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INC" sheetId="4" r:id="rId4"/>
    <sheet name="CONSOLIDATED_STATEMENTS_OF_COM" sheetId="5" r:id="rId5"/>
    <sheet name="CONSOLIDATED_STATEMENTS_OF_CAS" sheetId="6" r:id="rId6"/>
    <sheet name="CONSOLIDATED_STATEMENTS_OF_CHA" sheetId="83" r:id="rId7"/>
    <sheet name="CONSOLIDATED_STATEMENTS_OF_CHA1" sheetId="8" r:id="rId8"/>
    <sheet name="Summary_of_Significant_Account" sheetId="84" r:id="rId9"/>
    <sheet name="Business_Combinations" sheetId="85" r:id="rId10"/>
    <sheet name="Fair_Value_Measurements" sheetId="86" r:id="rId11"/>
    <sheet name="Securities" sheetId="87" r:id="rId12"/>
    <sheet name="Other_Investments" sheetId="88" r:id="rId13"/>
    <sheet name="Loans_Allowance_for_Loan_and_L" sheetId="89" r:id="rId14"/>
    <sheet name="Other_Real_Estate_Owned" sheetId="90" r:id="rId15"/>
    <sheet name="Borrowed_Funds" sheetId="91" r:id="rId16"/>
    <sheet name="Shareholders_Equity" sheetId="92" r:id="rId17"/>
    <sheet name="Earnings_per_Common_Share" sheetId="93" r:id="rId18"/>
    <sheet name="ShareBased_Compensation" sheetId="94" r:id="rId19"/>
    <sheet name="Derivative_Instruments" sheetId="95" r:id="rId20"/>
    <sheet name="Balance_Sheet_Offsetting" sheetId="96" r:id="rId21"/>
    <sheet name="Income_Taxes" sheetId="97" r:id="rId22"/>
    <sheet name="Employee_Benefit_Plans" sheetId="98" r:id="rId23"/>
    <sheet name="Contingencies" sheetId="99" r:id="rId24"/>
    <sheet name="Variable_Interest_Entities" sheetId="100" r:id="rId25"/>
    <sheet name="Noncontrolling_Interest" sheetId="101" r:id="rId26"/>
    <sheet name="Segment_Results" sheetId="102" r:id="rId27"/>
    <sheet name="Subsequent_Events" sheetId="103" r:id="rId28"/>
    <sheet name="Summary_of_Significant_Account1" sheetId="104" r:id="rId29"/>
    <sheet name="Fair_Value_Measurements_Tables" sheetId="105" r:id="rId30"/>
    <sheet name="Securities_Tables" sheetId="106" r:id="rId31"/>
    <sheet name="Other_Investments_Tables" sheetId="107" r:id="rId32"/>
    <sheet name="Loans_Allowance_for_Loan_and_L1" sheetId="108" r:id="rId33"/>
    <sheet name="Other_Real_Estate_Owned_Tables" sheetId="109" r:id="rId34"/>
    <sheet name="Borrowed_Funds_Tables" sheetId="110" r:id="rId35"/>
    <sheet name="Shareholders_Equity_Tables" sheetId="111" r:id="rId36"/>
    <sheet name="Earnings_per_Common_Share_Tabl" sheetId="112" r:id="rId37"/>
    <sheet name="ShareBased_Compensation_Tables" sheetId="113" r:id="rId38"/>
    <sheet name="Derivative_Instruments_Tables" sheetId="114" r:id="rId39"/>
    <sheet name="Balance_Sheet_Offsetting_Table" sheetId="115" r:id="rId40"/>
    <sheet name="Noncontrolling_Interest_Tables" sheetId="116" r:id="rId41"/>
    <sheet name="Segment_Results_Tables" sheetId="117" r:id="rId42"/>
    <sheet name="Summary_of_Significant_Account2" sheetId="118" r:id="rId43"/>
    <sheet name="Business_Combinations_Details" sheetId="119" r:id="rId44"/>
    <sheet name="Fair_Value_Measurements_Detail" sheetId="45" r:id="rId45"/>
    <sheet name="Fair_Value_Measurements_Detail1" sheetId="120" r:id="rId46"/>
    <sheet name="Fair_Value_Measurements_Detail2" sheetId="47" r:id="rId47"/>
    <sheet name="Fair_Value_Measurements_Detail3" sheetId="48" r:id="rId48"/>
    <sheet name="Fair_Value_Measurements_Detail4" sheetId="49" r:id="rId49"/>
    <sheet name="Securities_Details" sheetId="50" r:id="rId50"/>
    <sheet name="Securities_Details_2" sheetId="121" r:id="rId51"/>
    <sheet name="Securities_Details_3" sheetId="52" r:id="rId52"/>
    <sheet name="Securities_Details_4" sheetId="53" r:id="rId53"/>
    <sheet name="Other_Investments_Details" sheetId="54" r:id="rId54"/>
    <sheet name="Loans_Allowance_for_Loan_and_L2" sheetId="122" r:id="rId55"/>
    <sheet name="Loans_Allowance_for_Loan_and_L3" sheetId="56" r:id="rId56"/>
    <sheet name="Loans_Allowance_for_Loan_and_L4" sheetId="57" r:id="rId57"/>
    <sheet name="Loans_Allowance_for_Loan_and_L5" sheetId="58" r:id="rId58"/>
    <sheet name="Loans_Allowance_for_Loan_and_L6" sheetId="59" r:id="rId59"/>
    <sheet name="Loans_Allowance_for_Loan_and_L7" sheetId="123" r:id="rId60"/>
    <sheet name="Loans_Allowance_for_Loan_and_L8" sheetId="124" r:id="rId61"/>
    <sheet name="Loans_Allowance_for_Loan_and_L9" sheetId="125" r:id="rId62"/>
    <sheet name="Recovered_Sheet1" sheetId="63" r:id="rId63"/>
    <sheet name="Other_Real_Estate_Owned_Detail" sheetId="64" r:id="rId64"/>
    <sheet name="Borrowed_Funds_Details" sheetId="65" r:id="rId65"/>
    <sheet name="Shareholders_Equity_Details" sheetId="66" r:id="rId66"/>
    <sheet name="Earnings_per_Common_Share_Deta" sheetId="67" r:id="rId67"/>
    <sheet name="ShareBased_Compensation_Detail" sheetId="126" r:id="rId68"/>
    <sheet name="ShareBased_Compensation_Detail1" sheetId="69" r:id="rId69"/>
    <sheet name="ShareBased_Compensation_Detail2" sheetId="70" r:id="rId70"/>
    <sheet name="Derivative_Instruments_Details" sheetId="71" r:id="rId71"/>
    <sheet name="Derivative_Instruments_Details1" sheetId="127" r:id="rId72"/>
    <sheet name="Balance_Sheet_Offsetting_Detai" sheetId="128" r:id="rId73"/>
    <sheet name="Income_Taxes_Details" sheetId="74" r:id="rId74"/>
    <sheet name="Employee_Benefit_Plans_Details" sheetId="129" r:id="rId75"/>
    <sheet name="Contingencies_Details" sheetId="130" r:id="rId76"/>
    <sheet name="Variable_Interest_Entities_Det" sheetId="77" r:id="rId77"/>
    <sheet name="Noncontrolling_Interest_Detail" sheetId="131" r:id="rId78"/>
    <sheet name="Segment_Results_Details" sheetId="132" r:id="rId79"/>
    <sheet name="Subsequent_Events_Details" sheetId="133" r:id="rId80"/>
  </sheets>
  <calcPr calcId="0"/>
</workbook>
</file>

<file path=xl/sharedStrings.xml><?xml version="1.0" encoding="utf-8"?>
<sst xmlns="http://schemas.openxmlformats.org/spreadsheetml/2006/main" count="15026" uniqueCount="1705">
  <si>
    <t>Document and Entity Information</t>
  </si>
  <si>
    <t>9 Months Ended</t>
  </si>
  <si>
    <t>Sep. 30, 2013</t>
  </si>
  <si>
    <t>Oct. 31, 2013</t>
  </si>
  <si>
    <t>'</t>
  </si>
  <si>
    <t>Entity Registrant Name</t>
  </si>
  <si>
    <t>'CITY NATIONAL CORP</t>
  </si>
  <si>
    <t>Entity Central Index Key</t>
  </si>
  <si>
    <t>'000020146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due from banks</t>
  </si>
  <si>
    <t>Due from banks - interest-bearing</t>
  </si>
  <si>
    <t>Federal funds sold and securities purchased under resale agreements</t>
  </si>
  <si>
    <t>Securities available-for-sale - cost $6,912,931 and $9,057,238 at September 30, 2013 and December 31, 2012, respectively:</t>
  </si>
  <si>
    <t>Securities pledged as collateral</t>
  </si>
  <si>
    <t>Held in portfolio</t>
  </si>
  <si>
    <t>Securities held-to-maturity - fair value $1,608,074 and $1,446,599 at September 30, 2013 and December 31, 2012, respectively</t>
  </si>
  <si>
    <t>Trading securities</t>
  </si>
  <si>
    <t>Loans and leases, excluding covered loans</t>
  </si>
  <si>
    <t>Less: Allowance for loan and lease losses</t>
  </si>
  <si>
    <t>Loans and leases, excluding covered loans, net</t>
  </si>
  <si>
    <t>Covered loans, net of allowance for loan losses</t>
  </si>
  <si>
    <t>Net loans and leases</t>
  </si>
  <si>
    <t>Premises and equipment, net</t>
  </si>
  <si>
    <t>Deferred tax asset</t>
  </si>
  <si>
    <t>Goodwill</t>
  </si>
  <si>
    <t>Customer-relationship intangibles, net</t>
  </si>
  <si>
    <t>Affordable housing investments</t>
  </si>
  <si>
    <t>Customers' acceptance liability</t>
  </si>
  <si>
    <t>Other real estate owned ($29,818 and $58,276 covered by FDIC loss share at September 30, 2013 and December 31, 2012, respectively)</t>
  </si>
  <si>
    <t>FDIC indemnification asset</t>
  </si>
  <si>
    <t>Other assets</t>
  </si>
  <si>
    <t>Total assets</t>
  </si>
  <si>
    <t>Liabilities</t>
  </si>
  <si>
    <t>Demand deposits</t>
  </si>
  <si>
    <t>Interest checking deposits</t>
  </si>
  <si>
    <t>Money market deposits</t>
  </si>
  <si>
    <t>Savings deposits</t>
  </si>
  <si>
    <t>Time deposits-under $100,000</t>
  </si>
  <si>
    <t>Time deposits-$100,000 and over</t>
  </si>
  <si>
    <t>Total deposits</t>
  </si>
  <si>
    <t>Short-term borrowings</t>
  </si>
  <si>
    <t>Long-term debt</t>
  </si>
  <si>
    <t>Reserve for off-balance sheet credit commitments</t>
  </si>
  <si>
    <t>Acceptances outstanding</t>
  </si>
  <si>
    <t>Other liabilities</t>
  </si>
  <si>
    <t>Total liabilities</t>
  </si>
  <si>
    <t>Redeemable noncontrolling interest</t>
  </si>
  <si>
    <t>Commitments and contingencies</t>
  </si>
  <si>
    <t>'  </t>
  </si>
  <si>
    <t>Shareholders' equity</t>
  </si>
  <si>
    <t>Preferred stock, par value $1.00 per share; 5,000,000 shares authorized; 175,000 shares issued at September 30, 2013 and December 31, 2012</t>
  </si>
  <si>
    <t>Common stock, par value $1.00 per share; 75,000,000 shares authorized; 54,400,047 and 53,885,886 shares issued at September 30, 2013 and December 31, 2012, respectively</t>
  </si>
  <si>
    <t>Additional paid-in capital</t>
  </si>
  <si>
    <t>Accumulated other comprehensive (loss) income</t>
  </si>
  <si>
    <t>Retained earnings</t>
  </si>
  <si>
    <t>Treasury shares, at cost - 485,081 and 669,454 shares at September 30, 2013 and December 31, 2012, respectively</t>
  </si>
  <si>
    <t>Total common shareholders' equity</t>
  </si>
  <si>
    <t>Total shareholders' equity</t>
  </si>
  <si>
    <t>Total liabilities and shareholders' equity</t>
  </si>
  <si>
    <t>CONSOLIDATED BALANCE SHEETS (Parenthetical) (USD $)</t>
  </si>
  <si>
    <t>In Thousands, except Share data, unless otherwise specified</t>
  </si>
  <si>
    <t>CONSOLIDATED BALANCE SHEETS</t>
  </si>
  <si>
    <t>Securities available-for-sale, cost (in dollars)</t>
  </si>
  <si>
    <t>Securities held-to-maturity, fair value (in dollars)</t>
  </si>
  <si>
    <t>Other real estate owned, covered by FDIC loss shar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hares</t>
  </si>
  <si>
    <t>CONSOLIDATED STATEMENTS OF INCOME (USD $)</t>
  </si>
  <si>
    <t>In Thousands, except Per Share data, unless otherwise specified</t>
  </si>
  <si>
    <t>3 Months Ended</t>
  </si>
  <si>
    <t>Sep. 30, 2012</t>
  </si>
  <si>
    <t>Interest income</t>
  </si>
  <si>
    <t>Loans and leases</t>
  </si>
  <si>
    <t>Securities</t>
  </si>
  <si>
    <t>Total interest income</t>
  </si>
  <si>
    <t>Interest expense</t>
  </si>
  <si>
    <t>Deposits</t>
  </si>
  <si>
    <t>Federal funds purchased and securities sold under repurchase agreements</t>
  </si>
  <si>
    <t>Subordinated debt</t>
  </si>
  <si>
    <t>Other long-term debt</t>
  </si>
  <si>
    <t>Other short-term borrowings</t>
  </si>
  <si>
    <t>Total interest expense</t>
  </si>
  <si>
    <t>Net interest income</t>
  </si>
  <si>
    <t>Provision for credit losses on loans and leases, excluding covered loans</t>
  </si>
  <si>
    <t>Provision for losses on covered loans</t>
  </si>
  <si>
    <t>Net interest income after provision</t>
  </si>
  <si>
    <t>Noninterest income</t>
  </si>
  <si>
    <t>Trust and investment fees</t>
  </si>
  <si>
    <t>Brokerage and mutual fund fees</t>
  </si>
  <si>
    <t>Cash management and deposit transaction charges</t>
  </si>
  <si>
    <t>International services</t>
  </si>
  <si>
    <t>FDIC loss sharing (expense) income, net</t>
  </si>
  <si>
    <t>Gain on disposal of assets</t>
  </si>
  <si>
    <t>Gain on sale of securities</t>
  </si>
  <si>
    <t>Other</t>
  </si>
  <si>
    <t>Impairment loss on securities:</t>
  </si>
  <si>
    <t>Total other-than-temporary impairment loss on securities</t>
  </si>
  <si>
    <t>Less: Portion of loss recognized in other comprehensive income</t>
  </si>
  <si>
    <t>Net impairment loss recognized in earnings</t>
  </si>
  <si>
    <t>Total noninterest income</t>
  </si>
  <si>
    <t>Noninterest expense</t>
  </si>
  <si>
    <t>Salaries and employee benefits</t>
  </si>
  <si>
    <t>Net occupancy of premises</t>
  </si>
  <si>
    <t>Legal and professional fees</t>
  </si>
  <si>
    <t>Information services</t>
  </si>
  <si>
    <t>Depreciation and amortization</t>
  </si>
  <si>
    <t>Amortization of intangibles</t>
  </si>
  <si>
    <t>Marketing and advertising</t>
  </si>
  <si>
    <t>Office services and equipment</t>
  </si>
  <si>
    <t>Other real estate owned</t>
  </si>
  <si>
    <t>FDIC assessments</t>
  </si>
  <si>
    <t>Other operating</t>
  </si>
  <si>
    <t>Total noninterest expense</t>
  </si>
  <si>
    <t>Income before income taxes</t>
  </si>
  <si>
    <t>Income taxes</t>
  </si>
  <si>
    <t>Net income</t>
  </si>
  <si>
    <t>Less: Net income attributable to noncontrolling interest</t>
  </si>
  <si>
    <t>Net income attributable to City National Corporation</t>
  </si>
  <si>
    <t>[1]</t>
  </si>
  <si>
    <t>Less: Dividends on preferred stock</t>
  </si>
  <si>
    <t>Net income available to common shareholders</t>
  </si>
  <si>
    <t>Net income per common share, basic (in dollars per share)</t>
  </si>
  <si>
    <t>Net income per common share, diluted (in dollars per share)</t>
  </si>
  <si>
    <t>Weighted average common shares outstanding, basic (in shares)</t>
  </si>
  <si>
    <t>Weighted average common shares outstanding, diluted (in shares)</t>
  </si>
  <si>
    <t>Dividends per common share (in dollars per share)</t>
  </si>
  <si>
    <t>Net income excludes net income attributable to redeemable noncontrolling interest of $1,657 and $1,024 for the nine month periods ended September 30, 2013 and 2012, respectively. Redeemable noncontrolling interest is reflected in the mezzanine section of the consolidated balance sheets. See Note 18 of the Notes to the Unaudited Consolidated Financial Statements.</t>
  </si>
  <si>
    <t>CONSOLIDATED STATEMENTS OF COMPREHENSIVE INCOME (USD $)</t>
  </si>
  <si>
    <t>CONSOLIDATED STATEMENTS OF COMPREHENSIVE INCOME</t>
  </si>
  <si>
    <t>Securities available-for-sale:</t>
  </si>
  <si>
    <t>Net unrealized (losses) gains arising during the period</t>
  </si>
  <si>
    <t>Reclassification adjustment for net gains included in net income</t>
  </si>
  <si>
    <t>Non-credit related impairment loss</t>
  </si>
  <si>
    <t>Net change on cash flow hedges</t>
  </si>
  <si>
    <t>Pension liability adjustment</t>
  </si>
  <si>
    <t>Total other comprehensive (loss) income</t>
  </si>
  <si>
    <t>Comprehensive income</t>
  </si>
  <si>
    <t>Less: Comprehensive income attributable to noncontrolling interest</t>
  </si>
  <si>
    <t>Comprehensive income attributable to City National Corporation</t>
  </si>
  <si>
    <t>See Note 12 for additional information on other comprehensive income related to cash flow hedges.</t>
  </si>
  <si>
    <t>CONSOLIDATED STATEMENTS OF CASH FLOWS (USD $)</t>
  </si>
  <si>
    <t>Cash Flows From Operating Activities</t>
  </si>
  <si>
    <t>Adjustments to net income:</t>
  </si>
  <si>
    <t>Share-based employee compensation expense</t>
  </si>
  <si>
    <t>Deferred income tax (benefit) expense</t>
  </si>
  <si>
    <t>Impairment loss on securities</t>
  </si>
  <si>
    <t>Other, net</t>
  </si>
  <si>
    <t>Net change in:</t>
  </si>
  <si>
    <t>Other assets and other liabilities, net</t>
  </si>
  <si>
    <t>Net cash provided by operating activities</t>
  </si>
  <si>
    <t>Cash Flows From Investing Activities</t>
  </si>
  <si>
    <t>Purchase of securities available-for-sale</t>
  </si>
  <si>
    <t>Sales of securities available-for-sale</t>
  </si>
  <si>
    <t>Maturities and paydowns of securities available-for-sale</t>
  </si>
  <si>
    <t>Purchase of securities held-to-maturity</t>
  </si>
  <si>
    <t>Maturities and paydowns of securities held-to-maturity</t>
  </si>
  <si>
    <t>Loan originations, net of principal collections</t>
  </si>
  <si>
    <t>Net payments for premises and equipment</t>
  </si>
  <si>
    <t>Net cash paid in acquisitions</t>
  </si>
  <si>
    <t>Other investing activities, net</t>
  </si>
  <si>
    <t>Net cash provided by (used in) investing activities</t>
  </si>
  <si>
    <t>Cash Flows From Financing Activities</t>
  </si>
  <si>
    <t>Net increase in deposits</t>
  </si>
  <si>
    <t>Net decrease in federal funds purchased</t>
  </si>
  <si>
    <t>Issuance of long-term debt</t>
  </si>
  <si>
    <t>Repayment of long-term debt</t>
  </si>
  <si>
    <t>Proceeds from exercise of stock options</t>
  </si>
  <si>
    <t>Tax benefit from exercise of stock options</t>
  </si>
  <si>
    <t>Cash dividends paid</t>
  </si>
  <si>
    <t>Other financing activities, net</t>
  </si>
  <si>
    <t>Net cash provided by financing activities</t>
  </si>
  <si>
    <t>Net increase in cash and cash equivalents</t>
  </si>
  <si>
    <t>Cash and cash equivalents at beginning of year</t>
  </si>
  <si>
    <t>Cash and cash equivalents at end of period</t>
  </si>
  <si>
    <t>Cash paid during the period for:</t>
  </si>
  <si>
    <t>Interest</t>
  </si>
  <si>
    <t>Non-cash investing activities:</t>
  </si>
  <si>
    <t>Transfer of loans to other real estate owned</t>
  </si>
  <si>
    <t>Transfer of SERP liability to equity</t>
  </si>
  <si>
    <t>Assets acquired (liabilities assumed) in acquisitions:</t>
  </si>
  <si>
    <t>Other borrowings</t>
  </si>
  <si>
    <t>CONSOLIDATED STATEMENTS OF CHANGES IN SHAREHOLDERS' EQUITY (USD $)</t>
  </si>
  <si>
    <t>Total</t>
  </si>
  <si>
    <t>Preferred stock</t>
  </si>
  <si>
    <t>Common stock</t>
  </si>
  <si>
    <t>Accumulated other comprehensive income (loss)</t>
  </si>
  <si>
    <t>Balance at Dec. 31, 2011</t>
  </si>
  <si>
    <t>Balance (in shares) at Dec. 31, 2011</t>
  </si>
  <si>
    <t>Increase (Decrease) in Stockholders' Equity</t>
  </si>
  <si>
    <t>Other comprehensive income (loss), net of tax</t>
  </si>
  <si>
    <t>Issuance of shares under share-based compensation plans</t>
  </si>
  <si>
    <t>Tax benefit from share-based compensation plans</t>
  </si>
  <si>
    <t>Dividends : Common</t>
  </si>
  <si>
    <t>Net change in deferred compensation plans</t>
  </si>
  <si>
    <t>Change in redeemable noncontrolling interest</t>
  </si>
  <si>
    <t>[2]</t>
  </si>
  <si>
    <t>Balance at Sep. 30, 2012</t>
  </si>
  <si>
    <t>Balance (in shares) at Sep. 30, 2012</t>
  </si>
  <si>
    <t>Balance at Dec. 31, 2012</t>
  </si>
  <si>
    <t>Balance (in shares) at Dec. 31, 2012</t>
  </si>
  <si>
    <t>Issuance of shares under share-based compensation plans (in shares)</t>
  </si>
  <si>
    <t>Dividends : Preferred</t>
  </si>
  <si>
    <t>Balance at Sep. 30, 2013</t>
  </si>
  <si>
    <t>Balance (in shares) at Sep. 30, 2013</t>
  </si>
  <si>
    <t>Conversion of pension liability to equity due to SERP amendment. See Note 15 for additional information.</t>
  </si>
  <si>
    <t>CONSOLIDATED STATEMENTS OF CHANGES IN SHAREHOLDERS' EQUITY (Parenthetical) (USD $)</t>
  </si>
  <si>
    <t>CONSOLIDATED STATEMENTS OF CHANGES IN SHAREHOLDERS' EQUITY</t>
  </si>
  <si>
    <t>Net income attributable to redeemable noncontrolling interest</t>
  </si>
  <si>
    <t>Summary of Significant Accounting Policies</t>
  </si>
  <si>
    <t>Note 1. Summary of Significant Accounting Policies</t>
  </si>
  <si>
    <t>Organization</t>
  </si>
  <si>
    <t>City National Corporation (the “Corporation”) is the holding company for City National Bank (the “Bank”). The Bank delivers banking, trust and investment services through 77 offices in Southern California, the San Francisco Bay area, Nevada, New York City, Nashville, Tennessee and Atlanta, Georgia. As of September 30, 2013, the Corporation had five consolidated investment advisory affiliates and one unconsolidated subsidiary, Business Bancorp Capital Trust I. Because the Bank comprises substantially all of the business of the Corporation, references to the “Company” mean the Corporation and the Bank together. The Corporation is approved as a financial holding company pursuant to the Gramm-Leach-Bliley Act of 1999.</t>
  </si>
  <si>
    <t>Consolidation</t>
  </si>
  <si>
    <t>The consolidated financial statements of the Company include the accounts of the Corporation, its non-bank subsidiaries, the Bank and the Bank’s wholly owned subsidiaries, after the elimination of all material intercompany transactions. It also includes noncontrolling interest, which is the portion of equity in a subsidiary not attributable to a parent. Redeemable noncontrolling interests are noncontrolling ownership interests that are redeemable at the option of the holder or outside the control of the issuer. The redeemable noncontrolling interests of third parties in the Corporation’s investment advisory affiliates are not considered to be permanent equity and are reflected in the mezzanine section between liabilities and equity in the consolidated balance sheets. Noncontrolling interests’ share of subsidiary earnings is reflected as Net income attributable to noncontrolling interest in the consolidated statements of income.</t>
  </si>
  <si>
    <t>The Company’s investment management and wealth advisory affiliates are organized as limited liability companies. The Corporation generally owns a majority position in each affiliate and certain management members of each affiliate own the remaining shares. The Corporation has contractual arrangements with its affiliates whereby a percentage of revenue is allocable to fund affiliate operating expenses (“operating share”) while the remaining portion of revenue (“distributable revenue”) is allocable to the Corporation and the noncontrolling owners. All majority-owned affiliates that meet the prescribed criteria for consolidation are consolidated. The Corporation’s interests in investment management affiliates in which it holds a noncontrolling share are accounted for using the equity method. Additionally, the Company has various interests in variable interest entities (“VIEs”) that are not required to be consolidated. See Note 17 for a more detailed discussion on VIEs.</t>
  </si>
  <si>
    <t>Use of Estimates</t>
  </si>
  <si>
    <t>The Company’s accounting and reporting policies conform to generally accepted accounting principles (“GAAP”) and practices in the financial services industry. To prepare the financial statements in conformity with GAAP, management must make estimates and assumptions that affect the reported amounts of assets and liabilities at the date of the financial statements, and income and expenses during the reporting period. Circumstances and events that differ significantly from those underlying the Company’s estimates and assumptions could cause actual financial results to differ from those estimates. The material estimates included in the financial statements relate to the allowance for loan and lease losses, the reserve for off-balance sheet credit commitments, other real estate owned (“OREO”), valuation of share-based compensation awards, income taxes, goodwill and intangible asset impairment, securities impairment, private equity and alternative investment impairment, valuation of assets and liabilities acquired in business combinations, including contingent consideration liabilities, subsequent valuations of acquired impaired loans, Federal Deposit Insurance Corporation (“FDIC”) indemnification assets, valuation of noncontrolling interest, and the valuation of financial assets and liabilities reported at fair value.</t>
  </si>
  <si>
    <t>The Company has applied its critical accounting policies and estimation methods consistently in all periods presented in these financial statements. The Company’s estimates and assumptions are expected to change as changes in market conditions and the Company’s portfolio occur in subsequent periods.</t>
  </si>
  <si>
    <t>Basis of Presentation</t>
  </si>
  <si>
    <t>The Company is on the accrual basis of accounting for income and expenses. The results of operations reflect any adjustments, all of which are of a normal recurring nature, unless otherwise disclosed in this Form 10-Q, and which, in the opinion of management, are necessary for a fair presentation of the results for the periods presented. In accordance with the usual practice of banks, assets and liabilities of individual trust, agency and fiduciary funds have not been included in the financial statements. These unaudited consolidated financial statements should be read in conjunction with the audited consolidated financial statements included in the Company’s Annual Report on Form 10-K for the year ended December 31, 2012.</t>
  </si>
  <si>
    <r>
      <t xml:space="preserve">The results for the 2013 interim periods are not necessarily indicative of the results expected for the full year. The Company has not made any significant changes in its critical accounting policies or in its estimates and assumptions from those disclosed in its 2012 Annual Report other than the adoption of new accounting pronouncements and other authoritative guidance that became effective for the Company on or after January 1, 2013. Refer to </t>
    </r>
    <r>
      <rPr>
        <i/>
        <sz val="10"/>
        <color theme="1"/>
        <rFont val="Times New Roman"/>
        <family val="1"/>
      </rPr>
      <t>Accounting Pronouncements</t>
    </r>
    <r>
      <rPr>
        <sz val="10"/>
        <color theme="1"/>
        <rFont val="Times New Roman"/>
        <family val="1"/>
      </rPr>
      <t xml:space="preserve"> for discussion of accounting pronouncements adopted in 2013.</t>
    </r>
  </si>
  <si>
    <t>Certain prior period amounts have been reclassified to conform to the current period presentation.</t>
  </si>
  <si>
    <t>Accounting Pronouncements</t>
  </si>
  <si>
    <t>The following is a summary of accounting pronouncements that became effective during the nine months ended September 30, 2013:</t>
  </si>
  <si>
    <r>
      <t>·</t>
    </r>
    <r>
      <rPr>
        <sz val="3"/>
        <color theme="1"/>
        <rFont val="Times New Roman"/>
        <family val="1"/>
      </rPr>
      <t>                 </t>
    </r>
    <r>
      <rPr>
        <sz val="10"/>
        <color theme="1"/>
        <rFont val="Times New Roman"/>
        <family val="1"/>
      </rPr>
      <t xml:space="preserve"> In October 2012, the Financial Accounting Standards Board (“FASB”) issued Accounting Standards Update (“ASU”) 2012-06, </t>
    </r>
    <r>
      <rPr>
        <i/>
        <sz val="10"/>
        <color theme="1"/>
        <rFont val="Times New Roman"/>
        <family val="1"/>
      </rPr>
      <t>Business Combinations (Topic 805): Subsequent Accounting for an Indemnification Asset Recognized at the Acquisition Date as a Result of a Government-Assisted Acquisition of a Financial Institution</t>
    </r>
    <r>
      <rPr>
        <sz val="10"/>
        <color theme="1"/>
        <rFont val="Times New Roman"/>
        <family val="1"/>
      </rPr>
      <t xml:space="preserve"> (“ASU 2012-06”). ASU 2012-06 clarifies existing guidance on the subsequent measurement of an indemnification asset recognized as a result of a government-assisted acquisition of a financial institution. Existing guidance specifies that an acquirer must record an indemnification asset at the same time as it recognizes the indemnified item in a business combination. The indemnification asset is initially and subsequently measured on the same basis as the indemnified item, subject to any contractual limitations on its amount or management’s assessment of its collectability. Under ASU 2012-06, when there is a subsequent change in the cash flows expected to be collected on the indemnified asset, the reporting entity should subsequently measure the indemnification asset on the same basis as the underlying loans by taking into account the contractual limitation of the indemnification agreement. Any amortization of changes in value shall be limited to the lesser of the contractual term of the indemnification agreement and the remaining life of the indemnified assets. Adoption of ASU 2012-06 on January 1, 2013 did not have a significant impact on the Company’s consolidated financial statements.</t>
    </r>
  </si>
  <si>
    <r>
      <t>·</t>
    </r>
    <r>
      <rPr>
        <sz val="3"/>
        <color theme="1"/>
        <rFont val="Times New Roman"/>
        <family val="1"/>
      </rPr>
      <t>                 </t>
    </r>
    <r>
      <rPr>
        <sz val="10"/>
        <color theme="1"/>
        <rFont val="Times New Roman"/>
        <family val="1"/>
      </rPr>
      <t xml:space="preserve"> In January 2013, the FASB issued ASU 2013-01, </t>
    </r>
    <r>
      <rPr>
        <i/>
        <sz val="10"/>
        <color theme="1"/>
        <rFont val="Times New Roman"/>
        <family val="1"/>
      </rPr>
      <t>Balance Sheet (Topic 210): Clarifying the Scope of Disclosures about Offsetting Assets and Liabilities</t>
    </r>
    <r>
      <rPr>
        <sz val="10"/>
        <color theme="1"/>
        <rFont val="Times New Roman"/>
        <family val="1"/>
      </rPr>
      <t xml:space="preserve"> (“ASU 2013-01”</t>
    </r>
    <r>
      <rPr>
        <i/>
        <sz val="10"/>
        <color theme="1"/>
        <rFont val="Times New Roman"/>
        <family val="1"/>
      </rPr>
      <t>)</t>
    </r>
    <r>
      <rPr>
        <sz val="10"/>
        <color theme="1"/>
        <rFont val="Times New Roman"/>
        <family val="1"/>
      </rPr>
      <t xml:space="preserve">. ASU 2013-01 clarifies that ordinary trade receivables and other receivables are not in the scope of ASU 2011-11, </t>
    </r>
    <r>
      <rPr>
        <i/>
        <sz val="10"/>
        <color theme="1"/>
        <rFont val="Times New Roman"/>
        <family val="1"/>
      </rPr>
      <t>Balance Sheet (Topic 210), Disclosures about Offsetting Assets and Liabilities</t>
    </r>
    <r>
      <rPr>
        <sz val="10"/>
        <color theme="1"/>
        <rFont val="Times New Roman"/>
        <family val="1"/>
      </rPr>
      <t>. Specifically, ASU 2011-11 applies only to derivatives, repurchase agreements and reverse repurchase agreements, and securities borrowing and securities lending transactions that are either offset in accordance with specific criteria contained in the Accounting Standards Codification (“ASC”) or subject to a master netting arrangement or similar agreement. The Company adopted ASU 2013-01 in its first quarter 2013 reporting. Refer to Note 13 for balance sheet offsetting disclosures.</t>
    </r>
  </si>
  <si>
    <r>
      <t>·</t>
    </r>
    <r>
      <rPr>
        <sz val="3"/>
        <color theme="1"/>
        <rFont val="Times New Roman"/>
        <family val="1"/>
      </rPr>
      <t>                 </t>
    </r>
    <r>
      <rPr>
        <sz val="10"/>
        <color theme="1"/>
        <rFont val="Times New Roman"/>
        <family val="1"/>
      </rPr>
      <t xml:space="preserve"> In February 2013, the FASB issued ASU 2013-02, </t>
    </r>
    <r>
      <rPr>
        <i/>
        <sz val="10"/>
        <color theme="1"/>
        <rFont val="Times New Roman"/>
        <family val="1"/>
      </rPr>
      <t>Other Comprehensive Income (Topic 220): Reporting of Amounts Reclassified out of Other Comprehensive Income</t>
    </r>
    <r>
      <rPr>
        <sz val="10"/>
        <color theme="1"/>
        <rFont val="Times New Roman"/>
        <family val="1"/>
      </rPr>
      <t xml:space="preserve"> (“ASU 2013-02”). The provisions in the ASU supersede and replace the presentation requirements for reclassifications out of accumulated other comprehensive income (“AOCI”) in ASU 2011-05 and 2011-12. ASU 2013-02 requires entities to disclose additional information about reclassification adjustments, including (1) changes in AOCI balances by component and (2) significant items reclassified out of AOCI. The new disclosure requirements are effective for fiscal years, and interim periods within those years, beginning after December 15, 2012. The Company adopted ASU 2013-02 for its first quarter 2013 reporting. Adoption of the new guidance did not have a significant impact on the Company’s consolidated financial statements.</t>
    </r>
  </si>
  <si>
    <r>
      <t>·</t>
    </r>
    <r>
      <rPr>
        <sz val="3"/>
        <color theme="1"/>
        <rFont val="Times New Roman"/>
        <family val="1"/>
      </rPr>
      <t>                 </t>
    </r>
    <r>
      <rPr>
        <sz val="10"/>
        <color theme="1"/>
        <rFont val="Times New Roman"/>
        <family val="1"/>
      </rPr>
      <t xml:space="preserve"> In July 2013, the FASB issued ASU 2013-10, </t>
    </r>
    <r>
      <rPr>
        <i/>
        <sz val="10"/>
        <color theme="1"/>
        <rFont val="Times New Roman"/>
        <family val="1"/>
      </rPr>
      <t>Derivatives and Hedging (Topic 815): Inclusion of the Fed Funds Effective Swap Rate as a Benchmark Interest Rate for Hedge Accounting Purposes</t>
    </r>
    <r>
      <rPr>
        <sz val="10"/>
        <color theme="1"/>
        <rFont val="Times New Roman"/>
        <family val="1"/>
      </rPr>
      <t>. The new guidance permits the Fed Funds Effective Swap Rate to be used as a U.S. benchmark interest rate for hedge accounting purposes in addition to U.S. Government Treasury rates and LIBOR. The ASU became effective for qualifying new or redesignated hedging relationships entered into on or after July 17, 2013. The Company periodically enters into interest-rate swap agreements to reduce cash flow variability on pools of floating rate loans. The swaps are tied to either the Prime rate or LIBOR consistent with the pricing index on the underlying loans. The Company does not use the Fed Funds rate for loan pricing and did not have interest rate swaps designated as hedging instruments as of September 30, 2013. Accordingly, adoption of the new guidance did not have an impact on the Company’s consolidated financial statements.</t>
    </r>
  </si>
  <si>
    <t>The following is a summary of recently issued accounting pronouncements:</t>
  </si>
  <si>
    <r>
      <t>·</t>
    </r>
    <r>
      <rPr>
        <sz val="3"/>
        <color theme="1"/>
        <rFont val="Times New Roman"/>
        <family val="1"/>
      </rPr>
      <t>                 </t>
    </r>
    <r>
      <rPr>
        <sz val="10"/>
        <color theme="1"/>
        <rFont val="Times New Roman"/>
        <family val="1"/>
      </rPr>
      <t xml:space="preserve"> In February 2013, the FASB issued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ASU 2013-04”). ASU 2013-04 provides guidance for the recognition, measurement and disclosure of obligations resulting from joint and several liability arrangements. Examples of obligations within the scope of the ASU include debt arrangements, other contractual obligations and settled litigation. ASU 2013-04 requires entities to measure obligations resulting from joint and several liability arrangements for which the total amount of the obligation within the scope of the guidance is fixed at the reporting date, as the sum of (1) the amount the reporting entity agreed to pay on the basis of its arrangement among its co-obligors, and (2) any additional amount the reporting entity expects to pay on behalf of its co-obligors. Required disclosures include a description of the joint-and-several arrangement and the total outstanding amount of the obligation for all joint parties. The ASU is effective for public entities for fiscal years, and interim periods within those years, beginning after December 15, 2013. Adoption of the new guidance is not expected to have a significant impact on the Company’s consolidated financial statements.</t>
    </r>
  </si>
  <si>
    <r>
      <t>·</t>
    </r>
    <r>
      <rPr>
        <sz val="3"/>
        <color theme="1"/>
        <rFont val="Times New Roman"/>
        <family val="1"/>
      </rPr>
      <t>                 </t>
    </r>
    <r>
      <rPr>
        <sz val="10"/>
        <color theme="1"/>
        <rFont val="Times New Roman"/>
        <family val="1"/>
      </rPr>
      <t xml:space="preserve"> 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e new guidance requires an entity to present an unrecognized tax benefit, or portion thereof, in the statement of financial position as a reduction to a deferred tax asset for a net operating loss carryforward or a tax credit carryforward, except as follows. To the extent a net operating loss carryforward or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statement of financial position as a liability and should not be combined with deferred tax assets. The ASU is effective for annual periods, and interim periods within those years, beginning after December 15, 2013. Adoption of the new guidance is not expected to have a significant impact on the Company’s consolidated financial statements.</t>
    </r>
  </si>
  <si>
    <t>Business Combinations</t>
  </si>
  <si>
    <t>Note 2. Business Combinations</t>
  </si>
  <si>
    <t>Rochdale Investment Management</t>
  </si>
  <si>
    <t>On July 2, 2012, the Company acquired Rochdale Investment Management, LLC and associated entities (collectively, “Rochdale”), a New York City-based investment firm that manages assets for affluent and high-net-worth clients and their financial advisors across the nation. The investment firm was acquired with both cash and contingent consideration, and operates as a wholly owned subsidiary of the Bank.</t>
  </si>
  <si>
    <t>The Company recognized goodwill of approximately $86.5 million and a client contract intangible of $19.0 million related to the acquisition. The Company recognized a contingent consideration liability at its fair value of $46.7 million. The contingent consideration arrangements require the Company to pay additional cash consideration to Rochdale’s former shareholders at certain points in time over the next six years if certain criteria, such as revenue growth and pre-tax margin, are met. The fair value of the contingent consideration was estimated using a probability-weighted discounted cash flow model. Although the acquisition agreement does not set a limit on the total payment, the Company estimates that the total consideration payment could be in the range of $32 million to $74 million, but will ultimately be determined based on actual future results. The contingent consideration liability is remeasured to fair value at each reporting date until its settlement.</t>
  </si>
  <si>
    <t>First American Equipment Finance</t>
  </si>
  <si>
    <t>The Company acquired First American Equipment Finance (“FAEF”), a privately owned equipment leasing company, in an all-cash transaction on April 30, 2012. Headquartered in Rochester, New York, FAEF leases technology and office equipment nationwide. Its clients include educational institutions, hospitals and health systems, large law firms, insurance underwriters, enterprise businesses, professional service businesses and nonprofit organizations. FAEF operates as a wholly owned subsidiary of the Bank.</t>
  </si>
  <si>
    <t>Excluding the effects of acquisition accounting adjustments, the Company acquired approximately $343.0 million in assets and assumed $325.0 million in liabilities. The Company acquired lease receivables with a fair value of $318.3 million and assumed borrowings and nonrecourse debt with a fair value of $320.9 million. The Company recognized goodwill of approximately $68.4 million.</t>
  </si>
  <si>
    <t>Fair Value Measurements</t>
  </si>
  <si>
    <t>Note 3. Fair Value Measurements</t>
  </si>
  <si>
    <t>The following tables summarize assets and liabilities measured at fair value as of September 30, 2013 and December 31, 2012 by level in the fair value hierarchy:</t>
  </si>
  <si>
    <t>Fair Value Measurements at Reporting Date Using</t>
  </si>
  <si>
    <t>(in thousands)</t>
  </si>
  <si>
    <t>Balance as of</t>
  </si>
  <si>
    <t>September 30,</t>
  </si>
  <si>
    <t>Quoted Prices in</t>
  </si>
  <si>
    <t>Active Markets</t>
  </si>
  <si>
    <t>Level 1</t>
  </si>
  <si>
    <t>Significant Other</t>
  </si>
  <si>
    <t>Observable</t>
  </si>
  <si>
    <t>Inputs</t>
  </si>
  <si>
    <t>Level 2</t>
  </si>
  <si>
    <t>Significant</t>
  </si>
  <si>
    <t>Unobservable</t>
  </si>
  <si>
    <t>Level 3</t>
  </si>
  <si>
    <t>Measured on a Recurring Basis</t>
  </si>
  <si>
    <t>U.S. Treasury</t>
  </si>
  <si>
    <t>$</t>
  </si>
  <si>
    <t>—</t>
  </si>
  <si>
    <t>Federal agency - Debt</t>
  </si>
  <si>
    <t>Federal agency - MBS</t>
  </si>
  <si>
    <t>CMOs - Federal agency</t>
  </si>
  <si>
    <t>CMOs - Non-agency</t>
  </si>
  <si>
    <t>State and municipal</t>
  </si>
  <si>
    <t>Other debt securities</t>
  </si>
  <si>
    <t>Equity securities and mutual funds</t>
  </si>
  <si>
    <t>Derivatives (1)</t>
  </si>
  <si>
    <t>Total assets at fair value</t>
  </si>
  <si>
    <t>Derivatives</t>
  </si>
  <si>
    <t>Contingent consideration liability</t>
  </si>
  <si>
    <t>FDIC clawback liability</t>
  </si>
  <si>
    <t>Total liabilities at fair value (2)</t>
  </si>
  <si>
    <t>Measured on a Nonrecurring Basis</t>
  </si>
  <si>
    <t>Collateral dependent impaired loans (3):</t>
  </si>
  <si>
    <t>Commercial (4)</t>
  </si>
  <si>
    <t>Commercial real estate mortgages</t>
  </si>
  <si>
    <t>Residential mortgages</t>
  </si>
  <si>
    <t>Other real estate owned (5)</t>
  </si>
  <si>
    <t>Private equity and alternative investments</t>
  </si>
  <si>
    <t>(1) Reported in Other assets in the consolidated balance sheets.</t>
  </si>
  <si>
    <t>(2) Reported in Other liabilities in the consolidated balance sheets.</t>
  </si>
  <si>
    <t>(3) Impaired loans for which fair value was calculated using the collateral valuation method.</t>
  </si>
  <si>
    <t>(4) Includes lease financing.</t>
  </si>
  <si>
    <t>(5) Includes covered OREO.</t>
  </si>
  <si>
    <t>December 31,</t>
  </si>
  <si>
    <t>Real estate construction</t>
  </si>
  <si>
    <t>Home equity loans and lines of credit</t>
  </si>
  <si>
    <t>Installment</t>
  </si>
  <si>
    <t>At September 30, 2013, $6.99 billion, or approximately 24 percent, of the Company’s total assets were recorded at fair value on a recurring basis, compared with $9.39 billion, or 33 percent, at December 31, 2012. The majority of these financial assets were valued using Level 1 or Level 2 inputs. Less than one percent of total assets were measured using Level 3 inputs. At September 30, 2013, $104.1 million of the Company’s total liabilities were recorded at fair value using mostly Level 2 or Level 3 inputs, compared with $122.5 million at December 31, 2012. There were no transfers between Level 1 and Level 2 of the fair value hierarchy for assets or liabilities measured on a recurring basis during the nine months ended September 30, 2013. At September 30, 2013, $20.0 million of the Company’s total assets were recorded at fair value on a nonrecurring basis, compared with $75.3 million at December 31, 2012. These assets represent less than one percent of total assets and were measured using Level 3 inputs.</t>
  </si>
  <si>
    <t>Recurring Fair Value Measurements</t>
  </si>
  <si>
    <t>Assets and liabilities for which fair value measurement is based on significant unobservable inputs are classified as Level 3 in the fair value hierarchy. The following table provides a reconciliation of the beginning and ending balances for Level 3 assets and liabilities measured at fair value on a recurring basis for the nine months ended September 30, 2013 and 2012.</t>
  </si>
  <si>
    <t>Level 3 Assets and Liabilities Measured on a Recurring Basis</t>
  </si>
  <si>
    <t>For the nine months ended</t>
  </si>
  <si>
    <t>September 30, 2013</t>
  </si>
  <si>
    <t>September 30, 2012</t>
  </si>
  <si>
    <t>Available-for-</t>
  </si>
  <si>
    <t>Sale</t>
  </si>
  <si>
    <t>Contingent</t>
  </si>
  <si>
    <t>Consideration</t>
  </si>
  <si>
    <t>Liability</t>
  </si>
  <si>
    <t>FDIC</t>
  </si>
  <si>
    <t>Clawback</t>
  </si>
  <si>
    <t>Balance, beginning of period</t>
  </si>
  <si>
    <t>(47,724</t>
  </si>
  <si>
    <t>)</t>
  </si>
  <si>
    <t>(9,970</t>
  </si>
  <si>
    <t>(8,103</t>
  </si>
  <si>
    <t>Total realized/unrealized gains (losses):</t>
  </si>
  <si>
    <t>Included in earnings</t>
  </si>
  <si>
    <t>(1,309</t>
  </si>
  <si>
    <t>(1,811</t>
  </si>
  <si>
    <t>Included in other comprehensive income</t>
  </si>
  <si>
    <t>(35</t>
  </si>
  <si>
    <t>Additions</t>
  </si>
  <si>
    <t>(45,768</t>
  </si>
  <si>
    <t>Settlements</t>
  </si>
  <si>
    <t>(3,655</t>
  </si>
  <si>
    <t>(3,152</t>
  </si>
  <si>
    <t>Transfers into Level 3</t>
  </si>
  <si>
    <t>Other (1)</t>
  </si>
  <si>
    <t>(1,626</t>
  </si>
  <si>
    <t>(515</t>
  </si>
  <si>
    <t>Balance, end of period</t>
  </si>
  <si>
    <t>(49,350</t>
  </si>
  <si>
    <t>(11,279</t>
  </si>
  <si>
    <t>(46,283</t>
  </si>
  <si>
    <t>(9,914</t>
  </si>
  <si>
    <r>
      <t>(1)</t>
    </r>
    <r>
      <rPr>
        <sz val="3"/>
        <color theme="1"/>
        <rFont val="Times New Roman"/>
        <family val="1"/>
      </rPr>
      <t>   </t>
    </r>
    <r>
      <rPr>
        <sz val="10"/>
        <color theme="1"/>
        <rFont val="Times New Roman"/>
        <family val="1"/>
      </rPr>
      <t xml:space="preserve"> Other rollforward activity consists of amortization of premiums and accretion of discounts recognized on the initial purchase of securities available-for-sale and accretion of discount related to the contingent consideration liability.</t>
    </r>
  </si>
  <si>
    <r>
      <t xml:space="preserve">Redeemable noncontrolling interest is classified as Level 3 in the fair value hierarchy and measured on a recurring basis. Refer to Note 18, </t>
    </r>
    <r>
      <rPr>
        <i/>
        <sz val="10"/>
        <color theme="1"/>
        <rFont val="Times New Roman"/>
        <family val="1"/>
      </rPr>
      <t>Noncontrolling Interest</t>
    </r>
    <r>
      <rPr>
        <sz val="10"/>
        <color theme="1"/>
        <rFont val="Times New Roman"/>
        <family val="1"/>
      </rPr>
      <t>, for a rollforward of activity for the nine months ended September 30, 2013 and 2012.</t>
    </r>
  </si>
  <si>
    <t>Level 3 assets measured at fair value on a recurring basis consist of municipal auction rate securities and collateralized debt obligation senior notes that are included in securities available-for-sale. At September 30, 2013, municipal auction rate securities were valued using an average yield on California variable rate notes that were comparable in credit rating and maturity to the securities held, plus a liquidity premium. At September 30, 2013, the collateralized debt obligation senior note was valued using the discounted cash flow method with the following unobservable inputs: (1) risk-adjusted discount rate consistent with similarly-rated securities, (2) prepayment rate of 2 percent, (3) default rate of 0.75 percent of performing collateral, and (4) 15 percent recovery rate with a 2-year lag.</t>
  </si>
  <si>
    <r>
      <t xml:space="preserve">Level 3 liabilities measured at fair value on a recurring basis consist of contingent consideration and an FDIC clawback liability that are included in other liabilities. Refer to Note 2, </t>
    </r>
    <r>
      <rPr>
        <i/>
        <sz val="10"/>
        <color theme="1"/>
        <rFont val="Times New Roman"/>
        <family val="1"/>
      </rPr>
      <t>Business Combinations</t>
    </r>
    <r>
      <rPr>
        <sz val="10"/>
        <color theme="1"/>
        <rFont val="Times New Roman"/>
        <family val="1"/>
      </rPr>
      <t>, for further discussion of the methodology used to value the contingent consideration liability. The FDIC clawback liability was valued using the discounted cash flow method based on the terms specified in loss-sharing agreements with the FDIC, the actual FDIC payments collected, and the following unobservable inputs: (1) risk-adjusted discount rate reflecting the Bank’s credit risk, plus a liquidity premium, (2) prepayment assumptions, and (3) credit assumptions.</t>
    </r>
  </si>
  <si>
    <t>There were no purchases, sales, or transfers out of Level 3 assets measured on a recurring basis during the nine months ended September 30, 2013 and 2012. Paydowns of $3.7 million and $3.2 million were received on Level 3 assets measured on a recurring basis for the nine months ended September 30, 2013 and 2012, respectively.</t>
  </si>
  <si>
    <t>Nonrecurring Fair Value Measurements</t>
  </si>
  <si>
    <t>Assets measured at fair value on a nonrecurring basis using significant unobservable inputs include certain collateral dependent impaired loans, OREO for which fair value is not solely based on market observable inputs, and certain private equity and alternative investments. Private equity and alternative investments do not have readily determinable fair values. These investments are carried at cost and evaluated for impairment on a quarterly basis. Due to the lack of readily determinable fair values for these investments, the impairment assessment is based primarily on a review of investment performance and the likelihood that the capital invested would be recovered.</t>
  </si>
  <si>
    <t>The table below provides information about valuation method, inputs and assumptions for nonrecurring Level 3 fair value measurements. The weight assigned to each input is based on the facts and circumstances that exist at the date of measurement.</t>
  </si>
  <si>
    <t>Information About Nonrecurring Level 3 Fair Value Measurements</t>
  </si>
  <si>
    <t>Fair Value at</t>
  </si>
  <si>
    <t>Valuation</t>
  </si>
  <si>
    <t>Method</t>
  </si>
  <si>
    <t>Unobservable Inputs</t>
  </si>
  <si>
    <t>Collateral dependent impaired loans</t>
  </si>
  <si>
    <t>Market</t>
  </si>
  <si>
    <t>-</t>
  </si>
  <si>
    <t>Assumptions made in the appraisal process</t>
  </si>
  <si>
    <t>Adjustments to external or internal appraised values (1)</t>
  </si>
  <si>
    <t>Probability weighting of broker price opinions</t>
  </si>
  <si>
    <t>Management assumptions regarding market trends or</t>
  </si>
  <si>
    <t>other relevant factors</t>
  </si>
  <si>
    <t>Cost Recovery</t>
  </si>
  <si>
    <t>Management’s assumptions regarding recoverability of</t>
  </si>
  <si>
    <t>investment based on fund financial performance, market</t>
  </si>
  <si>
    <t>conditions and other relevant factors</t>
  </si>
  <si>
    <r>
      <t>(1) </t>
    </r>
    <r>
      <rPr>
        <sz val="3"/>
        <color theme="1"/>
        <rFont val="Times New Roman"/>
        <family val="1"/>
      </rPr>
      <t>     </t>
    </r>
    <r>
      <rPr>
        <sz val="10"/>
        <color theme="1"/>
        <rFont val="Times New Roman"/>
        <family val="1"/>
      </rPr>
      <t xml:space="preserve">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t>
    </r>
  </si>
  <si>
    <t>Market-based valuation methods use prices and other relevant information generated by market transactions involving identical or comparable assets. Under the cost recovery approach, fair value represents an estimate of the amount of an asset expected to be recovered. The Company only employs the cost recovery approach for assets that are not readily marketable and for which minimal market-based information exists.</t>
  </si>
  <si>
    <t>For assets measured at fair value on a nonrecurring basis, the following table presents the total net (losses) gains, which include charge-offs, recoveries, specific reserves, OREO valuation write-downs and write-ups, gains and losses on sales of OREO, and impairment write-downs on private equity investments, recognized in the three and nine months ended September 30, 2013 and 2012:</t>
  </si>
  <si>
    <t>For the three months ended</t>
  </si>
  <si>
    <t>Collateral dependent impaired loans:</t>
  </si>
  <si>
    <t>Commercial</t>
  </si>
  <si>
    <t>(368</t>
  </si>
  <si>
    <t>(934</t>
  </si>
  <si>
    <t>(641</t>
  </si>
  <si>
    <t>(1,630</t>
  </si>
  <si>
    <t>(2</t>
  </si>
  <si>
    <t>(31</t>
  </si>
  <si>
    <t>(224</t>
  </si>
  <si>
    <t>(1,152</t>
  </si>
  <si>
    <t>(6,623</t>
  </si>
  <si>
    <t>(47</t>
  </si>
  <si>
    <t>(101</t>
  </si>
  <si>
    <t>(138</t>
  </si>
  <si>
    <t>(208</t>
  </si>
  <si>
    <t>Other real estate owned (1)</t>
  </si>
  <si>
    <t>(364</t>
  </si>
  <si>
    <t>(4,147</t>
  </si>
  <si>
    <t>(5,075</t>
  </si>
  <si>
    <t>(16,312</t>
  </si>
  <si>
    <t>(109</t>
  </si>
  <si>
    <t>(2,477</t>
  </si>
  <si>
    <t>(508</t>
  </si>
  <si>
    <t>(2,938</t>
  </si>
  <si>
    <t>Total net losses recognized</t>
  </si>
  <si>
    <t>(1,409</t>
  </si>
  <si>
    <t>(6,304</t>
  </si>
  <si>
    <t>(6,470</t>
  </si>
  <si>
    <t>(29,278</t>
  </si>
  <si>
    <r>
      <t>(1)</t>
    </r>
    <r>
      <rPr>
        <sz val="3"/>
        <color theme="1"/>
        <rFont val="Times New Roman"/>
        <family val="1"/>
      </rPr>
      <t>        </t>
    </r>
    <r>
      <rPr>
        <sz val="10"/>
        <color theme="1"/>
        <rFont val="Times New Roman"/>
        <family val="1"/>
      </rPr>
      <t xml:space="preserve"> Net losses on OREO includes $0.4 million and $5.0 million of net losses related to covered OREO for the three and nine months ended September 30, 2013, respectively, and $3.6 million and $14.7 million of net losses related to covered OREO for the three and nine months ended September 30, 2012. A significant portion of net losses on covered OREO is reimbursable by the FDIC.</t>
    </r>
  </si>
  <si>
    <t>Fair Value of Financial Instruments</t>
  </si>
  <si>
    <r>
      <t xml:space="preserve">A financial instrument is broadly defined as cash, evidence of an ownership interest in another entity, or a contract that imposes a contractual obligation on one entity and conveys a corresponding right to a second entity to require delivery or exchange of a financial instrument. Refer to Note 1, </t>
    </r>
    <r>
      <rPr>
        <i/>
        <sz val="10"/>
        <color theme="1"/>
        <rFont val="Times New Roman"/>
        <family val="1"/>
      </rPr>
      <t>Summary of Significant Accounting Policies,</t>
    </r>
    <r>
      <rPr>
        <sz val="10"/>
        <color theme="1"/>
        <rFont val="Times New Roman"/>
        <family val="1"/>
      </rPr>
      <t xml:space="preserve"> in the Company’s 2012 Form 10-K for additional information on fair value measurements.</t>
    </r>
  </si>
  <si>
    <t>The disclosure does not include estimated fair value amounts for assets and liabilities which are not defined as financial instruments but which have significant value. These assets and liabilities include the value of customer-relationship intangibles, goodwill, affordable housing investments carried at cost, other assets, deferred taxes and other liabilities. Accordingly, the total of the fair values presented does not represent the underlying value of the Company.</t>
  </si>
  <si>
    <t>The following tables summarize the carrying amounts and estimated fair values of those financial instruments that are reported at amortized cost in the Company’s consolidated balance sheets. The tables also provide information on the level in the fair value hierarchy for inputs used in determining the fair value of those financial instruments. Most financial assets and financial liabilities for which carrying amount equals fair value are considered by the Company to be Level 1 measurements in the fair value hierarchy.</t>
  </si>
  <si>
    <t>Carrying</t>
  </si>
  <si>
    <t>Fair Value Measurements Using</t>
  </si>
  <si>
    <t>(in millions)</t>
  </si>
  <si>
    <t>Amount</t>
  </si>
  <si>
    <t>Fair Value</t>
  </si>
  <si>
    <t>Financial Assets:</t>
  </si>
  <si>
    <t>Due from banks - interest bearing</t>
  </si>
  <si>
    <t>Securities purchased under resale agreements</t>
  </si>
  <si>
    <t>Securities held-to-maturity</t>
  </si>
  <si>
    <t>Loans and leases, net of allowance</t>
  </si>
  <si>
    <t>Covered loans, net of allowance</t>
  </si>
  <si>
    <t>Investment in FHLB and FRB stock</t>
  </si>
  <si>
    <t>Financial Liabilities:</t>
  </si>
  <si>
    <t>December 31, 2012</t>
  </si>
  <si>
    <t>Federal funds sold</t>
  </si>
  <si>
    <t>Following is a description of the methods and assumptions used in estimating the fair values of these financial instruments:</t>
  </si>
  <si>
    <r>
      <t>Cash and due from banks, Due from banks—interest bearing and Federal funds sold</t>
    </r>
    <r>
      <rPr>
        <sz val="10"/>
        <color theme="1"/>
        <rFont val="Times New Roman"/>
        <family val="1"/>
      </rPr>
      <t xml:space="preserve"> </t>
    </r>
    <r>
      <rPr>
        <i/>
        <sz val="10"/>
        <color theme="1"/>
        <rFont val="Times New Roman"/>
        <family val="1"/>
      </rPr>
      <t>—</t>
    </r>
    <r>
      <rPr>
        <sz val="10"/>
        <color theme="1"/>
        <rFont val="Times New Roman"/>
        <family val="1"/>
      </rPr>
      <t xml:space="preserve"> For these short-term instruments, the carrying amount is a reasonable estimate of fair value.</t>
    </r>
  </si>
  <si>
    <r>
      <t>Securities purchased under resale agreements—</t>
    </r>
    <r>
      <rPr>
        <sz val="10"/>
        <color theme="1"/>
        <rFont val="Times New Roman"/>
        <family val="1"/>
      </rPr>
      <t xml:space="preserve"> The fair value of securities purchased under term resale agreements is determined using a combination of quoted market prices and observable market inputs such as interest rates and credit spreads.</t>
    </r>
  </si>
  <si>
    <r>
      <t>Securities held-to-maturity</t>
    </r>
    <r>
      <rPr>
        <sz val="10"/>
        <color theme="1"/>
        <rFont val="Times New Roman"/>
        <family val="1"/>
      </rPr>
      <t xml:space="preserve"> </t>
    </r>
    <r>
      <rPr>
        <i/>
        <sz val="10"/>
        <color theme="1"/>
        <rFont val="Times New Roman"/>
        <family val="1"/>
      </rPr>
      <t>—</t>
    </r>
    <r>
      <rPr>
        <sz val="10"/>
        <color theme="1"/>
        <rFont val="Times New Roman"/>
        <family val="1"/>
      </rPr>
      <t xml:space="preserve"> For securities held-to-maturity, the fair value is generally determined by quoted market prices, where available, or on observable market inputs appropriate for the type of security.</t>
    </r>
  </si>
  <si>
    <r>
      <t>Loans and leases</t>
    </r>
    <r>
      <rPr>
        <sz val="10"/>
        <color theme="1"/>
        <rFont val="Times New Roman"/>
        <family val="1"/>
      </rPr>
      <t xml:space="preserve"> </t>
    </r>
    <r>
      <rPr>
        <i/>
        <sz val="10"/>
        <color theme="1"/>
        <rFont val="Times New Roman"/>
        <family val="1"/>
      </rPr>
      <t>—</t>
    </r>
    <r>
      <rPr>
        <sz val="10"/>
        <color theme="1"/>
        <rFont val="Times New Roman"/>
        <family val="1"/>
      </rPr>
      <t xml:space="preserve"> Loans and leases, excluding covered loans, are not recorded at fair value on a recurring basis</t>
    </r>
    <r>
      <rPr>
        <i/>
        <sz val="10"/>
        <color theme="1"/>
        <rFont val="Times New Roman"/>
        <family val="1"/>
      </rPr>
      <t>.</t>
    </r>
    <r>
      <rPr>
        <sz val="10"/>
        <color theme="1"/>
        <rFont val="Times New Roman"/>
        <family val="1"/>
      </rPr>
      <t xml:space="preserve"> Nonrecurring fair value adjustments are periodically recorded on impaired loans that are measured for impairment based on the fair value of collateral. Due to the lack of activity in the secondary market for the types of loans in the Company’s portfolio, a model-based approach is used for determining the fair value of loans for purposes of the disclosures in the previous table. The fair value of loans is estimated by discounting future cash flows using discount rates that incorporate the Company’s assumptions for current market yields, credit risk and liquidity premiums. Loan cash flow projections are based on contractual loan terms adjusted for the impact of current interest rate levels on borrower behavior, including prepayments. Loan prepayment assumptions are based on industry standards for the type of loans being valued. Projected cash flows are discounted using yield curves based on current market conditions. Yield curves are constructed by product type using the Bank’s loan pricing model for like-quality credits. The discount rates used in the Company’s model represent the rates the Bank would offer to current borrowers for like-quality credits. These rates could be different from what other financial institutions could offer for these loans.</t>
    </r>
  </si>
  <si>
    <r>
      <t>Covered loans</t>
    </r>
    <r>
      <rPr>
        <sz val="10"/>
        <color theme="1"/>
        <rFont val="Times New Roman"/>
        <family val="1"/>
      </rPr>
      <t xml:space="preserve"> </t>
    </r>
    <r>
      <rPr>
        <i/>
        <sz val="10"/>
        <color theme="1"/>
        <rFont val="Times New Roman"/>
        <family val="1"/>
      </rPr>
      <t>—</t>
    </r>
    <r>
      <rPr>
        <sz val="10"/>
        <color theme="1"/>
        <rFont val="Times New Roman"/>
        <family val="1"/>
      </rPr>
      <t xml:space="preserve"> The fair value of covered loans is based on estimates of future loan cash flows and appropriate discount rates, which incorporate the Company’s assumptions about market funding cost and liquidity premium. The estimates of future loan cash flows are determined using the Company’s assumptions concerning the amount and timing of principal and interest payments, prepayments and credit losses.</t>
    </r>
  </si>
  <si>
    <r>
      <t>FDIC indemnification asset</t>
    </r>
    <r>
      <rPr>
        <sz val="10"/>
        <color theme="1"/>
        <rFont val="Times New Roman"/>
        <family val="1"/>
      </rPr>
      <t xml:space="preserve"> </t>
    </r>
    <r>
      <rPr>
        <i/>
        <sz val="10"/>
        <color theme="1"/>
        <rFont val="Times New Roman"/>
        <family val="1"/>
      </rPr>
      <t>—</t>
    </r>
    <r>
      <rPr>
        <sz val="10"/>
        <color theme="1"/>
        <rFont val="Times New Roman"/>
        <family val="1"/>
      </rPr>
      <t xml:space="preserve"> The fair value of the FDIC indemnification asset is estimated by discounting estimated future cash flows based on estimated current market rates.</t>
    </r>
  </si>
  <si>
    <r>
      <t>Investment in FHLB and FRB stock</t>
    </r>
    <r>
      <rPr>
        <sz val="10"/>
        <color theme="1"/>
        <rFont val="Times New Roman"/>
        <family val="1"/>
      </rPr>
      <t xml:space="preserve"> </t>
    </r>
    <r>
      <rPr>
        <i/>
        <sz val="10"/>
        <color theme="1"/>
        <rFont val="Times New Roman"/>
        <family val="1"/>
      </rPr>
      <t>—</t>
    </r>
    <r>
      <rPr>
        <sz val="10"/>
        <color theme="1"/>
        <rFont val="Times New Roman"/>
        <family val="1"/>
      </rPr>
      <t xml:space="preserve"> Investments in Federal Home Loan Bank of San Francisco (“FHLB”) and Federal Reserve Bank (“FRB”) stock are recorded at cost. Ownership of these securities is restricted to member banks and the securities do not have a readily determinable market value. Purchases and sales of these securities are at par value with the issuer. The fair value of investments in FRB and FHLB stock is equal to the carrying amount.</t>
    </r>
  </si>
  <si>
    <r>
      <t>Deposits</t>
    </r>
    <r>
      <rPr>
        <sz val="10"/>
        <color theme="1"/>
        <rFont val="Times New Roman"/>
        <family val="1"/>
      </rPr>
      <t xml:space="preserve"> </t>
    </r>
    <r>
      <rPr>
        <i/>
        <sz val="10"/>
        <color theme="1"/>
        <rFont val="Times New Roman"/>
        <family val="1"/>
      </rPr>
      <t>—</t>
    </r>
    <r>
      <rPr>
        <sz val="10"/>
        <color theme="1"/>
        <rFont val="Times New Roman"/>
        <family val="1"/>
      </rPr>
      <t xml:space="preserve"> The fair value of demand and interest checking deposits, savings deposits, and certain money market accounts is the amount payable on demand at the reporting date. The fair value of fixed-maturity certificates of deposit (“CD”) is determined by discounting expected future cash flows using the rates offered by the Bank for deposits of similar type and remaining maturity at the measurement date. This value is compared to the termination value of each CD given the Bank’s standard early withdrawal penalties. The fair value reported is the higher of the discounted present value of each CD and the termination value after the recovery of prepayment penalties. The Bank reviews pricing for its CD products weekly. This review gives consideration to market pricing for products of similar type and maturity offered by other financial institutions.</t>
    </r>
  </si>
  <si>
    <r>
      <t>Other short-term borrowings</t>
    </r>
    <r>
      <rPr>
        <sz val="10"/>
        <color theme="1"/>
        <rFont val="Times New Roman"/>
        <family val="1"/>
      </rPr>
      <t xml:space="preserve"> </t>
    </r>
    <r>
      <rPr>
        <i/>
        <sz val="10"/>
        <color theme="1"/>
        <rFont val="Times New Roman"/>
        <family val="1"/>
      </rPr>
      <t>—</t>
    </r>
    <r>
      <rPr>
        <sz val="10"/>
        <color theme="1"/>
        <rFont val="Times New Roman"/>
        <family val="1"/>
      </rPr>
      <t xml:space="preserve"> The fair value of the current portion of long-term debt classified in short-term borrowings is obtained through third-party pricing sources. The fair value of nonrecourse debt is determined by discounting estimated future cash flows based on estimated current market rates. The carrying amount of the remaining other short-term borrowings is a reasonable estimate of fair value.</t>
    </r>
  </si>
  <si>
    <r>
      <t>Long-term debt</t>
    </r>
    <r>
      <rPr>
        <sz val="10"/>
        <color theme="1"/>
        <rFont val="Times New Roman"/>
        <family val="1"/>
      </rPr>
      <t xml:space="preserve"> </t>
    </r>
    <r>
      <rPr>
        <i/>
        <sz val="10"/>
        <color theme="1"/>
        <rFont val="Times New Roman"/>
        <family val="1"/>
      </rPr>
      <t>—</t>
    </r>
    <r>
      <rPr>
        <sz val="10"/>
        <color theme="1"/>
        <rFont val="Times New Roman"/>
        <family val="1"/>
      </rPr>
      <t xml:space="preserve"> The fair value of long-term debt, excluding nonrecourse debt, is obtained through third-party pricing sources. The fair value of nonrecourse debt is determined by discounting estimated future cash flows based on estimated current market rates.</t>
    </r>
  </si>
  <si>
    <t>Off-balance sheet commitments, which include commitments to extend credit, are excluded from the table. A reasonable estimate of fair value for these instruments is the carrying amount of deferred fees and the reserve for any credit losses related to these off-balance sheet instruments. This estimate is not material to the Company’s financial position.</t>
  </si>
  <si>
    <t>Note 4. Securities</t>
  </si>
  <si>
    <t>At September 30, 2013, the Company had total securities of $8.60 billion, comprised of securities available-for-sale at fair value of $6.90 billion, securities held-to-maturity at amortized cost of $1.65 billion and trading securities at fair value of $51.5 million. At December 31, 2012, the Company had total securities of $10.72 billion, comprised of securities available-for-sale at fair value of $9.21 billion, securities held-to-maturity at amortized cost of $1.40 billion and trading securities at fair value of $115.1 million.</t>
  </si>
  <si>
    <t>The following is a summary of amortized cost and estimated fair value for the major categories of securities available-for-sale and securities held-to-maturity at September 30, 2013 and December 31, 2012:</t>
  </si>
  <si>
    <t>Gross</t>
  </si>
  <si>
    <t>Amortized</t>
  </si>
  <si>
    <t>Unrealized</t>
  </si>
  <si>
    <t>Cost</t>
  </si>
  <si>
    <t>Gains</t>
  </si>
  <si>
    <t>Losses</t>
  </si>
  <si>
    <t>September 30, 2013</t>
  </si>
  <si>
    <t>(5,650</t>
  </si>
  <si>
    <t>(2,226</t>
  </si>
  <si>
    <t>(71,570</t>
  </si>
  <si>
    <t>(1,385</t>
  </si>
  <si>
    <t>(1,337</t>
  </si>
  <si>
    <t>(6,241</t>
  </si>
  <si>
    <t>Total debt securities</t>
  </si>
  <si>
    <t>(88,409</t>
  </si>
  <si>
    <t>Total securities available-for-sale</t>
  </si>
  <si>
    <t>Securities held-to-maturity (1):</t>
  </si>
  <si>
    <t>(4,305</t>
  </si>
  <si>
    <t>(9,753</t>
  </si>
  <si>
    <t>(18,158</t>
  </si>
  <si>
    <t>(14,826</t>
  </si>
  <si>
    <t>Total securities held-to-maturity</t>
  </si>
  <si>
    <t>(47,042</t>
  </si>
  <si>
    <t>December 31, 2012</t>
  </si>
  <si>
    <t>(3</t>
  </si>
  <si>
    <t>(203</t>
  </si>
  <si>
    <t>(69</t>
  </si>
  <si>
    <t>(6,038</t>
  </si>
  <si>
    <t>(2,124</t>
  </si>
  <si>
    <t>(239</t>
  </si>
  <si>
    <t>(5,868</t>
  </si>
  <si>
    <t>(14,544</t>
  </si>
  <si>
    <t>(182</t>
  </si>
  <si>
    <t>(382</t>
  </si>
  <si>
    <t>(857</t>
  </si>
  <si>
    <t>(1,421</t>
  </si>
  <si>
    <t>(1) Securities held-to-maturity are presented in the consolidated balance sheets at amortized cost.</t>
  </si>
  <si>
    <t>Proceeds from sales of securities available-for-sale were $584.7 million and $1.84 billion for the three and nine months ended September 30, 2013, respectively, compared with $1.0 million and $6.2 million for the three and nine months ended September 30, 2012, respectively. There were no sales of securities held-to-maturity during the three and nine months ended September 30, 2013 and September 30, 2012. The following table provides the gross realized gains and losses on the sales and calls of securities (including trading securities):</t>
  </si>
  <si>
    <t>Gross realized gains</t>
  </si>
  <si>
    <t>Gross realized losses</t>
  </si>
  <si>
    <t>(11,745</t>
  </si>
  <si>
    <t>(459</t>
  </si>
  <si>
    <t>(825</t>
  </si>
  <si>
    <t>Net realized gains</t>
  </si>
  <si>
    <t>Interest income on securities for the three months ended September 30, 2013 and 2012 is comprised of: (i) taxable interest income of $35.5 million and $40.0 million, respectively (ii) nontaxable interest income of $4.5 million and $4.1 million, respectively, and (iii) dividend income of $19 thousand and $0.1 million, respectively. Interest income on securities for the nine months ended September 30, 2013 and 2012 is comprised of: (i) taxable interest income of $112.1 million and $120.8 million, respectively (ii) nontaxable interest income of $13.3 million and $12.0 million, respectively, and (iii) dividend income of $0.1 million and $0.3 million, respectively.</t>
  </si>
  <si>
    <t>The following table provides the expected remaining maturities of debt securities included in the securities portfolio at September 30, 2013, except for maturities of mortgage-backed securities which are allocated according to the average life of expected cash flows. Average expected maturities will differ from contractual maturities because of the amortizing nature of the loan collateral and prepayment behavior of borrowers.</t>
  </si>
  <si>
    <t>One year or</t>
  </si>
  <si>
    <t>less</t>
  </si>
  <si>
    <t>Over 1 year</t>
  </si>
  <si>
    <t>through</t>
  </si>
  <si>
    <t>5 years</t>
  </si>
  <si>
    <t>Over 5 years</t>
  </si>
  <si>
    <t>10 years</t>
  </si>
  <si>
    <t>Over 10</t>
  </si>
  <si>
    <t>years</t>
  </si>
  <si>
    <t>Total debt securities available-for-sale</t>
  </si>
  <si>
    <t>Amortized cost</t>
  </si>
  <si>
    <t>Securities held-to-maturity:</t>
  </si>
  <si>
    <t>Total debt securities held-to-maturity at amortized cost</t>
  </si>
  <si>
    <t>Impairment Assessment</t>
  </si>
  <si>
    <t>The Company performs a quarterly assessment of the debt and equity securities in its investment portfolio that have an unrealized loss to determine whether the decline in the fair value of these securities below their cost is other-than-temporary. Impairment of debt securities is considered other-than-temporary when it becomes probable that an investor will be unable to collect all amounts due according to the contractual terms of the security.  Impairment of equity securities is considered other-than-temporary when uncertainty exists as to whether an investor will be able to recover the cost of an investment.  The Company’s impairment assessment takes into consideration the following factors as applicable to the security being analyzed: the length of time and the extent to which the market value has been less than cost; the financial condition and near-term prospects of the issuer, including events specific to the issuer or industry; defaults or deferrals of scheduled interest, principal or dividend payments; external credit ratings and recent downgrades; and whether the Company intends to sell the security and whether it is more likely than not it will be required to sell the security prior to recovery of its amortized cost basis. If a decline in fair value is judged to be other than temporary, the cost basis of the individual security is written down to fair value which then becomes the new cost basis. The new cost basis is not adjusted for subsequent recoveries in fair value.</t>
  </si>
  <si>
    <t>When there are credit losses associated with an impaired debt security and the Company does not have the intent to sell the security and it is more likely than not that it will not have to sell the security before recovery of its cost basis, the Company will separate the amount of the impairment into the amount that is credit-related and the amount related to non-credit factors. The credit-related impairment is recognized in Net impairment loss recognized in earnings in the consolidated statements of income. The non-credit-related impairment is recognized in AOCI.</t>
  </si>
  <si>
    <t>Securities Deemed to be Other-Than-Temporarily Impaired</t>
  </si>
  <si>
    <t>The Company recorded impairment losses in earnings on securities available-for-sale of $0.1 million and $0.3 million for the three and nine months ended September 30, 2013, respectively. Impairment losses of $39 thousand and $0.2 million were recognized in earnings for the three and nine months ended September 30, 2012. There was no non-credit related other-than-temporary impairment recognized in AOCI on securities available-for-sale at September 30, 2013. The Company recognized $1.5 million of non-credit-related other-than-temporary impairment in AOCI on securities available-for-sale at September 30, 2012. No impairment losses were recognized in earnings or AOCI for securities held-to-maturity during the three and nine months ended September 30, 2013 and 2012.</t>
  </si>
  <si>
    <t>The following table summarizes the changes in cumulative credit-related other-than-temporary impairment recognized in earnings for debt securities for the three and nine months ended September 30, 2013 and 2012. Credit-related other-than-temporary impairment that was recognized in earnings is reflected as an “Initial credit-related impairment” if the period reported is the first time the security had a credit impairment. A credit-related other-than-temporary impairment is reflected as a “Subsequent credit-related impairment” if the period reported is not the first time the security had a credit impairment. Cumulative impairment is reduced for securities with previously recognized credit-related impairment that were sold or redeemed during the period. Cumulative impairment is further adjusted for other changes in expected cash flows.</t>
  </si>
  <si>
    <t>Subsequent credit-related impairment</t>
  </si>
  <si>
    <t>Reduction for securities sold or redeemed</t>
  </si>
  <si>
    <t>(537</t>
  </si>
  <si>
    <t>(12,761</t>
  </si>
  <si>
    <t>Reduction for increase in expected cash flows on securities for which OTTI was previously recognized</t>
  </si>
  <si>
    <t>(421</t>
  </si>
  <si>
    <t>(267</t>
  </si>
  <si>
    <t>(674</t>
  </si>
  <si>
    <t>(610</t>
  </si>
  <si>
    <t>Non-Agency CMOs</t>
  </si>
  <si>
    <t>The Company held $33.8 million of variable rate non-agency CMOs at September 30, 2013. The Company determined that one non-agency CMO with a fair value of $6.0 million was other-than-temporarily impaired at September 30, 2013. These CMOs have a fixed interest rate for an initial period after which they become variable-rate instruments with annual rate resets. For purposes of projecting future cash flows, the current fixed coupon was used through the reset date for each security. The prevailing LIBOR/Treasury forward curve as of the measurement date was used to project all future floating-rate cash flows based on the characteristics of each security. Other factors considered in the projection of future cash flows include the current level of subordination from other CMO classes, anticipated prepayment rates, cumulative defaults and loss given default. The Company recognized $0.1 million and $0.3 million of credit-related impairment losses in earnings on its investment in one variable rate non-agency CMO for the three and nine months ended September 30, 2013, respectively. Impairment losses of $39 thousand and $0.2 million were recognized in earnings on variable rate non-agency CMOs for the three and nine months ended September 30, 2012. No other-than-temporary impairment was recognized in AOCI on the impaired CMO security at September 30, 2013. The non-credit portion of other-than-temporarily impairment recognized at September 30, 2012 was attributed to external market conditions, primarily the lack of liquidity in these securities, resulting in an increase in interest rate spreads for these securities. The Company also holds $9.5 million in fixed rate non-agency CMOs at September 30, 2013, none of which have experienced any other-than-temporary impairment.</t>
  </si>
  <si>
    <t>The following table provides a summary of the gross unrealized losses and fair value of investment securities that are not deemed to be other-than-temporarily impaired aggregated by investment category and length of time that the securities have been in a continuous unrealized loss position as of September 30, 2013 and December 31, 2012. The table also includes investment securities that had both a credit-related impairment recognized in earnings and a non-credit-related impairment recognized in AOCI.</t>
  </si>
  <si>
    <t>Less than 12 months</t>
  </si>
  <si>
    <t>12 months or greater</t>
  </si>
  <si>
    <t>Estimated</t>
  </si>
  <si>
    <t>Loss</t>
  </si>
  <si>
    <t>Federal agency - MBS (1)</t>
  </si>
  <si>
    <r>
      <t>(1)</t>
    </r>
    <r>
      <rPr>
        <sz val="3"/>
        <color theme="1"/>
        <rFont val="Times New Roman"/>
        <family val="1"/>
      </rPr>
      <t>   </t>
    </r>
    <r>
      <rPr>
        <sz val="10"/>
        <color theme="1"/>
        <rFont val="Times New Roman"/>
        <family val="1"/>
      </rPr>
      <t xml:space="preserve"> The estimated gross unrealized loss for federal agency MBS securities in a continuous unrealized loss position of 12 months or greater was an insignificant amount as of September 30, 2013.</t>
    </r>
  </si>
  <si>
    <r>
      <t>(1)</t>
    </r>
    <r>
      <rPr>
        <sz val="3"/>
        <color theme="1"/>
        <rFont val="Times New Roman"/>
        <family val="1"/>
      </rPr>
      <t>   </t>
    </r>
    <r>
      <rPr>
        <sz val="10"/>
        <color theme="1"/>
        <rFont val="Times New Roman"/>
        <family val="1"/>
      </rPr>
      <t xml:space="preserve"> The estimated gross unrealized loss for federal agency MBS securities in a continuous unrealized loss position of 12 months or greater was an insignificant amount as of December 31, 2012.</t>
    </r>
  </si>
  <si>
    <t>At September 30, 2013, the Company had $3.82 billion of securities available-for-sale and $1.17 billion of securities held-to-maturity in an unrealized loss position. The debt securities in an unrealized loss position totaled 688 and included 32 federal agency debt securities, 26 federal agency MBS securities, 161 federal agency CMOs, 6 non-agency CMOs, 454 state and municipal securities and 9 other debt securities. The increase in unrealized losses on debt securities from year-end 2012 is attributed to higher market interest rates in the current period.</t>
  </si>
  <si>
    <t>Other debt securities include the Company’s investment in one highly-rated corporate debt and collateralized bond obligation backed by trust preferred securities (“CDOs”) issued by a geographically diverse pool of small- and medium-sized financial institutions. The CDO held in securities available-for-sale at September 30, 2013 is the most senior tranche of the issue. Trading activity for the type of CDO held by the Company has been limited since 2008. Accordingly, the fair value of this security was determined using an internal pricing model that incorporates assumptions about discount rates in an illiquid market, projected cash flows and collateral performance. The CDO had a $5.0 million net unrealized loss at September 30, 2013, which the Company attributes to the illiquid credit markets. The CDO has collateral that well exceeds the outstanding debt. The security valuation reflects the current and prospective performance of the issuers whose debt is contained in the asset pools. The Company expects to receive all remaining contractual principal and interest payments due on its CDO. Additionally, the Company does not intend to sell this security, and it is not more likely than not that it will be required to sell the security before it recovers the cost basis of its investment.</t>
  </si>
  <si>
    <t>At December 31, 2012, the Company had $2.00 billion of securities available-for-sale in an unrealized loss position, consisting of $1.98 billion of temporarily impaired securities and $16.2 million of securities that had non-credit related impairment recognized in AOCI. At December 31, 2012, the Company had $156.9 million of securities held-to-maturity in an unrealized loss position. At December 31, 2012, the Company had 231 debt securities available-for-sale and held-to-maturity in an unrealized loss position. The debt securities in an unrealized loss position include 2 U.S. Treasury note, 8 federal agency debt securities, 7 federal agency MBS, 53 federal agency CMOs, 4 non-agency CMOs, 152 state and municipal securities and 5 other debt securities.</t>
  </si>
  <si>
    <t>Other Investments</t>
  </si>
  <si>
    <t>Note 5. Other Investments</t>
  </si>
  <si>
    <t>FHLB and FRB Stock</t>
  </si>
  <si>
    <t>The Company’s investment in stock issued by the FHLB and FRB totaled $71.8 million and $90.0 million at September 30, 2013 and December 31, 2012, respectively. Ownership of government agency securities is restricted to member banks, and the securities do not have readily determinable market values. The Company records investments in FHLB and FRB stock at cost in Other assets of the consolidated balance sheets and evaluates these investments for impairment. The Company expects to recover the full amount invested in FHLB and FRB stock.</t>
  </si>
  <si>
    <t>Private Equity and Alternative Investments</t>
  </si>
  <si>
    <t>The Company has ownership interests in a limited number of private equity, venture capital, real estate and hedge funds that are not publicly traded and do not have readily determinable fair values. These investments are carried at cost in the Other assets section of the consolidated balance sheets and are net of impairment write-downs, if applicable. The Company’s investments in these funds totaled $36.3 million at September 30, 2013 and $36.1 million at December 31, 2012. A summary of investments by fund type is provided below:</t>
  </si>
  <si>
    <t>Fund Type</t>
  </si>
  <si>
    <t>Private equity and venture capital</t>
  </si>
  <si>
    <t>Real estate</t>
  </si>
  <si>
    <t>Hedge</t>
  </si>
  <si>
    <t>Management reviews these investments quarterly for impairment. The impairment assessment includes a review of the most recent financial statements and investment reports for each fund and discussions with fund management. An impairment loss is recognized if it is deemed probable that the Company will not recover the cost of an investment. The impairment loss is recognized in Other noninterest income in the consolidated statements of income. The new cost basis of the investment is not adjusted for subsequent recoveries in value. The Company recognized impairment losses of $0.1 million and $0.5 million on other investments during the three and nine months ended September 30, 2013, respectively. The Company recognized impairment losses totaling $2.5 million and $2.9 million on its other investments during the three and nine months ended September 30, 2012, respectively.</t>
  </si>
  <si>
    <t>The table below provides information as of September 30, 2013 on private equity and alternative investments measured at fair value on a nonrecurring basis due to the recognition of impairment:</t>
  </si>
  <si>
    <t>Fair</t>
  </si>
  <si>
    <t>Value</t>
  </si>
  <si>
    <t>Unfunded</t>
  </si>
  <si>
    <t>Commitments</t>
  </si>
  <si>
    <t>Redemption</t>
  </si>
  <si>
    <t>Frequency</t>
  </si>
  <si>
    <t>Notice Period</t>
  </si>
  <si>
    <t>Private equity and venture capital (1)</t>
  </si>
  <si>
    <t>None (2)</t>
  </si>
  <si>
    <t>N/A</t>
  </si>
  <si>
    <r>
      <t>(1)</t>
    </r>
    <r>
      <rPr>
        <sz val="3"/>
        <color theme="1"/>
        <rFont val="Times New Roman"/>
        <family val="1"/>
      </rPr>
      <t>   </t>
    </r>
    <r>
      <rPr>
        <sz val="10"/>
        <color theme="1"/>
        <rFont val="Times New Roman"/>
        <family val="1"/>
      </rPr>
      <t xml:space="preserve"> Funds invest in securities and other instruments of public and private companies, including corporations, partnerships, limited liability companies and joint ventures.</t>
    </r>
  </si>
  <si>
    <r>
      <t>(2)</t>
    </r>
    <r>
      <rPr>
        <sz val="3"/>
        <color theme="1"/>
        <rFont val="Times New Roman"/>
        <family val="1"/>
      </rPr>
      <t>   </t>
    </r>
    <r>
      <rPr>
        <sz val="10"/>
        <color theme="1"/>
        <rFont val="Times New Roman"/>
        <family val="1"/>
      </rPr>
      <t xml:space="preserve"> Funds make periodic distributions of income but do not permit redemptions prior to the end of the investment term.</t>
    </r>
  </si>
  <si>
    <t>Loans, Allowance for Loan and Lease Losses, and Reserve for Off-Balance Sheet Credit Commitments</t>
  </si>
  <si>
    <t>Note 6. Loans, Allowance for Loan and Lease Losses, and Reserve for Off-Balance Sheet Credit Commitments</t>
  </si>
  <si>
    <t>The following is a summary of the major categories of loans:</t>
  </si>
  <si>
    <t>Loans and Leases</t>
  </si>
  <si>
    <t>Lease financing</t>
  </si>
  <si>
    <t>(295,947</t>
  </si>
  <si>
    <t>(277,888</t>
  </si>
  <si>
    <t>Covered loans</t>
  </si>
  <si>
    <t>Less: Allowance for loan losses</t>
  </si>
  <si>
    <t>(25,882</t>
  </si>
  <si>
    <t>(44,781</t>
  </si>
  <si>
    <t>Covered loans, net</t>
  </si>
  <si>
    <t>Total loans and leases.</t>
  </si>
  <si>
    <t>Total loans and leases, net</t>
  </si>
  <si>
    <t>The loan amounts above include unamortized fees, net of deferred costs, of $2.4 million and $5.9 million as of September 30, 2013 and December 31, 2012, respectively.</t>
  </si>
  <si>
    <t>Concentrations of credit risk arise when a number of clients are engaged in similar business activities, or activities in the same geographic region, or have similar economic features that would cause their ability to meet contractual obligations to be similarly affected by changes in economic conditions. Although the Company’s lending activities are predominantly in California, and to a lesser extent, New York and Nevada, the Company has various specialty lending businesses that lend to businesses located throughout the United States of America. Excluding covered loans, at September 30, 2013, California represented 77 percent of total loans outstanding and New York and Nevada represented 8 percent and 2 percent, respectively. The remaining 13 percent of total loans outstanding represented other states. Although the Company has a diversified loan portfolio, a substantial portion of the loan portfolio and credit performance depends on the economic stability of Southern California.</t>
  </si>
  <si>
    <t>Within the Company’s covered loan portfolio at September 30, 2013, the five states with the largest concentration were California (36 percent), Texas (11 percent), Nevada (8 percent), Arizona (5 percent) and Ohio (5 percent). The remaining 35 percent of total covered loans outstanding represented other states.</t>
  </si>
  <si>
    <t>Covered Loans</t>
  </si>
  <si>
    <t>Covered loans represent loans acquired from the FDIC that are subject to loss-sharing agreements. Covered loans were $780.1 million as of September 30, 2013 and $1.03 billion as of December 31, 2012. Covered loans, net of allowance for loan losses, were $754.2 million at September 30, 2013 and $986.2 million at December 31, 2012.</t>
  </si>
  <si>
    <t>The following is a summary of the major categories of covered loans:</t>
  </si>
  <si>
    <t>The following table provides information on covered loans and loss-sharing terms by acquired entity:</t>
  </si>
  <si>
    <t>Imperial</t>
  </si>
  <si>
    <t>Capital</t>
  </si>
  <si>
    <t>Bank</t>
  </si>
  <si>
    <t>1st Pacific</t>
  </si>
  <si>
    <t>Sun West</t>
  </si>
  <si>
    <t>Nevada</t>
  </si>
  <si>
    <t>Commerce</t>
  </si>
  <si>
    <t>Carrying value of covered loans as of:</t>
  </si>
  <si>
    <t>Expiration date of FDIC loss sharing:</t>
  </si>
  <si>
    <t>Commercial (1)</t>
  </si>
  <si>
    <t>Residential</t>
  </si>
  <si>
    <t>Termination date of FDIC loss-sharing agreements:</t>
  </si>
  <si>
    <r>
      <t>(1)</t>
    </r>
    <r>
      <rPr>
        <sz val="3"/>
        <color theme="1"/>
        <rFont val="Times New Roman"/>
        <family val="1"/>
      </rPr>
      <t>   </t>
    </r>
    <r>
      <rPr>
        <sz val="10"/>
        <color theme="1"/>
        <rFont val="Times New Roman"/>
        <family val="1"/>
      </rPr>
      <t xml:space="preserve"> The Company is subject to sharing 80% of its recoveries with the FDIC up to the termination dates of the commercial loss-sharing agreements.</t>
    </r>
  </si>
  <si>
    <r>
      <t xml:space="preserve">The Company evaluated the acquired loans from its FDIC-assisted acquisitions and concluded that all loans, with the exception of a small population of acquired loans, would be accounted for under ASC Topic 310-30, </t>
    </r>
    <r>
      <rPr>
        <i/>
        <sz val="10"/>
        <color theme="1"/>
        <rFont val="Times New Roman"/>
        <family val="1"/>
      </rPr>
      <t>Loans and Debt Securities Acquired with Deteriorated Credit Quality</t>
    </r>
    <r>
      <rPr>
        <sz val="10"/>
        <color theme="1"/>
        <rFont val="Times New Roman"/>
        <family val="1"/>
      </rPr>
      <t xml:space="preserve"> (“ASC 310-30”). Loans are accounted for under ASC 310-30 when there is evidence of credit deterioration since origination and for which it is probable, at acquisition, that the Company would be unable to collect all contractually required payments. Interest income is recognized on all acquired impaired loans through accretion of the difference between the carrying amount of the loans and their expected cash flows.</t>
    </r>
  </si>
  <si>
    <t>The excess of cash flows expected to be collected over the carrying value of the underlying acquired impaired loans is referred to as the accretable yield. This amount is not reported in the consolidated balance sheets, but is accreted into interest income over the remaining estimated lives of the underlying pools of loans. Changes in the accretable yield for acquired impaired loans were as follows for the nine months ended September 30, 2013 and 2012:</t>
  </si>
  <si>
    <t>Accretion</t>
  </si>
  <si>
    <t>(48,424</t>
  </si>
  <si>
    <t>(62,189</t>
  </si>
  <si>
    <t>Reclassifications from (to) nonaccretable yield</t>
  </si>
  <si>
    <t>(4,042</t>
  </si>
  <si>
    <t>Disposals and other</t>
  </si>
  <si>
    <t>(41,930</t>
  </si>
  <si>
    <t>(51,854</t>
  </si>
  <si>
    <t>The factors that most significantly affect estimates of cash flows expected to be collected, and accordingly the accretable yield balance, include: (i) changes in credit assumptions, including both credit loss amounts and timing; (ii) changes in prepayment assumptions; and (iii) changes in interest rates for variable-rate loans. Reclassifications between accretable yield and nonaccretable yield may vary from period to period as the Company periodically updates its cash flow projections. The reclassification of nonaccretable yield to accretable yield during 2013 was principally driven by positive changes in cash flows, resulting mainly from changes in credit assumptions.</t>
  </si>
  <si>
    <t>The Company recorded an indemnification asset related to its FDIC-assisted acquisitions, which represents the present value of the expected reimbursement from the FDIC for expected losses on acquired loans, OREO and unfunded commitments. The FDIC indemnification asset from all FDIC-assisted acquisitions was $101.1 million at September 30, 2013 and $150.0 million at December 31, 2012.</t>
  </si>
  <si>
    <t>Credit Quality on Loans and Leases, Excluding Covered Loans</t>
  </si>
  <si>
    <t>Allowance for Loan and Lease Losses and Reserve for Off-Balance Sheet Credit Commitments</t>
  </si>
  <si>
    <t>The Company accounts for the credit risk associated with lending activities through its allowance for loan and lease losses, reserve for off-balance sheet credit commitments and provision for credit losses. The provision is the expense recognized in the consolidated statements of income to adjust the allowance and reserve to the levels deemed appropriate by management, as determined through application of the Company’s allowance methodology procedures. The provision for credit losses reflects management’s judgment of the adequacy of the allowance for loan and lease losses and the reserve for off-balance sheet credit commitments. It is determined through quarterly analytical reviews of the loan and commitment portfolios and consideration of such other factors as the Company’s loan and lease loss experience, trends in problem loans, concentrations of credit risk, underlying collateral values, and current economic conditions, as well as the results of the Company’s ongoing credit review process. As conditions change, the Company’s level of provisioning and the allowance for loan and lease losses and reserve for off-balance sheet credit commitments may change.</t>
  </si>
  <si>
    <t>The relative significance of risk considerations used in measuring the allowance for loan and lease losses will vary by portfolio segment. For commercial loans,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commercial real estate and real estate construction loans. The primary risk considerations for consumer loans are a borrower’s personal cash flow and liquidity, as well as collateral value.</t>
  </si>
  <si>
    <t>For commercial, non-homogenous loans that are not impaired, the Bank derives loss factors for each risk grade and loan type via a process that begins with estimates of probable losses inherent in the portfolio based upon various statistical analyses. The factors considered in the analysis include loan type, migration analysis, in which historical delinquency and credit loss experience is applied to the portfolio, as well as analyses that reflect current trends and conditions. Each portfolio of smaller balance homogeneous loans, including residential first mortgages, installment, revolving credit and most other consumer loans, is collectively evaluated for loss potential. The quantitative portion of the allowance for loan and lease losses is adjusted for qualitative factors to account for model imprecision and to incorporate the range of probable outcomes inherent in the estimates used for the allowance. The qualitative portion of the allowance attempts to incorporate the risks inherent in the portfolio, economic uncertainties, competition, and regulatory requirements and other subjective factors such as changes in underwriting standards. It also considers overall portfolio indicators, including current and historical credit losses; delinquent, nonperforming and criticized loans; portfolio concentrations; trends in volumes and terms of loans; and economic trends in the broad market and in specific industries.</t>
  </si>
  <si>
    <t>A portion of the allowance for loan and lease losses is attributed to impaired loans that are individually measured for impairment. This measurement considers all available evidence, including as appropriate, the probability that a specific loan will default, the expected exposure of a loan at default, an estimate of loss given default, the present value of expected future cash flows discounted using the loan’s contractual effective rate, the secondary market value of the loan and the fair value of collateral.</t>
  </si>
  <si>
    <t>The allowance for loan and lease losses is decreased by the amount of charge-offs and increased by the amount of recoveries. Generally, commercial, commercial real estate and real estate construction loans are charged off when it is determined that advances to the borrower are in excess of the calculated current fair value of the collateral and if a borrower is deemed incapable of repayment of unsecured debt, there is little or no prospect for near term improvement and no realistic strengthening action of significance pending. Consumer loans are charged-off based on delinquency, ranging from 60 days for overdrafts to 180 days for secured consumer loans, or earlier when it is determined that the loan is uncollectible due to a triggering event, such as bankruptcy, fraud or death.</t>
  </si>
  <si>
    <t>The following is a summary of activity in the allowance for loan and lease losses and period-end recorded investment balances of loans evaluated for impairment, excluding covered loans, for the three and nine months ended September 30, 2013 and 2012. Activity is provided by loan portfolio segment which is consistent with the Company’s methodology for determining the allowance for loan and lease losses.</t>
  </si>
  <si>
    <t>Real Estate</t>
  </si>
  <si>
    <t>Mortgages</t>
  </si>
  <si>
    <t>Construction</t>
  </si>
  <si>
    <t>Home Equity</t>
  </si>
  <si>
    <t>Loans and</t>
  </si>
  <si>
    <t>Lines of Credit</t>
  </si>
  <si>
    <t>Unallocated</t>
  </si>
  <si>
    <t>Three months ended September 30, 2013</t>
  </si>
  <si>
    <t>Allowance for loan and lease losses:</t>
  </si>
  <si>
    <t>Beginning balance</t>
  </si>
  <si>
    <t>Provision (reduction) for credit losses (2)</t>
  </si>
  <si>
    <t>(14,173</t>
  </si>
  <si>
    <t>(2,829</t>
  </si>
  <si>
    <t>(1,589</t>
  </si>
  <si>
    <t>(749</t>
  </si>
  <si>
    <t>Charge-offs</t>
  </si>
  <si>
    <t>(488</t>
  </si>
  <si>
    <t>(1,270</t>
  </si>
  <si>
    <t>(225</t>
  </si>
  <si>
    <t>(18</t>
  </si>
  <si>
    <t>(2,001</t>
  </si>
  <si>
    <t>Recoveries</t>
  </si>
  <si>
    <t>Net recoveries (charge-offs)</t>
  </si>
  <si>
    <t>(584</t>
  </si>
  <si>
    <t>(194</t>
  </si>
  <si>
    <t>Ending balance</t>
  </si>
  <si>
    <t>Nine months ended September 30, 2013</t>
  </si>
  <si>
    <t>(7,313</t>
  </si>
  <si>
    <t>(10,386</t>
  </si>
  <si>
    <t>(854</t>
  </si>
  <si>
    <t>(1,036</t>
  </si>
  <si>
    <t>(4,719</t>
  </si>
  <si>
    <t>(1,315</t>
  </si>
  <si>
    <t>(106</t>
  </si>
  <si>
    <t>(100</t>
  </si>
  <si>
    <t>(500</t>
  </si>
  <si>
    <t>(370</t>
  </si>
  <si>
    <t>(7,110</t>
  </si>
  <si>
    <t>Ending balance of allowance:</t>
  </si>
  <si>
    <t>Individually evaluated for impairment</t>
  </si>
  <si>
    <t>Collectively evaluated for impairment</t>
  </si>
  <si>
    <t>Ending balance of loans and leases:</t>
  </si>
  <si>
    <r>
      <t>(1)</t>
    </r>
    <r>
      <rPr>
        <sz val="3"/>
        <color theme="1"/>
        <rFont val="Times New Roman"/>
        <family val="1"/>
      </rPr>
      <t>            </t>
    </r>
    <r>
      <rPr>
        <sz val="10"/>
        <color theme="1"/>
        <rFont val="Times New Roman"/>
        <family val="1"/>
      </rPr>
      <t xml:space="preserve"> </t>
    </r>
    <r>
      <rPr>
        <sz val="7"/>
        <color theme="1"/>
        <rFont val="Times New Roman"/>
        <family val="1"/>
      </rPr>
      <t>Includes lease financing loans.</t>
    </r>
  </si>
  <si>
    <r>
      <t>(2)</t>
    </r>
    <r>
      <rPr>
        <sz val="3"/>
        <color theme="1"/>
        <rFont val="Times New Roman"/>
        <family val="1"/>
      </rPr>
      <t>            </t>
    </r>
    <r>
      <rPr>
        <sz val="10"/>
        <color theme="1"/>
        <rFont val="Times New Roman"/>
        <family val="1"/>
      </rPr>
      <t xml:space="preserve"> </t>
    </r>
    <r>
      <rPr>
        <sz val="7"/>
        <color theme="1"/>
        <rFont val="Times New Roman"/>
        <family val="1"/>
      </rPr>
      <t>Provision for credit losses in the allowance rollforward for the three months ended September 30, 2013 includes total transfers to the reserve for off-balance sheet credit commitments of $0.7 million. Provision for credit losses in the allowance rollforward for the nine months ended September 30, 2013 includes total transfers to the reserve for off-balance sheet credit commitments of $1.0 million. There was no other provision for credit losses recognized for the three and nine months ended September 30, 2013.</t>
    </r>
  </si>
  <si>
    <t>Three months ended September 30, 2012</t>
  </si>
  <si>
    <t>(1,298</t>
  </si>
  <si>
    <t>(3,898</t>
  </si>
  <si>
    <t>(314</t>
  </si>
  <si>
    <t>(1,106</t>
  </si>
  <si>
    <t>(12,163</t>
  </si>
  <si>
    <t>(444</t>
  </si>
  <si>
    <t>(1,030</t>
  </si>
  <si>
    <t>(310</t>
  </si>
  <si>
    <t>(43</t>
  </si>
  <si>
    <t>(134</t>
  </si>
  <si>
    <t>(14,124</t>
  </si>
  <si>
    <t>Net (charge-offs) recoveries</t>
  </si>
  <si>
    <t>(4,936</t>
  </si>
  <si>
    <t>(241</t>
  </si>
  <si>
    <t>(535</t>
  </si>
  <si>
    <t>(32</t>
  </si>
  <si>
    <t>(2,185</t>
  </si>
  <si>
    <t>Nine months ended September 30, 2012</t>
  </si>
  <si>
    <t>(481</t>
  </si>
  <si>
    <t>(4,508</t>
  </si>
  <si>
    <t>(655</t>
  </si>
  <si>
    <t>(22,382</t>
  </si>
  <si>
    <t>(1,318</t>
  </si>
  <si>
    <t>(2,333</t>
  </si>
  <si>
    <t>(9,769</t>
  </si>
  <si>
    <t>(1,077</t>
  </si>
  <si>
    <t>(959</t>
  </si>
  <si>
    <t>(37,838</t>
  </si>
  <si>
    <t>(1,572</t>
  </si>
  <si>
    <t>(994</t>
  </si>
  <si>
    <r>
      <t>(2)</t>
    </r>
    <r>
      <rPr>
        <sz val="3"/>
        <color theme="1"/>
        <rFont val="Times New Roman"/>
        <family val="1"/>
      </rPr>
      <t>            </t>
    </r>
    <r>
      <rPr>
        <sz val="10"/>
        <color theme="1"/>
        <rFont val="Times New Roman"/>
        <family val="1"/>
      </rPr>
      <t xml:space="preserve"> </t>
    </r>
    <r>
      <rPr>
        <sz val="7"/>
        <color theme="1"/>
        <rFont val="Times New Roman"/>
        <family val="1"/>
      </rPr>
      <t>Provision for credit losses in the allowance rollforward for the three months ended September 30, 2012 includes total provision expense of $2.0 million, net of total transfers to the reserve for off-balance sheet credit commitments of $0.9 million. Provision for credit losses for the nine months ended September 30, 2012 includes total provision expense of $3.0 million, net of total transfers to the reserve for off-balance sheet credit commitments of $2.2 million.</t>
    </r>
  </si>
  <si>
    <t>Off-balance sheet credit exposures include loan commitments and letters of credit. The following table provides a summary of activity in the reserve for off-balance sheet credit commitments for the three and nine months ended September 30, 2013 and 2012:</t>
  </si>
  <si>
    <t>Transfers from allowance for loan and lease losses</t>
  </si>
  <si>
    <t>Impaired Loans and Leases</t>
  </si>
  <si>
    <t>Information on impaired loans, excluding covered loans, at September 30, 2013, December 31, 2012 and September 30, 2012 is provided in the following tables:</t>
  </si>
  <si>
    <t>Unpaid</t>
  </si>
  <si>
    <t>Contractual</t>
  </si>
  <si>
    <t>Average</t>
  </si>
  <si>
    <t>Recorded</t>
  </si>
  <si>
    <t>Principal</t>
  </si>
  <si>
    <t>Related</t>
  </si>
  <si>
    <t>Income</t>
  </si>
  <si>
    <t>Investment</t>
  </si>
  <si>
    <t>Balance</t>
  </si>
  <si>
    <t>Allowance</t>
  </si>
  <si>
    <t>Recognized</t>
  </si>
  <si>
    <t>With no related allowance recorded:</t>
  </si>
  <si>
    <t>Residential mortgages:</t>
  </si>
  <si>
    <t>Fixed</t>
  </si>
  <si>
    <t>Variable</t>
  </si>
  <si>
    <t>Total residential mortgages</t>
  </si>
  <si>
    <t>Real estate construction:</t>
  </si>
  <si>
    <t>Land</t>
  </si>
  <si>
    <t>Total real estate construction</t>
  </si>
  <si>
    <t>Installment:</t>
  </si>
  <si>
    <t>Consumer</t>
  </si>
  <si>
    <t>Total installment</t>
  </si>
  <si>
    <t>Total with no related allowance</t>
  </si>
  <si>
    <t>With an allowance recorded:</t>
  </si>
  <si>
    <t>Total with an allowance</t>
  </si>
  <si>
    <t>Total impaired loans by type:</t>
  </si>
  <si>
    <t>Total impaired loans</t>
  </si>
  <si>
    <t>Principal </t>
  </si>
  <si>
    <t>September 30, 2012</t>
  </si>
  <si>
    <t>Effective July 1, 2012, the Company increased the outstanding loan amount under which nonperforming loans are individually evaluated for impairment from $500,000 or greater to $1 million or greater. For borrowers with multiple loans totaling $1 million or more, this threshold is applied at the total relationship level. Loans under $1 million will be measured for impairment using historical loss factors. Loans under $1 million that were previously reported as impaired at June 30, 2012 will continue to be reported as impaired until the collection of principal and interest is no longer in doubt, or the loans are paid or charged-off. At September 30, 2013, impaired loans included $6.1 million of loans previously reported as impaired that are less than $1 million.</t>
  </si>
  <si>
    <t>Impaired loans at September 30, 2013 and December 31, 2012 included $52.5 million and $48.8 million, respectively, of restructured loans that are on accrual status. With the exception of restructured loans on accrual status and a limited number of loans on cash basis nonaccrual for which the full collection of principal and interest is expected, interest income is not recognized on impaired loans until the principal balance of these loans is paid off.</t>
  </si>
  <si>
    <t>Troubled Debt Restructured Loans</t>
  </si>
  <si>
    <t>The following table provides a summary of loans modified in a troubled debt restructuring during the three months ended September 30, 2013 and 2012:</t>
  </si>
  <si>
    <t>Number of</t>
  </si>
  <si>
    <t>Contracts</t>
  </si>
  <si>
    <t>Pre-Modification</t>
  </si>
  <si>
    <t>Outstanding</t>
  </si>
  <si>
    <t>Period-End</t>
  </si>
  <si>
    <t>Financial</t>
  </si>
  <si>
    <t>Effects (1)</t>
  </si>
  <si>
    <t>Total troubled debt restructured loans</t>
  </si>
  <si>
    <t>(1) Financial effects are comprised of charge-offs and specific reserves recognized on TDR loans at modification date.</t>
  </si>
  <si>
    <t>The following table provides a summary of loans modified in a troubled debt restructuring during the nine months ended September 30, 2013 and 2012:</t>
  </si>
  <si>
    <t>The following tables provide a summary of troubled debt restructured (“TDR”) loans that subsequently defaulted during the three and nine months ended September 30, 2013 and 2012, that had been modified as a troubled debt restructuring during the 12 months prior to their default. A TDR loan is considered to be in default when payments are 90 days or more past due.</t>
  </si>
  <si>
    <t>For three months ended September 30, 2013</t>
  </si>
  <si>
    <t>For nine months ended September 30, 2013</t>
  </si>
  <si>
    <t>Specific</t>
  </si>
  <si>
    <t>Reserve</t>
  </si>
  <si>
    <t>Period-End </t>
  </si>
  <si>
    <t>Total loans that subsequently defaulted</t>
  </si>
  <si>
    <t>For three months ended September 30, 2012</t>
  </si>
  <si>
    <t>For nine months ended September 30, 2012</t>
  </si>
  <si>
    <t>A restructuring constitutes a troubled debt restructuring when a lender, for reasons related to a borrower’s financial difficulties, grants a concession to the borrower that it would not otherwise consider. Loans with pre-modification outstanding balances totaling $7.6 million and $17.2 million were modified in troubled debt restructurings during the three and nine months ended September 30, 2013, respectively. Loans with pre-modification outstanding balances totaling $11.9 million and $78.4 million were modified in troubled debt restructurings during the three and nine months ended September 30, 2012, respectively. The concessions granted in the restructurings completed in 2013 largely consisted of maturity extensions and interest rate modifications.</t>
  </si>
  <si>
    <t>The unpaid principal balance of TDR loans was $69.3 million, before specific reserves of $0.9 million, at September 30, 2013 and $94.9 million, before specific reserves of $1.7 million, at December 31, 2012. The net decrease in TDR loans from the prior year-end was primarily attributable to payments received on existing TDR loans and to the removal of $15.3 million of loans that were restructured in an A/B note structure in 2012 that are no longer reported as TDRs. These decreases were partially offset by the addition of $17.2 million of loans restructured during the first nine months of 2013. Loans restructured in an A/B note restructuring are not reported as TDR loans in years after the restructuring if the restructuring agreement specifies an interest rate equal to or greater than the rate the lender was willing to accept at the time of restructuring for a new loan with comparable risk, and the loan is performing based on the terms in the restructuring agreement. In an A/B restructuring, the original note is separated into two notes where the A note represents the portion of the original loan that is expected to be fully paid, and the B note is the portion of the loan that is expected to be uncollectible. The B note is charged-off at the time of restructuring. Loans modified in troubled debt restructurings are impaired loans at the time of restructuring and subject to the same measurement criteria as all other impaired loans.</t>
  </si>
  <si>
    <t>During the nine months ended September 30, 2013, four commercial loans, one real estate construction loan and one equity line of credit that had been restructured within the preceding 12 months were not performing in accordance with their modified terms. The defaults were primarily due to missed or late payments. All other TDR loans were performing in accordance with their restructured terms at September 30, 2013. As of September 30, 2013, commitments to lend additional funds on restructured loans totaled $1.3 million.</t>
  </si>
  <si>
    <t>Past Due and Nonaccrual Loans and Leases</t>
  </si>
  <si>
    <t>Loans are considered past due following the date when either interest or principal is contractually due and unpaid. The following tables provide a summary of past due and nonaccrual loans, excluding covered loans, at September 30, 2013 and December 31, 2012 based upon the length of time the loans have been past due:</t>
  </si>
  <si>
    <t>30-59 Days</t>
  </si>
  <si>
    <t>Past Due</t>
  </si>
  <si>
    <t>60-89 Days</t>
  </si>
  <si>
    <t>Greater</t>
  </si>
  <si>
    <t>Than 90</t>
  </si>
  <si>
    <t>Days and</t>
  </si>
  <si>
    <t>Accruing</t>
  </si>
  <si>
    <t>Nonaccrual</t>
  </si>
  <si>
    <t>Total Past </t>
  </si>
  <si>
    <t>Due and</t>
  </si>
  <si>
    <t>Loans</t>
  </si>
  <si>
    <t>Current</t>
  </si>
  <si>
    <t>Total Loans and</t>
  </si>
  <si>
    <t>Leases</t>
  </si>
  <si>
    <t>Credit Quality Monitoring</t>
  </si>
  <si>
    <t>The Company closely monitors and assesses credit quality and credit risk in the loan and lease portfolio on an ongoing basis. Loan risk classifications are continuously reviewed and updated. The following tables provide a summary of the loan and lease portfolio, excluding covered loans, by loan type and credit quality classification as of September 30, 2013 and December 31, 2012. Nonclassified loans generally include those loans that are expected to be repaid in accordance with contractual loan terms. Classified loans are those loans that are classified as substandard or doubtful consistent with regulatory guidelines.</t>
  </si>
  <si>
    <t>Nonclassified</t>
  </si>
  <si>
    <t>Classified</t>
  </si>
  <si>
    <t>Credit Quality on Covered Loans</t>
  </si>
  <si>
    <t>The following is a summary of activity in the allowance for losses on covered loans:</t>
  </si>
  <si>
    <t>Provision for losses</t>
  </si>
  <si>
    <t>Reduction in allowance due to loan removals</t>
  </si>
  <si>
    <t>(1,028</t>
  </si>
  <si>
    <t>(16,258</t>
  </si>
  <si>
    <t>(19,360</t>
  </si>
  <si>
    <t>(58,435</t>
  </si>
  <si>
    <t>The allowance for losses on covered loans was $25.9 million, $44.8 million and $45.0 million as of September 30, 2013, December 31, 2012 and September 30, 2012, respectively. The Company recorded provision expense of $2.5 million and $0.5 million on covered loans during the three and nine months ended September 30, 2013, respectively. Provision expense was $18.1 million and $38.8 million for the three and nine months ended September 30, 2012, respectively. The Company updates its cash flow projections for covered loans accounted for under ASC 310-30 on a quarterly basis, and may recognize provision expense or reversal of its allowance for loan losses as a result of that analysis. The provision expense or reversal of allowance on covered loans is the result of changes in expected cash flows, both amount and timing, due to loan payments and the Company’s revised loss and prepayment forecasts. The revisions of the loss forecasts were based on the results of management’s review of market conditions, the credit quality of the outstanding covered loans and the analysis of loan</t>
  </si>
  <si>
    <t>performance data since the acquisition of covered loans. The allowance for losses on covered loans is reduced for any loan removals, which occur when a loan has been fully paid off, fully charged off, sold or transferred to OREO.</t>
  </si>
  <si>
    <t>Covered loans accounted for under ASC 310-30 are generally considered accruing and performing loans as the loans accrete interest income over the estimated life of the loan when cash flows are reasonably estimable. Accordingly, acquired impaired loans that are contractually past due are still considered to be accruing and performing loans. If the timing and amount of future cash flows is not reasonably estimable, the loans may be classified as nonaccrual loans and interest income is not recognized until the timing and amount of future cash flows can be reasonably estimated. There were no covered loans that were on nonaccrual status as of September 30, 2013 and December 31, 2012.</t>
  </si>
  <si>
    <t>At September 30, 2013, covered loans that were 30 to 89 days delinquent totaled $6.4 million and covered loans that were 90 days or more past due on accrual status totaled $63.1 million. At December 31, 2012, covered loans that were 30 to 89 days delinquent totaled $43.4 million and covered loans that were 90 days or more past due on accrual status totaled $112.4 million.</t>
  </si>
  <si>
    <t>Other Real Estate Owned</t>
  </si>
  <si>
    <t>Note 7. Other Real Estate Owned</t>
  </si>
  <si>
    <t>The following table provides a summary of OREO activity for the three months ended September 30, 2013 and 2012:</t>
  </si>
  <si>
    <t>Non-Covered</t>
  </si>
  <si>
    <t>OREO</t>
  </si>
  <si>
    <t>Covered</t>
  </si>
  <si>
    <t>Sales</t>
  </si>
  <si>
    <t>(771</t>
  </si>
  <si>
    <t>(14,435</t>
  </si>
  <si>
    <t>(15,206</t>
  </si>
  <si>
    <t>(8,364</t>
  </si>
  <si>
    <t>(9,938</t>
  </si>
  <si>
    <t>(18,302</t>
  </si>
  <si>
    <t>Valuation adjustments</t>
  </si>
  <si>
    <t>(1,556</t>
  </si>
  <si>
    <t>(733</t>
  </si>
  <si>
    <t>(4,267</t>
  </si>
  <si>
    <t>(5,000</t>
  </si>
  <si>
    <t>The following table provides a summary of OREO activity for the nine months ended September 30, 2013 and 2012:</t>
  </si>
  <si>
    <t>(2,552</t>
  </si>
  <si>
    <t>(39,597</t>
  </si>
  <si>
    <t>(42,149</t>
  </si>
  <si>
    <t>(12,781</t>
  </si>
  <si>
    <t>(42,632</t>
  </si>
  <si>
    <t>(55,413</t>
  </si>
  <si>
    <t>(293</t>
  </si>
  <si>
    <t>(6,775</t>
  </si>
  <si>
    <t>(7,068</t>
  </si>
  <si>
    <t>(5,131</t>
  </si>
  <si>
    <t>(16,325</t>
  </si>
  <si>
    <t>(21,456</t>
  </si>
  <si>
    <t>At September 30, 2013, OREO was $48.7 million and included $29.8 million of covered OREO. At December 31, 2012, OREO was $79.3 million and included $58.3 million of covered OREO. The balance of OREO at September 30, 2013 and December 31, 2012 is net of valuation allowances of $20.0 million and $33.6 million, respectively.</t>
  </si>
  <si>
    <t>Covered OREO expenses and valuation write-downs are recorded in the noninterest expense section of the consolidated statements of income and gains or losses on sale of covered OREO are recognized in the noninterest income section. Under the loss sharing agreements, 80 percent of eligible covered OREO expenses, valuation write-downs, and losses on sales are reimbursable to the Company from the FDIC and 80 percent of covered gains on sales are payable to the FDIC. The portion of these expenses that is reimbursable or income that is payable is recorded in FDIC loss sharing income (expense), net in the noninterest income section of the consolidated statements of income.</t>
  </si>
  <si>
    <t>Borrowed Funds</t>
  </si>
  <si>
    <t>Note 8. Borrowed Funds</t>
  </si>
  <si>
    <t>Short-term borrowings consist of funds with remaining maturities of one year or less and long-term debt consists of borrowings with remaining maturities greater than one year. The components of short-term borrowings and long-term debt as of September 30, 2013 and December 31, 2012 are provided below:</t>
  </si>
  <si>
    <t>(in thousands) (1)</t>
  </si>
  <si>
    <t>Current portion of senior notes:</t>
  </si>
  <si>
    <t>City National Corporation - 5.125% Senior Notes Due February 2013</t>
  </si>
  <si>
    <t>Federal funds purchased</t>
  </si>
  <si>
    <t>Current portion of nonrecourse debt (5)</t>
  </si>
  <si>
    <t>Total short-term borrowings</t>
  </si>
  <si>
    <t>Senior notes:</t>
  </si>
  <si>
    <t>City National Corporation - 5.25% Senior Notes Due September 2020</t>
  </si>
  <si>
    <t>Subordinated debt:</t>
  </si>
  <si>
    <t>City National Bank - 9.00% Subordinated Notes Due July 2019 (2)</t>
  </si>
  <si>
    <t>City National Bank - 9.00% Subordinated Notes Due August 2019</t>
  </si>
  <si>
    <t>City National Bank - Fixed and Floating Subordinated Notes due August 2019 (3)</t>
  </si>
  <si>
    <t>City National Bank - 5.375% Subordinated Notes Due July 2022</t>
  </si>
  <si>
    <t>Junior subordinated debt:</t>
  </si>
  <si>
    <t>Floating Rate Business Bancorp Capital Trust I Securities due November 2034 (4)</t>
  </si>
  <si>
    <t>Nonrecourse debt (5)</t>
  </si>
  <si>
    <t>Total long-term debt</t>
  </si>
  <si>
    <r>
      <t>(1)</t>
    </r>
    <r>
      <rPr>
        <sz val="3"/>
        <color theme="1"/>
        <rFont val="Times New Roman"/>
        <family val="1"/>
      </rPr>
      <t>             </t>
    </r>
    <r>
      <rPr>
        <sz val="10"/>
        <color theme="1"/>
        <rFont val="Times New Roman"/>
        <family val="1"/>
      </rPr>
      <t xml:space="preserve"> The carrying value of certain borrowed funds is net of discount which is being amortized into interest expense, as well as the impact of fair value hedge accounting, if applicable.</t>
    </r>
  </si>
  <si>
    <r>
      <t>(2)</t>
    </r>
    <r>
      <rPr>
        <sz val="3"/>
        <color theme="1"/>
        <rFont val="Times New Roman"/>
        <family val="1"/>
      </rPr>
      <t>             </t>
    </r>
    <r>
      <rPr>
        <sz val="10"/>
        <color theme="1"/>
        <rFont val="Times New Roman"/>
        <family val="1"/>
      </rPr>
      <t xml:space="preserve"> These notes bear a fixed interest rate of 9 percent for the initial five years from the date of issuance (July 15, 2009) and thereafter the rate is reset at the Bank’s option to either LIBOR plus 6 percent or to prime plus 5 percent. These notes are callable by the Bank, subject to any prior approval requirements of the Office of the Comptroller of the Currency (“OCC”), on or after July 2014.</t>
    </r>
  </si>
  <si>
    <r>
      <t>(3)</t>
    </r>
    <r>
      <rPr>
        <sz val="3"/>
        <color theme="1"/>
        <rFont val="Times New Roman"/>
        <family val="1"/>
      </rPr>
      <t>             </t>
    </r>
    <r>
      <rPr>
        <sz val="10"/>
        <color theme="1"/>
        <rFont val="Times New Roman"/>
        <family val="1"/>
      </rPr>
      <t xml:space="preserve"> These notes bear a fixed interest rate of 9 percent for the initial five years from the date of issuance (August 12, 2009) and thereafter bear an interest rate equal to the three-month LIBOR rate plus 6 percent.  The rate is reset quarterly and is subject to an interest rate cap of 10 percent throughout the term of the notes. These notes are callable by the Bank, subject to any prior approval requirements of the OCC, on or after August 2014.</t>
    </r>
  </si>
  <si>
    <r>
      <t>(4)</t>
    </r>
    <r>
      <rPr>
        <sz val="3"/>
        <color theme="1"/>
        <rFont val="Times New Roman"/>
        <family val="1"/>
      </rPr>
      <t>             </t>
    </r>
    <r>
      <rPr>
        <sz val="10"/>
        <color theme="1"/>
        <rFont val="Times New Roman"/>
        <family val="1"/>
      </rPr>
      <t xml:space="preserve"> These floating rate securities pay interest of three-month LIBOR plus 1.965 percent which is reset quarterly.  As of September 30, 2013, the interest rate was approximately 2.23 percent.</t>
    </r>
  </si>
  <si>
    <r>
      <t>(5)</t>
    </r>
    <r>
      <rPr>
        <sz val="3"/>
        <color theme="1"/>
        <rFont val="Times New Roman"/>
        <family val="1"/>
      </rPr>
      <t>             </t>
    </r>
    <r>
      <rPr>
        <sz val="10"/>
        <color theme="1"/>
        <rFont val="Times New Roman"/>
        <family val="1"/>
      </rPr>
      <t xml:space="preserve"> Nonrecourse debt bears interest at an average rate of 3.88 percent as of September 30, 2013 and has maturity dates ranging from November 2013 to December 2019.</t>
    </r>
  </si>
  <si>
    <t>The Company holds debt affiliated with FAEF, its wholly-owned equipment finance subsidiary. FAEF assigns the future rentals of certain lease financing loans to financial institutions on a nonrecourse basis at fixed interest rates. In return for future minimum lease rentals assigned, FAEF receives a discounted cash payment. Proceeds from discounting are reflected in the table above as nonrecourse debt.</t>
  </si>
  <si>
    <t>Shareholders' Equity</t>
  </si>
  <si>
    <t>Note 9. Shareholders’ Equity</t>
  </si>
  <si>
    <r>
      <t>On November 13, 2012, the Corporation issued 7 million depositary shares, each representing a 1/40</t>
    </r>
    <r>
      <rPr>
        <sz val="6.5"/>
        <color theme="1"/>
        <rFont val="Times New Roman"/>
        <family val="1"/>
      </rPr>
      <t>th</t>
    </r>
    <r>
      <rPr>
        <sz val="10"/>
        <color theme="1"/>
        <rFont val="Times New Roman"/>
        <family val="1"/>
      </rPr>
      <t> interest in a share of 5.50 percent Series C non-cumulative perpetual preferred stock with a liquidation preference of $1,000 per share (equivalent to $25.00 per depositary share). Net proceeds, after issuance cost, were approximately $169.9 million. Dividends on the preferred stock are payable quarterly, in arrears, if declared by the Corporation’s Board of Directors. The preferred stock has no maturity date and may be redeemed in whole or in part at the option of the Corporation on any dividend payment date after five years from the date of issuance.</t>
    </r>
  </si>
  <si>
    <t>The components of AOCI at September 30, 2013 and December 31, 2012 are as follows:</t>
  </si>
  <si>
    <t>Net unrealized (loss) gain on securities available-for-sale</t>
  </si>
  <si>
    <t>(10,355</t>
  </si>
  <si>
    <t>Net unrealized gain on cash flow hedges</t>
  </si>
  <si>
    <t>Total accumulated other comprehensive (loss) income</t>
  </si>
  <si>
    <t>The following table presents the tax effects allocated to each component of other comprehensive (loss) income for the three and nine month periods ended September 30, 2013 and 2012:</t>
  </si>
  <si>
    <t>Pre-tax</t>
  </si>
  <si>
    <t>Tax expense</t>
  </si>
  <si>
    <t>(benefit)</t>
  </si>
  <si>
    <t>Net-of-tax</t>
  </si>
  <si>
    <t>(23,334</t>
  </si>
  <si>
    <t>(9,761</t>
  </si>
  <si>
    <t>(13,573</t>
  </si>
  <si>
    <t>Reclassification adjustment for net gains included in net income (1)</t>
  </si>
  <si>
    <t>(5,788</t>
  </si>
  <si>
    <t>(2,421</t>
  </si>
  <si>
    <t>(3,367</t>
  </si>
  <si>
    <t>(48</t>
  </si>
  <si>
    <t>(20</t>
  </si>
  <si>
    <t>(28</t>
  </si>
  <si>
    <t>(1,471</t>
  </si>
  <si>
    <t>(615</t>
  </si>
  <si>
    <t>(856</t>
  </si>
  <si>
    <t>(29,122</t>
  </si>
  <si>
    <t>(12,182</t>
  </si>
  <si>
    <t>(16,940</t>
  </si>
  <si>
    <t>(42</t>
  </si>
  <si>
    <r>
      <t>(1)</t>
    </r>
    <r>
      <rPr>
        <sz val="3"/>
        <color theme="1"/>
        <rFont val="Times New Roman"/>
        <family val="1"/>
      </rPr>
      <t>   </t>
    </r>
    <r>
      <rPr>
        <sz val="10"/>
        <color theme="1"/>
        <rFont val="Times New Roman"/>
        <family val="1"/>
      </rPr>
      <t xml:space="preserve"> Recognized in Gain on sale of securities in the consolidated statements of income.</t>
    </r>
  </si>
  <si>
    <t>(155,089</t>
  </si>
  <si>
    <t>(64,874</t>
  </si>
  <si>
    <t>(90,215</t>
  </si>
  <si>
    <t>(11,460</t>
  </si>
  <si>
    <t>(4,794</t>
  </si>
  <si>
    <t>(6,666</t>
  </si>
  <si>
    <t>(192</t>
  </si>
  <si>
    <t>(166,549</t>
  </si>
  <si>
    <t>(69,668</t>
  </si>
  <si>
    <t>(96,881</t>
  </si>
  <si>
    <t>(56</t>
  </si>
  <si>
    <t>(125</t>
  </si>
  <si>
    <t>Pension liability adjustment (2)</t>
  </si>
  <si>
    <t>(166,605</t>
  </si>
  <si>
    <t>(96,937</t>
  </si>
  <si>
    <r>
      <t>(2)</t>
    </r>
    <r>
      <rPr>
        <sz val="3"/>
        <color theme="1"/>
        <rFont val="Times New Roman"/>
        <family val="1"/>
      </rPr>
      <t>   </t>
    </r>
    <r>
      <rPr>
        <sz val="10"/>
        <color theme="1"/>
        <rFont val="Times New Roman"/>
        <family val="1"/>
      </rPr>
      <t xml:space="preserve"> Recognized in Salaries and employee benefits in the consolidated statements of income. See Note 15 for additional information.</t>
    </r>
  </si>
  <si>
    <t>The following table summarizes the Company’s share repurchases for the three months ended September 30, 2013. All repurchases relate to shares withheld or previously owned shares used to pay taxes due upon vesting of restricted stock. There were no issuer repurchases of the Corporation’s common stock as part of its repurchase plan for the three months ended September 30, 2013.</t>
  </si>
  <si>
    <t>Period </t>
  </si>
  <si>
    <t>Total Number</t>
  </si>
  <si>
    <t>of Shares</t>
  </si>
  <si>
    <t>(or Units)</t>
  </si>
  <si>
    <t>Purchased</t>
  </si>
  <si>
    <t>Price Paid</t>
  </si>
  <si>
    <t>per Share</t>
  </si>
  <si>
    <t>(or Unit)</t>
  </si>
  <si>
    <t>July 1, 2013 to July 31, 2013</t>
  </si>
  <si>
    <t>August 1, 2013 to August 31, 2013</t>
  </si>
  <si>
    <t>September 1, 2013 to September 30, 2013</t>
  </si>
  <si>
    <t>Total share repurchases</t>
  </si>
  <si>
    <t>Earnings per Common Share</t>
  </si>
  <si>
    <t>Note 10. Earnings per Common Share</t>
  </si>
  <si>
    <t>The Company applies the two-class method of computing basic and diluted EPS. Under the two-class method, EPS is determined for each class of common stock and participating security according to dividends declared and participation rights in undistributed earnings. The Company grants restricted stock and restricted stock units under a share-based compensation plan that qualify as participating securities.</t>
  </si>
  <si>
    <t>The computation of basic and diluted EPS is presented in the following table:</t>
  </si>
  <si>
    <t>(in thousands, except per share amounts)</t>
  </si>
  <si>
    <t>Basic EPS:</t>
  </si>
  <si>
    <t>Less: Earnings allocated to participating securities</t>
  </si>
  <si>
    <t>Earnings allocated to common shareholders</t>
  </si>
  <si>
    <t>Weighted average common shares outstanding</t>
  </si>
  <si>
    <t>Basic earnings per common share</t>
  </si>
  <si>
    <t>Diluted EPS:</t>
  </si>
  <si>
    <t>Earnings allocated to common shareholders (1)</t>
  </si>
  <si>
    <t>Dilutive effect of equity awards</t>
  </si>
  <si>
    <t>Weighted average diluted common shares outstanding</t>
  </si>
  <si>
    <t>Diluted earnings per common share</t>
  </si>
  <si>
    <r>
      <t>(1)</t>
    </r>
    <r>
      <rPr>
        <sz val="3"/>
        <color theme="1"/>
        <rFont val="Times New Roman"/>
        <family val="1"/>
      </rPr>
      <t>   </t>
    </r>
    <r>
      <rPr>
        <sz val="10"/>
        <color theme="1"/>
        <rFont val="Times New Roman"/>
        <family val="1"/>
      </rPr>
      <t xml:space="preserve"> Earnings allocated to common shareholders for basic and diluted EPS may differ under the two-class method as a result of adding common stock equivalents for options to dilutive shares outstanding, which alters the ratio used to allocate earnings to common shareholders and participating securities for the purposes of calculating diluted EPS.</t>
    </r>
  </si>
  <si>
    <t>The average price of the Company’s common stock for the period is used to determine the dilutive effect of outstanding stock options. Antidilutive stock options are not included in the calculation of basic or diluted EPS. There were 1.0 million and 2.4 million average outstanding stock options that were antidilutive for the three months ended September 30, 2013 and 2012, respectively. There were 1.9 million and 2.7 million average outstanding stock options that were antidilutive for the nine months ended September 30, 2013 and 2012, respectively.</t>
  </si>
  <si>
    <t>Share-Based Compensation</t>
  </si>
  <si>
    <t>Note 11. Share-Based Compensation</t>
  </si>
  <si>
    <t>On September 30, 2013, the Company had one share-based compensation plan, the Amended and Restated City National Corporation 2008 Omnibus Plan (the “Plan”), which was originally approved by the Company’s shareholders on April 23, 2008. No new awards have been or will be granted under predecessor plans since the adoption of the Plan. The Plan permits the grant of stock options, restricted stock, restricted stock units, cash-settled restricted stock units, performance shares, performance share units, performance units and stock appreciation rights, or any combination thereof, to the Company’s eligible employees and non-employee directors. No grants of performance shares, performance share units or stock appreciation rights had been made as of September 30, 2013. At September 30, 2013, there were approximately 3.3 million shares available for future grants. Refer to the Company’s Annual Report on Form 10-K for the year ended December 31, 2012 for further discussion of the Company’s share-based compensation plan.</t>
  </si>
  <si>
    <t>The compensation cost recognized for all share-based awards was $5.7 million and $16.3 million for the three and nine months ended September 30, 2013, respectively, compared with $4.7 million and $13.7 million for the three and nine months ended September 30, 2012, respectively. The total income tax benefit recognized in the consolidated statements of income for share-based compensation arrangements was $2.4 million and $6.8 million for the three and nine months ended September 30, 2013, respectively, compared with $2.0 million and $5.7 million for the three and nine months ended September 30, 2012, respectively. The Company received $25.0 million and $21.7 million in cash for the exercise of stock options during the nine months ended September 30, 2013 and 2012, respectively. The actual tax benefit realized for the tax deductions from stock option exercises was $4.2 million and $2.0 million for the nine months ended September 30, 2013 and 2012, respectively.</t>
  </si>
  <si>
    <t>To estimate the fair value of stock option awards, the Company uses the Black-Scholes methodology, which incorporates the assumptions summarized in the table below:</t>
  </si>
  <si>
    <t>Weighted-average volatility</t>
  </si>
  <si>
    <t>%</t>
  </si>
  <si>
    <t>Dividend yield</t>
  </si>
  <si>
    <t>Expected term (in years)</t>
  </si>
  <si>
    <t>Risk-free interest rate</t>
  </si>
  <si>
    <t>Using the Black-Scholes methodology, the weighted-average grant-date fair values of options granted during the nine months ended September 30, 2013 and 2012 were $12.57 and $11.64, respectively. The total intrinsic value of options exercised during the nine months ended September 30, 2013 and 2012 was $10.2 million and $7.6 million, respectively.</t>
  </si>
  <si>
    <t>A summary of option activity and related information for the nine months ended September 30, 2013 is presented below:</t>
  </si>
  <si>
    <t>Weighted</t>
  </si>
  <si>
    <t>Aggregate</t>
  </si>
  <si>
    <t>Exercise</t>
  </si>
  <si>
    <t>Intrinsic</t>
  </si>
  <si>
    <t>Remaining</t>
  </si>
  <si>
    <t>Shares</t>
  </si>
  <si>
    <t>Price</t>
  </si>
  <si>
    <t>Options</t>
  </si>
  <si>
    <t>(per share)</t>
  </si>
  <si>
    <t>Term</t>
  </si>
  <si>
    <t>Outstanding at January 1, 2013</t>
  </si>
  <si>
    <t>Granted</t>
  </si>
  <si>
    <t>Exercised</t>
  </si>
  <si>
    <t>(587</t>
  </si>
  <si>
    <t>Forfeited or expired</t>
  </si>
  <si>
    <t>Outstanding at September 30, 2013</t>
  </si>
  <si>
    <t>Exercisable at September 30, 2013</t>
  </si>
  <si>
    <t>(1) Includes in-the-money options only.</t>
  </si>
  <si>
    <t>A summary of changes in unvested options and related information for the nine months ended September 30, 2013 is presented below:</t>
  </si>
  <si>
    <t>Weighted Average</t>
  </si>
  <si>
    <t>Grant Date</t>
  </si>
  <si>
    <t>Unvested Options</t>
  </si>
  <si>
    <t>Unvested at January 1, 2013</t>
  </si>
  <si>
    <t>Vested</t>
  </si>
  <si>
    <t>(682</t>
  </si>
  <si>
    <t>Forfeited</t>
  </si>
  <si>
    <t>(23</t>
  </si>
  <si>
    <t>Unvested at September 30, 2013</t>
  </si>
  <si>
    <t>The number of options vested during the nine months ended September 30, 2013 and 2012 was 681,816 and 669,241, respectively. The total fair value of options vested during the nine months ended September 30, 2013 and 2012 was $8.4 million and $8.2 million, respectively. As of September 30, 2013, there was $14.0 million of unrecognized compensation cost related to unvested stock options granted under the Company’s plans. That cost is expected to be recognized over a weighted-average period of 2.4 years.</t>
  </si>
  <si>
    <t>A summary of changes in restricted stock and related information for the nine months ended September 30, 2013 is presented below:</t>
  </si>
  <si>
    <t>Restricted Stock (1)</t>
  </si>
  <si>
    <t>(in thousands)</t>
  </si>
  <si>
    <t>(per share)</t>
  </si>
  <si>
    <t>(198</t>
  </si>
  <si>
    <t>(8</t>
  </si>
  <si>
    <t>(1) Includes restricted stock units.</t>
  </si>
  <si>
    <t>Restricted stock is valued at the closing price of the Company’s stock on the date of award. The weighted-average grant-date fair value of restricted stock granted during the nine months ended September 30, 2013 and 2012 was $56.01 and $47.04, respectively. The number of restricted shares vested during the nine months ended September 30, 2013 and 2012 was 198,268 and 187,898, respectively. The total fair value of restricted stock vested during the nine months ended September 30, 2013 and 2012 was $9.1 million and $8.7 million, respectively. As of September 30, 2013, the unrecognized compensation cost related to restricted stock granted under the Company’s plans was $18.6 million. That cost is expected to be recognized over a weighted-average period of 2.7 years.</t>
  </si>
  <si>
    <t>Cash-settled restricted stock units are initially valued at the closing price of the Company’s stock on the date of award and subsequently remeasured at each reporting date until settlement. A summary of changes in cash-settled restricted stock units for the nine months ended September 30, 2013 is presented below:</t>
  </si>
  <si>
    <t>Cash-Settled Restricted Stock Units</t>
  </si>
  <si>
    <t>Derivative Instruments</t>
  </si>
  <si>
    <t>Note 12. Derivative Instruments</t>
  </si>
  <si>
    <t>The following table summarizes the fair value and balance sheet classification of derivative instruments as of September 30, 2013 and December 31, 2012. The notional amount of the contract is not recorded on the consolidated balance sheets, but is used as the basis for determining the amount of interest payments to be exchanged between the counterparties. If a counterparty fails to perform, the Company’s counterparty credit risk is equal to the amount reported as a derivative asset.</t>
  </si>
  <si>
    <t>Notional Amounts and Fair Values of Derivative Instruments</t>
  </si>
  <si>
    <t>Notional</t>
  </si>
  <si>
    <t>Derivative</t>
  </si>
  <si>
    <t>Derivatives designated as hedging instruments</t>
  </si>
  <si>
    <t>Interest-rate swaps - fair value (1):</t>
  </si>
  <si>
    <t>Long-term and subordinated debt</t>
  </si>
  <si>
    <t>Total derivatives designated as hedging instruments</t>
  </si>
  <si>
    <t>Derivatives not designated as hedging instruments</t>
  </si>
  <si>
    <t>Interest-rate contracts:</t>
  </si>
  <si>
    <t>Swaps</t>
  </si>
  <si>
    <t>Interest-rate caps, floors and collars</t>
  </si>
  <si>
    <t>Options purchased</t>
  </si>
  <si>
    <t>Options written</t>
  </si>
  <si>
    <t>Total interest-rate contracts</t>
  </si>
  <si>
    <t>Option contracts</t>
  </si>
  <si>
    <t>Foreign exchange contracts:</t>
  </si>
  <si>
    <t>Spot and forward contracts</t>
  </si>
  <si>
    <t>Total foreign exchange contracts</t>
  </si>
  <si>
    <t>Total derivatives not designated as hedging instruments</t>
  </si>
  <si>
    <r>
      <t>(1)</t>
    </r>
    <r>
      <rPr>
        <sz val="3"/>
        <color theme="1"/>
        <rFont val="Times New Roman"/>
        <family val="1"/>
      </rPr>
      <t>   </t>
    </r>
    <r>
      <rPr>
        <sz val="10"/>
        <color theme="1"/>
        <rFont val="Times New Roman"/>
        <family val="1"/>
      </rPr>
      <t xml:space="preserve"> The Company offsets mark-to-market adjustments, interest receivable, interest payable and cash collateral received on interest-rate swaps that are executed with the same counterparty under a master netting agreement, and reports the net balance in other assets or other liabilities in the consolidated balance sheets. For purposes of this disclosure, mark-to-market adjustments, interest receivable and interest payable are presented on a gross basis and cash collateral is excluded from fair value amounts.</t>
    </r>
  </si>
  <si>
    <t>Derivatives Designated as Hedging Instruments</t>
  </si>
  <si>
    <t>As of September 30, 2013, the Company had no hedging instruments. As of December 31, 2012, the Company had $205.5 million notional amount of interest-rate swap contracts, all of which were designated as fair value hedges. The net positive fair value of the fair value hedges of $2.3 million was recorded in other assets. It included a mark-to-market asset of $1.1 million and net interest receivable of $1.2 million. The balance of borrowings reported in the consolidated balance sheet included a $1.1 million mark-to-market adjustment associated with interest-rate hedge transactions. There were no cash flow hedges at December 31, 2012.</t>
  </si>
  <si>
    <t>The periodic net settlement of interest-rate swaps is recorded as an adjustment to interest income or interest expense. The impact of interest-rate swaps on interest income and interest expense for the three and nine months ended September 30, 2013 and 2012 is provided below:</t>
  </si>
  <si>
    <t>Derivatives Designated as</t>
  </si>
  <si>
    <t>Location in Consolidated</t>
  </si>
  <si>
    <t>Hedging Instruments</t>
  </si>
  <si>
    <t>Statements of Income</t>
  </si>
  <si>
    <t>Interest-rate swaps-fair value</t>
  </si>
  <si>
    <t>(2.1</t>
  </si>
  <si>
    <t>(1.0</t>
  </si>
  <si>
    <t>(6.2</t>
  </si>
  <si>
    <t>Interest-rate swaps-cash flow</t>
  </si>
  <si>
    <t>Total income</t>
  </si>
  <si>
    <t>Interest-rate swaps increased net interest income by $1.1 million for the nine months ended September 30, 2013 and $2.1 million and $6.3 million for the three and nine months ended September 30, 2012, respectively. The Company had no interest rate swaps that impacted net interest income during the third quarter of 2013.</t>
  </si>
  <si>
    <t>Changes in fair value of the effective portion of cash flow hedges are reported in AOCI. When the cash flows associated with the hedged item are realized, the gain or loss included in AOCI is recognized in Interest income on loans and leases, the same location in the consolidated statements of income as the income on the hedged item. There were no cash flow hedges outstanding during the nine-month periods ended September 30, 2013 and 2012. The $0.1 million of gains on cash flow hedges reclassified from AOCI to interest income for the nine months ended September 30, 2013 and 2012 represents the amortization of deferred gains on cash flow hedges that were terminated in 2010 prior to their respective maturity dates for which the hedge transactions had yet to occur. The balance of deferred gain on terminated swaps was fully amortized in 2013.</t>
  </si>
  <si>
    <t>Derivatives Not Designated as Hedging Instruments</t>
  </si>
  <si>
    <t>Derivative contracts not designated as hedges are composed primarily of interest rate contracts with clients that are offset by paired trades with unrelated bank counterparties and foreign exchange contracts. Derivative contracts not designated as hedges are carried at fair value each reporting period with changes in fair value recorded as a part of Noninterest income in the consolidated statements of income. The table below provides the amount of gains and losses on these derivative contracts for the three and nine months ended September 30, 2013 and 2012:</t>
  </si>
  <si>
    <t>Derivatives Not Designated as</t>
  </si>
  <si>
    <t>Interest-rate contracts</t>
  </si>
  <si>
    <t>Other noninterest income</t>
  </si>
  <si>
    <t>(0.3</t>
  </si>
  <si>
    <t>(0.5</t>
  </si>
  <si>
    <t>(0.1</t>
  </si>
  <si>
    <t>Foreign exchange contracts</t>
  </si>
  <si>
    <t>International services income</t>
  </si>
  <si>
    <t>Credit Risk Exposure and Collateral</t>
  </si>
  <si>
    <t>The Company’s swap agreements require the deposit of cash or marketable debt securities as collateral based on certain risk thresholds. These requirements apply individually to the Corporation and to the Bank. Additionally, certain of the Company’s swap contracts contain security agreements that include credit-risk-related contingent features. Under these agreements, the collateral requirements are based on the Company’s credit rating from the major credit rating agencies. The amount of collateral required may vary by counterparty based on a range of credit ratings that correspond with exposure thresholds established in the derivative agreements. If the credit ratings on the Company’s debt were to fall below the level associated with a particular exposure threshold and the derivatives with a counterparty are in a net liability position that exceeds that threshold, the counterparty could request immediate payment or delivery of collateral for the difference between the net liability amount and the exposure threshold. The aggregate fair value of all derivative instruments with credit-risk-related contingent features that were in a net liability position on September 30, 2013 was $11.5 million. The Company delivered collateral in the form of securities valued at $1.2 million and cash totaling $10.7 million on swap agreements that had credit-risk contingent features that were in a net liability position at September 30, 2013.</t>
  </si>
  <si>
    <t>The Company’s interest-rate swaps had $0.6 million and $1.6 million of credit risk exposure at September 30, 2013 and December 31, 2012, respectively. The credit exposure represents the cost to replace, on a present value basis and at current market rates, all contracts by trading counterparty having an aggregate positive market value, net of margin collateral received. The Company enters into master netting agreements with swap counterparties to mitigate credit risk. Under these agreements, the net amount due from or payable to each counterparty is settled on the contract payment date. No collateral had been received from swap counterparties at September 30, 2013. At December 31, 2012, the Company had received $1.0 million of collateral in the form of securities. The Company delivered collateral valued at $12.4 million on swap agreements that did not have credit-risk contingent features at September 30, 2013.</t>
  </si>
  <si>
    <t>See Note 13 for additional information about the Company’s derivative instruments subject to master netting agreements.</t>
  </si>
  <si>
    <t>Balance Sheet Offsetting</t>
  </si>
  <si>
    <t>Note 13. Balance Sheet Offsetting</t>
  </si>
  <si>
    <t>Assets and liabilities relating to certain financial instruments, including derivatives, securities purchased under resale agreements (“reverse repurchase agreements”) and securities sold under repurchase agreements (“repurchase agreements”), may be eligible for offset in the consolidated balance sheet as permitted under accounting guidance. The Company is party to transactions involving derivative instruments that are subject to enforceable master netting arrangements or similar agreements. Under these agreements, the Company may have the right to net settle multiple contracts with the same counterparty. Certain derivative transactions may require the Company to receive or pledge marketable debt securities as collateral based on certain risk thresholds. The Company also enters into reverse repurchase agreements under which it has the right to claim securities collateral if the counterparty fails to perform. Securities that have been pledged by counterparties as collateral are not recorded in the Company’s consolidated balance sheet unless the counterparty defaults. Securities that have been pledged by the Company to counterparties continue to be reported in the Company’s consolidated balance sheet unless the Company defaults.</t>
  </si>
  <si>
    <t>The Company also offers various derivative products to clients and enters into derivative transactions in due course. These derivative contracts are offset by paired trades with unrelated bank counterparties. Certain derivative transactions with clients are not subject to master netting arrangements and have been excluded from the balance sheet offsetting table below.</t>
  </si>
  <si>
    <t>The following table provides information about financial instruments that are eligible for offset at September 30, 2013 and December 31, 2012:</t>
  </si>
  <si>
    <t>Net Amount</t>
  </si>
  <si>
    <t>Presented</t>
  </si>
  <si>
    <t>Gross Amounts</t>
  </si>
  <si>
    <t>Not Offset in the</t>
  </si>
  <si>
    <t>Balance Sheet</t>
  </si>
  <si>
    <t>(in thousands) </t>
  </si>
  <si>
    <t>Offset</t>
  </si>
  <si>
    <t>in the</t>
  </si>
  <si>
    <t>Collateral</t>
  </si>
  <si>
    <t>Cash</t>
  </si>
  <si>
    <t>Net</t>
  </si>
  <si>
    <t>Financial assets:</t>
  </si>
  <si>
    <t>(8,463</t>
  </si>
  <si>
    <t>Reverse repurchase agreements</t>
  </si>
  <si>
    <t>(200,000</t>
  </si>
  <si>
    <t>Total financial assets</t>
  </si>
  <si>
    <t>Financial liabilities:</t>
  </si>
  <si>
    <t>(13,638</t>
  </si>
  <si>
    <t>(10,718</t>
  </si>
  <si>
    <t>Total financial liabilities</t>
  </si>
  <si>
    <t>(83</t>
  </si>
  <si>
    <t>(1,034</t>
  </si>
  <si>
    <t>(1,454</t>
  </si>
  <si>
    <t>(1,537</t>
  </si>
  <si>
    <t>(1,453</t>
  </si>
  <si>
    <t>(48,697</t>
  </si>
  <si>
    <t>(1,536</t>
  </si>
  <si>
    <t>Income Taxes</t>
  </si>
  <si>
    <t>Note 14. Income Taxes</t>
  </si>
  <si>
    <t>The Company recognized income tax expense of $27.1 million and $73.7 million for the three and nine months ended September 30, 2013, respectively. The Company recognized income tax expense of $29.1 million and $78.0 million for the same periods in 2012.</t>
  </si>
  <si>
    <t>The Company recognizes accrued interest and penalties relating to uncertain tax positions as an income tax provision expense. The Company recognized a benefit on interest and penalties of approximately $0.4 million and interest and penalties expense of $0.2 million for the nine months ended September 30, 2013 and 2012, respectively. The Company had approximately $3.0 million and $3.4 million of accrued interest and penalties as of September 30, 2013 and December 31, 2012, respectively.</t>
  </si>
  <si>
    <t>The Company and its subsidiaries file a consolidated federal income tax return and also file income tax returns in various state jurisdictions. The Company is currently being audited by the Internal Revenue Service for the tax year 2013. The Company is also under audit with the California Franchise Tax Board for the tax years 2005 to 2007. The financial statement impact resulting from completion of these audits is not expected to be material.</t>
  </si>
  <si>
    <t>From time to time, there may be differences in opinion with respect to the tax treatment of certain transactions. If a tax position which was previously recognized on the consolidated financial statements is no longer more likely than not to be sustained upon a challenge from the taxing authorities, the tax benefit from the tax position will be derecognized. The Company did not have any material tax positions for which previously recognized benefits were derecognized during the nine month period ended September 30, 2013.</t>
  </si>
  <si>
    <t>Employee Benefit Plans</t>
  </si>
  <si>
    <t>Note 15. Employee Benefit Plans</t>
  </si>
  <si>
    <t>Defined Contribution Plan</t>
  </si>
  <si>
    <t>The Company has a profit-sharing retirement plan with an Internal Revenue Code Section 401(k) feature covering eligible employees. Employer contributions are made annually into a trust fund and are allocated to participants based on their salaries. The profit sharing contribution requirement is based on a percentage of annual operating income subject to a percentage of salary cap. Eligible employees may contribute up to 50 percent of their salary to the 401(k) plan, but not more than the maximum allowed under Internal Revenue Service (“IRS”) regulations. The Company matches 50 percent of the first 6 percent of covered compensation. The Company recorded total profit sharing and matching contribution expense of $5.5 million and $15.5 million for the three and nine months ended September 30, 2013, respectively. Profit sharing and matching contribution expense was $4.8 million and $14.3 million for the same periods in 2012, respectively.</t>
  </si>
  <si>
    <t>Deferred Compensation Plan</t>
  </si>
  <si>
    <t>The Company offers a deferred compensation plan for eligible employees and non-employee directors. Participants under the employee plan may make an annual irrevocable election to defer a portion of base salary and up to 100 percent of commission and incentive compensation while employed with the Company. Participants under the non-employee director plan also may make an annual irrevocable election to defer all or part of annual retainers, annual awards, committee chair retainers and meeting fees (collectively, “directors’ fees”) until board service with the Company ceases. The deferred compensation plans are nonqualified plans under IRS regulations. Deferrals are made on a pretax basis and are allocated among the investment options available under the plans as directed by the plan participants. The Company funds plan benefits through the purchase of life insurance policies which are recorded in Other assets on the consolidated balance sheets. Participant deferrals are recorded in Other liabilities on the consolidated balance sheets. Employee salaries and non-employee directors’ fees deferred under the plan are charged to Salaries and employee benefits and Other operating expense, respectively, on the consolidated statements of income. Earnings on plan assets, net of benefits payable to plan participants, are reported in Salaries and employee benefits on the consolidated statements of income, and were $0.2 million and $0.7 million for the three and nine months ended September 30, 2013, respectively. Earnings on plan assets, net of benefits payable to plan participants, were $0.1 million and $0.4 million for the same periods in 2012, respectively.</t>
  </si>
  <si>
    <t>Other Plans</t>
  </si>
  <si>
    <t>Prior to March 14, 2012, the Company provided a supplemental retirement benefit (also referred to as a “SERP benefit”) to one of its executive officers. On March 14, 2012, the executive’s supplemental retirement benefit agreement was amended to terminate the executive’s right to receive SERP benefits in exchange for fully vested interests in a deferred compensation stock fund. On March 14, 2012, the SERP benefit was terminated and the actuarial present value of the accumulated SERP benefit was calculated as of that date. The present value of the accumulated SERP benefit under the amended agreement at March 14, 2012 was deemed to be invested in the deferred compensation stock fund, with the number of units being determined by the closing price of the Company’s stock on March 14, 2012. The benefit was converted to 167,423 units in the deferred compensation stock fund at March 14, 2012. Distributions to the executive officer from the stock fund will be made solely in Company stock upon termination of employment. As a result of this conversion, the Company reversed its $8.3 million pension liability related to the SERP benefit, recorded the fully vested interests in the deferred compensation stock fund in equity for the same amount, and recognized expense of $1.7 million in the consolidated statements of income in the quarter ended March 31, 2012. The Company recognized total expense related to this SERP of $1.9 million for the nine months ended September 30, 2012 and no expense for the nine months ended September 30, 2013.</t>
  </si>
  <si>
    <t>The Company also administers a Supplemental Executive Retirement Plan (“SERP Plan”) covering three former executives of Pacific Bank, which the Company acquired in 2000. As of September 30, 2013, there was an unfunded pension liability for the SERP Plan of $2.3 million. Expense for the three months ended September 30, 2013 and 2012 was nominal. Expense for the nine months ended September 30, 2013 and 2012 was $0.2 million and $0.1 million, respectively.</t>
  </si>
  <si>
    <t>Contingencies</t>
  </si>
  <si>
    <t>Note 16. Contingencies</t>
  </si>
  <si>
    <t>In connection with the liquidation of an investment acquired in a previous bank merger, the Company has an outstanding long-term indemnity. The maximum liability under the indemnity is $23.0 million, but the Company does not expect to make any payments of more than nominal amounts under the terms of this indemnity.</t>
  </si>
  <si>
    <t>Variable Interest Entities</t>
  </si>
  <si>
    <t>Note 17. Variable Interest Entities</t>
  </si>
  <si>
    <t>The Company holds ownership interests in certain special-purpose entities formed to provide affordable housing. The Company evaluates its interest in these entities to determine whether they meet the definition of a VIE and whether the Company is required to consolidate these entities. The Company is not the primary beneficiary of the affordable housing VIEs in which it holds interests and is therefore not required to consolidate these entities. The investment in these entities is initially recorded at cost, which approximates the maximum exposure to loss as a result of the Company’s involvement with these unconsolidated entities. Subsequently, the carrying value is amortized over the stream of available tax credits and benefits. The Company expects to recover its investments over time, primarily through realization of federal low-income housing tax credits. The balance of the investments in these entities was $182.1 million and $154.0 million at September 30, 2013 and December 31, 2012, respectively, and is included in Affordable housing investments in the consolidated balance sheets. Unfunded commitments for affordable housing investments were $81.0 million at September 30, 2013. These unfunded commitments are recorded in Other liabilities in the consolidated balance sheets.</t>
  </si>
  <si>
    <t>Of the affordable housing investments held as of September 30, 2013, the Company had a significant variable interest in four affordable housing partnerships. These interests were acquired at various times from 1998 to 2001. The Company’s maximum exposure to loss as a result of its involvement with these entities is limited to the $1.4 million aggregate carrying value of these investments at September 30, 2013. There were no unfunded commitments for these affordable housing investments at September 30, 2013.</t>
  </si>
  <si>
    <t>The Company also has ownership interests in several private equity and alternative investment funds that are VIEs. The Company is not a primary beneficiary and, therefore, is not required to consolidate these VIEs. The investment in these entities is carried at cost and net of impairments, which approximates the maximum exposure to loss as a result of the Company’s involvement with these entities. The Company expects to recover its investments over time, primarily through the allocation of fund income, gains or losses on the sale of fund assets, dividends or interest income. The balance in these entities was $36.3 million and $36.1 million at September 30, 2013 and December 31, 2012, respectively, and is included in Other assets in the consolidated balance sheets. Income associated with these investments is reported in Other noninterest income in the consolidated statements of income.</t>
  </si>
  <si>
    <t>Noncontrolling Interest</t>
  </si>
  <si>
    <t>Note 18. Noncontrolling Interest</t>
  </si>
  <si>
    <r>
      <t xml:space="preserve">In accordance with ASC Topic 810, </t>
    </r>
    <r>
      <rPr>
        <i/>
        <sz val="10"/>
        <color theme="1"/>
        <rFont val="Times New Roman"/>
        <family val="1"/>
      </rPr>
      <t>Consolidation</t>
    </r>
    <r>
      <rPr>
        <sz val="10"/>
        <color theme="1"/>
        <rFont val="Times New Roman"/>
        <family val="1"/>
      </rPr>
      <t xml:space="preserve">, and EITF Topic D-98, </t>
    </r>
    <r>
      <rPr>
        <i/>
        <sz val="10"/>
        <color theme="1"/>
        <rFont val="Times New Roman"/>
        <family val="1"/>
      </rPr>
      <t>Classification and Measurement of Redeemable Securities</t>
    </r>
    <r>
      <rPr>
        <sz val="10"/>
        <color theme="1"/>
        <rFont val="Times New Roman"/>
        <family val="1"/>
      </rPr>
      <t xml:space="preserve"> (“Topic D-98”), the Company reports noncontrolling interest in its majority-owned affiliates as Redeemable noncontrolling interest in the mezzanine section between liabilities and equity in the consolidated financial statements. Topic D-98 specifies that securities that are redeemable at the option of the holder or outside the control of the issuer are not considered permanent equity and should be classified in the mezzanine section.</t>
    </r>
  </si>
  <si>
    <t>The Corporation holds a majority ownership interest in five investment management and wealth advisory affiliates that it consolidates. In general, the management of each majority-owned affiliate has a significant noncontrolling ownership position in its firm and supervises the day-to-day operations of the affiliate. The Corporation is in regular contact with each affiliate regarding its operations and is an active participant in the management of the affiliates through its position on each firm’s board.</t>
  </si>
  <si>
    <t>The Corporation’s investment in each affiliate is governed by operating agreements and other arrangements which provide the Corporation certain rights, benefits and obligations. The Corporation determines the appropriate method of accounting based upon these agreements and the factors contained therein. All majority-owned affiliates that have met the criteria for consolidation are included in the consolidated financial statements. All material intercompany balances and transactions are eliminated. The Company applies the equity method of accounting for certain investments where it holds a noncontrolling interest. For equity method investments, the Company’s portion of income before taxes is included in Trust and investment fees in the consolidated statements of income.</t>
  </si>
  <si>
    <t>As of September 30, 2013, affiliate noncontrolling owners held equity interests with an estimated fair value of $39.8 million. This estimate reflects the maximum obligation to purchase equity interests in the affiliates. The events which would require the Company to purchase the equity interests may occur in the near term or over a longer period of time. The terms of the put provisions vary by agreement, but the value of the put is at the approximate fair value of the interests. The parent company carries key man life insurance policies to fund a portion of these conditional purchase obligations in the event of the death of certain key holders.</t>
  </si>
  <si>
    <t>The following is a summary of activity for redeemable noncontrolling interest for the nine months ended September 30, 2013 and 2012:</t>
  </si>
  <si>
    <t>Distributions to redeemable noncontrolling interest</t>
  </si>
  <si>
    <t>(1,285</t>
  </si>
  <si>
    <t>(1,261</t>
  </si>
  <si>
    <t>Additions and redemptions, net</t>
  </si>
  <si>
    <t>(1,625</t>
  </si>
  <si>
    <t>(1,987</t>
  </si>
  <si>
    <t>Adjustments to fair value</t>
  </si>
  <si>
    <t>(19</t>
  </si>
  <si>
    <t>(1,033</t>
  </si>
  <si>
    <t>Segment Results</t>
  </si>
  <si>
    <t>Note 19. Segment Results</t>
  </si>
  <si>
    <t>The Company has three reportable segments: Commercial and Private Banking, Wealth Management and Other. The factors considered in determining whether individual operating segments could be aggregated include that the operating segments: (i) offer the same products and services, (ii) offer services to the same types of clients, (iii) provide services in the same manner and (iv) operate in the same regulatory environment.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t>
  </si>
  <si>
    <t>The Commercial and Private Banking reportable segment is the aggregation of the Commercial and Private Banking, Real Estate, Entertainment, Corporate Banking, Core Branch Banking and FAEF operating segments. The Commercial and Private Banking segment provides banking products and services, including commercial and mortgage lending, lines of credit, equipment lease financing, deposits, cash management services, international trade finance and letters of credit to small and medium-sized businesses, entrepreneurs and affluent individuals. This segment primarily serves clients in California, New York, Nevada, Tennessee and Georgia. FAEF serves clients nationwide.</t>
  </si>
  <si>
    <t>The Wealth Management segment includes the Corporation’s investment advisory affiliates and the Bank’s Wealth Management Services. The asset management affiliates and the Wealth Management division of the Bank make the following investment advisory and wealth management resources and expertise available to individual and institutional clients: investment management, wealth advisory services, brokerage, retirement, estate and financial planning and personal, business, custodial and employee trust services. The Wealth Management segment also advises and makes available mutual funds under the name of City National Rochdale Funds. Both the asset management affiliates and the Bank’s Wealth Management division provide proprietary and nonproprietary products and offer a full spectrum of investment solutions in multiple asset classes and investment styles, including fixed-income instruments, mutual funds, domestic and international equities and alternative investments such as hedge funds. This segment serves clients nationwide.</t>
  </si>
  <si>
    <t>The Other segment includes all other subsidiaries of the Company, the corporate departments, including the Treasury Department and the Asset Liability Funding Center, that have not been allocated to the other segments, and inter-segment eliminations for revenue recognized in multiple segments for management reporting purposes. The Company uses traditional matched-maturity funds transfer pricing methodology. However, both positive and negative variances occur over time when transfer pricing non-maturing balance sheet items such as demand deposits. These variances, offset in the Funding Center, are evaluated at least annually by management and allocated back to the business segments as deemed necessary.</t>
  </si>
  <si>
    <t>Business segment earnings are the primary measure of the segment’s performance as evaluated by management. Business segment earnings include direct revenue and expenses of the segment as well as corporate and inter-company cost allocations. Allocations of corporate expenses, such as data processing and human resources, are calculated based on estimated activity levels for the fiscal year. Costs associated with intercompany support and services groups, such as Operational Services, are allocated to each business segment based on actual services used. Capital is allocated based on the estimated risk within each business segment. The methodology of allocating capital is based on each business segment’s credit, market, and operational risk profile. If applicable, any provision for credit losses is allocated based on various credit factors, including but not limited to, credit risk ratings, credit rating fluctuation, charge-offs and recoveries and loan growth.</t>
  </si>
  <si>
    <t>Effective with second quarter 2013 reporting, the methodology for allocating the provision for income taxes to the segments was revised to base the allocation on the Company’s effective tax rate. The allocation was previously based on the statutory tax rate. Prior period segment results have been revised to reflect this change in methodology.</t>
  </si>
  <si>
    <t>Exposure to market risk is managed in the Company’s Treasury department. Interest rate risk is mostly removed from the Commercial and Private Banking segment and transferred to the Funding Center through a fund transfer pricing (“FTP”) methodology and allocation model. The FTP model records a cost of funds or credit for funds using a combination of matched maturity funding for fixed term assets and liabilities and a blended rate for the remaining assets and liabilities with varying maturities.</t>
  </si>
  <si>
    <t>The Bank’s investment portfolio and unallocated equity are included in the Other segment. Amortization expense associated with customer-relationship intangibles is charged to the affected operating segments.</t>
  </si>
  <si>
    <t>Selected financial information for each segment is presented in the following tables. Commercial and Private Banking includes all revenue and costs from products and services utilized by clients of Commercial and Private Banking, including both revenue and costs for Wealth Management products and services. The revenues and costs associated with Wealth Management products and services that are allocated to Commercial and Private Banking for management reporting purposes are eliminated in the Other segment. The current period reflects any changes made in the process or methodology for allocations to the reportable segments. Prior period segment results have been revised to conform to current period presentation.</t>
  </si>
  <si>
    <t>For the three months ended September 30, 2013</t>
  </si>
  <si>
    <t>Commercial and</t>
  </si>
  <si>
    <t>Wealth</t>
  </si>
  <si>
    <t>Consolidated</t>
  </si>
  <si>
    <t>Private Banking</t>
  </si>
  <si>
    <t>Management</t>
  </si>
  <si>
    <t>Company</t>
  </si>
  <si>
    <t>Earnings Summary:</t>
  </si>
  <si>
    <t>(7,254</t>
  </si>
  <si>
    <t>(18,598</t>
  </si>
  <si>
    <t>Provision for income taxes</t>
  </si>
  <si>
    <t>Selected Average Balances:</t>
  </si>
  <si>
    <t>For the three months ended September 30, 2012</t>
  </si>
  <si>
    <t>(7,059</t>
  </si>
  <si>
    <t>(17,409</t>
  </si>
  <si>
    <t>For the nine months ended September 30, 2013</t>
  </si>
  <si>
    <t>(26,259</t>
  </si>
  <si>
    <t>(54,064</t>
  </si>
  <si>
    <t>For the nine months ended September 30, 2012</t>
  </si>
  <si>
    <t>(32,902</t>
  </si>
  <si>
    <t>(50,066</t>
  </si>
  <si>
    <t>Subsequent Events</t>
  </si>
  <si>
    <t>Note 20. Subsequent Events</t>
  </si>
  <si>
    <r>
      <t>On November 7, 2013, the Corporation issued 4 million depositary shares at a price of $25 per depositary share, each representing a 1/40</t>
    </r>
    <r>
      <rPr>
        <sz val="6.5"/>
        <color theme="1"/>
        <rFont val="Times New Roman"/>
        <family val="1"/>
      </rPr>
      <t>th</t>
    </r>
    <r>
      <rPr>
        <sz val="10"/>
        <color theme="1"/>
        <rFont val="Times New Roman"/>
        <family val="1"/>
      </rPr>
      <t> interest in a share of 6.75 percent fixed-to-floating rate non-cumulative perpetual preferred stock, Series D. Net proceeds after estimated issuance costs were approximately $97 million, and will be used for general corporate purposes.</t>
    </r>
  </si>
  <si>
    <t>On November 5, 2013, the Company transferred approximately $1 billion of debt securities from the available-for-sale category to the held-to-maturity category. The transfer of these securities was accounted for at fair value. The unrealized holding gains and losses at the date of the transfer will continue to be reported as a separate component of AOCI and will be amortized or accreted into interest income over the remaining life of the securities transferred.</t>
  </si>
  <si>
    <t>Summary of Significant Accounting Policies (Policies)</t>
  </si>
  <si>
    <t>Fair Value Measurements (Tables)</t>
  </si>
  <si>
    <t>Summary of assets and liabilities measured at fair value by level</t>
  </si>
  <si>
    <t>Schedule of reconciliation of Level 3 assets measured on a recurring basis</t>
  </si>
  <si>
    <t>Schedule of total (losses) gains for assets measured at fair value on a nonrecurring basis</t>
  </si>
  <si>
    <t>Schedule of carrying amounts and fair values of financial instruments</t>
  </si>
  <si>
    <t>Securities (Tables)</t>
  </si>
  <si>
    <t>Summary of amortized cost and estimated fair value for the major categories of securities available-for-sale and held-to-maturity</t>
  </si>
  <si>
    <t>Schedule of gross realized gains and losses on sales and calls of securities (including trading securities) available-for-sale</t>
  </si>
  <si>
    <t>Schedule of remaining maturities of debt securities included in the securities portfolio</t>
  </si>
  <si>
    <t>Schedule of roll forward of credit-related other-than-temporary impairment recognized in earnings for debt securities</t>
  </si>
  <si>
    <t>Summary of the gross unrealized losses and fair value of investment securities that are in an unrealized loss position aggregated by investment category and length of time</t>
  </si>
  <si>
    <t>Other Investments (Tables)</t>
  </si>
  <si>
    <t>Summary of investments by fund type</t>
  </si>
  <si>
    <t>Schedule of private equity and alternative investments measured at fair value on a nonrecurring basis</t>
  </si>
  <si>
    <t>Loans, Allowance for Loan and Lease Losses, and Reserve for Off-Balance Sheet Credit Commitments (Tables)</t>
  </si>
  <si>
    <t>Summary of loans</t>
  </si>
  <si>
    <t>Summary of major categories of covered loans</t>
  </si>
  <si>
    <t>Schedule of information on covered loans and loss-sharing terms by acquired entity</t>
  </si>
  <si>
    <t>Summary of accretable yield for acquired impaired loans</t>
  </si>
  <si>
    <t>Summary of allowance for loan and lease losses on non-covered loans</t>
  </si>
  <si>
    <t>Summary of activity in the reserve for off-balance sheet credit commitments</t>
  </si>
  <si>
    <t>Schedule of impaired loans, excluding covered loans</t>
  </si>
  <si>
    <t>Schedule of troubled debt restructured loans</t>
  </si>
  <si>
    <t>Schedule of troubled debt restructured loans that have subsequently defaulted</t>
  </si>
  <si>
    <t>Summary of past due loans, excluding covered loans, based upon the length of time the loans have been past due</t>
  </si>
  <si>
    <t>Summary of the loan and lease portfolio, excluding covered loans, by loan type and credit quality classification</t>
  </si>
  <si>
    <t>Summary of the allowance for loan losses on covered loans</t>
  </si>
  <si>
    <t>Other Real Estate Owned (Tables)</t>
  </si>
  <si>
    <t>Summary of OREO activity</t>
  </si>
  <si>
    <t>Borrowed Funds (Tables)</t>
  </si>
  <si>
    <t>Schedule of short-term borrowings and long-term debt</t>
  </si>
  <si>
    <t>Shareholders' Equity (Tables)</t>
  </si>
  <si>
    <t>Schedule of components of AOCI</t>
  </si>
  <si>
    <t>Schedule of components of total comprehensive (loss) income</t>
  </si>
  <si>
    <t>Summary of entity's share repurchases activity</t>
  </si>
  <si>
    <t>Earnings per Common Share (Tables)</t>
  </si>
  <si>
    <t>Schedule of basic and diluted EPS</t>
  </si>
  <si>
    <t>Share-Based Compensation (Tables)</t>
  </si>
  <si>
    <t>Summary of assumptions to estimate the fair value of stock option awards</t>
  </si>
  <si>
    <t>Summary of options activity and related information under the Plan</t>
  </si>
  <si>
    <t>Summary of changes in unvested options and related information under the Plan</t>
  </si>
  <si>
    <t>Share-based compensation</t>
  </si>
  <si>
    <t>Summary of changes in restricted stock and related information under the Plan</t>
  </si>
  <si>
    <t>Cash-settled restricted stock units</t>
  </si>
  <si>
    <t>Derivative Instruments (Tables)</t>
  </si>
  <si>
    <t>Summary of notional amount and fair values of derivative instruments</t>
  </si>
  <si>
    <t>Schedule of impact of interest-rate swaps on interest income and interest expense</t>
  </si>
  <si>
    <t>Schedule of the amount of gains and losses on derivative contracts not designated as hedges</t>
  </si>
  <si>
    <t>Balance Sheet Offsetting (Tables)</t>
  </si>
  <si>
    <t>Schedule of information about financial instruments that are eligible for offset</t>
  </si>
  <si>
    <t>Noncontrolling Interest (Tables)</t>
  </si>
  <si>
    <t>Schedule of summary for redeemable noncontrolling interest</t>
  </si>
  <si>
    <t>Segment Results (Tables)</t>
  </si>
  <si>
    <t>Schedule of segment results</t>
  </si>
  <si>
    <t>Summary of Significant Accounting Policies (Details)</t>
  </si>
  <si>
    <t>item</t>
  </si>
  <si>
    <t>Number of offices for delivery of banking, trust and investment services</t>
  </si>
  <si>
    <t>Number of investment advisory affiliates</t>
  </si>
  <si>
    <t>Number of unconsolidated subsidiary</t>
  </si>
  <si>
    <t>Business Combinations (Details) (USD $)</t>
  </si>
  <si>
    <t>Jul. 31, 2012</t>
  </si>
  <si>
    <t>Rochdale Investment Management, LLC</t>
  </si>
  <si>
    <t>Jul. 02, 2012</t>
  </si>
  <si>
    <t>Client Contract</t>
  </si>
  <si>
    <t>Apr. 30, 2012</t>
  </si>
  <si>
    <t>Business acquisitions</t>
  </si>
  <si>
    <t>Acquired goodwill</t>
  </si>
  <si>
    <t>Customer contract intangible</t>
  </si>
  <si>
    <t>Recognized contingent consideration liability at fair value</t>
  </si>
  <si>
    <t>Period of additional cash consideration payment</t>
  </si>
  <si>
    <t>'6 years</t>
  </si>
  <si>
    <t>Low-end of the potential range of estimate of total consideration payment</t>
  </si>
  <si>
    <t>High-end of the potential range of estimate of total consideration payment</t>
  </si>
  <si>
    <t>Carrying value of assets acquired</t>
  </si>
  <si>
    <t>Carrying value of liabilities assumed</t>
  </si>
  <si>
    <t>Fair value of acquired lease receivables</t>
  </si>
  <si>
    <t>Borrowings and nonrecourse debt</t>
  </si>
  <si>
    <t>Fair Value Measurements (Details) (USD $)</t>
  </si>
  <si>
    <t>Fair value of assets transfers from Level 1 to Level 2</t>
  </si>
  <si>
    <t>Fair value of assets transfers from Level 2 to Level 1</t>
  </si>
  <si>
    <t>Fair value of liabilities transfers from Level 1 to Level 2</t>
  </si>
  <si>
    <t>Fair value of liabilities transfers from Level 2 to Level 1</t>
  </si>
  <si>
    <t>Assets purchases measured on fair value of Level 3 on a recurring basis</t>
  </si>
  <si>
    <t>Assets sales measured on fair value of Level 3 on a recurring basis</t>
  </si>
  <si>
    <t>Fair value of assets transfers out of Level 3</t>
  </si>
  <si>
    <t>Net (losses) gains recognized for assets measured at fair value on nonrecurring basis</t>
  </si>
  <si>
    <t>Significant Unobservable Inputs Level 3 | Maximum</t>
  </si>
  <si>
    <t>Percent of total assets</t>
  </si>
  <si>
    <t>Measured on a Recurring Basis | Fair Value</t>
  </si>
  <si>
    <t>Derivatives assets</t>
  </si>
  <si>
    <t>Derivatives liabilities</t>
  </si>
  <si>
    <t>Total liabilities at fair value</t>
  </si>
  <si>
    <t>Measured on a Recurring Basis | Fair Value | U.S. Treasury</t>
  </si>
  <si>
    <t>Securities available-for-sale</t>
  </si>
  <si>
    <t>Measured on a Recurring Basis | Fair Value | Federal agency - Debt</t>
  </si>
  <si>
    <t>Measured on a Recurring Basis | Fair Value | Federal agency - MBS</t>
  </si>
  <si>
    <t>Measured on a Recurring Basis | Fair Value | CMOs - Federal agency</t>
  </si>
  <si>
    <t>Measured on a Recurring Basis | Fair Value | CMOs - Non-agency</t>
  </si>
  <si>
    <t>Measured on a Recurring Basis | Fair Value | State and municipal</t>
  </si>
  <si>
    <t>Measured on a Recurring Basis | Fair Value | Other debt securities</t>
  </si>
  <si>
    <t>Measured on a Recurring Basis | Fair Value | Equity securities and mutual funds</t>
  </si>
  <si>
    <t>Measured on a Recurring Basis | Quoted Prices in Active Markets Level 1</t>
  </si>
  <si>
    <t>Measured on a Recurring Basis | Quoted Prices in Active Markets Level 1 | U.S. Treasury</t>
  </si>
  <si>
    <t>Measured on a Recurring Basis | Quoted Prices in Active Markets Level 1 | Equity securities and mutual funds</t>
  </si>
  <si>
    <t>Measured on a Recurring Basis | Significant Other Observable Inputs Level 2</t>
  </si>
  <si>
    <t>Measured on a Recurring Basis | Significant Other Observable Inputs Level 2 | Federal agency - Debt</t>
  </si>
  <si>
    <t>Measured on a Recurring Basis | Significant Other Observable Inputs Level 2 | Federal agency - MBS</t>
  </si>
  <si>
    <t>Measured on a Recurring Basis | Significant Other Observable Inputs Level 2 | CMOs - Federal agency</t>
  </si>
  <si>
    <t>Measured on a Recurring Basis | Significant Other Observable Inputs Level 2 | CMOs - Non-agency</t>
  </si>
  <si>
    <t>Measured on a Recurring Basis | Significant Other Observable Inputs Level 2 | State and municipal</t>
  </si>
  <si>
    <t>Measured on a Recurring Basis | Significant Other Observable Inputs Level 2 | Other debt securities</t>
  </si>
  <si>
    <t>Measured on a Recurring Basis | Significant Unobservable Inputs Level 3</t>
  </si>
  <si>
    <t>Prepayment rate (as a percent)</t>
  </si>
  <si>
    <t>Default rate of performing collateral (as a percent)</t>
  </si>
  <si>
    <t>Recovery Rate (as a percent)</t>
  </si>
  <si>
    <t>Recovery Rate lag time</t>
  </si>
  <si>
    <t>'2 years</t>
  </si>
  <si>
    <t>Measured on a Recurring Basis | Significant Unobservable Inputs Level 3 | State and municipal</t>
  </si>
  <si>
    <t>Measured on a Recurring Basis | Significant Unobservable Inputs Level 3 | Other debt securities</t>
  </si>
  <si>
    <t>Measured on a Nonrecurring Basis | Commercial</t>
  </si>
  <si>
    <t>Measured on a Nonrecurring Basis | Commercial real estate mortgages</t>
  </si>
  <si>
    <t>Measured on a Nonrecurring Basis | Residential mortgage</t>
  </si>
  <si>
    <t>Measured on a Nonrecurring Basis | Real estate construction</t>
  </si>
  <si>
    <t>Measured on a Nonrecurring Basis | Home equity loans and lines of credit</t>
  </si>
  <si>
    <t>Measured on a Nonrecurring Basis | Installment loan</t>
  </si>
  <si>
    <t>Measured on a Nonrecurring Basis | Other real estate owned</t>
  </si>
  <si>
    <t>Total net losses recognized on covered assets</t>
  </si>
  <si>
    <t>Measured on a Nonrecurring Basis | Private equity and alternative investments</t>
  </si>
  <si>
    <t>Measured on a Nonrecurring Basis | Fair Value</t>
  </si>
  <si>
    <t>Measured on a Nonrecurring Basis | Fair Value | Maximum</t>
  </si>
  <si>
    <t>Measured on a Nonrecurring Basis | Fair Value | Commercial</t>
  </si>
  <si>
    <t>Measured on a Nonrecurring Basis | Fair Value | Commercial real estate mortgages</t>
  </si>
  <si>
    <t>Measured on a Nonrecurring Basis | Fair Value | Residential mortgage</t>
  </si>
  <si>
    <t>Measured on a Nonrecurring Basis | Fair Value | Real estate construction</t>
  </si>
  <si>
    <t>Measured on a Nonrecurring Basis | Fair Value | Home equity loans and lines of credit</t>
  </si>
  <si>
    <t>Measured on a Nonrecurring Basis | Fair Value | Installment loan</t>
  </si>
  <si>
    <t>Measured on a Nonrecurring Basis | Fair Value | Other real estate owned</t>
  </si>
  <si>
    <t>Measured on a Nonrecurring Basis | Fair Value | Private equity and alternative investments</t>
  </si>
  <si>
    <t>Measured on a Nonrecurring Basis | Significant Unobservable Inputs Level 3</t>
  </si>
  <si>
    <t>Measured on a Nonrecurring Basis | Significant Unobservable Inputs Level 3 | Commercial</t>
  </si>
  <si>
    <t>Measured on a Nonrecurring Basis | Significant Unobservable Inputs Level 3 | Commercial real estate mortgages</t>
  </si>
  <si>
    <t>Measured on a Nonrecurring Basis | Significant Unobservable Inputs Level 3 | Residential mortgage</t>
  </si>
  <si>
    <t>Measured on a Nonrecurring Basis | Significant Unobservable Inputs Level 3 | Real estate construction</t>
  </si>
  <si>
    <t>Measured on a Nonrecurring Basis | Significant Unobservable Inputs Level 3 | Home equity loans and lines of credit</t>
  </si>
  <si>
    <t>Measured on a Nonrecurring Basis | Significant Unobservable Inputs Level 3 | Installment loan</t>
  </si>
  <si>
    <t>Measured on a Nonrecurring Basis | Significant Unobservable Inputs Level 3 | Other real estate owned</t>
  </si>
  <si>
    <t>Measured on a Nonrecurring Basis | Significant Unobservable Inputs Level 3 | Private equity and alternative investments</t>
  </si>
  <si>
    <t>Fair Value Measurements (Details 2) (USD $)</t>
  </si>
  <si>
    <t>Information about valuation method, inputs and assumptions for nonrecurring Level 3 fair value measurements</t>
  </si>
  <si>
    <t>Fair value of assets</t>
  </si>
  <si>
    <t>Fair Value Measurements (Details 3) (USD $)</t>
  </si>
  <si>
    <t>Paydowns received on Level 3 assets measured on a recurring basis</t>
  </si>
  <si>
    <t>Securities Available-for-Sale</t>
  </si>
  <si>
    <t>Level 3 Assets Measured on a Recurring Basis</t>
  </si>
  <si>
    <t>Transfers into level 3</t>
  </si>
  <si>
    <t>Fair Value Measurements (Details 4) (USD $)</t>
  </si>
  <si>
    <t>Contingent Consideration Liability</t>
  </si>
  <si>
    <t>Level 3 Liabilities Measured on a Recurring Basis</t>
  </si>
  <si>
    <t>FDIC Clawback Liability</t>
  </si>
  <si>
    <t>Fair Value Measurements (Details 5) (USD $)</t>
  </si>
  <si>
    <t>Quoted Prices in Active Markets Level 1</t>
  </si>
  <si>
    <t>Significant Other Observable Inputs Level 2</t>
  </si>
  <si>
    <t>Significant Unobservable Inputs Level 3</t>
  </si>
  <si>
    <t>Carrying Amount</t>
  </si>
  <si>
    <t>Fair Value</t>
  </si>
  <si>
    <t>Securities (Details) (USD $)</t>
  </si>
  <si>
    <t>Total securities</t>
  </si>
  <si>
    <t>Trading securities, at fair value</t>
  </si>
  <si>
    <t>Amortized Cost</t>
  </si>
  <si>
    <t>Gross Unrealized Gains</t>
  </si>
  <si>
    <t>Gross Unrealized Losses</t>
  </si>
  <si>
    <t>Proceeds from sales of securities</t>
  </si>
  <si>
    <t>Proceeds from held-to-maturity</t>
  </si>
  <si>
    <t>Realized gains and losses</t>
  </si>
  <si>
    <t>Interest and dividend income on securities (including trading securities)</t>
  </si>
  <si>
    <t>Taxable interest income</t>
  </si>
  <si>
    <t>Nontaxable interest income</t>
  </si>
  <si>
    <t>Dividend income</t>
  </si>
  <si>
    <t>Securities (Details 2) (USD $)</t>
  </si>
  <si>
    <t>Expected remaining maturities of debt securities available-for-sale, fair value</t>
  </si>
  <si>
    <t>Securities available-for-sale, One year or less fair value</t>
  </si>
  <si>
    <t>Securities available-for-sale, Over 1 year through 5 years, fair value</t>
  </si>
  <si>
    <t>Securities available-for-sale, Over 5 years through 10 years, fair value</t>
  </si>
  <si>
    <t>Securities available-for-sale, Over 10 years, fair value</t>
  </si>
  <si>
    <t>Expected remaining maturities of debt securities available-for-sale, amortized cost</t>
  </si>
  <si>
    <t>Securities available-for-sale, One year or less, amortized cost</t>
  </si>
  <si>
    <t>Securities available-for-sale, Over 1 year through 5 years, amortized cost</t>
  </si>
  <si>
    <t>Securities available-for-sale, Over 5 years through 10 years, amortized cost</t>
  </si>
  <si>
    <t>Securities available-for-sale, Over 10 years, amortized cost</t>
  </si>
  <si>
    <t>Total of debt securities available-for-sale, amortized cost</t>
  </si>
  <si>
    <t>Expected remaining maturities of debt securities held-to-maturity, amortized cost</t>
  </si>
  <si>
    <t>Securities held-to-maturity, One year or less, amortized cost</t>
  </si>
  <si>
    <t>Securities held-to-maturity, Over 1 year through 5 years, amortized cost</t>
  </si>
  <si>
    <t>Securities held-to-maturity, Over 5 years through 10 years, amortized cost</t>
  </si>
  <si>
    <t>Securities held-to-maturity, Over 10 years, amortized cost</t>
  </si>
  <si>
    <t>Total of debt securities held-to-maturity, amortized cost</t>
  </si>
  <si>
    <t>Securities (Details 3) (USD $)</t>
  </si>
  <si>
    <t>Available-for-sale securities</t>
  </si>
  <si>
    <t>Impairment losses recognized in earnings on other-than-temporarily impaired securities</t>
  </si>
  <si>
    <t>Non-credit-related losses other-than-temporary impairment on available-for-sale securities</t>
  </si>
  <si>
    <t>Credit related other-than-temporary impairment recognized in earnings</t>
  </si>
  <si>
    <t>Fair value of total securities available-for-sale</t>
  </si>
  <si>
    <t>Non-agency CMOs</t>
  </si>
  <si>
    <t>Variable rate non-agency CMOs</t>
  </si>
  <si>
    <t>Number of other-than-temporarily impaired securities</t>
  </si>
  <si>
    <t>Fair value of other-than-temporarily impaired securities</t>
  </si>
  <si>
    <t>Credit Impairment losses recognized in earnings on other-than-temporarily impaired securities</t>
  </si>
  <si>
    <t>Other-than-temporary impairment recognized in AOCI</t>
  </si>
  <si>
    <t>Fixed rate non-agency CMOs</t>
  </si>
  <si>
    <t>Securities (Details 4) (USD $)</t>
  </si>
  <si>
    <t>Securities available-for-sale, Fair Value, Less than 12 months</t>
  </si>
  <si>
    <t>Securities available-for-sale, Estimated Unrealized Loss, Less than 12 months</t>
  </si>
  <si>
    <t>Securities available-for-sale, Fair Value, 12 months or greater</t>
  </si>
  <si>
    <t>Securities available-for-sale, Estimated Unrealized Loss, 12 months or greater</t>
  </si>
  <si>
    <t>Securities available-for-sale, Fair Value, Total</t>
  </si>
  <si>
    <t>Securities available-for-sale, Estimated Unrealized Loss, Total</t>
  </si>
  <si>
    <t>Securities held-to-maturity, Fair Value, Less than 12 months</t>
  </si>
  <si>
    <t>Securities held-to-maturity, Estimated Unrealized Loss, Less than 12 months</t>
  </si>
  <si>
    <t>Securities held-to-maturity, Fair Value, Total</t>
  </si>
  <si>
    <t>Securities held-to-maturity, Estimated Unrealized Loss, Total</t>
  </si>
  <si>
    <t>Other information</t>
  </si>
  <si>
    <t>Fair value securities, having non-credit impairment recognized in AOCI</t>
  </si>
  <si>
    <t>Temporarily impaired securities</t>
  </si>
  <si>
    <t>Number of available-for-sale and held-to-maturity securities in the unrealized loss position</t>
  </si>
  <si>
    <t>Number of highly rated corporate debt and collateralized bond obligations</t>
  </si>
  <si>
    <t>Collateralized debt obligations</t>
  </si>
  <si>
    <t>Other Investments (Details) (USD $)</t>
  </si>
  <si>
    <t>Investment in FRB and FHLB stock</t>
  </si>
  <si>
    <t>Investments carried at cost</t>
  </si>
  <si>
    <t>Recognized impairment losses on cost method investments</t>
  </si>
  <si>
    <t>Private equity and venture capital | Fair Value | Nonrecurring</t>
  </si>
  <si>
    <t>Alternative Investments Measured at Fair Value on a Nonrecurring Basis</t>
  </si>
  <si>
    <t>Unfunded Commitments</t>
  </si>
  <si>
    <t>Loans, Allowance for Loan and Lease Losses, and Reserve for Off-Balance Sheet Credit Commitments (Details) (USD $)</t>
  </si>
  <si>
    <t>Jun. 30, 2013</t>
  </si>
  <si>
    <t>Jun. 30, 2012</t>
  </si>
  <si>
    <t>Dec. 31, 2011</t>
  </si>
  <si>
    <t>Imperial Capital Bank</t>
  </si>
  <si>
    <t>1st Pacific Bank of California</t>
  </si>
  <si>
    <t>Sun West Bank</t>
  </si>
  <si>
    <t>Nevada Commerce Bank</t>
  </si>
  <si>
    <t>Residential mortgage</t>
  </si>
  <si>
    <t>Installment loan</t>
  </si>
  <si>
    <t>Accounts notes and loans receivable</t>
  </si>
  <si>
    <t>Total loans and leases</t>
  </si>
  <si>
    <t>Unamortized fees, net of deferred costs</t>
  </si>
  <si>
    <t>Sharing of recoveries with FDIC on expiration date (as a percent)</t>
  </si>
  <si>
    <t>Sharing of recoveries with FDIC on termination date (as a percent)</t>
  </si>
  <si>
    <t>Loans, Allowance for Loan and Lease Losses, and Reserve for Off-Balance Sheet Credit Commitments (Details 2) (Credit Risk)</t>
  </si>
  <si>
    <t>Concentrations of credit risk</t>
  </si>
  <si>
    <t>Number of states with largest concentration by loan type</t>
  </si>
  <si>
    <t>Total loans outstanding | Noncovered loans | California</t>
  </si>
  <si>
    <t>Percent of total loans outstanding (as a percent)</t>
  </si>
  <si>
    <t>Total loans outstanding | Noncovered loans | New York</t>
  </si>
  <si>
    <t>Total loans outstanding | Noncovered loans | Nevada</t>
  </si>
  <si>
    <t>Total loans outstanding | Noncovered loans | Other states</t>
  </si>
  <si>
    <t>Total loans outstanding | Covered loans | California</t>
  </si>
  <si>
    <t>Total loans outstanding | Covered loans | Nevada</t>
  </si>
  <si>
    <t>Total loans outstanding | Covered loans | Texas</t>
  </si>
  <si>
    <t>Total loans outstanding | Covered loans | Arizona</t>
  </si>
  <si>
    <t>Total loans outstanding | Covered loans | Other states</t>
  </si>
  <si>
    <t>Total loans outstanding | Covered loans | Ohio</t>
  </si>
  <si>
    <t>Loans, Allowance for Loan and Lease Losses, and Reserve for Off-Balance Sheet Credit Commitments (Details 3) (USD $)</t>
  </si>
  <si>
    <t>Acquired loans</t>
  </si>
  <si>
    <t>Changes in Accretable Yield for Acquired Impaired Loans</t>
  </si>
  <si>
    <t>Balance at the beginning of the period</t>
  </si>
  <si>
    <t>Balance at the end of the period</t>
  </si>
  <si>
    <t>Loans, Allowance for Loan and Lease Losses, and Reserve for Off-Balance Sheet Credit Commitments (Details 4) (USD $)</t>
  </si>
  <si>
    <t>Allowance for Loan and Lease Losses</t>
  </si>
  <si>
    <t>Beginning Balance</t>
  </si>
  <si>
    <t>Provision (reduction) for credit losses, net of transfers</t>
  </si>
  <si>
    <t>Ending Balance</t>
  </si>
  <si>
    <t>Allowance individually evaluated for impairment</t>
  </si>
  <si>
    <t>Allowance collectively evaluated for impairment</t>
  </si>
  <si>
    <t>Loans and leases, individually evaluated for impairment</t>
  </si>
  <si>
    <t>Loans and leases, collectively evaluated for impairment</t>
  </si>
  <si>
    <t>Provision for credit losses in the allowance</t>
  </si>
  <si>
    <t>Transfers to or from reserve for off-balance sheet credit commitments</t>
  </si>
  <si>
    <t>Reserve for Off Balance Sheet Credit Commitments</t>
  </si>
  <si>
    <t>Commercial (includes lease financing)</t>
  </si>
  <si>
    <t>Home Equity Loans and Lines of Credit</t>
  </si>
  <si>
    <t>Loans, Allowance for Loan and Lease Losses, and Reserve for Off-Balance Sheet Credit Commitments (Details 5) (USD $)</t>
  </si>
  <si>
    <t>Recorded Investment</t>
  </si>
  <si>
    <t>With no related allowance recorded</t>
  </si>
  <si>
    <t>With an allowance recorded</t>
  </si>
  <si>
    <t>Unpaid Contractual Principal Balance</t>
  </si>
  <si>
    <t>Related Allowance</t>
  </si>
  <si>
    <t>Average Recorded Investment</t>
  </si>
  <si>
    <t>Interest Income Recognized</t>
  </si>
  <si>
    <t>Minimum limit for nonperforming loans to be individually evaluated for impairment</t>
  </si>
  <si>
    <t>Minimum limit for measuring impairment at the relationship level for borrowers with multiple loans exceeding $1,000,000</t>
  </si>
  <si>
    <t>Outstanding loan amount of previously reported impaired loans under $1,000,000</t>
  </si>
  <si>
    <t>Consumer Installment loan</t>
  </si>
  <si>
    <t>Loans, Allowance for Loan and Lease Losses, and Reserve for Off-Balance Sheet Credit Commitments (Details 6) (USD $)</t>
  </si>
  <si>
    <t>Total Troubled Debt Restructured Loans</t>
  </si>
  <si>
    <t>Financing Receivable, Impaired</t>
  </si>
  <si>
    <t>Impaired restructured loans on accrual status</t>
  </si>
  <si>
    <t>TDR loans</t>
  </si>
  <si>
    <t>Specific Reserves</t>
  </si>
  <si>
    <t>Number of Contracts</t>
  </si>
  <si>
    <t>Pre-Modification Outstanding Principal</t>
  </si>
  <si>
    <t>Period-End Outstanding Principal</t>
  </si>
  <si>
    <t>Financial Effects</t>
  </si>
  <si>
    <t>Loans, Allowance for Loan and Lease Losses, and Reserve for Off-Balance Sheet Credit Commitments (Details 7) (USD $)</t>
  </si>
  <si>
    <t>Troubled debt restructured loans</t>
  </si>
  <si>
    <t>Removal of TDR loans that are nonreportable as TDR</t>
  </si>
  <si>
    <t>Additions to TDR loans</t>
  </si>
  <si>
    <t>Number of notes into which an original note is separated</t>
  </si>
  <si>
    <t>Commitments to lend additional funds on restructured loans</t>
  </si>
  <si>
    <t>Total Troubled Debt Restructured Loans That Subsequently Defaulted</t>
  </si>
  <si>
    <t>Number of contracts</t>
  </si>
  <si>
    <t>Period-End Specific Reserve</t>
  </si>
  <si>
    <t>Loans, Allowance for Loan and Lease Losses, and Reserve for Off-Balance Sheet Credit Commitments (Details 8) (USD $)</t>
  </si>
  <si>
    <t>Past Due Loans and Leases</t>
  </si>
  <si>
    <t>30-59 Days Past Due</t>
  </si>
  <si>
    <t>60-89 Days Past Due</t>
  </si>
  <si>
    <t>Greater Than 90 Days and Accruing</t>
  </si>
  <si>
    <t>Total Past Due and Nonaccrual Loans</t>
  </si>
  <si>
    <t>Total Loans and Leases</t>
  </si>
  <si>
    <t>Commercial Installment loan</t>
  </si>
  <si>
    <t>Loans, Allowance for Loan and Lease Losses, and Reserve for Off-Balance Sheet Credit Commitments (Details 9) (USD $)</t>
  </si>
  <si>
    <t>Financing Receivable, Recorded Investment</t>
  </si>
  <si>
    <t>Covered Loans Allowance</t>
  </si>
  <si>
    <t>Loans on nonaccrual status</t>
  </si>
  <si>
    <t>Loans 90 days or more past due on accrual status</t>
  </si>
  <si>
    <t>Covered loans 30 to 89 days delinquent</t>
  </si>
  <si>
    <t>Nonclassified | Commercial</t>
  </si>
  <si>
    <t>Nonclassified | Commercial real estate mortgages</t>
  </si>
  <si>
    <t>Nonclassified | Residential mortgage</t>
  </si>
  <si>
    <t>Nonclassified | Fixed</t>
  </si>
  <si>
    <t>Nonclassified | Variable</t>
  </si>
  <si>
    <t>Nonclassified | Real estate construction</t>
  </si>
  <si>
    <t>Nonclassified | Construction</t>
  </si>
  <si>
    <t>Nonclassified | Land</t>
  </si>
  <si>
    <t>Nonclassified | Home equity loans and lines of credit</t>
  </si>
  <si>
    <t>Nonclassified | Installment loan</t>
  </si>
  <si>
    <t>Nonclassified | Commercial Installment loan</t>
  </si>
  <si>
    <t>Nonclassified | Consumer Installment loan</t>
  </si>
  <si>
    <t>Nonclassified | Lease financing</t>
  </si>
  <si>
    <t>Classified | Commercial</t>
  </si>
  <si>
    <t>Classified | Commercial real estate mortgages</t>
  </si>
  <si>
    <t>Classified | Residential mortgage</t>
  </si>
  <si>
    <t>Classified | Fixed</t>
  </si>
  <si>
    <t>Classified | Variable</t>
  </si>
  <si>
    <t>Classified | Real estate construction</t>
  </si>
  <si>
    <t>Classified | Construction</t>
  </si>
  <si>
    <t>Classified | Land</t>
  </si>
  <si>
    <t>Classified | Home equity loans and lines of credit</t>
  </si>
  <si>
    <t>Classified | Installment loan</t>
  </si>
  <si>
    <t>Classified | Consumer Installment loan</t>
  </si>
  <si>
    <t>Classified | Lease financing</t>
  </si>
  <si>
    <t>Other Real Estate Owned (Details) (USD $)</t>
  </si>
  <si>
    <t>OREO activity</t>
  </si>
  <si>
    <t>OREO Valuation Allowances</t>
  </si>
  <si>
    <t>Non-Covered OREO</t>
  </si>
  <si>
    <t>FDIC reimbursement (as a percent)</t>
  </si>
  <si>
    <t>Payable to FDIC (as a percent)</t>
  </si>
  <si>
    <t>Covered OREO</t>
  </si>
  <si>
    <t>Borrowed Funds (Details) (USD $)</t>
  </si>
  <si>
    <t>5.125% Senior Notes Due February 2013 | City National Corporation</t>
  </si>
  <si>
    <t>Current portion of senior notes</t>
  </si>
  <si>
    <t>Fixed interest rate (as a percent)</t>
  </si>
  <si>
    <t>5.25% Senior Notes Due September 2020 | City National Corporation</t>
  </si>
  <si>
    <t>9.00% Subordinated Notes Due July 2019 | City National Bank</t>
  </si>
  <si>
    <t>Interest rate for initial period (as a percent)</t>
  </si>
  <si>
    <t>Initial interest rate period</t>
  </si>
  <si>
    <t>'5 years</t>
  </si>
  <si>
    <t>9.00% Subordinated Notes Due July 2019 | City National Bank | LIBOR</t>
  </si>
  <si>
    <t>Variable rate basis</t>
  </si>
  <si>
    <t>'LIBOR</t>
  </si>
  <si>
    <t>Basis spread after initial period (as a percent)</t>
  </si>
  <si>
    <t>9.00% Subordinated Notes Due July 2019 | City National Bank | Prime rate</t>
  </si>
  <si>
    <t>'Prime rate</t>
  </si>
  <si>
    <t>9.00% Subordinated Notes Due August 2019 | City National Bank</t>
  </si>
  <si>
    <t>Fixed and Floating Subordinated Notes due August 2019 | City National Bank</t>
  </si>
  <si>
    <t>'three-month LIBOR</t>
  </si>
  <si>
    <t>Frequency to reset interest rate</t>
  </si>
  <si>
    <t>'Quarterly</t>
  </si>
  <si>
    <t>Interest rate cap (as a percent)</t>
  </si>
  <si>
    <t>5.375% Subordinated Notes Due July 2022 | City National Bank</t>
  </si>
  <si>
    <t>Floating Rate Securities Due November 2034 | Business Bancorp Capital Trust I</t>
  </si>
  <si>
    <t>Basis spread (as a percent)</t>
  </si>
  <si>
    <t>Interest rate as of reporting date (as a percent)</t>
  </si>
  <si>
    <t>Nonrecourse debt</t>
  </si>
  <si>
    <t>Average interest rate (as a percent)</t>
  </si>
  <si>
    <t>Shareholders' Equity (Details) (USD $)</t>
  </si>
  <si>
    <t>0 Months Ended</t>
  </si>
  <si>
    <t>1 Months Ended</t>
  </si>
  <si>
    <t>Nov. 13, 2012</t>
  </si>
  <si>
    <t>Aug. 31, 2013</t>
  </si>
  <si>
    <t>Jul. 31, 2013</t>
  </si>
  <si>
    <t>Percentage of dividend on preferred stock</t>
  </si>
  <si>
    <t>Preferred stock, liquidation preference per share (in dollars per share)</t>
  </si>
  <si>
    <t>Components of AOCI</t>
  </si>
  <si>
    <t>Total securities available for sale</t>
  </si>
  <si>
    <t>Components and related tax effects of other comprehensive income</t>
  </si>
  <si>
    <t>Reclassification adjustment for net gains included in net income, taxes</t>
  </si>
  <si>
    <t>Non-credit related impairment loss, taxes</t>
  </si>
  <si>
    <t>Reclassification adjustment for net gains/losses included in net income</t>
  </si>
  <si>
    <t>Common shares repurchased</t>
  </si>
  <si>
    <t>Total number of Shares (or Units) Purchased</t>
  </si>
  <si>
    <t>Average price paid per share (or Unit) (in dollars per share)</t>
  </si>
  <si>
    <t>Depositary shares</t>
  </si>
  <si>
    <t>Depositary shares of preferred stock issued</t>
  </si>
  <si>
    <t>Interest of each depositary share in a share of preferred stock public offered</t>
  </si>
  <si>
    <t>Depositary shares (in dollars per share)</t>
  </si>
  <si>
    <t>Net proceeds from issuance of depositary shares</t>
  </si>
  <si>
    <t>Preferred stock, redemption period</t>
  </si>
  <si>
    <t>Earnings per Common Share (Details) (USD $)</t>
  </si>
  <si>
    <t>Basic earnings per common share (in dollars per share)</t>
  </si>
  <si>
    <t>Dilutive effect of equity awards (in shares)</t>
  </si>
  <si>
    <t>Diluted earnings per common share (in dollars per share)</t>
  </si>
  <si>
    <t>Average outstanding stock options</t>
  </si>
  <si>
    <t>Antidilutive securities not included in calculation of diluted EPS:</t>
  </si>
  <si>
    <t>Antidilutive securities not included in calculation of diluted EPS (in shares)</t>
  </si>
  <si>
    <t>Share-Based Compensation (Details) (USD $)</t>
  </si>
  <si>
    <t>plan</t>
  </si>
  <si>
    <t>Number of share-based compensation plans</t>
  </si>
  <si>
    <t>Shares available for future grants</t>
  </si>
  <si>
    <t>Compensation cost recognized for share-based awards</t>
  </si>
  <si>
    <t>Total income tax benefit recognized for share-based compensation arrangements</t>
  </si>
  <si>
    <t>Cash received from the exercise of stock options</t>
  </si>
  <si>
    <t>Actual tax benefit realized for the tax deductions from stock option exercises</t>
  </si>
  <si>
    <t>Amended and Restated City National Corporation 2008 Omnibus Plan</t>
  </si>
  <si>
    <t>Granted (in shares)</t>
  </si>
  <si>
    <t>Stock options</t>
  </si>
  <si>
    <t>Share-based compensation, fair value</t>
  </si>
  <si>
    <t>Weighted-average volatility (as a percent)</t>
  </si>
  <si>
    <t>Dividend yield (as a percent)</t>
  </si>
  <si>
    <t>Expected term</t>
  </si>
  <si>
    <t>'6 years 1 month 24 days</t>
  </si>
  <si>
    <t>'6 years 1 month 10 days</t>
  </si>
  <si>
    <t>Risk-free interest rate (as a percent)</t>
  </si>
  <si>
    <t>Weighted-average grant-date fair values of options granted (in dollars per share)</t>
  </si>
  <si>
    <t>Total intrinsic value of options exercised</t>
  </si>
  <si>
    <t>Share-Based Compensation (Details 2) (Stock options, USD $)</t>
  </si>
  <si>
    <t>Summary of option activity and related information</t>
  </si>
  <si>
    <t>Number of Options Outstanding, beginning of the period (in shares)</t>
  </si>
  <si>
    <t>Number of options granted (in shares)</t>
  </si>
  <si>
    <t>Number of options exercised (in shares)</t>
  </si>
  <si>
    <t>Number of options forfeited or expired (in shares)</t>
  </si>
  <si>
    <t>Number of Options Outstanding, end of the period (in shares)</t>
  </si>
  <si>
    <t>Weighted Average Exercise Price of Options Outstanding, beginning of the period (in dollars per share)</t>
  </si>
  <si>
    <t>Weighted Average Exercise Price of Options Granted (in dollars per share)</t>
  </si>
  <si>
    <t>Weighted Average Exercise Price of Options Exercised (in dollars per share)</t>
  </si>
  <si>
    <t>Weighted Average Exercise Price of Options Forfeited or expired (in dollars per share)</t>
  </si>
  <si>
    <t>Weighted Average Exercise Price of Options Outstanding, end of the period (in dollars per share)</t>
  </si>
  <si>
    <t>Outstanding Aggregate Intrinsic Value of in-the-money Options</t>
  </si>
  <si>
    <t>Weighted Average Remaining Contractual Term Outstanding</t>
  </si>
  <si>
    <t>'5 years 8 months 12 days</t>
  </si>
  <si>
    <t>Number of Options Exercisable (in shares)</t>
  </si>
  <si>
    <t>Weighted Average Exercise Price of options exercisable (in dollars per share)</t>
  </si>
  <si>
    <t>Aggregate Intrinsic Value of in-the-money Options Exercisable</t>
  </si>
  <si>
    <t>Weighted Average Remaining Contractual Term Exercisable</t>
  </si>
  <si>
    <t>'4 years 4 months 6 days</t>
  </si>
  <si>
    <t>Share-based Compensation Arrangement by Share-based Payment Award, Options Unvested and related information</t>
  </si>
  <si>
    <t>Unvested at the beginning of the period (in shares)</t>
  </si>
  <si>
    <t>Vested (in shares)</t>
  </si>
  <si>
    <t>Forfeited (in shares)</t>
  </si>
  <si>
    <t>Unvested at the end of the period (in shares)</t>
  </si>
  <si>
    <t>Unvested at the beginning of the period (in dollars per share)</t>
  </si>
  <si>
    <t>Granted (in dollars per share)</t>
  </si>
  <si>
    <t>Vested (in dollars per share)</t>
  </si>
  <si>
    <t>Forfeited (in dollars per share)</t>
  </si>
  <si>
    <t>Unvested at the end of the period (in dollars per share)</t>
  </si>
  <si>
    <t>Total fair value of options vested</t>
  </si>
  <si>
    <t>Unrecognized compensation cost related to unvested stock options granted</t>
  </si>
  <si>
    <t>Period of recognition for unrecognized compensation cost related to unvested stock options granted</t>
  </si>
  <si>
    <t>'2 years 4 months 24 days</t>
  </si>
  <si>
    <t>Share-Based Compensation (Details 3) (USD $)</t>
  </si>
  <si>
    <t>In Millions, except Share data, unless otherwise specified</t>
  </si>
  <si>
    <t>Restricted stock</t>
  </si>
  <si>
    <t>Summary of changes in restricted stock and related information</t>
  </si>
  <si>
    <t>Weighted Average Grant Date Fair Value, beginning of the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 of the period (in dollars per share)</t>
  </si>
  <si>
    <t>Total fair value of awards vested during the period</t>
  </si>
  <si>
    <t>Unrecognized compensation cost</t>
  </si>
  <si>
    <t>Period for recognition of unrecognized compensation cost</t>
  </si>
  <si>
    <t>'2 years 8 months 12 days</t>
  </si>
  <si>
    <t>Derivative Instruments (Details) (USD $)</t>
  </si>
  <si>
    <t>Number of Hedging instruments</t>
  </si>
  <si>
    <t>Cash Flow Hedge</t>
  </si>
  <si>
    <t>Notional Amount</t>
  </si>
  <si>
    <t>Derivative Assets</t>
  </si>
  <si>
    <t>Derivative Liabilities</t>
  </si>
  <si>
    <t>Derivatives designated as hedging instruments | Deposits and borrowings</t>
  </si>
  <si>
    <t>Derivatives designated as hedging instruments | Interest Rate Swaps</t>
  </si>
  <si>
    <t>Derivatives designated as hedging instruments | Fair Value Hedge | Interest Rate Swaps</t>
  </si>
  <si>
    <t>Mark-to-market asset</t>
  </si>
  <si>
    <t>Net interest receivable</t>
  </si>
  <si>
    <t>Derivatives designated as hedging instruments | Fair Value Hedge | Interest Rate Swaps | Long-term and subordinated debt</t>
  </si>
  <si>
    <t>Derivatives not designated as hedging instruments | Option contracts</t>
  </si>
  <si>
    <t>Derivatives not designated as hedging instruments | Interest Rate Contracts</t>
  </si>
  <si>
    <t>Derivatives not designated as hedging instruments | Interest Rate Contracts | Options purchased</t>
  </si>
  <si>
    <t>Derivatives not designated as hedging instruments | Interest Rate Contracts | Options written</t>
  </si>
  <si>
    <t>Derivatives not designated as hedging instruments | Interest Rate Swaps</t>
  </si>
  <si>
    <t>Derivatives not designated as hedging instruments | Interest Rate Caps, Floors and Collars</t>
  </si>
  <si>
    <t>Derivatives not designated as hedging instruments | Spot and forward contracts</t>
  </si>
  <si>
    <t>Derivatives not designated as hedging instruments | Foreign exchange contracts</t>
  </si>
  <si>
    <t>Derivatives not designated as hedging instruments | Foreign exchange contracts | Options purchased</t>
  </si>
  <si>
    <t>Derivatives not designated as hedging instruments | Foreign exchange contracts | Options written</t>
  </si>
  <si>
    <t>Derivative Instruments (Details 2) (USD $)</t>
  </si>
  <si>
    <t>In Millions, unless otherwise specified</t>
  </si>
  <si>
    <t>Fair Value Hedge</t>
  </si>
  <si>
    <t>Interest Rate Swaps</t>
  </si>
  <si>
    <t>Interest Rate Contracts</t>
  </si>
  <si>
    <t>Foreign Exchange Contracts</t>
  </si>
  <si>
    <t>Derivatives designated and not designated as hedging instruments</t>
  </si>
  <si>
    <t>Derivative instruments gain (loss)</t>
  </si>
  <si>
    <t>Derivative Instruments, Gain (Loss) Recognized in Income, Net</t>
  </si>
  <si>
    <t>Amount of gains reclassified from AOCI to Interest</t>
  </si>
  <si>
    <t>Aggregate fair value of derivatives with credit-risk-related contingent features, net liability position</t>
  </si>
  <si>
    <t>Collateral delivered on swap agreements in the form of securities, with credit-risk-related contingent features</t>
  </si>
  <si>
    <t>Collateral delivered on swap agreements in the form of cash, with credit-risk-related contingent features</t>
  </si>
  <si>
    <t>Interest rate swap credit risk exposure</t>
  </si>
  <si>
    <t>Collateral received from swap counterparties</t>
  </si>
  <si>
    <t>Collateral delivered on swap agreements, without credit-risk contingent features</t>
  </si>
  <si>
    <t>Balance Sheet Offsetting (Details) (USD $)</t>
  </si>
  <si>
    <t>Gross Amount Recognized</t>
  </si>
  <si>
    <t>Net Amount Presented in the Balance Sheet</t>
  </si>
  <si>
    <t>Gross Amounts Not Offset in the Balance Sheet, Securities Collateral</t>
  </si>
  <si>
    <t>Financial assets</t>
  </si>
  <si>
    <t>Financial liabilities</t>
  </si>
  <si>
    <t>Derivatives designated as hedging instruments | Master netting arrangements and similar agreements</t>
  </si>
  <si>
    <t>Gross Amount Offset</t>
  </si>
  <si>
    <t>Net Amount</t>
  </si>
  <si>
    <t>Derivatives not designated as hedging instruments | Master netting arrangements and similar agreements</t>
  </si>
  <si>
    <t>Gross Amounts Not Offset in the Balance Sheet, Cash Collateral</t>
  </si>
  <si>
    <t>Total financial assets and total financial liabilities | Master netting arrangements and similar agreements</t>
  </si>
  <si>
    <t>Income Taxes (Details) (USD $)</t>
  </si>
  <si>
    <t>Income tax expense (benefit)</t>
  </si>
  <si>
    <t>Income tax expense</t>
  </si>
  <si>
    <t>Interest and penalties expense or benefit relating to uncertain tax positions</t>
  </si>
  <si>
    <t>Accrued interest and penalties relating to uncertain tax positions</t>
  </si>
  <si>
    <t>Employee Benefit Plans (Details) (USD $)</t>
  </si>
  <si>
    <t>Mar. 31, 2012</t>
  </si>
  <si>
    <t>Supplemental Executive Retirement Plan ("SERP")</t>
  </si>
  <si>
    <t>person</t>
  </si>
  <si>
    <t>Mar. 14, 2012</t>
  </si>
  <si>
    <t>Supplemental Executive Retirement Plan ("SERP") for former executives of the Pacific Bank</t>
  </si>
  <si>
    <t>Maximum contribution by employee (as a percent)</t>
  </si>
  <si>
    <t>Percentage of employer contribution of first 6 percent of covered compensation</t>
  </si>
  <si>
    <t>Maximum employee contribution matched by employer as a percentage of covered compensation</t>
  </si>
  <si>
    <t>Profit sharing and matching contribution expense</t>
  </si>
  <si>
    <t>Percentage of incentive compensation</t>
  </si>
  <si>
    <t>Net deferred compensation expense</t>
  </si>
  <si>
    <t>Supplemental Executive Retirement Plan ("SERP"):</t>
  </si>
  <si>
    <t>Number of executives (in persons)</t>
  </si>
  <si>
    <t>Number of units converted into the deferred compensation stock fund</t>
  </si>
  <si>
    <t>Deferred compensation stock fund in equity</t>
  </si>
  <si>
    <t>Pension expense from conversion of fully vested interest into the deferred compensation stock fund in equity</t>
  </si>
  <si>
    <t>Pension expense</t>
  </si>
  <si>
    <t>Unfunded pension liability</t>
  </si>
  <si>
    <t>Contingencies (Details) (USD $)</t>
  </si>
  <si>
    <t>Maximum liability under indemnity in connection with liquidation of an investment acquired</t>
  </si>
  <si>
    <t>Variable Interest Entities (Details) (USD $)</t>
  </si>
  <si>
    <t>Affordable Housing VIEs - not primary beneficiary</t>
  </si>
  <si>
    <t>Unfunded commitments for affordable housing investments</t>
  </si>
  <si>
    <t>Number of significant variable interest in affordable housing partnerships (in entities)</t>
  </si>
  <si>
    <t>Maximum exposure to loss</t>
  </si>
  <si>
    <t>Unfunded commitments for affordable housing investments with significant variable interest</t>
  </si>
  <si>
    <t>Aggregate carrying value of private equity and alternative investment funds</t>
  </si>
  <si>
    <t>Noncontrolling Interest (Details) (USD $)</t>
  </si>
  <si>
    <t>Redeemable Noncontrolling Interest</t>
  </si>
  <si>
    <t>Number of firms in which entity holds majority ownership interest</t>
  </si>
  <si>
    <t>Fair value of noncontrolling owners equity interests</t>
  </si>
  <si>
    <t>Segment Results (Details) (USD $)</t>
  </si>
  <si>
    <t>segment</t>
  </si>
  <si>
    <t>Number of reportable segments</t>
  </si>
  <si>
    <t>Commercial and Private Banking</t>
  </si>
  <si>
    <t>Wealth Management</t>
  </si>
  <si>
    <t>Subsequent Events (Details) (USD $)</t>
  </si>
  <si>
    <t>Nov. 05, 2013</t>
  </si>
  <si>
    <t>Nov. 07, 2013</t>
  </si>
  <si>
    <t>Non-cumulative perpetual preferred stock, Series D</t>
  </si>
  <si>
    <t>Subsequent events</t>
  </si>
  <si>
    <t>Transfer of debt securities from available-for-sale to held-to-matur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i/>
      <sz val="10"/>
      <color theme="1"/>
      <name val="Times New Roman"/>
      <family val="1"/>
    </font>
    <font>
      <b/>
      <sz val="7"/>
      <color theme="1"/>
      <name val="Times New Roman"/>
      <family val="1"/>
    </font>
    <font>
      <sz val="7"/>
      <color theme="1"/>
      <name val="Times New Roman"/>
      <family val="1"/>
    </font>
    <font>
      <sz val="8"/>
      <color theme="1"/>
      <name val="Times New Roman"/>
      <family val="1"/>
    </font>
    <font>
      <sz val="9"/>
      <color theme="1"/>
      <name val="Times New Roman"/>
      <family val="1"/>
    </font>
    <font>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5"/>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0" fillId="0" borderId="10" xfId="0" applyBorder="1" applyAlignment="1">
      <alignment wrapText="1"/>
    </xf>
    <xf numFmtId="0" fontId="23" fillId="0" borderId="11" xfId="0" applyFont="1" applyBorder="1" applyAlignment="1">
      <alignment horizontal="center" wrapText="1"/>
    </xf>
    <xf numFmtId="0" fontId="20"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0" fillId="0" borderId="0" xfId="0" applyFont="1" applyAlignment="1">
      <alignment horizontal="left" wrapText="1" indent="3"/>
    </xf>
    <xf numFmtId="0" fontId="23" fillId="0" borderId="0" xfId="0" applyFont="1" applyAlignment="1">
      <alignment horizontal="right" wrapText="1"/>
    </xf>
    <xf numFmtId="0" fontId="19" fillId="33" borderId="0" xfId="0" applyFont="1" applyFill="1" applyAlignment="1">
      <alignment horizontal="left" wrapText="1" indent="4"/>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5"/>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4"/>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left" wrapText="1" indent="5"/>
    </xf>
    <xf numFmtId="0" fontId="19" fillId="0" borderId="13" xfId="0" applyFont="1" applyBorder="1" applyAlignment="1">
      <alignment wrapText="1"/>
    </xf>
    <xf numFmtId="3" fontId="19" fillId="0" borderId="14" xfId="0" applyNumberFormat="1" applyFont="1" applyBorder="1" applyAlignment="1">
      <alignment horizontal="right" wrapText="1"/>
    </xf>
    <xf numFmtId="0" fontId="23" fillId="33" borderId="0" xfId="0" applyFont="1" applyFill="1" applyAlignment="1">
      <alignment horizontal="left" wrapText="1" indent="1"/>
    </xf>
    <xf numFmtId="0" fontId="19" fillId="33" borderId="0" xfId="0" applyFont="1" applyFill="1" applyAlignment="1">
      <alignment wrapText="1"/>
    </xf>
    <xf numFmtId="0" fontId="19" fillId="0" borderId="10" xfId="0" applyFont="1" applyBorder="1" applyAlignment="1">
      <alignment horizontal="right" wrapText="1"/>
    </xf>
    <xf numFmtId="0" fontId="20" fillId="33" borderId="0" xfId="0" applyFont="1" applyFill="1" applyAlignment="1">
      <alignment horizontal="left" wrapText="1" indent="5"/>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23" fillId="0" borderId="0" xfId="0" applyFont="1" applyAlignment="1">
      <alignment horizontal="left" wrapText="1" indent="1"/>
    </xf>
    <xf numFmtId="0" fontId="20" fillId="33" borderId="0" xfId="0" applyFont="1" applyFill="1" applyAlignment="1">
      <alignment horizontal="left" wrapText="1" indent="3"/>
    </xf>
    <xf numFmtId="0" fontId="19" fillId="33" borderId="14" xfId="0" applyFont="1" applyFill="1" applyBorder="1" applyAlignment="1">
      <alignment horizontal="right" wrapText="1"/>
    </xf>
    <xf numFmtId="0" fontId="23"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3" fillId="33" borderId="15" xfId="0" applyFont="1" applyFill="1" applyBorder="1" applyAlignment="1">
      <alignment horizontal="right" wrapText="1"/>
    </xf>
    <xf numFmtId="0" fontId="19" fillId="0" borderId="10" xfId="0" applyFont="1" applyBorder="1" applyAlignment="1">
      <alignment horizontal="right" wrapText="1"/>
    </xf>
    <xf numFmtId="0" fontId="23" fillId="0" borderId="15" xfId="0" applyFont="1" applyBorder="1" applyAlignment="1">
      <alignment horizontal="right" wrapText="1"/>
    </xf>
    <xf numFmtId="0" fontId="19" fillId="0" borderId="0" xfId="0" applyFont="1" applyAlignment="1">
      <alignment horizontal="left" wrapText="1" indent="1"/>
    </xf>
    <xf numFmtId="0" fontId="19" fillId="0" borderId="14" xfId="0" applyFont="1" applyBorder="1" applyAlignment="1">
      <alignment horizontal="right" wrapText="1"/>
    </xf>
    <xf numFmtId="0" fontId="19" fillId="33" borderId="0" xfId="0" applyFont="1" applyFill="1" applyAlignment="1">
      <alignment horizontal="left" wrapText="1" inden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center" wrapText="1"/>
    </xf>
    <xf numFmtId="0" fontId="23" fillId="33" borderId="0" xfId="0" applyFont="1" applyFill="1" applyAlignment="1">
      <alignment horizontal="center" wrapText="1"/>
    </xf>
    <xf numFmtId="0" fontId="19" fillId="33" borderId="11" xfId="0" applyFont="1" applyFill="1" applyBorder="1" applyAlignment="1">
      <alignmen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4" fillId="0" borderId="10" xfId="0" applyFont="1" applyBorder="1" applyAlignment="1">
      <alignment wrapText="1"/>
    </xf>
    <xf numFmtId="0" fontId="24" fillId="0" borderId="12" xfId="0" applyFont="1" applyBorder="1" applyAlignment="1">
      <alignment horizontal="center" wrapText="1"/>
    </xf>
    <xf numFmtId="0" fontId="24" fillId="0" borderId="12" xfId="0" applyFont="1" applyBorder="1" applyAlignment="1">
      <alignment horizontal="center"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center" wrapText="1"/>
    </xf>
    <xf numFmtId="0" fontId="19" fillId="0" borderId="0" xfId="0" applyFont="1" applyAlignment="1">
      <alignment horizontal="left" wrapText="1" indent="2"/>
    </xf>
    <xf numFmtId="0" fontId="21" fillId="0" borderId="0" xfId="0" applyFont="1" applyAlignment="1">
      <alignment wrapText="1"/>
    </xf>
    <xf numFmtId="0" fontId="20" fillId="0" borderId="0" xfId="0" applyFont="1" applyAlignment="1">
      <alignment horizontal="center"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23" fillId="0" borderId="11" xfId="0" applyFont="1" applyBorder="1" applyAlignment="1">
      <alignment horizontal="right" wrapText="1"/>
    </xf>
    <xf numFmtId="0" fontId="19" fillId="33" borderId="14" xfId="0" applyFont="1" applyFill="1" applyBorder="1" applyAlignment="1">
      <alignment wrapText="1"/>
    </xf>
    <xf numFmtId="0" fontId="19" fillId="0" borderId="0" xfId="0" applyFont="1" applyAlignment="1">
      <alignment horizontal="left" wrapText="1" indent="5"/>
    </xf>
    <xf numFmtId="0" fontId="19" fillId="0" borderId="0" xfId="0" applyFont="1" applyAlignment="1">
      <alignment horizontal="left" wrapText="1" indent="12"/>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3" fontId="19" fillId="33" borderId="11" xfId="0" applyNumberFormat="1" applyFont="1" applyFill="1" applyBorder="1" applyAlignment="1">
      <alignment horizontal="right" wrapText="1"/>
    </xf>
    <xf numFmtId="14" fontId="19" fillId="0" borderId="0" xfId="0" applyNumberFormat="1" applyFont="1" applyAlignment="1">
      <alignment horizontal="right" wrapText="1"/>
    </xf>
    <xf numFmtId="14" fontId="19" fillId="33" borderId="0" xfId="0" applyNumberFormat="1" applyFont="1" applyFill="1" applyAlignment="1">
      <alignment horizontal="right" wrapText="1"/>
    </xf>
    <xf numFmtId="0" fontId="26" fillId="33" borderId="0" xfId="0" applyFont="1" applyFill="1" applyAlignment="1">
      <alignment horizontal="left" wrapText="1" indent="1"/>
    </xf>
    <xf numFmtId="0" fontId="27" fillId="0" borderId="0" xfId="0" applyFont="1" applyAlignment="1">
      <alignment horizontal="left" wrapText="1" indent="3"/>
    </xf>
    <xf numFmtId="0" fontId="27" fillId="0" borderId="0" xfId="0" applyFont="1" applyAlignment="1">
      <alignment wrapText="1"/>
    </xf>
    <xf numFmtId="3" fontId="27" fillId="0" borderId="0" xfId="0" applyNumberFormat="1" applyFont="1" applyAlignment="1">
      <alignment horizontal="right" wrapText="1"/>
    </xf>
    <xf numFmtId="0" fontId="27" fillId="33" borderId="0" xfId="0" applyFont="1" applyFill="1" applyAlignment="1">
      <alignment horizontal="left" wrapText="1" indent="4"/>
    </xf>
    <xf numFmtId="0" fontId="27" fillId="33" borderId="0" xfId="0" applyFont="1" applyFill="1" applyAlignment="1">
      <alignment horizontal="righ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0" borderId="0" xfId="0" applyFont="1" applyAlignment="1">
      <alignment horizontal="left" wrapText="1" indent="4"/>
    </xf>
    <xf numFmtId="0" fontId="27" fillId="0" borderId="0" xfId="0" applyFont="1" applyAlignment="1">
      <alignment horizontal="right" wrapText="1"/>
    </xf>
    <xf numFmtId="0" fontId="27" fillId="0" borderId="0" xfId="0" applyFont="1" applyAlignment="1">
      <alignment horizontal="left" wrapText="1" indent="5"/>
    </xf>
    <xf numFmtId="0" fontId="27" fillId="33" borderId="0" xfId="0" applyFont="1" applyFill="1" applyAlignment="1">
      <alignment horizontal="left" wrapText="1" indent="3"/>
    </xf>
    <xf numFmtId="0" fontId="27" fillId="33" borderId="13" xfId="0" applyFont="1" applyFill="1" applyBorder="1" applyAlignment="1">
      <alignment wrapText="1"/>
    </xf>
    <xf numFmtId="3" fontId="27" fillId="33" borderId="14" xfId="0" applyNumberFormat="1"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3" fontId="27" fillId="0" borderId="10"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right" wrapText="1"/>
    </xf>
    <xf numFmtId="3" fontId="27" fillId="0" borderId="0" xfId="0" applyNumberFormat="1" applyFont="1" applyAlignment="1">
      <alignment horizontal="right" wrapText="1"/>
    </xf>
    <xf numFmtId="0" fontId="26" fillId="0" borderId="10" xfId="0" applyFont="1" applyBorder="1" applyAlignment="1">
      <alignmen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14" xfId="0" applyFont="1" applyFill="1" applyBorder="1" applyAlignment="1">
      <alignment horizontal="right" wrapText="1"/>
    </xf>
    <xf numFmtId="0" fontId="27" fillId="33" borderId="0" xfId="0" applyFont="1" applyFill="1" applyAlignment="1">
      <alignment horizontal="left" wrapText="1" indent="5"/>
    </xf>
    <xf numFmtId="0" fontId="27" fillId="0" borderId="13" xfId="0" applyFont="1" applyBorder="1" applyAlignment="1">
      <alignmen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26" fillId="0" borderId="11" xfId="0" applyFont="1" applyBorder="1" applyAlignment="1">
      <alignment horizontal="center"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19" fillId="0" borderId="12" xfId="0" applyFont="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4" fillId="33" borderId="0" xfId="0" applyFont="1" applyFill="1" applyAlignment="1">
      <alignment horizontal="left" wrapText="1" indent="1"/>
    </xf>
    <xf numFmtId="0" fontId="28" fillId="0" borderId="0" xfId="0" applyFont="1" applyAlignment="1">
      <alignment horizontal="left" wrapText="1" indent="1"/>
    </xf>
    <xf numFmtId="0" fontId="28" fillId="33" borderId="0" xfId="0" applyFont="1" applyFill="1" applyAlignment="1">
      <alignment horizontal="left" wrapText="1" indent="3"/>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3"/>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indent="4"/>
    </xf>
    <xf numFmtId="0" fontId="28" fillId="33" borderId="0" xfId="0" applyFont="1" applyFill="1" applyAlignment="1">
      <alignment horizontal="left" wrapText="1" indent="4"/>
    </xf>
    <xf numFmtId="0" fontId="28" fillId="0" borderId="0" xfId="0" applyFont="1" applyAlignment="1">
      <alignment horizontal="left" wrapText="1" indent="5"/>
    </xf>
    <xf numFmtId="0" fontId="28" fillId="0" borderId="13" xfId="0" applyFont="1" applyBorder="1" applyAlignment="1">
      <alignmen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8" fillId="33" borderId="0" xfId="0" applyFont="1" applyFill="1" applyAlignment="1">
      <alignment horizontal="left" wrapText="1" indent="5"/>
    </xf>
    <xf numFmtId="0" fontId="28" fillId="33" borderId="0" xfId="0" applyFont="1" applyFill="1" applyAlignment="1">
      <alignment horizontal="left" wrapText="1" indent="1"/>
    </xf>
    <xf numFmtId="0" fontId="28" fillId="33" borderId="13" xfId="0" applyFont="1" applyFill="1" applyBorder="1" applyAlignment="1">
      <alignmen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3" fontId="28" fillId="0" borderId="10"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horizontal="righ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19" fillId="0" borderId="10" xfId="0" applyFont="1" applyBorder="1" applyAlignment="1">
      <alignment wrapText="1"/>
    </xf>
    <xf numFmtId="0" fontId="19" fillId="33" borderId="13" xfId="0" applyFont="1" applyFill="1" applyBorder="1" applyAlignment="1">
      <alignment horizontal="right" wrapText="1"/>
    </xf>
    <xf numFmtId="0" fontId="19" fillId="0" borderId="13" xfId="0" applyFont="1" applyBorder="1" applyAlignment="1">
      <alignment horizontal="right" wrapText="1"/>
    </xf>
    <xf numFmtId="3" fontId="19" fillId="33" borderId="12" xfId="0" applyNumberFormat="1" applyFont="1" applyFill="1" applyBorder="1" applyAlignment="1">
      <alignment horizontal="right" wrapText="1"/>
    </xf>
    <xf numFmtId="0" fontId="24" fillId="0" borderId="0" xfId="0" applyFont="1" applyAlignment="1">
      <alignment horizontal="left" wrapText="1" inden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wrapText="1"/>
    </xf>
    <xf numFmtId="3" fontId="29" fillId="33" borderId="11" xfId="0" applyNumberFormat="1" applyFont="1" applyFill="1" applyBorder="1" applyAlignment="1">
      <alignment horizontal="right" wrapText="1"/>
    </xf>
    <xf numFmtId="0" fontId="29" fillId="0" borderId="0" xfId="0" applyFont="1" applyAlignment="1">
      <alignment horizontal="left" wrapText="1" inden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0" borderId="0" xfId="0" applyFont="1" applyAlignment="1">
      <alignment horizontal="left" wrapText="1" indent="4"/>
    </xf>
    <xf numFmtId="0" fontId="29" fillId="33" borderId="0" xfId="0" applyFont="1" applyFill="1" applyAlignment="1">
      <alignment horizontal="left" wrapText="1" indent="4"/>
    </xf>
    <xf numFmtId="0" fontId="29" fillId="33" borderId="13" xfId="0" applyFont="1" applyFill="1" applyBorder="1" applyAlignment="1">
      <alignment wrapText="1"/>
    </xf>
    <xf numFmtId="3" fontId="29" fillId="33" borderId="14" xfId="0" applyNumberFormat="1" applyFont="1" applyFill="1" applyBorder="1" applyAlignment="1">
      <alignment horizontal="right" wrapText="1"/>
    </xf>
    <xf numFmtId="3" fontId="29" fillId="0" borderId="0" xfId="0" applyNumberFormat="1" applyFont="1" applyAlignment="1">
      <alignment horizontal="right" wrapText="1"/>
    </xf>
    <xf numFmtId="3" fontId="29" fillId="33" borderId="10" xfId="0" applyNumberFormat="1" applyFont="1" applyFill="1" applyBorder="1" applyAlignment="1">
      <alignment horizontal="right" wrapText="1"/>
    </xf>
    <xf numFmtId="3" fontId="29" fillId="0" borderId="10" xfId="0" applyNumberFormat="1" applyFont="1" applyBorder="1" applyAlignment="1">
      <alignment horizontal="right" wrapText="1"/>
    </xf>
    <xf numFmtId="3" fontId="29" fillId="0" borderId="12" xfId="0" applyNumberFormat="1" applyFont="1" applyBorder="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19" fillId="0" borderId="0" xfId="0" applyFont="1" applyAlignment="1">
      <alignment horizontal="left" wrapText="1" indent="3"/>
    </xf>
    <xf numFmtId="0" fontId="25" fillId="0" borderId="0" xfId="0" applyFont="1" applyAlignment="1">
      <alignment wrapText="1"/>
    </xf>
    <xf numFmtId="0" fontId="27" fillId="0" borderId="0" xfId="0" applyFont="1" applyAlignment="1">
      <alignment wrapText="1"/>
    </xf>
    <xf numFmtId="0" fontId="27" fillId="0" borderId="0" xfId="0" applyFont="1" applyAlignment="1">
      <alignment horizontal="left" wrapText="1" indent="2"/>
    </xf>
    <xf numFmtId="0" fontId="20" fillId="0" borderId="0" xfId="0" applyFont="1" applyAlignment="1">
      <alignment horizontal="left" wrapText="1" inden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3" fontId="19" fillId="33" borderId="14" xfId="0" applyNumberFormat="1" applyFont="1" applyFill="1" applyBorder="1" applyAlignment="1">
      <alignment horizontal="right" wrapText="1"/>
    </xf>
    <xf numFmtId="0" fontId="24" fillId="0" borderId="10" xfId="0" applyFont="1" applyBorder="1" applyAlignment="1">
      <alignment horizontal="left" wrapText="1" indent="1"/>
    </xf>
    <xf numFmtId="0" fontId="19"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right" wrapText="1"/>
    </xf>
    <xf numFmtId="0" fontId="19" fillId="33" borderId="10" xfId="0" applyFont="1" applyFill="1" applyBorder="1" applyAlignment="1">
      <alignment wrapText="1"/>
    </xf>
    <xf numFmtId="4"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4" fontId="19" fillId="33" borderId="13" xfId="0" applyNumberFormat="1" applyFont="1" applyFill="1" applyBorder="1" applyAlignment="1">
      <alignment horizontal="right" wrapText="1"/>
    </xf>
    <xf numFmtId="0" fontId="19" fillId="0" borderId="0" xfId="0" applyFont="1" applyAlignment="1">
      <alignment horizontal="left" vertical="top" wrapText="1" indent="1"/>
    </xf>
    <xf numFmtId="0" fontId="20"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440387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56</v>
      </c>
      <c r="B1" s="1" t="s">
        <v>1</v>
      </c>
    </row>
    <row r="2" spans="1:2" x14ac:dyDescent="0.25">
      <c r="A2" s="7"/>
      <c r="B2" s="1" t="s">
        <v>2</v>
      </c>
    </row>
    <row r="3" spans="1:2" x14ac:dyDescent="0.25">
      <c r="A3" s="3" t="s">
        <v>256</v>
      </c>
      <c r="B3" s="4" t="s">
        <v>4</v>
      </c>
    </row>
    <row r="4" spans="1:2" x14ac:dyDescent="0.25">
      <c r="A4" s="12" t="s">
        <v>256</v>
      </c>
      <c r="B4" s="4" t="s">
        <v>4</v>
      </c>
    </row>
    <row r="5" spans="1:2" x14ac:dyDescent="0.25">
      <c r="A5" s="12"/>
      <c r="B5" s="13" t="s">
        <v>257</v>
      </c>
    </row>
    <row r="6" spans="1:2" x14ac:dyDescent="0.25">
      <c r="A6" s="12"/>
      <c r="B6" s="14"/>
    </row>
    <row r="7" spans="1:2" x14ac:dyDescent="0.25">
      <c r="A7" s="12"/>
      <c r="B7" s="15" t="s">
        <v>258</v>
      </c>
    </row>
    <row r="8" spans="1:2" x14ac:dyDescent="0.25">
      <c r="A8" s="12"/>
      <c r="B8" s="14"/>
    </row>
    <row r="9" spans="1:2" ht="128.25" x14ac:dyDescent="0.25">
      <c r="A9" s="12"/>
      <c r="B9" s="14" t="s">
        <v>259</v>
      </c>
    </row>
    <row r="10" spans="1:2" x14ac:dyDescent="0.25">
      <c r="A10" s="12"/>
      <c r="B10" s="14"/>
    </row>
    <row r="11" spans="1:2" ht="306.75" x14ac:dyDescent="0.25">
      <c r="A11" s="12"/>
      <c r="B11" s="14" t="s">
        <v>260</v>
      </c>
    </row>
    <row r="12" spans="1:2" x14ac:dyDescent="0.25">
      <c r="A12" s="12"/>
      <c r="B12" s="14"/>
    </row>
    <row r="13" spans="1:2" x14ac:dyDescent="0.25">
      <c r="A13" s="12"/>
      <c r="B13" s="15" t="s">
        <v>261</v>
      </c>
    </row>
    <row r="14" spans="1:2" x14ac:dyDescent="0.25">
      <c r="A14" s="12"/>
      <c r="B14" s="14"/>
    </row>
    <row r="15" spans="1:2" ht="166.5" x14ac:dyDescent="0.25">
      <c r="A15" s="12"/>
      <c r="B15" s="14" t="s">
        <v>262</v>
      </c>
    </row>
    <row r="16" spans="1:2" x14ac:dyDescent="0.25">
      <c r="A16" s="12"/>
      <c r="B16" s="14"/>
    </row>
    <row r="17" spans="1:2" ht="128.25" x14ac:dyDescent="0.25">
      <c r="A17" s="12"/>
      <c r="B17" s="14" t="s">
        <v>263</v>
      </c>
    </row>
    <row r="18" spans="1:2" x14ac:dyDescent="0.25">
      <c r="A18" s="12"/>
      <c r="B18" s="1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7"/>
  <sheetViews>
    <sheetView showGridLines="0" workbookViewId="0"/>
  </sheetViews>
  <sheetFormatPr defaultRowHeight="15" x14ac:dyDescent="0.25"/>
  <cols>
    <col min="1" max="1" width="24.140625" bestFit="1" customWidth="1"/>
    <col min="2" max="2" width="36.5703125" bestFit="1" customWidth="1"/>
    <col min="3" max="3" width="34" customWidth="1"/>
    <col min="4" max="4" width="6.85546875" customWidth="1"/>
    <col min="5" max="5" width="29.28515625" customWidth="1"/>
    <col min="6" max="6" width="5.85546875" customWidth="1"/>
    <col min="7" max="7" width="36.5703125" customWidth="1"/>
    <col min="8" max="8" width="29.28515625" customWidth="1"/>
    <col min="9" max="9" width="5.85546875" customWidth="1"/>
    <col min="10" max="10" width="36.5703125" bestFit="1" customWidth="1"/>
    <col min="11" max="11" width="29.28515625" customWidth="1"/>
    <col min="12" max="12" width="5.85546875" customWidth="1"/>
    <col min="13" max="13" width="6.85546875" customWidth="1"/>
    <col min="14" max="14" width="29.28515625" customWidth="1"/>
    <col min="15" max="15" width="5.85546875" customWidth="1"/>
    <col min="16" max="16" width="6.85546875" customWidth="1"/>
    <col min="17" max="17" width="23.42578125" customWidth="1"/>
    <col min="18" max="18" width="5.85546875" customWidth="1"/>
    <col min="19" max="19" width="6.85546875" customWidth="1"/>
    <col min="20" max="20" width="20.140625" customWidth="1"/>
    <col min="21" max="21" width="5.85546875" customWidth="1"/>
  </cols>
  <sheetData>
    <row r="1" spans="1:21" ht="15" customHeight="1" x14ac:dyDescent="0.25">
      <c r="A1" s="7" t="s">
        <v>2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64</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264</v>
      </c>
      <c r="B4" s="11" t="s">
        <v>4</v>
      </c>
      <c r="C4" s="11"/>
      <c r="D4" s="11"/>
      <c r="E4" s="11"/>
      <c r="F4" s="11"/>
      <c r="G4" s="11"/>
      <c r="H4" s="11"/>
      <c r="I4" s="11"/>
      <c r="J4" s="11"/>
      <c r="K4" s="11"/>
      <c r="L4" s="11"/>
      <c r="M4" s="11"/>
      <c r="N4" s="11"/>
      <c r="O4" s="11"/>
      <c r="P4" s="11"/>
      <c r="Q4" s="11"/>
      <c r="R4" s="11"/>
      <c r="S4" s="11"/>
      <c r="T4" s="11"/>
      <c r="U4" s="11"/>
    </row>
    <row r="5" spans="1:21" x14ac:dyDescent="0.25">
      <c r="A5" s="12"/>
      <c r="B5" s="93" t="s">
        <v>265</v>
      </c>
      <c r="C5" s="93"/>
      <c r="D5" s="93"/>
      <c r="E5" s="93"/>
      <c r="F5" s="93"/>
      <c r="G5" s="93"/>
      <c r="H5" s="93"/>
      <c r="I5" s="93"/>
      <c r="J5" s="93"/>
      <c r="K5" s="93"/>
      <c r="L5" s="93"/>
      <c r="M5" s="93"/>
      <c r="N5" s="93"/>
      <c r="O5" s="93"/>
      <c r="P5" s="93"/>
      <c r="Q5" s="93"/>
      <c r="R5" s="93"/>
      <c r="S5" s="93"/>
      <c r="T5" s="93"/>
      <c r="U5" s="93"/>
    </row>
    <row r="6" spans="1:21" x14ac:dyDescent="0.25">
      <c r="A6" s="12"/>
      <c r="B6" s="94"/>
      <c r="C6" s="94"/>
      <c r="D6" s="94"/>
      <c r="E6" s="94"/>
      <c r="F6" s="94"/>
      <c r="G6" s="94"/>
      <c r="H6" s="94"/>
      <c r="I6" s="94"/>
      <c r="J6" s="94"/>
      <c r="K6" s="94"/>
      <c r="L6" s="94"/>
      <c r="M6" s="94"/>
      <c r="N6" s="94"/>
      <c r="O6" s="94"/>
      <c r="P6" s="94"/>
      <c r="Q6" s="94"/>
      <c r="R6" s="94"/>
      <c r="S6" s="94"/>
      <c r="T6" s="94"/>
      <c r="U6" s="94"/>
    </row>
    <row r="7" spans="1:21" x14ac:dyDescent="0.25">
      <c r="A7" s="12"/>
      <c r="B7" s="94" t="s">
        <v>266</v>
      </c>
      <c r="C7" s="94"/>
      <c r="D7" s="94"/>
      <c r="E7" s="94"/>
      <c r="F7" s="94"/>
      <c r="G7" s="94"/>
      <c r="H7" s="94"/>
      <c r="I7" s="94"/>
      <c r="J7" s="94"/>
      <c r="K7" s="94"/>
      <c r="L7" s="94"/>
      <c r="M7" s="94"/>
      <c r="N7" s="94"/>
      <c r="O7" s="94"/>
      <c r="P7" s="94"/>
      <c r="Q7" s="94"/>
      <c r="R7" s="94"/>
      <c r="S7" s="94"/>
      <c r="T7" s="94"/>
      <c r="U7" s="94"/>
    </row>
    <row r="8" spans="1:21" x14ac:dyDescent="0.25">
      <c r="A8" s="12"/>
      <c r="B8" s="94"/>
      <c r="C8" s="94"/>
      <c r="D8" s="94"/>
      <c r="E8" s="94"/>
      <c r="F8" s="94"/>
      <c r="G8" s="94"/>
      <c r="H8" s="94"/>
      <c r="I8" s="94"/>
      <c r="J8" s="94"/>
      <c r="K8" s="94"/>
      <c r="L8" s="94"/>
      <c r="M8" s="94"/>
      <c r="N8" s="94"/>
      <c r="O8" s="94"/>
      <c r="P8" s="94"/>
      <c r="Q8" s="94"/>
      <c r="R8" s="94"/>
      <c r="S8" s="94"/>
      <c r="T8" s="94"/>
      <c r="U8" s="94"/>
    </row>
    <row r="9" spans="1:21" ht="15.75" thickBot="1" x14ac:dyDescent="0.3">
      <c r="A9" s="12"/>
      <c r="B9" s="18"/>
      <c r="C9" s="19"/>
      <c r="D9" s="51"/>
      <c r="E9" s="51"/>
      <c r="F9" s="19"/>
      <c r="G9" s="52" t="s">
        <v>267</v>
      </c>
      <c r="H9" s="52"/>
      <c r="I9" s="52"/>
      <c r="J9" s="52"/>
      <c r="K9" s="52"/>
      <c r="L9" s="52"/>
      <c r="M9" s="52"/>
      <c r="N9" s="52"/>
      <c r="O9" s="19"/>
    </row>
    <row r="10" spans="1:21" x14ac:dyDescent="0.25">
      <c r="A10" s="12"/>
      <c r="B10" s="53" t="s">
        <v>268</v>
      </c>
      <c r="C10" s="51"/>
      <c r="D10" s="55" t="s">
        <v>269</v>
      </c>
      <c r="E10" s="55"/>
      <c r="F10" s="51"/>
      <c r="G10" s="57" t="s">
        <v>271</v>
      </c>
      <c r="H10" s="57"/>
      <c r="I10" s="58"/>
      <c r="J10" s="57" t="s">
        <v>274</v>
      </c>
      <c r="K10" s="57"/>
      <c r="L10" s="58"/>
      <c r="M10" s="57" t="s">
        <v>278</v>
      </c>
      <c r="N10" s="57"/>
      <c r="O10" s="51"/>
    </row>
    <row r="11" spans="1:21" x14ac:dyDescent="0.25">
      <c r="A11" s="12"/>
      <c r="B11" s="53"/>
      <c r="C11" s="51"/>
      <c r="D11" s="55" t="s">
        <v>270</v>
      </c>
      <c r="E11" s="55"/>
      <c r="F11" s="51"/>
      <c r="G11" s="55" t="s">
        <v>272</v>
      </c>
      <c r="H11" s="55"/>
      <c r="I11" s="59"/>
      <c r="J11" s="55" t="s">
        <v>275</v>
      </c>
      <c r="K11" s="55"/>
      <c r="L11" s="59"/>
      <c r="M11" s="55" t="s">
        <v>279</v>
      </c>
      <c r="N11" s="55"/>
      <c r="O11" s="51"/>
    </row>
    <row r="12" spans="1:21" x14ac:dyDescent="0.25">
      <c r="A12" s="12"/>
      <c r="B12" s="53"/>
      <c r="C12" s="51"/>
      <c r="D12" s="55">
        <v>2013</v>
      </c>
      <c r="E12" s="55"/>
      <c r="F12" s="51"/>
      <c r="G12" s="55" t="s">
        <v>273</v>
      </c>
      <c r="H12" s="55"/>
      <c r="I12" s="59"/>
      <c r="J12" s="55" t="s">
        <v>276</v>
      </c>
      <c r="K12" s="55"/>
      <c r="L12" s="59"/>
      <c r="M12" s="55" t="s">
        <v>276</v>
      </c>
      <c r="N12" s="55"/>
      <c r="O12" s="51"/>
    </row>
    <row r="13" spans="1:21" ht="15.75" thickBot="1" x14ac:dyDescent="0.3">
      <c r="A13" s="12"/>
      <c r="B13" s="54"/>
      <c r="C13" s="51"/>
      <c r="D13" s="56"/>
      <c r="E13" s="56"/>
      <c r="F13" s="51"/>
      <c r="G13" s="56"/>
      <c r="H13" s="56"/>
      <c r="I13" s="59"/>
      <c r="J13" s="52" t="s">
        <v>277</v>
      </c>
      <c r="K13" s="52"/>
      <c r="L13" s="59"/>
      <c r="M13" s="52" t="s">
        <v>280</v>
      </c>
      <c r="N13" s="52"/>
      <c r="O13" s="51"/>
    </row>
    <row r="14" spans="1:21" x14ac:dyDescent="0.25">
      <c r="A14" s="12"/>
      <c r="B14" s="25" t="s">
        <v>281</v>
      </c>
      <c r="C14" s="26"/>
      <c r="D14" s="61"/>
      <c r="E14" s="61"/>
      <c r="F14" s="26"/>
      <c r="G14" s="61"/>
      <c r="H14" s="61"/>
      <c r="I14" s="26"/>
      <c r="J14" s="61"/>
      <c r="K14" s="61"/>
      <c r="L14" s="26"/>
      <c r="M14" s="61"/>
      <c r="N14" s="61"/>
      <c r="O14" s="26"/>
    </row>
    <row r="15" spans="1:21" x14ac:dyDescent="0.25">
      <c r="A15" s="12"/>
      <c r="B15" s="28" t="s">
        <v>28</v>
      </c>
      <c r="C15" s="18"/>
      <c r="D15" s="62"/>
      <c r="E15" s="62"/>
      <c r="F15" s="18"/>
      <c r="G15" s="62"/>
      <c r="H15" s="62"/>
      <c r="I15" s="18"/>
      <c r="J15" s="62"/>
      <c r="K15" s="62"/>
      <c r="L15" s="18"/>
      <c r="M15" s="62"/>
      <c r="N15" s="62"/>
      <c r="O15" s="18"/>
    </row>
    <row r="16" spans="1:21" x14ac:dyDescent="0.25">
      <c r="A16" s="12"/>
      <c r="B16" s="30" t="s">
        <v>154</v>
      </c>
      <c r="C16" s="26"/>
      <c r="D16" s="60"/>
      <c r="E16" s="60"/>
      <c r="F16" s="26"/>
      <c r="G16" s="60"/>
      <c r="H16" s="60"/>
      <c r="I16" s="26"/>
      <c r="J16" s="60"/>
      <c r="K16" s="60"/>
      <c r="L16" s="26"/>
      <c r="M16" s="60"/>
      <c r="N16" s="60"/>
      <c r="O16" s="26"/>
    </row>
    <row r="17" spans="1:15" x14ac:dyDescent="0.25">
      <c r="A17" s="12"/>
      <c r="B17" s="17" t="s">
        <v>282</v>
      </c>
      <c r="C17" s="18"/>
      <c r="D17" s="14" t="s">
        <v>283</v>
      </c>
      <c r="E17" s="31">
        <v>35425</v>
      </c>
      <c r="F17" s="18"/>
      <c r="G17" s="14" t="s">
        <v>283</v>
      </c>
      <c r="H17" s="31">
        <v>35425</v>
      </c>
      <c r="I17" s="18"/>
      <c r="J17" s="14" t="s">
        <v>283</v>
      </c>
      <c r="K17" s="32" t="s">
        <v>284</v>
      </c>
      <c r="L17" s="18"/>
      <c r="M17" s="14" t="s">
        <v>283</v>
      </c>
      <c r="N17" s="32" t="s">
        <v>284</v>
      </c>
      <c r="O17" s="18"/>
    </row>
    <row r="18" spans="1:15" x14ac:dyDescent="0.25">
      <c r="A18" s="12"/>
      <c r="B18" s="33" t="s">
        <v>285</v>
      </c>
      <c r="C18" s="26"/>
      <c r="D18" s="63">
        <v>1002447</v>
      </c>
      <c r="E18" s="63"/>
      <c r="F18" s="26"/>
      <c r="G18" s="64" t="s">
        <v>284</v>
      </c>
      <c r="H18" s="64"/>
      <c r="I18" s="26"/>
      <c r="J18" s="63">
        <v>1002447</v>
      </c>
      <c r="K18" s="63"/>
      <c r="L18" s="26"/>
      <c r="M18" s="64" t="s">
        <v>284</v>
      </c>
      <c r="N18" s="64"/>
      <c r="O18" s="26"/>
    </row>
    <row r="19" spans="1:15" x14ac:dyDescent="0.25">
      <c r="A19" s="12"/>
      <c r="B19" s="17" t="s">
        <v>286</v>
      </c>
      <c r="C19" s="18"/>
      <c r="D19" s="65">
        <v>197173</v>
      </c>
      <c r="E19" s="65"/>
      <c r="F19" s="18"/>
      <c r="G19" s="66" t="s">
        <v>284</v>
      </c>
      <c r="H19" s="66"/>
      <c r="I19" s="18"/>
      <c r="J19" s="65">
        <v>197173</v>
      </c>
      <c r="K19" s="65"/>
      <c r="L19" s="18"/>
      <c r="M19" s="66" t="s">
        <v>284</v>
      </c>
      <c r="N19" s="66"/>
      <c r="O19" s="18"/>
    </row>
    <row r="20" spans="1:15" x14ac:dyDescent="0.25">
      <c r="A20" s="12"/>
      <c r="B20" s="33" t="s">
        <v>287</v>
      </c>
      <c r="C20" s="26"/>
      <c r="D20" s="63">
        <v>4742584</v>
      </c>
      <c r="E20" s="63"/>
      <c r="F20" s="26"/>
      <c r="G20" s="64" t="s">
        <v>284</v>
      </c>
      <c r="H20" s="64"/>
      <c r="I20" s="26"/>
      <c r="J20" s="63">
        <v>4742584</v>
      </c>
      <c r="K20" s="63"/>
      <c r="L20" s="26"/>
      <c r="M20" s="64" t="s">
        <v>284</v>
      </c>
      <c r="N20" s="64"/>
      <c r="O20" s="26"/>
    </row>
    <row r="21" spans="1:15" x14ac:dyDescent="0.25">
      <c r="A21" s="12"/>
      <c r="B21" s="17" t="s">
        <v>288</v>
      </c>
      <c r="C21" s="18"/>
      <c r="D21" s="65">
        <v>43312</v>
      </c>
      <c r="E21" s="65"/>
      <c r="F21" s="18"/>
      <c r="G21" s="66" t="s">
        <v>284</v>
      </c>
      <c r="H21" s="66"/>
      <c r="I21" s="18"/>
      <c r="J21" s="65">
        <v>43312</v>
      </c>
      <c r="K21" s="65"/>
      <c r="L21" s="18"/>
      <c r="M21" s="66" t="s">
        <v>284</v>
      </c>
      <c r="N21" s="66"/>
      <c r="O21" s="18"/>
    </row>
    <row r="22" spans="1:15" x14ac:dyDescent="0.25">
      <c r="A22" s="12"/>
      <c r="B22" s="33" t="s">
        <v>289</v>
      </c>
      <c r="C22" s="26"/>
      <c r="D22" s="63">
        <v>475786</v>
      </c>
      <c r="E22" s="63"/>
      <c r="F22" s="26"/>
      <c r="G22" s="64" t="s">
        <v>284</v>
      </c>
      <c r="H22" s="64"/>
      <c r="I22" s="26"/>
      <c r="J22" s="63">
        <v>429570</v>
      </c>
      <c r="K22" s="63"/>
      <c r="L22" s="26"/>
      <c r="M22" s="63">
        <v>46216</v>
      </c>
      <c r="N22" s="63"/>
      <c r="O22" s="26"/>
    </row>
    <row r="23" spans="1:15" x14ac:dyDescent="0.25">
      <c r="A23" s="12"/>
      <c r="B23" s="17" t="s">
        <v>290</v>
      </c>
      <c r="C23" s="18"/>
      <c r="D23" s="65">
        <v>392356</v>
      </c>
      <c r="E23" s="65"/>
      <c r="F23" s="18"/>
      <c r="G23" s="66" t="s">
        <v>284</v>
      </c>
      <c r="H23" s="66"/>
      <c r="I23" s="18"/>
      <c r="J23" s="65">
        <v>376984</v>
      </c>
      <c r="K23" s="65"/>
      <c r="L23" s="18"/>
      <c r="M23" s="65">
        <v>15372</v>
      </c>
      <c r="N23" s="65"/>
      <c r="O23" s="18"/>
    </row>
    <row r="24" spans="1:15" x14ac:dyDescent="0.25">
      <c r="A24" s="12"/>
      <c r="B24" s="33" t="s">
        <v>291</v>
      </c>
      <c r="C24" s="26"/>
      <c r="D24" s="63">
        <v>6047</v>
      </c>
      <c r="E24" s="63"/>
      <c r="F24" s="26"/>
      <c r="G24" s="63">
        <v>6047</v>
      </c>
      <c r="H24" s="63"/>
      <c r="I24" s="26"/>
      <c r="J24" s="64" t="s">
        <v>284</v>
      </c>
      <c r="K24" s="64"/>
      <c r="L24" s="26"/>
      <c r="M24" s="64" t="s">
        <v>284</v>
      </c>
      <c r="N24" s="64"/>
      <c r="O24" s="26"/>
    </row>
    <row r="25" spans="1:15" x14ac:dyDescent="0.25">
      <c r="A25" s="12"/>
      <c r="B25" s="36" t="s">
        <v>36</v>
      </c>
      <c r="C25" s="18"/>
      <c r="D25" s="65">
        <v>51451</v>
      </c>
      <c r="E25" s="65"/>
      <c r="F25" s="18"/>
      <c r="G25" s="65">
        <v>48744</v>
      </c>
      <c r="H25" s="65"/>
      <c r="I25" s="18"/>
      <c r="J25" s="65">
        <v>2707</v>
      </c>
      <c r="K25" s="65"/>
      <c r="L25" s="18"/>
      <c r="M25" s="66" t="s">
        <v>284</v>
      </c>
      <c r="N25" s="66"/>
      <c r="O25" s="18"/>
    </row>
    <row r="26" spans="1:15" ht="15.75" thickBot="1" x14ac:dyDescent="0.3">
      <c r="A26" s="12"/>
      <c r="B26" s="30" t="s">
        <v>292</v>
      </c>
      <c r="C26" s="26"/>
      <c r="D26" s="67">
        <v>44634</v>
      </c>
      <c r="E26" s="67"/>
      <c r="F26" s="26"/>
      <c r="G26" s="67">
        <v>4213</v>
      </c>
      <c r="H26" s="67"/>
      <c r="I26" s="26"/>
      <c r="J26" s="67">
        <v>40421</v>
      </c>
      <c r="K26" s="67"/>
      <c r="L26" s="26"/>
      <c r="M26" s="68" t="s">
        <v>284</v>
      </c>
      <c r="N26" s="68"/>
      <c r="O26" s="26"/>
    </row>
    <row r="27" spans="1:15" ht="15.75" thickBot="1" x14ac:dyDescent="0.3">
      <c r="A27" s="12"/>
      <c r="B27" s="39" t="s">
        <v>293</v>
      </c>
      <c r="C27" s="18"/>
      <c r="D27" s="40" t="s">
        <v>283</v>
      </c>
      <c r="E27" s="41">
        <v>6991215</v>
      </c>
      <c r="F27" s="18"/>
      <c r="G27" s="40" t="s">
        <v>283</v>
      </c>
      <c r="H27" s="41">
        <v>94429</v>
      </c>
      <c r="I27" s="18"/>
      <c r="J27" s="40" t="s">
        <v>283</v>
      </c>
      <c r="K27" s="41">
        <v>6835198</v>
      </c>
      <c r="L27" s="18"/>
      <c r="M27" s="40" t="s">
        <v>283</v>
      </c>
      <c r="N27" s="41">
        <v>61588</v>
      </c>
      <c r="O27" s="18"/>
    </row>
    <row r="28" spans="1:15" ht="15.75" thickTop="1" x14ac:dyDescent="0.25">
      <c r="A28" s="12"/>
      <c r="B28" s="42"/>
      <c r="C28" s="26"/>
      <c r="D28" s="69"/>
      <c r="E28" s="69"/>
      <c r="F28" s="26"/>
      <c r="G28" s="69"/>
      <c r="H28" s="69"/>
      <c r="I28" s="26"/>
      <c r="J28" s="69"/>
      <c r="K28" s="69"/>
      <c r="L28" s="26"/>
      <c r="M28" s="69"/>
      <c r="N28" s="69"/>
      <c r="O28" s="26"/>
    </row>
    <row r="29" spans="1:15" x14ac:dyDescent="0.25">
      <c r="A29" s="12"/>
      <c r="B29" s="28" t="s">
        <v>52</v>
      </c>
      <c r="C29" s="18"/>
      <c r="D29" s="62"/>
      <c r="E29" s="62"/>
      <c r="F29" s="18"/>
      <c r="G29" s="62"/>
      <c r="H29" s="62"/>
      <c r="I29" s="18"/>
      <c r="J29" s="62"/>
      <c r="K29" s="62"/>
      <c r="L29" s="18"/>
      <c r="M29" s="62"/>
      <c r="N29" s="62"/>
      <c r="O29" s="18"/>
    </row>
    <row r="30" spans="1:15" x14ac:dyDescent="0.25">
      <c r="A30" s="12"/>
      <c r="B30" s="30" t="s">
        <v>294</v>
      </c>
      <c r="C30" s="26"/>
      <c r="D30" s="43" t="s">
        <v>283</v>
      </c>
      <c r="E30" s="34">
        <v>42584</v>
      </c>
      <c r="F30" s="26"/>
      <c r="G30" s="43" t="s">
        <v>283</v>
      </c>
      <c r="H30" s="34">
        <v>3577</v>
      </c>
      <c r="I30" s="26"/>
      <c r="J30" s="43" t="s">
        <v>283</v>
      </c>
      <c r="K30" s="34">
        <v>39007</v>
      </c>
      <c r="L30" s="26"/>
      <c r="M30" s="43" t="s">
        <v>283</v>
      </c>
      <c r="N30" s="35" t="s">
        <v>284</v>
      </c>
      <c r="O30" s="26"/>
    </row>
    <row r="31" spans="1:15" x14ac:dyDescent="0.25">
      <c r="A31" s="12"/>
      <c r="B31" s="36" t="s">
        <v>295</v>
      </c>
      <c r="C31" s="18"/>
      <c r="D31" s="65">
        <v>49350</v>
      </c>
      <c r="E31" s="65"/>
      <c r="F31" s="18"/>
      <c r="G31" s="66" t="s">
        <v>284</v>
      </c>
      <c r="H31" s="66"/>
      <c r="I31" s="18"/>
      <c r="J31" s="66" t="s">
        <v>284</v>
      </c>
      <c r="K31" s="66"/>
      <c r="L31" s="18"/>
      <c r="M31" s="65">
        <v>49350</v>
      </c>
      <c r="N31" s="65"/>
      <c r="O31" s="18"/>
    </row>
    <row r="32" spans="1:15" x14ac:dyDescent="0.25">
      <c r="A32" s="12"/>
      <c r="B32" s="30" t="s">
        <v>296</v>
      </c>
      <c r="C32" s="26"/>
      <c r="D32" s="63">
        <v>11279</v>
      </c>
      <c r="E32" s="63"/>
      <c r="F32" s="26"/>
      <c r="G32" s="64" t="s">
        <v>284</v>
      </c>
      <c r="H32" s="64"/>
      <c r="I32" s="26"/>
      <c r="J32" s="64" t="s">
        <v>284</v>
      </c>
      <c r="K32" s="64"/>
      <c r="L32" s="26"/>
      <c r="M32" s="63">
        <v>11279</v>
      </c>
      <c r="N32" s="63"/>
      <c r="O32" s="26"/>
    </row>
    <row r="33" spans="1:21" ht="15.75" thickBot="1" x14ac:dyDescent="0.3">
      <c r="A33" s="12"/>
      <c r="B33" s="36" t="s">
        <v>64</v>
      </c>
      <c r="C33" s="18"/>
      <c r="D33" s="70">
        <v>919</v>
      </c>
      <c r="E33" s="70"/>
      <c r="F33" s="18"/>
      <c r="G33" s="70" t="s">
        <v>284</v>
      </c>
      <c r="H33" s="70"/>
      <c r="I33" s="18"/>
      <c r="J33" s="70">
        <v>919</v>
      </c>
      <c r="K33" s="70"/>
      <c r="L33" s="18"/>
      <c r="M33" s="70" t="s">
        <v>284</v>
      </c>
      <c r="N33" s="70"/>
      <c r="O33" s="18"/>
    </row>
    <row r="34" spans="1:21" ht="15.75" thickBot="1" x14ac:dyDescent="0.3">
      <c r="A34" s="12"/>
      <c r="B34" s="45" t="s">
        <v>297</v>
      </c>
      <c r="C34" s="26"/>
      <c r="D34" s="46" t="s">
        <v>283</v>
      </c>
      <c r="E34" s="47">
        <v>104132</v>
      </c>
      <c r="F34" s="26"/>
      <c r="G34" s="46" t="s">
        <v>283</v>
      </c>
      <c r="H34" s="47">
        <v>3577</v>
      </c>
      <c r="I34" s="26"/>
      <c r="J34" s="46" t="s">
        <v>283</v>
      </c>
      <c r="K34" s="47">
        <v>39926</v>
      </c>
      <c r="L34" s="26"/>
      <c r="M34" s="46" t="s">
        <v>283</v>
      </c>
      <c r="N34" s="47">
        <v>60629</v>
      </c>
      <c r="O34" s="26"/>
    </row>
    <row r="35" spans="1:21" ht="15.75" thickTop="1" x14ac:dyDescent="0.25">
      <c r="A35" s="12"/>
      <c r="B35" s="48"/>
      <c r="C35" s="18"/>
      <c r="D35" s="71"/>
      <c r="E35" s="71"/>
      <c r="F35" s="18"/>
      <c r="G35" s="71"/>
      <c r="H35" s="71"/>
      <c r="I35" s="18"/>
      <c r="J35" s="71"/>
      <c r="K35" s="71"/>
      <c r="L35" s="18"/>
      <c r="M35" s="71"/>
      <c r="N35" s="71"/>
      <c r="O35" s="18"/>
    </row>
    <row r="36" spans="1:21" x14ac:dyDescent="0.25">
      <c r="A36" s="12"/>
      <c r="B36" s="49" t="s">
        <v>66</v>
      </c>
      <c r="C36" s="26"/>
      <c r="D36" s="43" t="s">
        <v>283</v>
      </c>
      <c r="E36" s="34">
        <v>39840</v>
      </c>
      <c r="F36" s="26"/>
      <c r="G36" s="43" t="s">
        <v>283</v>
      </c>
      <c r="H36" s="35" t="s">
        <v>284</v>
      </c>
      <c r="I36" s="26"/>
      <c r="J36" s="43" t="s">
        <v>283</v>
      </c>
      <c r="K36" s="35" t="s">
        <v>284</v>
      </c>
      <c r="L36" s="26"/>
      <c r="M36" s="43" t="s">
        <v>283</v>
      </c>
      <c r="N36" s="34">
        <v>39840</v>
      </c>
      <c r="O36" s="26"/>
    </row>
    <row r="37" spans="1:21" x14ac:dyDescent="0.25">
      <c r="A37" s="12"/>
      <c r="B37" s="48"/>
      <c r="C37" s="18"/>
      <c r="D37" s="62"/>
      <c r="E37" s="62"/>
      <c r="F37" s="18"/>
      <c r="G37" s="62"/>
      <c r="H37" s="62"/>
      <c r="I37" s="18"/>
      <c r="J37" s="62"/>
      <c r="K37" s="62"/>
      <c r="L37" s="18"/>
      <c r="M37" s="62"/>
      <c r="N37" s="62"/>
      <c r="O37" s="18"/>
    </row>
    <row r="38" spans="1:21" x14ac:dyDescent="0.25">
      <c r="A38" s="12"/>
      <c r="B38" s="25" t="s">
        <v>298</v>
      </c>
      <c r="C38" s="26"/>
      <c r="D38" s="60"/>
      <c r="E38" s="60"/>
      <c r="F38" s="26"/>
      <c r="G38" s="60"/>
      <c r="H38" s="60"/>
      <c r="I38" s="26"/>
      <c r="J38" s="60"/>
      <c r="K38" s="60"/>
      <c r="L38" s="26"/>
      <c r="M38" s="60"/>
      <c r="N38" s="60"/>
      <c r="O38" s="26"/>
    </row>
    <row r="39" spans="1:21" x14ac:dyDescent="0.25">
      <c r="A39" s="12"/>
      <c r="B39" s="28" t="s">
        <v>28</v>
      </c>
      <c r="C39" s="18"/>
      <c r="D39" s="62"/>
      <c r="E39" s="62"/>
      <c r="F39" s="18"/>
      <c r="G39" s="62"/>
      <c r="H39" s="62"/>
      <c r="I39" s="18"/>
      <c r="J39" s="62"/>
      <c r="K39" s="62"/>
      <c r="L39" s="18"/>
      <c r="M39" s="62"/>
      <c r="N39" s="62"/>
      <c r="O39" s="18"/>
    </row>
    <row r="40" spans="1:21" ht="26.25" x14ac:dyDescent="0.25">
      <c r="A40" s="12"/>
      <c r="B40" s="30" t="s">
        <v>299</v>
      </c>
      <c r="C40" s="26"/>
      <c r="D40" s="60"/>
      <c r="E40" s="60"/>
      <c r="F40" s="26"/>
      <c r="G40" s="60"/>
      <c r="H40" s="60"/>
      <c r="I40" s="26"/>
      <c r="J40" s="60"/>
      <c r="K40" s="60"/>
      <c r="L40" s="26"/>
      <c r="M40" s="60"/>
      <c r="N40" s="60"/>
      <c r="O40" s="26"/>
    </row>
    <row r="41" spans="1:21" x14ac:dyDescent="0.25">
      <c r="A41" s="12"/>
      <c r="B41" s="17" t="s">
        <v>300</v>
      </c>
      <c r="C41" s="18"/>
      <c r="D41" s="14" t="s">
        <v>283</v>
      </c>
      <c r="E41" s="32">
        <v>15</v>
      </c>
      <c r="F41" s="18"/>
      <c r="G41" s="14" t="s">
        <v>283</v>
      </c>
      <c r="H41" s="32" t="s">
        <v>284</v>
      </c>
      <c r="I41" s="18"/>
      <c r="J41" s="14" t="s">
        <v>283</v>
      </c>
      <c r="K41" s="32" t="s">
        <v>284</v>
      </c>
      <c r="L41" s="18"/>
      <c r="M41" s="14" t="s">
        <v>283</v>
      </c>
      <c r="N41" s="32">
        <v>15</v>
      </c>
      <c r="O41" s="18"/>
    </row>
    <row r="42" spans="1:21" x14ac:dyDescent="0.25">
      <c r="A42" s="12"/>
      <c r="B42" s="33" t="s">
        <v>301</v>
      </c>
      <c r="C42" s="26"/>
      <c r="D42" s="63">
        <v>1214</v>
      </c>
      <c r="E42" s="63"/>
      <c r="F42" s="26"/>
      <c r="G42" s="64" t="s">
        <v>284</v>
      </c>
      <c r="H42" s="64"/>
      <c r="I42" s="26"/>
      <c r="J42" s="64" t="s">
        <v>284</v>
      </c>
      <c r="K42" s="64"/>
      <c r="L42" s="26"/>
      <c r="M42" s="63">
        <v>1214</v>
      </c>
      <c r="N42" s="63"/>
      <c r="O42" s="26"/>
    </row>
    <row r="43" spans="1:21" x14ac:dyDescent="0.25">
      <c r="A43" s="12"/>
      <c r="B43" s="17" t="s">
        <v>302</v>
      </c>
      <c r="C43" s="18"/>
      <c r="D43" s="65">
        <v>1442</v>
      </c>
      <c r="E43" s="65"/>
      <c r="F43" s="18"/>
      <c r="G43" s="66" t="s">
        <v>284</v>
      </c>
      <c r="H43" s="66"/>
      <c r="I43" s="18"/>
      <c r="J43" s="66" t="s">
        <v>284</v>
      </c>
      <c r="K43" s="66"/>
      <c r="L43" s="18"/>
      <c r="M43" s="65">
        <v>1442</v>
      </c>
      <c r="N43" s="65"/>
      <c r="O43" s="18"/>
    </row>
    <row r="44" spans="1:21" x14ac:dyDescent="0.25">
      <c r="A44" s="12"/>
      <c r="B44" s="30" t="s">
        <v>303</v>
      </c>
      <c r="C44" s="26"/>
      <c r="D44" s="63">
        <v>16383</v>
      </c>
      <c r="E44" s="63"/>
      <c r="F44" s="26"/>
      <c r="G44" s="64" t="s">
        <v>284</v>
      </c>
      <c r="H44" s="64"/>
      <c r="I44" s="26"/>
      <c r="J44" s="64" t="s">
        <v>284</v>
      </c>
      <c r="K44" s="64"/>
      <c r="L44" s="26"/>
      <c r="M44" s="63">
        <v>16383</v>
      </c>
      <c r="N44" s="63"/>
      <c r="O44" s="26"/>
    </row>
    <row r="45" spans="1:21" ht="27" thickBot="1" x14ac:dyDescent="0.3">
      <c r="A45" s="12"/>
      <c r="B45" s="36" t="s">
        <v>304</v>
      </c>
      <c r="C45" s="18"/>
      <c r="D45" s="70">
        <v>919</v>
      </c>
      <c r="E45" s="70"/>
      <c r="F45" s="18"/>
      <c r="G45" s="70" t="s">
        <v>284</v>
      </c>
      <c r="H45" s="70"/>
      <c r="I45" s="18"/>
      <c r="J45" s="70" t="s">
        <v>284</v>
      </c>
      <c r="K45" s="70"/>
      <c r="L45" s="18"/>
      <c r="M45" s="70">
        <v>919</v>
      </c>
      <c r="N45" s="70"/>
      <c r="O45" s="18"/>
    </row>
    <row r="46" spans="1:21" ht="15.75" thickBot="1" x14ac:dyDescent="0.3">
      <c r="A46" s="12"/>
      <c r="B46" s="45" t="s">
        <v>293</v>
      </c>
      <c r="C46" s="26"/>
      <c r="D46" s="46" t="s">
        <v>283</v>
      </c>
      <c r="E46" s="47">
        <v>19973</v>
      </c>
      <c r="F46" s="26"/>
      <c r="G46" s="46" t="s">
        <v>283</v>
      </c>
      <c r="H46" s="50" t="s">
        <v>284</v>
      </c>
      <c r="I46" s="26"/>
      <c r="J46" s="46" t="s">
        <v>283</v>
      </c>
      <c r="K46" s="50" t="s">
        <v>284</v>
      </c>
      <c r="L46" s="26"/>
      <c r="M46" s="46" t="s">
        <v>283</v>
      </c>
      <c r="N46" s="47">
        <v>19973</v>
      </c>
      <c r="O46" s="26"/>
    </row>
    <row r="47" spans="1:21" ht="15.75" thickTop="1" x14ac:dyDescent="0.25">
      <c r="A47" s="12"/>
      <c r="B47" s="94"/>
      <c r="C47" s="94"/>
      <c r="D47" s="94"/>
      <c r="E47" s="94"/>
      <c r="F47" s="94"/>
      <c r="G47" s="94"/>
      <c r="H47" s="94"/>
      <c r="I47" s="94"/>
      <c r="J47" s="94"/>
      <c r="K47" s="94"/>
      <c r="L47" s="94"/>
      <c r="M47" s="94"/>
      <c r="N47" s="94"/>
      <c r="O47" s="94"/>
      <c r="P47" s="94"/>
      <c r="Q47" s="94"/>
      <c r="R47" s="94"/>
      <c r="S47" s="94"/>
      <c r="T47" s="94"/>
      <c r="U47" s="94"/>
    </row>
    <row r="48" spans="1:21" x14ac:dyDescent="0.25">
      <c r="A48" s="12"/>
      <c r="B48" s="94"/>
      <c r="C48" s="94"/>
      <c r="D48" s="94"/>
      <c r="E48" s="94"/>
      <c r="F48" s="94"/>
      <c r="G48" s="94"/>
      <c r="H48" s="94"/>
      <c r="I48" s="94"/>
      <c r="J48" s="94"/>
      <c r="K48" s="94"/>
      <c r="L48" s="94"/>
      <c r="M48" s="94"/>
      <c r="N48" s="94"/>
      <c r="O48" s="94"/>
      <c r="P48" s="94"/>
      <c r="Q48" s="94"/>
      <c r="R48" s="94"/>
      <c r="S48" s="94"/>
      <c r="T48" s="94"/>
      <c r="U48" s="94"/>
    </row>
    <row r="49" spans="1:21" x14ac:dyDescent="0.25">
      <c r="A49" s="12"/>
      <c r="B49" s="95" t="s">
        <v>305</v>
      </c>
      <c r="C49" s="95"/>
      <c r="D49" s="95"/>
      <c r="E49" s="95"/>
      <c r="F49" s="95"/>
      <c r="G49" s="95"/>
      <c r="H49" s="95"/>
      <c r="I49" s="95"/>
      <c r="J49" s="95"/>
      <c r="K49" s="95"/>
      <c r="L49" s="95"/>
      <c r="M49" s="95"/>
      <c r="N49" s="95"/>
      <c r="O49" s="95"/>
      <c r="P49" s="95"/>
      <c r="Q49" s="95"/>
      <c r="R49" s="95"/>
      <c r="S49" s="95"/>
      <c r="T49" s="95"/>
      <c r="U49" s="95"/>
    </row>
    <row r="50" spans="1:21" x14ac:dyDescent="0.25">
      <c r="A50" s="12"/>
      <c r="B50" s="95" t="s">
        <v>306</v>
      </c>
      <c r="C50" s="95"/>
      <c r="D50" s="95"/>
      <c r="E50" s="95"/>
      <c r="F50" s="95"/>
      <c r="G50" s="95"/>
      <c r="H50" s="95"/>
      <c r="I50" s="95"/>
      <c r="J50" s="95"/>
      <c r="K50" s="95"/>
      <c r="L50" s="95"/>
      <c r="M50" s="95"/>
      <c r="N50" s="95"/>
      <c r="O50" s="95"/>
      <c r="P50" s="95"/>
      <c r="Q50" s="95"/>
      <c r="R50" s="95"/>
      <c r="S50" s="95"/>
      <c r="T50" s="95"/>
      <c r="U50" s="95"/>
    </row>
    <row r="51" spans="1:21" x14ac:dyDescent="0.25">
      <c r="A51" s="12"/>
      <c r="B51" s="95" t="s">
        <v>307</v>
      </c>
      <c r="C51" s="95"/>
      <c r="D51" s="95"/>
      <c r="E51" s="95"/>
      <c r="F51" s="95"/>
      <c r="G51" s="95"/>
      <c r="H51" s="95"/>
      <c r="I51" s="95"/>
      <c r="J51" s="95"/>
      <c r="K51" s="95"/>
      <c r="L51" s="95"/>
      <c r="M51" s="95"/>
      <c r="N51" s="95"/>
      <c r="O51" s="95"/>
      <c r="P51" s="95"/>
      <c r="Q51" s="95"/>
      <c r="R51" s="95"/>
      <c r="S51" s="95"/>
      <c r="T51" s="95"/>
      <c r="U51" s="95"/>
    </row>
    <row r="52" spans="1:21" x14ac:dyDescent="0.25">
      <c r="A52" s="12"/>
      <c r="B52" s="95" t="s">
        <v>308</v>
      </c>
      <c r="C52" s="95"/>
      <c r="D52" s="95"/>
      <c r="E52" s="95"/>
      <c r="F52" s="95"/>
      <c r="G52" s="95"/>
      <c r="H52" s="95"/>
      <c r="I52" s="95"/>
      <c r="J52" s="95"/>
      <c r="K52" s="95"/>
      <c r="L52" s="95"/>
      <c r="M52" s="95"/>
      <c r="N52" s="95"/>
      <c r="O52" s="95"/>
      <c r="P52" s="95"/>
      <c r="Q52" s="95"/>
      <c r="R52" s="95"/>
      <c r="S52" s="95"/>
      <c r="T52" s="95"/>
      <c r="U52" s="95"/>
    </row>
    <row r="53" spans="1:21" x14ac:dyDescent="0.25">
      <c r="A53" s="12"/>
      <c r="B53" s="95" t="s">
        <v>309</v>
      </c>
      <c r="C53" s="95"/>
      <c r="D53" s="95"/>
      <c r="E53" s="95"/>
      <c r="F53" s="95"/>
      <c r="G53" s="95"/>
      <c r="H53" s="95"/>
      <c r="I53" s="95"/>
      <c r="J53" s="95"/>
      <c r="K53" s="95"/>
      <c r="L53" s="95"/>
      <c r="M53" s="95"/>
      <c r="N53" s="95"/>
      <c r="O53" s="95"/>
      <c r="P53" s="95"/>
      <c r="Q53" s="95"/>
      <c r="R53" s="95"/>
      <c r="S53" s="95"/>
      <c r="T53" s="95"/>
      <c r="U53" s="95"/>
    </row>
    <row r="54" spans="1:21" x14ac:dyDescent="0.25">
      <c r="A54" s="12"/>
      <c r="B54" s="96"/>
      <c r="C54" s="96"/>
      <c r="D54" s="96"/>
      <c r="E54" s="96"/>
      <c r="F54" s="96"/>
      <c r="G54" s="96"/>
      <c r="H54" s="96"/>
      <c r="I54" s="96"/>
      <c r="J54" s="96"/>
      <c r="K54" s="96"/>
      <c r="L54" s="96"/>
      <c r="M54" s="96"/>
      <c r="N54" s="96"/>
      <c r="O54" s="96"/>
      <c r="P54" s="96"/>
      <c r="Q54" s="96"/>
      <c r="R54" s="96"/>
      <c r="S54" s="96"/>
      <c r="T54" s="96"/>
      <c r="U54" s="96"/>
    </row>
    <row r="55" spans="1:21" ht="15.75" thickBot="1" x14ac:dyDescent="0.3">
      <c r="A55" s="12"/>
      <c r="B55" s="18"/>
      <c r="C55" s="19"/>
      <c r="D55" s="51"/>
      <c r="E55" s="51"/>
      <c r="F55" s="19"/>
      <c r="G55" s="52" t="s">
        <v>267</v>
      </c>
      <c r="H55" s="52"/>
      <c r="I55" s="52"/>
      <c r="J55" s="52"/>
      <c r="K55" s="52"/>
      <c r="L55" s="52"/>
      <c r="M55" s="52"/>
      <c r="N55" s="52"/>
      <c r="O55" s="19"/>
    </row>
    <row r="56" spans="1:21" x14ac:dyDescent="0.25">
      <c r="A56" s="12"/>
      <c r="B56" s="53" t="s">
        <v>268</v>
      </c>
      <c r="C56" s="51"/>
      <c r="D56" s="55" t="s">
        <v>269</v>
      </c>
      <c r="E56" s="55"/>
      <c r="F56" s="51"/>
      <c r="G56" s="57" t="s">
        <v>271</v>
      </c>
      <c r="H56" s="57"/>
      <c r="I56" s="58"/>
      <c r="J56" s="57" t="s">
        <v>274</v>
      </c>
      <c r="K56" s="57"/>
      <c r="L56" s="58"/>
      <c r="M56" s="57" t="s">
        <v>278</v>
      </c>
      <c r="N56" s="57"/>
      <c r="O56" s="51"/>
    </row>
    <row r="57" spans="1:21" x14ac:dyDescent="0.25">
      <c r="A57" s="12"/>
      <c r="B57" s="53"/>
      <c r="C57" s="51"/>
      <c r="D57" s="55" t="s">
        <v>310</v>
      </c>
      <c r="E57" s="55"/>
      <c r="F57" s="51"/>
      <c r="G57" s="55" t="s">
        <v>272</v>
      </c>
      <c r="H57" s="55"/>
      <c r="I57" s="59"/>
      <c r="J57" s="55" t="s">
        <v>275</v>
      </c>
      <c r="K57" s="55"/>
      <c r="L57" s="59"/>
      <c r="M57" s="55" t="s">
        <v>279</v>
      </c>
      <c r="N57" s="55"/>
      <c r="O57" s="51"/>
    </row>
    <row r="58" spans="1:21" x14ac:dyDescent="0.25">
      <c r="A58" s="12"/>
      <c r="B58" s="53"/>
      <c r="C58" s="51"/>
      <c r="D58" s="55">
        <v>2012</v>
      </c>
      <c r="E58" s="55"/>
      <c r="F58" s="51"/>
      <c r="G58" s="55" t="s">
        <v>273</v>
      </c>
      <c r="H58" s="55"/>
      <c r="I58" s="59"/>
      <c r="J58" s="55" t="s">
        <v>276</v>
      </c>
      <c r="K58" s="55"/>
      <c r="L58" s="59"/>
      <c r="M58" s="55" t="s">
        <v>276</v>
      </c>
      <c r="N58" s="55"/>
      <c r="O58" s="51"/>
    </row>
    <row r="59" spans="1:21" ht="15.75" thickBot="1" x14ac:dyDescent="0.3">
      <c r="A59" s="12"/>
      <c r="B59" s="54"/>
      <c r="C59" s="51"/>
      <c r="D59" s="56"/>
      <c r="E59" s="56"/>
      <c r="F59" s="51"/>
      <c r="G59" s="56"/>
      <c r="H59" s="56"/>
      <c r="I59" s="59"/>
      <c r="J59" s="52" t="s">
        <v>277</v>
      </c>
      <c r="K59" s="52"/>
      <c r="L59" s="59"/>
      <c r="M59" s="52" t="s">
        <v>280</v>
      </c>
      <c r="N59" s="52"/>
      <c r="O59" s="51"/>
    </row>
    <row r="60" spans="1:21" x14ac:dyDescent="0.25">
      <c r="A60" s="12"/>
      <c r="B60" s="25" t="s">
        <v>281</v>
      </c>
      <c r="C60" s="26"/>
      <c r="D60" s="61"/>
      <c r="E60" s="61"/>
      <c r="F60" s="26"/>
      <c r="G60" s="61"/>
      <c r="H60" s="61"/>
      <c r="I60" s="26"/>
      <c r="J60" s="61"/>
      <c r="K60" s="61"/>
      <c r="L60" s="26"/>
      <c r="M60" s="61"/>
      <c r="N60" s="61"/>
      <c r="O60" s="26"/>
    </row>
    <row r="61" spans="1:21" x14ac:dyDescent="0.25">
      <c r="A61" s="12"/>
      <c r="B61" s="28" t="s">
        <v>28</v>
      </c>
      <c r="C61" s="18"/>
      <c r="D61" s="62"/>
      <c r="E61" s="62"/>
      <c r="F61" s="18"/>
      <c r="G61" s="62"/>
      <c r="H61" s="62"/>
      <c r="I61" s="18"/>
      <c r="J61" s="62"/>
      <c r="K61" s="62"/>
      <c r="L61" s="18"/>
      <c r="M61" s="62"/>
      <c r="N61" s="62"/>
      <c r="O61" s="18"/>
    </row>
    <row r="62" spans="1:21" x14ac:dyDescent="0.25">
      <c r="A62" s="12"/>
      <c r="B62" s="30" t="s">
        <v>154</v>
      </c>
      <c r="C62" s="26"/>
      <c r="D62" s="60"/>
      <c r="E62" s="60"/>
      <c r="F62" s="26"/>
      <c r="G62" s="60"/>
      <c r="H62" s="60"/>
      <c r="I62" s="26"/>
      <c r="J62" s="60"/>
      <c r="K62" s="60"/>
      <c r="L62" s="26"/>
      <c r="M62" s="60"/>
      <c r="N62" s="60"/>
      <c r="O62" s="26"/>
    </row>
    <row r="63" spans="1:21" x14ac:dyDescent="0.25">
      <c r="A63" s="12"/>
      <c r="B63" s="17" t="s">
        <v>282</v>
      </c>
      <c r="C63" s="18"/>
      <c r="D63" s="14" t="s">
        <v>283</v>
      </c>
      <c r="E63" s="31">
        <v>20397</v>
      </c>
      <c r="F63" s="18"/>
      <c r="G63" s="14" t="s">
        <v>283</v>
      </c>
      <c r="H63" s="31">
        <v>20397</v>
      </c>
      <c r="I63" s="18"/>
      <c r="J63" s="14" t="s">
        <v>283</v>
      </c>
      <c r="K63" s="32" t="s">
        <v>284</v>
      </c>
      <c r="L63" s="18"/>
      <c r="M63" s="14" t="s">
        <v>283</v>
      </c>
      <c r="N63" s="32" t="s">
        <v>284</v>
      </c>
      <c r="O63" s="18"/>
    </row>
    <row r="64" spans="1:21" x14ac:dyDescent="0.25">
      <c r="A64" s="12"/>
      <c r="B64" s="33" t="s">
        <v>285</v>
      </c>
      <c r="C64" s="26"/>
      <c r="D64" s="63">
        <v>2349202</v>
      </c>
      <c r="E64" s="63"/>
      <c r="F64" s="26"/>
      <c r="G64" s="64" t="s">
        <v>284</v>
      </c>
      <c r="H64" s="64"/>
      <c r="I64" s="26"/>
      <c r="J64" s="63">
        <v>2349202</v>
      </c>
      <c r="K64" s="63"/>
      <c r="L64" s="26"/>
      <c r="M64" s="64" t="s">
        <v>284</v>
      </c>
      <c r="N64" s="64"/>
      <c r="O64" s="26"/>
    </row>
    <row r="65" spans="1:15" x14ac:dyDescent="0.25">
      <c r="A65" s="12"/>
      <c r="B65" s="17" t="s">
        <v>286</v>
      </c>
      <c r="C65" s="18"/>
      <c r="D65" s="65">
        <v>693032</v>
      </c>
      <c r="E65" s="65"/>
      <c r="F65" s="18"/>
      <c r="G65" s="66" t="s">
        <v>284</v>
      </c>
      <c r="H65" s="66"/>
      <c r="I65" s="18"/>
      <c r="J65" s="65">
        <v>693032</v>
      </c>
      <c r="K65" s="65"/>
      <c r="L65" s="18"/>
      <c r="M65" s="66" t="s">
        <v>284</v>
      </c>
      <c r="N65" s="66"/>
      <c r="O65" s="18"/>
    </row>
    <row r="66" spans="1:15" x14ac:dyDescent="0.25">
      <c r="A66" s="12"/>
      <c r="B66" s="33" t="s">
        <v>287</v>
      </c>
      <c r="C66" s="26"/>
      <c r="D66" s="63">
        <v>5318253</v>
      </c>
      <c r="E66" s="63"/>
      <c r="F66" s="26"/>
      <c r="G66" s="64" t="s">
        <v>284</v>
      </c>
      <c r="H66" s="64"/>
      <c r="I66" s="26"/>
      <c r="J66" s="63">
        <v>5318253</v>
      </c>
      <c r="K66" s="63"/>
      <c r="L66" s="26"/>
      <c r="M66" s="64" t="s">
        <v>284</v>
      </c>
      <c r="N66" s="64"/>
      <c r="O66" s="26"/>
    </row>
    <row r="67" spans="1:15" x14ac:dyDescent="0.25">
      <c r="A67" s="12"/>
      <c r="B67" s="17" t="s">
        <v>288</v>
      </c>
      <c r="C67" s="18"/>
      <c r="D67" s="65">
        <v>61513</v>
      </c>
      <c r="E67" s="65"/>
      <c r="F67" s="18"/>
      <c r="G67" s="66" t="s">
        <v>284</v>
      </c>
      <c r="H67" s="66"/>
      <c r="I67" s="18"/>
      <c r="J67" s="65">
        <v>61513</v>
      </c>
      <c r="K67" s="65"/>
      <c r="L67" s="18"/>
      <c r="M67" s="66" t="s">
        <v>284</v>
      </c>
      <c r="N67" s="66"/>
      <c r="O67" s="18"/>
    </row>
    <row r="68" spans="1:15" x14ac:dyDescent="0.25">
      <c r="A68" s="12"/>
      <c r="B68" s="33" t="s">
        <v>289</v>
      </c>
      <c r="C68" s="26"/>
      <c r="D68" s="63">
        <v>454474</v>
      </c>
      <c r="E68" s="63"/>
      <c r="F68" s="26"/>
      <c r="G68" s="64" t="s">
        <v>284</v>
      </c>
      <c r="H68" s="64"/>
      <c r="I68" s="26"/>
      <c r="J68" s="63">
        <v>407429</v>
      </c>
      <c r="K68" s="63"/>
      <c r="L68" s="26"/>
      <c r="M68" s="63">
        <v>47045</v>
      </c>
      <c r="N68" s="63"/>
      <c r="O68" s="26"/>
    </row>
    <row r="69" spans="1:15" x14ac:dyDescent="0.25">
      <c r="A69" s="12"/>
      <c r="B69" s="17" t="s">
        <v>290</v>
      </c>
      <c r="C69" s="18"/>
      <c r="D69" s="65">
        <v>307417</v>
      </c>
      <c r="E69" s="65"/>
      <c r="F69" s="18"/>
      <c r="G69" s="66" t="s">
        <v>284</v>
      </c>
      <c r="H69" s="66"/>
      <c r="I69" s="18"/>
      <c r="J69" s="65">
        <v>289275</v>
      </c>
      <c r="K69" s="65"/>
      <c r="L69" s="18"/>
      <c r="M69" s="65">
        <v>18142</v>
      </c>
      <c r="N69" s="65"/>
      <c r="O69" s="18"/>
    </row>
    <row r="70" spans="1:15" x14ac:dyDescent="0.25">
      <c r="A70" s="12"/>
      <c r="B70" s="33" t="s">
        <v>291</v>
      </c>
      <c r="C70" s="26"/>
      <c r="D70" s="63">
        <v>1701</v>
      </c>
      <c r="E70" s="63"/>
      <c r="F70" s="26"/>
      <c r="G70" s="63">
        <v>1701</v>
      </c>
      <c r="H70" s="63"/>
      <c r="I70" s="26"/>
      <c r="J70" s="64" t="s">
        <v>284</v>
      </c>
      <c r="K70" s="64"/>
      <c r="L70" s="26"/>
      <c r="M70" s="64" t="s">
        <v>284</v>
      </c>
      <c r="N70" s="64"/>
      <c r="O70" s="26"/>
    </row>
    <row r="71" spans="1:15" x14ac:dyDescent="0.25">
      <c r="A71" s="12"/>
      <c r="B71" s="36" t="s">
        <v>36</v>
      </c>
      <c r="C71" s="18"/>
      <c r="D71" s="65">
        <v>115059</v>
      </c>
      <c r="E71" s="65"/>
      <c r="F71" s="18"/>
      <c r="G71" s="65">
        <v>113010</v>
      </c>
      <c r="H71" s="65"/>
      <c r="I71" s="18"/>
      <c r="J71" s="65">
        <v>2049</v>
      </c>
      <c r="K71" s="65"/>
      <c r="L71" s="18"/>
      <c r="M71" s="66" t="s">
        <v>284</v>
      </c>
      <c r="N71" s="66"/>
      <c r="O71" s="18"/>
    </row>
    <row r="72" spans="1:15" ht="15.75" thickBot="1" x14ac:dyDescent="0.3">
      <c r="A72" s="12"/>
      <c r="B72" s="30" t="s">
        <v>292</v>
      </c>
      <c r="C72" s="26"/>
      <c r="D72" s="67">
        <v>67496</v>
      </c>
      <c r="E72" s="67"/>
      <c r="F72" s="26"/>
      <c r="G72" s="68">
        <v>218</v>
      </c>
      <c r="H72" s="68"/>
      <c r="I72" s="26"/>
      <c r="J72" s="67">
        <v>67278</v>
      </c>
      <c r="K72" s="67"/>
      <c r="L72" s="26"/>
      <c r="M72" s="68" t="s">
        <v>284</v>
      </c>
      <c r="N72" s="68"/>
      <c r="O72" s="26"/>
    </row>
    <row r="73" spans="1:15" ht="15.75" thickBot="1" x14ac:dyDescent="0.3">
      <c r="A73" s="12"/>
      <c r="B73" s="39" t="s">
        <v>293</v>
      </c>
      <c r="C73" s="18"/>
      <c r="D73" s="40" t="s">
        <v>283</v>
      </c>
      <c r="E73" s="41">
        <v>9388544</v>
      </c>
      <c r="F73" s="18"/>
      <c r="G73" s="40" t="s">
        <v>283</v>
      </c>
      <c r="H73" s="41">
        <v>135326</v>
      </c>
      <c r="I73" s="18"/>
      <c r="J73" s="40" t="s">
        <v>283</v>
      </c>
      <c r="K73" s="41">
        <v>9188031</v>
      </c>
      <c r="L73" s="18"/>
      <c r="M73" s="40" t="s">
        <v>283</v>
      </c>
      <c r="N73" s="41">
        <v>65187</v>
      </c>
      <c r="O73" s="18"/>
    </row>
    <row r="74" spans="1:15" ht="15.75" thickTop="1" x14ac:dyDescent="0.25">
      <c r="A74" s="12"/>
      <c r="B74" s="42"/>
      <c r="C74" s="26"/>
      <c r="D74" s="69"/>
      <c r="E74" s="69"/>
      <c r="F74" s="26"/>
      <c r="G74" s="69"/>
      <c r="H74" s="69"/>
      <c r="I74" s="26"/>
      <c r="J74" s="69"/>
      <c r="K74" s="69"/>
      <c r="L74" s="26"/>
      <c r="M74" s="69"/>
      <c r="N74" s="69"/>
      <c r="O74" s="26"/>
    </row>
    <row r="75" spans="1:15" x14ac:dyDescent="0.25">
      <c r="A75" s="12"/>
      <c r="B75" s="28" t="s">
        <v>52</v>
      </c>
      <c r="C75" s="18"/>
      <c r="D75" s="62"/>
      <c r="E75" s="62"/>
      <c r="F75" s="18"/>
      <c r="G75" s="62"/>
      <c r="H75" s="62"/>
      <c r="I75" s="18"/>
      <c r="J75" s="62"/>
      <c r="K75" s="62"/>
      <c r="L75" s="18"/>
      <c r="M75" s="62"/>
      <c r="N75" s="62"/>
      <c r="O75" s="18"/>
    </row>
    <row r="76" spans="1:15" x14ac:dyDescent="0.25">
      <c r="A76" s="12"/>
      <c r="B76" s="30" t="s">
        <v>294</v>
      </c>
      <c r="C76" s="26"/>
      <c r="D76" s="43" t="s">
        <v>283</v>
      </c>
      <c r="E76" s="34">
        <v>64432</v>
      </c>
      <c r="F76" s="26"/>
      <c r="G76" s="43" t="s">
        <v>283</v>
      </c>
      <c r="H76" s="35" t="s">
        <v>284</v>
      </c>
      <c r="I76" s="26"/>
      <c r="J76" s="43" t="s">
        <v>283</v>
      </c>
      <c r="K76" s="34">
        <v>64432</v>
      </c>
      <c r="L76" s="26"/>
      <c r="M76" s="43" t="s">
        <v>283</v>
      </c>
      <c r="N76" s="35" t="s">
        <v>284</v>
      </c>
      <c r="O76" s="26"/>
    </row>
    <row r="77" spans="1:15" x14ac:dyDescent="0.25">
      <c r="A77" s="12"/>
      <c r="B77" s="36" t="s">
        <v>295</v>
      </c>
      <c r="C77" s="18"/>
      <c r="D77" s="65">
        <v>47724</v>
      </c>
      <c r="E77" s="65"/>
      <c r="F77" s="18"/>
      <c r="G77" s="66" t="s">
        <v>284</v>
      </c>
      <c r="H77" s="66"/>
      <c r="I77" s="18"/>
      <c r="J77" s="66" t="s">
        <v>284</v>
      </c>
      <c r="K77" s="66"/>
      <c r="L77" s="18"/>
      <c r="M77" s="65">
        <v>47724</v>
      </c>
      <c r="N77" s="65"/>
      <c r="O77" s="18"/>
    </row>
    <row r="78" spans="1:15" x14ac:dyDescent="0.25">
      <c r="A78" s="12"/>
      <c r="B78" s="30" t="s">
        <v>296</v>
      </c>
      <c r="C78" s="26"/>
      <c r="D78" s="63">
        <v>9970</v>
      </c>
      <c r="E78" s="63"/>
      <c r="F78" s="26"/>
      <c r="G78" s="64" t="s">
        <v>284</v>
      </c>
      <c r="H78" s="64"/>
      <c r="I78" s="26"/>
      <c r="J78" s="64" t="s">
        <v>284</v>
      </c>
      <c r="K78" s="64"/>
      <c r="L78" s="26"/>
      <c r="M78" s="63">
        <v>9970</v>
      </c>
      <c r="N78" s="63"/>
      <c r="O78" s="26"/>
    </row>
    <row r="79" spans="1:15" ht="15.75" thickBot="1" x14ac:dyDescent="0.3">
      <c r="A79" s="12"/>
      <c r="B79" s="36" t="s">
        <v>64</v>
      </c>
      <c r="C79" s="18"/>
      <c r="D79" s="70">
        <v>368</v>
      </c>
      <c r="E79" s="70"/>
      <c r="F79" s="18"/>
      <c r="G79" s="70" t="s">
        <v>284</v>
      </c>
      <c r="H79" s="70"/>
      <c r="I79" s="18"/>
      <c r="J79" s="70">
        <v>368</v>
      </c>
      <c r="K79" s="70"/>
      <c r="L79" s="18"/>
      <c r="M79" s="70" t="s">
        <v>284</v>
      </c>
      <c r="N79" s="70"/>
      <c r="O79" s="18"/>
    </row>
    <row r="80" spans="1:15" ht="15.75" thickBot="1" x14ac:dyDescent="0.3">
      <c r="A80" s="12"/>
      <c r="B80" s="45" t="s">
        <v>297</v>
      </c>
      <c r="C80" s="26"/>
      <c r="D80" s="46" t="s">
        <v>283</v>
      </c>
      <c r="E80" s="47">
        <v>122494</v>
      </c>
      <c r="F80" s="26"/>
      <c r="G80" s="46" t="s">
        <v>283</v>
      </c>
      <c r="H80" s="50" t="s">
        <v>284</v>
      </c>
      <c r="I80" s="26"/>
      <c r="J80" s="46" t="s">
        <v>283</v>
      </c>
      <c r="K80" s="47">
        <v>64800</v>
      </c>
      <c r="L80" s="26"/>
      <c r="M80" s="46" t="s">
        <v>283</v>
      </c>
      <c r="N80" s="47">
        <v>57694</v>
      </c>
      <c r="O80" s="26"/>
    </row>
    <row r="81" spans="1:21" ht="15.75" thickTop="1" x14ac:dyDescent="0.25">
      <c r="A81" s="12"/>
      <c r="B81" s="48"/>
      <c r="C81" s="18"/>
      <c r="D81" s="71"/>
      <c r="E81" s="71"/>
      <c r="F81" s="18"/>
      <c r="G81" s="71"/>
      <c r="H81" s="71"/>
      <c r="I81" s="18"/>
      <c r="J81" s="71"/>
      <c r="K81" s="71"/>
      <c r="L81" s="18"/>
      <c r="M81" s="71"/>
      <c r="N81" s="71"/>
      <c r="O81" s="18"/>
    </row>
    <row r="82" spans="1:21" x14ac:dyDescent="0.25">
      <c r="A82" s="12"/>
      <c r="B82" s="49" t="s">
        <v>66</v>
      </c>
      <c r="C82" s="26"/>
      <c r="D82" s="43" t="s">
        <v>283</v>
      </c>
      <c r="E82" s="34">
        <v>41112</v>
      </c>
      <c r="F82" s="26"/>
      <c r="G82" s="43" t="s">
        <v>283</v>
      </c>
      <c r="H82" s="35" t="s">
        <v>284</v>
      </c>
      <c r="I82" s="26"/>
      <c r="J82" s="43" t="s">
        <v>283</v>
      </c>
      <c r="K82" s="35" t="s">
        <v>284</v>
      </c>
      <c r="L82" s="26"/>
      <c r="M82" s="43" t="s">
        <v>283</v>
      </c>
      <c r="N82" s="34">
        <v>41112</v>
      </c>
      <c r="O82" s="26"/>
    </row>
    <row r="83" spans="1:21" x14ac:dyDescent="0.25">
      <c r="A83" s="12"/>
      <c r="B83" s="48"/>
      <c r="C83" s="18"/>
      <c r="D83" s="62"/>
      <c r="E83" s="62"/>
      <c r="F83" s="18"/>
      <c r="G83" s="62"/>
      <c r="H83" s="62"/>
      <c r="I83" s="18"/>
      <c r="J83" s="62"/>
      <c r="K83" s="62"/>
      <c r="L83" s="18"/>
      <c r="M83" s="62"/>
      <c r="N83" s="62"/>
      <c r="O83" s="18"/>
    </row>
    <row r="84" spans="1:21" x14ac:dyDescent="0.25">
      <c r="A84" s="12"/>
      <c r="B84" s="25" t="s">
        <v>298</v>
      </c>
      <c r="C84" s="26"/>
      <c r="D84" s="60"/>
      <c r="E84" s="60"/>
      <c r="F84" s="26"/>
      <c r="G84" s="60"/>
      <c r="H84" s="60"/>
      <c r="I84" s="26"/>
      <c r="J84" s="60"/>
      <c r="K84" s="60"/>
      <c r="L84" s="26"/>
      <c r="M84" s="60"/>
      <c r="N84" s="60"/>
      <c r="O84" s="26"/>
    </row>
    <row r="85" spans="1:21" x14ac:dyDescent="0.25">
      <c r="A85" s="12"/>
      <c r="B85" s="28" t="s">
        <v>28</v>
      </c>
      <c r="C85" s="18"/>
      <c r="D85" s="62"/>
      <c r="E85" s="62"/>
      <c r="F85" s="18"/>
      <c r="G85" s="62"/>
      <c r="H85" s="62"/>
      <c r="I85" s="18"/>
      <c r="J85" s="62"/>
      <c r="K85" s="62"/>
      <c r="L85" s="18"/>
      <c r="M85" s="62"/>
      <c r="N85" s="62"/>
      <c r="O85" s="18"/>
    </row>
    <row r="86" spans="1:21" ht="26.25" x14ac:dyDescent="0.25">
      <c r="A86" s="12"/>
      <c r="B86" s="30" t="s">
        <v>299</v>
      </c>
      <c r="C86" s="26"/>
      <c r="D86" s="60"/>
      <c r="E86" s="60"/>
      <c r="F86" s="26"/>
      <c r="G86" s="60"/>
      <c r="H86" s="60"/>
      <c r="I86" s="26"/>
      <c r="J86" s="60"/>
      <c r="K86" s="60"/>
      <c r="L86" s="26"/>
      <c r="M86" s="60"/>
      <c r="N86" s="60"/>
      <c r="O86" s="26"/>
    </row>
    <row r="87" spans="1:21" x14ac:dyDescent="0.25">
      <c r="A87" s="12"/>
      <c r="B87" s="17" t="s">
        <v>300</v>
      </c>
      <c r="C87" s="18"/>
      <c r="D87" s="14" t="s">
        <v>283</v>
      </c>
      <c r="E87" s="31">
        <v>2655</v>
      </c>
      <c r="F87" s="18"/>
      <c r="G87" s="14" t="s">
        <v>283</v>
      </c>
      <c r="H87" s="32" t="s">
        <v>284</v>
      </c>
      <c r="I87" s="18"/>
      <c r="J87" s="14" t="s">
        <v>283</v>
      </c>
      <c r="K87" s="32" t="s">
        <v>284</v>
      </c>
      <c r="L87" s="18"/>
      <c r="M87" s="14" t="s">
        <v>283</v>
      </c>
      <c r="N87" s="31">
        <v>2655</v>
      </c>
      <c r="O87" s="18"/>
    </row>
    <row r="88" spans="1:21" x14ac:dyDescent="0.25">
      <c r="A88" s="12"/>
      <c r="B88" s="33" t="s">
        <v>301</v>
      </c>
      <c r="C88" s="26"/>
      <c r="D88" s="63">
        <v>10963</v>
      </c>
      <c r="E88" s="63"/>
      <c r="F88" s="26"/>
      <c r="G88" s="64" t="s">
        <v>284</v>
      </c>
      <c r="H88" s="64"/>
      <c r="I88" s="26"/>
      <c r="J88" s="64" t="s">
        <v>284</v>
      </c>
      <c r="K88" s="64"/>
      <c r="L88" s="26"/>
      <c r="M88" s="63">
        <v>10963</v>
      </c>
      <c r="N88" s="63"/>
      <c r="O88" s="26"/>
    </row>
    <row r="89" spans="1:21" x14ac:dyDescent="0.25">
      <c r="A89" s="12"/>
      <c r="B89" s="17" t="s">
        <v>302</v>
      </c>
      <c r="C89" s="18"/>
      <c r="D89" s="65">
        <v>1811</v>
      </c>
      <c r="E89" s="65"/>
      <c r="F89" s="18"/>
      <c r="G89" s="66" t="s">
        <v>284</v>
      </c>
      <c r="H89" s="66"/>
      <c r="I89" s="18"/>
      <c r="J89" s="66" t="s">
        <v>284</v>
      </c>
      <c r="K89" s="66"/>
      <c r="L89" s="18"/>
      <c r="M89" s="65">
        <v>1811</v>
      </c>
      <c r="N89" s="65"/>
      <c r="O89" s="18"/>
    </row>
    <row r="90" spans="1:21" x14ac:dyDescent="0.25">
      <c r="A90" s="12"/>
      <c r="B90" s="33" t="s">
        <v>311</v>
      </c>
      <c r="C90" s="26"/>
      <c r="D90" s="63">
        <v>7918</v>
      </c>
      <c r="E90" s="63"/>
      <c r="F90" s="26"/>
      <c r="G90" s="64" t="s">
        <v>284</v>
      </c>
      <c r="H90" s="64"/>
      <c r="I90" s="26"/>
      <c r="J90" s="64" t="s">
        <v>284</v>
      </c>
      <c r="K90" s="64"/>
      <c r="L90" s="26"/>
      <c r="M90" s="63">
        <v>7918</v>
      </c>
      <c r="N90" s="63"/>
      <c r="O90" s="26"/>
    </row>
    <row r="91" spans="1:21" x14ac:dyDescent="0.25">
      <c r="A91" s="12"/>
      <c r="B91" s="17" t="s">
        <v>312</v>
      </c>
      <c r="C91" s="18"/>
      <c r="D91" s="66">
        <v>780</v>
      </c>
      <c r="E91" s="66"/>
      <c r="F91" s="18"/>
      <c r="G91" s="66" t="s">
        <v>284</v>
      </c>
      <c r="H91" s="66"/>
      <c r="I91" s="18"/>
      <c r="J91" s="66" t="s">
        <v>284</v>
      </c>
      <c r="K91" s="66"/>
      <c r="L91" s="18"/>
      <c r="M91" s="66">
        <v>780</v>
      </c>
      <c r="N91" s="66"/>
      <c r="O91" s="18"/>
    </row>
    <row r="92" spans="1:21" x14ac:dyDescent="0.25">
      <c r="A92" s="12"/>
      <c r="B92" s="33" t="s">
        <v>313</v>
      </c>
      <c r="C92" s="26"/>
      <c r="D92" s="64">
        <v>550</v>
      </c>
      <c r="E92" s="64"/>
      <c r="F92" s="26"/>
      <c r="G92" s="64" t="s">
        <v>284</v>
      </c>
      <c r="H92" s="64"/>
      <c r="I92" s="26"/>
      <c r="J92" s="64" t="s">
        <v>284</v>
      </c>
      <c r="K92" s="64"/>
      <c r="L92" s="26"/>
      <c r="M92" s="64">
        <v>550</v>
      </c>
      <c r="N92" s="64"/>
      <c r="O92" s="26"/>
    </row>
    <row r="93" spans="1:21" x14ac:dyDescent="0.25">
      <c r="A93" s="12"/>
      <c r="B93" s="36" t="s">
        <v>303</v>
      </c>
      <c r="C93" s="18"/>
      <c r="D93" s="65">
        <v>44396</v>
      </c>
      <c r="E93" s="65"/>
      <c r="F93" s="18"/>
      <c r="G93" s="66" t="s">
        <v>284</v>
      </c>
      <c r="H93" s="66"/>
      <c r="I93" s="18"/>
      <c r="J93" s="66" t="s">
        <v>284</v>
      </c>
      <c r="K93" s="66"/>
      <c r="L93" s="18"/>
      <c r="M93" s="65">
        <v>44396</v>
      </c>
      <c r="N93" s="65"/>
      <c r="O93" s="18"/>
    </row>
    <row r="94" spans="1:21" ht="27" thickBot="1" x14ac:dyDescent="0.3">
      <c r="A94" s="12"/>
      <c r="B94" s="30" t="s">
        <v>304</v>
      </c>
      <c r="C94" s="26"/>
      <c r="D94" s="67">
        <v>6178</v>
      </c>
      <c r="E94" s="67"/>
      <c r="F94" s="26"/>
      <c r="G94" s="68" t="s">
        <v>284</v>
      </c>
      <c r="H94" s="68"/>
      <c r="I94" s="26"/>
      <c r="J94" s="68" t="s">
        <v>284</v>
      </c>
      <c r="K94" s="68"/>
      <c r="L94" s="26"/>
      <c r="M94" s="67">
        <v>6178</v>
      </c>
      <c r="N94" s="67"/>
      <c r="O94" s="26"/>
    </row>
    <row r="95" spans="1:21" ht="15.75" thickBot="1" x14ac:dyDescent="0.3">
      <c r="A95" s="12"/>
      <c r="B95" s="39" t="s">
        <v>293</v>
      </c>
      <c r="C95" s="18"/>
      <c r="D95" s="40" t="s">
        <v>283</v>
      </c>
      <c r="E95" s="41">
        <v>75251</v>
      </c>
      <c r="F95" s="18"/>
      <c r="G95" s="40" t="s">
        <v>283</v>
      </c>
      <c r="H95" s="73" t="s">
        <v>284</v>
      </c>
      <c r="I95" s="18"/>
      <c r="J95" s="40" t="s">
        <v>283</v>
      </c>
      <c r="K95" s="73" t="s">
        <v>284</v>
      </c>
      <c r="L95" s="18"/>
      <c r="M95" s="40" t="s">
        <v>283</v>
      </c>
      <c r="N95" s="41">
        <v>75251</v>
      </c>
      <c r="O95" s="18"/>
    </row>
    <row r="96" spans="1:21" ht="15.75" thickTop="1" x14ac:dyDescent="0.25">
      <c r="A96" s="12"/>
      <c r="B96" s="94"/>
      <c r="C96" s="94"/>
      <c r="D96" s="94"/>
      <c r="E96" s="94"/>
      <c r="F96" s="94"/>
      <c r="G96" s="94"/>
      <c r="H96" s="94"/>
      <c r="I96" s="94"/>
      <c r="J96" s="94"/>
      <c r="K96" s="94"/>
      <c r="L96" s="94"/>
      <c r="M96" s="94"/>
      <c r="N96" s="94"/>
      <c r="O96" s="94"/>
      <c r="P96" s="94"/>
      <c r="Q96" s="94"/>
      <c r="R96" s="94"/>
      <c r="S96" s="94"/>
      <c r="T96" s="94"/>
      <c r="U96" s="94"/>
    </row>
    <row r="97" spans="1:21" x14ac:dyDescent="0.25">
      <c r="A97" s="12"/>
      <c r="B97" s="94"/>
      <c r="C97" s="94"/>
      <c r="D97" s="94"/>
      <c r="E97" s="94"/>
      <c r="F97" s="94"/>
      <c r="G97" s="94"/>
      <c r="H97" s="94"/>
      <c r="I97" s="94"/>
      <c r="J97" s="94"/>
      <c r="K97" s="94"/>
      <c r="L97" s="94"/>
      <c r="M97" s="94"/>
      <c r="N97" s="94"/>
      <c r="O97" s="94"/>
      <c r="P97" s="94"/>
      <c r="Q97" s="94"/>
      <c r="R97" s="94"/>
      <c r="S97" s="94"/>
      <c r="T97" s="94"/>
      <c r="U97" s="94"/>
    </row>
    <row r="98" spans="1:21" x14ac:dyDescent="0.25">
      <c r="A98" s="12"/>
      <c r="B98" s="97" t="s">
        <v>305</v>
      </c>
      <c r="C98" s="97"/>
      <c r="D98" s="97"/>
      <c r="E98" s="97"/>
      <c r="F98" s="97"/>
      <c r="G98" s="97"/>
      <c r="H98" s="97"/>
      <c r="I98" s="97"/>
      <c r="J98" s="97"/>
      <c r="K98" s="97"/>
      <c r="L98" s="97"/>
      <c r="M98" s="97"/>
      <c r="N98" s="97"/>
      <c r="O98" s="97"/>
      <c r="P98" s="97"/>
      <c r="Q98" s="97"/>
      <c r="R98" s="97"/>
      <c r="S98" s="97"/>
      <c r="T98" s="97"/>
      <c r="U98" s="97"/>
    </row>
    <row r="99" spans="1:21" x14ac:dyDescent="0.25">
      <c r="A99" s="12"/>
      <c r="B99" s="97" t="s">
        <v>306</v>
      </c>
      <c r="C99" s="97"/>
      <c r="D99" s="97"/>
      <c r="E99" s="97"/>
      <c r="F99" s="97"/>
      <c r="G99" s="97"/>
      <c r="H99" s="97"/>
      <c r="I99" s="97"/>
      <c r="J99" s="97"/>
      <c r="K99" s="97"/>
      <c r="L99" s="97"/>
      <c r="M99" s="97"/>
      <c r="N99" s="97"/>
      <c r="O99" s="97"/>
      <c r="P99" s="97"/>
      <c r="Q99" s="97"/>
      <c r="R99" s="97"/>
      <c r="S99" s="97"/>
      <c r="T99" s="97"/>
      <c r="U99" s="97"/>
    </row>
    <row r="100" spans="1:21" x14ac:dyDescent="0.25">
      <c r="A100" s="12"/>
      <c r="B100" s="97" t="s">
        <v>307</v>
      </c>
      <c r="C100" s="97"/>
      <c r="D100" s="97"/>
      <c r="E100" s="97"/>
      <c r="F100" s="97"/>
      <c r="G100" s="97"/>
      <c r="H100" s="97"/>
      <c r="I100" s="97"/>
      <c r="J100" s="97"/>
      <c r="K100" s="97"/>
      <c r="L100" s="97"/>
      <c r="M100" s="97"/>
      <c r="N100" s="97"/>
      <c r="O100" s="97"/>
      <c r="P100" s="97"/>
      <c r="Q100" s="97"/>
      <c r="R100" s="97"/>
      <c r="S100" s="97"/>
      <c r="T100" s="97"/>
      <c r="U100" s="97"/>
    </row>
    <row r="101" spans="1:21" x14ac:dyDescent="0.25">
      <c r="A101" s="12"/>
      <c r="B101" s="97" t="s">
        <v>308</v>
      </c>
      <c r="C101" s="97"/>
      <c r="D101" s="97"/>
      <c r="E101" s="97"/>
      <c r="F101" s="97"/>
      <c r="G101" s="97"/>
      <c r="H101" s="97"/>
      <c r="I101" s="97"/>
      <c r="J101" s="97"/>
      <c r="K101" s="97"/>
      <c r="L101" s="97"/>
      <c r="M101" s="97"/>
      <c r="N101" s="97"/>
      <c r="O101" s="97"/>
      <c r="P101" s="97"/>
      <c r="Q101" s="97"/>
      <c r="R101" s="97"/>
      <c r="S101" s="97"/>
      <c r="T101" s="97"/>
      <c r="U101" s="97"/>
    </row>
    <row r="102" spans="1:21" x14ac:dyDescent="0.25">
      <c r="A102" s="12"/>
      <c r="B102" s="97" t="s">
        <v>309</v>
      </c>
      <c r="C102" s="97"/>
      <c r="D102" s="97"/>
      <c r="E102" s="97"/>
      <c r="F102" s="97"/>
      <c r="G102" s="97"/>
      <c r="H102" s="97"/>
      <c r="I102" s="97"/>
      <c r="J102" s="97"/>
      <c r="K102" s="97"/>
      <c r="L102" s="97"/>
      <c r="M102" s="97"/>
      <c r="N102" s="97"/>
      <c r="O102" s="97"/>
      <c r="P102" s="97"/>
      <c r="Q102" s="97"/>
      <c r="R102" s="97"/>
      <c r="S102" s="97"/>
      <c r="T102" s="97"/>
      <c r="U102" s="97"/>
    </row>
    <row r="103" spans="1:21" x14ac:dyDescent="0.25">
      <c r="A103" s="12"/>
      <c r="B103" s="96"/>
      <c r="C103" s="96"/>
      <c r="D103" s="96"/>
      <c r="E103" s="96"/>
      <c r="F103" s="96"/>
      <c r="G103" s="96"/>
      <c r="H103" s="96"/>
      <c r="I103" s="96"/>
      <c r="J103" s="96"/>
      <c r="K103" s="96"/>
      <c r="L103" s="96"/>
      <c r="M103" s="96"/>
      <c r="N103" s="96"/>
      <c r="O103" s="96"/>
      <c r="P103" s="96"/>
      <c r="Q103" s="96"/>
      <c r="R103" s="96"/>
      <c r="S103" s="96"/>
      <c r="T103" s="96"/>
      <c r="U103" s="96"/>
    </row>
    <row r="104" spans="1:21" ht="38.25" customHeight="1" x14ac:dyDescent="0.25">
      <c r="A104" s="12"/>
      <c r="B104" s="94" t="s">
        <v>314</v>
      </c>
      <c r="C104" s="94"/>
      <c r="D104" s="94"/>
      <c r="E104" s="94"/>
      <c r="F104" s="94"/>
      <c r="G104" s="94"/>
      <c r="H104" s="94"/>
      <c r="I104" s="94"/>
      <c r="J104" s="94"/>
      <c r="K104" s="94"/>
      <c r="L104" s="94"/>
      <c r="M104" s="94"/>
      <c r="N104" s="94"/>
      <c r="O104" s="94"/>
      <c r="P104" s="94"/>
      <c r="Q104" s="94"/>
      <c r="R104" s="94"/>
      <c r="S104" s="94"/>
      <c r="T104" s="94"/>
      <c r="U104" s="94"/>
    </row>
    <row r="105" spans="1:21" x14ac:dyDescent="0.25">
      <c r="A105" s="12"/>
      <c r="B105" s="94"/>
      <c r="C105" s="94"/>
      <c r="D105" s="94"/>
      <c r="E105" s="94"/>
      <c r="F105" s="94"/>
      <c r="G105" s="94"/>
      <c r="H105" s="94"/>
      <c r="I105" s="94"/>
      <c r="J105" s="94"/>
      <c r="K105" s="94"/>
      <c r="L105" s="94"/>
      <c r="M105" s="94"/>
      <c r="N105" s="94"/>
      <c r="O105" s="94"/>
      <c r="P105" s="94"/>
      <c r="Q105" s="94"/>
      <c r="R105" s="94"/>
      <c r="S105" s="94"/>
      <c r="T105" s="94"/>
      <c r="U105" s="94"/>
    </row>
    <row r="106" spans="1:21" x14ac:dyDescent="0.25">
      <c r="A106" s="12"/>
      <c r="B106" s="98" t="s">
        <v>315</v>
      </c>
      <c r="C106" s="98"/>
      <c r="D106" s="98"/>
      <c r="E106" s="98"/>
      <c r="F106" s="98"/>
      <c r="G106" s="98"/>
      <c r="H106" s="98"/>
      <c r="I106" s="98"/>
      <c r="J106" s="98"/>
      <c r="K106" s="98"/>
      <c r="L106" s="98"/>
      <c r="M106" s="98"/>
      <c r="N106" s="98"/>
      <c r="O106" s="98"/>
      <c r="P106" s="98"/>
      <c r="Q106" s="98"/>
      <c r="R106" s="98"/>
      <c r="S106" s="98"/>
      <c r="T106" s="98"/>
      <c r="U106" s="98"/>
    </row>
    <row r="107" spans="1:21" x14ac:dyDescent="0.25">
      <c r="A107" s="12"/>
      <c r="B107" s="94"/>
      <c r="C107" s="94"/>
      <c r="D107" s="94"/>
      <c r="E107" s="94"/>
      <c r="F107" s="94"/>
      <c r="G107" s="94"/>
      <c r="H107" s="94"/>
      <c r="I107" s="94"/>
      <c r="J107" s="94"/>
      <c r="K107" s="94"/>
      <c r="L107" s="94"/>
      <c r="M107" s="94"/>
      <c r="N107" s="94"/>
      <c r="O107" s="94"/>
      <c r="P107" s="94"/>
      <c r="Q107" s="94"/>
      <c r="R107" s="94"/>
      <c r="S107" s="94"/>
      <c r="T107" s="94"/>
      <c r="U107" s="94"/>
    </row>
    <row r="108" spans="1:21" x14ac:dyDescent="0.25">
      <c r="A108" s="12"/>
      <c r="B108" s="94" t="s">
        <v>316</v>
      </c>
      <c r="C108" s="94"/>
      <c r="D108" s="94"/>
      <c r="E108" s="94"/>
      <c r="F108" s="94"/>
      <c r="G108" s="94"/>
      <c r="H108" s="94"/>
      <c r="I108" s="94"/>
      <c r="J108" s="94"/>
      <c r="K108" s="94"/>
      <c r="L108" s="94"/>
      <c r="M108" s="94"/>
      <c r="N108" s="94"/>
      <c r="O108" s="94"/>
      <c r="P108" s="94"/>
      <c r="Q108" s="94"/>
      <c r="R108" s="94"/>
      <c r="S108" s="94"/>
      <c r="T108" s="94"/>
      <c r="U108" s="94"/>
    </row>
    <row r="109" spans="1:21" x14ac:dyDescent="0.25">
      <c r="A109" s="12"/>
      <c r="B109" s="94"/>
      <c r="C109" s="94"/>
      <c r="D109" s="94"/>
      <c r="E109" s="94"/>
      <c r="F109" s="94"/>
      <c r="G109" s="94"/>
      <c r="H109" s="94"/>
      <c r="I109" s="94"/>
      <c r="J109" s="94"/>
      <c r="K109" s="94"/>
      <c r="L109" s="94"/>
      <c r="M109" s="94"/>
      <c r="N109" s="94"/>
      <c r="O109" s="94"/>
      <c r="P109" s="94"/>
      <c r="Q109" s="94"/>
      <c r="R109" s="94"/>
      <c r="S109" s="94"/>
      <c r="T109" s="94"/>
      <c r="U109" s="94"/>
    </row>
    <row r="110" spans="1:21" x14ac:dyDescent="0.25">
      <c r="A110" s="12"/>
      <c r="B110" s="99" t="s">
        <v>317</v>
      </c>
      <c r="C110" s="99"/>
      <c r="D110" s="99"/>
      <c r="E110" s="99"/>
      <c r="F110" s="99"/>
      <c r="G110" s="99"/>
      <c r="H110" s="99"/>
      <c r="I110" s="99"/>
      <c r="J110" s="99"/>
      <c r="K110" s="99"/>
      <c r="L110" s="99"/>
      <c r="M110" s="99"/>
      <c r="N110" s="99"/>
      <c r="O110" s="99"/>
      <c r="P110" s="99"/>
      <c r="Q110" s="99"/>
      <c r="R110" s="99"/>
      <c r="S110" s="99"/>
      <c r="T110" s="99"/>
      <c r="U110" s="99"/>
    </row>
    <row r="111" spans="1:21" x14ac:dyDescent="0.25">
      <c r="A111" s="12"/>
      <c r="B111" s="94"/>
      <c r="C111" s="94"/>
      <c r="D111" s="94"/>
      <c r="E111" s="94"/>
      <c r="F111" s="94"/>
      <c r="G111" s="94"/>
      <c r="H111" s="94"/>
      <c r="I111" s="94"/>
      <c r="J111" s="94"/>
      <c r="K111" s="94"/>
      <c r="L111" s="94"/>
      <c r="M111" s="94"/>
      <c r="N111" s="94"/>
      <c r="O111" s="94"/>
      <c r="P111" s="94"/>
      <c r="Q111" s="94"/>
      <c r="R111" s="94"/>
      <c r="S111" s="94"/>
      <c r="T111" s="94"/>
      <c r="U111" s="94"/>
    </row>
    <row r="112" spans="1:21" x14ac:dyDescent="0.25">
      <c r="A112" s="12"/>
      <c r="B112" s="79"/>
      <c r="C112" s="51"/>
      <c r="D112" s="55" t="s">
        <v>318</v>
      </c>
      <c r="E112" s="55"/>
      <c r="F112" s="55"/>
      <c r="G112" s="55"/>
      <c r="H112" s="55"/>
      <c r="I112" s="55"/>
      <c r="J112" s="55"/>
      <c r="K112" s="55"/>
      <c r="L112" s="51"/>
      <c r="M112" s="55" t="s">
        <v>318</v>
      </c>
      <c r="N112" s="55"/>
      <c r="O112" s="55"/>
      <c r="P112" s="55"/>
      <c r="Q112" s="55"/>
      <c r="R112" s="55"/>
      <c r="S112" s="55"/>
      <c r="T112" s="55"/>
      <c r="U112" s="51"/>
    </row>
    <row r="113" spans="1:21" ht="15.75" thickBot="1" x14ac:dyDescent="0.3">
      <c r="A113" s="12"/>
      <c r="B113" s="79"/>
      <c r="C113" s="51"/>
      <c r="D113" s="52" t="s">
        <v>319</v>
      </c>
      <c r="E113" s="52"/>
      <c r="F113" s="52"/>
      <c r="G113" s="52"/>
      <c r="H113" s="52"/>
      <c r="I113" s="52"/>
      <c r="J113" s="52"/>
      <c r="K113" s="52"/>
      <c r="L113" s="51"/>
      <c r="M113" s="52" t="s">
        <v>320</v>
      </c>
      <c r="N113" s="52"/>
      <c r="O113" s="52"/>
      <c r="P113" s="52"/>
      <c r="Q113" s="52"/>
      <c r="R113" s="52"/>
      <c r="S113" s="52"/>
      <c r="T113" s="52"/>
      <c r="U113" s="51"/>
    </row>
    <row r="114" spans="1:21" x14ac:dyDescent="0.25">
      <c r="A114" s="12"/>
      <c r="B114" s="53" t="s">
        <v>268</v>
      </c>
      <c r="C114" s="51"/>
      <c r="D114" s="57" t="s">
        <v>98</v>
      </c>
      <c r="E114" s="57"/>
      <c r="F114" s="58"/>
      <c r="G114" s="57" t="s">
        <v>323</v>
      </c>
      <c r="H114" s="57"/>
      <c r="I114" s="58"/>
      <c r="J114" s="57" t="s">
        <v>326</v>
      </c>
      <c r="K114" s="57"/>
      <c r="L114" s="51"/>
      <c r="M114" s="57" t="s">
        <v>98</v>
      </c>
      <c r="N114" s="57"/>
      <c r="O114" s="58"/>
      <c r="P114" s="57" t="s">
        <v>323</v>
      </c>
      <c r="Q114" s="57"/>
      <c r="R114" s="58"/>
      <c r="S114" s="57" t="s">
        <v>326</v>
      </c>
      <c r="T114" s="57"/>
      <c r="U114" s="51"/>
    </row>
    <row r="115" spans="1:21" x14ac:dyDescent="0.25">
      <c r="A115" s="12"/>
      <c r="B115" s="53"/>
      <c r="C115" s="51"/>
      <c r="D115" s="55" t="s">
        <v>321</v>
      </c>
      <c r="E115" s="55"/>
      <c r="F115" s="59"/>
      <c r="G115" s="55" t="s">
        <v>324</v>
      </c>
      <c r="H115" s="55"/>
      <c r="I115" s="59"/>
      <c r="J115" s="55" t="s">
        <v>327</v>
      </c>
      <c r="K115" s="55"/>
      <c r="L115" s="51"/>
      <c r="M115" s="55" t="s">
        <v>321</v>
      </c>
      <c r="N115" s="55"/>
      <c r="O115" s="59"/>
      <c r="P115" s="55" t="s">
        <v>324</v>
      </c>
      <c r="Q115" s="55"/>
      <c r="R115" s="59"/>
      <c r="S115" s="55" t="s">
        <v>327</v>
      </c>
      <c r="T115" s="55"/>
      <c r="U115" s="51"/>
    </row>
    <row r="116" spans="1:21" ht="15.75" thickBot="1" x14ac:dyDescent="0.3">
      <c r="A116" s="12"/>
      <c r="B116" s="54"/>
      <c r="C116" s="51"/>
      <c r="D116" s="52" t="s">
        <v>322</v>
      </c>
      <c r="E116" s="52"/>
      <c r="F116" s="59"/>
      <c r="G116" s="52" t="s">
        <v>325</v>
      </c>
      <c r="H116" s="52"/>
      <c r="I116" s="59"/>
      <c r="J116" s="52" t="s">
        <v>325</v>
      </c>
      <c r="K116" s="52"/>
      <c r="L116" s="51"/>
      <c r="M116" s="52" t="s">
        <v>322</v>
      </c>
      <c r="N116" s="52"/>
      <c r="O116" s="59"/>
      <c r="P116" s="52" t="s">
        <v>325</v>
      </c>
      <c r="Q116" s="52"/>
      <c r="R116" s="59"/>
      <c r="S116" s="52" t="s">
        <v>325</v>
      </c>
      <c r="T116" s="52"/>
      <c r="U116" s="51"/>
    </row>
    <row r="117" spans="1:21" x14ac:dyDescent="0.25">
      <c r="A117" s="12"/>
      <c r="B117" s="74" t="s">
        <v>328</v>
      </c>
      <c r="C117" s="26"/>
      <c r="D117" s="43" t="s">
        <v>283</v>
      </c>
      <c r="E117" s="75">
        <v>65187</v>
      </c>
      <c r="F117" s="26"/>
      <c r="G117" s="43" t="s">
        <v>283</v>
      </c>
      <c r="H117" s="76" t="s">
        <v>329</v>
      </c>
      <c r="I117" s="43" t="s">
        <v>330</v>
      </c>
      <c r="J117" s="43" t="s">
        <v>283</v>
      </c>
      <c r="K117" s="76" t="s">
        <v>331</v>
      </c>
      <c r="L117" s="43" t="s">
        <v>330</v>
      </c>
      <c r="M117" s="43" t="s">
        <v>283</v>
      </c>
      <c r="N117" s="75">
        <v>19583</v>
      </c>
      <c r="O117" s="26"/>
      <c r="P117" s="43" t="s">
        <v>283</v>
      </c>
      <c r="Q117" s="76" t="s">
        <v>284</v>
      </c>
      <c r="R117" s="26"/>
      <c r="S117" s="43" t="s">
        <v>283</v>
      </c>
      <c r="T117" s="76" t="s">
        <v>332</v>
      </c>
      <c r="U117" s="43" t="s">
        <v>330</v>
      </c>
    </row>
    <row r="118" spans="1:21" x14ac:dyDescent="0.25">
      <c r="A118" s="12"/>
      <c r="B118" s="77" t="s">
        <v>333</v>
      </c>
      <c r="C118" s="18"/>
      <c r="D118" s="62"/>
      <c r="E118" s="62"/>
      <c r="F118" s="18"/>
      <c r="G118" s="62"/>
      <c r="H118" s="62"/>
      <c r="I118" s="18"/>
      <c r="J118" s="62"/>
      <c r="K118" s="62"/>
      <c r="L118" s="18"/>
      <c r="M118" s="62"/>
      <c r="N118" s="62"/>
      <c r="O118" s="18"/>
      <c r="P118" s="62"/>
      <c r="Q118" s="62"/>
      <c r="R118" s="18"/>
      <c r="S118" s="62"/>
      <c r="T118" s="62"/>
      <c r="U118" s="18"/>
    </row>
    <row r="119" spans="1:21" x14ac:dyDescent="0.25">
      <c r="A119" s="12"/>
      <c r="B119" s="30" t="s">
        <v>334</v>
      </c>
      <c r="C119" s="26"/>
      <c r="D119" s="64" t="s">
        <v>284</v>
      </c>
      <c r="E119" s="64"/>
      <c r="F119" s="26"/>
      <c r="G119" s="64" t="s">
        <v>284</v>
      </c>
      <c r="H119" s="64"/>
      <c r="I119" s="26"/>
      <c r="J119" s="64" t="s">
        <v>335</v>
      </c>
      <c r="K119" s="64"/>
      <c r="L119" s="43" t="s">
        <v>330</v>
      </c>
      <c r="M119" s="64" t="s">
        <v>284</v>
      </c>
      <c r="N119" s="64"/>
      <c r="O119" s="26"/>
      <c r="P119" s="64" t="s">
        <v>284</v>
      </c>
      <c r="Q119" s="64"/>
      <c r="R119" s="26"/>
      <c r="S119" s="64" t="s">
        <v>336</v>
      </c>
      <c r="T119" s="64"/>
      <c r="U119" s="43" t="s">
        <v>330</v>
      </c>
    </row>
    <row r="120" spans="1:21" ht="26.25" x14ac:dyDescent="0.25">
      <c r="A120" s="12"/>
      <c r="B120" s="36" t="s">
        <v>337</v>
      </c>
      <c r="C120" s="18"/>
      <c r="D120" s="66" t="s">
        <v>338</v>
      </c>
      <c r="E120" s="66"/>
      <c r="F120" s="14" t="s">
        <v>330</v>
      </c>
      <c r="G120" s="66" t="s">
        <v>284</v>
      </c>
      <c r="H120" s="66"/>
      <c r="I120" s="18"/>
      <c r="J120" s="66" t="s">
        <v>284</v>
      </c>
      <c r="K120" s="66"/>
      <c r="L120" s="18"/>
      <c r="M120" s="65">
        <v>1770</v>
      </c>
      <c r="N120" s="65"/>
      <c r="O120" s="18"/>
      <c r="P120" s="66" t="s">
        <v>284</v>
      </c>
      <c r="Q120" s="66"/>
      <c r="R120" s="18"/>
      <c r="S120" s="66" t="s">
        <v>284</v>
      </c>
      <c r="T120" s="66"/>
      <c r="U120" s="18"/>
    </row>
    <row r="121" spans="1:21" x14ac:dyDescent="0.25">
      <c r="A121" s="12"/>
      <c r="B121" s="78" t="s">
        <v>339</v>
      </c>
      <c r="C121" s="26"/>
      <c r="D121" s="64" t="s">
        <v>284</v>
      </c>
      <c r="E121" s="64"/>
      <c r="F121" s="26"/>
      <c r="G121" s="64" t="s">
        <v>284</v>
      </c>
      <c r="H121" s="64"/>
      <c r="I121" s="26"/>
      <c r="J121" s="64" t="s">
        <v>284</v>
      </c>
      <c r="K121" s="64"/>
      <c r="L121" s="26"/>
      <c r="M121" s="64" t="s">
        <v>284</v>
      </c>
      <c r="N121" s="64"/>
      <c r="O121" s="26"/>
      <c r="P121" s="64" t="s">
        <v>340</v>
      </c>
      <c r="Q121" s="64"/>
      <c r="R121" s="43" t="s">
        <v>330</v>
      </c>
      <c r="S121" s="64" t="s">
        <v>284</v>
      </c>
      <c r="T121" s="64"/>
      <c r="U121" s="26"/>
    </row>
    <row r="122" spans="1:21" x14ac:dyDescent="0.25">
      <c r="A122" s="12"/>
      <c r="B122" s="77" t="s">
        <v>341</v>
      </c>
      <c r="C122" s="18"/>
      <c r="D122" s="66" t="s">
        <v>342</v>
      </c>
      <c r="E122" s="66"/>
      <c r="F122" s="14" t="s">
        <v>330</v>
      </c>
      <c r="G122" s="66" t="s">
        <v>284</v>
      </c>
      <c r="H122" s="66"/>
      <c r="I122" s="18"/>
      <c r="J122" s="66" t="s">
        <v>284</v>
      </c>
      <c r="K122" s="66"/>
      <c r="L122" s="18"/>
      <c r="M122" s="66" t="s">
        <v>343</v>
      </c>
      <c r="N122" s="66"/>
      <c r="O122" s="14" t="s">
        <v>330</v>
      </c>
      <c r="P122" s="66" t="s">
        <v>284</v>
      </c>
      <c r="Q122" s="66"/>
      <c r="R122" s="18"/>
      <c r="S122" s="66" t="s">
        <v>284</v>
      </c>
      <c r="T122" s="66"/>
      <c r="U122" s="18"/>
    </row>
    <row r="123" spans="1:21" x14ac:dyDescent="0.25">
      <c r="A123" s="12"/>
      <c r="B123" s="78" t="s">
        <v>344</v>
      </c>
      <c r="C123" s="26"/>
      <c r="D123" s="64" t="s">
        <v>284</v>
      </c>
      <c r="E123" s="64"/>
      <c r="F123" s="26"/>
      <c r="G123" s="64" t="s">
        <v>284</v>
      </c>
      <c r="H123" s="64"/>
      <c r="I123" s="26"/>
      <c r="J123" s="64" t="s">
        <v>284</v>
      </c>
      <c r="K123" s="64"/>
      <c r="L123" s="26"/>
      <c r="M123" s="63">
        <v>47165</v>
      </c>
      <c r="N123" s="63"/>
      <c r="O123" s="26"/>
      <c r="P123" s="64" t="s">
        <v>284</v>
      </c>
      <c r="Q123" s="64"/>
      <c r="R123" s="26"/>
      <c r="S123" s="64" t="s">
        <v>284</v>
      </c>
      <c r="T123" s="64"/>
      <c r="U123" s="26"/>
    </row>
    <row r="124" spans="1:21" ht="15.75" thickBot="1" x14ac:dyDescent="0.3">
      <c r="A124" s="12"/>
      <c r="B124" s="77" t="s">
        <v>345</v>
      </c>
      <c r="C124" s="18"/>
      <c r="D124" s="70">
        <v>91</v>
      </c>
      <c r="E124" s="70"/>
      <c r="F124" s="18"/>
      <c r="G124" s="70" t="s">
        <v>346</v>
      </c>
      <c r="H124" s="70"/>
      <c r="I124" s="14" t="s">
        <v>330</v>
      </c>
      <c r="J124" s="70" t="s">
        <v>284</v>
      </c>
      <c r="K124" s="70"/>
      <c r="L124" s="18"/>
      <c r="M124" s="70">
        <v>73</v>
      </c>
      <c r="N124" s="70"/>
      <c r="O124" s="18"/>
      <c r="P124" s="70" t="s">
        <v>347</v>
      </c>
      <c r="Q124" s="70"/>
      <c r="R124" s="14" t="s">
        <v>330</v>
      </c>
      <c r="S124" s="70" t="s">
        <v>284</v>
      </c>
      <c r="T124" s="70"/>
      <c r="U124" s="18"/>
    </row>
    <row r="125" spans="1:21" ht="15.75" thickBot="1" x14ac:dyDescent="0.3">
      <c r="A125" s="12"/>
      <c r="B125" s="74" t="s">
        <v>348</v>
      </c>
      <c r="C125" s="26"/>
      <c r="D125" s="46" t="s">
        <v>283</v>
      </c>
      <c r="E125" s="47">
        <v>61588</v>
      </c>
      <c r="F125" s="26"/>
      <c r="G125" s="46" t="s">
        <v>283</v>
      </c>
      <c r="H125" s="50" t="s">
        <v>349</v>
      </c>
      <c r="I125" s="43" t="s">
        <v>330</v>
      </c>
      <c r="J125" s="46" t="s">
        <v>283</v>
      </c>
      <c r="K125" s="50" t="s">
        <v>350</v>
      </c>
      <c r="L125" s="43" t="s">
        <v>330</v>
      </c>
      <c r="M125" s="46" t="s">
        <v>283</v>
      </c>
      <c r="N125" s="47">
        <v>65439</v>
      </c>
      <c r="O125" s="26"/>
      <c r="P125" s="46" t="s">
        <v>283</v>
      </c>
      <c r="Q125" s="50" t="s">
        <v>351</v>
      </c>
      <c r="R125" s="43" t="s">
        <v>330</v>
      </c>
      <c r="S125" s="46" t="s">
        <v>283</v>
      </c>
      <c r="T125" s="50" t="s">
        <v>352</v>
      </c>
      <c r="U125" s="43" t="s">
        <v>330</v>
      </c>
    </row>
    <row r="126" spans="1:21" ht="15.75" thickTop="1" x14ac:dyDescent="0.25">
      <c r="A126" s="12"/>
      <c r="B126" s="94"/>
      <c r="C126" s="94"/>
      <c r="D126" s="94"/>
      <c r="E126" s="94"/>
      <c r="F126" s="94"/>
      <c r="G126" s="94"/>
      <c r="H126" s="94"/>
      <c r="I126" s="94"/>
      <c r="J126" s="94"/>
      <c r="K126" s="94"/>
      <c r="L126" s="94"/>
      <c r="M126" s="94"/>
      <c r="N126" s="94"/>
      <c r="O126" s="94"/>
      <c r="P126" s="94"/>
      <c r="Q126" s="94"/>
      <c r="R126" s="94"/>
      <c r="S126" s="94"/>
      <c r="T126" s="94"/>
      <c r="U126" s="94"/>
    </row>
    <row r="127" spans="1:21" x14ac:dyDescent="0.25">
      <c r="A127" s="12"/>
      <c r="B127" s="94"/>
      <c r="C127" s="94"/>
      <c r="D127" s="94"/>
      <c r="E127" s="94"/>
      <c r="F127" s="94"/>
      <c r="G127" s="94"/>
      <c r="H127" s="94"/>
      <c r="I127" s="94"/>
      <c r="J127" s="94"/>
      <c r="K127" s="94"/>
      <c r="L127" s="94"/>
      <c r="M127" s="94"/>
      <c r="N127" s="94"/>
      <c r="O127" s="94"/>
      <c r="P127" s="94"/>
      <c r="Q127" s="94"/>
      <c r="R127" s="94"/>
      <c r="S127" s="94"/>
      <c r="T127" s="94"/>
      <c r="U127" s="94"/>
    </row>
    <row r="128" spans="1:21" x14ac:dyDescent="0.25">
      <c r="A128" s="12"/>
      <c r="B128" s="97" t="s">
        <v>353</v>
      </c>
      <c r="C128" s="97"/>
      <c r="D128" s="97"/>
      <c r="E128" s="97"/>
      <c r="F128" s="97"/>
      <c r="G128" s="97"/>
      <c r="H128" s="97"/>
      <c r="I128" s="97"/>
      <c r="J128" s="97"/>
      <c r="K128" s="97"/>
      <c r="L128" s="97"/>
      <c r="M128" s="97"/>
      <c r="N128" s="97"/>
      <c r="O128" s="97"/>
      <c r="P128" s="97"/>
      <c r="Q128" s="97"/>
      <c r="R128" s="97"/>
      <c r="S128" s="97"/>
      <c r="T128" s="97"/>
      <c r="U128" s="97"/>
    </row>
    <row r="129" spans="1:21" x14ac:dyDescent="0.25">
      <c r="A129" s="12"/>
      <c r="B129" s="94"/>
      <c r="C129" s="94"/>
      <c r="D129" s="94"/>
      <c r="E129" s="94"/>
      <c r="F129" s="94"/>
      <c r="G129" s="94"/>
      <c r="H129" s="94"/>
      <c r="I129" s="94"/>
      <c r="J129" s="94"/>
      <c r="K129" s="94"/>
      <c r="L129" s="94"/>
      <c r="M129" s="94"/>
      <c r="N129" s="94"/>
      <c r="O129" s="94"/>
      <c r="P129" s="94"/>
      <c r="Q129" s="94"/>
      <c r="R129" s="94"/>
      <c r="S129" s="94"/>
      <c r="T129" s="94"/>
      <c r="U129" s="94"/>
    </row>
    <row r="130" spans="1:21" x14ac:dyDescent="0.25">
      <c r="A130" s="12"/>
      <c r="B130" s="94" t="s">
        <v>354</v>
      </c>
      <c r="C130" s="94"/>
      <c r="D130" s="94"/>
      <c r="E130" s="94"/>
      <c r="F130" s="94"/>
      <c r="G130" s="94"/>
      <c r="H130" s="94"/>
      <c r="I130" s="94"/>
      <c r="J130" s="94"/>
      <c r="K130" s="94"/>
      <c r="L130" s="94"/>
      <c r="M130" s="94"/>
      <c r="N130" s="94"/>
      <c r="O130" s="94"/>
      <c r="P130" s="94"/>
      <c r="Q130" s="94"/>
      <c r="R130" s="94"/>
      <c r="S130" s="94"/>
      <c r="T130" s="94"/>
      <c r="U130" s="94"/>
    </row>
    <row r="131" spans="1:21" x14ac:dyDescent="0.25">
      <c r="A131" s="12"/>
      <c r="B131" s="94"/>
      <c r="C131" s="94"/>
      <c r="D131" s="94"/>
      <c r="E131" s="94"/>
      <c r="F131" s="94"/>
      <c r="G131" s="94"/>
      <c r="H131" s="94"/>
      <c r="I131" s="94"/>
      <c r="J131" s="94"/>
      <c r="K131" s="94"/>
      <c r="L131" s="94"/>
      <c r="M131" s="94"/>
      <c r="N131" s="94"/>
      <c r="O131" s="94"/>
      <c r="P131" s="94"/>
      <c r="Q131" s="94"/>
      <c r="R131" s="94"/>
      <c r="S131" s="94"/>
      <c r="T131" s="94"/>
      <c r="U131" s="94"/>
    </row>
    <row r="132" spans="1:21" ht="25.5" customHeight="1" x14ac:dyDescent="0.25">
      <c r="A132" s="12"/>
      <c r="B132" s="94" t="s">
        <v>355</v>
      </c>
      <c r="C132" s="94"/>
      <c r="D132" s="94"/>
      <c r="E132" s="94"/>
      <c r="F132" s="94"/>
      <c r="G132" s="94"/>
      <c r="H132" s="94"/>
      <c r="I132" s="94"/>
      <c r="J132" s="94"/>
      <c r="K132" s="94"/>
      <c r="L132" s="94"/>
      <c r="M132" s="94"/>
      <c r="N132" s="94"/>
      <c r="O132" s="94"/>
      <c r="P132" s="94"/>
      <c r="Q132" s="94"/>
      <c r="R132" s="94"/>
      <c r="S132" s="94"/>
      <c r="T132" s="94"/>
      <c r="U132" s="94"/>
    </row>
    <row r="133" spans="1:21" x14ac:dyDescent="0.25">
      <c r="A133" s="12"/>
      <c r="B133" s="96"/>
      <c r="C133" s="96"/>
      <c r="D133" s="96"/>
      <c r="E133" s="96"/>
      <c r="F133" s="96"/>
      <c r="G133" s="96"/>
      <c r="H133" s="96"/>
      <c r="I133" s="96"/>
      <c r="J133" s="96"/>
      <c r="K133" s="96"/>
      <c r="L133" s="96"/>
      <c r="M133" s="96"/>
      <c r="N133" s="96"/>
      <c r="O133" s="96"/>
      <c r="P133" s="96"/>
      <c r="Q133" s="96"/>
      <c r="R133" s="96"/>
      <c r="S133" s="96"/>
      <c r="T133" s="96"/>
      <c r="U133" s="96"/>
    </row>
    <row r="134" spans="1:21" ht="25.5" customHeight="1" x14ac:dyDescent="0.25">
      <c r="A134" s="12"/>
      <c r="B134" s="94" t="s">
        <v>356</v>
      </c>
      <c r="C134" s="94"/>
      <c r="D134" s="94"/>
      <c r="E134" s="94"/>
      <c r="F134" s="94"/>
      <c r="G134" s="94"/>
      <c r="H134" s="94"/>
      <c r="I134" s="94"/>
      <c r="J134" s="94"/>
      <c r="K134" s="94"/>
      <c r="L134" s="94"/>
      <c r="M134" s="94"/>
      <c r="N134" s="94"/>
      <c r="O134" s="94"/>
      <c r="P134" s="94"/>
      <c r="Q134" s="94"/>
      <c r="R134" s="94"/>
      <c r="S134" s="94"/>
      <c r="T134" s="94"/>
      <c r="U134" s="94"/>
    </row>
    <row r="135" spans="1:21" x14ac:dyDescent="0.25">
      <c r="A135" s="12"/>
      <c r="B135" s="94"/>
      <c r="C135" s="94"/>
      <c r="D135" s="94"/>
      <c r="E135" s="94"/>
      <c r="F135" s="94"/>
      <c r="G135" s="94"/>
      <c r="H135" s="94"/>
      <c r="I135" s="94"/>
      <c r="J135" s="94"/>
      <c r="K135" s="94"/>
      <c r="L135" s="94"/>
      <c r="M135" s="94"/>
      <c r="N135" s="94"/>
      <c r="O135" s="94"/>
      <c r="P135" s="94"/>
      <c r="Q135" s="94"/>
      <c r="R135" s="94"/>
      <c r="S135" s="94"/>
      <c r="T135" s="94"/>
      <c r="U135" s="94"/>
    </row>
    <row r="136" spans="1:21" x14ac:dyDescent="0.25">
      <c r="A136" s="12"/>
      <c r="B136" s="94" t="s">
        <v>357</v>
      </c>
      <c r="C136" s="94"/>
      <c r="D136" s="94"/>
      <c r="E136" s="94"/>
      <c r="F136" s="94"/>
      <c r="G136" s="94"/>
      <c r="H136" s="94"/>
      <c r="I136" s="94"/>
      <c r="J136" s="94"/>
      <c r="K136" s="94"/>
      <c r="L136" s="94"/>
      <c r="M136" s="94"/>
      <c r="N136" s="94"/>
      <c r="O136" s="94"/>
      <c r="P136" s="94"/>
      <c r="Q136" s="94"/>
      <c r="R136" s="94"/>
      <c r="S136" s="94"/>
      <c r="T136" s="94"/>
      <c r="U136" s="94"/>
    </row>
    <row r="137" spans="1:21" x14ac:dyDescent="0.25">
      <c r="A137" s="12"/>
      <c r="B137" s="96"/>
      <c r="C137" s="96"/>
      <c r="D137" s="96"/>
      <c r="E137" s="96"/>
      <c r="F137" s="96"/>
      <c r="G137" s="96"/>
      <c r="H137" s="96"/>
      <c r="I137" s="96"/>
      <c r="J137" s="96"/>
      <c r="K137" s="96"/>
      <c r="L137" s="96"/>
      <c r="M137" s="96"/>
      <c r="N137" s="96"/>
      <c r="O137" s="96"/>
      <c r="P137" s="96"/>
      <c r="Q137" s="96"/>
      <c r="R137" s="96"/>
      <c r="S137" s="96"/>
      <c r="T137" s="96"/>
      <c r="U137" s="96"/>
    </row>
    <row r="138" spans="1:21" x14ac:dyDescent="0.25">
      <c r="A138" s="12"/>
      <c r="B138" s="98" t="s">
        <v>358</v>
      </c>
      <c r="C138" s="98"/>
      <c r="D138" s="98"/>
      <c r="E138" s="98"/>
      <c r="F138" s="98"/>
      <c r="G138" s="98"/>
      <c r="H138" s="98"/>
      <c r="I138" s="98"/>
      <c r="J138" s="98"/>
      <c r="K138" s="98"/>
      <c r="L138" s="98"/>
      <c r="M138" s="98"/>
      <c r="N138" s="98"/>
      <c r="O138" s="98"/>
      <c r="P138" s="98"/>
      <c r="Q138" s="98"/>
      <c r="R138" s="98"/>
      <c r="S138" s="98"/>
      <c r="T138" s="98"/>
      <c r="U138" s="98"/>
    </row>
    <row r="139" spans="1:21" x14ac:dyDescent="0.25">
      <c r="A139" s="12"/>
      <c r="B139" s="94"/>
      <c r="C139" s="94"/>
      <c r="D139" s="94"/>
      <c r="E139" s="94"/>
      <c r="F139" s="94"/>
      <c r="G139" s="94"/>
      <c r="H139" s="94"/>
      <c r="I139" s="94"/>
      <c r="J139" s="94"/>
      <c r="K139" s="94"/>
      <c r="L139" s="94"/>
      <c r="M139" s="94"/>
      <c r="N139" s="94"/>
      <c r="O139" s="94"/>
      <c r="P139" s="94"/>
      <c r="Q139" s="94"/>
      <c r="R139" s="94"/>
      <c r="S139" s="94"/>
      <c r="T139" s="94"/>
      <c r="U139" s="94"/>
    </row>
    <row r="140" spans="1:21" ht="25.5" customHeight="1" x14ac:dyDescent="0.25">
      <c r="A140" s="12"/>
      <c r="B140" s="94" t="s">
        <v>359</v>
      </c>
      <c r="C140" s="94"/>
      <c r="D140" s="94"/>
      <c r="E140" s="94"/>
      <c r="F140" s="94"/>
      <c r="G140" s="94"/>
      <c r="H140" s="94"/>
      <c r="I140" s="94"/>
      <c r="J140" s="94"/>
      <c r="K140" s="94"/>
      <c r="L140" s="94"/>
      <c r="M140" s="94"/>
      <c r="N140" s="94"/>
      <c r="O140" s="94"/>
      <c r="P140" s="94"/>
      <c r="Q140" s="94"/>
      <c r="R140" s="94"/>
      <c r="S140" s="94"/>
      <c r="T140" s="94"/>
      <c r="U140" s="94"/>
    </row>
    <row r="141" spans="1:21" x14ac:dyDescent="0.25">
      <c r="A141" s="12"/>
      <c r="B141" s="94"/>
      <c r="C141" s="94"/>
      <c r="D141" s="94"/>
      <c r="E141" s="94"/>
      <c r="F141" s="94"/>
      <c r="G141" s="94"/>
      <c r="H141" s="94"/>
      <c r="I141" s="94"/>
      <c r="J141" s="94"/>
      <c r="K141" s="94"/>
      <c r="L141" s="94"/>
      <c r="M141" s="94"/>
      <c r="N141" s="94"/>
      <c r="O141" s="94"/>
      <c r="P141" s="94"/>
      <c r="Q141" s="94"/>
      <c r="R141" s="94"/>
      <c r="S141" s="94"/>
      <c r="T141" s="94"/>
      <c r="U141" s="94"/>
    </row>
    <row r="142" spans="1:21" x14ac:dyDescent="0.25">
      <c r="A142" s="12"/>
      <c r="B142" s="94" t="s">
        <v>360</v>
      </c>
      <c r="C142" s="94"/>
      <c r="D142" s="94"/>
      <c r="E142" s="94"/>
      <c r="F142" s="94"/>
      <c r="G142" s="94"/>
      <c r="H142" s="94"/>
      <c r="I142" s="94"/>
      <c r="J142" s="94"/>
      <c r="K142" s="94"/>
      <c r="L142" s="94"/>
      <c r="M142" s="94"/>
      <c r="N142" s="94"/>
      <c r="O142" s="94"/>
      <c r="P142" s="94"/>
      <c r="Q142" s="94"/>
      <c r="R142" s="94"/>
      <c r="S142" s="94"/>
      <c r="T142" s="94"/>
      <c r="U142" s="94"/>
    </row>
    <row r="143" spans="1:21" x14ac:dyDescent="0.25">
      <c r="A143" s="12"/>
      <c r="B143" s="94"/>
      <c r="C143" s="94"/>
      <c r="D143" s="94"/>
      <c r="E143" s="94"/>
      <c r="F143" s="94"/>
      <c r="G143" s="94"/>
      <c r="H143" s="94"/>
      <c r="I143" s="94"/>
      <c r="J143" s="94"/>
      <c r="K143" s="94"/>
      <c r="L143" s="94"/>
      <c r="M143" s="94"/>
      <c r="N143" s="94"/>
      <c r="O143" s="94"/>
      <c r="P143" s="94"/>
      <c r="Q143" s="94"/>
      <c r="R143" s="94"/>
      <c r="S143" s="94"/>
      <c r="T143" s="94"/>
      <c r="U143" s="94"/>
    </row>
    <row r="144" spans="1:21" x14ac:dyDescent="0.25">
      <c r="A144" s="12"/>
      <c r="B144" s="99" t="s">
        <v>361</v>
      </c>
      <c r="C144" s="99"/>
      <c r="D144" s="99"/>
      <c r="E144" s="99"/>
      <c r="F144" s="99"/>
      <c r="G144" s="99"/>
      <c r="H144" s="99"/>
      <c r="I144" s="99"/>
      <c r="J144" s="99"/>
      <c r="K144" s="99"/>
      <c r="L144" s="99"/>
      <c r="M144" s="99"/>
      <c r="N144" s="99"/>
      <c r="O144" s="99"/>
      <c r="P144" s="99"/>
      <c r="Q144" s="99"/>
      <c r="R144" s="99"/>
      <c r="S144" s="99"/>
      <c r="T144" s="99"/>
      <c r="U144" s="99"/>
    </row>
    <row r="145" spans="1:21" x14ac:dyDescent="0.25">
      <c r="A145" s="12"/>
      <c r="B145" s="94"/>
      <c r="C145" s="94"/>
      <c r="D145" s="94"/>
      <c r="E145" s="94"/>
      <c r="F145" s="94"/>
      <c r="G145" s="94"/>
      <c r="H145" s="94"/>
      <c r="I145" s="94"/>
      <c r="J145" s="94"/>
      <c r="K145" s="94"/>
      <c r="L145" s="94"/>
      <c r="M145" s="94"/>
      <c r="N145" s="94"/>
      <c r="O145" s="94"/>
      <c r="P145" s="94"/>
      <c r="Q145" s="94"/>
      <c r="R145" s="94"/>
      <c r="S145" s="94"/>
      <c r="T145" s="94"/>
      <c r="U145" s="94"/>
    </row>
    <row r="146" spans="1:21" x14ac:dyDescent="0.25">
      <c r="A146" s="12"/>
      <c r="B146" s="53" t="s">
        <v>268</v>
      </c>
      <c r="C146" s="51"/>
      <c r="D146" s="55" t="s">
        <v>362</v>
      </c>
      <c r="E146" s="55"/>
      <c r="F146" s="51"/>
      <c r="G146" s="20" t="s">
        <v>363</v>
      </c>
      <c r="H146" s="51"/>
      <c r="I146" s="55" t="s">
        <v>365</v>
      </c>
      <c r="J146" s="55"/>
      <c r="K146" s="51"/>
    </row>
    <row r="147" spans="1:21" x14ac:dyDescent="0.25">
      <c r="A147" s="12"/>
      <c r="B147" s="53"/>
      <c r="C147" s="51"/>
      <c r="D147" s="55" t="s">
        <v>270</v>
      </c>
      <c r="E147" s="55"/>
      <c r="F147" s="51"/>
      <c r="G147" s="20" t="s">
        <v>364</v>
      </c>
      <c r="H147" s="51"/>
      <c r="I147" s="55"/>
      <c r="J147" s="55"/>
      <c r="K147" s="51"/>
    </row>
    <row r="148" spans="1:21" ht="15.75" thickBot="1" x14ac:dyDescent="0.3">
      <c r="A148" s="12"/>
      <c r="B148" s="54"/>
      <c r="C148" s="51"/>
      <c r="D148" s="52">
        <v>2013</v>
      </c>
      <c r="E148" s="52"/>
      <c r="F148" s="51"/>
      <c r="G148" s="23"/>
      <c r="H148" s="51"/>
      <c r="I148" s="52"/>
      <c r="J148" s="52"/>
      <c r="K148" s="51"/>
    </row>
    <row r="149" spans="1:21" x14ac:dyDescent="0.25">
      <c r="A149" s="12"/>
      <c r="B149" s="80" t="s">
        <v>366</v>
      </c>
      <c r="C149" s="26"/>
      <c r="D149" s="43" t="s">
        <v>283</v>
      </c>
      <c r="E149" s="75">
        <v>2671</v>
      </c>
      <c r="F149" s="26"/>
      <c r="G149" s="81" t="s">
        <v>367</v>
      </c>
      <c r="H149" s="82"/>
      <c r="I149" s="81" t="s">
        <v>368</v>
      </c>
      <c r="J149" s="83" t="s">
        <v>369</v>
      </c>
      <c r="K149" s="26"/>
    </row>
    <row r="150" spans="1:21" ht="26.25" x14ac:dyDescent="0.25">
      <c r="A150" s="12"/>
      <c r="B150" s="84"/>
      <c r="C150" s="26"/>
      <c r="D150" s="26"/>
      <c r="E150" s="27"/>
      <c r="F150" s="26"/>
      <c r="G150" s="82"/>
      <c r="H150" s="82"/>
      <c r="I150" s="81" t="s">
        <v>368</v>
      </c>
      <c r="J150" s="43" t="s">
        <v>370</v>
      </c>
      <c r="K150" s="26"/>
    </row>
    <row r="151" spans="1:21" ht="26.25" x14ac:dyDescent="0.25">
      <c r="A151" s="12"/>
      <c r="B151" s="84"/>
      <c r="C151" s="26"/>
      <c r="D151" s="60"/>
      <c r="E151" s="60"/>
      <c r="F151" s="26"/>
      <c r="G151" s="82"/>
      <c r="H151" s="82"/>
      <c r="I151" s="81" t="s">
        <v>368</v>
      </c>
      <c r="J151" s="43" t="s">
        <v>371</v>
      </c>
      <c r="K151" s="26"/>
    </row>
    <row r="152" spans="1:21" ht="26.25" x14ac:dyDescent="0.25">
      <c r="A152" s="12"/>
      <c r="B152" s="84"/>
      <c r="C152" s="26"/>
      <c r="D152" s="60"/>
      <c r="E152" s="60"/>
      <c r="F152" s="26"/>
      <c r="G152" s="82"/>
      <c r="H152" s="82"/>
      <c r="I152" s="81" t="s">
        <v>368</v>
      </c>
      <c r="J152" s="43" t="s">
        <v>372</v>
      </c>
      <c r="K152" s="26"/>
    </row>
    <row r="153" spans="1:21" x14ac:dyDescent="0.25">
      <c r="A153" s="12"/>
      <c r="B153" s="84"/>
      <c r="C153" s="26"/>
      <c r="D153" s="60"/>
      <c r="E153" s="60"/>
      <c r="F153" s="26"/>
      <c r="G153" s="82"/>
      <c r="H153" s="82"/>
      <c r="I153" s="82"/>
      <c r="J153" s="43" t="s">
        <v>373</v>
      </c>
      <c r="K153" s="26"/>
    </row>
    <row r="154" spans="1:21" x14ac:dyDescent="0.25">
      <c r="A154" s="12"/>
      <c r="B154" s="85"/>
      <c r="C154" s="18"/>
      <c r="D154" s="62"/>
      <c r="E154" s="62"/>
      <c r="F154" s="18"/>
      <c r="G154" s="19"/>
      <c r="H154" s="19"/>
      <c r="I154" s="19"/>
      <c r="J154" s="18"/>
      <c r="K154" s="18"/>
    </row>
    <row r="155" spans="1:21" x14ac:dyDescent="0.25">
      <c r="A155" s="12"/>
      <c r="B155" s="80" t="s">
        <v>134</v>
      </c>
      <c r="C155" s="26"/>
      <c r="D155" s="43" t="s">
        <v>283</v>
      </c>
      <c r="E155" s="34">
        <v>16383</v>
      </c>
      <c r="F155" s="26"/>
      <c r="G155" s="81" t="s">
        <v>367</v>
      </c>
      <c r="H155" s="82"/>
      <c r="I155" s="81" t="s">
        <v>368</v>
      </c>
      <c r="J155" s="43" t="s">
        <v>369</v>
      </c>
      <c r="K155" s="26"/>
    </row>
    <row r="156" spans="1:21" ht="26.25" x14ac:dyDescent="0.25">
      <c r="A156" s="12"/>
      <c r="B156" s="84"/>
      <c r="C156" s="26"/>
      <c r="D156" s="26"/>
      <c r="E156" s="27"/>
      <c r="F156" s="26"/>
      <c r="G156" s="82"/>
      <c r="H156" s="82"/>
      <c r="I156" s="81" t="s">
        <v>368</v>
      </c>
      <c r="J156" s="43" t="s">
        <v>370</v>
      </c>
      <c r="K156" s="26"/>
    </row>
    <row r="157" spans="1:21" ht="26.25" x14ac:dyDescent="0.25">
      <c r="A157" s="12"/>
      <c r="B157" s="84"/>
      <c r="C157" s="26"/>
      <c r="D157" s="60"/>
      <c r="E157" s="60"/>
      <c r="F157" s="26"/>
      <c r="G157" s="82"/>
      <c r="H157" s="82"/>
      <c r="I157" s="81" t="s">
        <v>368</v>
      </c>
      <c r="J157" s="43" t="s">
        <v>371</v>
      </c>
      <c r="K157" s="26"/>
    </row>
    <row r="158" spans="1:21" ht="26.25" x14ac:dyDescent="0.25">
      <c r="A158" s="12"/>
      <c r="B158" s="84"/>
      <c r="C158" s="26"/>
      <c r="D158" s="60"/>
      <c r="E158" s="60"/>
      <c r="F158" s="26"/>
      <c r="G158" s="82"/>
      <c r="H158" s="82"/>
      <c r="I158" s="81" t="s">
        <v>368</v>
      </c>
      <c r="J158" s="43" t="s">
        <v>372</v>
      </c>
      <c r="K158" s="26"/>
    </row>
    <row r="159" spans="1:21" x14ac:dyDescent="0.25">
      <c r="A159" s="12"/>
      <c r="B159" s="84"/>
      <c r="C159" s="26"/>
      <c r="D159" s="60"/>
      <c r="E159" s="60"/>
      <c r="F159" s="26"/>
      <c r="G159" s="82"/>
      <c r="H159" s="82"/>
      <c r="I159" s="82"/>
      <c r="J159" s="43" t="s">
        <v>373</v>
      </c>
      <c r="K159" s="26"/>
    </row>
    <row r="160" spans="1:21" x14ac:dyDescent="0.25">
      <c r="A160" s="12"/>
      <c r="B160" s="85"/>
      <c r="C160" s="18"/>
      <c r="D160" s="62"/>
      <c r="E160" s="62"/>
      <c r="F160" s="18"/>
      <c r="G160" s="19"/>
      <c r="H160" s="19"/>
      <c r="I160" s="19"/>
      <c r="J160" s="18"/>
      <c r="K160" s="18"/>
    </row>
    <row r="161" spans="1:21" ht="26.25" x14ac:dyDescent="0.25">
      <c r="A161" s="12"/>
      <c r="B161" s="80" t="s">
        <v>304</v>
      </c>
      <c r="C161" s="26"/>
      <c r="D161" s="43" t="s">
        <v>283</v>
      </c>
      <c r="E161" s="35">
        <v>919</v>
      </c>
      <c r="F161" s="26"/>
      <c r="G161" s="81" t="s">
        <v>374</v>
      </c>
      <c r="H161" s="82"/>
      <c r="I161" s="81" t="s">
        <v>368</v>
      </c>
      <c r="J161" s="43" t="s">
        <v>375</v>
      </c>
      <c r="K161" s="26"/>
    </row>
    <row r="162" spans="1:21" ht="26.25" x14ac:dyDescent="0.25">
      <c r="A162" s="12"/>
      <c r="B162" s="84"/>
      <c r="C162" s="26"/>
      <c r="D162" s="60"/>
      <c r="E162" s="60"/>
      <c r="F162" s="26"/>
      <c r="G162" s="82"/>
      <c r="H162" s="82"/>
      <c r="I162" s="82"/>
      <c r="J162" s="43" t="s">
        <v>376</v>
      </c>
      <c r="K162" s="26"/>
    </row>
    <row r="163" spans="1:21" x14ac:dyDescent="0.25">
      <c r="A163" s="12"/>
      <c r="B163" s="84"/>
      <c r="C163" s="26"/>
      <c r="D163" s="60"/>
      <c r="E163" s="60"/>
      <c r="F163" s="26"/>
      <c r="G163" s="27"/>
      <c r="H163" s="26"/>
      <c r="I163" s="26"/>
      <c r="J163" s="43" t="s">
        <v>377</v>
      </c>
      <c r="K163" s="26"/>
    </row>
    <row r="164" spans="1:21" x14ac:dyDescent="0.25">
      <c r="A164" s="12"/>
      <c r="B164" s="94"/>
      <c r="C164" s="94"/>
      <c r="D164" s="94"/>
      <c r="E164" s="94"/>
      <c r="F164" s="94"/>
      <c r="G164" s="94"/>
      <c r="H164" s="94"/>
      <c r="I164" s="94"/>
      <c r="J164" s="94"/>
      <c r="K164" s="94"/>
      <c r="L164" s="94"/>
      <c r="M164" s="94"/>
      <c r="N164" s="94"/>
      <c r="O164" s="94"/>
      <c r="P164" s="94"/>
      <c r="Q164" s="94"/>
      <c r="R164" s="94"/>
      <c r="S164" s="94"/>
      <c r="T164" s="94"/>
      <c r="U164" s="94"/>
    </row>
    <row r="165" spans="1:21" x14ac:dyDescent="0.25">
      <c r="A165" s="12"/>
      <c r="B165" s="94"/>
      <c r="C165" s="94"/>
      <c r="D165" s="94"/>
      <c r="E165" s="94"/>
      <c r="F165" s="94"/>
      <c r="G165" s="94"/>
      <c r="H165" s="94"/>
      <c r="I165" s="94"/>
      <c r="J165" s="94"/>
      <c r="K165" s="94"/>
      <c r="L165" s="94"/>
      <c r="M165" s="94"/>
      <c r="N165" s="94"/>
      <c r="O165" s="94"/>
      <c r="P165" s="94"/>
      <c r="Q165" s="94"/>
      <c r="R165" s="94"/>
      <c r="S165" s="94"/>
      <c r="T165" s="94"/>
      <c r="U165" s="94"/>
    </row>
    <row r="166" spans="1:21" x14ac:dyDescent="0.25">
      <c r="A166" s="12"/>
      <c r="B166" s="97" t="s">
        <v>378</v>
      </c>
      <c r="C166" s="97"/>
      <c r="D166" s="97"/>
      <c r="E166" s="97"/>
      <c r="F166" s="97"/>
      <c r="G166" s="97"/>
      <c r="H166" s="97"/>
      <c r="I166" s="97"/>
      <c r="J166" s="97"/>
      <c r="K166" s="97"/>
      <c r="L166" s="97"/>
      <c r="M166" s="97"/>
      <c r="N166" s="97"/>
      <c r="O166" s="97"/>
      <c r="P166" s="97"/>
      <c r="Q166" s="97"/>
      <c r="R166" s="97"/>
      <c r="S166" s="97"/>
      <c r="T166" s="97"/>
      <c r="U166" s="97"/>
    </row>
    <row r="167" spans="1:21" x14ac:dyDescent="0.25">
      <c r="A167" s="12"/>
      <c r="B167" s="94"/>
      <c r="C167" s="94"/>
      <c r="D167" s="94"/>
      <c r="E167" s="94"/>
      <c r="F167" s="94"/>
      <c r="G167" s="94"/>
      <c r="H167" s="94"/>
      <c r="I167" s="94"/>
      <c r="J167" s="94"/>
      <c r="K167" s="94"/>
      <c r="L167" s="94"/>
      <c r="M167" s="94"/>
      <c r="N167" s="94"/>
      <c r="O167" s="94"/>
      <c r="P167" s="94"/>
      <c r="Q167" s="94"/>
      <c r="R167" s="94"/>
      <c r="S167" s="94"/>
      <c r="T167" s="94"/>
      <c r="U167" s="94"/>
    </row>
    <row r="168" spans="1:21" x14ac:dyDescent="0.25">
      <c r="A168" s="12"/>
      <c r="B168" s="94" t="s">
        <v>379</v>
      </c>
      <c r="C168" s="94"/>
      <c r="D168" s="94"/>
      <c r="E168" s="94"/>
      <c r="F168" s="94"/>
      <c r="G168" s="94"/>
      <c r="H168" s="94"/>
      <c r="I168" s="94"/>
      <c r="J168" s="94"/>
      <c r="K168" s="94"/>
      <c r="L168" s="94"/>
      <c r="M168" s="94"/>
      <c r="N168" s="94"/>
      <c r="O168" s="94"/>
      <c r="P168" s="94"/>
      <c r="Q168" s="94"/>
      <c r="R168" s="94"/>
      <c r="S168" s="94"/>
      <c r="T168" s="94"/>
      <c r="U168" s="94"/>
    </row>
    <row r="169" spans="1:21" x14ac:dyDescent="0.25">
      <c r="A169" s="12"/>
      <c r="B169" s="96"/>
      <c r="C169" s="96"/>
      <c r="D169" s="96"/>
      <c r="E169" s="96"/>
      <c r="F169" s="96"/>
      <c r="G169" s="96"/>
      <c r="H169" s="96"/>
      <c r="I169" s="96"/>
      <c r="J169" s="96"/>
      <c r="K169" s="96"/>
      <c r="L169" s="96"/>
      <c r="M169" s="96"/>
      <c r="N169" s="96"/>
      <c r="O169" s="96"/>
      <c r="P169" s="96"/>
      <c r="Q169" s="96"/>
      <c r="R169" s="96"/>
      <c r="S169" s="96"/>
      <c r="T169" s="96"/>
      <c r="U169" s="96"/>
    </row>
    <row r="170" spans="1:21" x14ac:dyDescent="0.25">
      <c r="A170" s="12"/>
      <c r="B170" s="94" t="s">
        <v>380</v>
      </c>
      <c r="C170" s="94"/>
      <c r="D170" s="94"/>
      <c r="E170" s="94"/>
      <c r="F170" s="94"/>
      <c r="G170" s="94"/>
      <c r="H170" s="94"/>
      <c r="I170" s="94"/>
      <c r="J170" s="94"/>
      <c r="K170" s="94"/>
      <c r="L170" s="94"/>
      <c r="M170" s="94"/>
      <c r="N170" s="94"/>
      <c r="O170" s="94"/>
      <c r="P170" s="94"/>
      <c r="Q170" s="94"/>
      <c r="R170" s="94"/>
      <c r="S170" s="94"/>
      <c r="T170" s="94"/>
      <c r="U170" s="94"/>
    </row>
    <row r="171" spans="1:21" x14ac:dyDescent="0.25">
      <c r="A171" s="12"/>
      <c r="B171" s="94"/>
      <c r="C171" s="94"/>
      <c r="D171" s="94"/>
      <c r="E171" s="94"/>
      <c r="F171" s="94"/>
      <c r="G171" s="94"/>
      <c r="H171" s="94"/>
      <c r="I171" s="94"/>
      <c r="J171" s="94"/>
      <c r="K171" s="94"/>
      <c r="L171" s="94"/>
      <c r="M171" s="94"/>
      <c r="N171" s="94"/>
      <c r="O171" s="94"/>
      <c r="P171" s="94"/>
      <c r="Q171" s="94"/>
      <c r="R171" s="94"/>
      <c r="S171" s="94"/>
      <c r="T171" s="94"/>
      <c r="U171" s="94"/>
    </row>
    <row r="172" spans="1:21" x14ac:dyDescent="0.25">
      <c r="A172" s="12"/>
      <c r="B172" s="79"/>
      <c r="C172" s="51"/>
      <c r="D172" s="55" t="s">
        <v>381</v>
      </c>
      <c r="E172" s="55"/>
      <c r="F172" s="55"/>
      <c r="G172" s="55"/>
      <c r="H172" s="55"/>
      <c r="I172" s="51"/>
      <c r="J172" s="55" t="s">
        <v>318</v>
      </c>
      <c r="K172" s="55"/>
      <c r="L172" s="55"/>
      <c r="M172" s="55"/>
      <c r="N172" s="55"/>
      <c r="O172" s="51"/>
    </row>
    <row r="173" spans="1:21" ht="15.75" thickBot="1" x14ac:dyDescent="0.3">
      <c r="A173" s="12"/>
      <c r="B173" s="79"/>
      <c r="C173" s="51"/>
      <c r="D173" s="52" t="s">
        <v>270</v>
      </c>
      <c r="E173" s="52"/>
      <c r="F173" s="52"/>
      <c r="G173" s="52"/>
      <c r="H173" s="52"/>
      <c r="I173" s="51"/>
      <c r="J173" s="52" t="s">
        <v>270</v>
      </c>
      <c r="K173" s="52"/>
      <c r="L173" s="52"/>
      <c r="M173" s="52"/>
      <c r="N173" s="52"/>
      <c r="O173" s="51"/>
    </row>
    <row r="174" spans="1:21" ht="15.75" thickBot="1" x14ac:dyDescent="0.3">
      <c r="A174" s="12"/>
      <c r="B174" s="86" t="s">
        <v>268</v>
      </c>
      <c r="C174" s="19"/>
      <c r="D174" s="88">
        <v>2013</v>
      </c>
      <c r="E174" s="88"/>
      <c r="F174" s="19"/>
      <c r="G174" s="88">
        <v>2012</v>
      </c>
      <c r="H174" s="88"/>
      <c r="I174" s="19"/>
      <c r="J174" s="88">
        <v>2013</v>
      </c>
      <c r="K174" s="88"/>
      <c r="L174" s="24"/>
      <c r="M174" s="88">
        <v>2012</v>
      </c>
      <c r="N174" s="88"/>
      <c r="O174" s="19"/>
    </row>
    <row r="175" spans="1:21" x14ac:dyDescent="0.25">
      <c r="A175" s="12"/>
      <c r="B175" s="74" t="s">
        <v>382</v>
      </c>
      <c r="C175" s="26"/>
      <c r="D175" s="61"/>
      <c r="E175" s="61"/>
      <c r="F175" s="26"/>
      <c r="G175" s="61"/>
      <c r="H175" s="61"/>
      <c r="I175" s="26"/>
      <c r="J175" s="61"/>
      <c r="K175" s="61"/>
      <c r="L175" s="26"/>
      <c r="M175" s="61"/>
      <c r="N175" s="61"/>
      <c r="O175" s="26"/>
    </row>
    <row r="176" spans="1:21" x14ac:dyDescent="0.25">
      <c r="A176" s="12"/>
      <c r="B176" s="77" t="s">
        <v>383</v>
      </c>
      <c r="C176" s="18"/>
      <c r="D176" s="14" t="s">
        <v>283</v>
      </c>
      <c r="E176" s="32" t="s">
        <v>284</v>
      </c>
      <c r="F176" s="18"/>
      <c r="G176" s="14" t="s">
        <v>283</v>
      </c>
      <c r="H176" s="32" t="s">
        <v>284</v>
      </c>
      <c r="I176" s="18"/>
      <c r="J176" s="14" t="s">
        <v>283</v>
      </c>
      <c r="K176" s="32" t="s">
        <v>284</v>
      </c>
      <c r="L176" s="18"/>
      <c r="M176" s="14" t="s">
        <v>283</v>
      </c>
      <c r="N176" s="32" t="s">
        <v>384</v>
      </c>
      <c r="O176" s="14" t="s">
        <v>330</v>
      </c>
    </row>
    <row r="177" spans="1:21" x14ac:dyDescent="0.25">
      <c r="A177" s="12"/>
      <c r="B177" s="78" t="s">
        <v>301</v>
      </c>
      <c r="C177" s="26"/>
      <c r="D177" s="64" t="s">
        <v>385</v>
      </c>
      <c r="E177" s="64"/>
      <c r="F177" s="43" t="s">
        <v>330</v>
      </c>
      <c r="G177" s="64">
        <v>306</v>
      </c>
      <c r="H177" s="64"/>
      <c r="I177" s="26"/>
      <c r="J177" s="64" t="s">
        <v>386</v>
      </c>
      <c r="K177" s="64"/>
      <c r="L177" s="43" t="s">
        <v>330</v>
      </c>
      <c r="M177" s="64" t="s">
        <v>387</v>
      </c>
      <c r="N177" s="64"/>
      <c r="O177" s="43" t="s">
        <v>330</v>
      </c>
    </row>
    <row r="178" spans="1:21" x14ac:dyDescent="0.25">
      <c r="A178" s="12"/>
      <c r="B178" s="77" t="s">
        <v>302</v>
      </c>
      <c r="C178" s="18"/>
      <c r="D178" s="66" t="s">
        <v>388</v>
      </c>
      <c r="E178" s="66"/>
      <c r="F178" s="14" t="s">
        <v>330</v>
      </c>
      <c r="G178" s="66" t="s">
        <v>389</v>
      </c>
      <c r="H178" s="66"/>
      <c r="I178" s="14" t="s">
        <v>330</v>
      </c>
      <c r="J178" s="66" t="s">
        <v>390</v>
      </c>
      <c r="K178" s="66"/>
      <c r="L178" s="14" t="s">
        <v>330</v>
      </c>
      <c r="M178" s="66" t="s">
        <v>391</v>
      </c>
      <c r="N178" s="66"/>
      <c r="O178" s="14" t="s">
        <v>330</v>
      </c>
    </row>
    <row r="179" spans="1:21" x14ac:dyDescent="0.25">
      <c r="A179" s="12"/>
      <c r="B179" s="78" t="s">
        <v>311</v>
      </c>
      <c r="C179" s="26"/>
      <c r="D179" s="64" t="s">
        <v>284</v>
      </c>
      <c r="E179" s="64"/>
      <c r="F179" s="26"/>
      <c r="G179" s="64">
        <v>130</v>
      </c>
      <c r="H179" s="64"/>
      <c r="I179" s="26"/>
      <c r="J179" s="64" t="s">
        <v>284</v>
      </c>
      <c r="K179" s="64"/>
      <c r="L179" s="26"/>
      <c r="M179" s="64" t="s">
        <v>392</v>
      </c>
      <c r="N179" s="64"/>
      <c r="O179" s="43" t="s">
        <v>330</v>
      </c>
    </row>
    <row r="180" spans="1:21" x14ac:dyDescent="0.25">
      <c r="A180" s="12"/>
      <c r="B180" s="77" t="s">
        <v>312</v>
      </c>
      <c r="C180" s="18"/>
      <c r="D180" s="66" t="s">
        <v>284</v>
      </c>
      <c r="E180" s="66"/>
      <c r="F180" s="18"/>
      <c r="G180" s="66">
        <v>16</v>
      </c>
      <c r="H180" s="66"/>
      <c r="I180" s="18"/>
      <c r="J180" s="66">
        <v>116</v>
      </c>
      <c r="K180" s="66"/>
      <c r="L180" s="18"/>
      <c r="M180" s="66" t="s">
        <v>393</v>
      </c>
      <c r="N180" s="66"/>
      <c r="O180" s="14" t="s">
        <v>330</v>
      </c>
    </row>
    <row r="181" spans="1:21" x14ac:dyDescent="0.25">
      <c r="A181" s="12"/>
      <c r="B181" s="78" t="s">
        <v>313</v>
      </c>
      <c r="C181" s="26"/>
      <c r="D181" s="64" t="s">
        <v>284</v>
      </c>
      <c r="E181" s="64"/>
      <c r="F181" s="26"/>
      <c r="G181" s="64" t="s">
        <v>394</v>
      </c>
      <c r="H181" s="64"/>
      <c r="I181" s="43" t="s">
        <v>330</v>
      </c>
      <c r="J181" s="64" t="s">
        <v>395</v>
      </c>
      <c r="K181" s="64"/>
      <c r="L181" s="43" t="s">
        <v>330</v>
      </c>
      <c r="M181" s="64" t="s">
        <v>396</v>
      </c>
      <c r="N181" s="64"/>
      <c r="O181" s="43" t="s">
        <v>330</v>
      </c>
    </row>
    <row r="182" spans="1:21" x14ac:dyDescent="0.25">
      <c r="A182" s="12"/>
      <c r="B182" s="72" t="s">
        <v>397</v>
      </c>
      <c r="C182" s="18"/>
      <c r="D182" s="66" t="s">
        <v>398</v>
      </c>
      <c r="E182" s="66"/>
      <c r="F182" s="14" t="s">
        <v>330</v>
      </c>
      <c r="G182" s="66" t="s">
        <v>399</v>
      </c>
      <c r="H182" s="66"/>
      <c r="I182" s="14" t="s">
        <v>330</v>
      </c>
      <c r="J182" s="66" t="s">
        <v>400</v>
      </c>
      <c r="K182" s="66"/>
      <c r="L182" s="14" t="s">
        <v>330</v>
      </c>
      <c r="M182" s="66" t="s">
        <v>401</v>
      </c>
      <c r="N182" s="66"/>
      <c r="O182" s="14" t="s">
        <v>330</v>
      </c>
    </row>
    <row r="183" spans="1:21" ht="15.75" thickBot="1" x14ac:dyDescent="0.3">
      <c r="A183" s="12"/>
      <c r="B183" s="74" t="s">
        <v>304</v>
      </c>
      <c r="C183" s="26"/>
      <c r="D183" s="68" t="s">
        <v>402</v>
      </c>
      <c r="E183" s="68"/>
      <c r="F183" s="43" t="s">
        <v>330</v>
      </c>
      <c r="G183" s="68" t="s">
        <v>403</v>
      </c>
      <c r="H183" s="68"/>
      <c r="I183" s="43" t="s">
        <v>330</v>
      </c>
      <c r="J183" s="68" t="s">
        <v>404</v>
      </c>
      <c r="K183" s="68"/>
      <c r="L183" s="43" t="s">
        <v>330</v>
      </c>
      <c r="M183" s="68" t="s">
        <v>405</v>
      </c>
      <c r="N183" s="68"/>
      <c r="O183" s="43" t="s">
        <v>330</v>
      </c>
    </row>
    <row r="184" spans="1:21" ht="15.75" thickBot="1" x14ac:dyDescent="0.3">
      <c r="A184" s="12"/>
      <c r="B184" s="77" t="s">
        <v>406</v>
      </c>
      <c r="C184" s="18"/>
      <c r="D184" s="40" t="s">
        <v>283</v>
      </c>
      <c r="E184" s="73" t="s">
        <v>407</v>
      </c>
      <c r="F184" s="14" t="s">
        <v>330</v>
      </c>
      <c r="G184" s="40" t="s">
        <v>283</v>
      </c>
      <c r="H184" s="73" t="s">
        <v>408</v>
      </c>
      <c r="I184" s="14" t="s">
        <v>330</v>
      </c>
      <c r="J184" s="40" t="s">
        <v>283</v>
      </c>
      <c r="K184" s="73" t="s">
        <v>409</v>
      </c>
      <c r="L184" s="14" t="s">
        <v>330</v>
      </c>
      <c r="M184" s="40" t="s">
        <v>283</v>
      </c>
      <c r="N184" s="73" t="s">
        <v>410</v>
      </c>
      <c r="O184" s="14" t="s">
        <v>330</v>
      </c>
    </row>
    <row r="185" spans="1:21" ht="15.75" thickTop="1" x14ac:dyDescent="0.25">
      <c r="A185" s="12"/>
      <c r="B185" s="94"/>
      <c r="C185" s="94"/>
      <c r="D185" s="94"/>
      <c r="E185" s="94"/>
      <c r="F185" s="94"/>
      <c r="G185" s="94"/>
      <c r="H185" s="94"/>
      <c r="I185" s="94"/>
      <c r="J185" s="94"/>
      <c r="K185" s="94"/>
      <c r="L185" s="94"/>
      <c r="M185" s="94"/>
      <c r="N185" s="94"/>
      <c r="O185" s="94"/>
      <c r="P185" s="94"/>
      <c r="Q185" s="94"/>
      <c r="R185" s="94"/>
      <c r="S185" s="94"/>
      <c r="T185" s="94"/>
      <c r="U185" s="94"/>
    </row>
    <row r="186" spans="1:21" x14ac:dyDescent="0.25">
      <c r="A186" s="12"/>
      <c r="B186" s="94"/>
      <c r="C186" s="94"/>
      <c r="D186" s="94"/>
      <c r="E186" s="94"/>
      <c r="F186" s="94"/>
      <c r="G186" s="94"/>
      <c r="H186" s="94"/>
      <c r="I186" s="94"/>
      <c r="J186" s="94"/>
      <c r="K186" s="94"/>
      <c r="L186" s="94"/>
      <c r="M186" s="94"/>
      <c r="N186" s="94"/>
      <c r="O186" s="94"/>
      <c r="P186" s="94"/>
      <c r="Q186" s="94"/>
      <c r="R186" s="94"/>
      <c r="S186" s="94"/>
      <c r="T186" s="94"/>
      <c r="U186" s="94"/>
    </row>
    <row r="187" spans="1:21" x14ac:dyDescent="0.25">
      <c r="A187" s="12"/>
      <c r="B187" s="97" t="s">
        <v>411</v>
      </c>
      <c r="C187" s="97"/>
      <c r="D187" s="97"/>
      <c r="E187" s="97"/>
      <c r="F187" s="97"/>
      <c r="G187" s="97"/>
      <c r="H187" s="97"/>
      <c r="I187" s="97"/>
      <c r="J187" s="97"/>
      <c r="K187" s="97"/>
      <c r="L187" s="97"/>
      <c r="M187" s="97"/>
      <c r="N187" s="97"/>
      <c r="O187" s="97"/>
      <c r="P187" s="97"/>
      <c r="Q187" s="97"/>
      <c r="R187" s="97"/>
      <c r="S187" s="97"/>
      <c r="T187" s="97"/>
      <c r="U187" s="97"/>
    </row>
    <row r="188" spans="1:21" x14ac:dyDescent="0.25">
      <c r="A188" s="12"/>
      <c r="B188" s="94"/>
      <c r="C188" s="94"/>
      <c r="D188" s="94"/>
      <c r="E188" s="94"/>
      <c r="F188" s="94"/>
      <c r="G188" s="94"/>
      <c r="H188" s="94"/>
      <c r="I188" s="94"/>
      <c r="J188" s="94"/>
      <c r="K188" s="94"/>
      <c r="L188" s="94"/>
      <c r="M188" s="94"/>
      <c r="N188" s="94"/>
      <c r="O188" s="94"/>
      <c r="P188" s="94"/>
      <c r="Q188" s="94"/>
      <c r="R188" s="94"/>
      <c r="S188" s="94"/>
      <c r="T188" s="94"/>
      <c r="U188" s="94"/>
    </row>
    <row r="189" spans="1:21" x14ac:dyDescent="0.25">
      <c r="A189" s="12"/>
      <c r="B189" s="98" t="s">
        <v>412</v>
      </c>
      <c r="C189" s="98"/>
      <c r="D189" s="98"/>
      <c r="E189" s="98"/>
      <c r="F189" s="98"/>
      <c r="G189" s="98"/>
      <c r="H189" s="98"/>
      <c r="I189" s="98"/>
      <c r="J189" s="98"/>
      <c r="K189" s="98"/>
      <c r="L189" s="98"/>
      <c r="M189" s="98"/>
      <c r="N189" s="98"/>
      <c r="O189" s="98"/>
      <c r="P189" s="98"/>
      <c r="Q189" s="98"/>
      <c r="R189" s="98"/>
      <c r="S189" s="98"/>
      <c r="T189" s="98"/>
      <c r="U189" s="98"/>
    </row>
    <row r="190" spans="1:21" x14ac:dyDescent="0.25">
      <c r="A190" s="12"/>
      <c r="B190" s="96"/>
      <c r="C190" s="96"/>
      <c r="D190" s="96"/>
      <c r="E190" s="96"/>
      <c r="F190" s="96"/>
      <c r="G190" s="96"/>
      <c r="H190" s="96"/>
      <c r="I190" s="96"/>
      <c r="J190" s="96"/>
      <c r="K190" s="96"/>
      <c r="L190" s="96"/>
      <c r="M190" s="96"/>
      <c r="N190" s="96"/>
      <c r="O190" s="96"/>
      <c r="P190" s="96"/>
      <c r="Q190" s="96"/>
      <c r="R190" s="96"/>
      <c r="S190" s="96"/>
      <c r="T190" s="96"/>
      <c r="U190" s="96"/>
    </row>
    <row r="191" spans="1:21" x14ac:dyDescent="0.25">
      <c r="A191" s="12"/>
      <c r="B191" s="94" t="s">
        <v>413</v>
      </c>
      <c r="C191" s="94"/>
      <c r="D191" s="94"/>
      <c r="E191" s="94"/>
      <c r="F191" s="94"/>
      <c r="G191" s="94"/>
      <c r="H191" s="94"/>
      <c r="I191" s="94"/>
      <c r="J191" s="94"/>
      <c r="K191" s="94"/>
      <c r="L191" s="94"/>
      <c r="M191" s="94"/>
      <c r="N191" s="94"/>
      <c r="O191" s="94"/>
      <c r="P191" s="94"/>
      <c r="Q191" s="94"/>
      <c r="R191" s="94"/>
      <c r="S191" s="94"/>
      <c r="T191" s="94"/>
      <c r="U191" s="94"/>
    </row>
    <row r="192" spans="1:21" x14ac:dyDescent="0.25">
      <c r="A192" s="12"/>
      <c r="B192" s="94"/>
      <c r="C192" s="94"/>
      <c r="D192" s="94"/>
      <c r="E192" s="94"/>
      <c r="F192" s="94"/>
      <c r="G192" s="94"/>
      <c r="H192" s="94"/>
      <c r="I192" s="94"/>
      <c r="J192" s="94"/>
      <c r="K192" s="94"/>
      <c r="L192" s="94"/>
      <c r="M192" s="94"/>
      <c r="N192" s="94"/>
      <c r="O192" s="94"/>
      <c r="P192" s="94"/>
      <c r="Q192" s="94"/>
      <c r="R192" s="94"/>
      <c r="S192" s="94"/>
      <c r="T192" s="94"/>
      <c r="U192" s="94"/>
    </row>
    <row r="193" spans="1:21" x14ac:dyDescent="0.25">
      <c r="A193" s="12"/>
      <c r="B193" s="94" t="s">
        <v>414</v>
      </c>
      <c r="C193" s="94"/>
      <c r="D193" s="94"/>
      <c r="E193" s="94"/>
      <c r="F193" s="94"/>
      <c r="G193" s="94"/>
      <c r="H193" s="94"/>
      <c r="I193" s="94"/>
      <c r="J193" s="94"/>
      <c r="K193" s="94"/>
      <c r="L193" s="94"/>
      <c r="M193" s="94"/>
      <c r="N193" s="94"/>
      <c r="O193" s="94"/>
      <c r="P193" s="94"/>
      <c r="Q193" s="94"/>
      <c r="R193" s="94"/>
      <c r="S193" s="94"/>
      <c r="T193" s="94"/>
      <c r="U193" s="94"/>
    </row>
    <row r="194" spans="1:21" x14ac:dyDescent="0.25">
      <c r="A194" s="12"/>
      <c r="B194" s="96"/>
      <c r="C194" s="96"/>
      <c r="D194" s="96"/>
      <c r="E194" s="96"/>
      <c r="F194" s="96"/>
      <c r="G194" s="96"/>
      <c r="H194" s="96"/>
      <c r="I194" s="96"/>
      <c r="J194" s="96"/>
      <c r="K194" s="96"/>
      <c r="L194" s="96"/>
      <c r="M194" s="96"/>
      <c r="N194" s="96"/>
      <c r="O194" s="96"/>
      <c r="P194" s="96"/>
      <c r="Q194" s="96"/>
      <c r="R194" s="96"/>
      <c r="S194" s="96"/>
      <c r="T194" s="96"/>
      <c r="U194" s="96"/>
    </row>
    <row r="195" spans="1:21" ht="25.5" customHeight="1" x14ac:dyDescent="0.25">
      <c r="A195" s="12"/>
      <c r="B195" s="94" t="s">
        <v>415</v>
      </c>
      <c r="C195" s="94"/>
      <c r="D195" s="94"/>
      <c r="E195" s="94"/>
      <c r="F195" s="94"/>
      <c r="G195" s="94"/>
      <c r="H195" s="94"/>
      <c r="I195" s="94"/>
      <c r="J195" s="94"/>
      <c r="K195" s="94"/>
      <c r="L195" s="94"/>
      <c r="M195" s="94"/>
      <c r="N195" s="94"/>
      <c r="O195" s="94"/>
      <c r="P195" s="94"/>
      <c r="Q195" s="94"/>
      <c r="R195" s="94"/>
      <c r="S195" s="94"/>
      <c r="T195" s="94"/>
      <c r="U195" s="94"/>
    </row>
    <row r="196" spans="1:21" x14ac:dyDescent="0.25">
      <c r="A196" s="12"/>
      <c r="B196" s="94"/>
      <c r="C196" s="94"/>
      <c r="D196" s="94"/>
      <c r="E196" s="94"/>
      <c r="F196" s="94"/>
      <c r="G196" s="94"/>
      <c r="H196" s="94"/>
      <c r="I196" s="94"/>
      <c r="J196" s="94"/>
      <c r="K196" s="94"/>
      <c r="L196" s="94"/>
      <c r="M196" s="94"/>
      <c r="N196" s="94"/>
      <c r="O196" s="94"/>
      <c r="P196" s="94"/>
      <c r="Q196" s="94"/>
      <c r="R196" s="94"/>
      <c r="S196" s="94"/>
      <c r="T196" s="94"/>
      <c r="U196" s="94"/>
    </row>
    <row r="197" spans="1:21" ht="15.75" thickBot="1" x14ac:dyDescent="0.3">
      <c r="A197" s="12"/>
      <c r="B197" s="18"/>
      <c r="C197" s="19"/>
      <c r="D197" s="52" t="s">
        <v>319</v>
      </c>
      <c r="E197" s="52"/>
      <c r="F197" s="52"/>
      <c r="G197" s="52"/>
      <c r="H197" s="52"/>
      <c r="I197" s="52"/>
      <c r="J197" s="52"/>
      <c r="K197" s="52"/>
      <c r="L197" s="52"/>
      <c r="M197" s="52"/>
      <c r="N197" s="52"/>
      <c r="O197" s="52"/>
      <c r="P197" s="52"/>
      <c r="Q197" s="52"/>
      <c r="R197" s="19"/>
    </row>
    <row r="198" spans="1:21" ht="15.75" thickBot="1" x14ac:dyDescent="0.3">
      <c r="A198" s="12"/>
      <c r="B198" s="18"/>
      <c r="C198" s="19"/>
      <c r="D198" s="57" t="s">
        <v>416</v>
      </c>
      <c r="E198" s="57"/>
      <c r="F198" s="19"/>
      <c r="G198" s="57" t="s">
        <v>207</v>
      </c>
      <c r="H198" s="57"/>
      <c r="I198" s="19"/>
      <c r="J198" s="88" t="s">
        <v>417</v>
      </c>
      <c r="K198" s="88"/>
      <c r="L198" s="88"/>
      <c r="M198" s="88"/>
      <c r="N198" s="88"/>
      <c r="O198" s="88"/>
      <c r="P198" s="88"/>
      <c r="Q198" s="88"/>
      <c r="R198" s="19"/>
    </row>
    <row r="199" spans="1:21" ht="15.75" thickBot="1" x14ac:dyDescent="0.3">
      <c r="A199" s="12"/>
      <c r="B199" s="86" t="s">
        <v>418</v>
      </c>
      <c r="C199" s="19"/>
      <c r="D199" s="52" t="s">
        <v>419</v>
      </c>
      <c r="E199" s="52"/>
      <c r="F199" s="19"/>
      <c r="G199" s="52" t="s">
        <v>420</v>
      </c>
      <c r="H199" s="52"/>
      <c r="I199" s="19"/>
      <c r="J199" s="88" t="s">
        <v>273</v>
      </c>
      <c r="K199" s="88"/>
      <c r="L199" s="19"/>
      <c r="M199" s="88" t="s">
        <v>277</v>
      </c>
      <c r="N199" s="88"/>
      <c r="O199" s="19"/>
      <c r="P199" s="88" t="s">
        <v>280</v>
      </c>
      <c r="Q199" s="88"/>
      <c r="R199" s="19"/>
    </row>
    <row r="200" spans="1:21" x14ac:dyDescent="0.25">
      <c r="A200" s="12"/>
      <c r="B200" s="74" t="s">
        <v>421</v>
      </c>
      <c r="C200" s="26"/>
      <c r="D200" s="61"/>
      <c r="E200" s="61"/>
      <c r="F200" s="26"/>
      <c r="G200" s="61"/>
      <c r="H200" s="61"/>
      <c r="I200" s="26"/>
      <c r="J200" s="61"/>
      <c r="K200" s="61"/>
      <c r="L200" s="26"/>
      <c r="M200" s="61"/>
      <c r="N200" s="61"/>
      <c r="O200" s="26"/>
      <c r="P200" s="61"/>
      <c r="Q200" s="61"/>
      <c r="R200" s="26"/>
    </row>
    <row r="201" spans="1:21" x14ac:dyDescent="0.25">
      <c r="A201" s="12"/>
      <c r="B201" s="77" t="s">
        <v>29</v>
      </c>
      <c r="C201" s="18"/>
      <c r="D201" s="14" t="s">
        <v>283</v>
      </c>
      <c r="E201" s="32">
        <v>301.10000000000002</v>
      </c>
      <c r="F201" s="18"/>
      <c r="G201" s="14" t="s">
        <v>283</v>
      </c>
      <c r="H201" s="32">
        <v>301.10000000000002</v>
      </c>
      <c r="I201" s="18"/>
      <c r="J201" s="14" t="s">
        <v>283</v>
      </c>
      <c r="K201" s="32">
        <v>301.10000000000002</v>
      </c>
      <c r="L201" s="18"/>
      <c r="M201" s="14" t="s">
        <v>283</v>
      </c>
      <c r="N201" s="32" t="s">
        <v>284</v>
      </c>
      <c r="O201" s="18"/>
      <c r="P201" s="14" t="s">
        <v>283</v>
      </c>
      <c r="Q201" s="32" t="s">
        <v>284</v>
      </c>
      <c r="R201" s="18"/>
    </row>
    <row r="202" spans="1:21" x14ac:dyDescent="0.25">
      <c r="A202" s="12"/>
      <c r="B202" s="78" t="s">
        <v>422</v>
      </c>
      <c r="C202" s="26"/>
      <c r="D202" s="91">
        <v>1045.5999999999999</v>
      </c>
      <c r="E202" s="91"/>
      <c r="F202" s="26"/>
      <c r="G202" s="91">
        <v>1045.5999999999999</v>
      </c>
      <c r="H202" s="91"/>
      <c r="I202" s="26"/>
      <c r="J202" s="91">
        <v>1045.5999999999999</v>
      </c>
      <c r="K202" s="91"/>
      <c r="L202" s="26"/>
      <c r="M202" s="64" t="s">
        <v>284</v>
      </c>
      <c r="N202" s="64"/>
      <c r="O202" s="26"/>
      <c r="P202" s="64" t="s">
        <v>284</v>
      </c>
      <c r="Q202" s="64"/>
      <c r="R202" s="26"/>
    </row>
    <row r="203" spans="1:21" ht="26.25" x14ac:dyDescent="0.25">
      <c r="A203" s="12"/>
      <c r="B203" s="77" t="s">
        <v>423</v>
      </c>
      <c r="C203" s="18"/>
      <c r="D203" s="66">
        <v>200</v>
      </c>
      <c r="E203" s="66"/>
      <c r="F203" s="18"/>
      <c r="G203" s="66">
        <v>197</v>
      </c>
      <c r="H203" s="66"/>
      <c r="I203" s="18"/>
      <c r="J203" s="66" t="s">
        <v>284</v>
      </c>
      <c r="K203" s="66"/>
      <c r="L203" s="18"/>
      <c r="M203" s="66">
        <v>197</v>
      </c>
      <c r="N203" s="66"/>
      <c r="O203" s="18"/>
      <c r="P203" s="66" t="s">
        <v>284</v>
      </c>
      <c r="Q203" s="66"/>
      <c r="R203" s="18"/>
    </row>
    <row r="204" spans="1:21" x14ac:dyDescent="0.25">
      <c r="A204" s="12"/>
      <c r="B204" s="78" t="s">
        <v>424</v>
      </c>
      <c r="C204" s="26"/>
      <c r="D204" s="91">
        <v>1649.5</v>
      </c>
      <c r="E204" s="91"/>
      <c r="F204" s="26"/>
      <c r="G204" s="91">
        <v>1608.1</v>
      </c>
      <c r="H204" s="91"/>
      <c r="I204" s="26"/>
      <c r="J204" s="64" t="s">
        <v>284</v>
      </c>
      <c r="K204" s="64"/>
      <c r="L204" s="26"/>
      <c r="M204" s="91">
        <v>1608.1</v>
      </c>
      <c r="N204" s="91"/>
      <c r="O204" s="26"/>
      <c r="P204" s="64" t="s">
        <v>284</v>
      </c>
      <c r="Q204" s="64"/>
      <c r="R204" s="26"/>
    </row>
    <row r="205" spans="1:21" x14ac:dyDescent="0.25">
      <c r="A205" s="12"/>
      <c r="B205" s="77" t="s">
        <v>425</v>
      </c>
      <c r="C205" s="18"/>
      <c r="D205" s="92">
        <v>16270.2</v>
      </c>
      <c r="E205" s="92"/>
      <c r="F205" s="18"/>
      <c r="G205" s="92">
        <v>16719.8</v>
      </c>
      <c r="H205" s="92"/>
      <c r="I205" s="18"/>
      <c r="J205" s="66" t="s">
        <v>284</v>
      </c>
      <c r="K205" s="66"/>
      <c r="L205" s="18"/>
      <c r="M205" s="66" t="s">
        <v>284</v>
      </c>
      <c r="N205" s="66"/>
      <c r="O205" s="18"/>
      <c r="P205" s="92">
        <v>16719.8</v>
      </c>
      <c r="Q205" s="92"/>
      <c r="R205" s="18"/>
    </row>
    <row r="206" spans="1:21" x14ac:dyDescent="0.25">
      <c r="A206" s="12"/>
      <c r="B206" s="78" t="s">
        <v>426</v>
      </c>
      <c r="C206" s="26"/>
      <c r="D206" s="64">
        <v>754.2</v>
      </c>
      <c r="E206" s="64"/>
      <c r="F206" s="26"/>
      <c r="G206" s="64">
        <v>802.5</v>
      </c>
      <c r="H206" s="64"/>
      <c r="I206" s="26"/>
      <c r="J206" s="64" t="s">
        <v>284</v>
      </c>
      <c r="K206" s="64"/>
      <c r="L206" s="26"/>
      <c r="M206" s="64" t="s">
        <v>284</v>
      </c>
      <c r="N206" s="64"/>
      <c r="O206" s="26"/>
      <c r="P206" s="64">
        <v>802.5</v>
      </c>
      <c r="Q206" s="64"/>
      <c r="R206" s="26"/>
    </row>
    <row r="207" spans="1:21" x14ac:dyDescent="0.25">
      <c r="A207" s="12"/>
      <c r="B207" s="77" t="s">
        <v>49</v>
      </c>
      <c r="C207" s="18"/>
      <c r="D207" s="66">
        <v>101.1</v>
      </c>
      <c r="E207" s="66"/>
      <c r="F207" s="18"/>
      <c r="G207" s="66">
        <v>84.3</v>
      </c>
      <c r="H207" s="66"/>
      <c r="I207" s="18"/>
      <c r="J207" s="66" t="s">
        <v>284</v>
      </c>
      <c r="K207" s="66"/>
      <c r="L207" s="18"/>
      <c r="M207" s="66" t="s">
        <v>284</v>
      </c>
      <c r="N207" s="66"/>
      <c r="O207" s="18"/>
      <c r="P207" s="66">
        <v>84.3</v>
      </c>
      <c r="Q207" s="66"/>
      <c r="R207" s="18"/>
    </row>
    <row r="208" spans="1:21" x14ac:dyDescent="0.25">
      <c r="A208" s="12"/>
      <c r="B208" s="78" t="s">
        <v>427</v>
      </c>
      <c r="C208" s="26"/>
      <c r="D208" s="64">
        <v>71.8</v>
      </c>
      <c r="E208" s="64"/>
      <c r="F208" s="26"/>
      <c r="G208" s="64">
        <v>71.8</v>
      </c>
      <c r="H208" s="64"/>
      <c r="I208" s="26"/>
      <c r="J208" s="64" t="s">
        <v>284</v>
      </c>
      <c r="K208" s="64"/>
      <c r="L208" s="26"/>
      <c r="M208" s="64">
        <v>71.8</v>
      </c>
      <c r="N208" s="64"/>
      <c r="O208" s="26"/>
      <c r="P208" s="64" t="s">
        <v>284</v>
      </c>
      <c r="Q208" s="64"/>
      <c r="R208" s="26"/>
    </row>
    <row r="209" spans="1:21" x14ac:dyDescent="0.25">
      <c r="A209" s="12"/>
      <c r="B209" s="48"/>
      <c r="C209" s="18"/>
      <c r="D209" s="62"/>
      <c r="E209" s="62"/>
      <c r="F209" s="18"/>
      <c r="G209" s="62"/>
      <c r="H209" s="62"/>
      <c r="I209" s="18"/>
      <c r="J209" s="62"/>
      <c r="K209" s="62"/>
      <c r="L209" s="18"/>
      <c r="M209" s="62"/>
      <c r="N209" s="62"/>
      <c r="O209" s="18"/>
      <c r="P209" s="62"/>
      <c r="Q209" s="62"/>
      <c r="R209" s="18"/>
    </row>
    <row r="210" spans="1:21" x14ac:dyDescent="0.25">
      <c r="A210" s="12"/>
      <c r="B210" s="74" t="s">
        <v>428</v>
      </c>
      <c r="C210" s="26"/>
      <c r="D210" s="60"/>
      <c r="E210" s="60"/>
      <c r="F210" s="26"/>
      <c r="G210" s="60"/>
      <c r="H210" s="60"/>
      <c r="I210" s="26"/>
      <c r="J210" s="60"/>
      <c r="K210" s="60"/>
      <c r="L210" s="26"/>
      <c r="M210" s="60"/>
      <c r="N210" s="60"/>
      <c r="O210" s="26"/>
      <c r="P210" s="60"/>
      <c r="Q210" s="60"/>
      <c r="R210" s="26"/>
    </row>
    <row r="211" spans="1:21" x14ac:dyDescent="0.25">
      <c r="A211" s="12"/>
      <c r="B211" s="77" t="s">
        <v>101</v>
      </c>
      <c r="C211" s="18"/>
      <c r="D211" s="14" t="s">
        <v>283</v>
      </c>
      <c r="E211" s="90">
        <v>25236.9</v>
      </c>
      <c r="F211" s="18"/>
      <c r="G211" s="14" t="s">
        <v>283</v>
      </c>
      <c r="H211" s="90">
        <v>25240</v>
      </c>
      <c r="I211" s="18"/>
      <c r="J211" s="14" t="s">
        <v>283</v>
      </c>
      <c r="K211" s="32" t="s">
        <v>284</v>
      </c>
      <c r="L211" s="18"/>
      <c r="M211" s="14" t="s">
        <v>283</v>
      </c>
      <c r="N211" s="90">
        <v>24503</v>
      </c>
      <c r="O211" s="18"/>
      <c r="P211" s="14" t="s">
        <v>283</v>
      </c>
      <c r="Q211" s="32">
        <v>737</v>
      </c>
      <c r="R211" s="18"/>
    </row>
    <row r="212" spans="1:21" x14ac:dyDescent="0.25">
      <c r="A212" s="12"/>
      <c r="B212" s="78" t="s">
        <v>105</v>
      </c>
      <c r="C212" s="26"/>
      <c r="D212" s="64">
        <v>2.6</v>
      </c>
      <c r="E212" s="64"/>
      <c r="F212" s="26"/>
      <c r="G212" s="64">
        <v>2.6</v>
      </c>
      <c r="H212" s="64"/>
      <c r="I212" s="26"/>
      <c r="J212" s="64" t="s">
        <v>284</v>
      </c>
      <c r="K212" s="64"/>
      <c r="L212" s="26"/>
      <c r="M212" s="64" t="s">
        <v>284</v>
      </c>
      <c r="N212" s="64"/>
      <c r="O212" s="26"/>
      <c r="P212" s="64">
        <v>2.6</v>
      </c>
      <c r="Q212" s="64"/>
      <c r="R212" s="26"/>
    </row>
    <row r="213" spans="1:21" x14ac:dyDescent="0.25">
      <c r="A213" s="12"/>
      <c r="B213" s="77" t="s">
        <v>61</v>
      </c>
      <c r="C213" s="18"/>
      <c r="D213" s="66">
        <v>719.3</v>
      </c>
      <c r="E213" s="66"/>
      <c r="F213" s="18"/>
      <c r="G213" s="66">
        <v>778.2</v>
      </c>
      <c r="H213" s="66"/>
      <c r="I213" s="18"/>
      <c r="J213" s="66" t="s">
        <v>284</v>
      </c>
      <c r="K213" s="66"/>
      <c r="L213" s="18"/>
      <c r="M213" s="66">
        <v>693.6</v>
      </c>
      <c r="N213" s="66"/>
      <c r="O213" s="18"/>
      <c r="P213" s="66">
        <v>84.6</v>
      </c>
      <c r="Q213" s="66"/>
      <c r="R213" s="18"/>
    </row>
    <row r="214" spans="1:21" x14ac:dyDescent="0.25">
      <c r="A214" s="12"/>
      <c r="B214" s="94"/>
      <c r="C214" s="94"/>
      <c r="D214" s="94"/>
      <c r="E214" s="94"/>
      <c r="F214" s="94"/>
      <c r="G214" s="94"/>
      <c r="H214" s="94"/>
      <c r="I214" s="94"/>
      <c r="J214" s="94"/>
      <c r="K214" s="94"/>
      <c r="L214" s="94"/>
      <c r="M214" s="94"/>
      <c r="N214" s="94"/>
      <c r="O214" s="94"/>
      <c r="P214" s="94"/>
      <c r="Q214" s="94"/>
      <c r="R214" s="94"/>
      <c r="S214" s="94"/>
      <c r="T214" s="94"/>
      <c r="U214" s="94"/>
    </row>
    <row r="215" spans="1:21" ht="15.75" thickBot="1" x14ac:dyDescent="0.3">
      <c r="A215" s="12"/>
      <c r="B215" s="18"/>
      <c r="C215" s="19"/>
      <c r="D215" s="52" t="s">
        <v>429</v>
      </c>
      <c r="E215" s="52"/>
      <c r="F215" s="52"/>
      <c r="G215" s="52"/>
      <c r="H215" s="52"/>
      <c r="I215" s="52"/>
      <c r="J215" s="52"/>
      <c r="K215" s="52"/>
      <c r="L215" s="52"/>
      <c r="M215" s="52"/>
      <c r="N215" s="52"/>
      <c r="O215" s="52"/>
      <c r="P215" s="52"/>
      <c r="Q215" s="52"/>
      <c r="R215" s="19"/>
    </row>
    <row r="216" spans="1:21" ht="15.75" thickBot="1" x14ac:dyDescent="0.3">
      <c r="A216" s="12"/>
      <c r="B216" s="18"/>
      <c r="C216" s="19"/>
      <c r="D216" s="57" t="s">
        <v>416</v>
      </c>
      <c r="E216" s="57"/>
      <c r="F216" s="19"/>
      <c r="G216" s="57" t="s">
        <v>207</v>
      </c>
      <c r="H216" s="57"/>
      <c r="I216" s="19"/>
      <c r="J216" s="88" t="s">
        <v>417</v>
      </c>
      <c r="K216" s="88"/>
      <c r="L216" s="88"/>
      <c r="M216" s="88"/>
      <c r="N216" s="88"/>
      <c r="O216" s="88"/>
      <c r="P216" s="88"/>
      <c r="Q216" s="88"/>
      <c r="R216" s="19"/>
    </row>
    <row r="217" spans="1:21" ht="15.75" thickBot="1" x14ac:dyDescent="0.3">
      <c r="A217" s="12"/>
      <c r="B217" s="86" t="s">
        <v>418</v>
      </c>
      <c r="C217" s="19"/>
      <c r="D217" s="52" t="s">
        <v>419</v>
      </c>
      <c r="E217" s="52"/>
      <c r="F217" s="19"/>
      <c r="G217" s="52" t="s">
        <v>420</v>
      </c>
      <c r="H217" s="52"/>
      <c r="I217" s="19"/>
      <c r="J217" s="88" t="s">
        <v>273</v>
      </c>
      <c r="K217" s="88"/>
      <c r="L217" s="19"/>
      <c r="M217" s="88" t="s">
        <v>277</v>
      </c>
      <c r="N217" s="88"/>
      <c r="O217" s="19"/>
      <c r="P217" s="88" t="s">
        <v>280</v>
      </c>
      <c r="Q217" s="88"/>
      <c r="R217" s="19"/>
    </row>
    <row r="218" spans="1:21" x14ac:dyDescent="0.25">
      <c r="A218" s="12"/>
      <c r="B218" s="74" t="s">
        <v>421</v>
      </c>
      <c r="C218" s="26"/>
      <c r="D218" s="61"/>
      <c r="E218" s="61"/>
      <c r="F218" s="26"/>
      <c r="G218" s="61"/>
      <c r="H218" s="61"/>
      <c r="I218" s="26"/>
      <c r="J218" s="61"/>
      <c r="K218" s="61"/>
      <c r="L218" s="26"/>
      <c r="M218" s="61"/>
      <c r="N218" s="61"/>
      <c r="O218" s="26"/>
      <c r="P218" s="61"/>
      <c r="Q218" s="61"/>
      <c r="R218" s="26"/>
    </row>
    <row r="219" spans="1:21" x14ac:dyDescent="0.25">
      <c r="A219" s="12"/>
      <c r="B219" s="77" t="s">
        <v>29</v>
      </c>
      <c r="C219" s="18"/>
      <c r="D219" s="14" t="s">
        <v>283</v>
      </c>
      <c r="E219" s="32">
        <v>152</v>
      </c>
      <c r="F219" s="18"/>
      <c r="G219" s="14" t="s">
        <v>283</v>
      </c>
      <c r="H219" s="32">
        <v>152</v>
      </c>
      <c r="I219" s="18"/>
      <c r="J219" s="14" t="s">
        <v>283</v>
      </c>
      <c r="K219" s="32">
        <v>152</v>
      </c>
      <c r="L219" s="18"/>
      <c r="M219" s="14" t="s">
        <v>283</v>
      </c>
      <c r="N219" s="32" t="s">
        <v>284</v>
      </c>
      <c r="O219" s="18"/>
      <c r="P219" s="14" t="s">
        <v>283</v>
      </c>
      <c r="Q219" s="32" t="s">
        <v>284</v>
      </c>
      <c r="R219" s="18"/>
    </row>
    <row r="220" spans="1:21" x14ac:dyDescent="0.25">
      <c r="A220" s="12"/>
      <c r="B220" s="78" t="s">
        <v>422</v>
      </c>
      <c r="C220" s="26"/>
      <c r="D220" s="64">
        <v>246.3</v>
      </c>
      <c r="E220" s="64"/>
      <c r="F220" s="26"/>
      <c r="G220" s="64">
        <v>246.3</v>
      </c>
      <c r="H220" s="64"/>
      <c r="I220" s="26"/>
      <c r="J220" s="64">
        <v>246.3</v>
      </c>
      <c r="K220" s="64"/>
      <c r="L220" s="26"/>
      <c r="M220" s="64" t="s">
        <v>284</v>
      </c>
      <c r="N220" s="64"/>
      <c r="O220" s="26"/>
      <c r="P220" s="64" t="s">
        <v>284</v>
      </c>
      <c r="Q220" s="64"/>
      <c r="R220" s="26"/>
    </row>
    <row r="221" spans="1:21" x14ac:dyDescent="0.25">
      <c r="A221" s="12"/>
      <c r="B221" s="77" t="s">
        <v>430</v>
      </c>
      <c r="C221" s="18"/>
      <c r="D221" s="66">
        <v>17.100000000000001</v>
      </c>
      <c r="E221" s="66"/>
      <c r="F221" s="18"/>
      <c r="G221" s="66">
        <v>17.100000000000001</v>
      </c>
      <c r="H221" s="66"/>
      <c r="I221" s="18"/>
      <c r="J221" s="66">
        <v>17.100000000000001</v>
      </c>
      <c r="K221" s="66"/>
      <c r="L221" s="18"/>
      <c r="M221" s="66" t="s">
        <v>284</v>
      </c>
      <c r="N221" s="66"/>
      <c r="O221" s="18"/>
      <c r="P221" s="66" t="s">
        <v>284</v>
      </c>
      <c r="Q221" s="66"/>
      <c r="R221" s="18"/>
    </row>
    <row r="222" spans="1:21" x14ac:dyDescent="0.25">
      <c r="A222" s="12"/>
      <c r="B222" s="78" t="s">
        <v>424</v>
      </c>
      <c r="C222" s="26"/>
      <c r="D222" s="91">
        <v>1398.4</v>
      </c>
      <c r="E222" s="91"/>
      <c r="F222" s="26"/>
      <c r="G222" s="91">
        <v>1446.6</v>
      </c>
      <c r="H222" s="91"/>
      <c r="I222" s="26"/>
      <c r="J222" s="64" t="s">
        <v>284</v>
      </c>
      <c r="K222" s="64"/>
      <c r="L222" s="26"/>
      <c r="M222" s="91">
        <v>1446.6</v>
      </c>
      <c r="N222" s="91"/>
      <c r="O222" s="26"/>
      <c r="P222" s="64" t="s">
        <v>284</v>
      </c>
      <c r="Q222" s="64"/>
      <c r="R222" s="26"/>
    </row>
    <row r="223" spans="1:21" x14ac:dyDescent="0.25">
      <c r="A223" s="12"/>
      <c r="B223" s="77" t="s">
        <v>425</v>
      </c>
      <c r="C223" s="18"/>
      <c r="D223" s="92">
        <v>14540.4</v>
      </c>
      <c r="E223" s="92"/>
      <c r="F223" s="18"/>
      <c r="G223" s="92">
        <v>14988.6</v>
      </c>
      <c r="H223" s="92"/>
      <c r="I223" s="18"/>
      <c r="J223" s="66" t="s">
        <v>284</v>
      </c>
      <c r="K223" s="66"/>
      <c r="L223" s="18"/>
      <c r="M223" s="66" t="s">
        <v>284</v>
      </c>
      <c r="N223" s="66"/>
      <c r="O223" s="18"/>
      <c r="P223" s="92">
        <v>14988.6</v>
      </c>
      <c r="Q223" s="92"/>
      <c r="R223" s="18"/>
    </row>
    <row r="224" spans="1:21" x14ac:dyDescent="0.25">
      <c r="A224" s="12"/>
      <c r="B224" s="78" t="s">
        <v>426</v>
      </c>
      <c r="C224" s="26"/>
      <c r="D224" s="64">
        <v>986.2</v>
      </c>
      <c r="E224" s="64"/>
      <c r="F224" s="26"/>
      <c r="G224" s="91">
        <v>1055</v>
      </c>
      <c r="H224" s="91"/>
      <c r="I224" s="26"/>
      <c r="J224" s="64" t="s">
        <v>284</v>
      </c>
      <c r="K224" s="64"/>
      <c r="L224" s="26"/>
      <c r="M224" s="64" t="s">
        <v>284</v>
      </c>
      <c r="N224" s="64"/>
      <c r="O224" s="26"/>
      <c r="P224" s="91">
        <v>1055</v>
      </c>
      <c r="Q224" s="91"/>
      <c r="R224" s="26"/>
    </row>
    <row r="225" spans="1:21" x14ac:dyDescent="0.25">
      <c r="A225" s="12"/>
      <c r="B225" s="77" t="s">
        <v>49</v>
      </c>
      <c r="C225" s="18"/>
      <c r="D225" s="66">
        <v>150</v>
      </c>
      <c r="E225" s="66"/>
      <c r="F225" s="18"/>
      <c r="G225" s="66">
        <v>123.9</v>
      </c>
      <c r="H225" s="66"/>
      <c r="I225" s="18"/>
      <c r="J225" s="66" t="s">
        <v>284</v>
      </c>
      <c r="K225" s="66"/>
      <c r="L225" s="18"/>
      <c r="M225" s="66" t="s">
        <v>284</v>
      </c>
      <c r="N225" s="66"/>
      <c r="O225" s="18"/>
      <c r="P225" s="66">
        <v>123.9</v>
      </c>
      <c r="Q225" s="66"/>
      <c r="R225" s="18"/>
    </row>
    <row r="226" spans="1:21" x14ac:dyDescent="0.25">
      <c r="A226" s="12"/>
      <c r="B226" s="78" t="s">
        <v>427</v>
      </c>
      <c r="C226" s="26"/>
      <c r="D226" s="64">
        <v>90</v>
      </c>
      <c r="E226" s="64"/>
      <c r="F226" s="26"/>
      <c r="G226" s="64">
        <v>90</v>
      </c>
      <c r="H226" s="64"/>
      <c r="I226" s="26"/>
      <c r="J226" s="64" t="s">
        <v>284</v>
      </c>
      <c r="K226" s="64"/>
      <c r="L226" s="26"/>
      <c r="M226" s="64">
        <v>90</v>
      </c>
      <c r="N226" s="64"/>
      <c r="O226" s="26"/>
      <c r="P226" s="64" t="s">
        <v>284</v>
      </c>
      <c r="Q226" s="64"/>
      <c r="R226" s="26"/>
    </row>
    <row r="227" spans="1:21" x14ac:dyDescent="0.25">
      <c r="A227" s="12"/>
      <c r="B227" s="48"/>
      <c r="C227" s="18"/>
      <c r="D227" s="62"/>
      <c r="E227" s="62"/>
      <c r="F227" s="18"/>
      <c r="G227" s="62"/>
      <c r="H227" s="62"/>
      <c r="I227" s="18"/>
      <c r="J227" s="62"/>
      <c r="K227" s="62"/>
      <c r="L227" s="18"/>
      <c r="M227" s="62"/>
      <c r="N227" s="62"/>
      <c r="O227" s="18"/>
      <c r="P227" s="62"/>
      <c r="Q227" s="62"/>
      <c r="R227" s="18"/>
    </row>
    <row r="228" spans="1:21" x14ac:dyDescent="0.25">
      <c r="A228" s="12"/>
      <c r="B228" s="74" t="s">
        <v>428</v>
      </c>
      <c r="C228" s="26"/>
      <c r="D228" s="60"/>
      <c r="E228" s="60"/>
      <c r="F228" s="26"/>
      <c r="G228" s="60"/>
      <c r="H228" s="60"/>
      <c r="I228" s="26"/>
      <c r="J228" s="60"/>
      <c r="K228" s="60"/>
      <c r="L228" s="26"/>
      <c r="M228" s="60"/>
      <c r="N228" s="60"/>
      <c r="O228" s="26"/>
      <c r="P228" s="60"/>
      <c r="Q228" s="60"/>
      <c r="R228" s="26"/>
    </row>
    <row r="229" spans="1:21" x14ac:dyDescent="0.25">
      <c r="A229" s="12"/>
      <c r="B229" s="77" t="s">
        <v>101</v>
      </c>
      <c r="C229" s="18"/>
      <c r="D229" s="14" t="s">
        <v>283</v>
      </c>
      <c r="E229" s="90">
        <v>23502.400000000001</v>
      </c>
      <c r="F229" s="18"/>
      <c r="G229" s="14" t="s">
        <v>283</v>
      </c>
      <c r="H229" s="90">
        <v>23506.9</v>
      </c>
      <c r="I229" s="18"/>
      <c r="J229" s="14" t="s">
        <v>283</v>
      </c>
      <c r="K229" s="32" t="s">
        <v>284</v>
      </c>
      <c r="L229" s="18"/>
      <c r="M229" s="14" t="s">
        <v>283</v>
      </c>
      <c r="N229" s="90">
        <v>22734.5</v>
      </c>
      <c r="O229" s="18"/>
      <c r="P229" s="14" t="s">
        <v>283</v>
      </c>
      <c r="Q229" s="32">
        <v>772.4</v>
      </c>
      <c r="R229" s="18"/>
    </row>
    <row r="230" spans="1:21" ht="26.25" x14ac:dyDescent="0.25">
      <c r="A230" s="12"/>
      <c r="B230" s="78" t="s">
        <v>102</v>
      </c>
      <c r="C230" s="26"/>
      <c r="D230" s="91">
        <v>1214.2</v>
      </c>
      <c r="E230" s="91"/>
      <c r="F230" s="26"/>
      <c r="G230" s="91">
        <v>1214.2</v>
      </c>
      <c r="H230" s="91"/>
      <c r="I230" s="26"/>
      <c r="J230" s="91">
        <v>1214.2</v>
      </c>
      <c r="K230" s="91"/>
      <c r="L230" s="26"/>
      <c r="M230" s="64" t="s">
        <v>284</v>
      </c>
      <c r="N230" s="64"/>
      <c r="O230" s="26"/>
      <c r="P230" s="64" t="s">
        <v>284</v>
      </c>
      <c r="Q230" s="64"/>
      <c r="R230" s="26"/>
    </row>
    <row r="231" spans="1:21" x14ac:dyDescent="0.25">
      <c r="A231" s="12"/>
      <c r="B231" s="77" t="s">
        <v>105</v>
      </c>
      <c r="C231" s="18"/>
      <c r="D231" s="66">
        <v>209.6</v>
      </c>
      <c r="E231" s="66"/>
      <c r="F231" s="18"/>
      <c r="G231" s="66">
        <v>210.7</v>
      </c>
      <c r="H231" s="66"/>
      <c r="I231" s="18"/>
      <c r="J231" s="62"/>
      <c r="K231" s="62"/>
      <c r="L231" s="18"/>
      <c r="M231" s="66">
        <v>207.6</v>
      </c>
      <c r="N231" s="66"/>
      <c r="O231" s="18"/>
      <c r="P231" s="66">
        <v>3.1</v>
      </c>
      <c r="Q231" s="66"/>
      <c r="R231" s="18"/>
    </row>
    <row r="232" spans="1:21" x14ac:dyDescent="0.25">
      <c r="A232" s="12"/>
      <c r="B232" s="78" t="s">
        <v>61</v>
      </c>
      <c r="C232" s="26"/>
      <c r="D232" s="64">
        <v>706.1</v>
      </c>
      <c r="E232" s="64"/>
      <c r="F232" s="26"/>
      <c r="G232" s="64">
        <v>774.8</v>
      </c>
      <c r="H232" s="64"/>
      <c r="I232" s="26"/>
      <c r="J232" s="64" t="s">
        <v>284</v>
      </c>
      <c r="K232" s="64"/>
      <c r="L232" s="26"/>
      <c r="M232" s="64">
        <v>698.9</v>
      </c>
      <c r="N232" s="64"/>
      <c r="O232" s="26"/>
      <c r="P232" s="64">
        <v>75.900000000000006</v>
      </c>
      <c r="Q232" s="64"/>
      <c r="R232" s="26"/>
    </row>
    <row r="233" spans="1:21" x14ac:dyDescent="0.25">
      <c r="A233" s="12"/>
      <c r="B233" s="96"/>
      <c r="C233" s="96"/>
      <c r="D233" s="96"/>
      <c r="E233" s="96"/>
      <c r="F233" s="96"/>
      <c r="G233" s="96"/>
      <c r="H233" s="96"/>
      <c r="I233" s="96"/>
      <c r="J233" s="96"/>
      <c r="K233" s="96"/>
      <c r="L233" s="96"/>
      <c r="M233" s="96"/>
      <c r="N233" s="96"/>
      <c r="O233" s="96"/>
      <c r="P233" s="96"/>
      <c r="Q233" s="96"/>
      <c r="R233" s="96"/>
      <c r="S233" s="96"/>
      <c r="T233" s="96"/>
      <c r="U233" s="96"/>
    </row>
    <row r="234" spans="1:21" x14ac:dyDescent="0.25">
      <c r="A234" s="12"/>
      <c r="B234" s="94" t="s">
        <v>431</v>
      </c>
      <c r="C234" s="94"/>
      <c r="D234" s="94"/>
      <c r="E234" s="94"/>
      <c r="F234" s="94"/>
      <c r="G234" s="94"/>
      <c r="H234" s="94"/>
      <c r="I234" s="94"/>
      <c r="J234" s="94"/>
      <c r="K234" s="94"/>
      <c r="L234" s="94"/>
      <c r="M234" s="94"/>
      <c r="N234" s="94"/>
      <c r="O234" s="94"/>
      <c r="P234" s="94"/>
      <c r="Q234" s="94"/>
      <c r="R234" s="94"/>
      <c r="S234" s="94"/>
      <c r="T234" s="94"/>
      <c r="U234" s="94"/>
    </row>
    <row r="235" spans="1:21" x14ac:dyDescent="0.25">
      <c r="A235" s="12"/>
      <c r="B235" s="94"/>
      <c r="C235" s="94"/>
      <c r="D235" s="94"/>
      <c r="E235" s="94"/>
      <c r="F235" s="94"/>
      <c r="G235" s="94"/>
      <c r="H235" s="94"/>
      <c r="I235" s="94"/>
      <c r="J235" s="94"/>
      <c r="K235" s="94"/>
      <c r="L235" s="94"/>
      <c r="M235" s="94"/>
      <c r="N235" s="94"/>
      <c r="O235" s="94"/>
      <c r="P235" s="94"/>
      <c r="Q235" s="94"/>
      <c r="R235" s="94"/>
      <c r="S235" s="94"/>
      <c r="T235" s="94"/>
      <c r="U235" s="94"/>
    </row>
    <row r="236" spans="1:21" x14ac:dyDescent="0.25">
      <c r="A236" s="12"/>
      <c r="B236" s="98" t="s">
        <v>432</v>
      </c>
      <c r="C236" s="98"/>
      <c r="D236" s="98"/>
      <c r="E236" s="98"/>
      <c r="F236" s="98"/>
      <c r="G236" s="98"/>
      <c r="H236" s="98"/>
      <c r="I236" s="98"/>
      <c r="J236" s="98"/>
      <c r="K236" s="98"/>
      <c r="L236" s="98"/>
      <c r="M236" s="98"/>
      <c r="N236" s="98"/>
      <c r="O236" s="98"/>
      <c r="P236" s="98"/>
      <c r="Q236" s="98"/>
      <c r="R236" s="98"/>
      <c r="S236" s="98"/>
      <c r="T236" s="98"/>
      <c r="U236" s="98"/>
    </row>
    <row r="237" spans="1:21" x14ac:dyDescent="0.25">
      <c r="A237" s="12"/>
      <c r="B237" s="94"/>
      <c r="C237" s="94"/>
      <c r="D237" s="94"/>
      <c r="E237" s="94"/>
      <c r="F237" s="94"/>
      <c r="G237" s="94"/>
      <c r="H237" s="94"/>
      <c r="I237" s="94"/>
      <c r="J237" s="94"/>
      <c r="K237" s="94"/>
      <c r="L237" s="94"/>
      <c r="M237" s="94"/>
      <c r="N237" s="94"/>
      <c r="O237" s="94"/>
      <c r="P237" s="94"/>
      <c r="Q237" s="94"/>
      <c r="R237" s="94"/>
      <c r="S237" s="94"/>
      <c r="T237" s="94"/>
      <c r="U237" s="94"/>
    </row>
    <row r="238" spans="1:21" x14ac:dyDescent="0.25">
      <c r="A238" s="12"/>
      <c r="B238" s="98" t="s">
        <v>433</v>
      </c>
      <c r="C238" s="98"/>
      <c r="D238" s="98"/>
      <c r="E238" s="98"/>
      <c r="F238" s="98"/>
      <c r="G238" s="98"/>
      <c r="H238" s="98"/>
      <c r="I238" s="98"/>
      <c r="J238" s="98"/>
      <c r="K238" s="98"/>
      <c r="L238" s="98"/>
      <c r="M238" s="98"/>
      <c r="N238" s="98"/>
      <c r="O238" s="98"/>
      <c r="P238" s="98"/>
      <c r="Q238" s="98"/>
      <c r="R238" s="98"/>
      <c r="S238" s="98"/>
      <c r="T238" s="98"/>
      <c r="U238" s="98"/>
    </row>
    <row r="239" spans="1:21" x14ac:dyDescent="0.25">
      <c r="A239" s="12"/>
      <c r="B239" s="94"/>
      <c r="C239" s="94"/>
      <c r="D239" s="94"/>
      <c r="E239" s="94"/>
      <c r="F239" s="94"/>
      <c r="G239" s="94"/>
      <c r="H239" s="94"/>
      <c r="I239" s="94"/>
      <c r="J239" s="94"/>
      <c r="K239" s="94"/>
      <c r="L239" s="94"/>
      <c r="M239" s="94"/>
      <c r="N239" s="94"/>
      <c r="O239" s="94"/>
      <c r="P239" s="94"/>
      <c r="Q239" s="94"/>
      <c r="R239" s="94"/>
      <c r="S239" s="94"/>
      <c r="T239" s="94"/>
      <c r="U239" s="94"/>
    </row>
    <row r="240" spans="1:21" x14ac:dyDescent="0.25">
      <c r="A240" s="12"/>
      <c r="B240" s="98" t="s">
        <v>434</v>
      </c>
      <c r="C240" s="98"/>
      <c r="D240" s="98"/>
      <c r="E240" s="98"/>
      <c r="F240" s="98"/>
      <c r="G240" s="98"/>
      <c r="H240" s="98"/>
      <c r="I240" s="98"/>
      <c r="J240" s="98"/>
      <c r="K240" s="98"/>
      <c r="L240" s="98"/>
      <c r="M240" s="98"/>
      <c r="N240" s="98"/>
      <c r="O240" s="98"/>
      <c r="P240" s="98"/>
      <c r="Q240" s="98"/>
      <c r="R240" s="98"/>
      <c r="S240" s="98"/>
      <c r="T240" s="98"/>
      <c r="U240" s="98"/>
    </row>
    <row r="241" spans="1:21" x14ac:dyDescent="0.25">
      <c r="A241" s="12"/>
      <c r="B241" s="94"/>
      <c r="C241" s="94"/>
      <c r="D241" s="94"/>
      <c r="E241" s="94"/>
      <c r="F241" s="94"/>
      <c r="G241" s="94"/>
      <c r="H241" s="94"/>
      <c r="I241" s="94"/>
      <c r="J241" s="94"/>
      <c r="K241" s="94"/>
      <c r="L241" s="94"/>
      <c r="M241" s="94"/>
      <c r="N241" s="94"/>
      <c r="O241" s="94"/>
      <c r="P241" s="94"/>
      <c r="Q241" s="94"/>
      <c r="R241" s="94"/>
      <c r="S241" s="94"/>
      <c r="T241" s="94"/>
      <c r="U241" s="94"/>
    </row>
    <row r="242" spans="1:21" ht="38.25" customHeight="1" x14ac:dyDescent="0.25">
      <c r="A242" s="12"/>
      <c r="B242" s="98" t="s">
        <v>435</v>
      </c>
      <c r="C242" s="98"/>
      <c r="D242" s="98"/>
      <c r="E242" s="98"/>
      <c r="F242" s="98"/>
      <c r="G242" s="98"/>
      <c r="H242" s="98"/>
      <c r="I242" s="98"/>
      <c r="J242" s="98"/>
      <c r="K242" s="98"/>
      <c r="L242" s="98"/>
      <c r="M242" s="98"/>
      <c r="N242" s="98"/>
      <c r="O242" s="98"/>
      <c r="P242" s="98"/>
      <c r="Q242" s="98"/>
      <c r="R242" s="98"/>
      <c r="S242" s="98"/>
      <c r="T242" s="98"/>
      <c r="U242" s="98"/>
    </row>
    <row r="243" spans="1:21" x14ac:dyDescent="0.25">
      <c r="A243" s="12"/>
      <c r="B243" s="94"/>
      <c r="C243" s="94"/>
      <c r="D243" s="94"/>
      <c r="E243" s="94"/>
      <c r="F243" s="94"/>
      <c r="G243" s="94"/>
      <c r="H243" s="94"/>
      <c r="I243" s="94"/>
      <c r="J243" s="94"/>
      <c r="K243" s="94"/>
      <c r="L243" s="94"/>
      <c r="M243" s="94"/>
      <c r="N243" s="94"/>
      <c r="O243" s="94"/>
      <c r="P243" s="94"/>
      <c r="Q243" s="94"/>
      <c r="R243" s="94"/>
      <c r="S243" s="94"/>
      <c r="T243" s="94"/>
      <c r="U243" s="94"/>
    </row>
    <row r="244" spans="1:21" x14ac:dyDescent="0.25">
      <c r="A244" s="12"/>
      <c r="B244" s="98" t="s">
        <v>436</v>
      </c>
      <c r="C244" s="98"/>
      <c r="D244" s="98"/>
      <c r="E244" s="98"/>
      <c r="F244" s="98"/>
      <c r="G244" s="98"/>
      <c r="H244" s="98"/>
      <c r="I244" s="98"/>
      <c r="J244" s="98"/>
      <c r="K244" s="98"/>
      <c r="L244" s="98"/>
      <c r="M244" s="98"/>
      <c r="N244" s="98"/>
      <c r="O244" s="98"/>
      <c r="P244" s="98"/>
      <c r="Q244" s="98"/>
      <c r="R244" s="98"/>
      <c r="S244" s="98"/>
      <c r="T244" s="98"/>
      <c r="U244" s="98"/>
    </row>
    <row r="245" spans="1:21" x14ac:dyDescent="0.25">
      <c r="A245" s="12"/>
      <c r="B245" s="94"/>
      <c r="C245" s="94"/>
      <c r="D245" s="94"/>
      <c r="E245" s="94"/>
      <c r="F245" s="94"/>
      <c r="G245" s="94"/>
      <c r="H245" s="94"/>
      <c r="I245" s="94"/>
      <c r="J245" s="94"/>
      <c r="K245" s="94"/>
      <c r="L245" s="94"/>
      <c r="M245" s="94"/>
      <c r="N245" s="94"/>
      <c r="O245" s="94"/>
      <c r="P245" s="94"/>
      <c r="Q245" s="94"/>
      <c r="R245" s="94"/>
      <c r="S245" s="94"/>
      <c r="T245" s="94"/>
      <c r="U245" s="94"/>
    </row>
    <row r="246" spans="1:21" x14ac:dyDescent="0.25">
      <c r="A246" s="12"/>
      <c r="B246" s="98" t="s">
        <v>437</v>
      </c>
      <c r="C246" s="98"/>
      <c r="D246" s="98"/>
      <c r="E246" s="98"/>
      <c r="F246" s="98"/>
      <c r="G246" s="98"/>
      <c r="H246" s="98"/>
      <c r="I246" s="98"/>
      <c r="J246" s="98"/>
      <c r="K246" s="98"/>
      <c r="L246" s="98"/>
      <c r="M246" s="98"/>
      <c r="N246" s="98"/>
      <c r="O246" s="98"/>
      <c r="P246" s="98"/>
      <c r="Q246" s="98"/>
      <c r="R246" s="98"/>
      <c r="S246" s="98"/>
      <c r="T246" s="98"/>
      <c r="U246" s="98"/>
    </row>
    <row r="247" spans="1:21" x14ac:dyDescent="0.25">
      <c r="A247" s="12"/>
      <c r="B247" s="94"/>
      <c r="C247" s="94"/>
      <c r="D247" s="94"/>
      <c r="E247" s="94"/>
      <c r="F247" s="94"/>
      <c r="G247" s="94"/>
      <c r="H247" s="94"/>
      <c r="I247" s="94"/>
      <c r="J247" s="94"/>
      <c r="K247" s="94"/>
      <c r="L247" s="94"/>
      <c r="M247" s="94"/>
      <c r="N247" s="94"/>
      <c r="O247" s="94"/>
      <c r="P247" s="94"/>
      <c r="Q247" s="94"/>
      <c r="R247" s="94"/>
      <c r="S247" s="94"/>
      <c r="T247" s="94"/>
      <c r="U247" s="94"/>
    </row>
    <row r="248" spans="1:21" x14ac:dyDescent="0.25">
      <c r="A248" s="12"/>
      <c r="B248" s="98" t="s">
        <v>438</v>
      </c>
      <c r="C248" s="98"/>
      <c r="D248" s="98"/>
      <c r="E248" s="98"/>
      <c r="F248" s="98"/>
      <c r="G248" s="98"/>
      <c r="H248" s="98"/>
      <c r="I248" s="98"/>
      <c r="J248" s="98"/>
      <c r="K248" s="98"/>
      <c r="L248" s="98"/>
      <c r="M248" s="98"/>
      <c r="N248" s="98"/>
      <c r="O248" s="98"/>
      <c r="P248" s="98"/>
      <c r="Q248" s="98"/>
      <c r="R248" s="98"/>
      <c r="S248" s="98"/>
      <c r="T248" s="98"/>
      <c r="U248" s="98"/>
    </row>
    <row r="249" spans="1:21" x14ac:dyDescent="0.25">
      <c r="A249" s="12"/>
      <c r="B249" s="94"/>
      <c r="C249" s="94"/>
      <c r="D249" s="94"/>
      <c r="E249" s="94"/>
      <c r="F249" s="94"/>
      <c r="G249" s="94"/>
      <c r="H249" s="94"/>
      <c r="I249" s="94"/>
      <c r="J249" s="94"/>
      <c r="K249" s="94"/>
      <c r="L249" s="94"/>
      <c r="M249" s="94"/>
      <c r="N249" s="94"/>
      <c r="O249" s="94"/>
      <c r="P249" s="94"/>
      <c r="Q249" s="94"/>
      <c r="R249" s="94"/>
      <c r="S249" s="94"/>
      <c r="T249" s="94"/>
      <c r="U249" s="94"/>
    </row>
    <row r="250" spans="1:21" ht="25.5" customHeight="1" x14ac:dyDescent="0.25">
      <c r="A250" s="12"/>
      <c r="B250" s="98" t="s">
        <v>439</v>
      </c>
      <c r="C250" s="98"/>
      <c r="D250" s="98"/>
      <c r="E250" s="98"/>
      <c r="F250" s="98"/>
      <c r="G250" s="98"/>
      <c r="H250" s="98"/>
      <c r="I250" s="98"/>
      <c r="J250" s="98"/>
      <c r="K250" s="98"/>
      <c r="L250" s="98"/>
      <c r="M250" s="98"/>
      <c r="N250" s="98"/>
      <c r="O250" s="98"/>
      <c r="P250" s="98"/>
      <c r="Q250" s="98"/>
      <c r="R250" s="98"/>
      <c r="S250" s="98"/>
      <c r="T250" s="98"/>
      <c r="U250" s="98"/>
    </row>
    <row r="251" spans="1:21" x14ac:dyDescent="0.25">
      <c r="A251" s="12"/>
      <c r="B251" s="94"/>
      <c r="C251" s="94"/>
      <c r="D251" s="94"/>
      <c r="E251" s="94"/>
      <c r="F251" s="94"/>
      <c r="G251" s="94"/>
      <c r="H251" s="94"/>
      <c r="I251" s="94"/>
      <c r="J251" s="94"/>
      <c r="K251" s="94"/>
      <c r="L251" s="94"/>
      <c r="M251" s="94"/>
      <c r="N251" s="94"/>
      <c r="O251" s="94"/>
      <c r="P251" s="94"/>
      <c r="Q251" s="94"/>
      <c r="R251" s="94"/>
      <c r="S251" s="94"/>
      <c r="T251" s="94"/>
      <c r="U251" s="94"/>
    </row>
    <row r="252" spans="1:21" x14ac:dyDescent="0.25">
      <c r="A252" s="12"/>
      <c r="B252" s="98" t="s">
        <v>440</v>
      </c>
      <c r="C252" s="98"/>
      <c r="D252" s="98"/>
      <c r="E252" s="98"/>
      <c r="F252" s="98"/>
      <c r="G252" s="98"/>
      <c r="H252" s="98"/>
      <c r="I252" s="98"/>
      <c r="J252" s="98"/>
      <c r="K252" s="98"/>
      <c r="L252" s="98"/>
      <c r="M252" s="98"/>
      <c r="N252" s="98"/>
      <c r="O252" s="98"/>
      <c r="P252" s="98"/>
      <c r="Q252" s="98"/>
      <c r="R252" s="98"/>
      <c r="S252" s="98"/>
      <c r="T252" s="98"/>
      <c r="U252" s="98"/>
    </row>
    <row r="253" spans="1:21" x14ac:dyDescent="0.25">
      <c r="A253" s="12"/>
      <c r="B253" s="94"/>
      <c r="C253" s="94"/>
      <c r="D253" s="94"/>
      <c r="E253" s="94"/>
      <c r="F253" s="94"/>
      <c r="G253" s="94"/>
      <c r="H253" s="94"/>
      <c r="I253" s="94"/>
      <c r="J253" s="94"/>
      <c r="K253" s="94"/>
      <c r="L253" s="94"/>
      <c r="M253" s="94"/>
      <c r="N253" s="94"/>
      <c r="O253" s="94"/>
      <c r="P253" s="94"/>
      <c r="Q253" s="94"/>
      <c r="R253" s="94"/>
      <c r="S253" s="94"/>
      <c r="T253" s="94"/>
      <c r="U253" s="94"/>
    </row>
    <row r="254" spans="1:21" x14ac:dyDescent="0.25">
      <c r="A254" s="12"/>
      <c r="B254" s="98" t="s">
        <v>441</v>
      </c>
      <c r="C254" s="98"/>
      <c r="D254" s="98"/>
      <c r="E254" s="98"/>
      <c r="F254" s="98"/>
      <c r="G254" s="98"/>
      <c r="H254" s="98"/>
      <c r="I254" s="98"/>
      <c r="J254" s="98"/>
      <c r="K254" s="98"/>
      <c r="L254" s="98"/>
      <c r="M254" s="98"/>
      <c r="N254" s="98"/>
      <c r="O254" s="98"/>
      <c r="P254" s="98"/>
      <c r="Q254" s="98"/>
      <c r="R254" s="98"/>
      <c r="S254" s="98"/>
      <c r="T254" s="98"/>
      <c r="U254" s="98"/>
    </row>
    <row r="255" spans="1:21" x14ac:dyDescent="0.25">
      <c r="A255" s="12"/>
      <c r="B255" s="94"/>
      <c r="C255" s="94"/>
      <c r="D255" s="94"/>
      <c r="E255" s="94"/>
      <c r="F255" s="94"/>
      <c r="G255" s="94"/>
      <c r="H255" s="94"/>
      <c r="I255" s="94"/>
      <c r="J255" s="94"/>
      <c r="K255" s="94"/>
      <c r="L255" s="94"/>
      <c r="M255" s="94"/>
      <c r="N255" s="94"/>
      <c r="O255" s="94"/>
      <c r="P255" s="94"/>
      <c r="Q255" s="94"/>
      <c r="R255" s="94"/>
      <c r="S255" s="94"/>
      <c r="T255" s="94"/>
      <c r="U255" s="94"/>
    </row>
    <row r="256" spans="1:21" x14ac:dyDescent="0.25">
      <c r="A256" s="12"/>
      <c r="B256" s="94" t="s">
        <v>442</v>
      </c>
      <c r="C256" s="94"/>
      <c r="D256" s="94"/>
      <c r="E256" s="94"/>
      <c r="F256" s="94"/>
      <c r="G256" s="94"/>
      <c r="H256" s="94"/>
      <c r="I256" s="94"/>
      <c r="J256" s="94"/>
      <c r="K256" s="94"/>
      <c r="L256" s="94"/>
      <c r="M256" s="94"/>
      <c r="N256" s="94"/>
      <c r="O256" s="94"/>
      <c r="P256" s="94"/>
      <c r="Q256" s="94"/>
      <c r="R256" s="94"/>
      <c r="S256" s="94"/>
      <c r="T256" s="94"/>
      <c r="U256" s="94"/>
    </row>
    <row r="257" spans="1:21" x14ac:dyDescent="0.25">
      <c r="A257" s="12"/>
      <c r="B257" s="94"/>
      <c r="C257" s="94"/>
      <c r="D257" s="94"/>
      <c r="E257" s="94"/>
      <c r="F257" s="94"/>
      <c r="G257" s="94"/>
      <c r="H257" s="94"/>
      <c r="I257" s="94"/>
      <c r="J257" s="94"/>
      <c r="K257" s="94"/>
      <c r="L257" s="94"/>
      <c r="M257" s="94"/>
      <c r="N257" s="94"/>
      <c r="O257" s="94"/>
      <c r="P257" s="94"/>
      <c r="Q257" s="94"/>
      <c r="R257" s="94"/>
      <c r="S257" s="94"/>
      <c r="T257" s="94"/>
      <c r="U257" s="94"/>
    </row>
  </sheetData>
  <mergeCells count="650">
    <mergeCell ref="B256:U256"/>
    <mergeCell ref="B257:U257"/>
    <mergeCell ref="B250:U250"/>
    <mergeCell ref="B251:U251"/>
    <mergeCell ref="B252:U252"/>
    <mergeCell ref="B253:U253"/>
    <mergeCell ref="B254:U254"/>
    <mergeCell ref="B255:U255"/>
    <mergeCell ref="B244:U244"/>
    <mergeCell ref="B245:U245"/>
    <mergeCell ref="B246:U246"/>
    <mergeCell ref="B247:U247"/>
    <mergeCell ref="B248:U248"/>
    <mergeCell ref="B249:U249"/>
    <mergeCell ref="B238:U238"/>
    <mergeCell ref="B239:U239"/>
    <mergeCell ref="B240:U240"/>
    <mergeCell ref="B241:U241"/>
    <mergeCell ref="B242:U242"/>
    <mergeCell ref="B243:U243"/>
    <mergeCell ref="B214:U214"/>
    <mergeCell ref="B233:U233"/>
    <mergeCell ref="B234:U234"/>
    <mergeCell ref="B235:U235"/>
    <mergeCell ref="B236:U236"/>
    <mergeCell ref="B237:U237"/>
    <mergeCell ref="B191:U191"/>
    <mergeCell ref="B192:U192"/>
    <mergeCell ref="B193:U193"/>
    <mergeCell ref="B194:U194"/>
    <mergeCell ref="B195:U195"/>
    <mergeCell ref="B196:U196"/>
    <mergeCell ref="B185:U185"/>
    <mergeCell ref="B186:U186"/>
    <mergeCell ref="B187:U187"/>
    <mergeCell ref="B188:U188"/>
    <mergeCell ref="B189:U189"/>
    <mergeCell ref="B190:U190"/>
    <mergeCell ref="B145:U145"/>
    <mergeCell ref="B164:U164"/>
    <mergeCell ref="B165:U165"/>
    <mergeCell ref="B166:U166"/>
    <mergeCell ref="B167:U167"/>
    <mergeCell ref="B168:U168"/>
    <mergeCell ref="B139:U139"/>
    <mergeCell ref="B140:U140"/>
    <mergeCell ref="B141:U141"/>
    <mergeCell ref="B142:U142"/>
    <mergeCell ref="B143:U143"/>
    <mergeCell ref="B144:U144"/>
    <mergeCell ref="B133:U133"/>
    <mergeCell ref="B134:U134"/>
    <mergeCell ref="B135:U135"/>
    <mergeCell ref="B136:U136"/>
    <mergeCell ref="B137:U137"/>
    <mergeCell ref="B138:U138"/>
    <mergeCell ref="B127:U127"/>
    <mergeCell ref="B128:U128"/>
    <mergeCell ref="B129:U129"/>
    <mergeCell ref="B130:U130"/>
    <mergeCell ref="B131:U131"/>
    <mergeCell ref="B132:U132"/>
    <mergeCell ref="B107:U107"/>
    <mergeCell ref="B108:U108"/>
    <mergeCell ref="B109:U109"/>
    <mergeCell ref="B110:U110"/>
    <mergeCell ref="B111:U111"/>
    <mergeCell ref="B126:U126"/>
    <mergeCell ref="B101:U101"/>
    <mergeCell ref="B102:U102"/>
    <mergeCell ref="B103:U103"/>
    <mergeCell ref="B104:U104"/>
    <mergeCell ref="B105:U105"/>
    <mergeCell ref="B106:U106"/>
    <mergeCell ref="B54:U54"/>
    <mergeCell ref="B96:U96"/>
    <mergeCell ref="B97:U97"/>
    <mergeCell ref="B98:U98"/>
    <mergeCell ref="B99:U99"/>
    <mergeCell ref="B100:U100"/>
    <mergeCell ref="B48:U48"/>
    <mergeCell ref="B49:U49"/>
    <mergeCell ref="B50:U50"/>
    <mergeCell ref="B51:U51"/>
    <mergeCell ref="B52:U52"/>
    <mergeCell ref="B53:U53"/>
    <mergeCell ref="B4:U4"/>
    <mergeCell ref="B5:U5"/>
    <mergeCell ref="B6:U6"/>
    <mergeCell ref="B7:U7"/>
    <mergeCell ref="B8:U8"/>
    <mergeCell ref="B47:U47"/>
    <mergeCell ref="D232:E232"/>
    <mergeCell ref="G232:H232"/>
    <mergeCell ref="J232:K232"/>
    <mergeCell ref="M232:N232"/>
    <mergeCell ref="P232:Q232"/>
    <mergeCell ref="A1:A2"/>
    <mergeCell ref="B1:U1"/>
    <mergeCell ref="B2:U2"/>
    <mergeCell ref="B3:U3"/>
    <mergeCell ref="A4:A257"/>
    <mergeCell ref="D230:E230"/>
    <mergeCell ref="G230:H230"/>
    <mergeCell ref="J230:K230"/>
    <mergeCell ref="M230:N230"/>
    <mergeCell ref="P230:Q230"/>
    <mergeCell ref="D231:E231"/>
    <mergeCell ref="G231:H231"/>
    <mergeCell ref="J231:K231"/>
    <mergeCell ref="M231:N231"/>
    <mergeCell ref="P231:Q231"/>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8:E218"/>
    <mergeCell ref="G218:H218"/>
    <mergeCell ref="J218:K218"/>
    <mergeCell ref="M218:N218"/>
    <mergeCell ref="P218:Q218"/>
    <mergeCell ref="D220:E220"/>
    <mergeCell ref="G220:H220"/>
    <mergeCell ref="J220:K220"/>
    <mergeCell ref="M220:N220"/>
    <mergeCell ref="P220:Q220"/>
    <mergeCell ref="D215:Q215"/>
    <mergeCell ref="D216:E216"/>
    <mergeCell ref="G216:H216"/>
    <mergeCell ref="J216:Q216"/>
    <mergeCell ref="D217:E217"/>
    <mergeCell ref="G217:H217"/>
    <mergeCell ref="J217:K217"/>
    <mergeCell ref="M217:N217"/>
    <mergeCell ref="P217:Q217"/>
    <mergeCell ref="D212:E212"/>
    <mergeCell ref="G212:H212"/>
    <mergeCell ref="J212:K212"/>
    <mergeCell ref="M212:N212"/>
    <mergeCell ref="P212:Q212"/>
    <mergeCell ref="D213:E213"/>
    <mergeCell ref="G213:H213"/>
    <mergeCell ref="J213:K213"/>
    <mergeCell ref="M213:N213"/>
    <mergeCell ref="P213:Q213"/>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0:E200"/>
    <mergeCell ref="G200:H200"/>
    <mergeCell ref="J200:K200"/>
    <mergeCell ref="M200:N200"/>
    <mergeCell ref="P200:Q200"/>
    <mergeCell ref="D202:E202"/>
    <mergeCell ref="G202:H202"/>
    <mergeCell ref="J202:K202"/>
    <mergeCell ref="M202:N202"/>
    <mergeCell ref="P202:Q202"/>
    <mergeCell ref="D197:Q197"/>
    <mergeCell ref="D198:E198"/>
    <mergeCell ref="G198:H198"/>
    <mergeCell ref="J198:Q198"/>
    <mergeCell ref="D199:E199"/>
    <mergeCell ref="G199:H199"/>
    <mergeCell ref="J199:K199"/>
    <mergeCell ref="M199:N199"/>
    <mergeCell ref="P199:Q199"/>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5:E175"/>
    <mergeCell ref="G175:H175"/>
    <mergeCell ref="J175:K175"/>
    <mergeCell ref="M175:N175"/>
    <mergeCell ref="D177:E177"/>
    <mergeCell ref="G177:H177"/>
    <mergeCell ref="J177:K177"/>
    <mergeCell ref="M177:N177"/>
    <mergeCell ref="J172:N172"/>
    <mergeCell ref="J173:N173"/>
    <mergeCell ref="O172:O173"/>
    <mergeCell ref="D174:E174"/>
    <mergeCell ref="G174:H174"/>
    <mergeCell ref="J174:K174"/>
    <mergeCell ref="M174:N174"/>
    <mergeCell ref="D163:E163"/>
    <mergeCell ref="B172:B173"/>
    <mergeCell ref="C172:C173"/>
    <mergeCell ref="D172:H172"/>
    <mergeCell ref="D173:H173"/>
    <mergeCell ref="I172:I173"/>
    <mergeCell ref="B169:U169"/>
    <mergeCell ref="B170:U170"/>
    <mergeCell ref="B171:U171"/>
    <mergeCell ref="D154:E154"/>
    <mergeCell ref="D157:E157"/>
    <mergeCell ref="D158:E158"/>
    <mergeCell ref="D159:E159"/>
    <mergeCell ref="D160:E160"/>
    <mergeCell ref="D162:E162"/>
    <mergeCell ref="H146:H148"/>
    <mergeCell ref="I146:J148"/>
    <mergeCell ref="K146:K148"/>
    <mergeCell ref="D151:E151"/>
    <mergeCell ref="D152:E152"/>
    <mergeCell ref="D153:E153"/>
    <mergeCell ref="B146:B148"/>
    <mergeCell ref="C146:C148"/>
    <mergeCell ref="D146:E146"/>
    <mergeCell ref="D147:E147"/>
    <mergeCell ref="D148:E148"/>
    <mergeCell ref="F146:F148"/>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S118:T118"/>
    <mergeCell ref="D119:E119"/>
    <mergeCell ref="G119:H119"/>
    <mergeCell ref="J119:K119"/>
    <mergeCell ref="M119:N119"/>
    <mergeCell ref="P119:Q119"/>
    <mergeCell ref="S119:T119"/>
    <mergeCell ref="R114:R116"/>
    <mergeCell ref="S114:T114"/>
    <mergeCell ref="S115:T115"/>
    <mergeCell ref="S116:T116"/>
    <mergeCell ref="U114:U116"/>
    <mergeCell ref="D118:E118"/>
    <mergeCell ref="G118:H118"/>
    <mergeCell ref="J118:K118"/>
    <mergeCell ref="M118:N118"/>
    <mergeCell ref="P118:Q118"/>
    <mergeCell ref="M114:N114"/>
    <mergeCell ref="M115:N115"/>
    <mergeCell ref="M116:N116"/>
    <mergeCell ref="O114:O116"/>
    <mergeCell ref="P114:Q114"/>
    <mergeCell ref="P115:Q115"/>
    <mergeCell ref="P116:Q116"/>
    <mergeCell ref="G116:H116"/>
    <mergeCell ref="I114:I116"/>
    <mergeCell ref="J114:K114"/>
    <mergeCell ref="J115:K115"/>
    <mergeCell ref="J116:K116"/>
    <mergeCell ref="L114:L116"/>
    <mergeCell ref="M113:T113"/>
    <mergeCell ref="U112:U113"/>
    <mergeCell ref="B114:B116"/>
    <mergeCell ref="C114:C116"/>
    <mergeCell ref="D114:E114"/>
    <mergeCell ref="D115:E115"/>
    <mergeCell ref="D116:E116"/>
    <mergeCell ref="F114:F116"/>
    <mergeCell ref="G114:H114"/>
    <mergeCell ref="G115:H115"/>
    <mergeCell ref="D94:E94"/>
    <mergeCell ref="G94:H94"/>
    <mergeCell ref="J94:K94"/>
    <mergeCell ref="M94:N94"/>
    <mergeCell ref="B112:B113"/>
    <mergeCell ref="C112:C113"/>
    <mergeCell ref="D112:K112"/>
    <mergeCell ref="D113:K113"/>
    <mergeCell ref="L112:L113"/>
    <mergeCell ref="M112:T112"/>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79:E79"/>
    <mergeCell ref="G79:H79"/>
    <mergeCell ref="J79:K79"/>
    <mergeCell ref="M79:N79"/>
    <mergeCell ref="D81:E81"/>
    <mergeCell ref="G81:H81"/>
    <mergeCell ref="J81:K81"/>
    <mergeCell ref="M81:N81"/>
    <mergeCell ref="D77:E77"/>
    <mergeCell ref="G77:H77"/>
    <mergeCell ref="J77:K77"/>
    <mergeCell ref="M77:N77"/>
    <mergeCell ref="D78:E78"/>
    <mergeCell ref="G78:H78"/>
    <mergeCell ref="J78:K78"/>
    <mergeCell ref="M78:N78"/>
    <mergeCell ref="D74:E74"/>
    <mergeCell ref="G74:H74"/>
    <mergeCell ref="J74:K74"/>
    <mergeCell ref="M74:N74"/>
    <mergeCell ref="D75:E75"/>
    <mergeCell ref="G75:H75"/>
    <mergeCell ref="J75:K75"/>
    <mergeCell ref="M75:N75"/>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2:E62"/>
    <mergeCell ref="G62:H62"/>
    <mergeCell ref="J62:K62"/>
    <mergeCell ref="M62:N62"/>
    <mergeCell ref="D64:E64"/>
    <mergeCell ref="G64:H64"/>
    <mergeCell ref="J64:K64"/>
    <mergeCell ref="M64:N64"/>
    <mergeCell ref="D60:E60"/>
    <mergeCell ref="G60:H60"/>
    <mergeCell ref="J60:K60"/>
    <mergeCell ref="M60:N60"/>
    <mergeCell ref="D61:E61"/>
    <mergeCell ref="G61:H61"/>
    <mergeCell ref="J61:K61"/>
    <mergeCell ref="M61:N61"/>
    <mergeCell ref="L56:L59"/>
    <mergeCell ref="M56:N56"/>
    <mergeCell ref="M57:N57"/>
    <mergeCell ref="M58:N58"/>
    <mergeCell ref="M59:N59"/>
    <mergeCell ref="O56:O59"/>
    <mergeCell ref="G57:H57"/>
    <mergeCell ref="G58:H58"/>
    <mergeCell ref="G59:H59"/>
    <mergeCell ref="I56:I59"/>
    <mergeCell ref="J56:K56"/>
    <mergeCell ref="J57:K57"/>
    <mergeCell ref="J58:K58"/>
    <mergeCell ref="J59:K59"/>
    <mergeCell ref="D55:E55"/>
    <mergeCell ref="G55:N55"/>
    <mergeCell ref="B56:B59"/>
    <mergeCell ref="C56:C59"/>
    <mergeCell ref="D56:E56"/>
    <mergeCell ref="D57:E57"/>
    <mergeCell ref="D58:E58"/>
    <mergeCell ref="D59:E59"/>
    <mergeCell ref="F56:F59"/>
    <mergeCell ref="G56:H56"/>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L10:L13"/>
    <mergeCell ref="M10:N10"/>
    <mergeCell ref="M11:N11"/>
    <mergeCell ref="M12:N12"/>
    <mergeCell ref="M13:N13"/>
    <mergeCell ref="O10:O13"/>
    <mergeCell ref="G11:H11"/>
    <mergeCell ref="G12:H12"/>
    <mergeCell ref="G13:H13"/>
    <mergeCell ref="I10:I13"/>
    <mergeCell ref="J10:K10"/>
    <mergeCell ref="J11:K11"/>
    <mergeCell ref="J12:K12"/>
    <mergeCell ref="J13:K13"/>
    <mergeCell ref="D9:E9"/>
    <mergeCell ref="G9:N9"/>
    <mergeCell ref="B10:B13"/>
    <mergeCell ref="C10:C13"/>
    <mergeCell ref="D10:E10"/>
    <mergeCell ref="D11:E11"/>
    <mergeCell ref="D12:E12"/>
    <mergeCell ref="D13:E13"/>
    <mergeCell ref="F10:F13"/>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x14ac:dyDescent="0.25"/>
  <cols>
    <col min="1" max="1" width="9.7109375" bestFit="1" customWidth="1"/>
    <col min="2" max="2" width="36.5703125" bestFit="1" customWidth="1"/>
    <col min="3" max="3" width="36.5703125" customWidth="1"/>
    <col min="4" max="4" width="7.42578125" customWidth="1"/>
    <col min="5" max="5" width="32.140625" customWidth="1"/>
    <col min="6" max="6" width="6.28515625" customWidth="1"/>
    <col min="7" max="7" width="7.42578125" customWidth="1"/>
    <col min="8" max="8" width="32.140625" customWidth="1"/>
    <col min="9" max="9" width="6.28515625" customWidth="1"/>
    <col min="10" max="10" width="7.42578125" customWidth="1"/>
    <col min="11" max="11" width="32.140625" customWidth="1"/>
    <col min="12" max="12" width="6.28515625" customWidth="1"/>
    <col min="13" max="13" width="7.42578125" customWidth="1"/>
    <col min="14" max="14" width="32.140625" customWidth="1"/>
    <col min="15" max="15" width="6.28515625" customWidth="1"/>
    <col min="16" max="16" width="7.42578125" customWidth="1"/>
    <col min="17" max="17" width="32.140625" customWidth="1"/>
    <col min="18" max="18" width="36.5703125" customWidth="1"/>
    <col min="19" max="19" width="7.42578125" customWidth="1"/>
    <col min="20" max="20" width="23.28515625" customWidth="1"/>
    <col min="21" max="21" width="36.5703125" customWidth="1"/>
  </cols>
  <sheetData>
    <row r="1" spans="1:21" ht="15" customHeight="1" x14ac:dyDescent="0.25">
      <c r="A1" s="7" t="s">
        <v>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98</v>
      </c>
      <c r="B4" s="11" t="s">
        <v>4</v>
      </c>
      <c r="C4" s="11"/>
      <c r="D4" s="11"/>
      <c r="E4" s="11"/>
      <c r="F4" s="11"/>
      <c r="G4" s="11"/>
      <c r="H4" s="11"/>
      <c r="I4" s="11"/>
      <c r="J4" s="11"/>
      <c r="K4" s="11"/>
      <c r="L4" s="11"/>
      <c r="M4" s="11"/>
      <c r="N4" s="11"/>
      <c r="O4" s="11"/>
      <c r="P4" s="11"/>
      <c r="Q4" s="11"/>
      <c r="R4" s="11"/>
      <c r="S4" s="11"/>
      <c r="T4" s="11"/>
      <c r="U4" s="11"/>
    </row>
    <row r="5" spans="1:21" x14ac:dyDescent="0.25">
      <c r="A5" s="12"/>
      <c r="B5" s="93" t="s">
        <v>443</v>
      </c>
      <c r="C5" s="93"/>
      <c r="D5" s="93"/>
      <c r="E5" s="93"/>
      <c r="F5" s="93"/>
      <c r="G5" s="93"/>
      <c r="H5" s="93"/>
      <c r="I5" s="93"/>
      <c r="J5" s="93"/>
      <c r="K5" s="93"/>
      <c r="L5" s="93"/>
      <c r="M5" s="93"/>
      <c r="N5" s="93"/>
      <c r="O5" s="93"/>
      <c r="P5" s="93"/>
      <c r="Q5" s="93"/>
      <c r="R5" s="93"/>
      <c r="S5" s="93"/>
      <c r="T5" s="93"/>
      <c r="U5" s="93"/>
    </row>
    <row r="6" spans="1:21" x14ac:dyDescent="0.25">
      <c r="A6" s="12"/>
      <c r="B6" s="96"/>
      <c r="C6" s="96"/>
      <c r="D6" s="96"/>
      <c r="E6" s="96"/>
      <c r="F6" s="96"/>
      <c r="G6" s="96"/>
      <c r="H6" s="96"/>
      <c r="I6" s="96"/>
      <c r="J6" s="96"/>
      <c r="K6" s="96"/>
      <c r="L6" s="96"/>
      <c r="M6" s="96"/>
      <c r="N6" s="96"/>
      <c r="O6" s="96"/>
      <c r="P6" s="96"/>
      <c r="Q6" s="96"/>
      <c r="R6" s="96"/>
      <c r="S6" s="96"/>
      <c r="T6" s="96"/>
      <c r="U6" s="96"/>
    </row>
    <row r="7" spans="1:21" x14ac:dyDescent="0.25">
      <c r="A7" s="12"/>
      <c r="B7" s="94" t="s">
        <v>444</v>
      </c>
      <c r="C7" s="94"/>
      <c r="D7" s="94"/>
      <c r="E7" s="94"/>
      <c r="F7" s="94"/>
      <c r="G7" s="94"/>
      <c r="H7" s="94"/>
      <c r="I7" s="94"/>
      <c r="J7" s="94"/>
      <c r="K7" s="94"/>
      <c r="L7" s="94"/>
      <c r="M7" s="94"/>
      <c r="N7" s="94"/>
      <c r="O7" s="94"/>
      <c r="P7" s="94"/>
      <c r="Q7" s="94"/>
      <c r="R7" s="94"/>
      <c r="S7" s="94"/>
      <c r="T7" s="94"/>
      <c r="U7" s="94"/>
    </row>
    <row r="8" spans="1:21" x14ac:dyDescent="0.25">
      <c r="A8" s="12"/>
      <c r="B8" s="94"/>
      <c r="C8" s="94"/>
      <c r="D8" s="94"/>
      <c r="E8" s="94"/>
      <c r="F8" s="94"/>
      <c r="G8" s="94"/>
      <c r="H8" s="94"/>
      <c r="I8" s="94"/>
      <c r="J8" s="94"/>
      <c r="K8" s="94"/>
      <c r="L8" s="94"/>
      <c r="M8" s="94"/>
      <c r="N8" s="94"/>
      <c r="O8" s="94"/>
      <c r="P8" s="94"/>
      <c r="Q8" s="94"/>
      <c r="R8" s="94"/>
      <c r="S8" s="94"/>
      <c r="T8" s="94"/>
      <c r="U8" s="94"/>
    </row>
    <row r="9" spans="1:21" x14ac:dyDescent="0.25">
      <c r="A9" s="12"/>
      <c r="B9" s="94" t="s">
        <v>445</v>
      </c>
      <c r="C9" s="94"/>
      <c r="D9" s="94"/>
      <c r="E9" s="94"/>
      <c r="F9" s="94"/>
      <c r="G9" s="94"/>
      <c r="H9" s="94"/>
      <c r="I9" s="94"/>
      <c r="J9" s="94"/>
      <c r="K9" s="94"/>
      <c r="L9" s="94"/>
      <c r="M9" s="94"/>
      <c r="N9" s="94"/>
      <c r="O9" s="94"/>
      <c r="P9" s="94"/>
      <c r="Q9" s="94"/>
      <c r="R9" s="94"/>
      <c r="S9" s="94"/>
      <c r="T9" s="94"/>
      <c r="U9" s="94"/>
    </row>
    <row r="10" spans="1:21" x14ac:dyDescent="0.25">
      <c r="A10" s="12"/>
      <c r="B10" s="94"/>
      <c r="C10" s="94"/>
      <c r="D10" s="94"/>
      <c r="E10" s="94"/>
      <c r="F10" s="94"/>
      <c r="G10" s="94"/>
      <c r="H10" s="94"/>
      <c r="I10" s="94"/>
      <c r="J10" s="94"/>
      <c r="K10" s="94"/>
      <c r="L10" s="94"/>
      <c r="M10" s="94"/>
      <c r="N10" s="94"/>
      <c r="O10" s="94"/>
      <c r="P10" s="94"/>
      <c r="Q10" s="94"/>
      <c r="R10" s="94"/>
      <c r="S10" s="94"/>
      <c r="T10" s="94"/>
      <c r="U10" s="94"/>
    </row>
    <row r="11" spans="1:21" x14ac:dyDescent="0.25">
      <c r="A11" s="12"/>
      <c r="B11" s="18"/>
      <c r="C11" s="19"/>
      <c r="D11" s="51"/>
      <c r="E11" s="51"/>
      <c r="F11" s="19"/>
      <c r="G11" s="55" t="s">
        <v>446</v>
      </c>
      <c r="H11" s="55"/>
      <c r="I11" s="19"/>
      <c r="J11" s="55" t="s">
        <v>446</v>
      </c>
      <c r="K11" s="55"/>
      <c r="L11" s="19"/>
      <c r="M11" s="51"/>
      <c r="N11" s="51"/>
      <c r="O11" s="19"/>
    </row>
    <row r="12" spans="1:21" x14ac:dyDescent="0.25">
      <c r="A12" s="12"/>
      <c r="B12" s="18"/>
      <c r="C12" s="19"/>
      <c r="D12" s="55" t="s">
        <v>447</v>
      </c>
      <c r="E12" s="55"/>
      <c r="F12" s="19"/>
      <c r="G12" s="55" t="s">
        <v>448</v>
      </c>
      <c r="H12" s="55"/>
      <c r="I12" s="19"/>
      <c r="J12" s="55" t="s">
        <v>448</v>
      </c>
      <c r="K12" s="55"/>
      <c r="L12" s="19"/>
      <c r="M12" s="51"/>
      <c r="N12" s="51"/>
      <c r="O12" s="19"/>
    </row>
    <row r="13" spans="1:21" ht="15.75" thickBot="1" x14ac:dyDescent="0.3">
      <c r="A13" s="12"/>
      <c r="B13" s="86" t="s">
        <v>268</v>
      </c>
      <c r="C13" s="19"/>
      <c r="D13" s="52" t="s">
        <v>449</v>
      </c>
      <c r="E13" s="52"/>
      <c r="F13" s="19"/>
      <c r="G13" s="52" t="s">
        <v>450</v>
      </c>
      <c r="H13" s="52"/>
      <c r="I13" s="19"/>
      <c r="J13" s="52" t="s">
        <v>451</v>
      </c>
      <c r="K13" s="52"/>
      <c r="L13" s="19"/>
      <c r="M13" s="52" t="s">
        <v>420</v>
      </c>
      <c r="N13" s="52"/>
      <c r="O13" s="19"/>
    </row>
    <row r="14" spans="1:21" x14ac:dyDescent="0.25">
      <c r="A14" s="12"/>
      <c r="B14" s="25" t="s">
        <v>452</v>
      </c>
      <c r="C14" s="26"/>
      <c r="D14" s="61"/>
      <c r="E14" s="61"/>
      <c r="F14" s="26"/>
      <c r="G14" s="61"/>
      <c r="H14" s="61"/>
      <c r="I14" s="26"/>
      <c r="J14" s="61"/>
      <c r="K14" s="61"/>
      <c r="L14" s="26"/>
      <c r="M14" s="61"/>
      <c r="N14" s="61"/>
      <c r="O14" s="26"/>
    </row>
    <row r="15" spans="1:21" x14ac:dyDescent="0.25">
      <c r="A15" s="12"/>
      <c r="B15" s="28" t="s">
        <v>154</v>
      </c>
      <c r="C15" s="18"/>
      <c r="D15" s="62"/>
      <c r="E15" s="62"/>
      <c r="F15" s="18"/>
      <c r="G15" s="62"/>
      <c r="H15" s="62"/>
      <c r="I15" s="18"/>
      <c r="J15" s="62"/>
      <c r="K15" s="62"/>
      <c r="L15" s="18"/>
      <c r="M15" s="62"/>
      <c r="N15" s="62"/>
      <c r="O15" s="18"/>
    </row>
    <row r="16" spans="1:21" x14ac:dyDescent="0.25">
      <c r="A16" s="12"/>
      <c r="B16" s="30" t="s">
        <v>282</v>
      </c>
      <c r="C16" s="26"/>
      <c r="D16" s="43" t="s">
        <v>283</v>
      </c>
      <c r="E16" s="34">
        <v>35400</v>
      </c>
      <c r="F16" s="26"/>
      <c r="G16" s="43" t="s">
        <v>283</v>
      </c>
      <c r="H16" s="35">
        <v>25</v>
      </c>
      <c r="I16" s="26"/>
      <c r="J16" s="43" t="s">
        <v>283</v>
      </c>
      <c r="K16" s="35" t="s">
        <v>284</v>
      </c>
      <c r="L16" s="26"/>
      <c r="M16" s="43" t="s">
        <v>283</v>
      </c>
      <c r="N16" s="34">
        <v>35425</v>
      </c>
      <c r="O16" s="26"/>
    </row>
    <row r="17" spans="1:15" x14ac:dyDescent="0.25">
      <c r="A17" s="12"/>
      <c r="B17" s="36" t="s">
        <v>285</v>
      </c>
      <c r="C17" s="18"/>
      <c r="D17" s="65">
        <v>1007019</v>
      </c>
      <c r="E17" s="65"/>
      <c r="F17" s="18"/>
      <c r="G17" s="65">
        <v>1078</v>
      </c>
      <c r="H17" s="65"/>
      <c r="I17" s="18"/>
      <c r="J17" s="66" t="s">
        <v>453</v>
      </c>
      <c r="K17" s="66"/>
      <c r="L17" s="14" t="s">
        <v>330</v>
      </c>
      <c r="M17" s="65">
        <v>1002447</v>
      </c>
      <c r="N17" s="65"/>
      <c r="O17" s="18"/>
    </row>
    <row r="18" spans="1:15" x14ac:dyDescent="0.25">
      <c r="A18" s="12"/>
      <c r="B18" s="30" t="s">
        <v>286</v>
      </c>
      <c r="C18" s="26"/>
      <c r="D18" s="63">
        <v>192345</v>
      </c>
      <c r="E18" s="63"/>
      <c r="F18" s="26"/>
      <c r="G18" s="63">
        <v>7054</v>
      </c>
      <c r="H18" s="63"/>
      <c r="I18" s="26"/>
      <c r="J18" s="64" t="s">
        <v>454</v>
      </c>
      <c r="K18" s="64"/>
      <c r="L18" s="43" t="s">
        <v>330</v>
      </c>
      <c r="M18" s="63">
        <v>197173</v>
      </c>
      <c r="N18" s="63"/>
      <c r="O18" s="26"/>
    </row>
    <row r="19" spans="1:15" x14ac:dyDescent="0.25">
      <c r="A19" s="12"/>
      <c r="B19" s="36" t="s">
        <v>287</v>
      </c>
      <c r="C19" s="18"/>
      <c r="D19" s="65">
        <v>4773336</v>
      </c>
      <c r="E19" s="65"/>
      <c r="F19" s="18"/>
      <c r="G19" s="65">
        <v>40818</v>
      </c>
      <c r="H19" s="65"/>
      <c r="I19" s="18"/>
      <c r="J19" s="66" t="s">
        <v>455</v>
      </c>
      <c r="K19" s="66"/>
      <c r="L19" s="14" t="s">
        <v>330</v>
      </c>
      <c r="M19" s="65">
        <v>4742584</v>
      </c>
      <c r="N19" s="65"/>
      <c r="O19" s="18"/>
    </row>
    <row r="20" spans="1:15" x14ac:dyDescent="0.25">
      <c r="A20" s="12"/>
      <c r="B20" s="30" t="s">
        <v>288</v>
      </c>
      <c r="C20" s="26"/>
      <c r="D20" s="63">
        <v>44484</v>
      </c>
      <c r="E20" s="63"/>
      <c r="F20" s="26"/>
      <c r="G20" s="64">
        <v>213</v>
      </c>
      <c r="H20" s="64"/>
      <c r="I20" s="26"/>
      <c r="J20" s="64" t="s">
        <v>456</v>
      </c>
      <c r="K20" s="64"/>
      <c r="L20" s="43" t="s">
        <v>330</v>
      </c>
      <c r="M20" s="63">
        <v>43312</v>
      </c>
      <c r="N20" s="63"/>
      <c r="O20" s="26"/>
    </row>
    <row r="21" spans="1:15" x14ac:dyDescent="0.25">
      <c r="A21" s="12"/>
      <c r="B21" s="36" t="s">
        <v>289</v>
      </c>
      <c r="C21" s="18"/>
      <c r="D21" s="65">
        <v>466633</v>
      </c>
      <c r="E21" s="65"/>
      <c r="F21" s="18"/>
      <c r="G21" s="65">
        <v>10490</v>
      </c>
      <c r="H21" s="65"/>
      <c r="I21" s="18"/>
      <c r="J21" s="66" t="s">
        <v>457</v>
      </c>
      <c r="K21" s="66"/>
      <c r="L21" s="14" t="s">
        <v>330</v>
      </c>
      <c r="M21" s="65">
        <v>475786</v>
      </c>
      <c r="N21" s="65"/>
      <c r="O21" s="18"/>
    </row>
    <row r="22" spans="1:15" ht="15.75" thickBot="1" x14ac:dyDescent="0.3">
      <c r="A22" s="12"/>
      <c r="B22" s="30" t="s">
        <v>290</v>
      </c>
      <c r="C22" s="26"/>
      <c r="D22" s="67">
        <v>393377</v>
      </c>
      <c r="E22" s="67"/>
      <c r="F22" s="26"/>
      <c r="G22" s="67">
        <v>5220</v>
      </c>
      <c r="H22" s="67"/>
      <c r="I22" s="26"/>
      <c r="J22" s="68" t="s">
        <v>458</v>
      </c>
      <c r="K22" s="68"/>
      <c r="L22" s="43" t="s">
        <v>330</v>
      </c>
      <c r="M22" s="67">
        <v>392356</v>
      </c>
      <c r="N22" s="67"/>
      <c r="O22" s="26"/>
    </row>
    <row r="23" spans="1:15" x14ac:dyDescent="0.25">
      <c r="A23" s="12"/>
      <c r="B23" s="17" t="s">
        <v>459</v>
      </c>
      <c r="C23" s="18"/>
      <c r="D23" s="101">
        <v>6912594</v>
      </c>
      <c r="E23" s="101"/>
      <c r="F23" s="18"/>
      <c r="G23" s="101">
        <v>64898</v>
      </c>
      <c r="H23" s="101"/>
      <c r="I23" s="18"/>
      <c r="J23" s="102" t="s">
        <v>460</v>
      </c>
      <c r="K23" s="102"/>
      <c r="L23" s="14" t="s">
        <v>330</v>
      </c>
      <c r="M23" s="101">
        <v>6889083</v>
      </c>
      <c r="N23" s="101"/>
      <c r="O23" s="18"/>
    </row>
    <row r="24" spans="1:15" ht="15.75" thickBot="1" x14ac:dyDescent="0.3">
      <c r="A24" s="12"/>
      <c r="B24" s="30" t="s">
        <v>291</v>
      </c>
      <c r="C24" s="26"/>
      <c r="D24" s="68">
        <v>337</v>
      </c>
      <c r="E24" s="68"/>
      <c r="F24" s="26"/>
      <c r="G24" s="67">
        <v>5710</v>
      </c>
      <c r="H24" s="67"/>
      <c r="I24" s="26"/>
      <c r="J24" s="68" t="s">
        <v>284</v>
      </c>
      <c r="K24" s="68"/>
      <c r="L24" s="26"/>
      <c r="M24" s="67">
        <v>6047</v>
      </c>
      <c r="N24" s="67"/>
      <c r="O24" s="26"/>
    </row>
    <row r="25" spans="1:15" ht="15.75" thickBot="1" x14ac:dyDescent="0.3">
      <c r="A25" s="12"/>
      <c r="B25" s="17" t="s">
        <v>461</v>
      </c>
      <c r="C25" s="18"/>
      <c r="D25" s="40" t="s">
        <v>283</v>
      </c>
      <c r="E25" s="41">
        <v>6912931</v>
      </c>
      <c r="F25" s="18"/>
      <c r="G25" s="40" t="s">
        <v>283</v>
      </c>
      <c r="H25" s="41">
        <v>70608</v>
      </c>
      <c r="I25" s="18"/>
      <c r="J25" s="40" t="s">
        <v>283</v>
      </c>
      <c r="K25" s="73" t="s">
        <v>460</v>
      </c>
      <c r="L25" s="14" t="s">
        <v>330</v>
      </c>
      <c r="M25" s="40" t="s">
        <v>283</v>
      </c>
      <c r="N25" s="41">
        <v>6895130</v>
      </c>
      <c r="O25" s="18"/>
    </row>
    <row r="26" spans="1:15" ht="15.75" thickTop="1" x14ac:dyDescent="0.25">
      <c r="A26" s="12"/>
      <c r="B26" s="42"/>
      <c r="C26" s="26"/>
      <c r="D26" s="69"/>
      <c r="E26" s="69"/>
      <c r="F26" s="26"/>
      <c r="G26" s="69"/>
      <c r="H26" s="69"/>
      <c r="I26" s="26"/>
      <c r="J26" s="69"/>
      <c r="K26" s="69"/>
      <c r="L26" s="26"/>
      <c r="M26" s="69"/>
      <c r="N26" s="69"/>
      <c r="O26" s="26"/>
    </row>
    <row r="27" spans="1:15" x14ac:dyDescent="0.25">
      <c r="A27" s="12"/>
      <c r="B27" s="28" t="s">
        <v>462</v>
      </c>
      <c r="C27" s="18"/>
      <c r="D27" s="62"/>
      <c r="E27" s="62"/>
      <c r="F27" s="18"/>
      <c r="G27" s="62"/>
      <c r="H27" s="62"/>
      <c r="I27" s="18"/>
      <c r="J27" s="62"/>
      <c r="K27" s="62"/>
      <c r="L27" s="18"/>
      <c r="M27" s="62"/>
      <c r="N27" s="62"/>
      <c r="O27" s="18"/>
    </row>
    <row r="28" spans="1:15" x14ac:dyDescent="0.25">
      <c r="A28" s="12"/>
      <c r="B28" s="30" t="s">
        <v>285</v>
      </c>
      <c r="C28" s="26"/>
      <c r="D28" s="43" t="s">
        <v>283</v>
      </c>
      <c r="E28" s="34">
        <v>140020</v>
      </c>
      <c r="F28" s="26"/>
      <c r="G28" s="43" t="s">
        <v>283</v>
      </c>
      <c r="H28" s="35">
        <v>182</v>
      </c>
      <c r="I28" s="26"/>
      <c r="J28" s="43" t="s">
        <v>283</v>
      </c>
      <c r="K28" s="35" t="s">
        <v>463</v>
      </c>
      <c r="L28" s="43" t="s">
        <v>330</v>
      </c>
      <c r="M28" s="43" t="s">
        <v>283</v>
      </c>
      <c r="N28" s="34">
        <v>135897</v>
      </c>
      <c r="O28" s="26"/>
    </row>
    <row r="29" spans="1:15" x14ac:dyDescent="0.25">
      <c r="A29" s="12"/>
      <c r="B29" s="36" t="s">
        <v>286</v>
      </c>
      <c r="C29" s="18"/>
      <c r="D29" s="65">
        <v>359952</v>
      </c>
      <c r="E29" s="65"/>
      <c r="F29" s="18"/>
      <c r="G29" s="65">
        <v>1187</v>
      </c>
      <c r="H29" s="65"/>
      <c r="I29" s="18"/>
      <c r="J29" s="66" t="s">
        <v>464</v>
      </c>
      <c r="K29" s="66"/>
      <c r="L29" s="14" t="s">
        <v>330</v>
      </c>
      <c r="M29" s="65">
        <v>351386</v>
      </c>
      <c r="N29" s="65"/>
      <c r="O29" s="18"/>
    </row>
    <row r="30" spans="1:15" x14ac:dyDescent="0.25">
      <c r="A30" s="12"/>
      <c r="B30" s="30" t="s">
        <v>287</v>
      </c>
      <c r="C30" s="26"/>
      <c r="D30" s="63">
        <v>849600</v>
      </c>
      <c r="E30" s="63"/>
      <c r="F30" s="26"/>
      <c r="G30" s="63">
        <v>3567</v>
      </c>
      <c r="H30" s="63"/>
      <c r="I30" s="26"/>
      <c r="J30" s="64" t="s">
        <v>465</v>
      </c>
      <c r="K30" s="64"/>
      <c r="L30" s="43" t="s">
        <v>330</v>
      </c>
      <c r="M30" s="63">
        <v>835009</v>
      </c>
      <c r="N30" s="63"/>
      <c r="O30" s="26"/>
    </row>
    <row r="31" spans="1:15" ht="15.75" thickBot="1" x14ac:dyDescent="0.3">
      <c r="A31" s="12"/>
      <c r="B31" s="36" t="s">
        <v>289</v>
      </c>
      <c r="C31" s="18"/>
      <c r="D31" s="103">
        <v>299948</v>
      </c>
      <c r="E31" s="103"/>
      <c r="F31" s="18"/>
      <c r="G31" s="70">
        <v>660</v>
      </c>
      <c r="H31" s="70"/>
      <c r="I31" s="18"/>
      <c r="J31" s="70" t="s">
        <v>466</v>
      </c>
      <c r="K31" s="70"/>
      <c r="L31" s="14" t="s">
        <v>330</v>
      </c>
      <c r="M31" s="103">
        <v>285782</v>
      </c>
      <c r="N31" s="103"/>
      <c r="O31" s="18"/>
    </row>
    <row r="32" spans="1:15" ht="15.75" thickBot="1" x14ac:dyDescent="0.3">
      <c r="A32" s="12"/>
      <c r="B32" s="33" t="s">
        <v>467</v>
      </c>
      <c r="C32" s="26"/>
      <c r="D32" s="46" t="s">
        <v>283</v>
      </c>
      <c r="E32" s="47">
        <v>1649520</v>
      </c>
      <c r="F32" s="26"/>
      <c r="G32" s="46" t="s">
        <v>283</v>
      </c>
      <c r="H32" s="47">
        <v>5596</v>
      </c>
      <c r="I32" s="26"/>
      <c r="J32" s="46" t="s">
        <v>283</v>
      </c>
      <c r="K32" s="50" t="s">
        <v>468</v>
      </c>
      <c r="L32" s="43" t="s">
        <v>330</v>
      </c>
      <c r="M32" s="46" t="s">
        <v>283</v>
      </c>
      <c r="N32" s="47">
        <v>1608074</v>
      </c>
      <c r="O32" s="26"/>
    </row>
    <row r="33" spans="1:15" ht="15.75" thickTop="1" x14ac:dyDescent="0.25">
      <c r="A33" s="12"/>
      <c r="B33" s="48"/>
      <c r="C33" s="18"/>
      <c r="D33" s="71"/>
      <c r="E33" s="71"/>
      <c r="F33" s="18"/>
      <c r="G33" s="71"/>
      <c r="H33" s="71"/>
      <c r="I33" s="18"/>
      <c r="J33" s="71"/>
      <c r="K33" s="71"/>
      <c r="L33" s="18"/>
      <c r="M33" s="71"/>
      <c r="N33" s="71"/>
      <c r="O33" s="18"/>
    </row>
    <row r="34" spans="1:15" x14ac:dyDescent="0.25">
      <c r="A34" s="12"/>
      <c r="B34" s="25" t="s">
        <v>469</v>
      </c>
      <c r="C34" s="26"/>
      <c r="D34" s="60"/>
      <c r="E34" s="60"/>
      <c r="F34" s="26"/>
      <c r="G34" s="60"/>
      <c r="H34" s="60"/>
      <c r="I34" s="26"/>
      <c r="J34" s="60"/>
      <c r="K34" s="60"/>
      <c r="L34" s="26"/>
      <c r="M34" s="60"/>
      <c r="N34" s="60"/>
      <c r="O34" s="26"/>
    </row>
    <row r="35" spans="1:15" x14ac:dyDescent="0.25">
      <c r="A35" s="12"/>
      <c r="B35" s="28" t="s">
        <v>154</v>
      </c>
      <c r="C35" s="18"/>
      <c r="D35" s="62"/>
      <c r="E35" s="62"/>
      <c r="F35" s="18"/>
      <c r="G35" s="62"/>
      <c r="H35" s="62"/>
      <c r="I35" s="18"/>
      <c r="J35" s="62"/>
      <c r="K35" s="62"/>
      <c r="L35" s="18"/>
      <c r="M35" s="62"/>
      <c r="N35" s="62"/>
      <c r="O35" s="18"/>
    </row>
    <row r="36" spans="1:15" x14ac:dyDescent="0.25">
      <c r="A36" s="12"/>
      <c r="B36" s="30" t="s">
        <v>282</v>
      </c>
      <c r="C36" s="26"/>
      <c r="D36" s="43" t="s">
        <v>283</v>
      </c>
      <c r="E36" s="34">
        <v>20393</v>
      </c>
      <c r="F36" s="26"/>
      <c r="G36" s="43" t="s">
        <v>283</v>
      </c>
      <c r="H36" s="35">
        <v>7</v>
      </c>
      <c r="I36" s="26"/>
      <c r="J36" s="43" t="s">
        <v>283</v>
      </c>
      <c r="K36" s="35" t="s">
        <v>470</v>
      </c>
      <c r="L36" s="43" t="s">
        <v>330</v>
      </c>
      <c r="M36" s="43" t="s">
        <v>283</v>
      </c>
      <c r="N36" s="34">
        <v>20397</v>
      </c>
      <c r="O36" s="26"/>
    </row>
    <row r="37" spans="1:15" x14ac:dyDescent="0.25">
      <c r="A37" s="12"/>
      <c r="B37" s="36" t="s">
        <v>285</v>
      </c>
      <c r="C37" s="18"/>
      <c r="D37" s="65">
        <v>2344374</v>
      </c>
      <c r="E37" s="65"/>
      <c r="F37" s="18"/>
      <c r="G37" s="65">
        <v>5031</v>
      </c>
      <c r="H37" s="65"/>
      <c r="I37" s="18"/>
      <c r="J37" s="66" t="s">
        <v>471</v>
      </c>
      <c r="K37" s="66"/>
      <c r="L37" s="14" t="s">
        <v>330</v>
      </c>
      <c r="M37" s="65">
        <v>2349202</v>
      </c>
      <c r="N37" s="65"/>
      <c r="O37" s="18"/>
    </row>
    <row r="38" spans="1:15" x14ac:dyDescent="0.25">
      <c r="A38" s="12"/>
      <c r="B38" s="30" t="s">
        <v>286</v>
      </c>
      <c r="C38" s="26"/>
      <c r="D38" s="63">
        <v>653428</v>
      </c>
      <c r="E38" s="63"/>
      <c r="F38" s="26"/>
      <c r="G38" s="63">
        <v>39673</v>
      </c>
      <c r="H38" s="63"/>
      <c r="I38" s="26"/>
      <c r="J38" s="64" t="s">
        <v>472</v>
      </c>
      <c r="K38" s="64"/>
      <c r="L38" s="43" t="s">
        <v>330</v>
      </c>
      <c r="M38" s="63">
        <v>693032</v>
      </c>
      <c r="N38" s="63"/>
      <c r="O38" s="26"/>
    </row>
    <row r="39" spans="1:15" x14ac:dyDescent="0.25">
      <c r="A39" s="12"/>
      <c r="B39" s="36" t="s">
        <v>287</v>
      </c>
      <c r="C39" s="18"/>
      <c r="D39" s="65">
        <v>5233126</v>
      </c>
      <c r="E39" s="65"/>
      <c r="F39" s="18"/>
      <c r="G39" s="65">
        <v>91165</v>
      </c>
      <c r="H39" s="65"/>
      <c r="I39" s="18"/>
      <c r="J39" s="66" t="s">
        <v>473</v>
      </c>
      <c r="K39" s="66"/>
      <c r="L39" s="14" t="s">
        <v>330</v>
      </c>
      <c r="M39" s="65">
        <v>5318253</v>
      </c>
      <c r="N39" s="65"/>
      <c r="O39" s="18"/>
    </row>
    <row r="40" spans="1:15" x14ac:dyDescent="0.25">
      <c r="A40" s="12"/>
      <c r="B40" s="30" t="s">
        <v>288</v>
      </c>
      <c r="C40" s="26"/>
      <c r="D40" s="63">
        <v>62975</v>
      </c>
      <c r="E40" s="63"/>
      <c r="F40" s="26"/>
      <c r="G40" s="64">
        <v>662</v>
      </c>
      <c r="H40" s="64"/>
      <c r="I40" s="26"/>
      <c r="J40" s="64" t="s">
        <v>474</v>
      </c>
      <c r="K40" s="64"/>
      <c r="L40" s="43" t="s">
        <v>330</v>
      </c>
      <c r="M40" s="63">
        <v>61513</v>
      </c>
      <c r="N40" s="63"/>
      <c r="O40" s="26"/>
    </row>
    <row r="41" spans="1:15" x14ac:dyDescent="0.25">
      <c r="A41" s="12"/>
      <c r="B41" s="36" t="s">
        <v>289</v>
      </c>
      <c r="C41" s="18"/>
      <c r="D41" s="65">
        <v>437266</v>
      </c>
      <c r="E41" s="65"/>
      <c r="F41" s="18"/>
      <c r="G41" s="65">
        <v>17447</v>
      </c>
      <c r="H41" s="65"/>
      <c r="I41" s="18"/>
      <c r="J41" s="66" t="s">
        <v>475</v>
      </c>
      <c r="K41" s="66"/>
      <c r="L41" s="14" t="s">
        <v>330</v>
      </c>
      <c r="M41" s="65">
        <v>454474</v>
      </c>
      <c r="N41" s="65"/>
      <c r="O41" s="18"/>
    </row>
    <row r="42" spans="1:15" ht="15.75" thickBot="1" x14ac:dyDescent="0.3">
      <c r="A42" s="12"/>
      <c r="B42" s="30" t="s">
        <v>290</v>
      </c>
      <c r="C42" s="26"/>
      <c r="D42" s="67">
        <v>305340</v>
      </c>
      <c r="E42" s="67"/>
      <c r="F42" s="26"/>
      <c r="G42" s="67">
        <v>7945</v>
      </c>
      <c r="H42" s="67"/>
      <c r="I42" s="26"/>
      <c r="J42" s="68" t="s">
        <v>476</v>
      </c>
      <c r="K42" s="68"/>
      <c r="L42" s="43" t="s">
        <v>330</v>
      </c>
      <c r="M42" s="67">
        <v>307417</v>
      </c>
      <c r="N42" s="67"/>
      <c r="O42" s="26"/>
    </row>
    <row r="43" spans="1:15" x14ac:dyDescent="0.25">
      <c r="A43" s="12"/>
      <c r="B43" s="17" t="s">
        <v>459</v>
      </c>
      <c r="C43" s="18"/>
      <c r="D43" s="101">
        <v>9056902</v>
      </c>
      <c r="E43" s="101"/>
      <c r="F43" s="18"/>
      <c r="G43" s="101">
        <v>161930</v>
      </c>
      <c r="H43" s="101"/>
      <c r="I43" s="18"/>
      <c r="J43" s="102" t="s">
        <v>477</v>
      </c>
      <c r="K43" s="102"/>
      <c r="L43" s="14" t="s">
        <v>330</v>
      </c>
      <c r="M43" s="101">
        <v>9204288</v>
      </c>
      <c r="N43" s="101"/>
      <c r="O43" s="18"/>
    </row>
    <row r="44" spans="1:15" ht="15.75" thickBot="1" x14ac:dyDescent="0.3">
      <c r="A44" s="12"/>
      <c r="B44" s="30" t="s">
        <v>291</v>
      </c>
      <c r="C44" s="26"/>
      <c r="D44" s="68">
        <v>336</v>
      </c>
      <c r="E44" s="68"/>
      <c r="F44" s="26"/>
      <c r="G44" s="67">
        <v>1365</v>
      </c>
      <c r="H44" s="67"/>
      <c r="I44" s="26"/>
      <c r="J44" s="68" t="s">
        <v>284</v>
      </c>
      <c r="K44" s="68"/>
      <c r="L44" s="26"/>
      <c r="M44" s="67">
        <v>1701</v>
      </c>
      <c r="N44" s="67"/>
      <c r="O44" s="26"/>
    </row>
    <row r="45" spans="1:15" ht="15.75" thickBot="1" x14ac:dyDescent="0.3">
      <c r="A45" s="12"/>
      <c r="B45" s="17" t="s">
        <v>461</v>
      </c>
      <c r="C45" s="18"/>
      <c r="D45" s="40" t="s">
        <v>283</v>
      </c>
      <c r="E45" s="41">
        <v>9057238</v>
      </c>
      <c r="F45" s="18"/>
      <c r="G45" s="40" t="s">
        <v>283</v>
      </c>
      <c r="H45" s="41">
        <v>163295</v>
      </c>
      <c r="I45" s="18"/>
      <c r="J45" s="40" t="s">
        <v>283</v>
      </c>
      <c r="K45" s="73" t="s">
        <v>477</v>
      </c>
      <c r="L45" s="14" t="s">
        <v>330</v>
      </c>
      <c r="M45" s="40" t="s">
        <v>283</v>
      </c>
      <c r="N45" s="41">
        <v>9205989</v>
      </c>
      <c r="O45" s="18"/>
    </row>
    <row r="46" spans="1:15" ht="15.75" thickTop="1" x14ac:dyDescent="0.25">
      <c r="A46" s="12"/>
      <c r="B46" s="42"/>
      <c r="C46" s="26"/>
      <c r="D46" s="69"/>
      <c r="E46" s="69"/>
      <c r="F46" s="26"/>
      <c r="G46" s="69"/>
      <c r="H46" s="69"/>
      <c r="I46" s="26"/>
      <c r="J46" s="69"/>
      <c r="K46" s="69"/>
      <c r="L46" s="26"/>
      <c r="M46" s="69"/>
      <c r="N46" s="69"/>
      <c r="O46" s="26"/>
    </row>
    <row r="47" spans="1:15" x14ac:dyDescent="0.25">
      <c r="A47" s="12"/>
      <c r="B47" s="28" t="s">
        <v>462</v>
      </c>
      <c r="C47" s="18"/>
      <c r="D47" s="62"/>
      <c r="E47" s="62"/>
      <c r="F47" s="18"/>
      <c r="G47" s="62"/>
      <c r="H47" s="62"/>
      <c r="I47" s="18"/>
      <c r="J47" s="62"/>
      <c r="K47" s="62"/>
      <c r="L47" s="18"/>
      <c r="M47" s="62"/>
      <c r="N47" s="62"/>
      <c r="O47" s="18"/>
    </row>
    <row r="48" spans="1:15" x14ac:dyDescent="0.25">
      <c r="A48" s="12"/>
      <c r="B48" s="30" t="s">
        <v>285</v>
      </c>
      <c r="C48" s="26"/>
      <c r="D48" s="43" t="s">
        <v>283</v>
      </c>
      <c r="E48" s="34">
        <v>97183</v>
      </c>
      <c r="F48" s="26"/>
      <c r="G48" s="43" t="s">
        <v>283</v>
      </c>
      <c r="H48" s="34">
        <v>4032</v>
      </c>
      <c r="I48" s="26"/>
      <c r="J48" s="43" t="s">
        <v>283</v>
      </c>
      <c r="K48" s="35" t="s">
        <v>284</v>
      </c>
      <c r="L48" s="26"/>
      <c r="M48" s="43" t="s">
        <v>283</v>
      </c>
      <c r="N48" s="34">
        <v>101215</v>
      </c>
      <c r="O48" s="26"/>
    </row>
    <row r="49" spans="1:21" x14ac:dyDescent="0.25">
      <c r="A49" s="12"/>
      <c r="B49" s="36" t="s">
        <v>286</v>
      </c>
      <c r="C49" s="18"/>
      <c r="D49" s="65">
        <v>303642</v>
      </c>
      <c r="E49" s="65"/>
      <c r="F49" s="18"/>
      <c r="G49" s="65">
        <v>11490</v>
      </c>
      <c r="H49" s="65"/>
      <c r="I49" s="18"/>
      <c r="J49" s="66" t="s">
        <v>478</v>
      </c>
      <c r="K49" s="66"/>
      <c r="L49" s="14" t="s">
        <v>330</v>
      </c>
      <c r="M49" s="65">
        <v>314950</v>
      </c>
      <c r="N49" s="65"/>
      <c r="O49" s="18"/>
    </row>
    <row r="50" spans="1:21" x14ac:dyDescent="0.25">
      <c r="A50" s="12"/>
      <c r="B50" s="30" t="s">
        <v>287</v>
      </c>
      <c r="C50" s="26"/>
      <c r="D50" s="63">
        <v>745980</v>
      </c>
      <c r="E50" s="63"/>
      <c r="F50" s="26"/>
      <c r="G50" s="63">
        <v>28973</v>
      </c>
      <c r="H50" s="63"/>
      <c r="I50" s="26"/>
      <c r="J50" s="64" t="s">
        <v>479</v>
      </c>
      <c r="K50" s="64"/>
      <c r="L50" s="43" t="s">
        <v>330</v>
      </c>
      <c r="M50" s="63">
        <v>774571</v>
      </c>
      <c r="N50" s="63"/>
      <c r="O50" s="26"/>
    </row>
    <row r="51" spans="1:21" ht="15.75" thickBot="1" x14ac:dyDescent="0.3">
      <c r="A51" s="12"/>
      <c r="B51" s="36" t="s">
        <v>289</v>
      </c>
      <c r="C51" s="18"/>
      <c r="D51" s="103">
        <v>251598</v>
      </c>
      <c r="E51" s="103"/>
      <c r="F51" s="18"/>
      <c r="G51" s="103">
        <v>5122</v>
      </c>
      <c r="H51" s="103"/>
      <c r="I51" s="18"/>
      <c r="J51" s="70" t="s">
        <v>480</v>
      </c>
      <c r="K51" s="70"/>
      <c r="L51" s="14" t="s">
        <v>330</v>
      </c>
      <c r="M51" s="103">
        <v>255863</v>
      </c>
      <c r="N51" s="103"/>
      <c r="O51" s="18"/>
    </row>
    <row r="52" spans="1:21" ht="15.75" thickBot="1" x14ac:dyDescent="0.3">
      <c r="A52" s="12"/>
      <c r="B52" s="33" t="s">
        <v>467</v>
      </c>
      <c r="C52" s="26"/>
      <c r="D52" s="46" t="s">
        <v>283</v>
      </c>
      <c r="E52" s="47">
        <v>1398403</v>
      </c>
      <c r="F52" s="26"/>
      <c r="G52" s="46" t="s">
        <v>283</v>
      </c>
      <c r="H52" s="47">
        <v>49617</v>
      </c>
      <c r="I52" s="26"/>
      <c r="J52" s="46" t="s">
        <v>283</v>
      </c>
      <c r="K52" s="50" t="s">
        <v>481</v>
      </c>
      <c r="L52" s="43" t="s">
        <v>330</v>
      </c>
      <c r="M52" s="46" t="s">
        <v>283</v>
      </c>
      <c r="N52" s="47">
        <v>1446599</v>
      </c>
      <c r="O52" s="26"/>
    </row>
    <row r="53" spans="1:21" ht="15.75" thickTop="1" x14ac:dyDescent="0.25">
      <c r="A53" s="12"/>
      <c r="B53" s="94"/>
      <c r="C53" s="94"/>
      <c r="D53" s="94"/>
      <c r="E53" s="94"/>
      <c r="F53" s="94"/>
      <c r="G53" s="94"/>
      <c r="H53" s="94"/>
      <c r="I53" s="94"/>
      <c r="J53" s="94"/>
      <c r="K53" s="94"/>
      <c r="L53" s="94"/>
      <c r="M53" s="94"/>
      <c r="N53" s="94"/>
      <c r="O53" s="94"/>
      <c r="P53" s="94"/>
      <c r="Q53" s="94"/>
      <c r="R53" s="94"/>
      <c r="S53" s="94"/>
      <c r="T53" s="94"/>
      <c r="U53" s="94"/>
    </row>
    <row r="54" spans="1:21" x14ac:dyDescent="0.25">
      <c r="A54" s="12"/>
      <c r="B54" s="94"/>
      <c r="C54" s="94"/>
      <c r="D54" s="94"/>
      <c r="E54" s="94"/>
      <c r="F54" s="94"/>
      <c r="G54" s="94"/>
      <c r="H54" s="94"/>
      <c r="I54" s="94"/>
      <c r="J54" s="94"/>
      <c r="K54" s="94"/>
      <c r="L54" s="94"/>
      <c r="M54" s="94"/>
      <c r="N54" s="94"/>
      <c r="O54" s="94"/>
      <c r="P54" s="94"/>
      <c r="Q54" s="94"/>
      <c r="R54" s="94"/>
      <c r="S54" s="94"/>
      <c r="T54" s="94"/>
      <c r="U54" s="94"/>
    </row>
    <row r="55" spans="1:21" x14ac:dyDescent="0.25">
      <c r="A55" s="12"/>
      <c r="B55" s="107" t="s">
        <v>482</v>
      </c>
      <c r="C55" s="107"/>
      <c r="D55" s="107"/>
      <c r="E55" s="107"/>
      <c r="F55" s="107"/>
      <c r="G55" s="107"/>
      <c r="H55" s="107"/>
      <c r="I55" s="107"/>
      <c r="J55" s="107"/>
      <c r="K55" s="107"/>
      <c r="L55" s="107"/>
      <c r="M55" s="107"/>
      <c r="N55" s="107"/>
      <c r="O55" s="107"/>
      <c r="P55" s="107"/>
      <c r="Q55" s="107"/>
      <c r="R55" s="107"/>
      <c r="S55" s="107"/>
      <c r="T55" s="107"/>
      <c r="U55" s="107"/>
    </row>
    <row r="56" spans="1:21" x14ac:dyDescent="0.25">
      <c r="A56" s="12"/>
      <c r="B56" s="94"/>
      <c r="C56" s="94"/>
      <c r="D56" s="94"/>
      <c r="E56" s="94"/>
      <c r="F56" s="94"/>
      <c r="G56" s="94"/>
      <c r="H56" s="94"/>
      <c r="I56" s="94"/>
      <c r="J56" s="94"/>
      <c r="K56" s="94"/>
      <c r="L56" s="94"/>
      <c r="M56" s="94"/>
      <c r="N56" s="94"/>
      <c r="O56" s="94"/>
      <c r="P56" s="94"/>
      <c r="Q56" s="94"/>
      <c r="R56" s="94"/>
      <c r="S56" s="94"/>
      <c r="T56" s="94"/>
      <c r="U56" s="94"/>
    </row>
    <row r="57" spans="1:21" ht="25.5" customHeight="1" x14ac:dyDescent="0.25">
      <c r="A57" s="12"/>
      <c r="B57" s="94" t="s">
        <v>483</v>
      </c>
      <c r="C57" s="94"/>
      <c r="D57" s="94"/>
      <c r="E57" s="94"/>
      <c r="F57" s="94"/>
      <c r="G57" s="94"/>
      <c r="H57" s="94"/>
      <c r="I57" s="94"/>
      <c r="J57" s="94"/>
      <c r="K57" s="94"/>
      <c r="L57" s="94"/>
      <c r="M57" s="94"/>
      <c r="N57" s="94"/>
      <c r="O57" s="94"/>
      <c r="P57" s="94"/>
      <c r="Q57" s="94"/>
      <c r="R57" s="94"/>
      <c r="S57" s="94"/>
      <c r="T57" s="94"/>
      <c r="U57" s="94"/>
    </row>
    <row r="58" spans="1:21" x14ac:dyDescent="0.25">
      <c r="A58" s="12"/>
      <c r="B58" s="94"/>
      <c r="C58" s="94"/>
      <c r="D58" s="94"/>
      <c r="E58" s="94"/>
      <c r="F58" s="94"/>
      <c r="G58" s="94"/>
      <c r="H58" s="94"/>
      <c r="I58" s="94"/>
      <c r="J58" s="94"/>
      <c r="K58" s="94"/>
      <c r="L58" s="94"/>
      <c r="M58" s="94"/>
      <c r="N58" s="94"/>
      <c r="O58" s="94"/>
      <c r="P58" s="94"/>
      <c r="Q58" s="94"/>
      <c r="R58" s="94"/>
      <c r="S58" s="94"/>
      <c r="T58" s="94"/>
      <c r="U58" s="94"/>
    </row>
    <row r="59" spans="1:21" x14ac:dyDescent="0.25">
      <c r="A59" s="12"/>
      <c r="B59" s="18"/>
      <c r="C59" s="19"/>
      <c r="D59" s="55" t="s">
        <v>381</v>
      </c>
      <c r="E59" s="55"/>
      <c r="F59" s="55"/>
      <c r="G59" s="55"/>
      <c r="H59" s="55"/>
      <c r="I59" s="19"/>
      <c r="J59" s="55" t="s">
        <v>318</v>
      </c>
      <c r="K59" s="55"/>
      <c r="L59" s="55"/>
      <c r="M59" s="55"/>
      <c r="N59" s="55"/>
      <c r="O59" s="19"/>
    </row>
    <row r="60" spans="1:21" ht="15.75" thickBot="1" x14ac:dyDescent="0.3">
      <c r="A60" s="12"/>
      <c r="B60" s="18"/>
      <c r="C60" s="19"/>
      <c r="D60" s="52" t="s">
        <v>270</v>
      </c>
      <c r="E60" s="52"/>
      <c r="F60" s="52"/>
      <c r="G60" s="52"/>
      <c r="H60" s="52"/>
      <c r="I60" s="19"/>
      <c r="J60" s="52" t="s">
        <v>270</v>
      </c>
      <c r="K60" s="52"/>
      <c r="L60" s="52"/>
      <c r="M60" s="52"/>
      <c r="N60" s="52"/>
      <c r="O60" s="19"/>
    </row>
    <row r="61" spans="1:21" ht="15.75" thickBot="1" x14ac:dyDescent="0.3">
      <c r="A61" s="12"/>
      <c r="B61" s="86" t="s">
        <v>268</v>
      </c>
      <c r="C61" s="19"/>
      <c r="D61" s="88">
        <v>2013</v>
      </c>
      <c r="E61" s="88"/>
      <c r="F61" s="24"/>
      <c r="G61" s="88">
        <v>2012</v>
      </c>
      <c r="H61" s="88"/>
      <c r="I61" s="19"/>
      <c r="J61" s="88">
        <v>2013</v>
      </c>
      <c r="K61" s="88"/>
      <c r="L61" s="19"/>
      <c r="M61" s="88">
        <v>2012</v>
      </c>
      <c r="N61" s="88"/>
      <c r="O61" s="19"/>
    </row>
    <row r="62" spans="1:21" x14ac:dyDescent="0.25">
      <c r="A62" s="12"/>
      <c r="B62" s="74" t="s">
        <v>484</v>
      </c>
      <c r="C62" s="26"/>
      <c r="D62" s="43" t="s">
        <v>283</v>
      </c>
      <c r="E62" s="75">
        <v>17533</v>
      </c>
      <c r="F62" s="26"/>
      <c r="G62" s="43" t="s">
        <v>283</v>
      </c>
      <c r="H62" s="75">
        <v>1315</v>
      </c>
      <c r="I62" s="26"/>
      <c r="J62" s="43" t="s">
        <v>283</v>
      </c>
      <c r="K62" s="75">
        <v>24369</v>
      </c>
      <c r="L62" s="26"/>
      <c r="M62" s="43" t="s">
        <v>283</v>
      </c>
      <c r="N62" s="75">
        <v>1851</v>
      </c>
      <c r="O62" s="26"/>
    </row>
    <row r="63" spans="1:21" ht="15.75" thickBot="1" x14ac:dyDescent="0.3">
      <c r="A63" s="12"/>
      <c r="B63" s="72" t="s">
        <v>485</v>
      </c>
      <c r="C63" s="18"/>
      <c r="D63" s="70" t="s">
        <v>486</v>
      </c>
      <c r="E63" s="70"/>
      <c r="F63" s="14" t="s">
        <v>330</v>
      </c>
      <c r="G63" s="70" t="s">
        <v>487</v>
      </c>
      <c r="H63" s="70"/>
      <c r="I63" s="14" t="s">
        <v>330</v>
      </c>
      <c r="J63" s="70" t="s">
        <v>486</v>
      </c>
      <c r="K63" s="70"/>
      <c r="L63" s="14" t="s">
        <v>330</v>
      </c>
      <c r="M63" s="70" t="s">
        <v>488</v>
      </c>
      <c r="N63" s="70"/>
      <c r="O63" s="14" t="s">
        <v>330</v>
      </c>
    </row>
    <row r="64" spans="1:21" ht="15.75" thickBot="1" x14ac:dyDescent="0.3">
      <c r="A64" s="12"/>
      <c r="B64" s="78" t="s">
        <v>489</v>
      </c>
      <c r="C64" s="26"/>
      <c r="D64" s="46" t="s">
        <v>283</v>
      </c>
      <c r="E64" s="47">
        <v>5788</v>
      </c>
      <c r="F64" s="26"/>
      <c r="G64" s="46" t="s">
        <v>283</v>
      </c>
      <c r="H64" s="50">
        <v>856</v>
      </c>
      <c r="I64" s="26"/>
      <c r="J64" s="46" t="s">
        <v>283</v>
      </c>
      <c r="K64" s="47">
        <v>12624</v>
      </c>
      <c r="L64" s="26"/>
      <c r="M64" s="46" t="s">
        <v>283</v>
      </c>
      <c r="N64" s="47">
        <v>1026</v>
      </c>
      <c r="O64" s="26"/>
    </row>
    <row r="65" spans="1:21" ht="15.75" thickTop="1" x14ac:dyDescent="0.25">
      <c r="A65" s="12"/>
      <c r="B65" s="96"/>
      <c r="C65" s="96"/>
      <c r="D65" s="96"/>
      <c r="E65" s="96"/>
      <c r="F65" s="96"/>
      <c r="G65" s="96"/>
      <c r="H65" s="96"/>
      <c r="I65" s="96"/>
      <c r="J65" s="96"/>
      <c r="K65" s="96"/>
      <c r="L65" s="96"/>
      <c r="M65" s="96"/>
      <c r="N65" s="96"/>
      <c r="O65" s="96"/>
      <c r="P65" s="96"/>
      <c r="Q65" s="96"/>
      <c r="R65" s="96"/>
      <c r="S65" s="96"/>
      <c r="T65" s="96"/>
      <c r="U65" s="96"/>
    </row>
    <row r="66" spans="1:21" ht="25.5" customHeight="1" x14ac:dyDescent="0.25">
      <c r="A66" s="12"/>
      <c r="B66" s="94" t="s">
        <v>490</v>
      </c>
      <c r="C66" s="94"/>
      <c r="D66" s="94"/>
      <c r="E66" s="94"/>
      <c r="F66" s="94"/>
      <c r="G66" s="94"/>
      <c r="H66" s="94"/>
      <c r="I66" s="94"/>
      <c r="J66" s="94"/>
      <c r="K66" s="94"/>
      <c r="L66" s="94"/>
      <c r="M66" s="94"/>
      <c r="N66" s="94"/>
      <c r="O66" s="94"/>
      <c r="P66" s="94"/>
      <c r="Q66" s="94"/>
      <c r="R66" s="94"/>
      <c r="S66" s="94"/>
      <c r="T66" s="94"/>
      <c r="U66" s="94"/>
    </row>
    <row r="67" spans="1:21" x14ac:dyDescent="0.25">
      <c r="A67" s="12"/>
      <c r="B67" s="94"/>
      <c r="C67" s="94"/>
      <c r="D67" s="94"/>
      <c r="E67" s="94"/>
      <c r="F67" s="94"/>
      <c r="G67" s="94"/>
      <c r="H67" s="94"/>
      <c r="I67" s="94"/>
      <c r="J67" s="94"/>
      <c r="K67" s="94"/>
      <c r="L67" s="94"/>
      <c r="M67" s="94"/>
      <c r="N67" s="94"/>
      <c r="O67" s="94"/>
      <c r="P67" s="94"/>
      <c r="Q67" s="94"/>
      <c r="R67" s="94"/>
      <c r="S67" s="94"/>
      <c r="T67" s="94"/>
      <c r="U67" s="94"/>
    </row>
    <row r="68" spans="1:21" x14ac:dyDescent="0.25">
      <c r="A68" s="12"/>
      <c r="B68" s="94" t="s">
        <v>491</v>
      </c>
      <c r="C68" s="94"/>
      <c r="D68" s="94"/>
      <c r="E68" s="94"/>
      <c r="F68" s="94"/>
      <c r="G68" s="94"/>
      <c r="H68" s="94"/>
      <c r="I68" s="94"/>
      <c r="J68" s="94"/>
      <c r="K68" s="94"/>
      <c r="L68" s="94"/>
      <c r="M68" s="94"/>
      <c r="N68" s="94"/>
      <c r="O68" s="94"/>
      <c r="P68" s="94"/>
      <c r="Q68" s="94"/>
      <c r="R68" s="94"/>
      <c r="S68" s="94"/>
      <c r="T68" s="94"/>
      <c r="U68" s="94"/>
    </row>
    <row r="69" spans="1:21" x14ac:dyDescent="0.25">
      <c r="A69" s="12"/>
      <c r="B69" s="94"/>
      <c r="C69" s="94"/>
      <c r="D69" s="94"/>
      <c r="E69" s="94"/>
      <c r="F69" s="94"/>
      <c r="G69" s="94"/>
      <c r="H69" s="94"/>
      <c r="I69" s="94"/>
      <c r="J69" s="94"/>
      <c r="K69" s="94"/>
      <c r="L69" s="94"/>
      <c r="M69" s="94"/>
      <c r="N69" s="94"/>
      <c r="O69" s="94"/>
      <c r="P69" s="94"/>
      <c r="Q69" s="94"/>
      <c r="R69" s="94"/>
      <c r="S69" s="94"/>
      <c r="T69" s="94"/>
      <c r="U69" s="94"/>
    </row>
    <row r="70" spans="1:21" x14ac:dyDescent="0.25">
      <c r="A70" s="12"/>
      <c r="B70" s="53" t="s">
        <v>268</v>
      </c>
      <c r="C70" s="51"/>
      <c r="D70" s="55" t="s">
        <v>492</v>
      </c>
      <c r="E70" s="55"/>
      <c r="F70" s="51"/>
      <c r="G70" s="55" t="s">
        <v>494</v>
      </c>
      <c r="H70" s="55"/>
      <c r="I70" s="51"/>
      <c r="J70" s="55" t="s">
        <v>497</v>
      </c>
      <c r="K70" s="55"/>
      <c r="L70" s="51"/>
      <c r="M70" s="55" t="s">
        <v>499</v>
      </c>
      <c r="N70" s="55"/>
      <c r="O70" s="51"/>
      <c r="P70" s="55" t="s">
        <v>207</v>
      </c>
      <c r="Q70" s="55"/>
      <c r="R70" s="51"/>
    </row>
    <row r="71" spans="1:21" x14ac:dyDescent="0.25">
      <c r="A71" s="12"/>
      <c r="B71" s="53"/>
      <c r="C71" s="51"/>
      <c r="D71" s="55" t="s">
        <v>493</v>
      </c>
      <c r="E71" s="55"/>
      <c r="F71" s="51"/>
      <c r="G71" s="55" t="s">
        <v>495</v>
      </c>
      <c r="H71" s="55"/>
      <c r="I71" s="51"/>
      <c r="J71" s="55" t="s">
        <v>495</v>
      </c>
      <c r="K71" s="55"/>
      <c r="L71" s="51"/>
      <c r="M71" s="55" t="s">
        <v>500</v>
      </c>
      <c r="N71" s="55"/>
      <c r="O71" s="51"/>
      <c r="P71" s="55"/>
      <c r="Q71" s="55"/>
      <c r="R71" s="51"/>
    </row>
    <row r="72" spans="1:21" ht="15.75" thickBot="1" x14ac:dyDescent="0.3">
      <c r="A72" s="12"/>
      <c r="B72" s="54"/>
      <c r="C72" s="51"/>
      <c r="D72" s="56"/>
      <c r="E72" s="56"/>
      <c r="F72" s="51"/>
      <c r="G72" s="52" t="s">
        <v>496</v>
      </c>
      <c r="H72" s="52"/>
      <c r="I72" s="51"/>
      <c r="J72" s="52" t="s">
        <v>498</v>
      </c>
      <c r="K72" s="52"/>
      <c r="L72" s="51"/>
      <c r="M72" s="56"/>
      <c r="N72" s="56"/>
      <c r="O72" s="51"/>
      <c r="P72" s="52"/>
      <c r="Q72" s="52"/>
      <c r="R72" s="51"/>
    </row>
    <row r="73" spans="1:21" x14ac:dyDescent="0.25">
      <c r="A73" s="12"/>
      <c r="B73" s="48"/>
      <c r="C73" s="18"/>
      <c r="D73" s="105"/>
      <c r="E73" s="105"/>
      <c r="F73" s="18"/>
      <c r="G73" s="105"/>
      <c r="H73" s="105"/>
      <c r="I73" s="18"/>
      <c r="J73" s="105"/>
      <c r="K73" s="105"/>
      <c r="L73" s="18"/>
      <c r="M73" s="105"/>
      <c r="N73" s="105"/>
      <c r="O73" s="18"/>
      <c r="P73" s="105"/>
      <c r="Q73" s="105"/>
      <c r="R73" s="18"/>
    </row>
    <row r="74" spans="1:21" x14ac:dyDescent="0.25">
      <c r="A74" s="12"/>
      <c r="B74" s="25" t="s">
        <v>154</v>
      </c>
      <c r="C74" s="26"/>
      <c r="D74" s="60"/>
      <c r="E74" s="60"/>
      <c r="F74" s="26"/>
      <c r="G74" s="60"/>
      <c r="H74" s="60"/>
      <c r="I74" s="26"/>
      <c r="J74" s="60"/>
      <c r="K74" s="60"/>
      <c r="L74" s="26"/>
      <c r="M74" s="60"/>
      <c r="N74" s="60"/>
      <c r="O74" s="26"/>
      <c r="P74" s="60"/>
      <c r="Q74" s="60"/>
      <c r="R74" s="26"/>
    </row>
    <row r="75" spans="1:21" x14ac:dyDescent="0.25">
      <c r="A75" s="12"/>
      <c r="B75" s="77" t="s">
        <v>282</v>
      </c>
      <c r="C75" s="18"/>
      <c r="D75" s="14" t="s">
        <v>283</v>
      </c>
      <c r="E75" s="31">
        <v>12078</v>
      </c>
      <c r="F75" s="18"/>
      <c r="G75" s="14" t="s">
        <v>283</v>
      </c>
      <c r="H75" s="31">
        <v>23347</v>
      </c>
      <c r="I75" s="18"/>
      <c r="J75" s="14" t="s">
        <v>283</v>
      </c>
      <c r="K75" s="32" t="s">
        <v>284</v>
      </c>
      <c r="L75" s="18"/>
      <c r="M75" s="14" t="s">
        <v>283</v>
      </c>
      <c r="N75" s="32" t="s">
        <v>284</v>
      </c>
      <c r="O75" s="18"/>
      <c r="P75" s="14" t="s">
        <v>283</v>
      </c>
      <c r="Q75" s="31">
        <v>35425</v>
      </c>
      <c r="R75" s="18"/>
    </row>
    <row r="76" spans="1:21" x14ac:dyDescent="0.25">
      <c r="A76" s="12"/>
      <c r="B76" s="78" t="s">
        <v>285</v>
      </c>
      <c r="C76" s="26"/>
      <c r="D76" s="63">
        <v>317377</v>
      </c>
      <c r="E76" s="63"/>
      <c r="F76" s="26"/>
      <c r="G76" s="63">
        <v>625652</v>
      </c>
      <c r="H76" s="63"/>
      <c r="I76" s="26"/>
      <c r="J76" s="63">
        <v>59418</v>
      </c>
      <c r="K76" s="63"/>
      <c r="L76" s="26"/>
      <c r="M76" s="64" t="s">
        <v>284</v>
      </c>
      <c r="N76" s="64"/>
      <c r="O76" s="26"/>
      <c r="P76" s="63">
        <v>1002447</v>
      </c>
      <c r="Q76" s="63"/>
      <c r="R76" s="26"/>
    </row>
    <row r="77" spans="1:21" x14ac:dyDescent="0.25">
      <c r="A77" s="12"/>
      <c r="B77" s="77" t="s">
        <v>286</v>
      </c>
      <c r="C77" s="18"/>
      <c r="D77" s="66" t="s">
        <v>284</v>
      </c>
      <c r="E77" s="66"/>
      <c r="F77" s="18"/>
      <c r="G77" s="65">
        <v>68967</v>
      </c>
      <c r="H77" s="65"/>
      <c r="I77" s="18"/>
      <c r="J77" s="65">
        <v>128206</v>
      </c>
      <c r="K77" s="65"/>
      <c r="L77" s="18"/>
      <c r="M77" s="66" t="s">
        <v>284</v>
      </c>
      <c r="N77" s="66"/>
      <c r="O77" s="18"/>
      <c r="P77" s="65">
        <v>197173</v>
      </c>
      <c r="Q77" s="65"/>
      <c r="R77" s="18"/>
    </row>
    <row r="78" spans="1:21" x14ac:dyDescent="0.25">
      <c r="A78" s="12"/>
      <c r="B78" s="78" t="s">
        <v>287</v>
      </c>
      <c r="C78" s="26"/>
      <c r="D78" s="63">
        <v>128236</v>
      </c>
      <c r="E78" s="63"/>
      <c r="F78" s="26"/>
      <c r="G78" s="63">
        <v>3706036</v>
      </c>
      <c r="H78" s="63"/>
      <c r="I78" s="26"/>
      <c r="J78" s="63">
        <v>908312</v>
      </c>
      <c r="K78" s="63"/>
      <c r="L78" s="26"/>
      <c r="M78" s="64" t="s">
        <v>284</v>
      </c>
      <c r="N78" s="64"/>
      <c r="O78" s="26"/>
      <c r="P78" s="63">
        <v>4742584</v>
      </c>
      <c r="Q78" s="63"/>
      <c r="R78" s="26"/>
    </row>
    <row r="79" spans="1:21" x14ac:dyDescent="0.25">
      <c r="A79" s="12"/>
      <c r="B79" s="77" t="s">
        <v>288</v>
      </c>
      <c r="C79" s="18"/>
      <c r="D79" s="66">
        <v>111</v>
      </c>
      <c r="E79" s="66"/>
      <c r="F79" s="18"/>
      <c r="G79" s="65">
        <v>9218</v>
      </c>
      <c r="H79" s="65"/>
      <c r="I79" s="18"/>
      <c r="J79" s="65">
        <v>33983</v>
      </c>
      <c r="K79" s="65"/>
      <c r="L79" s="18"/>
      <c r="M79" s="66" t="s">
        <v>284</v>
      </c>
      <c r="N79" s="66"/>
      <c r="O79" s="18"/>
      <c r="P79" s="65">
        <v>43312</v>
      </c>
      <c r="Q79" s="65"/>
      <c r="R79" s="18"/>
    </row>
    <row r="80" spans="1:21" x14ac:dyDescent="0.25">
      <c r="A80" s="12"/>
      <c r="B80" s="78" t="s">
        <v>289</v>
      </c>
      <c r="C80" s="26"/>
      <c r="D80" s="63">
        <v>39865</v>
      </c>
      <c r="E80" s="63"/>
      <c r="F80" s="26"/>
      <c r="G80" s="63">
        <v>355575</v>
      </c>
      <c r="H80" s="63"/>
      <c r="I80" s="26"/>
      <c r="J80" s="63">
        <v>72650</v>
      </c>
      <c r="K80" s="63"/>
      <c r="L80" s="26"/>
      <c r="M80" s="63">
        <v>7696</v>
      </c>
      <c r="N80" s="63"/>
      <c r="O80" s="26"/>
      <c r="P80" s="63">
        <v>475786</v>
      </c>
      <c r="Q80" s="63"/>
      <c r="R80" s="26"/>
    </row>
    <row r="81" spans="1:21" ht="15.75" thickBot="1" x14ac:dyDescent="0.3">
      <c r="A81" s="12"/>
      <c r="B81" s="77" t="s">
        <v>119</v>
      </c>
      <c r="C81" s="18"/>
      <c r="D81" s="103">
        <v>12726</v>
      </c>
      <c r="E81" s="103"/>
      <c r="F81" s="18"/>
      <c r="G81" s="103">
        <v>292812</v>
      </c>
      <c r="H81" s="103"/>
      <c r="I81" s="18"/>
      <c r="J81" s="103">
        <v>86818</v>
      </c>
      <c r="K81" s="103"/>
      <c r="L81" s="18"/>
      <c r="M81" s="70" t="s">
        <v>284</v>
      </c>
      <c r="N81" s="70"/>
      <c r="O81" s="18"/>
      <c r="P81" s="103">
        <v>392356</v>
      </c>
      <c r="Q81" s="103"/>
      <c r="R81" s="18"/>
    </row>
    <row r="82" spans="1:21" ht="15.75" thickBot="1" x14ac:dyDescent="0.3">
      <c r="A82" s="12"/>
      <c r="B82" s="30" t="s">
        <v>501</v>
      </c>
      <c r="C82" s="26"/>
      <c r="D82" s="46" t="s">
        <v>283</v>
      </c>
      <c r="E82" s="47">
        <v>510393</v>
      </c>
      <c r="F82" s="26"/>
      <c r="G82" s="46" t="s">
        <v>283</v>
      </c>
      <c r="H82" s="47">
        <v>5081607</v>
      </c>
      <c r="I82" s="26"/>
      <c r="J82" s="46" t="s">
        <v>283</v>
      </c>
      <c r="K82" s="47">
        <v>1289387</v>
      </c>
      <c r="L82" s="26"/>
      <c r="M82" s="46" t="s">
        <v>283</v>
      </c>
      <c r="N82" s="47">
        <v>7696</v>
      </c>
      <c r="O82" s="26"/>
      <c r="P82" s="46" t="s">
        <v>283</v>
      </c>
      <c r="Q82" s="47">
        <v>6889083</v>
      </c>
      <c r="R82" s="26"/>
    </row>
    <row r="83" spans="1:21" ht="15.75" thickTop="1" x14ac:dyDescent="0.25">
      <c r="A83" s="12"/>
      <c r="B83" s="48"/>
      <c r="C83" s="18"/>
      <c r="D83" s="71"/>
      <c r="E83" s="71"/>
      <c r="F83" s="18"/>
      <c r="G83" s="71"/>
      <c r="H83" s="71"/>
      <c r="I83" s="18"/>
      <c r="J83" s="71"/>
      <c r="K83" s="71"/>
      <c r="L83" s="18"/>
      <c r="M83" s="71"/>
      <c r="N83" s="71"/>
      <c r="O83" s="18"/>
      <c r="P83" s="71"/>
      <c r="Q83" s="71"/>
      <c r="R83" s="18"/>
    </row>
    <row r="84" spans="1:21" ht="15.75" thickBot="1" x14ac:dyDescent="0.3">
      <c r="A84" s="12"/>
      <c r="B84" s="30" t="s">
        <v>502</v>
      </c>
      <c r="C84" s="26"/>
      <c r="D84" s="46" t="s">
        <v>283</v>
      </c>
      <c r="E84" s="104">
        <v>507840</v>
      </c>
      <c r="F84" s="26"/>
      <c r="G84" s="46" t="s">
        <v>283</v>
      </c>
      <c r="H84" s="104">
        <v>5082693</v>
      </c>
      <c r="I84" s="26"/>
      <c r="J84" s="46" t="s">
        <v>283</v>
      </c>
      <c r="K84" s="104">
        <v>1314292</v>
      </c>
      <c r="L84" s="26"/>
      <c r="M84" s="46" t="s">
        <v>283</v>
      </c>
      <c r="N84" s="104">
        <v>7769</v>
      </c>
      <c r="O84" s="26"/>
      <c r="P84" s="46" t="s">
        <v>283</v>
      </c>
      <c r="Q84" s="104">
        <v>6912594</v>
      </c>
      <c r="R84" s="26"/>
    </row>
    <row r="85" spans="1:21" ht="15.75" thickTop="1" x14ac:dyDescent="0.25">
      <c r="A85" s="12"/>
      <c r="B85" s="48"/>
      <c r="C85" s="18"/>
      <c r="D85" s="71"/>
      <c r="E85" s="71"/>
      <c r="F85" s="18"/>
      <c r="G85" s="71"/>
      <c r="H85" s="71"/>
      <c r="I85" s="18"/>
      <c r="J85" s="71"/>
      <c r="K85" s="71"/>
      <c r="L85" s="18"/>
      <c r="M85" s="71"/>
      <c r="N85" s="71"/>
      <c r="O85" s="18"/>
      <c r="P85" s="71"/>
      <c r="Q85" s="71"/>
      <c r="R85" s="18"/>
    </row>
    <row r="86" spans="1:21" x14ac:dyDescent="0.25">
      <c r="A86" s="12"/>
      <c r="B86" s="25" t="s">
        <v>503</v>
      </c>
      <c r="C86" s="26"/>
      <c r="D86" s="60"/>
      <c r="E86" s="60"/>
      <c r="F86" s="26"/>
      <c r="G86" s="60"/>
      <c r="H86" s="60"/>
      <c r="I86" s="26"/>
      <c r="J86" s="60"/>
      <c r="K86" s="60"/>
      <c r="L86" s="26"/>
      <c r="M86" s="60"/>
      <c r="N86" s="60"/>
      <c r="O86" s="26"/>
      <c r="P86" s="60"/>
      <c r="Q86" s="60"/>
      <c r="R86" s="26"/>
    </row>
    <row r="87" spans="1:21" x14ac:dyDescent="0.25">
      <c r="A87" s="12"/>
      <c r="B87" s="77" t="s">
        <v>285</v>
      </c>
      <c r="C87" s="18"/>
      <c r="D87" s="14" t="s">
        <v>283</v>
      </c>
      <c r="E87" s="32" t="s">
        <v>284</v>
      </c>
      <c r="F87" s="18"/>
      <c r="G87" s="14" t="s">
        <v>283</v>
      </c>
      <c r="H87" s="31">
        <v>7000</v>
      </c>
      <c r="I87" s="18"/>
      <c r="J87" s="14" t="s">
        <v>283</v>
      </c>
      <c r="K87" s="31">
        <v>60022</v>
      </c>
      <c r="L87" s="18"/>
      <c r="M87" s="14" t="s">
        <v>283</v>
      </c>
      <c r="N87" s="31">
        <v>72998</v>
      </c>
      <c r="O87" s="18"/>
      <c r="P87" s="14" t="s">
        <v>283</v>
      </c>
      <c r="Q87" s="31">
        <v>140020</v>
      </c>
      <c r="R87" s="18"/>
    </row>
    <row r="88" spans="1:21" x14ac:dyDescent="0.25">
      <c r="A88" s="12"/>
      <c r="B88" s="78" t="s">
        <v>286</v>
      </c>
      <c r="C88" s="26"/>
      <c r="D88" s="64" t="s">
        <v>284</v>
      </c>
      <c r="E88" s="64"/>
      <c r="F88" s="26"/>
      <c r="G88" s="63">
        <v>14646</v>
      </c>
      <c r="H88" s="63"/>
      <c r="I88" s="26"/>
      <c r="J88" s="63">
        <v>340827</v>
      </c>
      <c r="K88" s="63"/>
      <c r="L88" s="26"/>
      <c r="M88" s="63">
        <v>4479</v>
      </c>
      <c r="N88" s="63"/>
      <c r="O88" s="26"/>
      <c r="P88" s="63">
        <v>359952</v>
      </c>
      <c r="Q88" s="63"/>
      <c r="R88" s="26"/>
    </row>
    <row r="89" spans="1:21" x14ac:dyDescent="0.25">
      <c r="A89" s="12"/>
      <c r="B89" s="77" t="s">
        <v>287</v>
      </c>
      <c r="C89" s="18"/>
      <c r="D89" s="66" t="s">
        <v>284</v>
      </c>
      <c r="E89" s="66"/>
      <c r="F89" s="18"/>
      <c r="G89" s="65">
        <v>181723</v>
      </c>
      <c r="H89" s="65"/>
      <c r="I89" s="18"/>
      <c r="J89" s="65">
        <v>667877</v>
      </c>
      <c r="K89" s="65"/>
      <c r="L89" s="18"/>
      <c r="M89" s="66" t="s">
        <v>284</v>
      </c>
      <c r="N89" s="66"/>
      <c r="O89" s="18"/>
      <c r="P89" s="65">
        <v>849600</v>
      </c>
      <c r="Q89" s="65"/>
      <c r="R89" s="18"/>
    </row>
    <row r="90" spans="1:21" ht="15.75" thickBot="1" x14ac:dyDescent="0.3">
      <c r="A90" s="12"/>
      <c r="B90" s="78" t="s">
        <v>289</v>
      </c>
      <c r="C90" s="26"/>
      <c r="D90" s="68">
        <v>659</v>
      </c>
      <c r="E90" s="68"/>
      <c r="F90" s="26"/>
      <c r="G90" s="67">
        <v>8749</v>
      </c>
      <c r="H90" s="67"/>
      <c r="I90" s="26"/>
      <c r="J90" s="67">
        <v>142020</v>
      </c>
      <c r="K90" s="67"/>
      <c r="L90" s="26"/>
      <c r="M90" s="67">
        <v>148520</v>
      </c>
      <c r="N90" s="67"/>
      <c r="O90" s="26"/>
      <c r="P90" s="67">
        <v>299948</v>
      </c>
      <c r="Q90" s="67"/>
      <c r="R90" s="26"/>
    </row>
    <row r="91" spans="1:21" ht="27" thickBot="1" x14ac:dyDescent="0.3">
      <c r="A91" s="12"/>
      <c r="B91" s="36" t="s">
        <v>504</v>
      </c>
      <c r="C91" s="18"/>
      <c r="D91" s="40" t="s">
        <v>283</v>
      </c>
      <c r="E91" s="73">
        <v>659</v>
      </c>
      <c r="F91" s="18"/>
      <c r="G91" s="40" t="s">
        <v>283</v>
      </c>
      <c r="H91" s="41">
        <v>212118</v>
      </c>
      <c r="I91" s="18"/>
      <c r="J91" s="40" t="s">
        <v>283</v>
      </c>
      <c r="K91" s="41">
        <v>1210746</v>
      </c>
      <c r="L91" s="18"/>
      <c r="M91" s="40" t="s">
        <v>283</v>
      </c>
      <c r="N91" s="41">
        <v>225997</v>
      </c>
      <c r="O91" s="18"/>
      <c r="P91" s="40" t="s">
        <v>283</v>
      </c>
      <c r="Q91" s="41">
        <v>1649520</v>
      </c>
      <c r="R91" s="18"/>
    </row>
    <row r="92" spans="1:21" ht="15.75" thickTop="1" x14ac:dyDescent="0.25">
      <c r="A92" s="12"/>
      <c r="B92" s="96"/>
      <c r="C92" s="96"/>
      <c r="D92" s="96"/>
      <c r="E92" s="96"/>
      <c r="F92" s="96"/>
      <c r="G92" s="96"/>
      <c r="H92" s="96"/>
      <c r="I92" s="96"/>
      <c r="J92" s="96"/>
      <c r="K92" s="96"/>
      <c r="L92" s="96"/>
      <c r="M92" s="96"/>
      <c r="N92" s="96"/>
      <c r="O92" s="96"/>
      <c r="P92" s="96"/>
      <c r="Q92" s="96"/>
      <c r="R92" s="96"/>
      <c r="S92" s="96"/>
      <c r="T92" s="96"/>
      <c r="U92" s="96"/>
    </row>
    <row r="93" spans="1:21" x14ac:dyDescent="0.25">
      <c r="A93" s="12"/>
      <c r="B93" s="98" t="s">
        <v>505</v>
      </c>
      <c r="C93" s="98"/>
      <c r="D93" s="98"/>
      <c r="E93" s="98"/>
      <c r="F93" s="98"/>
      <c r="G93" s="98"/>
      <c r="H93" s="98"/>
      <c r="I93" s="98"/>
      <c r="J93" s="98"/>
      <c r="K93" s="98"/>
      <c r="L93" s="98"/>
      <c r="M93" s="98"/>
      <c r="N93" s="98"/>
      <c r="O93" s="98"/>
      <c r="P93" s="98"/>
      <c r="Q93" s="98"/>
      <c r="R93" s="98"/>
      <c r="S93" s="98"/>
      <c r="T93" s="98"/>
      <c r="U93" s="98"/>
    </row>
    <row r="94" spans="1:21" x14ac:dyDescent="0.25">
      <c r="A94" s="12"/>
      <c r="B94" s="94"/>
      <c r="C94" s="94"/>
      <c r="D94" s="94"/>
      <c r="E94" s="94"/>
      <c r="F94" s="94"/>
      <c r="G94" s="94"/>
      <c r="H94" s="94"/>
      <c r="I94" s="94"/>
      <c r="J94" s="94"/>
      <c r="K94" s="94"/>
      <c r="L94" s="94"/>
      <c r="M94" s="94"/>
      <c r="N94" s="94"/>
      <c r="O94" s="94"/>
      <c r="P94" s="94"/>
      <c r="Q94" s="94"/>
      <c r="R94" s="94"/>
      <c r="S94" s="94"/>
      <c r="T94" s="94"/>
      <c r="U94" s="94"/>
    </row>
    <row r="95" spans="1:21" ht="38.25" customHeight="1" x14ac:dyDescent="0.25">
      <c r="A95" s="12"/>
      <c r="B95" s="94" t="s">
        <v>506</v>
      </c>
      <c r="C95" s="94"/>
      <c r="D95" s="94"/>
      <c r="E95" s="94"/>
      <c r="F95" s="94"/>
      <c r="G95" s="94"/>
      <c r="H95" s="94"/>
      <c r="I95" s="94"/>
      <c r="J95" s="94"/>
      <c r="K95" s="94"/>
      <c r="L95" s="94"/>
      <c r="M95" s="94"/>
      <c r="N95" s="94"/>
      <c r="O95" s="94"/>
      <c r="P95" s="94"/>
      <c r="Q95" s="94"/>
      <c r="R95" s="94"/>
      <c r="S95" s="94"/>
      <c r="T95" s="94"/>
      <c r="U95" s="94"/>
    </row>
    <row r="96" spans="1:21" x14ac:dyDescent="0.25">
      <c r="A96" s="12"/>
      <c r="B96" s="94"/>
      <c r="C96" s="94"/>
      <c r="D96" s="94"/>
      <c r="E96" s="94"/>
      <c r="F96" s="94"/>
      <c r="G96" s="94"/>
      <c r="H96" s="94"/>
      <c r="I96" s="94"/>
      <c r="J96" s="94"/>
      <c r="K96" s="94"/>
      <c r="L96" s="94"/>
      <c r="M96" s="94"/>
      <c r="N96" s="94"/>
      <c r="O96" s="94"/>
      <c r="P96" s="94"/>
      <c r="Q96" s="94"/>
      <c r="R96" s="94"/>
      <c r="S96" s="94"/>
      <c r="T96" s="94"/>
      <c r="U96" s="94"/>
    </row>
    <row r="97" spans="1:21" ht="25.5" customHeight="1" x14ac:dyDescent="0.25">
      <c r="A97" s="12"/>
      <c r="B97" s="94" t="s">
        <v>507</v>
      </c>
      <c r="C97" s="94"/>
      <c r="D97" s="94"/>
      <c r="E97" s="94"/>
      <c r="F97" s="94"/>
      <c r="G97" s="94"/>
      <c r="H97" s="94"/>
      <c r="I97" s="94"/>
      <c r="J97" s="94"/>
      <c r="K97" s="94"/>
      <c r="L97" s="94"/>
      <c r="M97" s="94"/>
      <c r="N97" s="94"/>
      <c r="O97" s="94"/>
      <c r="P97" s="94"/>
      <c r="Q97" s="94"/>
      <c r="R97" s="94"/>
      <c r="S97" s="94"/>
      <c r="T97" s="94"/>
      <c r="U97" s="94"/>
    </row>
    <row r="98" spans="1:21" x14ac:dyDescent="0.25">
      <c r="A98" s="12"/>
      <c r="B98" s="94"/>
      <c r="C98" s="94"/>
      <c r="D98" s="94"/>
      <c r="E98" s="94"/>
      <c r="F98" s="94"/>
      <c r="G98" s="94"/>
      <c r="H98" s="94"/>
      <c r="I98" s="94"/>
      <c r="J98" s="94"/>
      <c r="K98" s="94"/>
      <c r="L98" s="94"/>
      <c r="M98" s="94"/>
      <c r="N98" s="94"/>
      <c r="O98" s="94"/>
      <c r="P98" s="94"/>
      <c r="Q98" s="94"/>
      <c r="R98" s="94"/>
      <c r="S98" s="94"/>
      <c r="T98" s="94"/>
      <c r="U98" s="94"/>
    </row>
    <row r="99" spans="1:21" x14ac:dyDescent="0.25">
      <c r="A99" s="12"/>
      <c r="B99" s="98" t="s">
        <v>508</v>
      </c>
      <c r="C99" s="98"/>
      <c r="D99" s="98"/>
      <c r="E99" s="98"/>
      <c r="F99" s="98"/>
      <c r="G99" s="98"/>
      <c r="H99" s="98"/>
      <c r="I99" s="98"/>
      <c r="J99" s="98"/>
      <c r="K99" s="98"/>
      <c r="L99" s="98"/>
      <c r="M99" s="98"/>
      <c r="N99" s="98"/>
      <c r="O99" s="98"/>
      <c r="P99" s="98"/>
      <c r="Q99" s="98"/>
      <c r="R99" s="98"/>
      <c r="S99" s="98"/>
      <c r="T99" s="98"/>
      <c r="U99" s="98"/>
    </row>
    <row r="100" spans="1:21" x14ac:dyDescent="0.25">
      <c r="A100" s="12"/>
      <c r="B100" s="94"/>
      <c r="C100" s="94"/>
      <c r="D100" s="94"/>
      <c r="E100" s="94"/>
      <c r="F100" s="94"/>
      <c r="G100" s="94"/>
      <c r="H100" s="94"/>
      <c r="I100" s="94"/>
      <c r="J100" s="94"/>
      <c r="K100" s="94"/>
      <c r="L100" s="94"/>
      <c r="M100" s="94"/>
      <c r="N100" s="94"/>
      <c r="O100" s="94"/>
      <c r="P100" s="94"/>
      <c r="Q100" s="94"/>
      <c r="R100" s="94"/>
      <c r="S100" s="94"/>
      <c r="T100" s="94"/>
      <c r="U100" s="94"/>
    </row>
    <row r="101" spans="1:21" ht="25.5" customHeight="1" x14ac:dyDescent="0.25">
      <c r="A101" s="12"/>
      <c r="B101" s="94" t="s">
        <v>509</v>
      </c>
      <c r="C101" s="94"/>
      <c r="D101" s="94"/>
      <c r="E101" s="94"/>
      <c r="F101" s="94"/>
      <c r="G101" s="94"/>
      <c r="H101" s="94"/>
      <c r="I101" s="94"/>
      <c r="J101" s="94"/>
      <c r="K101" s="94"/>
      <c r="L101" s="94"/>
      <c r="M101" s="94"/>
      <c r="N101" s="94"/>
      <c r="O101" s="94"/>
      <c r="P101" s="94"/>
      <c r="Q101" s="94"/>
      <c r="R101" s="94"/>
      <c r="S101" s="94"/>
      <c r="T101" s="94"/>
      <c r="U101" s="94"/>
    </row>
    <row r="102" spans="1:21" x14ac:dyDescent="0.25">
      <c r="A102" s="12"/>
      <c r="B102" s="96"/>
      <c r="C102" s="96"/>
      <c r="D102" s="96"/>
      <c r="E102" s="96"/>
      <c r="F102" s="96"/>
      <c r="G102" s="96"/>
      <c r="H102" s="96"/>
      <c r="I102" s="96"/>
      <c r="J102" s="96"/>
      <c r="K102" s="96"/>
      <c r="L102" s="96"/>
      <c r="M102" s="96"/>
      <c r="N102" s="96"/>
      <c r="O102" s="96"/>
      <c r="P102" s="96"/>
      <c r="Q102" s="96"/>
      <c r="R102" s="96"/>
      <c r="S102" s="96"/>
      <c r="T102" s="96"/>
      <c r="U102" s="96"/>
    </row>
    <row r="103" spans="1:21" ht="25.5" customHeight="1" x14ac:dyDescent="0.25">
      <c r="A103" s="12"/>
      <c r="B103" s="94" t="s">
        <v>510</v>
      </c>
      <c r="C103" s="94"/>
      <c r="D103" s="94"/>
      <c r="E103" s="94"/>
      <c r="F103" s="94"/>
      <c r="G103" s="94"/>
      <c r="H103" s="94"/>
      <c r="I103" s="94"/>
      <c r="J103" s="94"/>
      <c r="K103" s="94"/>
      <c r="L103" s="94"/>
      <c r="M103" s="94"/>
      <c r="N103" s="94"/>
      <c r="O103" s="94"/>
      <c r="P103" s="94"/>
      <c r="Q103" s="94"/>
      <c r="R103" s="94"/>
      <c r="S103" s="94"/>
      <c r="T103" s="94"/>
      <c r="U103" s="94"/>
    </row>
    <row r="104" spans="1:21" x14ac:dyDescent="0.25">
      <c r="A104" s="12"/>
      <c r="B104" s="94"/>
      <c r="C104" s="94"/>
      <c r="D104" s="94"/>
      <c r="E104" s="94"/>
      <c r="F104" s="94"/>
      <c r="G104" s="94"/>
      <c r="H104" s="94"/>
      <c r="I104" s="94"/>
      <c r="J104" s="94"/>
      <c r="K104" s="94"/>
      <c r="L104" s="94"/>
      <c r="M104" s="94"/>
      <c r="N104" s="94"/>
      <c r="O104" s="94"/>
      <c r="P104" s="94"/>
      <c r="Q104" s="94"/>
      <c r="R104" s="94"/>
      <c r="S104" s="94"/>
      <c r="T104" s="94"/>
      <c r="U104" s="94"/>
    </row>
    <row r="105" spans="1:21" x14ac:dyDescent="0.25">
      <c r="A105" s="12"/>
      <c r="B105" s="79"/>
      <c r="C105" s="51"/>
      <c r="D105" s="55" t="s">
        <v>381</v>
      </c>
      <c r="E105" s="55"/>
      <c r="F105" s="55"/>
      <c r="G105" s="55"/>
      <c r="H105" s="55"/>
      <c r="I105" s="51"/>
      <c r="J105" s="55" t="s">
        <v>318</v>
      </c>
      <c r="K105" s="55"/>
      <c r="L105" s="55"/>
      <c r="M105" s="55"/>
      <c r="N105" s="55"/>
      <c r="O105" s="51"/>
    </row>
    <row r="106" spans="1:21" ht="15.75" thickBot="1" x14ac:dyDescent="0.3">
      <c r="A106" s="12"/>
      <c r="B106" s="79"/>
      <c r="C106" s="51"/>
      <c r="D106" s="52" t="s">
        <v>270</v>
      </c>
      <c r="E106" s="52"/>
      <c r="F106" s="52"/>
      <c r="G106" s="52"/>
      <c r="H106" s="52"/>
      <c r="I106" s="51"/>
      <c r="J106" s="52" t="s">
        <v>270</v>
      </c>
      <c r="K106" s="52"/>
      <c r="L106" s="52"/>
      <c r="M106" s="52"/>
      <c r="N106" s="52"/>
      <c r="O106" s="51"/>
    </row>
    <row r="107" spans="1:21" ht="15.75" thickBot="1" x14ac:dyDescent="0.3">
      <c r="A107" s="12"/>
      <c r="B107" s="86" t="s">
        <v>268</v>
      </c>
      <c r="C107" s="19"/>
      <c r="D107" s="88">
        <v>2013</v>
      </c>
      <c r="E107" s="88"/>
      <c r="F107" s="19"/>
      <c r="G107" s="88">
        <v>2012</v>
      </c>
      <c r="H107" s="88"/>
      <c r="I107" s="19"/>
      <c r="J107" s="88">
        <v>2013</v>
      </c>
      <c r="K107" s="88"/>
      <c r="L107" s="19"/>
      <c r="M107" s="88">
        <v>2012</v>
      </c>
      <c r="N107" s="88"/>
      <c r="O107" s="19"/>
    </row>
    <row r="108" spans="1:21" x14ac:dyDescent="0.25">
      <c r="A108" s="12"/>
      <c r="B108" s="74" t="s">
        <v>328</v>
      </c>
      <c r="C108" s="26"/>
      <c r="D108" s="43" t="s">
        <v>283</v>
      </c>
      <c r="E108" s="75">
        <v>3654</v>
      </c>
      <c r="F108" s="26"/>
      <c r="G108" s="43" t="s">
        <v>283</v>
      </c>
      <c r="H108" s="75">
        <v>17366</v>
      </c>
      <c r="I108" s="26"/>
      <c r="J108" s="43" t="s">
        <v>283</v>
      </c>
      <c r="K108" s="75">
        <v>16486</v>
      </c>
      <c r="L108" s="26"/>
      <c r="M108" s="43" t="s">
        <v>283</v>
      </c>
      <c r="N108" s="75">
        <v>17531</v>
      </c>
      <c r="O108" s="26"/>
    </row>
    <row r="109" spans="1:21" x14ac:dyDescent="0.25">
      <c r="A109" s="12"/>
      <c r="B109" s="72" t="s">
        <v>511</v>
      </c>
      <c r="C109" s="18"/>
      <c r="D109" s="66">
        <v>144</v>
      </c>
      <c r="E109" s="66"/>
      <c r="F109" s="18"/>
      <c r="G109" s="66">
        <v>39</v>
      </c>
      <c r="H109" s="66"/>
      <c r="I109" s="18"/>
      <c r="J109" s="66">
        <v>326</v>
      </c>
      <c r="K109" s="66"/>
      <c r="L109" s="18"/>
      <c r="M109" s="66">
        <v>217</v>
      </c>
      <c r="N109" s="66"/>
      <c r="O109" s="18"/>
    </row>
    <row r="110" spans="1:21" x14ac:dyDescent="0.25">
      <c r="A110" s="12"/>
      <c r="B110" s="74" t="s">
        <v>512</v>
      </c>
      <c r="C110" s="26"/>
      <c r="D110" s="64" t="s">
        <v>284</v>
      </c>
      <c r="E110" s="64"/>
      <c r="F110" s="26"/>
      <c r="G110" s="64" t="s">
        <v>513</v>
      </c>
      <c r="H110" s="64"/>
      <c r="I110" s="43" t="s">
        <v>330</v>
      </c>
      <c r="J110" s="64" t="s">
        <v>514</v>
      </c>
      <c r="K110" s="64"/>
      <c r="L110" s="43" t="s">
        <v>330</v>
      </c>
      <c r="M110" s="64" t="s">
        <v>513</v>
      </c>
      <c r="N110" s="64"/>
      <c r="O110" s="43" t="s">
        <v>330</v>
      </c>
    </row>
    <row r="111" spans="1:21" ht="39.75" thickBot="1" x14ac:dyDescent="0.3">
      <c r="A111" s="12"/>
      <c r="B111" s="72" t="s">
        <v>515</v>
      </c>
      <c r="C111" s="18"/>
      <c r="D111" s="70" t="s">
        <v>516</v>
      </c>
      <c r="E111" s="70"/>
      <c r="F111" s="14" t="s">
        <v>330</v>
      </c>
      <c r="G111" s="70" t="s">
        <v>517</v>
      </c>
      <c r="H111" s="70"/>
      <c r="I111" s="14" t="s">
        <v>330</v>
      </c>
      <c r="J111" s="70" t="s">
        <v>518</v>
      </c>
      <c r="K111" s="70"/>
      <c r="L111" s="14" t="s">
        <v>330</v>
      </c>
      <c r="M111" s="70" t="s">
        <v>519</v>
      </c>
      <c r="N111" s="70"/>
      <c r="O111" s="14" t="s">
        <v>330</v>
      </c>
    </row>
    <row r="112" spans="1:21" ht="15.75" thickBot="1" x14ac:dyDescent="0.3">
      <c r="A112" s="12"/>
      <c r="B112" s="74" t="s">
        <v>348</v>
      </c>
      <c r="C112" s="26"/>
      <c r="D112" s="106" t="s">
        <v>283</v>
      </c>
      <c r="E112" s="47">
        <v>3377</v>
      </c>
      <c r="F112" s="26"/>
      <c r="G112" s="106" t="s">
        <v>283</v>
      </c>
      <c r="H112" s="47">
        <v>16601</v>
      </c>
      <c r="I112" s="26"/>
      <c r="J112" s="106" t="s">
        <v>283</v>
      </c>
      <c r="K112" s="47">
        <v>3377</v>
      </c>
      <c r="L112" s="26"/>
      <c r="M112" s="106" t="s">
        <v>283</v>
      </c>
      <c r="N112" s="47">
        <v>16601</v>
      </c>
      <c r="O112" s="26"/>
    </row>
    <row r="113" spans="1:21" ht="15.75" thickTop="1" x14ac:dyDescent="0.25">
      <c r="A113" s="12"/>
      <c r="B113" s="96"/>
      <c r="C113" s="96"/>
      <c r="D113" s="96"/>
      <c r="E113" s="96"/>
      <c r="F113" s="96"/>
      <c r="G113" s="96"/>
      <c r="H113" s="96"/>
      <c r="I113" s="96"/>
      <c r="J113" s="96"/>
      <c r="K113" s="96"/>
      <c r="L113" s="96"/>
      <c r="M113" s="96"/>
      <c r="N113" s="96"/>
      <c r="O113" s="96"/>
      <c r="P113" s="96"/>
      <c r="Q113" s="96"/>
      <c r="R113" s="96"/>
      <c r="S113" s="96"/>
      <c r="T113" s="96"/>
      <c r="U113" s="96"/>
    </row>
    <row r="114" spans="1:21" x14ac:dyDescent="0.25">
      <c r="A114" s="12"/>
      <c r="B114" s="98" t="s">
        <v>520</v>
      </c>
      <c r="C114" s="98"/>
      <c r="D114" s="98"/>
      <c r="E114" s="98"/>
      <c r="F114" s="98"/>
      <c r="G114" s="98"/>
      <c r="H114" s="98"/>
      <c r="I114" s="98"/>
      <c r="J114" s="98"/>
      <c r="K114" s="98"/>
      <c r="L114" s="98"/>
      <c r="M114" s="98"/>
      <c r="N114" s="98"/>
      <c r="O114" s="98"/>
      <c r="P114" s="98"/>
      <c r="Q114" s="98"/>
      <c r="R114" s="98"/>
      <c r="S114" s="98"/>
      <c r="T114" s="98"/>
      <c r="U114" s="98"/>
    </row>
    <row r="115" spans="1:21" x14ac:dyDescent="0.25">
      <c r="A115" s="12"/>
      <c r="B115" s="94"/>
      <c r="C115" s="94"/>
      <c r="D115" s="94"/>
      <c r="E115" s="94"/>
      <c r="F115" s="94"/>
      <c r="G115" s="94"/>
      <c r="H115" s="94"/>
      <c r="I115" s="94"/>
      <c r="J115" s="94"/>
      <c r="K115" s="94"/>
      <c r="L115" s="94"/>
      <c r="M115" s="94"/>
      <c r="N115" s="94"/>
      <c r="O115" s="94"/>
      <c r="P115" s="94"/>
      <c r="Q115" s="94"/>
      <c r="R115" s="94"/>
      <c r="S115" s="94"/>
      <c r="T115" s="94"/>
      <c r="U115" s="94"/>
    </row>
    <row r="116" spans="1:21" ht="51" customHeight="1" x14ac:dyDescent="0.25">
      <c r="A116" s="12"/>
      <c r="B116" s="94" t="s">
        <v>521</v>
      </c>
      <c r="C116" s="94"/>
      <c r="D116" s="94"/>
      <c r="E116" s="94"/>
      <c r="F116" s="94"/>
      <c r="G116" s="94"/>
      <c r="H116" s="94"/>
      <c r="I116" s="94"/>
      <c r="J116" s="94"/>
      <c r="K116" s="94"/>
      <c r="L116" s="94"/>
      <c r="M116" s="94"/>
      <c r="N116" s="94"/>
      <c r="O116" s="94"/>
      <c r="P116" s="94"/>
      <c r="Q116" s="94"/>
      <c r="R116" s="94"/>
      <c r="S116" s="94"/>
      <c r="T116" s="94"/>
      <c r="U116" s="94"/>
    </row>
    <row r="117" spans="1:21" x14ac:dyDescent="0.25">
      <c r="A117" s="12"/>
      <c r="B117" s="96"/>
      <c r="C117" s="96"/>
      <c r="D117" s="96"/>
      <c r="E117" s="96"/>
      <c r="F117" s="96"/>
      <c r="G117" s="96"/>
      <c r="H117" s="96"/>
      <c r="I117" s="96"/>
      <c r="J117" s="96"/>
      <c r="K117" s="96"/>
      <c r="L117" s="96"/>
      <c r="M117" s="96"/>
      <c r="N117" s="96"/>
      <c r="O117" s="96"/>
      <c r="P117" s="96"/>
      <c r="Q117" s="96"/>
      <c r="R117" s="96"/>
      <c r="S117" s="96"/>
      <c r="T117" s="96"/>
      <c r="U117" s="96"/>
    </row>
    <row r="118" spans="1:21" x14ac:dyDescent="0.25">
      <c r="A118" s="12"/>
      <c r="B118" s="94" t="s">
        <v>522</v>
      </c>
      <c r="C118" s="94"/>
      <c r="D118" s="94"/>
      <c r="E118" s="94"/>
      <c r="F118" s="94"/>
      <c r="G118" s="94"/>
      <c r="H118" s="94"/>
      <c r="I118" s="94"/>
      <c r="J118" s="94"/>
      <c r="K118" s="94"/>
      <c r="L118" s="94"/>
      <c r="M118" s="94"/>
      <c r="N118" s="94"/>
      <c r="O118" s="94"/>
      <c r="P118" s="94"/>
      <c r="Q118" s="94"/>
      <c r="R118" s="94"/>
      <c r="S118" s="94"/>
      <c r="T118" s="94"/>
      <c r="U118" s="94"/>
    </row>
    <row r="119" spans="1:21" x14ac:dyDescent="0.25">
      <c r="A119" s="12"/>
      <c r="B119" s="94"/>
      <c r="C119" s="94"/>
      <c r="D119" s="94"/>
      <c r="E119" s="94"/>
      <c r="F119" s="94"/>
      <c r="G119" s="94"/>
      <c r="H119" s="94"/>
      <c r="I119" s="94"/>
      <c r="J119" s="94"/>
      <c r="K119" s="94"/>
      <c r="L119" s="94"/>
      <c r="M119" s="94"/>
      <c r="N119" s="94"/>
      <c r="O119" s="94"/>
      <c r="P119" s="94"/>
      <c r="Q119" s="94"/>
      <c r="R119" s="94"/>
      <c r="S119" s="94"/>
      <c r="T119" s="94"/>
      <c r="U119" s="94"/>
    </row>
    <row r="120" spans="1:21" ht="15.75" thickBot="1" x14ac:dyDescent="0.3">
      <c r="A120" s="12"/>
      <c r="B120" s="18"/>
      <c r="C120" s="19"/>
      <c r="D120" s="52" t="s">
        <v>523</v>
      </c>
      <c r="E120" s="52"/>
      <c r="F120" s="52"/>
      <c r="G120" s="52"/>
      <c r="H120" s="52"/>
      <c r="I120" s="19"/>
      <c r="J120" s="52" t="s">
        <v>524</v>
      </c>
      <c r="K120" s="52"/>
      <c r="L120" s="52"/>
      <c r="M120" s="52"/>
      <c r="N120" s="52"/>
      <c r="O120" s="19"/>
      <c r="P120" s="52" t="s">
        <v>207</v>
      </c>
      <c r="Q120" s="52"/>
      <c r="R120" s="52"/>
      <c r="S120" s="52"/>
      <c r="T120" s="52"/>
      <c r="U120" s="19"/>
    </row>
    <row r="121" spans="1:21" x14ac:dyDescent="0.25">
      <c r="A121" s="12"/>
      <c r="B121" s="53" t="s">
        <v>268</v>
      </c>
      <c r="C121" s="51"/>
      <c r="D121" s="57" t="s">
        <v>420</v>
      </c>
      <c r="E121" s="57"/>
      <c r="F121" s="58"/>
      <c r="G121" s="57" t="s">
        <v>525</v>
      </c>
      <c r="H121" s="57"/>
      <c r="I121" s="51"/>
      <c r="J121" s="57" t="s">
        <v>420</v>
      </c>
      <c r="K121" s="57"/>
      <c r="L121" s="58"/>
      <c r="M121" s="57" t="s">
        <v>525</v>
      </c>
      <c r="N121" s="57"/>
      <c r="O121" s="51"/>
      <c r="P121" s="57" t="s">
        <v>420</v>
      </c>
      <c r="Q121" s="57"/>
      <c r="R121" s="58"/>
      <c r="S121" s="57" t="s">
        <v>525</v>
      </c>
      <c r="T121" s="57"/>
      <c r="U121" s="51"/>
    </row>
    <row r="122" spans="1:21" x14ac:dyDescent="0.25">
      <c r="A122" s="12"/>
      <c r="B122" s="53"/>
      <c r="C122" s="51"/>
      <c r="D122" s="55"/>
      <c r="E122" s="55"/>
      <c r="F122" s="51"/>
      <c r="G122" s="55" t="s">
        <v>448</v>
      </c>
      <c r="H122" s="55"/>
      <c r="I122" s="51"/>
      <c r="J122" s="55"/>
      <c r="K122" s="55"/>
      <c r="L122" s="51"/>
      <c r="M122" s="55" t="s">
        <v>448</v>
      </c>
      <c r="N122" s="55"/>
      <c r="O122" s="51"/>
      <c r="P122" s="55"/>
      <c r="Q122" s="55"/>
      <c r="R122" s="51"/>
      <c r="S122" s="55" t="s">
        <v>448</v>
      </c>
      <c r="T122" s="55"/>
      <c r="U122" s="51"/>
    </row>
    <row r="123" spans="1:21" ht="15.75" thickBot="1" x14ac:dyDescent="0.3">
      <c r="A123" s="12"/>
      <c r="B123" s="54"/>
      <c r="C123" s="51"/>
      <c r="D123" s="52"/>
      <c r="E123" s="52"/>
      <c r="F123" s="51"/>
      <c r="G123" s="52" t="s">
        <v>526</v>
      </c>
      <c r="H123" s="52"/>
      <c r="I123" s="51"/>
      <c r="J123" s="52"/>
      <c r="K123" s="52"/>
      <c r="L123" s="51"/>
      <c r="M123" s="52" t="s">
        <v>526</v>
      </c>
      <c r="N123" s="52"/>
      <c r="O123" s="51"/>
      <c r="P123" s="52"/>
      <c r="Q123" s="52"/>
      <c r="R123" s="51"/>
      <c r="S123" s="52" t="s">
        <v>526</v>
      </c>
      <c r="T123" s="52"/>
      <c r="U123" s="51"/>
    </row>
    <row r="124" spans="1:21" x14ac:dyDescent="0.25">
      <c r="A124" s="12"/>
      <c r="B124" s="25" t="s">
        <v>452</v>
      </c>
      <c r="C124" s="26"/>
      <c r="D124" s="61"/>
      <c r="E124" s="61"/>
      <c r="F124" s="26"/>
      <c r="G124" s="61"/>
      <c r="H124" s="61"/>
      <c r="I124" s="26"/>
      <c r="J124" s="61"/>
      <c r="K124" s="61"/>
      <c r="L124" s="26"/>
      <c r="M124" s="61"/>
      <c r="N124" s="61"/>
      <c r="O124" s="26"/>
      <c r="P124" s="61"/>
      <c r="Q124" s="61"/>
      <c r="R124" s="26"/>
      <c r="S124" s="61"/>
      <c r="T124" s="61"/>
      <c r="U124" s="26"/>
    </row>
    <row r="125" spans="1:21" x14ac:dyDescent="0.25">
      <c r="A125" s="12"/>
      <c r="B125" s="28" t="s">
        <v>154</v>
      </c>
      <c r="C125" s="18"/>
      <c r="D125" s="62"/>
      <c r="E125" s="62"/>
      <c r="F125" s="18"/>
      <c r="G125" s="62"/>
      <c r="H125" s="62"/>
      <c r="I125" s="18"/>
      <c r="J125" s="62"/>
      <c r="K125" s="62"/>
      <c r="L125" s="18"/>
      <c r="M125" s="62"/>
      <c r="N125" s="62"/>
      <c r="O125" s="18"/>
      <c r="P125" s="62"/>
      <c r="Q125" s="62"/>
      <c r="R125" s="18"/>
      <c r="S125" s="62"/>
      <c r="T125" s="62"/>
      <c r="U125" s="18"/>
    </row>
    <row r="126" spans="1:21" x14ac:dyDescent="0.25">
      <c r="A126" s="12"/>
      <c r="B126" s="30" t="s">
        <v>285</v>
      </c>
      <c r="C126" s="26"/>
      <c r="D126" s="43" t="s">
        <v>283</v>
      </c>
      <c r="E126" s="34">
        <v>611954</v>
      </c>
      <c r="F126" s="26"/>
      <c r="G126" s="43" t="s">
        <v>283</v>
      </c>
      <c r="H126" s="34">
        <v>5650</v>
      </c>
      <c r="I126" s="26"/>
      <c r="J126" s="43" t="s">
        <v>283</v>
      </c>
      <c r="K126" s="35" t="s">
        <v>284</v>
      </c>
      <c r="L126" s="26"/>
      <c r="M126" s="43" t="s">
        <v>283</v>
      </c>
      <c r="N126" s="35" t="s">
        <v>284</v>
      </c>
      <c r="O126" s="26"/>
      <c r="P126" s="43" t="s">
        <v>283</v>
      </c>
      <c r="Q126" s="34">
        <v>611954</v>
      </c>
      <c r="R126" s="26"/>
      <c r="S126" s="43" t="s">
        <v>283</v>
      </c>
      <c r="T126" s="34">
        <v>5650</v>
      </c>
      <c r="U126" s="26"/>
    </row>
    <row r="127" spans="1:21" x14ac:dyDescent="0.25">
      <c r="A127" s="12"/>
      <c r="B127" s="36" t="s">
        <v>527</v>
      </c>
      <c r="C127" s="18"/>
      <c r="D127" s="65">
        <v>45176</v>
      </c>
      <c r="E127" s="65"/>
      <c r="F127" s="18"/>
      <c r="G127" s="65">
        <v>2226</v>
      </c>
      <c r="H127" s="65"/>
      <c r="I127" s="18"/>
      <c r="J127" s="66">
        <v>45</v>
      </c>
      <c r="K127" s="66"/>
      <c r="L127" s="18"/>
      <c r="M127" s="66" t="s">
        <v>284</v>
      </c>
      <c r="N127" s="66"/>
      <c r="O127" s="18"/>
      <c r="P127" s="65">
        <v>45221</v>
      </c>
      <c r="Q127" s="65"/>
      <c r="R127" s="18"/>
      <c r="S127" s="65">
        <v>2226</v>
      </c>
      <c r="T127" s="65"/>
      <c r="U127" s="18"/>
    </row>
    <row r="128" spans="1:21" x14ac:dyDescent="0.25">
      <c r="A128" s="12"/>
      <c r="B128" s="30" t="s">
        <v>287</v>
      </c>
      <c r="C128" s="26"/>
      <c r="D128" s="63">
        <v>2774796</v>
      </c>
      <c r="E128" s="63"/>
      <c r="F128" s="26"/>
      <c r="G128" s="63">
        <v>69757</v>
      </c>
      <c r="H128" s="63"/>
      <c r="I128" s="26"/>
      <c r="J128" s="63">
        <v>96544</v>
      </c>
      <c r="K128" s="63"/>
      <c r="L128" s="26"/>
      <c r="M128" s="63">
        <v>1813</v>
      </c>
      <c r="N128" s="63"/>
      <c r="O128" s="26"/>
      <c r="P128" s="63">
        <v>2871340</v>
      </c>
      <c r="Q128" s="63"/>
      <c r="R128" s="26"/>
      <c r="S128" s="63">
        <v>71570</v>
      </c>
      <c r="T128" s="63"/>
      <c r="U128" s="26"/>
    </row>
    <row r="129" spans="1:21" x14ac:dyDescent="0.25">
      <c r="A129" s="12"/>
      <c r="B129" s="36" t="s">
        <v>288</v>
      </c>
      <c r="C129" s="18"/>
      <c r="D129" s="65">
        <v>14620</v>
      </c>
      <c r="E129" s="65"/>
      <c r="F129" s="18"/>
      <c r="G129" s="66">
        <v>517</v>
      </c>
      <c r="H129" s="66"/>
      <c r="I129" s="18"/>
      <c r="J129" s="65">
        <v>8432</v>
      </c>
      <c r="K129" s="65"/>
      <c r="L129" s="18"/>
      <c r="M129" s="66">
        <v>868</v>
      </c>
      <c r="N129" s="66"/>
      <c r="O129" s="18"/>
      <c r="P129" s="65">
        <v>23052</v>
      </c>
      <c r="Q129" s="65"/>
      <c r="R129" s="18"/>
      <c r="S129" s="65">
        <v>1385</v>
      </c>
      <c r="T129" s="65"/>
      <c r="U129" s="18"/>
    </row>
    <row r="130" spans="1:21" x14ac:dyDescent="0.25">
      <c r="A130" s="12"/>
      <c r="B130" s="30" t="s">
        <v>289</v>
      </c>
      <c r="C130" s="26"/>
      <c r="D130" s="63">
        <v>90545</v>
      </c>
      <c r="E130" s="63"/>
      <c r="F130" s="26"/>
      <c r="G130" s="64">
        <v>328</v>
      </c>
      <c r="H130" s="64"/>
      <c r="I130" s="26"/>
      <c r="J130" s="63">
        <v>46216</v>
      </c>
      <c r="K130" s="63"/>
      <c r="L130" s="26"/>
      <c r="M130" s="63">
        <v>1009</v>
      </c>
      <c r="N130" s="63"/>
      <c r="O130" s="26"/>
      <c r="P130" s="63">
        <v>136761</v>
      </c>
      <c r="Q130" s="63"/>
      <c r="R130" s="26"/>
      <c r="S130" s="63">
        <v>1337</v>
      </c>
      <c r="T130" s="63"/>
      <c r="U130" s="26"/>
    </row>
    <row r="131" spans="1:21" ht="15.75" thickBot="1" x14ac:dyDescent="0.3">
      <c r="A131" s="12"/>
      <c r="B131" s="36" t="s">
        <v>290</v>
      </c>
      <c r="C131" s="18"/>
      <c r="D131" s="103">
        <v>118698</v>
      </c>
      <c r="E131" s="103"/>
      <c r="F131" s="18"/>
      <c r="G131" s="103">
        <v>1231</v>
      </c>
      <c r="H131" s="103"/>
      <c r="I131" s="18"/>
      <c r="J131" s="103">
        <v>15372</v>
      </c>
      <c r="K131" s="103"/>
      <c r="L131" s="18"/>
      <c r="M131" s="103">
        <v>5010</v>
      </c>
      <c r="N131" s="103"/>
      <c r="O131" s="18"/>
      <c r="P131" s="103">
        <v>134070</v>
      </c>
      <c r="Q131" s="103"/>
      <c r="R131" s="18"/>
      <c r="S131" s="103">
        <v>6241</v>
      </c>
      <c r="T131" s="103"/>
      <c r="U131" s="18"/>
    </row>
    <row r="132" spans="1:21" ht="15.75" thickBot="1" x14ac:dyDescent="0.3">
      <c r="A132" s="12"/>
      <c r="B132" s="33" t="s">
        <v>461</v>
      </c>
      <c r="C132" s="26"/>
      <c r="D132" s="46" t="s">
        <v>283</v>
      </c>
      <c r="E132" s="47">
        <v>3655789</v>
      </c>
      <c r="F132" s="26"/>
      <c r="G132" s="46" t="s">
        <v>283</v>
      </c>
      <c r="H132" s="47">
        <v>79709</v>
      </c>
      <c r="I132" s="26"/>
      <c r="J132" s="46" t="s">
        <v>283</v>
      </c>
      <c r="K132" s="47">
        <v>166609</v>
      </c>
      <c r="L132" s="26"/>
      <c r="M132" s="46" t="s">
        <v>283</v>
      </c>
      <c r="N132" s="47">
        <v>8700</v>
      </c>
      <c r="O132" s="26"/>
      <c r="P132" s="46" t="s">
        <v>283</v>
      </c>
      <c r="Q132" s="47">
        <v>3822398</v>
      </c>
      <c r="R132" s="26"/>
      <c r="S132" s="46" t="s">
        <v>283</v>
      </c>
      <c r="T132" s="47">
        <v>88409</v>
      </c>
      <c r="U132" s="26"/>
    </row>
    <row r="133" spans="1:21" ht="15.75" thickTop="1" x14ac:dyDescent="0.25">
      <c r="A133" s="12"/>
      <c r="B133" s="48"/>
      <c r="C133" s="18"/>
      <c r="D133" s="71"/>
      <c r="E133" s="71"/>
      <c r="F133" s="18"/>
      <c r="G133" s="71"/>
      <c r="H133" s="71"/>
      <c r="I133" s="18"/>
      <c r="J133" s="71"/>
      <c r="K133" s="71"/>
      <c r="L133" s="18"/>
      <c r="M133" s="71"/>
      <c r="N133" s="71"/>
      <c r="O133" s="18"/>
      <c r="P133" s="71"/>
      <c r="Q133" s="71"/>
      <c r="R133" s="18"/>
      <c r="S133" s="71"/>
      <c r="T133" s="71"/>
      <c r="U133" s="18"/>
    </row>
    <row r="134" spans="1:21" x14ac:dyDescent="0.25">
      <c r="A134" s="12"/>
      <c r="B134" s="49" t="s">
        <v>503</v>
      </c>
      <c r="C134" s="26"/>
      <c r="D134" s="60"/>
      <c r="E134" s="60"/>
      <c r="F134" s="26"/>
      <c r="G134" s="60"/>
      <c r="H134" s="60"/>
      <c r="I134" s="26"/>
      <c r="J134" s="60"/>
      <c r="K134" s="60"/>
      <c r="L134" s="26"/>
      <c r="M134" s="60"/>
      <c r="N134" s="60"/>
      <c r="O134" s="26"/>
      <c r="P134" s="60"/>
      <c r="Q134" s="60"/>
      <c r="R134" s="26"/>
      <c r="S134" s="60"/>
      <c r="T134" s="60"/>
      <c r="U134" s="26"/>
    </row>
    <row r="135" spans="1:21" x14ac:dyDescent="0.25">
      <c r="A135" s="12"/>
      <c r="B135" s="36" t="s">
        <v>285</v>
      </c>
      <c r="C135" s="18"/>
      <c r="D135" s="14" t="s">
        <v>283</v>
      </c>
      <c r="E135" s="31">
        <v>128715</v>
      </c>
      <c r="F135" s="18"/>
      <c r="G135" s="14" t="s">
        <v>283</v>
      </c>
      <c r="H135" s="31">
        <v>4305</v>
      </c>
      <c r="I135" s="18"/>
      <c r="J135" s="14" t="s">
        <v>283</v>
      </c>
      <c r="K135" s="32" t="s">
        <v>284</v>
      </c>
      <c r="L135" s="18"/>
      <c r="M135" s="14" t="s">
        <v>283</v>
      </c>
      <c r="N135" s="32" t="s">
        <v>284</v>
      </c>
      <c r="O135" s="18"/>
      <c r="P135" s="14" t="s">
        <v>283</v>
      </c>
      <c r="Q135" s="31">
        <v>128715</v>
      </c>
      <c r="R135" s="18"/>
      <c r="S135" s="14" t="s">
        <v>283</v>
      </c>
      <c r="T135" s="31">
        <v>4305</v>
      </c>
      <c r="U135" s="18"/>
    </row>
    <row r="136" spans="1:21" x14ac:dyDescent="0.25">
      <c r="A136" s="12"/>
      <c r="B136" s="30" t="s">
        <v>286</v>
      </c>
      <c r="C136" s="26"/>
      <c r="D136" s="63">
        <v>231160</v>
      </c>
      <c r="E136" s="63"/>
      <c r="F136" s="26"/>
      <c r="G136" s="63">
        <v>9753</v>
      </c>
      <c r="H136" s="63"/>
      <c r="I136" s="26"/>
      <c r="J136" s="64" t="s">
        <v>284</v>
      </c>
      <c r="K136" s="64"/>
      <c r="L136" s="26"/>
      <c r="M136" s="64" t="s">
        <v>284</v>
      </c>
      <c r="N136" s="64"/>
      <c r="O136" s="26"/>
      <c r="P136" s="63">
        <v>231160</v>
      </c>
      <c r="Q136" s="63"/>
      <c r="R136" s="26"/>
      <c r="S136" s="63">
        <v>9753</v>
      </c>
      <c r="T136" s="63"/>
      <c r="U136" s="26"/>
    </row>
    <row r="137" spans="1:21" x14ac:dyDescent="0.25">
      <c r="A137" s="12"/>
      <c r="B137" s="36" t="s">
        <v>287</v>
      </c>
      <c r="C137" s="18"/>
      <c r="D137" s="65">
        <v>583595</v>
      </c>
      <c r="E137" s="65"/>
      <c r="F137" s="18"/>
      <c r="G137" s="65">
        <v>18158</v>
      </c>
      <c r="H137" s="65"/>
      <c r="I137" s="18"/>
      <c r="J137" s="66" t="s">
        <v>284</v>
      </c>
      <c r="K137" s="66"/>
      <c r="L137" s="18"/>
      <c r="M137" s="66" t="s">
        <v>284</v>
      </c>
      <c r="N137" s="66"/>
      <c r="O137" s="18"/>
      <c r="P137" s="65">
        <v>583595</v>
      </c>
      <c r="Q137" s="65"/>
      <c r="R137" s="18"/>
      <c r="S137" s="65">
        <v>18158</v>
      </c>
      <c r="T137" s="65"/>
      <c r="U137" s="18"/>
    </row>
    <row r="138" spans="1:21" ht="15.75" thickBot="1" x14ac:dyDescent="0.3">
      <c r="A138" s="12"/>
      <c r="B138" s="30" t="s">
        <v>289</v>
      </c>
      <c r="C138" s="26"/>
      <c r="D138" s="67">
        <v>229562</v>
      </c>
      <c r="E138" s="67"/>
      <c r="F138" s="26"/>
      <c r="G138" s="67">
        <v>14826</v>
      </c>
      <c r="H138" s="67"/>
      <c r="I138" s="26"/>
      <c r="J138" s="68" t="s">
        <v>284</v>
      </c>
      <c r="K138" s="68"/>
      <c r="L138" s="26"/>
      <c r="M138" s="68" t="s">
        <v>284</v>
      </c>
      <c r="N138" s="68"/>
      <c r="O138" s="26"/>
      <c r="P138" s="67">
        <v>229562</v>
      </c>
      <c r="Q138" s="67"/>
      <c r="R138" s="26"/>
      <c r="S138" s="67">
        <v>14826</v>
      </c>
      <c r="T138" s="67"/>
      <c r="U138" s="26"/>
    </row>
    <row r="139" spans="1:21" ht="15.75" thickBot="1" x14ac:dyDescent="0.3">
      <c r="A139" s="12"/>
      <c r="B139" s="17" t="s">
        <v>467</v>
      </c>
      <c r="C139" s="18"/>
      <c r="D139" s="40" t="s">
        <v>283</v>
      </c>
      <c r="E139" s="41">
        <v>1173032</v>
      </c>
      <c r="F139" s="18"/>
      <c r="G139" s="40" t="s">
        <v>283</v>
      </c>
      <c r="H139" s="41">
        <v>47042</v>
      </c>
      <c r="I139" s="18"/>
      <c r="J139" s="40" t="s">
        <v>283</v>
      </c>
      <c r="K139" s="73" t="s">
        <v>284</v>
      </c>
      <c r="L139" s="18"/>
      <c r="M139" s="40" t="s">
        <v>283</v>
      </c>
      <c r="N139" s="73" t="s">
        <v>284</v>
      </c>
      <c r="O139" s="18"/>
      <c r="P139" s="40" t="s">
        <v>283</v>
      </c>
      <c r="Q139" s="41">
        <v>1173032</v>
      </c>
      <c r="R139" s="18"/>
      <c r="S139" s="40" t="s">
        <v>283</v>
      </c>
      <c r="T139" s="41">
        <v>47042</v>
      </c>
      <c r="U139" s="18"/>
    </row>
    <row r="140" spans="1:21" ht="15.75" thickTop="1" x14ac:dyDescent="0.25">
      <c r="A140" s="12"/>
      <c r="B140" s="94"/>
      <c r="C140" s="94"/>
      <c r="D140" s="94"/>
      <c r="E140" s="94"/>
      <c r="F140" s="94"/>
      <c r="G140" s="94"/>
      <c r="H140" s="94"/>
      <c r="I140" s="94"/>
      <c r="J140" s="94"/>
      <c r="K140" s="94"/>
      <c r="L140" s="94"/>
      <c r="M140" s="94"/>
      <c r="N140" s="94"/>
      <c r="O140" s="94"/>
      <c r="P140" s="94"/>
      <c r="Q140" s="94"/>
      <c r="R140" s="94"/>
      <c r="S140" s="94"/>
      <c r="T140" s="94"/>
      <c r="U140" s="94"/>
    </row>
    <row r="141" spans="1:21" x14ac:dyDescent="0.25">
      <c r="A141" s="12"/>
      <c r="B141" s="94"/>
      <c r="C141" s="94"/>
      <c r="D141" s="94"/>
      <c r="E141" s="94"/>
      <c r="F141" s="94"/>
      <c r="G141" s="94"/>
      <c r="H141" s="94"/>
      <c r="I141" s="94"/>
      <c r="J141" s="94"/>
      <c r="K141" s="94"/>
      <c r="L141" s="94"/>
      <c r="M141" s="94"/>
      <c r="N141" s="94"/>
      <c r="O141" s="94"/>
      <c r="P141" s="94"/>
      <c r="Q141" s="94"/>
      <c r="R141" s="94"/>
      <c r="S141" s="94"/>
      <c r="T141" s="94"/>
      <c r="U141" s="94"/>
    </row>
    <row r="142" spans="1:21" x14ac:dyDescent="0.25">
      <c r="A142" s="12"/>
      <c r="B142" s="97" t="s">
        <v>528</v>
      </c>
      <c r="C142" s="97"/>
      <c r="D142" s="97"/>
      <c r="E142" s="97"/>
      <c r="F142" s="97"/>
      <c r="G142" s="97"/>
      <c r="H142" s="97"/>
      <c r="I142" s="97"/>
      <c r="J142" s="97"/>
      <c r="K142" s="97"/>
      <c r="L142" s="97"/>
      <c r="M142" s="97"/>
      <c r="N142" s="97"/>
      <c r="O142" s="97"/>
      <c r="P142" s="97"/>
      <c r="Q142" s="97"/>
      <c r="R142" s="97"/>
      <c r="S142" s="97"/>
      <c r="T142" s="97"/>
      <c r="U142" s="97"/>
    </row>
    <row r="143" spans="1:21" x14ac:dyDescent="0.25">
      <c r="A143" s="12"/>
      <c r="B143" s="96"/>
      <c r="C143" s="96"/>
      <c r="D143" s="96"/>
      <c r="E143" s="96"/>
      <c r="F143" s="96"/>
      <c r="G143" s="96"/>
      <c r="H143" s="96"/>
      <c r="I143" s="96"/>
      <c r="J143" s="96"/>
      <c r="K143" s="96"/>
      <c r="L143" s="96"/>
      <c r="M143" s="96"/>
      <c r="N143" s="96"/>
      <c r="O143" s="96"/>
      <c r="P143" s="96"/>
      <c r="Q143" s="96"/>
      <c r="R143" s="96"/>
      <c r="S143" s="96"/>
      <c r="T143" s="96"/>
      <c r="U143" s="96"/>
    </row>
    <row r="144" spans="1:21" ht="15.75" thickBot="1" x14ac:dyDescent="0.3">
      <c r="A144" s="12"/>
      <c r="B144" s="18"/>
      <c r="C144" s="19"/>
      <c r="D144" s="52" t="s">
        <v>523</v>
      </c>
      <c r="E144" s="52"/>
      <c r="F144" s="52"/>
      <c r="G144" s="52"/>
      <c r="H144" s="52"/>
      <c r="I144" s="19"/>
      <c r="J144" s="52" t="s">
        <v>524</v>
      </c>
      <c r="K144" s="52"/>
      <c r="L144" s="52"/>
      <c r="M144" s="52"/>
      <c r="N144" s="52"/>
      <c r="O144" s="19"/>
      <c r="P144" s="52" t="s">
        <v>207</v>
      </c>
      <c r="Q144" s="52"/>
      <c r="R144" s="52"/>
      <c r="S144" s="52"/>
      <c r="T144" s="52"/>
      <c r="U144" s="19"/>
    </row>
    <row r="145" spans="1:21" x14ac:dyDescent="0.25">
      <c r="A145" s="12"/>
      <c r="B145" s="53" t="s">
        <v>268</v>
      </c>
      <c r="C145" s="51"/>
      <c r="D145" s="57" t="s">
        <v>420</v>
      </c>
      <c r="E145" s="57"/>
      <c r="F145" s="58"/>
      <c r="G145" s="57" t="s">
        <v>525</v>
      </c>
      <c r="H145" s="57"/>
      <c r="I145" s="51"/>
      <c r="J145" s="57" t="s">
        <v>420</v>
      </c>
      <c r="K145" s="57"/>
      <c r="L145" s="58"/>
      <c r="M145" s="57" t="s">
        <v>525</v>
      </c>
      <c r="N145" s="57"/>
      <c r="O145" s="51"/>
      <c r="P145" s="57" t="s">
        <v>420</v>
      </c>
      <c r="Q145" s="57"/>
      <c r="R145" s="58"/>
      <c r="S145" s="57" t="s">
        <v>525</v>
      </c>
      <c r="T145" s="57"/>
      <c r="U145" s="51"/>
    </row>
    <row r="146" spans="1:21" x14ac:dyDescent="0.25">
      <c r="A146" s="12"/>
      <c r="B146" s="53"/>
      <c r="C146" s="51"/>
      <c r="D146" s="55"/>
      <c r="E146" s="55"/>
      <c r="F146" s="51"/>
      <c r="G146" s="55" t="s">
        <v>448</v>
      </c>
      <c r="H146" s="55"/>
      <c r="I146" s="51"/>
      <c r="J146" s="55"/>
      <c r="K146" s="55"/>
      <c r="L146" s="51"/>
      <c r="M146" s="55" t="s">
        <v>448</v>
      </c>
      <c r="N146" s="55"/>
      <c r="O146" s="51"/>
      <c r="P146" s="55"/>
      <c r="Q146" s="55"/>
      <c r="R146" s="51"/>
      <c r="S146" s="55" t="s">
        <v>448</v>
      </c>
      <c r="T146" s="55"/>
      <c r="U146" s="51"/>
    </row>
    <row r="147" spans="1:21" ht="15.75" thickBot="1" x14ac:dyDescent="0.3">
      <c r="A147" s="12"/>
      <c r="B147" s="54"/>
      <c r="C147" s="51"/>
      <c r="D147" s="52"/>
      <c r="E147" s="52"/>
      <c r="F147" s="51"/>
      <c r="G147" s="52" t="s">
        <v>526</v>
      </c>
      <c r="H147" s="52"/>
      <c r="I147" s="51"/>
      <c r="J147" s="52"/>
      <c r="K147" s="52"/>
      <c r="L147" s="51"/>
      <c r="M147" s="52" t="s">
        <v>526</v>
      </c>
      <c r="N147" s="52"/>
      <c r="O147" s="51"/>
      <c r="P147" s="52"/>
      <c r="Q147" s="52"/>
      <c r="R147" s="51"/>
      <c r="S147" s="52" t="s">
        <v>526</v>
      </c>
      <c r="T147" s="52"/>
      <c r="U147" s="51"/>
    </row>
    <row r="148" spans="1:21" x14ac:dyDescent="0.25">
      <c r="A148" s="12"/>
      <c r="B148" s="25" t="s">
        <v>469</v>
      </c>
      <c r="C148" s="26"/>
      <c r="D148" s="61"/>
      <c r="E148" s="61"/>
      <c r="F148" s="26"/>
      <c r="G148" s="61"/>
      <c r="H148" s="61"/>
      <c r="I148" s="26"/>
      <c r="J148" s="61"/>
      <c r="K148" s="61"/>
      <c r="L148" s="26"/>
      <c r="M148" s="61"/>
      <c r="N148" s="61"/>
      <c r="O148" s="26"/>
      <c r="P148" s="61"/>
      <c r="Q148" s="61"/>
      <c r="R148" s="26"/>
      <c r="S148" s="61"/>
      <c r="T148" s="61"/>
      <c r="U148" s="26"/>
    </row>
    <row r="149" spans="1:21" x14ac:dyDescent="0.25">
      <c r="A149" s="12"/>
      <c r="B149" s="28" t="s">
        <v>154</v>
      </c>
      <c r="C149" s="18"/>
      <c r="D149" s="62"/>
      <c r="E149" s="62"/>
      <c r="F149" s="18"/>
      <c r="G149" s="62"/>
      <c r="H149" s="62"/>
      <c r="I149" s="18"/>
      <c r="J149" s="62"/>
      <c r="K149" s="62"/>
      <c r="L149" s="18"/>
      <c r="M149" s="62"/>
      <c r="N149" s="62"/>
      <c r="O149" s="18"/>
      <c r="P149" s="62"/>
      <c r="Q149" s="62"/>
      <c r="R149" s="18"/>
      <c r="S149" s="62"/>
      <c r="T149" s="62"/>
      <c r="U149" s="18"/>
    </row>
    <row r="150" spans="1:21" x14ac:dyDescent="0.25">
      <c r="A150" s="12"/>
      <c r="B150" s="30" t="s">
        <v>282</v>
      </c>
      <c r="C150" s="26"/>
      <c r="D150" s="43" t="s">
        <v>283</v>
      </c>
      <c r="E150" s="34">
        <v>5096</v>
      </c>
      <c r="F150" s="26"/>
      <c r="G150" s="43" t="s">
        <v>283</v>
      </c>
      <c r="H150" s="35">
        <v>3</v>
      </c>
      <c r="I150" s="26"/>
      <c r="J150" s="43" t="s">
        <v>283</v>
      </c>
      <c r="K150" s="35" t="s">
        <v>284</v>
      </c>
      <c r="L150" s="26"/>
      <c r="M150" s="43" t="s">
        <v>283</v>
      </c>
      <c r="N150" s="35" t="s">
        <v>284</v>
      </c>
      <c r="O150" s="26"/>
      <c r="P150" s="43" t="s">
        <v>283</v>
      </c>
      <c r="Q150" s="34">
        <v>5096</v>
      </c>
      <c r="R150" s="26"/>
      <c r="S150" s="43" t="s">
        <v>283</v>
      </c>
      <c r="T150" s="35">
        <v>3</v>
      </c>
      <c r="U150" s="26"/>
    </row>
    <row r="151" spans="1:21" x14ac:dyDescent="0.25">
      <c r="A151" s="12"/>
      <c r="B151" s="36" t="s">
        <v>285</v>
      </c>
      <c r="C151" s="18"/>
      <c r="D151" s="65">
        <v>346136</v>
      </c>
      <c r="E151" s="65"/>
      <c r="F151" s="18"/>
      <c r="G151" s="66">
        <v>203</v>
      </c>
      <c r="H151" s="66"/>
      <c r="I151" s="18"/>
      <c r="J151" s="66" t="s">
        <v>284</v>
      </c>
      <c r="K151" s="66"/>
      <c r="L151" s="18"/>
      <c r="M151" s="66" t="s">
        <v>284</v>
      </c>
      <c r="N151" s="66"/>
      <c r="O151" s="18"/>
      <c r="P151" s="65">
        <v>346136</v>
      </c>
      <c r="Q151" s="65"/>
      <c r="R151" s="18"/>
      <c r="S151" s="66">
        <v>203</v>
      </c>
      <c r="T151" s="66"/>
      <c r="U151" s="18"/>
    </row>
    <row r="152" spans="1:21" x14ac:dyDescent="0.25">
      <c r="A152" s="12"/>
      <c r="B152" s="30" t="s">
        <v>527</v>
      </c>
      <c r="C152" s="26"/>
      <c r="D152" s="63">
        <v>50932</v>
      </c>
      <c r="E152" s="63"/>
      <c r="F152" s="26"/>
      <c r="G152" s="64">
        <v>69</v>
      </c>
      <c r="H152" s="64"/>
      <c r="I152" s="26"/>
      <c r="J152" s="64">
        <v>46</v>
      </c>
      <c r="K152" s="64"/>
      <c r="L152" s="26"/>
      <c r="M152" s="64" t="s">
        <v>284</v>
      </c>
      <c r="N152" s="64"/>
      <c r="O152" s="26"/>
      <c r="P152" s="63">
        <v>50978</v>
      </c>
      <c r="Q152" s="63"/>
      <c r="R152" s="26"/>
      <c r="S152" s="64">
        <v>69</v>
      </c>
      <c r="T152" s="64"/>
      <c r="U152" s="26"/>
    </row>
    <row r="153" spans="1:21" x14ac:dyDescent="0.25">
      <c r="A153" s="12"/>
      <c r="B153" s="36" t="s">
        <v>287</v>
      </c>
      <c r="C153" s="18"/>
      <c r="D153" s="65">
        <v>1413367</v>
      </c>
      <c r="E153" s="65"/>
      <c r="F153" s="18"/>
      <c r="G153" s="65">
        <v>5994</v>
      </c>
      <c r="H153" s="65"/>
      <c r="I153" s="18"/>
      <c r="J153" s="65">
        <v>13565</v>
      </c>
      <c r="K153" s="65"/>
      <c r="L153" s="18"/>
      <c r="M153" s="66">
        <v>44</v>
      </c>
      <c r="N153" s="66"/>
      <c r="O153" s="18"/>
      <c r="P153" s="65">
        <v>1426932</v>
      </c>
      <c r="Q153" s="65"/>
      <c r="R153" s="18"/>
      <c r="S153" s="65">
        <v>6038</v>
      </c>
      <c r="T153" s="65"/>
      <c r="U153" s="18"/>
    </row>
    <row r="154" spans="1:21" x14ac:dyDescent="0.25">
      <c r="A154" s="12"/>
      <c r="B154" s="30" t="s">
        <v>288</v>
      </c>
      <c r="C154" s="26"/>
      <c r="D154" s="64" t="s">
        <v>284</v>
      </c>
      <c r="E154" s="64"/>
      <c r="F154" s="26"/>
      <c r="G154" s="64" t="s">
        <v>284</v>
      </c>
      <c r="H154" s="64"/>
      <c r="I154" s="26"/>
      <c r="J154" s="63">
        <v>25484</v>
      </c>
      <c r="K154" s="63"/>
      <c r="L154" s="26"/>
      <c r="M154" s="63">
        <v>2124</v>
      </c>
      <c r="N154" s="63"/>
      <c r="O154" s="26"/>
      <c r="P154" s="63">
        <v>25484</v>
      </c>
      <c r="Q154" s="63"/>
      <c r="R154" s="26"/>
      <c r="S154" s="63">
        <v>2124</v>
      </c>
      <c r="T154" s="63"/>
      <c r="U154" s="26"/>
    </row>
    <row r="155" spans="1:21" x14ac:dyDescent="0.25">
      <c r="A155" s="12"/>
      <c r="B155" s="36" t="s">
        <v>289</v>
      </c>
      <c r="C155" s="18"/>
      <c r="D155" s="65">
        <v>85550</v>
      </c>
      <c r="E155" s="65"/>
      <c r="F155" s="18"/>
      <c r="G155" s="66">
        <v>225</v>
      </c>
      <c r="H155" s="66"/>
      <c r="I155" s="18"/>
      <c r="J155" s="66">
        <v>810</v>
      </c>
      <c r="K155" s="66"/>
      <c r="L155" s="18"/>
      <c r="M155" s="66">
        <v>14</v>
      </c>
      <c r="N155" s="66"/>
      <c r="O155" s="18"/>
      <c r="P155" s="65">
        <v>86360</v>
      </c>
      <c r="Q155" s="65"/>
      <c r="R155" s="18"/>
      <c r="S155" s="66">
        <v>239</v>
      </c>
      <c r="T155" s="66"/>
      <c r="U155" s="18"/>
    </row>
    <row r="156" spans="1:21" ht="15.75" thickBot="1" x14ac:dyDescent="0.3">
      <c r="A156" s="12"/>
      <c r="B156" s="30" t="s">
        <v>290</v>
      </c>
      <c r="C156" s="26"/>
      <c r="D156" s="67">
        <v>39877</v>
      </c>
      <c r="E156" s="67"/>
      <c r="F156" s="26"/>
      <c r="G156" s="68">
        <v>49</v>
      </c>
      <c r="H156" s="68"/>
      <c r="I156" s="26"/>
      <c r="J156" s="67">
        <v>16038</v>
      </c>
      <c r="K156" s="67"/>
      <c r="L156" s="26"/>
      <c r="M156" s="67">
        <v>5819</v>
      </c>
      <c r="N156" s="67"/>
      <c r="O156" s="26"/>
      <c r="P156" s="67">
        <v>55915</v>
      </c>
      <c r="Q156" s="67"/>
      <c r="R156" s="26"/>
      <c r="S156" s="67">
        <v>5868</v>
      </c>
      <c r="T156" s="67"/>
      <c r="U156" s="26"/>
    </row>
    <row r="157" spans="1:21" ht="15.75" thickBot="1" x14ac:dyDescent="0.3">
      <c r="A157" s="12"/>
      <c r="B157" s="17" t="s">
        <v>461</v>
      </c>
      <c r="C157" s="18"/>
      <c r="D157" s="40" t="s">
        <v>283</v>
      </c>
      <c r="E157" s="41">
        <v>1940958</v>
      </c>
      <c r="F157" s="18"/>
      <c r="G157" s="40" t="s">
        <v>283</v>
      </c>
      <c r="H157" s="41">
        <v>6543</v>
      </c>
      <c r="I157" s="18"/>
      <c r="J157" s="40" t="s">
        <v>283</v>
      </c>
      <c r="K157" s="41">
        <v>55943</v>
      </c>
      <c r="L157" s="18"/>
      <c r="M157" s="40" t="s">
        <v>283</v>
      </c>
      <c r="N157" s="41">
        <v>8001</v>
      </c>
      <c r="O157" s="18"/>
      <c r="P157" s="40" t="s">
        <v>283</v>
      </c>
      <c r="Q157" s="41">
        <v>1996901</v>
      </c>
      <c r="R157" s="18"/>
      <c r="S157" s="40" t="s">
        <v>283</v>
      </c>
      <c r="T157" s="41">
        <v>14544</v>
      </c>
      <c r="U157" s="18"/>
    </row>
    <row r="158" spans="1:21" ht="15.75" thickTop="1" x14ac:dyDescent="0.25">
      <c r="A158" s="12"/>
      <c r="B158" s="42"/>
      <c r="C158" s="26"/>
      <c r="D158" s="69"/>
      <c r="E158" s="69"/>
      <c r="F158" s="26"/>
      <c r="G158" s="69"/>
      <c r="H158" s="69"/>
      <c r="I158" s="26"/>
      <c r="J158" s="69"/>
      <c r="K158" s="69"/>
      <c r="L158" s="26"/>
      <c r="M158" s="69"/>
      <c r="N158" s="69"/>
      <c r="O158" s="26"/>
      <c r="P158" s="69"/>
      <c r="Q158" s="69"/>
      <c r="R158" s="26"/>
      <c r="S158" s="69"/>
      <c r="T158" s="69"/>
      <c r="U158" s="26"/>
    </row>
    <row r="159" spans="1:21" x14ac:dyDescent="0.25">
      <c r="A159" s="12"/>
      <c r="B159" s="28" t="s">
        <v>503</v>
      </c>
      <c r="C159" s="18"/>
      <c r="D159" s="62"/>
      <c r="E159" s="62"/>
      <c r="F159" s="18"/>
      <c r="G159" s="62"/>
      <c r="H159" s="62"/>
      <c r="I159" s="18"/>
      <c r="J159" s="62"/>
      <c r="K159" s="62"/>
      <c r="L159" s="18"/>
      <c r="M159" s="62"/>
      <c r="N159" s="62"/>
      <c r="O159" s="18"/>
      <c r="P159" s="62"/>
      <c r="Q159" s="62"/>
      <c r="R159" s="18"/>
      <c r="S159" s="62"/>
      <c r="T159" s="62"/>
      <c r="U159" s="18"/>
    </row>
    <row r="160" spans="1:21" x14ac:dyDescent="0.25">
      <c r="A160" s="12"/>
      <c r="B160" s="30" t="s">
        <v>286</v>
      </c>
      <c r="C160" s="26"/>
      <c r="D160" s="43" t="s">
        <v>283</v>
      </c>
      <c r="E160" s="34">
        <v>31514</v>
      </c>
      <c r="F160" s="26"/>
      <c r="G160" s="43" t="s">
        <v>283</v>
      </c>
      <c r="H160" s="35">
        <v>182</v>
      </c>
      <c r="I160" s="26"/>
      <c r="J160" s="43" t="s">
        <v>283</v>
      </c>
      <c r="K160" s="35" t="s">
        <v>284</v>
      </c>
      <c r="L160" s="26"/>
      <c r="M160" s="43" t="s">
        <v>283</v>
      </c>
      <c r="N160" s="35" t="s">
        <v>284</v>
      </c>
      <c r="O160" s="26"/>
      <c r="P160" s="43" t="s">
        <v>283</v>
      </c>
      <c r="Q160" s="34">
        <v>31514</v>
      </c>
      <c r="R160" s="26"/>
      <c r="S160" s="43" t="s">
        <v>283</v>
      </c>
      <c r="T160" s="35">
        <v>182</v>
      </c>
      <c r="U160" s="26"/>
    </row>
    <row r="161" spans="1:21" x14ac:dyDescent="0.25">
      <c r="A161" s="12"/>
      <c r="B161" s="36" t="s">
        <v>287</v>
      </c>
      <c r="C161" s="18"/>
      <c r="D161" s="65">
        <v>60998</v>
      </c>
      <c r="E161" s="65"/>
      <c r="F161" s="18"/>
      <c r="G161" s="66">
        <v>382</v>
      </c>
      <c r="H161" s="66"/>
      <c r="I161" s="18"/>
      <c r="J161" s="66" t="s">
        <v>284</v>
      </c>
      <c r="K161" s="66"/>
      <c r="L161" s="18"/>
      <c r="M161" s="66" t="s">
        <v>284</v>
      </c>
      <c r="N161" s="66"/>
      <c r="O161" s="18"/>
      <c r="P161" s="65">
        <v>60998</v>
      </c>
      <c r="Q161" s="65"/>
      <c r="R161" s="18"/>
      <c r="S161" s="66">
        <v>382</v>
      </c>
      <c r="T161" s="66"/>
      <c r="U161" s="18"/>
    </row>
    <row r="162" spans="1:21" ht="15.75" thickBot="1" x14ac:dyDescent="0.3">
      <c r="A162" s="12"/>
      <c r="B162" s="30" t="s">
        <v>289</v>
      </c>
      <c r="C162" s="26"/>
      <c r="D162" s="67">
        <v>64344</v>
      </c>
      <c r="E162" s="67"/>
      <c r="F162" s="26"/>
      <c r="G162" s="68">
        <v>857</v>
      </c>
      <c r="H162" s="68"/>
      <c r="I162" s="26"/>
      <c r="J162" s="68" t="s">
        <v>284</v>
      </c>
      <c r="K162" s="68"/>
      <c r="L162" s="26"/>
      <c r="M162" s="68" t="s">
        <v>284</v>
      </c>
      <c r="N162" s="68"/>
      <c r="O162" s="26"/>
      <c r="P162" s="67">
        <v>64344</v>
      </c>
      <c r="Q162" s="67"/>
      <c r="R162" s="26"/>
      <c r="S162" s="68">
        <v>857</v>
      </c>
      <c r="T162" s="68"/>
      <c r="U162" s="26"/>
    </row>
    <row r="163" spans="1:21" ht="15.75" thickBot="1" x14ac:dyDescent="0.3">
      <c r="A163" s="12"/>
      <c r="B163" s="17" t="s">
        <v>467</v>
      </c>
      <c r="C163" s="18"/>
      <c r="D163" s="40" t="s">
        <v>283</v>
      </c>
      <c r="E163" s="41">
        <v>156856</v>
      </c>
      <c r="F163" s="18"/>
      <c r="G163" s="40" t="s">
        <v>283</v>
      </c>
      <c r="H163" s="41">
        <v>1421</v>
      </c>
      <c r="I163" s="18"/>
      <c r="J163" s="40" t="s">
        <v>283</v>
      </c>
      <c r="K163" s="73" t="s">
        <v>284</v>
      </c>
      <c r="L163" s="18"/>
      <c r="M163" s="40" t="s">
        <v>283</v>
      </c>
      <c r="N163" s="73" t="s">
        <v>284</v>
      </c>
      <c r="O163" s="18"/>
      <c r="P163" s="40" t="s">
        <v>283</v>
      </c>
      <c r="Q163" s="41">
        <v>156856</v>
      </c>
      <c r="R163" s="18"/>
      <c r="S163" s="40" t="s">
        <v>283</v>
      </c>
      <c r="T163" s="41">
        <v>1421</v>
      </c>
      <c r="U163" s="18"/>
    </row>
    <row r="164" spans="1:21" ht="15.75" thickTop="1" x14ac:dyDescent="0.25">
      <c r="A164" s="12"/>
      <c r="B164" s="94"/>
      <c r="C164" s="94"/>
      <c r="D164" s="94"/>
      <c r="E164" s="94"/>
      <c r="F164" s="94"/>
      <c r="G164" s="94"/>
      <c r="H164" s="94"/>
      <c r="I164" s="94"/>
      <c r="J164" s="94"/>
      <c r="K164" s="94"/>
      <c r="L164" s="94"/>
      <c r="M164" s="94"/>
      <c r="N164" s="94"/>
      <c r="O164" s="94"/>
      <c r="P164" s="94"/>
      <c r="Q164" s="94"/>
      <c r="R164" s="94"/>
      <c r="S164" s="94"/>
      <c r="T164" s="94"/>
      <c r="U164" s="94"/>
    </row>
    <row r="165" spans="1:21" x14ac:dyDescent="0.25">
      <c r="A165" s="12"/>
      <c r="B165" s="94"/>
      <c r="C165" s="94"/>
      <c r="D165" s="94"/>
      <c r="E165" s="94"/>
      <c r="F165" s="94"/>
      <c r="G165" s="94"/>
      <c r="H165" s="94"/>
      <c r="I165" s="94"/>
      <c r="J165" s="94"/>
      <c r="K165" s="94"/>
      <c r="L165" s="94"/>
      <c r="M165" s="94"/>
      <c r="N165" s="94"/>
      <c r="O165" s="94"/>
      <c r="P165" s="94"/>
      <c r="Q165" s="94"/>
      <c r="R165" s="94"/>
      <c r="S165" s="94"/>
      <c r="T165" s="94"/>
      <c r="U165" s="94"/>
    </row>
    <row r="166" spans="1:21" x14ac:dyDescent="0.25">
      <c r="A166" s="12"/>
      <c r="B166" s="97" t="s">
        <v>529</v>
      </c>
      <c r="C166" s="97"/>
      <c r="D166" s="97"/>
      <c r="E166" s="97"/>
      <c r="F166" s="97"/>
      <c r="G166" s="97"/>
      <c r="H166" s="97"/>
      <c r="I166" s="97"/>
      <c r="J166" s="97"/>
      <c r="K166" s="97"/>
      <c r="L166" s="97"/>
      <c r="M166" s="97"/>
      <c r="N166" s="97"/>
      <c r="O166" s="97"/>
      <c r="P166" s="97"/>
      <c r="Q166" s="97"/>
      <c r="R166" s="97"/>
      <c r="S166" s="97"/>
      <c r="T166" s="97"/>
      <c r="U166" s="97"/>
    </row>
    <row r="167" spans="1:21" x14ac:dyDescent="0.25">
      <c r="A167" s="12"/>
      <c r="B167" s="96"/>
      <c r="C167" s="96"/>
      <c r="D167" s="96"/>
      <c r="E167" s="96"/>
      <c r="F167" s="96"/>
      <c r="G167" s="96"/>
      <c r="H167" s="96"/>
      <c r="I167" s="96"/>
      <c r="J167" s="96"/>
      <c r="K167" s="96"/>
      <c r="L167" s="96"/>
      <c r="M167" s="96"/>
      <c r="N167" s="96"/>
      <c r="O167" s="96"/>
      <c r="P167" s="96"/>
      <c r="Q167" s="96"/>
      <c r="R167" s="96"/>
      <c r="S167" s="96"/>
      <c r="T167" s="96"/>
      <c r="U167" s="96"/>
    </row>
    <row r="168" spans="1:21" ht="25.5" customHeight="1" x14ac:dyDescent="0.25">
      <c r="A168" s="12"/>
      <c r="B168" s="94" t="s">
        <v>530</v>
      </c>
      <c r="C168" s="94"/>
      <c r="D168" s="94"/>
      <c r="E168" s="94"/>
      <c r="F168" s="94"/>
      <c r="G168" s="94"/>
      <c r="H168" s="94"/>
      <c r="I168" s="94"/>
      <c r="J168" s="94"/>
      <c r="K168" s="94"/>
      <c r="L168" s="94"/>
      <c r="M168" s="94"/>
      <c r="N168" s="94"/>
      <c r="O168" s="94"/>
      <c r="P168" s="94"/>
      <c r="Q168" s="94"/>
      <c r="R168" s="94"/>
      <c r="S168" s="94"/>
      <c r="T168" s="94"/>
      <c r="U168" s="94"/>
    </row>
    <row r="169" spans="1:21" x14ac:dyDescent="0.25">
      <c r="A169" s="12"/>
      <c r="B169" s="94"/>
      <c r="C169" s="94"/>
      <c r="D169" s="94"/>
      <c r="E169" s="94"/>
      <c r="F169" s="94"/>
      <c r="G169" s="94"/>
      <c r="H169" s="94"/>
      <c r="I169" s="94"/>
      <c r="J169" s="94"/>
      <c r="K169" s="94"/>
      <c r="L169" s="94"/>
      <c r="M169" s="94"/>
      <c r="N169" s="94"/>
      <c r="O169" s="94"/>
      <c r="P169" s="94"/>
      <c r="Q169" s="94"/>
      <c r="R169" s="94"/>
      <c r="S169" s="94"/>
      <c r="T169" s="94"/>
      <c r="U169" s="94"/>
    </row>
    <row r="170" spans="1:21" ht="38.25" customHeight="1" x14ac:dyDescent="0.25">
      <c r="A170" s="12"/>
      <c r="B170" s="94" t="s">
        <v>531</v>
      </c>
      <c r="C170" s="94"/>
      <c r="D170" s="94"/>
      <c r="E170" s="94"/>
      <c r="F170" s="94"/>
      <c r="G170" s="94"/>
      <c r="H170" s="94"/>
      <c r="I170" s="94"/>
      <c r="J170" s="94"/>
      <c r="K170" s="94"/>
      <c r="L170" s="94"/>
      <c r="M170" s="94"/>
      <c r="N170" s="94"/>
      <c r="O170" s="94"/>
      <c r="P170" s="94"/>
      <c r="Q170" s="94"/>
      <c r="R170" s="94"/>
      <c r="S170" s="94"/>
      <c r="T170" s="94"/>
      <c r="U170" s="94"/>
    </row>
    <row r="171" spans="1:21" x14ac:dyDescent="0.25">
      <c r="A171" s="12"/>
      <c r="B171" s="96"/>
      <c r="C171" s="96"/>
      <c r="D171" s="96"/>
      <c r="E171" s="96"/>
      <c r="F171" s="96"/>
      <c r="G171" s="96"/>
      <c r="H171" s="96"/>
      <c r="I171" s="96"/>
      <c r="J171" s="96"/>
      <c r="K171" s="96"/>
      <c r="L171" s="96"/>
      <c r="M171" s="96"/>
      <c r="N171" s="96"/>
      <c r="O171" s="96"/>
      <c r="P171" s="96"/>
      <c r="Q171" s="96"/>
      <c r="R171" s="96"/>
      <c r="S171" s="96"/>
      <c r="T171" s="96"/>
      <c r="U171" s="96"/>
    </row>
    <row r="172" spans="1:21" ht="25.5" customHeight="1" x14ac:dyDescent="0.25">
      <c r="A172" s="12"/>
      <c r="B172" s="94" t="s">
        <v>532</v>
      </c>
      <c r="C172" s="94"/>
      <c r="D172" s="94"/>
      <c r="E172" s="94"/>
      <c r="F172" s="94"/>
      <c r="G172" s="94"/>
      <c r="H172" s="94"/>
      <c r="I172" s="94"/>
      <c r="J172" s="94"/>
      <c r="K172" s="94"/>
      <c r="L172" s="94"/>
      <c r="M172" s="94"/>
      <c r="N172" s="94"/>
      <c r="O172" s="94"/>
      <c r="P172" s="94"/>
      <c r="Q172" s="94"/>
      <c r="R172" s="94"/>
      <c r="S172" s="94"/>
      <c r="T172" s="94"/>
      <c r="U172" s="94"/>
    </row>
    <row r="173" spans="1:21" x14ac:dyDescent="0.25">
      <c r="A173" s="12"/>
      <c r="B173" s="94"/>
      <c r="C173" s="94"/>
      <c r="D173" s="94"/>
      <c r="E173" s="94"/>
      <c r="F173" s="94"/>
      <c r="G173" s="94"/>
      <c r="H173" s="94"/>
      <c r="I173" s="94"/>
      <c r="J173" s="94"/>
      <c r="K173" s="94"/>
      <c r="L173" s="94"/>
      <c r="M173" s="94"/>
      <c r="N173" s="94"/>
      <c r="O173" s="94"/>
      <c r="P173" s="94"/>
      <c r="Q173" s="94"/>
      <c r="R173" s="94"/>
      <c r="S173" s="94"/>
      <c r="T173" s="94"/>
      <c r="U173" s="94"/>
    </row>
  </sheetData>
  <mergeCells count="509">
    <mergeCell ref="B172:U172"/>
    <mergeCell ref="B173:U173"/>
    <mergeCell ref="B166:U166"/>
    <mergeCell ref="B167:U167"/>
    <mergeCell ref="B168:U168"/>
    <mergeCell ref="B169:U169"/>
    <mergeCell ref="B170:U170"/>
    <mergeCell ref="B171:U171"/>
    <mergeCell ref="B140:U140"/>
    <mergeCell ref="B141:U141"/>
    <mergeCell ref="B142:U142"/>
    <mergeCell ref="B143:U143"/>
    <mergeCell ref="B164:U164"/>
    <mergeCell ref="B165:U165"/>
    <mergeCell ref="B103:U103"/>
    <mergeCell ref="B104:U104"/>
    <mergeCell ref="B113:U113"/>
    <mergeCell ref="B114:U114"/>
    <mergeCell ref="B115:U115"/>
    <mergeCell ref="B116:U116"/>
    <mergeCell ref="B97:U97"/>
    <mergeCell ref="B98:U98"/>
    <mergeCell ref="B99:U99"/>
    <mergeCell ref="B100:U100"/>
    <mergeCell ref="B101:U101"/>
    <mergeCell ref="B102:U102"/>
    <mergeCell ref="B69:U69"/>
    <mergeCell ref="B92:U92"/>
    <mergeCell ref="B93:U93"/>
    <mergeCell ref="B94:U94"/>
    <mergeCell ref="B95:U95"/>
    <mergeCell ref="B96:U96"/>
    <mergeCell ref="B57:U57"/>
    <mergeCell ref="B58:U58"/>
    <mergeCell ref="B65:U65"/>
    <mergeCell ref="B66:U66"/>
    <mergeCell ref="B67:U67"/>
    <mergeCell ref="B68:U68"/>
    <mergeCell ref="B9:U9"/>
    <mergeCell ref="B10:U10"/>
    <mergeCell ref="B53:U53"/>
    <mergeCell ref="B54:U54"/>
    <mergeCell ref="B55:U55"/>
    <mergeCell ref="B56:U56"/>
    <mergeCell ref="A1:A2"/>
    <mergeCell ref="B1:U1"/>
    <mergeCell ref="B2:U2"/>
    <mergeCell ref="B3:U3"/>
    <mergeCell ref="A4:A173"/>
    <mergeCell ref="B4:U4"/>
    <mergeCell ref="B5:U5"/>
    <mergeCell ref="B6:U6"/>
    <mergeCell ref="B7:U7"/>
    <mergeCell ref="B8:U8"/>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49:E149"/>
    <mergeCell ref="G149:H149"/>
    <mergeCell ref="J149:K149"/>
    <mergeCell ref="M149:N149"/>
    <mergeCell ref="P149:Q149"/>
    <mergeCell ref="S149:T149"/>
    <mergeCell ref="U145:U147"/>
    <mergeCell ref="D148:E148"/>
    <mergeCell ref="G148:H148"/>
    <mergeCell ref="J148:K148"/>
    <mergeCell ref="M148:N148"/>
    <mergeCell ref="P148:Q148"/>
    <mergeCell ref="S148:T148"/>
    <mergeCell ref="O145:O147"/>
    <mergeCell ref="P145:Q147"/>
    <mergeCell ref="R145:R147"/>
    <mergeCell ref="S145:T145"/>
    <mergeCell ref="S146:T146"/>
    <mergeCell ref="S147:T147"/>
    <mergeCell ref="I145:I147"/>
    <mergeCell ref="J145:K147"/>
    <mergeCell ref="L145:L147"/>
    <mergeCell ref="M145:N145"/>
    <mergeCell ref="M146:N146"/>
    <mergeCell ref="M147:N147"/>
    <mergeCell ref="D144:H144"/>
    <mergeCell ref="J144:N144"/>
    <mergeCell ref="P144:T144"/>
    <mergeCell ref="B145:B147"/>
    <mergeCell ref="C145:C147"/>
    <mergeCell ref="D145:E147"/>
    <mergeCell ref="F145:F147"/>
    <mergeCell ref="G145:H145"/>
    <mergeCell ref="G146:H146"/>
    <mergeCell ref="G147:H147"/>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S124:T124"/>
    <mergeCell ref="D125:E125"/>
    <mergeCell ref="G125:H125"/>
    <mergeCell ref="J125:K125"/>
    <mergeCell ref="M125:N125"/>
    <mergeCell ref="P125:Q125"/>
    <mergeCell ref="S125:T125"/>
    <mergeCell ref="R121:R123"/>
    <mergeCell ref="S121:T121"/>
    <mergeCell ref="S122:T122"/>
    <mergeCell ref="S123:T123"/>
    <mergeCell ref="U121:U123"/>
    <mergeCell ref="D124:E124"/>
    <mergeCell ref="G124:H124"/>
    <mergeCell ref="J124:K124"/>
    <mergeCell ref="M124:N124"/>
    <mergeCell ref="P124:Q124"/>
    <mergeCell ref="L121:L123"/>
    <mergeCell ref="M121:N121"/>
    <mergeCell ref="M122:N122"/>
    <mergeCell ref="M123:N123"/>
    <mergeCell ref="O121:O123"/>
    <mergeCell ref="P121:Q123"/>
    <mergeCell ref="P120:T120"/>
    <mergeCell ref="B121:B123"/>
    <mergeCell ref="C121:C123"/>
    <mergeCell ref="D121:E123"/>
    <mergeCell ref="F121:F123"/>
    <mergeCell ref="G121:H121"/>
    <mergeCell ref="G122:H122"/>
    <mergeCell ref="G123:H123"/>
    <mergeCell ref="I121:I123"/>
    <mergeCell ref="J121:K123"/>
    <mergeCell ref="D111:E111"/>
    <mergeCell ref="G111:H111"/>
    <mergeCell ref="J111:K111"/>
    <mergeCell ref="M111:N111"/>
    <mergeCell ref="D120:H120"/>
    <mergeCell ref="J120:N120"/>
    <mergeCell ref="B117:U117"/>
    <mergeCell ref="B118:U118"/>
    <mergeCell ref="B119:U119"/>
    <mergeCell ref="D109:E109"/>
    <mergeCell ref="G109:H109"/>
    <mergeCell ref="J109:K109"/>
    <mergeCell ref="M109:N109"/>
    <mergeCell ref="D110:E110"/>
    <mergeCell ref="G110:H110"/>
    <mergeCell ref="J110:K110"/>
    <mergeCell ref="M110:N110"/>
    <mergeCell ref="J105:N105"/>
    <mergeCell ref="J106:N106"/>
    <mergeCell ref="O105:O106"/>
    <mergeCell ref="D107:E107"/>
    <mergeCell ref="G107:H107"/>
    <mergeCell ref="J107:K107"/>
    <mergeCell ref="M107:N107"/>
    <mergeCell ref="D90:E90"/>
    <mergeCell ref="G90:H90"/>
    <mergeCell ref="J90:K90"/>
    <mergeCell ref="M90:N90"/>
    <mergeCell ref="P90:Q90"/>
    <mergeCell ref="B105:B106"/>
    <mergeCell ref="C105:C106"/>
    <mergeCell ref="D105:H105"/>
    <mergeCell ref="D106:H106"/>
    <mergeCell ref="I105:I106"/>
    <mergeCell ref="D88:E88"/>
    <mergeCell ref="G88:H88"/>
    <mergeCell ref="J88:K88"/>
    <mergeCell ref="M88:N88"/>
    <mergeCell ref="P88:Q88"/>
    <mergeCell ref="D89:E89"/>
    <mergeCell ref="G89:H89"/>
    <mergeCell ref="J89:K89"/>
    <mergeCell ref="M89:N89"/>
    <mergeCell ref="P89:Q89"/>
    <mergeCell ref="D85:E85"/>
    <mergeCell ref="G85:H85"/>
    <mergeCell ref="J85:K85"/>
    <mergeCell ref="M85:N85"/>
    <mergeCell ref="P85:Q85"/>
    <mergeCell ref="D86:E86"/>
    <mergeCell ref="G86:H86"/>
    <mergeCell ref="J86:K86"/>
    <mergeCell ref="M86:N86"/>
    <mergeCell ref="P86:Q86"/>
    <mergeCell ref="D81:E81"/>
    <mergeCell ref="G81:H81"/>
    <mergeCell ref="J81:K81"/>
    <mergeCell ref="M81:N81"/>
    <mergeCell ref="P81:Q81"/>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4:E74"/>
    <mergeCell ref="G74:H74"/>
    <mergeCell ref="J74:K74"/>
    <mergeCell ref="M74:N74"/>
    <mergeCell ref="P74:Q74"/>
    <mergeCell ref="D76:E76"/>
    <mergeCell ref="G76:H76"/>
    <mergeCell ref="J76:K76"/>
    <mergeCell ref="M76:N76"/>
    <mergeCell ref="P76:Q76"/>
    <mergeCell ref="R70:R72"/>
    <mergeCell ref="D73:E73"/>
    <mergeCell ref="G73:H73"/>
    <mergeCell ref="J73:K73"/>
    <mergeCell ref="M73:N73"/>
    <mergeCell ref="P73:Q73"/>
    <mergeCell ref="L70:L72"/>
    <mergeCell ref="M70:N70"/>
    <mergeCell ref="M71:N71"/>
    <mergeCell ref="M72:N72"/>
    <mergeCell ref="O70:O72"/>
    <mergeCell ref="P70:Q72"/>
    <mergeCell ref="G70:H70"/>
    <mergeCell ref="G71:H71"/>
    <mergeCell ref="G72:H72"/>
    <mergeCell ref="I70:I72"/>
    <mergeCell ref="J70:K70"/>
    <mergeCell ref="J71:K71"/>
    <mergeCell ref="J72:K72"/>
    <mergeCell ref="D63:E63"/>
    <mergeCell ref="G63:H63"/>
    <mergeCell ref="J63:K63"/>
    <mergeCell ref="M63:N63"/>
    <mergeCell ref="B70:B72"/>
    <mergeCell ref="C70:C72"/>
    <mergeCell ref="D70:E70"/>
    <mergeCell ref="D71:E71"/>
    <mergeCell ref="D72:E72"/>
    <mergeCell ref="F70:F72"/>
    <mergeCell ref="D59:H59"/>
    <mergeCell ref="J59:N59"/>
    <mergeCell ref="D60:H60"/>
    <mergeCell ref="J60:N60"/>
    <mergeCell ref="D61:E61"/>
    <mergeCell ref="G61:H61"/>
    <mergeCell ref="J61:K61"/>
    <mergeCell ref="M61:N61"/>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17.85546875" bestFit="1" customWidth="1"/>
    <col min="2" max="2" width="36.5703125" customWidth="1"/>
    <col min="3" max="3" width="26.28515625" customWidth="1"/>
    <col min="4" max="4" width="5.28515625" customWidth="1"/>
    <col min="5" max="5" width="16.42578125" customWidth="1"/>
    <col min="6" max="6" width="26.28515625" customWidth="1"/>
    <col min="7" max="7" width="5.28515625" customWidth="1"/>
    <col min="8" max="8" width="16.42578125" customWidth="1"/>
    <col min="9" max="9" width="26.28515625" customWidth="1"/>
    <col min="10" max="10" width="28.85546875" customWidth="1"/>
    <col min="11" max="11" width="26.28515625" customWidth="1"/>
    <col min="12" max="12" width="31.7109375" customWidth="1"/>
    <col min="13" max="13" width="26.28515625" customWidth="1"/>
  </cols>
  <sheetData>
    <row r="1" spans="1:13" ht="15" customHeight="1" x14ac:dyDescent="0.25">
      <c r="A1" s="7" t="s">
        <v>5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33</v>
      </c>
      <c r="B3" s="11" t="s">
        <v>4</v>
      </c>
      <c r="C3" s="11"/>
      <c r="D3" s="11"/>
      <c r="E3" s="11"/>
      <c r="F3" s="11"/>
      <c r="G3" s="11"/>
      <c r="H3" s="11"/>
      <c r="I3" s="11"/>
      <c r="J3" s="11"/>
      <c r="K3" s="11"/>
      <c r="L3" s="11"/>
      <c r="M3" s="11"/>
    </row>
    <row r="4" spans="1:13" ht="15" customHeight="1" x14ac:dyDescent="0.25">
      <c r="A4" s="12" t="s">
        <v>533</v>
      </c>
      <c r="B4" s="11" t="s">
        <v>4</v>
      </c>
      <c r="C4" s="11"/>
      <c r="D4" s="11"/>
      <c r="E4" s="11"/>
      <c r="F4" s="11"/>
      <c r="G4" s="11"/>
      <c r="H4" s="11"/>
      <c r="I4" s="11"/>
      <c r="J4" s="11"/>
      <c r="K4" s="11"/>
      <c r="L4" s="11"/>
      <c r="M4" s="11"/>
    </row>
    <row r="5" spans="1:13" x14ac:dyDescent="0.25">
      <c r="A5" s="12"/>
      <c r="B5" s="93" t="s">
        <v>534</v>
      </c>
      <c r="C5" s="93"/>
      <c r="D5" s="93"/>
      <c r="E5" s="93"/>
      <c r="F5" s="93"/>
      <c r="G5" s="93"/>
      <c r="H5" s="93"/>
      <c r="I5" s="93"/>
      <c r="J5" s="93"/>
      <c r="K5" s="93"/>
      <c r="L5" s="93"/>
      <c r="M5" s="93"/>
    </row>
    <row r="6" spans="1:13" x14ac:dyDescent="0.25">
      <c r="A6" s="12"/>
      <c r="B6" s="94"/>
      <c r="C6" s="94"/>
      <c r="D6" s="94"/>
      <c r="E6" s="94"/>
      <c r="F6" s="94"/>
      <c r="G6" s="94"/>
      <c r="H6" s="94"/>
      <c r="I6" s="94"/>
      <c r="J6" s="94"/>
      <c r="K6" s="94"/>
      <c r="L6" s="94"/>
      <c r="M6" s="94"/>
    </row>
    <row r="7" spans="1:13" x14ac:dyDescent="0.25">
      <c r="A7" s="12"/>
      <c r="B7" s="98" t="s">
        <v>535</v>
      </c>
      <c r="C7" s="98"/>
      <c r="D7" s="98"/>
      <c r="E7" s="98"/>
      <c r="F7" s="98"/>
      <c r="G7" s="98"/>
      <c r="H7" s="98"/>
      <c r="I7" s="98"/>
      <c r="J7" s="98"/>
      <c r="K7" s="98"/>
      <c r="L7" s="98"/>
      <c r="M7" s="98"/>
    </row>
    <row r="8" spans="1:13" x14ac:dyDescent="0.25">
      <c r="A8" s="12"/>
      <c r="B8" s="94"/>
      <c r="C8" s="94"/>
      <c r="D8" s="94"/>
      <c r="E8" s="94"/>
      <c r="F8" s="94"/>
      <c r="G8" s="94"/>
      <c r="H8" s="94"/>
      <c r="I8" s="94"/>
      <c r="J8" s="94"/>
      <c r="K8" s="94"/>
      <c r="L8" s="94"/>
      <c r="M8" s="94"/>
    </row>
    <row r="9" spans="1:13" ht="25.5" customHeight="1" x14ac:dyDescent="0.25">
      <c r="A9" s="12"/>
      <c r="B9" s="94" t="s">
        <v>536</v>
      </c>
      <c r="C9" s="94"/>
      <c r="D9" s="94"/>
      <c r="E9" s="94"/>
      <c r="F9" s="94"/>
      <c r="G9" s="94"/>
      <c r="H9" s="94"/>
      <c r="I9" s="94"/>
      <c r="J9" s="94"/>
      <c r="K9" s="94"/>
      <c r="L9" s="94"/>
      <c r="M9" s="94"/>
    </row>
    <row r="10" spans="1:13" x14ac:dyDescent="0.25">
      <c r="A10" s="12"/>
      <c r="B10" s="94"/>
      <c r="C10" s="94"/>
      <c r="D10" s="94"/>
      <c r="E10" s="94"/>
      <c r="F10" s="94"/>
      <c r="G10" s="94"/>
      <c r="H10" s="94"/>
      <c r="I10" s="94"/>
      <c r="J10" s="94"/>
      <c r="K10" s="94"/>
      <c r="L10" s="94"/>
      <c r="M10" s="94"/>
    </row>
    <row r="11" spans="1:13" x14ac:dyDescent="0.25">
      <c r="A11" s="12"/>
      <c r="B11" s="98" t="s">
        <v>537</v>
      </c>
      <c r="C11" s="98"/>
      <c r="D11" s="98"/>
      <c r="E11" s="98"/>
      <c r="F11" s="98"/>
      <c r="G11" s="98"/>
      <c r="H11" s="98"/>
      <c r="I11" s="98"/>
      <c r="J11" s="98"/>
      <c r="K11" s="98"/>
      <c r="L11" s="98"/>
      <c r="M11" s="98"/>
    </row>
    <row r="12" spans="1:13" x14ac:dyDescent="0.25">
      <c r="A12" s="12"/>
      <c r="B12" s="94"/>
      <c r="C12" s="94"/>
      <c r="D12" s="94"/>
      <c r="E12" s="94"/>
      <c r="F12" s="94"/>
      <c r="G12" s="94"/>
      <c r="H12" s="94"/>
      <c r="I12" s="94"/>
      <c r="J12" s="94"/>
      <c r="K12" s="94"/>
      <c r="L12" s="94"/>
      <c r="M12" s="94"/>
    </row>
    <row r="13" spans="1:13" ht="25.5" customHeight="1" x14ac:dyDescent="0.25">
      <c r="A13" s="12"/>
      <c r="B13" s="94" t="s">
        <v>538</v>
      </c>
      <c r="C13" s="94"/>
      <c r="D13" s="94"/>
      <c r="E13" s="94"/>
      <c r="F13" s="94"/>
      <c r="G13" s="94"/>
      <c r="H13" s="94"/>
      <c r="I13" s="94"/>
      <c r="J13" s="94"/>
      <c r="K13" s="94"/>
      <c r="L13" s="94"/>
      <c r="M13" s="94"/>
    </row>
    <row r="14" spans="1:13" x14ac:dyDescent="0.25">
      <c r="A14" s="12"/>
      <c r="B14" s="94"/>
      <c r="C14" s="94"/>
      <c r="D14" s="94"/>
      <c r="E14" s="94"/>
      <c r="F14" s="94"/>
      <c r="G14" s="94"/>
      <c r="H14" s="94"/>
      <c r="I14" s="94"/>
      <c r="J14" s="94"/>
      <c r="K14" s="94"/>
      <c r="L14" s="94"/>
      <c r="M14" s="94"/>
    </row>
    <row r="15" spans="1:13" x14ac:dyDescent="0.25">
      <c r="A15" s="12"/>
      <c r="B15" s="22" t="s">
        <v>268</v>
      </c>
      <c r="C15" s="19"/>
      <c r="D15" s="55" t="s">
        <v>270</v>
      </c>
      <c r="E15" s="55"/>
      <c r="F15" s="19"/>
      <c r="G15" s="55" t="s">
        <v>310</v>
      </c>
      <c r="H15" s="55"/>
      <c r="I15" s="19"/>
    </row>
    <row r="16" spans="1:13" ht="15.75" thickBot="1" x14ac:dyDescent="0.3">
      <c r="A16" s="12"/>
      <c r="B16" s="86" t="s">
        <v>539</v>
      </c>
      <c r="C16" s="19"/>
      <c r="D16" s="52">
        <v>2013</v>
      </c>
      <c r="E16" s="52"/>
      <c r="F16" s="19"/>
      <c r="G16" s="52">
        <v>2012</v>
      </c>
      <c r="H16" s="52"/>
      <c r="I16" s="19"/>
    </row>
    <row r="17" spans="1:13" x14ac:dyDescent="0.25">
      <c r="A17" s="12"/>
      <c r="B17" s="74" t="s">
        <v>540</v>
      </c>
      <c r="C17" s="26"/>
      <c r="D17" s="43" t="s">
        <v>283</v>
      </c>
      <c r="E17" s="75">
        <v>20862</v>
      </c>
      <c r="F17" s="26"/>
      <c r="G17" s="43" t="s">
        <v>283</v>
      </c>
      <c r="H17" s="75">
        <v>20693</v>
      </c>
      <c r="I17" s="26"/>
    </row>
    <row r="18" spans="1:13" x14ac:dyDescent="0.25">
      <c r="A18" s="12"/>
      <c r="B18" s="72" t="s">
        <v>541</v>
      </c>
      <c r="C18" s="18"/>
      <c r="D18" s="65">
        <v>8108</v>
      </c>
      <c r="E18" s="65"/>
      <c r="F18" s="18"/>
      <c r="G18" s="65">
        <v>9223</v>
      </c>
      <c r="H18" s="65"/>
      <c r="I18" s="18"/>
    </row>
    <row r="19" spans="1:13" x14ac:dyDescent="0.25">
      <c r="A19" s="12"/>
      <c r="B19" s="74" t="s">
        <v>542</v>
      </c>
      <c r="C19" s="26"/>
      <c r="D19" s="63">
        <v>2733</v>
      </c>
      <c r="E19" s="63"/>
      <c r="F19" s="26"/>
      <c r="G19" s="63">
        <v>2866</v>
      </c>
      <c r="H19" s="63"/>
      <c r="I19" s="26"/>
    </row>
    <row r="20" spans="1:13" ht="15.75" thickBot="1" x14ac:dyDescent="0.3">
      <c r="A20" s="12"/>
      <c r="B20" s="72" t="s">
        <v>119</v>
      </c>
      <c r="C20" s="18"/>
      <c r="D20" s="103">
        <v>4567</v>
      </c>
      <c r="E20" s="103"/>
      <c r="F20" s="18"/>
      <c r="G20" s="103">
        <v>3309</v>
      </c>
      <c r="H20" s="103"/>
      <c r="I20" s="18"/>
    </row>
    <row r="21" spans="1:13" ht="15.75" thickBot="1" x14ac:dyDescent="0.3">
      <c r="A21" s="12"/>
      <c r="B21" s="78" t="s">
        <v>207</v>
      </c>
      <c r="C21" s="26"/>
      <c r="D21" s="46" t="s">
        <v>283</v>
      </c>
      <c r="E21" s="47">
        <v>36270</v>
      </c>
      <c r="F21" s="26"/>
      <c r="G21" s="46" t="s">
        <v>283</v>
      </c>
      <c r="H21" s="47">
        <v>36091</v>
      </c>
      <c r="I21" s="26"/>
    </row>
    <row r="22" spans="1:13" ht="15.75" thickTop="1" x14ac:dyDescent="0.25">
      <c r="A22" s="12"/>
      <c r="B22" s="108"/>
      <c r="C22" s="108"/>
      <c r="D22" s="108"/>
      <c r="E22" s="108"/>
      <c r="F22" s="108"/>
      <c r="G22" s="108"/>
      <c r="H22" s="108"/>
      <c r="I22" s="108"/>
      <c r="J22" s="108"/>
      <c r="K22" s="108"/>
      <c r="L22" s="108"/>
      <c r="M22" s="108"/>
    </row>
    <row r="23" spans="1:13" ht="38.25" customHeight="1" x14ac:dyDescent="0.25">
      <c r="A23" s="12"/>
      <c r="B23" s="94" t="s">
        <v>543</v>
      </c>
      <c r="C23" s="94"/>
      <c r="D23" s="94"/>
      <c r="E23" s="94"/>
      <c r="F23" s="94"/>
      <c r="G23" s="94"/>
      <c r="H23" s="94"/>
      <c r="I23" s="94"/>
      <c r="J23" s="94"/>
      <c r="K23" s="94"/>
      <c r="L23" s="94"/>
      <c r="M23" s="94"/>
    </row>
    <row r="24" spans="1:13" x14ac:dyDescent="0.25">
      <c r="A24" s="12"/>
      <c r="B24" s="94"/>
      <c r="C24" s="94"/>
      <c r="D24" s="94"/>
      <c r="E24" s="94"/>
      <c r="F24" s="94"/>
      <c r="G24" s="94"/>
      <c r="H24" s="94"/>
      <c r="I24" s="94"/>
      <c r="J24" s="94"/>
      <c r="K24" s="94"/>
      <c r="L24" s="94"/>
      <c r="M24" s="94"/>
    </row>
    <row r="25" spans="1:13" x14ac:dyDescent="0.25">
      <c r="A25" s="12"/>
      <c r="B25" s="94" t="s">
        <v>544</v>
      </c>
      <c r="C25" s="94"/>
      <c r="D25" s="94"/>
      <c r="E25" s="94"/>
      <c r="F25" s="94"/>
      <c r="G25" s="94"/>
      <c r="H25" s="94"/>
      <c r="I25" s="94"/>
      <c r="J25" s="94"/>
      <c r="K25" s="94"/>
      <c r="L25" s="94"/>
      <c r="M25" s="94"/>
    </row>
    <row r="26" spans="1:13" x14ac:dyDescent="0.25">
      <c r="A26" s="12"/>
      <c r="B26" s="94"/>
      <c r="C26" s="94"/>
      <c r="D26" s="94"/>
      <c r="E26" s="94"/>
      <c r="F26" s="94"/>
      <c r="G26" s="94"/>
      <c r="H26" s="94"/>
      <c r="I26" s="94"/>
      <c r="J26" s="94"/>
      <c r="K26" s="94"/>
      <c r="L26" s="94"/>
      <c r="M26" s="94"/>
    </row>
    <row r="27" spans="1:13" x14ac:dyDescent="0.25">
      <c r="A27" s="12"/>
      <c r="B27" s="22" t="s">
        <v>268</v>
      </c>
      <c r="C27" s="51"/>
      <c r="D27" s="55" t="s">
        <v>545</v>
      </c>
      <c r="E27" s="55"/>
      <c r="F27" s="51"/>
      <c r="G27" s="55" t="s">
        <v>547</v>
      </c>
      <c r="H27" s="55"/>
      <c r="I27" s="51"/>
      <c r="J27" s="20" t="s">
        <v>549</v>
      </c>
      <c r="K27" s="51"/>
      <c r="L27" s="20" t="s">
        <v>549</v>
      </c>
      <c r="M27" s="51"/>
    </row>
    <row r="28" spans="1:13" ht="15.75" thickBot="1" x14ac:dyDescent="0.3">
      <c r="A28" s="12"/>
      <c r="B28" s="86" t="s">
        <v>539</v>
      </c>
      <c r="C28" s="51"/>
      <c r="D28" s="52" t="s">
        <v>546</v>
      </c>
      <c r="E28" s="52"/>
      <c r="F28" s="51"/>
      <c r="G28" s="52" t="s">
        <v>548</v>
      </c>
      <c r="H28" s="52"/>
      <c r="I28" s="51"/>
      <c r="J28" s="21" t="s">
        <v>550</v>
      </c>
      <c r="K28" s="51"/>
      <c r="L28" s="21" t="s">
        <v>551</v>
      </c>
      <c r="M28" s="51"/>
    </row>
    <row r="29" spans="1:13" x14ac:dyDescent="0.25">
      <c r="A29" s="12"/>
      <c r="B29" s="48"/>
      <c r="C29" s="18"/>
      <c r="D29" s="105"/>
      <c r="E29" s="105"/>
      <c r="F29" s="18"/>
      <c r="G29" s="105"/>
      <c r="H29" s="105"/>
      <c r="I29" s="18"/>
      <c r="J29" s="29"/>
      <c r="K29" s="18"/>
      <c r="L29" s="29"/>
      <c r="M29" s="18"/>
    </row>
    <row r="30" spans="1:13" x14ac:dyDescent="0.25">
      <c r="A30" s="12"/>
      <c r="B30" s="74" t="s">
        <v>552</v>
      </c>
      <c r="C30" s="26"/>
      <c r="D30" s="43" t="s">
        <v>283</v>
      </c>
      <c r="E30" s="35">
        <v>919</v>
      </c>
      <c r="F30" s="26"/>
      <c r="G30" s="43" t="s">
        <v>283</v>
      </c>
      <c r="H30" s="35">
        <v>179</v>
      </c>
      <c r="I30" s="26"/>
      <c r="J30" s="81" t="s">
        <v>553</v>
      </c>
      <c r="K30" s="26"/>
      <c r="L30" s="81" t="s">
        <v>554</v>
      </c>
      <c r="M30" s="26"/>
    </row>
    <row r="31" spans="1:13" x14ac:dyDescent="0.25">
      <c r="A31" s="12"/>
      <c r="B31" s="18"/>
      <c r="C31" s="18"/>
      <c r="D31" s="18"/>
      <c r="E31" s="18"/>
      <c r="F31" s="18"/>
      <c r="G31" s="18"/>
      <c r="H31" s="18"/>
      <c r="I31" s="18"/>
      <c r="J31" s="18"/>
      <c r="K31" s="18"/>
      <c r="L31" s="18"/>
      <c r="M31" s="18"/>
    </row>
    <row r="32" spans="1:13" x14ac:dyDescent="0.25">
      <c r="A32" s="12"/>
      <c r="B32" s="94"/>
      <c r="C32" s="94"/>
      <c r="D32" s="94"/>
      <c r="E32" s="94"/>
      <c r="F32" s="94"/>
      <c r="G32" s="94"/>
      <c r="H32" s="94"/>
      <c r="I32" s="94"/>
      <c r="J32" s="94"/>
      <c r="K32" s="94"/>
      <c r="L32" s="94"/>
      <c r="M32" s="94"/>
    </row>
    <row r="33" spans="1:13" x14ac:dyDescent="0.25">
      <c r="A33" s="12"/>
      <c r="B33" s="94"/>
      <c r="C33" s="94"/>
      <c r="D33" s="94"/>
      <c r="E33" s="94"/>
      <c r="F33" s="94"/>
      <c r="G33" s="94"/>
      <c r="H33" s="94"/>
      <c r="I33" s="94"/>
      <c r="J33" s="94"/>
      <c r="K33" s="94"/>
      <c r="L33" s="94"/>
      <c r="M33" s="94"/>
    </row>
    <row r="34" spans="1:13" x14ac:dyDescent="0.25">
      <c r="A34" s="12"/>
      <c r="B34" s="107" t="s">
        <v>555</v>
      </c>
      <c r="C34" s="107"/>
      <c r="D34" s="107"/>
      <c r="E34" s="107"/>
      <c r="F34" s="107"/>
      <c r="G34" s="107"/>
      <c r="H34" s="107"/>
      <c r="I34" s="107"/>
      <c r="J34" s="107"/>
      <c r="K34" s="107"/>
      <c r="L34" s="107"/>
      <c r="M34" s="107"/>
    </row>
    <row r="35" spans="1:13" x14ac:dyDescent="0.25">
      <c r="A35" s="12"/>
      <c r="B35" s="107"/>
      <c r="C35" s="107"/>
      <c r="D35" s="107"/>
      <c r="E35" s="107"/>
      <c r="F35" s="107"/>
      <c r="G35" s="107"/>
      <c r="H35" s="107"/>
      <c r="I35" s="107"/>
      <c r="J35" s="107"/>
      <c r="K35" s="107"/>
      <c r="L35" s="107"/>
      <c r="M35" s="107"/>
    </row>
    <row r="36" spans="1:13" x14ac:dyDescent="0.25">
      <c r="A36" s="12"/>
      <c r="B36" s="107" t="s">
        <v>556</v>
      </c>
      <c r="C36" s="107"/>
      <c r="D36" s="107"/>
      <c r="E36" s="107"/>
      <c r="F36" s="107"/>
      <c r="G36" s="107"/>
      <c r="H36" s="107"/>
      <c r="I36" s="107"/>
      <c r="J36" s="107"/>
      <c r="K36" s="107"/>
      <c r="L36" s="107"/>
      <c r="M36" s="107"/>
    </row>
    <row r="37" spans="1:13" x14ac:dyDescent="0.25">
      <c r="A37" s="12"/>
      <c r="B37" s="94"/>
      <c r="C37" s="94"/>
      <c r="D37" s="94"/>
      <c r="E37" s="94"/>
      <c r="F37" s="94"/>
      <c r="G37" s="94"/>
      <c r="H37" s="94"/>
      <c r="I37" s="94"/>
      <c r="J37" s="94"/>
      <c r="K37" s="94"/>
      <c r="L37" s="94"/>
      <c r="M37" s="94"/>
    </row>
  </sheetData>
  <mergeCells count="48">
    <mergeCell ref="B34:M34"/>
    <mergeCell ref="B35:M35"/>
    <mergeCell ref="B36:M36"/>
    <mergeCell ref="B37:M37"/>
    <mergeCell ref="B23:M23"/>
    <mergeCell ref="B24:M24"/>
    <mergeCell ref="B25:M25"/>
    <mergeCell ref="B26:M26"/>
    <mergeCell ref="B32:M32"/>
    <mergeCell ref="B33:M33"/>
    <mergeCell ref="B10:M10"/>
    <mergeCell ref="B11:M11"/>
    <mergeCell ref="B12:M12"/>
    <mergeCell ref="B13:M13"/>
    <mergeCell ref="B14:M14"/>
    <mergeCell ref="B22:M22"/>
    <mergeCell ref="B4:M4"/>
    <mergeCell ref="B5:M5"/>
    <mergeCell ref="B6:M6"/>
    <mergeCell ref="B7:M7"/>
    <mergeCell ref="B8:M8"/>
    <mergeCell ref="B9:M9"/>
    <mergeCell ref="I27:I28"/>
    <mergeCell ref="K27:K28"/>
    <mergeCell ref="M27:M28"/>
    <mergeCell ref="D29:E29"/>
    <mergeCell ref="G29:H29"/>
    <mergeCell ref="A1:A2"/>
    <mergeCell ref="B1:M1"/>
    <mergeCell ref="B2:M2"/>
    <mergeCell ref="B3:M3"/>
    <mergeCell ref="A4:A37"/>
    <mergeCell ref="D19:E19"/>
    <mergeCell ref="G19:H19"/>
    <mergeCell ref="D20:E20"/>
    <mergeCell ref="G20:H20"/>
    <mergeCell ref="C27:C28"/>
    <mergeCell ref="D27:E27"/>
    <mergeCell ref="D28:E28"/>
    <mergeCell ref="F27:F28"/>
    <mergeCell ref="G27:H27"/>
    <mergeCell ref="G28:H28"/>
    <mergeCell ref="D15:E15"/>
    <mergeCell ref="G15:H15"/>
    <mergeCell ref="D16:E16"/>
    <mergeCell ref="G16:H16"/>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8"/>
  <sheetViews>
    <sheetView showGridLines="0" workbookViewId="0"/>
  </sheetViews>
  <sheetFormatPr defaultRowHeight="15" x14ac:dyDescent="0.25"/>
  <cols>
    <col min="1" max="2" width="36.5703125" bestFit="1" customWidth="1"/>
    <col min="3" max="5" width="36.5703125" customWidth="1"/>
    <col min="6" max="6" width="8.42578125" customWidth="1"/>
    <col min="7" max="7" width="26" customWidth="1"/>
    <col min="8" max="8" width="36.5703125" customWidth="1"/>
    <col min="9" max="9" width="8.42578125" customWidth="1"/>
    <col min="10" max="10" width="26" customWidth="1"/>
    <col min="11" max="12" width="36.5703125" customWidth="1"/>
    <col min="13" max="13" width="26" customWidth="1"/>
    <col min="14" max="14" width="36.5703125" customWidth="1"/>
    <col min="15" max="15" width="22" customWidth="1"/>
    <col min="16" max="16" width="8.42578125" customWidth="1"/>
    <col min="17" max="17" width="35.7109375" customWidth="1"/>
    <col min="18" max="18" width="16.140625" customWidth="1"/>
    <col min="19" max="19" width="8.42578125" customWidth="1"/>
    <col min="20" max="20" width="36.5703125" customWidth="1"/>
    <col min="21" max="21" width="6.42578125" customWidth="1"/>
    <col min="22" max="22" width="8.42578125" customWidth="1"/>
    <col min="23" max="23" width="36.5703125" customWidth="1"/>
    <col min="24" max="24" width="6.42578125" customWidth="1"/>
    <col min="25" max="25" width="8.42578125" customWidth="1"/>
    <col min="26" max="26" width="30.42578125" customWidth="1"/>
    <col min="27" max="27" width="6.42578125" customWidth="1"/>
  </cols>
  <sheetData>
    <row r="1" spans="1:27" ht="30" customHeight="1" x14ac:dyDescent="0.25">
      <c r="A1" s="7" t="s">
        <v>55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557</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557</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93" t="s">
        <v>558</v>
      </c>
      <c r="C5" s="93"/>
      <c r="D5" s="93"/>
      <c r="E5" s="93"/>
      <c r="F5" s="93"/>
      <c r="G5" s="93"/>
      <c r="H5" s="93"/>
      <c r="I5" s="93"/>
      <c r="J5" s="93"/>
      <c r="K5" s="93"/>
      <c r="L5" s="93"/>
      <c r="M5" s="93"/>
      <c r="N5" s="93"/>
      <c r="O5" s="93"/>
      <c r="P5" s="93"/>
      <c r="Q5" s="93"/>
      <c r="R5" s="93"/>
      <c r="S5" s="93"/>
      <c r="T5" s="93"/>
      <c r="U5" s="93"/>
      <c r="V5" s="93"/>
      <c r="W5" s="93"/>
      <c r="X5" s="93"/>
      <c r="Y5" s="93"/>
      <c r="Z5" s="93"/>
      <c r="AA5" s="93"/>
    </row>
    <row r="6" spans="1:27" x14ac:dyDescent="0.25">
      <c r="A6" s="12"/>
      <c r="B6" s="94"/>
      <c r="C6" s="94"/>
      <c r="D6" s="94"/>
      <c r="E6" s="94"/>
      <c r="F6" s="94"/>
      <c r="G6" s="94"/>
      <c r="H6" s="94"/>
      <c r="I6" s="94"/>
      <c r="J6" s="94"/>
      <c r="K6" s="94"/>
      <c r="L6" s="94"/>
      <c r="M6" s="94"/>
      <c r="N6" s="94"/>
      <c r="O6" s="94"/>
      <c r="P6" s="94"/>
      <c r="Q6" s="94"/>
      <c r="R6" s="94"/>
      <c r="S6" s="94"/>
      <c r="T6" s="94"/>
      <c r="U6" s="94"/>
      <c r="V6" s="94"/>
      <c r="W6" s="94"/>
      <c r="X6" s="94"/>
      <c r="Y6" s="94"/>
      <c r="Z6" s="94"/>
      <c r="AA6" s="94"/>
    </row>
    <row r="7" spans="1:27" x14ac:dyDescent="0.25">
      <c r="A7" s="12"/>
      <c r="B7" s="94" t="s">
        <v>559</v>
      </c>
      <c r="C7" s="94"/>
      <c r="D7" s="94"/>
      <c r="E7" s="94"/>
      <c r="F7" s="94"/>
      <c r="G7" s="94"/>
      <c r="H7" s="94"/>
      <c r="I7" s="94"/>
      <c r="J7" s="94"/>
      <c r="K7" s="94"/>
      <c r="L7" s="94"/>
      <c r="M7" s="94"/>
      <c r="N7" s="94"/>
      <c r="O7" s="94"/>
      <c r="P7" s="94"/>
      <c r="Q7" s="94"/>
      <c r="R7" s="94"/>
      <c r="S7" s="94"/>
      <c r="T7" s="94"/>
      <c r="U7" s="94"/>
      <c r="V7" s="94"/>
      <c r="W7" s="94"/>
      <c r="X7" s="94"/>
      <c r="Y7" s="94"/>
      <c r="Z7" s="94"/>
      <c r="AA7" s="94"/>
    </row>
    <row r="8" spans="1:27" x14ac:dyDescent="0.25">
      <c r="A8" s="12"/>
      <c r="B8" s="94"/>
      <c r="C8" s="94"/>
      <c r="D8" s="94"/>
      <c r="E8" s="94"/>
      <c r="F8" s="94"/>
      <c r="G8" s="94"/>
      <c r="H8" s="94"/>
      <c r="I8" s="94"/>
      <c r="J8" s="94"/>
      <c r="K8" s="94"/>
      <c r="L8" s="94"/>
      <c r="M8" s="94"/>
      <c r="N8" s="94"/>
      <c r="O8" s="94"/>
      <c r="P8" s="94"/>
      <c r="Q8" s="94"/>
      <c r="R8" s="94"/>
      <c r="S8" s="94"/>
      <c r="T8" s="94"/>
      <c r="U8" s="94"/>
      <c r="V8" s="94"/>
      <c r="W8" s="94"/>
      <c r="X8" s="94"/>
      <c r="Y8" s="94"/>
      <c r="Z8" s="94"/>
      <c r="AA8" s="94"/>
    </row>
    <row r="9" spans="1:27" x14ac:dyDescent="0.25">
      <c r="A9" s="12"/>
      <c r="B9" s="99" t="s">
        <v>560</v>
      </c>
      <c r="C9" s="99"/>
      <c r="D9" s="99"/>
      <c r="E9" s="99"/>
      <c r="F9" s="99"/>
      <c r="G9" s="99"/>
      <c r="H9" s="99"/>
      <c r="I9" s="99"/>
      <c r="J9" s="99"/>
      <c r="K9" s="99"/>
      <c r="L9" s="99"/>
      <c r="M9" s="99"/>
      <c r="N9" s="99"/>
      <c r="O9" s="99"/>
      <c r="P9" s="99"/>
      <c r="Q9" s="99"/>
      <c r="R9" s="99"/>
      <c r="S9" s="99"/>
      <c r="T9" s="99"/>
      <c r="U9" s="99"/>
      <c r="V9" s="99"/>
      <c r="W9" s="99"/>
      <c r="X9" s="99"/>
      <c r="Y9" s="99"/>
      <c r="Z9" s="99"/>
      <c r="AA9" s="99"/>
    </row>
    <row r="10" spans="1:27" x14ac:dyDescent="0.25">
      <c r="A10" s="12"/>
      <c r="B10" s="94"/>
      <c r="C10" s="94"/>
      <c r="D10" s="94"/>
      <c r="E10" s="94"/>
      <c r="F10" s="94"/>
      <c r="G10" s="94"/>
      <c r="H10" s="94"/>
      <c r="I10" s="94"/>
      <c r="J10" s="94"/>
      <c r="K10" s="94"/>
      <c r="L10" s="94"/>
      <c r="M10" s="94"/>
      <c r="N10" s="94"/>
      <c r="O10" s="94"/>
      <c r="P10" s="94"/>
      <c r="Q10" s="94"/>
      <c r="R10" s="94"/>
      <c r="S10" s="94"/>
      <c r="T10" s="94"/>
      <c r="U10" s="94"/>
      <c r="V10" s="94"/>
      <c r="W10" s="94"/>
      <c r="X10" s="94"/>
      <c r="Y10" s="94"/>
      <c r="Z10" s="94"/>
      <c r="AA10" s="94"/>
    </row>
    <row r="11" spans="1:27" x14ac:dyDescent="0.25">
      <c r="A11" s="12"/>
      <c r="B11" s="18"/>
      <c r="C11" s="19"/>
      <c r="D11" s="55" t="s">
        <v>270</v>
      </c>
      <c r="E11" s="55"/>
      <c r="F11" s="19"/>
      <c r="G11" s="55" t="s">
        <v>310</v>
      </c>
      <c r="H11" s="55"/>
      <c r="I11" s="19"/>
    </row>
    <row r="12" spans="1:27" ht="15.75" thickBot="1" x14ac:dyDescent="0.3">
      <c r="A12" s="12"/>
      <c r="B12" s="86" t="s">
        <v>268</v>
      </c>
      <c r="C12" s="19"/>
      <c r="D12" s="52">
        <v>2013</v>
      </c>
      <c r="E12" s="52"/>
      <c r="F12" s="19"/>
      <c r="G12" s="52">
        <v>2012</v>
      </c>
      <c r="H12" s="52"/>
      <c r="I12" s="19"/>
    </row>
    <row r="13" spans="1:27" x14ac:dyDescent="0.25">
      <c r="A13" s="12"/>
      <c r="B13" s="74" t="s">
        <v>383</v>
      </c>
      <c r="C13" s="26"/>
      <c r="D13" s="43" t="s">
        <v>283</v>
      </c>
      <c r="E13" s="75">
        <v>7126158</v>
      </c>
      <c r="F13" s="26"/>
      <c r="G13" s="43" t="s">
        <v>283</v>
      </c>
      <c r="H13" s="75">
        <v>6211353</v>
      </c>
      <c r="I13" s="26"/>
    </row>
    <row r="14" spans="1:27" x14ac:dyDescent="0.25">
      <c r="A14" s="12"/>
      <c r="B14" s="72" t="s">
        <v>301</v>
      </c>
      <c r="C14" s="18"/>
      <c r="D14" s="65">
        <v>3077183</v>
      </c>
      <c r="E14" s="65"/>
      <c r="F14" s="18"/>
      <c r="G14" s="65">
        <v>2739284</v>
      </c>
      <c r="H14" s="65"/>
      <c r="I14" s="18"/>
    </row>
    <row r="15" spans="1:27" x14ac:dyDescent="0.25">
      <c r="A15" s="12"/>
      <c r="B15" s="74" t="s">
        <v>302</v>
      </c>
      <c r="C15" s="26"/>
      <c r="D15" s="63">
        <v>4418231</v>
      </c>
      <c r="E15" s="63"/>
      <c r="F15" s="26"/>
      <c r="G15" s="63">
        <v>3962205</v>
      </c>
      <c r="H15" s="63"/>
      <c r="I15" s="26"/>
    </row>
    <row r="16" spans="1:27" x14ac:dyDescent="0.25">
      <c r="A16" s="12"/>
      <c r="B16" s="72" t="s">
        <v>311</v>
      </c>
      <c r="C16" s="18"/>
      <c r="D16" s="65">
        <v>380489</v>
      </c>
      <c r="E16" s="65"/>
      <c r="F16" s="18"/>
      <c r="G16" s="65">
        <v>313190</v>
      </c>
      <c r="H16" s="65"/>
      <c r="I16" s="18"/>
    </row>
    <row r="17" spans="1:27" x14ac:dyDescent="0.25">
      <c r="A17" s="12"/>
      <c r="B17" s="74" t="s">
        <v>312</v>
      </c>
      <c r="C17" s="26"/>
      <c r="D17" s="63">
        <v>681879</v>
      </c>
      <c r="E17" s="63"/>
      <c r="F17" s="26"/>
      <c r="G17" s="63">
        <v>711750</v>
      </c>
      <c r="H17" s="63"/>
      <c r="I17" s="26"/>
    </row>
    <row r="18" spans="1:27" x14ac:dyDescent="0.25">
      <c r="A18" s="12"/>
      <c r="B18" s="72" t="s">
        <v>313</v>
      </c>
      <c r="C18" s="18"/>
      <c r="D18" s="65">
        <v>152107</v>
      </c>
      <c r="E18" s="65"/>
      <c r="F18" s="18"/>
      <c r="G18" s="65">
        <v>142793</v>
      </c>
      <c r="H18" s="65"/>
      <c r="I18" s="18"/>
    </row>
    <row r="19" spans="1:27" ht="15.75" thickBot="1" x14ac:dyDescent="0.3">
      <c r="A19" s="12"/>
      <c r="B19" s="74" t="s">
        <v>561</v>
      </c>
      <c r="C19" s="26"/>
      <c r="D19" s="67">
        <v>730086</v>
      </c>
      <c r="E19" s="67"/>
      <c r="F19" s="26"/>
      <c r="G19" s="67">
        <v>737720</v>
      </c>
      <c r="H19" s="67"/>
      <c r="I19" s="26"/>
    </row>
    <row r="20" spans="1:27" ht="26.25" x14ac:dyDescent="0.25">
      <c r="A20" s="12"/>
      <c r="B20" s="77" t="s">
        <v>37</v>
      </c>
      <c r="C20" s="18"/>
      <c r="D20" s="101">
        <v>16566133</v>
      </c>
      <c r="E20" s="101"/>
      <c r="F20" s="18"/>
      <c r="G20" s="101">
        <v>14818295</v>
      </c>
      <c r="H20" s="101"/>
      <c r="I20" s="18"/>
    </row>
    <row r="21" spans="1:27" ht="27" thickBot="1" x14ac:dyDescent="0.3">
      <c r="A21" s="12"/>
      <c r="B21" s="30" t="s">
        <v>38</v>
      </c>
      <c r="C21" s="26"/>
      <c r="D21" s="68" t="s">
        <v>562</v>
      </c>
      <c r="E21" s="68"/>
      <c r="F21" s="43" t="s">
        <v>330</v>
      </c>
      <c r="G21" s="68" t="s">
        <v>563</v>
      </c>
      <c r="H21" s="68"/>
      <c r="I21" s="43" t="s">
        <v>330</v>
      </c>
    </row>
    <row r="22" spans="1:27" ht="26.25" x14ac:dyDescent="0.25">
      <c r="A22" s="12"/>
      <c r="B22" s="77" t="s">
        <v>39</v>
      </c>
      <c r="C22" s="18"/>
      <c r="D22" s="101">
        <v>16270186</v>
      </c>
      <c r="E22" s="101"/>
      <c r="F22" s="18"/>
      <c r="G22" s="101">
        <v>14540407</v>
      </c>
      <c r="H22" s="101"/>
      <c r="I22" s="18"/>
    </row>
    <row r="23" spans="1:27" x14ac:dyDescent="0.25">
      <c r="A23" s="12"/>
      <c r="B23" s="42"/>
      <c r="C23" s="26"/>
      <c r="D23" s="60"/>
      <c r="E23" s="60"/>
      <c r="F23" s="26"/>
      <c r="G23" s="60"/>
      <c r="H23" s="60"/>
      <c r="I23" s="26"/>
    </row>
    <row r="24" spans="1:27" x14ac:dyDescent="0.25">
      <c r="A24" s="12"/>
      <c r="B24" s="72" t="s">
        <v>564</v>
      </c>
      <c r="C24" s="18"/>
      <c r="D24" s="65">
        <v>780072</v>
      </c>
      <c r="E24" s="65"/>
      <c r="F24" s="18"/>
      <c r="G24" s="65">
        <v>1031004</v>
      </c>
      <c r="H24" s="65"/>
      <c r="I24" s="18"/>
    </row>
    <row r="25" spans="1:27" ht="15.75" thickBot="1" x14ac:dyDescent="0.3">
      <c r="A25" s="12"/>
      <c r="B25" s="78" t="s">
        <v>565</v>
      </c>
      <c r="C25" s="26"/>
      <c r="D25" s="68" t="s">
        <v>566</v>
      </c>
      <c r="E25" s="68"/>
      <c r="F25" s="43" t="s">
        <v>330</v>
      </c>
      <c r="G25" s="68" t="s">
        <v>567</v>
      </c>
      <c r="H25" s="68"/>
      <c r="I25" s="43" t="s">
        <v>330</v>
      </c>
    </row>
    <row r="26" spans="1:27" ht="15.75" thickBot="1" x14ac:dyDescent="0.3">
      <c r="A26" s="12"/>
      <c r="B26" s="72" t="s">
        <v>568</v>
      </c>
      <c r="C26" s="18"/>
      <c r="D26" s="110">
        <v>754190</v>
      </c>
      <c r="E26" s="110"/>
      <c r="F26" s="18"/>
      <c r="G26" s="110">
        <v>986223</v>
      </c>
      <c r="H26" s="110"/>
      <c r="I26" s="18"/>
    </row>
    <row r="27" spans="1:27" x14ac:dyDescent="0.25">
      <c r="A27" s="12"/>
      <c r="B27" s="42"/>
      <c r="C27" s="26"/>
      <c r="D27" s="61"/>
      <c r="E27" s="61"/>
      <c r="F27" s="26"/>
      <c r="G27" s="61"/>
      <c r="H27" s="61"/>
      <c r="I27" s="26"/>
    </row>
    <row r="28" spans="1:27" ht="15.75" thickBot="1" x14ac:dyDescent="0.3">
      <c r="A28" s="12"/>
      <c r="B28" s="72" t="s">
        <v>569</v>
      </c>
      <c r="C28" s="18"/>
      <c r="D28" s="40" t="s">
        <v>283</v>
      </c>
      <c r="E28" s="109">
        <v>17346205</v>
      </c>
      <c r="F28" s="18"/>
      <c r="G28" s="40" t="s">
        <v>283</v>
      </c>
      <c r="H28" s="109">
        <v>15849299</v>
      </c>
      <c r="I28" s="18"/>
    </row>
    <row r="29" spans="1:27" ht="16.5" thickTop="1" thickBot="1" x14ac:dyDescent="0.3">
      <c r="A29" s="12"/>
      <c r="B29" s="74" t="s">
        <v>570</v>
      </c>
      <c r="C29" s="26"/>
      <c r="D29" s="46" t="s">
        <v>283</v>
      </c>
      <c r="E29" s="104">
        <v>17024376</v>
      </c>
      <c r="F29" s="26"/>
      <c r="G29" s="46" t="s">
        <v>283</v>
      </c>
      <c r="H29" s="104">
        <v>15526630</v>
      </c>
      <c r="I29" s="26"/>
    </row>
    <row r="30" spans="1:27" ht="15.75" thickTop="1" x14ac:dyDescent="0.25">
      <c r="A30" s="12"/>
      <c r="B30" s="96"/>
      <c r="C30" s="96"/>
      <c r="D30" s="96"/>
      <c r="E30" s="96"/>
      <c r="F30" s="96"/>
      <c r="G30" s="96"/>
      <c r="H30" s="96"/>
      <c r="I30" s="96"/>
      <c r="J30" s="96"/>
      <c r="K30" s="96"/>
      <c r="L30" s="96"/>
      <c r="M30" s="96"/>
      <c r="N30" s="96"/>
      <c r="O30" s="96"/>
      <c r="P30" s="96"/>
      <c r="Q30" s="96"/>
      <c r="R30" s="96"/>
      <c r="S30" s="96"/>
      <c r="T30" s="96"/>
      <c r="U30" s="96"/>
      <c r="V30" s="96"/>
      <c r="W30" s="96"/>
      <c r="X30" s="96"/>
      <c r="Y30" s="96"/>
      <c r="Z30" s="96"/>
      <c r="AA30" s="96"/>
    </row>
    <row r="31" spans="1:27" x14ac:dyDescent="0.25">
      <c r="A31" s="12"/>
      <c r="B31" s="94" t="s">
        <v>571</v>
      </c>
      <c r="C31" s="94"/>
      <c r="D31" s="94"/>
      <c r="E31" s="94"/>
      <c r="F31" s="94"/>
      <c r="G31" s="94"/>
      <c r="H31" s="94"/>
      <c r="I31" s="94"/>
      <c r="J31" s="94"/>
      <c r="K31" s="94"/>
      <c r="L31" s="94"/>
      <c r="M31" s="94"/>
      <c r="N31" s="94"/>
      <c r="O31" s="94"/>
      <c r="P31" s="94"/>
      <c r="Q31" s="94"/>
      <c r="R31" s="94"/>
      <c r="S31" s="94"/>
      <c r="T31" s="94"/>
      <c r="U31" s="94"/>
      <c r="V31" s="94"/>
      <c r="W31" s="94"/>
      <c r="X31" s="94"/>
      <c r="Y31" s="94"/>
      <c r="Z31" s="94"/>
      <c r="AA31" s="94"/>
    </row>
    <row r="32" spans="1:27" x14ac:dyDescent="0.25">
      <c r="A32" s="12"/>
      <c r="B32" s="94"/>
      <c r="C32" s="94"/>
      <c r="D32" s="94"/>
      <c r="E32" s="94"/>
      <c r="F32" s="94"/>
      <c r="G32" s="94"/>
      <c r="H32" s="94"/>
      <c r="I32" s="94"/>
      <c r="J32" s="94"/>
      <c r="K32" s="94"/>
      <c r="L32" s="94"/>
      <c r="M32" s="94"/>
      <c r="N32" s="94"/>
      <c r="O32" s="94"/>
      <c r="P32" s="94"/>
      <c r="Q32" s="94"/>
      <c r="R32" s="94"/>
      <c r="S32" s="94"/>
      <c r="T32" s="94"/>
      <c r="U32" s="94"/>
      <c r="V32" s="94"/>
      <c r="W32" s="94"/>
      <c r="X32" s="94"/>
      <c r="Y32" s="94"/>
      <c r="Z32" s="94"/>
      <c r="AA32" s="94"/>
    </row>
    <row r="33" spans="1:27" ht="25.5" customHeight="1" x14ac:dyDescent="0.25">
      <c r="A33" s="12"/>
      <c r="B33" s="94" t="s">
        <v>572</v>
      </c>
      <c r="C33" s="94"/>
      <c r="D33" s="94"/>
      <c r="E33" s="94"/>
      <c r="F33" s="94"/>
      <c r="G33" s="94"/>
      <c r="H33" s="94"/>
      <c r="I33" s="94"/>
      <c r="J33" s="94"/>
      <c r="K33" s="94"/>
      <c r="L33" s="94"/>
      <c r="M33" s="94"/>
      <c r="N33" s="94"/>
      <c r="O33" s="94"/>
      <c r="P33" s="94"/>
      <c r="Q33" s="94"/>
      <c r="R33" s="94"/>
      <c r="S33" s="94"/>
      <c r="T33" s="94"/>
      <c r="U33" s="94"/>
      <c r="V33" s="94"/>
      <c r="W33" s="94"/>
      <c r="X33" s="94"/>
      <c r="Y33" s="94"/>
      <c r="Z33" s="94"/>
      <c r="AA33" s="94"/>
    </row>
    <row r="34" spans="1:27" x14ac:dyDescent="0.25">
      <c r="A34" s="12"/>
      <c r="B34" s="94"/>
      <c r="C34" s="94"/>
      <c r="D34" s="94"/>
      <c r="E34" s="94"/>
      <c r="F34" s="94"/>
      <c r="G34" s="94"/>
      <c r="H34" s="94"/>
      <c r="I34" s="94"/>
      <c r="J34" s="94"/>
      <c r="K34" s="94"/>
      <c r="L34" s="94"/>
      <c r="M34" s="94"/>
      <c r="N34" s="94"/>
      <c r="O34" s="94"/>
      <c r="P34" s="94"/>
      <c r="Q34" s="94"/>
      <c r="R34" s="94"/>
      <c r="S34" s="94"/>
      <c r="T34" s="94"/>
      <c r="U34" s="94"/>
      <c r="V34" s="94"/>
      <c r="W34" s="94"/>
      <c r="X34" s="94"/>
      <c r="Y34" s="94"/>
      <c r="Z34" s="94"/>
      <c r="AA34" s="94"/>
    </row>
    <row r="35" spans="1:27" x14ac:dyDescent="0.25">
      <c r="A35" s="12"/>
      <c r="B35" s="94" t="s">
        <v>573</v>
      </c>
      <c r="C35" s="94"/>
      <c r="D35" s="94"/>
      <c r="E35" s="94"/>
      <c r="F35" s="94"/>
      <c r="G35" s="94"/>
      <c r="H35" s="94"/>
      <c r="I35" s="94"/>
      <c r="J35" s="94"/>
      <c r="K35" s="94"/>
      <c r="L35" s="94"/>
      <c r="M35" s="94"/>
      <c r="N35" s="94"/>
      <c r="O35" s="94"/>
      <c r="P35" s="94"/>
      <c r="Q35" s="94"/>
      <c r="R35" s="94"/>
      <c r="S35" s="94"/>
      <c r="T35" s="94"/>
      <c r="U35" s="94"/>
      <c r="V35" s="94"/>
      <c r="W35" s="94"/>
      <c r="X35" s="94"/>
      <c r="Y35" s="94"/>
      <c r="Z35" s="94"/>
      <c r="AA35" s="94"/>
    </row>
    <row r="36" spans="1:27" x14ac:dyDescent="0.25">
      <c r="A36" s="12"/>
      <c r="B36" s="94"/>
      <c r="C36" s="94"/>
      <c r="D36" s="94"/>
      <c r="E36" s="94"/>
      <c r="F36" s="94"/>
      <c r="G36" s="94"/>
      <c r="H36" s="94"/>
      <c r="I36" s="94"/>
      <c r="J36" s="94"/>
      <c r="K36" s="94"/>
      <c r="L36" s="94"/>
      <c r="M36" s="94"/>
      <c r="N36" s="94"/>
      <c r="O36" s="94"/>
      <c r="P36" s="94"/>
      <c r="Q36" s="94"/>
      <c r="R36" s="94"/>
      <c r="S36" s="94"/>
      <c r="T36" s="94"/>
      <c r="U36" s="94"/>
      <c r="V36" s="94"/>
      <c r="W36" s="94"/>
      <c r="X36" s="94"/>
      <c r="Y36" s="94"/>
      <c r="Z36" s="94"/>
      <c r="AA36" s="94"/>
    </row>
    <row r="37" spans="1:27" x14ac:dyDescent="0.25">
      <c r="A37" s="12"/>
      <c r="B37" s="98" t="s">
        <v>574</v>
      </c>
      <c r="C37" s="98"/>
      <c r="D37" s="98"/>
      <c r="E37" s="98"/>
      <c r="F37" s="98"/>
      <c r="G37" s="98"/>
      <c r="H37" s="98"/>
      <c r="I37" s="98"/>
      <c r="J37" s="98"/>
      <c r="K37" s="98"/>
      <c r="L37" s="98"/>
      <c r="M37" s="98"/>
      <c r="N37" s="98"/>
      <c r="O37" s="98"/>
      <c r="P37" s="98"/>
      <c r="Q37" s="98"/>
      <c r="R37" s="98"/>
      <c r="S37" s="98"/>
      <c r="T37" s="98"/>
      <c r="U37" s="98"/>
      <c r="V37" s="98"/>
      <c r="W37" s="98"/>
      <c r="X37" s="98"/>
      <c r="Y37" s="98"/>
      <c r="Z37" s="98"/>
      <c r="AA37" s="98"/>
    </row>
    <row r="38" spans="1:27" x14ac:dyDescent="0.25">
      <c r="A38" s="12"/>
      <c r="B38" s="94"/>
      <c r="C38" s="94"/>
      <c r="D38" s="94"/>
      <c r="E38" s="94"/>
      <c r="F38" s="94"/>
      <c r="G38" s="94"/>
      <c r="H38" s="94"/>
      <c r="I38" s="94"/>
      <c r="J38" s="94"/>
      <c r="K38" s="94"/>
      <c r="L38" s="94"/>
      <c r="M38" s="94"/>
      <c r="N38" s="94"/>
      <c r="O38" s="94"/>
      <c r="P38" s="94"/>
      <c r="Q38" s="94"/>
      <c r="R38" s="94"/>
      <c r="S38" s="94"/>
      <c r="T38" s="94"/>
      <c r="U38" s="94"/>
      <c r="V38" s="94"/>
      <c r="W38" s="94"/>
      <c r="X38" s="94"/>
      <c r="Y38" s="94"/>
      <c r="Z38" s="94"/>
      <c r="AA38" s="94"/>
    </row>
    <row r="39" spans="1:27" x14ac:dyDescent="0.25">
      <c r="A39" s="12"/>
      <c r="B39" s="94" t="s">
        <v>575</v>
      </c>
      <c r="C39" s="94"/>
      <c r="D39" s="94"/>
      <c r="E39" s="94"/>
      <c r="F39" s="94"/>
      <c r="G39" s="94"/>
      <c r="H39" s="94"/>
      <c r="I39" s="94"/>
      <c r="J39" s="94"/>
      <c r="K39" s="94"/>
      <c r="L39" s="94"/>
      <c r="M39" s="94"/>
      <c r="N39" s="94"/>
      <c r="O39" s="94"/>
      <c r="P39" s="94"/>
      <c r="Q39" s="94"/>
      <c r="R39" s="94"/>
      <c r="S39" s="94"/>
      <c r="T39" s="94"/>
      <c r="U39" s="94"/>
      <c r="V39" s="94"/>
      <c r="W39" s="94"/>
      <c r="X39" s="94"/>
      <c r="Y39" s="94"/>
      <c r="Z39" s="94"/>
      <c r="AA39" s="94"/>
    </row>
    <row r="40" spans="1:27" x14ac:dyDescent="0.25">
      <c r="A40" s="12"/>
      <c r="B40" s="96"/>
      <c r="C40" s="96"/>
      <c r="D40" s="96"/>
      <c r="E40" s="96"/>
      <c r="F40" s="96"/>
      <c r="G40" s="96"/>
      <c r="H40" s="96"/>
      <c r="I40" s="96"/>
      <c r="J40" s="96"/>
      <c r="K40" s="96"/>
      <c r="L40" s="96"/>
      <c r="M40" s="96"/>
      <c r="N40" s="96"/>
      <c r="O40" s="96"/>
      <c r="P40" s="96"/>
      <c r="Q40" s="96"/>
      <c r="R40" s="96"/>
      <c r="S40" s="96"/>
      <c r="T40" s="96"/>
      <c r="U40" s="96"/>
      <c r="V40" s="96"/>
      <c r="W40" s="96"/>
      <c r="X40" s="96"/>
      <c r="Y40" s="96"/>
      <c r="Z40" s="96"/>
      <c r="AA40" s="96"/>
    </row>
    <row r="41" spans="1:27" x14ac:dyDescent="0.25">
      <c r="A41" s="12"/>
      <c r="B41" s="94" t="s">
        <v>576</v>
      </c>
      <c r="C41" s="94"/>
      <c r="D41" s="94"/>
      <c r="E41" s="94"/>
      <c r="F41" s="94"/>
      <c r="G41" s="94"/>
      <c r="H41" s="94"/>
      <c r="I41" s="94"/>
      <c r="J41" s="94"/>
      <c r="K41" s="94"/>
      <c r="L41" s="94"/>
      <c r="M41" s="94"/>
      <c r="N41" s="94"/>
      <c r="O41" s="94"/>
      <c r="P41" s="94"/>
      <c r="Q41" s="94"/>
      <c r="R41" s="94"/>
      <c r="S41" s="94"/>
      <c r="T41" s="94"/>
      <c r="U41" s="94"/>
      <c r="V41" s="94"/>
      <c r="W41" s="94"/>
      <c r="X41" s="94"/>
      <c r="Y41" s="94"/>
      <c r="Z41" s="94"/>
      <c r="AA41" s="94"/>
    </row>
    <row r="42" spans="1:27" x14ac:dyDescent="0.25">
      <c r="A42" s="12"/>
      <c r="B42" s="94"/>
      <c r="C42" s="94"/>
      <c r="D42" s="94"/>
      <c r="E42" s="94"/>
      <c r="F42" s="94"/>
      <c r="G42" s="94"/>
      <c r="H42" s="94"/>
      <c r="I42" s="94"/>
      <c r="J42" s="94"/>
      <c r="K42" s="94"/>
      <c r="L42" s="94"/>
      <c r="M42" s="94"/>
      <c r="N42" s="94"/>
      <c r="O42" s="94"/>
      <c r="P42" s="94"/>
      <c r="Q42" s="94"/>
      <c r="R42" s="94"/>
      <c r="S42" s="94"/>
      <c r="T42" s="94"/>
      <c r="U42" s="94"/>
      <c r="V42" s="94"/>
      <c r="W42" s="94"/>
      <c r="X42" s="94"/>
      <c r="Y42" s="94"/>
      <c r="Z42" s="94"/>
      <c r="AA42" s="94"/>
    </row>
    <row r="43" spans="1:27" x14ac:dyDescent="0.25">
      <c r="A43" s="12"/>
      <c r="B43" s="18"/>
      <c r="C43" s="19"/>
      <c r="D43" s="55" t="s">
        <v>270</v>
      </c>
      <c r="E43" s="55"/>
      <c r="F43" s="19"/>
      <c r="G43" s="55" t="s">
        <v>310</v>
      </c>
      <c r="H43" s="55"/>
      <c r="I43" s="19"/>
    </row>
    <row r="44" spans="1:27" ht="15.75" thickBot="1" x14ac:dyDescent="0.3">
      <c r="A44" s="12"/>
      <c r="B44" s="86" t="s">
        <v>268</v>
      </c>
      <c r="C44" s="19"/>
      <c r="D44" s="52">
        <v>2013</v>
      </c>
      <c r="E44" s="52"/>
      <c r="F44" s="19"/>
      <c r="G44" s="52">
        <v>2012</v>
      </c>
      <c r="H44" s="52"/>
      <c r="I44" s="19"/>
    </row>
    <row r="45" spans="1:27" x14ac:dyDescent="0.25">
      <c r="A45" s="12"/>
      <c r="B45" s="74" t="s">
        <v>383</v>
      </c>
      <c r="C45" s="26"/>
      <c r="D45" s="43" t="s">
        <v>283</v>
      </c>
      <c r="E45" s="75">
        <v>10015</v>
      </c>
      <c r="F45" s="26"/>
      <c r="G45" s="43" t="s">
        <v>283</v>
      </c>
      <c r="H45" s="75">
        <v>10561</v>
      </c>
      <c r="I45" s="26"/>
    </row>
    <row r="46" spans="1:27" x14ac:dyDescent="0.25">
      <c r="A46" s="12"/>
      <c r="B46" s="72" t="s">
        <v>301</v>
      </c>
      <c r="C46" s="18"/>
      <c r="D46" s="65">
        <v>719207</v>
      </c>
      <c r="E46" s="65"/>
      <c r="F46" s="18"/>
      <c r="G46" s="65">
        <v>931758</v>
      </c>
      <c r="H46" s="65"/>
      <c r="I46" s="18"/>
    </row>
    <row r="47" spans="1:27" x14ac:dyDescent="0.25">
      <c r="A47" s="12"/>
      <c r="B47" s="74" t="s">
        <v>302</v>
      </c>
      <c r="C47" s="26"/>
      <c r="D47" s="63">
        <v>5030</v>
      </c>
      <c r="E47" s="63"/>
      <c r="F47" s="26"/>
      <c r="G47" s="63">
        <v>5652</v>
      </c>
      <c r="H47" s="63"/>
      <c r="I47" s="26"/>
    </row>
    <row r="48" spans="1:27" x14ac:dyDescent="0.25">
      <c r="A48" s="12"/>
      <c r="B48" s="72" t="s">
        <v>311</v>
      </c>
      <c r="C48" s="18"/>
      <c r="D48" s="65">
        <v>41625</v>
      </c>
      <c r="E48" s="65"/>
      <c r="F48" s="18"/>
      <c r="G48" s="65">
        <v>78554</v>
      </c>
      <c r="H48" s="65"/>
      <c r="I48" s="18"/>
    </row>
    <row r="49" spans="1:27" x14ac:dyDescent="0.25">
      <c r="A49" s="12"/>
      <c r="B49" s="74" t="s">
        <v>312</v>
      </c>
      <c r="C49" s="26"/>
      <c r="D49" s="63">
        <v>3672</v>
      </c>
      <c r="E49" s="63"/>
      <c r="F49" s="26"/>
      <c r="G49" s="63">
        <v>3790</v>
      </c>
      <c r="H49" s="63"/>
      <c r="I49" s="26"/>
    </row>
    <row r="50" spans="1:27" ht="15.75" thickBot="1" x14ac:dyDescent="0.3">
      <c r="A50" s="12"/>
      <c r="B50" s="72" t="s">
        <v>313</v>
      </c>
      <c r="C50" s="18"/>
      <c r="D50" s="70">
        <v>523</v>
      </c>
      <c r="E50" s="70"/>
      <c r="F50" s="18"/>
      <c r="G50" s="70">
        <v>689</v>
      </c>
      <c r="H50" s="70"/>
      <c r="I50" s="18"/>
    </row>
    <row r="51" spans="1:27" x14ac:dyDescent="0.25">
      <c r="A51" s="12"/>
      <c r="B51" s="78" t="s">
        <v>564</v>
      </c>
      <c r="C51" s="26"/>
      <c r="D51" s="111">
        <v>780072</v>
      </c>
      <c r="E51" s="111"/>
      <c r="F51" s="26"/>
      <c r="G51" s="111">
        <v>1031004</v>
      </c>
      <c r="H51" s="111"/>
      <c r="I51" s="26"/>
    </row>
    <row r="52" spans="1:27" ht="15.75" thickBot="1" x14ac:dyDescent="0.3">
      <c r="A52" s="12"/>
      <c r="B52" s="36" t="s">
        <v>565</v>
      </c>
      <c r="C52" s="18"/>
      <c r="D52" s="70" t="s">
        <v>566</v>
      </c>
      <c r="E52" s="70"/>
      <c r="F52" s="14" t="s">
        <v>330</v>
      </c>
      <c r="G52" s="70" t="s">
        <v>567</v>
      </c>
      <c r="H52" s="70"/>
      <c r="I52" s="14" t="s">
        <v>330</v>
      </c>
    </row>
    <row r="53" spans="1:27" ht="15.75" thickBot="1" x14ac:dyDescent="0.3">
      <c r="A53" s="12"/>
      <c r="B53" s="78" t="s">
        <v>568</v>
      </c>
      <c r="C53" s="26"/>
      <c r="D53" s="46" t="s">
        <v>283</v>
      </c>
      <c r="E53" s="47">
        <v>754190</v>
      </c>
      <c r="F53" s="26"/>
      <c r="G53" s="46" t="s">
        <v>283</v>
      </c>
      <c r="H53" s="47">
        <v>986223</v>
      </c>
      <c r="I53" s="26"/>
    </row>
    <row r="54" spans="1:27" ht="15.75" thickTop="1" x14ac:dyDescent="0.25">
      <c r="A54" s="12"/>
      <c r="B54" s="96"/>
      <c r="C54" s="96"/>
      <c r="D54" s="96"/>
      <c r="E54" s="96"/>
      <c r="F54" s="96"/>
      <c r="G54" s="96"/>
      <c r="H54" s="96"/>
      <c r="I54" s="96"/>
      <c r="J54" s="96"/>
      <c r="K54" s="96"/>
      <c r="L54" s="96"/>
      <c r="M54" s="96"/>
      <c r="N54" s="96"/>
      <c r="O54" s="96"/>
      <c r="P54" s="96"/>
      <c r="Q54" s="96"/>
      <c r="R54" s="96"/>
      <c r="S54" s="96"/>
      <c r="T54" s="96"/>
      <c r="U54" s="96"/>
      <c r="V54" s="96"/>
      <c r="W54" s="96"/>
      <c r="X54" s="96"/>
      <c r="Y54" s="96"/>
      <c r="Z54" s="96"/>
      <c r="AA54" s="96"/>
    </row>
    <row r="55" spans="1:27" x14ac:dyDescent="0.25">
      <c r="A55" s="12"/>
      <c r="B55" s="94" t="s">
        <v>577</v>
      </c>
      <c r="C55" s="94"/>
      <c r="D55" s="94"/>
      <c r="E55" s="94"/>
      <c r="F55" s="94"/>
      <c r="G55" s="94"/>
      <c r="H55" s="94"/>
      <c r="I55" s="94"/>
      <c r="J55" s="94"/>
      <c r="K55" s="94"/>
      <c r="L55" s="94"/>
      <c r="M55" s="94"/>
      <c r="N55" s="94"/>
      <c r="O55" s="94"/>
      <c r="P55" s="94"/>
      <c r="Q55" s="94"/>
      <c r="R55" s="94"/>
      <c r="S55" s="94"/>
      <c r="T55" s="94"/>
      <c r="U55" s="94"/>
      <c r="V55" s="94"/>
      <c r="W55" s="94"/>
      <c r="X55" s="94"/>
      <c r="Y55" s="94"/>
      <c r="Z55" s="94"/>
      <c r="AA55" s="94"/>
    </row>
    <row r="56" spans="1:27" x14ac:dyDescent="0.25">
      <c r="A56" s="12"/>
      <c r="B56" s="94"/>
      <c r="C56" s="94"/>
      <c r="D56" s="94"/>
      <c r="E56" s="94"/>
      <c r="F56" s="94"/>
      <c r="G56" s="94"/>
      <c r="H56" s="94"/>
      <c r="I56" s="94"/>
      <c r="J56" s="94"/>
      <c r="K56" s="94"/>
      <c r="L56" s="94"/>
      <c r="M56" s="94"/>
      <c r="N56" s="94"/>
      <c r="O56" s="94"/>
      <c r="P56" s="94"/>
      <c r="Q56" s="94"/>
      <c r="R56" s="94"/>
      <c r="S56" s="94"/>
      <c r="T56" s="94"/>
      <c r="U56" s="94"/>
      <c r="V56" s="94"/>
      <c r="W56" s="94"/>
      <c r="X56" s="94"/>
      <c r="Y56" s="94"/>
      <c r="Z56" s="94"/>
      <c r="AA56" s="94"/>
    </row>
    <row r="57" spans="1:27" x14ac:dyDescent="0.25">
      <c r="A57" s="12"/>
      <c r="B57" s="53" t="s">
        <v>268</v>
      </c>
      <c r="C57" s="51"/>
      <c r="D57" s="55" t="s">
        <v>578</v>
      </c>
      <c r="E57" s="55"/>
      <c r="F57" s="51"/>
      <c r="G57" s="55" t="s">
        <v>581</v>
      </c>
      <c r="H57" s="55"/>
      <c r="I57" s="51"/>
      <c r="J57" s="55" t="s">
        <v>582</v>
      </c>
      <c r="K57" s="55"/>
      <c r="L57" s="51"/>
      <c r="M57" s="55" t="s">
        <v>583</v>
      </c>
      <c r="N57" s="55"/>
      <c r="O57" s="51"/>
      <c r="P57" s="55" t="s">
        <v>207</v>
      </c>
      <c r="Q57" s="55"/>
      <c r="R57" s="51"/>
    </row>
    <row r="58" spans="1:27" x14ac:dyDescent="0.25">
      <c r="A58" s="12"/>
      <c r="B58" s="53"/>
      <c r="C58" s="51"/>
      <c r="D58" s="55" t="s">
        <v>579</v>
      </c>
      <c r="E58" s="55"/>
      <c r="F58" s="51"/>
      <c r="G58" s="55" t="s">
        <v>580</v>
      </c>
      <c r="H58" s="55"/>
      <c r="I58" s="51"/>
      <c r="J58" s="55" t="s">
        <v>580</v>
      </c>
      <c r="K58" s="55"/>
      <c r="L58" s="51"/>
      <c r="M58" s="55" t="s">
        <v>584</v>
      </c>
      <c r="N58" s="55"/>
      <c r="O58" s="51"/>
      <c r="P58" s="55"/>
      <c r="Q58" s="55"/>
      <c r="R58" s="51"/>
    </row>
    <row r="59" spans="1:27" ht="15.75" thickBot="1" x14ac:dyDescent="0.3">
      <c r="A59" s="12"/>
      <c r="B59" s="54"/>
      <c r="C59" s="51"/>
      <c r="D59" s="52" t="s">
        <v>580</v>
      </c>
      <c r="E59" s="52"/>
      <c r="F59" s="51"/>
      <c r="G59" s="56"/>
      <c r="H59" s="56"/>
      <c r="I59" s="51"/>
      <c r="J59" s="56"/>
      <c r="K59" s="56"/>
      <c r="L59" s="51"/>
      <c r="M59" s="52" t="s">
        <v>580</v>
      </c>
      <c r="N59" s="52"/>
      <c r="O59" s="51"/>
      <c r="P59" s="52"/>
      <c r="Q59" s="52"/>
      <c r="R59" s="51"/>
    </row>
    <row r="60" spans="1:27" x14ac:dyDescent="0.25">
      <c r="A60" s="12"/>
      <c r="B60" s="25" t="s">
        <v>585</v>
      </c>
      <c r="C60" s="26"/>
      <c r="D60" s="61"/>
      <c r="E60" s="61"/>
      <c r="F60" s="26"/>
      <c r="G60" s="61"/>
      <c r="H60" s="61"/>
      <c r="I60" s="26"/>
      <c r="J60" s="61"/>
      <c r="K60" s="61"/>
      <c r="L60" s="26"/>
      <c r="M60" s="61"/>
      <c r="N60" s="61"/>
      <c r="O60" s="26"/>
      <c r="P60" s="61"/>
      <c r="Q60" s="61"/>
      <c r="R60" s="26"/>
    </row>
    <row r="61" spans="1:27" x14ac:dyDescent="0.25">
      <c r="A61" s="12"/>
      <c r="B61" s="77" t="s">
        <v>452</v>
      </c>
      <c r="C61" s="18"/>
      <c r="D61" s="14" t="s">
        <v>283</v>
      </c>
      <c r="E61" s="31">
        <v>680427</v>
      </c>
      <c r="F61" s="18"/>
      <c r="G61" s="14" t="s">
        <v>283</v>
      </c>
      <c r="H61" s="31">
        <v>45123</v>
      </c>
      <c r="I61" s="18"/>
      <c r="J61" s="14" t="s">
        <v>283</v>
      </c>
      <c r="K61" s="31">
        <v>25948</v>
      </c>
      <c r="L61" s="18"/>
      <c r="M61" s="14" t="s">
        <v>283</v>
      </c>
      <c r="N61" s="31">
        <v>28574</v>
      </c>
      <c r="O61" s="18"/>
      <c r="P61" s="14" t="s">
        <v>283</v>
      </c>
      <c r="Q61" s="31">
        <v>780072</v>
      </c>
      <c r="R61" s="18"/>
    </row>
    <row r="62" spans="1:27" x14ac:dyDescent="0.25">
      <c r="A62" s="12"/>
      <c r="B62" s="78" t="s">
        <v>469</v>
      </c>
      <c r="C62" s="26"/>
      <c r="D62" s="43" t="s">
        <v>283</v>
      </c>
      <c r="E62" s="34">
        <v>893031</v>
      </c>
      <c r="F62" s="26"/>
      <c r="G62" s="43" t="s">
        <v>283</v>
      </c>
      <c r="H62" s="34">
        <v>70240</v>
      </c>
      <c r="I62" s="26"/>
      <c r="J62" s="43" t="s">
        <v>283</v>
      </c>
      <c r="K62" s="34">
        <v>34803</v>
      </c>
      <c r="L62" s="26"/>
      <c r="M62" s="43" t="s">
        <v>283</v>
      </c>
      <c r="N62" s="34">
        <v>32930</v>
      </c>
      <c r="O62" s="26"/>
      <c r="P62" s="43" t="s">
        <v>283</v>
      </c>
      <c r="Q62" s="34">
        <v>1031004</v>
      </c>
      <c r="R62" s="26"/>
    </row>
    <row r="63" spans="1:27" x14ac:dyDescent="0.25">
      <c r="A63" s="12"/>
      <c r="B63" s="48"/>
      <c r="C63" s="18"/>
      <c r="D63" s="62"/>
      <c r="E63" s="62"/>
      <c r="F63" s="18"/>
      <c r="G63" s="62"/>
      <c r="H63" s="62"/>
      <c r="I63" s="18"/>
      <c r="J63" s="62"/>
      <c r="K63" s="62"/>
      <c r="L63" s="18"/>
      <c r="M63" s="62"/>
      <c r="N63" s="62"/>
      <c r="O63" s="18"/>
      <c r="P63" s="62"/>
      <c r="Q63" s="62"/>
      <c r="R63" s="18"/>
    </row>
    <row r="64" spans="1:27" x14ac:dyDescent="0.25">
      <c r="A64" s="12"/>
      <c r="B64" s="25" t="s">
        <v>586</v>
      </c>
      <c r="C64" s="26"/>
      <c r="D64" s="60"/>
      <c r="E64" s="60"/>
      <c r="F64" s="26"/>
      <c r="G64" s="60"/>
      <c r="H64" s="60"/>
      <c r="I64" s="26"/>
      <c r="J64" s="60"/>
      <c r="K64" s="60"/>
      <c r="L64" s="26"/>
      <c r="M64" s="60"/>
      <c r="N64" s="60"/>
      <c r="O64" s="26"/>
      <c r="P64" s="60"/>
      <c r="Q64" s="60"/>
      <c r="R64" s="26"/>
    </row>
    <row r="65" spans="1:27" x14ac:dyDescent="0.25">
      <c r="A65" s="12"/>
      <c r="B65" s="77" t="s">
        <v>587</v>
      </c>
      <c r="C65" s="18"/>
      <c r="D65" s="112">
        <v>42735</v>
      </c>
      <c r="E65" s="112"/>
      <c r="F65" s="18"/>
      <c r="G65" s="112">
        <v>42185</v>
      </c>
      <c r="H65" s="112"/>
      <c r="I65" s="18"/>
      <c r="J65" s="112">
        <v>42185</v>
      </c>
      <c r="K65" s="112"/>
      <c r="L65" s="18"/>
      <c r="M65" s="112">
        <v>42551</v>
      </c>
      <c r="N65" s="112"/>
      <c r="O65" s="18"/>
      <c r="P65" s="62"/>
      <c r="Q65" s="62"/>
      <c r="R65" s="18"/>
    </row>
    <row r="66" spans="1:27" x14ac:dyDescent="0.25">
      <c r="A66" s="12"/>
      <c r="B66" s="78" t="s">
        <v>588</v>
      </c>
      <c r="C66" s="26"/>
      <c r="D66" s="113">
        <v>43830</v>
      </c>
      <c r="E66" s="113"/>
      <c r="F66" s="26"/>
      <c r="G66" s="113">
        <v>43981</v>
      </c>
      <c r="H66" s="113"/>
      <c r="I66" s="26"/>
      <c r="J66" s="113">
        <v>43981</v>
      </c>
      <c r="K66" s="113"/>
      <c r="L66" s="26"/>
      <c r="M66" s="113">
        <v>44316</v>
      </c>
      <c r="N66" s="113"/>
      <c r="O66" s="26"/>
      <c r="P66" s="60"/>
      <c r="Q66" s="60"/>
      <c r="R66" s="26"/>
    </row>
    <row r="67" spans="1:27" x14ac:dyDescent="0.25">
      <c r="A67" s="12"/>
      <c r="B67" s="48"/>
      <c r="C67" s="18"/>
      <c r="D67" s="62"/>
      <c r="E67" s="62"/>
      <c r="F67" s="18"/>
      <c r="G67" s="62"/>
      <c r="H67" s="62"/>
      <c r="I67" s="18"/>
      <c r="J67" s="62"/>
      <c r="K67" s="62"/>
      <c r="L67" s="18"/>
      <c r="M67" s="62"/>
      <c r="N67" s="62"/>
      <c r="O67" s="18"/>
      <c r="P67" s="62"/>
      <c r="Q67" s="62"/>
      <c r="R67" s="18"/>
    </row>
    <row r="68" spans="1:27" ht="26.25" x14ac:dyDescent="0.25">
      <c r="A68" s="12"/>
      <c r="B68" s="25" t="s">
        <v>589</v>
      </c>
      <c r="C68" s="26"/>
      <c r="D68" s="60"/>
      <c r="E68" s="60"/>
      <c r="F68" s="26"/>
      <c r="G68" s="60"/>
      <c r="H68" s="60"/>
      <c r="I68" s="26"/>
      <c r="J68" s="60"/>
      <c r="K68" s="60"/>
      <c r="L68" s="26"/>
      <c r="M68" s="60"/>
      <c r="N68" s="60"/>
      <c r="O68" s="26"/>
      <c r="P68" s="60"/>
      <c r="Q68" s="60"/>
      <c r="R68" s="26"/>
    </row>
    <row r="69" spans="1:27" x14ac:dyDescent="0.25">
      <c r="A69" s="12"/>
      <c r="B69" s="77" t="s">
        <v>587</v>
      </c>
      <c r="C69" s="18"/>
      <c r="D69" s="112">
        <v>43088</v>
      </c>
      <c r="E69" s="112"/>
      <c r="F69" s="18"/>
      <c r="G69" s="112">
        <v>43228</v>
      </c>
      <c r="H69" s="112"/>
      <c r="I69" s="18"/>
      <c r="J69" s="112">
        <v>43249</v>
      </c>
      <c r="K69" s="112"/>
      <c r="L69" s="18"/>
      <c r="M69" s="112">
        <v>43646</v>
      </c>
      <c r="N69" s="112"/>
      <c r="O69" s="18"/>
      <c r="P69" s="62"/>
      <c r="Q69" s="62"/>
      <c r="R69" s="18"/>
    </row>
    <row r="70" spans="1:27" x14ac:dyDescent="0.25">
      <c r="A70" s="12"/>
      <c r="B70" s="78" t="s">
        <v>588</v>
      </c>
      <c r="C70" s="26"/>
      <c r="D70" s="113">
        <v>43830</v>
      </c>
      <c r="E70" s="113"/>
      <c r="F70" s="26"/>
      <c r="G70" s="113">
        <v>43981</v>
      </c>
      <c r="H70" s="113"/>
      <c r="I70" s="26"/>
      <c r="J70" s="113">
        <v>43981</v>
      </c>
      <c r="K70" s="113"/>
      <c r="L70" s="26"/>
      <c r="M70" s="113">
        <v>44316</v>
      </c>
      <c r="N70" s="113"/>
      <c r="O70" s="26"/>
      <c r="P70" s="60"/>
      <c r="Q70" s="60"/>
      <c r="R70" s="26"/>
    </row>
    <row r="71" spans="1:27" x14ac:dyDescent="0.25">
      <c r="A71" s="12"/>
      <c r="B71" s="94"/>
      <c r="C71" s="94"/>
      <c r="D71" s="94"/>
      <c r="E71" s="94"/>
      <c r="F71" s="94"/>
      <c r="G71" s="94"/>
      <c r="H71" s="94"/>
      <c r="I71" s="94"/>
      <c r="J71" s="94"/>
      <c r="K71" s="94"/>
      <c r="L71" s="94"/>
      <c r="M71" s="94"/>
      <c r="N71" s="94"/>
      <c r="O71" s="94"/>
      <c r="P71" s="94"/>
      <c r="Q71" s="94"/>
      <c r="R71" s="94"/>
      <c r="S71" s="94"/>
      <c r="T71" s="94"/>
      <c r="U71" s="94"/>
      <c r="V71" s="94"/>
      <c r="W71" s="94"/>
      <c r="X71" s="94"/>
      <c r="Y71" s="94"/>
      <c r="Z71" s="94"/>
      <c r="AA71" s="94"/>
    </row>
    <row r="72" spans="1:27" x14ac:dyDescent="0.25">
      <c r="A72" s="12"/>
      <c r="B72" s="94"/>
      <c r="C72" s="94"/>
      <c r="D72" s="94"/>
      <c r="E72" s="94"/>
      <c r="F72" s="94"/>
      <c r="G72" s="94"/>
      <c r="H72" s="94"/>
      <c r="I72" s="94"/>
      <c r="J72" s="94"/>
      <c r="K72" s="94"/>
      <c r="L72" s="94"/>
      <c r="M72" s="94"/>
      <c r="N72" s="94"/>
      <c r="O72" s="94"/>
      <c r="P72" s="94"/>
      <c r="Q72" s="94"/>
      <c r="R72" s="94"/>
      <c r="S72" s="94"/>
      <c r="T72" s="94"/>
      <c r="U72" s="94"/>
      <c r="V72" s="94"/>
      <c r="W72" s="94"/>
      <c r="X72" s="94"/>
      <c r="Y72" s="94"/>
      <c r="Z72" s="94"/>
      <c r="AA72" s="94"/>
    </row>
    <row r="73" spans="1:27" x14ac:dyDescent="0.25">
      <c r="A73" s="12"/>
      <c r="B73" s="219" t="s">
        <v>590</v>
      </c>
      <c r="C73" s="219"/>
      <c r="D73" s="219"/>
      <c r="E73" s="219"/>
      <c r="F73" s="219"/>
      <c r="G73" s="219"/>
      <c r="H73" s="219"/>
      <c r="I73" s="219"/>
      <c r="J73" s="219"/>
      <c r="K73" s="219"/>
      <c r="L73" s="219"/>
      <c r="M73" s="219"/>
      <c r="N73" s="219"/>
      <c r="O73" s="219"/>
      <c r="P73" s="219"/>
      <c r="Q73" s="219"/>
      <c r="R73" s="219"/>
      <c r="S73" s="219"/>
      <c r="T73" s="219"/>
      <c r="U73" s="219"/>
      <c r="V73" s="219"/>
      <c r="W73" s="219"/>
      <c r="X73" s="219"/>
      <c r="Y73" s="219"/>
      <c r="Z73" s="219"/>
      <c r="AA73" s="219"/>
    </row>
    <row r="74" spans="1:27" x14ac:dyDescent="0.25">
      <c r="A74" s="12"/>
      <c r="B74" s="96"/>
      <c r="C74" s="96"/>
      <c r="D74" s="96"/>
      <c r="E74" s="96"/>
      <c r="F74" s="96"/>
      <c r="G74" s="96"/>
      <c r="H74" s="96"/>
      <c r="I74" s="96"/>
      <c r="J74" s="96"/>
      <c r="K74" s="96"/>
      <c r="L74" s="96"/>
      <c r="M74" s="96"/>
      <c r="N74" s="96"/>
      <c r="O74" s="96"/>
      <c r="P74" s="96"/>
      <c r="Q74" s="96"/>
      <c r="R74" s="96"/>
      <c r="S74" s="96"/>
      <c r="T74" s="96"/>
      <c r="U74" s="96"/>
      <c r="V74" s="96"/>
      <c r="W74" s="96"/>
      <c r="X74" s="96"/>
      <c r="Y74" s="96"/>
      <c r="Z74" s="96"/>
      <c r="AA74" s="96"/>
    </row>
    <row r="75" spans="1:27" x14ac:dyDescent="0.25">
      <c r="A75" s="12"/>
      <c r="B75" s="94" t="s">
        <v>591</v>
      </c>
      <c r="C75" s="94"/>
      <c r="D75" s="94"/>
      <c r="E75" s="94"/>
      <c r="F75" s="94"/>
      <c r="G75" s="94"/>
      <c r="H75" s="94"/>
      <c r="I75" s="94"/>
      <c r="J75" s="94"/>
      <c r="K75" s="94"/>
      <c r="L75" s="94"/>
      <c r="M75" s="94"/>
      <c r="N75" s="94"/>
      <c r="O75" s="94"/>
      <c r="P75" s="94"/>
      <c r="Q75" s="94"/>
      <c r="R75" s="94"/>
      <c r="S75" s="94"/>
      <c r="T75" s="94"/>
      <c r="U75" s="94"/>
      <c r="V75" s="94"/>
      <c r="W75" s="94"/>
      <c r="X75" s="94"/>
      <c r="Y75" s="94"/>
      <c r="Z75" s="94"/>
      <c r="AA75" s="94"/>
    </row>
    <row r="76" spans="1:27" x14ac:dyDescent="0.25">
      <c r="A76" s="12"/>
      <c r="B76" s="96"/>
      <c r="C76" s="96"/>
      <c r="D76" s="96"/>
      <c r="E76" s="96"/>
      <c r="F76" s="96"/>
      <c r="G76" s="96"/>
      <c r="H76" s="96"/>
      <c r="I76" s="96"/>
      <c r="J76" s="96"/>
      <c r="K76" s="96"/>
      <c r="L76" s="96"/>
      <c r="M76" s="96"/>
      <c r="N76" s="96"/>
      <c r="O76" s="96"/>
      <c r="P76" s="96"/>
      <c r="Q76" s="96"/>
      <c r="R76" s="96"/>
      <c r="S76" s="96"/>
      <c r="T76" s="96"/>
      <c r="U76" s="96"/>
      <c r="V76" s="96"/>
      <c r="W76" s="96"/>
      <c r="X76" s="96"/>
      <c r="Y76" s="96"/>
      <c r="Z76" s="96"/>
      <c r="AA76" s="96"/>
    </row>
    <row r="77" spans="1:27" x14ac:dyDescent="0.25">
      <c r="A77" s="12"/>
      <c r="B77" s="94" t="s">
        <v>592</v>
      </c>
      <c r="C77" s="94"/>
      <c r="D77" s="94"/>
      <c r="E77" s="94"/>
      <c r="F77" s="94"/>
      <c r="G77" s="94"/>
      <c r="H77" s="94"/>
      <c r="I77" s="94"/>
      <c r="J77" s="94"/>
      <c r="K77" s="94"/>
      <c r="L77" s="94"/>
      <c r="M77" s="94"/>
      <c r="N77" s="94"/>
      <c r="O77" s="94"/>
      <c r="P77" s="94"/>
      <c r="Q77" s="94"/>
      <c r="R77" s="94"/>
      <c r="S77" s="94"/>
      <c r="T77" s="94"/>
      <c r="U77" s="94"/>
      <c r="V77" s="94"/>
      <c r="W77" s="94"/>
      <c r="X77" s="94"/>
      <c r="Y77" s="94"/>
      <c r="Z77" s="94"/>
      <c r="AA77" s="94"/>
    </row>
    <row r="78" spans="1:27" x14ac:dyDescent="0.25">
      <c r="A78" s="12"/>
      <c r="B78" s="94"/>
      <c r="C78" s="94"/>
      <c r="D78" s="94"/>
      <c r="E78" s="94"/>
      <c r="F78" s="94"/>
      <c r="G78" s="94"/>
      <c r="H78" s="94"/>
      <c r="I78" s="94"/>
      <c r="J78" s="94"/>
      <c r="K78" s="94"/>
      <c r="L78" s="94"/>
      <c r="M78" s="94"/>
      <c r="N78" s="94"/>
      <c r="O78" s="94"/>
      <c r="P78" s="94"/>
      <c r="Q78" s="94"/>
      <c r="R78" s="94"/>
      <c r="S78" s="94"/>
      <c r="T78" s="94"/>
      <c r="U78" s="94"/>
      <c r="V78" s="94"/>
      <c r="W78" s="94"/>
      <c r="X78" s="94"/>
      <c r="Y78" s="94"/>
      <c r="Z78" s="94"/>
      <c r="AA78" s="94"/>
    </row>
    <row r="79" spans="1:27" x14ac:dyDescent="0.25">
      <c r="A79" s="12"/>
      <c r="B79" s="79"/>
      <c r="C79" s="51"/>
      <c r="D79" s="55" t="s">
        <v>318</v>
      </c>
      <c r="E79" s="55"/>
      <c r="F79" s="55"/>
      <c r="G79" s="55"/>
      <c r="H79" s="55"/>
      <c r="I79" s="51"/>
    </row>
    <row r="80" spans="1:27" ht="15.75" thickBot="1" x14ac:dyDescent="0.3">
      <c r="A80" s="12"/>
      <c r="B80" s="79"/>
      <c r="C80" s="51"/>
      <c r="D80" s="52" t="s">
        <v>270</v>
      </c>
      <c r="E80" s="52"/>
      <c r="F80" s="52"/>
      <c r="G80" s="52"/>
      <c r="H80" s="52"/>
      <c r="I80" s="51"/>
    </row>
    <row r="81" spans="1:27" ht="15.75" thickBot="1" x14ac:dyDescent="0.3">
      <c r="A81" s="12"/>
      <c r="B81" s="86" t="s">
        <v>268</v>
      </c>
      <c r="C81" s="19"/>
      <c r="D81" s="88">
        <v>2013</v>
      </c>
      <c r="E81" s="88"/>
      <c r="F81" s="19"/>
      <c r="G81" s="88">
        <v>2012</v>
      </c>
      <c r="H81" s="88"/>
      <c r="I81" s="19"/>
    </row>
    <row r="82" spans="1:27" x14ac:dyDescent="0.25">
      <c r="A82" s="12"/>
      <c r="B82" s="74" t="s">
        <v>328</v>
      </c>
      <c r="C82" s="26"/>
      <c r="D82" s="43" t="s">
        <v>283</v>
      </c>
      <c r="E82" s="75">
        <v>295813</v>
      </c>
      <c r="F82" s="26"/>
      <c r="G82" s="43" t="s">
        <v>283</v>
      </c>
      <c r="H82" s="75">
        <v>436374</v>
      </c>
      <c r="I82" s="26"/>
    </row>
    <row r="83" spans="1:27" x14ac:dyDescent="0.25">
      <c r="A83" s="12"/>
      <c r="B83" s="72" t="s">
        <v>593</v>
      </c>
      <c r="C83" s="18"/>
      <c r="D83" s="66" t="s">
        <v>594</v>
      </c>
      <c r="E83" s="66"/>
      <c r="F83" s="14" t="s">
        <v>330</v>
      </c>
      <c r="G83" s="66" t="s">
        <v>595</v>
      </c>
      <c r="H83" s="66"/>
      <c r="I83" s="14" t="s">
        <v>330</v>
      </c>
    </row>
    <row r="84" spans="1:27" ht="26.25" x14ac:dyDescent="0.25">
      <c r="A84" s="12"/>
      <c r="B84" s="74" t="s">
        <v>596</v>
      </c>
      <c r="C84" s="26"/>
      <c r="D84" s="63">
        <v>26990</v>
      </c>
      <c r="E84" s="63"/>
      <c r="F84" s="26"/>
      <c r="G84" s="64" t="s">
        <v>597</v>
      </c>
      <c r="H84" s="64"/>
      <c r="I84" s="43" t="s">
        <v>330</v>
      </c>
    </row>
    <row r="85" spans="1:27" ht="15.75" thickBot="1" x14ac:dyDescent="0.3">
      <c r="A85" s="12"/>
      <c r="B85" s="72" t="s">
        <v>598</v>
      </c>
      <c r="C85" s="18"/>
      <c r="D85" s="70" t="s">
        <v>599</v>
      </c>
      <c r="E85" s="70"/>
      <c r="F85" s="14" t="s">
        <v>330</v>
      </c>
      <c r="G85" s="70" t="s">
        <v>600</v>
      </c>
      <c r="H85" s="70"/>
      <c r="I85" s="14" t="s">
        <v>330</v>
      </c>
    </row>
    <row r="86" spans="1:27" ht="15.75" thickBot="1" x14ac:dyDescent="0.3">
      <c r="A86" s="12"/>
      <c r="B86" s="74" t="s">
        <v>348</v>
      </c>
      <c r="C86" s="26"/>
      <c r="D86" s="46" t="s">
        <v>283</v>
      </c>
      <c r="E86" s="47">
        <v>232449</v>
      </c>
      <c r="F86" s="26"/>
      <c r="G86" s="46" t="s">
        <v>283</v>
      </c>
      <c r="H86" s="47">
        <v>318289</v>
      </c>
      <c r="I86" s="26"/>
    </row>
    <row r="87" spans="1:27" ht="15.75" thickTop="1" x14ac:dyDescent="0.25">
      <c r="A87" s="12"/>
      <c r="B87" s="96"/>
      <c r="C87" s="96"/>
      <c r="D87" s="96"/>
      <c r="E87" s="96"/>
      <c r="F87" s="96"/>
      <c r="G87" s="96"/>
      <c r="H87" s="96"/>
      <c r="I87" s="96"/>
      <c r="J87" s="96"/>
      <c r="K87" s="96"/>
      <c r="L87" s="96"/>
      <c r="M87" s="96"/>
      <c r="N87" s="96"/>
      <c r="O87" s="96"/>
      <c r="P87" s="96"/>
      <c r="Q87" s="96"/>
      <c r="R87" s="96"/>
      <c r="S87" s="96"/>
      <c r="T87" s="96"/>
      <c r="U87" s="96"/>
      <c r="V87" s="96"/>
      <c r="W87" s="96"/>
      <c r="X87" s="96"/>
      <c r="Y87" s="96"/>
      <c r="Z87" s="96"/>
      <c r="AA87" s="96"/>
    </row>
    <row r="88" spans="1:27" x14ac:dyDescent="0.25">
      <c r="A88" s="12"/>
      <c r="B88" s="94" t="s">
        <v>601</v>
      </c>
      <c r="C88" s="94"/>
      <c r="D88" s="94"/>
      <c r="E88" s="94"/>
      <c r="F88" s="94"/>
      <c r="G88" s="94"/>
      <c r="H88" s="94"/>
      <c r="I88" s="94"/>
      <c r="J88" s="94"/>
      <c r="K88" s="94"/>
      <c r="L88" s="94"/>
      <c r="M88" s="94"/>
      <c r="N88" s="94"/>
      <c r="O88" s="94"/>
      <c r="P88" s="94"/>
      <c r="Q88" s="94"/>
      <c r="R88" s="94"/>
      <c r="S88" s="94"/>
      <c r="T88" s="94"/>
      <c r="U88" s="94"/>
      <c r="V88" s="94"/>
      <c r="W88" s="94"/>
      <c r="X88" s="94"/>
      <c r="Y88" s="94"/>
      <c r="Z88" s="94"/>
      <c r="AA88" s="94"/>
    </row>
    <row r="89" spans="1:27" x14ac:dyDescent="0.25">
      <c r="A89" s="12"/>
      <c r="B89" s="94"/>
      <c r="C89" s="94"/>
      <c r="D89" s="94"/>
      <c r="E89" s="94"/>
      <c r="F89" s="94"/>
      <c r="G89" s="94"/>
      <c r="H89" s="94"/>
      <c r="I89" s="94"/>
      <c r="J89" s="94"/>
      <c r="K89" s="94"/>
      <c r="L89" s="94"/>
      <c r="M89" s="94"/>
      <c r="N89" s="94"/>
      <c r="O89" s="94"/>
      <c r="P89" s="94"/>
      <c r="Q89" s="94"/>
      <c r="R89" s="94"/>
      <c r="S89" s="94"/>
      <c r="T89" s="94"/>
      <c r="U89" s="94"/>
      <c r="V89" s="94"/>
      <c r="W89" s="94"/>
      <c r="X89" s="94"/>
      <c r="Y89" s="94"/>
      <c r="Z89" s="94"/>
      <c r="AA89" s="94"/>
    </row>
    <row r="90" spans="1:27" x14ac:dyDescent="0.25">
      <c r="A90" s="12"/>
      <c r="B90" s="94" t="s">
        <v>602</v>
      </c>
      <c r="C90" s="94"/>
      <c r="D90" s="94"/>
      <c r="E90" s="94"/>
      <c r="F90" s="94"/>
      <c r="G90" s="94"/>
      <c r="H90" s="94"/>
      <c r="I90" s="94"/>
      <c r="J90" s="94"/>
      <c r="K90" s="94"/>
      <c r="L90" s="94"/>
      <c r="M90" s="94"/>
      <c r="N90" s="94"/>
      <c r="O90" s="94"/>
      <c r="P90" s="94"/>
      <c r="Q90" s="94"/>
      <c r="R90" s="94"/>
      <c r="S90" s="94"/>
      <c r="T90" s="94"/>
      <c r="U90" s="94"/>
      <c r="V90" s="94"/>
      <c r="W90" s="94"/>
      <c r="X90" s="94"/>
      <c r="Y90" s="94"/>
      <c r="Z90" s="94"/>
      <c r="AA90" s="94"/>
    </row>
    <row r="91" spans="1:27" x14ac:dyDescent="0.25">
      <c r="A91" s="12"/>
      <c r="B91" s="94"/>
      <c r="C91" s="94"/>
      <c r="D91" s="94"/>
      <c r="E91" s="94"/>
      <c r="F91" s="94"/>
      <c r="G91" s="94"/>
      <c r="H91" s="94"/>
      <c r="I91" s="94"/>
      <c r="J91" s="94"/>
      <c r="K91" s="94"/>
      <c r="L91" s="94"/>
      <c r="M91" s="94"/>
      <c r="N91" s="94"/>
      <c r="O91" s="94"/>
      <c r="P91" s="94"/>
      <c r="Q91" s="94"/>
      <c r="R91" s="94"/>
      <c r="S91" s="94"/>
      <c r="T91" s="94"/>
      <c r="U91" s="94"/>
      <c r="V91" s="94"/>
      <c r="W91" s="94"/>
      <c r="X91" s="94"/>
      <c r="Y91" s="94"/>
      <c r="Z91" s="94"/>
      <c r="AA91" s="94"/>
    </row>
    <row r="92" spans="1:27" x14ac:dyDescent="0.25">
      <c r="A92" s="12"/>
      <c r="B92" s="220" t="s">
        <v>603</v>
      </c>
      <c r="C92" s="220"/>
      <c r="D92" s="220"/>
      <c r="E92" s="220"/>
      <c r="F92" s="220"/>
      <c r="G92" s="220"/>
      <c r="H92" s="220"/>
      <c r="I92" s="220"/>
      <c r="J92" s="220"/>
      <c r="K92" s="220"/>
      <c r="L92" s="220"/>
      <c r="M92" s="220"/>
      <c r="N92" s="220"/>
      <c r="O92" s="220"/>
      <c r="P92" s="220"/>
      <c r="Q92" s="220"/>
      <c r="R92" s="220"/>
      <c r="S92" s="220"/>
      <c r="T92" s="220"/>
      <c r="U92" s="220"/>
      <c r="V92" s="220"/>
      <c r="W92" s="220"/>
      <c r="X92" s="220"/>
      <c r="Y92" s="220"/>
      <c r="Z92" s="220"/>
      <c r="AA92" s="220"/>
    </row>
    <row r="93" spans="1:27" x14ac:dyDescent="0.25">
      <c r="A93" s="12"/>
      <c r="B93" s="94"/>
      <c r="C93" s="94"/>
      <c r="D93" s="94"/>
      <c r="E93" s="94"/>
      <c r="F93" s="94"/>
      <c r="G93" s="94"/>
      <c r="H93" s="94"/>
      <c r="I93" s="94"/>
      <c r="J93" s="94"/>
      <c r="K93" s="94"/>
      <c r="L93" s="94"/>
      <c r="M93" s="94"/>
      <c r="N93" s="94"/>
      <c r="O93" s="94"/>
      <c r="P93" s="94"/>
      <c r="Q93" s="94"/>
      <c r="R93" s="94"/>
      <c r="S93" s="94"/>
      <c r="T93" s="94"/>
      <c r="U93" s="94"/>
      <c r="V93" s="94"/>
      <c r="W93" s="94"/>
      <c r="X93" s="94"/>
      <c r="Y93" s="94"/>
      <c r="Z93" s="94"/>
      <c r="AA93" s="94"/>
    </row>
    <row r="94" spans="1:27" x14ac:dyDescent="0.25">
      <c r="A94" s="12"/>
      <c r="B94" s="98" t="s">
        <v>604</v>
      </c>
      <c r="C94" s="98"/>
      <c r="D94" s="98"/>
      <c r="E94" s="98"/>
      <c r="F94" s="98"/>
      <c r="G94" s="98"/>
      <c r="H94" s="98"/>
      <c r="I94" s="98"/>
      <c r="J94" s="98"/>
      <c r="K94" s="98"/>
      <c r="L94" s="98"/>
      <c r="M94" s="98"/>
      <c r="N94" s="98"/>
      <c r="O94" s="98"/>
      <c r="P94" s="98"/>
      <c r="Q94" s="98"/>
      <c r="R94" s="98"/>
      <c r="S94" s="98"/>
      <c r="T94" s="98"/>
      <c r="U94" s="98"/>
      <c r="V94" s="98"/>
      <c r="W94" s="98"/>
      <c r="X94" s="98"/>
      <c r="Y94" s="98"/>
      <c r="Z94" s="98"/>
      <c r="AA94" s="98"/>
    </row>
    <row r="95" spans="1:27" x14ac:dyDescent="0.25">
      <c r="A95" s="12"/>
      <c r="B95" s="94"/>
      <c r="C95" s="94"/>
      <c r="D95" s="94"/>
      <c r="E95" s="94"/>
      <c r="F95" s="94"/>
      <c r="G95" s="94"/>
      <c r="H95" s="94"/>
      <c r="I95" s="94"/>
      <c r="J95" s="94"/>
      <c r="K95" s="94"/>
      <c r="L95" s="94"/>
      <c r="M95" s="94"/>
      <c r="N95" s="94"/>
      <c r="O95" s="94"/>
      <c r="P95" s="94"/>
      <c r="Q95" s="94"/>
      <c r="R95" s="94"/>
      <c r="S95" s="94"/>
      <c r="T95" s="94"/>
      <c r="U95" s="94"/>
      <c r="V95" s="94"/>
      <c r="W95" s="94"/>
      <c r="X95" s="94"/>
      <c r="Y95" s="94"/>
      <c r="Z95" s="94"/>
      <c r="AA95" s="94"/>
    </row>
    <row r="96" spans="1:27" ht="25.5" customHeight="1" x14ac:dyDescent="0.25">
      <c r="A96" s="12"/>
      <c r="B96" s="94" t="s">
        <v>605</v>
      </c>
      <c r="C96" s="94"/>
      <c r="D96" s="94"/>
      <c r="E96" s="94"/>
      <c r="F96" s="94"/>
      <c r="G96" s="94"/>
      <c r="H96" s="94"/>
      <c r="I96" s="94"/>
      <c r="J96" s="94"/>
      <c r="K96" s="94"/>
      <c r="L96" s="94"/>
      <c r="M96" s="94"/>
      <c r="N96" s="94"/>
      <c r="O96" s="94"/>
      <c r="P96" s="94"/>
      <c r="Q96" s="94"/>
      <c r="R96" s="94"/>
      <c r="S96" s="94"/>
      <c r="T96" s="94"/>
      <c r="U96" s="94"/>
      <c r="V96" s="94"/>
      <c r="W96" s="94"/>
      <c r="X96" s="94"/>
      <c r="Y96" s="94"/>
      <c r="Z96" s="94"/>
      <c r="AA96" s="94"/>
    </row>
    <row r="97" spans="1:27" x14ac:dyDescent="0.25">
      <c r="A97" s="12"/>
      <c r="B97" s="94"/>
      <c r="C97" s="94"/>
      <c r="D97" s="94"/>
      <c r="E97" s="94"/>
      <c r="F97" s="94"/>
      <c r="G97" s="94"/>
      <c r="H97" s="94"/>
      <c r="I97" s="94"/>
      <c r="J97" s="94"/>
      <c r="K97" s="94"/>
      <c r="L97" s="94"/>
      <c r="M97" s="94"/>
      <c r="N97" s="94"/>
      <c r="O97" s="94"/>
      <c r="P97" s="94"/>
      <c r="Q97" s="94"/>
      <c r="R97" s="94"/>
      <c r="S97" s="94"/>
      <c r="T97" s="94"/>
      <c r="U97" s="94"/>
      <c r="V97" s="94"/>
      <c r="W97" s="94"/>
      <c r="X97" s="94"/>
      <c r="Y97" s="94"/>
      <c r="Z97" s="94"/>
      <c r="AA97" s="94"/>
    </row>
    <row r="98" spans="1:27" x14ac:dyDescent="0.25">
      <c r="A98" s="12"/>
      <c r="B98" s="94" t="s">
        <v>606</v>
      </c>
      <c r="C98" s="94"/>
      <c r="D98" s="94"/>
      <c r="E98" s="94"/>
      <c r="F98" s="94"/>
      <c r="G98" s="94"/>
      <c r="H98" s="94"/>
      <c r="I98" s="94"/>
      <c r="J98" s="94"/>
      <c r="K98" s="94"/>
      <c r="L98" s="94"/>
      <c r="M98" s="94"/>
      <c r="N98" s="94"/>
      <c r="O98" s="94"/>
      <c r="P98" s="94"/>
      <c r="Q98" s="94"/>
      <c r="R98" s="94"/>
      <c r="S98" s="94"/>
      <c r="T98" s="94"/>
      <c r="U98" s="94"/>
      <c r="V98" s="94"/>
      <c r="W98" s="94"/>
      <c r="X98" s="94"/>
      <c r="Y98" s="94"/>
      <c r="Z98" s="94"/>
      <c r="AA98" s="94"/>
    </row>
    <row r="99" spans="1:27" x14ac:dyDescent="0.25">
      <c r="A99" s="12"/>
      <c r="B99" s="94"/>
      <c r="C99" s="94"/>
      <c r="D99" s="94"/>
      <c r="E99" s="94"/>
      <c r="F99" s="94"/>
      <c r="G99" s="94"/>
      <c r="H99" s="94"/>
      <c r="I99" s="94"/>
      <c r="J99" s="94"/>
      <c r="K99" s="94"/>
      <c r="L99" s="94"/>
      <c r="M99" s="94"/>
      <c r="N99" s="94"/>
      <c r="O99" s="94"/>
      <c r="P99" s="94"/>
      <c r="Q99" s="94"/>
      <c r="R99" s="94"/>
      <c r="S99" s="94"/>
      <c r="T99" s="94"/>
      <c r="U99" s="94"/>
      <c r="V99" s="94"/>
      <c r="W99" s="94"/>
      <c r="X99" s="94"/>
      <c r="Y99" s="94"/>
      <c r="Z99" s="94"/>
      <c r="AA99" s="94"/>
    </row>
    <row r="100" spans="1:27" ht="25.5" customHeight="1" x14ac:dyDescent="0.25">
      <c r="A100" s="12"/>
      <c r="B100" s="94" t="s">
        <v>607</v>
      </c>
      <c r="C100" s="94"/>
      <c r="D100" s="94"/>
      <c r="E100" s="94"/>
      <c r="F100" s="94"/>
      <c r="G100" s="94"/>
      <c r="H100" s="94"/>
      <c r="I100" s="94"/>
      <c r="J100" s="94"/>
      <c r="K100" s="94"/>
      <c r="L100" s="94"/>
      <c r="M100" s="94"/>
      <c r="N100" s="94"/>
      <c r="O100" s="94"/>
      <c r="P100" s="94"/>
      <c r="Q100" s="94"/>
      <c r="R100" s="94"/>
      <c r="S100" s="94"/>
      <c r="T100" s="94"/>
      <c r="U100" s="94"/>
      <c r="V100" s="94"/>
      <c r="W100" s="94"/>
      <c r="X100" s="94"/>
      <c r="Y100" s="94"/>
      <c r="Z100" s="94"/>
      <c r="AA100" s="94"/>
    </row>
    <row r="101" spans="1:27" x14ac:dyDescent="0.25">
      <c r="A101" s="12"/>
      <c r="B101" s="94"/>
      <c r="C101" s="94"/>
      <c r="D101" s="94"/>
      <c r="E101" s="94"/>
      <c r="F101" s="94"/>
      <c r="G101" s="94"/>
      <c r="H101" s="94"/>
      <c r="I101" s="94"/>
      <c r="J101" s="94"/>
      <c r="K101" s="94"/>
      <c r="L101" s="94"/>
      <c r="M101" s="94"/>
      <c r="N101" s="94"/>
      <c r="O101" s="94"/>
      <c r="P101" s="94"/>
      <c r="Q101" s="94"/>
      <c r="R101" s="94"/>
      <c r="S101" s="94"/>
      <c r="T101" s="94"/>
      <c r="U101" s="94"/>
      <c r="V101" s="94"/>
      <c r="W101" s="94"/>
      <c r="X101" s="94"/>
      <c r="Y101" s="94"/>
      <c r="Z101" s="94"/>
      <c r="AA101" s="94"/>
    </row>
    <row r="102" spans="1:27" x14ac:dyDescent="0.25">
      <c r="A102" s="12"/>
      <c r="B102" s="94" t="s">
        <v>608</v>
      </c>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94"/>
      <c r="AA102" s="94"/>
    </row>
    <row r="103" spans="1:27" x14ac:dyDescent="0.25">
      <c r="A103" s="12"/>
      <c r="B103" s="94"/>
      <c r="C103" s="94"/>
      <c r="D103" s="94"/>
      <c r="E103" s="94"/>
      <c r="F103" s="94"/>
      <c r="G103" s="94"/>
      <c r="H103" s="94"/>
      <c r="I103" s="94"/>
      <c r="J103" s="94"/>
      <c r="K103" s="94"/>
      <c r="L103" s="94"/>
      <c r="M103" s="94"/>
      <c r="N103" s="94"/>
      <c r="O103" s="94"/>
      <c r="P103" s="94"/>
      <c r="Q103" s="94"/>
      <c r="R103" s="94"/>
      <c r="S103" s="94"/>
      <c r="T103" s="94"/>
      <c r="U103" s="94"/>
      <c r="V103" s="94"/>
      <c r="W103" s="94"/>
      <c r="X103" s="94"/>
      <c r="Y103" s="94"/>
      <c r="Z103" s="94"/>
      <c r="AA103" s="94"/>
    </row>
    <row r="104" spans="1:27" x14ac:dyDescent="0.25">
      <c r="A104" s="12"/>
      <c r="B104" s="94" t="s">
        <v>609</v>
      </c>
      <c r="C104" s="94"/>
      <c r="D104" s="94"/>
      <c r="E104" s="94"/>
      <c r="F104" s="94"/>
      <c r="G104" s="94"/>
      <c r="H104" s="94"/>
      <c r="I104" s="94"/>
      <c r="J104" s="94"/>
      <c r="K104" s="94"/>
      <c r="L104" s="94"/>
      <c r="M104" s="94"/>
      <c r="N104" s="94"/>
      <c r="O104" s="94"/>
      <c r="P104" s="94"/>
      <c r="Q104" s="94"/>
      <c r="R104" s="94"/>
      <c r="S104" s="94"/>
      <c r="T104" s="94"/>
      <c r="U104" s="94"/>
      <c r="V104" s="94"/>
      <c r="W104" s="94"/>
      <c r="X104" s="94"/>
      <c r="Y104" s="94"/>
      <c r="Z104" s="94"/>
      <c r="AA104" s="94"/>
    </row>
    <row r="105" spans="1:27" x14ac:dyDescent="0.25">
      <c r="A105" s="12"/>
      <c r="B105" s="94"/>
      <c r="C105" s="94"/>
      <c r="D105" s="94"/>
      <c r="E105" s="94"/>
      <c r="F105" s="94"/>
      <c r="G105" s="94"/>
      <c r="H105" s="94"/>
      <c r="I105" s="94"/>
      <c r="J105" s="94"/>
      <c r="K105" s="94"/>
      <c r="L105" s="94"/>
      <c r="M105" s="94"/>
      <c r="N105" s="94"/>
      <c r="O105" s="94"/>
      <c r="P105" s="94"/>
      <c r="Q105" s="94"/>
      <c r="R105" s="94"/>
      <c r="S105" s="94"/>
      <c r="T105" s="94"/>
      <c r="U105" s="94"/>
      <c r="V105" s="94"/>
      <c r="W105" s="94"/>
      <c r="X105" s="94"/>
      <c r="Y105" s="94"/>
      <c r="Z105" s="94"/>
      <c r="AA105" s="94"/>
    </row>
    <row r="106" spans="1:27" x14ac:dyDescent="0.25">
      <c r="A106" s="12"/>
      <c r="B106" s="94" t="s">
        <v>610</v>
      </c>
      <c r="C106" s="94"/>
      <c r="D106" s="94"/>
      <c r="E106" s="94"/>
      <c r="F106" s="94"/>
      <c r="G106" s="94"/>
      <c r="H106" s="94"/>
      <c r="I106" s="94"/>
      <c r="J106" s="94"/>
      <c r="K106" s="94"/>
      <c r="L106" s="94"/>
      <c r="M106" s="94"/>
      <c r="N106" s="94"/>
      <c r="O106" s="94"/>
      <c r="P106" s="94"/>
      <c r="Q106" s="94"/>
      <c r="R106" s="94"/>
      <c r="S106" s="94"/>
      <c r="T106" s="94"/>
      <c r="U106" s="94"/>
      <c r="V106" s="94"/>
      <c r="W106" s="94"/>
      <c r="X106" s="94"/>
      <c r="Y106" s="94"/>
      <c r="Z106" s="94"/>
      <c r="AA106" s="94"/>
    </row>
    <row r="107" spans="1:27" x14ac:dyDescent="0.25">
      <c r="A107" s="12"/>
      <c r="B107" s="94"/>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c r="AA107" s="94"/>
    </row>
    <row r="108" spans="1:27" x14ac:dyDescent="0.25">
      <c r="A108" s="12"/>
      <c r="B108" s="128" t="s">
        <v>268</v>
      </c>
      <c r="C108" s="51"/>
      <c r="D108" s="130" t="s">
        <v>383</v>
      </c>
      <c r="E108" s="130"/>
      <c r="F108" s="51"/>
      <c r="G108" s="130" t="s">
        <v>383</v>
      </c>
      <c r="H108" s="130"/>
      <c r="I108" s="51"/>
      <c r="J108" s="130" t="s">
        <v>588</v>
      </c>
      <c r="K108" s="130"/>
      <c r="L108" s="51"/>
      <c r="M108" s="130" t="s">
        <v>611</v>
      </c>
      <c r="N108" s="130"/>
      <c r="O108" s="51"/>
      <c r="P108" s="130" t="s">
        <v>614</v>
      </c>
      <c r="Q108" s="130"/>
      <c r="R108" s="51"/>
      <c r="S108" s="130" t="s">
        <v>313</v>
      </c>
      <c r="T108" s="130"/>
      <c r="U108" s="51"/>
      <c r="V108" s="130" t="s">
        <v>617</v>
      </c>
      <c r="W108" s="130"/>
      <c r="X108" s="51"/>
      <c r="Y108" s="130" t="s">
        <v>207</v>
      </c>
      <c r="Z108" s="130"/>
      <c r="AA108" s="51"/>
    </row>
    <row r="109" spans="1:27" x14ac:dyDescent="0.25">
      <c r="A109" s="12"/>
      <c r="B109" s="128"/>
      <c r="C109" s="51"/>
      <c r="D109" s="130">
        <v>-1</v>
      </c>
      <c r="E109" s="130"/>
      <c r="F109" s="51"/>
      <c r="G109" s="130" t="s">
        <v>611</v>
      </c>
      <c r="H109" s="130"/>
      <c r="I109" s="51"/>
      <c r="J109" s="130" t="s">
        <v>612</v>
      </c>
      <c r="K109" s="130"/>
      <c r="L109" s="51"/>
      <c r="M109" s="130" t="s">
        <v>613</v>
      </c>
      <c r="N109" s="130"/>
      <c r="O109" s="51"/>
      <c r="P109" s="130" t="s">
        <v>615</v>
      </c>
      <c r="Q109" s="130"/>
      <c r="R109" s="51"/>
      <c r="S109" s="130"/>
      <c r="T109" s="130"/>
      <c r="U109" s="51"/>
      <c r="V109" s="130"/>
      <c r="W109" s="130"/>
      <c r="X109" s="51"/>
      <c r="Y109" s="130"/>
      <c r="Z109" s="130"/>
      <c r="AA109" s="51"/>
    </row>
    <row r="110" spans="1:27" ht="15.75" thickBot="1" x14ac:dyDescent="0.3">
      <c r="A110" s="12"/>
      <c r="B110" s="129"/>
      <c r="C110" s="51"/>
      <c r="D110" s="56"/>
      <c r="E110" s="56"/>
      <c r="F110" s="51"/>
      <c r="G110" s="131" t="s">
        <v>612</v>
      </c>
      <c r="H110" s="131"/>
      <c r="I110" s="51"/>
      <c r="J110" s="56"/>
      <c r="K110" s="56"/>
      <c r="L110" s="51"/>
      <c r="M110" s="56"/>
      <c r="N110" s="56"/>
      <c r="O110" s="51"/>
      <c r="P110" s="131" t="s">
        <v>616</v>
      </c>
      <c r="Q110" s="131"/>
      <c r="R110" s="51"/>
      <c r="S110" s="131"/>
      <c r="T110" s="131"/>
      <c r="U110" s="51"/>
      <c r="V110" s="131"/>
      <c r="W110" s="131"/>
      <c r="X110" s="51"/>
      <c r="Y110" s="131"/>
      <c r="Z110" s="131"/>
      <c r="AA110" s="51"/>
    </row>
    <row r="111" spans="1:27" x14ac:dyDescent="0.25">
      <c r="A111" s="12"/>
      <c r="B111" s="48"/>
      <c r="C111" s="18"/>
      <c r="D111" s="105"/>
      <c r="E111" s="105"/>
      <c r="F111" s="18"/>
      <c r="G111" s="105"/>
      <c r="H111" s="105"/>
      <c r="I111" s="18"/>
      <c r="J111" s="105"/>
      <c r="K111" s="105"/>
      <c r="L111" s="18"/>
      <c r="M111" s="105"/>
      <c r="N111" s="105"/>
      <c r="O111" s="18"/>
      <c r="P111" s="105"/>
      <c r="Q111" s="105"/>
      <c r="R111" s="18"/>
      <c r="S111" s="105"/>
      <c r="T111" s="105"/>
      <c r="U111" s="18"/>
      <c r="V111" s="105"/>
      <c r="W111" s="105"/>
      <c r="X111" s="18"/>
      <c r="Y111" s="105"/>
      <c r="Z111" s="105"/>
      <c r="AA111" s="18"/>
    </row>
    <row r="112" spans="1:27" x14ac:dyDescent="0.25">
      <c r="A112" s="12"/>
      <c r="B112" s="114" t="s">
        <v>618</v>
      </c>
      <c r="C112" s="26"/>
      <c r="D112" s="60"/>
      <c r="E112" s="60"/>
      <c r="F112" s="26"/>
      <c r="G112" s="60"/>
      <c r="H112" s="60"/>
      <c r="I112" s="26"/>
      <c r="J112" s="60"/>
      <c r="K112" s="60"/>
      <c r="L112" s="26"/>
      <c r="M112" s="60"/>
      <c r="N112" s="60"/>
      <c r="O112" s="26"/>
      <c r="P112" s="60"/>
      <c r="Q112" s="60"/>
      <c r="R112" s="26"/>
      <c r="S112" s="60"/>
      <c r="T112" s="60"/>
      <c r="U112" s="26"/>
      <c r="V112" s="60"/>
      <c r="W112" s="60"/>
      <c r="X112" s="26"/>
      <c r="Y112" s="60"/>
      <c r="Z112" s="60"/>
      <c r="AA112" s="26"/>
    </row>
    <row r="113" spans="1:27" x14ac:dyDescent="0.25">
      <c r="A113" s="12"/>
      <c r="B113" s="48"/>
      <c r="C113" s="18"/>
      <c r="D113" s="62"/>
      <c r="E113" s="62"/>
      <c r="F113" s="18"/>
      <c r="G113" s="62"/>
      <c r="H113" s="62"/>
      <c r="I113" s="18"/>
      <c r="J113" s="62"/>
      <c r="K113" s="62"/>
      <c r="L113" s="18"/>
      <c r="M113" s="62"/>
      <c r="N113" s="62"/>
      <c r="O113" s="18"/>
      <c r="P113" s="62"/>
      <c r="Q113" s="62"/>
      <c r="R113" s="18"/>
      <c r="S113" s="62"/>
      <c r="T113" s="62"/>
      <c r="U113" s="18"/>
      <c r="V113" s="62"/>
      <c r="W113" s="62"/>
      <c r="X113" s="18"/>
      <c r="Y113" s="62"/>
      <c r="Z113" s="62"/>
      <c r="AA113" s="18"/>
    </row>
    <row r="114" spans="1:27" x14ac:dyDescent="0.25">
      <c r="A114" s="12"/>
      <c r="B114" s="114" t="s">
        <v>619</v>
      </c>
      <c r="C114" s="26"/>
      <c r="D114" s="60"/>
      <c r="E114" s="60"/>
      <c r="F114" s="26"/>
      <c r="G114" s="60"/>
      <c r="H114" s="60"/>
      <c r="I114" s="26"/>
      <c r="J114" s="60"/>
      <c r="K114" s="60"/>
      <c r="L114" s="26"/>
      <c r="M114" s="60"/>
      <c r="N114" s="60"/>
      <c r="O114" s="26"/>
      <c r="P114" s="60"/>
      <c r="Q114" s="60"/>
      <c r="R114" s="26"/>
      <c r="S114" s="60"/>
      <c r="T114" s="60"/>
      <c r="U114" s="26"/>
      <c r="V114" s="60"/>
      <c r="W114" s="60"/>
      <c r="X114" s="26"/>
      <c r="Y114" s="60"/>
      <c r="Z114" s="60"/>
      <c r="AA114" s="26"/>
    </row>
    <row r="115" spans="1:27" x14ac:dyDescent="0.25">
      <c r="A115" s="12"/>
      <c r="B115" s="115" t="s">
        <v>620</v>
      </c>
      <c r="C115" s="18"/>
      <c r="D115" s="116" t="s">
        <v>283</v>
      </c>
      <c r="E115" s="117">
        <v>116619</v>
      </c>
      <c r="F115" s="18"/>
      <c r="G115" s="116" t="s">
        <v>283</v>
      </c>
      <c r="H115" s="117">
        <v>53339</v>
      </c>
      <c r="I115" s="18"/>
      <c r="J115" s="116" t="s">
        <v>283</v>
      </c>
      <c r="K115" s="117">
        <v>8004</v>
      </c>
      <c r="L115" s="18"/>
      <c r="M115" s="116" t="s">
        <v>283</v>
      </c>
      <c r="N115" s="117">
        <v>8335</v>
      </c>
      <c r="O115" s="18"/>
      <c r="P115" s="116" t="s">
        <v>283</v>
      </c>
      <c r="Q115" s="117">
        <v>5400</v>
      </c>
      <c r="R115" s="18"/>
      <c r="S115" s="116" t="s">
        <v>283</v>
      </c>
      <c r="T115" s="117">
        <v>1355</v>
      </c>
      <c r="U115" s="18"/>
      <c r="V115" s="116" t="s">
        <v>283</v>
      </c>
      <c r="W115" s="117">
        <v>96862</v>
      </c>
      <c r="X115" s="18"/>
      <c r="Y115" s="116" t="s">
        <v>283</v>
      </c>
      <c r="Z115" s="117">
        <v>289914</v>
      </c>
      <c r="AA115" s="18"/>
    </row>
    <row r="116" spans="1:27" x14ac:dyDescent="0.25">
      <c r="A116" s="12"/>
      <c r="B116" s="118" t="s">
        <v>621</v>
      </c>
      <c r="C116" s="26"/>
      <c r="D116" s="132" t="s">
        <v>622</v>
      </c>
      <c r="E116" s="132"/>
      <c r="F116" s="120" t="s">
        <v>330</v>
      </c>
      <c r="G116" s="132" t="s">
        <v>623</v>
      </c>
      <c r="H116" s="132"/>
      <c r="I116" s="120" t="s">
        <v>330</v>
      </c>
      <c r="J116" s="133">
        <v>5070</v>
      </c>
      <c r="K116" s="133"/>
      <c r="L116" s="26"/>
      <c r="M116" s="132" t="s">
        <v>624</v>
      </c>
      <c r="N116" s="132"/>
      <c r="O116" s="120" t="s">
        <v>330</v>
      </c>
      <c r="P116" s="133">
        <v>3092</v>
      </c>
      <c r="Q116" s="133"/>
      <c r="R116" s="26"/>
      <c r="S116" s="132">
        <v>317</v>
      </c>
      <c r="T116" s="132"/>
      <c r="U116" s="26"/>
      <c r="V116" s="133">
        <v>9363</v>
      </c>
      <c r="W116" s="133"/>
      <c r="X116" s="26"/>
      <c r="Y116" s="132" t="s">
        <v>625</v>
      </c>
      <c r="Z116" s="132"/>
      <c r="AA116" s="120" t="s">
        <v>330</v>
      </c>
    </row>
    <row r="117" spans="1:27" x14ac:dyDescent="0.25">
      <c r="A117" s="12"/>
      <c r="B117" s="122" t="s">
        <v>626</v>
      </c>
      <c r="C117" s="18"/>
      <c r="D117" s="134" t="s">
        <v>627</v>
      </c>
      <c r="E117" s="134"/>
      <c r="F117" s="116" t="s">
        <v>330</v>
      </c>
      <c r="G117" s="134" t="s">
        <v>628</v>
      </c>
      <c r="H117" s="134"/>
      <c r="I117" s="116" t="s">
        <v>330</v>
      </c>
      <c r="J117" s="134" t="s">
        <v>284</v>
      </c>
      <c r="K117" s="134"/>
      <c r="L117" s="18"/>
      <c r="M117" s="134" t="s">
        <v>284</v>
      </c>
      <c r="N117" s="134"/>
      <c r="O117" s="18"/>
      <c r="P117" s="134" t="s">
        <v>629</v>
      </c>
      <c r="Q117" s="134"/>
      <c r="R117" s="116" t="s">
        <v>330</v>
      </c>
      <c r="S117" s="134" t="s">
        <v>630</v>
      </c>
      <c r="T117" s="134"/>
      <c r="U117" s="116" t="s">
        <v>330</v>
      </c>
      <c r="V117" s="134" t="s">
        <v>284</v>
      </c>
      <c r="W117" s="134"/>
      <c r="X117" s="18"/>
      <c r="Y117" s="134" t="s">
        <v>631</v>
      </c>
      <c r="Z117" s="134"/>
      <c r="AA117" s="116" t="s">
        <v>330</v>
      </c>
    </row>
    <row r="118" spans="1:27" ht="15.75" thickBot="1" x14ac:dyDescent="0.3">
      <c r="A118" s="12"/>
      <c r="B118" s="118" t="s">
        <v>632</v>
      </c>
      <c r="C118" s="26"/>
      <c r="D118" s="135">
        <v>4863</v>
      </c>
      <c r="E118" s="135"/>
      <c r="F118" s="26"/>
      <c r="G118" s="136">
        <v>686</v>
      </c>
      <c r="H118" s="136"/>
      <c r="I118" s="26"/>
      <c r="J118" s="136">
        <v>40</v>
      </c>
      <c r="K118" s="136"/>
      <c r="L118" s="26"/>
      <c r="M118" s="135">
        <v>2945</v>
      </c>
      <c r="N118" s="135"/>
      <c r="O118" s="26"/>
      <c r="P118" s="136">
        <v>31</v>
      </c>
      <c r="Q118" s="136"/>
      <c r="R118" s="26"/>
      <c r="S118" s="136">
        <v>218</v>
      </c>
      <c r="T118" s="136"/>
      <c r="U118" s="26"/>
      <c r="V118" s="136" t="s">
        <v>284</v>
      </c>
      <c r="W118" s="136"/>
      <c r="X118" s="26"/>
      <c r="Y118" s="135">
        <v>8783</v>
      </c>
      <c r="Z118" s="135"/>
      <c r="AA118" s="26"/>
    </row>
    <row r="119" spans="1:27" ht="15.75" thickBot="1" x14ac:dyDescent="0.3">
      <c r="A119" s="12"/>
      <c r="B119" s="124" t="s">
        <v>633</v>
      </c>
      <c r="C119" s="18"/>
      <c r="D119" s="138">
        <v>4375</v>
      </c>
      <c r="E119" s="138"/>
      <c r="F119" s="18"/>
      <c r="G119" s="140" t="s">
        <v>634</v>
      </c>
      <c r="H119" s="140"/>
      <c r="I119" s="116" t="s">
        <v>330</v>
      </c>
      <c r="J119" s="140">
        <v>40</v>
      </c>
      <c r="K119" s="140"/>
      <c r="L119" s="18"/>
      <c r="M119" s="138">
        <v>2945</v>
      </c>
      <c r="N119" s="138"/>
      <c r="O119" s="18"/>
      <c r="P119" s="140" t="s">
        <v>635</v>
      </c>
      <c r="Q119" s="140"/>
      <c r="R119" s="116" t="s">
        <v>330</v>
      </c>
      <c r="S119" s="140">
        <v>200</v>
      </c>
      <c r="T119" s="140"/>
      <c r="U119" s="18"/>
      <c r="V119" s="140" t="s">
        <v>284</v>
      </c>
      <c r="W119" s="140"/>
      <c r="X119" s="18"/>
      <c r="Y119" s="138">
        <v>6782</v>
      </c>
      <c r="Z119" s="138"/>
      <c r="AA119" s="18"/>
    </row>
    <row r="120" spans="1:27" ht="15.75" thickBot="1" x14ac:dyDescent="0.3">
      <c r="A120" s="12"/>
      <c r="B120" s="125" t="s">
        <v>636</v>
      </c>
      <c r="C120" s="26"/>
      <c r="D120" s="126" t="s">
        <v>283</v>
      </c>
      <c r="E120" s="127">
        <v>106821</v>
      </c>
      <c r="F120" s="26"/>
      <c r="G120" s="126" t="s">
        <v>283</v>
      </c>
      <c r="H120" s="127">
        <v>49926</v>
      </c>
      <c r="I120" s="26"/>
      <c r="J120" s="126" t="s">
        <v>283</v>
      </c>
      <c r="K120" s="127">
        <v>13114</v>
      </c>
      <c r="L120" s="26"/>
      <c r="M120" s="126" t="s">
        <v>283</v>
      </c>
      <c r="N120" s="127">
        <v>9691</v>
      </c>
      <c r="O120" s="26"/>
      <c r="P120" s="126" t="s">
        <v>283</v>
      </c>
      <c r="Q120" s="127">
        <v>8298</v>
      </c>
      <c r="R120" s="26"/>
      <c r="S120" s="126" t="s">
        <v>283</v>
      </c>
      <c r="T120" s="127">
        <v>1872</v>
      </c>
      <c r="U120" s="26"/>
      <c r="V120" s="126" t="s">
        <v>283</v>
      </c>
      <c r="W120" s="127">
        <v>106225</v>
      </c>
      <c r="X120" s="26"/>
      <c r="Y120" s="126" t="s">
        <v>283</v>
      </c>
      <c r="Z120" s="127">
        <v>295947</v>
      </c>
      <c r="AA120" s="26"/>
    </row>
    <row r="121" spans="1:27" ht="15.75" thickTop="1" x14ac:dyDescent="0.25">
      <c r="A121" s="12"/>
      <c r="B121" s="48"/>
      <c r="C121" s="18"/>
      <c r="D121" s="71"/>
      <c r="E121" s="71"/>
      <c r="F121" s="18"/>
      <c r="G121" s="71"/>
      <c r="H121" s="71"/>
      <c r="I121" s="18"/>
      <c r="J121" s="71"/>
      <c r="K121" s="71"/>
      <c r="L121" s="18"/>
      <c r="M121" s="71"/>
      <c r="N121" s="71"/>
      <c r="O121" s="18"/>
      <c r="P121" s="71"/>
      <c r="Q121" s="71"/>
      <c r="R121" s="18"/>
      <c r="S121" s="71"/>
      <c r="T121" s="71"/>
      <c r="U121" s="18"/>
      <c r="V121" s="71"/>
      <c r="W121" s="71"/>
      <c r="X121" s="18"/>
      <c r="Y121" s="71"/>
      <c r="Z121" s="71"/>
      <c r="AA121" s="18"/>
    </row>
    <row r="122" spans="1:27" x14ac:dyDescent="0.25">
      <c r="A122" s="12"/>
      <c r="B122" s="114" t="s">
        <v>637</v>
      </c>
      <c r="C122" s="26"/>
      <c r="D122" s="60"/>
      <c r="E122" s="60"/>
      <c r="F122" s="26"/>
      <c r="G122" s="60"/>
      <c r="H122" s="60"/>
      <c r="I122" s="26"/>
      <c r="J122" s="60"/>
      <c r="K122" s="60"/>
      <c r="L122" s="26"/>
      <c r="M122" s="60"/>
      <c r="N122" s="60"/>
      <c r="O122" s="26"/>
      <c r="P122" s="60"/>
      <c r="Q122" s="60"/>
      <c r="R122" s="26"/>
      <c r="S122" s="60"/>
      <c r="T122" s="60"/>
      <c r="U122" s="26"/>
      <c r="V122" s="60"/>
      <c r="W122" s="60"/>
      <c r="X122" s="26"/>
      <c r="Y122" s="60"/>
      <c r="Z122" s="60"/>
      <c r="AA122" s="26"/>
    </row>
    <row r="123" spans="1:27" x14ac:dyDescent="0.25">
      <c r="A123" s="12"/>
      <c r="B123" s="48"/>
      <c r="C123" s="18"/>
      <c r="D123" s="62"/>
      <c r="E123" s="62"/>
      <c r="F123" s="18"/>
      <c r="G123" s="62"/>
      <c r="H123" s="62"/>
      <c r="I123" s="18"/>
      <c r="J123" s="62"/>
      <c r="K123" s="62"/>
      <c r="L123" s="18"/>
      <c r="M123" s="62"/>
      <c r="N123" s="62"/>
      <c r="O123" s="18"/>
      <c r="P123" s="62"/>
      <c r="Q123" s="62"/>
      <c r="R123" s="18"/>
      <c r="S123" s="62"/>
      <c r="T123" s="62"/>
      <c r="U123" s="18"/>
      <c r="V123" s="62"/>
      <c r="W123" s="62"/>
      <c r="X123" s="18"/>
      <c r="Y123" s="62"/>
      <c r="Z123" s="62"/>
      <c r="AA123" s="18"/>
    </row>
    <row r="124" spans="1:27" x14ac:dyDescent="0.25">
      <c r="A124" s="12"/>
      <c r="B124" s="114" t="s">
        <v>619</v>
      </c>
      <c r="C124" s="26"/>
      <c r="D124" s="60"/>
      <c r="E124" s="60"/>
      <c r="F124" s="26"/>
      <c r="G124" s="60"/>
      <c r="H124" s="60"/>
      <c r="I124" s="26"/>
      <c r="J124" s="60"/>
      <c r="K124" s="60"/>
      <c r="L124" s="26"/>
      <c r="M124" s="60"/>
      <c r="N124" s="60"/>
      <c r="O124" s="26"/>
      <c r="P124" s="60"/>
      <c r="Q124" s="60"/>
      <c r="R124" s="26"/>
      <c r="S124" s="60"/>
      <c r="T124" s="60"/>
      <c r="U124" s="26"/>
      <c r="V124" s="60"/>
      <c r="W124" s="60"/>
      <c r="X124" s="26"/>
      <c r="Y124" s="60"/>
      <c r="Z124" s="60"/>
      <c r="AA124" s="26"/>
    </row>
    <row r="125" spans="1:27" x14ac:dyDescent="0.25">
      <c r="A125" s="12"/>
      <c r="B125" s="115" t="s">
        <v>620</v>
      </c>
      <c r="C125" s="18"/>
      <c r="D125" s="116" t="s">
        <v>283</v>
      </c>
      <c r="E125" s="117">
        <v>104731</v>
      </c>
      <c r="F125" s="18"/>
      <c r="G125" s="116" t="s">
        <v>283</v>
      </c>
      <c r="H125" s="117">
        <v>48901</v>
      </c>
      <c r="I125" s="18"/>
      <c r="J125" s="116" t="s">
        <v>283</v>
      </c>
      <c r="K125" s="117">
        <v>10558</v>
      </c>
      <c r="L125" s="18"/>
      <c r="M125" s="116" t="s">
        <v>283</v>
      </c>
      <c r="N125" s="117">
        <v>11784</v>
      </c>
      <c r="O125" s="18"/>
      <c r="P125" s="116" t="s">
        <v>283</v>
      </c>
      <c r="Q125" s="117">
        <v>7283</v>
      </c>
      <c r="R125" s="18"/>
      <c r="S125" s="116" t="s">
        <v>283</v>
      </c>
      <c r="T125" s="117">
        <v>1858</v>
      </c>
      <c r="U125" s="18"/>
      <c r="V125" s="116" t="s">
        <v>283</v>
      </c>
      <c r="W125" s="117">
        <v>92773</v>
      </c>
      <c r="X125" s="18"/>
      <c r="Y125" s="116" t="s">
        <v>283</v>
      </c>
      <c r="Z125" s="117">
        <v>277888</v>
      </c>
      <c r="AA125" s="18"/>
    </row>
    <row r="126" spans="1:27" x14ac:dyDescent="0.25">
      <c r="A126" s="12"/>
      <c r="B126" s="118" t="s">
        <v>621</v>
      </c>
      <c r="C126" s="26"/>
      <c r="D126" s="132" t="s">
        <v>638</v>
      </c>
      <c r="E126" s="132"/>
      <c r="F126" s="120" t="s">
        <v>330</v>
      </c>
      <c r="G126" s="132">
        <v>572</v>
      </c>
      <c r="H126" s="132"/>
      <c r="I126" s="26"/>
      <c r="J126" s="133">
        <v>2547</v>
      </c>
      <c r="K126" s="133"/>
      <c r="L126" s="26"/>
      <c r="M126" s="132" t="s">
        <v>639</v>
      </c>
      <c r="N126" s="132"/>
      <c r="O126" s="120" t="s">
        <v>330</v>
      </c>
      <c r="P126" s="132">
        <v>946</v>
      </c>
      <c r="Q126" s="132"/>
      <c r="R126" s="26"/>
      <c r="S126" s="132" t="s">
        <v>640</v>
      </c>
      <c r="T126" s="132"/>
      <c r="U126" s="120" t="s">
        <v>330</v>
      </c>
      <c r="V126" s="133">
        <v>13452</v>
      </c>
      <c r="W126" s="133"/>
      <c r="X126" s="26"/>
      <c r="Y126" s="132" t="s">
        <v>641</v>
      </c>
      <c r="Z126" s="132"/>
      <c r="AA126" s="120" t="s">
        <v>330</v>
      </c>
    </row>
    <row r="127" spans="1:27" x14ac:dyDescent="0.25">
      <c r="A127" s="12"/>
      <c r="B127" s="122" t="s">
        <v>626</v>
      </c>
      <c r="C127" s="18"/>
      <c r="D127" s="134" t="s">
        <v>642</v>
      </c>
      <c r="E127" s="134"/>
      <c r="F127" s="116" t="s">
        <v>330</v>
      </c>
      <c r="G127" s="134" t="s">
        <v>643</v>
      </c>
      <c r="H127" s="134"/>
      <c r="I127" s="116" t="s">
        <v>330</v>
      </c>
      <c r="J127" s="134" t="s">
        <v>644</v>
      </c>
      <c r="K127" s="134"/>
      <c r="L127" s="116" t="s">
        <v>330</v>
      </c>
      <c r="M127" s="134" t="s">
        <v>645</v>
      </c>
      <c r="N127" s="134"/>
      <c r="O127" s="116" t="s">
        <v>330</v>
      </c>
      <c r="P127" s="134" t="s">
        <v>646</v>
      </c>
      <c r="Q127" s="134"/>
      <c r="R127" s="116" t="s">
        <v>330</v>
      </c>
      <c r="S127" s="134" t="s">
        <v>647</v>
      </c>
      <c r="T127" s="134"/>
      <c r="U127" s="116" t="s">
        <v>330</v>
      </c>
      <c r="V127" s="134" t="s">
        <v>284</v>
      </c>
      <c r="W127" s="134"/>
      <c r="X127" s="18"/>
      <c r="Y127" s="134" t="s">
        <v>648</v>
      </c>
      <c r="Z127" s="134"/>
      <c r="AA127" s="116" t="s">
        <v>330</v>
      </c>
    </row>
    <row r="128" spans="1:27" ht="15.75" thickBot="1" x14ac:dyDescent="0.3">
      <c r="A128" s="12"/>
      <c r="B128" s="118" t="s">
        <v>632</v>
      </c>
      <c r="C128" s="26"/>
      <c r="D128" s="135">
        <v>14122</v>
      </c>
      <c r="E128" s="135"/>
      <c r="F128" s="26"/>
      <c r="G128" s="135">
        <v>1768</v>
      </c>
      <c r="H128" s="135"/>
      <c r="I128" s="26"/>
      <c r="J128" s="136">
        <v>115</v>
      </c>
      <c r="K128" s="136"/>
      <c r="L128" s="26"/>
      <c r="M128" s="135">
        <v>8393</v>
      </c>
      <c r="N128" s="135"/>
      <c r="O128" s="26"/>
      <c r="P128" s="136">
        <v>569</v>
      </c>
      <c r="Q128" s="136"/>
      <c r="R128" s="26"/>
      <c r="S128" s="135">
        <v>1238</v>
      </c>
      <c r="T128" s="135"/>
      <c r="U128" s="26"/>
      <c r="V128" s="136" t="s">
        <v>284</v>
      </c>
      <c r="W128" s="136"/>
      <c r="X128" s="26"/>
      <c r="Y128" s="135">
        <v>26205</v>
      </c>
      <c r="Z128" s="135"/>
      <c r="AA128" s="26"/>
    </row>
    <row r="129" spans="1:27" ht="15.75" thickBot="1" x14ac:dyDescent="0.3">
      <c r="A129" s="12"/>
      <c r="B129" s="124" t="s">
        <v>633</v>
      </c>
      <c r="C129" s="18"/>
      <c r="D129" s="138">
        <v>9403</v>
      </c>
      <c r="E129" s="138"/>
      <c r="F129" s="18"/>
      <c r="G129" s="140">
        <v>453</v>
      </c>
      <c r="H129" s="140"/>
      <c r="I129" s="18"/>
      <c r="J129" s="140">
        <v>9</v>
      </c>
      <c r="K129" s="140"/>
      <c r="L129" s="18"/>
      <c r="M129" s="138">
        <v>8293</v>
      </c>
      <c r="N129" s="138"/>
      <c r="O129" s="18"/>
      <c r="P129" s="140">
        <v>69</v>
      </c>
      <c r="Q129" s="140"/>
      <c r="R129" s="18"/>
      <c r="S129" s="140">
        <v>868</v>
      </c>
      <c r="T129" s="140"/>
      <c r="U129" s="18"/>
      <c r="V129" s="140" t="s">
        <v>284</v>
      </c>
      <c r="W129" s="140"/>
      <c r="X129" s="18"/>
      <c r="Y129" s="138">
        <v>19095</v>
      </c>
      <c r="Z129" s="138"/>
      <c r="AA129" s="18"/>
    </row>
    <row r="130" spans="1:27" ht="15.75" thickBot="1" x14ac:dyDescent="0.3">
      <c r="A130" s="12"/>
      <c r="B130" s="125" t="s">
        <v>636</v>
      </c>
      <c r="C130" s="26"/>
      <c r="D130" s="126" t="s">
        <v>283</v>
      </c>
      <c r="E130" s="127">
        <v>106821</v>
      </c>
      <c r="F130" s="26"/>
      <c r="G130" s="126" t="s">
        <v>283</v>
      </c>
      <c r="H130" s="127">
        <v>49926</v>
      </c>
      <c r="I130" s="26"/>
      <c r="J130" s="126" t="s">
        <v>283</v>
      </c>
      <c r="K130" s="127">
        <v>13114</v>
      </c>
      <c r="L130" s="26"/>
      <c r="M130" s="126" t="s">
        <v>283</v>
      </c>
      <c r="N130" s="127">
        <v>9691</v>
      </c>
      <c r="O130" s="26"/>
      <c r="P130" s="126" t="s">
        <v>283</v>
      </c>
      <c r="Q130" s="127">
        <v>8298</v>
      </c>
      <c r="R130" s="26"/>
      <c r="S130" s="126" t="s">
        <v>283</v>
      </c>
      <c r="T130" s="127">
        <v>1872</v>
      </c>
      <c r="U130" s="26"/>
      <c r="V130" s="126" t="s">
        <v>283</v>
      </c>
      <c r="W130" s="127">
        <v>106225</v>
      </c>
      <c r="X130" s="26"/>
      <c r="Y130" s="126" t="s">
        <v>283</v>
      </c>
      <c r="Z130" s="127">
        <v>295947</v>
      </c>
      <c r="AA130" s="26"/>
    </row>
    <row r="131" spans="1:27" ht="15.75" thickTop="1" x14ac:dyDescent="0.25">
      <c r="A131" s="12"/>
      <c r="B131" s="48"/>
      <c r="C131" s="18"/>
      <c r="D131" s="71"/>
      <c r="E131" s="71"/>
      <c r="F131" s="18"/>
      <c r="G131" s="71"/>
      <c r="H131" s="71"/>
      <c r="I131" s="18"/>
      <c r="J131" s="71"/>
      <c r="K131" s="71"/>
      <c r="L131" s="18"/>
      <c r="M131" s="71"/>
      <c r="N131" s="71"/>
      <c r="O131" s="18"/>
      <c r="P131" s="71"/>
      <c r="Q131" s="71"/>
      <c r="R131" s="18"/>
      <c r="S131" s="71"/>
      <c r="T131" s="71"/>
      <c r="U131" s="18"/>
      <c r="V131" s="71"/>
      <c r="W131" s="71"/>
      <c r="X131" s="18"/>
      <c r="Y131" s="71"/>
      <c r="Z131" s="71"/>
      <c r="AA131" s="18"/>
    </row>
    <row r="132" spans="1:27" x14ac:dyDescent="0.25">
      <c r="A132" s="12"/>
      <c r="B132" s="125" t="s">
        <v>649</v>
      </c>
      <c r="C132" s="26"/>
      <c r="D132" s="60"/>
      <c r="E132" s="60"/>
      <c r="F132" s="26"/>
      <c r="G132" s="60"/>
      <c r="H132" s="60"/>
      <c r="I132" s="26"/>
      <c r="J132" s="60"/>
      <c r="K132" s="60"/>
      <c r="L132" s="26"/>
      <c r="M132" s="60"/>
      <c r="N132" s="60"/>
      <c r="O132" s="26"/>
      <c r="P132" s="60"/>
      <c r="Q132" s="60"/>
      <c r="R132" s="26"/>
      <c r="S132" s="60"/>
      <c r="T132" s="60"/>
      <c r="U132" s="26"/>
      <c r="V132" s="60"/>
      <c r="W132" s="60"/>
      <c r="X132" s="26"/>
      <c r="Y132" s="60"/>
      <c r="Z132" s="60"/>
      <c r="AA132" s="26"/>
    </row>
    <row r="133" spans="1:27" x14ac:dyDescent="0.25">
      <c r="A133" s="12"/>
      <c r="B133" s="122" t="s">
        <v>650</v>
      </c>
      <c r="C133" s="18"/>
      <c r="D133" s="116" t="s">
        <v>283</v>
      </c>
      <c r="E133" s="123">
        <v>344</v>
      </c>
      <c r="F133" s="18"/>
      <c r="G133" s="116" t="s">
        <v>283</v>
      </c>
      <c r="H133" s="123">
        <v>602</v>
      </c>
      <c r="I133" s="18"/>
      <c r="J133" s="116" t="s">
        <v>283</v>
      </c>
      <c r="K133" s="123">
        <v>232</v>
      </c>
      <c r="L133" s="18"/>
      <c r="M133" s="116" t="s">
        <v>283</v>
      </c>
      <c r="N133" s="123" t="s">
        <v>284</v>
      </c>
      <c r="O133" s="18"/>
      <c r="P133" s="116" t="s">
        <v>283</v>
      </c>
      <c r="Q133" s="123" t="s">
        <v>284</v>
      </c>
      <c r="R133" s="18"/>
      <c r="S133" s="116" t="s">
        <v>283</v>
      </c>
      <c r="T133" s="123" t="s">
        <v>284</v>
      </c>
      <c r="U133" s="18"/>
      <c r="V133" s="116" t="s">
        <v>283</v>
      </c>
      <c r="W133" s="123" t="s">
        <v>284</v>
      </c>
      <c r="X133" s="18"/>
      <c r="Y133" s="116" t="s">
        <v>283</v>
      </c>
      <c r="Z133" s="117">
        <v>1178</v>
      </c>
      <c r="AA133" s="18"/>
    </row>
    <row r="134" spans="1:27" x14ac:dyDescent="0.25">
      <c r="A134" s="12"/>
      <c r="B134" s="118" t="s">
        <v>651</v>
      </c>
      <c r="C134" s="26"/>
      <c r="D134" s="133">
        <v>106477</v>
      </c>
      <c r="E134" s="133"/>
      <c r="F134" s="26"/>
      <c r="G134" s="133">
        <v>49324</v>
      </c>
      <c r="H134" s="133"/>
      <c r="I134" s="26"/>
      <c r="J134" s="133">
        <v>12882</v>
      </c>
      <c r="K134" s="133"/>
      <c r="L134" s="26"/>
      <c r="M134" s="133">
        <v>9691</v>
      </c>
      <c r="N134" s="133"/>
      <c r="O134" s="26"/>
      <c r="P134" s="133">
        <v>8298</v>
      </c>
      <c r="Q134" s="133"/>
      <c r="R134" s="26"/>
      <c r="S134" s="133">
        <v>1872</v>
      </c>
      <c r="T134" s="133"/>
      <c r="U134" s="26"/>
      <c r="V134" s="133">
        <v>106225</v>
      </c>
      <c r="W134" s="133"/>
      <c r="X134" s="26"/>
      <c r="Y134" s="133">
        <v>294769</v>
      </c>
      <c r="Z134" s="133"/>
      <c r="AA134" s="26"/>
    </row>
    <row r="135" spans="1:27" x14ac:dyDescent="0.25">
      <c r="A135" s="12"/>
      <c r="B135" s="48"/>
      <c r="C135" s="18"/>
      <c r="D135" s="62"/>
      <c r="E135" s="62"/>
      <c r="F135" s="18"/>
      <c r="G135" s="62"/>
      <c r="H135" s="62"/>
      <c r="I135" s="18"/>
      <c r="J135" s="62"/>
      <c r="K135" s="62"/>
      <c r="L135" s="18"/>
      <c r="M135" s="62"/>
      <c r="N135" s="62"/>
      <c r="O135" s="18"/>
      <c r="P135" s="62"/>
      <c r="Q135" s="62"/>
      <c r="R135" s="18"/>
      <c r="S135" s="62"/>
      <c r="T135" s="62"/>
      <c r="U135" s="18"/>
      <c r="V135" s="62"/>
      <c r="W135" s="62"/>
      <c r="X135" s="18"/>
      <c r="Y135" s="62"/>
      <c r="Z135" s="62"/>
      <c r="AA135" s="18"/>
    </row>
    <row r="136" spans="1:27" x14ac:dyDescent="0.25">
      <c r="A136" s="12"/>
      <c r="B136" s="114" t="s">
        <v>37</v>
      </c>
      <c r="C136" s="26"/>
      <c r="D136" s="60"/>
      <c r="E136" s="60"/>
      <c r="F136" s="26"/>
      <c r="G136" s="60"/>
      <c r="H136" s="60"/>
      <c r="I136" s="26"/>
      <c r="J136" s="60"/>
      <c r="K136" s="60"/>
      <c r="L136" s="26"/>
      <c r="M136" s="60"/>
      <c r="N136" s="60"/>
      <c r="O136" s="26"/>
      <c r="P136" s="60"/>
      <c r="Q136" s="60"/>
      <c r="R136" s="26"/>
      <c r="S136" s="60"/>
      <c r="T136" s="60"/>
      <c r="U136" s="26"/>
      <c r="V136" s="60"/>
      <c r="W136" s="60"/>
      <c r="X136" s="26"/>
      <c r="Y136" s="60"/>
      <c r="Z136" s="60"/>
      <c r="AA136" s="26"/>
    </row>
    <row r="137" spans="1:27" x14ac:dyDescent="0.25">
      <c r="A137" s="12"/>
      <c r="B137" s="115" t="s">
        <v>652</v>
      </c>
      <c r="C137" s="18"/>
      <c r="D137" s="62"/>
      <c r="E137" s="62"/>
      <c r="F137" s="18"/>
      <c r="G137" s="62"/>
      <c r="H137" s="62"/>
      <c r="I137" s="18"/>
      <c r="J137" s="62"/>
      <c r="K137" s="62"/>
      <c r="L137" s="18"/>
      <c r="M137" s="62"/>
      <c r="N137" s="62"/>
      <c r="O137" s="18"/>
      <c r="P137" s="62"/>
      <c r="Q137" s="62"/>
      <c r="R137" s="18"/>
      <c r="S137" s="62"/>
      <c r="T137" s="62"/>
      <c r="U137" s="18"/>
      <c r="V137" s="62"/>
      <c r="W137" s="62"/>
      <c r="X137" s="18"/>
      <c r="Y137" s="62"/>
      <c r="Z137" s="62"/>
      <c r="AA137" s="18"/>
    </row>
    <row r="138" spans="1:27" x14ac:dyDescent="0.25">
      <c r="A138" s="12"/>
      <c r="B138" s="118" t="s">
        <v>37</v>
      </c>
      <c r="C138" s="26"/>
      <c r="D138" s="120" t="s">
        <v>283</v>
      </c>
      <c r="E138" s="121">
        <v>7856244</v>
      </c>
      <c r="F138" s="26"/>
      <c r="G138" s="120" t="s">
        <v>283</v>
      </c>
      <c r="H138" s="121">
        <v>3077183</v>
      </c>
      <c r="I138" s="26"/>
      <c r="J138" s="120" t="s">
        <v>283</v>
      </c>
      <c r="K138" s="121">
        <v>4418231</v>
      </c>
      <c r="L138" s="26"/>
      <c r="M138" s="120" t="s">
        <v>283</v>
      </c>
      <c r="N138" s="121">
        <v>380489</v>
      </c>
      <c r="O138" s="26"/>
      <c r="P138" s="120" t="s">
        <v>283</v>
      </c>
      <c r="Q138" s="121">
        <v>681879</v>
      </c>
      <c r="R138" s="26"/>
      <c r="S138" s="120" t="s">
        <v>283</v>
      </c>
      <c r="T138" s="121">
        <v>152107</v>
      </c>
      <c r="U138" s="26"/>
      <c r="V138" s="120" t="s">
        <v>283</v>
      </c>
      <c r="W138" s="119" t="s">
        <v>284</v>
      </c>
      <c r="X138" s="26"/>
      <c r="Y138" s="120" t="s">
        <v>283</v>
      </c>
      <c r="Z138" s="121">
        <v>16566133</v>
      </c>
      <c r="AA138" s="26"/>
    </row>
    <row r="139" spans="1:27" x14ac:dyDescent="0.25">
      <c r="A139" s="12"/>
      <c r="B139" s="122" t="s">
        <v>650</v>
      </c>
      <c r="C139" s="18"/>
      <c r="D139" s="141">
        <v>32727</v>
      </c>
      <c r="E139" s="141"/>
      <c r="F139" s="18"/>
      <c r="G139" s="141">
        <v>38546</v>
      </c>
      <c r="H139" s="141"/>
      <c r="I139" s="18"/>
      <c r="J139" s="141">
        <v>6767</v>
      </c>
      <c r="K139" s="141"/>
      <c r="L139" s="18"/>
      <c r="M139" s="141">
        <v>30190</v>
      </c>
      <c r="N139" s="141"/>
      <c r="O139" s="18"/>
      <c r="P139" s="141">
        <v>2350</v>
      </c>
      <c r="Q139" s="141"/>
      <c r="R139" s="18"/>
      <c r="S139" s="134" t="s">
        <v>284</v>
      </c>
      <c r="T139" s="134"/>
      <c r="U139" s="18"/>
      <c r="V139" s="134" t="s">
        <v>284</v>
      </c>
      <c r="W139" s="134"/>
      <c r="X139" s="18"/>
      <c r="Y139" s="141">
        <v>110580</v>
      </c>
      <c r="Z139" s="141"/>
      <c r="AA139" s="18"/>
    </row>
    <row r="140" spans="1:27" x14ac:dyDescent="0.25">
      <c r="A140" s="12"/>
      <c r="B140" s="118" t="s">
        <v>651</v>
      </c>
      <c r="C140" s="26"/>
      <c r="D140" s="133">
        <v>7823517</v>
      </c>
      <c r="E140" s="133"/>
      <c r="F140" s="26"/>
      <c r="G140" s="133">
        <v>3038637</v>
      </c>
      <c r="H140" s="133"/>
      <c r="I140" s="26"/>
      <c r="J140" s="133">
        <v>4411464</v>
      </c>
      <c r="K140" s="133"/>
      <c r="L140" s="26"/>
      <c r="M140" s="133">
        <v>350299</v>
      </c>
      <c r="N140" s="133"/>
      <c r="O140" s="26"/>
      <c r="P140" s="133">
        <v>679529</v>
      </c>
      <c r="Q140" s="133"/>
      <c r="R140" s="26"/>
      <c r="S140" s="133">
        <v>152107</v>
      </c>
      <c r="T140" s="133"/>
      <c r="U140" s="26"/>
      <c r="V140" s="132" t="s">
        <v>284</v>
      </c>
      <c r="W140" s="132"/>
      <c r="X140" s="26"/>
      <c r="Y140" s="133">
        <v>16455553</v>
      </c>
      <c r="Z140" s="133"/>
      <c r="AA140" s="26"/>
    </row>
    <row r="141" spans="1:27" x14ac:dyDescent="0.25">
      <c r="A141" s="12"/>
      <c r="B141" s="96"/>
      <c r="C141" s="96"/>
      <c r="D141" s="96"/>
      <c r="E141" s="96"/>
      <c r="F141" s="96"/>
      <c r="G141" s="96"/>
      <c r="H141" s="96"/>
      <c r="I141" s="96"/>
      <c r="J141" s="96"/>
      <c r="K141" s="96"/>
      <c r="L141" s="96"/>
      <c r="M141" s="96"/>
      <c r="N141" s="96"/>
      <c r="O141" s="96"/>
      <c r="P141" s="96"/>
      <c r="Q141" s="96"/>
      <c r="R141" s="96"/>
      <c r="S141" s="96"/>
      <c r="T141" s="96"/>
      <c r="U141" s="96"/>
      <c r="V141" s="96"/>
      <c r="W141" s="96"/>
      <c r="X141" s="96"/>
      <c r="Y141" s="96"/>
      <c r="Z141" s="96"/>
      <c r="AA141" s="96"/>
    </row>
    <row r="142" spans="1:27" x14ac:dyDescent="0.25">
      <c r="A142" s="12"/>
      <c r="B142" s="94"/>
      <c r="C142" s="94"/>
      <c r="D142" s="94"/>
      <c r="E142" s="94"/>
      <c r="F142" s="94"/>
      <c r="G142" s="94"/>
      <c r="H142" s="94"/>
      <c r="I142" s="94"/>
      <c r="J142" s="94"/>
      <c r="K142" s="94"/>
      <c r="L142" s="94"/>
      <c r="M142" s="94"/>
      <c r="N142" s="94"/>
      <c r="O142" s="94"/>
      <c r="P142" s="94"/>
      <c r="Q142" s="94"/>
      <c r="R142" s="94"/>
      <c r="S142" s="94"/>
      <c r="T142" s="94"/>
      <c r="U142" s="94"/>
      <c r="V142" s="94"/>
      <c r="W142" s="94"/>
      <c r="X142" s="94"/>
      <c r="Y142" s="94"/>
      <c r="Z142" s="94"/>
      <c r="AA142" s="94"/>
    </row>
    <row r="143" spans="1:27" x14ac:dyDescent="0.25">
      <c r="A143" s="12"/>
      <c r="B143" s="221" t="s">
        <v>653</v>
      </c>
      <c r="C143" s="221"/>
      <c r="D143" s="221"/>
      <c r="E143" s="221"/>
      <c r="F143" s="221"/>
      <c r="G143" s="221"/>
      <c r="H143" s="221"/>
      <c r="I143" s="221"/>
      <c r="J143" s="221"/>
      <c r="K143" s="221"/>
      <c r="L143" s="221"/>
      <c r="M143" s="221"/>
      <c r="N143" s="221"/>
      <c r="O143" s="221"/>
      <c r="P143" s="221"/>
      <c r="Q143" s="221"/>
      <c r="R143" s="221"/>
      <c r="S143" s="221"/>
      <c r="T143" s="221"/>
      <c r="U143" s="221"/>
      <c r="V143" s="221"/>
      <c r="W143" s="221"/>
      <c r="X143" s="221"/>
      <c r="Y143" s="221"/>
      <c r="Z143" s="221"/>
      <c r="AA143" s="221"/>
    </row>
    <row r="144" spans="1:27" x14ac:dyDescent="0.25">
      <c r="A144" s="12"/>
      <c r="B144" s="222" t="s">
        <v>654</v>
      </c>
      <c r="C144" s="222"/>
      <c r="D144" s="222"/>
      <c r="E144" s="222"/>
      <c r="F144" s="222"/>
      <c r="G144" s="222"/>
      <c r="H144" s="222"/>
      <c r="I144" s="222"/>
      <c r="J144" s="222"/>
      <c r="K144" s="222"/>
      <c r="L144" s="222"/>
      <c r="M144" s="222"/>
      <c r="N144" s="222"/>
      <c r="O144" s="222"/>
      <c r="P144" s="222"/>
      <c r="Q144" s="222"/>
      <c r="R144" s="222"/>
      <c r="S144" s="222"/>
      <c r="T144" s="222"/>
      <c r="U144" s="222"/>
      <c r="V144" s="222"/>
      <c r="W144" s="222"/>
      <c r="X144" s="222"/>
      <c r="Y144" s="222"/>
      <c r="Z144" s="222"/>
      <c r="AA144" s="222"/>
    </row>
    <row r="145" spans="1:27" x14ac:dyDescent="0.25">
      <c r="A145" s="12"/>
      <c r="B145" s="94"/>
      <c r="C145" s="94"/>
      <c r="D145" s="94"/>
      <c r="E145" s="94"/>
      <c r="F145" s="94"/>
      <c r="G145" s="94"/>
      <c r="H145" s="94"/>
      <c r="I145" s="94"/>
      <c r="J145" s="94"/>
      <c r="K145" s="94"/>
      <c r="L145" s="94"/>
      <c r="M145" s="94"/>
      <c r="N145" s="94"/>
      <c r="O145" s="94"/>
      <c r="P145" s="94"/>
      <c r="Q145" s="94"/>
      <c r="R145" s="94"/>
      <c r="S145" s="94"/>
      <c r="T145" s="94"/>
      <c r="U145" s="94"/>
      <c r="V145" s="94"/>
      <c r="W145" s="94"/>
      <c r="X145" s="94"/>
      <c r="Y145" s="94"/>
      <c r="Z145" s="94"/>
      <c r="AA145" s="94"/>
    </row>
    <row r="146" spans="1:27" x14ac:dyDescent="0.25">
      <c r="A146" s="12"/>
      <c r="B146" s="128" t="s">
        <v>268</v>
      </c>
      <c r="C146" s="51"/>
      <c r="D146" s="130" t="s">
        <v>383</v>
      </c>
      <c r="E146" s="130"/>
      <c r="F146" s="51"/>
      <c r="G146" s="130" t="s">
        <v>383</v>
      </c>
      <c r="H146" s="130"/>
      <c r="I146" s="51"/>
      <c r="J146" s="130" t="s">
        <v>588</v>
      </c>
      <c r="K146" s="130"/>
      <c r="L146" s="51"/>
      <c r="M146" s="130" t="s">
        <v>611</v>
      </c>
      <c r="N146" s="130"/>
      <c r="O146" s="51"/>
      <c r="P146" s="130" t="s">
        <v>614</v>
      </c>
      <c r="Q146" s="130"/>
      <c r="R146" s="51"/>
      <c r="S146" s="130" t="s">
        <v>313</v>
      </c>
      <c r="T146" s="130"/>
      <c r="U146" s="51"/>
      <c r="V146" s="130" t="s">
        <v>617</v>
      </c>
      <c r="W146" s="130"/>
      <c r="X146" s="51"/>
      <c r="Y146" s="130" t="s">
        <v>207</v>
      </c>
      <c r="Z146" s="130"/>
      <c r="AA146" s="79"/>
    </row>
    <row r="147" spans="1:27" x14ac:dyDescent="0.25">
      <c r="A147" s="12"/>
      <c r="B147" s="128"/>
      <c r="C147" s="51"/>
      <c r="D147" s="130">
        <v>-1</v>
      </c>
      <c r="E147" s="130"/>
      <c r="F147" s="51"/>
      <c r="G147" s="130" t="s">
        <v>611</v>
      </c>
      <c r="H147" s="130"/>
      <c r="I147" s="51"/>
      <c r="J147" s="130" t="s">
        <v>612</v>
      </c>
      <c r="K147" s="130"/>
      <c r="L147" s="51"/>
      <c r="M147" s="130" t="s">
        <v>613</v>
      </c>
      <c r="N147" s="130"/>
      <c r="O147" s="51"/>
      <c r="P147" s="130" t="s">
        <v>615</v>
      </c>
      <c r="Q147" s="130"/>
      <c r="R147" s="51"/>
      <c r="S147" s="130"/>
      <c r="T147" s="130"/>
      <c r="U147" s="51"/>
      <c r="V147" s="130"/>
      <c r="W147" s="130"/>
      <c r="X147" s="51"/>
      <c r="Y147" s="130"/>
      <c r="Z147" s="130"/>
      <c r="AA147" s="79"/>
    </row>
    <row r="148" spans="1:27" ht="15.75" thickBot="1" x14ac:dyDescent="0.3">
      <c r="A148" s="12"/>
      <c r="B148" s="129"/>
      <c r="C148" s="51"/>
      <c r="D148" s="56"/>
      <c r="E148" s="56"/>
      <c r="F148" s="51"/>
      <c r="G148" s="131" t="s">
        <v>612</v>
      </c>
      <c r="H148" s="131"/>
      <c r="I148" s="51"/>
      <c r="J148" s="56"/>
      <c r="K148" s="56"/>
      <c r="L148" s="51"/>
      <c r="M148" s="56"/>
      <c r="N148" s="56"/>
      <c r="O148" s="51"/>
      <c r="P148" s="131" t="s">
        <v>616</v>
      </c>
      <c r="Q148" s="131"/>
      <c r="R148" s="51"/>
      <c r="S148" s="131"/>
      <c r="T148" s="131"/>
      <c r="U148" s="51"/>
      <c r="V148" s="131"/>
      <c r="W148" s="131"/>
      <c r="X148" s="51"/>
      <c r="Y148" s="131"/>
      <c r="Z148" s="131"/>
      <c r="AA148" s="79"/>
    </row>
    <row r="149" spans="1:27" x14ac:dyDescent="0.25">
      <c r="A149" s="12"/>
      <c r="B149" s="18"/>
      <c r="C149" s="19"/>
      <c r="D149" s="58"/>
      <c r="E149" s="58"/>
      <c r="F149" s="19"/>
      <c r="G149" s="58"/>
      <c r="H149" s="58"/>
      <c r="I149" s="19"/>
      <c r="J149" s="58"/>
      <c r="K149" s="58"/>
      <c r="L149" s="19"/>
      <c r="M149" s="58"/>
      <c r="N149" s="58"/>
      <c r="O149" s="19"/>
      <c r="P149" s="58"/>
      <c r="Q149" s="58"/>
      <c r="R149" s="19"/>
      <c r="S149" s="58"/>
      <c r="T149" s="58"/>
      <c r="U149" s="19"/>
      <c r="V149" s="58"/>
      <c r="W149" s="58"/>
      <c r="X149" s="19"/>
      <c r="Y149" s="58"/>
      <c r="Z149" s="58"/>
      <c r="AA149" s="18"/>
    </row>
    <row r="150" spans="1:27" x14ac:dyDescent="0.25">
      <c r="A150" s="12"/>
      <c r="B150" s="114" t="s">
        <v>655</v>
      </c>
      <c r="C150" s="26"/>
      <c r="D150" s="60"/>
      <c r="E150" s="60"/>
      <c r="F150" s="26"/>
      <c r="G150" s="60"/>
      <c r="H150" s="60"/>
      <c r="I150" s="26"/>
      <c r="J150" s="60"/>
      <c r="K150" s="60"/>
      <c r="L150" s="26"/>
      <c r="M150" s="60"/>
      <c r="N150" s="60"/>
      <c r="O150" s="26"/>
      <c r="P150" s="60"/>
      <c r="Q150" s="60"/>
      <c r="R150" s="26"/>
      <c r="S150" s="60"/>
      <c r="T150" s="60"/>
      <c r="U150" s="26"/>
      <c r="V150" s="60"/>
      <c r="W150" s="60"/>
      <c r="X150" s="26"/>
      <c r="Y150" s="60"/>
      <c r="Z150" s="60"/>
      <c r="AA150" s="26"/>
    </row>
    <row r="151" spans="1:27" x14ac:dyDescent="0.25">
      <c r="A151" s="12"/>
      <c r="B151" s="48"/>
      <c r="C151" s="18"/>
      <c r="D151" s="62"/>
      <c r="E151" s="62"/>
      <c r="F151" s="18"/>
      <c r="G151" s="62"/>
      <c r="H151" s="62"/>
      <c r="I151" s="18"/>
      <c r="J151" s="62"/>
      <c r="K151" s="62"/>
      <c r="L151" s="18"/>
      <c r="M151" s="62"/>
      <c r="N151" s="62"/>
      <c r="O151" s="18"/>
      <c r="P151" s="62"/>
      <c r="Q151" s="62"/>
      <c r="R151" s="18"/>
      <c r="S151" s="62"/>
      <c r="T151" s="62"/>
      <c r="U151" s="18"/>
      <c r="V151" s="62"/>
      <c r="W151" s="62"/>
      <c r="X151" s="18"/>
      <c r="Y151" s="62"/>
      <c r="Z151" s="62"/>
      <c r="AA151" s="18"/>
    </row>
    <row r="152" spans="1:27" x14ac:dyDescent="0.25">
      <c r="A152" s="12"/>
      <c r="B152" s="114" t="s">
        <v>619</v>
      </c>
      <c r="C152" s="26"/>
      <c r="D152" s="60"/>
      <c r="E152" s="60"/>
      <c r="F152" s="26"/>
      <c r="G152" s="60"/>
      <c r="H152" s="60"/>
      <c r="I152" s="26"/>
      <c r="J152" s="60"/>
      <c r="K152" s="60"/>
      <c r="L152" s="26"/>
      <c r="M152" s="60"/>
      <c r="N152" s="60"/>
      <c r="O152" s="26"/>
      <c r="P152" s="60"/>
      <c r="Q152" s="60"/>
      <c r="R152" s="26"/>
      <c r="S152" s="60"/>
      <c r="T152" s="60"/>
      <c r="U152" s="26"/>
      <c r="V152" s="60"/>
      <c r="W152" s="60"/>
      <c r="X152" s="26"/>
      <c r="Y152" s="60"/>
      <c r="Z152" s="60"/>
      <c r="AA152" s="26"/>
    </row>
    <row r="153" spans="1:27" x14ac:dyDescent="0.25">
      <c r="A153" s="12"/>
      <c r="B153" s="115" t="s">
        <v>620</v>
      </c>
      <c r="C153" s="18"/>
      <c r="D153" s="116" t="s">
        <v>283</v>
      </c>
      <c r="E153" s="117">
        <v>93981</v>
      </c>
      <c r="F153" s="29"/>
      <c r="G153" s="116" t="s">
        <v>283</v>
      </c>
      <c r="H153" s="117">
        <v>49715</v>
      </c>
      <c r="I153" s="29"/>
      <c r="J153" s="116" t="s">
        <v>283</v>
      </c>
      <c r="K153" s="117">
        <v>12490</v>
      </c>
      <c r="L153" s="29"/>
      <c r="M153" s="116" t="s">
        <v>283</v>
      </c>
      <c r="N153" s="117">
        <v>14810</v>
      </c>
      <c r="O153" s="29"/>
      <c r="P153" s="116" t="s">
        <v>283</v>
      </c>
      <c r="Q153" s="117">
        <v>7656</v>
      </c>
      <c r="R153" s="29"/>
      <c r="S153" s="116" t="s">
        <v>283</v>
      </c>
      <c r="T153" s="117">
        <v>1774</v>
      </c>
      <c r="U153" s="18"/>
      <c r="V153" s="116" t="s">
        <v>283</v>
      </c>
      <c r="W153" s="117">
        <v>89108</v>
      </c>
      <c r="X153" s="18"/>
      <c r="Y153" s="116" t="s">
        <v>283</v>
      </c>
      <c r="Z153" s="117">
        <v>269534</v>
      </c>
      <c r="AA153" s="18"/>
    </row>
    <row r="154" spans="1:27" x14ac:dyDescent="0.25">
      <c r="A154" s="12"/>
      <c r="B154" s="118" t="s">
        <v>621</v>
      </c>
      <c r="C154" s="26"/>
      <c r="D154" s="133">
        <v>6333</v>
      </c>
      <c r="E154" s="133"/>
      <c r="F154" s="27"/>
      <c r="G154" s="132" t="s">
        <v>656</v>
      </c>
      <c r="H154" s="132"/>
      <c r="I154" s="120" t="s">
        <v>330</v>
      </c>
      <c r="J154" s="133">
        <v>1327</v>
      </c>
      <c r="K154" s="133"/>
      <c r="L154" s="27"/>
      <c r="M154" s="132" t="s">
        <v>657</v>
      </c>
      <c r="N154" s="132"/>
      <c r="O154" s="120" t="s">
        <v>330</v>
      </c>
      <c r="P154" s="132">
        <v>47</v>
      </c>
      <c r="Q154" s="132"/>
      <c r="R154" s="27"/>
      <c r="S154" s="132" t="s">
        <v>658</v>
      </c>
      <c r="T154" s="132"/>
      <c r="U154" s="120" t="s">
        <v>330</v>
      </c>
      <c r="V154" s="132" t="s">
        <v>659</v>
      </c>
      <c r="W154" s="132"/>
      <c r="X154" s="120" t="s">
        <v>330</v>
      </c>
      <c r="Y154" s="133">
        <v>1091</v>
      </c>
      <c r="Z154" s="133"/>
      <c r="AA154" s="26"/>
    </row>
    <row r="155" spans="1:27" x14ac:dyDescent="0.25">
      <c r="A155" s="12"/>
      <c r="B155" s="122" t="s">
        <v>626</v>
      </c>
      <c r="C155" s="18"/>
      <c r="D155" s="134" t="s">
        <v>660</v>
      </c>
      <c r="E155" s="134"/>
      <c r="F155" s="116" t="s">
        <v>330</v>
      </c>
      <c r="G155" s="134" t="s">
        <v>661</v>
      </c>
      <c r="H155" s="134"/>
      <c r="I155" s="116" t="s">
        <v>330</v>
      </c>
      <c r="J155" s="134" t="s">
        <v>662</v>
      </c>
      <c r="K155" s="134"/>
      <c r="L155" s="116" t="s">
        <v>330</v>
      </c>
      <c r="M155" s="134" t="s">
        <v>663</v>
      </c>
      <c r="N155" s="134"/>
      <c r="O155" s="116" t="s">
        <v>330</v>
      </c>
      <c r="P155" s="134" t="s">
        <v>664</v>
      </c>
      <c r="Q155" s="134"/>
      <c r="R155" s="116" t="s">
        <v>330</v>
      </c>
      <c r="S155" s="134" t="s">
        <v>665</v>
      </c>
      <c r="T155" s="134"/>
      <c r="U155" s="116" t="s">
        <v>330</v>
      </c>
      <c r="V155" s="134" t="s">
        <v>284</v>
      </c>
      <c r="W155" s="134"/>
      <c r="X155" s="18"/>
      <c r="Y155" s="134" t="s">
        <v>666</v>
      </c>
      <c r="Z155" s="134"/>
      <c r="AA155" s="116" t="s">
        <v>330</v>
      </c>
    </row>
    <row r="156" spans="1:27" ht="15.75" thickBot="1" x14ac:dyDescent="0.3">
      <c r="A156" s="12"/>
      <c r="B156" s="118" t="s">
        <v>632</v>
      </c>
      <c r="C156" s="26"/>
      <c r="D156" s="135">
        <v>7227</v>
      </c>
      <c r="E156" s="135"/>
      <c r="F156" s="26"/>
      <c r="G156" s="136">
        <v>203</v>
      </c>
      <c r="H156" s="136"/>
      <c r="I156" s="26"/>
      <c r="J156" s="136">
        <v>495</v>
      </c>
      <c r="K156" s="136"/>
      <c r="L156" s="26"/>
      <c r="M156" s="135">
        <v>3415</v>
      </c>
      <c r="N156" s="135"/>
      <c r="O156" s="26"/>
      <c r="P156" s="136">
        <v>11</v>
      </c>
      <c r="Q156" s="136"/>
      <c r="R156" s="26"/>
      <c r="S156" s="136">
        <v>588</v>
      </c>
      <c r="T156" s="136"/>
      <c r="U156" s="26"/>
      <c r="V156" s="136" t="s">
        <v>284</v>
      </c>
      <c r="W156" s="136"/>
      <c r="X156" s="26"/>
      <c r="Y156" s="135">
        <v>11939</v>
      </c>
      <c r="Z156" s="135"/>
      <c r="AA156" s="26"/>
    </row>
    <row r="157" spans="1:27" ht="15.75" thickBot="1" x14ac:dyDescent="0.3">
      <c r="A157" s="12"/>
      <c r="B157" s="124" t="s">
        <v>667</v>
      </c>
      <c r="C157" s="18"/>
      <c r="D157" s="140" t="s">
        <v>668</v>
      </c>
      <c r="E157" s="140"/>
      <c r="F157" s="116" t="s">
        <v>330</v>
      </c>
      <c r="G157" s="140" t="s">
        <v>669</v>
      </c>
      <c r="H157" s="140"/>
      <c r="I157" s="116" t="s">
        <v>330</v>
      </c>
      <c r="J157" s="140" t="s">
        <v>670</v>
      </c>
      <c r="K157" s="140"/>
      <c r="L157" s="116" t="s">
        <v>330</v>
      </c>
      <c r="M157" s="138">
        <v>3105</v>
      </c>
      <c r="N157" s="138"/>
      <c r="O157" s="18"/>
      <c r="P157" s="140" t="s">
        <v>671</v>
      </c>
      <c r="Q157" s="140"/>
      <c r="R157" s="116" t="s">
        <v>330</v>
      </c>
      <c r="S157" s="140">
        <v>454</v>
      </c>
      <c r="T157" s="140"/>
      <c r="U157" s="18"/>
      <c r="V157" s="140" t="s">
        <v>284</v>
      </c>
      <c r="W157" s="140"/>
      <c r="X157" s="18"/>
      <c r="Y157" s="140" t="s">
        <v>672</v>
      </c>
      <c r="Z157" s="140"/>
      <c r="AA157" s="116" t="s">
        <v>330</v>
      </c>
    </row>
    <row r="158" spans="1:27" ht="15.75" thickBot="1" x14ac:dyDescent="0.3">
      <c r="A158" s="12"/>
      <c r="B158" s="125" t="s">
        <v>636</v>
      </c>
      <c r="C158" s="26"/>
      <c r="D158" s="126" t="s">
        <v>283</v>
      </c>
      <c r="E158" s="127">
        <v>95378</v>
      </c>
      <c r="F158" s="27"/>
      <c r="G158" s="126" t="s">
        <v>283</v>
      </c>
      <c r="H158" s="127">
        <v>48176</v>
      </c>
      <c r="I158" s="27"/>
      <c r="J158" s="126" t="s">
        <v>283</v>
      </c>
      <c r="K158" s="127">
        <v>13282</v>
      </c>
      <c r="L158" s="27"/>
      <c r="M158" s="126" t="s">
        <v>283</v>
      </c>
      <c r="N158" s="127">
        <v>14017</v>
      </c>
      <c r="O158" s="27"/>
      <c r="P158" s="126" t="s">
        <v>283</v>
      </c>
      <c r="Q158" s="127">
        <v>7671</v>
      </c>
      <c r="R158" s="27"/>
      <c r="S158" s="126" t="s">
        <v>283</v>
      </c>
      <c r="T158" s="127">
        <v>1914</v>
      </c>
      <c r="U158" s="26"/>
      <c r="V158" s="126" t="s">
        <v>283</v>
      </c>
      <c r="W158" s="127">
        <v>88002</v>
      </c>
      <c r="X158" s="26"/>
      <c r="Y158" s="126" t="s">
        <v>283</v>
      </c>
      <c r="Z158" s="127">
        <v>268440</v>
      </c>
      <c r="AA158" s="26"/>
    </row>
    <row r="159" spans="1:27" ht="15.75" thickTop="1" x14ac:dyDescent="0.25">
      <c r="A159" s="12"/>
      <c r="B159" s="48"/>
      <c r="C159" s="18"/>
      <c r="D159" s="71"/>
      <c r="E159" s="71"/>
      <c r="F159" s="18"/>
      <c r="G159" s="71"/>
      <c r="H159" s="71"/>
      <c r="I159" s="18"/>
      <c r="J159" s="71"/>
      <c r="K159" s="71"/>
      <c r="L159" s="18"/>
      <c r="M159" s="71"/>
      <c r="N159" s="71"/>
      <c r="O159" s="18"/>
      <c r="P159" s="71"/>
      <c r="Q159" s="71"/>
      <c r="R159" s="18"/>
      <c r="S159" s="71"/>
      <c r="T159" s="71"/>
      <c r="U159" s="18"/>
      <c r="V159" s="71"/>
      <c r="W159" s="71"/>
      <c r="X159" s="18"/>
      <c r="Y159" s="71"/>
      <c r="Z159" s="71"/>
      <c r="AA159" s="18"/>
    </row>
    <row r="160" spans="1:27" x14ac:dyDescent="0.25">
      <c r="A160" s="12"/>
      <c r="B160" s="114" t="s">
        <v>673</v>
      </c>
      <c r="C160" s="26"/>
      <c r="D160" s="60"/>
      <c r="E160" s="60"/>
      <c r="F160" s="26"/>
      <c r="G160" s="60"/>
      <c r="H160" s="60"/>
      <c r="I160" s="26"/>
      <c r="J160" s="60"/>
      <c r="K160" s="60"/>
      <c r="L160" s="26"/>
      <c r="M160" s="60"/>
      <c r="N160" s="60"/>
      <c r="O160" s="26"/>
      <c r="P160" s="60"/>
      <c r="Q160" s="60"/>
      <c r="R160" s="26"/>
      <c r="S160" s="60"/>
      <c r="T160" s="60"/>
      <c r="U160" s="26"/>
      <c r="V160" s="60"/>
      <c r="W160" s="60"/>
      <c r="X160" s="26"/>
      <c r="Y160" s="60"/>
      <c r="Z160" s="60"/>
      <c r="AA160" s="26"/>
    </row>
    <row r="161" spans="1:27" x14ac:dyDescent="0.25">
      <c r="A161" s="12"/>
      <c r="B161" s="48"/>
      <c r="C161" s="18"/>
      <c r="D161" s="62"/>
      <c r="E161" s="62"/>
      <c r="F161" s="18"/>
      <c r="G161" s="62"/>
      <c r="H161" s="62"/>
      <c r="I161" s="18"/>
      <c r="J161" s="62"/>
      <c r="K161" s="62"/>
      <c r="L161" s="18"/>
      <c r="M161" s="62"/>
      <c r="N161" s="62"/>
      <c r="O161" s="18"/>
      <c r="P161" s="62"/>
      <c r="Q161" s="62"/>
      <c r="R161" s="18"/>
      <c r="S161" s="62"/>
      <c r="T161" s="62"/>
      <c r="U161" s="18"/>
      <c r="V161" s="62"/>
      <c r="W161" s="62"/>
      <c r="X161" s="18"/>
      <c r="Y161" s="62"/>
      <c r="Z161" s="62"/>
      <c r="AA161" s="18"/>
    </row>
    <row r="162" spans="1:27" x14ac:dyDescent="0.25">
      <c r="A162" s="12"/>
      <c r="B162" s="114" t="s">
        <v>619</v>
      </c>
      <c r="C162" s="26"/>
      <c r="D162" s="60"/>
      <c r="E162" s="60"/>
      <c r="F162" s="26"/>
      <c r="G162" s="60"/>
      <c r="H162" s="60"/>
      <c r="I162" s="26"/>
      <c r="J162" s="60"/>
      <c r="K162" s="60"/>
      <c r="L162" s="26"/>
      <c r="M162" s="60"/>
      <c r="N162" s="60"/>
      <c r="O162" s="26"/>
      <c r="P162" s="60"/>
      <c r="Q162" s="60"/>
      <c r="R162" s="26"/>
      <c r="S162" s="60"/>
      <c r="T162" s="60"/>
      <c r="U162" s="26"/>
      <c r="V162" s="60"/>
      <c r="W162" s="60"/>
      <c r="X162" s="26"/>
      <c r="Y162" s="60"/>
      <c r="Z162" s="60"/>
      <c r="AA162" s="26"/>
    </row>
    <row r="163" spans="1:27" x14ac:dyDescent="0.25">
      <c r="A163" s="12"/>
      <c r="B163" s="115" t="s">
        <v>620</v>
      </c>
      <c r="C163" s="18"/>
      <c r="D163" s="116" t="s">
        <v>283</v>
      </c>
      <c r="E163" s="117">
        <v>83514</v>
      </c>
      <c r="F163" s="29"/>
      <c r="G163" s="116" t="s">
        <v>283</v>
      </c>
      <c r="H163" s="117">
        <v>48451</v>
      </c>
      <c r="I163" s="29"/>
      <c r="J163" s="116" t="s">
        <v>283</v>
      </c>
      <c r="K163" s="117">
        <v>14122</v>
      </c>
      <c r="L163" s="29"/>
      <c r="M163" s="116" t="s">
        <v>283</v>
      </c>
      <c r="N163" s="117">
        <v>20155</v>
      </c>
      <c r="O163" s="29"/>
      <c r="P163" s="116" t="s">
        <v>283</v>
      </c>
      <c r="Q163" s="117">
        <v>8077</v>
      </c>
      <c r="R163" s="29"/>
      <c r="S163" s="116" t="s">
        <v>283</v>
      </c>
      <c r="T163" s="117">
        <v>1972</v>
      </c>
      <c r="U163" s="18"/>
      <c r="V163" s="116" t="s">
        <v>283</v>
      </c>
      <c r="W163" s="117">
        <v>86266</v>
      </c>
      <c r="X163" s="18"/>
      <c r="Y163" s="116" t="s">
        <v>283</v>
      </c>
      <c r="Z163" s="117">
        <v>262557</v>
      </c>
      <c r="AA163" s="18"/>
    </row>
    <row r="164" spans="1:27" x14ac:dyDescent="0.25">
      <c r="A164" s="12"/>
      <c r="B164" s="118" t="s">
        <v>621</v>
      </c>
      <c r="C164" s="26"/>
      <c r="D164" s="133">
        <v>3425</v>
      </c>
      <c r="E164" s="133"/>
      <c r="F164" s="27"/>
      <c r="G164" s="132" t="s">
        <v>674</v>
      </c>
      <c r="H164" s="132"/>
      <c r="I164" s="120" t="s">
        <v>330</v>
      </c>
      <c r="J164" s="132">
        <v>732</v>
      </c>
      <c r="K164" s="132"/>
      <c r="L164" s="27"/>
      <c r="M164" s="132" t="s">
        <v>675</v>
      </c>
      <c r="N164" s="132"/>
      <c r="O164" s="120" t="s">
        <v>330</v>
      </c>
      <c r="P164" s="132">
        <v>588</v>
      </c>
      <c r="Q164" s="132"/>
      <c r="R164" s="27"/>
      <c r="S164" s="132" t="s">
        <v>676</v>
      </c>
      <c r="T164" s="132"/>
      <c r="U164" s="120" t="s">
        <v>330</v>
      </c>
      <c r="V164" s="133">
        <v>1736</v>
      </c>
      <c r="W164" s="133"/>
      <c r="X164" s="26"/>
      <c r="Y164" s="132">
        <v>837</v>
      </c>
      <c r="Z164" s="132"/>
      <c r="AA164" s="26"/>
    </row>
    <row r="165" spans="1:27" x14ac:dyDescent="0.25">
      <c r="A165" s="12"/>
      <c r="B165" s="122" t="s">
        <v>626</v>
      </c>
      <c r="C165" s="18"/>
      <c r="D165" s="134" t="s">
        <v>677</v>
      </c>
      <c r="E165" s="134"/>
      <c r="F165" s="116" t="s">
        <v>330</v>
      </c>
      <c r="G165" s="134" t="s">
        <v>678</v>
      </c>
      <c r="H165" s="134"/>
      <c r="I165" s="116" t="s">
        <v>330</v>
      </c>
      <c r="J165" s="134" t="s">
        <v>679</v>
      </c>
      <c r="K165" s="134"/>
      <c r="L165" s="116" t="s">
        <v>330</v>
      </c>
      <c r="M165" s="134" t="s">
        <v>680</v>
      </c>
      <c r="N165" s="134"/>
      <c r="O165" s="116" t="s">
        <v>330</v>
      </c>
      <c r="P165" s="134" t="s">
        <v>681</v>
      </c>
      <c r="Q165" s="134"/>
      <c r="R165" s="116" t="s">
        <v>330</v>
      </c>
      <c r="S165" s="134" t="s">
        <v>682</v>
      </c>
      <c r="T165" s="134"/>
      <c r="U165" s="116" t="s">
        <v>330</v>
      </c>
      <c r="V165" s="134" t="s">
        <v>284</v>
      </c>
      <c r="W165" s="134"/>
      <c r="X165" s="18"/>
      <c r="Y165" s="134" t="s">
        <v>683</v>
      </c>
      <c r="Z165" s="134"/>
      <c r="AA165" s="116" t="s">
        <v>330</v>
      </c>
    </row>
    <row r="166" spans="1:27" ht="15.75" thickBot="1" x14ac:dyDescent="0.3">
      <c r="A166" s="12"/>
      <c r="B166" s="118" t="s">
        <v>632</v>
      </c>
      <c r="C166" s="26"/>
      <c r="D166" s="135">
        <v>30821</v>
      </c>
      <c r="E166" s="135"/>
      <c r="F166" s="26"/>
      <c r="G166" s="135">
        <v>1524</v>
      </c>
      <c r="H166" s="135"/>
      <c r="I166" s="26"/>
      <c r="J166" s="136">
        <v>761</v>
      </c>
      <c r="K166" s="136"/>
      <c r="L166" s="26"/>
      <c r="M166" s="135">
        <v>8139</v>
      </c>
      <c r="N166" s="135"/>
      <c r="O166" s="26"/>
      <c r="P166" s="136">
        <v>83</v>
      </c>
      <c r="Q166" s="136"/>
      <c r="R166" s="26"/>
      <c r="S166" s="135">
        <v>1556</v>
      </c>
      <c r="T166" s="135"/>
      <c r="U166" s="26"/>
      <c r="V166" s="136" t="s">
        <v>284</v>
      </c>
      <c r="W166" s="136"/>
      <c r="X166" s="26"/>
      <c r="Y166" s="135">
        <v>42884</v>
      </c>
      <c r="Z166" s="135"/>
      <c r="AA166" s="26"/>
    </row>
    <row r="167" spans="1:27" ht="15.75" thickBot="1" x14ac:dyDescent="0.3">
      <c r="A167" s="12"/>
      <c r="B167" s="124" t="s">
        <v>667</v>
      </c>
      <c r="C167" s="18"/>
      <c r="D167" s="138">
        <v>8439</v>
      </c>
      <c r="E167" s="138"/>
      <c r="F167" s="18"/>
      <c r="G167" s="140">
        <v>206</v>
      </c>
      <c r="H167" s="140"/>
      <c r="I167" s="18"/>
      <c r="J167" s="140" t="s">
        <v>684</v>
      </c>
      <c r="K167" s="140"/>
      <c r="L167" s="116" t="s">
        <v>330</v>
      </c>
      <c r="M167" s="140" t="s">
        <v>387</v>
      </c>
      <c r="N167" s="140"/>
      <c r="O167" s="116" t="s">
        <v>330</v>
      </c>
      <c r="P167" s="140" t="s">
        <v>685</v>
      </c>
      <c r="Q167" s="140"/>
      <c r="R167" s="116" t="s">
        <v>330</v>
      </c>
      <c r="S167" s="140">
        <v>597</v>
      </c>
      <c r="T167" s="140"/>
      <c r="U167" s="18"/>
      <c r="V167" s="140" t="s">
        <v>284</v>
      </c>
      <c r="W167" s="140"/>
      <c r="X167" s="18"/>
      <c r="Y167" s="138">
        <v>5046</v>
      </c>
      <c r="Z167" s="138"/>
      <c r="AA167" s="18"/>
    </row>
    <row r="168" spans="1:27" ht="15.75" thickBot="1" x14ac:dyDescent="0.3">
      <c r="A168" s="12"/>
      <c r="B168" s="125" t="s">
        <v>636</v>
      </c>
      <c r="C168" s="26"/>
      <c r="D168" s="126" t="s">
        <v>283</v>
      </c>
      <c r="E168" s="127">
        <v>95378</v>
      </c>
      <c r="F168" s="27"/>
      <c r="G168" s="126" t="s">
        <v>283</v>
      </c>
      <c r="H168" s="127">
        <v>48176</v>
      </c>
      <c r="I168" s="27"/>
      <c r="J168" s="126" t="s">
        <v>283</v>
      </c>
      <c r="K168" s="127">
        <v>13282</v>
      </c>
      <c r="L168" s="27"/>
      <c r="M168" s="126" t="s">
        <v>283</v>
      </c>
      <c r="N168" s="127">
        <v>14017</v>
      </c>
      <c r="O168" s="27"/>
      <c r="P168" s="126" t="s">
        <v>283</v>
      </c>
      <c r="Q168" s="127">
        <v>7671</v>
      </c>
      <c r="R168" s="27"/>
      <c r="S168" s="126" t="s">
        <v>283</v>
      </c>
      <c r="T168" s="127">
        <v>1914</v>
      </c>
      <c r="U168" s="26"/>
      <c r="V168" s="126" t="s">
        <v>283</v>
      </c>
      <c r="W168" s="127">
        <v>88002</v>
      </c>
      <c r="X168" s="26"/>
      <c r="Y168" s="126" t="s">
        <v>283</v>
      </c>
      <c r="Z168" s="127">
        <v>268440</v>
      </c>
      <c r="AA168" s="26"/>
    </row>
    <row r="169" spans="1:27" ht="15.75" thickTop="1" x14ac:dyDescent="0.25">
      <c r="A169" s="12"/>
      <c r="B169" s="48"/>
      <c r="C169" s="18"/>
      <c r="D169" s="71"/>
      <c r="E169" s="71"/>
      <c r="F169" s="18"/>
      <c r="G169" s="71"/>
      <c r="H169" s="71"/>
      <c r="I169" s="18"/>
      <c r="J169" s="71"/>
      <c r="K169" s="71"/>
      <c r="L169" s="18"/>
      <c r="M169" s="71"/>
      <c r="N169" s="71"/>
      <c r="O169" s="18"/>
      <c r="P169" s="71"/>
      <c r="Q169" s="71"/>
      <c r="R169" s="18"/>
      <c r="S169" s="71"/>
      <c r="T169" s="71"/>
      <c r="U169" s="18"/>
      <c r="V169" s="71"/>
      <c r="W169" s="71"/>
      <c r="X169" s="18"/>
      <c r="Y169" s="71"/>
      <c r="Z169" s="71"/>
      <c r="AA169" s="18"/>
    </row>
    <row r="170" spans="1:27" x14ac:dyDescent="0.25">
      <c r="A170" s="12"/>
      <c r="B170" s="125" t="s">
        <v>649</v>
      </c>
      <c r="C170" s="26"/>
      <c r="D170" s="60"/>
      <c r="E170" s="60"/>
      <c r="F170" s="26"/>
      <c r="G170" s="60"/>
      <c r="H170" s="60"/>
      <c r="I170" s="26"/>
      <c r="J170" s="60"/>
      <c r="K170" s="60"/>
      <c r="L170" s="26"/>
      <c r="M170" s="60"/>
      <c r="N170" s="60"/>
      <c r="O170" s="26"/>
      <c r="P170" s="60"/>
      <c r="Q170" s="60"/>
      <c r="R170" s="26"/>
      <c r="S170" s="60"/>
      <c r="T170" s="60"/>
      <c r="U170" s="26"/>
      <c r="V170" s="60"/>
      <c r="W170" s="60"/>
      <c r="X170" s="26"/>
      <c r="Y170" s="60"/>
      <c r="Z170" s="60"/>
      <c r="AA170" s="26"/>
    </row>
    <row r="171" spans="1:27" x14ac:dyDescent="0.25">
      <c r="A171" s="12"/>
      <c r="B171" s="122" t="s">
        <v>650</v>
      </c>
      <c r="C171" s="18"/>
      <c r="D171" s="116" t="s">
        <v>283</v>
      </c>
      <c r="E171" s="117">
        <v>1167</v>
      </c>
      <c r="F171" s="18"/>
      <c r="G171" s="116" t="s">
        <v>283</v>
      </c>
      <c r="H171" s="117">
        <v>1874</v>
      </c>
      <c r="I171" s="18"/>
      <c r="J171" s="116" t="s">
        <v>283</v>
      </c>
      <c r="K171" s="123">
        <v>185</v>
      </c>
      <c r="L171" s="18"/>
      <c r="M171" s="116" t="s">
        <v>283</v>
      </c>
      <c r="N171" s="117">
        <v>1467</v>
      </c>
      <c r="O171" s="18"/>
      <c r="P171" s="116" t="s">
        <v>283</v>
      </c>
      <c r="Q171" s="123">
        <v>138</v>
      </c>
      <c r="R171" s="18"/>
      <c r="S171" s="116" t="s">
        <v>283</v>
      </c>
      <c r="T171" s="123" t="s">
        <v>284</v>
      </c>
      <c r="U171" s="18"/>
      <c r="V171" s="116" t="s">
        <v>283</v>
      </c>
      <c r="W171" s="123" t="s">
        <v>284</v>
      </c>
      <c r="X171" s="18"/>
      <c r="Y171" s="116" t="s">
        <v>283</v>
      </c>
      <c r="Z171" s="117">
        <v>4831</v>
      </c>
      <c r="AA171" s="18"/>
    </row>
    <row r="172" spans="1:27" x14ac:dyDescent="0.25">
      <c r="A172" s="12"/>
      <c r="B172" s="118" t="s">
        <v>651</v>
      </c>
      <c r="C172" s="26"/>
      <c r="D172" s="133">
        <v>94211</v>
      </c>
      <c r="E172" s="133"/>
      <c r="F172" s="27"/>
      <c r="G172" s="133">
        <v>46302</v>
      </c>
      <c r="H172" s="133"/>
      <c r="I172" s="27"/>
      <c r="J172" s="133">
        <v>13097</v>
      </c>
      <c r="K172" s="133"/>
      <c r="L172" s="27"/>
      <c r="M172" s="133">
        <v>12550</v>
      </c>
      <c r="N172" s="133"/>
      <c r="O172" s="27"/>
      <c r="P172" s="133">
        <v>7533</v>
      </c>
      <c r="Q172" s="133"/>
      <c r="R172" s="27"/>
      <c r="S172" s="133">
        <v>1914</v>
      </c>
      <c r="T172" s="133"/>
      <c r="U172" s="26"/>
      <c r="V172" s="133">
        <v>88002</v>
      </c>
      <c r="W172" s="133"/>
      <c r="X172" s="26"/>
      <c r="Y172" s="133">
        <v>263609</v>
      </c>
      <c r="Z172" s="133"/>
      <c r="AA172" s="26"/>
    </row>
    <row r="173" spans="1:27" x14ac:dyDescent="0.25">
      <c r="A173" s="12"/>
      <c r="B173" s="48"/>
      <c r="C173" s="18"/>
      <c r="D173" s="62"/>
      <c r="E173" s="62"/>
      <c r="F173" s="18"/>
      <c r="G173" s="62"/>
      <c r="H173" s="62"/>
      <c r="I173" s="18"/>
      <c r="J173" s="62"/>
      <c r="K173" s="62"/>
      <c r="L173" s="18"/>
      <c r="M173" s="62"/>
      <c r="N173" s="62"/>
      <c r="O173" s="18"/>
      <c r="P173" s="62"/>
      <c r="Q173" s="62"/>
      <c r="R173" s="18"/>
      <c r="S173" s="62"/>
      <c r="T173" s="62"/>
      <c r="U173" s="18"/>
      <c r="V173" s="62"/>
      <c r="W173" s="62"/>
      <c r="X173" s="18"/>
      <c r="Y173" s="62"/>
      <c r="Z173" s="62"/>
      <c r="AA173" s="18"/>
    </row>
    <row r="174" spans="1:27" x14ac:dyDescent="0.25">
      <c r="A174" s="12"/>
      <c r="B174" s="114" t="s">
        <v>37</v>
      </c>
      <c r="C174" s="26"/>
      <c r="D174" s="60"/>
      <c r="E174" s="60"/>
      <c r="F174" s="26"/>
      <c r="G174" s="60"/>
      <c r="H174" s="60"/>
      <c r="I174" s="26"/>
      <c r="J174" s="60"/>
      <c r="K174" s="60"/>
      <c r="L174" s="26"/>
      <c r="M174" s="60"/>
      <c r="N174" s="60"/>
      <c r="O174" s="26"/>
      <c r="P174" s="60"/>
      <c r="Q174" s="60"/>
      <c r="R174" s="26"/>
      <c r="S174" s="60"/>
      <c r="T174" s="60"/>
      <c r="U174" s="26"/>
      <c r="V174" s="60"/>
      <c r="W174" s="60"/>
      <c r="X174" s="26"/>
      <c r="Y174" s="60"/>
      <c r="Z174" s="60"/>
      <c r="AA174" s="26"/>
    </row>
    <row r="175" spans="1:27" x14ac:dyDescent="0.25">
      <c r="A175" s="12"/>
      <c r="B175" s="115" t="s">
        <v>652</v>
      </c>
      <c r="C175" s="18"/>
      <c r="D175" s="62"/>
      <c r="E175" s="62"/>
      <c r="F175" s="18"/>
      <c r="G175" s="62"/>
      <c r="H175" s="62"/>
      <c r="I175" s="18"/>
      <c r="J175" s="62"/>
      <c r="K175" s="62"/>
      <c r="L175" s="18"/>
      <c r="M175" s="62"/>
      <c r="N175" s="62"/>
      <c r="O175" s="18"/>
      <c r="P175" s="62"/>
      <c r="Q175" s="62"/>
      <c r="R175" s="18"/>
      <c r="S175" s="62"/>
      <c r="T175" s="62"/>
      <c r="U175" s="18"/>
      <c r="V175" s="62"/>
      <c r="W175" s="62"/>
      <c r="X175" s="18"/>
      <c r="Y175" s="62"/>
      <c r="Z175" s="62"/>
      <c r="AA175" s="18"/>
    </row>
    <row r="176" spans="1:27" x14ac:dyDescent="0.25">
      <c r="A176" s="12"/>
      <c r="B176" s="118" t="s">
        <v>37</v>
      </c>
      <c r="C176" s="26"/>
      <c r="D176" s="120" t="s">
        <v>283</v>
      </c>
      <c r="E176" s="121">
        <v>6264562</v>
      </c>
      <c r="F176" s="26"/>
      <c r="G176" s="120" t="s">
        <v>283</v>
      </c>
      <c r="H176" s="121">
        <v>2436218</v>
      </c>
      <c r="I176" s="26"/>
      <c r="J176" s="120" t="s">
        <v>283</v>
      </c>
      <c r="K176" s="121">
        <v>3897690</v>
      </c>
      <c r="L176" s="26"/>
      <c r="M176" s="120" t="s">
        <v>283</v>
      </c>
      <c r="N176" s="121">
        <v>269583</v>
      </c>
      <c r="O176" s="26"/>
      <c r="P176" s="120" t="s">
        <v>283</v>
      </c>
      <c r="Q176" s="121">
        <v>718966</v>
      </c>
      <c r="R176" s="26"/>
      <c r="S176" s="120" t="s">
        <v>283</v>
      </c>
      <c r="T176" s="121">
        <v>137632</v>
      </c>
      <c r="U176" s="26"/>
      <c r="V176" s="120" t="s">
        <v>283</v>
      </c>
      <c r="W176" s="119" t="s">
        <v>284</v>
      </c>
      <c r="X176" s="26"/>
      <c r="Y176" s="120" t="s">
        <v>283</v>
      </c>
      <c r="Z176" s="121">
        <v>13724651</v>
      </c>
      <c r="AA176" s="26"/>
    </row>
    <row r="177" spans="1:27" x14ac:dyDescent="0.25">
      <c r="A177" s="12"/>
      <c r="B177" s="122" t="s">
        <v>650</v>
      </c>
      <c r="C177" s="18"/>
      <c r="D177" s="141">
        <v>34731</v>
      </c>
      <c r="E177" s="141"/>
      <c r="F177" s="18"/>
      <c r="G177" s="141">
        <v>58217</v>
      </c>
      <c r="H177" s="141"/>
      <c r="I177" s="18"/>
      <c r="J177" s="141">
        <v>11342</v>
      </c>
      <c r="K177" s="141"/>
      <c r="L177" s="18"/>
      <c r="M177" s="141">
        <v>56582</v>
      </c>
      <c r="N177" s="141"/>
      <c r="O177" s="18"/>
      <c r="P177" s="141">
        <v>4496</v>
      </c>
      <c r="Q177" s="141"/>
      <c r="R177" s="18"/>
      <c r="S177" s="134">
        <v>449</v>
      </c>
      <c r="T177" s="134"/>
      <c r="U177" s="18"/>
      <c r="V177" s="134" t="s">
        <v>284</v>
      </c>
      <c r="W177" s="134"/>
      <c r="X177" s="18"/>
      <c r="Y177" s="141">
        <v>165817</v>
      </c>
      <c r="Z177" s="141"/>
      <c r="AA177" s="18"/>
    </row>
    <row r="178" spans="1:27" x14ac:dyDescent="0.25">
      <c r="A178" s="12"/>
      <c r="B178" s="118" t="s">
        <v>651</v>
      </c>
      <c r="C178" s="26"/>
      <c r="D178" s="133">
        <v>6229831</v>
      </c>
      <c r="E178" s="133"/>
      <c r="F178" s="26"/>
      <c r="G178" s="133">
        <v>2378001</v>
      </c>
      <c r="H178" s="133"/>
      <c r="I178" s="26"/>
      <c r="J178" s="133">
        <v>3886348</v>
      </c>
      <c r="K178" s="133"/>
      <c r="L178" s="26"/>
      <c r="M178" s="133">
        <v>213001</v>
      </c>
      <c r="N178" s="133"/>
      <c r="O178" s="26"/>
      <c r="P178" s="133">
        <v>714470</v>
      </c>
      <c r="Q178" s="133"/>
      <c r="R178" s="26"/>
      <c r="S178" s="133">
        <v>137183</v>
      </c>
      <c r="T178" s="133"/>
      <c r="U178" s="26"/>
      <c r="V178" s="132" t="s">
        <v>284</v>
      </c>
      <c r="W178" s="132"/>
      <c r="X178" s="26"/>
      <c r="Y178" s="133">
        <v>13558834</v>
      </c>
      <c r="Z178" s="133"/>
      <c r="AA178" s="26"/>
    </row>
    <row r="179" spans="1:27" x14ac:dyDescent="0.25">
      <c r="A179" s="12"/>
      <c r="B179" s="96"/>
      <c r="C179" s="96"/>
      <c r="D179" s="96"/>
      <c r="E179" s="96"/>
      <c r="F179" s="96"/>
      <c r="G179" s="96"/>
      <c r="H179" s="96"/>
      <c r="I179" s="96"/>
      <c r="J179" s="96"/>
      <c r="K179" s="96"/>
      <c r="L179" s="96"/>
      <c r="M179" s="96"/>
      <c r="N179" s="96"/>
      <c r="O179" s="96"/>
      <c r="P179" s="96"/>
      <c r="Q179" s="96"/>
      <c r="R179" s="96"/>
      <c r="S179" s="96"/>
      <c r="T179" s="96"/>
      <c r="U179" s="96"/>
      <c r="V179" s="96"/>
      <c r="W179" s="96"/>
      <c r="X179" s="96"/>
      <c r="Y179" s="96"/>
      <c r="Z179" s="96"/>
      <c r="AA179" s="96"/>
    </row>
    <row r="180" spans="1:27" x14ac:dyDescent="0.25">
      <c r="A180" s="12"/>
      <c r="B180" s="94"/>
      <c r="C180" s="94"/>
      <c r="D180" s="94"/>
      <c r="E180" s="94"/>
      <c r="F180" s="94"/>
      <c r="G180" s="94"/>
      <c r="H180" s="94"/>
      <c r="I180" s="94"/>
      <c r="J180" s="94"/>
      <c r="K180" s="94"/>
      <c r="L180" s="94"/>
      <c r="M180" s="94"/>
      <c r="N180" s="94"/>
      <c r="O180" s="94"/>
      <c r="P180" s="94"/>
      <c r="Q180" s="94"/>
      <c r="R180" s="94"/>
      <c r="S180" s="94"/>
      <c r="T180" s="94"/>
      <c r="U180" s="94"/>
      <c r="V180" s="94"/>
      <c r="W180" s="94"/>
      <c r="X180" s="94"/>
      <c r="Y180" s="94"/>
      <c r="Z180" s="94"/>
      <c r="AA180" s="94"/>
    </row>
    <row r="181" spans="1:27" x14ac:dyDescent="0.25">
      <c r="A181" s="12"/>
      <c r="B181" s="221" t="s">
        <v>653</v>
      </c>
      <c r="C181" s="221"/>
      <c r="D181" s="221"/>
      <c r="E181" s="221"/>
      <c r="F181" s="221"/>
      <c r="G181" s="221"/>
      <c r="H181" s="221"/>
      <c r="I181" s="221"/>
      <c r="J181" s="221"/>
      <c r="K181" s="221"/>
      <c r="L181" s="221"/>
      <c r="M181" s="221"/>
      <c r="N181" s="221"/>
      <c r="O181" s="221"/>
      <c r="P181" s="221"/>
      <c r="Q181" s="221"/>
      <c r="R181" s="221"/>
      <c r="S181" s="221"/>
      <c r="T181" s="221"/>
      <c r="U181" s="221"/>
      <c r="V181" s="221"/>
      <c r="W181" s="221"/>
      <c r="X181" s="221"/>
      <c r="Y181" s="221"/>
      <c r="Z181" s="221"/>
      <c r="AA181" s="221"/>
    </row>
    <row r="182" spans="1:27" x14ac:dyDescent="0.25">
      <c r="A182" s="12"/>
      <c r="B182" s="222" t="s">
        <v>686</v>
      </c>
      <c r="C182" s="222"/>
      <c r="D182" s="222"/>
      <c r="E182" s="222"/>
      <c r="F182" s="222"/>
      <c r="G182" s="222"/>
      <c r="H182" s="222"/>
      <c r="I182" s="222"/>
      <c r="J182" s="222"/>
      <c r="K182" s="222"/>
      <c r="L182" s="222"/>
      <c r="M182" s="222"/>
      <c r="N182" s="222"/>
      <c r="O182" s="222"/>
      <c r="P182" s="222"/>
      <c r="Q182" s="222"/>
      <c r="R182" s="222"/>
      <c r="S182" s="222"/>
      <c r="T182" s="222"/>
      <c r="U182" s="222"/>
      <c r="V182" s="222"/>
      <c r="W182" s="222"/>
      <c r="X182" s="222"/>
      <c r="Y182" s="222"/>
      <c r="Z182" s="222"/>
      <c r="AA182" s="222"/>
    </row>
    <row r="183" spans="1:27" x14ac:dyDescent="0.25">
      <c r="A183" s="12"/>
      <c r="B183" s="96"/>
      <c r="C183" s="96"/>
      <c r="D183" s="96"/>
      <c r="E183" s="96"/>
      <c r="F183" s="96"/>
      <c r="G183" s="96"/>
      <c r="H183" s="96"/>
      <c r="I183" s="96"/>
      <c r="J183" s="96"/>
      <c r="K183" s="96"/>
      <c r="L183" s="96"/>
      <c r="M183" s="96"/>
      <c r="N183" s="96"/>
      <c r="O183" s="96"/>
      <c r="P183" s="96"/>
      <c r="Q183" s="96"/>
      <c r="R183" s="96"/>
      <c r="S183" s="96"/>
      <c r="T183" s="96"/>
      <c r="U183" s="96"/>
      <c r="V183" s="96"/>
      <c r="W183" s="96"/>
      <c r="X183" s="96"/>
      <c r="Y183" s="96"/>
      <c r="Z183" s="96"/>
      <c r="AA183" s="96"/>
    </row>
    <row r="184" spans="1:27" x14ac:dyDescent="0.25">
      <c r="A184" s="12"/>
      <c r="B184" s="94" t="s">
        <v>687</v>
      </c>
      <c r="C184" s="94"/>
      <c r="D184" s="94"/>
      <c r="E184" s="94"/>
      <c r="F184" s="94"/>
      <c r="G184" s="94"/>
      <c r="H184" s="94"/>
      <c r="I184" s="94"/>
      <c r="J184" s="94"/>
      <c r="K184" s="94"/>
      <c r="L184" s="94"/>
      <c r="M184" s="94"/>
      <c r="N184" s="94"/>
      <c r="O184" s="94"/>
      <c r="P184" s="94"/>
      <c r="Q184" s="94"/>
      <c r="R184" s="94"/>
      <c r="S184" s="94"/>
      <c r="T184" s="94"/>
      <c r="U184" s="94"/>
      <c r="V184" s="94"/>
      <c r="W184" s="94"/>
      <c r="X184" s="94"/>
      <c r="Y184" s="94"/>
      <c r="Z184" s="94"/>
      <c r="AA184" s="94"/>
    </row>
    <row r="185" spans="1:27" x14ac:dyDescent="0.25">
      <c r="A185" s="12"/>
      <c r="B185" s="94"/>
      <c r="C185" s="94"/>
      <c r="D185" s="94"/>
      <c r="E185" s="94"/>
      <c r="F185" s="94"/>
      <c r="G185" s="94"/>
      <c r="H185" s="94"/>
      <c r="I185" s="94"/>
      <c r="J185" s="94"/>
      <c r="K185" s="94"/>
      <c r="L185" s="94"/>
      <c r="M185" s="94"/>
      <c r="N185" s="94"/>
      <c r="O185" s="94"/>
      <c r="P185" s="94"/>
      <c r="Q185" s="94"/>
      <c r="R185" s="94"/>
      <c r="S185" s="94"/>
      <c r="T185" s="94"/>
      <c r="U185" s="94"/>
      <c r="V185" s="94"/>
      <c r="W185" s="94"/>
      <c r="X185" s="94"/>
      <c r="Y185" s="94"/>
      <c r="Z185" s="94"/>
      <c r="AA185" s="94"/>
    </row>
    <row r="186" spans="1:27" x14ac:dyDescent="0.25">
      <c r="A186" s="12"/>
      <c r="B186" s="79"/>
      <c r="C186" s="51"/>
      <c r="D186" s="55" t="s">
        <v>381</v>
      </c>
      <c r="E186" s="55"/>
      <c r="F186" s="55"/>
      <c r="G186" s="55"/>
      <c r="H186" s="55"/>
      <c r="I186" s="51"/>
      <c r="J186" s="55" t="s">
        <v>318</v>
      </c>
      <c r="K186" s="55"/>
      <c r="L186" s="55"/>
      <c r="M186" s="55"/>
      <c r="N186" s="55"/>
      <c r="O186" s="51"/>
    </row>
    <row r="187" spans="1:27" ht="15.75" thickBot="1" x14ac:dyDescent="0.3">
      <c r="A187" s="12"/>
      <c r="B187" s="79"/>
      <c r="C187" s="51"/>
      <c r="D187" s="52" t="s">
        <v>270</v>
      </c>
      <c r="E187" s="52"/>
      <c r="F187" s="52"/>
      <c r="G187" s="52"/>
      <c r="H187" s="52"/>
      <c r="I187" s="51"/>
      <c r="J187" s="52" t="s">
        <v>270</v>
      </c>
      <c r="K187" s="52"/>
      <c r="L187" s="52"/>
      <c r="M187" s="52"/>
      <c r="N187" s="52"/>
      <c r="O187" s="51"/>
    </row>
    <row r="188" spans="1:27" ht="15.75" thickBot="1" x14ac:dyDescent="0.3">
      <c r="A188" s="12"/>
      <c r="B188" s="86" t="s">
        <v>268</v>
      </c>
      <c r="C188" s="19"/>
      <c r="D188" s="88">
        <v>2013</v>
      </c>
      <c r="E188" s="88"/>
      <c r="F188" s="24"/>
      <c r="G188" s="88">
        <v>2012</v>
      </c>
      <c r="H188" s="88"/>
      <c r="I188" s="19"/>
      <c r="J188" s="88">
        <v>2013</v>
      </c>
      <c r="K188" s="88"/>
      <c r="L188" s="24"/>
      <c r="M188" s="88">
        <v>2012</v>
      </c>
      <c r="N188" s="88"/>
      <c r="O188" s="19"/>
    </row>
    <row r="189" spans="1:27" x14ac:dyDescent="0.25">
      <c r="A189" s="12"/>
      <c r="B189" s="74" t="s">
        <v>328</v>
      </c>
      <c r="C189" s="26"/>
      <c r="D189" s="43" t="s">
        <v>283</v>
      </c>
      <c r="E189" s="75">
        <v>25124</v>
      </c>
      <c r="F189" s="26"/>
      <c r="G189" s="43" t="s">
        <v>283</v>
      </c>
      <c r="H189" s="75">
        <v>24351</v>
      </c>
      <c r="I189" s="26"/>
      <c r="J189" s="43" t="s">
        <v>283</v>
      </c>
      <c r="K189" s="75">
        <v>24837</v>
      </c>
      <c r="L189" s="26"/>
      <c r="M189" s="43" t="s">
        <v>283</v>
      </c>
      <c r="N189" s="75">
        <v>23097</v>
      </c>
      <c r="O189" s="26"/>
    </row>
    <row r="190" spans="1:27" ht="27" thickBot="1" x14ac:dyDescent="0.3">
      <c r="A190" s="12"/>
      <c r="B190" s="72" t="s">
        <v>688</v>
      </c>
      <c r="C190" s="18"/>
      <c r="D190" s="70">
        <v>749</v>
      </c>
      <c r="E190" s="70"/>
      <c r="F190" s="18"/>
      <c r="G190" s="70">
        <v>909</v>
      </c>
      <c r="H190" s="70"/>
      <c r="I190" s="18"/>
      <c r="J190" s="103">
        <v>1036</v>
      </c>
      <c r="K190" s="103"/>
      <c r="L190" s="18"/>
      <c r="M190" s="103">
        <v>2163</v>
      </c>
      <c r="N190" s="103"/>
      <c r="O190" s="18"/>
    </row>
    <row r="191" spans="1:27" ht="15.75" thickBot="1" x14ac:dyDescent="0.3">
      <c r="A191" s="12"/>
      <c r="B191" s="74" t="s">
        <v>348</v>
      </c>
      <c r="C191" s="26"/>
      <c r="D191" s="46" t="s">
        <v>283</v>
      </c>
      <c r="E191" s="47">
        <v>25873</v>
      </c>
      <c r="F191" s="26"/>
      <c r="G191" s="46" t="s">
        <v>283</v>
      </c>
      <c r="H191" s="47">
        <v>25260</v>
      </c>
      <c r="I191" s="26"/>
      <c r="J191" s="46" t="s">
        <v>283</v>
      </c>
      <c r="K191" s="47">
        <v>25873</v>
      </c>
      <c r="L191" s="26"/>
      <c r="M191" s="46" t="s">
        <v>283</v>
      </c>
      <c r="N191" s="47">
        <v>25260</v>
      </c>
      <c r="O191" s="26"/>
    </row>
    <row r="192" spans="1:27" ht="15.75" thickTop="1" x14ac:dyDescent="0.25">
      <c r="A192" s="12"/>
      <c r="B192" s="94"/>
      <c r="C192" s="94"/>
      <c r="D192" s="94"/>
      <c r="E192" s="94"/>
      <c r="F192" s="94"/>
      <c r="G192" s="94"/>
      <c r="H192" s="94"/>
      <c r="I192" s="94"/>
      <c r="J192" s="94"/>
      <c r="K192" s="94"/>
      <c r="L192" s="94"/>
      <c r="M192" s="94"/>
      <c r="N192" s="94"/>
      <c r="O192" s="94"/>
      <c r="P192" s="94"/>
      <c r="Q192" s="94"/>
      <c r="R192" s="94"/>
      <c r="S192" s="94"/>
      <c r="T192" s="94"/>
      <c r="U192" s="94"/>
      <c r="V192" s="94"/>
      <c r="W192" s="94"/>
      <c r="X192" s="94"/>
      <c r="Y192" s="94"/>
      <c r="Z192" s="94"/>
      <c r="AA192" s="94"/>
    </row>
    <row r="193" spans="1:27" x14ac:dyDescent="0.25">
      <c r="A193" s="12"/>
      <c r="B193" s="98" t="s">
        <v>689</v>
      </c>
      <c r="C193" s="98"/>
      <c r="D193" s="98"/>
      <c r="E193" s="98"/>
      <c r="F193" s="98"/>
      <c r="G193" s="98"/>
      <c r="H193" s="98"/>
      <c r="I193" s="98"/>
      <c r="J193" s="98"/>
      <c r="K193" s="98"/>
      <c r="L193" s="98"/>
      <c r="M193" s="98"/>
      <c r="N193" s="98"/>
      <c r="O193" s="98"/>
      <c r="P193" s="98"/>
      <c r="Q193" s="98"/>
      <c r="R193" s="98"/>
      <c r="S193" s="98"/>
      <c r="T193" s="98"/>
      <c r="U193" s="98"/>
      <c r="V193" s="98"/>
      <c r="W193" s="98"/>
      <c r="X193" s="98"/>
      <c r="Y193" s="98"/>
      <c r="Z193" s="98"/>
      <c r="AA193" s="98"/>
    </row>
    <row r="194" spans="1:27" x14ac:dyDescent="0.25">
      <c r="A194" s="12"/>
      <c r="B194" s="94"/>
      <c r="C194" s="94"/>
      <c r="D194" s="94"/>
      <c r="E194" s="94"/>
      <c r="F194" s="94"/>
      <c r="G194" s="94"/>
      <c r="H194" s="94"/>
      <c r="I194" s="94"/>
      <c r="J194" s="94"/>
      <c r="K194" s="94"/>
      <c r="L194" s="94"/>
      <c r="M194" s="94"/>
      <c r="N194" s="94"/>
      <c r="O194" s="94"/>
      <c r="P194" s="94"/>
      <c r="Q194" s="94"/>
      <c r="R194" s="94"/>
      <c r="S194" s="94"/>
      <c r="T194" s="94"/>
      <c r="U194" s="94"/>
      <c r="V194" s="94"/>
      <c r="W194" s="94"/>
      <c r="X194" s="94"/>
      <c r="Y194" s="94"/>
      <c r="Z194" s="94"/>
      <c r="AA194" s="94"/>
    </row>
    <row r="195" spans="1:27" x14ac:dyDescent="0.25">
      <c r="A195" s="12"/>
      <c r="B195" s="94" t="s">
        <v>690</v>
      </c>
      <c r="C195" s="94"/>
      <c r="D195" s="94"/>
      <c r="E195" s="94"/>
      <c r="F195" s="94"/>
      <c r="G195" s="94"/>
      <c r="H195" s="94"/>
      <c r="I195" s="94"/>
      <c r="J195" s="94"/>
      <c r="K195" s="94"/>
      <c r="L195" s="94"/>
      <c r="M195" s="94"/>
      <c r="N195" s="94"/>
      <c r="O195" s="94"/>
      <c r="P195" s="94"/>
      <c r="Q195" s="94"/>
      <c r="R195" s="94"/>
      <c r="S195" s="94"/>
      <c r="T195" s="94"/>
      <c r="U195" s="94"/>
      <c r="V195" s="94"/>
      <c r="W195" s="94"/>
      <c r="X195" s="94"/>
      <c r="Y195" s="94"/>
      <c r="Z195" s="94"/>
      <c r="AA195" s="94"/>
    </row>
    <row r="196" spans="1:27" x14ac:dyDescent="0.25">
      <c r="A196" s="12"/>
      <c r="B196" s="94"/>
      <c r="C196" s="94"/>
      <c r="D196" s="94"/>
      <c r="E196" s="94"/>
      <c r="F196" s="94"/>
      <c r="G196" s="94"/>
      <c r="H196" s="94"/>
      <c r="I196" s="94"/>
      <c r="J196" s="94"/>
      <c r="K196" s="94"/>
      <c r="L196" s="94"/>
      <c r="M196" s="94"/>
      <c r="N196" s="94"/>
      <c r="O196" s="94"/>
      <c r="P196" s="94"/>
      <c r="Q196" s="94"/>
      <c r="R196" s="94"/>
      <c r="S196" s="94"/>
      <c r="T196" s="94"/>
      <c r="U196" s="94"/>
      <c r="V196" s="94"/>
      <c r="W196" s="94"/>
      <c r="X196" s="94"/>
      <c r="Y196" s="94"/>
      <c r="Z196" s="94"/>
      <c r="AA196" s="94"/>
    </row>
    <row r="197" spans="1:27" x14ac:dyDescent="0.25">
      <c r="A197" s="12"/>
      <c r="B197" s="18"/>
      <c r="C197" s="19"/>
      <c r="D197" s="51"/>
      <c r="E197" s="51"/>
      <c r="F197" s="19"/>
      <c r="G197" s="51"/>
      <c r="H197" s="51"/>
      <c r="I197" s="19"/>
      <c r="J197" s="51"/>
      <c r="K197" s="51"/>
      <c r="L197" s="19"/>
      <c r="M197" s="130" t="s">
        <v>381</v>
      </c>
      <c r="N197" s="130"/>
      <c r="O197" s="130"/>
      <c r="P197" s="130"/>
      <c r="Q197" s="130"/>
      <c r="R197" s="19"/>
      <c r="S197" s="130" t="s">
        <v>318</v>
      </c>
      <c r="T197" s="130"/>
      <c r="U197" s="130"/>
      <c r="V197" s="130"/>
      <c r="W197" s="130"/>
      <c r="X197" s="19"/>
    </row>
    <row r="198" spans="1:27" ht="15.75" thickBot="1" x14ac:dyDescent="0.3">
      <c r="A198" s="12"/>
      <c r="B198" s="18"/>
      <c r="C198" s="19"/>
      <c r="D198" s="51"/>
      <c r="E198" s="51"/>
      <c r="F198" s="19"/>
      <c r="G198" s="130" t="s">
        <v>691</v>
      </c>
      <c r="H198" s="130"/>
      <c r="I198" s="19"/>
      <c r="J198" s="51"/>
      <c r="K198" s="51"/>
      <c r="L198" s="19"/>
      <c r="M198" s="131" t="s">
        <v>319</v>
      </c>
      <c r="N198" s="131"/>
      <c r="O198" s="131"/>
      <c r="P198" s="131"/>
      <c r="Q198" s="131"/>
      <c r="R198" s="19"/>
      <c r="S198" s="131" t="s">
        <v>319</v>
      </c>
      <c r="T198" s="131"/>
      <c r="U198" s="131"/>
      <c r="V198" s="131"/>
      <c r="W198" s="131"/>
      <c r="X198" s="19"/>
    </row>
    <row r="199" spans="1:27" x14ac:dyDescent="0.25">
      <c r="A199" s="12"/>
      <c r="B199" s="18"/>
      <c r="C199" s="19"/>
      <c r="D199" s="51"/>
      <c r="E199" s="51"/>
      <c r="F199" s="19"/>
      <c r="G199" s="130" t="s">
        <v>692</v>
      </c>
      <c r="H199" s="130"/>
      <c r="I199" s="19"/>
      <c r="J199" s="51"/>
      <c r="K199" s="51"/>
      <c r="L199" s="19"/>
      <c r="M199" s="150" t="s">
        <v>693</v>
      </c>
      <c r="N199" s="150"/>
      <c r="O199" s="24"/>
      <c r="P199" s="150" t="s">
        <v>200</v>
      </c>
      <c r="Q199" s="150"/>
      <c r="R199" s="19"/>
      <c r="S199" s="150" t="s">
        <v>693</v>
      </c>
      <c r="T199" s="150"/>
      <c r="U199" s="24"/>
      <c r="V199" s="150" t="s">
        <v>200</v>
      </c>
      <c r="W199" s="150"/>
      <c r="X199" s="19"/>
    </row>
    <row r="200" spans="1:27" x14ac:dyDescent="0.25">
      <c r="A200" s="12"/>
      <c r="B200" s="18"/>
      <c r="C200" s="19"/>
      <c r="D200" s="130" t="s">
        <v>694</v>
      </c>
      <c r="E200" s="130"/>
      <c r="F200" s="19"/>
      <c r="G200" s="130" t="s">
        <v>695</v>
      </c>
      <c r="H200" s="130"/>
      <c r="I200" s="19"/>
      <c r="J200" s="130" t="s">
        <v>696</v>
      </c>
      <c r="K200" s="130"/>
      <c r="L200" s="19"/>
      <c r="M200" s="130" t="s">
        <v>694</v>
      </c>
      <c r="N200" s="130"/>
      <c r="O200" s="19"/>
      <c r="P200" s="130" t="s">
        <v>697</v>
      </c>
      <c r="Q200" s="130"/>
      <c r="R200" s="19"/>
      <c r="S200" s="130" t="s">
        <v>694</v>
      </c>
      <c r="T200" s="130"/>
      <c r="U200" s="19"/>
      <c r="V200" s="130" t="s">
        <v>697</v>
      </c>
      <c r="W200" s="130"/>
      <c r="X200" s="19"/>
    </row>
    <row r="201" spans="1:27" ht="15.75" thickBot="1" x14ac:dyDescent="0.3">
      <c r="A201" s="12"/>
      <c r="B201" s="142" t="s">
        <v>268</v>
      </c>
      <c r="C201" s="19"/>
      <c r="D201" s="131" t="s">
        <v>698</v>
      </c>
      <c r="E201" s="131"/>
      <c r="F201" s="19"/>
      <c r="G201" s="131" t="s">
        <v>699</v>
      </c>
      <c r="H201" s="131"/>
      <c r="I201" s="19"/>
      <c r="J201" s="131" t="s">
        <v>700</v>
      </c>
      <c r="K201" s="131"/>
      <c r="L201" s="19"/>
      <c r="M201" s="131" t="s">
        <v>698</v>
      </c>
      <c r="N201" s="131"/>
      <c r="O201" s="19"/>
      <c r="P201" s="131" t="s">
        <v>701</v>
      </c>
      <c r="Q201" s="131"/>
      <c r="R201" s="19"/>
      <c r="S201" s="131" t="s">
        <v>698</v>
      </c>
      <c r="T201" s="131"/>
      <c r="U201" s="19"/>
      <c r="V201" s="131" t="s">
        <v>701</v>
      </c>
      <c r="W201" s="131"/>
      <c r="X201" s="19"/>
    </row>
    <row r="202" spans="1:27" x14ac:dyDescent="0.25">
      <c r="A202" s="12"/>
      <c r="B202" s="114" t="s">
        <v>452</v>
      </c>
      <c r="C202" s="26"/>
      <c r="D202" s="61"/>
      <c r="E202" s="61"/>
      <c r="F202" s="26"/>
      <c r="G202" s="61"/>
      <c r="H202" s="61"/>
      <c r="I202" s="26"/>
      <c r="J202" s="61"/>
      <c r="K202" s="61"/>
      <c r="L202" s="26"/>
      <c r="M202" s="61"/>
      <c r="N202" s="61"/>
      <c r="O202" s="26"/>
      <c r="P202" s="61"/>
      <c r="Q202" s="61"/>
      <c r="R202" s="26"/>
      <c r="S202" s="61"/>
      <c r="T202" s="61"/>
      <c r="U202" s="26"/>
      <c r="V202" s="61"/>
      <c r="W202" s="61"/>
      <c r="X202" s="26"/>
    </row>
    <row r="203" spans="1:27" x14ac:dyDescent="0.25">
      <c r="A203" s="12"/>
      <c r="B203" s="143" t="s">
        <v>702</v>
      </c>
      <c r="C203" s="18"/>
      <c r="D203" s="62"/>
      <c r="E203" s="62"/>
      <c r="F203" s="18"/>
      <c r="G203" s="62"/>
      <c r="H203" s="62"/>
      <c r="I203" s="18"/>
      <c r="J203" s="62"/>
      <c r="K203" s="62"/>
      <c r="L203" s="18"/>
      <c r="M203" s="62"/>
      <c r="N203" s="62"/>
      <c r="O203" s="18"/>
      <c r="P203" s="62"/>
      <c r="Q203" s="62"/>
      <c r="R203" s="18"/>
      <c r="S203" s="62"/>
      <c r="T203" s="62"/>
      <c r="U203" s="18"/>
      <c r="V203" s="62"/>
      <c r="W203" s="62"/>
      <c r="X203" s="18"/>
    </row>
    <row r="204" spans="1:27" x14ac:dyDescent="0.25">
      <c r="A204" s="12"/>
      <c r="B204" s="125" t="s">
        <v>383</v>
      </c>
      <c r="C204" s="26"/>
      <c r="D204" s="120" t="s">
        <v>283</v>
      </c>
      <c r="E204" s="121">
        <v>25233</v>
      </c>
      <c r="F204" s="26"/>
      <c r="G204" s="120" t="s">
        <v>283</v>
      </c>
      <c r="H204" s="121">
        <v>25488</v>
      </c>
      <c r="I204" s="26"/>
      <c r="J204" s="120" t="s">
        <v>283</v>
      </c>
      <c r="K204" s="119" t="s">
        <v>284</v>
      </c>
      <c r="L204" s="26"/>
      <c r="M204" s="120" t="s">
        <v>283</v>
      </c>
      <c r="N204" s="121">
        <v>26255</v>
      </c>
      <c r="O204" s="26"/>
      <c r="P204" s="120" t="s">
        <v>283</v>
      </c>
      <c r="Q204" s="119">
        <v>593</v>
      </c>
      <c r="R204" s="26"/>
      <c r="S204" s="120" t="s">
        <v>283</v>
      </c>
      <c r="T204" s="121">
        <v>22584</v>
      </c>
      <c r="U204" s="26"/>
      <c r="V204" s="120" t="s">
        <v>283</v>
      </c>
      <c r="W204" s="121">
        <v>1440</v>
      </c>
      <c r="X204" s="26"/>
    </row>
    <row r="205" spans="1:27" x14ac:dyDescent="0.25">
      <c r="A205" s="12"/>
      <c r="B205" s="115" t="s">
        <v>301</v>
      </c>
      <c r="C205" s="18"/>
      <c r="D205" s="141">
        <v>33133</v>
      </c>
      <c r="E205" s="141"/>
      <c r="F205" s="18"/>
      <c r="G205" s="141">
        <v>37754</v>
      </c>
      <c r="H205" s="141"/>
      <c r="I205" s="18"/>
      <c r="J205" s="134" t="s">
        <v>284</v>
      </c>
      <c r="K205" s="134"/>
      <c r="L205" s="18"/>
      <c r="M205" s="141">
        <v>29977</v>
      </c>
      <c r="N205" s="141"/>
      <c r="O205" s="18"/>
      <c r="P205" s="134">
        <v>440</v>
      </c>
      <c r="Q205" s="134"/>
      <c r="R205" s="18"/>
      <c r="S205" s="141">
        <v>33060</v>
      </c>
      <c r="T205" s="141"/>
      <c r="U205" s="18"/>
      <c r="V205" s="141">
        <v>1102</v>
      </c>
      <c r="W205" s="141"/>
      <c r="X205" s="18"/>
    </row>
    <row r="206" spans="1:27" x14ac:dyDescent="0.25">
      <c r="A206" s="12"/>
      <c r="B206" s="125" t="s">
        <v>703</v>
      </c>
      <c r="C206" s="26"/>
      <c r="D206" s="60"/>
      <c r="E206" s="60"/>
      <c r="F206" s="26"/>
      <c r="G206" s="60"/>
      <c r="H206" s="60"/>
      <c r="I206" s="26"/>
      <c r="J206" s="60"/>
      <c r="K206" s="60"/>
      <c r="L206" s="26"/>
      <c r="M206" s="60"/>
      <c r="N206" s="60"/>
      <c r="O206" s="26"/>
      <c r="P206" s="60"/>
      <c r="Q206" s="60"/>
      <c r="R206" s="26"/>
      <c r="S206" s="60"/>
      <c r="T206" s="60"/>
      <c r="U206" s="26"/>
      <c r="V206" s="60"/>
      <c r="W206" s="60"/>
      <c r="X206" s="26"/>
    </row>
    <row r="207" spans="1:27" x14ac:dyDescent="0.25">
      <c r="A207" s="12"/>
      <c r="B207" s="122" t="s">
        <v>704</v>
      </c>
      <c r="C207" s="18"/>
      <c r="D207" s="141">
        <v>2031</v>
      </c>
      <c r="E207" s="141"/>
      <c r="F207" s="18"/>
      <c r="G207" s="141">
        <v>2155</v>
      </c>
      <c r="H207" s="141"/>
      <c r="I207" s="18"/>
      <c r="J207" s="134" t="s">
        <v>284</v>
      </c>
      <c r="K207" s="134"/>
      <c r="L207" s="18"/>
      <c r="M207" s="141">
        <v>2019</v>
      </c>
      <c r="N207" s="141"/>
      <c r="O207" s="18"/>
      <c r="P207" s="134">
        <v>33</v>
      </c>
      <c r="Q207" s="134"/>
      <c r="R207" s="18"/>
      <c r="S207" s="141">
        <v>2860</v>
      </c>
      <c r="T207" s="141"/>
      <c r="U207" s="18"/>
      <c r="V207" s="134">
        <v>75</v>
      </c>
      <c r="W207" s="134"/>
      <c r="X207" s="18"/>
    </row>
    <row r="208" spans="1:27" ht="15.75" thickBot="1" x14ac:dyDescent="0.3">
      <c r="A208" s="12"/>
      <c r="B208" s="118" t="s">
        <v>705</v>
      </c>
      <c r="C208" s="26"/>
      <c r="D208" s="135">
        <v>3062</v>
      </c>
      <c r="E208" s="135"/>
      <c r="F208" s="26"/>
      <c r="G208" s="135">
        <v>3418</v>
      </c>
      <c r="H208" s="135"/>
      <c r="I208" s="26"/>
      <c r="J208" s="136" t="s">
        <v>284</v>
      </c>
      <c r="K208" s="136"/>
      <c r="L208" s="26"/>
      <c r="M208" s="135">
        <v>3670</v>
      </c>
      <c r="N208" s="135"/>
      <c r="O208" s="26"/>
      <c r="P208" s="136">
        <v>47</v>
      </c>
      <c r="Q208" s="136"/>
      <c r="R208" s="26"/>
      <c r="S208" s="135">
        <v>4062</v>
      </c>
      <c r="T208" s="135"/>
      <c r="U208" s="26"/>
      <c r="V208" s="136">
        <v>116</v>
      </c>
      <c r="W208" s="136"/>
      <c r="X208" s="26"/>
    </row>
    <row r="209" spans="1:24" ht="15.75" thickBot="1" x14ac:dyDescent="0.3">
      <c r="A209" s="12"/>
      <c r="B209" s="124" t="s">
        <v>706</v>
      </c>
      <c r="C209" s="18"/>
      <c r="D209" s="138">
        <v>5093</v>
      </c>
      <c r="E209" s="138"/>
      <c r="F209" s="18"/>
      <c r="G209" s="138">
        <v>5573</v>
      </c>
      <c r="H209" s="138"/>
      <c r="I209" s="18"/>
      <c r="J209" s="140" t="s">
        <v>284</v>
      </c>
      <c r="K209" s="140"/>
      <c r="L209" s="18"/>
      <c r="M209" s="138">
        <v>5689</v>
      </c>
      <c r="N209" s="138"/>
      <c r="O209" s="18"/>
      <c r="P209" s="140">
        <v>80</v>
      </c>
      <c r="Q209" s="140"/>
      <c r="R209" s="18"/>
      <c r="S209" s="138">
        <v>6922</v>
      </c>
      <c r="T209" s="138"/>
      <c r="U209" s="18"/>
      <c r="V209" s="140">
        <v>191</v>
      </c>
      <c r="W209" s="140"/>
      <c r="X209" s="18"/>
    </row>
    <row r="210" spans="1:24" x14ac:dyDescent="0.25">
      <c r="A210" s="12"/>
      <c r="B210" s="125" t="s">
        <v>707</v>
      </c>
      <c r="C210" s="26"/>
      <c r="D210" s="61"/>
      <c r="E210" s="61"/>
      <c r="F210" s="26"/>
      <c r="G210" s="61"/>
      <c r="H210" s="61"/>
      <c r="I210" s="26"/>
      <c r="J210" s="61"/>
      <c r="K210" s="61"/>
      <c r="L210" s="26"/>
      <c r="M210" s="61"/>
      <c r="N210" s="61"/>
      <c r="O210" s="26"/>
      <c r="P210" s="61"/>
      <c r="Q210" s="61"/>
      <c r="R210" s="26"/>
      <c r="S210" s="61"/>
      <c r="T210" s="61"/>
      <c r="U210" s="26"/>
      <c r="V210" s="61"/>
      <c r="W210" s="61"/>
      <c r="X210" s="26"/>
    </row>
    <row r="211" spans="1:24" x14ac:dyDescent="0.25">
      <c r="A211" s="12"/>
      <c r="B211" s="122" t="s">
        <v>613</v>
      </c>
      <c r="C211" s="18"/>
      <c r="D211" s="141">
        <v>16259</v>
      </c>
      <c r="E211" s="141"/>
      <c r="F211" s="18"/>
      <c r="G211" s="141">
        <v>21064</v>
      </c>
      <c r="H211" s="141"/>
      <c r="I211" s="18"/>
      <c r="J211" s="134" t="s">
        <v>284</v>
      </c>
      <c r="K211" s="134"/>
      <c r="L211" s="18"/>
      <c r="M211" s="141">
        <v>16262</v>
      </c>
      <c r="N211" s="141"/>
      <c r="O211" s="18"/>
      <c r="P211" s="134">
        <v>233</v>
      </c>
      <c r="Q211" s="134"/>
      <c r="R211" s="18"/>
      <c r="S211" s="141">
        <v>17904</v>
      </c>
      <c r="T211" s="141"/>
      <c r="U211" s="18"/>
      <c r="V211" s="134">
        <v>791</v>
      </c>
      <c r="W211" s="134"/>
      <c r="X211" s="18"/>
    </row>
    <row r="212" spans="1:24" ht="15.75" thickBot="1" x14ac:dyDescent="0.3">
      <c r="A212" s="12"/>
      <c r="B212" s="118" t="s">
        <v>708</v>
      </c>
      <c r="C212" s="26"/>
      <c r="D212" s="135">
        <v>13931</v>
      </c>
      <c r="E212" s="135"/>
      <c r="F212" s="26"/>
      <c r="G212" s="135">
        <v>27092</v>
      </c>
      <c r="H212" s="135"/>
      <c r="I212" s="26"/>
      <c r="J212" s="136" t="s">
        <v>284</v>
      </c>
      <c r="K212" s="136"/>
      <c r="L212" s="26"/>
      <c r="M212" s="135">
        <v>14056</v>
      </c>
      <c r="N212" s="135"/>
      <c r="O212" s="26"/>
      <c r="P212" s="136">
        <v>224</v>
      </c>
      <c r="Q212" s="136"/>
      <c r="R212" s="26"/>
      <c r="S212" s="135">
        <v>16506</v>
      </c>
      <c r="T212" s="135"/>
      <c r="U212" s="26"/>
      <c r="V212" s="136">
        <v>511</v>
      </c>
      <c r="W212" s="136"/>
      <c r="X212" s="26"/>
    </row>
    <row r="213" spans="1:24" ht="15.75" thickBot="1" x14ac:dyDescent="0.3">
      <c r="A213" s="12"/>
      <c r="B213" s="124" t="s">
        <v>709</v>
      </c>
      <c r="C213" s="18"/>
      <c r="D213" s="138">
        <v>30190</v>
      </c>
      <c r="E213" s="138"/>
      <c r="F213" s="18"/>
      <c r="G213" s="138">
        <v>48156</v>
      </c>
      <c r="H213" s="138"/>
      <c r="I213" s="18"/>
      <c r="J213" s="140" t="s">
        <v>284</v>
      </c>
      <c r="K213" s="140"/>
      <c r="L213" s="18"/>
      <c r="M213" s="138">
        <v>30318</v>
      </c>
      <c r="N213" s="138"/>
      <c r="O213" s="18"/>
      <c r="P213" s="140">
        <v>457</v>
      </c>
      <c r="Q213" s="140"/>
      <c r="R213" s="18"/>
      <c r="S213" s="138">
        <v>34410</v>
      </c>
      <c r="T213" s="138"/>
      <c r="U213" s="18"/>
      <c r="V213" s="138">
        <v>1302</v>
      </c>
      <c r="W213" s="138"/>
      <c r="X213" s="18"/>
    </row>
    <row r="214" spans="1:24" x14ac:dyDescent="0.25">
      <c r="A214" s="12"/>
      <c r="B214" s="125" t="s">
        <v>312</v>
      </c>
      <c r="C214" s="26"/>
      <c r="D214" s="151">
        <v>2350</v>
      </c>
      <c r="E214" s="151"/>
      <c r="F214" s="26"/>
      <c r="G214" s="151">
        <v>3375</v>
      </c>
      <c r="H214" s="151"/>
      <c r="I214" s="26"/>
      <c r="J214" s="152" t="s">
        <v>284</v>
      </c>
      <c r="K214" s="152"/>
      <c r="L214" s="26"/>
      <c r="M214" s="151">
        <v>2803</v>
      </c>
      <c r="N214" s="151"/>
      <c r="O214" s="26"/>
      <c r="P214" s="152">
        <v>47</v>
      </c>
      <c r="Q214" s="152"/>
      <c r="R214" s="26"/>
      <c r="S214" s="151">
        <v>2827</v>
      </c>
      <c r="T214" s="151"/>
      <c r="U214" s="26"/>
      <c r="V214" s="152">
        <v>81</v>
      </c>
      <c r="W214" s="152"/>
      <c r="X214" s="26"/>
    </row>
    <row r="215" spans="1:24" x14ac:dyDescent="0.25">
      <c r="A215" s="12"/>
      <c r="B215" s="115" t="s">
        <v>710</v>
      </c>
      <c r="C215" s="18"/>
      <c r="D215" s="62"/>
      <c r="E215" s="62"/>
      <c r="F215" s="18"/>
      <c r="G215" s="62"/>
      <c r="H215" s="62"/>
      <c r="I215" s="18"/>
      <c r="J215" s="62"/>
      <c r="K215" s="62"/>
      <c r="L215" s="18"/>
      <c r="M215" s="62"/>
      <c r="N215" s="62"/>
      <c r="O215" s="18"/>
      <c r="P215" s="62"/>
      <c r="Q215" s="62"/>
      <c r="R215" s="18"/>
      <c r="S215" s="62"/>
      <c r="T215" s="62"/>
      <c r="U215" s="18"/>
      <c r="V215" s="62"/>
      <c r="W215" s="62"/>
      <c r="X215" s="18"/>
    </row>
    <row r="216" spans="1:24" ht="15.75" thickBot="1" x14ac:dyDescent="0.3">
      <c r="A216" s="12"/>
      <c r="B216" s="118" t="s">
        <v>711</v>
      </c>
      <c r="C216" s="26"/>
      <c r="D216" s="136" t="s">
        <v>284</v>
      </c>
      <c r="E216" s="136"/>
      <c r="F216" s="26"/>
      <c r="G216" s="136" t="s">
        <v>284</v>
      </c>
      <c r="H216" s="136"/>
      <c r="I216" s="26"/>
      <c r="J216" s="136" t="s">
        <v>284</v>
      </c>
      <c r="K216" s="136"/>
      <c r="L216" s="26"/>
      <c r="M216" s="136" t="s">
        <v>284</v>
      </c>
      <c r="N216" s="136"/>
      <c r="O216" s="26"/>
      <c r="P216" s="136" t="s">
        <v>284</v>
      </c>
      <c r="Q216" s="136"/>
      <c r="R216" s="26"/>
      <c r="S216" s="136">
        <v>112</v>
      </c>
      <c r="T216" s="136"/>
      <c r="U216" s="26"/>
      <c r="V216" s="136" t="s">
        <v>284</v>
      </c>
      <c r="W216" s="136"/>
      <c r="X216" s="26"/>
    </row>
    <row r="217" spans="1:24" ht="15.75" thickBot="1" x14ac:dyDescent="0.3">
      <c r="A217" s="12"/>
      <c r="B217" s="124" t="s">
        <v>712</v>
      </c>
      <c r="C217" s="18"/>
      <c r="D217" s="140" t="s">
        <v>284</v>
      </c>
      <c r="E217" s="140"/>
      <c r="F217" s="18"/>
      <c r="G217" s="140" t="s">
        <v>284</v>
      </c>
      <c r="H217" s="140"/>
      <c r="I217" s="18"/>
      <c r="J217" s="140" t="s">
        <v>284</v>
      </c>
      <c r="K217" s="140"/>
      <c r="L217" s="18"/>
      <c r="M217" s="140" t="s">
        <v>284</v>
      </c>
      <c r="N217" s="140"/>
      <c r="O217" s="18"/>
      <c r="P217" s="140" t="s">
        <v>284</v>
      </c>
      <c r="Q217" s="140"/>
      <c r="R217" s="18"/>
      <c r="S217" s="140">
        <v>112</v>
      </c>
      <c r="T217" s="140"/>
      <c r="U217" s="18"/>
      <c r="V217" s="140" t="s">
        <v>284</v>
      </c>
      <c r="W217" s="140"/>
      <c r="X217" s="18"/>
    </row>
    <row r="218" spans="1:24" ht="15.75" thickBot="1" x14ac:dyDescent="0.3">
      <c r="A218" s="12"/>
      <c r="B218" s="144" t="s">
        <v>713</v>
      </c>
      <c r="C218" s="26"/>
      <c r="D218" s="126" t="s">
        <v>283</v>
      </c>
      <c r="E218" s="127">
        <v>95999</v>
      </c>
      <c r="F218" s="26"/>
      <c r="G218" s="126" t="s">
        <v>283</v>
      </c>
      <c r="H218" s="127">
        <v>120346</v>
      </c>
      <c r="I218" s="26"/>
      <c r="J218" s="126" t="s">
        <v>283</v>
      </c>
      <c r="K218" s="145" t="s">
        <v>284</v>
      </c>
      <c r="L218" s="26"/>
      <c r="M218" s="126" t="s">
        <v>283</v>
      </c>
      <c r="N218" s="127">
        <v>95042</v>
      </c>
      <c r="O218" s="26"/>
      <c r="P218" s="126" t="s">
        <v>283</v>
      </c>
      <c r="Q218" s="127">
        <v>1617</v>
      </c>
      <c r="R218" s="26"/>
      <c r="S218" s="126" t="s">
        <v>283</v>
      </c>
      <c r="T218" s="127">
        <v>99915</v>
      </c>
      <c r="U218" s="26"/>
      <c r="V218" s="126" t="s">
        <v>283</v>
      </c>
      <c r="W218" s="127">
        <v>4116</v>
      </c>
      <c r="X218" s="26"/>
    </row>
    <row r="219" spans="1:24" ht="15.75" thickTop="1" x14ac:dyDescent="0.25">
      <c r="A219" s="12"/>
      <c r="B219" s="48"/>
      <c r="C219" s="18"/>
      <c r="D219" s="71"/>
      <c r="E219" s="71"/>
      <c r="F219" s="18"/>
      <c r="G219" s="71"/>
      <c r="H219" s="71"/>
      <c r="I219" s="18"/>
      <c r="J219" s="71"/>
      <c r="K219" s="71"/>
      <c r="L219" s="18"/>
      <c r="M219" s="71"/>
      <c r="N219" s="71"/>
      <c r="O219" s="18"/>
      <c r="P219" s="71"/>
      <c r="Q219" s="71"/>
      <c r="R219" s="18"/>
      <c r="S219" s="71"/>
      <c r="T219" s="71"/>
      <c r="U219" s="18"/>
      <c r="V219" s="71"/>
      <c r="W219" s="71"/>
      <c r="X219" s="18"/>
    </row>
    <row r="220" spans="1:24" x14ac:dyDescent="0.25">
      <c r="A220" s="12"/>
      <c r="B220" s="144" t="s">
        <v>714</v>
      </c>
      <c r="C220" s="26"/>
      <c r="D220" s="60"/>
      <c r="E220" s="60"/>
      <c r="F220" s="26"/>
      <c r="G220" s="60"/>
      <c r="H220" s="60"/>
      <c r="I220" s="26"/>
      <c r="J220" s="60"/>
      <c r="K220" s="60"/>
      <c r="L220" s="26"/>
      <c r="M220" s="60"/>
      <c r="N220" s="60"/>
      <c r="O220" s="26"/>
      <c r="P220" s="60"/>
      <c r="Q220" s="60"/>
      <c r="R220" s="26"/>
      <c r="S220" s="60"/>
      <c r="T220" s="60"/>
      <c r="U220" s="26"/>
      <c r="V220" s="60"/>
      <c r="W220" s="60"/>
      <c r="X220" s="26"/>
    </row>
    <row r="221" spans="1:24" x14ac:dyDescent="0.25">
      <c r="A221" s="12"/>
      <c r="B221" s="115" t="s">
        <v>383</v>
      </c>
      <c r="C221" s="18"/>
      <c r="D221" s="116" t="s">
        <v>283</v>
      </c>
      <c r="E221" s="117">
        <v>7494</v>
      </c>
      <c r="F221" s="18"/>
      <c r="G221" s="116" t="s">
        <v>283</v>
      </c>
      <c r="H221" s="117">
        <v>9168</v>
      </c>
      <c r="I221" s="18"/>
      <c r="J221" s="116" t="s">
        <v>283</v>
      </c>
      <c r="K221" s="123">
        <v>344</v>
      </c>
      <c r="L221" s="18"/>
      <c r="M221" s="116" t="s">
        <v>283</v>
      </c>
      <c r="N221" s="117">
        <v>7567</v>
      </c>
      <c r="O221" s="18"/>
      <c r="P221" s="116" t="s">
        <v>283</v>
      </c>
      <c r="Q221" s="123">
        <v>156</v>
      </c>
      <c r="R221" s="18"/>
      <c r="S221" s="116" t="s">
        <v>283</v>
      </c>
      <c r="T221" s="117">
        <v>7556</v>
      </c>
      <c r="U221" s="18"/>
      <c r="V221" s="116" t="s">
        <v>283</v>
      </c>
      <c r="W221" s="123">
        <v>513</v>
      </c>
      <c r="X221" s="18"/>
    </row>
    <row r="222" spans="1:24" x14ac:dyDescent="0.25">
      <c r="A222" s="12"/>
      <c r="B222" s="125" t="s">
        <v>301</v>
      </c>
      <c r="C222" s="26"/>
      <c r="D222" s="133">
        <v>5413</v>
      </c>
      <c r="E222" s="133"/>
      <c r="F222" s="26"/>
      <c r="G222" s="133">
        <v>5810</v>
      </c>
      <c r="H222" s="133"/>
      <c r="I222" s="26"/>
      <c r="J222" s="132">
        <v>602</v>
      </c>
      <c r="K222" s="132"/>
      <c r="L222" s="26"/>
      <c r="M222" s="133">
        <v>10262</v>
      </c>
      <c r="N222" s="133"/>
      <c r="O222" s="26"/>
      <c r="P222" s="132">
        <v>45</v>
      </c>
      <c r="Q222" s="132"/>
      <c r="R222" s="26"/>
      <c r="S222" s="133">
        <v>11018</v>
      </c>
      <c r="T222" s="133"/>
      <c r="U222" s="26"/>
      <c r="V222" s="132">
        <v>361</v>
      </c>
      <c r="W222" s="132"/>
      <c r="X222" s="26"/>
    </row>
    <row r="223" spans="1:24" x14ac:dyDescent="0.25">
      <c r="A223" s="12"/>
      <c r="B223" s="115" t="s">
        <v>703</v>
      </c>
      <c r="C223" s="18"/>
      <c r="D223" s="62"/>
      <c r="E223" s="62"/>
      <c r="F223" s="18"/>
      <c r="G223" s="62"/>
      <c r="H223" s="62"/>
      <c r="I223" s="18"/>
      <c r="J223" s="62"/>
      <c r="K223" s="62"/>
      <c r="L223" s="18"/>
      <c r="M223" s="62"/>
      <c r="N223" s="62"/>
      <c r="O223" s="18"/>
      <c r="P223" s="62"/>
      <c r="Q223" s="62"/>
      <c r="R223" s="18"/>
      <c r="S223" s="62"/>
      <c r="T223" s="62"/>
      <c r="U223" s="18"/>
      <c r="V223" s="62"/>
      <c r="W223" s="62"/>
      <c r="X223" s="18"/>
    </row>
    <row r="224" spans="1:24" x14ac:dyDescent="0.25">
      <c r="A224" s="12"/>
      <c r="B224" s="118" t="s">
        <v>704</v>
      </c>
      <c r="C224" s="26"/>
      <c r="D224" s="132" t="s">
        <v>284</v>
      </c>
      <c r="E224" s="132"/>
      <c r="F224" s="26"/>
      <c r="G224" s="132" t="s">
        <v>284</v>
      </c>
      <c r="H224" s="132"/>
      <c r="I224" s="26"/>
      <c r="J224" s="132" t="s">
        <v>284</v>
      </c>
      <c r="K224" s="132"/>
      <c r="L224" s="26"/>
      <c r="M224" s="132" t="s">
        <v>284</v>
      </c>
      <c r="N224" s="132"/>
      <c r="O224" s="26"/>
      <c r="P224" s="132" t="s">
        <v>284</v>
      </c>
      <c r="Q224" s="132"/>
      <c r="R224" s="26"/>
      <c r="S224" s="132">
        <v>116</v>
      </c>
      <c r="T224" s="132"/>
      <c r="U224" s="26"/>
      <c r="V224" s="132" t="s">
        <v>284</v>
      </c>
      <c r="W224" s="132"/>
      <c r="X224" s="26"/>
    </row>
    <row r="225" spans="1:24" ht="15.75" thickBot="1" x14ac:dyDescent="0.3">
      <c r="A225" s="12"/>
      <c r="B225" s="122" t="s">
        <v>705</v>
      </c>
      <c r="C225" s="18"/>
      <c r="D225" s="137">
        <v>1674</v>
      </c>
      <c r="E225" s="137"/>
      <c r="F225" s="18"/>
      <c r="G225" s="137">
        <v>1688</v>
      </c>
      <c r="H225" s="137"/>
      <c r="I225" s="18"/>
      <c r="J225" s="139">
        <v>232</v>
      </c>
      <c r="K225" s="139"/>
      <c r="L225" s="18"/>
      <c r="M225" s="137">
        <v>1684</v>
      </c>
      <c r="N225" s="137"/>
      <c r="O225" s="18"/>
      <c r="P225" s="139">
        <v>14</v>
      </c>
      <c r="Q225" s="139"/>
      <c r="R225" s="18"/>
      <c r="S225" s="139">
        <v>842</v>
      </c>
      <c r="T225" s="139"/>
      <c r="U225" s="18"/>
      <c r="V225" s="139">
        <v>55</v>
      </c>
      <c r="W225" s="139"/>
      <c r="X225" s="18"/>
    </row>
    <row r="226" spans="1:24" ht="15.75" thickBot="1" x14ac:dyDescent="0.3">
      <c r="A226" s="12"/>
      <c r="B226" s="146" t="s">
        <v>706</v>
      </c>
      <c r="C226" s="26"/>
      <c r="D226" s="153">
        <v>1674</v>
      </c>
      <c r="E226" s="153"/>
      <c r="F226" s="26"/>
      <c r="G226" s="153">
        <v>1688</v>
      </c>
      <c r="H226" s="153"/>
      <c r="I226" s="26"/>
      <c r="J226" s="154">
        <v>232</v>
      </c>
      <c r="K226" s="154"/>
      <c r="L226" s="26"/>
      <c r="M226" s="153">
        <v>1684</v>
      </c>
      <c r="N226" s="153"/>
      <c r="O226" s="26"/>
      <c r="P226" s="154">
        <v>14</v>
      </c>
      <c r="Q226" s="154"/>
      <c r="R226" s="26"/>
      <c r="S226" s="154">
        <v>958</v>
      </c>
      <c r="T226" s="154"/>
      <c r="U226" s="26"/>
      <c r="V226" s="154">
        <v>55</v>
      </c>
      <c r="W226" s="154"/>
      <c r="X226" s="26"/>
    </row>
    <row r="227" spans="1:24" x14ac:dyDescent="0.25">
      <c r="A227" s="12"/>
      <c r="B227" s="115" t="s">
        <v>707</v>
      </c>
      <c r="C227" s="18"/>
      <c r="D227" s="105"/>
      <c r="E227" s="105"/>
      <c r="F227" s="18"/>
      <c r="G227" s="105"/>
      <c r="H227" s="105"/>
      <c r="I227" s="18"/>
      <c r="J227" s="105"/>
      <c r="K227" s="105"/>
      <c r="L227" s="18"/>
      <c r="M227" s="105"/>
      <c r="N227" s="105"/>
      <c r="O227" s="18"/>
      <c r="P227" s="105"/>
      <c r="Q227" s="105"/>
      <c r="R227" s="18"/>
      <c r="S227" s="105"/>
      <c r="T227" s="105"/>
      <c r="U227" s="18"/>
      <c r="V227" s="105"/>
      <c r="W227" s="105"/>
      <c r="X227" s="18"/>
    </row>
    <row r="228" spans="1:24" ht="15.75" thickBot="1" x14ac:dyDescent="0.3">
      <c r="A228" s="12"/>
      <c r="B228" s="118" t="s">
        <v>708</v>
      </c>
      <c r="C228" s="26"/>
      <c r="D228" s="136" t="s">
        <v>284</v>
      </c>
      <c r="E228" s="136"/>
      <c r="F228" s="26"/>
      <c r="G228" s="136" t="s">
        <v>284</v>
      </c>
      <c r="H228" s="136"/>
      <c r="I228" s="26"/>
      <c r="J228" s="136" t="s">
        <v>284</v>
      </c>
      <c r="K228" s="136"/>
      <c r="L228" s="26"/>
      <c r="M228" s="136" t="s">
        <v>284</v>
      </c>
      <c r="N228" s="136"/>
      <c r="O228" s="26"/>
      <c r="P228" s="136" t="s">
        <v>284</v>
      </c>
      <c r="Q228" s="136"/>
      <c r="R228" s="26"/>
      <c r="S228" s="135">
        <v>3213</v>
      </c>
      <c r="T228" s="135"/>
      <c r="U228" s="26"/>
      <c r="V228" s="136">
        <v>213</v>
      </c>
      <c r="W228" s="136"/>
      <c r="X228" s="26"/>
    </row>
    <row r="229" spans="1:24" ht="15.75" thickBot="1" x14ac:dyDescent="0.3">
      <c r="A229" s="12"/>
      <c r="B229" s="124" t="s">
        <v>709</v>
      </c>
      <c r="C229" s="18"/>
      <c r="D229" s="140" t="s">
        <v>284</v>
      </c>
      <c r="E229" s="140"/>
      <c r="F229" s="18"/>
      <c r="G229" s="140" t="s">
        <v>284</v>
      </c>
      <c r="H229" s="140"/>
      <c r="I229" s="18"/>
      <c r="J229" s="140" t="s">
        <v>284</v>
      </c>
      <c r="K229" s="140"/>
      <c r="L229" s="18"/>
      <c r="M229" s="140" t="s">
        <v>284</v>
      </c>
      <c r="N229" s="140"/>
      <c r="O229" s="18"/>
      <c r="P229" s="140" t="s">
        <v>284</v>
      </c>
      <c r="Q229" s="140"/>
      <c r="R229" s="18"/>
      <c r="S229" s="138">
        <v>3213</v>
      </c>
      <c r="T229" s="138"/>
      <c r="U229" s="18"/>
      <c r="V229" s="140">
        <v>213</v>
      </c>
      <c r="W229" s="140"/>
      <c r="X229" s="18"/>
    </row>
    <row r="230" spans="1:24" ht="15.75" thickBot="1" x14ac:dyDescent="0.3">
      <c r="A230" s="12"/>
      <c r="B230" s="125" t="s">
        <v>312</v>
      </c>
      <c r="C230" s="26"/>
      <c r="D230" s="154" t="s">
        <v>284</v>
      </c>
      <c r="E230" s="154"/>
      <c r="F230" s="26"/>
      <c r="G230" s="154" t="s">
        <v>284</v>
      </c>
      <c r="H230" s="154"/>
      <c r="I230" s="26"/>
      <c r="J230" s="154" t="s">
        <v>284</v>
      </c>
      <c r="K230" s="154"/>
      <c r="L230" s="26"/>
      <c r="M230" s="154" t="s">
        <v>284</v>
      </c>
      <c r="N230" s="154"/>
      <c r="O230" s="26"/>
      <c r="P230" s="154" t="s">
        <v>284</v>
      </c>
      <c r="Q230" s="154"/>
      <c r="R230" s="26"/>
      <c r="S230" s="154">
        <v>225</v>
      </c>
      <c r="T230" s="154"/>
      <c r="U230" s="26"/>
      <c r="V230" s="154" t="s">
        <v>284</v>
      </c>
      <c r="W230" s="154"/>
      <c r="X230" s="26"/>
    </row>
    <row r="231" spans="1:24" ht="15.75" thickBot="1" x14ac:dyDescent="0.3">
      <c r="A231" s="12"/>
      <c r="B231" s="143" t="s">
        <v>715</v>
      </c>
      <c r="C231" s="18"/>
      <c r="D231" s="147" t="s">
        <v>283</v>
      </c>
      <c r="E231" s="148">
        <v>14581</v>
      </c>
      <c r="F231" s="18"/>
      <c r="G231" s="147" t="s">
        <v>283</v>
      </c>
      <c r="H231" s="148">
        <v>16666</v>
      </c>
      <c r="I231" s="18"/>
      <c r="J231" s="147" t="s">
        <v>283</v>
      </c>
      <c r="K231" s="148">
        <v>1178</v>
      </c>
      <c r="L231" s="18"/>
      <c r="M231" s="147" t="s">
        <v>283</v>
      </c>
      <c r="N231" s="148">
        <v>19513</v>
      </c>
      <c r="O231" s="18"/>
      <c r="P231" s="147" t="s">
        <v>283</v>
      </c>
      <c r="Q231" s="149">
        <v>215</v>
      </c>
      <c r="R231" s="18"/>
      <c r="S231" s="147" t="s">
        <v>283</v>
      </c>
      <c r="T231" s="148">
        <v>22970</v>
      </c>
      <c r="U231" s="18"/>
      <c r="V231" s="147" t="s">
        <v>283</v>
      </c>
      <c r="W231" s="148">
        <v>1142</v>
      </c>
      <c r="X231" s="18"/>
    </row>
    <row r="232" spans="1:24" ht="15.75" thickTop="1" x14ac:dyDescent="0.25">
      <c r="A232" s="12"/>
      <c r="B232" s="42"/>
      <c r="C232" s="26"/>
      <c r="D232" s="69"/>
      <c r="E232" s="69"/>
      <c r="F232" s="26"/>
      <c r="G232" s="69"/>
      <c r="H232" s="69"/>
      <c r="I232" s="26"/>
      <c r="J232" s="69"/>
      <c r="K232" s="69"/>
      <c r="L232" s="26"/>
      <c r="M232" s="69"/>
      <c r="N232" s="69"/>
      <c r="O232" s="26"/>
      <c r="P232" s="69"/>
      <c r="Q232" s="69"/>
      <c r="R232" s="26"/>
      <c r="S232" s="69"/>
      <c r="T232" s="69"/>
      <c r="U232" s="26"/>
      <c r="V232" s="69"/>
      <c r="W232" s="69"/>
      <c r="X232" s="26"/>
    </row>
    <row r="233" spans="1:24" x14ac:dyDescent="0.25">
      <c r="A233" s="12"/>
      <c r="B233" s="143" t="s">
        <v>716</v>
      </c>
      <c r="C233" s="18"/>
      <c r="D233" s="62"/>
      <c r="E233" s="62"/>
      <c r="F233" s="18"/>
      <c r="G233" s="62"/>
      <c r="H233" s="62"/>
      <c r="I233" s="18"/>
      <c r="J233" s="62"/>
      <c r="K233" s="62"/>
      <c r="L233" s="18"/>
      <c r="M233" s="62"/>
      <c r="N233" s="62"/>
      <c r="O233" s="18"/>
      <c r="P233" s="62"/>
      <c r="Q233" s="62"/>
      <c r="R233" s="18"/>
      <c r="S233" s="62"/>
      <c r="T233" s="62"/>
      <c r="U233" s="18"/>
      <c r="V233" s="62"/>
      <c r="W233" s="62"/>
      <c r="X233" s="18"/>
    </row>
    <row r="234" spans="1:24" x14ac:dyDescent="0.25">
      <c r="A234" s="12"/>
      <c r="B234" s="125" t="s">
        <v>383</v>
      </c>
      <c r="C234" s="26"/>
      <c r="D234" s="120" t="s">
        <v>283</v>
      </c>
      <c r="E234" s="121">
        <v>32727</v>
      </c>
      <c r="F234" s="26"/>
      <c r="G234" s="120" t="s">
        <v>283</v>
      </c>
      <c r="H234" s="121">
        <v>34656</v>
      </c>
      <c r="I234" s="26"/>
      <c r="J234" s="120" t="s">
        <v>283</v>
      </c>
      <c r="K234" s="119">
        <v>344</v>
      </c>
      <c r="L234" s="26"/>
      <c r="M234" s="120" t="s">
        <v>283</v>
      </c>
      <c r="N234" s="121">
        <v>33822</v>
      </c>
      <c r="O234" s="26"/>
      <c r="P234" s="120" t="s">
        <v>283</v>
      </c>
      <c r="Q234" s="119">
        <v>749</v>
      </c>
      <c r="R234" s="26"/>
      <c r="S234" s="120" t="s">
        <v>283</v>
      </c>
      <c r="T234" s="121">
        <v>30140</v>
      </c>
      <c r="U234" s="26"/>
      <c r="V234" s="120" t="s">
        <v>283</v>
      </c>
      <c r="W234" s="121">
        <v>1953</v>
      </c>
      <c r="X234" s="26"/>
    </row>
    <row r="235" spans="1:24" x14ac:dyDescent="0.25">
      <c r="A235" s="12"/>
      <c r="B235" s="115" t="s">
        <v>301</v>
      </c>
      <c r="C235" s="18"/>
      <c r="D235" s="141">
        <v>38546</v>
      </c>
      <c r="E235" s="141"/>
      <c r="F235" s="18"/>
      <c r="G235" s="141">
        <v>43564</v>
      </c>
      <c r="H235" s="141"/>
      <c r="I235" s="18"/>
      <c r="J235" s="134">
        <v>602</v>
      </c>
      <c r="K235" s="134"/>
      <c r="L235" s="18"/>
      <c r="M235" s="141">
        <v>40239</v>
      </c>
      <c r="N235" s="141"/>
      <c r="O235" s="18"/>
      <c r="P235" s="134">
        <v>485</v>
      </c>
      <c r="Q235" s="134"/>
      <c r="R235" s="18"/>
      <c r="S235" s="141">
        <v>44078</v>
      </c>
      <c r="T235" s="141"/>
      <c r="U235" s="18"/>
      <c r="V235" s="141">
        <v>1463</v>
      </c>
      <c r="W235" s="141"/>
      <c r="X235" s="18"/>
    </row>
    <row r="236" spans="1:24" x14ac:dyDescent="0.25">
      <c r="A236" s="12"/>
      <c r="B236" s="125" t="s">
        <v>302</v>
      </c>
      <c r="C236" s="26"/>
      <c r="D236" s="133">
        <v>6767</v>
      </c>
      <c r="E236" s="133"/>
      <c r="F236" s="26"/>
      <c r="G236" s="133">
        <v>7261</v>
      </c>
      <c r="H236" s="133"/>
      <c r="I236" s="26"/>
      <c r="J236" s="132">
        <v>232</v>
      </c>
      <c r="K236" s="132"/>
      <c r="L236" s="26"/>
      <c r="M236" s="133">
        <v>7373</v>
      </c>
      <c r="N236" s="133"/>
      <c r="O236" s="26"/>
      <c r="P236" s="132">
        <v>94</v>
      </c>
      <c r="Q236" s="132"/>
      <c r="R236" s="26"/>
      <c r="S236" s="133">
        <v>7880</v>
      </c>
      <c r="T236" s="133"/>
      <c r="U236" s="26"/>
      <c r="V236" s="132">
        <v>246</v>
      </c>
      <c r="W236" s="132"/>
      <c r="X236" s="26"/>
    </row>
    <row r="237" spans="1:24" x14ac:dyDescent="0.25">
      <c r="A237" s="12"/>
      <c r="B237" s="115" t="s">
        <v>311</v>
      </c>
      <c r="C237" s="18"/>
      <c r="D237" s="141">
        <v>30190</v>
      </c>
      <c r="E237" s="141"/>
      <c r="F237" s="18"/>
      <c r="G237" s="141">
        <v>48156</v>
      </c>
      <c r="H237" s="141"/>
      <c r="I237" s="18"/>
      <c r="J237" s="134" t="s">
        <v>284</v>
      </c>
      <c r="K237" s="134"/>
      <c r="L237" s="18"/>
      <c r="M237" s="141">
        <v>30318</v>
      </c>
      <c r="N237" s="141"/>
      <c r="O237" s="18"/>
      <c r="P237" s="134">
        <v>457</v>
      </c>
      <c r="Q237" s="134"/>
      <c r="R237" s="18"/>
      <c r="S237" s="141">
        <v>37623</v>
      </c>
      <c r="T237" s="141"/>
      <c r="U237" s="18"/>
      <c r="V237" s="141">
        <v>1515</v>
      </c>
      <c r="W237" s="141"/>
      <c r="X237" s="18"/>
    </row>
    <row r="238" spans="1:24" x14ac:dyDescent="0.25">
      <c r="A238" s="12"/>
      <c r="B238" s="125" t="s">
        <v>312</v>
      </c>
      <c r="C238" s="26"/>
      <c r="D238" s="133">
        <v>2350</v>
      </c>
      <c r="E238" s="133"/>
      <c r="F238" s="26"/>
      <c r="G238" s="133">
        <v>3375</v>
      </c>
      <c r="H238" s="133"/>
      <c r="I238" s="26"/>
      <c r="J238" s="132" t="s">
        <v>284</v>
      </c>
      <c r="K238" s="132"/>
      <c r="L238" s="26"/>
      <c r="M238" s="133">
        <v>2803</v>
      </c>
      <c r="N238" s="133"/>
      <c r="O238" s="26"/>
      <c r="P238" s="132">
        <v>47</v>
      </c>
      <c r="Q238" s="132"/>
      <c r="R238" s="26"/>
      <c r="S238" s="133">
        <v>3052</v>
      </c>
      <c r="T238" s="133"/>
      <c r="U238" s="26"/>
      <c r="V238" s="132">
        <v>81</v>
      </c>
      <c r="W238" s="132"/>
      <c r="X238" s="26"/>
    </row>
    <row r="239" spans="1:24" ht="15.75" thickBot="1" x14ac:dyDescent="0.3">
      <c r="A239" s="12"/>
      <c r="B239" s="115" t="s">
        <v>313</v>
      </c>
      <c r="C239" s="18"/>
      <c r="D239" s="139" t="s">
        <v>284</v>
      </c>
      <c r="E239" s="139"/>
      <c r="F239" s="18"/>
      <c r="G239" s="139" t="s">
        <v>284</v>
      </c>
      <c r="H239" s="139"/>
      <c r="I239" s="18"/>
      <c r="J239" s="139" t="s">
        <v>284</v>
      </c>
      <c r="K239" s="139"/>
      <c r="L239" s="18"/>
      <c r="M239" s="139" t="s">
        <v>284</v>
      </c>
      <c r="N239" s="139"/>
      <c r="O239" s="18"/>
      <c r="P239" s="139" t="s">
        <v>284</v>
      </c>
      <c r="Q239" s="139"/>
      <c r="R239" s="18"/>
      <c r="S239" s="139">
        <v>112</v>
      </c>
      <c r="T239" s="139"/>
      <c r="U239" s="18"/>
      <c r="V239" s="139" t="s">
        <v>284</v>
      </c>
      <c r="W239" s="139"/>
      <c r="X239" s="18"/>
    </row>
    <row r="240" spans="1:24" ht="15.75" thickBot="1" x14ac:dyDescent="0.3">
      <c r="A240" s="12"/>
      <c r="B240" s="144" t="s">
        <v>717</v>
      </c>
      <c r="C240" s="26"/>
      <c r="D240" s="126" t="s">
        <v>283</v>
      </c>
      <c r="E240" s="127">
        <v>110580</v>
      </c>
      <c r="F240" s="26"/>
      <c r="G240" s="126" t="s">
        <v>283</v>
      </c>
      <c r="H240" s="127">
        <v>137012</v>
      </c>
      <c r="I240" s="26"/>
      <c r="J240" s="126" t="s">
        <v>283</v>
      </c>
      <c r="K240" s="127">
        <v>1178</v>
      </c>
      <c r="L240" s="26"/>
      <c r="M240" s="126" t="s">
        <v>283</v>
      </c>
      <c r="N240" s="127">
        <v>114555</v>
      </c>
      <c r="O240" s="26"/>
      <c r="P240" s="126" t="s">
        <v>283</v>
      </c>
      <c r="Q240" s="127">
        <v>1832</v>
      </c>
      <c r="R240" s="26"/>
      <c r="S240" s="126" t="s">
        <v>283</v>
      </c>
      <c r="T240" s="127">
        <v>122885</v>
      </c>
      <c r="U240" s="26"/>
      <c r="V240" s="126" t="s">
        <v>283</v>
      </c>
      <c r="W240" s="127">
        <v>5258</v>
      </c>
      <c r="X240" s="26"/>
    </row>
    <row r="241" spans="1:27" ht="15.75" thickTop="1" x14ac:dyDescent="0.25">
      <c r="A241" s="12"/>
      <c r="B241" s="94"/>
      <c r="C241" s="94"/>
      <c r="D241" s="94"/>
      <c r="E241" s="94"/>
      <c r="F241" s="94"/>
      <c r="G241" s="94"/>
      <c r="H241" s="94"/>
      <c r="I241" s="94"/>
      <c r="J241" s="94"/>
      <c r="K241" s="94"/>
      <c r="L241" s="94"/>
      <c r="M241" s="94"/>
      <c r="N241" s="94"/>
      <c r="O241" s="94"/>
      <c r="P241" s="94"/>
      <c r="Q241" s="94"/>
      <c r="R241" s="94"/>
      <c r="S241" s="94"/>
      <c r="T241" s="94"/>
      <c r="U241" s="94"/>
      <c r="V241" s="94"/>
      <c r="W241" s="94"/>
      <c r="X241" s="94"/>
      <c r="Y241" s="94"/>
      <c r="Z241" s="94"/>
      <c r="AA241" s="94"/>
    </row>
    <row r="242" spans="1:27" x14ac:dyDescent="0.25">
      <c r="A242" s="12"/>
      <c r="B242" s="53" t="s">
        <v>268</v>
      </c>
      <c r="C242" s="51"/>
      <c r="D242" s="55" t="s">
        <v>694</v>
      </c>
      <c r="E242" s="55"/>
      <c r="F242" s="51"/>
      <c r="G242" s="55" t="s">
        <v>691</v>
      </c>
      <c r="H242" s="55"/>
      <c r="I242" s="51"/>
      <c r="J242" s="55" t="s">
        <v>696</v>
      </c>
      <c r="K242" s="55"/>
      <c r="L242" s="51"/>
    </row>
    <row r="243" spans="1:27" x14ac:dyDescent="0.25">
      <c r="A243" s="12"/>
      <c r="B243" s="53"/>
      <c r="C243" s="51"/>
      <c r="D243" s="55" t="s">
        <v>698</v>
      </c>
      <c r="E243" s="55"/>
      <c r="F243" s="51"/>
      <c r="G243" s="55" t="s">
        <v>692</v>
      </c>
      <c r="H243" s="55"/>
      <c r="I243" s="51"/>
      <c r="J243" s="55" t="s">
        <v>700</v>
      </c>
      <c r="K243" s="55"/>
      <c r="L243" s="51"/>
    </row>
    <row r="244" spans="1:27" x14ac:dyDescent="0.25">
      <c r="A244" s="12"/>
      <c r="B244" s="53"/>
      <c r="C244" s="51"/>
      <c r="D244" s="11"/>
      <c r="E244" s="11"/>
      <c r="F244" s="51"/>
      <c r="G244" s="55" t="s">
        <v>718</v>
      </c>
      <c r="H244" s="55"/>
      <c r="I244" s="51"/>
      <c r="J244" s="11"/>
      <c r="K244" s="11"/>
      <c r="L244" s="51"/>
    </row>
    <row r="245" spans="1:27" ht="15.75" thickBot="1" x14ac:dyDescent="0.3">
      <c r="A245" s="12"/>
      <c r="B245" s="54"/>
      <c r="C245" s="51"/>
      <c r="D245" s="56"/>
      <c r="E245" s="56"/>
      <c r="F245" s="51"/>
      <c r="G245" s="52" t="s">
        <v>699</v>
      </c>
      <c r="H245" s="52"/>
      <c r="I245" s="51"/>
      <c r="J245" s="56"/>
      <c r="K245" s="56"/>
      <c r="L245" s="51"/>
    </row>
    <row r="246" spans="1:27" x14ac:dyDescent="0.25">
      <c r="A246" s="12"/>
      <c r="B246" s="25" t="s">
        <v>469</v>
      </c>
      <c r="C246" s="26"/>
      <c r="D246" s="61"/>
      <c r="E246" s="61"/>
      <c r="F246" s="26"/>
      <c r="G246" s="61"/>
      <c r="H246" s="61"/>
      <c r="I246" s="26"/>
      <c r="J246" s="61"/>
      <c r="K246" s="61"/>
      <c r="L246" s="26"/>
    </row>
    <row r="247" spans="1:27" x14ac:dyDescent="0.25">
      <c r="A247" s="12"/>
      <c r="B247" s="72" t="s">
        <v>702</v>
      </c>
      <c r="C247" s="18"/>
      <c r="D247" s="62"/>
      <c r="E247" s="62"/>
      <c r="F247" s="18"/>
      <c r="G247" s="62"/>
      <c r="H247" s="62"/>
      <c r="I247" s="18"/>
      <c r="J247" s="62"/>
      <c r="K247" s="62"/>
      <c r="L247" s="18"/>
    </row>
    <row r="248" spans="1:27" x14ac:dyDescent="0.25">
      <c r="A248" s="12"/>
      <c r="B248" s="78" t="s">
        <v>383</v>
      </c>
      <c r="C248" s="26"/>
      <c r="D248" s="43" t="s">
        <v>283</v>
      </c>
      <c r="E248" s="34">
        <v>18761</v>
      </c>
      <c r="F248" s="26"/>
      <c r="G248" s="43" t="s">
        <v>283</v>
      </c>
      <c r="H248" s="34">
        <v>24135</v>
      </c>
      <c r="I248" s="26"/>
      <c r="J248" s="43" t="s">
        <v>283</v>
      </c>
      <c r="K248" s="35" t="s">
        <v>284</v>
      </c>
      <c r="L248" s="26"/>
    </row>
    <row r="249" spans="1:27" x14ac:dyDescent="0.25">
      <c r="A249" s="12"/>
      <c r="B249" s="77" t="s">
        <v>301</v>
      </c>
      <c r="C249" s="18"/>
      <c r="D249" s="65">
        <v>42882</v>
      </c>
      <c r="E249" s="65"/>
      <c r="F249" s="18"/>
      <c r="G249" s="65">
        <v>49110</v>
      </c>
      <c r="H249" s="65"/>
      <c r="I249" s="18"/>
      <c r="J249" s="66" t="s">
        <v>284</v>
      </c>
      <c r="K249" s="66"/>
      <c r="L249" s="18"/>
    </row>
    <row r="250" spans="1:27" x14ac:dyDescent="0.25">
      <c r="A250" s="12"/>
      <c r="B250" s="78" t="s">
        <v>703</v>
      </c>
      <c r="C250" s="26"/>
      <c r="D250" s="60"/>
      <c r="E250" s="60"/>
      <c r="F250" s="26"/>
      <c r="G250" s="60"/>
      <c r="H250" s="60"/>
      <c r="I250" s="26"/>
      <c r="J250" s="60"/>
      <c r="K250" s="60"/>
      <c r="L250" s="26"/>
    </row>
    <row r="251" spans="1:27" x14ac:dyDescent="0.25">
      <c r="A251" s="12"/>
      <c r="B251" s="36" t="s">
        <v>704</v>
      </c>
      <c r="C251" s="18"/>
      <c r="D251" s="65">
        <v>3482</v>
      </c>
      <c r="E251" s="65"/>
      <c r="F251" s="18"/>
      <c r="G251" s="65">
        <v>3757</v>
      </c>
      <c r="H251" s="65"/>
      <c r="I251" s="18"/>
      <c r="J251" s="66" t="s">
        <v>284</v>
      </c>
      <c r="K251" s="66"/>
      <c r="L251" s="18"/>
    </row>
    <row r="252" spans="1:27" ht="15.75" thickBot="1" x14ac:dyDescent="0.3">
      <c r="A252" s="12"/>
      <c r="B252" s="30" t="s">
        <v>705</v>
      </c>
      <c r="C252" s="26"/>
      <c r="D252" s="67">
        <v>4865</v>
      </c>
      <c r="E252" s="67"/>
      <c r="F252" s="26"/>
      <c r="G252" s="67">
        <v>5437</v>
      </c>
      <c r="H252" s="67"/>
      <c r="I252" s="26"/>
      <c r="J252" s="68" t="s">
        <v>284</v>
      </c>
      <c r="K252" s="68"/>
      <c r="L252" s="26"/>
    </row>
    <row r="253" spans="1:27" ht="15.75" thickBot="1" x14ac:dyDescent="0.3">
      <c r="A253" s="12"/>
      <c r="B253" s="17" t="s">
        <v>706</v>
      </c>
      <c r="C253" s="18"/>
      <c r="D253" s="110">
        <v>8347</v>
      </c>
      <c r="E253" s="110"/>
      <c r="F253" s="18"/>
      <c r="G253" s="110">
        <v>9194</v>
      </c>
      <c r="H253" s="110"/>
      <c r="I253" s="18"/>
      <c r="J253" s="155" t="s">
        <v>284</v>
      </c>
      <c r="K253" s="155"/>
      <c r="L253" s="18"/>
    </row>
    <row r="254" spans="1:27" x14ac:dyDescent="0.25">
      <c r="A254" s="12"/>
      <c r="B254" s="78" t="s">
        <v>707</v>
      </c>
      <c r="C254" s="26"/>
      <c r="D254" s="61"/>
      <c r="E254" s="61"/>
      <c r="F254" s="26"/>
      <c r="G254" s="61"/>
      <c r="H254" s="61"/>
      <c r="I254" s="26"/>
      <c r="J254" s="61"/>
      <c r="K254" s="61"/>
      <c r="L254" s="26"/>
    </row>
    <row r="255" spans="1:27" x14ac:dyDescent="0.25">
      <c r="A255" s="12"/>
      <c r="B255" s="36" t="s">
        <v>613</v>
      </c>
      <c r="C255" s="18"/>
      <c r="D255" s="65">
        <v>19762</v>
      </c>
      <c r="E255" s="65"/>
      <c r="F255" s="18"/>
      <c r="G255" s="65">
        <v>33267</v>
      </c>
      <c r="H255" s="65"/>
      <c r="I255" s="18"/>
      <c r="J255" s="66" t="s">
        <v>284</v>
      </c>
      <c r="K255" s="66"/>
      <c r="L255" s="18"/>
    </row>
    <row r="256" spans="1:27" ht="15.75" thickBot="1" x14ac:dyDescent="0.3">
      <c r="A256" s="12"/>
      <c r="B256" s="30" t="s">
        <v>708</v>
      </c>
      <c r="C256" s="26"/>
      <c r="D256" s="67">
        <v>25748</v>
      </c>
      <c r="E256" s="67"/>
      <c r="F256" s="26"/>
      <c r="G256" s="67">
        <v>41016</v>
      </c>
      <c r="H256" s="67"/>
      <c r="I256" s="26"/>
      <c r="J256" s="68" t="s">
        <v>284</v>
      </c>
      <c r="K256" s="68"/>
      <c r="L256" s="26"/>
    </row>
    <row r="257" spans="1:12" ht="15.75" thickBot="1" x14ac:dyDescent="0.3">
      <c r="A257" s="12"/>
      <c r="B257" s="17" t="s">
        <v>709</v>
      </c>
      <c r="C257" s="18"/>
      <c r="D257" s="110">
        <v>45510</v>
      </c>
      <c r="E257" s="110"/>
      <c r="F257" s="18"/>
      <c r="G257" s="110">
        <v>74283</v>
      </c>
      <c r="H257" s="110"/>
      <c r="I257" s="18"/>
      <c r="J257" s="155" t="s">
        <v>284</v>
      </c>
      <c r="K257" s="155"/>
      <c r="L257" s="18"/>
    </row>
    <row r="258" spans="1:12" x14ac:dyDescent="0.25">
      <c r="A258" s="12"/>
      <c r="B258" s="78" t="s">
        <v>312</v>
      </c>
      <c r="C258" s="26"/>
      <c r="D258" s="111">
        <v>3562</v>
      </c>
      <c r="E258" s="111"/>
      <c r="F258" s="26"/>
      <c r="G258" s="111">
        <v>4660</v>
      </c>
      <c r="H258" s="111"/>
      <c r="I258" s="26"/>
      <c r="J258" s="156" t="s">
        <v>284</v>
      </c>
      <c r="K258" s="156"/>
      <c r="L258" s="26"/>
    </row>
    <row r="259" spans="1:12" x14ac:dyDescent="0.25">
      <c r="A259" s="12"/>
      <c r="B259" s="77" t="s">
        <v>710</v>
      </c>
      <c r="C259" s="18"/>
      <c r="D259" s="62"/>
      <c r="E259" s="62"/>
      <c r="F259" s="18"/>
      <c r="G259" s="62"/>
      <c r="H259" s="62"/>
      <c r="I259" s="18"/>
      <c r="J259" s="62"/>
      <c r="K259" s="62"/>
      <c r="L259" s="18"/>
    </row>
    <row r="260" spans="1:12" ht="15.75" thickBot="1" x14ac:dyDescent="0.3">
      <c r="A260" s="12"/>
      <c r="B260" s="30" t="s">
        <v>711</v>
      </c>
      <c r="C260" s="26"/>
      <c r="D260" s="68">
        <v>449</v>
      </c>
      <c r="E260" s="68"/>
      <c r="F260" s="26"/>
      <c r="G260" s="68">
        <v>927</v>
      </c>
      <c r="H260" s="68"/>
      <c r="I260" s="26"/>
      <c r="J260" s="68" t="s">
        <v>284</v>
      </c>
      <c r="K260" s="68"/>
      <c r="L260" s="26"/>
    </row>
    <row r="261" spans="1:12" ht="15.75" thickBot="1" x14ac:dyDescent="0.3">
      <c r="A261" s="12"/>
      <c r="B261" s="17" t="s">
        <v>712</v>
      </c>
      <c r="C261" s="18"/>
      <c r="D261" s="155">
        <v>449</v>
      </c>
      <c r="E261" s="155"/>
      <c r="F261" s="18"/>
      <c r="G261" s="155">
        <v>927</v>
      </c>
      <c r="H261" s="155"/>
      <c r="I261" s="18"/>
      <c r="J261" s="155" t="s">
        <v>284</v>
      </c>
      <c r="K261" s="155"/>
      <c r="L261" s="18"/>
    </row>
    <row r="262" spans="1:12" ht="15.75" thickBot="1" x14ac:dyDescent="0.3">
      <c r="A262" s="12"/>
      <c r="B262" s="74" t="s">
        <v>713</v>
      </c>
      <c r="C262" s="26"/>
      <c r="D262" s="46" t="s">
        <v>283</v>
      </c>
      <c r="E262" s="47">
        <v>119511</v>
      </c>
      <c r="F262" s="26"/>
      <c r="G262" s="46" t="s">
        <v>283</v>
      </c>
      <c r="H262" s="47">
        <v>162309</v>
      </c>
      <c r="I262" s="26"/>
      <c r="J262" s="46" t="s">
        <v>283</v>
      </c>
      <c r="K262" s="50" t="s">
        <v>284</v>
      </c>
      <c r="L262" s="26"/>
    </row>
    <row r="263" spans="1:12" ht="15.75" thickTop="1" x14ac:dyDescent="0.25">
      <c r="A263" s="12"/>
      <c r="B263" s="48"/>
      <c r="C263" s="18"/>
      <c r="D263" s="71"/>
      <c r="E263" s="71"/>
      <c r="F263" s="18"/>
      <c r="G263" s="71"/>
      <c r="H263" s="71"/>
      <c r="I263" s="18"/>
      <c r="J263" s="71"/>
      <c r="K263" s="71"/>
      <c r="L263" s="18"/>
    </row>
    <row r="264" spans="1:12" x14ac:dyDescent="0.25">
      <c r="A264" s="12"/>
      <c r="B264" s="74" t="s">
        <v>714</v>
      </c>
      <c r="C264" s="26"/>
      <c r="D264" s="60"/>
      <c r="E264" s="60"/>
      <c r="F264" s="26"/>
      <c r="G264" s="60"/>
      <c r="H264" s="60"/>
      <c r="I264" s="26"/>
      <c r="J264" s="60"/>
      <c r="K264" s="60"/>
      <c r="L264" s="26"/>
    </row>
    <row r="265" spans="1:12" x14ac:dyDescent="0.25">
      <c r="A265" s="12"/>
      <c r="B265" s="77" t="s">
        <v>383</v>
      </c>
      <c r="C265" s="18"/>
      <c r="D265" s="14" t="s">
        <v>283</v>
      </c>
      <c r="E265" s="31">
        <v>7516</v>
      </c>
      <c r="F265" s="18"/>
      <c r="G265" s="14" t="s">
        <v>283</v>
      </c>
      <c r="H265" s="31">
        <v>8038</v>
      </c>
      <c r="I265" s="18"/>
      <c r="J265" s="14" t="s">
        <v>283</v>
      </c>
      <c r="K265" s="32">
        <v>952</v>
      </c>
      <c r="L265" s="18"/>
    </row>
    <row r="266" spans="1:12" x14ac:dyDescent="0.25">
      <c r="A266" s="12"/>
      <c r="B266" s="78" t="s">
        <v>301</v>
      </c>
      <c r="C266" s="26"/>
      <c r="D266" s="63">
        <v>10203</v>
      </c>
      <c r="E266" s="63"/>
      <c r="F266" s="26"/>
      <c r="G266" s="63">
        <v>10783</v>
      </c>
      <c r="H266" s="63"/>
      <c r="I266" s="26"/>
      <c r="J266" s="63">
        <v>1326</v>
      </c>
      <c r="K266" s="63"/>
      <c r="L266" s="26"/>
    </row>
    <row r="267" spans="1:12" x14ac:dyDescent="0.25">
      <c r="A267" s="12"/>
      <c r="B267" s="77" t="s">
        <v>703</v>
      </c>
      <c r="C267" s="18"/>
      <c r="D267" s="62"/>
      <c r="E267" s="62"/>
      <c r="F267" s="18"/>
      <c r="G267" s="62"/>
      <c r="H267" s="62"/>
      <c r="I267" s="18"/>
      <c r="J267" s="62"/>
      <c r="K267" s="62"/>
      <c r="L267" s="18"/>
    </row>
    <row r="268" spans="1:12" ht="15.75" thickBot="1" x14ac:dyDescent="0.3">
      <c r="A268" s="12"/>
      <c r="B268" s="30" t="s">
        <v>704</v>
      </c>
      <c r="C268" s="26"/>
      <c r="D268" s="68">
        <v>463</v>
      </c>
      <c r="E268" s="68"/>
      <c r="F268" s="26"/>
      <c r="G268" s="68">
        <v>507</v>
      </c>
      <c r="H268" s="68"/>
      <c r="I268" s="26"/>
      <c r="J268" s="68">
        <v>9</v>
      </c>
      <c r="K268" s="68"/>
      <c r="L268" s="26"/>
    </row>
    <row r="269" spans="1:12" ht="15.75" thickBot="1" x14ac:dyDescent="0.3">
      <c r="A269" s="12"/>
      <c r="B269" s="17" t="s">
        <v>706</v>
      </c>
      <c r="C269" s="18"/>
      <c r="D269" s="155">
        <v>463</v>
      </c>
      <c r="E269" s="155"/>
      <c r="F269" s="18"/>
      <c r="G269" s="155">
        <v>507</v>
      </c>
      <c r="H269" s="155"/>
      <c r="I269" s="18"/>
      <c r="J269" s="155">
        <v>9</v>
      </c>
      <c r="K269" s="155"/>
      <c r="L269" s="18"/>
    </row>
    <row r="270" spans="1:12" ht="15.75" thickBot="1" x14ac:dyDescent="0.3">
      <c r="A270" s="12"/>
      <c r="B270" s="78" t="s">
        <v>312</v>
      </c>
      <c r="C270" s="26"/>
      <c r="D270" s="157">
        <v>899</v>
      </c>
      <c r="E270" s="157"/>
      <c r="F270" s="26"/>
      <c r="G270" s="157">
        <v>965</v>
      </c>
      <c r="H270" s="157"/>
      <c r="I270" s="26"/>
      <c r="J270" s="157">
        <v>116</v>
      </c>
      <c r="K270" s="157"/>
      <c r="L270" s="26"/>
    </row>
    <row r="271" spans="1:12" ht="15.75" thickBot="1" x14ac:dyDescent="0.3">
      <c r="A271" s="12"/>
      <c r="B271" s="72" t="s">
        <v>715</v>
      </c>
      <c r="C271" s="18"/>
      <c r="D271" s="40" t="s">
        <v>283</v>
      </c>
      <c r="E271" s="41">
        <v>19081</v>
      </c>
      <c r="F271" s="18"/>
      <c r="G271" s="40" t="s">
        <v>283</v>
      </c>
      <c r="H271" s="41">
        <v>20293</v>
      </c>
      <c r="I271" s="18"/>
      <c r="J271" s="40" t="s">
        <v>283</v>
      </c>
      <c r="K271" s="41">
        <v>2403</v>
      </c>
      <c r="L271" s="18"/>
    </row>
    <row r="272" spans="1:12" ht="15.75" thickTop="1" x14ac:dyDescent="0.25">
      <c r="A272" s="12"/>
      <c r="B272" s="42"/>
      <c r="C272" s="26"/>
      <c r="D272" s="69"/>
      <c r="E272" s="69"/>
      <c r="F272" s="26"/>
      <c r="G272" s="69"/>
      <c r="H272" s="69"/>
      <c r="I272" s="26"/>
      <c r="J272" s="69"/>
      <c r="K272" s="69"/>
      <c r="L272" s="26"/>
    </row>
    <row r="273" spans="1:27" x14ac:dyDescent="0.25">
      <c r="A273" s="12"/>
      <c r="B273" s="72" t="s">
        <v>716</v>
      </c>
      <c r="C273" s="18"/>
      <c r="D273" s="62"/>
      <c r="E273" s="62"/>
      <c r="F273" s="18"/>
      <c r="G273" s="62"/>
      <c r="H273" s="62"/>
      <c r="I273" s="18"/>
      <c r="J273" s="62"/>
      <c r="K273" s="62"/>
      <c r="L273" s="18"/>
    </row>
    <row r="274" spans="1:27" x14ac:dyDescent="0.25">
      <c r="A274" s="12"/>
      <c r="B274" s="78" t="s">
        <v>383</v>
      </c>
      <c r="C274" s="26"/>
      <c r="D274" s="43" t="s">
        <v>283</v>
      </c>
      <c r="E274" s="34">
        <v>26277</v>
      </c>
      <c r="F274" s="26"/>
      <c r="G274" s="43" t="s">
        <v>283</v>
      </c>
      <c r="H274" s="34">
        <v>32173</v>
      </c>
      <c r="I274" s="26"/>
      <c r="J274" s="43" t="s">
        <v>283</v>
      </c>
      <c r="K274" s="35">
        <v>952</v>
      </c>
      <c r="L274" s="26"/>
    </row>
    <row r="275" spans="1:27" x14ac:dyDescent="0.25">
      <c r="A275" s="12"/>
      <c r="B275" s="77" t="s">
        <v>301</v>
      </c>
      <c r="C275" s="18"/>
      <c r="D275" s="65">
        <v>53085</v>
      </c>
      <c r="E275" s="65"/>
      <c r="F275" s="18"/>
      <c r="G275" s="65">
        <v>59893</v>
      </c>
      <c r="H275" s="65"/>
      <c r="I275" s="18"/>
      <c r="J275" s="65">
        <v>1326</v>
      </c>
      <c r="K275" s="65"/>
      <c r="L275" s="18"/>
    </row>
    <row r="276" spans="1:27" x14ac:dyDescent="0.25">
      <c r="A276" s="12"/>
      <c r="B276" s="78" t="s">
        <v>302</v>
      </c>
      <c r="C276" s="26"/>
      <c r="D276" s="63">
        <v>8810</v>
      </c>
      <c r="E276" s="63"/>
      <c r="F276" s="26"/>
      <c r="G276" s="63">
        <v>9701</v>
      </c>
      <c r="H276" s="63"/>
      <c r="I276" s="26"/>
      <c r="J276" s="64">
        <v>9</v>
      </c>
      <c r="K276" s="64"/>
      <c r="L276" s="26"/>
    </row>
    <row r="277" spans="1:27" x14ac:dyDescent="0.25">
      <c r="A277" s="12"/>
      <c r="B277" s="77" t="s">
        <v>311</v>
      </c>
      <c r="C277" s="18"/>
      <c r="D277" s="65">
        <v>45510</v>
      </c>
      <c r="E277" s="65"/>
      <c r="F277" s="18"/>
      <c r="G277" s="65">
        <v>74283</v>
      </c>
      <c r="H277" s="65"/>
      <c r="I277" s="18"/>
      <c r="J277" s="66" t="s">
        <v>284</v>
      </c>
      <c r="K277" s="66"/>
      <c r="L277" s="18"/>
    </row>
    <row r="278" spans="1:27" x14ac:dyDescent="0.25">
      <c r="A278" s="12"/>
      <c r="B278" s="78" t="s">
        <v>312</v>
      </c>
      <c r="C278" s="26"/>
      <c r="D278" s="63">
        <v>4461</v>
      </c>
      <c r="E278" s="63"/>
      <c r="F278" s="26"/>
      <c r="G278" s="63">
        <v>5625</v>
      </c>
      <c r="H278" s="63"/>
      <c r="I278" s="26"/>
      <c r="J278" s="64">
        <v>116</v>
      </c>
      <c r="K278" s="64"/>
      <c r="L278" s="26"/>
    </row>
    <row r="279" spans="1:27" ht="15.75" thickBot="1" x14ac:dyDescent="0.3">
      <c r="A279" s="12"/>
      <c r="B279" s="77" t="s">
        <v>313</v>
      </c>
      <c r="C279" s="18"/>
      <c r="D279" s="70">
        <v>449</v>
      </c>
      <c r="E279" s="70"/>
      <c r="F279" s="18"/>
      <c r="G279" s="70">
        <v>927</v>
      </c>
      <c r="H279" s="70"/>
      <c r="I279" s="18"/>
      <c r="J279" s="70" t="s">
        <v>284</v>
      </c>
      <c r="K279" s="70"/>
      <c r="L279" s="18"/>
    </row>
    <row r="280" spans="1:27" ht="15.75" thickBot="1" x14ac:dyDescent="0.3">
      <c r="A280" s="12"/>
      <c r="B280" s="74" t="s">
        <v>717</v>
      </c>
      <c r="C280" s="26"/>
      <c r="D280" s="46" t="s">
        <v>283</v>
      </c>
      <c r="E280" s="47">
        <v>138592</v>
      </c>
      <c r="F280" s="26"/>
      <c r="G280" s="46" t="s">
        <v>283</v>
      </c>
      <c r="H280" s="47">
        <v>182602</v>
      </c>
      <c r="I280" s="26"/>
      <c r="J280" s="46" t="s">
        <v>283</v>
      </c>
      <c r="K280" s="47">
        <v>2403</v>
      </c>
      <c r="L280" s="26"/>
    </row>
    <row r="281" spans="1:27" ht="15.75" thickTop="1" x14ac:dyDescent="0.25">
      <c r="A281" s="12"/>
      <c r="B281" s="94"/>
      <c r="C281" s="94"/>
      <c r="D281" s="94"/>
      <c r="E281" s="94"/>
      <c r="F281" s="94"/>
      <c r="G281" s="94"/>
      <c r="H281" s="94"/>
      <c r="I281" s="94"/>
      <c r="J281" s="94"/>
      <c r="K281" s="94"/>
      <c r="L281" s="94"/>
      <c r="M281" s="94"/>
      <c r="N281" s="94"/>
      <c r="O281" s="94"/>
      <c r="P281" s="94"/>
      <c r="Q281" s="94"/>
      <c r="R281" s="94"/>
      <c r="S281" s="94"/>
      <c r="T281" s="94"/>
      <c r="U281" s="94"/>
      <c r="V281" s="94"/>
      <c r="W281" s="94"/>
      <c r="X281" s="94"/>
      <c r="Y281" s="94"/>
      <c r="Z281" s="94"/>
      <c r="AA281" s="94"/>
    </row>
    <row r="282" spans="1:27" x14ac:dyDescent="0.25">
      <c r="A282" s="12"/>
      <c r="B282" s="18"/>
      <c r="C282" s="19"/>
      <c r="D282" s="51"/>
      <c r="E282" s="51"/>
      <c r="F282" s="19"/>
      <c r="G282" s="51"/>
      <c r="H282" s="51"/>
      <c r="I282" s="19"/>
      <c r="J282" s="51"/>
      <c r="K282" s="51"/>
      <c r="L282" s="19"/>
      <c r="M282" s="55" t="s">
        <v>381</v>
      </c>
      <c r="N282" s="55"/>
      <c r="O282" s="55"/>
      <c r="P282" s="55"/>
      <c r="Q282" s="55"/>
      <c r="R282" s="19"/>
      <c r="S282" s="55" t="s">
        <v>318</v>
      </c>
      <c r="T282" s="55"/>
      <c r="U282" s="55"/>
      <c r="V282" s="55"/>
      <c r="W282" s="55"/>
      <c r="X282" s="19"/>
    </row>
    <row r="283" spans="1:27" ht="15.75" thickBot="1" x14ac:dyDescent="0.3">
      <c r="A283" s="12"/>
      <c r="B283" s="18"/>
      <c r="C283" s="19"/>
      <c r="D283" s="51"/>
      <c r="E283" s="51"/>
      <c r="F283" s="19"/>
      <c r="G283" s="55" t="s">
        <v>691</v>
      </c>
      <c r="H283" s="55"/>
      <c r="I283" s="19"/>
      <c r="J283" s="51"/>
      <c r="K283" s="51"/>
      <c r="L283" s="19"/>
      <c r="M283" s="52" t="s">
        <v>320</v>
      </c>
      <c r="N283" s="52"/>
      <c r="O283" s="52"/>
      <c r="P283" s="52"/>
      <c r="Q283" s="52"/>
      <c r="R283" s="19"/>
      <c r="S283" s="52" t="s">
        <v>320</v>
      </c>
      <c r="T283" s="52"/>
      <c r="U283" s="52"/>
      <c r="V283" s="52"/>
      <c r="W283" s="52"/>
      <c r="X283" s="19"/>
    </row>
    <row r="284" spans="1:27" x14ac:dyDescent="0.25">
      <c r="A284" s="12"/>
      <c r="B284" s="18"/>
      <c r="C284" s="19"/>
      <c r="D284" s="51"/>
      <c r="E284" s="51"/>
      <c r="F284" s="19"/>
      <c r="G284" s="55" t="s">
        <v>692</v>
      </c>
      <c r="H284" s="55"/>
      <c r="I284" s="19"/>
      <c r="J284" s="51"/>
      <c r="K284" s="51"/>
      <c r="L284" s="19"/>
      <c r="M284" s="57" t="s">
        <v>693</v>
      </c>
      <c r="N284" s="57"/>
      <c r="O284" s="24"/>
      <c r="P284" s="57" t="s">
        <v>200</v>
      </c>
      <c r="Q284" s="57"/>
      <c r="R284" s="19"/>
      <c r="S284" s="57" t="s">
        <v>693</v>
      </c>
      <c r="T284" s="57"/>
      <c r="U284" s="24"/>
      <c r="V284" s="57" t="s">
        <v>200</v>
      </c>
      <c r="W284" s="57"/>
      <c r="X284" s="19"/>
    </row>
    <row r="285" spans="1:27" x14ac:dyDescent="0.25">
      <c r="A285" s="12"/>
      <c r="B285" s="18"/>
      <c r="C285" s="19"/>
      <c r="D285" s="55" t="s">
        <v>694</v>
      </c>
      <c r="E285" s="55"/>
      <c r="F285" s="19"/>
      <c r="G285" s="55" t="s">
        <v>695</v>
      </c>
      <c r="H285" s="55"/>
      <c r="I285" s="19"/>
      <c r="J285" s="55" t="s">
        <v>696</v>
      </c>
      <c r="K285" s="55"/>
      <c r="L285" s="19"/>
      <c r="M285" s="55" t="s">
        <v>694</v>
      </c>
      <c r="N285" s="55"/>
      <c r="O285" s="19"/>
      <c r="P285" s="55" t="s">
        <v>697</v>
      </c>
      <c r="Q285" s="55"/>
      <c r="R285" s="19"/>
      <c r="S285" s="55" t="s">
        <v>694</v>
      </c>
      <c r="T285" s="55"/>
      <c r="U285" s="19"/>
      <c r="V285" s="55" t="s">
        <v>697</v>
      </c>
      <c r="W285" s="55"/>
      <c r="X285" s="19"/>
    </row>
    <row r="286" spans="1:27" ht="15.75" thickBot="1" x14ac:dyDescent="0.3">
      <c r="A286" s="12"/>
      <c r="B286" s="86" t="s">
        <v>268</v>
      </c>
      <c r="C286" s="19"/>
      <c r="D286" s="52" t="s">
        <v>698</v>
      </c>
      <c r="E286" s="52"/>
      <c r="F286" s="19"/>
      <c r="G286" s="52" t="s">
        <v>699</v>
      </c>
      <c r="H286" s="52"/>
      <c r="I286" s="19"/>
      <c r="J286" s="52" t="s">
        <v>700</v>
      </c>
      <c r="K286" s="52"/>
      <c r="L286" s="19"/>
      <c r="M286" s="52" t="s">
        <v>698</v>
      </c>
      <c r="N286" s="52"/>
      <c r="O286" s="19"/>
      <c r="P286" s="52" t="s">
        <v>701</v>
      </c>
      <c r="Q286" s="52"/>
      <c r="R286" s="19"/>
      <c r="S286" s="52" t="s">
        <v>698</v>
      </c>
      <c r="T286" s="52"/>
      <c r="U286" s="19"/>
      <c r="V286" s="52" t="s">
        <v>701</v>
      </c>
      <c r="W286" s="52"/>
      <c r="X286" s="19"/>
    </row>
    <row r="287" spans="1:27" x14ac:dyDescent="0.25">
      <c r="A287" s="12"/>
      <c r="B287" s="158" t="s">
        <v>719</v>
      </c>
      <c r="C287" s="26"/>
      <c r="D287" s="61"/>
      <c r="E287" s="61"/>
      <c r="F287" s="26"/>
      <c r="G287" s="61"/>
      <c r="H287" s="61"/>
      <c r="I287" s="26"/>
      <c r="J287" s="61"/>
      <c r="K287" s="61"/>
      <c r="L287" s="26"/>
      <c r="M287" s="61"/>
      <c r="N287" s="61"/>
      <c r="O287" s="26"/>
      <c r="P287" s="61"/>
      <c r="Q287" s="61"/>
      <c r="R287" s="26"/>
      <c r="S287" s="61"/>
      <c r="T287" s="61"/>
      <c r="U287" s="26"/>
      <c r="V287" s="61"/>
      <c r="W287" s="61"/>
      <c r="X287" s="26"/>
    </row>
    <row r="288" spans="1:27" x14ac:dyDescent="0.25">
      <c r="A288" s="12"/>
      <c r="B288" s="159" t="s">
        <v>702</v>
      </c>
      <c r="C288" s="18"/>
      <c r="D288" s="62"/>
      <c r="E288" s="62"/>
      <c r="F288" s="18"/>
      <c r="G288" s="62"/>
      <c r="H288" s="62"/>
      <c r="I288" s="18"/>
      <c r="J288" s="62"/>
      <c r="K288" s="62"/>
      <c r="L288" s="18"/>
      <c r="M288" s="62"/>
      <c r="N288" s="62"/>
      <c r="O288" s="18"/>
      <c r="P288" s="62"/>
      <c r="Q288" s="62"/>
      <c r="R288" s="18"/>
      <c r="S288" s="62"/>
      <c r="T288" s="62"/>
      <c r="U288" s="18"/>
      <c r="V288" s="62"/>
      <c r="W288" s="62"/>
      <c r="X288" s="18"/>
    </row>
    <row r="289" spans="1:24" x14ac:dyDescent="0.25">
      <c r="A289" s="12"/>
      <c r="B289" s="160" t="s">
        <v>383</v>
      </c>
      <c r="C289" s="26"/>
      <c r="D289" s="161" t="s">
        <v>283</v>
      </c>
      <c r="E289" s="162">
        <v>28575</v>
      </c>
      <c r="F289" s="26"/>
      <c r="G289" s="161" t="s">
        <v>283</v>
      </c>
      <c r="H289" s="162">
        <v>39624</v>
      </c>
      <c r="I289" s="26"/>
      <c r="J289" s="161" t="s">
        <v>283</v>
      </c>
      <c r="K289" s="163" t="s">
        <v>284</v>
      </c>
      <c r="L289" s="26"/>
      <c r="M289" s="161" t="s">
        <v>283</v>
      </c>
      <c r="N289" s="162">
        <v>30476</v>
      </c>
      <c r="O289" s="26"/>
      <c r="P289" s="161" t="s">
        <v>283</v>
      </c>
      <c r="Q289" s="163" t="s">
        <v>284</v>
      </c>
      <c r="R289" s="26"/>
      <c r="S289" s="161" t="s">
        <v>283</v>
      </c>
      <c r="T289" s="162">
        <v>24732</v>
      </c>
      <c r="U289" s="26"/>
      <c r="V289" s="161" t="s">
        <v>283</v>
      </c>
      <c r="W289" s="163" t="s">
        <v>284</v>
      </c>
      <c r="X289" s="26"/>
    </row>
    <row r="290" spans="1:24" x14ac:dyDescent="0.25">
      <c r="A290" s="12"/>
      <c r="B290" s="164" t="s">
        <v>301</v>
      </c>
      <c r="C290" s="18"/>
      <c r="D290" s="179">
        <v>40825</v>
      </c>
      <c r="E290" s="179"/>
      <c r="F290" s="18"/>
      <c r="G290" s="179">
        <v>46081</v>
      </c>
      <c r="H290" s="179"/>
      <c r="I290" s="18"/>
      <c r="J290" s="180" t="s">
        <v>284</v>
      </c>
      <c r="K290" s="180"/>
      <c r="L290" s="18"/>
      <c r="M290" s="179">
        <v>34597</v>
      </c>
      <c r="N290" s="179"/>
      <c r="O290" s="18"/>
      <c r="P290" s="180">
        <v>34</v>
      </c>
      <c r="Q290" s="180"/>
      <c r="R290" s="18"/>
      <c r="S290" s="179">
        <v>25767</v>
      </c>
      <c r="T290" s="179"/>
      <c r="U290" s="18"/>
      <c r="V290" s="180">
        <v>158</v>
      </c>
      <c r="W290" s="180"/>
      <c r="X290" s="18"/>
    </row>
    <row r="291" spans="1:24" x14ac:dyDescent="0.25">
      <c r="A291" s="12"/>
      <c r="B291" s="160" t="s">
        <v>703</v>
      </c>
      <c r="C291" s="26"/>
      <c r="D291" s="60"/>
      <c r="E291" s="60"/>
      <c r="F291" s="26"/>
      <c r="G291" s="60"/>
      <c r="H291" s="60"/>
      <c r="I291" s="26"/>
      <c r="J291" s="60"/>
      <c r="K291" s="60"/>
      <c r="L291" s="26"/>
      <c r="M291" s="60"/>
      <c r="N291" s="60"/>
      <c r="O291" s="26"/>
      <c r="P291" s="60"/>
      <c r="Q291" s="60"/>
      <c r="R291" s="26"/>
      <c r="S291" s="60"/>
      <c r="T291" s="60"/>
      <c r="U291" s="26"/>
      <c r="V291" s="60"/>
      <c r="W291" s="60"/>
      <c r="X291" s="26"/>
    </row>
    <row r="292" spans="1:24" x14ac:dyDescent="0.25">
      <c r="A292" s="12"/>
      <c r="B292" s="167" t="s">
        <v>704</v>
      </c>
      <c r="C292" s="18"/>
      <c r="D292" s="179">
        <v>4199</v>
      </c>
      <c r="E292" s="179"/>
      <c r="F292" s="18"/>
      <c r="G292" s="179">
        <v>4613</v>
      </c>
      <c r="H292" s="179"/>
      <c r="I292" s="18"/>
      <c r="J292" s="180" t="s">
        <v>284</v>
      </c>
      <c r="K292" s="180"/>
      <c r="L292" s="18"/>
      <c r="M292" s="179">
        <v>3014</v>
      </c>
      <c r="N292" s="179"/>
      <c r="O292" s="18"/>
      <c r="P292" s="180" t="s">
        <v>284</v>
      </c>
      <c r="Q292" s="180"/>
      <c r="R292" s="18"/>
      <c r="S292" s="179">
        <v>3047</v>
      </c>
      <c r="T292" s="179"/>
      <c r="U292" s="18"/>
      <c r="V292" s="180" t="s">
        <v>284</v>
      </c>
      <c r="W292" s="180"/>
      <c r="X292" s="18"/>
    </row>
    <row r="293" spans="1:24" ht="15.75" thickBot="1" x14ac:dyDescent="0.3">
      <c r="A293" s="12"/>
      <c r="B293" s="168" t="s">
        <v>705</v>
      </c>
      <c r="C293" s="26"/>
      <c r="D293" s="181">
        <v>3528</v>
      </c>
      <c r="E293" s="181"/>
      <c r="F293" s="26"/>
      <c r="G293" s="181">
        <v>3968</v>
      </c>
      <c r="H293" s="181"/>
      <c r="I293" s="26"/>
      <c r="J293" s="182" t="s">
        <v>284</v>
      </c>
      <c r="K293" s="182"/>
      <c r="L293" s="26"/>
      <c r="M293" s="181">
        <v>4893</v>
      </c>
      <c r="N293" s="181"/>
      <c r="O293" s="26"/>
      <c r="P293" s="182">
        <v>9</v>
      </c>
      <c r="Q293" s="182"/>
      <c r="R293" s="26"/>
      <c r="S293" s="181">
        <v>5010</v>
      </c>
      <c r="T293" s="181"/>
      <c r="U293" s="26"/>
      <c r="V293" s="182">
        <v>48</v>
      </c>
      <c r="W293" s="182"/>
      <c r="X293" s="26"/>
    </row>
    <row r="294" spans="1:24" ht="15.75" thickBot="1" x14ac:dyDescent="0.3">
      <c r="A294" s="12"/>
      <c r="B294" s="169" t="s">
        <v>706</v>
      </c>
      <c r="C294" s="18"/>
      <c r="D294" s="184">
        <v>7727</v>
      </c>
      <c r="E294" s="184"/>
      <c r="F294" s="18"/>
      <c r="G294" s="184">
        <v>8581</v>
      </c>
      <c r="H294" s="184"/>
      <c r="I294" s="18"/>
      <c r="J294" s="186" t="s">
        <v>284</v>
      </c>
      <c r="K294" s="186"/>
      <c r="L294" s="18"/>
      <c r="M294" s="184">
        <v>7907</v>
      </c>
      <c r="N294" s="184"/>
      <c r="O294" s="18"/>
      <c r="P294" s="186">
        <v>9</v>
      </c>
      <c r="Q294" s="186"/>
      <c r="R294" s="18"/>
      <c r="S294" s="184">
        <v>8057</v>
      </c>
      <c r="T294" s="184"/>
      <c r="U294" s="18"/>
      <c r="V294" s="186">
        <v>48</v>
      </c>
      <c r="W294" s="186"/>
      <c r="X294" s="18"/>
    </row>
    <row r="295" spans="1:24" x14ac:dyDescent="0.25">
      <c r="A295" s="12"/>
      <c r="B295" s="160" t="s">
        <v>707</v>
      </c>
      <c r="C295" s="26"/>
      <c r="D295" s="61"/>
      <c r="E295" s="61"/>
      <c r="F295" s="26"/>
      <c r="G295" s="61"/>
      <c r="H295" s="61"/>
      <c r="I295" s="26"/>
      <c r="J295" s="61"/>
      <c r="K295" s="61"/>
      <c r="L295" s="26"/>
      <c r="M295" s="61"/>
      <c r="N295" s="61"/>
      <c r="O295" s="26"/>
      <c r="P295" s="61"/>
      <c r="Q295" s="61"/>
      <c r="R295" s="26"/>
      <c r="S295" s="61"/>
      <c r="T295" s="61"/>
      <c r="U295" s="26"/>
      <c r="V295" s="61"/>
      <c r="W295" s="61"/>
      <c r="X295" s="26"/>
    </row>
    <row r="296" spans="1:24" x14ac:dyDescent="0.25">
      <c r="A296" s="12"/>
      <c r="B296" s="167" t="s">
        <v>613</v>
      </c>
      <c r="C296" s="18"/>
      <c r="D296" s="179">
        <v>29446</v>
      </c>
      <c r="E296" s="179"/>
      <c r="F296" s="18"/>
      <c r="G296" s="179">
        <v>42870</v>
      </c>
      <c r="H296" s="179"/>
      <c r="I296" s="18"/>
      <c r="J296" s="180" t="s">
        <v>284</v>
      </c>
      <c r="K296" s="180"/>
      <c r="L296" s="18"/>
      <c r="M296" s="179">
        <v>34137</v>
      </c>
      <c r="N296" s="179"/>
      <c r="O296" s="18"/>
      <c r="P296" s="180">
        <v>245</v>
      </c>
      <c r="Q296" s="180"/>
      <c r="R296" s="18"/>
      <c r="S296" s="179">
        <v>29189</v>
      </c>
      <c r="T296" s="179"/>
      <c r="U296" s="18"/>
      <c r="V296" s="180">
        <v>487</v>
      </c>
      <c r="W296" s="180"/>
      <c r="X296" s="18"/>
    </row>
    <row r="297" spans="1:24" ht="15.75" thickBot="1" x14ac:dyDescent="0.3">
      <c r="A297" s="12"/>
      <c r="B297" s="168" t="s">
        <v>708</v>
      </c>
      <c r="C297" s="26"/>
      <c r="D297" s="181">
        <v>19038</v>
      </c>
      <c r="E297" s="181"/>
      <c r="F297" s="26"/>
      <c r="G297" s="181">
        <v>23606</v>
      </c>
      <c r="H297" s="181"/>
      <c r="I297" s="26"/>
      <c r="J297" s="182" t="s">
        <v>284</v>
      </c>
      <c r="K297" s="182"/>
      <c r="L297" s="26"/>
      <c r="M297" s="181">
        <v>18987</v>
      </c>
      <c r="N297" s="181"/>
      <c r="O297" s="26"/>
      <c r="P297" s="182">
        <v>35</v>
      </c>
      <c r="Q297" s="182"/>
      <c r="R297" s="26"/>
      <c r="S297" s="181">
        <v>22763</v>
      </c>
      <c r="T297" s="181"/>
      <c r="U297" s="26"/>
      <c r="V297" s="182">
        <v>35</v>
      </c>
      <c r="W297" s="182"/>
      <c r="X297" s="26"/>
    </row>
    <row r="298" spans="1:24" ht="15.75" thickBot="1" x14ac:dyDescent="0.3">
      <c r="A298" s="12"/>
      <c r="B298" s="169" t="s">
        <v>709</v>
      </c>
      <c r="C298" s="18"/>
      <c r="D298" s="184">
        <v>48484</v>
      </c>
      <c r="E298" s="184"/>
      <c r="F298" s="18"/>
      <c r="G298" s="184">
        <v>66476</v>
      </c>
      <c r="H298" s="184"/>
      <c r="I298" s="18"/>
      <c r="J298" s="186" t="s">
        <v>284</v>
      </c>
      <c r="K298" s="186"/>
      <c r="L298" s="18"/>
      <c r="M298" s="184">
        <v>53124</v>
      </c>
      <c r="N298" s="184"/>
      <c r="O298" s="18"/>
      <c r="P298" s="186">
        <v>280</v>
      </c>
      <c r="Q298" s="186"/>
      <c r="R298" s="18"/>
      <c r="S298" s="184">
        <v>51952</v>
      </c>
      <c r="T298" s="184"/>
      <c r="U298" s="18"/>
      <c r="V298" s="186">
        <v>522</v>
      </c>
      <c r="W298" s="186"/>
      <c r="X298" s="18"/>
    </row>
    <row r="299" spans="1:24" x14ac:dyDescent="0.25">
      <c r="A299" s="12"/>
      <c r="B299" s="160" t="s">
        <v>312</v>
      </c>
      <c r="C299" s="26"/>
      <c r="D299" s="188">
        <v>3297</v>
      </c>
      <c r="E299" s="188"/>
      <c r="F299" s="26"/>
      <c r="G299" s="188">
        <v>4370</v>
      </c>
      <c r="H299" s="188"/>
      <c r="I299" s="26"/>
      <c r="J299" s="190" t="s">
        <v>284</v>
      </c>
      <c r="K299" s="190"/>
      <c r="L299" s="26"/>
      <c r="M299" s="188">
        <v>3252</v>
      </c>
      <c r="N299" s="188"/>
      <c r="O299" s="26"/>
      <c r="P299" s="190" t="s">
        <v>284</v>
      </c>
      <c r="Q299" s="190"/>
      <c r="R299" s="26"/>
      <c r="S299" s="188">
        <v>4470</v>
      </c>
      <c r="T299" s="188"/>
      <c r="U299" s="26"/>
      <c r="V299" s="190" t="s">
        <v>284</v>
      </c>
      <c r="W299" s="190"/>
      <c r="X299" s="26"/>
    </row>
    <row r="300" spans="1:24" x14ac:dyDescent="0.25">
      <c r="A300" s="12"/>
      <c r="B300" s="164" t="s">
        <v>710</v>
      </c>
      <c r="C300" s="18"/>
      <c r="D300" s="62"/>
      <c r="E300" s="62"/>
      <c r="F300" s="18"/>
      <c r="G300" s="62"/>
      <c r="H300" s="62"/>
      <c r="I300" s="18"/>
      <c r="J300" s="62"/>
      <c r="K300" s="62"/>
      <c r="L300" s="18"/>
      <c r="M300" s="62"/>
      <c r="N300" s="62"/>
      <c r="O300" s="18"/>
      <c r="P300" s="62"/>
      <c r="Q300" s="62"/>
      <c r="R300" s="18"/>
      <c r="S300" s="62"/>
      <c r="T300" s="62"/>
      <c r="U300" s="18"/>
      <c r="V300" s="180" t="s">
        <v>284</v>
      </c>
      <c r="W300" s="180"/>
      <c r="X300" s="18"/>
    </row>
    <row r="301" spans="1:24" ht="15.75" thickBot="1" x14ac:dyDescent="0.3">
      <c r="A301" s="12"/>
      <c r="B301" s="168" t="s">
        <v>711</v>
      </c>
      <c r="C301" s="26"/>
      <c r="D301" s="182">
        <v>449</v>
      </c>
      <c r="E301" s="182"/>
      <c r="F301" s="26"/>
      <c r="G301" s="182">
        <v>927</v>
      </c>
      <c r="H301" s="182"/>
      <c r="I301" s="26"/>
      <c r="J301" s="182" t="s">
        <v>284</v>
      </c>
      <c r="K301" s="182"/>
      <c r="L301" s="26"/>
      <c r="M301" s="182">
        <v>500</v>
      </c>
      <c r="N301" s="182"/>
      <c r="O301" s="26"/>
      <c r="P301" s="182" t="s">
        <v>284</v>
      </c>
      <c r="Q301" s="182"/>
      <c r="R301" s="26"/>
      <c r="S301" s="182">
        <v>552</v>
      </c>
      <c r="T301" s="182"/>
      <c r="U301" s="26"/>
      <c r="V301" s="182" t="s">
        <v>284</v>
      </c>
      <c r="W301" s="182"/>
      <c r="X301" s="26"/>
    </row>
    <row r="302" spans="1:24" ht="15.75" thickBot="1" x14ac:dyDescent="0.3">
      <c r="A302" s="12"/>
      <c r="B302" s="169" t="s">
        <v>712</v>
      </c>
      <c r="C302" s="18"/>
      <c r="D302" s="186">
        <v>449</v>
      </c>
      <c r="E302" s="186"/>
      <c r="F302" s="18"/>
      <c r="G302" s="186">
        <v>927</v>
      </c>
      <c r="H302" s="186"/>
      <c r="I302" s="18"/>
      <c r="J302" s="186" t="s">
        <v>284</v>
      </c>
      <c r="K302" s="186"/>
      <c r="L302" s="18"/>
      <c r="M302" s="186">
        <v>500</v>
      </c>
      <c r="N302" s="186"/>
      <c r="O302" s="18"/>
      <c r="P302" s="186" t="s">
        <v>284</v>
      </c>
      <c r="Q302" s="186"/>
      <c r="R302" s="18"/>
      <c r="S302" s="186">
        <v>552</v>
      </c>
      <c r="T302" s="186"/>
      <c r="U302" s="18"/>
      <c r="V302" s="186" t="s">
        <v>284</v>
      </c>
      <c r="W302" s="186"/>
      <c r="X302" s="18"/>
    </row>
    <row r="303" spans="1:24" ht="15.75" thickBot="1" x14ac:dyDescent="0.3">
      <c r="A303" s="12"/>
      <c r="B303" s="160" t="s">
        <v>561</v>
      </c>
      <c r="C303" s="26"/>
      <c r="D303" s="191" t="s">
        <v>284</v>
      </c>
      <c r="E303" s="191"/>
      <c r="F303" s="26"/>
      <c r="G303" s="191" t="s">
        <v>284</v>
      </c>
      <c r="H303" s="191"/>
      <c r="I303" s="26"/>
      <c r="J303" s="191" t="s">
        <v>284</v>
      </c>
      <c r="K303" s="191"/>
      <c r="L303" s="26"/>
      <c r="M303" s="191" t="s">
        <v>284</v>
      </c>
      <c r="N303" s="191"/>
      <c r="O303" s="26"/>
      <c r="P303" s="191" t="s">
        <v>284</v>
      </c>
      <c r="Q303" s="191"/>
      <c r="R303" s="26"/>
      <c r="S303" s="191">
        <v>7</v>
      </c>
      <c r="T303" s="191"/>
      <c r="U303" s="26"/>
      <c r="V303" s="191" t="s">
        <v>284</v>
      </c>
      <c r="W303" s="191"/>
      <c r="X303" s="26"/>
    </row>
    <row r="304" spans="1:24" ht="15.75" thickBot="1" x14ac:dyDescent="0.3">
      <c r="A304" s="12"/>
      <c r="B304" s="159" t="s">
        <v>713</v>
      </c>
      <c r="C304" s="18"/>
      <c r="D304" s="170" t="s">
        <v>283</v>
      </c>
      <c r="E304" s="171">
        <v>129357</v>
      </c>
      <c r="F304" s="18"/>
      <c r="G304" s="170" t="s">
        <v>283</v>
      </c>
      <c r="H304" s="171">
        <v>166059</v>
      </c>
      <c r="I304" s="18"/>
      <c r="J304" s="170" t="s">
        <v>283</v>
      </c>
      <c r="K304" s="172" t="s">
        <v>284</v>
      </c>
      <c r="L304" s="18"/>
      <c r="M304" s="170" t="s">
        <v>283</v>
      </c>
      <c r="N304" s="171">
        <v>129856</v>
      </c>
      <c r="O304" s="18"/>
      <c r="P304" s="170" t="s">
        <v>283</v>
      </c>
      <c r="Q304" s="172">
        <v>323</v>
      </c>
      <c r="R304" s="18"/>
      <c r="S304" s="170" t="s">
        <v>283</v>
      </c>
      <c r="T304" s="171">
        <v>115537</v>
      </c>
      <c r="U304" s="18"/>
      <c r="V304" s="170" t="s">
        <v>283</v>
      </c>
      <c r="W304" s="172">
        <v>728</v>
      </c>
      <c r="X304" s="18"/>
    </row>
    <row r="305" spans="1:24" ht="15.75" thickTop="1" x14ac:dyDescent="0.25">
      <c r="A305" s="12"/>
      <c r="B305" s="42"/>
      <c r="C305" s="26"/>
      <c r="D305" s="69"/>
      <c r="E305" s="69"/>
      <c r="F305" s="26"/>
      <c r="G305" s="69"/>
      <c r="H305" s="69"/>
      <c r="I305" s="26"/>
      <c r="J305" s="69"/>
      <c r="K305" s="69"/>
      <c r="L305" s="26"/>
      <c r="M305" s="69"/>
      <c r="N305" s="69"/>
      <c r="O305" s="26"/>
      <c r="P305" s="69"/>
      <c r="Q305" s="69"/>
      <c r="R305" s="26"/>
      <c r="S305" s="69"/>
      <c r="T305" s="69"/>
      <c r="U305" s="26"/>
      <c r="V305" s="69"/>
      <c r="W305" s="69"/>
      <c r="X305" s="26"/>
    </row>
    <row r="306" spans="1:24" x14ac:dyDescent="0.25">
      <c r="A306" s="12"/>
      <c r="B306" s="159" t="s">
        <v>714</v>
      </c>
      <c r="C306" s="18"/>
      <c r="D306" s="62"/>
      <c r="E306" s="62"/>
      <c r="F306" s="18"/>
      <c r="G306" s="62"/>
      <c r="H306" s="62"/>
      <c r="I306" s="18"/>
      <c r="J306" s="62"/>
      <c r="K306" s="62"/>
      <c r="L306" s="18"/>
      <c r="M306" s="62"/>
      <c r="N306" s="62"/>
      <c r="O306" s="18"/>
      <c r="P306" s="62"/>
      <c r="Q306" s="62"/>
      <c r="R306" s="18"/>
      <c r="S306" s="62"/>
      <c r="T306" s="62"/>
      <c r="U306" s="18"/>
      <c r="V306" s="62"/>
      <c r="W306" s="62"/>
      <c r="X306" s="18"/>
    </row>
    <row r="307" spans="1:24" x14ac:dyDescent="0.25">
      <c r="A307" s="12"/>
      <c r="B307" s="160" t="s">
        <v>383</v>
      </c>
      <c r="C307" s="26"/>
      <c r="D307" s="161" t="s">
        <v>283</v>
      </c>
      <c r="E307" s="162">
        <v>6156</v>
      </c>
      <c r="F307" s="26"/>
      <c r="G307" s="161" t="s">
        <v>283</v>
      </c>
      <c r="H307" s="162">
        <v>6922</v>
      </c>
      <c r="I307" s="26"/>
      <c r="J307" s="161" t="s">
        <v>283</v>
      </c>
      <c r="K307" s="162">
        <v>1167</v>
      </c>
      <c r="L307" s="26"/>
      <c r="M307" s="161" t="s">
        <v>283</v>
      </c>
      <c r="N307" s="162">
        <v>8461</v>
      </c>
      <c r="O307" s="26"/>
      <c r="P307" s="161" t="s">
        <v>283</v>
      </c>
      <c r="Q307" s="163" t="s">
        <v>284</v>
      </c>
      <c r="R307" s="26"/>
      <c r="S307" s="161" t="s">
        <v>283</v>
      </c>
      <c r="T307" s="162">
        <v>11286</v>
      </c>
      <c r="U307" s="26"/>
      <c r="V307" s="161" t="s">
        <v>283</v>
      </c>
      <c r="W307" s="163" t="s">
        <v>284</v>
      </c>
      <c r="X307" s="26"/>
    </row>
    <row r="308" spans="1:24" x14ac:dyDescent="0.25">
      <c r="A308" s="12"/>
      <c r="B308" s="164" t="s">
        <v>301</v>
      </c>
      <c r="C308" s="18"/>
      <c r="D308" s="179">
        <v>17392</v>
      </c>
      <c r="E308" s="179"/>
      <c r="F308" s="18"/>
      <c r="G308" s="179">
        <v>18962</v>
      </c>
      <c r="H308" s="179"/>
      <c r="I308" s="18"/>
      <c r="J308" s="179">
        <v>1874</v>
      </c>
      <c r="K308" s="179"/>
      <c r="L308" s="18"/>
      <c r="M308" s="179">
        <v>17257</v>
      </c>
      <c r="N308" s="179"/>
      <c r="O308" s="18"/>
      <c r="P308" s="180" t="s">
        <v>284</v>
      </c>
      <c r="Q308" s="180"/>
      <c r="R308" s="18"/>
      <c r="S308" s="179">
        <v>13406</v>
      </c>
      <c r="T308" s="179"/>
      <c r="U308" s="18"/>
      <c r="V308" s="180" t="s">
        <v>284</v>
      </c>
      <c r="W308" s="180"/>
      <c r="X308" s="18"/>
    </row>
    <row r="309" spans="1:24" x14ac:dyDescent="0.25">
      <c r="A309" s="12"/>
      <c r="B309" s="160" t="s">
        <v>703</v>
      </c>
      <c r="C309" s="26"/>
      <c r="D309" s="60"/>
      <c r="E309" s="60"/>
      <c r="F309" s="26"/>
      <c r="G309" s="60"/>
      <c r="H309" s="60"/>
      <c r="I309" s="26"/>
      <c r="J309" s="60"/>
      <c r="K309" s="60"/>
      <c r="L309" s="26"/>
      <c r="M309" s="60"/>
      <c r="N309" s="60"/>
      <c r="O309" s="26"/>
      <c r="P309" s="60"/>
      <c r="Q309" s="60"/>
      <c r="R309" s="26"/>
      <c r="S309" s="60"/>
      <c r="T309" s="60"/>
      <c r="U309" s="26"/>
      <c r="V309" s="60"/>
      <c r="W309" s="60"/>
      <c r="X309" s="26"/>
    </row>
    <row r="310" spans="1:24" x14ac:dyDescent="0.25">
      <c r="A310" s="12"/>
      <c r="B310" s="167" t="s">
        <v>704</v>
      </c>
      <c r="C310" s="18"/>
      <c r="D310" s="179">
        <v>2229</v>
      </c>
      <c r="E310" s="179"/>
      <c r="F310" s="18"/>
      <c r="G310" s="179">
        <v>2336</v>
      </c>
      <c r="H310" s="179"/>
      <c r="I310" s="18"/>
      <c r="J310" s="180">
        <v>181</v>
      </c>
      <c r="K310" s="180"/>
      <c r="L310" s="18"/>
      <c r="M310" s="179">
        <v>2260</v>
      </c>
      <c r="N310" s="179"/>
      <c r="O310" s="18"/>
      <c r="P310" s="180" t="s">
        <v>284</v>
      </c>
      <c r="Q310" s="180"/>
      <c r="R310" s="18"/>
      <c r="S310" s="179">
        <v>1844</v>
      </c>
      <c r="T310" s="179"/>
      <c r="U310" s="18"/>
      <c r="V310" s="180" t="s">
        <v>284</v>
      </c>
      <c r="W310" s="180"/>
      <c r="X310" s="18"/>
    </row>
    <row r="311" spans="1:24" ht="15.75" thickBot="1" x14ac:dyDescent="0.3">
      <c r="A311" s="12"/>
      <c r="B311" s="168" t="s">
        <v>705</v>
      </c>
      <c r="C311" s="26"/>
      <c r="D311" s="181">
        <v>1386</v>
      </c>
      <c r="E311" s="181"/>
      <c r="F311" s="26"/>
      <c r="G311" s="181">
        <v>1476</v>
      </c>
      <c r="H311" s="181"/>
      <c r="I311" s="26"/>
      <c r="J311" s="182">
        <v>4</v>
      </c>
      <c r="K311" s="182"/>
      <c r="L311" s="26"/>
      <c r="M311" s="181">
        <v>2321</v>
      </c>
      <c r="N311" s="181"/>
      <c r="O311" s="26"/>
      <c r="P311" s="182">
        <v>4</v>
      </c>
      <c r="Q311" s="182"/>
      <c r="R311" s="26"/>
      <c r="S311" s="181">
        <v>1879</v>
      </c>
      <c r="T311" s="181"/>
      <c r="U311" s="26"/>
      <c r="V311" s="182">
        <v>4</v>
      </c>
      <c r="W311" s="182"/>
      <c r="X311" s="26"/>
    </row>
    <row r="312" spans="1:24" ht="15.75" thickBot="1" x14ac:dyDescent="0.3">
      <c r="A312" s="12"/>
      <c r="B312" s="169" t="s">
        <v>706</v>
      </c>
      <c r="C312" s="18"/>
      <c r="D312" s="184">
        <v>3615</v>
      </c>
      <c r="E312" s="184"/>
      <c r="F312" s="18"/>
      <c r="G312" s="184">
        <v>3812</v>
      </c>
      <c r="H312" s="184"/>
      <c r="I312" s="18"/>
      <c r="J312" s="186">
        <v>185</v>
      </c>
      <c r="K312" s="186"/>
      <c r="L312" s="18"/>
      <c r="M312" s="184">
        <v>4581</v>
      </c>
      <c r="N312" s="184"/>
      <c r="O312" s="18"/>
      <c r="P312" s="186">
        <v>4</v>
      </c>
      <c r="Q312" s="186"/>
      <c r="R312" s="18"/>
      <c r="S312" s="184">
        <v>3723</v>
      </c>
      <c r="T312" s="184"/>
      <c r="U312" s="18"/>
      <c r="V312" s="186">
        <v>4</v>
      </c>
      <c r="W312" s="186"/>
      <c r="X312" s="18"/>
    </row>
    <row r="313" spans="1:24" x14ac:dyDescent="0.25">
      <c r="A313" s="12"/>
      <c r="B313" s="160" t="s">
        <v>707</v>
      </c>
      <c r="C313" s="26"/>
      <c r="D313" s="61"/>
      <c r="E313" s="61"/>
      <c r="F313" s="26"/>
      <c r="G313" s="61"/>
      <c r="H313" s="61"/>
      <c r="I313" s="26"/>
      <c r="J313" s="61"/>
      <c r="K313" s="61"/>
      <c r="L313" s="26"/>
      <c r="M313" s="61"/>
      <c r="N313" s="61"/>
      <c r="O313" s="26"/>
      <c r="P313" s="61"/>
      <c r="Q313" s="61"/>
      <c r="R313" s="26"/>
      <c r="S313" s="61"/>
      <c r="T313" s="61"/>
      <c r="U313" s="26"/>
      <c r="V313" s="61"/>
      <c r="W313" s="61"/>
      <c r="X313" s="26"/>
    </row>
    <row r="314" spans="1:24" ht="15.75" thickBot="1" x14ac:dyDescent="0.3">
      <c r="A314" s="12"/>
      <c r="B314" s="167" t="s">
        <v>708</v>
      </c>
      <c r="C314" s="18"/>
      <c r="D314" s="183">
        <v>8098</v>
      </c>
      <c r="E314" s="183"/>
      <c r="F314" s="18"/>
      <c r="G314" s="183">
        <v>18362</v>
      </c>
      <c r="H314" s="183"/>
      <c r="I314" s="18"/>
      <c r="J314" s="183">
        <v>1467</v>
      </c>
      <c r="K314" s="183"/>
      <c r="L314" s="18"/>
      <c r="M314" s="183">
        <v>8432</v>
      </c>
      <c r="N314" s="183"/>
      <c r="O314" s="18"/>
      <c r="P314" s="185" t="s">
        <v>284</v>
      </c>
      <c r="Q314" s="185"/>
      <c r="R314" s="18"/>
      <c r="S314" s="183">
        <v>14700</v>
      </c>
      <c r="T314" s="183"/>
      <c r="U314" s="18"/>
      <c r="V314" s="185" t="s">
        <v>284</v>
      </c>
      <c r="W314" s="185"/>
      <c r="X314" s="18"/>
    </row>
    <row r="315" spans="1:24" ht="15.75" thickBot="1" x14ac:dyDescent="0.3">
      <c r="A315" s="12"/>
      <c r="B315" s="173" t="s">
        <v>709</v>
      </c>
      <c r="C315" s="26"/>
      <c r="D315" s="192">
        <v>8098</v>
      </c>
      <c r="E315" s="192"/>
      <c r="F315" s="26"/>
      <c r="G315" s="192">
        <v>18362</v>
      </c>
      <c r="H315" s="192"/>
      <c r="I315" s="26"/>
      <c r="J315" s="192">
        <v>1467</v>
      </c>
      <c r="K315" s="192"/>
      <c r="L315" s="26"/>
      <c r="M315" s="192">
        <v>8432</v>
      </c>
      <c r="N315" s="192"/>
      <c r="O315" s="26"/>
      <c r="P315" s="191" t="s">
        <v>284</v>
      </c>
      <c r="Q315" s="191"/>
      <c r="R315" s="26"/>
      <c r="S315" s="192">
        <v>14700</v>
      </c>
      <c r="T315" s="192"/>
      <c r="U315" s="26"/>
      <c r="V315" s="191" t="s">
        <v>284</v>
      </c>
      <c r="W315" s="191"/>
      <c r="X315" s="26"/>
    </row>
    <row r="316" spans="1:24" ht="15.75" thickBot="1" x14ac:dyDescent="0.3">
      <c r="A316" s="12"/>
      <c r="B316" s="164" t="s">
        <v>312</v>
      </c>
      <c r="C316" s="18"/>
      <c r="D316" s="184">
        <v>1199</v>
      </c>
      <c r="E316" s="184"/>
      <c r="F316" s="18"/>
      <c r="G316" s="184">
        <v>1406</v>
      </c>
      <c r="H316" s="184"/>
      <c r="I316" s="18"/>
      <c r="J316" s="186">
        <v>138</v>
      </c>
      <c r="K316" s="186"/>
      <c r="L316" s="18"/>
      <c r="M316" s="184">
        <v>1213</v>
      </c>
      <c r="N316" s="184"/>
      <c r="O316" s="18"/>
      <c r="P316" s="186" t="s">
        <v>284</v>
      </c>
      <c r="Q316" s="186"/>
      <c r="R316" s="18"/>
      <c r="S316" s="184">
        <v>1166</v>
      </c>
      <c r="T316" s="184"/>
      <c r="U316" s="18"/>
      <c r="V316" s="186" t="s">
        <v>284</v>
      </c>
      <c r="W316" s="186"/>
      <c r="X316" s="18"/>
    </row>
    <row r="317" spans="1:24" ht="15.75" thickBot="1" x14ac:dyDescent="0.3">
      <c r="A317" s="12"/>
      <c r="B317" s="174" t="s">
        <v>715</v>
      </c>
      <c r="C317" s="26"/>
      <c r="D317" s="175" t="s">
        <v>283</v>
      </c>
      <c r="E317" s="176">
        <v>36460</v>
      </c>
      <c r="F317" s="26"/>
      <c r="G317" s="175" t="s">
        <v>283</v>
      </c>
      <c r="H317" s="176">
        <v>49464</v>
      </c>
      <c r="I317" s="26"/>
      <c r="J317" s="175" t="s">
        <v>283</v>
      </c>
      <c r="K317" s="176">
        <v>4831</v>
      </c>
      <c r="L317" s="26"/>
      <c r="M317" s="175" t="s">
        <v>283</v>
      </c>
      <c r="N317" s="176">
        <v>39944</v>
      </c>
      <c r="O317" s="26"/>
      <c r="P317" s="175" t="s">
        <v>283</v>
      </c>
      <c r="Q317" s="177">
        <v>4</v>
      </c>
      <c r="R317" s="26"/>
      <c r="S317" s="175" t="s">
        <v>283</v>
      </c>
      <c r="T317" s="176">
        <v>44281</v>
      </c>
      <c r="U317" s="26"/>
      <c r="V317" s="175" t="s">
        <v>283</v>
      </c>
      <c r="W317" s="177">
        <v>4</v>
      </c>
      <c r="X317" s="26"/>
    </row>
    <row r="318" spans="1:24" ht="15.75" thickTop="1" x14ac:dyDescent="0.25">
      <c r="A318" s="12"/>
      <c r="B318" s="48"/>
      <c r="C318" s="18"/>
      <c r="D318" s="71"/>
      <c r="E318" s="71"/>
      <c r="F318" s="18"/>
      <c r="G318" s="71"/>
      <c r="H318" s="71"/>
      <c r="I318" s="18"/>
      <c r="J318" s="71"/>
      <c r="K318" s="71"/>
      <c r="L318" s="18"/>
      <c r="M318" s="71"/>
      <c r="N318" s="71"/>
      <c r="O318" s="18"/>
      <c r="P318" s="71"/>
      <c r="Q318" s="71"/>
      <c r="R318" s="18"/>
      <c r="S318" s="71"/>
      <c r="T318" s="71"/>
      <c r="U318" s="18"/>
      <c r="V318" s="71"/>
      <c r="W318" s="71"/>
      <c r="X318" s="18"/>
    </row>
    <row r="319" spans="1:24" x14ac:dyDescent="0.25">
      <c r="A319" s="12"/>
      <c r="B319" s="174" t="s">
        <v>716</v>
      </c>
      <c r="C319" s="26"/>
      <c r="D319" s="60"/>
      <c r="E319" s="60"/>
      <c r="F319" s="26"/>
      <c r="G319" s="60"/>
      <c r="H319" s="60"/>
      <c r="I319" s="26"/>
      <c r="J319" s="60"/>
      <c r="K319" s="60"/>
      <c r="L319" s="26"/>
      <c r="M319" s="60"/>
      <c r="N319" s="60"/>
      <c r="O319" s="26"/>
      <c r="P319" s="60"/>
      <c r="Q319" s="60"/>
      <c r="R319" s="26"/>
      <c r="S319" s="60"/>
      <c r="T319" s="60"/>
      <c r="U319" s="26"/>
      <c r="V319" s="60"/>
      <c r="W319" s="60"/>
      <c r="X319" s="26"/>
    </row>
    <row r="320" spans="1:24" x14ac:dyDescent="0.25">
      <c r="A320" s="12"/>
      <c r="B320" s="164" t="s">
        <v>383</v>
      </c>
      <c r="C320" s="18"/>
      <c r="D320" s="178" t="s">
        <v>283</v>
      </c>
      <c r="E320" s="165">
        <v>34731</v>
      </c>
      <c r="F320" s="18"/>
      <c r="G320" s="178" t="s">
        <v>283</v>
      </c>
      <c r="H320" s="165">
        <v>46546</v>
      </c>
      <c r="I320" s="18"/>
      <c r="J320" s="178" t="s">
        <v>283</v>
      </c>
      <c r="K320" s="165">
        <v>1167</v>
      </c>
      <c r="L320" s="18"/>
      <c r="M320" s="178" t="s">
        <v>283</v>
      </c>
      <c r="N320" s="165">
        <v>38937</v>
      </c>
      <c r="O320" s="18"/>
      <c r="P320" s="178" t="s">
        <v>283</v>
      </c>
      <c r="Q320" s="166" t="s">
        <v>284</v>
      </c>
      <c r="R320" s="18"/>
      <c r="S320" s="178" t="s">
        <v>283</v>
      </c>
      <c r="T320" s="165">
        <v>36018</v>
      </c>
      <c r="U320" s="18"/>
      <c r="V320" s="178" t="s">
        <v>283</v>
      </c>
      <c r="W320" s="166" t="s">
        <v>284</v>
      </c>
      <c r="X320" s="18"/>
    </row>
    <row r="321" spans="1:27" x14ac:dyDescent="0.25">
      <c r="A321" s="12"/>
      <c r="B321" s="160" t="s">
        <v>301</v>
      </c>
      <c r="C321" s="26"/>
      <c r="D321" s="187">
        <v>58217</v>
      </c>
      <c r="E321" s="187"/>
      <c r="F321" s="26"/>
      <c r="G321" s="187">
        <v>65043</v>
      </c>
      <c r="H321" s="187"/>
      <c r="I321" s="26"/>
      <c r="J321" s="187">
        <v>1874</v>
      </c>
      <c r="K321" s="187"/>
      <c r="L321" s="26"/>
      <c r="M321" s="187">
        <v>51854</v>
      </c>
      <c r="N321" s="187"/>
      <c r="O321" s="26"/>
      <c r="P321" s="189">
        <v>34</v>
      </c>
      <c r="Q321" s="189"/>
      <c r="R321" s="26"/>
      <c r="S321" s="187">
        <v>39173</v>
      </c>
      <c r="T321" s="187"/>
      <c r="U321" s="26"/>
      <c r="V321" s="189">
        <v>158</v>
      </c>
      <c r="W321" s="189"/>
      <c r="X321" s="26"/>
    </row>
    <row r="322" spans="1:27" x14ac:dyDescent="0.25">
      <c r="A322" s="12"/>
      <c r="B322" s="164" t="s">
        <v>302</v>
      </c>
      <c r="C322" s="18"/>
      <c r="D322" s="179">
        <v>11342</v>
      </c>
      <c r="E322" s="179"/>
      <c r="F322" s="18"/>
      <c r="G322" s="179">
        <v>12393</v>
      </c>
      <c r="H322" s="179"/>
      <c r="I322" s="18"/>
      <c r="J322" s="180">
        <v>185</v>
      </c>
      <c r="K322" s="180"/>
      <c r="L322" s="18"/>
      <c r="M322" s="179">
        <v>12488</v>
      </c>
      <c r="N322" s="179"/>
      <c r="O322" s="18"/>
      <c r="P322" s="180">
        <v>13</v>
      </c>
      <c r="Q322" s="180"/>
      <c r="R322" s="18"/>
      <c r="S322" s="179">
        <v>11780</v>
      </c>
      <c r="T322" s="179"/>
      <c r="U322" s="18"/>
      <c r="V322" s="180">
        <v>52</v>
      </c>
      <c r="W322" s="180"/>
      <c r="X322" s="18"/>
    </row>
    <row r="323" spans="1:27" x14ac:dyDescent="0.25">
      <c r="A323" s="12"/>
      <c r="B323" s="160" t="s">
        <v>311</v>
      </c>
      <c r="C323" s="26"/>
      <c r="D323" s="187">
        <v>56582</v>
      </c>
      <c r="E323" s="187"/>
      <c r="F323" s="26"/>
      <c r="G323" s="187">
        <v>84838</v>
      </c>
      <c r="H323" s="187"/>
      <c r="I323" s="26"/>
      <c r="J323" s="187">
        <v>1467</v>
      </c>
      <c r="K323" s="187"/>
      <c r="L323" s="26"/>
      <c r="M323" s="187">
        <v>61556</v>
      </c>
      <c r="N323" s="187"/>
      <c r="O323" s="26"/>
      <c r="P323" s="189">
        <v>280</v>
      </c>
      <c r="Q323" s="189"/>
      <c r="R323" s="26"/>
      <c r="S323" s="187">
        <v>66652</v>
      </c>
      <c r="T323" s="187"/>
      <c r="U323" s="26"/>
      <c r="V323" s="189">
        <v>522</v>
      </c>
      <c r="W323" s="189"/>
      <c r="X323" s="26"/>
    </row>
    <row r="324" spans="1:27" x14ac:dyDescent="0.25">
      <c r="A324" s="12"/>
      <c r="B324" s="164" t="s">
        <v>312</v>
      </c>
      <c r="C324" s="18"/>
      <c r="D324" s="179">
        <v>4496</v>
      </c>
      <c r="E324" s="179"/>
      <c r="F324" s="18"/>
      <c r="G324" s="179">
        <v>5776</v>
      </c>
      <c r="H324" s="179"/>
      <c r="I324" s="18"/>
      <c r="J324" s="180">
        <v>138</v>
      </c>
      <c r="K324" s="180"/>
      <c r="L324" s="18"/>
      <c r="M324" s="179">
        <v>4465</v>
      </c>
      <c r="N324" s="179"/>
      <c r="O324" s="18"/>
      <c r="P324" s="180" t="s">
        <v>284</v>
      </c>
      <c r="Q324" s="180"/>
      <c r="R324" s="18"/>
      <c r="S324" s="179">
        <v>5636</v>
      </c>
      <c r="T324" s="179"/>
      <c r="U324" s="18"/>
      <c r="V324" s="180" t="s">
        <v>284</v>
      </c>
      <c r="W324" s="180"/>
      <c r="X324" s="18"/>
    </row>
    <row r="325" spans="1:27" x14ac:dyDescent="0.25">
      <c r="A325" s="12"/>
      <c r="B325" s="160" t="s">
        <v>313</v>
      </c>
      <c r="C325" s="26"/>
      <c r="D325" s="189">
        <v>449</v>
      </c>
      <c r="E325" s="189"/>
      <c r="F325" s="26"/>
      <c r="G325" s="189">
        <v>927</v>
      </c>
      <c r="H325" s="189"/>
      <c r="I325" s="26"/>
      <c r="J325" s="189" t="s">
        <v>284</v>
      </c>
      <c r="K325" s="189"/>
      <c r="L325" s="26"/>
      <c r="M325" s="189">
        <v>500</v>
      </c>
      <c r="N325" s="189"/>
      <c r="O325" s="26"/>
      <c r="P325" s="189" t="s">
        <v>284</v>
      </c>
      <c r="Q325" s="189"/>
      <c r="R325" s="26"/>
      <c r="S325" s="189">
        <v>552</v>
      </c>
      <c r="T325" s="189"/>
      <c r="U325" s="26"/>
      <c r="V325" s="189" t="s">
        <v>284</v>
      </c>
      <c r="W325" s="189"/>
      <c r="X325" s="26"/>
    </row>
    <row r="326" spans="1:27" ht="15.75" thickBot="1" x14ac:dyDescent="0.3">
      <c r="A326" s="12"/>
      <c r="B326" s="164" t="s">
        <v>561</v>
      </c>
      <c r="C326" s="18"/>
      <c r="D326" s="185" t="s">
        <v>284</v>
      </c>
      <c r="E326" s="185"/>
      <c r="F326" s="18"/>
      <c r="G326" s="185" t="s">
        <v>284</v>
      </c>
      <c r="H326" s="185"/>
      <c r="I326" s="18"/>
      <c r="J326" s="185" t="s">
        <v>284</v>
      </c>
      <c r="K326" s="185"/>
      <c r="L326" s="18"/>
      <c r="M326" s="185" t="s">
        <v>284</v>
      </c>
      <c r="N326" s="185"/>
      <c r="O326" s="18"/>
      <c r="P326" s="185" t="s">
        <v>284</v>
      </c>
      <c r="Q326" s="185"/>
      <c r="R326" s="18"/>
      <c r="S326" s="185">
        <v>7</v>
      </c>
      <c r="T326" s="185"/>
      <c r="U326" s="18"/>
      <c r="V326" s="185" t="s">
        <v>284</v>
      </c>
      <c r="W326" s="185"/>
      <c r="X326" s="18"/>
    </row>
    <row r="327" spans="1:27" ht="15.75" thickBot="1" x14ac:dyDescent="0.3">
      <c r="A327" s="12"/>
      <c r="B327" s="174" t="s">
        <v>717</v>
      </c>
      <c r="C327" s="26"/>
      <c r="D327" s="175" t="s">
        <v>283</v>
      </c>
      <c r="E327" s="176">
        <v>165817</v>
      </c>
      <c r="F327" s="26"/>
      <c r="G327" s="175" t="s">
        <v>283</v>
      </c>
      <c r="H327" s="176">
        <v>215523</v>
      </c>
      <c r="I327" s="26"/>
      <c r="J327" s="175" t="s">
        <v>283</v>
      </c>
      <c r="K327" s="176">
        <v>4831</v>
      </c>
      <c r="L327" s="26"/>
      <c r="M327" s="175" t="s">
        <v>283</v>
      </c>
      <c r="N327" s="176">
        <v>169800</v>
      </c>
      <c r="O327" s="26"/>
      <c r="P327" s="175" t="s">
        <v>283</v>
      </c>
      <c r="Q327" s="177">
        <v>327</v>
      </c>
      <c r="R327" s="26"/>
      <c r="S327" s="175" t="s">
        <v>283</v>
      </c>
      <c r="T327" s="176">
        <v>159818</v>
      </c>
      <c r="U327" s="26"/>
      <c r="V327" s="175" t="s">
        <v>283</v>
      </c>
      <c r="W327" s="177">
        <v>732</v>
      </c>
      <c r="X327" s="26"/>
    </row>
    <row r="328" spans="1:27" ht="15.75" thickTop="1" x14ac:dyDescent="0.25">
      <c r="A328" s="12"/>
      <c r="B328" s="96"/>
      <c r="C328" s="96"/>
      <c r="D328" s="96"/>
      <c r="E328" s="96"/>
      <c r="F328" s="96"/>
      <c r="G328" s="96"/>
      <c r="H328" s="96"/>
      <c r="I328" s="96"/>
      <c r="J328" s="96"/>
      <c r="K328" s="96"/>
      <c r="L328" s="96"/>
      <c r="M328" s="96"/>
      <c r="N328" s="96"/>
      <c r="O328" s="96"/>
      <c r="P328" s="96"/>
      <c r="Q328" s="96"/>
      <c r="R328" s="96"/>
      <c r="S328" s="96"/>
      <c r="T328" s="96"/>
      <c r="U328" s="96"/>
      <c r="V328" s="96"/>
      <c r="W328" s="96"/>
      <c r="X328" s="96"/>
      <c r="Y328" s="96"/>
      <c r="Z328" s="96"/>
      <c r="AA328" s="96"/>
    </row>
    <row r="329" spans="1:27" x14ac:dyDescent="0.25">
      <c r="A329" s="12"/>
      <c r="B329" s="94" t="s">
        <v>720</v>
      </c>
      <c r="C329" s="94"/>
      <c r="D329" s="94"/>
      <c r="E329" s="94"/>
      <c r="F329" s="94"/>
      <c r="G329" s="94"/>
      <c r="H329" s="94"/>
      <c r="I329" s="94"/>
      <c r="J329" s="94"/>
      <c r="K329" s="94"/>
      <c r="L329" s="94"/>
      <c r="M329" s="94"/>
      <c r="N329" s="94"/>
      <c r="O329" s="94"/>
      <c r="P329" s="94"/>
      <c r="Q329" s="94"/>
      <c r="R329" s="94"/>
      <c r="S329" s="94"/>
      <c r="T329" s="94"/>
      <c r="U329" s="94"/>
      <c r="V329" s="94"/>
      <c r="W329" s="94"/>
      <c r="X329" s="94"/>
      <c r="Y329" s="94"/>
      <c r="Z329" s="94"/>
      <c r="AA329" s="94"/>
    </row>
    <row r="330" spans="1:27" x14ac:dyDescent="0.25">
      <c r="A330" s="12"/>
      <c r="B330" s="94"/>
      <c r="C330" s="94"/>
      <c r="D330" s="94"/>
      <c r="E330" s="94"/>
      <c r="F330" s="94"/>
      <c r="G330" s="94"/>
      <c r="H330" s="94"/>
      <c r="I330" s="94"/>
      <c r="J330" s="94"/>
      <c r="K330" s="94"/>
      <c r="L330" s="94"/>
      <c r="M330" s="94"/>
      <c r="N330" s="94"/>
      <c r="O330" s="94"/>
      <c r="P330" s="94"/>
      <c r="Q330" s="94"/>
      <c r="R330" s="94"/>
      <c r="S330" s="94"/>
      <c r="T330" s="94"/>
      <c r="U330" s="94"/>
      <c r="V330" s="94"/>
      <c r="W330" s="94"/>
      <c r="X330" s="94"/>
      <c r="Y330" s="94"/>
      <c r="Z330" s="94"/>
      <c r="AA330" s="94"/>
    </row>
    <row r="331" spans="1:27" x14ac:dyDescent="0.25">
      <c r="A331" s="12"/>
      <c r="B331" s="94" t="s">
        <v>721</v>
      </c>
      <c r="C331" s="94"/>
      <c r="D331" s="94"/>
      <c r="E331" s="94"/>
      <c r="F331" s="94"/>
      <c r="G331" s="94"/>
      <c r="H331" s="94"/>
      <c r="I331" s="94"/>
      <c r="J331" s="94"/>
      <c r="K331" s="94"/>
      <c r="L331" s="94"/>
      <c r="M331" s="94"/>
      <c r="N331" s="94"/>
      <c r="O331" s="94"/>
      <c r="P331" s="94"/>
      <c r="Q331" s="94"/>
      <c r="R331" s="94"/>
      <c r="S331" s="94"/>
      <c r="T331" s="94"/>
      <c r="U331" s="94"/>
      <c r="V331" s="94"/>
      <c r="W331" s="94"/>
      <c r="X331" s="94"/>
      <c r="Y331" s="94"/>
      <c r="Z331" s="94"/>
      <c r="AA331" s="94"/>
    </row>
    <row r="332" spans="1:27" x14ac:dyDescent="0.25">
      <c r="A332" s="12"/>
      <c r="B332" s="94"/>
      <c r="C332" s="94"/>
      <c r="D332" s="94"/>
      <c r="E332" s="94"/>
      <c r="F332" s="94"/>
      <c r="G332" s="94"/>
      <c r="H332" s="94"/>
      <c r="I332" s="94"/>
      <c r="J332" s="94"/>
      <c r="K332" s="94"/>
      <c r="L332" s="94"/>
      <c r="M332" s="94"/>
      <c r="N332" s="94"/>
      <c r="O332" s="94"/>
      <c r="P332" s="94"/>
      <c r="Q332" s="94"/>
      <c r="R332" s="94"/>
      <c r="S332" s="94"/>
      <c r="T332" s="94"/>
      <c r="U332" s="94"/>
      <c r="V332" s="94"/>
      <c r="W332" s="94"/>
      <c r="X332" s="94"/>
      <c r="Y332" s="94"/>
      <c r="Z332" s="94"/>
      <c r="AA332" s="94"/>
    </row>
    <row r="333" spans="1:27" x14ac:dyDescent="0.25">
      <c r="A333" s="12"/>
      <c r="B333" s="98" t="s">
        <v>722</v>
      </c>
      <c r="C333" s="98"/>
      <c r="D333" s="98"/>
      <c r="E333" s="98"/>
      <c r="F333" s="98"/>
      <c r="G333" s="98"/>
      <c r="H333" s="98"/>
      <c r="I333" s="98"/>
      <c r="J333" s="98"/>
      <c r="K333" s="98"/>
      <c r="L333" s="98"/>
      <c r="M333" s="98"/>
      <c r="N333" s="98"/>
      <c r="O333" s="98"/>
      <c r="P333" s="98"/>
      <c r="Q333" s="98"/>
      <c r="R333" s="98"/>
      <c r="S333" s="98"/>
      <c r="T333" s="98"/>
      <c r="U333" s="98"/>
      <c r="V333" s="98"/>
      <c r="W333" s="98"/>
      <c r="X333" s="98"/>
      <c r="Y333" s="98"/>
      <c r="Z333" s="98"/>
      <c r="AA333" s="98"/>
    </row>
    <row r="334" spans="1:27" x14ac:dyDescent="0.25">
      <c r="A334" s="12"/>
      <c r="B334" s="94"/>
      <c r="C334" s="94"/>
      <c r="D334" s="94"/>
      <c r="E334" s="94"/>
      <c r="F334" s="94"/>
      <c r="G334" s="94"/>
      <c r="H334" s="94"/>
      <c r="I334" s="94"/>
      <c r="J334" s="94"/>
      <c r="K334" s="94"/>
      <c r="L334" s="94"/>
      <c r="M334" s="94"/>
      <c r="N334" s="94"/>
      <c r="O334" s="94"/>
      <c r="P334" s="94"/>
      <c r="Q334" s="94"/>
      <c r="R334" s="94"/>
      <c r="S334" s="94"/>
      <c r="T334" s="94"/>
      <c r="U334" s="94"/>
      <c r="V334" s="94"/>
      <c r="W334" s="94"/>
      <c r="X334" s="94"/>
      <c r="Y334" s="94"/>
      <c r="Z334" s="94"/>
      <c r="AA334" s="94"/>
    </row>
    <row r="335" spans="1:27" x14ac:dyDescent="0.25">
      <c r="A335" s="12"/>
      <c r="B335" s="94" t="s">
        <v>723</v>
      </c>
      <c r="C335" s="94"/>
      <c r="D335" s="94"/>
      <c r="E335" s="94"/>
      <c r="F335" s="94"/>
      <c r="G335" s="94"/>
      <c r="H335" s="94"/>
      <c r="I335" s="94"/>
      <c r="J335" s="94"/>
      <c r="K335" s="94"/>
      <c r="L335" s="94"/>
      <c r="M335" s="94"/>
      <c r="N335" s="94"/>
      <c r="O335" s="94"/>
      <c r="P335" s="94"/>
      <c r="Q335" s="94"/>
      <c r="R335" s="94"/>
      <c r="S335" s="94"/>
      <c r="T335" s="94"/>
      <c r="U335" s="94"/>
      <c r="V335" s="94"/>
      <c r="W335" s="94"/>
      <c r="X335" s="94"/>
      <c r="Y335" s="94"/>
      <c r="Z335" s="94"/>
      <c r="AA335" s="94"/>
    </row>
    <row r="336" spans="1:27" x14ac:dyDescent="0.25">
      <c r="A336" s="12"/>
      <c r="B336" s="94"/>
      <c r="C336" s="94"/>
      <c r="D336" s="94"/>
      <c r="E336" s="94"/>
      <c r="F336" s="94"/>
      <c r="G336" s="94"/>
      <c r="H336" s="94"/>
      <c r="I336" s="94"/>
      <c r="J336" s="94"/>
      <c r="K336" s="94"/>
      <c r="L336" s="94"/>
      <c r="M336" s="94"/>
      <c r="N336" s="94"/>
      <c r="O336" s="94"/>
      <c r="P336" s="94"/>
      <c r="Q336" s="94"/>
      <c r="R336" s="94"/>
      <c r="S336" s="94"/>
      <c r="T336" s="94"/>
      <c r="U336" s="94"/>
      <c r="V336" s="94"/>
      <c r="W336" s="94"/>
      <c r="X336" s="94"/>
      <c r="Y336" s="94"/>
      <c r="Z336" s="94"/>
      <c r="AA336" s="94"/>
    </row>
    <row r="337" spans="1:27" x14ac:dyDescent="0.25">
      <c r="A337" s="12"/>
      <c r="B337" s="53" t="s">
        <v>268</v>
      </c>
      <c r="C337" s="51"/>
      <c r="D337" s="20" t="s">
        <v>724</v>
      </c>
      <c r="E337" s="51"/>
      <c r="F337" s="55" t="s">
        <v>726</v>
      </c>
      <c r="G337" s="55"/>
      <c r="H337" s="51"/>
      <c r="I337" s="55" t="s">
        <v>728</v>
      </c>
      <c r="J337" s="55"/>
      <c r="K337" s="51"/>
      <c r="L337" s="55" t="s">
        <v>729</v>
      </c>
      <c r="M337" s="55"/>
      <c r="N337" s="51"/>
    </row>
    <row r="338" spans="1:27" x14ac:dyDescent="0.25">
      <c r="A338" s="12"/>
      <c r="B338" s="53"/>
      <c r="C338" s="51"/>
      <c r="D338" s="20" t="s">
        <v>725</v>
      </c>
      <c r="E338" s="51"/>
      <c r="F338" s="55" t="s">
        <v>727</v>
      </c>
      <c r="G338" s="55"/>
      <c r="H338" s="51"/>
      <c r="I338" s="55" t="s">
        <v>727</v>
      </c>
      <c r="J338" s="55"/>
      <c r="K338" s="51"/>
      <c r="L338" s="55" t="s">
        <v>730</v>
      </c>
      <c r="M338" s="55"/>
      <c r="N338" s="51"/>
    </row>
    <row r="339" spans="1:27" ht="15.75" thickBot="1" x14ac:dyDescent="0.3">
      <c r="A339" s="12"/>
      <c r="B339" s="54"/>
      <c r="C339" s="51"/>
      <c r="D339" s="23"/>
      <c r="E339" s="51"/>
      <c r="F339" s="52" t="s">
        <v>695</v>
      </c>
      <c r="G339" s="52"/>
      <c r="H339" s="51"/>
      <c r="I339" s="52" t="s">
        <v>695</v>
      </c>
      <c r="J339" s="52"/>
      <c r="K339" s="51"/>
      <c r="L339" s="56"/>
      <c r="M339" s="56"/>
      <c r="N339" s="51"/>
    </row>
    <row r="340" spans="1:27" x14ac:dyDescent="0.25">
      <c r="A340" s="12"/>
      <c r="B340" s="25" t="s">
        <v>618</v>
      </c>
      <c r="C340" s="26"/>
      <c r="D340" s="27"/>
      <c r="E340" s="26"/>
      <c r="F340" s="61"/>
      <c r="G340" s="61"/>
      <c r="H340" s="26"/>
      <c r="I340" s="61"/>
      <c r="J340" s="61"/>
      <c r="K340" s="26"/>
      <c r="L340" s="61"/>
      <c r="M340" s="61"/>
      <c r="N340" s="26"/>
    </row>
    <row r="341" spans="1:27" ht="15.75" thickBot="1" x14ac:dyDescent="0.3">
      <c r="A341" s="12"/>
      <c r="B341" s="72" t="s">
        <v>383</v>
      </c>
      <c r="C341" s="18"/>
      <c r="D341" s="44">
        <v>2</v>
      </c>
      <c r="E341" s="18"/>
      <c r="F341" s="193" t="s">
        <v>283</v>
      </c>
      <c r="G341" s="100">
        <v>7575</v>
      </c>
      <c r="H341" s="18"/>
      <c r="I341" s="193" t="s">
        <v>283</v>
      </c>
      <c r="J341" s="100">
        <v>7486</v>
      </c>
      <c r="K341" s="18"/>
      <c r="L341" s="193" t="s">
        <v>283</v>
      </c>
      <c r="M341" s="44">
        <v>344</v>
      </c>
      <c r="N341" s="18"/>
    </row>
    <row r="342" spans="1:27" ht="15.75" thickBot="1" x14ac:dyDescent="0.3">
      <c r="A342" s="12"/>
      <c r="B342" s="30" t="s">
        <v>731</v>
      </c>
      <c r="C342" s="26"/>
      <c r="D342" s="194">
        <v>2</v>
      </c>
      <c r="E342" s="26"/>
      <c r="F342" s="46" t="s">
        <v>283</v>
      </c>
      <c r="G342" s="104">
        <v>7575</v>
      </c>
      <c r="H342" s="26"/>
      <c r="I342" s="46" t="s">
        <v>283</v>
      </c>
      <c r="J342" s="104">
        <v>7486</v>
      </c>
      <c r="K342" s="26"/>
      <c r="L342" s="46" t="s">
        <v>283</v>
      </c>
      <c r="M342" s="194">
        <v>344</v>
      </c>
      <c r="N342" s="26"/>
    </row>
    <row r="343" spans="1:27" ht="15.75" thickTop="1" x14ac:dyDescent="0.25">
      <c r="A343" s="12"/>
      <c r="B343" s="48"/>
      <c r="C343" s="18"/>
      <c r="D343" s="29"/>
      <c r="E343" s="18"/>
      <c r="F343" s="71"/>
      <c r="G343" s="71"/>
      <c r="H343" s="18"/>
      <c r="I343" s="71"/>
      <c r="J343" s="71"/>
      <c r="K343" s="18"/>
      <c r="L343" s="71"/>
      <c r="M343" s="71"/>
      <c r="N343" s="18"/>
    </row>
    <row r="344" spans="1:27" x14ac:dyDescent="0.25">
      <c r="A344" s="12"/>
      <c r="B344" s="25" t="s">
        <v>655</v>
      </c>
      <c r="C344" s="26"/>
      <c r="D344" s="27"/>
      <c r="E344" s="26"/>
      <c r="F344" s="60"/>
      <c r="G344" s="60"/>
      <c r="H344" s="26"/>
      <c r="I344" s="60"/>
      <c r="J344" s="60"/>
      <c r="K344" s="26"/>
      <c r="L344" s="60"/>
      <c r="M344" s="60"/>
      <c r="N344" s="26"/>
    </row>
    <row r="345" spans="1:27" x14ac:dyDescent="0.25">
      <c r="A345" s="12"/>
      <c r="B345" s="72" t="s">
        <v>383</v>
      </c>
      <c r="C345" s="18"/>
      <c r="D345" s="32">
        <v>6</v>
      </c>
      <c r="E345" s="18"/>
      <c r="F345" s="14" t="s">
        <v>283</v>
      </c>
      <c r="G345" s="31">
        <v>1624</v>
      </c>
      <c r="H345" s="18"/>
      <c r="I345" s="14" t="s">
        <v>283</v>
      </c>
      <c r="J345" s="31">
        <v>1538</v>
      </c>
      <c r="K345" s="18"/>
      <c r="L345" s="14" t="s">
        <v>283</v>
      </c>
      <c r="M345" s="31">
        <v>10528</v>
      </c>
      <c r="N345" s="18"/>
    </row>
    <row r="346" spans="1:27" x14ac:dyDescent="0.25">
      <c r="A346" s="12"/>
      <c r="B346" s="74" t="s">
        <v>703</v>
      </c>
      <c r="C346" s="26"/>
      <c r="D346" s="27"/>
      <c r="E346" s="26"/>
      <c r="F346" s="60"/>
      <c r="G346" s="60"/>
      <c r="H346" s="26"/>
      <c r="I346" s="60"/>
      <c r="J346" s="60"/>
      <c r="K346" s="26"/>
      <c r="L346" s="60"/>
      <c r="M346" s="60"/>
      <c r="N346" s="26"/>
    </row>
    <row r="347" spans="1:27" x14ac:dyDescent="0.25">
      <c r="A347" s="12"/>
      <c r="B347" s="77" t="s">
        <v>704</v>
      </c>
      <c r="C347" s="18"/>
      <c r="D347" s="32">
        <v>3</v>
      </c>
      <c r="E347" s="18"/>
      <c r="F347" s="65">
        <v>1578</v>
      </c>
      <c r="G347" s="65"/>
      <c r="H347" s="18"/>
      <c r="I347" s="65">
        <v>1078</v>
      </c>
      <c r="J347" s="65"/>
      <c r="K347" s="18"/>
      <c r="L347" s="66">
        <v>485</v>
      </c>
      <c r="M347" s="66"/>
      <c r="N347" s="18"/>
    </row>
    <row r="348" spans="1:27" x14ac:dyDescent="0.25">
      <c r="A348" s="12"/>
      <c r="B348" s="74" t="s">
        <v>707</v>
      </c>
      <c r="C348" s="26"/>
      <c r="D348" s="27"/>
      <c r="E348" s="26"/>
      <c r="F348" s="60"/>
      <c r="G348" s="60"/>
      <c r="H348" s="26"/>
      <c r="I348" s="60"/>
      <c r="J348" s="60"/>
      <c r="K348" s="26"/>
      <c r="L348" s="60"/>
      <c r="M348" s="60"/>
      <c r="N348" s="26"/>
    </row>
    <row r="349" spans="1:27" x14ac:dyDescent="0.25">
      <c r="A349" s="12"/>
      <c r="B349" s="77" t="s">
        <v>708</v>
      </c>
      <c r="C349" s="18"/>
      <c r="D349" s="32">
        <v>1</v>
      </c>
      <c r="E349" s="18"/>
      <c r="F349" s="65">
        <v>8420</v>
      </c>
      <c r="G349" s="65"/>
      <c r="H349" s="18"/>
      <c r="I349" s="65">
        <v>8098</v>
      </c>
      <c r="J349" s="65"/>
      <c r="K349" s="18"/>
      <c r="L349" s="66">
        <v>264</v>
      </c>
      <c r="M349" s="66"/>
      <c r="N349" s="18"/>
    </row>
    <row r="350" spans="1:27" ht="15.75" thickBot="1" x14ac:dyDescent="0.3">
      <c r="A350" s="12"/>
      <c r="B350" s="74" t="s">
        <v>312</v>
      </c>
      <c r="C350" s="26"/>
      <c r="D350" s="38">
        <v>1</v>
      </c>
      <c r="E350" s="26"/>
      <c r="F350" s="68">
        <v>257</v>
      </c>
      <c r="G350" s="68"/>
      <c r="H350" s="26"/>
      <c r="I350" s="68">
        <v>149</v>
      </c>
      <c r="J350" s="68"/>
      <c r="K350" s="26"/>
      <c r="L350" s="68" t="s">
        <v>284</v>
      </c>
      <c r="M350" s="68"/>
      <c r="N350" s="26"/>
    </row>
    <row r="351" spans="1:27" ht="15.75" thickBot="1" x14ac:dyDescent="0.3">
      <c r="A351" s="12"/>
      <c r="B351" s="36" t="s">
        <v>731</v>
      </c>
      <c r="C351" s="18"/>
      <c r="D351" s="195">
        <v>11</v>
      </c>
      <c r="E351" s="18"/>
      <c r="F351" s="40" t="s">
        <v>283</v>
      </c>
      <c r="G351" s="41">
        <v>11879</v>
      </c>
      <c r="H351" s="18"/>
      <c r="I351" s="40" t="s">
        <v>283</v>
      </c>
      <c r="J351" s="41">
        <v>10863</v>
      </c>
      <c r="K351" s="18"/>
      <c r="L351" s="40" t="s">
        <v>283</v>
      </c>
      <c r="M351" s="41">
        <v>11277</v>
      </c>
      <c r="N351" s="18"/>
    </row>
    <row r="352" spans="1:27" ht="15.75" thickTop="1" x14ac:dyDescent="0.25">
      <c r="A352" s="12"/>
      <c r="B352" s="94"/>
      <c r="C352" s="94"/>
      <c r="D352" s="94"/>
      <c r="E352" s="94"/>
      <c r="F352" s="94"/>
      <c r="G352" s="94"/>
      <c r="H352" s="94"/>
      <c r="I352" s="94"/>
      <c r="J352" s="94"/>
      <c r="K352" s="94"/>
      <c r="L352" s="94"/>
      <c r="M352" s="94"/>
      <c r="N352" s="94"/>
      <c r="O352" s="94"/>
      <c r="P352" s="94"/>
      <c r="Q352" s="94"/>
      <c r="R352" s="94"/>
      <c r="S352" s="94"/>
      <c r="T352" s="94"/>
      <c r="U352" s="94"/>
      <c r="V352" s="94"/>
      <c r="W352" s="94"/>
      <c r="X352" s="94"/>
      <c r="Y352" s="94"/>
      <c r="Z352" s="94"/>
      <c r="AA352" s="94"/>
    </row>
    <row r="353" spans="1:27" x14ac:dyDescent="0.25">
      <c r="A353" s="12"/>
      <c r="B353" s="94"/>
      <c r="C353" s="94"/>
      <c r="D353" s="94"/>
      <c r="E353" s="94"/>
      <c r="F353" s="94"/>
      <c r="G353" s="94"/>
      <c r="H353" s="94"/>
      <c r="I353" s="94"/>
      <c r="J353" s="94"/>
      <c r="K353" s="94"/>
      <c r="L353" s="94"/>
      <c r="M353" s="94"/>
      <c r="N353" s="94"/>
      <c r="O353" s="94"/>
      <c r="P353" s="94"/>
      <c r="Q353" s="94"/>
      <c r="R353" s="94"/>
      <c r="S353" s="94"/>
      <c r="T353" s="94"/>
      <c r="U353" s="94"/>
      <c r="V353" s="94"/>
      <c r="W353" s="94"/>
      <c r="X353" s="94"/>
      <c r="Y353" s="94"/>
      <c r="Z353" s="94"/>
      <c r="AA353" s="94"/>
    </row>
    <row r="354" spans="1:27" x14ac:dyDescent="0.25">
      <c r="A354" s="12"/>
      <c r="B354" s="107" t="s">
        <v>732</v>
      </c>
      <c r="C354" s="107"/>
      <c r="D354" s="107"/>
      <c r="E354" s="107"/>
      <c r="F354" s="107"/>
      <c r="G354" s="107"/>
      <c r="H354" s="107"/>
      <c r="I354" s="107"/>
      <c r="J354" s="107"/>
      <c r="K354" s="107"/>
      <c r="L354" s="107"/>
      <c r="M354" s="107"/>
      <c r="N354" s="107"/>
      <c r="O354" s="107"/>
      <c r="P354" s="107"/>
      <c r="Q354" s="107"/>
      <c r="R354" s="107"/>
      <c r="S354" s="107"/>
      <c r="T354" s="107"/>
      <c r="U354" s="107"/>
      <c r="V354" s="107"/>
      <c r="W354" s="107"/>
      <c r="X354" s="107"/>
      <c r="Y354" s="107"/>
      <c r="Z354" s="107"/>
      <c r="AA354" s="107"/>
    </row>
    <row r="355" spans="1:27" x14ac:dyDescent="0.25">
      <c r="A355" s="12"/>
      <c r="B355" s="96"/>
      <c r="C355" s="96"/>
      <c r="D355" s="96"/>
      <c r="E355" s="96"/>
      <c r="F355" s="96"/>
      <c r="G355" s="96"/>
      <c r="H355" s="96"/>
      <c r="I355" s="96"/>
      <c r="J355" s="96"/>
      <c r="K355" s="96"/>
      <c r="L355" s="96"/>
      <c r="M355" s="96"/>
      <c r="N355" s="96"/>
      <c r="O355" s="96"/>
      <c r="P355" s="96"/>
      <c r="Q355" s="96"/>
      <c r="R355" s="96"/>
      <c r="S355" s="96"/>
      <c r="T355" s="96"/>
      <c r="U355" s="96"/>
      <c r="V355" s="96"/>
      <c r="W355" s="96"/>
      <c r="X355" s="96"/>
      <c r="Y355" s="96"/>
      <c r="Z355" s="96"/>
      <c r="AA355" s="96"/>
    </row>
    <row r="356" spans="1:27" x14ac:dyDescent="0.25">
      <c r="A356" s="12"/>
      <c r="B356" s="94" t="s">
        <v>733</v>
      </c>
      <c r="C356" s="94"/>
      <c r="D356" s="94"/>
      <c r="E356" s="94"/>
      <c r="F356" s="94"/>
      <c r="G356" s="94"/>
      <c r="H356" s="94"/>
      <c r="I356" s="94"/>
      <c r="J356" s="94"/>
      <c r="K356" s="94"/>
      <c r="L356" s="94"/>
      <c r="M356" s="94"/>
      <c r="N356" s="94"/>
      <c r="O356" s="94"/>
      <c r="P356" s="94"/>
      <c r="Q356" s="94"/>
      <c r="R356" s="94"/>
      <c r="S356" s="94"/>
      <c r="T356" s="94"/>
      <c r="U356" s="94"/>
      <c r="V356" s="94"/>
      <c r="W356" s="94"/>
      <c r="X356" s="94"/>
      <c r="Y356" s="94"/>
      <c r="Z356" s="94"/>
      <c r="AA356" s="94"/>
    </row>
    <row r="357" spans="1:27" x14ac:dyDescent="0.25">
      <c r="A357" s="12"/>
      <c r="B357" s="94"/>
      <c r="C357" s="94"/>
      <c r="D357" s="94"/>
      <c r="E357" s="94"/>
      <c r="F357" s="94"/>
      <c r="G357" s="94"/>
      <c r="H357" s="94"/>
      <c r="I357" s="94"/>
      <c r="J357" s="94"/>
      <c r="K357" s="94"/>
      <c r="L357" s="94"/>
      <c r="M357" s="94"/>
      <c r="N357" s="94"/>
      <c r="O357" s="94"/>
      <c r="P357" s="94"/>
      <c r="Q357" s="94"/>
      <c r="R357" s="94"/>
      <c r="S357" s="94"/>
      <c r="T357" s="94"/>
      <c r="U357" s="94"/>
      <c r="V357" s="94"/>
      <c r="W357" s="94"/>
      <c r="X357" s="94"/>
      <c r="Y357" s="94"/>
      <c r="Z357" s="94"/>
      <c r="AA357" s="94"/>
    </row>
    <row r="358" spans="1:27" x14ac:dyDescent="0.25">
      <c r="A358" s="12"/>
      <c r="B358" s="53" t="s">
        <v>268</v>
      </c>
      <c r="C358" s="51"/>
      <c r="D358" s="20" t="s">
        <v>724</v>
      </c>
      <c r="E358" s="51"/>
      <c r="F358" s="55" t="s">
        <v>726</v>
      </c>
      <c r="G358" s="55"/>
      <c r="H358" s="51"/>
      <c r="I358" s="55" t="s">
        <v>728</v>
      </c>
      <c r="J358" s="55"/>
      <c r="K358" s="51"/>
      <c r="L358" s="55" t="s">
        <v>729</v>
      </c>
      <c r="M358" s="55"/>
      <c r="N358" s="51"/>
    </row>
    <row r="359" spans="1:27" x14ac:dyDescent="0.25">
      <c r="A359" s="12"/>
      <c r="B359" s="53"/>
      <c r="C359" s="51"/>
      <c r="D359" s="20" t="s">
        <v>725</v>
      </c>
      <c r="E359" s="51"/>
      <c r="F359" s="55" t="s">
        <v>727</v>
      </c>
      <c r="G359" s="55"/>
      <c r="H359" s="51"/>
      <c r="I359" s="55" t="s">
        <v>727</v>
      </c>
      <c r="J359" s="55"/>
      <c r="K359" s="51"/>
      <c r="L359" s="55" t="s">
        <v>730</v>
      </c>
      <c r="M359" s="55"/>
      <c r="N359" s="51"/>
    </row>
    <row r="360" spans="1:27" ht="15.75" thickBot="1" x14ac:dyDescent="0.3">
      <c r="A360" s="12"/>
      <c r="B360" s="54"/>
      <c r="C360" s="51"/>
      <c r="D360" s="23"/>
      <c r="E360" s="51"/>
      <c r="F360" s="52" t="s">
        <v>695</v>
      </c>
      <c r="G360" s="52"/>
      <c r="H360" s="51"/>
      <c r="I360" s="52" t="s">
        <v>695</v>
      </c>
      <c r="J360" s="52"/>
      <c r="K360" s="51"/>
      <c r="L360" s="56"/>
      <c r="M360" s="56"/>
      <c r="N360" s="51"/>
    </row>
    <row r="361" spans="1:27" x14ac:dyDescent="0.25">
      <c r="A361" s="12"/>
      <c r="B361" s="25" t="s">
        <v>637</v>
      </c>
      <c r="C361" s="26"/>
      <c r="D361" s="27"/>
      <c r="E361" s="26"/>
      <c r="F361" s="61"/>
      <c r="G361" s="61"/>
      <c r="H361" s="26"/>
      <c r="I361" s="61"/>
      <c r="J361" s="61"/>
      <c r="K361" s="26"/>
      <c r="L361" s="61"/>
      <c r="M361" s="61"/>
      <c r="N361" s="26"/>
    </row>
    <row r="362" spans="1:27" x14ac:dyDescent="0.25">
      <c r="A362" s="12"/>
      <c r="B362" s="72" t="s">
        <v>383</v>
      </c>
      <c r="C362" s="18"/>
      <c r="D362" s="32">
        <v>12</v>
      </c>
      <c r="E362" s="18"/>
      <c r="F362" s="14" t="s">
        <v>283</v>
      </c>
      <c r="G362" s="31">
        <v>16258</v>
      </c>
      <c r="H362" s="18"/>
      <c r="I362" s="14" t="s">
        <v>283</v>
      </c>
      <c r="J362" s="31">
        <v>13624</v>
      </c>
      <c r="K362" s="18"/>
      <c r="L362" s="14" t="s">
        <v>283</v>
      </c>
      <c r="M362" s="32">
        <v>344</v>
      </c>
      <c r="N362" s="18"/>
    </row>
    <row r="363" spans="1:27" x14ac:dyDescent="0.25">
      <c r="A363" s="12"/>
      <c r="B363" s="74" t="s">
        <v>301</v>
      </c>
      <c r="C363" s="26"/>
      <c r="D363" s="35">
        <v>1</v>
      </c>
      <c r="E363" s="26"/>
      <c r="F363" s="64">
        <v>547</v>
      </c>
      <c r="G363" s="64"/>
      <c r="H363" s="26"/>
      <c r="I363" s="64">
        <v>533</v>
      </c>
      <c r="J363" s="64"/>
      <c r="K363" s="26"/>
      <c r="L363" s="64" t="s">
        <v>284</v>
      </c>
      <c r="M363" s="64"/>
      <c r="N363" s="26"/>
    </row>
    <row r="364" spans="1:27" ht="15.75" thickBot="1" x14ac:dyDescent="0.3">
      <c r="A364" s="12"/>
      <c r="B364" s="72" t="s">
        <v>312</v>
      </c>
      <c r="C364" s="18"/>
      <c r="D364" s="44">
        <v>1</v>
      </c>
      <c r="E364" s="18"/>
      <c r="F364" s="70">
        <v>345</v>
      </c>
      <c r="G364" s="70"/>
      <c r="H364" s="18"/>
      <c r="I364" s="70" t="s">
        <v>284</v>
      </c>
      <c r="J364" s="70"/>
      <c r="K364" s="18"/>
      <c r="L364" s="70" t="s">
        <v>284</v>
      </c>
      <c r="M364" s="70"/>
      <c r="N364" s="18"/>
    </row>
    <row r="365" spans="1:27" ht="15.75" thickBot="1" x14ac:dyDescent="0.3">
      <c r="A365" s="12"/>
      <c r="B365" s="30" t="s">
        <v>731</v>
      </c>
      <c r="C365" s="26"/>
      <c r="D365" s="194">
        <v>14</v>
      </c>
      <c r="E365" s="26"/>
      <c r="F365" s="46" t="s">
        <v>283</v>
      </c>
      <c r="G365" s="47">
        <v>17150</v>
      </c>
      <c r="H365" s="26"/>
      <c r="I365" s="46" t="s">
        <v>283</v>
      </c>
      <c r="J365" s="47">
        <v>14157</v>
      </c>
      <c r="K365" s="26"/>
      <c r="L365" s="46" t="s">
        <v>283</v>
      </c>
      <c r="M365" s="50">
        <v>344</v>
      </c>
      <c r="N365" s="26"/>
    </row>
    <row r="366" spans="1:27" ht="15.75" thickTop="1" x14ac:dyDescent="0.25">
      <c r="A366" s="12"/>
      <c r="B366" s="48"/>
      <c r="C366" s="18"/>
      <c r="D366" s="29"/>
      <c r="E366" s="18"/>
      <c r="F366" s="71"/>
      <c r="G366" s="71"/>
      <c r="H366" s="18"/>
      <c r="I366" s="71"/>
      <c r="J366" s="71"/>
      <c r="K366" s="18"/>
      <c r="L366" s="71"/>
      <c r="M366" s="71"/>
      <c r="N366" s="18"/>
    </row>
    <row r="367" spans="1:27" x14ac:dyDescent="0.25">
      <c r="A367" s="12"/>
      <c r="B367" s="25" t="s">
        <v>673</v>
      </c>
      <c r="C367" s="26"/>
      <c r="D367" s="27"/>
      <c r="E367" s="26"/>
      <c r="F367" s="60"/>
      <c r="G367" s="60"/>
      <c r="H367" s="26"/>
      <c r="I367" s="60"/>
      <c r="J367" s="60"/>
      <c r="K367" s="26"/>
      <c r="L367" s="60"/>
      <c r="M367" s="60"/>
      <c r="N367" s="26"/>
    </row>
    <row r="368" spans="1:27" x14ac:dyDescent="0.25">
      <c r="A368" s="12"/>
      <c r="B368" s="72" t="s">
        <v>383</v>
      </c>
      <c r="C368" s="18"/>
      <c r="D368" s="32">
        <v>15</v>
      </c>
      <c r="E368" s="18"/>
      <c r="F368" s="14" t="s">
        <v>283</v>
      </c>
      <c r="G368" s="31">
        <v>36785</v>
      </c>
      <c r="H368" s="18"/>
      <c r="I368" s="14" t="s">
        <v>283</v>
      </c>
      <c r="J368" s="31">
        <v>23219</v>
      </c>
      <c r="K368" s="18"/>
      <c r="L368" s="14" t="s">
        <v>283</v>
      </c>
      <c r="M368" s="31">
        <v>10528</v>
      </c>
      <c r="N368" s="18"/>
    </row>
    <row r="369" spans="1:27" x14ac:dyDescent="0.25">
      <c r="A369" s="12"/>
      <c r="B369" s="74" t="s">
        <v>301</v>
      </c>
      <c r="C369" s="26"/>
      <c r="D369" s="35">
        <v>2</v>
      </c>
      <c r="E369" s="26"/>
      <c r="F369" s="63">
        <v>15832</v>
      </c>
      <c r="G369" s="63"/>
      <c r="H369" s="26"/>
      <c r="I369" s="63">
        <v>16353</v>
      </c>
      <c r="J369" s="63"/>
      <c r="K369" s="26"/>
      <c r="L369" s="64" t="s">
        <v>284</v>
      </c>
      <c r="M369" s="64"/>
      <c r="N369" s="26"/>
    </row>
    <row r="370" spans="1:27" x14ac:dyDescent="0.25">
      <c r="A370" s="12"/>
      <c r="B370" s="72" t="s">
        <v>703</v>
      </c>
      <c r="C370" s="18"/>
      <c r="D370" s="29"/>
      <c r="E370" s="18"/>
      <c r="F370" s="62"/>
      <c r="G370" s="62"/>
      <c r="H370" s="18"/>
      <c r="I370" s="62"/>
      <c r="J370" s="62"/>
      <c r="K370" s="18"/>
      <c r="L370" s="62"/>
      <c r="M370" s="62"/>
      <c r="N370" s="18"/>
    </row>
    <row r="371" spans="1:27" x14ac:dyDescent="0.25">
      <c r="A371" s="12"/>
      <c r="B371" s="78" t="s">
        <v>704</v>
      </c>
      <c r="C371" s="26"/>
      <c r="D371" s="35">
        <v>4</v>
      </c>
      <c r="E371" s="26"/>
      <c r="F371" s="63">
        <v>2233</v>
      </c>
      <c r="G371" s="63"/>
      <c r="H371" s="26"/>
      <c r="I371" s="63">
        <v>1078</v>
      </c>
      <c r="J371" s="63"/>
      <c r="K371" s="26"/>
      <c r="L371" s="64">
        <v>485</v>
      </c>
      <c r="M371" s="64"/>
      <c r="N371" s="26"/>
    </row>
    <row r="372" spans="1:27" x14ac:dyDescent="0.25">
      <c r="A372" s="12"/>
      <c r="B372" s="72" t="s">
        <v>707</v>
      </c>
      <c r="C372" s="18"/>
      <c r="D372" s="29"/>
      <c r="E372" s="18"/>
      <c r="F372" s="62"/>
      <c r="G372" s="62"/>
      <c r="H372" s="18"/>
      <c r="I372" s="62"/>
      <c r="J372" s="62"/>
      <c r="K372" s="18"/>
      <c r="L372" s="62"/>
      <c r="M372" s="62"/>
      <c r="N372" s="18"/>
    </row>
    <row r="373" spans="1:27" x14ac:dyDescent="0.25">
      <c r="A373" s="12"/>
      <c r="B373" s="78" t="s">
        <v>613</v>
      </c>
      <c r="C373" s="26"/>
      <c r="D373" s="35">
        <v>3</v>
      </c>
      <c r="E373" s="26"/>
      <c r="F373" s="63">
        <v>14857</v>
      </c>
      <c r="G373" s="63"/>
      <c r="H373" s="26"/>
      <c r="I373" s="63">
        <v>14226</v>
      </c>
      <c r="J373" s="63"/>
      <c r="K373" s="26"/>
      <c r="L373" s="64" t="s">
        <v>284</v>
      </c>
      <c r="M373" s="64"/>
      <c r="N373" s="26"/>
    </row>
    <row r="374" spans="1:27" ht="15.75" thickBot="1" x14ac:dyDescent="0.3">
      <c r="A374" s="12"/>
      <c r="B374" s="77" t="s">
        <v>708</v>
      </c>
      <c r="C374" s="18"/>
      <c r="D374" s="44">
        <v>1</v>
      </c>
      <c r="E374" s="18"/>
      <c r="F374" s="103">
        <v>8420</v>
      </c>
      <c r="G374" s="103"/>
      <c r="H374" s="18"/>
      <c r="I374" s="103">
        <v>8098</v>
      </c>
      <c r="J374" s="103"/>
      <c r="K374" s="18"/>
      <c r="L374" s="70">
        <v>264</v>
      </c>
      <c r="M374" s="70"/>
      <c r="N374" s="18"/>
    </row>
    <row r="375" spans="1:27" ht="15.75" thickBot="1" x14ac:dyDescent="0.3">
      <c r="A375" s="12"/>
      <c r="B375" s="33" t="s">
        <v>709</v>
      </c>
      <c r="C375" s="26"/>
      <c r="D375" s="38">
        <v>4</v>
      </c>
      <c r="E375" s="26"/>
      <c r="F375" s="196">
        <v>23277</v>
      </c>
      <c r="G375" s="196"/>
      <c r="H375" s="26"/>
      <c r="I375" s="196">
        <v>22324</v>
      </c>
      <c r="J375" s="196"/>
      <c r="K375" s="26"/>
      <c r="L375" s="157">
        <v>264</v>
      </c>
      <c r="M375" s="157"/>
      <c r="N375" s="26"/>
    </row>
    <row r="376" spans="1:27" ht="15.75" thickBot="1" x14ac:dyDescent="0.3">
      <c r="A376" s="12"/>
      <c r="B376" s="72" t="s">
        <v>312</v>
      </c>
      <c r="C376" s="18"/>
      <c r="D376" s="44">
        <v>1</v>
      </c>
      <c r="E376" s="18"/>
      <c r="F376" s="155">
        <v>257</v>
      </c>
      <c r="G376" s="155"/>
      <c r="H376" s="18"/>
      <c r="I376" s="155">
        <v>149</v>
      </c>
      <c r="J376" s="155"/>
      <c r="K376" s="18"/>
      <c r="L376" s="155" t="s">
        <v>284</v>
      </c>
      <c r="M376" s="155"/>
      <c r="N376" s="18"/>
    </row>
    <row r="377" spans="1:27" ht="15.75" thickBot="1" x14ac:dyDescent="0.3">
      <c r="A377" s="12"/>
      <c r="B377" s="30" t="s">
        <v>731</v>
      </c>
      <c r="C377" s="26"/>
      <c r="D377" s="194">
        <v>26</v>
      </c>
      <c r="E377" s="26"/>
      <c r="F377" s="46" t="s">
        <v>283</v>
      </c>
      <c r="G377" s="47">
        <v>78384</v>
      </c>
      <c r="H377" s="26"/>
      <c r="I377" s="46" t="s">
        <v>283</v>
      </c>
      <c r="J377" s="47">
        <v>63123</v>
      </c>
      <c r="K377" s="26"/>
      <c r="L377" s="46" t="s">
        <v>283</v>
      </c>
      <c r="M377" s="47">
        <v>11277</v>
      </c>
      <c r="N377" s="26"/>
    </row>
    <row r="378" spans="1:27" ht="15.75" thickTop="1" x14ac:dyDescent="0.25">
      <c r="A378" s="12"/>
      <c r="B378" s="94"/>
      <c r="C378" s="94"/>
      <c r="D378" s="94"/>
      <c r="E378" s="94"/>
      <c r="F378" s="94"/>
      <c r="G378" s="94"/>
      <c r="H378" s="94"/>
      <c r="I378" s="94"/>
      <c r="J378" s="94"/>
      <c r="K378" s="94"/>
      <c r="L378" s="94"/>
      <c r="M378" s="94"/>
      <c r="N378" s="94"/>
      <c r="O378" s="94"/>
      <c r="P378" s="94"/>
      <c r="Q378" s="94"/>
      <c r="R378" s="94"/>
      <c r="S378" s="94"/>
      <c r="T378" s="94"/>
      <c r="U378" s="94"/>
      <c r="V378" s="94"/>
      <c r="W378" s="94"/>
      <c r="X378" s="94"/>
      <c r="Y378" s="94"/>
      <c r="Z378" s="94"/>
      <c r="AA378" s="94"/>
    </row>
    <row r="379" spans="1:27" x14ac:dyDescent="0.25">
      <c r="A379" s="12"/>
      <c r="B379" s="94"/>
      <c r="C379" s="94"/>
      <c r="D379" s="94"/>
      <c r="E379" s="94"/>
      <c r="F379" s="94"/>
      <c r="G379" s="94"/>
      <c r="H379" s="94"/>
      <c r="I379" s="94"/>
      <c r="J379" s="94"/>
      <c r="K379" s="94"/>
      <c r="L379" s="94"/>
      <c r="M379" s="94"/>
      <c r="N379" s="94"/>
      <c r="O379" s="94"/>
      <c r="P379" s="94"/>
      <c r="Q379" s="94"/>
      <c r="R379" s="94"/>
      <c r="S379" s="94"/>
      <c r="T379" s="94"/>
      <c r="U379" s="94"/>
      <c r="V379" s="94"/>
      <c r="W379" s="94"/>
      <c r="X379" s="94"/>
      <c r="Y379" s="94"/>
      <c r="Z379" s="94"/>
      <c r="AA379" s="94"/>
    </row>
    <row r="380" spans="1:27" x14ac:dyDescent="0.25">
      <c r="A380" s="12"/>
      <c r="B380" s="107" t="s">
        <v>732</v>
      </c>
      <c r="C380" s="107"/>
      <c r="D380" s="107"/>
      <c r="E380" s="107"/>
      <c r="F380" s="107"/>
      <c r="G380" s="107"/>
      <c r="H380" s="107"/>
      <c r="I380" s="107"/>
      <c r="J380" s="107"/>
      <c r="K380" s="107"/>
      <c r="L380" s="107"/>
      <c r="M380" s="107"/>
      <c r="N380" s="107"/>
      <c r="O380" s="107"/>
      <c r="P380" s="107"/>
      <c r="Q380" s="107"/>
      <c r="R380" s="107"/>
      <c r="S380" s="107"/>
      <c r="T380" s="107"/>
      <c r="U380" s="107"/>
      <c r="V380" s="107"/>
      <c r="W380" s="107"/>
      <c r="X380" s="107"/>
      <c r="Y380" s="107"/>
      <c r="Z380" s="107"/>
      <c r="AA380" s="107"/>
    </row>
    <row r="381" spans="1:27" x14ac:dyDescent="0.25">
      <c r="A381" s="12"/>
      <c r="B381" s="94"/>
      <c r="C381" s="94"/>
      <c r="D381" s="94"/>
      <c r="E381" s="94"/>
      <c r="F381" s="94"/>
      <c r="G381" s="94"/>
      <c r="H381" s="94"/>
      <c r="I381" s="94"/>
      <c r="J381" s="94"/>
      <c r="K381" s="94"/>
      <c r="L381" s="94"/>
      <c r="M381" s="94"/>
      <c r="N381" s="94"/>
      <c r="O381" s="94"/>
      <c r="P381" s="94"/>
      <c r="Q381" s="94"/>
      <c r="R381" s="94"/>
      <c r="S381" s="94"/>
      <c r="T381" s="94"/>
      <c r="U381" s="94"/>
      <c r="V381" s="94"/>
      <c r="W381" s="94"/>
      <c r="X381" s="94"/>
      <c r="Y381" s="94"/>
      <c r="Z381" s="94"/>
      <c r="AA381" s="94"/>
    </row>
    <row r="382" spans="1:27" x14ac:dyDescent="0.25">
      <c r="A382" s="12"/>
      <c r="B382" s="94" t="s">
        <v>734</v>
      </c>
      <c r="C382" s="94"/>
      <c r="D382" s="94"/>
      <c r="E382" s="94"/>
      <c r="F382" s="94"/>
      <c r="G382" s="94"/>
      <c r="H382" s="94"/>
      <c r="I382" s="94"/>
      <c r="J382" s="94"/>
      <c r="K382" s="94"/>
      <c r="L382" s="94"/>
      <c r="M382" s="94"/>
      <c r="N382" s="94"/>
      <c r="O382" s="94"/>
      <c r="P382" s="94"/>
      <c r="Q382" s="94"/>
      <c r="R382" s="94"/>
      <c r="S382" s="94"/>
      <c r="T382" s="94"/>
      <c r="U382" s="94"/>
      <c r="V382" s="94"/>
      <c r="W382" s="94"/>
      <c r="X382" s="94"/>
      <c r="Y382" s="94"/>
      <c r="Z382" s="94"/>
      <c r="AA382" s="94"/>
    </row>
    <row r="383" spans="1:27" x14ac:dyDescent="0.25">
      <c r="A383" s="12"/>
      <c r="B383" s="94"/>
      <c r="C383" s="94"/>
      <c r="D383" s="94"/>
      <c r="E383" s="94"/>
      <c r="F383" s="94"/>
      <c r="G383" s="94"/>
      <c r="H383" s="94"/>
      <c r="I383" s="94"/>
      <c r="J383" s="94"/>
      <c r="K383" s="94"/>
      <c r="L383" s="94"/>
      <c r="M383" s="94"/>
      <c r="N383" s="94"/>
      <c r="O383" s="94"/>
      <c r="P383" s="94"/>
      <c r="Q383" s="94"/>
      <c r="R383" s="94"/>
      <c r="S383" s="94"/>
      <c r="T383" s="94"/>
      <c r="U383" s="94"/>
      <c r="V383" s="94"/>
      <c r="W383" s="94"/>
      <c r="X383" s="94"/>
      <c r="Y383" s="94"/>
      <c r="Z383" s="94"/>
      <c r="AA383" s="94"/>
    </row>
    <row r="384" spans="1:27" ht="15.75" thickBot="1" x14ac:dyDescent="0.3">
      <c r="A384" s="12"/>
      <c r="B384" s="18"/>
      <c r="C384" s="19"/>
      <c r="D384" s="52" t="s">
        <v>735</v>
      </c>
      <c r="E384" s="52"/>
      <c r="F384" s="52"/>
      <c r="G384" s="52"/>
      <c r="H384" s="52"/>
      <c r="I384" s="52"/>
      <c r="J384" s="52"/>
      <c r="K384" s="19"/>
      <c r="L384" s="52" t="s">
        <v>736</v>
      </c>
      <c r="M384" s="52"/>
      <c r="N384" s="52"/>
      <c r="O384" s="52"/>
      <c r="P384" s="52"/>
      <c r="Q384" s="52"/>
      <c r="R384" s="52"/>
      <c r="S384" s="19"/>
    </row>
    <row r="385" spans="1:27" x14ac:dyDescent="0.25">
      <c r="A385" s="12"/>
      <c r="B385" s="53" t="s">
        <v>268</v>
      </c>
      <c r="C385" s="51"/>
      <c r="D385" s="20" t="s">
        <v>724</v>
      </c>
      <c r="E385" s="58"/>
      <c r="F385" s="57" t="s">
        <v>728</v>
      </c>
      <c r="G385" s="57"/>
      <c r="H385" s="58"/>
      <c r="I385" s="57" t="s">
        <v>728</v>
      </c>
      <c r="J385" s="57"/>
      <c r="K385" s="51"/>
      <c r="L385" s="20" t="s">
        <v>724</v>
      </c>
      <c r="M385" s="58"/>
      <c r="N385" s="57" t="s">
        <v>728</v>
      </c>
      <c r="O385" s="57"/>
      <c r="P385" s="58"/>
      <c r="Q385" s="57" t="s">
        <v>739</v>
      </c>
      <c r="R385" s="57"/>
      <c r="S385" s="51"/>
    </row>
    <row r="386" spans="1:27" x14ac:dyDescent="0.25">
      <c r="A386" s="12"/>
      <c r="B386" s="53"/>
      <c r="C386" s="51"/>
      <c r="D386" s="20" t="s">
        <v>725</v>
      </c>
      <c r="E386" s="59"/>
      <c r="F386" s="55" t="s">
        <v>727</v>
      </c>
      <c r="G386" s="55"/>
      <c r="H386" s="59"/>
      <c r="I386" s="55" t="s">
        <v>737</v>
      </c>
      <c r="J386" s="55"/>
      <c r="K386" s="51"/>
      <c r="L386" s="20" t="s">
        <v>725</v>
      </c>
      <c r="M386" s="59"/>
      <c r="N386" s="55" t="s">
        <v>727</v>
      </c>
      <c r="O386" s="55"/>
      <c r="P386" s="59"/>
      <c r="Q386" s="55" t="s">
        <v>737</v>
      </c>
      <c r="R386" s="55"/>
      <c r="S386" s="51"/>
    </row>
    <row r="387" spans="1:27" ht="15.75" thickBot="1" x14ac:dyDescent="0.3">
      <c r="A387" s="12"/>
      <c r="B387" s="54"/>
      <c r="C387" s="51"/>
      <c r="D387" s="23"/>
      <c r="E387" s="59"/>
      <c r="F387" s="52" t="s">
        <v>695</v>
      </c>
      <c r="G387" s="52"/>
      <c r="H387" s="59"/>
      <c r="I387" s="52" t="s">
        <v>738</v>
      </c>
      <c r="J387" s="52"/>
      <c r="K387" s="51"/>
      <c r="L387" s="23"/>
      <c r="M387" s="59"/>
      <c r="N387" s="52" t="s">
        <v>695</v>
      </c>
      <c r="O387" s="52"/>
      <c r="P387" s="59"/>
      <c r="Q387" s="52" t="s">
        <v>738</v>
      </c>
      <c r="R387" s="52"/>
      <c r="S387" s="51"/>
    </row>
    <row r="388" spans="1:27" x14ac:dyDescent="0.25">
      <c r="A388" s="12"/>
      <c r="B388" s="74" t="s">
        <v>383</v>
      </c>
      <c r="C388" s="26"/>
      <c r="D388" s="35" t="s">
        <v>284</v>
      </c>
      <c r="E388" s="26"/>
      <c r="F388" s="43" t="s">
        <v>283</v>
      </c>
      <c r="G388" s="76" t="s">
        <v>284</v>
      </c>
      <c r="H388" s="26"/>
      <c r="I388" s="43" t="s">
        <v>283</v>
      </c>
      <c r="J388" s="76" t="s">
        <v>284</v>
      </c>
      <c r="K388" s="26"/>
      <c r="L388" s="35">
        <v>4</v>
      </c>
      <c r="M388" s="26"/>
      <c r="N388" s="43" t="s">
        <v>283</v>
      </c>
      <c r="O388" s="76">
        <v>896</v>
      </c>
      <c r="P388" s="26"/>
      <c r="Q388" s="43" t="s">
        <v>283</v>
      </c>
      <c r="R388" s="76" t="s">
        <v>284</v>
      </c>
      <c r="S388" s="26"/>
    </row>
    <row r="389" spans="1:27" x14ac:dyDescent="0.25">
      <c r="A389" s="12"/>
      <c r="B389" s="72" t="s">
        <v>707</v>
      </c>
      <c r="C389" s="18"/>
      <c r="D389" s="29"/>
      <c r="E389" s="18"/>
      <c r="F389" s="62"/>
      <c r="G389" s="62"/>
      <c r="H389" s="18"/>
      <c r="I389" s="62"/>
      <c r="J389" s="62"/>
      <c r="K389" s="18"/>
      <c r="L389" s="29"/>
      <c r="M389" s="18"/>
      <c r="N389" s="62"/>
      <c r="O389" s="62"/>
      <c r="P389" s="18"/>
      <c r="Q389" s="62"/>
      <c r="R389" s="62"/>
      <c r="S389" s="18"/>
    </row>
    <row r="390" spans="1:27" x14ac:dyDescent="0.25">
      <c r="A390" s="12"/>
      <c r="B390" s="78" t="s">
        <v>708</v>
      </c>
      <c r="C390" s="26"/>
      <c r="D390" s="35" t="s">
        <v>284</v>
      </c>
      <c r="E390" s="26"/>
      <c r="F390" s="64" t="s">
        <v>284</v>
      </c>
      <c r="G390" s="64"/>
      <c r="H390" s="26"/>
      <c r="I390" s="64" t="s">
        <v>284</v>
      </c>
      <c r="J390" s="64"/>
      <c r="K390" s="26"/>
      <c r="L390" s="35">
        <v>1</v>
      </c>
      <c r="M390" s="26"/>
      <c r="N390" s="63">
        <v>7244</v>
      </c>
      <c r="O390" s="63"/>
      <c r="P390" s="26"/>
      <c r="Q390" s="64" t="s">
        <v>284</v>
      </c>
      <c r="R390" s="64"/>
      <c r="S390" s="26"/>
    </row>
    <row r="391" spans="1:27" ht="15.75" thickBot="1" x14ac:dyDescent="0.3">
      <c r="A391" s="12"/>
      <c r="B391" s="72" t="s">
        <v>312</v>
      </c>
      <c r="C391" s="18"/>
      <c r="D391" s="44" t="s">
        <v>284</v>
      </c>
      <c r="E391" s="18"/>
      <c r="F391" s="70" t="s">
        <v>284</v>
      </c>
      <c r="G391" s="70"/>
      <c r="H391" s="18"/>
      <c r="I391" s="70" t="s">
        <v>284</v>
      </c>
      <c r="J391" s="70"/>
      <c r="K391" s="18"/>
      <c r="L391" s="44">
        <v>1</v>
      </c>
      <c r="M391" s="18"/>
      <c r="N391" s="70">
        <v>139</v>
      </c>
      <c r="O391" s="70"/>
      <c r="P391" s="18"/>
      <c r="Q391" s="70" t="s">
        <v>284</v>
      </c>
      <c r="R391" s="70"/>
      <c r="S391" s="18"/>
    </row>
    <row r="392" spans="1:27" ht="27" thickBot="1" x14ac:dyDescent="0.3">
      <c r="A392" s="12"/>
      <c r="B392" s="30" t="s">
        <v>740</v>
      </c>
      <c r="C392" s="26"/>
      <c r="D392" s="194" t="s">
        <v>284</v>
      </c>
      <c r="E392" s="26"/>
      <c r="F392" s="46" t="s">
        <v>283</v>
      </c>
      <c r="G392" s="50" t="s">
        <v>284</v>
      </c>
      <c r="H392" s="26"/>
      <c r="I392" s="46" t="s">
        <v>283</v>
      </c>
      <c r="J392" s="50" t="s">
        <v>284</v>
      </c>
      <c r="K392" s="26"/>
      <c r="L392" s="194">
        <v>6</v>
      </c>
      <c r="M392" s="26"/>
      <c r="N392" s="46" t="s">
        <v>283</v>
      </c>
      <c r="O392" s="47">
        <v>8279</v>
      </c>
      <c r="P392" s="26"/>
      <c r="Q392" s="46" t="s">
        <v>283</v>
      </c>
      <c r="R392" s="50" t="s">
        <v>284</v>
      </c>
      <c r="S392" s="26"/>
    </row>
    <row r="393" spans="1:27" ht="15.75" thickTop="1" x14ac:dyDescent="0.25">
      <c r="A393" s="12"/>
      <c r="B393" s="96"/>
      <c r="C393" s="96"/>
      <c r="D393" s="96"/>
      <c r="E393" s="96"/>
      <c r="F393" s="96"/>
      <c r="G393" s="96"/>
      <c r="H393" s="96"/>
      <c r="I393" s="96"/>
      <c r="J393" s="96"/>
      <c r="K393" s="96"/>
      <c r="L393" s="96"/>
      <c r="M393" s="96"/>
      <c r="N393" s="96"/>
      <c r="O393" s="96"/>
      <c r="P393" s="96"/>
      <c r="Q393" s="96"/>
      <c r="R393" s="96"/>
      <c r="S393" s="96"/>
      <c r="T393" s="96"/>
      <c r="U393" s="96"/>
      <c r="V393" s="96"/>
      <c r="W393" s="96"/>
      <c r="X393" s="96"/>
      <c r="Y393" s="96"/>
      <c r="Z393" s="96"/>
      <c r="AA393" s="96"/>
    </row>
    <row r="394" spans="1:27" ht="15.75" thickBot="1" x14ac:dyDescent="0.3">
      <c r="A394" s="12"/>
      <c r="B394" s="18"/>
      <c r="C394" s="19"/>
      <c r="D394" s="52" t="s">
        <v>741</v>
      </c>
      <c r="E394" s="52"/>
      <c r="F394" s="52"/>
      <c r="G394" s="52"/>
      <c r="H394" s="52"/>
      <c r="I394" s="52"/>
      <c r="J394" s="52"/>
      <c r="K394" s="19"/>
      <c r="L394" s="52" t="s">
        <v>742</v>
      </c>
      <c r="M394" s="52"/>
      <c r="N394" s="52"/>
      <c r="O394" s="52"/>
      <c r="P394" s="52"/>
      <c r="Q394" s="52"/>
      <c r="R394" s="52"/>
      <c r="S394" s="19"/>
    </row>
    <row r="395" spans="1:27" x14ac:dyDescent="0.25">
      <c r="A395" s="12"/>
      <c r="B395" s="53" t="s">
        <v>268</v>
      </c>
      <c r="C395" s="51"/>
      <c r="D395" s="20" t="s">
        <v>724</v>
      </c>
      <c r="E395" s="58"/>
      <c r="F395" s="57" t="s">
        <v>728</v>
      </c>
      <c r="G395" s="57"/>
      <c r="H395" s="58"/>
      <c r="I395" s="57" t="s">
        <v>728</v>
      </c>
      <c r="J395" s="57"/>
      <c r="K395" s="51"/>
      <c r="L395" s="20" t="s">
        <v>724</v>
      </c>
      <c r="M395" s="58"/>
      <c r="N395" s="57" t="s">
        <v>728</v>
      </c>
      <c r="O395" s="57"/>
      <c r="P395" s="58"/>
      <c r="Q395" s="57" t="s">
        <v>728</v>
      </c>
      <c r="R395" s="57"/>
      <c r="S395" s="51"/>
    </row>
    <row r="396" spans="1:27" x14ac:dyDescent="0.25">
      <c r="A396" s="12"/>
      <c r="B396" s="53"/>
      <c r="C396" s="51"/>
      <c r="D396" s="20" t="s">
        <v>725</v>
      </c>
      <c r="E396" s="59"/>
      <c r="F396" s="55" t="s">
        <v>727</v>
      </c>
      <c r="G396" s="55"/>
      <c r="H396" s="59"/>
      <c r="I396" s="55" t="s">
        <v>737</v>
      </c>
      <c r="J396" s="55"/>
      <c r="K396" s="51"/>
      <c r="L396" s="20" t="s">
        <v>725</v>
      </c>
      <c r="M396" s="59"/>
      <c r="N396" s="55" t="s">
        <v>727</v>
      </c>
      <c r="O396" s="55"/>
      <c r="P396" s="59"/>
      <c r="Q396" s="55" t="s">
        <v>737</v>
      </c>
      <c r="R396" s="55"/>
      <c r="S396" s="51"/>
    </row>
    <row r="397" spans="1:27" ht="15.75" thickBot="1" x14ac:dyDescent="0.3">
      <c r="A397" s="12"/>
      <c r="B397" s="54"/>
      <c r="C397" s="51"/>
      <c r="D397" s="23"/>
      <c r="E397" s="59"/>
      <c r="F397" s="52" t="s">
        <v>695</v>
      </c>
      <c r="G397" s="52"/>
      <c r="H397" s="59"/>
      <c r="I397" s="52" t="s">
        <v>738</v>
      </c>
      <c r="J397" s="52"/>
      <c r="K397" s="51"/>
      <c r="L397" s="23"/>
      <c r="M397" s="59"/>
      <c r="N397" s="52" t="s">
        <v>695</v>
      </c>
      <c r="O397" s="52"/>
      <c r="P397" s="59"/>
      <c r="Q397" s="52" t="s">
        <v>738</v>
      </c>
      <c r="R397" s="52"/>
      <c r="S397" s="51"/>
    </row>
    <row r="398" spans="1:27" x14ac:dyDescent="0.25">
      <c r="A398" s="12"/>
      <c r="B398" s="74" t="s">
        <v>383</v>
      </c>
      <c r="C398" s="26"/>
      <c r="D398" s="35">
        <v>1</v>
      </c>
      <c r="E398" s="26"/>
      <c r="F398" s="43" t="s">
        <v>283</v>
      </c>
      <c r="G398" s="76">
        <v>688</v>
      </c>
      <c r="H398" s="26"/>
      <c r="I398" s="43" t="s">
        <v>283</v>
      </c>
      <c r="J398" s="76" t="s">
        <v>284</v>
      </c>
      <c r="K398" s="26"/>
      <c r="L398" s="35">
        <v>5</v>
      </c>
      <c r="M398" s="26"/>
      <c r="N398" s="43" t="s">
        <v>283</v>
      </c>
      <c r="O398" s="75">
        <v>4581</v>
      </c>
      <c r="P398" s="26"/>
      <c r="Q398" s="43" t="s">
        <v>283</v>
      </c>
      <c r="R398" s="76">
        <v>277</v>
      </c>
      <c r="S398" s="26"/>
    </row>
    <row r="399" spans="1:27" x14ac:dyDescent="0.25">
      <c r="A399" s="12"/>
      <c r="B399" s="72" t="s">
        <v>707</v>
      </c>
      <c r="C399" s="18"/>
      <c r="D399" s="29"/>
      <c r="E399" s="18"/>
      <c r="F399" s="62"/>
      <c r="G399" s="62"/>
      <c r="H399" s="18"/>
      <c r="I399" s="62"/>
      <c r="J399" s="62"/>
      <c r="K399" s="18"/>
      <c r="L399" s="29"/>
      <c r="M399" s="18"/>
      <c r="N399" s="62"/>
      <c r="O399" s="62"/>
      <c r="P399" s="18"/>
      <c r="Q399" s="62"/>
      <c r="R399" s="62"/>
      <c r="S399" s="18"/>
    </row>
    <row r="400" spans="1:27" ht="15.75" thickBot="1" x14ac:dyDescent="0.3">
      <c r="A400" s="12"/>
      <c r="B400" s="78" t="s">
        <v>708</v>
      </c>
      <c r="C400" s="26"/>
      <c r="D400" s="38" t="s">
        <v>284</v>
      </c>
      <c r="E400" s="26"/>
      <c r="F400" s="68" t="s">
        <v>284</v>
      </c>
      <c r="G400" s="68"/>
      <c r="H400" s="26"/>
      <c r="I400" s="68" t="s">
        <v>284</v>
      </c>
      <c r="J400" s="68"/>
      <c r="K400" s="26"/>
      <c r="L400" s="38">
        <v>2</v>
      </c>
      <c r="M400" s="26"/>
      <c r="N400" s="67">
        <v>1372</v>
      </c>
      <c r="O400" s="67"/>
      <c r="P400" s="26"/>
      <c r="Q400" s="68" t="s">
        <v>284</v>
      </c>
      <c r="R400" s="68"/>
      <c r="S400" s="26"/>
    </row>
    <row r="401" spans="1:27" ht="27" thickBot="1" x14ac:dyDescent="0.3">
      <c r="A401" s="12"/>
      <c r="B401" s="36" t="s">
        <v>740</v>
      </c>
      <c r="C401" s="18"/>
      <c r="D401" s="195">
        <v>1</v>
      </c>
      <c r="E401" s="18"/>
      <c r="F401" s="40" t="s">
        <v>283</v>
      </c>
      <c r="G401" s="73">
        <v>688</v>
      </c>
      <c r="H401" s="18"/>
      <c r="I401" s="40" t="s">
        <v>283</v>
      </c>
      <c r="J401" s="73" t="s">
        <v>284</v>
      </c>
      <c r="K401" s="18"/>
      <c r="L401" s="195">
        <v>7</v>
      </c>
      <c r="M401" s="18"/>
      <c r="N401" s="40" t="s">
        <v>283</v>
      </c>
      <c r="O401" s="41">
        <v>5953</v>
      </c>
      <c r="P401" s="18"/>
      <c r="Q401" s="40" t="s">
        <v>283</v>
      </c>
      <c r="R401" s="73">
        <v>277</v>
      </c>
      <c r="S401" s="18"/>
    </row>
    <row r="402" spans="1:27" ht="15.75" thickTop="1" x14ac:dyDescent="0.25">
      <c r="A402" s="12"/>
      <c r="B402" s="96"/>
      <c r="C402" s="96"/>
      <c r="D402" s="96"/>
      <c r="E402" s="96"/>
      <c r="F402" s="96"/>
      <c r="G402" s="96"/>
      <c r="H402" s="96"/>
      <c r="I402" s="96"/>
      <c r="J402" s="96"/>
      <c r="K402" s="96"/>
      <c r="L402" s="96"/>
      <c r="M402" s="96"/>
      <c r="N402" s="96"/>
      <c r="O402" s="96"/>
      <c r="P402" s="96"/>
      <c r="Q402" s="96"/>
      <c r="R402" s="96"/>
      <c r="S402" s="96"/>
      <c r="T402" s="96"/>
      <c r="U402" s="96"/>
      <c r="V402" s="96"/>
      <c r="W402" s="96"/>
      <c r="X402" s="96"/>
      <c r="Y402" s="96"/>
      <c r="Z402" s="96"/>
      <c r="AA402" s="96"/>
    </row>
    <row r="403" spans="1:27" x14ac:dyDescent="0.25">
      <c r="A403" s="12"/>
      <c r="B403" s="94" t="s">
        <v>743</v>
      </c>
      <c r="C403" s="94"/>
      <c r="D403" s="94"/>
      <c r="E403" s="94"/>
      <c r="F403" s="94"/>
      <c r="G403" s="94"/>
      <c r="H403" s="94"/>
      <c r="I403" s="94"/>
      <c r="J403" s="94"/>
      <c r="K403" s="94"/>
      <c r="L403" s="94"/>
      <c r="M403" s="94"/>
      <c r="N403" s="94"/>
      <c r="O403" s="94"/>
      <c r="P403" s="94"/>
      <c r="Q403" s="94"/>
      <c r="R403" s="94"/>
      <c r="S403" s="94"/>
      <c r="T403" s="94"/>
      <c r="U403" s="94"/>
      <c r="V403" s="94"/>
      <c r="W403" s="94"/>
      <c r="X403" s="94"/>
      <c r="Y403" s="94"/>
      <c r="Z403" s="94"/>
      <c r="AA403" s="94"/>
    </row>
    <row r="404" spans="1:27" x14ac:dyDescent="0.25">
      <c r="A404" s="12"/>
      <c r="B404" s="94"/>
      <c r="C404" s="94"/>
      <c r="D404" s="94"/>
      <c r="E404" s="94"/>
      <c r="F404" s="94"/>
      <c r="G404" s="94"/>
      <c r="H404" s="94"/>
      <c r="I404" s="94"/>
      <c r="J404" s="94"/>
      <c r="K404" s="94"/>
      <c r="L404" s="94"/>
      <c r="M404" s="94"/>
      <c r="N404" s="94"/>
      <c r="O404" s="94"/>
      <c r="P404" s="94"/>
      <c r="Q404" s="94"/>
      <c r="R404" s="94"/>
      <c r="S404" s="94"/>
      <c r="T404" s="94"/>
      <c r="U404" s="94"/>
      <c r="V404" s="94"/>
      <c r="W404" s="94"/>
      <c r="X404" s="94"/>
      <c r="Y404" s="94"/>
      <c r="Z404" s="94"/>
      <c r="AA404" s="94"/>
    </row>
    <row r="405" spans="1:27" ht="25.5" customHeight="1" x14ac:dyDescent="0.25">
      <c r="A405" s="12"/>
      <c r="B405" s="94" t="s">
        <v>744</v>
      </c>
      <c r="C405" s="94"/>
      <c r="D405" s="94"/>
      <c r="E405" s="94"/>
      <c r="F405" s="94"/>
      <c r="G405" s="94"/>
      <c r="H405" s="94"/>
      <c r="I405" s="94"/>
      <c r="J405" s="94"/>
      <c r="K405" s="94"/>
      <c r="L405" s="94"/>
      <c r="M405" s="94"/>
      <c r="N405" s="94"/>
      <c r="O405" s="94"/>
      <c r="P405" s="94"/>
      <c r="Q405" s="94"/>
      <c r="R405" s="94"/>
      <c r="S405" s="94"/>
      <c r="T405" s="94"/>
      <c r="U405" s="94"/>
      <c r="V405" s="94"/>
      <c r="W405" s="94"/>
      <c r="X405" s="94"/>
      <c r="Y405" s="94"/>
      <c r="Z405" s="94"/>
      <c r="AA405" s="94"/>
    </row>
    <row r="406" spans="1:27" x14ac:dyDescent="0.25">
      <c r="A406" s="12"/>
      <c r="B406" s="94"/>
      <c r="C406" s="94"/>
      <c r="D406" s="94"/>
      <c r="E406" s="94"/>
      <c r="F406" s="94"/>
      <c r="G406" s="94"/>
      <c r="H406" s="94"/>
      <c r="I406" s="94"/>
      <c r="J406" s="94"/>
      <c r="K406" s="94"/>
      <c r="L406" s="94"/>
      <c r="M406" s="94"/>
      <c r="N406" s="94"/>
      <c r="O406" s="94"/>
      <c r="P406" s="94"/>
      <c r="Q406" s="94"/>
      <c r="R406" s="94"/>
      <c r="S406" s="94"/>
      <c r="T406" s="94"/>
      <c r="U406" s="94"/>
      <c r="V406" s="94"/>
      <c r="W406" s="94"/>
      <c r="X406" s="94"/>
      <c r="Y406" s="94"/>
      <c r="Z406" s="94"/>
      <c r="AA406" s="94"/>
    </row>
    <row r="407" spans="1:27" x14ac:dyDescent="0.25">
      <c r="A407" s="12"/>
      <c r="B407" s="94" t="s">
        <v>745</v>
      </c>
      <c r="C407" s="94"/>
      <c r="D407" s="94"/>
      <c r="E407" s="94"/>
      <c r="F407" s="94"/>
      <c r="G407" s="94"/>
      <c r="H407" s="94"/>
      <c r="I407" s="94"/>
      <c r="J407" s="94"/>
      <c r="K407" s="94"/>
      <c r="L407" s="94"/>
      <c r="M407" s="94"/>
      <c r="N407" s="94"/>
      <c r="O407" s="94"/>
      <c r="P407" s="94"/>
      <c r="Q407" s="94"/>
      <c r="R407" s="94"/>
      <c r="S407" s="94"/>
      <c r="T407" s="94"/>
      <c r="U407" s="94"/>
      <c r="V407" s="94"/>
      <c r="W407" s="94"/>
      <c r="X407" s="94"/>
      <c r="Y407" s="94"/>
      <c r="Z407" s="94"/>
      <c r="AA407" s="94"/>
    </row>
    <row r="408" spans="1:27" x14ac:dyDescent="0.25">
      <c r="A408" s="12"/>
      <c r="B408" s="94"/>
      <c r="C408" s="94"/>
      <c r="D408" s="94"/>
      <c r="E408" s="94"/>
      <c r="F408" s="94"/>
      <c r="G408" s="94"/>
      <c r="H408" s="94"/>
      <c r="I408" s="94"/>
      <c r="J408" s="94"/>
      <c r="K408" s="94"/>
      <c r="L408" s="94"/>
      <c r="M408" s="94"/>
      <c r="N408" s="94"/>
      <c r="O408" s="94"/>
      <c r="P408" s="94"/>
      <c r="Q408" s="94"/>
      <c r="R408" s="94"/>
      <c r="S408" s="94"/>
      <c r="T408" s="94"/>
      <c r="U408" s="94"/>
      <c r="V408" s="94"/>
      <c r="W408" s="94"/>
      <c r="X408" s="94"/>
      <c r="Y408" s="94"/>
      <c r="Z408" s="94"/>
      <c r="AA408" s="94"/>
    </row>
    <row r="409" spans="1:27" x14ac:dyDescent="0.25">
      <c r="A409" s="12"/>
      <c r="B409" s="98" t="s">
        <v>746</v>
      </c>
      <c r="C409" s="98"/>
      <c r="D409" s="98"/>
      <c r="E409" s="98"/>
      <c r="F409" s="98"/>
      <c r="G409" s="98"/>
      <c r="H409" s="98"/>
      <c r="I409" s="98"/>
      <c r="J409" s="98"/>
      <c r="K409" s="98"/>
      <c r="L409" s="98"/>
      <c r="M409" s="98"/>
      <c r="N409" s="98"/>
      <c r="O409" s="98"/>
      <c r="P409" s="98"/>
      <c r="Q409" s="98"/>
      <c r="R409" s="98"/>
      <c r="S409" s="98"/>
      <c r="T409" s="98"/>
      <c r="U409" s="98"/>
      <c r="V409" s="98"/>
      <c r="W409" s="98"/>
      <c r="X409" s="98"/>
      <c r="Y409" s="98"/>
      <c r="Z409" s="98"/>
      <c r="AA409" s="98"/>
    </row>
    <row r="410" spans="1:27" x14ac:dyDescent="0.25">
      <c r="A410" s="12"/>
      <c r="B410" s="94"/>
      <c r="C410" s="94"/>
      <c r="D410" s="94"/>
      <c r="E410" s="94"/>
      <c r="F410" s="94"/>
      <c r="G410" s="94"/>
      <c r="H410" s="94"/>
      <c r="I410" s="94"/>
      <c r="J410" s="94"/>
      <c r="K410" s="94"/>
      <c r="L410" s="94"/>
      <c r="M410" s="94"/>
      <c r="N410" s="94"/>
      <c r="O410" s="94"/>
      <c r="P410" s="94"/>
      <c r="Q410" s="94"/>
      <c r="R410" s="94"/>
      <c r="S410" s="94"/>
      <c r="T410" s="94"/>
      <c r="U410" s="94"/>
      <c r="V410" s="94"/>
      <c r="W410" s="94"/>
      <c r="X410" s="94"/>
      <c r="Y410" s="94"/>
      <c r="Z410" s="94"/>
      <c r="AA410" s="94"/>
    </row>
    <row r="411" spans="1:27" x14ac:dyDescent="0.25">
      <c r="A411" s="12"/>
      <c r="B411" s="94" t="s">
        <v>747</v>
      </c>
      <c r="C411" s="94"/>
      <c r="D411" s="94"/>
      <c r="E411" s="94"/>
      <c r="F411" s="94"/>
      <c r="G411" s="94"/>
      <c r="H411" s="94"/>
      <c r="I411" s="94"/>
      <c r="J411" s="94"/>
      <c r="K411" s="94"/>
      <c r="L411" s="94"/>
      <c r="M411" s="94"/>
      <c r="N411" s="94"/>
      <c r="O411" s="94"/>
      <c r="P411" s="94"/>
      <c r="Q411" s="94"/>
      <c r="R411" s="94"/>
      <c r="S411" s="94"/>
      <c r="T411" s="94"/>
      <c r="U411" s="94"/>
      <c r="V411" s="94"/>
      <c r="W411" s="94"/>
      <c r="X411" s="94"/>
      <c r="Y411" s="94"/>
      <c r="Z411" s="94"/>
      <c r="AA411" s="94"/>
    </row>
    <row r="412" spans="1:27" x14ac:dyDescent="0.25">
      <c r="A412" s="12"/>
      <c r="B412" s="94"/>
      <c r="C412" s="94"/>
      <c r="D412" s="94"/>
      <c r="E412" s="94"/>
      <c r="F412" s="94"/>
      <c r="G412" s="94"/>
      <c r="H412" s="94"/>
      <c r="I412" s="94"/>
      <c r="J412" s="94"/>
      <c r="K412" s="94"/>
      <c r="L412" s="94"/>
      <c r="M412" s="94"/>
      <c r="N412" s="94"/>
      <c r="O412" s="94"/>
      <c r="P412" s="94"/>
      <c r="Q412" s="94"/>
      <c r="R412" s="94"/>
      <c r="S412" s="94"/>
      <c r="T412" s="94"/>
      <c r="U412" s="94"/>
      <c r="V412" s="94"/>
      <c r="W412" s="94"/>
      <c r="X412" s="94"/>
      <c r="Y412" s="94"/>
      <c r="Z412" s="94"/>
      <c r="AA412" s="94"/>
    </row>
    <row r="413" spans="1:27" x14ac:dyDescent="0.25">
      <c r="A413" s="12"/>
      <c r="B413" s="53" t="s">
        <v>268</v>
      </c>
      <c r="C413" s="51"/>
      <c r="D413" s="55" t="s">
        <v>748</v>
      </c>
      <c r="E413" s="55"/>
      <c r="F413" s="51"/>
      <c r="G413" s="55" t="s">
        <v>750</v>
      </c>
      <c r="H413" s="55"/>
      <c r="I413" s="51"/>
      <c r="J413" s="55" t="s">
        <v>751</v>
      </c>
      <c r="K413" s="55"/>
      <c r="L413" s="51"/>
      <c r="M413" s="55" t="s">
        <v>755</v>
      </c>
      <c r="N413" s="55"/>
      <c r="O413" s="51"/>
      <c r="P413" s="55" t="s">
        <v>756</v>
      </c>
      <c r="Q413" s="55"/>
      <c r="R413" s="51"/>
      <c r="S413" s="55" t="s">
        <v>759</v>
      </c>
      <c r="T413" s="55"/>
      <c r="U413" s="51"/>
      <c r="V413" s="55" t="s">
        <v>760</v>
      </c>
      <c r="W413" s="55"/>
      <c r="X413" s="51"/>
    </row>
    <row r="414" spans="1:27" x14ac:dyDescent="0.25">
      <c r="A414" s="12"/>
      <c r="B414" s="53"/>
      <c r="C414" s="51"/>
      <c r="D414" s="55" t="s">
        <v>749</v>
      </c>
      <c r="E414" s="55"/>
      <c r="F414" s="51"/>
      <c r="G414" s="55" t="s">
        <v>749</v>
      </c>
      <c r="H414" s="55"/>
      <c r="I414" s="51"/>
      <c r="J414" s="55" t="s">
        <v>752</v>
      </c>
      <c r="K414" s="55"/>
      <c r="L414" s="51"/>
      <c r="M414" s="55"/>
      <c r="N414" s="55"/>
      <c r="O414" s="51"/>
      <c r="P414" s="55" t="s">
        <v>757</v>
      </c>
      <c r="Q414" s="55"/>
      <c r="R414" s="51"/>
      <c r="S414" s="55"/>
      <c r="T414" s="55"/>
      <c r="U414" s="51"/>
      <c r="V414" s="55" t="s">
        <v>761</v>
      </c>
      <c r="W414" s="55"/>
      <c r="X414" s="51"/>
    </row>
    <row r="415" spans="1:27" x14ac:dyDescent="0.25">
      <c r="A415" s="12"/>
      <c r="B415" s="53"/>
      <c r="C415" s="51"/>
      <c r="D415" s="11"/>
      <c r="E415" s="11"/>
      <c r="F415" s="51"/>
      <c r="G415" s="11"/>
      <c r="H415" s="11"/>
      <c r="I415" s="51"/>
      <c r="J415" s="55" t="s">
        <v>753</v>
      </c>
      <c r="K415" s="55"/>
      <c r="L415" s="51"/>
      <c r="M415" s="55"/>
      <c r="N415" s="55"/>
      <c r="O415" s="51"/>
      <c r="P415" s="55" t="s">
        <v>755</v>
      </c>
      <c r="Q415" s="55"/>
      <c r="R415" s="51"/>
      <c r="S415" s="55"/>
      <c r="T415" s="55"/>
      <c r="U415" s="51"/>
      <c r="V415" s="11"/>
      <c r="W415" s="11"/>
      <c r="X415" s="51"/>
    </row>
    <row r="416" spans="1:27" ht="15.75" thickBot="1" x14ac:dyDescent="0.3">
      <c r="A416" s="12"/>
      <c r="B416" s="54"/>
      <c r="C416" s="51"/>
      <c r="D416" s="56"/>
      <c r="E416" s="56"/>
      <c r="F416" s="51"/>
      <c r="G416" s="56"/>
      <c r="H416" s="56"/>
      <c r="I416" s="51"/>
      <c r="J416" s="52" t="s">
        <v>754</v>
      </c>
      <c r="K416" s="52"/>
      <c r="L416" s="51"/>
      <c r="M416" s="52"/>
      <c r="N416" s="52"/>
      <c r="O416" s="51"/>
      <c r="P416" s="52" t="s">
        <v>758</v>
      </c>
      <c r="Q416" s="52"/>
      <c r="R416" s="51"/>
      <c r="S416" s="52"/>
      <c r="T416" s="52"/>
      <c r="U416" s="51"/>
      <c r="V416" s="56"/>
      <c r="W416" s="56"/>
      <c r="X416" s="51"/>
    </row>
    <row r="417" spans="1:24" x14ac:dyDescent="0.25">
      <c r="A417" s="12"/>
      <c r="B417" s="158" t="s">
        <v>452</v>
      </c>
      <c r="C417" s="26"/>
      <c r="D417" s="61"/>
      <c r="E417" s="61"/>
      <c r="F417" s="26"/>
      <c r="G417" s="61"/>
      <c r="H417" s="61"/>
      <c r="I417" s="26"/>
      <c r="J417" s="61"/>
      <c r="K417" s="61"/>
      <c r="L417" s="26"/>
      <c r="M417" s="61"/>
      <c r="N417" s="61"/>
      <c r="O417" s="26"/>
      <c r="P417" s="61"/>
      <c r="Q417" s="61"/>
      <c r="R417" s="26"/>
      <c r="S417" s="61"/>
      <c r="T417" s="61"/>
      <c r="U417" s="26"/>
      <c r="V417" s="61"/>
      <c r="W417" s="61"/>
      <c r="X417" s="26"/>
    </row>
    <row r="418" spans="1:24" x14ac:dyDescent="0.25">
      <c r="A418" s="12"/>
      <c r="B418" s="159" t="s">
        <v>383</v>
      </c>
      <c r="C418" s="18"/>
      <c r="D418" s="178" t="s">
        <v>283</v>
      </c>
      <c r="E418" s="165">
        <v>8052</v>
      </c>
      <c r="F418" s="18"/>
      <c r="G418" s="178" t="s">
        <v>283</v>
      </c>
      <c r="H418" s="166">
        <v>964</v>
      </c>
      <c r="I418" s="18"/>
      <c r="J418" s="178" t="s">
        <v>283</v>
      </c>
      <c r="K418" s="166">
        <v>3</v>
      </c>
      <c r="L418" s="18"/>
      <c r="M418" s="178" t="s">
        <v>283</v>
      </c>
      <c r="N418" s="165">
        <v>10073</v>
      </c>
      <c r="O418" s="18"/>
      <c r="P418" s="178" t="s">
        <v>283</v>
      </c>
      <c r="Q418" s="165">
        <v>19092</v>
      </c>
      <c r="R418" s="18"/>
      <c r="S418" s="178" t="s">
        <v>283</v>
      </c>
      <c r="T418" s="165">
        <v>7107066</v>
      </c>
      <c r="U418" s="18"/>
      <c r="V418" s="178" t="s">
        <v>283</v>
      </c>
      <c r="W418" s="165">
        <v>7126158</v>
      </c>
      <c r="X418" s="18"/>
    </row>
    <row r="419" spans="1:24" x14ac:dyDescent="0.25">
      <c r="A419" s="12"/>
      <c r="B419" s="174" t="s">
        <v>301</v>
      </c>
      <c r="C419" s="26"/>
      <c r="D419" s="187">
        <v>2631</v>
      </c>
      <c r="E419" s="187"/>
      <c r="F419" s="26"/>
      <c r="G419" s="189" t="s">
        <v>284</v>
      </c>
      <c r="H419" s="189"/>
      <c r="I419" s="26"/>
      <c r="J419" s="189" t="s">
        <v>284</v>
      </c>
      <c r="K419" s="189"/>
      <c r="L419" s="26"/>
      <c r="M419" s="187">
        <v>19020</v>
      </c>
      <c r="N419" s="187"/>
      <c r="O419" s="26"/>
      <c r="P419" s="187">
        <v>21651</v>
      </c>
      <c r="Q419" s="187"/>
      <c r="R419" s="26"/>
      <c r="S419" s="187">
        <v>3055532</v>
      </c>
      <c r="T419" s="187"/>
      <c r="U419" s="26"/>
      <c r="V419" s="187">
        <v>3077183</v>
      </c>
      <c r="W419" s="187"/>
      <c r="X419" s="26"/>
    </row>
    <row r="420" spans="1:24" x14ac:dyDescent="0.25">
      <c r="A420" s="12"/>
      <c r="B420" s="159" t="s">
        <v>703</v>
      </c>
      <c r="C420" s="18"/>
      <c r="D420" s="62"/>
      <c r="E420" s="62"/>
      <c r="F420" s="18"/>
      <c r="G420" s="62"/>
      <c r="H420" s="62"/>
      <c r="I420" s="18"/>
      <c r="J420" s="62"/>
      <c r="K420" s="62"/>
      <c r="L420" s="18"/>
      <c r="M420" s="62"/>
      <c r="N420" s="62"/>
      <c r="O420" s="18"/>
      <c r="P420" s="62"/>
      <c r="Q420" s="62"/>
      <c r="R420" s="18"/>
      <c r="S420" s="62"/>
      <c r="T420" s="62"/>
      <c r="U420" s="18"/>
      <c r="V420" s="62"/>
      <c r="W420" s="62"/>
      <c r="X420" s="18"/>
    </row>
    <row r="421" spans="1:24" x14ac:dyDescent="0.25">
      <c r="A421" s="12"/>
      <c r="B421" s="160" t="s">
        <v>704</v>
      </c>
      <c r="C421" s="26"/>
      <c r="D421" s="189" t="s">
        <v>284</v>
      </c>
      <c r="E421" s="189"/>
      <c r="F421" s="26"/>
      <c r="G421" s="187">
        <v>1238</v>
      </c>
      <c r="H421" s="187"/>
      <c r="I421" s="26"/>
      <c r="J421" s="189">
        <v>379</v>
      </c>
      <c r="K421" s="189"/>
      <c r="L421" s="26"/>
      <c r="M421" s="187">
        <v>3901</v>
      </c>
      <c r="N421" s="187"/>
      <c r="O421" s="26"/>
      <c r="P421" s="187">
        <v>5518</v>
      </c>
      <c r="Q421" s="187"/>
      <c r="R421" s="26"/>
      <c r="S421" s="187">
        <v>1457866</v>
      </c>
      <c r="T421" s="187"/>
      <c r="U421" s="26"/>
      <c r="V421" s="187">
        <v>1463384</v>
      </c>
      <c r="W421" s="187"/>
      <c r="X421" s="26"/>
    </row>
    <row r="422" spans="1:24" ht="15.75" thickBot="1" x14ac:dyDescent="0.3">
      <c r="A422" s="12"/>
      <c r="B422" s="164" t="s">
        <v>705</v>
      </c>
      <c r="C422" s="18"/>
      <c r="D422" s="185" t="s">
        <v>284</v>
      </c>
      <c r="E422" s="185"/>
      <c r="F422" s="18"/>
      <c r="G422" s="183">
        <v>2375</v>
      </c>
      <c r="H422" s="183"/>
      <c r="I422" s="18"/>
      <c r="J422" s="185" t="s">
        <v>284</v>
      </c>
      <c r="K422" s="185"/>
      <c r="L422" s="18"/>
      <c r="M422" s="183">
        <v>5773</v>
      </c>
      <c r="N422" s="183"/>
      <c r="O422" s="18"/>
      <c r="P422" s="183">
        <v>8148</v>
      </c>
      <c r="Q422" s="183"/>
      <c r="R422" s="18"/>
      <c r="S422" s="183">
        <v>2946699</v>
      </c>
      <c r="T422" s="183"/>
      <c r="U422" s="18"/>
      <c r="V422" s="183">
        <v>2954847</v>
      </c>
      <c r="W422" s="183"/>
      <c r="X422" s="18"/>
    </row>
    <row r="423" spans="1:24" ht="15.75" thickBot="1" x14ac:dyDescent="0.3">
      <c r="A423" s="12"/>
      <c r="B423" s="168" t="s">
        <v>706</v>
      </c>
      <c r="C423" s="26"/>
      <c r="D423" s="191" t="s">
        <v>284</v>
      </c>
      <c r="E423" s="191"/>
      <c r="F423" s="26"/>
      <c r="G423" s="192">
        <v>3613</v>
      </c>
      <c r="H423" s="192"/>
      <c r="I423" s="26"/>
      <c r="J423" s="191">
        <v>379</v>
      </c>
      <c r="K423" s="191"/>
      <c r="L423" s="26"/>
      <c r="M423" s="192">
        <v>9674</v>
      </c>
      <c r="N423" s="192"/>
      <c r="O423" s="26"/>
      <c r="P423" s="192">
        <v>13666</v>
      </c>
      <c r="Q423" s="192"/>
      <c r="R423" s="26"/>
      <c r="S423" s="192">
        <v>4404565</v>
      </c>
      <c r="T423" s="192"/>
      <c r="U423" s="26"/>
      <c r="V423" s="192">
        <v>4418231</v>
      </c>
      <c r="W423" s="192"/>
      <c r="X423" s="26"/>
    </row>
    <row r="424" spans="1:24" x14ac:dyDescent="0.25">
      <c r="A424" s="12"/>
      <c r="B424" s="159" t="s">
        <v>707</v>
      </c>
      <c r="C424" s="18"/>
      <c r="D424" s="105"/>
      <c r="E424" s="105"/>
      <c r="F424" s="18"/>
      <c r="G424" s="105"/>
      <c r="H424" s="105"/>
      <c r="I424" s="18"/>
      <c r="J424" s="105"/>
      <c r="K424" s="105"/>
      <c r="L424" s="18"/>
      <c r="M424" s="105"/>
      <c r="N424" s="105"/>
      <c r="O424" s="18"/>
      <c r="P424" s="105"/>
      <c r="Q424" s="105"/>
      <c r="R424" s="18"/>
      <c r="S424" s="105"/>
      <c r="T424" s="105"/>
      <c r="U424" s="18"/>
      <c r="V424" s="105"/>
      <c r="W424" s="105"/>
      <c r="X424" s="18"/>
    </row>
    <row r="425" spans="1:24" x14ac:dyDescent="0.25">
      <c r="A425" s="12"/>
      <c r="B425" s="160" t="s">
        <v>613</v>
      </c>
      <c r="C425" s="26"/>
      <c r="D425" s="189" t="s">
        <v>284</v>
      </c>
      <c r="E425" s="189"/>
      <c r="F425" s="26"/>
      <c r="G425" s="189" t="s">
        <v>284</v>
      </c>
      <c r="H425" s="189"/>
      <c r="I425" s="26"/>
      <c r="J425" s="189" t="s">
        <v>284</v>
      </c>
      <c r="K425" s="189"/>
      <c r="L425" s="26"/>
      <c r="M425" s="187">
        <v>11553</v>
      </c>
      <c r="N425" s="187"/>
      <c r="O425" s="26"/>
      <c r="P425" s="187">
        <v>11553</v>
      </c>
      <c r="Q425" s="187"/>
      <c r="R425" s="26"/>
      <c r="S425" s="187">
        <v>339138</v>
      </c>
      <c r="T425" s="187"/>
      <c r="U425" s="26"/>
      <c r="V425" s="187">
        <v>350691</v>
      </c>
      <c r="W425" s="187"/>
      <c r="X425" s="26"/>
    </row>
    <row r="426" spans="1:24" ht="15.75" thickBot="1" x14ac:dyDescent="0.3">
      <c r="A426" s="12"/>
      <c r="B426" s="164" t="s">
        <v>708</v>
      </c>
      <c r="C426" s="18"/>
      <c r="D426" s="185" t="s">
        <v>284</v>
      </c>
      <c r="E426" s="185"/>
      <c r="F426" s="18"/>
      <c r="G426" s="185" t="s">
        <v>284</v>
      </c>
      <c r="H426" s="185"/>
      <c r="I426" s="18"/>
      <c r="J426" s="185" t="s">
        <v>284</v>
      </c>
      <c r="K426" s="185"/>
      <c r="L426" s="18"/>
      <c r="M426" s="183">
        <v>13918</v>
      </c>
      <c r="N426" s="183"/>
      <c r="O426" s="18"/>
      <c r="P426" s="183">
        <v>13918</v>
      </c>
      <c r="Q426" s="183"/>
      <c r="R426" s="18"/>
      <c r="S426" s="183">
        <v>15880</v>
      </c>
      <c r="T426" s="183"/>
      <c r="U426" s="18"/>
      <c r="V426" s="183">
        <v>29798</v>
      </c>
      <c r="W426" s="183"/>
      <c r="X426" s="18"/>
    </row>
    <row r="427" spans="1:24" ht="15.75" thickBot="1" x14ac:dyDescent="0.3">
      <c r="A427" s="12"/>
      <c r="B427" s="168" t="s">
        <v>709</v>
      </c>
      <c r="C427" s="26"/>
      <c r="D427" s="191" t="s">
        <v>284</v>
      </c>
      <c r="E427" s="191"/>
      <c r="F427" s="26"/>
      <c r="G427" s="191" t="s">
        <v>284</v>
      </c>
      <c r="H427" s="191"/>
      <c r="I427" s="26"/>
      <c r="J427" s="191" t="s">
        <v>284</v>
      </c>
      <c r="K427" s="191"/>
      <c r="L427" s="26"/>
      <c r="M427" s="192">
        <v>25471</v>
      </c>
      <c r="N427" s="192"/>
      <c r="O427" s="26"/>
      <c r="P427" s="192">
        <v>25471</v>
      </c>
      <c r="Q427" s="192"/>
      <c r="R427" s="26"/>
      <c r="S427" s="192">
        <v>355018</v>
      </c>
      <c r="T427" s="192"/>
      <c r="U427" s="26"/>
      <c r="V427" s="192">
        <v>380489</v>
      </c>
      <c r="W427" s="192"/>
      <c r="X427" s="26"/>
    </row>
    <row r="428" spans="1:24" x14ac:dyDescent="0.25">
      <c r="A428" s="12"/>
      <c r="B428" s="159" t="s">
        <v>312</v>
      </c>
      <c r="C428" s="18"/>
      <c r="D428" s="198">
        <v>274</v>
      </c>
      <c r="E428" s="198"/>
      <c r="F428" s="18"/>
      <c r="G428" s="198" t="s">
        <v>284</v>
      </c>
      <c r="H428" s="198"/>
      <c r="I428" s="18"/>
      <c r="J428" s="198" t="s">
        <v>284</v>
      </c>
      <c r="K428" s="198"/>
      <c r="L428" s="18"/>
      <c r="M428" s="199">
        <v>5289</v>
      </c>
      <c r="N428" s="199"/>
      <c r="O428" s="18"/>
      <c r="P428" s="199">
        <v>5563</v>
      </c>
      <c r="Q428" s="199"/>
      <c r="R428" s="18"/>
      <c r="S428" s="199">
        <v>676316</v>
      </c>
      <c r="T428" s="199"/>
      <c r="U428" s="18"/>
      <c r="V428" s="199">
        <v>681879</v>
      </c>
      <c r="W428" s="199"/>
      <c r="X428" s="18"/>
    </row>
    <row r="429" spans="1:24" x14ac:dyDescent="0.25">
      <c r="A429" s="12"/>
      <c r="B429" s="174" t="s">
        <v>710</v>
      </c>
      <c r="C429" s="26"/>
      <c r="D429" s="60"/>
      <c r="E429" s="60"/>
      <c r="F429" s="26"/>
      <c r="G429" s="60"/>
      <c r="H429" s="60"/>
      <c r="I429" s="26"/>
      <c r="J429" s="60"/>
      <c r="K429" s="60"/>
      <c r="L429" s="26"/>
      <c r="M429" s="60"/>
      <c r="N429" s="60"/>
      <c r="O429" s="26"/>
      <c r="P429" s="60"/>
      <c r="Q429" s="60"/>
      <c r="R429" s="26"/>
      <c r="S429" s="60"/>
      <c r="T429" s="60"/>
      <c r="U429" s="26"/>
      <c r="V429" s="60"/>
      <c r="W429" s="60"/>
      <c r="X429" s="26"/>
    </row>
    <row r="430" spans="1:24" x14ac:dyDescent="0.25">
      <c r="A430" s="12"/>
      <c r="B430" s="164" t="s">
        <v>383</v>
      </c>
      <c r="C430" s="18"/>
      <c r="D430" s="180" t="s">
        <v>284</v>
      </c>
      <c r="E430" s="180"/>
      <c r="F430" s="18"/>
      <c r="G430" s="180" t="s">
        <v>284</v>
      </c>
      <c r="H430" s="180"/>
      <c r="I430" s="18"/>
      <c r="J430" s="180" t="s">
        <v>284</v>
      </c>
      <c r="K430" s="180"/>
      <c r="L430" s="18"/>
      <c r="M430" s="180" t="s">
        <v>284</v>
      </c>
      <c r="N430" s="180"/>
      <c r="O430" s="18"/>
      <c r="P430" s="180" t="s">
        <v>284</v>
      </c>
      <c r="Q430" s="180"/>
      <c r="R430" s="18"/>
      <c r="S430" s="180">
        <v>379</v>
      </c>
      <c r="T430" s="180"/>
      <c r="U430" s="18"/>
      <c r="V430" s="180">
        <v>379</v>
      </c>
      <c r="W430" s="180"/>
      <c r="X430" s="18"/>
    </row>
    <row r="431" spans="1:24" ht="15.75" thickBot="1" x14ac:dyDescent="0.3">
      <c r="A431" s="12"/>
      <c r="B431" s="160" t="s">
        <v>711</v>
      </c>
      <c r="C431" s="26"/>
      <c r="D431" s="182">
        <v>24</v>
      </c>
      <c r="E431" s="182"/>
      <c r="F431" s="26"/>
      <c r="G431" s="182" t="s">
        <v>284</v>
      </c>
      <c r="H431" s="182"/>
      <c r="I431" s="26"/>
      <c r="J431" s="182" t="s">
        <v>284</v>
      </c>
      <c r="K431" s="182"/>
      <c r="L431" s="26"/>
      <c r="M431" s="182">
        <v>21</v>
      </c>
      <c r="N431" s="182"/>
      <c r="O431" s="26"/>
      <c r="P431" s="182">
        <v>45</v>
      </c>
      <c r="Q431" s="182"/>
      <c r="R431" s="26"/>
      <c r="S431" s="181">
        <v>151683</v>
      </c>
      <c r="T431" s="181"/>
      <c r="U431" s="26"/>
      <c r="V431" s="181">
        <v>151728</v>
      </c>
      <c r="W431" s="181"/>
      <c r="X431" s="26"/>
    </row>
    <row r="432" spans="1:24" ht="15.75" thickBot="1" x14ac:dyDescent="0.3">
      <c r="A432" s="12"/>
      <c r="B432" s="167" t="s">
        <v>712</v>
      </c>
      <c r="C432" s="18"/>
      <c r="D432" s="186">
        <v>24</v>
      </c>
      <c r="E432" s="186"/>
      <c r="F432" s="18"/>
      <c r="G432" s="186" t="s">
        <v>284</v>
      </c>
      <c r="H432" s="186"/>
      <c r="I432" s="18"/>
      <c r="J432" s="186" t="s">
        <v>284</v>
      </c>
      <c r="K432" s="186"/>
      <c r="L432" s="18"/>
      <c r="M432" s="186">
        <v>21</v>
      </c>
      <c r="N432" s="186"/>
      <c r="O432" s="18"/>
      <c r="P432" s="186">
        <v>45</v>
      </c>
      <c r="Q432" s="186"/>
      <c r="R432" s="18"/>
      <c r="S432" s="184">
        <v>152062</v>
      </c>
      <c r="T432" s="184"/>
      <c r="U432" s="18"/>
      <c r="V432" s="184">
        <v>152107</v>
      </c>
      <c r="W432" s="184"/>
      <c r="X432" s="18"/>
    </row>
    <row r="433" spans="1:24" ht="15.75" thickBot="1" x14ac:dyDescent="0.3">
      <c r="A433" s="12"/>
      <c r="B433" s="174" t="s">
        <v>561</v>
      </c>
      <c r="C433" s="26"/>
      <c r="D433" s="191" t="s">
        <v>284</v>
      </c>
      <c r="E433" s="191"/>
      <c r="F433" s="26"/>
      <c r="G433" s="191">
        <v>12</v>
      </c>
      <c r="H433" s="191"/>
      <c r="I433" s="26"/>
      <c r="J433" s="191">
        <v>1</v>
      </c>
      <c r="K433" s="191"/>
      <c r="L433" s="26"/>
      <c r="M433" s="191">
        <v>54</v>
      </c>
      <c r="N433" s="191"/>
      <c r="O433" s="26"/>
      <c r="P433" s="191">
        <v>67</v>
      </c>
      <c r="Q433" s="191"/>
      <c r="R433" s="26"/>
      <c r="S433" s="192">
        <v>730019</v>
      </c>
      <c r="T433" s="192"/>
      <c r="U433" s="26"/>
      <c r="V433" s="192">
        <v>730086</v>
      </c>
      <c r="W433" s="192"/>
      <c r="X433" s="26"/>
    </row>
    <row r="434" spans="1:24" ht="15.75" thickBot="1" x14ac:dyDescent="0.3">
      <c r="A434" s="12"/>
      <c r="B434" s="164" t="s">
        <v>207</v>
      </c>
      <c r="C434" s="18"/>
      <c r="D434" s="170" t="s">
        <v>283</v>
      </c>
      <c r="E434" s="171">
        <v>10981</v>
      </c>
      <c r="F434" s="18"/>
      <c r="G434" s="170" t="s">
        <v>283</v>
      </c>
      <c r="H434" s="171">
        <v>4589</v>
      </c>
      <c r="I434" s="18"/>
      <c r="J434" s="170" t="s">
        <v>283</v>
      </c>
      <c r="K434" s="172">
        <v>383</v>
      </c>
      <c r="L434" s="18"/>
      <c r="M434" s="170" t="s">
        <v>283</v>
      </c>
      <c r="N434" s="171">
        <v>69602</v>
      </c>
      <c r="O434" s="18"/>
      <c r="P434" s="170" t="s">
        <v>283</v>
      </c>
      <c r="Q434" s="171">
        <v>85555</v>
      </c>
      <c r="R434" s="18"/>
      <c r="S434" s="170" t="s">
        <v>283</v>
      </c>
      <c r="T434" s="171">
        <v>16480578</v>
      </c>
      <c r="U434" s="18"/>
      <c r="V434" s="170" t="s">
        <v>283</v>
      </c>
      <c r="W434" s="171">
        <v>16566133</v>
      </c>
      <c r="X434" s="18"/>
    </row>
    <row r="435" spans="1:24" ht="15.75" thickTop="1" x14ac:dyDescent="0.25">
      <c r="A435" s="12"/>
      <c r="B435" s="42"/>
      <c r="C435" s="26"/>
      <c r="D435" s="69"/>
      <c r="E435" s="69"/>
      <c r="F435" s="26"/>
      <c r="G435" s="69"/>
      <c r="H435" s="69"/>
      <c r="I435" s="26"/>
      <c r="J435" s="69"/>
      <c r="K435" s="69"/>
      <c r="L435" s="26"/>
      <c r="M435" s="69"/>
      <c r="N435" s="69"/>
      <c r="O435" s="26"/>
      <c r="P435" s="69"/>
      <c r="Q435" s="69"/>
      <c r="R435" s="26"/>
      <c r="S435" s="69"/>
      <c r="T435" s="69"/>
      <c r="U435" s="26"/>
      <c r="V435" s="69"/>
      <c r="W435" s="69"/>
      <c r="X435" s="26"/>
    </row>
    <row r="436" spans="1:24" x14ac:dyDescent="0.25">
      <c r="A436" s="12"/>
      <c r="B436" s="197" t="s">
        <v>469</v>
      </c>
      <c r="C436" s="18"/>
      <c r="D436" s="62"/>
      <c r="E436" s="62"/>
      <c r="F436" s="18"/>
      <c r="G436" s="62"/>
      <c r="H436" s="62"/>
      <c r="I436" s="18"/>
      <c r="J436" s="62"/>
      <c r="K436" s="62"/>
      <c r="L436" s="18"/>
      <c r="M436" s="62"/>
      <c r="N436" s="62"/>
      <c r="O436" s="18"/>
      <c r="P436" s="62"/>
      <c r="Q436" s="62"/>
      <c r="R436" s="18"/>
      <c r="S436" s="62"/>
      <c r="T436" s="62"/>
      <c r="U436" s="18"/>
      <c r="V436" s="62"/>
      <c r="W436" s="62"/>
      <c r="X436" s="18"/>
    </row>
    <row r="437" spans="1:24" x14ac:dyDescent="0.25">
      <c r="A437" s="12"/>
      <c r="B437" s="174" t="s">
        <v>383</v>
      </c>
      <c r="C437" s="26"/>
      <c r="D437" s="161" t="s">
        <v>283</v>
      </c>
      <c r="E437" s="162">
        <v>6207</v>
      </c>
      <c r="F437" s="26"/>
      <c r="G437" s="161" t="s">
        <v>283</v>
      </c>
      <c r="H437" s="162">
        <v>4219</v>
      </c>
      <c r="I437" s="26"/>
      <c r="J437" s="161" t="s">
        <v>283</v>
      </c>
      <c r="K437" s="163">
        <v>602</v>
      </c>
      <c r="L437" s="26"/>
      <c r="M437" s="161" t="s">
        <v>283</v>
      </c>
      <c r="N437" s="162">
        <v>9087</v>
      </c>
      <c r="O437" s="26"/>
      <c r="P437" s="161" t="s">
        <v>283</v>
      </c>
      <c r="Q437" s="162">
        <v>20115</v>
      </c>
      <c r="R437" s="26"/>
      <c r="S437" s="161" t="s">
        <v>283</v>
      </c>
      <c r="T437" s="162">
        <v>6191238</v>
      </c>
      <c r="U437" s="26"/>
      <c r="V437" s="161" t="s">
        <v>283</v>
      </c>
      <c r="W437" s="162">
        <v>6211353</v>
      </c>
      <c r="X437" s="26"/>
    </row>
    <row r="438" spans="1:24" x14ac:dyDescent="0.25">
      <c r="A438" s="12"/>
      <c r="B438" s="159" t="s">
        <v>301</v>
      </c>
      <c r="C438" s="18"/>
      <c r="D438" s="179">
        <v>16968</v>
      </c>
      <c r="E438" s="179"/>
      <c r="F438" s="18"/>
      <c r="G438" s="179">
        <v>3249</v>
      </c>
      <c r="H438" s="179"/>
      <c r="I438" s="18"/>
      <c r="J438" s="180" t="s">
        <v>284</v>
      </c>
      <c r="K438" s="180"/>
      <c r="L438" s="18"/>
      <c r="M438" s="179">
        <v>33198</v>
      </c>
      <c r="N438" s="179"/>
      <c r="O438" s="18"/>
      <c r="P438" s="179">
        <v>53415</v>
      </c>
      <c r="Q438" s="179"/>
      <c r="R438" s="18"/>
      <c r="S438" s="179">
        <v>2685869</v>
      </c>
      <c r="T438" s="179"/>
      <c r="U438" s="18"/>
      <c r="V438" s="179">
        <v>2739284</v>
      </c>
      <c r="W438" s="179"/>
      <c r="X438" s="18"/>
    </row>
    <row r="439" spans="1:24" x14ac:dyDescent="0.25">
      <c r="A439" s="12"/>
      <c r="B439" s="174" t="s">
        <v>703</v>
      </c>
      <c r="C439" s="26"/>
      <c r="D439" s="60"/>
      <c r="E439" s="60"/>
      <c r="F439" s="26"/>
      <c r="G439" s="60"/>
      <c r="H439" s="60"/>
      <c r="I439" s="26"/>
      <c r="J439" s="60"/>
      <c r="K439" s="60"/>
      <c r="L439" s="26"/>
      <c r="M439" s="60"/>
      <c r="N439" s="60"/>
      <c r="O439" s="26"/>
      <c r="P439" s="60"/>
      <c r="Q439" s="60"/>
      <c r="R439" s="26"/>
      <c r="S439" s="60"/>
      <c r="T439" s="60"/>
      <c r="U439" s="26"/>
      <c r="V439" s="60"/>
      <c r="W439" s="60"/>
      <c r="X439" s="26"/>
    </row>
    <row r="440" spans="1:24" x14ac:dyDescent="0.25">
      <c r="A440" s="12"/>
      <c r="B440" s="164" t="s">
        <v>704</v>
      </c>
      <c r="C440" s="18"/>
      <c r="D440" s="180" t="s">
        <v>284</v>
      </c>
      <c r="E440" s="180"/>
      <c r="F440" s="18"/>
      <c r="G440" s="179">
        <v>1969</v>
      </c>
      <c r="H440" s="179"/>
      <c r="I440" s="18"/>
      <c r="J440" s="180">
        <v>379</v>
      </c>
      <c r="K440" s="180"/>
      <c r="L440" s="18"/>
      <c r="M440" s="179">
        <v>4902</v>
      </c>
      <c r="N440" s="179"/>
      <c r="O440" s="18"/>
      <c r="P440" s="179">
        <v>7250</v>
      </c>
      <c r="Q440" s="179"/>
      <c r="R440" s="18"/>
      <c r="S440" s="179">
        <v>1458224</v>
      </c>
      <c r="T440" s="179"/>
      <c r="U440" s="18"/>
      <c r="V440" s="179">
        <v>1465474</v>
      </c>
      <c r="W440" s="179"/>
      <c r="X440" s="18"/>
    </row>
    <row r="441" spans="1:24" ht="15.75" thickBot="1" x14ac:dyDescent="0.3">
      <c r="A441" s="12"/>
      <c r="B441" s="160" t="s">
        <v>705</v>
      </c>
      <c r="C441" s="26"/>
      <c r="D441" s="182" t="s">
        <v>284</v>
      </c>
      <c r="E441" s="182"/>
      <c r="F441" s="26"/>
      <c r="G441" s="182" t="s">
        <v>284</v>
      </c>
      <c r="H441" s="182"/>
      <c r="I441" s="26"/>
      <c r="J441" s="182" t="s">
        <v>284</v>
      </c>
      <c r="K441" s="182"/>
      <c r="L441" s="26"/>
      <c r="M441" s="181">
        <v>4701</v>
      </c>
      <c r="N441" s="181"/>
      <c r="O441" s="26"/>
      <c r="P441" s="181">
        <v>4701</v>
      </c>
      <c r="Q441" s="181"/>
      <c r="R441" s="26"/>
      <c r="S441" s="181">
        <v>2492030</v>
      </c>
      <c r="T441" s="181"/>
      <c r="U441" s="26"/>
      <c r="V441" s="181">
        <v>2496731</v>
      </c>
      <c r="W441" s="181"/>
      <c r="X441" s="26"/>
    </row>
    <row r="442" spans="1:24" ht="15.75" thickBot="1" x14ac:dyDescent="0.3">
      <c r="A442" s="12"/>
      <c r="B442" s="167" t="s">
        <v>706</v>
      </c>
      <c r="C442" s="18"/>
      <c r="D442" s="186" t="s">
        <v>284</v>
      </c>
      <c r="E442" s="186"/>
      <c r="F442" s="18"/>
      <c r="G442" s="184">
        <v>1969</v>
      </c>
      <c r="H442" s="184"/>
      <c r="I442" s="18"/>
      <c r="J442" s="186">
        <v>379</v>
      </c>
      <c r="K442" s="186"/>
      <c r="L442" s="18"/>
      <c r="M442" s="184">
        <v>9603</v>
      </c>
      <c r="N442" s="184"/>
      <c r="O442" s="18"/>
      <c r="P442" s="184">
        <v>11951</v>
      </c>
      <c r="Q442" s="184"/>
      <c r="R442" s="18"/>
      <c r="S442" s="184">
        <v>3950254</v>
      </c>
      <c r="T442" s="184"/>
      <c r="U442" s="18"/>
      <c r="V442" s="184">
        <v>3962205</v>
      </c>
      <c r="W442" s="184"/>
      <c r="X442" s="18"/>
    </row>
    <row r="443" spans="1:24" x14ac:dyDescent="0.25">
      <c r="A443" s="12"/>
      <c r="B443" s="174" t="s">
        <v>707</v>
      </c>
      <c r="C443" s="26"/>
      <c r="D443" s="61"/>
      <c r="E443" s="61"/>
      <c r="F443" s="26"/>
      <c r="G443" s="61"/>
      <c r="H443" s="61"/>
      <c r="I443" s="26"/>
      <c r="J443" s="61"/>
      <c r="K443" s="61"/>
      <c r="L443" s="26"/>
      <c r="M443" s="61"/>
      <c r="N443" s="61"/>
      <c r="O443" s="26"/>
      <c r="P443" s="61"/>
      <c r="Q443" s="61"/>
      <c r="R443" s="26"/>
      <c r="S443" s="61"/>
      <c r="T443" s="61"/>
      <c r="U443" s="26"/>
      <c r="V443" s="61"/>
      <c r="W443" s="61"/>
      <c r="X443" s="26"/>
    </row>
    <row r="444" spans="1:24" x14ac:dyDescent="0.25">
      <c r="A444" s="12"/>
      <c r="B444" s="164" t="s">
        <v>613</v>
      </c>
      <c r="C444" s="18"/>
      <c r="D444" s="180" t="s">
        <v>284</v>
      </c>
      <c r="E444" s="180"/>
      <c r="F444" s="18"/>
      <c r="G444" s="180" t="s">
        <v>284</v>
      </c>
      <c r="H444" s="180"/>
      <c r="I444" s="18"/>
      <c r="J444" s="180" t="s">
        <v>284</v>
      </c>
      <c r="K444" s="180"/>
      <c r="L444" s="18"/>
      <c r="M444" s="179">
        <v>15067</v>
      </c>
      <c r="N444" s="179"/>
      <c r="O444" s="18"/>
      <c r="P444" s="179">
        <v>15067</v>
      </c>
      <c r="Q444" s="179"/>
      <c r="R444" s="18"/>
      <c r="S444" s="179">
        <v>239740</v>
      </c>
      <c r="T444" s="179"/>
      <c r="U444" s="18"/>
      <c r="V444" s="179">
        <v>254807</v>
      </c>
      <c r="W444" s="179"/>
      <c r="X444" s="18"/>
    </row>
    <row r="445" spans="1:24" ht="15.75" thickBot="1" x14ac:dyDescent="0.3">
      <c r="A445" s="12"/>
      <c r="B445" s="160" t="s">
        <v>708</v>
      </c>
      <c r="C445" s="26"/>
      <c r="D445" s="182" t="s">
        <v>284</v>
      </c>
      <c r="E445" s="182"/>
      <c r="F445" s="26"/>
      <c r="G445" s="182">
        <v>859</v>
      </c>
      <c r="H445" s="182"/>
      <c r="I445" s="26"/>
      <c r="J445" s="182" t="s">
        <v>284</v>
      </c>
      <c r="K445" s="182"/>
      <c r="L445" s="26"/>
      <c r="M445" s="181">
        <v>25815</v>
      </c>
      <c r="N445" s="181"/>
      <c r="O445" s="26"/>
      <c r="P445" s="181">
        <v>26674</v>
      </c>
      <c r="Q445" s="181"/>
      <c r="R445" s="26"/>
      <c r="S445" s="181">
        <v>31709</v>
      </c>
      <c r="T445" s="181"/>
      <c r="U445" s="26"/>
      <c r="V445" s="181">
        <v>58383</v>
      </c>
      <c r="W445" s="181"/>
      <c r="X445" s="26"/>
    </row>
    <row r="446" spans="1:24" ht="15.75" thickBot="1" x14ac:dyDescent="0.3">
      <c r="A446" s="12"/>
      <c r="B446" s="167" t="s">
        <v>709</v>
      </c>
      <c r="C446" s="18"/>
      <c r="D446" s="186" t="s">
        <v>284</v>
      </c>
      <c r="E446" s="186"/>
      <c r="F446" s="18"/>
      <c r="G446" s="186">
        <v>859</v>
      </c>
      <c r="H446" s="186"/>
      <c r="I446" s="18"/>
      <c r="J446" s="186" t="s">
        <v>284</v>
      </c>
      <c r="K446" s="186"/>
      <c r="L446" s="18"/>
      <c r="M446" s="184">
        <v>40882</v>
      </c>
      <c r="N446" s="184"/>
      <c r="O446" s="18"/>
      <c r="P446" s="184">
        <v>41741</v>
      </c>
      <c r="Q446" s="184"/>
      <c r="R446" s="18"/>
      <c r="S446" s="184">
        <v>271449</v>
      </c>
      <c r="T446" s="184"/>
      <c r="U446" s="18"/>
      <c r="V446" s="184">
        <v>313190</v>
      </c>
      <c r="W446" s="184"/>
      <c r="X446" s="18"/>
    </row>
    <row r="447" spans="1:24" x14ac:dyDescent="0.25">
      <c r="A447" s="12"/>
      <c r="B447" s="174" t="s">
        <v>312</v>
      </c>
      <c r="C447" s="26"/>
      <c r="D447" s="188">
        <v>3407</v>
      </c>
      <c r="E447" s="188"/>
      <c r="F447" s="26"/>
      <c r="G447" s="190">
        <v>480</v>
      </c>
      <c r="H447" s="190"/>
      <c r="I447" s="26"/>
      <c r="J447" s="190" t="s">
        <v>284</v>
      </c>
      <c r="K447" s="190"/>
      <c r="L447" s="26"/>
      <c r="M447" s="188">
        <v>6424</v>
      </c>
      <c r="N447" s="188"/>
      <c r="O447" s="26"/>
      <c r="P447" s="188">
        <v>10311</v>
      </c>
      <c r="Q447" s="188"/>
      <c r="R447" s="26"/>
      <c r="S447" s="188">
        <v>701439</v>
      </c>
      <c r="T447" s="188"/>
      <c r="U447" s="26"/>
      <c r="V447" s="188">
        <v>711750</v>
      </c>
      <c r="W447" s="188"/>
      <c r="X447" s="26"/>
    </row>
    <row r="448" spans="1:24" x14ac:dyDescent="0.25">
      <c r="A448" s="12"/>
      <c r="B448" s="159" t="s">
        <v>710</v>
      </c>
      <c r="C448" s="18"/>
      <c r="D448" s="62"/>
      <c r="E448" s="62"/>
      <c r="F448" s="18"/>
      <c r="G448" s="62"/>
      <c r="H448" s="62"/>
      <c r="I448" s="18"/>
      <c r="J448" s="62"/>
      <c r="K448" s="62"/>
      <c r="L448" s="18"/>
      <c r="M448" s="62"/>
      <c r="N448" s="62"/>
      <c r="O448" s="18"/>
      <c r="P448" s="62"/>
      <c r="Q448" s="62"/>
      <c r="R448" s="18"/>
      <c r="S448" s="62"/>
      <c r="T448" s="62"/>
      <c r="U448" s="18"/>
      <c r="V448" s="62"/>
      <c r="W448" s="62"/>
      <c r="X448" s="18"/>
    </row>
    <row r="449" spans="1:27" x14ac:dyDescent="0.25">
      <c r="A449" s="12"/>
      <c r="B449" s="160" t="s">
        <v>383</v>
      </c>
      <c r="C449" s="26"/>
      <c r="D449" s="189" t="s">
        <v>284</v>
      </c>
      <c r="E449" s="189"/>
      <c r="F449" s="26"/>
      <c r="G449" s="189" t="s">
        <v>284</v>
      </c>
      <c r="H449" s="189"/>
      <c r="I449" s="26"/>
      <c r="J449" s="189" t="s">
        <v>284</v>
      </c>
      <c r="K449" s="189"/>
      <c r="L449" s="26"/>
      <c r="M449" s="189" t="s">
        <v>284</v>
      </c>
      <c r="N449" s="189"/>
      <c r="O449" s="26"/>
      <c r="P449" s="189" t="s">
        <v>284</v>
      </c>
      <c r="Q449" s="189"/>
      <c r="R449" s="26"/>
      <c r="S449" s="189">
        <v>437</v>
      </c>
      <c r="T449" s="189"/>
      <c r="U449" s="26"/>
      <c r="V449" s="189">
        <v>437</v>
      </c>
      <c r="W449" s="189"/>
      <c r="X449" s="26"/>
    </row>
    <row r="450" spans="1:27" ht="15.75" thickBot="1" x14ac:dyDescent="0.3">
      <c r="A450" s="12"/>
      <c r="B450" s="164" t="s">
        <v>711</v>
      </c>
      <c r="C450" s="18"/>
      <c r="D450" s="185">
        <v>58</v>
      </c>
      <c r="E450" s="185"/>
      <c r="F450" s="18"/>
      <c r="G450" s="185">
        <v>35</v>
      </c>
      <c r="H450" s="185"/>
      <c r="I450" s="18"/>
      <c r="J450" s="185" t="s">
        <v>284</v>
      </c>
      <c r="K450" s="185"/>
      <c r="L450" s="18"/>
      <c r="M450" s="185">
        <v>473</v>
      </c>
      <c r="N450" s="185"/>
      <c r="O450" s="18"/>
      <c r="P450" s="185">
        <v>566</v>
      </c>
      <c r="Q450" s="185"/>
      <c r="R450" s="18"/>
      <c r="S450" s="183">
        <v>141790</v>
      </c>
      <c r="T450" s="183"/>
      <c r="U450" s="18"/>
      <c r="V450" s="183">
        <v>142356</v>
      </c>
      <c r="W450" s="183"/>
      <c r="X450" s="18"/>
    </row>
    <row r="451" spans="1:27" ht="15.75" thickBot="1" x14ac:dyDescent="0.3">
      <c r="A451" s="12"/>
      <c r="B451" s="168" t="s">
        <v>712</v>
      </c>
      <c r="C451" s="26"/>
      <c r="D451" s="191">
        <v>58</v>
      </c>
      <c r="E451" s="191"/>
      <c r="F451" s="26"/>
      <c r="G451" s="191">
        <v>35</v>
      </c>
      <c r="H451" s="191"/>
      <c r="I451" s="26"/>
      <c r="J451" s="191" t="s">
        <v>284</v>
      </c>
      <c r="K451" s="191"/>
      <c r="L451" s="26"/>
      <c r="M451" s="191">
        <v>473</v>
      </c>
      <c r="N451" s="191"/>
      <c r="O451" s="26"/>
      <c r="P451" s="191">
        <v>566</v>
      </c>
      <c r="Q451" s="191"/>
      <c r="R451" s="26"/>
      <c r="S451" s="192">
        <v>142227</v>
      </c>
      <c r="T451" s="192"/>
      <c r="U451" s="26"/>
      <c r="V451" s="192">
        <v>142793</v>
      </c>
      <c r="W451" s="192"/>
      <c r="X451" s="26"/>
    </row>
    <row r="452" spans="1:27" ht="15.75" thickBot="1" x14ac:dyDescent="0.3">
      <c r="A452" s="12"/>
      <c r="B452" s="159" t="s">
        <v>561</v>
      </c>
      <c r="C452" s="18"/>
      <c r="D452" s="184">
        <v>2633</v>
      </c>
      <c r="E452" s="184"/>
      <c r="F452" s="18"/>
      <c r="G452" s="186">
        <v>2</v>
      </c>
      <c r="H452" s="186"/>
      <c r="I452" s="18"/>
      <c r="J452" s="186" t="s">
        <v>284</v>
      </c>
      <c r="K452" s="186"/>
      <c r="L452" s="18"/>
      <c r="M452" s="186">
        <v>120</v>
      </c>
      <c r="N452" s="186"/>
      <c r="O452" s="18"/>
      <c r="P452" s="184">
        <v>2755</v>
      </c>
      <c r="Q452" s="184"/>
      <c r="R452" s="18"/>
      <c r="S452" s="184">
        <v>734965</v>
      </c>
      <c r="T452" s="184"/>
      <c r="U452" s="18"/>
      <c r="V452" s="184">
        <v>737720</v>
      </c>
      <c r="W452" s="184"/>
      <c r="X452" s="18"/>
    </row>
    <row r="453" spans="1:27" ht="15.75" thickBot="1" x14ac:dyDescent="0.3">
      <c r="A453" s="12"/>
      <c r="B453" s="160" t="s">
        <v>207</v>
      </c>
      <c r="C453" s="26"/>
      <c r="D453" s="175" t="s">
        <v>283</v>
      </c>
      <c r="E453" s="176">
        <v>29273</v>
      </c>
      <c r="F453" s="26"/>
      <c r="G453" s="175" t="s">
        <v>283</v>
      </c>
      <c r="H453" s="176">
        <v>10813</v>
      </c>
      <c r="I453" s="26"/>
      <c r="J453" s="175" t="s">
        <v>283</v>
      </c>
      <c r="K453" s="177">
        <v>981</v>
      </c>
      <c r="L453" s="26"/>
      <c r="M453" s="175" t="s">
        <v>283</v>
      </c>
      <c r="N453" s="176">
        <v>99787</v>
      </c>
      <c r="O453" s="26"/>
      <c r="P453" s="175" t="s">
        <v>283</v>
      </c>
      <c r="Q453" s="176">
        <v>140854</v>
      </c>
      <c r="R453" s="26"/>
      <c r="S453" s="175" t="s">
        <v>283</v>
      </c>
      <c r="T453" s="176">
        <v>14677441</v>
      </c>
      <c r="U453" s="26"/>
      <c r="V453" s="175" t="s">
        <v>283</v>
      </c>
      <c r="W453" s="176">
        <v>14818295</v>
      </c>
      <c r="X453" s="26"/>
    </row>
    <row r="454" spans="1:27" ht="15.75" thickTop="1" x14ac:dyDescent="0.25">
      <c r="A454" s="12"/>
      <c r="B454" s="94"/>
      <c r="C454" s="94"/>
      <c r="D454" s="94"/>
      <c r="E454" s="94"/>
      <c r="F454" s="94"/>
      <c r="G454" s="94"/>
      <c r="H454" s="94"/>
      <c r="I454" s="94"/>
      <c r="J454" s="94"/>
      <c r="K454" s="94"/>
      <c r="L454" s="94"/>
      <c r="M454" s="94"/>
      <c r="N454" s="94"/>
      <c r="O454" s="94"/>
      <c r="P454" s="94"/>
      <c r="Q454" s="94"/>
      <c r="R454" s="94"/>
      <c r="S454" s="94"/>
      <c r="T454" s="94"/>
      <c r="U454" s="94"/>
      <c r="V454" s="94"/>
      <c r="W454" s="94"/>
      <c r="X454" s="94"/>
      <c r="Y454" s="94"/>
      <c r="Z454" s="94"/>
      <c r="AA454" s="94"/>
    </row>
    <row r="455" spans="1:27" x14ac:dyDescent="0.25">
      <c r="A455" s="12"/>
      <c r="B455" s="98" t="s">
        <v>762</v>
      </c>
      <c r="C455" s="98"/>
      <c r="D455" s="98"/>
      <c r="E455" s="98"/>
      <c r="F455" s="98"/>
      <c r="G455" s="98"/>
      <c r="H455" s="98"/>
      <c r="I455" s="98"/>
      <c r="J455" s="98"/>
      <c r="K455" s="98"/>
      <c r="L455" s="98"/>
      <c r="M455" s="98"/>
      <c r="N455" s="98"/>
      <c r="O455" s="98"/>
      <c r="P455" s="98"/>
      <c r="Q455" s="98"/>
      <c r="R455" s="98"/>
      <c r="S455" s="98"/>
      <c r="T455" s="98"/>
      <c r="U455" s="98"/>
      <c r="V455" s="98"/>
      <c r="W455" s="98"/>
      <c r="X455" s="98"/>
      <c r="Y455" s="98"/>
      <c r="Z455" s="98"/>
      <c r="AA455" s="98"/>
    </row>
    <row r="456" spans="1:27" x14ac:dyDescent="0.25">
      <c r="A456" s="12"/>
      <c r="B456" s="94"/>
      <c r="C456" s="94"/>
      <c r="D456" s="94"/>
      <c r="E456" s="94"/>
      <c r="F456" s="94"/>
      <c r="G456" s="94"/>
      <c r="H456" s="94"/>
      <c r="I456" s="94"/>
      <c r="J456" s="94"/>
      <c r="K456" s="94"/>
      <c r="L456" s="94"/>
      <c r="M456" s="94"/>
      <c r="N456" s="94"/>
      <c r="O456" s="94"/>
      <c r="P456" s="94"/>
      <c r="Q456" s="94"/>
      <c r="R456" s="94"/>
      <c r="S456" s="94"/>
      <c r="T456" s="94"/>
      <c r="U456" s="94"/>
      <c r="V456" s="94"/>
      <c r="W456" s="94"/>
      <c r="X456" s="94"/>
      <c r="Y456" s="94"/>
      <c r="Z456" s="94"/>
      <c r="AA456" s="94"/>
    </row>
    <row r="457" spans="1:27" x14ac:dyDescent="0.25">
      <c r="A457" s="12"/>
      <c r="B457" s="94" t="s">
        <v>763</v>
      </c>
      <c r="C457" s="94"/>
      <c r="D457" s="94"/>
      <c r="E457" s="94"/>
      <c r="F457" s="94"/>
      <c r="G457" s="94"/>
      <c r="H457" s="94"/>
      <c r="I457" s="94"/>
      <c r="J457" s="94"/>
      <c r="K457" s="94"/>
      <c r="L457" s="94"/>
      <c r="M457" s="94"/>
      <c r="N457" s="94"/>
      <c r="O457" s="94"/>
      <c r="P457" s="94"/>
      <c r="Q457" s="94"/>
      <c r="R457" s="94"/>
      <c r="S457" s="94"/>
      <c r="T457" s="94"/>
      <c r="U457" s="94"/>
      <c r="V457" s="94"/>
      <c r="W457" s="94"/>
      <c r="X457" s="94"/>
      <c r="Y457" s="94"/>
      <c r="Z457" s="94"/>
      <c r="AA457" s="94"/>
    </row>
    <row r="458" spans="1:27" x14ac:dyDescent="0.25">
      <c r="A458" s="12"/>
      <c r="B458" s="94"/>
      <c r="C458" s="94"/>
      <c r="D458" s="94"/>
      <c r="E458" s="94"/>
      <c r="F458" s="94"/>
      <c r="G458" s="94"/>
      <c r="H458" s="94"/>
      <c r="I458" s="94"/>
      <c r="J458" s="94"/>
      <c r="K458" s="94"/>
      <c r="L458" s="94"/>
      <c r="M458" s="94"/>
      <c r="N458" s="94"/>
      <c r="O458" s="94"/>
      <c r="P458" s="94"/>
      <c r="Q458" s="94"/>
      <c r="R458" s="94"/>
      <c r="S458" s="94"/>
      <c r="T458" s="94"/>
      <c r="U458" s="94"/>
      <c r="V458" s="94"/>
      <c r="W458" s="94"/>
      <c r="X458" s="94"/>
      <c r="Y458" s="94"/>
      <c r="Z458" s="94"/>
      <c r="AA458" s="94"/>
    </row>
    <row r="459" spans="1:27" ht="15.75" thickBot="1" x14ac:dyDescent="0.3">
      <c r="A459" s="12"/>
      <c r="B459" s="18"/>
      <c r="C459" s="19"/>
      <c r="D459" s="52" t="s">
        <v>319</v>
      </c>
      <c r="E459" s="52"/>
      <c r="F459" s="52"/>
      <c r="G459" s="52"/>
      <c r="H459" s="52"/>
      <c r="I459" s="52"/>
      <c r="J459" s="52"/>
      <c r="K459" s="52"/>
      <c r="L459" s="19"/>
      <c r="M459" s="52" t="s">
        <v>429</v>
      </c>
      <c r="N459" s="52"/>
      <c r="O459" s="52"/>
      <c r="P459" s="52"/>
      <c r="Q459" s="52"/>
      <c r="R459" s="52"/>
      <c r="S459" s="52"/>
      <c r="T459" s="52"/>
      <c r="U459" s="19"/>
    </row>
    <row r="460" spans="1:27" ht="15.75" thickBot="1" x14ac:dyDescent="0.3">
      <c r="A460" s="12"/>
      <c r="B460" s="86" t="s">
        <v>268</v>
      </c>
      <c r="C460" s="19"/>
      <c r="D460" s="88" t="s">
        <v>764</v>
      </c>
      <c r="E460" s="88"/>
      <c r="F460" s="24"/>
      <c r="G460" s="88" t="s">
        <v>765</v>
      </c>
      <c r="H460" s="88"/>
      <c r="I460" s="24"/>
      <c r="J460" s="88" t="s">
        <v>207</v>
      </c>
      <c r="K460" s="88"/>
      <c r="L460" s="19"/>
      <c r="M460" s="88" t="s">
        <v>764</v>
      </c>
      <c r="N460" s="88"/>
      <c r="O460" s="24"/>
      <c r="P460" s="88" t="s">
        <v>765</v>
      </c>
      <c r="Q460" s="88"/>
      <c r="R460" s="24"/>
      <c r="S460" s="88" t="s">
        <v>207</v>
      </c>
      <c r="T460" s="88"/>
      <c r="U460" s="19"/>
    </row>
    <row r="461" spans="1:27" x14ac:dyDescent="0.25">
      <c r="A461" s="12"/>
      <c r="B461" s="200" t="s">
        <v>383</v>
      </c>
      <c r="C461" s="26"/>
      <c r="D461" s="201" t="s">
        <v>283</v>
      </c>
      <c r="E461" s="202">
        <v>7011906</v>
      </c>
      <c r="F461" s="26"/>
      <c r="G461" s="201" t="s">
        <v>283</v>
      </c>
      <c r="H461" s="202">
        <v>114252</v>
      </c>
      <c r="I461" s="26"/>
      <c r="J461" s="201" t="s">
        <v>283</v>
      </c>
      <c r="K461" s="202">
        <v>7126158</v>
      </c>
      <c r="L461" s="26"/>
      <c r="M461" s="201" t="s">
        <v>283</v>
      </c>
      <c r="N461" s="202">
        <v>6073459</v>
      </c>
      <c r="O461" s="26"/>
      <c r="P461" s="201" t="s">
        <v>283</v>
      </c>
      <c r="Q461" s="202">
        <v>137894</v>
      </c>
      <c r="R461" s="26"/>
      <c r="S461" s="201" t="s">
        <v>283</v>
      </c>
      <c r="T461" s="202">
        <v>6211353</v>
      </c>
      <c r="U461" s="26"/>
    </row>
    <row r="462" spans="1:27" x14ac:dyDescent="0.25">
      <c r="A462" s="12"/>
      <c r="B462" s="203" t="s">
        <v>301</v>
      </c>
      <c r="C462" s="18"/>
      <c r="D462" s="210">
        <v>2961319</v>
      </c>
      <c r="E462" s="210"/>
      <c r="F462" s="18"/>
      <c r="G462" s="210">
        <v>115864</v>
      </c>
      <c r="H462" s="210"/>
      <c r="I462" s="18"/>
      <c r="J462" s="210">
        <v>3077183</v>
      </c>
      <c r="K462" s="210"/>
      <c r="L462" s="18"/>
      <c r="M462" s="210">
        <v>2597863</v>
      </c>
      <c r="N462" s="210"/>
      <c r="O462" s="18"/>
      <c r="P462" s="210">
        <v>141421</v>
      </c>
      <c r="Q462" s="210"/>
      <c r="R462" s="18"/>
      <c r="S462" s="210">
        <v>2739284</v>
      </c>
      <c r="T462" s="210"/>
      <c r="U462" s="18"/>
    </row>
    <row r="463" spans="1:27" x14ac:dyDescent="0.25">
      <c r="A463" s="12"/>
      <c r="B463" s="200" t="s">
        <v>703</v>
      </c>
      <c r="C463" s="26"/>
      <c r="D463" s="60"/>
      <c r="E463" s="60"/>
      <c r="F463" s="26"/>
      <c r="G463" s="60"/>
      <c r="H463" s="60"/>
      <c r="I463" s="26"/>
      <c r="J463" s="60"/>
      <c r="K463" s="60"/>
      <c r="L463" s="26"/>
      <c r="M463" s="60"/>
      <c r="N463" s="60"/>
      <c r="O463" s="26"/>
      <c r="P463" s="60"/>
      <c r="Q463" s="60"/>
      <c r="R463" s="26"/>
      <c r="S463" s="60"/>
      <c r="T463" s="60"/>
      <c r="U463" s="26"/>
    </row>
    <row r="464" spans="1:27" x14ac:dyDescent="0.25">
      <c r="A464" s="12"/>
      <c r="B464" s="204" t="s">
        <v>704</v>
      </c>
      <c r="C464" s="18"/>
      <c r="D464" s="210">
        <v>1443459</v>
      </c>
      <c r="E464" s="210"/>
      <c r="F464" s="18"/>
      <c r="G464" s="210">
        <v>19925</v>
      </c>
      <c r="H464" s="210"/>
      <c r="I464" s="18"/>
      <c r="J464" s="210">
        <v>1463384</v>
      </c>
      <c r="K464" s="210"/>
      <c r="L464" s="18"/>
      <c r="M464" s="210">
        <v>1449270</v>
      </c>
      <c r="N464" s="210"/>
      <c r="O464" s="18"/>
      <c r="P464" s="210">
        <v>16204</v>
      </c>
      <c r="Q464" s="210"/>
      <c r="R464" s="18"/>
      <c r="S464" s="210">
        <v>1465474</v>
      </c>
      <c r="T464" s="210"/>
      <c r="U464" s="18"/>
    </row>
    <row r="465" spans="1:27" ht="15.75" thickBot="1" x14ac:dyDescent="0.3">
      <c r="A465" s="12"/>
      <c r="B465" s="205" t="s">
        <v>705</v>
      </c>
      <c r="C465" s="26"/>
      <c r="D465" s="211">
        <v>2931433</v>
      </c>
      <c r="E465" s="211"/>
      <c r="F465" s="26"/>
      <c r="G465" s="211">
        <v>23414</v>
      </c>
      <c r="H465" s="211"/>
      <c r="I465" s="26"/>
      <c r="J465" s="211">
        <v>2954847</v>
      </c>
      <c r="K465" s="211"/>
      <c r="L465" s="26"/>
      <c r="M465" s="211">
        <v>2479449</v>
      </c>
      <c r="N465" s="211"/>
      <c r="O465" s="26"/>
      <c r="P465" s="211">
        <v>17282</v>
      </c>
      <c r="Q465" s="211"/>
      <c r="R465" s="26"/>
      <c r="S465" s="211">
        <v>2496731</v>
      </c>
      <c r="T465" s="211"/>
      <c r="U465" s="26"/>
    </row>
    <row r="466" spans="1:27" ht="15.75" thickBot="1" x14ac:dyDescent="0.3">
      <c r="A466" s="12"/>
      <c r="B466" s="206" t="s">
        <v>706</v>
      </c>
      <c r="C466" s="18"/>
      <c r="D466" s="213">
        <v>4374892</v>
      </c>
      <c r="E466" s="213"/>
      <c r="F466" s="18"/>
      <c r="G466" s="213">
        <v>43339</v>
      </c>
      <c r="H466" s="213"/>
      <c r="I466" s="18"/>
      <c r="J466" s="213">
        <v>4418231</v>
      </c>
      <c r="K466" s="213"/>
      <c r="L466" s="18"/>
      <c r="M466" s="213">
        <v>3928719</v>
      </c>
      <c r="N466" s="213"/>
      <c r="O466" s="18"/>
      <c r="P466" s="213">
        <v>33486</v>
      </c>
      <c r="Q466" s="213"/>
      <c r="R466" s="18"/>
      <c r="S466" s="213">
        <v>3962205</v>
      </c>
      <c r="T466" s="213"/>
      <c r="U466" s="18"/>
    </row>
    <row r="467" spans="1:27" x14ac:dyDescent="0.25">
      <c r="A467" s="12"/>
      <c r="B467" s="200" t="s">
        <v>707</v>
      </c>
      <c r="C467" s="26"/>
      <c r="D467" s="61"/>
      <c r="E467" s="61"/>
      <c r="F467" s="26"/>
      <c r="G467" s="61"/>
      <c r="H467" s="61"/>
      <c r="I467" s="26"/>
      <c r="J467" s="61"/>
      <c r="K467" s="61"/>
      <c r="L467" s="26"/>
      <c r="M467" s="61"/>
      <c r="N467" s="61"/>
      <c r="O467" s="26"/>
      <c r="P467" s="61"/>
      <c r="Q467" s="61"/>
      <c r="R467" s="26"/>
      <c r="S467" s="61"/>
      <c r="T467" s="61"/>
      <c r="U467" s="26"/>
    </row>
    <row r="468" spans="1:27" x14ac:dyDescent="0.25">
      <c r="A468" s="12"/>
      <c r="B468" s="204" t="s">
        <v>613</v>
      </c>
      <c r="C468" s="18"/>
      <c r="D468" s="210">
        <v>324908</v>
      </c>
      <c r="E468" s="210"/>
      <c r="F468" s="18"/>
      <c r="G468" s="210">
        <v>25783</v>
      </c>
      <c r="H468" s="210"/>
      <c r="I468" s="18"/>
      <c r="J468" s="210">
        <v>350691</v>
      </c>
      <c r="K468" s="210"/>
      <c r="L468" s="18"/>
      <c r="M468" s="210">
        <v>225577</v>
      </c>
      <c r="N468" s="210"/>
      <c r="O468" s="18"/>
      <c r="P468" s="210">
        <v>29230</v>
      </c>
      <c r="Q468" s="210"/>
      <c r="R468" s="18"/>
      <c r="S468" s="210">
        <v>254807</v>
      </c>
      <c r="T468" s="210"/>
      <c r="U468" s="18"/>
    </row>
    <row r="469" spans="1:27" ht="15.75" thickBot="1" x14ac:dyDescent="0.3">
      <c r="A469" s="12"/>
      <c r="B469" s="205" t="s">
        <v>708</v>
      </c>
      <c r="C469" s="26"/>
      <c r="D469" s="211">
        <v>15589</v>
      </c>
      <c r="E469" s="211"/>
      <c r="F469" s="26"/>
      <c r="G469" s="211">
        <v>14209</v>
      </c>
      <c r="H469" s="211"/>
      <c r="I469" s="26"/>
      <c r="J469" s="211">
        <v>29798</v>
      </c>
      <c r="K469" s="211"/>
      <c r="L469" s="26"/>
      <c r="M469" s="211">
        <v>28710</v>
      </c>
      <c r="N469" s="211"/>
      <c r="O469" s="26"/>
      <c r="P469" s="211">
        <v>29673</v>
      </c>
      <c r="Q469" s="211"/>
      <c r="R469" s="26"/>
      <c r="S469" s="211">
        <v>58383</v>
      </c>
      <c r="T469" s="211"/>
      <c r="U469" s="26"/>
    </row>
    <row r="470" spans="1:27" ht="15.75" thickBot="1" x14ac:dyDescent="0.3">
      <c r="A470" s="12"/>
      <c r="B470" s="206" t="s">
        <v>709</v>
      </c>
      <c r="C470" s="18"/>
      <c r="D470" s="213">
        <v>340497</v>
      </c>
      <c r="E470" s="213"/>
      <c r="F470" s="18"/>
      <c r="G470" s="213">
        <v>39992</v>
      </c>
      <c r="H470" s="213"/>
      <c r="I470" s="18"/>
      <c r="J470" s="213">
        <v>380489</v>
      </c>
      <c r="K470" s="213"/>
      <c r="L470" s="18"/>
      <c r="M470" s="213">
        <v>254287</v>
      </c>
      <c r="N470" s="213"/>
      <c r="O470" s="18"/>
      <c r="P470" s="213">
        <v>58903</v>
      </c>
      <c r="Q470" s="213"/>
      <c r="R470" s="18"/>
      <c r="S470" s="213">
        <v>313190</v>
      </c>
      <c r="T470" s="213"/>
      <c r="U470" s="18"/>
    </row>
    <row r="471" spans="1:27" x14ac:dyDescent="0.25">
      <c r="A471" s="12"/>
      <c r="B471" s="200" t="s">
        <v>312</v>
      </c>
      <c r="C471" s="26"/>
      <c r="D471" s="214">
        <v>653349</v>
      </c>
      <c r="E471" s="214"/>
      <c r="F471" s="26"/>
      <c r="G471" s="214">
        <v>28530</v>
      </c>
      <c r="H471" s="214"/>
      <c r="I471" s="26"/>
      <c r="J471" s="214">
        <v>681879</v>
      </c>
      <c r="K471" s="214"/>
      <c r="L471" s="26"/>
      <c r="M471" s="214">
        <v>685011</v>
      </c>
      <c r="N471" s="214"/>
      <c r="O471" s="26"/>
      <c r="P471" s="214">
        <v>26739</v>
      </c>
      <c r="Q471" s="214"/>
      <c r="R471" s="26"/>
      <c r="S471" s="214">
        <v>711750</v>
      </c>
      <c r="T471" s="214"/>
      <c r="U471" s="26"/>
    </row>
    <row r="472" spans="1:27" x14ac:dyDescent="0.25">
      <c r="A472" s="12"/>
      <c r="B472" s="203" t="s">
        <v>710</v>
      </c>
      <c r="C472" s="18"/>
      <c r="D472" s="62"/>
      <c r="E472" s="62"/>
      <c r="F472" s="18"/>
      <c r="G472" s="62"/>
      <c r="H472" s="62"/>
      <c r="I472" s="18"/>
      <c r="J472" s="62"/>
      <c r="K472" s="62"/>
      <c r="L472" s="18"/>
      <c r="M472" s="62"/>
      <c r="N472" s="62"/>
      <c r="O472" s="18"/>
      <c r="P472" s="62"/>
      <c r="Q472" s="62"/>
      <c r="R472" s="18"/>
      <c r="S472" s="62"/>
      <c r="T472" s="62"/>
      <c r="U472" s="18"/>
    </row>
    <row r="473" spans="1:27" x14ac:dyDescent="0.25">
      <c r="A473" s="12"/>
      <c r="B473" s="205" t="s">
        <v>383</v>
      </c>
      <c r="C473" s="26"/>
      <c r="D473" s="215">
        <v>379</v>
      </c>
      <c r="E473" s="215"/>
      <c r="F473" s="26"/>
      <c r="G473" s="215" t="s">
        <v>284</v>
      </c>
      <c r="H473" s="215"/>
      <c r="I473" s="26"/>
      <c r="J473" s="215">
        <v>379</v>
      </c>
      <c r="K473" s="215"/>
      <c r="L473" s="26"/>
      <c r="M473" s="215">
        <v>437</v>
      </c>
      <c r="N473" s="215"/>
      <c r="O473" s="26"/>
      <c r="P473" s="215" t="s">
        <v>284</v>
      </c>
      <c r="Q473" s="215"/>
      <c r="R473" s="26"/>
      <c r="S473" s="215">
        <v>437</v>
      </c>
      <c r="T473" s="215"/>
      <c r="U473" s="26"/>
    </row>
    <row r="474" spans="1:27" ht="15.75" thickBot="1" x14ac:dyDescent="0.3">
      <c r="A474" s="12"/>
      <c r="B474" s="204" t="s">
        <v>711</v>
      </c>
      <c r="C474" s="18"/>
      <c r="D474" s="212">
        <v>151370</v>
      </c>
      <c r="E474" s="212"/>
      <c r="F474" s="18"/>
      <c r="G474" s="216">
        <v>358</v>
      </c>
      <c r="H474" s="216"/>
      <c r="I474" s="18"/>
      <c r="J474" s="212">
        <v>151728</v>
      </c>
      <c r="K474" s="212"/>
      <c r="L474" s="18"/>
      <c r="M474" s="212">
        <v>141662</v>
      </c>
      <c r="N474" s="212"/>
      <c r="O474" s="18"/>
      <c r="P474" s="216">
        <v>694</v>
      </c>
      <c r="Q474" s="216"/>
      <c r="R474" s="18"/>
      <c r="S474" s="212">
        <v>142356</v>
      </c>
      <c r="T474" s="212"/>
      <c r="U474" s="18"/>
    </row>
    <row r="475" spans="1:27" ht="15.75" thickBot="1" x14ac:dyDescent="0.3">
      <c r="A475" s="12"/>
      <c r="B475" s="207" t="s">
        <v>712</v>
      </c>
      <c r="C475" s="26"/>
      <c r="D475" s="217">
        <v>151749</v>
      </c>
      <c r="E475" s="217"/>
      <c r="F475" s="26"/>
      <c r="G475" s="218">
        <v>358</v>
      </c>
      <c r="H475" s="218"/>
      <c r="I475" s="26"/>
      <c r="J475" s="217">
        <v>152107</v>
      </c>
      <c r="K475" s="217"/>
      <c r="L475" s="26"/>
      <c r="M475" s="217">
        <v>142099</v>
      </c>
      <c r="N475" s="217"/>
      <c r="O475" s="26"/>
      <c r="P475" s="218">
        <v>694</v>
      </c>
      <c r="Q475" s="218"/>
      <c r="R475" s="26"/>
      <c r="S475" s="217">
        <v>142793</v>
      </c>
      <c r="T475" s="217"/>
      <c r="U475" s="26"/>
    </row>
    <row r="476" spans="1:27" ht="15.75" thickBot="1" x14ac:dyDescent="0.3">
      <c r="A476" s="12"/>
      <c r="B476" s="203" t="s">
        <v>561</v>
      </c>
      <c r="C476" s="18"/>
      <c r="D476" s="213">
        <v>727500</v>
      </c>
      <c r="E476" s="213"/>
      <c r="F476" s="18"/>
      <c r="G476" s="213">
        <v>2586</v>
      </c>
      <c r="H476" s="213"/>
      <c r="I476" s="18"/>
      <c r="J476" s="213">
        <v>730086</v>
      </c>
      <c r="K476" s="213"/>
      <c r="L476" s="18"/>
      <c r="M476" s="213">
        <v>733803</v>
      </c>
      <c r="N476" s="213"/>
      <c r="O476" s="18"/>
      <c r="P476" s="213">
        <v>3917</v>
      </c>
      <c r="Q476" s="213"/>
      <c r="R476" s="18"/>
      <c r="S476" s="213">
        <v>737720</v>
      </c>
      <c r="T476" s="213"/>
      <c r="U476" s="18"/>
    </row>
    <row r="477" spans="1:27" ht="15.75" thickBot="1" x14ac:dyDescent="0.3">
      <c r="A477" s="12"/>
      <c r="B477" s="205" t="s">
        <v>207</v>
      </c>
      <c r="C477" s="26"/>
      <c r="D477" s="208" t="s">
        <v>283</v>
      </c>
      <c r="E477" s="209">
        <v>16221212</v>
      </c>
      <c r="F477" s="26"/>
      <c r="G477" s="208" t="s">
        <v>283</v>
      </c>
      <c r="H477" s="209">
        <v>344921</v>
      </c>
      <c r="I477" s="26"/>
      <c r="J477" s="208" t="s">
        <v>283</v>
      </c>
      <c r="K477" s="209">
        <v>16566133</v>
      </c>
      <c r="L477" s="26"/>
      <c r="M477" s="208" t="s">
        <v>283</v>
      </c>
      <c r="N477" s="209">
        <v>14415241</v>
      </c>
      <c r="O477" s="26"/>
      <c r="P477" s="208" t="s">
        <v>283</v>
      </c>
      <c r="Q477" s="209">
        <v>403054</v>
      </c>
      <c r="R477" s="26"/>
      <c r="S477" s="208" t="s">
        <v>283</v>
      </c>
      <c r="T477" s="209">
        <v>14818295</v>
      </c>
      <c r="U477" s="26"/>
    </row>
    <row r="478" spans="1:27" ht="15.75" thickTop="1" x14ac:dyDescent="0.25">
      <c r="A478" s="12"/>
      <c r="B478" s="96"/>
      <c r="C478" s="96"/>
      <c r="D478" s="96"/>
      <c r="E478" s="96"/>
      <c r="F478" s="96"/>
      <c r="G478" s="96"/>
      <c r="H478" s="96"/>
      <c r="I478" s="96"/>
      <c r="J478" s="96"/>
      <c r="K478" s="96"/>
      <c r="L478" s="96"/>
      <c r="M478" s="96"/>
      <c r="N478" s="96"/>
      <c r="O478" s="96"/>
      <c r="P478" s="96"/>
      <c r="Q478" s="96"/>
      <c r="R478" s="96"/>
      <c r="S478" s="96"/>
      <c r="T478" s="96"/>
      <c r="U478" s="96"/>
      <c r="V478" s="96"/>
      <c r="W478" s="96"/>
      <c r="X478" s="96"/>
      <c r="Y478" s="96"/>
      <c r="Z478" s="96"/>
      <c r="AA478" s="96"/>
    </row>
    <row r="479" spans="1:27" x14ac:dyDescent="0.25">
      <c r="A479" s="12"/>
      <c r="B479" s="220" t="s">
        <v>766</v>
      </c>
      <c r="C479" s="220"/>
      <c r="D479" s="220"/>
      <c r="E479" s="220"/>
      <c r="F479" s="220"/>
      <c r="G479" s="220"/>
      <c r="H479" s="220"/>
      <c r="I479" s="220"/>
      <c r="J479" s="220"/>
      <c r="K479" s="220"/>
      <c r="L479" s="220"/>
      <c r="M479" s="220"/>
      <c r="N479" s="220"/>
      <c r="O479" s="220"/>
      <c r="P479" s="220"/>
      <c r="Q479" s="220"/>
      <c r="R479" s="220"/>
      <c r="S479" s="220"/>
      <c r="T479" s="220"/>
      <c r="U479" s="220"/>
      <c r="V479" s="220"/>
      <c r="W479" s="220"/>
      <c r="X479" s="220"/>
      <c r="Y479" s="220"/>
      <c r="Z479" s="220"/>
      <c r="AA479" s="220"/>
    </row>
    <row r="480" spans="1:27" x14ac:dyDescent="0.25">
      <c r="A480" s="12"/>
      <c r="B480" s="94"/>
      <c r="C480" s="94"/>
      <c r="D480" s="94"/>
      <c r="E480" s="94"/>
      <c r="F480" s="94"/>
      <c r="G480" s="94"/>
      <c r="H480" s="94"/>
      <c r="I480" s="94"/>
      <c r="J480" s="94"/>
      <c r="K480" s="94"/>
      <c r="L480" s="94"/>
      <c r="M480" s="94"/>
      <c r="N480" s="94"/>
      <c r="O480" s="94"/>
      <c r="P480" s="94"/>
      <c r="Q480" s="94"/>
      <c r="R480" s="94"/>
      <c r="S480" s="94"/>
      <c r="T480" s="94"/>
      <c r="U480" s="94"/>
      <c r="V480" s="94"/>
      <c r="W480" s="94"/>
      <c r="X480" s="94"/>
      <c r="Y480" s="94"/>
      <c r="Z480" s="94"/>
      <c r="AA480" s="94"/>
    </row>
    <row r="481" spans="1:27" x14ac:dyDescent="0.25">
      <c r="A481" s="12"/>
      <c r="B481" s="94" t="s">
        <v>767</v>
      </c>
      <c r="C481" s="94"/>
      <c r="D481" s="94"/>
      <c r="E481" s="94"/>
      <c r="F481" s="94"/>
      <c r="G481" s="94"/>
      <c r="H481" s="94"/>
      <c r="I481" s="94"/>
      <c r="J481" s="94"/>
      <c r="K481" s="94"/>
      <c r="L481" s="94"/>
      <c r="M481" s="94"/>
      <c r="N481" s="94"/>
      <c r="O481" s="94"/>
      <c r="P481" s="94"/>
      <c r="Q481" s="94"/>
      <c r="R481" s="94"/>
      <c r="S481" s="94"/>
      <c r="T481" s="94"/>
      <c r="U481" s="94"/>
      <c r="V481" s="94"/>
      <c r="W481" s="94"/>
      <c r="X481" s="94"/>
      <c r="Y481" s="94"/>
      <c r="Z481" s="94"/>
      <c r="AA481" s="94"/>
    </row>
    <row r="482" spans="1:27" x14ac:dyDescent="0.25">
      <c r="A482" s="12"/>
      <c r="B482" s="96"/>
      <c r="C482" s="96"/>
      <c r="D482" s="96"/>
      <c r="E482" s="96"/>
      <c r="F482" s="96"/>
      <c r="G482" s="96"/>
      <c r="H482" s="96"/>
      <c r="I482" s="96"/>
      <c r="J482" s="96"/>
      <c r="K482" s="96"/>
      <c r="L482" s="96"/>
      <c r="M482" s="96"/>
      <c r="N482" s="96"/>
      <c r="O482" s="96"/>
      <c r="P482" s="96"/>
      <c r="Q482" s="96"/>
      <c r="R482" s="96"/>
      <c r="S482" s="96"/>
      <c r="T482" s="96"/>
      <c r="U482" s="96"/>
      <c r="V482" s="96"/>
      <c r="W482" s="96"/>
      <c r="X482" s="96"/>
      <c r="Y482" s="96"/>
      <c r="Z482" s="96"/>
      <c r="AA482" s="96"/>
    </row>
    <row r="483" spans="1:27" x14ac:dyDescent="0.25">
      <c r="A483" s="12"/>
      <c r="B483" s="79"/>
      <c r="C483" s="51"/>
      <c r="D483" s="55" t="s">
        <v>381</v>
      </c>
      <c r="E483" s="55"/>
      <c r="F483" s="55"/>
      <c r="G483" s="55"/>
      <c r="H483" s="55"/>
      <c r="I483" s="51"/>
      <c r="J483" s="55" t="s">
        <v>318</v>
      </c>
      <c r="K483" s="55"/>
      <c r="L483" s="55"/>
      <c r="M483" s="55"/>
      <c r="N483" s="55"/>
      <c r="O483" s="51"/>
    </row>
    <row r="484" spans="1:27" ht="15.75" thickBot="1" x14ac:dyDescent="0.3">
      <c r="A484" s="12"/>
      <c r="B484" s="79"/>
      <c r="C484" s="51"/>
      <c r="D484" s="52" t="s">
        <v>270</v>
      </c>
      <c r="E484" s="52"/>
      <c r="F484" s="52"/>
      <c r="G484" s="52"/>
      <c r="H484" s="52"/>
      <c r="I484" s="51"/>
      <c r="J484" s="52" t="s">
        <v>270</v>
      </c>
      <c r="K484" s="52"/>
      <c r="L484" s="52"/>
      <c r="M484" s="52"/>
      <c r="N484" s="52"/>
      <c r="O484" s="51"/>
    </row>
    <row r="485" spans="1:27" ht="15.75" thickBot="1" x14ac:dyDescent="0.3">
      <c r="A485" s="12"/>
      <c r="B485" s="86" t="s">
        <v>268</v>
      </c>
      <c r="C485" s="19"/>
      <c r="D485" s="88">
        <v>2013</v>
      </c>
      <c r="E485" s="88"/>
      <c r="F485" s="19"/>
      <c r="G485" s="88">
        <v>2012</v>
      </c>
      <c r="H485" s="88"/>
      <c r="I485" s="19"/>
      <c r="J485" s="88">
        <v>2013</v>
      </c>
      <c r="K485" s="88"/>
      <c r="L485" s="24"/>
      <c r="M485" s="88">
        <v>2012</v>
      </c>
      <c r="N485" s="88"/>
      <c r="O485" s="19"/>
    </row>
    <row r="486" spans="1:27" x14ac:dyDescent="0.25">
      <c r="A486" s="12"/>
      <c r="B486" s="74" t="s">
        <v>328</v>
      </c>
      <c r="C486" s="26"/>
      <c r="D486" s="43" t="s">
        <v>283</v>
      </c>
      <c r="E486" s="75">
        <v>24414</v>
      </c>
      <c r="F486" s="26"/>
      <c r="G486" s="43" t="s">
        <v>283</v>
      </c>
      <c r="H486" s="75">
        <v>43147</v>
      </c>
      <c r="I486" s="26"/>
      <c r="J486" s="43" t="s">
        <v>283</v>
      </c>
      <c r="K486" s="75">
        <v>44781</v>
      </c>
      <c r="L486" s="26"/>
      <c r="M486" s="43" t="s">
        <v>283</v>
      </c>
      <c r="N486" s="75">
        <v>64565</v>
      </c>
      <c r="O486" s="26"/>
    </row>
    <row r="487" spans="1:27" x14ac:dyDescent="0.25">
      <c r="A487" s="12"/>
      <c r="B487" s="72" t="s">
        <v>768</v>
      </c>
      <c r="C487" s="18"/>
      <c r="D487" s="65">
        <v>2496</v>
      </c>
      <c r="E487" s="65"/>
      <c r="F487" s="18"/>
      <c r="G487" s="65">
        <v>18089</v>
      </c>
      <c r="H487" s="65"/>
      <c r="I487" s="18"/>
      <c r="J487" s="66">
        <v>461</v>
      </c>
      <c r="K487" s="66"/>
      <c r="L487" s="18"/>
      <c r="M487" s="65">
        <v>38848</v>
      </c>
      <c r="N487" s="65"/>
      <c r="O487" s="18"/>
    </row>
    <row r="488" spans="1:27" ht="27" thickBot="1" x14ac:dyDescent="0.3">
      <c r="A488" s="12"/>
      <c r="B488" s="74" t="s">
        <v>769</v>
      </c>
      <c r="C488" s="26"/>
      <c r="D488" s="68" t="s">
        <v>770</v>
      </c>
      <c r="E488" s="68"/>
      <c r="F488" s="43" t="s">
        <v>330</v>
      </c>
      <c r="G488" s="68" t="s">
        <v>771</v>
      </c>
      <c r="H488" s="68"/>
      <c r="I488" s="43" t="s">
        <v>330</v>
      </c>
      <c r="J488" s="68" t="s">
        <v>772</v>
      </c>
      <c r="K488" s="68"/>
      <c r="L488" s="43" t="s">
        <v>330</v>
      </c>
      <c r="M488" s="68" t="s">
        <v>773</v>
      </c>
      <c r="N488" s="68"/>
      <c r="O488" s="43" t="s">
        <v>330</v>
      </c>
    </row>
    <row r="489" spans="1:27" ht="15.75" thickBot="1" x14ac:dyDescent="0.3">
      <c r="A489" s="12"/>
      <c r="B489" s="72" t="s">
        <v>348</v>
      </c>
      <c r="C489" s="18"/>
      <c r="D489" s="40" t="s">
        <v>283</v>
      </c>
      <c r="E489" s="41">
        <v>25882</v>
      </c>
      <c r="F489" s="18"/>
      <c r="G489" s="40" t="s">
        <v>283</v>
      </c>
      <c r="H489" s="41">
        <v>44978</v>
      </c>
      <c r="I489" s="18"/>
      <c r="J489" s="40" t="s">
        <v>283</v>
      </c>
      <c r="K489" s="41">
        <v>25882</v>
      </c>
      <c r="L489" s="18"/>
      <c r="M489" s="40" t="s">
        <v>283</v>
      </c>
      <c r="N489" s="41">
        <v>44978</v>
      </c>
      <c r="O489" s="18"/>
    </row>
    <row r="490" spans="1:27" ht="15.75" thickTop="1" x14ac:dyDescent="0.25">
      <c r="A490" s="12"/>
      <c r="B490" s="96"/>
      <c r="C490" s="96"/>
      <c r="D490" s="96"/>
      <c r="E490" s="96"/>
      <c r="F490" s="96"/>
      <c r="G490" s="96"/>
      <c r="H490" s="96"/>
      <c r="I490" s="96"/>
      <c r="J490" s="96"/>
      <c r="K490" s="96"/>
      <c r="L490" s="96"/>
      <c r="M490" s="96"/>
      <c r="N490" s="96"/>
      <c r="O490" s="96"/>
      <c r="P490" s="96"/>
      <c r="Q490" s="96"/>
      <c r="R490" s="96"/>
      <c r="S490" s="96"/>
      <c r="T490" s="96"/>
      <c r="U490" s="96"/>
      <c r="V490" s="96"/>
      <c r="W490" s="96"/>
      <c r="X490" s="96"/>
      <c r="Y490" s="96"/>
      <c r="Z490" s="96"/>
      <c r="AA490" s="96"/>
    </row>
    <row r="491" spans="1:27" ht="25.5" customHeight="1" x14ac:dyDescent="0.25">
      <c r="A491" s="12"/>
      <c r="B491" s="94" t="s">
        <v>774</v>
      </c>
      <c r="C491" s="94"/>
      <c r="D491" s="94"/>
      <c r="E491" s="94"/>
      <c r="F491" s="94"/>
      <c r="G491" s="94"/>
      <c r="H491" s="94"/>
      <c r="I491" s="94"/>
      <c r="J491" s="94"/>
      <c r="K491" s="94"/>
      <c r="L491" s="94"/>
      <c r="M491" s="94"/>
      <c r="N491" s="94"/>
      <c r="O491" s="94"/>
      <c r="P491" s="94"/>
      <c r="Q491" s="94"/>
      <c r="R491" s="94"/>
      <c r="S491" s="94"/>
      <c r="T491" s="94"/>
      <c r="U491" s="94"/>
      <c r="V491" s="94"/>
      <c r="W491" s="94"/>
      <c r="X491" s="94"/>
      <c r="Y491" s="94"/>
      <c r="Z491" s="94"/>
      <c r="AA491" s="94"/>
    </row>
    <row r="492" spans="1:27" x14ac:dyDescent="0.25">
      <c r="A492" s="12"/>
      <c r="B492" s="94"/>
      <c r="C492" s="94"/>
      <c r="D492" s="94"/>
      <c r="E492" s="94"/>
      <c r="F492" s="94"/>
      <c r="G492" s="94"/>
      <c r="H492" s="94"/>
      <c r="I492" s="94"/>
      <c r="J492" s="94"/>
      <c r="K492" s="94"/>
      <c r="L492" s="94"/>
      <c r="M492" s="94"/>
      <c r="N492" s="94"/>
      <c r="O492" s="94"/>
      <c r="P492" s="94"/>
      <c r="Q492" s="94"/>
      <c r="R492" s="94"/>
      <c r="S492" s="94"/>
      <c r="T492" s="94"/>
      <c r="U492" s="94"/>
      <c r="V492" s="94"/>
      <c r="W492" s="94"/>
      <c r="X492" s="94"/>
      <c r="Y492" s="94"/>
      <c r="Z492" s="94"/>
      <c r="AA492" s="94"/>
    </row>
    <row r="493" spans="1:27" x14ac:dyDescent="0.25">
      <c r="A493" s="12"/>
      <c r="B493" s="94" t="s">
        <v>775</v>
      </c>
      <c r="C493" s="94"/>
      <c r="D493" s="94"/>
      <c r="E493" s="94"/>
      <c r="F493" s="94"/>
      <c r="G493" s="94"/>
      <c r="H493" s="94"/>
      <c r="I493" s="94"/>
      <c r="J493" s="94"/>
      <c r="K493" s="94"/>
      <c r="L493" s="94"/>
      <c r="M493" s="94"/>
      <c r="N493" s="94"/>
      <c r="O493" s="94"/>
      <c r="P493" s="94"/>
      <c r="Q493" s="94"/>
      <c r="R493" s="94"/>
      <c r="S493" s="94"/>
      <c r="T493" s="94"/>
      <c r="U493" s="94"/>
      <c r="V493" s="94"/>
      <c r="W493" s="94"/>
      <c r="X493" s="94"/>
      <c r="Y493" s="94"/>
      <c r="Z493" s="94"/>
      <c r="AA493" s="94"/>
    </row>
    <row r="494" spans="1:27" x14ac:dyDescent="0.25">
      <c r="A494" s="12"/>
      <c r="B494" s="94"/>
      <c r="C494" s="94"/>
      <c r="D494" s="94"/>
      <c r="E494" s="94"/>
      <c r="F494" s="94"/>
      <c r="G494" s="94"/>
      <c r="H494" s="94"/>
      <c r="I494" s="94"/>
      <c r="J494" s="94"/>
      <c r="K494" s="94"/>
      <c r="L494" s="94"/>
      <c r="M494" s="94"/>
      <c r="N494" s="94"/>
      <c r="O494" s="94"/>
      <c r="P494" s="94"/>
      <c r="Q494" s="94"/>
      <c r="R494" s="94"/>
      <c r="S494" s="94"/>
      <c r="T494" s="94"/>
      <c r="U494" s="94"/>
      <c r="V494" s="94"/>
      <c r="W494" s="94"/>
      <c r="X494" s="94"/>
      <c r="Y494" s="94"/>
      <c r="Z494" s="94"/>
      <c r="AA494" s="94"/>
    </row>
    <row r="495" spans="1:27" x14ac:dyDescent="0.25">
      <c r="A495" s="12"/>
      <c r="B495" s="94" t="s">
        <v>776</v>
      </c>
      <c r="C495" s="94"/>
      <c r="D495" s="94"/>
      <c r="E495" s="94"/>
      <c r="F495" s="94"/>
      <c r="G495" s="94"/>
      <c r="H495" s="94"/>
      <c r="I495" s="94"/>
      <c r="J495" s="94"/>
      <c r="K495" s="94"/>
      <c r="L495" s="94"/>
      <c r="M495" s="94"/>
      <c r="N495" s="94"/>
      <c r="O495" s="94"/>
      <c r="P495" s="94"/>
      <c r="Q495" s="94"/>
      <c r="R495" s="94"/>
      <c r="S495" s="94"/>
      <c r="T495" s="94"/>
      <c r="U495" s="94"/>
      <c r="V495" s="94"/>
      <c r="W495" s="94"/>
      <c r="X495" s="94"/>
      <c r="Y495" s="94"/>
      <c r="Z495" s="94"/>
      <c r="AA495" s="94"/>
    </row>
    <row r="496" spans="1:27" x14ac:dyDescent="0.25">
      <c r="A496" s="12"/>
      <c r="B496" s="94"/>
      <c r="C496" s="94"/>
      <c r="D496" s="94"/>
      <c r="E496" s="94"/>
      <c r="F496" s="94"/>
      <c r="G496" s="94"/>
      <c r="H496" s="94"/>
      <c r="I496" s="94"/>
      <c r="J496" s="94"/>
      <c r="K496" s="94"/>
      <c r="L496" s="94"/>
      <c r="M496" s="94"/>
      <c r="N496" s="94"/>
      <c r="O496" s="94"/>
      <c r="P496" s="94"/>
      <c r="Q496" s="94"/>
      <c r="R496" s="94"/>
      <c r="S496" s="94"/>
      <c r="T496" s="94"/>
      <c r="U496" s="94"/>
      <c r="V496" s="94"/>
      <c r="W496" s="94"/>
      <c r="X496" s="94"/>
      <c r="Y496" s="94"/>
      <c r="Z496" s="94"/>
      <c r="AA496" s="94"/>
    </row>
    <row r="497" spans="1:27" x14ac:dyDescent="0.25">
      <c r="A497" s="12"/>
      <c r="B497" s="94" t="s">
        <v>777</v>
      </c>
      <c r="C497" s="94"/>
      <c r="D497" s="94"/>
      <c r="E497" s="94"/>
      <c r="F497" s="94"/>
      <c r="G497" s="94"/>
      <c r="H497" s="94"/>
      <c r="I497" s="94"/>
      <c r="J497" s="94"/>
      <c r="K497" s="94"/>
      <c r="L497" s="94"/>
      <c r="M497" s="94"/>
      <c r="N497" s="94"/>
      <c r="O497" s="94"/>
      <c r="P497" s="94"/>
      <c r="Q497" s="94"/>
      <c r="R497" s="94"/>
      <c r="S497" s="94"/>
      <c r="T497" s="94"/>
      <c r="U497" s="94"/>
      <c r="V497" s="94"/>
      <c r="W497" s="94"/>
      <c r="X497" s="94"/>
      <c r="Y497" s="94"/>
      <c r="Z497" s="94"/>
      <c r="AA497" s="94"/>
    </row>
    <row r="498" spans="1:27" x14ac:dyDescent="0.25">
      <c r="A498" s="12"/>
      <c r="B498" s="94"/>
      <c r="C498" s="94"/>
      <c r="D498" s="94"/>
      <c r="E498" s="94"/>
      <c r="F498" s="94"/>
      <c r="G498" s="94"/>
      <c r="H498" s="94"/>
      <c r="I498" s="94"/>
      <c r="J498" s="94"/>
      <c r="K498" s="94"/>
      <c r="L498" s="94"/>
      <c r="M498" s="94"/>
      <c r="N498" s="94"/>
      <c r="O498" s="94"/>
      <c r="P498" s="94"/>
      <c r="Q498" s="94"/>
      <c r="R498" s="94"/>
      <c r="S498" s="94"/>
      <c r="T498" s="94"/>
      <c r="U498" s="94"/>
      <c r="V498" s="94"/>
      <c r="W498" s="94"/>
      <c r="X498" s="94"/>
      <c r="Y498" s="94"/>
      <c r="Z498" s="94"/>
      <c r="AA498" s="94"/>
    </row>
  </sheetData>
  <mergeCells count="1891">
    <mergeCell ref="B495:AA495"/>
    <mergeCell ref="B496:AA496"/>
    <mergeCell ref="B497:AA497"/>
    <mergeCell ref="B498:AA498"/>
    <mergeCell ref="B482:AA482"/>
    <mergeCell ref="B490:AA490"/>
    <mergeCell ref="B491:AA491"/>
    <mergeCell ref="B492:AA492"/>
    <mergeCell ref="B493:AA493"/>
    <mergeCell ref="B494:AA494"/>
    <mergeCell ref="B457:AA457"/>
    <mergeCell ref="B458:AA458"/>
    <mergeCell ref="B478:AA478"/>
    <mergeCell ref="B479:AA479"/>
    <mergeCell ref="B480:AA480"/>
    <mergeCell ref="B481:AA481"/>
    <mergeCell ref="B410:AA410"/>
    <mergeCell ref="B411:AA411"/>
    <mergeCell ref="B412:AA412"/>
    <mergeCell ref="B454:AA454"/>
    <mergeCell ref="B455:AA455"/>
    <mergeCell ref="B456:AA456"/>
    <mergeCell ref="B404:AA404"/>
    <mergeCell ref="B405:AA405"/>
    <mergeCell ref="B406:AA406"/>
    <mergeCell ref="B407:AA407"/>
    <mergeCell ref="B408:AA408"/>
    <mergeCell ref="B409:AA409"/>
    <mergeCell ref="B381:AA381"/>
    <mergeCell ref="B382:AA382"/>
    <mergeCell ref="B383:AA383"/>
    <mergeCell ref="B393:AA393"/>
    <mergeCell ref="B402:AA402"/>
    <mergeCell ref="B403:AA403"/>
    <mergeCell ref="B355:AA355"/>
    <mergeCell ref="B356:AA356"/>
    <mergeCell ref="B357:AA357"/>
    <mergeCell ref="B378:AA378"/>
    <mergeCell ref="B379:AA379"/>
    <mergeCell ref="B380:AA380"/>
    <mergeCell ref="B334:AA334"/>
    <mergeCell ref="B335:AA335"/>
    <mergeCell ref="B336:AA336"/>
    <mergeCell ref="B352:AA352"/>
    <mergeCell ref="B353:AA353"/>
    <mergeCell ref="B354:AA354"/>
    <mergeCell ref="B328:AA328"/>
    <mergeCell ref="B329:AA329"/>
    <mergeCell ref="B330:AA330"/>
    <mergeCell ref="B331:AA331"/>
    <mergeCell ref="B332:AA332"/>
    <mergeCell ref="B333:AA333"/>
    <mergeCell ref="B193:AA193"/>
    <mergeCell ref="B194:AA194"/>
    <mergeCell ref="B195:AA195"/>
    <mergeCell ref="B196:AA196"/>
    <mergeCell ref="B241:AA241"/>
    <mergeCell ref="B281:AA281"/>
    <mergeCell ref="B181:AA181"/>
    <mergeCell ref="B182:AA182"/>
    <mergeCell ref="B183:AA183"/>
    <mergeCell ref="B184:AA184"/>
    <mergeCell ref="B185:AA185"/>
    <mergeCell ref="B192:AA192"/>
    <mergeCell ref="B142:AA142"/>
    <mergeCell ref="B143:AA143"/>
    <mergeCell ref="B144:AA144"/>
    <mergeCell ref="B145:AA145"/>
    <mergeCell ref="B179:AA179"/>
    <mergeCell ref="B180:AA180"/>
    <mergeCell ref="B103:AA103"/>
    <mergeCell ref="B104:AA104"/>
    <mergeCell ref="B105:AA105"/>
    <mergeCell ref="B106:AA106"/>
    <mergeCell ref="B107:AA107"/>
    <mergeCell ref="B141:AA141"/>
    <mergeCell ref="B97:AA97"/>
    <mergeCell ref="B98:AA98"/>
    <mergeCell ref="B99:AA99"/>
    <mergeCell ref="B100:AA100"/>
    <mergeCell ref="B101:AA101"/>
    <mergeCell ref="B102:AA102"/>
    <mergeCell ref="B91:AA91"/>
    <mergeCell ref="B92:AA92"/>
    <mergeCell ref="B93:AA93"/>
    <mergeCell ref="B94:AA94"/>
    <mergeCell ref="B95:AA95"/>
    <mergeCell ref="B96:AA96"/>
    <mergeCell ref="B77:AA77"/>
    <mergeCell ref="B78:AA78"/>
    <mergeCell ref="B87:AA87"/>
    <mergeCell ref="B88:AA88"/>
    <mergeCell ref="B89:AA89"/>
    <mergeCell ref="B90:AA90"/>
    <mergeCell ref="B71:AA71"/>
    <mergeCell ref="B72:AA72"/>
    <mergeCell ref="B73:AA73"/>
    <mergeCell ref="B74:AA74"/>
    <mergeCell ref="B75:AA75"/>
    <mergeCell ref="B76:AA76"/>
    <mergeCell ref="B40:AA40"/>
    <mergeCell ref="B41:AA41"/>
    <mergeCell ref="B42:AA42"/>
    <mergeCell ref="B54:AA54"/>
    <mergeCell ref="B55:AA55"/>
    <mergeCell ref="B56:AA56"/>
    <mergeCell ref="B34:AA34"/>
    <mergeCell ref="B35:AA35"/>
    <mergeCell ref="B36:AA36"/>
    <mergeCell ref="B37:AA37"/>
    <mergeCell ref="B38:AA38"/>
    <mergeCell ref="B39:AA39"/>
    <mergeCell ref="B5:AA5"/>
    <mergeCell ref="B6:AA6"/>
    <mergeCell ref="B7:AA7"/>
    <mergeCell ref="B8:AA8"/>
    <mergeCell ref="B9:AA9"/>
    <mergeCell ref="B10:AA10"/>
    <mergeCell ref="D488:E488"/>
    <mergeCell ref="G488:H488"/>
    <mergeCell ref="J488:K488"/>
    <mergeCell ref="M488:N488"/>
    <mergeCell ref="A1:A2"/>
    <mergeCell ref="B1:AA1"/>
    <mergeCell ref="B2:AA2"/>
    <mergeCell ref="B3:AA3"/>
    <mergeCell ref="A4:A498"/>
    <mergeCell ref="B4:AA4"/>
    <mergeCell ref="O483:O484"/>
    <mergeCell ref="D485:E485"/>
    <mergeCell ref="G485:H485"/>
    <mergeCell ref="J485:K485"/>
    <mergeCell ref="M485:N485"/>
    <mergeCell ref="D487:E487"/>
    <mergeCell ref="G487:H487"/>
    <mergeCell ref="J487:K487"/>
    <mergeCell ref="M487:N487"/>
    <mergeCell ref="B483:B484"/>
    <mergeCell ref="C483:C484"/>
    <mergeCell ref="D483:H483"/>
    <mergeCell ref="D484:H484"/>
    <mergeCell ref="I483:I484"/>
    <mergeCell ref="J483:N483"/>
    <mergeCell ref="J484:N484"/>
    <mergeCell ref="D476:E476"/>
    <mergeCell ref="G476:H476"/>
    <mergeCell ref="J476:K476"/>
    <mergeCell ref="M476:N476"/>
    <mergeCell ref="P476:Q476"/>
    <mergeCell ref="S476:T476"/>
    <mergeCell ref="D475:E475"/>
    <mergeCell ref="G475:H475"/>
    <mergeCell ref="J475:K475"/>
    <mergeCell ref="M475:N475"/>
    <mergeCell ref="P475:Q475"/>
    <mergeCell ref="S475:T475"/>
    <mergeCell ref="D474:E474"/>
    <mergeCell ref="G474:H474"/>
    <mergeCell ref="J474:K474"/>
    <mergeCell ref="M474:N474"/>
    <mergeCell ref="P474:Q474"/>
    <mergeCell ref="S474:T474"/>
    <mergeCell ref="D473:E473"/>
    <mergeCell ref="G473:H473"/>
    <mergeCell ref="J473:K473"/>
    <mergeCell ref="M473:N473"/>
    <mergeCell ref="P473:Q473"/>
    <mergeCell ref="S473:T473"/>
    <mergeCell ref="D472:E472"/>
    <mergeCell ref="G472:H472"/>
    <mergeCell ref="J472:K472"/>
    <mergeCell ref="M472:N472"/>
    <mergeCell ref="P472:Q472"/>
    <mergeCell ref="S472:T472"/>
    <mergeCell ref="D471:E471"/>
    <mergeCell ref="G471:H471"/>
    <mergeCell ref="J471:K471"/>
    <mergeCell ref="M471:N471"/>
    <mergeCell ref="P471:Q471"/>
    <mergeCell ref="S471:T471"/>
    <mergeCell ref="D470:E470"/>
    <mergeCell ref="G470:H470"/>
    <mergeCell ref="J470:K470"/>
    <mergeCell ref="M470:N470"/>
    <mergeCell ref="P470:Q470"/>
    <mergeCell ref="S470:T470"/>
    <mergeCell ref="D469:E469"/>
    <mergeCell ref="G469:H469"/>
    <mergeCell ref="J469:K469"/>
    <mergeCell ref="M469:N469"/>
    <mergeCell ref="P469:Q469"/>
    <mergeCell ref="S469:T469"/>
    <mergeCell ref="D468:E468"/>
    <mergeCell ref="G468:H468"/>
    <mergeCell ref="J468:K468"/>
    <mergeCell ref="M468:N468"/>
    <mergeCell ref="P468:Q468"/>
    <mergeCell ref="S468:T468"/>
    <mergeCell ref="D467:E467"/>
    <mergeCell ref="G467:H467"/>
    <mergeCell ref="J467:K467"/>
    <mergeCell ref="M467:N467"/>
    <mergeCell ref="P467:Q467"/>
    <mergeCell ref="S467:T467"/>
    <mergeCell ref="D466:E466"/>
    <mergeCell ref="G466:H466"/>
    <mergeCell ref="J466:K466"/>
    <mergeCell ref="M466:N466"/>
    <mergeCell ref="P466:Q466"/>
    <mergeCell ref="S466:T466"/>
    <mergeCell ref="D465:E465"/>
    <mergeCell ref="G465:H465"/>
    <mergeCell ref="J465:K465"/>
    <mergeCell ref="M465:N465"/>
    <mergeCell ref="P465:Q465"/>
    <mergeCell ref="S465:T465"/>
    <mergeCell ref="D464:E464"/>
    <mergeCell ref="G464:H464"/>
    <mergeCell ref="J464:K464"/>
    <mergeCell ref="M464:N464"/>
    <mergeCell ref="P464:Q464"/>
    <mergeCell ref="S464:T464"/>
    <mergeCell ref="D463:E463"/>
    <mergeCell ref="G463:H463"/>
    <mergeCell ref="J463:K463"/>
    <mergeCell ref="M463:N463"/>
    <mergeCell ref="P463:Q463"/>
    <mergeCell ref="S463:T463"/>
    <mergeCell ref="D462:E462"/>
    <mergeCell ref="G462:H462"/>
    <mergeCell ref="J462:K462"/>
    <mergeCell ref="M462:N462"/>
    <mergeCell ref="P462:Q462"/>
    <mergeCell ref="S462:T462"/>
    <mergeCell ref="D459:K459"/>
    <mergeCell ref="M459:T459"/>
    <mergeCell ref="D460:E460"/>
    <mergeCell ref="G460:H460"/>
    <mergeCell ref="J460:K460"/>
    <mergeCell ref="M460:N460"/>
    <mergeCell ref="P460:Q460"/>
    <mergeCell ref="S460:T460"/>
    <mergeCell ref="V451:W451"/>
    <mergeCell ref="D452:E452"/>
    <mergeCell ref="G452:H452"/>
    <mergeCell ref="J452:K452"/>
    <mergeCell ref="M452:N452"/>
    <mergeCell ref="P452:Q452"/>
    <mergeCell ref="S452:T452"/>
    <mergeCell ref="V452:W452"/>
    <mergeCell ref="D451:E451"/>
    <mergeCell ref="G451:H451"/>
    <mergeCell ref="J451:K451"/>
    <mergeCell ref="M451:N451"/>
    <mergeCell ref="P451:Q451"/>
    <mergeCell ref="S451:T451"/>
    <mergeCell ref="V449:W449"/>
    <mergeCell ref="D450:E450"/>
    <mergeCell ref="G450:H450"/>
    <mergeCell ref="J450:K450"/>
    <mergeCell ref="M450:N450"/>
    <mergeCell ref="P450:Q450"/>
    <mergeCell ref="S450:T450"/>
    <mergeCell ref="V450:W450"/>
    <mergeCell ref="D449:E449"/>
    <mergeCell ref="G449:H449"/>
    <mergeCell ref="J449:K449"/>
    <mergeCell ref="M449:N449"/>
    <mergeCell ref="P449:Q449"/>
    <mergeCell ref="S449:T449"/>
    <mergeCell ref="V447:W447"/>
    <mergeCell ref="D448:E448"/>
    <mergeCell ref="G448:H448"/>
    <mergeCell ref="J448:K448"/>
    <mergeCell ref="M448:N448"/>
    <mergeCell ref="P448:Q448"/>
    <mergeCell ref="S448:T448"/>
    <mergeCell ref="V448:W448"/>
    <mergeCell ref="D447:E447"/>
    <mergeCell ref="G447:H447"/>
    <mergeCell ref="J447:K447"/>
    <mergeCell ref="M447:N447"/>
    <mergeCell ref="P447:Q447"/>
    <mergeCell ref="S447:T447"/>
    <mergeCell ref="V445:W445"/>
    <mergeCell ref="D446:E446"/>
    <mergeCell ref="G446:H446"/>
    <mergeCell ref="J446:K446"/>
    <mergeCell ref="M446:N446"/>
    <mergeCell ref="P446:Q446"/>
    <mergeCell ref="S446:T446"/>
    <mergeCell ref="V446:W446"/>
    <mergeCell ref="D445:E445"/>
    <mergeCell ref="G445:H445"/>
    <mergeCell ref="J445:K445"/>
    <mergeCell ref="M445:N445"/>
    <mergeCell ref="P445:Q445"/>
    <mergeCell ref="S445:T445"/>
    <mergeCell ref="V443:W443"/>
    <mergeCell ref="D444:E444"/>
    <mergeCell ref="G444:H444"/>
    <mergeCell ref="J444:K444"/>
    <mergeCell ref="M444:N444"/>
    <mergeCell ref="P444:Q444"/>
    <mergeCell ref="S444:T444"/>
    <mergeCell ref="V444:W444"/>
    <mergeCell ref="D443:E443"/>
    <mergeCell ref="G443:H443"/>
    <mergeCell ref="J443:K443"/>
    <mergeCell ref="M443:N443"/>
    <mergeCell ref="P443:Q443"/>
    <mergeCell ref="S443:T443"/>
    <mergeCell ref="V441:W441"/>
    <mergeCell ref="D442:E442"/>
    <mergeCell ref="G442:H442"/>
    <mergeCell ref="J442:K442"/>
    <mergeCell ref="M442:N442"/>
    <mergeCell ref="P442:Q442"/>
    <mergeCell ref="S442:T442"/>
    <mergeCell ref="V442:W442"/>
    <mergeCell ref="D441:E441"/>
    <mergeCell ref="G441:H441"/>
    <mergeCell ref="J441:K441"/>
    <mergeCell ref="M441:N441"/>
    <mergeCell ref="P441:Q441"/>
    <mergeCell ref="S441:T441"/>
    <mergeCell ref="V439:W439"/>
    <mergeCell ref="D440:E440"/>
    <mergeCell ref="G440:H440"/>
    <mergeCell ref="J440:K440"/>
    <mergeCell ref="M440:N440"/>
    <mergeCell ref="P440:Q440"/>
    <mergeCell ref="S440:T440"/>
    <mergeCell ref="V440:W440"/>
    <mergeCell ref="D439:E439"/>
    <mergeCell ref="G439:H439"/>
    <mergeCell ref="J439:K439"/>
    <mergeCell ref="M439:N439"/>
    <mergeCell ref="P439:Q439"/>
    <mergeCell ref="S439:T439"/>
    <mergeCell ref="V436:W436"/>
    <mergeCell ref="D438:E438"/>
    <mergeCell ref="G438:H438"/>
    <mergeCell ref="J438:K438"/>
    <mergeCell ref="M438:N438"/>
    <mergeCell ref="P438:Q438"/>
    <mergeCell ref="S438:T438"/>
    <mergeCell ref="V438:W438"/>
    <mergeCell ref="D436:E436"/>
    <mergeCell ref="G436:H436"/>
    <mergeCell ref="J436:K436"/>
    <mergeCell ref="M436:N436"/>
    <mergeCell ref="P436:Q436"/>
    <mergeCell ref="S436:T436"/>
    <mergeCell ref="V433:W433"/>
    <mergeCell ref="D435:E435"/>
    <mergeCell ref="G435:H435"/>
    <mergeCell ref="J435:K435"/>
    <mergeCell ref="M435:N435"/>
    <mergeCell ref="P435:Q435"/>
    <mergeCell ref="S435:T435"/>
    <mergeCell ref="V435:W435"/>
    <mergeCell ref="D433:E433"/>
    <mergeCell ref="G433:H433"/>
    <mergeCell ref="J433:K433"/>
    <mergeCell ref="M433:N433"/>
    <mergeCell ref="P433:Q433"/>
    <mergeCell ref="S433:T433"/>
    <mergeCell ref="V431:W431"/>
    <mergeCell ref="D432:E432"/>
    <mergeCell ref="G432:H432"/>
    <mergeCell ref="J432:K432"/>
    <mergeCell ref="M432:N432"/>
    <mergeCell ref="P432:Q432"/>
    <mergeCell ref="S432:T432"/>
    <mergeCell ref="V432:W432"/>
    <mergeCell ref="D431:E431"/>
    <mergeCell ref="G431:H431"/>
    <mergeCell ref="J431:K431"/>
    <mergeCell ref="M431:N431"/>
    <mergeCell ref="P431:Q431"/>
    <mergeCell ref="S431:T431"/>
    <mergeCell ref="V429:W429"/>
    <mergeCell ref="D430:E430"/>
    <mergeCell ref="G430:H430"/>
    <mergeCell ref="J430:K430"/>
    <mergeCell ref="M430:N430"/>
    <mergeCell ref="P430:Q430"/>
    <mergeCell ref="S430:T430"/>
    <mergeCell ref="V430:W430"/>
    <mergeCell ref="D429:E429"/>
    <mergeCell ref="G429:H429"/>
    <mergeCell ref="J429:K429"/>
    <mergeCell ref="M429:N429"/>
    <mergeCell ref="P429:Q429"/>
    <mergeCell ref="S429:T429"/>
    <mergeCell ref="V427:W427"/>
    <mergeCell ref="D428:E428"/>
    <mergeCell ref="G428:H428"/>
    <mergeCell ref="J428:K428"/>
    <mergeCell ref="M428:N428"/>
    <mergeCell ref="P428:Q428"/>
    <mergeCell ref="S428:T428"/>
    <mergeCell ref="V428:W428"/>
    <mergeCell ref="D427:E427"/>
    <mergeCell ref="G427:H427"/>
    <mergeCell ref="J427:K427"/>
    <mergeCell ref="M427:N427"/>
    <mergeCell ref="P427:Q427"/>
    <mergeCell ref="S427:T427"/>
    <mergeCell ref="V425:W425"/>
    <mergeCell ref="D426:E426"/>
    <mergeCell ref="G426:H426"/>
    <mergeCell ref="J426:K426"/>
    <mergeCell ref="M426:N426"/>
    <mergeCell ref="P426:Q426"/>
    <mergeCell ref="S426:T426"/>
    <mergeCell ref="V426:W426"/>
    <mergeCell ref="D425:E425"/>
    <mergeCell ref="G425:H425"/>
    <mergeCell ref="J425:K425"/>
    <mergeCell ref="M425:N425"/>
    <mergeCell ref="P425:Q425"/>
    <mergeCell ref="S425:T425"/>
    <mergeCell ref="V423:W423"/>
    <mergeCell ref="D424:E424"/>
    <mergeCell ref="G424:H424"/>
    <mergeCell ref="J424:K424"/>
    <mergeCell ref="M424:N424"/>
    <mergeCell ref="P424:Q424"/>
    <mergeCell ref="S424:T424"/>
    <mergeCell ref="V424:W424"/>
    <mergeCell ref="D423:E423"/>
    <mergeCell ref="G423:H423"/>
    <mergeCell ref="J423:K423"/>
    <mergeCell ref="M423:N423"/>
    <mergeCell ref="P423:Q423"/>
    <mergeCell ref="S423:T423"/>
    <mergeCell ref="V421:W421"/>
    <mergeCell ref="D422:E422"/>
    <mergeCell ref="G422:H422"/>
    <mergeCell ref="J422:K422"/>
    <mergeCell ref="M422:N422"/>
    <mergeCell ref="P422:Q422"/>
    <mergeCell ref="S422:T422"/>
    <mergeCell ref="V422:W422"/>
    <mergeCell ref="D421:E421"/>
    <mergeCell ref="G421:H421"/>
    <mergeCell ref="J421:K421"/>
    <mergeCell ref="M421:N421"/>
    <mergeCell ref="P421:Q421"/>
    <mergeCell ref="S421:T421"/>
    <mergeCell ref="V419:W419"/>
    <mergeCell ref="D420:E420"/>
    <mergeCell ref="G420:H420"/>
    <mergeCell ref="J420:K420"/>
    <mergeCell ref="M420:N420"/>
    <mergeCell ref="P420:Q420"/>
    <mergeCell ref="S420:T420"/>
    <mergeCell ref="V420:W420"/>
    <mergeCell ref="D419:E419"/>
    <mergeCell ref="G419:H419"/>
    <mergeCell ref="J419:K419"/>
    <mergeCell ref="M419:N419"/>
    <mergeCell ref="P419:Q419"/>
    <mergeCell ref="S419:T419"/>
    <mergeCell ref="X413:X416"/>
    <mergeCell ref="D417:E417"/>
    <mergeCell ref="G417:H417"/>
    <mergeCell ref="J417:K417"/>
    <mergeCell ref="M417:N417"/>
    <mergeCell ref="P417:Q417"/>
    <mergeCell ref="S417:T417"/>
    <mergeCell ref="V417:W417"/>
    <mergeCell ref="S413:T416"/>
    <mergeCell ref="U413:U416"/>
    <mergeCell ref="V413:W413"/>
    <mergeCell ref="V414:W414"/>
    <mergeCell ref="V415:W415"/>
    <mergeCell ref="V416:W416"/>
    <mergeCell ref="O413:O416"/>
    <mergeCell ref="P413:Q413"/>
    <mergeCell ref="P414:Q414"/>
    <mergeCell ref="P415:Q415"/>
    <mergeCell ref="P416:Q416"/>
    <mergeCell ref="R413:R416"/>
    <mergeCell ref="J413:K413"/>
    <mergeCell ref="J414:K414"/>
    <mergeCell ref="J415:K415"/>
    <mergeCell ref="J416:K416"/>
    <mergeCell ref="L413:L416"/>
    <mergeCell ref="M413:N416"/>
    <mergeCell ref="F413:F416"/>
    <mergeCell ref="G413:H413"/>
    <mergeCell ref="G414:H414"/>
    <mergeCell ref="G415:H415"/>
    <mergeCell ref="G416:H416"/>
    <mergeCell ref="I413:I416"/>
    <mergeCell ref="B413:B416"/>
    <mergeCell ref="C413:C416"/>
    <mergeCell ref="D413:E413"/>
    <mergeCell ref="D414:E414"/>
    <mergeCell ref="D415:E415"/>
    <mergeCell ref="D416:E416"/>
    <mergeCell ref="S395:S397"/>
    <mergeCell ref="F399:G399"/>
    <mergeCell ref="I399:J399"/>
    <mergeCell ref="N399:O399"/>
    <mergeCell ref="Q399:R399"/>
    <mergeCell ref="F400:G400"/>
    <mergeCell ref="I400:J400"/>
    <mergeCell ref="N400:O400"/>
    <mergeCell ref="Q400:R400"/>
    <mergeCell ref="N395:O395"/>
    <mergeCell ref="N396:O396"/>
    <mergeCell ref="N397:O397"/>
    <mergeCell ref="P395:P397"/>
    <mergeCell ref="Q395:R395"/>
    <mergeCell ref="Q396:R396"/>
    <mergeCell ref="Q397:R397"/>
    <mergeCell ref="H395:H397"/>
    <mergeCell ref="I395:J395"/>
    <mergeCell ref="I396:J396"/>
    <mergeCell ref="I397:J397"/>
    <mergeCell ref="K395:K397"/>
    <mergeCell ref="M395:M397"/>
    <mergeCell ref="B395:B397"/>
    <mergeCell ref="C395:C397"/>
    <mergeCell ref="E395:E397"/>
    <mergeCell ref="F395:G395"/>
    <mergeCell ref="F396:G396"/>
    <mergeCell ref="F397:G397"/>
    <mergeCell ref="F391:G391"/>
    <mergeCell ref="I391:J391"/>
    <mergeCell ref="N391:O391"/>
    <mergeCell ref="Q391:R391"/>
    <mergeCell ref="D394:J394"/>
    <mergeCell ref="L394:R394"/>
    <mergeCell ref="S385:S387"/>
    <mergeCell ref="F389:G389"/>
    <mergeCell ref="I389:J389"/>
    <mergeCell ref="N389:O389"/>
    <mergeCell ref="Q389:R389"/>
    <mergeCell ref="F390:G390"/>
    <mergeCell ref="I390:J390"/>
    <mergeCell ref="N390:O390"/>
    <mergeCell ref="Q390:R390"/>
    <mergeCell ref="M385:M387"/>
    <mergeCell ref="N385:O385"/>
    <mergeCell ref="N386:O386"/>
    <mergeCell ref="N387:O387"/>
    <mergeCell ref="P385:P387"/>
    <mergeCell ref="Q385:R385"/>
    <mergeCell ref="Q386:R386"/>
    <mergeCell ref="Q387:R387"/>
    <mergeCell ref="F387:G387"/>
    <mergeCell ref="H385:H387"/>
    <mergeCell ref="I385:J385"/>
    <mergeCell ref="I386:J386"/>
    <mergeCell ref="I387:J387"/>
    <mergeCell ref="K385:K387"/>
    <mergeCell ref="F376:G376"/>
    <mergeCell ref="I376:J376"/>
    <mergeCell ref="L376:M376"/>
    <mergeCell ref="D384:J384"/>
    <mergeCell ref="L384:R384"/>
    <mergeCell ref="B385:B387"/>
    <mergeCell ref="C385:C387"/>
    <mergeCell ref="E385:E387"/>
    <mergeCell ref="F385:G385"/>
    <mergeCell ref="F386:G386"/>
    <mergeCell ref="F374:G374"/>
    <mergeCell ref="I374:J374"/>
    <mergeCell ref="L374:M374"/>
    <mergeCell ref="F375:G375"/>
    <mergeCell ref="I375:J375"/>
    <mergeCell ref="L375:M375"/>
    <mergeCell ref="F372:G372"/>
    <mergeCell ref="I372:J372"/>
    <mergeCell ref="L372:M372"/>
    <mergeCell ref="F373:G373"/>
    <mergeCell ref="I373:J373"/>
    <mergeCell ref="L373:M373"/>
    <mergeCell ref="F370:G370"/>
    <mergeCell ref="I370:J370"/>
    <mergeCell ref="L370:M370"/>
    <mergeCell ref="F371:G371"/>
    <mergeCell ref="I371:J371"/>
    <mergeCell ref="L371:M371"/>
    <mergeCell ref="F367:G367"/>
    <mergeCell ref="I367:J367"/>
    <mergeCell ref="L367:M367"/>
    <mergeCell ref="F369:G369"/>
    <mergeCell ref="I369:J369"/>
    <mergeCell ref="L369:M369"/>
    <mergeCell ref="F364:G364"/>
    <mergeCell ref="I364:J364"/>
    <mergeCell ref="L364:M364"/>
    <mergeCell ref="F366:G366"/>
    <mergeCell ref="I366:J366"/>
    <mergeCell ref="L366:M366"/>
    <mergeCell ref="N358:N360"/>
    <mergeCell ref="F361:G361"/>
    <mergeCell ref="I361:J361"/>
    <mergeCell ref="L361:M361"/>
    <mergeCell ref="F363:G363"/>
    <mergeCell ref="I363:J363"/>
    <mergeCell ref="L363:M363"/>
    <mergeCell ref="H358:H360"/>
    <mergeCell ref="I358:J358"/>
    <mergeCell ref="I359:J359"/>
    <mergeCell ref="I360:J360"/>
    <mergeCell ref="K358:K360"/>
    <mergeCell ref="L358:M358"/>
    <mergeCell ref="L359:M359"/>
    <mergeCell ref="L360:M360"/>
    <mergeCell ref="B358:B360"/>
    <mergeCell ref="C358:C360"/>
    <mergeCell ref="E358:E360"/>
    <mergeCell ref="F358:G358"/>
    <mergeCell ref="F359:G359"/>
    <mergeCell ref="F360:G360"/>
    <mergeCell ref="F349:G349"/>
    <mergeCell ref="I349:J349"/>
    <mergeCell ref="L349:M349"/>
    <mergeCell ref="F350:G350"/>
    <mergeCell ref="I350:J350"/>
    <mergeCell ref="L350:M350"/>
    <mergeCell ref="F347:G347"/>
    <mergeCell ref="I347:J347"/>
    <mergeCell ref="L347:M347"/>
    <mergeCell ref="F348:G348"/>
    <mergeCell ref="I348:J348"/>
    <mergeCell ref="L348:M348"/>
    <mergeCell ref="F344:G344"/>
    <mergeCell ref="I344:J344"/>
    <mergeCell ref="L344:M344"/>
    <mergeCell ref="F346:G346"/>
    <mergeCell ref="I346:J346"/>
    <mergeCell ref="L346:M346"/>
    <mergeCell ref="N337:N339"/>
    <mergeCell ref="F340:G340"/>
    <mergeCell ref="I340:J340"/>
    <mergeCell ref="L340:M340"/>
    <mergeCell ref="F343:G343"/>
    <mergeCell ref="I343:J343"/>
    <mergeCell ref="L343:M343"/>
    <mergeCell ref="H337:H339"/>
    <mergeCell ref="I337:J337"/>
    <mergeCell ref="I338:J338"/>
    <mergeCell ref="I339:J339"/>
    <mergeCell ref="K337:K339"/>
    <mergeCell ref="L337:M337"/>
    <mergeCell ref="L338:M338"/>
    <mergeCell ref="L339:M339"/>
    <mergeCell ref="B337:B339"/>
    <mergeCell ref="C337:C339"/>
    <mergeCell ref="E337:E339"/>
    <mergeCell ref="F337:G337"/>
    <mergeCell ref="F338:G338"/>
    <mergeCell ref="F339:G339"/>
    <mergeCell ref="V325:W325"/>
    <mergeCell ref="D326:E326"/>
    <mergeCell ref="G326:H326"/>
    <mergeCell ref="J326:K326"/>
    <mergeCell ref="M326:N326"/>
    <mergeCell ref="P326:Q326"/>
    <mergeCell ref="S326:T326"/>
    <mergeCell ref="V326:W326"/>
    <mergeCell ref="D325:E325"/>
    <mergeCell ref="G325:H325"/>
    <mergeCell ref="J325:K325"/>
    <mergeCell ref="M325:N325"/>
    <mergeCell ref="P325:Q325"/>
    <mergeCell ref="S325:T325"/>
    <mergeCell ref="V323:W323"/>
    <mergeCell ref="D324:E324"/>
    <mergeCell ref="G324:H324"/>
    <mergeCell ref="J324:K324"/>
    <mergeCell ref="M324:N324"/>
    <mergeCell ref="P324:Q324"/>
    <mergeCell ref="S324:T324"/>
    <mergeCell ref="V324:W324"/>
    <mergeCell ref="D323:E323"/>
    <mergeCell ref="G323:H323"/>
    <mergeCell ref="J323:K323"/>
    <mergeCell ref="M323:N323"/>
    <mergeCell ref="P323:Q323"/>
    <mergeCell ref="S323:T323"/>
    <mergeCell ref="V321:W321"/>
    <mergeCell ref="D322:E322"/>
    <mergeCell ref="G322:H322"/>
    <mergeCell ref="J322:K322"/>
    <mergeCell ref="M322:N322"/>
    <mergeCell ref="P322:Q322"/>
    <mergeCell ref="S322:T322"/>
    <mergeCell ref="V322:W322"/>
    <mergeCell ref="D321:E321"/>
    <mergeCell ref="G321:H321"/>
    <mergeCell ref="J321:K321"/>
    <mergeCell ref="M321:N321"/>
    <mergeCell ref="P321:Q321"/>
    <mergeCell ref="S321:T321"/>
    <mergeCell ref="V318:W318"/>
    <mergeCell ref="D319:E319"/>
    <mergeCell ref="G319:H319"/>
    <mergeCell ref="J319:K319"/>
    <mergeCell ref="M319:N319"/>
    <mergeCell ref="P319:Q319"/>
    <mergeCell ref="S319:T319"/>
    <mergeCell ref="V319:W319"/>
    <mergeCell ref="D318:E318"/>
    <mergeCell ref="G318:H318"/>
    <mergeCell ref="J318:K318"/>
    <mergeCell ref="M318:N318"/>
    <mergeCell ref="P318:Q318"/>
    <mergeCell ref="S318:T318"/>
    <mergeCell ref="V315:W315"/>
    <mergeCell ref="D316:E316"/>
    <mergeCell ref="G316:H316"/>
    <mergeCell ref="J316:K316"/>
    <mergeCell ref="M316:N316"/>
    <mergeCell ref="P316:Q316"/>
    <mergeCell ref="S316:T316"/>
    <mergeCell ref="V316:W316"/>
    <mergeCell ref="D315:E315"/>
    <mergeCell ref="G315:H315"/>
    <mergeCell ref="J315:K315"/>
    <mergeCell ref="M315:N315"/>
    <mergeCell ref="P315:Q315"/>
    <mergeCell ref="S315:T315"/>
    <mergeCell ref="V313:W313"/>
    <mergeCell ref="D314:E314"/>
    <mergeCell ref="G314:H314"/>
    <mergeCell ref="J314:K314"/>
    <mergeCell ref="M314:N314"/>
    <mergeCell ref="P314:Q314"/>
    <mergeCell ref="S314:T314"/>
    <mergeCell ref="V314:W314"/>
    <mergeCell ref="D313:E313"/>
    <mergeCell ref="G313:H313"/>
    <mergeCell ref="J313:K313"/>
    <mergeCell ref="M313:N313"/>
    <mergeCell ref="P313:Q313"/>
    <mergeCell ref="S313:T313"/>
    <mergeCell ref="V311:W311"/>
    <mergeCell ref="D312:E312"/>
    <mergeCell ref="G312:H312"/>
    <mergeCell ref="J312:K312"/>
    <mergeCell ref="M312:N312"/>
    <mergeCell ref="P312:Q312"/>
    <mergeCell ref="S312:T312"/>
    <mergeCell ref="V312:W312"/>
    <mergeCell ref="D311:E311"/>
    <mergeCell ref="G311:H311"/>
    <mergeCell ref="J311:K311"/>
    <mergeCell ref="M311:N311"/>
    <mergeCell ref="P311:Q311"/>
    <mergeCell ref="S311:T311"/>
    <mergeCell ref="V309:W309"/>
    <mergeCell ref="D310:E310"/>
    <mergeCell ref="G310:H310"/>
    <mergeCell ref="J310:K310"/>
    <mergeCell ref="M310:N310"/>
    <mergeCell ref="P310:Q310"/>
    <mergeCell ref="S310:T310"/>
    <mergeCell ref="V310:W310"/>
    <mergeCell ref="D309:E309"/>
    <mergeCell ref="G309:H309"/>
    <mergeCell ref="J309:K309"/>
    <mergeCell ref="M309:N309"/>
    <mergeCell ref="P309:Q309"/>
    <mergeCell ref="S309:T309"/>
    <mergeCell ref="V306:W306"/>
    <mergeCell ref="D308:E308"/>
    <mergeCell ref="G308:H308"/>
    <mergeCell ref="J308:K308"/>
    <mergeCell ref="M308:N308"/>
    <mergeCell ref="P308:Q308"/>
    <mergeCell ref="S308:T308"/>
    <mergeCell ref="V308:W308"/>
    <mergeCell ref="D306:E306"/>
    <mergeCell ref="G306:H306"/>
    <mergeCell ref="J306:K306"/>
    <mergeCell ref="M306:N306"/>
    <mergeCell ref="P306:Q306"/>
    <mergeCell ref="S306:T306"/>
    <mergeCell ref="V303:W303"/>
    <mergeCell ref="D305:E305"/>
    <mergeCell ref="G305:H305"/>
    <mergeCell ref="J305:K305"/>
    <mergeCell ref="M305:N305"/>
    <mergeCell ref="P305:Q305"/>
    <mergeCell ref="S305:T305"/>
    <mergeCell ref="V305:W305"/>
    <mergeCell ref="D303:E303"/>
    <mergeCell ref="G303:H303"/>
    <mergeCell ref="J303:K303"/>
    <mergeCell ref="M303:N303"/>
    <mergeCell ref="P303:Q303"/>
    <mergeCell ref="S303:T303"/>
    <mergeCell ref="V301:W301"/>
    <mergeCell ref="D302:E302"/>
    <mergeCell ref="G302:H302"/>
    <mergeCell ref="J302:K302"/>
    <mergeCell ref="M302:N302"/>
    <mergeCell ref="P302:Q302"/>
    <mergeCell ref="S302:T302"/>
    <mergeCell ref="V302:W302"/>
    <mergeCell ref="D301:E301"/>
    <mergeCell ref="G301:H301"/>
    <mergeCell ref="J301:K301"/>
    <mergeCell ref="M301:N301"/>
    <mergeCell ref="P301:Q301"/>
    <mergeCell ref="S301:T301"/>
    <mergeCell ref="V299:W299"/>
    <mergeCell ref="D300:E300"/>
    <mergeCell ref="G300:H300"/>
    <mergeCell ref="J300:K300"/>
    <mergeCell ref="M300:N300"/>
    <mergeCell ref="P300:Q300"/>
    <mergeCell ref="S300:T300"/>
    <mergeCell ref="V300:W300"/>
    <mergeCell ref="D299:E299"/>
    <mergeCell ref="G299:H299"/>
    <mergeCell ref="J299:K299"/>
    <mergeCell ref="M299:N299"/>
    <mergeCell ref="P299:Q299"/>
    <mergeCell ref="S299:T299"/>
    <mergeCell ref="V297:W297"/>
    <mergeCell ref="D298:E298"/>
    <mergeCell ref="G298:H298"/>
    <mergeCell ref="J298:K298"/>
    <mergeCell ref="M298:N298"/>
    <mergeCell ref="P298:Q298"/>
    <mergeCell ref="S298:T298"/>
    <mergeCell ref="V298:W298"/>
    <mergeCell ref="D297:E297"/>
    <mergeCell ref="G297:H297"/>
    <mergeCell ref="J297:K297"/>
    <mergeCell ref="M297:N297"/>
    <mergeCell ref="P297:Q297"/>
    <mergeCell ref="S297:T297"/>
    <mergeCell ref="V295:W295"/>
    <mergeCell ref="D296:E296"/>
    <mergeCell ref="G296:H296"/>
    <mergeCell ref="J296:K296"/>
    <mergeCell ref="M296:N296"/>
    <mergeCell ref="P296:Q296"/>
    <mergeCell ref="S296:T296"/>
    <mergeCell ref="V296:W296"/>
    <mergeCell ref="D295:E295"/>
    <mergeCell ref="G295:H295"/>
    <mergeCell ref="J295:K295"/>
    <mergeCell ref="M295:N295"/>
    <mergeCell ref="P295:Q295"/>
    <mergeCell ref="S295:T295"/>
    <mergeCell ref="V293:W293"/>
    <mergeCell ref="D294:E294"/>
    <mergeCell ref="G294:H294"/>
    <mergeCell ref="J294:K294"/>
    <mergeCell ref="M294:N294"/>
    <mergeCell ref="P294:Q294"/>
    <mergeCell ref="S294:T294"/>
    <mergeCell ref="V294:W294"/>
    <mergeCell ref="D293:E293"/>
    <mergeCell ref="G293:H293"/>
    <mergeCell ref="J293:K293"/>
    <mergeCell ref="M293:N293"/>
    <mergeCell ref="P293:Q293"/>
    <mergeCell ref="S293:T293"/>
    <mergeCell ref="V291:W291"/>
    <mergeCell ref="D292:E292"/>
    <mergeCell ref="G292:H292"/>
    <mergeCell ref="J292:K292"/>
    <mergeCell ref="M292:N292"/>
    <mergeCell ref="P292:Q292"/>
    <mergeCell ref="S292:T292"/>
    <mergeCell ref="V292:W292"/>
    <mergeCell ref="D291:E291"/>
    <mergeCell ref="G291:H291"/>
    <mergeCell ref="J291:K291"/>
    <mergeCell ref="M291:N291"/>
    <mergeCell ref="P291:Q291"/>
    <mergeCell ref="S291:T291"/>
    <mergeCell ref="V288:W288"/>
    <mergeCell ref="D290:E290"/>
    <mergeCell ref="G290:H290"/>
    <mergeCell ref="J290:K290"/>
    <mergeCell ref="M290:N290"/>
    <mergeCell ref="P290:Q290"/>
    <mergeCell ref="S290:T290"/>
    <mergeCell ref="V290:W290"/>
    <mergeCell ref="D288:E288"/>
    <mergeCell ref="G288:H288"/>
    <mergeCell ref="J288:K288"/>
    <mergeCell ref="M288:N288"/>
    <mergeCell ref="P288:Q288"/>
    <mergeCell ref="S288:T288"/>
    <mergeCell ref="V286:W286"/>
    <mergeCell ref="D287:E287"/>
    <mergeCell ref="G287:H287"/>
    <mergeCell ref="J287:K287"/>
    <mergeCell ref="M287:N287"/>
    <mergeCell ref="P287:Q287"/>
    <mergeCell ref="S287:T287"/>
    <mergeCell ref="V287:W287"/>
    <mergeCell ref="D286:E286"/>
    <mergeCell ref="G286:H286"/>
    <mergeCell ref="J286:K286"/>
    <mergeCell ref="M286:N286"/>
    <mergeCell ref="P286:Q286"/>
    <mergeCell ref="S286:T286"/>
    <mergeCell ref="V284:W284"/>
    <mergeCell ref="D285:E285"/>
    <mergeCell ref="G285:H285"/>
    <mergeCell ref="J285:K285"/>
    <mergeCell ref="M285:N285"/>
    <mergeCell ref="P285:Q285"/>
    <mergeCell ref="S285:T285"/>
    <mergeCell ref="V285:W285"/>
    <mergeCell ref="D284:E284"/>
    <mergeCell ref="G284:H284"/>
    <mergeCell ref="J284:K284"/>
    <mergeCell ref="M284:N284"/>
    <mergeCell ref="P284:Q284"/>
    <mergeCell ref="S284:T284"/>
    <mergeCell ref="D282:E282"/>
    <mergeCell ref="G282:H282"/>
    <mergeCell ref="J282:K282"/>
    <mergeCell ref="M282:Q282"/>
    <mergeCell ref="S282:W282"/>
    <mergeCell ref="D283:E283"/>
    <mergeCell ref="G283:H283"/>
    <mergeCell ref="J283:K283"/>
    <mergeCell ref="M283:Q283"/>
    <mergeCell ref="S283:W283"/>
    <mergeCell ref="D278:E278"/>
    <mergeCell ref="G278:H278"/>
    <mergeCell ref="J278:K278"/>
    <mergeCell ref="D279:E279"/>
    <mergeCell ref="G279:H279"/>
    <mergeCell ref="J279:K279"/>
    <mergeCell ref="D276:E276"/>
    <mergeCell ref="G276:H276"/>
    <mergeCell ref="J276:K276"/>
    <mergeCell ref="D277:E277"/>
    <mergeCell ref="G277:H277"/>
    <mergeCell ref="J277:K277"/>
    <mergeCell ref="D273:E273"/>
    <mergeCell ref="G273:H273"/>
    <mergeCell ref="J273:K273"/>
    <mergeCell ref="D275:E275"/>
    <mergeCell ref="G275:H275"/>
    <mergeCell ref="J275:K275"/>
    <mergeCell ref="D270:E270"/>
    <mergeCell ref="G270:H270"/>
    <mergeCell ref="J270:K270"/>
    <mergeCell ref="D272:E272"/>
    <mergeCell ref="G272:H272"/>
    <mergeCell ref="J272:K272"/>
    <mergeCell ref="D268:E268"/>
    <mergeCell ref="G268:H268"/>
    <mergeCell ref="J268:K268"/>
    <mergeCell ref="D269:E269"/>
    <mergeCell ref="G269:H269"/>
    <mergeCell ref="J269:K269"/>
    <mergeCell ref="D266:E266"/>
    <mergeCell ref="G266:H266"/>
    <mergeCell ref="J266:K266"/>
    <mergeCell ref="D267:E267"/>
    <mergeCell ref="G267:H267"/>
    <mergeCell ref="J267:K267"/>
    <mergeCell ref="D263:E263"/>
    <mergeCell ref="G263:H263"/>
    <mergeCell ref="J263:K263"/>
    <mergeCell ref="D264:E264"/>
    <mergeCell ref="G264:H264"/>
    <mergeCell ref="J264:K264"/>
    <mergeCell ref="D260:E260"/>
    <mergeCell ref="G260:H260"/>
    <mergeCell ref="J260:K260"/>
    <mergeCell ref="D261:E261"/>
    <mergeCell ref="G261:H261"/>
    <mergeCell ref="J261:K261"/>
    <mergeCell ref="D258:E258"/>
    <mergeCell ref="G258:H258"/>
    <mergeCell ref="J258:K258"/>
    <mergeCell ref="D259:E259"/>
    <mergeCell ref="G259:H259"/>
    <mergeCell ref="J259:K259"/>
    <mergeCell ref="D256:E256"/>
    <mergeCell ref="G256:H256"/>
    <mergeCell ref="J256:K256"/>
    <mergeCell ref="D257:E257"/>
    <mergeCell ref="G257:H257"/>
    <mergeCell ref="J257:K257"/>
    <mergeCell ref="D254:E254"/>
    <mergeCell ref="G254:H254"/>
    <mergeCell ref="J254:K254"/>
    <mergeCell ref="D255:E255"/>
    <mergeCell ref="G255:H255"/>
    <mergeCell ref="J255:K255"/>
    <mergeCell ref="D252:E252"/>
    <mergeCell ref="G252:H252"/>
    <mergeCell ref="J252:K252"/>
    <mergeCell ref="D253:E253"/>
    <mergeCell ref="G253:H253"/>
    <mergeCell ref="J253:K253"/>
    <mergeCell ref="D250:E250"/>
    <mergeCell ref="G250:H250"/>
    <mergeCell ref="J250:K250"/>
    <mergeCell ref="D251:E251"/>
    <mergeCell ref="G251:H251"/>
    <mergeCell ref="J251:K251"/>
    <mergeCell ref="D247:E247"/>
    <mergeCell ref="G247:H247"/>
    <mergeCell ref="J247:K247"/>
    <mergeCell ref="D249:E249"/>
    <mergeCell ref="G249:H249"/>
    <mergeCell ref="J249:K249"/>
    <mergeCell ref="J242:K242"/>
    <mergeCell ref="J243:K243"/>
    <mergeCell ref="J244:K244"/>
    <mergeCell ref="J245:K245"/>
    <mergeCell ref="L242:L245"/>
    <mergeCell ref="D246:E246"/>
    <mergeCell ref="G246:H246"/>
    <mergeCell ref="J246:K246"/>
    <mergeCell ref="F242:F245"/>
    <mergeCell ref="G242:H242"/>
    <mergeCell ref="G243:H243"/>
    <mergeCell ref="G244:H244"/>
    <mergeCell ref="G245:H245"/>
    <mergeCell ref="I242:I245"/>
    <mergeCell ref="B242:B245"/>
    <mergeCell ref="C242:C245"/>
    <mergeCell ref="D242:E242"/>
    <mergeCell ref="D243:E243"/>
    <mergeCell ref="D244:E244"/>
    <mergeCell ref="D245:E245"/>
    <mergeCell ref="V238:W238"/>
    <mergeCell ref="D239:E239"/>
    <mergeCell ref="G239:H239"/>
    <mergeCell ref="J239:K239"/>
    <mergeCell ref="M239:N239"/>
    <mergeCell ref="P239:Q239"/>
    <mergeCell ref="S239:T239"/>
    <mergeCell ref="V239:W239"/>
    <mergeCell ref="D238:E238"/>
    <mergeCell ref="G238:H238"/>
    <mergeCell ref="J238:K238"/>
    <mergeCell ref="M238:N238"/>
    <mergeCell ref="P238:Q238"/>
    <mergeCell ref="S238:T238"/>
    <mergeCell ref="V236:W236"/>
    <mergeCell ref="D237:E237"/>
    <mergeCell ref="G237:H237"/>
    <mergeCell ref="J237:K237"/>
    <mergeCell ref="M237:N237"/>
    <mergeCell ref="P237:Q237"/>
    <mergeCell ref="S237:T237"/>
    <mergeCell ref="V237:W237"/>
    <mergeCell ref="D236:E236"/>
    <mergeCell ref="G236:H236"/>
    <mergeCell ref="J236:K236"/>
    <mergeCell ref="M236:N236"/>
    <mergeCell ref="P236:Q236"/>
    <mergeCell ref="S236:T236"/>
    <mergeCell ref="V233:W233"/>
    <mergeCell ref="D235:E235"/>
    <mergeCell ref="G235:H235"/>
    <mergeCell ref="J235:K235"/>
    <mergeCell ref="M235:N235"/>
    <mergeCell ref="P235:Q235"/>
    <mergeCell ref="S235:T235"/>
    <mergeCell ref="V235:W235"/>
    <mergeCell ref="D233:E233"/>
    <mergeCell ref="G233:H233"/>
    <mergeCell ref="J233:K233"/>
    <mergeCell ref="M233:N233"/>
    <mergeCell ref="P233:Q233"/>
    <mergeCell ref="S233:T233"/>
    <mergeCell ref="V230:W230"/>
    <mergeCell ref="D232:E232"/>
    <mergeCell ref="G232:H232"/>
    <mergeCell ref="J232:K232"/>
    <mergeCell ref="M232:N232"/>
    <mergeCell ref="P232:Q232"/>
    <mergeCell ref="S232:T232"/>
    <mergeCell ref="V232:W232"/>
    <mergeCell ref="D230:E230"/>
    <mergeCell ref="G230:H230"/>
    <mergeCell ref="J230:K230"/>
    <mergeCell ref="M230:N230"/>
    <mergeCell ref="P230:Q230"/>
    <mergeCell ref="S230:T230"/>
    <mergeCell ref="V228:W228"/>
    <mergeCell ref="D229:E229"/>
    <mergeCell ref="G229:H229"/>
    <mergeCell ref="J229:K229"/>
    <mergeCell ref="M229:N229"/>
    <mergeCell ref="P229:Q229"/>
    <mergeCell ref="S229:T229"/>
    <mergeCell ref="V229:W229"/>
    <mergeCell ref="D228:E228"/>
    <mergeCell ref="G228:H228"/>
    <mergeCell ref="J228:K228"/>
    <mergeCell ref="M228:N228"/>
    <mergeCell ref="P228:Q228"/>
    <mergeCell ref="S228:T228"/>
    <mergeCell ref="V226:W226"/>
    <mergeCell ref="D227:E227"/>
    <mergeCell ref="G227:H227"/>
    <mergeCell ref="J227:K227"/>
    <mergeCell ref="M227:N227"/>
    <mergeCell ref="P227:Q227"/>
    <mergeCell ref="S227:T227"/>
    <mergeCell ref="V227:W227"/>
    <mergeCell ref="D226:E226"/>
    <mergeCell ref="G226:H226"/>
    <mergeCell ref="J226:K226"/>
    <mergeCell ref="M226:N226"/>
    <mergeCell ref="P226:Q226"/>
    <mergeCell ref="S226:T226"/>
    <mergeCell ref="V224:W224"/>
    <mergeCell ref="D225:E225"/>
    <mergeCell ref="G225:H225"/>
    <mergeCell ref="J225:K225"/>
    <mergeCell ref="M225:N225"/>
    <mergeCell ref="P225:Q225"/>
    <mergeCell ref="S225:T225"/>
    <mergeCell ref="V225:W225"/>
    <mergeCell ref="D224:E224"/>
    <mergeCell ref="G224:H224"/>
    <mergeCell ref="J224:K224"/>
    <mergeCell ref="M224:N224"/>
    <mergeCell ref="P224:Q224"/>
    <mergeCell ref="S224:T224"/>
    <mergeCell ref="V222:W222"/>
    <mergeCell ref="D223:E223"/>
    <mergeCell ref="G223:H223"/>
    <mergeCell ref="J223:K223"/>
    <mergeCell ref="M223:N223"/>
    <mergeCell ref="P223:Q223"/>
    <mergeCell ref="S223:T223"/>
    <mergeCell ref="V223:W223"/>
    <mergeCell ref="D222:E222"/>
    <mergeCell ref="G222:H222"/>
    <mergeCell ref="J222:K222"/>
    <mergeCell ref="M222:N222"/>
    <mergeCell ref="P222:Q222"/>
    <mergeCell ref="S222:T222"/>
    <mergeCell ref="V219:W219"/>
    <mergeCell ref="D220:E220"/>
    <mergeCell ref="G220:H220"/>
    <mergeCell ref="J220:K220"/>
    <mergeCell ref="M220:N220"/>
    <mergeCell ref="P220:Q220"/>
    <mergeCell ref="S220:T220"/>
    <mergeCell ref="V220:W220"/>
    <mergeCell ref="D219:E219"/>
    <mergeCell ref="G219:H219"/>
    <mergeCell ref="J219:K219"/>
    <mergeCell ref="M219:N219"/>
    <mergeCell ref="P219:Q219"/>
    <mergeCell ref="S219:T219"/>
    <mergeCell ref="V216:W216"/>
    <mergeCell ref="D217:E217"/>
    <mergeCell ref="G217:H217"/>
    <mergeCell ref="J217:K217"/>
    <mergeCell ref="M217:N217"/>
    <mergeCell ref="P217:Q217"/>
    <mergeCell ref="S217:T217"/>
    <mergeCell ref="V217:W217"/>
    <mergeCell ref="D216:E216"/>
    <mergeCell ref="G216:H216"/>
    <mergeCell ref="J216:K216"/>
    <mergeCell ref="M216:N216"/>
    <mergeCell ref="P216:Q216"/>
    <mergeCell ref="S216:T216"/>
    <mergeCell ref="V214:W214"/>
    <mergeCell ref="D215:E215"/>
    <mergeCell ref="G215:H215"/>
    <mergeCell ref="J215:K215"/>
    <mergeCell ref="M215:N215"/>
    <mergeCell ref="P215:Q215"/>
    <mergeCell ref="S215:T215"/>
    <mergeCell ref="V215:W215"/>
    <mergeCell ref="D214:E214"/>
    <mergeCell ref="G214:H214"/>
    <mergeCell ref="J214:K214"/>
    <mergeCell ref="M214:N214"/>
    <mergeCell ref="P214:Q214"/>
    <mergeCell ref="S214:T214"/>
    <mergeCell ref="V212:W212"/>
    <mergeCell ref="D213:E213"/>
    <mergeCell ref="G213:H213"/>
    <mergeCell ref="J213:K213"/>
    <mergeCell ref="M213:N213"/>
    <mergeCell ref="P213:Q213"/>
    <mergeCell ref="S213:T213"/>
    <mergeCell ref="V213:W213"/>
    <mergeCell ref="D212:E212"/>
    <mergeCell ref="G212:H212"/>
    <mergeCell ref="J212:K212"/>
    <mergeCell ref="M212:N212"/>
    <mergeCell ref="P212:Q212"/>
    <mergeCell ref="S212:T212"/>
    <mergeCell ref="V210:W210"/>
    <mergeCell ref="D211:E211"/>
    <mergeCell ref="G211:H211"/>
    <mergeCell ref="J211:K211"/>
    <mergeCell ref="M211:N211"/>
    <mergeCell ref="P211:Q211"/>
    <mergeCell ref="S211:T211"/>
    <mergeCell ref="V211:W211"/>
    <mergeCell ref="D210:E210"/>
    <mergeCell ref="G210:H210"/>
    <mergeCell ref="J210:K210"/>
    <mergeCell ref="M210:N210"/>
    <mergeCell ref="P210:Q210"/>
    <mergeCell ref="S210:T210"/>
    <mergeCell ref="V208:W208"/>
    <mergeCell ref="D209:E209"/>
    <mergeCell ref="G209:H209"/>
    <mergeCell ref="J209:K209"/>
    <mergeCell ref="M209:N209"/>
    <mergeCell ref="P209:Q209"/>
    <mergeCell ref="S209:T209"/>
    <mergeCell ref="V209:W209"/>
    <mergeCell ref="D208:E208"/>
    <mergeCell ref="G208:H208"/>
    <mergeCell ref="J208:K208"/>
    <mergeCell ref="M208:N208"/>
    <mergeCell ref="P208:Q208"/>
    <mergeCell ref="S208:T208"/>
    <mergeCell ref="V206:W206"/>
    <mergeCell ref="D207:E207"/>
    <mergeCell ref="G207:H207"/>
    <mergeCell ref="J207:K207"/>
    <mergeCell ref="M207:N207"/>
    <mergeCell ref="P207:Q207"/>
    <mergeCell ref="S207:T207"/>
    <mergeCell ref="V207:W207"/>
    <mergeCell ref="D206:E206"/>
    <mergeCell ref="G206:H206"/>
    <mergeCell ref="J206:K206"/>
    <mergeCell ref="M206:N206"/>
    <mergeCell ref="P206:Q206"/>
    <mergeCell ref="S206:T206"/>
    <mergeCell ref="V203:W203"/>
    <mergeCell ref="D205:E205"/>
    <mergeCell ref="G205:H205"/>
    <mergeCell ref="J205:K205"/>
    <mergeCell ref="M205:N205"/>
    <mergeCell ref="P205:Q205"/>
    <mergeCell ref="S205:T205"/>
    <mergeCell ref="V205:W205"/>
    <mergeCell ref="D203:E203"/>
    <mergeCell ref="G203:H203"/>
    <mergeCell ref="J203:K203"/>
    <mergeCell ref="M203:N203"/>
    <mergeCell ref="P203:Q203"/>
    <mergeCell ref="S203:T203"/>
    <mergeCell ref="V201:W201"/>
    <mergeCell ref="D202:E202"/>
    <mergeCell ref="G202:H202"/>
    <mergeCell ref="J202:K202"/>
    <mergeCell ref="M202:N202"/>
    <mergeCell ref="P202:Q202"/>
    <mergeCell ref="S202:T202"/>
    <mergeCell ref="V202:W202"/>
    <mergeCell ref="D201:E201"/>
    <mergeCell ref="G201:H201"/>
    <mergeCell ref="J201:K201"/>
    <mergeCell ref="M201:N201"/>
    <mergeCell ref="P201:Q201"/>
    <mergeCell ref="S201:T201"/>
    <mergeCell ref="V199:W199"/>
    <mergeCell ref="D200:E200"/>
    <mergeCell ref="G200:H200"/>
    <mergeCell ref="J200:K200"/>
    <mergeCell ref="M200:N200"/>
    <mergeCell ref="P200:Q200"/>
    <mergeCell ref="S200:T200"/>
    <mergeCell ref="V200:W200"/>
    <mergeCell ref="D199:E199"/>
    <mergeCell ref="G199:H199"/>
    <mergeCell ref="J199:K199"/>
    <mergeCell ref="M199:N199"/>
    <mergeCell ref="P199:Q199"/>
    <mergeCell ref="S199:T199"/>
    <mergeCell ref="D197:E197"/>
    <mergeCell ref="G197:H197"/>
    <mergeCell ref="J197:K197"/>
    <mergeCell ref="M197:Q197"/>
    <mergeCell ref="S197:W197"/>
    <mergeCell ref="D198:E198"/>
    <mergeCell ref="G198:H198"/>
    <mergeCell ref="J198:K198"/>
    <mergeCell ref="M198:Q198"/>
    <mergeCell ref="S198:W198"/>
    <mergeCell ref="D188:E188"/>
    <mergeCell ref="G188:H188"/>
    <mergeCell ref="J188:K188"/>
    <mergeCell ref="M188:N188"/>
    <mergeCell ref="D190:E190"/>
    <mergeCell ref="G190:H190"/>
    <mergeCell ref="J190:K190"/>
    <mergeCell ref="M190:N190"/>
    <mergeCell ref="V178:W178"/>
    <mergeCell ref="Y178:Z178"/>
    <mergeCell ref="B186:B187"/>
    <mergeCell ref="C186:C187"/>
    <mergeCell ref="D186:H186"/>
    <mergeCell ref="D187:H187"/>
    <mergeCell ref="I186:I187"/>
    <mergeCell ref="J186:N186"/>
    <mergeCell ref="J187:N187"/>
    <mergeCell ref="O186:O187"/>
    <mergeCell ref="D178:E178"/>
    <mergeCell ref="G178:H178"/>
    <mergeCell ref="J178:K178"/>
    <mergeCell ref="M178:N178"/>
    <mergeCell ref="P178:Q178"/>
    <mergeCell ref="S178:T178"/>
    <mergeCell ref="V175:W175"/>
    <mergeCell ref="Y175:Z175"/>
    <mergeCell ref="D177:E177"/>
    <mergeCell ref="G177:H177"/>
    <mergeCell ref="J177:K177"/>
    <mergeCell ref="M177:N177"/>
    <mergeCell ref="P177:Q177"/>
    <mergeCell ref="S177:T177"/>
    <mergeCell ref="V177:W177"/>
    <mergeCell ref="Y177:Z177"/>
    <mergeCell ref="D175:E175"/>
    <mergeCell ref="G175:H175"/>
    <mergeCell ref="J175:K175"/>
    <mergeCell ref="M175:N175"/>
    <mergeCell ref="P175:Q175"/>
    <mergeCell ref="S175:T175"/>
    <mergeCell ref="V173:W173"/>
    <mergeCell ref="Y173:Z173"/>
    <mergeCell ref="D174:E174"/>
    <mergeCell ref="G174:H174"/>
    <mergeCell ref="J174:K174"/>
    <mergeCell ref="M174:N174"/>
    <mergeCell ref="P174:Q174"/>
    <mergeCell ref="S174:T174"/>
    <mergeCell ref="V174:W174"/>
    <mergeCell ref="Y174:Z174"/>
    <mergeCell ref="D173:E173"/>
    <mergeCell ref="G173:H173"/>
    <mergeCell ref="J173:K173"/>
    <mergeCell ref="M173:N173"/>
    <mergeCell ref="P173:Q173"/>
    <mergeCell ref="S173:T173"/>
    <mergeCell ref="V170:W170"/>
    <mergeCell ref="Y170:Z170"/>
    <mergeCell ref="D172:E172"/>
    <mergeCell ref="G172:H172"/>
    <mergeCell ref="J172:K172"/>
    <mergeCell ref="M172:N172"/>
    <mergeCell ref="P172:Q172"/>
    <mergeCell ref="S172:T172"/>
    <mergeCell ref="V172:W172"/>
    <mergeCell ref="Y172:Z172"/>
    <mergeCell ref="D170:E170"/>
    <mergeCell ref="G170:H170"/>
    <mergeCell ref="J170:K170"/>
    <mergeCell ref="M170:N170"/>
    <mergeCell ref="P170:Q170"/>
    <mergeCell ref="S170:T170"/>
    <mergeCell ref="V167:W167"/>
    <mergeCell ref="Y167:Z167"/>
    <mergeCell ref="D169:E169"/>
    <mergeCell ref="G169:H169"/>
    <mergeCell ref="J169:K169"/>
    <mergeCell ref="M169:N169"/>
    <mergeCell ref="P169:Q169"/>
    <mergeCell ref="S169:T169"/>
    <mergeCell ref="V169:W169"/>
    <mergeCell ref="Y169:Z169"/>
    <mergeCell ref="D167:E167"/>
    <mergeCell ref="G167:H167"/>
    <mergeCell ref="J167:K167"/>
    <mergeCell ref="M167:N167"/>
    <mergeCell ref="P167:Q167"/>
    <mergeCell ref="S167:T167"/>
    <mergeCell ref="V165:W165"/>
    <mergeCell ref="Y165:Z165"/>
    <mergeCell ref="D166:E166"/>
    <mergeCell ref="G166:H166"/>
    <mergeCell ref="J166:K166"/>
    <mergeCell ref="M166:N166"/>
    <mergeCell ref="P166:Q166"/>
    <mergeCell ref="S166:T166"/>
    <mergeCell ref="V166:W166"/>
    <mergeCell ref="Y166:Z166"/>
    <mergeCell ref="D165:E165"/>
    <mergeCell ref="G165:H165"/>
    <mergeCell ref="J165:K165"/>
    <mergeCell ref="M165:N165"/>
    <mergeCell ref="P165:Q165"/>
    <mergeCell ref="S165:T165"/>
    <mergeCell ref="V162:W162"/>
    <mergeCell ref="Y162:Z162"/>
    <mergeCell ref="D164:E164"/>
    <mergeCell ref="G164:H164"/>
    <mergeCell ref="J164:K164"/>
    <mergeCell ref="M164:N164"/>
    <mergeCell ref="P164:Q164"/>
    <mergeCell ref="S164:T164"/>
    <mergeCell ref="V164:W164"/>
    <mergeCell ref="Y164:Z164"/>
    <mergeCell ref="D162:E162"/>
    <mergeCell ref="G162:H162"/>
    <mergeCell ref="J162:K162"/>
    <mergeCell ref="M162:N162"/>
    <mergeCell ref="P162:Q162"/>
    <mergeCell ref="S162:T162"/>
    <mergeCell ref="V160:W160"/>
    <mergeCell ref="Y160:Z160"/>
    <mergeCell ref="D161:E161"/>
    <mergeCell ref="G161:H161"/>
    <mergeCell ref="J161:K161"/>
    <mergeCell ref="M161:N161"/>
    <mergeCell ref="P161:Q161"/>
    <mergeCell ref="S161:T161"/>
    <mergeCell ref="V161:W161"/>
    <mergeCell ref="Y161:Z161"/>
    <mergeCell ref="D160:E160"/>
    <mergeCell ref="G160:H160"/>
    <mergeCell ref="J160:K160"/>
    <mergeCell ref="M160:N160"/>
    <mergeCell ref="P160:Q160"/>
    <mergeCell ref="S160:T160"/>
    <mergeCell ref="V157:W157"/>
    <mergeCell ref="Y157:Z157"/>
    <mergeCell ref="D159:E159"/>
    <mergeCell ref="G159:H159"/>
    <mergeCell ref="J159:K159"/>
    <mergeCell ref="M159:N159"/>
    <mergeCell ref="P159:Q159"/>
    <mergeCell ref="S159:T159"/>
    <mergeCell ref="V159:W159"/>
    <mergeCell ref="Y159:Z159"/>
    <mergeCell ref="D157:E157"/>
    <mergeCell ref="G157:H157"/>
    <mergeCell ref="J157:K157"/>
    <mergeCell ref="M157:N157"/>
    <mergeCell ref="P157:Q157"/>
    <mergeCell ref="S157:T157"/>
    <mergeCell ref="V155:W155"/>
    <mergeCell ref="Y155:Z155"/>
    <mergeCell ref="D156:E156"/>
    <mergeCell ref="G156:H156"/>
    <mergeCell ref="J156:K156"/>
    <mergeCell ref="M156:N156"/>
    <mergeCell ref="P156:Q156"/>
    <mergeCell ref="S156:T156"/>
    <mergeCell ref="V156:W156"/>
    <mergeCell ref="Y156:Z156"/>
    <mergeCell ref="D155:E155"/>
    <mergeCell ref="G155:H155"/>
    <mergeCell ref="J155:K155"/>
    <mergeCell ref="M155:N155"/>
    <mergeCell ref="P155:Q155"/>
    <mergeCell ref="S155:T155"/>
    <mergeCell ref="V152:W152"/>
    <mergeCell ref="Y152:Z152"/>
    <mergeCell ref="D154:E154"/>
    <mergeCell ref="G154:H154"/>
    <mergeCell ref="J154:K154"/>
    <mergeCell ref="M154:N154"/>
    <mergeCell ref="P154:Q154"/>
    <mergeCell ref="S154:T154"/>
    <mergeCell ref="V154:W154"/>
    <mergeCell ref="Y154:Z154"/>
    <mergeCell ref="D152:E152"/>
    <mergeCell ref="G152:H152"/>
    <mergeCell ref="J152:K152"/>
    <mergeCell ref="M152:N152"/>
    <mergeCell ref="P152:Q152"/>
    <mergeCell ref="S152:T152"/>
    <mergeCell ref="V150:W150"/>
    <mergeCell ref="Y150:Z150"/>
    <mergeCell ref="D151:E151"/>
    <mergeCell ref="G151:H151"/>
    <mergeCell ref="J151:K151"/>
    <mergeCell ref="M151:N151"/>
    <mergeCell ref="P151:Q151"/>
    <mergeCell ref="S151:T151"/>
    <mergeCell ref="V151:W151"/>
    <mergeCell ref="Y151:Z151"/>
    <mergeCell ref="D150:E150"/>
    <mergeCell ref="G150:H150"/>
    <mergeCell ref="J150:K150"/>
    <mergeCell ref="M150:N150"/>
    <mergeCell ref="P150:Q150"/>
    <mergeCell ref="S150:T150"/>
    <mergeCell ref="AA146:AA148"/>
    <mergeCell ref="D149:E149"/>
    <mergeCell ref="G149:H149"/>
    <mergeCell ref="J149:K149"/>
    <mergeCell ref="M149:N149"/>
    <mergeCell ref="P149:Q149"/>
    <mergeCell ref="S149:T149"/>
    <mergeCell ref="V149:W149"/>
    <mergeCell ref="Y149:Z149"/>
    <mergeCell ref="R146:R148"/>
    <mergeCell ref="S146:T148"/>
    <mergeCell ref="U146:U148"/>
    <mergeCell ref="V146:W148"/>
    <mergeCell ref="X146:X148"/>
    <mergeCell ref="Y146:Z148"/>
    <mergeCell ref="M146:N146"/>
    <mergeCell ref="M147:N147"/>
    <mergeCell ref="M148:N148"/>
    <mergeCell ref="O146:O148"/>
    <mergeCell ref="P146:Q146"/>
    <mergeCell ref="P147:Q147"/>
    <mergeCell ref="P148:Q148"/>
    <mergeCell ref="G148:H148"/>
    <mergeCell ref="I146:I148"/>
    <mergeCell ref="J146:K146"/>
    <mergeCell ref="J147:K147"/>
    <mergeCell ref="J148:K148"/>
    <mergeCell ref="L146:L148"/>
    <mergeCell ref="V140:W140"/>
    <mergeCell ref="Y140:Z140"/>
    <mergeCell ref="B146:B148"/>
    <mergeCell ref="C146:C148"/>
    <mergeCell ref="D146:E146"/>
    <mergeCell ref="D147:E147"/>
    <mergeCell ref="D148:E148"/>
    <mergeCell ref="F146:F148"/>
    <mergeCell ref="G146:H146"/>
    <mergeCell ref="G147:H147"/>
    <mergeCell ref="D140:E140"/>
    <mergeCell ref="G140:H140"/>
    <mergeCell ref="J140:K140"/>
    <mergeCell ref="M140:N140"/>
    <mergeCell ref="P140:Q140"/>
    <mergeCell ref="S140:T140"/>
    <mergeCell ref="V137:W137"/>
    <mergeCell ref="Y137:Z137"/>
    <mergeCell ref="D139:E139"/>
    <mergeCell ref="G139:H139"/>
    <mergeCell ref="J139:K139"/>
    <mergeCell ref="M139:N139"/>
    <mergeCell ref="P139:Q139"/>
    <mergeCell ref="S139:T139"/>
    <mergeCell ref="V139:W139"/>
    <mergeCell ref="Y139:Z139"/>
    <mergeCell ref="D137:E137"/>
    <mergeCell ref="G137:H137"/>
    <mergeCell ref="J137:K137"/>
    <mergeCell ref="M137:N137"/>
    <mergeCell ref="P137:Q137"/>
    <mergeCell ref="S137:T137"/>
    <mergeCell ref="V135:W135"/>
    <mergeCell ref="Y135:Z135"/>
    <mergeCell ref="D136:E136"/>
    <mergeCell ref="G136:H136"/>
    <mergeCell ref="J136:K136"/>
    <mergeCell ref="M136:N136"/>
    <mergeCell ref="P136:Q136"/>
    <mergeCell ref="S136:T136"/>
    <mergeCell ref="V136:W136"/>
    <mergeCell ref="Y136:Z136"/>
    <mergeCell ref="D135:E135"/>
    <mergeCell ref="G135:H135"/>
    <mergeCell ref="J135:K135"/>
    <mergeCell ref="M135:N135"/>
    <mergeCell ref="P135:Q135"/>
    <mergeCell ref="S135:T135"/>
    <mergeCell ref="V132:W132"/>
    <mergeCell ref="Y132:Z132"/>
    <mergeCell ref="D134:E134"/>
    <mergeCell ref="G134:H134"/>
    <mergeCell ref="J134:K134"/>
    <mergeCell ref="M134:N134"/>
    <mergeCell ref="P134:Q134"/>
    <mergeCell ref="S134:T134"/>
    <mergeCell ref="V134:W134"/>
    <mergeCell ref="Y134:Z134"/>
    <mergeCell ref="D132:E132"/>
    <mergeCell ref="G132:H132"/>
    <mergeCell ref="J132:K132"/>
    <mergeCell ref="M132:N132"/>
    <mergeCell ref="P132:Q132"/>
    <mergeCell ref="S132:T132"/>
    <mergeCell ref="V129:W129"/>
    <mergeCell ref="Y129:Z129"/>
    <mergeCell ref="D131:E131"/>
    <mergeCell ref="G131:H131"/>
    <mergeCell ref="J131:K131"/>
    <mergeCell ref="M131:N131"/>
    <mergeCell ref="P131:Q131"/>
    <mergeCell ref="S131:T131"/>
    <mergeCell ref="V131:W131"/>
    <mergeCell ref="Y131:Z131"/>
    <mergeCell ref="D129:E129"/>
    <mergeCell ref="G129:H129"/>
    <mergeCell ref="J129:K129"/>
    <mergeCell ref="M129:N129"/>
    <mergeCell ref="P129:Q129"/>
    <mergeCell ref="S129:T129"/>
    <mergeCell ref="V127:W127"/>
    <mergeCell ref="Y127:Z127"/>
    <mergeCell ref="D128:E128"/>
    <mergeCell ref="G128:H128"/>
    <mergeCell ref="J128:K128"/>
    <mergeCell ref="M128:N128"/>
    <mergeCell ref="P128:Q128"/>
    <mergeCell ref="S128:T128"/>
    <mergeCell ref="V128:W128"/>
    <mergeCell ref="Y128:Z128"/>
    <mergeCell ref="D127:E127"/>
    <mergeCell ref="G127:H127"/>
    <mergeCell ref="J127:K127"/>
    <mergeCell ref="M127:N127"/>
    <mergeCell ref="P127:Q127"/>
    <mergeCell ref="S127:T127"/>
    <mergeCell ref="V124:W124"/>
    <mergeCell ref="Y124:Z124"/>
    <mergeCell ref="D126:E126"/>
    <mergeCell ref="G126:H126"/>
    <mergeCell ref="J126:K126"/>
    <mergeCell ref="M126:N126"/>
    <mergeCell ref="P126:Q126"/>
    <mergeCell ref="S126:T126"/>
    <mergeCell ref="V126:W126"/>
    <mergeCell ref="Y126:Z126"/>
    <mergeCell ref="D124:E124"/>
    <mergeCell ref="G124:H124"/>
    <mergeCell ref="J124:K124"/>
    <mergeCell ref="M124:N124"/>
    <mergeCell ref="P124:Q124"/>
    <mergeCell ref="S124:T124"/>
    <mergeCell ref="V122:W122"/>
    <mergeCell ref="Y122:Z122"/>
    <mergeCell ref="D123:E123"/>
    <mergeCell ref="G123:H123"/>
    <mergeCell ref="J123:K123"/>
    <mergeCell ref="M123:N123"/>
    <mergeCell ref="P123:Q123"/>
    <mergeCell ref="S123:T123"/>
    <mergeCell ref="V123:W123"/>
    <mergeCell ref="Y123:Z123"/>
    <mergeCell ref="D122:E122"/>
    <mergeCell ref="G122:H122"/>
    <mergeCell ref="J122:K122"/>
    <mergeCell ref="M122:N122"/>
    <mergeCell ref="P122:Q122"/>
    <mergeCell ref="S122:T122"/>
    <mergeCell ref="V119:W119"/>
    <mergeCell ref="Y119:Z119"/>
    <mergeCell ref="D121:E121"/>
    <mergeCell ref="G121:H121"/>
    <mergeCell ref="J121:K121"/>
    <mergeCell ref="M121:N121"/>
    <mergeCell ref="P121:Q121"/>
    <mergeCell ref="S121:T121"/>
    <mergeCell ref="V121:W121"/>
    <mergeCell ref="Y121:Z121"/>
    <mergeCell ref="D119:E119"/>
    <mergeCell ref="G119:H119"/>
    <mergeCell ref="J119:K119"/>
    <mergeCell ref="M119:N119"/>
    <mergeCell ref="P119:Q119"/>
    <mergeCell ref="S119:T119"/>
    <mergeCell ref="V117:W117"/>
    <mergeCell ref="Y117:Z117"/>
    <mergeCell ref="D118:E118"/>
    <mergeCell ref="G118:H118"/>
    <mergeCell ref="J118:K118"/>
    <mergeCell ref="M118:N118"/>
    <mergeCell ref="P118:Q118"/>
    <mergeCell ref="S118:T118"/>
    <mergeCell ref="V118:W118"/>
    <mergeCell ref="Y118:Z118"/>
    <mergeCell ref="D117:E117"/>
    <mergeCell ref="G117:H117"/>
    <mergeCell ref="J117:K117"/>
    <mergeCell ref="M117:N117"/>
    <mergeCell ref="P117:Q117"/>
    <mergeCell ref="S117:T117"/>
    <mergeCell ref="V114:W114"/>
    <mergeCell ref="Y114:Z114"/>
    <mergeCell ref="D116:E116"/>
    <mergeCell ref="G116:H116"/>
    <mergeCell ref="J116:K116"/>
    <mergeCell ref="M116:N116"/>
    <mergeCell ref="P116:Q116"/>
    <mergeCell ref="S116:T116"/>
    <mergeCell ref="V116:W116"/>
    <mergeCell ref="Y116:Z116"/>
    <mergeCell ref="D114:E114"/>
    <mergeCell ref="G114:H114"/>
    <mergeCell ref="J114:K114"/>
    <mergeCell ref="M114:N114"/>
    <mergeCell ref="P114:Q114"/>
    <mergeCell ref="S114:T114"/>
    <mergeCell ref="V112:W112"/>
    <mergeCell ref="Y112:Z112"/>
    <mergeCell ref="D113:E113"/>
    <mergeCell ref="G113:H113"/>
    <mergeCell ref="J113:K113"/>
    <mergeCell ref="M113:N113"/>
    <mergeCell ref="P113:Q113"/>
    <mergeCell ref="S113:T113"/>
    <mergeCell ref="V113:W113"/>
    <mergeCell ref="Y113:Z113"/>
    <mergeCell ref="D112:E112"/>
    <mergeCell ref="G112:H112"/>
    <mergeCell ref="J112:K112"/>
    <mergeCell ref="M112:N112"/>
    <mergeCell ref="P112:Q112"/>
    <mergeCell ref="S112:T112"/>
    <mergeCell ref="AA108:AA110"/>
    <mergeCell ref="D111:E111"/>
    <mergeCell ref="G111:H111"/>
    <mergeCell ref="J111:K111"/>
    <mergeCell ref="M111:N111"/>
    <mergeCell ref="P111:Q111"/>
    <mergeCell ref="S111:T111"/>
    <mergeCell ref="V111:W111"/>
    <mergeCell ref="Y111:Z111"/>
    <mergeCell ref="R108:R110"/>
    <mergeCell ref="S108:T110"/>
    <mergeCell ref="U108:U110"/>
    <mergeCell ref="V108:W110"/>
    <mergeCell ref="X108:X110"/>
    <mergeCell ref="Y108:Z110"/>
    <mergeCell ref="M108:N108"/>
    <mergeCell ref="M109:N109"/>
    <mergeCell ref="M110:N110"/>
    <mergeCell ref="O108:O110"/>
    <mergeCell ref="P108:Q108"/>
    <mergeCell ref="P109:Q109"/>
    <mergeCell ref="P110:Q110"/>
    <mergeCell ref="G110:H110"/>
    <mergeCell ref="I108:I110"/>
    <mergeCell ref="J108:K108"/>
    <mergeCell ref="J109:K109"/>
    <mergeCell ref="J110:K110"/>
    <mergeCell ref="L108:L110"/>
    <mergeCell ref="D85:E85"/>
    <mergeCell ref="G85:H85"/>
    <mergeCell ref="B108:B110"/>
    <mergeCell ref="C108:C110"/>
    <mergeCell ref="D108:E108"/>
    <mergeCell ref="D109:E109"/>
    <mergeCell ref="D110:E110"/>
    <mergeCell ref="F108:F110"/>
    <mergeCell ref="G108:H108"/>
    <mergeCell ref="G109:H109"/>
    <mergeCell ref="D81:E81"/>
    <mergeCell ref="G81:H81"/>
    <mergeCell ref="D83:E83"/>
    <mergeCell ref="G83:H83"/>
    <mergeCell ref="D84:E84"/>
    <mergeCell ref="G84:H84"/>
    <mergeCell ref="D70:E70"/>
    <mergeCell ref="G70:H70"/>
    <mergeCell ref="J70:K70"/>
    <mergeCell ref="M70:N70"/>
    <mergeCell ref="P70:Q70"/>
    <mergeCell ref="B79:B80"/>
    <mergeCell ref="C79:C80"/>
    <mergeCell ref="D79:H79"/>
    <mergeCell ref="D80:H80"/>
    <mergeCell ref="I79:I80"/>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0:E60"/>
    <mergeCell ref="G60:H60"/>
    <mergeCell ref="J60:K60"/>
    <mergeCell ref="M60:N60"/>
    <mergeCell ref="P60:Q60"/>
    <mergeCell ref="D63:E63"/>
    <mergeCell ref="G63:H63"/>
    <mergeCell ref="J63:K63"/>
    <mergeCell ref="M63:N63"/>
    <mergeCell ref="P63:Q63"/>
    <mergeCell ref="M57:N57"/>
    <mergeCell ref="M58:N58"/>
    <mergeCell ref="M59:N59"/>
    <mergeCell ref="O57:O59"/>
    <mergeCell ref="P57:Q59"/>
    <mergeCell ref="R57:R59"/>
    <mergeCell ref="G59:H59"/>
    <mergeCell ref="I57:I59"/>
    <mergeCell ref="J57:K57"/>
    <mergeCell ref="J58:K58"/>
    <mergeCell ref="J59:K59"/>
    <mergeCell ref="L57:L59"/>
    <mergeCell ref="D52:E52"/>
    <mergeCell ref="G52:H52"/>
    <mergeCell ref="B57:B59"/>
    <mergeCell ref="C57:C59"/>
    <mergeCell ref="D57:E57"/>
    <mergeCell ref="D58:E58"/>
    <mergeCell ref="D59:E59"/>
    <mergeCell ref="F57:F59"/>
    <mergeCell ref="G57:H57"/>
    <mergeCell ref="G58:H58"/>
    <mergeCell ref="D49:E49"/>
    <mergeCell ref="G49:H49"/>
    <mergeCell ref="D50:E50"/>
    <mergeCell ref="G50:H50"/>
    <mergeCell ref="D51:E51"/>
    <mergeCell ref="G51:H51"/>
    <mergeCell ref="D46:E46"/>
    <mergeCell ref="G46:H46"/>
    <mergeCell ref="D47:E47"/>
    <mergeCell ref="G47:H47"/>
    <mergeCell ref="D48:E48"/>
    <mergeCell ref="G48:H48"/>
    <mergeCell ref="D27:E27"/>
    <mergeCell ref="G27:H27"/>
    <mergeCell ref="D43:E43"/>
    <mergeCell ref="G43:H43"/>
    <mergeCell ref="D44:E44"/>
    <mergeCell ref="G44:H44"/>
    <mergeCell ref="B30:AA30"/>
    <mergeCell ref="B31:AA31"/>
    <mergeCell ref="B32:AA32"/>
    <mergeCell ref="B33:AA33"/>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23.5703125" bestFit="1" customWidth="1"/>
    <col min="2" max="3" width="36.5703125" customWidth="1"/>
    <col min="4" max="4" width="12" customWidth="1"/>
    <col min="5" max="5" width="36.5703125" customWidth="1"/>
    <col min="6" max="6" width="10.140625" customWidth="1"/>
    <col min="7" max="7" width="12" customWidth="1"/>
    <col min="8" max="8" width="36.5703125" customWidth="1"/>
    <col min="9" max="9" width="10.140625" customWidth="1"/>
    <col min="10" max="10" width="12" customWidth="1"/>
    <col min="11" max="11" width="36.5703125" customWidth="1"/>
    <col min="12" max="12" width="10.140625" customWidth="1"/>
    <col min="13" max="13" width="12" customWidth="1"/>
    <col min="14" max="14" width="36.5703125" customWidth="1"/>
    <col min="15" max="15" width="10.140625" customWidth="1"/>
    <col min="16" max="16" width="12" customWidth="1"/>
    <col min="17" max="17" width="36.5703125" customWidth="1"/>
    <col min="18" max="18" width="10.140625" customWidth="1"/>
    <col min="19" max="19" width="12" customWidth="1"/>
    <col min="20" max="20" width="36.5703125" customWidth="1"/>
    <col min="21" max="21" width="10.140625" customWidth="1"/>
  </cols>
  <sheetData>
    <row r="1" spans="1:21" ht="15" customHeight="1" x14ac:dyDescent="0.25">
      <c r="A1" s="7" t="s">
        <v>7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7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778</v>
      </c>
      <c r="B4" s="11" t="s">
        <v>4</v>
      </c>
      <c r="C4" s="11"/>
      <c r="D4" s="11"/>
      <c r="E4" s="11"/>
      <c r="F4" s="11"/>
      <c r="G4" s="11"/>
      <c r="H4" s="11"/>
      <c r="I4" s="11"/>
      <c r="J4" s="11"/>
      <c r="K4" s="11"/>
      <c r="L4" s="11"/>
      <c r="M4" s="11"/>
      <c r="N4" s="11"/>
      <c r="O4" s="11"/>
      <c r="P4" s="11"/>
      <c r="Q4" s="11"/>
      <c r="R4" s="11"/>
      <c r="S4" s="11"/>
      <c r="T4" s="11"/>
      <c r="U4" s="11"/>
    </row>
    <row r="5" spans="1:21" x14ac:dyDescent="0.25">
      <c r="A5" s="12"/>
      <c r="B5" s="93" t="s">
        <v>779</v>
      </c>
      <c r="C5" s="93"/>
      <c r="D5" s="93"/>
      <c r="E5" s="93"/>
      <c r="F5" s="93"/>
      <c r="G5" s="93"/>
      <c r="H5" s="93"/>
      <c r="I5" s="93"/>
      <c r="J5" s="93"/>
      <c r="K5" s="93"/>
      <c r="L5" s="93"/>
      <c r="M5" s="93"/>
      <c r="N5" s="93"/>
      <c r="O5" s="93"/>
      <c r="P5" s="93"/>
      <c r="Q5" s="93"/>
      <c r="R5" s="93"/>
      <c r="S5" s="93"/>
      <c r="T5" s="93"/>
      <c r="U5" s="93"/>
    </row>
    <row r="6" spans="1:21" x14ac:dyDescent="0.25">
      <c r="A6" s="12"/>
      <c r="B6" s="94"/>
      <c r="C6" s="94"/>
      <c r="D6" s="94"/>
      <c r="E6" s="94"/>
      <c r="F6" s="94"/>
      <c r="G6" s="94"/>
      <c r="H6" s="94"/>
      <c r="I6" s="94"/>
      <c r="J6" s="94"/>
      <c r="K6" s="94"/>
      <c r="L6" s="94"/>
      <c r="M6" s="94"/>
      <c r="N6" s="94"/>
      <c r="O6" s="94"/>
      <c r="P6" s="94"/>
      <c r="Q6" s="94"/>
      <c r="R6" s="94"/>
      <c r="S6" s="94"/>
      <c r="T6" s="94"/>
      <c r="U6" s="94"/>
    </row>
    <row r="7" spans="1:21" x14ac:dyDescent="0.25">
      <c r="A7" s="12"/>
      <c r="B7" s="94" t="s">
        <v>780</v>
      </c>
      <c r="C7" s="94"/>
      <c r="D7" s="94"/>
      <c r="E7" s="94"/>
      <c r="F7" s="94"/>
      <c r="G7" s="94"/>
      <c r="H7" s="94"/>
      <c r="I7" s="94"/>
      <c r="J7" s="94"/>
      <c r="K7" s="94"/>
      <c r="L7" s="94"/>
      <c r="M7" s="94"/>
      <c r="N7" s="94"/>
      <c r="O7" s="94"/>
      <c r="P7" s="94"/>
      <c r="Q7" s="94"/>
      <c r="R7" s="94"/>
      <c r="S7" s="94"/>
      <c r="T7" s="94"/>
      <c r="U7" s="94"/>
    </row>
    <row r="8" spans="1:21" x14ac:dyDescent="0.25">
      <c r="A8" s="12"/>
      <c r="B8" s="94"/>
      <c r="C8" s="94"/>
      <c r="D8" s="94"/>
      <c r="E8" s="94"/>
      <c r="F8" s="94"/>
      <c r="G8" s="94"/>
      <c r="H8" s="94"/>
      <c r="I8" s="94"/>
      <c r="J8" s="94"/>
      <c r="K8" s="94"/>
      <c r="L8" s="94"/>
      <c r="M8" s="94"/>
      <c r="N8" s="94"/>
      <c r="O8" s="94"/>
      <c r="P8" s="94"/>
      <c r="Q8" s="94"/>
      <c r="R8" s="94"/>
      <c r="S8" s="94"/>
      <c r="T8" s="94"/>
      <c r="U8" s="94"/>
    </row>
    <row r="9" spans="1:21" x14ac:dyDescent="0.25">
      <c r="A9" s="12"/>
      <c r="B9" s="79"/>
      <c r="C9" s="51"/>
      <c r="D9" s="55" t="s">
        <v>381</v>
      </c>
      <c r="E9" s="55"/>
      <c r="F9" s="55"/>
      <c r="G9" s="55"/>
      <c r="H9" s="55"/>
      <c r="I9" s="55"/>
      <c r="J9" s="55"/>
      <c r="K9" s="55"/>
      <c r="L9" s="51"/>
      <c r="M9" s="55" t="s">
        <v>381</v>
      </c>
      <c r="N9" s="55"/>
      <c r="O9" s="55"/>
      <c r="P9" s="55"/>
      <c r="Q9" s="55"/>
      <c r="R9" s="55"/>
      <c r="S9" s="55"/>
      <c r="T9" s="55"/>
      <c r="U9" s="51"/>
    </row>
    <row r="10" spans="1:21" ht="15.75" thickBot="1" x14ac:dyDescent="0.3">
      <c r="A10" s="12"/>
      <c r="B10" s="79"/>
      <c r="C10" s="51"/>
      <c r="D10" s="52" t="s">
        <v>319</v>
      </c>
      <c r="E10" s="52"/>
      <c r="F10" s="52"/>
      <c r="G10" s="52"/>
      <c r="H10" s="52"/>
      <c r="I10" s="52"/>
      <c r="J10" s="52"/>
      <c r="K10" s="52"/>
      <c r="L10" s="51"/>
      <c r="M10" s="52" t="s">
        <v>320</v>
      </c>
      <c r="N10" s="52"/>
      <c r="O10" s="52"/>
      <c r="P10" s="52"/>
      <c r="Q10" s="52"/>
      <c r="R10" s="52"/>
      <c r="S10" s="52"/>
      <c r="T10" s="52"/>
      <c r="U10" s="51"/>
    </row>
    <row r="11" spans="1:21" x14ac:dyDescent="0.25">
      <c r="A11" s="12"/>
      <c r="B11" s="53" t="s">
        <v>268</v>
      </c>
      <c r="C11" s="51"/>
      <c r="D11" s="57" t="s">
        <v>781</v>
      </c>
      <c r="E11" s="57"/>
      <c r="F11" s="58"/>
      <c r="G11" s="57" t="s">
        <v>783</v>
      </c>
      <c r="H11" s="57"/>
      <c r="I11" s="58"/>
      <c r="J11" s="57" t="s">
        <v>207</v>
      </c>
      <c r="K11" s="57"/>
      <c r="L11" s="51"/>
      <c r="M11" s="57" t="s">
        <v>781</v>
      </c>
      <c r="N11" s="57"/>
      <c r="O11" s="58"/>
      <c r="P11" s="57" t="s">
        <v>783</v>
      </c>
      <c r="Q11" s="57"/>
      <c r="R11" s="58"/>
      <c r="S11" s="57" t="s">
        <v>207</v>
      </c>
      <c r="T11" s="57"/>
      <c r="U11" s="51"/>
    </row>
    <row r="12" spans="1:21" ht="15.75" thickBot="1" x14ac:dyDescent="0.3">
      <c r="A12" s="12"/>
      <c r="B12" s="54"/>
      <c r="C12" s="51"/>
      <c r="D12" s="52" t="s">
        <v>782</v>
      </c>
      <c r="E12" s="52"/>
      <c r="F12" s="51"/>
      <c r="G12" s="52" t="s">
        <v>782</v>
      </c>
      <c r="H12" s="52"/>
      <c r="I12" s="51"/>
      <c r="J12" s="52"/>
      <c r="K12" s="52"/>
      <c r="L12" s="51"/>
      <c r="M12" s="52" t="s">
        <v>782</v>
      </c>
      <c r="N12" s="52"/>
      <c r="O12" s="51"/>
      <c r="P12" s="52" t="s">
        <v>782</v>
      </c>
      <c r="Q12" s="52"/>
      <c r="R12" s="51"/>
      <c r="S12" s="52"/>
      <c r="T12" s="52"/>
      <c r="U12" s="51"/>
    </row>
    <row r="13" spans="1:21" x14ac:dyDescent="0.25">
      <c r="A13" s="12"/>
      <c r="B13" s="74" t="s">
        <v>328</v>
      </c>
      <c r="C13" s="26"/>
      <c r="D13" s="43" t="s">
        <v>283</v>
      </c>
      <c r="E13" s="75">
        <v>19676</v>
      </c>
      <c r="F13" s="26"/>
      <c r="G13" s="43" t="s">
        <v>283</v>
      </c>
      <c r="H13" s="75">
        <v>41801</v>
      </c>
      <c r="I13" s="26"/>
      <c r="J13" s="43" t="s">
        <v>283</v>
      </c>
      <c r="K13" s="75">
        <v>61477</v>
      </c>
      <c r="L13" s="26"/>
      <c r="M13" s="43" t="s">
        <v>283</v>
      </c>
      <c r="N13" s="75">
        <v>34667</v>
      </c>
      <c r="O13" s="26"/>
      <c r="P13" s="43" t="s">
        <v>283</v>
      </c>
      <c r="Q13" s="75">
        <v>82834</v>
      </c>
      <c r="R13" s="26"/>
      <c r="S13" s="43" t="s">
        <v>283</v>
      </c>
      <c r="T13" s="75">
        <v>117501</v>
      </c>
      <c r="U13" s="26"/>
    </row>
    <row r="14" spans="1:21" x14ac:dyDescent="0.25">
      <c r="A14" s="12"/>
      <c r="B14" s="72" t="s">
        <v>339</v>
      </c>
      <c r="C14" s="18"/>
      <c r="D14" s="66" t="s">
        <v>284</v>
      </c>
      <c r="E14" s="66"/>
      <c r="F14" s="18"/>
      <c r="G14" s="65">
        <v>4008</v>
      </c>
      <c r="H14" s="65"/>
      <c r="I14" s="18"/>
      <c r="J14" s="65">
        <v>4008</v>
      </c>
      <c r="K14" s="65"/>
      <c r="L14" s="18"/>
      <c r="M14" s="65">
        <v>1485</v>
      </c>
      <c r="N14" s="65"/>
      <c r="O14" s="18"/>
      <c r="P14" s="65">
        <v>14989</v>
      </c>
      <c r="Q14" s="65"/>
      <c r="R14" s="18"/>
      <c r="S14" s="65">
        <v>16474</v>
      </c>
      <c r="T14" s="65"/>
      <c r="U14" s="18"/>
    </row>
    <row r="15" spans="1:21" x14ac:dyDescent="0.25">
      <c r="A15" s="12"/>
      <c r="B15" s="74" t="s">
        <v>784</v>
      </c>
      <c r="C15" s="26"/>
      <c r="D15" s="64" t="s">
        <v>785</v>
      </c>
      <c r="E15" s="64"/>
      <c r="F15" s="43" t="s">
        <v>330</v>
      </c>
      <c r="G15" s="64" t="s">
        <v>786</v>
      </c>
      <c r="H15" s="64"/>
      <c r="I15" s="43" t="s">
        <v>330</v>
      </c>
      <c r="J15" s="64" t="s">
        <v>787</v>
      </c>
      <c r="K15" s="64"/>
      <c r="L15" s="43" t="s">
        <v>330</v>
      </c>
      <c r="M15" s="64" t="s">
        <v>788</v>
      </c>
      <c r="N15" s="64"/>
      <c r="O15" s="43" t="s">
        <v>330</v>
      </c>
      <c r="P15" s="64" t="s">
        <v>789</v>
      </c>
      <c r="Q15" s="64"/>
      <c r="R15" s="43" t="s">
        <v>330</v>
      </c>
      <c r="S15" s="64" t="s">
        <v>790</v>
      </c>
      <c r="T15" s="64"/>
      <c r="U15" s="43" t="s">
        <v>330</v>
      </c>
    </row>
    <row r="16" spans="1:21" ht="15.75" thickBot="1" x14ac:dyDescent="0.3">
      <c r="A16" s="12"/>
      <c r="B16" s="72" t="s">
        <v>791</v>
      </c>
      <c r="C16" s="18"/>
      <c r="D16" s="70" t="s">
        <v>284</v>
      </c>
      <c r="E16" s="70"/>
      <c r="F16" s="18"/>
      <c r="G16" s="70" t="s">
        <v>792</v>
      </c>
      <c r="H16" s="70"/>
      <c r="I16" s="14" t="s">
        <v>330</v>
      </c>
      <c r="J16" s="70" t="s">
        <v>792</v>
      </c>
      <c r="K16" s="70"/>
      <c r="L16" s="14" t="s">
        <v>330</v>
      </c>
      <c r="M16" s="70" t="s">
        <v>793</v>
      </c>
      <c r="N16" s="70"/>
      <c r="O16" s="14" t="s">
        <v>330</v>
      </c>
      <c r="P16" s="70" t="s">
        <v>794</v>
      </c>
      <c r="Q16" s="70"/>
      <c r="R16" s="14" t="s">
        <v>330</v>
      </c>
      <c r="S16" s="70" t="s">
        <v>795</v>
      </c>
      <c r="T16" s="70"/>
      <c r="U16" s="14" t="s">
        <v>330</v>
      </c>
    </row>
    <row r="17" spans="1:21" ht="15.75" thickBot="1" x14ac:dyDescent="0.3">
      <c r="A17" s="12"/>
      <c r="B17" s="74" t="s">
        <v>348</v>
      </c>
      <c r="C17" s="26"/>
      <c r="D17" s="46" t="s">
        <v>283</v>
      </c>
      <c r="E17" s="47">
        <v>18905</v>
      </c>
      <c r="F17" s="26"/>
      <c r="G17" s="46" t="s">
        <v>283</v>
      </c>
      <c r="H17" s="47">
        <v>29818</v>
      </c>
      <c r="I17" s="26"/>
      <c r="J17" s="46" t="s">
        <v>283</v>
      </c>
      <c r="K17" s="47">
        <v>48723</v>
      </c>
      <c r="L17" s="26"/>
      <c r="M17" s="46" t="s">
        <v>283</v>
      </c>
      <c r="N17" s="47">
        <v>27055</v>
      </c>
      <c r="O17" s="26"/>
      <c r="P17" s="46" t="s">
        <v>283</v>
      </c>
      <c r="Q17" s="47">
        <v>83618</v>
      </c>
      <c r="R17" s="26"/>
      <c r="S17" s="46" t="s">
        <v>283</v>
      </c>
      <c r="T17" s="47">
        <v>110673</v>
      </c>
      <c r="U17" s="26"/>
    </row>
    <row r="18" spans="1:21" ht="15.75" thickTop="1" x14ac:dyDescent="0.25">
      <c r="A18" s="12"/>
      <c r="B18" s="96"/>
      <c r="C18" s="96"/>
      <c r="D18" s="96"/>
      <c r="E18" s="96"/>
      <c r="F18" s="96"/>
      <c r="G18" s="96"/>
      <c r="H18" s="96"/>
      <c r="I18" s="96"/>
      <c r="J18" s="96"/>
      <c r="K18" s="96"/>
      <c r="L18" s="96"/>
      <c r="M18" s="96"/>
      <c r="N18" s="96"/>
      <c r="O18" s="96"/>
      <c r="P18" s="96"/>
      <c r="Q18" s="96"/>
      <c r="R18" s="96"/>
      <c r="S18" s="96"/>
      <c r="T18" s="96"/>
      <c r="U18" s="96"/>
    </row>
    <row r="19" spans="1:21" x14ac:dyDescent="0.25">
      <c r="A19" s="12"/>
      <c r="B19" s="94" t="s">
        <v>796</v>
      </c>
      <c r="C19" s="94"/>
      <c r="D19" s="94"/>
      <c r="E19" s="94"/>
      <c r="F19" s="94"/>
      <c r="G19" s="94"/>
      <c r="H19" s="94"/>
      <c r="I19" s="94"/>
      <c r="J19" s="94"/>
      <c r="K19" s="94"/>
      <c r="L19" s="94"/>
      <c r="M19" s="94"/>
      <c r="N19" s="94"/>
      <c r="O19" s="94"/>
      <c r="P19" s="94"/>
      <c r="Q19" s="94"/>
      <c r="R19" s="94"/>
      <c r="S19" s="94"/>
      <c r="T19" s="94"/>
      <c r="U19" s="94"/>
    </row>
    <row r="20" spans="1:21" x14ac:dyDescent="0.25">
      <c r="A20" s="12"/>
      <c r="B20" s="94"/>
      <c r="C20" s="94"/>
      <c r="D20" s="94"/>
      <c r="E20" s="94"/>
      <c r="F20" s="94"/>
      <c r="G20" s="94"/>
      <c r="H20" s="94"/>
      <c r="I20" s="94"/>
      <c r="J20" s="94"/>
      <c r="K20" s="94"/>
      <c r="L20" s="94"/>
      <c r="M20" s="94"/>
      <c r="N20" s="94"/>
      <c r="O20" s="94"/>
      <c r="P20" s="94"/>
      <c r="Q20" s="94"/>
      <c r="R20" s="94"/>
      <c r="S20" s="94"/>
      <c r="T20" s="94"/>
      <c r="U20" s="94"/>
    </row>
    <row r="21" spans="1:21" x14ac:dyDescent="0.25">
      <c r="A21" s="12"/>
      <c r="B21" s="79"/>
      <c r="C21" s="51"/>
      <c r="D21" s="55" t="s">
        <v>318</v>
      </c>
      <c r="E21" s="55"/>
      <c r="F21" s="55"/>
      <c r="G21" s="55"/>
      <c r="H21" s="55"/>
      <c r="I21" s="55"/>
      <c r="J21" s="55"/>
      <c r="K21" s="55"/>
      <c r="L21" s="51"/>
      <c r="M21" s="55" t="s">
        <v>318</v>
      </c>
      <c r="N21" s="55"/>
      <c r="O21" s="55"/>
      <c r="P21" s="55"/>
      <c r="Q21" s="55"/>
      <c r="R21" s="55"/>
      <c r="S21" s="55"/>
      <c r="T21" s="55"/>
      <c r="U21" s="51"/>
    </row>
    <row r="22" spans="1:21" ht="15.75" thickBot="1" x14ac:dyDescent="0.3">
      <c r="A22" s="12"/>
      <c r="B22" s="79"/>
      <c r="C22" s="51"/>
      <c r="D22" s="52" t="s">
        <v>319</v>
      </c>
      <c r="E22" s="52"/>
      <c r="F22" s="52"/>
      <c r="G22" s="52"/>
      <c r="H22" s="52"/>
      <c r="I22" s="52"/>
      <c r="J22" s="52"/>
      <c r="K22" s="52"/>
      <c r="L22" s="51"/>
      <c r="M22" s="52" t="s">
        <v>320</v>
      </c>
      <c r="N22" s="52"/>
      <c r="O22" s="52"/>
      <c r="P22" s="52"/>
      <c r="Q22" s="52"/>
      <c r="R22" s="52"/>
      <c r="S22" s="52"/>
      <c r="T22" s="52"/>
      <c r="U22" s="51"/>
    </row>
    <row r="23" spans="1:21" x14ac:dyDescent="0.25">
      <c r="A23" s="12"/>
      <c r="B23" s="53" t="s">
        <v>268</v>
      </c>
      <c r="C23" s="51"/>
      <c r="D23" s="57" t="s">
        <v>781</v>
      </c>
      <c r="E23" s="57"/>
      <c r="F23" s="58"/>
      <c r="G23" s="57" t="s">
        <v>783</v>
      </c>
      <c r="H23" s="57"/>
      <c r="I23" s="58"/>
      <c r="J23" s="57" t="s">
        <v>207</v>
      </c>
      <c r="K23" s="57"/>
      <c r="L23" s="51"/>
      <c r="M23" s="57" t="s">
        <v>781</v>
      </c>
      <c r="N23" s="57"/>
      <c r="O23" s="58"/>
      <c r="P23" s="57" t="s">
        <v>783</v>
      </c>
      <c r="Q23" s="57"/>
      <c r="R23" s="58"/>
      <c r="S23" s="57" t="s">
        <v>207</v>
      </c>
      <c r="T23" s="57"/>
      <c r="U23" s="51"/>
    </row>
    <row r="24" spans="1:21" ht="15.75" thickBot="1" x14ac:dyDescent="0.3">
      <c r="A24" s="12"/>
      <c r="B24" s="54"/>
      <c r="C24" s="51"/>
      <c r="D24" s="52" t="s">
        <v>782</v>
      </c>
      <c r="E24" s="52"/>
      <c r="F24" s="51"/>
      <c r="G24" s="52" t="s">
        <v>782</v>
      </c>
      <c r="H24" s="52"/>
      <c r="I24" s="51"/>
      <c r="J24" s="52"/>
      <c r="K24" s="52"/>
      <c r="L24" s="51"/>
      <c r="M24" s="52" t="s">
        <v>782</v>
      </c>
      <c r="N24" s="52"/>
      <c r="O24" s="51"/>
      <c r="P24" s="52" t="s">
        <v>782</v>
      </c>
      <c r="Q24" s="52"/>
      <c r="R24" s="51"/>
      <c r="S24" s="52"/>
      <c r="T24" s="52"/>
      <c r="U24" s="51"/>
    </row>
    <row r="25" spans="1:21" x14ac:dyDescent="0.25">
      <c r="A25" s="12"/>
      <c r="B25" s="74" t="s">
        <v>328</v>
      </c>
      <c r="C25" s="26"/>
      <c r="D25" s="43" t="s">
        <v>283</v>
      </c>
      <c r="E25" s="75">
        <v>21027</v>
      </c>
      <c r="F25" s="26"/>
      <c r="G25" s="43" t="s">
        <v>283</v>
      </c>
      <c r="H25" s="75">
        <v>58276</v>
      </c>
      <c r="I25" s="26"/>
      <c r="J25" s="43" t="s">
        <v>283</v>
      </c>
      <c r="K25" s="75">
        <v>79303</v>
      </c>
      <c r="L25" s="26"/>
      <c r="M25" s="43" t="s">
        <v>283</v>
      </c>
      <c r="N25" s="75">
        <v>30790</v>
      </c>
      <c r="O25" s="26"/>
      <c r="P25" s="43" t="s">
        <v>283</v>
      </c>
      <c r="Q25" s="75">
        <v>98550</v>
      </c>
      <c r="R25" s="26"/>
      <c r="S25" s="43" t="s">
        <v>283</v>
      </c>
      <c r="T25" s="75">
        <v>129340</v>
      </c>
      <c r="U25" s="26"/>
    </row>
    <row r="26" spans="1:21" x14ac:dyDescent="0.25">
      <c r="A26" s="12"/>
      <c r="B26" s="72" t="s">
        <v>339</v>
      </c>
      <c r="C26" s="18"/>
      <c r="D26" s="66">
        <v>723</v>
      </c>
      <c r="E26" s="66"/>
      <c r="F26" s="18"/>
      <c r="G26" s="65">
        <v>17914</v>
      </c>
      <c r="H26" s="65"/>
      <c r="I26" s="18"/>
      <c r="J26" s="65">
        <v>18637</v>
      </c>
      <c r="K26" s="65"/>
      <c r="L26" s="18"/>
      <c r="M26" s="65">
        <v>14177</v>
      </c>
      <c r="N26" s="65"/>
      <c r="O26" s="18"/>
      <c r="P26" s="65">
        <v>44025</v>
      </c>
      <c r="Q26" s="65"/>
      <c r="R26" s="18"/>
      <c r="S26" s="65">
        <v>58202</v>
      </c>
      <c r="T26" s="65"/>
      <c r="U26" s="18"/>
    </row>
    <row r="27" spans="1:21" x14ac:dyDescent="0.25">
      <c r="A27" s="12"/>
      <c r="B27" s="74" t="s">
        <v>784</v>
      </c>
      <c r="C27" s="26"/>
      <c r="D27" s="64" t="s">
        <v>797</v>
      </c>
      <c r="E27" s="64"/>
      <c r="F27" s="43" t="s">
        <v>330</v>
      </c>
      <c r="G27" s="64" t="s">
        <v>798</v>
      </c>
      <c r="H27" s="64"/>
      <c r="I27" s="43" t="s">
        <v>330</v>
      </c>
      <c r="J27" s="64" t="s">
        <v>799</v>
      </c>
      <c r="K27" s="64"/>
      <c r="L27" s="43" t="s">
        <v>330</v>
      </c>
      <c r="M27" s="64" t="s">
        <v>800</v>
      </c>
      <c r="N27" s="64"/>
      <c r="O27" s="43" t="s">
        <v>330</v>
      </c>
      <c r="P27" s="64" t="s">
        <v>801</v>
      </c>
      <c r="Q27" s="64"/>
      <c r="R27" s="43" t="s">
        <v>330</v>
      </c>
      <c r="S27" s="64" t="s">
        <v>802</v>
      </c>
      <c r="T27" s="64"/>
      <c r="U27" s="43" t="s">
        <v>330</v>
      </c>
    </row>
    <row r="28" spans="1:21" ht="15.75" thickBot="1" x14ac:dyDescent="0.3">
      <c r="A28" s="12"/>
      <c r="B28" s="72" t="s">
        <v>791</v>
      </c>
      <c r="C28" s="18"/>
      <c r="D28" s="70" t="s">
        <v>803</v>
      </c>
      <c r="E28" s="70"/>
      <c r="F28" s="14" t="s">
        <v>330</v>
      </c>
      <c r="G28" s="70" t="s">
        <v>804</v>
      </c>
      <c r="H28" s="70"/>
      <c r="I28" s="14" t="s">
        <v>330</v>
      </c>
      <c r="J28" s="70" t="s">
        <v>805</v>
      </c>
      <c r="K28" s="70"/>
      <c r="L28" s="14" t="s">
        <v>330</v>
      </c>
      <c r="M28" s="70" t="s">
        <v>806</v>
      </c>
      <c r="N28" s="70"/>
      <c r="O28" s="14" t="s">
        <v>330</v>
      </c>
      <c r="P28" s="70" t="s">
        <v>807</v>
      </c>
      <c r="Q28" s="70"/>
      <c r="R28" s="14" t="s">
        <v>330</v>
      </c>
      <c r="S28" s="70" t="s">
        <v>808</v>
      </c>
      <c r="T28" s="70"/>
      <c r="U28" s="14" t="s">
        <v>330</v>
      </c>
    </row>
    <row r="29" spans="1:21" ht="15.75" thickBot="1" x14ac:dyDescent="0.3">
      <c r="A29" s="12"/>
      <c r="B29" s="74" t="s">
        <v>348</v>
      </c>
      <c r="C29" s="26"/>
      <c r="D29" s="46" t="s">
        <v>283</v>
      </c>
      <c r="E29" s="47">
        <v>18905</v>
      </c>
      <c r="F29" s="26"/>
      <c r="G29" s="46" t="s">
        <v>283</v>
      </c>
      <c r="H29" s="47">
        <v>29818</v>
      </c>
      <c r="I29" s="26"/>
      <c r="J29" s="46" t="s">
        <v>283</v>
      </c>
      <c r="K29" s="47">
        <v>48723</v>
      </c>
      <c r="L29" s="26"/>
      <c r="M29" s="46" t="s">
        <v>283</v>
      </c>
      <c r="N29" s="47">
        <v>27055</v>
      </c>
      <c r="O29" s="26"/>
      <c r="P29" s="46" t="s">
        <v>283</v>
      </c>
      <c r="Q29" s="47">
        <v>83618</v>
      </c>
      <c r="R29" s="26"/>
      <c r="S29" s="46" t="s">
        <v>283</v>
      </c>
      <c r="T29" s="47">
        <v>110673</v>
      </c>
      <c r="U29" s="26"/>
    </row>
    <row r="30" spans="1:21" ht="15.75" thickTop="1" x14ac:dyDescent="0.25">
      <c r="A30" s="12"/>
      <c r="B30" s="94"/>
      <c r="C30" s="94"/>
      <c r="D30" s="94"/>
      <c r="E30" s="94"/>
      <c r="F30" s="94"/>
      <c r="G30" s="94"/>
      <c r="H30" s="94"/>
      <c r="I30" s="94"/>
      <c r="J30" s="94"/>
      <c r="K30" s="94"/>
      <c r="L30" s="94"/>
      <c r="M30" s="94"/>
      <c r="N30" s="94"/>
      <c r="O30" s="94"/>
      <c r="P30" s="94"/>
      <c r="Q30" s="94"/>
      <c r="R30" s="94"/>
      <c r="S30" s="94"/>
      <c r="T30" s="94"/>
      <c r="U30" s="94"/>
    </row>
    <row r="31" spans="1:21" x14ac:dyDescent="0.25">
      <c r="A31" s="12"/>
      <c r="B31" s="94" t="s">
        <v>809</v>
      </c>
      <c r="C31" s="94"/>
      <c r="D31" s="94"/>
      <c r="E31" s="94"/>
      <c r="F31" s="94"/>
      <c r="G31" s="94"/>
      <c r="H31" s="94"/>
      <c r="I31" s="94"/>
      <c r="J31" s="94"/>
      <c r="K31" s="94"/>
      <c r="L31" s="94"/>
      <c r="M31" s="94"/>
      <c r="N31" s="94"/>
      <c r="O31" s="94"/>
      <c r="P31" s="94"/>
      <c r="Q31" s="94"/>
      <c r="R31" s="94"/>
      <c r="S31" s="94"/>
      <c r="T31" s="94"/>
      <c r="U31" s="94"/>
    </row>
    <row r="32" spans="1:21" x14ac:dyDescent="0.25">
      <c r="A32" s="12"/>
      <c r="B32" s="94"/>
      <c r="C32" s="94"/>
      <c r="D32" s="94"/>
      <c r="E32" s="94"/>
      <c r="F32" s="94"/>
      <c r="G32" s="94"/>
      <c r="H32" s="94"/>
      <c r="I32" s="94"/>
      <c r="J32" s="94"/>
      <c r="K32" s="94"/>
      <c r="L32" s="94"/>
      <c r="M32" s="94"/>
      <c r="N32" s="94"/>
      <c r="O32" s="94"/>
      <c r="P32" s="94"/>
      <c r="Q32" s="94"/>
      <c r="R32" s="94"/>
      <c r="S32" s="94"/>
      <c r="T32" s="94"/>
      <c r="U32" s="94"/>
    </row>
    <row r="33" spans="1:21" ht="25.5" customHeight="1" x14ac:dyDescent="0.25">
      <c r="A33" s="12"/>
      <c r="B33" s="94" t="s">
        <v>810</v>
      </c>
      <c r="C33" s="94"/>
      <c r="D33" s="94"/>
      <c r="E33" s="94"/>
      <c r="F33" s="94"/>
      <c r="G33" s="94"/>
      <c r="H33" s="94"/>
      <c r="I33" s="94"/>
      <c r="J33" s="94"/>
      <c r="K33" s="94"/>
      <c r="L33" s="94"/>
      <c r="M33" s="94"/>
      <c r="N33" s="94"/>
      <c r="O33" s="94"/>
      <c r="P33" s="94"/>
      <c r="Q33" s="94"/>
      <c r="R33" s="94"/>
      <c r="S33" s="94"/>
      <c r="T33" s="94"/>
      <c r="U33" s="94"/>
    </row>
    <row r="34" spans="1:21" x14ac:dyDescent="0.25">
      <c r="A34" s="12"/>
      <c r="B34" s="94"/>
      <c r="C34" s="94"/>
      <c r="D34" s="94"/>
      <c r="E34" s="94"/>
      <c r="F34" s="94"/>
      <c r="G34" s="94"/>
      <c r="H34" s="94"/>
      <c r="I34" s="94"/>
      <c r="J34" s="94"/>
      <c r="K34" s="94"/>
      <c r="L34" s="94"/>
      <c r="M34" s="94"/>
      <c r="N34" s="94"/>
      <c r="O34" s="94"/>
      <c r="P34" s="94"/>
      <c r="Q34" s="94"/>
      <c r="R34" s="94"/>
      <c r="S34" s="94"/>
      <c r="T34" s="94"/>
      <c r="U34" s="94"/>
    </row>
  </sheetData>
  <mergeCells count="106">
    <mergeCell ref="B33:U33"/>
    <mergeCell ref="B34:U34"/>
    <mergeCell ref="B18:U18"/>
    <mergeCell ref="B19:U19"/>
    <mergeCell ref="B20:U20"/>
    <mergeCell ref="B30:U30"/>
    <mergeCell ref="B31:U31"/>
    <mergeCell ref="B32:U32"/>
    <mergeCell ref="A1:A2"/>
    <mergeCell ref="B1:U1"/>
    <mergeCell ref="B2:U2"/>
    <mergeCell ref="B3:U3"/>
    <mergeCell ref="A4:A34"/>
    <mergeCell ref="B4:U4"/>
    <mergeCell ref="B5:U5"/>
    <mergeCell ref="B6:U6"/>
    <mergeCell ref="B7:U7"/>
    <mergeCell ref="B8:U8"/>
    <mergeCell ref="D28:E28"/>
    <mergeCell ref="G28:H28"/>
    <mergeCell ref="J28:K28"/>
    <mergeCell ref="M28:N28"/>
    <mergeCell ref="P28:Q28"/>
    <mergeCell ref="S28:T28"/>
    <mergeCell ref="D27:E27"/>
    <mergeCell ref="G27:H27"/>
    <mergeCell ref="J27:K27"/>
    <mergeCell ref="M27:N27"/>
    <mergeCell ref="P27:Q27"/>
    <mergeCell ref="S27:T27"/>
    <mergeCell ref="R23:R24"/>
    <mergeCell ref="S23:T24"/>
    <mergeCell ref="U23:U24"/>
    <mergeCell ref="D26:E26"/>
    <mergeCell ref="G26:H26"/>
    <mergeCell ref="J26:K26"/>
    <mergeCell ref="M26:N26"/>
    <mergeCell ref="P26:Q26"/>
    <mergeCell ref="S26:T26"/>
    <mergeCell ref="L23:L24"/>
    <mergeCell ref="M23:N23"/>
    <mergeCell ref="M24:N24"/>
    <mergeCell ref="O23:O24"/>
    <mergeCell ref="P23:Q23"/>
    <mergeCell ref="P24:Q24"/>
    <mergeCell ref="U21:U22"/>
    <mergeCell ref="B23:B24"/>
    <mergeCell ref="C23:C24"/>
    <mergeCell ref="D23:E23"/>
    <mergeCell ref="D24:E24"/>
    <mergeCell ref="F23:F24"/>
    <mergeCell ref="G23:H23"/>
    <mergeCell ref="G24:H24"/>
    <mergeCell ref="I23:I24"/>
    <mergeCell ref="J23:K24"/>
    <mergeCell ref="B21:B22"/>
    <mergeCell ref="C21:C22"/>
    <mergeCell ref="D21:K21"/>
    <mergeCell ref="D22:K22"/>
    <mergeCell ref="L21:L22"/>
    <mergeCell ref="M21:T21"/>
    <mergeCell ref="M22:T22"/>
    <mergeCell ref="D16:E16"/>
    <mergeCell ref="G16:H16"/>
    <mergeCell ref="J16:K16"/>
    <mergeCell ref="M16:N16"/>
    <mergeCell ref="P16:Q16"/>
    <mergeCell ref="S16:T16"/>
    <mergeCell ref="D15:E15"/>
    <mergeCell ref="G15:H15"/>
    <mergeCell ref="J15:K15"/>
    <mergeCell ref="M15:N15"/>
    <mergeCell ref="P15:Q15"/>
    <mergeCell ref="S15:T15"/>
    <mergeCell ref="R11:R12"/>
    <mergeCell ref="S11:T12"/>
    <mergeCell ref="U11:U12"/>
    <mergeCell ref="D14:E14"/>
    <mergeCell ref="G14:H14"/>
    <mergeCell ref="J14:K14"/>
    <mergeCell ref="M14:N14"/>
    <mergeCell ref="P14:Q14"/>
    <mergeCell ref="S14:T14"/>
    <mergeCell ref="L11:L12"/>
    <mergeCell ref="M11:N11"/>
    <mergeCell ref="M12:N12"/>
    <mergeCell ref="O11:O12"/>
    <mergeCell ref="P11:Q11"/>
    <mergeCell ref="P12:Q12"/>
    <mergeCell ref="U9:U10"/>
    <mergeCell ref="B11:B12"/>
    <mergeCell ref="C11:C12"/>
    <mergeCell ref="D11:E11"/>
    <mergeCell ref="D12:E12"/>
    <mergeCell ref="F11:F12"/>
    <mergeCell ref="G11:H11"/>
    <mergeCell ref="G12:H12"/>
    <mergeCell ref="I11:I12"/>
    <mergeCell ref="J11:K12"/>
    <mergeCell ref="B9:B10"/>
    <mergeCell ref="C9:C10"/>
    <mergeCell ref="D9:K9"/>
    <mergeCell ref="D10:K10"/>
    <mergeCell ref="L9:L10"/>
    <mergeCell ref="M9:T9"/>
    <mergeCell ref="M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5.5703125" bestFit="1" customWidth="1"/>
    <col min="2" max="2" width="36.5703125" bestFit="1" customWidth="1"/>
    <col min="3" max="3" width="23.28515625" customWidth="1"/>
    <col min="4" max="4" width="4.7109375" customWidth="1"/>
    <col min="5" max="5" width="16.7109375" customWidth="1"/>
    <col min="6" max="6" width="23.28515625" customWidth="1"/>
    <col min="7" max="7" width="4.7109375" customWidth="1"/>
    <col min="8" max="8" width="20" customWidth="1"/>
    <col min="9" max="9" width="23.28515625" customWidth="1"/>
  </cols>
  <sheetData>
    <row r="1" spans="1:9" ht="15" customHeight="1" x14ac:dyDescent="0.25">
      <c r="A1" s="7" t="s">
        <v>8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11</v>
      </c>
      <c r="B3" s="11" t="s">
        <v>4</v>
      </c>
      <c r="C3" s="11"/>
      <c r="D3" s="11"/>
      <c r="E3" s="11"/>
      <c r="F3" s="11"/>
      <c r="G3" s="11"/>
      <c r="H3" s="11"/>
      <c r="I3" s="11"/>
    </row>
    <row r="4" spans="1:9" ht="15" customHeight="1" x14ac:dyDescent="0.25">
      <c r="A4" s="12" t="s">
        <v>811</v>
      </c>
      <c r="B4" s="11" t="s">
        <v>4</v>
      </c>
      <c r="C4" s="11"/>
      <c r="D4" s="11"/>
      <c r="E4" s="11"/>
      <c r="F4" s="11"/>
      <c r="G4" s="11"/>
      <c r="H4" s="11"/>
      <c r="I4" s="11"/>
    </row>
    <row r="5" spans="1:9" x14ac:dyDescent="0.25">
      <c r="A5" s="12"/>
      <c r="B5" s="93" t="s">
        <v>812</v>
      </c>
      <c r="C5" s="93"/>
      <c r="D5" s="93"/>
      <c r="E5" s="93"/>
      <c r="F5" s="93"/>
      <c r="G5" s="93"/>
      <c r="H5" s="93"/>
      <c r="I5" s="93"/>
    </row>
    <row r="6" spans="1:9" x14ac:dyDescent="0.25">
      <c r="A6" s="12"/>
      <c r="B6" s="94"/>
      <c r="C6" s="94"/>
      <c r="D6" s="94"/>
      <c r="E6" s="94"/>
      <c r="F6" s="94"/>
      <c r="G6" s="94"/>
      <c r="H6" s="94"/>
      <c r="I6" s="94"/>
    </row>
    <row r="7" spans="1:9" ht="25.5" customHeight="1" x14ac:dyDescent="0.25">
      <c r="A7" s="12"/>
      <c r="B7" s="94" t="s">
        <v>813</v>
      </c>
      <c r="C7" s="94"/>
      <c r="D7" s="94"/>
      <c r="E7" s="94"/>
      <c r="F7" s="94"/>
      <c r="G7" s="94"/>
      <c r="H7" s="94"/>
      <c r="I7" s="94"/>
    </row>
    <row r="8" spans="1:9" x14ac:dyDescent="0.25">
      <c r="A8" s="12"/>
      <c r="B8" s="94"/>
      <c r="C8" s="94"/>
      <c r="D8" s="94"/>
      <c r="E8" s="94"/>
      <c r="F8" s="94"/>
      <c r="G8" s="94"/>
      <c r="H8" s="94"/>
      <c r="I8" s="94"/>
    </row>
    <row r="9" spans="1:9" x14ac:dyDescent="0.25">
      <c r="A9" s="12"/>
      <c r="B9" s="18"/>
      <c r="C9" s="19"/>
      <c r="D9" s="55" t="s">
        <v>270</v>
      </c>
      <c r="E9" s="55"/>
      <c r="F9" s="19"/>
      <c r="G9" s="55" t="s">
        <v>310</v>
      </c>
      <c r="H9" s="55"/>
      <c r="I9" s="19"/>
    </row>
    <row r="10" spans="1:9" ht="15.75" thickBot="1" x14ac:dyDescent="0.3">
      <c r="A10" s="12"/>
      <c r="B10" s="86" t="s">
        <v>814</v>
      </c>
      <c r="C10" s="19"/>
      <c r="D10" s="52">
        <v>2013</v>
      </c>
      <c r="E10" s="52"/>
      <c r="F10" s="19"/>
      <c r="G10" s="52">
        <v>2012</v>
      </c>
      <c r="H10" s="52"/>
      <c r="I10" s="19"/>
    </row>
    <row r="11" spans="1:9" x14ac:dyDescent="0.25">
      <c r="A11" s="12"/>
      <c r="B11" s="25" t="s">
        <v>60</v>
      </c>
      <c r="C11" s="26"/>
      <c r="D11" s="61"/>
      <c r="E11" s="61"/>
      <c r="F11" s="26"/>
      <c r="G11" s="61"/>
      <c r="H11" s="61"/>
      <c r="I11" s="26"/>
    </row>
    <row r="12" spans="1:9" x14ac:dyDescent="0.25">
      <c r="A12" s="12"/>
      <c r="B12" s="77" t="s">
        <v>815</v>
      </c>
      <c r="C12" s="18"/>
      <c r="D12" s="62"/>
      <c r="E12" s="62"/>
      <c r="F12" s="18"/>
      <c r="G12" s="62"/>
      <c r="H12" s="62"/>
      <c r="I12" s="18"/>
    </row>
    <row r="13" spans="1:9" ht="26.25" x14ac:dyDescent="0.25">
      <c r="A13" s="12"/>
      <c r="B13" s="30" t="s">
        <v>816</v>
      </c>
      <c r="C13" s="26"/>
      <c r="D13" s="43" t="s">
        <v>283</v>
      </c>
      <c r="E13" s="35" t="s">
        <v>284</v>
      </c>
      <c r="F13" s="26"/>
      <c r="G13" s="43" t="s">
        <v>283</v>
      </c>
      <c r="H13" s="34">
        <v>206581</v>
      </c>
      <c r="I13" s="26"/>
    </row>
    <row r="14" spans="1:9" x14ac:dyDescent="0.25">
      <c r="A14" s="12"/>
      <c r="B14" s="77" t="s">
        <v>817</v>
      </c>
      <c r="C14" s="18"/>
      <c r="D14" s="66" t="s">
        <v>284</v>
      </c>
      <c r="E14" s="66"/>
      <c r="F14" s="18"/>
      <c r="G14" s="65">
        <v>1214200</v>
      </c>
      <c r="H14" s="65"/>
      <c r="I14" s="18"/>
    </row>
    <row r="15" spans="1:9" ht="15.75" thickBot="1" x14ac:dyDescent="0.3">
      <c r="A15" s="12"/>
      <c r="B15" s="78" t="s">
        <v>818</v>
      </c>
      <c r="C15" s="26"/>
      <c r="D15" s="67">
        <v>2588</v>
      </c>
      <c r="E15" s="67"/>
      <c r="F15" s="26"/>
      <c r="G15" s="67">
        <v>3017</v>
      </c>
      <c r="H15" s="67"/>
      <c r="I15" s="26"/>
    </row>
    <row r="16" spans="1:9" ht="15.75" thickBot="1" x14ac:dyDescent="0.3">
      <c r="A16" s="12"/>
      <c r="B16" s="36" t="s">
        <v>819</v>
      </c>
      <c r="C16" s="18"/>
      <c r="D16" s="40" t="s">
        <v>283</v>
      </c>
      <c r="E16" s="41">
        <v>2588</v>
      </c>
      <c r="F16" s="18"/>
      <c r="G16" s="40" t="s">
        <v>283</v>
      </c>
      <c r="H16" s="41">
        <v>1423798</v>
      </c>
      <c r="I16" s="18"/>
    </row>
    <row r="17" spans="1:9" ht="15.75" thickTop="1" x14ac:dyDescent="0.25">
      <c r="A17" s="12"/>
      <c r="B17" s="42"/>
      <c r="C17" s="26"/>
      <c r="D17" s="69"/>
      <c r="E17" s="69"/>
      <c r="F17" s="26"/>
      <c r="G17" s="69"/>
      <c r="H17" s="69"/>
      <c r="I17" s="26"/>
    </row>
    <row r="18" spans="1:9" x14ac:dyDescent="0.25">
      <c r="A18" s="12"/>
      <c r="B18" s="223" t="s">
        <v>61</v>
      </c>
      <c r="C18" s="18"/>
      <c r="D18" s="62"/>
      <c r="E18" s="62"/>
      <c r="F18" s="18"/>
      <c r="G18" s="62"/>
      <c r="H18" s="62"/>
      <c r="I18" s="18"/>
    </row>
    <row r="19" spans="1:9" x14ac:dyDescent="0.25">
      <c r="A19" s="12"/>
      <c r="B19" s="78" t="s">
        <v>820</v>
      </c>
      <c r="C19" s="26"/>
      <c r="D19" s="60"/>
      <c r="E19" s="60"/>
      <c r="F19" s="26"/>
      <c r="G19" s="60"/>
      <c r="H19" s="60"/>
      <c r="I19" s="26"/>
    </row>
    <row r="20" spans="1:9" ht="26.25" x14ac:dyDescent="0.25">
      <c r="A20" s="12"/>
      <c r="B20" s="36" t="s">
        <v>821</v>
      </c>
      <c r="C20" s="18"/>
      <c r="D20" s="14" t="s">
        <v>283</v>
      </c>
      <c r="E20" s="31">
        <v>299444</v>
      </c>
      <c r="F20" s="18"/>
      <c r="G20" s="14" t="s">
        <v>283</v>
      </c>
      <c r="H20" s="31">
        <v>297613</v>
      </c>
      <c r="I20" s="18"/>
    </row>
    <row r="21" spans="1:9" x14ac:dyDescent="0.25">
      <c r="A21" s="12"/>
      <c r="B21" s="78" t="s">
        <v>822</v>
      </c>
      <c r="C21" s="26"/>
      <c r="D21" s="60"/>
      <c r="E21" s="60"/>
      <c r="F21" s="26"/>
      <c r="G21" s="60"/>
      <c r="H21" s="60"/>
      <c r="I21" s="26"/>
    </row>
    <row r="22" spans="1:9" ht="26.25" x14ac:dyDescent="0.25">
      <c r="A22" s="12"/>
      <c r="B22" s="36" t="s">
        <v>823</v>
      </c>
      <c r="C22" s="18"/>
      <c r="D22" s="65">
        <v>50000</v>
      </c>
      <c r="E22" s="65"/>
      <c r="F22" s="18"/>
      <c r="G22" s="65">
        <v>49755</v>
      </c>
      <c r="H22" s="65"/>
      <c r="I22" s="18"/>
    </row>
    <row r="23" spans="1:9" ht="26.25" x14ac:dyDescent="0.25">
      <c r="A23" s="12"/>
      <c r="B23" s="30" t="s">
        <v>824</v>
      </c>
      <c r="C23" s="26"/>
      <c r="D23" s="63">
        <v>75000</v>
      </c>
      <c r="E23" s="63"/>
      <c r="F23" s="26"/>
      <c r="G23" s="63">
        <v>74876</v>
      </c>
      <c r="H23" s="63"/>
      <c r="I23" s="26"/>
    </row>
    <row r="24" spans="1:9" ht="39" x14ac:dyDescent="0.25">
      <c r="A24" s="12"/>
      <c r="B24" s="36" t="s">
        <v>825</v>
      </c>
      <c r="C24" s="18"/>
      <c r="D24" s="65">
        <v>55000</v>
      </c>
      <c r="E24" s="65"/>
      <c r="F24" s="18"/>
      <c r="G24" s="65">
        <v>54909</v>
      </c>
      <c r="H24" s="65"/>
      <c r="I24" s="18"/>
    </row>
    <row r="25" spans="1:9" ht="26.25" x14ac:dyDescent="0.25">
      <c r="A25" s="12"/>
      <c r="B25" s="30" t="s">
        <v>826</v>
      </c>
      <c r="C25" s="26"/>
      <c r="D25" s="63">
        <v>149993</v>
      </c>
      <c r="E25" s="63"/>
      <c r="F25" s="26"/>
      <c r="G25" s="63">
        <v>148642</v>
      </c>
      <c r="H25" s="63"/>
      <c r="I25" s="26"/>
    </row>
    <row r="26" spans="1:9" x14ac:dyDescent="0.25">
      <c r="A26" s="12"/>
      <c r="B26" s="77" t="s">
        <v>827</v>
      </c>
      <c r="C26" s="18"/>
      <c r="D26" s="62"/>
      <c r="E26" s="62"/>
      <c r="F26" s="18"/>
      <c r="G26" s="62"/>
      <c r="H26" s="62"/>
      <c r="I26" s="18"/>
    </row>
    <row r="27" spans="1:9" ht="39" x14ac:dyDescent="0.25">
      <c r="A27" s="12"/>
      <c r="B27" s="30" t="s">
        <v>828</v>
      </c>
      <c r="C27" s="26"/>
      <c r="D27" s="63">
        <v>5155</v>
      </c>
      <c r="E27" s="63"/>
      <c r="F27" s="26"/>
      <c r="G27" s="63">
        <v>5152</v>
      </c>
      <c r="H27" s="63"/>
      <c r="I27" s="26"/>
    </row>
    <row r="28" spans="1:9" ht="15.75" thickBot="1" x14ac:dyDescent="0.3">
      <c r="A28" s="12"/>
      <c r="B28" s="77" t="s">
        <v>829</v>
      </c>
      <c r="C28" s="18"/>
      <c r="D28" s="103">
        <v>84734</v>
      </c>
      <c r="E28" s="103"/>
      <c r="F28" s="18"/>
      <c r="G28" s="103">
        <v>75104</v>
      </c>
      <c r="H28" s="103"/>
      <c r="I28" s="18"/>
    </row>
    <row r="29" spans="1:9" ht="15.75" thickBot="1" x14ac:dyDescent="0.3">
      <c r="A29" s="12"/>
      <c r="B29" s="33" t="s">
        <v>830</v>
      </c>
      <c r="C29" s="26"/>
      <c r="D29" s="46" t="s">
        <v>283</v>
      </c>
      <c r="E29" s="47">
        <v>719326</v>
      </c>
      <c r="F29" s="26"/>
      <c r="G29" s="46" t="s">
        <v>283</v>
      </c>
      <c r="H29" s="47">
        <v>706051</v>
      </c>
      <c r="I29" s="26"/>
    </row>
    <row r="30" spans="1:9" ht="15.75" thickTop="1" x14ac:dyDescent="0.25">
      <c r="A30" s="12"/>
      <c r="B30" s="94"/>
      <c r="C30" s="94"/>
      <c r="D30" s="94"/>
      <c r="E30" s="94"/>
      <c r="F30" s="94"/>
      <c r="G30" s="94"/>
      <c r="H30" s="94"/>
      <c r="I30" s="94"/>
    </row>
    <row r="31" spans="1:9" x14ac:dyDescent="0.25">
      <c r="A31" s="12"/>
      <c r="B31" s="94"/>
      <c r="C31" s="94"/>
      <c r="D31" s="94"/>
      <c r="E31" s="94"/>
      <c r="F31" s="94"/>
      <c r="G31" s="94"/>
      <c r="H31" s="94"/>
      <c r="I31" s="94"/>
    </row>
    <row r="32" spans="1:9" x14ac:dyDescent="0.25">
      <c r="A32" s="12"/>
      <c r="B32" s="219" t="s">
        <v>831</v>
      </c>
      <c r="C32" s="219"/>
      <c r="D32" s="219"/>
      <c r="E32" s="219"/>
      <c r="F32" s="219"/>
      <c r="G32" s="219"/>
      <c r="H32" s="219"/>
      <c r="I32" s="219"/>
    </row>
    <row r="33" spans="1:9" ht="25.5" customHeight="1" x14ac:dyDescent="0.25">
      <c r="A33" s="12"/>
      <c r="B33" s="219" t="s">
        <v>832</v>
      </c>
      <c r="C33" s="219"/>
      <c r="D33" s="219"/>
      <c r="E33" s="219"/>
      <c r="F33" s="219"/>
      <c r="G33" s="219"/>
      <c r="H33" s="219"/>
      <c r="I33" s="219"/>
    </row>
    <row r="34" spans="1:9" ht="38.25" customHeight="1" x14ac:dyDescent="0.25">
      <c r="A34" s="12"/>
      <c r="B34" s="219" t="s">
        <v>833</v>
      </c>
      <c r="C34" s="219"/>
      <c r="D34" s="219"/>
      <c r="E34" s="219"/>
      <c r="F34" s="219"/>
      <c r="G34" s="219"/>
      <c r="H34" s="219"/>
      <c r="I34" s="219"/>
    </row>
    <row r="35" spans="1:9" x14ac:dyDescent="0.25">
      <c r="A35" s="12"/>
      <c r="B35" s="219" t="s">
        <v>834</v>
      </c>
      <c r="C35" s="219"/>
      <c r="D35" s="219"/>
      <c r="E35" s="219"/>
      <c r="F35" s="219"/>
      <c r="G35" s="219"/>
      <c r="H35" s="219"/>
      <c r="I35" s="219"/>
    </row>
    <row r="36" spans="1:9" x14ac:dyDescent="0.25">
      <c r="A36" s="12"/>
      <c r="B36" s="219" t="s">
        <v>835</v>
      </c>
      <c r="C36" s="219"/>
      <c r="D36" s="219"/>
      <c r="E36" s="219"/>
      <c r="F36" s="219"/>
      <c r="G36" s="219"/>
      <c r="H36" s="219"/>
      <c r="I36" s="219"/>
    </row>
    <row r="37" spans="1:9" x14ac:dyDescent="0.25">
      <c r="A37" s="12"/>
      <c r="B37" s="96"/>
      <c r="C37" s="96"/>
      <c r="D37" s="96"/>
      <c r="E37" s="96"/>
      <c r="F37" s="96"/>
      <c r="G37" s="96"/>
      <c r="H37" s="96"/>
      <c r="I37" s="96"/>
    </row>
    <row r="38" spans="1:9" ht="38.25" customHeight="1" x14ac:dyDescent="0.25">
      <c r="A38" s="12"/>
      <c r="B38" s="94" t="s">
        <v>836</v>
      </c>
      <c r="C38" s="94"/>
      <c r="D38" s="94"/>
      <c r="E38" s="94"/>
      <c r="F38" s="94"/>
      <c r="G38" s="94"/>
      <c r="H38" s="94"/>
      <c r="I38" s="94"/>
    </row>
    <row r="39" spans="1:9" x14ac:dyDescent="0.25">
      <c r="A39" s="12"/>
      <c r="B39" s="94"/>
      <c r="C39" s="94"/>
      <c r="D39" s="94"/>
      <c r="E39" s="94"/>
      <c r="F39" s="94"/>
      <c r="G39" s="94"/>
      <c r="H39" s="94"/>
      <c r="I39" s="94"/>
    </row>
  </sheetData>
  <mergeCells count="54">
    <mergeCell ref="B38:I38"/>
    <mergeCell ref="B39:I39"/>
    <mergeCell ref="B32:I32"/>
    <mergeCell ref="B33:I33"/>
    <mergeCell ref="B34:I34"/>
    <mergeCell ref="B35:I35"/>
    <mergeCell ref="B36:I36"/>
    <mergeCell ref="B37:I37"/>
    <mergeCell ref="B5:I5"/>
    <mergeCell ref="B6:I6"/>
    <mergeCell ref="B7:I7"/>
    <mergeCell ref="B8:I8"/>
    <mergeCell ref="B30:I30"/>
    <mergeCell ref="B31:I31"/>
    <mergeCell ref="D27:E27"/>
    <mergeCell ref="G27:H27"/>
    <mergeCell ref="D28:E28"/>
    <mergeCell ref="G28:H28"/>
    <mergeCell ref="A1:A2"/>
    <mergeCell ref="B1:I1"/>
    <mergeCell ref="B2:I2"/>
    <mergeCell ref="B3:I3"/>
    <mergeCell ref="A4:A39"/>
    <mergeCell ref="B4:I4"/>
    <mergeCell ref="D24:E24"/>
    <mergeCell ref="G24:H24"/>
    <mergeCell ref="D25:E25"/>
    <mergeCell ref="G25:H25"/>
    <mergeCell ref="D26:E26"/>
    <mergeCell ref="G26:H26"/>
    <mergeCell ref="D21:E21"/>
    <mergeCell ref="G21:H21"/>
    <mergeCell ref="D22:E22"/>
    <mergeCell ref="G22:H22"/>
    <mergeCell ref="D23:E23"/>
    <mergeCell ref="G23:H23"/>
    <mergeCell ref="D17:E17"/>
    <mergeCell ref="G17:H17"/>
    <mergeCell ref="D18:E18"/>
    <mergeCell ref="G18:H18"/>
    <mergeCell ref="D19:E19"/>
    <mergeCell ref="G19:H19"/>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19.5703125" bestFit="1" customWidth="1"/>
    <col min="2" max="2" width="36.5703125" bestFit="1" customWidth="1"/>
    <col min="3" max="4" width="36.5703125" customWidth="1"/>
    <col min="5" max="5" width="31.42578125" customWidth="1"/>
    <col min="6" max="6" width="8.140625" customWidth="1"/>
    <col min="7" max="7" width="23.28515625" customWidth="1"/>
    <col min="8" max="8" width="27.5703125" customWidth="1"/>
    <col min="9" max="9" width="6.85546875" customWidth="1"/>
    <col min="10" max="10" width="8.140625" customWidth="1"/>
    <col min="11" max="11" width="27.5703125" customWidth="1"/>
    <col min="12" max="12" width="6.85546875" customWidth="1"/>
    <col min="13" max="13" width="8.140625" customWidth="1"/>
    <col min="14" max="14" width="25.140625" customWidth="1"/>
    <col min="15" max="15" width="6.85546875" customWidth="1"/>
    <col min="16" max="16" width="8.140625" customWidth="1"/>
    <col min="17" max="17" width="25.140625" customWidth="1"/>
    <col min="18" max="18" width="6.85546875" customWidth="1"/>
    <col min="19" max="19" width="8.140625" customWidth="1"/>
    <col min="20" max="20" width="25.140625" customWidth="1"/>
    <col min="21" max="21" width="6.85546875" customWidth="1"/>
  </cols>
  <sheetData>
    <row r="1" spans="1:21" ht="15" customHeight="1" x14ac:dyDescent="0.25">
      <c r="A1" s="7" t="s">
        <v>8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3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837</v>
      </c>
      <c r="B4" s="11" t="s">
        <v>4</v>
      </c>
      <c r="C4" s="11"/>
      <c r="D4" s="11"/>
      <c r="E4" s="11"/>
      <c r="F4" s="11"/>
      <c r="G4" s="11"/>
      <c r="H4" s="11"/>
      <c r="I4" s="11"/>
      <c r="J4" s="11"/>
      <c r="K4" s="11"/>
      <c r="L4" s="11"/>
      <c r="M4" s="11"/>
      <c r="N4" s="11"/>
      <c r="O4" s="11"/>
      <c r="P4" s="11"/>
      <c r="Q4" s="11"/>
      <c r="R4" s="11"/>
      <c r="S4" s="11"/>
      <c r="T4" s="11"/>
      <c r="U4" s="11"/>
    </row>
    <row r="5" spans="1:21" x14ac:dyDescent="0.25">
      <c r="A5" s="12"/>
      <c r="B5" s="93" t="s">
        <v>838</v>
      </c>
      <c r="C5" s="93"/>
      <c r="D5" s="93"/>
      <c r="E5" s="93"/>
      <c r="F5" s="93"/>
      <c r="G5" s="93"/>
      <c r="H5" s="93"/>
      <c r="I5" s="93"/>
      <c r="J5" s="93"/>
      <c r="K5" s="93"/>
      <c r="L5" s="93"/>
      <c r="M5" s="93"/>
      <c r="N5" s="93"/>
      <c r="O5" s="93"/>
      <c r="P5" s="93"/>
      <c r="Q5" s="93"/>
      <c r="R5" s="93"/>
      <c r="S5" s="93"/>
      <c r="T5" s="93"/>
      <c r="U5" s="93"/>
    </row>
    <row r="6" spans="1:21" x14ac:dyDescent="0.25">
      <c r="A6" s="12"/>
      <c r="B6" s="94"/>
      <c r="C6" s="94"/>
      <c r="D6" s="94"/>
      <c r="E6" s="94"/>
      <c r="F6" s="94"/>
      <c r="G6" s="94"/>
      <c r="H6" s="94"/>
      <c r="I6" s="94"/>
      <c r="J6" s="94"/>
      <c r="K6" s="94"/>
      <c r="L6" s="94"/>
      <c r="M6" s="94"/>
      <c r="N6" s="94"/>
      <c r="O6" s="94"/>
      <c r="P6" s="94"/>
      <c r="Q6" s="94"/>
      <c r="R6" s="94"/>
      <c r="S6" s="94"/>
      <c r="T6" s="94"/>
      <c r="U6" s="94"/>
    </row>
    <row r="7" spans="1:21" ht="25.5" customHeight="1" x14ac:dyDescent="0.25">
      <c r="A7" s="12"/>
      <c r="B7" s="94" t="s">
        <v>839</v>
      </c>
      <c r="C7" s="94"/>
      <c r="D7" s="94"/>
      <c r="E7" s="94"/>
      <c r="F7" s="94"/>
      <c r="G7" s="94"/>
      <c r="H7" s="94"/>
      <c r="I7" s="94"/>
      <c r="J7" s="94"/>
      <c r="K7" s="94"/>
      <c r="L7" s="94"/>
      <c r="M7" s="94"/>
      <c r="N7" s="94"/>
      <c r="O7" s="94"/>
      <c r="P7" s="94"/>
      <c r="Q7" s="94"/>
      <c r="R7" s="94"/>
      <c r="S7" s="94"/>
      <c r="T7" s="94"/>
      <c r="U7" s="94"/>
    </row>
    <row r="8" spans="1:21" x14ac:dyDescent="0.25">
      <c r="A8" s="12"/>
      <c r="B8" s="94"/>
      <c r="C8" s="94"/>
      <c r="D8" s="94"/>
      <c r="E8" s="94"/>
      <c r="F8" s="94"/>
      <c r="G8" s="94"/>
      <c r="H8" s="94"/>
      <c r="I8" s="94"/>
      <c r="J8" s="94"/>
      <c r="K8" s="94"/>
      <c r="L8" s="94"/>
      <c r="M8" s="94"/>
      <c r="N8" s="94"/>
      <c r="O8" s="94"/>
      <c r="P8" s="94"/>
      <c r="Q8" s="94"/>
      <c r="R8" s="94"/>
      <c r="S8" s="94"/>
      <c r="T8" s="94"/>
      <c r="U8" s="94"/>
    </row>
    <row r="9" spans="1:21" x14ac:dyDescent="0.25">
      <c r="A9" s="12"/>
      <c r="B9" s="94" t="s">
        <v>840</v>
      </c>
      <c r="C9" s="94"/>
      <c r="D9" s="94"/>
      <c r="E9" s="94"/>
      <c r="F9" s="94"/>
      <c r="G9" s="94"/>
      <c r="H9" s="94"/>
      <c r="I9" s="94"/>
      <c r="J9" s="94"/>
      <c r="K9" s="94"/>
      <c r="L9" s="94"/>
      <c r="M9" s="94"/>
      <c r="N9" s="94"/>
      <c r="O9" s="94"/>
      <c r="P9" s="94"/>
      <c r="Q9" s="94"/>
      <c r="R9" s="94"/>
      <c r="S9" s="94"/>
      <c r="T9" s="94"/>
      <c r="U9" s="94"/>
    </row>
    <row r="10" spans="1:21" x14ac:dyDescent="0.25">
      <c r="A10" s="12"/>
      <c r="B10" s="96"/>
      <c r="C10" s="96"/>
      <c r="D10" s="96"/>
      <c r="E10" s="96"/>
      <c r="F10" s="96"/>
      <c r="G10" s="96"/>
      <c r="H10" s="96"/>
      <c r="I10" s="96"/>
      <c r="J10" s="96"/>
      <c r="K10" s="96"/>
      <c r="L10" s="96"/>
      <c r="M10" s="96"/>
      <c r="N10" s="96"/>
      <c r="O10" s="96"/>
      <c r="P10" s="96"/>
      <c r="Q10" s="96"/>
      <c r="R10" s="96"/>
      <c r="S10" s="96"/>
      <c r="T10" s="96"/>
      <c r="U10" s="96"/>
    </row>
    <row r="11" spans="1:21" x14ac:dyDescent="0.25">
      <c r="A11" s="12"/>
      <c r="B11" s="18"/>
      <c r="C11" s="19"/>
      <c r="D11" s="55" t="s">
        <v>270</v>
      </c>
      <c r="E11" s="55"/>
      <c r="F11" s="19"/>
      <c r="G11" s="55" t="s">
        <v>310</v>
      </c>
      <c r="H11" s="55"/>
      <c r="I11" s="19"/>
    </row>
    <row r="12" spans="1:21" ht="15.75" thickBot="1" x14ac:dyDescent="0.3">
      <c r="A12" s="12"/>
      <c r="B12" s="86" t="s">
        <v>268</v>
      </c>
      <c r="C12" s="19"/>
      <c r="D12" s="52">
        <v>2013</v>
      </c>
      <c r="E12" s="52"/>
      <c r="F12" s="19"/>
      <c r="G12" s="52">
        <v>2012</v>
      </c>
      <c r="H12" s="52"/>
      <c r="I12" s="19"/>
    </row>
    <row r="13" spans="1:21" ht="26.25" x14ac:dyDescent="0.25">
      <c r="A13" s="12"/>
      <c r="B13" s="74" t="s">
        <v>841</v>
      </c>
      <c r="C13" s="26"/>
      <c r="D13" s="43" t="s">
        <v>283</v>
      </c>
      <c r="E13" s="76" t="s">
        <v>842</v>
      </c>
      <c r="F13" s="43" t="s">
        <v>330</v>
      </c>
      <c r="G13" s="43" t="s">
        <v>283</v>
      </c>
      <c r="H13" s="75">
        <v>86526</v>
      </c>
      <c r="I13" s="26"/>
    </row>
    <row r="14" spans="1:21" ht="15.75" thickBot="1" x14ac:dyDescent="0.3">
      <c r="A14" s="12"/>
      <c r="B14" s="72" t="s">
        <v>843</v>
      </c>
      <c r="C14" s="18"/>
      <c r="D14" s="70" t="s">
        <v>284</v>
      </c>
      <c r="E14" s="70"/>
      <c r="F14" s="18"/>
      <c r="G14" s="70">
        <v>56</v>
      </c>
      <c r="H14" s="70"/>
      <c r="I14" s="18"/>
    </row>
    <row r="15" spans="1:21" ht="27" thickBot="1" x14ac:dyDescent="0.3">
      <c r="A15" s="12"/>
      <c r="B15" s="78" t="s">
        <v>844</v>
      </c>
      <c r="C15" s="26"/>
      <c r="D15" s="46" t="s">
        <v>283</v>
      </c>
      <c r="E15" s="50" t="s">
        <v>842</v>
      </c>
      <c r="F15" s="43" t="s">
        <v>330</v>
      </c>
      <c r="G15" s="46" t="s">
        <v>283</v>
      </c>
      <c r="H15" s="47">
        <v>86582</v>
      </c>
      <c r="I15" s="26"/>
    </row>
    <row r="16" spans="1:21" ht="15.75" thickTop="1" x14ac:dyDescent="0.25">
      <c r="A16" s="12"/>
      <c r="B16" s="96"/>
      <c r="C16" s="96"/>
      <c r="D16" s="96"/>
      <c r="E16" s="96"/>
      <c r="F16" s="96"/>
      <c r="G16" s="96"/>
      <c r="H16" s="96"/>
      <c r="I16" s="96"/>
      <c r="J16" s="96"/>
      <c r="K16" s="96"/>
      <c r="L16" s="96"/>
      <c r="M16" s="96"/>
      <c r="N16" s="96"/>
      <c r="O16" s="96"/>
      <c r="P16" s="96"/>
      <c r="Q16" s="96"/>
      <c r="R16" s="96"/>
      <c r="S16" s="96"/>
      <c r="T16" s="96"/>
      <c r="U16" s="96"/>
    </row>
    <row r="17" spans="1:21" x14ac:dyDescent="0.25">
      <c r="A17" s="12"/>
      <c r="B17" s="94" t="s">
        <v>845</v>
      </c>
      <c r="C17" s="94"/>
      <c r="D17" s="94"/>
      <c r="E17" s="94"/>
      <c r="F17" s="94"/>
      <c r="G17" s="94"/>
      <c r="H17" s="94"/>
      <c r="I17" s="94"/>
      <c r="J17" s="94"/>
      <c r="K17" s="94"/>
      <c r="L17" s="94"/>
      <c r="M17" s="94"/>
      <c r="N17" s="94"/>
      <c r="O17" s="94"/>
      <c r="P17" s="94"/>
      <c r="Q17" s="94"/>
      <c r="R17" s="94"/>
      <c r="S17" s="94"/>
      <c r="T17" s="94"/>
      <c r="U17" s="94"/>
    </row>
    <row r="18" spans="1:21" x14ac:dyDescent="0.25">
      <c r="A18" s="12"/>
      <c r="B18" s="94"/>
      <c r="C18" s="94"/>
      <c r="D18" s="94"/>
      <c r="E18" s="94"/>
      <c r="F18" s="94"/>
      <c r="G18" s="94"/>
      <c r="H18" s="94"/>
      <c r="I18" s="94"/>
      <c r="J18" s="94"/>
      <c r="K18" s="94"/>
      <c r="L18" s="94"/>
      <c r="M18" s="94"/>
      <c r="N18" s="94"/>
      <c r="O18" s="94"/>
      <c r="P18" s="94"/>
      <c r="Q18" s="94"/>
      <c r="R18" s="94"/>
      <c r="S18" s="94"/>
      <c r="T18" s="94"/>
      <c r="U18" s="94"/>
    </row>
    <row r="19" spans="1:21" x14ac:dyDescent="0.25">
      <c r="A19" s="12"/>
      <c r="B19" s="79"/>
      <c r="C19" s="51"/>
      <c r="D19" s="55" t="s">
        <v>381</v>
      </c>
      <c r="E19" s="55"/>
      <c r="F19" s="55"/>
      <c r="G19" s="55"/>
      <c r="H19" s="55"/>
      <c r="I19" s="55"/>
      <c r="J19" s="55"/>
      <c r="K19" s="55"/>
      <c r="L19" s="51"/>
      <c r="M19" s="55" t="s">
        <v>381</v>
      </c>
      <c r="N19" s="55"/>
      <c r="O19" s="55"/>
      <c r="P19" s="55"/>
      <c r="Q19" s="55"/>
      <c r="R19" s="55"/>
      <c r="S19" s="55"/>
      <c r="T19" s="55"/>
      <c r="U19" s="51"/>
    </row>
    <row r="20" spans="1:21" ht="15.75" thickBot="1" x14ac:dyDescent="0.3">
      <c r="A20" s="12"/>
      <c r="B20" s="79"/>
      <c r="C20" s="51"/>
      <c r="D20" s="52" t="s">
        <v>319</v>
      </c>
      <c r="E20" s="52"/>
      <c r="F20" s="52"/>
      <c r="G20" s="52"/>
      <c r="H20" s="52"/>
      <c r="I20" s="52"/>
      <c r="J20" s="52"/>
      <c r="K20" s="52"/>
      <c r="L20" s="51"/>
      <c r="M20" s="52" t="s">
        <v>320</v>
      </c>
      <c r="N20" s="52"/>
      <c r="O20" s="52"/>
      <c r="P20" s="52"/>
      <c r="Q20" s="52"/>
      <c r="R20" s="52"/>
      <c r="S20" s="52"/>
      <c r="T20" s="52"/>
      <c r="U20" s="51"/>
    </row>
    <row r="21" spans="1:21" x14ac:dyDescent="0.25">
      <c r="A21" s="12"/>
      <c r="B21" s="53" t="s">
        <v>268</v>
      </c>
      <c r="C21" s="51"/>
      <c r="D21" s="57" t="s">
        <v>846</v>
      </c>
      <c r="E21" s="57"/>
      <c r="F21" s="58"/>
      <c r="G21" s="57" t="s">
        <v>847</v>
      </c>
      <c r="H21" s="57"/>
      <c r="I21" s="58"/>
      <c r="J21" s="57" t="s">
        <v>849</v>
      </c>
      <c r="K21" s="57"/>
      <c r="L21" s="51"/>
      <c r="M21" s="57" t="s">
        <v>846</v>
      </c>
      <c r="N21" s="57"/>
      <c r="O21" s="58"/>
      <c r="P21" s="57" t="s">
        <v>847</v>
      </c>
      <c r="Q21" s="57"/>
      <c r="R21" s="58"/>
      <c r="S21" s="57" t="s">
        <v>849</v>
      </c>
      <c r="T21" s="57"/>
      <c r="U21" s="51"/>
    </row>
    <row r="22" spans="1:21" ht="15.75" thickBot="1" x14ac:dyDescent="0.3">
      <c r="A22" s="12"/>
      <c r="B22" s="54"/>
      <c r="C22" s="51"/>
      <c r="D22" s="52"/>
      <c r="E22" s="52"/>
      <c r="F22" s="51"/>
      <c r="G22" s="52" t="s">
        <v>848</v>
      </c>
      <c r="H22" s="52"/>
      <c r="I22" s="51"/>
      <c r="J22" s="52"/>
      <c r="K22" s="52"/>
      <c r="L22" s="51"/>
      <c r="M22" s="52"/>
      <c r="N22" s="52"/>
      <c r="O22" s="51"/>
      <c r="P22" s="52" t="s">
        <v>848</v>
      </c>
      <c r="Q22" s="52"/>
      <c r="R22" s="51"/>
      <c r="S22" s="52"/>
      <c r="T22" s="52"/>
      <c r="U22" s="51"/>
    </row>
    <row r="23" spans="1:21" x14ac:dyDescent="0.25">
      <c r="A23" s="12"/>
      <c r="B23" s="74" t="s">
        <v>154</v>
      </c>
      <c r="C23" s="26"/>
      <c r="D23" s="61"/>
      <c r="E23" s="61"/>
      <c r="F23" s="26"/>
      <c r="G23" s="61"/>
      <c r="H23" s="61"/>
      <c r="I23" s="26"/>
      <c r="J23" s="61"/>
      <c r="K23" s="61"/>
      <c r="L23" s="26"/>
      <c r="M23" s="61"/>
      <c r="N23" s="61"/>
      <c r="O23" s="26"/>
      <c r="P23" s="61"/>
      <c r="Q23" s="61"/>
      <c r="R23" s="26"/>
      <c r="S23" s="61"/>
      <c r="T23" s="61"/>
      <c r="U23" s="26"/>
    </row>
    <row r="24" spans="1:21" ht="26.25" x14ac:dyDescent="0.25">
      <c r="A24" s="12"/>
      <c r="B24" s="77" t="s">
        <v>155</v>
      </c>
      <c r="C24" s="18"/>
      <c r="D24" s="14" t="s">
        <v>283</v>
      </c>
      <c r="E24" s="32" t="s">
        <v>850</v>
      </c>
      <c r="F24" s="14" t="s">
        <v>330</v>
      </c>
      <c r="G24" s="14" t="s">
        <v>283</v>
      </c>
      <c r="H24" s="32" t="s">
        <v>851</v>
      </c>
      <c r="I24" s="14" t="s">
        <v>330</v>
      </c>
      <c r="J24" s="14" t="s">
        <v>283</v>
      </c>
      <c r="K24" s="32" t="s">
        <v>852</v>
      </c>
      <c r="L24" s="14" t="s">
        <v>330</v>
      </c>
      <c r="M24" s="14" t="s">
        <v>283</v>
      </c>
      <c r="N24" s="31">
        <v>20701</v>
      </c>
      <c r="O24" s="18"/>
      <c r="P24" s="14" t="s">
        <v>283</v>
      </c>
      <c r="Q24" s="31">
        <v>8659</v>
      </c>
      <c r="R24" s="18"/>
      <c r="S24" s="14" t="s">
        <v>283</v>
      </c>
      <c r="T24" s="31">
        <v>12042</v>
      </c>
      <c r="U24" s="18"/>
    </row>
    <row r="25" spans="1:21" ht="26.25" x14ac:dyDescent="0.25">
      <c r="A25" s="12"/>
      <c r="B25" s="78" t="s">
        <v>853</v>
      </c>
      <c r="C25" s="26"/>
      <c r="D25" s="64" t="s">
        <v>854</v>
      </c>
      <c r="E25" s="64"/>
      <c r="F25" s="43" t="s">
        <v>330</v>
      </c>
      <c r="G25" s="64" t="s">
        <v>855</v>
      </c>
      <c r="H25" s="64"/>
      <c r="I25" s="43" t="s">
        <v>330</v>
      </c>
      <c r="J25" s="64" t="s">
        <v>856</v>
      </c>
      <c r="K25" s="64"/>
      <c r="L25" s="43" t="s">
        <v>330</v>
      </c>
      <c r="M25" s="64" t="s">
        <v>857</v>
      </c>
      <c r="N25" s="64"/>
      <c r="O25" s="43" t="s">
        <v>330</v>
      </c>
      <c r="P25" s="64" t="s">
        <v>858</v>
      </c>
      <c r="Q25" s="64"/>
      <c r="R25" s="43" t="s">
        <v>330</v>
      </c>
      <c r="S25" s="64" t="s">
        <v>859</v>
      </c>
      <c r="T25" s="64"/>
      <c r="U25" s="43" t="s">
        <v>330</v>
      </c>
    </row>
    <row r="26" spans="1:21" ht="15.75" thickBot="1" x14ac:dyDescent="0.3">
      <c r="A26" s="12"/>
      <c r="B26" s="77" t="s">
        <v>157</v>
      </c>
      <c r="C26" s="18"/>
      <c r="D26" s="70" t="s">
        <v>284</v>
      </c>
      <c r="E26" s="70"/>
      <c r="F26" s="18"/>
      <c r="G26" s="70" t="s">
        <v>284</v>
      </c>
      <c r="H26" s="70"/>
      <c r="I26" s="18"/>
      <c r="J26" s="70" t="s">
        <v>284</v>
      </c>
      <c r="K26" s="70"/>
      <c r="L26" s="18"/>
      <c r="M26" s="70" t="s">
        <v>860</v>
      </c>
      <c r="N26" s="70"/>
      <c r="O26" s="14" t="s">
        <v>330</v>
      </c>
      <c r="P26" s="70" t="s">
        <v>861</v>
      </c>
      <c r="Q26" s="70"/>
      <c r="R26" s="14" t="s">
        <v>330</v>
      </c>
      <c r="S26" s="70" t="s">
        <v>862</v>
      </c>
      <c r="T26" s="70"/>
      <c r="U26" s="14" t="s">
        <v>330</v>
      </c>
    </row>
    <row r="27" spans="1:21" x14ac:dyDescent="0.25">
      <c r="A27" s="12"/>
      <c r="B27" s="30" t="s">
        <v>461</v>
      </c>
      <c r="C27" s="26"/>
      <c r="D27" s="156" t="s">
        <v>863</v>
      </c>
      <c r="E27" s="156"/>
      <c r="F27" s="43" t="s">
        <v>330</v>
      </c>
      <c r="G27" s="156" t="s">
        <v>864</v>
      </c>
      <c r="H27" s="156"/>
      <c r="I27" s="43" t="s">
        <v>330</v>
      </c>
      <c r="J27" s="156" t="s">
        <v>865</v>
      </c>
      <c r="K27" s="156"/>
      <c r="L27" s="43" t="s">
        <v>330</v>
      </c>
      <c r="M27" s="111">
        <v>19182</v>
      </c>
      <c r="N27" s="111"/>
      <c r="O27" s="26"/>
      <c r="P27" s="111">
        <v>8024</v>
      </c>
      <c r="Q27" s="111"/>
      <c r="R27" s="26"/>
      <c r="S27" s="111">
        <v>11158</v>
      </c>
      <c r="T27" s="111"/>
      <c r="U27" s="26"/>
    </row>
    <row r="28" spans="1:21" ht="15.75" thickBot="1" x14ac:dyDescent="0.3">
      <c r="A28" s="12"/>
      <c r="B28" s="72" t="s">
        <v>158</v>
      </c>
      <c r="C28" s="18"/>
      <c r="D28" s="70" t="s">
        <v>284</v>
      </c>
      <c r="E28" s="70"/>
      <c r="F28" s="18"/>
      <c r="G28" s="70" t="s">
        <v>284</v>
      </c>
      <c r="H28" s="70"/>
      <c r="I28" s="18"/>
      <c r="J28" s="70" t="s">
        <v>284</v>
      </c>
      <c r="K28" s="70"/>
      <c r="L28" s="18"/>
      <c r="M28" s="70" t="s">
        <v>866</v>
      </c>
      <c r="N28" s="70"/>
      <c r="O28" s="14" t="s">
        <v>330</v>
      </c>
      <c r="P28" s="70" t="s">
        <v>284</v>
      </c>
      <c r="Q28" s="70"/>
      <c r="R28" s="18"/>
      <c r="S28" s="70" t="s">
        <v>866</v>
      </c>
      <c r="T28" s="70"/>
      <c r="U28" s="14" t="s">
        <v>330</v>
      </c>
    </row>
    <row r="29" spans="1:21" ht="15.75" thickBot="1" x14ac:dyDescent="0.3">
      <c r="A29" s="12"/>
      <c r="B29" s="78" t="s">
        <v>160</v>
      </c>
      <c r="C29" s="26"/>
      <c r="D29" s="46" t="s">
        <v>283</v>
      </c>
      <c r="E29" s="50" t="s">
        <v>863</v>
      </c>
      <c r="F29" s="43" t="s">
        <v>330</v>
      </c>
      <c r="G29" s="46" t="s">
        <v>283</v>
      </c>
      <c r="H29" s="50" t="s">
        <v>864</v>
      </c>
      <c r="I29" s="43" t="s">
        <v>330</v>
      </c>
      <c r="J29" s="46" t="s">
        <v>283</v>
      </c>
      <c r="K29" s="50" t="s">
        <v>865</v>
      </c>
      <c r="L29" s="43" t="s">
        <v>330</v>
      </c>
      <c r="M29" s="46" t="s">
        <v>283</v>
      </c>
      <c r="N29" s="47">
        <v>19140</v>
      </c>
      <c r="O29" s="26"/>
      <c r="P29" s="46" t="s">
        <v>283</v>
      </c>
      <c r="Q29" s="47">
        <v>8024</v>
      </c>
      <c r="R29" s="26"/>
      <c r="S29" s="46" t="s">
        <v>283</v>
      </c>
      <c r="T29" s="47">
        <v>11116</v>
      </c>
      <c r="U29" s="26"/>
    </row>
    <row r="30" spans="1:21" ht="15.75" thickTop="1" x14ac:dyDescent="0.25">
      <c r="A30" s="12"/>
      <c r="B30" s="94"/>
      <c r="C30" s="94"/>
      <c r="D30" s="94"/>
      <c r="E30" s="94"/>
      <c r="F30" s="94"/>
      <c r="G30" s="94"/>
      <c r="H30" s="94"/>
      <c r="I30" s="94"/>
      <c r="J30" s="94"/>
      <c r="K30" s="94"/>
      <c r="L30" s="94"/>
      <c r="M30" s="94"/>
      <c r="N30" s="94"/>
      <c r="O30" s="94"/>
      <c r="P30" s="94"/>
      <c r="Q30" s="94"/>
      <c r="R30" s="94"/>
      <c r="S30" s="94"/>
      <c r="T30" s="94"/>
      <c r="U30" s="94"/>
    </row>
    <row r="31" spans="1:21" x14ac:dyDescent="0.25">
      <c r="A31" s="12"/>
      <c r="B31" s="94"/>
      <c r="C31" s="94"/>
      <c r="D31" s="94"/>
      <c r="E31" s="94"/>
      <c r="F31" s="94"/>
      <c r="G31" s="94"/>
      <c r="H31" s="94"/>
      <c r="I31" s="94"/>
      <c r="J31" s="94"/>
      <c r="K31" s="94"/>
      <c r="L31" s="94"/>
      <c r="M31" s="94"/>
      <c r="N31" s="94"/>
      <c r="O31" s="94"/>
      <c r="P31" s="94"/>
      <c r="Q31" s="94"/>
      <c r="R31" s="94"/>
      <c r="S31" s="94"/>
      <c r="T31" s="94"/>
      <c r="U31" s="94"/>
    </row>
    <row r="32" spans="1:21" x14ac:dyDescent="0.25">
      <c r="A32" s="12"/>
      <c r="B32" s="97" t="s">
        <v>867</v>
      </c>
      <c r="C32" s="97"/>
      <c r="D32" s="97"/>
      <c r="E32" s="97"/>
      <c r="F32" s="97"/>
      <c r="G32" s="97"/>
      <c r="H32" s="97"/>
      <c r="I32" s="97"/>
      <c r="J32" s="97"/>
      <c r="K32" s="97"/>
      <c r="L32" s="97"/>
      <c r="M32" s="97"/>
      <c r="N32" s="97"/>
      <c r="O32" s="97"/>
      <c r="P32" s="97"/>
      <c r="Q32" s="97"/>
      <c r="R32" s="97"/>
      <c r="S32" s="97"/>
      <c r="T32" s="97"/>
      <c r="U32" s="97"/>
    </row>
    <row r="33" spans="1:21" x14ac:dyDescent="0.25">
      <c r="A33" s="12"/>
      <c r="B33" s="94"/>
      <c r="C33" s="94"/>
      <c r="D33" s="94"/>
      <c r="E33" s="94"/>
      <c r="F33" s="94"/>
      <c r="G33" s="94"/>
      <c r="H33" s="94"/>
      <c r="I33" s="94"/>
      <c r="J33" s="94"/>
      <c r="K33" s="94"/>
      <c r="L33" s="94"/>
      <c r="M33" s="94"/>
      <c r="N33" s="94"/>
      <c r="O33" s="94"/>
      <c r="P33" s="94"/>
      <c r="Q33" s="94"/>
      <c r="R33" s="94"/>
      <c r="S33" s="94"/>
      <c r="T33" s="94"/>
      <c r="U33" s="94"/>
    </row>
    <row r="34" spans="1:21" x14ac:dyDescent="0.25">
      <c r="A34" s="12"/>
      <c r="B34" s="79"/>
      <c r="C34" s="51"/>
      <c r="D34" s="55" t="s">
        <v>318</v>
      </c>
      <c r="E34" s="55"/>
      <c r="F34" s="55"/>
      <c r="G34" s="55"/>
      <c r="H34" s="55"/>
      <c r="I34" s="55"/>
      <c r="J34" s="55"/>
      <c r="K34" s="55"/>
      <c r="L34" s="51"/>
      <c r="M34" s="55" t="s">
        <v>318</v>
      </c>
      <c r="N34" s="55"/>
      <c r="O34" s="55"/>
      <c r="P34" s="55"/>
      <c r="Q34" s="55"/>
      <c r="R34" s="55"/>
      <c r="S34" s="55"/>
      <c r="T34" s="55"/>
      <c r="U34" s="51"/>
    </row>
    <row r="35" spans="1:21" ht="15.75" thickBot="1" x14ac:dyDescent="0.3">
      <c r="A35" s="12"/>
      <c r="B35" s="79"/>
      <c r="C35" s="51"/>
      <c r="D35" s="52" t="s">
        <v>319</v>
      </c>
      <c r="E35" s="52"/>
      <c r="F35" s="52"/>
      <c r="G35" s="52"/>
      <c r="H35" s="52"/>
      <c r="I35" s="52"/>
      <c r="J35" s="52"/>
      <c r="K35" s="52"/>
      <c r="L35" s="51"/>
      <c r="M35" s="52" t="s">
        <v>320</v>
      </c>
      <c r="N35" s="52"/>
      <c r="O35" s="52"/>
      <c r="P35" s="52"/>
      <c r="Q35" s="52"/>
      <c r="R35" s="52"/>
      <c r="S35" s="52"/>
      <c r="T35" s="52"/>
      <c r="U35" s="51"/>
    </row>
    <row r="36" spans="1:21" x14ac:dyDescent="0.25">
      <c r="A36" s="12"/>
      <c r="B36" s="53" t="s">
        <v>268</v>
      </c>
      <c r="C36" s="51"/>
      <c r="D36" s="57" t="s">
        <v>846</v>
      </c>
      <c r="E36" s="57"/>
      <c r="F36" s="58"/>
      <c r="G36" s="57" t="s">
        <v>847</v>
      </c>
      <c r="H36" s="57"/>
      <c r="I36" s="58"/>
      <c r="J36" s="57" t="s">
        <v>849</v>
      </c>
      <c r="K36" s="57"/>
      <c r="L36" s="51"/>
      <c r="M36" s="57" t="s">
        <v>846</v>
      </c>
      <c r="N36" s="57"/>
      <c r="O36" s="58"/>
      <c r="P36" s="57" t="s">
        <v>847</v>
      </c>
      <c r="Q36" s="57"/>
      <c r="R36" s="58"/>
      <c r="S36" s="57" t="s">
        <v>849</v>
      </c>
      <c r="T36" s="57"/>
      <c r="U36" s="51"/>
    </row>
    <row r="37" spans="1:21" ht="15.75" thickBot="1" x14ac:dyDescent="0.3">
      <c r="A37" s="12"/>
      <c r="B37" s="54"/>
      <c r="C37" s="51"/>
      <c r="D37" s="52"/>
      <c r="E37" s="52"/>
      <c r="F37" s="51"/>
      <c r="G37" s="52" t="s">
        <v>848</v>
      </c>
      <c r="H37" s="52"/>
      <c r="I37" s="51"/>
      <c r="J37" s="52"/>
      <c r="K37" s="52"/>
      <c r="L37" s="51"/>
      <c r="M37" s="52"/>
      <c r="N37" s="52"/>
      <c r="O37" s="51"/>
      <c r="P37" s="52" t="s">
        <v>848</v>
      </c>
      <c r="Q37" s="52"/>
      <c r="R37" s="51"/>
      <c r="S37" s="52"/>
      <c r="T37" s="52"/>
      <c r="U37" s="51"/>
    </row>
    <row r="38" spans="1:21" x14ac:dyDescent="0.25">
      <c r="A38" s="12"/>
      <c r="B38" s="74" t="s">
        <v>154</v>
      </c>
      <c r="C38" s="26"/>
      <c r="D38" s="61"/>
      <c r="E38" s="61"/>
      <c r="F38" s="26"/>
      <c r="G38" s="61"/>
      <c r="H38" s="61"/>
      <c r="I38" s="26"/>
      <c r="J38" s="61"/>
      <c r="K38" s="61"/>
      <c r="L38" s="26"/>
      <c r="M38" s="61"/>
      <c r="N38" s="61"/>
      <c r="O38" s="26"/>
      <c r="P38" s="61"/>
      <c r="Q38" s="61"/>
      <c r="R38" s="26"/>
      <c r="S38" s="61"/>
      <c r="T38" s="61"/>
      <c r="U38" s="26"/>
    </row>
    <row r="39" spans="1:21" ht="26.25" x14ac:dyDescent="0.25">
      <c r="A39" s="12"/>
      <c r="B39" s="77" t="s">
        <v>155</v>
      </c>
      <c r="C39" s="18"/>
      <c r="D39" s="14" t="s">
        <v>283</v>
      </c>
      <c r="E39" s="32" t="s">
        <v>868</v>
      </c>
      <c r="F39" s="14" t="s">
        <v>330</v>
      </c>
      <c r="G39" s="14" t="s">
        <v>283</v>
      </c>
      <c r="H39" s="32" t="s">
        <v>869</v>
      </c>
      <c r="I39" s="14" t="s">
        <v>330</v>
      </c>
      <c r="J39" s="14" t="s">
        <v>283</v>
      </c>
      <c r="K39" s="32" t="s">
        <v>870</v>
      </c>
      <c r="L39" s="14" t="s">
        <v>330</v>
      </c>
      <c r="M39" s="14" t="s">
        <v>283</v>
      </c>
      <c r="N39" s="31">
        <v>37330</v>
      </c>
      <c r="O39" s="18"/>
      <c r="P39" s="14" t="s">
        <v>283</v>
      </c>
      <c r="Q39" s="31">
        <v>15615</v>
      </c>
      <c r="R39" s="18"/>
      <c r="S39" s="14" t="s">
        <v>283</v>
      </c>
      <c r="T39" s="31">
        <v>21715</v>
      </c>
      <c r="U39" s="18"/>
    </row>
    <row r="40" spans="1:21" ht="26.25" x14ac:dyDescent="0.25">
      <c r="A40" s="12"/>
      <c r="B40" s="78" t="s">
        <v>853</v>
      </c>
      <c r="C40" s="26"/>
      <c r="D40" s="64" t="s">
        <v>871</v>
      </c>
      <c r="E40" s="64"/>
      <c r="F40" s="43" t="s">
        <v>330</v>
      </c>
      <c r="G40" s="64" t="s">
        <v>872</v>
      </c>
      <c r="H40" s="64"/>
      <c r="I40" s="43" t="s">
        <v>330</v>
      </c>
      <c r="J40" s="64" t="s">
        <v>873</v>
      </c>
      <c r="K40" s="64"/>
      <c r="L40" s="43" t="s">
        <v>330</v>
      </c>
      <c r="M40" s="64" t="s">
        <v>487</v>
      </c>
      <c r="N40" s="64"/>
      <c r="O40" s="43" t="s">
        <v>330</v>
      </c>
      <c r="P40" s="64" t="s">
        <v>874</v>
      </c>
      <c r="Q40" s="64"/>
      <c r="R40" s="43" t="s">
        <v>330</v>
      </c>
      <c r="S40" s="64" t="s">
        <v>517</v>
      </c>
      <c r="T40" s="64"/>
      <c r="U40" s="43" t="s">
        <v>330</v>
      </c>
    </row>
    <row r="41" spans="1:21" ht="15.75" thickBot="1" x14ac:dyDescent="0.3">
      <c r="A41" s="12"/>
      <c r="B41" s="77" t="s">
        <v>157</v>
      </c>
      <c r="C41" s="18"/>
      <c r="D41" s="70" t="s">
        <v>284</v>
      </c>
      <c r="E41" s="70"/>
      <c r="F41" s="18"/>
      <c r="G41" s="70" t="s">
        <v>284</v>
      </c>
      <c r="H41" s="70"/>
      <c r="I41" s="18"/>
      <c r="J41" s="70" t="s">
        <v>284</v>
      </c>
      <c r="K41" s="70"/>
      <c r="L41" s="18"/>
      <c r="M41" s="70" t="s">
        <v>860</v>
      </c>
      <c r="N41" s="70"/>
      <c r="O41" s="14" t="s">
        <v>330</v>
      </c>
      <c r="P41" s="70" t="s">
        <v>861</v>
      </c>
      <c r="Q41" s="70"/>
      <c r="R41" s="14" t="s">
        <v>330</v>
      </c>
      <c r="S41" s="70" t="s">
        <v>862</v>
      </c>
      <c r="T41" s="70"/>
      <c r="U41" s="14" t="s">
        <v>330</v>
      </c>
    </row>
    <row r="42" spans="1:21" x14ac:dyDescent="0.25">
      <c r="A42" s="12"/>
      <c r="B42" s="30" t="s">
        <v>461</v>
      </c>
      <c r="C42" s="26"/>
      <c r="D42" s="156" t="s">
        <v>875</v>
      </c>
      <c r="E42" s="156"/>
      <c r="F42" s="43" t="s">
        <v>330</v>
      </c>
      <c r="G42" s="156" t="s">
        <v>876</v>
      </c>
      <c r="H42" s="156"/>
      <c r="I42" s="43" t="s">
        <v>330</v>
      </c>
      <c r="J42" s="156" t="s">
        <v>877</v>
      </c>
      <c r="K42" s="156"/>
      <c r="L42" s="43" t="s">
        <v>330</v>
      </c>
      <c r="M42" s="111">
        <v>35400</v>
      </c>
      <c r="N42" s="111"/>
      <c r="O42" s="26"/>
      <c r="P42" s="111">
        <v>14808</v>
      </c>
      <c r="Q42" s="111"/>
      <c r="R42" s="26"/>
      <c r="S42" s="111">
        <v>20592</v>
      </c>
      <c r="T42" s="111"/>
      <c r="U42" s="26"/>
    </row>
    <row r="43" spans="1:21" x14ac:dyDescent="0.25">
      <c r="A43" s="12"/>
      <c r="B43" s="72" t="s">
        <v>158</v>
      </c>
      <c r="C43" s="18"/>
      <c r="D43" s="66" t="s">
        <v>878</v>
      </c>
      <c r="E43" s="66"/>
      <c r="F43" s="14" t="s">
        <v>330</v>
      </c>
      <c r="G43" s="66" t="s">
        <v>284</v>
      </c>
      <c r="H43" s="66"/>
      <c r="I43" s="18"/>
      <c r="J43" s="66" t="s">
        <v>878</v>
      </c>
      <c r="K43" s="66"/>
      <c r="L43" s="14" t="s">
        <v>330</v>
      </c>
      <c r="M43" s="66" t="s">
        <v>879</v>
      </c>
      <c r="N43" s="66"/>
      <c r="O43" s="14" t="s">
        <v>330</v>
      </c>
      <c r="P43" s="66" t="s">
        <v>284</v>
      </c>
      <c r="Q43" s="66"/>
      <c r="R43" s="18"/>
      <c r="S43" s="66" t="s">
        <v>879</v>
      </c>
      <c r="T43" s="66"/>
      <c r="U43" s="14" t="s">
        <v>330</v>
      </c>
    </row>
    <row r="44" spans="1:21" ht="15.75" thickBot="1" x14ac:dyDescent="0.3">
      <c r="A44" s="12"/>
      <c r="B44" s="74" t="s">
        <v>880</v>
      </c>
      <c r="C44" s="26"/>
      <c r="D44" s="68" t="s">
        <v>284</v>
      </c>
      <c r="E44" s="68"/>
      <c r="F44" s="26"/>
      <c r="G44" s="68" t="s">
        <v>284</v>
      </c>
      <c r="H44" s="68"/>
      <c r="I44" s="26"/>
      <c r="J44" s="68" t="s">
        <v>284</v>
      </c>
      <c r="K44" s="68"/>
      <c r="L44" s="26"/>
      <c r="M44" s="67">
        <v>1085</v>
      </c>
      <c r="N44" s="67"/>
      <c r="O44" s="26"/>
      <c r="P44" s="68" t="s">
        <v>284</v>
      </c>
      <c r="Q44" s="68"/>
      <c r="R44" s="26"/>
      <c r="S44" s="67">
        <v>1085</v>
      </c>
      <c r="T44" s="67"/>
      <c r="U44" s="26"/>
    </row>
    <row r="45" spans="1:21" ht="15.75" thickBot="1" x14ac:dyDescent="0.3">
      <c r="A45" s="12"/>
      <c r="B45" s="77" t="s">
        <v>160</v>
      </c>
      <c r="C45" s="18"/>
      <c r="D45" s="40" t="s">
        <v>283</v>
      </c>
      <c r="E45" s="73" t="s">
        <v>881</v>
      </c>
      <c r="F45" s="14" t="s">
        <v>330</v>
      </c>
      <c r="G45" s="40" t="s">
        <v>283</v>
      </c>
      <c r="H45" s="73" t="s">
        <v>876</v>
      </c>
      <c r="I45" s="14" t="s">
        <v>330</v>
      </c>
      <c r="J45" s="40" t="s">
        <v>283</v>
      </c>
      <c r="K45" s="73" t="s">
        <v>882</v>
      </c>
      <c r="L45" s="14" t="s">
        <v>330</v>
      </c>
      <c r="M45" s="40" t="s">
        <v>283</v>
      </c>
      <c r="N45" s="41">
        <v>36360</v>
      </c>
      <c r="O45" s="18"/>
      <c r="P45" s="40" t="s">
        <v>283</v>
      </c>
      <c r="Q45" s="41">
        <v>14808</v>
      </c>
      <c r="R45" s="18"/>
      <c r="S45" s="40" t="s">
        <v>283</v>
      </c>
      <c r="T45" s="41">
        <v>21552</v>
      </c>
      <c r="U45" s="18"/>
    </row>
    <row r="46" spans="1:21" ht="15.75" thickTop="1" x14ac:dyDescent="0.25">
      <c r="A46" s="12"/>
      <c r="B46" s="94"/>
      <c r="C46" s="94"/>
      <c r="D46" s="94"/>
      <c r="E46" s="94"/>
      <c r="F46" s="94"/>
      <c r="G46" s="94"/>
      <c r="H46" s="94"/>
      <c r="I46" s="94"/>
      <c r="J46" s="94"/>
      <c r="K46" s="94"/>
      <c r="L46" s="94"/>
      <c r="M46" s="94"/>
      <c r="N46" s="94"/>
      <c r="O46" s="94"/>
      <c r="P46" s="94"/>
      <c r="Q46" s="94"/>
      <c r="R46" s="94"/>
      <c r="S46" s="94"/>
      <c r="T46" s="94"/>
      <c r="U46" s="94"/>
    </row>
    <row r="47" spans="1:21" x14ac:dyDescent="0.25">
      <c r="A47" s="12"/>
      <c r="B47" s="94"/>
      <c r="C47" s="94"/>
      <c r="D47" s="94"/>
      <c r="E47" s="94"/>
      <c r="F47" s="94"/>
      <c r="G47" s="94"/>
      <c r="H47" s="94"/>
      <c r="I47" s="94"/>
      <c r="J47" s="94"/>
      <c r="K47" s="94"/>
      <c r="L47" s="94"/>
      <c r="M47" s="94"/>
      <c r="N47" s="94"/>
      <c r="O47" s="94"/>
      <c r="P47" s="94"/>
      <c r="Q47" s="94"/>
      <c r="R47" s="94"/>
      <c r="S47" s="94"/>
      <c r="T47" s="94"/>
      <c r="U47" s="94"/>
    </row>
    <row r="48" spans="1:21" x14ac:dyDescent="0.25">
      <c r="A48" s="12"/>
      <c r="B48" s="97" t="s">
        <v>867</v>
      </c>
      <c r="C48" s="97"/>
      <c r="D48" s="97"/>
      <c r="E48" s="97"/>
      <c r="F48" s="97"/>
      <c r="G48" s="97"/>
      <c r="H48" s="97"/>
      <c r="I48" s="97"/>
      <c r="J48" s="97"/>
      <c r="K48" s="97"/>
      <c r="L48" s="97"/>
      <c r="M48" s="97"/>
      <c r="N48" s="97"/>
      <c r="O48" s="97"/>
      <c r="P48" s="97"/>
      <c r="Q48" s="97"/>
      <c r="R48" s="97"/>
      <c r="S48" s="97"/>
      <c r="T48" s="97"/>
      <c r="U48" s="97"/>
    </row>
    <row r="49" spans="1:21" x14ac:dyDescent="0.25">
      <c r="A49" s="12"/>
      <c r="B49" s="97" t="s">
        <v>883</v>
      </c>
      <c r="C49" s="97"/>
      <c r="D49" s="97"/>
      <c r="E49" s="97"/>
      <c r="F49" s="97"/>
      <c r="G49" s="97"/>
      <c r="H49" s="97"/>
      <c r="I49" s="97"/>
      <c r="J49" s="97"/>
      <c r="K49" s="97"/>
      <c r="L49" s="97"/>
      <c r="M49" s="97"/>
      <c r="N49" s="97"/>
      <c r="O49" s="97"/>
      <c r="P49" s="97"/>
      <c r="Q49" s="97"/>
      <c r="R49" s="97"/>
      <c r="S49" s="97"/>
      <c r="T49" s="97"/>
      <c r="U49" s="97"/>
    </row>
    <row r="50" spans="1:21" x14ac:dyDescent="0.25">
      <c r="A50" s="12"/>
      <c r="B50" s="94"/>
      <c r="C50" s="94"/>
      <c r="D50" s="94"/>
      <c r="E50" s="94"/>
      <c r="F50" s="94"/>
      <c r="G50" s="94"/>
      <c r="H50" s="94"/>
      <c r="I50" s="94"/>
      <c r="J50" s="94"/>
      <c r="K50" s="94"/>
      <c r="L50" s="94"/>
      <c r="M50" s="94"/>
      <c r="N50" s="94"/>
      <c r="O50" s="94"/>
      <c r="P50" s="94"/>
      <c r="Q50" s="94"/>
      <c r="R50" s="94"/>
      <c r="S50" s="94"/>
      <c r="T50" s="94"/>
      <c r="U50" s="94"/>
    </row>
    <row r="51" spans="1:21" x14ac:dyDescent="0.25">
      <c r="A51" s="12"/>
      <c r="B51" s="94" t="s">
        <v>884</v>
      </c>
      <c r="C51" s="94"/>
      <c r="D51" s="94"/>
      <c r="E51" s="94"/>
      <c r="F51" s="94"/>
      <c r="G51" s="94"/>
      <c r="H51" s="94"/>
      <c r="I51" s="94"/>
      <c r="J51" s="94"/>
      <c r="K51" s="94"/>
      <c r="L51" s="94"/>
      <c r="M51" s="94"/>
      <c r="N51" s="94"/>
      <c r="O51" s="94"/>
      <c r="P51" s="94"/>
      <c r="Q51" s="94"/>
      <c r="R51" s="94"/>
      <c r="S51" s="94"/>
      <c r="T51" s="94"/>
      <c r="U51" s="94"/>
    </row>
    <row r="52" spans="1:21" x14ac:dyDescent="0.25">
      <c r="A52" s="12"/>
      <c r="B52" s="96"/>
      <c r="C52" s="96"/>
      <c r="D52" s="96"/>
      <c r="E52" s="96"/>
      <c r="F52" s="96"/>
      <c r="G52" s="96"/>
      <c r="H52" s="96"/>
      <c r="I52" s="96"/>
      <c r="J52" s="96"/>
      <c r="K52" s="96"/>
      <c r="L52" s="96"/>
      <c r="M52" s="96"/>
      <c r="N52" s="96"/>
      <c r="O52" s="96"/>
      <c r="P52" s="96"/>
      <c r="Q52" s="96"/>
      <c r="R52" s="96"/>
      <c r="S52" s="96"/>
      <c r="T52" s="96"/>
      <c r="U52" s="96"/>
    </row>
    <row r="53" spans="1:21" x14ac:dyDescent="0.25">
      <c r="A53" s="12"/>
      <c r="B53" s="53" t="s">
        <v>885</v>
      </c>
      <c r="C53" s="51"/>
      <c r="D53" s="20" t="s">
        <v>886</v>
      </c>
      <c r="E53" s="51"/>
      <c r="F53" s="55" t="s">
        <v>693</v>
      </c>
      <c r="G53" s="55"/>
      <c r="H53" s="51"/>
    </row>
    <row r="54" spans="1:21" x14ac:dyDescent="0.25">
      <c r="A54" s="12"/>
      <c r="B54" s="53"/>
      <c r="C54" s="51"/>
      <c r="D54" s="20" t="s">
        <v>887</v>
      </c>
      <c r="E54" s="51"/>
      <c r="F54" s="55" t="s">
        <v>890</v>
      </c>
      <c r="G54" s="55"/>
      <c r="H54" s="51"/>
    </row>
    <row r="55" spans="1:21" x14ac:dyDescent="0.25">
      <c r="A55" s="12"/>
      <c r="B55" s="53"/>
      <c r="C55" s="51"/>
      <c r="D55" s="20" t="s">
        <v>888</v>
      </c>
      <c r="E55" s="51"/>
      <c r="F55" s="55" t="s">
        <v>891</v>
      </c>
      <c r="G55" s="55"/>
      <c r="H55" s="51"/>
    </row>
    <row r="56" spans="1:21" ht="15.75" thickBot="1" x14ac:dyDescent="0.3">
      <c r="A56" s="12"/>
      <c r="B56" s="54"/>
      <c r="C56" s="51"/>
      <c r="D56" s="21" t="s">
        <v>889</v>
      </c>
      <c r="E56" s="51"/>
      <c r="F56" s="52" t="s">
        <v>892</v>
      </c>
      <c r="G56" s="52"/>
      <c r="H56" s="51"/>
    </row>
    <row r="57" spans="1:21" x14ac:dyDescent="0.25">
      <c r="A57" s="12"/>
      <c r="B57" s="74" t="s">
        <v>893</v>
      </c>
      <c r="C57" s="26"/>
      <c r="D57" s="34">
        <v>1912</v>
      </c>
      <c r="E57" s="26"/>
      <c r="F57" s="43" t="s">
        <v>283</v>
      </c>
      <c r="G57" s="76">
        <v>68.13</v>
      </c>
      <c r="H57" s="26"/>
    </row>
    <row r="58" spans="1:21" x14ac:dyDescent="0.25">
      <c r="A58" s="12"/>
      <c r="B58" s="72" t="s">
        <v>894</v>
      </c>
      <c r="C58" s="18"/>
      <c r="D58" s="32">
        <v>12</v>
      </c>
      <c r="E58" s="18"/>
      <c r="F58" s="66">
        <v>65.47</v>
      </c>
      <c r="G58" s="66"/>
      <c r="H58" s="18"/>
    </row>
    <row r="59" spans="1:21" ht="15.75" thickBot="1" x14ac:dyDescent="0.3">
      <c r="A59" s="12"/>
      <c r="B59" s="74" t="s">
        <v>895</v>
      </c>
      <c r="C59" s="26"/>
      <c r="D59" s="37">
        <v>3022</v>
      </c>
      <c r="E59" s="26"/>
      <c r="F59" s="64">
        <v>65.7</v>
      </c>
      <c r="G59" s="64"/>
      <c r="H59" s="26"/>
    </row>
    <row r="60" spans="1:21" ht="15.75" thickBot="1" x14ac:dyDescent="0.3">
      <c r="A60" s="12"/>
      <c r="B60" s="77" t="s">
        <v>896</v>
      </c>
      <c r="C60" s="18"/>
      <c r="D60" s="109">
        <v>4946</v>
      </c>
      <c r="E60" s="18"/>
      <c r="F60" s="66">
        <v>66.64</v>
      </c>
      <c r="G60" s="66"/>
      <c r="H60" s="18"/>
    </row>
    <row r="61" spans="1:21" ht="15.75" thickTop="1" x14ac:dyDescent="0.25">
      <c r="A61" s="12"/>
      <c r="B61" s="18"/>
      <c r="C61" s="18"/>
      <c r="D61" s="18"/>
      <c r="E61" s="18"/>
      <c r="F61" s="18"/>
      <c r="G61" s="18"/>
      <c r="H61" s="18"/>
    </row>
    <row r="62" spans="1:21" x14ac:dyDescent="0.25">
      <c r="A62" s="12"/>
      <c r="B62" s="94"/>
      <c r="C62" s="94"/>
      <c r="D62" s="94"/>
      <c r="E62" s="94"/>
      <c r="F62" s="94"/>
      <c r="G62" s="94"/>
      <c r="H62" s="94"/>
      <c r="I62" s="94"/>
      <c r="J62" s="94"/>
      <c r="K62" s="94"/>
      <c r="L62" s="94"/>
      <c r="M62" s="94"/>
      <c r="N62" s="94"/>
      <c r="O62" s="94"/>
      <c r="P62" s="94"/>
      <c r="Q62" s="94"/>
      <c r="R62" s="94"/>
      <c r="S62" s="94"/>
      <c r="T62" s="94"/>
      <c r="U62" s="94"/>
    </row>
  </sheetData>
  <mergeCells count="158">
    <mergeCell ref="B51:U51"/>
    <mergeCell ref="B52:U52"/>
    <mergeCell ref="B62:U62"/>
    <mergeCell ref="B33:U33"/>
    <mergeCell ref="B46:U46"/>
    <mergeCell ref="B47:U47"/>
    <mergeCell ref="B48:U48"/>
    <mergeCell ref="B49:U49"/>
    <mergeCell ref="B50:U50"/>
    <mergeCell ref="B16:U16"/>
    <mergeCell ref="B17:U17"/>
    <mergeCell ref="B18:U18"/>
    <mergeCell ref="B30:U30"/>
    <mergeCell ref="B31:U31"/>
    <mergeCell ref="B32:U32"/>
    <mergeCell ref="B5:U5"/>
    <mergeCell ref="B6:U6"/>
    <mergeCell ref="B7:U7"/>
    <mergeCell ref="B8:U8"/>
    <mergeCell ref="B9:U9"/>
    <mergeCell ref="B10:U10"/>
    <mergeCell ref="H53:H56"/>
    <mergeCell ref="F58:G58"/>
    <mergeCell ref="F59:G59"/>
    <mergeCell ref="F60:G60"/>
    <mergeCell ref="A1:A2"/>
    <mergeCell ref="B1:U1"/>
    <mergeCell ref="B2:U2"/>
    <mergeCell ref="B3:U3"/>
    <mergeCell ref="A4:A62"/>
    <mergeCell ref="B4:U4"/>
    <mergeCell ref="B53:B56"/>
    <mergeCell ref="C53:C56"/>
    <mergeCell ref="E53:E56"/>
    <mergeCell ref="F53:G53"/>
    <mergeCell ref="F54:G54"/>
    <mergeCell ref="F55:G55"/>
    <mergeCell ref="F56:G56"/>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U36:U37"/>
    <mergeCell ref="D38:E38"/>
    <mergeCell ref="G38:H38"/>
    <mergeCell ref="J38:K38"/>
    <mergeCell ref="M38:N38"/>
    <mergeCell ref="P38:Q38"/>
    <mergeCell ref="S38:T38"/>
    <mergeCell ref="M36:N37"/>
    <mergeCell ref="O36:O37"/>
    <mergeCell ref="P36:Q36"/>
    <mergeCell ref="P37:Q37"/>
    <mergeCell ref="R36:R37"/>
    <mergeCell ref="S36:T37"/>
    <mergeCell ref="U34:U35"/>
    <mergeCell ref="B36:B37"/>
    <mergeCell ref="C36:C37"/>
    <mergeCell ref="D36:E37"/>
    <mergeCell ref="F36:F37"/>
    <mergeCell ref="G36:H36"/>
    <mergeCell ref="G37:H37"/>
    <mergeCell ref="I36:I37"/>
    <mergeCell ref="J36:K37"/>
    <mergeCell ref="L36:L37"/>
    <mergeCell ref="B34:B35"/>
    <mergeCell ref="C34:C35"/>
    <mergeCell ref="D34:K34"/>
    <mergeCell ref="D35:K35"/>
    <mergeCell ref="L34:L35"/>
    <mergeCell ref="M34:T34"/>
    <mergeCell ref="M35:T35"/>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U21:U22"/>
    <mergeCell ref="D23:E23"/>
    <mergeCell ref="G23:H23"/>
    <mergeCell ref="J23:K23"/>
    <mergeCell ref="M23:N23"/>
    <mergeCell ref="P23:Q23"/>
    <mergeCell ref="S23:T23"/>
    <mergeCell ref="M21:N22"/>
    <mergeCell ref="O21:O22"/>
    <mergeCell ref="P21:Q21"/>
    <mergeCell ref="P22:Q22"/>
    <mergeCell ref="R21:R22"/>
    <mergeCell ref="S21:T22"/>
    <mergeCell ref="U19:U20"/>
    <mergeCell ref="B21:B22"/>
    <mergeCell ref="C21:C22"/>
    <mergeCell ref="D21:E22"/>
    <mergeCell ref="F21:F22"/>
    <mergeCell ref="G21:H21"/>
    <mergeCell ref="G22:H22"/>
    <mergeCell ref="I21:I22"/>
    <mergeCell ref="J21:K22"/>
    <mergeCell ref="L21:L22"/>
    <mergeCell ref="B19:B20"/>
    <mergeCell ref="C19:C20"/>
    <mergeCell ref="D19:K19"/>
    <mergeCell ref="D20:K20"/>
    <mergeCell ref="L19:L20"/>
    <mergeCell ref="M19:T19"/>
    <mergeCell ref="M20:T20"/>
    <mergeCell ref="D11:E11"/>
    <mergeCell ref="G11:H11"/>
    <mergeCell ref="D12:E12"/>
    <mergeCell ref="G12:H12"/>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6.28515625" bestFit="1" customWidth="1"/>
    <col min="2" max="2" width="36.5703125" bestFit="1" customWidth="1"/>
    <col min="3" max="3" width="25.85546875" customWidth="1"/>
    <col min="4" max="4" width="5.140625" customWidth="1"/>
    <col min="5" max="5" width="16.140625" customWidth="1"/>
    <col min="6" max="6" width="25.85546875" customWidth="1"/>
    <col min="7" max="7" width="5.140625" customWidth="1"/>
    <col min="8" max="8" width="16.140625" customWidth="1"/>
    <col min="9" max="9" width="25.85546875" customWidth="1"/>
    <col min="10" max="10" width="5.140625" customWidth="1"/>
    <col min="11" max="11" width="18.5703125" customWidth="1"/>
    <col min="12" max="12" width="25.85546875" customWidth="1"/>
    <col min="13" max="13" width="5.140625" customWidth="1"/>
    <col min="14" max="14" width="18.5703125" customWidth="1"/>
    <col min="15" max="15" width="25.85546875" customWidth="1"/>
  </cols>
  <sheetData>
    <row r="1" spans="1:15" ht="15" customHeight="1" x14ac:dyDescent="0.25">
      <c r="A1" s="7" t="s">
        <v>8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97</v>
      </c>
      <c r="B3" s="11" t="s">
        <v>4</v>
      </c>
      <c r="C3" s="11"/>
      <c r="D3" s="11"/>
      <c r="E3" s="11"/>
      <c r="F3" s="11"/>
      <c r="G3" s="11"/>
      <c r="H3" s="11"/>
      <c r="I3" s="11"/>
      <c r="J3" s="11"/>
      <c r="K3" s="11"/>
      <c r="L3" s="11"/>
      <c r="M3" s="11"/>
      <c r="N3" s="11"/>
      <c r="O3" s="11"/>
    </row>
    <row r="4" spans="1:15" ht="15" customHeight="1" x14ac:dyDescent="0.25">
      <c r="A4" s="12" t="s">
        <v>897</v>
      </c>
      <c r="B4" s="11" t="s">
        <v>4</v>
      </c>
      <c r="C4" s="11"/>
      <c r="D4" s="11"/>
      <c r="E4" s="11"/>
      <c r="F4" s="11"/>
      <c r="G4" s="11"/>
      <c r="H4" s="11"/>
      <c r="I4" s="11"/>
      <c r="J4" s="11"/>
      <c r="K4" s="11"/>
      <c r="L4" s="11"/>
      <c r="M4" s="11"/>
      <c r="N4" s="11"/>
      <c r="O4" s="11"/>
    </row>
    <row r="5" spans="1:15" x14ac:dyDescent="0.25">
      <c r="A5" s="12"/>
      <c r="B5" s="93" t="s">
        <v>898</v>
      </c>
      <c r="C5" s="93"/>
      <c r="D5" s="93"/>
      <c r="E5" s="93"/>
      <c r="F5" s="93"/>
      <c r="G5" s="93"/>
      <c r="H5" s="93"/>
      <c r="I5" s="93"/>
      <c r="J5" s="93"/>
      <c r="K5" s="93"/>
      <c r="L5" s="93"/>
      <c r="M5" s="93"/>
      <c r="N5" s="93"/>
      <c r="O5" s="93"/>
    </row>
    <row r="6" spans="1:15" x14ac:dyDescent="0.25">
      <c r="A6" s="12"/>
      <c r="B6" s="94"/>
      <c r="C6" s="94"/>
      <c r="D6" s="94"/>
      <c r="E6" s="94"/>
      <c r="F6" s="94"/>
      <c r="G6" s="94"/>
      <c r="H6" s="94"/>
      <c r="I6" s="94"/>
      <c r="J6" s="94"/>
      <c r="K6" s="94"/>
      <c r="L6" s="94"/>
      <c r="M6" s="94"/>
      <c r="N6" s="94"/>
      <c r="O6" s="94"/>
    </row>
    <row r="7" spans="1:15" ht="25.5" customHeight="1" x14ac:dyDescent="0.25">
      <c r="A7" s="12"/>
      <c r="B7" s="94" t="s">
        <v>899</v>
      </c>
      <c r="C7" s="94"/>
      <c r="D7" s="94"/>
      <c r="E7" s="94"/>
      <c r="F7" s="94"/>
      <c r="G7" s="94"/>
      <c r="H7" s="94"/>
      <c r="I7" s="94"/>
      <c r="J7" s="94"/>
      <c r="K7" s="94"/>
      <c r="L7" s="94"/>
      <c r="M7" s="94"/>
      <c r="N7" s="94"/>
      <c r="O7" s="94"/>
    </row>
    <row r="8" spans="1:15" x14ac:dyDescent="0.25">
      <c r="A8" s="12"/>
      <c r="B8" s="96"/>
      <c r="C8" s="96"/>
      <c r="D8" s="96"/>
      <c r="E8" s="96"/>
      <c r="F8" s="96"/>
      <c r="G8" s="96"/>
      <c r="H8" s="96"/>
      <c r="I8" s="96"/>
      <c r="J8" s="96"/>
      <c r="K8" s="96"/>
      <c r="L8" s="96"/>
      <c r="M8" s="96"/>
      <c r="N8" s="96"/>
      <c r="O8" s="96"/>
    </row>
    <row r="9" spans="1:15" x14ac:dyDescent="0.25">
      <c r="A9" s="12"/>
      <c r="B9" s="94" t="s">
        <v>900</v>
      </c>
      <c r="C9" s="94"/>
      <c r="D9" s="94"/>
      <c r="E9" s="94"/>
      <c r="F9" s="94"/>
      <c r="G9" s="94"/>
      <c r="H9" s="94"/>
      <c r="I9" s="94"/>
      <c r="J9" s="94"/>
      <c r="K9" s="94"/>
      <c r="L9" s="94"/>
      <c r="M9" s="94"/>
      <c r="N9" s="94"/>
      <c r="O9" s="94"/>
    </row>
    <row r="10" spans="1:15" x14ac:dyDescent="0.25">
      <c r="A10" s="12"/>
      <c r="B10" s="94"/>
      <c r="C10" s="94"/>
      <c r="D10" s="94"/>
      <c r="E10" s="94"/>
      <c r="F10" s="94"/>
      <c r="G10" s="94"/>
      <c r="H10" s="94"/>
      <c r="I10" s="94"/>
      <c r="J10" s="94"/>
      <c r="K10" s="94"/>
      <c r="L10" s="94"/>
      <c r="M10" s="94"/>
      <c r="N10" s="94"/>
      <c r="O10" s="94"/>
    </row>
    <row r="11" spans="1:15" x14ac:dyDescent="0.25">
      <c r="A11" s="12"/>
      <c r="B11" s="79"/>
      <c r="C11" s="51"/>
      <c r="D11" s="55" t="s">
        <v>381</v>
      </c>
      <c r="E11" s="55"/>
      <c r="F11" s="55"/>
      <c r="G11" s="55"/>
      <c r="H11" s="55"/>
      <c r="I11" s="51"/>
      <c r="J11" s="55" t="s">
        <v>318</v>
      </c>
      <c r="K11" s="55"/>
      <c r="L11" s="55"/>
      <c r="M11" s="55"/>
      <c r="N11" s="55"/>
      <c r="O11" s="51"/>
    </row>
    <row r="12" spans="1:15" ht="15.75" thickBot="1" x14ac:dyDescent="0.3">
      <c r="A12" s="12"/>
      <c r="B12" s="79"/>
      <c r="C12" s="51"/>
      <c r="D12" s="52" t="s">
        <v>270</v>
      </c>
      <c r="E12" s="52"/>
      <c r="F12" s="52"/>
      <c r="G12" s="52"/>
      <c r="H12" s="52"/>
      <c r="I12" s="51"/>
      <c r="J12" s="52" t="s">
        <v>270</v>
      </c>
      <c r="K12" s="52"/>
      <c r="L12" s="52"/>
      <c r="M12" s="52"/>
      <c r="N12" s="52"/>
      <c r="O12" s="51"/>
    </row>
    <row r="13" spans="1:15" ht="15.75" thickBot="1" x14ac:dyDescent="0.3">
      <c r="A13" s="12"/>
      <c r="B13" s="86" t="s">
        <v>901</v>
      </c>
      <c r="C13" s="19"/>
      <c r="D13" s="88">
        <v>2013</v>
      </c>
      <c r="E13" s="88"/>
      <c r="F13" s="19"/>
      <c r="G13" s="88">
        <v>2012</v>
      </c>
      <c r="H13" s="88"/>
      <c r="I13" s="19"/>
      <c r="J13" s="88">
        <v>2013</v>
      </c>
      <c r="K13" s="88"/>
      <c r="L13" s="19"/>
      <c r="M13" s="88">
        <v>2012</v>
      </c>
      <c r="N13" s="88"/>
      <c r="O13" s="19"/>
    </row>
    <row r="14" spans="1:15" x14ac:dyDescent="0.25">
      <c r="A14" s="12"/>
      <c r="B14" s="25" t="s">
        <v>902</v>
      </c>
      <c r="C14" s="26"/>
      <c r="D14" s="61"/>
      <c r="E14" s="61"/>
      <c r="F14" s="26"/>
      <c r="G14" s="61"/>
      <c r="H14" s="61"/>
      <c r="I14" s="26"/>
      <c r="J14" s="61"/>
      <c r="K14" s="61"/>
      <c r="L14" s="26"/>
      <c r="M14" s="61"/>
      <c r="N14" s="61"/>
      <c r="O14" s="26"/>
    </row>
    <row r="15" spans="1:15" ht="26.25" x14ac:dyDescent="0.25">
      <c r="A15" s="12"/>
      <c r="B15" s="77" t="s">
        <v>142</v>
      </c>
      <c r="C15" s="18"/>
      <c r="D15" s="14" t="s">
        <v>283</v>
      </c>
      <c r="E15" s="31">
        <v>63633</v>
      </c>
      <c r="F15" s="18"/>
      <c r="G15" s="14" t="s">
        <v>283</v>
      </c>
      <c r="H15" s="31">
        <v>59780</v>
      </c>
      <c r="I15" s="18"/>
      <c r="J15" s="14" t="s">
        <v>283</v>
      </c>
      <c r="K15" s="31">
        <v>174897</v>
      </c>
      <c r="L15" s="18"/>
      <c r="M15" s="14" t="s">
        <v>283</v>
      </c>
      <c r="N15" s="31">
        <v>160803</v>
      </c>
      <c r="O15" s="18"/>
    </row>
    <row r="16" spans="1:15" ht="15.75" thickBot="1" x14ac:dyDescent="0.3">
      <c r="A16" s="12"/>
      <c r="B16" s="78" t="s">
        <v>144</v>
      </c>
      <c r="C16" s="26"/>
      <c r="D16" s="67">
        <v>2407</v>
      </c>
      <c r="E16" s="67"/>
      <c r="F16" s="26"/>
      <c r="G16" s="68" t="s">
        <v>284</v>
      </c>
      <c r="H16" s="68"/>
      <c r="I16" s="26"/>
      <c r="J16" s="67">
        <v>7219</v>
      </c>
      <c r="K16" s="67"/>
      <c r="L16" s="26"/>
      <c r="M16" s="68" t="s">
        <v>284</v>
      </c>
      <c r="N16" s="68"/>
      <c r="O16" s="26"/>
    </row>
    <row r="17" spans="1:15" ht="26.25" x14ac:dyDescent="0.25">
      <c r="A17" s="12"/>
      <c r="B17" s="77" t="s">
        <v>145</v>
      </c>
      <c r="C17" s="18"/>
      <c r="D17" s="14" t="s">
        <v>283</v>
      </c>
      <c r="E17" s="224">
        <v>61226</v>
      </c>
      <c r="F17" s="18"/>
      <c r="G17" s="14" t="s">
        <v>283</v>
      </c>
      <c r="H17" s="224">
        <v>59780</v>
      </c>
      <c r="I17" s="18"/>
      <c r="J17" s="14" t="s">
        <v>283</v>
      </c>
      <c r="K17" s="224">
        <v>167678</v>
      </c>
      <c r="L17" s="18"/>
      <c r="M17" s="14" t="s">
        <v>283</v>
      </c>
      <c r="N17" s="224">
        <v>160803</v>
      </c>
      <c r="O17" s="18"/>
    </row>
    <row r="18" spans="1:15" ht="27" thickBot="1" x14ac:dyDescent="0.3">
      <c r="A18" s="12"/>
      <c r="B18" s="78" t="s">
        <v>903</v>
      </c>
      <c r="C18" s="26"/>
      <c r="D18" s="68">
        <v>688</v>
      </c>
      <c r="E18" s="68"/>
      <c r="F18" s="26"/>
      <c r="G18" s="68">
        <v>842</v>
      </c>
      <c r="H18" s="68"/>
      <c r="I18" s="26"/>
      <c r="J18" s="67">
        <v>1975</v>
      </c>
      <c r="K18" s="67"/>
      <c r="L18" s="26"/>
      <c r="M18" s="67">
        <v>2380</v>
      </c>
      <c r="N18" s="67"/>
      <c r="O18" s="26"/>
    </row>
    <row r="19" spans="1:15" ht="27" thickBot="1" x14ac:dyDescent="0.3">
      <c r="A19" s="12"/>
      <c r="B19" s="77" t="s">
        <v>904</v>
      </c>
      <c r="C19" s="18"/>
      <c r="D19" s="40" t="s">
        <v>283</v>
      </c>
      <c r="E19" s="41">
        <v>60538</v>
      </c>
      <c r="F19" s="18"/>
      <c r="G19" s="40" t="s">
        <v>283</v>
      </c>
      <c r="H19" s="41">
        <v>58938</v>
      </c>
      <c r="I19" s="18"/>
      <c r="J19" s="40" t="s">
        <v>283</v>
      </c>
      <c r="K19" s="41">
        <v>165703</v>
      </c>
      <c r="L19" s="18"/>
      <c r="M19" s="40" t="s">
        <v>283</v>
      </c>
      <c r="N19" s="41">
        <v>158423</v>
      </c>
      <c r="O19" s="18"/>
    </row>
    <row r="20" spans="1:15" ht="15.75" thickTop="1" x14ac:dyDescent="0.25">
      <c r="A20" s="12"/>
      <c r="B20" s="42"/>
      <c r="C20" s="26"/>
      <c r="D20" s="69"/>
      <c r="E20" s="69"/>
      <c r="F20" s="26"/>
      <c r="G20" s="69"/>
      <c r="H20" s="69"/>
      <c r="I20" s="26"/>
      <c r="J20" s="69"/>
      <c r="K20" s="69"/>
      <c r="L20" s="26"/>
      <c r="M20" s="69"/>
      <c r="N20" s="69"/>
      <c r="O20" s="26"/>
    </row>
    <row r="21" spans="1:15" ht="27" thickBot="1" x14ac:dyDescent="0.3">
      <c r="A21" s="12"/>
      <c r="B21" s="77" t="s">
        <v>905</v>
      </c>
      <c r="C21" s="18"/>
      <c r="D21" s="225">
        <v>54274</v>
      </c>
      <c r="E21" s="225"/>
      <c r="F21" s="18"/>
      <c r="G21" s="225">
        <v>53425</v>
      </c>
      <c r="H21" s="225"/>
      <c r="I21" s="18"/>
      <c r="J21" s="225">
        <v>54039</v>
      </c>
      <c r="K21" s="225"/>
      <c r="L21" s="18"/>
      <c r="M21" s="225">
        <v>53092</v>
      </c>
      <c r="N21" s="225"/>
      <c r="O21" s="18"/>
    </row>
    <row r="22" spans="1:15" ht="15.75" thickTop="1" x14ac:dyDescent="0.25">
      <c r="A22" s="12"/>
      <c r="B22" s="42"/>
      <c r="C22" s="26"/>
      <c r="D22" s="69"/>
      <c r="E22" s="69"/>
      <c r="F22" s="26"/>
      <c r="G22" s="69"/>
      <c r="H22" s="69"/>
      <c r="I22" s="26"/>
      <c r="J22" s="69"/>
      <c r="K22" s="69"/>
      <c r="L22" s="26"/>
      <c r="M22" s="69"/>
      <c r="N22" s="69"/>
      <c r="O22" s="26"/>
    </row>
    <row r="23" spans="1:15" ht="15.75" thickBot="1" x14ac:dyDescent="0.3">
      <c r="A23" s="12"/>
      <c r="B23" s="77" t="s">
        <v>906</v>
      </c>
      <c r="C23" s="18"/>
      <c r="D23" s="40" t="s">
        <v>283</v>
      </c>
      <c r="E23" s="195">
        <v>1.1200000000000001</v>
      </c>
      <c r="F23" s="18"/>
      <c r="G23" s="40" t="s">
        <v>283</v>
      </c>
      <c r="H23" s="195">
        <v>1.1000000000000001</v>
      </c>
      <c r="I23" s="18"/>
      <c r="J23" s="40" t="s">
        <v>283</v>
      </c>
      <c r="K23" s="195">
        <v>3.07</v>
      </c>
      <c r="L23" s="18"/>
      <c r="M23" s="40" t="s">
        <v>283</v>
      </c>
      <c r="N23" s="195">
        <v>2.98</v>
      </c>
      <c r="O23" s="18"/>
    </row>
    <row r="24" spans="1:15" ht="15.75" thickTop="1" x14ac:dyDescent="0.25">
      <c r="A24" s="12"/>
      <c r="B24" s="42"/>
      <c r="C24" s="26"/>
      <c r="D24" s="69"/>
      <c r="E24" s="69"/>
      <c r="F24" s="26"/>
      <c r="G24" s="69"/>
      <c r="H24" s="69"/>
      <c r="I24" s="26"/>
      <c r="J24" s="69"/>
      <c r="K24" s="69"/>
      <c r="L24" s="26"/>
      <c r="M24" s="69"/>
      <c r="N24" s="69"/>
      <c r="O24" s="26"/>
    </row>
    <row r="25" spans="1:15" x14ac:dyDescent="0.25">
      <c r="A25" s="12"/>
      <c r="B25" s="223" t="s">
        <v>907</v>
      </c>
      <c r="C25" s="18"/>
      <c r="D25" s="62"/>
      <c r="E25" s="62"/>
      <c r="F25" s="18"/>
      <c r="G25" s="62"/>
      <c r="H25" s="62"/>
      <c r="I25" s="18"/>
      <c r="J25" s="62"/>
      <c r="K25" s="62"/>
      <c r="L25" s="18"/>
      <c r="M25" s="62"/>
      <c r="N25" s="62"/>
      <c r="O25" s="18"/>
    </row>
    <row r="26" spans="1:15" ht="27" thickBot="1" x14ac:dyDescent="0.3">
      <c r="A26" s="12"/>
      <c r="B26" s="78" t="s">
        <v>908</v>
      </c>
      <c r="C26" s="26"/>
      <c r="D26" s="46" t="s">
        <v>283</v>
      </c>
      <c r="E26" s="104">
        <v>60543</v>
      </c>
      <c r="F26" s="26"/>
      <c r="G26" s="46" t="s">
        <v>283</v>
      </c>
      <c r="H26" s="104">
        <v>58941</v>
      </c>
      <c r="I26" s="26"/>
      <c r="J26" s="46" t="s">
        <v>283</v>
      </c>
      <c r="K26" s="104">
        <v>165716</v>
      </c>
      <c r="L26" s="26"/>
      <c r="M26" s="46" t="s">
        <v>283</v>
      </c>
      <c r="N26" s="104">
        <v>158432</v>
      </c>
      <c r="O26" s="26"/>
    </row>
    <row r="27" spans="1:15" ht="15.75" thickTop="1" x14ac:dyDescent="0.25">
      <c r="A27" s="12"/>
      <c r="B27" s="48"/>
      <c r="C27" s="18"/>
      <c r="D27" s="71"/>
      <c r="E27" s="71"/>
      <c r="F27" s="18"/>
      <c r="G27" s="71"/>
      <c r="H27" s="71"/>
      <c r="I27" s="18"/>
      <c r="J27" s="71"/>
      <c r="K27" s="71"/>
      <c r="L27" s="18"/>
      <c r="M27" s="71"/>
      <c r="N27" s="71"/>
      <c r="O27" s="18"/>
    </row>
    <row r="28" spans="1:15" ht="26.25" x14ac:dyDescent="0.25">
      <c r="A28" s="12"/>
      <c r="B28" s="78" t="s">
        <v>905</v>
      </c>
      <c r="C28" s="26"/>
      <c r="D28" s="63">
        <v>54274</v>
      </c>
      <c r="E28" s="63"/>
      <c r="F28" s="26"/>
      <c r="G28" s="63">
        <v>53425</v>
      </c>
      <c r="H28" s="63"/>
      <c r="I28" s="26"/>
      <c r="J28" s="63">
        <v>54039</v>
      </c>
      <c r="K28" s="63"/>
      <c r="L28" s="26"/>
      <c r="M28" s="63">
        <v>53092</v>
      </c>
      <c r="N28" s="63"/>
      <c r="O28" s="26"/>
    </row>
    <row r="29" spans="1:15" ht="15.75" thickBot="1" x14ac:dyDescent="0.3">
      <c r="A29" s="12"/>
      <c r="B29" s="77" t="s">
        <v>909</v>
      </c>
      <c r="C29" s="18"/>
      <c r="D29" s="70">
        <v>546</v>
      </c>
      <c r="E29" s="70"/>
      <c r="F29" s="18"/>
      <c r="G29" s="70">
        <v>286</v>
      </c>
      <c r="H29" s="70"/>
      <c r="I29" s="18"/>
      <c r="J29" s="70">
        <v>425</v>
      </c>
      <c r="K29" s="70"/>
      <c r="L29" s="18"/>
      <c r="M29" s="70">
        <v>284</v>
      </c>
      <c r="N29" s="70"/>
      <c r="O29" s="18"/>
    </row>
    <row r="30" spans="1:15" ht="27" thickBot="1" x14ac:dyDescent="0.3">
      <c r="A30" s="12"/>
      <c r="B30" s="78" t="s">
        <v>910</v>
      </c>
      <c r="C30" s="26"/>
      <c r="D30" s="226">
        <v>54820</v>
      </c>
      <c r="E30" s="226"/>
      <c r="F30" s="26"/>
      <c r="G30" s="226">
        <v>53711</v>
      </c>
      <c r="H30" s="226"/>
      <c r="I30" s="26"/>
      <c r="J30" s="226">
        <v>54464</v>
      </c>
      <c r="K30" s="226"/>
      <c r="L30" s="26"/>
      <c r="M30" s="226">
        <v>53376</v>
      </c>
      <c r="N30" s="226"/>
      <c r="O30" s="26"/>
    </row>
    <row r="31" spans="1:15" ht="15.75" thickTop="1" x14ac:dyDescent="0.25">
      <c r="A31" s="12"/>
      <c r="B31" s="48"/>
      <c r="C31" s="18"/>
      <c r="D31" s="71"/>
      <c r="E31" s="71"/>
      <c r="F31" s="18"/>
      <c r="G31" s="71"/>
      <c r="H31" s="71"/>
      <c r="I31" s="18"/>
      <c r="J31" s="71"/>
      <c r="K31" s="71"/>
      <c r="L31" s="18"/>
      <c r="M31" s="71"/>
      <c r="N31" s="71"/>
      <c r="O31" s="18"/>
    </row>
    <row r="32" spans="1:15" ht="15.75" thickBot="1" x14ac:dyDescent="0.3">
      <c r="A32" s="12"/>
      <c r="B32" s="78" t="s">
        <v>911</v>
      </c>
      <c r="C32" s="26"/>
      <c r="D32" s="46" t="s">
        <v>283</v>
      </c>
      <c r="E32" s="194">
        <v>1.1000000000000001</v>
      </c>
      <c r="F32" s="26"/>
      <c r="G32" s="46" t="s">
        <v>283</v>
      </c>
      <c r="H32" s="194">
        <v>1.1000000000000001</v>
      </c>
      <c r="I32" s="26"/>
      <c r="J32" s="46" t="s">
        <v>283</v>
      </c>
      <c r="K32" s="194">
        <v>3.04</v>
      </c>
      <c r="L32" s="26"/>
      <c r="M32" s="46" t="s">
        <v>283</v>
      </c>
      <c r="N32" s="194">
        <v>2.97</v>
      </c>
      <c r="O32" s="26"/>
    </row>
    <row r="33" spans="1:15" ht="15.75" thickTop="1" x14ac:dyDescent="0.25">
      <c r="A33" s="12"/>
      <c r="B33" s="94"/>
      <c r="C33" s="94"/>
      <c r="D33" s="94"/>
      <c r="E33" s="94"/>
      <c r="F33" s="94"/>
      <c r="G33" s="94"/>
      <c r="H33" s="94"/>
      <c r="I33" s="94"/>
      <c r="J33" s="94"/>
      <c r="K33" s="94"/>
      <c r="L33" s="94"/>
      <c r="M33" s="94"/>
      <c r="N33" s="94"/>
      <c r="O33" s="94"/>
    </row>
    <row r="34" spans="1:15" x14ac:dyDescent="0.25">
      <c r="A34" s="12"/>
      <c r="B34" s="94"/>
      <c r="C34" s="94"/>
      <c r="D34" s="94"/>
      <c r="E34" s="94"/>
      <c r="F34" s="94"/>
      <c r="G34" s="94"/>
      <c r="H34" s="94"/>
      <c r="I34" s="94"/>
      <c r="J34" s="94"/>
      <c r="K34" s="94"/>
      <c r="L34" s="94"/>
      <c r="M34" s="94"/>
      <c r="N34" s="94"/>
      <c r="O34" s="94"/>
    </row>
    <row r="35" spans="1:15" ht="25.5" customHeight="1" x14ac:dyDescent="0.25">
      <c r="A35" s="12"/>
      <c r="B35" s="97" t="s">
        <v>912</v>
      </c>
      <c r="C35" s="97"/>
      <c r="D35" s="97"/>
      <c r="E35" s="97"/>
      <c r="F35" s="97"/>
      <c r="G35" s="97"/>
      <c r="H35" s="97"/>
      <c r="I35" s="97"/>
      <c r="J35" s="97"/>
      <c r="K35" s="97"/>
      <c r="L35" s="97"/>
      <c r="M35" s="97"/>
      <c r="N35" s="97"/>
      <c r="O35" s="97"/>
    </row>
    <row r="36" spans="1:15" x14ac:dyDescent="0.25">
      <c r="A36" s="12"/>
      <c r="B36" s="96"/>
      <c r="C36" s="96"/>
      <c r="D36" s="96"/>
      <c r="E36" s="96"/>
      <c r="F36" s="96"/>
      <c r="G36" s="96"/>
      <c r="H36" s="96"/>
      <c r="I36" s="96"/>
      <c r="J36" s="96"/>
      <c r="K36" s="96"/>
      <c r="L36" s="96"/>
      <c r="M36" s="96"/>
      <c r="N36" s="96"/>
      <c r="O36" s="96"/>
    </row>
    <row r="37" spans="1:15" ht="25.5" customHeight="1" x14ac:dyDescent="0.25">
      <c r="A37" s="12"/>
      <c r="B37" s="94" t="s">
        <v>913</v>
      </c>
      <c r="C37" s="94"/>
      <c r="D37" s="94"/>
      <c r="E37" s="94"/>
      <c r="F37" s="94"/>
      <c r="G37" s="94"/>
      <c r="H37" s="94"/>
      <c r="I37" s="94"/>
      <c r="J37" s="94"/>
      <c r="K37" s="94"/>
      <c r="L37" s="94"/>
      <c r="M37" s="94"/>
      <c r="N37" s="94"/>
      <c r="O37" s="94"/>
    </row>
    <row r="38" spans="1:15" x14ac:dyDescent="0.25">
      <c r="A38" s="12"/>
      <c r="B38" s="94"/>
      <c r="C38" s="94"/>
      <c r="D38" s="94"/>
      <c r="E38" s="94"/>
      <c r="F38" s="94"/>
      <c r="G38" s="94"/>
      <c r="H38" s="94"/>
      <c r="I38" s="94"/>
      <c r="J38" s="94"/>
      <c r="K38" s="94"/>
      <c r="L38" s="94"/>
      <c r="M38" s="94"/>
      <c r="N38" s="94"/>
      <c r="O38" s="94"/>
    </row>
  </sheetData>
  <mergeCells count="82">
    <mergeCell ref="B37:O37"/>
    <mergeCell ref="B38:O38"/>
    <mergeCell ref="B9:O9"/>
    <mergeCell ref="B10:O10"/>
    <mergeCell ref="B33:O33"/>
    <mergeCell ref="B34:O34"/>
    <mergeCell ref="B35:O35"/>
    <mergeCell ref="B36:O36"/>
    <mergeCell ref="A1:A2"/>
    <mergeCell ref="B1:O1"/>
    <mergeCell ref="B2:O2"/>
    <mergeCell ref="B3:O3"/>
    <mergeCell ref="A4:A38"/>
    <mergeCell ref="B4:O4"/>
    <mergeCell ref="B5:O5"/>
    <mergeCell ref="B6:O6"/>
    <mergeCell ref="B7:O7"/>
    <mergeCell ref="B8:O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1" width="25.85546875" bestFit="1" customWidth="1"/>
    <col min="2" max="2" width="36.5703125" customWidth="1"/>
    <col min="3" max="3" width="32.28515625" customWidth="1"/>
    <col min="4" max="4" width="36.5703125" customWidth="1"/>
    <col min="5" max="5" width="5.42578125" customWidth="1"/>
    <col min="6" max="6" width="15.5703125" customWidth="1"/>
    <col min="7" max="8" width="18.7109375" customWidth="1"/>
    <col min="9" max="9" width="9" customWidth="1"/>
    <col min="10" max="10" width="20.140625" customWidth="1"/>
    <col min="11" max="11" width="9" customWidth="1"/>
    <col min="12" max="12" width="35.42578125" customWidth="1"/>
    <col min="13" max="13" width="32.28515625" customWidth="1"/>
  </cols>
  <sheetData>
    <row r="1" spans="1:13" ht="15" customHeight="1" x14ac:dyDescent="0.25">
      <c r="A1" s="7" t="s">
        <v>9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914</v>
      </c>
      <c r="B3" s="11" t="s">
        <v>4</v>
      </c>
      <c r="C3" s="11"/>
      <c r="D3" s="11"/>
      <c r="E3" s="11"/>
      <c r="F3" s="11"/>
      <c r="G3" s="11"/>
      <c r="H3" s="11"/>
      <c r="I3" s="11"/>
      <c r="J3" s="11"/>
      <c r="K3" s="11"/>
      <c r="L3" s="11"/>
      <c r="M3" s="11"/>
    </row>
    <row r="4" spans="1:13" ht="15" customHeight="1" x14ac:dyDescent="0.25">
      <c r="A4" s="12" t="s">
        <v>914</v>
      </c>
      <c r="B4" s="11" t="s">
        <v>4</v>
      </c>
      <c r="C4" s="11"/>
      <c r="D4" s="11"/>
      <c r="E4" s="11"/>
      <c r="F4" s="11"/>
      <c r="G4" s="11"/>
      <c r="H4" s="11"/>
      <c r="I4" s="11"/>
      <c r="J4" s="11"/>
      <c r="K4" s="11"/>
      <c r="L4" s="11"/>
      <c r="M4" s="11"/>
    </row>
    <row r="5" spans="1:13" x14ac:dyDescent="0.25">
      <c r="A5" s="12"/>
      <c r="B5" s="93" t="s">
        <v>915</v>
      </c>
      <c r="C5" s="93"/>
      <c r="D5" s="93"/>
      <c r="E5" s="93"/>
      <c r="F5" s="93"/>
      <c r="G5" s="93"/>
      <c r="H5" s="93"/>
      <c r="I5" s="93"/>
      <c r="J5" s="93"/>
      <c r="K5" s="93"/>
      <c r="L5" s="93"/>
      <c r="M5" s="93"/>
    </row>
    <row r="6" spans="1:13" x14ac:dyDescent="0.25">
      <c r="A6" s="12"/>
      <c r="B6" s="94"/>
      <c r="C6" s="94"/>
      <c r="D6" s="94"/>
      <c r="E6" s="94"/>
      <c r="F6" s="94"/>
      <c r="G6" s="94"/>
      <c r="H6" s="94"/>
      <c r="I6" s="94"/>
      <c r="J6" s="94"/>
      <c r="K6" s="94"/>
      <c r="L6" s="94"/>
      <c r="M6" s="94"/>
    </row>
    <row r="7" spans="1:13" ht="38.25" customHeight="1" x14ac:dyDescent="0.25">
      <c r="A7" s="12"/>
      <c r="B7" s="94" t="s">
        <v>916</v>
      </c>
      <c r="C7" s="94"/>
      <c r="D7" s="94"/>
      <c r="E7" s="94"/>
      <c r="F7" s="94"/>
      <c r="G7" s="94"/>
      <c r="H7" s="94"/>
      <c r="I7" s="94"/>
      <c r="J7" s="94"/>
      <c r="K7" s="94"/>
      <c r="L7" s="94"/>
      <c r="M7" s="94"/>
    </row>
    <row r="8" spans="1:13" x14ac:dyDescent="0.25">
      <c r="A8" s="12"/>
      <c r="B8" s="94"/>
      <c r="C8" s="94"/>
      <c r="D8" s="94"/>
      <c r="E8" s="94"/>
      <c r="F8" s="94"/>
      <c r="G8" s="94"/>
      <c r="H8" s="94"/>
      <c r="I8" s="94"/>
      <c r="J8" s="94"/>
      <c r="K8" s="94"/>
      <c r="L8" s="94"/>
      <c r="M8" s="94"/>
    </row>
    <row r="9" spans="1:13" ht="38.25" customHeight="1" x14ac:dyDescent="0.25">
      <c r="A9" s="12"/>
      <c r="B9" s="94" t="s">
        <v>917</v>
      </c>
      <c r="C9" s="94"/>
      <c r="D9" s="94"/>
      <c r="E9" s="94"/>
      <c r="F9" s="94"/>
      <c r="G9" s="94"/>
      <c r="H9" s="94"/>
      <c r="I9" s="94"/>
      <c r="J9" s="94"/>
      <c r="K9" s="94"/>
      <c r="L9" s="94"/>
      <c r="M9" s="94"/>
    </row>
    <row r="10" spans="1:13" x14ac:dyDescent="0.25">
      <c r="A10" s="12"/>
      <c r="B10" s="94"/>
      <c r="C10" s="94"/>
      <c r="D10" s="94"/>
      <c r="E10" s="94"/>
      <c r="F10" s="94"/>
      <c r="G10" s="94"/>
      <c r="H10" s="94"/>
      <c r="I10" s="94"/>
      <c r="J10" s="94"/>
      <c r="K10" s="94"/>
      <c r="L10" s="94"/>
      <c r="M10" s="94"/>
    </row>
    <row r="11" spans="1:13" x14ac:dyDescent="0.25">
      <c r="A11" s="12"/>
      <c r="B11" s="94" t="s">
        <v>918</v>
      </c>
      <c r="C11" s="94"/>
      <c r="D11" s="94"/>
      <c r="E11" s="94"/>
      <c r="F11" s="94"/>
      <c r="G11" s="94"/>
      <c r="H11" s="94"/>
      <c r="I11" s="94"/>
      <c r="J11" s="94"/>
      <c r="K11" s="94"/>
      <c r="L11" s="94"/>
      <c r="M11" s="94"/>
    </row>
    <row r="12" spans="1:13" x14ac:dyDescent="0.25">
      <c r="A12" s="12"/>
      <c r="B12" s="96"/>
      <c r="C12" s="96"/>
      <c r="D12" s="96"/>
      <c r="E12" s="96"/>
      <c r="F12" s="96"/>
      <c r="G12" s="96"/>
      <c r="H12" s="96"/>
      <c r="I12" s="96"/>
      <c r="J12" s="96"/>
      <c r="K12" s="96"/>
      <c r="L12" s="96"/>
      <c r="M12" s="96"/>
    </row>
    <row r="13" spans="1:13" x14ac:dyDescent="0.25">
      <c r="A13" s="12"/>
      <c r="B13" s="79"/>
      <c r="C13" s="51"/>
      <c r="D13" s="55" t="s">
        <v>381</v>
      </c>
      <c r="E13" s="55"/>
      <c r="F13" s="55"/>
      <c r="G13" s="51"/>
      <c r="H13" s="55" t="s">
        <v>318</v>
      </c>
      <c r="I13" s="55"/>
      <c r="J13" s="55"/>
      <c r="K13" s="51"/>
    </row>
    <row r="14" spans="1:13" ht="15.75" thickBot="1" x14ac:dyDescent="0.3">
      <c r="A14" s="12"/>
      <c r="B14" s="79"/>
      <c r="C14" s="51"/>
      <c r="D14" s="52" t="s">
        <v>270</v>
      </c>
      <c r="E14" s="52"/>
      <c r="F14" s="52"/>
      <c r="G14" s="51"/>
      <c r="H14" s="52" t="s">
        <v>270</v>
      </c>
      <c r="I14" s="52"/>
      <c r="J14" s="52"/>
      <c r="K14" s="51"/>
    </row>
    <row r="15" spans="1:13" ht="15.75" thickBot="1" x14ac:dyDescent="0.3">
      <c r="A15" s="12"/>
      <c r="B15" s="18"/>
      <c r="C15" s="19"/>
      <c r="D15" s="21">
        <v>2013</v>
      </c>
      <c r="E15" s="19"/>
      <c r="F15" s="87">
        <v>2012</v>
      </c>
      <c r="G15" s="19"/>
      <c r="H15" s="21">
        <v>2013</v>
      </c>
      <c r="I15" s="19"/>
      <c r="J15" s="87">
        <v>2012</v>
      </c>
      <c r="K15" s="19"/>
    </row>
    <row r="16" spans="1:13" x14ac:dyDescent="0.25">
      <c r="A16" s="12"/>
      <c r="B16" s="74" t="s">
        <v>919</v>
      </c>
      <c r="C16" s="26"/>
      <c r="D16" s="35" t="s">
        <v>284</v>
      </c>
      <c r="E16" s="26"/>
      <c r="F16" s="35" t="s">
        <v>284</v>
      </c>
      <c r="G16" s="26"/>
      <c r="H16" s="35">
        <v>28.12</v>
      </c>
      <c r="I16" s="43" t="s">
        <v>920</v>
      </c>
      <c r="J16" s="35">
        <v>30.58</v>
      </c>
      <c r="K16" s="43" t="s">
        <v>920</v>
      </c>
    </row>
    <row r="17" spans="1:13" x14ac:dyDescent="0.25">
      <c r="A17" s="12"/>
      <c r="B17" s="72" t="s">
        <v>921</v>
      </c>
      <c r="C17" s="18"/>
      <c r="D17" s="32" t="s">
        <v>284</v>
      </c>
      <c r="E17" s="18"/>
      <c r="F17" s="32" t="s">
        <v>284</v>
      </c>
      <c r="G17" s="18"/>
      <c r="H17" s="32">
        <v>2.15</v>
      </c>
      <c r="I17" s="14" t="s">
        <v>920</v>
      </c>
      <c r="J17" s="32">
        <v>2.14</v>
      </c>
      <c r="K17" s="14" t="s">
        <v>920</v>
      </c>
    </row>
    <row r="18" spans="1:13" x14ac:dyDescent="0.25">
      <c r="A18" s="12"/>
      <c r="B18" s="74" t="s">
        <v>922</v>
      </c>
      <c r="C18" s="26"/>
      <c r="D18" s="35" t="s">
        <v>284</v>
      </c>
      <c r="E18" s="26"/>
      <c r="F18" s="35" t="s">
        <v>284</v>
      </c>
      <c r="G18" s="26"/>
      <c r="H18" s="35">
        <v>6.15</v>
      </c>
      <c r="I18" s="26"/>
      <c r="J18" s="35">
        <v>6.11</v>
      </c>
      <c r="K18" s="26"/>
    </row>
    <row r="19" spans="1:13" x14ac:dyDescent="0.25">
      <c r="A19" s="12"/>
      <c r="B19" s="72" t="s">
        <v>923</v>
      </c>
      <c r="C19" s="18"/>
      <c r="D19" s="32" t="s">
        <v>284</v>
      </c>
      <c r="E19" s="18"/>
      <c r="F19" s="32" t="s">
        <v>284</v>
      </c>
      <c r="G19" s="18"/>
      <c r="H19" s="32">
        <v>1.24</v>
      </c>
      <c r="I19" s="14" t="s">
        <v>920</v>
      </c>
      <c r="J19" s="32">
        <v>1.44</v>
      </c>
      <c r="K19" s="14" t="s">
        <v>920</v>
      </c>
    </row>
    <row r="20" spans="1:13" x14ac:dyDescent="0.25">
      <c r="A20" s="12"/>
      <c r="B20" s="96"/>
      <c r="C20" s="96"/>
      <c r="D20" s="96"/>
      <c r="E20" s="96"/>
      <c r="F20" s="96"/>
      <c r="G20" s="96"/>
      <c r="H20" s="96"/>
      <c r="I20" s="96"/>
      <c r="J20" s="96"/>
      <c r="K20" s="96"/>
      <c r="L20" s="96"/>
      <c r="M20" s="96"/>
    </row>
    <row r="21" spans="1:13" x14ac:dyDescent="0.25">
      <c r="A21" s="12"/>
      <c r="B21" s="94" t="s">
        <v>924</v>
      </c>
      <c r="C21" s="94"/>
      <c r="D21" s="94"/>
      <c r="E21" s="94"/>
      <c r="F21" s="94"/>
      <c r="G21" s="94"/>
      <c r="H21" s="94"/>
      <c r="I21" s="94"/>
      <c r="J21" s="94"/>
      <c r="K21" s="94"/>
      <c r="L21" s="94"/>
      <c r="M21" s="94"/>
    </row>
    <row r="22" spans="1:13" x14ac:dyDescent="0.25">
      <c r="A22" s="12"/>
      <c r="B22" s="94"/>
      <c r="C22" s="94"/>
      <c r="D22" s="94"/>
      <c r="E22" s="94"/>
      <c r="F22" s="94"/>
      <c r="G22" s="94"/>
      <c r="H22" s="94"/>
      <c r="I22" s="94"/>
      <c r="J22" s="94"/>
      <c r="K22" s="94"/>
      <c r="L22" s="94"/>
      <c r="M22" s="94"/>
    </row>
    <row r="23" spans="1:13" x14ac:dyDescent="0.25">
      <c r="A23" s="12"/>
      <c r="B23" s="94" t="s">
        <v>925</v>
      </c>
      <c r="C23" s="94"/>
      <c r="D23" s="94"/>
      <c r="E23" s="94"/>
      <c r="F23" s="94"/>
      <c r="G23" s="94"/>
      <c r="H23" s="94"/>
      <c r="I23" s="94"/>
      <c r="J23" s="94"/>
      <c r="K23" s="94"/>
      <c r="L23" s="94"/>
      <c r="M23" s="94"/>
    </row>
    <row r="24" spans="1:13" x14ac:dyDescent="0.25">
      <c r="A24" s="12"/>
      <c r="B24" s="96"/>
      <c r="C24" s="96"/>
      <c r="D24" s="96"/>
      <c r="E24" s="96"/>
      <c r="F24" s="96"/>
      <c r="G24" s="96"/>
      <c r="H24" s="96"/>
      <c r="I24" s="96"/>
      <c r="J24" s="96"/>
      <c r="K24" s="96"/>
      <c r="L24" s="96"/>
      <c r="M24" s="96"/>
    </row>
    <row r="25" spans="1:13" x14ac:dyDescent="0.25">
      <c r="A25" s="12"/>
      <c r="B25" s="18"/>
      <c r="C25" s="19"/>
      <c r="D25" s="19"/>
      <c r="E25" s="19"/>
      <c r="F25" s="55" t="s">
        <v>926</v>
      </c>
      <c r="G25" s="55"/>
      <c r="H25" s="19"/>
      <c r="I25" s="51"/>
      <c r="J25" s="51"/>
      <c r="K25" s="19"/>
      <c r="L25" s="20" t="s">
        <v>926</v>
      </c>
      <c r="M25" s="19"/>
    </row>
    <row r="26" spans="1:13" x14ac:dyDescent="0.25">
      <c r="A26" s="12"/>
      <c r="B26" s="18"/>
      <c r="C26" s="19"/>
      <c r="D26" s="19"/>
      <c r="E26" s="19"/>
      <c r="F26" s="55" t="s">
        <v>693</v>
      </c>
      <c r="G26" s="55"/>
      <c r="H26" s="19"/>
      <c r="I26" s="55" t="s">
        <v>927</v>
      </c>
      <c r="J26" s="55"/>
      <c r="K26" s="19"/>
      <c r="L26" s="20" t="s">
        <v>693</v>
      </c>
      <c r="M26" s="19"/>
    </row>
    <row r="27" spans="1:13" x14ac:dyDescent="0.25">
      <c r="A27" s="12"/>
      <c r="B27" s="18"/>
      <c r="C27" s="19"/>
      <c r="D27" s="20" t="s">
        <v>724</v>
      </c>
      <c r="E27" s="19"/>
      <c r="F27" s="55" t="s">
        <v>928</v>
      </c>
      <c r="G27" s="55"/>
      <c r="H27" s="19"/>
      <c r="I27" s="55" t="s">
        <v>929</v>
      </c>
      <c r="J27" s="55"/>
      <c r="K27" s="19"/>
      <c r="L27" s="20" t="s">
        <v>930</v>
      </c>
      <c r="M27" s="19"/>
    </row>
    <row r="28" spans="1:13" x14ac:dyDescent="0.25">
      <c r="A28" s="12"/>
      <c r="B28" s="18"/>
      <c r="C28" s="19"/>
      <c r="D28" s="20" t="s">
        <v>931</v>
      </c>
      <c r="E28" s="19"/>
      <c r="F28" s="55" t="s">
        <v>932</v>
      </c>
      <c r="G28" s="55"/>
      <c r="H28" s="19"/>
      <c r="I28" s="55" t="s">
        <v>546</v>
      </c>
      <c r="J28" s="55"/>
      <c r="K28" s="19"/>
      <c r="L28" s="20" t="s">
        <v>692</v>
      </c>
      <c r="M28" s="19"/>
    </row>
    <row r="29" spans="1:13" ht="15.75" thickBot="1" x14ac:dyDescent="0.3">
      <c r="A29" s="12"/>
      <c r="B29" s="86" t="s">
        <v>933</v>
      </c>
      <c r="C29" s="19"/>
      <c r="D29" s="21" t="s">
        <v>268</v>
      </c>
      <c r="E29" s="19"/>
      <c r="F29" s="52" t="s">
        <v>934</v>
      </c>
      <c r="G29" s="52"/>
      <c r="H29" s="19"/>
      <c r="I29" s="52" t="s">
        <v>814</v>
      </c>
      <c r="J29" s="52"/>
      <c r="K29" s="19"/>
      <c r="L29" s="21" t="s">
        <v>935</v>
      </c>
      <c r="M29" s="19"/>
    </row>
    <row r="30" spans="1:13" x14ac:dyDescent="0.25">
      <c r="A30" s="12"/>
      <c r="B30" s="74" t="s">
        <v>936</v>
      </c>
      <c r="C30" s="26"/>
      <c r="D30" s="34">
        <v>4417</v>
      </c>
      <c r="E30" s="26"/>
      <c r="F30" s="43" t="s">
        <v>283</v>
      </c>
      <c r="G30" s="76">
        <v>53.91</v>
      </c>
      <c r="H30" s="26"/>
      <c r="I30" s="61"/>
      <c r="J30" s="61"/>
      <c r="K30" s="26"/>
      <c r="L30" s="27"/>
      <c r="M30" s="26"/>
    </row>
    <row r="31" spans="1:13" x14ac:dyDescent="0.25">
      <c r="A31" s="12"/>
      <c r="B31" s="72" t="s">
        <v>937</v>
      </c>
      <c r="C31" s="18"/>
      <c r="D31" s="32">
        <v>593</v>
      </c>
      <c r="E31" s="18"/>
      <c r="F31" s="66">
        <v>55.73</v>
      </c>
      <c r="G31" s="66"/>
      <c r="H31" s="18"/>
      <c r="I31" s="62"/>
      <c r="J31" s="62"/>
      <c r="K31" s="18"/>
      <c r="L31" s="29"/>
      <c r="M31" s="18"/>
    </row>
    <row r="32" spans="1:13" x14ac:dyDescent="0.25">
      <c r="A32" s="12"/>
      <c r="B32" s="74" t="s">
        <v>938</v>
      </c>
      <c r="C32" s="26"/>
      <c r="D32" s="35" t="s">
        <v>939</v>
      </c>
      <c r="E32" s="43" t="s">
        <v>330</v>
      </c>
      <c r="F32" s="64">
        <v>42.53</v>
      </c>
      <c r="G32" s="64"/>
      <c r="H32" s="26"/>
      <c r="I32" s="60"/>
      <c r="J32" s="60"/>
      <c r="K32" s="26"/>
      <c r="L32" s="27"/>
      <c r="M32" s="26"/>
    </row>
    <row r="33" spans="1:13" ht="15.75" thickBot="1" x14ac:dyDescent="0.3">
      <c r="A33" s="12"/>
      <c r="B33" s="72" t="s">
        <v>940</v>
      </c>
      <c r="C33" s="18"/>
      <c r="D33" s="44" t="s">
        <v>472</v>
      </c>
      <c r="E33" s="14" t="s">
        <v>330</v>
      </c>
      <c r="F33" s="66">
        <v>55.98</v>
      </c>
      <c r="G33" s="66"/>
      <c r="H33" s="18"/>
      <c r="I33" s="62"/>
      <c r="J33" s="62"/>
      <c r="K33" s="18"/>
      <c r="L33" s="29"/>
      <c r="M33" s="18"/>
    </row>
    <row r="34" spans="1:13" ht="15.75" thickBot="1" x14ac:dyDescent="0.3">
      <c r="A34" s="12"/>
      <c r="B34" s="74" t="s">
        <v>941</v>
      </c>
      <c r="C34" s="26"/>
      <c r="D34" s="104">
        <v>4354</v>
      </c>
      <c r="E34" s="26"/>
      <c r="F34" s="46" t="s">
        <v>283</v>
      </c>
      <c r="G34" s="194">
        <v>55.66</v>
      </c>
      <c r="H34" s="26"/>
      <c r="I34" s="46" t="s">
        <v>283</v>
      </c>
      <c r="J34" s="104">
        <v>54522</v>
      </c>
      <c r="K34" s="26"/>
      <c r="L34" s="194">
        <v>5.7</v>
      </c>
      <c r="M34" s="26"/>
    </row>
    <row r="35" spans="1:13" ht="16.5" thickTop="1" thickBot="1" x14ac:dyDescent="0.3">
      <c r="A35" s="12"/>
      <c r="B35" s="72" t="s">
        <v>942</v>
      </c>
      <c r="C35" s="18"/>
      <c r="D35" s="109">
        <v>2937</v>
      </c>
      <c r="E35" s="18"/>
      <c r="F35" s="40" t="s">
        <v>283</v>
      </c>
      <c r="G35" s="195">
        <v>56.86</v>
      </c>
      <c r="H35" s="18"/>
      <c r="I35" s="40" t="s">
        <v>283</v>
      </c>
      <c r="J35" s="109">
        <v>35391</v>
      </c>
      <c r="K35" s="18"/>
      <c r="L35" s="195">
        <v>4.3499999999999996</v>
      </c>
      <c r="M35" s="18"/>
    </row>
    <row r="36" spans="1:13" ht="15.75" thickTop="1" x14ac:dyDescent="0.25">
      <c r="A36" s="12"/>
      <c r="B36" s="94"/>
      <c r="C36" s="94"/>
      <c r="D36" s="94"/>
      <c r="E36" s="94"/>
      <c r="F36" s="94"/>
      <c r="G36" s="94"/>
      <c r="H36" s="94"/>
      <c r="I36" s="94"/>
      <c r="J36" s="94"/>
      <c r="K36" s="94"/>
      <c r="L36" s="94"/>
      <c r="M36" s="94"/>
    </row>
    <row r="37" spans="1:13" x14ac:dyDescent="0.25">
      <c r="A37" s="12"/>
      <c r="B37" s="94"/>
      <c r="C37" s="94"/>
      <c r="D37" s="94"/>
      <c r="E37" s="94"/>
      <c r="F37" s="94"/>
      <c r="G37" s="94"/>
      <c r="H37" s="94"/>
      <c r="I37" s="94"/>
      <c r="J37" s="94"/>
      <c r="K37" s="94"/>
      <c r="L37" s="94"/>
      <c r="M37" s="94"/>
    </row>
    <row r="38" spans="1:13" x14ac:dyDescent="0.25">
      <c r="A38" s="12"/>
      <c r="B38" s="219" t="s">
        <v>943</v>
      </c>
      <c r="C38" s="219"/>
      <c r="D38" s="219"/>
      <c r="E38" s="219"/>
      <c r="F38" s="219"/>
      <c r="G38" s="219"/>
      <c r="H38" s="219"/>
      <c r="I38" s="219"/>
      <c r="J38" s="219"/>
      <c r="K38" s="219"/>
      <c r="L38" s="219"/>
      <c r="M38" s="219"/>
    </row>
    <row r="39" spans="1:13" x14ac:dyDescent="0.25">
      <c r="A39" s="12"/>
      <c r="B39" s="94"/>
      <c r="C39" s="94"/>
      <c r="D39" s="94"/>
      <c r="E39" s="94"/>
      <c r="F39" s="94"/>
      <c r="G39" s="94"/>
      <c r="H39" s="94"/>
      <c r="I39" s="94"/>
      <c r="J39" s="94"/>
      <c r="K39" s="94"/>
      <c r="L39" s="94"/>
      <c r="M39" s="94"/>
    </row>
    <row r="40" spans="1:13" x14ac:dyDescent="0.25">
      <c r="A40" s="12"/>
      <c r="B40" s="94" t="s">
        <v>944</v>
      </c>
      <c r="C40" s="94"/>
      <c r="D40" s="94"/>
      <c r="E40" s="94"/>
      <c r="F40" s="94"/>
      <c r="G40" s="94"/>
      <c r="H40" s="94"/>
      <c r="I40" s="94"/>
      <c r="J40" s="94"/>
      <c r="K40" s="94"/>
      <c r="L40" s="94"/>
      <c r="M40" s="94"/>
    </row>
    <row r="41" spans="1:13" x14ac:dyDescent="0.25">
      <c r="A41" s="12"/>
      <c r="B41" s="94"/>
      <c r="C41" s="94"/>
      <c r="D41" s="94"/>
      <c r="E41" s="94"/>
      <c r="F41" s="94"/>
      <c r="G41" s="94"/>
      <c r="H41" s="94"/>
      <c r="I41" s="94"/>
      <c r="J41" s="94"/>
      <c r="K41" s="94"/>
      <c r="L41" s="94"/>
      <c r="M41" s="94"/>
    </row>
    <row r="42" spans="1:13" x14ac:dyDescent="0.25">
      <c r="A42" s="12"/>
      <c r="B42" s="18"/>
      <c r="C42" s="19"/>
      <c r="D42" s="19"/>
      <c r="E42" s="19"/>
      <c r="F42" s="55" t="s">
        <v>945</v>
      </c>
      <c r="G42" s="55"/>
      <c r="H42" s="19"/>
    </row>
    <row r="43" spans="1:13" x14ac:dyDescent="0.25">
      <c r="A43" s="12"/>
      <c r="B43" s="18"/>
      <c r="C43" s="19"/>
      <c r="D43" s="20" t="s">
        <v>724</v>
      </c>
      <c r="E43" s="19"/>
      <c r="F43" s="55" t="s">
        <v>946</v>
      </c>
      <c r="G43" s="55"/>
      <c r="H43" s="19"/>
    </row>
    <row r="44" spans="1:13" x14ac:dyDescent="0.25">
      <c r="A44" s="12"/>
      <c r="B44" s="18"/>
      <c r="C44" s="19"/>
      <c r="D44" s="20" t="s">
        <v>931</v>
      </c>
      <c r="E44" s="19"/>
      <c r="F44" s="55" t="s">
        <v>420</v>
      </c>
      <c r="G44" s="55"/>
      <c r="H44" s="19"/>
    </row>
    <row r="45" spans="1:13" ht="15.75" thickBot="1" x14ac:dyDescent="0.3">
      <c r="A45" s="12"/>
      <c r="B45" s="86" t="s">
        <v>947</v>
      </c>
      <c r="C45" s="19"/>
      <c r="D45" s="21" t="s">
        <v>268</v>
      </c>
      <c r="E45" s="19"/>
      <c r="F45" s="52" t="s">
        <v>934</v>
      </c>
      <c r="G45" s="52"/>
      <c r="H45" s="19"/>
    </row>
    <row r="46" spans="1:13" x14ac:dyDescent="0.25">
      <c r="A46" s="12"/>
      <c r="B46" s="74" t="s">
        <v>948</v>
      </c>
      <c r="C46" s="26"/>
      <c r="D46" s="34">
        <v>1529</v>
      </c>
      <c r="E46" s="26"/>
      <c r="F46" s="43" t="s">
        <v>283</v>
      </c>
      <c r="G46" s="76">
        <v>13.36</v>
      </c>
      <c r="H46" s="26"/>
    </row>
    <row r="47" spans="1:13" x14ac:dyDescent="0.25">
      <c r="A47" s="12"/>
      <c r="B47" s="72" t="s">
        <v>937</v>
      </c>
      <c r="C47" s="18"/>
      <c r="D47" s="32">
        <v>593</v>
      </c>
      <c r="E47" s="18"/>
      <c r="F47" s="66">
        <v>12.57</v>
      </c>
      <c r="G47" s="66"/>
      <c r="H47" s="18"/>
    </row>
    <row r="48" spans="1:13" x14ac:dyDescent="0.25">
      <c r="A48" s="12"/>
      <c r="B48" s="74" t="s">
        <v>949</v>
      </c>
      <c r="C48" s="26"/>
      <c r="D48" s="35" t="s">
        <v>950</v>
      </c>
      <c r="E48" s="43" t="s">
        <v>330</v>
      </c>
      <c r="F48" s="64">
        <v>12.25</v>
      </c>
      <c r="G48" s="64"/>
      <c r="H48" s="26"/>
    </row>
    <row r="49" spans="1:13" ht="15.75" thickBot="1" x14ac:dyDescent="0.3">
      <c r="A49" s="12"/>
      <c r="B49" s="72" t="s">
        <v>951</v>
      </c>
      <c r="C49" s="18"/>
      <c r="D49" s="44" t="s">
        <v>952</v>
      </c>
      <c r="E49" s="14" t="s">
        <v>330</v>
      </c>
      <c r="F49" s="66">
        <v>13.33</v>
      </c>
      <c r="G49" s="66"/>
      <c r="H49" s="18"/>
    </row>
    <row r="50" spans="1:13" ht="15.75" thickBot="1" x14ac:dyDescent="0.3">
      <c r="A50" s="12"/>
      <c r="B50" s="74" t="s">
        <v>953</v>
      </c>
      <c r="C50" s="26"/>
      <c r="D50" s="104">
        <v>1417</v>
      </c>
      <c r="E50" s="26"/>
      <c r="F50" s="43" t="s">
        <v>283</v>
      </c>
      <c r="G50" s="35">
        <v>13.58</v>
      </c>
      <c r="H50" s="26"/>
    </row>
    <row r="51" spans="1:13" ht="15.75" thickTop="1" x14ac:dyDescent="0.25">
      <c r="A51" s="12"/>
      <c r="B51" s="96"/>
      <c r="C51" s="96"/>
      <c r="D51" s="96"/>
      <c r="E51" s="96"/>
      <c r="F51" s="96"/>
      <c r="G51" s="96"/>
      <c r="H51" s="96"/>
      <c r="I51" s="96"/>
      <c r="J51" s="96"/>
      <c r="K51" s="96"/>
      <c r="L51" s="96"/>
      <c r="M51" s="96"/>
    </row>
    <row r="52" spans="1:13" ht="25.5" customHeight="1" x14ac:dyDescent="0.25">
      <c r="A52" s="12"/>
      <c r="B52" s="94" t="s">
        <v>954</v>
      </c>
      <c r="C52" s="94"/>
      <c r="D52" s="94"/>
      <c r="E52" s="94"/>
      <c r="F52" s="94"/>
      <c r="G52" s="94"/>
      <c r="H52" s="94"/>
      <c r="I52" s="94"/>
      <c r="J52" s="94"/>
      <c r="K52" s="94"/>
      <c r="L52" s="94"/>
      <c r="M52" s="94"/>
    </row>
    <row r="53" spans="1:13" x14ac:dyDescent="0.25">
      <c r="A53" s="12"/>
      <c r="B53" s="94"/>
      <c r="C53" s="94"/>
      <c r="D53" s="94"/>
      <c r="E53" s="94"/>
      <c r="F53" s="94"/>
      <c r="G53" s="94"/>
      <c r="H53" s="94"/>
      <c r="I53" s="94"/>
      <c r="J53" s="94"/>
      <c r="K53" s="94"/>
      <c r="L53" s="94"/>
      <c r="M53" s="94"/>
    </row>
    <row r="54" spans="1:13" x14ac:dyDescent="0.25">
      <c r="A54" s="12"/>
      <c r="B54" s="94" t="s">
        <v>955</v>
      </c>
      <c r="C54" s="94"/>
      <c r="D54" s="94"/>
      <c r="E54" s="94"/>
      <c r="F54" s="94"/>
      <c r="G54" s="94"/>
      <c r="H54" s="94"/>
      <c r="I54" s="94"/>
      <c r="J54" s="94"/>
      <c r="K54" s="94"/>
      <c r="L54" s="94"/>
      <c r="M54" s="94"/>
    </row>
    <row r="55" spans="1:13" x14ac:dyDescent="0.25">
      <c r="A55" s="12"/>
      <c r="B55" s="94"/>
      <c r="C55" s="94"/>
      <c r="D55" s="94"/>
      <c r="E55" s="94"/>
      <c r="F55" s="94"/>
      <c r="G55" s="94"/>
      <c r="H55" s="94"/>
      <c r="I55" s="94"/>
      <c r="J55" s="94"/>
      <c r="K55" s="94"/>
      <c r="L55" s="94"/>
      <c r="M55" s="94"/>
    </row>
    <row r="56" spans="1:13" x14ac:dyDescent="0.25">
      <c r="A56" s="12"/>
      <c r="B56" s="18"/>
      <c r="C56" s="19"/>
      <c r="D56" s="19"/>
      <c r="E56" s="19"/>
      <c r="F56" s="55" t="s">
        <v>945</v>
      </c>
      <c r="G56" s="55"/>
      <c r="H56" s="19"/>
    </row>
    <row r="57" spans="1:13" x14ac:dyDescent="0.25">
      <c r="A57" s="12"/>
      <c r="B57" s="18"/>
      <c r="C57" s="19"/>
      <c r="D57" s="20" t="s">
        <v>724</v>
      </c>
      <c r="E57" s="19"/>
      <c r="F57" s="55" t="s">
        <v>946</v>
      </c>
      <c r="G57" s="55"/>
      <c r="H57" s="19"/>
    </row>
    <row r="58" spans="1:13" x14ac:dyDescent="0.25">
      <c r="A58" s="12"/>
      <c r="B58" s="18"/>
      <c r="C58" s="19"/>
      <c r="D58" s="20" t="s">
        <v>931</v>
      </c>
      <c r="E58" s="19"/>
      <c r="F58" s="55" t="s">
        <v>420</v>
      </c>
      <c r="G58" s="55"/>
      <c r="H58" s="19"/>
    </row>
    <row r="59" spans="1:13" ht="15.75" thickBot="1" x14ac:dyDescent="0.3">
      <c r="A59" s="12"/>
      <c r="B59" s="227" t="s">
        <v>956</v>
      </c>
      <c r="C59" s="19"/>
      <c r="D59" s="21" t="s">
        <v>957</v>
      </c>
      <c r="E59" s="19"/>
      <c r="F59" s="52" t="s">
        <v>958</v>
      </c>
      <c r="G59" s="52"/>
      <c r="H59" s="19"/>
    </row>
    <row r="60" spans="1:13" x14ac:dyDescent="0.25">
      <c r="A60" s="12"/>
      <c r="B60" s="74" t="s">
        <v>948</v>
      </c>
      <c r="C60" s="26"/>
      <c r="D60" s="35">
        <v>747</v>
      </c>
      <c r="E60" s="26"/>
      <c r="F60" s="43" t="s">
        <v>283</v>
      </c>
      <c r="G60" s="76">
        <v>50.73</v>
      </c>
      <c r="H60" s="26"/>
    </row>
    <row r="61" spans="1:13" x14ac:dyDescent="0.25">
      <c r="A61" s="12"/>
      <c r="B61" s="72" t="s">
        <v>937</v>
      </c>
      <c r="C61" s="18"/>
      <c r="D61" s="32">
        <v>70</v>
      </c>
      <c r="E61" s="18"/>
      <c r="F61" s="66">
        <v>56.01</v>
      </c>
      <c r="G61" s="66"/>
      <c r="H61" s="18"/>
    </row>
    <row r="62" spans="1:13" x14ac:dyDescent="0.25">
      <c r="A62" s="12"/>
      <c r="B62" s="74" t="s">
        <v>949</v>
      </c>
      <c r="C62" s="26"/>
      <c r="D62" s="35" t="s">
        <v>959</v>
      </c>
      <c r="E62" s="43" t="s">
        <v>330</v>
      </c>
      <c r="F62" s="64">
        <v>45.91</v>
      </c>
      <c r="G62" s="64"/>
      <c r="H62" s="26"/>
    </row>
    <row r="63" spans="1:13" ht="15.75" thickBot="1" x14ac:dyDescent="0.3">
      <c r="A63" s="12"/>
      <c r="B63" s="72" t="s">
        <v>951</v>
      </c>
      <c r="C63" s="18"/>
      <c r="D63" s="44" t="s">
        <v>960</v>
      </c>
      <c r="E63" s="14" t="s">
        <v>330</v>
      </c>
      <c r="F63" s="66">
        <v>49.82</v>
      </c>
      <c r="G63" s="66"/>
      <c r="H63" s="18"/>
    </row>
    <row r="64" spans="1:13" ht="15.75" thickBot="1" x14ac:dyDescent="0.3">
      <c r="A64" s="12"/>
      <c r="B64" s="74" t="s">
        <v>953</v>
      </c>
      <c r="C64" s="26"/>
      <c r="D64" s="194">
        <v>611</v>
      </c>
      <c r="E64" s="26"/>
      <c r="F64" s="43" t="s">
        <v>283</v>
      </c>
      <c r="G64" s="35">
        <v>52.91</v>
      </c>
      <c r="H64" s="26"/>
    </row>
    <row r="65" spans="1:13" ht="15.75" thickTop="1" x14ac:dyDescent="0.25">
      <c r="A65" s="12"/>
      <c r="B65" s="94"/>
      <c r="C65" s="94"/>
      <c r="D65" s="94"/>
      <c r="E65" s="94"/>
      <c r="F65" s="94"/>
      <c r="G65" s="94"/>
      <c r="H65" s="94"/>
      <c r="I65" s="94"/>
      <c r="J65" s="94"/>
      <c r="K65" s="94"/>
      <c r="L65" s="94"/>
      <c r="M65" s="94"/>
    </row>
    <row r="66" spans="1:13" x14ac:dyDescent="0.25">
      <c r="A66" s="12"/>
      <c r="B66" s="94"/>
      <c r="C66" s="94"/>
      <c r="D66" s="94"/>
      <c r="E66" s="94"/>
      <c r="F66" s="94"/>
      <c r="G66" s="94"/>
      <c r="H66" s="94"/>
      <c r="I66" s="94"/>
      <c r="J66" s="94"/>
      <c r="K66" s="94"/>
      <c r="L66" s="94"/>
      <c r="M66" s="94"/>
    </row>
    <row r="67" spans="1:13" x14ac:dyDescent="0.25">
      <c r="A67" s="12"/>
      <c r="B67" s="228" t="s">
        <v>961</v>
      </c>
      <c r="C67" s="229"/>
      <c r="D67" s="230"/>
      <c r="E67" s="229"/>
      <c r="F67" s="230"/>
      <c r="G67" s="229"/>
    </row>
    <row r="68" spans="1:13" x14ac:dyDescent="0.25">
      <c r="A68" s="12"/>
      <c r="B68" s="96"/>
      <c r="C68" s="96"/>
      <c r="D68" s="96"/>
      <c r="E68" s="96"/>
      <c r="F68" s="96"/>
      <c r="G68" s="96"/>
      <c r="H68" s="96"/>
      <c r="I68" s="96"/>
      <c r="J68" s="96"/>
      <c r="K68" s="96"/>
      <c r="L68" s="96"/>
      <c r="M68" s="96"/>
    </row>
    <row r="69" spans="1:13" ht="38.25" customHeight="1" x14ac:dyDescent="0.25">
      <c r="A69" s="12"/>
      <c r="B69" s="94" t="s">
        <v>962</v>
      </c>
      <c r="C69" s="94"/>
      <c r="D69" s="94"/>
      <c r="E69" s="94"/>
      <c r="F69" s="94"/>
      <c r="G69" s="94"/>
      <c r="H69" s="94"/>
      <c r="I69" s="94"/>
      <c r="J69" s="94"/>
      <c r="K69" s="94"/>
      <c r="L69" s="94"/>
      <c r="M69" s="94"/>
    </row>
    <row r="70" spans="1:13" x14ac:dyDescent="0.25">
      <c r="A70" s="12"/>
      <c r="B70" s="94"/>
      <c r="C70" s="94"/>
      <c r="D70" s="94"/>
      <c r="E70" s="94"/>
      <c r="F70" s="94"/>
      <c r="G70" s="94"/>
      <c r="H70" s="94"/>
      <c r="I70" s="94"/>
      <c r="J70" s="94"/>
      <c r="K70" s="94"/>
      <c r="L70" s="94"/>
      <c r="M70" s="94"/>
    </row>
    <row r="71" spans="1:13" x14ac:dyDescent="0.25">
      <c r="A71" s="12"/>
      <c r="B71" s="94" t="s">
        <v>963</v>
      </c>
      <c r="C71" s="94"/>
      <c r="D71" s="94"/>
      <c r="E71" s="94"/>
      <c r="F71" s="94"/>
      <c r="G71" s="94"/>
      <c r="H71" s="94"/>
      <c r="I71" s="94"/>
      <c r="J71" s="94"/>
      <c r="K71" s="94"/>
      <c r="L71" s="94"/>
      <c r="M71" s="94"/>
    </row>
    <row r="72" spans="1:13" x14ac:dyDescent="0.25">
      <c r="A72" s="12"/>
      <c r="B72" s="94"/>
      <c r="C72" s="94"/>
      <c r="D72" s="94"/>
      <c r="E72" s="94"/>
      <c r="F72" s="94"/>
      <c r="G72" s="94"/>
      <c r="H72" s="94"/>
      <c r="I72" s="94"/>
      <c r="J72" s="94"/>
      <c r="K72" s="94"/>
      <c r="L72" s="94"/>
      <c r="M72" s="94"/>
    </row>
    <row r="73" spans="1:13" x14ac:dyDescent="0.25">
      <c r="A73" s="12"/>
      <c r="B73" s="18"/>
      <c r="C73" s="19"/>
      <c r="D73" s="20" t="s">
        <v>724</v>
      </c>
      <c r="E73" s="19"/>
    </row>
    <row r="74" spans="1:13" x14ac:dyDescent="0.25">
      <c r="A74" s="12"/>
      <c r="B74" s="18"/>
      <c r="C74" s="19"/>
      <c r="D74" s="20" t="s">
        <v>931</v>
      </c>
      <c r="E74" s="19"/>
    </row>
    <row r="75" spans="1:13" ht="15.75" thickBot="1" x14ac:dyDescent="0.3">
      <c r="A75" s="12"/>
      <c r="B75" s="86" t="s">
        <v>964</v>
      </c>
      <c r="C75" s="19"/>
      <c r="D75" s="21" t="s">
        <v>268</v>
      </c>
      <c r="E75" s="19"/>
    </row>
    <row r="76" spans="1:13" x14ac:dyDescent="0.25">
      <c r="A76" s="12"/>
      <c r="B76" s="74" t="s">
        <v>948</v>
      </c>
      <c r="C76" s="26"/>
      <c r="D76" s="35">
        <v>101</v>
      </c>
      <c r="E76" s="26"/>
    </row>
    <row r="77" spans="1:13" x14ac:dyDescent="0.25">
      <c r="A77" s="12"/>
      <c r="B77" s="72" t="s">
        <v>937</v>
      </c>
      <c r="C77" s="18"/>
      <c r="D77" s="32">
        <v>90</v>
      </c>
      <c r="E77" s="18"/>
    </row>
    <row r="78" spans="1:13" ht="15.75" thickBot="1" x14ac:dyDescent="0.3">
      <c r="A78" s="12"/>
      <c r="B78" s="74" t="s">
        <v>951</v>
      </c>
      <c r="C78" s="26"/>
      <c r="D78" s="38" t="s">
        <v>388</v>
      </c>
      <c r="E78" s="43" t="s">
        <v>330</v>
      </c>
    </row>
    <row r="79" spans="1:13" ht="15.75" thickBot="1" x14ac:dyDescent="0.3">
      <c r="A79" s="12"/>
      <c r="B79" s="72" t="s">
        <v>953</v>
      </c>
      <c r="C79" s="18"/>
      <c r="D79" s="195">
        <v>189</v>
      </c>
      <c r="E79" s="18"/>
    </row>
    <row r="80" spans="1:13" ht="15.75" thickTop="1" x14ac:dyDescent="0.25">
      <c r="A80" s="12"/>
      <c r="B80" s="94"/>
      <c r="C80" s="94"/>
      <c r="D80" s="94"/>
      <c r="E80" s="94"/>
      <c r="F80" s="94"/>
      <c r="G80" s="94"/>
      <c r="H80" s="94"/>
      <c r="I80" s="94"/>
      <c r="J80" s="94"/>
      <c r="K80" s="94"/>
      <c r="L80" s="94"/>
      <c r="M80" s="94"/>
    </row>
  </sheetData>
  <mergeCells count="77">
    <mergeCell ref="B72:M72"/>
    <mergeCell ref="B80:M80"/>
    <mergeCell ref="B65:M65"/>
    <mergeCell ref="B66:M66"/>
    <mergeCell ref="B68:M68"/>
    <mergeCell ref="B69:M69"/>
    <mergeCell ref="B70:M70"/>
    <mergeCell ref="B71:M71"/>
    <mergeCell ref="B40:M40"/>
    <mergeCell ref="B41:M41"/>
    <mergeCell ref="B51:M51"/>
    <mergeCell ref="B52:M52"/>
    <mergeCell ref="B53:M53"/>
    <mergeCell ref="B54:M54"/>
    <mergeCell ref="B9:M9"/>
    <mergeCell ref="B10:M10"/>
    <mergeCell ref="B11:M11"/>
    <mergeCell ref="B12:M12"/>
    <mergeCell ref="B20:M20"/>
    <mergeCell ref="B21:M21"/>
    <mergeCell ref="A1:A2"/>
    <mergeCell ref="B1:M1"/>
    <mergeCell ref="B2:M2"/>
    <mergeCell ref="B3:M3"/>
    <mergeCell ref="A4:A80"/>
    <mergeCell ref="B4:M4"/>
    <mergeCell ref="B5:M5"/>
    <mergeCell ref="B6:M6"/>
    <mergeCell ref="B7:M7"/>
    <mergeCell ref="B8:M8"/>
    <mergeCell ref="F57:G57"/>
    <mergeCell ref="F58:G58"/>
    <mergeCell ref="F59:G59"/>
    <mergeCell ref="F61:G61"/>
    <mergeCell ref="F62:G62"/>
    <mergeCell ref="F63:G63"/>
    <mergeCell ref="F44:G44"/>
    <mergeCell ref="F45:G45"/>
    <mergeCell ref="F47:G47"/>
    <mergeCell ref="F48:G48"/>
    <mergeCell ref="F49:G49"/>
    <mergeCell ref="F56:G56"/>
    <mergeCell ref="B55:M55"/>
    <mergeCell ref="F32:G32"/>
    <mergeCell ref="I32:J32"/>
    <mergeCell ref="F33:G33"/>
    <mergeCell ref="I33:J33"/>
    <mergeCell ref="F42:G42"/>
    <mergeCell ref="F43:G43"/>
    <mergeCell ref="B36:M36"/>
    <mergeCell ref="B37:M37"/>
    <mergeCell ref="B38:M38"/>
    <mergeCell ref="B39:M39"/>
    <mergeCell ref="F28:G28"/>
    <mergeCell ref="I28:J28"/>
    <mergeCell ref="F29:G29"/>
    <mergeCell ref="I29:J29"/>
    <mergeCell ref="I30:J30"/>
    <mergeCell ref="F31:G31"/>
    <mergeCell ref="I31:J31"/>
    <mergeCell ref="K13:K14"/>
    <mergeCell ref="F25:G25"/>
    <mergeCell ref="I25:J25"/>
    <mergeCell ref="F26:G26"/>
    <mergeCell ref="I26:J26"/>
    <mergeCell ref="F27:G27"/>
    <mergeCell ref="I27:J27"/>
    <mergeCell ref="B22:M22"/>
    <mergeCell ref="B23:M23"/>
    <mergeCell ref="B24:M24"/>
    <mergeCell ref="B13:B14"/>
    <mergeCell ref="C13:C14"/>
    <mergeCell ref="D13:F13"/>
    <mergeCell ref="D14:F14"/>
    <mergeCell ref="G13:G14"/>
    <mergeCell ref="H13:J13"/>
    <mergeCell ref="H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01106</v>
      </c>
      <c r="C4" s="8">
        <v>151969</v>
      </c>
    </row>
    <row r="5" spans="1:3" x14ac:dyDescent="0.25">
      <c r="A5" s="2" t="s">
        <v>30</v>
      </c>
      <c r="B5" s="6">
        <v>1045608</v>
      </c>
      <c r="C5" s="6">
        <v>246336</v>
      </c>
    </row>
    <row r="6" spans="1:3" ht="30" x14ac:dyDescent="0.25">
      <c r="A6" s="2" t="s">
        <v>31</v>
      </c>
      <c r="B6" s="6">
        <v>200000</v>
      </c>
      <c r="C6" s="6">
        <v>17100</v>
      </c>
    </row>
    <row r="7" spans="1:3" ht="60" x14ac:dyDescent="0.25">
      <c r="A7" s="3" t="s">
        <v>32</v>
      </c>
      <c r="B7" s="4" t="s">
        <v>4</v>
      </c>
      <c r="C7" s="4" t="s">
        <v>4</v>
      </c>
    </row>
    <row r="8" spans="1:3" x14ac:dyDescent="0.25">
      <c r="A8" s="2" t="s">
        <v>33</v>
      </c>
      <c r="B8" s="6">
        <v>13638</v>
      </c>
      <c r="C8" s="6">
        <v>48697</v>
      </c>
    </row>
    <row r="9" spans="1:3" x14ac:dyDescent="0.25">
      <c r="A9" s="2" t="s">
        <v>34</v>
      </c>
      <c r="B9" s="6">
        <v>6881492</v>
      </c>
      <c r="C9" s="6">
        <v>9157292</v>
      </c>
    </row>
    <row r="10" spans="1:3" ht="60" x14ac:dyDescent="0.25">
      <c r="A10" s="2" t="s">
        <v>35</v>
      </c>
      <c r="B10" s="6">
        <v>1649520</v>
      </c>
      <c r="C10" s="6">
        <v>1398403</v>
      </c>
    </row>
    <row r="11" spans="1:3" x14ac:dyDescent="0.25">
      <c r="A11" s="2" t="s">
        <v>36</v>
      </c>
      <c r="B11" s="6">
        <v>51451</v>
      </c>
      <c r="C11" s="6">
        <v>115059</v>
      </c>
    </row>
    <row r="12" spans="1:3" ht="30" x14ac:dyDescent="0.25">
      <c r="A12" s="2" t="s">
        <v>37</v>
      </c>
      <c r="B12" s="6">
        <v>16566133</v>
      </c>
      <c r="C12" s="6">
        <v>14818295</v>
      </c>
    </row>
    <row r="13" spans="1:3" ht="30" x14ac:dyDescent="0.25">
      <c r="A13" s="2" t="s">
        <v>38</v>
      </c>
      <c r="B13" s="6">
        <v>295947</v>
      </c>
      <c r="C13" s="6">
        <v>277888</v>
      </c>
    </row>
    <row r="14" spans="1:3" ht="30" x14ac:dyDescent="0.25">
      <c r="A14" s="2" t="s">
        <v>39</v>
      </c>
      <c r="B14" s="6">
        <v>16270186</v>
      </c>
      <c r="C14" s="6">
        <v>14540407</v>
      </c>
    </row>
    <row r="15" spans="1:3" ht="30" x14ac:dyDescent="0.25">
      <c r="A15" s="2" t="s">
        <v>40</v>
      </c>
      <c r="B15" s="6">
        <v>754190</v>
      </c>
      <c r="C15" s="6">
        <v>986223</v>
      </c>
    </row>
    <row r="16" spans="1:3" x14ac:dyDescent="0.25">
      <c r="A16" s="2" t="s">
        <v>41</v>
      </c>
      <c r="B16" s="6">
        <v>17024376</v>
      </c>
      <c r="C16" s="6">
        <v>15526630</v>
      </c>
    </row>
    <row r="17" spans="1:3" x14ac:dyDescent="0.25">
      <c r="A17" s="2" t="s">
        <v>42</v>
      </c>
      <c r="B17" s="6">
        <v>168600</v>
      </c>
      <c r="C17" s="6">
        <v>149433</v>
      </c>
    </row>
    <row r="18" spans="1:3" x14ac:dyDescent="0.25">
      <c r="A18" s="2" t="s">
        <v>43</v>
      </c>
      <c r="B18" s="6">
        <v>196021</v>
      </c>
      <c r="C18" s="6">
        <v>124461</v>
      </c>
    </row>
    <row r="19" spans="1:3" x14ac:dyDescent="0.25">
      <c r="A19" s="2" t="s">
        <v>44</v>
      </c>
      <c r="B19" s="6">
        <v>642622</v>
      </c>
      <c r="C19" s="6">
        <v>642622</v>
      </c>
    </row>
    <row r="20" spans="1:3" x14ac:dyDescent="0.25">
      <c r="A20" s="2" t="s">
        <v>45</v>
      </c>
      <c r="B20" s="6">
        <v>42343</v>
      </c>
      <c r="C20" s="6">
        <v>48139</v>
      </c>
    </row>
    <row r="21" spans="1:3" x14ac:dyDescent="0.25">
      <c r="A21" s="2" t="s">
        <v>46</v>
      </c>
      <c r="B21" s="6">
        <v>182088</v>
      </c>
      <c r="C21" s="6">
        <v>154011</v>
      </c>
    </row>
    <row r="22" spans="1:3" x14ac:dyDescent="0.25">
      <c r="A22" s="2" t="s">
        <v>47</v>
      </c>
      <c r="B22" s="6">
        <v>1661</v>
      </c>
      <c r="C22" s="6">
        <v>7859</v>
      </c>
    </row>
    <row r="23" spans="1:3" ht="60" x14ac:dyDescent="0.25">
      <c r="A23" s="2" t="s">
        <v>48</v>
      </c>
      <c r="B23" s="6">
        <v>48723</v>
      </c>
      <c r="C23" s="6">
        <v>79303</v>
      </c>
    </row>
    <row r="24" spans="1:3" x14ac:dyDescent="0.25">
      <c r="A24" s="2" t="s">
        <v>49</v>
      </c>
      <c r="B24" s="6">
        <v>101124</v>
      </c>
      <c r="C24" s="6">
        <v>150018</v>
      </c>
    </row>
    <row r="25" spans="1:3" x14ac:dyDescent="0.25">
      <c r="A25" s="2" t="s">
        <v>50</v>
      </c>
      <c r="B25" s="6">
        <v>509031</v>
      </c>
      <c r="C25" s="6">
        <v>601160</v>
      </c>
    </row>
    <row r="26" spans="1:3" x14ac:dyDescent="0.25">
      <c r="A26" s="2" t="s">
        <v>51</v>
      </c>
      <c r="B26" s="6">
        <v>29059404</v>
      </c>
      <c r="C26" s="6">
        <v>28618492</v>
      </c>
    </row>
    <row r="27" spans="1:3" x14ac:dyDescent="0.25">
      <c r="A27" s="3" t="s">
        <v>52</v>
      </c>
      <c r="B27" s="4" t="s">
        <v>4</v>
      </c>
      <c r="C27" s="4" t="s">
        <v>4</v>
      </c>
    </row>
    <row r="28" spans="1:3" x14ac:dyDescent="0.25">
      <c r="A28" s="2" t="s">
        <v>53</v>
      </c>
      <c r="B28" s="6">
        <v>15205973</v>
      </c>
      <c r="C28" s="6">
        <v>14264797</v>
      </c>
    </row>
    <row r="29" spans="1:3" x14ac:dyDescent="0.25">
      <c r="A29" s="2" t="s">
        <v>54</v>
      </c>
      <c r="B29" s="6">
        <v>2247433</v>
      </c>
      <c r="C29" s="6">
        <v>2459972</v>
      </c>
    </row>
    <row r="30" spans="1:3" x14ac:dyDescent="0.25">
      <c r="A30" s="2" t="s">
        <v>55</v>
      </c>
      <c r="B30" s="6">
        <v>6613298</v>
      </c>
      <c r="C30" s="6">
        <v>5610844</v>
      </c>
    </row>
    <row r="31" spans="1:3" x14ac:dyDescent="0.25">
      <c r="A31" s="2" t="s">
        <v>56</v>
      </c>
      <c r="B31" s="6">
        <v>436340</v>
      </c>
      <c r="C31" s="6">
        <v>398824</v>
      </c>
    </row>
    <row r="32" spans="1:3" x14ac:dyDescent="0.25">
      <c r="A32" s="2" t="s">
        <v>57</v>
      </c>
      <c r="B32" s="6">
        <v>181676</v>
      </c>
      <c r="C32" s="6">
        <v>203422</v>
      </c>
    </row>
    <row r="33" spans="1:3" x14ac:dyDescent="0.25">
      <c r="A33" s="2" t="s">
        <v>58</v>
      </c>
      <c r="B33" s="6">
        <v>552149</v>
      </c>
      <c r="C33" s="6">
        <v>564496</v>
      </c>
    </row>
    <row r="34" spans="1:3" x14ac:dyDescent="0.25">
      <c r="A34" s="2" t="s">
        <v>59</v>
      </c>
      <c r="B34" s="6">
        <v>25236869</v>
      </c>
      <c r="C34" s="6">
        <v>23502355</v>
      </c>
    </row>
    <row r="35" spans="1:3" x14ac:dyDescent="0.25">
      <c r="A35" s="2" t="s">
        <v>60</v>
      </c>
      <c r="B35" s="6">
        <v>2588</v>
      </c>
      <c r="C35" s="6">
        <v>1423798</v>
      </c>
    </row>
    <row r="36" spans="1:3" x14ac:dyDescent="0.25">
      <c r="A36" s="2" t="s">
        <v>61</v>
      </c>
      <c r="B36" s="6">
        <v>719326</v>
      </c>
      <c r="C36" s="6">
        <v>706051</v>
      </c>
    </row>
    <row r="37" spans="1:3" ht="30" x14ac:dyDescent="0.25">
      <c r="A37" s="2" t="s">
        <v>62</v>
      </c>
      <c r="B37" s="6">
        <v>25873</v>
      </c>
      <c r="C37" s="6">
        <v>24837</v>
      </c>
    </row>
    <row r="38" spans="1:3" x14ac:dyDescent="0.25">
      <c r="A38" s="2" t="s">
        <v>63</v>
      </c>
      <c r="B38" s="6">
        <v>1661</v>
      </c>
      <c r="C38" s="6">
        <v>7859</v>
      </c>
    </row>
    <row r="39" spans="1:3" x14ac:dyDescent="0.25">
      <c r="A39" s="2" t="s">
        <v>64</v>
      </c>
      <c r="B39" s="6">
        <v>445359</v>
      </c>
      <c r="C39" s="6">
        <v>407162</v>
      </c>
    </row>
    <row r="40" spans="1:3" x14ac:dyDescent="0.25">
      <c r="A40" s="2" t="s">
        <v>65</v>
      </c>
      <c r="B40" s="6">
        <v>26431676</v>
      </c>
      <c r="C40" s="6">
        <v>26072062</v>
      </c>
    </row>
    <row r="41" spans="1:3" x14ac:dyDescent="0.25">
      <c r="A41" s="2" t="s">
        <v>66</v>
      </c>
      <c r="B41" s="6">
        <v>39840</v>
      </c>
      <c r="C41" s="6">
        <v>41112</v>
      </c>
    </row>
    <row r="42" spans="1:3" x14ac:dyDescent="0.25">
      <c r="A42" s="2" t="s">
        <v>67</v>
      </c>
      <c r="B42" s="4" t="s">
        <v>68</v>
      </c>
      <c r="C42" s="4" t="s">
        <v>68</v>
      </c>
    </row>
    <row r="43" spans="1:3" x14ac:dyDescent="0.25">
      <c r="A43" s="3" t="s">
        <v>69</v>
      </c>
      <c r="B43" s="4" t="s">
        <v>4</v>
      </c>
      <c r="C43" s="4" t="s">
        <v>4</v>
      </c>
    </row>
    <row r="44" spans="1:3" ht="60" x14ac:dyDescent="0.25">
      <c r="A44" s="2" t="s">
        <v>70</v>
      </c>
      <c r="B44" s="6">
        <v>169920</v>
      </c>
      <c r="C44" s="6">
        <v>169920</v>
      </c>
    </row>
    <row r="45" spans="1:3" ht="75" x14ac:dyDescent="0.25">
      <c r="A45" s="2" t="s">
        <v>71</v>
      </c>
      <c r="B45" s="6">
        <v>54400</v>
      </c>
      <c r="C45" s="6">
        <v>53886</v>
      </c>
    </row>
    <row r="46" spans="1:3" x14ac:dyDescent="0.25">
      <c r="A46" s="2" t="s">
        <v>72</v>
      </c>
      <c r="B46" s="6">
        <v>519760</v>
      </c>
      <c r="C46" s="6">
        <v>490339</v>
      </c>
    </row>
    <row r="47" spans="1:3" ht="30" x14ac:dyDescent="0.25">
      <c r="A47" s="2" t="s">
        <v>73</v>
      </c>
      <c r="B47" s="6">
        <v>-10355</v>
      </c>
      <c r="C47" s="6">
        <v>86582</v>
      </c>
    </row>
    <row r="48" spans="1:3" x14ac:dyDescent="0.25">
      <c r="A48" s="2" t="s">
        <v>74</v>
      </c>
      <c r="B48" s="6">
        <v>1879240</v>
      </c>
      <c r="C48" s="6">
        <v>1738957</v>
      </c>
    </row>
    <row r="49" spans="1:3" ht="45" x14ac:dyDescent="0.25">
      <c r="A49" s="2" t="s">
        <v>75</v>
      </c>
      <c r="B49" s="6">
        <v>-25077</v>
      </c>
      <c r="C49" s="6">
        <v>-34366</v>
      </c>
    </row>
    <row r="50" spans="1:3" x14ac:dyDescent="0.25">
      <c r="A50" s="2" t="s">
        <v>76</v>
      </c>
      <c r="B50" s="6">
        <v>2417968</v>
      </c>
      <c r="C50" s="6">
        <v>2335398</v>
      </c>
    </row>
    <row r="51" spans="1:3" x14ac:dyDescent="0.25">
      <c r="A51" s="2" t="s">
        <v>77</v>
      </c>
      <c r="B51" s="6">
        <v>2587888</v>
      </c>
      <c r="C51" s="6">
        <v>2505318</v>
      </c>
    </row>
    <row r="52" spans="1:3" ht="30" x14ac:dyDescent="0.25">
      <c r="A52" s="2" t="s">
        <v>78</v>
      </c>
      <c r="B52" s="8">
        <v>29059404</v>
      </c>
      <c r="C52" s="8">
        <v>28618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21.7109375" bestFit="1" customWidth="1"/>
    <col min="2" max="2" width="36.5703125" bestFit="1" customWidth="1"/>
    <col min="3" max="3" width="32.42578125" customWidth="1"/>
    <col min="4" max="4" width="36.5703125" customWidth="1"/>
    <col min="5" max="5" width="24.85546875" customWidth="1"/>
    <col min="6" max="6" width="6.5703125" customWidth="1"/>
    <col min="7" max="7" width="13.140625" customWidth="1"/>
    <col min="8" max="8" width="15.5703125" customWidth="1"/>
    <col min="9" max="9" width="6.5703125" customWidth="1"/>
    <col min="10" max="10" width="13.140625" customWidth="1"/>
    <col min="11" max="11" width="15.5703125" customWidth="1"/>
    <col min="12" max="12" width="6.5703125" customWidth="1"/>
    <col min="13" max="13" width="15.5703125" customWidth="1"/>
    <col min="14" max="14" width="24.85546875" customWidth="1"/>
    <col min="15" max="15" width="6.5703125" customWidth="1"/>
    <col min="16" max="17" width="15.5703125" customWidth="1"/>
    <col min="18" max="18" width="32.42578125" customWidth="1"/>
    <col min="19" max="19" width="6.5703125" customWidth="1"/>
    <col min="20" max="20" width="15.5703125" customWidth="1"/>
    <col min="21" max="21" width="32.42578125" customWidth="1"/>
  </cols>
  <sheetData>
    <row r="1" spans="1:21" ht="15" customHeight="1" x14ac:dyDescent="0.25">
      <c r="A1" s="7" t="s">
        <v>9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65</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965</v>
      </c>
      <c r="B4" s="11" t="s">
        <v>4</v>
      </c>
      <c r="C4" s="11"/>
      <c r="D4" s="11"/>
      <c r="E4" s="11"/>
      <c r="F4" s="11"/>
      <c r="G4" s="11"/>
      <c r="H4" s="11"/>
      <c r="I4" s="11"/>
      <c r="J4" s="11"/>
      <c r="K4" s="11"/>
      <c r="L4" s="11"/>
      <c r="M4" s="11"/>
      <c r="N4" s="11"/>
      <c r="O4" s="11"/>
      <c r="P4" s="11"/>
      <c r="Q4" s="11"/>
      <c r="R4" s="11"/>
      <c r="S4" s="11"/>
      <c r="T4" s="11"/>
      <c r="U4" s="11"/>
    </row>
    <row r="5" spans="1:21" x14ac:dyDescent="0.25">
      <c r="A5" s="12"/>
      <c r="B5" s="93" t="s">
        <v>966</v>
      </c>
      <c r="C5" s="93"/>
      <c r="D5" s="93"/>
      <c r="E5" s="93"/>
      <c r="F5" s="93"/>
      <c r="G5" s="93"/>
      <c r="H5" s="93"/>
      <c r="I5" s="93"/>
      <c r="J5" s="93"/>
      <c r="K5" s="93"/>
      <c r="L5" s="93"/>
      <c r="M5" s="93"/>
      <c r="N5" s="93"/>
      <c r="O5" s="93"/>
      <c r="P5" s="93"/>
      <c r="Q5" s="93"/>
      <c r="R5" s="93"/>
      <c r="S5" s="93"/>
      <c r="T5" s="93"/>
      <c r="U5" s="93"/>
    </row>
    <row r="6" spans="1:21" x14ac:dyDescent="0.25">
      <c r="A6" s="12"/>
      <c r="B6" s="94"/>
      <c r="C6" s="94"/>
      <c r="D6" s="94"/>
      <c r="E6" s="94"/>
      <c r="F6" s="94"/>
      <c r="G6" s="94"/>
      <c r="H6" s="94"/>
      <c r="I6" s="94"/>
      <c r="J6" s="94"/>
      <c r="K6" s="94"/>
      <c r="L6" s="94"/>
      <c r="M6" s="94"/>
      <c r="N6" s="94"/>
      <c r="O6" s="94"/>
      <c r="P6" s="94"/>
      <c r="Q6" s="94"/>
      <c r="R6" s="94"/>
      <c r="S6" s="94"/>
      <c r="T6" s="94"/>
      <c r="U6" s="94"/>
    </row>
    <row r="7" spans="1:21" x14ac:dyDescent="0.25">
      <c r="A7" s="12"/>
      <c r="B7" s="94" t="s">
        <v>967</v>
      </c>
      <c r="C7" s="94"/>
      <c r="D7" s="94"/>
      <c r="E7" s="94"/>
      <c r="F7" s="94"/>
      <c r="G7" s="94"/>
      <c r="H7" s="94"/>
      <c r="I7" s="94"/>
      <c r="J7" s="94"/>
      <c r="K7" s="94"/>
      <c r="L7" s="94"/>
      <c r="M7" s="94"/>
      <c r="N7" s="94"/>
      <c r="O7" s="94"/>
      <c r="P7" s="94"/>
      <c r="Q7" s="94"/>
      <c r="R7" s="94"/>
      <c r="S7" s="94"/>
      <c r="T7" s="94"/>
      <c r="U7" s="94"/>
    </row>
    <row r="8" spans="1:21" x14ac:dyDescent="0.25">
      <c r="A8" s="12"/>
      <c r="B8" s="94"/>
      <c r="C8" s="94"/>
      <c r="D8" s="94"/>
      <c r="E8" s="94"/>
      <c r="F8" s="94"/>
      <c r="G8" s="94"/>
      <c r="H8" s="94"/>
      <c r="I8" s="94"/>
      <c r="J8" s="94"/>
      <c r="K8" s="94"/>
      <c r="L8" s="94"/>
      <c r="M8" s="94"/>
      <c r="N8" s="94"/>
      <c r="O8" s="94"/>
      <c r="P8" s="94"/>
      <c r="Q8" s="94"/>
      <c r="R8" s="94"/>
      <c r="S8" s="94"/>
      <c r="T8" s="94"/>
      <c r="U8" s="94"/>
    </row>
    <row r="9" spans="1:21" x14ac:dyDescent="0.25">
      <c r="A9" s="12"/>
      <c r="B9" s="99" t="s">
        <v>968</v>
      </c>
      <c r="C9" s="99"/>
      <c r="D9" s="99"/>
      <c r="E9" s="99"/>
      <c r="F9" s="99"/>
      <c r="G9" s="99"/>
      <c r="H9" s="99"/>
      <c r="I9" s="99"/>
      <c r="J9" s="99"/>
      <c r="K9" s="99"/>
      <c r="L9" s="99"/>
      <c r="M9" s="99"/>
      <c r="N9" s="99"/>
      <c r="O9" s="99"/>
      <c r="P9" s="99"/>
      <c r="Q9" s="99"/>
      <c r="R9" s="99"/>
      <c r="S9" s="99"/>
      <c r="T9" s="99"/>
      <c r="U9" s="99"/>
    </row>
    <row r="10" spans="1:21" x14ac:dyDescent="0.25">
      <c r="A10" s="12"/>
      <c r="B10" s="94"/>
      <c r="C10" s="94"/>
      <c r="D10" s="94"/>
      <c r="E10" s="94"/>
      <c r="F10" s="94"/>
      <c r="G10" s="94"/>
      <c r="H10" s="94"/>
      <c r="I10" s="94"/>
      <c r="J10" s="94"/>
      <c r="K10" s="94"/>
      <c r="L10" s="94"/>
      <c r="M10" s="94"/>
      <c r="N10" s="94"/>
      <c r="O10" s="94"/>
      <c r="P10" s="94"/>
      <c r="Q10" s="94"/>
      <c r="R10" s="94"/>
      <c r="S10" s="94"/>
      <c r="T10" s="94"/>
      <c r="U10" s="94"/>
    </row>
    <row r="11" spans="1:21" ht="15.75" thickBot="1" x14ac:dyDescent="0.3">
      <c r="A11" s="12"/>
      <c r="B11" s="18"/>
      <c r="C11" s="19"/>
      <c r="D11" s="52" t="s">
        <v>319</v>
      </c>
      <c r="E11" s="52"/>
      <c r="F11" s="52"/>
      <c r="G11" s="52"/>
      <c r="H11" s="52"/>
      <c r="I11" s="52"/>
      <c r="J11" s="52"/>
      <c r="K11" s="52"/>
      <c r="L11" s="19"/>
      <c r="M11" s="52" t="s">
        <v>429</v>
      </c>
      <c r="N11" s="52"/>
      <c r="O11" s="52"/>
      <c r="P11" s="52"/>
      <c r="Q11" s="52"/>
      <c r="R11" s="52"/>
      <c r="S11" s="52"/>
      <c r="T11" s="52"/>
      <c r="U11" s="19"/>
    </row>
    <row r="12" spans="1:21" x14ac:dyDescent="0.25">
      <c r="A12" s="12"/>
      <c r="B12" s="53" t="s">
        <v>418</v>
      </c>
      <c r="C12" s="51"/>
      <c r="D12" s="57" t="s">
        <v>969</v>
      </c>
      <c r="E12" s="57"/>
      <c r="F12" s="58"/>
      <c r="G12" s="57" t="s">
        <v>970</v>
      </c>
      <c r="H12" s="57"/>
      <c r="I12" s="58"/>
      <c r="J12" s="57" t="s">
        <v>970</v>
      </c>
      <c r="K12" s="57"/>
      <c r="L12" s="51"/>
      <c r="M12" s="57" t="s">
        <v>969</v>
      </c>
      <c r="N12" s="57"/>
      <c r="O12" s="58"/>
      <c r="P12" s="57" t="s">
        <v>970</v>
      </c>
      <c r="Q12" s="57"/>
      <c r="R12" s="58"/>
      <c r="S12" s="57" t="s">
        <v>970</v>
      </c>
      <c r="T12" s="57"/>
      <c r="U12" s="51"/>
    </row>
    <row r="13" spans="1:21" ht="15.75" thickBot="1" x14ac:dyDescent="0.3">
      <c r="A13" s="12"/>
      <c r="B13" s="54"/>
      <c r="C13" s="51"/>
      <c r="D13" s="52" t="s">
        <v>419</v>
      </c>
      <c r="E13" s="52"/>
      <c r="F13" s="59"/>
      <c r="G13" s="52" t="s">
        <v>28</v>
      </c>
      <c r="H13" s="52"/>
      <c r="I13" s="59"/>
      <c r="J13" s="52" t="s">
        <v>52</v>
      </c>
      <c r="K13" s="52"/>
      <c r="L13" s="51"/>
      <c r="M13" s="52" t="s">
        <v>419</v>
      </c>
      <c r="N13" s="52"/>
      <c r="O13" s="59"/>
      <c r="P13" s="52" t="s">
        <v>28</v>
      </c>
      <c r="Q13" s="52"/>
      <c r="R13" s="59"/>
      <c r="S13" s="52" t="s">
        <v>52</v>
      </c>
      <c r="T13" s="52"/>
      <c r="U13" s="51"/>
    </row>
    <row r="14" spans="1:21" x14ac:dyDescent="0.25">
      <c r="A14" s="12"/>
      <c r="B14" s="48"/>
      <c r="C14" s="18"/>
      <c r="D14" s="105"/>
      <c r="E14" s="105"/>
      <c r="F14" s="18"/>
      <c r="G14" s="105"/>
      <c r="H14" s="105"/>
      <c r="I14" s="18"/>
      <c r="J14" s="105"/>
      <c r="K14" s="105"/>
      <c r="L14" s="18"/>
      <c r="M14" s="105"/>
      <c r="N14" s="105"/>
      <c r="O14" s="18"/>
      <c r="P14" s="105"/>
      <c r="Q14" s="105"/>
      <c r="R14" s="18"/>
      <c r="S14" s="105"/>
      <c r="T14" s="105"/>
      <c r="U14" s="18"/>
    </row>
    <row r="15" spans="1:21" ht="26.25" x14ac:dyDescent="0.25">
      <c r="A15" s="12"/>
      <c r="B15" s="25" t="s">
        <v>971</v>
      </c>
      <c r="C15" s="26"/>
      <c r="D15" s="60"/>
      <c r="E15" s="60"/>
      <c r="F15" s="26"/>
      <c r="G15" s="60"/>
      <c r="H15" s="60"/>
      <c r="I15" s="26"/>
      <c r="J15" s="60"/>
      <c r="K15" s="60"/>
      <c r="L15" s="26"/>
      <c r="M15" s="60"/>
      <c r="N15" s="60"/>
      <c r="O15" s="26"/>
      <c r="P15" s="60"/>
      <c r="Q15" s="60"/>
      <c r="R15" s="26"/>
      <c r="S15" s="60"/>
      <c r="T15" s="60"/>
      <c r="U15" s="26"/>
    </row>
    <row r="16" spans="1:21" x14ac:dyDescent="0.25">
      <c r="A16" s="12"/>
      <c r="B16" s="77" t="s">
        <v>972</v>
      </c>
      <c r="C16" s="18"/>
      <c r="D16" s="62"/>
      <c r="E16" s="62"/>
      <c r="F16" s="18"/>
      <c r="G16" s="62"/>
      <c r="H16" s="62"/>
      <c r="I16" s="18"/>
      <c r="J16" s="62"/>
      <c r="K16" s="62"/>
      <c r="L16" s="18"/>
      <c r="M16" s="62"/>
      <c r="N16" s="62"/>
      <c r="O16" s="18"/>
      <c r="P16" s="62"/>
      <c r="Q16" s="62"/>
      <c r="R16" s="18"/>
      <c r="S16" s="62"/>
      <c r="T16" s="62"/>
      <c r="U16" s="18"/>
    </row>
    <row r="17" spans="1:21" ht="15.75" thickBot="1" x14ac:dyDescent="0.3">
      <c r="A17" s="12"/>
      <c r="B17" s="30" t="s">
        <v>973</v>
      </c>
      <c r="C17" s="26"/>
      <c r="D17" s="231" t="s">
        <v>283</v>
      </c>
      <c r="E17" s="38" t="s">
        <v>284</v>
      </c>
      <c r="F17" s="26"/>
      <c r="G17" s="231" t="s">
        <v>283</v>
      </c>
      <c r="H17" s="38" t="s">
        <v>284</v>
      </c>
      <c r="I17" s="26"/>
      <c r="J17" s="231" t="s">
        <v>283</v>
      </c>
      <c r="K17" s="38" t="s">
        <v>284</v>
      </c>
      <c r="L17" s="26"/>
      <c r="M17" s="231" t="s">
        <v>283</v>
      </c>
      <c r="N17" s="38">
        <v>205.5</v>
      </c>
      <c r="O17" s="26"/>
      <c r="P17" s="231" t="s">
        <v>283</v>
      </c>
      <c r="Q17" s="38">
        <v>2.2999999999999998</v>
      </c>
      <c r="R17" s="26"/>
      <c r="S17" s="231" t="s">
        <v>283</v>
      </c>
      <c r="T17" s="38">
        <v>0.1</v>
      </c>
      <c r="U17" s="26"/>
    </row>
    <row r="18" spans="1:21" x14ac:dyDescent="0.25">
      <c r="A18" s="12"/>
      <c r="B18" s="48"/>
      <c r="C18" s="18"/>
      <c r="D18" s="105"/>
      <c r="E18" s="105"/>
      <c r="F18" s="18"/>
      <c r="G18" s="105"/>
      <c r="H18" s="105"/>
      <c r="I18" s="18"/>
      <c r="J18" s="105"/>
      <c r="K18" s="105"/>
      <c r="L18" s="18"/>
      <c r="M18" s="105"/>
      <c r="N18" s="105"/>
      <c r="O18" s="18"/>
      <c r="P18" s="105"/>
      <c r="Q18" s="105"/>
      <c r="R18" s="18"/>
      <c r="S18" s="105"/>
      <c r="T18" s="105"/>
      <c r="U18" s="18"/>
    </row>
    <row r="19" spans="1:21" ht="27" thickBot="1" x14ac:dyDescent="0.3">
      <c r="A19" s="12"/>
      <c r="B19" s="78" t="s">
        <v>974</v>
      </c>
      <c r="C19" s="26"/>
      <c r="D19" s="43" t="s">
        <v>283</v>
      </c>
      <c r="E19" s="35" t="s">
        <v>284</v>
      </c>
      <c r="F19" s="26"/>
      <c r="G19" s="43" t="s">
        <v>283</v>
      </c>
      <c r="H19" s="35" t="s">
        <v>284</v>
      </c>
      <c r="I19" s="26"/>
      <c r="J19" s="43" t="s">
        <v>283</v>
      </c>
      <c r="K19" s="35" t="s">
        <v>284</v>
      </c>
      <c r="L19" s="26"/>
      <c r="M19" s="43" t="s">
        <v>283</v>
      </c>
      <c r="N19" s="35">
        <v>205.5</v>
      </c>
      <c r="O19" s="26"/>
      <c r="P19" s="43" t="s">
        <v>283</v>
      </c>
      <c r="Q19" s="35">
        <v>2.2999999999999998</v>
      </c>
      <c r="R19" s="26"/>
      <c r="S19" s="43" t="s">
        <v>283</v>
      </c>
      <c r="T19" s="35">
        <v>0.1</v>
      </c>
      <c r="U19" s="26"/>
    </row>
    <row r="20" spans="1:21" ht="15.75" thickTop="1" x14ac:dyDescent="0.25">
      <c r="A20" s="12"/>
      <c r="B20" s="48"/>
      <c r="C20" s="18"/>
      <c r="D20" s="71"/>
      <c r="E20" s="71"/>
      <c r="F20" s="18"/>
      <c r="G20" s="71"/>
      <c r="H20" s="71"/>
      <c r="I20" s="18"/>
      <c r="J20" s="71"/>
      <c r="K20" s="71"/>
      <c r="L20" s="18"/>
      <c r="M20" s="71"/>
      <c r="N20" s="71"/>
      <c r="O20" s="18"/>
      <c r="P20" s="71"/>
      <c r="Q20" s="71"/>
      <c r="R20" s="18"/>
      <c r="S20" s="71"/>
      <c r="T20" s="71"/>
      <c r="U20" s="18"/>
    </row>
    <row r="21" spans="1:21" ht="26.25" x14ac:dyDescent="0.25">
      <c r="A21" s="12"/>
      <c r="B21" s="25" t="s">
        <v>975</v>
      </c>
      <c r="C21" s="26"/>
      <c r="D21" s="60"/>
      <c r="E21" s="60"/>
      <c r="F21" s="26"/>
      <c r="G21" s="60"/>
      <c r="H21" s="60"/>
      <c r="I21" s="26"/>
      <c r="J21" s="60"/>
      <c r="K21" s="60"/>
      <c r="L21" s="26"/>
      <c r="M21" s="60"/>
      <c r="N21" s="60"/>
      <c r="O21" s="26"/>
      <c r="P21" s="60"/>
      <c r="Q21" s="60"/>
      <c r="R21" s="26"/>
      <c r="S21" s="60"/>
      <c r="T21" s="60"/>
      <c r="U21" s="26"/>
    </row>
    <row r="22" spans="1:21" x14ac:dyDescent="0.25">
      <c r="A22" s="12"/>
      <c r="B22" s="77" t="s">
        <v>976</v>
      </c>
      <c r="C22" s="18"/>
      <c r="D22" s="62"/>
      <c r="E22" s="62"/>
      <c r="F22" s="18"/>
      <c r="G22" s="62"/>
      <c r="H22" s="62"/>
      <c r="I22" s="18"/>
      <c r="J22" s="62"/>
      <c r="K22" s="62"/>
      <c r="L22" s="18"/>
      <c r="M22" s="62"/>
      <c r="N22" s="62"/>
      <c r="O22" s="18"/>
      <c r="P22" s="62"/>
      <c r="Q22" s="62"/>
      <c r="R22" s="18"/>
      <c r="S22" s="62"/>
      <c r="T22" s="62"/>
      <c r="U22" s="18"/>
    </row>
    <row r="23" spans="1:21" x14ac:dyDescent="0.25">
      <c r="A23" s="12"/>
      <c r="B23" s="30" t="s">
        <v>977</v>
      </c>
      <c r="C23" s="26"/>
      <c r="D23" s="43" t="s">
        <v>283</v>
      </c>
      <c r="E23" s="89">
        <v>2818.4</v>
      </c>
      <c r="F23" s="26"/>
      <c r="G23" s="43" t="s">
        <v>283</v>
      </c>
      <c r="H23" s="35">
        <v>46.8</v>
      </c>
      <c r="I23" s="26"/>
      <c r="J23" s="43" t="s">
        <v>283</v>
      </c>
      <c r="K23" s="35">
        <v>45.8</v>
      </c>
      <c r="L23" s="26"/>
      <c r="M23" s="43" t="s">
        <v>283</v>
      </c>
      <c r="N23" s="89">
        <v>2243.6</v>
      </c>
      <c r="O23" s="26"/>
      <c r="P23" s="43" t="s">
        <v>283</v>
      </c>
      <c r="Q23" s="35">
        <v>64.2</v>
      </c>
      <c r="R23" s="26"/>
      <c r="S23" s="43" t="s">
        <v>283</v>
      </c>
      <c r="T23" s="35">
        <v>64.2</v>
      </c>
      <c r="U23" s="26"/>
    </row>
    <row r="24" spans="1:21" x14ac:dyDescent="0.25">
      <c r="A24" s="12"/>
      <c r="B24" s="36" t="s">
        <v>978</v>
      </c>
      <c r="C24" s="18"/>
      <c r="D24" s="66">
        <v>260.5</v>
      </c>
      <c r="E24" s="66"/>
      <c r="F24" s="18"/>
      <c r="G24" s="66">
        <v>1</v>
      </c>
      <c r="H24" s="66"/>
      <c r="I24" s="18"/>
      <c r="J24" s="66">
        <v>1</v>
      </c>
      <c r="K24" s="66"/>
      <c r="L24" s="18"/>
      <c r="M24" s="66">
        <v>240.1</v>
      </c>
      <c r="N24" s="66"/>
      <c r="O24" s="18"/>
      <c r="P24" s="66">
        <v>0.2</v>
      </c>
      <c r="Q24" s="66"/>
      <c r="R24" s="18"/>
      <c r="S24" s="66">
        <v>0.2</v>
      </c>
      <c r="T24" s="66"/>
      <c r="U24" s="18"/>
    </row>
    <row r="25" spans="1:21" x14ac:dyDescent="0.25">
      <c r="A25" s="12"/>
      <c r="B25" s="30" t="s">
        <v>979</v>
      </c>
      <c r="C25" s="26"/>
      <c r="D25" s="64">
        <v>2</v>
      </c>
      <c r="E25" s="64"/>
      <c r="F25" s="26"/>
      <c r="G25" s="64">
        <v>0.5</v>
      </c>
      <c r="H25" s="64"/>
      <c r="I25" s="26"/>
      <c r="J25" s="64">
        <v>0.5</v>
      </c>
      <c r="K25" s="64"/>
      <c r="L25" s="26"/>
      <c r="M25" s="64">
        <v>2</v>
      </c>
      <c r="N25" s="64"/>
      <c r="O25" s="26"/>
      <c r="P25" s="64">
        <v>0.2</v>
      </c>
      <c r="Q25" s="64"/>
      <c r="R25" s="26"/>
      <c r="S25" s="64">
        <v>0.2</v>
      </c>
      <c r="T25" s="64"/>
      <c r="U25" s="26"/>
    </row>
    <row r="26" spans="1:21" ht="15.75" thickBot="1" x14ac:dyDescent="0.3">
      <c r="A26" s="12"/>
      <c r="B26" s="36" t="s">
        <v>980</v>
      </c>
      <c r="C26" s="18"/>
      <c r="D26" s="70">
        <v>2</v>
      </c>
      <c r="E26" s="70"/>
      <c r="F26" s="18"/>
      <c r="G26" s="70" t="s">
        <v>284</v>
      </c>
      <c r="H26" s="70"/>
      <c r="I26" s="18"/>
      <c r="J26" s="70" t="s">
        <v>284</v>
      </c>
      <c r="K26" s="70"/>
      <c r="L26" s="18"/>
      <c r="M26" s="70">
        <v>2</v>
      </c>
      <c r="N26" s="70"/>
      <c r="O26" s="18"/>
      <c r="P26" s="70" t="s">
        <v>284</v>
      </c>
      <c r="Q26" s="70"/>
      <c r="R26" s="18"/>
      <c r="S26" s="70" t="s">
        <v>284</v>
      </c>
      <c r="T26" s="70"/>
      <c r="U26" s="18"/>
    </row>
    <row r="27" spans="1:21" ht="15.75" thickBot="1" x14ac:dyDescent="0.3">
      <c r="A27" s="12"/>
      <c r="B27" s="33" t="s">
        <v>981</v>
      </c>
      <c r="C27" s="26"/>
      <c r="D27" s="231" t="s">
        <v>283</v>
      </c>
      <c r="E27" s="232">
        <v>3082.9</v>
      </c>
      <c r="F27" s="26"/>
      <c r="G27" s="231" t="s">
        <v>283</v>
      </c>
      <c r="H27" s="233">
        <v>48.3</v>
      </c>
      <c r="I27" s="26"/>
      <c r="J27" s="231" t="s">
        <v>283</v>
      </c>
      <c r="K27" s="233">
        <v>47.3</v>
      </c>
      <c r="L27" s="26"/>
      <c r="M27" s="231" t="s">
        <v>283</v>
      </c>
      <c r="N27" s="232">
        <v>2487.6999999999998</v>
      </c>
      <c r="O27" s="26"/>
      <c r="P27" s="231" t="s">
        <v>283</v>
      </c>
      <c r="Q27" s="233">
        <v>64.599999999999994</v>
      </c>
      <c r="R27" s="26"/>
      <c r="S27" s="231" t="s">
        <v>283</v>
      </c>
      <c r="T27" s="233">
        <v>64.599999999999994</v>
      </c>
      <c r="U27" s="26"/>
    </row>
    <row r="28" spans="1:21" x14ac:dyDescent="0.25">
      <c r="A28" s="12"/>
      <c r="B28" s="48"/>
      <c r="C28" s="18"/>
      <c r="D28" s="105"/>
      <c r="E28" s="105"/>
      <c r="F28" s="18"/>
      <c r="G28" s="105"/>
      <c r="H28" s="105"/>
      <c r="I28" s="18"/>
      <c r="J28" s="105"/>
      <c r="K28" s="105"/>
      <c r="L28" s="18"/>
      <c r="M28" s="105"/>
      <c r="N28" s="105"/>
      <c r="O28" s="18"/>
      <c r="P28" s="105"/>
      <c r="Q28" s="105"/>
      <c r="R28" s="18"/>
      <c r="S28" s="105"/>
      <c r="T28" s="105"/>
      <c r="U28" s="18"/>
    </row>
    <row r="29" spans="1:21" x14ac:dyDescent="0.25">
      <c r="A29" s="12"/>
      <c r="B29" s="78" t="s">
        <v>982</v>
      </c>
      <c r="C29" s="26"/>
      <c r="D29" s="43" t="s">
        <v>283</v>
      </c>
      <c r="E29" s="35" t="s">
        <v>284</v>
      </c>
      <c r="F29" s="26"/>
      <c r="G29" s="43" t="s">
        <v>283</v>
      </c>
      <c r="H29" s="35">
        <v>0.5</v>
      </c>
      <c r="I29" s="26"/>
      <c r="J29" s="43" t="s">
        <v>283</v>
      </c>
      <c r="K29" s="35" t="s">
        <v>284</v>
      </c>
      <c r="L29" s="26"/>
      <c r="M29" s="43" t="s">
        <v>283</v>
      </c>
      <c r="N29" s="35" t="s">
        <v>284</v>
      </c>
      <c r="O29" s="26"/>
      <c r="P29" s="43" t="s">
        <v>283</v>
      </c>
      <c r="Q29" s="35">
        <v>0.7</v>
      </c>
      <c r="R29" s="26"/>
      <c r="S29" s="43" t="s">
        <v>283</v>
      </c>
      <c r="T29" s="35" t="s">
        <v>284</v>
      </c>
      <c r="U29" s="26"/>
    </row>
    <row r="30" spans="1:21" x14ac:dyDescent="0.25">
      <c r="A30" s="12"/>
      <c r="B30" s="48"/>
      <c r="C30" s="18"/>
      <c r="D30" s="62"/>
      <c r="E30" s="62"/>
      <c r="F30" s="18"/>
      <c r="G30" s="62"/>
      <c r="H30" s="62"/>
      <c r="I30" s="18"/>
      <c r="J30" s="62"/>
      <c r="K30" s="62"/>
      <c r="L30" s="18"/>
      <c r="M30" s="62"/>
      <c r="N30" s="62"/>
      <c r="O30" s="18"/>
      <c r="P30" s="62"/>
      <c r="Q30" s="62"/>
      <c r="R30" s="18"/>
      <c r="S30" s="62"/>
      <c r="T30" s="62"/>
      <c r="U30" s="18"/>
    </row>
    <row r="31" spans="1:21" x14ac:dyDescent="0.25">
      <c r="A31" s="12"/>
      <c r="B31" s="78" t="s">
        <v>983</v>
      </c>
      <c r="C31" s="26"/>
      <c r="D31" s="60"/>
      <c r="E31" s="60"/>
      <c r="F31" s="26"/>
      <c r="G31" s="60"/>
      <c r="H31" s="60"/>
      <c r="I31" s="26"/>
      <c r="J31" s="60"/>
      <c r="K31" s="60"/>
      <c r="L31" s="26"/>
      <c r="M31" s="60"/>
      <c r="N31" s="60"/>
      <c r="O31" s="26"/>
      <c r="P31" s="60"/>
      <c r="Q31" s="60"/>
      <c r="R31" s="26"/>
      <c r="S31" s="60"/>
      <c r="T31" s="60"/>
      <c r="U31" s="26"/>
    </row>
    <row r="32" spans="1:21" x14ac:dyDescent="0.25">
      <c r="A32" s="12"/>
      <c r="B32" s="36" t="s">
        <v>984</v>
      </c>
      <c r="C32" s="18"/>
      <c r="D32" s="14" t="s">
        <v>283</v>
      </c>
      <c r="E32" s="32">
        <v>492.8</v>
      </c>
      <c r="F32" s="18"/>
      <c r="G32" s="14" t="s">
        <v>283</v>
      </c>
      <c r="H32" s="32">
        <v>4.2</v>
      </c>
      <c r="I32" s="18"/>
      <c r="J32" s="14" t="s">
        <v>283</v>
      </c>
      <c r="K32" s="32">
        <v>3.6</v>
      </c>
      <c r="L32" s="18"/>
      <c r="M32" s="14" t="s">
        <v>283</v>
      </c>
      <c r="N32" s="32">
        <v>231.4</v>
      </c>
      <c r="O32" s="18"/>
      <c r="P32" s="14" t="s">
        <v>283</v>
      </c>
      <c r="Q32" s="32">
        <v>1.5</v>
      </c>
      <c r="R32" s="18"/>
      <c r="S32" s="14" t="s">
        <v>283</v>
      </c>
      <c r="T32" s="32">
        <v>1.3</v>
      </c>
      <c r="U32" s="18"/>
    </row>
    <row r="33" spans="1:21" x14ac:dyDescent="0.25">
      <c r="A33" s="12"/>
      <c r="B33" s="30" t="s">
        <v>979</v>
      </c>
      <c r="C33" s="26"/>
      <c r="D33" s="64">
        <v>7.8</v>
      </c>
      <c r="E33" s="64"/>
      <c r="F33" s="26"/>
      <c r="G33" s="64" t="s">
        <v>284</v>
      </c>
      <c r="H33" s="64"/>
      <c r="I33" s="26"/>
      <c r="J33" s="64" t="s">
        <v>284</v>
      </c>
      <c r="K33" s="64"/>
      <c r="L33" s="26"/>
      <c r="M33" s="64" t="s">
        <v>284</v>
      </c>
      <c r="N33" s="64"/>
      <c r="O33" s="26"/>
      <c r="P33" s="64" t="s">
        <v>284</v>
      </c>
      <c r="Q33" s="64"/>
      <c r="R33" s="26"/>
      <c r="S33" s="64" t="s">
        <v>284</v>
      </c>
      <c r="T33" s="64"/>
      <c r="U33" s="26"/>
    </row>
    <row r="34" spans="1:21" ht="15.75" thickBot="1" x14ac:dyDescent="0.3">
      <c r="A34" s="12"/>
      <c r="B34" s="36" t="s">
        <v>980</v>
      </c>
      <c r="C34" s="18"/>
      <c r="D34" s="70">
        <v>7.8</v>
      </c>
      <c r="E34" s="70"/>
      <c r="F34" s="18"/>
      <c r="G34" s="70">
        <v>0.1</v>
      </c>
      <c r="H34" s="70"/>
      <c r="I34" s="18"/>
      <c r="J34" s="70">
        <v>0.1</v>
      </c>
      <c r="K34" s="70"/>
      <c r="L34" s="18"/>
      <c r="M34" s="70" t="s">
        <v>284</v>
      </c>
      <c r="N34" s="70"/>
      <c r="O34" s="18"/>
      <c r="P34" s="70" t="s">
        <v>284</v>
      </c>
      <c r="Q34" s="70"/>
      <c r="R34" s="18"/>
      <c r="S34" s="70" t="s">
        <v>284</v>
      </c>
      <c r="T34" s="70"/>
      <c r="U34" s="18"/>
    </row>
    <row r="35" spans="1:21" ht="15.75" thickBot="1" x14ac:dyDescent="0.3">
      <c r="A35" s="12"/>
      <c r="B35" s="33" t="s">
        <v>985</v>
      </c>
      <c r="C35" s="26"/>
      <c r="D35" s="231" t="s">
        <v>283</v>
      </c>
      <c r="E35" s="233">
        <v>508.4</v>
      </c>
      <c r="F35" s="26"/>
      <c r="G35" s="231" t="s">
        <v>283</v>
      </c>
      <c r="H35" s="233">
        <v>4.3</v>
      </c>
      <c r="I35" s="26"/>
      <c r="J35" s="231" t="s">
        <v>283</v>
      </c>
      <c r="K35" s="233">
        <v>3.7</v>
      </c>
      <c r="L35" s="26"/>
      <c r="M35" s="231" t="s">
        <v>283</v>
      </c>
      <c r="N35" s="233">
        <v>231.4</v>
      </c>
      <c r="O35" s="26"/>
      <c r="P35" s="231" t="s">
        <v>283</v>
      </c>
      <c r="Q35" s="233">
        <v>1.5</v>
      </c>
      <c r="R35" s="26"/>
      <c r="S35" s="231" t="s">
        <v>283</v>
      </c>
      <c r="T35" s="233">
        <v>1.3</v>
      </c>
      <c r="U35" s="26"/>
    </row>
    <row r="36" spans="1:21" x14ac:dyDescent="0.25">
      <c r="A36" s="12"/>
      <c r="B36" s="48"/>
      <c r="C36" s="18"/>
      <c r="D36" s="105"/>
      <c r="E36" s="105"/>
      <c r="F36" s="18"/>
      <c r="G36" s="105"/>
      <c r="H36" s="105"/>
      <c r="I36" s="18"/>
      <c r="J36" s="105"/>
      <c r="K36" s="105"/>
      <c r="L36" s="18"/>
      <c r="M36" s="105"/>
      <c r="N36" s="105"/>
      <c r="O36" s="18"/>
      <c r="P36" s="105"/>
      <c r="Q36" s="105"/>
      <c r="R36" s="18"/>
      <c r="S36" s="105"/>
      <c r="T36" s="105"/>
      <c r="U36" s="18"/>
    </row>
    <row r="37" spans="1:21" ht="27" thickBot="1" x14ac:dyDescent="0.3">
      <c r="A37" s="12"/>
      <c r="B37" s="78" t="s">
        <v>986</v>
      </c>
      <c r="C37" s="26"/>
      <c r="D37" s="46" t="s">
        <v>283</v>
      </c>
      <c r="E37" s="234">
        <v>3591.3</v>
      </c>
      <c r="F37" s="26"/>
      <c r="G37" s="46" t="s">
        <v>283</v>
      </c>
      <c r="H37" s="194">
        <v>53.1</v>
      </c>
      <c r="I37" s="26"/>
      <c r="J37" s="46" t="s">
        <v>283</v>
      </c>
      <c r="K37" s="194">
        <v>51</v>
      </c>
      <c r="L37" s="26"/>
      <c r="M37" s="46" t="s">
        <v>283</v>
      </c>
      <c r="N37" s="234">
        <v>2719.1</v>
      </c>
      <c r="O37" s="26"/>
      <c r="P37" s="46" t="s">
        <v>283</v>
      </c>
      <c r="Q37" s="194">
        <v>66.8</v>
      </c>
      <c r="R37" s="26"/>
      <c r="S37" s="46" t="s">
        <v>283</v>
      </c>
      <c r="T37" s="194">
        <v>65.900000000000006</v>
      </c>
      <c r="U37" s="26"/>
    </row>
    <row r="38" spans="1:21" ht="15.75" thickTop="1" x14ac:dyDescent="0.25">
      <c r="A38" s="12"/>
      <c r="B38" s="94"/>
      <c r="C38" s="94"/>
      <c r="D38" s="94"/>
      <c r="E38" s="94"/>
      <c r="F38" s="94"/>
      <c r="G38" s="94"/>
      <c r="H38" s="94"/>
      <c r="I38" s="94"/>
      <c r="J38" s="94"/>
      <c r="K38" s="94"/>
      <c r="L38" s="94"/>
      <c r="M38" s="94"/>
      <c r="N38" s="94"/>
      <c r="O38" s="94"/>
      <c r="P38" s="94"/>
      <c r="Q38" s="94"/>
      <c r="R38" s="94"/>
      <c r="S38" s="94"/>
      <c r="T38" s="94"/>
      <c r="U38" s="94"/>
    </row>
    <row r="39" spans="1:21" x14ac:dyDescent="0.25">
      <c r="A39" s="12"/>
      <c r="B39" s="94"/>
      <c r="C39" s="94"/>
      <c r="D39" s="94"/>
      <c r="E39" s="94"/>
      <c r="F39" s="94"/>
      <c r="G39" s="94"/>
      <c r="H39" s="94"/>
      <c r="I39" s="94"/>
      <c r="J39" s="94"/>
      <c r="K39" s="94"/>
      <c r="L39" s="94"/>
      <c r="M39" s="94"/>
      <c r="N39" s="94"/>
      <c r="O39" s="94"/>
      <c r="P39" s="94"/>
      <c r="Q39" s="94"/>
      <c r="R39" s="94"/>
      <c r="S39" s="94"/>
      <c r="T39" s="94"/>
      <c r="U39" s="94"/>
    </row>
    <row r="40" spans="1:21" ht="25.5" customHeight="1" x14ac:dyDescent="0.25">
      <c r="A40" s="12"/>
      <c r="B40" s="97" t="s">
        <v>987</v>
      </c>
      <c r="C40" s="97"/>
      <c r="D40" s="97"/>
      <c r="E40" s="97"/>
      <c r="F40" s="97"/>
      <c r="G40" s="97"/>
      <c r="H40" s="97"/>
      <c r="I40" s="97"/>
      <c r="J40" s="97"/>
      <c r="K40" s="97"/>
      <c r="L40" s="97"/>
      <c r="M40" s="97"/>
      <c r="N40" s="97"/>
      <c r="O40" s="97"/>
      <c r="P40" s="97"/>
      <c r="Q40" s="97"/>
      <c r="R40" s="97"/>
      <c r="S40" s="97"/>
      <c r="T40" s="97"/>
      <c r="U40" s="97"/>
    </row>
    <row r="41" spans="1:21" x14ac:dyDescent="0.25">
      <c r="A41" s="12"/>
      <c r="B41" s="96"/>
      <c r="C41" s="96"/>
      <c r="D41" s="96"/>
      <c r="E41" s="96"/>
      <c r="F41" s="96"/>
      <c r="G41" s="96"/>
      <c r="H41" s="96"/>
      <c r="I41" s="96"/>
      <c r="J41" s="96"/>
      <c r="K41" s="96"/>
      <c r="L41" s="96"/>
      <c r="M41" s="96"/>
      <c r="N41" s="96"/>
      <c r="O41" s="96"/>
      <c r="P41" s="96"/>
      <c r="Q41" s="96"/>
      <c r="R41" s="96"/>
      <c r="S41" s="96"/>
      <c r="T41" s="96"/>
      <c r="U41" s="96"/>
    </row>
    <row r="42" spans="1:21" x14ac:dyDescent="0.25">
      <c r="A42" s="12"/>
      <c r="B42" s="98" t="s">
        <v>988</v>
      </c>
      <c r="C42" s="98"/>
      <c r="D42" s="98"/>
      <c r="E42" s="98"/>
      <c r="F42" s="98"/>
      <c r="G42" s="98"/>
      <c r="H42" s="98"/>
      <c r="I42" s="98"/>
      <c r="J42" s="98"/>
      <c r="K42" s="98"/>
      <c r="L42" s="98"/>
      <c r="M42" s="98"/>
      <c r="N42" s="98"/>
      <c r="O42" s="98"/>
      <c r="P42" s="98"/>
      <c r="Q42" s="98"/>
      <c r="R42" s="98"/>
      <c r="S42" s="98"/>
      <c r="T42" s="98"/>
      <c r="U42" s="98"/>
    </row>
    <row r="43" spans="1:21" x14ac:dyDescent="0.25">
      <c r="A43" s="12"/>
      <c r="B43" s="94"/>
      <c r="C43" s="94"/>
      <c r="D43" s="94"/>
      <c r="E43" s="94"/>
      <c r="F43" s="94"/>
      <c r="G43" s="94"/>
      <c r="H43" s="94"/>
      <c r="I43" s="94"/>
      <c r="J43" s="94"/>
      <c r="K43" s="94"/>
      <c r="L43" s="94"/>
      <c r="M43" s="94"/>
      <c r="N43" s="94"/>
      <c r="O43" s="94"/>
      <c r="P43" s="94"/>
      <c r="Q43" s="94"/>
      <c r="R43" s="94"/>
      <c r="S43" s="94"/>
      <c r="T43" s="94"/>
      <c r="U43" s="94"/>
    </row>
    <row r="44" spans="1:21" ht="25.5" customHeight="1" x14ac:dyDescent="0.25">
      <c r="A44" s="12"/>
      <c r="B44" s="94" t="s">
        <v>989</v>
      </c>
      <c r="C44" s="94"/>
      <c r="D44" s="94"/>
      <c r="E44" s="94"/>
      <c r="F44" s="94"/>
      <c r="G44" s="94"/>
      <c r="H44" s="94"/>
      <c r="I44" s="94"/>
      <c r="J44" s="94"/>
      <c r="K44" s="94"/>
      <c r="L44" s="94"/>
      <c r="M44" s="94"/>
      <c r="N44" s="94"/>
      <c r="O44" s="94"/>
      <c r="P44" s="94"/>
      <c r="Q44" s="94"/>
      <c r="R44" s="94"/>
      <c r="S44" s="94"/>
      <c r="T44" s="94"/>
      <c r="U44" s="94"/>
    </row>
    <row r="45" spans="1:21" x14ac:dyDescent="0.25">
      <c r="A45" s="12"/>
      <c r="B45" s="94"/>
      <c r="C45" s="94"/>
      <c r="D45" s="94"/>
      <c r="E45" s="94"/>
      <c r="F45" s="94"/>
      <c r="G45" s="94"/>
      <c r="H45" s="94"/>
      <c r="I45" s="94"/>
      <c r="J45" s="94"/>
      <c r="K45" s="94"/>
      <c r="L45" s="94"/>
      <c r="M45" s="94"/>
      <c r="N45" s="94"/>
      <c r="O45" s="94"/>
      <c r="P45" s="94"/>
      <c r="Q45" s="94"/>
      <c r="R45" s="94"/>
      <c r="S45" s="94"/>
      <c r="T45" s="94"/>
      <c r="U45" s="94"/>
    </row>
    <row r="46" spans="1:21" x14ac:dyDescent="0.25">
      <c r="A46" s="12"/>
      <c r="B46" s="94" t="s">
        <v>990</v>
      </c>
      <c r="C46" s="94"/>
      <c r="D46" s="94"/>
      <c r="E46" s="94"/>
      <c r="F46" s="94"/>
      <c r="G46" s="94"/>
      <c r="H46" s="94"/>
      <c r="I46" s="94"/>
      <c r="J46" s="94"/>
      <c r="K46" s="94"/>
      <c r="L46" s="94"/>
      <c r="M46" s="94"/>
      <c r="N46" s="94"/>
      <c r="O46" s="94"/>
      <c r="P46" s="94"/>
      <c r="Q46" s="94"/>
      <c r="R46" s="94"/>
      <c r="S46" s="94"/>
      <c r="T46" s="94"/>
      <c r="U46" s="94"/>
    </row>
    <row r="47" spans="1:21" x14ac:dyDescent="0.25">
      <c r="A47" s="12"/>
      <c r="B47" s="94"/>
      <c r="C47" s="94"/>
      <c r="D47" s="94"/>
      <c r="E47" s="94"/>
      <c r="F47" s="94"/>
      <c r="G47" s="94"/>
      <c r="H47" s="94"/>
      <c r="I47" s="94"/>
      <c r="J47" s="94"/>
      <c r="K47" s="94"/>
      <c r="L47" s="94"/>
      <c r="M47" s="94"/>
      <c r="N47" s="94"/>
      <c r="O47" s="94"/>
      <c r="P47" s="94"/>
      <c r="Q47" s="94"/>
      <c r="R47" s="94"/>
      <c r="S47" s="94"/>
      <c r="T47" s="94"/>
      <c r="U47" s="94"/>
    </row>
    <row r="48" spans="1:21" x14ac:dyDescent="0.25">
      <c r="A48" s="12"/>
      <c r="B48" s="22" t="s">
        <v>418</v>
      </c>
      <c r="C48" s="51"/>
      <c r="D48" s="55" t="s">
        <v>992</v>
      </c>
      <c r="E48" s="51"/>
      <c r="F48" s="55" t="s">
        <v>381</v>
      </c>
      <c r="G48" s="55"/>
      <c r="H48" s="55"/>
      <c r="I48" s="55"/>
      <c r="J48" s="55"/>
      <c r="K48" s="51"/>
      <c r="L48" s="55" t="s">
        <v>318</v>
      </c>
      <c r="M48" s="55"/>
      <c r="N48" s="55"/>
      <c r="O48" s="55"/>
      <c r="P48" s="55"/>
      <c r="Q48" s="51"/>
    </row>
    <row r="49" spans="1:21" ht="15.75" thickBot="1" x14ac:dyDescent="0.3">
      <c r="A49" s="12"/>
      <c r="B49" s="22" t="s">
        <v>991</v>
      </c>
      <c r="C49" s="51"/>
      <c r="D49" s="55"/>
      <c r="E49" s="51"/>
      <c r="F49" s="52" t="s">
        <v>270</v>
      </c>
      <c r="G49" s="52"/>
      <c r="H49" s="52"/>
      <c r="I49" s="52"/>
      <c r="J49" s="52"/>
      <c r="K49" s="51"/>
      <c r="L49" s="52" t="s">
        <v>270</v>
      </c>
      <c r="M49" s="52"/>
      <c r="N49" s="52"/>
      <c r="O49" s="52"/>
      <c r="P49" s="52"/>
      <c r="Q49" s="51"/>
    </row>
    <row r="50" spans="1:21" ht="15.75" thickBot="1" x14ac:dyDescent="0.3">
      <c r="A50" s="12"/>
      <c r="B50" s="86" t="s">
        <v>993</v>
      </c>
      <c r="C50" s="19"/>
      <c r="D50" s="21" t="s">
        <v>994</v>
      </c>
      <c r="E50" s="19"/>
      <c r="F50" s="88">
        <v>2013</v>
      </c>
      <c r="G50" s="88"/>
      <c r="H50" s="24"/>
      <c r="I50" s="88">
        <v>2012</v>
      </c>
      <c r="J50" s="88"/>
      <c r="K50" s="19"/>
      <c r="L50" s="88">
        <v>2013</v>
      </c>
      <c r="M50" s="88"/>
      <c r="N50" s="24"/>
      <c r="O50" s="88">
        <v>2012</v>
      </c>
      <c r="P50" s="88"/>
      <c r="Q50" s="19"/>
    </row>
    <row r="51" spans="1:21" x14ac:dyDescent="0.25">
      <c r="A51" s="12"/>
      <c r="B51" s="80" t="s">
        <v>995</v>
      </c>
      <c r="C51" s="26"/>
      <c r="D51" s="81" t="s">
        <v>100</v>
      </c>
      <c r="E51" s="26"/>
      <c r="F51" s="43" t="s">
        <v>283</v>
      </c>
      <c r="G51" s="76" t="s">
        <v>284</v>
      </c>
      <c r="H51" s="26"/>
      <c r="I51" s="43" t="s">
        <v>283</v>
      </c>
      <c r="J51" s="76" t="s">
        <v>996</v>
      </c>
      <c r="K51" s="43" t="s">
        <v>330</v>
      </c>
      <c r="L51" s="43" t="s">
        <v>283</v>
      </c>
      <c r="M51" s="76" t="s">
        <v>997</v>
      </c>
      <c r="N51" s="43" t="s">
        <v>330</v>
      </c>
      <c r="O51" s="43" t="s">
        <v>283</v>
      </c>
      <c r="P51" s="76" t="s">
        <v>998</v>
      </c>
      <c r="Q51" s="43" t="s">
        <v>330</v>
      </c>
    </row>
    <row r="52" spans="1:21" ht="15.75" thickBot="1" x14ac:dyDescent="0.3">
      <c r="A52" s="12"/>
      <c r="B52" s="235" t="s">
        <v>999</v>
      </c>
      <c r="C52" s="18"/>
      <c r="D52" s="16" t="s">
        <v>96</v>
      </c>
      <c r="E52" s="18"/>
      <c r="F52" s="70" t="s">
        <v>284</v>
      </c>
      <c r="G52" s="70"/>
      <c r="H52" s="18"/>
      <c r="I52" s="70" t="s">
        <v>284</v>
      </c>
      <c r="J52" s="70"/>
      <c r="K52" s="18"/>
      <c r="L52" s="70">
        <v>0.1</v>
      </c>
      <c r="M52" s="70"/>
      <c r="N52" s="18"/>
      <c r="O52" s="70">
        <v>0.1</v>
      </c>
      <c r="P52" s="70"/>
      <c r="Q52" s="18"/>
    </row>
    <row r="53" spans="1:21" ht="15.75" thickBot="1" x14ac:dyDescent="0.3">
      <c r="A53" s="12"/>
      <c r="B53" s="78" t="s">
        <v>1000</v>
      </c>
      <c r="C53" s="26"/>
      <c r="D53" s="27"/>
      <c r="E53" s="26"/>
      <c r="F53" s="46" t="s">
        <v>283</v>
      </c>
      <c r="G53" s="50" t="s">
        <v>284</v>
      </c>
      <c r="H53" s="26"/>
      <c r="I53" s="46" t="s">
        <v>283</v>
      </c>
      <c r="J53" s="50">
        <v>2.1</v>
      </c>
      <c r="K53" s="26"/>
      <c r="L53" s="46" t="s">
        <v>283</v>
      </c>
      <c r="M53" s="50">
        <v>1.1000000000000001</v>
      </c>
      <c r="N53" s="26"/>
      <c r="O53" s="46" t="s">
        <v>283</v>
      </c>
      <c r="P53" s="50">
        <v>6.3</v>
      </c>
      <c r="Q53" s="26"/>
    </row>
    <row r="54" spans="1:21" ht="15.75" thickTop="1" x14ac:dyDescent="0.25">
      <c r="A54" s="12"/>
      <c r="B54" s="96"/>
      <c r="C54" s="96"/>
      <c r="D54" s="96"/>
      <c r="E54" s="96"/>
      <c r="F54" s="96"/>
      <c r="G54" s="96"/>
      <c r="H54" s="96"/>
      <c r="I54" s="96"/>
      <c r="J54" s="96"/>
      <c r="K54" s="96"/>
      <c r="L54" s="96"/>
      <c r="M54" s="96"/>
      <c r="N54" s="96"/>
      <c r="O54" s="96"/>
      <c r="P54" s="96"/>
      <c r="Q54" s="96"/>
      <c r="R54" s="96"/>
      <c r="S54" s="96"/>
      <c r="T54" s="96"/>
      <c r="U54" s="96"/>
    </row>
    <row r="55" spans="1:21" x14ac:dyDescent="0.25">
      <c r="A55" s="12"/>
      <c r="B55" s="94" t="s">
        <v>1001</v>
      </c>
      <c r="C55" s="94"/>
      <c r="D55" s="94"/>
      <c r="E55" s="94"/>
      <c r="F55" s="94"/>
      <c r="G55" s="94"/>
      <c r="H55" s="94"/>
      <c r="I55" s="94"/>
      <c r="J55" s="94"/>
      <c r="K55" s="94"/>
      <c r="L55" s="94"/>
      <c r="M55" s="94"/>
      <c r="N55" s="94"/>
      <c r="O55" s="94"/>
      <c r="P55" s="94"/>
      <c r="Q55" s="94"/>
      <c r="R55" s="94"/>
      <c r="S55" s="94"/>
      <c r="T55" s="94"/>
      <c r="U55" s="94"/>
    </row>
    <row r="56" spans="1:21" x14ac:dyDescent="0.25">
      <c r="A56" s="12"/>
      <c r="B56" s="94"/>
      <c r="C56" s="94"/>
      <c r="D56" s="94"/>
      <c r="E56" s="94"/>
      <c r="F56" s="94"/>
      <c r="G56" s="94"/>
      <c r="H56" s="94"/>
      <c r="I56" s="94"/>
      <c r="J56" s="94"/>
      <c r="K56" s="94"/>
      <c r="L56" s="94"/>
      <c r="M56" s="94"/>
      <c r="N56" s="94"/>
      <c r="O56" s="94"/>
      <c r="P56" s="94"/>
      <c r="Q56" s="94"/>
      <c r="R56" s="94"/>
      <c r="S56" s="94"/>
      <c r="T56" s="94"/>
      <c r="U56" s="94"/>
    </row>
    <row r="57" spans="1:21" ht="25.5" customHeight="1" x14ac:dyDescent="0.25">
      <c r="A57" s="12"/>
      <c r="B57" s="94" t="s">
        <v>1002</v>
      </c>
      <c r="C57" s="94"/>
      <c r="D57" s="94"/>
      <c r="E57" s="94"/>
      <c r="F57" s="94"/>
      <c r="G57" s="94"/>
      <c r="H57" s="94"/>
      <c r="I57" s="94"/>
      <c r="J57" s="94"/>
      <c r="K57" s="94"/>
      <c r="L57" s="94"/>
      <c r="M57" s="94"/>
      <c r="N57" s="94"/>
      <c r="O57" s="94"/>
      <c r="P57" s="94"/>
      <c r="Q57" s="94"/>
      <c r="R57" s="94"/>
      <c r="S57" s="94"/>
      <c r="T57" s="94"/>
      <c r="U57" s="94"/>
    </row>
    <row r="58" spans="1:21" x14ac:dyDescent="0.25">
      <c r="A58" s="12"/>
      <c r="B58" s="94"/>
      <c r="C58" s="94"/>
      <c r="D58" s="94"/>
      <c r="E58" s="94"/>
      <c r="F58" s="94"/>
      <c r="G58" s="94"/>
      <c r="H58" s="94"/>
      <c r="I58" s="94"/>
      <c r="J58" s="94"/>
      <c r="K58" s="94"/>
      <c r="L58" s="94"/>
      <c r="M58" s="94"/>
      <c r="N58" s="94"/>
      <c r="O58" s="94"/>
      <c r="P58" s="94"/>
      <c r="Q58" s="94"/>
      <c r="R58" s="94"/>
      <c r="S58" s="94"/>
      <c r="T58" s="94"/>
      <c r="U58" s="94"/>
    </row>
    <row r="59" spans="1:21" x14ac:dyDescent="0.25">
      <c r="A59" s="12"/>
      <c r="B59" s="98" t="s">
        <v>1003</v>
      </c>
      <c r="C59" s="98"/>
      <c r="D59" s="98"/>
      <c r="E59" s="98"/>
      <c r="F59" s="98"/>
      <c r="G59" s="98"/>
      <c r="H59" s="98"/>
      <c r="I59" s="98"/>
      <c r="J59" s="98"/>
      <c r="K59" s="98"/>
      <c r="L59" s="98"/>
      <c r="M59" s="98"/>
      <c r="N59" s="98"/>
      <c r="O59" s="98"/>
      <c r="P59" s="98"/>
      <c r="Q59" s="98"/>
      <c r="R59" s="98"/>
      <c r="S59" s="98"/>
      <c r="T59" s="98"/>
      <c r="U59" s="98"/>
    </row>
    <row r="60" spans="1:21" x14ac:dyDescent="0.25">
      <c r="A60" s="12"/>
      <c r="B60" s="94"/>
      <c r="C60" s="94"/>
      <c r="D60" s="94"/>
      <c r="E60" s="94"/>
      <c r="F60" s="94"/>
      <c r="G60" s="94"/>
      <c r="H60" s="94"/>
      <c r="I60" s="94"/>
      <c r="J60" s="94"/>
      <c r="K60" s="94"/>
      <c r="L60" s="94"/>
      <c r="M60" s="94"/>
      <c r="N60" s="94"/>
      <c r="O60" s="94"/>
      <c r="P60" s="94"/>
      <c r="Q60" s="94"/>
      <c r="R60" s="94"/>
      <c r="S60" s="94"/>
      <c r="T60" s="94"/>
      <c r="U60" s="94"/>
    </row>
    <row r="61" spans="1:21" ht="25.5" customHeight="1" x14ac:dyDescent="0.25">
      <c r="A61" s="12"/>
      <c r="B61" s="94" t="s">
        <v>1004</v>
      </c>
      <c r="C61" s="94"/>
      <c r="D61" s="94"/>
      <c r="E61" s="94"/>
      <c r="F61" s="94"/>
      <c r="G61" s="94"/>
      <c r="H61" s="94"/>
      <c r="I61" s="94"/>
      <c r="J61" s="94"/>
      <c r="K61" s="94"/>
      <c r="L61" s="94"/>
      <c r="M61" s="94"/>
      <c r="N61" s="94"/>
      <c r="O61" s="94"/>
      <c r="P61" s="94"/>
      <c r="Q61" s="94"/>
      <c r="R61" s="94"/>
      <c r="S61" s="94"/>
      <c r="T61" s="94"/>
      <c r="U61" s="94"/>
    </row>
    <row r="62" spans="1:21" x14ac:dyDescent="0.25">
      <c r="A62" s="12"/>
      <c r="B62" s="94"/>
      <c r="C62" s="94"/>
      <c r="D62" s="94"/>
      <c r="E62" s="94"/>
      <c r="F62" s="94"/>
      <c r="G62" s="94"/>
      <c r="H62" s="94"/>
      <c r="I62" s="94"/>
      <c r="J62" s="94"/>
      <c r="K62" s="94"/>
      <c r="L62" s="94"/>
      <c r="M62" s="94"/>
      <c r="N62" s="94"/>
      <c r="O62" s="94"/>
      <c r="P62" s="94"/>
      <c r="Q62" s="94"/>
      <c r="R62" s="94"/>
      <c r="S62" s="94"/>
      <c r="T62" s="94"/>
      <c r="U62" s="94"/>
    </row>
    <row r="63" spans="1:21" x14ac:dyDescent="0.25">
      <c r="A63" s="12"/>
      <c r="B63" s="22" t="s">
        <v>418</v>
      </c>
      <c r="C63" s="51"/>
      <c r="D63" s="55" t="s">
        <v>992</v>
      </c>
      <c r="E63" s="51"/>
      <c r="F63" s="55" t="s">
        <v>381</v>
      </c>
      <c r="G63" s="55"/>
      <c r="H63" s="55"/>
      <c r="I63" s="55"/>
      <c r="J63" s="55"/>
      <c r="K63" s="51"/>
      <c r="L63" s="55" t="s">
        <v>318</v>
      </c>
      <c r="M63" s="55"/>
      <c r="N63" s="55"/>
      <c r="O63" s="55"/>
      <c r="P63" s="55"/>
      <c r="Q63" s="51"/>
    </row>
    <row r="64" spans="1:21" ht="15.75" thickBot="1" x14ac:dyDescent="0.3">
      <c r="A64" s="12"/>
      <c r="B64" s="22" t="s">
        <v>1005</v>
      </c>
      <c r="C64" s="51"/>
      <c r="D64" s="55"/>
      <c r="E64" s="51"/>
      <c r="F64" s="52" t="s">
        <v>270</v>
      </c>
      <c r="G64" s="52"/>
      <c r="H64" s="52"/>
      <c r="I64" s="52"/>
      <c r="J64" s="52"/>
      <c r="K64" s="51"/>
      <c r="L64" s="52" t="s">
        <v>270</v>
      </c>
      <c r="M64" s="52"/>
      <c r="N64" s="52"/>
      <c r="O64" s="52"/>
      <c r="P64" s="52"/>
      <c r="Q64" s="51"/>
    </row>
    <row r="65" spans="1:21" ht="15.75" thickBot="1" x14ac:dyDescent="0.3">
      <c r="A65" s="12"/>
      <c r="B65" s="86" t="s">
        <v>993</v>
      </c>
      <c r="C65" s="19"/>
      <c r="D65" s="21" t="s">
        <v>994</v>
      </c>
      <c r="E65" s="19"/>
      <c r="F65" s="88">
        <v>2013</v>
      </c>
      <c r="G65" s="88"/>
      <c r="H65" s="24"/>
      <c r="I65" s="88">
        <v>2012</v>
      </c>
      <c r="J65" s="88"/>
      <c r="K65" s="19"/>
      <c r="L65" s="88">
        <v>2013</v>
      </c>
      <c r="M65" s="88"/>
      <c r="N65" s="24"/>
      <c r="O65" s="88">
        <v>2012</v>
      </c>
      <c r="P65" s="88"/>
      <c r="Q65" s="19"/>
    </row>
    <row r="66" spans="1:21" x14ac:dyDescent="0.25">
      <c r="A66" s="12"/>
      <c r="B66" s="80" t="s">
        <v>1006</v>
      </c>
      <c r="C66" s="26"/>
      <c r="D66" s="81" t="s">
        <v>1007</v>
      </c>
      <c r="E66" s="26"/>
      <c r="F66" s="43" t="s">
        <v>283</v>
      </c>
      <c r="G66" s="76" t="s">
        <v>1008</v>
      </c>
      <c r="H66" s="43" t="s">
        <v>330</v>
      </c>
      <c r="I66" s="43" t="s">
        <v>283</v>
      </c>
      <c r="J66" s="76">
        <v>0.1</v>
      </c>
      <c r="K66" s="26"/>
      <c r="L66" s="43" t="s">
        <v>283</v>
      </c>
      <c r="M66" s="76">
        <v>0.9</v>
      </c>
      <c r="N66" s="26"/>
      <c r="O66" s="43" t="s">
        <v>283</v>
      </c>
      <c r="P66" s="76" t="s">
        <v>1009</v>
      </c>
      <c r="Q66" s="43" t="s">
        <v>330</v>
      </c>
    </row>
    <row r="67" spans="1:21" x14ac:dyDescent="0.25">
      <c r="A67" s="12"/>
      <c r="B67" s="235" t="s">
        <v>982</v>
      </c>
      <c r="C67" s="18"/>
      <c r="D67" s="16" t="s">
        <v>1007</v>
      </c>
      <c r="E67" s="18"/>
      <c r="F67" s="66" t="s">
        <v>1010</v>
      </c>
      <c r="G67" s="66"/>
      <c r="H67" s="14" t="s">
        <v>330</v>
      </c>
      <c r="I67" s="66" t="s">
        <v>1008</v>
      </c>
      <c r="J67" s="66"/>
      <c r="K67" s="14" t="s">
        <v>330</v>
      </c>
      <c r="L67" s="66">
        <v>0.3</v>
      </c>
      <c r="M67" s="66"/>
      <c r="N67" s="18"/>
      <c r="O67" s="66" t="s">
        <v>997</v>
      </c>
      <c r="P67" s="66"/>
      <c r="Q67" s="14" t="s">
        <v>330</v>
      </c>
    </row>
    <row r="68" spans="1:21" ht="15.75" thickBot="1" x14ac:dyDescent="0.3">
      <c r="A68" s="12"/>
      <c r="B68" s="80" t="s">
        <v>1011</v>
      </c>
      <c r="C68" s="26"/>
      <c r="D68" s="81" t="s">
        <v>1012</v>
      </c>
      <c r="E68" s="26"/>
      <c r="F68" s="68">
        <v>7.2</v>
      </c>
      <c r="G68" s="68"/>
      <c r="H68" s="26"/>
      <c r="I68" s="68">
        <v>6.3</v>
      </c>
      <c r="J68" s="68"/>
      <c r="K68" s="26"/>
      <c r="L68" s="68">
        <v>20.399999999999999</v>
      </c>
      <c r="M68" s="68"/>
      <c r="N68" s="26"/>
      <c r="O68" s="68">
        <v>18.600000000000001</v>
      </c>
      <c r="P68" s="68"/>
      <c r="Q68" s="26"/>
    </row>
    <row r="69" spans="1:21" ht="15.75" thickBot="1" x14ac:dyDescent="0.3">
      <c r="A69" s="12"/>
      <c r="B69" s="77" t="s">
        <v>1000</v>
      </c>
      <c r="C69" s="18"/>
      <c r="D69" s="29"/>
      <c r="E69" s="18"/>
      <c r="F69" s="40" t="s">
        <v>283</v>
      </c>
      <c r="G69" s="73">
        <v>6.8</v>
      </c>
      <c r="H69" s="18"/>
      <c r="I69" s="40" t="s">
        <v>283</v>
      </c>
      <c r="J69" s="73">
        <v>6.1</v>
      </c>
      <c r="K69" s="18"/>
      <c r="L69" s="40" t="s">
        <v>283</v>
      </c>
      <c r="M69" s="73">
        <v>21.6</v>
      </c>
      <c r="N69" s="18"/>
      <c r="O69" s="40" t="s">
        <v>283</v>
      </c>
      <c r="P69" s="73">
        <v>17.100000000000001</v>
      </c>
      <c r="Q69" s="18"/>
    </row>
    <row r="70" spans="1:21" ht="15.75" thickTop="1" x14ac:dyDescent="0.25">
      <c r="A70" s="12"/>
      <c r="B70" s="94"/>
      <c r="C70" s="94"/>
      <c r="D70" s="94"/>
      <c r="E70" s="94"/>
      <c r="F70" s="94"/>
      <c r="G70" s="94"/>
      <c r="H70" s="94"/>
      <c r="I70" s="94"/>
      <c r="J70" s="94"/>
      <c r="K70" s="94"/>
      <c r="L70" s="94"/>
      <c r="M70" s="94"/>
      <c r="N70" s="94"/>
      <c r="O70" s="94"/>
      <c r="P70" s="94"/>
      <c r="Q70" s="94"/>
      <c r="R70" s="94"/>
      <c r="S70" s="94"/>
      <c r="T70" s="94"/>
      <c r="U70" s="94"/>
    </row>
    <row r="71" spans="1:21" x14ac:dyDescent="0.25">
      <c r="A71" s="12"/>
      <c r="B71" s="98" t="s">
        <v>1013</v>
      </c>
      <c r="C71" s="98"/>
      <c r="D71" s="98"/>
      <c r="E71" s="98"/>
      <c r="F71" s="98"/>
      <c r="G71" s="98"/>
      <c r="H71" s="98"/>
      <c r="I71" s="98"/>
      <c r="J71" s="98"/>
      <c r="K71" s="98"/>
      <c r="L71" s="98"/>
      <c r="M71" s="98"/>
      <c r="N71" s="98"/>
      <c r="O71" s="98"/>
      <c r="P71" s="98"/>
      <c r="Q71" s="98"/>
      <c r="R71" s="98"/>
      <c r="S71" s="98"/>
      <c r="T71" s="98"/>
      <c r="U71" s="98"/>
    </row>
    <row r="72" spans="1:21" x14ac:dyDescent="0.25">
      <c r="A72" s="12"/>
      <c r="B72" s="94"/>
      <c r="C72" s="94"/>
      <c r="D72" s="94"/>
      <c r="E72" s="94"/>
      <c r="F72" s="94"/>
      <c r="G72" s="94"/>
      <c r="H72" s="94"/>
      <c r="I72" s="94"/>
      <c r="J72" s="94"/>
      <c r="K72" s="94"/>
      <c r="L72" s="94"/>
      <c r="M72" s="94"/>
      <c r="N72" s="94"/>
      <c r="O72" s="94"/>
      <c r="P72" s="94"/>
      <c r="Q72" s="94"/>
      <c r="R72" s="94"/>
      <c r="S72" s="94"/>
      <c r="T72" s="94"/>
      <c r="U72" s="94"/>
    </row>
    <row r="73" spans="1:21" ht="38.25" customHeight="1" x14ac:dyDescent="0.25">
      <c r="A73" s="12"/>
      <c r="B73" s="94" t="s">
        <v>1014</v>
      </c>
      <c r="C73" s="94"/>
      <c r="D73" s="94"/>
      <c r="E73" s="94"/>
      <c r="F73" s="94"/>
      <c r="G73" s="94"/>
      <c r="H73" s="94"/>
      <c r="I73" s="94"/>
      <c r="J73" s="94"/>
      <c r="K73" s="94"/>
      <c r="L73" s="94"/>
      <c r="M73" s="94"/>
      <c r="N73" s="94"/>
      <c r="O73" s="94"/>
      <c r="P73" s="94"/>
      <c r="Q73" s="94"/>
      <c r="R73" s="94"/>
      <c r="S73" s="94"/>
      <c r="T73" s="94"/>
      <c r="U73" s="94"/>
    </row>
    <row r="74" spans="1:21" x14ac:dyDescent="0.25">
      <c r="A74" s="12"/>
      <c r="B74" s="94"/>
      <c r="C74" s="94"/>
      <c r="D74" s="94"/>
      <c r="E74" s="94"/>
      <c r="F74" s="94"/>
      <c r="G74" s="94"/>
      <c r="H74" s="94"/>
      <c r="I74" s="94"/>
      <c r="J74" s="94"/>
      <c r="K74" s="94"/>
      <c r="L74" s="94"/>
      <c r="M74" s="94"/>
      <c r="N74" s="94"/>
      <c r="O74" s="94"/>
      <c r="P74" s="94"/>
      <c r="Q74" s="94"/>
      <c r="R74" s="94"/>
      <c r="S74" s="94"/>
      <c r="T74" s="94"/>
      <c r="U74" s="94"/>
    </row>
    <row r="75" spans="1:21" ht="25.5" customHeight="1" x14ac:dyDescent="0.25">
      <c r="A75" s="12"/>
      <c r="B75" s="94" t="s">
        <v>1015</v>
      </c>
      <c r="C75" s="94"/>
      <c r="D75" s="94"/>
      <c r="E75" s="94"/>
      <c r="F75" s="94"/>
      <c r="G75" s="94"/>
      <c r="H75" s="94"/>
      <c r="I75" s="94"/>
      <c r="J75" s="94"/>
      <c r="K75" s="94"/>
      <c r="L75" s="94"/>
      <c r="M75" s="94"/>
      <c r="N75" s="94"/>
      <c r="O75" s="94"/>
      <c r="P75" s="94"/>
      <c r="Q75" s="94"/>
      <c r="R75" s="94"/>
      <c r="S75" s="94"/>
      <c r="T75" s="94"/>
      <c r="U75" s="94"/>
    </row>
    <row r="76" spans="1:21" x14ac:dyDescent="0.25">
      <c r="A76" s="12"/>
      <c r="B76" s="94"/>
      <c r="C76" s="94"/>
      <c r="D76" s="94"/>
      <c r="E76" s="94"/>
      <c r="F76" s="94"/>
      <c r="G76" s="94"/>
      <c r="H76" s="94"/>
      <c r="I76" s="94"/>
      <c r="J76" s="94"/>
      <c r="K76" s="94"/>
      <c r="L76" s="94"/>
      <c r="M76" s="94"/>
      <c r="N76" s="94"/>
      <c r="O76" s="94"/>
      <c r="P76" s="94"/>
      <c r="Q76" s="94"/>
      <c r="R76" s="94"/>
      <c r="S76" s="94"/>
      <c r="T76" s="94"/>
      <c r="U76" s="94"/>
    </row>
    <row r="77" spans="1:21" x14ac:dyDescent="0.25">
      <c r="A77" s="12"/>
      <c r="B77" s="94" t="s">
        <v>1016</v>
      </c>
      <c r="C77" s="94"/>
      <c r="D77" s="94"/>
      <c r="E77" s="94"/>
      <c r="F77" s="94"/>
      <c r="G77" s="94"/>
      <c r="H77" s="94"/>
      <c r="I77" s="94"/>
      <c r="J77" s="94"/>
      <c r="K77" s="94"/>
      <c r="L77" s="94"/>
      <c r="M77" s="94"/>
      <c r="N77" s="94"/>
      <c r="O77" s="94"/>
      <c r="P77" s="94"/>
      <c r="Q77" s="94"/>
      <c r="R77" s="94"/>
      <c r="S77" s="94"/>
      <c r="T77" s="94"/>
      <c r="U77" s="94"/>
    </row>
    <row r="78" spans="1:21" x14ac:dyDescent="0.25">
      <c r="A78" s="12"/>
      <c r="B78" s="94"/>
      <c r="C78" s="94"/>
      <c r="D78" s="94"/>
      <c r="E78" s="94"/>
      <c r="F78" s="94"/>
      <c r="G78" s="94"/>
      <c r="H78" s="94"/>
      <c r="I78" s="94"/>
      <c r="J78" s="94"/>
      <c r="K78" s="94"/>
      <c r="L78" s="94"/>
      <c r="M78" s="94"/>
      <c r="N78" s="94"/>
      <c r="O78" s="94"/>
      <c r="P78" s="94"/>
      <c r="Q78" s="94"/>
      <c r="R78" s="94"/>
      <c r="S78" s="94"/>
      <c r="T78" s="94"/>
      <c r="U78" s="94"/>
    </row>
  </sheetData>
  <mergeCells count="196">
    <mergeCell ref="B73:U73"/>
    <mergeCell ref="B74:U74"/>
    <mergeCell ref="B75:U75"/>
    <mergeCell ref="B76:U76"/>
    <mergeCell ref="B77:U77"/>
    <mergeCell ref="B78:U78"/>
    <mergeCell ref="B60:U60"/>
    <mergeCell ref="B61:U61"/>
    <mergeCell ref="B62:U62"/>
    <mergeCell ref="B70:U70"/>
    <mergeCell ref="B71:U71"/>
    <mergeCell ref="B72:U72"/>
    <mergeCell ref="B54:U54"/>
    <mergeCell ref="B55:U55"/>
    <mergeCell ref="B56:U56"/>
    <mergeCell ref="B57:U57"/>
    <mergeCell ref="B58:U58"/>
    <mergeCell ref="B59:U59"/>
    <mergeCell ref="B42:U42"/>
    <mergeCell ref="B43:U43"/>
    <mergeCell ref="B44:U44"/>
    <mergeCell ref="B45:U45"/>
    <mergeCell ref="B46:U46"/>
    <mergeCell ref="B47:U47"/>
    <mergeCell ref="B9:U9"/>
    <mergeCell ref="B10:U10"/>
    <mergeCell ref="B38:U38"/>
    <mergeCell ref="B39:U39"/>
    <mergeCell ref="B40:U40"/>
    <mergeCell ref="B41:U41"/>
    <mergeCell ref="A1:A2"/>
    <mergeCell ref="B1:U1"/>
    <mergeCell ref="B2:U2"/>
    <mergeCell ref="B3:U3"/>
    <mergeCell ref="A4:A78"/>
    <mergeCell ref="B4:U4"/>
    <mergeCell ref="B5:U5"/>
    <mergeCell ref="B6:U6"/>
    <mergeCell ref="B7:U7"/>
    <mergeCell ref="B8:U8"/>
    <mergeCell ref="F67:G67"/>
    <mergeCell ref="I67:J67"/>
    <mergeCell ref="L67:M67"/>
    <mergeCell ref="O67:P67"/>
    <mergeCell ref="F68:G68"/>
    <mergeCell ref="I68:J68"/>
    <mergeCell ref="L68:M68"/>
    <mergeCell ref="O68:P68"/>
    <mergeCell ref="L63:P63"/>
    <mergeCell ref="L64:P64"/>
    <mergeCell ref="Q63:Q64"/>
    <mergeCell ref="F65:G65"/>
    <mergeCell ref="I65:J65"/>
    <mergeCell ref="L65:M65"/>
    <mergeCell ref="O65:P65"/>
    <mergeCell ref="F52:G52"/>
    <mergeCell ref="I52:J52"/>
    <mergeCell ref="L52:M52"/>
    <mergeCell ref="O52:P52"/>
    <mergeCell ref="C63:C64"/>
    <mergeCell ref="D63:D64"/>
    <mergeCell ref="E63:E64"/>
    <mergeCell ref="F63:J63"/>
    <mergeCell ref="F64:J64"/>
    <mergeCell ref="K63:K64"/>
    <mergeCell ref="L48:P48"/>
    <mergeCell ref="L49:P49"/>
    <mergeCell ref="Q48:Q49"/>
    <mergeCell ref="F50:G50"/>
    <mergeCell ref="I50:J50"/>
    <mergeCell ref="L50:M50"/>
    <mergeCell ref="O50:P50"/>
    <mergeCell ref="C48:C49"/>
    <mergeCell ref="D48:D49"/>
    <mergeCell ref="E48:E49"/>
    <mergeCell ref="F48:J48"/>
    <mergeCell ref="F49:J49"/>
    <mergeCell ref="K48:K49"/>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P12:Q12"/>
    <mergeCell ref="P13:Q13"/>
    <mergeCell ref="R12:R13"/>
    <mergeCell ref="S12:T12"/>
    <mergeCell ref="S13:T13"/>
    <mergeCell ref="U12:U13"/>
    <mergeCell ref="J12:K12"/>
    <mergeCell ref="J13:K13"/>
    <mergeCell ref="L12:L13"/>
    <mergeCell ref="M12:N12"/>
    <mergeCell ref="M13:N13"/>
    <mergeCell ref="O12:O13"/>
    <mergeCell ref="D11:K11"/>
    <mergeCell ref="M11:T11"/>
    <mergeCell ref="B12:B13"/>
    <mergeCell ref="C12:C13"/>
    <mergeCell ref="D12:E12"/>
    <mergeCell ref="D13:E13"/>
    <mergeCell ref="F12:F13"/>
    <mergeCell ref="G12:H12"/>
    <mergeCell ref="G13: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8.85546875" customWidth="1"/>
    <col min="5" max="5" width="31.28515625" customWidth="1"/>
    <col min="6" max="6" width="36.5703125" customWidth="1"/>
    <col min="7" max="7" width="8.85546875" customWidth="1"/>
    <col min="8" max="8" width="25.85546875" customWidth="1"/>
    <col min="9" max="9" width="7.42578125" customWidth="1"/>
    <col min="10" max="10" width="8.85546875" customWidth="1"/>
    <col min="11" max="11" width="31.28515625" customWidth="1"/>
    <col min="12" max="12" width="36.5703125" customWidth="1"/>
    <col min="13" max="13" width="8.85546875" customWidth="1"/>
    <col min="14" max="14" width="34" customWidth="1"/>
    <col min="15" max="15" width="7.42578125" customWidth="1"/>
    <col min="16" max="16" width="8.85546875" customWidth="1"/>
    <col min="17" max="17" width="29.85546875" customWidth="1"/>
    <col min="18" max="18" width="7.42578125" customWidth="1"/>
    <col min="19" max="19" width="8.85546875" customWidth="1"/>
    <col min="20" max="20" width="27.140625" customWidth="1"/>
    <col min="21" max="21" width="36.5703125" customWidth="1"/>
  </cols>
  <sheetData>
    <row r="1" spans="1:21" ht="15" customHeight="1" x14ac:dyDescent="0.25">
      <c r="A1" s="7" t="s">
        <v>10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01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017</v>
      </c>
      <c r="B4" s="11" t="s">
        <v>4</v>
      </c>
      <c r="C4" s="11"/>
      <c r="D4" s="11"/>
      <c r="E4" s="11"/>
      <c r="F4" s="11"/>
      <c r="G4" s="11"/>
      <c r="H4" s="11"/>
      <c r="I4" s="11"/>
      <c r="J4" s="11"/>
      <c r="K4" s="11"/>
      <c r="L4" s="11"/>
      <c r="M4" s="11"/>
      <c r="N4" s="11"/>
      <c r="O4" s="11"/>
      <c r="P4" s="11"/>
      <c r="Q4" s="11"/>
      <c r="R4" s="11"/>
      <c r="S4" s="11"/>
      <c r="T4" s="11"/>
      <c r="U4" s="11"/>
    </row>
    <row r="5" spans="1:21" x14ac:dyDescent="0.25">
      <c r="A5" s="12"/>
      <c r="B5" s="93" t="s">
        <v>1018</v>
      </c>
      <c r="C5" s="93"/>
      <c r="D5" s="93"/>
      <c r="E5" s="93"/>
      <c r="F5" s="93"/>
      <c r="G5" s="93"/>
      <c r="H5" s="93"/>
      <c r="I5" s="93"/>
      <c r="J5" s="93"/>
      <c r="K5" s="93"/>
      <c r="L5" s="93"/>
      <c r="M5" s="93"/>
      <c r="N5" s="93"/>
      <c r="O5" s="93"/>
      <c r="P5" s="93"/>
      <c r="Q5" s="93"/>
      <c r="R5" s="93"/>
      <c r="S5" s="93"/>
      <c r="T5" s="93"/>
      <c r="U5" s="93"/>
    </row>
    <row r="6" spans="1:21" x14ac:dyDescent="0.25">
      <c r="A6" s="12"/>
      <c r="B6" s="94"/>
      <c r="C6" s="94"/>
      <c r="D6" s="94"/>
      <c r="E6" s="94"/>
      <c r="F6" s="94"/>
      <c r="G6" s="94"/>
      <c r="H6" s="94"/>
      <c r="I6" s="94"/>
      <c r="J6" s="94"/>
      <c r="K6" s="94"/>
      <c r="L6" s="94"/>
      <c r="M6" s="94"/>
      <c r="N6" s="94"/>
      <c r="O6" s="94"/>
      <c r="P6" s="94"/>
      <c r="Q6" s="94"/>
      <c r="R6" s="94"/>
      <c r="S6" s="94"/>
      <c r="T6" s="94"/>
      <c r="U6" s="94"/>
    </row>
    <row r="7" spans="1:21" ht="38.25" customHeight="1" x14ac:dyDescent="0.25">
      <c r="A7" s="12"/>
      <c r="B7" s="94" t="s">
        <v>1019</v>
      </c>
      <c r="C7" s="94"/>
      <c r="D7" s="94"/>
      <c r="E7" s="94"/>
      <c r="F7" s="94"/>
      <c r="G7" s="94"/>
      <c r="H7" s="94"/>
      <c r="I7" s="94"/>
      <c r="J7" s="94"/>
      <c r="K7" s="94"/>
      <c r="L7" s="94"/>
      <c r="M7" s="94"/>
      <c r="N7" s="94"/>
      <c r="O7" s="94"/>
      <c r="P7" s="94"/>
      <c r="Q7" s="94"/>
      <c r="R7" s="94"/>
      <c r="S7" s="94"/>
      <c r="T7" s="94"/>
      <c r="U7" s="94"/>
    </row>
    <row r="8" spans="1:21" x14ac:dyDescent="0.25">
      <c r="A8" s="12"/>
      <c r="B8" s="94"/>
      <c r="C8" s="94"/>
      <c r="D8" s="94"/>
      <c r="E8" s="94"/>
      <c r="F8" s="94"/>
      <c r="G8" s="94"/>
      <c r="H8" s="94"/>
      <c r="I8" s="94"/>
      <c r="J8" s="94"/>
      <c r="K8" s="94"/>
      <c r="L8" s="94"/>
      <c r="M8" s="94"/>
      <c r="N8" s="94"/>
      <c r="O8" s="94"/>
      <c r="P8" s="94"/>
      <c r="Q8" s="94"/>
      <c r="R8" s="94"/>
      <c r="S8" s="94"/>
      <c r="T8" s="94"/>
      <c r="U8" s="94"/>
    </row>
    <row r="9" spans="1:21" x14ac:dyDescent="0.25">
      <c r="A9" s="12"/>
      <c r="B9" s="94" t="s">
        <v>1020</v>
      </c>
      <c r="C9" s="94"/>
      <c r="D9" s="94"/>
      <c r="E9" s="94"/>
      <c r="F9" s="94"/>
      <c r="G9" s="94"/>
      <c r="H9" s="94"/>
      <c r="I9" s="94"/>
      <c r="J9" s="94"/>
      <c r="K9" s="94"/>
      <c r="L9" s="94"/>
      <c r="M9" s="94"/>
      <c r="N9" s="94"/>
      <c r="O9" s="94"/>
      <c r="P9" s="94"/>
      <c r="Q9" s="94"/>
      <c r="R9" s="94"/>
      <c r="S9" s="94"/>
      <c r="T9" s="94"/>
      <c r="U9" s="94"/>
    </row>
    <row r="10" spans="1:21" x14ac:dyDescent="0.25">
      <c r="A10" s="12"/>
      <c r="B10" s="94"/>
      <c r="C10" s="94"/>
      <c r="D10" s="94"/>
      <c r="E10" s="94"/>
      <c r="F10" s="94"/>
      <c r="G10" s="94"/>
      <c r="H10" s="94"/>
      <c r="I10" s="94"/>
      <c r="J10" s="94"/>
      <c r="K10" s="94"/>
      <c r="L10" s="94"/>
      <c r="M10" s="94"/>
      <c r="N10" s="94"/>
      <c r="O10" s="94"/>
      <c r="P10" s="94"/>
      <c r="Q10" s="94"/>
      <c r="R10" s="94"/>
      <c r="S10" s="94"/>
      <c r="T10" s="94"/>
      <c r="U10" s="94"/>
    </row>
    <row r="11" spans="1:21" x14ac:dyDescent="0.25">
      <c r="A11" s="12"/>
      <c r="B11" s="94" t="s">
        <v>1021</v>
      </c>
      <c r="C11" s="94"/>
      <c r="D11" s="94"/>
      <c r="E11" s="94"/>
      <c r="F11" s="94"/>
      <c r="G11" s="94"/>
      <c r="H11" s="94"/>
      <c r="I11" s="94"/>
      <c r="J11" s="94"/>
      <c r="K11" s="94"/>
      <c r="L11" s="94"/>
      <c r="M11" s="94"/>
      <c r="N11" s="94"/>
      <c r="O11" s="94"/>
      <c r="P11" s="94"/>
      <c r="Q11" s="94"/>
      <c r="R11" s="94"/>
      <c r="S11" s="94"/>
      <c r="T11" s="94"/>
      <c r="U11" s="94"/>
    </row>
    <row r="12" spans="1:21" x14ac:dyDescent="0.25">
      <c r="A12" s="12"/>
      <c r="B12" s="94"/>
      <c r="C12" s="94"/>
      <c r="D12" s="94"/>
      <c r="E12" s="94"/>
      <c r="F12" s="94"/>
      <c r="G12" s="94"/>
      <c r="H12" s="94"/>
      <c r="I12" s="94"/>
      <c r="J12" s="94"/>
      <c r="K12" s="94"/>
      <c r="L12" s="94"/>
      <c r="M12" s="94"/>
      <c r="N12" s="94"/>
      <c r="O12" s="94"/>
      <c r="P12" s="94"/>
      <c r="Q12" s="94"/>
      <c r="R12" s="94"/>
      <c r="S12" s="94"/>
      <c r="T12" s="94"/>
      <c r="U12" s="94"/>
    </row>
    <row r="13" spans="1:21" x14ac:dyDescent="0.25">
      <c r="A13" s="12"/>
      <c r="B13" s="79"/>
      <c r="C13" s="51"/>
      <c r="D13" s="55" t="s">
        <v>446</v>
      </c>
      <c r="E13" s="55"/>
      <c r="F13" s="51"/>
      <c r="G13" s="55" t="s">
        <v>446</v>
      </c>
      <c r="H13" s="55"/>
      <c r="I13" s="51"/>
      <c r="J13" s="55" t="s">
        <v>1022</v>
      </c>
      <c r="K13" s="55"/>
      <c r="L13" s="51"/>
      <c r="M13" s="55" t="s">
        <v>1024</v>
      </c>
      <c r="N13" s="55"/>
      <c r="O13" s="55"/>
      <c r="P13" s="55"/>
      <c r="Q13" s="55"/>
      <c r="R13" s="51"/>
      <c r="S13" s="51"/>
      <c r="T13" s="51"/>
      <c r="U13" s="51"/>
    </row>
    <row r="14" spans="1:21" x14ac:dyDescent="0.25">
      <c r="A14" s="12"/>
      <c r="B14" s="79"/>
      <c r="C14" s="51"/>
      <c r="D14" s="55"/>
      <c r="E14" s="55"/>
      <c r="F14" s="51"/>
      <c r="G14" s="55"/>
      <c r="H14" s="55"/>
      <c r="I14" s="51"/>
      <c r="J14" s="55" t="s">
        <v>1023</v>
      </c>
      <c r="K14" s="55"/>
      <c r="L14" s="51"/>
      <c r="M14" s="55" t="s">
        <v>1025</v>
      </c>
      <c r="N14" s="55"/>
      <c r="O14" s="55"/>
      <c r="P14" s="55"/>
      <c r="Q14" s="55"/>
      <c r="R14" s="51"/>
      <c r="S14" s="51"/>
      <c r="T14" s="51"/>
      <c r="U14" s="51"/>
    </row>
    <row r="15" spans="1:21" ht="15.75" thickBot="1" x14ac:dyDescent="0.3">
      <c r="A15" s="12"/>
      <c r="B15" s="79"/>
      <c r="C15" s="51"/>
      <c r="D15" s="55"/>
      <c r="E15" s="55"/>
      <c r="F15" s="51"/>
      <c r="G15" s="55"/>
      <c r="H15" s="55"/>
      <c r="I15" s="51"/>
      <c r="J15" s="11"/>
      <c r="K15" s="11"/>
      <c r="L15" s="51"/>
      <c r="M15" s="52" t="s">
        <v>1026</v>
      </c>
      <c r="N15" s="52"/>
      <c r="O15" s="52"/>
      <c r="P15" s="52"/>
      <c r="Q15" s="52"/>
      <c r="R15" s="51"/>
      <c r="S15" s="51"/>
      <c r="T15" s="51"/>
      <c r="U15" s="51"/>
    </row>
    <row r="16" spans="1:21" x14ac:dyDescent="0.25">
      <c r="A16" s="12"/>
      <c r="B16" s="53" t="s">
        <v>1027</v>
      </c>
      <c r="C16" s="51"/>
      <c r="D16" s="55" t="s">
        <v>419</v>
      </c>
      <c r="E16" s="55"/>
      <c r="F16" s="51"/>
      <c r="G16" s="55" t="s">
        <v>419</v>
      </c>
      <c r="H16" s="55"/>
      <c r="I16" s="51"/>
      <c r="J16" s="55" t="s">
        <v>1029</v>
      </c>
      <c r="K16" s="55"/>
      <c r="L16" s="51"/>
      <c r="M16" s="57" t="s">
        <v>98</v>
      </c>
      <c r="N16" s="57"/>
      <c r="O16" s="58"/>
      <c r="P16" s="57" t="s">
        <v>1031</v>
      </c>
      <c r="Q16" s="57"/>
      <c r="R16" s="51"/>
      <c r="S16" s="55" t="s">
        <v>1032</v>
      </c>
      <c r="T16" s="55"/>
      <c r="U16" s="51"/>
    </row>
    <row r="17" spans="1:21" ht="15.75" thickBot="1" x14ac:dyDescent="0.3">
      <c r="A17" s="12"/>
      <c r="B17" s="54"/>
      <c r="C17" s="51"/>
      <c r="D17" s="52" t="s">
        <v>701</v>
      </c>
      <c r="E17" s="52"/>
      <c r="F17" s="51"/>
      <c r="G17" s="52" t="s">
        <v>1028</v>
      </c>
      <c r="H17" s="52"/>
      <c r="I17" s="51"/>
      <c r="J17" s="52" t="s">
        <v>1026</v>
      </c>
      <c r="K17" s="52"/>
      <c r="L17" s="51"/>
      <c r="M17" s="52" t="s">
        <v>1030</v>
      </c>
      <c r="N17" s="52"/>
      <c r="O17" s="59"/>
      <c r="P17" s="52" t="s">
        <v>1030</v>
      </c>
      <c r="Q17" s="52"/>
      <c r="R17" s="51"/>
      <c r="S17" s="52" t="s">
        <v>419</v>
      </c>
      <c r="T17" s="52"/>
      <c r="U17" s="51"/>
    </row>
    <row r="18" spans="1:21" x14ac:dyDescent="0.25">
      <c r="A18" s="12"/>
      <c r="B18" s="25" t="s">
        <v>452</v>
      </c>
      <c r="C18" s="26"/>
      <c r="D18" s="61"/>
      <c r="E18" s="61"/>
      <c r="F18" s="26"/>
      <c r="G18" s="61"/>
      <c r="H18" s="61"/>
      <c r="I18" s="26"/>
      <c r="J18" s="61"/>
      <c r="K18" s="61"/>
      <c r="L18" s="26"/>
      <c r="M18" s="61"/>
      <c r="N18" s="61"/>
      <c r="O18" s="26"/>
      <c r="P18" s="61"/>
      <c r="Q18" s="61"/>
      <c r="R18" s="26"/>
      <c r="S18" s="61"/>
      <c r="T18" s="61"/>
      <c r="U18" s="26"/>
    </row>
    <row r="19" spans="1:21" x14ac:dyDescent="0.25">
      <c r="A19" s="12"/>
      <c r="B19" s="72" t="s">
        <v>1033</v>
      </c>
      <c r="C19" s="18"/>
      <c r="D19" s="62"/>
      <c r="E19" s="62"/>
      <c r="F19" s="18"/>
      <c r="G19" s="62"/>
      <c r="H19" s="62"/>
      <c r="I19" s="18"/>
      <c r="J19" s="62"/>
      <c r="K19" s="62"/>
      <c r="L19" s="18"/>
      <c r="M19" s="62"/>
      <c r="N19" s="62"/>
      <c r="O19" s="18"/>
      <c r="P19" s="62"/>
      <c r="Q19" s="62"/>
      <c r="R19" s="18"/>
      <c r="S19" s="62"/>
      <c r="T19" s="62"/>
      <c r="U19" s="18"/>
    </row>
    <row r="20" spans="1:21" ht="26.25" x14ac:dyDescent="0.25">
      <c r="A20" s="12"/>
      <c r="B20" s="78" t="s">
        <v>975</v>
      </c>
      <c r="C20" s="26"/>
      <c r="D20" s="43" t="s">
        <v>283</v>
      </c>
      <c r="E20" s="34">
        <v>13196</v>
      </c>
      <c r="F20" s="26"/>
      <c r="G20" s="43" t="s">
        <v>283</v>
      </c>
      <c r="H20" s="35" t="s">
        <v>1034</v>
      </c>
      <c r="I20" s="43" t="s">
        <v>330</v>
      </c>
      <c r="J20" s="43" t="s">
        <v>283</v>
      </c>
      <c r="K20" s="34">
        <v>4733</v>
      </c>
      <c r="L20" s="26"/>
      <c r="M20" s="43" t="s">
        <v>283</v>
      </c>
      <c r="N20" s="35" t="s">
        <v>284</v>
      </c>
      <c r="O20" s="26"/>
      <c r="P20" s="43" t="s">
        <v>283</v>
      </c>
      <c r="Q20" s="35" t="s">
        <v>284</v>
      </c>
      <c r="R20" s="26"/>
      <c r="S20" s="43" t="s">
        <v>283</v>
      </c>
      <c r="T20" s="34">
        <v>4733</v>
      </c>
      <c r="U20" s="26"/>
    </row>
    <row r="21" spans="1:21" ht="15.75" thickBot="1" x14ac:dyDescent="0.3">
      <c r="A21" s="12"/>
      <c r="B21" s="77" t="s">
        <v>1035</v>
      </c>
      <c r="C21" s="18"/>
      <c r="D21" s="103">
        <v>200000</v>
      </c>
      <c r="E21" s="103"/>
      <c r="F21" s="18"/>
      <c r="G21" s="70" t="s">
        <v>284</v>
      </c>
      <c r="H21" s="70"/>
      <c r="I21" s="18"/>
      <c r="J21" s="103">
        <v>200000</v>
      </c>
      <c r="K21" s="103"/>
      <c r="L21" s="18"/>
      <c r="M21" s="70" t="s">
        <v>1036</v>
      </c>
      <c r="N21" s="70"/>
      <c r="O21" s="14" t="s">
        <v>330</v>
      </c>
      <c r="P21" s="70" t="s">
        <v>284</v>
      </c>
      <c r="Q21" s="70"/>
      <c r="R21" s="18"/>
      <c r="S21" s="70" t="s">
        <v>284</v>
      </c>
      <c r="T21" s="70"/>
      <c r="U21" s="18"/>
    </row>
    <row r="22" spans="1:21" ht="15.75" thickBot="1" x14ac:dyDescent="0.3">
      <c r="A22" s="12"/>
      <c r="B22" s="30" t="s">
        <v>1037</v>
      </c>
      <c r="C22" s="26"/>
      <c r="D22" s="46" t="s">
        <v>283</v>
      </c>
      <c r="E22" s="47">
        <v>213196</v>
      </c>
      <c r="F22" s="26"/>
      <c r="G22" s="46" t="s">
        <v>283</v>
      </c>
      <c r="H22" s="50" t="s">
        <v>1034</v>
      </c>
      <c r="I22" s="43" t="s">
        <v>330</v>
      </c>
      <c r="J22" s="46" t="s">
        <v>283</v>
      </c>
      <c r="K22" s="47">
        <v>204733</v>
      </c>
      <c r="L22" s="26"/>
      <c r="M22" s="46" t="s">
        <v>283</v>
      </c>
      <c r="N22" s="50" t="s">
        <v>1036</v>
      </c>
      <c r="O22" s="43" t="s">
        <v>330</v>
      </c>
      <c r="P22" s="46" t="s">
        <v>283</v>
      </c>
      <c r="Q22" s="50" t="s">
        <v>284</v>
      </c>
      <c r="R22" s="26"/>
      <c r="S22" s="46" t="s">
        <v>283</v>
      </c>
      <c r="T22" s="47">
        <v>4733</v>
      </c>
      <c r="U22" s="26"/>
    </row>
    <row r="23" spans="1:21" ht="15.75" thickTop="1" x14ac:dyDescent="0.25">
      <c r="A23" s="12"/>
      <c r="B23" s="48"/>
      <c r="C23" s="18"/>
      <c r="D23" s="71"/>
      <c r="E23" s="71"/>
      <c r="F23" s="18"/>
      <c r="G23" s="71"/>
      <c r="H23" s="71"/>
      <c r="I23" s="18"/>
      <c r="J23" s="71"/>
      <c r="K23" s="71"/>
      <c r="L23" s="18"/>
      <c r="M23" s="71"/>
      <c r="N23" s="71"/>
      <c r="O23" s="18"/>
      <c r="P23" s="71"/>
      <c r="Q23" s="71"/>
      <c r="R23" s="18"/>
      <c r="S23" s="71"/>
      <c r="T23" s="71"/>
      <c r="U23" s="18"/>
    </row>
    <row r="24" spans="1:21" x14ac:dyDescent="0.25">
      <c r="A24" s="12"/>
      <c r="B24" s="74" t="s">
        <v>1038</v>
      </c>
      <c r="C24" s="26"/>
      <c r="D24" s="60"/>
      <c r="E24" s="60"/>
      <c r="F24" s="26"/>
      <c r="G24" s="60"/>
      <c r="H24" s="60"/>
      <c r="I24" s="26"/>
      <c r="J24" s="60"/>
      <c r="K24" s="60"/>
      <c r="L24" s="26"/>
      <c r="M24" s="60"/>
      <c r="N24" s="60"/>
      <c r="O24" s="26"/>
      <c r="P24" s="60"/>
      <c r="Q24" s="60"/>
      <c r="R24" s="26"/>
      <c r="S24" s="60"/>
      <c r="T24" s="60"/>
      <c r="U24" s="26"/>
    </row>
    <row r="25" spans="1:21" ht="27" thickBot="1" x14ac:dyDescent="0.3">
      <c r="A25" s="12"/>
      <c r="B25" s="77" t="s">
        <v>975</v>
      </c>
      <c r="C25" s="18"/>
      <c r="D25" s="193" t="s">
        <v>283</v>
      </c>
      <c r="E25" s="100">
        <v>43332</v>
      </c>
      <c r="F25" s="18"/>
      <c r="G25" s="193" t="s">
        <v>283</v>
      </c>
      <c r="H25" s="44" t="s">
        <v>1034</v>
      </c>
      <c r="I25" s="14" t="s">
        <v>330</v>
      </c>
      <c r="J25" s="193" t="s">
        <v>283</v>
      </c>
      <c r="K25" s="100">
        <v>34869</v>
      </c>
      <c r="L25" s="18"/>
      <c r="M25" s="193" t="s">
        <v>283</v>
      </c>
      <c r="N25" s="44" t="s">
        <v>1039</v>
      </c>
      <c r="O25" s="14" t="s">
        <v>330</v>
      </c>
      <c r="P25" s="193" t="s">
        <v>283</v>
      </c>
      <c r="Q25" s="44" t="s">
        <v>1040</v>
      </c>
      <c r="R25" s="14" t="s">
        <v>330</v>
      </c>
      <c r="S25" s="193" t="s">
        <v>283</v>
      </c>
      <c r="T25" s="100">
        <v>10513</v>
      </c>
      <c r="U25" s="18"/>
    </row>
    <row r="26" spans="1:21" ht="15.75" thickBot="1" x14ac:dyDescent="0.3">
      <c r="A26" s="12"/>
      <c r="B26" s="30" t="s">
        <v>1041</v>
      </c>
      <c r="C26" s="26"/>
      <c r="D26" s="46" t="s">
        <v>283</v>
      </c>
      <c r="E26" s="104">
        <v>43332</v>
      </c>
      <c r="F26" s="26"/>
      <c r="G26" s="46" t="s">
        <v>283</v>
      </c>
      <c r="H26" s="194" t="s">
        <v>1034</v>
      </c>
      <c r="I26" s="43" t="s">
        <v>330</v>
      </c>
      <c r="J26" s="46" t="s">
        <v>283</v>
      </c>
      <c r="K26" s="104">
        <v>34869</v>
      </c>
      <c r="L26" s="26"/>
      <c r="M26" s="46" t="s">
        <v>283</v>
      </c>
      <c r="N26" s="194" t="s">
        <v>1039</v>
      </c>
      <c r="O26" s="43" t="s">
        <v>330</v>
      </c>
      <c r="P26" s="46" t="s">
        <v>283</v>
      </c>
      <c r="Q26" s="194" t="s">
        <v>1040</v>
      </c>
      <c r="R26" s="43" t="s">
        <v>330</v>
      </c>
      <c r="S26" s="46" t="s">
        <v>283</v>
      </c>
      <c r="T26" s="104">
        <v>10513</v>
      </c>
      <c r="U26" s="26"/>
    </row>
    <row r="27" spans="1:21" ht="15.75" thickTop="1" x14ac:dyDescent="0.25">
      <c r="A27" s="12"/>
      <c r="B27" s="48"/>
      <c r="C27" s="18"/>
      <c r="D27" s="71"/>
      <c r="E27" s="71"/>
      <c r="F27" s="18"/>
      <c r="G27" s="71"/>
      <c r="H27" s="71"/>
      <c r="I27" s="18"/>
      <c r="J27" s="71"/>
      <c r="K27" s="71"/>
      <c r="L27" s="18"/>
      <c r="M27" s="71"/>
      <c r="N27" s="71"/>
      <c r="O27" s="18"/>
      <c r="P27" s="71"/>
      <c r="Q27" s="71"/>
      <c r="R27" s="18"/>
      <c r="S27" s="71"/>
      <c r="T27" s="71"/>
      <c r="U27" s="18"/>
    </row>
    <row r="28" spans="1:21" x14ac:dyDescent="0.25">
      <c r="A28" s="12"/>
      <c r="B28" s="25" t="s">
        <v>469</v>
      </c>
      <c r="C28" s="26"/>
      <c r="D28" s="60"/>
      <c r="E28" s="60"/>
      <c r="F28" s="26"/>
      <c r="G28" s="60"/>
      <c r="H28" s="60"/>
      <c r="I28" s="26"/>
      <c r="J28" s="60"/>
      <c r="K28" s="60"/>
      <c r="L28" s="26"/>
      <c r="M28" s="60"/>
      <c r="N28" s="60"/>
      <c r="O28" s="26"/>
      <c r="P28" s="60"/>
      <c r="Q28" s="60"/>
      <c r="R28" s="26"/>
      <c r="S28" s="60"/>
      <c r="T28" s="60"/>
      <c r="U28" s="26"/>
    </row>
    <row r="29" spans="1:21" x14ac:dyDescent="0.25">
      <c r="A29" s="12"/>
      <c r="B29" s="72" t="s">
        <v>1033</v>
      </c>
      <c r="C29" s="18"/>
      <c r="D29" s="62"/>
      <c r="E29" s="62"/>
      <c r="F29" s="18"/>
      <c r="G29" s="62"/>
      <c r="H29" s="62"/>
      <c r="I29" s="18"/>
      <c r="J29" s="62"/>
      <c r="K29" s="62"/>
      <c r="L29" s="18"/>
      <c r="M29" s="62"/>
      <c r="N29" s="62"/>
      <c r="O29" s="18"/>
      <c r="P29" s="62"/>
      <c r="Q29" s="62"/>
      <c r="R29" s="18"/>
      <c r="S29" s="62"/>
      <c r="T29" s="62"/>
      <c r="U29" s="18"/>
    </row>
    <row r="30" spans="1:21" ht="26.25" x14ac:dyDescent="0.25">
      <c r="A30" s="12"/>
      <c r="B30" s="78" t="s">
        <v>971</v>
      </c>
      <c r="C30" s="26"/>
      <c r="D30" s="43" t="s">
        <v>283</v>
      </c>
      <c r="E30" s="34">
        <v>2249</v>
      </c>
      <c r="F30" s="26"/>
      <c r="G30" s="43" t="s">
        <v>283</v>
      </c>
      <c r="H30" s="35" t="s">
        <v>1042</v>
      </c>
      <c r="I30" s="43" t="s">
        <v>330</v>
      </c>
      <c r="J30" s="43" t="s">
        <v>283</v>
      </c>
      <c r="K30" s="34">
        <v>2166</v>
      </c>
      <c r="L30" s="26"/>
      <c r="M30" s="43" t="s">
        <v>283</v>
      </c>
      <c r="N30" s="35" t="s">
        <v>1043</v>
      </c>
      <c r="O30" s="43" t="s">
        <v>330</v>
      </c>
      <c r="P30" s="43" t="s">
        <v>283</v>
      </c>
      <c r="Q30" s="35" t="s">
        <v>284</v>
      </c>
      <c r="R30" s="26"/>
      <c r="S30" s="43" t="s">
        <v>283</v>
      </c>
      <c r="T30" s="34">
        <v>1132</v>
      </c>
      <c r="U30" s="26"/>
    </row>
    <row r="31" spans="1:21" ht="27" thickBot="1" x14ac:dyDescent="0.3">
      <c r="A31" s="12"/>
      <c r="B31" s="77" t="s">
        <v>975</v>
      </c>
      <c r="C31" s="18"/>
      <c r="D31" s="103">
        <v>1920</v>
      </c>
      <c r="E31" s="103"/>
      <c r="F31" s="18"/>
      <c r="G31" s="70" t="s">
        <v>1044</v>
      </c>
      <c r="H31" s="70"/>
      <c r="I31" s="14" t="s">
        <v>330</v>
      </c>
      <c r="J31" s="70">
        <v>466</v>
      </c>
      <c r="K31" s="70"/>
      <c r="L31" s="18"/>
      <c r="M31" s="70" t="s">
        <v>284</v>
      </c>
      <c r="N31" s="70"/>
      <c r="O31" s="18"/>
      <c r="P31" s="70" t="s">
        <v>284</v>
      </c>
      <c r="Q31" s="70"/>
      <c r="R31" s="18"/>
      <c r="S31" s="70">
        <v>466</v>
      </c>
      <c r="T31" s="70"/>
      <c r="U31" s="18"/>
    </row>
    <row r="32" spans="1:21" ht="15.75" thickBot="1" x14ac:dyDescent="0.3">
      <c r="A32" s="12"/>
      <c r="B32" s="30" t="s">
        <v>1037</v>
      </c>
      <c r="C32" s="26"/>
      <c r="D32" s="46" t="s">
        <v>283</v>
      </c>
      <c r="E32" s="47">
        <v>4169</v>
      </c>
      <c r="F32" s="26"/>
      <c r="G32" s="46" t="s">
        <v>283</v>
      </c>
      <c r="H32" s="50" t="s">
        <v>1045</v>
      </c>
      <c r="I32" s="43" t="s">
        <v>330</v>
      </c>
      <c r="J32" s="46" t="s">
        <v>283</v>
      </c>
      <c r="K32" s="47">
        <v>2632</v>
      </c>
      <c r="L32" s="26"/>
      <c r="M32" s="46" t="s">
        <v>283</v>
      </c>
      <c r="N32" s="50" t="s">
        <v>1043</v>
      </c>
      <c r="O32" s="43" t="s">
        <v>330</v>
      </c>
      <c r="P32" s="46" t="s">
        <v>283</v>
      </c>
      <c r="Q32" s="50" t="s">
        <v>284</v>
      </c>
      <c r="R32" s="26"/>
      <c r="S32" s="46" t="s">
        <v>283</v>
      </c>
      <c r="T32" s="47">
        <v>1598</v>
      </c>
      <c r="U32" s="26"/>
    </row>
    <row r="33" spans="1:21" ht="15.75" thickTop="1" x14ac:dyDescent="0.25">
      <c r="A33" s="12"/>
      <c r="B33" s="48"/>
      <c r="C33" s="18"/>
      <c r="D33" s="71"/>
      <c r="E33" s="71"/>
      <c r="F33" s="18"/>
      <c r="G33" s="71"/>
      <c r="H33" s="71"/>
      <c r="I33" s="18"/>
      <c r="J33" s="71"/>
      <c r="K33" s="71"/>
      <c r="L33" s="18"/>
      <c r="M33" s="71"/>
      <c r="N33" s="71"/>
      <c r="O33" s="18"/>
      <c r="P33" s="71"/>
      <c r="Q33" s="71"/>
      <c r="R33" s="18"/>
      <c r="S33" s="71"/>
      <c r="T33" s="71"/>
      <c r="U33" s="18"/>
    </row>
    <row r="34" spans="1:21" x14ac:dyDescent="0.25">
      <c r="A34" s="12"/>
      <c r="B34" s="74" t="s">
        <v>1038</v>
      </c>
      <c r="C34" s="26"/>
      <c r="D34" s="60"/>
      <c r="E34" s="60"/>
      <c r="F34" s="26"/>
      <c r="G34" s="60"/>
      <c r="H34" s="60"/>
      <c r="I34" s="26"/>
      <c r="J34" s="60"/>
      <c r="K34" s="60"/>
      <c r="L34" s="26"/>
      <c r="M34" s="60"/>
      <c r="N34" s="60"/>
      <c r="O34" s="26"/>
      <c r="P34" s="60"/>
      <c r="Q34" s="60"/>
      <c r="R34" s="26"/>
      <c r="S34" s="60"/>
      <c r="T34" s="60"/>
      <c r="U34" s="26"/>
    </row>
    <row r="35" spans="1:21" ht="26.25" x14ac:dyDescent="0.25">
      <c r="A35" s="12"/>
      <c r="B35" s="77" t="s">
        <v>971</v>
      </c>
      <c r="C35" s="18"/>
      <c r="D35" s="14" t="s">
        <v>283</v>
      </c>
      <c r="E35" s="32">
        <v>83</v>
      </c>
      <c r="F35" s="18"/>
      <c r="G35" s="14" t="s">
        <v>283</v>
      </c>
      <c r="H35" s="32" t="s">
        <v>1042</v>
      </c>
      <c r="I35" s="14" t="s">
        <v>330</v>
      </c>
      <c r="J35" s="14" t="s">
        <v>283</v>
      </c>
      <c r="K35" s="32" t="s">
        <v>284</v>
      </c>
      <c r="L35" s="18"/>
      <c r="M35" s="14" t="s">
        <v>283</v>
      </c>
      <c r="N35" s="32" t="s">
        <v>284</v>
      </c>
      <c r="O35" s="18"/>
      <c r="P35" s="14" t="s">
        <v>283</v>
      </c>
      <c r="Q35" s="32" t="s">
        <v>284</v>
      </c>
      <c r="R35" s="18"/>
      <c r="S35" s="14" t="s">
        <v>283</v>
      </c>
      <c r="T35" s="32" t="s">
        <v>284</v>
      </c>
      <c r="U35" s="18"/>
    </row>
    <row r="36" spans="1:21" ht="27" thickBot="1" x14ac:dyDescent="0.3">
      <c r="A36" s="12"/>
      <c r="B36" s="78" t="s">
        <v>975</v>
      </c>
      <c r="C36" s="26"/>
      <c r="D36" s="67">
        <v>65461</v>
      </c>
      <c r="E36" s="67"/>
      <c r="F36" s="26"/>
      <c r="G36" s="68" t="s">
        <v>1046</v>
      </c>
      <c r="H36" s="68"/>
      <c r="I36" s="43" t="s">
        <v>330</v>
      </c>
      <c r="J36" s="67">
        <v>64008</v>
      </c>
      <c r="K36" s="67"/>
      <c r="L36" s="26"/>
      <c r="M36" s="68" t="s">
        <v>1047</v>
      </c>
      <c r="N36" s="68"/>
      <c r="O36" s="43" t="s">
        <v>330</v>
      </c>
      <c r="P36" s="236" t="s">
        <v>284</v>
      </c>
      <c r="Q36" s="236"/>
      <c r="R36" s="26"/>
      <c r="S36" s="67">
        <v>15311</v>
      </c>
      <c r="T36" s="67"/>
      <c r="U36" s="26"/>
    </row>
    <row r="37" spans="1:21" ht="15.75" thickBot="1" x14ac:dyDescent="0.3">
      <c r="A37" s="12"/>
      <c r="B37" s="36" t="s">
        <v>1041</v>
      </c>
      <c r="C37" s="18"/>
      <c r="D37" s="40" t="s">
        <v>283</v>
      </c>
      <c r="E37" s="41">
        <v>65544</v>
      </c>
      <c r="F37" s="18"/>
      <c r="G37" s="40" t="s">
        <v>283</v>
      </c>
      <c r="H37" s="73" t="s">
        <v>1048</v>
      </c>
      <c r="I37" s="14" t="s">
        <v>330</v>
      </c>
      <c r="J37" s="40" t="s">
        <v>283</v>
      </c>
      <c r="K37" s="41">
        <v>64008</v>
      </c>
      <c r="L37" s="18"/>
      <c r="M37" s="40" t="s">
        <v>283</v>
      </c>
      <c r="N37" s="73" t="s">
        <v>1047</v>
      </c>
      <c r="O37" s="14" t="s">
        <v>330</v>
      </c>
      <c r="P37" s="40" t="s">
        <v>283</v>
      </c>
      <c r="Q37" s="73" t="s">
        <v>284</v>
      </c>
      <c r="R37" s="18"/>
      <c r="S37" s="40" t="s">
        <v>283</v>
      </c>
      <c r="T37" s="41">
        <v>15311</v>
      </c>
      <c r="U37" s="18"/>
    </row>
    <row r="38" spans="1:21" ht="15.75" thickTop="1" x14ac:dyDescent="0.25">
      <c r="A38" s="12"/>
      <c r="B38" s="96"/>
      <c r="C38" s="96"/>
      <c r="D38" s="96"/>
      <c r="E38" s="96"/>
      <c r="F38" s="96"/>
      <c r="G38" s="96"/>
      <c r="H38" s="96"/>
      <c r="I38" s="96"/>
      <c r="J38" s="96"/>
      <c r="K38" s="96"/>
      <c r="L38" s="96"/>
      <c r="M38" s="96"/>
      <c r="N38" s="96"/>
      <c r="O38" s="96"/>
      <c r="P38" s="96"/>
      <c r="Q38" s="96"/>
      <c r="R38" s="96"/>
      <c r="S38" s="96"/>
      <c r="T38" s="96"/>
      <c r="U38" s="96"/>
    </row>
    <row r="39" spans="1:21" x14ac:dyDescent="0.25">
      <c r="A39" s="12"/>
      <c r="B39" s="96"/>
      <c r="C39" s="96"/>
      <c r="D39" s="96"/>
      <c r="E39" s="96"/>
      <c r="F39" s="96"/>
      <c r="G39" s="96"/>
      <c r="H39" s="96"/>
      <c r="I39" s="96"/>
      <c r="J39" s="96"/>
      <c r="K39" s="96"/>
      <c r="L39" s="96"/>
      <c r="M39" s="96"/>
      <c r="N39" s="96"/>
      <c r="O39" s="96"/>
      <c r="P39" s="96"/>
      <c r="Q39" s="96"/>
      <c r="R39" s="96"/>
      <c r="S39" s="96"/>
      <c r="T39" s="96"/>
      <c r="U39" s="96"/>
    </row>
    <row r="40" spans="1:21" x14ac:dyDescent="0.25">
      <c r="A40" s="12"/>
      <c r="B40" s="94"/>
      <c r="C40" s="94"/>
      <c r="D40" s="94"/>
      <c r="E40" s="94"/>
      <c r="F40" s="94"/>
      <c r="G40" s="94"/>
      <c r="H40" s="94"/>
      <c r="I40" s="94"/>
      <c r="J40" s="94"/>
      <c r="K40" s="94"/>
      <c r="L40" s="94"/>
      <c r="M40" s="94"/>
      <c r="N40" s="94"/>
      <c r="O40" s="94"/>
      <c r="P40" s="94"/>
      <c r="Q40" s="94"/>
      <c r="R40" s="94"/>
      <c r="S40" s="94"/>
      <c r="T40" s="94"/>
      <c r="U40" s="94"/>
    </row>
    <row r="41" spans="1:21" x14ac:dyDescent="0.25">
      <c r="A41" s="12"/>
      <c r="B41" s="94"/>
      <c r="C41" s="94"/>
      <c r="D41" s="94"/>
      <c r="E41" s="94"/>
      <c r="F41" s="94"/>
      <c r="G41" s="94"/>
      <c r="H41" s="94"/>
      <c r="I41" s="94"/>
      <c r="J41" s="94"/>
      <c r="K41" s="94"/>
      <c r="L41" s="94"/>
      <c r="M41" s="94"/>
      <c r="N41" s="94"/>
      <c r="O41" s="94"/>
      <c r="P41" s="94"/>
      <c r="Q41" s="94"/>
      <c r="R41" s="94"/>
      <c r="S41" s="94"/>
      <c r="T41" s="94"/>
      <c r="U41" s="94"/>
    </row>
  </sheetData>
  <mergeCells count="126">
    <mergeCell ref="B40:U40"/>
    <mergeCell ref="B41:U41"/>
    <mergeCell ref="B9:U9"/>
    <mergeCell ref="B10:U10"/>
    <mergeCell ref="B11:U11"/>
    <mergeCell ref="B12:U12"/>
    <mergeCell ref="B38:U38"/>
    <mergeCell ref="B39:U39"/>
    <mergeCell ref="A1:A2"/>
    <mergeCell ref="B1:U1"/>
    <mergeCell ref="B2:U2"/>
    <mergeCell ref="B3:U3"/>
    <mergeCell ref="A4:A41"/>
    <mergeCell ref="B4:U4"/>
    <mergeCell ref="B5:U5"/>
    <mergeCell ref="B6:U6"/>
    <mergeCell ref="B7:U7"/>
    <mergeCell ref="B8:U8"/>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19:E19"/>
    <mergeCell ref="G19:H19"/>
    <mergeCell ref="J19:K19"/>
    <mergeCell ref="M19:N19"/>
    <mergeCell ref="P19:Q19"/>
    <mergeCell ref="S19:T19"/>
    <mergeCell ref="U16:U17"/>
    <mergeCell ref="D18:E18"/>
    <mergeCell ref="G18:H18"/>
    <mergeCell ref="J18:K18"/>
    <mergeCell ref="M18:N18"/>
    <mergeCell ref="P18:Q18"/>
    <mergeCell ref="S18:T18"/>
    <mergeCell ref="O16:O17"/>
    <mergeCell ref="P16:Q16"/>
    <mergeCell ref="P17:Q17"/>
    <mergeCell ref="R16:R17"/>
    <mergeCell ref="S16:T16"/>
    <mergeCell ref="S17:T17"/>
    <mergeCell ref="I16:I17"/>
    <mergeCell ref="J16:K16"/>
    <mergeCell ref="J17:K17"/>
    <mergeCell ref="L16:L17"/>
    <mergeCell ref="M16:N16"/>
    <mergeCell ref="M17:N17"/>
    <mergeCell ref="R13:R15"/>
    <mergeCell ref="S13:T15"/>
    <mergeCell ref="U13:U15"/>
    <mergeCell ref="B16:B17"/>
    <mergeCell ref="C16:C17"/>
    <mergeCell ref="D16:E16"/>
    <mergeCell ref="D17:E17"/>
    <mergeCell ref="F16:F17"/>
    <mergeCell ref="G16:H16"/>
    <mergeCell ref="G17:H17"/>
    <mergeCell ref="J13:K13"/>
    <mergeCell ref="J14:K14"/>
    <mergeCell ref="J15:K15"/>
    <mergeCell ref="L13:L15"/>
    <mergeCell ref="M13:Q13"/>
    <mergeCell ref="M14:Q14"/>
    <mergeCell ref="M15:Q15"/>
    <mergeCell ref="B13:B15"/>
    <mergeCell ref="C13:C15"/>
    <mergeCell ref="D13:E15"/>
    <mergeCell ref="F13:F15"/>
    <mergeCell ref="G13:H15"/>
    <mergeCell ref="I13: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049</v>
      </c>
      <c r="B1" s="1" t="s">
        <v>1</v>
      </c>
    </row>
    <row r="2" spans="1:2" x14ac:dyDescent="0.25">
      <c r="A2" s="7"/>
      <c r="B2" s="1" t="s">
        <v>2</v>
      </c>
    </row>
    <row r="3" spans="1:2" x14ac:dyDescent="0.25">
      <c r="A3" s="3" t="s">
        <v>1049</v>
      </c>
      <c r="B3" s="4" t="s">
        <v>4</v>
      </c>
    </row>
    <row r="4" spans="1:2" x14ac:dyDescent="0.25">
      <c r="A4" s="12" t="s">
        <v>1049</v>
      </c>
      <c r="B4" s="4" t="s">
        <v>4</v>
      </c>
    </row>
    <row r="5" spans="1:2" x14ac:dyDescent="0.25">
      <c r="A5" s="12"/>
      <c r="B5" s="13" t="s">
        <v>1050</v>
      </c>
    </row>
    <row r="6" spans="1:2" x14ac:dyDescent="0.25">
      <c r="A6" s="12"/>
      <c r="B6" s="14"/>
    </row>
    <row r="7" spans="1:2" ht="77.25" x14ac:dyDescent="0.25">
      <c r="A7" s="12"/>
      <c r="B7" s="14" t="s">
        <v>1051</v>
      </c>
    </row>
    <row r="8" spans="1:2" x14ac:dyDescent="0.25">
      <c r="A8" s="12"/>
      <c r="B8" s="14"/>
    </row>
    <row r="9" spans="1:2" ht="153.75" x14ac:dyDescent="0.25">
      <c r="A9" s="12"/>
      <c r="B9" s="14" t="s">
        <v>1052</v>
      </c>
    </row>
    <row r="10" spans="1:2" x14ac:dyDescent="0.25">
      <c r="A10" s="12"/>
      <c r="B10" s="14"/>
    </row>
    <row r="11" spans="1:2" ht="128.25" x14ac:dyDescent="0.25">
      <c r="A11" s="12"/>
      <c r="B11" s="14" t="s">
        <v>1053</v>
      </c>
    </row>
    <row r="12" spans="1:2" x14ac:dyDescent="0.25">
      <c r="A12" s="12"/>
      <c r="B12" s="14"/>
    </row>
    <row r="13" spans="1:2" ht="166.5" x14ac:dyDescent="0.25">
      <c r="A13" s="12"/>
      <c r="B13" s="14" t="s">
        <v>1054</v>
      </c>
    </row>
    <row r="14" spans="1:2" x14ac:dyDescent="0.25">
      <c r="A14" s="12"/>
      <c r="B14" s="14"/>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055</v>
      </c>
      <c r="B1" s="1" t="s">
        <v>1</v>
      </c>
    </row>
    <row r="2" spans="1:2" x14ac:dyDescent="0.25">
      <c r="A2" s="7"/>
      <c r="B2" s="1" t="s">
        <v>2</v>
      </c>
    </row>
    <row r="3" spans="1:2" x14ac:dyDescent="0.25">
      <c r="A3" s="3" t="s">
        <v>1055</v>
      </c>
      <c r="B3" s="4" t="s">
        <v>4</v>
      </c>
    </row>
    <row r="4" spans="1:2" x14ac:dyDescent="0.25">
      <c r="A4" s="12" t="s">
        <v>1055</v>
      </c>
      <c r="B4" s="4" t="s">
        <v>4</v>
      </c>
    </row>
    <row r="5" spans="1:2" x14ac:dyDescent="0.25">
      <c r="A5" s="12"/>
      <c r="B5" s="13" t="s">
        <v>1056</v>
      </c>
    </row>
    <row r="6" spans="1:2" x14ac:dyDescent="0.25">
      <c r="A6" s="12"/>
      <c r="B6" s="14"/>
    </row>
    <row r="7" spans="1:2" x14ac:dyDescent="0.25">
      <c r="A7" s="12"/>
      <c r="B7" s="15" t="s">
        <v>1057</v>
      </c>
    </row>
    <row r="8" spans="1:2" x14ac:dyDescent="0.25">
      <c r="A8" s="12"/>
      <c r="B8" s="14"/>
    </row>
    <row r="9" spans="1:2" ht="294" x14ac:dyDescent="0.25">
      <c r="A9" s="12"/>
      <c r="B9" s="14" t="s">
        <v>1058</v>
      </c>
    </row>
    <row r="10" spans="1:2" x14ac:dyDescent="0.25">
      <c r="A10" s="12"/>
      <c r="B10" s="14"/>
    </row>
    <row r="11" spans="1:2" x14ac:dyDescent="0.25">
      <c r="A11" s="12"/>
      <c r="B11" s="15" t="s">
        <v>1059</v>
      </c>
    </row>
    <row r="12" spans="1:2" x14ac:dyDescent="0.25">
      <c r="A12" s="12"/>
      <c r="B12" s="14"/>
    </row>
    <row r="13" spans="1:2" ht="409.6" x14ac:dyDescent="0.25">
      <c r="A13" s="12"/>
      <c r="B13" s="14" t="s">
        <v>1060</v>
      </c>
    </row>
    <row r="14" spans="1:2" x14ac:dyDescent="0.25">
      <c r="A14" s="12"/>
      <c r="B14" s="14"/>
    </row>
    <row r="15" spans="1:2" x14ac:dyDescent="0.25">
      <c r="A15" s="12"/>
      <c r="B15" s="15" t="s">
        <v>1061</v>
      </c>
    </row>
    <row r="16" spans="1:2" x14ac:dyDescent="0.25">
      <c r="A16" s="12"/>
      <c r="B16" s="14"/>
    </row>
    <row r="17" spans="1:2" ht="409.6" x14ac:dyDescent="0.25">
      <c r="A17" s="12"/>
      <c r="B17" s="14" t="s">
        <v>1062</v>
      </c>
    </row>
    <row r="18" spans="1:2" x14ac:dyDescent="0.25">
      <c r="A18" s="12"/>
      <c r="B18" s="14"/>
    </row>
    <row r="19" spans="1:2" ht="153.75" x14ac:dyDescent="0.25">
      <c r="A19" s="12"/>
      <c r="B19" s="14" t="s">
        <v>1063</v>
      </c>
    </row>
    <row r="20" spans="1:2" x14ac:dyDescent="0.25">
      <c r="A20" s="12"/>
      <c r="B20" s="14"/>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064</v>
      </c>
      <c r="B1" s="1" t="s">
        <v>1</v>
      </c>
    </row>
    <row r="2" spans="1:2" x14ac:dyDescent="0.25">
      <c r="A2" s="7"/>
      <c r="B2" s="1" t="s">
        <v>2</v>
      </c>
    </row>
    <row r="3" spans="1:2" x14ac:dyDescent="0.25">
      <c r="A3" s="3" t="s">
        <v>1064</v>
      </c>
      <c r="B3" s="4" t="s">
        <v>4</v>
      </c>
    </row>
    <row r="4" spans="1:2" x14ac:dyDescent="0.25">
      <c r="A4" s="12" t="s">
        <v>1064</v>
      </c>
      <c r="B4" s="4" t="s">
        <v>4</v>
      </c>
    </row>
    <row r="5" spans="1:2" x14ac:dyDescent="0.25">
      <c r="A5" s="12"/>
      <c r="B5" s="13" t="s">
        <v>1065</v>
      </c>
    </row>
    <row r="6" spans="1:2" x14ac:dyDescent="0.25">
      <c r="A6" s="12"/>
      <c r="B6" s="14"/>
    </row>
    <row r="7" spans="1:2" ht="102.75" x14ac:dyDescent="0.25">
      <c r="A7" s="12"/>
      <c r="B7" s="14" t="s">
        <v>1066</v>
      </c>
    </row>
    <row r="8" spans="1:2" x14ac:dyDescent="0.25">
      <c r="A8" s="12"/>
      <c r="B8" s="1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067</v>
      </c>
      <c r="B1" s="1" t="s">
        <v>1</v>
      </c>
    </row>
    <row r="2" spans="1:2" x14ac:dyDescent="0.25">
      <c r="A2" s="7"/>
      <c r="B2" s="1" t="s">
        <v>2</v>
      </c>
    </row>
    <row r="3" spans="1:2" x14ac:dyDescent="0.25">
      <c r="A3" s="3" t="s">
        <v>1067</v>
      </c>
      <c r="B3" s="4" t="s">
        <v>4</v>
      </c>
    </row>
    <row r="4" spans="1:2" x14ac:dyDescent="0.25">
      <c r="A4" s="12" t="s">
        <v>1067</v>
      </c>
      <c r="B4" s="4" t="s">
        <v>4</v>
      </c>
    </row>
    <row r="5" spans="1:2" x14ac:dyDescent="0.25">
      <c r="A5" s="12"/>
      <c r="B5" s="13" t="s">
        <v>1068</v>
      </c>
    </row>
    <row r="6" spans="1:2" x14ac:dyDescent="0.25">
      <c r="A6" s="12"/>
      <c r="B6" s="14"/>
    </row>
    <row r="7" spans="1:2" ht="383.25" x14ac:dyDescent="0.25">
      <c r="A7" s="12"/>
      <c r="B7" s="14" t="s">
        <v>1069</v>
      </c>
    </row>
    <row r="8" spans="1:2" x14ac:dyDescent="0.25">
      <c r="A8" s="12"/>
      <c r="B8" s="14"/>
    </row>
    <row r="9" spans="1:2" ht="153.75" x14ac:dyDescent="0.25">
      <c r="A9" s="12"/>
      <c r="B9" s="14" t="s">
        <v>1070</v>
      </c>
    </row>
    <row r="10" spans="1:2" x14ac:dyDescent="0.25">
      <c r="A10" s="12"/>
      <c r="B10" s="14"/>
    </row>
    <row r="11" spans="1:2" ht="281.25" x14ac:dyDescent="0.25">
      <c r="A11" s="12"/>
      <c r="B11" s="14" t="s">
        <v>1071</v>
      </c>
    </row>
    <row r="12" spans="1:2" x14ac:dyDescent="0.25">
      <c r="A12" s="12"/>
      <c r="B12" s="14"/>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2.1406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7" t="s">
        <v>10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72</v>
      </c>
      <c r="B3" s="11" t="s">
        <v>4</v>
      </c>
      <c r="C3" s="11"/>
      <c r="D3" s="11"/>
      <c r="E3" s="11"/>
      <c r="F3" s="11"/>
      <c r="G3" s="11"/>
      <c r="H3" s="11"/>
      <c r="I3" s="11"/>
    </row>
    <row r="4" spans="1:9" ht="15" customHeight="1" x14ac:dyDescent="0.25">
      <c r="A4" s="12" t="s">
        <v>1072</v>
      </c>
      <c r="B4" s="11" t="s">
        <v>4</v>
      </c>
      <c r="C4" s="11"/>
      <c r="D4" s="11"/>
      <c r="E4" s="11"/>
      <c r="F4" s="11"/>
      <c r="G4" s="11"/>
      <c r="H4" s="11"/>
      <c r="I4" s="11"/>
    </row>
    <row r="5" spans="1:9" x14ac:dyDescent="0.25">
      <c r="A5" s="12"/>
      <c r="B5" s="93" t="s">
        <v>1073</v>
      </c>
      <c r="C5" s="93"/>
      <c r="D5" s="93"/>
      <c r="E5" s="93"/>
      <c r="F5" s="93"/>
      <c r="G5" s="93"/>
      <c r="H5" s="93"/>
      <c r="I5" s="93"/>
    </row>
    <row r="6" spans="1:9" x14ac:dyDescent="0.25">
      <c r="A6" s="12"/>
      <c r="B6" s="94"/>
      <c r="C6" s="94"/>
      <c r="D6" s="94"/>
      <c r="E6" s="94"/>
      <c r="F6" s="94"/>
      <c r="G6" s="94"/>
      <c r="H6" s="94"/>
      <c r="I6" s="94"/>
    </row>
    <row r="7" spans="1:9" ht="38.25" customHeight="1" x14ac:dyDescent="0.25">
      <c r="A7" s="12"/>
      <c r="B7" s="94" t="s">
        <v>1074</v>
      </c>
      <c r="C7" s="94"/>
      <c r="D7" s="94"/>
      <c r="E7" s="94"/>
      <c r="F7" s="94"/>
      <c r="G7" s="94"/>
      <c r="H7" s="94"/>
      <c r="I7" s="94"/>
    </row>
    <row r="8" spans="1:9" x14ac:dyDescent="0.25">
      <c r="A8" s="12"/>
      <c r="B8" s="94"/>
      <c r="C8" s="94"/>
      <c r="D8" s="94"/>
      <c r="E8" s="94"/>
      <c r="F8" s="94"/>
      <c r="G8" s="94"/>
      <c r="H8" s="94"/>
      <c r="I8" s="94"/>
    </row>
    <row r="9" spans="1:9" ht="38.25" customHeight="1" x14ac:dyDescent="0.25">
      <c r="A9" s="12"/>
      <c r="B9" s="94" t="s">
        <v>1075</v>
      </c>
      <c r="C9" s="94"/>
      <c r="D9" s="94"/>
      <c r="E9" s="94"/>
      <c r="F9" s="94"/>
      <c r="G9" s="94"/>
      <c r="H9" s="94"/>
      <c r="I9" s="94"/>
    </row>
    <row r="10" spans="1:9" x14ac:dyDescent="0.25">
      <c r="A10" s="12"/>
      <c r="B10" s="94"/>
      <c r="C10" s="94"/>
      <c r="D10" s="94"/>
      <c r="E10" s="94"/>
      <c r="F10" s="94"/>
      <c r="G10" s="94"/>
      <c r="H10" s="94"/>
      <c r="I10" s="94"/>
    </row>
    <row r="11" spans="1:9" ht="63.75" customHeight="1" x14ac:dyDescent="0.25">
      <c r="A11" s="12"/>
      <c r="B11" s="94" t="s">
        <v>1076</v>
      </c>
      <c r="C11" s="94"/>
      <c r="D11" s="94"/>
      <c r="E11" s="94"/>
      <c r="F11" s="94"/>
      <c r="G11" s="94"/>
      <c r="H11" s="94"/>
      <c r="I11" s="94"/>
    </row>
    <row r="12" spans="1:9" x14ac:dyDescent="0.25">
      <c r="A12" s="12"/>
      <c r="B12" s="94"/>
      <c r="C12" s="94"/>
      <c r="D12" s="94"/>
      <c r="E12" s="94"/>
      <c r="F12" s="94"/>
      <c r="G12" s="94"/>
      <c r="H12" s="94"/>
      <c r="I12" s="94"/>
    </row>
    <row r="13" spans="1:9" ht="51" customHeight="1" x14ac:dyDescent="0.25">
      <c r="A13" s="12"/>
      <c r="B13" s="94" t="s">
        <v>1077</v>
      </c>
      <c r="C13" s="94"/>
      <c r="D13" s="94"/>
      <c r="E13" s="94"/>
      <c r="F13" s="94"/>
      <c r="G13" s="94"/>
      <c r="H13" s="94"/>
      <c r="I13" s="94"/>
    </row>
    <row r="14" spans="1:9" x14ac:dyDescent="0.25">
      <c r="A14" s="12"/>
      <c r="B14" s="94"/>
      <c r="C14" s="94"/>
      <c r="D14" s="94"/>
      <c r="E14" s="94"/>
      <c r="F14" s="94"/>
      <c r="G14" s="94"/>
      <c r="H14" s="94"/>
      <c r="I14" s="94"/>
    </row>
    <row r="15" spans="1:9" x14ac:dyDescent="0.25">
      <c r="A15" s="12"/>
      <c r="B15" s="94" t="s">
        <v>1078</v>
      </c>
      <c r="C15" s="94"/>
      <c r="D15" s="94"/>
      <c r="E15" s="94"/>
      <c r="F15" s="94"/>
      <c r="G15" s="94"/>
      <c r="H15" s="94"/>
      <c r="I15" s="94"/>
    </row>
    <row r="16" spans="1:9" x14ac:dyDescent="0.25">
      <c r="A16" s="12"/>
      <c r="B16" s="94"/>
      <c r="C16" s="94"/>
      <c r="D16" s="94"/>
      <c r="E16" s="94"/>
      <c r="F16" s="94"/>
      <c r="G16" s="94"/>
      <c r="H16" s="94"/>
      <c r="I16" s="94"/>
    </row>
    <row r="17" spans="1:9" x14ac:dyDescent="0.25">
      <c r="A17" s="12"/>
      <c r="B17" s="79"/>
      <c r="C17" s="51"/>
      <c r="D17" s="55" t="s">
        <v>318</v>
      </c>
      <c r="E17" s="55"/>
      <c r="F17" s="55"/>
      <c r="G17" s="55"/>
      <c r="H17" s="55"/>
      <c r="I17" s="51"/>
    </row>
    <row r="18" spans="1:9" ht="15.75" thickBot="1" x14ac:dyDescent="0.3">
      <c r="A18" s="12"/>
      <c r="B18" s="79"/>
      <c r="C18" s="51"/>
      <c r="D18" s="52" t="s">
        <v>270</v>
      </c>
      <c r="E18" s="52"/>
      <c r="F18" s="52"/>
      <c r="G18" s="52"/>
      <c r="H18" s="52"/>
      <c r="I18" s="51"/>
    </row>
    <row r="19" spans="1:9" ht="15.75" thickBot="1" x14ac:dyDescent="0.3">
      <c r="A19" s="12"/>
      <c r="B19" s="86" t="s">
        <v>268</v>
      </c>
      <c r="C19" s="19"/>
      <c r="D19" s="88">
        <v>2013</v>
      </c>
      <c r="E19" s="88"/>
      <c r="F19" s="19"/>
      <c r="G19" s="88">
        <v>2012</v>
      </c>
      <c r="H19" s="88"/>
      <c r="I19" s="19"/>
    </row>
    <row r="20" spans="1:9" x14ac:dyDescent="0.25">
      <c r="A20" s="12"/>
      <c r="B20" s="74" t="s">
        <v>328</v>
      </c>
      <c r="C20" s="26"/>
      <c r="D20" s="43" t="s">
        <v>283</v>
      </c>
      <c r="E20" s="75">
        <v>41112</v>
      </c>
      <c r="F20" s="26"/>
      <c r="G20" s="43" t="s">
        <v>283</v>
      </c>
      <c r="H20" s="75">
        <v>44643</v>
      </c>
      <c r="I20" s="26"/>
    </row>
    <row r="21" spans="1:9" x14ac:dyDescent="0.25">
      <c r="A21" s="12"/>
      <c r="B21" s="72" t="s">
        <v>140</v>
      </c>
      <c r="C21" s="18"/>
      <c r="D21" s="65">
        <v>1657</v>
      </c>
      <c r="E21" s="65"/>
      <c r="F21" s="18"/>
      <c r="G21" s="65">
        <v>1024</v>
      </c>
      <c r="H21" s="65"/>
      <c r="I21" s="18"/>
    </row>
    <row r="22" spans="1:9" ht="26.25" x14ac:dyDescent="0.25">
      <c r="A22" s="12"/>
      <c r="B22" s="74" t="s">
        <v>1079</v>
      </c>
      <c r="C22" s="26"/>
      <c r="D22" s="64" t="s">
        <v>1080</v>
      </c>
      <c r="E22" s="64"/>
      <c r="F22" s="43" t="s">
        <v>330</v>
      </c>
      <c r="G22" s="64" t="s">
        <v>1081</v>
      </c>
      <c r="H22" s="64"/>
      <c r="I22" s="43" t="s">
        <v>330</v>
      </c>
    </row>
    <row r="23" spans="1:9" x14ac:dyDescent="0.25">
      <c r="A23" s="12"/>
      <c r="B23" s="72" t="s">
        <v>1082</v>
      </c>
      <c r="C23" s="18"/>
      <c r="D23" s="66" t="s">
        <v>1083</v>
      </c>
      <c r="E23" s="66"/>
      <c r="F23" s="14" t="s">
        <v>330</v>
      </c>
      <c r="G23" s="66" t="s">
        <v>1084</v>
      </c>
      <c r="H23" s="66"/>
      <c r="I23" s="14" t="s">
        <v>330</v>
      </c>
    </row>
    <row r="24" spans="1:9" ht="15.75" thickBot="1" x14ac:dyDescent="0.3">
      <c r="A24" s="12"/>
      <c r="B24" s="74" t="s">
        <v>1085</v>
      </c>
      <c r="C24" s="26"/>
      <c r="D24" s="68" t="s">
        <v>1086</v>
      </c>
      <c r="E24" s="68"/>
      <c r="F24" s="43" t="s">
        <v>330</v>
      </c>
      <c r="G24" s="68" t="s">
        <v>1087</v>
      </c>
      <c r="H24" s="68"/>
      <c r="I24" s="43" t="s">
        <v>330</v>
      </c>
    </row>
    <row r="25" spans="1:9" ht="15.75" thickBot="1" x14ac:dyDescent="0.3">
      <c r="A25" s="12"/>
      <c r="B25" s="72" t="s">
        <v>348</v>
      </c>
      <c r="C25" s="18"/>
      <c r="D25" s="40" t="s">
        <v>283</v>
      </c>
      <c r="E25" s="41">
        <v>39840</v>
      </c>
      <c r="F25" s="18"/>
      <c r="G25" s="40" t="s">
        <v>283</v>
      </c>
      <c r="H25" s="41">
        <v>41386</v>
      </c>
      <c r="I25" s="18"/>
    </row>
    <row r="26" spans="1:9" ht="15.75" thickTop="1" x14ac:dyDescent="0.25">
      <c r="A26" s="12"/>
      <c r="B26" s="94"/>
      <c r="C26" s="94"/>
      <c r="D26" s="94"/>
      <c r="E26" s="94"/>
      <c r="F26" s="94"/>
      <c r="G26" s="94"/>
      <c r="H26" s="94"/>
      <c r="I26" s="94"/>
    </row>
  </sheetData>
  <mergeCells count="34">
    <mergeCell ref="B13:I13"/>
    <mergeCell ref="B14:I14"/>
    <mergeCell ref="B15:I15"/>
    <mergeCell ref="B16:I16"/>
    <mergeCell ref="B26:I26"/>
    <mergeCell ref="B7:I7"/>
    <mergeCell ref="B8:I8"/>
    <mergeCell ref="B9:I9"/>
    <mergeCell ref="B10:I10"/>
    <mergeCell ref="B11:I11"/>
    <mergeCell ref="B12:I12"/>
    <mergeCell ref="D24:E24"/>
    <mergeCell ref="G24:H24"/>
    <mergeCell ref="A1:A2"/>
    <mergeCell ref="B1:I1"/>
    <mergeCell ref="B2:I2"/>
    <mergeCell ref="B3:I3"/>
    <mergeCell ref="A4:A26"/>
    <mergeCell ref="B4:I4"/>
    <mergeCell ref="B5:I5"/>
    <mergeCell ref="B6:I6"/>
    <mergeCell ref="D21:E21"/>
    <mergeCell ref="G21:H21"/>
    <mergeCell ref="D22:E22"/>
    <mergeCell ref="G22:H22"/>
    <mergeCell ref="D23:E23"/>
    <mergeCell ref="G23:H23"/>
    <mergeCell ref="B17:B18"/>
    <mergeCell ref="C17:C18"/>
    <mergeCell ref="D17:H17"/>
    <mergeCell ref="D18:H18"/>
    <mergeCell ref="I17:I18"/>
    <mergeCell ref="D19:E19"/>
    <mergeCell ref="G19:H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1" width="15.85546875" bestFit="1" customWidth="1"/>
    <col min="2" max="2" width="36.5703125" bestFit="1" customWidth="1"/>
    <col min="3" max="3" width="33" customWidth="1"/>
    <col min="4" max="4" width="6.5703125" customWidth="1"/>
    <col min="5" max="5" width="31.42578125" customWidth="1"/>
    <col min="6" max="6" width="33" customWidth="1"/>
    <col min="7" max="7" width="6.5703125" customWidth="1"/>
    <col min="8" max="8" width="20.5703125" customWidth="1"/>
    <col min="9" max="9" width="33" customWidth="1"/>
    <col min="10" max="10" width="6.5703125" customWidth="1"/>
    <col min="11" max="11" width="20.5703125" customWidth="1"/>
    <col min="12" max="12" width="5.5703125" customWidth="1"/>
    <col min="13" max="13" width="6.5703125" customWidth="1"/>
    <col min="14" max="14" width="31.42578125" customWidth="1"/>
    <col min="15" max="15" width="33" customWidth="1"/>
  </cols>
  <sheetData>
    <row r="1" spans="1:15" ht="15" customHeight="1" x14ac:dyDescent="0.25">
      <c r="A1" s="7" t="s">
        <v>10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88</v>
      </c>
      <c r="B3" s="11" t="s">
        <v>4</v>
      </c>
      <c r="C3" s="11"/>
      <c r="D3" s="11"/>
      <c r="E3" s="11"/>
      <c r="F3" s="11"/>
      <c r="G3" s="11"/>
      <c r="H3" s="11"/>
      <c r="I3" s="11"/>
      <c r="J3" s="11"/>
      <c r="K3" s="11"/>
      <c r="L3" s="11"/>
      <c r="M3" s="11"/>
      <c r="N3" s="11"/>
      <c r="O3" s="11"/>
    </row>
    <row r="4" spans="1:15" ht="15" customHeight="1" x14ac:dyDescent="0.25">
      <c r="A4" s="12" t="s">
        <v>1088</v>
      </c>
      <c r="B4" s="11" t="s">
        <v>4</v>
      </c>
      <c r="C4" s="11"/>
      <c r="D4" s="11"/>
      <c r="E4" s="11"/>
      <c r="F4" s="11"/>
      <c r="G4" s="11"/>
      <c r="H4" s="11"/>
      <c r="I4" s="11"/>
      <c r="J4" s="11"/>
      <c r="K4" s="11"/>
      <c r="L4" s="11"/>
      <c r="M4" s="11"/>
      <c r="N4" s="11"/>
      <c r="O4" s="11"/>
    </row>
    <row r="5" spans="1:15" x14ac:dyDescent="0.25">
      <c r="A5" s="12"/>
      <c r="B5" s="93" t="s">
        <v>1089</v>
      </c>
      <c r="C5" s="93"/>
      <c r="D5" s="93"/>
      <c r="E5" s="93"/>
      <c r="F5" s="93"/>
      <c r="G5" s="93"/>
      <c r="H5" s="93"/>
      <c r="I5" s="93"/>
      <c r="J5" s="93"/>
      <c r="K5" s="93"/>
      <c r="L5" s="93"/>
      <c r="M5" s="93"/>
      <c r="N5" s="93"/>
      <c r="O5" s="93"/>
    </row>
    <row r="6" spans="1:15" x14ac:dyDescent="0.25">
      <c r="A6" s="12"/>
      <c r="B6" s="94"/>
      <c r="C6" s="94"/>
      <c r="D6" s="94"/>
      <c r="E6" s="94"/>
      <c r="F6" s="94"/>
      <c r="G6" s="94"/>
      <c r="H6" s="94"/>
      <c r="I6" s="94"/>
      <c r="J6" s="94"/>
      <c r="K6" s="94"/>
      <c r="L6" s="94"/>
      <c r="M6" s="94"/>
      <c r="N6" s="94"/>
      <c r="O6" s="94"/>
    </row>
    <row r="7" spans="1:15" ht="25.5" customHeight="1" x14ac:dyDescent="0.25">
      <c r="A7" s="12"/>
      <c r="B7" s="94" t="s">
        <v>1090</v>
      </c>
      <c r="C7" s="94"/>
      <c r="D7" s="94"/>
      <c r="E7" s="94"/>
      <c r="F7" s="94"/>
      <c r="G7" s="94"/>
      <c r="H7" s="94"/>
      <c r="I7" s="94"/>
      <c r="J7" s="94"/>
      <c r="K7" s="94"/>
      <c r="L7" s="94"/>
      <c r="M7" s="94"/>
      <c r="N7" s="94"/>
      <c r="O7" s="94"/>
    </row>
    <row r="8" spans="1:15" x14ac:dyDescent="0.25">
      <c r="A8" s="12"/>
      <c r="B8" s="94"/>
      <c r="C8" s="94"/>
      <c r="D8" s="94"/>
      <c r="E8" s="94"/>
      <c r="F8" s="94"/>
      <c r="G8" s="94"/>
      <c r="H8" s="94"/>
      <c r="I8" s="94"/>
      <c r="J8" s="94"/>
      <c r="K8" s="94"/>
      <c r="L8" s="94"/>
      <c r="M8" s="94"/>
      <c r="N8" s="94"/>
      <c r="O8" s="94"/>
    </row>
    <row r="9" spans="1:15" ht="25.5" customHeight="1" x14ac:dyDescent="0.25">
      <c r="A9" s="12"/>
      <c r="B9" s="94" t="s">
        <v>1091</v>
      </c>
      <c r="C9" s="94"/>
      <c r="D9" s="94"/>
      <c r="E9" s="94"/>
      <c r="F9" s="94"/>
      <c r="G9" s="94"/>
      <c r="H9" s="94"/>
      <c r="I9" s="94"/>
      <c r="J9" s="94"/>
      <c r="K9" s="94"/>
      <c r="L9" s="94"/>
      <c r="M9" s="94"/>
      <c r="N9" s="94"/>
      <c r="O9" s="94"/>
    </row>
    <row r="10" spans="1:15" x14ac:dyDescent="0.25">
      <c r="A10" s="12"/>
      <c r="B10" s="94"/>
      <c r="C10" s="94"/>
      <c r="D10" s="94"/>
      <c r="E10" s="94"/>
      <c r="F10" s="94"/>
      <c r="G10" s="94"/>
      <c r="H10" s="94"/>
      <c r="I10" s="94"/>
      <c r="J10" s="94"/>
      <c r="K10" s="94"/>
      <c r="L10" s="94"/>
      <c r="M10" s="94"/>
      <c r="N10" s="94"/>
      <c r="O10" s="94"/>
    </row>
    <row r="11" spans="1:15" ht="38.25" customHeight="1" x14ac:dyDescent="0.25">
      <c r="A11" s="12"/>
      <c r="B11" s="94" t="s">
        <v>1092</v>
      </c>
      <c r="C11" s="94"/>
      <c r="D11" s="94"/>
      <c r="E11" s="94"/>
      <c r="F11" s="94"/>
      <c r="G11" s="94"/>
      <c r="H11" s="94"/>
      <c r="I11" s="94"/>
      <c r="J11" s="94"/>
      <c r="K11" s="94"/>
      <c r="L11" s="94"/>
      <c r="M11" s="94"/>
      <c r="N11" s="94"/>
      <c r="O11" s="94"/>
    </row>
    <row r="12" spans="1:15" x14ac:dyDescent="0.25">
      <c r="A12" s="12"/>
      <c r="B12" s="94"/>
      <c r="C12" s="94"/>
      <c r="D12" s="94"/>
      <c r="E12" s="94"/>
      <c r="F12" s="94"/>
      <c r="G12" s="94"/>
      <c r="H12" s="94"/>
      <c r="I12" s="94"/>
      <c r="J12" s="94"/>
      <c r="K12" s="94"/>
      <c r="L12" s="94"/>
      <c r="M12" s="94"/>
      <c r="N12" s="94"/>
      <c r="O12" s="94"/>
    </row>
    <row r="13" spans="1:15" ht="25.5" customHeight="1" x14ac:dyDescent="0.25">
      <c r="A13" s="12"/>
      <c r="B13" s="94" t="s">
        <v>1093</v>
      </c>
      <c r="C13" s="94"/>
      <c r="D13" s="94"/>
      <c r="E13" s="94"/>
      <c r="F13" s="94"/>
      <c r="G13" s="94"/>
      <c r="H13" s="94"/>
      <c r="I13" s="94"/>
      <c r="J13" s="94"/>
      <c r="K13" s="94"/>
      <c r="L13" s="94"/>
      <c r="M13" s="94"/>
      <c r="N13" s="94"/>
      <c r="O13" s="94"/>
    </row>
    <row r="14" spans="1:15" x14ac:dyDescent="0.25">
      <c r="A14" s="12"/>
      <c r="B14" s="94"/>
      <c r="C14" s="94"/>
      <c r="D14" s="94"/>
      <c r="E14" s="94"/>
      <c r="F14" s="94"/>
      <c r="G14" s="94"/>
      <c r="H14" s="94"/>
      <c r="I14" s="94"/>
      <c r="J14" s="94"/>
      <c r="K14" s="94"/>
      <c r="L14" s="94"/>
      <c r="M14" s="94"/>
      <c r="N14" s="94"/>
      <c r="O14" s="94"/>
    </row>
    <row r="15" spans="1:15" ht="38.25" customHeight="1" x14ac:dyDescent="0.25">
      <c r="A15" s="12"/>
      <c r="B15" s="94" t="s">
        <v>1094</v>
      </c>
      <c r="C15" s="94"/>
      <c r="D15" s="94"/>
      <c r="E15" s="94"/>
      <c r="F15" s="94"/>
      <c r="G15" s="94"/>
      <c r="H15" s="94"/>
      <c r="I15" s="94"/>
      <c r="J15" s="94"/>
      <c r="K15" s="94"/>
      <c r="L15" s="94"/>
      <c r="M15" s="94"/>
      <c r="N15" s="94"/>
      <c r="O15" s="94"/>
    </row>
    <row r="16" spans="1:15" x14ac:dyDescent="0.25">
      <c r="A16" s="12"/>
      <c r="B16" s="94"/>
      <c r="C16" s="94"/>
      <c r="D16" s="94"/>
      <c r="E16" s="94"/>
      <c r="F16" s="94"/>
      <c r="G16" s="94"/>
      <c r="H16" s="94"/>
      <c r="I16" s="94"/>
      <c r="J16" s="94"/>
      <c r="K16" s="94"/>
      <c r="L16" s="94"/>
      <c r="M16" s="94"/>
      <c r="N16" s="94"/>
      <c r="O16" s="94"/>
    </row>
    <row r="17" spans="1:15" x14ac:dyDescent="0.25">
      <c r="A17" s="12"/>
      <c r="B17" s="94" t="s">
        <v>1095</v>
      </c>
      <c r="C17" s="94"/>
      <c r="D17" s="94"/>
      <c r="E17" s="94"/>
      <c r="F17" s="94"/>
      <c r="G17" s="94"/>
      <c r="H17" s="94"/>
      <c r="I17" s="94"/>
      <c r="J17" s="94"/>
      <c r="K17" s="94"/>
      <c r="L17" s="94"/>
      <c r="M17" s="94"/>
      <c r="N17" s="94"/>
      <c r="O17" s="94"/>
    </row>
    <row r="18" spans="1:15" x14ac:dyDescent="0.25">
      <c r="A18" s="12"/>
      <c r="B18" s="94"/>
      <c r="C18" s="94"/>
      <c r="D18" s="94"/>
      <c r="E18" s="94"/>
      <c r="F18" s="94"/>
      <c r="G18" s="94"/>
      <c r="H18" s="94"/>
      <c r="I18" s="94"/>
      <c r="J18" s="94"/>
      <c r="K18" s="94"/>
      <c r="L18" s="94"/>
      <c r="M18" s="94"/>
      <c r="N18" s="94"/>
      <c r="O18" s="94"/>
    </row>
    <row r="19" spans="1:15" ht="25.5" customHeight="1" x14ac:dyDescent="0.25">
      <c r="A19" s="12"/>
      <c r="B19" s="94" t="s">
        <v>1096</v>
      </c>
      <c r="C19" s="94"/>
      <c r="D19" s="94"/>
      <c r="E19" s="94"/>
      <c r="F19" s="94"/>
      <c r="G19" s="94"/>
      <c r="H19" s="94"/>
      <c r="I19" s="94"/>
      <c r="J19" s="94"/>
      <c r="K19" s="94"/>
      <c r="L19" s="94"/>
      <c r="M19" s="94"/>
      <c r="N19" s="94"/>
      <c r="O19" s="94"/>
    </row>
    <row r="20" spans="1:15" x14ac:dyDescent="0.25">
      <c r="A20" s="12"/>
      <c r="B20" s="94"/>
      <c r="C20" s="94"/>
      <c r="D20" s="94"/>
      <c r="E20" s="94"/>
      <c r="F20" s="94"/>
      <c r="G20" s="94"/>
      <c r="H20" s="94"/>
      <c r="I20" s="94"/>
      <c r="J20" s="94"/>
      <c r="K20" s="94"/>
      <c r="L20" s="94"/>
      <c r="M20" s="94"/>
      <c r="N20" s="94"/>
      <c r="O20" s="94"/>
    </row>
    <row r="21" spans="1:15" x14ac:dyDescent="0.25">
      <c r="A21" s="12"/>
      <c r="B21" s="94" t="s">
        <v>1097</v>
      </c>
      <c r="C21" s="94"/>
      <c r="D21" s="94"/>
      <c r="E21" s="94"/>
      <c r="F21" s="94"/>
      <c r="G21" s="94"/>
      <c r="H21" s="94"/>
      <c r="I21" s="94"/>
      <c r="J21" s="94"/>
      <c r="K21" s="94"/>
      <c r="L21" s="94"/>
      <c r="M21" s="94"/>
      <c r="N21" s="94"/>
      <c r="O21" s="94"/>
    </row>
    <row r="22" spans="1:15" x14ac:dyDescent="0.25">
      <c r="A22" s="12"/>
      <c r="B22" s="94"/>
      <c r="C22" s="94"/>
      <c r="D22" s="94"/>
      <c r="E22" s="94"/>
      <c r="F22" s="94"/>
      <c r="G22" s="94"/>
      <c r="H22" s="94"/>
      <c r="I22" s="94"/>
      <c r="J22" s="94"/>
      <c r="K22" s="94"/>
      <c r="L22" s="94"/>
      <c r="M22" s="94"/>
      <c r="N22" s="94"/>
      <c r="O22" s="94"/>
    </row>
    <row r="23" spans="1:15" ht="25.5" customHeight="1" x14ac:dyDescent="0.25">
      <c r="A23" s="12"/>
      <c r="B23" s="94" t="s">
        <v>1098</v>
      </c>
      <c r="C23" s="94"/>
      <c r="D23" s="94"/>
      <c r="E23" s="94"/>
      <c r="F23" s="94"/>
      <c r="G23" s="94"/>
      <c r="H23" s="94"/>
      <c r="I23" s="94"/>
      <c r="J23" s="94"/>
      <c r="K23" s="94"/>
      <c r="L23" s="94"/>
      <c r="M23" s="94"/>
      <c r="N23" s="94"/>
      <c r="O23" s="94"/>
    </row>
    <row r="24" spans="1:15" x14ac:dyDescent="0.25">
      <c r="A24" s="12"/>
      <c r="B24" s="94"/>
      <c r="C24" s="94"/>
      <c r="D24" s="94"/>
      <c r="E24" s="94"/>
      <c r="F24" s="94"/>
      <c r="G24" s="94"/>
      <c r="H24" s="94"/>
      <c r="I24" s="94"/>
      <c r="J24" s="94"/>
      <c r="K24" s="94"/>
      <c r="L24" s="94"/>
      <c r="M24" s="94"/>
      <c r="N24" s="94"/>
      <c r="O24" s="94"/>
    </row>
    <row r="25" spans="1:15" ht="15.75" thickBot="1" x14ac:dyDescent="0.3">
      <c r="A25" s="12"/>
      <c r="B25" s="18"/>
      <c r="C25" s="19"/>
      <c r="D25" s="52" t="s">
        <v>1099</v>
      </c>
      <c r="E25" s="52"/>
      <c r="F25" s="52"/>
      <c r="G25" s="52"/>
      <c r="H25" s="52"/>
      <c r="I25" s="52"/>
      <c r="J25" s="52"/>
      <c r="K25" s="52"/>
      <c r="L25" s="52"/>
      <c r="M25" s="52"/>
      <c r="N25" s="52"/>
      <c r="O25" s="19"/>
    </row>
    <row r="26" spans="1:15" x14ac:dyDescent="0.25">
      <c r="A26" s="12"/>
      <c r="B26" s="18"/>
      <c r="C26" s="19"/>
      <c r="D26" s="57" t="s">
        <v>1100</v>
      </c>
      <c r="E26" s="57"/>
      <c r="F26" s="19"/>
      <c r="G26" s="57" t="s">
        <v>1101</v>
      </c>
      <c r="H26" s="57"/>
      <c r="I26" s="19"/>
      <c r="J26" s="58"/>
      <c r="K26" s="58"/>
      <c r="L26" s="19"/>
      <c r="M26" s="57" t="s">
        <v>1102</v>
      </c>
      <c r="N26" s="57"/>
      <c r="O26" s="19"/>
    </row>
    <row r="27" spans="1:15" ht="15.75" thickBot="1" x14ac:dyDescent="0.3">
      <c r="A27" s="12"/>
      <c r="B27" s="86" t="s">
        <v>268</v>
      </c>
      <c r="C27" s="19"/>
      <c r="D27" s="52" t="s">
        <v>1103</v>
      </c>
      <c r="E27" s="52"/>
      <c r="F27" s="19"/>
      <c r="G27" s="52" t="s">
        <v>1104</v>
      </c>
      <c r="H27" s="52"/>
      <c r="I27" s="19"/>
      <c r="J27" s="52" t="s">
        <v>119</v>
      </c>
      <c r="K27" s="52"/>
      <c r="L27" s="19"/>
      <c r="M27" s="52" t="s">
        <v>1105</v>
      </c>
      <c r="N27" s="52"/>
      <c r="O27" s="19"/>
    </row>
    <row r="28" spans="1:15" x14ac:dyDescent="0.25">
      <c r="A28" s="12"/>
      <c r="B28" s="48"/>
      <c r="C28" s="18"/>
      <c r="D28" s="105"/>
      <c r="E28" s="105"/>
      <c r="F28" s="18"/>
      <c r="G28" s="105"/>
      <c r="H28" s="105"/>
      <c r="I28" s="18"/>
      <c r="J28" s="105"/>
      <c r="K28" s="105"/>
      <c r="L28" s="18"/>
      <c r="M28" s="105"/>
      <c r="N28" s="105"/>
      <c r="O28" s="18"/>
    </row>
    <row r="29" spans="1:15" x14ac:dyDescent="0.25">
      <c r="A29" s="12"/>
      <c r="B29" s="25" t="s">
        <v>1106</v>
      </c>
      <c r="C29" s="26"/>
      <c r="D29" s="60"/>
      <c r="E29" s="60"/>
      <c r="F29" s="26"/>
      <c r="G29" s="60"/>
      <c r="H29" s="60"/>
      <c r="I29" s="26"/>
      <c r="J29" s="60"/>
      <c r="K29" s="60"/>
      <c r="L29" s="26"/>
      <c r="M29" s="60"/>
      <c r="N29" s="60"/>
      <c r="O29" s="26"/>
    </row>
    <row r="30" spans="1:15" x14ac:dyDescent="0.25">
      <c r="A30" s="12"/>
      <c r="B30" s="72" t="s">
        <v>107</v>
      </c>
      <c r="C30" s="18"/>
      <c r="D30" s="14" t="s">
        <v>283</v>
      </c>
      <c r="E30" s="31">
        <v>194678</v>
      </c>
      <c r="F30" s="18"/>
      <c r="G30" s="14" t="s">
        <v>283</v>
      </c>
      <c r="H30" s="32">
        <v>243</v>
      </c>
      <c r="I30" s="18"/>
      <c r="J30" s="14" t="s">
        <v>283</v>
      </c>
      <c r="K30" s="31">
        <v>19350</v>
      </c>
      <c r="L30" s="18"/>
      <c r="M30" s="14" t="s">
        <v>283</v>
      </c>
      <c r="N30" s="31">
        <v>214271</v>
      </c>
      <c r="O30" s="18"/>
    </row>
    <row r="31" spans="1:15" x14ac:dyDescent="0.25">
      <c r="A31" s="12"/>
      <c r="B31" s="74" t="s">
        <v>109</v>
      </c>
      <c r="C31" s="26"/>
      <c r="D31" s="63">
        <v>2496</v>
      </c>
      <c r="E31" s="63"/>
      <c r="F31" s="26"/>
      <c r="G31" s="64" t="s">
        <v>284</v>
      </c>
      <c r="H31" s="64"/>
      <c r="I31" s="26"/>
      <c r="J31" s="64" t="s">
        <v>284</v>
      </c>
      <c r="K31" s="64"/>
      <c r="L31" s="26"/>
      <c r="M31" s="63">
        <v>2496</v>
      </c>
      <c r="N31" s="63"/>
      <c r="O31" s="26"/>
    </row>
    <row r="32" spans="1:15" x14ac:dyDescent="0.25">
      <c r="A32" s="12"/>
      <c r="B32" s="72" t="s">
        <v>111</v>
      </c>
      <c r="C32" s="18"/>
      <c r="D32" s="65">
        <v>38601</v>
      </c>
      <c r="E32" s="65"/>
      <c r="F32" s="18"/>
      <c r="G32" s="65">
        <v>57536</v>
      </c>
      <c r="H32" s="65"/>
      <c r="I32" s="18"/>
      <c r="J32" s="66" t="s">
        <v>1107</v>
      </c>
      <c r="K32" s="66"/>
      <c r="L32" s="14" t="s">
        <v>330</v>
      </c>
      <c r="M32" s="65">
        <v>88883</v>
      </c>
      <c r="N32" s="65"/>
      <c r="O32" s="18"/>
    </row>
    <row r="33" spans="1:15" x14ac:dyDescent="0.25">
      <c r="A33" s="12"/>
      <c r="B33" s="74" t="s">
        <v>130</v>
      </c>
      <c r="C33" s="26"/>
      <c r="D33" s="63">
        <v>3263</v>
      </c>
      <c r="E33" s="63"/>
      <c r="F33" s="26"/>
      <c r="G33" s="63">
        <v>1878</v>
      </c>
      <c r="H33" s="63"/>
      <c r="I33" s="26"/>
      <c r="J33" s="63">
        <v>4618</v>
      </c>
      <c r="K33" s="63"/>
      <c r="L33" s="26"/>
      <c r="M33" s="63">
        <v>9759</v>
      </c>
      <c r="N33" s="63"/>
      <c r="O33" s="26"/>
    </row>
    <row r="34" spans="1:15" ht="15.75" thickBot="1" x14ac:dyDescent="0.3">
      <c r="A34" s="12"/>
      <c r="B34" s="72" t="s">
        <v>125</v>
      </c>
      <c r="C34" s="18"/>
      <c r="D34" s="103">
        <v>170019</v>
      </c>
      <c r="E34" s="103"/>
      <c r="F34" s="18"/>
      <c r="G34" s="103">
        <v>48184</v>
      </c>
      <c r="H34" s="103"/>
      <c r="I34" s="18"/>
      <c r="J34" s="70" t="s">
        <v>1108</v>
      </c>
      <c r="K34" s="70"/>
      <c r="L34" s="14" t="s">
        <v>330</v>
      </c>
      <c r="M34" s="103">
        <v>199605</v>
      </c>
      <c r="N34" s="103"/>
      <c r="O34" s="18"/>
    </row>
    <row r="35" spans="1:15" x14ac:dyDescent="0.25">
      <c r="A35" s="12"/>
      <c r="B35" s="78" t="s">
        <v>138</v>
      </c>
      <c r="C35" s="26"/>
      <c r="D35" s="111">
        <v>57501</v>
      </c>
      <c r="E35" s="111"/>
      <c r="F35" s="26"/>
      <c r="G35" s="111">
        <v>7717</v>
      </c>
      <c r="H35" s="111"/>
      <c r="I35" s="26"/>
      <c r="J35" s="111">
        <v>26076</v>
      </c>
      <c r="K35" s="111"/>
      <c r="L35" s="26"/>
      <c r="M35" s="111">
        <v>91294</v>
      </c>
      <c r="N35" s="111"/>
      <c r="O35" s="26"/>
    </row>
    <row r="36" spans="1:15" ht="15.75" thickBot="1" x14ac:dyDescent="0.3">
      <c r="A36" s="12"/>
      <c r="B36" s="72" t="s">
        <v>1109</v>
      </c>
      <c r="C36" s="18"/>
      <c r="D36" s="103">
        <v>17153</v>
      </c>
      <c r="E36" s="103"/>
      <c r="F36" s="18"/>
      <c r="G36" s="103">
        <v>2120</v>
      </c>
      <c r="H36" s="103"/>
      <c r="I36" s="18"/>
      <c r="J36" s="103">
        <v>7779</v>
      </c>
      <c r="K36" s="103"/>
      <c r="L36" s="18"/>
      <c r="M36" s="103">
        <v>27052</v>
      </c>
      <c r="N36" s="103"/>
      <c r="O36" s="18"/>
    </row>
    <row r="37" spans="1:15" x14ac:dyDescent="0.25">
      <c r="A37" s="12"/>
      <c r="B37" s="78" t="s">
        <v>140</v>
      </c>
      <c r="C37" s="26"/>
      <c r="D37" s="111">
        <v>40348</v>
      </c>
      <c r="E37" s="111"/>
      <c r="F37" s="26"/>
      <c r="G37" s="111">
        <v>5597</v>
      </c>
      <c r="H37" s="111"/>
      <c r="I37" s="26"/>
      <c r="J37" s="111">
        <v>18297</v>
      </c>
      <c r="K37" s="111"/>
      <c r="L37" s="26"/>
      <c r="M37" s="111">
        <v>64242</v>
      </c>
      <c r="N37" s="111"/>
      <c r="O37" s="26"/>
    </row>
    <row r="38" spans="1:15" ht="26.25" thickBot="1" x14ac:dyDescent="0.3">
      <c r="A38" s="12"/>
      <c r="B38" s="235" t="s">
        <v>141</v>
      </c>
      <c r="C38" s="18"/>
      <c r="D38" s="70" t="s">
        <v>284</v>
      </c>
      <c r="E38" s="70"/>
      <c r="F38" s="18"/>
      <c r="G38" s="70">
        <v>609</v>
      </c>
      <c r="H38" s="70"/>
      <c r="I38" s="18"/>
      <c r="J38" s="70" t="s">
        <v>284</v>
      </c>
      <c r="K38" s="70"/>
      <c r="L38" s="18"/>
      <c r="M38" s="70">
        <v>609</v>
      </c>
      <c r="N38" s="70"/>
      <c r="O38" s="18"/>
    </row>
    <row r="39" spans="1:15" ht="26.25" thickBot="1" x14ac:dyDescent="0.3">
      <c r="A39" s="12"/>
      <c r="B39" s="80" t="s">
        <v>142</v>
      </c>
      <c r="C39" s="26"/>
      <c r="D39" s="46" t="s">
        <v>283</v>
      </c>
      <c r="E39" s="47">
        <v>40348</v>
      </c>
      <c r="F39" s="26"/>
      <c r="G39" s="46" t="s">
        <v>283</v>
      </c>
      <c r="H39" s="47">
        <v>4988</v>
      </c>
      <c r="I39" s="26"/>
      <c r="J39" s="46" t="s">
        <v>283</v>
      </c>
      <c r="K39" s="47">
        <v>18297</v>
      </c>
      <c r="L39" s="26"/>
      <c r="M39" s="46" t="s">
        <v>283</v>
      </c>
      <c r="N39" s="47">
        <v>63633</v>
      </c>
      <c r="O39" s="26"/>
    </row>
    <row r="40" spans="1:15" ht="15.75" thickTop="1" x14ac:dyDescent="0.25">
      <c r="A40" s="12"/>
      <c r="B40" s="48"/>
      <c r="C40" s="18"/>
      <c r="D40" s="71"/>
      <c r="E40" s="71"/>
      <c r="F40" s="18"/>
      <c r="G40" s="71"/>
      <c r="H40" s="71"/>
      <c r="I40" s="18"/>
      <c r="J40" s="71"/>
      <c r="K40" s="71"/>
      <c r="L40" s="18"/>
      <c r="M40" s="71"/>
      <c r="N40" s="71"/>
      <c r="O40" s="18"/>
    </row>
    <row r="41" spans="1:15" x14ac:dyDescent="0.25">
      <c r="A41" s="12"/>
      <c r="B41" s="25" t="s">
        <v>1110</v>
      </c>
      <c r="C41" s="26"/>
      <c r="D41" s="60"/>
      <c r="E41" s="60"/>
      <c r="F41" s="26"/>
      <c r="G41" s="60"/>
      <c r="H41" s="60"/>
      <c r="I41" s="26"/>
      <c r="J41" s="60"/>
      <c r="K41" s="60"/>
      <c r="L41" s="26"/>
      <c r="M41" s="60"/>
      <c r="N41" s="60"/>
      <c r="O41" s="26"/>
    </row>
    <row r="42" spans="1:15" x14ac:dyDescent="0.25">
      <c r="A42" s="12"/>
      <c r="B42" s="72" t="s">
        <v>37</v>
      </c>
      <c r="C42" s="18"/>
      <c r="D42" s="14" t="s">
        <v>283</v>
      </c>
      <c r="E42" s="31">
        <v>15989181</v>
      </c>
      <c r="F42" s="18"/>
      <c r="G42" s="14" t="s">
        <v>283</v>
      </c>
      <c r="H42" s="32" t="s">
        <v>284</v>
      </c>
      <c r="I42" s="18"/>
      <c r="J42" s="14" t="s">
        <v>283</v>
      </c>
      <c r="K42" s="31">
        <v>50572</v>
      </c>
      <c r="L42" s="18"/>
      <c r="M42" s="14" t="s">
        <v>283</v>
      </c>
      <c r="N42" s="31">
        <v>16039753</v>
      </c>
      <c r="O42" s="18"/>
    </row>
    <row r="43" spans="1:15" x14ac:dyDescent="0.25">
      <c r="A43" s="12"/>
      <c r="B43" s="74" t="s">
        <v>564</v>
      </c>
      <c r="C43" s="26"/>
      <c r="D43" s="63">
        <v>818928</v>
      </c>
      <c r="E43" s="63"/>
      <c r="F43" s="26"/>
      <c r="G43" s="64" t="s">
        <v>284</v>
      </c>
      <c r="H43" s="64"/>
      <c r="I43" s="26"/>
      <c r="J43" s="64" t="s">
        <v>284</v>
      </c>
      <c r="K43" s="64"/>
      <c r="L43" s="26"/>
      <c r="M43" s="63">
        <v>818928</v>
      </c>
      <c r="N43" s="63"/>
      <c r="O43" s="26"/>
    </row>
    <row r="44" spans="1:15" x14ac:dyDescent="0.25">
      <c r="A44" s="12"/>
      <c r="B44" s="72" t="s">
        <v>51</v>
      </c>
      <c r="C44" s="18"/>
      <c r="D44" s="65">
        <v>17014239</v>
      </c>
      <c r="E44" s="65"/>
      <c r="F44" s="18"/>
      <c r="G44" s="65">
        <v>644677</v>
      </c>
      <c r="H44" s="65"/>
      <c r="I44" s="18"/>
      <c r="J44" s="65">
        <v>10402218</v>
      </c>
      <c r="K44" s="65"/>
      <c r="L44" s="18"/>
      <c r="M44" s="65">
        <v>28061134</v>
      </c>
      <c r="N44" s="65"/>
      <c r="O44" s="18"/>
    </row>
    <row r="45" spans="1:15" x14ac:dyDescent="0.25">
      <c r="A45" s="12"/>
      <c r="B45" s="74" t="s">
        <v>101</v>
      </c>
      <c r="C45" s="26"/>
      <c r="D45" s="63">
        <v>23817083</v>
      </c>
      <c r="E45" s="63"/>
      <c r="F45" s="26"/>
      <c r="G45" s="63">
        <v>76052</v>
      </c>
      <c r="H45" s="63"/>
      <c r="I45" s="26"/>
      <c r="J45" s="63">
        <v>408512</v>
      </c>
      <c r="K45" s="63"/>
      <c r="L45" s="26"/>
      <c r="M45" s="63">
        <v>24301647</v>
      </c>
      <c r="N45" s="63"/>
      <c r="O45" s="26"/>
    </row>
    <row r="46" spans="1:15" x14ac:dyDescent="0.25">
      <c r="A46" s="12"/>
      <c r="B46" s="72" t="s">
        <v>44</v>
      </c>
      <c r="C46" s="18"/>
      <c r="D46" s="65">
        <v>393176</v>
      </c>
      <c r="E46" s="65"/>
      <c r="F46" s="18"/>
      <c r="G46" s="65">
        <v>249446</v>
      </c>
      <c r="H46" s="65"/>
      <c r="I46" s="18"/>
      <c r="J46" s="66" t="s">
        <v>284</v>
      </c>
      <c r="K46" s="66"/>
      <c r="L46" s="18"/>
      <c r="M46" s="65">
        <v>642622</v>
      </c>
      <c r="N46" s="65"/>
      <c r="O46" s="18"/>
    </row>
    <row r="47" spans="1:15" x14ac:dyDescent="0.25">
      <c r="A47" s="12"/>
      <c r="B47" s="74" t="s">
        <v>45</v>
      </c>
      <c r="C47" s="26"/>
      <c r="D47" s="63">
        <v>4445</v>
      </c>
      <c r="E47" s="63"/>
      <c r="F47" s="26"/>
      <c r="G47" s="63">
        <v>39024</v>
      </c>
      <c r="H47" s="63"/>
      <c r="I47" s="26"/>
      <c r="J47" s="64" t="s">
        <v>284</v>
      </c>
      <c r="K47" s="64"/>
      <c r="L47" s="26"/>
      <c r="M47" s="63">
        <v>43469</v>
      </c>
      <c r="N47" s="63"/>
      <c r="O47" s="26"/>
    </row>
    <row r="48" spans="1:15" x14ac:dyDescent="0.25">
      <c r="A48" s="12"/>
      <c r="B48" s="94"/>
      <c r="C48" s="94"/>
      <c r="D48" s="94"/>
      <c r="E48" s="94"/>
      <c r="F48" s="94"/>
      <c r="G48" s="94"/>
      <c r="H48" s="94"/>
      <c r="I48" s="94"/>
      <c r="J48" s="94"/>
      <c r="K48" s="94"/>
      <c r="L48" s="94"/>
      <c r="M48" s="94"/>
      <c r="N48" s="94"/>
      <c r="O48" s="94"/>
    </row>
    <row r="49" spans="1:15" ht="15.75" thickBot="1" x14ac:dyDescent="0.3">
      <c r="A49" s="12"/>
      <c r="B49" s="18"/>
      <c r="C49" s="19"/>
      <c r="D49" s="52" t="s">
        <v>1111</v>
      </c>
      <c r="E49" s="52"/>
      <c r="F49" s="52"/>
      <c r="G49" s="52"/>
      <c r="H49" s="52"/>
      <c r="I49" s="52"/>
      <c r="J49" s="52"/>
      <c r="K49" s="52"/>
      <c r="L49" s="52"/>
      <c r="M49" s="52"/>
      <c r="N49" s="52"/>
      <c r="O49" s="19"/>
    </row>
    <row r="50" spans="1:15" x14ac:dyDescent="0.25">
      <c r="A50" s="12"/>
      <c r="B50" s="18"/>
      <c r="C50" s="19"/>
      <c r="D50" s="57" t="s">
        <v>1100</v>
      </c>
      <c r="E50" s="57"/>
      <c r="F50" s="19"/>
      <c r="G50" s="57" t="s">
        <v>1101</v>
      </c>
      <c r="H50" s="57"/>
      <c r="I50" s="19"/>
      <c r="J50" s="58"/>
      <c r="K50" s="58"/>
      <c r="L50" s="19"/>
      <c r="M50" s="57" t="s">
        <v>1102</v>
      </c>
      <c r="N50" s="57"/>
      <c r="O50" s="19"/>
    </row>
    <row r="51" spans="1:15" ht="15.75" thickBot="1" x14ac:dyDescent="0.3">
      <c r="A51" s="12"/>
      <c r="B51" s="86" t="s">
        <v>268</v>
      </c>
      <c r="C51" s="19"/>
      <c r="D51" s="52" t="s">
        <v>1103</v>
      </c>
      <c r="E51" s="52"/>
      <c r="F51" s="19"/>
      <c r="G51" s="52" t="s">
        <v>1104</v>
      </c>
      <c r="H51" s="52"/>
      <c r="I51" s="19"/>
      <c r="J51" s="52" t="s">
        <v>119</v>
      </c>
      <c r="K51" s="52"/>
      <c r="L51" s="19"/>
      <c r="M51" s="52" t="s">
        <v>1105</v>
      </c>
      <c r="N51" s="52"/>
      <c r="O51" s="19"/>
    </row>
    <row r="52" spans="1:15" x14ac:dyDescent="0.25">
      <c r="A52" s="12"/>
      <c r="B52" s="48"/>
      <c r="C52" s="18"/>
      <c r="D52" s="105"/>
      <c r="E52" s="105"/>
      <c r="F52" s="18"/>
      <c r="G52" s="105"/>
      <c r="H52" s="105"/>
      <c r="I52" s="18"/>
      <c r="J52" s="105"/>
      <c r="K52" s="105"/>
      <c r="L52" s="18"/>
      <c r="M52" s="105"/>
      <c r="N52" s="105"/>
      <c r="O52" s="18"/>
    </row>
    <row r="53" spans="1:15" x14ac:dyDescent="0.25">
      <c r="A53" s="12"/>
      <c r="B53" s="25" t="s">
        <v>1106</v>
      </c>
      <c r="C53" s="26"/>
      <c r="D53" s="60"/>
      <c r="E53" s="60"/>
      <c r="F53" s="26"/>
      <c r="G53" s="60"/>
      <c r="H53" s="60"/>
      <c r="I53" s="26"/>
      <c r="J53" s="60"/>
      <c r="K53" s="60"/>
      <c r="L53" s="26"/>
      <c r="M53" s="60"/>
      <c r="N53" s="60"/>
      <c r="O53" s="26"/>
    </row>
    <row r="54" spans="1:15" x14ac:dyDescent="0.25">
      <c r="A54" s="12"/>
      <c r="B54" s="72" t="s">
        <v>107</v>
      </c>
      <c r="C54" s="18"/>
      <c r="D54" s="14" t="s">
        <v>283</v>
      </c>
      <c r="E54" s="31">
        <v>184552</v>
      </c>
      <c r="F54" s="18"/>
      <c r="G54" s="14" t="s">
        <v>283</v>
      </c>
      <c r="H54" s="31">
        <v>1133</v>
      </c>
      <c r="I54" s="18"/>
      <c r="J54" s="14" t="s">
        <v>283</v>
      </c>
      <c r="K54" s="31">
        <v>24237</v>
      </c>
      <c r="L54" s="18"/>
      <c r="M54" s="14" t="s">
        <v>283</v>
      </c>
      <c r="N54" s="31">
        <v>209922</v>
      </c>
      <c r="O54" s="18"/>
    </row>
    <row r="55" spans="1:15" ht="25.5" x14ac:dyDescent="0.25">
      <c r="A55" s="12"/>
      <c r="B55" s="80" t="s">
        <v>108</v>
      </c>
      <c r="C55" s="26"/>
      <c r="D55" s="63">
        <v>2000</v>
      </c>
      <c r="E55" s="63"/>
      <c r="F55" s="26"/>
      <c r="G55" s="64" t="s">
        <v>284</v>
      </c>
      <c r="H55" s="64"/>
      <c r="I55" s="26"/>
      <c r="J55" s="64" t="s">
        <v>284</v>
      </c>
      <c r="K55" s="64"/>
      <c r="L55" s="26"/>
      <c r="M55" s="63">
        <v>2000</v>
      </c>
      <c r="N55" s="63"/>
      <c r="O55" s="26"/>
    </row>
    <row r="56" spans="1:15" x14ac:dyDescent="0.25">
      <c r="A56" s="12"/>
      <c r="B56" s="72" t="s">
        <v>109</v>
      </c>
      <c r="C56" s="18"/>
      <c r="D56" s="65">
        <v>18089</v>
      </c>
      <c r="E56" s="65"/>
      <c r="F56" s="18"/>
      <c r="G56" s="66" t="s">
        <v>284</v>
      </c>
      <c r="H56" s="66"/>
      <c r="I56" s="18"/>
      <c r="J56" s="66" t="s">
        <v>284</v>
      </c>
      <c r="K56" s="66"/>
      <c r="L56" s="18"/>
      <c r="M56" s="65">
        <v>18089</v>
      </c>
      <c r="N56" s="65"/>
      <c r="O56" s="18"/>
    </row>
    <row r="57" spans="1:15" x14ac:dyDescent="0.25">
      <c r="A57" s="12"/>
      <c r="B57" s="74" t="s">
        <v>111</v>
      </c>
      <c r="C57" s="26"/>
      <c r="D57" s="63">
        <v>59911</v>
      </c>
      <c r="E57" s="63"/>
      <c r="F57" s="26"/>
      <c r="G57" s="63">
        <v>54405</v>
      </c>
      <c r="H57" s="63"/>
      <c r="I57" s="26"/>
      <c r="J57" s="64" t="s">
        <v>1112</v>
      </c>
      <c r="K57" s="64"/>
      <c r="L57" s="43" t="s">
        <v>330</v>
      </c>
      <c r="M57" s="63">
        <v>107257</v>
      </c>
      <c r="N57" s="63"/>
      <c r="O57" s="26"/>
    </row>
    <row r="58" spans="1:15" x14ac:dyDescent="0.25">
      <c r="A58" s="12"/>
      <c r="B58" s="72" t="s">
        <v>130</v>
      </c>
      <c r="C58" s="18"/>
      <c r="D58" s="65">
        <v>3569</v>
      </c>
      <c r="E58" s="65"/>
      <c r="F58" s="18"/>
      <c r="G58" s="65">
        <v>1996</v>
      </c>
      <c r="H58" s="65"/>
      <c r="I58" s="18"/>
      <c r="J58" s="65">
        <v>4691</v>
      </c>
      <c r="K58" s="65"/>
      <c r="L58" s="18"/>
      <c r="M58" s="65">
        <v>10256</v>
      </c>
      <c r="N58" s="65"/>
      <c r="O58" s="18"/>
    </row>
    <row r="59" spans="1:15" ht="15.75" thickBot="1" x14ac:dyDescent="0.3">
      <c r="A59" s="12"/>
      <c r="B59" s="74" t="s">
        <v>125</v>
      </c>
      <c r="C59" s="26"/>
      <c r="D59" s="67">
        <v>169652</v>
      </c>
      <c r="E59" s="67"/>
      <c r="F59" s="26"/>
      <c r="G59" s="67">
        <v>45387</v>
      </c>
      <c r="H59" s="67"/>
      <c r="I59" s="26"/>
      <c r="J59" s="68" t="s">
        <v>1113</v>
      </c>
      <c r="K59" s="68"/>
      <c r="L59" s="43" t="s">
        <v>330</v>
      </c>
      <c r="M59" s="67">
        <v>197630</v>
      </c>
      <c r="N59" s="67"/>
      <c r="O59" s="26"/>
    </row>
    <row r="60" spans="1:15" x14ac:dyDescent="0.25">
      <c r="A60" s="12"/>
      <c r="B60" s="77" t="s">
        <v>138</v>
      </c>
      <c r="C60" s="18"/>
      <c r="D60" s="101">
        <v>51153</v>
      </c>
      <c r="E60" s="101"/>
      <c r="F60" s="18"/>
      <c r="G60" s="101">
        <v>8155</v>
      </c>
      <c r="H60" s="101"/>
      <c r="I60" s="18"/>
      <c r="J60" s="101">
        <v>29896</v>
      </c>
      <c r="K60" s="101"/>
      <c r="L60" s="18"/>
      <c r="M60" s="101">
        <v>89204</v>
      </c>
      <c r="N60" s="101"/>
      <c r="O60" s="18"/>
    </row>
    <row r="61" spans="1:15" ht="15.75" thickBot="1" x14ac:dyDescent="0.3">
      <c r="A61" s="12"/>
      <c r="B61" s="74" t="s">
        <v>1109</v>
      </c>
      <c r="C61" s="26"/>
      <c r="D61" s="67">
        <v>16730</v>
      </c>
      <c r="E61" s="67"/>
      <c r="F61" s="26"/>
      <c r="G61" s="67">
        <v>2545</v>
      </c>
      <c r="H61" s="67"/>
      <c r="I61" s="26"/>
      <c r="J61" s="67">
        <v>9777</v>
      </c>
      <c r="K61" s="67"/>
      <c r="L61" s="26"/>
      <c r="M61" s="67">
        <v>29052</v>
      </c>
      <c r="N61" s="67"/>
      <c r="O61" s="26"/>
    </row>
    <row r="62" spans="1:15" x14ac:dyDescent="0.25">
      <c r="A62" s="12"/>
      <c r="B62" s="77" t="s">
        <v>140</v>
      </c>
      <c r="C62" s="18"/>
      <c r="D62" s="101">
        <v>34423</v>
      </c>
      <c r="E62" s="101"/>
      <c r="F62" s="18"/>
      <c r="G62" s="101">
        <v>5610</v>
      </c>
      <c r="H62" s="101"/>
      <c r="I62" s="18"/>
      <c r="J62" s="101">
        <v>20119</v>
      </c>
      <c r="K62" s="101"/>
      <c r="L62" s="18"/>
      <c r="M62" s="101">
        <v>60152</v>
      </c>
      <c r="N62" s="101"/>
      <c r="O62" s="18"/>
    </row>
    <row r="63" spans="1:15" ht="26.25" thickBot="1" x14ac:dyDescent="0.3">
      <c r="A63" s="12"/>
      <c r="B63" s="80" t="s">
        <v>141</v>
      </c>
      <c r="C63" s="26"/>
      <c r="D63" s="68" t="s">
        <v>284</v>
      </c>
      <c r="E63" s="68"/>
      <c r="F63" s="26"/>
      <c r="G63" s="68">
        <v>372</v>
      </c>
      <c r="H63" s="68"/>
      <c r="I63" s="26"/>
      <c r="J63" s="68" t="s">
        <v>284</v>
      </c>
      <c r="K63" s="68"/>
      <c r="L63" s="26"/>
      <c r="M63" s="68">
        <v>372</v>
      </c>
      <c r="N63" s="68"/>
      <c r="O63" s="26"/>
    </row>
    <row r="64" spans="1:15" ht="26.25" thickBot="1" x14ac:dyDescent="0.3">
      <c r="A64" s="12"/>
      <c r="B64" s="235" t="s">
        <v>142</v>
      </c>
      <c r="C64" s="18"/>
      <c r="D64" s="40" t="s">
        <v>283</v>
      </c>
      <c r="E64" s="41">
        <v>34423</v>
      </c>
      <c r="F64" s="18"/>
      <c r="G64" s="40" t="s">
        <v>283</v>
      </c>
      <c r="H64" s="41">
        <v>5238</v>
      </c>
      <c r="I64" s="18"/>
      <c r="J64" s="40" t="s">
        <v>283</v>
      </c>
      <c r="K64" s="41">
        <v>20119</v>
      </c>
      <c r="L64" s="18"/>
      <c r="M64" s="40" t="s">
        <v>283</v>
      </c>
      <c r="N64" s="41">
        <v>59780</v>
      </c>
      <c r="O64" s="18"/>
    </row>
    <row r="65" spans="1:15" ht="15.75" thickTop="1" x14ac:dyDescent="0.25">
      <c r="A65" s="12"/>
      <c r="B65" s="42"/>
      <c r="C65" s="26"/>
      <c r="D65" s="69"/>
      <c r="E65" s="69"/>
      <c r="F65" s="26"/>
      <c r="G65" s="69"/>
      <c r="H65" s="69"/>
      <c r="I65" s="26"/>
      <c r="J65" s="69"/>
      <c r="K65" s="69"/>
      <c r="L65" s="26"/>
      <c r="M65" s="69"/>
      <c r="N65" s="69"/>
      <c r="O65" s="26"/>
    </row>
    <row r="66" spans="1:15" x14ac:dyDescent="0.25">
      <c r="A66" s="12"/>
      <c r="B66" s="223" t="s">
        <v>1110</v>
      </c>
      <c r="C66" s="18"/>
      <c r="D66" s="62"/>
      <c r="E66" s="62"/>
      <c r="F66" s="18"/>
      <c r="G66" s="62"/>
      <c r="H66" s="62"/>
      <c r="I66" s="18"/>
      <c r="J66" s="62"/>
      <c r="K66" s="62"/>
      <c r="L66" s="18"/>
      <c r="M66" s="62"/>
      <c r="N66" s="62"/>
      <c r="O66" s="18"/>
    </row>
    <row r="67" spans="1:15" x14ac:dyDescent="0.25">
      <c r="A67" s="12"/>
      <c r="B67" s="74" t="s">
        <v>37</v>
      </c>
      <c r="C67" s="26"/>
      <c r="D67" s="43" t="s">
        <v>283</v>
      </c>
      <c r="E67" s="34">
        <v>13526284</v>
      </c>
      <c r="F67" s="26"/>
      <c r="G67" s="43" t="s">
        <v>283</v>
      </c>
      <c r="H67" s="35" t="s">
        <v>284</v>
      </c>
      <c r="I67" s="26"/>
      <c r="J67" s="43" t="s">
        <v>283</v>
      </c>
      <c r="K67" s="34">
        <v>61224</v>
      </c>
      <c r="L67" s="26"/>
      <c r="M67" s="43" t="s">
        <v>283</v>
      </c>
      <c r="N67" s="34">
        <v>13587508</v>
      </c>
      <c r="O67" s="26"/>
    </row>
    <row r="68" spans="1:15" x14ac:dyDescent="0.25">
      <c r="A68" s="12"/>
      <c r="B68" s="72" t="s">
        <v>564</v>
      </c>
      <c r="C68" s="18"/>
      <c r="D68" s="65">
        <v>1207031</v>
      </c>
      <c r="E68" s="65"/>
      <c r="F68" s="18"/>
      <c r="G68" s="66" t="s">
        <v>284</v>
      </c>
      <c r="H68" s="66"/>
      <c r="I68" s="18"/>
      <c r="J68" s="66" t="s">
        <v>284</v>
      </c>
      <c r="K68" s="66"/>
      <c r="L68" s="18"/>
      <c r="M68" s="65">
        <v>1207031</v>
      </c>
      <c r="N68" s="65"/>
      <c r="O68" s="18"/>
    </row>
    <row r="69" spans="1:15" x14ac:dyDescent="0.25">
      <c r="A69" s="12"/>
      <c r="B69" s="74" t="s">
        <v>51</v>
      </c>
      <c r="C69" s="26"/>
      <c r="D69" s="63">
        <v>15098090</v>
      </c>
      <c r="E69" s="63"/>
      <c r="F69" s="26"/>
      <c r="G69" s="63">
        <v>638445</v>
      </c>
      <c r="H69" s="63"/>
      <c r="I69" s="26"/>
      <c r="J69" s="63">
        <v>9918059</v>
      </c>
      <c r="K69" s="63"/>
      <c r="L69" s="26"/>
      <c r="M69" s="63">
        <v>25654594</v>
      </c>
      <c r="N69" s="63"/>
      <c r="O69" s="26"/>
    </row>
    <row r="70" spans="1:15" x14ac:dyDescent="0.25">
      <c r="A70" s="12"/>
      <c r="B70" s="72" t="s">
        <v>101</v>
      </c>
      <c r="C70" s="18"/>
      <c r="D70" s="65">
        <v>21298105</v>
      </c>
      <c r="E70" s="65"/>
      <c r="F70" s="18"/>
      <c r="G70" s="65">
        <v>104195</v>
      </c>
      <c r="H70" s="65"/>
      <c r="I70" s="18"/>
      <c r="J70" s="65">
        <v>538520</v>
      </c>
      <c r="K70" s="65"/>
      <c r="L70" s="18"/>
      <c r="M70" s="65">
        <v>21940820</v>
      </c>
      <c r="N70" s="65"/>
      <c r="O70" s="18"/>
    </row>
    <row r="71" spans="1:15" x14ac:dyDescent="0.25">
      <c r="A71" s="12"/>
      <c r="B71" s="74" t="s">
        <v>44</v>
      </c>
      <c r="C71" s="26"/>
      <c r="D71" s="63">
        <v>393176</v>
      </c>
      <c r="E71" s="63"/>
      <c r="F71" s="26"/>
      <c r="G71" s="63">
        <v>239297</v>
      </c>
      <c r="H71" s="63"/>
      <c r="I71" s="26"/>
      <c r="J71" s="64" t="s">
        <v>284</v>
      </c>
      <c r="K71" s="64"/>
      <c r="L71" s="26"/>
      <c r="M71" s="63">
        <v>632473</v>
      </c>
      <c r="N71" s="63"/>
      <c r="O71" s="26"/>
    </row>
    <row r="72" spans="1:15" x14ac:dyDescent="0.25">
      <c r="A72" s="12"/>
      <c r="B72" s="72" t="s">
        <v>45</v>
      </c>
      <c r="C72" s="18"/>
      <c r="D72" s="65">
        <v>7392</v>
      </c>
      <c r="E72" s="65"/>
      <c r="F72" s="18"/>
      <c r="G72" s="65">
        <v>47359</v>
      </c>
      <c r="H72" s="65"/>
      <c r="I72" s="18"/>
      <c r="J72" s="66" t="s">
        <v>284</v>
      </c>
      <c r="K72" s="66"/>
      <c r="L72" s="18"/>
      <c r="M72" s="65">
        <v>54751</v>
      </c>
      <c r="N72" s="65"/>
      <c r="O72" s="18"/>
    </row>
    <row r="73" spans="1:15" x14ac:dyDescent="0.25">
      <c r="A73" s="12"/>
      <c r="B73" s="94"/>
      <c r="C73" s="94"/>
      <c r="D73" s="94"/>
      <c r="E73" s="94"/>
      <c r="F73" s="94"/>
      <c r="G73" s="94"/>
      <c r="H73" s="94"/>
      <c r="I73" s="94"/>
      <c r="J73" s="94"/>
      <c r="K73" s="94"/>
      <c r="L73" s="94"/>
      <c r="M73" s="94"/>
      <c r="N73" s="94"/>
      <c r="O73" s="94"/>
    </row>
    <row r="74" spans="1:15" ht="15.75" thickBot="1" x14ac:dyDescent="0.3">
      <c r="A74" s="12"/>
      <c r="B74" s="18"/>
      <c r="C74" s="19"/>
      <c r="D74" s="52" t="s">
        <v>1114</v>
      </c>
      <c r="E74" s="52"/>
      <c r="F74" s="52"/>
      <c r="G74" s="52"/>
      <c r="H74" s="52"/>
      <c r="I74" s="52"/>
      <c r="J74" s="52"/>
      <c r="K74" s="52"/>
      <c r="L74" s="52"/>
      <c r="M74" s="52"/>
      <c r="N74" s="52"/>
      <c r="O74" s="19"/>
    </row>
    <row r="75" spans="1:15" x14ac:dyDescent="0.25">
      <c r="A75" s="12"/>
      <c r="B75" s="18"/>
      <c r="C75" s="19"/>
      <c r="D75" s="57" t="s">
        <v>1100</v>
      </c>
      <c r="E75" s="57"/>
      <c r="F75" s="19"/>
      <c r="G75" s="57" t="s">
        <v>1101</v>
      </c>
      <c r="H75" s="57"/>
      <c r="I75" s="19"/>
      <c r="J75" s="58"/>
      <c r="K75" s="58"/>
      <c r="L75" s="19"/>
      <c r="M75" s="57" t="s">
        <v>1102</v>
      </c>
      <c r="N75" s="57"/>
      <c r="O75" s="19"/>
    </row>
    <row r="76" spans="1:15" ht="15.75" thickBot="1" x14ac:dyDescent="0.3">
      <c r="A76" s="12"/>
      <c r="B76" s="86" t="s">
        <v>268</v>
      </c>
      <c r="C76" s="19"/>
      <c r="D76" s="52" t="s">
        <v>1103</v>
      </c>
      <c r="E76" s="52"/>
      <c r="F76" s="19"/>
      <c r="G76" s="52" t="s">
        <v>1104</v>
      </c>
      <c r="H76" s="52"/>
      <c r="I76" s="19"/>
      <c r="J76" s="52" t="s">
        <v>119</v>
      </c>
      <c r="K76" s="52"/>
      <c r="L76" s="19"/>
      <c r="M76" s="52" t="s">
        <v>1105</v>
      </c>
      <c r="N76" s="52"/>
      <c r="O76" s="19"/>
    </row>
    <row r="77" spans="1:15" x14ac:dyDescent="0.25">
      <c r="A77" s="12"/>
      <c r="B77" s="48"/>
      <c r="C77" s="18"/>
      <c r="D77" s="105"/>
      <c r="E77" s="105"/>
      <c r="F77" s="18"/>
      <c r="G77" s="105"/>
      <c r="H77" s="105"/>
      <c r="I77" s="18"/>
      <c r="J77" s="105"/>
      <c r="K77" s="105"/>
      <c r="L77" s="18"/>
      <c r="M77" s="105"/>
      <c r="N77" s="105"/>
      <c r="O77" s="18"/>
    </row>
    <row r="78" spans="1:15" x14ac:dyDescent="0.25">
      <c r="A78" s="12"/>
      <c r="B78" s="25" t="s">
        <v>1106</v>
      </c>
      <c r="C78" s="26"/>
      <c r="D78" s="60"/>
      <c r="E78" s="60"/>
      <c r="F78" s="26"/>
      <c r="G78" s="60"/>
      <c r="H78" s="60"/>
      <c r="I78" s="26"/>
      <c r="J78" s="60"/>
      <c r="K78" s="60"/>
      <c r="L78" s="26"/>
      <c r="M78" s="60"/>
      <c r="N78" s="60"/>
      <c r="O78" s="26"/>
    </row>
    <row r="79" spans="1:15" x14ac:dyDescent="0.25">
      <c r="A79" s="12"/>
      <c r="B79" s="72" t="s">
        <v>107</v>
      </c>
      <c r="C79" s="18"/>
      <c r="D79" s="14" t="s">
        <v>283</v>
      </c>
      <c r="E79" s="31">
        <v>563662</v>
      </c>
      <c r="F79" s="18"/>
      <c r="G79" s="14" t="s">
        <v>283</v>
      </c>
      <c r="H79" s="32">
        <v>805</v>
      </c>
      <c r="I79" s="18"/>
      <c r="J79" s="14" t="s">
        <v>283</v>
      </c>
      <c r="K79" s="31">
        <v>53796</v>
      </c>
      <c r="L79" s="18"/>
      <c r="M79" s="14" t="s">
        <v>283</v>
      </c>
      <c r="N79" s="31">
        <v>618263</v>
      </c>
      <c r="O79" s="18"/>
    </row>
    <row r="80" spans="1:15" x14ac:dyDescent="0.25">
      <c r="A80" s="12"/>
      <c r="B80" s="74" t="s">
        <v>109</v>
      </c>
      <c r="C80" s="26"/>
      <c r="D80" s="64">
        <v>461</v>
      </c>
      <c r="E80" s="64"/>
      <c r="F80" s="26"/>
      <c r="G80" s="64" t="s">
        <v>284</v>
      </c>
      <c r="H80" s="64"/>
      <c r="I80" s="26"/>
      <c r="J80" s="64" t="s">
        <v>284</v>
      </c>
      <c r="K80" s="64"/>
      <c r="L80" s="26"/>
      <c r="M80" s="64">
        <v>461</v>
      </c>
      <c r="N80" s="64"/>
      <c r="O80" s="26"/>
    </row>
    <row r="81" spans="1:15" x14ac:dyDescent="0.25">
      <c r="A81" s="12"/>
      <c r="B81" s="72" t="s">
        <v>111</v>
      </c>
      <c r="C81" s="18"/>
      <c r="D81" s="65">
        <v>119418</v>
      </c>
      <c r="E81" s="65"/>
      <c r="F81" s="18"/>
      <c r="G81" s="65">
        <v>171461</v>
      </c>
      <c r="H81" s="65"/>
      <c r="I81" s="18"/>
      <c r="J81" s="66" t="s">
        <v>1115</v>
      </c>
      <c r="K81" s="66"/>
      <c r="L81" s="14" t="s">
        <v>330</v>
      </c>
      <c r="M81" s="65">
        <v>264620</v>
      </c>
      <c r="N81" s="65"/>
      <c r="O81" s="18"/>
    </row>
    <row r="82" spans="1:15" x14ac:dyDescent="0.25">
      <c r="A82" s="12"/>
      <c r="B82" s="74" t="s">
        <v>130</v>
      </c>
      <c r="C82" s="26"/>
      <c r="D82" s="63">
        <v>10505</v>
      </c>
      <c r="E82" s="63"/>
      <c r="F82" s="26"/>
      <c r="G82" s="63">
        <v>5654</v>
      </c>
      <c r="H82" s="63"/>
      <c r="I82" s="26"/>
      <c r="J82" s="63">
        <v>13884</v>
      </c>
      <c r="K82" s="63"/>
      <c r="L82" s="26"/>
      <c r="M82" s="63">
        <v>30043</v>
      </c>
      <c r="N82" s="63"/>
      <c r="O82" s="26"/>
    </row>
    <row r="83" spans="1:15" ht="15.75" thickBot="1" x14ac:dyDescent="0.3">
      <c r="A83" s="12"/>
      <c r="B83" s="72" t="s">
        <v>125</v>
      </c>
      <c r="C83" s="18"/>
      <c r="D83" s="103">
        <v>512234</v>
      </c>
      <c r="E83" s="103"/>
      <c r="F83" s="18"/>
      <c r="G83" s="103">
        <v>143920</v>
      </c>
      <c r="H83" s="103"/>
      <c r="I83" s="18"/>
      <c r="J83" s="70" t="s">
        <v>1116</v>
      </c>
      <c r="K83" s="70"/>
      <c r="L83" s="14" t="s">
        <v>330</v>
      </c>
      <c r="M83" s="103">
        <v>602090</v>
      </c>
      <c r="N83" s="103"/>
      <c r="O83" s="18"/>
    </row>
    <row r="84" spans="1:15" x14ac:dyDescent="0.25">
      <c r="A84" s="12"/>
      <c r="B84" s="78" t="s">
        <v>138</v>
      </c>
      <c r="C84" s="26"/>
      <c r="D84" s="111">
        <v>159880</v>
      </c>
      <c r="E84" s="111"/>
      <c r="F84" s="26"/>
      <c r="G84" s="111">
        <v>22692</v>
      </c>
      <c r="H84" s="111"/>
      <c r="I84" s="26"/>
      <c r="J84" s="111">
        <v>67717</v>
      </c>
      <c r="K84" s="111"/>
      <c r="L84" s="26"/>
      <c r="M84" s="111">
        <v>250289</v>
      </c>
      <c r="N84" s="111"/>
      <c r="O84" s="26"/>
    </row>
    <row r="85" spans="1:15" ht="15.75" thickBot="1" x14ac:dyDescent="0.3">
      <c r="A85" s="12"/>
      <c r="B85" s="72" t="s">
        <v>1109</v>
      </c>
      <c r="C85" s="18"/>
      <c r="D85" s="103">
        <v>47414</v>
      </c>
      <c r="E85" s="103"/>
      <c r="F85" s="18"/>
      <c r="G85" s="103">
        <v>6238</v>
      </c>
      <c r="H85" s="103"/>
      <c r="I85" s="18"/>
      <c r="J85" s="103">
        <v>20083</v>
      </c>
      <c r="K85" s="103"/>
      <c r="L85" s="18"/>
      <c r="M85" s="103">
        <v>73735</v>
      </c>
      <c r="N85" s="103"/>
      <c r="O85" s="18"/>
    </row>
    <row r="86" spans="1:15" x14ac:dyDescent="0.25">
      <c r="A86" s="12"/>
      <c r="B86" s="78" t="s">
        <v>140</v>
      </c>
      <c r="C86" s="26"/>
      <c r="D86" s="111">
        <v>112466</v>
      </c>
      <c r="E86" s="111"/>
      <c r="F86" s="26"/>
      <c r="G86" s="111">
        <v>16454</v>
      </c>
      <c r="H86" s="111"/>
      <c r="I86" s="26"/>
      <c r="J86" s="111">
        <v>47634</v>
      </c>
      <c r="K86" s="111"/>
      <c r="L86" s="26"/>
      <c r="M86" s="111">
        <v>176554</v>
      </c>
      <c r="N86" s="111"/>
      <c r="O86" s="26"/>
    </row>
    <row r="87" spans="1:15" ht="26.25" thickBot="1" x14ac:dyDescent="0.3">
      <c r="A87" s="12"/>
      <c r="B87" s="235" t="s">
        <v>141</v>
      </c>
      <c r="C87" s="18"/>
      <c r="D87" s="70" t="s">
        <v>284</v>
      </c>
      <c r="E87" s="70"/>
      <c r="F87" s="18"/>
      <c r="G87" s="103">
        <v>1657</v>
      </c>
      <c r="H87" s="103"/>
      <c r="I87" s="18"/>
      <c r="J87" s="70" t="s">
        <v>284</v>
      </c>
      <c r="K87" s="70"/>
      <c r="L87" s="18"/>
      <c r="M87" s="103">
        <v>1657</v>
      </c>
      <c r="N87" s="103"/>
      <c r="O87" s="18"/>
    </row>
    <row r="88" spans="1:15" ht="26.25" thickBot="1" x14ac:dyDescent="0.3">
      <c r="A88" s="12"/>
      <c r="B88" s="80" t="s">
        <v>142</v>
      </c>
      <c r="C88" s="26"/>
      <c r="D88" s="46" t="s">
        <v>283</v>
      </c>
      <c r="E88" s="47">
        <v>112466</v>
      </c>
      <c r="F88" s="26"/>
      <c r="G88" s="46" t="s">
        <v>283</v>
      </c>
      <c r="H88" s="47">
        <v>14797</v>
      </c>
      <c r="I88" s="26"/>
      <c r="J88" s="46" t="s">
        <v>283</v>
      </c>
      <c r="K88" s="47">
        <v>47634</v>
      </c>
      <c r="L88" s="26"/>
      <c r="M88" s="46" t="s">
        <v>283</v>
      </c>
      <c r="N88" s="47">
        <v>174897</v>
      </c>
      <c r="O88" s="26"/>
    </row>
    <row r="89" spans="1:15" ht="15.75" thickTop="1" x14ac:dyDescent="0.25">
      <c r="A89" s="12"/>
      <c r="B89" s="48"/>
      <c r="C89" s="18"/>
      <c r="D89" s="71"/>
      <c r="E89" s="71"/>
      <c r="F89" s="18"/>
      <c r="G89" s="71"/>
      <c r="H89" s="71"/>
      <c r="I89" s="18"/>
      <c r="J89" s="71"/>
      <c r="K89" s="71"/>
      <c r="L89" s="18"/>
      <c r="M89" s="71"/>
      <c r="N89" s="71"/>
      <c r="O89" s="18"/>
    </row>
    <row r="90" spans="1:15" x14ac:dyDescent="0.25">
      <c r="A90" s="12"/>
      <c r="B90" s="25" t="s">
        <v>1110</v>
      </c>
      <c r="C90" s="26"/>
      <c r="D90" s="60"/>
      <c r="E90" s="60"/>
      <c r="F90" s="26"/>
      <c r="G90" s="60"/>
      <c r="H90" s="60"/>
      <c r="I90" s="26"/>
      <c r="J90" s="60"/>
      <c r="K90" s="60"/>
      <c r="L90" s="26"/>
      <c r="M90" s="60"/>
      <c r="N90" s="60"/>
      <c r="O90" s="26"/>
    </row>
    <row r="91" spans="1:15" x14ac:dyDescent="0.25">
      <c r="A91" s="12"/>
      <c r="B91" s="72" t="s">
        <v>37</v>
      </c>
      <c r="C91" s="18"/>
      <c r="D91" s="14" t="s">
        <v>283</v>
      </c>
      <c r="E91" s="31">
        <v>15378936</v>
      </c>
      <c r="F91" s="18"/>
      <c r="G91" s="14" t="s">
        <v>283</v>
      </c>
      <c r="H91" s="32" t="s">
        <v>284</v>
      </c>
      <c r="I91" s="18"/>
      <c r="J91" s="14" t="s">
        <v>283</v>
      </c>
      <c r="K91" s="31">
        <v>53303</v>
      </c>
      <c r="L91" s="18"/>
      <c r="M91" s="14" t="s">
        <v>283</v>
      </c>
      <c r="N91" s="31">
        <v>15432239</v>
      </c>
      <c r="O91" s="18"/>
    </row>
    <row r="92" spans="1:15" x14ac:dyDescent="0.25">
      <c r="A92" s="12"/>
      <c r="B92" s="74" t="s">
        <v>564</v>
      </c>
      <c r="C92" s="26"/>
      <c r="D92" s="63">
        <v>905411</v>
      </c>
      <c r="E92" s="63"/>
      <c r="F92" s="26"/>
      <c r="G92" s="64" t="s">
        <v>284</v>
      </c>
      <c r="H92" s="64"/>
      <c r="I92" s="26"/>
      <c r="J92" s="64" t="s">
        <v>284</v>
      </c>
      <c r="K92" s="64"/>
      <c r="L92" s="26"/>
      <c r="M92" s="63">
        <v>905411</v>
      </c>
      <c r="N92" s="63"/>
      <c r="O92" s="26"/>
    </row>
    <row r="93" spans="1:15" x14ac:dyDescent="0.25">
      <c r="A93" s="12"/>
      <c r="B93" s="72" t="s">
        <v>51</v>
      </c>
      <c r="C93" s="18"/>
      <c r="D93" s="65">
        <v>16505794</v>
      </c>
      <c r="E93" s="65"/>
      <c r="F93" s="18"/>
      <c r="G93" s="65">
        <v>647273</v>
      </c>
      <c r="H93" s="65"/>
      <c r="I93" s="18"/>
      <c r="J93" s="65">
        <v>10594847</v>
      </c>
      <c r="K93" s="65"/>
      <c r="L93" s="18"/>
      <c r="M93" s="65">
        <v>27747914</v>
      </c>
      <c r="N93" s="65"/>
      <c r="O93" s="18"/>
    </row>
    <row r="94" spans="1:15" x14ac:dyDescent="0.25">
      <c r="A94" s="12"/>
      <c r="B94" s="74" t="s">
        <v>101</v>
      </c>
      <c r="C94" s="26"/>
      <c r="D94" s="63">
        <v>22696050</v>
      </c>
      <c r="E94" s="63"/>
      <c r="F94" s="26"/>
      <c r="G94" s="63">
        <v>100922</v>
      </c>
      <c r="H94" s="63"/>
      <c r="I94" s="26"/>
      <c r="J94" s="63">
        <v>487093</v>
      </c>
      <c r="K94" s="63"/>
      <c r="L94" s="26"/>
      <c r="M94" s="63">
        <v>23284065</v>
      </c>
      <c r="N94" s="63"/>
      <c r="O94" s="26"/>
    </row>
    <row r="95" spans="1:15" x14ac:dyDescent="0.25">
      <c r="A95" s="12"/>
      <c r="B95" s="72" t="s">
        <v>44</v>
      </c>
      <c r="C95" s="18"/>
      <c r="D95" s="65">
        <v>393176</v>
      </c>
      <c r="E95" s="65"/>
      <c r="F95" s="18"/>
      <c r="G95" s="65">
        <v>249446</v>
      </c>
      <c r="H95" s="65"/>
      <c r="I95" s="18"/>
      <c r="J95" s="66" t="s">
        <v>284</v>
      </c>
      <c r="K95" s="66"/>
      <c r="L95" s="18"/>
      <c r="M95" s="65">
        <v>642622</v>
      </c>
      <c r="N95" s="65"/>
      <c r="O95" s="18"/>
    </row>
    <row r="96" spans="1:15" x14ac:dyDescent="0.25">
      <c r="A96" s="12"/>
      <c r="B96" s="74" t="s">
        <v>45</v>
      </c>
      <c r="C96" s="26"/>
      <c r="D96" s="63">
        <v>5174</v>
      </c>
      <c r="E96" s="63"/>
      <c r="F96" s="26"/>
      <c r="G96" s="63">
        <v>40197</v>
      </c>
      <c r="H96" s="63"/>
      <c r="I96" s="26"/>
      <c r="J96" s="64" t="s">
        <v>284</v>
      </c>
      <c r="K96" s="64"/>
      <c r="L96" s="26"/>
      <c r="M96" s="63">
        <v>45371</v>
      </c>
      <c r="N96" s="63"/>
      <c r="O96" s="26"/>
    </row>
    <row r="97" spans="1:15" x14ac:dyDescent="0.25">
      <c r="A97" s="12"/>
      <c r="B97" s="94"/>
      <c r="C97" s="94"/>
      <c r="D97" s="94"/>
      <c r="E97" s="94"/>
      <c r="F97" s="94"/>
      <c r="G97" s="94"/>
      <c r="H97" s="94"/>
      <c r="I97" s="94"/>
      <c r="J97" s="94"/>
      <c r="K97" s="94"/>
      <c r="L97" s="94"/>
      <c r="M97" s="94"/>
      <c r="N97" s="94"/>
      <c r="O97" s="94"/>
    </row>
    <row r="98" spans="1:15" ht="15.75" thickBot="1" x14ac:dyDescent="0.3">
      <c r="A98" s="12"/>
      <c r="B98" s="18"/>
      <c r="C98" s="19"/>
      <c r="D98" s="52" t="s">
        <v>1117</v>
      </c>
      <c r="E98" s="52"/>
      <c r="F98" s="52"/>
      <c r="G98" s="52"/>
      <c r="H98" s="52"/>
      <c r="I98" s="52"/>
      <c r="J98" s="52"/>
      <c r="K98" s="52"/>
      <c r="L98" s="52"/>
      <c r="M98" s="52"/>
      <c r="N98" s="52"/>
      <c r="O98" s="19"/>
    </row>
    <row r="99" spans="1:15" x14ac:dyDescent="0.25">
      <c r="A99" s="12"/>
      <c r="B99" s="18"/>
      <c r="C99" s="19"/>
      <c r="D99" s="57" t="s">
        <v>1100</v>
      </c>
      <c r="E99" s="57"/>
      <c r="F99" s="19"/>
      <c r="G99" s="57" t="s">
        <v>1101</v>
      </c>
      <c r="H99" s="57"/>
      <c r="I99" s="19"/>
      <c r="J99" s="58"/>
      <c r="K99" s="58"/>
      <c r="L99" s="19"/>
      <c r="M99" s="57" t="s">
        <v>1102</v>
      </c>
      <c r="N99" s="57"/>
      <c r="O99" s="19"/>
    </row>
    <row r="100" spans="1:15" ht="15.75" thickBot="1" x14ac:dyDescent="0.3">
      <c r="A100" s="12"/>
      <c r="B100" s="86" t="s">
        <v>268</v>
      </c>
      <c r="C100" s="19"/>
      <c r="D100" s="52" t="s">
        <v>1103</v>
      </c>
      <c r="E100" s="52"/>
      <c r="F100" s="19"/>
      <c r="G100" s="52" t="s">
        <v>1104</v>
      </c>
      <c r="H100" s="52"/>
      <c r="I100" s="19"/>
      <c r="J100" s="52" t="s">
        <v>119</v>
      </c>
      <c r="K100" s="52"/>
      <c r="L100" s="19"/>
      <c r="M100" s="52" t="s">
        <v>1105</v>
      </c>
      <c r="N100" s="52"/>
      <c r="O100" s="19"/>
    </row>
    <row r="101" spans="1:15" x14ac:dyDescent="0.25">
      <c r="A101" s="12"/>
      <c r="B101" s="48"/>
      <c r="C101" s="18"/>
      <c r="D101" s="105"/>
      <c r="E101" s="105"/>
      <c r="F101" s="18"/>
      <c r="G101" s="105"/>
      <c r="H101" s="105"/>
      <c r="I101" s="18"/>
      <c r="J101" s="105"/>
      <c r="K101" s="105"/>
      <c r="L101" s="18"/>
      <c r="M101" s="105"/>
      <c r="N101" s="105"/>
      <c r="O101" s="18"/>
    </row>
    <row r="102" spans="1:15" x14ac:dyDescent="0.25">
      <c r="A102" s="12"/>
      <c r="B102" s="25" t="s">
        <v>1106</v>
      </c>
      <c r="C102" s="26"/>
      <c r="D102" s="60"/>
      <c r="E102" s="60"/>
      <c r="F102" s="26"/>
      <c r="G102" s="60"/>
      <c r="H102" s="60"/>
      <c r="I102" s="26"/>
      <c r="J102" s="60"/>
      <c r="K102" s="60"/>
      <c r="L102" s="26"/>
      <c r="M102" s="60"/>
      <c r="N102" s="60"/>
      <c r="O102" s="26"/>
    </row>
    <row r="103" spans="1:15" x14ac:dyDescent="0.25">
      <c r="A103" s="12"/>
      <c r="B103" s="72" t="s">
        <v>107</v>
      </c>
      <c r="C103" s="18"/>
      <c r="D103" s="14" t="s">
        <v>283</v>
      </c>
      <c r="E103" s="31">
        <v>541125</v>
      </c>
      <c r="F103" s="18"/>
      <c r="G103" s="14" t="s">
        <v>283</v>
      </c>
      <c r="H103" s="31">
        <v>2396</v>
      </c>
      <c r="I103" s="18"/>
      <c r="J103" s="14" t="s">
        <v>283</v>
      </c>
      <c r="K103" s="31">
        <v>83593</v>
      </c>
      <c r="L103" s="18"/>
      <c r="M103" s="14" t="s">
        <v>283</v>
      </c>
      <c r="N103" s="31">
        <v>627114</v>
      </c>
      <c r="O103" s="18"/>
    </row>
    <row r="104" spans="1:15" ht="25.5" x14ac:dyDescent="0.25">
      <c r="A104" s="12"/>
      <c r="B104" s="80" t="s">
        <v>108</v>
      </c>
      <c r="C104" s="26"/>
      <c r="D104" s="63">
        <v>3000</v>
      </c>
      <c r="E104" s="63"/>
      <c r="F104" s="26"/>
      <c r="G104" s="64" t="s">
        <v>284</v>
      </c>
      <c r="H104" s="64"/>
      <c r="I104" s="26"/>
      <c r="J104" s="64" t="s">
        <v>284</v>
      </c>
      <c r="K104" s="64"/>
      <c r="L104" s="26"/>
      <c r="M104" s="63">
        <v>3000</v>
      </c>
      <c r="N104" s="63"/>
      <c r="O104" s="26"/>
    </row>
    <row r="105" spans="1:15" x14ac:dyDescent="0.25">
      <c r="A105" s="12"/>
      <c r="B105" s="72" t="s">
        <v>109</v>
      </c>
      <c r="C105" s="18"/>
      <c r="D105" s="65">
        <v>38848</v>
      </c>
      <c r="E105" s="65"/>
      <c r="F105" s="18"/>
      <c r="G105" s="66" t="s">
        <v>284</v>
      </c>
      <c r="H105" s="66"/>
      <c r="I105" s="18"/>
      <c r="J105" s="66" t="s">
        <v>284</v>
      </c>
      <c r="K105" s="66"/>
      <c r="L105" s="18"/>
      <c r="M105" s="65">
        <v>38848</v>
      </c>
      <c r="N105" s="65"/>
      <c r="O105" s="18"/>
    </row>
    <row r="106" spans="1:15" x14ac:dyDescent="0.25">
      <c r="A106" s="12"/>
      <c r="B106" s="74" t="s">
        <v>111</v>
      </c>
      <c r="C106" s="26"/>
      <c r="D106" s="63">
        <v>156884</v>
      </c>
      <c r="E106" s="63"/>
      <c r="F106" s="26"/>
      <c r="G106" s="63">
        <v>133743</v>
      </c>
      <c r="H106" s="63"/>
      <c r="I106" s="26"/>
      <c r="J106" s="64" t="s">
        <v>1118</v>
      </c>
      <c r="K106" s="64"/>
      <c r="L106" s="43" t="s">
        <v>330</v>
      </c>
      <c r="M106" s="63">
        <v>257725</v>
      </c>
      <c r="N106" s="63"/>
      <c r="O106" s="26"/>
    </row>
    <row r="107" spans="1:15" x14ac:dyDescent="0.25">
      <c r="A107" s="12"/>
      <c r="B107" s="72" t="s">
        <v>130</v>
      </c>
      <c r="C107" s="18"/>
      <c r="D107" s="65">
        <v>10565</v>
      </c>
      <c r="E107" s="65"/>
      <c r="F107" s="18"/>
      <c r="G107" s="65">
        <v>4980</v>
      </c>
      <c r="H107" s="65"/>
      <c r="I107" s="18"/>
      <c r="J107" s="65">
        <v>13556</v>
      </c>
      <c r="K107" s="65"/>
      <c r="L107" s="18"/>
      <c r="M107" s="65">
        <v>29101</v>
      </c>
      <c r="N107" s="65"/>
      <c r="O107" s="18"/>
    </row>
    <row r="108" spans="1:15" ht="15.75" thickBot="1" x14ac:dyDescent="0.3">
      <c r="A108" s="12"/>
      <c r="B108" s="74" t="s">
        <v>125</v>
      </c>
      <c r="C108" s="26"/>
      <c r="D108" s="67">
        <v>506437</v>
      </c>
      <c r="E108" s="67"/>
      <c r="F108" s="26"/>
      <c r="G108" s="67">
        <v>117650</v>
      </c>
      <c r="H108" s="67"/>
      <c r="I108" s="26"/>
      <c r="J108" s="68" t="s">
        <v>1119</v>
      </c>
      <c r="K108" s="68"/>
      <c r="L108" s="43" t="s">
        <v>330</v>
      </c>
      <c r="M108" s="67">
        <v>574021</v>
      </c>
      <c r="N108" s="67"/>
      <c r="O108" s="26"/>
    </row>
    <row r="109" spans="1:15" x14ac:dyDescent="0.25">
      <c r="A109" s="12"/>
      <c r="B109" s="77" t="s">
        <v>138</v>
      </c>
      <c r="C109" s="18"/>
      <c r="D109" s="101">
        <v>139159</v>
      </c>
      <c r="E109" s="101"/>
      <c r="F109" s="18"/>
      <c r="G109" s="101">
        <v>13509</v>
      </c>
      <c r="H109" s="101"/>
      <c r="I109" s="18"/>
      <c r="J109" s="101">
        <v>87201</v>
      </c>
      <c r="K109" s="101"/>
      <c r="L109" s="18"/>
      <c r="M109" s="101">
        <v>239869</v>
      </c>
      <c r="N109" s="101"/>
      <c r="O109" s="18"/>
    </row>
    <row r="110" spans="1:15" ht="15.75" thickBot="1" x14ac:dyDescent="0.3">
      <c r="A110" s="12"/>
      <c r="B110" s="74" t="s">
        <v>1109</v>
      </c>
      <c r="C110" s="26"/>
      <c r="D110" s="67">
        <v>45469</v>
      </c>
      <c r="E110" s="67"/>
      <c r="F110" s="26"/>
      <c r="G110" s="67">
        <v>4080</v>
      </c>
      <c r="H110" s="67"/>
      <c r="I110" s="26"/>
      <c r="J110" s="67">
        <v>28493</v>
      </c>
      <c r="K110" s="67"/>
      <c r="L110" s="26"/>
      <c r="M110" s="67">
        <v>78042</v>
      </c>
      <c r="N110" s="67"/>
      <c r="O110" s="26"/>
    </row>
    <row r="111" spans="1:15" x14ac:dyDescent="0.25">
      <c r="A111" s="12"/>
      <c r="B111" s="77" t="s">
        <v>140</v>
      </c>
      <c r="C111" s="18"/>
      <c r="D111" s="101">
        <v>93690</v>
      </c>
      <c r="E111" s="101"/>
      <c r="F111" s="18"/>
      <c r="G111" s="101">
        <v>9429</v>
      </c>
      <c r="H111" s="101"/>
      <c r="I111" s="18"/>
      <c r="J111" s="101">
        <v>58708</v>
      </c>
      <c r="K111" s="101"/>
      <c r="L111" s="18"/>
      <c r="M111" s="101">
        <v>161827</v>
      </c>
      <c r="N111" s="101"/>
      <c r="O111" s="18"/>
    </row>
    <row r="112" spans="1:15" ht="26.25" thickBot="1" x14ac:dyDescent="0.3">
      <c r="A112" s="12"/>
      <c r="B112" s="80" t="s">
        <v>141</v>
      </c>
      <c r="C112" s="26"/>
      <c r="D112" s="68" t="s">
        <v>284</v>
      </c>
      <c r="E112" s="68"/>
      <c r="F112" s="26"/>
      <c r="G112" s="67">
        <v>1024</v>
      </c>
      <c r="H112" s="67"/>
      <c r="I112" s="26"/>
      <c r="J112" s="68" t="s">
        <v>284</v>
      </c>
      <c r="K112" s="68"/>
      <c r="L112" s="26"/>
      <c r="M112" s="67">
        <v>1024</v>
      </c>
      <c r="N112" s="67"/>
      <c r="O112" s="26"/>
    </row>
    <row r="113" spans="1:15" ht="26.25" thickBot="1" x14ac:dyDescent="0.3">
      <c r="A113" s="12"/>
      <c r="B113" s="235" t="s">
        <v>142</v>
      </c>
      <c r="C113" s="18"/>
      <c r="D113" s="40" t="s">
        <v>283</v>
      </c>
      <c r="E113" s="41">
        <v>93690</v>
      </c>
      <c r="F113" s="18"/>
      <c r="G113" s="40" t="s">
        <v>283</v>
      </c>
      <c r="H113" s="41">
        <v>8405</v>
      </c>
      <c r="I113" s="18"/>
      <c r="J113" s="40" t="s">
        <v>283</v>
      </c>
      <c r="K113" s="41">
        <v>58708</v>
      </c>
      <c r="L113" s="18"/>
      <c r="M113" s="40" t="s">
        <v>283</v>
      </c>
      <c r="N113" s="41">
        <v>160803</v>
      </c>
      <c r="O113" s="18"/>
    </row>
    <row r="114" spans="1:15" ht="15.75" thickTop="1" x14ac:dyDescent="0.25">
      <c r="A114" s="12"/>
      <c r="B114" s="42"/>
      <c r="C114" s="26"/>
      <c r="D114" s="69"/>
      <c r="E114" s="69"/>
      <c r="F114" s="26"/>
      <c r="G114" s="69"/>
      <c r="H114" s="69"/>
      <c r="I114" s="26"/>
      <c r="J114" s="69"/>
      <c r="K114" s="69"/>
      <c r="L114" s="26"/>
      <c r="M114" s="69"/>
      <c r="N114" s="69"/>
      <c r="O114" s="26"/>
    </row>
    <row r="115" spans="1:15" x14ac:dyDescent="0.25">
      <c r="A115" s="12"/>
      <c r="B115" s="223" t="s">
        <v>1110</v>
      </c>
      <c r="C115" s="18"/>
      <c r="D115" s="62"/>
      <c r="E115" s="62"/>
      <c r="F115" s="18"/>
      <c r="G115" s="62"/>
      <c r="H115" s="62"/>
      <c r="I115" s="18"/>
      <c r="J115" s="62"/>
      <c r="K115" s="62"/>
      <c r="L115" s="18"/>
      <c r="M115" s="62"/>
      <c r="N115" s="62"/>
      <c r="O115" s="18"/>
    </row>
    <row r="116" spans="1:15" x14ac:dyDescent="0.25">
      <c r="A116" s="12"/>
      <c r="B116" s="74" t="s">
        <v>37</v>
      </c>
      <c r="C116" s="26"/>
      <c r="D116" s="43" t="s">
        <v>283</v>
      </c>
      <c r="E116" s="34">
        <v>12994726</v>
      </c>
      <c r="F116" s="26"/>
      <c r="G116" s="43" t="s">
        <v>283</v>
      </c>
      <c r="H116" s="35" t="s">
        <v>284</v>
      </c>
      <c r="I116" s="26"/>
      <c r="J116" s="43" t="s">
        <v>283</v>
      </c>
      <c r="K116" s="34">
        <v>55797</v>
      </c>
      <c r="L116" s="26"/>
      <c r="M116" s="43" t="s">
        <v>283</v>
      </c>
      <c r="N116" s="34">
        <v>13050523</v>
      </c>
      <c r="O116" s="26"/>
    </row>
    <row r="117" spans="1:15" x14ac:dyDescent="0.25">
      <c r="A117" s="12"/>
      <c r="B117" s="72" t="s">
        <v>564</v>
      </c>
      <c r="C117" s="18"/>
      <c r="D117" s="65">
        <v>1328484</v>
      </c>
      <c r="E117" s="65"/>
      <c r="F117" s="18"/>
      <c r="G117" s="66" t="s">
        <v>284</v>
      </c>
      <c r="H117" s="66"/>
      <c r="I117" s="18"/>
      <c r="J117" s="66" t="s">
        <v>284</v>
      </c>
      <c r="K117" s="66"/>
      <c r="L117" s="18"/>
      <c r="M117" s="65">
        <v>1328484</v>
      </c>
      <c r="N117" s="65"/>
      <c r="O117" s="18"/>
    </row>
    <row r="118" spans="1:15" x14ac:dyDescent="0.25">
      <c r="A118" s="12"/>
      <c r="B118" s="74" t="s">
        <v>51</v>
      </c>
      <c r="C118" s="26"/>
      <c r="D118" s="63">
        <v>14656439</v>
      </c>
      <c r="E118" s="63"/>
      <c r="F118" s="26"/>
      <c r="G118" s="63">
        <v>569047</v>
      </c>
      <c r="H118" s="63"/>
      <c r="I118" s="26"/>
      <c r="J118" s="63">
        <v>9332544</v>
      </c>
      <c r="K118" s="63"/>
      <c r="L118" s="26"/>
      <c r="M118" s="63">
        <v>24558030</v>
      </c>
      <c r="N118" s="63"/>
      <c r="O118" s="26"/>
    </row>
    <row r="119" spans="1:15" x14ac:dyDescent="0.25">
      <c r="A119" s="12"/>
      <c r="B119" s="72" t="s">
        <v>101</v>
      </c>
      <c r="C119" s="18"/>
      <c r="D119" s="65">
        <v>20469604</v>
      </c>
      <c r="E119" s="65"/>
      <c r="F119" s="18"/>
      <c r="G119" s="65">
        <v>100038</v>
      </c>
      <c r="H119" s="65"/>
      <c r="I119" s="18"/>
      <c r="J119" s="65">
        <v>469149</v>
      </c>
      <c r="K119" s="65"/>
      <c r="L119" s="18"/>
      <c r="M119" s="65">
        <v>21038791</v>
      </c>
      <c r="N119" s="65"/>
      <c r="O119" s="18"/>
    </row>
    <row r="120" spans="1:15" x14ac:dyDescent="0.25">
      <c r="A120" s="12"/>
      <c r="B120" s="74" t="s">
        <v>44</v>
      </c>
      <c r="C120" s="26"/>
      <c r="D120" s="63">
        <v>362868</v>
      </c>
      <c r="E120" s="63"/>
      <c r="F120" s="26"/>
      <c r="G120" s="63">
        <v>188197</v>
      </c>
      <c r="H120" s="63"/>
      <c r="I120" s="26"/>
      <c r="J120" s="64" t="s">
        <v>284</v>
      </c>
      <c r="K120" s="64"/>
      <c r="L120" s="26"/>
      <c r="M120" s="63">
        <v>551065</v>
      </c>
      <c r="N120" s="63"/>
      <c r="O120" s="26"/>
    </row>
    <row r="121" spans="1:15" x14ac:dyDescent="0.25">
      <c r="A121" s="12"/>
      <c r="B121" s="72" t="s">
        <v>45</v>
      </c>
      <c r="C121" s="18"/>
      <c r="D121" s="65">
        <v>8173</v>
      </c>
      <c r="E121" s="65"/>
      <c r="F121" s="18"/>
      <c r="G121" s="65">
        <v>33240</v>
      </c>
      <c r="H121" s="65"/>
      <c r="I121" s="18"/>
      <c r="J121" s="66" t="s">
        <v>284</v>
      </c>
      <c r="K121" s="66"/>
      <c r="L121" s="18"/>
      <c r="M121" s="65">
        <v>41413</v>
      </c>
      <c r="N121" s="65"/>
      <c r="O121" s="18"/>
    </row>
    <row r="122" spans="1:15" x14ac:dyDescent="0.25">
      <c r="A122" s="12"/>
      <c r="B122" s="94"/>
      <c r="C122" s="94"/>
      <c r="D122" s="94"/>
      <c r="E122" s="94"/>
      <c r="F122" s="94"/>
      <c r="G122" s="94"/>
      <c r="H122" s="94"/>
      <c r="I122" s="94"/>
      <c r="J122" s="94"/>
      <c r="K122" s="94"/>
      <c r="L122" s="94"/>
      <c r="M122" s="94"/>
      <c r="N122" s="94"/>
      <c r="O122" s="94"/>
    </row>
  </sheetData>
  <mergeCells count="346">
    <mergeCell ref="B97:O97"/>
    <mergeCell ref="B122:O122"/>
    <mergeCell ref="B21:O21"/>
    <mergeCell ref="B22:O22"/>
    <mergeCell ref="B23:O23"/>
    <mergeCell ref="B24:O24"/>
    <mergeCell ref="B48:O48"/>
    <mergeCell ref="B73:O7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2"/>
    <mergeCell ref="B4:O4"/>
    <mergeCell ref="B5:O5"/>
    <mergeCell ref="B6:O6"/>
    <mergeCell ref="B7:O7"/>
    <mergeCell ref="B8:O8"/>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5:E115"/>
    <mergeCell ref="G115:H115"/>
    <mergeCell ref="J115:K115"/>
    <mergeCell ref="M115:N115"/>
    <mergeCell ref="D117:E117"/>
    <mergeCell ref="G117:H117"/>
    <mergeCell ref="J117:K117"/>
    <mergeCell ref="M117:N117"/>
    <mergeCell ref="D112:E112"/>
    <mergeCell ref="G112:H112"/>
    <mergeCell ref="J112:K112"/>
    <mergeCell ref="M112:N112"/>
    <mergeCell ref="D114:E114"/>
    <mergeCell ref="G114:H114"/>
    <mergeCell ref="J114:K114"/>
    <mergeCell ref="M114:N114"/>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1:E101"/>
    <mergeCell ref="G101:H101"/>
    <mergeCell ref="J101:K101"/>
    <mergeCell ref="M101:N101"/>
    <mergeCell ref="D102:E102"/>
    <mergeCell ref="G102:H102"/>
    <mergeCell ref="J102:K102"/>
    <mergeCell ref="M102:N102"/>
    <mergeCell ref="D98:N98"/>
    <mergeCell ref="D99:E99"/>
    <mergeCell ref="G99:H99"/>
    <mergeCell ref="J99:K99"/>
    <mergeCell ref="M99:N99"/>
    <mergeCell ref="D100:E100"/>
    <mergeCell ref="G100:H100"/>
    <mergeCell ref="J100:K100"/>
    <mergeCell ref="M100:N100"/>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2:E92"/>
    <mergeCell ref="G92:H92"/>
    <mergeCell ref="J92:K92"/>
    <mergeCell ref="M92:N92"/>
    <mergeCell ref="D87:E87"/>
    <mergeCell ref="G87:H87"/>
    <mergeCell ref="J87:K87"/>
    <mergeCell ref="M87:N87"/>
    <mergeCell ref="D89:E89"/>
    <mergeCell ref="G89:H89"/>
    <mergeCell ref="J89:K89"/>
    <mergeCell ref="M89:N89"/>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8:E78"/>
    <mergeCell ref="G78:H78"/>
    <mergeCell ref="J78:K78"/>
    <mergeCell ref="M78:N78"/>
    <mergeCell ref="D80:E80"/>
    <mergeCell ref="G80:H80"/>
    <mergeCell ref="J80:K80"/>
    <mergeCell ref="M80:N80"/>
    <mergeCell ref="D76:E76"/>
    <mergeCell ref="G76:H76"/>
    <mergeCell ref="J76:K76"/>
    <mergeCell ref="M76:N76"/>
    <mergeCell ref="D77:E77"/>
    <mergeCell ref="G77:H77"/>
    <mergeCell ref="J77:K77"/>
    <mergeCell ref="M77:N77"/>
    <mergeCell ref="D72:E72"/>
    <mergeCell ref="G72:H72"/>
    <mergeCell ref="J72:K72"/>
    <mergeCell ref="M72:N72"/>
    <mergeCell ref="D74:N74"/>
    <mergeCell ref="D75:E75"/>
    <mergeCell ref="G75:H75"/>
    <mergeCell ref="J75:K75"/>
    <mergeCell ref="M75:N75"/>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1:E51"/>
    <mergeCell ref="G51:H51"/>
    <mergeCell ref="J51:K51"/>
    <mergeCell ref="M51:N51"/>
    <mergeCell ref="D52:E52"/>
    <mergeCell ref="G52:H52"/>
    <mergeCell ref="J52:K52"/>
    <mergeCell ref="M52:N52"/>
    <mergeCell ref="D47:E47"/>
    <mergeCell ref="G47:H47"/>
    <mergeCell ref="J47:K47"/>
    <mergeCell ref="M47:N47"/>
    <mergeCell ref="D49:N49"/>
    <mergeCell ref="D50:E50"/>
    <mergeCell ref="G50:H50"/>
    <mergeCell ref="J50:K50"/>
    <mergeCell ref="M50:N50"/>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N25"/>
    <mergeCell ref="D26:E26"/>
    <mergeCell ref="G26:H26"/>
    <mergeCell ref="J26:K26"/>
    <mergeCell ref="M26:N26"/>
    <mergeCell ref="D27:E27"/>
    <mergeCell ref="G27:H27"/>
    <mergeCell ref="J27:K27"/>
    <mergeCell ref="M27:N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120</v>
      </c>
      <c r="B1" s="1" t="s">
        <v>1</v>
      </c>
    </row>
    <row r="2" spans="1:2" x14ac:dyDescent="0.25">
      <c r="A2" s="7"/>
      <c r="B2" s="1" t="s">
        <v>2</v>
      </c>
    </row>
    <row r="3" spans="1:2" x14ac:dyDescent="0.25">
      <c r="A3" s="3" t="s">
        <v>1120</v>
      </c>
      <c r="B3" s="4" t="s">
        <v>4</v>
      </c>
    </row>
    <row r="4" spans="1:2" x14ac:dyDescent="0.25">
      <c r="A4" s="12" t="s">
        <v>1120</v>
      </c>
      <c r="B4" s="4" t="s">
        <v>4</v>
      </c>
    </row>
    <row r="5" spans="1:2" x14ac:dyDescent="0.25">
      <c r="A5" s="12"/>
      <c r="B5" s="13" t="s">
        <v>1121</v>
      </c>
    </row>
    <row r="6" spans="1:2" x14ac:dyDescent="0.25">
      <c r="A6" s="12"/>
      <c r="B6" s="14"/>
    </row>
    <row r="7" spans="1:2" ht="115.5" x14ac:dyDescent="0.25">
      <c r="A7" s="12"/>
      <c r="B7" s="14" t="s">
        <v>1122</v>
      </c>
    </row>
    <row r="8" spans="1:2" x14ac:dyDescent="0.25">
      <c r="A8" s="12"/>
      <c r="B8" s="14"/>
    </row>
    <row r="9" spans="1:2" ht="141" x14ac:dyDescent="0.25">
      <c r="A9" s="12"/>
      <c r="B9" s="14" t="s">
        <v>1123</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124</v>
      </c>
      <c r="B1" s="1" t="s">
        <v>1</v>
      </c>
    </row>
    <row r="2" spans="1:2" x14ac:dyDescent="0.25">
      <c r="A2" s="7"/>
      <c r="B2" s="1" t="s">
        <v>2</v>
      </c>
    </row>
    <row r="3" spans="1:2" ht="30" x14ac:dyDescent="0.25">
      <c r="A3" s="3" t="s">
        <v>233</v>
      </c>
      <c r="B3" s="4" t="s">
        <v>4</v>
      </c>
    </row>
    <row r="4" spans="1:2" x14ac:dyDescent="0.25">
      <c r="A4" s="12" t="s">
        <v>235</v>
      </c>
      <c r="B4" s="4" t="s">
        <v>4</v>
      </c>
    </row>
    <row r="5" spans="1:2" x14ac:dyDescent="0.25">
      <c r="A5" s="12"/>
      <c r="B5" s="15" t="s">
        <v>235</v>
      </c>
    </row>
    <row r="6" spans="1:2" x14ac:dyDescent="0.25">
      <c r="A6" s="12"/>
      <c r="B6" s="14"/>
    </row>
    <row r="7" spans="1:2" ht="230.25" x14ac:dyDescent="0.25">
      <c r="A7" s="12"/>
      <c r="B7" s="14" t="s">
        <v>236</v>
      </c>
    </row>
    <row r="8" spans="1:2" x14ac:dyDescent="0.25">
      <c r="A8" s="12"/>
      <c r="B8" s="14"/>
    </row>
    <row r="9" spans="1:2" x14ac:dyDescent="0.25">
      <c r="A9" s="12" t="s">
        <v>237</v>
      </c>
      <c r="B9" s="4" t="s">
        <v>4</v>
      </c>
    </row>
    <row r="10" spans="1:2" x14ac:dyDescent="0.25">
      <c r="A10" s="12"/>
      <c r="B10" s="15" t="s">
        <v>237</v>
      </c>
    </row>
    <row r="11" spans="1:2" x14ac:dyDescent="0.25">
      <c r="A11" s="12"/>
      <c r="B11" s="14"/>
    </row>
    <row r="12" spans="1:2" ht="294" x14ac:dyDescent="0.25">
      <c r="A12" s="12"/>
      <c r="B12" s="14" t="s">
        <v>238</v>
      </c>
    </row>
    <row r="13" spans="1:2" x14ac:dyDescent="0.25">
      <c r="A13" s="12"/>
      <c r="B13" s="14"/>
    </row>
    <row r="14" spans="1:2" ht="294" x14ac:dyDescent="0.25">
      <c r="A14" s="12"/>
      <c r="B14" s="14" t="s">
        <v>239</v>
      </c>
    </row>
    <row r="15" spans="1:2" x14ac:dyDescent="0.25">
      <c r="A15" s="12"/>
      <c r="B15" s="14"/>
    </row>
    <row r="16" spans="1:2" x14ac:dyDescent="0.25">
      <c r="A16" s="12" t="s">
        <v>240</v>
      </c>
      <c r="B16" s="4" t="s">
        <v>4</v>
      </c>
    </row>
    <row r="17" spans="1:2" x14ac:dyDescent="0.25">
      <c r="A17" s="12"/>
      <c r="B17" s="15" t="s">
        <v>240</v>
      </c>
    </row>
    <row r="18" spans="1:2" x14ac:dyDescent="0.25">
      <c r="A18" s="12"/>
      <c r="B18" s="14"/>
    </row>
    <row r="19" spans="1:2" ht="409.6" x14ac:dyDescent="0.25">
      <c r="A19" s="12"/>
      <c r="B19" s="14" t="s">
        <v>241</v>
      </c>
    </row>
    <row r="20" spans="1:2" x14ac:dyDescent="0.25">
      <c r="A20" s="12"/>
      <c r="B20" s="14"/>
    </row>
    <row r="21" spans="1:2" ht="102.75" x14ac:dyDescent="0.25">
      <c r="A21" s="12"/>
      <c r="B21" s="14" t="s">
        <v>242</v>
      </c>
    </row>
    <row r="22" spans="1:2" x14ac:dyDescent="0.25">
      <c r="A22" s="12"/>
      <c r="B22" s="16"/>
    </row>
    <row r="23" spans="1:2" x14ac:dyDescent="0.25">
      <c r="A23" s="12" t="s">
        <v>243</v>
      </c>
      <c r="B23" s="4" t="s">
        <v>4</v>
      </c>
    </row>
    <row r="24" spans="1:2" x14ac:dyDescent="0.25">
      <c r="A24" s="12"/>
      <c r="B24" s="15" t="s">
        <v>243</v>
      </c>
    </row>
    <row r="25" spans="1:2" x14ac:dyDescent="0.25">
      <c r="A25" s="12"/>
      <c r="B25" s="14"/>
    </row>
    <row r="26" spans="1:2" ht="230.25" x14ac:dyDescent="0.25">
      <c r="A26" s="12"/>
      <c r="B26" s="14" t="s">
        <v>244</v>
      </c>
    </row>
    <row r="27" spans="1:2" x14ac:dyDescent="0.25">
      <c r="A27" s="12"/>
      <c r="B27" s="14"/>
    </row>
    <row r="28" spans="1:2" ht="166.5" x14ac:dyDescent="0.25">
      <c r="A28" s="12"/>
      <c r="B28" s="14" t="s">
        <v>245</v>
      </c>
    </row>
    <row r="29" spans="1:2" x14ac:dyDescent="0.25">
      <c r="A29" s="12"/>
      <c r="B29" s="14"/>
    </row>
    <row r="30" spans="1:2" ht="39" x14ac:dyDescent="0.25">
      <c r="A30" s="12"/>
      <c r="B30" s="14" t="s">
        <v>246</v>
      </c>
    </row>
    <row r="31" spans="1:2" x14ac:dyDescent="0.25">
      <c r="A31" s="12"/>
      <c r="B31" s="14"/>
    </row>
  </sheetData>
  <mergeCells count="5">
    <mergeCell ref="A1:A2"/>
    <mergeCell ref="A4:A8"/>
    <mergeCell ref="A9:A15"/>
    <mergeCell ref="A16:A22"/>
    <mergeCell ref="A23: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7" t="s">
        <v>2</v>
      </c>
      <c r="C1" s="7" t="s">
        <v>27</v>
      </c>
    </row>
    <row r="2" spans="1:3" ht="30" x14ac:dyDescent="0.25">
      <c r="A2" s="1" t="s">
        <v>80</v>
      </c>
      <c r="B2" s="7"/>
      <c r="C2" s="7"/>
    </row>
    <row r="3" spans="1:3" x14ac:dyDescent="0.25">
      <c r="A3" s="3" t="s">
        <v>81</v>
      </c>
      <c r="B3" s="4" t="s">
        <v>4</v>
      </c>
      <c r="C3" s="4" t="s">
        <v>4</v>
      </c>
    </row>
    <row r="4" spans="1:3" ht="30" x14ac:dyDescent="0.25">
      <c r="A4" s="2" t="s">
        <v>82</v>
      </c>
      <c r="B4" s="8">
        <v>6912931</v>
      </c>
      <c r="C4" s="8">
        <v>9057238</v>
      </c>
    </row>
    <row r="5" spans="1:3" ht="30" x14ac:dyDescent="0.25">
      <c r="A5" s="2" t="s">
        <v>83</v>
      </c>
      <c r="B5" s="6">
        <v>1608074</v>
      </c>
      <c r="C5" s="6">
        <v>1446599</v>
      </c>
    </row>
    <row r="6" spans="1:3" ht="30" x14ac:dyDescent="0.25">
      <c r="A6" s="2" t="s">
        <v>84</v>
      </c>
      <c r="B6" s="8">
        <v>29818</v>
      </c>
      <c r="C6" s="8">
        <v>58276</v>
      </c>
    </row>
    <row r="7" spans="1:3" ht="30" x14ac:dyDescent="0.25">
      <c r="A7" s="2" t="s">
        <v>85</v>
      </c>
      <c r="B7" s="8">
        <v>1</v>
      </c>
      <c r="C7" s="8">
        <v>1</v>
      </c>
    </row>
    <row r="8" spans="1:3" x14ac:dyDescent="0.25">
      <c r="A8" s="2" t="s">
        <v>86</v>
      </c>
      <c r="B8" s="6">
        <v>5000000</v>
      </c>
      <c r="C8" s="6">
        <v>5000000</v>
      </c>
    </row>
    <row r="9" spans="1:3" x14ac:dyDescent="0.25">
      <c r="A9" s="2" t="s">
        <v>87</v>
      </c>
      <c r="B9" s="6">
        <v>175000</v>
      </c>
      <c r="C9" s="6">
        <v>175000</v>
      </c>
    </row>
    <row r="10" spans="1:3" ht="30" x14ac:dyDescent="0.25">
      <c r="A10" s="2" t="s">
        <v>88</v>
      </c>
      <c r="B10" s="8">
        <v>1</v>
      </c>
      <c r="C10" s="8">
        <v>1</v>
      </c>
    </row>
    <row r="11" spans="1:3" x14ac:dyDescent="0.25">
      <c r="A11" s="2" t="s">
        <v>89</v>
      </c>
      <c r="B11" s="6">
        <v>75000000</v>
      </c>
      <c r="C11" s="6">
        <v>75000000</v>
      </c>
    </row>
    <row r="12" spans="1:3" x14ac:dyDescent="0.25">
      <c r="A12" s="2" t="s">
        <v>90</v>
      </c>
      <c r="B12" s="6">
        <v>54400047</v>
      </c>
      <c r="C12" s="6">
        <v>53885886</v>
      </c>
    </row>
    <row r="13" spans="1:3" x14ac:dyDescent="0.25">
      <c r="A13" s="2" t="s">
        <v>91</v>
      </c>
      <c r="B13" s="6">
        <v>485081</v>
      </c>
      <c r="C13" s="6">
        <v>6694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9"/>
  <sheetViews>
    <sheetView showGridLines="0" workbookViewId="0"/>
  </sheetViews>
  <sheetFormatPr defaultRowHeight="15" x14ac:dyDescent="0.25"/>
  <cols>
    <col min="1" max="2" width="36.5703125" bestFit="1" customWidth="1"/>
    <col min="3" max="3" width="22.42578125" customWidth="1"/>
    <col min="4" max="4" width="4.28515625" customWidth="1"/>
    <col min="5" max="5" width="19.28515625" customWidth="1"/>
    <col min="6" max="6" width="3.5703125" customWidth="1"/>
    <col min="7" max="7" width="30.42578125" customWidth="1"/>
    <col min="8" max="8" width="19.28515625" customWidth="1"/>
    <col min="9" max="9" width="3.5703125" customWidth="1"/>
    <col min="10" max="10" width="36.5703125" bestFit="1" customWidth="1"/>
    <col min="11" max="11" width="19.28515625" customWidth="1"/>
    <col min="12" max="12" width="3.5703125" customWidth="1"/>
    <col min="13" max="13" width="4.28515625" customWidth="1"/>
    <col min="14" max="14" width="19.28515625" customWidth="1"/>
    <col min="15" max="15" width="3.5703125" customWidth="1"/>
    <col min="16" max="16" width="4.28515625" customWidth="1"/>
    <col min="17" max="17" width="15.140625" customWidth="1"/>
    <col min="18" max="18" width="3.5703125" customWidth="1"/>
    <col min="19" max="19" width="4.28515625" customWidth="1"/>
    <col min="20" max="20" width="13.140625" customWidth="1"/>
    <col min="21" max="21" width="3.5703125" customWidth="1"/>
  </cols>
  <sheetData>
    <row r="1" spans="1:21" ht="15" customHeight="1" x14ac:dyDescent="0.25">
      <c r="A1" s="7" t="s">
        <v>112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64</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126</v>
      </c>
      <c r="B4" s="11" t="s">
        <v>4</v>
      </c>
      <c r="C4" s="11"/>
      <c r="D4" s="11"/>
      <c r="E4" s="11"/>
      <c r="F4" s="11"/>
      <c r="G4" s="11"/>
      <c r="H4" s="11"/>
      <c r="I4" s="11"/>
      <c r="J4" s="11"/>
      <c r="K4" s="11"/>
      <c r="L4" s="11"/>
      <c r="M4" s="11"/>
      <c r="N4" s="11"/>
      <c r="O4" s="11"/>
      <c r="P4" s="11"/>
      <c r="Q4" s="11"/>
      <c r="R4" s="11"/>
      <c r="S4" s="11"/>
      <c r="T4" s="11"/>
      <c r="U4" s="11"/>
    </row>
    <row r="5" spans="1:21" x14ac:dyDescent="0.25">
      <c r="A5" s="12"/>
      <c r="B5" s="94"/>
      <c r="C5" s="94"/>
      <c r="D5" s="94"/>
      <c r="E5" s="94"/>
      <c r="F5" s="94"/>
      <c r="G5" s="94"/>
      <c r="H5" s="94"/>
      <c r="I5" s="94"/>
      <c r="J5" s="94"/>
      <c r="K5" s="94"/>
      <c r="L5" s="94"/>
      <c r="M5" s="94"/>
      <c r="N5" s="94"/>
      <c r="O5" s="94"/>
      <c r="P5" s="94"/>
      <c r="Q5" s="94"/>
      <c r="R5" s="94"/>
      <c r="S5" s="94"/>
      <c r="T5" s="94"/>
      <c r="U5" s="94"/>
    </row>
    <row r="6" spans="1:21" x14ac:dyDescent="0.25">
      <c r="A6" s="12"/>
      <c r="B6" s="94"/>
      <c r="C6" s="94"/>
      <c r="D6" s="94"/>
      <c r="E6" s="94"/>
      <c r="F6" s="94"/>
      <c r="G6" s="94"/>
      <c r="H6" s="94"/>
      <c r="I6" s="94"/>
      <c r="J6" s="94"/>
      <c r="K6" s="94"/>
      <c r="L6" s="94"/>
      <c r="M6" s="94"/>
      <c r="N6" s="94"/>
      <c r="O6" s="94"/>
      <c r="P6" s="94"/>
      <c r="Q6" s="94"/>
      <c r="R6" s="94"/>
      <c r="S6" s="94"/>
      <c r="T6" s="94"/>
      <c r="U6" s="94"/>
    </row>
    <row r="7" spans="1:21" ht="15.75" thickBot="1" x14ac:dyDescent="0.3">
      <c r="A7" s="12"/>
      <c r="B7" s="18"/>
      <c r="C7" s="19"/>
      <c r="D7" s="51"/>
      <c r="E7" s="51"/>
      <c r="F7" s="19"/>
      <c r="G7" s="52" t="s">
        <v>267</v>
      </c>
      <c r="H7" s="52"/>
      <c r="I7" s="52"/>
      <c r="J7" s="52"/>
      <c r="K7" s="52"/>
      <c r="L7" s="52"/>
      <c r="M7" s="52"/>
      <c r="N7" s="52"/>
      <c r="O7" s="19"/>
    </row>
    <row r="8" spans="1:21" x14ac:dyDescent="0.25">
      <c r="A8" s="12"/>
      <c r="B8" s="53" t="s">
        <v>268</v>
      </c>
      <c r="C8" s="51"/>
      <c r="D8" s="55" t="s">
        <v>269</v>
      </c>
      <c r="E8" s="55"/>
      <c r="F8" s="51"/>
      <c r="G8" s="57" t="s">
        <v>271</v>
      </c>
      <c r="H8" s="57"/>
      <c r="I8" s="58"/>
      <c r="J8" s="57" t="s">
        <v>274</v>
      </c>
      <c r="K8" s="57"/>
      <c r="L8" s="58"/>
      <c r="M8" s="57" t="s">
        <v>278</v>
      </c>
      <c r="N8" s="57"/>
      <c r="O8" s="51"/>
    </row>
    <row r="9" spans="1:21" x14ac:dyDescent="0.25">
      <c r="A9" s="12"/>
      <c r="B9" s="53"/>
      <c r="C9" s="51"/>
      <c r="D9" s="55" t="s">
        <v>270</v>
      </c>
      <c r="E9" s="55"/>
      <c r="F9" s="51"/>
      <c r="G9" s="55" t="s">
        <v>272</v>
      </c>
      <c r="H9" s="55"/>
      <c r="I9" s="59"/>
      <c r="J9" s="55" t="s">
        <v>275</v>
      </c>
      <c r="K9" s="55"/>
      <c r="L9" s="59"/>
      <c r="M9" s="55" t="s">
        <v>279</v>
      </c>
      <c r="N9" s="55"/>
      <c r="O9" s="51"/>
    </row>
    <row r="10" spans="1:21" x14ac:dyDescent="0.25">
      <c r="A10" s="12"/>
      <c r="B10" s="53"/>
      <c r="C10" s="51"/>
      <c r="D10" s="55">
        <v>2013</v>
      </c>
      <c r="E10" s="55"/>
      <c r="F10" s="51"/>
      <c r="G10" s="55" t="s">
        <v>273</v>
      </c>
      <c r="H10" s="55"/>
      <c r="I10" s="59"/>
      <c r="J10" s="55" t="s">
        <v>276</v>
      </c>
      <c r="K10" s="55"/>
      <c r="L10" s="59"/>
      <c r="M10" s="55" t="s">
        <v>276</v>
      </c>
      <c r="N10" s="55"/>
      <c r="O10" s="51"/>
    </row>
    <row r="11" spans="1:21" ht="15.75" thickBot="1" x14ac:dyDescent="0.3">
      <c r="A11" s="12"/>
      <c r="B11" s="54"/>
      <c r="C11" s="51"/>
      <c r="D11" s="56"/>
      <c r="E11" s="56"/>
      <c r="F11" s="51"/>
      <c r="G11" s="56"/>
      <c r="H11" s="56"/>
      <c r="I11" s="59"/>
      <c r="J11" s="52" t="s">
        <v>277</v>
      </c>
      <c r="K11" s="52"/>
      <c r="L11" s="59"/>
      <c r="M11" s="52" t="s">
        <v>280</v>
      </c>
      <c r="N11" s="52"/>
      <c r="O11" s="51"/>
    </row>
    <row r="12" spans="1:21" x14ac:dyDescent="0.25">
      <c r="A12" s="12"/>
      <c r="B12" s="25" t="s">
        <v>281</v>
      </c>
      <c r="C12" s="26"/>
      <c r="D12" s="61"/>
      <c r="E12" s="61"/>
      <c r="F12" s="26"/>
      <c r="G12" s="61"/>
      <c r="H12" s="61"/>
      <c r="I12" s="26"/>
      <c r="J12" s="61"/>
      <c r="K12" s="61"/>
      <c r="L12" s="26"/>
      <c r="M12" s="61"/>
      <c r="N12" s="61"/>
      <c r="O12" s="26"/>
    </row>
    <row r="13" spans="1:21" x14ac:dyDescent="0.25">
      <c r="A13" s="12"/>
      <c r="B13" s="28" t="s">
        <v>28</v>
      </c>
      <c r="C13" s="18"/>
      <c r="D13" s="62"/>
      <c r="E13" s="62"/>
      <c r="F13" s="18"/>
      <c r="G13" s="62"/>
      <c r="H13" s="62"/>
      <c r="I13" s="18"/>
      <c r="J13" s="62"/>
      <c r="K13" s="62"/>
      <c r="L13" s="18"/>
      <c r="M13" s="62"/>
      <c r="N13" s="62"/>
      <c r="O13" s="18"/>
    </row>
    <row r="14" spans="1:21" x14ac:dyDescent="0.25">
      <c r="A14" s="12"/>
      <c r="B14" s="30" t="s">
        <v>154</v>
      </c>
      <c r="C14" s="26"/>
      <c r="D14" s="60"/>
      <c r="E14" s="60"/>
      <c r="F14" s="26"/>
      <c r="G14" s="60"/>
      <c r="H14" s="60"/>
      <c r="I14" s="26"/>
      <c r="J14" s="60"/>
      <c r="K14" s="60"/>
      <c r="L14" s="26"/>
      <c r="M14" s="60"/>
      <c r="N14" s="60"/>
      <c r="O14" s="26"/>
    </row>
    <row r="15" spans="1:21" x14ac:dyDescent="0.25">
      <c r="A15" s="12"/>
      <c r="B15" s="17" t="s">
        <v>282</v>
      </c>
      <c r="C15" s="18"/>
      <c r="D15" s="14" t="s">
        <v>283</v>
      </c>
      <c r="E15" s="31">
        <v>35425</v>
      </c>
      <c r="F15" s="18"/>
      <c r="G15" s="14" t="s">
        <v>283</v>
      </c>
      <c r="H15" s="31">
        <v>35425</v>
      </c>
      <c r="I15" s="18"/>
      <c r="J15" s="14" t="s">
        <v>283</v>
      </c>
      <c r="K15" s="32" t="s">
        <v>284</v>
      </c>
      <c r="L15" s="18"/>
      <c r="M15" s="14" t="s">
        <v>283</v>
      </c>
      <c r="N15" s="32" t="s">
        <v>284</v>
      </c>
      <c r="O15" s="18"/>
    </row>
    <row r="16" spans="1:21" x14ac:dyDescent="0.25">
      <c r="A16" s="12"/>
      <c r="B16" s="33" t="s">
        <v>285</v>
      </c>
      <c r="C16" s="26"/>
      <c r="D16" s="63">
        <v>1002447</v>
      </c>
      <c r="E16" s="63"/>
      <c r="F16" s="26"/>
      <c r="G16" s="64" t="s">
        <v>284</v>
      </c>
      <c r="H16" s="64"/>
      <c r="I16" s="26"/>
      <c r="J16" s="63">
        <v>1002447</v>
      </c>
      <c r="K16" s="63"/>
      <c r="L16" s="26"/>
      <c r="M16" s="64" t="s">
        <v>284</v>
      </c>
      <c r="N16" s="64"/>
      <c r="O16" s="26"/>
    </row>
    <row r="17" spans="1:15" x14ac:dyDescent="0.25">
      <c r="A17" s="12"/>
      <c r="B17" s="17" t="s">
        <v>286</v>
      </c>
      <c r="C17" s="18"/>
      <c r="D17" s="65">
        <v>197173</v>
      </c>
      <c r="E17" s="65"/>
      <c r="F17" s="18"/>
      <c r="G17" s="66" t="s">
        <v>284</v>
      </c>
      <c r="H17" s="66"/>
      <c r="I17" s="18"/>
      <c r="J17" s="65">
        <v>197173</v>
      </c>
      <c r="K17" s="65"/>
      <c r="L17" s="18"/>
      <c r="M17" s="66" t="s">
        <v>284</v>
      </c>
      <c r="N17" s="66"/>
      <c r="O17" s="18"/>
    </row>
    <row r="18" spans="1:15" x14ac:dyDescent="0.25">
      <c r="A18" s="12"/>
      <c r="B18" s="33" t="s">
        <v>287</v>
      </c>
      <c r="C18" s="26"/>
      <c r="D18" s="63">
        <v>4742584</v>
      </c>
      <c r="E18" s="63"/>
      <c r="F18" s="26"/>
      <c r="G18" s="64" t="s">
        <v>284</v>
      </c>
      <c r="H18" s="64"/>
      <c r="I18" s="26"/>
      <c r="J18" s="63">
        <v>4742584</v>
      </c>
      <c r="K18" s="63"/>
      <c r="L18" s="26"/>
      <c r="M18" s="64" t="s">
        <v>284</v>
      </c>
      <c r="N18" s="64"/>
      <c r="O18" s="26"/>
    </row>
    <row r="19" spans="1:15" x14ac:dyDescent="0.25">
      <c r="A19" s="12"/>
      <c r="B19" s="17" t="s">
        <v>288</v>
      </c>
      <c r="C19" s="18"/>
      <c r="D19" s="65">
        <v>43312</v>
      </c>
      <c r="E19" s="65"/>
      <c r="F19" s="18"/>
      <c r="G19" s="66" t="s">
        <v>284</v>
      </c>
      <c r="H19" s="66"/>
      <c r="I19" s="18"/>
      <c r="J19" s="65">
        <v>43312</v>
      </c>
      <c r="K19" s="65"/>
      <c r="L19" s="18"/>
      <c r="M19" s="66" t="s">
        <v>284</v>
      </c>
      <c r="N19" s="66"/>
      <c r="O19" s="18"/>
    </row>
    <row r="20" spans="1:15" x14ac:dyDescent="0.25">
      <c r="A20" s="12"/>
      <c r="B20" s="33" t="s">
        <v>289</v>
      </c>
      <c r="C20" s="26"/>
      <c r="D20" s="63">
        <v>475786</v>
      </c>
      <c r="E20" s="63"/>
      <c r="F20" s="26"/>
      <c r="G20" s="64" t="s">
        <v>284</v>
      </c>
      <c r="H20" s="64"/>
      <c r="I20" s="26"/>
      <c r="J20" s="63">
        <v>429570</v>
      </c>
      <c r="K20" s="63"/>
      <c r="L20" s="26"/>
      <c r="M20" s="63">
        <v>46216</v>
      </c>
      <c r="N20" s="63"/>
      <c r="O20" s="26"/>
    </row>
    <row r="21" spans="1:15" x14ac:dyDescent="0.25">
      <c r="A21" s="12"/>
      <c r="B21" s="17" t="s">
        <v>290</v>
      </c>
      <c r="C21" s="18"/>
      <c r="D21" s="65">
        <v>392356</v>
      </c>
      <c r="E21" s="65"/>
      <c r="F21" s="18"/>
      <c r="G21" s="66" t="s">
        <v>284</v>
      </c>
      <c r="H21" s="66"/>
      <c r="I21" s="18"/>
      <c r="J21" s="65">
        <v>376984</v>
      </c>
      <c r="K21" s="65"/>
      <c r="L21" s="18"/>
      <c r="M21" s="65">
        <v>15372</v>
      </c>
      <c r="N21" s="65"/>
      <c r="O21" s="18"/>
    </row>
    <row r="22" spans="1:15" x14ac:dyDescent="0.25">
      <c r="A22" s="12"/>
      <c r="B22" s="33" t="s">
        <v>291</v>
      </c>
      <c r="C22" s="26"/>
      <c r="D22" s="63">
        <v>6047</v>
      </c>
      <c r="E22" s="63"/>
      <c r="F22" s="26"/>
      <c r="G22" s="63">
        <v>6047</v>
      </c>
      <c r="H22" s="63"/>
      <c r="I22" s="26"/>
      <c r="J22" s="64" t="s">
        <v>284</v>
      </c>
      <c r="K22" s="64"/>
      <c r="L22" s="26"/>
      <c r="M22" s="64" t="s">
        <v>284</v>
      </c>
      <c r="N22" s="64"/>
      <c r="O22" s="26"/>
    </row>
    <row r="23" spans="1:15" x14ac:dyDescent="0.25">
      <c r="A23" s="12"/>
      <c r="B23" s="36" t="s">
        <v>36</v>
      </c>
      <c r="C23" s="18"/>
      <c r="D23" s="65">
        <v>51451</v>
      </c>
      <c r="E23" s="65"/>
      <c r="F23" s="18"/>
      <c r="G23" s="65">
        <v>48744</v>
      </c>
      <c r="H23" s="65"/>
      <c r="I23" s="18"/>
      <c r="J23" s="65">
        <v>2707</v>
      </c>
      <c r="K23" s="65"/>
      <c r="L23" s="18"/>
      <c r="M23" s="66" t="s">
        <v>284</v>
      </c>
      <c r="N23" s="66"/>
      <c r="O23" s="18"/>
    </row>
    <row r="24" spans="1:15" ht="15.75" thickBot="1" x14ac:dyDescent="0.3">
      <c r="A24" s="12"/>
      <c r="B24" s="30" t="s">
        <v>292</v>
      </c>
      <c r="C24" s="26"/>
      <c r="D24" s="67">
        <v>44634</v>
      </c>
      <c r="E24" s="67"/>
      <c r="F24" s="26"/>
      <c r="G24" s="67">
        <v>4213</v>
      </c>
      <c r="H24" s="67"/>
      <c r="I24" s="26"/>
      <c r="J24" s="67">
        <v>40421</v>
      </c>
      <c r="K24" s="67"/>
      <c r="L24" s="26"/>
      <c r="M24" s="68" t="s">
        <v>284</v>
      </c>
      <c r="N24" s="68"/>
      <c r="O24" s="26"/>
    </row>
    <row r="25" spans="1:15" ht="15.75" thickBot="1" x14ac:dyDescent="0.3">
      <c r="A25" s="12"/>
      <c r="B25" s="39" t="s">
        <v>293</v>
      </c>
      <c r="C25" s="18"/>
      <c r="D25" s="40" t="s">
        <v>283</v>
      </c>
      <c r="E25" s="41">
        <v>6991215</v>
      </c>
      <c r="F25" s="18"/>
      <c r="G25" s="40" t="s">
        <v>283</v>
      </c>
      <c r="H25" s="41">
        <v>94429</v>
      </c>
      <c r="I25" s="18"/>
      <c r="J25" s="40" t="s">
        <v>283</v>
      </c>
      <c r="K25" s="41">
        <v>6835198</v>
      </c>
      <c r="L25" s="18"/>
      <c r="M25" s="40" t="s">
        <v>283</v>
      </c>
      <c r="N25" s="41">
        <v>61588</v>
      </c>
      <c r="O25" s="18"/>
    </row>
    <row r="26" spans="1:15" ht="15.75" thickTop="1" x14ac:dyDescent="0.25">
      <c r="A26" s="12"/>
      <c r="B26" s="42"/>
      <c r="C26" s="26"/>
      <c r="D26" s="69"/>
      <c r="E26" s="69"/>
      <c r="F26" s="26"/>
      <c r="G26" s="69"/>
      <c r="H26" s="69"/>
      <c r="I26" s="26"/>
      <c r="J26" s="69"/>
      <c r="K26" s="69"/>
      <c r="L26" s="26"/>
      <c r="M26" s="69"/>
      <c r="N26" s="69"/>
      <c r="O26" s="26"/>
    </row>
    <row r="27" spans="1:15" x14ac:dyDescent="0.25">
      <c r="A27" s="12"/>
      <c r="B27" s="28" t="s">
        <v>52</v>
      </c>
      <c r="C27" s="18"/>
      <c r="D27" s="62"/>
      <c r="E27" s="62"/>
      <c r="F27" s="18"/>
      <c r="G27" s="62"/>
      <c r="H27" s="62"/>
      <c r="I27" s="18"/>
      <c r="J27" s="62"/>
      <c r="K27" s="62"/>
      <c r="L27" s="18"/>
      <c r="M27" s="62"/>
      <c r="N27" s="62"/>
      <c r="O27" s="18"/>
    </row>
    <row r="28" spans="1:15" x14ac:dyDescent="0.25">
      <c r="A28" s="12"/>
      <c r="B28" s="30" t="s">
        <v>294</v>
      </c>
      <c r="C28" s="26"/>
      <c r="D28" s="43" t="s">
        <v>283</v>
      </c>
      <c r="E28" s="34">
        <v>42584</v>
      </c>
      <c r="F28" s="26"/>
      <c r="G28" s="43" t="s">
        <v>283</v>
      </c>
      <c r="H28" s="34">
        <v>3577</v>
      </c>
      <c r="I28" s="26"/>
      <c r="J28" s="43" t="s">
        <v>283</v>
      </c>
      <c r="K28" s="34">
        <v>39007</v>
      </c>
      <c r="L28" s="26"/>
      <c r="M28" s="43" t="s">
        <v>283</v>
      </c>
      <c r="N28" s="35" t="s">
        <v>284</v>
      </c>
      <c r="O28" s="26"/>
    </row>
    <row r="29" spans="1:15" x14ac:dyDescent="0.25">
      <c r="A29" s="12"/>
      <c r="B29" s="36" t="s">
        <v>295</v>
      </c>
      <c r="C29" s="18"/>
      <c r="D29" s="65">
        <v>49350</v>
      </c>
      <c r="E29" s="65"/>
      <c r="F29" s="18"/>
      <c r="G29" s="66" t="s">
        <v>284</v>
      </c>
      <c r="H29" s="66"/>
      <c r="I29" s="18"/>
      <c r="J29" s="66" t="s">
        <v>284</v>
      </c>
      <c r="K29" s="66"/>
      <c r="L29" s="18"/>
      <c r="M29" s="65">
        <v>49350</v>
      </c>
      <c r="N29" s="65"/>
      <c r="O29" s="18"/>
    </row>
    <row r="30" spans="1:15" x14ac:dyDescent="0.25">
      <c r="A30" s="12"/>
      <c r="B30" s="30" t="s">
        <v>296</v>
      </c>
      <c r="C30" s="26"/>
      <c r="D30" s="63">
        <v>11279</v>
      </c>
      <c r="E30" s="63"/>
      <c r="F30" s="26"/>
      <c r="G30" s="64" t="s">
        <v>284</v>
      </c>
      <c r="H30" s="64"/>
      <c r="I30" s="26"/>
      <c r="J30" s="64" t="s">
        <v>284</v>
      </c>
      <c r="K30" s="64"/>
      <c r="L30" s="26"/>
      <c r="M30" s="63">
        <v>11279</v>
      </c>
      <c r="N30" s="63"/>
      <c r="O30" s="26"/>
    </row>
    <row r="31" spans="1:15" ht="15.75" thickBot="1" x14ac:dyDescent="0.3">
      <c r="A31" s="12"/>
      <c r="B31" s="36" t="s">
        <v>64</v>
      </c>
      <c r="C31" s="18"/>
      <c r="D31" s="70">
        <v>919</v>
      </c>
      <c r="E31" s="70"/>
      <c r="F31" s="18"/>
      <c r="G31" s="70" t="s">
        <v>284</v>
      </c>
      <c r="H31" s="70"/>
      <c r="I31" s="18"/>
      <c r="J31" s="70">
        <v>919</v>
      </c>
      <c r="K31" s="70"/>
      <c r="L31" s="18"/>
      <c r="M31" s="70" t="s">
        <v>284</v>
      </c>
      <c r="N31" s="70"/>
      <c r="O31" s="18"/>
    </row>
    <row r="32" spans="1:15" ht="15.75" thickBot="1" x14ac:dyDescent="0.3">
      <c r="A32" s="12"/>
      <c r="B32" s="45" t="s">
        <v>297</v>
      </c>
      <c r="C32" s="26"/>
      <c r="D32" s="46" t="s">
        <v>283</v>
      </c>
      <c r="E32" s="47">
        <v>104132</v>
      </c>
      <c r="F32" s="26"/>
      <c r="G32" s="46" t="s">
        <v>283</v>
      </c>
      <c r="H32" s="47">
        <v>3577</v>
      </c>
      <c r="I32" s="26"/>
      <c r="J32" s="46" t="s">
        <v>283</v>
      </c>
      <c r="K32" s="47">
        <v>39926</v>
      </c>
      <c r="L32" s="26"/>
      <c r="M32" s="46" t="s">
        <v>283</v>
      </c>
      <c r="N32" s="47">
        <v>60629</v>
      </c>
      <c r="O32" s="26"/>
    </row>
    <row r="33" spans="1:21" ht="15.75" thickTop="1" x14ac:dyDescent="0.25">
      <c r="A33" s="12"/>
      <c r="B33" s="48"/>
      <c r="C33" s="18"/>
      <c r="D33" s="71"/>
      <c r="E33" s="71"/>
      <c r="F33" s="18"/>
      <c r="G33" s="71"/>
      <c r="H33" s="71"/>
      <c r="I33" s="18"/>
      <c r="J33" s="71"/>
      <c r="K33" s="71"/>
      <c r="L33" s="18"/>
      <c r="M33" s="71"/>
      <c r="N33" s="71"/>
      <c r="O33" s="18"/>
    </row>
    <row r="34" spans="1:21" x14ac:dyDescent="0.25">
      <c r="A34" s="12"/>
      <c r="B34" s="49" t="s">
        <v>66</v>
      </c>
      <c r="C34" s="26"/>
      <c r="D34" s="43" t="s">
        <v>283</v>
      </c>
      <c r="E34" s="34">
        <v>39840</v>
      </c>
      <c r="F34" s="26"/>
      <c r="G34" s="43" t="s">
        <v>283</v>
      </c>
      <c r="H34" s="35" t="s">
        <v>284</v>
      </c>
      <c r="I34" s="26"/>
      <c r="J34" s="43" t="s">
        <v>283</v>
      </c>
      <c r="K34" s="35" t="s">
        <v>284</v>
      </c>
      <c r="L34" s="26"/>
      <c r="M34" s="43" t="s">
        <v>283</v>
      </c>
      <c r="N34" s="34">
        <v>39840</v>
      </c>
      <c r="O34" s="26"/>
    </row>
    <row r="35" spans="1:21" x14ac:dyDescent="0.25">
      <c r="A35" s="12"/>
      <c r="B35" s="48"/>
      <c r="C35" s="18"/>
      <c r="D35" s="62"/>
      <c r="E35" s="62"/>
      <c r="F35" s="18"/>
      <c r="G35" s="62"/>
      <c r="H35" s="62"/>
      <c r="I35" s="18"/>
      <c r="J35" s="62"/>
      <c r="K35" s="62"/>
      <c r="L35" s="18"/>
      <c r="M35" s="62"/>
      <c r="N35" s="62"/>
      <c r="O35" s="18"/>
    </row>
    <row r="36" spans="1:21" x14ac:dyDescent="0.25">
      <c r="A36" s="12"/>
      <c r="B36" s="25" t="s">
        <v>298</v>
      </c>
      <c r="C36" s="26"/>
      <c r="D36" s="60"/>
      <c r="E36" s="60"/>
      <c r="F36" s="26"/>
      <c r="G36" s="60"/>
      <c r="H36" s="60"/>
      <c r="I36" s="26"/>
      <c r="J36" s="60"/>
      <c r="K36" s="60"/>
      <c r="L36" s="26"/>
      <c r="M36" s="60"/>
      <c r="N36" s="60"/>
      <c r="O36" s="26"/>
    </row>
    <row r="37" spans="1:21" x14ac:dyDescent="0.25">
      <c r="A37" s="12"/>
      <c r="B37" s="28" t="s">
        <v>28</v>
      </c>
      <c r="C37" s="18"/>
      <c r="D37" s="62"/>
      <c r="E37" s="62"/>
      <c r="F37" s="18"/>
      <c r="G37" s="62"/>
      <c r="H37" s="62"/>
      <c r="I37" s="18"/>
      <c r="J37" s="62"/>
      <c r="K37" s="62"/>
      <c r="L37" s="18"/>
      <c r="M37" s="62"/>
      <c r="N37" s="62"/>
      <c r="O37" s="18"/>
    </row>
    <row r="38" spans="1:21" ht="26.25" x14ac:dyDescent="0.25">
      <c r="A38" s="12"/>
      <c r="B38" s="30" t="s">
        <v>299</v>
      </c>
      <c r="C38" s="26"/>
      <c r="D38" s="60"/>
      <c r="E38" s="60"/>
      <c r="F38" s="26"/>
      <c r="G38" s="60"/>
      <c r="H38" s="60"/>
      <c r="I38" s="26"/>
      <c r="J38" s="60"/>
      <c r="K38" s="60"/>
      <c r="L38" s="26"/>
      <c r="M38" s="60"/>
      <c r="N38" s="60"/>
      <c r="O38" s="26"/>
    </row>
    <row r="39" spans="1:21" x14ac:dyDescent="0.25">
      <c r="A39" s="12"/>
      <c r="B39" s="17" t="s">
        <v>300</v>
      </c>
      <c r="C39" s="18"/>
      <c r="D39" s="14" t="s">
        <v>283</v>
      </c>
      <c r="E39" s="32">
        <v>15</v>
      </c>
      <c r="F39" s="18"/>
      <c r="G39" s="14" t="s">
        <v>283</v>
      </c>
      <c r="H39" s="32" t="s">
        <v>284</v>
      </c>
      <c r="I39" s="18"/>
      <c r="J39" s="14" t="s">
        <v>283</v>
      </c>
      <c r="K39" s="32" t="s">
        <v>284</v>
      </c>
      <c r="L39" s="18"/>
      <c r="M39" s="14" t="s">
        <v>283</v>
      </c>
      <c r="N39" s="32">
        <v>15</v>
      </c>
      <c r="O39" s="18"/>
    </row>
    <row r="40" spans="1:21" x14ac:dyDescent="0.25">
      <c r="A40" s="12"/>
      <c r="B40" s="33" t="s">
        <v>301</v>
      </c>
      <c r="C40" s="26"/>
      <c r="D40" s="63">
        <v>1214</v>
      </c>
      <c r="E40" s="63"/>
      <c r="F40" s="26"/>
      <c r="G40" s="64" t="s">
        <v>284</v>
      </c>
      <c r="H40" s="64"/>
      <c r="I40" s="26"/>
      <c r="J40" s="64" t="s">
        <v>284</v>
      </c>
      <c r="K40" s="64"/>
      <c r="L40" s="26"/>
      <c r="M40" s="63">
        <v>1214</v>
      </c>
      <c r="N40" s="63"/>
      <c r="O40" s="26"/>
    </row>
    <row r="41" spans="1:21" x14ac:dyDescent="0.25">
      <c r="A41" s="12"/>
      <c r="B41" s="17" t="s">
        <v>302</v>
      </c>
      <c r="C41" s="18"/>
      <c r="D41" s="65">
        <v>1442</v>
      </c>
      <c r="E41" s="65"/>
      <c r="F41" s="18"/>
      <c r="G41" s="66" t="s">
        <v>284</v>
      </c>
      <c r="H41" s="66"/>
      <c r="I41" s="18"/>
      <c r="J41" s="66" t="s">
        <v>284</v>
      </c>
      <c r="K41" s="66"/>
      <c r="L41" s="18"/>
      <c r="M41" s="65">
        <v>1442</v>
      </c>
      <c r="N41" s="65"/>
      <c r="O41" s="18"/>
    </row>
    <row r="42" spans="1:21" x14ac:dyDescent="0.25">
      <c r="A42" s="12"/>
      <c r="B42" s="30" t="s">
        <v>303</v>
      </c>
      <c r="C42" s="26"/>
      <c r="D42" s="63">
        <v>16383</v>
      </c>
      <c r="E42" s="63"/>
      <c r="F42" s="26"/>
      <c r="G42" s="64" t="s">
        <v>284</v>
      </c>
      <c r="H42" s="64"/>
      <c r="I42" s="26"/>
      <c r="J42" s="64" t="s">
        <v>284</v>
      </c>
      <c r="K42" s="64"/>
      <c r="L42" s="26"/>
      <c r="M42" s="63">
        <v>16383</v>
      </c>
      <c r="N42" s="63"/>
      <c r="O42" s="26"/>
    </row>
    <row r="43" spans="1:21" ht="27" thickBot="1" x14ac:dyDescent="0.3">
      <c r="A43" s="12"/>
      <c r="B43" s="36" t="s">
        <v>304</v>
      </c>
      <c r="C43" s="18"/>
      <c r="D43" s="70">
        <v>919</v>
      </c>
      <c r="E43" s="70"/>
      <c r="F43" s="18"/>
      <c r="G43" s="70" t="s">
        <v>284</v>
      </c>
      <c r="H43" s="70"/>
      <c r="I43" s="18"/>
      <c r="J43" s="70" t="s">
        <v>284</v>
      </c>
      <c r="K43" s="70"/>
      <c r="L43" s="18"/>
      <c r="M43" s="70">
        <v>919</v>
      </c>
      <c r="N43" s="70"/>
      <c r="O43" s="18"/>
    </row>
    <row r="44" spans="1:21" ht="15.75" thickBot="1" x14ac:dyDescent="0.3">
      <c r="A44" s="12"/>
      <c r="B44" s="45" t="s">
        <v>293</v>
      </c>
      <c r="C44" s="26"/>
      <c r="D44" s="46" t="s">
        <v>283</v>
      </c>
      <c r="E44" s="47">
        <v>19973</v>
      </c>
      <c r="F44" s="26"/>
      <c r="G44" s="46" t="s">
        <v>283</v>
      </c>
      <c r="H44" s="50" t="s">
        <v>284</v>
      </c>
      <c r="I44" s="26"/>
      <c r="J44" s="46" t="s">
        <v>283</v>
      </c>
      <c r="K44" s="50" t="s">
        <v>284</v>
      </c>
      <c r="L44" s="26"/>
      <c r="M44" s="46" t="s">
        <v>283</v>
      </c>
      <c r="N44" s="47">
        <v>19973</v>
      </c>
      <c r="O44" s="26"/>
    </row>
    <row r="45" spans="1:21" ht="15.75" thickTop="1" x14ac:dyDescent="0.25">
      <c r="A45" s="12"/>
      <c r="B45" s="94"/>
      <c r="C45" s="94"/>
      <c r="D45" s="94"/>
      <c r="E45" s="94"/>
      <c r="F45" s="94"/>
      <c r="G45" s="94"/>
      <c r="H45" s="94"/>
      <c r="I45" s="94"/>
      <c r="J45" s="94"/>
      <c r="K45" s="94"/>
      <c r="L45" s="94"/>
      <c r="M45" s="94"/>
      <c r="N45" s="94"/>
      <c r="O45" s="94"/>
      <c r="P45" s="94"/>
      <c r="Q45" s="94"/>
      <c r="R45" s="94"/>
      <c r="S45" s="94"/>
      <c r="T45" s="94"/>
      <c r="U45" s="94"/>
    </row>
    <row r="46" spans="1:21" x14ac:dyDescent="0.25">
      <c r="A46" s="12"/>
      <c r="B46" s="94"/>
      <c r="C46" s="94"/>
      <c r="D46" s="94"/>
      <c r="E46" s="94"/>
      <c r="F46" s="94"/>
      <c r="G46" s="94"/>
      <c r="H46" s="94"/>
      <c r="I46" s="94"/>
      <c r="J46" s="94"/>
      <c r="K46" s="94"/>
      <c r="L46" s="94"/>
      <c r="M46" s="94"/>
      <c r="N46" s="94"/>
      <c r="O46" s="94"/>
      <c r="P46" s="94"/>
      <c r="Q46" s="94"/>
      <c r="R46" s="94"/>
      <c r="S46" s="94"/>
      <c r="T46" s="94"/>
      <c r="U46" s="94"/>
    </row>
    <row r="47" spans="1:21" x14ac:dyDescent="0.25">
      <c r="A47" s="12"/>
      <c r="B47" s="95" t="s">
        <v>305</v>
      </c>
      <c r="C47" s="95"/>
      <c r="D47" s="95"/>
      <c r="E47" s="95"/>
      <c r="F47" s="95"/>
      <c r="G47" s="95"/>
      <c r="H47" s="95"/>
      <c r="I47" s="95"/>
      <c r="J47" s="95"/>
      <c r="K47" s="95"/>
      <c r="L47" s="95"/>
      <c r="M47" s="95"/>
      <c r="N47" s="95"/>
      <c r="O47" s="95"/>
      <c r="P47" s="95"/>
      <c r="Q47" s="95"/>
      <c r="R47" s="95"/>
      <c r="S47" s="95"/>
      <c r="T47" s="95"/>
      <c r="U47" s="95"/>
    </row>
    <row r="48" spans="1:21" x14ac:dyDescent="0.25">
      <c r="A48" s="12"/>
      <c r="B48" s="95" t="s">
        <v>306</v>
      </c>
      <c r="C48" s="95"/>
      <c r="D48" s="95"/>
      <c r="E48" s="95"/>
      <c r="F48" s="95"/>
      <c r="G48" s="95"/>
      <c r="H48" s="95"/>
      <c r="I48" s="95"/>
      <c r="J48" s="95"/>
      <c r="K48" s="95"/>
      <c r="L48" s="95"/>
      <c r="M48" s="95"/>
      <c r="N48" s="95"/>
      <c r="O48" s="95"/>
      <c r="P48" s="95"/>
      <c r="Q48" s="95"/>
      <c r="R48" s="95"/>
      <c r="S48" s="95"/>
      <c r="T48" s="95"/>
      <c r="U48" s="95"/>
    </row>
    <row r="49" spans="1:21" x14ac:dyDescent="0.25">
      <c r="A49" s="12"/>
      <c r="B49" s="95" t="s">
        <v>307</v>
      </c>
      <c r="C49" s="95"/>
      <c r="D49" s="95"/>
      <c r="E49" s="95"/>
      <c r="F49" s="95"/>
      <c r="G49" s="95"/>
      <c r="H49" s="95"/>
      <c r="I49" s="95"/>
      <c r="J49" s="95"/>
      <c r="K49" s="95"/>
      <c r="L49" s="95"/>
      <c r="M49" s="95"/>
      <c r="N49" s="95"/>
      <c r="O49" s="95"/>
      <c r="P49" s="95"/>
      <c r="Q49" s="95"/>
      <c r="R49" s="95"/>
      <c r="S49" s="95"/>
      <c r="T49" s="95"/>
      <c r="U49" s="95"/>
    </row>
    <row r="50" spans="1:21" x14ac:dyDescent="0.25">
      <c r="A50" s="12"/>
      <c r="B50" s="95" t="s">
        <v>308</v>
      </c>
      <c r="C50" s="95"/>
      <c r="D50" s="95"/>
      <c r="E50" s="95"/>
      <c r="F50" s="95"/>
      <c r="G50" s="95"/>
      <c r="H50" s="95"/>
      <c r="I50" s="95"/>
      <c r="J50" s="95"/>
      <c r="K50" s="95"/>
      <c r="L50" s="95"/>
      <c r="M50" s="95"/>
      <c r="N50" s="95"/>
      <c r="O50" s="95"/>
      <c r="P50" s="95"/>
      <c r="Q50" s="95"/>
      <c r="R50" s="95"/>
      <c r="S50" s="95"/>
      <c r="T50" s="95"/>
      <c r="U50" s="95"/>
    </row>
    <row r="51" spans="1:21" x14ac:dyDescent="0.25">
      <c r="A51" s="12"/>
      <c r="B51" s="95" t="s">
        <v>309</v>
      </c>
      <c r="C51" s="95"/>
      <c r="D51" s="95"/>
      <c r="E51" s="95"/>
      <c r="F51" s="95"/>
      <c r="G51" s="95"/>
      <c r="H51" s="95"/>
      <c r="I51" s="95"/>
      <c r="J51" s="95"/>
      <c r="K51" s="95"/>
      <c r="L51" s="95"/>
      <c r="M51" s="95"/>
      <c r="N51" s="95"/>
      <c r="O51" s="95"/>
      <c r="P51" s="95"/>
      <c r="Q51" s="95"/>
      <c r="R51" s="95"/>
      <c r="S51" s="95"/>
      <c r="T51" s="95"/>
      <c r="U51" s="95"/>
    </row>
    <row r="52" spans="1:21" x14ac:dyDescent="0.25">
      <c r="A52" s="12"/>
      <c r="B52" s="96"/>
      <c r="C52" s="96"/>
      <c r="D52" s="96"/>
      <c r="E52" s="96"/>
      <c r="F52" s="96"/>
      <c r="G52" s="96"/>
      <c r="H52" s="96"/>
      <c r="I52" s="96"/>
      <c r="J52" s="96"/>
      <c r="K52" s="96"/>
      <c r="L52" s="96"/>
      <c r="M52" s="96"/>
      <c r="N52" s="96"/>
      <c r="O52" s="96"/>
      <c r="P52" s="96"/>
      <c r="Q52" s="96"/>
      <c r="R52" s="96"/>
      <c r="S52" s="96"/>
      <c r="T52" s="96"/>
      <c r="U52" s="96"/>
    </row>
    <row r="53" spans="1:21" ht="15.75" thickBot="1" x14ac:dyDescent="0.3">
      <c r="A53" s="12"/>
      <c r="B53" s="18"/>
      <c r="C53" s="19"/>
      <c r="D53" s="51"/>
      <c r="E53" s="51"/>
      <c r="F53" s="19"/>
      <c r="G53" s="52" t="s">
        <v>267</v>
      </c>
      <c r="H53" s="52"/>
      <c r="I53" s="52"/>
      <c r="J53" s="52"/>
      <c r="K53" s="52"/>
      <c r="L53" s="52"/>
      <c r="M53" s="52"/>
      <c r="N53" s="52"/>
      <c r="O53" s="19"/>
    </row>
    <row r="54" spans="1:21" x14ac:dyDescent="0.25">
      <c r="A54" s="12"/>
      <c r="B54" s="53" t="s">
        <v>268</v>
      </c>
      <c r="C54" s="51"/>
      <c r="D54" s="55" t="s">
        <v>269</v>
      </c>
      <c r="E54" s="55"/>
      <c r="F54" s="51"/>
      <c r="G54" s="57" t="s">
        <v>271</v>
      </c>
      <c r="H54" s="57"/>
      <c r="I54" s="58"/>
      <c r="J54" s="57" t="s">
        <v>274</v>
      </c>
      <c r="K54" s="57"/>
      <c r="L54" s="58"/>
      <c r="M54" s="57" t="s">
        <v>278</v>
      </c>
      <c r="N54" s="57"/>
      <c r="O54" s="51"/>
    </row>
    <row r="55" spans="1:21" x14ac:dyDescent="0.25">
      <c r="A55" s="12"/>
      <c r="B55" s="53"/>
      <c r="C55" s="51"/>
      <c r="D55" s="55" t="s">
        <v>310</v>
      </c>
      <c r="E55" s="55"/>
      <c r="F55" s="51"/>
      <c r="G55" s="55" t="s">
        <v>272</v>
      </c>
      <c r="H55" s="55"/>
      <c r="I55" s="59"/>
      <c r="J55" s="55" t="s">
        <v>275</v>
      </c>
      <c r="K55" s="55"/>
      <c r="L55" s="59"/>
      <c r="M55" s="55" t="s">
        <v>279</v>
      </c>
      <c r="N55" s="55"/>
      <c r="O55" s="51"/>
    </row>
    <row r="56" spans="1:21" x14ac:dyDescent="0.25">
      <c r="A56" s="12"/>
      <c r="B56" s="53"/>
      <c r="C56" s="51"/>
      <c r="D56" s="55">
        <v>2012</v>
      </c>
      <c r="E56" s="55"/>
      <c r="F56" s="51"/>
      <c r="G56" s="55" t="s">
        <v>273</v>
      </c>
      <c r="H56" s="55"/>
      <c r="I56" s="59"/>
      <c r="J56" s="55" t="s">
        <v>276</v>
      </c>
      <c r="K56" s="55"/>
      <c r="L56" s="59"/>
      <c r="M56" s="55" t="s">
        <v>276</v>
      </c>
      <c r="N56" s="55"/>
      <c r="O56" s="51"/>
    </row>
    <row r="57" spans="1:21" ht="15.75" thickBot="1" x14ac:dyDescent="0.3">
      <c r="A57" s="12"/>
      <c r="B57" s="54"/>
      <c r="C57" s="51"/>
      <c r="D57" s="56"/>
      <c r="E57" s="56"/>
      <c r="F57" s="51"/>
      <c r="G57" s="56"/>
      <c r="H57" s="56"/>
      <c r="I57" s="59"/>
      <c r="J57" s="52" t="s">
        <v>277</v>
      </c>
      <c r="K57" s="52"/>
      <c r="L57" s="59"/>
      <c r="M57" s="52" t="s">
        <v>280</v>
      </c>
      <c r="N57" s="52"/>
      <c r="O57" s="51"/>
    </row>
    <row r="58" spans="1:21" x14ac:dyDescent="0.25">
      <c r="A58" s="12"/>
      <c r="B58" s="25" t="s">
        <v>281</v>
      </c>
      <c r="C58" s="26"/>
      <c r="D58" s="61"/>
      <c r="E58" s="61"/>
      <c r="F58" s="26"/>
      <c r="G58" s="61"/>
      <c r="H58" s="61"/>
      <c r="I58" s="26"/>
      <c r="J58" s="61"/>
      <c r="K58" s="61"/>
      <c r="L58" s="26"/>
      <c r="M58" s="61"/>
      <c r="N58" s="61"/>
      <c r="O58" s="26"/>
    </row>
    <row r="59" spans="1:21" x14ac:dyDescent="0.25">
      <c r="A59" s="12"/>
      <c r="B59" s="28" t="s">
        <v>28</v>
      </c>
      <c r="C59" s="18"/>
      <c r="D59" s="62"/>
      <c r="E59" s="62"/>
      <c r="F59" s="18"/>
      <c r="G59" s="62"/>
      <c r="H59" s="62"/>
      <c r="I59" s="18"/>
      <c r="J59" s="62"/>
      <c r="K59" s="62"/>
      <c r="L59" s="18"/>
      <c r="M59" s="62"/>
      <c r="N59" s="62"/>
      <c r="O59" s="18"/>
    </row>
    <row r="60" spans="1:21" x14ac:dyDescent="0.25">
      <c r="A60" s="12"/>
      <c r="B60" s="30" t="s">
        <v>154</v>
      </c>
      <c r="C60" s="26"/>
      <c r="D60" s="60"/>
      <c r="E60" s="60"/>
      <c r="F60" s="26"/>
      <c r="G60" s="60"/>
      <c r="H60" s="60"/>
      <c r="I60" s="26"/>
      <c r="J60" s="60"/>
      <c r="K60" s="60"/>
      <c r="L60" s="26"/>
      <c r="M60" s="60"/>
      <c r="N60" s="60"/>
      <c r="O60" s="26"/>
    </row>
    <row r="61" spans="1:21" x14ac:dyDescent="0.25">
      <c r="A61" s="12"/>
      <c r="B61" s="17" t="s">
        <v>282</v>
      </c>
      <c r="C61" s="18"/>
      <c r="D61" s="14" t="s">
        <v>283</v>
      </c>
      <c r="E61" s="31">
        <v>20397</v>
      </c>
      <c r="F61" s="18"/>
      <c r="G61" s="14" t="s">
        <v>283</v>
      </c>
      <c r="H61" s="31">
        <v>20397</v>
      </c>
      <c r="I61" s="18"/>
      <c r="J61" s="14" t="s">
        <v>283</v>
      </c>
      <c r="K61" s="32" t="s">
        <v>284</v>
      </c>
      <c r="L61" s="18"/>
      <c r="M61" s="14" t="s">
        <v>283</v>
      </c>
      <c r="N61" s="32" t="s">
        <v>284</v>
      </c>
      <c r="O61" s="18"/>
    </row>
    <row r="62" spans="1:21" x14ac:dyDescent="0.25">
      <c r="A62" s="12"/>
      <c r="B62" s="33" t="s">
        <v>285</v>
      </c>
      <c r="C62" s="26"/>
      <c r="D62" s="63">
        <v>2349202</v>
      </c>
      <c r="E62" s="63"/>
      <c r="F62" s="26"/>
      <c r="G62" s="64" t="s">
        <v>284</v>
      </c>
      <c r="H62" s="64"/>
      <c r="I62" s="26"/>
      <c r="J62" s="63">
        <v>2349202</v>
      </c>
      <c r="K62" s="63"/>
      <c r="L62" s="26"/>
      <c r="M62" s="64" t="s">
        <v>284</v>
      </c>
      <c r="N62" s="64"/>
      <c r="O62" s="26"/>
    </row>
    <row r="63" spans="1:21" x14ac:dyDescent="0.25">
      <c r="A63" s="12"/>
      <c r="B63" s="17" t="s">
        <v>286</v>
      </c>
      <c r="C63" s="18"/>
      <c r="D63" s="65">
        <v>693032</v>
      </c>
      <c r="E63" s="65"/>
      <c r="F63" s="18"/>
      <c r="G63" s="66" t="s">
        <v>284</v>
      </c>
      <c r="H63" s="66"/>
      <c r="I63" s="18"/>
      <c r="J63" s="65">
        <v>693032</v>
      </c>
      <c r="K63" s="65"/>
      <c r="L63" s="18"/>
      <c r="M63" s="66" t="s">
        <v>284</v>
      </c>
      <c r="N63" s="66"/>
      <c r="O63" s="18"/>
    </row>
    <row r="64" spans="1:21" x14ac:dyDescent="0.25">
      <c r="A64" s="12"/>
      <c r="B64" s="33" t="s">
        <v>287</v>
      </c>
      <c r="C64" s="26"/>
      <c r="D64" s="63">
        <v>5318253</v>
      </c>
      <c r="E64" s="63"/>
      <c r="F64" s="26"/>
      <c r="G64" s="64" t="s">
        <v>284</v>
      </c>
      <c r="H64" s="64"/>
      <c r="I64" s="26"/>
      <c r="J64" s="63">
        <v>5318253</v>
      </c>
      <c r="K64" s="63"/>
      <c r="L64" s="26"/>
      <c r="M64" s="64" t="s">
        <v>284</v>
      </c>
      <c r="N64" s="64"/>
      <c r="O64" s="26"/>
    </row>
    <row r="65" spans="1:15" x14ac:dyDescent="0.25">
      <c r="A65" s="12"/>
      <c r="B65" s="17" t="s">
        <v>288</v>
      </c>
      <c r="C65" s="18"/>
      <c r="D65" s="65">
        <v>61513</v>
      </c>
      <c r="E65" s="65"/>
      <c r="F65" s="18"/>
      <c r="G65" s="66" t="s">
        <v>284</v>
      </c>
      <c r="H65" s="66"/>
      <c r="I65" s="18"/>
      <c r="J65" s="65">
        <v>61513</v>
      </c>
      <c r="K65" s="65"/>
      <c r="L65" s="18"/>
      <c r="M65" s="66" t="s">
        <v>284</v>
      </c>
      <c r="N65" s="66"/>
      <c r="O65" s="18"/>
    </row>
    <row r="66" spans="1:15" x14ac:dyDescent="0.25">
      <c r="A66" s="12"/>
      <c r="B66" s="33" t="s">
        <v>289</v>
      </c>
      <c r="C66" s="26"/>
      <c r="D66" s="63">
        <v>454474</v>
      </c>
      <c r="E66" s="63"/>
      <c r="F66" s="26"/>
      <c r="G66" s="64" t="s">
        <v>284</v>
      </c>
      <c r="H66" s="64"/>
      <c r="I66" s="26"/>
      <c r="J66" s="63">
        <v>407429</v>
      </c>
      <c r="K66" s="63"/>
      <c r="L66" s="26"/>
      <c r="M66" s="63">
        <v>47045</v>
      </c>
      <c r="N66" s="63"/>
      <c r="O66" s="26"/>
    </row>
    <row r="67" spans="1:15" x14ac:dyDescent="0.25">
      <c r="A67" s="12"/>
      <c r="B67" s="17" t="s">
        <v>290</v>
      </c>
      <c r="C67" s="18"/>
      <c r="D67" s="65">
        <v>307417</v>
      </c>
      <c r="E67" s="65"/>
      <c r="F67" s="18"/>
      <c r="G67" s="66" t="s">
        <v>284</v>
      </c>
      <c r="H67" s="66"/>
      <c r="I67" s="18"/>
      <c r="J67" s="65">
        <v>289275</v>
      </c>
      <c r="K67" s="65"/>
      <c r="L67" s="18"/>
      <c r="M67" s="65">
        <v>18142</v>
      </c>
      <c r="N67" s="65"/>
      <c r="O67" s="18"/>
    </row>
    <row r="68" spans="1:15" x14ac:dyDescent="0.25">
      <c r="A68" s="12"/>
      <c r="B68" s="33" t="s">
        <v>291</v>
      </c>
      <c r="C68" s="26"/>
      <c r="D68" s="63">
        <v>1701</v>
      </c>
      <c r="E68" s="63"/>
      <c r="F68" s="26"/>
      <c r="G68" s="63">
        <v>1701</v>
      </c>
      <c r="H68" s="63"/>
      <c r="I68" s="26"/>
      <c r="J68" s="64" t="s">
        <v>284</v>
      </c>
      <c r="K68" s="64"/>
      <c r="L68" s="26"/>
      <c r="M68" s="64" t="s">
        <v>284</v>
      </c>
      <c r="N68" s="64"/>
      <c r="O68" s="26"/>
    </row>
    <row r="69" spans="1:15" x14ac:dyDescent="0.25">
      <c r="A69" s="12"/>
      <c r="B69" s="36" t="s">
        <v>36</v>
      </c>
      <c r="C69" s="18"/>
      <c r="D69" s="65">
        <v>115059</v>
      </c>
      <c r="E69" s="65"/>
      <c r="F69" s="18"/>
      <c r="G69" s="65">
        <v>113010</v>
      </c>
      <c r="H69" s="65"/>
      <c r="I69" s="18"/>
      <c r="J69" s="65">
        <v>2049</v>
      </c>
      <c r="K69" s="65"/>
      <c r="L69" s="18"/>
      <c r="M69" s="66" t="s">
        <v>284</v>
      </c>
      <c r="N69" s="66"/>
      <c r="O69" s="18"/>
    </row>
    <row r="70" spans="1:15" ht="15.75" thickBot="1" x14ac:dyDescent="0.3">
      <c r="A70" s="12"/>
      <c r="B70" s="30" t="s">
        <v>292</v>
      </c>
      <c r="C70" s="26"/>
      <c r="D70" s="67">
        <v>67496</v>
      </c>
      <c r="E70" s="67"/>
      <c r="F70" s="26"/>
      <c r="G70" s="68">
        <v>218</v>
      </c>
      <c r="H70" s="68"/>
      <c r="I70" s="26"/>
      <c r="J70" s="67">
        <v>67278</v>
      </c>
      <c r="K70" s="67"/>
      <c r="L70" s="26"/>
      <c r="M70" s="68" t="s">
        <v>284</v>
      </c>
      <c r="N70" s="68"/>
      <c r="O70" s="26"/>
    </row>
    <row r="71" spans="1:15" ht="15.75" thickBot="1" x14ac:dyDescent="0.3">
      <c r="A71" s="12"/>
      <c r="B71" s="39" t="s">
        <v>293</v>
      </c>
      <c r="C71" s="18"/>
      <c r="D71" s="40" t="s">
        <v>283</v>
      </c>
      <c r="E71" s="41">
        <v>9388544</v>
      </c>
      <c r="F71" s="18"/>
      <c r="G71" s="40" t="s">
        <v>283</v>
      </c>
      <c r="H71" s="41">
        <v>135326</v>
      </c>
      <c r="I71" s="18"/>
      <c r="J71" s="40" t="s">
        <v>283</v>
      </c>
      <c r="K71" s="41">
        <v>9188031</v>
      </c>
      <c r="L71" s="18"/>
      <c r="M71" s="40" t="s">
        <v>283</v>
      </c>
      <c r="N71" s="41">
        <v>65187</v>
      </c>
      <c r="O71" s="18"/>
    </row>
    <row r="72" spans="1:15" ht="15.75" thickTop="1" x14ac:dyDescent="0.25">
      <c r="A72" s="12"/>
      <c r="B72" s="42"/>
      <c r="C72" s="26"/>
      <c r="D72" s="69"/>
      <c r="E72" s="69"/>
      <c r="F72" s="26"/>
      <c r="G72" s="69"/>
      <c r="H72" s="69"/>
      <c r="I72" s="26"/>
      <c r="J72" s="69"/>
      <c r="K72" s="69"/>
      <c r="L72" s="26"/>
      <c r="M72" s="69"/>
      <c r="N72" s="69"/>
      <c r="O72" s="26"/>
    </row>
    <row r="73" spans="1:15" x14ac:dyDescent="0.25">
      <c r="A73" s="12"/>
      <c r="B73" s="28" t="s">
        <v>52</v>
      </c>
      <c r="C73" s="18"/>
      <c r="D73" s="62"/>
      <c r="E73" s="62"/>
      <c r="F73" s="18"/>
      <c r="G73" s="62"/>
      <c r="H73" s="62"/>
      <c r="I73" s="18"/>
      <c r="J73" s="62"/>
      <c r="K73" s="62"/>
      <c r="L73" s="18"/>
      <c r="M73" s="62"/>
      <c r="N73" s="62"/>
      <c r="O73" s="18"/>
    </row>
    <row r="74" spans="1:15" x14ac:dyDescent="0.25">
      <c r="A74" s="12"/>
      <c r="B74" s="30" t="s">
        <v>294</v>
      </c>
      <c r="C74" s="26"/>
      <c r="D74" s="43" t="s">
        <v>283</v>
      </c>
      <c r="E74" s="34">
        <v>64432</v>
      </c>
      <c r="F74" s="26"/>
      <c r="G74" s="43" t="s">
        <v>283</v>
      </c>
      <c r="H74" s="35" t="s">
        <v>284</v>
      </c>
      <c r="I74" s="26"/>
      <c r="J74" s="43" t="s">
        <v>283</v>
      </c>
      <c r="K74" s="34">
        <v>64432</v>
      </c>
      <c r="L74" s="26"/>
      <c r="M74" s="43" t="s">
        <v>283</v>
      </c>
      <c r="N74" s="35" t="s">
        <v>284</v>
      </c>
      <c r="O74" s="26"/>
    </row>
    <row r="75" spans="1:15" x14ac:dyDescent="0.25">
      <c r="A75" s="12"/>
      <c r="B75" s="36" t="s">
        <v>295</v>
      </c>
      <c r="C75" s="18"/>
      <c r="D75" s="65">
        <v>47724</v>
      </c>
      <c r="E75" s="65"/>
      <c r="F75" s="18"/>
      <c r="G75" s="66" t="s">
        <v>284</v>
      </c>
      <c r="H75" s="66"/>
      <c r="I75" s="18"/>
      <c r="J75" s="66" t="s">
        <v>284</v>
      </c>
      <c r="K75" s="66"/>
      <c r="L75" s="18"/>
      <c r="M75" s="65">
        <v>47724</v>
      </c>
      <c r="N75" s="65"/>
      <c r="O75" s="18"/>
    </row>
    <row r="76" spans="1:15" x14ac:dyDescent="0.25">
      <c r="A76" s="12"/>
      <c r="B76" s="30" t="s">
        <v>296</v>
      </c>
      <c r="C76" s="26"/>
      <c r="D76" s="63">
        <v>9970</v>
      </c>
      <c r="E76" s="63"/>
      <c r="F76" s="26"/>
      <c r="G76" s="64" t="s">
        <v>284</v>
      </c>
      <c r="H76" s="64"/>
      <c r="I76" s="26"/>
      <c r="J76" s="64" t="s">
        <v>284</v>
      </c>
      <c r="K76" s="64"/>
      <c r="L76" s="26"/>
      <c r="M76" s="63">
        <v>9970</v>
      </c>
      <c r="N76" s="63"/>
      <c r="O76" s="26"/>
    </row>
    <row r="77" spans="1:15" ht="15.75" thickBot="1" x14ac:dyDescent="0.3">
      <c r="A77" s="12"/>
      <c r="B77" s="36" t="s">
        <v>64</v>
      </c>
      <c r="C77" s="18"/>
      <c r="D77" s="70">
        <v>368</v>
      </c>
      <c r="E77" s="70"/>
      <c r="F77" s="18"/>
      <c r="G77" s="70" t="s">
        <v>284</v>
      </c>
      <c r="H77" s="70"/>
      <c r="I77" s="18"/>
      <c r="J77" s="70">
        <v>368</v>
      </c>
      <c r="K77" s="70"/>
      <c r="L77" s="18"/>
      <c r="M77" s="70" t="s">
        <v>284</v>
      </c>
      <c r="N77" s="70"/>
      <c r="O77" s="18"/>
    </row>
    <row r="78" spans="1:15" ht="15.75" thickBot="1" x14ac:dyDescent="0.3">
      <c r="A78" s="12"/>
      <c r="B78" s="45" t="s">
        <v>297</v>
      </c>
      <c r="C78" s="26"/>
      <c r="D78" s="46" t="s">
        <v>283</v>
      </c>
      <c r="E78" s="47">
        <v>122494</v>
      </c>
      <c r="F78" s="26"/>
      <c r="G78" s="46" t="s">
        <v>283</v>
      </c>
      <c r="H78" s="50" t="s">
        <v>284</v>
      </c>
      <c r="I78" s="26"/>
      <c r="J78" s="46" t="s">
        <v>283</v>
      </c>
      <c r="K78" s="47">
        <v>64800</v>
      </c>
      <c r="L78" s="26"/>
      <c r="M78" s="46" t="s">
        <v>283</v>
      </c>
      <c r="N78" s="47">
        <v>57694</v>
      </c>
      <c r="O78" s="26"/>
    </row>
    <row r="79" spans="1:15" ht="15.75" thickTop="1" x14ac:dyDescent="0.25">
      <c r="A79" s="12"/>
      <c r="B79" s="48"/>
      <c r="C79" s="18"/>
      <c r="D79" s="71"/>
      <c r="E79" s="71"/>
      <c r="F79" s="18"/>
      <c r="G79" s="71"/>
      <c r="H79" s="71"/>
      <c r="I79" s="18"/>
      <c r="J79" s="71"/>
      <c r="K79" s="71"/>
      <c r="L79" s="18"/>
      <c r="M79" s="71"/>
      <c r="N79" s="71"/>
      <c r="O79" s="18"/>
    </row>
    <row r="80" spans="1:15" x14ac:dyDescent="0.25">
      <c r="A80" s="12"/>
      <c r="B80" s="49" t="s">
        <v>66</v>
      </c>
      <c r="C80" s="26"/>
      <c r="D80" s="43" t="s">
        <v>283</v>
      </c>
      <c r="E80" s="34">
        <v>41112</v>
      </c>
      <c r="F80" s="26"/>
      <c r="G80" s="43" t="s">
        <v>283</v>
      </c>
      <c r="H80" s="35" t="s">
        <v>284</v>
      </c>
      <c r="I80" s="26"/>
      <c r="J80" s="43" t="s">
        <v>283</v>
      </c>
      <c r="K80" s="35" t="s">
        <v>284</v>
      </c>
      <c r="L80" s="26"/>
      <c r="M80" s="43" t="s">
        <v>283</v>
      </c>
      <c r="N80" s="34">
        <v>41112</v>
      </c>
      <c r="O80" s="26"/>
    </row>
    <row r="81" spans="1:21" x14ac:dyDescent="0.25">
      <c r="A81" s="12"/>
      <c r="B81" s="48"/>
      <c r="C81" s="18"/>
      <c r="D81" s="62"/>
      <c r="E81" s="62"/>
      <c r="F81" s="18"/>
      <c r="G81" s="62"/>
      <c r="H81" s="62"/>
      <c r="I81" s="18"/>
      <c r="J81" s="62"/>
      <c r="K81" s="62"/>
      <c r="L81" s="18"/>
      <c r="M81" s="62"/>
      <c r="N81" s="62"/>
      <c r="O81" s="18"/>
    </row>
    <row r="82" spans="1:21" x14ac:dyDescent="0.25">
      <c r="A82" s="12"/>
      <c r="B82" s="25" t="s">
        <v>298</v>
      </c>
      <c r="C82" s="26"/>
      <c r="D82" s="60"/>
      <c r="E82" s="60"/>
      <c r="F82" s="26"/>
      <c r="G82" s="60"/>
      <c r="H82" s="60"/>
      <c r="I82" s="26"/>
      <c r="J82" s="60"/>
      <c r="K82" s="60"/>
      <c r="L82" s="26"/>
      <c r="M82" s="60"/>
      <c r="N82" s="60"/>
      <c r="O82" s="26"/>
    </row>
    <row r="83" spans="1:21" x14ac:dyDescent="0.25">
      <c r="A83" s="12"/>
      <c r="B83" s="28" t="s">
        <v>28</v>
      </c>
      <c r="C83" s="18"/>
      <c r="D83" s="62"/>
      <c r="E83" s="62"/>
      <c r="F83" s="18"/>
      <c r="G83" s="62"/>
      <c r="H83" s="62"/>
      <c r="I83" s="18"/>
      <c r="J83" s="62"/>
      <c r="K83" s="62"/>
      <c r="L83" s="18"/>
      <c r="M83" s="62"/>
      <c r="N83" s="62"/>
      <c r="O83" s="18"/>
    </row>
    <row r="84" spans="1:21" ht="26.25" x14ac:dyDescent="0.25">
      <c r="A84" s="12"/>
      <c r="B84" s="30" t="s">
        <v>299</v>
      </c>
      <c r="C84" s="26"/>
      <c r="D84" s="60"/>
      <c r="E84" s="60"/>
      <c r="F84" s="26"/>
      <c r="G84" s="60"/>
      <c r="H84" s="60"/>
      <c r="I84" s="26"/>
      <c r="J84" s="60"/>
      <c r="K84" s="60"/>
      <c r="L84" s="26"/>
      <c r="M84" s="60"/>
      <c r="N84" s="60"/>
      <c r="O84" s="26"/>
    </row>
    <row r="85" spans="1:21" x14ac:dyDescent="0.25">
      <c r="A85" s="12"/>
      <c r="B85" s="17" t="s">
        <v>300</v>
      </c>
      <c r="C85" s="18"/>
      <c r="D85" s="14" t="s">
        <v>283</v>
      </c>
      <c r="E85" s="31">
        <v>2655</v>
      </c>
      <c r="F85" s="18"/>
      <c r="G85" s="14" t="s">
        <v>283</v>
      </c>
      <c r="H85" s="32" t="s">
        <v>284</v>
      </c>
      <c r="I85" s="18"/>
      <c r="J85" s="14" t="s">
        <v>283</v>
      </c>
      <c r="K85" s="32" t="s">
        <v>284</v>
      </c>
      <c r="L85" s="18"/>
      <c r="M85" s="14" t="s">
        <v>283</v>
      </c>
      <c r="N85" s="31">
        <v>2655</v>
      </c>
      <c r="O85" s="18"/>
    </row>
    <row r="86" spans="1:21" x14ac:dyDescent="0.25">
      <c r="A86" s="12"/>
      <c r="B86" s="33" t="s">
        <v>301</v>
      </c>
      <c r="C86" s="26"/>
      <c r="D86" s="63">
        <v>10963</v>
      </c>
      <c r="E86" s="63"/>
      <c r="F86" s="26"/>
      <c r="G86" s="64" t="s">
        <v>284</v>
      </c>
      <c r="H86" s="64"/>
      <c r="I86" s="26"/>
      <c r="J86" s="64" t="s">
        <v>284</v>
      </c>
      <c r="K86" s="64"/>
      <c r="L86" s="26"/>
      <c r="M86" s="63">
        <v>10963</v>
      </c>
      <c r="N86" s="63"/>
      <c r="O86" s="26"/>
    </row>
    <row r="87" spans="1:21" x14ac:dyDescent="0.25">
      <c r="A87" s="12"/>
      <c r="B87" s="17" t="s">
        <v>302</v>
      </c>
      <c r="C87" s="18"/>
      <c r="D87" s="65">
        <v>1811</v>
      </c>
      <c r="E87" s="65"/>
      <c r="F87" s="18"/>
      <c r="G87" s="66" t="s">
        <v>284</v>
      </c>
      <c r="H87" s="66"/>
      <c r="I87" s="18"/>
      <c r="J87" s="66" t="s">
        <v>284</v>
      </c>
      <c r="K87" s="66"/>
      <c r="L87" s="18"/>
      <c r="M87" s="65">
        <v>1811</v>
      </c>
      <c r="N87" s="65"/>
      <c r="O87" s="18"/>
    </row>
    <row r="88" spans="1:21" x14ac:dyDescent="0.25">
      <c r="A88" s="12"/>
      <c r="B88" s="33" t="s">
        <v>311</v>
      </c>
      <c r="C88" s="26"/>
      <c r="D88" s="63">
        <v>7918</v>
      </c>
      <c r="E88" s="63"/>
      <c r="F88" s="26"/>
      <c r="G88" s="64" t="s">
        <v>284</v>
      </c>
      <c r="H88" s="64"/>
      <c r="I88" s="26"/>
      <c r="J88" s="64" t="s">
        <v>284</v>
      </c>
      <c r="K88" s="64"/>
      <c r="L88" s="26"/>
      <c r="M88" s="63">
        <v>7918</v>
      </c>
      <c r="N88" s="63"/>
      <c r="O88" s="26"/>
    </row>
    <row r="89" spans="1:21" x14ac:dyDescent="0.25">
      <c r="A89" s="12"/>
      <c r="B89" s="17" t="s">
        <v>312</v>
      </c>
      <c r="C89" s="18"/>
      <c r="D89" s="66">
        <v>780</v>
      </c>
      <c r="E89" s="66"/>
      <c r="F89" s="18"/>
      <c r="G89" s="66" t="s">
        <v>284</v>
      </c>
      <c r="H89" s="66"/>
      <c r="I89" s="18"/>
      <c r="J89" s="66" t="s">
        <v>284</v>
      </c>
      <c r="K89" s="66"/>
      <c r="L89" s="18"/>
      <c r="M89" s="66">
        <v>780</v>
      </c>
      <c r="N89" s="66"/>
      <c r="O89" s="18"/>
    </row>
    <row r="90" spans="1:21" x14ac:dyDescent="0.25">
      <c r="A90" s="12"/>
      <c r="B90" s="33" t="s">
        <v>313</v>
      </c>
      <c r="C90" s="26"/>
      <c r="D90" s="64">
        <v>550</v>
      </c>
      <c r="E90" s="64"/>
      <c r="F90" s="26"/>
      <c r="G90" s="64" t="s">
        <v>284</v>
      </c>
      <c r="H90" s="64"/>
      <c r="I90" s="26"/>
      <c r="J90" s="64" t="s">
        <v>284</v>
      </c>
      <c r="K90" s="64"/>
      <c r="L90" s="26"/>
      <c r="M90" s="64">
        <v>550</v>
      </c>
      <c r="N90" s="64"/>
      <c r="O90" s="26"/>
    </row>
    <row r="91" spans="1:21" x14ac:dyDescent="0.25">
      <c r="A91" s="12"/>
      <c r="B91" s="36" t="s">
        <v>303</v>
      </c>
      <c r="C91" s="18"/>
      <c r="D91" s="65">
        <v>44396</v>
      </c>
      <c r="E91" s="65"/>
      <c r="F91" s="18"/>
      <c r="G91" s="66" t="s">
        <v>284</v>
      </c>
      <c r="H91" s="66"/>
      <c r="I91" s="18"/>
      <c r="J91" s="66" t="s">
        <v>284</v>
      </c>
      <c r="K91" s="66"/>
      <c r="L91" s="18"/>
      <c r="M91" s="65">
        <v>44396</v>
      </c>
      <c r="N91" s="65"/>
      <c r="O91" s="18"/>
    </row>
    <row r="92" spans="1:21" ht="27" thickBot="1" x14ac:dyDescent="0.3">
      <c r="A92" s="12"/>
      <c r="B92" s="30" t="s">
        <v>304</v>
      </c>
      <c r="C92" s="26"/>
      <c r="D92" s="67">
        <v>6178</v>
      </c>
      <c r="E92" s="67"/>
      <c r="F92" s="26"/>
      <c r="G92" s="68" t="s">
        <v>284</v>
      </c>
      <c r="H92" s="68"/>
      <c r="I92" s="26"/>
      <c r="J92" s="68" t="s">
        <v>284</v>
      </c>
      <c r="K92" s="68"/>
      <c r="L92" s="26"/>
      <c r="M92" s="67">
        <v>6178</v>
      </c>
      <c r="N92" s="67"/>
      <c r="O92" s="26"/>
    </row>
    <row r="93" spans="1:21" ht="15.75" thickBot="1" x14ac:dyDescent="0.3">
      <c r="A93" s="12"/>
      <c r="B93" s="39" t="s">
        <v>293</v>
      </c>
      <c r="C93" s="18"/>
      <c r="D93" s="40" t="s">
        <v>283</v>
      </c>
      <c r="E93" s="41">
        <v>75251</v>
      </c>
      <c r="F93" s="18"/>
      <c r="G93" s="40" t="s">
        <v>283</v>
      </c>
      <c r="H93" s="73" t="s">
        <v>284</v>
      </c>
      <c r="I93" s="18"/>
      <c r="J93" s="40" t="s">
        <v>283</v>
      </c>
      <c r="K93" s="73" t="s">
        <v>284</v>
      </c>
      <c r="L93" s="18"/>
      <c r="M93" s="40" t="s">
        <v>283</v>
      </c>
      <c r="N93" s="41">
        <v>75251</v>
      </c>
      <c r="O93" s="18"/>
    </row>
    <row r="94" spans="1:21" ht="15.75" thickTop="1" x14ac:dyDescent="0.25">
      <c r="A94" s="12"/>
      <c r="B94" s="94"/>
      <c r="C94" s="94"/>
      <c r="D94" s="94"/>
      <c r="E94" s="94"/>
      <c r="F94" s="94"/>
      <c r="G94" s="94"/>
      <c r="H94" s="94"/>
      <c r="I94" s="94"/>
      <c r="J94" s="94"/>
      <c r="K94" s="94"/>
      <c r="L94" s="94"/>
      <c r="M94" s="94"/>
      <c r="N94" s="94"/>
      <c r="O94" s="94"/>
      <c r="P94" s="94"/>
      <c r="Q94" s="94"/>
      <c r="R94" s="94"/>
      <c r="S94" s="94"/>
      <c r="T94" s="94"/>
      <c r="U94" s="94"/>
    </row>
    <row r="95" spans="1:21" x14ac:dyDescent="0.25">
      <c r="A95" s="12"/>
      <c r="B95" s="94"/>
      <c r="C95" s="94"/>
      <c r="D95" s="94"/>
      <c r="E95" s="94"/>
      <c r="F95" s="94"/>
      <c r="G95" s="94"/>
      <c r="H95" s="94"/>
      <c r="I95" s="94"/>
      <c r="J95" s="94"/>
      <c r="K95" s="94"/>
      <c r="L95" s="94"/>
      <c r="M95" s="94"/>
      <c r="N95" s="94"/>
      <c r="O95" s="94"/>
      <c r="P95" s="94"/>
      <c r="Q95" s="94"/>
      <c r="R95" s="94"/>
      <c r="S95" s="94"/>
      <c r="T95" s="94"/>
      <c r="U95" s="94"/>
    </row>
    <row r="96" spans="1:21" x14ac:dyDescent="0.25">
      <c r="A96" s="12"/>
      <c r="B96" s="97" t="s">
        <v>305</v>
      </c>
      <c r="C96" s="97"/>
      <c r="D96" s="97"/>
      <c r="E96" s="97"/>
      <c r="F96" s="97"/>
      <c r="G96" s="97"/>
      <c r="H96" s="97"/>
      <c r="I96" s="97"/>
      <c r="J96" s="97"/>
      <c r="K96" s="97"/>
      <c r="L96" s="97"/>
      <c r="M96" s="97"/>
      <c r="N96" s="97"/>
      <c r="O96" s="97"/>
      <c r="P96" s="97"/>
      <c r="Q96" s="97"/>
      <c r="R96" s="97"/>
      <c r="S96" s="97"/>
      <c r="T96" s="97"/>
      <c r="U96" s="97"/>
    </row>
    <row r="97" spans="1:21" x14ac:dyDescent="0.25">
      <c r="A97" s="12"/>
      <c r="B97" s="97" t="s">
        <v>306</v>
      </c>
      <c r="C97" s="97"/>
      <c r="D97" s="97"/>
      <c r="E97" s="97"/>
      <c r="F97" s="97"/>
      <c r="G97" s="97"/>
      <c r="H97" s="97"/>
      <c r="I97" s="97"/>
      <c r="J97" s="97"/>
      <c r="K97" s="97"/>
      <c r="L97" s="97"/>
      <c r="M97" s="97"/>
      <c r="N97" s="97"/>
      <c r="O97" s="97"/>
      <c r="P97" s="97"/>
      <c r="Q97" s="97"/>
      <c r="R97" s="97"/>
      <c r="S97" s="97"/>
      <c r="T97" s="97"/>
      <c r="U97" s="97"/>
    </row>
    <row r="98" spans="1:21" x14ac:dyDescent="0.25">
      <c r="A98" s="12"/>
      <c r="B98" s="97" t="s">
        <v>307</v>
      </c>
      <c r="C98" s="97"/>
      <c r="D98" s="97"/>
      <c r="E98" s="97"/>
      <c r="F98" s="97"/>
      <c r="G98" s="97"/>
      <c r="H98" s="97"/>
      <c r="I98" s="97"/>
      <c r="J98" s="97"/>
      <c r="K98" s="97"/>
      <c r="L98" s="97"/>
      <c r="M98" s="97"/>
      <c r="N98" s="97"/>
      <c r="O98" s="97"/>
      <c r="P98" s="97"/>
      <c r="Q98" s="97"/>
      <c r="R98" s="97"/>
      <c r="S98" s="97"/>
      <c r="T98" s="97"/>
      <c r="U98" s="97"/>
    </row>
    <row r="99" spans="1:21" x14ac:dyDescent="0.25">
      <c r="A99" s="12"/>
      <c r="B99" s="97" t="s">
        <v>308</v>
      </c>
      <c r="C99" s="97"/>
      <c r="D99" s="97"/>
      <c r="E99" s="97"/>
      <c r="F99" s="97"/>
      <c r="G99" s="97"/>
      <c r="H99" s="97"/>
      <c r="I99" s="97"/>
      <c r="J99" s="97"/>
      <c r="K99" s="97"/>
      <c r="L99" s="97"/>
      <c r="M99" s="97"/>
      <c r="N99" s="97"/>
      <c r="O99" s="97"/>
      <c r="P99" s="97"/>
      <c r="Q99" s="97"/>
      <c r="R99" s="97"/>
      <c r="S99" s="97"/>
      <c r="T99" s="97"/>
      <c r="U99" s="97"/>
    </row>
    <row r="100" spans="1:21" x14ac:dyDescent="0.25">
      <c r="A100" s="12"/>
      <c r="B100" s="97" t="s">
        <v>309</v>
      </c>
      <c r="C100" s="97"/>
      <c r="D100" s="97"/>
      <c r="E100" s="97"/>
      <c r="F100" s="97"/>
      <c r="G100" s="97"/>
      <c r="H100" s="97"/>
      <c r="I100" s="97"/>
      <c r="J100" s="97"/>
      <c r="K100" s="97"/>
      <c r="L100" s="97"/>
      <c r="M100" s="97"/>
      <c r="N100" s="97"/>
      <c r="O100" s="97"/>
      <c r="P100" s="97"/>
      <c r="Q100" s="97"/>
      <c r="R100" s="97"/>
      <c r="S100" s="97"/>
      <c r="T100" s="97"/>
      <c r="U100" s="97"/>
    </row>
    <row r="101" spans="1:21" x14ac:dyDescent="0.25">
      <c r="A101" s="12"/>
      <c r="B101" s="96"/>
      <c r="C101" s="96"/>
      <c r="D101" s="96"/>
      <c r="E101" s="96"/>
      <c r="F101" s="96"/>
      <c r="G101" s="96"/>
      <c r="H101" s="96"/>
      <c r="I101" s="96"/>
      <c r="J101" s="96"/>
      <c r="K101" s="96"/>
      <c r="L101" s="96"/>
      <c r="M101" s="96"/>
      <c r="N101" s="96"/>
      <c r="O101" s="96"/>
      <c r="P101" s="96"/>
      <c r="Q101" s="96"/>
      <c r="R101" s="96"/>
      <c r="S101" s="96"/>
      <c r="T101" s="96"/>
      <c r="U101" s="96"/>
    </row>
    <row r="102" spans="1:21" ht="15" customHeight="1" x14ac:dyDescent="0.25">
      <c r="A102" s="12" t="s">
        <v>1127</v>
      </c>
      <c r="B102" s="11" t="s">
        <v>4</v>
      </c>
      <c r="C102" s="11"/>
      <c r="D102" s="11"/>
      <c r="E102" s="11"/>
      <c r="F102" s="11"/>
      <c r="G102" s="11"/>
      <c r="H102" s="11"/>
      <c r="I102" s="11"/>
      <c r="J102" s="11"/>
      <c r="K102" s="11"/>
      <c r="L102" s="11"/>
      <c r="M102" s="11"/>
      <c r="N102" s="11"/>
      <c r="O102" s="11"/>
      <c r="P102" s="11"/>
      <c r="Q102" s="11"/>
      <c r="R102" s="11"/>
      <c r="S102" s="11"/>
      <c r="T102" s="11"/>
      <c r="U102" s="11"/>
    </row>
    <row r="103" spans="1:21" x14ac:dyDescent="0.25">
      <c r="A103" s="12"/>
      <c r="B103" s="94"/>
      <c r="C103" s="94"/>
      <c r="D103" s="94"/>
      <c r="E103" s="94"/>
      <c r="F103" s="94"/>
      <c r="G103" s="94"/>
      <c r="H103" s="94"/>
      <c r="I103" s="94"/>
      <c r="J103" s="94"/>
      <c r="K103" s="94"/>
      <c r="L103" s="94"/>
      <c r="M103" s="94"/>
      <c r="N103" s="94"/>
      <c r="O103" s="94"/>
      <c r="P103" s="94"/>
      <c r="Q103" s="94"/>
      <c r="R103" s="94"/>
      <c r="S103" s="94"/>
      <c r="T103" s="94"/>
      <c r="U103" s="94"/>
    </row>
    <row r="104" spans="1:21" x14ac:dyDescent="0.25">
      <c r="A104" s="12"/>
      <c r="B104" s="94"/>
      <c r="C104" s="94"/>
      <c r="D104" s="94"/>
      <c r="E104" s="94"/>
      <c r="F104" s="94"/>
      <c r="G104" s="94"/>
      <c r="H104" s="94"/>
      <c r="I104" s="94"/>
      <c r="J104" s="94"/>
      <c r="K104" s="94"/>
      <c r="L104" s="94"/>
      <c r="M104" s="94"/>
      <c r="N104" s="94"/>
      <c r="O104" s="94"/>
      <c r="P104" s="94"/>
      <c r="Q104" s="94"/>
      <c r="R104" s="94"/>
      <c r="S104" s="94"/>
      <c r="T104" s="94"/>
      <c r="U104" s="94"/>
    </row>
    <row r="105" spans="1:21" x14ac:dyDescent="0.25">
      <c r="A105" s="12"/>
      <c r="B105" s="99" t="s">
        <v>317</v>
      </c>
      <c r="C105" s="99"/>
      <c r="D105" s="99"/>
      <c r="E105" s="99"/>
      <c r="F105" s="99"/>
      <c r="G105" s="99"/>
      <c r="H105" s="99"/>
      <c r="I105" s="99"/>
      <c r="J105" s="99"/>
      <c r="K105" s="99"/>
      <c r="L105" s="99"/>
      <c r="M105" s="99"/>
      <c r="N105" s="99"/>
      <c r="O105" s="99"/>
      <c r="P105" s="99"/>
      <c r="Q105" s="99"/>
      <c r="R105" s="99"/>
      <c r="S105" s="99"/>
      <c r="T105" s="99"/>
      <c r="U105" s="99"/>
    </row>
    <row r="106" spans="1:21" x14ac:dyDescent="0.25">
      <c r="A106" s="12"/>
      <c r="B106" s="94"/>
      <c r="C106" s="94"/>
      <c r="D106" s="94"/>
      <c r="E106" s="94"/>
      <c r="F106" s="94"/>
      <c r="G106" s="94"/>
      <c r="H106" s="94"/>
      <c r="I106" s="94"/>
      <c r="J106" s="94"/>
      <c r="K106" s="94"/>
      <c r="L106" s="94"/>
      <c r="M106" s="94"/>
      <c r="N106" s="94"/>
      <c r="O106" s="94"/>
      <c r="P106" s="94"/>
      <c r="Q106" s="94"/>
      <c r="R106" s="94"/>
      <c r="S106" s="94"/>
      <c r="T106" s="94"/>
      <c r="U106" s="94"/>
    </row>
    <row r="107" spans="1:21" x14ac:dyDescent="0.25">
      <c r="A107" s="12"/>
      <c r="B107" s="79"/>
      <c r="C107" s="51"/>
      <c r="D107" s="55" t="s">
        <v>318</v>
      </c>
      <c r="E107" s="55"/>
      <c r="F107" s="55"/>
      <c r="G107" s="55"/>
      <c r="H107" s="55"/>
      <c r="I107" s="55"/>
      <c r="J107" s="55"/>
      <c r="K107" s="55"/>
      <c r="L107" s="51"/>
      <c r="M107" s="55" t="s">
        <v>318</v>
      </c>
      <c r="N107" s="55"/>
      <c r="O107" s="55"/>
      <c r="P107" s="55"/>
      <c r="Q107" s="55"/>
      <c r="R107" s="55"/>
      <c r="S107" s="55"/>
      <c r="T107" s="55"/>
      <c r="U107" s="51"/>
    </row>
    <row r="108" spans="1:21" ht="15.75" thickBot="1" x14ac:dyDescent="0.3">
      <c r="A108" s="12"/>
      <c r="B108" s="79"/>
      <c r="C108" s="51"/>
      <c r="D108" s="52" t="s">
        <v>319</v>
      </c>
      <c r="E108" s="52"/>
      <c r="F108" s="52"/>
      <c r="G108" s="52"/>
      <c r="H108" s="52"/>
      <c r="I108" s="52"/>
      <c r="J108" s="52"/>
      <c r="K108" s="52"/>
      <c r="L108" s="51"/>
      <c r="M108" s="52" t="s">
        <v>320</v>
      </c>
      <c r="N108" s="52"/>
      <c r="O108" s="52"/>
      <c r="P108" s="52"/>
      <c r="Q108" s="52"/>
      <c r="R108" s="52"/>
      <c r="S108" s="52"/>
      <c r="T108" s="52"/>
      <c r="U108" s="51"/>
    </row>
    <row r="109" spans="1:21" x14ac:dyDescent="0.25">
      <c r="A109" s="12"/>
      <c r="B109" s="53" t="s">
        <v>268</v>
      </c>
      <c r="C109" s="51"/>
      <c r="D109" s="57" t="s">
        <v>98</v>
      </c>
      <c r="E109" s="57"/>
      <c r="F109" s="58"/>
      <c r="G109" s="57" t="s">
        <v>323</v>
      </c>
      <c r="H109" s="57"/>
      <c r="I109" s="58"/>
      <c r="J109" s="57" t="s">
        <v>326</v>
      </c>
      <c r="K109" s="57"/>
      <c r="L109" s="51"/>
      <c r="M109" s="57" t="s">
        <v>98</v>
      </c>
      <c r="N109" s="57"/>
      <c r="O109" s="58"/>
      <c r="P109" s="57" t="s">
        <v>323</v>
      </c>
      <c r="Q109" s="57"/>
      <c r="R109" s="58"/>
      <c r="S109" s="57" t="s">
        <v>326</v>
      </c>
      <c r="T109" s="57"/>
      <c r="U109" s="51"/>
    </row>
    <row r="110" spans="1:21" x14ac:dyDescent="0.25">
      <c r="A110" s="12"/>
      <c r="B110" s="53"/>
      <c r="C110" s="51"/>
      <c r="D110" s="55" t="s">
        <v>321</v>
      </c>
      <c r="E110" s="55"/>
      <c r="F110" s="59"/>
      <c r="G110" s="55" t="s">
        <v>324</v>
      </c>
      <c r="H110" s="55"/>
      <c r="I110" s="59"/>
      <c r="J110" s="55" t="s">
        <v>327</v>
      </c>
      <c r="K110" s="55"/>
      <c r="L110" s="51"/>
      <c r="M110" s="55" t="s">
        <v>321</v>
      </c>
      <c r="N110" s="55"/>
      <c r="O110" s="59"/>
      <c r="P110" s="55" t="s">
        <v>324</v>
      </c>
      <c r="Q110" s="55"/>
      <c r="R110" s="59"/>
      <c r="S110" s="55" t="s">
        <v>327</v>
      </c>
      <c r="T110" s="55"/>
      <c r="U110" s="51"/>
    </row>
    <row r="111" spans="1:21" ht="15.75" thickBot="1" x14ac:dyDescent="0.3">
      <c r="A111" s="12"/>
      <c r="B111" s="54"/>
      <c r="C111" s="51"/>
      <c r="D111" s="52" t="s">
        <v>322</v>
      </c>
      <c r="E111" s="52"/>
      <c r="F111" s="59"/>
      <c r="G111" s="52" t="s">
        <v>325</v>
      </c>
      <c r="H111" s="52"/>
      <c r="I111" s="59"/>
      <c r="J111" s="52" t="s">
        <v>325</v>
      </c>
      <c r="K111" s="52"/>
      <c r="L111" s="51"/>
      <c r="M111" s="52" t="s">
        <v>322</v>
      </c>
      <c r="N111" s="52"/>
      <c r="O111" s="59"/>
      <c r="P111" s="52" t="s">
        <v>325</v>
      </c>
      <c r="Q111" s="52"/>
      <c r="R111" s="59"/>
      <c r="S111" s="52" t="s">
        <v>325</v>
      </c>
      <c r="T111" s="52"/>
      <c r="U111" s="51"/>
    </row>
    <row r="112" spans="1:21" x14ac:dyDescent="0.25">
      <c r="A112" s="12"/>
      <c r="B112" s="74" t="s">
        <v>328</v>
      </c>
      <c r="C112" s="26"/>
      <c r="D112" s="43" t="s">
        <v>283</v>
      </c>
      <c r="E112" s="75">
        <v>65187</v>
      </c>
      <c r="F112" s="26"/>
      <c r="G112" s="43" t="s">
        <v>283</v>
      </c>
      <c r="H112" s="76" t="s">
        <v>329</v>
      </c>
      <c r="I112" s="43" t="s">
        <v>330</v>
      </c>
      <c r="J112" s="43" t="s">
        <v>283</v>
      </c>
      <c r="K112" s="76" t="s">
        <v>331</v>
      </c>
      <c r="L112" s="43" t="s">
        <v>330</v>
      </c>
      <c r="M112" s="43" t="s">
        <v>283</v>
      </c>
      <c r="N112" s="75">
        <v>19583</v>
      </c>
      <c r="O112" s="26"/>
      <c r="P112" s="43" t="s">
        <v>283</v>
      </c>
      <c r="Q112" s="76" t="s">
        <v>284</v>
      </c>
      <c r="R112" s="26"/>
      <c r="S112" s="43" t="s">
        <v>283</v>
      </c>
      <c r="T112" s="76" t="s">
        <v>332</v>
      </c>
      <c r="U112" s="43" t="s">
        <v>330</v>
      </c>
    </row>
    <row r="113" spans="1:21" x14ac:dyDescent="0.25">
      <c r="A113" s="12"/>
      <c r="B113" s="77" t="s">
        <v>333</v>
      </c>
      <c r="C113" s="18"/>
      <c r="D113" s="62"/>
      <c r="E113" s="62"/>
      <c r="F113" s="18"/>
      <c r="G113" s="62"/>
      <c r="H113" s="62"/>
      <c r="I113" s="18"/>
      <c r="J113" s="62"/>
      <c r="K113" s="62"/>
      <c r="L113" s="18"/>
      <c r="M113" s="62"/>
      <c r="N113" s="62"/>
      <c r="O113" s="18"/>
      <c r="P113" s="62"/>
      <c r="Q113" s="62"/>
      <c r="R113" s="18"/>
      <c r="S113" s="62"/>
      <c r="T113" s="62"/>
      <c r="U113" s="18"/>
    </row>
    <row r="114" spans="1:21" x14ac:dyDescent="0.25">
      <c r="A114" s="12"/>
      <c r="B114" s="30" t="s">
        <v>334</v>
      </c>
      <c r="C114" s="26"/>
      <c r="D114" s="64" t="s">
        <v>284</v>
      </c>
      <c r="E114" s="64"/>
      <c r="F114" s="26"/>
      <c r="G114" s="64" t="s">
        <v>284</v>
      </c>
      <c r="H114" s="64"/>
      <c r="I114" s="26"/>
      <c r="J114" s="64" t="s">
        <v>335</v>
      </c>
      <c r="K114" s="64"/>
      <c r="L114" s="43" t="s">
        <v>330</v>
      </c>
      <c r="M114" s="64" t="s">
        <v>284</v>
      </c>
      <c r="N114" s="64"/>
      <c r="O114" s="26"/>
      <c r="P114" s="64" t="s">
        <v>284</v>
      </c>
      <c r="Q114" s="64"/>
      <c r="R114" s="26"/>
      <c r="S114" s="64" t="s">
        <v>336</v>
      </c>
      <c r="T114" s="64"/>
      <c r="U114" s="43" t="s">
        <v>330</v>
      </c>
    </row>
    <row r="115" spans="1:21" ht="26.25" x14ac:dyDescent="0.25">
      <c r="A115" s="12"/>
      <c r="B115" s="36" t="s">
        <v>337</v>
      </c>
      <c r="C115" s="18"/>
      <c r="D115" s="66" t="s">
        <v>338</v>
      </c>
      <c r="E115" s="66"/>
      <c r="F115" s="14" t="s">
        <v>330</v>
      </c>
      <c r="G115" s="66" t="s">
        <v>284</v>
      </c>
      <c r="H115" s="66"/>
      <c r="I115" s="18"/>
      <c r="J115" s="66" t="s">
        <v>284</v>
      </c>
      <c r="K115" s="66"/>
      <c r="L115" s="18"/>
      <c r="M115" s="65">
        <v>1770</v>
      </c>
      <c r="N115" s="65"/>
      <c r="O115" s="18"/>
      <c r="P115" s="66" t="s">
        <v>284</v>
      </c>
      <c r="Q115" s="66"/>
      <c r="R115" s="18"/>
      <c r="S115" s="66" t="s">
        <v>284</v>
      </c>
      <c r="T115" s="66"/>
      <c r="U115" s="18"/>
    </row>
    <row r="116" spans="1:21" x14ac:dyDescent="0.25">
      <c r="A116" s="12"/>
      <c r="B116" s="78" t="s">
        <v>339</v>
      </c>
      <c r="C116" s="26"/>
      <c r="D116" s="64" t="s">
        <v>284</v>
      </c>
      <c r="E116" s="64"/>
      <c r="F116" s="26"/>
      <c r="G116" s="64" t="s">
        <v>284</v>
      </c>
      <c r="H116" s="64"/>
      <c r="I116" s="26"/>
      <c r="J116" s="64" t="s">
        <v>284</v>
      </c>
      <c r="K116" s="64"/>
      <c r="L116" s="26"/>
      <c r="M116" s="64" t="s">
        <v>284</v>
      </c>
      <c r="N116" s="64"/>
      <c r="O116" s="26"/>
      <c r="P116" s="64" t="s">
        <v>340</v>
      </c>
      <c r="Q116" s="64"/>
      <c r="R116" s="43" t="s">
        <v>330</v>
      </c>
      <c r="S116" s="64" t="s">
        <v>284</v>
      </c>
      <c r="T116" s="64"/>
      <c r="U116" s="26"/>
    </row>
    <row r="117" spans="1:21" x14ac:dyDescent="0.25">
      <c r="A117" s="12"/>
      <c r="B117" s="77" t="s">
        <v>341</v>
      </c>
      <c r="C117" s="18"/>
      <c r="D117" s="66" t="s">
        <v>342</v>
      </c>
      <c r="E117" s="66"/>
      <c r="F117" s="14" t="s">
        <v>330</v>
      </c>
      <c r="G117" s="66" t="s">
        <v>284</v>
      </c>
      <c r="H117" s="66"/>
      <c r="I117" s="18"/>
      <c r="J117" s="66" t="s">
        <v>284</v>
      </c>
      <c r="K117" s="66"/>
      <c r="L117" s="18"/>
      <c r="M117" s="66" t="s">
        <v>343</v>
      </c>
      <c r="N117" s="66"/>
      <c r="O117" s="14" t="s">
        <v>330</v>
      </c>
      <c r="P117" s="66" t="s">
        <v>284</v>
      </c>
      <c r="Q117" s="66"/>
      <c r="R117" s="18"/>
      <c r="S117" s="66" t="s">
        <v>284</v>
      </c>
      <c r="T117" s="66"/>
      <c r="U117" s="18"/>
    </row>
    <row r="118" spans="1:21" x14ac:dyDescent="0.25">
      <c r="A118" s="12"/>
      <c r="B118" s="78" t="s">
        <v>344</v>
      </c>
      <c r="C118" s="26"/>
      <c r="D118" s="64" t="s">
        <v>284</v>
      </c>
      <c r="E118" s="64"/>
      <c r="F118" s="26"/>
      <c r="G118" s="64" t="s">
        <v>284</v>
      </c>
      <c r="H118" s="64"/>
      <c r="I118" s="26"/>
      <c r="J118" s="64" t="s">
        <v>284</v>
      </c>
      <c r="K118" s="64"/>
      <c r="L118" s="26"/>
      <c r="M118" s="63">
        <v>47165</v>
      </c>
      <c r="N118" s="63"/>
      <c r="O118" s="26"/>
      <c r="P118" s="64" t="s">
        <v>284</v>
      </c>
      <c r="Q118" s="64"/>
      <c r="R118" s="26"/>
      <c r="S118" s="64" t="s">
        <v>284</v>
      </c>
      <c r="T118" s="64"/>
      <c r="U118" s="26"/>
    </row>
    <row r="119" spans="1:21" ht="15.75" thickBot="1" x14ac:dyDescent="0.3">
      <c r="A119" s="12"/>
      <c r="B119" s="77" t="s">
        <v>345</v>
      </c>
      <c r="C119" s="18"/>
      <c r="D119" s="70">
        <v>91</v>
      </c>
      <c r="E119" s="70"/>
      <c r="F119" s="18"/>
      <c r="G119" s="70" t="s">
        <v>346</v>
      </c>
      <c r="H119" s="70"/>
      <c r="I119" s="14" t="s">
        <v>330</v>
      </c>
      <c r="J119" s="70" t="s">
        <v>284</v>
      </c>
      <c r="K119" s="70"/>
      <c r="L119" s="18"/>
      <c r="M119" s="70">
        <v>73</v>
      </c>
      <c r="N119" s="70"/>
      <c r="O119" s="18"/>
      <c r="P119" s="70" t="s">
        <v>347</v>
      </c>
      <c r="Q119" s="70"/>
      <c r="R119" s="14" t="s">
        <v>330</v>
      </c>
      <c r="S119" s="70" t="s">
        <v>284</v>
      </c>
      <c r="T119" s="70"/>
      <c r="U119" s="18"/>
    </row>
    <row r="120" spans="1:21" ht="15.75" thickBot="1" x14ac:dyDescent="0.3">
      <c r="A120" s="12"/>
      <c r="B120" s="74" t="s">
        <v>348</v>
      </c>
      <c r="C120" s="26"/>
      <c r="D120" s="46" t="s">
        <v>283</v>
      </c>
      <c r="E120" s="47">
        <v>61588</v>
      </c>
      <c r="F120" s="26"/>
      <c r="G120" s="46" t="s">
        <v>283</v>
      </c>
      <c r="H120" s="50" t="s">
        <v>349</v>
      </c>
      <c r="I120" s="43" t="s">
        <v>330</v>
      </c>
      <c r="J120" s="46" t="s">
        <v>283</v>
      </c>
      <c r="K120" s="50" t="s">
        <v>350</v>
      </c>
      <c r="L120" s="43" t="s">
        <v>330</v>
      </c>
      <c r="M120" s="46" t="s">
        <v>283</v>
      </c>
      <c r="N120" s="47">
        <v>65439</v>
      </c>
      <c r="O120" s="26"/>
      <c r="P120" s="46" t="s">
        <v>283</v>
      </c>
      <c r="Q120" s="50" t="s">
        <v>351</v>
      </c>
      <c r="R120" s="43" t="s">
        <v>330</v>
      </c>
      <c r="S120" s="46" t="s">
        <v>283</v>
      </c>
      <c r="T120" s="50" t="s">
        <v>352</v>
      </c>
      <c r="U120" s="43" t="s">
        <v>330</v>
      </c>
    </row>
    <row r="121" spans="1:21" ht="15.75" thickTop="1" x14ac:dyDescent="0.25">
      <c r="A121" s="12"/>
      <c r="B121" s="94"/>
      <c r="C121" s="94"/>
      <c r="D121" s="94"/>
      <c r="E121" s="94"/>
      <c r="F121" s="94"/>
      <c r="G121" s="94"/>
      <c r="H121" s="94"/>
      <c r="I121" s="94"/>
      <c r="J121" s="94"/>
      <c r="K121" s="94"/>
      <c r="L121" s="94"/>
      <c r="M121" s="94"/>
      <c r="N121" s="94"/>
      <c r="O121" s="94"/>
      <c r="P121" s="94"/>
      <c r="Q121" s="94"/>
      <c r="R121" s="94"/>
      <c r="S121" s="94"/>
      <c r="T121" s="94"/>
      <c r="U121" s="94"/>
    </row>
    <row r="122" spans="1:21" x14ac:dyDescent="0.25">
      <c r="A122" s="12"/>
      <c r="B122" s="94"/>
      <c r="C122" s="94"/>
      <c r="D122" s="94"/>
      <c r="E122" s="94"/>
      <c r="F122" s="94"/>
      <c r="G122" s="94"/>
      <c r="H122" s="94"/>
      <c r="I122" s="94"/>
      <c r="J122" s="94"/>
      <c r="K122" s="94"/>
      <c r="L122" s="94"/>
      <c r="M122" s="94"/>
      <c r="N122" s="94"/>
      <c r="O122" s="94"/>
      <c r="P122" s="94"/>
      <c r="Q122" s="94"/>
      <c r="R122" s="94"/>
      <c r="S122" s="94"/>
      <c r="T122" s="94"/>
      <c r="U122" s="94"/>
    </row>
    <row r="123" spans="1:21" x14ac:dyDescent="0.25">
      <c r="A123" s="12"/>
      <c r="B123" s="97" t="s">
        <v>353</v>
      </c>
      <c r="C123" s="97"/>
      <c r="D123" s="97"/>
      <c r="E123" s="97"/>
      <c r="F123" s="97"/>
      <c r="G123" s="97"/>
      <c r="H123" s="97"/>
      <c r="I123" s="97"/>
      <c r="J123" s="97"/>
      <c r="K123" s="97"/>
      <c r="L123" s="97"/>
      <c r="M123" s="97"/>
      <c r="N123" s="97"/>
      <c r="O123" s="97"/>
      <c r="P123" s="97"/>
      <c r="Q123" s="97"/>
      <c r="R123" s="97"/>
      <c r="S123" s="97"/>
      <c r="T123" s="97"/>
      <c r="U123" s="97"/>
    </row>
    <row r="124" spans="1:21" x14ac:dyDescent="0.25">
      <c r="A124" s="12"/>
      <c r="B124" s="94"/>
      <c r="C124" s="94"/>
      <c r="D124" s="94"/>
      <c r="E124" s="94"/>
      <c r="F124" s="94"/>
      <c r="G124" s="94"/>
      <c r="H124" s="94"/>
      <c r="I124" s="94"/>
      <c r="J124" s="94"/>
      <c r="K124" s="94"/>
      <c r="L124" s="94"/>
      <c r="M124" s="94"/>
      <c r="N124" s="94"/>
      <c r="O124" s="94"/>
      <c r="P124" s="94"/>
      <c r="Q124" s="94"/>
      <c r="R124" s="94"/>
      <c r="S124" s="94"/>
      <c r="T124" s="94"/>
      <c r="U124" s="94"/>
    </row>
    <row r="125" spans="1:21" ht="15" customHeight="1" x14ac:dyDescent="0.25">
      <c r="A125" s="12" t="s">
        <v>361</v>
      </c>
      <c r="B125" s="11" t="s">
        <v>4</v>
      </c>
      <c r="C125" s="11"/>
      <c r="D125" s="11"/>
      <c r="E125" s="11"/>
      <c r="F125" s="11"/>
      <c r="G125" s="11"/>
      <c r="H125" s="11"/>
      <c r="I125" s="11"/>
      <c r="J125" s="11"/>
      <c r="K125" s="11"/>
      <c r="L125" s="11"/>
      <c r="M125" s="11"/>
      <c r="N125" s="11"/>
      <c r="O125" s="11"/>
      <c r="P125" s="11"/>
      <c r="Q125" s="11"/>
      <c r="R125" s="11"/>
      <c r="S125" s="11"/>
      <c r="T125" s="11"/>
      <c r="U125" s="11"/>
    </row>
    <row r="126" spans="1:21" x14ac:dyDescent="0.25">
      <c r="A126" s="12"/>
      <c r="B126" s="99" t="s">
        <v>361</v>
      </c>
      <c r="C126" s="99"/>
      <c r="D126" s="99"/>
      <c r="E126" s="99"/>
      <c r="F126" s="99"/>
      <c r="G126" s="99"/>
      <c r="H126" s="99"/>
      <c r="I126" s="99"/>
      <c r="J126" s="99"/>
      <c r="K126" s="99"/>
      <c r="L126" s="99"/>
      <c r="M126" s="99"/>
      <c r="N126" s="99"/>
      <c r="O126" s="99"/>
      <c r="P126" s="99"/>
      <c r="Q126" s="99"/>
      <c r="R126" s="99"/>
      <c r="S126" s="99"/>
      <c r="T126" s="99"/>
      <c r="U126" s="99"/>
    </row>
    <row r="127" spans="1:21" x14ac:dyDescent="0.25">
      <c r="A127" s="12"/>
      <c r="B127" s="94"/>
      <c r="C127" s="94"/>
      <c r="D127" s="94"/>
      <c r="E127" s="94"/>
      <c r="F127" s="94"/>
      <c r="G127" s="94"/>
      <c r="H127" s="94"/>
      <c r="I127" s="94"/>
      <c r="J127" s="94"/>
      <c r="K127" s="94"/>
      <c r="L127" s="94"/>
      <c r="M127" s="94"/>
      <c r="N127" s="94"/>
      <c r="O127" s="94"/>
      <c r="P127" s="94"/>
      <c r="Q127" s="94"/>
      <c r="R127" s="94"/>
      <c r="S127" s="94"/>
      <c r="T127" s="94"/>
      <c r="U127" s="94"/>
    </row>
    <row r="128" spans="1:21" x14ac:dyDescent="0.25">
      <c r="A128" s="12"/>
      <c r="B128" s="53" t="s">
        <v>268</v>
      </c>
      <c r="C128" s="51"/>
      <c r="D128" s="55" t="s">
        <v>362</v>
      </c>
      <c r="E128" s="55"/>
      <c r="F128" s="51"/>
      <c r="G128" s="20" t="s">
        <v>363</v>
      </c>
      <c r="H128" s="51"/>
      <c r="I128" s="55" t="s">
        <v>365</v>
      </c>
      <c r="J128" s="55"/>
      <c r="K128" s="51"/>
    </row>
    <row r="129" spans="1:11" x14ac:dyDescent="0.25">
      <c r="A129" s="12"/>
      <c r="B129" s="53"/>
      <c r="C129" s="51"/>
      <c r="D129" s="55" t="s">
        <v>270</v>
      </c>
      <c r="E129" s="55"/>
      <c r="F129" s="51"/>
      <c r="G129" s="20" t="s">
        <v>364</v>
      </c>
      <c r="H129" s="51"/>
      <c r="I129" s="55"/>
      <c r="J129" s="55"/>
      <c r="K129" s="51"/>
    </row>
    <row r="130" spans="1:11" ht="15.75" thickBot="1" x14ac:dyDescent="0.3">
      <c r="A130" s="12"/>
      <c r="B130" s="54"/>
      <c r="C130" s="51"/>
      <c r="D130" s="52">
        <v>2013</v>
      </c>
      <c r="E130" s="52"/>
      <c r="F130" s="51"/>
      <c r="G130" s="23"/>
      <c r="H130" s="51"/>
      <c r="I130" s="52"/>
      <c r="J130" s="52"/>
      <c r="K130" s="51"/>
    </row>
    <row r="131" spans="1:11" x14ac:dyDescent="0.25">
      <c r="A131" s="12"/>
      <c r="B131" s="80" t="s">
        <v>366</v>
      </c>
      <c r="C131" s="26"/>
      <c r="D131" s="43" t="s">
        <v>283</v>
      </c>
      <c r="E131" s="75">
        <v>2671</v>
      </c>
      <c r="F131" s="26"/>
      <c r="G131" s="81" t="s">
        <v>367</v>
      </c>
      <c r="H131" s="82"/>
      <c r="I131" s="81" t="s">
        <v>368</v>
      </c>
      <c r="J131" s="83" t="s">
        <v>369</v>
      </c>
      <c r="K131" s="26"/>
    </row>
    <row r="132" spans="1:11" ht="26.25" x14ac:dyDescent="0.25">
      <c r="A132" s="12"/>
      <c r="B132" s="84"/>
      <c r="C132" s="26"/>
      <c r="D132" s="26"/>
      <c r="E132" s="27"/>
      <c r="F132" s="26"/>
      <c r="G132" s="82"/>
      <c r="H132" s="82"/>
      <c r="I132" s="81" t="s">
        <v>368</v>
      </c>
      <c r="J132" s="43" t="s">
        <v>370</v>
      </c>
      <c r="K132" s="26"/>
    </row>
    <row r="133" spans="1:11" ht="26.25" x14ac:dyDescent="0.25">
      <c r="A133" s="12"/>
      <c r="B133" s="84"/>
      <c r="C133" s="26"/>
      <c r="D133" s="60"/>
      <c r="E133" s="60"/>
      <c r="F133" s="26"/>
      <c r="G133" s="82"/>
      <c r="H133" s="82"/>
      <c r="I133" s="81" t="s">
        <v>368</v>
      </c>
      <c r="J133" s="43" t="s">
        <v>371</v>
      </c>
      <c r="K133" s="26"/>
    </row>
    <row r="134" spans="1:11" ht="26.25" x14ac:dyDescent="0.25">
      <c r="A134" s="12"/>
      <c r="B134" s="84"/>
      <c r="C134" s="26"/>
      <c r="D134" s="60"/>
      <c r="E134" s="60"/>
      <c r="F134" s="26"/>
      <c r="G134" s="82"/>
      <c r="H134" s="82"/>
      <c r="I134" s="81" t="s">
        <v>368</v>
      </c>
      <c r="J134" s="43" t="s">
        <v>372</v>
      </c>
      <c r="K134" s="26"/>
    </row>
    <row r="135" spans="1:11" x14ac:dyDescent="0.25">
      <c r="A135" s="12"/>
      <c r="B135" s="84"/>
      <c r="C135" s="26"/>
      <c r="D135" s="60"/>
      <c r="E135" s="60"/>
      <c r="F135" s="26"/>
      <c r="G135" s="82"/>
      <c r="H135" s="82"/>
      <c r="I135" s="82"/>
      <c r="J135" s="43" t="s">
        <v>373</v>
      </c>
      <c r="K135" s="26"/>
    </row>
    <row r="136" spans="1:11" x14ac:dyDescent="0.25">
      <c r="A136" s="12"/>
      <c r="B136" s="85"/>
      <c r="C136" s="18"/>
      <c r="D136" s="62"/>
      <c r="E136" s="62"/>
      <c r="F136" s="18"/>
      <c r="G136" s="19"/>
      <c r="H136" s="19"/>
      <c r="I136" s="19"/>
      <c r="J136" s="18"/>
      <c r="K136" s="18"/>
    </row>
    <row r="137" spans="1:11" x14ac:dyDescent="0.25">
      <c r="A137" s="12"/>
      <c r="B137" s="80" t="s">
        <v>134</v>
      </c>
      <c r="C137" s="26"/>
      <c r="D137" s="43" t="s">
        <v>283</v>
      </c>
      <c r="E137" s="34">
        <v>16383</v>
      </c>
      <c r="F137" s="26"/>
      <c r="G137" s="81" t="s">
        <v>367</v>
      </c>
      <c r="H137" s="82"/>
      <c r="I137" s="81" t="s">
        <v>368</v>
      </c>
      <c r="J137" s="43" t="s">
        <v>369</v>
      </c>
      <c r="K137" s="26"/>
    </row>
    <row r="138" spans="1:11" ht="26.25" x14ac:dyDescent="0.25">
      <c r="A138" s="12"/>
      <c r="B138" s="84"/>
      <c r="C138" s="26"/>
      <c r="D138" s="26"/>
      <c r="E138" s="27"/>
      <c r="F138" s="26"/>
      <c r="G138" s="82"/>
      <c r="H138" s="82"/>
      <c r="I138" s="81" t="s">
        <v>368</v>
      </c>
      <c r="J138" s="43" t="s">
        <v>370</v>
      </c>
      <c r="K138" s="26"/>
    </row>
    <row r="139" spans="1:11" ht="26.25" x14ac:dyDescent="0.25">
      <c r="A139" s="12"/>
      <c r="B139" s="84"/>
      <c r="C139" s="26"/>
      <c r="D139" s="60"/>
      <c r="E139" s="60"/>
      <c r="F139" s="26"/>
      <c r="G139" s="82"/>
      <c r="H139" s="82"/>
      <c r="I139" s="81" t="s">
        <v>368</v>
      </c>
      <c r="J139" s="43" t="s">
        <v>371</v>
      </c>
      <c r="K139" s="26"/>
    </row>
    <row r="140" spans="1:11" ht="26.25" x14ac:dyDescent="0.25">
      <c r="A140" s="12"/>
      <c r="B140" s="84"/>
      <c r="C140" s="26"/>
      <c r="D140" s="60"/>
      <c r="E140" s="60"/>
      <c r="F140" s="26"/>
      <c r="G140" s="82"/>
      <c r="H140" s="82"/>
      <c r="I140" s="81" t="s">
        <v>368</v>
      </c>
      <c r="J140" s="43" t="s">
        <v>372</v>
      </c>
      <c r="K140" s="26"/>
    </row>
    <row r="141" spans="1:11" x14ac:dyDescent="0.25">
      <c r="A141" s="12"/>
      <c r="B141" s="84"/>
      <c r="C141" s="26"/>
      <c r="D141" s="60"/>
      <c r="E141" s="60"/>
      <c r="F141" s="26"/>
      <c r="G141" s="82"/>
      <c r="H141" s="82"/>
      <c r="I141" s="82"/>
      <c r="J141" s="43" t="s">
        <v>373</v>
      </c>
      <c r="K141" s="26"/>
    </row>
    <row r="142" spans="1:11" x14ac:dyDescent="0.25">
      <c r="A142" s="12"/>
      <c r="B142" s="85"/>
      <c r="C142" s="18"/>
      <c r="D142" s="62"/>
      <c r="E142" s="62"/>
      <c r="F142" s="18"/>
      <c r="G142" s="19"/>
      <c r="H142" s="19"/>
      <c r="I142" s="19"/>
      <c r="J142" s="18"/>
      <c r="K142" s="18"/>
    </row>
    <row r="143" spans="1:11" ht="26.25" x14ac:dyDescent="0.25">
      <c r="A143" s="12"/>
      <c r="B143" s="80" t="s">
        <v>304</v>
      </c>
      <c r="C143" s="26"/>
      <c r="D143" s="43" t="s">
        <v>283</v>
      </c>
      <c r="E143" s="35">
        <v>919</v>
      </c>
      <c r="F143" s="26"/>
      <c r="G143" s="81" t="s">
        <v>374</v>
      </c>
      <c r="H143" s="82"/>
      <c r="I143" s="81" t="s">
        <v>368</v>
      </c>
      <c r="J143" s="43" t="s">
        <v>375</v>
      </c>
      <c r="K143" s="26"/>
    </row>
    <row r="144" spans="1:11" ht="26.25" x14ac:dyDescent="0.25">
      <c r="A144" s="12"/>
      <c r="B144" s="84"/>
      <c r="C144" s="26"/>
      <c r="D144" s="60"/>
      <c r="E144" s="60"/>
      <c r="F144" s="26"/>
      <c r="G144" s="82"/>
      <c r="H144" s="82"/>
      <c r="I144" s="82"/>
      <c r="J144" s="43" t="s">
        <v>376</v>
      </c>
      <c r="K144" s="26"/>
    </row>
    <row r="145" spans="1:21" x14ac:dyDescent="0.25">
      <c r="A145" s="12"/>
      <c r="B145" s="84"/>
      <c r="C145" s="26"/>
      <c r="D145" s="60"/>
      <c r="E145" s="60"/>
      <c r="F145" s="26"/>
      <c r="G145" s="27"/>
      <c r="H145" s="26"/>
      <c r="I145" s="26"/>
      <c r="J145" s="43" t="s">
        <v>377</v>
      </c>
      <c r="K145" s="26"/>
    </row>
    <row r="146" spans="1:21" x14ac:dyDescent="0.25">
      <c r="A146" s="12"/>
      <c r="B146" s="94"/>
      <c r="C146" s="94"/>
      <c r="D146" s="94"/>
      <c r="E146" s="94"/>
      <c r="F146" s="94"/>
      <c r="G146" s="94"/>
      <c r="H146" s="94"/>
      <c r="I146" s="94"/>
      <c r="J146" s="94"/>
      <c r="K146" s="94"/>
      <c r="L146" s="94"/>
      <c r="M146" s="94"/>
      <c r="N146" s="94"/>
      <c r="O146" s="94"/>
      <c r="P146" s="94"/>
      <c r="Q146" s="94"/>
      <c r="R146" s="94"/>
      <c r="S146" s="94"/>
      <c r="T146" s="94"/>
      <c r="U146" s="94"/>
    </row>
    <row r="147" spans="1:21" x14ac:dyDescent="0.25">
      <c r="A147" s="12"/>
      <c r="B147" s="94"/>
      <c r="C147" s="94"/>
      <c r="D147" s="94"/>
      <c r="E147" s="94"/>
      <c r="F147" s="94"/>
      <c r="G147" s="94"/>
      <c r="H147" s="94"/>
      <c r="I147" s="94"/>
      <c r="J147" s="94"/>
      <c r="K147" s="94"/>
      <c r="L147" s="94"/>
      <c r="M147" s="94"/>
      <c r="N147" s="94"/>
      <c r="O147" s="94"/>
      <c r="P147" s="94"/>
      <c r="Q147" s="94"/>
      <c r="R147" s="94"/>
      <c r="S147" s="94"/>
      <c r="T147" s="94"/>
      <c r="U147" s="94"/>
    </row>
    <row r="148" spans="1:21" x14ac:dyDescent="0.25">
      <c r="A148" s="12"/>
      <c r="B148" s="97" t="s">
        <v>378</v>
      </c>
      <c r="C148" s="97"/>
      <c r="D148" s="97"/>
      <c r="E148" s="97"/>
      <c r="F148" s="97"/>
      <c r="G148" s="97"/>
      <c r="H148" s="97"/>
      <c r="I148" s="97"/>
      <c r="J148" s="97"/>
      <c r="K148" s="97"/>
      <c r="L148" s="97"/>
      <c r="M148" s="97"/>
      <c r="N148" s="97"/>
      <c r="O148" s="97"/>
      <c r="P148" s="97"/>
      <c r="Q148" s="97"/>
      <c r="R148" s="97"/>
      <c r="S148" s="97"/>
      <c r="T148" s="97"/>
      <c r="U148" s="97"/>
    </row>
    <row r="149" spans="1:21" x14ac:dyDescent="0.25">
      <c r="A149" s="12"/>
      <c r="B149" s="94"/>
      <c r="C149" s="94"/>
      <c r="D149" s="94"/>
      <c r="E149" s="94"/>
      <c r="F149" s="94"/>
      <c r="G149" s="94"/>
      <c r="H149" s="94"/>
      <c r="I149" s="94"/>
      <c r="J149" s="94"/>
      <c r="K149" s="94"/>
      <c r="L149" s="94"/>
      <c r="M149" s="94"/>
      <c r="N149" s="94"/>
      <c r="O149" s="94"/>
      <c r="P149" s="94"/>
      <c r="Q149" s="94"/>
      <c r="R149" s="94"/>
      <c r="S149" s="94"/>
      <c r="T149" s="94"/>
      <c r="U149" s="94"/>
    </row>
    <row r="150" spans="1:21" ht="15" customHeight="1" x14ac:dyDescent="0.25">
      <c r="A150" s="12" t="s">
        <v>1128</v>
      </c>
      <c r="B150" s="11" t="s">
        <v>4</v>
      </c>
      <c r="C150" s="11"/>
      <c r="D150" s="11"/>
      <c r="E150" s="11"/>
      <c r="F150" s="11"/>
      <c r="G150" s="11"/>
      <c r="H150" s="11"/>
      <c r="I150" s="11"/>
      <c r="J150" s="11"/>
      <c r="K150" s="11"/>
      <c r="L150" s="11"/>
      <c r="M150" s="11"/>
      <c r="N150" s="11"/>
      <c r="O150" s="11"/>
      <c r="P150" s="11"/>
      <c r="Q150" s="11"/>
      <c r="R150" s="11"/>
      <c r="S150" s="11"/>
      <c r="T150" s="11"/>
      <c r="U150" s="11"/>
    </row>
    <row r="151" spans="1:21" x14ac:dyDescent="0.25">
      <c r="A151" s="12"/>
      <c r="B151" s="94"/>
      <c r="C151" s="94"/>
      <c r="D151" s="94"/>
      <c r="E151" s="94"/>
      <c r="F151" s="94"/>
      <c r="G151" s="94"/>
      <c r="H151" s="94"/>
      <c r="I151" s="94"/>
      <c r="J151" s="94"/>
      <c r="K151" s="94"/>
      <c r="L151" s="94"/>
      <c r="M151" s="94"/>
      <c r="N151" s="94"/>
      <c r="O151" s="94"/>
      <c r="P151" s="94"/>
      <c r="Q151" s="94"/>
      <c r="R151" s="94"/>
      <c r="S151" s="94"/>
      <c r="T151" s="94"/>
      <c r="U151" s="94"/>
    </row>
    <row r="152" spans="1:21" x14ac:dyDescent="0.25">
      <c r="A152" s="12"/>
      <c r="B152" s="94"/>
      <c r="C152" s="94"/>
      <c r="D152" s="94"/>
      <c r="E152" s="94"/>
      <c r="F152" s="94"/>
      <c r="G152" s="94"/>
      <c r="H152" s="94"/>
      <c r="I152" s="94"/>
      <c r="J152" s="94"/>
      <c r="K152" s="94"/>
      <c r="L152" s="94"/>
      <c r="M152" s="94"/>
      <c r="N152" s="94"/>
      <c r="O152" s="94"/>
      <c r="P152" s="94"/>
      <c r="Q152" s="94"/>
      <c r="R152" s="94"/>
      <c r="S152" s="94"/>
      <c r="T152" s="94"/>
      <c r="U152" s="94"/>
    </row>
    <row r="153" spans="1:21" x14ac:dyDescent="0.25">
      <c r="A153" s="12"/>
      <c r="B153" s="79"/>
      <c r="C153" s="51"/>
      <c r="D153" s="55" t="s">
        <v>381</v>
      </c>
      <c r="E153" s="55"/>
      <c r="F153" s="55"/>
      <c r="G153" s="55"/>
      <c r="H153" s="55"/>
      <c r="I153" s="51"/>
      <c r="J153" s="55" t="s">
        <v>318</v>
      </c>
      <c r="K153" s="55"/>
      <c r="L153" s="55"/>
      <c r="M153" s="55"/>
      <c r="N153" s="55"/>
      <c r="O153" s="51"/>
    </row>
    <row r="154" spans="1:21" ht="15.75" thickBot="1" x14ac:dyDescent="0.3">
      <c r="A154" s="12"/>
      <c r="B154" s="79"/>
      <c r="C154" s="51"/>
      <c r="D154" s="52" t="s">
        <v>270</v>
      </c>
      <c r="E154" s="52"/>
      <c r="F154" s="52"/>
      <c r="G154" s="52"/>
      <c r="H154" s="52"/>
      <c r="I154" s="51"/>
      <c r="J154" s="52" t="s">
        <v>270</v>
      </c>
      <c r="K154" s="52"/>
      <c r="L154" s="52"/>
      <c r="M154" s="52"/>
      <c r="N154" s="52"/>
      <c r="O154" s="51"/>
    </row>
    <row r="155" spans="1:21" ht="15.75" thickBot="1" x14ac:dyDescent="0.3">
      <c r="A155" s="12"/>
      <c r="B155" s="86" t="s">
        <v>268</v>
      </c>
      <c r="C155" s="19"/>
      <c r="D155" s="88">
        <v>2013</v>
      </c>
      <c r="E155" s="88"/>
      <c r="F155" s="19"/>
      <c r="G155" s="88">
        <v>2012</v>
      </c>
      <c r="H155" s="88"/>
      <c r="I155" s="19"/>
      <c r="J155" s="88">
        <v>2013</v>
      </c>
      <c r="K155" s="88"/>
      <c r="L155" s="24"/>
      <c r="M155" s="88">
        <v>2012</v>
      </c>
      <c r="N155" s="88"/>
      <c r="O155" s="19"/>
    </row>
    <row r="156" spans="1:21" x14ac:dyDescent="0.25">
      <c r="A156" s="12"/>
      <c r="B156" s="74" t="s">
        <v>382</v>
      </c>
      <c r="C156" s="26"/>
      <c r="D156" s="61"/>
      <c r="E156" s="61"/>
      <c r="F156" s="26"/>
      <c r="G156" s="61"/>
      <c r="H156" s="61"/>
      <c r="I156" s="26"/>
      <c r="J156" s="61"/>
      <c r="K156" s="61"/>
      <c r="L156" s="26"/>
      <c r="M156" s="61"/>
      <c r="N156" s="61"/>
      <c r="O156" s="26"/>
    </row>
    <row r="157" spans="1:21" x14ac:dyDescent="0.25">
      <c r="A157" s="12"/>
      <c r="B157" s="77" t="s">
        <v>383</v>
      </c>
      <c r="C157" s="18"/>
      <c r="D157" s="14" t="s">
        <v>283</v>
      </c>
      <c r="E157" s="32" t="s">
        <v>284</v>
      </c>
      <c r="F157" s="18"/>
      <c r="G157" s="14" t="s">
        <v>283</v>
      </c>
      <c r="H157" s="32" t="s">
        <v>284</v>
      </c>
      <c r="I157" s="18"/>
      <c r="J157" s="14" t="s">
        <v>283</v>
      </c>
      <c r="K157" s="32" t="s">
        <v>284</v>
      </c>
      <c r="L157" s="18"/>
      <c r="M157" s="14" t="s">
        <v>283</v>
      </c>
      <c r="N157" s="32" t="s">
        <v>384</v>
      </c>
      <c r="O157" s="14" t="s">
        <v>330</v>
      </c>
    </row>
    <row r="158" spans="1:21" x14ac:dyDescent="0.25">
      <c r="A158" s="12"/>
      <c r="B158" s="78" t="s">
        <v>301</v>
      </c>
      <c r="C158" s="26"/>
      <c r="D158" s="64" t="s">
        <v>385</v>
      </c>
      <c r="E158" s="64"/>
      <c r="F158" s="43" t="s">
        <v>330</v>
      </c>
      <c r="G158" s="64">
        <v>306</v>
      </c>
      <c r="H158" s="64"/>
      <c r="I158" s="26"/>
      <c r="J158" s="64" t="s">
        <v>386</v>
      </c>
      <c r="K158" s="64"/>
      <c r="L158" s="43" t="s">
        <v>330</v>
      </c>
      <c r="M158" s="64" t="s">
        <v>387</v>
      </c>
      <c r="N158" s="64"/>
      <c r="O158" s="43" t="s">
        <v>330</v>
      </c>
    </row>
    <row r="159" spans="1:21" x14ac:dyDescent="0.25">
      <c r="A159" s="12"/>
      <c r="B159" s="77" t="s">
        <v>302</v>
      </c>
      <c r="C159" s="18"/>
      <c r="D159" s="66" t="s">
        <v>388</v>
      </c>
      <c r="E159" s="66"/>
      <c r="F159" s="14" t="s">
        <v>330</v>
      </c>
      <c r="G159" s="66" t="s">
        <v>389</v>
      </c>
      <c r="H159" s="66"/>
      <c r="I159" s="14" t="s">
        <v>330</v>
      </c>
      <c r="J159" s="66" t="s">
        <v>390</v>
      </c>
      <c r="K159" s="66"/>
      <c r="L159" s="14" t="s">
        <v>330</v>
      </c>
      <c r="M159" s="66" t="s">
        <v>391</v>
      </c>
      <c r="N159" s="66"/>
      <c r="O159" s="14" t="s">
        <v>330</v>
      </c>
    </row>
    <row r="160" spans="1:21" x14ac:dyDescent="0.25">
      <c r="A160" s="12"/>
      <c r="B160" s="78" t="s">
        <v>311</v>
      </c>
      <c r="C160" s="26"/>
      <c r="D160" s="64" t="s">
        <v>284</v>
      </c>
      <c r="E160" s="64"/>
      <c r="F160" s="26"/>
      <c r="G160" s="64">
        <v>130</v>
      </c>
      <c r="H160" s="64"/>
      <c r="I160" s="26"/>
      <c r="J160" s="64" t="s">
        <v>284</v>
      </c>
      <c r="K160" s="64"/>
      <c r="L160" s="26"/>
      <c r="M160" s="64" t="s">
        <v>392</v>
      </c>
      <c r="N160" s="64"/>
      <c r="O160" s="43" t="s">
        <v>330</v>
      </c>
    </row>
    <row r="161" spans="1:21" x14ac:dyDescent="0.25">
      <c r="A161" s="12"/>
      <c r="B161" s="77" t="s">
        <v>312</v>
      </c>
      <c r="C161" s="18"/>
      <c r="D161" s="66" t="s">
        <v>284</v>
      </c>
      <c r="E161" s="66"/>
      <c r="F161" s="18"/>
      <c r="G161" s="66">
        <v>16</v>
      </c>
      <c r="H161" s="66"/>
      <c r="I161" s="18"/>
      <c r="J161" s="66">
        <v>116</v>
      </c>
      <c r="K161" s="66"/>
      <c r="L161" s="18"/>
      <c r="M161" s="66" t="s">
        <v>393</v>
      </c>
      <c r="N161" s="66"/>
      <c r="O161" s="14" t="s">
        <v>330</v>
      </c>
    </row>
    <row r="162" spans="1:21" x14ac:dyDescent="0.25">
      <c r="A162" s="12"/>
      <c r="B162" s="78" t="s">
        <v>313</v>
      </c>
      <c r="C162" s="26"/>
      <c r="D162" s="64" t="s">
        <v>284</v>
      </c>
      <c r="E162" s="64"/>
      <c r="F162" s="26"/>
      <c r="G162" s="64" t="s">
        <v>394</v>
      </c>
      <c r="H162" s="64"/>
      <c r="I162" s="43" t="s">
        <v>330</v>
      </c>
      <c r="J162" s="64" t="s">
        <v>395</v>
      </c>
      <c r="K162" s="64"/>
      <c r="L162" s="43" t="s">
        <v>330</v>
      </c>
      <c r="M162" s="64" t="s">
        <v>396</v>
      </c>
      <c r="N162" s="64"/>
      <c r="O162" s="43" t="s">
        <v>330</v>
      </c>
    </row>
    <row r="163" spans="1:21" x14ac:dyDescent="0.25">
      <c r="A163" s="12"/>
      <c r="B163" s="72" t="s">
        <v>397</v>
      </c>
      <c r="C163" s="18"/>
      <c r="D163" s="66" t="s">
        <v>398</v>
      </c>
      <c r="E163" s="66"/>
      <c r="F163" s="14" t="s">
        <v>330</v>
      </c>
      <c r="G163" s="66" t="s">
        <v>399</v>
      </c>
      <c r="H163" s="66"/>
      <c r="I163" s="14" t="s">
        <v>330</v>
      </c>
      <c r="J163" s="66" t="s">
        <v>400</v>
      </c>
      <c r="K163" s="66"/>
      <c r="L163" s="14" t="s">
        <v>330</v>
      </c>
      <c r="M163" s="66" t="s">
        <v>401</v>
      </c>
      <c r="N163" s="66"/>
      <c r="O163" s="14" t="s">
        <v>330</v>
      </c>
    </row>
    <row r="164" spans="1:21" ht="15.75" thickBot="1" x14ac:dyDescent="0.3">
      <c r="A164" s="12"/>
      <c r="B164" s="74" t="s">
        <v>304</v>
      </c>
      <c r="C164" s="26"/>
      <c r="D164" s="68" t="s">
        <v>402</v>
      </c>
      <c r="E164" s="68"/>
      <c r="F164" s="43" t="s">
        <v>330</v>
      </c>
      <c r="G164" s="68" t="s">
        <v>403</v>
      </c>
      <c r="H164" s="68"/>
      <c r="I164" s="43" t="s">
        <v>330</v>
      </c>
      <c r="J164" s="68" t="s">
        <v>404</v>
      </c>
      <c r="K164" s="68"/>
      <c r="L164" s="43" t="s">
        <v>330</v>
      </c>
      <c r="M164" s="68" t="s">
        <v>405</v>
      </c>
      <c r="N164" s="68"/>
      <c r="O164" s="43" t="s">
        <v>330</v>
      </c>
    </row>
    <row r="165" spans="1:21" ht="15.75" thickBot="1" x14ac:dyDescent="0.3">
      <c r="A165" s="12"/>
      <c r="B165" s="77" t="s">
        <v>406</v>
      </c>
      <c r="C165" s="18"/>
      <c r="D165" s="40" t="s">
        <v>283</v>
      </c>
      <c r="E165" s="73" t="s">
        <v>407</v>
      </c>
      <c r="F165" s="14" t="s">
        <v>330</v>
      </c>
      <c r="G165" s="40" t="s">
        <v>283</v>
      </c>
      <c r="H165" s="73" t="s">
        <v>408</v>
      </c>
      <c r="I165" s="14" t="s">
        <v>330</v>
      </c>
      <c r="J165" s="40" t="s">
        <v>283</v>
      </c>
      <c r="K165" s="73" t="s">
        <v>409</v>
      </c>
      <c r="L165" s="14" t="s">
        <v>330</v>
      </c>
      <c r="M165" s="40" t="s">
        <v>283</v>
      </c>
      <c r="N165" s="73" t="s">
        <v>410</v>
      </c>
      <c r="O165" s="14" t="s">
        <v>330</v>
      </c>
    </row>
    <row r="166" spans="1:21" ht="15.75" thickTop="1" x14ac:dyDescent="0.25">
      <c r="A166" s="12"/>
      <c r="B166" s="94"/>
      <c r="C166" s="94"/>
      <c r="D166" s="94"/>
      <c r="E166" s="94"/>
      <c r="F166" s="94"/>
      <c r="G166" s="94"/>
      <c r="H166" s="94"/>
      <c r="I166" s="94"/>
      <c r="J166" s="94"/>
      <c r="K166" s="94"/>
      <c r="L166" s="94"/>
      <c r="M166" s="94"/>
      <c r="N166" s="94"/>
      <c r="O166" s="94"/>
      <c r="P166" s="94"/>
      <c r="Q166" s="94"/>
      <c r="R166" s="94"/>
      <c r="S166" s="94"/>
      <c r="T166" s="94"/>
      <c r="U166" s="94"/>
    </row>
    <row r="167" spans="1:21" x14ac:dyDescent="0.25">
      <c r="A167" s="12"/>
      <c r="B167" s="94"/>
      <c r="C167" s="94"/>
      <c r="D167" s="94"/>
      <c r="E167" s="94"/>
      <c r="F167" s="94"/>
      <c r="G167" s="94"/>
      <c r="H167" s="94"/>
      <c r="I167" s="94"/>
      <c r="J167" s="94"/>
      <c r="K167" s="94"/>
      <c r="L167" s="94"/>
      <c r="M167" s="94"/>
      <c r="N167" s="94"/>
      <c r="O167" s="94"/>
      <c r="P167" s="94"/>
      <c r="Q167" s="94"/>
      <c r="R167" s="94"/>
      <c r="S167" s="94"/>
      <c r="T167" s="94"/>
      <c r="U167" s="94"/>
    </row>
    <row r="168" spans="1:21" ht="25.5" customHeight="1" x14ac:dyDescent="0.25">
      <c r="A168" s="12"/>
      <c r="B168" s="97" t="s">
        <v>411</v>
      </c>
      <c r="C168" s="97"/>
      <c r="D168" s="97"/>
      <c r="E168" s="97"/>
      <c r="F168" s="97"/>
      <c r="G168" s="97"/>
      <c r="H168" s="97"/>
      <c r="I168" s="97"/>
      <c r="J168" s="97"/>
      <c r="K168" s="97"/>
      <c r="L168" s="97"/>
      <c r="M168" s="97"/>
      <c r="N168" s="97"/>
      <c r="O168" s="97"/>
      <c r="P168" s="97"/>
      <c r="Q168" s="97"/>
      <c r="R168" s="97"/>
      <c r="S168" s="97"/>
      <c r="T168" s="97"/>
      <c r="U168" s="97"/>
    </row>
    <row r="169" spans="1:21" x14ac:dyDescent="0.25">
      <c r="A169" s="12"/>
      <c r="B169" s="94"/>
      <c r="C169" s="94"/>
      <c r="D169" s="94"/>
      <c r="E169" s="94"/>
      <c r="F169" s="94"/>
      <c r="G169" s="94"/>
      <c r="H169" s="94"/>
      <c r="I169" s="94"/>
      <c r="J169" s="94"/>
      <c r="K169" s="94"/>
      <c r="L169" s="94"/>
      <c r="M169" s="94"/>
      <c r="N169" s="94"/>
      <c r="O169" s="94"/>
      <c r="P169" s="94"/>
      <c r="Q169" s="94"/>
      <c r="R169" s="94"/>
      <c r="S169" s="94"/>
      <c r="T169" s="94"/>
      <c r="U169" s="94"/>
    </row>
    <row r="170" spans="1:21" ht="15" customHeight="1" x14ac:dyDescent="0.25">
      <c r="A170" s="12" t="s">
        <v>1129</v>
      </c>
      <c r="B170" s="11" t="s">
        <v>4</v>
      </c>
      <c r="C170" s="11"/>
      <c r="D170" s="11"/>
      <c r="E170" s="11"/>
      <c r="F170" s="11"/>
      <c r="G170" s="11"/>
      <c r="H170" s="11"/>
      <c r="I170" s="11"/>
      <c r="J170" s="11"/>
      <c r="K170" s="11"/>
      <c r="L170" s="11"/>
      <c r="M170" s="11"/>
      <c r="N170" s="11"/>
      <c r="O170" s="11"/>
      <c r="P170" s="11"/>
      <c r="Q170" s="11"/>
      <c r="R170" s="11"/>
      <c r="S170" s="11"/>
      <c r="T170" s="11"/>
      <c r="U170" s="11"/>
    </row>
    <row r="171" spans="1:21" x14ac:dyDescent="0.25">
      <c r="A171" s="12"/>
      <c r="B171" s="94"/>
      <c r="C171" s="94"/>
      <c r="D171" s="94"/>
      <c r="E171" s="94"/>
      <c r="F171" s="94"/>
      <c r="G171" s="94"/>
      <c r="H171" s="94"/>
      <c r="I171" s="94"/>
      <c r="J171" s="94"/>
      <c r="K171" s="94"/>
      <c r="L171" s="94"/>
      <c r="M171" s="94"/>
      <c r="N171" s="94"/>
      <c r="O171" s="94"/>
      <c r="P171" s="94"/>
      <c r="Q171" s="94"/>
      <c r="R171" s="94"/>
      <c r="S171" s="94"/>
      <c r="T171" s="94"/>
      <c r="U171" s="94"/>
    </row>
    <row r="172" spans="1:21" x14ac:dyDescent="0.25">
      <c r="A172" s="12"/>
      <c r="B172" s="94"/>
      <c r="C172" s="94"/>
      <c r="D172" s="94"/>
      <c r="E172" s="94"/>
      <c r="F172" s="94"/>
      <c r="G172" s="94"/>
      <c r="H172" s="94"/>
      <c r="I172" s="94"/>
      <c r="J172" s="94"/>
      <c r="K172" s="94"/>
      <c r="L172" s="94"/>
      <c r="M172" s="94"/>
      <c r="N172" s="94"/>
      <c r="O172" s="94"/>
      <c r="P172" s="94"/>
      <c r="Q172" s="94"/>
      <c r="R172" s="94"/>
      <c r="S172" s="94"/>
      <c r="T172" s="94"/>
      <c r="U172" s="94"/>
    </row>
    <row r="173" spans="1:21" ht="15.75" thickBot="1" x14ac:dyDescent="0.3">
      <c r="A173" s="12"/>
      <c r="B173" s="18"/>
      <c r="C173" s="19"/>
      <c r="D173" s="52" t="s">
        <v>319</v>
      </c>
      <c r="E173" s="52"/>
      <c r="F173" s="52"/>
      <c r="G173" s="52"/>
      <c r="H173" s="52"/>
      <c r="I173" s="52"/>
      <c r="J173" s="52"/>
      <c r="K173" s="52"/>
      <c r="L173" s="52"/>
      <c r="M173" s="52"/>
      <c r="N173" s="52"/>
      <c r="O173" s="52"/>
      <c r="P173" s="52"/>
      <c r="Q173" s="52"/>
      <c r="R173" s="19"/>
    </row>
    <row r="174" spans="1:21" ht="15.75" thickBot="1" x14ac:dyDescent="0.3">
      <c r="A174" s="12"/>
      <c r="B174" s="18"/>
      <c r="C174" s="19"/>
      <c r="D174" s="57" t="s">
        <v>416</v>
      </c>
      <c r="E174" s="57"/>
      <c r="F174" s="19"/>
      <c r="G174" s="57" t="s">
        <v>207</v>
      </c>
      <c r="H174" s="57"/>
      <c r="I174" s="19"/>
      <c r="J174" s="88" t="s">
        <v>417</v>
      </c>
      <c r="K174" s="88"/>
      <c r="L174" s="88"/>
      <c r="M174" s="88"/>
      <c r="N174" s="88"/>
      <c r="O174" s="88"/>
      <c r="P174" s="88"/>
      <c r="Q174" s="88"/>
      <c r="R174" s="19"/>
    </row>
    <row r="175" spans="1:21" ht="15.75" thickBot="1" x14ac:dyDescent="0.3">
      <c r="A175" s="12"/>
      <c r="B175" s="86" t="s">
        <v>418</v>
      </c>
      <c r="C175" s="19"/>
      <c r="D175" s="52" t="s">
        <v>419</v>
      </c>
      <c r="E175" s="52"/>
      <c r="F175" s="19"/>
      <c r="G175" s="52" t="s">
        <v>420</v>
      </c>
      <c r="H175" s="52"/>
      <c r="I175" s="19"/>
      <c r="J175" s="88" t="s">
        <v>273</v>
      </c>
      <c r="K175" s="88"/>
      <c r="L175" s="19"/>
      <c r="M175" s="88" t="s">
        <v>277</v>
      </c>
      <c r="N175" s="88"/>
      <c r="O175" s="19"/>
      <c r="P175" s="88" t="s">
        <v>280</v>
      </c>
      <c r="Q175" s="88"/>
      <c r="R175" s="19"/>
    </row>
    <row r="176" spans="1:21" x14ac:dyDescent="0.25">
      <c r="A176" s="12"/>
      <c r="B176" s="74" t="s">
        <v>421</v>
      </c>
      <c r="C176" s="26"/>
      <c r="D176" s="61"/>
      <c r="E176" s="61"/>
      <c r="F176" s="26"/>
      <c r="G176" s="61"/>
      <c r="H176" s="61"/>
      <c r="I176" s="26"/>
      <c r="J176" s="61"/>
      <c r="K176" s="61"/>
      <c r="L176" s="26"/>
      <c r="M176" s="61"/>
      <c r="N176" s="61"/>
      <c r="O176" s="26"/>
      <c r="P176" s="61"/>
      <c r="Q176" s="61"/>
      <c r="R176" s="26"/>
    </row>
    <row r="177" spans="1:21" x14ac:dyDescent="0.25">
      <c r="A177" s="12"/>
      <c r="B177" s="77" t="s">
        <v>29</v>
      </c>
      <c r="C177" s="18"/>
      <c r="D177" s="14" t="s">
        <v>283</v>
      </c>
      <c r="E177" s="32">
        <v>301.10000000000002</v>
      </c>
      <c r="F177" s="18"/>
      <c r="G177" s="14" t="s">
        <v>283</v>
      </c>
      <c r="H177" s="32">
        <v>301.10000000000002</v>
      </c>
      <c r="I177" s="18"/>
      <c r="J177" s="14" t="s">
        <v>283</v>
      </c>
      <c r="K177" s="32">
        <v>301.10000000000002</v>
      </c>
      <c r="L177" s="18"/>
      <c r="M177" s="14" t="s">
        <v>283</v>
      </c>
      <c r="N177" s="32" t="s">
        <v>284</v>
      </c>
      <c r="O177" s="18"/>
      <c r="P177" s="14" t="s">
        <v>283</v>
      </c>
      <c r="Q177" s="32" t="s">
        <v>284</v>
      </c>
      <c r="R177" s="18"/>
    </row>
    <row r="178" spans="1:21" x14ac:dyDescent="0.25">
      <c r="A178" s="12"/>
      <c r="B178" s="78" t="s">
        <v>422</v>
      </c>
      <c r="C178" s="26"/>
      <c r="D178" s="91">
        <v>1045.5999999999999</v>
      </c>
      <c r="E178" s="91"/>
      <c r="F178" s="26"/>
      <c r="G178" s="91">
        <v>1045.5999999999999</v>
      </c>
      <c r="H178" s="91"/>
      <c r="I178" s="26"/>
      <c r="J178" s="91">
        <v>1045.5999999999999</v>
      </c>
      <c r="K178" s="91"/>
      <c r="L178" s="26"/>
      <c r="M178" s="64" t="s">
        <v>284</v>
      </c>
      <c r="N178" s="64"/>
      <c r="O178" s="26"/>
      <c r="P178" s="64" t="s">
        <v>284</v>
      </c>
      <c r="Q178" s="64"/>
      <c r="R178" s="26"/>
    </row>
    <row r="179" spans="1:21" ht="26.25" x14ac:dyDescent="0.25">
      <c r="A179" s="12"/>
      <c r="B179" s="77" t="s">
        <v>423</v>
      </c>
      <c r="C179" s="18"/>
      <c r="D179" s="66">
        <v>200</v>
      </c>
      <c r="E179" s="66"/>
      <c r="F179" s="18"/>
      <c r="G179" s="66">
        <v>197</v>
      </c>
      <c r="H179" s="66"/>
      <c r="I179" s="18"/>
      <c r="J179" s="66" t="s">
        <v>284</v>
      </c>
      <c r="K179" s="66"/>
      <c r="L179" s="18"/>
      <c r="M179" s="66">
        <v>197</v>
      </c>
      <c r="N179" s="66"/>
      <c r="O179" s="18"/>
      <c r="P179" s="66" t="s">
        <v>284</v>
      </c>
      <c r="Q179" s="66"/>
      <c r="R179" s="18"/>
    </row>
    <row r="180" spans="1:21" x14ac:dyDescent="0.25">
      <c r="A180" s="12"/>
      <c r="B180" s="78" t="s">
        <v>424</v>
      </c>
      <c r="C180" s="26"/>
      <c r="D180" s="91">
        <v>1649.5</v>
      </c>
      <c r="E180" s="91"/>
      <c r="F180" s="26"/>
      <c r="G180" s="91">
        <v>1608.1</v>
      </c>
      <c r="H180" s="91"/>
      <c r="I180" s="26"/>
      <c r="J180" s="64" t="s">
        <v>284</v>
      </c>
      <c r="K180" s="64"/>
      <c r="L180" s="26"/>
      <c r="M180" s="91">
        <v>1608.1</v>
      </c>
      <c r="N180" s="91"/>
      <c r="O180" s="26"/>
      <c r="P180" s="64" t="s">
        <v>284</v>
      </c>
      <c r="Q180" s="64"/>
      <c r="R180" s="26"/>
    </row>
    <row r="181" spans="1:21" x14ac:dyDescent="0.25">
      <c r="A181" s="12"/>
      <c r="B181" s="77" t="s">
        <v>425</v>
      </c>
      <c r="C181" s="18"/>
      <c r="D181" s="92">
        <v>16270.2</v>
      </c>
      <c r="E181" s="92"/>
      <c r="F181" s="18"/>
      <c r="G181" s="92">
        <v>16719.8</v>
      </c>
      <c r="H181" s="92"/>
      <c r="I181" s="18"/>
      <c r="J181" s="66" t="s">
        <v>284</v>
      </c>
      <c r="K181" s="66"/>
      <c r="L181" s="18"/>
      <c r="M181" s="66" t="s">
        <v>284</v>
      </c>
      <c r="N181" s="66"/>
      <c r="O181" s="18"/>
      <c r="P181" s="92">
        <v>16719.8</v>
      </c>
      <c r="Q181" s="92"/>
      <c r="R181" s="18"/>
    </row>
    <row r="182" spans="1:21" x14ac:dyDescent="0.25">
      <c r="A182" s="12"/>
      <c r="B182" s="78" t="s">
        <v>426</v>
      </c>
      <c r="C182" s="26"/>
      <c r="D182" s="64">
        <v>754.2</v>
      </c>
      <c r="E182" s="64"/>
      <c r="F182" s="26"/>
      <c r="G182" s="64">
        <v>802.5</v>
      </c>
      <c r="H182" s="64"/>
      <c r="I182" s="26"/>
      <c r="J182" s="64" t="s">
        <v>284</v>
      </c>
      <c r="K182" s="64"/>
      <c r="L182" s="26"/>
      <c r="M182" s="64" t="s">
        <v>284</v>
      </c>
      <c r="N182" s="64"/>
      <c r="O182" s="26"/>
      <c r="P182" s="64">
        <v>802.5</v>
      </c>
      <c r="Q182" s="64"/>
      <c r="R182" s="26"/>
    </row>
    <row r="183" spans="1:21" x14ac:dyDescent="0.25">
      <c r="A183" s="12"/>
      <c r="B183" s="77" t="s">
        <v>49</v>
      </c>
      <c r="C183" s="18"/>
      <c r="D183" s="66">
        <v>101.1</v>
      </c>
      <c r="E183" s="66"/>
      <c r="F183" s="18"/>
      <c r="G183" s="66">
        <v>84.3</v>
      </c>
      <c r="H183" s="66"/>
      <c r="I183" s="18"/>
      <c r="J183" s="66" t="s">
        <v>284</v>
      </c>
      <c r="K183" s="66"/>
      <c r="L183" s="18"/>
      <c r="M183" s="66" t="s">
        <v>284</v>
      </c>
      <c r="N183" s="66"/>
      <c r="O183" s="18"/>
      <c r="P183" s="66">
        <v>84.3</v>
      </c>
      <c r="Q183" s="66"/>
      <c r="R183" s="18"/>
    </row>
    <row r="184" spans="1:21" x14ac:dyDescent="0.25">
      <c r="A184" s="12"/>
      <c r="B184" s="78" t="s">
        <v>427</v>
      </c>
      <c r="C184" s="26"/>
      <c r="D184" s="64">
        <v>71.8</v>
      </c>
      <c r="E184" s="64"/>
      <c r="F184" s="26"/>
      <c r="G184" s="64">
        <v>71.8</v>
      </c>
      <c r="H184" s="64"/>
      <c r="I184" s="26"/>
      <c r="J184" s="64" t="s">
        <v>284</v>
      </c>
      <c r="K184" s="64"/>
      <c r="L184" s="26"/>
      <c r="M184" s="64">
        <v>71.8</v>
      </c>
      <c r="N184" s="64"/>
      <c r="O184" s="26"/>
      <c r="P184" s="64" t="s">
        <v>284</v>
      </c>
      <c r="Q184" s="64"/>
      <c r="R184" s="26"/>
    </row>
    <row r="185" spans="1:21" x14ac:dyDescent="0.25">
      <c r="A185" s="12"/>
      <c r="B185" s="48"/>
      <c r="C185" s="18"/>
      <c r="D185" s="62"/>
      <c r="E185" s="62"/>
      <c r="F185" s="18"/>
      <c r="G185" s="62"/>
      <c r="H185" s="62"/>
      <c r="I185" s="18"/>
      <c r="J185" s="62"/>
      <c r="K185" s="62"/>
      <c r="L185" s="18"/>
      <c r="M185" s="62"/>
      <c r="N185" s="62"/>
      <c r="O185" s="18"/>
      <c r="P185" s="62"/>
      <c r="Q185" s="62"/>
      <c r="R185" s="18"/>
    </row>
    <row r="186" spans="1:21" x14ac:dyDescent="0.25">
      <c r="A186" s="12"/>
      <c r="B186" s="74" t="s">
        <v>428</v>
      </c>
      <c r="C186" s="26"/>
      <c r="D186" s="60"/>
      <c r="E186" s="60"/>
      <c r="F186" s="26"/>
      <c r="G186" s="60"/>
      <c r="H186" s="60"/>
      <c r="I186" s="26"/>
      <c r="J186" s="60"/>
      <c r="K186" s="60"/>
      <c r="L186" s="26"/>
      <c r="M186" s="60"/>
      <c r="N186" s="60"/>
      <c r="O186" s="26"/>
      <c r="P186" s="60"/>
      <c r="Q186" s="60"/>
      <c r="R186" s="26"/>
    </row>
    <row r="187" spans="1:21" x14ac:dyDescent="0.25">
      <c r="A187" s="12"/>
      <c r="B187" s="77" t="s">
        <v>101</v>
      </c>
      <c r="C187" s="18"/>
      <c r="D187" s="14" t="s">
        <v>283</v>
      </c>
      <c r="E187" s="90">
        <v>25236.9</v>
      </c>
      <c r="F187" s="18"/>
      <c r="G187" s="14" t="s">
        <v>283</v>
      </c>
      <c r="H187" s="90">
        <v>25240</v>
      </c>
      <c r="I187" s="18"/>
      <c r="J187" s="14" t="s">
        <v>283</v>
      </c>
      <c r="K187" s="32" t="s">
        <v>284</v>
      </c>
      <c r="L187" s="18"/>
      <c r="M187" s="14" t="s">
        <v>283</v>
      </c>
      <c r="N187" s="90">
        <v>24503</v>
      </c>
      <c r="O187" s="18"/>
      <c r="P187" s="14" t="s">
        <v>283</v>
      </c>
      <c r="Q187" s="32">
        <v>737</v>
      </c>
      <c r="R187" s="18"/>
    </row>
    <row r="188" spans="1:21" x14ac:dyDescent="0.25">
      <c r="A188" s="12"/>
      <c r="B188" s="78" t="s">
        <v>105</v>
      </c>
      <c r="C188" s="26"/>
      <c r="D188" s="64">
        <v>2.6</v>
      </c>
      <c r="E188" s="64"/>
      <c r="F188" s="26"/>
      <c r="G188" s="64">
        <v>2.6</v>
      </c>
      <c r="H188" s="64"/>
      <c r="I188" s="26"/>
      <c r="J188" s="64" t="s">
        <v>284</v>
      </c>
      <c r="K188" s="64"/>
      <c r="L188" s="26"/>
      <c r="M188" s="64" t="s">
        <v>284</v>
      </c>
      <c r="N188" s="64"/>
      <c r="O188" s="26"/>
      <c r="P188" s="64">
        <v>2.6</v>
      </c>
      <c r="Q188" s="64"/>
      <c r="R188" s="26"/>
    </row>
    <row r="189" spans="1:21" x14ac:dyDescent="0.25">
      <c r="A189" s="12"/>
      <c r="B189" s="77" t="s">
        <v>61</v>
      </c>
      <c r="C189" s="18"/>
      <c r="D189" s="66">
        <v>719.3</v>
      </c>
      <c r="E189" s="66"/>
      <c r="F189" s="18"/>
      <c r="G189" s="66">
        <v>778.2</v>
      </c>
      <c r="H189" s="66"/>
      <c r="I189" s="18"/>
      <c r="J189" s="66" t="s">
        <v>284</v>
      </c>
      <c r="K189" s="66"/>
      <c r="L189" s="18"/>
      <c r="M189" s="66">
        <v>693.6</v>
      </c>
      <c r="N189" s="66"/>
      <c r="O189" s="18"/>
      <c r="P189" s="66">
        <v>84.6</v>
      </c>
      <c r="Q189" s="66"/>
      <c r="R189" s="18"/>
    </row>
    <row r="190" spans="1:21" x14ac:dyDescent="0.25">
      <c r="A190" s="12"/>
      <c r="B190" s="94"/>
      <c r="C190" s="94"/>
      <c r="D190" s="94"/>
      <c r="E190" s="94"/>
      <c r="F190" s="94"/>
      <c r="G190" s="94"/>
      <c r="H190" s="94"/>
      <c r="I190" s="94"/>
      <c r="J190" s="94"/>
      <c r="K190" s="94"/>
      <c r="L190" s="94"/>
      <c r="M190" s="94"/>
      <c r="N190" s="94"/>
      <c r="O190" s="94"/>
      <c r="P190" s="94"/>
      <c r="Q190" s="94"/>
      <c r="R190" s="94"/>
      <c r="S190" s="94"/>
      <c r="T190" s="94"/>
      <c r="U190" s="94"/>
    </row>
    <row r="191" spans="1:21" ht="15.75" thickBot="1" x14ac:dyDescent="0.3">
      <c r="A191" s="12"/>
      <c r="B191" s="18"/>
      <c r="C191" s="19"/>
      <c r="D191" s="52" t="s">
        <v>429</v>
      </c>
      <c r="E191" s="52"/>
      <c r="F191" s="52"/>
      <c r="G191" s="52"/>
      <c r="H191" s="52"/>
      <c r="I191" s="52"/>
      <c r="J191" s="52"/>
      <c r="K191" s="52"/>
      <c r="L191" s="52"/>
      <c r="M191" s="52"/>
      <c r="N191" s="52"/>
      <c r="O191" s="52"/>
      <c r="P191" s="52"/>
      <c r="Q191" s="52"/>
      <c r="R191" s="19"/>
    </row>
    <row r="192" spans="1:21" ht="15.75" thickBot="1" x14ac:dyDescent="0.3">
      <c r="A192" s="12"/>
      <c r="B192" s="18"/>
      <c r="C192" s="19"/>
      <c r="D192" s="57" t="s">
        <v>416</v>
      </c>
      <c r="E192" s="57"/>
      <c r="F192" s="19"/>
      <c r="G192" s="57" t="s">
        <v>207</v>
      </c>
      <c r="H192" s="57"/>
      <c r="I192" s="19"/>
      <c r="J192" s="88" t="s">
        <v>417</v>
      </c>
      <c r="K192" s="88"/>
      <c r="L192" s="88"/>
      <c r="M192" s="88"/>
      <c r="N192" s="88"/>
      <c r="O192" s="88"/>
      <c r="P192" s="88"/>
      <c r="Q192" s="88"/>
      <c r="R192" s="19"/>
    </row>
    <row r="193" spans="1:18" ht="15.75" thickBot="1" x14ac:dyDescent="0.3">
      <c r="A193" s="12"/>
      <c r="B193" s="86" t="s">
        <v>418</v>
      </c>
      <c r="C193" s="19"/>
      <c r="D193" s="52" t="s">
        <v>419</v>
      </c>
      <c r="E193" s="52"/>
      <c r="F193" s="19"/>
      <c r="G193" s="52" t="s">
        <v>420</v>
      </c>
      <c r="H193" s="52"/>
      <c r="I193" s="19"/>
      <c r="J193" s="88" t="s">
        <v>273</v>
      </c>
      <c r="K193" s="88"/>
      <c r="L193" s="19"/>
      <c r="M193" s="88" t="s">
        <v>277</v>
      </c>
      <c r="N193" s="88"/>
      <c r="O193" s="19"/>
      <c r="P193" s="88" t="s">
        <v>280</v>
      </c>
      <c r="Q193" s="88"/>
      <c r="R193" s="19"/>
    </row>
    <row r="194" spans="1:18" x14ac:dyDescent="0.25">
      <c r="A194" s="12"/>
      <c r="B194" s="74" t="s">
        <v>421</v>
      </c>
      <c r="C194" s="26"/>
      <c r="D194" s="61"/>
      <c r="E194" s="61"/>
      <c r="F194" s="26"/>
      <c r="G194" s="61"/>
      <c r="H194" s="61"/>
      <c r="I194" s="26"/>
      <c r="J194" s="61"/>
      <c r="K194" s="61"/>
      <c r="L194" s="26"/>
      <c r="M194" s="61"/>
      <c r="N194" s="61"/>
      <c r="O194" s="26"/>
      <c r="P194" s="61"/>
      <c r="Q194" s="61"/>
      <c r="R194" s="26"/>
    </row>
    <row r="195" spans="1:18" x14ac:dyDescent="0.25">
      <c r="A195" s="12"/>
      <c r="B195" s="77" t="s">
        <v>29</v>
      </c>
      <c r="C195" s="18"/>
      <c r="D195" s="14" t="s">
        <v>283</v>
      </c>
      <c r="E195" s="32">
        <v>152</v>
      </c>
      <c r="F195" s="18"/>
      <c r="G195" s="14" t="s">
        <v>283</v>
      </c>
      <c r="H195" s="32">
        <v>152</v>
      </c>
      <c r="I195" s="18"/>
      <c r="J195" s="14" t="s">
        <v>283</v>
      </c>
      <c r="K195" s="32">
        <v>152</v>
      </c>
      <c r="L195" s="18"/>
      <c r="M195" s="14" t="s">
        <v>283</v>
      </c>
      <c r="N195" s="32" t="s">
        <v>284</v>
      </c>
      <c r="O195" s="18"/>
      <c r="P195" s="14" t="s">
        <v>283</v>
      </c>
      <c r="Q195" s="32" t="s">
        <v>284</v>
      </c>
      <c r="R195" s="18"/>
    </row>
    <row r="196" spans="1:18" x14ac:dyDescent="0.25">
      <c r="A196" s="12"/>
      <c r="B196" s="78" t="s">
        <v>422</v>
      </c>
      <c r="C196" s="26"/>
      <c r="D196" s="64">
        <v>246.3</v>
      </c>
      <c r="E196" s="64"/>
      <c r="F196" s="26"/>
      <c r="G196" s="64">
        <v>246.3</v>
      </c>
      <c r="H196" s="64"/>
      <c r="I196" s="26"/>
      <c r="J196" s="64">
        <v>246.3</v>
      </c>
      <c r="K196" s="64"/>
      <c r="L196" s="26"/>
      <c r="M196" s="64" t="s">
        <v>284</v>
      </c>
      <c r="N196" s="64"/>
      <c r="O196" s="26"/>
      <c r="P196" s="64" t="s">
        <v>284</v>
      </c>
      <c r="Q196" s="64"/>
      <c r="R196" s="26"/>
    </row>
    <row r="197" spans="1:18" x14ac:dyDescent="0.25">
      <c r="A197" s="12"/>
      <c r="B197" s="77" t="s">
        <v>430</v>
      </c>
      <c r="C197" s="18"/>
      <c r="D197" s="66">
        <v>17.100000000000001</v>
      </c>
      <c r="E197" s="66"/>
      <c r="F197" s="18"/>
      <c r="G197" s="66">
        <v>17.100000000000001</v>
      </c>
      <c r="H197" s="66"/>
      <c r="I197" s="18"/>
      <c r="J197" s="66">
        <v>17.100000000000001</v>
      </c>
      <c r="K197" s="66"/>
      <c r="L197" s="18"/>
      <c r="M197" s="66" t="s">
        <v>284</v>
      </c>
      <c r="N197" s="66"/>
      <c r="O197" s="18"/>
      <c r="P197" s="66" t="s">
        <v>284</v>
      </c>
      <c r="Q197" s="66"/>
      <c r="R197" s="18"/>
    </row>
    <row r="198" spans="1:18" x14ac:dyDescent="0.25">
      <c r="A198" s="12"/>
      <c r="B198" s="78" t="s">
        <v>424</v>
      </c>
      <c r="C198" s="26"/>
      <c r="D198" s="91">
        <v>1398.4</v>
      </c>
      <c r="E198" s="91"/>
      <c r="F198" s="26"/>
      <c r="G198" s="91">
        <v>1446.6</v>
      </c>
      <c r="H198" s="91"/>
      <c r="I198" s="26"/>
      <c r="J198" s="64" t="s">
        <v>284</v>
      </c>
      <c r="K198" s="64"/>
      <c r="L198" s="26"/>
      <c r="M198" s="91">
        <v>1446.6</v>
      </c>
      <c r="N198" s="91"/>
      <c r="O198" s="26"/>
      <c r="P198" s="64" t="s">
        <v>284</v>
      </c>
      <c r="Q198" s="64"/>
      <c r="R198" s="26"/>
    </row>
    <row r="199" spans="1:18" x14ac:dyDescent="0.25">
      <c r="A199" s="12"/>
      <c r="B199" s="77" t="s">
        <v>425</v>
      </c>
      <c r="C199" s="18"/>
      <c r="D199" s="92">
        <v>14540.4</v>
      </c>
      <c r="E199" s="92"/>
      <c r="F199" s="18"/>
      <c r="G199" s="92">
        <v>14988.6</v>
      </c>
      <c r="H199" s="92"/>
      <c r="I199" s="18"/>
      <c r="J199" s="66" t="s">
        <v>284</v>
      </c>
      <c r="K199" s="66"/>
      <c r="L199" s="18"/>
      <c r="M199" s="66" t="s">
        <v>284</v>
      </c>
      <c r="N199" s="66"/>
      <c r="O199" s="18"/>
      <c r="P199" s="92">
        <v>14988.6</v>
      </c>
      <c r="Q199" s="92"/>
      <c r="R199" s="18"/>
    </row>
    <row r="200" spans="1:18" x14ac:dyDescent="0.25">
      <c r="A200" s="12"/>
      <c r="B200" s="78" t="s">
        <v>426</v>
      </c>
      <c r="C200" s="26"/>
      <c r="D200" s="64">
        <v>986.2</v>
      </c>
      <c r="E200" s="64"/>
      <c r="F200" s="26"/>
      <c r="G200" s="91">
        <v>1055</v>
      </c>
      <c r="H200" s="91"/>
      <c r="I200" s="26"/>
      <c r="J200" s="64" t="s">
        <v>284</v>
      </c>
      <c r="K200" s="64"/>
      <c r="L200" s="26"/>
      <c r="M200" s="64" t="s">
        <v>284</v>
      </c>
      <c r="N200" s="64"/>
      <c r="O200" s="26"/>
      <c r="P200" s="91">
        <v>1055</v>
      </c>
      <c r="Q200" s="91"/>
      <c r="R200" s="26"/>
    </row>
    <row r="201" spans="1:18" x14ac:dyDescent="0.25">
      <c r="A201" s="12"/>
      <c r="B201" s="77" t="s">
        <v>49</v>
      </c>
      <c r="C201" s="18"/>
      <c r="D201" s="66">
        <v>150</v>
      </c>
      <c r="E201" s="66"/>
      <c r="F201" s="18"/>
      <c r="G201" s="66">
        <v>123.9</v>
      </c>
      <c r="H201" s="66"/>
      <c r="I201" s="18"/>
      <c r="J201" s="66" t="s">
        <v>284</v>
      </c>
      <c r="K201" s="66"/>
      <c r="L201" s="18"/>
      <c r="M201" s="66" t="s">
        <v>284</v>
      </c>
      <c r="N201" s="66"/>
      <c r="O201" s="18"/>
      <c r="P201" s="66">
        <v>123.9</v>
      </c>
      <c r="Q201" s="66"/>
      <c r="R201" s="18"/>
    </row>
    <row r="202" spans="1:18" x14ac:dyDescent="0.25">
      <c r="A202" s="12"/>
      <c r="B202" s="78" t="s">
        <v>427</v>
      </c>
      <c r="C202" s="26"/>
      <c r="D202" s="64">
        <v>90</v>
      </c>
      <c r="E202" s="64"/>
      <c r="F202" s="26"/>
      <c r="G202" s="64">
        <v>90</v>
      </c>
      <c r="H202" s="64"/>
      <c r="I202" s="26"/>
      <c r="J202" s="64" t="s">
        <v>284</v>
      </c>
      <c r="K202" s="64"/>
      <c r="L202" s="26"/>
      <c r="M202" s="64">
        <v>90</v>
      </c>
      <c r="N202" s="64"/>
      <c r="O202" s="26"/>
      <c r="P202" s="64" t="s">
        <v>284</v>
      </c>
      <c r="Q202" s="64"/>
      <c r="R202" s="26"/>
    </row>
    <row r="203" spans="1:18" x14ac:dyDescent="0.25">
      <c r="A203" s="12"/>
      <c r="B203" s="48"/>
      <c r="C203" s="18"/>
      <c r="D203" s="62"/>
      <c r="E203" s="62"/>
      <c r="F203" s="18"/>
      <c r="G203" s="62"/>
      <c r="H203" s="62"/>
      <c r="I203" s="18"/>
      <c r="J203" s="62"/>
      <c r="K203" s="62"/>
      <c r="L203" s="18"/>
      <c r="M203" s="62"/>
      <c r="N203" s="62"/>
      <c r="O203" s="18"/>
      <c r="P203" s="62"/>
      <c r="Q203" s="62"/>
      <c r="R203" s="18"/>
    </row>
    <row r="204" spans="1:18" x14ac:dyDescent="0.25">
      <c r="A204" s="12"/>
      <c r="B204" s="74" t="s">
        <v>428</v>
      </c>
      <c r="C204" s="26"/>
      <c r="D204" s="60"/>
      <c r="E204" s="60"/>
      <c r="F204" s="26"/>
      <c r="G204" s="60"/>
      <c r="H204" s="60"/>
      <c r="I204" s="26"/>
      <c r="J204" s="60"/>
      <c r="K204" s="60"/>
      <c r="L204" s="26"/>
      <c r="M204" s="60"/>
      <c r="N204" s="60"/>
      <c r="O204" s="26"/>
      <c r="P204" s="60"/>
      <c r="Q204" s="60"/>
      <c r="R204" s="26"/>
    </row>
    <row r="205" spans="1:18" x14ac:dyDescent="0.25">
      <c r="A205" s="12"/>
      <c r="B205" s="77" t="s">
        <v>101</v>
      </c>
      <c r="C205" s="18"/>
      <c r="D205" s="14" t="s">
        <v>283</v>
      </c>
      <c r="E205" s="90">
        <v>23502.400000000001</v>
      </c>
      <c r="F205" s="18"/>
      <c r="G205" s="14" t="s">
        <v>283</v>
      </c>
      <c r="H205" s="90">
        <v>23506.9</v>
      </c>
      <c r="I205" s="18"/>
      <c r="J205" s="14" t="s">
        <v>283</v>
      </c>
      <c r="K205" s="32" t="s">
        <v>284</v>
      </c>
      <c r="L205" s="18"/>
      <c r="M205" s="14" t="s">
        <v>283</v>
      </c>
      <c r="N205" s="90">
        <v>22734.5</v>
      </c>
      <c r="O205" s="18"/>
      <c r="P205" s="14" t="s">
        <v>283</v>
      </c>
      <c r="Q205" s="32">
        <v>772.4</v>
      </c>
      <c r="R205" s="18"/>
    </row>
    <row r="206" spans="1:18" ht="26.25" x14ac:dyDescent="0.25">
      <c r="A206" s="12"/>
      <c r="B206" s="78" t="s">
        <v>102</v>
      </c>
      <c r="C206" s="26"/>
      <c r="D206" s="91">
        <v>1214.2</v>
      </c>
      <c r="E206" s="91"/>
      <c r="F206" s="26"/>
      <c r="G206" s="91">
        <v>1214.2</v>
      </c>
      <c r="H206" s="91"/>
      <c r="I206" s="26"/>
      <c r="J206" s="91">
        <v>1214.2</v>
      </c>
      <c r="K206" s="91"/>
      <c r="L206" s="26"/>
      <c r="M206" s="64" t="s">
        <v>284</v>
      </c>
      <c r="N206" s="64"/>
      <c r="O206" s="26"/>
      <c r="P206" s="64" t="s">
        <v>284</v>
      </c>
      <c r="Q206" s="64"/>
      <c r="R206" s="26"/>
    </row>
    <row r="207" spans="1:18" x14ac:dyDescent="0.25">
      <c r="A207" s="12"/>
      <c r="B207" s="77" t="s">
        <v>105</v>
      </c>
      <c r="C207" s="18"/>
      <c r="D207" s="66">
        <v>209.6</v>
      </c>
      <c r="E207" s="66"/>
      <c r="F207" s="18"/>
      <c r="G207" s="66">
        <v>210.7</v>
      </c>
      <c r="H207" s="66"/>
      <c r="I207" s="18"/>
      <c r="J207" s="62"/>
      <c r="K207" s="62"/>
      <c r="L207" s="18"/>
      <c r="M207" s="66">
        <v>207.6</v>
      </c>
      <c r="N207" s="66"/>
      <c r="O207" s="18"/>
      <c r="P207" s="66">
        <v>3.1</v>
      </c>
      <c r="Q207" s="66"/>
      <c r="R207" s="18"/>
    </row>
    <row r="208" spans="1:18" x14ac:dyDescent="0.25">
      <c r="A208" s="12"/>
      <c r="B208" s="78" t="s">
        <v>61</v>
      </c>
      <c r="C208" s="26"/>
      <c r="D208" s="64">
        <v>706.1</v>
      </c>
      <c r="E208" s="64"/>
      <c r="F208" s="26"/>
      <c r="G208" s="64">
        <v>774.8</v>
      </c>
      <c r="H208" s="64"/>
      <c r="I208" s="26"/>
      <c r="J208" s="64" t="s">
        <v>284</v>
      </c>
      <c r="K208" s="64"/>
      <c r="L208" s="26"/>
      <c r="M208" s="64">
        <v>698.9</v>
      </c>
      <c r="N208" s="64"/>
      <c r="O208" s="26"/>
      <c r="P208" s="64">
        <v>75.900000000000006</v>
      </c>
      <c r="Q208" s="64"/>
      <c r="R208" s="26"/>
    </row>
    <row r="209" spans="1:21" x14ac:dyDescent="0.25">
      <c r="A209" s="12"/>
      <c r="B209" s="96"/>
      <c r="C209" s="96"/>
      <c r="D209" s="96"/>
      <c r="E209" s="96"/>
      <c r="F209" s="96"/>
      <c r="G209" s="96"/>
      <c r="H209" s="96"/>
      <c r="I209" s="96"/>
      <c r="J209" s="96"/>
      <c r="K209" s="96"/>
      <c r="L209" s="96"/>
      <c r="M209" s="96"/>
      <c r="N209" s="96"/>
      <c r="O209" s="96"/>
      <c r="P209" s="96"/>
      <c r="Q209" s="96"/>
      <c r="R209" s="96"/>
      <c r="S209" s="96"/>
      <c r="T209" s="96"/>
      <c r="U209" s="96"/>
    </row>
  </sheetData>
  <mergeCells count="606">
    <mergeCell ref="A170:A209"/>
    <mergeCell ref="B170:U170"/>
    <mergeCell ref="B171:U171"/>
    <mergeCell ref="B172:U172"/>
    <mergeCell ref="B190:U190"/>
    <mergeCell ref="B209:U209"/>
    <mergeCell ref="A150:A169"/>
    <mergeCell ref="B150:U150"/>
    <mergeCell ref="B151:U151"/>
    <mergeCell ref="B152:U152"/>
    <mergeCell ref="B166:U166"/>
    <mergeCell ref="B167:U167"/>
    <mergeCell ref="B168:U168"/>
    <mergeCell ref="B169:U169"/>
    <mergeCell ref="B124:U124"/>
    <mergeCell ref="A125:A149"/>
    <mergeCell ref="B125:U125"/>
    <mergeCell ref="B126:U126"/>
    <mergeCell ref="B127:U127"/>
    <mergeCell ref="B146:U146"/>
    <mergeCell ref="B147:U147"/>
    <mergeCell ref="B148:U148"/>
    <mergeCell ref="B149:U149"/>
    <mergeCell ref="B101:U101"/>
    <mergeCell ref="A102:A124"/>
    <mergeCell ref="B102:U102"/>
    <mergeCell ref="B103:U103"/>
    <mergeCell ref="B104:U104"/>
    <mergeCell ref="B105:U105"/>
    <mergeCell ref="B106:U106"/>
    <mergeCell ref="B121:U121"/>
    <mergeCell ref="B122:U122"/>
    <mergeCell ref="B123:U123"/>
    <mergeCell ref="B95:U95"/>
    <mergeCell ref="B96:U96"/>
    <mergeCell ref="B97:U97"/>
    <mergeCell ref="B98:U98"/>
    <mergeCell ref="B99:U99"/>
    <mergeCell ref="B100:U100"/>
    <mergeCell ref="B48:U48"/>
    <mergeCell ref="B49:U49"/>
    <mergeCell ref="B50:U50"/>
    <mergeCell ref="B51:U51"/>
    <mergeCell ref="B52:U52"/>
    <mergeCell ref="B94:U94"/>
    <mergeCell ref="B4:U4"/>
    <mergeCell ref="B5:U5"/>
    <mergeCell ref="B6:U6"/>
    <mergeCell ref="B45:U45"/>
    <mergeCell ref="B46:U46"/>
    <mergeCell ref="B47:U47"/>
    <mergeCell ref="D208:E208"/>
    <mergeCell ref="G208:H208"/>
    <mergeCell ref="J208:K208"/>
    <mergeCell ref="M208:N208"/>
    <mergeCell ref="P208:Q208"/>
    <mergeCell ref="A1:A2"/>
    <mergeCell ref="B1:U1"/>
    <mergeCell ref="B2:U2"/>
    <mergeCell ref="B3:U3"/>
    <mergeCell ref="A4:A101"/>
    <mergeCell ref="D206:E206"/>
    <mergeCell ref="G206:H206"/>
    <mergeCell ref="J206:K206"/>
    <mergeCell ref="M206:N206"/>
    <mergeCell ref="P206:Q206"/>
    <mergeCell ref="D207:E207"/>
    <mergeCell ref="G207:H207"/>
    <mergeCell ref="J207:K207"/>
    <mergeCell ref="M207:N207"/>
    <mergeCell ref="P207:Q207"/>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4:E194"/>
    <mergeCell ref="G194:H194"/>
    <mergeCell ref="J194:K194"/>
    <mergeCell ref="M194:N194"/>
    <mergeCell ref="P194:Q194"/>
    <mergeCell ref="D196:E196"/>
    <mergeCell ref="G196:H196"/>
    <mergeCell ref="J196:K196"/>
    <mergeCell ref="M196:N196"/>
    <mergeCell ref="P196:Q196"/>
    <mergeCell ref="D191:Q191"/>
    <mergeCell ref="D192:E192"/>
    <mergeCell ref="G192:H192"/>
    <mergeCell ref="J192:Q192"/>
    <mergeCell ref="D193:E193"/>
    <mergeCell ref="G193:H193"/>
    <mergeCell ref="J193:K193"/>
    <mergeCell ref="M193:N193"/>
    <mergeCell ref="P193:Q193"/>
    <mergeCell ref="D188:E188"/>
    <mergeCell ref="G188:H188"/>
    <mergeCell ref="J188:K188"/>
    <mergeCell ref="M188:N188"/>
    <mergeCell ref="P188:Q188"/>
    <mergeCell ref="D189:E189"/>
    <mergeCell ref="G189:H189"/>
    <mergeCell ref="J189:K189"/>
    <mergeCell ref="M189:N189"/>
    <mergeCell ref="P189:Q189"/>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6:E176"/>
    <mergeCell ref="G176:H176"/>
    <mergeCell ref="J176:K176"/>
    <mergeCell ref="M176:N176"/>
    <mergeCell ref="P176:Q176"/>
    <mergeCell ref="D178:E178"/>
    <mergeCell ref="G178:H178"/>
    <mergeCell ref="J178:K178"/>
    <mergeCell ref="M178:N178"/>
    <mergeCell ref="P178:Q178"/>
    <mergeCell ref="D173:Q173"/>
    <mergeCell ref="D174:E174"/>
    <mergeCell ref="G174:H174"/>
    <mergeCell ref="J174:Q174"/>
    <mergeCell ref="D175:E175"/>
    <mergeCell ref="G175:H175"/>
    <mergeCell ref="J175:K175"/>
    <mergeCell ref="M175:N175"/>
    <mergeCell ref="P175:Q175"/>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6:E156"/>
    <mergeCell ref="G156:H156"/>
    <mergeCell ref="J156:K156"/>
    <mergeCell ref="M156:N156"/>
    <mergeCell ref="D158:E158"/>
    <mergeCell ref="G158:H158"/>
    <mergeCell ref="J158:K158"/>
    <mergeCell ref="M158:N158"/>
    <mergeCell ref="J153:N153"/>
    <mergeCell ref="J154:N154"/>
    <mergeCell ref="O153:O154"/>
    <mergeCell ref="D155:E155"/>
    <mergeCell ref="G155:H155"/>
    <mergeCell ref="J155:K155"/>
    <mergeCell ref="M155:N155"/>
    <mergeCell ref="D145:E145"/>
    <mergeCell ref="B153:B154"/>
    <mergeCell ref="C153:C154"/>
    <mergeCell ref="D153:H153"/>
    <mergeCell ref="D154:H154"/>
    <mergeCell ref="I153:I154"/>
    <mergeCell ref="D136:E136"/>
    <mergeCell ref="D139:E139"/>
    <mergeCell ref="D140:E140"/>
    <mergeCell ref="D141:E141"/>
    <mergeCell ref="D142:E142"/>
    <mergeCell ref="D144:E144"/>
    <mergeCell ref="H128:H130"/>
    <mergeCell ref="I128:J130"/>
    <mergeCell ref="K128:K130"/>
    <mergeCell ref="D133:E133"/>
    <mergeCell ref="D134:E134"/>
    <mergeCell ref="D135:E135"/>
    <mergeCell ref="B128:B130"/>
    <mergeCell ref="C128:C130"/>
    <mergeCell ref="D128:E128"/>
    <mergeCell ref="D129:E129"/>
    <mergeCell ref="D130:E130"/>
    <mergeCell ref="F128:F13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S113:T113"/>
    <mergeCell ref="D114:E114"/>
    <mergeCell ref="G114:H114"/>
    <mergeCell ref="J114:K114"/>
    <mergeCell ref="M114:N114"/>
    <mergeCell ref="P114:Q114"/>
    <mergeCell ref="S114:T114"/>
    <mergeCell ref="R109:R111"/>
    <mergeCell ref="S109:T109"/>
    <mergeCell ref="S110:T110"/>
    <mergeCell ref="S111:T111"/>
    <mergeCell ref="U109:U111"/>
    <mergeCell ref="D113:E113"/>
    <mergeCell ref="G113:H113"/>
    <mergeCell ref="J113:K113"/>
    <mergeCell ref="M113:N113"/>
    <mergeCell ref="P113:Q113"/>
    <mergeCell ref="M109:N109"/>
    <mergeCell ref="M110:N110"/>
    <mergeCell ref="M111:N111"/>
    <mergeCell ref="O109:O111"/>
    <mergeCell ref="P109:Q109"/>
    <mergeCell ref="P110:Q110"/>
    <mergeCell ref="P111:Q111"/>
    <mergeCell ref="G111:H111"/>
    <mergeCell ref="I109:I111"/>
    <mergeCell ref="J109:K109"/>
    <mergeCell ref="J110:K110"/>
    <mergeCell ref="J111:K111"/>
    <mergeCell ref="L109:L111"/>
    <mergeCell ref="M108:T108"/>
    <mergeCell ref="U107:U108"/>
    <mergeCell ref="B109:B111"/>
    <mergeCell ref="C109:C111"/>
    <mergeCell ref="D109:E109"/>
    <mergeCell ref="D110:E110"/>
    <mergeCell ref="D111:E111"/>
    <mergeCell ref="F109:F111"/>
    <mergeCell ref="G109:H109"/>
    <mergeCell ref="G110:H110"/>
    <mergeCell ref="D92:E92"/>
    <mergeCell ref="G92:H92"/>
    <mergeCell ref="J92:K92"/>
    <mergeCell ref="M92:N92"/>
    <mergeCell ref="B107:B108"/>
    <mergeCell ref="C107:C108"/>
    <mergeCell ref="D107:K107"/>
    <mergeCell ref="D108:K108"/>
    <mergeCell ref="L107:L108"/>
    <mergeCell ref="M107:T107"/>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7:E77"/>
    <mergeCell ref="G77:H77"/>
    <mergeCell ref="J77:K77"/>
    <mergeCell ref="M77:N77"/>
    <mergeCell ref="D79:E79"/>
    <mergeCell ref="G79:H79"/>
    <mergeCell ref="J79:K79"/>
    <mergeCell ref="M79:N79"/>
    <mergeCell ref="D75:E75"/>
    <mergeCell ref="G75:H75"/>
    <mergeCell ref="J75:K75"/>
    <mergeCell ref="M75:N75"/>
    <mergeCell ref="D76:E76"/>
    <mergeCell ref="G76:H76"/>
    <mergeCell ref="J76:K76"/>
    <mergeCell ref="M76:N76"/>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8:E58"/>
    <mergeCell ref="G58:H58"/>
    <mergeCell ref="J58:K58"/>
    <mergeCell ref="M58:N58"/>
    <mergeCell ref="D59:E59"/>
    <mergeCell ref="G59:H59"/>
    <mergeCell ref="J59:K59"/>
    <mergeCell ref="M59:N59"/>
    <mergeCell ref="L54:L57"/>
    <mergeCell ref="M54:N54"/>
    <mergeCell ref="M55:N55"/>
    <mergeCell ref="M56:N56"/>
    <mergeCell ref="M57:N57"/>
    <mergeCell ref="O54:O57"/>
    <mergeCell ref="G55:H55"/>
    <mergeCell ref="G56:H56"/>
    <mergeCell ref="G57:H57"/>
    <mergeCell ref="I54:I57"/>
    <mergeCell ref="J54:K54"/>
    <mergeCell ref="J55:K55"/>
    <mergeCell ref="J56:K56"/>
    <mergeCell ref="J57:K57"/>
    <mergeCell ref="D53:E53"/>
    <mergeCell ref="G53:N53"/>
    <mergeCell ref="B54:B57"/>
    <mergeCell ref="C54:C57"/>
    <mergeCell ref="D54:E54"/>
    <mergeCell ref="D55:E55"/>
    <mergeCell ref="D56:E56"/>
    <mergeCell ref="D57:E57"/>
    <mergeCell ref="F54:F57"/>
    <mergeCell ref="G54:H54"/>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E7"/>
    <mergeCell ref="G7:N7"/>
    <mergeCell ref="B8:B11"/>
    <mergeCell ref="C8:C11"/>
    <mergeCell ref="D8:E8"/>
    <mergeCell ref="D9:E9"/>
    <mergeCell ref="D10:E10"/>
    <mergeCell ref="D11:E11"/>
    <mergeCell ref="F8:F11"/>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x14ac:dyDescent="0.25"/>
  <cols>
    <col min="1" max="2" width="36.5703125" bestFit="1" customWidth="1"/>
    <col min="3" max="3" width="11.7109375" customWidth="1"/>
    <col min="4" max="4" width="2.140625" customWidth="1"/>
    <col min="5" max="5" width="10.140625" customWidth="1"/>
    <col min="6" max="6" width="1.85546875" customWidth="1"/>
    <col min="7" max="7" width="2.140625" customWidth="1"/>
    <col min="8" max="8" width="10.140625" customWidth="1"/>
    <col min="9" max="9" width="1.85546875" customWidth="1"/>
    <col min="10" max="10" width="2.140625" customWidth="1"/>
    <col min="11" max="11" width="10.140625" customWidth="1"/>
    <col min="12" max="12" width="1.85546875" customWidth="1"/>
    <col min="13" max="13" width="2.140625" customWidth="1"/>
    <col min="14" max="14" width="10.140625" customWidth="1"/>
    <col min="15" max="15" width="1.85546875" customWidth="1"/>
    <col min="16" max="16" width="2.140625" customWidth="1"/>
    <col min="17" max="17" width="10.140625" customWidth="1"/>
    <col min="18" max="18" width="11.7109375" customWidth="1"/>
    <col min="19" max="19" width="2.140625" customWidth="1"/>
    <col min="20" max="20" width="7.140625" customWidth="1"/>
    <col min="21" max="21" width="11.7109375" customWidth="1"/>
  </cols>
  <sheetData>
    <row r="1" spans="1:21" ht="15" customHeight="1" x14ac:dyDescent="0.25">
      <c r="A1" s="7" t="s">
        <v>11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131</v>
      </c>
      <c r="B4" s="11" t="s">
        <v>4</v>
      </c>
      <c r="C4" s="11"/>
      <c r="D4" s="11"/>
      <c r="E4" s="11"/>
      <c r="F4" s="11"/>
      <c r="G4" s="11"/>
      <c r="H4" s="11"/>
      <c r="I4" s="11"/>
      <c r="J4" s="11"/>
      <c r="K4" s="11"/>
      <c r="L4" s="11"/>
      <c r="M4" s="11"/>
      <c r="N4" s="11"/>
      <c r="O4" s="11"/>
      <c r="P4" s="11"/>
      <c r="Q4" s="11"/>
      <c r="R4" s="11"/>
      <c r="S4" s="11"/>
      <c r="T4" s="11"/>
      <c r="U4" s="11"/>
    </row>
    <row r="5" spans="1:21" x14ac:dyDescent="0.25">
      <c r="A5" s="12"/>
      <c r="B5" s="94"/>
      <c r="C5" s="94"/>
      <c r="D5" s="94"/>
      <c r="E5" s="94"/>
      <c r="F5" s="94"/>
      <c r="G5" s="94"/>
      <c r="H5" s="94"/>
      <c r="I5" s="94"/>
      <c r="J5" s="94"/>
      <c r="K5" s="94"/>
      <c r="L5" s="94"/>
      <c r="M5" s="94"/>
      <c r="N5" s="94"/>
      <c r="O5" s="94"/>
      <c r="P5" s="94"/>
      <c r="Q5" s="94"/>
      <c r="R5" s="94"/>
      <c r="S5" s="94"/>
      <c r="T5" s="94"/>
      <c r="U5" s="94"/>
    </row>
    <row r="6" spans="1:21" x14ac:dyDescent="0.25">
      <c r="A6" s="12"/>
      <c r="B6" s="94"/>
      <c r="C6" s="94"/>
      <c r="D6" s="94"/>
      <c r="E6" s="94"/>
      <c r="F6" s="94"/>
      <c r="G6" s="94"/>
      <c r="H6" s="94"/>
      <c r="I6" s="94"/>
      <c r="J6" s="94"/>
      <c r="K6" s="94"/>
      <c r="L6" s="94"/>
      <c r="M6" s="94"/>
      <c r="N6" s="94"/>
      <c r="O6" s="94"/>
      <c r="P6" s="94"/>
      <c r="Q6" s="94"/>
      <c r="R6" s="94"/>
      <c r="S6" s="94"/>
      <c r="T6" s="94"/>
      <c r="U6" s="94"/>
    </row>
    <row r="7" spans="1:21" x14ac:dyDescent="0.25">
      <c r="A7" s="12"/>
      <c r="B7" s="18"/>
      <c r="C7" s="19"/>
      <c r="D7" s="51"/>
      <c r="E7" s="51"/>
      <c r="F7" s="19"/>
      <c r="G7" s="55" t="s">
        <v>446</v>
      </c>
      <c r="H7" s="55"/>
      <c r="I7" s="19"/>
      <c r="J7" s="55" t="s">
        <v>446</v>
      </c>
      <c r="K7" s="55"/>
      <c r="L7" s="19"/>
      <c r="M7" s="51"/>
      <c r="N7" s="51"/>
      <c r="O7" s="19"/>
    </row>
    <row r="8" spans="1:21" x14ac:dyDescent="0.25">
      <c r="A8" s="12"/>
      <c r="B8" s="18"/>
      <c r="C8" s="19"/>
      <c r="D8" s="55" t="s">
        <v>447</v>
      </c>
      <c r="E8" s="55"/>
      <c r="F8" s="19"/>
      <c r="G8" s="55" t="s">
        <v>448</v>
      </c>
      <c r="H8" s="55"/>
      <c r="I8" s="19"/>
      <c r="J8" s="55" t="s">
        <v>448</v>
      </c>
      <c r="K8" s="55"/>
      <c r="L8" s="19"/>
      <c r="M8" s="51"/>
      <c r="N8" s="51"/>
      <c r="O8" s="19"/>
    </row>
    <row r="9" spans="1:21" ht="15.75" thickBot="1" x14ac:dyDescent="0.3">
      <c r="A9" s="12"/>
      <c r="B9" s="86" t="s">
        <v>268</v>
      </c>
      <c r="C9" s="19"/>
      <c r="D9" s="52" t="s">
        <v>449</v>
      </c>
      <c r="E9" s="52"/>
      <c r="F9" s="19"/>
      <c r="G9" s="52" t="s">
        <v>450</v>
      </c>
      <c r="H9" s="52"/>
      <c r="I9" s="19"/>
      <c r="J9" s="52" t="s">
        <v>451</v>
      </c>
      <c r="K9" s="52"/>
      <c r="L9" s="19"/>
      <c r="M9" s="52" t="s">
        <v>420</v>
      </c>
      <c r="N9" s="52"/>
      <c r="O9" s="19"/>
    </row>
    <row r="10" spans="1:21" x14ac:dyDescent="0.25">
      <c r="A10" s="12"/>
      <c r="B10" s="25" t="s">
        <v>452</v>
      </c>
      <c r="C10" s="26"/>
      <c r="D10" s="61"/>
      <c r="E10" s="61"/>
      <c r="F10" s="26"/>
      <c r="G10" s="61"/>
      <c r="H10" s="61"/>
      <c r="I10" s="26"/>
      <c r="J10" s="61"/>
      <c r="K10" s="61"/>
      <c r="L10" s="26"/>
      <c r="M10" s="61"/>
      <c r="N10" s="61"/>
      <c r="O10" s="26"/>
    </row>
    <row r="11" spans="1:21" x14ac:dyDescent="0.25">
      <c r="A11" s="12"/>
      <c r="B11" s="28" t="s">
        <v>154</v>
      </c>
      <c r="C11" s="18"/>
      <c r="D11" s="62"/>
      <c r="E11" s="62"/>
      <c r="F11" s="18"/>
      <c r="G11" s="62"/>
      <c r="H11" s="62"/>
      <c r="I11" s="18"/>
      <c r="J11" s="62"/>
      <c r="K11" s="62"/>
      <c r="L11" s="18"/>
      <c r="M11" s="62"/>
      <c r="N11" s="62"/>
      <c r="O11" s="18"/>
    </row>
    <row r="12" spans="1:21" x14ac:dyDescent="0.25">
      <c r="A12" s="12"/>
      <c r="B12" s="30" t="s">
        <v>282</v>
      </c>
      <c r="C12" s="26"/>
      <c r="D12" s="43" t="s">
        <v>283</v>
      </c>
      <c r="E12" s="34">
        <v>35400</v>
      </c>
      <c r="F12" s="26"/>
      <c r="G12" s="43" t="s">
        <v>283</v>
      </c>
      <c r="H12" s="35">
        <v>25</v>
      </c>
      <c r="I12" s="26"/>
      <c r="J12" s="43" t="s">
        <v>283</v>
      </c>
      <c r="K12" s="35" t="s">
        <v>284</v>
      </c>
      <c r="L12" s="26"/>
      <c r="M12" s="43" t="s">
        <v>283</v>
      </c>
      <c r="N12" s="34">
        <v>35425</v>
      </c>
      <c r="O12" s="26"/>
    </row>
    <row r="13" spans="1:21" x14ac:dyDescent="0.25">
      <c r="A13" s="12"/>
      <c r="B13" s="36" t="s">
        <v>285</v>
      </c>
      <c r="C13" s="18"/>
      <c r="D13" s="65">
        <v>1007019</v>
      </c>
      <c r="E13" s="65"/>
      <c r="F13" s="18"/>
      <c r="G13" s="65">
        <v>1078</v>
      </c>
      <c r="H13" s="65"/>
      <c r="I13" s="18"/>
      <c r="J13" s="66" t="s">
        <v>453</v>
      </c>
      <c r="K13" s="66"/>
      <c r="L13" s="14" t="s">
        <v>330</v>
      </c>
      <c r="M13" s="65">
        <v>1002447</v>
      </c>
      <c r="N13" s="65"/>
      <c r="O13" s="18"/>
    </row>
    <row r="14" spans="1:21" x14ac:dyDescent="0.25">
      <c r="A14" s="12"/>
      <c r="B14" s="30" t="s">
        <v>286</v>
      </c>
      <c r="C14" s="26"/>
      <c r="D14" s="63">
        <v>192345</v>
      </c>
      <c r="E14" s="63"/>
      <c r="F14" s="26"/>
      <c r="G14" s="63">
        <v>7054</v>
      </c>
      <c r="H14" s="63"/>
      <c r="I14" s="26"/>
      <c r="J14" s="64" t="s">
        <v>454</v>
      </c>
      <c r="K14" s="64"/>
      <c r="L14" s="43" t="s">
        <v>330</v>
      </c>
      <c r="M14" s="63">
        <v>197173</v>
      </c>
      <c r="N14" s="63"/>
      <c r="O14" s="26"/>
    </row>
    <row r="15" spans="1:21" x14ac:dyDescent="0.25">
      <c r="A15" s="12"/>
      <c r="B15" s="36" t="s">
        <v>287</v>
      </c>
      <c r="C15" s="18"/>
      <c r="D15" s="65">
        <v>4773336</v>
      </c>
      <c r="E15" s="65"/>
      <c r="F15" s="18"/>
      <c r="G15" s="65">
        <v>40818</v>
      </c>
      <c r="H15" s="65"/>
      <c r="I15" s="18"/>
      <c r="J15" s="66" t="s">
        <v>455</v>
      </c>
      <c r="K15" s="66"/>
      <c r="L15" s="14" t="s">
        <v>330</v>
      </c>
      <c r="M15" s="65">
        <v>4742584</v>
      </c>
      <c r="N15" s="65"/>
      <c r="O15" s="18"/>
    </row>
    <row r="16" spans="1:21" x14ac:dyDescent="0.25">
      <c r="A16" s="12"/>
      <c r="B16" s="30" t="s">
        <v>288</v>
      </c>
      <c r="C16" s="26"/>
      <c r="D16" s="63">
        <v>44484</v>
      </c>
      <c r="E16" s="63"/>
      <c r="F16" s="26"/>
      <c r="G16" s="64">
        <v>213</v>
      </c>
      <c r="H16" s="64"/>
      <c r="I16" s="26"/>
      <c r="J16" s="64" t="s">
        <v>456</v>
      </c>
      <c r="K16" s="64"/>
      <c r="L16" s="43" t="s">
        <v>330</v>
      </c>
      <c r="M16" s="63">
        <v>43312</v>
      </c>
      <c r="N16" s="63"/>
      <c r="O16" s="26"/>
    </row>
    <row r="17" spans="1:15" x14ac:dyDescent="0.25">
      <c r="A17" s="12"/>
      <c r="B17" s="36" t="s">
        <v>289</v>
      </c>
      <c r="C17" s="18"/>
      <c r="D17" s="65">
        <v>466633</v>
      </c>
      <c r="E17" s="65"/>
      <c r="F17" s="18"/>
      <c r="G17" s="65">
        <v>10490</v>
      </c>
      <c r="H17" s="65"/>
      <c r="I17" s="18"/>
      <c r="J17" s="66" t="s">
        <v>457</v>
      </c>
      <c r="K17" s="66"/>
      <c r="L17" s="14" t="s">
        <v>330</v>
      </c>
      <c r="M17" s="65">
        <v>475786</v>
      </c>
      <c r="N17" s="65"/>
      <c r="O17" s="18"/>
    </row>
    <row r="18" spans="1:15" ht="15.75" thickBot="1" x14ac:dyDescent="0.3">
      <c r="A18" s="12"/>
      <c r="B18" s="30" t="s">
        <v>290</v>
      </c>
      <c r="C18" s="26"/>
      <c r="D18" s="67">
        <v>393377</v>
      </c>
      <c r="E18" s="67"/>
      <c r="F18" s="26"/>
      <c r="G18" s="67">
        <v>5220</v>
      </c>
      <c r="H18" s="67"/>
      <c r="I18" s="26"/>
      <c r="J18" s="68" t="s">
        <v>458</v>
      </c>
      <c r="K18" s="68"/>
      <c r="L18" s="43" t="s">
        <v>330</v>
      </c>
      <c r="M18" s="67">
        <v>392356</v>
      </c>
      <c r="N18" s="67"/>
      <c r="O18" s="26"/>
    </row>
    <row r="19" spans="1:15" x14ac:dyDescent="0.25">
      <c r="A19" s="12"/>
      <c r="B19" s="17" t="s">
        <v>459</v>
      </c>
      <c r="C19" s="18"/>
      <c r="D19" s="101">
        <v>6912594</v>
      </c>
      <c r="E19" s="101"/>
      <c r="F19" s="18"/>
      <c r="G19" s="101">
        <v>64898</v>
      </c>
      <c r="H19" s="101"/>
      <c r="I19" s="18"/>
      <c r="J19" s="102" t="s">
        <v>460</v>
      </c>
      <c r="K19" s="102"/>
      <c r="L19" s="14" t="s">
        <v>330</v>
      </c>
      <c r="M19" s="101">
        <v>6889083</v>
      </c>
      <c r="N19" s="101"/>
      <c r="O19" s="18"/>
    </row>
    <row r="20" spans="1:15" ht="15.75" thickBot="1" x14ac:dyDescent="0.3">
      <c r="A20" s="12"/>
      <c r="B20" s="30" t="s">
        <v>291</v>
      </c>
      <c r="C20" s="26"/>
      <c r="D20" s="68">
        <v>337</v>
      </c>
      <c r="E20" s="68"/>
      <c r="F20" s="26"/>
      <c r="G20" s="67">
        <v>5710</v>
      </c>
      <c r="H20" s="67"/>
      <c r="I20" s="26"/>
      <c r="J20" s="68" t="s">
        <v>284</v>
      </c>
      <c r="K20" s="68"/>
      <c r="L20" s="26"/>
      <c r="M20" s="67">
        <v>6047</v>
      </c>
      <c r="N20" s="67"/>
      <c r="O20" s="26"/>
    </row>
    <row r="21" spans="1:15" ht="15.75" thickBot="1" x14ac:dyDescent="0.3">
      <c r="A21" s="12"/>
      <c r="B21" s="17" t="s">
        <v>461</v>
      </c>
      <c r="C21" s="18"/>
      <c r="D21" s="40" t="s">
        <v>283</v>
      </c>
      <c r="E21" s="41">
        <v>6912931</v>
      </c>
      <c r="F21" s="18"/>
      <c r="G21" s="40" t="s">
        <v>283</v>
      </c>
      <c r="H21" s="41">
        <v>70608</v>
      </c>
      <c r="I21" s="18"/>
      <c r="J21" s="40" t="s">
        <v>283</v>
      </c>
      <c r="K21" s="73" t="s">
        <v>460</v>
      </c>
      <c r="L21" s="14" t="s">
        <v>330</v>
      </c>
      <c r="M21" s="40" t="s">
        <v>283</v>
      </c>
      <c r="N21" s="41">
        <v>6895130</v>
      </c>
      <c r="O21" s="18"/>
    </row>
    <row r="22" spans="1:15" ht="15.75" thickTop="1" x14ac:dyDescent="0.25">
      <c r="A22" s="12"/>
      <c r="B22" s="42"/>
      <c r="C22" s="26"/>
      <c r="D22" s="69"/>
      <c r="E22" s="69"/>
      <c r="F22" s="26"/>
      <c r="G22" s="69"/>
      <c r="H22" s="69"/>
      <c r="I22" s="26"/>
      <c r="J22" s="69"/>
      <c r="K22" s="69"/>
      <c r="L22" s="26"/>
      <c r="M22" s="69"/>
      <c r="N22" s="69"/>
      <c r="O22" s="26"/>
    </row>
    <row r="23" spans="1:15" x14ac:dyDescent="0.25">
      <c r="A23" s="12"/>
      <c r="B23" s="28" t="s">
        <v>462</v>
      </c>
      <c r="C23" s="18"/>
      <c r="D23" s="62"/>
      <c r="E23" s="62"/>
      <c r="F23" s="18"/>
      <c r="G23" s="62"/>
      <c r="H23" s="62"/>
      <c r="I23" s="18"/>
      <c r="J23" s="62"/>
      <c r="K23" s="62"/>
      <c r="L23" s="18"/>
      <c r="M23" s="62"/>
      <c r="N23" s="62"/>
      <c r="O23" s="18"/>
    </row>
    <row r="24" spans="1:15" x14ac:dyDescent="0.25">
      <c r="A24" s="12"/>
      <c r="B24" s="30" t="s">
        <v>285</v>
      </c>
      <c r="C24" s="26"/>
      <c r="D24" s="43" t="s">
        <v>283</v>
      </c>
      <c r="E24" s="34">
        <v>140020</v>
      </c>
      <c r="F24" s="26"/>
      <c r="G24" s="43" t="s">
        <v>283</v>
      </c>
      <c r="H24" s="35">
        <v>182</v>
      </c>
      <c r="I24" s="26"/>
      <c r="J24" s="43" t="s">
        <v>283</v>
      </c>
      <c r="K24" s="35" t="s">
        <v>463</v>
      </c>
      <c r="L24" s="43" t="s">
        <v>330</v>
      </c>
      <c r="M24" s="43" t="s">
        <v>283</v>
      </c>
      <c r="N24" s="34">
        <v>135897</v>
      </c>
      <c r="O24" s="26"/>
    </row>
    <row r="25" spans="1:15" x14ac:dyDescent="0.25">
      <c r="A25" s="12"/>
      <c r="B25" s="36" t="s">
        <v>286</v>
      </c>
      <c r="C25" s="18"/>
      <c r="D25" s="65">
        <v>359952</v>
      </c>
      <c r="E25" s="65"/>
      <c r="F25" s="18"/>
      <c r="G25" s="65">
        <v>1187</v>
      </c>
      <c r="H25" s="65"/>
      <c r="I25" s="18"/>
      <c r="J25" s="66" t="s">
        <v>464</v>
      </c>
      <c r="K25" s="66"/>
      <c r="L25" s="14" t="s">
        <v>330</v>
      </c>
      <c r="M25" s="65">
        <v>351386</v>
      </c>
      <c r="N25" s="65"/>
      <c r="O25" s="18"/>
    </row>
    <row r="26" spans="1:15" x14ac:dyDescent="0.25">
      <c r="A26" s="12"/>
      <c r="B26" s="30" t="s">
        <v>287</v>
      </c>
      <c r="C26" s="26"/>
      <c r="D26" s="63">
        <v>849600</v>
      </c>
      <c r="E26" s="63"/>
      <c r="F26" s="26"/>
      <c r="G26" s="63">
        <v>3567</v>
      </c>
      <c r="H26" s="63"/>
      <c r="I26" s="26"/>
      <c r="J26" s="64" t="s">
        <v>465</v>
      </c>
      <c r="K26" s="64"/>
      <c r="L26" s="43" t="s">
        <v>330</v>
      </c>
      <c r="M26" s="63">
        <v>835009</v>
      </c>
      <c r="N26" s="63"/>
      <c r="O26" s="26"/>
    </row>
    <row r="27" spans="1:15" ht="15.75" thickBot="1" x14ac:dyDescent="0.3">
      <c r="A27" s="12"/>
      <c r="B27" s="36" t="s">
        <v>289</v>
      </c>
      <c r="C27" s="18"/>
      <c r="D27" s="103">
        <v>299948</v>
      </c>
      <c r="E27" s="103"/>
      <c r="F27" s="18"/>
      <c r="G27" s="70">
        <v>660</v>
      </c>
      <c r="H27" s="70"/>
      <c r="I27" s="18"/>
      <c r="J27" s="70" t="s">
        <v>466</v>
      </c>
      <c r="K27" s="70"/>
      <c r="L27" s="14" t="s">
        <v>330</v>
      </c>
      <c r="M27" s="103">
        <v>285782</v>
      </c>
      <c r="N27" s="103"/>
      <c r="O27" s="18"/>
    </row>
    <row r="28" spans="1:15" ht="15.75" thickBot="1" x14ac:dyDescent="0.3">
      <c r="A28" s="12"/>
      <c r="B28" s="33" t="s">
        <v>467</v>
      </c>
      <c r="C28" s="26"/>
      <c r="D28" s="46" t="s">
        <v>283</v>
      </c>
      <c r="E28" s="47">
        <v>1649520</v>
      </c>
      <c r="F28" s="26"/>
      <c r="G28" s="46" t="s">
        <v>283</v>
      </c>
      <c r="H28" s="47">
        <v>5596</v>
      </c>
      <c r="I28" s="26"/>
      <c r="J28" s="46" t="s">
        <v>283</v>
      </c>
      <c r="K28" s="50" t="s">
        <v>468</v>
      </c>
      <c r="L28" s="43" t="s">
        <v>330</v>
      </c>
      <c r="M28" s="46" t="s">
        <v>283</v>
      </c>
      <c r="N28" s="47">
        <v>1608074</v>
      </c>
      <c r="O28" s="26"/>
    </row>
    <row r="29" spans="1:15" ht="15.75" thickTop="1" x14ac:dyDescent="0.25">
      <c r="A29" s="12"/>
      <c r="B29" s="48"/>
      <c r="C29" s="18"/>
      <c r="D29" s="71"/>
      <c r="E29" s="71"/>
      <c r="F29" s="18"/>
      <c r="G29" s="71"/>
      <c r="H29" s="71"/>
      <c r="I29" s="18"/>
      <c r="J29" s="71"/>
      <c r="K29" s="71"/>
      <c r="L29" s="18"/>
      <c r="M29" s="71"/>
      <c r="N29" s="71"/>
      <c r="O29" s="18"/>
    </row>
    <row r="30" spans="1:15" x14ac:dyDescent="0.25">
      <c r="A30" s="12"/>
      <c r="B30" s="25" t="s">
        <v>469</v>
      </c>
      <c r="C30" s="26"/>
      <c r="D30" s="60"/>
      <c r="E30" s="60"/>
      <c r="F30" s="26"/>
      <c r="G30" s="60"/>
      <c r="H30" s="60"/>
      <c r="I30" s="26"/>
      <c r="J30" s="60"/>
      <c r="K30" s="60"/>
      <c r="L30" s="26"/>
      <c r="M30" s="60"/>
      <c r="N30" s="60"/>
      <c r="O30" s="26"/>
    </row>
    <row r="31" spans="1:15" x14ac:dyDescent="0.25">
      <c r="A31" s="12"/>
      <c r="B31" s="28" t="s">
        <v>154</v>
      </c>
      <c r="C31" s="18"/>
      <c r="D31" s="62"/>
      <c r="E31" s="62"/>
      <c r="F31" s="18"/>
      <c r="G31" s="62"/>
      <c r="H31" s="62"/>
      <c r="I31" s="18"/>
      <c r="J31" s="62"/>
      <c r="K31" s="62"/>
      <c r="L31" s="18"/>
      <c r="M31" s="62"/>
      <c r="N31" s="62"/>
      <c r="O31" s="18"/>
    </row>
    <row r="32" spans="1:15" x14ac:dyDescent="0.25">
      <c r="A32" s="12"/>
      <c r="B32" s="30" t="s">
        <v>282</v>
      </c>
      <c r="C32" s="26"/>
      <c r="D32" s="43" t="s">
        <v>283</v>
      </c>
      <c r="E32" s="34">
        <v>20393</v>
      </c>
      <c r="F32" s="26"/>
      <c r="G32" s="43" t="s">
        <v>283</v>
      </c>
      <c r="H32" s="35">
        <v>7</v>
      </c>
      <c r="I32" s="26"/>
      <c r="J32" s="43" t="s">
        <v>283</v>
      </c>
      <c r="K32" s="35" t="s">
        <v>470</v>
      </c>
      <c r="L32" s="43" t="s">
        <v>330</v>
      </c>
      <c r="M32" s="43" t="s">
        <v>283</v>
      </c>
      <c r="N32" s="34">
        <v>20397</v>
      </c>
      <c r="O32" s="26"/>
    </row>
    <row r="33" spans="1:15" x14ac:dyDescent="0.25">
      <c r="A33" s="12"/>
      <c r="B33" s="36" t="s">
        <v>285</v>
      </c>
      <c r="C33" s="18"/>
      <c r="D33" s="65">
        <v>2344374</v>
      </c>
      <c r="E33" s="65"/>
      <c r="F33" s="18"/>
      <c r="G33" s="65">
        <v>5031</v>
      </c>
      <c r="H33" s="65"/>
      <c r="I33" s="18"/>
      <c r="J33" s="66" t="s">
        <v>471</v>
      </c>
      <c r="K33" s="66"/>
      <c r="L33" s="14" t="s">
        <v>330</v>
      </c>
      <c r="M33" s="65">
        <v>2349202</v>
      </c>
      <c r="N33" s="65"/>
      <c r="O33" s="18"/>
    </row>
    <row r="34" spans="1:15" x14ac:dyDescent="0.25">
      <c r="A34" s="12"/>
      <c r="B34" s="30" t="s">
        <v>286</v>
      </c>
      <c r="C34" s="26"/>
      <c r="D34" s="63">
        <v>653428</v>
      </c>
      <c r="E34" s="63"/>
      <c r="F34" s="26"/>
      <c r="G34" s="63">
        <v>39673</v>
      </c>
      <c r="H34" s="63"/>
      <c r="I34" s="26"/>
      <c r="J34" s="64" t="s">
        <v>472</v>
      </c>
      <c r="K34" s="64"/>
      <c r="L34" s="43" t="s">
        <v>330</v>
      </c>
      <c r="M34" s="63">
        <v>693032</v>
      </c>
      <c r="N34" s="63"/>
      <c r="O34" s="26"/>
    </row>
    <row r="35" spans="1:15" x14ac:dyDescent="0.25">
      <c r="A35" s="12"/>
      <c r="B35" s="36" t="s">
        <v>287</v>
      </c>
      <c r="C35" s="18"/>
      <c r="D35" s="65">
        <v>5233126</v>
      </c>
      <c r="E35" s="65"/>
      <c r="F35" s="18"/>
      <c r="G35" s="65">
        <v>91165</v>
      </c>
      <c r="H35" s="65"/>
      <c r="I35" s="18"/>
      <c r="J35" s="66" t="s">
        <v>473</v>
      </c>
      <c r="K35" s="66"/>
      <c r="L35" s="14" t="s">
        <v>330</v>
      </c>
      <c r="M35" s="65">
        <v>5318253</v>
      </c>
      <c r="N35" s="65"/>
      <c r="O35" s="18"/>
    </row>
    <row r="36" spans="1:15" x14ac:dyDescent="0.25">
      <c r="A36" s="12"/>
      <c r="B36" s="30" t="s">
        <v>288</v>
      </c>
      <c r="C36" s="26"/>
      <c r="D36" s="63">
        <v>62975</v>
      </c>
      <c r="E36" s="63"/>
      <c r="F36" s="26"/>
      <c r="G36" s="64">
        <v>662</v>
      </c>
      <c r="H36" s="64"/>
      <c r="I36" s="26"/>
      <c r="J36" s="64" t="s">
        <v>474</v>
      </c>
      <c r="K36" s="64"/>
      <c r="L36" s="43" t="s">
        <v>330</v>
      </c>
      <c r="M36" s="63">
        <v>61513</v>
      </c>
      <c r="N36" s="63"/>
      <c r="O36" s="26"/>
    </row>
    <row r="37" spans="1:15" x14ac:dyDescent="0.25">
      <c r="A37" s="12"/>
      <c r="B37" s="36" t="s">
        <v>289</v>
      </c>
      <c r="C37" s="18"/>
      <c r="D37" s="65">
        <v>437266</v>
      </c>
      <c r="E37" s="65"/>
      <c r="F37" s="18"/>
      <c r="G37" s="65">
        <v>17447</v>
      </c>
      <c r="H37" s="65"/>
      <c r="I37" s="18"/>
      <c r="J37" s="66" t="s">
        <v>475</v>
      </c>
      <c r="K37" s="66"/>
      <c r="L37" s="14" t="s">
        <v>330</v>
      </c>
      <c r="M37" s="65">
        <v>454474</v>
      </c>
      <c r="N37" s="65"/>
      <c r="O37" s="18"/>
    </row>
    <row r="38" spans="1:15" ht="15.75" thickBot="1" x14ac:dyDescent="0.3">
      <c r="A38" s="12"/>
      <c r="B38" s="30" t="s">
        <v>290</v>
      </c>
      <c r="C38" s="26"/>
      <c r="D38" s="67">
        <v>305340</v>
      </c>
      <c r="E38" s="67"/>
      <c r="F38" s="26"/>
      <c r="G38" s="67">
        <v>7945</v>
      </c>
      <c r="H38" s="67"/>
      <c r="I38" s="26"/>
      <c r="J38" s="68" t="s">
        <v>476</v>
      </c>
      <c r="K38" s="68"/>
      <c r="L38" s="43" t="s">
        <v>330</v>
      </c>
      <c r="M38" s="67">
        <v>307417</v>
      </c>
      <c r="N38" s="67"/>
      <c r="O38" s="26"/>
    </row>
    <row r="39" spans="1:15" x14ac:dyDescent="0.25">
      <c r="A39" s="12"/>
      <c r="B39" s="17" t="s">
        <v>459</v>
      </c>
      <c r="C39" s="18"/>
      <c r="D39" s="101">
        <v>9056902</v>
      </c>
      <c r="E39" s="101"/>
      <c r="F39" s="18"/>
      <c r="G39" s="101">
        <v>161930</v>
      </c>
      <c r="H39" s="101"/>
      <c r="I39" s="18"/>
      <c r="J39" s="102" t="s">
        <v>477</v>
      </c>
      <c r="K39" s="102"/>
      <c r="L39" s="14" t="s">
        <v>330</v>
      </c>
      <c r="M39" s="101">
        <v>9204288</v>
      </c>
      <c r="N39" s="101"/>
      <c r="O39" s="18"/>
    </row>
    <row r="40" spans="1:15" ht="15.75" thickBot="1" x14ac:dyDescent="0.3">
      <c r="A40" s="12"/>
      <c r="B40" s="30" t="s">
        <v>291</v>
      </c>
      <c r="C40" s="26"/>
      <c r="D40" s="68">
        <v>336</v>
      </c>
      <c r="E40" s="68"/>
      <c r="F40" s="26"/>
      <c r="G40" s="67">
        <v>1365</v>
      </c>
      <c r="H40" s="67"/>
      <c r="I40" s="26"/>
      <c r="J40" s="68" t="s">
        <v>284</v>
      </c>
      <c r="K40" s="68"/>
      <c r="L40" s="26"/>
      <c r="M40" s="67">
        <v>1701</v>
      </c>
      <c r="N40" s="67"/>
      <c r="O40" s="26"/>
    </row>
    <row r="41" spans="1:15" ht="15.75" thickBot="1" x14ac:dyDescent="0.3">
      <c r="A41" s="12"/>
      <c r="B41" s="17" t="s">
        <v>461</v>
      </c>
      <c r="C41" s="18"/>
      <c r="D41" s="40" t="s">
        <v>283</v>
      </c>
      <c r="E41" s="41">
        <v>9057238</v>
      </c>
      <c r="F41" s="18"/>
      <c r="G41" s="40" t="s">
        <v>283</v>
      </c>
      <c r="H41" s="41">
        <v>163295</v>
      </c>
      <c r="I41" s="18"/>
      <c r="J41" s="40" t="s">
        <v>283</v>
      </c>
      <c r="K41" s="73" t="s">
        <v>477</v>
      </c>
      <c r="L41" s="14" t="s">
        <v>330</v>
      </c>
      <c r="M41" s="40" t="s">
        <v>283</v>
      </c>
      <c r="N41" s="41">
        <v>9205989</v>
      </c>
      <c r="O41" s="18"/>
    </row>
    <row r="42" spans="1:15" ht="15.75" thickTop="1" x14ac:dyDescent="0.25">
      <c r="A42" s="12"/>
      <c r="B42" s="42"/>
      <c r="C42" s="26"/>
      <c r="D42" s="69"/>
      <c r="E42" s="69"/>
      <c r="F42" s="26"/>
      <c r="G42" s="69"/>
      <c r="H42" s="69"/>
      <c r="I42" s="26"/>
      <c r="J42" s="69"/>
      <c r="K42" s="69"/>
      <c r="L42" s="26"/>
      <c r="M42" s="69"/>
      <c r="N42" s="69"/>
      <c r="O42" s="26"/>
    </row>
    <row r="43" spans="1:15" x14ac:dyDescent="0.25">
      <c r="A43" s="12"/>
      <c r="B43" s="28" t="s">
        <v>462</v>
      </c>
      <c r="C43" s="18"/>
      <c r="D43" s="62"/>
      <c r="E43" s="62"/>
      <c r="F43" s="18"/>
      <c r="G43" s="62"/>
      <c r="H43" s="62"/>
      <c r="I43" s="18"/>
      <c r="J43" s="62"/>
      <c r="K43" s="62"/>
      <c r="L43" s="18"/>
      <c r="M43" s="62"/>
      <c r="N43" s="62"/>
      <c r="O43" s="18"/>
    </row>
    <row r="44" spans="1:15" x14ac:dyDescent="0.25">
      <c r="A44" s="12"/>
      <c r="B44" s="30" t="s">
        <v>285</v>
      </c>
      <c r="C44" s="26"/>
      <c r="D44" s="43" t="s">
        <v>283</v>
      </c>
      <c r="E44" s="34">
        <v>97183</v>
      </c>
      <c r="F44" s="26"/>
      <c r="G44" s="43" t="s">
        <v>283</v>
      </c>
      <c r="H44" s="34">
        <v>4032</v>
      </c>
      <c r="I44" s="26"/>
      <c r="J44" s="43" t="s">
        <v>283</v>
      </c>
      <c r="K44" s="35" t="s">
        <v>284</v>
      </c>
      <c r="L44" s="26"/>
      <c r="M44" s="43" t="s">
        <v>283</v>
      </c>
      <c r="N44" s="34">
        <v>101215</v>
      </c>
      <c r="O44" s="26"/>
    </row>
    <row r="45" spans="1:15" x14ac:dyDescent="0.25">
      <c r="A45" s="12"/>
      <c r="B45" s="36" t="s">
        <v>286</v>
      </c>
      <c r="C45" s="18"/>
      <c r="D45" s="65">
        <v>303642</v>
      </c>
      <c r="E45" s="65"/>
      <c r="F45" s="18"/>
      <c r="G45" s="65">
        <v>11490</v>
      </c>
      <c r="H45" s="65"/>
      <c r="I45" s="18"/>
      <c r="J45" s="66" t="s">
        <v>478</v>
      </c>
      <c r="K45" s="66"/>
      <c r="L45" s="14" t="s">
        <v>330</v>
      </c>
      <c r="M45" s="65">
        <v>314950</v>
      </c>
      <c r="N45" s="65"/>
      <c r="O45" s="18"/>
    </row>
    <row r="46" spans="1:15" x14ac:dyDescent="0.25">
      <c r="A46" s="12"/>
      <c r="B46" s="30" t="s">
        <v>287</v>
      </c>
      <c r="C46" s="26"/>
      <c r="D46" s="63">
        <v>745980</v>
      </c>
      <c r="E46" s="63"/>
      <c r="F46" s="26"/>
      <c r="G46" s="63">
        <v>28973</v>
      </c>
      <c r="H46" s="63"/>
      <c r="I46" s="26"/>
      <c r="J46" s="64" t="s">
        <v>479</v>
      </c>
      <c r="K46" s="64"/>
      <c r="L46" s="43" t="s">
        <v>330</v>
      </c>
      <c r="M46" s="63">
        <v>774571</v>
      </c>
      <c r="N46" s="63"/>
      <c r="O46" s="26"/>
    </row>
    <row r="47" spans="1:15" ht="15.75" thickBot="1" x14ac:dyDescent="0.3">
      <c r="A47" s="12"/>
      <c r="B47" s="36" t="s">
        <v>289</v>
      </c>
      <c r="C47" s="18"/>
      <c r="D47" s="103">
        <v>251598</v>
      </c>
      <c r="E47" s="103"/>
      <c r="F47" s="18"/>
      <c r="G47" s="103">
        <v>5122</v>
      </c>
      <c r="H47" s="103"/>
      <c r="I47" s="18"/>
      <c r="J47" s="70" t="s">
        <v>480</v>
      </c>
      <c r="K47" s="70"/>
      <c r="L47" s="14" t="s">
        <v>330</v>
      </c>
      <c r="M47" s="103">
        <v>255863</v>
      </c>
      <c r="N47" s="103"/>
      <c r="O47" s="18"/>
    </row>
    <row r="48" spans="1:15" ht="15.75" thickBot="1" x14ac:dyDescent="0.3">
      <c r="A48" s="12"/>
      <c r="B48" s="33" t="s">
        <v>467</v>
      </c>
      <c r="C48" s="26"/>
      <c r="D48" s="46" t="s">
        <v>283</v>
      </c>
      <c r="E48" s="47">
        <v>1398403</v>
      </c>
      <c r="F48" s="26"/>
      <c r="G48" s="46" t="s">
        <v>283</v>
      </c>
      <c r="H48" s="47">
        <v>49617</v>
      </c>
      <c r="I48" s="26"/>
      <c r="J48" s="46" t="s">
        <v>283</v>
      </c>
      <c r="K48" s="50" t="s">
        <v>481</v>
      </c>
      <c r="L48" s="43" t="s">
        <v>330</v>
      </c>
      <c r="M48" s="46" t="s">
        <v>283</v>
      </c>
      <c r="N48" s="47">
        <v>1446599</v>
      </c>
      <c r="O48" s="26"/>
    </row>
    <row r="49" spans="1:21" ht="15.75" thickTop="1" x14ac:dyDescent="0.25">
      <c r="A49" s="12"/>
      <c r="B49" s="94"/>
      <c r="C49" s="94"/>
      <c r="D49" s="94"/>
      <c r="E49" s="94"/>
      <c r="F49" s="94"/>
      <c r="G49" s="94"/>
      <c r="H49" s="94"/>
      <c r="I49" s="94"/>
      <c r="J49" s="94"/>
      <c r="K49" s="94"/>
      <c r="L49" s="94"/>
      <c r="M49" s="94"/>
      <c r="N49" s="94"/>
      <c r="O49" s="94"/>
      <c r="P49" s="94"/>
      <c r="Q49" s="94"/>
      <c r="R49" s="94"/>
      <c r="S49" s="94"/>
      <c r="T49" s="94"/>
      <c r="U49" s="94"/>
    </row>
    <row r="50" spans="1:21" x14ac:dyDescent="0.25">
      <c r="A50" s="12"/>
      <c r="B50" s="94"/>
      <c r="C50" s="94"/>
      <c r="D50" s="94"/>
      <c r="E50" s="94"/>
      <c r="F50" s="94"/>
      <c r="G50" s="94"/>
      <c r="H50" s="94"/>
      <c r="I50" s="94"/>
      <c r="J50" s="94"/>
      <c r="K50" s="94"/>
      <c r="L50" s="94"/>
      <c r="M50" s="94"/>
      <c r="N50" s="94"/>
      <c r="O50" s="94"/>
      <c r="P50" s="94"/>
      <c r="Q50" s="94"/>
      <c r="R50" s="94"/>
      <c r="S50" s="94"/>
      <c r="T50" s="94"/>
      <c r="U50" s="94"/>
    </row>
    <row r="51" spans="1:21" x14ac:dyDescent="0.25">
      <c r="A51" s="12"/>
      <c r="B51" s="107" t="s">
        <v>482</v>
      </c>
      <c r="C51" s="107"/>
      <c r="D51" s="107"/>
      <c r="E51" s="107"/>
      <c r="F51" s="107"/>
      <c r="G51" s="107"/>
      <c r="H51" s="107"/>
      <c r="I51" s="107"/>
      <c r="J51" s="107"/>
      <c r="K51" s="107"/>
      <c r="L51" s="107"/>
      <c r="M51" s="107"/>
      <c r="N51" s="107"/>
      <c r="O51" s="107"/>
      <c r="P51" s="107"/>
      <c r="Q51" s="107"/>
      <c r="R51" s="107"/>
      <c r="S51" s="107"/>
      <c r="T51" s="107"/>
      <c r="U51" s="107"/>
    </row>
    <row r="52" spans="1:21" ht="15" customHeight="1" x14ac:dyDescent="0.25">
      <c r="A52" s="12" t="s">
        <v>1132</v>
      </c>
      <c r="B52" s="11" t="s">
        <v>4</v>
      </c>
      <c r="C52" s="11"/>
      <c r="D52" s="11"/>
      <c r="E52" s="11"/>
      <c r="F52" s="11"/>
      <c r="G52" s="11"/>
      <c r="H52" s="11"/>
      <c r="I52" s="11"/>
      <c r="J52" s="11"/>
      <c r="K52" s="11"/>
      <c r="L52" s="11"/>
      <c r="M52" s="11"/>
      <c r="N52" s="11"/>
      <c r="O52" s="11"/>
      <c r="P52" s="11"/>
      <c r="Q52" s="11"/>
      <c r="R52" s="11"/>
      <c r="S52" s="11"/>
      <c r="T52" s="11"/>
      <c r="U52" s="11"/>
    </row>
    <row r="53" spans="1:21" x14ac:dyDescent="0.25">
      <c r="A53" s="12"/>
      <c r="B53" s="94"/>
      <c r="C53" s="94"/>
      <c r="D53" s="94"/>
      <c r="E53" s="94"/>
      <c r="F53" s="94"/>
      <c r="G53" s="94"/>
      <c r="H53" s="94"/>
      <c r="I53" s="94"/>
      <c r="J53" s="94"/>
      <c r="K53" s="94"/>
      <c r="L53" s="94"/>
      <c r="M53" s="94"/>
      <c r="N53" s="94"/>
      <c r="O53" s="94"/>
      <c r="P53" s="94"/>
      <c r="Q53" s="94"/>
      <c r="R53" s="94"/>
      <c r="S53" s="94"/>
      <c r="T53" s="94"/>
      <c r="U53" s="94"/>
    </row>
    <row r="54" spans="1:21" x14ac:dyDescent="0.25">
      <c r="A54" s="12"/>
      <c r="B54" s="94"/>
      <c r="C54" s="94"/>
      <c r="D54" s="94"/>
      <c r="E54" s="94"/>
      <c r="F54" s="94"/>
      <c r="G54" s="94"/>
      <c r="H54" s="94"/>
      <c r="I54" s="94"/>
      <c r="J54" s="94"/>
      <c r="K54" s="94"/>
      <c r="L54" s="94"/>
      <c r="M54" s="94"/>
      <c r="N54" s="94"/>
      <c r="O54" s="94"/>
      <c r="P54" s="94"/>
      <c r="Q54" s="94"/>
      <c r="R54" s="94"/>
      <c r="S54" s="94"/>
      <c r="T54" s="94"/>
      <c r="U54" s="94"/>
    </row>
    <row r="55" spans="1:21" x14ac:dyDescent="0.25">
      <c r="A55" s="12"/>
      <c r="B55" s="18"/>
      <c r="C55" s="19"/>
      <c r="D55" s="55" t="s">
        <v>381</v>
      </c>
      <c r="E55" s="55"/>
      <c r="F55" s="55"/>
      <c r="G55" s="55"/>
      <c r="H55" s="55"/>
      <c r="I55" s="19"/>
      <c r="J55" s="55" t="s">
        <v>318</v>
      </c>
      <c r="K55" s="55"/>
      <c r="L55" s="55"/>
      <c r="M55" s="55"/>
      <c r="N55" s="55"/>
      <c r="O55" s="19"/>
    </row>
    <row r="56" spans="1:21" ht="15.75" thickBot="1" x14ac:dyDescent="0.3">
      <c r="A56" s="12"/>
      <c r="B56" s="18"/>
      <c r="C56" s="19"/>
      <c r="D56" s="52" t="s">
        <v>270</v>
      </c>
      <c r="E56" s="52"/>
      <c r="F56" s="52"/>
      <c r="G56" s="52"/>
      <c r="H56" s="52"/>
      <c r="I56" s="19"/>
      <c r="J56" s="52" t="s">
        <v>270</v>
      </c>
      <c r="K56" s="52"/>
      <c r="L56" s="52"/>
      <c r="M56" s="52"/>
      <c r="N56" s="52"/>
      <c r="O56" s="19"/>
    </row>
    <row r="57" spans="1:21" ht="15.75" thickBot="1" x14ac:dyDescent="0.3">
      <c r="A57" s="12"/>
      <c r="B57" s="86" t="s">
        <v>268</v>
      </c>
      <c r="C57" s="19"/>
      <c r="D57" s="88">
        <v>2013</v>
      </c>
      <c r="E57" s="88"/>
      <c r="F57" s="24"/>
      <c r="G57" s="88">
        <v>2012</v>
      </c>
      <c r="H57" s="88"/>
      <c r="I57" s="19"/>
      <c r="J57" s="88">
        <v>2013</v>
      </c>
      <c r="K57" s="88"/>
      <c r="L57" s="19"/>
      <c r="M57" s="88">
        <v>2012</v>
      </c>
      <c r="N57" s="88"/>
      <c r="O57" s="19"/>
    </row>
    <row r="58" spans="1:21" x14ac:dyDescent="0.25">
      <c r="A58" s="12"/>
      <c r="B58" s="74" t="s">
        <v>484</v>
      </c>
      <c r="C58" s="26"/>
      <c r="D58" s="43" t="s">
        <v>283</v>
      </c>
      <c r="E58" s="75">
        <v>17533</v>
      </c>
      <c r="F58" s="26"/>
      <c r="G58" s="43" t="s">
        <v>283</v>
      </c>
      <c r="H58" s="75">
        <v>1315</v>
      </c>
      <c r="I58" s="26"/>
      <c r="J58" s="43" t="s">
        <v>283</v>
      </c>
      <c r="K58" s="75">
        <v>24369</v>
      </c>
      <c r="L58" s="26"/>
      <c r="M58" s="43" t="s">
        <v>283</v>
      </c>
      <c r="N58" s="75">
        <v>1851</v>
      </c>
      <c r="O58" s="26"/>
    </row>
    <row r="59" spans="1:21" ht="15.75" thickBot="1" x14ac:dyDescent="0.3">
      <c r="A59" s="12"/>
      <c r="B59" s="72" t="s">
        <v>485</v>
      </c>
      <c r="C59" s="18"/>
      <c r="D59" s="70" t="s">
        <v>486</v>
      </c>
      <c r="E59" s="70"/>
      <c r="F59" s="14" t="s">
        <v>330</v>
      </c>
      <c r="G59" s="70" t="s">
        <v>487</v>
      </c>
      <c r="H59" s="70"/>
      <c r="I59" s="14" t="s">
        <v>330</v>
      </c>
      <c r="J59" s="70" t="s">
        <v>486</v>
      </c>
      <c r="K59" s="70"/>
      <c r="L59" s="14" t="s">
        <v>330</v>
      </c>
      <c r="M59" s="70" t="s">
        <v>488</v>
      </c>
      <c r="N59" s="70"/>
      <c r="O59" s="14" t="s">
        <v>330</v>
      </c>
    </row>
    <row r="60" spans="1:21" ht="15.75" thickBot="1" x14ac:dyDescent="0.3">
      <c r="A60" s="12"/>
      <c r="B60" s="78" t="s">
        <v>489</v>
      </c>
      <c r="C60" s="26"/>
      <c r="D60" s="46" t="s">
        <v>283</v>
      </c>
      <c r="E60" s="47">
        <v>5788</v>
      </c>
      <c r="F60" s="26"/>
      <c r="G60" s="46" t="s">
        <v>283</v>
      </c>
      <c r="H60" s="50">
        <v>856</v>
      </c>
      <c r="I60" s="26"/>
      <c r="J60" s="46" t="s">
        <v>283</v>
      </c>
      <c r="K60" s="47">
        <v>12624</v>
      </c>
      <c r="L60" s="26"/>
      <c r="M60" s="46" t="s">
        <v>283</v>
      </c>
      <c r="N60" s="47">
        <v>1026</v>
      </c>
      <c r="O60" s="26"/>
    </row>
    <row r="61" spans="1:21" ht="15.75" thickTop="1" x14ac:dyDescent="0.25">
      <c r="A61" s="12" t="s">
        <v>1133</v>
      </c>
      <c r="B61" s="11" t="s">
        <v>4</v>
      </c>
      <c r="C61" s="11"/>
      <c r="D61" s="11"/>
      <c r="E61" s="11"/>
      <c r="F61" s="11"/>
      <c r="G61" s="11"/>
      <c r="H61" s="11"/>
      <c r="I61" s="11"/>
      <c r="J61" s="11"/>
      <c r="K61" s="11"/>
      <c r="L61" s="11"/>
      <c r="M61" s="11"/>
      <c r="N61" s="11"/>
      <c r="O61" s="11"/>
      <c r="P61" s="11"/>
      <c r="Q61" s="11"/>
      <c r="R61" s="11"/>
      <c r="S61" s="11"/>
      <c r="T61" s="11"/>
      <c r="U61" s="11"/>
    </row>
    <row r="62" spans="1:21" x14ac:dyDescent="0.25">
      <c r="A62" s="12"/>
      <c r="B62" s="94"/>
      <c r="C62" s="94"/>
      <c r="D62" s="94"/>
      <c r="E62" s="94"/>
      <c r="F62" s="94"/>
      <c r="G62" s="94"/>
      <c r="H62" s="94"/>
      <c r="I62" s="94"/>
      <c r="J62" s="94"/>
      <c r="K62" s="94"/>
      <c r="L62" s="94"/>
      <c r="M62" s="94"/>
      <c r="N62" s="94"/>
      <c r="O62" s="94"/>
      <c r="P62" s="94"/>
      <c r="Q62" s="94"/>
      <c r="R62" s="94"/>
      <c r="S62" s="94"/>
      <c r="T62" s="94"/>
      <c r="U62" s="94"/>
    </row>
    <row r="63" spans="1:21" x14ac:dyDescent="0.25">
      <c r="A63" s="12"/>
      <c r="B63" s="94"/>
      <c r="C63" s="94"/>
      <c r="D63" s="94"/>
      <c r="E63" s="94"/>
      <c r="F63" s="94"/>
      <c r="G63" s="94"/>
      <c r="H63" s="94"/>
      <c r="I63" s="94"/>
      <c r="J63" s="94"/>
      <c r="K63" s="94"/>
      <c r="L63" s="94"/>
      <c r="M63" s="94"/>
      <c r="N63" s="94"/>
      <c r="O63" s="94"/>
      <c r="P63" s="94"/>
      <c r="Q63" s="94"/>
      <c r="R63" s="94"/>
      <c r="S63" s="94"/>
      <c r="T63" s="94"/>
      <c r="U63" s="94"/>
    </row>
    <row r="64" spans="1:21" x14ac:dyDescent="0.25">
      <c r="A64" s="12"/>
      <c r="B64" s="53" t="s">
        <v>268</v>
      </c>
      <c r="C64" s="51"/>
      <c r="D64" s="55" t="s">
        <v>492</v>
      </c>
      <c r="E64" s="55"/>
      <c r="F64" s="51"/>
      <c r="G64" s="55" t="s">
        <v>494</v>
      </c>
      <c r="H64" s="55"/>
      <c r="I64" s="51"/>
      <c r="J64" s="55" t="s">
        <v>497</v>
      </c>
      <c r="K64" s="55"/>
      <c r="L64" s="51"/>
      <c r="M64" s="55" t="s">
        <v>499</v>
      </c>
      <c r="N64" s="55"/>
      <c r="O64" s="51"/>
      <c r="P64" s="55" t="s">
        <v>207</v>
      </c>
      <c r="Q64" s="55"/>
      <c r="R64" s="51"/>
    </row>
    <row r="65" spans="1:18" x14ac:dyDescent="0.25">
      <c r="A65" s="12"/>
      <c r="B65" s="53"/>
      <c r="C65" s="51"/>
      <c r="D65" s="55" t="s">
        <v>493</v>
      </c>
      <c r="E65" s="55"/>
      <c r="F65" s="51"/>
      <c r="G65" s="55" t="s">
        <v>495</v>
      </c>
      <c r="H65" s="55"/>
      <c r="I65" s="51"/>
      <c r="J65" s="55" t="s">
        <v>495</v>
      </c>
      <c r="K65" s="55"/>
      <c r="L65" s="51"/>
      <c r="M65" s="55" t="s">
        <v>500</v>
      </c>
      <c r="N65" s="55"/>
      <c r="O65" s="51"/>
      <c r="P65" s="55"/>
      <c r="Q65" s="55"/>
      <c r="R65" s="51"/>
    </row>
    <row r="66" spans="1:18" ht="15.75" thickBot="1" x14ac:dyDescent="0.3">
      <c r="A66" s="12"/>
      <c r="B66" s="54"/>
      <c r="C66" s="51"/>
      <c r="D66" s="56"/>
      <c r="E66" s="56"/>
      <c r="F66" s="51"/>
      <c r="G66" s="52" t="s">
        <v>496</v>
      </c>
      <c r="H66" s="52"/>
      <c r="I66" s="51"/>
      <c r="J66" s="52" t="s">
        <v>498</v>
      </c>
      <c r="K66" s="52"/>
      <c r="L66" s="51"/>
      <c r="M66" s="56"/>
      <c r="N66" s="56"/>
      <c r="O66" s="51"/>
      <c r="P66" s="52"/>
      <c r="Q66" s="52"/>
      <c r="R66" s="51"/>
    </row>
    <row r="67" spans="1:18" x14ac:dyDescent="0.25">
      <c r="A67" s="12"/>
      <c r="B67" s="48"/>
      <c r="C67" s="18"/>
      <c r="D67" s="105"/>
      <c r="E67" s="105"/>
      <c r="F67" s="18"/>
      <c r="G67" s="105"/>
      <c r="H67" s="105"/>
      <c r="I67" s="18"/>
      <c r="J67" s="105"/>
      <c r="K67" s="105"/>
      <c r="L67" s="18"/>
      <c r="M67" s="105"/>
      <c r="N67" s="105"/>
      <c r="O67" s="18"/>
      <c r="P67" s="105"/>
      <c r="Q67" s="105"/>
      <c r="R67" s="18"/>
    </row>
    <row r="68" spans="1:18" x14ac:dyDescent="0.25">
      <c r="A68" s="12"/>
      <c r="B68" s="25" t="s">
        <v>154</v>
      </c>
      <c r="C68" s="26"/>
      <c r="D68" s="60"/>
      <c r="E68" s="60"/>
      <c r="F68" s="26"/>
      <c r="G68" s="60"/>
      <c r="H68" s="60"/>
      <c r="I68" s="26"/>
      <c r="J68" s="60"/>
      <c r="K68" s="60"/>
      <c r="L68" s="26"/>
      <c r="M68" s="60"/>
      <c r="N68" s="60"/>
      <c r="O68" s="26"/>
      <c r="P68" s="60"/>
      <c r="Q68" s="60"/>
      <c r="R68" s="26"/>
    </row>
    <row r="69" spans="1:18" x14ac:dyDescent="0.25">
      <c r="A69" s="12"/>
      <c r="B69" s="77" t="s">
        <v>282</v>
      </c>
      <c r="C69" s="18"/>
      <c r="D69" s="14" t="s">
        <v>283</v>
      </c>
      <c r="E69" s="31">
        <v>12078</v>
      </c>
      <c r="F69" s="18"/>
      <c r="G69" s="14" t="s">
        <v>283</v>
      </c>
      <c r="H69" s="31">
        <v>23347</v>
      </c>
      <c r="I69" s="18"/>
      <c r="J69" s="14" t="s">
        <v>283</v>
      </c>
      <c r="K69" s="32" t="s">
        <v>284</v>
      </c>
      <c r="L69" s="18"/>
      <c r="M69" s="14" t="s">
        <v>283</v>
      </c>
      <c r="N69" s="32" t="s">
        <v>284</v>
      </c>
      <c r="O69" s="18"/>
      <c r="P69" s="14" t="s">
        <v>283</v>
      </c>
      <c r="Q69" s="31">
        <v>35425</v>
      </c>
      <c r="R69" s="18"/>
    </row>
    <row r="70" spans="1:18" x14ac:dyDescent="0.25">
      <c r="A70" s="12"/>
      <c r="B70" s="78" t="s">
        <v>285</v>
      </c>
      <c r="C70" s="26"/>
      <c r="D70" s="63">
        <v>317377</v>
      </c>
      <c r="E70" s="63"/>
      <c r="F70" s="26"/>
      <c r="G70" s="63">
        <v>625652</v>
      </c>
      <c r="H70" s="63"/>
      <c r="I70" s="26"/>
      <c r="J70" s="63">
        <v>59418</v>
      </c>
      <c r="K70" s="63"/>
      <c r="L70" s="26"/>
      <c r="M70" s="64" t="s">
        <v>284</v>
      </c>
      <c r="N70" s="64"/>
      <c r="O70" s="26"/>
      <c r="P70" s="63">
        <v>1002447</v>
      </c>
      <c r="Q70" s="63"/>
      <c r="R70" s="26"/>
    </row>
    <row r="71" spans="1:18" x14ac:dyDescent="0.25">
      <c r="A71" s="12"/>
      <c r="B71" s="77" t="s">
        <v>286</v>
      </c>
      <c r="C71" s="18"/>
      <c r="D71" s="66" t="s">
        <v>284</v>
      </c>
      <c r="E71" s="66"/>
      <c r="F71" s="18"/>
      <c r="G71" s="65">
        <v>68967</v>
      </c>
      <c r="H71" s="65"/>
      <c r="I71" s="18"/>
      <c r="J71" s="65">
        <v>128206</v>
      </c>
      <c r="K71" s="65"/>
      <c r="L71" s="18"/>
      <c r="M71" s="66" t="s">
        <v>284</v>
      </c>
      <c r="N71" s="66"/>
      <c r="O71" s="18"/>
      <c r="P71" s="65">
        <v>197173</v>
      </c>
      <c r="Q71" s="65"/>
      <c r="R71" s="18"/>
    </row>
    <row r="72" spans="1:18" x14ac:dyDescent="0.25">
      <c r="A72" s="12"/>
      <c r="B72" s="78" t="s">
        <v>287</v>
      </c>
      <c r="C72" s="26"/>
      <c r="D72" s="63">
        <v>128236</v>
      </c>
      <c r="E72" s="63"/>
      <c r="F72" s="26"/>
      <c r="G72" s="63">
        <v>3706036</v>
      </c>
      <c r="H72" s="63"/>
      <c r="I72" s="26"/>
      <c r="J72" s="63">
        <v>908312</v>
      </c>
      <c r="K72" s="63"/>
      <c r="L72" s="26"/>
      <c r="M72" s="64" t="s">
        <v>284</v>
      </c>
      <c r="N72" s="64"/>
      <c r="O72" s="26"/>
      <c r="P72" s="63">
        <v>4742584</v>
      </c>
      <c r="Q72" s="63"/>
      <c r="R72" s="26"/>
    </row>
    <row r="73" spans="1:18" x14ac:dyDescent="0.25">
      <c r="A73" s="12"/>
      <c r="B73" s="77" t="s">
        <v>288</v>
      </c>
      <c r="C73" s="18"/>
      <c r="D73" s="66">
        <v>111</v>
      </c>
      <c r="E73" s="66"/>
      <c r="F73" s="18"/>
      <c r="G73" s="65">
        <v>9218</v>
      </c>
      <c r="H73" s="65"/>
      <c r="I73" s="18"/>
      <c r="J73" s="65">
        <v>33983</v>
      </c>
      <c r="K73" s="65"/>
      <c r="L73" s="18"/>
      <c r="M73" s="66" t="s">
        <v>284</v>
      </c>
      <c r="N73" s="66"/>
      <c r="O73" s="18"/>
      <c r="P73" s="65">
        <v>43312</v>
      </c>
      <c r="Q73" s="65"/>
      <c r="R73" s="18"/>
    </row>
    <row r="74" spans="1:18" x14ac:dyDescent="0.25">
      <c r="A74" s="12"/>
      <c r="B74" s="78" t="s">
        <v>289</v>
      </c>
      <c r="C74" s="26"/>
      <c r="D74" s="63">
        <v>39865</v>
      </c>
      <c r="E74" s="63"/>
      <c r="F74" s="26"/>
      <c r="G74" s="63">
        <v>355575</v>
      </c>
      <c r="H74" s="63"/>
      <c r="I74" s="26"/>
      <c r="J74" s="63">
        <v>72650</v>
      </c>
      <c r="K74" s="63"/>
      <c r="L74" s="26"/>
      <c r="M74" s="63">
        <v>7696</v>
      </c>
      <c r="N74" s="63"/>
      <c r="O74" s="26"/>
      <c r="P74" s="63">
        <v>475786</v>
      </c>
      <c r="Q74" s="63"/>
      <c r="R74" s="26"/>
    </row>
    <row r="75" spans="1:18" ht="15.75" thickBot="1" x14ac:dyDescent="0.3">
      <c r="A75" s="12"/>
      <c r="B75" s="77" t="s">
        <v>119</v>
      </c>
      <c r="C75" s="18"/>
      <c r="D75" s="103">
        <v>12726</v>
      </c>
      <c r="E75" s="103"/>
      <c r="F75" s="18"/>
      <c r="G75" s="103">
        <v>292812</v>
      </c>
      <c r="H75" s="103"/>
      <c r="I75" s="18"/>
      <c r="J75" s="103">
        <v>86818</v>
      </c>
      <c r="K75" s="103"/>
      <c r="L75" s="18"/>
      <c r="M75" s="70" t="s">
        <v>284</v>
      </c>
      <c r="N75" s="70"/>
      <c r="O75" s="18"/>
      <c r="P75" s="103">
        <v>392356</v>
      </c>
      <c r="Q75" s="103"/>
      <c r="R75" s="18"/>
    </row>
    <row r="76" spans="1:18" ht="15.75" thickBot="1" x14ac:dyDescent="0.3">
      <c r="A76" s="12"/>
      <c r="B76" s="30" t="s">
        <v>501</v>
      </c>
      <c r="C76" s="26"/>
      <c r="D76" s="46" t="s">
        <v>283</v>
      </c>
      <c r="E76" s="47">
        <v>510393</v>
      </c>
      <c r="F76" s="26"/>
      <c r="G76" s="46" t="s">
        <v>283</v>
      </c>
      <c r="H76" s="47">
        <v>5081607</v>
      </c>
      <c r="I76" s="26"/>
      <c r="J76" s="46" t="s">
        <v>283</v>
      </c>
      <c r="K76" s="47">
        <v>1289387</v>
      </c>
      <c r="L76" s="26"/>
      <c r="M76" s="46" t="s">
        <v>283</v>
      </c>
      <c r="N76" s="47">
        <v>7696</v>
      </c>
      <c r="O76" s="26"/>
      <c r="P76" s="46" t="s">
        <v>283</v>
      </c>
      <c r="Q76" s="47">
        <v>6889083</v>
      </c>
      <c r="R76" s="26"/>
    </row>
    <row r="77" spans="1:18" ht="15.75" thickTop="1" x14ac:dyDescent="0.25">
      <c r="A77" s="12"/>
      <c r="B77" s="48"/>
      <c r="C77" s="18"/>
      <c r="D77" s="71"/>
      <c r="E77" s="71"/>
      <c r="F77" s="18"/>
      <c r="G77" s="71"/>
      <c r="H77" s="71"/>
      <c r="I77" s="18"/>
      <c r="J77" s="71"/>
      <c r="K77" s="71"/>
      <c r="L77" s="18"/>
      <c r="M77" s="71"/>
      <c r="N77" s="71"/>
      <c r="O77" s="18"/>
      <c r="P77" s="71"/>
      <c r="Q77" s="71"/>
      <c r="R77" s="18"/>
    </row>
    <row r="78" spans="1:18" ht="15.75" thickBot="1" x14ac:dyDescent="0.3">
      <c r="A78" s="12"/>
      <c r="B78" s="30" t="s">
        <v>502</v>
      </c>
      <c r="C78" s="26"/>
      <c r="D78" s="46" t="s">
        <v>283</v>
      </c>
      <c r="E78" s="104">
        <v>507840</v>
      </c>
      <c r="F78" s="26"/>
      <c r="G78" s="46" t="s">
        <v>283</v>
      </c>
      <c r="H78" s="104">
        <v>5082693</v>
      </c>
      <c r="I78" s="26"/>
      <c r="J78" s="46" t="s">
        <v>283</v>
      </c>
      <c r="K78" s="104">
        <v>1314292</v>
      </c>
      <c r="L78" s="26"/>
      <c r="M78" s="46" t="s">
        <v>283</v>
      </c>
      <c r="N78" s="104">
        <v>7769</v>
      </c>
      <c r="O78" s="26"/>
      <c r="P78" s="46" t="s">
        <v>283</v>
      </c>
      <c r="Q78" s="104">
        <v>6912594</v>
      </c>
      <c r="R78" s="26"/>
    </row>
    <row r="79" spans="1:18" ht="15.75" thickTop="1" x14ac:dyDescent="0.25">
      <c r="A79" s="12"/>
      <c r="B79" s="48"/>
      <c r="C79" s="18"/>
      <c r="D79" s="71"/>
      <c r="E79" s="71"/>
      <c r="F79" s="18"/>
      <c r="G79" s="71"/>
      <c r="H79" s="71"/>
      <c r="I79" s="18"/>
      <c r="J79" s="71"/>
      <c r="K79" s="71"/>
      <c r="L79" s="18"/>
      <c r="M79" s="71"/>
      <c r="N79" s="71"/>
      <c r="O79" s="18"/>
      <c r="P79" s="71"/>
      <c r="Q79" s="71"/>
      <c r="R79" s="18"/>
    </row>
    <row r="80" spans="1:18" x14ac:dyDescent="0.25">
      <c r="A80" s="12"/>
      <c r="B80" s="25" t="s">
        <v>503</v>
      </c>
      <c r="C80" s="26"/>
      <c r="D80" s="60"/>
      <c r="E80" s="60"/>
      <c r="F80" s="26"/>
      <c r="G80" s="60"/>
      <c r="H80" s="60"/>
      <c r="I80" s="26"/>
      <c r="J80" s="60"/>
      <c r="K80" s="60"/>
      <c r="L80" s="26"/>
      <c r="M80" s="60"/>
      <c r="N80" s="60"/>
      <c r="O80" s="26"/>
      <c r="P80" s="60"/>
      <c r="Q80" s="60"/>
      <c r="R80" s="26"/>
    </row>
    <row r="81" spans="1:21" x14ac:dyDescent="0.25">
      <c r="A81" s="12"/>
      <c r="B81" s="77" t="s">
        <v>285</v>
      </c>
      <c r="C81" s="18"/>
      <c r="D81" s="14" t="s">
        <v>283</v>
      </c>
      <c r="E81" s="32" t="s">
        <v>284</v>
      </c>
      <c r="F81" s="18"/>
      <c r="G81" s="14" t="s">
        <v>283</v>
      </c>
      <c r="H81" s="31">
        <v>7000</v>
      </c>
      <c r="I81" s="18"/>
      <c r="J81" s="14" t="s">
        <v>283</v>
      </c>
      <c r="K81" s="31">
        <v>60022</v>
      </c>
      <c r="L81" s="18"/>
      <c r="M81" s="14" t="s">
        <v>283</v>
      </c>
      <c r="N81" s="31">
        <v>72998</v>
      </c>
      <c r="O81" s="18"/>
      <c r="P81" s="14" t="s">
        <v>283</v>
      </c>
      <c r="Q81" s="31">
        <v>140020</v>
      </c>
      <c r="R81" s="18"/>
    </row>
    <row r="82" spans="1:21" x14ac:dyDescent="0.25">
      <c r="A82" s="12"/>
      <c r="B82" s="78" t="s">
        <v>286</v>
      </c>
      <c r="C82" s="26"/>
      <c r="D82" s="64" t="s">
        <v>284</v>
      </c>
      <c r="E82" s="64"/>
      <c r="F82" s="26"/>
      <c r="G82" s="63">
        <v>14646</v>
      </c>
      <c r="H82" s="63"/>
      <c r="I82" s="26"/>
      <c r="J82" s="63">
        <v>340827</v>
      </c>
      <c r="K82" s="63"/>
      <c r="L82" s="26"/>
      <c r="M82" s="63">
        <v>4479</v>
      </c>
      <c r="N82" s="63"/>
      <c r="O82" s="26"/>
      <c r="P82" s="63">
        <v>359952</v>
      </c>
      <c r="Q82" s="63"/>
      <c r="R82" s="26"/>
    </row>
    <row r="83" spans="1:21" x14ac:dyDescent="0.25">
      <c r="A83" s="12"/>
      <c r="B83" s="77" t="s">
        <v>287</v>
      </c>
      <c r="C83" s="18"/>
      <c r="D83" s="66" t="s">
        <v>284</v>
      </c>
      <c r="E83" s="66"/>
      <c r="F83" s="18"/>
      <c r="G83" s="65">
        <v>181723</v>
      </c>
      <c r="H83" s="65"/>
      <c r="I83" s="18"/>
      <c r="J83" s="65">
        <v>667877</v>
      </c>
      <c r="K83" s="65"/>
      <c r="L83" s="18"/>
      <c r="M83" s="66" t="s">
        <v>284</v>
      </c>
      <c r="N83" s="66"/>
      <c r="O83" s="18"/>
      <c r="P83" s="65">
        <v>849600</v>
      </c>
      <c r="Q83" s="65"/>
      <c r="R83" s="18"/>
    </row>
    <row r="84" spans="1:21" ht="15.75" thickBot="1" x14ac:dyDescent="0.3">
      <c r="A84" s="12"/>
      <c r="B84" s="78" t="s">
        <v>289</v>
      </c>
      <c r="C84" s="26"/>
      <c r="D84" s="68">
        <v>659</v>
      </c>
      <c r="E84" s="68"/>
      <c r="F84" s="26"/>
      <c r="G84" s="67">
        <v>8749</v>
      </c>
      <c r="H84" s="67"/>
      <c r="I84" s="26"/>
      <c r="J84" s="67">
        <v>142020</v>
      </c>
      <c r="K84" s="67"/>
      <c r="L84" s="26"/>
      <c r="M84" s="67">
        <v>148520</v>
      </c>
      <c r="N84" s="67"/>
      <c r="O84" s="26"/>
      <c r="P84" s="67">
        <v>299948</v>
      </c>
      <c r="Q84" s="67"/>
      <c r="R84" s="26"/>
    </row>
    <row r="85" spans="1:21" ht="27" thickBot="1" x14ac:dyDescent="0.3">
      <c r="A85" s="12"/>
      <c r="B85" s="36" t="s">
        <v>504</v>
      </c>
      <c r="C85" s="18"/>
      <c r="D85" s="40" t="s">
        <v>283</v>
      </c>
      <c r="E85" s="73">
        <v>659</v>
      </c>
      <c r="F85" s="18"/>
      <c r="G85" s="40" t="s">
        <v>283</v>
      </c>
      <c r="H85" s="41">
        <v>212118</v>
      </c>
      <c r="I85" s="18"/>
      <c r="J85" s="40" t="s">
        <v>283</v>
      </c>
      <c r="K85" s="41">
        <v>1210746</v>
      </c>
      <c r="L85" s="18"/>
      <c r="M85" s="40" t="s">
        <v>283</v>
      </c>
      <c r="N85" s="41">
        <v>225997</v>
      </c>
      <c r="O85" s="18"/>
      <c r="P85" s="40" t="s">
        <v>283</v>
      </c>
      <c r="Q85" s="41">
        <v>1649520</v>
      </c>
      <c r="R85" s="18"/>
    </row>
    <row r="86" spans="1:21" ht="15.75" thickTop="1" x14ac:dyDescent="0.25">
      <c r="A86" s="12" t="s">
        <v>1134</v>
      </c>
      <c r="B86" s="11" t="s">
        <v>4</v>
      </c>
      <c r="C86" s="11"/>
      <c r="D86" s="11"/>
      <c r="E86" s="11"/>
      <c r="F86" s="11"/>
      <c r="G86" s="11"/>
      <c r="H86" s="11"/>
      <c r="I86" s="11"/>
      <c r="J86" s="11"/>
      <c r="K86" s="11"/>
      <c r="L86" s="11"/>
      <c r="M86" s="11"/>
      <c r="N86" s="11"/>
      <c r="O86" s="11"/>
      <c r="P86" s="11"/>
      <c r="Q86" s="11"/>
      <c r="R86" s="11"/>
      <c r="S86" s="11"/>
      <c r="T86" s="11"/>
      <c r="U86" s="11"/>
    </row>
    <row r="87" spans="1:21" x14ac:dyDescent="0.25">
      <c r="A87" s="12"/>
      <c r="B87" s="94"/>
      <c r="C87" s="94"/>
      <c r="D87" s="94"/>
      <c r="E87" s="94"/>
      <c r="F87" s="94"/>
      <c r="G87" s="94"/>
      <c r="H87" s="94"/>
      <c r="I87" s="94"/>
      <c r="J87" s="94"/>
      <c r="K87" s="94"/>
      <c r="L87" s="94"/>
      <c r="M87" s="94"/>
      <c r="N87" s="94"/>
      <c r="O87" s="94"/>
      <c r="P87" s="94"/>
      <c r="Q87" s="94"/>
      <c r="R87" s="94"/>
      <c r="S87" s="94"/>
      <c r="T87" s="94"/>
      <c r="U87" s="94"/>
    </row>
    <row r="88" spans="1:21" x14ac:dyDescent="0.25">
      <c r="A88" s="12"/>
      <c r="B88" s="94"/>
      <c r="C88" s="94"/>
      <c r="D88" s="94"/>
      <c r="E88" s="94"/>
      <c r="F88" s="94"/>
      <c r="G88" s="94"/>
      <c r="H88" s="94"/>
      <c r="I88" s="94"/>
      <c r="J88" s="94"/>
      <c r="K88" s="94"/>
      <c r="L88" s="94"/>
      <c r="M88" s="94"/>
      <c r="N88" s="94"/>
      <c r="O88" s="94"/>
      <c r="P88" s="94"/>
      <c r="Q88" s="94"/>
      <c r="R88" s="94"/>
      <c r="S88" s="94"/>
      <c r="T88" s="94"/>
      <c r="U88" s="94"/>
    </row>
    <row r="89" spans="1:21" x14ac:dyDescent="0.25">
      <c r="A89" s="12"/>
      <c r="B89" s="79"/>
      <c r="C89" s="51"/>
      <c r="D89" s="55" t="s">
        <v>381</v>
      </c>
      <c r="E89" s="55"/>
      <c r="F89" s="55"/>
      <c r="G89" s="55"/>
      <c r="H89" s="55"/>
      <c r="I89" s="51"/>
      <c r="J89" s="55" t="s">
        <v>318</v>
      </c>
      <c r="K89" s="55"/>
      <c r="L89" s="55"/>
      <c r="M89" s="55"/>
      <c r="N89" s="55"/>
      <c r="O89" s="51"/>
    </row>
    <row r="90" spans="1:21" ht="15.75" thickBot="1" x14ac:dyDescent="0.3">
      <c r="A90" s="12"/>
      <c r="B90" s="79"/>
      <c r="C90" s="51"/>
      <c r="D90" s="52" t="s">
        <v>270</v>
      </c>
      <c r="E90" s="52"/>
      <c r="F90" s="52"/>
      <c r="G90" s="52"/>
      <c r="H90" s="52"/>
      <c r="I90" s="51"/>
      <c r="J90" s="52" t="s">
        <v>270</v>
      </c>
      <c r="K90" s="52"/>
      <c r="L90" s="52"/>
      <c r="M90" s="52"/>
      <c r="N90" s="52"/>
      <c r="O90" s="51"/>
    </row>
    <row r="91" spans="1:21" ht="15.75" thickBot="1" x14ac:dyDescent="0.3">
      <c r="A91" s="12"/>
      <c r="B91" s="86" t="s">
        <v>268</v>
      </c>
      <c r="C91" s="19"/>
      <c r="D91" s="88">
        <v>2013</v>
      </c>
      <c r="E91" s="88"/>
      <c r="F91" s="19"/>
      <c r="G91" s="88">
        <v>2012</v>
      </c>
      <c r="H91" s="88"/>
      <c r="I91" s="19"/>
      <c r="J91" s="88">
        <v>2013</v>
      </c>
      <c r="K91" s="88"/>
      <c r="L91" s="19"/>
      <c r="M91" s="88">
        <v>2012</v>
      </c>
      <c r="N91" s="88"/>
      <c r="O91" s="19"/>
    </row>
    <row r="92" spans="1:21" x14ac:dyDescent="0.25">
      <c r="A92" s="12"/>
      <c r="B92" s="74" t="s">
        <v>328</v>
      </c>
      <c r="C92" s="26"/>
      <c r="D92" s="43" t="s">
        <v>283</v>
      </c>
      <c r="E92" s="75">
        <v>3654</v>
      </c>
      <c r="F92" s="26"/>
      <c r="G92" s="43" t="s">
        <v>283</v>
      </c>
      <c r="H92" s="75">
        <v>17366</v>
      </c>
      <c r="I92" s="26"/>
      <c r="J92" s="43" t="s">
        <v>283</v>
      </c>
      <c r="K92" s="75">
        <v>16486</v>
      </c>
      <c r="L92" s="26"/>
      <c r="M92" s="43" t="s">
        <v>283</v>
      </c>
      <c r="N92" s="75">
        <v>17531</v>
      </c>
      <c r="O92" s="26"/>
    </row>
    <row r="93" spans="1:21" x14ac:dyDescent="0.25">
      <c r="A93" s="12"/>
      <c r="B93" s="72" t="s">
        <v>511</v>
      </c>
      <c r="C93" s="18"/>
      <c r="D93" s="66">
        <v>144</v>
      </c>
      <c r="E93" s="66"/>
      <c r="F93" s="18"/>
      <c r="G93" s="66">
        <v>39</v>
      </c>
      <c r="H93" s="66"/>
      <c r="I93" s="18"/>
      <c r="J93" s="66">
        <v>326</v>
      </c>
      <c r="K93" s="66"/>
      <c r="L93" s="18"/>
      <c r="M93" s="66">
        <v>217</v>
      </c>
      <c r="N93" s="66"/>
      <c r="O93" s="18"/>
    </row>
    <row r="94" spans="1:21" x14ac:dyDescent="0.25">
      <c r="A94" s="12"/>
      <c r="B94" s="74" t="s">
        <v>512</v>
      </c>
      <c r="C94" s="26"/>
      <c r="D94" s="64" t="s">
        <v>284</v>
      </c>
      <c r="E94" s="64"/>
      <c r="F94" s="26"/>
      <c r="G94" s="64" t="s">
        <v>513</v>
      </c>
      <c r="H94" s="64"/>
      <c r="I94" s="43" t="s">
        <v>330</v>
      </c>
      <c r="J94" s="64" t="s">
        <v>514</v>
      </c>
      <c r="K94" s="64"/>
      <c r="L94" s="43" t="s">
        <v>330</v>
      </c>
      <c r="M94" s="64" t="s">
        <v>513</v>
      </c>
      <c r="N94" s="64"/>
      <c r="O94" s="43" t="s">
        <v>330</v>
      </c>
    </row>
    <row r="95" spans="1:21" ht="39.75" thickBot="1" x14ac:dyDescent="0.3">
      <c r="A95" s="12"/>
      <c r="B95" s="72" t="s">
        <v>515</v>
      </c>
      <c r="C95" s="18"/>
      <c r="D95" s="70" t="s">
        <v>516</v>
      </c>
      <c r="E95" s="70"/>
      <c r="F95" s="14" t="s">
        <v>330</v>
      </c>
      <c r="G95" s="70" t="s">
        <v>517</v>
      </c>
      <c r="H95" s="70"/>
      <c r="I95" s="14" t="s">
        <v>330</v>
      </c>
      <c r="J95" s="70" t="s">
        <v>518</v>
      </c>
      <c r="K95" s="70"/>
      <c r="L95" s="14" t="s">
        <v>330</v>
      </c>
      <c r="M95" s="70" t="s">
        <v>519</v>
      </c>
      <c r="N95" s="70"/>
      <c r="O95" s="14" t="s">
        <v>330</v>
      </c>
    </row>
    <row r="96" spans="1:21" ht="15.75" thickBot="1" x14ac:dyDescent="0.3">
      <c r="A96" s="12"/>
      <c r="B96" s="74" t="s">
        <v>348</v>
      </c>
      <c r="C96" s="26"/>
      <c r="D96" s="106" t="s">
        <v>283</v>
      </c>
      <c r="E96" s="47">
        <v>3377</v>
      </c>
      <c r="F96" s="26"/>
      <c r="G96" s="106" t="s">
        <v>283</v>
      </c>
      <c r="H96" s="47">
        <v>16601</v>
      </c>
      <c r="I96" s="26"/>
      <c r="J96" s="106" t="s">
        <v>283</v>
      </c>
      <c r="K96" s="47">
        <v>3377</v>
      </c>
      <c r="L96" s="26"/>
      <c r="M96" s="106" t="s">
        <v>283</v>
      </c>
      <c r="N96" s="47">
        <v>16601</v>
      </c>
      <c r="O96" s="26"/>
    </row>
    <row r="97" spans="1:21" ht="15.75" thickTop="1" x14ac:dyDescent="0.25">
      <c r="A97" s="12" t="s">
        <v>1135</v>
      </c>
      <c r="B97" s="11" t="s">
        <v>4</v>
      </c>
      <c r="C97" s="11"/>
      <c r="D97" s="11"/>
      <c r="E97" s="11"/>
      <c r="F97" s="11"/>
      <c r="G97" s="11"/>
      <c r="H97" s="11"/>
      <c r="I97" s="11"/>
      <c r="J97" s="11"/>
      <c r="K97" s="11"/>
      <c r="L97" s="11"/>
      <c r="M97" s="11"/>
      <c r="N97" s="11"/>
      <c r="O97" s="11"/>
      <c r="P97" s="11"/>
      <c r="Q97" s="11"/>
      <c r="R97" s="11"/>
      <c r="S97" s="11"/>
      <c r="T97" s="11"/>
      <c r="U97" s="11"/>
    </row>
    <row r="98" spans="1:21" x14ac:dyDescent="0.25">
      <c r="A98" s="12"/>
      <c r="B98" s="94"/>
      <c r="C98" s="94"/>
      <c r="D98" s="94"/>
      <c r="E98" s="94"/>
      <c r="F98" s="94"/>
      <c r="G98" s="94"/>
      <c r="H98" s="94"/>
      <c r="I98" s="94"/>
      <c r="J98" s="94"/>
      <c r="K98" s="94"/>
      <c r="L98" s="94"/>
      <c r="M98" s="94"/>
      <c r="N98" s="94"/>
      <c r="O98" s="94"/>
      <c r="P98" s="94"/>
      <c r="Q98" s="94"/>
      <c r="R98" s="94"/>
      <c r="S98" s="94"/>
      <c r="T98" s="94"/>
      <c r="U98" s="94"/>
    </row>
    <row r="99" spans="1:21" x14ac:dyDescent="0.25">
      <c r="A99" s="12"/>
      <c r="B99" s="94"/>
      <c r="C99" s="94"/>
      <c r="D99" s="94"/>
      <c r="E99" s="94"/>
      <c r="F99" s="94"/>
      <c r="G99" s="94"/>
      <c r="H99" s="94"/>
      <c r="I99" s="94"/>
      <c r="J99" s="94"/>
      <c r="K99" s="94"/>
      <c r="L99" s="94"/>
      <c r="M99" s="94"/>
      <c r="N99" s="94"/>
      <c r="O99" s="94"/>
      <c r="P99" s="94"/>
      <c r="Q99" s="94"/>
      <c r="R99" s="94"/>
      <c r="S99" s="94"/>
      <c r="T99" s="94"/>
      <c r="U99" s="94"/>
    </row>
    <row r="100" spans="1:21" ht="15.75" thickBot="1" x14ac:dyDescent="0.3">
      <c r="A100" s="12"/>
      <c r="B100" s="18"/>
      <c r="C100" s="19"/>
      <c r="D100" s="52" t="s">
        <v>523</v>
      </c>
      <c r="E100" s="52"/>
      <c r="F100" s="52"/>
      <c r="G100" s="52"/>
      <c r="H100" s="52"/>
      <c r="I100" s="19"/>
      <c r="J100" s="52" t="s">
        <v>524</v>
      </c>
      <c r="K100" s="52"/>
      <c r="L100" s="52"/>
      <c r="M100" s="52"/>
      <c r="N100" s="52"/>
      <c r="O100" s="19"/>
      <c r="P100" s="52" t="s">
        <v>207</v>
      </c>
      <c r="Q100" s="52"/>
      <c r="R100" s="52"/>
      <c r="S100" s="52"/>
      <c r="T100" s="52"/>
      <c r="U100" s="19"/>
    </row>
    <row r="101" spans="1:21" x14ac:dyDescent="0.25">
      <c r="A101" s="12"/>
      <c r="B101" s="53" t="s">
        <v>268</v>
      </c>
      <c r="C101" s="51"/>
      <c r="D101" s="57" t="s">
        <v>420</v>
      </c>
      <c r="E101" s="57"/>
      <c r="F101" s="58"/>
      <c r="G101" s="57" t="s">
        <v>525</v>
      </c>
      <c r="H101" s="57"/>
      <c r="I101" s="51"/>
      <c r="J101" s="57" t="s">
        <v>420</v>
      </c>
      <c r="K101" s="57"/>
      <c r="L101" s="58"/>
      <c r="M101" s="57" t="s">
        <v>525</v>
      </c>
      <c r="N101" s="57"/>
      <c r="O101" s="51"/>
      <c r="P101" s="57" t="s">
        <v>420</v>
      </c>
      <c r="Q101" s="57"/>
      <c r="R101" s="58"/>
      <c r="S101" s="57" t="s">
        <v>525</v>
      </c>
      <c r="T101" s="57"/>
      <c r="U101" s="51"/>
    </row>
    <row r="102" spans="1:21" x14ac:dyDescent="0.25">
      <c r="A102" s="12"/>
      <c r="B102" s="53"/>
      <c r="C102" s="51"/>
      <c r="D102" s="55"/>
      <c r="E102" s="55"/>
      <c r="F102" s="51"/>
      <c r="G102" s="55" t="s">
        <v>448</v>
      </c>
      <c r="H102" s="55"/>
      <c r="I102" s="51"/>
      <c r="J102" s="55"/>
      <c r="K102" s="55"/>
      <c r="L102" s="51"/>
      <c r="M102" s="55" t="s">
        <v>448</v>
      </c>
      <c r="N102" s="55"/>
      <c r="O102" s="51"/>
      <c r="P102" s="55"/>
      <c r="Q102" s="55"/>
      <c r="R102" s="51"/>
      <c r="S102" s="55" t="s">
        <v>448</v>
      </c>
      <c r="T102" s="55"/>
      <c r="U102" s="51"/>
    </row>
    <row r="103" spans="1:21" ht="15.75" thickBot="1" x14ac:dyDescent="0.3">
      <c r="A103" s="12"/>
      <c r="B103" s="54"/>
      <c r="C103" s="51"/>
      <c r="D103" s="52"/>
      <c r="E103" s="52"/>
      <c r="F103" s="51"/>
      <c r="G103" s="52" t="s">
        <v>526</v>
      </c>
      <c r="H103" s="52"/>
      <c r="I103" s="51"/>
      <c r="J103" s="52"/>
      <c r="K103" s="52"/>
      <c r="L103" s="51"/>
      <c r="M103" s="52" t="s">
        <v>526</v>
      </c>
      <c r="N103" s="52"/>
      <c r="O103" s="51"/>
      <c r="P103" s="52"/>
      <c r="Q103" s="52"/>
      <c r="R103" s="51"/>
      <c r="S103" s="52" t="s">
        <v>526</v>
      </c>
      <c r="T103" s="52"/>
      <c r="U103" s="51"/>
    </row>
    <row r="104" spans="1:21" x14ac:dyDescent="0.25">
      <c r="A104" s="12"/>
      <c r="B104" s="25" t="s">
        <v>452</v>
      </c>
      <c r="C104" s="26"/>
      <c r="D104" s="61"/>
      <c r="E104" s="61"/>
      <c r="F104" s="26"/>
      <c r="G104" s="61"/>
      <c r="H104" s="61"/>
      <c r="I104" s="26"/>
      <c r="J104" s="61"/>
      <c r="K104" s="61"/>
      <c r="L104" s="26"/>
      <c r="M104" s="61"/>
      <c r="N104" s="61"/>
      <c r="O104" s="26"/>
      <c r="P104" s="61"/>
      <c r="Q104" s="61"/>
      <c r="R104" s="26"/>
      <c r="S104" s="61"/>
      <c r="T104" s="61"/>
      <c r="U104" s="26"/>
    </row>
    <row r="105" spans="1:21" x14ac:dyDescent="0.25">
      <c r="A105" s="12"/>
      <c r="B105" s="28" t="s">
        <v>154</v>
      </c>
      <c r="C105" s="18"/>
      <c r="D105" s="62"/>
      <c r="E105" s="62"/>
      <c r="F105" s="18"/>
      <c r="G105" s="62"/>
      <c r="H105" s="62"/>
      <c r="I105" s="18"/>
      <c r="J105" s="62"/>
      <c r="K105" s="62"/>
      <c r="L105" s="18"/>
      <c r="M105" s="62"/>
      <c r="N105" s="62"/>
      <c r="O105" s="18"/>
      <c r="P105" s="62"/>
      <c r="Q105" s="62"/>
      <c r="R105" s="18"/>
      <c r="S105" s="62"/>
      <c r="T105" s="62"/>
      <c r="U105" s="18"/>
    </row>
    <row r="106" spans="1:21" x14ac:dyDescent="0.25">
      <c r="A106" s="12"/>
      <c r="B106" s="30" t="s">
        <v>285</v>
      </c>
      <c r="C106" s="26"/>
      <c r="D106" s="43" t="s">
        <v>283</v>
      </c>
      <c r="E106" s="34">
        <v>611954</v>
      </c>
      <c r="F106" s="26"/>
      <c r="G106" s="43" t="s">
        <v>283</v>
      </c>
      <c r="H106" s="34">
        <v>5650</v>
      </c>
      <c r="I106" s="26"/>
      <c r="J106" s="43" t="s">
        <v>283</v>
      </c>
      <c r="K106" s="35" t="s">
        <v>284</v>
      </c>
      <c r="L106" s="26"/>
      <c r="M106" s="43" t="s">
        <v>283</v>
      </c>
      <c r="N106" s="35" t="s">
        <v>284</v>
      </c>
      <c r="O106" s="26"/>
      <c r="P106" s="43" t="s">
        <v>283</v>
      </c>
      <c r="Q106" s="34">
        <v>611954</v>
      </c>
      <c r="R106" s="26"/>
      <c r="S106" s="43" t="s">
        <v>283</v>
      </c>
      <c r="T106" s="34">
        <v>5650</v>
      </c>
      <c r="U106" s="26"/>
    </row>
    <row r="107" spans="1:21" x14ac:dyDescent="0.25">
      <c r="A107" s="12"/>
      <c r="B107" s="36" t="s">
        <v>527</v>
      </c>
      <c r="C107" s="18"/>
      <c r="D107" s="65">
        <v>45176</v>
      </c>
      <c r="E107" s="65"/>
      <c r="F107" s="18"/>
      <c r="G107" s="65">
        <v>2226</v>
      </c>
      <c r="H107" s="65"/>
      <c r="I107" s="18"/>
      <c r="J107" s="66">
        <v>45</v>
      </c>
      <c r="K107" s="66"/>
      <c r="L107" s="18"/>
      <c r="M107" s="66" t="s">
        <v>284</v>
      </c>
      <c r="N107" s="66"/>
      <c r="O107" s="18"/>
      <c r="P107" s="65">
        <v>45221</v>
      </c>
      <c r="Q107" s="65"/>
      <c r="R107" s="18"/>
      <c r="S107" s="65">
        <v>2226</v>
      </c>
      <c r="T107" s="65"/>
      <c r="U107" s="18"/>
    </row>
    <row r="108" spans="1:21" x14ac:dyDescent="0.25">
      <c r="A108" s="12"/>
      <c r="B108" s="30" t="s">
        <v>287</v>
      </c>
      <c r="C108" s="26"/>
      <c r="D108" s="63">
        <v>2774796</v>
      </c>
      <c r="E108" s="63"/>
      <c r="F108" s="26"/>
      <c r="G108" s="63">
        <v>69757</v>
      </c>
      <c r="H108" s="63"/>
      <c r="I108" s="26"/>
      <c r="J108" s="63">
        <v>96544</v>
      </c>
      <c r="K108" s="63"/>
      <c r="L108" s="26"/>
      <c r="M108" s="63">
        <v>1813</v>
      </c>
      <c r="N108" s="63"/>
      <c r="O108" s="26"/>
      <c r="P108" s="63">
        <v>2871340</v>
      </c>
      <c r="Q108" s="63"/>
      <c r="R108" s="26"/>
      <c r="S108" s="63">
        <v>71570</v>
      </c>
      <c r="T108" s="63"/>
      <c r="U108" s="26"/>
    </row>
    <row r="109" spans="1:21" x14ac:dyDescent="0.25">
      <c r="A109" s="12"/>
      <c r="B109" s="36" t="s">
        <v>288</v>
      </c>
      <c r="C109" s="18"/>
      <c r="D109" s="65">
        <v>14620</v>
      </c>
      <c r="E109" s="65"/>
      <c r="F109" s="18"/>
      <c r="G109" s="66">
        <v>517</v>
      </c>
      <c r="H109" s="66"/>
      <c r="I109" s="18"/>
      <c r="J109" s="65">
        <v>8432</v>
      </c>
      <c r="K109" s="65"/>
      <c r="L109" s="18"/>
      <c r="M109" s="66">
        <v>868</v>
      </c>
      <c r="N109" s="66"/>
      <c r="O109" s="18"/>
      <c r="P109" s="65">
        <v>23052</v>
      </c>
      <c r="Q109" s="65"/>
      <c r="R109" s="18"/>
      <c r="S109" s="65">
        <v>1385</v>
      </c>
      <c r="T109" s="65"/>
      <c r="U109" s="18"/>
    </row>
    <row r="110" spans="1:21" x14ac:dyDescent="0.25">
      <c r="A110" s="12"/>
      <c r="B110" s="30" t="s">
        <v>289</v>
      </c>
      <c r="C110" s="26"/>
      <c r="D110" s="63">
        <v>90545</v>
      </c>
      <c r="E110" s="63"/>
      <c r="F110" s="26"/>
      <c r="G110" s="64">
        <v>328</v>
      </c>
      <c r="H110" s="64"/>
      <c r="I110" s="26"/>
      <c r="J110" s="63">
        <v>46216</v>
      </c>
      <c r="K110" s="63"/>
      <c r="L110" s="26"/>
      <c r="M110" s="63">
        <v>1009</v>
      </c>
      <c r="N110" s="63"/>
      <c r="O110" s="26"/>
      <c r="P110" s="63">
        <v>136761</v>
      </c>
      <c r="Q110" s="63"/>
      <c r="R110" s="26"/>
      <c r="S110" s="63">
        <v>1337</v>
      </c>
      <c r="T110" s="63"/>
      <c r="U110" s="26"/>
    </row>
    <row r="111" spans="1:21" ht="15.75" thickBot="1" x14ac:dyDescent="0.3">
      <c r="A111" s="12"/>
      <c r="B111" s="36" t="s">
        <v>290</v>
      </c>
      <c r="C111" s="18"/>
      <c r="D111" s="103">
        <v>118698</v>
      </c>
      <c r="E111" s="103"/>
      <c r="F111" s="18"/>
      <c r="G111" s="103">
        <v>1231</v>
      </c>
      <c r="H111" s="103"/>
      <c r="I111" s="18"/>
      <c r="J111" s="103">
        <v>15372</v>
      </c>
      <c r="K111" s="103"/>
      <c r="L111" s="18"/>
      <c r="M111" s="103">
        <v>5010</v>
      </c>
      <c r="N111" s="103"/>
      <c r="O111" s="18"/>
      <c r="P111" s="103">
        <v>134070</v>
      </c>
      <c r="Q111" s="103"/>
      <c r="R111" s="18"/>
      <c r="S111" s="103">
        <v>6241</v>
      </c>
      <c r="T111" s="103"/>
      <c r="U111" s="18"/>
    </row>
    <row r="112" spans="1:21" ht="15.75" thickBot="1" x14ac:dyDescent="0.3">
      <c r="A112" s="12"/>
      <c r="B112" s="33" t="s">
        <v>461</v>
      </c>
      <c r="C112" s="26"/>
      <c r="D112" s="46" t="s">
        <v>283</v>
      </c>
      <c r="E112" s="47">
        <v>3655789</v>
      </c>
      <c r="F112" s="26"/>
      <c r="G112" s="46" t="s">
        <v>283</v>
      </c>
      <c r="H112" s="47">
        <v>79709</v>
      </c>
      <c r="I112" s="26"/>
      <c r="J112" s="46" t="s">
        <v>283</v>
      </c>
      <c r="K112" s="47">
        <v>166609</v>
      </c>
      <c r="L112" s="26"/>
      <c r="M112" s="46" t="s">
        <v>283</v>
      </c>
      <c r="N112" s="47">
        <v>8700</v>
      </c>
      <c r="O112" s="26"/>
      <c r="P112" s="46" t="s">
        <v>283</v>
      </c>
      <c r="Q112" s="47">
        <v>3822398</v>
      </c>
      <c r="R112" s="26"/>
      <c r="S112" s="46" t="s">
        <v>283</v>
      </c>
      <c r="T112" s="47">
        <v>88409</v>
      </c>
      <c r="U112" s="26"/>
    </row>
    <row r="113" spans="1:21" ht="15.75" thickTop="1" x14ac:dyDescent="0.25">
      <c r="A113" s="12"/>
      <c r="B113" s="48"/>
      <c r="C113" s="18"/>
      <c r="D113" s="71"/>
      <c r="E113" s="71"/>
      <c r="F113" s="18"/>
      <c r="G113" s="71"/>
      <c r="H113" s="71"/>
      <c r="I113" s="18"/>
      <c r="J113" s="71"/>
      <c r="K113" s="71"/>
      <c r="L113" s="18"/>
      <c r="M113" s="71"/>
      <c r="N113" s="71"/>
      <c r="O113" s="18"/>
      <c r="P113" s="71"/>
      <c r="Q113" s="71"/>
      <c r="R113" s="18"/>
      <c r="S113" s="71"/>
      <c r="T113" s="71"/>
      <c r="U113" s="18"/>
    </row>
    <row r="114" spans="1:21" x14ac:dyDescent="0.25">
      <c r="A114" s="12"/>
      <c r="B114" s="49" t="s">
        <v>503</v>
      </c>
      <c r="C114" s="26"/>
      <c r="D114" s="60"/>
      <c r="E114" s="60"/>
      <c r="F114" s="26"/>
      <c r="G114" s="60"/>
      <c r="H114" s="60"/>
      <c r="I114" s="26"/>
      <c r="J114" s="60"/>
      <c r="K114" s="60"/>
      <c r="L114" s="26"/>
      <c r="M114" s="60"/>
      <c r="N114" s="60"/>
      <c r="O114" s="26"/>
      <c r="P114" s="60"/>
      <c r="Q114" s="60"/>
      <c r="R114" s="26"/>
      <c r="S114" s="60"/>
      <c r="T114" s="60"/>
      <c r="U114" s="26"/>
    </row>
    <row r="115" spans="1:21" x14ac:dyDescent="0.25">
      <c r="A115" s="12"/>
      <c r="B115" s="36" t="s">
        <v>285</v>
      </c>
      <c r="C115" s="18"/>
      <c r="D115" s="14" t="s">
        <v>283</v>
      </c>
      <c r="E115" s="31">
        <v>128715</v>
      </c>
      <c r="F115" s="18"/>
      <c r="G115" s="14" t="s">
        <v>283</v>
      </c>
      <c r="H115" s="31">
        <v>4305</v>
      </c>
      <c r="I115" s="18"/>
      <c r="J115" s="14" t="s">
        <v>283</v>
      </c>
      <c r="K115" s="32" t="s">
        <v>284</v>
      </c>
      <c r="L115" s="18"/>
      <c r="M115" s="14" t="s">
        <v>283</v>
      </c>
      <c r="N115" s="32" t="s">
        <v>284</v>
      </c>
      <c r="O115" s="18"/>
      <c r="P115" s="14" t="s">
        <v>283</v>
      </c>
      <c r="Q115" s="31">
        <v>128715</v>
      </c>
      <c r="R115" s="18"/>
      <c r="S115" s="14" t="s">
        <v>283</v>
      </c>
      <c r="T115" s="31">
        <v>4305</v>
      </c>
      <c r="U115" s="18"/>
    </row>
    <row r="116" spans="1:21" x14ac:dyDescent="0.25">
      <c r="A116" s="12"/>
      <c r="B116" s="30" t="s">
        <v>286</v>
      </c>
      <c r="C116" s="26"/>
      <c r="D116" s="63">
        <v>231160</v>
      </c>
      <c r="E116" s="63"/>
      <c r="F116" s="26"/>
      <c r="G116" s="63">
        <v>9753</v>
      </c>
      <c r="H116" s="63"/>
      <c r="I116" s="26"/>
      <c r="J116" s="64" t="s">
        <v>284</v>
      </c>
      <c r="K116" s="64"/>
      <c r="L116" s="26"/>
      <c r="M116" s="64" t="s">
        <v>284</v>
      </c>
      <c r="N116" s="64"/>
      <c r="O116" s="26"/>
      <c r="P116" s="63">
        <v>231160</v>
      </c>
      <c r="Q116" s="63"/>
      <c r="R116" s="26"/>
      <c r="S116" s="63">
        <v>9753</v>
      </c>
      <c r="T116" s="63"/>
      <c r="U116" s="26"/>
    </row>
    <row r="117" spans="1:21" x14ac:dyDescent="0.25">
      <c r="A117" s="12"/>
      <c r="B117" s="36" t="s">
        <v>287</v>
      </c>
      <c r="C117" s="18"/>
      <c r="D117" s="65">
        <v>583595</v>
      </c>
      <c r="E117" s="65"/>
      <c r="F117" s="18"/>
      <c r="G117" s="65">
        <v>18158</v>
      </c>
      <c r="H117" s="65"/>
      <c r="I117" s="18"/>
      <c r="J117" s="66" t="s">
        <v>284</v>
      </c>
      <c r="K117" s="66"/>
      <c r="L117" s="18"/>
      <c r="M117" s="66" t="s">
        <v>284</v>
      </c>
      <c r="N117" s="66"/>
      <c r="O117" s="18"/>
      <c r="P117" s="65">
        <v>583595</v>
      </c>
      <c r="Q117" s="65"/>
      <c r="R117" s="18"/>
      <c r="S117" s="65">
        <v>18158</v>
      </c>
      <c r="T117" s="65"/>
      <c r="U117" s="18"/>
    </row>
    <row r="118" spans="1:21" ht="15.75" thickBot="1" x14ac:dyDescent="0.3">
      <c r="A118" s="12"/>
      <c r="B118" s="30" t="s">
        <v>289</v>
      </c>
      <c r="C118" s="26"/>
      <c r="D118" s="67">
        <v>229562</v>
      </c>
      <c r="E118" s="67"/>
      <c r="F118" s="26"/>
      <c r="G118" s="67">
        <v>14826</v>
      </c>
      <c r="H118" s="67"/>
      <c r="I118" s="26"/>
      <c r="J118" s="68" t="s">
        <v>284</v>
      </c>
      <c r="K118" s="68"/>
      <c r="L118" s="26"/>
      <c r="M118" s="68" t="s">
        <v>284</v>
      </c>
      <c r="N118" s="68"/>
      <c r="O118" s="26"/>
      <c r="P118" s="67">
        <v>229562</v>
      </c>
      <c r="Q118" s="67"/>
      <c r="R118" s="26"/>
      <c r="S118" s="67">
        <v>14826</v>
      </c>
      <c r="T118" s="67"/>
      <c r="U118" s="26"/>
    </row>
    <row r="119" spans="1:21" ht="15.75" thickBot="1" x14ac:dyDescent="0.3">
      <c r="A119" s="12"/>
      <c r="B119" s="17" t="s">
        <v>467</v>
      </c>
      <c r="C119" s="18"/>
      <c r="D119" s="40" t="s">
        <v>283</v>
      </c>
      <c r="E119" s="41">
        <v>1173032</v>
      </c>
      <c r="F119" s="18"/>
      <c r="G119" s="40" t="s">
        <v>283</v>
      </c>
      <c r="H119" s="41">
        <v>47042</v>
      </c>
      <c r="I119" s="18"/>
      <c r="J119" s="40" t="s">
        <v>283</v>
      </c>
      <c r="K119" s="73" t="s">
        <v>284</v>
      </c>
      <c r="L119" s="18"/>
      <c r="M119" s="40" t="s">
        <v>283</v>
      </c>
      <c r="N119" s="73" t="s">
        <v>284</v>
      </c>
      <c r="O119" s="18"/>
      <c r="P119" s="40" t="s">
        <v>283</v>
      </c>
      <c r="Q119" s="41">
        <v>1173032</v>
      </c>
      <c r="R119" s="18"/>
      <c r="S119" s="40" t="s">
        <v>283</v>
      </c>
      <c r="T119" s="41">
        <v>47042</v>
      </c>
      <c r="U119" s="18"/>
    </row>
    <row r="120" spans="1:21" ht="15.75" thickTop="1" x14ac:dyDescent="0.25">
      <c r="A120" s="12"/>
      <c r="B120" s="94"/>
      <c r="C120" s="94"/>
      <c r="D120" s="94"/>
      <c r="E120" s="94"/>
      <c r="F120" s="94"/>
      <c r="G120" s="94"/>
      <c r="H120" s="94"/>
      <c r="I120" s="94"/>
      <c r="J120" s="94"/>
      <c r="K120" s="94"/>
      <c r="L120" s="94"/>
      <c r="M120" s="94"/>
      <c r="N120" s="94"/>
      <c r="O120" s="94"/>
      <c r="P120" s="94"/>
      <c r="Q120" s="94"/>
      <c r="R120" s="94"/>
      <c r="S120" s="94"/>
      <c r="T120" s="94"/>
      <c r="U120" s="94"/>
    </row>
    <row r="121" spans="1:21" x14ac:dyDescent="0.25">
      <c r="A121" s="12"/>
      <c r="B121" s="94"/>
      <c r="C121" s="94"/>
      <c r="D121" s="94"/>
      <c r="E121" s="94"/>
      <c r="F121" s="94"/>
      <c r="G121" s="94"/>
      <c r="H121" s="94"/>
      <c r="I121" s="94"/>
      <c r="J121" s="94"/>
      <c r="K121" s="94"/>
      <c r="L121" s="94"/>
      <c r="M121" s="94"/>
      <c r="N121" s="94"/>
      <c r="O121" s="94"/>
      <c r="P121" s="94"/>
      <c r="Q121" s="94"/>
      <c r="R121" s="94"/>
      <c r="S121" s="94"/>
      <c r="T121" s="94"/>
      <c r="U121" s="94"/>
    </row>
    <row r="122" spans="1:21" x14ac:dyDescent="0.25">
      <c r="A122" s="12"/>
      <c r="B122" s="97" t="s">
        <v>528</v>
      </c>
      <c r="C122" s="97"/>
      <c r="D122" s="97"/>
      <c r="E122" s="97"/>
      <c r="F122" s="97"/>
      <c r="G122" s="97"/>
      <c r="H122" s="97"/>
      <c r="I122" s="97"/>
      <c r="J122" s="97"/>
      <c r="K122" s="97"/>
      <c r="L122" s="97"/>
      <c r="M122" s="97"/>
      <c r="N122" s="97"/>
      <c r="O122" s="97"/>
      <c r="P122" s="97"/>
      <c r="Q122" s="97"/>
      <c r="R122" s="97"/>
      <c r="S122" s="97"/>
      <c r="T122" s="97"/>
      <c r="U122" s="97"/>
    </row>
    <row r="123" spans="1:21" x14ac:dyDescent="0.25">
      <c r="A123" s="12"/>
      <c r="B123" s="96"/>
      <c r="C123" s="96"/>
      <c r="D123" s="96"/>
      <c r="E123" s="96"/>
      <c r="F123" s="96"/>
      <c r="G123" s="96"/>
      <c r="H123" s="96"/>
      <c r="I123" s="96"/>
      <c r="J123" s="96"/>
      <c r="K123" s="96"/>
      <c r="L123" s="96"/>
      <c r="M123" s="96"/>
      <c r="N123" s="96"/>
      <c r="O123" s="96"/>
      <c r="P123" s="96"/>
      <c r="Q123" s="96"/>
      <c r="R123" s="96"/>
      <c r="S123" s="96"/>
      <c r="T123" s="96"/>
      <c r="U123" s="96"/>
    </row>
    <row r="124" spans="1:21" ht="15.75" thickBot="1" x14ac:dyDescent="0.3">
      <c r="A124" s="12"/>
      <c r="B124" s="18"/>
      <c r="C124" s="19"/>
      <c r="D124" s="52" t="s">
        <v>523</v>
      </c>
      <c r="E124" s="52"/>
      <c r="F124" s="52"/>
      <c r="G124" s="52"/>
      <c r="H124" s="52"/>
      <c r="I124" s="19"/>
      <c r="J124" s="52" t="s">
        <v>524</v>
      </c>
      <c r="K124" s="52"/>
      <c r="L124" s="52"/>
      <c r="M124" s="52"/>
      <c r="N124" s="52"/>
      <c r="O124" s="19"/>
      <c r="P124" s="52" t="s">
        <v>207</v>
      </c>
      <c r="Q124" s="52"/>
      <c r="R124" s="52"/>
      <c r="S124" s="52"/>
      <c r="T124" s="52"/>
      <c r="U124" s="19"/>
    </row>
    <row r="125" spans="1:21" x14ac:dyDescent="0.25">
      <c r="A125" s="12"/>
      <c r="B125" s="53" t="s">
        <v>268</v>
      </c>
      <c r="C125" s="51"/>
      <c r="D125" s="57" t="s">
        <v>420</v>
      </c>
      <c r="E125" s="57"/>
      <c r="F125" s="58"/>
      <c r="G125" s="57" t="s">
        <v>525</v>
      </c>
      <c r="H125" s="57"/>
      <c r="I125" s="51"/>
      <c r="J125" s="57" t="s">
        <v>420</v>
      </c>
      <c r="K125" s="57"/>
      <c r="L125" s="58"/>
      <c r="M125" s="57" t="s">
        <v>525</v>
      </c>
      <c r="N125" s="57"/>
      <c r="O125" s="51"/>
      <c r="P125" s="57" t="s">
        <v>420</v>
      </c>
      <c r="Q125" s="57"/>
      <c r="R125" s="58"/>
      <c r="S125" s="57" t="s">
        <v>525</v>
      </c>
      <c r="T125" s="57"/>
      <c r="U125" s="51"/>
    </row>
    <row r="126" spans="1:21" x14ac:dyDescent="0.25">
      <c r="A126" s="12"/>
      <c r="B126" s="53"/>
      <c r="C126" s="51"/>
      <c r="D126" s="55"/>
      <c r="E126" s="55"/>
      <c r="F126" s="51"/>
      <c r="G126" s="55" t="s">
        <v>448</v>
      </c>
      <c r="H126" s="55"/>
      <c r="I126" s="51"/>
      <c r="J126" s="55"/>
      <c r="K126" s="55"/>
      <c r="L126" s="51"/>
      <c r="M126" s="55" t="s">
        <v>448</v>
      </c>
      <c r="N126" s="55"/>
      <c r="O126" s="51"/>
      <c r="P126" s="55"/>
      <c r="Q126" s="55"/>
      <c r="R126" s="51"/>
      <c r="S126" s="55" t="s">
        <v>448</v>
      </c>
      <c r="T126" s="55"/>
      <c r="U126" s="51"/>
    </row>
    <row r="127" spans="1:21" ht="15.75" thickBot="1" x14ac:dyDescent="0.3">
      <c r="A127" s="12"/>
      <c r="B127" s="54"/>
      <c r="C127" s="51"/>
      <c r="D127" s="52"/>
      <c r="E127" s="52"/>
      <c r="F127" s="51"/>
      <c r="G127" s="52" t="s">
        <v>526</v>
      </c>
      <c r="H127" s="52"/>
      <c r="I127" s="51"/>
      <c r="J127" s="52"/>
      <c r="K127" s="52"/>
      <c r="L127" s="51"/>
      <c r="M127" s="52" t="s">
        <v>526</v>
      </c>
      <c r="N127" s="52"/>
      <c r="O127" s="51"/>
      <c r="P127" s="52"/>
      <c r="Q127" s="52"/>
      <c r="R127" s="51"/>
      <c r="S127" s="52" t="s">
        <v>526</v>
      </c>
      <c r="T127" s="52"/>
      <c r="U127" s="51"/>
    </row>
    <row r="128" spans="1:21" x14ac:dyDescent="0.25">
      <c r="A128" s="12"/>
      <c r="B128" s="25" t="s">
        <v>469</v>
      </c>
      <c r="C128" s="26"/>
      <c r="D128" s="61"/>
      <c r="E128" s="61"/>
      <c r="F128" s="26"/>
      <c r="G128" s="61"/>
      <c r="H128" s="61"/>
      <c r="I128" s="26"/>
      <c r="J128" s="61"/>
      <c r="K128" s="61"/>
      <c r="L128" s="26"/>
      <c r="M128" s="61"/>
      <c r="N128" s="61"/>
      <c r="O128" s="26"/>
      <c r="P128" s="61"/>
      <c r="Q128" s="61"/>
      <c r="R128" s="26"/>
      <c r="S128" s="61"/>
      <c r="T128" s="61"/>
      <c r="U128" s="26"/>
    </row>
    <row r="129" spans="1:21" x14ac:dyDescent="0.25">
      <c r="A129" s="12"/>
      <c r="B129" s="28" t="s">
        <v>154</v>
      </c>
      <c r="C129" s="18"/>
      <c r="D129" s="62"/>
      <c r="E129" s="62"/>
      <c r="F129" s="18"/>
      <c r="G129" s="62"/>
      <c r="H129" s="62"/>
      <c r="I129" s="18"/>
      <c r="J129" s="62"/>
      <c r="K129" s="62"/>
      <c r="L129" s="18"/>
      <c r="M129" s="62"/>
      <c r="N129" s="62"/>
      <c r="O129" s="18"/>
      <c r="P129" s="62"/>
      <c r="Q129" s="62"/>
      <c r="R129" s="18"/>
      <c r="S129" s="62"/>
      <c r="T129" s="62"/>
      <c r="U129" s="18"/>
    </row>
    <row r="130" spans="1:21" x14ac:dyDescent="0.25">
      <c r="A130" s="12"/>
      <c r="B130" s="30" t="s">
        <v>282</v>
      </c>
      <c r="C130" s="26"/>
      <c r="D130" s="43" t="s">
        <v>283</v>
      </c>
      <c r="E130" s="34">
        <v>5096</v>
      </c>
      <c r="F130" s="26"/>
      <c r="G130" s="43" t="s">
        <v>283</v>
      </c>
      <c r="H130" s="35">
        <v>3</v>
      </c>
      <c r="I130" s="26"/>
      <c r="J130" s="43" t="s">
        <v>283</v>
      </c>
      <c r="K130" s="35" t="s">
        <v>284</v>
      </c>
      <c r="L130" s="26"/>
      <c r="M130" s="43" t="s">
        <v>283</v>
      </c>
      <c r="N130" s="35" t="s">
        <v>284</v>
      </c>
      <c r="O130" s="26"/>
      <c r="P130" s="43" t="s">
        <v>283</v>
      </c>
      <c r="Q130" s="34">
        <v>5096</v>
      </c>
      <c r="R130" s="26"/>
      <c r="S130" s="43" t="s">
        <v>283</v>
      </c>
      <c r="T130" s="35">
        <v>3</v>
      </c>
      <c r="U130" s="26"/>
    </row>
    <row r="131" spans="1:21" x14ac:dyDescent="0.25">
      <c r="A131" s="12"/>
      <c r="B131" s="36" t="s">
        <v>285</v>
      </c>
      <c r="C131" s="18"/>
      <c r="D131" s="65">
        <v>346136</v>
      </c>
      <c r="E131" s="65"/>
      <c r="F131" s="18"/>
      <c r="G131" s="66">
        <v>203</v>
      </c>
      <c r="H131" s="66"/>
      <c r="I131" s="18"/>
      <c r="J131" s="66" t="s">
        <v>284</v>
      </c>
      <c r="K131" s="66"/>
      <c r="L131" s="18"/>
      <c r="M131" s="66" t="s">
        <v>284</v>
      </c>
      <c r="N131" s="66"/>
      <c r="O131" s="18"/>
      <c r="P131" s="65">
        <v>346136</v>
      </c>
      <c r="Q131" s="65"/>
      <c r="R131" s="18"/>
      <c r="S131" s="66">
        <v>203</v>
      </c>
      <c r="T131" s="66"/>
      <c r="U131" s="18"/>
    </row>
    <row r="132" spans="1:21" x14ac:dyDescent="0.25">
      <c r="A132" s="12"/>
      <c r="B132" s="30" t="s">
        <v>527</v>
      </c>
      <c r="C132" s="26"/>
      <c r="D132" s="63">
        <v>50932</v>
      </c>
      <c r="E132" s="63"/>
      <c r="F132" s="26"/>
      <c r="G132" s="64">
        <v>69</v>
      </c>
      <c r="H132" s="64"/>
      <c r="I132" s="26"/>
      <c r="J132" s="64">
        <v>46</v>
      </c>
      <c r="K132" s="64"/>
      <c r="L132" s="26"/>
      <c r="M132" s="64" t="s">
        <v>284</v>
      </c>
      <c r="N132" s="64"/>
      <c r="O132" s="26"/>
      <c r="P132" s="63">
        <v>50978</v>
      </c>
      <c r="Q132" s="63"/>
      <c r="R132" s="26"/>
      <c r="S132" s="64">
        <v>69</v>
      </c>
      <c r="T132" s="64"/>
      <c r="U132" s="26"/>
    </row>
    <row r="133" spans="1:21" x14ac:dyDescent="0.25">
      <c r="A133" s="12"/>
      <c r="B133" s="36" t="s">
        <v>287</v>
      </c>
      <c r="C133" s="18"/>
      <c r="D133" s="65">
        <v>1413367</v>
      </c>
      <c r="E133" s="65"/>
      <c r="F133" s="18"/>
      <c r="G133" s="65">
        <v>5994</v>
      </c>
      <c r="H133" s="65"/>
      <c r="I133" s="18"/>
      <c r="J133" s="65">
        <v>13565</v>
      </c>
      <c r="K133" s="65"/>
      <c r="L133" s="18"/>
      <c r="M133" s="66">
        <v>44</v>
      </c>
      <c r="N133" s="66"/>
      <c r="O133" s="18"/>
      <c r="P133" s="65">
        <v>1426932</v>
      </c>
      <c r="Q133" s="65"/>
      <c r="R133" s="18"/>
      <c r="S133" s="65">
        <v>6038</v>
      </c>
      <c r="T133" s="65"/>
      <c r="U133" s="18"/>
    </row>
    <row r="134" spans="1:21" x14ac:dyDescent="0.25">
      <c r="A134" s="12"/>
      <c r="B134" s="30" t="s">
        <v>288</v>
      </c>
      <c r="C134" s="26"/>
      <c r="D134" s="64" t="s">
        <v>284</v>
      </c>
      <c r="E134" s="64"/>
      <c r="F134" s="26"/>
      <c r="G134" s="64" t="s">
        <v>284</v>
      </c>
      <c r="H134" s="64"/>
      <c r="I134" s="26"/>
      <c r="J134" s="63">
        <v>25484</v>
      </c>
      <c r="K134" s="63"/>
      <c r="L134" s="26"/>
      <c r="M134" s="63">
        <v>2124</v>
      </c>
      <c r="N134" s="63"/>
      <c r="O134" s="26"/>
      <c r="P134" s="63">
        <v>25484</v>
      </c>
      <c r="Q134" s="63"/>
      <c r="R134" s="26"/>
      <c r="S134" s="63">
        <v>2124</v>
      </c>
      <c r="T134" s="63"/>
      <c r="U134" s="26"/>
    </row>
    <row r="135" spans="1:21" x14ac:dyDescent="0.25">
      <c r="A135" s="12"/>
      <c r="B135" s="36" t="s">
        <v>289</v>
      </c>
      <c r="C135" s="18"/>
      <c r="D135" s="65">
        <v>85550</v>
      </c>
      <c r="E135" s="65"/>
      <c r="F135" s="18"/>
      <c r="G135" s="66">
        <v>225</v>
      </c>
      <c r="H135" s="66"/>
      <c r="I135" s="18"/>
      <c r="J135" s="66">
        <v>810</v>
      </c>
      <c r="K135" s="66"/>
      <c r="L135" s="18"/>
      <c r="M135" s="66">
        <v>14</v>
      </c>
      <c r="N135" s="66"/>
      <c r="O135" s="18"/>
      <c r="P135" s="65">
        <v>86360</v>
      </c>
      <c r="Q135" s="65"/>
      <c r="R135" s="18"/>
      <c r="S135" s="66">
        <v>239</v>
      </c>
      <c r="T135" s="66"/>
      <c r="U135" s="18"/>
    </row>
    <row r="136" spans="1:21" ht="15.75" thickBot="1" x14ac:dyDescent="0.3">
      <c r="A136" s="12"/>
      <c r="B136" s="30" t="s">
        <v>290</v>
      </c>
      <c r="C136" s="26"/>
      <c r="D136" s="67">
        <v>39877</v>
      </c>
      <c r="E136" s="67"/>
      <c r="F136" s="26"/>
      <c r="G136" s="68">
        <v>49</v>
      </c>
      <c r="H136" s="68"/>
      <c r="I136" s="26"/>
      <c r="J136" s="67">
        <v>16038</v>
      </c>
      <c r="K136" s="67"/>
      <c r="L136" s="26"/>
      <c r="M136" s="67">
        <v>5819</v>
      </c>
      <c r="N136" s="67"/>
      <c r="O136" s="26"/>
      <c r="P136" s="67">
        <v>55915</v>
      </c>
      <c r="Q136" s="67"/>
      <c r="R136" s="26"/>
      <c r="S136" s="67">
        <v>5868</v>
      </c>
      <c r="T136" s="67"/>
      <c r="U136" s="26"/>
    </row>
    <row r="137" spans="1:21" ht="15.75" thickBot="1" x14ac:dyDescent="0.3">
      <c r="A137" s="12"/>
      <c r="B137" s="17" t="s">
        <v>461</v>
      </c>
      <c r="C137" s="18"/>
      <c r="D137" s="40" t="s">
        <v>283</v>
      </c>
      <c r="E137" s="41">
        <v>1940958</v>
      </c>
      <c r="F137" s="18"/>
      <c r="G137" s="40" t="s">
        <v>283</v>
      </c>
      <c r="H137" s="41">
        <v>6543</v>
      </c>
      <c r="I137" s="18"/>
      <c r="J137" s="40" t="s">
        <v>283</v>
      </c>
      <c r="K137" s="41">
        <v>55943</v>
      </c>
      <c r="L137" s="18"/>
      <c r="M137" s="40" t="s">
        <v>283</v>
      </c>
      <c r="N137" s="41">
        <v>8001</v>
      </c>
      <c r="O137" s="18"/>
      <c r="P137" s="40" t="s">
        <v>283</v>
      </c>
      <c r="Q137" s="41">
        <v>1996901</v>
      </c>
      <c r="R137" s="18"/>
      <c r="S137" s="40" t="s">
        <v>283</v>
      </c>
      <c r="T137" s="41">
        <v>14544</v>
      </c>
      <c r="U137" s="18"/>
    </row>
    <row r="138" spans="1:21" ht="15.75" thickTop="1" x14ac:dyDescent="0.25">
      <c r="A138" s="12"/>
      <c r="B138" s="42"/>
      <c r="C138" s="26"/>
      <c r="D138" s="69"/>
      <c r="E138" s="69"/>
      <c r="F138" s="26"/>
      <c r="G138" s="69"/>
      <c r="H138" s="69"/>
      <c r="I138" s="26"/>
      <c r="J138" s="69"/>
      <c r="K138" s="69"/>
      <c r="L138" s="26"/>
      <c r="M138" s="69"/>
      <c r="N138" s="69"/>
      <c r="O138" s="26"/>
      <c r="P138" s="69"/>
      <c r="Q138" s="69"/>
      <c r="R138" s="26"/>
      <c r="S138" s="69"/>
      <c r="T138" s="69"/>
      <c r="U138" s="26"/>
    </row>
    <row r="139" spans="1:21" x14ac:dyDescent="0.25">
      <c r="A139" s="12"/>
      <c r="B139" s="28" t="s">
        <v>503</v>
      </c>
      <c r="C139" s="18"/>
      <c r="D139" s="62"/>
      <c r="E139" s="62"/>
      <c r="F139" s="18"/>
      <c r="G139" s="62"/>
      <c r="H139" s="62"/>
      <c r="I139" s="18"/>
      <c r="J139" s="62"/>
      <c r="K139" s="62"/>
      <c r="L139" s="18"/>
      <c r="M139" s="62"/>
      <c r="N139" s="62"/>
      <c r="O139" s="18"/>
      <c r="P139" s="62"/>
      <c r="Q139" s="62"/>
      <c r="R139" s="18"/>
      <c r="S139" s="62"/>
      <c r="T139" s="62"/>
      <c r="U139" s="18"/>
    </row>
    <row r="140" spans="1:21" x14ac:dyDescent="0.25">
      <c r="A140" s="12"/>
      <c r="B140" s="30" t="s">
        <v>286</v>
      </c>
      <c r="C140" s="26"/>
      <c r="D140" s="43" t="s">
        <v>283</v>
      </c>
      <c r="E140" s="34">
        <v>31514</v>
      </c>
      <c r="F140" s="26"/>
      <c r="G140" s="43" t="s">
        <v>283</v>
      </c>
      <c r="H140" s="35">
        <v>182</v>
      </c>
      <c r="I140" s="26"/>
      <c r="J140" s="43" t="s">
        <v>283</v>
      </c>
      <c r="K140" s="35" t="s">
        <v>284</v>
      </c>
      <c r="L140" s="26"/>
      <c r="M140" s="43" t="s">
        <v>283</v>
      </c>
      <c r="N140" s="35" t="s">
        <v>284</v>
      </c>
      <c r="O140" s="26"/>
      <c r="P140" s="43" t="s">
        <v>283</v>
      </c>
      <c r="Q140" s="34">
        <v>31514</v>
      </c>
      <c r="R140" s="26"/>
      <c r="S140" s="43" t="s">
        <v>283</v>
      </c>
      <c r="T140" s="35">
        <v>182</v>
      </c>
      <c r="U140" s="26"/>
    </row>
    <row r="141" spans="1:21" x14ac:dyDescent="0.25">
      <c r="A141" s="12"/>
      <c r="B141" s="36" t="s">
        <v>287</v>
      </c>
      <c r="C141" s="18"/>
      <c r="D141" s="65">
        <v>60998</v>
      </c>
      <c r="E141" s="65"/>
      <c r="F141" s="18"/>
      <c r="G141" s="66">
        <v>382</v>
      </c>
      <c r="H141" s="66"/>
      <c r="I141" s="18"/>
      <c r="J141" s="66" t="s">
        <v>284</v>
      </c>
      <c r="K141" s="66"/>
      <c r="L141" s="18"/>
      <c r="M141" s="66" t="s">
        <v>284</v>
      </c>
      <c r="N141" s="66"/>
      <c r="O141" s="18"/>
      <c r="P141" s="65">
        <v>60998</v>
      </c>
      <c r="Q141" s="65"/>
      <c r="R141" s="18"/>
      <c r="S141" s="66">
        <v>382</v>
      </c>
      <c r="T141" s="66"/>
      <c r="U141" s="18"/>
    </row>
    <row r="142" spans="1:21" ht="15.75" thickBot="1" x14ac:dyDescent="0.3">
      <c r="A142" s="12"/>
      <c r="B142" s="30" t="s">
        <v>289</v>
      </c>
      <c r="C142" s="26"/>
      <c r="D142" s="67">
        <v>64344</v>
      </c>
      <c r="E142" s="67"/>
      <c r="F142" s="26"/>
      <c r="G142" s="68">
        <v>857</v>
      </c>
      <c r="H142" s="68"/>
      <c r="I142" s="26"/>
      <c r="J142" s="68" t="s">
        <v>284</v>
      </c>
      <c r="K142" s="68"/>
      <c r="L142" s="26"/>
      <c r="M142" s="68" t="s">
        <v>284</v>
      </c>
      <c r="N142" s="68"/>
      <c r="O142" s="26"/>
      <c r="P142" s="67">
        <v>64344</v>
      </c>
      <c r="Q142" s="67"/>
      <c r="R142" s="26"/>
      <c r="S142" s="68">
        <v>857</v>
      </c>
      <c r="T142" s="68"/>
      <c r="U142" s="26"/>
    </row>
    <row r="143" spans="1:21" ht="15.75" thickBot="1" x14ac:dyDescent="0.3">
      <c r="A143" s="12"/>
      <c r="B143" s="17" t="s">
        <v>467</v>
      </c>
      <c r="C143" s="18"/>
      <c r="D143" s="40" t="s">
        <v>283</v>
      </c>
      <c r="E143" s="41">
        <v>156856</v>
      </c>
      <c r="F143" s="18"/>
      <c r="G143" s="40" t="s">
        <v>283</v>
      </c>
      <c r="H143" s="41">
        <v>1421</v>
      </c>
      <c r="I143" s="18"/>
      <c r="J143" s="40" t="s">
        <v>283</v>
      </c>
      <c r="K143" s="73" t="s">
        <v>284</v>
      </c>
      <c r="L143" s="18"/>
      <c r="M143" s="40" t="s">
        <v>283</v>
      </c>
      <c r="N143" s="73" t="s">
        <v>284</v>
      </c>
      <c r="O143" s="18"/>
      <c r="P143" s="40" t="s">
        <v>283</v>
      </c>
      <c r="Q143" s="41">
        <v>156856</v>
      </c>
      <c r="R143" s="18"/>
      <c r="S143" s="40" t="s">
        <v>283</v>
      </c>
      <c r="T143" s="41">
        <v>1421</v>
      </c>
      <c r="U143" s="18"/>
    </row>
    <row r="144" spans="1:21" ht="15.75" thickTop="1" x14ac:dyDescent="0.25">
      <c r="A144" s="12"/>
      <c r="B144" s="94"/>
      <c r="C144" s="94"/>
      <c r="D144" s="94"/>
      <c r="E144" s="94"/>
      <c r="F144" s="94"/>
      <c r="G144" s="94"/>
      <c r="H144" s="94"/>
      <c r="I144" s="94"/>
      <c r="J144" s="94"/>
      <c r="K144" s="94"/>
      <c r="L144" s="94"/>
      <c r="M144" s="94"/>
      <c r="N144" s="94"/>
      <c r="O144" s="94"/>
      <c r="P144" s="94"/>
      <c r="Q144" s="94"/>
      <c r="R144" s="94"/>
      <c r="S144" s="94"/>
      <c r="T144" s="94"/>
      <c r="U144" s="94"/>
    </row>
    <row r="145" spans="1:21" x14ac:dyDescent="0.25">
      <c r="A145" s="12"/>
      <c r="B145" s="94"/>
      <c r="C145" s="94"/>
      <c r="D145" s="94"/>
      <c r="E145" s="94"/>
      <c r="F145" s="94"/>
      <c r="G145" s="94"/>
      <c r="H145" s="94"/>
      <c r="I145" s="94"/>
      <c r="J145" s="94"/>
      <c r="K145" s="94"/>
      <c r="L145" s="94"/>
      <c r="M145" s="94"/>
      <c r="N145" s="94"/>
      <c r="O145" s="94"/>
      <c r="P145" s="94"/>
      <c r="Q145" s="94"/>
      <c r="R145" s="94"/>
      <c r="S145" s="94"/>
      <c r="T145" s="94"/>
      <c r="U145" s="94"/>
    </row>
    <row r="146" spans="1:21" x14ac:dyDescent="0.25">
      <c r="A146" s="12"/>
      <c r="B146" s="97" t="s">
        <v>529</v>
      </c>
      <c r="C146" s="97"/>
      <c r="D146" s="97"/>
      <c r="E146" s="97"/>
      <c r="F146" s="97"/>
      <c r="G146" s="97"/>
      <c r="H146" s="97"/>
      <c r="I146" s="97"/>
      <c r="J146" s="97"/>
      <c r="K146" s="97"/>
      <c r="L146" s="97"/>
      <c r="M146" s="97"/>
      <c r="N146" s="97"/>
      <c r="O146" s="97"/>
      <c r="P146" s="97"/>
      <c r="Q146" s="97"/>
      <c r="R146" s="97"/>
      <c r="S146" s="97"/>
      <c r="T146" s="97"/>
      <c r="U146" s="97"/>
    </row>
  </sheetData>
  <mergeCells count="486">
    <mergeCell ref="B122:U122"/>
    <mergeCell ref="B123:U123"/>
    <mergeCell ref="B144:U144"/>
    <mergeCell ref="B145:U145"/>
    <mergeCell ref="B146:U146"/>
    <mergeCell ref="A86:A96"/>
    <mergeCell ref="B86:U86"/>
    <mergeCell ref="B87:U87"/>
    <mergeCell ref="B88:U88"/>
    <mergeCell ref="A97:A146"/>
    <mergeCell ref="B97:U97"/>
    <mergeCell ref="B98:U98"/>
    <mergeCell ref="B99:U99"/>
    <mergeCell ref="B120:U120"/>
    <mergeCell ref="B121:U121"/>
    <mergeCell ref="B51:U51"/>
    <mergeCell ref="A52:A60"/>
    <mergeCell ref="B52:U52"/>
    <mergeCell ref="B53:U53"/>
    <mergeCell ref="B54:U54"/>
    <mergeCell ref="A61:A85"/>
    <mergeCell ref="B61:U61"/>
    <mergeCell ref="B62:U62"/>
    <mergeCell ref="B63:U63"/>
    <mergeCell ref="A1:A2"/>
    <mergeCell ref="B1:U1"/>
    <mergeCell ref="B2:U2"/>
    <mergeCell ref="B3:U3"/>
    <mergeCell ref="A4:A51"/>
    <mergeCell ref="B4:U4"/>
    <mergeCell ref="B5:U5"/>
    <mergeCell ref="B6:U6"/>
    <mergeCell ref="B49:U49"/>
    <mergeCell ref="B50:U50"/>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29:E129"/>
    <mergeCell ref="G129:H129"/>
    <mergeCell ref="J129:K129"/>
    <mergeCell ref="M129:N129"/>
    <mergeCell ref="P129:Q129"/>
    <mergeCell ref="S129:T129"/>
    <mergeCell ref="U125:U127"/>
    <mergeCell ref="D128:E128"/>
    <mergeCell ref="G128:H128"/>
    <mergeCell ref="J128:K128"/>
    <mergeCell ref="M128:N128"/>
    <mergeCell ref="P128:Q128"/>
    <mergeCell ref="S128:T128"/>
    <mergeCell ref="O125:O127"/>
    <mergeCell ref="P125:Q127"/>
    <mergeCell ref="R125:R127"/>
    <mergeCell ref="S125:T125"/>
    <mergeCell ref="S126:T126"/>
    <mergeCell ref="S127:T127"/>
    <mergeCell ref="I125:I127"/>
    <mergeCell ref="J125:K127"/>
    <mergeCell ref="L125:L127"/>
    <mergeCell ref="M125:N125"/>
    <mergeCell ref="M126:N126"/>
    <mergeCell ref="M127:N127"/>
    <mergeCell ref="D124:H124"/>
    <mergeCell ref="J124:N124"/>
    <mergeCell ref="P124:T124"/>
    <mergeCell ref="B125:B127"/>
    <mergeCell ref="C125:C127"/>
    <mergeCell ref="D125:E127"/>
    <mergeCell ref="F125:F127"/>
    <mergeCell ref="G125:H125"/>
    <mergeCell ref="G126:H126"/>
    <mergeCell ref="G127:H127"/>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S104:T104"/>
    <mergeCell ref="D105:E105"/>
    <mergeCell ref="G105:H105"/>
    <mergeCell ref="J105:K105"/>
    <mergeCell ref="M105:N105"/>
    <mergeCell ref="P105:Q105"/>
    <mergeCell ref="S105:T105"/>
    <mergeCell ref="R101:R103"/>
    <mergeCell ref="S101:T101"/>
    <mergeCell ref="S102:T102"/>
    <mergeCell ref="S103:T103"/>
    <mergeCell ref="U101:U103"/>
    <mergeCell ref="D104:E104"/>
    <mergeCell ref="G104:H104"/>
    <mergeCell ref="J104:K104"/>
    <mergeCell ref="M104:N104"/>
    <mergeCell ref="P104:Q104"/>
    <mergeCell ref="L101:L103"/>
    <mergeCell ref="M101:N101"/>
    <mergeCell ref="M102:N102"/>
    <mergeCell ref="M103:N103"/>
    <mergeCell ref="O101:O103"/>
    <mergeCell ref="P101:Q103"/>
    <mergeCell ref="P100:T100"/>
    <mergeCell ref="B101:B103"/>
    <mergeCell ref="C101:C103"/>
    <mergeCell ref="D101:E103"/>
    <mergeCell ref="F101:F103"/>
    <mergeCell ref="G101:H101"/>
    <mergeCell ref="G102:H102"/>
    <mergeCell ref="G103:H103"/>
    <mergeCell ref="I101:I103"/>
    <mergeCell ref="J101:K103"/>
    <mergeCell ref="D95:E95"/>
    <mergeCell ref="G95:H95"/>
    <mergeCell ref="J95:K95"/>
    <mergeCell ref="M95:N95"/>
    <mergeCell ref="D100:H100"/>
    <mergeCell ref="J100:N100"/>
    <mergeCell ref="D93:E93"/>
    <mergeCell ref="G93:H93"/>
    <mergeCell ref="J93:K93"/>
    <mergeCell ref="M93:N93"/>
    <mergeCell ref="D94:E94"/>
    <mergeCell ref="G94:H94"/>
    <mergeCell ref="J94:K94"/>
    <mergeCell ref="M94:N94"/>
    <mergeCell ref="J89:N89"/>
    <mergeCell ref="J90:N90"/>
    <mergeCell ref="O89:O90"/>
    <mergeCell ref="D91:E91"/>
    <mergeCell ref="G91:H91"/>
    <mergeCell ref="J91:K91"/>
    <mergeCell ref="M91:N91"/>
    <mergeCell ref="D84:E84"/>
    <mergeCell ref="G84:H84"/>
    <mergeCell ref="J84:K84"/>
    <mergeCell ref="M84:N84"/>
    <mergeCell ref="P84:Q84"/>
    <mergeCell ref="B89:B90"/>
    <mergeCell ref="C89:C90"/>
    <mergeCell ref="D89:H89"/>
    <mergeCell ref="D90:H90"/>
    <mergeCell ref="I89:I90"/>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5:E75"/>
    <mergeCell ref="G75:H75"/>
    <mergeCell ref="J75:K75"/>
    <mergeCell ref="M75:N75"/>
    <mergeCell ref="P75:Q75"/>
    <mergeCell ref="D77:E77"/>
    <mergeCell ref="G77:H77"/>
    <mergeCell ref="J77:K77"/>
    <mergeCell ref="M77:N77"/>
    <mergeCell ref="P77:Q77"/>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70:E70"/>
    <mergeCell ref="G70:H70"/>
    <mergeCell ref="J70:K70"/>
    <mergeCell ref="M70:N70"/>
    <mergeCell ref="P70:Q70"/>
    <mergeCell ref="R64:R66"/>
    <mergeCell ref="D67:E67"/>
    <mergeCell ref="G67:H67"/>
    <mergeCell ref="J67:K67"/>
    <mergeCell ref="M67:N67"/>
    <mergeCell ref="P67:Q67"/>
    <mergeCell ref="L64:L66"/>
    <mergeCell ref="M64:N64"/>
    <mergeCell ref="M65:N65"/>
    <mergeCell ref="M66:N66"/>
    <mergeCell ref="O64:O66"/>
    <mergeCell ref="P64:Q66"/>
    <mergeCell ref="G64:H64"/>
    <mergeCell ref="G65:H65"/>
    <mergeCell ref="G66:H66"/>
    <mergeCell ref="I64:I66"/>
    <mergeCell ref="J64:K64"/>
    <mergeCell ref="J65:K65"/>
    <mergeCell ref="J66:K66"/>
    <mergeCell ref="D59:E59"/>
    <mergeCell ref="G59:H59"/>
    <mergeCell ref="J59:K59"/>
    <mergeCell ref="M59:N59"/>
    <mergeCell ref="B64:B66"/>
    <mergeCell ref="C64:C66"/>
    <mergeCell ref="D64:E64"/>
    <mergeCell ref="D65:E65"/>
    <mergeCell ref="D66:E66"/>
    <mergeCell ref="F64:F66"/>
    <mergeCell ref="D55:H55"/>
    <mergeCell ref="J55:N55"/>
    <mergeCell ref="D56:H56"/>
    <mergeCell ref="J56:N56"/>
    <mergeCell ref="D57:E57"/>
    <mergeCell ref="G57:H57"/>
    <mergeCell ref="J57:K57"/>
    <mergeCell ref="M57:N57"/>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6.5703125" customWidth="1"/>
    <col min="3" max="3" width="11.28515625" customWidth="1"/>
    <col min="4" max="4" width="2.7109375" customWidth="1"/>
    <col min="5" max="5" width="8.5703125" customWidth="1"/>
    <col min="6" max="6" width="11.28515625" customWidth="1"/>
    <col min="7" max="7" width="2.7109375" customWidth="1"/>
    <col min="8" max="8" width="8.7109375" customWidth="1"/>
    <col min="9" max="9" width="11.28515625" customWidth="1"/>
    <col min="10" max="10" width="12.28515625" customWidth="1"/>
    <col min="11" max="11" width="11.28515625" customWidth="1"/>
    <col min="12" max="12" width="13.5703125" customWidth="1"/>
    <col min="13" max="13" width="11.28515625" customWidth="1"/>
  </cols>
  <sheetData>
    <row r="1" spans="1:13" ht="15" customHeight="1" x14ac:dyDescent="0.25">
      <c r="A1" s="7" t="s">
        <v>11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33</v>
      </c>
      <c r="B3" s="11" t="s">
        <v>4</v>
      </c>
      <c r="C3" s="11"/>
      <c r="D3" s="11"/>
      <c r="E3" s="11"/>
      <c r="F3" s="11"/>
      <c r="G3" s="11"/>
      <c r="H3" s="11"/>
      <c r="I3" s="11"/>
      <c r="J3" s="11"/>
      <c r="K3" s="11"/>
      <c r="L3" s="11"/>
      <c r="M3" s="11"/>
    </row>
    <row r="4" spans="1:13" ht="15" customHeight="1" x14ac:dyDescent="0.25">
      <c r="A4" s="12" t="s">
        <v>1137</v>
      </c>
      <c r="B4" s="11" t="s">
        <v>4</v>
      </c>
      <c r="C4" s="11"/>
      <c r="D4" s="11"/>
      <c r="E4" s="11"/>
      <c r="F4" s="11"/>
      <c r="G4" s="11"/>
      <c r="H4" s="11"/>
      <c r="I4" s="11"/>
      <c r="J4" s="11"/>
      <c r="K4" s="11"/>
      <c r="L4" s="11"/>
      <c r="M4" s="11"/>
    </row>
    <row r="5" spans="1:13" x14ac:dyDescent="0.25">
      <c r="A5" s="12"/>
      <c r="B5" s="94"/>
      <c r="C5" s="94"/>
      <c r="D5" s="94"/>
      <c r="E5" s="94"/>
      <c r="F5" s="94"/>
      <c r="G5" s="94"/>
      <c r="H5" s="94"/>
      <c r="I5" s="94"/>
      <c r="J5" s="94"/>
      <c r="K5" s="94"/>
      <c r="L5" s="94"/>
      <c r="M5" s="94"/>
    </row>
    <row r="6" spans="1:13" x14ac:dyDescent="0.25">
      <c r="A6" s="12"/>
      <c r="B6" s="94"/>
      <c r="C6" s="94"/>
      <c r="D6" s="94"/>
      <c r="E6" s="94"/>
      <c r="F6" s="94"/>
      <c r="G6" s="94"/>
      <c r="H6" s="94"/>
      <c r="I6" s="94"/>
      <c r="J6" s="94"/>
      <c r="K6" s="94"/>
      <c r="L6" s="94"/>
      <c r="M6" s="94"/>
    </row>
    <row r="7" spans="1:13" x14ac:dyDescent="0.25">
      <c r="A7" s="12"/>
      <c r="B7" s="22" t="s">
        <v>268</v>
      </c>
      <c r="C7" s="19"/>
      <c r="D7" s="55" t="s">
        <v>270</v>
      </c>
      <c r="E7" s="55"/>
      <c r="F7" s="19"/>
      <c r="G7" s="55" t="s">
        <v>310</v>
      </c>
      <c r="H7" s="55"/>
      <c r="I7" s="19"/>
    </row>
    <row r="8" spans="1:13" ht="15.75" thickBot="1" x14ac:dyDescent="0.3">
      <c r="A8" s="12"/>
      <c r="B8" s="86" t="s">
        <v>539</v>
      </c>
      <c r="C8" s="19"/>
      <c r="D8" s="52">
        <v>2013</v>
      </c>
      <c r="E8" s="52"/>
      <c r="F8" s="19"/>
      <c r="G8" s="52">
        <v>2012</v>
      </c>
      <c r="H8" s="52"/>
      <c r="I8" s="19"/>
    </row>
    <row r="9" spans="1:13" x14ac:dyDescent="0.25">
      <c r="A9" s="12"/>
      <c r="B9" s="74" t="s">
        <v>540</v>
      </c>
      <c r="C9" s="26"/>
      <c r="D9" s="43" t="s">
        <v>283</v>
      </c>
      <c r="E9" s="75">
        <v>20862</v>
      </c>
      <c r="F9" s="26"/>
      <c r="G9" s="43" t="s">
        <v>283</v>
      </c>
      <c r="H9" s="75">
        <v>20693</v>
      </c>
      <c r="I9" s="26"/>
    </row>
    <row r="10" spans="1:13" x14ac:dyDescent="0.25">
      <c r="A10" s="12"/>
      <c r="B10" s="72" t="s">
        <v>541</v>
      </c>
      <c r="C10" s="18"/>
      <c r="D10" s="65">
        <v>8108</v>
      </c>
      <c r="E10" s="65"/>
      <c r="F10" s="18"/>
      <c r="G10" s="65">
        <v>9223</v>
      </c>
      <c r="H10" s="65"/>
      <c r="I10" s="18"/>
    </row>
    <row r="11" spans="1:13" x14ac:dyDescent="0.25">
      <c r="A11" s="12"/>
      <c r="B11" s="74" t="s">
        <v>542</v>
      </c>
      <c r="C11" s="26"/>
      <c r="D11" s="63">
        <v>2733</v>
      </c>
      <c r="E11" s="63"/>
      <c r="F11" s="26"/>
      <c r="G11" s="63">
        <v>2866</v>
      </c>
      <c r="H11" s="63"/>
      <c r="I11" s="26"/>
    </row>
    <row r="12" spans="1:13" ht="15.75" thickBot="1" x14ac:dyDescent="0.3">
      <c r="A12" s="12"/>
      <c r="B12" s="72" t="s">
        <v>119</v>
      </c>
      <c r="C12" s="18"/>
      <c r="D12" s="103">
        <v>4567</v>
      </c>
      <c r="E12" s="103"/>
      <c r="F12" s="18"/>
      <c r="G12" s="103">
        <v>3309</v>
      </c>
      <c r="H12" s="103"/>
      <c r="I12" s="18"/>
    </row>
    <row r="13" spans="1:13" ht="15.75" thickBot="1" x14ac:dyDescent="0.3">
      <c r="A13" s="12"/>
      <c r="B13" s="78" t="s">
        <v>207</v>
      </c>
      <c r="C13" s="26"/>
      <c r="D13" s="46" t="s">
        <v>283</v>
      </c>
      <c r="E13" s="47">
        <v>36270</v>
      </c>
      <c r="F13" s="26"/>
      <c r="G13" s="46" t="s">
        <v>283</v>
      </c>
      <c r="H13" s="47">
        <v>36091</v>
      </c>
      <c r="I13" s="26"/>
    </row>
    <row r="14" spans="1:13" ht="15.75" thickTop="1" x14ac:dyDescent="0.25">
      <c r="A14" s="12" t="s">
        <v>1138</v>
      </c>
      <c r="B14" s="11" t="s">
        <v>4</v>
      </c>
      <c r="C14" s="11"/>
      <c r="D14" s="11"/>
      <c r="E14" s="11"/>
      <c r="F14" s="11"/>
      <c r="G14" s="11"/>
      <c r="H14" s="11"/>
      <c r="I14" s="11"/>
      <c r="J14" s="11"/>
      <c r="K14" s="11"/>
      <c r="L14" s="11"/>
      <c r="M14" s="11"/>
    </row>
    <row r="15" spans="1:13" x14ac:dyDescent="0.25">
      <c r="A15" s="12"/>
      <c r="B15" s="94"/>
      <c r="C15" s="94"/>
      <c r="D15" s="94"/>
      <c r="E15" s="94"/>
      <c r="F15" s="94"/>
      <c r="G15" s="94"/>
      <c r="H15" s="94"/>
      <c r="I15" s="94"/>
      <c r="J15" s="94"/>
      <c r="K15" s="94"/>
      <c r="L15" s="94"/>
      <c r="M15" s="94"/>
    </row>
    <row r="16" spans="1:13" x14ac:dyDescent="0.25">
      <c r="A16" s="12"/>
      <c r="B16" s="94"/>
      <c r="C16" s="94"/>
      <c r="D16" s="94"/>
      <c r="E16" s="94"/>
      <c r="F16" s="94"/>
      <c r="G16" s="94"/>
      <c r="H16" s="94"/>
      <c r="I16" s="94"/>
      <c r="J16" s="94"/>
      <c r="K16" s="94"/>
      <c r="L16" s="94"/>
      <c r="M16" s="94"/>
    </row>
    <row r="17" spans="1:13" x14ac:dyDescent="0.25">
      <c r="A17" s="12"/>
      <c r="B17" s="22" t="s">
        <v>268</v>
      </c>
      <c r="C17" s="51"/>
      <c r="D17" s="55" t="s">
        <v>545</v>
      </c>
      <c r="E17" s="55"/>
      <c r="F17" s="51"/>
      <c r="G17" s="55" t="s">
        <v>547</v>
      </c>
      <c r="H17" s="55"/>
      <c r="I17" s="51"/>
      <c r="J17" s="20" t="s">
        <v>549</v>
      </c>
      <c r="K17" s="51"/>
      <c r="L17" s="20" t="s">
        <v>549</v>
      </c>
      <c r="M17" s="51"/>
    </row>
    <row r="18" spans="1:13" ht="15.75" thickBot="1" x14ac:dyDescent="0.3">
      <c r="A18" s="12"/>
      <c r="B18" s="86" t="s">
        <v>539</v>
      </c>
      <c r="C18" s="51"/>
      <c r="D18" s="52" t="s">
        <v>546</v>
      </c>
      <c r="E18" s="52"/>
      <c r="F18" s="51"/>
      <c r="G18" s="52" t="s">
        <v>548</v>
      </c>
      <c r="H18" s="52"/>
      <c r="I18" s="51"/>
      <c r="J18" s="21" t="s">
        <v>550</v>
      </c>
      <c r="K18" s="51"/>
      <c r="L18" s="21" t="s">
        <v>551</v>
      </c>
      <c r="M18" s="51"/>
    </row>
    <row r="19" spans="1:13" x14ac:dyDescent="0.25">
      <c r="A19" s="12"/>
      <c r="B19" s="48"/>
      <c r="C19" s="18"/>
      <c r="D19" s="105"/>
      <c r="E19" s="105"/>
      <c r="F19" s="18"/>
      <c r="G19" s="105"/>
      <c r="H19" s="105"/>
      <c r="I19" s="18"/>
      <c r="J19" s="29"/>
      <c r="K19" s="18"/>
      <c r="L19" s="29"/>
      <c r="M19" s="18"/>
    </row>
    <row r="20" spans="1:13" x14ac:dyDescent="0.25">
      <c r="A20" s="12"/>
      <c r="B20" s="74" t="s">
        <v>552</v>
      </c>
      <c r="C20" s="26"/>
      <c r="D20" s="43" t="s">
        <v>283</v>
      </c>
      <c r="E20" s="35">
        <v>919</v>
      </c>
      <c r="F20" s="26"/>
      <c r="G20" s="43" t="s">
        <v>283</v>
      </c>
      <c r="H20" s="35">
        <v>179</v>
      </c>
      <c r="I20" s="26"/>
      <c r="J20" s="81" t="s">
        <v>553</v>
      </c>
      <c r="K20" s="26"/>
      <c r="L20" s="81" t="s">
        <v>554</v>
      </c>
      <c r="M20" s="26"/>
    </row>
    <row r="21" spans="1:13" x14ac:dyDescent="0.25">
      <c r="A21" s="12"/>
      <c r="B21" s="18"/>
      <c r="C21" s="18"/>
      <c r="D21" s="18"/>
      <c r="E21" s="18"/>
      <c r="F21" s="18"/>
      <c r="G21" s="18"/>
      <c r="H21" s="18"/>
      <c r="I21" s="18"/>
      <c r="J21" s="18"/>
      <c r="K21" s="18"/>
      <c r="L21" s="18"/>
      <c r="M21" s="18"/>
    </row>
    <row r="22" spans="1:13" x14ac:dyDescent="0.25">
      <c r="A22" s="12"/>
      <c r="B22" s="94"/>
      <c r="C22" s="94"/>
      <c r="D22" s="94"/>
      <c r="E22" s="94"/>
      <c r="F22" s="94"/>
      <c r="G22" s="94"/>
      <c r="H22" s="94"/>
      <c r="I22" s="94"/>
      <c r="J22" s="94"/>
      <c r="K22" s="94"/>
      <c r="L22" s="94"/>
      <c r="M22" s="94"/>
    </row>
    <row r="23" spans="1:13" x14ac:dyDescent="0.25">
      <c r="A23" s="12"/>
      <c r="B23" s="94"/>
      <c r="C23" s="94"/>
      <c r="D23" s="94"/>
      <c r="E23" s="94"/>
      <c r="F23" s="94"/>
      <c r="G23" s="94"/>
      <c r="H23" s="94"/>
      <c r="I23" s="94"/>
      <c r="J23" s="94"/>
      <c r="K23" s="94"/>
      <c r="L23" s="94"/>
      <c r="M23" s="94"/>
    </row>
    <row r="24" spans="1:13" x14ac:dyDescent="0.25">
      <c r="A24" s="12"/>
      <c r="B24" s="107" t="s">
        <v>555</v>
      </c>
      <c r="C24" s="107"/>
      <c r="D24" s="107"/>
      <c r="E24" s="107"/>
      <c r="F24" s="107"/>
      <c r="G24" s="107"/>
      <c r="H24" s="107"/>
      <c r="I24" s="107"/>
      <c r="J24" s="107"/>
      <c r="K24" s="107"/>
      <c r="L24" s="107"/>
      <c r="M24" s="107"/>
    </row>
    <row r="25" spans="1:13" x14ac:dyDescent="0.25">
      <c r="A25" s="12"/>
      <c r="B25" s="107"/>
      <c r="C25" s="107"/>
      <c r="D25" s="107"/>
      <c r="E25" s="107"/>
      <c r="F25" s="107"/>
      <c r="G25" s="107"/>
      <c r="H25" s="107"/>
      <c r="I25" s="107"/>
      <c r="J25" s="107"/>
      <c r="K25" s="107"/>
      <c r="L25" s="107"/>
      <c r="M25" s="107"/>
    </row>
    <row r="26" spans="1:13" x14ac:dyDescent="0.25">
      <c r="A26" s="12"/>
      <c r="B26" s="107" t="s">
        <v>556</v>
      </c>
      <c r="C26" s="107"/>
      <c r="D26" s="107"/>
      <c r="E26" s="107"/>
      <c r="F26" s="107"/>
      <c r="G26" s="107"/>
      <c r="H26" s="107"/>
      <c r="I26" s="107"/>
      <c r="J26" s="107"/>
      <c r="K26" s="107"/>
      <c r="L26" s="107"/>
      <c r="M26" s="107"/>
    </row>
  </sheetData>
  <mergeCells count="38">
    <mergeCell ref="B25:M25"/>
    <mergeCell ref="B26:M26"/>
    <mergeCell ref="B4:M4"/>
    <mergeCell ref="B5:M5"/>
    <mergeCell ref="B6:M6"/>
    <mergeCell ref="A14:A26"/>
    <mergeCell ref="B14:M14"/>
    <mergeCell ref="B15:M15"/>
    <mergeCell ref="B16:M16"/>
    <mergeCell ref="B22:M22"/>
    <mergeCell ref="B23:M23"/>
    <mergeCell ref="B24:M24"/>
    <mergeCell ref="I17:I18"/>
    <mergeCell ref="K17:K18"/>
    <mergeCell ref="M17:M18"/>
    <mergeCell ref="D19:E19"/>
    <mergeCell ref="G19:H19"/>
    <mergeCell ref="A1:A2"/>
    <mergeCell ref="B1:M1"/>
    <mergeCell ref="B2:M2"/>
    <mergeCell ref="B3:M3"/>
    <mergeCell ref="A4:A13"/>
    <mergeCell ref="D11:E11"/>
    <mergeCell ref="G11:H11"/>
    <mergeCell ref="D12:E12"/>
    <mergeCell ref="G12:H12"/>
    <mergeCell ref="C17:C18"/>
    <mergeCell ref="D17:E17"/>
    <mergeCell ref="D18:E18"/>
    <mergeCell ref="F17:F18"/>
    <mergeCell ref="G17:H17"/>
    <mergeCell ref="G18:H18"/>
    <mergeCell ref="D7:E7"/>
    <mergeCell ref="G7:H7"/>
    <mergeCell ref="D8:E8"/>
    <mergeCell ref="G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2"/>
  <sheetViews>
    <sheetView showGridLines="0" workbookViewId="0"/>
  </sheetViews>
  <sheetFormatPr defaultRowHeight="15" x14ac:dyDescent="0.25"/>
  <cols>
    <col min="1" max="2" width="36.5703125" bestFit="1" customWidth="1"/>
    <col min="3" max="3" width="16.7109375" customWidth="1"/>
    <col min="4" max="4" width="16.140625" customWidth="1"/>
    <col min="5" max="5" width="16" customWidth="1"/>
    <col min="6" max="6" width="3.28515625" customWidth="1"/>
    <col min="7" max="7" width="10.42578125" customWidth="1"/>
    <col min="8" max="8" width="16" customWidth="1"/>
    <col min="9" max="9" width="3.28515625" customWidth="1"/>
    <col min="10" max="10" width="10.42578125" customWidth="1"/>
    <col min="11" max="11" width="16" customWidth="1"/>
    <col min="12" max="12" width="16.140625" customWidth="1"/>
    <col min="13" max="13" width="10.42578125" customWidth="1"/>
    <col min="14" max="14" width="16" customWidth="1"/>
    <col min="15" max="15" width="8.85546875" customWidth="1"/>
    <col min="16" max="16" width="3.28515625" customWidth="1"/>
    <col min="17" max="17" width="14.42578125" customWidth="1"/>
    <col min="18" max="18" width="6.42578125" customWidth="1"/>
    <col min="19" max="19" width="3.28515625" customWidth="1"/>
    <col min="20" max="20" width="16" customWidth="1"/>
    <col min="21" max="21" width="2.5703125" customWidth="1"/>
    <col min="22" max="22" width="3.28515625" customWidth="1"/>
    <col min="23" max="23" width="16" customWidth="1"/>
    <col min="24" max="24" width="2.5703125" customWidth="1"/>
    <col min="25" max="25" width="3.28515625" customWidth="1"/>
    <col min="26" max="26" width="12.28515625" customWidth="1"/>
    <col min="27" max="27" width="2.5703125" customWidth="1"/>
  </cols>
  <sheetData>
    <row r="1" spans="1:27" ht="30" customHeight="1" x14ac:dyDescent="0.25">
      <c r="A1" s="7" t="s">
        <v>113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557</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140</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94"/>
      <c r="C5" s="94"/>
      <c r="D5" s="94"/>
      <c r="E5" s="94"/>
      <c r="F5" s="94"/>
      <c r="G5" s="94"/>
      <c r="H5" s="94"/>
      <c r="I5" s="94"/>
      <c r="J5" s="94"/>
      <c r="K5" s="94"/>
      <c r="L5" s="94"/>
      <c r="M5" s="94"/>
      <c r="N5" s="94"/>
      <c r="O5" s="94"/>
      <c r="P5" s="94"/>
      <c r="Q5" s="94"/>
      <c r="R5" s="94"/>
      <c r="S5" s="94"/>
      <c r="T5" s="94"/>
      <c r="U5" s="94"/>
      <c r="V5" s="94"/>
      <c r="W5" s="94"/>
      <c r="X5" s="94"/>
      <c r="Y5" s="94"/>
      <c r="Z5" s="94"/>
      <c r="AA5" s="94"/>
    </row>
    <row r="6" spans="1:27" x14ac:dyDescent="0.25">
      <c r="A6" s="12"/>
      <c r="B6" s="94"/>
      <c r="C6" s="94"/>
      <c r="D6" s="94"/>
      <c r="E6" s="94"/>
      <c r="F6" s="94"/>
      <c r="G6" s="94"/>
      <c r="H6" s="94"/>
      <c r="I6" s="94"/>
      <c r="J6" s="94"/>
      <c r="K6" s="94"/>
      <c r="L6" s="94"/>
      <c r="M6" s="94"/>
      <c r="N6" s="94"/>
      <c r="O6" s="94"/>
      <c r="P6" s="94"/>
      <c r="Q6" s="94"/>
      <c r="R6" s="94"/>
      <c r="S6" s="94"/>
      <c r="T6" s="94"/>
      <c r="U6" s="94"/>
      <c r="V6" s="94"/>
      <c r="W6" s="94"/>
      <c r="X6" s="94"/>
      <c r="Y6" s="94"/>
      <c r="Z6" s="94"/>
      <c r="AA6" s="94"/>
    </row>
    <row r="7" spans="1:27" x14ac:dyDescent="0.25">
      <c r="A7" s="12"/>
      <c r="B7" s="99" t="s">
        <v>560</v>
      </c>
      <c r="C7" s="99"/>
      <c r="D7" s="99"/>
      <c r="E7" s="99"/>
      <c r="F7" s="99"/>
      <c r="G7" s="99"/>
      <c r="H7" s="99"/>
      <c r="I7" s="99"/>
      <c r="J7" s="99"/>
      <c r="K7" s="99"/>
      <c r="L7" s="99"/>
      <c r="M7" s="99"/>
      <c r="N7" s="99"/>
      <c r="O7" s="99"/>
      <c r="P7" s="99"/>
      <c r="Q7" s="99"/>
      <c r="R7" s="99"/>
      <c r="S7" s="99"/>
      <c r="T7" s="99"/>
      <c r="U7" s="99"/>
      <c r="V7" s="99"/>
      <c r="W7" s="99"/>
      <c r="X7" s="99"/>
      <c r="Y7" s="99"/>
      <c r="Z7" s="99"/>
      <c r="AA7" s="99"/>
    </row>
    <row r="8" spans="1:27" x14ac:dyDescent="0.25">
      <c r="A8" s="12"/>
      <c r="B8" s="94"/>
      <c r="C8" s="94"/>
      <c r="D8" s="94"/>
      <c r="E8" s="94"/>
      <c r="F8" s="94"/>
      <c r="G8" s="94"/>
      <c r="H8" s="94"/>
      <c r="I8" s="94"/>
      <c r="J8" s="94"/>
      <c r="K8" s="94"/>
      <c r="L8" s="94"/>
      <c r="M8" s="94"/>
      <c r="N8" s="94"/>
      <c r="O8" s="94"/>
      <c r="P8" s="94"/>
      <c r="Q8" s="94"/>
      <c r="R8" s="94"/>
      <c r="S8" s="94"/>
      <c r="T8" s="94"/>
      <c r="U8" s="94"/>
      <c r="V8" s="94"/>
      <c r="W8" s="94"/>
      <c r="X8" s="94"/>
      <c r="Y8" s="94"/>
      <c r="Z8" s="94"/>
      <c r="AA8" s="94"/>
    </row>
    <row r="9" spans="1:27" x14ac:dyDescent="0.25">
      <c r="A9" s="12"/>
      <c r="B9" s="18"/>
      <c r="C9" s="19"/>
      <c r="D9" s="55" t="s">
        <v>270</v>
      </c>
      <c r="E9" s="55"/>
      <c r="F9" s="19"/>
      <c r="G9" s="55" t="s">
        <v>310</v>
      </c>
      <c r="H9" s="55"/>
      <c r="I9" s="19"/>
    </row>
    <row r="10" spans="1:27" ht="15.75" thickBot="1" x14ac:dyDescent="0.3">
      <c r="A10" s="12"/>
      <c r="B10" s="86" t="s">
        <v>268</v>
      </c>
      <c r="C10" s="19"/>
      <c r="D10" s="52">
        <v>2013</v>
      </c>
      <c r="E10" s="52"/>
      <c r="F10" s="19"/>
      <c r="G10" s="52">
        <v>2012</v>
      </c>
      <c r="H10" s="52"/>
      <c r="I10" s="19"/>
    </row>
    <row r="11" spans="1:27" x14ac:dyDescent="0.25">
      <c r="A11" s="12"/>
      <c r="B11" s="74" t="s">
        <v>383</v>
      </c>
      <c r="C11" s="26"/>
      <c r="D11" s="43" t="s">
        <v>283</v>
      </c>
      <c r="E11" s="75">
        <v>7126158</v>
      </c>
      <c r="F11" s="26"/>
      <c r="G11" s="43" t="s">
        <v>283</v>
      </c>
      <c r="H11" s="75">
        <v>6211353</v>
      </c>
      <c r="I11" s="26"/>
    </row>
    <row r="12" spans="1:27" x14ac:dyDescent="0.25">
      <c r="A12" s="12"/>
      <c r="B12" s="72" t="s">
        <v>301</v>
      </c>
      <c r="C12" s="18"/>
      <c r="D12" s="65">
        <v>3077183</v>
      </c>
      <c r="E12" s="65"/>
      <c r="F12" s="18"/>
      <c r="G12" s="65">
        <v>2739284</v>
      </c>
      <c r="H12" s="65"/>
      <c r="I12" s="18"/>
    </row>
    <row r="13" spans="1:27" x14ac:dyDescent="0.25">
      <c r="A13" s="12"/>
      <c r="B13" s="74" t="s">
        <v>302</v>
      </c>
      <c r="C13" s="26"/>
      <c r="D13" s="63">
        <v>4418231</v>
      </c>
      <c r="E13" s="63"/>
      <c r="F13" s="26"/>
      <c r="G13" s="63">
        <v>3962205</v>
      </c>
      <c r="H13" s="63"/>
      <c r="I13" s="26"/>
    </row>
    <row r="14" spans="1:27" x14ac:dyDescent="0.25">
      <c r="A14" s="12"/>
      <c r="B14" s="72" t="s">
        <v>311</v>
      </c>
      <c r="C14" s="18"/>
      <c r="D14" s="65">
        <v>380489</v>
      </c>
      <c r="E14" s="65"/>
      <c r="F14" s="18"/>
      <c r="G14" s="65">
        <v>313190</v>
      </c>
      <c r="H14" s="65"/>
      <c r="I14" s="18"/>
    </row>
    <row r="15" spans="1:27" x14ac:dyDescent="0.25">
      <c r="A15" s="12"/>
      <c r="B15" s="74" t="s">
        <v>312</v>
      </c>
      <c r="C15" s="26"/>
      <c r="D15" s="63">
        <v>681879</v>
      </c>
      <c r="E15" s="63"/>
      <c r="F15" s="26"/>
      <c r="G15" s="63">
        <v>711750</v>
      </c>
      <c r="H15" s="63"/>
      <c r="I15" s="26"/>
    </row>
    <row r="16" spans="1:27" x14ac:dyDescent="0.25">
      <c r="A16" s="12"/>
      <c r="B16" s="72" t="s">
        <v>313</v>
      </c>
      <c r="C16" s="18"/>
      <c r="D16" s="65">
        <v>152107</v>
      </c>
      <c r="E16" s="65"/>
      <c r="F16" s="18"/>
      <c r="G16" s="65">
        <v>142793</v>
      </c>
      <c r="H16" s="65"/>
      <c r="I16" s="18"/>
    </row>
    <row r="17" spans="1:27" ht="15.75" thickBot="1" x14ac:dyDescent="0.3">
      <c r="A17" s="12"/>
      <c r="B17" s="74" t="s">
        <v>561</v>
      </c>
      <c r="C17" s="26"/>
      <c r="D17" s="67">
        <v>730086</v>
      </c>
      <c r="E17" s="67"/>
      <c r="F17" s="26"/>
      <c r="G17" s="67">
        <v>737720</v>
      </c>
      <c r="H17" s="67"/>
      <c r="I17" s="26"/>
    </row>
    <row r="18" spans="1:27" ht="26.25" x14ac:dyDescent="0.25">
      <c r="A18" s="12"/>
      <c r="B18" s="77" t="s">
        <v>37</v>
      </c>
      <c r="C18" s="18"/>
      <c r="D18" s="101">
        <v>16566133</v>
      </c>
      <c r="E18" s="101"/>
      <c r="F18" s="18"/>
      <c r="G18" s="101">
        <v>14818295</v>
      </c>
      <c r="H18" s="101"/>
      <c r="I18" s="18"/>
    </row>
    <row r="19" spans="1:27" ht="27" thickBot="1" x14ac:dyDescent="0.3">
      <c r="A19" s="12"/>
      <c r="B19" s="30" t="s">
        <v>38</v>
      </c>
      <c r="C19" s="26"/>
      <c r="D19" s="68" t="s">
        <v>562</v>
      </c>
      <c r="E19" s="68"/>
      <c r="F19" s="43" t="s">
        <v>330</v>
      </c>
      <c r="G19" s="68" t="s">
        <v>563</v>
      </c>
      <c r="H19" s="68"/>
      <c r="I19" s="43" t="s">
        <v>330</v>
      </c>
    </row>
    <row r="20" spans="1:27" ht="26.25" x14ac:dyDescent="0.25">
      <c r="A20" s="12"/>
      <c r="B20" s="77" t="s">
        <v>39</v>
      </c>
      <c r="C20" s="18"/>
      <c r="D20" s="101">
        <v>16270186</v>
      </c>
      <c r="E20" s="101"/>
      <c r="F20" s="18"/>
      <c r="G20" s="101">
        <v>14540407</v>
      </c>
      <c r="H20" s="101"/>
      <c r="I20" s="18"/>
    </row>
    <row r="21" spans="1:27" x14ac:dyDescent="0.25">
      <c r="A21" s="12"/>
      <c r="B21" s="42"/>
      <c r="C21" s="26"/>
      <c r="D21" s="60"/>
      <c r="E21" s="60"/>
      <c r="F21" s="26"/>
      <c r="G21" s="60"/>
      <c r="H21" s="60"/>
      <c r="I21" s="26"/>
    </row>
    <row r="22" spans="1:27" x14ac:dyDescent="0.25">
      <c r="A22" s="12"/>
      <c r="B22" s="72" t="s">
        <v>564</v>
      </c>
      <c r="C22" s="18"/>
      <c r="D22" s="65">
        <v>780072</v>
      </c>
      <c r="E22" s="65"/>
      <c r="F22" s="18"/>
      <c r="G22" s="65">
        <v>1031004</v>
      </c>
      <c r="H22" s="65"/>
      <c r="I22" s="18"/>
    </row>
    <row r="23" spans="1:27" ht="15.75" thickBot="1" x14ac:dyDescent="0.3">
      <c r="A23" s="12"/>
      <c r="B23" s="78" t="s">
        <v>565</v>
      </c>
      <c r="C23" s="26"/>
      <c r="D23" s="68" t="s">
        <v>566</v>
      </c>
      <c r="E23" s="68"/>
      <c r="F23" s="43" t="s">
        <v>330</v>
      </c>
      <c r="G23" s="68" t="s">
        <v>567</v>
      </c>
      <c r="H23" s="68"/>
      <c r="I23" s="43" t="s">
        <v>330</v>
      </c>
    </row>
    <row r="24" spans="1:27" ht="15.75" thickBot="1" x14ac:dyDescent="0.3">
      <c r="A24" s="12"/>
      <c r="B24" s="72" t="s">
        <v>568</v>
      </c>
      <c r="C24" s="18"/>
      <c r="D24" s="110">
        <v>754190</v>
      </c>
      <c r="E24" s="110"/>
      <c r="F24" s="18"/>
      <c r="G24" s="110">
        <v>986223</v>
      </c>
      <c r="H24" s="110"/>
      <c r="I24" s="18"/>
    </row>
    <row r="25" spans="1:27" x14ac:dyDescent="0.25">
      <c r="A25" s="12"/>
      <c r="B25" s="42"/>
      <c r="C25" s="26"/>
      <c r="D25" s="61"/>
      <c r="E25" s="61"/>
      <c r="F25" s="26"/>
      <c r="G25" s="61"/>
      <c r="H25" s="61"/>
      <c r="I25" s="26"/>
    </row>
    <row r="26" spans="1:27" ht="15.75" thickBot="1" x14ac:dyDescent="0.3">
      <c r="A26" s="12"/>
      <c r="B26" s="72" t="s">
        <v>569</v>
      </c>
      <c r="C26" s="18"/>
      <c r="D26" s="40" t="s">
        <v>283</v>
      </c>
      <c r="E26" s="109">
        <v>17346205</v>
      </c>
      <c r="F26" s="18"/>
      <c r="G26" s="40" t="s">
        <v>283</v>
      </c>
      <c r="H26" s="109">
        <v>15849299</v>
      </c>
      <c r="I26" s="18"/>
    </row>
    <row r="27" spans="1:27" ht="16.5" thickTop="1" thickBot="1" x14ac:dyDescent="0.3">
      <c r="A27" s="12"/>
      <c r="B27" s="74" t="s">
        <v>570</v>
      </c>
      <c r="C27" s="26"/>
      <c r="D27" s="46" t="s">
        <v>283</v>
      </c>
      <c r="E27" s="104">
        <v>17024376</v>
      </c>
      <c r="F27" s="26"/>
      <c r="G27" s="46" t="s">
        <v>283</v>
      </c>
      <c r="H27" s="104">
        <v>15526630</v>
      </c>
      <c r="I27" s="26"/>
    </row>
    <row r="28" spans="1:27" ht="15.75" thickTop="1" x14ac:dyDescent="0.25">
      <c r="A28" s="12" t="s">
        <v>1141</v>
      </c>
      <c r="B28" s="11" t="s">
        <v>4</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x14ac:dyDescent="0.25">
      <c r="A29" s="12"/>
      <c r="B29" s="94"/>
      <c r="C29" s="94"/>
      <c r="D29" s="94"/>
      <c r="E29" s="94"/>
      <c r="F29" s="94"/>
      <c r="G29" s="94"/>
      <c r="H29" s="94"/>
      <c r="I29" s="94"/>
      <c r="J29" s="94"/>
      <c r="K29" s="94"/>
      <c r="L29" s="94"/>
      <c r="M29" s="94"/>
      <c r="N29" s="94"/>
      <c r="O29" s="94"/>
      <c r="P29" s="94"/>
      <c r="Q29" s="94"/>
      <c r="R29" s="94"/>
      <c r="S29" s="94"/>
      <c r="T29" s="94"/>
      <c r="U29" s="94"/>
      <c r="V29" s="94"/>
      <c r="W29" s="94"/>
      <c r="X29" s="94"/>
      <c r="Y29" s="94"/>
      <c r="Z29" s="94"/>
      <c r="AA29" s="94"/>
    </row>
    <row r="30" spans="1:27" x14ac:dyDescent="0.25">
      <c r="A30" s="12"/>
      <c r="B30" s="94"/>
      <c r="C30" s="94"/>
      <c r="D30" s="94"/>
      <c r="E30" s="94"/>
      <c r="F30" s="94"/>
      <c r="G30" s="94"/>
      <c r="H30" s="94"/>
      <c r="I30" s="94"/>
      <c r="J30" s="94"/>
      <c r="K30" s="94"/>
      <c r="L30" s="94"/>
      <c r="M30" s="94"/>
      <c r="N30" s="94"/>
      <c r="O30" s="94"/>
      <c r="P30" s="94"/>
      <c r="Q30" s="94"/>
      <c r="R30" s="94"/>
      <c r="S30" s="94"/>
      <c r="T30" s="94"/>
      <c r="U30" s="94"/>
      <c r="V30" s="94"/>
      <c r="W30" s="94"/>
      <c r="X30" s="94"/>
      <c r="Y30" s="94"/>
      <c r="Z30" s="94"/>
      <c r="AA30" s="94"/>
    </row>
    <row r="31" spans="1:27" x14ac:dyDescent="0.25">
      <c r="A31" s="12"/>
      <c r="B31" s="18"/>
      <c r="C31" s="19"/>
      <c r="D31" s="55" t="s">
        <v>270</v>
      </c>
      <c r="E31" s="55"/>
      <c r="F31" s="19"/>
      <c r="G31" s="55" t="s">
        <v>310</v>
      </c>
      <c r="H31" s="55"/>
      <c r="I31" s="19"/>
    </row>
    <row r="32" spans="1:27" ht="15.75" thickBot="1" x14ac:dyDescent="0.3">
      <c r="A32" s="12"/>
      <c r="B32" s="86" t="s">
        <v>268</v>
      </c>
      <c r="C32" s="19"/>
      <c r="D32" s="52">
        <v>2013</v>
      </c>
      <c r="E32" s="52"/>
      <c r="F32" s="19"/>
      <c r="G32" s="52">
        <v>2012</v>
      </c>
      <c r="H32" s="52"/>
      <c r="I32" s="19"/>
    </row>
    <row r="33" spans="1:27" x14ac:dyDescent="0.25">
      <c r="A33" s="12"/>
      <c r="B33" s="74" t="s">
        <v>383</v>
      </c>
      <c r="C33" s="26"/>
      <c r="D33" s="43" t="s">
        <v>283</v>
      </c>
      <c r="E33" s="75">
        <v>10015</v>
      </c>
      <c r="F33" s="26"/>
      <c r="G33" s="43" t="s">
        <v>283</v>
      </c>
      <c r="H33" s="75">
        <v>10561</v>
      </c>
      <c r="I33" s="26"/>
    </row>
    <row r="34" spans="1:27" x14ac:dyDescent="0.25">
      <c r="A34" s="12"/>
      <c r="B34" s="72" t="s">
        <v>301</v>
      </c>
      <c r="C34" s="18"/>
      <c r="D34" s="65">
        <v>719207</v>
      </c>
      <c r="E34" s="65"/>
      <c r="F34" s="18"/>
      <c r="G34" s="65">
        <v>931758</v>
      </c>
      <c r="H34" s="65"/>
      <c r="I34" s="18"/>
    </row>
    <row r="35" spans="1:27" x14ac:dyDescent="0.25">
      <c r="A35" s="12"/>
      <c r="B35" s="74" t="s">
        <v>302</v>
      </c>
      <c r="C35" s="26"/>
      <c r="D35" s="63">
        <v>5030</v>
      </c>
      <c r="E35" s="63"/>
      <c r="F35" s="26"/>
      <c r="G35" s="63">
        <v>5652</v>
      </c>
      <c r="H35" s="63"/>
      <c r="I35" s="26"/>
    </row>
    <row r="36" spans="1:27" x14ac:dyDescent="0.25">
      <c r="A36" s="12"/>
      <c r="B36" s="72" t="s">
        <v>311</v>
      </c>
      <c r="C36" s="18"/>
      <c r="D36" s="65">
        <v>41625</v>
      </c>
      <c r="E36" s="65"/>
      <c r="F36" s="18"/>
      <c r="G36" s="65">
        <v>78554</v>
      </c>
      <c r="H36" s="65"/>
      <c r="I36" s="18"/>
    </row>
    <row r="37" spans="1:27" x14ac:dyDescent="0.25">
      <c r="A37" s="12"/>
      <c r="B37" s="74" t="s">
        <v>312</v>
      </c>
      <c r="C37" s="26"/>
      <c r="D37" s="63">
        <v>3672</v>
      </c>
      <c r="E37" s="63"/>
      <c r="F37" s="26"/>
      <c r="G37" s="63">
        <v>3790</v>
      </c>
      <c r="H37" s="63"/>
      <c r="I37" s="26"/>
    </row>
    <row r="38" spans="1:27" ht="15.75" thickBot="1" x14ac:dyDescent="0.3">
      <c r="A38" s="12"/>
      <c r="B38" s="72" t="s">
        <v>313</v>
      </c>
      <c r="C38" s="18"/>
      <c r="D38" s="70">
        <v>523</v>
      </c>
      <c r="E38" s="70"/>
      <c r="F38" s="18"/>
      <c r="G38" s="70">
        <v>689</v>
      </c>
      <c r="H38" s="70"/>
      <c r="I38" s="18"/>
    </row>
    <row r="39" spans="1:27" x14ac:dyDescent="0.25">
      <c r="A39" s="12"/>
      <c r="B39" s="78" t="s">
        <v>564</v>
      </c>
      <c r="C39" s="26"/>
      <c r="D39" s="111">
        <v>780072</v>
      </c>
      <c r="E39" s="111"/>
      <c r="F39" s="26"/>
      <c r="G39" s="111">
        <v>1031004</v>
      </c>
      <c r="H39" s="111"/>
      <c r="I39" s="26"/>
    </row>
    <row r="40" spans="1:27" ht="15.75" thickBot="1" x14ac:dyDescent="0.3">
      <c r="A40" s="12"/>
      <c r="B40" s="36" t="s">
        <v>565</v>
      </c>
      <c r="C40" s="18"/>
      <c r="D40" s="70" t="s">
        <v>566</v>
      </c>
      <c r="E40" s="70"/>
      <c r="F40" s="14" t="s">
        <v>330</v>
      </c>
      <c r="G40" s="70" t="s">
        <v>567</v>
      </c>
      <c r="H40" s="70"/>
      <c r="I40" s="14" t="s">
        <v>330</v>
      </c>
    </row>
    <row r="41" spans="1:27" ht="15.75" thickBot="1" x14ac:dyDescent="0.3">
      <c r="A41" s="12"/>
      <c r="B41" s="78" t="s">
        <v>568</v>
      </c>
      <c r="C41" s="26"/>
      <c r="D41" s="46" t="s">
        <v>283</v>
      </c>
      <c r="E41" s="47">
        <v>754190</v>
      </c>
      <c r="F41" s="26"/>
      <c r="G41" s="46" t="s">
        <v>283</v>
      </c>
      <c r="H41" s="47">
        <v>986223</v>
      </c>
      <c r="I41" s="26"/>
    </row>
    <row r="42" spans="1:27" ht="15.75" thickTop="1" x14ac:dyDescent="0.25">
      <c r="A42" s="12" t="s">
        <v>1142</v>
      </c>
      <c r="B42" s="11" t="s">
        <v>4</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x14ac:dyDescent="0.25">
      <c r="A43" s="12"/>
      <c r="B43" s="94"/>
      <c r="C43" s="94"/>
      <c r="D43" s="94"/>
      <c r="E43" s="94"/>
      <c r="F43" s="94"/>
      <c r="G43" s="94"/>
      <c r="H43" s="94"/>
      <c r="I43" s="94"/>
      <c r="J43" s="94"/>
      <c r="K43" s="94"/>
      <c r="L43" s="94"/>
      <c r="M43" s="94"/>
      <c r="N43" s="94"/>
      <c r="O43" s="94"/>
      <c r="P43" s="94"/>
      <c r="Q43" s="94"/>
      <c r="R43" s="94"/>
      <c r="S43" s="94"/>
      <c r="T43" s="94"/>
      <c r="U43" s="94"/>
      <c r="V43" s="94"/>
      <c r="W43" s="94"/>
      <c r="X43" s="94"/>
      <c r="Y43" s="94"/>
      <c r="Z43" s="94"/>
      <c r="AA43" s="94"/>
    </row>
    <row r="44" spans="1:27" x14ac:dyDescent="0.25">
      <c r="A44" s="12"/>
      <c r="B44" s="94"/>
      <c r="C44" s="94"/>
      <c r="D44" s="94"/>
      <c r="E44" s="94"/>
      <c r="F44" s="94"/>
      <c r="G44" s="94"/>
      <c r="H44" s="94"/>
      <c r="I44" s="94"/>
      <c r="J44" s="94"/>
      <c r="K44" s="94"/>
      <c r="L44" s="94"/>
      <c r="M44" s="94"/>
      <c r="N44" s="94"/>
      <c r="O44" s="94"/>
      <c r="P44" s="94"/>
      <c r="Q44" s="94"/>
      <c r="R44" s="94"/>
      <c r="S44" s="94"/>
      <c r="T44" s="94"/>
      <c r="U44" s="94"/>
      <c r="V44" s="94"/>
      <c r="W44" s="94"/>
      <c r="X44" s="94"/>
      <c r="Y44" s="94"/>
      <c r="Z44" s="94"/>
      <c r="AA44" s="94"/>
    </row>
    <row r="45" spans="1:27" x14ac:dyDescent="0.25">
      <c r="A45" s="12"/>
      <c r="B45" s="53" t="s">
        <v>268</v>
      </c>
      <c r="C45" s="51"/>
      <c r="D45" s="55" t="s">
        <v>578</v>
      </c>
      <c r="E45" s="55"/>
      <c r="F45" s="51"/>
      <c r="G45" s="55" t="s">
        <v>581</v>
      </c>
      <c r="H45" s="55"/>
      <c r="I45" s="51"/>
      <c r="J45" s="55" t="s">
        <v>582</v>
      </c>
      <c r="K45" s="55"/>
      <c r="L45" s="51"/>
      <c r="M45" s="55" t="s">
        <v>583</v>
      </c>
      <c r="N45" s="55"/>
      <c r="O45" s="51"/>
      <c r="P45" s="55" t="s">
        <v>207</v>
      </c>
      <c r="Q45" s="55"/>
      <c r="R45" s="51"/>
    </row>
    <row r="46" spans="1:27" x14ac:dyDescent="0.25">
      <c r="A46" s="12"/>
      <c r="B46" s="53"/>
      <c r="C46" s="51"/>
      <c r="D46" s="55" t="s">
        <v>579</v>
      </c>
      <c r="E46" s="55"/>
      <c r="F46" s="51"/>
      <c r="G46" s="55" t="s">
        <v>580</v>
      </c>
      <c r="H46" s="55"/>
      <c r="I46" s="51"/>
      <c r="J46" s="55" t="s">
        <v>580</v>
      </c>
      <c r="K46" s="55"/>
      <c r="L46" s="51"/>
      <c r="M46" s="55" t="s">
        <v>584</v>
      </c>
      <c r="N46" s="55"/>
      <c r="O46" s="51"/>
      <c r="P46" s="55"/>
      <c r="Q46" s="55"/>
      <c r="R46" s="51"/>
    </row>
    <row r="47" spans="1:27" ht="15.75" thickBot="1" x14ac:dyDescent="0.3">
      <c r="A47" s="12"/>
      <c r="B47" s="54"/>
      <c r="C47" s="51"/>
      <c r="D47" s="52" t="s">
        <v>580</v>
      </c>
      <c r="E47" s="52"/>
      <c r="F47" s="51"/>
      <c r="G47" s="56"/>
      <c r="H47" s="56"/>
      <c r="I47" s="51"/>
      <c r="J47" s="56"/>
      <c r="K47" s="56"/>
      <c r="L47" s="51"/>
      <c r="M47" s="52" t="s">
        <v>580</v>
      </c>
      <c r="N47" s="52"/>
      <c r="O47" s="51"/>
      <c r="P47" s="52"/>
      <c r="Q47" s="52"/>
      <c r="R47" s="51"/>
    </row>
    <row r="48" spans="1:27" x14ac:dyDescent="0.25">
      <c r="A48" s="12"/>
      <c r="B48" s="25" t="s">
        <v>585</v>
      </c>
      <c r="C48" s="26"/>
      <c r="D48" s="61"/>
      <c r="E48" s="61"/>
      <c r="F48" s="26"/>
      <c r="G48" s="61"/>
      <c r="H48" s="61"/>
      <c r="I48" s="26"/>
      <c r="J48" s="61"/>
      <c r="K48" s="61"/>
      <c r="L48" s="26"/>
      <c r="M48" s="61"/>
      <c r="N48" s="61"/>
      <c r="O48" s="26"/>
      <c r="P48" s="61"/>
      <c r="Q48" s="61"/>
      <c r="R48" s="26"/>
    </row>
    <row r="49" spans="1:27" x14ac:dyDescent="0.25">
      <c r="A49" s="12"/>
      <c r="B49" s="77" t="s">
        <v>452</v>
      </c>
      <c r="C49" s="18"/>
      <c r="D49" s="14" t="s">
        <v>283</v>
      </c>
      <c r="E49" s="31">
        <v>680427</v>
      </c>
      <c r="F49" s="18"/>
      <c r="G49" s="14" t="s">
        <v>283</v>
      </c>
      <c r="H49" s="31">
        <v>45123</v>
      </c>
      <c r="I49" s="18"/>
      <c r="J49" s="14" t="s">
        <v>283</v>
      </c>
      <c r="K49" s="31">
        <v>25948</v>
      </c>
      <c r="L49" s="18"/>
      <c r="M49" s="14" t="s">
        <v>283</v>
      </c>
      <c r="N49" s="31">
        <v>28574</v>
      </c>
      <c r="O49" s="18"/>
      <c r="P49" s="14" t="s">
        <v>283</v>
      </c>
      <c r="Q49" s="31">
        <v>780072</v>
      </c>
      <c r="R49" s="18"/>
    </row>
    <row r="50" spans="1:27" x14ac:dyDescent="0.25">
      <c r="A50" s="12"/>
      <c r="B50" s="78" t="s">
        <v>469</v>
      </c>
      <c r="C50" s="26"/>
      <c r="D50" s="43" t="s">
        <v>283</v>
      </c>
      <c r="E50" s="34">
        <v>893031</v>
      </c>
      <c r="F50" s="26"/>
      <c r="G50" s="43" t="s">
        <v>283</v>
      </c>
      <c r="H50" s="34">
        <v>70240</v>
      </c>
      <c r="I50" s="26"/>
      <c r="J50" s="43" t="s">
        <v>283</v>
      </c>
      <c r="K50" s="34">
        <v>34803</v>
      </c>
      <c r="L50" s="26"/>
      <c r="M50" s="43" t="s">
        <v>283</v>
      </c>
      <c r="N50" s="34">
        <v>32930</v>
      </c>
      <c r="O50" s="26"/>
      <c r="P50" s="43" t="s">
        <v>283</v>
      </c>
      <c r="Q50" s="34">
        <v>1031004</v>
      </c>
      <c r="R50" s="26"/>
    </row>
    <row r="51" spans="1:27" x14ac:dyDescent="0.25">
      <c r="A51" s="12"/>
      <c r="B51" s="48"/>
      <c r="C51" s="18"/>
      <c r="D51" s="62"/>
      <c r="E51" s="62"/>
      <c r="F51" s="18"/>
      <c r="G51" s="62"/>
      <c r="H51" s="62"/>
      <c r="I51" s="18"/>
      <c r="J51" s="62"/>
      <c r="K51" s="62"/>
      <c r="L51" s="18"/>
      <c r="M51" s="62"/>
      <c r="N51" s="62"/>
      <c r="O51" s="18"/>
      <c r="P51" s="62"/>
      <c r="Q51" s="62"/>
      <c r="R51" s="18"/>
    </row>
    <row r="52" spans="1:27" x14ac:dyDescent="0.25">
      <c r="A52" s="12"/>
      <c r="B52" s="25" t="s">
        <v>586</v>
      </c>
      <c r="C52" s="26"/>
      <c r="D52" s="60"/>
      <c r="E52" s="60"/>
      <c r="F52" s="26"/>
      <c r="G52" s="60"/>
      <c r="H52" s="60"/>
      <c r="I52" s="26"/>
      <c r="J52" s="60"/>
      <c r="K52" s="60"/>
      <c r="L52" s="26"/>
      <c r="M52" s="60"/>
      <c r="N52" s="60"/>
      <c r="O52" s="26"/>
      <c r="P52" s="60"/>
      <c r="Q52" s="60"/>
      <c r="R52" s="26"/>
    </row>
    <row r="53" spans="1:27" x14ac:dyDescent="0.25">
      <c r="A53" s="12"/>
      <c r="B53" s="77" t="s">
        <v>587</v>
      </c>
      <c r="C53" s="18"/>
      <c r="D53" s="112">
        <v>42735</v>
      </c>
      <c r="E53" s="112"/>
      <c r="F53" s="18"/>
      <c r="G53" s="112">
        <v>42185</v>
      </c>
      <c r="H53" s="112"/>
      <c r="I53" s="18"/>
      <c r="J53" s="112">
        <v>42185</v>
      </c>
      <c r="K53" s="112"/>
      <c r="L53" s="18"/>
      <c r="M53" s="112">
        <v>42551</v>
      </c>
      <c r="N53" s="112"/>
      <c r="O53" s="18"/>
      <c r="P53" s="62"/>
      <c r="Q53" s="62"/>
      <c r="R53" s="18"/>
    </row>
    <row r="54" spans="1:27" x14ac:dyDescent="0.25">
      <c r="A54" s="12"/>
      <c r="B54" s="78" t="s">
        <v>588</v>
      </c>
      <c r="C54" s="26"/>
      <c r="D54" s="113">
        <v>43830</v>
      </c>
      <c r="E54" s="113"/>
      <c r="F54" s="26"/>
      <c r="G54" s="113">
        <v>43981</v>
      </c>
      <c r="H54" s="113"/>
      <c r="I54" s="26"/>
      <c r="J54" s="113">
        <v>43981</v>
      </c>
      <c r="K54" s="113"/>
      <c r="L54" s="26"/>
      <c r="M54" s="113">
        <v>44316</v>
      </c>
      <c r="N54" s="113"/>
      <c r="O54" s="26"/>
      <c r="P54" s="60"/>
      <c r="Q54" s="60"/>
      <c r="R54" s="26"/>
    </row>
    <row r="55" spans="1:27" x14ac:dyDescent="0.25">
      <c r="A55" s="12"/>
      <c r="B55" s="48"/>
      <c r="C55" s="18"/>
      <c r="D55" s="62"/>
      <c r="E55" s="62"/>
      <c r="F55" s="18"/>
      <c r="G55" s="62"/>
      <c r="H55" s="62"/>
      <c r="I55" s="18"/>
      <c r="J55" s="62"/>
      <c r="K55" s="62"/>
      <c r="L55" s="18"/>
      <c r="M55" s="62"/>
      <c r="N55" s="62"/>
      <c r="O55" s="18"/>
      <c r="P55" s="62"/>
      <c r="Q55" s="62"/>
      <c r="R55" s="18"/>
    </row>
    <row r="56" spans="1:27" ht="26.25" x14ac:dyDescent="0.25">
      <c r="A56" s="12"/>
      <c r="B56" s="25" t="s">
        <v>589</v>
      </c>
      <c r="C56" s="26"/>
      <c r="D56" s="60"/>
      <c r="E56" s="60"/>
      <c r="F56" s="26"/>
      <c r="G56" s="60"/>
      <c r="H56" s="60"/>
      <c r="I56" s="26"/>
      <c r="J56" s="60"/>
      <c r="K56" s="60"/>
      <c r="L56" s="26"/>
      <c r="M56" s="60"/>
      <c r="N56" s="60"/>
      <c r="O56" s="26"/>
      <c r="P56" s="60"/>
      <c r="Q56" s="60"/>
      <c r="R56" s="26"/>
    </row>
    <row r="57" spans="1:27" x14ac:dyDescent="0.25">
      <c r="A57" s="12"/>
      <c r="B57" s="77" t="s">
        <v>587</v>
      </c>
      <c r="C57" s="18"/>
      <c r="D57" s="112">
        <v>43088</v>
      </c>
      <c r="E57" s="112"/>
      <c r="F57" s="18"/>
      <c r="G57" s="112">
        <v>43228</v>
      </c>
      <c r="H57" s="112"/>
      <c r="I57" s="18"/>
      <c r="J57" s="112">
        <v>43249</v>
      </c>
      <c r="K57" s="112"/>
      <c r="L57" s="18"/>
      <c r="M57" s="112">
        <v>43646</v>
      </c>
      <c r="N57" s="112"/>
      <c r="O57" s="18"/>
      <c r="P57" s="62"/>
      <c r="Q57" s="62"/>
      <c r="R57" s="18"/>
    </row>
    <row r="58" spans="1:27" x14ac:dyDescent="0.25">
      <c r="A58" s="12"/>
      <c r="B58" s="78" t="s">
        <v>588</v>
      </c>
      <c r="C58" s="26"/>
      <c r="D58" s="113">
        <v>43830</v>
      </c>
      <c r="E58" s="113"/>
      <c r="F58" s="26"/>
      <c r="G58" s="113">
        <v>43981</v>
      </c>
      <c r="H58" s="113"/>
      <c r="I58" s="26"/>
      <c r="J58" s="113">
        <v>43981</v>
      </c>
      <c r="K58" s="113"/>
      <c r="L58" s="26"/>
      <c r="M58" s="113">
        <v>44316</v>
      </c>
      <c r="N58" s="113"/>
      <c r="O58" s="26"/>
      <c r="P58" s="60"/>
      <c r="Q58" s="60"/>
      <c r="R58" s="26"/>
    </row>
    <row r="59" spans="1:27" x14ac:dyDescent="0.25">
      <c r="A59" s="12"/>
      <c r="B59" s="94"/>
      <c r="C59" s="94"/>
      <c r="D59" s="94"/>
      <c r="E59" s="94"/>
      <c r="F59" s="94"/>
      <c r="G59" s="94"/>
      <c r="H59" s="94"/>
      <c r="I59" s="94"/>
      <c r="J59" s="94"/>
      <c r="K59" s="94"/>
      <c r="L59" s="94"/>
      <c r="M59" s="94"/>
      <c r="N59" s="94"/>
      <c r="O59" s="94"/>
      <c r="P59" s="94"/>
      <c r="Q59" s="94"/>
      <c r="R59" s="94"/>
      <c r="S59" s="94"/>
      <c r="T59" s="94"/>
      <c r="U59" s="94"/>
      <c r="V59" s="94"/>
      <c r="W59" s="94"/>
      <c r="X59" s="94"/>
      <c r="Y59" s="94"/>
      <c r="Z59" s="94"/>
      <c r="AA59" s="94"/>
    </row>
    <row r="60" spans="1:27" x14ac:dyDescent="0.25">
      <c r="A60" s="12"/>
      <c r="B60" s="94"/>
      <c r="C60" s="94"/>
      <c r="D60" s="94"/>
      <c r="E60" s="94"/>
      <c r="F60" s="94"/>
      <c r="G60" s="94"/>
      <c r="H60" s="94"/>
      <c r="I60" s="94"/>
      <c r="J60" s="94"/>
      <c r="K60" s="94"/>
      <c r="L60" s="94"/>
      <c r="M60" s="94"/>
      <c r="N60" s="94"/>
      <c r="O60" s="94"/>
      <c r="P60" s="94"/>
      <c r="Q60" s="94"/>
      <c r="R60" s="94"/>
      <c r="S60" s="94"/>
      <c r="T60" s="94"/>
      <c r="U60" s="94"/>
      <c r="V60" s="94"/>
      <c r="W60" s="94"/>
      <c r="X60" s="94"/>
      <c r="Y60" s="94"/>
      <c r="Z60" s="94"/>
      <c r="AA60" s="94"/>
    </row>
    <row r="61" spans="1:27" x14ac:dyDescent="0.25">
      <c r="A61" s="12"/>
      <c r="B61" s="219" t="s">
        <v>590</v>
      </c>
      <c r="C61" s="219"/>
      <c r="D61" s="219"/>
      <c r="E61" s="219"/>
      <c r="F61" s="219"/>
      <c r="G61" s="219"/>
      <c r="H61" s="219"/>
      <c r="I61" s="219"/>
      <c r="J61" s="219"/>
      <c r="K61" s="219"/>
      <c r="L61" s="219"/>
      <c r="M61" s="219"/>
      <c r="N61" s="219"/>
      <c r="O61" s="219"/>
      <c r="P61" s="219"/>
      <c r="Q61" s="219"/>
      <c r="R61" s="219"/>
      <c r="S61" s="219"/>
      <c r="T61" s="219"/>
      <c r="U61" s="219"/>
      <c r="V61" s="219"/>
      <c r="W61" s="219"/>
      <c r="X61" s="219"/>
      <c r="Y61" s="219"/>
      <c r="Z61" s="219"/>
      <c r="AA61" s="219"/>
    </row>
    <row r="62" spans="1:27" ht="15" customHeight="1" x14ac:dyDescent="0.25">
      <c r="A62" s="12" t="s">
        <v>1143</v>
      </c>
      <c r="B62" s="11" t="s">
        <v>4</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x14ac:dyDescent="0.25">
      <c r="A63" s="12"/>
      <c r="B63" s="94"/>
      <c r="C63" s="94"/>
      <c r="D63" s="94"/>
      <c r="E63" s="94"/>
      <c r="F63" s="94"/>
      <c r="G63" s="94"/>
      <c r="H63" s="94"/>
      <c r="I63" s="94"/>
      <c r="J63" s="94"/>
      <c r="K63" s="94"/>
      <c r="L63" s="94"/>
      <c r="M63" s="94"/>
      <c r="N63" s="94"/>
      <c r="O63" s="94"/>
      <c r="P63" s="94"/>
      <c r="Q63" s="94"/>
      <c r="R63" s="94"/>
      <c r="S63" s="94"/>
      <c r="T63" s="94"/>
      <c r="U63" s="94"/>
      <c r="V63" s="94"/>
      <c r="W63" s="94"/>
      <c r="X63" s="94"/>
      <c r="Y63" s="94"/>
      <c r="Z63" s="94"/>
      <c r="AA63" s="94"/>
    </row>
    <row r="64" spans="1:27" x14ac:dyDescent="0.25">
      <c r="A64" s="12"/>
      <c r="B64" s="94"/>
      <c r="C64" s="94"/>
      <c r="D64" s="94"/>
      <c r="E64" s="94"/>
      <c r="F64" s="94"/>
      <c r="G64" s="94"/>
      <c r="H64" s="94"/>
      <c r="I64" s="94"/>
      <c r="J64" s="94"/>
      <c r="K64" s="94"/>
      <c r="L64" s="94"/>
      <c r="M64" s="94"/>
      <c r="N64" s="94"/>
      <c r="O64" s="94"/>
      <c r="P64" s="94"/>
      <c r="Q64" s="94"/>
      <c r="R64" s="94"/>
      <c r="S64" s="94"/>
      <c r="T64" s="94"/>
      <c r="U64" s="94"/>
      <c r="V64" s="94"/>
      <c r="W64" s="94"/>
      <c r="X64" s="94"/>
      <c r="Y64" s="94"/>
      <c r="Z64" s="94"/>
      <c r="AA64" s="94"/>
    </row>
    <row r="65" spans="1:27" x14ac:dyDescent="0.25">
      <c r="A65" s="12"/>
      <c r="B65" s="79"/>
      <c r="C65" s="51"/>
      <c r="D65" s="55" t="s">
        <v>318</v>
      </c>
      <c r="E65" s="55"/>
      <c r="F65" s="55"/>
      <c r="G65" s="55"/>
      <c r="H65" s="55"/>
      <c r="I65" s="51"/>
    </row>
    <row r="66" spans="1:27" ht="15.75" thickBot="1" x14ac:dyDescent="0.3">
      <c r="A66" s="12"/>
      <c r="B66" s="79"/>
      <c r="C66" s="51"/>
      <c r="D66" s="52" t="s">
        <v>270</v>
      </c>
      <c r="E66" s="52"/>
      <c r="F66" s="52"/>
      <c r="G66" s="52"/>
      <c r="H66" s="52"/>
      <c r="I66" s="51"/>
    </row>
    <row r="67" spans="1:27" ht="15.75" thickBot="1" x14ac:dyDescent="0.3">
      <c r="A67" s="12"/>
      <c r="B67" s="86" t="s">
        <v>268</v>
      </c>
      <c r="C67" s="19"/>
      <c r="D67" s="88">
        <v>2013</v>
      </c>
      <c r="E67" s="88"/>
      <c r="F67" s="19"/>
      <c r="G67" s="88">
        <v>2012</v>
      </c>
      <c r="H67" s="88"/>
      <c r="I67" s="19"/>
    </row>
    <row r="68" spans="1:27" x14ac:dyDescent="0.25">
      <c r="A68" s="12"/>
      <c r="B68" s="74" t="s">
        <v>328</v>
      </c>
      <c r="C68" s="26"/>
      <c r="D68" s="43" t="s">
        <v>283</v>
      </c>
      <c r="E68" s="75">
        <v>295813</v>
      </c>
      <c r="F68" s="26"/>
      <c r="G68" s="43" t="s">
        <v>283</v>
      </c>
      <c r="H68" s="75">
        <v>436374</v>
      </c>
      <c r="I68" s="26"/>
    </row>
    <row r="69" spans="1:27" x14ac:dyDescent="0.25">
      <c r="A69" s="12"/>
      <c r="B69" s="72" t="s">
        <v>593</v>
      </c>
      <c r="C69" s="18"/>
      <c r="D69" s="66" t="s">
        <v>594</v>
      </c>
      <c r="E69" s="66"/>
      <c r="F69" s="14" t="s">
        <v>330</v>
      </c>
      <c r="G69" s="66" t="s">
        <v>595</v>
      </c>
      <c r="H69" s="66"/>
      <c r="I69" s="14" t="s">
        <v>330</v>
      </c>
    </row>
    <row r="70" spans="1:27" ht="26.25" x14ac:dyDescent="0.25">
      <c r="A70" s="12"/>
      <c r="B70" s="74" t="s">
        <v>596</v>
      </c>
      <c r="C70" s="26"/>
      <c r="D70" s="63">
        <v>26990</v>
      </c>
      <c r="E70" s="63"/>
      <c r="F70" s="26"/>
      <c r="G70" s="64" t="s">
        <v>597</v>
      </c>
      <c r="H70" s="64"/>
      <c r="I70" s="43" t="s">
        <v>330</v>
      </c>
    </row>
    <row r="71" spans="1:27" ht="15.75" thickBot="1" x14ac:dyDescent="0.3">
      <c r="A71" s="12"/>
      <c r="B71" s="72" t="s">
        <v>598</v>
      </c>
      <c r="C71" s="18"/>
      <c r="D71" s="70" t="s">
        <v>599</v>
      </c>
      <c r="E71" s="70"/>
      <c r="F71" s="14" t="s">
        <v>330</v>
      </c>
      <c r="G71" s="70" t="s">
        <v>600</v>
      </c>
      <c r="H71" s="70"/>
      <c r="I71" s="14" t="s">
        <v>330</v>
      </c>
    </row>
    <row r="72" spans="1:27" ht="15.75" thickBot="1" x14ac:dyDescent="0.3">
      <c r="A72" s="12"/>
      <c r="B72" s="74" t="s">
        <v>348</v>
      </c>
      <c r="C72" s="26"/>
      <c r="D72" s="46" t="s">
        <v>283</v>
      </c>
      <c r="E72" s="47">
        <v>232449</v>
      </c>
      <c r="F72" s="26"/>
      <c r="G72" s="46" t="s">
        <v>283</v>
      </c>
      <c r="H72" s="47">
        <v>318289</v>
      </c>
      <c r="I72" s="26"/>
    </row>
    <row r="73" spans="1:27" ht="15.75" thickTop="1" x14ac:dyDescent="0.25">
      <c r="A73" s="12" t="s">
        <v>1144</v>
      </c>
      <c r="B73" s="11" t="s">
        <v>4</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row>
    <row r="74" spans="1:27" x14ac:dyDescent="0.25">
      <c r="A74" s="12"/>
      <c r="B74" s="94"/>
      <c r="C74" s="94"/>
      <c r="D74" s="94"/>
      <c r="E74" s="94"/>
      <c r="F74" s="94"/>
      <c r="G74" s="94"/>
      <c r="H74" s="94"/>
      <c r="I74" s="94"/>
      <c r="J74" s="94"/>
      <c r="K74" s="94"/>
      <c r="L74" s="94"/>
      <c r="M74" s="94"/>
      <c r="N74" s="94"/>
      <c r="O74" s="94"/>
      <c r="P74" s="94"/>
      <c r="Q74" s="94"/>
      <c r="R74" s="94"/>
      <c r="S74" s="94"/>
      <c r="T74" s="94"/>
      <c r="U74" s="94"/>
      <c r="V74" s="94"/>
      <c r="W74" s="94"/>
      <c r="X74" s="94"/>
      <c r="Y74" s="94"/>
      <c r="Z74" s="94"/>
      <c r="AA74" s="94"/>
    </row>
    <row r="75" spans="1:27" x14ac:dyDescent="0.25">
      <c r="A75" s="12"/>
      <c r="B75" s="94"/>
      <c r="C75" s="94"/>
      <c r="D75" s="94"/>
      <c r="E75" s="94"/>
      <c r="F75" s="94"/>
      <c r="G75" s="94"/>
      <c r="H75" s="94"/>
      <c r="I75" s="94"/>
      <c r="J75" s="94"/>
      <c r="K75" s="94"/>
      <c r="L75" s="94"/>
      <c r="M75" s="94"/>
      <c r="N75" s="94"/>
      <c r="O75" s="94"/>
      <c r="P75" s="94"/>
      <c r="Q75" s="94"/>
      <c r="R75" s="94"/>
      <c r="S75" s="94"/>
      <c r="T75" s="94"/>
      <c r="U75" s="94"/>
      <c r="V75" s="94"/>
      <c r="W75" s="94"/>
      <c r="X75" s="94"/>
      <c r="Y75" s="94"/>
      <c r="Z75" s="94"/>
      <c r="AA75" s="94"/>
    </row>
    <row r="76" spans="1:27" x14ac:dyDescent="0.25">
      <c r="A76" s="12"/>
      <c r="B76" s="128" t="s">
        <v>268</v>
      </c>
      <c r="C76" s="51"/>
      <c r="D76" s="130" t="s">
        <v>383</v>
      </c>
      <c r="E76" s="130"/>
      <c r="F76" s="51"/>
      <c r="G76" s="130" t="s">
        <v>383</v>
      </c>
      <c r="H76" s="130"/>
      <c r="I76" s="51"/>
      <c r="J76" s="130" t="s">
        <v>588</v>
      </c>
      <c r="K76" s="130"/>
      <c r="L76" s="51"/>
      <c r="M76" s="130" t="s">
        <v>611</v>
      </c>
      <c r="N76" s="130"/>
      <c r="O76" s="51"/>
      <c r="P76" s="130" t="s">
        <v>614</v>
      </c>
      <c r="Q76" s="130"/>
      <c r="R76" s="51"/>
      <c r="S76" s="130" t="s">
        <v>313</v>
      </c>
      <c r="T76" s="130"/>
      <c r="U76" s="51"/>
      <c r="V76" s="130" t="s">
        <v>617</v>
      </c>
      <c r="W76" s="130"/>
      <c r="X76" s="51"/>
      <c r="Y76" s="130" t="s">
        <v>207</v>
      </c>
      <c r="Z76" s="130"/>
      <c r="AA76" s="51"/>
    </row>
    <row r="77" spans="1:27" x14ac:dyDescent="0.25">
      <c r="A77" s="12"/>
      <c r="B77" s="128"/>
      <c r="C77" s="51"/>
      <c r="D77" s="130">
        <v>-1</v>
      </c>
      <c r="E77" s="130"/>
      <c r="F77" s="51"/>
      <c r="G77" s="130" t="s">
        <v>611</v>
      </c>
      <c r="H77" s="130"/>
      <c r="I77" s="51"/>
      <c r="J77" s="130" t="s">
        <v>612</v>
      </c>
      <c r="K77" s="130"/>
      <c r="L77" s="51"/>
      <c r="M77" s="130" t="s">
        <v>613</v>
      </c>
      <c r="N77" s="130"/>
      <c r="O77" s="51"/>
      <c r="P77" s="130" t="s">
        <v>615</v>
      </c>
      <c r="Q77" s="130"/>
      <c r="R77" s="51"/>
      <c r="S77" s="130"/>
      <c r="T77" s="130"/>
      <c r="U77" s="51"/>
      <c r="V77" s="130"/>
      <c r="W77" s="130"/>
      <c r="X77" s="51"/>
      <c r="Y77" s="130"/>
      <c r="Z77" s="130"/>
      <c r="AA77" s="51"/>
    </row>
    <row r="78" spans="1:27" ht="15.75" thickBot="1" x14ac:dyDescent="0.3">
      <c r="A78" s="12"/>
      <c r="B78" s="129"/>
      <c r="C78" s="51"/>
      <c r="D78" s="56"/>
      <c r="E78" s="56"/>
      <c r="F78" s="51"/>
      <c r="G78" s="131" t="s">
        <v>612</v>
      </c>
      <c r="H78" s="131"/>
      <c r="I78" s="51"/>
      <c r="J78" s="56"/>
      <c r="K78" s="56"/>
      <c r="L78" s="51"/>
      <c r="M78" s="56"/>
      <c r="N78" s="56"/>
      <c r="O78" s="51"/>
      <c r="P78" s="131" t="s">
        <v>616</v>
      </c>
      <c r="Q78" s="131"/>
      <c r="R78" s="51"/>
      <c r="S78" s="131"/>
      <c r="T78" s="131"/>
      <c r="U78" s="51"/>
      <c r="V78" s="131"/>
      <c r="W78" s="131"/>
      <c r="X78" s="51"/>
      <c r="Y78" s="131"/>
      <c r="Z78" s="131"/>
      <c r="AA78" s="51"/>
    </row>
    <row r="79" spans="1:27" x14ac:dyDescent="0.25">
      <c r="A79" s="12"/>
      <c r="B79" s="48"/>
      <c r="C79" s="18"/>
      <c r="D79" s="105"/>
      <c r="E79" s="105"/>
      <c r="F79" s="18"/>
      <c r="G79" s="105"/>
      <c r="H79" s="105"/>
      <c r="I79" s="18"/>
      <c r="J79" s="105"/>
      <c r="K79" s="105"/>
      <c r="L79" s="18"/>
      <c r="M79" s="105"/>
      <c r="N79" s="105"/>
      <c r="O79" s="18"/>
      <c r="P79" s="105"/>
      <c r="Q79" s="105"/>
      <c r="R79" s="18"/>
      <c r="S79" s="105"/>
      <c r="T79" s="105"/>
      <c r="U79" s="18"/>
      <c r="V79" s="105"/>
      <c r="W79" s="105"/>
      <c r="X79" s="18"/>
      <c r="Y79" s="105"/>
      <c r="Z79" s="105"/>
      <c r="AA79" s="18"/>
    </row>
    <row r="80" spans="1:27" x14ac:dyDescent="0.25">
      <c r="A80" s="12"/>
      <c r="B80" s="114" t="s">
        <v>618</v>
      </c>
      <c r="C80" s="26"/>
      <c r="D80" s="60"/>
      <c r="E80" s="60"/>
      <c r="F80" s="26"/>
      <c r="G80" s="60"/>
      <c r="H80" s="60"/>
      <c r="I80" s="26"/>
      <c r="J80" s="60"/>
      <c r="K80" s="60"/>
      <c r="L80" s="26"/>
      <c r="M80" s="60"/>
      <c r="N80" s="60"/>
      <c r="O80" s="26"/>
      <c r="P80" s="60"/>
      <c r="Q80" s="60"/>
      <c r="R80" s="26"/>
      <c r="S80" s="60"/>
      <c r="T80" s="60"/>
      <c r="U80" s="26"/>
      <c r="V80" s="60"/>
      <c r="W80" s="60"/>
      <c r="X80" s="26"/>
      <c r="Y80" s="60"/>
      <c r="Z80" s="60"/>
      <c r="AA80" s="26"/>
    </row>
    <row r="81" spans="1:27" x14ac:dyDescent="0.25">
      <c r="A81" s="12"/>
      <c r="B81" s="48"/>
      <c r="C81" s="18"/>
      <c r="D81" s="62"/>
      <c r="E81" s="62"/>
      <c r="F81" s="18"/>
      <c r="G81" s="62"/>
      <c r="H81" s="62"/>
      <c r="I81" s="18"/>
      <c r="J81" s="62"/>
      <c r="K81" s="62"/>
      <c r="L81" s="18"/>
      <c r="M81" s="62"/>
      <c r="N81" s="62"/>
      <c r="O81" s="18"/>
      <c r="P81" s="62"/>
      <c r="Q81" s="62"/>
      <c r="R81" s="18"/>
      <c r="S81" s="62"/>
      <c r="T81" s="62"/>
      <c r="U81" s="18"/>
      <c r="V81" s="62"/>
      <c r="W81" s="62"/>
      <c r="X81" s="18"/>
      <c r="Y81" s="62"/>
      <c r="Z81" s="62"/>
      <c r="AA81" s="18"/>
    </row>
    <row r="82" spans="1:27" x14ac:dyDescent="0.25">
      <c r="A82" s="12"/>
      <c r="B82" s="114" t="s">
        <v>619</v>
      </c>
      <c r="C82" s="26"/>
      <c r="D82" s="60"/>
      <c r="E82" s="60"/>
      <c r="F82" s="26"/>
      <c r="G82" s="60"/>
      <c r="H82" s="60"/>
      <c r="I82" s="26"/>
      <c r="J82" s="60"/>
      <c r="K82" s="60"/>
      <c r="L82" s="26"/>
      <c r="M82" s="60"/>
      <c r="N82" s="60"/>
      <c r="O82" s="26"/>
      <c r="P82" s="60"/>
      <c r="Q82" s="60"/>
      <c r="R82" s="26"/>
      <c r="S82" s="60"/>
      <c r="T82" s="60"/>
      <c r="U82" s="26"/>
      <c r="V82" s="60"/>
      <c r="W82" s="60"/>
      <c r="X82" s="26"/>
      <c r="Y82" s="60"/>
      <c r="Z82" s="60"/>
      <c r="AA82" s="26"/>
    </row>
    <row r="83" spans="1:27" x14ac:dyDescent="0.25">
      <c r="A83" s="12"/>
      <c r="B83" s="115" t="s">
        <v>620</v>
      </c>
      <c r="C83" s="18"/>
      <c r="D83" s="116" t="s">
        <v>283</v>
      </c>
      <c r="E83" s="117">
        <v>116619</v>
      </c>
      <c r="F83" s="18"/>
      <c r="G83" s="116" t="s">
        <v>283</v>
      </c>
      <c r="H83" s="117">
        <v>53339</v>
      </c>
      <c r="I83" s="18"/>
      <c r="J83" s="116" t="s">
        <v>283</v>
      </c>
      <c r="K83" s="117">
        <v>8004</v>
      </c>
      <c r="L83" s="18"/>
      <c r="M83" s="116" t="s">
        <v>283</v>
      </c>
      <c r="N83" s="117">
        <v>8335</v>
      </c>
      <c r="O83" s="18"/>
      <c r="P83" s="116" t="s">
        <v>283</v>
      </c>
      <c r="Q83" s="117">
        <v>5400</v>
      </c>
      <c r="R83" s="18"/>
      <c r="S83" s="116" t="s">
        <v>283</v>
      </c>
      <c r="T83" s="117">
        <v>1355</v>
      </c>
      <c r="U83" s="18"/>
      <c r="V83" s="116" t="s">
        <v>283</v>
      </c>
      <c r="W83" s="117">
        <v>96862</v>
      </c>
      <c r="X83" s="18"/>
      <c r="Y83" s="116" t="s">
        <v>283</v>
      </c>
      <c r="Z83" s="117">
        <v>289914</v>
      </c>
      <c r="AA83" s="18"/>
    </row>
    <row r="84" spans="1:27" x14ac:dyDescent="0.25">
      <c r="A84" s="12"/>
      <c r="B84" s="118" t="s">
        <v>621</v>
      </c>
      <c r="C84" s="26"/>
      <c r="D84" s="132" t="s">
        <v>622</v>
      </c>
      <c r="E84" s="132"/>
      <c r="F84" s="120" t="s">
        <v>330</v>
      </c>
      <c r="G84" s="132" t="s">
        <v>623</v>
      </c>
      <c r="H84" s="132"/>
      <c r="I84" s="120" t="s">
        <v>330</v>
      </c>
      <c r="J84" s="133">
        <v>5070</v>
      </c>
      <c r="K84" s="133"/>
      <c r="L84" s="26"/>
      <c r="M84" s="132" t="s">
        <v>624</v>
      </c>
      <c r="N84" s="132"/>
      <c r="O84" s="120" t="s">
        <v>330</v>
      </c>
      <c r="P84" s="133">
        <v>3092</v>
      </c>
      <c r="Q84" s="133"/>
      <c r="R84" s="26"/>
      <c r="S84" s="132">
        <v>317</v>
      </c>
      <c r="T84" s="132"/>
      <c r="U84" s="26"/>
      <c r="V84" s="133">
        <v>9363</v>
      </c>
      <c r="W84" s="133"/>
      <c r="X84" s="26"/>
      <c r="Y84" s="132" t="s">
        <v>625</v>
      </c>
      <c r="Z84" s="132"/>
      <c r="AA84" s="120" t="s">
        <v>330</v>
      </c>
    </row>
    <row r="85" spans="1:27" x14ac:dyDescent="0.25">
      <c r="A85" s="12"/>
      <c r="B85" s="122" t="s">
        <v>626</v>
      </c>
      <c r="C85" s="18"/>
      <c r="D85" s="134" t="s">
        <v>627</v>
      </c>
      <c r="E85" s="134"/>
      <c r="F85" s="116" t="s">
        <v>330</v>
      </c>
      <c r="G85" s="134" t="s">
        <v>628</v>
      </c>
      <c r="H85" s="134"/>
      <c r="I85" s="116" t="s">
        <v>330</v>
      </c>
      <c r="J85" s="134" t="s">
        <v>284</v>
      </c>
      <c r="K85" s="134"/>
      <c r="L85" s="18"/>
      <c r="M85" s="134" t="s">
        <v>284</v>
      </c>
      <c r="N85" s="134"/>
      <c r="O85" s="18"/>
      <c r="P85" s="134" t="s">
        <v>629</v>
      </c>
      <c r="Q85" s="134"/>
      <c r="R85" s="116" t="s">
        <v>330</v>
      </c>
      <c r="S85" s="134" t="s">
        <v>630</v>
      </c>
      <c r="T85" s="134"/>
      <c r="U85" s="116" t="s">
        <v>330</v>
      </c>
      <c r="V85" s="134" t="s">
        <v>284</v>
      </c>
      <c r="W85" s="134"/>
      <c r="X85" s="18"/>
      <c r="Y85" s="134" t="s">
        <v>631</v>
      </c>
      <c r="Z85" s="134"/>
      <c r="AA85" s="116" t="s">
        <v>330</v>
      </c>
    </row>
    <row r="86" spans="1:27" ht="15.75" thickBot="1" x14ac:dyDescent="0.3">
      <c r="A86" s="12"/>
      <c r="B86" s="118" t="s">
        <v>632</v>
      </c>
      <c r="C86" s="26"/>
      <c r="D86" s="135">
        <v>4863</v>
      </c>
      <c r="E86" s="135"/>
      <c r="F86" s="26"/>
      <c r="G86" s="136">
        <v>686</v>
      </c>
      <c r="H86" s="136"/>
      <c r="I86" s="26"/>
      <c r="J86" s="136">
        <v>40</v>
      </c>
      <c r="K86" s="136"/>
      <c r="L86" s="26"/>
      <c r="M86" s="135">
        <v>2945</v>
      </c>
      <c r="N86" s="135"/>
      <c r="O86" s="26"/>
      <c r="P86" s="136">
        <v>31</v>
      </c>
      <c r="Q86" s="136"/>
      <c r="R86" s="26"/>
      <c r="S86" s="136">
        <v>218</v>
      </c>
      <c r="T86" s="136"/>
      <c r="U86" s="26"/>
      <c r="V86" s="136" t="s">
        <v>284</v>
      </c>
      <c r="W86" s="136"/>
      <c r="X86" s="26"/>
      <c r="Y86" s="135">
        <v>8783</v>
      </c>
      <c r="Z86" s="135"/>
      <c r="AA86" s="26"/>
    </row>
    <row r="87" spans="1:27" ht="15.75" thickBot="1" x14ac:dyDescent="0.3">
      <c r="A87" s="12"/>
      <c r="B87" s="124" t="s">
        <v>633</v>
      </c>
      <c r="C87" s="18"/>
      <c r="D87" s="138">
        <v>4375</v>
      </c>
      <c r="E87" s="138"/>
      <c r="F87" s="18"/>
      <c r="G87" s="140" t="s">
        <v>634</v>
      </c>
      <c r="H87" s="140"/>
      <c r="I87" s="116" t="s">
        <v>330</v>
      </c>
      <c r="J87" s="140">
        <v>40</v>
      </c>
      <c r="K87" s="140"/>
      <c r="L87" s="18"/>
      <c r="M87" s="138">
        <v>2945</v>
      </c>
      <c r="N87" s="138"/>
      <c r="O87" s="18"/>
      <c r="P87" s="140" t="s">
        <v>635</v>
      </c>
      <c r="Q87" s="140"/>
      <c r="R87" s="116" t="s">
        <v>330</v>
      </c>
      <c r="S87" s="140">
        <v>200</v>
      </c>
      <c r="T87" s="140"/>
      <c r="U87" s="18"/>
      <c r="V87" s="140" t="s">
        <v>284</v>
      </c>
      <c r="W87" s="140"/>
      <c r="X87" s="18"/>
      <c r="Y87" s="138">
        <v>6782</v>
      </c>
      <c r="Z87" s="138"/>
      <c r="AA87" s="18"/>
    </row>
    <row r="88" spans="1:27" ht="15.75" thickBot="1" x14ac:dyDescent="0.3">
      <c r="A88" s="12"/>
      <c r="B88" s="125" t="s">
        <v>636</v>
      </c>
      <c r="C88" s="26"/>
      <c r="D88" s="126" t="s">
        <v>283</v>
      </c>
      <c r="E88" s="127">
        <v>106821</v>
      </c>
      <c r="F88" s="26"/>
      <c r="G88" s="126" t="s">
        <v>283</v>
      </c>
      <c r="H88" s="127">
        <v>49926</v>
      </c>
      <c r="I88" s="26"/>
      <c r="J88" s="126" t="s">
        <v>283</v>
      </c>
      <c r="K88" s="127">
        <v>13114</v>
      </c>
      <c r="L88" s="26"/>
      <c r="M88" s="126" t="s">
        <v>283</v>
      </c>
      <c r="N88" s="127">
        <v>9691</v>
      </c>
      <c r="O88" s="26"/>
      <c r="P88" s="126" t="s">
        <v>283</v>
      </c>
      <c r="Q88" s="127">
        <v>8298</v>
      </c>
      <c r="R88" s="26"/>
      <c r="S88" s="126" t="s">
        <v>283</v>
      </c>
      <c r="T88" s="127">
        <v>1872</v>
      </c>
      <c r="U88" s="26"/>
      <c r="V88" s="126" t="s">
        <v>283</v>
      </c>
      <c r="W88" s="127">
        <v>106225</v>
      </c>
      <c r="X88" s="26"/>
      <c r="Y88" s="126" t="s">
        <v>283</v>
      </c>
      <c r="Z88" s="127">
        <v>295947</v>
      </c>
      <c r="AA88" s="26"/>
    </row>
    <row r="89" spans="1:27" ht="15.75" thickTop="1" x14ac:dyDescent="0.25">
      <c r="A89" s="12"/>
      <c r="B89" s="48"/>
      <c r="C89" s="18"/>
      <c r="D89" s="71"/>
      <c r="E89" s="71"/>
      <c r="F89" s="18"/>
      <c r="G89" s="71"/>
      <c r="H89" s="71"/>
      <c r="I89" s="18"/>
      <c r="J89" s="71"/>
      <c r="K89" s="71"/>
      <c r="L89" s="18"/>
      <c r="M89" s="71"/>
      <c r="N89" s="71"/>
      <c r="O89" s="18"/>
      <c r="P89" s="71"/>
      <c r="Q89" s="71"/>
      <c r="R89" s="18"/>
      <c r="S89" s="71"/>
      <c r="T89" s="71"/>
      <c r="U89" s="18"/>
      <c r="V89" s="71"/>
      <c r="W89" s="71"/>
      <c r="X89" s="18"/>
      <c r="Y89" s="71"/>
      <c r="Z89" s="71"/>
      <c r="AA89" s="18"/>
    </row>
    <row r="90" spans="1:27" x14ac:dyDescent="0.25">
      <c r="A90" s="12"/>
      <c r="B90" s="114" t="s">
        <v>637</v>
      </c>
      <c r="C90" s="26"/>
      <c r="D90" s="60"/>
      <c r="E90" s="60"/>
      <c r="F90" s="26"/>
      <c r="G90" s="60"/>
      <c r="H90" s="60"/>
      <c r="I90" s="26"/>
      <c r="J90" s="60"/>
      <c r="K90" s="60"/>
      <c r="L90" s="26"/>
      <c r="M90" s="60"/>
      <c r="N90" s="60"/>
      <c r="O90" s="26"/>
      <c r="P90" s="60"/>
      <c r="Q90" s="60"/>
      <c r="R90" s="26"/>
      <c r="S90" s="60"/>
      <c r="T90" s="60"/>
      <c r="U90" s="26"/>
      <c r="V90" s="60"/>
      <c r="W90" s="60"/>
      <c r="X90" s="26"/>
      <c r="Y90" s="60"/>
      <c r="Z90" s="60"/>
      <c r="AA90" s="26"/>
    </row>
    <row r="91" spans="1:27" x14ac:dyDescent="0.25">
      <c r="A91" s="12"/>
      <c r="B91" s="48"/>
      <c r="C91" s="18"/>
      <c r="D91" s="62"/>
      <c r="E91" s="62"/>
      <c r="F91" s="18"/>
      <c r="G91" s="62"/>
      <c r="H91" s="62"/>
      <c r="I91" s="18"/>
      <c r="J91" s="62"/>
      <c r="K91" s="62"/>
      <c r="L91" s="18"/>
      <c r="M91" s="62"/>
      <c r="N91" s="62"/>
      <c r="O91" s="18"/>
      <c r="P91" s="62"/>
      <c r="Q91" s="62"/>
      <c r="R91" s="18"/>
      <c r="S91" s="62"/>
      <c r="T91" s="62"/>
      <c r="U91" s="18"/>
      <c r="V91" s="62"/>
      <c r="W91" s="62"/>
      <c r="X91" s="18"/>
      <c r="Y91" s="62"/>
      <c r="Z91" s="62"/>
      <c r="AA91" s="18"/>
    </row>
    <row r="92" spans="1:27" x14ac:dyDescent="0.25">
      <c r="A92" s="12"/>
      <c r="B92" s="114" t="s">
        <v>619</v>
      </c>
      <c r="C92" s="26"/>
      <c r="D92" s="60"/>
      <c r="E92" s="60"/>
      <c r="F92" s="26"/>
      <c r="G92" s="60"/>
      <c r="H92" s="60"/>
      <c r="I92" s="26"/>
      <c r="J92" s="60"/>
      <c r="K92" s="60"/>
      <c r="L92" s="26"/>
      <c r="M92" s="60"/>
      <c r="N92" s="60"/>
      <c r="O92" s="26"/>
      <c r="P92" s="60"/>
      <c r="Q92" s="60"/>
      <c r="R92" s="26"/>
      <c r="S92" s="60"/>
      <c r="T92" s="60"/>
      <c r="U92" s="26"/>
      <c r="V92" s="60"/>
      <c r="W92" s="60"/>
      <c r="X92" s="26"/>
      <c r="Y92" s="60"/>
      <c r="Z92" s="60"/>
      <c r="AA92" s="26"/>
    </row>
    <row r="93" spans="1:27" x14ac:dyDescent="0.25">
      <c r="A93" s="12"/>
      <c r="B93" s="115" t="s">
        <v>620</v>
      </c>
      <c r="C93" s="18"/>
      <c r="D93" s="116" t="s">
        <v>283</v>
      </c>
      <c r="E93" s="117">
        <v>104731</v>
      </c>
      <c r="F93" s="18"/>
      <c r="G93" s="116" t="s">
        <v>283</v>
      </c>
      <c r="H93" s="117">
        <v>48901</v>
      </c>
      <c r="I93" s="18"/>
      <c r="J93" s="116" t="s">
        <v>283</v>
      </c>
      <c r="K93" s="117">
        <v>10558</v>
      </c>
      <c r="L93" s="18"/>
      <c r="M93" s="116" t="s">
        <v>283</v>
      </c>
      <c r="N93" s="117">
        <v>11784</v>
      </c>
      <c r="O93" s="18"/>
      <c r="P93" s="116" t="s">
        <v>283</v>
      </c>
      <c r="Q93" s="117">
        <v>7283</v>
      </c>
      <c r="R93" s="18"/>
      <c r="S93" s="116" t="s">
        <v>283</v>
      </c>
      <c r="T93" s="117">
        <v>1858</v>
      </c>
      <c r="U93" s="18"/>
      <c r="V93" s="116" t="s">
        <v>283</v>
      </c>
      <c r="W93" s="117">
        <v>92773</v>
      </c>
      <c r="X93" s="18"/>
      <c r="Y93" s="116" t="s">
        <v>283</v>
      </c>
      <c r="Z93" s="117">
        <v>277888</v>
      </c>
      <c r="AA93" s="18"/>
    </row>
    <row r="94" spans="1:27" x14ac:dyDescent="0.25">
      <c r="A94" s="12"/>
      <c r="B94" s="118" t="s">
        <v>621</v>
      </c>
      <c r="C94" s="26"/>
      <c r="D94" s="132" t="s">
        <v>638</v>
      </c>
      <c r="E94" s="132"/>
      <c r="F94" s="120" t="s">
        <v>330</v>
      </c>
      <c r="G94" s="132">
        <v>572</v>
      </c>
      <c r="H94" s="132"/>
      <c r="I94" s="26"/>
      <c r="J94" s="133">
        <v>2547</v>
      </c>
      <c r="K94" s="133"/>
      <c r="L94" s="26"/>
      <c r="M94" s="132" t="s">
        <v>639</v>
      </c>
      <c r="N94" s="132"/>
      <c r="O94" s="120" t="s">
        <v>330</v>
      </c>
      <c r="P94" s="132">
        <v>946</v>
      </c>
      <c r="Q94" s="132"/>
      <c r="R94" s="26"/>
      <c r="S94" s="132" t="s">
        <v>640</v>
      </c>
      <c r="T94" s="132"/>
      <c r="U94" s="120" t="s">
        <v>330</v>
      </c>
      <c r="V94" s="133">
        <v>13452</v>
      </c>
      <c r="W94" s="133"/>
      <c r="X94" s="26"/>
      <c r="Y94" s="132" t="s">
        <v>641</v>
      </c>
      <c r="Z94" s="132"/>
      <c r="AA94" s="120" t="s">
        <v>330</v>
      </c>
    </row>
    <row r="95" spans="1:27" x14ac:dyDescent="0.25">
      <c r="A95" s="12"/>
      <c r="B95" s="122" t="s">
        <v>626</v>
      </c>
      <c r="C95" s="18"/>
      <c r="D95" s="134" t="s">
        <v>642</v>
      </c>
      <c r="E95" s="134"/>
      <c r="F95" s="116" t="s">
        <v>330</v>
      </c>
      <c r="G95" s="134" t="s">
        <v>643</v>
      </c>
      <c r="H95" s="134"/>
      <c r="I95" s="116" t="s">
        <v>330</v>
      </c>
      <c r="J95" s="134" t="s">
        <v>644</v>
      </c>
      <c r="K95" s="134"/>
      <c r="L95" s="116" t="s">
        <v>330</v>
      </c>
      <c r="M95" s="134" t="s">
        <v>645</v>
      </c>
      <c r="N95" s="134"/>
      <c r="O95" s="116" t="s">
        <v>330</v>
      </c>
      <c r="P95" s="134" t="s">
        <v>646</v>
      </c>
      <c r="Q95" s="134"/>
      <c r="R95" s="116" t="s">
        <v>330</v>
      </c>
      <c r="S95" s="134" t="s">
        <v>647</v>
      </c>
      <c r="T95" s="134"/>
      <c r="U95" s="116" t="s">
        <v>330</v>
      </c>
      <c r="V95" s="134" t="s">
        <v>284</v>
      </c>
      <c r="W95" s="134"/>
      <c r="X95" s="18"/>
      <c r="Y95" s="134" t="s">
        <v>648</v>
      </c>
      <c r="Z95" s="134"/>
      <c r="AA95" s="116" t="s">
        <v>330</v>
      </c>
    </row>
    <row r="96" spans="1:27" ht="15.75" thickBot="1" x14ac:dyDescent="0.3">
      <c r="A96" s="12"/>
      <c r="B96" s="118" t="s">
        <v>632</v>
      </c>
      <c r="C96" s="26"/>
      <c r="D96" s="135">
        <v>14122</v>
      </c>
      <c r="E96" s="135"/>
      <c r="F96" s="26"/>
      <c r="G96" s="135">
        <v>1768</v>
      </c>
      <c r="H96" s="135"/>
      <c r="I96" s="26"/>
      <c r="J96" s="136">
        <v>115</v>
      </c>
      <c r="K96" s="136"/>
      <c r="L96" s="26"/>
      <c r="M96" s="135">
        <v>8393</v>
      </c>
      <c r="N96" s="135"/>
      <c r="O96" s="26"/>
      <c r="P96" s="136">
        <v>569</v>
      </c>
      <c r="Q96" s="136"/>
      <c r="R96" s="26"/>
      <c r="S96" s="135">
        <v>1238</v>
      </c>
      <c r="T96" s="135"/>
      <c r="U96" s="26"/>
      <c r="V96" s="136" t="s">
        <v>284</v>
      </c>
      <c r="W96" s="136"/>
      <c r="X96" s="26"/>
      <c r="Y96" s="135">
        <v>26205</v>
      </c>
      <c r="Z96" s="135"/>
      <c r="AA96" s="26"/>
    </row>
    <row r="97" spans="1:27" ht="15.75" thickBot="1" x14ac:dyDescent="0.3">
      <c r="A97" s="12"/>
      <c r="B97" s="124" t="s">
        <v>633</v>
      </c>
      <c r="C97" s="18"/>
      <c r="D97" s="138">
        <v>9403</v>
      </c>
      <c r="E97" s="138"/>
      <c r="F97" s="18"/>
      <c r="G97" s="140">
        <v>453</v>
      </c>
      <c r="H97" s="140"/>
      <c r="I97" s="18"/>
      <c r="J97" s="140">
        <v>9</v>
      </c>
      <c r="K97" s="140"/>
      <c r="L97" s="18"/>
      <c r="M97" s="138">
        <v>8293</v>
      </c>
      <c r="N97" s="138"/>
      <c r="O97" s="18"/>
      <c r="P97" s="140">
        <v>69</v>
      </c>
      <c r="Q97" s="140"/>
      <c r="R97" s="18"/>
      <c r="S97" s="140">
        <v>868</v>
      </c>
      <c r="T97" s="140"/>
      <c r="U97" s="18"/>
      <c r="V97" s="140" t="s">
        <v>284</v>
      </c>
      <c r="W97" s="140"/>
      <c r="X97" s="18"/>
      <c r="Y97" s="138">
        <v>19095</v>
      </c>
      <c r="Z97" s="138"/>
      <c r="AA97" s="18"/>
    </row>
    <row r="98" spans="1:27" ht="15.75" thickBot="1" x14ac:dyDescent="0.3">
      <c r="A98" s="12"/>
      <c r="B98" s="125" t="s">
        <v>636</v>
      </c>
      <c r="C98" s="26"/>
      <c r="D98" s="126" t="s">
        <v>283</v>
      </c>
      <c r="E98" s="127">
        <v>106821</v>
      </c>
      <c r="F98" s="26"/>
      <c r="G98" s="126" t="s">
        <v>283</v>
      </c>
      <c r="H98" s="127">
        <v>49926</v>
      </c>
      <c r="I98" s="26"/>
      <c r="J98" s="126" t="s">
        <v>283</v>
      </c>
      <c r="K98" s="127">
        <v>13114</v>
      </c>
      <c r="L98" s="26"/>
      <c r="M98" s="126" t="s">
        <v>283</v>
      </c>
      <c r="N98" s="127">
        <v>9691</v>
      </c>
      <c r="O98" s="26"/>
      <c r="P98" s="126" t="s">
        <v>283</v>
      </c>
      <c r="Q98" s="127">
        <v>8298</v>
      </c>
      <c r="R98" s="26"/>
      <c r="S98" s="126" t="s">
        <v>283</v>
      </c>
      <c r="T98" s="127">
        <v>1872</v>
      </c>
      <c r="U98" s="26"/>
      <c r="V98" s="126" t="s">
        <v>283</v>
      </c>
      <c r="W98" s="127">
        <v>106225</v>
      </c>
      <c r="X98" s="26"/>
      <c r="Y98" s="126" t="s">
        <v>283</v>
      </c>
      <c r="Z98" s="127">
        <v>295947</v>
      </c>
      <c r="AA98" s="26"/>
    </row>
    <row r="99" spans="1:27" ht="15.75" thickTop="1" x14ac:dyDescent="0.25">
      <c r="A99" s="12"/>
      <c r="B99" s="48"/>
      <c r="C99" s="18"/>
      <c r="D99" s="71"/>
      <c r="E99" s="71"/>
      <c r="F99" s="18"/>
      <c r="G99" s="71"/>
      <c r="H99" s="71"/>
      <c r="I99" s="18"/>
      <c r="J99" s="71"/>
      <c r="K99" s="71"/>
      <c r="L99" s="18"/>
      <c r="M99" s="71"/>
      <c r="N99" s="71"/>
      <c r="O99" s="18"/>
      <c r="P99" s="71"/>
      <c r="Q99" s="71"/>
      <c r="R99" s="18"/>
      <c r="S99" s="71"/>
      <c r="T99" s="71"/>
      <c r="U99" s="18"/>
      <c r="V99" s="71"/>
      <c r="W99" s="71"/>
      <c r="X99" s="18"/>
      <c r="Y99" s="71"/>
      <c r="Z99" s="71"/>
      <c r="AA99" s="18"/>
    </row>
    <row r="100" spans="1:27" x14ac:dyDescent="0.25">
      <c r="A100" s="12"/>
      <c r="B100" s="125" t="s">
        <v>649</v>
      </c>
      <c r="C100" s="26"/>
      <c r="D100" s="60"/>
      <c r="E100" s="60"/>
      <c r="F100" s="26"/>
      <c r="G100" s="60"/>
      <c r="H100" s="60"/>
      <c r="I100" s="26"/>
      <c r="J100" s="60"/>
      <c r="K100" s="60"/>
      <c r="L100" s="26"/>
      <c r="M100" s="60"/>
      <c r="N100" s="60"/>
      <c r="O100" s="26"/>
      <c r="P100" s="60"/>
      <c r="Q100" s="60"/>
      <c r="R100" s="26"/>
      <c r="S100" s="60"/>
      <c r="T100" s="60"/>
      <c r="U100" s="26"/>
      <c r="V100" s="60"/>
      <c r="W100" s="60"/>
      <c r="X100" s="26"/>
      <c r="Y100" s="60"/>
      <c r="Z100" s="60"/>
      <c r="AA100" s="26"/>
    </row>
    <row r="101" spans="1:27" x14ac:dyDescent="0.25">
      <c r="A101" s="12"/>
      <c r="B101" s="122" t="s">
        <v>650</v>
      </c>
      <c r="C101" s="18"/>
      <c r="D101" s="116" t="s">
        <v>283</v>
      </c>
      <c r="E101" s="123">
        <v>344</v>
      </c>
      <c r="F101" s="18"/>
      <c r="G101" s="116" t="s">
        <v>283</v>
      </c>
      <c r="H101" s="123">
        <v>602</v>
      </c>
      <c r="I101" s="18"/>
      <c r="J101" s="116" t="s">
        <v>283</v>
      </c>
      <c r="K101" s="123">
        <v>232</v>
      </c>
      <c r="L101" s="18"/>
      <c r="M101" s="116" t="s">
        <v>283</v>
      </c>
      <c r="N101" s="123" t="s">
        <v>284</v>
      </c>
      <c r="O101" s="18"/>
      <c r="P101" s="116" t="s">
        <v>283</v>
      </c>
      <c r="Q101" s="123" t="s">
        <v>284</v>
      </c>
      <c r="R101" s="18"/>
      <c r="S101" s="116" t="s">
        <v>283</v>
      </c>
      <c r="T101" s="123" t="s">
        <v>284</v>
      </c>
      <c r="U101" s="18"/>
      <c r="V101" s="116" t="s">
        <v>283</v>
      </c>
      <c r="W101" s="123" t="s">
        <v>284</v>
      </c>
      <c r="X101" s="18"/>
      <c r="Y101" s="116" t="s">
        <v>283</v>
      </c>
      <c r="Z101" s="117">
        <v>1178</v>
      </c>
      <c r="AA101" s="18"/>
    </row>
    <row r="102" spans="1:27" x14ac:dyDescent="0.25">
      <c r="A102" s="12"/>
      <c r="B102" s="118" t="s">
        <v>651</v>
      </c>
      <c r="C102" s="26"/>
      <c r="D102" s="133">
        <v>106477</v>
      </c>
      <c r="E102" s="133"/>
      <c r="F102" s="26"/>
      <c r="G102" s="133">
        <v>49324</v>
      </c>
      <c r="H102" s="133"/>
      <c r="I102" s="26"/>
      <c r="J102" s="133">
        <v>12882</v>
      </c>
      <c r="K102" s="133"/>
      <c r="L102" s="26"/>
      <c r="M102" s="133">
        <v>9691</v>
      </c>
      <c r="N102" s="133"/>
      <c r="O102" s="26"/>
      <c r="P102" s="133">
        <v>8298</v>
      </c>
      <c r="Q102" s="133"/>
      <c r="R102" s="26"/>
      <c r="S102" s="133">
        <v>1872</v>
      </c>
      <c r="T102" s="133"/>
      <c r="U102" s="26"/>
      <c r="V102" s="133">
        <v>106225</v>
      </c>
      <c r="W102" s="133"/>
      <c r="X102" s="26"/>
      <c r="Y102" s="133">
        <v>294769</v>
      </c>
      <c r="Z102" s="133"/>
      <c r="AA102" s="26"/>
    </row>
    <row r="103" spans="1:27" x14ac:dyDescent="0.25">
      <c r="A103" s="12"/>
      <c r="B103" s="48"/>
      <c r="C103" s="18"/>
      <c r="D103" s="62"/>
      <c r="E103" s="62"/>
      <c r="F103" s="18"/>
      <c r="G103" s="62"/>
      <c r="H103" s="62"/>
      <c r="I103" s="18"/>
      <c r="J103" s="62"/>
      <c r="K103" s="62"/>
      <c r="L103" s="18"/>
      <c r="M103" s="62"/>
      <c r="N103" s="62"/>
      <c r="O103" s="18"/>
      <c r="P103" s="62"/>
      <c r="Q103" s="62"/>
      <c r="R103" s="18"/>
      <c r="S103" s="62"/>
      <c r="T103" s="62"/>
      <c r="U103" s="18"/>
      <c r="V103" s="62"/>
      <c r="W103" s="62"/>
      <c r="X103" s="18"/>
      <c r="Y103" s="62"/>
      <c r="Z103" s="62"/>
      <c r="AA103" s="18"/>
    </row>
    <row r="104" spans="1:27" x14ac:dyDescent="0.25">
      <c r="A104" s="12"/>
      <c r="B104" s="114" t="s">
        <v>37</v>
      </c>
      <c r="C104" s="26"/>
      <c r="D104" s="60"/>
      <c r="E104" s="60"/>
      <c r="F104" s="26"/>
      <c r="G104" s="60"/>
      <c r="H104" s="60"/>
      <c r="I104" s="26"/>
      <c r="J104" s="60"/>
      <c r="K104" s="60"/>
      <c r="L104" s="26"/>
      <c r="M104" s="60"/>
      <c r="N104" s="60"/>
      <c r="O104" s="26"/>
      <c r="P104" s="60"/>
      <c r="Q104" s="60"/>
      <c r="R104" s="26"/>
      <c r="S104" s="60"/>
      <c r="T104" s="60"/>
      <c r="U104" s="26"/>
      <c r="V104" s="60"/>
      <c r="W104" s="60"/>
      <c r="X104" s="26"/>
      <c r="Y104" s="60"/>
      <c r="Z104" s="60"/>
      <c r="AA104" s="26"/>
    </row>
    <row r="105" spans="1:27" x14ac:dyDescent="0.25">
      <c r="A105" s="12"/>
      <c r="B105" s="115" t="s">
        <v>652</v>
      </c>
      <c r="C105" s="18"/>
      <c r="D105" s="62"/>
      <c r="E105" s="62"/>
      <c r="F105" s="18"/>
      <c r="G105" s="62"/>
      <c r="H105" s="62"/>
      <c r="I105" s="18"/>
      <c r="J105" s="62"/>
      <c r="K105" s="62"/>
      <c r="L105" s="18"/>
      <c r="M105" s="62"/>
      <c r="N105" s="62"/>
      <c r="O105" s="18"/>
      <c r="P105" s="62"/>
      <c r="Q105" s="62"/>
      <c r="R105" s="18"/>
      <c r="S105" s="62"/>
      <c r="T105" s="62"/>
      <c r="U105" s="18"/>
      <c r="V105" s="62"/>
      <c r="W105" s="62"/>
      <c r="X105" s="18"/>
      <c r="Y105" s="62"/>
      <c r="Z105" s="62"/>
      <c r="AA105" s="18"/>
    </row>
    <row r="106" spans="1:27" x14ac:dyDescent="0.25">
      <c r="A106" s="12"/>
      <c r="B106" s="118" t="s">
        <v>37</v>
      </c>
      <c r="C106" s="26"/>
      <c r="D106" s="120" t="s">
        <v>283</v>
      </c>
      <c r="E106" s="121">
        <v>7856244</v>
      </c>
      <c r="F106" s="26"/>
      <c r="G106" s="120" t="s">
        <v>283</v>
      </c>
      <c r="H106" s="121">
        <v>3077183</v>
      </c>
      <c r="I106" s="26"/>
      <c r="J106" s="120" t="s">
        <v>283</v>
      </c>
      <c r="K106" s="121">
        <v>4418231</v>
      </c>
      <c r="L106" s="26"/>
      <c r="M106" s="120" t="s">
        <v>283</v>
      </c>
      <c r="N106" s="121">
        <v>380489</v>
      </c>
      <c r="O106" s="26"/>
      <c r="P106" s="120" t="s">
        <v>283</v>
      </c>
      <c r="Q106" s="121">
        <v>681879</v>
      </c>
      <c r="R106" s="26"/>
      <c r="S106" s="120" t="s">
        <v>283</v>
      </c>
      <c r="T106" s="121">
        <v>152107</v>
      </c>
      <c r="U106" s="26"/>
      <c r="V106" s="120" t="s">
        <v>283</v>
      </c>
      <c r="W106" s="119" t="s">
        <v>284</v>
      </c>
      <c r="X106" s="26"/>
      <c r="Y106" s="120" t="s">
        <v>283</v>
      </c>
      <c r="Z106" s="121">
        <v>16566133</v>
      </c>
      <c r="AA106" s="26"/>
    </row>
    <row r="107" spans="1:27" x14ac:dyDescent="0.25">
      <c r="A107" s="12"/>
      <c r="B107" s="122" t="s">
        <v>650</v>
      </c>
      <c r="C107" s="18"/>
      <c r="D107" s="141">
        <v>32727</v>
      </c>
      <c r="E107" s="141"/>
      <c r="F107" s="18"/>
      <c r="G107" s="141">
        <v>38546</v>
      </c>
      <c r="H107" s="141"/>
      <c r="I107" s="18"/>
      <c r="J107" s="141">
        <v>6767</v>
      </c>
      <c r="K107" s="141"/>
      <c r="L107" s="18"/>
      <c r="M107" s="141">
        <v>30190</v>
      </c>
      <c r="N107" s="141"/>
      <c r="O107" s="18"/>
      <c r="P107" s="141">
        <v>2350</v>
      </c>
      <c r="Q107" s="141"/>
      <c r="R107" s="18"/>
      <c r="S107" s="134" t="s">
        <v>284</v>
      </c>
      <c r="T107" s="134"/>
      <c r="U107" s="18"/>
      <c r="V107" s="134" t="s">
        <v>284</v>
      </c>
      <c r="W107" s="134"/>
      <c r="X107" s="18"/>
      <c r="Y107" s="141">
        <v>110580</v>
      </c>
      <c r="Z107" s="141"/>
      <c r="AA107" s="18"/>
    </row>
    <row r="108" spans="1:27" x14ac:dyDescent="0.25">
      <c r="A108" s="12"/>
      <c r="B108" s="118" t="s">
        <v>651</v>
      </c>
      <c r="C108" s="26"/>
      <c r="D108" s="133">
        <v>7823517</v>
      </c>
      <c r="E108" s="133"/>
      <c r="F108" s="26"/>
      <c r="G108" s="133">
        <v>3038637</v>
      </c>
      <c r="H108" s="133"/>
      <c r="I108" s="26"/>
      <c r="J108" s="133">
        <v>4411464</v>
      </c>
      <c r="K108" s="133"/>
      <c r="L108" s="26"/>
      <c r="M108" s="133">
        <v>350299</v>
      </c>
      <c r="N108" s="133"/>
      <c r="O108" s="26"/>
      <c r="P108" s="133">
        <v>679529</v>
      </c>
      <c r="Q108" s="133"/>
      <c r="R108" s="26"/>
      <c r="S108" s="133">
        <v>152107</v>
      </c>
      <c r="T108" s="133"/>
      <c r="U108" s="26"/>
      <c r="V108" s="132" t="s">
        <v>284</v>
      </c>
      <c r="W108" s="132"/>
      <c r="X108" s="26"/>
      <c r="Y108" s="133">
        <v>16455553</v>
      </c>
      <c r="Z108" s="133"/>
      <c r="AA108" s="26"/>
    </row>
    <row r="109" spans="1:27" x14ac:dyDescent="0.25">
      <c r="A109" s="12"/>
      <c r="B109" s="96"/>
      <c r="C109" s="96"/>
      <c r="D109" s="96"/>
      <c r="E109" s="96"/>
      <c r="F109" s="96"/>
      <c r="G109" s="96"/>
      <c r="H109" s="96"/>
      <c r="I109" s="96"/>
      <c r="J109" s="96"/>
      <c r="K109" s="96"/>
      <c r="L109" s="96"/>
      <c r="M109" s="96"/>
      <c r="N109" s="96"/>
      <c r="O109" s="96"/>
      <c r="P109" s="96"/>
      <c r="Q109" s="96"/>
      <c r="R109" s="96"/>
      <c r="S109" s="96"/>
      <c r="T109" s="96"/>
      <c r="U109" s="96"/>
      <c r="V109" s="96"/>
      <c r="W109" s="96"/>
      <c r="X109" s="96"/>
      <c r="Y109" s="96"/>
      <c r="Z109" s="96"/>
      <c r="AA109" s="96"/>
    </row>
    <row r="110" spans="1:27" x14ac:dyDescent="0.25">
      <c r="A110" s="12"/>
      <c r="B110" s="94"/>
      <c r="C110" s="94"/>
      <c r="D110" s="94"/>
      <c r="E110" s="94"/>
      <c r="F110" s="94"/>
      <c r="G110" s="94"/>
      <c r="H110" s="94"/>
      <c r="I110" s="94"/>
      <c r="J110" s="94"/>
      <c r="K110" s="94"/>
      <c r="L110" s="94"/>
      <c r="M110" s="94"/>
      <c r="N110" s="94"/>
      <c r="O110" s="94"/>
      <c r="P110" s="94"/>
      <c r="Q110" s="94"/>
      <c r="R110" s="94"/>
      <c r="S110" s="94"/>
      <c r="T110" s="94"/>
      <c r="U110" s="94"/>
      <c r="V110" s="94"/>
      <c r="W110" s="94"/>
      <c r="X110" s="94"/>
      <c r="Y110" s="94"/>
      <c r="Z110" s="94"/>
      <c r="AA110" s="94"/>
    </row>
    <row r="111" spans="1:27" x14ac:dyDescent="0.25">
      <c r="A111" s="12"/>
      <c r="B111" s="221" t="s">
        <v>653</v>
      </c>
      <c r="C111" s="221"/>
      <c r="D111" s="221"/>
      <c r="E111" s="221"/>
      <c r="F111" s="221"/>
      <c r="G111" s="221"/>
      <c r="H111" s="221"/>
      <c r="I111" s="221"/>
      <c r="J111" s="221"/>
      <c r="K111" s="221"/>
      <c r="L111" s="221"/>
      <c r="M111" s="221"/>
      <c r="N111" s="221"/>
      <c r="O111" s="221"/>
      <c r="P111" s="221"/>
      <c r="Q111" s="221"/>
      <c r="R111" s="221"/>
      <c r="S111" s="221"/>
      <c r="T111" s="221"/>
      <c r="U111" s="221"/>
      <c r="V111" s="221"/>
      <c r="W111" s="221"/>
      <c r="X111" s="221"/>
      <c r="Y111" s="221"/>
      <c r="Z111" s="221"/>
      <c r="AA111" s="221"/>
    </row>
    <row r="112" spans="1:27" ht="21.75" customHeight="1" x14ac:dyDescent="0.25">
      <c r="A112" s="12"/>
      <c r="B112" s="222" t="s">
        <v>654</v>
      </c>
      <c r="C112" s="222"/>
      <c r="D112" s="222"/>
      <c r="E112" s="222"/>
      <c r="F112" s="222"/>
      <c r="G112" s="222"/>
      <c r="H112" s="222"/>
      <c r="I112" s="222"/>
      <c r="J112" s="222"/>
      <c r="K112" s="222"/>
      <c r="L112" s="222"/>
      <c r="M112" s="222"/>
      <c r="N112" s="222"/>
      <c r="O112" s="222"/>
      <c r="P112" s="222"/>
      <c r="Q112" s="222"/>
      <c r="R112" s="222"/>
      <c r="S112" s="222"/>
      <c r="T112" s="222"/>
      <c r="U112" s="222"/>
      <c r="V112" s="222"/>
      <c r="W112" s="222"/>
      <c r="X112" s="222"/>
      <c r="Y112" s="222"/>
      <c r="Z112" s="222"/>
      <c r="AA112" s="222"/>
    </row>
    <row r="113" spans="1:27" x14ac:dyDescent="0.25">
      <c r="A113" s="12"/>
      <c r="B113" s="94"/>
      <c r="C113" s="94"/>
      <c r="D113" s="94"/>
      <c r="E113" s="94"/>
      <c r="F113" s="94"/>
      <c r="G113" s="94"/>
      <c r="H113" s="94"/>
      <c r="I113" s="94"/>
      <c r="J113" s="94"/>
      <c r="K113" s="94"/>
      <c r="L113" s="94"/>
      <c r="M113" s="94"/>
      <c r="N113" s="94"/>
      <c r="O113" s="94"/>
      <c r="P113" s="94"/>
      <c r="Q113" s="94"/>
      <c r="R113" s="94"/>
      <c r="S113" s="94"/>
      <c r="T113" s="94"/>
      <c r="U113" s="94"/>
      <c r="V113" s="94"/>
      <c r="W113" s="94"/>
      <c r="X113" s="94"/>
      <c r="Y113" s="94"/>
      <c r="Z113" s="94"/>
      <c r="AA113" s="94"/>
    </row>
    <row r="114" spans="1:27" x14ac:dyDescent="0.25">
      <c r="A114" s="12"/>
      <c r="B114" s="128" t="s">
        <v>268</v>
      </c>
      <c r="C114" s="51"/>
      <c r="D114" s="130" t="s">
        <v>383</v>
      </c>
      <c r="E114" s="130"/>
      <c r="F114" s="51"/>
      <c r="G114" s="130" t="s">
        <v>383</v>
      </c>
      <c r="H114" s="130"/>
      <c r="I114" s="51"/>
      <c r="J114" s="130" t="s">
        <v>588</v>
      </c>
      <c r="K114" s="130"/>
      <c r="L114" s="51"/>
      <c r="M114" s="130" t="s">
        <v>611</v>
      </c>
      <c r="N114" s="130"/>
      <c r="O114" s="51"/>
      <c r="P114" s="130" t="s">
        <v>614</v>
      </c>
      <c r="Q114" s="130"/>
      <c r="R114" s="51"/>
      <c r="S114" s="130" t="s">
        <v>313</v>
      </c>
      <c r="T114" s="130"/>
      <c r="U114" s="51"/>
      <c r="V114" s="130" t="s">
        <v>617</v>
      </c>
      <c r="W114" s="130"/>
      <c r="X114" s="51"/>
      <c r="Y114" s="130" t="s">
        <v>207</v>
      </c>
      <c r="Z114" s="130"/>
      <c r="AA114" s="79"/>
    </row>
    <row r="115" spans="1:27" x14ac:dyDescent="0.25">
      <c r="A115" s="12"/>
      <c r="B115" s="128"/>
      <c r="C115" s="51"/>
      <c r="D115" s="130">
        <v>-1</v>
      </c>
      <c r="E115" s="130"/>
      <c r="F115" s="51"/>
      <c r="G115" s="130" t="s">
        <v>611</v>
      </c>
      <c r="H115" s="130"/>
      <c r="I115" s="51"/>
      <c r="J115" s="130" t="s">
        <v>612</v>
      </c>
      <c r="K115" s="130"/>
      <c r="L115" s="51"/>
      <c r="M115" s="130" t="s">
        <v>613</v>
      </c>
      <c r="N115" s="130"/>
      <c r="O115" s="51"/>
      <c r="P115" s="130" t="s">
        <v>615</v>
      </c>
      <c r="Q115" s="130"/>
      <c r="R115" s="51"/>
      <c r="S115" s="130"/>
      <c r="T115" s="130"/>
      <c r="U115" s="51"/>
      <c r="V115" s="130"/>
      <c r="W115" s="130"/>
      <c r="X115" s="51"/>
      <c r="Y115" s="130"/>
      <c r="Z115" s="130"/>
      <c r="AA115" s="79"/>
    </row>
    <row r="116" spans="1:27" ht="15.75" thickBot="1" x14ac:dyDescent="0.3">
      <c r="A116" s="12"/>
      <c r="B116" s="129"/>
      <c r="C116" s="51"/>
      <c r="D116" s="56"/>
      <c r="E116" s="56"/>
      <c r="F116" s="51"/>
      <c r="G116" s="131" t="s">
        <v>612</v>
      </c>
      <c r="H116" s="131"/>
      <c r="I116" s="51"/>
      <c r="J116" s="56"/>
      <c r="K116" s="56"/>
      <c r="L116" s="51"/>
      <c r="M116" s="56"/>
      <c r="N116" s="56"/>
      <c r="O116" s="51"/>
      <c r="P116" s="131" t="s">
        <v>616</v>
      </c>
      <c r="Q116" s="131"/>
      <c r="R116" s="51"/>
      <c r="S116" s="131"/>
      <c r="T116" s="131"/>
      <c r="U116" s="51"/>
      <c r="V116" s="131"/>
      <c r="W116" s="131"/>
      <c r="X116" s="51"/>
      <c r="Y116" s="131"/>
      <c r="Z116" s="131"/>
      <c r="AA116" s="79"/>
    </row>
    <row r="117" spans="1:27" x14ac:dyDescent="0.25">
      <c r="A117" s="12"/>
      <c r="B117" s="18"/>
      <c r="C117" s="19"/>
      <c r="D117" s="58"/>
      <c r="E117" s="58"/>
      <c r="F117" s="19"/>
      <c r="G117" s="58"/>
      <c r="H117" s="58"/>
      <c r="I117" s="19"/>
      <c r="J117" s="58"/>
      <c r="K117" s="58"/>
      <c r="L117" s="19"/>
      <c r="M117" s="58"/>
      <c r="N117" s="58"/>
      <c r="O117" s="19"/>
      <c r="P117" s="58"/>
      <c r="Q117" s="58"/>
      <c r="R117" s="19"/>
      <c r="S117" s="58"/>
      <c r="T117" s="58"/>
      <c r="U117" s="19"/>
      <c r="V117" s="58"/>
      <c r="W117" s="58"/>
      <c r="X117" s="19"/>
      <c r="Y117" s="58"/>
      <c r="Z117" s="58"/>
      <c r="AA117" s="18"/>
    </row>
    <row r="118" spans="1:27" x14ac:dyDescent="0.25">
      <c r="A118" s="12"/>
      <c r="B118" s="114" t="s">
        <v>655</v>
      </c>
      <c r="C118" s="26"/>
      <c r="D118" s="60"/>
      <c r="E118" s="60"/>
      <c r="F118" s="26"/>
      <c r="G118" s="60"/>
      <c r="H118" s="60"/>
      <c r="I118" s="26"/>
      <c r="J118" s="60"/>
      <c r="K118" s="60"/>
      <c r="L118" s="26"/>
      <c r="M118" s="60"/>
      <c r="N118" s="60"/>
      <c r="O118" s="26"/>
      <c r="P118" s="60"/>
      <c r="Q118" s="60"/>
      <c r="R118" s="26"/>
      <c r="S118" s="60"/>
      <c r="T118" s="60"/>
      <c r="U118" s="26"/>
      <c r="V118" s="60"/>
      <c r="W118" s="60"/>
      <c r="X118" s="26"/>
      <c r="Y118" s="60"/>
      <c r="Z118" s="60"/>
      <c r="AA118" s="26"/>
    </row>
    <row r="119" spans="1:27" x14ac:dyDescent="0.25">
      <c r="A119" s="12"/>
      <c r="B119" s="48"/>
      <c r="C119" s="18"/>
      <c r="D119" s="62"/>
      <c r="E119" s="62"/>
      <c r="F119" s="18"/>
      <c r="G119" s="62"/>
      <c r="H119" s="62"/>
      <c r="I119" s="18"/>
      <c r="J119" s="62"/>
      <c r="K119" s="62"/>
      <c r="L119" s="18"/>
      <c r="M119" s="62"/>
      <c r="N119" s="62"/>
      <c r="O119" s="18"/>
      <c r="P119" s="62"/>
      <c r="Q119" s="62"/>
      <c r="R119" s="18"/>
      <c r="S119" s="62"/>
      <c r="T119" s="62"/>
      <c r="U119" s="18"/>
      <c r="V119" s="62"/>
      <c r="W119" s="62"/>
      <c r="X119" s="18"/>
      <c r="Y119" s="62"/>
      <c r="Z119" s="62"/>
      <c r="AA119" s="18"/>
    </row>
    <row r="120" spans="1:27" x14ac:dyDescent="0.25">
      <c r="A120" s="12"/>
      <c r="B120" s="114" t="s">
        <v>619</v>
      </c>
      <c r="C120" s="26"/>
      <c r="D120" s="60"/>
      <c r="E120" s="60"/>
      <c r="F120" s="26"/>
      <c r="G120" s="60"/>
      <c r="H120" s="60"/>
      <c r="I120" s="26"/>
      <c r="J120" s="60"/>
      <c r="K120" s="60"/>
      <c r="L120" s="26"/>
      <c r="M120" s="60"/>
      <c r="N120" s="60"/>
      <c r="O120" s="26"/>
      <c r="P120" s="60"/>
      <c r="Q120" s="60"/>
      <c r="R120" s="26"/>
      <c r="S120" s="60"/>
      <c r="T120" s="60"/>
      <c r="U120" s="26"/>
      <c r="V120" s="60"/>
      <c r="W120" s="60"/>
      <c r="X120" s="26"/>
      <c r="Y120" s="60"/>
      <c r="Z120" s="60"/>
      <c r="AA120" s="26"/>
    </row>
    <row r="121" spans="1:27" x14ac:dyDescent="0.25">
      <c r="A121" s="12"/>
      <c r="B121" s="115" t="s">
        <v>620</v>
      </c>
      <c r="C121" s="18"/>
      <c r="D121" s="116" t="s">
        <v>283</v>
      </c>
      <c r="E121" s="117">
        <v>93981</v>
      </c>
      <c r="F121" s="29"/>
      <c r="G121" s="116" t="s">
        <v>283</v>
      </c>
      <c r="H121" s="117">
        <v>49715</v>
      </c>
      <c r="I121" s="29"/>
      <c r="J121" s="116" t="s">
        <v>283</v>
      </c>
      <c r="K121" s="117">
        <v>12490</v>
      </c>
      <c r="L121" s="29"/>
      <c r="M121" s="116" t="s">
        <v>283</v>
      </c>
      <c r="N121" s="117">
        <v>14810</v>
      </c>
      <c r="O121" s="29"/>
      <c r="P121" s="116" t="s">
        <v>283</v>
      </c>
      <c r="Q121" s="117">
        <v>7656</v>
      </c>
      <c r="R121" s="29"/>
      <c r="S121" s="116" t="s">
        <v>283</v>
      </c>
      <c r="T121" s="117">
        <v>1774</v>
      </c>
      <c r="U121" s="18"/>
      <c r="V121" s="116" t="s">
        <v>283</v>
      </c>
      <c r="W121" s="117">
        <v>89108</v>
      </c>
      <c r="X121" s="18"/>
      <c r="Y121" s="116" t="s">
        <v>283</v>
      </c>
      <c r="Z121" s="117">
        <v>269534</v>
      </c>
      <c r="AA121" s="18"/>
    </row>
    <row r="122" spans="1:27" x14ac:dyDescent="0.25">
      <c r="A122" s="12"/>
      <c r="B122" s="118" t="s">
        <v>621</v>
      </c>
      <c r="C122" s="26"/>
      <c r="D122" s="133">
        <v>6333</v>
      </c>
      <c r="E122" s="133"/>
      <c r="F122" s="27"/>
      <c r="G122" s="132" t="s">
        <v>656</v>
      </c>
      <c r="H122" s="132"/>
      <c r="I122" s="120" t="s">
        <v>330</v>
      </c>
      <c r="J122" s="133">
        <v>1327</v>
      </c>
      <c r="K122" s="133"/>
      <c r="L122" s="27"/>
      <c r="M122" s="132" t="s">
        <v>657</v>
      </c>
      <c r="N122" s="132"/>
      <c r="O122" s="120" t="s">
        <v>330</v>
      </c>
      <c r="P122" s="132">
        <v>47</v>
      </c>
      <c r="Q122" s="132"/>
      <c r="R122" s="27"/>
      <c r="S122" s="132" t="s">
        <v>658</v>
      </c>
      <c r="T122" s="132"/>
      <c r="U122" s="120" t="s">
        <v>330</v>
      </c>
      <c r="V122" s="132" t="s">
        <v>659</v>
      </c>
      <c r="W122" s="132"/>
      <c r="X122" s="120" t="s">
        <v>330</v>
      </c>
      <c r="Y122" s="133">
        <v>1091</v>
      </c>
      <c r="Z122" s="133"/>
      <c r="AA122" s="26"/>
    </row>
    <row r="123" spans="1:27" x14ac:dyDescent="0.25">
      <c r="A123" s="12"/>
      <c r="B123" s="122" t="s">
        <v>626</v>
      </c>
      <c r="C123" s="18"/>
      <c r="D123" s="134" t="s">
        <v>660</v>
      </c>
      <c r="E123" s="134"/>
      <c r="F123" s="116" t="s">
        <v>330</v>
      </c>
      <c r="G123" s="134" t="s">
        <v>661</v>
      </c>
      <c r="H123" s="134"/>
      <c r="I123" s="116" t="s">
        <v>330</v>
      </c>
      <c r="J123" s="134" t="s">
        <v>662</v>
      </c>
      <c r="K123" s="134"/>
      <c r="L123" s="116" t="s">
        <v>330</v>
      </c>
      <c r="M123" s="134" t="s">
        <v>663</v>
      </c>
      <c r="N123" s="134"/>
      <c r="O123" s="116" t="s">
        <v>330</v>
      </c>
      <c r="P123" s="134" t="s">
        <v>664</v>
      </c>
      <c r="Q123" s="134"/>
      <c r="R123" s="116" t="s">
        <v>330</v>
      </c>
      <c r="S123" s="134" t="s">
        <v>665</v>
      </c>
      <c r="T123" s="134"/>
      <c r="U123" s="116" t="s">
        <v>330</v>
      </c>
      <c r="V123" s="134" t="s">
        <v>284</v>
      </c>
      <c r="W123" s="134"/>
      <c r="X123" s="18"/>
      <c r="Y123" s="134" t="s">
        <v>666</v>
      </c>
      <c r="Z123" s="134"/>
      <c r="AA123" s="116" t="s">
        <v>330</v>
      </c>
    </row>
    <row r="124" spans="1:27" ht="15.75" thickBot="1" x14ac:dyDescent="0.3">
      <c r="A124" s="12"/>
      <c r="B124" s="118" t="s">
        <v>632</v>
      </c>
      <c r="C124" s="26"/>
      <c r="D124" s="135">
        <v>7227</v>
      </c>
      <c r="E124" s="135"/>
      <c r="F124" s="26"/>
      <c r="G124" s="136">
        <v>203</v>
      </c>
      <c r="H124" s="136"/>
      <c r="I124" s="26"/>
      <c r="J124" s="136">
        <v>495</v>
      </c>
      <c r="K124" s="136"/>
      <c r="L124" s="26"/>
      <c r="M124" s="135">
        <v>3415</v>
      </c>
      <c r="N124" s="135"/>
      <c r="O124" s="26"/>
      <c r="P124" s="136">
        <v>11</v>
      </c>
      <c r="Q124" s="136"/>
      <c r="R124" s="26"/>
      <c r="S124" s="136">
        <v>588</v>
      </c>
      <c r="T124" s="136"/>
      <c r="U124" s="26"/>
      <c r="V124" s="136" t="s">
        <v>284</v>
      </c>
      <c r="W124" s="136"/>
      <c r="X124" s="26"/>
      <c r="Y124" s="135">
        <v>11939</v>
      </c>
      <c r="Z124" s="135"/>
      <c r="AA124" s="26"/>
    </row>
    <row r="125" spans="1:27" ht="15.75" thickBot="1" x14ac:dyDescent="0.3">
      <c r="A125" s="12"/>
      <c r="B125" s="124" t="s">
        <v>667</v>
      </c>
      <c r="C125" s="18"/>
      <c r="D125" s="140" t="s">
        <v>668</v>
      </c>
      <c r="E125" s="140"/>
      <c r="F125" s="116" t="s">
        <v>330</v>
      </c>
      <c r="G125" s="140" t="s">
        <v>669</v>
      </c>
      <c r="H125" s="140"/>
      <c r="I125" s="116" t="s">
        <v>330</v>
      </c>
      <c r="J125" s="140" t="s">
        <v>670</v>
      </c>
      <c r="K125" s="140"/>
      <c r="L125" s="116" t="s">
        <v>330</v>
      </c>
      <c r="M125" s="138">
        <v>3105</v>
      </c>
      <c r="N125" s="138"/>
      <c r="O125" s="18"/>
      <c r="P125" s="140" t="s">
        <v>671</v>
      </c>
      <c r="Q125" s="140"/>
      <c r="R125" s="116" t="s">
        <v>330</v>
      </c>
      <c r="S125" s="140">
        <v>454</v>
      </c>
      <c r="T125" s="140"/>
      <c r="U125" s="18"/>
      <c r="V125" s="140" t="s">
        <v>284</v>
      </c>
      <c r="W125" s="140"/>
      <c r="X125" s="18"/>
      <c r="Y125" s="140" t="s">
        <v>672</v>
      </c>
      <c r="Z125" s="140"/>
      <c r="AA125" s="116" t="s">
        <v>330</v>
      </c>
    </row>
    <row r="126" spans="1:27" ht="15.75" thickBot="1" x14ac:dyDescent="0.3">
      <c r="A126" s="12"/>
      <c r="B126" s="125" t="s">
        <v>636</v>
      </c>
      <c r="C126" s="26"/>
      <c r="D126" s="126" t="s">
        <v>283</v>
      </c>
      <c r="E126" s="127">
        <v>95378</v>
      </c>
      <c r="F126" s="27"/>
      <c r="G126" s="126" t="s">
        <v>283</v>
      </c>
      <c r="H126" s="127">
        <v>48176</v>
      </c>
      <c r="I126" s="27"/>
      <c r="J126" s="126" t="s">
        <v>283</v>
      </c>
      <c r="K126" s="127">
        <v>13282</v>
      </c>
      <c r="L126" s="27"/>
      <c r="M126" s="126" t="s">
        <v>283</v>
      </c>
      <c r="N126" s="127">
        <v>14017</v>
      </c>
      <c r="O126" s="27"/>
      <c r="P126" s="126" t="s">
        <v>283</v>
      </c>
      <c r="Q126" s="127">
        <v>7671</v>
      </c>
      <c r="R126" s="27"/>
      <c r="S126" s="126" t="s">
        <v>283</v>
      </c>
      <c r="T126" s="127">
        <v>1914</v>
      </c>
      <c r="U126" s="26"/>
      <c r="V126" s="126" t="s">
        <v>283</v>
      </c>
      <c r="W126" s="127">
        <v>88002</v>
      </c>
      <c r="X126" s="26"/>
      <c r="Y126" s="126" t="s">
        <v>283</v>
      </c>
      <c r="Z126" s="127">
        <v>268440</v>
      </c>
      <c r="AA126" s="26"/>
    </row>
    <row r="127" spans="1:27" ht="15.75" thickTop="1" x14ac:dyDescent="0.25">
      <c r="A127" s="12"/>
      <c r="B127" s="48"/>
      <c r="C127" s="18"/>
      <c r="D127" s="71"/>
      <c r="E127" s="71"/>
      <c r="F127" s="18"/>
      <c r="G127" s="71"/>
      <c r="H127" s="71"/>
      <c r="I127" s="18"/>
      <c r="J127" s="71"/>
      <c r="K127" s="71"/>
      <c r="L127" s="18"/>
      <c r="M127" s="71"/>
      <c r="N127" s="71"/>
      <c r="O127" s="18"/>
      <c r="P127" s="71"/>
      <c r="Q127" s="71"/>
      <c r="R127" s="18"/>
      <c r="S127" s="71"/>
      <c r="T127" s="71"/>
      <c r="U127" s="18"/>
      <c r="V127" s="71"/>
      <c r="W127" s="71"/>
      <c r="X127" s="18"/>
      <c r="Y127" s="71"/>
      <c r="Z127" s="71"/>
      <c r="AA127" s="18"/>
    </row>
    <row r="128" spans="1:27" x14ac:dyDescent="0.25">
      <c r="A128" s="12"/>
      <c r="B128" s="114" t="s">
        <v>673</v>
      </c>
      <c r="C128" s="26"/>
      <c r="D128" s="60"/>
      <c r="E128" s="60"/>
      <c r="F128" s="26"/>
      <c r="G128" s="60"/>
      <c r="H128" s="60"/>
      <c r="I128" s="26"/>
      <c r="J128" s="60"/>
      <c r="K128" s="60"/>
      <c r="L128" s="26"/>
      <c r="M128" s="60"/>
      <c r="N128" s="60"/>
      <c r="O128" s="26"/>
      <c r="P128" s="60"/>
      <c r="Q128" s="60"/>
      <c r="R128" s="26"/>
      <c r="S128" s="60"/>
      <c r="T128" s="60"/>
      <c r="U128" s="26"/>
      <c r="V128" s="60"/>
      <c r="W128" s="60"/>
      <c r="X128" s="26"/>
      <c r="Y128" s="60"/>
      <c r="Z128" s="60"/>
      <c r="AA128" s="26"/>
    </row>
    <row r="129" spans="1:27" x14ac:dyDescent="0.25">
      <c r="A129" s="12"/>
      <c r="B129" s="48"/>
      <c r="C129" s="18"/>
      <c r="D129" s="62"/>
      <c r="E129" s="62"/>
      <c r="F129" s="18"/>
      <c r="G129" s="62"/>
      <c r="H129" s="62"/>
      <c r="I129" s="18"/>
      <c r="J129" s="62"/>
      <c r="K129" s="62"/>
      <c r="L129" s="18"/>
      <c r="M129" s="62"/>
      <c r="N129" s="62"/>
      <c r="O129" s="18"/>
      <c r="P129" s="62"/>
      <c r="Q129" s="62"/>
      <c r="R129" s="18"/>
      <c r="S129" s="62"/>
      <c r="T129" s="62"/>
      <c r="U129" s="18"/>
      <c r="V129" s="62"/>
      <c r="W129" s="62"/>
      <c r="X129" s="18"/>
      <c r="Y129" s="62"/>
      <c r="Z129" s="62"/>
      <c r="AA129" s="18"/>
    </row>
    <row r="130" spans="1:27" x14ac:dyDescent="0.25">
      <c r="A130" s="12"/>
      <c r="B130" s="114" t="s">
        <v>619</v>
      </c>
      <c r="C130" s="26"/>
      <c r="D130" s="60"/>
      <c r="E130" s="60"/>
      <c r="F130" s="26"/>
      <c r="G130" s="60"/>
      <c r="H130" s="60"/>
      <c r="I130" s="26"/>
      <c r="J130" s="60"/>
      <c r="K130" s="60"/>
      <c r="L130" s="26"/>
      <c r="M130" s="60"/>
      <c r="N130" s="60"/>
      <c r="O130" s="26"/>
      <c r="P130" s="60"/>
      <c r="Q130" s="60"/>
      <c r="R130" s="26"/>
      <c r="S130" s="60"/>
      <c r="T130" s="60"/>
      <c r="U130" s="26"/>
      <c r="V130" s="60"/>
      <c r="W130" s="60"/>
      <c r="X130" s="26"/>
      <c r="Y130" s="60"/>
      <c r="Z130" s="60"/>
      <c r="AA130" s="26"/>
    </row>
    <row r="131" spans="1:27" x14ac:dyDescent="0.25">
      <c r="A131" s="12"/>
      <c r="B131" s="115" t="s">
        <v>620</v>
      </c>
      <c r="C131" s="18"/>
      <c r="D131" s="116" t="s">
        <v>283</v>
      </c>
      <c r="E131" s="117">
        <v>83514</v>
      </c>
      <c r="F131" s="29"/>
      <c r="G131" s="116" t="s">
        <v>283</v>
      </c>
      <c r="H131" s="117">
        <v>48451</v>
      </c>
      <c r="I131" s="29"/>
      <c r="J131" s="116" t="s">
        <v>283</v>
      </c>
      <c r="K131" s="117">
        <v>14122</v>
      </c>
      <c r="L131" s="29"/>
      <c r="M131" s="116" t="s">
        <v>283</v>
      </c>
      <c r="N131" s="117">
        <v>20155</v>
      </c>
      <c r="O131" s="29"/>
      <c r="P131" s="116" t="s">
        <v>283</v>
      </c>
      <c r="Q131" s="117">
        <v>8077</v>
      </c>
      <c r="R131" s="29"/>
      <c r="S131" s="116" t="s">
        <v>283</v>
      </c>
      <c r="T131" s="117">
        <v>1972</v>
      </c>
      <c r="U131" s="18"/>
      <c r="V131" s="116" t="s">
        <v>283</v>
      </c>
      <c r="W131" s="117">
        <v>86266</v>
      </c>
      <c r="X131" s="18"/>
      <c r="Y131" s="116" t="s">
        <v>283</v>
      </c>
      <c r="Z131" s="117">
        <v>262557</v>
      </c>
      <c r="AA131" s="18"/>
    </row>
    <row r="132" spans="1:27" x14ac:dyDescent="0.25">
      <c r="A132" s="12"/>
      <c r="B132" s="118" t="s">
        <v>621</v>
      </c>
      <c r="C132" s="26"/>
      <c r="D132" s="133">
        <v>3425</v>
      </c>
      <c r="E132" s="133"/>
      <c r="F132" s="27"/>
      <c r="G132" s="132" t="s">
        <v>674</v>
      </c>
      <c r="H132" s="132"/>
      <c r="I132" s="120" t="s">
        <v>330</v>
      </c>
      <c r="J132" s="132">
        <v>732</v>
      </c>
      <c r="K132" s="132"/>
      <c r="L132" s="27"/>
      <c r="M132" s="132" t="s">
        <v>675</v>
      </c>
      <c r="N132" s="132"/>
      <c r="O132" s="120" t="s">
        <v>330</v>
      </c>
      <c r="P132" s="132">
        <v>588</v>
      </c>
      <c r="Q132" s="132"/>
      <c r="R132" s="27"/>
      <c r="S132" s="132" t="s">
        <v>676</v>
      </c>
      <c r="T132" s="132"/>
      <c r="U132" s="120" t="s">
        <v>330</v>
      </c>
      <c r="V132" s="133">
        <v>1736</v>
      </c>
      <c r="W132" s="133"/>
      <c r="X132" s="26"/>
      <c r="Y132" s="132">
        <v>837</v>
      </c>
      <c r="Z132" s="132"/>
      <c r="AA132" s="26"/>
    </row>
    <row r="133" spans="1:27" x14ac:dyDescent="0.25">
      <c r="A133" s="12"/>
      <c r="B133" s="122" t="s">
        <v>626</v>
      </c>
      <c r="C133" s="18"/>
      <c r="D133" s="134" t="s">
        <v>677</v>
      </c>
      <c r="E133" s="134"/>
      <c r="F133" s="116" t="s">
        <v>330</v>
      </c>
      <c r="G133" s="134" t="s">
        <v>678</v>
      </c>
      <c r="H133" s="134"/>
      <c r="I133" s="116" t="s">
        <v>330</v>
      </c>
      <c r="J133" s="134" t="s">
        <v>679</v>
      </c>
      <c r="K133" s="134"/>
      <c r="L133" s="116" t="s">
        <v>330</v>
      </c>
      <c r="M133" s="134" t="s">
        <v>680</v>
      </c>
      <c r="N133" s="134"/>
      <c r="O133" s="116" t="s">
        <v>330</v>
      </c>
      <c r="P133" s="134" t="s">
        <v>681</v>
      </c>
      <c r="Q133" s="134"/>
      <c r="R133" s="116" t="s">
        <v>330</v>
      </c>
      <c r="S133" s="134" t="s">
        <v>682</v>
      </c>
      <c r="T133" s="134"/>
      <c r="U133" s="116" t="s">
        <v>330</v>
      </c>
      <c r="V133" s="134" t="s">
        <v>284</v>
      </c>
      <c r="W133" s="134"/>
      <c r="X133" s="18"/>
      <c r="Y133" s="134" t="s">
        <v>683</v>
      </c>
      <c r="Z133" s="134"/>
      <c r="AA133" s="116" t="s">
        <v>330</v>
      </c>
    </row>
    <row r="134" spans="1:27" ht="15.75" thickBot="1" x14ac:dyDescent="0.3">
      <c r="A134" s="12"/>
      <c r="B134" s="118" t="s">
        <v>632</v>
      </c>
      <c r="C134" s="26"/>
      <c r="D134" s="135">
        <v>30821</v>
      </c>
      <c r="E134" s="135"/>
      <c r="F134" s="26"/>
      <c r="G134" s="135">
        <v>1524</v>
      </c>
      <c r="H134" s="135"/>
      <c r="I134" s="26"/>
      <c r="J134" s="136">
        <v>761</v>
      </c>
      <c r="K134" s="136"/>
      <c r="L134" s="26"/>
      <c r="M134" s="135">
        <v>8139</v>
      </c>
      <c r="N134" s="135"/>
      <c r="O134" s="26"/>
      <c r="P134" s="136">
        <v>83</v>
      </c>
      <c r="Q134" s="136"/>
      <c r="R134" s="26"/>
      <c r="S134" s="135">
        <v>1556</v>
      </c>
      <c r="T134" s="135"/>
      <c r="U134" s="26"/>
      <c r="V134" s="136" t="s">
        <v>284</v>
      </c>
      <c r="W134" s="136"/>
      <c r="X134" s="26"/>
      <c r="Y134" s="135">
        <v>42884</v>
      </c>
      <c r="Z134" s="135"/>
      <c r="AA134" s="26"/>
    </row>
    <row r="135" spans="1:27" ht="15.75" thickBot="1" x14ac:dyDescent="0.3">
      <c r="A135" s="12"/>
      <c r="B135" s="124" t="s">
        <v>667</v>
      </c>
      <c r="C135" s="18"/>
      <c r="D135" s="138">
        <v>8439</v>
      </c>
      <c r="E135" s="138"/>
      <c r="F135" s="18"/>
      <c r="G135" s="140">
        <v>206</v>
      </c>
      <c r="H135" s="140"/>
      <c r="I135" s="18"/>
      <c r="J135" s="140" t="s">
        <v>684</v>
      </c>
      <c r="K135" s="140"/>
      <c r="L135" s="116" t="s">
        <v>330</v>
      </c>
      <c r="M135" s="140" t="s">
        <v>387</v>
      </c>
      <c r="N135" s="140"/>
      <c r="O135" s="116" t="s">
        <v>330</v>
      </c>
      <c r="P135" s="140" t="s">
        <v>685</v>
      </c>
      <c r="Q135" s="140"/>
      <c r="R135" s="116" t="s">
        <v>330</v>
      </c>
      <c r="S135" s="140">
        <v>597</v>
      </c>
      <c r="T135" s="140"/>
      <c r="U135" s="18"/>
      <c r="V135" s="140" t="s">
        <v>284</v>
      </c>
      <c r="W135" s="140"/>
      <c r="X135" s="18"/>
      <c r="Y135" s="138">
        <v>5046</v>
      </c>
      <c r="Z135" s="138"/>
      <c r="AA135" s="18"/>
    </row>
    <row r="136" spans="1:27" ht="15.75" thickBot="1" x14ac:dyDescent="0.3">
      <c r="A136" s="12"/>
      <c r="B136" s="125" t="s">
        <v>636</v>
      </c>
      <c r="C136" s="26"/>
      <c r="D136" s="126" t="s">
        <v>283</v>
      </c>
      <c r="E136" s="127">
        <v>95378</v>
      </c>
      <c r="F136" s="27"/>
      <c r="G136" s="126" t="s">
        <v>283</v>
      </c>
      <c r="H136" s="127">
        <v>48176</v>
      </c>
      <c r="I136" s="27"/>
      <c r="J136" s="126" t="s">
        <v>283</v>
      </c>
      <c r="K136" s="127">
        <v>13282</v>
      </c>
      <c r="L136" s="27"/>
      <c r="M136" s="126" t="s">
        <v>283</v>
      </c>
      <c r="N136" s="127">
        <v>14017</v>
      </c>
      <c r="O136" s="27"/>
      <c r="P136" s="126" t="s">
        <v>283</v>
      </c>
      <c r="Q136" s="127">
        <v>7671</v>
      </c>
      <c r="R136" s="27"/>
      <c r="S136" s="126" t="s">
        <v>283</v>
      </c>
      <c r="T136" s="127">
        <v>1914</v>
      </c>
      <c r="U136" s="26"/>
      <c r="V136" s="126" t="s">
        <v>283</v>
      </c>
      <c r="W136" s="127">
        <v>88002</v>
      </c>
      <c r="X136" s="26"/>
      <c r="Y136" s="126" t="s">
        <v>283</v>
      </c>
      <c r="Z136" s="127">
        <v>268440</v>
      </c>
      <c r="AA136" s="26"/>
    </row>
    <row r="137" spans="1:27" ht="15.75" thickTop="1" x14ac:dyDescent="0.25">
      <c r="A137" s="12"/>
      <c r="B137" s="48"/>
      <c r="C137" s="18"/>
      <c r="D137" s="71"/>
      <c r="E137" s="71"/>
      <c r="F137" s="18"/>
      <c r="G137" s="71"/>
      <c r="H137" s="71"/>
      <c r="I137" s="18"/>
      <c r="J137" s="71"/>
      <c r="K137" s="71"/>
      <c r="L137" s="18"/>
      <c r="M137" s="71"/>
      <c r="N137" s="71"/>
      <c r="O137" s="18"/>
      <c r="P137" s="71"/>
      <c r="Q137" s="71"/>
      <c r="R137" s="18"/>
      <c r="S137" s="71"/>
      <c r="T137" s="71"/>
      <c r="U137" s="18"/>
      <c r="V137" s="71"/>
      <c r="W137" s="71"/>
      <c r="X137" s="18"/>
      <c r="Y137" s="71"/>
      <c r="Z137" s="71"/>
      <c r="AA137" s="18"/>
    </row>
    <row r="138" spans="1:27" x14ac:dyDescent="0.25">
      <c r="A138" s="12"/>
      <c r="B138" s="125" t="s">
        <v>649</v>
      </c>
      <c r="C138" s="26"/>
      <c r="D138" s="60"/>
      <c r="E138" s="60"/>
      <c r="F138" s="26"/>
      <c r="G138" s="60"/>
      <c r="H138" s="60"/>
      <c r="I138" s="26"/>
      <c r="J138" s="60"/>
      <c r="K138" s="60"/>
      <c r="L138" s="26"/>
      <c r="M138" s="60"/>
      <c r="N138" s="60"/>
      <c r="O138" s="26"/>
      <c r="P138" s="60"/>
      <c r="Q138" s="60"/>
      <c r="R138" s="26"/>
      <c r="S138" s="60"/>
      <c r="T138" s="60"/>
      <c r="U138" s="26"/>
      <c r="V138" s="60"/>
      <c r="W138" s="60"/>
      <c r="X138" s="26"/>
      <c r="Y138" s="60"/>
      <c r="Z138" s="60"/>
      <c r="AA138" s="26"/>
    </row>
    <row r="139" spans="1:27" x14ac:dyDescent="0.25">
      <c r="A139" s="12"/>
      <c r="B139" s="122" t="s">
        <v>650</v>
      </c>
      <c r="C139" s="18"/>
      <c r="D139" s="116" t="s">
        <v>283</v>
      </c>
      <c r="E139" s="117">
        <v>1167</v>
      </c>
      <c r="F139" s="18"/>
      <c r="G139" s="116" t="s">
        <v>283</v>
      </c>
      <c r="H139" s="117">
        <v>1874</v>
      </c>
      <c r="I139" s="18"/>
      <c r="J139" s="116" t="s">
        <v>283</v>
      </c>
      <c r="K139" s="123">
        <v>185</v>
      </c>
      <c r="L139" s="18"/>
      <c r="M139" s="116" t="s">
        <v>283</v>
      </c>
      <c r="N139" s="117">
        <v>1467</v>
      </c>
      <c r="O139" s="18"/>
      <c r="P139" s="116" t="s">
        <v>283</v>
      </c>
      <c r="Q139" s="123">
        <v>138</v>
      </c>
      <c r="R139" s="18"/>
      <c r="S139" s="116" t="s">
        <v>283</v>
      </c>
      <c r="T139" s="123" t="s">
        <v>284</v>
      </c>
      <c r="U139" s="18"/>
      <c r="V139" s="116" t="s">
        <v>283</v>
      </c>
      <c r="W139" s="123" t="s">
        <v>284</v>
      </c>
      <c r="X139" s="18"/>
      <c r="Y139" s="116" t="s">
        <v>283</v>
      </c>
      <c r="Z139" s="117">
        <v>4831</v>
      </c>
      <c r="AA139" s="18"/>
    </row>
    <row r="140" spans="1:27" x14ac:dyDescent="0.25">
      <c r="A140" s="12"/>
      <c r="B140" s="118" t="s">
        <v>651</v>
      </c>
      <c r="C140" s="26"/>
      <c r="D140" s="133">
        <v>94211</v>
      </c>
      <c r="E140" s="133"/>
      <c r="F140" s="27"/>
      <c r="G140" s="133">
        <v>46302</v>
      </c>
      <c r="H140" s="133"/>
      <c r="I140" s="27"/>
      <c r="J140" s="133">
        <v>13097</v>
      </c>
      <c r="K140" s="133"/>
      <c r="L140" s="27"/>
      <c r="M140" s="133">
        <v>12550</v>
      </c>
      <c r="N140" s="133"/>
      <c r="O140" s="27"/>
      <c r="P140" s="133">
        <v>7533</v>
      </c>
      <c r="Q140" s="133"/>
      <c r="R140" s="27"/>
      <c r="S140" s="133">
        <v>1914</v>
      </c>
      <c r="T140" s="133"/>
      <c r="U140" s="26"/>
      <c r="V140" s="133">
        <v>88002</v>
      </c>
      <c r="W140" s="133"/>
      <c r="X140" s="26"/>
      <c r="Y140" s="133">
        <v>263609</v>
      </c>
      <c r="Z140" s="133"/>
      <c r="AA140" s="26"/>
    </row>
    <row r="141" spans="1:27" x14ac:dyDescent="0.25">
      <c r="A141" s="12"/>
      <c r="B141" s="48"/>
      <c r="C141" s="18"/>
      <c r="D141" s="62"/>
      <c r="E141" s="62"/>
      <c r="F141" s="18"/>
      <c r="G141" s="62"/>
      <c r="H141" s="62"/>
      <c r="I141" s="18"/>
      <c r="J141" s="62"/>
      <c r="K141" s="62"/>
      <c r="L141" s="18"/>
      <c r="M141" s="62"/>
      <c r="N141" s="62"/>
      <c r="O141" s="18"/>
      <c r="P141" s="62"/>
      <c r="Q141" s="62"/>
      <c r="R141" s="18"/>
      <c r="S141" s="62"/>
      <c r="T141" s="62"/>
      <c r="U141" s="18"/>
      <c r="V141" s="62"/>
      <c r="W141" s="62"/>
      <c r="X141" s="18"/>
      <c r="Y141" s="62"/>
      <c r="Z141" s="62"/>
      <c r="AA141" s="18"/>
    </row>
    <row r="142" spans="1:27" x14ac:dyDescent="0.25">
      <c r="A142" s="12"/>
      <c r="B142" s="114" t="s">
        <v>37</v>
      </c>
      <c r="C142" s="26"/>
      <c r="D142" s="60"/>
      <c r="E142" s="60"/>
      <c r="F142" s="26"/>
      <c r="G142" s="60"/>
      <c r="H142" s="60"/>
      <c r="I142" s="26"/>
      <c r="J142" s="60"/>
      <c r="K142" s="60"/>
      <c r="L142" s="26"/>
      <c r="M142" s="60"/>
      <c r="N142" s="60"/>
      <c r="O142" s="26"/>
      <c r="P142" s="60"/>
      <c r="Q142" s="60"/>
      <c r="R142" s="26"/>
      <c r="S142" s="60"/>
      <c r="T142" s="60"/>
      <c r="U142" s="26"/>
      <c r="V142" s="60"/>
      <c r="W142" s="60"/>
      <c r="X142" s="26"/>
      <c r="Y142" s="60"/>
      <c r="Z142" s="60"/>
      <c r="AA142" s="26"/>
    </row>
    <row r="143" spans="1:27" x14ac:dyDescent="0.25">
      <c r="A143" s="12"/>
      <c r="B143" s="115" t="s">
        <v>652</v>
      </c>
      <c r="C143" s="18"/>
      <c r="D143" s="62"/>
      <c r="E143" s="62"/>
      <c r="F143" s="18"/>
      <c r="G143" s="62"/>
      <c r="H143" s="62"/>
      <c r="I143" s="18"/>
      <c r="J143" s="62"/>
      <c r="K143" s="62"/>
      <c r="L143" s="18"/>
      <c r="M143" s="62"/>
      <c r="N143" s="62"/>
      <c r="O143" s="18"/>
      <c r="P143" s="62"/>
      <c r="Q143" s="62"/>
      <c r="R143" s="18"/>
      <c r="S143" s="62"/>
      <c r="T143" s="62"/>
      <c r="U143" s="18"/>
      <c r="V143" s="62"/>
      <c r="W143" s="62"/>
      <c r="X143" s="18"/>
      <c r="Y143" s="62"/>
      <c r="Z143" s="62"/>
      <c r="AA143" s="18"/>
    </row>
    <row r="144" spans="1:27" x14ac:dyDescent="0.25">
      <c r="A144" s="12"/>
      <c r="B144" s="118" t="s">
        <v>37</v>
      </c>
      <c r="C144" s="26"/>
      <c r="D144" s="120" t="s">
        <v>283</v>
      </c>
      <c r="E144" s="121">
        <v>6264562</v>
      </c>
      <c r="F144" s="26"/>
      <c r="G144" s="120" t="s">
        <v>283</v>
      </c>
      <c r="H144" s="121">
        <v>2436218</v>
      </c>
      <c r="I144" s="26"/>
      <c r="J144" s="120" t="s">
        <v>283</v>
      </c>
      <c r="K144" s="121">
        <v>3897690</v>
      </c>
      <c r="L144" s="26"/>
      <c r="M144" s="120" t="s">
        <v>283</v>
      </c>
      <c r="N144" s="121">
        <v>269583</v>
      </c>
      <c r="O144" s="26"/>
      <c r="P144" s="120" t="s">
        <v>283</v>
      </c>
      <c r="Q144" s="121">
        <v>718966</v>
      </c>
      <c r="R144" s="26"/>
      <c r="S144" s="120" t="s">
        <v>283</v>
      </c>
      <c r="T144" s="121">
        <v>137632</v>
      </c>
      <c r="U144" s="26"/>
      <c r="V144" s="120" t="s">
        <v>283</v>
      </c>
      <c r="W144" s="119" t="s">
        <v>284</v>
      </c>
      <c r="X144" s="26"/>
      <c r="Y144" s="120" t="s">
        <v>283</v>
      </c>
      <c r="Z144" s="121">
        <v>13724651</v>
      </c>
      <c r="AA144" s="26"/>
    </row>
    <row r="145" spans="1:27" x14ac:dyDescent="0.25">
      <c r="A145" s="12"/>
      <c r="B145" s="122" t="s">
        <v>650</v>
      </c>
      <c r="C145" s="18"/>
      <c r="D145" s="141">
        <v>34731</v>
      </c>
      <c r="E145" s="141"/>
      <c r="F145" s="18"/>
      <c r="G145" s="141">
        <v>58217</v>
      </c>
      <c r="H145" s="141"/>
      <c r="I145" s="18"/>
      <c r="J145" s="141">
        <v>11342</v>
      </c>
      <c r="K145" s="141"/>
      <c r="L145" s="18"/>
      <c r="M145" s="141">
        <v>56582</v>
      </c>
      <c r="N145" s="141"/>
      <c r="O145" s="18"/>
      <c r="P145" s="141">
        <v>4496</v>
      </c>
      <c r="Q145" s="141"/>
      <c r="R145" s="18"/>
      <c r="S145" s="134">
        <v>449</v>
      </c>
      <c r="T145" s="134"/>
      <c r="U145" s="18"/>
      <c r="V145" s="134" t="s">
        <v>284</v>
      </c>
      <c r="W145" s="134"/>
      <c r="X145" s="18"/>
      <c r="Y145" s="141">
        <v>165817</v>
      </c>
      <c r="Z145" s="141"/>
      <c r="AA145" s="18"/>
    </row>
    <row r="146" spans="1:27" x14ac:dyDescent="0.25">
      <c r="A146" s="12"/>
      <c r="B146" s="118" t="s">
        <v>651</v>
      </c>
      <c r="C146" s="26"/>
      <c r="D146" s="133">
        <v>6229831</v>
      </c>
      <c r="E146" s="133"/>
      <c r="F146" s="26"/>
      <c r="G146" s="133">
        <v>2378001</v>
      </c>
      <c r="H146" s="133"/>
      <c r="I146" s="26"/>
      <c r="J146" s="133">
        <v>3886348</v>
      </c>
      <c r="K146" s="133"/>
      <c r="L146" s="26"/>
      <c r="M146" s="133">
        <v>213001</v>
      </c>
      <c r="N146" s="133"/>
      <c r="O146" s="26"/>
      <c r="P146" s="133">
        <v>714470</v>
      </c>
      <c r="Q146" s="133"/>
      <c r="R146" s="26"/>
      <c r="S146" s="133">
        <v>137183</v>
      </c>
      <c r="T146" s="133"/>
      <c r="U146" s="26"/>
      <c r="V146" s="132" t="s">
        <v>284</v>
      </c>
      <c r="W146" s="132"/>
      <c r="X146" s="26"/>
      <c r="Y146" s="133">
        <v>13558834</v>
      </c>
      <c r="Z146" s="133"/>
      <c r="AA146" s="26"/>
    </row>
    <row r="147" spans="1:27" x14ac:dyDescent="0.25">
      <c r="A147" s="12"/>
      <c r="B147" s="96"/>
      <c r="C147" s="96"/>
      <c r="D147" s="96"/>
      <c r="E147" s="96"/>
      <c r="F147" s="96"/>
      <c r="G147" s="96"/>
      <c r="H147" s="96"/>
      <c r="I147" s="96"/>
      <c r="J147" s="96"/>
      <c r="K147" s="96"/>
      <c r="L147" s="96"/>
      <c r="M147" s="96"/>
      <c r="N147" s="96"/>
      <c r="O147" s="96"/>
      <c r="P147" s="96"/>
      <c r="Q147" s="96"/>
      <c r="R147" s="96"/>
      <c r="S147" s="96"/>
      <c r="T147" s="96"/>
      <c r="U147" s="96"/>
      <c r="V147" s="96"/>
      <c r="W147" s="96"/>
      <c r="X147" s="96"/>
      <c r="Y147" s="96"/>
      <c r="Z147" s="96"/>
      <c r="AA147" s="96"/>
    </row>
    <row r="148" spans="1:27" x14ac:dyDescent="0.25">
      <c r="A148" s="12"/>
      <c r="B148" s="94"/>
      <c r="C148" s="94"/>
      <c r="D148" s="94"/>
      <c r="E148" s="94"/>
      <c r="F148" s="94"/>
      <c r="G148" s="94"/>
      <c r="H148" s="94"/>
      <c r="I148" s="94"/>
      <c r="J148" s="94"/>
      <c r="K148" s="94"/>
      <c r="L148" s="94"/>
      <c r="M148" s="94"/>
      <c r="N148" s="94"/>
      <c r="O148" s="94"/>
      <c r="P148" s="94"/>
      <c r="Q148" s="94"/>
      <c r="R148" s="94"/>
      <c r="S148" s="94"/>
      <c r="T148" s="94"/>
      <c r="U148" s="94"/>
      <c r="V148" s="94"/>
      <c r="W148" s="94"/>
      <c r="X148" s="94"/>
      <c r="Y148" s="94"/>
      <c r="Z148" s="94"/>
      <c r="AA148" s="94"/>
    </row>
    <row r="149" spans="1:27" x14ac:dyDescent="0.25">
      <c r="A149" s="12"/>
      <c r="B149" s="221" t="s">
        <v>653</v>
      </c>
      <c r="C149" s="221"/>
      <c r="D149" s="221"/>
      <c r="E149" s="221"/>
      <c r="F149" s="221"/>
      <c r="G149" s="221"/>
      <c r="H149" s="221"/>
      <c r="I149" s="221"/>
      <c r="J149" s="221"/>
      <c r="K149" s="221"/>
      <c r="L149" s="221"/>
      <c r="M149" s="221"/>
      <c r="N149" s="221"/>
      <c r="O149" s="221"/>
      <c r="P149" s="221"/>
      <c r="Q149" s="221"/>
      <c r="R149" s="221"/>
      <c r="S149" s="221"/>
      <c r="T149" s="221"/>
      <c r="U149" s="221"/>
      <c r="V149" s="221"/>
      <c r="W149" s="221"/>
      <c r="X149" s="221"/>
      <c r="Y149" s="221"/>
      <c r="Z149" s="221"/>
      <c r="AA149" s="221"/>
    </row>
    <row r="150" spans="1:27" x14ac:dyDescent="0.25">
      <c r="A150" s="12"/>
      <c r="B150" s="222" t="s">
        <v>686</v>
      </c>
      <c r="C150" s="222"/>
      <c r="D150" s="222"/>
      <c r="E150" s="222"/>
      <c r="F150" s="222"/>
      <c r="G150" s="222"/>
      <c r="H150" s="222"/>
      <c r="I150" s="222"/>
      <c r="J150" s="222"/>
      <c r="K150" s="222"/>
      <c r="L150" s="222"/>
      <c r="M150" s="222"/>
      <c r="N150" s="222"/>
      <c r="O150" s="222"/>
      <c r="P150" s="222"/>
      <c r="Q150" s="222"/>
      <c r="R150" s="222"/>
      <c r="S150" s="222"/>
      <c r="T150" s="222"/>
      <c r="U150" s="222"/>
      <c r="V150" s="222"/>
      <c r="W150" s="222"/>
      <c r="X150" s="222"/>
      <c r="Y150" s="222"/>
      <c r="Z150" s="222"/>
      <c r="AA150" s="222"/>
    </row>
    <row r="151" spans="1:27" x14ac:dyDescent="0.25">
      <c r="A151" s="12"/>
      <c r="B151" s="96"/>
      <c r="C151" s="96"/>
      <c r="D151" s="96"/>
      <c r="E151" s="96"/>
      <c r="F151" s="96"/>
      <c r="G151" s="96"/>
      <c r="H151" s="96"/>
      <c r="I151" s="96"/>
      <c r="J151" s="96"/>
      <c r="K151" s="96"/>
      <c r="L151" s="96"/>
      <c r="M151" s="96"/>
      <c r="N151" s="96"/>
      <c r="O151" s="96"/>
      <c r="P151" s="96"/>
      <c r="Q151" s="96"/>
      <c r="R151" s="96"/>
      <c r="S151" s="96"/>
      <c r="T151" s="96"/>
      <c r="U151" s="96"/>
      <c r="V151" s="96"/>
      <c r="W151" s="96"/>
      <c r="X151" s="96"/>
      <c r="Y151" s="96"/>
      <c r="Z151" s="96"/>
      <c r="AA151" s="96"/>
    </row>
    <row r="152" spans="1:27" ht="15" customHeight="1" x14ac:dyDescent="0.25">
      <c r="A152" s="12" t="s">
        <v>1145</v>
      </c>
      <c r="B152" s="11" t="s">
        <v>4</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row>
    <row r="153" spans="1:27" x14ac:dyDescent="0.25">
      <c r="A153" s="12"/>
      <c r="B153" s="94"/>
      <c r="C153" s="94"/>
      <c r="D153" s="94"/>
      <c r="E153" s="94"/>
      <c r="F153" s="94"/>
      <c r="G153" s="94"/>
      <c r="H153" s="94"/>
      <c r="I153" s="94"/>
      <c r="J153" s="94"/>
      <c r="K153" s="94"/>
      <c r="L153" s="94"/>
      <c r="M153" s="94"/>
      <c r="N153" s="94"/>
      <c r="O153" s="94"/>
      <c r="P153" s="94"/>
      <c r="Q153" s="94"/>
      <c r="R153" s="94"/>
      <c r="S153" s="94"/>
      <c r="T153" s="94"/>
      <c r="U153" s="94"/>
      <c r="V153" s="94"/>
      <c r="W153" s="94"/>
      <c r="X153" s="94"/>
      <c r="Y153" s="94"/>
      <c r="Z153" s="94"/>
      <c r="AA153" s="94"/>
    </row>
    <row r="154" spans="1:27" x14ac:dyDescent="0.25">
      <c r="A154" s="12"/>
      <c r="B154" s="94"/>
      <c r="C154" s="94"/>
      <c r="D154" s="94"/>
      <c r="E154" s="94"/>
      <c r="F154" s="94"/>
      <c r="G154" s="94"/>
      <c r="H154" s="94"/>
      <c r="I154" s="94"/>
      <c r="J154" s="94"/>
      <c r="K154" s="94"/>
      <c r="L154" s="94"/>
      <c r="M154" s="94"/>
      <c r="N154" s="94"/>
      <c r="O154" s="94"/>
      <c r="P154" s="94"/>
      <c r="Q154" s="94"/>
      <c r="R154" s="94"/>
      <c r="S154" s="94"/>
      <c r="T154" s="94"/>
      <c r="U154" s="94"/>
      <c r="V154" s="94"/>
      <c r="W154" s="94"/>
      <c r="X154" s="94"/>
      <c r="Y154" s="94"/>
      <c r="Z154" s="94"/>
      <c r="AA154" s="94"/>
    </row>
    <row r="155" spans="1:27" x14ac:dyDescent="0.25">
      <c r="A155" s="12"/>
      <c r="B155" s="79"/>
      <c r="C155" s="51"/>
      <c r="D155" s="55" t="s">
        <v>381</v>
      </c>
      <c r="E155" s="55"/>
      <c r="F155" s="55"/>
      <c r="G155" s="55"/>
      <c r="H155" s="55"/>
      <c r="I155" s="51"/>
      <c r="J155" s="55" t="s">
        <v>318</v>
      </c>
      <c r="K155" s="55"/>
      <c r="L155" s="55"/>
      <c r="M155" s="55"/>
      <c r="N155" s="55"/>
      <c r="O155" s="51"/>
    </row>
    <row r="156" spans="1:27" ht="15.75" thickBot="1" x14ac:dyDescent="0.3">
      <c r="A156" s="12"/>
      <c r="B156" s="79"/>
      <c r="C156" s="51"/>
      <c r="D156" s="52" t="s">
        <v>270</v>
      </c>
      <c r="E156" s="52"/>
      <c r="F156" s="52"/>
      <c r="G156" s="52"/>
      <c r="H156" s="52"/>
      <c r="I156" s="51"/>
      <c r="J156" s="52" t="s">
        <v>270</v>
      </c>
      <c r="K156" s="52"/>
      <c r="L156" s="52"/>
      <c r="M156" s="52"/>
      <c r="N156" s="52"/>
      <c r="O156" s="51"/>
    </row>
    <row r="157" spans="1:27" ht="15.75" thickBot="1" x14ac:dyDescent="0.3">
      <c r="A157" s="12"/>
      <c r="B157" s="86" t="s">
        <v>268</v>
      </c>
      <c r="C157" s="19"/>
      <c r="D157" s="88">
        <v>2013</v>
      </c>
      <c r="E157" s="88"/>
      <c r="F157" s="24"/>
      <c r="G157" s="88">
        <v>2012</v>
      </c>
      <c r="H157" s="88"/>
      <c r="I157" s="19"/>
      <c r="J157" s="88">
        <v>2013</v>
      </c>
      <c r="K157" s="88"/>
      <c r="L157" s="24"/>
      <c r="M157" s="88">
        <v>2012</v>
      </c>
      <c r="N157" s="88"/>
      <c r="O157" s="19"/>
    </row>
    <row r="158" spans="1:27" x14ac:dyDescent="0.25">
      <c r="A158" s="12"/>
      <c r="B158" s="74" t="s">
        <v>328</v>
      </c>
      <c r="C158" s="26"/>
      <c r="D158" s="43" t="s">
        <v>283</v>
      </c>
      <c r="E158" s="75">
        <v>25124</v>
      </c>
      <c r="F158" s="26"/>
      <c r="G158" s="43" t="s">
        <v>283</v>
      </c>
      <c r="H158" s="75">
        <v>24351</v>
      </c>
      <c r="I158" s="26"/>
      <c r="J158" s="43" t="s">
        <v>283</v>
      </c>
      <c r="K158" s="75">
        <v>24837</v>
      </c>
      <c r="L158" s="26"/>
      <c r="M158" s="43" t="s">
        <v>283</v>
      </c>
      <c r="N158" s="75">
        <v>23097</v>
      </c>
      <c r="O158" s="26"/>
    </row>
    <row r="159" spans="1:27" ht="27" thickBot="1" x14ac:dyDescent="0.3">
      <c r="A159" s="12"/>
      <c r="B159" s="72" t="s">
        <v>688</v>
      </c>
      <c r="C159" s="18"/>
      <c r="D159" s="70">
        <v>749</v>
      </c>
      <c r="E159" s="70"/>
      <c r="F159" s="18"/>
      <c r="G159" s="70">
        <v>909</v>
      </c>
      <c r="H159" s="70"/>
      <c r="I159" s="18"/>
      <c r="J159" s="103">
        <v>1036</v>
      </c>
      <c r="K159" s="103"/>
      <c r="L159" s="18"/>
      <c r="M159" s="103">
        <v>2163</v>
      </c>
      <c r="N159" s="103"/>
      <c r="O159" s="18"/>
    </row>
    <row r="160" spans="1:27" ht="15.75" thickBot="1" x14ac:dyDescent="0.3">
      <c r="A160" s="12"/>
      <c r="B160" s="74" t="s">
        <v>348</v>
      </c>
      <c r="C160" s="26"/>
      <c r="D160" s="46" t="s">
        <v>283</v>
      </c>
      <c r="E160" s="47">
        <v>25873</v>
      </c>
      <c r="F160" s="26"/>
      <c r="G160" s="46" t="s">
        <v>283</v>
      </c>
      <c r="H160" s="47">
        <v>25260</v>
      </c>
      <c r="I160" s="26"/>
      <c r="J160" s="46" t="s">
        <v>283</v>
      </c>
      <c r="K160" s="47">
        <v>25873</v>
      </c>
      <c r="L160" s="26"/>
      <c r="M160" s="46" t="s">
        <v>283</v>
      </c>
      <c r="N160" s="47">
        <v>25260</v>
      </c>
      <c r="O160" s="26"/>
    </row>
    <row r="161" spans="1:27" ht="15.75" thickTop="1" x14ac:dyDescent="0.25">
      <c r="A161" s="12"/>
      <c r="B161" s="94"/>
      <c r="C161" s="94"/>
      <c r="D161" s="94"/>
      <c r="E161" s="94"/>
      <c r="F161" s="94"/>
      <c r="G161" s="94"/>
      <c r="H161" s="94"/>
      <c r="I161" s="94"/>
      <c r="J161" s="94"/>
      <c r="K161" s="94"/>
      <c r="L161" s="94"/>
      <c r="M161" s="94"/>
      <c r="N161" s="94"/>
      <c r="O161" s="94"/>
      <c r="P161" s="94"/>
      <c r="Q161" s="94"/>
      <c r="R161" s="94"/>
      <c r="S161" s="94"/>
      <c r="T161" s="94"/>
      <c r="U161" s="94"/>
      <c r="V161" s="94"/>
      <c r="W161" s="94"/>
      <c r="X161" s="94"/>
      <c r="Y161" s="94"/>
      <c r="Z161" s="94"/>
      <c r="AA161" s="94"/>
    </row>
    <row r="162" spans="1:27" ht="15" customHeight="1" x14ac:dyDescent="0.25">
      <c r="A162" s="12" t="s">
        <v>1146</v>
      </c>
      <c r="B162" s="11" t="s">
        <v>4</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row>
    <row r="163" spans="1:27" x14ac:dyDescent="0.25">
      <c r="A163" s="12"/>
      <c r="B163" s="94"/>
      <c r="C163" s="94"/>
      <c r="D163" s="94"/>
      <c r="E163" s="94"/>
      <c r="F163" s="94"/>
      <c r="G163" s="94"/>
      <c r="H163" s="94"/>
      <c r="I163" s="94"/>
      <c r="J163" s="94"/>
      <c r="K163" s="94"/>
      <c r="L163" s="94"/>
      <c r="M163" s="94"/>
      <c r="N163" s="94"/>
      <c r="O163" s="94"/>
      <c r="P163" s="94"/>
      <c r="Q163" s="94"/>
      <c r="R163" s="94"/>
      <c r="S163" s="94"/>
      <c r="T163" s="94"/>
      <c r="U163" s="94"/>
      <c r="V163" s="94"/>
      <c r="W163" s="94"/>
      <c r="X163" s="94"/>
      <c r="Y163" s="94"/>
      <c r="Z163" s="94"/>
      <c r="AA163" s="94"/>
    </row>
    <row r="164" spans="1:27" x14ac:dyDescent="0.25">
      <c r="A164" s="12"/>
      <c r="B164" s="94"/>
      <c r="C164" s="94"/>
      <c r="D164" s="94"/>
      <c r="E164" s="94"/>
      <c r="F164" s="94"/>
      <c r="G164" s="94"/>
      <c r="H164" s="94"/>
      <c r="I164" s="94"/>
      <c r="J164" s="94"/>
      <c r="K164" s="94"/>
      <c r="L164" s="94"/>
      <c r="M164" s="94"/>
      <c r="N164" s="94"/>
      <c r="O164" s="94"/>
      <c r="P164" s="94"/>
      <c r="Q164" s="94"/>
      <c r="R164" s="94"/>
      <c r="S164" s="94"/>
      <c r="T164" s="94"/>
      <c r="U164" s="94"/>
      <c r="V164" s="94"/>
      <c r="W164" s="94"/>
      <c r="X164" s="94"/>
      <c r="Y164" s="94"/>
      <c r="Z164" s="94"/>
      <c r="AA164" s="94"/>
    </row>
    <row r="165" spans="1:27" x14ac:dyDescent="0.25">
      <c r="A165" s="12"/>
      <c r="B165" s="18"/>
      <c r="C165" s="19"/>
      <c r="D165" s="51"/>
      <c r="E165" s="51"/>
      <c r="F165" s="19"/>
      <c r="G165" s="51"/>
      <c r="H165" s="51"/>
      <c r="I165" s="19"/>
      <c r="J165" s="51"/>
      <c r="K165" s="51"/>
      <c r="L165" s="19"/>
      <c r="M165" s="130" t="s">
        <v>381</v>
      </c>
      <c r="N165" s="130"/>
      <c r="O165" s="130"/>
      <c r="P165" s="130"/>
      <c r="Q165" s="130"/>
      <c r="R165" s="19"/>
      <c r="S165" s="130" t="s">
        <v>318</v>
      </c>
      <c r="T165" s="130"/>
      <c r="U165" s="130"/>
      <c r="V165" s="130"/>
      <c r="W165" s="130"/>
      <c r="X165" s="19"/>
    </row>
    <row r="166" spans="1:27" ht="15.75" thickBot="1" x14ac:dyDescent="0.3">
      <c r="A166" s="12"/>
      <c r="B166" s="18"/>
      <c r="C166" s="19"/>
      <c r="D166" s="51"/>
      <c r="E166" s="51"/>
      <c r="F166" s="19"/>
      <c r="G166" s="130" t="s">
        <v>691</v>
      </c>
      <c r="H166" s="130"/>
      <c r="I166" s="19"/>
      <c r="J166" s="51"/>
      <c r="K166" s="51"/>
      <c r="L166" s="19"/>
      <c r="M166" s="131" t="s">
        <v>319</v>
      </c>
      <c r="N166" s="131"/>
      <c r="O166" s="131"/>
      <c r="P166" s="131"/>
      <c r="Q166" s="131"/>
      <c r="R166" s="19"/>
      <c r="S166" s="131" t="s">
        <v>319</v>
      </c>
      <c r="T166" s="131"/>
      <c r="U166" s="131"/>
      <c r="V166" s="131"/>
      <c r="W166" s="131"/>
      <c r="X166" s="19"/>
    </row>
    <row r="167" spans="1:27" x14ac:dyDescent="0.25">
      <c r="A167" s="12"/>
      <c r="B167" s="18"/>
      <c r="C167" s="19"/>
      <c r="D167" s="51"/>
      <c r="E167" s="51"/>
      <c r="F167" s="19"/>
      <c r="G167" s="130" t="s">
        <v>692</v>
      </c>
      <c r="H167" s="130"/>
      <c r="I167" s="19"/>
      <c r="J167" s="51"/>
      <c r="K167" s="51"/>
      <c r="L167" s="19"/>
      <c r="M167" s="150" t="s">
        <v>693</v>
      </c>
      <c r="N167" s="150"/>
      <c r="O167" s="24"/>
      <c r="P167" s="150" t="s">
        <v>200</v>
      </c>
      <c r="Q167" s="150"/>
      <c r="R167" s="19"/>
      <c r="S167" s="150" t="s">
        <v>693</v>
      </c>
      <c r="T167" s="150"/>
      <c r="U167" s="24"/>
      <c r="V167" s="150" t="s">
        <v>200</v>
      </c>
      <c r="W167" s="150"/>
      <c r="X167" s="19"/>
    </row>
    <row r="168" spans="1:27" x14ac:dyDescent="0.25">
      <c r="A168" s="12"/>
      <c r="B168" s="18"/>
      <c r="C168" s="19"/>
      <c r="D168" s="130" t="s">
        <v>694</v>
      </c>
      <c r="E168" s="130"/>
      <c r="F168" s="19"/>
      <c r="G168" s="130" t="s">
        <v>695</v>
      </c>
      <c r="H168" s="130"/>
      <c r="I168" s="19"/>
      <c r="J168" s="130" t="s">
        <v>696</v>
      </c>
      <c r="K168" s="130"/>
      <c r="L168" s="19"/>
      <c r="M168" s="130" t="s">
        <v>694</v>
      </c>
      <c r="N168" s="130"/>
      <c r="O168" s="19"/>
      <c r="P168" s="130" t="s">
        <v>697</v>
      </c>
      <c r="Q168" s="130"/>
      <c r="R168" s="19"/>
      <c r="S168" s="130" t="s">
        <v>694</v>
      </c>
      <c r="T168" s="130"/>
      <c r="U168" s="19"/>
      <c r="V168" s="130" t="s">
        <v>697</v>
      </c>
      <c r="W168" s="130"/>
      <c r="X168" s="19"/>
    </row>
    <row r="169" spans="1:27" ht="15.75" thickBot="1" x14ac:dyDescent="0.3">
      <c r="A169" s="12"/>
      <c r="B169" s="142" t="s">
        <v>268</v>
      </c>
      <c r="C169" s="19"/>
      <c r="D169" s="131" t="s">
        <v>698</v>
      </c>
      <c r="E169" s="131"/>
      <c r="F169" s="19"/>
      <c r="G169" s="131" t="s">
        <v>699</v>
      </c>
      <c r="H169" s="131"/>
      <c r="I169" s="19"/>
      <c r="J169" s="131" t="s">
        <v>700</v>
      </c>
      <c r="K169" s="131"/>
      <c r="L169" s="19"/>
      <c r="M169" s="131" t="s">
        <v>698</v>
      </c>
      <c r="N169" s="131"/>
      <c r="O169" s="19"/>
      <c r="P169" s="131" t="s">
        <v>701</v>
      </c>
      <c r="Q169" s="131"/>
      <c r="R169" s="19"/>
      <c r="S169" s="131" t="s">
        <v>698</v>
      </c>
      <c r="T169" s="131"/>
      <c r="U169" s="19"/>
      <c r="V169" s="131" t="s">
        <v>701</v>
      </c>
      <c r="W169" s="131"/>
      <c r="X169" s="19"/>
    </row>
    <row r="170" spans="1:27" x14ac:dyDescent="0.25">
      <c r="A170" s="12"/>
      <c r="B170" s="114" t="s">
        <v>452</v>
      </c>
      <c r="C170" s="26"/>
      <c r="D170" s="61"/>
      <c r="E170" s="61"/>
      <c r="F170" s="26"/>
      <c r="G170" s="61"/>
      <c r="H170" s="61"/>
      <c r="I170" s="26"/>
      <c r="J170" s="61"/>
      <c r="K170" s="61"/>
      <c r="L170" s="26"/>
      <c r="M170" s="61"/>
      <c r="N170" s="61"/>
      <c r="O170" s="26"/>
      <c r="P170" s="61"/>
      <c r="Q170" s="61"/>
      <c r="R170" s="26"/>
      <c r="S170" s="61"/>
      <c r="T170" s="61"/>
      <c r="U170" s="26"/>
      <c r="V170" s="61"/>
      <c r="W170" s="61"/>
      <c r="X170" s="26"/>
    </row>
    <row r="171" spans="1:27" x14ac:dyDescent="0.25">
      <c r="A171" s="12"/>
      <c r="B171" s="143" t="s">
        <v>702</v>
      </c>
      <c r="C171" s="18"/>
      <c r="D171" s="62"/>
      <c r="E171" s="62"/>
      <c r="F171" s="18"/>
      <c r="G171" s="62"/>
      <c r="H171" s="62"/>
      <c r="I171" s="18"/>
      <c r="J171" s="62"/>
      <c r="K171" s="62"/>
      <c r="L171" s="18"/>
      <c r="M171" s="62"/>
      <c r="N171" s="62"/>
      <c r="O171" s="18"/>
      <c r="P171" s="62"/>
      <c r="Q171" s="62"/>
      <c r="R171" s="18"/>
      <c r="S171" s="62"/>
      <c r="T171" s="62"/>
      <c r="U171" s="18"/>
      <c r="V171" s="62"/>
      <c r="W171" s="62"/>
      <c r="X171" s="18"/>
    </row>
    <row r="172" spans="1:27" x14ac:dyDescent="0.25">
      <c r="A172" s="12"/>
      <c r="B172" s="125" t="s">
        <v>383</v>
      </c>
      <c r="C172" s="26"/>
      <c r="D172" s="120" t="s">
        <v>283</v>
      </c>
      <c r="E172" s="121">
        <v>25233</v>
      </c>
      <c r="F172" s="26"/>
      <c r="G172" s="120" t="s">
        <v>283</v>
      </c>
      <c r="H172" s="121">
        <v>25488</v>
      </c>
      <c r="I172" s="26"/>
      <c r="J172" s="120" t="s">
        <v>283</v>
      </c>
      <c r="K172" s="119" t="s">
        <v>284</v>
      </c>
      <c r="L172" s="26"/>
      <c r="M172" s="120" t="s">
        <v>283</v>
      </c>
      <c r="N172" s="121">
        <v>26255</v>
      </c>
      <c r="O172" s="26"/>
      <c r="P172" s="120" t="s">
        <v>283</v>
      </c>
      <c r="Q172" s="119">
        <v>593</v>
      </c>
      <c r="R172" s="26"/>
      <c r="S172" s="120" t="s">
        <v>283</v>
      </c>
      <c r="T172" s="121">
        <v>22584</v>
      </c>
      <c r="U172" s="26"/>
      <c r="V172" s="120" t="s">
        <v>283</v>
      </c>
      <c r="W172" s="121">
        <v>1440</v>
      </c>
      <c r="X172" s="26"/>
    </row>
    <row r="173" spans="1:27" x14ac:dyDescent="0.25">
      <c r="A173" s="12"/>
      <c r="B173" s="115" t="s">
        <v>301</v>
      </c>
      <c r="C173" s="18"/>
      <c r="D173" s="141">
        <v>33133</v>
      </c>
      <c r="E173" s="141"/>
      <c r="F173" s="18"/>
      <c r="G173" s="141">
        <v>37754</v>
      </c>
      <c r="H173" s="141"/>
      <c r="I173" s="18"/>
      <c r="J173" s="134" t="s">
        <v>284</v>
      </c>
      <c r="K173" s="134"/>
      <c r="L173" s="18"/>
      <c r="M173" s="141">
        <v>29977</v>
      </c>
      <c r="N173" s="141"/>
      <c r="O173" s="18"/>
      <c r="P173" s="134">
        <v>440</v>
      </c>
      <c r="Q173" s="134"/>
      <c r="R173" s="18"/>
      <c r="S173" s="141">
        <v>33060</v>
      </c>
      <c r="T173" s="141"/>
      <c r="U173" s="18"/>
      <c r="V173" s="141">
        <v>1102</v>
      </c>
      <c r="W173" s="141"/>
      <c r="X173" s="18"/>
    </row>
    <row r="174" spans="1:27" x14ac:dyDescent="0.25">
      <c r="A174" s="12"/>
      <c r="B174" s="125" t="s">
        <v>703</v>
      </c>
      <c r="C174" s="26"/>
      <c r="D174" s="60"/>
      <c r="E174" s="60"/>
      <c r="F174" s="26"/>
      <c r="G174" s="60"/>
      <c r="H174" s="60"/>
      <c r="I174" s="26"/>
      <c r="J174" s="60"/>
      <c r="K174" s="60"/>
      <c r="L174" s="26"/>
      <c r="M174" s="60"/>
      <c r="N174" s="60"/>
      <c r="O174" s="26"/>
      <c r="P174" s="60"/>
      <c r="Q174" s="60"/>
      <c r="R174" s="26"/>
      <c r="S174" s="60"/>
      <c r="T174" s="60"/>
      <c r="U174" s="26"/>
      <c r="V174" s="60"/>
      <c r="W174" s="60"/>
      <c r="X174" s="26"/>
    </row>
    <row r="175" spans="1:27" x14ac:dyDescent="0.25">
      <c r="A175" s="12"/>
      <c r="B175" s="122" t="s">
        <v>704</v>
      </c>
      <c r="C175" s="18"/>
      <c r="D175" s="141">
        <v>2031</v>
      </c>
      <c r="E175" s="141"/>
      <c r="F175" s="18"/>
      <c r="G175" s="141">
        <v>2155</v>
      </c>
      <c r="H175" s="141"/>
      <c r="I175" s="18"/>
      <c r="J175" s="134" t="s">
        <v>284</v>
      </c>
      <c r="K175" s="134"/>
      <c r="L175" s="18"/>
      <c r="M175" s="141">
        <v>2019</v>
      </c>
      <c r="N175" s="141"/>
      <c r="O175" s="18"/>
      <c r="P175" s="134">
        <v>33</v>
      </c>
      <c r="Q175" s="134"/>
      <c r="R175" s="18"/>
      <c r="S175" s="141">
        <v>2860</v>
      </c>
      <c r="T175" s="141"/>
      <c r="U175" s="18"/>
      <c r="V175" s="134">
        <v>75</v>
      </c>
      <c r="W175" s="134"/>
      <c r="X175" s="18"/>
    </row>
    <row r="176" spans="1:27" ht="15.75" thickBot="1" x14ac:dyDescent="0.3">
      <c r="A176" s="12"/>
      <c r="B176" s="118" t="s">
        <v>705</v>
      </c>
      <c r="C176" s="26"/>
      <c r="D176" s="135">
        <v>3062</v>
      </c>
      <c r="E176" s="135"/>
      <c r="F176" s="26"/>
      <c r="G176" s="135">
        <v>3418</v>
      </c>
      <c r="H176" s="135"/>
      <c r="I176" s="26"/>
      <c r="J176" s="136" t="s">
        <v>284</v>
      </c>
      <c r="K176" s="136"/>
      <c r="L176" s="26"/>
      <c r="M176" s="135">
        <v>3670</v>
      </c>
      <c r="N176" s="135"/>
      <c r="O176" s="26"/>
      <c r="P176" s="136">
        <v>47</v>
      </c>
      <c r="Q176" s="136"/>
      <c r="R176" s="26"/>
      <c r="S176" s="135">
        <v>4062</v>
      </c>
      <c r="T176" s="135"/>
      <c r="U176" s="26"/>
      <c r="V176" s="136">
        <v>116</v>
      </c>
      <c r="W176" s="136"/>
      <c r="X176" s="26"/>
    </row>
    <row r="177" spans="1:24" ht="15.75" thickBot="1" x14ac:dyDescent="0.3">
      <c r="A177" s="12"/>
      <c r="B177" s="124" t="s">
        <v>706</v>
      </c>
      <c r="C177" s="18"/>
      <c r="D177" s="138">
        <v>5093</v>
      </c>
      <c r="E177" s="138"/>
      <c r="F177" s="18"/>
      <c r="G177" s="138">
        <v>5573</v>
      </c>
      <c r="H177" s="138"/>
      <c r="I177" s="18"/>
      <c r="J177" s="140" t="s">
        <v>284</v>
      </c>
      <c r="K177" s="140"/>
      <c r="L177" s="18"/>
      <c r="M177" s="138">
        <v>5689</v>
      </c>
      <c r="N177" s="138"/>
      <c r="O177" s="18"/>
      <c r="P177" s="140">
        <v>80</v>
      </c>
      <c r="Q177" s="140"/>
      <c r="R177" s="18"/>
      <c r="S177" s="138">
        <v>6922</v>
      </c>
      <c r="T177" s="138"/>
      <c r="U177" s="18"/>
      <c r="V177" s="140">
        <v>191</v>
      </c>
      <c r="W177" s="140"/>
      <c r="X177" s="18"/>
    </row>
    <row r="178" spans="1:24" x14ac:dyDescent="0.25">
      <c r="A178" s="12"/>
      <c r="B178" s="125" t="s">
        <v>707</v>
      </c>
      <c r="C178" s="26"/>
      <c r="D178" s="61"/>
      <c r="E178" s="61"/>
      <c r="F178" s="26"/>
      <c r="G178" s="61"/>
      <c r="H178" s="61"/>
      <c r="I178" s="26"/>
      <c r="J178" s="61"/>
      <c r="K178" s="61"/>
      <c r="L178" s="26"/>
      <c r="M178" s="61"/>
      <c r="N178" s="61"/>
      <c r="O178" s="26"/>
      <c r="P178" s="61"/>
      <c r="Q178" s="61"/>
      <c r="R178" s="26"/>
      <c r="S178" s="61"/>
      <c r="T178" s="61"/>
      <c r="U178" s="26"/>
      <c r="V178" s="61"/>
      <c r="W178" s="61"/>
      <c r="X178" s="26"/>
    </row>
    <row r="179" spans="1:24" x14ac:dyDescent="0.25">
      <c r="A179" s="12"/>
      <c r="B179" s="122" t="s">
        <v>613</v>
      </c>
      <c r="C179" s="18"/>
      <c r="D179" s="141">
        <v>16259</v>
      </c>
      <c r="E179" s="141"/>
      <c r="F179" s="18"/>
      <c r="G179" s="141">
        <v>21064</v>
      </c>
      <c r="H179" s="141"/>
      <c r="I179" s="18"/>
      <c r="J179" s="134" t="s">
        <v>284</v>
      </c>
      <c r="K179" s="134"/>
      <c r="L179" s="18"/>
      <c r="M179" s="141">
        <v>16262</v>
      </c>
      <c r="N179" s="141"/>
      <c r="O179" s="18"/>
      <c r="P179" s="134">
        <v>233</v>
      </c>
      <c r="Q179" s="134"/>
      <c r="R179" s="18"/>
      <c r="S179" s="141">
        <v>17904</v>
      </c>
      <c r="T179" s="141"/>
      <c r="U179" s="18"/>
      <c r="V179" s="134">
        <v>791</v>
      </c>
      <c r="W179" s="134"/>
      <c r="X179" s="18"/>
    </row>
    <row r="180" spans="1:24" ht="15.75" thickBot="1" x14ac:dyDescent="0.3">
      <c r="A180" s="12"/>
      <c r="B180" s="118" t="s">
        <v>708</v>
      </c>
      <c r="C180" s="26"/>
      <c r="D180" s="135">
        <v>13931</v>
      </c>
      <c r="E180" s="135"/>
      <c r="F180" s="26"/>
      <c r="G180" s="135">
        <v>27092</v>
      </c>
      <c r="H180" s="135"/>
      <c r="I180" s="26"/>
      <c r="J180" s="136" t="s">
        <v>284</v>
      </c>
      <c r="K180" s="136"/>
      <c r="L180" s="26"/>
      <c r="M180" s="135">
        <v>14056</v>
      </c>
      <c r="N180" s="135"/>
      <c r="O180" s="26"/>
      <c r="P180" s="136">
        <v>224</v>
      </c>
      <c r="Q180" s="136"/>
      <c r="R180" s="26"/>
      <c r="S180" s="135">
        <v>16506</v>
      </c>
      <c r="T180" s="135"/>
      <c r="U180" s="26"/>
      <c r="V180" s="136">
        <v>511</v>
      </c>
      <c r="W180" s="136"/>
      <c r="X180" s="26"/>
    </row>
    <row r="181" spans="1:24" ht="15.75" thickBot="1" x14ac:dyDescent="0.3">
      <c r="A181" s="12"/>
      <c r="B181" s="124" t="s">
        <v>709</v>
      </c>
      <c r="C181" s="18"/>
      <c r="D181" s="138">
        <v>30190</v>
      </c>
      <c r="E181" s="138"/>
      <c r="F181" s="18"/>
      <c r="G181" s="138">
        <v>48156</v>
      </c>
      <c r="H181" s="138"/>
      <c r="I181" s="18"/>
      <c r="J181" s="140" t="s">
        <v>284</v>
      </c>
      <c r="K181" s="140"/>
      <c r="L181" s="18"/>
      <c r="M181" s="138">
        <v>30318</v>
      </c>
      <c r="N181" s="138"/>
      <c r="O181" s="18"/>
      <c r="P181" s="140">
        <v>457</v>
      </c>
      <c r="Q181" s="140"/>
      <c r="R181" s="18"/>
      <c r="S181" s="138">
        <v>34410</v>
      </c>
      <c r="T181" s="138"/>
      <c r="U181" s="18"/>
      <c r="V181" s="138">
        <v>1302</v>
      </c>
      <c r="W181" s="138"/>
      <c r="X181" s="18"/>
    </row>
    <row r="182" spans="1:24" x14ac:dyDescent="0.25">
      <c r="A182" s="12"/>
      <c r="B182" s="125" t="s">
        <v>312</v>
      </c>
      <c r="C182" s="26"/>
      <c r="D182" s="151">
        <v>2350</v>
      </c>
      <c r="E182" s="151"/>
      <c r="F182" s="26"/>
      <c r="G182" s="151">
        <v>3375</v>
      </c>
      <c r="H182" s="151"/>
      <c r="I182" s="26"/>
      <c r="J182" s="152" t="s">
        <v>284</v>
      </c>
      <c r="K182" s="152"/>
      <c r="L182" s="26"/>
      <c r="M182" s="151">
        <v>2803</v>
      </c>
      <c r="N182" s="151"/>
      <c r="O182" s="26"/>
      <c r="P182" s="152">
        <v>47</v>
      </c>
      <c r="Q182" s="152"/>
      <c r="R182" s="26"/>
      <c r="S182" s="151">
        <v>2827</v>
      </c>
      <c r="T182" s="151"/>
      <c r="U182" s="26"/>
      <c r="V182" s="152">
        <v>81</v>
      </c>
      <c r="W182" s="152"/>
      <c r="X182" s="26"/>
    </row>
    <row r="183" spans="1:24" x14ac:dyDescent="0.25">
      <c r="A183" s="12"/>
      <c r="B183" s="115" t="s">
        <v>710</v>
      </c>
      <c r="C183" s="18"/>
      <c r="D183" s="62"/>
      <c r="E183" s="62"/>
      <c r="F183" s="18"/>
      <c r="G183" s="62"/>
      <c r="H183" s="62"/>
      <c r="I183" s="18"/>
      <c r="J183" s="62"/>
      <c r="K183" s="62"/>
      <c r="L183" s="18"/>
      <c r="M183" s="62"/>
      <c r="N183" s="62"/>
      <c r="O183" s="18"/>
      <c r="P183" s="62"/>
      <c r="Q183" s="62"/>
      <c r="R183" s="18"/>
      <c r="S183" s="62"/>
      <c r="T183" s="62"/>
      <c r="U183" s="18"/>
      <c r="V183" s="62"/>
      <c r="W183" s="62"/>
      <c r="X183" s="18"/>
    </row>
    <row r="184" spans="1:24" ht="15.75" thickBot="1" x14ac:dyDescent="0.3">
      <c r="A184" s="12"/>
      <c r="B184" s="118" t="s">
        <v>711</v>
      </c>
      <c r="C184" s="26"/>
      <c r="D184" s="136" t="s">
        <v>284</v>
      </c>
      <c r="E184" s="136"/>
      <c r="F184" s="26"/>
      <c r="G184" s="136" t="s">
        <v>284</v>
      </c>
      <c r="H184" s="136"/>
      <c r="I184" s="26"/>
      <c r="J184" s="136" t="s">
        <v>284</v>
      </c>
      <c r="K184" s="136"/>
      <c r="L184" s="26"/>
      <c r="M184" s="136" t="s">
        <v>284</v>
      </c>
      <c r="N184" s="136"/>
      <c r="O184" s="26"/>
      <c r="P184" s="136" t="s">
        <v>284</v>
      </c>
      <c r="Q184" s="136"/>
      <c r="R184" s="26"/>
      <c r="S184" s="136">
        <v>112</v>
      </c>
      <c r="T184" s="136"/>
      <c r="U184" s="26"/>
      <c r="V184" s="136" t="s">
        <v>284</v>
      </c>
      <c r="W184" s="136"/>
      <c r="X184" s="26"/>
    </row>
    <row r="185" spans="1:24" ht="15.75" thickBot="1" x14ac:dyDescent="0.3">
      <c r="A185" s="12"/>
      <c r="B185" s="124" t="s">
        <v>712</v>
      </c>
      <c r="C185" s="18"/>
      <c r="D185" s="140" t="s">
        <v>284</v>
      </c>
      <c r="E185" s="140"/>
      <c r="F185" s="18"/>
      <c r="G185" s="140" t="s">
        <v>284</v>
      </c>
      <c r="H185" s="140"/>
      <c r="I185" s="18"/>
      <c r="J185" s="140" t="s">
        <v>284</v>
      </c>
      <c r="K185" s="140"/>
      <c r="L185" s="18"/>
      <c r="M185" s="140" t="s">
        <v>284</v>
      </c>
      <c r="N185" s="140"/>
      <c r="O185" s="18"/>
      <c r="P185" s="140" t="s">
        <v>284</v>
      </c>
      <c r="Q185" s="140"/>
      <c r="R185" s="18"/>
      <c r="S185" s="140">
        <v>112</v>
      </c>
      <c r="T185" s="140"/>
      <c r="U185" s="18"/>
      <c r="V185" s="140" t="s">
        <v>284</v>
      </c>
      <c r="W185" s="140"/>
      <c r="X185" s="18"/>
    </row>
    <row r="186" spans="1:24" ht="15.75" thickBot="1" x14ac:dyDescent="0.3">
      <c r="A186" s="12"/>
      <c r="B186" s="144" t="s">
        <v>713</v>
      </c>
      <c r="C186" s="26"/>
      <c r="D186" s="126" t="s">
        <v>283</v>
      </c>
      <c r="E186" s="127">
        <v>95999</v>
      </c>
      <c r="F186" s="26"/>
      <c r="G186" s="126" t="s">
        <v>283</v>
      </c>
      <c r="H186" s="127">
        <v>120346</v>
      </c>
      <c r="I186" s="26"/>
      <c r="J186" s="126" t="s">
        <v>283</v>
      </c>
      <c r="K186" s="145" t="s">
        <v>284</v>
      </c>
      <c r="L186" s="26"/>
      <c r="M186" s="126" t="s">
        <v>283</v>
      </c>
      <c r="N186" s="127">
        <v>95042</v>
      </c>
      <c r="O186" s="26"/>
      <c r="P186" s="126" t="s">
        <v>283</v>
      </c>
      <c r="Q186" s="127">
        <v>1617</v>
      </c>
      <c r="R186" s="26"/>
      <c r="S186" s="126" t="s">
        <v>283</v>
      </c>
      <c r="T186" s="127">
        <v>99915</v>
      </c>
      <c r="U186" s="26"/>
      <c r="V186" s="126" t="s">
        <v>283</v>
      </c>
      <c r="W186" s="127">
        <v>4116</v>
      </c>
      <c r="X186" s="26"/>
    </row>
    <row r="187" spans="1:24" ht="15.75" thickTop="1" x14ac:dyDescent="0.25">
      <c r="A187" s="12"/>
      <c r="B187" s="48"/>
      <c r="C187" s="18"/>
      <c r="D187" s="71"/>
      <c r="E187" s="71"/>
      <c r="F187" s="18"/>
      <c r="G187" s="71"/>
      <c r="H187" s="71"/>
      <c r="I187" s="18"/>
      <c r="J187" s="71"/>
      <c r="K187" s="71"/>
      <c r="L187" s="18"/>
      <c r="M187" s="71"/>
      <c r="N187" s="71"/>
      <c r="O187" s="18"/>
      <c r="P187" s="71"/>
      <c r="Q187" s="71"/>
      <c r="R187" s="18"/>
      <c r="S187" s="71"/>
      <c r="T187" s="71"/>
      <c r="U187" s="18"/>
      <c r="V187" s="71"/>
      <c r="W187" s="71"/>
      <c r="X187" s="18"/>
    </row>
    <row r="188" spans="1:24" x14ac:dyDescent="0.25">
      <c r="A188" s="12"/>
      <c r="B188" s="144" t="s">
        <v>714</v>
      </c>
      <c r="C188" s="26"/>
      <c r="D188" s="60"/>
      <c r="E188" s="60"/>
      <c r="F188" s="26"/>
      <c r="G188" s="60"/>
      <c r="H188" s="60"/>
      <c r="I188" s="26"/>
      <c r="J188" s="60"/>
      <c r="K188" s="60"/>
      <c r="L188" s="26"/>
      <c r="M188" s="60"/>
      <c r="N188" s="60"/>
      <c r="O188" s="26"/>
      <c r="P188" s="60"/>
      <c r="Q188" s="60"/>
      <c r="R188" s="26"/>
      <c r="S188" s="60"/>
      <c r="T188" s="60"/>
      <c r="U188" s="26"/>
      <c r="V188" s="60"/>
      <c r="W188" s="60"/>
      <c r="X188" s="26"/>
    </row>
    <row r="189" spans="1:24" x14ac:dyDescent="0.25">
      <c r="A189" s="12"/>
      <c r="B189" s="115" t="s">
        <v>383</v>
      </c>
      <c r="C189" s="18"/>
      <c r="D189" s="116" t="s">
        <v>283</v>
      </c>
      <c r="E189" s="117">
        <v>7494</v>
      </c>
      <c r="F189" s="18"/>
      <c r="G189" s="116" t="s">
        <v>283</v>
      </c>
      <c r="H189" s="117">
        <v>9168</v>
      </c>
      <c r="I189" s="18"/>
      <c r="J189" s="116" t="s">
        <v>283</v>
      </c>
      <c r="K189" s="123">
        <v>344</v>
      </c>
      <c r="L189" s="18"/>
      <c r="M189" s="116" t="s">
        <v>283</v>
      </c>
      <c r="N189" s="117">
        <v>7567</v>
      </c>
      <c r="O189" s="18"/>
      <c r="P189" s="116" t="s">
        <v>283</v>
      </c>
      <c r="Q189" s="123">
        <v>156</v>
      </c>
      <c r="R189" s="18"/>
      <c r="S189" s="116" t="s">
        <v>283</v>
      </c>
      <c r="T189" s="117">
        <v>7556</v>
      </c>
      <c r="U189" s="18"/>
      <c r="V189" s="116" t="s">
        <v>283</v>
      </c>
      <c r="W189" s="123">
        <v>513</v>
      </c>
      <c r="X189" s="18"/>
    </row>
    <row r="190" spans="1:24" x14ac:dyDescent="0.25">
      <c r="A190" s="12"/>
      <c r="B190" s="125" t="s">
        <v>301</v>
      </c>
      <c r="C190" s="26"/>
      <c r="D190" s="133">
        <v>5413</v>
      </c>
      <c r="E190" s="133"/>
      <c r="F190" s="26"/>
      <c r="G190" s="133">
        <v>5810</v>
      </c>
      <c r="H190" s="133"/>
      <c r="I190" s="26"/>
      <c r="J190" s="132">
        <v>602</v>
      </c>
      <c r="K190" s="132"/>
      <c r="L190" s="26"/>
      <c r="M190" s="133">
        <v>10262</v>
      </c>
      <c r="N190" s="133"/>
      <c r="O190" s="26"/>
      <c r="P190" s="132">
        <v>45</v>
      </c>
      <c r="Q190" s="132"/>
      <c r="R190" s="26"/>
      <c r="S190" s="133">
        <v>11018</v>
      </c>
      <c r="T190" s="133"/>
      <c r="U190" s="26"/>
      <c r="V190" s="132">
        <v>361</v>
      </c>
      <c r="W190" s="132"/>
      <c r="X190" s="26"/>
    </row>
    <row r="191" spans="1:24" x14ac:dyDescent="0.25">
      <c r="A191" s="12"/>
      <c r="B191" s="115" t="s">
        <v>703</v>
      </c>
      <c r="C191" s="18"/>
      <c r="D191" s="62"/>
      <c r="E191" s="62"/>
      <c r="F191" s="18"/>
      <c r="G191" s="62"/>
      <c r="H191" s="62"/>
      <c r="I191" s="18"/>
      <c r="J191" s="62"/>
      <c r="K191" s="62"/>
      <c r="L191" s="18"/>
      <c r="M191" s="62"/>
      <c r="N191" s="62"/>
      <c r="O191" s="18"/>
      <c r="P191" s="62"/>
      <c r="Q191" s="62"/>
      <c r="R191" s="18"/>
      <c r="S191" s="62"/>
      <c r="T191" s="62"/>
      <c r="U191" s="18"/>
      <c r="V191" s="62"/>
      <c r="W191" s="62"/>
      <c r="X191" s="18"/>
    </row>
    <row r="192" spans="1:24" x14ac:dyDescent="0.25">
      <c r="A192" s="12"/>
      <c r="B192" s="118" t="s">
        <v>704</v>
      </c>
      <c r="C192" s="26"/>
      <c r="D192" s="132" t="s">
        <v>284</v>
      </c>
      <c r="E192" s="132"/>
      <c r="F192" s="26"/>
      <c r="G192" s="132" t="s">
        <v>284</v>
      </c>
      <c r="H192" s="132"/>
      <c r="I192" s="26"/>
      <c r="J192" s="132" t="s">
        <v>284</v>
      </c>
      <c r="K192" s="132"/>
      <c r="L192" s="26"/>
      <c r="M192" s="132" t="s">
        <v>284</v>
      </c>
      <c r="N192" s="132"/>
      <c r="O192" s="26"/>
      <c r="P192" s="132" t="s">
        <v>284</v>
      </c>
      <c r="Q192" s="132"/>
      <c r="R192" s="26"/>
      <c r="S192" s="132">
        <v>116</v>
      </c>
      <c r="T192" s="132"/>
      <c r="U192" s="26"/>
      <c r="V192" s="132" t="s">
        <v>284</v>
      </c>
      <c r="W192" s="132"/>
      <c r="X192" s="26"/>
    </row>
    <row r="193" spans="1:24" ht="15.75" thickBot="1" x14ac:dyDescent="0.3">
      <c r="A193" s="12"/>
      <c r="B193" s="122" t="s">
        <v>705</v>
      </c>
      <c r="C193" s="18"/>
      <c r="D193" s="137">
        <v>1674</v>
      </c>
      <c r="E193" s="137"/>
      <c r="F193" s="18"/>
      <c r="G193" s="137">
        <v>1688</v>
      </c>
      <c r="H193" s="137"/>
      <c r="I193" s="18"/>
      <c r="J193" s="139">
        <v>232</v>
      </c>
      <c r="K193" s="139"/>
      <c r="L193" s="18"/>
      <c r="M193" s="137">
        <v>1684</v>
      </c>
      <c r="N193" s="137"/>
      <c r="O193" s="18"/>
      <c r="P193" s="139">
        <v>14</v>
      </c>
      <c r="Q193" s="139"/>
      <c r="R193" s="18"/>
      <c r="S193" s="139">
        <v>842</v>
      </c>
      <c r="T193" s="139"/>
      <c r="U193" s="18"/>
      <c r="V193" s="139">
        <v>55</v>
      </c>
      <c r="W193" s="139"/>
      <c r="X193" s="18"/>
    </row>
    <row r="194" spans="1:24" ht="15.75" thickBot="1" x14ac:dyDescent="0.3">
      <c r="A194" s="12"/>
      <c r="B194" s="146" t="s">
        <v>706</v>
      </c>
      <c r="C194" s="26"/>
      <c r="D194" s="153">
        <v>1674</v>
      </c>
      <c r="E194" s="153"/>
      <c r="F194" s="26"/>
      <c r="G194" s="153">
        <v>1688</v>
      </c>
      <c r="H194" s="153"/>
      <c r="I194" s="26"/>
      <c r="J194" s="154">
        <v>232</v>
      </c>
      <c r="K194" s="154"/>
      <c r="L194" s="26"/>
      <c r="M194" s="153">
        <v>1684</v>
      </c>
      <c r="N194" s="153"/>
      <c r="O194" s="26"/>
      <c r="P194" s="154">
        <v>14</v>
      </c>
      <c r="Q194" s="154"/>
      <c r="R194" s="26"/>
      <c r="S194" s="154">
        <v>958</v>
      </c>
      <c r="T194" s="154"/>
      <c r="U194" s="26"/>
      <c r="V194" s="154">
        <v>55</v>
      </c>
      <c r="W194" s="154"/>
      <c r="X194" s="26"/>
    </row>
    <row r="195" spans="1:24" x14ac:dyDescent="0.25">
      <c r="A195" s="12"/>
      <c r="B195" s="115" t="s">
        <v>707</v>
      </c>
      <c r="C195" s="18"/>
      <c r="D195" s="105"/>
      <c r="E195" s="105"/>
      <c r="F195" s="18"/>
      <c r="G195" s="105"/>
      <c r="H195" s="105"/>
      <c r="I195" s="18"/>
      <c r="J195" s="105"/>
      <c r="K195" s="105"/>
      <c r="L195" s="18"/>
      <c r="M195" s="105"/>
      <c r="N195" s="105"/>
      <c r="O195" s="18"/>
      <c r="P195" s="105"/>
      <c r="Q195" s="105"/>
      <c r="R195" s="18"/>
      <c r="S195" s="105"/>
      <c r="T195" s="105"/>
      <c r="U195" s="18"/>
      <c r="V195" s="105"/>
      <c r="W195" s="105"/>
      <c r="X195" s="18"/>
    </row>
    <row r="196" spans="1:24" ht="15.75" thickBot="1" x14ac:dyDescent="0.3">
      <c r="A196" s="12"/>
      <c r="B196" s="118" t="s">
        <v>708</v>
      </c>
      <c r="C196" s="26"/>
      <c r="D196" s="136" t="s">
        <v>284</v>
      </c>
      <c r="E196" s="136"/>
      <c r="F196" s="26"/>
      <c r="G196" s="136" t="s">
        <v>284</v>
      </c>
      <c r="H196" s="136"/>
      <c r="I196" s="26"/>
      <c r="J196" s="136" t="s">
        <v>284</v>
      </c>
      <c r="K196" s="136"/>
      <c r="L196" s="26"/>
      <c r="M196" s="136" t="s">
        <v>284</v>
      </c>
      <c r="N196" s="136"/>
      <c r="O196" s="26"/>
      <c r="P196" s="136" t="s">
        <v>284</v>
      </c>
      <c r="Q196" s="136"/>
      <c r="R196" s="26"/>
      <c r="S196" s="135">
        <v>3213</v>
      </c>
      <c r="T196" s="135"/>
      <c r="U196" s="26"/>
      <c r="V196" s="136">
        <v>213</v>
      </c>
      <c r="W196" s="136"/>
      <c r="X196" s="26"/>
    </row>
    <row r="197" spans="1:24" ht="15.75" thickBot="1" x14ac:dyDescent="0.3">
      <c r="A197" s="12"/>
      <c r="B197" s="124" t="s">
        <v>709</v>
      </c>
      <c r="C197" s="18"/>
      <c r="D197" s="140" t="s">
        <v>284</v>
      </c>
      <c r="E197" s="140"/>
      <c r="F197" s="18"/>
      <c r="G197" s="140" t="s">
        <v>284</v>
      </c>
      <c r="H197" s="140"/>
      <c r="I197" s="18"/>
      <c r="J197" s="140" t="s">
        <v>284</v>
      </c>
      <c r="K197" s="140"/>
      <c r="L197" s="18"/>
      <c r="M197" s="140" t="s">
        <v>284</v>
      </c>
      <c r="N197" s="140"/>
      <c r="O197" s="18"/>
      <c r="P197" s="140" t="s">
        <v>284</v>
      </c>
      <c r="Q197" s="140"/>
      <c r="R197" s="18"/>
      <c r="S197" s="138">
        <v>3213</v>
      </c>
      <c r="T197" s="138"/>
      <c r="U197" s="18"/>
      <c r="V197" s="140">
        <v>213</v>
      </c>
      <c r="W197" s="140"/>
      <c r="X197" s="18"/>
    </row>
    <row r="198" spans="1:24" ht="15.75" thickBot="1" x14ac:dyDescent="0.3">
      <c r="A198" s="12"/>
      <c r="B198" s="125" t="s">
        <v>312</v>
      </c>
      <c r="C198" s="26"/>
      <c r="D198" s="154" t="s">
        <v>284</v>
      </c>
      <c r="E198" s="154"/>
      <c r="F198" s="26"/>
      <c r="G198" s="154" t="s">
        <v>284</v>
      </c>
      <c r="H198" s="154"/>
      <c r="I198" s="26"/>
      <c r="J198" s="154" t="s">
        <v>284</v>
      </c>
      <c r="K198" s="154"/>
      <c r="L198" s="26"/>
      <c r="M198" s="154" t="s">
        <v>284</v>
      </c>
      <c r="N198" s="154"/>
      <c r="O198" s="26"/>
      <c r="P198" s="154" t="s">
        <v>284</v>
      </c>
      <c r="Q198" s="154"/>
      <c r="R198" s="26"/>
      <c r="S198" s="154">
        <v>225</v>
      </c>
      <c r="T198" s="154"/>
      <c r="U198" s="26"/>
      <c r="V198" s="154" t="s">
        <v>284</v>
      </c>
      <c r="W198" s="154"/>
      <c r="X198" s="26"/>
    </row>
    <row r="199" spans="1:24" ht="15.75" thickBot="1" x14ac:dyDescent="0.3">
      <c r="A199" s="12"/>
      <c r="B199" s="143" t="s">
        <v>715</v>
      </c>
      <c r="C199" s="18"/>
      <c r="D199" s="147" t="s">
        <v>283</v>
      </c>
      <c r="E199" s="148">
        <v>14581</v>
      </c>
      <c r="F199" s="18"/>
      <c r="G199" s="147" t="s">
        <v>283</v>
      </c>
      <c r="H199" s="148">
        <v>16666</v>
      </c>
      <c r="I199" s="18"/>
      <c r="J199" s="147" t="s">
        <v>283</v>
      </c>
      <c r="K199" s="148">
        <v>1178</v>
      </c>
      <c r="L199" s="18"/>
      <c r="M199" s="147" t="s">
        <v>283</v>
      </c>
      <c r="N199" s="148">
        <v>19513</v>
      </c>
      <c r="O199" s="18"/>
      <c r="P199" s="147" t="s">
        <v>283</v>
      </c>
      <c r="Q199" s="149">
        <v>215</v>
      </c>
      <c r="R199" s="18"/>
      <c r="S199" s="147" t="s">
        <v>283</v>
      </c>
      <c r="T199" s="148">
        <v>22970</v>
      </c>
      <c r="U199" s="18"/>
      <c r="V199" s="147" t="s">
        <v>283</v>
      </c>
      <c r="W199" s="148">
        <v>1142</v>
      </c>
      <c r="X199" s="18"/>
    </row>
    <row r="200" spans="1:24" ht="15.75" thickTop="1" x14ac:dyDescent="0.25">
      <c r="A200" s="12"/>
      <c r="B200" s="42"/>
      <c r="C200" s="26"/>
      <c r="D200" s="69"/>
      <c r="E200" s="69"/>
      <c r="F200" s="26"/>
      <c r="G200" s="69"/>
      <c r="H200" s="69"/>
      <c r="I200" s="26"/>
      <c r="J200" s="69"/>
      <c r="K200" s="69"/>
      <c r="L200" s="26"/>
      <c r="M200" s="69"/>
      <c r="N200" s="69"/>
      <c r="O200" s="26"/>
      <c r="P200" s="69"/>
      <c r="Q200" s="69"/>
      <c r="R200" s="26"/>
      <c r="S200" s="69"/>
      <c r="T200" s="69"/>
      <c r="U200" s="26"/>
      <c r="V200" s="69"/>
      <c r="W200" s="69"/>
      <c r="X200" s="26"/>
    </row>
    <row r="201" spans="1:24" x14ac:dyDescent="0.25">
      <c r="A201" s="12"/>
      <c r="B201" s="143" t="s">
        <v>716</v>
      </c>
      <c r="C201" s="18"/>
      <c r="D201" s="62"/>
      <c r="E201" s="62"/>
      <c r="F201" s="18"/>
      <c r="G201" s="62"/>
      <c r="H201" s="62"/>
      <c r="I201" s="18"/>
      <c r="J201" s="62"/>
      <c r="K201" s="62"/>
      <c r="L201" s="18"/>
      <c r="M201" s="62"/>
      <c r="N201" s="62"/>
      <c r="O201" s="18"/>
      <c r="P201" s="62"/>
      <c r="Q201" s="62"/>
      <c r="R201" s="18"/>
      <c r="S201" s="62"/>
      <c r="T201" s="62"/>
      <c r="U201" s="18"/>
      <c r="V201" s="62"/>
      <c r="W201" s="62"/>
      <c r="X201" s="18"/>
    </row>
    <row r="202" spans="1:24" x14ac:dyDescent="0.25">
      <c r="A202" s="12"/>
      <c r="B202" s="125" t="s">
        <v>383</v>
      </c>
      <c r="C202" s="26"/>
      <c r="D202" s="120" t="s">
        <v>283</v>
      </c>
      <c r="E202" s="121">
        <v>32727</v>
      </c>
      <c r="F202" s="26"/>
      <c r="G202" s="120" t="s">
        <v>283</v>
      </c>
      <c r="H202" s="121">
        <v>34656</v>
      </c>
      <c r="I202" s="26"/>
      <c r="J202" s="120" t="s">
        <v>283</v>
      </c>
      <c r="K202" s="119">
        <v>344</v>
      </c>
      <c r="L202" s="26"/>
      <c r="M202" s="120" t="s">
        <v>283</v>
      </c>
      <c r="N202" s="121">
        <v>33822</v>
      </c>
      <c r="O202" s="26"/>
      <c r="P202" s="120" t="s">
        <v>283</v>
      </c>
      <c r="Q202" s="119">
        <v>749</v>
      </c>
      <c r="R202" s="26"/>
      <c r="S202" s="120" t="s">
        <v>283</v>
      </c>
      <c r="T202" s="121">
        <v>30140</v>
      </c>
      <c r="U202" s="26"/>
      <c r="V202" s="120" t="s">
        <v>283</v>
      </c>
      <c r="W202" s="121">
        <v>1953</v>
      </c>
      <c r="X202" s="26"/>
    </row>
    <row r="203" spans="1:24" x14ac:dyDescent="0.25">
      <c r="A203" s="12"/>
      <c r="B203" s="115" t="s">
        <v>301</v>
      </c>
      <c r="C203" s="18"/>
      <c r="D203" s="141">
        <v>38546</v>
      </c>
      <c r="E203" s="141"/>
      <c r="F203" s="18"/>
      <c r="G203" s="141">
        <v>43564</v>
      </c>
      <c r="H203" s="141"/>
      <c r="I203" s="18"/>
      <c r="J203" s="134">
        <v>602</v>
      </c>
      <c r="K203" s="134"/>
      <c r="L203" s="18"/>
      <c r="M203" s="141">
        <v>40239</v>
      </c>
      <c r="N203" s="141"/>
      <c r="O203" s="18"/>
      <c r="P203" s="134">
        <v>485</v>
      </c>
      <c r="Q203" s="134"/>
      <c r="R203" s="18"/>
      <c r="S203" s="141">
        <v>44078</v>
      </c>
      <c r="T203" s="141"/>
      <c r="U203" s="18"/>
      <c r="V203" s="141">
        <v>1463</v>
      </c>
      <c r="W203" s="141"/>
      <c r="X203" s="18"/>
    </row>
    <row r="204" spans="1:24" x14ac:dyDescent="0.25">
      <c r="A204" s="12"/>
      <c r="B204" s="125" t="s">
        <v>302</v>
      </c>
      <c r="C204" s="26"/>
      <c r="D204" s="133">
        <v>6767</v>
      </c>
      <c r="E204" s="133"/>
      <c r="F204" s="26"/>
      <c r="G204" s="133">
        <v>7261</v>
      </c>
      <c r="H204" s="133"/>
      <c r="I204" s="26"/>
      <c r="J204" s="132">
        <v>232</v>
      </c>
      <c r="K204" s="132"/>
      <c r="L204" s="26"/>
      <c r="M204" s="133">
        <v>7373</v>
      </c>
      <c r="N204" s="133"/>
      <c r="O204" s="26"/>
      <c r="P204" s="132">
        <v>94</v>
      </c>
      <c r="Q204" s="132"/>
      <c r="R204" s="26"/>
      <c r="S204" s="133">
        <v>7880</v>
      </c>
      <c r="T204" s="133"/>
      <c r="U204" s="26"/>
      <c r="V204" s="132">
        <v>246</v>
      </c>
      <c r="W204" s="132"/>
      <c r="X204" s="26"/>
    </row>
    <row r="205" spans="1:24" x14ac:dyDescent="0.25">
      <c r="A205" s="12"/>
      <c r="B205" s="115" t="s">
        <v>311</v>
      </c>
      <c r="C205" s="18"/>
      <c r="D205" s="141">
        <v>30190</v>
      </c>
      <c r="E205" s="141"/>
      <c r="F205" s="18"/>
      <c r="G205" s="141">
        <v>48156</v>
      </c>
      <c r="H205" s="141"/>
      <c r="I205" s="18"/>
      <c r="J205" s="134" t="s">
        <v>284</v>
      </c>
      <c r="K205" s="134"/>
      <c r="L205" s="18"/>
      <c r="M205" s="141">
        <v>30318</v>
      </c>
      <c r="N205" s="141"/>
      <c r="O205" s="18"/>
      <c r="P205" s="134">
        <v>457</v>
      </c>
      <c r="Q205" s="134"/>
      <c r="R205" s="18"/>
      <c r="S205" s="141">
        <v>37623</v>
      </c>
      <c r="T205" s="141"/>
      <c r="U205" s="18"/>
      <c r="V205" s="141">
        <v>1515</v>
      </c>
      <c r="W205" s="141"/>
      <c r="X205" s="18"/>
    </row>
    <row r="206" spans="1:24" x14ac:dyDescent="0.25">
      <c r="A206" s="12"/>
      <c r="B206" s="125" t="s">
        <v>312</v>
      </c>
      <c r="C206" s="26"/>
      <c r="D206" s="133">
        <v>2350</v>
      </c>
      <c r="E206" s="133"/>
      <c r="F206" s="26"/>
      <c r="G206" s="133">
        <v>3375</v>
      </c>
      <c r="H206" s="133"/>
      <c r="I206" s="26"/>
      <c r="J206" s="132" t="s">
        <v>284</v>
      </c>
      <c r="K206" s="132"/>
      <c r="L206" s="26"/>
      <c r="M206" s="133">
        <v>2803</v>
      </c>
      <c r="N206" s="133"/>
      <c r="O206" s="26"/>
      <c r="P206" s="132">
        <v>47</v>
      </c>
      <c r="Q206" s="132"/>
      <c r="R206" s="26"/>
      <c r="S206" s="133">
        <v>3052</v>
      </c>
      <c r="T206" s="133"/>
      <c r="U206" s="26"/>
      <c r="V206" s="132">
        <v>81</v>
      </c>
      <c r="W206" s="132"/>
      <c r="X206" s="26"/>
    </row>
    <row r="207" spans="1:24" ht="15.75" thickBot="1" x14ac:dyDescent="0.3">
      <c r="A207" s="12"/>
      <c r="B207" s="115" t="s">
        <v>313</v>
      </c>
      <c r="C207" s="18"/>
      <c r="D207" s="139" t="s">
        <v>284</v>
      </c>
      <c r="E207" s="139"/>
      <c r="F207" s="18"/>
      <c r="G207" s="139" t="s">
        <v>284</v>
      </c>
      <c r="H207" s="139"/>
      <c r="I207" s="18"/>
      <c r="J207" s="139" t="s">
        <v>284</v>
      </c>
      <c r="K207" s="139"/>
      <c r="L207" s="18"/>
      <c r="M207" s="139" t="s">
        <v>284</v>
      </c>
      <c r="N207" s="139"/>
      <c r="O207" s="18"/>
      <c r="P207" s="139" t="s">
        <v>284</v>
      </c>
      <c r="Q207" s="139"/>
      <c r="R207" s="18"/>
      <c r="S207" s="139">
        <v>112</v>
      </c>
      <c r="T207" s="139"/>
      <c r="U207" s="18"/>
      <c r="V207" s="139" t="s">
        <v>284</v>
      </c>
      <c r="W207" s="139"/>
      <c r="X207" s="18"/>
    </row>
    <row r="208" spans="1:24" ht="15.75" thickBot="1" x14ac:dyDescent="0.3">
      <c r="A208" s="12"/>
      <c r="B208" s="144" t="s">
        <v>717</v>
      </c>
      <c r="C208" s="26"/>
      <c r="D208" s="126" t="s">
        <v>283</v>
      </c>
      <c r="E208" s="127">
        <v>110580</v>
      </c>
      <c r="F208" s="26"/>
      <c r="G208" s="126" t="s">
        <v>283</v>
      </c>
      <c r="H208" s="127">
        <v>137012</v>
      </c>
      <c r="I208" s="26"/>
      <c r="J208" s="126" t="s">
        <v>283</v>
      </c>
      <c r="K208" s="127">
        <v>1178</v>
      </c>
      <c r="L208" s="26"/>
      <c r="M208" s="126" t="s">
        <v>283</v>
      </c>
      <c r="N208" s="127">
        <v>114555</v>
      </c>
      <c r="O208" s="26"/>
      <c r="P208" s="126" t="s">
        <v>283</v>
      </c>
      <c r="Q208" s="127">
        <v>1832</v>
      </c>
      <c r="R208" s="26"/>
      <c r="S208" s="126" t="s">
        <v>283</v>
      </c>
      <c r="T208" s="127">
        <v>122885</v>
      </c>
      <c r="U208" s="26"/>
      <c r="V208" s="126" t="s">
        <v>283</v>
      </c>
      <c r="W208" s="127">
        <v>5258</v>
      </c>
      <c r="X208" s="26"/>
    </row>
    <row r="209" spans="1:27" ht="15.75" thickTop="1" x14ac:dyDescent="0.25">
      <c r="A209" s="12"/>
      <c r="B209" s="94"/>
      <c r="C209" s="94"/>
      <c r="D209" s="94"/>
      <c r="E209" s="94"/>
      <c r="F209" s="94"/>
      <c r="G209" s="94"/>
      <c r="H209" s="94"/>
      <c r="I209" s="94"/>
      <c r="J209" s="94"/>
      <c r="K209" s="94"/>
      <c r="L209" s="94"/>
      <c r="M209" s="94"/>
      <c r="N209" s="94"/>
      <c r="O209" s="94"/>
      <c r="P209" s="94"/>
      <c r="Q209" s="94"/>
      <c r="R209" s="94"/>
      <c r="S209" s="94"/>
      <c r="T209" s="94"/>
      <c r="U209" s="94"/>
      <c r="V209" s="94"/>
      <c r="W209" s="94"/>
      <c r="X209" s="94"/>
      <c r="Y209" s="94"/>
      <c r="Z209" s="94"/>
      <c r="AA209" s="94"/>
    </row>
    <row r="210" spans="1:27" x14ac:dyDescent="0.25">
      <c r="A210" s="12"/>
      <c r="B210" s="53" t="s">
        <v>268</v>
      </c>
      <c r="C210" s="51"/>
      <c r="D210" s="55" t="s">
        <v>694</v>
      </c>
      <c r="E210" s="55"/>
      <c r="F210" s="51"/>
      <c r="G210" s="55" t="s">
        <v>691</v>
      </c>
      <c r="H210" s="55"/>
      <c r="I210" s="51"/>
      <c r="J210" s="55" t="s">
        <v>696</v>
      </c>
      <c r="K210" s="55"/>
      <c r="L210" s="51"/>
    </row>
    <row r="211" spans="1:27" x14ac:dyDescent="0.25">
      <c r="A211" s="12"/>
      <c r="B211" s="53"/>
      <c r="C211" s="51"/>
      <c r="D211" s="55" t="s">
        <v>698</v>
      </c>
      <c r="E211" s="55"/>
      <c r="F211" s="51"/>
      <c r="G211" s="55" t="s">
        <v>692</v>
      </c>
      <c r="H211" s="55"/>
      <c r="I211" s="51"/>
      <c r="J211" s="55" t="s">
        <v>700</v>
      </c>
      <c r="K211" s="55"/>
      <c r="L211" s="51"/>
    </row>
    <row r="212" spans="1:27" x14ac:dyDescent="0.25">
      <c r="A212" s="12"/>
      <c r="B212" s="53"/>
      <c r="C212" s="51"/>
      <c r="D212" s="11"/>
      <c r="E212" s="11"/>
      <c r="F212" s="51"/>
      <c r="G212" s="55" t="s">
        <v>718</v>
      </c>
      <c r="H212" s="55"/>
      <c r="I212" s="51"/>
      <c r="J212" s="11"/>
      <c r="K212" s="11"/>
      <c r="L212" s="51"/>
    </row>
    <row r="213" spans="1:27" ht="15.75" thickBot="1" x14ac:dyDescent="0.3">
      <c r="A213" s="12"/>
      <c r="B213" s="54"/>
      <c r="C213" s="51"/>
      <c r="D213" s="56"/>
      <c r="E213" s="56"/>
      <c r="F213" s="51"/>
      <c r="G213" s="52" t="s">
        <v>699</v>
      </c>
      <c r="H213" s="52"/>
      <c r="I213" s="51"/>
      <c r="J213" s="56"/>
      <c r="K213" s="56"/>
      <c r="L213" s="51"/>
    </row>
    <row r="214" spans="1:27" x14ac:dyDescent="0.25">
      <c r="A214" s="12"/>
      <c r="B214" s="25" t="s">
        <v>469</v>
      </c>
      <c r="C214" s="26"/>
      <c r="D214" s="61"/>
      <c r="E214" s="61"/>
      <c r="F214" s="26"/>
      <c r="G214" s="61"/>
      <c r="H214" s="61"/>
      <c r="I214" s="26"/>
      <c r="J214" s="61"/>
      <c r="K214" s="61"/>
      <c r="L214" s="26"/>
    </row>
    <row r="215" spans="1:27" x14ac:dyDescent="0.25">
      <c r="A215" s="12"/>
      <c r="B215" s="72" t="s">
        <v>702</v>
      </c>
      <c r="C215" s="18"/>
      <c r="D215" s="62"/>
      <c r="E215" s="62"/>
      <c r="F215" s="18"/>
      <c r="G215" s="62"/>
      <c r="H215" s="62"/>
      <c r="I215" s="18"/>
      <c r="J215" s="62"/>
      <c r="K215" s="62"/>
      <c r="L215" s="18"/>
    </row>
    <row r="216" spans="1:27" x14ac:dyDescent="0.25">
      <c r="A216" s="12"/>
      <c r="B216" s="78" t="s">
        <v>383</v>
      </c>
      <c r="C216" s="26"/>
      <c r="D216" s="43" t="s">
        <v>283</v>
      </c>
      <c r="E216" s="34">
        <v>18761</v>
      </c>
      <c r="F216" s="26"/>
      <c r="G216" s="43" t="s">
        <v>283</v>
      </c>
      <c r="H216" s="34">
        <v>24135</v>
      </c>
      <c r="I216" s="26"/>
      <c r="J216" s="43" t="s">
        <v>283</v>
      </c>
      <c r="K216" s="35" t="s">
        <v>284</v>
      </c>
      <c r="L216" s="26"/>
    </row>
    <row r="217" spans="1:27" x14ac:dyDescent="0.25">
      <c r="A217" s="12"/>
      <c r="B217" s="77" t="s">
        <v>301</v>
      </c>
      <c r="C217" s="18"/>
      <c r="D217" s="65">
        <v>42882</v>
      </c>
      <c r="E217" s="65"/>
      <c r="F217" s="18"/>
      <c r="G217" s="65">
        <v>49110</v>
      </c>
      <c r="H217" s="65"/>
      <c r="I217" s="18"/>
      <c r="J217" s="66" t="s">
        <v>284</v>
      </c>
      <c r="K217" s="66"/>
      <c r="L217" s="18"/>
    </row>
    <row r="218" spans="1:27" x14ac:dyDescent="0.25">
      <c r="A218" s="12"/>
      <c r="B218" s="78" t="s">
        <v>703</v>
      </c>
      <c r="C218" s="26"/>
      <c r="D218" s="60"/>
      <c r="E218" s="60"/>
      <c r="F218" s="26"/>
      <c r="G218" s="60"/>
      <c r="H218" s="60"/>
      <c r="I218" s="26"/>
      <c r="J218" s="60"/>
      <c r="K218" s="60"/>
      <c r="L218" s="26"/>
    </row>
    <row r="219" spans="1:27" x14ac:dyDescent="0.25">
      <c r="A219" s="12"/>
      <c r="B219" s="36" t="s">
        <v>704</v>
      </c>
      <c r="C219" s="18"/>
      <c r="D219" s="65">
        <v>3482</v>
      </c>
      <c r="E219" s="65"/>
      <c r="F219" s="18"/>
      <c r="G219" s="65">
        <v>3757</v>
      </c>
      <c r="H219" s="65"/>
      <c r="I219" s="18"/>
      <c r="J219" s="66" t="s">
        <v>284</v>
      </c>
      <c r="K219" s="66"/>
      <c r="L219" s="18"/>
    </row>
    <row r="220" spans="1:27" ht="15.75" thickBot="1" x14ac:dyDescent="0.3">
      <c r="A220" s="12"/>
      <c r="B220" s="30" t="s">
        <v>705</v>
      </c>
      <c r="C220" s="26"/>
      <c r="D220" s="67">
        <v>4865</v>
      </c>
      <c r="E220" s="67"/>
      <c r="F220" s="26"/>
      <c r="G220" s="67">
        <v>5437</v>
      </c>
      <c r="H220" s="67"/>
      <c r="I220" s="26"/>
      <c r="J220" s="68" t="s">
        <v>284</v>
      </c>
      <c r="K220" s="68"/>
      <c r="L220" s="26"/>
    </row>
    <row r="221" spans="1:27" ht="15.75" thickBot="1" x14ac:dyDescent="0.3">
      <c r="A221" s="12"/>
      <c r="B221" s="17" t="s">
        <v>706</v>
      </c>
      <c r="C221" s="18"/>
      <c r="D221" s="110">
        <v>8347</v>
      </c>
      <c r="E221" s="110"/>
      <c r="F221" s="18"/>
      <c r="G221" s="110">
        <v>9194</v>
      </c>
      <c r="H221" s="110"/>
      <c r="I221" s="18"/>
      <c r="J221" s="155" t="s">
        <v>284</v>
      </c>
      <c r="K221" s="155"/>
      <c r="L221" s="18"/>
    </row>
    <row r="222" spans="1:27" x14ac:dyDescent="0.25">
      <c r="A222" s="12"/>
      <c r="B222" s="78" t="s">
        <v>707</v>
      </c>
      <c r="C222" s="26"/>
      <c r="D222" s="61"/>
      <c r="E222" s="61"/>
      <c r="F222" s="26"/>
      <c r="G222" s="61"/>
      <c r="H222" s="61"/>
      <c r="I222" s="26"/>
      <c r="J222" s="61"/>
      <c r="K222" s="61"/>
      <c r="L222" s="26"/>
    </row>
    <row r="223" spans="1:27" x14ac:dyDescent="0.25">
      <c r="A223" s="12"/>
      <c r="B223" s="36" t="s">
        <v>613</v>
      </c>
      <c r="C223" s="18"/>
      <c r="D223" s="65">
        <v>19762</v>
      </c>
      <c r="E223" s="65"/>
      <c r="F223" s="18"/>
      <c r="G223" s="65">
        <v>33267</v>
      </c>
      <c r="H223" s="65"/>
      <c r="I223" s="18"/>
      <c r="J223" s="66" t="s">
        <v>284</v>
      </c>
      <c r="K223" s="66"/>
      <c r="L223" s="18"/>
    </row>
    <row r="224" spans="1:27" ht="15.75" thickBot="1" x14ac:dyDescent="0.3">
      <c r="A224" s="12"/>
      <c r="B224" s="30" t="s">
        <v>708</v>
      </c>
      <c r="C224" s="26"/>
      <c r="D224" s="67">
        <v>25748</v>
      </c>
      <c r="E224" s="67"/>
      <c r="F224" s="26"/>
      <c r="G224" s="67">
        <v>41016</v>
      </c>
      <c r="H224" s="67"/>
      <c r="I224" s="26"/>
      <c r="J224" s="68" t="s">
        <v>284</v>
      </c>
      <c r="K224" s="68"/>
      <c r="L224" s="26"/>
    </row>
    <row r="225" spans="1:12" ht="15.75" thickBot="1" x14ac:dyDescent="0.3">
      <c r="A225" s="12"/>
      <c r="B225" s="17" t="s">
        <v>709</v>
      </c>
      <c r="C225" s="18"/>
      <c r="D225" s="110">
        <v>45510</v>
      </c>
      <c r="E225" s="110"/>
      <c r="F225" s="18"/>
      <c r="G225" s="110">
        <v>74283</v>
      </c>
      <c r="H225" s="110"/>
      <c r="I225" s="18"/>
      <c r="J225" s="155" t="s">
        <v>284</v>
      </c>
      <c r="K225" s="155"/>
      <c r="L225" s="18"/>
    </row>
    <row r="226" spans="1:12" x14ac:dyDescent="0.25">
      <c r="A226" s="12"/>
      <c r="B226" s="78" t="s">
        <v>312</v>
      </c>
      <c r="C226" s="26"/>
      <c r="D226" s="111">
        <v>3562</v>
      </c>
      <c r="E226" s="111"/>
      <c r="F226" s="26"/>
      <c r="G226" s="111">
        <v>4660</v>
      </c>
      <c r="H226" s="111"/>
      <c r="I226" s="26"/>
      <c r="J226" s="156" t="s">
        <v>284</v>
      </c>
      <c r="K226" s="156"/>
      <c r="L226" s="26"/>
    </row>
    <row r="227" spans="1:12" x14ac:dyDescent="0.25">
      <c r="A227" s="12"/>
      <c r="B227" s="77" t="s">
        <v>710</v>
      </c>
      <c r="C227" s="18"/>
      <c r="D227" s="62"/>
      <c r="E227" s="62"/>
      <c r="F227" s="18"/>
      <c r="G227" s="62"/>
      <c r="H227" s="62"/>
      <c r="I227" s="18"/>
      <c r="J227" s="62"/>
      <c r="K227" s="62"/>
      <c r="L227" s="18"/>
    </row>
    <row r="228" spans="1:12" ht="15.75" thickBot="1" x14ac:dyDescent="0.3">
      <c r="A228" s="12"/>
      <c r="B228" s="30" t="s">
        <v>711</v>
      </c>
      <c r="C228" s="26"/>
      <c r="D228" s="68">
        <v>449</v>
      </c>
      <c r="E228" s="68"/>
      <c r="F228" s="26"/>
      <c r="G228" s="68">
        <v>927</v>
      </c>
      <c r="H228" s="68"/>
      <c r="I228" s="26"/>
      <c r="J228" s="68" t="s">
        <v>284</v>
      </c>
      <c r="K228" s="68"/>
      <c r="L228" s="26"/>
    </row>
    <row r="229" spans="1:12" ht="15.75" thickBot="1" x14ac:dyDescent="0.3">
      <c r="A229" s="12"/>
      <c r="B229" s="17" t="s">
        <v>712</v>
      </c>
      <c r="C229" s="18"/>
      <c r="D229" s="155">
        <v>449</v>
      </c>
      <c r="E229" s="155"/>
      <c r="F229" s="18"/>
      <c r="G229" s="155">
        <v>927</v>
      </c>
      <c r="H229" s="155"/>
      <c r="I229" s="18"/>
      <c r="J229" s="155" t="s">
        <v>284</v>
      </c>
      <c r="K229" s="155"/>
      <c r="L229" s="18"/>
    </row>
    <row r="230" spans="1:12" ht="15.75" thickBot="1" x14ac:dyDescent="0.3">
      <c r="A230" s="12"/>
      <c r="B230" s="74" t="s">
        <v>713</v>
      </c>
      <c r="C230" s="26"/>
      <c r="D230" s="46" t="s">
        <v>283</v>
      </c>
      <c r="E230" s="47">
        <v>119511</v>
      </c>
      <c r="F230" s="26"/>
      <c r="G230" s="46" t="s">
        <v>283</v>
      </c>
      <c r="H230" s="47">
        <v>162309</v>
      </c>
      <c r="I230" s="26"/>
      <c r="J230" s="46" t="s">
        <v>283</v>
      </c>
      <c r="K230" s="50" t="s">
        <v>284</v>
      </c>
      <c r="L230" s="26"/>
    </row>
    <row r="231" spans="1:12" ht="15.75" thickTop="1" x14ac:dyDescent="0.25">
      <c r="A231" s="12"/>
      <c r="B231" s="48"/>
      <c r="C231" s="18"/>
      <c r="D231" s="71"/>
      <c r="E231" s="71"/>
      <c r="F231" s="18"/>
      <c r="G231" s="71"/>
      <c r="H231" s="71"/>
      <c r="I231" s="18"/>
      <c r="J231" s="71"/>
      <c r="K231" s="71"/>
      <c r="L231" s="18"/>
    </row>
    <row r="232" spans="1:12" x14ac:dyDescent="0.25">
      <c r="A232" s="12"/>
      <c r="B232" s="74" t="s">
        <v>714</v>
      </c>
      <c r="C232" s="26"/>
      <c r="D232" s="60"/>
      <c r="E232" s="60"/>
      <c r="F232" s="26"/>
      <c r="G232" s="60"/>
      <c r="H232" s="60"/>
      <c r="I232" s="26"/>
      <c r="J232" s="60"/>
      <c r="K232" s="60"/>
      <c r="L232" s="26"/>
    </row>
    <row r="233" spans="1:12" x14ac:dyDescent="0.25">
      <c r="A233" s="12"/>
      <c r="B233" s="77" t="s">
        <v>383</v>
      </c>
      <c r="C233" s="18"/>
      <c r="D233" s="14" t="s">
        <v>283</v>
      </c>
      <c r="E233" s="31">
        <v>7516</v>
      </c>
      <c r="F233" s="18"/>
      <c r="G233" s="14" t="s">
        <v>283</v>
      </c>
      <c r="H233" s="31">
        <v>8038</v>
      </c>
      <c r="I233" s="18"/>
      <c r="J233" s="14" t="s">
        <v>283</v>
      </c>
      <c r="K233" s="32">
        <v>952</v>
      </c>
      <c r="L233" s="18"/>
    </row>
    <row r="234" spans="1:12" x14ac:dyDescent="0.25">
      <c r="A234" s="12"/>
      <c r="B234" s="78" t="s">
        <v>301</v>
      </c>
      <c r="C234" s="26"/>
      <c r="D234" s="63">
        <v>10203</v>
      </c>
      <c r="E234" s="63"/>
      <c r="F234" s="26"/>
      <c r="G234" s="63">
        <v>10783</v>
      </c>
      <c r="H234" s="63"/>
      <c r="I234" s="26"/>
      <c r="J234" s="63">
        <v>1326</v>
      </c>
      <c r="K234" s="63"/>
      <c r="L234" s="26"/>
    </row>
    <row r="235" spans="1:12" x14ac:dyDescent="0.25">
      <c r="A235" s="12"/>
      <c r="B235" s="77" t="s">
        <v>703</v>
      </c>
      <c r="C235" s="18"/>
      <c r="D235" s="62"/>
      <c r="E235" s="62"/>
      <c r="F235" s="18"/>
      <c r="G235" s="62"/>
      <c r="H235" s="62"/>
      <c r="I235" s="18"/>
      <c r="J235" s="62"/>
      <c r="K235" s="62"/>
      <c r="L235" s="18"/>
    </row>
    <row r="236" spans="1:12" ht="15.75" thickBot="1" x14ac:dyDescent="0.3">
      <c r="A236" s="12"/>
      <c r="B236" s="30" t="s">
        <v>704</v>
      </c>
      <c r="C236" s="26"/>
      <c r="D236" s="68">
        <v>463</v>
      </c>
      <c r="E236" s="68"/>
      <c r="F236" s="26"/>
      <c r="G236" s="68">
        <v>507</v>
      </c>
      <c r="H236" s="68"/>
      <c r="I236" s="26"/>
      <c r="J236" s="68">
        <v>9</v>
      </c>
      <c r="K236" s="68"/>
      <c r="L236" s="26"/>
    </row>
    <row r="237" spans="1:12" ht="15.75" thickBot="1" x14ac:dyDescent="0.3">
      <c r="A237" s="12"/>
      <c r="B237" s="17" t="s">
        <v>706</v>
      </c>
      <c r="C237" s="18"/>
      <c r="D237" s="155">
        <v>463</v>
      </c>
      <c r="E237" s="155"/>
      <c r="F237" s="18"/>
      <c r="G237" s="155">
        <v>507</v>
      </c>
      <c r="H237" s="155"/>
      <c r="I237" s="18"/>
      <c r="J237" s="155">
        <v>9</v>
      </c>
      <c r="K237" s="155"/>
      <c r="L237" s="18"/>
    </row>
    <row r="238" spans="1:12" ht="15.75" thickBot="1" x14ac:dyDescent="0.3">
      <c r="A238" s="12"/>
      <c r="B238" s="78" t="s">
        <v>312</v>
      </c>
      <c r="C238" s="26"/>
      <c r="D238" s="157">
        <v>899</v>
      </c>
      <c r="E238" s="157"/>
      <c r="F238" s="26"/>
      <c r="G238" s="157">
        <v>965</v>
      </c>
      <c r="H238" s="157"/>
      <c r="I238" s="26"/>
      <c r="J238" s="157">
        <v>116</v>
      </c>
      <c r="K238" s="157"/>
      <c r="L238" s="26"/>
    </row>
    <row r="239" spans="1:12" ht="15.75" thickBot="1" x14ac:dyDescent="0.3">
      <c r="A239" s="12"/>
      <c r="B239" s="72" t="s">
        <v>715</v>
      </c>
      <c r="C239" s="18"/>
      <c r="D239" s="40" t="s">
        <v>283</v>
      </c>
      <c r="E239" s="41">
        <v>19081</v>
      </c>
      <c r="F239" s="18"/>
      <c r="G239" s="40" t="s">
        <v>283</v>
      </c>
      <c r="H239" s="41">
        <v>20293</v>
      </c>
      <c r="I239" s="18"/>
      <c r="J239" s="40" t="s">
        <v>283</v>
      </c>
      <c r="K239" s="41">
        <v>2403</v>
      </c>
      <c r="L239" s="18"/>
    </row>
    <row r="240" spans="1:12" ht="15.75" thickTop="1" x14ac:dyDescent="0.25">
      <c r="A240" s="12"/>
      <c r="B240" s="42"/>
      <c r="C240" s="26"/>
      <c r="D240" s="69"/>
      <c r="E240" s="69"/>
      <c r="F240" s="26"/>
      <c r="G240" s="69"/>
      <c r="H240" s="69"/>
      <c r="I240" s="26"/>
      <c r="J240" s="69"/>
      <c r="K240" s="69"/>
      <c r="L240" s="26"/>
    </row>
    <row r="241" spans="1:27" x14ac:dyDescent="0.25">
      <c r="A241" s="12"/>
      <c r="B241" s="72" t="s">
        <v>716</v>
      </c>
      <c r="C241" s="18"/>
      <c r="D241" s="62"/>
      <c r="E241" s="62"/>
      <c r="F241" s="18"/>
      <c r="G241" s="62"/>
      <c r="H241" s="62"/>
      <c r="I241" s="18"/>
      <c r="J241" s="62"/>
      <c r="K241" s="62"/>
      <c r="L241" s="18"/>
    </row>
    <row r="242" spans="1:27" x14ac:dyDescent="0.25">
      <c r="A242" s="12"/>
      <c r="B242" s="78" t="s">
        <v>383</v>
      </c>
      <c r="C242" s="26"/>
      <c r="D242" s="43" t="s">
        <v>283</v>
      </c>
      <c r="E242" s="34">
        <v>26277</v>
      </c>
      <c r="F242" s="26"/>
      <c r="G242" s="43" t="s">
        <v>283</v>
      </c>
      <c r="H242" s="34">
        <v>32173</v>
      </c>
      <c r="I242" s="26"/>
      <c r="J242" s="43" t="s">
        <v>283</v>
      </c>
      <c r="K242" s="35">
        <v>952</v>
      </c>
      <c r="L242" s="26"/>
    </row>
    <row r="243" spans="1:27" x14ac:dyDescent="0.25">
      <c r="A243" s="12"/>
      <c r="B243" s="77" t="s">
        <v>301</v>
      </c>
      <c r="C243" s="18"/>
      <c r="D243" s="65">
        <v>53085</v>
      </c>
      <c r="E243" s="65"/>
      <c r="F243" s="18"/>
      <c r="G243" s="65">
        <v>59893</v>
      </c>
      <c r="H243" s="65"/>
      <c r="I243" s="18"/>
      <c r="J243" s="65">
        <v>1326</v>
      </c>
      <c r="K243" s="65"/>
      <c r="L243" s="18"/>
    </row>
    <row r="244" spans="1:27" x14ac:dyDescent="0.25">
      <c r="A244" s="12"/>
      <c r="B244" s="78" t="s">
        <v>302</v>
      </c>
      <c r="C244" s="26"/>
      <c r="D244" s="63">
        <v>8810</v>
      </c>
      <c r="E244" s="63"/>
      <c r="F244" s="26"/>
      <c r="G244" s="63">
        <v>9701</v>
      </c>
      <c r="H244" s="63"/>
      <c r="I244" s="26"/>
      <c r="J244" s="64">
        <v>9</v>
      </c>
      <c r="K244" s="64"/>
      <c r="L244" s="26"/>
    </row>
    <row r="245" spans="1:27" x14ac:dyDescent="0.25">
      <c r="A245" s="12"/>
      <c r="B245" s="77" t="s">
        <v>311</v>
      </c>
      <c r="C245" s="18"/>
      <c r="D245" s="65">
        <v>45510</v>
      </c>
      <c r="E245" s="65"/>
      <c r="F245" s="18"/>
      <c r="G245" s="65">
        <v>74283</v>
      </c>
      <c r="H245" s="65"/>
      <c r="I245" s="18"/>
      <c r="J245" s="66" t="s">
        <v>284</v>
      </c>
      <c r="K245" s="66"/>
      <c r="L245" s="18"/>
    </row>
    <row r="246" spans="1:27" x14ac:dyDescent="0.25">
      <c r="A246" s="12"/>
      <c r="B246" s="78" t="s">
        <v>312</v>
      </c>
      <c r="C246" s="26"/>
      <c r="D246" s="63">
        <v>4461</v>
      </c>
      <c r="E246" s="63"/>
      <c r="F246" s="26"/>
      <c r="G246" s="63">
        <v>5625</v>
      </c>
      <c r="H246" s="63"/>
      <c r="I246" s="26"/>
      <c r="J246" s="64">
        <v>116</v>
      </c>
      <c r="K246" s="64"/>
      <c r="L246" s="26"/>
    </row>
    <row r="247" spans="1:27" ht="15.75" thickBot="1" x14ac:dyDescent="0.3">
      <c r="A247" s="12"/>
      <c r="B247" s="77" t="s">
        <v>313</v>
      </c>
      <c r="C247" s="18"/>
      <c r="D247" s="70">
        <v>449</v>
      </c>
      <c r="E247" s="70"/>
      <c r="F247" s="18"/>
      <c r="G247" s="70">
        <v>927</v>
      </c>
      <c r="H247" s="70"/>
      <c r="I247" s="18"/>
      <c r="J247" s="70" t="s">
        <v>284</v>
      </c>
      <c r="K247" s="70"/>
      <c r="L247" s="18"/>
    </row>
    <row r="248" spans="1:27" ht="15.75" thickBot="1" x14ac:dyDescent="0.3">
      <c r="A248" s="12"/>
      <c r="B248" s="74" t="s">
        <v>717</v>
      </c>
      <c r="C248" s="26"/>
      <c r="D248" s="46" t="s">
        <v>283</v>
      </c>
      <c r="E248" s="47">
        <v>138592</v>
      </c>
      <c r="F248" s="26"/>
      <c r="G248" s="46" t="s">
        <v>283</v>
      </c>
      <c r="H248" s="47">
        <v>182602</v>
      </c>
      <c r="I248" s="26"/>
      <c r="J248" s="46" t="s">
        <v>283</v>
      </c>
      <c r="K248" s="47">
        <v>2403</v>
      </c>
      <c r="L248" s="26"/>
    </row>
    <row r="249" spans="1:27" ht="15.75" thickTop="1" x14ac:dyDescent="0.25">
      <c r="A249" s="12"/>
      <c r="B249" s="94"/>
      <c r="C249" s="94"/>
      <c r="D249" s="94"/>
      <c r="E249" s="94"/>
      <c r="F249" s="94"/>
      <c r="G249" s="94"/>
      <c r="H249" s="94"/>
      <c r="I249" s="94"/>
      <c r="J249" s="94"/>
      <c r="K249" s="94"/>
      <c r="L249" s="94"/>
      <c r="M249" s="94"/>
      <c r="N249" s="94"/>
      <c r="O249" s="94"/>
      <c r="P249" s="94"/>
      <c r="Q249" s="94"/>
      <c r="R249" s="94"/>
      <c r="S249" s="94"/>
      <c r="T249" s="94"/>
      <c r="U249" s="94"/>
      <c r="V249" s="94"/>
      <c r="W249" s="94"/>
      <c r="X249" s="94"/>
      <c r="Y249" s="94"/>
      <c r="Z249" s="94"/>
      <c r="AA249" s="94"/>
    </row>
    <row r="250" spans="1:27" x14ac:dyDescent="0.25">
      <c r="A250" s="12"/>
      <c r="B250" s="18"/>
      <c r="C250" s="19"/>
      <c r="D250" s="51"/>
      <c r="E250" s="51"/>
      <c r="F250" s="19"/>
      <c r="G250" s="51"/>
      <c r="H250" s="51"/>
      <c r="I250" s="19"/>
      <c r="J250" s="51"/>
      <c r="K250" s="51"/>
      <c r="L250" s="19"/>
      <c r="M250" s="55" t="s">
        <v>381</v>
      </c>
      <c r="N250" s="55"/>
      <c r="O250" s="55"/>
      <c r="P250" s="55"/>
      <c r="Q250" s="55"/>
      <c r="R250" s="19"/>
      <c r="S250" s="55" t="s">
        <v>318</v>
      </c>
      <c r="T250" s="55"/>
      <c r="U250" s="55"/>
      <c r="V250" s="55"/>
      <c r="W250" s="55"/>
      <c r="X250" s="19"/>
    </row>
    <row r="251" spans="1:27" ht="15.75" thickBot="1" x14ac:dyDescent="0.3">
      <c r="A251" s="12"/>
      <c r="B251" s="18"/>
      <c r="C251" s="19"/>
      <c r="D251" s="51"/>
      <c r="E251" s="51"/>
      <c r="F251" s="19"/>
      <c r="G251" s="55" t="s">
        <v>691</v>
      </c>
      <c r="H251" s="55"/>
      <c r="I251" s="19"/>
      <c r="J251" s="51"/>
      <c r="K251" s="51"/>
      <c r="L251" s="19"/>
      <c r="M251" s="52" t="s">
        <v>320</v>
      </c>
      <c r="N251" s="52"/>
      <c r="O251" s="52"/>
      <c r="P251" s="52"/>
      <c r="Q251" s="52"/>
      <c r="R251" s="19"/>
      <c r="S251" s="52" t="s">
        <v>320</v>
      </c>
      <c r="T251" s="52"/>
      <c r="U251" s="52"/>
      <c r="V251" s="52"/>
      <c r="W251" s="52"/>
      <c r="X251" s="19"/>
    </row>
    <row r="252" spans="1:27" x14ac:dyDescent="0.25">
      <c r="A252" s="12"/>
      <c r="B252" s="18"/>
      <c r="C252" s="19"/>
      <c r="D252" s="51"/>
      <c r="E252" s="51"/>
      <c r="F252" s="19"/>
      <c r="G252" s="55" t="s">
        <v>692</v>
      </c>
      <c r="H252" s="55"/>
      <c r="I252" s="19"/>
      <c r="J252" s="51"/>
      <c r="K252" s="51"/>
      <c r="L252" s="19"/>
      <c r="M252" s="57" t="s">
        <v>693</v>
      </c>
      <c r="N252" s="57"/>
      <c r="O252" s="24"/>
      <c r="P252" s="57" t="s">
        <v>200</v>
      </c>
      <c r="Q252" s="57"/>
      <c r="R252" s="19"/>
      <c r="S252" s="57" t="s">
        <v>693</v>
      </c>
      <c r="T252" s="57"/>
      <c r="U252" s="24"/>
      <c r="V252" s="57" t="s">
        <v>200</v>
      </c>
      <c r="W252" s="57"/>
      <c r="X252" s="19"/>
    </row>
    <row r="253" spans="1:27" x14ac:dyDescent="0.25">
      <c r="A253" s="12"/>
      <c r="B253" s="18"/>
      <c r="C253" s="19"/>
      <c r="D253" s="55" t="s">
        <v>694</v>
      </c>
      <c r="E253" s="55"/>
      <c r="F253" s="19"/>
      <c r="G253" s="55" t="s">
        <v>695</v>
      </c>
      <c r="H253" s="55"/>
      <c r="I253" s="19"/>
      <c r="J253" s="55" t="s">
        <v>696</v>
      </c>
      <c r="K253" s="55"/>
      <c r="L253" s="19"/>
      <c r="M253" s="55" t="s">
        <v>694</v>
      </c>
      <c r="N253" s="55"/>
      <c r="O253" s="19"/>
      <c r="P253" s="55" t="s">
        <v>697</v>
      </c>
      <c r="Q253" s="55"/>
      <c r="R253" s="19"/>
      <c r="S253" s="55" t="s">
        <v>694</v>
      </c>
      <c r="T253" s="55"/>
      <c r="U253" s="19"/>
      <c r="V253" s="55" t="s">
        <v>697</v>
      </c>
      <c r="W253" s="55"/>
      <c r="X253" s="19"/>
    </row>
    <row r="254" spans="1:27" ht="15.75" thickBot="1" x14ac:dyDescent="0.3">
      <c r="A254" s="12"/>
      <c r="B254" s="86" t="s">
        <v>268</v>
      </c>
      <c r="C254" s="19"/>
      <c r="D254" s="52" t="s">
        <v>698</v>
      </c>
      <c r="E254" s="52"/>
      <c r="F254" s="19"/>
      <c r="G254" s="52" t="s">
        <v>699</v>
      </c>
      <c r="H254" s="52"/>
      <c r="I254" s="19"/>
      <c r="J254" s="52" t="s">
        <v>700</v>
      </c>
      <c r="K254" s="52"/>
      <c r="L254" s="19"/>
      <c r="M254" s="52" t="s">
        <v>698</v>
      </c>
      <c r="N254" s="52"/>
      <c r="O254" s="19"/>
      <c r="P254" s="52" t="s">
        <v>701</v>
      </c>
      <c r="Q254" s="52"/>
      <c r="R254" s="19"/>
      <c r="S254" s="52" t="s">
        <v>698</v>
      </c>
      <c r="T254" s="52"/>
      <c r="U254" s="19"/>
      <c r="V254" s="52" t="s">
        <v>701</v>
      </c>
      <c r="W254" s="52"/>
      <c r="X254" s="19"/>
    </row>
    <row r="255" spans="1:27" x14ac:dyDescent="0.25">
      <c r="A255" s="12"/>
      <c r="B255" s="158" t="s">
        <v>719</v>
      </c>
      <c r="C255" s="26"/>
      <c r="D255" s="61"/>
      <c r="E255" s="61"/>
      <c r="F255" s="26"/>
      <c r="G255" s="61"/>
      <c r="H255" s="61"/>
      <c r="I255" s="26"/>
      <c r="J255" s="61"/>
      <c r="K255" s="61"/>
      <c r="L255" s="26"/>
      <c r="M255" s="61"/>
      <c r="N255" s="61"/>
      <c r="O255" s="26"/>
      <c r="P255" s="61"/>
      <c r="Q255" s="61"/>
      <c r="R255" s="26"/>
      <c r="S255" s="61"/>
      <c r="T255" s="61"/>
      <c r="U255" s="26"/>
      <c r="V255" s="61"/>
      <c r="W255" s="61"/>
      <c r="X255" s="26"/>
    </row>
    <row r="256" spans="1:27" x14ac:dyDescent="0.25">
      <c r="A256" s="12"/>
      <c r="B256" s="159" t="s">
        <v>702</v>
      </c>
      <c r="C256" s="18"/>
      <c r="D256" s="62"/>
      <c r="E256" s="62"/>
      <c r="F256" s="18"/>
      <c r="G256" s="62"/>
      <c r="H256" s="62"/>
      <c r="I256" s="18"/>
      <c r="J256" s="62"/>
      <c r="K256" s="62"/>
      <c r="L256" s="18"/>
      <c r="M256" s="62"/>
      <c r="N256" s="62"/>
      <c r="O256" s="18"/>
      <c r="P256" s="62"/>
      <c r="Q256" s="62"/>
      <c r="R256" s="18"/>
      <c r="S256" s="62"/>
      <c r="T256" s="62"/>
      <c r="U256" s="18"/>
      <c r="V256" s="62"/>
      <c r="W256" s="62"/>
      <c r="X256" s="18"/>
    </row>
    <row r="257" spans="1:24" x14ac:dyDescent="0.25">
      <c r="A257" s="12"/>
      <c r="B257" s="160" t="s">
        <v>383</v>
      </c>
      <c r="C257" s="26"/>
      <c r="D257" s="161" t="s">
        <v>283</v>
      </c>
      <c r="E257" s="162">
        <v>28575</v>
      </c>
      <c r="F257" s="26"/>
      <c r="G257" s="161" t="s">
        <v>283</v>
      </c>
      <c r="H257" s="162">
        <v>39624</v>
      </c>
      <c r="I257" s="26"/>
      <c r="J257" s="161" t="s">
        <v>283</v>
      </c>
      <c r="K257" s="163" t="s">
        <v>284</v>
      </c>
      <c r="L257" s="26"/>
      <c r="M257" s="161" t="s">
        <v>283</v>
      </c>
      <c r="N257" s="162">
        <v>30476</v>
      </c>
      <c r="O257" s="26"/>
      <c r="P257" s="161" t="s">
        <v>283</v>
      </c>
      <c r="Q257" s="163" t="s">
        <v>284</v>
      </c>
      <c r="R257" s="26"/>
      <c r="S257" s="161" t="s">
        <v>283</v>
      </c>
      <c r="T257" s="162">
        <v>24732</v>
      </c>
      <c r="U257" s="26"/>
      <c r="V257" s="161" t="s">
        <v>283</v>
      </c>
      <c r="W257" s="163" t="s">
        <v>284</v>
      </c>
      <c r="X257" s="26"/>
    </row>
    <row r="258" spans="1:24" x14ac:dyDescent="0.25">
      <c r="A258" s="12"/>
      <c r="B258" s="164" t="s">
        <v>301</v>
      </c>
      <c r="C258" s="18"/>
      <c r="D258" s="179">
        <v>40825</v>
      </c>
      <c r="E258" s="179"/>
      <c r="F258" s="18"/>
      <c r="G258" s="179">
        <v>46081</v>
      </c>
      <c r="H258" s="179"/>
      <c r="I258" s="18"/>
      <c r="J258" s="180" t="s">
        <v>284</v>
      </c>
      <c r="K258" s="180"/>
      <c r="L258" s="18"/>
      <c r="M258" s="179">
        <v>34597</v>
      </c>
      <c r="N258" s="179"/>
      <c r="O258" s="18"/>
      <c r="P258" s="180">
        <v>34</v>
      </c>
      <c r="Q258" s="180"/>
      <c r="R258" s="18"/>
      <c r="S258" s="179">
        <v>25767</v>
      </c>
      <c r="T258" s="179"/>
      <c r="U258" s="18"/>
      <c r="V258" s="180">
        <v>158</v>
      </c>
      <c r="W258" s="180"/>
      <c r="X258" s="18"/>
    </row>
    <row r="259" spans="1:24" x14ac:dyDescent="0.25">
      <c r="A259" s="12"/>
      <c r="B259" s="160" t="s">
        <v>703</v>
      </c>
      <c r="C259" s="26"/>
      <c r="D259" s="60"/>
      <c r="E259" s="60"/>
      <c r="F259" s="26"/>
      <c r="G259" s="60"/>
      <c r="H259" s="60"/>
      <c r="I259" s="26"/>
      <c r="J259" s="60"/>
      <c r="K259" s="60"/>
      <c r="L259" s="26"/>
      <c r="M259" s="60"/>
      <c r="N259" s="60"/>
      <c r="O259" s="26"/>
      <c r="P259" s="60"/>
      <c r="Q259" s="60"/>
      <c r="R259" s="26"/>
      <c r="S259" s="60"/>
      <c r="T259" s="60"/>
      <c r="U259" s="26"/>
      <c r="V259" s="60"/>
      <c r="W259" s="60"/>
      <c r="X259" s="26"/>
    </row>
    <row r="260" spans="1:24" x14ac:dyDescent="0.25">
      <c r="A260" s="12"/>
      <c r="B260" s="167" t="s">
        <v>704</v>
      </c>
      <c r="C260" s="18"/>
      <c r="D260" s="179">
        <v>4199</v>
      </c>
      <c r="E260" s="179"/>
      <c r="F260" s="18"/>
      <c r="G260" s="179">
        <v>4613</v>
      </c>
      <c r="H260" s="179"/>
      <c r="I260" s="18"/>
      <c r="J260" s="180" t="s">
        <v>284</v>
      </c>
      <c r="K260" s="180"/>
      <c r="L260" s="18"/>
      <c r="M260" s="179">
        <v>3014</v>
      </c>
      <c r="N260" s="179"/>
      <c r="O260" s="18"/>
      <c r="P260" s="180" t="s">
        <v>284</v>
      </c>
      <c r="Q260" s="180"/>
      <c r="R260" s="18"/>
      <c r="S260" s="179">
        <v>3047</v>
      </c>
      <c r="T260" s="179"/>
      <c r="U260" s="18"/>
      <c r="V260" s="180" t="s">
        <v>284</v>
      </c>
      <c r="W260" s="180"/>
      <c r="X260" s="18"/>
    </row>
    <row r="261" spans="1:24" ht="15.75" thickBot="1" x14ac:dyDescent="0.3">
      <c r="A261" s="12"/>
      <c r="B261" s="168" t="s">
        <v>705</v>
      </c>
      <c r="C261" s="26"/>
      <c r="D261" s="181">
        <v>3528</v>
      </c>
      <c r="E261" s="181"/>
      <c r="F261" s="26"/>
      <c r="G261" s="181">
        <v>3968</v>
      </c>
      <c r="H261" s="181"/>
      <c r="I261" s="26"/>
      <c r="J261" s="182" t="s">
        <v>284</v>
      </c>
      <c r="K261" s="182"/>
      <c r="L261" s="26"/>
      <c r="M261" s="181">
        <v>4893</v>
      </c>
      <c r="N261" s="181"/>
      <c r="O261" s="26"/>
      <c r="P261" s="182">
        <v>9</v>
      </c>
      <c r="Q261" s="182"/>
      <c r="R261" s="26"/>
      <c r="S261" s="181">
        <v>5010</v>
      </c>
      <c r="T261" s="181"/>
      <c r="U261" s="26"/>
      <c r="V261" s="182">
        <v>48</v>
      </c>
      <c r="W261" s="182"/>
      <c r="X261" s="26"/>
    </row>
    <row r="262" spans="1:24" ht="15.75" thickBot="1" x14ac:dyDescent="0.3">
      <c r="A262" s="12"/>
      <c r="B262" s="169" t="s">
        <v>706</v>
      </c>
      <c r="C262" s="18"/>
      <c r="D262" s="184">
        <v>7727</v>
      </c>
      <c r="E262" s="184"/>
      <c r="F262" s="18"/>
      <c r="G262" s="184">
        <v>8581</v>
      </c>
      <c r="H262" s="184"/>
      <c r="I262" s="18"/>
      <c r="J262" s="186" t="s">
        <v>284</v>
      </c>
      <c r="K262" s="186"/>
      <c r="L262" s="18"/>
      <c r="M262" s="184">
        <v>7907</v>
      </c>
      <c r="N262" s="184"/>
      <c r="O262" s="18"/>
      <c r="P262" s="186">
        <v>9</v>
      </c>
      <c r="Q262" s="186"/>
      <c r="R262" s="18"/>
      <c r="S262" s="184">
        <v>8057</v>
      </c>
      <c r="T262" s="184"/>
      <c r="U262" s="18"/>
      <c r="V262" s="186">
        <v>48</v>
      </c>
      <c r="W262" s="186"/>
      <c r="X262" s="18"/>
    </row>
    <row r="263" spans="1:24" x14ac:dyDescent="0.25">
      <c r="A263" s="12"/>
      <c r="B263" s="160" t="s">
        <v>707</v>
      </c>
      <c r="C263" s="26"/>
      <c r="D263" s="61"/>
      <c r="E263" s="61"/>
      <c r="F263" s="26"/>
      <c r="G263" s="61"/>
      <c r="H263" s="61"/>
      <c r="I263" s="26"/>
      <c r="J263" s="61"/>
      <c r="K263" s="61"/>
      <c r="L263" s="26"/>
      <c r="M263" s="61"/>
      <c r="N263" s="61"/>
      <c r="O263" s="26"/>
      <c r="P263" s="61"/>
      <c r="Q263" s="61"/>
      <c r="R263" s="26"/>
      <c r="S263" s="61"/>
      <c r="T263" s="61"/>
      <c r="U263" s="26"/>
      <c r="V263" s="61"/>
      <c r="W263" s="61"/>
      <c r="X263" s="26"/>
    </row>
    <row r="264" spans="1:24" x14ac:dyDescent="0.25">
      <c r="A264" s="12"/>
      <c r="B264" s="167" t="s">
        <v>613</v>
      </c>
      <c r="C264" s="18"/>
      <c r="D264" s="179">
        <v>29446</v>
      </c>
      <c r="E264" s="179"/>
      <c r="F264" s="18"/>
      <c r="G264" s="179">
        <v>42870</v>
      </c>
      <c r="H264" s="179"/>
      <c r="I264" s="18"/>
      <c r="J264" s="180" t="s">
        <v>284</v>
      </c>
      <c r="K264" s="180"/>
      <c r="L264" s="18"/>
      <c r="M264" s="179">
        <v>34137</v>
      </c>
      <c r="N264" s="179"/>
      <c r="O264" s="18"/>
      <c r="P264" s="180">
        <v>245</v>
      </c>
      <c r="Q264" s="180"/>
      <c r="R264" s="18"/>
      <c r="S264" s="179">
        <v>29189</v>
      </c>
      <c r="T264" s="179"/>
      <c r="U264" s="18"/>
      <c r="V264" s="180">
        <v>487</v>
      </c>
      <c r="W264" s="180"/>
      <c r="X264" s="18"/>
    </row>
    <row r="265" spans="1:24" ht="15.75" thickBot="1" x14ac:dyDescent="0.3">
      <c r="A265" s="12"/>
      <c r="B265" s="168" t="s">
        <v>708</v>
      </c>
      <c r="C265" s="26"/>
      <c r="D265" s="181">
        <v>19038</v>
      </c>
      <c r="E265" s="181"/>
      <c r="F265" s="26"/>
      <c r="G265" s="181">
        <v>23606</v>
      </c>
      <c r="H265" s="181"/>
      <c r="I265" s="26"/>
      <c r="J265" s="182" t="s">
        <v>284</v>
      </c>
      <c r="K265" s="182"/>
      <c r="L265" s="26"/>
      <c r="M265" s="181">
        <v>18987</v>
      </c>
      <c r="N265" s="181"/>
      <c r="O265" s="26"/>
      <c r="P265" s="182">
        <v>35</v>
      </c>
      <c r="Q265" s="182"/>
      <c r="R265" s="26"/>
      <c r="S265" s="181">
        <v>22763</v>
      </c>
      <c r="T265" s="181"/>
      <c r="U265" s="26"/>
      <c r="V265" s="182">
        <v>35</v>
      </c>
      <c r="W265" s="182"/>
      <c r="X265" s="26"/>
    </row>
    <row r="266" spans="1:24" ht="15.75" thickBot="1" x14ac:dyDescent="0.3">
      <c r="A266" s="12"/>
      <c r="B266" s="169" t="s">
        <v>709</v>
      </c>
      <c r="C266" s="18"/>
      <c r="D266" s="184">
        <v>48484</v>
      </c>
      <c r="E266" s="184"/>
      <c r="F266" s="18"/>
      <c r="G266" s="184">
        <v>66476</v>
      </c>
      <c r="H266" s="184"/>
      <c r="I266" s="18"/>
      <c r="J266" s="186" t="s">
        <v>284</v>
      </c>
      <c r="K266" s="186"/>
      <c r="L266" s="18"/>
      <c r="M266" s="184">
        <v>53124</v>
      </c>
      <c r="N266" s="184"/>
      <c r="O266" s="18"/>
      <c r="P266" s="186">
        <v>280</v>
      </c>
      <c r="Q266" s="186"/>
      <c r="R266" s="18"/>
      <c r="S266" s="184">
        <v>51952</v>
      </c>
      <c r="T266" s="184"/>
      <c r="U266" s="18"/>
      <c r="V266" s="186">
        <v>522</v>
      </c>
      <c r="W266" s="186"/>
      <c r="X266" s="18"/>
    </row>
    <row r="267" spans="1:24" x14ac:dyDescent="0.25">
      <c r="A267" s="12"/>
      <c r="B267" s="160" t="s">
        <v>312</v>
      </c>
      <c r="C267" s="26"/>
      <c r="D267" s="188">
        <v>3297</v>
      </c>
      <c r="E267" s="188"/>
      <c r="F267" s="26"/>
      <c r="G267" s="188">
        <v>4370</v>
      </c>
      <c r="H267" s="188"/>
      <c r="I267" s="26"/>
      <c r="J267" s="190" t="s">
        <v>284</v>
      </c>
      <c r="K267" s="190"/>
      <c r="L267" s="26"/>
      <c r="M267" s="188">
        <v>3252</v>
      </c>
      <c r="N267" s="188"/>
      <c r="O267" s="26"/>
      <c r="P267" s="190" t="s">
        <v>284</v>
      </c>
      <c r="Q267" s="190"/>
      <c r="R267" s="26"/>
      <c r="S267" s="188">
        <v>4470</v>
      </c>
      <c r="T267" s="188"/>
      <c r="U267" s="26"/>
      <c r="V267" s="190" t="s">
        <v>284</v>
      </c>
      <c r="W267" s="190"/>
      <c r="X267" s="26"/>
    </row>
    <row r="268" spans="1:24" x14ac:dyDescent="0.25">
      <c r="A268" s="12"/>
      <c r="B268" s="164" t="s">
        <v>710</v>
      </c>
      <c r="C268" s="18"/>
      <c r="D268" s="62"/>
      <c r="E268" s="62"/>
      <c r="F268" s="18"/>
      <c r="G268" s="62"/>
      <c r="H268" s="62"/>
      <c r="I268" s="18"/>
      <c r="J268" s="62"/>
      <c r="K268" s="62"/>
      <c r="L268" s="18"/>
      <c r="M268" s="62"/>
      <c r="N268" s="62"/>
      <c r="O268" s="18"/>
      <c r="P268" s="62"/>
      <c r="Q268" s="62"/>
      <c r="R268" s="18"/>
      <c r="S268" s="62"/>
      <c r="T268" s="62"/>
      <c r="U268" s="18"/>
      <c r="V268" s="180" t="s">
        <v>284</v>
      </c>
      <c r="W268" s="180"/>
      <c r="X268" s="18"/>
    </row>
    <row r="269" spans="1:24" ht="15.75" thickBot="1" x14ac:dyDescent="0.3">
      <c r="A269" s="12"/>
      <c r="B269" s="168" t="s">
        <v>711</v>
      </c>
      <c r="C269" s="26"/>
      <c r="D269" s="182">
        <v>449</v>
      </c>
      <c r="E269" s="182"/>
      <c r="F269" s="26"/>
      <c r="G269" s="182">
        <v>927</v>
      </c>
      <c r="H269" s="182"/>
      <c r="I269" s="26"/>
      <c r="J269" s="182" t="s">
        <v>284</v>
      </c>
      <c r="K269" s="182"/>
      <c r="L269" s="26"/>
      <c r="M269" s="182">
        <v>500</v>
      </c>
      <c r="N269" s="182"/>
      <c r="O269" s="26"/>
      <c r="P269" s="182" t="s">
        <v>284</v>
      </c>
      <c r="Q269" s="182"/>
      <c r="R269" s="26"/>
      <c r="S269" s="182">
        <v>552</v>
      </c>
      <c r="T269" s="182"/>
      <c r="U269" s="26"/>
      <c r="V269" s="182" t="s">
        <v>284</v>
      </c>
      <c r="W269" s="182"/>
      <c r="X269" s="26"/>
    </row>
    <row r="270" spans="1:24" ht="15.75" thickBot="1" x14ac:dyDescent="0.3">
      <c r="A270" s="12"/>
      <c r="B270" s="169" t="s">
        <v>712</v>
      </c>
      <c r="C270" s="18"/>
      <c r="D270" s="186">
        <v>449</v>
      </c>
      <c r="E270" s="186"/>
      <c r="F270" s="18"/>
      <c r="G270" s="186">
        <v>927</v>
      </c>
      <c r="H270" s="186"/>
      <c r="I270" s="18"/>
      <c r="J270" s="186" t="s">
        <v>284</v>
      </c>
      <c r="K270" s="186"/>
      <c r="L270" s="18"/>
      <c r="M270" s="186">
        <v>500</v>
      </c>
      <c r="N270" s="186"/>
      <c r="O270" s="18"/>
      <c r="P270" s="186" t="s">
        <v>284</v>
      </c>
      <c r="Q270" s="186"/>
      <c r="R270" s="18"/>
      <c r="S270" s="186">
        <v>552</v>
      </c>
      <c r="T270" s="186"/>
      <c r="U270" s="18"/>
      <c r="V270" s="186" t="s">
        <v>284</v>
      </c>
      <c r="W270" s="186"/>
      <c r="X270" s="18"/>
    </row>
    <row r="271" spans="1:24" ht="15.75" thickBot="1" x14ac:dyDescent="0.3">
      <c r="A271" s="12"/>
      <c r="B271" s="160" t="s">
        <v>561</v>
      </c>
      <c r="C271" s="26"/>
      <c r="D271" s="191" t="s">
        <v>284</v>
      </c>
      <c r="E271" s="191"/>
      <c r="F271" s="26"/>
      <c r="G271" s="191" t="s">
        <v>284</v>
      </c>
      <c r="H271" s="191"/>
      <c r="I271" s="26"/>
      <c r="J271" s="191" t="s">
        <v>284</v>
      </c>
      <c r="K271" s="191"/>
      <c r="L271" s="26"/>
      <c r="M271" s="191" t="s">
        <v>284</v>
      </c>
      <c r="N271" s="191"/>
      <c r="O271" s="26"/>
      <c r="P271" s="191" t="s">
        <v>284</v>
      </c>
      <c r="Q271" s="191"/>
      <c r="R271" s="26"/>
      <c r="S271" s="191">
        <v>7</v>
      </c>
      <c r="T271" s="191"/>
      <c r="U271" s="26"/>
      <c r="V271" s="191" t="s">
        <v>284</v>
      </c>
      <c r="W271" s="191"/>
      <c r="X271" s="26"/>
    </row>
    <row r="272" spans="1:24" ht="15.75" thickBot="1" x14ac:dyDescent="0.3">
      <c r="A272" s="12"/>
      <c r="B272" s="159" t="s">
        <v>713</v>
      </c>
      <c r="C272" s="18"/>
      <c r="D272" s="170" t="s">
        <v>283</v>
      </c>
      <c r="E272" s="171">
        <v>129357</v>
      </c>
      <c r="F272" s="18"/>
      <c r="G272" s="170" t="s">
        <v>283</v>
      </c>
      <c r="H272" s="171">
        <v>166059</v>
      </c>
      <c r="I272" s="18"/>
      <c r="J272" s="170" t="s">
        <v>283</v>
      </c>
      <c r="K272" s="172" t="s">
        <v>284</v>
      </c>
      <c r="L272" s="18"/>
      <c r="M272" s="170" t="s">
        <v>283</v>
      </c>
      <c r="N272" s="171">
        <v>129856</v>
      </c>
      <c r="O272" s="18"/>
      <c r="P272" s="170" t="s">
        <v>283</v>
      </c>
      <c r="Q272" s="172">
        <v>323</v>
      </c>
      <c r="R272" s="18"/>
      <c r="S272" s="170" t="s">
        <v>283</v>
      </c>
      <c r="T272" s="171">
        <v>115537</v>
      </c>
      <c r="U272" s="18"/>
      <c r="V272" s="170" t="s">
        <v>283</v>
      </c>
      <c r="W272" s="172">
        <v>728</v>
      </c>
      <c r="X272" s="18"/>
    </row>
    <row r="273" spans="1:24" ht="15.75" thickTop="1" x14ac:dyDescent="0.25">
      <c r="A273" s="12"/>
      <c r="B273" s="42"/>
      <c r="C273" s="26"/>
      <c r="D273" s="69"/>
      <c r="E273" s="69"/>
      <c r="F273" s="26"/>
      <c r="G273" s="69"/>
      <c r="H273" s="69"/>
      <c r="I273" s="26"/>
      <c r="J273" s="69"/>
      <c r="K273" s="69"/>
      <c r="L273" s="26"/>
      <c r="M273" s="69"/>
      <c r="N273" s="69"/>
      <c r="O273" s="26"/>
      <c r="P273" s="69"/>
      <c r="Q273" s="69"/>
      <c r="R273" s="26"/>
      <c r="S273" s="69"/>
      <c r="T273" s="69"/>
      <c r="U273" s="26"/>
      <c r="V273" s="69"/>
      <c r="W273" s="69"/>
      <c r="X273" s="26"/>
    </row>
    <row r="274" spans="1:24" x14ac:dyDescent="0.25">
      <c r="A274" s="12"/>
      <c r="B274" s="159" t="s">
        <v>714</v>
      </c>
      <c r="C274" s="18"/>
      <c r="D274" s="62"/>
      <c r="E274" s="62"/>
      <c r="F274" s="18"/>
      <c r="G274" s="62"/>
      <c r="H274" s="62"/>
      <c r="I274" s="18"/>
      <c r="J274" s="62"/>
      <c r="K274" s="62"/>
      <c r="L274" s="18"/>
      <c r="M274" s="62"/>
      <c r="N274" s="62"/>
      <c r="O274" s="18"/>
      <c r="P274" s="62"/>
      <c r="Q274" s="62"/>
      <c r="R274" s="18"/>
      <c r="S274" s="62"/>
      <c r="T274" s="62"/>
      <c r="U274" s="18"/>
      <c r="V274" s="62"/>
      <c r="W274" s="62"/>
      <c r="X274" s="18"/>
    </row>
    <row r="275" spans="1:24" x14ac:dyDescent="0.25">
      <c r="A275" s="12"/>
      <c r="B275" s="160" t="s">
        <v>383</v>
      </c>
      <c r="C275" s="26"/>
      <c r="D275" s="161" t="s">
        <v>283</v>
      </c>
      <c r="E275" s="162">
        <v>6156</v>
      </c>
      <c r="F275" s="26"/>
      <c r="G275" s="161" t="s">
        <v>283</v>
      </c>
      <c r="H275" s="162">
        <v>6922</v>
      </c>
      <c r="I275" s="26"/>
      <c r="J275" s="161" t="s">
        <v>283</v>
      </c>
      <c r="K275" s="162">
        <v>1167</v>
      </c>
      <c r="L275" s="26"/>
      <c r="M275" s="161" t="s">
        <v>283</v>
      </c>
      <c r="N275" s="162">
        <v>8461</v>
      </c>
      <c r="O275" s="26"/>
      <c r="P275" s="161" t="s">
        <v>283</v>
      </c>
      <c r="Q275" s="163" t="s">
        <v>284</v>
      </c>
      <c r="R275" s="26"/>
      <c r="S275" s="161" t="s">
        <v>283</v>
      </c>
      <c r="T275" s="162">
        <v>11286</v>
      </c>
      <c r="U275" s="26"/>
      <c r="V275" s="161" t="s">
        <v>283</v>
      </c>
      <c r="W275" s="163" t="s">
        <v>284</v>
      </c>
      <c r="X275" s="26"/>
    </row>
    <row r="276" spans="1:24" x14ac:dyDescent="0.25">
      <c r="A276" s="12"/>
      <c r="B276" s="164" t="s">
        <v>301</v>
      </c>
      <c r="C276" s="18"/>
      <c r="D276" s="179">
        <v>17392</v>
      </c>
      <c r="E276" s="179"/>
      <c r="F276" s="18"/>
      <c r="G276" s="179">
        <v>18962</v>
      </c>
      <c r="H276" s="179"/>
      <c r="I276" s="18"/>
      <c r="J276" s="179">
        <v>1874</v>
      </c>
      <c r="K276" s="179"/>
      <c r="L276" s="18"/>
      <c r="M276" s="179">
        <v>17257</v>
      </c>
      <c r="N276" s="179"/>
      <c r="O276" s="18"/>
      <c r="P276" s="180" t="s">
        <v>284</v>
      </c>
      <c r="Q276" s="180"/>
      <c r="R276" s="18"/>
      <c r="S276" s="179">
        <v>13406</v>
      </c>
      <c r="T276" s="179"/>
      <c r="U276" s="18"/>
      <c r="V276" s="180" t="s">
        <v>284</v>
      </c>
      <c r="W276" s="180"/>
      <c r="X276" s="18"/>
    </row>
    <row r="277" spans="1:24" x14ac:dyDescent="0.25">
      <c r="A277" s="12"/>
      <c r="B277" s="160" t="s">
        <v>703</v>
      </c>
      <c r="C277" s="26"/>
      <c r="D277" s="60"/>
      <c r="E277" s="60"/>
      <c r="F277" s="26"/>
      <c r="G277" s="60"/>
      <c r="H277" s="60"/>
      <c r="I277" s="26"/>
      <c r="J277" s="60"/>
      <c r="K277" s="60"/>
      <c r="L277" s="26"/>
      <c r="M277" s="60"/>
      <c r="N277" s="60"/>
      <c r="O277" s="26"/>
      <c r="P277" s="60"/>
      <c r="Q277" s="60"/>
      <c r="R277" s="26"/>
      <c r="S277" s="60"/>
      <c r="T277" s="60"/>
      <c r="U277" s="26"/>
      <c r="V277" s="60"/>
      <c r="W277" s="60"/>
      <c r="X277" s="26"/>
    </row>
    <row r="278" spans="1:24" x14ac:dyDescent="0.25">
      <c r="A278" s="12"/>
      <c r="B278" s="167" t="s">
        <v>704</v>
      </c>
      <c r="C278" s="18"/>
      <c r="D278" s="179">
        <v>2229</v>
      </c>
      <c r="E278" s="179"/>
      <c r="F278" s="18"/>
      <c r="G278" s="179">
        <v>2336</v>
      </c>
      <c r="H278" s="179"/>
      <c r="I278" s="18"/>
      <c r="J278" s="180">
        <v>181</v>
      </c>
      <c r="K278" s="180"/>
      <c r="L278" s="18"/>
      <c r="M278" s="179">
        <v>2260</v>
      </c>
      <c r="N278" s="179"/>
      <c r="O278" s="18"/>
      <c r="P278" s="180" t="s">
        <v>284</v>
      </c>
      <c r="Q278" s="180"/>
      <c r="R278" s="18"/>
      <c r="S278" s="179">
        <v>1844</v>
      </c>
      <c r="T278" s="179"/>
      <c r="U278" s="18"/>
      <c r="V278" s="180" t="s">
        <v>284</v>
      </c>
      <c r="W278" s="180"/>
      <c r="X278" s="18"/>
    </row>
    <row r="279" spans="1:24" ht="15.75" thickBot="1" x14ac:dyDescent="0.3">
      <c r="A279" s="12"/>
      <c r="B279" s="168" t="s">
        <v>705</v>
      </c>
      <c r="C279" s="26"/>
      <c r="D279" s="181">
        <v>1386</v>
      </c>
      <c r="E279" s="181"/>
      <c r="F279" s="26"/>
      <c r="G279" s="181">
        <v>1476</v>
      </c>
      <c r="H279" s="181"/>
      <c r="I279" s="26"/>
      <c r="J279" s="182">
        <v>4</v>
      </c>
      <c r="K279" s="182"/>
      <c r="L279" s="26"/>
      <c r="M279" s="181">
        <v>2321</v>
      </c>
      <c r="N279" s="181"/>
      <c r="O279" s="26"/>
      <c r="P279" s="182">
        <v>4</v>
      </c>
      <c r="Q279" s="182"/>
      <c r="R279" s="26"/>
      <c r="S279" s="181">
        <v>1879</v>
      </c>
      <c r="T279" s="181"/>
      <c r="U279" s="26"/>
      <c r="V279" s="182">
        <v>4</v>
      </c>
      <c r="W279" s="182"/>
      <c r="X279" s="26"/>
    </row>
    <row r="280" spans="1:24" ht="15.75" thickBot="1" x14ac:dyDescent="0.3">
      <c r="A280" s="12"/>
      <c r="B280" s="169" t="s">
        <v>706</v>
      </c>
      <c r="C280" s="18"/>
      <c r="D280" s="184">
        <v>3615</v>
      </c>
      <c r="E280" s="184"/>
      <c r="F280" s="18"/>
      <c r="G280" s="184">
        <v>3812</v>
      </c>
      <c r="H280" s="184"/>
      <c r="I280" s="18"/>
      <c r="J280" s="186">
        <v>185</v>
      </c>
      <c r="K280" s="186"/>
      <c r="L280" s="18"/>
      <c r="M280" s="184">
        <v>4581</v>
      </c>
      <c r="N280" s="184"/>
      <c r="O280" s="18"/>
      <c r="P280" s="186">
        <v>4</v>
      </c>
      <c r="Q280" s="186"/>
      <c r="R280" s="18"/>
      <c r="S280" s="184">
        <v>3723</v>
      </c>
      <c r="T280" s="184"/>
      <c r="U280" s="18"/>
      <c r="V280" s="186">
        <v>4</v>
      </c>
      <c r="W280" s="186"/>
      <c r="X280" s="18"/>
    </row>
    <row r="281" spans="1:24" x14ac:dyDescent="0.25">
      <c r="A281" s="12"/>
      <c r="B281" s="160" t="s">
        <v>707</v>
      </c>
      <c r="C281" s="26"/>
      <c r="D281" s="61"/>
      <c r="E281" s="61"/>
      <c r="F281" s="26"/>
      <c r="G281" s="61"/>
      <c r="H281" s="61"/>
      <c r="I281" s="26"/>
      <c r="J281" s="61"/>
      <c r="K281" s="61"/>
      <c r="L281" s="26"/>
      <c r="M281" s="61"/>
      <c r="N281" s="61"/>
      <c r="O281" s="26"/>
      <c r="P281" s="61"/>
      <c r="Q281" s="61"/>
      <c r="R281" s="26"/>
      <c r="S281" s="61"/>
      <c r="T281" s="61"/>
      <c r="U281" s="26"/>
      <c r="V281" s="61"/>
      <c r="W281" s="61"/>
      <c r="X281" s="26"/>
    </row>
    <row r="282" spans="1:24" ht="15.75" thickBot="1" x14ac:dyDescent="0.3">
      <c r="A282" s="12"/>
      <c r="B282" s="167" t="s">
        <v>708</v>
      </c>
      <c r="C282" s="18"/>
      <c r="D282" s="183">
        <v>8098</v>
      </c>
      <c r="E282" s="183"/>
      <c r="F282" s="18"/>
      <c r="G282" s="183">
        <v>18362</v>
      </c>
      <c r="H282" s="183"/>
      <c r="I282" s="18"/>
      <c r="J282" s="183">
        <v>1467</v>
      </c>
      <c r="K282" s="183"/>
      <c r="L282" s="18"/>
      <c r="M282" s="183">
        <v>8432</v>
      </c>
      <c r="N282" s="183"/>
      <c r="O282" s="18"/>
      <c r="P282" s="185" t="s">
        <v>284</v>
      </c>
      <c r="Q282" s="185"/>
      <c r="R282" s="18"/>
      <c r="S282" s="183">
        <v>14700</v>
      </c>
      <c r="T282" s="183"/>
      <c r="U282" s="18"/>
      <c r="V282" s="185" t="s">
        <v>284</v>
      </c>
      <c r="W282" s="185"/>
      <c r="X282" s="18"/>
    </row>
    <row r="283" spans="1:24" ht="15.75" thickBot="1" x14ac:dyDescent="0.3">
      <c r="A283" s="12"/>
      <c r="B283" s="173" t="s">
        <v>709</v>
      </c>
      <c r="C283" s="26"/>
      <c r="D283" s="192">
        <v>8098</v>
      </c>
      <c r="E283" s="192"/>
      <c r="F283" s="26"/>
      <c r="G283" s="192">
        <v>18362</v>
      </c>
      <c r="H283" s="192"/>
      <c r="I283" s="26"/>
      <c r="J283" s="192">
        <v>1467</v>
      </c>
      <c r="K283" s="192"/>
      <c r="L283" s="26"/>
      <c r="M283" s="192">
        <v>8432</v>
      </c>
      <c r="N283" s="192"/>
      <c r="O283" s="26"/>
      <c r="P283" s="191" t="s">
        <v>284</v>
      </c>
      <c r="Q283" s="191"/>
      <c r="R283" s="26"/>
      <c r="S283" s="192">
        <v>14700</v>
      </c>
      <c r="T283" s="192"/>
      <c r="U283" s="26"/>
      <c r="V283" s="191" t="s">
        <v>284</v>
      </c>
      <c r="W283" s="191"/>
      <c r="X283" s="26"/>
    </row>
    <row r="284" spans="1:24" ht="15.75" thickBot="1" x14ac:dyDescent="0.3">
      <c r="A284" s="12"/>
      <c r="B284" s="164" t="s">
        <v>312</v>
      </c>
      <c r="C284" s="18"/>
      <c r="D284" s="184">
        <v>1199</v>
      </c>
      <c r="E284" s="184"/>
      <c r="F284" s="18"/>
      <c r="G284" s="184">
        <v>1406</v>
      </c>
      <c r="H284" s="184"/>
      <c r="I284" s="18"/>
      <c r="J284" s="186">
        <v>138</v>
      </c>
      <c r="K284" s="186"/>
      <c r="L284" s="18"/>
      <c r="M284" s="184">
        <v>1213</v>
      </c>
      <c r="N284" s="184"/>
      <c r="O284" s="18"/>
      <c r="P284" s="186" t="s">
        <v>284</v>
      </c>
      <c r="Q284" s="186"/>
      <c r="R284" s="18"/>
      <c r="S284" s="184">
        <v>1166</v>
      </c>
      <c r="T284" s="184"/>
      <c r="U284" s="18"/>
      <c r="V284" s="186" t="s">
        <v>284</v>
      </c>
      <c r="W284" s="186"/>
      <c r="X284" s="18"/>
    </row>
    <row r="285" spans="1:24" ht="15.75" thickBot="1" x14ac:dyDescent="0.3">
      <c r="A285" s="12"/>
      <c r="B285" s="174" t="s">
        <v>715</v>
      </c>
      <c r="C285" s="26"/>
      <c r="D285" s="175" t="s">
        <v>283</v>
      </c>
      <c r="E285" s="176">
        <v>36460</v>
      </c>
      <c r="F285" s="26"/>
      <c r="G285" s="175" t="s">
        <v>283</v>
      </c>
      <c r="H285" s="176">
        <v>49464</v>
      </c>
      <c r="I285" s="26"/>
      <c r="J285" s="175" t="s">
        <v>283</v>
      </c>
      <c r="K285" s="176">
        <v>4831</v>
      </c>
      <c r="L285" s="26"/>
      <c r="M285" s="175" t="s">
        <v>283</v>
      </c>
      <c r="N285" s="176">
        <v>39944</v>
      </c>
      <c r="O285" s="26"/>
      <c r="P285" s="175" t="s">
        <v>283</v>
      </c>
      <c r="Q285" s="177">
        <v>4</v>
      </c>
      <c r="R285" s="26"/>
      <c r="S285" s="175" t="s">
        <v>283</v>
      </c>
      <c r="T285" s="176">
        <v>44281</v>
      </c>
      <c r="U285" s="26"/>
      <c r="V285" s="175" t="s">
        <v>283</v>
      </c>
      <c r="W285" s="177">
        <v>4</v>
      </c>
      <c r="X285" s="26"/>
    </row>
    <row r="286" spans="1:24" ht="15.75" thickTop="1" x14ac:dyDescent="0.25">
      <c r="A286" s="12"/>
      <c r="B286" s="48"/>
      <c r="C286" s="18"/>
      <c r="D286" s="71"/>
      <c r="E286" s="71"/>
      <c r="F286" s="18"/>
      <c r="G286" s="71"/>
      <c r="H286" s="71"/>
      <c r="I286" s="18"/>
      <c r="J286" s="71"/>
      <c r="K286" s="71"/>
      <c r="L286" s="18"/>
      <c r="M286" s="71"/>
      <c r="N286" s="71"/>
      <c r="O286" s="18"/>
      <c r="P286" s="71"/>
      <c r="Q286" s="71"/>
      <c r="R286" s="18"/>
      <c r="S286" s="71"/>
      <c r="T286" s="71"/>
      <c r="U286" s="18"/>
      <c r="V286" s="71"/>
      <c r="W286" s="71"/>
      <c r="X286" s="18"/>
    </row>
    <row r="287" spans="1:24" x14ac:dyDescent="0.25">
      <c r="A287" s="12"/>
      <c r="B287" s="174" t="s">
        <v>716</v>
      </c>
      <c r="C287" s="26"/>
      <c r="D287" s="60"/>
      <c r="E287" s="60"/>
      <c r="F287" s="26"/>
      <c r="G287" s="60"/>
      <c r="H287" s="60"/>
      <c r="I287" s="26"/>
      <c r="J287" s="60"/>
      <c r="K287" s="60"/>
      <c r="L287" s="26"/>
      <c r="M287" s="60"/>
      <c r="N287" s="60"/>
      <c r="O287" s="26"/>
      <c r="P287" s="60"/>
      <c r="Q287" s="60"/>
      <c r="R287" s="26"/>
      <c r="S287" s="60"/>
      <c r="T287" s="60"/>
      <c r="U287" s="26"/>
      <c r="V287" s="60"/>
      <c r="W287" s="60"/>
      <c r="X287" s="26"/>
    </row>
    <row r="288" spans="1:24" x14ac:dyDescent="0.25">
      <c r="A288" s="12"/>
      <c r="B288" s="164" t="s">
        <v>383</v>
      </c>
      <c r="C288" s="18"/>
      <c r="D288" s="178" t="s">
        <v>283</v>
      </c>
      <c r="E288" s="165">
        <v>34731</v>
      </c>
      <c r="F288" s="18"/>
      <c r="G288" s="178" t="s">
        <v>283</v>
      </c>
      <c r="H288" s="165">
        <v>46546</v>
      </c>
      <c r="I288" s="18"/>
      <c r="J288" s="178" t="s">
        <v>283</v>
      </c>
      <c r="K288" s="165">
        <v>1167</v>
      </c>
      <c r="L288" s="18"/>
      <c r="M288" s="178" t="s">
        <v>283</v>
      </c>
      <c r="N288" s="165">
        <v>38937</v>
      </c>
      <c r="O288" s="18"/>
      <c r="P288" s="178" t="s">
        <v>283</v>
      </c>
      <c r="Q288" s="166" t="s">
        <v>284</v>
      </c>
      <c r="R288" s="18"/>
      <c r="S288" s="178" t="s">
        <v>283</v>
      </c>
      <c r="T288" s="165">
        <v>36018</v>
      </c>
      <c r="U288" s="18"/>
      <c r="V288" s="178" t="s">
        <v>283</v>
      </c>
      <c r="W288" s="166" t="s">
        <v>284</v>
      </c>
      <c r="X288" s="18"/>
    </row>
    <row r="289" spans="1:27" x14ac:dyDescent="0.25">
      <c r="A289" s="12"/>
      <c r="B289" s="160" t="s">
        <v>301</v>
      </c>
      <c r="C289" s="26"/>
      <c r="D289" s="187">
        <v>58217</v>
      </c>
      <c r="E289" s="187"/>
      <c r="F289" s="26"/>
      <c r="G289" s="187">
        <v>65043</v>
      </c>
      <c r="H289" s="187"/>
      <c r="I289" s="26"/>
      <c r="J289" s="187">
        <v>1874</v>
      </c>
      <c r="K289" s="187"/>
      <c r="L289" s="26"/>
      <c r="M289" s="187">
        <v>51854</v>
      </c>
      <c r="N289" s="187"/>
      <c r="O289" s="26"/>
      <c r="P289" s="189">
        <v>34</v>
      </c>
      <c r="Q289" s="189"/>
      <c r="R289" s="26"/>
      <c r="S289" s="187">
        <v>39173</v>
      </c>
      <c r="T289" s="187"/>
      <c r="U289" s="26"/>
      <c r="V289" s="189">
        <v>158</v>
      </c>
      <c r="W289" s="189"/>
      <c r="X289" s="26"/>
    </row>
    <row r="290" spans="1:27" x14ac:dyDescent="0.25">
      <c r="A290" s="12"/>
      <c r="B290" s="164" t="s">
        <v>302</v>
      </c>
      <c r="C290" s="18"/>
      <c r="D290" s="179">
        <v>11342</v>
      </c>
      <c r="E290" s="179"/>
      <c r="F290" s="18"/>
      <c r="G290" s="179">
        <v>12393</v>
      </c>
      <c r="H290" s="179"/>
      <c r="I290" s="18"/>
      <c r="J290" s="180">
        <v>185</v>
      </c>
      <c r="K290" s="180"/>
      <c r="L290" s="18"/>
      <c r="M290" s="179">
        <v>12488</v>
      </c>
      <c r="N290" s="179"/>
      <c r="O290" s="18"/>
      <c r="P290" s="180">
        <v>13</v>
      </c>
      <c r="Q290" s="180"/>
      <c r="R290" s="18"/>
      <c r="S290" s="179">
        <v>11780</v>
      </c>
      <c r="T290" s="179"/>
      <c r="U290" s="18"/>
      <c r="V290" s="180">
        <v>52</v>
      </c>
      <c r="W290" s="180"/>
      <c r="X290" s="18"/>
    </row>
    <row r="291" spans="1:27" x14ac:dyDescent="0.25">
      <c r="A291" s="12"/>
      <c r="B291" s="160" t="s">
        <v>311</v>
      </c>
      <c r="C291" s="26"/>
      <c r="D291" s="187">
        <v>56582</v>
      </c>
      <c r="E291" s="187"/>
      <c r="F291" s="26"/>
      <c r="G291" s="187">
        <v>84838</v>
      </c>
      <c r="H291" s="187"/>
      <c r="I291" s="26"/>
      <c r="J291" s="187">
        <v>1467</v>
      </c>
      <c r="K291" s="187"/>
      <c r="L291" s="26"/>
      <c r="M291" s="187">
        <v>61556</v>
      </c>
      <c r="N291" s="187"/>
      <c r="O291" s="26"/>
      <c r="P291" s="189">
        <v>280</v>
      </c>
      <c r="Q291" s="189"/>
      <c r="R291" s="26"/>
      <c r="S291" s="187">
        <v>66652</v>
      </c>
      <c r="T291" s="187"/>
      <c r="U291" s="26"/>
      <c r="V291" s="189">
        <v>522</v>
      </c>
      <c r="W291" s="189"/>
      <c r="X291" s="26"/>
    </row>
    <row r="292" spans="1:27" x14ac:dyDescent="0.25">
      <c r="A292" s="12"/>
      <c r="B292" s="164" t="s">
        <v>312</v>
      </c>
      <c r="C292" s="18"/>
      <c r="D292" s="179">
        <v>4496</v>
      </c>
      <c r="E292" s="179"/>
      <c r="F292" s="18"/>
      <c r="G292" s="179">
        <v>5776</v>
      </c>
      <c r="H292" s="179"/>
      <c r="I292" s="18"/>
      <c r="J292" s="180">
        <v>138</v>
      </c>
      <c r="K292" s="180"/>
      <c r="L292" s="18"/>
      <c r="M292" s="179">
        <v>4465</v>
      </c>
      <c r="N292" s="179"/>
      <c r="O292" s="18"/>
      <c r="P292" s="180" t="s">
        <v>284</v>
      </c>
      <c r="Q292" s="180"/>
      <c r="R292" s="18"/>
      <c r="S292" s="179">
        <v>5636</v>
      </c>
      <c r="T292" s="179"/>
      <c r="U292" s="18"/>
      <c r="V292" s="180" t="s">
        <v>284</v>
      </c>
      <c r="W292" s="180"/>
      <c r="X292" s="18"/>
    </row>
    <row r="293" spans="1:27" x14ac:dyDescent="0.25">
      <c r="A293" s="12"/>
      <c r="B293" s="160" t="s">
        <v>313</v>
      </c>
      <c r="C293" s="26"/>
      <c r="D293" s="189">
        <v>449</v>
      </c>
      <c r="E293" s="189"/>
      <c r="F293" s="26"/>
      <c r="G293" s="189">
        <v>927</v>
      </c>
      <c r="H293" s="189"/>
      <c r="I293" s="26"/>
      <c r="J293" s="189" t="s">
        <v>284</v>
      </c>
      <c r="K293" s="189"/>
      <c r="L293" s="26"/>
      <c r="M293" s="189">
        <v>500</v>
      </c>
      <c r="N293" s="189"/>
      <c r="O293" s="26"/>
      <c r="P293" s="189" t="s">
        <v>284</v>
      </c>
      <c r="Q293" s="189"/>
      <c r="R293" s="26"/>
      <c r="S293" s="189">
        <v>552</v>
      </c>
      <c r="T293" s="189"/>
      <c r="U293" s="26"/>
      <c r="V293" s="189" t="s">
        <v>284</v>
      </c>
      <c r="W293" s="189"/>
      <c r="X293" s="26"/>
    </row>
    <row r="294" spans="1:27" ht="15.75" thickBot="1" x14ac:dyDescent="0.3">
      <c r="A294" s="12"/>
      <c r="B294" s="164" t="s">
        <v>561</v>
      </c>
      <c r="C294" s="18"/>
      <c r="D294" s="185" t="s">
        <v>284</v>
      </c>
      <c r="E294" s="185"/>
      <c r="F294" s="18"/>
      <c r="G294" s="185" t="s">
        <v>284</v>
      </c>
      <c r="H294" s="185"/>
      <c r="I294" s="18"/>
      <c r="J294" s="185" t="s">
        <v>284</v>
      </c>
      <c r="K294" s="185"/>
      <c r="L294" s="18"/>
      <c r="M294" s="185" t="s">
        <v>284</v>
      </c>
      <c r="N294" s="185"/>
      <c r="O294" s="18"/>
      <c r="P294" s="185" t="s">
        <v>284</v>
      </c>
      <c r="Q294" s="185"/>
      <c r="R294" s="18"/>
      <c r="S294" s="185">
        <v>7</v>
      </c>
      <c r="T294" s="185"/>
      <c r="U294" s="18"/>
      <c r="V294" s="185" t="s">
        <v>284</v>
      </c>
      <c r="W294" s="185"/>
      <c r="X294" s="18"/>
    </row>
    <row r="295" spans="1:27" ht="15.75" thickBot="1" x14ac:dyDescent="0.3">
      <c r="A295" s="12"/>
      <c r="B295" s="174" t="s">
        <v>717</v>
      </c>
      <c r="C295" s="26"/>
      <c r="D295" s="175" t="s">
        <v>283</v>
      </c>
      <c r="E295" s="176">
        <v>165817</v>
      </c>
      <c r="F295" s="26"/>
      <c r="G295" s="175" t="s">
        <v>283</v>
      </c>
      <c r="H295" s="176">
        <v>215523</v>
      </c>
      <c r="I295" s="26"/>
      <c r="J295" s="175" t="s">
        <v>283</v>
      </c>
      <c r="K295" s="176">
        <v>4831</v>
      </c>
      <c r="L295" s="26"/>
      <c r="M295" s="175" t="s">
        <v>283</v>
      </c>
      <c r="N295" s="176">
        <v>169800</v>
      </c>
      <c r="O295" s="26"/>
      <c r="P295" s="175" t="s">
        <v>283</v>
      </c>
      <c r="Q295" s="177">
        <v>327</v>
      </c>
      <c r="R295" s="26"/>
      <c r="S295" s="175" t="s">
        <v>283</v>
      </c>
      <c r="T295" s="176">
        <v>159818</v>
      </c>
      <c r="U295" s="26"/>
      <c r="V295" s="175" t="s">
        <v>283</v>
      </c>
      <c r="W295" s="177">
        <v>732</v>
      </c>
      <c r="X295" s="26"/>
    </row>
    <row r="296" spans="1:27" ht="15.75" thickTop="1" x14ac:dyDescent="0.25">
      <c r="A296" s="12"/>
      <c r="B296" s="96"/>
      <c r="C296" s="96"/>
      <c r="D296" s="96"/>
      <c r="E296" s="96"/>
      <c r="F296" s="96"/>
      <c r="G296" s="96"/>
      <c r="H296" s="96"/>
      <c r="I296" s="96"/>
      <c r="J296" s="96"/>
      <c r="K296" s="96"/>
      <c r="L296" s="96"/>
      <c r="M296" s="96"/>
      <c r="N296" s="96"/>
      <c r="O296" s="96"/>
      <c r="P296" s="96"/>
      <c r="Q296" s="96"/>
      <c r="R296" s="96"/>
      <c r="S296" s="96"/>
      <c r="T296" s="96"/>
      <c r="U296" s="96"/>
      <c r="V296" s="96"/>
      <c r="W296" s="96"/>
      <c r="X296" s="96"/>
      <c r="Y296" s="96"/>
      <c r="Z296" s="96"/>
      <c r="AA296" s="96"/>
    </row>
    <row r="297" spans="1:27" ht="15" customHeight="1" x14ac:dyDescent="0.25">
      <c r="A297" s="12" t="s">
        <v>1147</v>
      </c>
      <c r="B297" s="11" t="s">
        <v>4</v>
      </c>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row>
    <row r="298" spans="1:27" x14ac:dyDescent="0.25">
      <c r="A298" s="12"/>
      <c r="B298" s="94" t="s">
        <v>723</v>
      </c>
      <c r="C298" s="94"/>
      <c r="D298" s="94"/>
      <c r="E298" s="94"/>
      <c r="F298" s="94"/>
      <c r="G298" s="94"/>
      <c r="H298" s="94"/>
      <c r="I298" s="94"/>
      <c r="J298" s="94"/>
      <c r="K298" s="94"/>
      <c r="L298" s="94"/>
      <c r="M298" s="94"/>
      <c r="N298" s="94"/>
      <c r="O298" s="94"/>
      <c r="P298" s="94"/>
      <c r="Q298" s="94"/>
      <c r="R298" s="94"/>
      <c r="S298" s="94"/>
      <c r="T298" s="94"/>
      <c r="U298" s="94"/>
      <c r="V298" s="94"/>
      <c r="W298" s="94"/>
      <c r="X298" s="94"/>
      <c r="Y298" s="94"/>
      <c r="Z298" s="94"/>
      <c r="AA298" s="94"/>
    </row>
    <row r="299" spans="1:27" x14ac:dyDescent="0.25">
      <c r="A299" s="12"/>
      <c r="B299" s="94"/>
      <c r="C299" s="94"/>
      <c r="D299" s="94"/>
      <c r="E299" s="94"/>
      <c r="F299" s="94"/>
      <c r="G299" s="94"/>
      <c r="H299" s="94"/>
      <c r="I299" s="94"/>
      <c r="J299" s="94"/>
      <c r="K299" s="94"/>
      <c r="L299" s="94"/>
      <c r="M299" s="94"/>
      <c r="N299" s="94"/>
      <c r="O299" s="94"/>
      <c r="P299" s="94"/>
      <c r="Q299" s="94"/>
      <c r="R299" s="94"/>
      <c r="S299" s="94"/>
      <c r="T299" s="94"/>
      <c r="U299" s="94"/>
      <c r="V299" s="94"/>
      <c r="W299" s="94"/>
      <c r="X299" s="94"/>
      <c r="Y299" s="94"/>
      <c r="Z299" s="94"/>
      <c r="AA299" s="94"/>
    </row>
    <row r="300" spans="1:27" x14ac:dyDescent="0.25">
      <c r="A300" s="12"/>
      <c r="B300" s="53" t="s">
        <v>268</v>
      </c>
      <c r="C300" s="51"/>
      <c r="D300" s="20" t="s">
        <v>724</v>
      </c>
      <c r="E300" s="51"/>
      <c r="F300" s="55" t="s">
        <v>726</v>
      </c>
      <c r="G300" s="55"/>
      <c r="H300" s="51"/>
      <c r="I300" s="55" t="s">
        <v>728</v>
      </c>
      <c r="J300" s="55"/>
      <c r="K300" s="51"/>
      <c r="L300" s="55" t="s">
        <v>729</v>
      </c>
      <c r="M300" s="55"/>
      <c r="N300" s="51"/>
    </row>
    <row r="301" spans="1:27" x14ac:dyDescent="0.25">
      <c r="A301" s="12"/>
      <c r="B301" s="53"/>
      <c r="C301" s="51"/>
      <c r="D301" s="20" t="s">
        <v>725</v>
      </c>
      <c r="E301" s="51"/>
      <c r="F301" s="55" t="s">
        <v>727</v>
      </c>
      <c r="G301" s="55"/>
      <c r="H301" s="51"/>
      <c r="I301" s="55" t="s">
        <v>727</v>
      </c>
      <c r="J301" s="55"/>
      <c r="K301" s="51"/>
      <c r="L301" s="55" t="s">
        <v>730</v>
      </c>
      <c r="M301" s="55"/>
      <c r="N301" s="51"/>
    </row>
    <row r="302" spans="1:27" ht="15.75" thickBot="1" x14ac:dyDescent="0.3">
      <c r="A302" s="12"/>
      <c r="B302" s="54"/>
      <c r="C302" s="51"/>
      <c r="D302" s="23"/>
      <c r="E302" s="51"/>
      <c r="F302" s="52" t="s">
        <v>695</v>
      </c>
      <c r="G302" s="52"/>
      <c r="H302" s="51"/>
      <c r="I302" s="52" t="s">
        <v>695</v>
      </c>
      <c r="J302" s="52"/>
      <c r="K302" s="51"/>
      <c r="L302" s="56"/>
      <c r="M302" s="56"/>
      <c r="N302" s="51"/>
    </row>
    <row r="303" spans="1:27" x14ac:dyDescent="0.25">
      <c r="A303" s="12"/>
      <c r="B303" s="25" t="s">
        <v>618</v>
      </c>
      <c r="C303" s="26"/>
      <c r="D303" s="27"/>
      <c r="E303" s="26"/>
      <c r="F303" s="61"/>
      <c r="G303" s="61"/>
      <c r="H303" s="26"/>
      <c r="I303" s="61"/>
      <c r="J303" s="61"/>
      <c r="K303" s="26"/>
      <c r="L303" s="61"/>
      <c r="M303" s="61"/>
      <c r="N303" s="26"/>
    </row>
    <row r="304" spans="1:27" ht="15.75" thickBot="1" x14ac:dyDescent="0.3">
      <c r="A304" s="12"/>
      <c r="B304" s="72" t="s">
        <v>383</v>
      </c>
      <c r="C304" s="18"/>
      <c r="D304" s="44">
        <v>2</v>
      </c>
      <c r="E304" s="18"/>
      <c r="F304" s="193" t="s">
        <v>283</v>
      </c>
      <c r="G304" s="100">
        <v>7575</v>
      </c>
      <c r="H304" s="18"/>
      <c r="I304" s="193" t="s">
        <v>283</v>
      </c>
      <c r="J304" s="100">
        <v>7486</v>
      </c>
      <c r="K304" s="18"/>
      <c r="L304" s="193" t="s">
        <v>283</v>
      </c>
      <c r="M304" s="44">
        <v>344</v>
      </c>
      <c r="N304" s="18"/>
    </row>
    <row r="305" spans="1:27" ht="15.75" thickBot="1" x14ac:dyDescent="0.3">
      <c r="A305" s="12"/>
      <c r="B305" s="30" t="s">
        <v>731</v>
      </c>
      <c r="C305" s="26"/>
      <c r="D305" s="194">
        <v>2</v>
      </c>
      <c r="E305" s="26"/>
      <c r="F305" s="46" t="s">
        <v>283</v>
      </c>
      <c r="G305" s="104">
        <v>7575</v>
      </c>
      <c r="H305" s="26"/>
      <c r="I305" s="46" t="s">
        <v>283</v>
      </c>
      <c r="J305" s="104">
        <v>7486</v>
      </c>
      <c r="K305" s="26"/>
      <c r="L305" s="46" t="s">
        <v>283</v>
      </c>
      <c r="M305" s="194">
        <v>344</v>
      </c>
      <c r="N305" s="26"/>
    </row>
    <row r="306" spans="1:27" ht="15.75" thickTop="1" x14ac:dyDescent="0.25">
      <c r="A306" s="12"/>
      <c r="B306" s="48"/>
      <c r="C306" s="18"/>
      <c r="D306" s="29"/>
      <c r="E306" s="18"/>
      <c r="F306" s="71"/>
      <c r="G306" s="71"/>
      <c r="H306" s="18"/>
      <c r="I306" s="71"/>
      <c r="J306" s="71"/>
      <c r="K306" s="18"/>
      <c r="L306" s="71"/>
      <c r="M306" s="71"/>
      <c r="N306" s="18"/>
    </row>
    <row r="307" spans="1:27" x14ac:dyDescent="0.25">
      <c r="A307" s="12"/>
      <c r="B307" s="25" t="s">
        <v>655</v>
      </c>
      <c r="C307" s="26"/>
      <c r="D307" s="27"/>
      <c r="E307" s="26"/>
      <c r="F307" s="60"/>
      <c r="G307" s="60"/>
      <c r="H307" s="26"/>
      <c r="I307" s="60"/>
      <c r="J307" s="60"/>
      <c r="K307" s="26"/>
      <c r="L307" s="60"/>
      <c r="M307" s="60"/>
      <c r="N307" s="26"/>
    </row>
    <row r="308" spans="1:27" x14ac:dyDescent="0.25">
      <c r="A308" s="12"/>
      <c r="B308" s="72" t="s">
        <v>383</v>
      </c>
      <c r="C308" s="18"/>
      <c r="D308" s="32">
        <v>6</v>
      </c>
      <c r="E308" s="18"/>
      <c r="F308" s="14" t="s">
        <v>283</v>
      </c>
      <c r="G308" s="31">
        <v>1624</v>
      </c>
      <c r="H308" s="18"/>
      <c r="I308" s="14" t="s">
        <v>283</v>
      </c>
      <c r="J308" s="31">
        <v>1538</v>
      </c>
      <c r="K308" s="18"/>
      <c r="L308" s="14" t="s">
        <v>283</v>
      </c>
      <c r="M308" s="31">
        <v>10528</v>
      </c>
      <c r="N308" s="18"/>
    </row>
    <row r="309" spans="1:27" x14ac:dyDescent="0.25">
      <c r="A309" s="12"/>
      <c r="B309" s="74" t="s">
        <v>703</v>
      </c>
      <c r="C309" s="26"/>
      <c r="D309" s="27"/>
      <c r="E309" s="26"/>
      <c r="F309" s="60"/>
      <c r="G309" s="60"/>
      <c r="H309" s="26"/>
      <c r="I309" s="60"/>
      <c r="J309" s="60"/>
      <c r="K309" s="26"/>
      <c r="L309" s="60"/>
      <c r="M309" s="60"/>
      <c r="N309" s="26"/>
    </row>
    <row r="310" spans="1:27" x14ac:dyDescent="0.25">
      <c r="A310" s="12"/>
      <c r="B310" s="77" t="s">
        <v>704</v>
      </c>
      <c r="C310" s="18"/>
      <c r="D310" s="32">
        <v>3</v>
      </c>
      <c r="E310" s="18"/>
      <c r="F310" s="65">
        <v>1578</v>
      </c>
      <c r="G310" s="65"/>
      <c r="H310" s="18"/>
      <c r="I310" s="65">
        <v>1078</v>
      </c>
      <c r="J310" s="65"/>
      <c r="K310" s="18"/>
      <c r="L310" s="66">
        <v>485</v>
      </c>
      <c r="M310" s="66"/>
      <c r="N310" s="18"/>
    </row>
    <row r="311" spans="1:27" x14ac:dyDescent="0.25">
      <c r="A311" s="12"/>
      <c r="B311" s="74" t="s">
        <v>707</v>
      </c>
      <c r="C311" s="26"/>
      <c r="D311" s="27"/>
      <c r="E311" s="26"/>
      <c r="F311" s="60"/>
      <c r="G311" s="60"/>
      <c r="H311" s="26"/>
      <c r="I311" s="60"/>
      <c r="J311" s="60"/>
      <c r="K311" s="26"/>
      <c r="L311" s="60"/>
      <c r="M311" s="60"/>
      <c r="N311" s="26"/>
    </row>
    <row r="312" spans="1:27" x14ac:dyDescent="0.25">
      <c r="A312" s="12"/>
      <c r="B312" s="77" t="s">
        <v>708</v>
      </c>
      <c r="C312" s="18"/>
      <c r="D312" s="32">
        <v>1</v>
      </c>
      <c r="E312" s="18"/>
      <c r="F312" s="65">
        <v>8420</v>
      </c>
      <c r="G312" s="65"/>
      <c r="H312" s="18"/>
      <c r="I312" s="65">
        <v>8098</v>
      </c>
      <c r="J312" s="65"/>
      <c r="K312" s="18"/>
      <c r="L312" s="66">
        <v>264</v>
      </c>
      <c r="M312" s="66"/>
      <c r="N312" s="18"/>
    </row>
    <row r="313" spans="1:27" ht="15.75" thickBot="1" x14ac:dyDescent="0.3">
      <c r="A313" s="12"/>
      <c r="B313" s="74" t="s">
        <v>312</v>
      </c>
      <c r="C313" s="26"/>
      <c r="D313" s="38">
        <v>1</v>
      </c>
      <c r="E313" s="26"/>
      <c r="F313" s="68">
        <v>257</v>
      </c>
      <c r="G313" s="68"/>
      <c r="H313" s="26"/>
      <c r="I313" s="68">
        <v>149</v>
      </c>
      <c r="J313" s="68"/>
      <c r="K313" s="26"/>
      <c r="L313" s="68" t="s">
        <v>284</v>
      </c>
      <c r="M313" s="68"/>
      <c r="N313" s="26"/>
    </row>
    <row r="314" spans="1:27" ht="15.75" thickBot="1" x14ac:dyDescent="0.3">
      <c r="A314" s="12"/>
      <c r="B314" s="36" t="s">
        <v>731</v>
      </c>
      <c r="C314" s="18"/>
      <c r="D314" s="195">
        <v>11</v>
      </c>
      <c r="E314" s="18"/>
      <c r="F314" s="40" t="s">
        <v>283</v>
      </c>
      <c r="G314" s="41">
        <v>11879</v>
      </c>
      <c r="H314" s="18"/>
      <c r="I314" s="40" t="s">
        <v>283</v>
      </c>
      <c r="J314" s="41">
        <v>10863</v>
      </c>
      <c r="K314" s="18"/>
      <c r="L314" s="40" t="s">
        <v>283</v>
      </c>
      <c r="M314" s="41">
        <v>11277</v>
      </c>
      <c r="N314" s="18"/>
    </row>
    <row r="315" spans="1:27" ht="15.75" thickTop="1" x14ac:dyDescent="0.25">
      <c r="A315" s="12"/>
      <c r="B315" s="94"/>
      <c r="C315" s="94"/>
      <c r="D315" s="94"/>
      <c r="E315" s="94"/>
      <c r="F315" s="94"/>
      <c r="G315" s="94"/>
      <c r="H315" s="94"/>
      <c r="I315" s="94"/>
      <c r="J315" s="94"/>
      <c r="K315" s="94"/>
      <c r="L315" s="94"/>
      <c r="M315" s="94"/>
      <c r="N315" s="94"/>
      <c r="O315" s="94"/>
      <c r="P315" s="94"/>
      <c r="Q315" s="94"/>
      <c r="R315" s="94"/>
      <c r="S315" s="94"/>
      <c r="T315" s="94"/>
      <c r="U315" s="94"/>
      <c r="V315" s="94"/>
      <c r="W315" s="94"/>
      <c r="X315" s="94"/>
      <c r="Y315" s="94"/>
      <c r="Z315" s="94"/>
      <c r="AA315" s="94"/>
    </row>
    <row r="316" spans="1:27" x14ac:dyDescent="0.25">
      <c r="A316" s="12"/>
      <c r="B316" s="94"/>
      <c r="C316" s="94"/>
      <c r="D316" s="94"/>
      <c r="E316" s="94"/>
      <c r="F316" s="94"/>
      <c r="G316" s="94"/>
      <c r="H316" s="94"/>
      <c r="I316" s="94"/>
      <c r="J316" s="94"/>
      <c r="K316" s="94"/>
      <c r="L316" s="94"/>
      <c r="M316" s="94"/>
      <c r="N316" s="94"/>
      <c r="O316" s="94"/>
      <c r="P316" s="94"/>
      <c r="Q316" s="94"/>
      <c r="R316" s="94"/>
      <c r="S316" s="94"/>
      <c r="T316" s="94"/>
      <c r="U316" s="94"/>
      <c r="V316" s="94"/>
      <c r="W316" s="94"/>
      <c r="X316" s="94"/>
      <c r="Y316" s="94"/>
      <c r="Z316" s="94"/>
      <c r="AA316" s="94"/>
    </row>
    <row r="317" spans="1:27" x14ac:dyDescent="0.25">
      <c r="A317" s="12"/>
      <c r="B317" s="107" t="s">
        <v>732</v>
      </c>
      <c r="C317" s="107"/>
      <c r="D317" s="107"/>
      <c r="E317" s="107"/>
      <c r="F317" s="107"/>
      <c r="G317" s="107"/>
      <c r="H317" s="107"/>
      <c r="I317" s="107"/>
      <c r="J317" s="107"/>
      <c r="K317" s="107"/>
      <c r="L317" s="107"/>
      <c r="M317" s="107"/>
      <c r="N317" s="107"/>
      <c r="O317" s="107"/>
      <c r="P317" s="107"/>
      <c r="Q317" s="107"/>
      <c r="R317" s="107"/>
      <c r="S317" s="107"/>
      <c r="T317" s="107"/>
      <c r="U317" s="107"/>
      <c r="V317" s="107"/>
      <c r="W317" s="107"/>
      <c r="X317" s="107"/>
      <c r="Y317" s="107"/>
      <c r="Z317" s="107"/>
      <c r="AA317" s="107"/>
    </row>
    <row r="318" spans="1:27" x14ac:dyDescent="0.25">
      <c r="A318" s="12"/>
      <c r="B318" s="96"/>
      <c r="C318" s="96"/>
      <c r="D318" s="96"/>
      <c r="E318" s="96"/>
      <c r="F318" s="96"/>
      <c r="G318" s="96"/>
      <c r="H318" s="96"/>
      <c r="I318" s="96"/>
      <c r="J318" s="96"/>
      <c r="K318" s="96"/>
      <c r="L318" s="96"/>
      <c r="M318" s="96"/>
      <c r="N318" s="96"/>
      <c r="O318" s="96"/>
      <c r="P318" s="96"/>
      <c r="Q318" s="96"/>
      <c r="R318" s="96"/>
      <c r="S318" s="96"/>
      <c r="T318" s="96"/>
      <c r="U318" s="96"/>
      <c r="V318" s="96"/>
      <c r="W318" s="96"/>
      <c r="X318" s="96"/>
      <c r="Y318" s="96"/>
      <c r="Z318" s="96"/>
      <c r="AA318" s="96"/>
    </row>
    <row r="319" spans="1:27" x14ac:dyDescent="0.25">
      <c r="A319" s="12"/>
      <c r="B319" s="94" t="s">
        <v>733</v>
      </c>
      <c r="C319" s="94"/>
      <c r="D319" s="94"/>
      <c r="E319" s="94"/>
      <c r="F319" s="94"/>
      <c r="G319" s="94"/>
      <c r="H319" s="94"/>
      <c r="I319" s="94"/>
      <c r="J319" s="94"/>
      <c r="K319" s="94"/>
      <c r="L319" s="94"/>
      <c r="M319" s="94"/>
      <c r="N319" s="94"/>
      <c r="O319" s="94"/>
      <c r="P319" s="94"/>
      <c r="Q319" s="94"/>
      <c r="R319" s="94"/>
      <c r="S319" s="94"/>
      <c r="T319" s="94"/>
      <c r="U319" s="94"/>
      <c r="V319" s="94"/>
      <c r="W319" s="94"/>
      <c r="X319" s="94"/>
      <c r="Y319" s="94"/>
      <c r="Z319" s="94"/>
      <c r="AA319" s="94"/>
    </row>
    <row r="320" spans="1:27" x14ac:dyDescent="0.25">
      <c r="A320" s="12"/>
      <c r="B320" s="94"/>
      <c r="C320" s="94"/>
      <c r="D320" s="94"/>
      <c r="E320" s="94"/>
      <c r="F320" s="94"/>
      <c r="G320" s="94"/>
      <c r="H320" s="94"/>
      <c r="I320" s="94"/>
      <c r="J320" s="94"/>
      <c r="K320" s="94"/>
      <c r="L320" s="94"/>
      <c r="M320" s="94"/>
      <c r="N320" s="94"/>
      <c r="O320" s="94"/>
      <c r="P320" s="94"/>
      <c r="Q320" s="94"/>
      <c r="R320" s="94"/>
      <c r="S320" s="94"/>
      <c r="T320" s="94"/>
      <c r="U320" s="94"/>
      <c r="V320" s="94"/>
      <c r="W320" s="94"/>
      <c r="X320" s="94"/>
      <c r="Y320" s="94"/>
      <c r="Z320" s="94"/>
      <c r="AA320" s="94"/>
    </row>
    <row r="321" spans="1:14" x14ac:dyDescent="0.25">
      <c r="A321" s="12"/>
      <c r="B321" s="53" t="s">
        <v>268</v>
      </c>
      <c r="C321" s="51"/>
      <c r="D321" s="20" t="s">
        <v>724</v>
      </c>
      <c r="E321" s="51"/>
      <c r="F321" s="55" t="s">
        <v>726</v>
      </c>
      <c r="G321" s="55"/>
      <c r="H321" s="51"/>
      <c r="I321" s="55" t="s">
        <v>728</v>
      </c>
      <c r="J321" s="55"/>
      <c r="K321" s="51"/>
      <c r="L321" s="55" t="s">
        <v>729</v>
      </c>
      <c r="M321" s="55"/>
      <c r="N321" s="51"/>
    </row>
    <row r="322" spans="1:14" x14ac:dyDescent="0.25">
      <c r="A322" s="12"/>
      <c r="B322" s="53"/>
      <c r="C322" s="51"/>
      <c r="D322" s="20" t="s">
        <v>725</v>
      </c>
      <c r="E322" s="51"/>
      <c r="F322" s="55" t="s">
        <v>727</v>
      </c>
      <c r="G322" s="55"/>
      <c r="H322" s="51"/>
      <c r="I322" s="55" t="s">
        <v>727</v>
      </c>
      <c r="J322" s="55"/>
      <c r="K322" s="51"/>
      <c r="L322" s="55" t="s">
        <v>730</v>
      </c>
      <c r="M322" s="55"/>
      <c r="N322" s="51"/>
    </row>
    <row r="323" spans="1:14" ht="15.75" thickBot="1" x14ac:dyDescent="0.3">
      <c r="A323" s="12"/>
      <c r="B323" s="54"/>
      <c r="C323" s="51"/>
      <c r="D323" s="23"/>
      <c r="E323" s="51"/>
      <c r="F323" s="52" t="s">
        <v>695</v>
      </c>
      <c r="G323" s="52"/>
      <c r="H323" s="51"/>
      <c r="I323" s="52" t="s">
        <v>695</v>
      </c>
      <c r="J323" s="52"/>
      <c r="K323" s="51"/>
      <c r="L323" s="56"/>
      <c r="M323" s="56"/>
      <c r="N323" s="51"/>
    </row>
    <row r="324" spans="1:14" x14ac:dyDescent="0.25">
      <c r="A324" s="12"/>
      <c r="B324" s="25" t="s">
        <v>637</v>
      </c>
      <c r="C324" s="26"/>
      <c r="D324" s="27"/>
      <c r="E324" s="26"/>
      <c r="F324" s="61"/>
      <c r="G324" s="61"/>
      <c r="H324" s="26"/>
      <c r="I324" s="61"/>
      <c r="J324" s="61"/>
      <c r="K324" s="26"/>
      <c r="L324" s="61"/>
      <c r="M324" s="61"/>
      <c r="N324" s="26"/>
    </row>
    <row r="325" spans="1:14" x14ac:dyDescent="0.25">
      <c r="A325" s="12"/>
      <c r="B325" s="72" t="s">
        <v>383</v>
      </c>
      <c r="C325" s="18"/>
      <c r="D325" s="32">
        <v>12</v>
      </c>
      <c r="E325" s="18"/>
      <c r="F325" s="14" t="s">
        <v>283</v>
      </c>
      <c r="G325" s="31">
        <v>16258</v>
      </c>
      <c r="H325" s="18"/>
      <c r="I325" s="14" t="s">
        <v>283</v>
      </c>
      <c r="J325" s="31">
        <v>13624</v>
      </c>
      <c r="K325" s="18"/>
      <c r="L325" s="14" t="s">
        <v>283</v>
      </c>
      <c r="M325" s="32">
        <v>344</v>
      </c>
      <c r="N325" s="18"/>
    </row>
    <row r="326" spans="1:14" x14ac:dyDescent="0.25">
      <c r="A326" s="12"/>
      <c r="B326" s="74" t="s">
        <v>301</v>
      </c>
      <c r="C326" s="26"/>
      <c r="D326" s="35">
        <v>1</v>
      </c>
      <c r="E326" s="26"/>
      <c r="F326" s="64">
        <v>547</v>
      </c>
      <c r="G326" s="64"/>
      <c r="H326" s="26"/>
      <c r="I326" s="64">
        <v>533</v>
      </c>
      <c r="J326" s="64"/>
      <c r="K326" s="26"/>
      <c r="L326" s="64" t="s">
        <v>284</v>
      </c>
      <c r="M326" s="64"/>
      <c r="N326" s="26"/>
    </row>
    <row r="327" spans="1:14" ht="15.75" thickBot="1" x14ac:dyDescent="0.3">
      <c r="A327" s="12"/>
      <c r="B327" s="72" t="s">
        <v>312</v>
      </c>
      <c r="C327" s="18"/>
      <c r="D327" s="44">
        <v>1</v>
      </c>
      <c r="E327" s="18"/>
      <c r="F327" s="70">
        <v>345</v>
      </c>
      <c r="G327" s="70"/>
      <c r="H327" s="18"/>
      <c r="I327" s="70" t="s">
        <v>284</v>
      </c>
      <c r="J327" s="70"/>
      <c r="K327" s="18"/>
      <c r="L327" s="70" t="s">
        <v>284</v>
      </c>
      <c r="M327" s="70"/>
      <c r="N327" s="18"/>
    </row>
    <row r="328" spans="1:14" ht="15.75" thickBot="1" x14ac:dyDescent="0.3">
      <c r="A328" s="12"/>
      <c r="B328" s="30" t="s">
        <v>731</v>
      </c>
      <c r="C328" s="26"/>
      <c r="D328" s="194">
        <v>14</v>
      </c>
      <c r="E328" s="26"/>
      <c r="F328" s="46" t="s">
        <v>283</v>
      </c>
      <c r="G328" s="47">
        <v>17150</v>
      </c>
      <c r="H328" s="26"/>
      <c r="I328" s="46" t="s">
        <v>283</v>
      </c>
      <c r="J328" s="47">
        <v>14157</v>
      </c>
      <c r="K328" s="26"/>
      <c r="L328" s="46" t="s">
        <v>283</v>
      </c>
      <c r="M328" s="50">
        <v>344</v>
      </c>
      <c r="N328" s="26"/>
    </row>
    <row r="329" spans="1:14" ht="15.75" thickTop="1" x14ac:dyDescent="0.25">
      <c r="A329" s="12"/>
      <c r="B329" s="48"/>
      <c r="C329" s="18"/>
      <c r="D329" s="29"/>
      <c r="E329" s="18"/>
      <c r="F329" s="71"/>
      <c r="G329" s="71"/>
      <c r="H329" s="18"/>
      <c r="I329" s="71"/>
      <c r="J329" s="71"/>
      <c r="K329" s="18"/>
      <c r="L329" s="71"/>
      <c r="M329" s="71"/>
      <c r="N329" s="18"/>
    </row>
    <row r="330" spans="1:14" x14ac:dyDescent="0.25">
      <c r="A330" s="12"/>
      <c r="B330" s="25" t="s">
        <v>673</v>
      </c>
      <c r="C330" s="26"/>
      <c r="D330" s="27"/>
      <c r="E330" s="26"/>
      <c r="F330" s="60"/>
      <c r="G330" s="60"/>
      <c r="H330" s="26"/>
      <c r="I330" s="60"/>
      <c r="J330" s="60"/>
      <c r="K330" s="26"/>
      <c r="L330" s="60"/>
      <c r="M330" s="60"/>
      <c r="N330" s="26"/>
    </row>
    <row r="331" spans="1:14" x14ac:dyDescent="0.25">
      <c r="A331" s="12"/>
      <c r="B331" s="72" t="s">
        <v>383</v>
      </c>
      <c r="C331" s="18"/>
      <c r="D331" s="32">
        <v>15</v>
      </c>
      <c r="E331" s="18"/>
      <c r="F331" s="14" t="s">
        <v>283</v>
      </c>
      <c r="G331" s="31">
        <v>36785</v>
      </c>
      <c r="H331" s="18"/>
      <c r="I331" s="14" t="s">
        <v>283</v>
      </c>
      <c r="J331" s="31">
        <v>23219</v>
      </c>
      <c r="K331" s="18"/>
      <c r="L331" s="14" t="s">
        <v>283</v>
      </c>
      <c r="M331" s="31">
        <v>10528</v>
      </c>
      <c r="N331" s="18"/>
    </row>
    <row r="332" spans="1:14" x14ac:dyDescent="0.25">
      <c r="A332" s="12"/>
      <c r="B332" s="74" t="s">
        <v>301</v>
      </c>
      <c r="C332" s="26"/>
      <c r="D332" s="35">
        <v>2</v>
      </c>
      <c r="E332" s="26"/>
      <c r="F332" s="63">
        <v>15832</v>
      </c>
      <c r="G332" s="63"/>
      <c r="H332" s="26"/>
      <c r="I332" s="63">
        <v>16353</v>
      </c>
      <c r="J332" s="63"/>
      <c r="K332" s="26"/>
      <c r="L332" s="64" t="s">
        <v>284</v>
      </c>
      <c r="M332" s="64"/>
      <c r="N332" s="26"/>
    </row>
    <row r="333" spans="1:14" x14ac:dyDescent="0.25">
      <c r="A333" s="12"/>
      <c r="B333" s="72" t="s">
        <v>703</v>
      </c>
      <c r="C333" s="18"/>
      <c r="D333" s="29"/>
      <c r="E333" s="18"/>
      <c r="F333" s="62"/>
      <c r="G333" s="62"/>
      <c r="H333" s="18"/>
      <c r="I333" s="62"/>
      <c r="J333" s="62"/>
      <c r="K333" s="18"/>
      <c r="L333" s="62"/>
      <c r="M333" s="62"/>
      <c r="N333" s="18"/>
    </row>
    <row r="334" spans="1:14" x14ac:dyDescent="0.25">
      <c r="A334" s="12"/>
      <c r="B334" s="78" t="s">
        <v>704</v>
      </c>
      <c r="C334" s="26"/>
      <c r="D334" s="35">
        <v>4</v>
      </c>
      <c r="E334" s="26"/>
      <c r="F334" s="63">
        <v>2233</v>
      </c>
      <c r="G334" s="63"/>
      <c r="H334" s="26"/>
      <c r="I334" s="63">
        <v>1078</v>
      </c>
      <c r="J334" s="63"/>
      <c r="K334" s="26"/>
      <c r="L334" s="64">
        <v>485</v>
      </c>
      <c r="M334" s="64"/>
      <c r="N334" s="26"/>
    </row>
    <row r="335" spans="1:14" x14ac:dyDescent="0.25">
      <c r="A335" s="12"/>
      <c r="B335" s="72" t="s">
        <v>707</v>
      </c>
      <c r="C335" s="18"/>
      <c r="D335" s="29"/>
      <c r="E335" s="18"/>
      <c r="F335" s="62"/>
      <c r="G335" s="62"/>
      <c r="H335" s="18"/>
      <c r="I335" s="62"/>
      <c r="J335" s="62"/>
      <c r="K335" s="18"/>
      <c r="L335" s="62"/>
      <c r="M335" s="62"/>
      <c r="N335" s="18"/>
    </row>
    <row r="336" spans="1:14" x14ac:dyDescent="0.25">
      <c r="A336" s="12"/>
      <c r="B336" s="78" t="s">
        <v>613</v>
      </c>
      <c r="C336" s="26"/>
      <c r="D336" s="35">
        <v>3</v>
      </c>
      <c r="E336" s="26"/>
      <c r="F336" s="63">
        <v>14857</v>
      </c>
      <c r="G336" s="63"/>
      <c r="H336" s="26"/>
      <c r="I336" s="63">
        <v>14226</v>
      </c>
      <c r="J336" s="63"/>
      <c r="K336" s="26"/>
      <c r="L336" s="64" t="s">
        <v>284</v>
      </c>
      <c r="M336" s="64"/>
      <c r="N336" s="26"/>
    </row>
    <row r="337" spans="1:27" ht="15.75" thickBot="1" x14ac:dyDescent="0.3">
      <c r="A337" s="12"/>
      <c r="B337" s="77" t="s">
        <v>708</v>
      </c>
      <c r="C337" s="18"/>
      <c r="D337" s="44">
        <v>1</v>
      </c>
      <c r="E337" s="18"/>
      <c r="F337" s="103">
        <v>8420</v>
      </c>
      <c r="G337" s="103"/>
      <c r="H337" s="18"/>
      <c r="I337" s="103">
        <v>8098</v>
      </c>
      <c r="J337" s="103"/>
      <c r="K337" s="18"/>
      <c r="L337" s="70">
        <v>264</v>
      </c>
      <c r="M337" s="70"/>
      <c r="N337" s="18"/>
    </row>
    <row r="338" spans="1:27" ht="15.75" thickBot="1" x14ac:dyDescent="0.3">
      <c r="A338" s="12"/>
      <c r="B338" s="33" t="s">
        <v>709</v>
      </c>
      <c r="C338" s="26"/>
      <c r="D338" s="38">
        <v>4</v>
      </c>
      <c r="E338" s="26"/>
      <c r="F338" s="196">
        <v>23277</v>
      </c>
      <c r="G338" s="196"/>
      <c r="H338" s="26"/>
      <c r="I338" s="196">
        <v>22324</v>
      </c>
      <c r="J338" s="196"/>
      <c r="K338" s="26"/>
      <c r="L338" s="157">
        <v>264</v>
      </c>
      <c r="M338" s="157"/>
      <c r="N338" s="26"/>
    </row>
    <row r="339" spans="1:27" ht="15.75" thickBot="1" x14ac:dyDescent="0.3">
      <c r="A339" s="12"/>
      <c r="B339" s="72" t="s">
        <v>312</v>
      </c>
      <c r="C339" s="18"/>
      <c r="D339" s="44">
        <v>1</v>
      </c>
      <c r="E339" s="18"/>
      <c r="F339" s="155">
        <v>257</v>
      </c>
      <c r="G339" s="155"/>
      <c r="H339" s="18"/>
      <c r="I339" s="155">
        <v>149</v>
      </c>
      <c r="J339" s="155"/>
      <c r="K339" s="18"/>
      <c r="L339" s="155" t="s">
        <v>284</v>
      </c>
      <c r="M339" s="155"/>
      <c r="N339" s="18"/>
    </row>
    <row r="340" spans="1:27" ht="15.75" thickBot="1" x14ac:dyDescent="0.3">
      <c r="A340" s="12"/>
      <c r="B340" s="30" t="s">
        <v>731</v>
      </c>
      <c r="C340" s="26"/>
      <c r="D340" s="194">
        <v>26</v>
      </c>
      <c r="E340" s="26"/>
      <c r="F340" s="46" t="s">
        <v>283</v>
      </c>
      <c r="G340" s="47">
        <v>78384</v>
      </c>
      <c r="H340" s="26"/>
      <c r="I340" s="46" t="s">
        <v>283</v>
      </c>
      <c r="J340" s="47">
        <v>63123</v>
      </c>
      <c r="K340" s="26"/>
      <c r="L340" s="46" t="s">
        <v>283</v>
      </c>
      <c r="M340" s="47">
        <v>11277</v>
      </c>
      <c r="N340" s="26"/>
    </row>
    <row r="341" spans="1:27" ht="15.75" thickTop="1" x14ac:dyDescent="0.25">
      <c r="A341" s="12"/>
      <c r="B341" s="94"/>
      <c r="C341" s="94"/>
      <c r="D341" s="94"/>
      <c r="E341" s="94"/>
      <c r="F341" s="94"/>
      <c r="G341" s="94"/>
      <c r="H341" s="94"/>
      <c r="I341" s="94"/>
      <c r="J341" s="94"/>
      <c r="K341" s="94"/>
      <c r="L341" s="94"/>
      <c r="M341" s="94"/>
      <c r="N341" s="94"/>
      <c r="O341" s="94"/>
      <c r="P341" s="94"/>
      <c r="Q341" s="94"/>
      <c r="R341" s="94"/>
      <c r="S341" s="94"/>
      <c r="T341" s="94"/>
      <c r="U341" s="94"/>
      <c r="V341" s="94"/>
      <c r="W341" s="94"/>
      <c r="X341" s="94"/>
      <c r="Y341" s="94"/>
      <c r="Z341" s="94"/>
      <c r="AA341" s="94"/>
    </row>
    <row r="342" spans="1:27" x14ac:dyDescent="0.25">
      <c r="A342" s="12"/>
      <c r="B342" s="94"/>
      <c r="C342" s="94"/>
      <c r="D342" s="94"/>
      <c r="E342" s="94"/>
      <c r="F342" s="94"/>
      <c r="G342" s="94"/>
      <c r="H342" s="94"/>
      <c r="I342" s="94"/>
      <c r="J342" s="94"/>
      <c r="K342" s="94"/>
      <c r="L342" s="94"/>
      <c r="M342" s="94"/>
      <c r="N342" s="94"/>
      <c r="O342" s="94"/>
      <c r="P342" s="94"/>
      <c r="Q342" s="94"/>
      <c r="R342" s="94"/>
      <c r="S342" s="94"/>
      <c r="T342" s="94"/>
      <c r="U342" s="94"/>
      <c r="V342" s="94"/>
      <c r="W342" s="94"/>
      <c r="X342" s="94"/>
      <c r="Y342" s="94"/>
      <c r="Z342" s="94"/>
      <c r="AA342" s="94"/>
    </row>
    <row r="343" spans="1:27" x14ac:dyDescent="0.25">
      <c r="A343" s="12"/>
      <c r="B343" s="107" t="s">
        <v>732</v>
      </c>
      <c r="C343" s="107"/>
      <c r="D343" s="107"/>
      <c r="E343" s="107"/>
      <c r="F343" s="107"/>
      <c r="G343" s="107"/>
      <c r="H343" s="107"/>
      <c r="I343" s="107"/>
      <c r="J343" s="107"/>
      <c r="K343" s="107"/>
      <c r="L343" s="107"/>
      <c r="M343" s="107"/>
      <c r="N343" s="107"/>
      <c r="O343" s="107"/>
      <c r="P343" s="107"/>
      <c r="Q343" s="107"/>
      <c r="R343" s="107"/>
      <c r="S343" s="107"/>
      <c r="T343" s="107"/>
      <c r="U343" s="107"/>
      <c r="V343" s="107"/>
      <c r="W343" s="107"/>
      <c r="X343" s="107"/>
      <c r="Y343" s="107"/>
      <c r="Z343" s="107"/>
      <c r="AA343" s="107"/>
    </row>
    <row r="344" spans="1:27" x14ac:dyDescent="0.25">
      <c r="A344" s="12"/>
      <c r="B344" s="94"/>
      <c r="C344" s="94"/>
      <c r="D344" s="94"/>
      <c r="E344" s="94"/>
      <c r="F344" s="94"/>
      <c r="G344" s="94"/>
      <c r="H344" s="94"/>
      <c r="I344" s="94"/>
      <c r="J344" s="94"/>
      <c r="K344" s="94"/>
      <c r="L344" s="94"/>
      <c r="M344" s="94"/>
      <c r="N344" s="94"/>
      <c r="O344" s="94"/>
      <c r="P344" s="94"/>
      <c r="Q344" s="94"/>
      <c r="R344" s="94"/>
      <c r="S344" s="94"/>
      <c r="T344" s="94"/>
      <c r="U344" s="94"/>
      <c r="V344" s="94"/>
      <c r="W344" s="94"/>
      <c r="X344" s="94"/>
      <c r="Y344" s="94"/>
      <c r="Z344" s="94"/>
      <c r="AA344" s="94"/>
    </row>
    <row r="345" spans="1:27" ht="15" customHeight="1" x14ac:dyDescent="0.25">
      <c r="A345" s="12" t="s">
        <v>1148</v>
      </c>
      <c r="B345" s="11" t="s">
        <v>4</v>
      </c>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row>
    <row r="346" spans="1:27" x14ac:dyDescent="0.25">
      <c r="A346" s="12"/>
      <c r="B346" s="94"/>
      <c r="C346" s="94"/>
      <c r="D346" s="94"/>
      <c r="E346" s="94"/>
      <c r="F346" s="94"/>
      <c r="G346" s="94"/>
      <c r="H346" s="94"/>
      <c r="I346" s="94"/>
      <c r="J346" s="94"/>
      <c r="K346" s="94"/>
      <c r="L346" s="94"/>
      <c r="M346" s="94"/>
      <c r="N346" s="94"/>
      <c r="O346" s="94"/>
      <c r="P346" s="94"/>
      <c r="Q346" s="94"/>
      <c r="R346" s="94"/>
      <c r="S346" s="94"/>
      <c r="T346" s="94"/>
      <c r="U346" s="94"/>
      <c r="V346" s="94"/>
      <c r="W346" s="94"/>
      <c r="X346" s="94"/>
      <c r="Y346" s="94"/>
      <c r="Z346" s="94"/>
      <c r="AA346" s="94"/>
    </row>
    <row r="347" spans="1:27" x14ac:dyDescent="0.25">
      <c r="A347" s="12"/>
      <c r="B347" s="94"/>
      <c r="C347" s="94"/>
      <c r="D347" s="94"/>
      <c r="E347" s="94"/>
      <c r="F347" s="94"/>
      <c r="G347" s="94"/>
      <c r="H347" s="94"/>
      <c r="I347" s="94"/>
      <c r="J347" s="94"/>
      <c r="K347" s="94"/>
      <c r="L347" s="94"/>
      <c r="M347" s="94"/>
      <c r="N347" s="94"/>
      <c r="O347" s="94"/>
      <c r="P347" s="94"/>
      <c r="Q347" s="94"/>
      <c r="R347" s="94"/>
      <c r="S347" s="94"/>
      <c r="T347" s="94"/>
      <c r="U347" s="94"/>
      <c r="V347" s="94"/>
      <c r="W347" s="94"/>
      <c r="X347" s="94"/>
      <c r="Y347" s="94"/>
      <c r="Z347" s="94"/>
      <c r="AA347" s="94"/>
    </row>
    <row r="348" spans="1:27" ht="15.75" thickBot="1" x14ac:dyDescent="0.3">
      <c r="A348" s="12"/>
      <c r="B348" s="18"/>
      <c r="C348" s="19"/>
      <c r="D348" s="52" t="s">
        <v>735</v>
      </c>
      <c r="E348" s="52"/>
      <c r="F348" s="52"/>
      <c r="G348" s="52"/>
      <c r="H348" s="52"/>
      <c r="I348" s="52"/>
      <c r="J348" s="52"/>
      <c r="K348" s="19"/>
      <c r="L348" s="52" t="s">
        <v>736</v>
      </c>
      <c r="M348" s="52"/>
      <c r="N348" s="52"/>
      <c r="O348" s="52"/>
      <c r="P348" s="52"/>
      <c r="Q348" s="52"/>
      <c r="R348" s="52"/>
      <c r="S348" s="19"/>
    </row>
    <row r="349" spans="1:27" x14ac:dyDescent="0.25">
      <c r="A349" s="12"/>
      <c r="B349" s="53" t="s">
        <v>268</v>
      </c>
      <c r="C349" s="51"/>
      <c r="D349" s="20" t="s">
        <v>724</v>
      </c>
      <c r="E349" s="58"/>
      <c r="F349" s="57" t="s">
        <v>728</v>
      </c>
      <c r="G349" s="57"/>
      <c r="H349" s="58"/>
      <c r="I349" s="57" t="s">
        <v>728</v>
      </c>
      <c r="J349" s="57"/>
      <c r="K349" s="51"/>
      <c r="L349" s="20" t="s">
        <v>724</v>
      </c>
      <c r="M349" s="58"/>
      <c r="N349" s="57" t="s">
        <v>728</v>
      </c>
      <c r="O349" s="57"/>
      <c r="P349" s="58"/>
      <c r="Q349" s="57" t="s">
        <v>739</v>
      </c>
      <c r="R349" s="57"/>
      <c r="S349" s="51"/>
    </row>
    <row r="350" spans="1:27" x14ac:dyDescent="0.25">
      <c r="A350" s="12"/>
      <c r="B350" s="53"/>
      <c r="C350" s="51"/>
      <c r="D350" s="20" t="s">
        <v>725</v>
      </c>
      <c r="E350" s="59"/>
      <c r="F350" s="55" t="s">
        <v>727</v>
      </c>
      <c r="G350" s="55"/>
      <c r="H350" s="59"/>
      <c r="I350" s="55" t="s">
        <v>737</v>
      </c>
      <c r="J350" s="55"/>
      <c r="K350" s="51"/>
      <c r="L350" s="20" t="s">
        <v>725</v>
      </c>
      <c r="M350" s="59"/>
      <c r="N350" s="55" t="s">
        <v>727</v>
      </c>
      <c r="O350" s="55"/>
      <c r="P350" s="59"/>
      <c r="Q350" s="55" t="s">
        <v>737</v>
      </c>
      <c r="R350" s="55"/>
      <c r="S350" s="51"/>
    </row>
    <row r="351" spans="1:27" ht="15.75" thickBot="1" x14ac:dyDescent="0.3">
      <c r="A351" s="12"/>
      <c r="B351" s="54"/>
      <c r="C351" s="51"/>
      <c r="D351" s="23"/>
      <c r="E351" s="59"/>
      <c r="F351" s="52" t="s">
        <v>695</v>
      </c>
      <c r="G351" s="52"/>
      <c r="H351" s="59"/>
      <c r="I351" s="52" t="s">
        <v>738</v>
      </c>
      <c r="J351" s="52"/>
      <c r="K351" s="51"/>
      <c r="L351" s="23"/>
      <c r="M351" s="59"/>
      <c r="N351" s="52" t="s">
        <v>695</v>
      </c>
      <c r="O351" s="52"/>
      <c r="P351" s="59"/>
      <c r="Q351" s="52" t="s">
        <v>738</v>
      </c>
      <c r="R351" s="52"/>
      <c r="S351" s="51"/>
    </row>
    <row r="352" spans="1:27" x14ac:dyDescent="0.25">
      <c r="A352" s="12"/>
      <c r="B352" s="74" t="s">
        <v>383</v>
      </c>
      <c r="C352" s="26"/>
      <c r="D352" s="35" t="s">
        <v>284</v>
      </c>
      <c r="E352" s="26"/>
      <c r="F352" s="43" t="s">
        <v>283</v>
      </c>
      <c r="G352" s="76" t="s">
        <v>284</v>
      </c>
      <c r="H352" s="26"/>
      <c r="I352" s="43" t="s">
        <v>283</v>
      </c>
      <c r="J352" s="76" t="s">
        <v>284</v>
      </c>
      <c r="K352" s="26"/>
      <c r="L352" s="35">
        <v>4</v>
      </c>
      <c r="M352" s="26"/>
      <c r="N352" s="43" t="s">
        <v>283</v>
      </c>
      <c r="O352" s="76">
        <v>896</v>
      </c>
      <c r="P352" s="26"/>
      <c r="Q352" s="43" t="s">
        <v>283</v>
      </c>
      <c r="R352" s="76" t="s">
        <v>284</v>
      </c>
      <c r="S352" s="26"/>
    </row>
    <row r="353" spans="1:27" x14ac:dyDescent="0.25">
      <c r="A353" s="12"/>
      <c r="B353" s="72" t="s">
        <v>707</v>
      </c>
      <c r="C353" s="18"/>
      <c r="D353" s="29"/>
      <c r="E353" s="18"/>
      <c r="F353" s="62"/>
      <c r="G353" s="62"/>
      <c r="H353" s="18"/>
      <c r="I353" s="62"/>
      <c r="J353" s="62"/>
      <c r="K353" s="18"/>
      <c r="L353" s="29"/>
      <c r="M353" s="18"/>
      <c r="N353" s="62"/>
      <c r="O353" s="62"/>
      <c r="P353" s="18"/>
      <c r="Q353" s="62"/>
      <c r="R353" s="62"/>
      <c r="S353" s="18"/>
    </row>
    <row r="354" spans="1:27" x14ac:dyDescent="0.25">
      <c r="A354" s="12"/>
      <c r="B354" s="78" t="s">
        <v>708</v>
      </c>
      <c r="C354" s="26"/>
      <c r="D354" s="35" t="s">
        <v>284</v>
      </c>
      <c r="E354" s="26"/>
      <c r="F354" s="64" t="s">
        <v>284</v>
      </c>
      <c r="G354" s="64"/>
      <c r="H354" s="26"/>
      <c r="I354" s="64" t="s">
        <v>284</v>
      </c>
      <c r="J354" s="64"/>
      <c r="K354" s="26"/>
      <c r="L354" s="35">
        <v>1</v>
      </c>
      <c r="M354" s="26"/>
      <c r="N354" s="63">
        <v>7244</v>
      </c>
      <c r="O354" s="63"/>
      <c r="P354" s="26"/>
      <c r="Q354" s="64" t="s">
        <v>284</v>
      </c>
      <c r="R354" s="64"/>
      <c r="S354" s="26"/>
    </row>
    <row r="355" spans="1:27" ht="15.75" thickBot="1" x14ac:dyDescent="0.3">
      <c r="A355" s="12"/>
      <c r="B355" s="72" t="s">
        <v>312</v>
      </c>
      <c r="C355" s="18"/>
      <c r="D355" s="44" t="s">
        <v>284</v>
      </c>
      <c r="E355" s="18"/>
      <c r="F355" s="70" t="s">
        <v>284</v>
      </c>
      <c r="G355" s="70"/>
      <c r="H355" s="18"/>
      <c r="I355" s="70" t="s">
        <v>284</v>
      </c>
      <c r="J355" s="70"/>
      <c r="K355" s="18"/>
      <c r="L355" s="44">
        <v>1</v>
      </c>
      <c r="M355" s="18"/>
      <c r="N355" s="70">
        <v>139</v>
      </c>
      <c r="O355" s="70"/>
      <c r="P355" s="18"/>
      <c r="Q355" s="70" t="s">
        <v>284</v>
      </c>
      <c r="R355" s="70"/>
      <c r="S355" s="18"/>
    </row>
    <row r="356" spans="1:27" ht="27" thickBot="1" x14ac:dyDescent="0.3">
      <c r="A356" s="12"/>
      <c r="B356" s="30" t="s">
        <v>740</v>
      </c>
      <c r="C356" s="26"/>
      <c r="D356" s="194" t="s">
        <v>284</v>
      </c>
      <c r="E356" s="26"/>
      <c r="F356" s="46" t="s">
        <v>283</v>
      </c>
      <c r="G356" s="50" t="s">
        <v>284</v>
      </c>
      <c r="H356" s="26"/>
      <c r="I356" s="46" t="s">
        <v>283</v>
      </c>
      <c r="J356" s="50" t="s">
        <v>284</v>
      </c>
      <c r="K356" s="26"/>
      <c r="L356" s="194">
        <v>6</v>
      </c>
      <c r="M356" s="26"/>
      <c r="N356" s="46" t="s">
        <v>283</v>
      </c>
      <c r="O356" s="47">
        <v>8279</v>
      </c>
      <c r="P356" s="26"/>
      <c r="Q356" s="46" t="s">
        <v>283</v>
      </c>
      <c r="R356" s="50" t="s">
        <v>284</v>
      </c>
      <c r="S356" s="26"/>
    </row>
    <row r="357" spans="1:27" ht="15.75" thickTop="1" x14ac:dyDescent="0.25">
      <c r="A357" s="12"/>
      <c r="B357" s="96"/>
      <c r="C357" s="96"/>
      <c r="D357" s="96"/>
      <c r="E357" s="96"/>
      <c r="F357" s="96"/>
      <c r="G357" s="96"/>
      <c r="H357" s="96"/>
      <c r="I357" s="96"/>
      <c r="J357" s="96"/>
      <c r="K357" s="96"/>
      <c r="L357" s="96"/>
      <c r="M357" s="96"/>
      <c r="N357" s="96"/>
      <c r="O357" s="96"/>
      <c r="P357" s="96"/>
      <c r="Q357" s="96"/>
      <c r="R357" s="96"/>
      <c r="S357" s="96"/>
      <c r="T357" s="96"/>
      <c r="U357" s="96"/>
      <c r="V357" s="96"/>
      <c r="W357" s="96"/>
      <c r="X357" s="96"/>
      <c r="Y357" s="96"/>
      <c r="Z357" s="96"/>
      <c r="AA357" s="96"/>
    </row>
    <row r="358" spans="1:27" ht="15.75" thickBot="1" x14ac:dyDescent="0.3">
      <c r="A358" s="12"/>
      <c r="B358" s="18"/>
      <c r="C358" s="19"/>
      <c r="D358" s="52" t="s">
        <v>741</v>
      </c>
      <c r="E358" s="52"/>
      <c r="F358" s="52"/>
      <c r="G358" s="52"/>
      <c r="H358" s="52"/>
      <c r="I358" s="52"/>
      <c r="J358" s="52"/>
      <c r="K358" s="19"/>
      <c r="L358" s="52" t="s">
        <v>742</v>
      </c>
      <c r="M358" s="52"/>
      <c r="N358" s="52"/>
      <c r="O358" s="52"/>
      <c r="P358" s="52"/>
      <c r="Q358" s="52"/>
      <c r="R358" s="52"/>
      <c r="S358" s="19"/>
    </row>
    <row r="359" spans="1:27" x14ac:dyDescent="0.25">
      <c r="A359" s="12"/>
      <c r="B359" s="53" t="s">
        <v>268</v>
      </c>
      <c r="C359" s="51"/>
      <c r="D359" s="20" t="s">
        <v>724</v>
      </c>
      <c r="E359" s="58"/>
      <c r="F359" s="57" t="s">
        <v>728</v>
      </c>
      <c r="G359" s="57"/>
      <c r="H359" s="58"/>
      <c r="I359" s="57" t="s">
        <v>728</v>
      </c>
      <c r="J359" s="57"/>
      <c r="K359" s="51"/>
      <c r="L359" s="20" t="s">
        <v>724</v>
      </c>
      <c r="M359" s="58"/>
      <c r="N359" s="57" t="s">
        <v>728</v>
      </c>
      <c r="O359" s="57"/>
      <c r="P359" s="58"/>
      <c r="Q359" s="57" t="s">
        <v>728</v>
      </c>
      <c r="R359" s="57"/>
      <c r="S359" s="51"/>
    </row>
    <row r="360" spans="1:27" x14ac:dyDescent="0.25">
      <c r="A360" s="12"/>
      <c r="B360" s="53"/>
      <c r="C360" s="51"/>
      <c r="D360" s="20" t="s">
        <v>725</v>
      </c>
      <c r="E360" s="59"/>
      <c r="F360" s="55" t="s">
        <v>727</v>
      </c>
      <c r="G360" s="55"/>
      <c r="H360" s="59"/>
      <c r="I360" s="55" t="s">
        <v>737</v>
      </c>
      <c r="J360" s="55"/>
      <c r="K360" s="51"/>
      <c r="L360" s="20" t="s">
        <v>725</v>
      </c>
      <c r="M360" s="59"/>
      <c r="N360" s="55" t="s">
        <v>727</v>
      </c>
      <c r="O360" s="55"/>
      <c r="P360" s="59"/>
      <c r="Q360" s="55" t="s">
        <v>737</v>
      </c>
      <c r="R360" s="55"/>
      <c r="S360" s="51"/>
    </row>
    <row r="361" spans="1:27" ht="15.75" thickBot="1" x14ac:dyDescent="0.3">
      <c r="A361" s="12"/>
      <c r="B361" s="54"/>
      <c r="C361" s="51"/>
      <c r="D361" s="23"/>
      <c r="E361" s="59"/>
      <c r="F361" s="52" t="s">
        <v>695</v>
      </c>
      <c r="G361" s="52"/>
      <c r="H361" s="59"/>
      <c r="I361" s="52" t="s">
        <v>738</v>
      </c>
      <c r="J361" s="52"/>
      <c r="K361" s="51"/>
      <c r="L361" s="23"/>
      <c r="M361" s="59"/>
      <c r="N361" s="52" t="s">
        <v>695</v>
      </c>
      <c r="O361" s="52"/>
      <c r="P361" s="59"/>
      <c r="Q361" s="52" t="s">
        <v>738</v>
      </c>
      <c r="R361" s="52"/>
      <c r="S361" s="51"/>
    </row>
    <row r="362" spans="1:27" x14ac:dyDescent="0.25">
      <c r="A362" s="12"/>
      <c r="B362" s="74" t="s">
        <v>383</v>
      </c>
      <c r="C362" s="26"/>
      <c r="D362" s="35">
        <v>1</v>
      </c>
      <c r="E362" s="26"/>
      <c r="F362" s="43" t="s">
        <v>283</v>
      </c>
      <c r="G362" s="76">
        <v>688</v>
      </c>
      <c r="H362" s="26"/>
      <c r="I362" s="43" t="s">
        <v>283</v>
      </c>
      <c r="J362" s="76" t="s">
        <v>284</v>
      </c>
      <c r="K362" s="26"/>
      <c r="L362" s="35">
        <v>5</v>
      </c>
      <c r="M362" s="26"/>
      <c r="N362" s="43" t="s">
        <v>283</v>
      </c>
      <c r="O362" s="75">
        <v>4581</v>
      </c>
      <c r="P362" s="26"/>
      <c r="Q362" s="43" t="s">
        <v>283</v>
      </c>
      <c r="R362" s="76">
        <v>277</v>
      </c>
      <c r="S362" s="26"/>
    </row>
    <row r="363" spans="1:27" x14ac:dyDescent="0.25">
      <c r="A363" s="12"/>
      <c r="B363" s="72" t="s">
        <v>707</v>
      </c>
      <c r="C363" s="18"/>
      <c r="D363" s="29"/>
      <c r="E363" s="18"/>
      <c r="F363" s="62"/>
      <c r="G363" s="62"/>
      <c r="H363" s="18"/>
      <c r="I363" s="62"/>
      <c r="J363" s="62"/>
      <c r="K363" s="18"/>
      <c r="L363" s="29"/>
      <c r="M363" s="18"/>
      <c r="N363" s="62"/>
      <c r="O363" s="62"/>
      <c r="P363" s="18"/>
      <c r="Q363" s="62"/>
      <c r="R363" s="62"/>
      <c r="S363" s="18"/>
    </row>
    <row r="364" spans="1:27" ht="15.75" thickBot="1" x14ac:dyDescent="0.3">
      <c r="A364" s="12"/>
      <c r="B364" s="78" t="s">
        <v>708</v>
      </c>
      <c r="C364" s="26"/>
      <c r="D364" s="38" t="s">
        <v>284</v>
      </c>
      <c r="E364" s="26"/>
      <c r="F364" s="68" t="s">
        <v>284</v>
      </c>
      <c r="G364" s="68"/>
      <c r="H364" s="26"/>
      <c r="I364" s="68" t="s">
        <v>284</v>
      </c>
      <c r="J364" s="68"/>
      <c r="K364" s="26"/>
      <c r="L364" s="38">
        <v>2</v>
      </c>
      <c r="M364" s="26"/>
      <c r="N364" s="67">
        <v>1372</v>
      </c>
      <c r="O364" s="67"/>
      <c r="P364" s="26"/>
      <c r="Q364" s="68" t="s">
        <v>284</v>
      </c>
      <c r="R364" s="68"/>
      <c r="S364" s="26"/>
    </row>
    <row r="365" spans="1:27" ht="27" thickBot="1" x14ac:dyDescent="0.3">
      <c r="A365" s="12"/>
      <c r="B365" s="36" t="s">
        <v>740</v>
      </c>
      <c r="C365" s="18"/>
      <c r="D365" s="195">
        <v>1</v>
      </c>
      <c r="E365" s="18"/>
      <c r="F365" s="40" t="s">
        <v>283</v>
      </c>
      <c r="G365" s="73">
        <v>688</v>
      </c>
      <c r="H365" s="18"/>
      <c r="I365" s="40" t="s">
        <v>283</v>
      </c>
      <c r="J365" s="73" t="s">
        <v>284</v>
      </c>
      <c r="K365" s="18"/>
      <c r="L365" s="195">
        <v>7</v>
      </c>
      <c r="M365" s="18"/>
      <c r="N365" s="40" t="s">
        <v>283</v>
      </c>
      <c r="O365" s="41">
        <v>5953</v>
      </c>
      <c r="P365" s="18"/>
      <c r="Q365" s="40" t="s">
        <v>283</v>
      </c>
      <c r="R365" s="73">
        <v>277</v>
      </c>
      <c r="S365" s="18"/>
    </row>
    <row r="366" spans="1:27" ht="15.75" thickTop="1" x14ac:dyDescent="0.25">
      <c r="A366" s="12"/>
      <c r="B366" s="96"/>
      <c r="C366" s="96"/>
      <c r="D366" s="96"/>
      <c r="E366" s="96"/>
      <c r="F366" s="96"/>
      <c r="G366" s="96"/>
      <c r="H366" s="96"/>
      <c r="I366" s="96"/>
      <c r="J366" s="96"/>
      <c r="K366" s="96"/>
      <c r="L366" s="96"/>
      <c r="M366" s="96"/>
      <c r="N366" s="96"/>
      <c r="O366" s="96"/>
      <c r="P366" s="96"/>
      <c r="Q366" s="96"/>
      <c r="R366" s="96"/>
      <c r="S366" s="96"/>
      <c r="T366" s="96"/>
      <c r="U366" s="96"/>
      <c r="V366" s="96"/>
      <c r="W366" s="96"/>
      <c r="X366" s="96"/>
      <c r="Y366" s="96"/>
      <c r="Z366" s="96"/>
      <c r="AA366" s="96"/>
    </row>
    <row r="367" spans="1:27" ht="15" customHeight="1" x14ac:dyDescent="0.25">
      <c r="A367" s="12" t="s">
        <v>1149</v>
      </c>
      <c r="B367" s="11" t="s">
        <v>4</v>
      </c>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row>
    <row r="368" spans="1:27" x14ac:dyDescent="0.25">
      <c r="A368" s="12"/>
      <c r="B368" s="94"/>
      <c r="C368" s="94"/>
      <c r="D368" s="94"/>
      <c r="E368" s="94"/>
      <c r="F368" s="94"/>
      <c r="G368" s="94"/>
      <c r="H368" s="94"/>
      <c r="I368" s="94"/>
      <c r="J368" s="94"/>
      <c r="K368" s="94"/>
      <c r="L368" s="94"/>
      <c r="M368" s="94"/>
      <c r="N368" s="94"/>
      <c r="O368" s="94"/>
      <c r="P368" s="94"/>
      <c r="Q368" s="94"/>
      <c r="R368" s="94"/>
      <c r="S368" s="94"/>
      <c r="T368" s="94"/>
      <c r="U368" s="94"/>
      <c r="V368" s="94"/>
      <c r="W368" s="94"/>
      <c r="X368" s="94"/>
      <c r="Y368" s="94"/>
      <c r="Z368" s="94"/>
      <c r="AA368" s="94"/>
    </row>
    <row r="369" spans="1:27" x14ac:dyDescent="0.25">
      <c r="A369" s="12"/>
      <c r="B369" s="94"/>
      <c r="C369" s="94"/>
      <c r="D369" s="94"/>
      <c r="E369" s="94"/>
      <c r="F369" s="94"/>
      <c r="G369" s="94"/>
      <c r="H369" s="94"/>
      <c r="I369" s="94"/>
      <c r="J369" s="94"/>
      <c r="K369" s="94"/>
      <c r="L369" s="94"/>
      <c r="M369" s="94"/>
      <c r="N369" s="94"/>
      <c r="O369" s="94"/>
      <c r="P369" s="94"/>
      <c r="Q369" s="94"/>
      <c r="R369" s="94"/>
      <c r="S369" s="94"/>
      <c r="T369" s="94"/>
      <c r="U369" s="94"/>
      <c r="V369" s="94"/>
      <c r="W369" s="94"/>
      <c r="X369" s="94"/>
      <c r="Y369" s="94"/>
      <c r="Z369" s="94"/>
      <c r="AA369" s="94"/>
    </row>
    <row r="370" spans="1:27" x14ac:dyDescent="0.25">
      <c r="A370" s="12"/>
      <c r="B370" s="53" t="s">
        <v>268</v>
      </c>
      <c r="C370" s="51"/>
      <c r="D370" s="55" t="s">
        <v>748</v>
      </c>
      <c r="E370" s="55"/>
      <c r="F370" s="51"/>
      <c r="G370" s="55" t="s">
        <v>750</v>
      </c>
      <c r="H370" s="55"/>
      <c r="I370" s="51"/>
      <c r="J370" s="55" t="s">
        <v>751</v>
      </c>
      <c r="K370" s="55"/>
      <c r="L370" s="51"/>
      <c r="M370" s="55" t="s">
        <v>755</v>
      </c>
      <c r="N370" s="55"/>
      <c r="O370" s="51"/>
      <c r="P370" s="55" t="s">
        <v>756</v>
      </c>
      <c r="Q370" s="55"/>
      <c r="R370" s="51"/>
      <c r="S370" s="55" t="s">
        <v>759</v>
      </c>
      <c r="T370" s="55"/>
      <c r="U370" s="51"/>
      <c r="V370" s="55" t="s">
        <v>760</v>
      </c>
      <c r="W370" s="55"/>
      <c r="X370" s="51"/>
    </row>
    <row r="371" spans="1:27" x14ac:dyDescent="0.25">
      <c r="A371" s="12"/>
      <c r="B371" s="53"/>
      <c r="C371" s="51"/>
      <c r="D371" s="55" t="s">
        <v>749</v>
      </c>
      <c r="E371" s="55"/>
      <c r="F371" s="51"/>
      <c r="G371" s="55" t="s">
        <v>749</v>
      </c>
      <c r="H371" s="55"/>
      <c r="I371" s="51"/>
      <c r="J371" s="55" t="s">
        <v>752</v>
      </c>
      <c r="K371" s="55"/>
      <c r="L371" s="51"/>
      <c r="M371" s="55"/>
      <c r="N371" s="55"/>
      <c r="O371" s="51"/>
      <c r="P371" s="55" t="s">
        <v>757</v>
      </c>
      <c r="Q371" s="55"/>
      <c r="R371" s="51"/>
      <c r="S371" s="55"/>
      <c r="T371" s="55"/>
      <c r="U371" s="51"/>
      <c r="V371" s="55" t="s">
        <v>761</v>
      </c>
      <c r="W371" s="55"/>
      <c r="X371" s="51"/>
    </row>
    <row r="372" spans="1:27" x14ac:dyDescent="0.25">
      <c r="A372" s="12"/>
      <c r="B372" s="53"/>
      <c r="C372" s="51"/>
      <c r="D372" s="11"/>
      <c r="E372" s="11"/>
      <c r="F372" s="51"/>
      <c r="G372" s="11"/>
      <c r="H372" s="11"/>
      <c r="I372" s="51"/>
      <c r="J372" s="55" t="s">
        <v>753</v>
      </c>
      <c r="K372" s="55"/>
      <c r="L372" s="51"/>
      <c r="M372" s="55"/>
      <c r="N372" s="55"/>
      <c r="O372" s="51"/>
      <c r="P372" s="55" t="s">
        <v>755</v>
      </c>
      <c r="Q372" s="55"/>
      <c r="R372" s="51"/>
      <c r="S372" s="55"/>
      <c r="T372" s="55"/>
      <c r="U372" s="51"/>
      <c r="V372" s="11"/>
      <c r="W372" s="11"/>
      <c r="X372" s="51"/>
    </row>
    <row r="373" spans="1:27" ht="15.75" thickBot="1" x14ac:dyDescent="0.3">
      <c r="A373" s="12"/>
      <c r="B373" s="54"/>
      <c r="C373" s="51"/>
      <c r="D373" s="56"/>
      <c r="E373" s="56"/>
      <c r="F373" s="51"/>
      <c r="G373" s="56"/>
      <c r="H373" s="56"/>
      <c r="I373" s="51"/>
      <c r="J373" s="52" t="s">
        <v>754</v>
      </c>
      <c r="K373" s="52"/>
      <c r="L373" s="51"/>
      <c r="M373" s="52"/>
      <c r="N373" s="52"/>
      <c r="O373" s="51"/>
      <c r="P373" s="52" t="s">
        <v>758</v>
      </c>
      <c r="Q373" s="52"/>
      <c r="R373" s="51"/>
      <c r="S373" s="52"/>
      <c r="T373" s="52"/>
      <c r="U373" s="51"/>
      <c r="V373" s="56"/>
      <c r="W373" s="56"/>
      <c r="X373" s="51"/>
    </row>
    <row r="374" spans="1:27" x14ac:dyDescent="0.25">
      <c r="A374" s="12"/>
      <c r="B374" s="158" t="s">
        <v>452</v>
      </c>
      <c r="C374" s="26"/>
      <c r="D374" s="61"/>
      <c r="E374" s="61"/>
      <c r="F374" s="26"/>
      <c r="G374" s="61"/>
      <c r="H374" s="61"/>
      <c r="I374" s="26"/>
      <c r="J374" s="61"/>
      <c r="K374" s="61"/>
      <c r="L374" s="26"/>
      <c r="M374" s="61"/>
      <c r="N374" s="61"/>
      <c r="O374" s="26"/>
      <c r="P374" s="61"/>
      <c r="Q374" s="61"/>
      <c r="R374" s="26"/>
      <c r="S374" s="61"/>
      <c r="T374" s="61"/>
      <c r="U374" s="26"/>
      <c r="V374" s="61"/>
      <c r="W374" s="61"/>
      <c r="X374" s="26"/>
    </row>
    <row r="375" spans="1:27" x14ac:dyDescent="0.25">
      <c r="A375" s="12"/>
      <c r="B375" s="159" t="s">
        <v>383</v>
      </c>
      <c r="C375" s="18"/>
      <c r="D375" s="178" t="s">
        <v>283</v>
      </c>
      <c r="E375" s="165">
        <v>8052</v>
      </c>
      <c r="F375" s="18"/>
      <c r="G375" s="178" t="s">
        <v>283</v>
      </c>
      <c r="H375" s="166">
        <v>964</v>
      </c>
      <c r="I375" s="18"/>
      <c r="J375" s="178" t="s">
        <v>283</v>
      </c>
      <c r="K375" s="166">
        <v>3</v>
      </c>
      <c r="L375" s="18"/>
      <c r="M375" s="178" t="s">
        <v>283</v>
      </c>
      <c r="N375" s="165">
        <v>10073</v>
      </c>
      <c r="O375" s="18"/>
      <c r="P375" s="178" t="s">
        <v>283</v>
      </c>
      <c r="Q375" s="165">
        <v>19092</v>
      </c>
      <c r="R375" s="18"/>
      <c r="S375" s="178" t="s">
        <v>283</v>
      </c>
      <c r="T375" s="165">
        <v>7107066</v>
      </c>
      <c r="U375" s="18"/>
      <c r="V375" s="178" t="s">
        <v>283</v>
      </c>
      <c r="W375" s="165">
        <v>7126158</v>
      </c>
      <c r="X375" s="18"/>
    </row>
    <row r="376" spans="1:27" x14ac:dyDescent="0.25">
      <c r="A376" s="12"/>
      <c r="B376" s="174" t="s">
        <v>301</v>
      </c>
      <c r="C376" s="26"/>
      <c r="D376" s="187">
        <v>2631</v>
      </c>
      <c r="E376" s="187"/>
      <c r="F376" s="26"/>
      <c r="G376" s="189" t="s">
        <v>284</v>
      </c>
      <c r="H376" s="189"/>
      <c r="I376" s="26"/>
      <c r="J376" s="189" t="s">
        <v>284</v>
      </c>
      <c r="K376" s="189"/>
      <c r="L376" s="26"/>
      <c r="M376" s="187">
        <v>19020</v>
      </c>
      <c r="N376" s="187"/>
      <c r="O376" s="26"/>
      <c r="P376" s="187">
        <v>21651</v>
      </c>
      <c r="Q376" s="187"/>
      <c r="R376" s="26"/>
      <c r="S376" s="187">
        <v>3055532</v>
      </c>
      <c r="T376" s="187"/>
      <c r="U376" s="26"/>
      <c r="V376" s="187">
        <v>3077183</v>
      </c>
      <c r="W376" s="187"/>
      <c r="X376" s="26"/>
    </row>
    <row r="377" spans="1:27" x14ac:dyDescent="0.25">
      <c r="A377" s="12"/>
      <c r="B377" s="159" t="s">
        <v>703</v>
      </c>
      <c r="C377" s="18"/>
      <c r="D377" s="62"/>
      <c r="E377" s="62"/>
      <c r="F377" s="18"/>
      <c r="G377" s="62"/>
      <c r="H377" s="62"/>
      <c r="I377" s="18"/>
      <c r="J377" s="62"/>
      <c r="K377" s="62"/>
      <c r="L377" s="18"/>
      <c r="M377" s="62"/>
      <c r="N377" s="62"/>
      <c r="O377" s="18"/>
      <c r="P377" s="62"/>
      <c r="Q377" s="62"/>
      <c r="R377" s="18"/>
      <c r="S377" s="62"/>
      <c r="T377" s="62"/>
      <c r="U377" s="18"/>
      <c r="V377" s="62"/>
      <c r="W377" s="62"/>
      <c r="X377" s="18"/>
    </row>
    <row r="378" spans="1:27" x14ac:dyDescent="0.25">
      <c r="A378" s="12"/>
      <c r="B378" s="160" t="s">
        <v>704</v>
      </c>
      <c r="C378" s="26"/>
      <c r="D378" s="189" t="s">
        <v>284</v>
      </c>
      <c r="E378" s="189"/>
      <c r="F378" s="26"/>
      <c r="G378" s="187">
        <v>1238</v>
      </c>
      <c r="H378" s="187"/>
      <c r="I378" s="26"/>
      <c r="J378" s="189">
        <v>379</v>
      </c>
      <c r="K378" s="189"/>
      <c r="L378" s="26"/>
      <c r="M378" s="187">
        <v>3901</v>
      </c>
      <c r="N378" s="187"/>
      <c r="O378" s="26"/>
      <c r="P378" s="187">
        <v>5518</v>
      </c>
      <c r="Q378" s="187"/>
      <c r="R378" s="26"/>
      <c r="S378" s="187">
        <v>1457866</v>
      </c>
      <c r="T378" s="187"/>
      <c r="U378" s="26"/>
      <c r="V378" s="187">
        <v>1463384</v>
      </c>
      <c r="W378" s="187"/>
      <c r="X378" s="26"/>
    </row>
    <row r="379" spans="1:27" ht="15.75" thickBot="1" x14ac:dyDescent="0.3">
      <c r="A379" s="12"/>
      <c r="B379" s="164" t="s">
        <v>705</v>
      </c>
      <c r="C379" s="18"/>
      <c r="D379" s="185" t="s">
        <v>284</v>
      </c>
      <c r="E379" s="185"/>
      <c r="F379" s="18"/>
      <c r="G379" s="183">
        <v>2375</v>
      </c>
      <c r="H379" s="183"/>
      <c r="I379" s="18"/>
      <c r="J379" s="185" t="s">
        <v>284</v>
      </c>
      <c r="K379" s="185"/>
      <c r="L379" s="18"/>
      <c r="M379" s="183">
        <v>5773</v>
      </c>
      <c r="N379" s="183"/>
      <c r="O379" s="18"/>
      <c r="P379" s="183">
        <v>8148</v>
      </c>
      <c r="Q379" s="183"/>
      <c r="R379" s="18"/>
      <c r="S379" s="183">
        <v>2946699</v>
      </c>
      <c r="T379" s="183"/>
      <c r="U379" s="18"/>
      <c r="V379" s="183">
        <v>2954847</v>
      </c>
      <c r="W379" s="183"/>
      <c r="X379" s="18"/>
    </row>
    <row r="380" spans="1:27" ht="15.75" thickBot="1" x14ac:dyDescent="0.3">
      <c r="A380" s="12"/>
      <c r="B380" s="168" t="s">
        <v>706</v>
      </c>
      <c r="C380" s="26"/>
      <c r="D380" s="191" t="s">
        <v>284</v>
      </c>
      <c r="E380" s="191"/>
      <c r="F380" s="26"/>
      <c r="G380" s="192">
        <v>3613</v>
      </c>
      <c r="H380" s="192"/>
      <c r="I380" s="26"/>
      <c r="J380" s="191">
        <v>379</v>
      </c>
      <c r="K380" s="191"/>
      <c r="L380" s="26"/>
      <c r="M380" s="192">
        <v>9674</v>
      </c>
      <c r="N380" s="192"/>
      <c r="O380" s="26"/>
      <c r="P380" s="192">
        <v>13666</v>
      </c>
      <c r="Q380" s="192"/>
      <c r="R380" s="26"/>
      <c r="S380" s="192">
        <v>4404565</v>
      </c>
      <c r="T380" s="192"/>
      <c r="U380" s="26"/>
      <c r="V380" s="192">
        <v>4418231</v>
      </c>
      <c r="W380" s="192"/>
      <c r="X380" s="26"/>
    </row>
    <row r="381" spans="1:27" x14ac:dyDescent="0.25">
      <c r="A381" s="12"/>
      <c r="B381" s="159" t="s">
        <v>707</v>
      </c>
      <c r="C381" s="18"/>
      <c r="D381" s="105"/>
      <c r="E381" s="105"/>
      <c r="F381" s="18"/>
      <c r="G381" s="105"/>
      <c r="H381" s="105"/>
      <c r="I381" s="18"/>
      <c r="J381" s="105"/>
      <c r="K381" s="105"/>
      <c r="L381" s="18"/>
      <c r="M381" s="105"/>
      <c r="N381" s="105"/>
      <c r="O381" s="18"/>
      <c r="P381" s="105"/>
      <c r="Q381" s="105"/>
      <c r="R381" s="18"/>
      <c r="S381" s="105"/>
      <c r="T381" s="105"/>
      <c r="U381" s="18"/>
      <c r="V381" s="105"/>
      <c r="W381" s="105"/>
      <c r="X381" s="18"/>
    </row>
    <row r="382" spans="1:27" x14ac:dyDescent="0.25">
      <c r="A382" s="12"/>
      <c r="B382" s="160" t="s">
        <v>613</v>
      </c>
      <c r="C382" s="26"/>
      <c r="D382" s="189" t="s">
        <v>284</v>
      </c>
      <c r="E382" s="189"/>
      <c r="F382" s="26"/>
      <c r="G382" s="189" t="s">
        <v>284</v>
      </c>
      <c r="H382" s="189"/>
      <c r="I382" s="26"/>
      <c r="J382" s="189" t="s">
        <v>284</v>
      </c>
      <c r="K382" s="189"/>
      <c r="L382" s="26"/>
      <c r="M382" s="187">
        <v>11553</v>
      </c>
      <c r="N382" s="187"/>
      <c r="O382" s="26"/>
      <c r="P382" s="187">
        <v>11553</v>
      </c>
      <c r="Q382" s="187"/>
      <c r="R382" s="26"/>
      <c r="S382" s="187">
        <v>339138</v>
      </c>
      <c r="T382" s="187"/>
      <c r="U382" s="26"/>
      <c r="V382" s="187">
        <v>350691</v>
      </c>
      <c r="W382" s="187"/>
      <c r="X382" s="26"/>
    </row>
    <row r="383" spans="1:27" ht="15.75" thickBot="1" x14ac:dyDescent="0.3">
      <c r="A383" s="12"/>
      <c r="B383" s="164" t="s">
        <v>708</v>
      </c>
      <c r="C383" s="18"/>
      <c r="D383" s="185" t="s">
        <v>284</v>
      </c>
      <c r="E383" s="185"/>
      <c r="F383" s="18"/>
      <c r="G383" s="185" t="s">
        <v>284</v>
      </c>
      <c r="H383" s="185"/>
      <c r="I383" s="18"/>
      <c r="J383" s="185" t="s">
        <v>284</v>
      </c>
      <c r="K383" s="185"/>
      <c r="L383" s="18"/>
      <c r="M383" s="183">
        <v>13918</v>
      </c>
      <c r="N383" s="183"/>
      <c r="O383" s="18"/>
      <c r="P383" s="183">
        <v>13918</v>
      </c>
      <c r="Q383" s="183"/>
      <c r="R383" s="18"/>
      <c r="S383" s="183">
        <v>15880</v>
      </c>
      <c r="T383" s="183"/>
      <c r="U383" s="18"/>
      <c r="V383" s="183">
        <v>29798</v>
      </c>
      <c r="W383" s="183"/>
      <c r="X383" s="18"/>
    </row>
    <row r="384" spans="1:27" ht="15.75" thickBot="1" x14ac:dyDescent="0.3">
      <c r="A384" s="12"/>
      <c r="B384" s="168" t="s">
        <v>709</v>
      </c>
      <c r="C384" s="26"/>
      <c r="D384" s="191" t="s">
        <v>284</v>
      </c>
      <c r="E384" s="191"/>
      <c r="F384" s="26"/>
      <c r="G384" s="191" t="s">
        <v>284</v>
      </c>
      <c r="H384" s="191"/>
      <c r="I384" s="26"/>
      <c r="J384" s="191" t="s">
        <v>284</v>
      </c>
      <c r="K384" s="191"/>
      <c r="L384" s="26"/>
      <c r="M384" s="192">
        <v>25471</v>
      </c>
      <c r="N384" s="192"/>
      <c r="O384" s="26"/>
      <c r="P384" s="192">
        <v>25471</v>
      </c>
      <c r="Q384" s="192"/>
      <c r="R384" s="26"/>
      <c r="S384" s="192">
        <v>355018</v>
      </c>
      <c r="T384" s="192"/>
      <c r="U384" s="26"/>
      <c r="V384" s="192">
        <v>380489</v>
      </c>
      <c r="W384" s="192"/>
      <c r="X384" s="26"/>
    </row>
    <row r="385" spans="1:24" x14ac:dyDescent="0.25">
      <c r="A385" s="12"/>
      <c r="B385" s="159" t="s">
        <v>312</v>
      </c>
      <c r="C385" s="18"/>
      <c r="D385" s="198">
        <v>274</v>
      </c>
      <c r="E385" s="198"/>
      <c r="F385" s="18"/>
      <c r="G385" s="198" t="s">
        <v>284</v>
      </c>
      <c r="H385" s="198"/>
      <c r="I385" s="18"/>
      <c r="J385" s="198" t="s">
        <v>284</v>
      </c>
      <c r="K385" s="198"/>
      <c r="L385" s="18"/>
      <c r="M385" s="199">
        <v>5289</v>
      </c>
      <c r="N385" s="199"/>
      <c r="O385" s="18"/>
      <c r="P385" s="199">
        <v>5563</v>
      </c>
      <c r="Q385" s="199"/>
      <c r="R385" s="18"/>
      <c r="S385" s="199">
        <v>676316</v>
      </c>
      <c r="T385" s="199"/>
      <c r="U385" s="18"/>
      <c r="V385" s="199">
        <v>681879</v>
      </c>
      <c r="W385" s="199"/>
      <c r="X385" s="18"/>
    </row>
    <row r="386" spans="1:24" x14ac:dyDescent="0.25">
      <c r="A386" s="12"/>
      <c r="B386" s="174" t="s">
        <v>710</v>
      </c>
      <c r="C386" s="26"/>
      <c r="D386" s="60"/>
      <c r="E386" s="60"/>
      <c r="F386" s="26"/>
      <c r="G386" s="60"/>
      <c r="H386" s="60"/>
      <c r="I386" s="26"/>
      <c r="J386" s="60"/>
      <c r="K386" s="60"/>
      <c r="L386" s="26"/>
      <c r="M386" s="60"/>
      <c r="N386" s="60"/>
      <c r="O386" s="26"/>
      <c r="P386" s="60"/>
      <c r="Q386" s="60"/>
      <c r="R386" s="26"/>
      <c r="S386" s="60"/>
      <c r="T386" s="60"/>
      <c r="U386" s="26"/>
      <c r="V386" s="60"/>
      <c r="W386" s="60"/>
      <c r="X386" s="26"/>
    </row>
    <row r="387" spans="1:24" x14ac:dyDescent="0.25">
      <c r="A387" s="12"/>
      <c r="B387" s="164" t="s">
        <v>383</v>
      </c>
      <c r="C387" s="18"/>
      <c r="D387" s="180" t="s">
        <v>284</v>
      </c>
      <c r="E387" s="180"/>
      <c r="F387" s="18"/>
      <c r="G387" s="180" t="s">
        <v>284</v>
      </c>
      <c r="H387" s="180"/>
      <c r="I387" s="18"/>
      <c r="J387" s="180" t="s">
        <v>284</v>
      </c>
      <c r="K387" s="180"/>
      <c r="L387" s="18"/>
      <c r="M387" s="180" t="s">
        <v>284</v>
      </c>
      <c r="N387" s="180"/>
      <c r="O387" s="18"/>
      <c r="P387" s="180" t="s">
        <v>284</v>
      </c>
      <c r="Q387" s="180"/>
      <c r="R387" s="18"/>
      <c r="S387" s="180">
        <v>379</v>
      </c>
      <c r="T387" s="180"/>
      <c r="U387" s="18"/>
      <c r="V387" s="180">
        <v>379</v>
      </c>
      <c r="W387" s="180"/>
      <c r="X387" s="18"/>
    </row>
    <row r="388" spans="1:24" ht="15.75" thickBot="1" x14ac:dyDescent="0.3">
      <c r="A388" s="12"/>
      <c r="B388" s="160" t="s">
        <v>711</v>
      </c>
      <c r="C388" s="26"/>
      <c r="D388" s="182">
        <v>24</v>
      </c>
      <c r="E388" s="182"/>
      <c r="F388" s="26"/>
      <c r="G388" s="182" t="s">
        <v>284</v>
      </c>
      <c r="H388" s="182"/>
      <c r="I388" s="26"/>
      <c r="J388" s="182" t="s">
        <v>284</v>
      </c>
      <c r="K388" s="182"/>
      <c r="L388" s="26"/>
      <c r="M388" s="182">
        <v>21</v>
      </c>
      <c r="N388" s="182"/>
      <c r="O388" s="26"/>
      <c r="P388" s="182">
        <v>45</v>
      </c>
      <c r="Q388" s="182"/>
      <c r="R388" s="26"/>
      <c r="S388" s="181">
        <v>151683</v>
      </c>
      <c r="T388" s="181"/>
      <c r="U388" s="26"/>
      <c r="V388" s="181">
        <v>151728</v>
      </c>
      <c r="W388" s="181"/>
      <c r="X388" s="26"/>
    </row>
    <row r="389" spans="1:24" ht="15.75" thickBot="1" x14ac:dyDescent="0.3">
      <c r="A389" s="12"/>
      <c r="B389" s="167" t="s">
        <v>712</v>
      </c>
      <c r="C389" s="18"/>
      <c r="D389" s="186">
        <v>24</v>
      </c>
      <c r="E389" s="186"/>
      <c r="F389" s="18"/>
      <c r="G389" s="186" t="s">
        <v>284</v>
      </c>
      <c r="H389" s="186"/>
      <c r="I389" s="18"/>
      <c r="J389" s="186" t="s">
        <v>284</v>
      </c>
      <c r="K389" s="186"/>
      <c r="L389" s="18"/>
      <c r="M389" s="186">
        <v>21</v>
      </c>
      <c r="N389" s="186"/>
      <c r="O389" s="18"/>
      <c r="P389" s="186">
        <v>45</v>
      </c>
      <c r="Q389" s="186"/>
      <c r="R389" s="18"/>
      <c r="S389" s="184">
        <v>152062</v>
      </c>
      <c r="T389" s="184"/>
      <c r="U389" s="18"/>
      <c r="V389" s="184">
        <v>152107</v>
      </c>
      <c r="W389" s="184"/>
      <c r="X389" s="18"/>
    </row>
    <row r="390" spans="1:24" ht="15.75" thickBot="1" x14ac:dyDescent="0.3">
      <c r="A390" s="12"/>
      <c r="B390" s="174" t="s">
        <v>561</v>
      </c>
      <c r="C390" s="26"/>
      <c r="D390" s="191" t="s">
        <v>284</v>
      </c>
      <c r="E390" s="191"/>
      <c r="F390" s="26"/>
      <c r="G390" s="191">
        <v>12</v>
      </c>
      <c r="H390" s="191"/>
      <c r="I390" s="26"/>
      <c r="J390" s="191">
        <v>1</v>
      </c>
      <c r="K390" s="191"/>
      <c r="L390" s="26"/>
      <c r="M390" s="191">
        <v>54</v>
      </c>
      <c r="N390" s="191"/>
      <c r="O390" s="26"/>
      <c r="P390" s="191">
        <v>67</v>
      </c>
      <c r="Q390" s="191"/>
      <c r="R390" s="26"/>
      <c r="S390" s="192">
        <v>730019</v>
      </c>
      <c r="T390" s="192"/>
      <c r="U390" s="26"/>
      <c r="V390" s="192">
        <v>730086</v>
      </c>
      <c r="W390" s="192"/>
      <c r="X390" s="26"/>
    </row>
    <row r="391" spans="1:24" ht="15.75" thickBot="1" x14ac:dyDescent="0.3">
      <c r="A391" s="12"/>
      <c r="B391" s="164" t="s">
        <v>207</v>
      </c>
      <c r="C391" s="18"/>
      <c r="D391" s="170" t="s">
        <v>283</v>
      </c>
      <c r="E391" s="171">
        <v>10981</v>
      </c>
      <c r="F391" s="18"/>
      <c r="G391" s="170" t="s">
        <v>283</v>
      </c>
      <c r="H391" s="171">
        <v>4589</v>
      </c>
      <c r="I391" s="18"/>
      <c r="J391" s="170" t="s">
        <v>283</v>
      </c>
      <c r="K391" s="172">
        <v>383</v>
      </c>
      <c r="L391" s="18"/>
      <c r="M391" s="170" t="s">
        <v>283</v>
      </c>
      <c r="N391" s="171">
        <v>69602</v>
      </c>
      <c r="O391" s="18"/>
      <c r="P391" s="170" t="s">
        <v>283</v>
      </c>
      <c r="Q391" s="171">
        <v>85555</v>
      </c>
      <c r="R391" s="18"/>
      <c r="S391" s="170" t="s">
        <v>283</v>
      </c>
      <c r="T391" s="171">
        <v>16480578</v>
      </c>
      <c r="U391" s="18"/>
      <c r="V391" s="170" t="s">
        <v>283</v>
      </c>
      <c r="W391" s="171">
        <v>16566133</v>
      </c>
      <c r="X391" s="18"/>
    </row>
    <row r="392" spans="1:24" ht="15.75" thickTop="1" x14ac:dyDescent="0.25">
      <c r="A392" s="12"/>
      <c r="B392" s="42"/>
      <c r="C392" s="26"/>
      <c r="D392" s="69"/>
      <c r="E392" s="69"/>
      <c r="F392" s="26"/>
      <c r="G392" s="69"/>
      <c r="H392" s="69"/>
      <c r="I392" s="26"/>
      <c r="J392" s="69"/>
      <c r="K392" s="69"/>
      <c r="L392" s="26"/>
      <c r="M392" s="69"/>
      <c r="N392" s="69"/>
      <c r="O392" s="26"/>
      <c r="P392" s="69"/>
      <c r="Q392" s="69"/>
      <c r="R392" s="26"/>
      <c r="S392" s="69"/>
      <c r="T392" s="69"/>
      <c r="U392" s="26"/>
      <c r="V392" s="69"/>
      <c r="W392" s="69"/>
      <c r="X392" s="26"/>
    </row>
    <row r="393" spans="1:24" x14ac:dyDescent="0.25">
      <c r="A393" s="12"/>
      <c r="B393" s="197" t="s">
        <v>469</v>
      </c>
      <c r="C393" s="18"/>
      <c r="D393" s="62"/>
      <c r="E393" s="62"/>
      <c r="F393" s="18"/>
      <c r="G393" s="62"/>
      <c r="H393" s="62"/>
      <c r="I393" s="18"/>
      <c r="J393" s="62"/>
      <c r="K393" s="62"/>
      <c r="L393" s="18"/>
      <c r="M393" s="62"/>
      <c r="N393" s="62"/>
      <c r="O393" s="18"/>
      <c r="P393" s="62"/>
      <c r="Q393" s="62"/>
      <c r="R393" s="18"/>
      <c r="S393" s="62"/>
      <c r="T393" s="62"/>
      <c r="U393" s="18"/>
      <c r="V393" s="62"/>
      <c r="W393" s="62"/>
      <c r="X393" s="18"/>
    </row>
    <row r="394" spans="1:24" x14ac:dyDescent="0.25">
      <c r="A394" s="12"/>
      <c r="B394" s="174" t="s">
        <v>383</v>
      </c>
      <c r="C394" s="26"/>
      <c r="D394" s="161" t="s">
        <v>283</v>
      </c>
      <c r="E394" s="162">
        <v>6207</v>
      </c>
      <c r="F394" s="26"/>
      <c r="G394" s="161" t="s">
        <v>283</v>
      </c>
      <c r="H394" s="162">
        <v>4219</v>
      </c>
      <c r="I394" s="26"/>
      <c r="J394" s="161" t="s">
        <v>283</v>
      </c>
      <c r="K394" s="163">
        <v>602</v>
      </c>
      <c r="L394" s="26"/>
      <c r="M394" s="161" t="s">
        <v>283</v>
      </c>
      <c r="N394" s="162">
        <v>9087</v>
      </c>
      <c r="O394" s="26"/>
      <c r="P394" s="161" t="s">
        <v>283</v>
      </c>
      <c r="Q394" s="162">
        <v>20115</v>
      </c>
      <c r="R394" s="26"/>
      <c r="S394" s="161" t="s">
        <v>283</v>
      </c>
      <c r="T394" s="162">
        <v>6191238</v>
      </c>
      <c r="U394" s="26"/>
      <c r="V394" s="161" t="s">
        <v>283</v>
      </c>
      <c r="W394" s="162">
        <v>6211353</v>
      </c>
      <c r="X394" s="26"/>
    </row>
    <row r="395" spans="1:24" x14ac:dyDescent="0.25">
      <c r="A395" s="12"/>
      <c r="B395" s="159" t="s">
        <v>301</v>
      </c>
      <c r="C395" s="18"/>
      <c r="D395" s="179">
        <v>16968</v>
      </c>
      <c r="E395" s="179"/>
      <c r="F395" s="18"/>
      <c r="G395" s="179">
        <v>3249</v>
      </c>
      <c r="H395" s="179"/>
      <c r="I395" s="18"/>
      <c r="J395" s="180" t="s">
        <v>284</v>
      </c>
      <c r="K395" s="180"/>
      <c r="L395" s="18"/>
      <c r="M395" s="179">
        <v>33198</v>
      </c>
      <c r="N395" s="179"/>
      <c r="O395" s="18"/>
      <c r="P395" s="179">
        <v>53415</v>
      </c>
      <c r="Q395" s="179"/>
      <c r="R395" s="18"/>
      <c r="S395" s="179">
        <v>2685869</v>
      </c>
      <c r="T395" s="179"/>
      <c r="U395" s="18"/>
      <c r="V395" s="179">
        <v>2739284</v>
      </c>
      <c r="W395" s="179"/>
      <c r="X395" s="18"/>
    </row>
    <row r="396" spans="1:24" x14ac:dyDescent="0.25">
      <c r="A396" s="12"/>
      <c r="B396" s="174" t="s">
        <v>703</v>
      </c>
      <c r="C396" s="26"/>
      <c r="D396" s="60"/>
      <c r="E396" s="60"/>
      <c r="F396" s="26"/>
      <c r="G396" s="60"/>
      <c r="H396" s="60"/>
      <c r="I396" s="26"/>
      <c r="J396" s="60"/>
      <c r="K396" s="60"/>
      <c r="L396" s="26"/>
      <c r="M396" s="60"/>
      <c r="N396" s="60"/>
      <c r="O396" s="26"/>
      <c r="P396" s="60"/>
      <c r="Q396" s="60"/>
      <c r="R396" s="26"/>
      <c r="S396" s="60"/>
      <c r="T396" s="60"/>
      <c r="U396" s="26"/>
      <c r="V396" s="60"/>
      <c r="W396" s="60"/>
      <c r="X396" s="26"/>
    </row>
    <row r="397" spans="1:24" x14ac:dyDescent="0.25">
      <c r="A397" s="12"/>
      <c r="B397" s="164" t="s">
        <v>704</v>
      </c>
      <c r="C397" s="18"/>
      <c r="D397" s="180" t="s">
        <v>284</v>
      </c>
      <c r="E397" s="180"/>
      <c r="F397" s="18"/>
      <c r="G397" s="179">
        <v>1969</v>
      </c>
      <c r="H397" s="179"/>
      <c r="I397" s="18"/>
      <c r="J397" s="180">
        <v>379</v>
      </c>
      <c r="K397" s="180"/>
      <c r="L397" s="18"/>
      <c r="M397" s="179">
        <v>4902</v>
      </c>
      <c r="N397" s="179"/>
      <c r="O397" s="18"/>
      <c r="P397" s="179">
        <v>7250</v>
      </c>
      <c r="Q397" s="179"/>
      <c r="R397" s="18"/>
      <c r="S397" s="179">
        <v>1458224</v>
      </c>
      <c r="T397" s="179"/>
      <c r="U397" s="18"/>
      <c r="V397" s="179">
        <v>1465474</v>
      </c>
      <c r="W397" s="179"/>
      <c r="X397" s="18"/>
    </row>
    <row r="398" spans="1:24" ht="15.75" thickBot="1" x14ac:dyDescent="0.3">
      <c r="A398" s="12"/>
      <c r="B398" s="160" t="s">
        <v>705</v>
      </c>
      <c r="C398" s="26"/>
      <c r="D398" s="182" t="s">
        <v>284</v>
      </c>
      <c r="E398" s="182"/>
      <c r="F398" s="26"/>
      <c r="G398" s="182" t="s">
        <v>284</v>
      </c>
      <c r="H398" s="182"/>
      <c r="I398" s="26"/>
      <c r="J398" s="182" t="s">
        <v>284</v>
      </c>
      <c r="K398" s="182"/>
      <c r="L398" s="26"/>
      <c r="M398" s="181">
        <v>4701</v>
      </c>
      <c r="N398" s="181"/>
      <c r="O398" s="26"/>
      <c r="P398" s="181">
        <v>4701</v>
      </c>
      <c r="Q398" s="181"/>
      <c r="R398" s="26"/>
      <c r="S398" s="181">
        <v>2492030</v>
      </c>
      <c r="T398" s="181"/>
      <c r="U398" s="26"/>
      <c r="V398" s="181">
        <v>2496731</v>
      </c>
      <c r="W398" s="181"/>
      <c r="X398" s="26"/>
    </row>
    <row r="399" spans="1:24" ht="15.75" thickBot="1" x14ac:dyDescent="0.3">
      <c r="A399" s="12"/>
      <c r="B399" s="167" t="s">
        <v>706</v>
      </c>
      <c r="C399" s="18"/>
      <c r="D399" s="186" t="s">
        <v>284</v>
      </c>
      <c r="E399" s="186"/>
      <c r="F399" s="18"/>
      <c r="G399" s="184">
        <v>1969</v>
      </c>
      <c r="H399" s="184"/>
      <c r="I399" s="18"/>
      <c r="J399" s="186">
        <v>379</v>
      </c>
      <c r="K399" s="186"/>
      <c r="L399" s="18"/>
      <c r="M399" s="184">
        <v>9603</v>
      </c>
      <c r="N399" s="184"/>
      <c r="O399" s="18"/>
      <c r="P399" s="184">
        <v>11951</v>
      </c>
      <c r="Q399" s="184"/>
      <c r="R399" s="18"/>
      <c r="S399" s="184">
        <v>3950254</v>
      </c>
      <c r="T399" s="184"/>
      <c r="U399" s="18"/>
      <c r="V399" s="184">
        <v>3962205</v>
      </c>
      <c r="W399" s="184"/>
      <c r="X399" s="18"/>
    </row>
    <row r="400" spans="1:24" x14ac:dyDescent="0.25">
      <c r="A400" s="12"/>
      <c r="B400" s="174" t="s">
        <v>707</v>
      </c>
      <c r="C400" s="26"/>
      <c r="D400" s="61"/>
      <c r="E400" s="61"/>
      <c r="F400" s="26"/>
      <c r="G400" s="61"/>
      <c r="H400" s="61"/>
      <c r="I400" s="26"/>
      <c r="J400" s="61"/>
      <c r="K400" s="61"/>
      <c r="L400" s="26"/>
      <c r="M400" s="61"/>
      <c r="N400" s="61"/>
      <c r="O400" s="26"/>
      <c r="P400" s="61"/>
      <c r="Q400" s="61"/>
      <c r="R400" s="26"/>
      <c r="S400" s="61"/>
      <c r="T400" s="61"/>
      <c r="U400" s="26"/>
      <c r="V400" s="61"/>
      <c r="W400" s="61"/>
      <c r="X400" s="26"/>
    </row>
    <row r="401" spans="1:27" x14ac:dyDescent="0.25">
      <c r="A401" s="12"/>
      <c r="B401" s="164" t="s">
        <v>613</v>
      </c>
      <c r="C401" s="18"/>
      <c r="D401" s="180" t="s">
        <v>284</v>
      </c>
      <c r="E401" s="180"/>
      <c r="F401" s="18"/>
      <c r="G401" s="180" t="s">
        <v>284</v>
      </c>
      <c r="H401" s="180"/>
      <c r="I401" s="18"/>
      <c r="J401" s="180" t="s">
        <v>284</v>
      </c>
      <c r="K401" s="180"/>
      <c r="L401" s="18"/>
      <c r="M401" s="179">
        <v>15067</v>
      </c>
      <c r="N401" s="179"/>
      <c r="O401" s="18"/>
      <c r="P401" s="179">
        <v>15067</v>
      </c>
      <c r="Q401" s="179"/>
      <c r="R401" s="18"/>
      <c r="S401" s="179">
        <v>239740</v>
      </c>
      <c r="T401" s="179"/>
      <c r="U401" s="18"/>
      <c r="V401" s="179">
        <v>254807</v>
      </c>
      <c r="W401" s="179"/>
      <c r="X401" s="18"/>
    </row>
    <row r="402" spans="1:27" ht="15.75" thickBot="1" x14ac:dyDescent="0.3">
      <c r="A402" s="12"/>
      <c r="B402" s="160" t="s">
        <v>708</v>
      </c>
      <c r="C402" s="26"/>
      <c r="D402" s="182" t="s">
        <v>284</v>
      </c>
      <c r="E402" s="182"/>
      <c r="F402" s="26"/>
      <c r="G402" s="182">
        <v>859</v>
      </c>
      <c r="H402" s="182"/>
      <c r="I402" s="26"/>
      <c r="J402" s="182" t="s">
        <v>284</v>
      </c>
      <c r="K402" s="182"/>
      <c r="L402" s="26"/>
      <c r="M402" s="181">
        <v>25815</v>
      </c>
      <c r="N402" s="181"/>
      <c r="O402" s="26"/>
      <c r="P402" s="181">
        <v>26674</v>
      </c>
      <c r="Q402" s="181"/>
      <c r="R402" s="26"/>
      <c r="S402" s="181">
        <v>31709</v>
      </c>
      <c r="T402" s="181"/>
      <c r="U402" s="26"/>
      <c r="V402" s="181">
        <v>58383</v>
      </c>
      <c r="W402" s="181"/>
      <c r="X402" s="26"/>
    </row>
    <row r="403" spans="1:27" ht="15.75" thickBot="1" x14ac:dyDescent="0.3">
      <c r="A403" s="12"/>
      <c r="B403" s="167" t="s">
        <v>709</v>
      </c>
      <c r="C403" s="18"/>
      <c r="D403" s="186" t="s">
        <v>284</v>
      </c>
      <c r="E403" s="186"/>
      <c r="F403" s="18"/>
      <c r="G403" s="186">
        <v>859</v>
      </c>
      <c r="H403" s="186"/>
      <c r="I403" s="18"/>
      <c r="J403" s="186" t="s">
        <v>284</v>
      </c>
      <c r="K403" s="186"/>
      <c r="L403" s="18"/>
      <c r="M403" s="184">
        <v>40882</v>
      </c>
      <c r="N403" s="184"/>
      <c r="O403" s="18"/>
      <c r="P403" s="184">
        <v>41741</v>
      </c>
      <c r="Q403" s="184"/>
      <c r="R403" s="18"/>
      <c r="S403" s="184">
        <v>271449</v>
      </c>
      <c r="T403" s="184"/>
      <c r="U403" s="18"/>
      <c r="V403" s="184">
        <v>313190</v>
      </c>
      <c r="W403" s="184"/>
      <c r="X403" s="18"/>
    </row>
    <row r="404" spans="1:27" x14ac:dyDescent="0.25">
      <c r="A404" s="12"/>
      <c r="B404" s="174" t="s">
        <v>312</v>
      </c>
      <c r="C404" s="26"/>
      <c r="D404" s="188">
        <v>3407</v>
      </c>
      <c r="E404" s="188"/>
      <c r="F404" s="26"/>
      <c r="G404" s="190">
        <v>480</v>
      </c>
      <c r="H404" s="190"/>
      <c r="I404" s="26"/>
      <c r="J404" s="190" t="s">
        <v>284</v>
      </c>
      <c r="K404" s="190"/>
      <c r="L404" s="26"/>
      <c r="M404" s="188">
        <v>6424</v>
      </c>
      <c r="N404" s="188"/>
      <c r="O404" s="26"/>
      <c r="P404" s="188">
        <v>10311</v>
      </c>
      <c r="Q404" s="188"/>
      <c r="R404" s="26"/>
      <c r="S404" s="188">
        <v>701439</v>
      </c>
      <c r="T404" s="188"/>
      <c r="U404" s="26"/>
      <c r="V404" s="188">
        <v>711750</v>
      </c>
      <c r="W404" s="188"/>
      <c r="X404" s="26"/>
    </row>
    <row r="405" spans="1:27" x14ac:dyDescent="0.25">
      <c r="A405" s="12"/>
      <c r="B405" s="159" t="s">
        <v>710</v>
      </c>
      <c r="C405" s="18"/>
      <c r="D405" s="62"/>
      <c r="E405" s="62"/>
      <c r="F405" s="18"/>
      <c r="G405" s="62"/>
      <c r="H405" s="62"/>
      <c r="I405" s="18"/>
      <c r="J405" s="62"/>
      <c r="K405" s="62"/>
      <c r="L405" s="18"/>
      <c r="M405" s="62"/>
      <c r="N405" s="62"/>
      <c r="O405" s="18"/>
      <c r="P405" s="62"/>
      <c r="Q405" s="62"/>
      <c r="R405" s="18"/>
      <c r="S405" s="62"/>
      <c r="T405" s="62"/>
      <c r="U405" s="18"/>
      <c r="V405" s="62"/>
      <c r="W405" s="62"/>
      <c r="X405" s="18"/>
    </row>
    <row r="406" spans="1:27" x14ac:dyDescent="0.25">
      <c r="A406" s="12"/>
      <c r="B406" s="160" t="s">
        <v>383</v>
      </c>
      <c r="C406" s="26"/>
      <c r="D406" s="189" t="s">
        <v>284</v>
      </c>
      <c r="E406" s="189"/>
      <c r="F406" s="26"/>
      <c r="G406" s="189" t="s">
        <v>284</v>
      </c>
      <c r="H406" s="189"/>
      <c r="I406" s="26"/>
      <c r="J406" s="189" t="s">
        <v>284</v>
      </c>
      <c r="K406" s="189"/>
      <c r="L406" s="26"/>
      <c r="M406" s="189" t="s">
        <v>284</v>
      </c>
      <c r="N406" s="189"/>
      <c r="O406" s="26"/>
      <c r="P406" s="189" t="s">
        <v>284</v>
      </c>
      <c r="Q406" s="189"/>
      <c r="R406" s="26"/>
      <c r="S406" s="189">
        <v>437</v>
      </c>
      <c r="T406" s="189"/>
      <c r="U406" s="26"/>
      <c r="V406" s="189">
        <v>437</v>
      </c>
      <c r="W406" s="189"/>
      <c r="X406" s="26"/>
    </row>
    <row r="407" spans="1:27" ht="15.75" thickBot="1" x14ac:dyDescent="0.3">
      <c r="A407" s="12"/>
      <c r="B407" s="164" t="s">
        <v>711</v>
      </c>
      <c r="C407" s="18"/>
      <c r="D407" s="185">
        <v>58</v>
      </c>
      <c r="E407" s="185"/>
      <c r="F407" s="18"/>
      <c r="G407" s="185">
        <v>35</v>
      </c>
      <c r="H407" s="185"/>
      <c r="I407" s="18"/>
      <c r="J407" s="185" t="s">
        <v>284</v>
      </c>
      <c r="K407" s="185"/>
      <c r="L407" s="18"/>
      <c r="M407" s="185">
        <v>473</v>
      </c>
      <c r="N407" s="185"/>
      <c r="O407" s="18"/>
      <c r="P407" s="185">
        <v>566</v>
      </c>
      <c r="Q407" s="185"/>
      <c r="R407" s="18"/>
      <c r="S407" s="183">
        <v>141790</v>
      </c>
      <c r="T407" s="183"/>
      <c r="U407" s="18"/>
      <c r="V407" s="183">
        <v>142356</v>
      </c>
      <c r="W407" s="183"/>
      <c r="X407" s="18"/>
    </row>
    <row r="408" spans="1:27" ht="15.75" thickBot="1" x14ac:dyDescent="0.3">
      <c r="A408" s="12"/>
      <c r="B408" s="168" t="s">
        <v>712</v>
      </c>
      <c r="C408" s="26"/>
      <c r="D408" s="191">
        <v>58</v>
      </c>
      <c r="E408" s="191"/>
      <c r="F408" s="26"/>
      <c r="G408" s="191">
        <v>35</v>
      </c>
      <c r="H408" s="191"/>
      <c r="I408" s="26"/>
      <c r="J408" s="191" t="s">
        <v>284</v>
      </c>
      <c r="K408" s="191"/>
      <c r="L408" s="26"/>
      <c r="M408" s="191">
        <v>473</v>
      </c>
      <c r="N408" s="191"/>
      <c r="O408" s="26"/>
      <c r="P408" s="191">
        <v>566</v>
      </c>
      <c r="Q408" s="191"/>
      <c r="R408" s="26"/>
      <c r="S408" s="192">
        <v>142227</v>
      </c>
      <c r="T408" s="192"/>
      <c r="U408" s="26"/>
      <c r="V408" s="192">
        <v>142793</v>
      </c>
      <c r="W408" s="192"/>
      <c r="X408" s="26"/>
    </row>
    <row r="409" spans="1:27" ht="15.75" thickBot="1" x14ac:dyDescent="0.3">
      <c r="A409" s="12"/>
      <c r="B409" s="159" t="s">
        <v>561</v>
      </c>
      <c r="C409" s="18"/>
      <c r="D409" s="184">
        <v>2633</v>
      </c>
      <c r="E409" s="184"/>
      <c r="F409" s="18"/>
      <c r="G409" s="186">
        <v>2</v>
      </c>
      <c r="H409" s="186"/>
      <c r="I409" s="18"/>
      <c r="J409" s="186" t="s">
        <v>284</v>
      </c>
      <c r="K409" s="186"/>
      <c r="L409" s="18"/>
      <c r="M409" s="186">
        <v>120</v>
      </c>
      <c r="N409" s="186"/>
      <c r="O409" s="18"/>
      <c r="P409" s="184">
        <v>2755</v>
      </c>
      <c r="Q409" s="184"/>
      <c r="R409" s="18"/>
      <c r="S409" s="184">
        <v>734965</v>
      </c>
      <c r="T409" s="184"/>
      <c r="U409" s="18"/>
      <c r="V409" s="184">
        <v>737720</v>
      </c>
      <c r="W409" s="184"/>
      <c r="X409" s="18"/>
    </row>
    <row r="410" spans="1:27" ht="15.75" thickBot="1" x14ac:dyDescent="0.3">
      <c r="A410" s="12"/>
      <c r="B410" s="160" t="s">
        <v>207</v>
      </c>
      <c r="C410" s="26"/>
      <c r="D410" s="175" t="s">
        <v>283</v>
      </c>
      <c r="E410" s="176">
        <v>29273</v>
      </c>
      <c r="F410" s="26"/>
      <c r="G410" s="175" t="s">
        <v>283</v>
      </c>
      <c r="H410" s="176">
        <v>10813</v>
      </c>
      <c r="I410" s="26"/>
      <c r="J410" s="175" t="s">
        <v>283</v>
      </c>
      <c r="K410" s="177">
        <v>981</v>
      </c>
      <c r="L410" s="26"/>
      <c r="M410" s="175" t="s">
        <v>283</v>
      </c>
      <c r="N410" s="176">
        <v>99787</v>
      </c>
      <c r="O410" s="26"/>
      <c r="P410" s="175" t="s">
        <v>283</v>
      </c>
      <c r="Q410" s="176">
        <v>140854</v>
      </c>
      <c r="R410" s="26"/>
      <c r="S410" s="175" t="s">
        <v>283</v>
      </c>
      <c r="T410" s="176">
        <v>14677441</v>
      </c>
      <c r="U410" s="26"/>
      <c r="V410" s="175" t="s">
        <v>283</v>
      </c>
      <c r="W410" s="176">
        <v>14818295</v>
      </c>
      <c r="X410" s="26"/>
    </row>
    <row r="411" spans="1:27" ht="15.75" thickTop="1" x14ac:dyDescent="0.25">
      <c r="A411" s="12" t="s">
        <v>1150</v>
      </c>
      <c r="B411" s="11" t="s">
        <v>4</v>
      </c>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row>
    <row r="412" spans="1:27" x14ac:dyDescent="0.25">
      <c r="A412" s="12"/>
      <c r="B412" s="94"/>
      <c r="C412" s="94"/>
      <c r="D412" s="94"/>
      <c r="E412" s="94"/>
      <c r="F412" s="94"/>
      <c r="G412" s="94"/>
      <c r="H412" s="94"/>
      <c r="I412" s="94"/>
      <c r="J412" s="94"/>
      <c r="K412" s="94"/>
      <c r="L412" s="94"/>
      <c r="M412" s="94"/>
      <c r="N412" s="94"/>
      <c r="O412" s="94"/>
      <c r="P412" s="94"/>
      <c r="Q412" s="94"/>
      <c r="R412" s="94"/>
      <c r="S412" s="94"/>
      <c r="T412" s="94"/>
      <c r="U412" s="94"/>
      <c r="V412" s="94"/>
      <c r="W412" s="94"/>
      <c r="X412" s="94"/>
      <c r="Y412" s="94"/>
      <c r="Z412" s="94"/>
      <c r="AA412" s="94"/>
    </row>
    <row r="413" spans="1:27" x14ac:dyDescent="0.25">
      <c r="A413" s="12"/>
      <c r="B413" s="94"/>
      <c r="C413" s="94"/>
      <c r="D413" s="94"/>
      <c r="E413" s="94"/>
      <c r="F413" s="94"/>
      <c r="G413" s="94"/>
      <c r="H413" s="94"/>
      <c r="I413" s="94"/>
      <c r="J413" s="94"/>
      <c r="K413" s="94"/>
      <c r="L413" s="94"/>
      <c r="M413" s="94"/>
      <c r="N413" s="94"/>
      <c r="O413" s="94"/>
      <c r="P413" s="94"/>
      <c r="Q413" s="94"/>
      <c r="R413" s="94"/>
      <c r="S413" s="94"/>
      <c r="T413" s="94"/>
      <c r="U413" s="94"/>
      <c r="V413" s="94"/>
      <c r="W413" s="94"/>
      <c r="X413" s="94"/>
      <c r="Y413" s="94"/>
      <c r="Z413" s="94"/>
      <c r="AA413" s="94"/>
    </row>
    <row r="414" spans="1:27" ht="15.75" thickBot="1" x14ac:dyDescent="0.3">
      <c r="A414" s="12"/>
      <c r="B414" s="18"/>
      <c r="C414" s="19"/>
      <c r="D414" s="52" t="s">
        <v>319</v>
      </c>
      <c r="E414" s="52"/>
      <c r="F414" s="52"/>
      <c r="G414" s="52"/>
      <c r="H414" s="52"/>
      <c r="I414" s="52"/>
      <c r="J414" s="52"/>
      <c r="K414" s="52"/>
      <c r="L414" s="19"/>
      <c r="M414" s="52" t="s">
        <v>429</v>
      </c>
      <c r="N414" s="52"/>
      <c r="O414" s="52"/>
      <c r="P414" s="52"/>
      <c r="Q414" s="52"/>
      <c r="R414" s="52"/>
      <c r="S414" s="52"/>
      <c r="T414" s="52"/>
      <c r="U414" s="19"/>
    </row>
    <row r="415" spans="1:27" ht="15.75" thickBot="1" x14ac:dyDescent="0.3">
      <c r="A415" s="12"/>
      <c r="B415" s="86" t="s">
        <v>268</v>
      </c>
      <c r="C415" s="19"/>
      <c r="D415" s="88" t="s">
        <v>764</v>
      </c>
      <c r="E415" s="88"/>
      <c r="F415" s="24"/>
      <c r="G415" s="88" t="s">
        <v>765</v>
      </c>
      <c r="H415" s="88"/>
      <c r="I415" s="24"/>
      <c r="J415" s="88" t="s">
        <v>207</v>
      </c>
      <c r="K415" s="88"/>
      <c r="L415" s="19"/>
      <c r="M415" s="88" t="s">
        <v>764</v>
      </c>
      <c r="N415" s="88"/>
      <c r="O415" s="24"/>
      <c r="P415" s="88" t="s">
        <v>765</v>
      </c>
      <c r="Q415" s="88"/>
      <c r="R415" s="24"/>
      <c r="S415" s="88" t="s">
        <v>207</v>
      </c>
      <c r="T415" s="88"/>
      <c r="U415" s="19"/>
    </row>
    <row r="416" spans="1:27" x14ac:dyDescent="0.25">
      <c r="A416" s="12"/>
      <c r="B416" s="200" t="s">
        <v>383</v>
      </c>
      <c r="C416" s="26"/>
      <c r="D416" s="201" t="s">
        <v>283</v>
      </c>
      <c r="E416" s="202">
        <v>7011906</v>
      </c>
      <c r="F416" s="26"/>
      <c r="G416" s="201" t="s">
        <v>283</v>
      </c>
      <c r="H416" s="202">
        <v>114252</v>
      </c>
      <c r="I416" s="26"/>
      <c r="J416" s="201" t="s">
        <v>283</v>
      </c>
      <c r="K416" s="202">
        <v>7126158</v>
      </c>
      <c r="L416" s="26"/>
      <c r="M416" s="201" t="s">
        <v>283</v>
      </c>
      <c r="N416" s="202">
        <v>6073459</v>
      </c>
      <c r="O416" s="26"/>
      <c r="P416" s="201" t="s">
        <v>283</v>
      </c>
      <c r="Q416" s="202">
        <v>137894</v>
      </c>
      <c r="R416" s="26"/>
      <c r="S416" s="201" t="s">
        <v>283</v>
      </c>
      <c r="T416" s="202">
        <v>6211353</v>
      </c>
      <c r="U416" s="26"/>
    </row>
    <row r="417" spans="1:21" x14ac:dyDescent="0.25">
      <c r="A417" s="12"/>
      <c r="B417" s="203" t="s">
        <v>301</v>
      </c>
      <c r="C417" s="18"/>
      <c r="D417" s="210">
        <v>2961319</v>
      </c>
      <c r="E417" s="210"/>
      <c r="F417" s="18"/>
      <c r="G417" s="210">
        <v>115864</v>
      </c>
      <c r="H417" s="210"/>
      <c r="I417" s="18"/>
      <c r="J417" s="210">
        <v>3077183</v>
      </c>
      <c r="K417" s="210"/>
      <c r="L417" s="18"/>
      <c r="M417" s="210">
        <v>2597863</v>
      </c>
      <c r="N417" s="210"/>
      <c r="O417" s="18"/>
      <c r="P417" s="210">
        <v>141421</v>
      </c>
      <c r="Q417" s="210"/>
      <c r="R417" s="18"/>
      <c r="S417" s="210">
        <v>2739284</v>
      </c>
      <c r="T417" s="210"/>
      <c r="U417" s="18"/>
    </row>
    <row r="418" spans="1:21" x14ac:dyDescent="0.25">
      <c r="A418" s="12"/>
      <c r="B418" s="200" t="s">
        <v>703</v>
      </c>
      <c r="C418" s="26"/>
      <c r="D418" s="60"/>
      <c r="E418" s="60"/>
      <c r="F418" s="26"/>
      <c r="G418" s="60"/>
      <c r="H418" s="60"/>
      <c r="I418" s="26"/>
      <c r="J418" s="60"/>
      <c r="K418" s="60"/>
      <c r="L418" s="26"/>
      <c r="M418" s="60"/>
      <c r="N418" s="60"/>
      <c r="O418" s="26"/>
      <c r="P418" s="60"/>
      <c r="Q418" s="60"/>
      <c r="R418" s="26"/>
      <c r="S418" s="60"/>
      <c r="T418" s="60"/>
      <c r="U418" s="26"/>
    </row>
    <row r="419" spans="1:21" x14ac:dyDescent="0.25">
      <c r="A419" s="12"/>
      <c r="B419" s="204" t="s">
        <v>704</v>
      </c>
      <c r="C419" s="18"/>
      <c r="D419" s="210">
        <v>1443459</v>
      </c>
      <c r="E419" s="210"/>
      <c r="F419" s="18"/>
      <c r="G419" s="210">
        <v>19925</v>
      </c>
      <c r="H419" s="210"/>
      <c r="I419" s="18"/>
      <c r="J419" s="210">
        <v>1463384</v>
      </c>
      <c r="K419" s="210"/>
      <c r="L419" s="18"/>
      <c r="M419" s="210">
        <v>1449270</v>
      </c>
      <c r="N419" s="210"/>
      <c r="O419" s="18"/>
      <c r="P419" s="210">
        <v>16204</v>
      </c>
      <c r="Q419" s="210"/>
      <c r="R419" s="18"/>
      <c r="S419" s="210">
        <v>1465474</v>
      </c>
      <c r="T419" s="210"/>
      <c r="U419" s="18"/>
    </row>
    <row r="420" spans="1:21" ht="15.75" thickBot="1" x14ac:dyDescent="0.3">
      <c r="A420" s="12"/>
      <c r="B420" s="205" t="s">
        <v>705</v>
      </c>
      <c r="C420" s="26"/>
      <c r="D420" s="211">
        <v>2931433</v>
      </c>
      <c r="E420" s="211"/>
      <c r="F420" s="26"/>
      <c r="G420" s="211">
        <v>23414</v>
      </c>
      <c r="H420" s="211"/>
      <c r="I420" s="26"/>
      <c r="J420" s="211">
        <v>2954847</v>
      </c>
      <c r="K420" s="211"/>
      <c r="L420" s="26"/>
      <c r="M420" s="211">
        <v>2479449</v>
      </c>
      <c r="N420" s="211"/>
      <c r="O420" s="26"/>
      <c r="P420" s="211">
        <v>17282</v>
      </c>
      <c r="Q420" s="211"/>
      <c r="R420" s="26"/>
      <c r="S420" s="211">
        <v>2496731</v>
      </c>
      <c r="T420" s="211"/>
      <c r="U420" s="26"/>
    </row>
    <row r="421" spans="1:21" ht="15.75" thickBot="1" x14ac:dyDescent="0.3">
      <c r="A421" s="12"/>
      <c r="B421" s="206" t="s">
        <v>706</v>
      </c>
      <c r="C421" s="18"/>
      <c r="D421" s="213">
        <v>4374892</v>
      </c>
      <c r="E421" s="213"/>
      <c r="F421" s="18"/>
      <c r="G421" s="213">
        <v>43339</v>
      </c>
      <c r="H421" s="213"/>
      <c r="I421" s="18"/>
      <c r="J421" s="213">
        <v>4418231</v>
      </c>
      <c r="K421" s="213"/>
      <c r="L421" s="18"/>
      <c r="M421" s="213">
        <v>3928719</v>
      </c>
      <c r="N421" s="213"/>
      <c r="O421" s="18"/>
      <c r="P421" s="213">
        <v>33486</v>
      </c>
      <c r="Q421" s="213"/>
      <c r="R421" s="18"/>
      <c r="S421" s="213">
        <v>3962205</v>
      </c>
      <c r="T421" s="213"/>
      <c r="U421" s="18"/>
    </row>
    <row r="422" spans="1:21" x14ac:dyDescent="0.25">
      <c r="A422" s="12"/>
      <c r="B422" s="200" t="s">
        <v>707</v>
      </c>
      <c r="C422" s="26"/>
      <c r="D422" s="61"/>
      <c r="E422" s="61"/>
      <c r="F422" s="26"/>
      <c r="G422" s="61"/>
      <c r="H422" s="61"/>
      <c r="I422" s="26"/>
      <c r="J422" s="61"/>
      <c r="K422" s="61"/>
      <c r="L422" s="26"/>
      <c r="M422" s="61"/>
      <c r="N422" s="61"/>
      <c r="O422" s="26"/>
      <c r="P422" s="61"/>
      <c r="Q422" s="61"/>
      <c r="R422" s="26"/>
      <c r="S422" s="61"/>
      <c r="T422" s="61"/>
      <c r="U422" s="26"/>
    </row>
    <row r="423" spans="1:21" x14ac:dyDescent="0.25">
      <c r="A423" s="12"/>
      <c r="B423" s="204" t="s">
        <v>613</v>
      </c>
      <c r="C423" s="18"/>
      <c r="D423" s="210">
        <v>324908</v>
      </c>
      <c r="E423" s="210"/>
      <c r="F423" s="18"/>
      <c r="G423" s="210">
        <v>25783</v>
      </c>
      <c r="H423" s="210"/>
      <c r="I423" s="18"/>
      <c r="J423" s="210">
        <v>350691</v>
      </c>
      <c r="K423" s="210"/>
      <c r="L423" s="18"/>
      <c r="M423" s="210">
        <v>225577</v>
      </c>
      <c r="N423" s="210"/>
      <c r="O423" s="18"/>
      <c r="P423" s="210">
        <v>29230</v>
      </c>
      <c r="Q423" s="210"/>
      <c r="R423" s="18"/>
      <c r="S423" s="210">
        <v>254807</v>
      </c>
      <c r="T423" s="210"/>
      <c r="U423" s="18"/>
    </row>
    <row r="424" spans="1:21" ht="15.75" thickBot="1" x14ac:dyDescent="0.3">
      <c r="A424" s="12"/>
      <c r="B424" s="205" t="s">
        <v>708</v>
      </c>
      <c r="C424" s="26"/>
      <c r="D424" s="211">
        <v>15589</v>
      </c>
      <c r="E424" s="211"/>
      <c r="F424" s="26"/>
      <c r="G424" s="211">
        <v>14209</v>
      </c>
      <c r="H424" s="211"/>
      <c r="I424" s="26"/>
      <c r="J424" s="211">
        <v>29798</v>
      </c>
      <c r="K424" s="211"/>
      <c r="L424" s="26"/>
      <c r="M424" s="211">
        <v>28710</v>
      </c>
      <c r="N424" s="211"/>
      <c r="O424" s="26"/>
      <c r="P424" s="211">
        <v>29673</v>
      </c>
      <c r="Q424" s="211"/>
      <c r="R424" s="26"/>
      <c r="S424" s="211">
        <v>58383</v>
      </c>
      <c r="T424" s="211"/>
      <c r="U424" s="26"/>
    </row>
    <row r="425" spans="1:21" ht="15.75" thickBot="1" x14ac:dyDescent="0.3">
      <c r="A425" s="12"/>
      <c r="B425" s="206" t="s">
        <v>709</v>
      </c>
      <c r="C425" s="18"/>
      <c r="D425" s="213">
        <v>340497</v>
      </c>
      <c r="E425" s="213"/>
      <c r="F425" s="18"/>
      <c r="G425" s="213">
        <v>39992</v>
      </c>
      <c r="H425" s="213"/>
      <c r="I425" s="18"/>
      <c r="J425" s="213">
        <v>380489</v>
      </c>
      <c r="K425" s="213"/>
      <c r="L425" s="18"/>
      <c r="M425" s="213">
        <v>254287</v>
      </c>
      <c r="N425" s="213"/>
      <c r="O425" s="18"/>
      <c r="P425" s="213">
        <v>58903</v>
      </c>
      <c r="Q425" s="213"/>
      <c r="R425" s="18"/>
      <c r="S425" s="213">
        <v>313190</v>
      </c>
      <c r="T425" s="213"/>
      <c r="U425" s="18"/>
    </row>
    <row r="426" spans="1:21" x14ac:dyDescent="0.25">
      <c r="A426" s="12"/>
      <c r="B426" s="200" t="s">
        <v>312</v>
      </c>
      <c r="C426" s="26"/>
      <c r="D426" s="214">
        <v>653349</v>
      </c>
      <c r="E426" s="214"/>
      <c r="F426" s="26"/>
      <c r="G426" s="214">
        <v>28530</v>
      </c>
      <c r="H426" s="214"/>
      <c r="I426" s="26"/>
      <c r="J426" s="214">
        <v>681879</v>
      </c>
      <c r="K426" s="214"/>
      <c r="L426" s="26"/>
      <c r="M426" s="214">
        <v>685011</v>
      </c>
      <c r="N426" s="214"/>
      <c r="O426" s="26"/>
      <c r="P426" s="214">
        <v>26739</v>
      </c>
      <c r="Q426" s="214"/>
      <c r="R426" s="26"/>
      <c r="S426" s="214">
        <v>711750</v>
      </c>
      <c r="T426" s="214"/>
      <c r="U426" s="26"/>
    </row>
    <row r="427" spans="1:21" x14ac:dyDescent="0.25">
      <c r="A427" s="12"/>
      <c r="B427" s="203" t="s">
        <v>710</v>
      </c>
      <c r="C427" s="18"/>
      <c r="D427" s="62"/>
      <c r="E427" s="62"/>
      <c r="F427" s="18"/>
      <c r="G427" s="62"/>
      <c r="H427" s="62"/>
      <c r="I427" s="18"/>
      <c r="J427" s="62"/>
      <c r="K427" s="62"/>
      <c r="L427" s="18"/>
      <c r="M427" s="62"/>
      <c r="N427" s="62"/>
      <c r="O427" s="18"/>
      <c r="P427" s="62"/>
      <c r="Q427" s="62"/>
      <c r="R427" s="18"/>
      <c r="S427" s="62"/>
      <c r="T427" s="62"/>
      <c r="U427" s="18"/>
    </row>
    <row r="428" spans="1:21" x14ac:dyDescent="0.25">
      <c r="A428" s="12"/>
      <c r="B428" s="205" t="s">
        <v>383</v>
      </c>
      <c r="C428" s="26"/>
      <c r="D428" s="215">
        <v>379</v>
      </c>
      <c r="E428" s="215"/>
      <c r="F428" s="26"/>
      <c r="G428" s="215" t="s">
        <v>284</v>
      </c>
      <c r="H428" s="215"/>
      <c r="I428" s="26"/>
      <c r="J428" s="215">
        <v>379</v>
      </c>
      <c r="K428" s="215"/>
      <c r="L428" s="26"/>
      <c r="M428" s="215">
        <v>437</v>
      </c>
      <c r="N428" s="215"/>
      <c r="O428" s="26"/>
      <c r="P428" s="215" t="s">
        <v>284</v>
      </c>
      <c r="Q428" s="215"/>
      <c r="R428" s="26"/>
      <c r="S428" s="215">
        <v>437</v>
      </c>
      <c r="T428" s="215"/>
      <c r="U428" s="26"/>
    </row>
    <row r="429" spans="1:21" ht="15.75" thickBot="1" x14ac:dyDescent="0.3">
      <c r="A429" s="12"/>
      <c r="B429" s="204" t="s">
        <v>711</v>
      </c>
      <c r="C429" s="18"/>
      <c r="D429" s="212">
        <v>151370</v>
      </c>
      <c r="E429" s="212"/>
      <c r="F429" s="18"/>
      <c r="G429" s="216">
        <v>358</v>
      </c>
      <c r="H429" s="216"/>
      <c r="I429" s="18"/>
      <c r="J429" s="212">
        <v>151728</v>
      </c>
      <c r="K429" s="212"/>
      <c r="L429" s="18"/>
      <c r="M429" s="212">
        <v>141662</v>
      </c>
      <c r="N429" s="212"/>
      <c r="O429" s="18"/>
      <c r="P429" s="216">
        <v>694</v>
      </c>
      <c r="Q429" s="216"/>
      <c r="R429" s="18"/>
      <c r="S429" s="212">
        <v>142356</v>
      </c>
      <c r="T429" s="212"/>
      <c r="U429" s="18"/>
    </row>
    <row r="430" spans="1:21" ht="15.75" thickBot="1" x14ac:dyDescent="0.3">
      <c r="A430" s="12"/>
      <c r="B430" s="207" t="s">
        <v>712</v>
      </c>
      <c r="C430" s="26"/>
      <c r="D430" s="217">
        <v>151749</v>
      </c>
      <c r="E430" s="217"/>
      <c r="F430" s="26"/>
      <c r="G430" s="218">
        <v>358</v>
      </c>
      <c r="H430" s="218"/>
      <c r="I430" s="26"/>
      <c r="J430" s="217">
        <v>152107</v>
      </c>
      <c r="K430" s="217"/>
      <c r="L430" s="26"/>
      <c r="M430" s="217">
        <v>142099</v>
      </c>
      <c r="N430" s="217"/>
      <c r="O430" s="26"/>
      <c r="P430" s="218">
        <v>694</v>
      </c>
      <c r="Q430" s="218"/>
      <c r="R430" s="26"/>
      <c r="S430" s="217">
        <v>142793</v>
      </c>
      <c r="T430" s="217"/>
      <c r="U430" s="26"/>
    </row>
    <row r="431" spans="1:21" ht="15.75" thickBot="1" x14ac:dyDescent="0.3">
      <c r="A431" s="12"/>
      <c r="B431" s="203" t="s">
        <v>561</v>
      </c>
      <c r="C431" s="18"/>
      <c r="D431" s="213">
        <v>727500</v>
      </c>
      <c r="E431" s="213"/>
      <c r="F431" s="18"/>
      <c r="G431" s="213">
        <v>2586</v>
      </c>
      <c r="H431" s="213"/>
      <c r="I431" s="18"/>
      <c r="J431" s="213">
        <v>730086</v>
      </c>
      <c r="K431" s="213"/>
      <c r="L431" s="18"/>
      <c r="M431" s="213">
        <v>733803</v>
      </c>
      <c r="N431" s="213"/>
      <c r="O431" s="18"/>
      <c r="P431" s="213">
        <v>3917</v>
      </c>
      <c r="Q431" s="213"/>
      <c r="R431" s="18"/>
      <c r="S431" s="213">
        <v>737720</v>
      </c>
      <c r="T431" s="213"/>
      <c r="U431" s="18"/>
    </row>
    <row r="432" spans="1:21" ht="15.75" thickBot="1" x14ac:dyDescent="0.3">
      <c r="A432" s="12"/>
      <c r="B432" s="205" t="s">
        <v>207</v>
      </c>
      <c r="C432" s="26"/>
      <c r="D432" s="208" t="s">
        <v>283</v>
      </c>
      <c r="E432" s="209">
        <v>16221212</v>
      </c>
      <c r="F432" s="26"/>
      <c r="G432" s="208" t="s">
        <v>283</v>
      </c>
      <c r="H432" s="209">
        <v>344921</v>
      </c>
      <c r="I432" s="26"/>
      <c r="J432" s="208" t="s">
        <v>283</v>
      </c>
      <c r="K432" s="209">
        <v>16566133</v>
      </c>
      <c r="L432" s="26"/>
      <c r="M432" s="208" t="s">
        <v>283</v>
      </c>
      <c r="N432" s="209">
        <v>14415241</v>
      </c>
      <c r="O432" s="26"/>
      <c r="P432" s="208" t="s">
        <v>283</v>
      </c>
      <c r="Q432" s="209">
        <v>403054</v>
      </c>
      <c r="R432" s="26"/>
      <c r="S432" s="208" t="s">
        <v>283</v>
      </c>
      <c r="T432" s="209">
        <v>14818295</v>
      </c>
      <c r="U432" s="26"/>
    </row>
    <row r="433" spans="1:27" ht="15.75" thickTop="1" x14ac:dyDescent="0.25">
      <c r="A433" s="12" t="s">
        <v>1151</v>
      </c>
      <c r="B433" s="11" t="s">
        <v>4</v>
      </c>
      <c r="C433" s="11"/>
      <c r="D433" s="11"/>
      <c r="E433" s="11"/>
      <c r="F433" s="11"/>
      <c r="G433" s="11"/>
      <c r="H433" s="11"/>
      <c r="I433" s="11"/>
      <c r="J433" s="11"/>
      <c r="K433" s="11"/>
      <c r="L433" s="11"/>
      <c r="M433" s="11"/>
      <c r="N433" s="11"/>
      <c r="O433" s="11"/>
      <c r="P433" s="11"/>
      <c r="Q433" s="11"/>
      <c r="R433" s="11"/>
      <c r="S433" s="11"/>
      <c r="T433" s="11"/>
      <c r="U433" s="11"/>
      <c r="V433" s="11"/>
      <c r="W433" s="11"/>
      <c r="X433" s="11"/>
      <c r="Y433" s="11"/>
      <c r="Z433" s="11"/>
      <c r="AA433" s="11"/>
    </row>
    <row r="434" spans="1:27" x14ac:dyDescent="0.25">
      <c r="A434" s="12"/>
      <c r="B434" s="94"/>
      <c r="C434" s="94"/>
      <c r="D434" s="94"/>
      <c r="E434" s="94"/>
      <c r="F434" s="94"/>
      <c r="G434" s="94"/>
      <c r="H434" s="94"/>
      <c r="I434" s="94"/>
      <c r="J434" s="94"/>
      <c r="K434" s="94"/>
      <c r="L434" s="94"/>
      <c r="M434" s="94"/>
      <c r="N434" s="94"/>
      <c r="O434" s="94"/>
      <c r="P434" s="94"/>
      <c r="Q434" s="94"/>
      <c r="R434" s="94"/>
      <c r="S434" s="94"/>
      <c r="T434" s="94"/>
      <c r="U434" s="94"/>
      <c r="V434" s="94"/>
      <c r="W434" s="94"/>
      <c r="X434" s="94"/>
      <c r="Y434" s="94"/>
      <c r="Z434" s="94"/>
      <c r="AA434" s="94"/>
    </row>
    <row r="435" spans="1:27" x14ac:dyDescent="0.25">
      <c r="A435" s="12"/>
      <c r="B435" s="96"/>
      <c r="C435" s="96"/>
      <c r="D435" s="96"/>
      <c r="E435" s="96"/>
      <c r="F435" s="96"/>
      <c r="G435" s="96"/>
      <c r="H435" s="96"/>
      <c r="I435" s="96"/>
      <c r="J435" s="96"/>
      <c r="K435" s="96"/>
      <c r="L435" s="96"/>
      <c r="M435" s="96"/>
      <c r="N435" s="96"/>
      <c r="O435" s="96"/>
      <c r="P435" s="96"/>
      <c r="Q435" s="96"/>
      <c r="R435" s="96"/>
      <c r="S435" s="96"/>
      <c r="T435" s="96"/>
      <c r="U435" s="96"/>
      <c r="V435" s="96"/>
      <c r="W435" s="96"/>
      <c r="X435" s="96"/>
      <c r="Y435" s="96"/>
      <c r="Z435" s="96"/>
      <c r="AA435" s="96"/>
    </row>
    <row r="436" spans="1:27" x14ac:dyDescent="0.25">
      <c r="A436" s="12"/>
      <c r="B436" s="79"/>
      <c r="C436" s="51"/>
      <c r="D436" s="55" t="s">
        <v>381</v>
      </c>
      <c r="E436" s="55"/>
      <c r="F436" s="55"/>
      <c r="G436" s="55"/>
      <c r="H436" s="55"/>
      <c r="I436" s="51"/>
      <c r="J436" s="55" t="s">
        <v>318</v>
      </c>
      <c r="K436" s="55"/>
      <c r="L436" s="55"/>
      <c r="M436" s="55"/>
      <c r="N436" s="55"/>
      <c r="O436" s="51"/>
    </row>
    <row r="437" spans="1:27" ht="15.75" thickBot="1" x14ac:dyDescent="0.3">
      <c r="A437" s="12"/>
      <c r="B437" s="79"/>
      <c r="C437" s="51"/>
      <c r="D437" s="52" t="s">
        <v>270</v>
      </c>
      <c r="E437" s="52"/>
      <c r="F437" s="52"/>
      <c r="G437" s="52"/>
      <c r="H437" s="52"/>
      <c r="I437" s="51"/>
      <c r="J437" s="52" t="s">
        <v>270</v>
      </c>
      <c r="K437" s="52"/>
      <c r="L437" s="52"/>
      <c r="M437" s="52"/>
      <c r="N437" s="52"/>
      <c r="O437" s="51"/>
    </row>
    <row r="438" spans="1:27" ht="15.75" thickBot="1" x14ac:dyDescent="0.3">
      <c r="A438" s="12"/>
      <c r="B438" s="86" t="s">
        <v>268</v>
      </c>
      <c r="C438" s="19"/>
      <c r="D438" s="88">
        <v>2013</v>
      </c>
      <c r="E438" s="88"/>
      <c r="F438" s="19"/>
      <c r="G438" s="88">
        <v>2012</v>
      </c>
      <c r="H438" s="88"/>
      <c r="I438" s="19"/>
      <c r="J438" s="88">
        <v>2013</v>
      </c>
      <c r="K438" s="88"/>
      <c r="L438" s="24"/>
      <c r="M438" s="88">
        <v>2012</v>
      </c>
      <c r="N438" s="88"/>
      <c r="O438" s="19"/>
    </row>
    <row r="439" spans="1:27" x14ac:dyDescent="0.25">
      <c r="A439" s="12"/>
      <c r="B439" s="74" t="s">
        <v>328</v>
      </c>
      <c r="C439" s="26"/>
      <c r="D439" s="43" t="s">
        <v>283</v>
      </c>
      <c r="E439" s="75">
        <v>24414</v>
      </c>
      <c r="F439" s="26"/>
      <c r="G439" s="43" t="s">
        <v>283</v>
      </c>
      <c r="H439" s="75">
        <v>43147</v>
      </c>
      <c r="I439" s="26"/>
      <c r="J439" s="43" t="s">
        <v>283</v>
      </c>
      <c r="K439" s="75">
        <v>44781</v>
      </c>
      <c r="L439" s="26"/>
      <c r="M439" s="43" t="s">
        <v>283</v>
      </c>
      <c r="N439" s="75">
        <v>64565</v>
      </c>
      <c r="O439" s="26"/>
    </row>
    <row r="440" spans="1:27" x14ac:dyDescent="0.25">
      <c r="A440" s="12"/>
      <c r="B440" s="72" t="s">
        <v>768</v>
      </c>
      <c r="C440" s="18"/>
      <c r="D440" s="65">
        <v>2496</v>
      </c>
      <c r="E440" s="65"/>
      <c r="F440" s="18"/>
      <c r="G440" s="65">
        <v>18089</v>
      </c>
      <c r="H440" s="65"/>
      <c r="I440" s="18"/>
      <c r="J440" s="66">
        <v>461</v>
      </c>
      <c r="K440" s="66"/>
      <c r="L440" s="18"/>
      <c r="M440" s="65">
        <v>38848</v>
      </c>
      <c r="N440" s="65"/>
      <c r="O440" s="18"/>
    </row>
    <row r="441" spans="1:27" ht="27" thickBot="1" x14ac:dyDescent="0.3">
      <c r="A441" s="12"/>
      <c r="B441" s="74" t="s">
        <v>769</v>
      </c>
      <c r="C441" s="26"/>
      <c r="D441" s="68" t="s">
        <v>770</v>
      </c>
      <c r="E441" s="68"/>
      <c r="F441" s="43" t="s">
        <v>330</v>
      </c>
      <c r="G441" s="68" t="s">
        <v>771</v>
      </c>
      <c r="H441" s="68"/>
      <c r="I441" s="43" t="s">
        <v>330</v>
      </c>
      <c r="J441" s="68" t="s">
        <v>772</v>
      </c>
      <c r="K441" s="68"/>
      <c r="L441" s="43" t="s">
        <v>330</v>
      </c>
      <c r="M441" s="68" t="s">
        <v>773</v>
      </c>
      <c r="N441" s="68"/>
      <c r="O441" s="43" t="s">
        <v>330</v>
      </c>
    </row>
    <row r="442" spans="1:27" ht="15.75" thickBot="1" x14ac:dyDescent="0.3">
      <c r="A442" s="12"/>
      <c r="B442" s="72" t="s">
        <v>348</v>
      </c>
      <c r="C442" s="18"/>
      <c r="D442" s="40" t="s">
        <v>283</v>
      </c>
      <c r="E442" s="41">
        <v>25882</v>
      </c>
      <c r="F442" s="18"/>
      <c r="G442" s="40" t="s">
        <v>283</v>
      </c>
      <c r="H442" s="41">
        <v>44978</v>
      </c>
      <c r="I442" s="18"/>
      <c r="J442" s="40" t="s">
        <v>283</v>
      </c>
      <c r="K442" s="41">
        <v>25882</v>
      </c>
      <c r="L442" s="18"/>
      <c r="M442" s="40" t="s">
        <v>283</v>
      </c>
      <c r="N442" s="41">
        <v>44978</v>
      </c>
      <c r="O442" s="18"/>
    </row>
  </sheetData>
  <mergeCells count="1846">
    <mergeCell ref="A433:A442"/>
    <mergeCell ref="B433:AA433"/>
    <mergeCell ref="B434:AA434"/>
    <mergeCell ref="B435:AA435"/>
    <mergeCell ref="A367:A410"/>
    <mergeCell ref="B367:AA367"/>
    <mergeCell ref="B368:AA368"/>
    <mergeCell ref="B369:AA369"/>
    <mergeCell ref="A411:A432"/>
    <mergeCell ref="B411:AA411"/>
    <mergeCell ref="B412:AA412"/>
    <mergeCell ref="B413:AA413"/>
    <mergeCell ref="B341:AA341"/>
    <mergeCell ref="B342:AA342"/>
    <mergeCell ref="B343:AA343"/>
    <mergeCell ref="B344:AA344"/>
    <mergeCell ref="A345:A366"/>
    <mergeCell ref="B345:AA345"/>
    <mergeCell ref="B346:AA346"/>
    <mergeCell ref="B347:AA347"/>
    <mergeCell ref="B357:AA357"/>
    <mergeCell ref="B366:AA366"/>
    <mergeCell ref="A297:A344"/>
    <mergeCell ref="B297:AA297"/>
    <mergeCell ref="B298:AA298"/>
    <mergeCell ref="B299:AA299"/>
    <mergeCell ref="B315:AA315"/>
    <mergeCell ref="B316:AA316"/>
    <mergeCell ref="B317:AA317"/>
    <mergeCell ref="B318:AA318"/>
    <mergeCell ref="B319:AA319"/>
    <mergeCell ref="B320:AA320"/>
    <mergeCell ref="A162:A296"/>
    <mergeCell ref="B162:AA162"/>
    <mergeCell ref="B163:AA163"/>
    <mergeCell ref="B164:AA164"/>
    <mergeCell ref="B209:AA209"/>
    <mergeCell ref="B249:AA249"/>
    <mergeCell ref="B296:AA296"/>
    <mergeCell ref="B150:AA150"/>
    <mergeCell ref="B151:AA151"/>
    <mergeCell ref="A152:A161"/>
    <mergeCell ref="B152:AA152"/>
    <mergeCell ref="B153:AA153"/>
    <mergeCell ref="B154:AA154"/>
    <mergeCell ref="B161:AA161"/>
    <mergeCell ref="B111:AA111"/>
    <mergeCell ref="B112:AA112"/>
    <mergeCell ref="B113:AA113"/>
    <mergeCell ref="B147:AA147"/>
    <mergeCell ref="B148:AA148"/>
    <mergeCell ref="B149:AA149"/>
    <mergeCell ref="A62:A72"/>
    <mergeCell ref="B62:AA62"/>
    <mergeCell ref="B63:AA63"/>
    <mergeCell ref="B64:AA64"/>
    <mergeCell ref="A73:A151"/>
    <mergeCell ref="B73:AA73"/>
    <mergeCell ref="B74:AA74"/>
    <mergeCell ref="B75:AA75"/>
    <mergeCell ref="B109:AA109"/>
    <mergeCell ref="B110:AA110"/>
    <mergeCell ref="A42:A61"/>
    <mergeCell ref="B42:AA42"/>
    <mergeCell ref="B43:AA43"/>
    <mergeCell ref="B44:AA44"/>
    <mergeCell ref="B59:AA59"/>
    <mergeCell ref="B60:AA60"/>
    <mergeCell ref="B61:AA61"/>
    <mergeCell ref="B5:AA5"/>
    <mergeCell ref="B6:AA6"/>
    <mergeCell ref="B7:AA7"/>
    <mergeCell ref="B8:AA8"/>
    <mergeCell ref="A28:A41"/>
    <mergeCell ref="B28:AA28"/>
    <mergeCell ref="B29:AA29"/>
    <mergeCell ref="B30:AA30"/>
    <mergeCell ref="D441:E441"/>
    <mergeCell ref="G441:H441"/>
    <mergeCell ref="J441:K441"/>
    <mergeCell ref="M441:N441"/>
    <mergeCell ref="A1:A2"/>
    <mergeCell ref="B1:AA1"/>
    <mergeCell ref="B2:AA2"/>
    <mergeCell ref="B3:AA3"/>
    <mergeCell ref="A4:A27"/>
    <mergeCell ref="B4:AA4"/>
    <mergeCell ref="O436:O437"/>
    <mergeCell ref="D438:E438"/>
    <mergeCell ref="G438:H438"/>
    <mergeCell ref="J438:K438"/>
    <mergeCell ref="M438:N438"/>
    <mergeCell ref="D440:E440"/>
    <mergeCell ref="G440:H440"/>
    <mergeCell ref="J440:K440"/>
    <mergeCell ref="M440:N440"/>
    <mergeCell ref="B436:B437"/>
    <mergeCell ref="C436:C437"/>
    <mergeCell ref="D436:H436"/>
    <mergeCell ref="D437:H437"/>
    <mergeCell ref="I436:I437"/>
    <mergeCell ref="J436:N436"/>
    <mergeCell ref="J437:N437"/>
    <mergeCell ref="D431:E431"/>
    <mergeCell ref="G431:H431"/>
    <mergeCell ref="J431:K431"/>
    <mergeCell ref="M431:N431"/>
    <mergeCell ref="P431:Q431"/>
    <mergeCell ref="S431:T431"/>
    <mergeCell ref="D430:E430"/>
    <mergeCell ref="G430:H430"/>
    <mergeCell ref="J430:K430"/>
    <mergeCell ref="M430:N430"/>
    <mergeCell ref="P430:Q430"/>
    <mergeCell ref="S430:T430"/>
    <mergeCell ref="D429:E429"/>
    <mergeCell ref="G429:H429"/>
    <mergeCell ref="J429:K429"/>
    <mergeCell ref="M429:N429"/>
    <mergeCell ref="P429:Q429"/>
    <mergeCell ref="S429:T429"/>
    <mergeCell ref="D428:E428"/>
    <mergeCell ref="G428:H428"/>
    <mergeCell ref="J428:K428"/>
    <mergeCell ref="M428:N428"/>
    <mergeCell ref="P428:Q428"/>
    <mergeCell ref="S428:T428"/>
    <mergeCell ref="D427:E427"/>
    <mergeCell ref="G427:H427"/>
    <mergeCell ref="J427:K427"/>
    <mergeCell ref="M427:N427"/>
    <mergeCell ref="P427:Q427"/>
    <mergeCell ref="S427:T427"/>
    <mergeCell ref="D426:E426"/>
    <mergeCell ref="G426:H426"/>
    <mergeCell ref="J426:K426"/>
    <mergeCell ref="M426:N426"/>
    <mergeCell ref="P426:Q426"/>
    <mergeCell ref="S426:T426"/>
    <mergeCell ref="D425:E425"/>
    <mergeCell ref="G425:H425"/>
    <mergeCell ref="J425:K425"/>
    <mergeCell ref="M425:N425"/>
    <mergeCell ref="P425:Q425"/>
    <mergeCell ref="S425:T425"/>
    <mergeCell ref="D424:E424"/>
    <mergeCell ref="G424:H424"/>
    <mergeCell ref="J424:K424"/>
    <mergeCell ref="M424:N424"/>
    <mergeCell ref="P424:Q424"/>
    <mergeCell ref="S424:T424"/>
    <mergeCell ref="D423:E423"/>
    <mergeCell ref="G423:H423"/>
    <mergeCell ref="J423:K423"/>
    <mergeCell ref="M423:N423"/>
    <mergeCell ref="P423:Q423"/>
    <mergeCell ref="S423:T423"/>
    <mergeCell ref="D422:E422"/>
    <mergeCell ref="G422:H422"/>
    <mergeCell ref="J422:K422"/>
    <mergeCell ref="M422:N422"/>
    <mergeCell ref="P422:Q422"/>
    <mergeCell ref="S422:T422"/>
    <mergeCell ref="D421:E421"/>
    <mergeCell ref="G421:H421"/>
    <mergeCell ref="J421:K421"/>
    <mergeCell ref="M421:N421"/>
    <mergeCell ref="P421:Q421"/>
    <mergeCell ref="S421:T421"/>
    <mergeCell ref="D420:E420"/>
    <mergeCell ref="G420:H420"/>
    <mergeCell ref="J420:K420"/>
    <mergeCell ref="M420:N420"/>
    <mergeCell ref="P420:Q420"/>
    <mergeCell ref="S420:T420"/>
    <mergeCell ref="D419:E419"/>
    <mergeCell ref="G419:H419"/>
    <mergeCell ref="J419:K419"/>
    <mergeCell ref="M419:N419"/>
    <mergeCell ref="P419:Q419"/>
    <mergeCell ref="S419:T419"/>
    <mergeCell ref="D418:E418"/>
    <mergeCell ref="G418:H418"/>
    <mergeCell ref="J418:K418"/>
    <mergeCell ref="M418:N418"/>
    <mergeCell ref="P418:Q418"/>
    <mergeCell ref="S418:T418"/>
    <mergeCell ref="D417:E417"/>
    <mergeCell ref="G417:H417"/>
    <mergeCell ref="J417:K417"/>
    <mergeCell ref="M417:N417"/>
    <mergeCell ref="P417:Q417"/>
    <mergeCell ref="S417:T417"/>
    <mergeCell ref="D414:K414"/>
    <mergeCell ref="M414:T414"/>
    <mergeCell ref="D415:E415"/>
    <mergeCell ref="G415:H415"/>
    <mergeCell ref="J415:K415"/>
    <mergeCell ref="M415:N415"/>
    <mergeCell ref="P415:Q415"/>
    <mergeCell ref="S415:T415"/>
    <mergeCell ref="V408:W408"/>
    <mergeCell ref="D409:E409"/>
    <mergeCell ref="G409:H409"/>
    <mergeCell ref="J409:K409"/>
    <mergeCell ref="M409:N409"/>
    <mergeCell ref="P409:Q409"/>
    <mergeCell ref="S409:T409"/>
    <mergeCell ref="V409:W409"/>
    <mergeCell ref="D408:E408"/>
    <mergeCell ref="G408:H408"/>
    <mergeCell ref="J408:K408"/>
    <mergeCell ref="M408:N408"/>
    <mergeCell ref="P408:Q408"/>
    <mergeCell ref="S408:T408"/>
    <mergeCell ref="V406:W406"/>
    <mergeCell ref="D407:E407"/>
    <mergeCell ref="G407:H407"/>
    <mergeCell ref="J407:K407"/>
    <mergeCell ref="M407:N407"/>
    <mergeCell ref="P407:Q407"/>
    <mergeCell ref="S407:T407"/>
    <mergeCell ref="V407:W407"/>
    <mergeCell ref="D406:E406"/>
    <mergeCell ref="G406:H406"/>
    <mergeCell ref="J406:K406"/>
    <mergeCell ref="M406:N406"/>
    <mergeCell ref="P406:Q406"/>
    <mergeCell ref="S406:T406"/>
    <mergeCell ref="V404:W404"/>
    <mergeCell ref="D405:E405"/>
    <mergeCell ref="G405:H405"/>
    <mergeCell ref="J405:K405"/>
    <mergeCell ref="M405:N405"/>
    <mergeCell ref="P405:Q405"/>
    <mergeCell ref="S405:T405"/>
    <mergeCell ref="V405:W405"/>
    <mergeCell ref="D404:E404"/>
    <mergeCell ref="G404:H404"/>
    <mergeCell ref="J404:K404"/>
    <mergeCell ref="M404:N404"/>
    <mergeCell ref="P404:Q404"/>
    <mergeCell ref="S404:T404"/>
    <mergeCell ref="V402:W402"/>
    <mergeCell ref="D403:E403"/>
    <mergeCell ref="G403:H403"/>
    <mergeCell ref="J403:K403"/>
    <mergeCell ref="M403:N403"/>
    <mergeCell ref="P403:Q403"/>
    <mergeCell ref="S403:T403"/>
    <mergeCell ref="V403:W403"/>
    <mergeCell ref="D402:E402"/>
    <mergeCell ref="G402:H402"/>
    <mergeCell ref="J402:K402"/>
    <mergeCell ref="M402:N402"/>
    <mergeCell ref="P402:Q402"/>
    <mergeCell ref="S402:T402"/>
    <mergeCell ref="V400:W400"/>
    <mergeCell ref="D401:E401"/>
    <mergeCell ref="G401:H401"/>
    <mergeCell ref="J401:K401"/>
    <mergeCell ref="M401:N401"/>
    <mergeCell ref="P401:Q401"/>
    <mergeCell ref="S401:T401"/>
    <mergeCell ref="V401:W401"/>
    <mergeCell ref="D400:E400"/>
    <mergeCell ref="G400:H400"/>
    <mergeCell ref="J400:K400"/>
    <mergeCell ref="M400:N400"/>
    <mergeCell ref="P400:Q400"/>
    <mergeCell ref="S400:T400"/>
    <mergeCell ref="V398:W398"/>
    <mergeCell ref="D399:E399"/>
    <mergeCell ref="G399:H399"/>
    <mergeCell ref="J399:K399"/>
    <mergeCell ref="M399:N399"/>
    <mergeCell ref="P399:Q399"/>
    <mergeCell ref="S399:T399"/>
    <mergeCell ref="V399:W399"/>
    <mergeCell ref="D398:E398"/>
    <mergeCell ref="G398:H398"/>
    <mergeCell ref="J398:K398"/>
    <mergeCell ref="M398:N398"/>
    <mergeCell ref="P398:Q398"/>
    <mergeCell ref="S398:T398"/>
    <mergeCell ref="V396:W396"/>
    <mergeCell ref="D397:E397"/>
    <mergeCell ref="G397:H397"/>
    <mergeCell ref="J397:K397"/>
    <mergeCell ref="M397:N397"/>
    <mergeCell ref="P397:Q397"/>
    <mergeCell ref="S397:T397"/>
    <mergeCell ref="V397:W397"/>
    <mergeCell ref="D396:E396"/>
    <mergeCell ref="G396:H396"/>
    <mergeCell ref="J396:K396"/>
    <mergeCell ref="M396:N396"/>
    <mergeCell ref="P396:Q396"/>
    <mergeCell ref="S396:T396"/>
    <mergeCell ref="V393:W393"/>
    <mergeCell ref="D395:E395"/>
    <mergeCell ref="G395:H395"/>
    <mergeCell ref="J395:K395"/>
    <mergeCell ref="M395:N395"/>
    <mergeCell ref="P395:Q395"/>
    <mergeCell ref="S395:T395"/>
    <mergeCell ref="V395:W395"/>
    <mergeCell ref="D393:E393"/>
    <mergeCell ref="G393:H393"/>
    <mergeCell ref="J393:K393"/>
    <mergeCell ref="M393:N393"/>
    <mergeCell ref="P393:Q393"/>
    <mergeCell ref="S393:T393"/>
    <mergeCell ref="V390:W390"/>
    <mergeCell ref="D392:E392"/>
    <mergeCell ref="G392:H392"/>
    <mergeCell ref="J392:K392"/>
    <mergeCell ref="M392:N392"/>
    <mergeCell ref="P392:Q392"/>
    <mergeCell ref="S392:T392"/>
    <mergeCell ref="V392:W392"/>
    <mergeCell ref="D390:E390"/>
    <mergeCell ref="G390:H390"/>
    <mergeCell ref="J390:K390"/>
    <mergeCell ref="M390:N390"/>
    <mergeCell ref="P390:Q390"/>
    <mergeCell ref="S390:T390"/>
    <mergeCell ref="V388:W388"/>
    <mergeCell ref="D389:E389"/>
    <mergeCell ref="G389:H389"/>
    <mergeCell ref="J389:K389"/>
    <mergeCell ref="M389:N389"/>
    <mergeCell ref="P389:Q389"/>
    <mergeCell ref="S389:T389"/>
    <mergeCell ref="V389:W389"/>
    <mergeCell ref="D388:E388"/>
    <mergeCell ref="G388:H388"/>
    <mergeCell ref="J388:K388"/>
    <mergeCell ref="M388:N388"/>
    <mergeCell ref="P388:Q388"/>
    <mergeCell ref="S388:T388"/>
    <mergeCell ref="V386:W386"/>
    <mergeCell ref="D387:E387"/>
    <mergeCell ref="G387:H387"/>
    <mergeCell ref="J387:K387"/>
    <mergeCell ref="M387:N387"/>
    <mergeCell ref="P387:Q387"/>
    <mergeCell ref="S387:T387"/>
    <mergeCell ref="V387:W387"/>
    <mergeCell ref="D386:E386"/>
    <mergeCell ref="G386:H386"/>
    <mergeCell ref="J386:K386"/>
    <mergeCell ref="M386:N386"/>
    <mergeCell ref="P386:Q386"/>
    <mergeCell ref="S386:T386"/>
    <mergeCell ref="V384:W384"/>
    <mergeCell ref="D385:E385"/>
    <mergeCell ref="G385:H385"/>
    <mergeCell ref="J385:K385"/>
    <mergeCell ref="M385:N385"/>
    <mergeCell ref="P385:Q385"/>
    <mergeCell ref="S385:T385"/>
    <mergeCell ref="V385:W385"/>
    <mergeCell ref="D384:E384"/>
    <mergeCell ref="G384:H384"/>
    <mergeCell ref="J384:K384"/>
    <mergeCell ref="M384:N384"/>
    <mergeCell ref="P384:Q384"/>
    <mergeCell ref="S384:T384"/>
    <mergeCell ref="V382:W382"/>
    <mergeCell ref="D383:E383"/>
    <mergeCell ref="G383:H383"/>
    <mergeCell ref="J383:K383"/>
    <mergeCell ref="M383:N383"/>
    <mergeCell ref="P383:Q383"/>
    <mergeCell ref="S383:T383"/>
    <mergeCell ref="V383:W383"/>
    <mergeCell ref="D382:E382"/>
    <mergeCell ref="G382:H382"/>
    <mergeCell ref="J382:K382"/>
    <mergeCell ref="M382:N382"/>
    <mergeCell ref="P382:Q382"/>
    <mergeCell ref="S382:T382"/>
    <mergeCell ref="V380:W380"/>
    <mergeCell ref="D381:E381"/>
    <mergeCell ref="G381:H381"/>
    <mergeCell ref="J381:K381"/>
    <mergeCell ref="M381:N381"/>
    <mergeCell ref="P381:Q381"/>
    <mergeCell ref="S381:T381"/>
    <mergeCell ref="V381:W381"/>
    <mergeCell ref="D380:E380"/>
    <mergeCell ref="G380:H380"/>
    <mergeCell ref="J380:K380"/>
    <mergeCell ref="M380:N380"/>
    <mergeCell ref="P380:Q380"/>
    <mergeCell ref="S380:T380"/>
    <mergeCell ref="V378:W378"/>
    <mergeCell ref="D379:E379"/>
    <mergeCell ref="G379:H379"/>
    <mergeCell ref="J379:K379"/>
    <mergeCell ref="M379:N379"/>
    <mergeCell ref="P379:Q379"/>
    <mergeCell ref="S379:T379"/>
    <mergeCell ref="V379:W379"/>
    <mergeCell ref="D378:E378"/>
    <mergeCell ref="G378:H378"/>
    <mergeCell ref="J378:K378"/>
    <mergeCell ref="M378:N378"/>
    <mergeCell ref="P378:Q378"/>
    <mergeCell ref="S378:T378"/>
    <mergeCell ref="V376:W376"/>
    <mergeCell ref="D377:E377"/>
    <mergeCell ref="G377:H377"/>
    <mergeCell ref="J377:K377"/>
    <mergeCell ref="M377:N377"/>
    <mergeCell ref="P377:Q377"/>
    <mergeCell ref="S377:T377"/>
    <mergeCell ref="V377:W377"/>
    <mergeCell ref="D376:E376"/>
    <mergeCell ref="G376:H376"/>
    <mergeCell ref="J376:K376"/>
    <mergeCell ref="M376:N376"/>
    <mergeCell ref="P376:Q376"/>
    <mergeCell ref="S376:T376"/>
    <mergeCell ref="X370:X373"/>
    <mergeCell ref="D374:E374"/>
    <mergeCell ref="G374:H374"/>
    <mergeCell ref="J374:K374"/>
    <mergeCell ref="M374:N374"/>
    <mergeCell ref="P374:Q374"/>
    <mergeCell ref="S374:T374"/>
    <mergeCell ref="V374:W374"/>
    <mergeCell ref="S370:T373"/>
    <mergeCell ref="U370:U373"/>
    <mergeCell ref="V370:W370"/>
    <mergeCell ref="V371:W371"/>
    <mergeCell ref="V372:W372"/>
    <mergeCell ref="V373:W373"/>
    <mergeCell ref="O370:O373"/>
    <mergeCell ref="P370:Q370"/>
    <mergeCell ref="P371:Q371"/>
    <mergeCell ref="P372:Q372"/>
    <mergeCell ref="P373:Q373"/>
    <mergeCell ref="R370:R373"/>
    <mergeCell ref="J370:K370"/>
    <mergeCell ref="J371:K371"/>
    <mergeCell ref="J372:K372"/>
    <mergeCell ref="J373:K373"/>
    <mergeCell ref="L370:L373"/>
    <mergeCell ref="M370:N373"/>
    <mergeCell ref="F370:F373"/>
    <mergeCell ref="G370:H370"/>
    <mergeCell ref="G371:H371"/>
    <mergeCell ref="G372:H372"/>
    <mergeCell ref="G373:H373"/>
    <mergeCell ref="I370:I373"/>
    <mergeCell ref="B370:B373"/>
    <mergeCell ref="C370:C373"/>
    <mergeCell ref="D370:E370"/>
    <mergeCell ref="D371:E371"/>
    <mergeCell ref="D372:E372"/>
    <mergeCell ref="D373:E373"/>
    <mergeCell ref="S359:S361"/>
    <mergeCell ref="F363:G363"/>
    <mergeCell ref="I363:J363"/>
    <mergeCell ref="N363:O363"/>
    <mergeCell ref="Q363:R363"/>
    <mergeCell ref="F364:G364"/>
    <mergeCell ref="I364:J364"/>
    <mergeCell ref="N364:O364"/>
    <mergeCell ref="Q364:R364"/>
    <mergeCell ref="N359:O359"/>
    <mergeCell ref="N360:O360"/>
    <mergeCell ref="N361:O361"/>
    <mergeCell ref="P359:P361"/>
    <mergeCell ref="Q359:R359"/>
    <mergeCell ref="Q360:R360"/>
    <mergeCell ref="Q361:R361"/>
    <mergeCell ref="H359:H361"/>
    <mergeCell ref="I359:J359"/>
    <mergeCell ref="I360:J360"/>
    <mergeCell ref="I361:J361"/>
    <mergeCell ref="K359:K361"/>
    <mergeCell ref="M359:M361"/>
    <mergeCell ref="B359:B361"/>
    <mergeCell ref="C359:C361"/>
    <mergeCell ref="E359:E361"/>
    <mergeCell ref="F359:G359"/>
    <mergeCell ref="F360:G360"/>
    <mergeCell ref="F361:G361"/>
    <mergeCell ref="F355:G355"/>
    <mergeCell ref="I355:J355"/>
    <mergeCell ref="N355:O355"/>
    <mergeCell ref="Q355:R355"/>
    <mergeCell ref="D358:J358"/>
    <mergeCell ref="L358:R358"/>
    <mergeCell ref="S349:S351"/>
    <mergeCell ref="F353:G353"/>
    <mergeCell ref="I353:J353"/>
    <mergeCell ref="N353:O353"/>
    <mergeCell ref="Q353:R353"/>
    <mergeCell ref="F354:G354"/>
    <mergeCell ref="I354:J354"/>
    <mergeCell ref="N354:O354"/>
    <mergeCell ref="Q354:R354"/>
    <mergeCell ref="M349:M351"/>
    <mergeCell ref="N349:O349"/>
    <mergeCell ref="N350:O350"/>
    <mergeCell ref="N351:O351"/>
    <mergeCell ref="P349:P351"/>
    <mergeCell ref="Q349:R349"/>
    <mergeCell ref="Q350:R350"/>
    <mergeCell ref="Q351:R351"/>
    <mergeCell ref="F351:G351"/>
    <mergeCell ref="H349:H351"/>
    <mergeCell ref="I349:J349"/>
    <mergeCell ref="I350:J350"/>
    <mergeCell ref="I351:J351"/>
    <mergeCell ref="K349:K351"/>
    <mergeCell ref="F339:G339"/>
    <mergeCell ref="I339:J339"/>
    <mergeCell ref="L339:M339"/>
    <mergeCell ref="D348:J348"/>
    <mergeCell ref="L348:R348"/>
    <mergeCell ref="B349:B351"/>
    <mergeCell ref="C349:C351"/>
    <mergeCell ref="E349:E351"/>
    <mergeCell ref="F349:G349"/>
    <mergeCell ref="F350:G350"/>
    <mergeCell ref="F337:G337"/>
    <mergeCell ref="I337:J337"/>
    <mergeCell ref="L337:M337"/>
    <mergeCell ref="F338:G338"/>
    <mergeCell ref="I338:J338"/>
    <mergeCell ref="L338:M338"/>
    <mergeCell ref="F335:G335"/>
    <mergeCell ref="I335:J335"/>
    <mergeCell ref="L335:M335"/>
    <mergeCell ref="F336:G336"/>
    <mergeCell ref="I336:J336"/>
    <mergeCell ref="L336:M336"/>
    <mergeCell ref="F333:G333"/>
    <mergeCell ref="I333:J333"/>
    <mergeCell ref="L333:M333"/>
    <mergeCell ref="F334:G334"/>
    <mergeCell ref="I334:J334"/>
    <mergeCell ref="L334:M334"/>
    <mergeCell ref="F330:G330"/>
    <mergeCell ref="I330:J330"/>
    <mergeCell ref="L330:M330"/>
    <mergeCell ref="F332:G332"/>
    <mergeCell ref="I332:J332"/>
    <mergeCell ref="L332:M332"/>
    <mergeCell ref="F327:G327"/>
    <mergeCell ref="I327:J327"/>
    <mergeCell ref="L327:M327"/>
    <mergeCell ref="F329:G329"/>
    <mergeCell ref="I329:J329"/>
    <mergeCell ref="L329:M329"/>
    <mergeCell ref="N321:N323"/>
    <mergeCell ref="F324:G324"/>
    <mergeCell ref="I324:J324"/>
    <mergeCell ref="L324:M324"/>
    <mergeCell ref="F326:G326"/>
    <mergeCell ref="I326:J326"/>
    <mergeCell ref="L326:M326"/>
    <mergeCell ref="H321:H323"/>
    <mergeCell ref="I321:J321"/>
    <mergeCell ref="I322:J322"/>
    <mergeCell ref="I323:J323"/>
    <mergeCell ref="K321:K323"/>
    <mergeCell ref="L321:M321"/>
    <mergeCell ref="L322:M322"/>
    <mergeCell ref="L323:M323"/>
    <mergeCell ref="B321:B323"/>
    <mergeCell ref="C321:C323"/>
    <mergeCell ref="E321:E323"/>
    <mergeCell ref="F321:G321"/>
    <mergeCell ref="F322:G322"/>
    <mergeCell ref="F323:G323"/>
    <mergeCell ref="F312:G312"/>
    <mergeCell ref="I312:J312"/>
    <mergeCell ref="L312:M312"/>
    <mergeCell ref="F313:G313"/>
    <mergeCell ref="I313:J313"/>
    <mergeCell ref="L313:M313"/>
    <mergeCell ref="F310:G310"/>
    <mergeCell ref="I310:J310"/>
    <mergeCell ref="L310:M310"/>
    <mergeCell ref="F311:G311"/>
    <mergeCell ref="I311:J311"/>
    <mergeCell ref="L311:M311"/>
    <mergeCell ref="F307:G307"/>
    <mergeCell ref="I307:J307"/>
    <mergeCell ref="L307:M307"/>
    <mergeCell ref="F309:G309"/>
    <mergeCell ref="I309:J309"/>
    <mergeCell ref="L309:M309"/>
    <mergeCell ref="N300:N302"/>
    <mergeCell ref="F303:G303"/>
    <mergeCell ref="I303:J303"/>
    <mergeCell ref="L303:M303"/>
    <mergeCell ref="F306:G306"/>
    <mergeCell ref="I306:J306"/>
    <mergeCell ref="L306:M306"/>
    <mergeCell ref="H300:H302"/>
    <mergeCell ref="I300:J300"/>
    <mergeCell ref="I301:J301"/>
    <mergeCell ref="I302:J302"/>
    <mergeCell ref="K300:K302"/>
    <mergeCell ref="L300:M300"/>
    <mergeCell ref="L301:M301"/>
    <mergeCell ref="L302:M302"/>
    <mergeCell ref="B300:B302"/>
    <mergeCell ref="C300:C302"/>
    <mergeCell ref="E300:E302"/>
    <mergeCell ref="F300:G300"/>
    <mergeCell ref="F301:G301"/>
    <mergeCell ref="F302:G302"/>
    <mergeCell ref="V293:W293"/>
    <mergeCell ref="D294:E294"/>
    <mergeCell ref="G294:H294"/>
    <mergeCell ref="J294:K294"/>
    <mergeCell ref="M294:N294"/>
    <mergeCell ref="P294:Q294"/>
    <mergeCell ref="S294:T294"/>
    <mergeCell ref="V294:W294"/>
    <mergeCell ref="D293:E293"/>
    <mergeCell ref="G293:H293"/>
    <mergeCell ref="J293:K293"/>
    <mergeCell ref="M293:N293"/>
    <mergeCell ref="P293:Q293"/>
    <mergeCell ref="S293:T293"/>
    <mergeCell ref="V291:W291"/>
    <mergeCell ref="D292:E292"/>
    <mergeCell ref="G292:H292"/>
    <mergeCell ref="J292:K292"/>
    <mergeCell ref="M292:N292"/>
    <mergeCell ref="P292:Q292"/>
    <mergeCell ref="S292:T292"/>
    <mergeCell ref="V292:W292"/>
    <mergeCell ref="D291:E291"/>
    <mergeCell ref="G291:H291"/>
    <mergeCell ref="J291:K291"/>
    <mergeCell ref="M291:N291"/>
    <mergeCell ref="P291:Q291"/>
    <mergeCell ref="S291:T291"/>
    <mergeCell ref="V289:W289"/>
    <mergeCell ref="D290:E290"/>
    <mergeCell ref="G290:H290"/>
    <mergeCell ref="J290:K290"/>
    <mergeCell ref="M290:N290"/>
    <mergeCell ref="P290:Q290"/>
    <mergeCell ref="S290:T290"/>
    <mergeCell ref="V290:W290"/>
    <mergeCell ref="D289:E289"/>
    <mergeCell ref="G289:H289"/>
    <mergeCell ref="J289:K289"/>
    <mergeCell ref="M289:N289"/>
    <mergeCell ref="P289:Q289"/>
    <mergeCell ref="S289:T289"/>
    <mergeCell ref="V286:W286"/>
    <mergeCell ref="D287:E287"/>
    <mergeCell ref="G287:H287"/>
    <mergeCell ref="J287:K287"/>
    <mergeCell ref="M287:N287"/>
    <mergeCell ref="P287:Q287"/>
    <mergeCell ref="S287:T287"/>
    <mergeCell ref="V287:W287"/>
    <mergeCell ref="D286:E286"/>
    <mergeCell ref="G286:H286"/>
    <mergeCell ref="J286:K286"/>
    <mergeCell ref="M286:N286"/>
    <mergeCell ref="P286:Q286"/>
    <mergeCell ref="S286:T286"/>
    <mergeCell ref="V283:W283"/>
    <mergeCell ref="D284:E284"/>
    <mergeCell ref="G284:H284"/>
    <mergeCell ref="J284:K284"/>
    <mergeCell ref="M284:N284"/>
    <mergeCell ref="P284:Q284"/>
    <mergeCell ref="S284:T284"/>
    <mergeCell ref="V284:W284"/>
    <mergeCell ref="D283:E283"/>
    <mergeCell ref="G283:H283"/>
    <mergeCell ref="J283:K283"/>
    <mergeCell ref="M283:N283"/>
    <mergeCell ref="P283:Q283"/>
    <mergeCell ref="S283:T283"/>
    <mergeCell ref="V281:W281"/>
    <mergeCell ref="D282:E282"/>
    <mergeCell ref="G282:H282"/>
    <mergeCell ref="J282:K282"/>
    <mergeCell ref="M282:N282"/>
    <mergeCell ref="P282:Q282"/>
    <mergeCell ref="S282:T282"/>
    <mergeCell ref="V282:W282"/>
    <mergeCell ref="D281:E281"/>
    <mergeCell ref="G281:H281"/>
    <mergeCell ref="J281:K281"/>
    <mergeCell ref="M281:N281"/>
    <mergeCell ref="P281:Q281"/>
    <mergeCell ref="S281:T281"/>
    <mergeCell ref="V279:W279"/>
    <mergeCell ref="D280:E280"/>
    <mergeCell ref="G280:H280"/>
    <mergeCell ref="J280:K280"/>
    <mergeCell ref="M280:N280"/>
    <mergeCell ref="P280:Q280"/>
    <mergeCell ref="S280:T280"/>
    <mergeCell ref="V280:W280"/>
    <mergeCell ref="D279:E279"/>
    <mergeCell ref="G279:H279"/>
    <mergeCell ref="J279:K279"/>
    <mergeCell ref="M279:N279"/>
    <mergeCell ref="P279:Q279"/>
    <mergeCell ref="S279:T279"/>
    <mergeCell ref="V277:W277"/>
    <mergeCell ref="D278:E278"/>
    <mergeCell ref="G278:H278"/>
    <mergeCell ref="J278:K278"/>
    <mergeCell ref="M278:N278"/>
    <mergeCell ref="P278:Q278"/>
    <mergeCell ref="S278:T278"/>
    <mergeCell ref="V278:W278"/>
    <mergeCell ref="D277:E277"/>
    <mergeCell ref="G277:H277"/>
    <mergeCell ref="J277:K277"/>
    <mergeCell ref="M277:N277"/>
    <mergeCell ref="P277:Q277"/>
    <mergeCell ref="S277:T277"/>
    <mergeCell ref="V274:W274"/>
    <mergeCell ref="D276:E276"/>
    <mergeCell ref="G276:H276"/>
    <mergeCell ref="J276:K276"/>
    <mergeCell ref="M276:N276"/>
    <mergeCell ref="P276:Q276"/>
    <mergeCell ref="S276:T276"/>
    <mergeCell ref="V276:W276"/>
    <mergeCell ref="D274:E274"/>
    <mergeCell ref="G274:H274"/>
    <mergeCell ref="J274:K274"/>
    <mergeCell ref="M274:N274"/>
    <mergeCell ref="P274:Q274"/>
    <mergeCell ref="S274:T274"/>
    <mergeCell ref="V271:W271"/>
    <mergeCell ref="D273:E273"/>
    <mergeCell ref="G273:H273"/>
    <mergeCell ref="J273:K273"/>
    <mergeCell ref="M273:N273"/>
    <mergeCell ref="P273:Q273"/>
    <mergeCell ref="S273:T273"/>
    <mergeCell ref="V273:W273"/>
    <mergeCell ref="D271:E271"/>
    <mergeCell ref="G271:H271"/>
    <mergeCell ref="J271:K271"/>
    <mergeCell ref="M271:N271"/>
    <mergeCell ref="P271:Q271"/>
    <mergeCell ref="S271:T271"/>
    <mergeCell ref="V269:W269"/>
    <mergeCell ref="D270:E270"/>
    <mergeCell ref="G270:H270"/>
    <mergeCell ref="J270:K270"/>
    <mergeCell ref="M270:N270"/>
    <mergeCell ref="P270:Q270"/>
    <mergeCell ref="S270:T270"/>
    <mergeCell ref="V270:W270"/>
    <mergeCell ref="D269:E269"/>
    <mergeCell ref="G269:H269"/>
    <mergeCell ref="J269:K269"/>
    <mergeCell ref="M269:N269"/>
    <mergeCell ref="P269:Q269"/>
    <mergeCell ref="S269:T269"/>
    <mergeCell ref="V267:W267"/>
    <mergeCell ref="D268:E268"/>
    <mergeCell ref="G268:H268"/>
    <mergeCell ref="J268:K268"/>
    <mergeCell ref="M268:N268"/>
    <mergeCell ref="P268:Q268"/>
    <mergeCell ref="S268:T268"/>
    <mergeCell ref="V268:W268"/>
    <mergeCell ref="D267:E267"/>
    <mergeCell ref="G267:H267"/>
    <mergeCell ref="J267:K267"/>
    <mergeCell ref="M267:N267"/>
    <mergeCell ref="P267:Q267"/>
    <mergeCell ref="S267:T267"/>
    <mergeCell ref="V265:W265"/>
    <mergeCell ref="D266:E266"/>
    <mergeCell ref="G266:H266"/>
    <mergeCell ref="J266:K266"/>
    <mergeCell ref="M266:N266"/>
    <mergeCell ref="P266:Q266"/>
    <mergeCell ref="S266:T266"/>
    <mergeCell ref="V266:W266"/>
    <mergeCell ref="D265:E265"/>
    <mergeCell ref="G265:H265"/>
    <mergeCell ref="J265:K265"/>
    <mergeCell ref="M265:N265"/>
    <mergeCell ref="P265:Q265"/>
    <mergeCell ref="S265:T265"/>
    <mergeCell ref="V263:W263"/>
    <mergeCell ref="D264:E264"/>
    <mergeCell ref="G264:H264"/>
    <mergeCell ref="J264:K264"/>
    <mergeCell ref="M264:N264"/>
    <mergeCell ref="P264:Q264"/>
    <mergeCell ref="S264:T264"/>
    <mergeCell ref="V264:W264"/>
    <mergeCell ref="D263:E263"/>
    <mergeCell ref="G263:H263"/>
    <mergeCell ref="J263:K263"/>
    <mergeCell ref="M263:N263"/>
    <mergeCell ref="P263:Q263"/>
    <mergeCell ref="S263:T263"/>
    <mergeCell ref="V261:W261"/>
    <mergeCell ref="D262:E262"/>
    <mergeCell ref="G262:H262"/>
    <mergeCell ref="J262:K262"/>
    <mergeCell ref="M262:N262"/>
    <mergeCell ref="P262:Q262"/>
    <mergeCell ref="S262:T262"/>
    <mergeCell ref="V262:W262"/>
    <mergeCell ref="D261:E261"/>
    <mergeCell ref="G261:H261"/>
    <mergeCell ref="J261:K261"/>
    <mergeCell ref="M261:N261"/>
    <mergeCell ref="P261:Q261"/>
    <mergeCell ref="S261:T261"/>
    <mergeCell ref="V259:W259"/>
    <mergeCell ref="D260:E260"/>
    <mergeCell ref="G260:H260"/>
    <mergeCell ref="J260:K260"/>
    <mergeCell ref="M260:N260"/>
    <mergeCell ref="P260:Q260"/>
    <mergeCell ref="S260:T260"/>
    <mergeCell ref="V260:W260"/>
    <mergeCell ref="D259:E259"/>
    <mergeCell ref="G259:H259"/>
    <mergeCell ref="J259:K259"/>
    <mergeCell ref="M259:N259"/>
    <mergeCell ref="P259:Q259"/>
    <mergeCell ref="S259:T259"/>
    <mergeCell ref="V256:W256"/>
    <mergeCell ref="D258:E258"/>
    <mergeCell ref="G258:H258"/>
    <mergeCell ref="J258:K258"/>
    <mergeCell ref="M258:N258"/>
    <mergeCell ref="P258:Q258"/>
    <mergeCell ref="S258:T258"/>
    <mergeCell ref="V258:W258"/>
    <mergeCell ref="D256:E256"/>
    <mergeCell ref="G256:H256"/>
    <mergeCell ref="J256:K256"/>
    <mergeCell ref="M256:N256"/>
    <mergeCell ref="P256:Q256"/>
    <mergeCell ref="S256:T256"/>
    <mergeCell ref="V254:W254"/>
    <mergeCell ref="D255:E255"/>
    <mergeCell ref="G255:H255"/>
    <mergeCell ref="J255:K255"/>
    <mergeCell ref="M255:N255"/>
    <mergeCell ref="P255:Q255"/>
    <mergeCell ref="S255:T255"/>
    <mergeCell ref="V255:W255"/>
    <mergeCell ref="D254:E254"/>
    <mergeCell ref="G254:H254"/>
    <mergeCell ref="J254:K254"/>
    <mergeCell ref="M254:N254"/>
    <mergeCell ref="P254:Q254"/>
    <mergeCell ref="S254:T254"/>
    <mergeCell ref="V252:W252"/>
    <mergeCell ref="D253:E253"/>
    <mergeCell ref="G253:H253"/>
    <mergeCell ref="J253:K253"/>
    <mergeCell ref="M253:N253"/>
    <mergeCell ref="P253:Q253"/>
    <mergeCell ref="S253:T253"/>
    <mergeCell ref="V253:W253"/>
    <mergeCell ref="D252:E252"/>
    <mergeCell ref="G252:H252"/>
    <mergeCell ref="J252:K252"/>
    <mergeCell ref="M252:N252"/>
    <mergeCell ref="P252:Q252"/>
    <mergeCell ref="S252:T252"/>
    <mergeCell ref="D250:E250"/>
    <mergeCell ref="G250:H250"/>
    <mergeCell ref="J250:K250"/>
    <mergeCell ref="M250:Q250"/>
    <mergeCell ref="S250:W250"/>
    <mergeCell ref="D251:E251"/>
    <mergeCell ref="G251:H251"/>
    <mergeCell ref="J251:K251"/>
    <mergeCell ref="M251:Q251"/>
    <mergeCell ref="S251:W251"/>
    <mergeCell ref="D246:E246"/>
    <mergeCell ref="G246:H246"/>
    <mergeCell ref="J246:K246"/>
    <mergeCell ref="D247:E247"/>
    <mergeCell ref="G247:H247"/>
    <mergeCell ref="J247:K247"/>
    <mergeCell ref="D244:E244"/>
    <mergeCell ref="G244:H244"/>
    <mergeCell ref="J244:K244"/>
    <mergeCell ref="D245:E245"/>
    <mergeCell ref="G245:H245"/>
    <mergeCell ref="J245:K245"/>
    <mergeCell ref="D241:E241"/>
    <mergeCell ref="G241:H241"/>
    <mergeCell ref="J241:K241"/>
    <mergeCell ref="D243:E243"/>
    <mergeCell ref="G243:H243"/>
    <mergeCell ref="J243:K243"/>
    <mergeCell ref="D238:E238"/>
    <mergeCell ref="G238:H238"/>
    <mergeCell ref="J238:K238"/>
    <mergeCell ref="D240:E240"/>
    <mergeCell ref="G240:H240"/>
    <mergeCell ref="J240:K240"/>
    <mergeCell ref="D236:E236"/>
    <mergeCell ref="G236:H236"/>
    <mergeCell ref="J236:K236"/>
    <mergeCell ref="D237:E237"/>
    <mergeCell ref="G237:H237"/>
    <mergeCell ref="J237:K237"/>
    <mergeCell ref="D234:E234"/>
    <mergeCell ref="G234:H234"/>
    <mergeCell ref="J234:K234"/>
    <mergeCell ref="D235:E235"/>
    <mergeCell ref="G235:H235"/>
    <mergeCell ref="J235:K235"/>
    <mergeCell ref="D231:E231"/>
    <mergeCell ref="G231:H231"/>
    <mergeCell ref="J231:K231"/>
    <mergeCell ref="D232:E232"/>
    <mergeCell ref="G232:H232"/>
    <mergeCell ref="J232:K232"/>
    <mergeCell ref="D228:E228"/>
    <mergeCell ref="G228:H228"/>
    <mergeCell ref="J228:K228"/>
    <mergeCell ref="D229:E229"/>
    <mergeCell ref="G229:H229"/>
    <mergeCell ref="J229:K229"/>
    <mergeCell ref="D226:E226"/>
    <mergeCell ref="G226:H226"/>
    <mergeCell ref="J226:K226"/>
    <mergeCell ref="D227:E227"/>
    <mergeCell ref="G227:H227"/>
    <mergeCell ref="J227:K227"/>
    <mergeCell ref="D224:E224"/>
    <mergeCell ref="G224:H224"/>
    <mergeCell ref="J224:K224"/>
    <mergeCell ref="D225:E225"/>
    <mergeCell ref="G225:H225"/>
    <mergeCell ref="J225:K225"/>
    <mergeCell ref="D222:E222"/>
    <mergeCell ref="G222:H222"/>
    <mergeCell ref="J222:K222"/>
    <mergeCell ref="D223:E223"/>
    <mergeCell ref="G223:H223"/>
    <mergeCell ref="J223:K223"/>
    <mergeCell ref="D220:E220"/>
    <mergeCell ref="G220:H220"/>
    <mergeCell ref="J220:K220"/>
    <mergeCell ref="D221:E221"/>
    <mergeCell ref="G221:H221"/>
    <mergeCell ref="J221:K221"/>
    <mergeCell ref="D218:E218"/>
    <mergeCell ref="G218:H218"/>
    <mergeCell ref="J218:K218"/>
    <mergeCell ref="D219:E219"/>
    <mergeCell ref="G219:H219"/>
    <mergeCell ref="J219:K219"/>
    <mergeCell ref="D215:E215"/>
    <mergeCell ref="G215:H215"/>
    <mergeCell ref="J215:K215"/>
    <mergeCell ref="D217:E217"/>
    <mergeCell ref="G217:H217"/>
    <mergeCell ref="J217:K217"/>
    <mergeCell ref="J210:K210"/>
    <mergeCell ref="J211:K211"/>
    <mergeCell ref="J212:K212"/>
    <mergeCell ref="J213:K213"/>
    <mergeCell ref="L210:L213"/>
    <mergeCell ref="D214:E214"/>
    <mergeCell ref="G214:H214"/>
    <mergeCell ref="J214:K214"/>
    <mergeCell ref="F210:F213"/>
    <mergeCell ref="G210:H210"/>
    <mergeCell ref="G211:H211"/>
    <mergeCell ref="G212:H212"/>
    <mergeCell ref="G213:H213"/>
    <mergeCell ref="I210:I213"/>
    <mergeCell ref="B210:B213"/>
    <mergeCell ref="C210:C213"/>
    <mergeCell ref="D210:E210"/>
    <mergeCell ref="D211:E211"/>
    <mergeCell ref="D212:E212"/>
    <mergeCell ref="D213:E213"/>
    <mergeCell ref="V206:W206"/>
    <mergeCell ref="D207:E207"/>
    <mergeCell ref="G207:H207"/>
    <mergeCell ref="J207:K207"/>
    <mergeCell ref="M207:N207"/>
    <mergeCell ref="P207:Q207"/>
    <mergeCell ref="S207:T207"/>
    <mergeCell ref="V207:W207"/>
    <mergeCell ref="D206:E206"/>
    <mergeCell ref="G206:H206"/>
    <mergeCell ref="J206:K206"/>
    <mergeCell ref="M206:N206"/>
    <mergeCell ref="P206:Q206"/>
    <mergeCell ref="S206:T206"/>
    <mergeCell ref="V204:W204"/>
    <mergeCell ref="D205:E205"/>
    <mergeCell ref="G205:H205"/>
    <mergeCell ref="J205:K205"/>
    <mergeCell ref="M205:N205"/>
    <mergeCell ref="P205:Q205"/>
    <mergeCell ref="S205:T205"/>
    <mergeCell ref="V205:W205"/>
    <mergeCell ref="D204:E204"/>
    <mergeCell ref="G204:H204"/>
    <mergeCell ref="J204:K204"/>
    <mergeCell ref="M204:N204"/>
    <mergeCell ref="P204:Q204"/>
    <mergeCell ref="S204:T204"/>
    <mergeCell ref="V201:W201"/>
    <mergeCell ref="D203:E203"/>
    <mergeCell ref="G203:H203"/>
    <mergeCell ref="J203:K203"/>
    <mergeCell ref="M203:N203"/>
    <mergeCell ref="P203:Q203"/>
    <mergeCell ref="S203:T203"/>
    <mergeCell ref="V203:W203"/>
    <mergeCell ref="D201:E201"/>
    <mergeCell ref="G201:H201"/>
    <mergeCell ref="J201:K201"/>
    <mergeCell ref="M201:N201"/>
    <mergeCell ref="P201:Q201"/>
    <mergeCell ref="S201:T201"/>
    <mergeCell ref="V198:W198"/>
    <mergeCell ref="D200:E200"/>
    <mergeCell ref="G200:H200"/>
    <mergeCell ref="J200:K200"/>
    <mergeCell ref="M200:N200"/>
    <mergeCell ref="P200:Q200"/>
    <mergeCell ref="S200:T200"/>
    <mergeCell ref="V200:W200"/>
    <mergeCell ref="D198:E198"/>
    <mergeCell ref="G198:H198"/>
    <mergeCell ref="J198:K198"/>
    <mergeCell ref="M198:N198"/>
    <mergeCell ref="P198:Q198"/>
    <mergeCell ref="S198:T198"/>
    <mergeCell ref="V196:W196"/>
    <mergeCell ref="D197:E197"/>
    <mergeCell ref="G197:H197"/>
    <mergeCell ref="J197:K197"/>
    <mergeCell ref="M197:N197"/>
    <mergeCell ref="P197:Q197"/>
    <mergeCell ref="S197:T197"/>
    <mergeCell ref="V197:W197"/>
    <mergeCell ref="D196:E196"/>
    <mergeCell ref="G196:H196"/>
    <mergeCell ref="J196:K196"/>
    <mergeCell ref="M196:N196"/>
    <mergeCell ref="P196:Q196"/>
    <mergeCell ref="S196:T196"/>
    <mergeCell ref="V194:W194"/>
    <mergeCell ref="D195:E195"/>
    <mergeCell ref="G195:H195"/>
    <mergeCell ref="J195:K195"/>
    <mergeCell ref="M195:N195"/>
    <mergeCell ref="P195:Q195"/>
    <mergeCell ref="S195:T195"/>
    <mergeCell ref="V195:W195"/>
    <mergeCell ref="D194:E194"/>
    <mergeCell ref="G194:H194"/>
    <mergeCell ref="J194:K194"/>
    <mergeCell ref="M194:N194"/>
    <mergeCell ref="P194:Q194"/>
    <mergeCell ref="S194:T194"/>
    <mergeCell ref="V192:W192"/>
    <mergeCell ref="D193:E193"/>
    <mergeCell ref="G193:H193"/>
    <mergeCell ref="J193:K193"/>
    <mergeCell ref="M193:N193"/>
    <mergeCell ref="P193:Q193"/>
    <mergeCell ref="S193:T193"/>
    <mergeCell ref="V193:W193"/>
    <mergeCell ref="D192:E192"/>
    <mergeCell ref="G192:H192"/>
    <mergeCell ref="J192:K192"/>
    <mergeCell ref="M192:N192"/>
    <mergeCell ref="P192:Q192"/>
    <mergeCell ref="S192:T192"/>
    <mergeCell ref="V190:W190"/>
    <mergeCell ref="D191:E191"/>
    <mergeCell ref="G191:H191"/>
    <mergeCell ref="J191:K191"/>
    <mergeCell ref="M191:N191"/>
    <mergeCell ref="P191:Q191"/>
    <mergeCell ref="S191:T191"/>
    <mergeCell ref="V191:W191"/>
    <mergeCell ref="D190:E190"/>
    <mergeCell ref="G190:H190"/>
    <mergeCell ref="J190:K190"/>
    <mergeCell ref="M190:N190"/>
    <mergeCell ref="P190:Q190"/>
    <mergeCell ref="S190:T190"/>
    <mergeCell ref="V187:W187"/>
    <mergeCell ref="D188:E188"/>
    <mergeCell ref="G188:H188"/>
    <mergeCell ref="J188:K188"/>
    <mergeCell ref="M188:N188"/>
    <mergeCell ref="P188:Q188"/>
    <mergeCell ref="S188:T188"/>
    <mergeCell ref="V188:W188"/>
    <mergeCell ref="D187:E187"/>
    <mergeCell ref="G187:H187"/>
    <mergeCell ref="J187:K187"/>
    <mergeCell ref="M187:N187"/>
    <mergeCell ref="P187:Q187"/>
    <mergeCell ref="S187:T187"/>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V182:W182"/>
    <mergeCell ref="D183:E183"/>
    <mergeCell ref="G183:H183"/>
    <mergeCell ref="J183:K183"/>
    <mergeCell ref="M183:N183"/>
    <mergeCell ref="P183:Q183"/>
    <mergeCell ref="S183:T183"/>
    <mergeCell ref="V183:W183"/>
    <mergeCell ref="D182:E182"/>
    <mergeCell ref="G182:H182"/>
    <mergeCell ref="J182:K182"/>
    <mergeCell ref="M182:N182"/>
    <mergeCell ref="P182:Q182"/>
    <mergeCell ref="S182:T182"/>
    <mergeCell ref="V180:W180"/>
    <mergeCell ref="D181:E181"/>
    <mergeCell ref="G181:H181"/>
    <mergeCell ref="J181:K181"/>
    <mergeCell ref="M181:N181"/>
    <mergeCell ref="P181:Q181"/>
    <mergeCell ref="S181:T181"/>
    <mergeCell ref="V181:W181"/>
    <mergeCell ref="D180:E180"/>
    <mergeCell ref="G180:H180"/>
    <mergeCell ref="J180:K180"/>
    <mergeCell ref="M180:N180"/>
    <mergeCell ref="P180:Q180"/>
    <mergeCell ref="S180:T180"/>
    <mergeCell ref="V178:W178"/>
    <mergeCell ref="D179:E179"/>
    <mergeCell ref="G179:H179"/>
    <mergeCell ref="J179:K179"/>
    <mergeCell ref="M179:N179"/>
    <mergeCell ref="P179:Q179"/>
    <mergeCell ref="S179:T179"/>
    <mergeCell ref="V179:W179"/>
    <mergeCell ref="D178:E178"/>
    <mergeCell ref="G178:H178"/>
    <mergeCell ref="J178:K178"/>
    <mergeCell ref="M178:N178"/>
    <mergeCell ref="P178:Q178"/>
    <mergeCell ref="S178:T178"/>
    <mergeCell ref="V176:W176"/>
    <mergeCell ref="D177:E177"/>
    <mergeCell ref="G177:H177"/>
    <mergeCell ref="J177:K177"/>
    <mergeCell ref="M177:N177"/>
    <mergeCell ref="P177:Q177"/>
    <mergeCell ref="S177:T177"/>
    <mergeCell ref="V177:W177"/>
    <mergeCell ref="D176:E176"/>
    <mergeCell ref="G176:H176"/>
    <mergeCell ref="J176:K176"/>
    <mergeCell ref="M176:N176"/>
    <mergeCell ref="P176:Q176"/>
    <mergeCell ref="S176:T176"/>
    <mergeCell ref="V174:W174"/>
    <mergeCell ref="D175:E175"/>
    <mergeCell ref="G175:H175"/>
    <mergeCell ref="J175:K175"/>
    <mergeCell ref="M175:N175"/>
    <mergeCell ref="P175:Q175"/>
    <mergeCell ref="S175:T175"/>
    <mergeCell ref="V175:W175"/>
    <mergeCell ref="D174:E174"/>
    <mergeCell ref="G174:H174"/>
    <mergeCell ref="J174:K174"/>
    <mergeCell ref="M174:N174"/>
    <mergeCell ref="P174:Q174"/>
    <mergeCell ref="S174:T174"/>
    <mergeCell ref="V171:W171"/>
    <mergeCell ref="D173:E173"/>
    <mergeCell ref="G173:H173"/>
    <mergeCell ref="J173:K173"/>
    <mergeCell ref="M173:N173"/>
    <mergeCell ref="P173:Q173"/>
    <mergeCell ref="S173:T173"/>
    <mergeCell ref="V173:W173"/>
    <mergeCell ref="D171:E171"/>
    <mergeCell ref="G171:H171"/>
    <mergeCell ref="J171:K171"/>
    <mergeCell ref="M171:N171"/>
    <mergeCell ref="P171:Q171"/>
    <mergeCell ref="S171:T171"/>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D165:E165"/>
    <mergeCell ref="G165:H165"/>
    <mergeCell ref="J165:K165"/>
    <mergeCell ref="M165:Q165"/>
    <mergeCell ref="S165:W165"/>
    <mergeCell ref="D166:E166"/>
    <mergeCell ref="G166:H166"/>
    <mergeCell ref="J166:K166"/>
    <mergeCell ref="M166:Q166"/>
    <mergeCell ref="S166:W166"/>
    <mergeCell ref="D157:E157"/>
    <mergeCell ref="G157:H157"/>
    <mergeCell ref="J157:K157"/>
    <mergeCell ref="M157:N157"/>
    <mergeCell ref="D159:E159"/>
    <mergeCell ref="G159:H159"/>
    <mergeCell ref="J159:K159"/>
    <mergeCell ref="M159:N159"/>
    <mergeCell ref="V146:W146"/>
    <mergeCell ref="Y146:Z146"/>
    <mergeCell ref="B155:B156"/>
    <mergeCell ref="C155:C156"/>
    <mergeCell ref="D155:H155"/>
    <mergeCell ref="D156:H156"/>
    <mergeCell ref="I155:I156"/>
    <mergeCell ref="J155:N155"/>
    <mergeCell ref="J156:N156"/>
    <mergeCell ref="O155:O156"/>
    <mergeCell ref="D146:E146"/>
    <mergeCell ref="G146:H146"/>
    <mergeCell ref="J146:K146"/>
    <mergeCell ref="M146:N146"/>
    <mergeCell ref="P146:Q146"/>
    <mergeCell ref="S146:T146"/>
    <mergeCell ref="V143:W143"/>
    <mergeCell ref="Y143:Z143"/>
    <mergeCell ref="D145:E145"/>
    <mergeCell ref="G145:H145"/>
    <mergeCell ref="J145:K145"/>
    <mergeCell ref="M145:N145"/>
    <mergeCell ref="P145:Q145"/>
    <mergeCell ref="S145:T145"/>
    <mergeCell ref="V145:W145"/>
    <mergeCell ref="Y145:Z145"/>
    <mergeCell ref="D143:E143"/>
    <mergeCell ref="G143:H143"/>
    <mergeCell ref="J143:K143"/>
    <mergeCell ref="M143:N143"/>
    <mergeCell ref="P143:Q143"/>
    <mergeCell ref="S143:T143"/>
    <mergeCell ref="V141:W141"/>
    <mergeCell ref="Y141:Z141"/>
    <mergeCell ref="D142:E142"/>
    <mergeCell ref="G142:H142"/>
    <mergeCell ref="J142:K142"/>
    <mergeCell ref="M142:N142"/>
    <mergeCell ref="P142:Q142"/>
    <mergeCell ref="S142:T142"/>
    <mergeCell ref="V142:W142"/>
    <mergeCell ref="Y142:Z142"/>
    <mergeCell ref="D141:E141"/>
    <mergeCell ref="G141:H141"/>
    <mergeCell ref="J141:K141"/>
    <mergeCell ref="M141:N141"/>
    <mergeCell ref="P141:Q141"/>
    <mergeCell ref="S141:T141"/>
    <mergeCell ref="V138:W138"/>
    <mergeCell ref="Y138:Z138"/>
    <mergeCell ref="D140:E140"/>
    <mergeCell ref="G140:H140"/>
    <mergeCell ref="J140:K140"/>
    <mergeCell ref="M140:N140"/>
    <mergeCell ref="P140:Q140"/>
    <mergeCell ref="S140:T140"/>
    <mergeCell ref="V140:W140"/>
    <mergeCell ref="Y140:Z140"/>
    <mergeCell ref="D138:E138"/>
    <mergeCell ref="G138:H138"/>
    <mergeCell ref="J138:K138"/>
    <mergeCell ref="M138:N138"/>
    <mergeCell ref="P138:Q138"/>
    <mergeCell ref="S138:T138"/>
    <mergeCell ref="V135:W135"/>
    <mergeCell ref="Y135:Z135"/>
    <mergeCell ref="D137:E137"/>
    <mergeCell ref="G137:H137"/>
    <mergeCell ref="J137:K137"/>
    <mergeCell ref="M137:N137"/>
    <mergeCell ref="P137:Q137"/>
    <mergeCell ref="S137:T137"/>
    <mergeCell ref="V137:W137"/>
    <mergeCell ref="Y137:Z137"/>
    <mergeCell ref="D135:E135"/>
    <mergeCell ref="G135:H135"/>
    <mergeCell ref="J135:K135"/>
    <mergeCell ref="M135:N135"/>
    <mergeCell ref="P135:Q135"/>
    <mergeCell ref="S135:T135"/>
    <mergeCell ref="V133:W133"/>
    <mergeCell ref="Y133:Z133"/>
    <mergeCell ref="D134:E134"/>
    <mergeCell ref="G134:H134"/>
    <mergeCell ref="J134:K134"/>
    <mergeCell ref="M134:N134"/>
    <mergeCell ref="P134:Q134"/>
    <mergeCell ref="S134:T134"/>
    <mergeCell ref="V134:W134"/>
    <mergeCell ref="Y134:Z134"/>
    <mergeCell ref="D133:E133"/>
    <mergeCell ref="G133:H133"/>
    <mergeCell ref="J133:K133"/>
    <mergeCell ref="M133:N133"/>
    <mergeCell ref="P133:Q133"/>
    <mergeCell ref="S133:T133"/>
    <mergeCell ref="V130:W130"/>
    <mergeCell ref="Y130:Z130"/>
    <mergeCell ref="D132:E132"/>
    <mergeCell ref="G132:H132"/>
    <mergeCell ref="J132:K132"/>
    <mergeCell ref="M132:N132"/>
    <mergeCell ref="P132:Q132"/>
    <mergeCell ref="S132:T132"/>
    <mergeCell ref="V132:W132"/>
    <mergeCell ref="Y132:Z132"/>
    <mergeCell ref="D130:E130"/>
    <mergeCell ref="G130:H130"/>
    <mergeCell ref="J130:K130"/>
    <mergeCell ref="M130:N130"/>
    <mergeCell ref="P130:Q130"/>
    <mergeCell ref="S130:T130"/>
    <mergeCell ref="V128:W128"/>
    <mergeCell ref="Y128:Z128"/>
    <mergeCell ref="D129:E129"/>
    <mergeCell ref="G129:H129"/>
    <mergeCell ref="J129:K129"/>
    <mergeCell ref="M129:N129"/>
    <mergeCell ref="P129:Q129"/>
    <mergeCell ref="S129:T129"/>
    <mergeCell ref="V129:W129"/>
    <mergeCell ref="Y129:Z129"/>
    <mergeCell ref="D128:E128"/>
    <mergeCell ref="G128:H128"/>
    <mergeCell ref="J128:K128"/>
    <mergeCell ref="M128:N128"/>
    <mergeCell ref="P128:Q128"/>
    <mergeCell ref="S128:T128"/>
    <mergeCell ref="V125:W125"/>
    <mergeCell ref="Y125:Z125"/>
    <mergeCell ref="D127:E127"/>
    <mergeCell ref="G127:H127"/>
    <mergeCell ref="J127:K127"/>
    <mergeCell ref="M127:N127"/>
    <mergeCell ref="P127:Q127"/>
    <mergeCell ref="S127:T127"/>
    <mergeCell ref="V127:W127"/>
    <mergeCell ref="Y127:Z127"/>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0:W120"/>
    <mergeCell ref="Y120:Z120"/>
    <mergeCell ref="D122:E122"/>
    <mergeCell ref="G122:H122"/>
    <mergeCell ref="J122:K122"/>
    <mergeCell ref="M122:N122"/>
    <mergeCell ref="P122:Q122"/>
    <mergeCell ref="S122:T122"/>
    <mergeCell ref="V122:W122"/>
    <mergeCell ref="Y122:Z122"/>
    <mergeCell ref="D120:E120"/>
    <mergeCell ref="G120:H120"/>
    <mergeCell ref="J120:K120"/>
    <mergeCell ref="M120:N120"/>
    <mergeCell ref="P120:Q120"/>
    <mergeCell ref="S120:T120"/>
    <mergeCell ref="V118:W118"/>
    <mergeCell ref="Y118:Z118"/>
    <mergeCell ref="D119:E119"/>
    <mergeCell ref="G119:H119"/>
    <mergeCell ref="J119:K119"/>
    <mergeCell ref="M119:N119"/>
    <mergeCell ref="P119:Q119"/>
    <mergeCell ref="S119:T119"/>
    <mergeCell ref="V119:W119"/>
    <mergeCell ref="Y119:Z119"/>
    <mergeCell ref="D118:E118"/>
    <mergeCell ref="G118:H118"/>
    <mergeCell ref="J118:K118"/>
    <mergeCell ref="M118:N118"/>
    <mergeCell ref="P118:Q118"/>
    <mergeCell ref="S118:T118"/>
    <mergeCell ref="AA114:AA116"/>
    <mergeCell ref="D117:E117"/>
    <mergeCell ref="G117:H117"/>
    <mergeCell ref="J117:K117"/>
    <mergeCell ref="M117:N117"/>
    <mergeCell ref="P117:Q117"/>
    <mergeCell ref="S117:T117"/>
    <mergeCell ref="V117:W117"/>
    <mergeCell ref="Y117:Z117"/>
    <mergeCell ref="R114:R116"/>
    <mergeCell ref="S114:T116"/>
    <mergeCell ref="U114:U116"/>
    <mergeCell ref="V114:W116"/>
    <mergeCell ref="X114:X116"/>
    <mergeCell ref="Y114:Z116"/>
    <mergeCell ref="M114:N114"/>
    <mergeCell ref="M115:N115"/>
    <mergeCell ref="M116:N116"/>
    <mergeCell ref="O114:O116"/>
    <mergeCell ref="P114:Q114"/>
    <mergeCell ref="P115:Q115"/>
    <mergeCell ref="P116:Q116"/>
    <mergeCell ref="G116:H116"/>
    <mergeCell ref="I114:I116"/>
    <mergeCell ref="J114:K114"/>
    <mergeCell ref="J115:K115"/>
    <mergeCell ref="J116:K116"/>
    <mergeCell ref="L114:L116"/>
    <mergeCell ref="V108:W108"/>
    <mergeCell ref="Y108:Z108"/>
    <mergeCell ref="B114:B116"/>
    <mergeCell ref="C114:C116"/>
    <mergeCell ref="D114:E114"/>
    <mergeCell ref="D115:E115"/>
    <mergeCell ref="D116:E116"/>
    <mergeCell ref="F114:F116"/>
    <mergeCell ref="G114:H114"/>
    <mergeCell ref="G115:H115"/>
    <mergeCell ref="D108:E108"/>
    <mergeCell ref="G108:H108"/>
    <mergeCell ref="J108:K108"/>
    <mergeCell ref="M108:N108"/>
    <mergeCell ref="P108:Q108"/>
    <mergeCell ref="S108:T108"/>
    <mergeCell ref="V105:W105"/>
    <mergeCell ref="Y105:Z105"/>
    <mergeCell ref="D107:E107"/>
    <mergeCell ref="G107:H107"/>
    <mergeCell ref="J107:K107"/>
    <mergeCell ref="M107:N107"/>
    <mergeCell ref="P107:Q107"/>
    <mergeCell ref="S107:T107"/>
    <mergeCell ref="V107:W107"/>
    <mergeCell ref="Y107:Z107"/>
    <mergeCell ref="D105:E105"/>
    <mergeCell ref="G105:H105"/>
    <mergeCell ref="J105:K105"/>
    <mergeCell ref="M105:N105"/>
    <mergeCell ref="P105:Q105"/>
    <mergeCell ref="S105:T105"/>
    <mergeCell ref="V103:W103"/>
    <mergeCell ref="Y103:Z103"/>
    <mergeCell ref="D104:E104"/>
    <mergeCell ref="G104:H104"/>
    <mergeCell ref="J104:K104"/>
    <mergeCell ref="M104:N104"/>
    <mergeCell ref="P104:Q104"/>
    <mergeCell ref="S104:T104"/>
    <mergeCell ref="V104:W104"/>
    <mergeCell ref="Y104:Z104"/>
    <mergeCell ref="D103:E103"/>
    <mergeCell ref="G103:H103"/>
    <mergeCell ref="J103:K103"/>
    <mergeCell ref="M103:N103"/>
    <mergeCell ref="P103:Q103"/>
    <mergeCell ref="S103:T103"/>
    <mergeCell ref="V100:W100"/>
    <mergeCell ref="Y100:Z100"/>
    <mergeCell ref="D102:E102"/>
    <mergeCell ref="G102:H102"/>
    <mergeCell ref="J102:K102"/>
    <mergeCell ref="M102:N102"/>
    <mergeCell ref="P102:Q102"/>
    <mergeCell ref="S102:T102"/>
    <mergeCell ref="V102:W102"/>
    <mergeCell ref="Y102:Z102"/>
    <mergeCell ref="D100:E100"/>
    <mergeCell ref="G100:H100"/>
    <mergeCell ref="J100:K100"/>
    <mergeCell ref="M100:N100"/>
    <mergeCell ref="P100:Q100"/>
    <mergeCell ref="S100:T100"/>
    <mergeCell ref="V97:W97"/>
    <mergeCell ref="Y97:Z97"/>
    <mergeCell ref="D99:E99"/>
    <mergeCell ref="G99:H99"/>
    <mergeCell ref="J99:K99"/>
    <mergeCell ref="M99:N99"/>
    <mergeCell ref="P99:Q99"/>
    <mergeCell ref="S99:T99"/>
    <mergeCell ref="V99:W99"/>
    <mergeCell ref="Y99:Z99"/>
    <mergeCell ref="D97:E97"/>
    <mergeCell ref="G97:H97"/>
    <mergeCell ref="J97:K97"/>
    <mergeCell ref="M97:N97"/>
    <mergeCell ref="P97:Q97"/>
    <mergeCell ref="S97:T97"/>
    <mergeCell ref="V95:W95"/>
    <mergeCell ref="Y95:Z95"/>
    <mergeCell ref="D96:E96"/>
    <mergeCell ref="G96:H96"/>
    <mergeCell ref="J96:K96"/>
    <mergeCell ref="M96:N96"/>
    <mergeCell ref="P96:Q96"/>
    <mergeCell ref="S96:T96"/>
    <mergeCell ref="V96:W96"/>
    <mergeCell ref="Y96:Z96"/>
    <mergeCell ref="D95:E95"/>
    <mergeCell ref="G95:H95"/>
    <mergeCell ref="J95:K95"/>
    <mergeCell ref="M95:N95"/>
    <mergeCell ref="P95:Q95"/>
    <mergeCell ref="S95:T95"/>
    <mergeCell ref="V92:W92"/>
    <mergeCell ref="Y92:Z92"/>
    <mergeCell ref="D94:E94"/>
    <mergeCell ref="G94:H94"/>
    <mergeCell ref="J94:K94"/>
    <mergeCell ref="M94:N94"/>
    <mergeCell ref="P94:Q94"/>
    <mergeCell ref="S94:T94"/>
    <mergeCell ref="V94:W94"/>
    <mergeCell ref="Y94:Z94"/>
    <mergeCell ref="D92:E92"/>
    <mergeCell ref="G92:H92"/>
    <mergeCell ref="J92:K92"/>
    <mergeCell ref="M92:N92"/>
    <mergeCell ref="P92:Q92"/>
    <mergeCell ref="S92:T92"/>
    <mergeCell ref="V90:W90"/>
    <mergeCell ref="Y90:Z90"/>
    <mergeCell ref="D91:E91"/>
    <mergeCell ref="G91:H91"/>
    <mergeCell ref="J91:K91"/>
    <mergeCell ref="M91:N91"/>
    <mergeCell ref="P91:Q91"/>
    <mergeCell ref="S91:T91"/>
    <mergeCell ref="V91:W91"/>
    <mergeCell ref="Y91:Z91"/>
    <mergeCell ref="D90:E90"/>
    <mergeCell ref="G90:H90"/>
    <mergeCell ref="J90:K90"/>
    <mergeCell ref="M90:N90"/>
    <mergeCell ref="P90:Q90"/>
    <mergeCell ref="S90:T90"/>
    <mergeCell ref="V87:W87"/>
    <mergeCell ref="Y87:Z87"/>
    <mergeCell ref="D89:E89"/>
    <mergeCell ref="G89:H89"/>
    <mergeCell ref="J89:K89"/>
    <mergeCell ref="M89:N89"/>
    <mergeCell ref="P89:Q89"/>
    <mergeCell ref="S89:T89"/>
    <mergeCell ref="V89:W89"/>
    <mergeCell ref="Y89:Z89"/>
    <mergeCell ref="D87:E87"/>
    <mergeCell ref="G87:H87"/>
    <mergeCell ref="J87:K87"/>
    <mergeCell ref="M87:N87"/>
    <mergeCell ref="P87:Q87"/>
    <mergeCell ref="S87:T87"/>
    <mergeCell ref="V85:W85"/>
    <mergeCell ref="Y85:Z85"/>
    <mergeCell ref="D86:E86"/>
    <mergeCell ref="G86:H86"/>
    <mergeCell ref="J86:K86"/>
    <mergeCell ref="M86:N86"/>
    <mergeCell ref="P86:Q86"/>
    <mergeCell ref="S86:T86"/>
    <mergeCell ref="V86:W86"/>
    <mergeCell ref="Y86:Z86"/>
    <mergeCell ref="D85:E85"/>
    <mergeCell ref="G85:H85"/>
    <mergeCell ref="J85:K85"/>
    <mergeCell ref="M85:N85"/>
    <mergeCell ref="P85:Q85"/>
    <mergeCell ref="S85:T85"/>
    <mergeCell ref="V82:W82"/>
    <mergeCell ref="Y82:Z82"/>
    <mergeCell ref="D84:E84"/>
    <mergeCell ref="G84:H84"/>
    <mergeCell ref="J84:K84"/>
    <mergeCell ref="M84:N84"/>
    <mergeCell ref="P84:Q84"/>
    <mergeCell ref="S84:T84"/>
    <mergeCell ref="V84:W84"/>
    <mergeCell ref="Y84:Z84"/>
    <mergeCell ref="D82:E82"/>
    <mergeCell ref="G82:H82"/>
    <mergeCell ref="J82:K82"/>
    <mergeCell ref="M82:N82"/>
    <mergeCell ref="P82:Q82"/>
    <mergeCell ref="S82:T82"/>
    <mergeCell ref="V80:W80"/>
    <mergeCell ref="Y80:Z80"/>
    <mergeCell ref="D81:E81"/>
    <mergeCell ref="G81:H81"/>
    <mergeCell ref="J81:K81"/>
    <mergeCell ref="M81:N81"/>
    <mergeCell ref="P81:Q81"/>
    <mergeCell ref="S81:T81"/>
    <mergeCell ref="V81:W81"/>
    <mergeCell ref="Y81:Z81"/>
    <mergeCell ref="D80:E80"/>
    <mergeCell ref="G80:H80"/>
    <mergeCell ref="J80:K80"/>
    <mergeCell ref="M80:N80"/>
    <mergeCell ref="P80:Q80"/>
    <mergeCell ref="S80:T80"/>
    <mergeCell ref="AA76:AA78"/>
    <mergeCell ref="D79:E79"/>
    <mergeCell ref="G79:H79"/>
    <mergeCell ref="J79:K79"/>
    <mergeCell ref="M79:N79"/>
    <mergeCell ref="P79:Q79"/>
    <mergeCell ref="S79:T79"/>
    <mergeCell ref="V79:W79"/>
    <mergeCell ref="Y79:Z79"/>
    <mergeCell ref="R76:R78"/>
    <mergeCell ref="S76:T78"/>
    <mergeCell ref="U76:U78"/>
    <mergeCell ref="V76:W78"/>
    <mergeCell ref="X76:X78"/>
    <mergeCell ref="Y76:Z78"/>
    <mergeCell ref="M76:N76"/>
    <mergeCell ref="M77:N77"/>
    <mergeCell ref="M78:N78"/>
    <mergeCell ref="O76:O78"/>
    <mergeCell ref="P76:Q76"/>
    <mergeCell ref="P77:Q77"/>
    <mergeCell ref="P78:Q78"/>
    <mergeCell ref="G78:H78"/>
    <mergeCell ref="I76:I78"/>
    <mergeCell ref="J76:K76"/>
    <mergeCell ref="J77:K77"/>
    <mergeCell ref="J78:K78"/>
    <mergeCell ref="L76:L78"/>
    <mergeCell ref="D71:E71"/>
    <mergeCell ref="G71:H71"/>
    <mergeCell ref="B76:B78"/>
    <mergeCell ref="C76:C78"/>
    <mergeCell ref="D76:E76"/>
    <mergeCell ref="D77:E77"/>
    <mergeCell ref="D78:E78"/>
    <mergeCell ref="F76:F78"/>
    <mergeCell ref="G76:H76"/>
    <mergeCell ref="G77:H77"/>
    <mergeCell ref="D67:E67"/>
    <mergeCell ref="G67:H67"/>
    <mergeCell ref="D69:E69"/>
    <mergeCell ref="G69:H69"/>
    <mergeCell ref="D70:E70"/>
    <mergeCell ref="G70:H70"/>
    <mergeCell ref="D58:E58"/>
    <mergeCell ref="G58:H58"/>
    <mergeCell ref="J58:K58"/>
    <mergeCell ref="M58:N58"/>
    <mergeCell ref="P58:Q58"/>
    <mergeCell ref="B65:B66"/>
    <mergeCell ref="C65:C66"/>
    <mergeCell ref="D65:H65"/>
    <mergeCell ref="D66:H66"/>
    <mergeCell ref="I65:I66"/>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8:E48"/>
    <mergeCell ref="G48:H48"/>
    <mergeCell ref="J48:K48"/>
    <mergeCell ref="M48:N48"/>
    <mergeCell ref="P48:Q48"/>
    <mergeCell ref="D51:E51"/>
    <mergeCell ref="G51:H51"/>
    <mergeCell ref="J51:K51"/>
    <mergeCell ref="M51:N51"/>
    <mergeCell ref="P51:Q51"/>
    <mergeCell ref="M45:N45"/>
    <mergeCell ref="M46:N46"/>
    <mergeCell ref="M47:N47"/>
    <mergeCell ref="O45:O47"/>
    <mergeCell ref="P45:Q47"/>
    <mergeCell ref="R45:R47"/>
    <mergeCell ref="G47:H47"/>
    <mergeCell ref="I45:I47"/>
    <mergeCell ref="J45:K45"/>
    <mergeCell ref="J46:K46"/>
    <mergeCell ref="J47:K47"/>
    <mergeCell ref="L45:L47"/>
    <mergeCell ref="D40:E40"/>
    <mergeCell ref="G40:H40"/>
    <mergeCell ref="B45:B47"/>
    <mergeCell ref="C45:C47"/>
    <mergeCell ref="D45:E45"/>
    <mergeCell ref="D46:E46"/>
    <mergeCell ref="D47:E47"/>
    <mergeCell ref="F45:F47"/>
    <mergeCell ref="G45:H45"/>
    <mergeCell ref="G46:H46"/>
    <mergeCell ref="D37:E37"/>
    <mergeCell ref="G37:H37"/>
    <mergeCell ref="D38:E38"/>
    <mergeCell ref="G38:H38"/>
    <mergeCell ref="D39:E39"/>
    <mergeCell ref="G39:H39"/>
    <mergeCell ref="D34:E34"/>
    <mergeCell ref="G34:H34"/>
    <mergeCell ref="D35:E35"/>
    <mergeCell ref="G35:H35"/>
    <mergeCell ref="D36:E36"/>
    <mergeCell ref="G36:H36"/>
    <mergeCell ref="D25:E25"/>
    <mergeCell ref="G25:H25"/>
    <mergeCell ref="D31:E31"/>
    <mergeCell ref="G31:H31"/>
    <mergeCell ref="D32:E32"/>
    <mergeCell ref="G32:H32"/>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1.42578125" bestFit="1" customWidth="1"/>
    <col min="2" max="2" width="24.85546875" customWidth="1"/>
    <col min="4" max="4" width="2.5703125" customWidth="1"/>
    <col min="5" max="5" width="7.85546875" customWidth="1"/>
    <col min="6" max="6" width="1.5703125" customWidth="1"/>
    <col min="7" max="7" width="1.85546875" customWidth="1"/>
    <col min="8" max="8" width="5.7109375" customWidth="1"/>
    <col min="9" max="9" width="1.5703125" customWidth="1"/>
    <col min="10" max="10" width="1.85546875" customWidth="1"/>
    <col min="11" max="11" width="5.7109375" customWidth="1"/>
    <col min="12" max="12" width="1.5703125" customWidth="1"/>
    <col min="13" max="13" width="2.5703125" customWidth="1"/>
    <col min="14" max="14" width="7.85546875" customWidth="1"/>
    <col min="15" max="15" width="1.5703125" customWidth="1"/>
    <col min="16" max="16" width="1.85546875" customWidth="1"/>
    <col min="17" max="17" width="5.7109375" customWidth="1"/>
    <col min="18" max="18" width="1.5703125" customWidth="1"/>
    <col min="19" max="19" width="1.85546875" customWidth="1"/>
    <col min="20" max="20" width="6.5703125" customWidth="1"/>
    <col min="21" max="21" width="1.5703125" customWidth="1"/>
  </cols>
  <sheetData>
    <row r="1" spans="1:21" ht="15" customHeight="1" x14ac:dyDescent="0.25">
      <c r="A1" s="7" t="s">
        <v>11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78</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153</v>
      </c>
      <c r="B4" s="11" t="s">
        <v>4</v>
      </c>
      <c r="C4" s="11"/>
      <c r="D4" s="11"/>
      <c r="E4" s="11"/>
      <c r="F4" s="11"/>
      <c r="G4" s="11"/>
      <c r="H4" s="11"/>
      <c r="I4" s="11"/>
      <c r="J4" s="11"/>
      <c r="K4" s="11"/>
      <c r="L4" s="11"/>
      <c r="M4" s="11"/>
      <c r="N4" s="11"/>
      <c r="O4" s="11"/>
      <c r="P4" s="11"/>
      <c r="Q4" s="11"/>
      <c r="R4" s="11"/>
      <c r="S4" s="11"/>
      <c r="T4" s="11"/>
      <c r="U4" s="11"/>
    </row>
    <row r="5" spans="1:21" x14ac:dyDescent="0.25">
      <c r="A5" s="12"/>
      <c r="B5" s="94" t="s">
        <v>780</v>
      </c>
      <c r="C5" s="94"/>
      <c r="D5" s="94"/>
      <c r="E5" s="94"/>
      <c r="F5" s="94"/>
      <c r="G5" s="94"/>
      <c r="H5" s="94"/>
      <c r="I5" s="94"/>
      <c r="J5" s="94"/>
      <c r="K5" s="94"/>
      <c r="L5" s="94"/>
      <c r="M5" s="94"/>
      <c r="N5" s="94"/>
      <c r="O5" s="94"/>
      <c r="P5" s="94"/>
      <c r="Q5" s="94"/>
      <c r="R5" s="94"/>
      <c r="S5" s="94"/>
      <c r="T5" s="94"/>
      <c r="U5" s="94"/>
    </row>
    <row r="6" spans="1:21" x14ac:dyDescent="0.25">
      <c r="A6" s="12"/>
      <c r="B6" s="94"/>
      <c r="C6" s="94"/>
      <c r="D6" s="94"/>
      <c r="E6" s="94"/>
      <c r="F6" s="94"/>
      <c r="G6" s="94"/>
      <c r="H6" s="94"/>
      <c r="I6" s="94"/>
      <c r="J6" s="94"/>
      <c r="K6" s="94"/>
      <c r="L6" s="94"/>
      <c r="M6" s="94"/>
      <c r="N6" s="94"/>
      <c r="O6" s="94"/>
      <c r="P6" s="94"/>
      <c r="Q6" s="94"/>
      <c r="R6" s="94"/>
      <c r="S6" s="94"/>
      <c r="T6" s="94"/>
      <c r="U6" s="94"/>
    </row>
    <row r="7" spans="1:21" x14ac:dyDescent="0.25">
      <c r="A7" s="12"/>
      <c r="B7" s="79"/>
      <c r="C7" s="51"/>
      <c r="D7" s="55" t="s">
        <v>381</v>
      </c>
      <c r="E7" s="55"/>
      <c r="F7" s="55"/>
      <c r="G7" s="55"/>
      <c r="H7" s="55"/>
      <c r="I7" s="55"/>
      <c r="J7" s="55"/>
      <c r="K7" s="55"/>
      <c r="L7" s="51"/>
      <c r="M7" s="55" t="s">
        <v>381</v>
      </c>
      <c r="N7" s="55"/>
      <c r="O7" s="55"/>
      <c r="P7" s="55"/>
      <c r="Q7" s="55"/>
      <c r="R7" s="55"/>
      <c r="S7" s="55"/>
      <c r="T7" s="55"/>
      <c r="U7" s="51"/>
    </row>
    <row r="8" spans="1:21" ht="15.75" thickBot="1" x14ac:dyDescent="0.3">
      <c r="A8" s="12"/>
      <c r="B8" s="79"/>
      <c r="C8" s="51"/>
      <c r="D8" s="52" t="s">
        <v>319</v>
      </c>
      <c r="E8" s="52"/>
      <c r="F8" s="52"/>
      <c r="G8" s="52"/>
      <c r="H8" s="52"/>
      <c r="I8" s="52"/>
      <c r="J8" s="52"/>
      <c r="K8" s="52"/>
      <c r="L8" s="51"/>
      <c r="M8" s="52" t="s">
        <v>320</v>
      </c>
      <c r="N8" s="52"/>
      <c r="O8" s="52"/>
      <c r="P8" s="52"/>
      <c r="Q8" s="52"/>
      <c r="R8" s="52"/>
      <c r="S8" s="52"/>
      <c r="T8" s="52"/>
      <c r="U8" s="51"/>
    </row>
    <row r="9" spans="1:21" x14ac:dyDescent="0.25">
      <c r="A9" s="12"/>
      <c r="B9" s="53" t="s">
        <v>268</v>
      </c>
      <c r="C9" s="51"/>
      <c r="D9" s="57" t="s">
        <v>781</v>
      </c>
      <c r="E9" s="57"/>
      <c r="F9" s="58"/>
      <c r="G9" s="57" t="s">
        <v>783</v>
      </c>
      <c r="H9" s="57"/>
      <c r="I9" s="58"/>
      <c r="J9" s="57" t="s">
        <v>207</v>
      </c>
      <c r="K9" s="57"/>
      <c r="L9" s="51"/>
      <c r="M9" s="57" t="s">
        <v>781</v>
      </c>
      <c r="N9" s="57"/>
      <c r="O9" s="58"/>
      <c r="P9" s="57" t="s">
        <v>783</v>
      </c>
      <c r="Q9" s="57"/>
      <c r="R9" s="58"/>
      <c r="S9" s="57" t="s">
        <v>207</v>
      </c>
      <c r="T9" s="57"/>
      <c r="U9" s="51"/>
    </row>
    <row r="10" spans="1:21" ht="15.75" thickBot="1" x14ac:dyDescent="0.3">
      <c r="A10" s="12"/>
      <c r="B10" s="54"/>
      <c r="C10" s="51"/>
      <c r="D10" s="52" t="s">
        <v>782</v>
      </c>
      <c r="E10" s="52"/>
      <c r="F10" s="51"/>
      <c r="G10" s="52" t="s">
        <v>782</v>
      </c>
      <c r="H10" s="52"/>
      <c r="I10" s="51"/>
      <c r="J10" s="52"/>
      <c r="K10" s="52"/>
      <c r="L10" s="51"/>
      <c r="M10" s="52" t="s">
        <v>782</v>
      </c>
      <c r="N10" s="52"/>
      <c r="O10" s="51"/>
      <c r="P10" s="52" t="s">
        <v>782</v>
      </c>
      <c r="Q10" s="52"/>
      <c r="R10" s="51"/>
      <c r="S10" s="52"/>
      <c r="T10" s="52"/>
      <c r="U10" s="51"/>
    </row>
    <row r="11" spans="1:21" x14ac:dyDescent="0.25">
      <c r="A11" s="12"/>
      <c r="B11" s="74" t="s">
        <v>328</v>
      </c>
      <c r="C11" s="26"/>
      <c r="D11" s="43" t="s">
        <v>283</v>
      </c>
      <c r="E11" s="75">
        <v>19676</v>
      </c>
      <c r="F11" s="26"/>
      <c r="G11" s="43" t="s">
        <v>283</v>
      </c>
      <c r="H11" s="75">
        <v>41801</v>
      </c>
      <c r="I11" s="26"/>
      <c r="J11" s="43" t="s">
        <v>283</v>
      </c>
      <c r="K11" s="75">
        <v>61477</v>
      </c>
      <c r="L11" s="26"/>
      <c r="M11" s="43" t="s">
        <v>283</v>
      </c>
      <c r="N11" s="75">
        <v>34667</v>
      </c>
      <c r="O11" s="26"/>
      <c r="P11" s="43" t="s">
        <v>283</v>
      </c>
      <c r="Q11" s="75">
        <v>82834</v>
      </c>
      <c r="R11" s="26"/>
      <c r="S11" s="43" t="s">
        <v>283</v>
      </c>
      <c r="T11" s="75">
        <v>117501</v>
      </c>
      <c r="U11" s="26"/>
    </row>
    <row r="12" spans="1:21" x14ac:dyDescent="0.25">
      <c r="A12" s="12"/>
      <c r="B12" s="72" t="s">
        <v>339</v>
      </c>
      <c r="C12" s="18"/>
      <c r="D12" s="66" t="s">
        <v>284</v>
      </c>
      <c r="E12" s="66"/>
      <c r="F12" s="18"/>
      <c r="G12" s="65">
        <v>4008</v>
      </c>
      <c r="H12" s="65"/>
      <c r="I12" s="18"/>
      <c r="J12" s="65">
        <v>4008</v>
      </c>
      <c r="K12" s="65"/>
      <c r="L12" s="18"/>
      <c r="M12" s="65">
        <v>1485</v>
      </c>
      <c r="N12" s="65"/>
      <c r="O12" s="18"/>
      <c r="P12" s="65">
        <v>14989</v>
      </c>
      <c r="Q12" s="65"/>
      <c r="R12" s="18"/>
      <c r="S12" s="65">
        <v>16474</v>
      </c>
      <c r="T12" s="65"/>
      <c r="U12" s="18"/>
    </row>
    <row r="13" spans="1:21" x14ac:dyDescent="0.25">
      <c r="A13" s="12"/>
      <c r="B13" s="74" t="s">
        <v>784</v>
      </c>
      <c r="C13" s="26"/>
      <c r="D13" s="64" t="s">
        <v>785</v>
      </c>
      <c r="E13" s="64"/>
      <c r="F13" s="43" t="s">
        <v>330</v>
      </c>
      <c r="G13" s="64" t="s">
        <v>786</v>
      </c>
      <c r="H13" s="64"/>
      <c r="I13" s="43" t="s">
        <v>330</v>
      </c>
      <c r="J13" s="64" t="s">
        <v>787</v>
      </c>
      <c r="K13" s="64"/>
      <c r="L13" s="43" t="s">
        <v>330</v>
      </c>
      <c r="M13" s="64" t="s">
        <v>788</v>
      </c>
      <c r="N13" s="64"/>
      <c r="O13" s="43" t="s">
        <v>330</v>
      </c>
      <c r="P13" s="64" t="s">
        <v>789</v>
      </c>
      <c r="Q13" s="64"/>
      <c r="R13" s="43" t="s">
        <v>330</v>
      </c>
      <c r="S13" s="64" t="s">
        <v>790</v>
      </c>
      <c r="T13" s="64"/>
      <c r="U13" s="43" t="s">
        <v>330</v>
      </c>
    </row>
    <row r="14" spans="1:21" ht="15.75" thickBot="1" x14ac:dyDescent="0.3">
      <c r="A14" s="12"/>
      <c r="B14" s="72" t="s">
        <v>791</v>
      </c>
      <c r="C14" s="18"/>
      <c r="D14" s="70" t="s">
        <v>284</v>
      </c>
      <c r="E14" s="70"/>
      <c r="F14" s="18"/>
      <c r="G14" s="70" t="s">
        <v>792</v>
      </c>
      <c r="H14" s="70"/>
      <c r="I14" s="14" t="s">
        <v>330</v>
      </c>
      <c r="J14" s="70" t="s">
        <v>792</v>
      </c>
      <c r="K14" s="70"/>
      <c r="L14" s="14" t="s">
        <v>330</v>
      </c>
      <c r="M14" s="70" t="s">
        <v>793</v>
      </c>
      <c r="N14" s="70"/>
      <c r="O14" s="14" t="s">
        <v>330</v>
      </c>
      <c r="P14" s="70" t="s">
        <v>794</v>
      </c>
      <c r="Q14" s="70"/>
      <c r="R14" s="14" t="s">
        <v>330</v>
      </c>
      <c r="S14" s="70" t="s">
        <v>795</v>
      </c>
      <c r="T14" s="70"/>
      <c r="U14" s="14" t="s">
        <v>330</v>
      </c>
    </row>
    <row r="15" spans="1:21" ht="15.75" thickBot="1" x14ac:dyDescent="0.3">
      <c r="A15" s="12"/>
      <c r="B15" s="74" t="s">
        <v>348</v>
      </c>
      <c r="C15" s="26"/>
      <c r="D15" s="46" t="s">
        <v>283</v>
      </c>
      <c r="E15" s="47">
        <v>18905</v>
      </c>
      <c r="F15" s="26"/>
      <c r="G15" s="46" t="s">
        <v>283</v>
      </c>
      <c r="H15" s="47">
        <v>29818</v>
      </c>
      <c r="I15" s="26"/>
      <c r="J15" s="46" t="s">
        <v>283</v>
      </c>
      <c r="K15" s="47">
        <v>48723</v>
      </c>
      <c r="L15" s="26"/>
      <c r="M15" s="46" t="s">
        <v>283</v>
      </c>
      <c r="N15" s="47">
        <v>27055</v>
      </c>
      <c r="O15" s="26"/>
      <c r="P15" s="46" t="s">
        <v>283</v>
      </c>
      <c r="Q15" s="47">
        <v>83618</v>
      </c>
      <c r="R15" s="26"/>
      <c r="S15" s="46" t="s">
        <v>283</v>
      </c>
      <c r="T15" s="47">
        <v>110673</v>
      </c>
      <c r="U15" s="26"/>
    </row>
    <row r="16" spans="1:21" ht="15.75" thickTop="1" x14ac:dyDescent="0.25">
      <c r="A16" s="12"/>
      <c r="B16" s="96"/>
      <c r="C16" s="96"/>
      <c r="D16" s="96"/>
      <c r="E16" s="96"/>
      <c r="F16" s="96"/>
      <c r="G16" s="96"/>
      <c r="H16" s="96"/>
      <c r="I16" s="96"/>
      <c r="J16" s="96"/>
      <c r="K16" s="96"/>
      <c r="L16" s="96"/>
      <c r="M16" s="96"/>
      <c r="N16" s="96"/>
      <c r="O16" s="96"/>
      <c r="P16" s="96"/>
      <c r="Q16" s="96"/>
      <c r="R16" s="96"/>
      <c r="S16" s="96"/>
      <c r="T16" s="96"/>
      <c r="U16" s="96"/>
    </row>
    <row r="17" spans="1:21" x14ac:dyDescent="0.25">
      <c r="A17" s="12"/>
      <c r="B17" s="94" t="s">
        <v>796</v>
      </c>
      <c r="C17" s="94"/>
      <c r="D17" s="94"/>
      <c r="E17" s="94"/>
      <c r="F17" s="94"/>
      <c r="G17" s="94"/>
      <c r="H17" s="94"/>
      <c r="I17" s="94"/>
      <c r="J17" s="94"/>
      <c r="K17" s="94"/>
      <c r="L17" s="94"/>
      <c r="M17" s="94"/>
      <c r="N17" s="94"/>
      <c r="O17" s="94"/>
      <c r="P17" s="94"/>
      <c r="Q17" s="94"/>
      <c r="R17" s="94"/>
      <c r="S17" s="94"/>
      <c r="T17" s="94"/>
      <c r="U17" s="94"/>
    </row>
    <row r="18" spans="1:21" x14ac:dyDescent="0.25">
      <c r="A18" s="12"/>
      <c r="B18" s="94"/>
      <c r="C18" s="94"/>
      <c r="D18" s="94"/>
      <c r="E18" s="94"/>
      <c r="F18" s="94"/>
      <c r="G18" s="94"/>
      <c r="H18" s="94"/>
      <c r="I18" s="94"/>
      <c r="J18" s="94"/>
      <c r="K18" s="94"/>
      <c r="L18" s="94"/>
      <c r="M18" s="94"/>
      <c r="N18" s="94"/>
      <c r="O18" s="94"/>
      <c r="P18" s="94"/>
      <c r="Q18" s="94"/>
      <c r="R18" s="94"/>
      <c r="S18" s="94"/>
      <c r="T18" s="94"/>
      <c r="U18" s="94"/>
    </row>
    <row r="19" spans="1:21" x14ac:dyDescent="0.25">
      <c r="A19" s="12"/>
      <c r="B19" s="79"/>
      <c r="C19" s="51"/>
      <c r="D19" s="55" t="s">
        <v>318</v>
      </c>
      <c r="E19" s="55"/>
      <c r="F19" s="55"/>
      <c r="G19" s="55"/>
      <c r="H19" s="55"/>
      <c r="I19" s="55"/>
      <c r="J19" s="55"/>
      <c r="K19" s="55"/>
      <c r="L19" s="51"/>
      <c r="M19" s="55" t="s">
        <v>318</v>
      </c>
      <c r="N19" s="55"/>
      <c r="O19" s="55"/>
      <c r="P19" s="55"/>
      <c r="Q19" s="55"/>
      <c r="R19" s="55"/>
      <c r="S19" s="55"/>
      <c r="T19" s="55"/>
      <c r="U19" s="51"/>
    </row>
    <row r="20" spans="1:21" ht="15.75" thickBot="1" x14ac:dyDescent="0.3">
      <c r="A20" s="12"/>
      <c r="B20" s="79"/>
      <c r="C20" s="51"/>
      <c r="D20" s="52" t="s">
        <v>319</v>
      </c>
      <c r="E20" s="52"/>
      <c r="F20" s="52"/>
      <c r="G20" s="52"/>
      <c r="H20" s="52"/>
      <c r="I20" s="52"/>
      <c r="J20" s="52"/>
      <c r="K20" s="52"/>
      <c r="L20" s="51"/>
      <c r="M20" s="52" t="s">
        <v>320</v>
      </c>
      <c r="N20" s="52"/>
      <c r="O20" s="52"/>
      <c r="P20" s="52"/>
      <c r="Q20" s="52"/>
      <c r="R20" s="52"/>
      <c r="S20" s="52"/>
      <c r="T20" s="52"/>
      <c r="U20" s="51"/>
    </row>
    <row r="21" spans="1:21" x14ac:dyDescent="0.25">
      <c r="A21" s="12"/>
      <c r="B21" s="53" t="s">
        <v>268</v>
      </c>
      <c r="C21" s="51"/>
      <c r="D21" s="57" t="s">
        <v>781</v>
      </c>
      <c r="E21" s="57"/>
      <c r="F21" s="58"/>
      <c r="G21" s="57" t="s">
        <v>783</v>
      </c>
      <c r="H21" s="57"/>
      <c r="I21" s="58"/>
      <c r="J21" s="57" t="s">
        <v>207</v>
      </c>
      <c r="K21" s="57"/>
      <c r="L21" s="51"/>
      <c r="M21" s="57" t="s">
        <v>781</v>
      </c>
      <c r="N21" s="57"/>
      <c r="O21" s="58"/>
      <c r="P21" s="57" t="s">
        <v>783</v>
      </c>
      <c r="Q21" s="57"/>
      <c r="R21" s="58"/>
      <c r="S21" s="57" t="s">
        <v>207</v>
      </c>
      <c r="T21" s="57"/>
      <c r="U21" s="51"/>
    </row>
    <row r="22" spans="1:21" ht="15.75" thickBot="1" x14ac:dyDescent="0.3">
      <c r="A22" s="12"/>
      <c r="B22" s="54"/>
      <c r="C22" s="51"/>
      <c r="D22" s="52" t="s">
        <v>782</v>
      </c>
      <c r="E22" s="52"/>
      <c r="F22" s="51"/>
      <c r="G22" s="52" t="s">
        <v>782</v>
      </c>
      <c r="H22" s="52"/>
      <c r="I22" s="51"/>
      <c r="J22" s="52"/>
      <c r="K22" s="52"/>
      <c r="L22" s="51"/>
      <c r="M22" s="52" t="s">
        <v>782</v>
      </c>
      <c r="N22" s="52"/>
      <c r="O22" s="51"/>
      <c r="P22" s="52" t="s">
        <v>782</v>
      </c>
      <c r="Q22" s="52"/>
      <c r="R22" s="51"/>
      <c r="S22" s="52"/>
      <c r="T22" s="52"/>
      <c r="U22" s="51"/>
    </row>
    <row r="23" spans="1:21" x14ac:dyDescent="0.25">
      <c r="A23" s="12"/>
      <c r="B23" s="74" t="s">
        <v>328</v>
      </c>
      <c r="C23" s="26"/>
      <c r="D23" s="43" t="s">
        <v>283</v>
      </c>
      <c r="E23" s="75">
        <v>21027</v>
      </c>
      <c r="F23" s="26"/>
      <c r="G23" s="43" t="s">
        <v>283</v>
      </c>
      <c r="H23" s="75">
        <v>58276</v>
      </c>
      <c r="I23" s="26"/>
      <c r="J23" s="43" t="s">
        <v>283</v>
      </c>
      <c r="K23" s="75">
        <v>79303</v>
      </c>
      <c r="L23" s="26"/>
      <c r="M23" s="43" t="s">
        <v>283</v>
      </c>
      <c r="N23" s="75">
        <v>30790</v>
      </c>
      <c r="O23" s="26"/>
      <c r="P23" s="43" t="s">
        <v>283</v>
      </c>
      <c r="Q23" s="75">
        <v>98550</v>
      </c>
      <c r="R23" s="26"/>
      <c r="S23" s="43" t="s">
        <v>283</v>
      </c>
      <c r="T23" s="75">
        <v>129340</v>
      </c>
      <c r="U23" s="26"/>
    </row>
    <row r="24" spans="1:21" x14ac:dyDescent="0.25">
      <c r="A24" s="12"/>
      <c r="B24" s="72" t="s">
        <v>339</v>
      </c>
      <c r="C24" s="18"/>
      <c r="D24" s="66">
        <v>723</v>
      </c>
      <c r="E24" s="66"/>
      <c r="F24" s="18"/>
      <c r="G24" s="65">
        <v>17914</v>
      </c>
      <c r="H24" s="65"/>
      <c r="I24" s="18"/>
      <c r="J24" s="65">
        <v>18637</v>
      </c>
      <c r="K24" s="65"/>
      <c r="L24" s="18"/>
      <c r="M24" s="65">
        <v>14177</v>
      </c>
      <c r="N24" s="65"/>
      <c r="O24" s="18"/>
      <c r="P24" s="65">
        <v>44025</v>
      </c>
      <c r="Q24" s="65"/>
      <c r="R24" s="18"/>
      <c r="S24" s="65">
        <v>58202</v>
      </c>
      <c r="T24" s="65"/>
      <c r="U24" s="18"/>
    </row>
    <row r="25" spans="1:21" x14ac:dyDescent="0.25">
      <c r="A25" s="12"/>
      <c r="B25" s="74" t="s">
        <v>784</v>
      </c>
      <c r="C25" s="26"/>
      <c r="D25" s="64" t="s">
        <v>797</v>
      </c>
      <c r="E25" s="64"/>
      <c r="F25" s="43" t="s">
        <v>330</v>
      </c>
      <c r="G25" s="64" t="s">
        <v>798</v>
      </c>
      <c r="H25" s="64"/>
      <c r="I25" s="43" t="s">
        <v>330</v>
      </c>
      <c r="J25" s="64" t="s">
        <v>799</v>
      </c>
      <c r="K25" s="64"/>
      <c r="L25" s="43" t="s">
        <v>330</v>
      </c>
      <c r="M25" s="64" t="s">
        <v>800</v>
      </c>
      <c r="N25" s="64"/>
      <c r="O25" s="43" t="s">
        <v>330</v>
      </c>
      <c r="P25" s="64" t="s">
        <v>801</v>
      </c>
      <c r="Q25" s="64"/>
      <c r="R25" s="43" t="s">
        <v>330</v>
      </c>
      <c r="S25" s="64" t="s">
        <v>802</v>
      </c>
      <c r="T25" s="64"/>
      <c r="U25" s="43" t="s">
        <v>330</v>
      </c>
    </row>
    <row r="26" spans="1:21" ht="15.75" thickBot="1" x14ac:dyDescent="0.3">
      <c r="A26" s="12"/>
      <c r="B26" s="72" t="s">
        <v>791</v>
      </c>
      <c r="C26" s="18"/>
      <c r="D26" s="70" t="s">
        <v>803</v>
      </c>
      <c r="E26" s="70"/>
      <c r="F26" s="14" t="s">
        <v>330</v>
      </c>
      <c r="G26" s="70" t="s">
        <v>804</v>
      </c>
      <c r="H26" s="70"/>
      <c r="I26" s="14" t="s">
        <v>330</v>
      </c>
      <c r="J26" s="70" t="s">
        <v>805</v>
      </c>
      <c r="K26" s="70"/>
      <c r="L26" s="14" t="s">
        <v>330</v>
      </c>
      <c r="M26" s="70" t="s">
        <v>806</v>
      </c>
      <c r="N26" s="70"/>
      <c r="O26" s="14" t="s">
        <v>330</v>
      </c>
      <c r="P26" s="70" t="s">
        <v>807</v>
      </c>
      <c r="Q26" s="70"/>
      <c r="R26" s="14" t="s">
        <v>330</v>
      </c>
      <c r="S26" s="70" t="s">
        <v>808</v>
      </c>
      <c r="T26" s="70"/>
      <c r="U26" s="14" t="s">
        <v>330</v>
      </c>
    </row>
    <row r="27" spans="1:21" ht="15.75" thickBot="1" x14ac:dyDescent="0.3">
      <c r="A27" s="12"/>
      <c r="B27" s="74" t="s">
        <v>348</v>
      </c>
      <c r="C27" s="26"/>
      <c r="D27" s="46" t="s">
        <v>283</v>
      </c>
      <c r="E27" s="47">
        <v>18905</v>
      </c>
      <c r="F27" s="26"/>
      <c r="G27" s="46" t="s">
        <v>283</v>
      </c>
      <c r="H27" s="47">
        <v>29818</v>
      </c>
      <c r="I27" s="26"/>
      <c r="J27" s="46" t="s">
        <v>283</v>
      </c>
      <c r="K27" s="47">
        <v>48723</v>
      </c>
      <c r="L27" s="26"/>
      <c r="M27" s="46" t="s">
        <v>283</v>
      </c>
      <c r="N27" s="47">
        <v>27055</v>
      </c>
      <c r="O27" s="26"/>
      <c r="P27" s="46" t="s">
        <v>283</v>
      </c>
      <c r="Q27" s="47">
        <v>83618</v>
      </c>
      <c r="R27" s="26"/>
      <c r="S27" s="46" t="s">
        <v>283</v>
      </c>
      <c r="T27" s="47">
        <v>110673</v>
      </c>
      <c r="U27" s="26"/>
    </row>
  </sheetData>
  <mergeCells count="99">
    <mergeCell ref="B18:U18"/>
    <mergeCell ref="A1:A2"/>
    <mergeCell ref="B1:U1"/>
    <mergeCell ref="B2:U2"/>
    <mergeCell ref="B3:U3"/>
    <mergeCell ref="A4:A27"/>
    <mergeCell ref="B4:U4"/>
    <mergeCell ref="B5:U5"/>
    <mergeCell ref="B6:U6"/>
    <mergeCell ref="B16:U16"/>
    <mergeCell ref="B17:U17"/>
    <mergeCell ref="D26:E26"/>
    <mergeCell ref="G26:H26"/>
    <mergeCell ref="J26:K26"/>
    <mergeCell ref="M26:N26"/>
    <mergeCell ref="P26:Q26"/>
    <mergeCell ref="S26:T26"/>
    <mergeCell ref="D25:E25"/>
    <mergeCell ref="G25:H25"/>
    <mergeCell ref="J25:K25"/>
    <mergeCell ref="M25:N25"/>
    <mergeCell ref="P25:Q25"/>
    <mergeCell ref="S25:T25"/>
    <mergeCell ref="R21:R22"/>
    <mergeCell ref="S21:T22"/>
    <mergeCell ref="U21:U22"/>
    <mergeCell ref="D24:E24"/>
    <mergeCell ref="G24:H24"/>
    <mergeCell ref="J24:K24"/>
    <mergeCell ref="M24:N24"/>
    <mergeCell ref="P24:Q24"/>
    <mergeCell ref="S24:T24"/>
    <mergeCell ref="L21:L22"/>
    <mergeCell ref="M21:N21"/>
    <mergeCell ref="M22:N22"/>
    <mergeCell ref="O21:O22"/>
    <mergeCell ref="P21:Q21"/>
    <mergeCell ref="P22:Q22"/>
    <mergeCell ref="U19:U20"/>
    <mergeCell ref="B21:B22"/>
    <mergeCell ref="C21:C22"/>
    <mergeCell ref="D21:E21"/>
    <mergeCell ref="D22:E22"/>
    <mergeCell ref="F21:F22"/>
    <mergeCell ref="G21:H21"/>
    <mergeCell ref="G22:H22"/>
    <mergeCell ref="I21:I22"/>
    <mergeCell ref="J21:K22"/>
    <mergeCell ref="B19:B20"/>
    <mergeCell ref="C19:C20"/>
    <mergeCell ref="D19:K19"/>
    <mergeCell ref="D20:K20"/>
    <mergeCell ref="L19:L20"/>
    <mergeCell ref="M19:T19"/>
    <mergeCell ref="M20:T20"/>
    <mergeCell ref="D14:E14"/>
    <mergeCell ref="G14:H14"/>
    <mergeCell ref="J14:K14"/>
    <mergeCell ref="M14:N14"/>
    <mergeCell ref="P14:Q14"/>
    <mergeCell ref="S14:T14"/>
    <mergeCell ref="D13:E13"/>
    <mergeCell ref="G13:H13"/>
    <mergeCell ref="J13:K13"/>
    <mergeCell ref="M13:N13"/>
    <mergeCell ref="P13:Q13"/>
    <mergeCell ref="S13:T13"/>
    <mergeCell ref="R9:R10"/>
    <mergeCell ref="S9:T10"/>
    <mergeCell ref="U9:U10"/>
    <mergeCell ref="D12:E12"/>
    <mergeCell ref="G12:H12"/>
    <mergeCell ref="J12:K12"/>
    <mergeCell ref="M12:N12"/>
    <mergeCell ref="P12:Q12"/>
    <mergeCell ref="S12:T12"/>
    <mergeCell ref="L9:L10"/>
    <mergeCell ref="M9:N9"/>
    <mergeCell ref="M10:N10"/>
    <mergeCell ref="O9:O10"/>
    <mergeCell ref="P9:Q9"/>
    <mergeCell ref="P10:Q10"/>
    <mergeCell ref="U7:U8"/>
    <mergeCell ref="B9:B10"/>
    <mergeCell ref="C9:C10"/>
    <mergeCell ref="D9:E9"/>
    <mergeCell ref="D10:E10"/>
    <mergeCell ref="F9:F10"/>
    <mergeCell ref="G9:H9"/>
    <mergeCell ref="G10:H10"/>
    <mergeCell ref="I9:I10"/>
    <mergeCell ref="J9:K10"/>
    <mergeCell ref="B7:B8"/>
    <mergeCell ref="C7:C8"/>
    <mergeCell ref="D7:K7"/>
    <mergeCell ref="D8:K8"/>
    <mergeCell ref="L7:L8"/>
    <mergeCell ref="M7:T7"/>
    <mergeCell ref="M8:T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4.140625" customWidth="1"/>
    <col min="4" max="4" width="4.85546875" customWidth="1"/>
    <col min="5" max="5" width="17.28515625" customWidth="1"/>
    <col min="6" max="6" width="24.140625" customWidth="1"/>
    <col min="7" max="7" width="4.85546875" customWidth="1"/>
    <col min="8" max="8" width="20.7109375" customWidth="1"/>
    <col min="9" max="9" width="24.140625" customWidth="1"/>
  </cols>
  <sheetData>
    <row r="1" spans="1:9" ht="15" customHeight="1" x14ac:dyDescent="0.25">
      <c r="A1" s="7" t="s">
        <v>11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11</v>
      </c>
      <c r="B3" s="11" t="s">
        <v>4</v>
      </c>
      <c r="C3" s="11"/>
      <c r="D3" s="11"/>
      <c r="E3" s="11"/>
      <c r="F3" s="11"/>
      <c r="G3" s="11"/>
      <c r="H3" s="11"/>
      <c r="I3" s="11"/>
    </row>
    <row r="4" spans="1:9" ht="15" customHeight="1" x14ac:dyDescent="0.25">
      <c r="A4" s="12" t="s">
        <v>1155</v>
      </c>
      <c r="B4" s="11" t="s">
        <v>4</v>
      </c>
      <c r="C4" s="11"/>
      <c r="D4" s="11"/>
      <c r="E4" s="11"/>
      <c r="F4" s="11"/>
      <c r="G4" s="11"/>
      <c r="H4" s="11"/>
      <c r="I4" s="11"/>
    </row>
    <row r="5" spans="1:9" x14ac:dyDescent="0.25">
      <c r="A5" s="12"/>
      <c r="B5" s="94"/>
      <c r="C5" s="94"/>
      <c r="D5" s="94"/>
      <c r="E5" s="94"/>
      <c r="F5" s="94"/>
      <c r="G5" s="94"/>
      <c r="H5" s="94"/>
      <c r="I5" s="94"/>
    </row>
    <row r="6" spans="1:9" x14ac:dyDescent="0.25">
      <c r="A6" s="12"/>
      <c r="B6" s="18"/>
      <c r="C6" s="19"/>
      <c r="D6" s="55" t="s">
        <v>270</v>
      </c>
      <c r="E6" s="55"/>
      <c r="F6" s="19"/>
      <c r="G6" s="55" t="s">
        <v>310</v>
      </c>
      <c r="H6" s="55"/>
      <c r="I6" s="19"/>
    </row>
    <row r="7" spans="1:9" ht="15.75" thickBot="1" x14ac:dyDescent="0.3">
      <c r="A7" s="12"/>
      <c r="B7" s="86" t="s">
        <v>814</v>
      </c>
      <c r="C7" s="19"/>
      <c r="D7" s="52">
        <v>2013</v>
      </c>
      <c r="E7" s="52"/>
      <c r="F7" s="19"/>
      <c r="G7" s="52">
        <v>2012</v>
      </c>
      <c r="H7" s="52"/>
      <c r="I7" s="19"/>
    </row>
    <row r="8" spans="1:9" x14ac:dyDescent="0.25">
      <c r="A8" s="12"/>
      <c r="B8" s="25" t="s">
        <v>60</v>
      </c>
      <c r="C8" s="26"/>
      <c r="D8" s="61"/>
      <c r="E8" s="61"/>
      <c r="F8" s="26"/>
      <c r="G8" s="61"/>
      <c r="H8" s="61"/>
      <c r="I8" s="26"/>
    </row>
    <row r="9" spans="1:9" x14ac:dyDescent="0.25">
      <c r="A9" s="12"/>
      <c r="B9" s="77" t="s">
        <v>815</v>
      </c>
      <c r="C9" s="18"/>
      <c r="D9" s="62"/>
      <c r="E9" s="62"/>
      <c r="F9" s="18"/>
      <c r="G9" s="62"/>
      <c r="H9" s="62"/>
      <c r="I9" s="18"/>
    </row>
    <row r="10" spans="1:9" ht="26.25" x14ac:dyDescent="0.25">
      <c r="A10" s="12"/>
      <c r="B10" s="30" t="s">
        <v>816</v>
      </c>
      <c r="C10" s="26"/>
      <c r="D10" s="43" t="s">
        <v>283</v>
      </c>
      <c r="E10" s="35" t="s">
        <v>284</v>
      </c>
      <c r="F10" s="26"/>
      <c r="G10" s="43" t="s">
        <v>283</v>
      </c>
      <c r="H10" s="34">
        <v>206581</v>
      </c>
      <c r="I10" s="26"/>
    </row>
    <row r="11" spans="1:9" x14ac:dyDescent="0.25">
      <c r="A11" s="12"/>
      <c r="B11" s="77" t="s">
        <v>817</v>
      </c>
      <c r="C11" s="18"/>
      <c r="D11" s="66" t="s">
        <v>284</v>
      </c>
      <c r="E11" s="66"/>
      <c r="F11" s="18"/>
      <c r="G11" s="65">
        <v>1214200</v>
      </c>
      <c r="H11" s="65"/>
      <c r="I11" s="18"/>
    </row>
    <row r="12" spans="1:9" ht="15.75" thickBot="1" x14ac:dyDescent="0.3">
      <c r="A12" s="12"/>
      <c r="B12" s="78" t="s">
        <v>818</v>
      </c>
      <c r="C12" s="26"/>
      <c r="D12" s="67">
        <v>2588</v>
      </c>
      <c r="E12" s="67"/>
      <c r="F12" s="26"/>
      <c r="G12" s="67">
        <v>3017</v>
      </c>
      <c r="H12" s="67"/>
      <c r="I12" s="26"/>
    </row>
    <row r="13" spans="1:9" ht="15.75" thickBot="1" x14ac:dyDescent="0.3">
      <c r="A13" s="12"/>
      <c r="B13" s="36" t="s">
        <v>819</v>
      </c>
      <c r="C13" s="18"/>
      <c r="D13" s="40" t="s">
        <v>283</v>
      </c>
      <c r="E13" s="41">
        <v>2588</v>
      </c>
      <c r="F13" s="18"/>
      <c r="G13" s="40" t="s">
        <v>283</v>
      </c>
      <c r="H13" s="41">
        <v>1423798</v>
      </c>
      <c r="I13" s="18"/>
    </row>
    <row r="14" spans="1:9" ht="15.75" thickTop="1" x14ac:dyDescent="0.25">
      <c r="A14" s="12"/>
      <c r="B14" s="42"/>
      <c r="C14" s="26"/>
      <c r="D14" s="69"/>
      <c r="E14" s="69"/>
      <c r="F14" s="26"/>
      <c r="G14" s="69"/>
      <c r="H14" s="69"/>
      <c r="I14" s="26"/>
    </row>
    <row r="15" spans="1:9" x14ac:dyDescent="0.25">
      <c r="A15" s="12"/>
      <c r="B15" s="223" t="s">
        <v>61</v>
      </c>
      <c r="C15" s="18"/>
      <c r="D15" s="62"/>
      <c r="E15" s="62"/>
      <c r="F15" s="18"/>
      <c r="G15" s="62"/>
      <c r="H15" s="62"/>
      <c r="I15" s="18"/>
    </row>
    <row r="16" spans="1:9" x14ac:dyDescent="0.25">
      <c r="A16" s="12"/>
      <c r="B16" s="78" t="s">
        <v>820</v>
      </c>
      <c r="C16" s="26"/>
      <c r="D16" s="60"/>
      <c r="E16" s="60"/>
      <c r="F16" s="26"/>
      <c r="G16" s="60"/>
      <c r="H16" s="60"/>
      <c r="I16" s="26"/>
    </row>
    <row r="17" spans="1:9" ht="26.25" x14ac:dyDescent="0.25">
      <c r="A17" s="12"/>
      <c r="B17" s="36" t="s">
        <v>821</v>
      </c>
      <c r="C17" s="18"/>
      <c r="D17" s="14" t="s">
        <v>283</v>
      </c>
      <c r="E17" s="31">
        <v>299444</v>
      </c>
      <c r="F17" s="18"/>
      <c r="G17" s="14" t="s">
        <v>283</v>
      </c>
      <c r="H17" s="31">
        <v>297613</v>
      </c>
      <c r="I17" s="18"/>
    </row>
    <row r="18" spans="1:9" x14ac:dyDescent="0.25">
      <c r="A18" s="12"/>
      <c r="B18" s="78" t="s">
        <v>822</v>
      </c>
      <c r="C18" s="26"/>
      <c r="D18" s="60"/>
      <c r="E18" s="60"/>
      <c r="F18" s="26"/>
      <c r="G18" s="60"/>
      <c r="H18" s="60"/>
      <c r="I18" s="26"/>
    </row>
    <row r="19" spans="1:9" ht="26.25" x14ac:dyDescent="0.25">
      <c r="A19" s="12"/>
      <c r="B19" s="36" t="s">
        <v>823</v>
      </c>
      <c r="C19" s="18"/>
      <c r="D19" s="65">
        <v>50000</v>
      </c>
      <c r="E19" s="65"/>
      <c r="F19" s="18"/>
      <c r="G19" s="65">
        <v>49755</v>
      </c>
      <c r="H19" s="65"/>
      <c r="I19" s="18"/>
    </row>
    <row r="20" spans="1:9" ht="26.25" x14ac:dyDescent="0.25">
      <c r="A20" s="12"/>
      <c r="B20" s="30" t="s">
        <v>824</v>
      </c>
      <c r="C20" s="26"/>
      <c r="D20" s="63">
        <v>75000</v>
      </c>
      <c r="E20" s="63"/>
      <c r="F20" s="26"/>
      <c r="G20" s="63">
        <v>74876</v>
      </c>
      <c r="H20" s="63"/>
      <c r="I20" s="26"/>
    </row>
    <row r="21" spans="1:9" ht="39" x14ac:dyDescent="0.25">
      <c r="A21" s="12"/>
      <c r="B21" s="36" t="s">
        <v>825</v>
      </c>
      <c r="C21" s="18"/>
      <c r="D21" s="65">
        <v>55000</v>
      </c>
      <c r="E21" s="65"/>
      <c r="F21" s="18"/>
      <c r="G21" s="65">
        <v>54909</v>
      </c>
      <c r="H21" s="65"/>
      <c r="I21" s="18"/>
    </row>
    <row r="22" spans="1:9" ht="26.25" x14ac:dyDescent="0.25">
      <c r="A22" s="12"/>
      <c r="B22" s="30" t="s">
        <v>826</v>
      </c>
      <c r="C22" s="26"/>
      <c r="D22" s="63">
        <v>149993</v>
      </c>
      <c r="E22" s="63"/>
      <c r="F22" s="26"/>
      <c r="G22" s="63">
        <v>148642</v>
      </c>
      <c r="H22" s="63"/>
      <c r="I22" s="26"/>
    </row>
    <row r="23" spans="1:9" x14ac:dyDescent="0.25">
      <c r="A23" s="12"/>
      <c r="B23" s="77" t="s">
        <v>827</v>
      </c>
      <c r="C23" s="18"/>
      <c r="D23" s="62"/>
      <c r="E23" s="62"/>
      <c r="F23" s="18"/>
      <c r="G23" s="62"/>
      <c r="H23" s="62"/>
      <c r="I23" s="18"/>
    </row>
    <row r="24" spans="1:9" ht="39" x14ac:dyDescent="0.25">
      <c r="A24" s="12"/>
      <c r="B24" s="30" t="s">
        <v>828</v>
      </c>
      <c r="C24" s="26"/>
      <c r="D24" s="63">
        <v>5155</v>
      </c>
      <c r="E24" s="63"/>
      <c r="F24" s="26"/>
      <c r="G24" s="63">
        <v>5152</v>
      </c>
      <c r="H24" s="63"/>
      <c r="I24" s="26"/>
    </row>
    <row r="25" spans="1:9" ht="15.75" thickBot="1" x14ac:dyDescent="0.3">
      <c r="A25" s="12"/>
      <c r="B25" s="77" t="s">
        <v>829</v>
      </c>
      <c r="C25" s="18"/>
      <c r="D25" s="103">
        <v>84734</v>
      </c>
      <c r="E25" s="103"/>
      <c r="F25" s="18"/>
      <c r="G25" s="103">
        <v>75104</v>
      </c>
      <c r="H25" s="103"/>
      <c r="I25" s="18"/>
    </row>
    <row r="26" spans="1:9" ht="15.75" thickBot="1" x14ac:dyDescent="0.3">
      <c r="A26" s="12"/>
      <c r="B26" s="33" t="s">
        <v>830</v>
      </c>
      <c r="C26" s="26"/>
      <c r="D26" s="46" t="s">
        <v>283</v>
      </c>
      <c r="E26" s="47">
        <v>719326</v>
      </c>
      <c r="F26" s="26"/>
      <c r="G26" s="46" t="s">
        <v>283</v>
      </c>
      <c r="H26" s="47">
        <v>706051</v>
      </c>
      <c r="I26" s="26"/>
    </row>
    <row r="27" spans="1:9" ht="15.75" thickTop="1" x14ac:dyDescent="0.25">
      <c r="A27" s="12"/>
      <c r="B27" s="94"/>
      <c r="C27" s="94"/>
      <c r="D27" s="94"/>
      <c r="E27" s="94"/>
      <c r="F27" s="94"/>
      <c r="G27" s="94"/>
      <c r="H27" s="94"/>
      <c r="I27" s="94"/>
    </row>
    <row r="28" spans="1:9" x14ac:dyDescent="0.25">
      <c r="A28" s="12"/>
      <c r="B28" s="94"/>
      <c r="C28" s="94"/>
      <c r="D28" s="94"/>
      <c r="E28" s="94"/>
      <c r="F28" s="94"/>
      <c r="G28" s="94"/>
      <c r="H28" s="94"/>
      <c r="I28" s="94"/>
    </row>
    <row r="29" spans="1:9" x14ac:dyDescent="0.25">
      <c r="A29" s="12"/>
      <c r="B29" s="219" t="s">
        <v>831</v>
      </c>
      <c r="C29" s="219"/>
      <c r="D29" s="219"/>
      <c r="E29" s="219"/>
      <c r="F29" s="219"/>
      <c r="G29" s="219"/>
      <c r="H29" s="219"/>
      <c r="I29" s="219"/>
    </row>
    <row r="30" spans="1:9" ht="25.5" customHeight="1" x14ac:dyDescent="0.25">
      <c r="A30" s="12"/>
      <c r="B30" s="219" t="s">
        <v>832</v>
      </c>
      <c r="C30" s="219"/>
      <c r="D30" s="219"/>
      <c r="E30" s="219"/>
      <c r="F30" s="219"/>
      <c r="G30" s="219"/>
      <c r="H30" s="219"/>
      <c r="I30" s="219"/>
    </row>
    <row r="31" spans="1:9" ht="38.25" customHeight="1" x14ac:dyDescent="0.25">
      <c r="A31" s="12"/>
      <c r="B31" s="219" t="s">
        <v>833</v>
      </c>
      <c r="C31" s="219"/>
      <c r="D31" s="219"/>
      <c r="E31" s="219"/>
      <c r="F31" s="219"/>
      <c r="G31" s="219"/>
      <c r="H31" s="219"/>
      <c r="I31" s="219"/>
    </row>
    <row r="32" spans="1:9" x14ac:dyDescent="0.25">
      <c r="A32" s="12"/>
      <c r="B32" s="219" t="s">
        <v>834</v>
      </c>
      <c r="C32" s="219"/>
      <c r="D32" s="219"/>
      <c r="E32" s="219"/>
      <c r="F32" s="219"/>
      <c r="G32" s="219"/>
      <c r="H32" s="219"/>
      <c r="I32" s="219"/>
    </row>
    <row r="33" spans="1:9" x14ac:dyDescent="0.25">
      <c r="A33" s="12"/>
      <c r="B33" s="219" t="s">
        <v>835</v>
      </c>
      <c r="C33" s="219"/>
      <c r="D33" s="219"/>
      <c r="E33" s="219"/>
      <c r="F33" s="219"/>
      <c r="G33" s="219"/>
      <c r="H33" s="219"/>
      <c r="I33" s="219"/>
    </row>
  </sheetData>
  <mergeCells count="48">
    <mergeCell ref="B32:I32"/>
    <mergeCell ref="B33:I33"/>
    <mergeCell ref="B5:I5"/>
    <mergeCell ref="B27:I27"/>
    <mergeCell ref="B28:I28"/>
    <mergeCell ref="B29:I29"/>
    <mergeCell ref="B30:I30"/>
    <mergeCell ref="B31:I31"/>
    <mergeCell ref="D24:E24"/>
    <mergeCell ref="G24:H24"/>
    <mergeCell ref="D25:E25"/>
    <mergeCell ref="G25:H25"/>
    <mergeCell ref="A1:A2"/>
    <mergeCell ref="B1:I1"/>
    <mergeCell ref="B2:I2"/>
    <mergeCell ref="B3:I3"/>
    <mergeCell ref="A4:A33"/>
    <mergeCell ref="B4:I4"/>
    <mergeCell ref="D21:E21"/>
    <mergeCell ref="G21:H21"/>
    <mergeCell ref="D22:E22"/>
    <mergeCell ref="G22:H22"/>
    <mergeCell ref="D23:E23"/>
    <mergeCell ref="G23:H23"/>
    <mergeCell ref="D18:E18"/>
    <mergeCell ref="G18:H18"/>
    <mergeCell ref="D19:E19"/>
    <mergeCell ref="G19:H19"/>
    <mergeCell ref="D20:E20"/>
    <mergeCell ref="G20:H20"/>
    <mergeCell ref="D14:E14"/>
    <mergeCell ref="G14:H14"/>
    <mergeCell ref="D15:E15"/>
    <mergeCell ref="G15:H15"/>
    <mergeCell ref="D16:E16"/>
    <mergeCell ref="G16:H16"/>
    <mergeCell ref="D9:E9"/>
    <mergeCell ref="G9:H9"/>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2" width="36.5703125" bestFit="1" customWidth="1"/>
    <col min="4" max="4" width="11.140625" bestFit="1" customWidth="1"/>
    <col min="5" max="5" width="7.140625" bestFit="1" customWidth="1"/>
    <col min="6" max="6" width="2.140625" customWidth="1"/>
    <col min="7" max="7" width="6.140625" customWidth="1"/>
    <col min="8" max="8" width="6.28515625" bestFit="1" customWidth="1"/>
    <col min="9" max="9" width="1.5703125" bestFit="1" customWidth="1"/>
    <col min="10" max="10" width="1.85546875" customWidth="1"/>
    <col min="11" max="11" width="6.28515625" customWidth="1"/>
    <col min="12" max="12" width="1.5703125" bestFit="1" customWidth="1"/>
    <col min="13" max="13" width="1.85546875" bestFit="1" customWidth="1"/>
    <col min="14" max="14" width="5.7109375" bestFit="1" customWidth="1"/>
    <col min="15" max="15" width="1.5703125" bestFit="1" customWidth="1"/>
    <col min="16" max="16" width="2.28515625" customWidth="1"/>
    <col min="17" max="17" width="7.42578125" customWidth="1"/>
    <col min="18" max="18" width="1.5703125" bestFit="1" customWidth="1"/>
    <col min="19" max="19" width="2" customWidth="1"/>
    <col min="20" max="20" width="6.140625" customWidth="1"/>
    <col min="21" max="21" width="1.5703125" bestFit="1" customWidth="1"/>
  </cols>
  <sheetData>
    <row r="1" spans="1:21" ht="15" customHeight="1" x14ac:dyDescent="0.25">
      <c r="A1" s="7" t="s">
        <v>115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83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157</v>
      </c>
      <c r="B4" s="11" t="s">
        <v>4</v>
      </c>
      <c r="C4" s="11"/>
      <c r="D4" s="11"/>
      <c r="E4" s="11"/>
      <c r="F4" s="11"/>
      <c r="G4" s="11"/>
      <c r="H4" s="11"/>
      <c r="I4" s="11"/>
      <c r="J4" s="11"/>
      <c r="K4" s="11"/>
      <c r="L4" s="11"/>
      <c r="M4" s="11"/>
      <c r="N4" s="11"/>
      <c r="O4" s="11"/>
      <c r="P4" s="11"/>
      <c r="Q4" s="11"/>
      <c r="R4" s="11"/>
      <c r="S4" s="11"/>
      <c r="T4" s="11"/>
      <c r="U4" s="11"/>
    </row>
    <row r="5" spans="1:21" x14ac:dyDescent="0.25">
      <c r="A5" s="12"/>
      <c r="B5" s="94"/>
      <c r="C5" s="94"/>
      <c r="D5" s="94"/>
      <c r="E5" s="94"/>
      <c r="F5" s="94"/>
      <c r="G5" s="94"/>
      <c r="H5" s="94"/>
      <c r="I5" s="94"/>
      <c r="J5" s="94"/>
      <c r="K5" s="94"/>
      <c r="L5" s="94"/>
      <c r="M5" s="94"/>
      <c r="N5" s="94"/>
      <c r="O5" s="94"/>
      <c r="P5" s="94"/>
      <c r="Q5" s="94"/>
      <c r="R5" s="94"/>
      <c r="S5" s="94"/>
      <c r="T5" s="94"/>
      <c r="U5" s="94"/>
    </row>
    <row r="6" spans="1:21" x14ac:dyDescent="0.25">
      <c r="A6" s="12"/>
      <c r="B6" s="96"/>
      <c r="C6" s="96"/>
      <c r="D6" s="96"/>
      <c r="E6" s="96"/>
      <c r="F6" s="96"/>
      <c r="G6" s="96"/>
      <c r="H6" s="96"/>
      <c r="I6" s="96"/>
      <c r="J6" s="96"/>
      <c r="K6" s="96"/>
      <c r="L6" s="96"/>
      <c r="M6" s="96"/>
      <c r="N6" s="96"/>
      <c r="O6" s="96"/>
      <c r="P6" s="96"/>
      <c r="Q6" s="96"/>
      <c r="R6" s="96"/>
      <c r="S6" s="96"/>
      <c r="T6" s="96"/>
      <c r="U6" s="96"/>
    </row>
    <row r="7" spans="1:21" x14ac:dyDescent="0.25">
      <c r="A7" s="12"/>
      <c r="B7" s="18"/>
      <c r="C7" s="19"/>
      <c r="D7" s="55" t="s">
        <v>270</v>
      </c>
      <c r="E7" s="55"/>
      <c r="F7" s="19"/>
      <c r="G7" s="55" t="s">
        <v>310</v>
      </c>
      <c r="H7" s="55"/>
      <c r="I7" s="19"/>
    </row>
    <row r="8" spans="1:21" ht="15.75" thickBot="1" x14ac:dyDescent="0.3">
      <c r="A8" s="12"/>
      <c r="B8" s="86" t="s">
        <v>268</v>
      </c>
      <c r="C8" s="19"/>
      <c r="D8" s="52">
        <v>2013</v>
      </c>
      <c r="E8" s="52"/>
      <c r="F8" s="19"/>
      <c r="G8" s="52">
        <v>2012</v>
      </c>
      <c r="H8" s="52"/>
      <c r="I8" s="19"/>
    </row>
    <row r="9" spans="1:21" ht="26.25" x14ac:dyDescent="0.25">
      <c r="A9" s="12"/>
      <c r="B9" s="74" t="s">
        <v>841</v>
      </c>
      <c r="C9" s="26"/>
      <c r="D9" s="43" t="s">
        <v>283</v>
      </c>
      <c r="E9" s="76" t="s">
        <v>842</v>
      </c>
      <c r="F9" s="43" t="s">
        <v>330</v>
      </c>
      <c r="G9" s="43" t="s">
        <v>283</v>
      </c>
      <c r="H9" s="75">
        <v>86526</v>
      </c>
      <c r="I9" s="26"/>
    </row>
    <row r="10" spans="1:21" ht="15.75" thickBot="1" x14ac:dyDescent="0.3">
      <c r="A10" s="12"/>
      <c r="B10" s="72" t="s">
        <v>843</v>
      </c>
      <c r="C10" s="18"/>
      <c r="D10" s="70" t="s">
        <v>284</v>
      </c>
      <c r="E10" s="70"/>
      <c r="F10" s="18"/>
      <c r="G10" s="70">
        <v>56</v>
      </c>
      <c r="H10" s="70"/>
      <c r="I10" s="18"/>
    </row>
    <row r="11" spans="1:21" ht="27" thickBot="1" x14ac:dyDescent="0.3">
      <c r="A11" s="12"/>
      <c r="B11" s="78" t="s">
        <v>844</v>
      </c>
      <c r="C11" s="26"/>
      <c r="D11" s="46" t="s">
        <v>283</v>
      </c>
      <c r="E11" s="50" t="s">
        <v>842</v>
      </c>
      <c r="F11" s="43" t="s">
        <v>330</v>
      </c>
      <c r="G11" s="46" t="s">
        <v>283</v>
      </c>
      <c r="H11" s="47">
        <v>86582</v>
      </c>
      <c r="I11" s="26"/>
    </row>
    <row r="12" spans="1:21" ht="15.75" thickTop="1" x14ac:dyDescent="0.25">
      <c r="A12" s="12" t="s">
        <v>1158</v>
      </c>
      <c r="B12" s="11" t="s">
        <v>4</v>
      </c>
      <c r="C12" s="11"/>
      <c r="D12" s="11"/>
      <c r="E12" s="11"/>
      <c r="F12" s="11"/>
      <c r="G12" s="11"/>
      <c r="H12" s="11"/>
      <c r="I12" s="11"/>
      <c r="J12" s="11"/>
      <c r="K12" s="11"/>
      <c r="L12" s="11"/>
      <c r="M12" s="11"/>
      <c r="N12" s="11"/>
      <c r="O12" s="11"/>
      <c r="P12" s="11"/>
      <c r="Q12" s="11"/>
      <c r="R12" s="11"/>
      <c r="S12" s="11"/>
      <c r="T12" s="11"/>
      <c r="U12" s="11"/>
    </row>
    <row r="13" spans="1:21" x14ac:dyDescent="0.25">
      <c r="A13" s="12"/>
      <c r="B13" s="94"/>
      <c r="C13" s="94"/>
      <c r="D13" s="94"/>
      <c r="E13" s="94"/>
      <c r="F13" s="94"/>
      <c r="G13" s="94"/>
      <c r="H13" s="94"/>
      <c r="I13" s="94"/>
      <c r="J13" s="94"/>
      <c r="K13" s="94"/>
      <c r="L13" s="94"/>
      <c r="M13" s="94"/>
      <c r="N13" s="94"/>
      <c r="O13" s="94"/>
      <c r="P13" s="94"/>
      <c r="Q13" s="94"/>
      <c r="R13" s="94"/>
      <c r="S13" s="94"/>
      <c r="T13" s="94"/>
      <c r="U13" s="94"/>
    </row>
    <row r="14" spans="1:21" x14ac:dyDescent="0.25">
      <c r="A14" s="12"/>
      <c r="B14" s="94"/>
      <c r="C14" s="94"/>
      <c r="D14" s="94"/>
      <c r="E14" s="94"/>
      <c r="F14" s="94"/>
      <c r="G14" s="94"/>
      <c r="H14" s="94"/>
      <c r="I14" s="94"/>
      <c r="J14" s="94"/>
      <c r="K14" s="94"/>
      <c r="L14" s="94"/>
      <c r="M14" s="94"/>
      <c r="N14" s="94"/>
      <c r="O14" s="94"/>
      <c r="P14" s="94"/>
      <c r="Q14" s="94"/>
      <c r="R14" s="94"/>
      <c r="S14" s="94"/>
      <c r="T14" s="94"/>
      <c r="U14" s="94"/>
    </row>
    <row r="15" spans="1:21" x14ac:dyDescent="0.25">
      <c r="A15" s="12"/>
      <c r="B15" s="79"/>
      <c r="C15" s="51"/>
      <c r="D15" s="55" t="s">
        <v>381</v>
      </c>
      <c r="E15" s="55"/>
      <c r="F15" s="55"/>
      <c r="G15" s="55"/>
      <c r="H15" s="55"/>
      <c r="I15" s="55"/>
      <c r="J15" s="55"/>
      <c r="K15" s="55"/>
      <c r="L15" s="51"/>
      <c r="M15" s="55" t="s">
        <v>381</v>
      </c>
      <c r="N15" s="55"/>
      <c r="O15" s="55"/>
      <c r="P15" s="55"/>
      <c r="Q15" s="55"/>
      <c r="R15" s="55"/>
      <c r="S15" s="55"/>
      <c r="T15" s="55"/>
      <c r="U15" s="51"/>
    </row>
    <row r="16" spans="1:21" ht="15.75" thickBot="1" x14ac:dyDescent="0.3">
      <c r="A16" s="12"/>
      <c r="B16" s="79"/>
      <c r="C16" s="51"/>
      <c r="D16" s="52" t="s">
        <v>319</v>
      </c>
      <c r="E16" s="52"/>
      <c r="F16" s="52"/>
      <c r="G16" s="52"/>
      <c r="H16" s="52"/>
      <c r="I16" s="52"/>
      <c r="J16" s="52"/>
      <c r="K16" s="52"/>
      <c r="L16" s="51"/>
      <c r="M16" s="52" t="s">
        <v>320</v>
      </c>
      <c r="N16" s="52"/>
      <c r="O16" s="52"/>
      <c r="P16" s="52"/>
      <c r="Q16" s="52"/>
      <c r="R16" s="52"/>
      <c r="S16" s="52"/>
      <c r="T16" s="52"/>
      <c r="U16" s="51"/>
    </row>
    <row r="17" spans="1:21" x14ac:dyDescent="0.25">
      <c r="A17" s="12"/>
      <c r="B17" s="53" t="s">
        <v>268</v>
      </c>
      <c r="C17" s="51"/>
      <c r="D17" s="57" t="s">
        <v>846</v>
      </c>
      <c r="E17" s="57"/>
      <c r="F17" s="58"/>
      <c r="G17" s="57" t="s">
        <v>847</v>
      </c>
      <c r="H17" s="57"/>
      <c r="I17" s="58"/>
      <c r="J17" s="57" t="s">
        <v>849</v>
      </c>
      <c r="K17" s="57"/>
      <c r="L17" s="51"/>
      <c r="M17" s="57" t="s">
        <v>846</v>
      </c>
      <c r="N17" s="57"/>
      <c r="O17" s="58"/>
      <c r="P17" s="57" t="s">
        <v>847</v>
      </c>
      <c r="Q17" s="57"/>
      <c r="R17" s="58"/>
      <c r="S17" s="57" t="s">
        <v>849</v>
      </c>
      <c r="T17" s="57"/>
      <c r="U17" s="51"/>
    </row>
    <row r="18" spans="1:21" ht="15.75" thickBot="1" x14ac:dyDescent="0.3">
      <c r="A18" s="12"/>
      <c r="B18" s="54"/>
      <c r="C18" s="51"/>
      <c r="D18" s="52"/>
      <c r="E18" s="52"/>
      <c r="F18" s="51"/>
      <c r="G18" s="52" t="s">
        <v>848</v>
      </c>
      <c r="H18" s="52"/>
      <c r="I18" s="51"/>
      <c r="J18" s="52"/>
      <c r="K18" s="52"/>
      <c r="L18" s="51"/>
      <c r="M18" s="52"/>
      <c r="N18" s="52"/>
      <c r="O18" s="51"/>
      <c r="P18" s="52" t="s">
        <v>848</v>
      </c>
      <c r="Q18" s="52"/>
      <c r="R18" s="51"/>
      <c r="S18" s="52"/>
      <c r="T18" s="52"/>
      <c r="U18" s="51"/>
    </row>
    <row r="19" spans="1:21" x14ac:dyDescent="0.25">
      <c r="A19" s="12"/>
      <c r="B19" s="74" t="s">
        <v>154</v>
      </c>
      <c r="C19" s="26"/>
      <c r="D19" s="61"/>
      <c r="E19" s="61"/>
      <c r="F19" s="26"/>
      <c r="G19" s="61"/>
      <c r="H19" s="61"/>
      <c r="I19" s="26"/>
      <c r="J19" s="61"/>
      <c r="K19" s="61"/>
      <c r="L19" s="26"/>
      <c r="M19" s="61"/>
      <c r="N19" s="61"/>
      <c r="O19" s="26"/>
      <c r="P19" s="61"/>
      <c r="Q19" s="61"/>
      <c r="R19" s="26"/>
      <c r="S19" s="61"/>
      <c r="T19" s="61"/>
      <c r="U19" s="26"/>
    </row>
    <row r="20" spans="1:21" ht="26.25" x14ac:dyDescent="0.25">
      <c r="A20" s="12"/>
      <c r="B20" s="77" t="s">
        <v>155</v>
      </c>
      <c r="C20" s="18"/>
      <c r="D20" s="14" t="s">
        <v>283</v>
      </c>
      <c r="E20" s="32" t="s">
        <v>850</v>
      </c>
      <c r="F20" s="14" t="s">
        <v>330</v>
      </c>
      <c r="G20" s="14" t="s">
        <v>283</v>
      </c>
      <c r="H20" s="32" t="s">
        <v>851</v>
      </c>
      <c r="I20" s="14" t="s">
        <v>330</v>
      </c>
      <c r="J20" s="14" t="s">
        <v>283</v>
      </c>
      <c r="K20" s="32" t="s">
        <v>852</v>
      </c>
      <c r="L20" s="14" t="s">
        <v>330</v>
      </c>
      <c r="M20" s="14" t="s">
        <v>283</v>
      </c>
      <c r="N20" s="31">
        <v>20701</v>
      </c>
      <c r="O20" s="18"/>
      <c r="P20" s="14" t="s">
        <v>283</v>
      </c>
      <c r="Q20" s="31">
        <v>8659</v>
      </c>
      <c r="R20" s="18"/>
      <c r="S20" s="14" t="s">
        <v>283</v>
      </c>
      <c r="T20" s="31">
        <v>12042</v>
      </c>
      <c r="U20" s="18"/>
    </row>
    <row r="21" spans="1:21" ht="26.25" x14ac:dyDescent="0.25">
      <c r="A21" s="12"/>
      <c r="B21" s="78" t="s">
        <v>853</v>
      </c>
      <c r="C21" s="26"/>
      <c r="D21" s="64" t="s">
        <v>854</v>
      </c>
      <c r="E21" s="64"/>
      <c r="F21" s="43" t="s">
        <v>330</v>
      </c>
      <c r="G21" s="64" t="s">
        <v>855</v>
      </c>
      <c r="H21" s="64"/>
      <c r="I21" s="43" t="s">
        <v>330</v>
      </c>
      <c r="J21" s="64" t="s">
        <v>856</v>
      </c>
      <c r="K21" s="64"/>
      <c r="L21" s="43" t="s">
        <v>330</v>
      </c>
      <c r="M21" s="64" t="s">
        <v>857</v>
      </c>
      <c r="N21" s="64"/>
      <c r="O21" s="43" t="s">
        <v>330</v>
      </c>
      <c r="P21" s="64" t="s">
        <v>858</v>
      </c>
      <c r="Q21" s="64"/>
      <c r="R21" s="43" t="s">
        <v>330</v>
      </c>
      <c r="S21" s="64" t="s">
        <v>859</v>
      </c>
      <c r="T21" s="64"/>
      <c r="U21" s="43" t="s">
        <v>330</v>
      </c>
    </row>
    <row r="22" spans="1:21" ht="15.75" thickBot="1" x14ac:dyDescent="0.3">
      <c r="A22" s="12"/>
      <c r="B22" s="77" t="s">
        <v>157</v>
      </c>
      <c r="C22" s="18"/>
      <c r="D22" s="70" t="s">
        <v>284</v>
      </c>
      <c r="E22" s="70"/>
      <c r="F22" s="18"/>
      <c r="G22" s="70" t="s">
        <v>284</v>
      </c>
      <c r="H22" s="70"/>
      <c r="I22" s="18"/>
      <c r="J22" s="70" t="s">
        <v>284</v>
      </c>
      <c r="K22" s="70"/>
      <c r="L22" s="18"/>
      <c r="M22" s="70" t="s">
        <v>860</v>
      </c>
      <c r="N22" s="70"/>
      <c r="O22" s="14" t="s">
        <v>330</v>
      </c>
      <c r="P22" s="70" t="s">
        <v>861</v>
      </c>
      <c r="Q22" s="70"/>
      <c r="R22" s="14" t="s">
        <v>330</v>
      </c>
      <c r="S22" s="70" t="s">
        <v>862</v>
      </c>
      <c r="T22" s="70"/>
      <c r="U22" s="14" t="s">
        <v>330</v>
      </c>
    </row>
    <row r="23" spans="1:21" x14ac:dyDescent="0.25">
      <c r="A23" s="12"/>
      <c r="B23" s="30" t="s">
        <v>461</v>
      </c>
      <c r="C23" s="26"/>
      <c r="D23" s="156" t="s">
        <v>863</v>
      </c>
      <c r="E23" s="156"/>
      <c r="F23" s="43" t="s">
        <v>330</v>
      </c>
      <c r="G23" s="156" t="s">
        <v>864</v>
      </c>
      <c r="H23" s="156"/>
      <c r="I23" s="43" t="s">
        <v>330</v>
      </c>
      <c r="J23" s="156" t="s">
        <v>865</v>
      </c>
      <c r="K23" s="156"/>
      <c r="L23" s="43" t="s">
        <v>330</v>
      </c>
      <c r="M23" s="111">
        <v>19182</v>
      </c>
      <c r="N23" s="111"/>
      <c r="O23" s="26"/>
      <c r="P23" s="111">
        <v>8024</v>
      </c>
      <c r="Q23" s="111"/>
      <c r="R23" s="26"/>
      <c r="S23" s="111">
        <v>11158</v>
      </c>
      <c r="T23" s="111"/>
      <c r="U23" s="26"/>
    </row>
    <row r="24" spans="1:21" ht="15.75" thickBot="1" x14ac:dyDescent="0.3">
      <c r="A24" s="12"/>
      <c r="B24" s="72" t="s">
        <v>158</v>
      </c>
      <c r="C24" s="18"/>
      <c r="D24" s="70" t="s">
        <v>284</v>
      </c>
      <c r="E24" s="70"/>
      <c r="F24" s="18"/>
      <c r="G24" s="70" t="s">
        <v>284</v>
      </c>
      <c r="H24" s="70"/>
      <c r="I24" s="18"/>
      <c r="J24" s="70" t="s">
        <v>284</v>
      </c>
      <c r="K24" s="70"/>
      <c r="L24" s="18"/>
      <c r="M24" s="70" t="s">
        <v>866</v>
      </c>
      <c r="N24" s="70"/>
      <c r="O24" s="14" t="s">
        <v>330</v>
      </c>
      <c r="P24" s="70" t="s">
        <v>284</v>
      </c>
      <c r="Q24" s="70"/>
      <c r="R24" s="18"/>
      <c r="S24" s="70" t="s">
        <v>866</v>
      </c>
      <c r="T24" s="70"/>
      <c r="U24" s="14" t="s">
        <v>330</v>
      </c>
    </row>
    <row r="25" spans="1:21" ht="15.75" thickBot="1" x14ac:dyDescent="0.3">
      <c r="A25" s="12"/>
      <c r="B25" s="78" t="s">
        <v>160</v>
      </c>
      <c r="C25" s="26"/>
      <c r="D25" s="46" t="s">
        <v>283</v>
      </c>
      <c r="E25" s="50" t="s">
        <v>863</v>
      </c>
      <c r="F25" s="43" t="s">
        <v>330</v>
      </c>
      <c r="G25" s="46" t="s">
        <v>283</v>
      </c>
      <c r="H25" s="50" t="s">
        <v>864</v>
      </c>
      <c r="I25" s="43" t="s">
        <v>330</v>
      </c>
      <c r="J25" s="46" t="s">
        <v>283</v>
      </c>
      <c r="K25" s="50" t="s">
        <v>865</v>
      </c>
      <c r="L25" s="43" t="s">
        <v>330</v>
      </c>
      <c r="M25" s="46" t="s">
        <v>283</v>
      </c>
      <c r="N25" s="47">
        <v>19140</v>
      </c>
      <c r="O25" s="26"/>
      <c r="P25" s="46" t="s">
        <v>283</v>
      </c>
      <c r="Q25" s="47">
        <v>8024</v>
      </c>
      <c r="R25" s="26"/>
      <c r="S25" s="46" t="s">
        <v>283</v>
      </c>
      <c r="T25" s="47">
        <v>11116</v>
      </c>
      <c r="U25" s="26"/>
    </row>
    <row r="26" spans="1:21" ht="15.75" thickTop="1" x14ac:dyDescent="0.25">
      <c r="A26" s="12"/>
      <c r="B26" s="94"/>
      <c r="C26" s="94"/>
      <c r="D26" s="94"/>
      <c r="E26" s="94"/>
      <c r="F26" s="94"/>
      <c r="G26" s="94"/>
      <c r="H26" s="94"/>
      <c r="I26" s="94"/>
      <c r="J26" s="94"/>
      <c r="K26" s="94"/>
      <c r="L26" s="94"/>
      <c r="M26" s="94"/>
      <c r="N26" s="94"/>
      <c r="O26" s="94"/>
      <c r="P26" s="94"/>
      <c r="Q26" s="94"/>
      <c r="R26" s="94"/>
      <c r="S26" s="94"/>
      <c r="T26" s="94"/>
      <c r="U26" s="94"/>
    </row>
    <row r="27" spans="1:21" x14ac:dyDescent="0.25">
      <c r="A27" s="12"/>
      <c r="B27" s="94"/>
      <c r="C27" s="94"/>
      <c r="D27" s="94"/>
      <c r="E27" s="94"/>
      <c r="F27" s="94"/>
      <c r="G27" s="94"/>
      <c r="H27" s="94"/>
      <c r="I27" s="94"/>
      <c r="J27" s="94"/>
      <c r="K27" s="94"/>
      <c r="L27" s="94"/>
      <c r="M27" s="94"/>
      <c r="N27" s="94"/>
      <c r="O27" s="94"/>
      <c r="P27" s="94"/>
      <c r="Q27" s="94"/>
      <c r="R27" s="94"/>
      <c r="S27" s="94"/>
      <c r="T27" s="94"/>
      <c r="U27" s="94"/>
    </row>
    <row r="28" spans="1:21" x14ac:dyDescent="0.25">
      <c r="A28" s="12"/>
      <c r="B28" s="97" t="s">
        <v>867</v>
      </c>
      <c r="C28" s="97"/>
      <c r="D28" s="97"/>
      <c r="E28" s="97"/>
      <c r="F28" s="97"/>
      <c r="G28" s="97"/>
      <c r="H28" s="97"/>
      <c r="I28" s="97"/>
      <c r="J28" s="97"/>
      <c r="K28" s="97"/>
      <c r="L28" s="97"/>
      <c r="M28" s="97"/>
      <c r="N28" s="97"/>
      <c r="O28" s="97"/>
      <c r="P28" s="97"/>
      <c r="Q28" s="97"/>
      <c r="R28" s="97"/>
      <c r="S28" s="97"/>
      <c r="T28" s="97"/>
      <c r="U28" s="97"/>
    </row>
    <row r="29" spans="1:21" x14ac:dyDescent="0.25">
      <c r="A29" s="12"/>
      <c r="B29" s="94"/>
      <c r="C29" s="94"/>
      <c r="D29" s="94"/>
      <c r="E29" s="94"/>
      <c r="F29" s="94"/>
      <c r="G29" s="94"/>
      <c r="H29" s="94"/>
      <c r="I29" s="94"/>
      <c r="J29" s="94"/>
      <c r="K29" s="94"/>
      <c r="L29" s="94"/>
      <c r="M29" s="94"/>
      <c r="N29" s="94"/>
      <c r="O29" s="94"/>
      <c r="P29" s="94"/>
      <c r="Q29" s="94"/>
      <c r="R29" s="94"/>
      <c r="S29" s="94"/>
      <c r="T29" s="94"/>
      <c r="U29" s="94"/>
    </row>
    <row r="30" spans="1:21" x14ac:dyDescent="0.25">
      <c r="A30" s="12"/>
      <c r="B30" s="79"/>
      <c r="C30" s="51"/>
      <c r="D30" s="55" t="s">
        <v>318</v>
      </c>
      <c r="E30" s="55"/>
      <c r="F30" s="55"/>
      <c r="G30" s="55"/>
      <c r="H30" s="55"/>
      <c r="I30" s="55"/>
      <c r="J30" s="55"/>
      <c r="K30" s="55"/>
      <c r="L30" s="51"/>
      <c r="M30" s="55" t="s">
        <v>318</v>
      </c>
      <c r="N30" s="55"/>
      <c r="O30" s="55"/>
      <c r="P30" s="55"/>
      <c r="Q30" s="55"/>
      <c r="R30" s="55"/>
      <c r="S30" s="55"/>
      <c r="T30" s="55"/>
      <c r="U30" s="51"/>
    </row>
    <row r="31" spans="1:21" ht="15.75" thickBot="1" x14ac:dyDescent="0.3">
      <c r="A31" s="12"/>
      <c r="B31" s="79"/>
      <c r="C31" s="51"/>
      <c r="D31" s="52" t="s">
        <v>319</v>
      </c>
      <c r="E31" s="52"/>
      <c r="F31" s="52"/>
      <c r="G31" s="52"/>
      <c r="H31" s="52"/>
      <c r="I31" s="52"/>
      <c r="J31" s="52"/>
      <c r="K31" s="52"/>
      <c r="L31" s="51"/>
      <c r="M31" s="52" t="s">
        <v>320</v>
      </c>
      <c r="N31" s="52"/>
      <c r="O31" s="52"/>
      <c r="P31" s="52"/>
      <c r="Q31" s="52"/>
      <c r="R31" s="52"/>
      <c r="S31" s="52"/>
      <c r="T31" s="52"/>
      <c r="U31" s="51"/>
    </row>
    <row r="32" spans="1:21" x14ac:dyDescent="0.25">
      <c r="A32" s="12"/>
      <c r="B32" s="53" t="s">
        <v>268</v>
      </c>
      <c r="C32" s="51"/>
      <c r="D32" s="57" t="s">
        <v>846</v>
      </c>
      <c r="E32" s="57"/>
      <c r="F32" s="58"/>
      <c r="G32" s="57" t="s">
        <v>847</v>
      </c>
      <c r="H32" s="57"/>
      <c r="I32" s="58"/>
      <c r="J32" s="57" t="s">
        <v>849</v>
      </c>
      <c r="K32" s="57"/>
      <c r="L32" s="51"/>
      <c r="M32" s="57" t="s">
        <v>846</v>
      </c>
      <c r="N32" s="57"/>
      <c r="O32" s="58"/>
      <c r="P32" s="57" t="s">
        <v>847</v>
      </c>
      <c r="Q32" s="57"/>
      <c r="R32" s="58"/>
      <c r="S32" s="57" t="s">
        <v>849</v>
      </c>
      <c r="T32" s="57"/>
      <c r="U32" s="51"/>
    </row>
    <row r="33" spans="1:21" ht="15.75" thickBot="1" x14ac:dyDescent="0.3">
      <c r="A33" s="12"/>
      <c r="B33" s="54"/>
      <c r="C33" s="51"/>
      <c r="D33" s="52"/>
      <c r="E33" s="52"/>
      <c r="F33" s="51"/>
      <c r="G33" s="52" t="s">
        <v>848</v>
      </c>
      <c r="H33" s="52"/>
      <c r="I33" s="51"/>
      <c r="J33" s="52"/>
      <c r="K33" s="52"/>
      <c r="L33" s="51"/>
      <c r="M33" s="52"/>
      <c r="N33" s="52"/>
      <c r="O33" s="51"/>
      <c r="P33" s="52" t="s">
        <v>848</v>
      </c>
      <c r="Q33" s="52"/>
      <c r="R33" s="51"/>
      <c r="S33" s="52"/>
      <c r="T33" s="52"/>
      <c r="U33" s="51"/>
    </row>
    <row r="34" spans="1:21" x14ac:dyDescent="0.25">
      <c r="A34" s="12"/>
      <c r="B34" s="74" t="s">
        <v>154</v>
      </c>
      <c r="C34" s="26"/>
      <c r="D34" s="61"/>
      <c r="E34" s="61"/>
      <c r="F34" s="26"/>
      <c r="G34" s="61"/>
      <c r="H34" s="61"/>
      <c r="I34" s="26"/>
      <c r="J34" s="61"/>
      <c r="K34" s="61"/>
      <c r="L34" s="26"/>
      <c r="M34" s="61"/>
      <c r="N34" s="61"/>
      <c r="O34" s="26"/>
      <c r="P34" s="61"/>
      <c r="Q34" s="61"/>
      <c r="R34" s="26"/>
      <c r="S34" s="61"/>
      <c r="T34" s="61"/>
      <c r="U34" s="26"/>
    </row>
    <row r="35" spans="1:21" ht="26.25" x14ac:dyDescent="0.25">
      <c r="A35" s="12"/>
      <c r="B35" s="77" t="s">
        <v>155</v>
      </c>
      <c r="C35" s="18"/>
      <c r="D35" s="14" t="s">
        <v>283</v>
      </c>
      <c r="E35" s="32" t="s">
        <v>868</v>
      </c>
      <c r="F35" s="14" t="s">
        <v>330</v>
      </c>
      <c r="G35" s="14" t="s">
        <v>283</v>
      </c>
      <c r="H35" s="32" t="s">
        <v>869</v>
      </c>
      <c r="I35" s="14" t="s">
        <v>330</v>
      </c>
      <c r="J35" s="14" t="s">
        <v>283</v>
      </c>
      <c r="K35" s="32" t="s">
        <v>870</v>
      </c>
      <c r="L35" s="14" t="s">
        <v>330</v>
      </c>
      <c r="M35" s="14" t="s">
        <v>283</v>
      </c>
      <c r="N35" s="31">
        <v>37330</v>
      </c>
      <c r="O35" s="18"/>
      <c r="P35" s="14" t="s">
        <v>283</v>
      </c>
      <c r="Q35" s="31">
        <v>15615</v>
      </c>
      <c r="R35" s="18"/>
      <c r="S35" s="14" t="s">
        <v>283</v>
      </c>
      <c r="T35" s="31">
        <v>21715</v>
      </c>
      <c r="U35" s="18"/>
    </row>
    <row r="36" spans="1:21" ht="26.25" x14ac:dyDescent="0.25">
      <c r="A36" s="12"/>
      <c r="B36" s="78" t="s">
        <v>853</v>
      </c>
      <c r="C36" s="26"/>
      <c r="D36" s="64" t="s">
        <v>871</v>
      </c>
      <c r="E36" s="64"/>
      <c r="F36" s="43" t="s">
        <v>330</v>
      </c>
      <c r="G36" s="64" t="s">
        <v>872</v>
      </c>
      <c r="H36" s="64"/>
      <c r="I36" s="43" t="s">
        <v>330</v>
      </c>
      <c r="J36" s="64" t="s">
        <v>873</v>
      </c>
      <c r="K36" s="64"/>
      <c r="L36" s="43" t="s">
        <v>330</v>
      </c>
      <c r="M36" s="64" t="s">
        <v>487</v>
      </c>
      <c r="N36" s="64"/>
      <c r="O36" s="43" t="s">
        <v>330</v>
      </c>
      <c r="P36" s="64" t="s">
        <v>874</v>
      </c>
      <c r="Q36" s="64"/>
      <c r="R36" s="43" t="s">
        <v>330</v>
      </c>
      <c r="S36" s="64" t="s">
        <v>517</v>
      </c>
      <c r="T36" s="64"/>
      <c r="U36" s="43" t="s">
        <v>330</v>
      </c>
    </row>
    <row r="37" spans="1:21" ht="15.75" thickBot="1" x14ac:dyDescent="0.3">
      <c r="A37" s="12"/>
      <c r="B37" s="77" t="s">
        <v>157</v>
      </c>
      <c r="C37" s="18"/>
      <c r="D37" s="70" t="s">
        <v>284</v>
      </c>
      <c r="E37" s="70"/>
      <c r="F37" s="18"/>
      <c r="G37" s="70" t="s">
        <v>284</v>
      </c>
      <c r="H37" s="70"/>
      <c r="I37" s="18"/>
      <c r="J37" s="70" t="s">
        <v>284</v>
      </c>
      <c r="K37" s="70"/>
      <c r="L37" s="18"/>
      <c r="M37" s="70" t="s">
        <v>860</v>
      </c>
      <c r="N37" s="70"/>
      <c r="O37" s="14" t="s">
        <v>330</v>
      </c>
      <c r="P37" s="70" t="s">
        <v>861</v>
      </c>
      <c r="Q37" s="70"/>
      <c r="R37" s="14" t="s">
        <v>330</v>
      </c>
      <c r="S37" s="70" t="s">
        <v>862</v>
      </c>
      <c r="T37" s="70"/>
      <c r="U37" s="14" t="s">
        <v>330</v>
      </c>
    </row>
    <row r="38" spans="1:21" x14ac:dyDescent="0.25">
      <c r="A38" s="12"/>
      <c r="B38" s="30" t="s">
        <v>461</v>
      </c>
      <c r="C38" s="26"/>
      <c r="D38" s="156" t="s">
        <v>875</v>
      </c>
      <c r="E38" s="156"/>
      <c r="F38" s="43" t="s">
        <v>330</v>
      </c>
      <c r="G38" s="156" t="s">
        <v>876</v>
      </c>
      <c r="H38" s="156"/>
      <c r="I38" s="43" t="s">
        <v>330</v>
      </c>
      <c r="J38" s="156" t="s">
        <v>877</v>
      </c>
      <c r="K38" s="156"/>
      <c r="L38" s="43" t="s">
        <v>330</v>
      </c>
      <c r="M38" s="111">
        <v>35400</v>
      </c>
      <c r="N38" s="111"/>
      <c r="O38" s="26"/>
      <c r="P38" s="111">
        <v>14808</v>
      </c>
      <c r="Q38" s="111"/>
      <c r="R38" s="26"/>
      <c r="S38" s="111">
        <v>20592</v>
      </c>
      <c r="T38" s="111"/>
      <c r="U38" s="26"/>
    </row>
    <row r="39" spans="1:21" x14ac:dyDescent="0.25">
      <c r="A39" s="12"/>
      <c r="B39" s="72" t="s">
        <v>158</v>
      </c>
      <c r="C39" s="18"/>
      <c r="D39" s="66" t="s">
        <v>878</v>
      </c>
      <c r="E39" s="66"/>
      <c r="F39" s="14" t="s">
        <v>330</v>
      </c>
      <c r="G39" s="66" t="s">
        <v>284</v>
      </c>
      <c r="H39" s="66"/>
      <c r="I39" s="18"/>
      <c r="J39" s="66" t="s">
        <v>878</v>
      </c>
      <c r="K39" s="66"/>
      <c r="L39" s="14" t="s">
        <v>330</v>
      </c>
      <c r="M39" s="66" t="s">
        <v>879</v>
      </c>
      <c r="N39" s="66"/>
      <c r="O39" s="14" t="s">
        <v>330</v>
      </c>
      <c r="P39" s="66" t="s">
        <v>284</v>
      </c>
      <c r="Q39" s="66"/>
      <c r="R39" s="18"/>
      <c r="S39" s="66" t="s">
        <v>879</v>
      </c>
      <c r="T39" s="66"/>
      <c r="U39" s="14" t="s">
        <v>330</v>
      </c>
    </row>
    <row r="40" spans="1:21" ht="15.75" thickBot="1" x14ac:dyDescent="0.3">
      <c r="A40" s="12"/>
      <c r="B40" s="74" t="s">
        <v>880</v>
      </c>
      <c r="C40" s="26"/>
      <c r="D40" s="68" t="s">
        <v>284</v>
      </c>
      <c r="E40" s="68"/>
      <c r="F40" s="26"/>
      <c r="G40" s="68" t="s">
        <v>284</v>
      </c>
      <c r="H40" s="68"/>
      <c r="I40" s="26"/>
      <c r="J40" s="68" t="s">
        <v>284</v>
      </c>
      <c r="K40" s="68"/>
      <c r="L40" s="26"/>
      <c r="M40" s="67">
        <v>1085</v>
      </c>
      <c r="N40" s="67"/>
      <c r="O40" s="26"/>
      <c r="P40" s="68" t="s">
        <v>284</v>
      </c>
      <c r="Q40" s="68"/>
      <c r="R40" s="26"/>
      <c r="S40" s="67">
        <v>1085</v>
      </c>
      <c r="T40" s="67"/>
      <c r="U40" s="26"/>
    </row>
    <row r="41" spans="1:21" ht="15.75" thickBot="1" x14ac:dyDescent="0.3">
      <c r="A41" s="12"/>
      <c r="B41" s="77" t="s">
        <v>160</v>
      </c>
      <c r="C41" s="18"/>
      <c r="D41" s="40" t="s">
        <v>283</v>
      </c>
      <c r="E41" s="73" t="s">
        <v>881</v>
      </c>
      <c r="F41" s="14" t="s">
        <v>330</v>
      </c>
      <c r="G41" s="40" t="s">
        <v>283</v>
      </c>
      <c r="H41" s="73" t="s">
        <v>876</v>
      </c>
      <c r="I41" s="14" t="s">
        <v>330</v>
      </c>
      <c r="J41" s="40" t="s">
        <v>283</v>
      </c>
      <c r="K41" s="73" t="s">
        <v>882</v>
      </c>
      <c r="L41" s="14" t="s">
        <v>330</v>
      </c>
      <c r="M41" s="40" t="s">
        <v>283</v>
      </c>
      <c r="N41" s="41">
        <v>36360</v>
      </c>
      <c r="O41" s="18"/>
      <c r="P41" s="40" t="s">
        <v>283</v>
      </c>
      <c r="Q41" s="41">
        <v>14808</v>
      </c>
      <c r="R41" s="18"/>
      <c r="S41" s="40" t="s">
        <v>283</v>
      </c>
      <c r="T41" s="41">
        <v>21552</v>
      </c>
      <c r="U41" s="18"/>
    </row>
    <row r="42" spans="1:21" ht="15.75" thickTop="1" x14ac:dyDescent="0.25">
      <c r="A42" s="12"/>
      <c r="B42" s="94"/>
      <c r="C42" s="94"/>
      <c r="D42" s="94"/>
      <c r="E42" s="94"/>
      <c r="F42" s="94"/>
      <c r="G42" s="94"/>
      <c r="H42" s="94"/>
      <c r="I42" s="94"/>
      <c r="J42" s="94"/>
      <c r="K42" s="94"/>
      <c r="L42" s="94"/>
      <c r="M42" s="94"/>
      <c r="N42" s="94"/>
      <c r="O42" s="94"/>
      <c r="P42" s="94"/>
      <c r="Q42" s="94"/>
      <c r="R42" s="94"/>
      <c r="S42" s="94"/>
      <c r="T42" s="94"/>
      <c r="U42" s="94"/>
    </row>
    <row r="43" spans="1:21" x14ac:dyDescent="0.25">
      <c r="A43" s="12"/>
      <c r="B43" s="94"/>
      <c r="C43" s="94"/>
      <c r="D43" s="94"/>
      <c r="E43" s="94"/>
      <c r="F43" s="94"/>
      <c r="G43" s="94"/>
      <c r="H43" s="94"/>
      <c r="I43" s="94"/>
      <c r="J43" s="94"/>
      <c r="K43" s="94"/>
      <c r="L43" s="94"/>
      <c r="M43" s="94"/>
      <c r="N43" s="94"/>
      <c r="O43" s="94"/>
      <c r="P43" s="94"/>
      <c r="Q43" s="94"/>
      <c r="R43" s="94"/>
      <c r="S43" s="94"/>
      <c r="T43" s="94"/>
      <c r="U43" s="94"/>
    </row>
    <row r="44" spans="1:21" x14ac:dyDescent="0.25">
      <c r="A44" s="12"/>
      <c r="B44" s="97" t="s">
        <v>867</v>
      </c>
      <c r="C44" s="97"/>
      <c r="D44" s="97"/>
      <c r="E44" s="97"/>
      <c r="F44" s="97"/>
      <c r="G44" s="97"/>
      <c r="H44" s="97"/>
      <c r="I44" s="97"/>
      <c r="J44" s="97"/>
      <c r="K44" s="97"/>
      <c r="L44" s="97"/>
      <c r="M44" s="97"/>
      <c r="N44" s="97"/>
      <c r="O44" s="97"/>
      <c r="P44" s="97"/>
      <c r="Q44" s="97"/>
      <c r="R44" s="97"/>
      <c r="S44" s="97"/>
      <c r="T44" s="97"/>
      <c r="U44" s="97"/>
    </row>
    <row r="45" spans="1:21" x14ac:dyDescent="0.25">
      <c r="A45" s="12"/>
      <c r="B45" s="97" t="s">
        <v>883</v>
      </c>
      <c r="C45" s="97"/>
      <c r="D45" s="97"/>
      <c r="E45" s="97"/>
      <c r="F45" s="97"/>
      <c r="G45" s="97"/>
      <c r="H45" s="97"/>
      <c r="I45" s="97"/>
      <c r="J45" s="97"/>
      <c r="K45" s="97"/>
      <c r="L45" s="97"/>
      <c r="M45" s="97"/>
      <c r="N45" s="97"/>
      <c r="O45" s="97"/>
      <c r="P45" s="97"/>
      <c r="Q45" s="97"/>
      <c r="R45" s="97"/>
      <c r="S45" s="97"/>
      <c r="T45" s="97"/>
      <c r="U45" s="97"/>
    </row>
    <row r="46" spans="1:21" x14ac:dyDescent="0.25">
      <c r="A46" s="12"/>
      <c r="B46" s="94"/>
      <c r="C46" s="94"/>
      <c r="D46" s="94"/>
      <c r="E46" s="94"/>
      <c r="F46" s="94"/>
      <c r="G46" s="94"/>
      <c r="H46" s="94"/>
      <c r="I46" s="94"/>
      <c r="J46" s="94"/>
      <c r="K46" s="94"/>
      <c r="L46" s="94"/>
      <c r="M46" s="94"/>
      <c r="N46" s="94"/>
      <c r="O46" s="94"/>
      <c r="P46" s="94"/>
      <c r="Q46" s="94"/>
      <c r="R46" s="94"/>
      <c r="S46" s="94"/>
      <c r="T46" s="94"/>
      <c r="U46" s="94"/>
    </row>
    <row r="47" spans="1:21" ht="15" customHeight="1" x14ac:dyDescent="0.25">
      <c r="A47" s="12" t="s">
        <v>1159</v>
      </c>
      <c r="B47" s="11" t="s">
        <v>4</v>
      </c>
      <c r="C47" s="11"/>
      <c r="D47" s="11"/>
      <c r="E47" s="11"/>
      <c r="F47" s="11"/>
      <c r="G47" s="11"/>
      <c r="H47" s="11"/>
      <c r="I47" s="11"/>
      <c r="J47" s="11"/>
      <c r="K47" s="11"/>
      <c r="L47" s="11"/>
      <c r="M47" s="11"/>
      <c r="N47" s="11"/>
      <c r="O47" s="11"/>
      <c r="P47" s="11"/>
      <c r="Q47" s="11"/>
      <c r="R47" s="11"/>
      <c r="S47" s="11"/>
      <c r="T47" s="11"/>
      <c r="U47" s="11"/>
    </row>
    <row r="48" spans="1:21" x14ac:dyDescent="0.25">
      <c r="A48" s="12"/>
      <c r="B48" s="94"/>
      <c r="C48" s="94"/>
      <c r="D48" s="94"/>
      <c r="E48" s="94"/>
      <c r="F48" s="94"/>
      <c r="G48" s="94"/>
      <c r="H48" s="94"/>
      <c r="I48" s="94"/>
      <c r="J48" s="94"/>
      <c r="K48" s="94"/>
      <c r="L48" s="94"/>
      <c r="M48" s="94"/>
      <c r="N48" s="94"/>
      <c r="O48" s="94"/>
      <c r="P48" s="94"/>
      <c r="Q48" s="94"/>
      <c r="R48" s="94"/>
      <c r="S48" s="94"/>
      <c r="T48" s="94"/>
      <c r="U48" s="94"/>
    </row>
    <row r="49" spans="1:21" x14ac:dyDescent="0.25">
      <c r="A49" s="12"/>
      <c r="B49" s="96"/>
      <c r="C49" s="96"/>
      <c r="D49" s="96"/>
      <c r="E49" s="96"/>
      <c r="F49" s="96"/>
      <c r="G49" s="96"/>
      <c r="H49" s="96"/>
      <c r="I49" s="96"/>
      <c r="J49" s="96"/>
      <c r="K49" s="96"/>
      <c r="L49" s="96"/>
      <c r="M49" s="96"/>
      <c r="N49" s="96"/>
      <c r="O49" s="96"/>
      <c r="P49" s="96"/>
      <c r="Q49" s="96"/>
      <c r="R49" s="96"/>
      <c r="S49" s="96"/>
      <c r="T49" s="96"/>
      <c r="U49" s="96"/>
    </row>
    <row r="50" spans="1:21" x14ac:dyDescent="0.25">
      <c r="A50" s="12"/>
      <c r="B50" s="53" t="s">
        <v>885</v>
      </c>
      <c r="C50" s="51"/>
      <c r="D50" s="20" t="s">
        <v>886</v>
      </c>
      <c r="E50" s="51"/>
      <c r="F50" s="55" t="s">
        <v>693</v>
      </c>
      <c r="G50" s="55"/>
      <c r="H50" s="51"/>
    </row>
    <row r="51" spans="1:21" x14ac:dyDescent="0.25">
      <c r="A51" s="12"/>
      <c r="B51" s="53"/>
      <c r="C51" s="51"/>
      <c r="D51" s="20" t="s">
        <v>887</v>
      </c>
      <c r="E51" s="51"/>
      <c r="F51" s="55" t="s">
        <v>890</v>
      </c>
      <c r="G51" s="55"/>
      <c r="H51" s="51"/>
    </row>
    <row r="52" spans="1:21" x14ac:dyDescent="0.25">
      <c r="A52" s="12"/>
      <c r="B52" s="53"/>
      <c r="C52" s="51"/>
      <c r="D52" s="20" t="s">
        <v>888</v>
      </c>
      <c r="E52" s="51"/>
      <c r="F52" s="55" t="s">
        <v>891</v>
      </c>
      <c r="G52" s="55"/>
      <c r="H52" s="51"/>
    </row>
    <row r="53" spans="1:21" ht="15.75" thickBot="1" x14ac:dyDescent="0.3">
      <c r="A53" s="12"/>
      <c r="B53" s="54"/>
      <c r="C53" s="51"/>
      <c r="D53" s="21" t="s">
        <v>889</v>
      </c>
      <c r="E53" s="51"/>
      <c r="F53" s="52" t="s">
        <v>892</v>
      </c>
      <c r="G53" s="52"/>
      <c r="H53" s="51"/>
    </row>
    <row r="54" spans="1:21" x14ac:dyDescent="0.25">
      <c r="A54" s="12"/>
      <c r="B54" s="74" t="s">
        <v>893</v>
      </c>
      <c r="C54" s="26"/>
      <c r="D54" s="34">
        <v>1912</v>
      </c>
      <c r="E54" s="26"/>
      <c r="F54" s="43" t="s">
        <v>283</v>
      </c>
      <c r="G54" s="76">
        <v>68.13</v>
      </c>
      <c r="H54" s="26"/>
    </row>
    <row r="55" spans="1:21" x14ac:dyDescent="0.25">
      <c r="A55" s="12"/>
      <c r="B55" s="72" t="s">
        <v>894</v>
      </c>
      <c r="C55" s="18"/>
      <c r="D55" s="32">
        <v>12</v>
      </c>
      <c r="E55" s="18"/>
      <c r="F55" s="66">
        <v>65.47</v>
      </c>
      <c r="G55" s="66"/>
      <c r="H55" s="18"/>
    </row>
    <row r="56" spans="1:21" ht="15.75" thickBot="1" x14ac:dyDescent="0.3">
      <c r="A56" s="12"/>
      <c r="B56" s="74" t="s">
        <v>895</v>
      </c>
      <c r="C56" s="26"/>
      <c r="D56" s="37">
        <v>3022</v>
      </c>
      <c r="E56" s="26"/>
      <c r="F56" s="64">
        <v>65.7</v>
      </c>
      <c r="G56" s="64"/>
      <c r="H56" s="26"/>
    </row>
    <row r="57" spans="1:21" ht="15.75" thickBot="1" x14ac:dyDescent="0.3">
      <c r="A57" s="12"/>
      <c r="B57" s="77" t="s">
        <v>896</v>
      </c>
      <c r="C57" s="18"/>
      <c r="D57" s="109">
        <v>4946</v>
      </c>
      <c r="E57" s="18"/>
      <c r="F57" s="66">
        <v>66.64</v>
      </c>
      <c r="G57" s="66"/>
      <c r="H57" s="18"/>
    </row>
    <row r="58" spans="1:21" ht="15.75" thickTop="1" x14ac:dyDescent="0.25">
      <c r="A58" s="12"/>
      <c r="B58" s="18"/>
      <c r="C58" s="18"/>
      <c r="D58" s="18"/>
      <c r="E58" s="18"/>
      <c r="F58" s="18"/>
      <c r="G58" s="18"/>
      <c r="H58" s="18"/>
    </row>
  </sheetData>
  <mergeCells count="156">
    <mergeCell ref="B42:U42"/>
    <mergeCell ref="B43:U43"/>
    <mergeCell ref="B44:U44"/>
    <mergeCell ref="B45:U45"/>
    <mergeCell ref="B46:U46"/>
    <mergeCell ref="A47:A58"/>
    <mergeCell ref="B47:U47"/>
    <mergeCell ref="B48:U48"/>
    <mergeCell ref="B49:U49"/>
    <mergeCell ref="B5:U5"/>
    <mergeCell ref="B6:U6"/>
    <mergeCell ref="A12:A46"/>
    <mergeCell ref="B12:U12"/>
    <mergeCell ref="B13:U13"/>
    <mergeCell ref="B14:U14"/>
    <mergeCell ref="B26:U26"/>
    <mergeCell ref="B27:U27"/>
    <mergeCell ref="B28:U28"/>
    <mergeCell ref="B29:U29"/>
    <mergeCell ref="H50:H53"/>
    <mergeCell ref="F55:G55"/>
    <mergeCell ref="F56:G56"/>
    <mergeCell ref="F57:G57"/>
    <mergeCell ref="A1:A2"/>
    <mergeCell ref="B1:U1"/>
    <mergeCell ref="B2:U2"/>
    <mergeCell ref="B3:U3"/>
    <mergeCell ref="A4:A11"/>
    <mergeCell ref="B4:U4"/>
    <mergeCell ref="B50:B53"/>
    <mergeCell ref="C50:C53"/>
    <mergeCell ref="E50:E53"/>
    <mergeCell ref="F50:G50"/>
    <mergeCell ref="F51:G51"/>
    <mergeCell ref="F52:G52"/>
    <mergeCell ref="F53:G53"/>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U32:U33"/>
    <mergeCell ref="D34:E34"/>
    <mergeCell ref="G34:H34"/>
    <mergeCell ref="J34:K34"/>
    <mergeCell ref="M34:N34"/>
    <mergeCell ref="P34:Q34"/>
    <mergeCell ref="S34:T34"/>
    <mergeCell ref="M32:N33"/>
    <mergeCell ref="O32:O33"/>
    <mergeCell ref="P32:Q32"/>
    <mergeCell ref="P33:Q33"/>
    <mergeCell ref="R32:R33"/>
    <mergeCell ref="S32:T33"/>
    <mergeCell ref="U30:U31"/>
    <mergeCell ref="B32:B33"/>
    <mergeCell ref="C32:C33"/>
    <mergeCell ref="D32:E33"/>
    <mergeCell ref="F32:F33"/>
    <mergeCell ref="G32:H32"/>
    <mergeCell ref="G33:H33"/>
    <mergeCell ref="I32:I33"/>
    <mergeCell ref="J32:K33"/>
    <mergeCell ref="L32:L33"/>
    <mergeCell ref="B30:B31"/>
    <mergeCell ref="C30:C31"/>
    <mergeCell ref="D30:K30"/>
    <mergeCell ref="D31:K31"/>
    <mergeCell ref="L30:L31"/>
    <mergeCell ref="M30:T30"/>
    <mergeCell ref="M31:T31"/>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U17:U18"/>
    <mergeCell ref="D19:E19"/>
    <mergeCell ref="G19:H19"/>
    <mergeCell ref="J19:K19"/>
    <mergeCell ref="M19:N19"/>
    <mergeCell ref="P19:Q19"/>
    <mergeCell ref="S19:T19"/>
    <mergeCell ref="M17:N18"/>
    <mergeCell ref="O17:O18"/>
    <mergeCell ref="P17:Q17"/>
    <mergeCell ref="P18:Q18"/>
    <mergeCell ref="R17:R18"/>
    <mergeCell ref="S17:T18"/>
    <mergeCell ref="U15:U16"/>
    <mergeCell ref="B17:B18"/>
    <mergeCell ref="C17:C18"/>
    <mergeCell ref="D17:E18"/>
    <mergeCell ref="F17:F18"/>
    <mergeCell ref="G17:H17"/>
    <mergeCell ref="G18:H18"/>
    <mergeCell ref="I17:I18"/>
    <mergeCell ref="J17:K18"/>
    <mergeCell ref="L17:L18"/>
    <mergeCell ref="B15:B16"/>
    <mergeCell ref="C15:C16"/>
    <mergeCell ref="D15:K15"/>
    <mergeCell ref="D16:K16"/>
    <mergeCell ref="L15:L16"/>
    <mergeCell ref="M15:T15"/>
    <mergeCell ref="M16:T16"/>
    <mergeCell ref="D7:E7"/>
    <mergeCell ref="G7:H7"/>
    <mergeCell ref="D8:E8"/>
    <mergeCell ref="G8:H8"/>
    <mergeCell ref="D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4.140625" bestFit="1" customWidth="1"/>
    <col min="2" max="2" width="36.5703125" bestFit="1" customWidth="1"/>
    <col min="3" max="3" width="22" customWidth="1"/>
    <col min="4" max="4" width="4.42578125" customWidth="1"/>
    <col min="5" max="5" width="13.7109375" customWidth="1"/>
    <col min="6" max="6" width="22" customWidth="1"/>
    <col min="7" max="7" width="4.42578125" customWidth="1"/>
    <col min="8" max="8" width="13.7109375" customWidth="1"/>
    <col min="9" max="9" width="22" customWidth="1"/>
    <col min="10" max="10" width="4.42578125" customWidth="1"/>
    <col min="11" max="11" width="15.85546875" customWidth="1"/>
    <col min="12" max="12" width="22" customWidth="1"/>
    <col min="13" max="13" width="4.42578125" customWidth="1"/>
    <col min="14" max="14" width="15.85546875" customWidth="1"/>
    <col min="15" max="15" width="22" customWidth="1"/>
  </cols>
  <sheetData>
    <row r="1" spans="1:15" ht="15" customHeight="1" x14ac:dyDescent="0.25">
      <c r="A1" s="7" t="s">
        <v>1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97</v>
      </c>
      <c r="B3" s="11" t="s">
        <v>4</v>
      </c>
      <c r="C3" s="11"/>
      <c r="D3" s="11"/>
      <c r="E3" s="11"/>
      <c r="F3" s="11"/>
      <c r="G3" s="11"/>
      <c r="H3" s="11"/>
      <c r="I3" s="11"/>
      <c r="J3" s="11"/>
      <c r="K3" s="11"/>
      <c r="L3" s="11"/>
      <c r="M3" s="11"/>
      <c r="N3" s="11"/>
      <c r="O3" s="11"/>
    </row>
    <row r="4" spans="1:15" ht="15" customHeight="1" x14ac:dyDescent="0.25">
      <c r="A4" s="12" t="s">
        <v>1161</v>
      </c>
      <c r="B4" s="11" t="s">
        <v>4</v>
      </c>
      <c r="C4" s="11"/>
      <c r="D4" s="11"/>
      <c r="E4" s="11"/>
      <c r="F4" s="11"/>
      <c r="G4" s="11"/>
      <c r="H4" s="11"/>
      <c r="I4" s="11"/>
      <c r="J4" s="11"/>
      <c r="K4" s="11"/>
      <c r="L4" s="11"/>
      <c r="M4" s="11"/>
      <c r="N4" s="11"/>
      <c r="O4" s="11"/>
    </row>
    <row r="5" spans="1:15" x14ac:dyDescent="0.25">
      <c r="A5" s="12"/>
      <c r="B5" s="94"/>
      <c r="C5" s="94"/>
      <c r="D5" s="94"/>
      <c r="E5" s="94"/>
      <c r="F5" s="94"/>
      <c r="G5" s="94"/>
      <c r="H5" s="94"/>
      <c r="I5" s="94"/>
      <c r="J5" s="94"/>
      <c r="K5" s="94"/>
      <c r="L5" s="94"/>
      <c r="M5" s="94"/>
      <c r="N5" s="94"/>
      <c r="O5" s="94"/>
    </row>
    <row r="6" spans="1:15" x14ac:dyDescent="0.25">
      <c r="A6" s="12"/>
      <c r="B6" s="94"/>
      <c r="C6" s="94"/>
      <c r="D6" s="94"/>
      <c r="E6" s="94"/>
      <c r="F6" s="94"/>
      <c r="G6" s="94"/>
      <c r="H6" s="94"/>
      <c r="I6" s="94"/>
      <c r="J6" s="94"/>
      <c r="K6" s="94"/>
      <c r="L6" s="94"/>
      <c r="M6" s="94"/>
      <c r="N6" s="94"/>
      <c r="O6" s="94"/>
    </row>
    <row r="7" spans="1:15" x14ac:dyDescent="0.25">
      <c r="A7" s="12"/>
      <c r="B7" s="79"/>
      <c r="C7" s="51"/>
      <c r="D7" s="55" t="s">
        <v>381</v>
      </c>
      <c r="E7" s="55"/>
      <c r="F7" s="55"/>
      <c r="G7" s="55"/>
      <c r="H7" s="55"/>
      <c r="I7" s="51"/>
      <c r="J7" s="55" t="s">
        <v>318</v>
      </c>
      <c r="K7" s="55"/>
      <c r="L7" s="55"/>
      <c r="M7" s="55"/>
      <c r="N7" s="55"/>
      <c r="O7" s="51"/>
    </row>
    <row r="8" spans="1:15" ht="15.75" thickBot="1" x14ac:dyDescent="0.3">
      <c r="A8" s="12"/>
      <c r="B8" s="79"/>
      <c r="C8" s="51"/>
      <c r="D8" s="52" t="s">
        <v>270</v>
      </c>
      <c r="E8" s="52"/>
      <c r="F8" s="52"/>
      <c r="G8" s="52"/>
      <c r="H8" s="52"/>
      <c r="I8" s="51"/>
      <c r="J8" s="52" t="s">
        <v>270</v>
      </c>
      <c r="K8" s="52"/>
      <c r="L8" s="52"/>
      <c r="M8" s="52"/>
      <c r="N8" s="52"/>
      <c r="O8" s="51"/>
    </row>
    <row r="9" spans="1:15" ht="15.75" thickBot="1" x14ac:dyDescent="0.3">
      <c r="A9" s="12"/>
      <c r="B9" s="86" t="s">
        <v>901</v>
      </c>
      <c r="C9" s="19"/>
      <c r="D9" s="88">
        <v>2013</v>
      </c>
      <c r="E9" s="88"/>
      <c r="F9" s="19"/>
      <c r="G9" s="88">
        <v>2012</v>
      </c>
      <c r="H9" s="88"/>
      <c r="I9" s="19"/>
      <c r="J9" s="88">
        <v>2013</v>
      </c>
      <c r="K9" s="88"/>
      <c r="L9" s="19"/>
      <c r="M9" s="88">
        <v>2012</v>
      </c>
      <c r="N9" s="88"/>
      <c r="O9" s="19"/>
    </row>
    <row r="10" spans="1:15" x14ac:dyDescent="0.25">
      <c r="A10" s="12"/>
      <c r="B10" s="25" t="s">
        <v>902</v>
      </c>
      <c r="C10" s="26"/>
      <c r="D10" s="61"/>
      <c r="E10" s="61"/>
      <c r="F10" s="26"/>
      <c r="G10" s="61"/>
      <c r="H10" s="61"/>
      <c r="I10" s="26"/>
      <c r="J10" s="61"/>
      <c r="K10" s="61"/>
      <c r="L10" s="26"/>
      <c r="M10" s="61"/>
      <c r="N10" s="61"/>
      <c r="O10" s="26"/>
    </row>
    <row r="11" spans="1:15" ht="26.25" x14ac:dyDescent="0.25">
      <c r="A11" s="12"/>
      <c r="B11" s="77" t="s">
        <v>142</v>
      </c>
      <c r="C11" s="18"/>
      <c r="D11" s="14" t="s">
        <v>283</v>
      </c>
      <c r="E11" s="31">
        <v>63633</v>
      </c>
      <c r="F11" s="18"/>
      <c r="G11" s="14" t="s">
        <v>283</v>
      </c>
      <c r="H11" s="31">
        <v>59780</v>
      </c>
      <c r="I11" s="18"/>
      <c r="J11" s="14" t="s">
        <v>283</v>
      </c>
      <c r="K11" s="31">
        <v>174897</v>
      </c>
      <c r="L11" s="18"/>
      <c r="M11" s="14" t="s">
        <v>283</v>
      </c>
      <c r="N11" s="31">
        <v>160803</v>
      </c>
      <c r="O11" s="18"/>
    </row>
    <row r="12" spans="1:15" ht="15.75" thickBot="1" x14ac:dyDescent="0.3">
      <c r="A12" s="12"/>
      <c r="B12" s="78" t="s">
        <v>144</v>
      </c>
      <c r="C12" s="26"/>
      <c r="D12" s="67">
        <v>2407</v>
      </c>
      <c r="E12" s="67"/>
      <c r="F12" s="26"/>
      <c r="G12" s="68" t="s">
        <v>284</v>
      </c>
      <c r="H12" s="68"/>
      <c r="I12" s="26"/>
      <c r="J12" s="67">
        <v>7219</v>
      </c>
      <c r="K12" s="67"/>
      <c r="L12" s="26"/>
      <c r="M12" s="68" t="s">
        <v>284</v>
      </c>
      <c r="N12" s="68"/>
      <c r="O12" s="26"/>
    </row>
    <row r="13" spans="1:15" ht="26.25" x14ac:dyDescent="0.25">
      <c r="A13" s="12"/>
      <c r="B13" s="77" t="s">
        <v>145</v>
      </c>
      <c r="C13" s="18"/>
      <c r="D13" s="14" t="s">
        <v>283</v>
      </c>
      <c r="E13" s="224">
        <v>61226</v>
      </c>
      <c r="F13" s="18"/>
      <c r="G13" s="14" t="s">
        <v>283</v>
      </c>
      <c r="H13" s="224">
        <v>59780</v>
      </c>
      <c r="I13" s="18"/>
      <c r="J13" s="14" t="s">
        <v>283</v>
      </c>
      <c r="K13" s="224">
        <v>167678</v>
      </c>
      <c r="L13" s="18"/>
      <c r="M13" s="14" t="s">
        <v>283</v>
      </c>
      <c r="N13" s="224">
        <v>160803</v>
      </c>
      <c r="O13" s="18"/>
    </row>
    <row r="14" spans="1:15" ht="27" thickBot="1" x14ac:dyDescent="0.3">
      <c r="A14" s="12"/>
      <c r="B14" s="78" t="s">
        <v>903</v>
      </c>
      <c r="C14" s="26"/>
      <c r="D14" s="68">
        <v>688</v>
      </c>
      <c r="E14" s="68"/>
      <c r="F14" s="26"/>
      <c r="G14" s="68">
        <v>842</v>
      </c>
      <c r="H14" s="68"/>
      <c r="I14" s="26"/>
      <c r="J14" s="67">
        <v>1975</v>
      </c>
      <c r="K14" s="67"/>
      <c r="L14" s="26"/>
      <c r="M14" s="67">
        <v>2380</v>
      </c>
      <c r="N14" s="67"/>
      <c r="O14" s="26"/>
    </row>
    <row r="15" spans="1:15" ht="27" thickBot="1" x14ac:dyDescent="0.3">
      <c r="A15" s="12"/>
      <c r="B15" s="77" t="s">
        <v>904</v>
      </c>
      <c r="C15" s="18"/>
      <c r="D15" s="40" t="s">
        <v>283</v>
      </c>
      <c r="E15" s="41">
        <v>60538</v>
      </c>
      <c r="F15" s="18"/>
      <c r="G15" s="40" t="s">
        <v>283</v>
      </c>
      <c r="H15" s="41">
        <v>58938</v>
      </c>
      <c r="I15" s="18"/>
      <c r="J15" s="40" t="s">
        <v>283</v>
      </c>
      <c r="K15" s="41">
        <v>165703</v>
      </c>
      <c r="L15" s="18"/>
      <c r="M15" s="40" t="s">
        <v>283</v>
      </c>
      <c r="N15" s="41">
        <v>158423</v>
      </c>
      <c r="O15" s="18"/>
    </row>
    <row r="16" spans="1:15" ht="15.75" thickTop="1" x14ac:dyDescent="0.25">
      <c r="A16" s="12"/>
      <c r="B16" s="42"/>
      <c r="C16" s="26"/>
      <c r="D16" s="69"/>
      <c r="E16" s="69"/>
      <c r="F16" s="26"/>
      <c r="G16" s="69"/>
      <c r="H16" s="69"/>
      <c r="I16" s="26"/>
      <c r="J16" s="69"/>
      <c r="K16" s="69"/>
      <c r="L16" s="26"/>
      <c r="M16" s="69"/>
      <c r="N16" s="69"/>
      <c r="O16" s="26"/>
    </row>
    <row r="17" spans="1:15" ht="27" thickBot="1" x14ac:dyDescent="0.3">
      <c r="A17" s="12"/>
      <c r="B17" s="77" t="s">
        <v>905</v>
      </c>
      <c r="C17" s="18"/>
      <c r="D17" s="225">
        <v>54274</v>
      </c>
      <c r="E17" s="225"/>
      <c r="F17" s="18"/>
      <c r="G17" s="225">
        <v>53425</v>
      </c>
      <c r="H17" s="225"/>
      <c r="I17" s="18"/>
      <c r="J17" s="225">
        <v>54039</v>
      </c>
      <c r="K17" s="225"/>
      <c r="L17" s="18"/>
      <c r="M17" s="225">
        <v>53092</v>
      </c>
      <c r="N17" s="225"/>
      <c r="O17" s="18"/>
    </row>
    <row r="18" spans="1:15" ht="15.75" thickTop="1" x14ac:dyDescent="0.25">
      <c r="A18" s="12"/>
      <c r="B18" s="42"/>
      <c r="C18" s="26"/>
      <c r="D18" s="69"/>
      <c r="E18" s="69"/>
      <c r="F18" s="26"/>
      <c r="G18" s="69"/>
      <c r="H18" s="69"/>
      <c r="I18" s="26"/>
      <c r="J18" s="69"/>
      <c r="K18" s="69"/>
      <c r="L18" s="26"/>
      <c r="M18" s="69"/>
      <c r="N18" s="69"/>
      <c r="O18" s="26"/>
    </row>
    <row r="19" spans="1:15" ht="15.75" thickBot="1" x14ac:dyDescent="0.3">
      <c r="A19" s="12"/>
      <c r="B19" s="77" t="s">
        <v>906</v>
      </c>
      <c r="C19" s="18"/>
      <c r="D19" s="40" t="s">
        <v>283</v>
      </c>
      <c r="E19" s="195">
        <v>1.1200000000000001</v>
      </c>
      <c r="F19" s="18"/>
      <c r="G19" s="40" t="s">
        <v>283</v>
      </c>
      <c r="H19" s="195">
        <v>1.1000000000000001</v>
      </c>
      <c r="I19" s="18"/>
      <c r="J19" s="40" t="s">
        <v>283</v>
      </c>
      <c r="K19" s="195">
        <v>3.07</v>
      </c>
      <c r="L19" s="18"/>
      <c r="M19" s="40" t="s">
        <v>283</v>
      </c>
      <c r="N19" s="195">
        <v>2.98</v>
      </c>
      <c r="O19" s="18"/>
    </row>
    <row r="20" spans="1:15" ht="15.75" thickTop="1" x14ac:dyDescent="0.25">
      <c r="A20" s="12"/>
      <c r="B20" s="42"/>
      <c r="C20" s="26"/>
      <c r="D20" s="69"/>
      <c r="E20" s="69"/>
      <c r="F20" s="26"/>
      <c r="G20" s="69"/>
      <c r="H20" s="69"/>
      <c r="I20" s="26"/>
      <c r="J20" s="69"/>
      <c r="K20" s="69"/>
      <c r="L20" s="26"/>
      <c r="M20" s="69"/>
      <c r="N20" s="69"/>
      <c r="O20" s="26"/>
    </row>
    <row r="21" spans="1:15" x14ac:dyDescent="0.25">
      <c r="A21" s="12"/>
      <c r="B21" s="223" t="s">
        <v>907</v>
      </c>
      <c r="C21" s="18"/>
      <c r="D21" s="62"/>
      <c r="E21" s="62"/>
      <c r="F21" s="18"/>
      <c r="G21" s="62"/>
      <c r="H21" s="62"/>
      <c r="I21" s="18"/>
      <c r="J21" s="62"/>
      <c r="K21" s="62"/>
      <c r="L21" s="18"/>
      <c r="M21" s="62"/>
      <c r="N21" s="62"/>
      <c r="O21" s="18"/>
    </row>
    <row r="22" spans="1:15" ht="27" thickBot="1" x14ac:dyDescent="0.3">
      <c r="A22" s="12"/>
      <c r="B22" s="78" t="s">
        <v>908</v>
      </c>
      <c r="C22" s="26"/>
      <c r="D22" s="46" t="s">
        <v>283</v>
      </c>
      <c r="E22" s="104">
        <v>60543</v>
      </c>
      <c r="F22" s="26"/>
      <c r="G22" s="46" t="s">
        <v>283</v>
      </c>
      <c r="H22" s="104">
        <v>58941</v>
      </c>
      <c r="I22" s="26"/>
      <c r="J22" s="46" t="s">
        <v>283</v>
      </c>
      <c r="K22" s="104">
        <v>165716</v>
      </c>
      <c r="L22" s="26"/>
      <c r="M22" s="46" t="s">
        <v>283</v>
      </c>
      <c r="N22" s="104">
        <v>158432</v>
      </c>
      <c r="O22" s="26"/>
    </row>
    <row r="23" spans="1:15" ht="15.75" thickTop="1" x14ac:dyDescent="0.25">
      <c r="A23" s="12"/>
      <c r="B23" s="48"/>
      <c r="C23" s="18"/>
      <c r="D23" s="71"/>
      <c r="E23" s="71"/>
      <c r="F23" s="18"/>
      <c r="G23" s="71"/>
      <c r="H23" s="71"/>
      <c r="I23" s="18"/>
      <c r="J23" s="71"/>
      <c r="K23" s="71"/>
      <c r="L23" s="18"/>
      <c r="M23" s="71"/>
      <c r="N23" s="71"/>
      <c r="O23" s="18"/>
    </row>
    <row r="24" spans="1:15" ht="26.25" x14ac:dyDescent="0.25">
      <c r="A24" s="12"/>
      <c r="B24" s="78" t="s">
        <v>905</v>
      </c>
      <c r="C24" s="26"/>
      <c r="D24" s="63">
        <v>54274</v>
      </c>
      <c r="E24" s="63"/>
      <c r="F24" s="26"/>
      <c r="G24" s="63">
        <v>53425</v>
      </c>
      <c r="H24" s="63"/>
      <c r="I24" s="26"/>
      <c r="J24" s="63">
        <v>54039</v>
      </c>
      <c r="K24" s="63"/>
      <c r="L24" s="26"/>
      <c r="M24" s="63">
        <v>53092</v>
      </c>
      <c r="N24" s="63"/>
      <c r="O24" s="26"/>
    </row>
    <row r="25" spans="1:15" ht="15.75" thickBot="1" x14ac:dyDescent="0.3">
      <c r="A25" s="12"/>
      <c r="B25" s="77" t="s">
        <v>909</v>
      </c>
      <c r="C25" s="18"/>
      <c r="D25" s="70">
        <v>546</v>
      </c>
      <c r="E25" s="70"/>
      <c r="F25" s="18"/>
      <c r="G25" s="70">
        <v>286</v>
      </c>
      <c r="H25" s="70"/>
      <c r="I25" s="18"/>
      <c r="J25" s="70">
        <v>425</v>
      </c>
      <c r="K25" s="70"/>
      <c r="L25" s="18"/>
      <c r="M25" s="70">
        <v>284</v>
      </c>
      <c r="N25" s="70"/>
      <c r="O25" s="18"/>
    </row>
    <row r="26" spans="1:15" ht="27" thickBot="1" x14ac:dyDescent="0.3">
      <c r="A26" s="12"/>
      <c r="B26" s="78" t="s">
        <v>910</v>
      </c>
      <c r="C26" s="26"/>
      <c r="D26" s="226">
        <v>54820</v>
      </c>
      <c r="E26" s="226"/>
      <c r="F26" s="26"/>
      <c r="G26" s="226">
        <v>53711</v>
      </c>
      <c r="H26" s="226"/>
      <c r="I26" s="26"/>
      <c r="J26" s="226">
        <v>54464</v>
      </c>
      <c r="K26" s="226"/>
      <c r="L26" s="26"/>
      <c r="M26" s="226">
        <v>53376</v>
      </c>
      <c r="N26" s="226"/>
      <c r="O26" s="26"/>
    </row>
    <row r="27" spans="1:15" ht="15.75" thickTop="1" x14ac:dyDescent="0.25">
      <c r="A27" s="12"/>
      <c r="B27" s="48"/>
      <c r="C27" s="18"/>
      <c r="D27" s="71"/>
      <c r="E27" s="71"/>
      <c r="F27" s="18"/>
      <c r="G27" s="71"/>
      <c r="H27" s="71"/>
      <c r="I27" s="18"/>
      <c r="J27" s="71"/>
      <c r="K27" s="71"/>
      <c r="L27" s="18"/>
      <c r="M27" s="71"/>
      <c r="N27" s="71"/>
      <c r="O27" s="18"/>
    </row>
    <row r="28" spans="1:15" ht="15.75" thickBot="1" x14ac:dyDescent="0.3">
      <c r="A28" s="12"/>
      <c r="B28" s="78" t="s">
        <v>911</v>
      </c>
      <c r="C28" s="26"/>
      <c r="D28" s="46" t="s">
        <v>283</v>
      </c>
      <c r="E28" s="194">
        <v>1.1000000000000001</v>
      </c>
      <c r="F28" s="26"/>
      <c r="G28" s="46" t="s">
        <v>283</v>
      </c>
      <c r="H28" s="194">
        <v>1.1000000000000001</v>
      </c>
      <c r="I28" s="26"/>
      <c r="J28" s="46" t="s">
        <v>283</v>
      </c>
      <c r="K28" s="194">
        <v>3.04</v>
      </c>
      <c r="L28" s="26"/>
      <c r="M28" s="46" t="s">
        <v>283</v>
      </c>
      <c r="N28" s="194">
        <v>2.97</v>
      </c>
      <c r="O28" s="26"/>
    </row>
    <row r="29" spans="1:15" ht="15.75" thickTop="1" x14ac:dyDescent="0.25">
      <c r="A29" s="12"/>
      <c r="B29" s="94"/>
      <c r="C29" s="94"/>
      <c r="D29" s="94"/>
      <c r="E29" s="94"/>
      <c r="F29" s="94"/>
      <c r="G29" s="94"/>
      <c r="H29" s="94"/>
      <c r="I29" s="94"/>
      <c r="J29" s="94"/>
      <c r="K29" s="94"/>
      <c r="L29" s="94"/>
      <c r="M29" s="94"/>
      <c r="N29" s="94"/>
      <c r="O29" s="94"/>
    </row>
    <row r="30" spans="1:15" x14ac:dyDescent="0.25">
      <c r="A30" s="12"/>
      <c r="B30" s="94"/>
      <c r="C30" s="94"/>
      <c r="D30" s="94"/>
      <c r="E30" s="94"/>
      <c r="F30" s="94"/>
      <c r="G30" s="94"/>
      <c r="H30" s="94"/>
      <c r="I30" s="94"/>
      <c r="J30" s="94"/>
      <c r="K30" s="94"/>
      <c r="L30" s="94"/>
      <c r="M30" s="94"/>
      <c r="N30" s="94"/>
      <c r="O30" s="94"/>
    </row>
    <row r="31" spans="1:15" ht="25.5" customHeight="1" x14ac:dyDescent="0.25">
      <c r="A31" s="12"/>
      <c r="B31" s="97" t="s">
        <v>912</v>
      </c>
      <c r="C31" s="97"/>
      <c r="D31" s="97"/>
      <c r="E31" s="97"/>
      <c r="F31" s="97"/>
      <c r="G31" s="97"/>
      <c r="H31" s="97"/>
      <c r="I31" s="97"/>
      <c r="J31" s="97"/>
      <c r="K31" s="97"/>
      <c r="L31" s="97"/>
      <c r="M31" s="97"/>
      <c r="N31" s="97"/>
      <c r="O31" s="97"/>
    </row>
  </sheetData>
  <mergeCells count="75">
    <mergeCell ref="B31:O31"/>
    <mergeCell ref="A1:A2"/>
    <mergeCell ref="B1:O1"/>
    <mergeCell ref="B2:O2"/>
    <mergeCell ref="B3:O3"/>
    <mergeCell ref="A4:A31"/>
    <mergeCell ref="B4:O4"/>
    <mergeCell ref="B5:O5"/>
    <mergeCell ref="B6:O6"/>
    <mergeCell ref="B29:O29"/>
    <mergeCell ref="B30:O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6.5703125" bestFit="1" customWidth="1"/>
    <col min="2" max="2" width="29.140625" bestFit="1" customWidth="1"/>
    <col min="4" max="4" width="14.42578125" customWidth="1"/>
    <col min="5" max="5" width="1.85546875" customWidth="1"/>
    <col min="6" max="6" width="7.42578125" customWidth="1"/>
    <col min="7" max="7" width="7.140625" customWidth="1"/>
    <col min="8" max="8" width="8.28515625" customWidth="1"/>
    <col min="9" max="9" width="4.28515625" customWidth="1"/>
    <col min="10" max="10" width="9.7109375" customWidth="1"/>
    <col min="11" max="11" width="2.5703125" bestFit="1" customWidth="1"/>
    <col min="12" max="12" width="10" bestFit="1" customWidth="1"/>
  </cols>
  <sheetData>
    <row r="1" spans="1:13" ht="15" customHeight="1" x14ac:dyDescent="0.25">
      <c r="A1" s="7" t="s">
        <v>11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914</v>
      </c>
      <c r="B3" s="11" t="s">
        <v>4</v>
      </c>
      <c r="C3" s="11"/>
      <c r="D3" s="11"/>
      <c r="E3" s="11"/>
      <c r="F3" s="11"/>
      <c r="G3" s="11"/>
      <c r="H3" s="11"/>
      <c r="I3" s="11"/>
      <c r="J3" s="11"/>
      <c r="K3" s="11"/>
      <c r="L3" s="11"/>
      <c r="M3" s="11"/>
    </row>
    <row r="4" spans="1:13" ht="15" customHeight="1" x14ac:dyDescent="0.25">
      <c r="A4" s="12" t="s">
        <v>1163</v>
      </c>
      <c r="B4" s="11" t="s">
        <v>4</v>
      </c>
      <c r="C4" s="11"/>
      <c r="D4" s="11"/>
      <c r="E4" s="11"/>
      <c r="F4" s="11"/>
      <c r="G4" s="11"/>
      <c r="H4" s="11"/>
      <c r="I4" s="11"/>
      <c r="J4" s="11"/>
      <c r="K4" s="11"/>
      <c r="L4" s="11"/>
      <c r="M4" s="11"/>
    </row>
    <row r="5" spans="1:13" x14ac:dyDescent="0.25">
      <c r="A5" s="12"/>
      <c r="B5" s="94"/>
      <c r="C5" s="94"/>
      <c r="D5" s="94"/>
      <c r="E5" s="94"/>
      <c r="F5" s="94"/>
      <c r="G5" s="94"/>
      <c r="H5" s="94"/>
      <c r="I5" s="94"/>
      <c r="J5" s="94"/>
      <c r="K5" s="94"/>
      <c r="L5" s="94"/>
      <c r="M5" s="94"/>
    </row>
    <row r="6" spans="1:13" x14ac:dyDescent="0.25">
      <c r="A6" s="12"/>
      <c r="B6" s="96"/>
      <c r="C6" s="96"/>
      <c r="D6" s="96"/>
      <c r="E6" s="96"/>
      <c r="F6" s="96"/>
      <c r="G6" s="96"/>
      <c r="H6" s="96"/>
      <c r="I6" s="96"/>
      <c r="J6" s="96"/>
      <c r="K6" s="96"/>
      <c r="L6" s="96"/>
      <c r="M6" s="96"/>
    </row>
    <row r="7" spans="1:13" x14ac:dyDescent="0.25">
      <c r="A7" s="12"/>
      <c r="B7" s="79"/>
      <c r="C7" s="51"/>
      <c r="D7" s="55" t="s">
        <v>381</v>
      </c>
      <c r="E7" s="55"/>
      <c r="F7" s="55"/>
      <c r="G7" s="51"/>
      <c r="H7" s="55" t="s">
        <v>318</v>
      </c>
      <c r="I7" s="55"/>
      <c r="J7" s="55"/>
      <c r="K7" s="51"/>
    </row>
    <row r="8" spans="1:13" ht="15.75" thickBot="1" x14ac:dyDescent="0.3">
      <c r="A8" s="12"/>
      <c r="B8" s="79"/>
      <c r="C8" s="51"/>
      <c r="D8" s="52" t="s">
        <v>270</v>
      </c>
      <c r="E8" s="52"/>
      <c r="F8" s="52"/>
      <c r="G8" s="51"/>
      <c r="H8" s="52" t="s">
        <v>270</v>
      </c>
      <c r="I8" s="52"/>
      <c r="J8" s="52"/>
      <c r="K8" s="51"/>
    </row>
    <row r="9" spans="1:13" ht="15.75" thickBot="1" x14ac:dyDescent="0.3">
      <c r="A9" s="12"/>
      <c r="B9" s="18"/>
      <c r="C9" s="19"/>
      <c r="D9" s="21">
        <v>2013</v>
      </c>
      <c r="E9" s="19"/>
      <c r="F9" s="87">
        <v>2012</v>
      </c>
      <c r="G9" s="19"/>
      <c r="H9" s="21">
        <v>2013</v>
      </c>
      <c r="I9" s="19"/>
      <c r="J9" s="87">
        <v>2012</v>
      </c>
      <c r="K9" s="19"/>
    </row>
    <row r="10" spans="1:13" x14ac:dyDescent="0.25">
      <c r="A10" s="12"/>
      <c r="B10" s="74" t="s">
        <v>919</v>
      </c>
      <c r="C10" s="26"/>
      <c r="D10" s="35" t="s">
        <v>284</v>
      </c>
      <c r="E10" s="26"/>
      <c r="F10" s="35" t="s">
        <v>284</v>
      </c>
      <c r="G10" s="26"/>
      <c r="H10" s="35">
        <v>28.12</v>
      </c>
      <c r="I10" s="43" t="s">
        <v>920</v>
      </c>
      <c r="J10" s="35">
        <v>30.58</v>
      </c>
      <c r="K10" s="43" t="s">
        <v>920</v>
      </c>
    </row>
    <row r="11" spans="1:13" x14ac:dyDescent="0.25">
      <c r="A11" s="12"/>
      <c r="B11" s="72" t="s">
        <v>921</v>
      </c>
      <c r="C11" s="18"/>
      <c r="D11" s="32" t="s">
        <v>284</v>
      </c>
      <c r="E11" s="18"/>
      <c r="F11" s="32" t="s">
        <v>284</v>
      </c>
      <c r="G11" s="18"/>
      <c r="H11" s="32">
        <v>2.15</v>
      </c>
      <c r="I11" s="14" t="s">
        <v>920</v>
      </c>
      <c r="J11" s="32">
        <v>2.14</v>
      </c>
      <c r="K11" s="14" t="s">
        <v>920</v>
      </c>
    </row>
    <row r="12" spans="1:13" x14ac:dyDescent="0.25">
      <c r="A12" s="12"/>
      <c r="B12" s="74" t="s">
        <v>922</v>
      </c>
      <c r="C12" s="26"/>
      <c r="D12" s="35" t="s">
        <v>284</v>
      </c>
      <c r="E12" s="26"/>
      <c r="F12" s="35" t="s">
        <v>284</v>
      </c>
      <c r="G12" s="26"/>
      <c r="H12" s="35">
        <v>6.15</v>
      </c>
      <c r="I12" s="26"/>
      <c r="J12" s="35">
        <v>6.11</v>
      </c>
      <c r="K12" s="26"/>
    </row>
    <row r="13" spans="1:13" x14ac:dyDescent="0.25">
      <c r="A13" s="12"/>
      <c r="B13" s="72" t="s">
        <v>923</v>
      </c>
      <c r="C13" s="18"/>
      <c r="D13" s="32" t="s">
        <v>284</v>
      </c>
      <c r="E13" s="18"/>
      <c r="F13" s="32" t="s">
        <v>284</v>
      </c>
      <c r="G13" s="18"/>
      <c r="H13" s="32">
        <v>1.24</v>
      </c>
      <c r="I13" s="14" t="s">
        <v>920</v>
      </c>
      <c r="J13" s="32">
        <v>1.44</v>
      </c>
      <c r="K13" s="14" t="s">
        <v>920</v>
      </c>
    </row>
    <row r="14" spans="1:13" ht="15" customHeight="1" x14ac:dyDescent="0.25">
      <c r="A14" s="12" t="s">
        <v>1164</v>
      </c>
      <c r="B14" s="11" t="s">
        <v>4</v>
      </c>
      <c r="C14" s="11"/>
      <c r="D14" s="11"/>
      <c r="E14" s="11"/>
      <c r="F14" s="11"/>
      <c r="G14" s="11"/>
      <c r="H14" s="11"/>
      <c r="I14" s="11"/>
      <c r="J14" s="11"/>
      <c r="K14" s="11"/>
      <c r="L14" s="11"/>
      <c r="M14" s="11"/>
    </row>
    <row r="15" spans="1:13" x14ac:dyDescent="0.25">
      <c r="A15" s="12"/>
      <c r="B15" s="94"/>
      <c r="C15" s="94"/>
      <c r="D15" s="94"/>
      <c r="E15" s="94"/>
      <c r="F15" s="94"/>
      <c r="G15" s="94"/>
      <c r="H15" s="94"/>
      <c r="I15" s="94"/>
      <c r="J15" s="94"/>
      <c r="K15" s="94"/>
      <c r="L15" s="94"/>
      <c r="M15" s="94"/>
    </row>
    <row r="16" spans="1:13" x14ac:dyDescent="0.25">
      <c r="A16" s="12"/>
      <c r="B16" s="96"/>
      <c r="C16" s="96"/>
      <c r="D16" s="96"/>
      <c r="E16" s="96"/>
      <c r="F16" s="96"/>
      <c r="G16" s="96"/>
      <c r="H16" s="96"/>
      <c r="I16" s="96"/>
      <c r="J16" s="96"/>
      <c r="K16" s="96"/>
      <c r="L16" s="96"/>
      <c r="M16" s="96"/>
    </row>
    <row r="17" spans="1:13" x14ac:dyDescent="0.25">
      <c r="A17" s="12"/>
      <c r="B17" s="18"/>
      <c r="C17" s="19"/>
      <c r="D17" s="19"/>
      <c r="E17" s="19"/>
      <c r="F17" s="55" t="s">
        <v>926</v>
      </c>
      <c r="G17" s="55"/>
      <c r="H17" s="19"/>
      <c r="I17" s="51"/>
      <c r="J17" s="51"/>
      <c r="K17" s="19"/>
      <c r="L17" s="20" t="s">
        <v>926</v>
      </c>
      <c r="M17" s="19"/>
    </row>
    <row r="18" spans="1:13" x14ac:dyDescent="0.25">
      <c r="A18" s="12"/>
      <c r="B18" s="18"/>
      <c r="C18" s="19"/>
      <c r="D18" s="19"/>
      <c r="E18" s="19"/>
      <c r="F18" s="55" t="s">
        <v>693</v>
      </c>
      <c r="G18" s="55"/>
      <c r="H18" s="19"/>
      <c r="I18" s="55" t="s">
        <v>927</v>
      </c>
      <c r="J18" s="55"/>
      <c r="K18" s="19"/>
      <c r="L18" s="20" t="s">
        <v>693</v>
      </c>
      <c r="M18" s="19"/>
    </row>
    <row r="19" spans="1:13" x14ac:dyDescent="0.25">
      <c r="A19" s="12"/>
      <c r="B19" s="18"/>
      <c r="C19" s="19"/>
      <c r="D19" s="20" t="s">
        <v>724</v>
      </c>
      <c r="E19" s="19"/>
      <c r="F19" s="55" t="s">
        <v>928</v>
      </c>
      <c r="G19" s="55"/>
      <c r="H19" s="19"/>
      <c r="I19" s="55" t="s">
        <v>929</v>
      </c>
      <c r="J19" s="55"/>
      <c r="K19" s="19"/>
      <c r="L19" s="20" t="s">
        <v>930</v>
      </c>
      <c r="M19" s="19"/>
    </row>
    <row r="20" spans="1:13" x14ac:dyDescent="0.25">
      <c r="A20" s="12"/>
      <c r="B20" s="18"/>
      <c r="C20" s="19"/>
      <c r="D20" s="20" t="s">
        <v>931</v>
      </c>
      <c r="E20" s="19"/>
      <c r="F20" s="55" t="s">
        <v>932</v>
      </c>
      <c r="G20" s="55"/>
      <c r="H20" s="19"/>
      <c r="I20" s="55" t="s">
        <v>546</v>
      </c>
      <c r="J20" s="55"/>
      <c r="K20" s="19"/>
      <c r="L20" s="20" t="s">
        <v>692</v>
      </c>
      <c r="M20" s="19"/>
    </row>
    <row r="21" spans="1:13" ht="15.75" thickBot="1" x14ac:dyDescent="0.3">
      <c r="A21" s="12"/>
      <c r="B21" s="86" t="s">
        <v>933</v>
      </c>
      <c r="C21" s="19"/>
      <c r="D21" s="21" t="s">
        <v>268</v>
      </c>
      <c r="E21" s="19"/>
      <c r="F21" s="52" t="s">
        <v>934</v>
      </c>
      <c r="G21" s="52"/>
      <c r="H21" s="19"/>
      <c r="I21" s="52" t="s">
        <v>814</v>
      </c>
      <c r="J21" s="52"/>
      <c r="K21" s="19"/>
      <c r="L21" s="21" t="s">
        <v>935</v>
      </c>
      <c r="M21" s="19"/>
    </row>
    <row r="22" spans="1:13" x14ac:dyDescent="0.25">
      <c r="A22" s="12"/>
      <c r="B22" s="74" t="s">
        <v>936</v>
      </c>
      <c r="C22" s="26"/>
      <c r="D22" s="34">
        <v>4417</v>
      </c>
      <c r="E22" s="26"/>
      <c r="F22" s="43" t="s">
        <v>283</v>
      </c>
      <c r="G22" s="76">
        <v>53.91</v>
      </c>
      <c r="H22" s="26"/>
      <c r="I22" s="61"/>
      <c r="J22" s="61"/>
      <c r="K22" s="26"/>
      <c r="L22" s="27"/>
      <c r="M22" s="26"/>
    </row>
    <row r="23" spans="1:13" x14ac:dyDescent="0.25">
      <c r="A23" s="12"/>
      <c r="B23" s="72" t="s">
        <v>937</v>
      </c>
      <c r="C23" s="18"/>
      <c r="D23" s="32">
        <v>593</v>
      </c>
      <c r="E23" s="18"/>
      <c r="F23" s="66">
        <v>55.73</v>
      </c>
      <c r="G23" s="66"/>
      <c r="H23" s="18"/>
      <c r="I23" s="62"/>
      <c r="J23" s="62"/>
      <c r="K23" s="18"/>
      <c r="L23" s="29"/>
      <c r="M23" s="18"/>
    </row>
    <row r="24" spans="1:13" x14ac:dyDescent="0.25">
      <c r="A24" s="12"/>
      <c r="B24" s="74" t="s">
        <v>938</v>
      </c>
      <c r="C24" s="26"/>
      <c r="D24" s="35" t="s">
        <v>939</v>
      </c>
      <c r="E24" s="43" t="s">
        <v>330</v>
      </c>
      <c r="F24" s="64">
        <v>42.53</v>
      </c>
      <c r="G24" s="64"/>
      <c r="H24" s="26"/>
      <c r="I24" s="60"/>
      <c r="J24" s="60"/>
      <c r="K24" s="26"/>
      <c r="L24" s="27"/>
      <c r="M24" s="26"/>
    </row>
    <row r="25" spans="1:13" ht="15.75" thickBot="1" x14ac:dyDescent="0.3">
      <c r="A25" s="12"/>
      <c r="B25" s="72" t="s">
        <v>940</v>
      </c>
      <c r="C25" s="18"/>
      <c r="D25" s="44" t="s">
        <v>472</v>
      </c>
      <c r="E25" s="14" t="s">
        <v>330</v>
      </c>
      <c r="F25" s="66">
        <v>55.98</v>
      </c>
      <c r="G25" s="66"/>
      <c r="H25" s="18"/>
      <c r="I25" s="62"/>
      <c r="J25" s="62"/>
      <c r="K25" s="18"/>
      <c r="L25" s="29"/>
      <c r="M25" s="18"/>
    </row>
    <row r="26" spans="1:13" ht="15.75" thickBot="1" x14ac:dyDescent="0.3">
      <c r="A26" s="12"/>
      <c r="B26" s="74" t="s">
        <v>941</v>
      </c>
      <c r="C26" s="26"/>
      <c r="D26" s="104">
        <v>4354</v>
      </c>
      <c r="E26" s="26"/>
      <c r="F26" s="46" t="s">
        <v>283</v>
      </c>
      <c r="G26" s="194">
        <v>55.66</v>
      </c>
      <c r="H26" s="26"/>
      <c r="I26" s="46" t="s">
        <v>283</v>
      </c>
      <c r="J26" s="104">
        <v>54522</v>
      </c>
      <c r="K26" s="26"/>
      <c r="L26" s="194">
        <v>5.7</v>
      </c>
      <c r="M26" s="26"/>
    </row>
    <row r="27" spans="1:13" ht="16.5" thickTop="1" thickBot="1" x14ac:dyDescent="0.3">
      <c r="A27" s="12"/>
      <c r="B27" s="72" t="s">
        <v>942</v>
      </c>
      <c r="C27" s="18"/>
      <c r="D27" s="109">
        <v>2937</v>
      </c>
      <c r="E27" s="18"/>
      <c r="F27" s="40" t="s">
        <v>283</v>
      </c>
      <c r="G27" s="195">
        <v>56.86</v>
      </c>
      <c r="H27" s="18"/>
      <c r="I27" s="40" t="s">
        <v>283</v>
      </c>
      <c r="J27" s="109">
        <v>35391</v>
      </c>
      <c r="K27" s="18"/>
      <c r="L27" s="195">
        <v>4.3499999999999996</v>
      </c>
      <c r="M27" s="18"/>
    </row>
    <row r="28" spans="1:13" ht="15.75" thickTop="1" x14ac:dyDescent="0.25">
      <c r="A28" s="12"/>
      <c r="B28" s="94"/>
      <c r="C28" s="94"/>
      <c r="D28" s="94"/>
      <c r="E28" s="94"/>
      <c r="F28" s="94"/>
      <c r="G28" s="94"/>
      <c r="H28" s="94"/>
      <c r="I28" s="94"/>
      <c r="J28" s="94"/>
      <c r="K28" s="94"/>
      <c r="L28" s="94"/>
      <c r="M28" s="94"/>
    </row>
    <row r="29" spans="1:13" x14ac:dyDescent="0.25">
      <c r="A29" s="12"/>
      <c r="B29" s="94"/>
      <c r="C29" s="94"/>
      <c r="D29" s="94"/>
      <c r="E29" s="94"/>
      <c r="F29" s="94"/>
      <c r="G29" s="94"/>
      <c r="H29" s="94"/>
      <c r="I29" s="94"/>
      <c r="J29" s="94"/>
      <c r="K29" s="94"/>
      <c r="L29" s="94"/>
      <c r="M29" s="94"/>
    </row>
    <row r="30" spans="1:13" x14ac:dyDescent="0.25">
      <c r="A30" s="12"/>
      <c r="B30" s="219" t="s">
        <v>943</v>
      </c>
      <c r="C30" s="219"/>
      <c r="D30" s="219"/>
      <c r="E30" s="219"/>
      <c r="F30" s="219"/>
      <c r="G30" s="219"/>
      <c r="H30" s="219"/>
      <c r="I30" s="219"/>
      <c r="J30" s="219"/>
      <c r="K30" s="219"/>
      <c r="L30" s="219"/>
      <c r="M30" s="219"/>
    </row>
    <row r="31" spans="1:13" ht="15" customHeight="1" x14ac:dyDescent="0.25">
      <c r="A31" s="12" t="s">
        <v>1165</v>
      </c>
      <c r="B31" s="11" t="s">
        <v>4</v>
      </c>
      <c r="C31" s="11"/>
      <c r="D31" s="11"/>
      <c r="E31" s="11"/>
      <c r="F31" s="11"/>
      <c r="G31" s="11"/>
      <c r="H31" s="11"/>
      <c r="I31" s="11"/>
      <c r="J31" s="11"/>
      <c r="K31" s="11"/>
      <c r="L31" s="11"/>
      <c r="M31" s="11"/>
    </row>
    <row r="32" spans="1:13" x14ac:dyDescent="0.25">
      <c r="A32" s="12"/>
      <c r="B32" s="94"/>
      <c r="C32" s="94"/>
      <c r="D32" s="94"/>
      <c r="E32" s="94"/>
      <c r="F32" s="94"/>
      <c r="G32" s="94"/>
      <c r="H32" s="94"/>
      <c r="I32" s="94"/>
      <c r="J32" s="94"/>
      <c r="K32" s="94"/>
      <c r="L32" s="94"/>
      <c r="M32" s="94"/>
    </row>
    <row r="33" spans="1:13" x14ac:dyDescent="0.25">
      <c r="A33" s="12"/>
      <c r="B33" s="94"/>
      <c r="C33" s="94"/>
      <c r="D33" s="94"/>
      <c r="E33" s="94"/>
      <c r="F33" s="94"/>
      <c r="G33" s="94"/>
      <c r="H33" s="94"/>
      <c r="I33" s="94"/>
      <c r="J33" s="94"/>
      <c r="K33" s="94"/>
      <c r="L33" s="94"/>
      <c r="M33" s="94"/>
    </row>
    <row r="34" spans="1:13" x14ac:dyDescent="0.25">
      <c r="A34" s="12"/>
      <c r="B34" s="18"/>
      <c r="C34" s="19"/>
      <c r="D34" s="19"/>
      <c r="E34" s="19"/>
      <c r="F34" s="55" t="s">
        <v>945</v>
      </c>
      <c r="G34" s="55"/>
      <c r="H34" s="19"/>
    </row>
    <row r="35" spans="1:13" x14ac:dyDescent="0.25">
      <c r="A35" s="12"/>
      <c r="B35" s="18"/>
      <c r="C35" s="19"/>
      <c r="D35" s="20" t="s">
        <v>724</v>
      </c>
      <c r="E35" s="19"/>
      <c r="F35" s="55" t="s">
        <v>946</v>
      </c>
      <c r="G35" s="55"/>
      <c r="H35" s="19"/>
    </row>
    <row r="36" spans="1:13" x14ac:dyDescent="0.25">
      <c r="A36" s="12"/>
      <c r="B36" s="18"/>
      <c r="C36" s="19"/>
      <c r="D36" s="20" t="s">
        <v>931</v>
      </c>
      <c r="E36" s="19"/>
      <c r="F36" s="55" t="s">
        <v>420</v>
      </c>
      <c r="G36" s="55"/>
      <c r="H36" s="19"/>
    </row>
    <row r="37" spans="1:13" ht="15.75" thickBot="1" x14ac:dyDescent="0.3">
      <c r="A37" s="12"/>
      <c r="B37" s="86" t="s">
        <v>947</v>
      </c>
      <c r="C37" s="19"/>
      <c r="D37" s="21" t="s">
        <v>268</v>
      </c>
      <c r="E37" s="19"/>
      <c r="F37" s="52" t="s">
        <v>934</v>
      </c>
      <c r="G37" s="52"/>
      <c r="H37" s="19"/>
    </row>
    <row r="38" spans="1:13" x14ac:dyDescent="0.25">
      <c r="A38" s="12"/>
      <c r="B38" s="74" t="s">
        <v>948</v>
      </c>
      <c r="C38" s="26"/>
      <c r="D38" s="34">
        <v>1529</v>
      </c>
      <c r="E38" s="26"/>
      <c r="F38" s="43" t="s">
        <v>283</v>
      </c>
      <c r="G38" s="76">
        <v>13.36</v>
      </c>
      <c r="H38" s="26"/>
    </row>
    <row r="39" spans="1:13" x14ac:dyDescent="0.25">
      <c r="A39" s="12"/>
      <c r="B39" s="72" t="s">
        <v>937</v>
      </c>
      <c r="C39" s="18"/>
      <c r="D39" s="32">
        <v>593</v>
      </c>
      <c r="E39" s="18"/>
      <c r="F39" s="66">
        <v>12.57</v>
      </c>
      <c r="G39" s="66"/>
      <c r="H39" s="18"/>
    </row>
    <row r="40" spans="1:13" x14ac:dyDescent="0.25">
      <c r="A40" s="12"/>
      <c r="B40" s="74" t="s">
        <v>949</v>
      </c>
      <c r="C40" s="26"/>
      <c r="D40" s="35" t="s">
        <v>950</v>
      </c>
      <c r="E40" s="43" t="s">
        <v>330</v>
      </c>
      <c r="F40" s="64">
        <v>12.25</v>
      </c>
      <c r="G40" s="64"/>
      <c r="H40" s="26"/>
    </row>
    <row r="41" spans="1:13" ht="15.75" thickBot="1" x14ac:dyDescent="0.3">
      <c r="A41" s="12"/>
      <c r="B41" s="72" t="s">
        <v>951</v>
      </c>
      <c r="C41" s="18"/>
      <c r="D41" s="44" t="s">
        <v>952</v>
      </c>
      <c r="E41" s="14" t="s">
        <v>330</v>
      </c>
      <c r="F41" s="66">
        <v>13.33</v>
      </c>
      <c r="G41" s="66"/>
      <c r="H41" s="18"/>
    </row>
    <row r="42" spans="1:13" ht="15.75" thickBot="1" x14ac:dyDescent="0.3">
      <c r="A42" s="12"/>
      <c r="B42" s="74" t="s">
        <v>953</v>
      </c>
      <c r="C42" s="26"/>
      <c r="D42" s="104">
        <v>1417</v>
      </c>
      <c r="E42" s="26"/>
      <c r="F42" s="43" t="s">
        <v>283</v>
      </c>
      <c r="G42" s="35">
        <v>13.58</v>
      </c>
      <c r="H42" s="26"/>
    </row>
    <row r="43" spans="1:13" ht="15.75" thickTop="1" x14ac:dyDescent="0.25">
      <c r="A43" s="3" t="s">
        <v>1166</v>
      </c>
      <c r="B43" s="11" t="s">
        <v>4</v>
      </c>
      <c r="C43" s="11"/>
      <c r="D43" s="11"/>
      <c r="E43" s="11"/>
      <c r="F43" s="11"/>
      <c r="G43" s="11"/>
      <c r="H43" s="11"/>
      <c r="I43" s="11"/>
      <c r="J43" s="11"/>
      <c r="K43" s="11"/>
      <c r="L43" s="11"/>
      <c r="M43" s="11"/>
    </row>
    <row r="44" spans="1:13" ht="15" customHeight="1" x14ac:dyDescent="0.25">
      <c r="A44" s="12" t="s">
        <v>1167</v>
      </c>
      <c r="B44" s="11" t="s">
        <v>4</v>
      </c>
      <c r="C44" s="11"/>
      <c r="D44" s="11"/>
      <c r="E44" s="11"/>
      <c r="F44" s="11"/>
      <c r="G44" s="11"/>
      <c r="H44" s="11"/>
      <c r="I44" s="11"/>
      <c r="J44" s="11"/>
      <c r="K44" s="11"/>
      <c r="L44" s="11"/>
      <c r="M44" s="11"/>
    </row>
    <row r="45" spans="1:13" x14ac:dyDescent="0.25">
      <c r="A45" s="12"/>
      <c r="B45" s="94"/>
      <c r="C45" s="94"/>
      <c r="D45" s="94"/>
      <c r="E45" s="94"/>
      <c r="F45" s="94"/>
      <c r="G45" s="94"/>
      <c r="H45" s="94"/>
      <c r="I45" s="94"/>
      <c r="J45" s="94"/>
      <c r="K45" s="94"/>
      <c r="L45" s="94"/>
      <c r="M45" s="94"/>
    </row>
    <row r="46" spans="1:13" x14ac:dyDescent="0.25">
      <c r="A46" s="12"/>
      <c r="B46" s="94"/>
      <c r="C46" s="94"/>
      <c r="D46" s="94"/>
      <c r="E46" s="94"/>
      <c r="F46" s="94"/>
      <c r="G46" s="94"/>
      <c r="H46" s="94"/>
      <c r="I46" s="94"/>
      <c r="J46" s="94"/>
      <c r="K46" s="94"/>
      <c r="L46" s="94"/>
      <c r="M46" s="94"/>
    </row>
    <row r="47" spans="1:13" x14ac:dyDescent="0.25">
      <c r="A47" s="12"/>
      <c r="B47" s="18"/>
      <c r="C47" s="19"/>
      <c r="D47" s="19"/>
      <c r="E47" s="19"/>
      <c r="F47" s="55" t="s">
        <v>945</v>
      </c>
      <c r="G47" s="55"/>
      <c r="H47" s="19"/>
    </row>
    <row r="48" spans="1:13" x14ac:dyDescent="0.25">
      <c r="A48" s="12"/>
      <c r="B48" s="18"/>
      <c r="C48" s="19"/>
      <c r="D48" s="20" t="s">
        <v>724</v>
      </c>
      <c r="E48" s="19"/>
      <c r="F48" s="55" t="s">
        <v>946</v>
      </c>
      <c r="G48" s="55"/>
      <c r="H48" s="19"/>
    </row>
    <row r="49" spans="1:13" x14ac:dyDescent="0.25">
      <c r="A49" s="12"/>
      <c r="B49" s="18"/>
      <c r="C49" s="19"/>
      <c r="D49" s="20" t="s">
        <v>931</v>
      </c>
      <c r="E49" s="19"/>
      <c r="F49" s="55" t="s">
        <v>420</v>
      </c>
      <c r="G49" s="55"/>
      <c r="H49" s="19"/>
    </row>
    <row r="50" spans="1:13" ht="15.75" thickBot="1" x14ac:dyDescent="0.3">
      <c r="A50" s="12"/>
      <c r="B50" s="227" t="s">
        <v>956</v>
      </c>
      <c r="C50" s="19"/>
      <c r="D50" s="21" t="s">
        <v>957</v>
      </c>
      <c r="E50" s="19"/>
      <c r="F50" s="52" t="s">
        <v>958</v>
      </c>
      <c r="G50" s="52"/>
      <c r="H50" s="19"/>
    </row>
    <row r="51" spans="1:13" x14ac:dyDescent="0.25">
      <c r="A51" s="12"/>
      <c r="B51" s="74" t="s">
        <v>948</v>
      </c>
      <c r="C51" s="26"/>
      <c r="D51" s="35">
        <v>747</v>
      </c>
      <c r="E51" s="26"/>
      <c r="F51" s="43" t="s">
        <v>283</v>
      </c>
      <c r="G51" s="76">
        <v>50.73</v>
      </c>
      <c r="H51" s="26"/>
    </row>
    <row r="52" spans="1:13" x14ac:dyDescent="0.25">
      <c r="A52" s="12"/>
      <c r="B52" s="72" t="s">
        <v>937</v>
      </c>
      <c r="C52" s="18"/>
      <c r="D52" s="32">
        <v>70</v>
      </c>
      <c r="E52" s="18"/>
      <c r="F52" s="66">
        <v>56.01</v>
      </c>
      <c r="G52" s="66"/>
      <c r="H52" s="18"/>
    </row>
    <row r="53" spans="1:13" x14ac:dyDescent="0.25">
      <c r="A53" s="12"/>
      <c r="B53" s="74" t="s">
        <v>949</v>
      </c>
      <c r="C53" s="26"/>
      <c r="D53" s="35" t="s">
        <v>959</v>
      </c>
      <c r="E53" s="43" t="s">
        <v>330</v>
      </c>
      <c r="F53" s="64">
        <v>45.91</v>
      </c>
      <c r="G53" s="64"/>
      <c r="H53" s="26"/>
    </row>
    <row r="54" spans="1:13" ht="15.75" thickBot="1" x14ac:dyDescent="0.3">
      <c r="A54" s="12"/>
      <c r="B54" s="72" t="s">
        <v>951</v>
      </c>
      <c r="C54" s="18"/>
      <c r="D54" s="44" t="s">
        <v>960</v>
      </c>
      <c r="E54" s="14" t="s">
        <v>330</v>
      </c>
      <c r="F54" s="66">
        <v>49.82</v>
      </c>
      <c r="G54" s="66"/>
      <c r="H54" s="18"/>
    </row>
    <row r="55" spans="1:13" ht="15.75" thickBot="1" x14ac:dyDescent="0.3">
      <c r="A55" s="12"/>
      <c r="B55" s="74" t="s">
        <v>953</v>
      </c>
      <c r="C55" s="26"/>
      <c r="D55" s="194">
        <v>611</v>
      </c>
      <c r="E55" s="26"/>
      <c r="F55" s="43" t="s">
        <v>283</v>
      </c>
      <c r="G55" s="35">
        <v>52.91</v>
      </c>
      <c r="H55" s="26"/>
    </row>
    <row r="56" spans="1:13" ht="15.75" thickTop="1" x14ac:dyDescent="0.25">
      <c r="A56" s="12"/>
      <c r="B56" s="94"/>
      <c r="C56" s="94"/>
      <c r="D56" s="94"/>
      <c r="E56" s="94"/>
      <c r="F56" s="94"/>
      <c r="G56" s="94"/>
      <c r="H56" s="94"/>
      <c r="I56" s="94"/>
      <c r="J56" s="94"/>
      <c r="K56" s="94"/>
      <c r="L56" s="94"/>
      <c r="M56" s="94"/>
    </row>
    <row r="57" spans="1:13" x14ac:dyDescent="0.25">
      <c r="A57" s="12"/>
      <c r="B57" s="94"/>
      <c r="C57" s="94"/>
      <c r="D57" s="94"/>
      <c r="E57" s="94"/>
      <c r="F57" s="94"/>
      <c r="G57" s="94"/>
      <c r="H57" s="94"/>
      <c r="I57" s="94"/>
      <c r="J57" s="94"/>
      <c r="K57" s="94"/>
      <c r="L57" s="94"/>
      <c r="M57" s="94"/>
    </row>
    <row r="58" spans="1:13" x14ac:dyDescent="0.25">
      <c r="A58" s="12"/>
      <c r="B58" s="228" t="s">
        <v>961</v>
      </c>
    </row>
    <row r="59" spans="1:13" ht="15" customHeight="1" x14ac:dyDescent="0.25">
      <c r="A59" s="2" t="s">
        <v>1168</v>
      </c>
      <c r="B59" s="11" t="s">
        <v>4</v>
      </c>
      <c r="C59" s="11"/>
      <c r="D59" s="11"/>
      <c r="E59" s="11"/>
      <c r="F59" s="11"/>
      <c r="G59" s="11"/>
      <c r="H59" s="11"/>
      <c r="I59" s="11"/>
      <c r="J59" s="11"/>
      <c r="K59" s="11"/>
      <c r="L59" s="11"/>
      <c r="M59" s="11"/>
    </row>
    <row r="60" spans="1:13" ht="15" customHeight="1" x14ac:dyDescent="0.25">
      <c r="A60" s="3" t="s">
        <v>1166</v>
      </c>
      <c r="B60" s="11" t="s">
        <v>4</v>
      </c>
      <c r="C60" s="11"/>
      <c r="D60" s="11"/>
      <c r="E60" s="11"/>
      <c r="F60" s="11"/>
      <c r="G60" s="11"/>
      <c r="H60" s="11"/>
      <c r="I60" s="11"/>
      <c r="J60" s="11"/>
      <c r="K60" s="11"/>
      <c r="L60" s="11"/>
      <c r="M60" s="11"/>
    </row>
    <row r="61" spans="1:13" ht="15" customHeight="1" x14ac:dyDescent="0.25">
      <c r="A61" s="12" t="s">
        <v>1167</v>
      </c>
      <c r="B61" s="11" t="s">
        <v>4</v>
      </c>
      <c r="C61" s="11"/>
      <c r="D61" s="11"/>
      <c r="E61" s="11"/>
      <c r="F61" s="11"/>
      <c r="G61" s="11"/>
      <c r="H61" s="11"/>
      <c r="I61" s="11"/>
      <c r="J61" s="11"/>
      <c r="K61" s="11"/>
      <c r="L61" s="11"/>
      <c r="M61" s="11"/>
    </row>
    <row r="62" spans="1:13" x14ac:dyDescent="0.25">
      <c r="A62" s="12"/>
      <c r="B62" s="94"/>
      <c r="C62" s="94"/>
      <c r="D62" s="94"/>
      <c r="E62" s="94"/>
      <c r="F62" s="94"/>
      <c r="G62" s="94"/>
      <c r="H62" s="94"/>
      <c r="I62" s="94"/>
      <c r="J62" s="94"/>
      <c r="K62" s="94"/>
      <c r="L62" s="94"/>
      <c r="M62" s="94"/>
    </row>
    <row r="63" spans="1:13" x14ac:dyDescent="0.25">
      <c r="A63" s="12"/>
      <c r="B63" s="94"/>
      <c r="C63" s="94"/>
      <c r="D63" s="94"/>
      <c r="E63" s="94"/>
      <c r="F63" s="94"/>
      <c r="G63" s="94"/>
      <c r="H63" s="94"/>
      <c r="I63" s="94"/>
      <c r="J63" s="94"/>
      <c r="K63" s="94"/>
      <c r="L63" s="94"/>
      <c r="M63" s="94"/>
    </row>
    <row r="64" spans="1:13" x14ac:dyDescent="0.25">
      <c r="A64" s="12"/>
      <c r="B64" s="18"/>
      <c r="C64" s="19"/>
      <c r="D64" s="20" t="s">
        <v>724</v>
      </c>
      <c r="E64" s="19"/>
    </row>
    <row r="65" spans="1:5" x14ac:dyDescent="0.25">
      <c r="A65" s="12"/>
      <c r="B65" s="18"/>
      <c r="C65" s="19"/>
      <c r="D65" s="20" t="s">
        <v>931</v>
      </c>
      <c r="E65" s="19"/>
    </row>
    <row r="66" spans="1:5" ht="15.75" thickBot="1" x14ac:dyDescent="0.3">
      <c r="A66" s="12"/>
      <c r="B66" s="86" t="s">
        <v>964</v>
      </c>
      <c r="C66" s="19"/>
      <c r="D66" s="21" t="s">
        <v>268</v>
      </c>
      <c r="E66" s="19"/>
    </row>
    <row r="67" spans="1:5" x14ac:dyDescent="0.25">
      <c r="A67" s="12"/>
      <c r="B67" s="74" t="s">
        <v>948</v>
      </c>
      <c r="C67" s="26"/>
      <c r="D67" s="35">
        <v>101</v>
      </c>
      <c r="E67" s="26"/>
    </row>
    <row r="68" spans="1:5" x14ac:dyDescent="0.25">
      <c r="A68" s="12"/>
      <c r="B68" s="72" t="s">
        <v>937</v>
      </c>
      <c r="C68" s="18"/>
      <c r="D68" s="32">
        <v>90</v>
      </c>
      <c r="E68" s="18"/>
    </row>
    <row r="69" spans="1:5" ht="15.75" thickBot="1" x14ac:dyDescent="0.3">
      <c r="A69" s="12"/>
      <c r="B69" s="74" t="s">
        <v>951</v>
      </c>
      <c r="C69" s="26"/>
      <c r="D69" s="38" t="s">
        <v>388</v>
      </c>
      <c r="E69" s="43" t="s">
        <v>330</v>
      </c>
    </row>
    <row r="70" spans="1:5" ht="15.75" thickBot="1" x14ac:dyDescent="0.3">
      <c r="A70" s="12"/>
      <c r="B70" s="72" t="s">
        <v>953</v>
      </c>
      <c r="C70" s="18"/>
      <c r="D70" s="195">
        <v>189</v>
      </c>
      <c r="E70" s="18"/>
    </row>
  </sheetData>
  <mergeCells count="71">
    <mergeCell ref="B57:M57"/>
    <mergeCell ref="B59:M59"/>
    <mergeCell ref="B60:M60"/>
    <mergeCell ref="A61:A70"/>
    <mergeCell ref="B61:M61"/>
    <mergeCell ref="B62:M62"/>
    <mergeCell ref="B63:M63"/>
    <mergeCell ref="A31:A42"/>
    <mergeCell ref="B31:M31"/>
    <mergeCell ref="B32:M32"/>
    <mergeCell ref="B33:M33"/>
    <mergeCell ref="B43:M43"/>
    <mergeCell ref="A44:A58"/>
    <mergeCell ref="B44:M44"/>
    <mergeCell ref="B45:M45"/>
    <mergeCell ref="B46:M46"/>
    <mergeCell ref="B56:M56"/>
    <mergeCell ref="A14:A30"/>
    <mergeCell ref="B14:M14"/>
    <mergeCell ref="B15:M15"/>
    <mergeCell ref="B16:M16"/>
    <mergeCell ref="B28:M28"/>
    <mergeCell ref="B29:M29"/>
    <mergeCell ref="B30:M30"/>
    <mergeCell ref="A1:A2"/>
    <mergeCell ref="B1:M1"/>
    <mergeCell ref="B2:M2"/>
    <mergeCell ref="B3:M3"/>
    <mergeCell ref="A4:A13"/>
    <mergeCell ref="B4:M4"/>
    <mergeCell ref="B5:M5"/>
    <mergeCell ref="B6:M6"/>
    <mergeCell ref="F48:G48"/>
    <mergeCell ref="F49:G49"/>
    <mergeCell ref="F50:G50"/>
    <mergeCell ref="F52:G52"/>
    <mergeCell ref="F53:G53"/>
    <mergeCell ref="F54:G54"/>
    <mergeCell ref="F36:G36"/>
    <mergeCell ref="F37:G37"/>
    <mergeCell ref="F39:G39"/>
    <mergeCell ref="F40:G40"/>
    <mergeCell ref="F41:G41"/>
    <mergeCell ref="F47:G47"/>
    <mergeCell ref="F24:G24"/>
    <mergeCell ref="I24:J24"/>
    <mergeCell ref="F25:G25"/>
    <mergeCell ref="I25:J25"/>
    <mergeCell ref="F34:G34"/>
    <mergeCell ref="F35:G35"/>
    <mergeCell ref="F20:G20"/>
    <mergeCell ref="I20:J20"/>
    <mergeCell ref="F21:G21"/>
    <mergeCell ref="I21:J21"/>
    <mergeCell ref="I22:J22"/>
    <mergeCell ref="F23:G23"/>
    <mergeCell ref="I23:J23"/>
    <mergeCell ref="K7:K8"/>
    <mergeCell ref="F17:G17"/>
    <mergeCell ref="I17:J17"/>
    <mergeCell ref="F18:G18"/>
    <mergeCell ref="I18:J18"/>
    <mergeCell ref="F19:G19"/>
    <mergeCell ref="I19:J19"/>
    <mergeCell ref="B7:B8"/>
    <mergeCell ref="C7:C8"/>
    <mergeCell ref="D7:F7"/>
    <mergeCell ref="D8:F8"/>
    <mergeCell ref="G7:G8"/>
    <mergeCell ref="H7:J7"/>
    <mergeCell ref="H8: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2" width="36.5703125" bestFit="1" customWidth="1"/>
    <col min="3" max="3" width="25.140625" customWidth="1"/>
    <col min="4" max="4" width="36.5703125" customWidth="1"/>
    <col min="5" max="5" width="19.28515625" customWidth="1"/>
    <col min="6" max="6" width="5" customWidth="1"/>
    <col min="7" max="7" width="10.140625" customWidth="1"/>
    <col min="8" max="8" width="12.140625" customWidth="1"/>
    <col min="9" max="9" width="5" customWidth="1"/>
    <col min="10" max="10" width="10.140625" customWidth="1"/>
    <col min="11" max="11" width="12.140625" customWidth="1"/>
    <col min="12" max="12" width="5" customWidth="1"/>
    <col min="13" max="13" width="12.140625" customWidth="1"/>
    <col min="14" max="14" width="19.28515625" customWidth="1"/>
    <col min="15" max="15" width="5" customWidth="1"/>
    <col min="16" max="17" width="12.140625" customWidth="1"/>
    <col min="18" max="18" width="25.140625" customWidth="1"/>
    <col min="19" max="19" width="5" customWidth="1"/>
    <col min="20" max="20" width="12.140625" customWidth="1"/>
    <col min="21" max="21" width="25.140625" customWidth="1"/>
  </cols>
  <sheetData>
    <row r="1" spans="1:21" ht="15" customHeight="1" x14ac:dyDescent="0.25">
      <c r="A1" s="7" t="s">
        <v>11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965</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170</v>
      </c>
      <c r="B4" s="11" t="s">
        <v>4</v>
      </c>
      <c r="C4" s="11"/>
      <c r="D4" s="11"/>
      <c r="E4" s="11"/>
      <c r="F4" s="11"/>
      <c r="G4" s="11"/>
      <c r="H4" s="11"/>
      <c r="I4" s="11"/>
      <c r="J4" s="11"/>
      <c r="K4" s="11"/>
      <c r="L4" s="11"/>
      <c r="M4" s="11"/>
      <c r="N4" s="11"/>
      <c r="O4" s="11"/>
      <c r="P4" s="11"/>
      <c r="Q4" s="11"/>
      <c r="R4" s="11"/>
      <c r="S4" s="11"/>
      <c r="T4" s="11"/>
      <c r="U4" s="11"/>
    </row>
    <row r="5" spans="1:21" x14ac:dyDescent="0.25">
      <c r="A5" s="12"/>
      <c r="B5" s="94"/>
      <c r="C5" s="94"/>
      <c r="D5" s="94"/>
      <c r="E5" s="94"/>
      <c r="F5" s="94"/>
      <c r="G5" s="94"/>
      <c r="H5" s="94"/>
      <c r="I5" s="94"/>
      <c r="J5" s="94"/>
      <c r="K5" s="94"/>
      <c r="L5" s="94"/>
      <c r="M5" s="94"/>
      <c r="N5" s="94"/>
      <c r="O5" s="94"/>
      <c r="P5" s="94"/>
      <c r="Q5" s="94"/>
      <c r="R5" s="94"/>
      <c r="S5" s="94"/>
      <c r="T5" s="94"/>
      <c r="U5" s="94"/>
    </row>
    <row r="6" spans="1:21" x14ac:dyDescent="0.25">
      <c r="A6" s="12"/>
      <c r="B6" s="94"/>
      <c r="C6" s="94"/>
      <c r="D6" s="94"/>
      <c r="E6" s="94"/>
      <c r="F6" s="94"/>
      <c r="G6" s="94"/>
      <c r="H6" s="94"/>
      <c r="I6" s="94"/>
      <c r="J6" s="94"/>
      <c r="K6" s="94"/>
      <c r="L6" s="94"/>
      <c r="M6" s="94"/>
      <c r="N6" s="94"/>
      <c r="O6" s="94"/>
      <c r="P6" s="94"/>
      <c r="Q6" s="94"/>
      <c r="R6" s="94"/>
      <c r="S6" s="94"/>
      <c r="T6" s="94"/>
      <c r="U6" s="94"/>
    </row>
    <row r="7" spans="1:21" x14ac:dyDescent="0.25">
      <c r="A7" s="12"/>
      <c r="B7" s="99" t="s">
        <v>968</v>
      </c>
      <c r="C7" s="99"/>
      <c r="D7" s="99"/>
      <c r="E7" s="99"/>
      <c r="F7" s="99"/>
      <c r="G7" s="99"/>
      <c r="H7" s="99"/>
      <c r="I7" s="99"/>
      <c r="J7" s="99"/>
      <c r="K7" s="99"/>
      <c r="L7" s="99"/>
      <c r="M7" s="99"/>
      <c r="N7" s="99"/>
      <c r="O7" s="99"/>
      <c r="P7" s="99"/>
      <c r="Q7" s="99"/>
      <c r="R7" s="99"/>
      <c r="S7" s="99"/>
      <c r="T7" s="99"/>
      <c r="U7" s="99"/>
    </row>
    <row r="8" spans="1:21" x14ac:dyDescent="0.25">
      <c r="A8" s="12"/>
      <c r="B8" s="94"/>
      <c r="C8" s="94"/>
      <c r="D8" s="94"/>
      <c r="E8" s="94"/>
      <c r="F8" s="94"/>
      <c r="G8" s="94"/>
      <c r="H8" s="94"/>
      <c r="I8" s="94"/>
      <c r="J8" s="94"/>
      <c r="K8" s="94"/>
      <c r="L8" s="94"/>
      <c r="M8" s="94"/>
      <c r="N8" s="94"/>
      <c r="O8" s="94"/>
      <c r="P8" s="94"/>
      <c r="Q8" s="94"/>
      <c r="R8" s="94"/>
      <c r="S8" s="94"/>
      <c r="T8" s="94"/>
      <c r="U8" s="94"/>
    </row>
    <row r="9" spans="1:21" ht="15.75" thickBot="1" x14ac:dyDescent="0.3">
      <c r="A9" s="12"/>
      <c r="B9" s="18"/>
      <c r="C9" s="19"/>
      <c r="D9" s="52" t="s">
        <v>319</v>
      </c>
      <c r="E9" s="52"/>
      <c r="F9" s="52"/>
      <c r="G9" s="52"/>
      <c r="H9" s="52"/>
      <c r="I9" s="52"/>
      <c r="J9" s="52"/>
      <c r="K9" s="52"/>
      <c r="L9" s="19"/>
      <c r="M9" s="52" t="s">
        <v>429</v>
      </c>
      <c r="N9" s="52"/>
      <c r="O9" s="52"/>
      <c r="P9" s="52"/>
      <c r="Q9" s="52"/>
      <c r="R9" s="52"/>
      <c r="S9" s="52"/>
      <c r="T9" s="52"/>
      <c r="U9" s="19"/>
    </row>
    <row r="10" spans="1:21" x14ac:dyDescent="0.25">
      <c r="A10" s="12"/>
      <c r="B10" s="53" t="s">
        <v>418</v>
      </c>
      <c r="C10" s="51"/>
      <c r="D10" s="57" t="s">
        <v>969</v>
      </c>
      <c r="E10" s="57"/>
      <c r="F10" s="58"/>
      <c r="G10" s="57" t="s">
        <v>970</v>
      </c>
      <c r="H10" s="57"/>
      <c r="I10" s="58"/>
      <c r="J10" s="57" t="s">
        <v>970</v>
      </c>
      <c r="K10" s="57"/>
      <c r="L10" s="51"/>
      <c r="M10" s="57" t="s">
        <v>969</v>
      </c>
      <c r="N10" s="57"/>
      <c r="O10" s="58"/>
      <c r="P10" s="57" t="s">
        <v>970</v>
      </c>
      <c r="Q10" s="57"/>
      <c r="R10" s="58"/>
      <c r="S10" s="57" t="s">
        <v>970</v>
      </c>
      <c r="T10" s="57"/>
      <c r="U10" s="51"/>
    </row>
    <row r="11" spans="1:21" ht="15.75" thickBot="1" x14ac:dyDescent="0.3">
      <c r="A11" s="12"/>
      <c r="B11" s="54"/>
      <c r="C11" s="51"/>
      <c r="D11" s="52" t="s">
        <v>419</v>
      </c>
      <c r="E11" s="52"/>
      <c r="F11" s="59"/>
      <c r="G11" s="52" t="s">
        <v>28</v>
      </c>
      <c r="H11" s="52"/>
      <c r="I11" s="59"/>
      <c r="J11" s="52" t="s">
        <v>52</v>
      </c>
      <c r="K11" s="52"/>
      <c r="L11" s="51"/>
      <c r="M11" s="52" t="s">
        <v>419</v>
      </c>
      <c r="N11" s="52"/>
      <c r="O11" s="59"/>
      <c r="P11" s="52" t="s">
        <v>28</v>
      </c>
      <c r="Q11" s="52"/>
      <c r="R11" s="59"/>
      <c r="S11" s="52" t="s">
        <v>52</v>
      </c>
      <c r="T11" s="52"/>
      <c r="U11" s="51"/>
    </row>
    <row r="12" spans="1:21" x14ac:dyDescent="0.25">
      <c r="A12" s="12"/>
      <c r="B12" s="48"/>
      <c r="C12" s="18"/>
      <c r="D12" s="105"/>
      <c r="E12" s="105"/>
      <c r="F12" s="18"/>
      <c r="G12" s="105"/>
      <c r="H12" s="105"/>
      <c r="I12" s="18"/>
      <c r="J12" s="105"/>
      <c r="K12" s="105"/>
      <c r="L12" s="18"/>
      <c r="M12" s="105"/>
      <c r="N12" s="105"/>
      <c r="O12" s="18"/>
      <c r="P12" s="105"/>
      <c r="Q12" s="105"/>
      <c r="R12" s="18"/>
      <c r="S12" s="105"/>
      <c r="T12" s="105"/>
      <c r="U12" s="18"/>
    </row>
    <row r="13" spans="1:21" ht="26.25" x14ac:dyDescent="0.25">
      <c r="A13" s="12"/>
      <c r="B13" s="25" t="s">
        <v>971</v>
      </c>
      <c r="C13" s="26"/>
      <c r="D13" s="60"/>
      <c r="E13" s="60"/>
      <c r="F13" s="26"/>
      <c r="G13" s="60"/>
      <c r="H13" s="60"/>
      <c r="I13" s="26"/>
      <c r="J13" s="60"/>
      <c r="K13" s="60"/>
      <c r="L13" s="26"/>
      <c r="M13" s="60"/>
      <c r="N13" s="60"/>
      <c r="O13" s="26"/>
      <c r="P13" s="60"/>
      <c r="Q13" s="60"/>
      <c r="R13" s="26"/>
      <c r="S13" s="60"/>
      <c r="T13" s="60"/>
      <c r="U13" s="26"/>
    </row>
    <row r="14" spans="1:21" x14ac:dyDescent="0.25">
      <c r="A14" s="12"/>
      <c r="B14" s="77" t="s">
        <v>972</v>
      </c>
      <c r="C14" s="18"/>
      <c r="D14" s="62"/>
      <c r="E14" s="62"/>
      <c r="F14" s="18"/>
      <c r="G14" s="62"/>
      <c r="H14" s="62"/>
      <c r="I14" s="18"/>
      <c r="J14" s="62"/>
      <c r="K14" s="62"/>
      <c r="L14" s="18"/>
      <c r="M14" s="62"/>
      <c r="N14" s="62"/>
      <c r="O14" s="18"/>
      <c r="P14" s="62"/>
      <c r="Q14" s="62"/>
      <c r="R14" s="18"/>
      <c r="S14" s="62"/>
      <c r="T14" s="62"/>
      <c r="U14" s="18"/>
    </row>
    <row r="15" spans="1:21" ht="15.75" thickBot="1" x14ac:dyDescent="0.3">
      <c r="A15" s="12"/>
      <c r="B15" s="30" t="s">
        <v>973</v>
      </c>
      <c r="C15" s="26"/>
      <c r="D15" s="231" t="s">
        <v>283</v>
      </c>
      <c r="E15" s="38" t="s">
        <v>284</v>
      </c>
      <c r="F15" s="26"/>
      <c r="G15" s="231" t="s">
        <v>283</v>
      </c>
      <c r="H15" s="38" t="s">
        <v>284</v>
      </c>
      <c r="I15" s="26"/>
      <c r="J15" s="231" t="s">
        <v>283</v>
      </c>
      <c r="K15" s="38" t="s">
        <v>284</v>
      </c>
      <c r="L15" s="26"/>
      <c r="M15" s="231" t="s">
        <v>283</v>
      </c>
      <c r="N15" s="38">
        <v>205.5</v>
      </c>
      <c r="O15" s="26"/>
      <c r="P15" s="231" t="s">
        <v>283</v>
      </c>
      <c r="Q15" s="38">
        <v>2.2999999999999998</v>
      </c>
      <c r="R15" s="26"/>
      <c r="S15" s="231" t="s">
        <v>283</v>
      </c>
      <c r="T15" s="38">
        <v>0.1</v>
      </c>
      <c r="U15" s="26"/>
    </row>
    <row r="16" spans="1:21" x14ac:dyDescent="0.25">
      <c r="A16" s="12"/>
      <c r="B16" s="48"/>
      <c r="C16" s="18"/>
      <c r="D16" s="105"/>
      <c r="E16" s="105"/>
      <c r="F16" s="18"/>
      <c r="G16" s="105"/>
      <c r="H16" s="105"/>
      <c r="I16" s="18"/>
      <c r="J16" s="105"/>
      <c r="K16" s="105"/>
      <c r="L16" s="18"/>
      <c r="M16" s="105"/>
      <c r="N16" s="105"/>
      <c r="O16" s="18"/>
      <c r="P16" s="105"/>
      <c r="Q16" s="105"/>
      <c r="R16" s="18"/>
      <c r="S16" s="105"/>
      <c r="T16" s="105"/>
      <c r="U16" s="18"/>
    </row>
    <row r="17" spans="1:21" ht="27" thickBot="1" x14ac:dyDescent="0.3">
      <c r="A17" s="12"/>
      <c r="B17" s="78" t="s">
        <v>974</v>
      </c>
      <c r="C17" s="26"/>
      <c r="D17" s="43" t="s">
        <v>283</v>
      </c>
      <c r="E17" s="35" t="s">
        <v>284</v>
      </c>
      <c r="F17" s="26"/>
      <c r="G17" s="43" t="s">
        <v>283</v>
      </c>
      <c r="H17" s="35" t="s">
        <v>284</v>
      </c>
      <c r="I17" s="26"/>
      <c r="J17" s="43" t="s">
        <v>283</v>
      </c>
      <c r="K17" s="35" t="s">
        <v>284</v>
      </c>
      <c r="L17" s="26"/>
      <c r="M17" s="43" t="s">
        <v>283</v>
      </c>
      <c r="N17" s="35">
        <v>205.5</v>
      </c>
      <c r="O17" s="26"/>
      <c r="P17" s="43" t="s">
        <v>283</v>
      </c>
      <c r="Q17" s="35">
        <v>2.2999999999999998</v>
      </c>
      <c r="R17" s="26"/>
      <c r="S17" s="43" t="s">
        <v>283</v>
      </c>
      <c r="T17" s="35">
        <v>0.1</v>
      </c>
      <c r="U17" s="26"/>
    </row>
    <row r="18" spans="1:21" ht="15.75" thickTop="1" x14ac:dyDescent="0.25">
      <c r="A18" s="12"/>
      <c r="B18" s="48"/>
      <c r="C18" s="18"/>
      <c r="D18" s="71"/>
      <c r="E18" s="71"/>
      <c r="F18" s="18"/>
      <c r="G18" s="71"/>
      <c r="H18" s="71"/>
      <c r="I18" s="18"/>
      <c r="J18" s="71"/>
      <c r="K18" s="71"/>
      <c r="L18" s="18"/>
      <c r="M18" s="71"/>
      <c r="N18" s="71"/>
      <c r="O18" s="18"/>
      <c r="P18" s="71"/>
      <c r="Q18" s="71"/>
      <c r="R18" s="18"/>
      <c r="S18" s="71"/>
      <c r="T18" s="71"/>
      <c r="U18" s="18"/>
    </row>
    <row r="19" spans="1:21" ht="26.25" x14ac:dyDescent="0.25">
      <c r="A19" s="12"/>
      <c r="B19" s="25" t="s">
        <v>975</v>
      </c>
      <c r="C19" s="26"/>
      <c r="D19" s="60"/>
      <c r="E19" s="60"/>
      <c r="F19" s="26"/>
      <c r="G19" s="60"/>
      <c r="H19" s="60"/>
      <c r="I19" s="26"/>
      <c r="J19" s="60"/>
      <c r="K19" s="60"/>
      <c r="L19" s="26"/>
      <c r="M19" s="60"/>
      <c r="N19" s="60"/>
      <c r="O19" s="26"/>
      <c r="P19" s="60"/>
      <c r="Q19" s="60"/>
      <c r="R19" s="26"/>
      <c r="S19" s="60"/>
      <c r="T19" s="60"/>
      <c r="U19" s="26"/>
    </row>
    <row r="20" spans="1:21" x14ac:dyDescent="0.25">
      <c r="A20" s="12"/>
      <c r="B20" s="77" t="s">
        <v>976</v>
      </c>
      <c r="C20" s="18"/>
      <c r="D20" s="62"/>
      <c r="E20" s="62"/>
      <c r="F20" s="18"/>
      <c r="G20" s="62"/>
      <c r="H20" s="62"/>
      <c r="I20" s="18"/>
      <c r="J20" s="62"/>
      <c r="K20" s="62"/>
      <c r="L20" s="18"/>
      <c r="M20" s="62"/>
      <c r="N20" s="62"/>
      <c r="O20" s="18"/>
      <c r="P20" s="62"/>
      <c r="Q20" s="62"/>
      <c r="R20" s="18"/>
      <c r="S20" s="62"/>
      <c r="T20" s="62"/>
      <c r="U20" s="18"/>
    </row>
    <row r="21" spans="1:21" x14ac:dyDescent="0.25">
      <c r="A21" s="12"/>
      <c r="B21" s="30" t="s">
        <v>977</v>
      </c>
      <c r="C21" s="26"/>
      <c r="D21" s="43" t="s">
        <v>283</v>
      </c>
      <c r="E21" s="89">
        <v>2818.4</v>
      </c>
      <c r="F21" s="26"/>
      <c r="G21" s="43" t="s">
        <v>283</v>
      </c>
      <c r="H21" s="35">
        <v>46.8</v>
      </c>
      <c r="I21" s="26"/>
      <c r="J21" s="43" t="s">
        <v>283</v>
      </c>
      <c r="K21" s="35">
        <v>45.8</v>
      </c>
      <c r="L21" s="26"/>
      <c r="M21" s="43" t="s">
        <v>283</v>
      </c>
      <c r="N21" s="89">
        <v>2243.6</v>
      </c>
      <c r="O21" s="26"/>
      <c r="P21" s="43" t="s">
        <v>283</v>
      </c>
      <c r="Q21" s="35">
        <v>64.2</v>
      </c>
      <c r="R21" s="26"/>
      <c r="S21" s="43" t="s">
        <v>283</v>
      </c>
      <c r="T21" s="35">
        <v>64.2</v>
      </c>
      <c r="U21" s="26"/>
    </row>
    <row r="22" spans="1:21" x14ac:dyDescent="0.25">
      <c r="A22" s="12"/>
      <c r="B22" s="36" t="s">
        <v>978</v>
      </c>
      <c r="C22" s="18"/>
      <c r="D22" s="66">
        <v>260.5</v>
      </c>
      <c r="E22" s="66"/>
      <c r="F22" s="18"/>
      <c r="G22" s="66">
        <v>1</v>
      </c>
      <c r="H22" s="66"/>
      <c r="I22" s="18"/>
      <c r="J22" s="66">
        <v>1</v>
      </c>
      <c r="K22" s="66"/>
      <c r="L22" s="18"/>
      <c r="M22" s="66">
        <v>240.1</v>
      </c>
      <c r="N22" s="66"/>
      <c r="O22" s="18"/>
      <c r="P22" s="66">
        <v>0.2</v>
      </c>
      <c r="Q22" s="66"/>
      <c r="R22" s="18"/>
      <c r="S22" s="66">
        <v>0.2</v>
      </c>
      <c r="T22" s="66"/>
      <c r="U22" s="18"/>
    </row>
    <row r="23" spans="1:21" x14ac:dyDescent="0.25">
      <c r="A23" s="12"/>
      <c r="B23" s="30" t="s">
        <v>979</v>
      </c>
      <c r="C23" s="26"/>
      <c r="D23" s="64">
        <v>2</v>
      </c>
      <c r="E23" s="64"/>
      <c r="F23" s="26"/>
      <c r="G23" s="64">
        <v>0.5</v>
      </c>
      <c r="H23" s="64"/>
      <c r="I23" s="26"/>
      <c r="J23" s="64">
        <v>0.5</v>
      </c>
      <c r="K23" s="64"/>
      <c r="L23" s="26"/>
      <c r="M23" s="64">
        <v>2</v>
      </c>
      <c r="N23" s="64"/>
      <c r="O23" s="26"/>
      <c r="P23" s="64">
        <v>0.2</v>
      </c>
      <c r="Q23" s="64"/>
      <c r="R23" s="26"/>
      <c r="S23" s="64">
        <v>0.2</v>
      </c>
      <c r="T23" s="64"/>
      <c r="U23" s="26"/>
    </row>
    <row r="24" spans="1:21" ht="15.75" thickBot="1" x14ac:dyDescent="0.3">
      <c r="A24" s="12"/>
      <c r="B24" s="36" t="s">
        <v>980</v>
      </c>
      <c r="C24" s="18"/>
      <c r="D24" s="70">
        <v>2</v>
      </c>
      <c r="E24" s="70"/>
      <c r="F24" s="18"/>
      <c r="G24" s="70" t="s">
        <v>284</v>
      </c>
      <c r="H24" s="70"/>
      <c r="I24" s="18"/>
      <c r="J24" s="70" t="s">
        <v>284</v>
      </c>
      <c r="K24" s="70"/>
      <c r="L24" s="18"/>
      <c r="M24" s="70">
        <v>2</v>
      </c>
      <c r="N24" s="70"/>
      <c r="O24" s="18"/>
      <c r="P24" s="70" t="s">
        <v>284</v>
      </c>
      <c r="Q24" s="70"/>
      <c r="R24" s="18"/>
      <c r="S24" s="70" t="s">
        <v>284</v>
      </c>
      <c r="T24" s="70"/>
      <c r="U24" s="18"/>
    </row>
    <row r="25" spans="1:21" ht="15.75" thickBot="1" x14ac:dyDescent="0.3">
      <c r="A25" s="12"/>
      <c r="B25" s="33" t="s">
        <v>981</v>
      </c>
      <c r="C25" s="26"/>
      <c r="D25" s="231" t="s">
        <v>283</v>
      </c>
      <c r="E25" s="232">
        <v>3082.9</v>
      </c>
      <c r="F25" s="26"/>
      <c r="G25" s="231" t="s">
        <v>283</v>
      </c>
      <c r="H25" s="233">
        <v>48.3</v>
      </c>
      <c r="I25" s="26"/>
      <c r="J25" s="231" t="s">
        <v>283</v>
      </c>
      <c r="K25" s="233">
        <v>47.3</v>
      </c>
      <c r="L25" s="26"/>
      <c r="M25" s="231" t="s">
        <v>283</v>
      </c>
      <c r="N25" s="232">
        <v>2487.6999999999998</v>
      </c>
      <c r="O25" s="26"/>
      <c r="P25" s="231" t="s">
        <v>283</v>
      </c>
      <c r="Q25" s="233">
        <v>64.599999999999994</v>
      </c>
      <c r="R25" s="26"/>
      <c r="S25" s="231" t="s">
        <v>283</v>
      </c>
      <c r="T25" s="233">
        <v>64.599999999999994</v>
      </c>
      <c r="U25" s="26"/>
    </row>
    <row r="26" spans="1:21" x14ac:dyDescent="0.25">
      <c r="A26" s="12"/>
      <c r="B26" s="48"/>
      <c r="C26" s="18"/>
      <c r="D26" s="105"/>
      <c r="E26" s="105"/>
      <c r="F26" s="18"/>
      <c r="G26" s="105"/>
      <c r="H26" s="105"/>
      <c r="I26" s="18"/>
      <c r="J26" s="105"/>
      <c r="K26" s="105"/>
      <c r="L26" s="18"/>
      <c r="M26" s="105"/>
      <c r="N26" s="105"/>
      <c r="O26" s="18"/>
      <c r="P26" s="105"/>
      <c r="Q26" s="105"/>
      <c r="R26" s="18"/>
      <c r="S26" s="105"/>
      <c r="T26" s="105"/>
      <c r="U26" s="18"/>
    </row>
    <row r="27" spans="1:21" x14ac:dyDescent="0.25">
      <c r="A27" s="12"/>
      <c r="B27" s="78" t="s">
        <v>982</v>
      </c>
      <c r="C27" s="26"/>
      <c r="D27" s="43" t="s">
        <v>283</v>
      </c>
      <c r="E27" s="35" t="s">
        <v>284</v>
      </c>
      <c r="F27" s="26"/>
      <c r="G27" s="43" t="s">
        <v>283</v>
      </c>
      <c r="H27" s="35">
        <v>0.5</v>
      </c>
      <c r="I27" s="26"/>
      <c r="J27" s="43" t="s">
        <v>283</v>
      </c>
      <c r="K27" s="35" t="s">
        <v>284</v>
      </c>
      <c r="L27" s="26"/>
      <c r="M27" s="43" t="s">
        <v>283</v>
      </c>
      <c r="N27" s="35" t="s">
        <v>284</v>
      </c>
      <c r="O27" s="26"/>
      <c r="P27" s="43" t="s">
        <v>283</v>
      </c>
      <c r="Q27" s="35">
        <v>0.7</v>
      </c>
      <c r="R27" s="26"/>
      <c r="S27" s="43" t="s">
        <v>283</v>
      </c>
      <c r="T27" s="35" t="s">
        <v>284</v>
      </c>
      <c r="U27" s="26"/>
    </row>
    <row r="28" spans="1:21" x14ac:dyDescent="0.25">
      <c r="A28" s="12"/>
      <c r="B28" s="48"/>
      <c r="C28" s="18"/>
      <c r="D28" s="62"/>
      <c r="E28" s="62"/>
      <c r="F28" s="18"/>
      <c r="G28" s="62"/>
      <c r="H28" s="62"/>
      <c r="I28" s="18"/>
      <c r="J28" s="62"/>
      <c r="K28" s="62"/>
      <c r="L28" s="18"/>
      <c r="M28" s="62"/>
      <c r="N28" s="62"/>
      <c r="O28" s="18"/>
      <c r="P28" s="62"/>
      <c r="Q28" s="62"/>
      <c r="R28" s="18"/>
      <c r="S28" s="62"/>
      <c r="T28" s="62"/>
      <c r="U28" s="18"/>
    </row>
    <row r="29" spans="1:21" x14ac:dyDescent="0.25">
      <c r="A29" s="12"/>
      <c r="B29" s="78" t="s">
        <v>983</v>
      </c>
      <c r="C29" s="26"/>
      <c r="D29" s="60"/>
      <c r="E29" s="60"/>
      <c r="F29" s="26"/>
      <c r="G29" s="60"/>
      <c r="H29" s="60"/>
      <c r="I29" s="26"/>
      <c r="J29" s="60"/>
      <c r="K29" s="60"/>
      <c r="L29" s="26"/>
      <c r="M29" s="60"/>
      <c r="N29" s="60"/>
      <c r="O29" s="26"/>
      <c r="P29" s="60"/>
      <c r="Q29" s="60"/>
      <c r="R29" s="26"/>
      <c r="S29" s="60"/>
      <c r="T29" s="60"/>
      <c r="U29" s="26"/>
    </row>
    <row r="30" spans="1:21" x14ac:dyDescent="0.25">
      <c r="A30" s="12"/>
      <c r="B30" s="36" t="s">
        <v>984</v>
      </c>
      <c r="C30" s="18"/>
      <c r="D30" s="14" t="s">
        <v>283</v>
      </c>
      <c r="E30" s="32">
        <v>492.8</v>
      </c>
      <c r="F30" s="18"/>
      <c r="G30" s="14" t="s">
        <v>283</v>
      </c>
      <c r="H30" s="32">
        <v>4.2</v>
      </c>
      <c r="I30" s="18"/>
      <c r="J30" s="14" t="s">
        <v>283</v>
      </c>
      <c r="K30" s="32">
        <v>3.6</v>
      </c>
      <c r="L30" s="18"/>
      <c r="M30" s="14" t="s">
        <v>283</v>
      </c>
      <c r="N30" s="32">
        <v>231.4</v>
      </c>
      <c r="O30" s="18"/>
      <c r="P30" s="14" t="s">
        <v>283</v>
      </c>
      <c r="Q30" s="32">
        <v>1.5</v>
      </c>
      <c r="R30" s="18"/>
      <c r="S30" s="14" t="s">
        <v>283</v>
      </c>
      <c r="T30" s="32">
        <v>1.3</v>
      </c>
      <c r="U30" s="18"/>
    </row>
    <row r="31" spans="1:21" x14ac:dyDescent="0.25">
      <c r="A31" s="12"/>
      <c r="B31" s="30" t="s">
        <v>979</v>
      </c>
      <c r="C31" s="26"/>
      <c r="D31" s="64">
        <v>7.8</v>
      </c>
      <c r="E31" s="64"/>
      <c r="F31" s="26"/>
      <c r="G31" s="64" t="s">
        <v>284</v>
      </c>
      <c r="H31" s="64"/>
      <c r="I31" s="26"/>
      <c r="J31" s="64" t="s">
        <v>284</v>
      </c>
      <c r="K31" s="64"/>
      <c r="L31" s="26"/>
      <c r="M31" s="64" t="s">
        <v>284</v>
      </c>
      <c r="N31" s="64"/>
      <c r="O31" s="26"/>
      <c r="P31" s="64" t="s">
        <v>284</v>
      </c>
      <c r="Q31" s="64"/>
      <c r="R31" s="26"/>
      <c r="S31" s="64" t="s">
        <v>284</v>
      </c>
      <c r="T31" s="64"/>
      <c r="U31" s="26"/>
    </row>
    <row r="32" spans="1:21" ht="15.75" thickBot="1" x14ac:dyDescent="0.3">
      <c r="A32" s="12"/>
      <c r="B32" s="36" t="s">
        <v>980</v>
      </c>
      <c r="C32" s="18"/>
      <c r="D32" s="70">
        <v>7.8</v>
      </c>
      <c r="E32" s="70"/>
      <c r="F32" s="18"/>
      <c r="G32" s="70">
        <v>0.1</v>
      </c>
      <c r="H32" s="70"/>
      <c r="I32" s="18"/>
      <c r="J32" s="70">
        <v>0.1</v>
      </c>
      <c r="K32" s="70"/>
      <c r="L32" s="18"/>
      <c r="M32" s="70" t="s">
        <v>284</v>
      </c>
      <c r="N32" s="70"/>
      <c r="O32" s="18"/>
      <c r="P32" s="70" t="s">
        <v>284</v>
      </c>
      <c r="Q32" s="70"/>
      <c r="R32" s="18"/>
      <c r="S32" s="70" t="s">
        <v>284</v>
      </c>
      <c r="T32" s="70"/>
      <c r="U32" s="18"/>
    </row>
    <row r="33" spans="1:21" ht="15.75" thickBot="1" x14ac:dyDescent="0.3">
      <c r="A33" s="12"/>
      <c r="B33" s="33" t="s">
        <v>985</v>
      </c>
      <c r="C33" s="26"/>
      <c r="D33" s="231" t="s">
        <v>283</v>
      </c>
      <c r="E33" s="233">
        <v>508.4</v>
      </c>
      <c r="F33" s="26"/>
      <c r="G33" s="231" t="s">
        <v>283</v>
      </c>
      <c r="H33" s="233">
        <v>4.3</v>
      </c>
      <c r="I33" s="26"/>
      <c r="J33" s="231" t="s">
        <v>283</v>
      </c>
      <c r="K33" s="233">
        <v>3.7</v>
      </c>
      <c r="L33" s="26"/>
      <c r="M33" s="231" t="s">
        <v>283</v>
      </c>
      <c r="N33" s="233">
        <v>231.4</v>
      </c>
      <c r="O33" s="26"/>
      <c r="P33" s="231" t="s">
        <v>283</v>
      </c>
      <c r="Q33" s="233">
        <v>1.5</v>
      </c>
      <c r="R33" s="26"/>
      <c r="S33" s="231" t="s">
        <v>283</v>
      </c>
      <c r="T33" s="233">
        <v>1.3</v>
      </c>
      <c r="U33" s="26"/>
    </row>
    <row r="34" spans="1:21" x14ac:dyDescent="0.25">
      <c r="A34" s="12"/>
      <c r="B34" s="48"/>
      <c r="C34" s="18"/>
      <c r="D34" s="105"/>
      <c r="E34" s="105"/>
      <c r="F34" s="18"/>
      <c r="G34" s="105"/>
      <c r="H34" s="105"/>
      <c r="I34" s="18"/>
      <c r="J34" s="105"/>
      <c r="K34" s="105"/>
      <c r="L34" s="18"/>
      <c r="M34" s="105"/>
      <c r="N34" s="105"/>
      <c r="O34" s="18"/>
      <c r="P34" s="105"/>
      <c r="Q34" s="105"/>
      <c r="R34" s="18"/>
      <c r="S34" s="105"/>
      <c r="T34" s="105"/>
      <c r="U34" s="18"/>
    </row>
    <row r="35" spans="1:21" ht="27" thickBot="1" x14ac:dyDescent="0.3">
      <c r="A35" s="12"/>
      <c r="B35" s="78" t="s">
        <v>986</v>
      </c>
      <c r="C35" s="26"/>
      <c r="D35" s="46" t="s">
        <v>283</v>
      </c>
      <c r="E35" s="234">
        <v>3591.3</v>
      </c>
      <c r="F35" s="26"/>
      <c r="G35" s="46" t="s">
        <v>283</v>
      </c>
      <c r="H35" s="194">
        <v>53.1</v>
      </c>
      <c r="I35" s="26"/>
      <c r="J35" s="46" t="s">
        <v>283</v>
      </c>
      <c r="K35" s="194">
        <v>51</v>
      </c>
      <c r="L35" s="26"/>
      <c r="M35" s="46" t="s">
        <v>283</v>
      </c>
      <c r="N35" s="234">
        <v>2719.1</v>
      </c>
      <c r="O35" s="26"/>
      <c r="P35" s="46" t="s">
        <v>283</v>
      </c>
      <c r="Q35" s="194">
        <v>66.8</v>
      </c>
      <c r="R35" s="26"/>
      <c r="S35" s="46" t="s">
        <v>283</v>
      </c>
      <c r="T35" s="194">
        <v>65.900000000000006</v>
      </c>
      <c r="U35" s="26"/>
    </row>
    <row r="36" spans="1:21" ht="15.75" thickTop="1" x14ac:dyDescent="0.25">
      <c r="A36" s="12"/>
      <c r="B36" s="94"/>
      <c r="C36" s="94"/>
      <c r="D36" s="94"/>
      <c r="E36" s="94"/>
      <c r="F36" s="94"/>
      <c r="G36" s="94"/>
      <c r="H36" s="94"/>
      <c r="I36" s="94"/>
      <c r="J36" s="94"/>
      <c r="K36" s="94"/>
      <c r="L36" s="94"/>
      <c r="M36" s="94"/>
      <c r="N36" s="94"/>
      <c r="O36" s="94"/>
      <c r="P36" s="94"/>
      <c r="Q36" s="94"/>
      <c r="R36" s="94"/>
      <c r="S36" s="94"/>
      <c r="T36" s="94"/>
      <c r="U36" s="94"/>
    </row>
    <row r="37" spans="1:21" x14ac:dyDescent="0.25">
      <c r="A37" s="12"/>
      <c r="B37" s="94"/>
      <c r="C37" s="94"/>
      <c r="D37" s="94"/>
      <c r="E37" s="94"/>
      <c r="F37" s="94"/>
      <c r="G37" s="94"/>
      <c r="H37" s="94"/>
      <c r="I37" s="94"/>
      <c r="J37" s="94"/>
      <c r="K37" s="94"/>
      <c r="L37" s="94"/>
      <c r="M37" s="94"/>
      <c r="N37" s="94"/>
      <c r="O37" s="94"/>
      <c r="P37" s="94"/>
      <c r="Q37" s="94"/>
      <c r="R37" s="94"/>
      <c r="S37" s="94"/>
      <c r="T37" s="94"/>
      <c r="U37" s="94"/>
    </row>
    <row r="38" spans="1:21" ht="25.5" customHeight="1" x14ac:dyDescent="0.25">
      <c r="A38" s="12"/>
      <c r="B38" s="97" t="s">
        <v>987</v>
      </c>
      <c r="C38" s="97"/>
      <c r="D38" s="97"/>
      <c r="E38" s="97"/>
      <c r="F38" s="97"/>
      <c r="G38" s="97"/>
      <c r="H38" s="97"/>
      <c r="I38" s="97"/>
      <c r="J38" s="97"/>
      <c r="K38" s="97"/>
      <c r="L38" s="97"/>
      <c r="M38" s="97"/>
      <c r="N38" s="97"/>
      <c r="O38" s="97"/>
      <c r="P38" s="97"/>
      <c r="Q38" s="97"/>
      <c r="R38" s="97"/>
      <c r="S38" s="97"/>
      <c r="T38" s="97"/>
      <c r="U38" s="97"/>
    </row>
    <row r="39" spans="1:21" ht="15" customHeight="1" x14ac:dyDescent="0.25">
      <c r="A39" s="12" t="s">
        <v>1171</v>
      </c>
      <c r="B39" s="11" t="s">
        <v>4</v>
      </c>
      <c r="C39" s="11"/>
      <c r="D39" s="11"/>
      <c r="E39" s="11"/>
      <c r="F39" s="11"/>
      <c r="G39" s="11"/>
      <c r="H39" s="11"/>
      <c r="I39" s="11"/>
      <c r="J39" s="11"/>
      <c r="K39" s="11"/>
      <c r="L39" s="11"/>
      <c r="M39" s="11"/>
      <c r="N39" s="11"/>
      <c r="O39" s="11"/>
      <c r="P39" s="11"/>
      <c r="Q39" s="11"/>
      <c r="R39" s="11"/>
      <c r="S39" s="11"/>
      <c r="T39" s="11"/>
      <c r="U39" s="11"/>
    </row>
    <row r="40" spans="1:21" x14ac:dyDescent="0.25">
      <c r="A40" s="12"/>
      <c r="B40" s="94"/>
      <c r="C40" s="94"/>
      <c r="D40" s="94"/>
      <c r="E40" s="94"/>
      <c r="F40" s="94"/>
      <c r="G40" s="94"/>
      <c r="H40" s="94"/>
      <c r="I40" s="94"/>
      <c r="J40" s="94"/>
      <c r="K40" s="94"/>
      <c r="L40" s="94"/>
      <c r="M40" s="94"/>
      <c r="N40" s="94"/>
      <c r="O40" s="94"/>
      <c r="P40" s="94"/>
      <c r="Q40" s="94"/>
      <c r="R40" s="94"/>
      <c r="S40" s="94"/>
      <c r="T40" s="94"/>
      <c r="U40" s="94"/>
    </row>
    <row r="41" spans="1:21" x14ac:dyDescent="0.25">
      <c r="A41" s="12"/>
      <c r="B41" s="94"/>
      <c r="C41" s="94"/>
      <c r="D41" s="94"/>
      <c r="E41" s="94"/>
      <c r="F41" s="94"/>
      <c r="G41" s="94"/>
      <c r="H41" s="94"/>
      <c r="I41" s="94"/>
      <c r="J41" s="94"/>
      <c r="K41" s="94"/>
      <c r="L41" s="94"/>
      <c r="M41" s="94"/>
      <c r="N41" s="94"/>
      <c r="O41" s="94"/>
      <c r="P41" s="94"/>
      <c r="Q41" s="94"/>
      <c r="R41" s="94"/>
      <c r="S41" s="94"/>
      <c r="T41" s="94"/>
      <c r="U41" s="94"/>
    </row>
    <row r="42" spans="1:21" x14ac:dyDescent="0.25">
      <c r="A42" s="12"/>
      <c r="B42" s="22" t="s">
        <v>418</v>
      </c>
      <c r="C42" s="51"/>
      <c r="D42" s="55" t="s">
        <v>992</v>
      </c>
      <c r="E42" s="51"/>
      <c r="F42" s="55" t="s">
        <v>381</v>
      </c>
      <c r="G42" s="55"/>
      <c r="H42" s="55"/>
      <c r="I42" s="55"/>
      <c r="J42" s="55"/>
      <c r="K42" s="51"/>
      <c r="L42" s="55" t="s">
        <v>318</v>
      </c>
      <c r="M42" s="55"/>
      <c r="N42" s="55"/>
      <c r="O42" s="55"/>
      <c r="P42" s="55"/>
      <c r="Q42" s="51"/>
    </row>
    <row r="43" spans="1:21" ht="15.75" thickBot="1" x14ac:dyDescent="0.3">
      <c r="A43" s="12"/>
      <c r="B43" s="22" t="s">
        <v>991</v>
      </c>
      <c r="C43" s="51"/>
      <c r="D43" s="55"/>
      <c r="E43" s="51"/>
      <c r="F43" s="52" t="s">
        <v>270</v>
      </c>
      <c r="G43" s="52"/>
      <c r="H43" s="52"/>
      <c r="I43" s="52"/>
      <c r="J43" s="52"/>
      <c r="K43" s="51"/>
      <c r="L43" s="52" t="s">
        <v>270</v>
      </c>
      <c r="M43" s="52"/>
      <c r="N43" s="52"/>
      <c r="O43" s="52"/>
      <c r="P43" s="52"/>
      <c r="Q43" s="51"/>
    </row>
    <row r="44" spans="1:21" ht="15.75" thickBot="1" x14ac:dyDescent="0.3">
      <c r="A44" s="12"/>
      <c r="B44" s="86" t="s">
        <v>993</v>
      </c>
      <c r="C44" s="19"/>
      <c r="D44" s="21" t="s">
        <v>994</v>
      </c>
      <c r="E44" s="19"/>
      <c r="F44" s="88">
        <v>2013</v>
      </c>
      <c r="G44" s="88"/>
      <c r="H44" s="24"/>
      <c r="I44" s="88">
        <v>2012</v>
      </c>
      <c r="J44" s="88"/>
      <c r="K44" s="19"/>
      <c r="L44" s="88">
        <v>2013</v>
      </c>
      <c r="M44" s="88"/>
      <c r="N44" s="24"/>
      <c r="O44" s="88">
        <v>2012</v>
      </c>
      <c r="P44" s="88"/>
      <c r="Q44" s="19"/>
    </row>
    <row r="45" spans="1:21" x14ac:dyDescent="0.25">
      <c r="A45" s="12"/>
      <c r="B45" s="80" t="s">
        <v>995</v>
      </c>
      <c r="C45" s="26"/>
      <c r="D45" s="81" t="s">
        <v>100</v>
      </c>
      <c r="E45" s="26"/>
      <c r="F45" s="43" t="s">
        <v>283</v>
      </c>
      <c r="G45" s="76" t="s">
        <v>284</v>
      </c>
      <c r="H45" s="26"/>
      <c r="I45" s="43" t="s">
        <v>283</v>
      </c>
      <c r="J45" s="76" t="s">
        <v>996</v>
      </c>
      <c r="K45" s="43" t="s">
        <v>330</v>
      </c>
      <c r="L45" s="43" t="s">
        <v>283</v>
      </c>
      <c r="M45" s="76" t="s">
        <v>997</v>
      </c>
      <c r="N45" s="43" t="s">
        <v>330</v>
      </c>
      <c r="O45" s="43" t="s">
        <v>283</v>
      </c>
      <c r="P45" s="76" t="s">
        <v>998</v>
      </c>
      <c r="Q45" s="43" t="s">
        <v>330</v>
      </c>
    </row>
    <row r="46" spans="1:21" ht="15.75" thickBot="1" x14ac:dyDescent="0.3">
      <c r="A46" s="12"/>
      <c r="B46" s="235" t="s">
        <v>999</v>
      </c>
      <c r="C46" s="18"/>
      <c r="D46" s="16" t="s">
        <v>96</v>
      </c>
      <c r="E46" s="18"/>
      <c r="F46" s="70" t="s">
        <v>284</v>
      </c>
      <c r="G46" s="70"/>
      <c r="H46" s="18"/>
      <c r="I46" s="70" t="s">
        <v>284</v>
      </c>
      <c r="J46" s="70"/>
      <c r="K46" s="18"/>
      <c r="L46" s="70">
        <v>0.1</v>
      </c>
      <c r="M46" s="70"/>
      <c r="N46" s="18"/>
      <c r="O46" s="70">
        <v>0.1</v>
      </c>
      <c r="P46" s="70"/>
      <c r="Q46" s="18"/>
    </row>
    <row r="47" spans="1:21" ht="15.75" thickBot="1" x14ac:dyDescent="0.3">
      <c r="A47" s="12"/>
      <c r="B47" s="78" t="s">
        <v>1000</v>
      </c>
      <c r="C47" s="26"/>
      <c r="D47" s="27"/>
      <c r="E47" s="26"/>
      <c r="F47" s="46" t="s">
        <v>283</v>
      </c>
      <c r="G47" s="50" t="s">
        <v>284</v>
      </c>
      <c r="H47" s="26"/>
      <c r="I47" s="46" t="s">
        <v>283</v>
      </c>
      <c r="J47" s="50">
        <v>2.1</v>
      </c>
      <c r="K47" s="26"/>
      <c r="L47" s="46" t="s">
        <v>283</v>
      </c>
      <c r="M47" s="50">
        <v>1.1000000000000001</v>
      </c>
      <c r="N47" s="26"/>
      <c r="O47" s="46" t="s">
        <v>283</v>
      </c>
      <c r="P47" s="50">
        <v>6.3</v>
      </c>
      <c r="Q47" s="26"/>
    </row>
    <row r="48" spans="1:21" ht="15.75" thickTop="1" x14ac:dyDescent="0.25">
      <c r="A48" s="12" t="s">
        <v>1172</v>
      </c>
      <c r="B48" s="11" t="s">
        <v>4</v>
      </c>
      <c r="C48" s="11"/>
      <c r="D48" s="11"/>
      <c r="E48" s="11"/>
      <c r="F48" s="11"/>
      <c r="G48" s="11"/>
      <c r="H48" s="11"/>
      <c r="I48" s="11"/>
      <c r="J48" s="11"/>
      <c r="K48" s="11"/>
      <c r="L48" s="11"/>
      <c r="M48" s="11"/>
      <c r="N48" s="11"/>
      <c r="O48" s="11"/>
      <c r="P48" s="11"/>
      <c r="Q48" s="11"/>
      <c r="R48" s="11"/>
      <c r="S48" s="11"/>
      <c r="T48" s="11"/>
      <c r="U48" s="11"/>
    </row>
    <row r="49" spans="1:21" x14ac:dyDescent="0.25">
      <c r="A49" s="12"/>
      <c r="B49" s="94"/>
      <c r="C49" s="94"/>
      <c r="D49" s="94"/>
      <c r="E49" s="94"/>
      <c r="F49" s="94"/>
      <c r="G49" s="94"/>
      <c r="H49" s="94"/>
      <c r="I49" s="94"/>
      <c r="J49" s="94"/>
      <c r="K49" s="94"/>
      <c r="L49" s="94"/>
      <c r="M49" s="94"/>
      <c r="N49" s="94"/>
      <c r="O49" s="94"/>
      <c r="P49" s="94"/>
      <c r="Q49" s="94"/>
      <c r="R49" s="94"/>
      <c r="S49" s="94"/>
      <c r="T49" s="94"/>
      <c r="U49" s="94"/>
    </row>
    <row r="50" spans="1:21" x14ac:dyDescent="0.25">
      <c r="A50" s="12"/>
      <c r="B50" s="94"/>
      <c r="C50" s="94"/>
      <c r="D50" s="94"/>
      <c r="E50" s="94"/>
      <c r="F50" s="94"/>
      <c r="G50" s="94"/>
      <c r="H50" s="94"/>
      <c r="I50" s="94"/>
      <c r="J50" s="94"/>
      <c r="K50" s="94"/>
      <c r="L50" s="94"/>
      <c r="M50" s="94"/>
      <c r="N50" s="94"/>
      <c r="O50" s="94"/>
      <c r="P50" s="94"/>
      <c r="Q50" s="94"/>
      <c r="R50" s="94"/>
      <c r="S50" s="94"/>
      <c r="T50" s="94"/>
      <c r="U50" s="94"/>
    </row>
    <row r="51" spans="1:21" x14ac:dyDescent="0.25">
      <c r="A51" s="12"/>
      <c r="B51" s="22" t="s">
        <v>418</v>
      </c>
      <c r="C51" s="51"/>
      <c r="D51" s="55" t="s">
        <v>992</v>
      </c>
      <c r="E51" s="51"/>
      <c r="F51" s="55" t="s">
        <v>381</v>
      </c>
      <c r="G51" s="55"/>
      <c r="H51" s="55"/>
      <c r="I51" s="55"/>
      <c r="J51" s="55"/>
      <c r="K51" s="51"/>
      <c r="L51" s="55" t="s">
        <v>318</v>
      </c>
      <c r="M51" s="55"/>
      <c r="N51" s="55"/>
      <c r="O51" s="55"/>
      <c r="P51" s="55"/>
      <c r="Q51" s="51"/>
    </row>
    <row r="52" spans="1:21" ht="15.75" thickBot="1" x14ac:dyDescent="0.3">
      <c r="A52" s="12"/>
      <c r="B52" s="22" t="s">
        <v>1005</v>
      </c>
      <c r="C52" s="51"/>
      <c r="D52" s="55"/>
      <c r="E52" s="51"/>
      <c r="F52" s="52" t="s">
        <v>270</v>
      </c>
      <c r="G52" s="52"/>
      <c r="H52" s="52"/>
      <c r="I52" s="52"/>
      <c r="J52" s="52"/>
      <c r="K52" s="51"/>
      <c r="L52" s="52" t="s">
        <v>270</v>
      </c>
      <c r="M52" s="52"/>
      <c r="N52" s="52"/>
      <c r="O52" s="52"/>
      <c r="P52" s="52"/>
      <c r="Q52" s="51"/>
    </row>
    <row r="53" spans="1:21" ht="15.75" thickBot="1" x14ac:dyDescent="0.3">
      <c r="A53" s="12"/>
      <c r="B53" s="86" t="s">
        <v>993</v>
      </c>
      <c r="C53" s="19"/>
      <c r="D53" s="21" t="s">
        <v>994</v>
      </c>
      <c r="E53" s="19"/>
      <c r="F53" s="88">
        <v>2013</v>
      </c>
      <c r="G53" s="88"/>
      <c r="H53" s="24"/>
      <c r="I53" s="88">
        <v>2012</v>
      </c>
      <c r="J53" s="88"/>
      <c r="K53" s="19"/>
      <c r="L53" s="88">
        <v>2013</v>
      </c>
      <c r="M53" s="88"/>
      <c r="N53" s="24"/>
      <c r="O53" s="88">
        <v>2012</v>
      </c>
      <c r="P53" s="88"/>
      <c r="Q53" s="19"/>
    </row>
    <row r="54" spans="1:21" x14ac:dyDescent="0.25">
      <c r="A54" s="12"/>
      <c r="B54" s="80" t="s">
        <v>1006</v>
      </c>
      <c r="C54" s="26"/>
      <c r="D54" s="81" t="s">
        <v>1007</v>
      </c>
      <c r="E54" s="26"/>
      <c r="F54" s="43" t="s">
        <v>283</v>
      </c>
      <c r="G54" s="76" t="s">
        <v>1008</v>
      </c>
      <c r="H54" s="43" t="s">
        <v>330</v>
      </c>
      <c r="I54" s="43" t="s">
        <v>283</v>
      </c>
      <c r="J54" s="76">
        <v>0.1</v>
      </c>
      <c r="K54" s="26"/>
      <c r="L54" s="43" t="s">
        <v>283</v>
      </c>
      <c r="M54" s="76">
        <v>0.9</v>
      </c>
      <c r="N54" s="26"/>
      <c r="O54" s="43" t="s">
        <v>283</v>
      </c>
      <c r="P54" s="76" t="s">
        <v>1009</v>
      </c>
      <c r="Q54" s="43" t="s">
        <v>330</v>
      </c>
    </row>
    <row r="55" spans="1:21" x14ac:dyDescent="0.25">
      <c r="A55" s="12"/>
      <c r="B55" s="235" t="s">
        <v>982</v>
      </c>
      <c r="C55" s="18"/>
      <c r="D55" s="16" t="s">
        <v>1007</v>
      </c>
      <c r="E55" s="18"/>
      <c r="F55" s="66" t="s">
        <v>1010</v>
      </c>
      <c r="G55" s="66"/>
      <c r="H55" s="14" t="s">
        <v>330</v>
      </c>
      <c r="I55" s="66" t="s">
        <v>1008</v>
      </c>
      <c r="J55" s="66"/>
      <c r="K55" s="14" t="s">
        <v>330</v>
      </c>
      <c r="L55" s="66">
        <v>0.3</v>
      </c>
      <c r="M55" s="66"/>
      <c r="N55" s="18"/>
      <c r="O55" s="66" t="s">
        <v>997</v>
      </c>
      <c r="P55" s="66"/>
      <c r="Q55" s="14" t="s">
        <v>330</v>
      </c>
    </row>
    <row r="56" spans="1:21" ht="15.75" thickBot="1" x14ac:dyDescent="0.3">
      <c r="A56" s="12"/>
      <c r="B56" s="80" t="s">
        <v>1011</v>
      </c>
      <c r="C56" s="26"/>
      <c r="D56" s="81" t="s">
        <v>1012</v>
      </c>
      <c r="E56" s="26"/>
      <c r="F56" s="68">
        <v>7.2</v>
      </c>
      <c r="G56" s="68"/>
      <c r="H56" s="26"/>
      <c r="I56" s="68">
        <v>6.3</v>
      </c>
      <c r="J56" s="68"/>
      <c r="K56" s="26"/>
      <c r="L56" s="68">
        <v>20.399999999999999</v>
      </c>
      <c r="M56" s="68"/>
      <c r="N56" s="26"/>
      <c r="O56" s="68">
        <v>18.600000000000001</v>
      </c>
      <c r="P56" s="68"/>
      <c r="Q56" s="26"/>
    </row>
    <row r="57" spans="1:21" ht="15.75" thickBot="1" x14ac:dyDescent="0.3">
      <c r="A57" s="12"/>
      <c r="B57" s="77" t="s">
        <v>1000</v>
      </c>
      <c r="C57" s="18"/>
      <c r="D57" s="29"/>
      <c r="E57" s="18"/>
      <c r="F57" s="40" t="s">
        <v>283</v>
      </c>
      <c r="G57" s="73">
        <v>6.8</v>
      </c>
      <c r="H57" s="18"/>
      <c r="I57" s="40" t="s">
        <v>283</v>
      </c>
      <c r="J57" s="73">
        <v>6.1</v>
      </c>
      <c r="K57" s="18"/>
      <c r="L57" s="40" t="s">
        <v>283</v>
      </c>
      <c r="M57" s="73">
        <v>21.6</v>
      </c>
      <c r="N57" s="18"/>
      <c r="O57" s="40" t="s">
        <v>283</v>
      </c>
      <c r="P57" s="73">
        <v>17.100000000000001</v>
      </c>
      <c r="Q57" s="18"/>
    </row>
  </sheetData>
  <mergeCells count="177">
    <mergeCell ref="A48:A57"/>
    <mergeCell ref="B48:U48"/>
    <mergeCell ref="B49:U49"/>
    <mergeCell ref="B50:U50"/>
    <mergeCell ref="B36:U36"/>
    <mergeCell ref="B37:U37"/>
    <mergeCell ref="B38:U38"/>
    <mergeCell ref="A39:A47"/>
    <mergeCell ref="B39:U39"/>
    <mergeCell ref="B40:U40"/>
    <mergeCell ref="B41:U41"/>
    <mergeCell ref="A1:A2"/>
    <mergeCell ref="B1:U1"/>
    <mergeCell ref="B2:U2"/>
    <mergeCell ref="B3:U3"/>
    <mergeCell ref="A4:A38"/>
    <mergeCell ref="B4:U4"/>
    <mergeCell ref="B5:U5"/>
    <mergeCell ref="B6:U6"/>
    <mergeCell ref="B7:U7"/>
    <mergeCell ref="B8:U8"/>
    <mergeCell ref="F55:G55"/>
    <mergeCell ref="I55:J55"/>
    <mergeCell ref="L55:M55"/>
    <mergeCell ref="O55:P55"/>
    <mergeCell ref="F56:G56"/>
    <mergeCell ref="I56:J56"/>
    <mergeCell ref="L56:M56"/>
    <mergeCell ref="O56:P56"/>
    <mergeCell ref="L51:P51"/>
    <mergeCell ref="L52:P52"/>
    <mergeCell ref="Q51:Q52"/>
    <mergeCell ref="F53:G53"/>
    <mergeCell ref="I53:J53"/>
    <mergeCell ref="L53:M53"/>
    <mergeCell ref="O53:P53"/>
    <mergeCell ref="F46:G46"/>
    <mergeCell ref="I46:J46"/>
    <mergeCell ref="L46:M46"/>
    <mergeCell ref="O46:P46"/>
    <mergeCell ref="C51:C52"/>
    <mergeCell ref="D51:D52"/>
    <mergeCell ref="E51:E52"/>
    <mergeCell ref="F51:J51"/>
    <mergeCell ref="F52:J52"/>
    <mergeCell ref="K51:K52"/>
    <mergeCell ref="L42:P42"/>
    <mergeCell ref="L43:P43"/>
    <mergeCell ref="Q42:Q43"/>
    <mergeCell ref="F44:G44"/>
    <mergeCell ref="I44:J44"/>
    <mergeCell ref="L44:M44"/>
    <mergeCell ref="O44:P44"/>
    <mergeCell ref="C42:C43"/>
    <mergeCell ref="D42:D43"/>
    <mergeCell ref="E42:E43"/>
    <mergeCell ref="F42:J42"/>
    <mergeCell ref="F43:J43"/>
    <mergeCell ref="K42:K43"/>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P10:Q10"/>
    <mergeCell ref="P11:Q11"/>
    <mergeCell ref="R10:R11"/>
    <mergeCell ref="S10:T10"/>
    <mergeCell ref="S11:T11"/>
    <mergeCell ref="U10:U11"/>
    <mergeCell ref="J10:K10"/>
    <mergeCell ref="J11:K11"/>
    <mergeCell ref="L10:L11"/>
    <mergeCell ref="M10:N10"/>
    <mergeCell ref="M11:N11"/>
    <mergeCell ref="O10:O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3" width="36.5703125" customWidth="1"/>
    <col min="4" max="4" width="33.140625" customWidth="1"/>
    <col min="5" max="5" width="9" customWidth="1"/>
    <col min="6" max="6" width="33.140625" customWidth="1"/>
    <col min="7" max="7" width="9" customWidth="1"/>
  </cols>
  <sheetData>
    <row r="1" spans="1:7" ht="15" customHeight="1" x14ac:dyDescent="0.25">
      <c r="A1" s="1" t="s">
        <v>92</v>
      </c>
      <c r="B1" s="7" t="s">
        <v>94</v>
      </c>
      <c r="C1" s="7"/>
      <c r="D1" s="7" t="s">
        <v>1</v>
      </c>
      <c r="E1" s="7"/>
      <c r="F1" s="7"/>
      <c r="G1" s="7"/>
    </row>
    <row r="2" spans="1:7" ht="30" x14ac:dyDescent="0.25">
      <c r="A2" s="1" t="s">
        <v>93</v>
      </c>
      <c r="B2" s="1" t="s">
        <v>2</v>
      </c>
      <c r="C2" s="1" t="s">
        <v>95</v>
      </c>
      <c r="D2" s="7" t="s">
        <v>2</v>
      </c>
      <c r="E2" s="7"/>
      <c r="F2" s="7" t="s">
        <v>95</v>
      </c>
      <c r="G2" s="7"/>
    </row>
    <row r="3" spans="1:7" x14ac:dyDescent="0.25">
      <c r="A3" s="3" t="s">
        <v>96</v>
      </c>
      <c r="B3" s="4" t="s">
        <v>4</v>
      </c>
      <c r="C3" s="4" t="s">
        <v>4</v>
      </c>
      <c r="D3" s="4" t="s">
        <v>4</v>
      </c>
      <c r="E3" s="4"/>
      <c r="F3" s="4" t="s">
        <v>4</v>
      </c>
      <c r="G3" s="4"/>
    </row>
    <row r="4" spans="1:7" x14ac:dyDescent="0.25">
      <c r="A4" s="2" t="s">
        <v>97</v>
      </c>
      <c r="B4" s="8">
        <v>186049</v>
      </c>
      <c r="C4" s="8">
        <v>180349</v>
      </c>
      <c r="D4" s="8">
        <v>530398</v>
      </c>
      <c r="E4" s="4"/>
      <c r="F4" s="8">
        <v>534521</v>
      </c>
      <c r="G4" s="4"/>
    </row>
    <row r="5" spans="1:7" x14ac:dyDescent="0.25">
      <c r="A5" s="2" t="s">
        <v>98</v>
      </c>
      <c r="B5" s="6">
        <v>40078</v>
      </c>
      <c r="C5" s="6">
        <v>44182</v>
      </c>
      <c r="D5" s="6">
        <v>125563</v>
      </c>
      <c r="E5" s="4"/>
      <c r="F5" s="6">
        <v>133118</v>
      </c>
      <c r="G5" s="4"/>
    </row>
    <row r="6" spans="1:7" x14ac:dyDescent="0.25">
      <c r="A6" s="2" t="s">
        <v>30</v>
      </c>
      <c r="B6" s="4">
        <v>403</v>
      </c>
      <c r="C6" s="4">
        <v>163</v>
      </c>
      <c r="D6" s="4">
        <v>674</v>
      </c>
      <c r="E6" s="4"/>
      <c r="F6" s="4">
        <v>429</v>
      </c>
      <c r="G6" s="4"/>
    </row>
    <row r="7" spans="1:7" ht="30" x14ac:dyDescent="0.25">
      <c r="A7" s="2" t="s">
        <v>31</v>
      </c>
      <c r="B7" s="6">
        <v>1563</v>
      </c>
      <c r="C7" s="4">
        <v>74</v>
      </c>
      <c r="D7" s="6">
        <v>4253</v>
      </c>
      <c r="E7" s="4"/>
      <c r="F7" s="4">
        <v>181</v>
      </c>
      <c r="G7" s="4"/>
    </row>
    <row r="8" spans="1:7" x14ac:dyDescent="0.25">
      <c r="A8" s="2" t="s">
        <v>99</v>
      </c>
      <c r="B8" s="6">
        <v>228093</v>
      </c>
      <c r="C8" s="6">
        <v>224768</v>
      </c>
      <c r="D8" s="6">
        <v>660888</v>
      </c>
      <c r="E8" s="4"/>
      <c r="F8" s="6">
        <v>668249</v>
      </c>
      <c r="G8" s="4"/>
    </row>
    <row r="9" spans="1:7" x14ac:dyDescent="0.25">
      <c r="A9" s="3" t="s">
        <v>100</v>
      </c>
      <c r="B9" s="4" t="s">
        <v>4</v>
      </c>
      <c r="C9" s="4" t="s">
        <v>4</v>
      </c>
      <c r="D9" s="4" t="s">
        <v>4</v>
      </c>
      <c r="E9" s="4"/>
      <c r="F9" s="4" t="s">
        <v>4</v>
      </c>
      <c r="G9" s="4"/>
    </row>
    <row r="10" spans="1:7" x14ac:dyDescent="0.25">
      <c r="A10" s="2" t="s">
        <v>101</v>
      </c>
      <c r="B10" s="6">
        <v>2927</v>
      </c>
      <c r="C10" s="6">
        <v>3316</v>
      </c>
      <c r="D10" s="6">
        <v>8856</v>
      </c>
      <c r="E10" s="4"/>
      <c r="F10" s="6">
        <v>10914</v>
      </c>
      <c r="G10" s="4"/>
    </row>
    <row r="11" spans="1:7" ht="30" x14ac:dyDescent="0.25">
      <c r="A11" s="2" t="s">
        <v>102</v>
      </c>
      <c r="B11" s="4">
        <v>1</v>
      </c>
      <c r="C11" s="4">
        <v>9</v>
      </c>
      <c r="D11" s="4">
        <v>401</v>
      </c>
      <c r="E11" s="4"/>
      <c r="F11" s="4">
        <v>42</v>
      </c>
      <c r="G11" s="4"/>
    </row>
    <row r="12" spans="1:7" x14ac:dyDescent="0.25">
      <c r="A12" s="2" t="s">
        <v>103</v>
      </c>
      <c r="B12" s="6">
        <v>6129</v>
      </c>
      <c r="C12" s="6">
        <v>6125</v>
      </c>
      <c r="D12" s="6">
        <v>18352</v>
      </c>
      <c r="E12" s="4"/>
      <c r="F12" s="6">
        <v>14494</v>
      </c>
      <c r="G12" s="4"/>
    </row>
    <row r="13" spans="1:7" x14ac:dyDescent="0.25">
      <c r="A13" s="2" t="s">
        <v>104</v>
      </c>
      <c r="B13" s="6">
        <v>4765</v>
      </c>
      <c r="C13" s="6">
        <v>5396</v>
      </c>
      <c r="D13" s="6">
        <v>14467</v>
      </c>
      <c r="E13" s="4"/>
      <c r="F13" s="6">
        <v>15685</v>
      </c>
      <c r="G13" s="4"/>
    </row>
    <row r="14" spans="1:7" x14ac:dyDescent="0.25">
      <c r="A14" s="2" t="s">
        <v>105</v>
      </c>
      <c r="B14" s="4" t="s">
        <v>4</v>
      </c>
      <c r="C14" s="4" t="s">
        <v>4</v>
      </c>
      <c r="D14" s="4">
        <v>549</v>
      </c>
      <c r="E14" s="4"/>
      <c r="F14" s="4" t="s">
        <v>4</v>
      </c>
      <c r="G14" s="4"/>
    </row>
    <row r="15" spans="1:7" x14ac:dyDescent="0.25">
      <c r="A15" s="2" t="s">
        <v>106</v>
      </c>
      <c r="B15" s="6">
        <v>13822</v>
      </c>
      <c r="C15" s="6">
        <v>14846</v>
      </c>
      <c r="D15" s="6">
        <v>42625</v>
      </c>
      <c r="E15" s="4"/>
      <c r="F15" s="6">
        <v>41135</v>
      </c>
      <c r="G15" s="4"/>
    </row>
    <row r="16" spans="1:7" x14ac:dyDescent="0.25">
      <c r="A16" s="2" t="s">
        <v>107</v>
      </c>
      <c r="B16" s="6">
        <v>214271</v>
      </c>
      <c r="C16" s="6">
        <v>209922</v>
      </c>
      <c r="D16" s="6">
        <v>618263</v>
      </c>
      <c r="E16" s="4"/>
      <c r="F16" s="6">
        <v>627114</v>
      </c>
      <c r="G16" s="4"/>
    </row>
    <row r="17" spans="1:7" ht="30" x14ac:dyDescent="0.25">
      <c r="A17" s="2" t="s">
        <v>108</v>
      </c>
      <c r="B17" s="4" t="s">
        <v>4</v>
      </c>
      <c r="C17" s="6">
        <v>2000</v>
      </c>
      <c r="D17" s="4" t="s">
        <v>4</v>
      </c>
      <c r="E17" s="4"/>
      <c r="F17" s="6">
        <v>3000</v>
      </c>
      <c r="G17" s="4"/>
    </row>
    <row r="18" spans="1:7" x14ac:dyDescent="0.25">
      <c r="A18" s="2" t="s">
        <v>109</v>
      </c>
      <c r="B18" s="6">
        <v>2496</v>
      </c>
      <c r="C18" s="6">
        <v>18089</v>
      </c>
      <c r="D18" s="4">
        <v>461</v>
      </c>
      <c r="E18" s="4"/>
      <c r="F18" s="6">
        <v>38848</v>
      </c>
      <c r="G18" s="4"/>
    </row>
    <row r="19" spans="1:7" x14ac:dyDescent="0.25">
      <c r="A19" s="2" t="s">
        <v>110</v>
      </c>
      <c r="B19" s="6">
        <v>211775</v>
      </c>
      <c r="C19" s="6">
        <v>189833</v>
      </c>
      <c r="D19" s="6">
        <v>617802</v>
      </c>
      <c r="E19" s="4"/>
      <c r="F19" s="6">
        <v>585266</v>
      </c>
      <c r="G19" s="4"/>
    </row>
    <row r="20" spans="1:7" x14ac:dyDescent="0.25">
      <c r="A20" s="3" t="s">
        <v>111</v>
      </c>
      <c r="B20" s="4" t="s">
        <v>4</v>
      </c>
      <c r="C20" s="4" t="s">
        <v>4</v>
      </c>
      <c r="D20" s="4" t="s">
        <v>4</v>
      </c>
      <c r="E20" s="4"/>
      <c r="F20" s="4" t="s">
        <v>4</v>
      </c>
      <c r="G20" s="4"/>
    </row>
    <row r="21" spans="1:7" x14ac:dyDescent="0.25">
      <c r="A21" s="2" t="s">
        <v>112</v>
      </c>
      <c r="B21" s="6">
        <v>49430</v>
      </c>
      <c r="C21" s="6">
        <v>43477</v>
      </c>
      <c r="D21" s="6">
        <v>145913</v>
      </c>
      <c r="E21" s="4"/>
      <c r="F21" s="6">
        <v>111198</v>
      </c>
      <c r="G21" s="4"/>
    </row>
    <row r="22" spans="1:7" x14ac:dyDescent="0.25">
      <c r="A22" s="2" t="s">
        <v>113</v>
      </c>
      <c r="B22" s="6">
        <v>7307</v>
      </c>
      <c r="C22" s="6">
        <v>9059</v>
      </c>
      <c r="D22" s="6">
        <v>23480</v>
      </c>
      <c r="E22" s="4"/>
      <c r="F22" s="6">
        <v>19380</v>
      </c>
      <c r="G22" s="4"/>
    </row>
    <row r="23" spans="1:7" ht="30" x14ac:dyDescent="0.25">
      <c r="A23" s="2" t="s">
        <v>114</v>
      </c>
      <c r="B23" s="6">
        <v>12263</v>
      </c>
      <c r="C23" s="6">
        <v>11526</v>
      </c>
      <c r="D23" s="6">
        <v>38152</v>
      </c>
      <c r="E23" s="4"/>
      <c r="F23" s="6">
        <v>34169</v>
      </c>
      <c r="G23" s="4"/>
    </row>
    <row r="24" spans="1:7" x14ac:dyDescent="0.25">
      <c r="A24" s="2" t="s">
        <v>115</v>
      </c>
      <c r="B24" s="6">
        <v>10932</v>
      </c>
      <c r="C24" s="6">
        <v>9819</v>
      </c>
      <c r="D24" s="6">
        <v>31462</v>
      </c>
      <c r="E24" s="4"/>
      <c r="F24" s="6">
        <v>28621</v>
      </c>
      <c r="G24" s="4"/>
    </row>
    <row r="25" spans="1:7" ht="30" x14ac:dyDescent="0.25">
      <c r="A25" s="2" t="s">
        <v>116</v>
      </c>
      <c r="B25" s="6">
        <v>-20992</v>
      </c>
      <c r="C25" s="6">
        <v>1667</v>
      </c>
      <c r="D25" s="6">
        <v>-51821</v>
      </c>
      <c r="E25" s="4"/>
      <c r="F25" s="6">
        <v>-3493</v>
      </c>
      <c r="G25" s="4"/>
    </row>
    <row r="26" spans="1:7" x14ac:dyDescent="0.25">
      <c r="A26" s="2" t="s">
        <v>117</v>
      </c>
      <c r="B26" s="6">
        <v>3092</v>
      </c>
      <c r="C26" s="6">
        <v>3199</v>
      </c>
      <c r="D26" s="6">
        <v>5155</v>
      </c>
      <c r="E26" s="4"/>
      <c r="F26" s="6">
        <v>8401</v>
      </c>
      <c r="G26" s="4"/>
    </row>
    <row r="27" spans="1:7" x14ac:dyDescent="0.25">
      <c r="A27" s="2" t="s">
        <v>118</v>
      </c>
      <c r="B27" s="6">
        <v>5788</v>
      </c>
      <c r="C27" s="4">
        <v>856</v>
      </c>
      <c r="D27" s="6">
        <v>12624</v>
      </c>
      <c r="E27" s="4"/>
      <c r="F27" s="6">
        <v>1026</v>
      </c>
      <c r="G27" s="4"/>
    </row>
    <row r="28" spans="1:7" x14ac:dyDescent="0.25">
      <c r="A28" s="2" t="s">
        <v>119</v>
      </c>
      <c r="B28" s="6">
        <v>21207</v>
      </c>
      <c r="C28" s="6">
        <v>27693</v>
      </c>
      <c r="D28" s="6">
        <v>59981</v>
      </c>
      <c r="E28" s="4"/>
      <c r="F28" s="6">
        <v>58640</v>
      </c>
      <c r="G28" s="4"/>
    </row>
    <row r="29" spans="1:7" x14ac:dyDescent="0.25">
      <c r="A29" s="3" t="s">
        <v>120</v>
      </c>
      <c r="B29" s="4" t="s">
        <v>4</v>
      </c>
      <c r="C29" s="4" t="s">
        <v>4</v>
      </c>
      <c r="D29" s="4" t="s">
        <v>4</v>
      </c>
      <c r="E29" s="4"/>
      <c r="F29" s="4" t="s">
        <v>4</v>
      </c>
      <c r="G29" s="4"/>
    </row>
    <row r="30" spans="1:7" ht="30" x14ac:dyDescent="0.25">
      <c r="A30" s="2" t="s">
        <v>121</v>
      </c>
      <c r="B30" s="4">
        <v>-144</v>
      </c>
      <c r="C30" s="6">
        <v>-1510</v>
      </c>
      <c r="D30" s="4">
        <v>-326</v>
      </c>
      <c r="E30" s="4"/>
      <c r="F30" s="6">
        <v>-1688</v>
      </c>
      <c r="G30" s="4"/>
    </row>
    <row r="31" spans="1:7" ht="30" x14ac:dyDescent="0.25">
      <c r="A31" s="2" t="s">
        <v>122</v>
      </c>
      <c r="B31" s="4">
        <v>0</v>
      </c>
      <c r="C31" s="6">
        <v>1471</v>
      </c>
      <c r="D31" s="4">
        <v>0</v>
      </c>
      <c r="E31" s="4"/>
      <c r="F31" s="6">
        <v>1471</v>
      </c>
      <c r="G31" s="4"/>
    </row>
    <row r="32" spans="1:7" ht="30" x14ac:dyDescent="0.25">
      <c r="A32" s="2" t="s">
        <v>123</v>
      </c>
      <c r="B32" s="4">
        <v>-144</v>
      </c>
      <c r="C32" s="4">
        <v>-39</v>
      </c>
      <c r="D32" s="4">
        <v>-326</v>
      </c>
      <c r="E32" s="4"/>
      <c r="F32" s="4">
        <v>-217</v>
      </c>
      <c r="G32" s="4"/>
    </row>
    <row r="33" spans="1:7" x14ac:dyDescent="0.25">
      <c r="A33" s="2" t="s">
        <v>124</v>
      </c>
      <c r="B33" s="6">
        <v>88883</v>
      </c>
      <c r="C33" s="6">
        <v>107257</v>
      </c>
      <c r="D33" s="6">
        <v>264620</v>
      </c>
      <c r="E33" s="4"/>
      <c r="F33" s="6">
        <v>257725</v>
      </c>
      <c r="G33" s="4"/>
    </row>
    <row r="34" spans="1:7" x14ac:dyDescent="0.25">
      <c r="A34" s="3" t="s">
        <v>125</v>
      </c>
      <c r="B34" s="4" t="s">
        <v>4</v>
      </c>
      <c r="C34" s="4" t="s">
        <v>4</v>
      </c>
      <c r="D34" s="4" t="s">
        <v>4</v>
      </c>
      <c r="E34" s="4"/>
      <c r="F34" s="4" t="s">
        <v>4</v>
      </c>
      <c r="G34" s="4"/>
    </row>
    <row r="35" spans="1:7" x14ac:dyDescent="0.25">
      <c r="A35" s="2" t="s">
        <v>126</v>
      </c>
      <c r="B35" s="6">
        <v>129049</v>
      </c>
      <c r="C35" s="6">
        <v>120210</v>
      </c>
      <c r="D35" s="6">
        <v>384412</v>
      </c>
      <c r="E35" s="4"/>
      <c r="F35" s="6">
        <v>355490</v>
      </c>
      <c r="G35" s="4"/>
    </row>
    <row r="36" spans="1:7" x14ac:dyDescent="0.25">
      <c r="A36" s="2" t="s">
        <v>127</v>
      </c>
      <c r="B36" s="6">
        <v>16074</v>
      </c>
      <c r="C36" s="6">
        <v>16238</v>
      </c>
      <c r="D36" s="6">
        <v>48268</v>
      </c>
      <c r="E36" s="4"/>
      <c r="F36" s="6">
        <v>43980</v>
      </c>
      <c r="G36" s="4"/>
    </row>
    <row r="37" spans="1:7" x14ac:dyDescent="0.25">
      <c r="A37" s="2" t="s">
        <v>128</v>
      </c>
      <c r="B37" s="6">
        <v>10374</v>
      </c>
      <c r="C37" s="6">
        <v>11757</v>
      </c>
      <c r="D37" s="6">
        <v>35149</v>
      </c>
      <c r="E37" s="4"/>
      <c r="F37" s="6">
        <v>34996</v>
      </c>
      <c r="G37" s="4"/>
    </row>
    <row r="38" spans="1:7" x14ac:dyDescent="0.25">
      <c r="A38" s="2" t="s">
        <v>129</v>
      </c>
      <c r="B38" s="6">
        <v>9876</v>
      </c>
      <c r="C38" s="6">
        <v>8660</v>
      </c>
      <c r="D38" s="6">
        <v>28450</v>
      </c>
      <c r="E38" s="4"/>
      <c r="F38" s="6">
        <v>25348</v>
      </c>
      <c r="G38" s="4"/>
    </row>
    <row r="39" spans="1:7" x14ac:dyDescent="0.25">
      <c r="A39" s="2" t="s">
        <v>130</v>
      </c>
      <c r="B39" s="6">
        <v>7827</v>
      </c>
      <c r="C39" s="6">
        <v>8324</v>
      </c>
      <c r="D39" s="6">
        <v>24248</v>
      </c>
      <c r="E39" s="4"/>
      <c r="F39" s="6">
        <v>23765</v>
      </c>
      <c r="G39" s="4"/>
    </row>
    <row r="40" spans="1:7" x14ac:dyDescent="0.25">
      <c r="A40" s="2" t="s">
        <v>131</v>
      </c>
      <c r="B40" s="6">
        <v>1932</v>
      </c>
      <c r="C40" s="6">
        <v>1932</v>
      </c>
      <c r="D40" s="6">
        <v>5795</v>
      </c>
      <c r="E40" s="4"/>
      <c r="F40" s="6">
        <v>5336</v>
      </c>
      <c r="G40" s="4"/>
    </row>
    <row r="41" spans="1:7" x14ac:dyDescent="0.25">
      <c r="A41" s="2" t="s">
        <v>132</v>
      </c>
      <c r="B41" s="6">
        <v>8244</v>
      </c>
      <c r="C41" s="6">
        <v>7141</v>
      </c>
      <c r="D41" s="6">
        <v>25204</v>
      </c>
      <c r="E41" s="4"/>
      <c r="F41" s="6">
        <v>21554</v>
      </c>
      <c r="G41" s="4"/>
    </row>
    <row r="42" spans="1:7" x14ac:dyDescent="0.25">
      <c r="A42" s="2" t="s">
        <v>133</v>
      </c>
      <c r="B42" s="6">
        <v>4821</v>
      </c>
      <c r="C42" s="6">
        <v>4673</v>
      </c>
      <c r="D42" s="6">
        <v>14801</v>
      </c>
      <c r="E42" s="4"/>
      <c r="F42" s="6">
        <v>13113</v>
      </c>
      <c r="G42" s="4"/>
    </row>
    <row r="43" spans="1:7" x14ac:dyDescent="0.25">
      <c r="A43" s="2" t="s">
        <v>134</v>
      </c>
      <c r="B43" s="6">
        <v>5196</v>
      </c>
      <c r="C43" s="6">
        <v>8749</v>
      </c>
      <c r="D43" s="6">
        <v>14831</v>
      </c>
      <c r="E43" s="4"/>
      <c r="F43" s="6">
        <v>28384</v>
      </c>
      <c r="G43" s="4"/>
    </row>
    <row r="44" spans="1:7" x14ac:dyDescent="0.25">
      <c r="A44" s="2" t="s">
        <v>135</v>
      </c>
      <c r="B44" s="6">
        <v>3776</v>
      </c>
      <c r="C44" s="6">
        <v>4616</v>
      </c>
      <c r="D44" s="6">
        <v>12920</v>
      </c>
      <c r="E44" s="4"/>
      <c r="F44" s="6">
        <v>13618</v>
      </c>
      <c r="G44" s="4"/>
    </row>
    <row r="45" spans="1:7" x14ac:dyDescent="0.25">
      <c r="A45" s="2" t="s">
        <v>136</v>
      </c>
      <c r="B45" s="6">
        <v>12195</v>
      </c>
      <c r="C45" s="6">
        <v>15586</v>
      </c>
      <c r="D45" s="6">
        <v>38055</v>
      </c>
      <c r="E45" s="4"/>
      <c r="F45" s="6">
        <v>37538</v>
      </c>
      <c r="G45" s="4"/>
    </row>
    <row r="46" spans="1:7" x14ac:dyDescent="0.25">
      <c r="A46" s="2" t="s">
        <v>137</v>
      </c>
      <c r="B46" s="6">
        <v>209364</v>
      </c>
      <c r="C46" s="6">
        <v>207886</v>
      </c>
      <c r="D46" s="6">
        <v>632133</v>
      </c>
      <c r="E46" s="4"/>
      <c r="F46" s="6">
        <v>603122</v>
      </c>
      <c r="G46" s="4"/>
    </row>
    <row r="47" spans="1:7" x14ac:dyDescent="0.25">
      <c r="A47" s="2" t="s">
        <v>138</v>
      </c>
      <c r="B47" s="6">
        <v>91294</v>
      </c>
      <c r="C47" s="6">
        <v>89204</v>
      </c>
      <c r="D47" s="6">
        <v>250289</v>
      </c>
      <c r="E47" s="4"/>
      <c r="F47" s="6">
        <v>239869</v>
      </c>
      <c r="G47" s="4"/>
    </row>
    <row r="48" spans="1:7" x14ac:dyDescent="0.25">
      <c r="A48" s="2" t="s">
        <v>139</v>
      </c>
      <c r="B48" s="6">
        <v>27052</v>
      </c>
      <c r="C48" s="6">
        <v>29052</v>
      </c>
      <c r="D48" s="6">
        <v>73735</v>
      </c>
      <c r="E48" s="4"/>
      <c r="F48" s="6">
        <v>78042</v>
      </c>
      <c r="G48" s="4"/>
    </row>
    <row r="49" spans="1:7" x14ac:dyDescent="0.25">
      <c r="A49" s="2" t="s">
        <v>140</v>
      </c>
      <c r="B49" s="6">
        <v>64242</v>
      </c>
      <c r="C49" s="6">
        <v>60152</v>
      </c>
      <c r="D49" s="6">
        <v>176554</v>
      </c>
      <c r="E49" s="4"/>
      <c r="F49" s="6">
        <v>161827</v>
      </c>
      <c r="G49" s="4"/>
    </row>
    <row r="50" spans="1:7" ht="30" x14ac:dyDescent="0.25">
      <c r="A50" s="2" t="s">
        <v>141</v>
      </c>
      <c r="B50" s="4">
        <v>609</v>
      </c>
      <c r="C50" s="4">
        <v>372</v>
      </c>
      <c r="D50" s="6">
        <v>1657</v>
      </c>
      <c r="E50" s="4"/>
      <c r="F50" s="6">
        <v>1024</v>
      </c>
      <c r="G50" s="4"/>
    </row>
    <row r="51" spans="1:7" ht="30" x14ac:dyDescent="0.25">
      <c r="A51" s="2" t="s">
        <v>142</v>
      </c>
      <c r="B51" s="6">
        <v>63633</v>
      </c>
      <c r="C51" s="6">
        <v>59780</v>
      </c>
      <c r="D51" s="6">
        <v>174897</v>
      </c>
      <c r="E51" s="9" t="s">
        <v>143</v>
      </c>
      <c r="F51" s="6">
        <v>160803</v>
      </c>
      <c r="G51" s="9" t="s">
        <v>143</v>
      </c>
    </row>
    <row r="52" spans="1:7" x14ac:dyDescent="0.25">
      <c r="A52" s="2" t="s">
        <v>144</v>
      </c>
      <c r="B52" s="6">
        <v>2407</v>
      </c>
      <c r="C52" s="4" t="s">
        <v>4</v>
      </c>
      <c r="D52" s="6">
        <v>7219</v>
      </c>
      <c r="E52" s="4"/>
      <c r="F52" s="4" t="s">
        <v>4</v>
      </c>
      <c r="G52" s="4"/>
    </row>
    <row r="53" spans="1:7" ht="30" x14ac:dyDescent="0.25">
      <c r="A53" s="2" t="s">
        <v>145</v>
      </c>
      <c r="B53" s="8">
        <v>61226</v>
      </c>
      <c r="C53" s="8">
        <v>59780</v>
      </c>
      <c r="D53" s="8">
        <v>167678</v>
      </c>
      <c r="E53" s="4"/>
      <c r="F53" s="8">
        <v>160803</v>
      </c>
      <c r="G53" s="4"/>
    </row>
    <row r="54" spans="1:7" ht="30" x14ac:dyDescent="0.25">
      <c r="A54" s="2" t="s">
        <v>146</v>
      </c>
      <c r="B54" s="10">
        <v>1.1200000000000001</v>
      </c>
      <c r="C54" s="10">
        <v>1.1000000000000001</v>
      </c>
      <c r="D54" s="10">
        <v>3.07</v>
      </c>
      <c r="E54" s="4"/>
      <c r="F54" s="10">
        <v>2.98</v>
      </c>
      <c r="G54" s="4"/>
    </row>
    <row r="55" spans="1:7" ht="30" x14ac:dyDescent="0.25">
      <c r="A55" s="2" t="s">
        <v>147</v>
      </c>
      <c r="B55" s="10">
        <v>1.1000000000000001</v>
      </c>
      <c r="C55" s="10">
        <v>1.1000000000000001</v>
      </c>
      <c r="D55" s="10">
        <v>3.04</v>
      </c>
      <c r="E55" s="4"/>
      <c r="F55" s="10">
        <v>2.97</v>
      </c>
      <c r="G55" s="4"/>
    </row>
    <row r="56" spans="1:7" ht="30" x14ac:dyDescent="0.25">
      <c r="A56" s="2" t="s">
        <v>148</v>
      </c>
      <c r="B56" s="6">
        <v>54274</v>
      </c>
      <c r="C56" s="6">
        <v>53425</v>
      </c>
      <c r="D56" s="6">
        <v>54039</v>
      </c>
      <c r="E56" s="4"/>
      <c r="F56" s="6">
        <v>53092</v>
      </c>
      <c r="G56" s="4"/>
    </row>
    <row r="57" spans="1:7" ht="30" x14ac:dyDescent="0.25">
      <c r="A57" s="2" t="s">
        <v>149</v>
      </c>
      <c r="B57" s="6">
        <v>54820</v>
      </c>
      <c r="C57" s="6">
        <v>53711</v>
      </c>
      <c r="D57" s="6">
        <v>54464</v>
      </c>
      <c r="E57" s="4"/>
      <c r="F57" s="6">
        <v>53376</v>
      </c>
      <c r="G57" s="4"/>
    </row>
    <row r="58" spans="1:7" ht="30" x14ac:dyDescent="0.25">
      <c r="A58" s="2" t="s">
        <v>150</v>
      </c>
      <c r="B58" s="10">
        <v>0.25</v>
      </c>
      <c r="C58" s="10">
        <v>0.25</v>
      </c>
      <c r="D58" s="10">
        <v>0.5</v>
      </c>
      <c r="E58" s="4"/>
      <c r="F58" s="10">
        <v>0.75</v>
      </c>
      <c r="G58" s="4"/>
    </row>
    <row r="59" spans="1:7" x14ac:dyDescent="0.25">
      <c r="A59" s="11"/>
      <c r="B59" s="11"/>
      <c r="C59" s="11"/>
      <c r="D59" s="11"/>
      <c r="E59" s="11"/>
      <c r="F59" s="11"/>
      <c r="G59" s="11"/>
    </row>
    <row r="60" spans="1:7" ht="45" customHeight="1" x14ac:dyDescent="0.25">
      <c r="A60" s="2" t="s">
        <v>143</v>
      </c>
      <c r="B60" s="12" t="s">
        <v>151</v>
      </c>
      <c r="C60" s="12"/>
      <c r="D60" s="12"/>
      <c r="E60" s="12"/>
      <c r="F60" s="12"/>
      <c r="G60" s="12"/>
    </row>
  </sheetData>
  <mergeCells count="6">
    <mergeCell ref="B1:C1"/>
    <mergeCell ref="D1:G1"/>
    <mergeCell ref="D2:E2"/>
    <mergeCell ref="F2:G2"/>
    <mergeCell ref="A59:G59"/>
    <mergeCell ref="B60:G6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2" width="36.5703125" bestFit="1" customWidth="1"/>
    <col min="4" max="4" width="2" customWidth="1"/>
    <col min="5" max="5" width="7.28515625" customWidth="1"/>
    <col min="7" max="7" width="1.85546875" bestFit="1" customWidth="1"/>
    <col min="8" max="8" width="5.42578125" bestFit="1" customWidth="1"/>
    <col min="9" max="9" width="1.5703125" bestFit="1" customWidth="1"/>
    <col min="10" max="10" width="2.42578125" customWidth="1"/>
    <col min="11" max="11" width="9" customWidth="1"/>
    <col min="13" max="13" width="1.85546875" bestFit="1" customWidth="1"/>
    <col min="14" max="14" width="7.140625" bestFit="1" customWidth="1"/>
    <col min="15" max="15" width="1.5703125" bestFit="1" customWidth="1"/>
    <col min="16" max="16" width="1.85546875" customWidth="1"/>
    <col min="17" max="17" width="6.5703125" customWidth="1"/>
    <col min="18" max="18" width="1.5703125" bestFit="1" customWidth="1"/>
    <col min="19" max="19" width="1.85546875" bestFit="1" customWidth="1"/>
    <col min="20" max="20" width="5.7109375" bestFit="1" customWidth="1"/>
  </cols>
  <sheetData>
    <row r="1" spans="1:21" ht="15" customHeight="1" x14ac:dyDescent="0.25">
      <c r="A1" s="7" t="s">
        <v>11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017</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174</v>
      </c>
      <c r="B4" s="11" t="s">
        <v>4</v>
      </c>
      <c r="C4" s="11"/>
      <c r="D4" s="11"/>
      <c r="E4" s="11"/>
      <c r="F4" s="11"/>
      <c r="G4" s="11"/>
      <c r="H4" s="11"/>
      <c r="I4" s="11"/>
      <c r="J4" s="11"/>
      <c r="K4" s="11"/>
      <c r="L4" s="11"/>
      <c r="M4" s="11"/>
      <c r="N4" s="11"/>
      <c r="O4" s="11"/>
      <c r="P4" s="11"/>
      <c r="Q4" s="11"/>
      <c r="R4" s="11"/>
      <c r="S4" s="11"/>
      <c r="T4" s="11"/>
      <c r="U4" s="11"/>
    </row>
    <row r="5" spans="1:21" x14ac:dyDescent="0.25">
      <c r="A5" s="12"/>
      <c r="B5" s="94"/>
      <c r="C5" s="94"/>
      <c r="D5" s="94"/>
      <c r="E5" s="94"/>
      <c r="F5" s="94"/>
      <c r="G5" s="94"/>
      <c r="H5" s="94"/>
      <c r="I5" s="94"/>
      <c r="J5" s="94"/>
      <c r="K5" s="94"/>
      <c r="L5" s="94"/>
      <c r="M5" s="94"/>
      <c r="N5" s="94"/>
      <c r="O5" s="94"/>
      <c r="P5" s="94"/>
      <c r="Q5" s="94"/>
      <c r="R5" s="94"/>
      <c r="S5" s="94"/>
      <c r="T5" s="94"/>
      <c r="U5" s="94"/>
    </row>
    <row r="6" spans="1:21" x14ac:dyDescent="0.25">
      <c r="A6" s="12"/>
      <c r="B6" s="94"/>
      <c r="C6" s="94"/>
      <c r="D6" s="94"/>
      <c r="E6" s="94"/>
      <c r="F6" s="94"/>
      <c r="G6" s="94"/>
      <c r="H6" s="94"/>
      <c r="I6" s="94"/>
      <c r="J6" s="94"/>
      <c r="K6" s="94"/>
      <c r="L6" s="94"/>
      <c r="M6" s="94"/>
      <c r="N6" s="94"/>
      <c r="O6" s="94"/>
      <c r="P6" s="94"/>
      <c r="Q6" s="94"/>
      <c r="R6" s="94"/>
      <c r="S6" s="94"/>
      <c r="T6" s="94"/>
      <c r="U6" s="94"/>
    </row>
    <row r="7" spans="1:21" x14ac:dyDescent="0.25">
      <c r="A7" s="12"/>
      <c r="B7" s="79"/>
      <c r="C7" s="51"/>
      <c r="D7" s="55" t="s">
        <v>446</v>
      </c>
      <c r="E7" s="55"/>
      <c r="F7" s="51"/>
      <c r="G7" s="55" t="s">
        <v>446</v>
      </c>
      <c r="H7" s="55"/>
      <c r="I7" s="51"/>
      <c r="J7" s="55" t="s">
        <v>1022</v>
      </c>
      <c r="K7" s="55"/>
      <c r="L7" s="51"/>
      <c r="M7" s="55" t="s">
        <v>1024</v>
      </c>
      <c r="N7" s="55"/>
      <c r="O7" s="55"/>
      <c r="P7" s="55"/>
      <c r="Q7" s="55"/>
      <c r="R7" s="51"/>
      <c r="S7" s="51"/>
      <c r="T7" s="51"/>
      <c r="U7" s="51"/>
    </row>
    <row r="8" spans="1:21" x14ac:dyDescent="0.25">
      <c r="A8" s="12"/>
      <c r="B8" s="79"/>
      <c r="C8" s="51"/>
      <c r="D8" s="55"/>
      <c r="E8" s="55"/>
      <c r="F8" s="51"/>
      <c r="G8" s="55"/>
      <c r="H8" s="55"/>
      <c r="I8" s="51"/>
      <c r="J8" s="55" t="s">
        <v>1023</v>
      </c>
      <c r="K8" s="55"/>
      <c r="L8" s="51"/>
      <c r="M8" s="55" t="s">
        <v>1025</v>
      </c>
      <c r="N8" s="55"/>
      <c r="O8" s="55"/>
      <c r="P8" s="55"/>
      <c r="Q8" s="55"/>
      <c r="R8" s="51"/>
      <c r="S8" s="51"/>
      <c r="T8" s="51"/>
      <c r="U8" s="51"/>
    </row>
    <row r="9" spans="1:21" ht="15.75" thickBot="1" x14ac:dyDescent="0.3">
      <c r="A9" s="12"/>
      <c r="B9" s="79"/>
      <c r="C9" s="51"/>
      <c r="D9" s="55"/>
      <c r="E9" s="55"/>
      <c r="F9" s="51"/>
      <c r="G9" s="55"/>
      <c r="H9" s="55"/>
      <c r="I9" s="51"/>
      <c r="J9" s="11"/>
      <c r="K9" s="11"/>
      <c r="L9" s="51"/>
      <c r="M9" s="52" t="s">
        <v>1026</v>
      </c>
      <c r="N9" s="52"/>
      <c r="O9" s="52"/>
      <c r="P9" s="52"/>
      <c r="Q9" s="52"/>
      <c r="R9" s="51"/>
      <c r="S9" s="51"/>
      <c r="T9" s="51"/>
      <c r="U9" s="51"/>
    </row>
    <row r="10" spans="1:21" x14ac:dyDescent="0.25">
      <c r="A10" s="12"/>
      <c r="B10" s="53" t="s">
        <v>1027</v>
      </c>
      <c r="C10" s="51"/>
      <c r="D10" s="55" t="s">
        <v>419</v>
      </c>
      <c r="E10" s="55"/>
      <c r="F10" s="51"/>
      <c r="G10" s="55" t="s">
        <v>419</v>
      </c>
      <c r="H10" s="55"/>
      <c r="I10" s="51"/>
      <c r="J10" s="55" t="s">
        <v>1029</v>
      </c>
      <c r="K10" s="55"/>
      <c r="L10" s="51"/>
      <c r="M10" s="57" t="s">
        <v>98</v>
      </c>
      <c r="N10" s="57"/>
      <c r="O10" s="58"/>
      <c r="P10" s="57" t="s">
        <v>1031</v>
      </c>
      <c r="Q10" s="57"/>
      <c r="R10" s="51"/>
      <c r="S10" s="55" t="s">
        <v>1032</v>
      </c>
      <c r="T10" s="55"/>
      <c r="U10" s="51"/>
    </row>
    <row r="11" spans="1:21" ht="15.75" thickBot="1" x14ac:dyDescent="0.3">
      <c r="A11" s="12"/>
      <c r="B11" s="54"/>
      <c r="C11" s="51"/>
      <c r="D11" s="52" t="s">
        <v>701</v>
      </c>
      <c r="E11" s="52"/>
      <c r="F11" s="51"/>
      <c r="G11" s="52" t="s">
        <v>1028</v>
      </c>
      <c r="H11" s="52"/>
      <c r="I11" s="51"/>
      <c r="J11" s="52" t="s">
        <v>1026</v>
      </c>
      <c r="K11" s="52"/>
      <c r="L11" s="51"/>
      <c r="M11" s="52" t="s">
        <v>1030</v>
      </c>
      <c r="N11" s="52"/>
      <c r="O11" s="59"/>
      <c r="P11" s="52" t="s">
        <v>1030</v>
      </c>
      <c r="Q11" s="52"/>
      <c r="R11" s="51"/>
      <c r="S11" s="52" t="s">
        <v>419</v>
      </c>
      <c r="T11" s="52"/>
      <c r="U11" s="51"/>
    </row>
    <row r="12" spans="1:21" x14ac:dyDescent="0.25">
      <c r="A12" s="12"/>
      <c r="B12" s="25" t="s">
        <v>452</v>
      </c>
      <c r="C12" s="26"/>
      <c r="D12" s="61"/>
      <c r="E12" s="61"/>
      <c r="F12" s="26"/>
      <c r="G12" s="61"/>
      <c r="H12" s="61"/>
      <c r="I12" s="26"/>
      <c r="J12" s="61"/>
      <c r="K12" s="61"/>
      <c r="L12" s="26"/>
      <c r="M12" s="61"/>
      <c r="N12" s="61"/>
      <c r="O12" s="26"/>
      <c r="P12" s="61"/>
      <c r="Q12" s="61"/>
      <c r="R12" s="26"/>
      <c r="S12" s="61"/>
      <c r="T12" s="61"/>
      <c r="U12" s="26"/>
    </row>
    <row r="13" spans="1:21" x14ac:dyDescent="0.25">
      <c r="A13" s="12"/>
      <c r="B13" s="72" t="s">
        <v>1033</v>
      </c>
      <c r="C13" s="18"/>
      <c r="D13" s="62"/>
      <c r="E13" s="62"/>
      <c r="F13" s="18"/>
      <c r="G13" s="62"/>
      <c r="H13" s="62"/>
      <c r="I13" s="18"/>
      <c r="J13" s="62"/>
      <c r="K13" s="62"/>
      <c r="L13" s="18"/>
      <c r="M13" s="62"/>
      <c r="N13" s="62"/>
      <c r="O13" s="18"/>
      <c r="P13" s="62"/>
      <c r="Q13" s="62"/>
      <c r="R13" s="18"/>
      <c r="S13" s="62"/>
      <c r="T13" s="62"/>
      <c r="U13" s="18"/>
    </row>
    <row r="14" spans="1:21" ht="26.25" x14ac:dyDescent="0.25">
      <c r="A14" s="12"/>
      <c r="B14" s="78" t="s">
        <v>975</v>
      </c>
      <c r="C14" s="26"/>
      <c r="D14" s="43" t="s">
        <v>283</v>
      </c>
      <c r="E14" s="34">
        <v>13196</v>
      </c>
      <c r="F14" s="26"/>
      <c r="G14" s="43" t="s">
        <v>283</v>
      </c>
      <c r="H14" s="35" t="s">
        <v>1034</v>
      </c>
      <c r="I14" s="43" t="s">
        <v>330</v>
      </c>
      <c r="J14" s="43" t="s">
        <v>283</v>
      </c>
      <c r="K14" s="34">
        <v>4733</v>
      </c>
      <c r="L14" s="26"/>
      <c r="M14" s="43" t="s">
        <v>283</v>
      </c>
      <c r="N14" s="35" t="s">
        <v>284</v>
      </c>
      <c r="O14" s="26"/>
      <c r="P14" s="43" t="s">
        <v>283</v>
      </c>
      <c r="Q14" s="35" t="s">
        <v>284</v>
      </c>
      <c r="R14" s="26"/>
      <c r="S14" s="43" t="s">
        <v>283</v>
      </c>
      <c r="T14" s="34">
        <v>4733</v>
      </c>
      <c r="U14" s="26"/>
    </row>
    <row r="15" spans="1:21" ht="15.75" thickBot="1" x14ac:dyDescent="0.3">
      <c r="A15" s="12"/>
      <c r="B15" s="77" t="s">
        <v>1035</v>
      </c>
      <c r="C15" s="18"/>
      <c r="D15" s="103">
        <v>200000</v>
      </c>
      <c r="E15" s="103"/>
      <c r="F15" s="18"/>
      <c r="G15" s="70" t="s">
        <v>284</v>
      </c>
      <c r="H15" s="70"/>
      <c r="I15" s="18"/>
      <c r="J15" s="103">
        <v>200000</v>
      </c>
      <c r="K15" s="103"/>
      <c r="L15" s="18"/>
      <c r="M15" s="70" t="s">
        <v>1036</v>
      </c>
      <c r="N15" s="70"/>
      <c r="O15" s="14" t="s">
        <v>330</v>
      </c>
      <c r="P15" s="70" t="s">
        <v>284</v>
      </c>
      <c r="Q15" s="70"/>
      <c r="R15" s="18"/>
      <c r="S15" s="70" t="s">
        <v>284</v>
      </c>
      <c r="T15" s="70"/>
      <c r="U15" s="18"/>
    </row>
    <row r="16" spans="1:21" ht="15.75" thickBot="1" x14ac:dyDescent="0.3">
      <c r="A16" s="12"/>
      <c r="B16" s="30" t="s">
        <v>1037</v>
      </c>
      <c r="C16" s="26"/>
      <c r="D16" s="46" t="s">
        <v>283</v>
      </c>
      <c r="E16" s="47">
        <v>213196</v>
      </c>
      <c r="F16" s="26"/>
      <c r="G16" s="46" t="s">
        <v>283</v>
      </c>
      <c r="H16" s="50" t="s">
        <v>1034</v>
      </c>
      <c r="I16" s="43" t="s">
        <v>330</v>
      </c>
      <c r="J16" s="46" t="s">
        <v>283</v>
      </c>
      <c r="K16" s="47">
        <v>204733</v>
      </c>
      <c r="L16" s="26"/>
      <c r="M16" s="46" t="s">
        <v>283</v>
      </c>
      <c r="N16" s="50" t="s">
        <v>1036</v>
      </c>
      <c r="O16" s="43" t="s">
        <v>330</v>
      </c>
      <c r="P16" s="46" t="s">
        <v>283</v>
      </c>
      <c r="Q16" s="50" t="s">
        <v>284</v>
      </c>
      <c r="R16" s="26"/>
      <c r="S16" s="46" t="s">
        <v>283</v>
      </c>
      <c r="T16" s="47">
        <v>4733</v>
      </c>
      <c r="U16" s="26"/>
    </row>
    <row r="17" spans="1:21" ht="15.75" thickTop="1" x14ac:dyDescent="0.25">
      <c r="A17" s="12"/>
      <c r="B17" s="48"/>
      <c r="C17" s="18"/>
      <c r="D17" s="71"/>
      <c r="E17" s="71"/>
      <c r="F17" s="18"/>
      <c r="G17" s="71"/>
      <c r="H17" s="71"/>
      <c r="I17" s="18"/>
      <c r="J17" s="71"/>
      <c r="K17" s="71"/>
      <c r="L17" s="18"/>
      <c r="M17" s="71"/>
      <c r="N17" s="71"/>
      <c r="O17" s="18"/>
      <c r="P17" s="71"/>
      <c r="Q17" s="71"/>
      <c r="R17" s="18"/>
      <c r="S17" s="71"/>
      <c r="T17" s="71"/>
      <c r="U17" s="18"/>
    </row>
    <row r="18" spans="1:21" x14ac:dyDescent="0.25">
      <c r="A18" s="12"/>
      <c r="B18" s="74" t="s">
        <v>1038</v>
      </c>
      <c r="C18" s="26"/>
      <c r="D18" s="60"/>
      <c r="E18" s="60"/>
      <c r="F18" s="26"/>
      <c r="G18" s="60"/>
      <c r="H18" s="60"/>
      <c r="I18" s="26"/>
      <c r="J18" s="60"/>
      <c r="K18" s="60"/>
      <c r="L18" s="26"/>
      <c r="M18" s="60"/>
      <c r="N18" s="60"/>
      <c r="O18" s="26"/>
      <c r="P18" s="60"/>
      <c r="Q18" s="60"/>
      <c r="R18" s="26"/>
      <c r="S18" s="60"/>
      <c r="T18" s="60"/>
      <c r="U18" s="26"/>
    </row>
    <row r="19" spans="1:21" ht="27" thickBot="1" x14ac:dyDescent="0.3">
      <c r="A19" s="12"/>
      <c r="B19" s="77" t="s">
        <v>975</v>
      </c>
      <c r="C19" s="18"/>
      <c r="D19" s="193" t="s">
        <v>283</v>
      </c>
      <c r="E19" s="100">
        <v>43332</v>
      </c>
      <c r="F19" s="18"/>
      <c r="G19" s="193" t="s">
        <v>283</v>
      </c>
      <c r="H19" s="44" t="s">
        <v>1034</v>
      </c>
      <c r="I19" s="14" t="s">
        <v>330</v>
      </c>
      <c r="J19" s="193" t="s">
        <v>283</v>
      </c>
      <c r="K19" s="100">
        <v>34869</v>
      </c>
      <c r="L19" s="18"/>
      <c r="M19" s="193" t="s">
        <v>283</v>
      </c>
      <c r="N19" s="44" t="s">
        <v>1039</v>
      </c>
      <c r="O19" s="14" t="s">
        <v>330</v>
      </c>
      <c r="P19" s="193" t="s">
        <v>283</v>
      </c>
      <c r="Q19" s="44" t="s">
        <v>1040</v>
      </c>
      <c r="R19" s="14" t="s">
        <v>330</v>
      </c>
      <c r="S19" s="193" t="s">
        <v>283</v>
      </c>
      <c r="T19" s="100">
        <v>10513</v>
      </c>
      <c r="U19" s="18"/>
    </row>
    <row r="20" spans="1:21" ht="15.75" thickBot="1" x14ac:dyDescent="0.3">
      <c r="A20" s="12"/>
      <c r="B20" s="30" t="s">
        <v>1041</v>
      </c>
      <c r="C20" s="26"/>
      <c r="D20" s="46" t="s">
        <v>283</v>
      </c>
      <c r="E20" s="104">
        <v>43332</v>
      </c>
      <c r="F20" s="26"/>
      <c r="G20" s="46" t="s">
        <v>283</v>
      </c>
      <c r="H20" s="194" t="s">
        <v>1034</v>
      </c>
      <c r="I20" s="43" t="s">
        <v>330</v>
      </c>
      <c r="J20" s="46" t="s">
        <v>283</v>
      </c>
      <c r="K20" s="104">
        <v>34869</v>
      </c>
      <c r="L20" s="26"/>
      <c r="M20" s="46" t="s">
        <v>283</v>
      </c>
      <c r="N20" s="194" t="s">
        <v>1039</v>
      </c>
      <c r="O20" s="43" t="s">
        <v>330</v>
      </c>
      <c r="P20" s="46" t="s">
        <v>283</v>
      </c>
      <c r="Q20" s="194" t="s">
        <v>1040</v>
      </c>
      <c r="R20" s="43" t="s">
        <v>330</v>
      </c>
      <c r="S20" s="46" t="s">
        <v>283</v>
      </c>
      <c r="T20" s="104">
        <v>10513</v>
      </c>
      <c r="U20" s="26"/>
    </row>
    <row r="21" spans="1:21" ht="15.75" thickTop="1" x14ac:dyDescent="0.25">
      <c r="A21" s="12"/>
      <c r="B21" s="48"/>
      <c r="C21" s="18"/>
      <c r="D21" s="71"/>
      <c r="E21" s="71"/>
      <c r="F21" s="18"/>
      <c r="G21" s="71"/>
      <c r="H21" s="71"/>
      <c r="I21" s="18"/>
      <c r="J21" s="71"/>
      <c r="K21" s="71"/>
      <c r="L21" s="18"/>
      <c r="M21" s="71"/>
      <c r="N21" s="71"/>
      <c r="O21" s="18"/>
      <c r="P21" s="71"/>
      <c r="Q21" s="71"/>
      <c r="R21" s="18"/>
      <c r="S21" s="71"/>
      <c r="T21" s="71"/>
      <c r="U21" s="18"/>
    </row>
    <row r="22" spans="1:21" x14ac:dyDescent="0.25">
      <c r="A22" s="12"/>
      <c r="B22" s="25" t="s">
        <v>469</v>
      </c>
      <c r="C22" s="26"/>
      <c r="D22" s="60"/>
      <c r="E22" s="60"/>
      <c r="F22" s="26"/>
      <c r="G22" s="60"/>
      <c r="H22" s="60"/>
      <c r="I22" s="26"/>
      <c r="J22" s="60"/>
      <c r="K22" s="60"/>
      <c r="L22" s="26"/>
      <c r="M22" s="60"/>
      <c r="N22" s="60"/>
      <c r="O22" s="26"/>
      <c r="P22" s="60"/>
      <c r="Q22" s="60"/>
      <c r="R22" s="26"/>
      <c r="S22" s="60"/>
      <c r="T22" s="60"/>
      <c r="U22" s="26"/>
    </row>
    <row r="23" spans="1:21" x14ac:dyDescent="0.25">
      <c r="A23" s="12"/>
      <c r="B23" s="72" t="s">
        <v>1033</v>
      </c>
      <c r="C23" s="18"/>
      <c r="D23" s="62"/>
      <c r="E23" s="62"/>
      <c r="F23" s="18"/>
      <c r="G23" s="62"/>
      <c r="H23" s="62"/>
      <c r="I23" s="18"/>
      <c r="J23" s="62"/>
      <c r="K23" s="62"/>
      <c r="L23" s="18"/>
      <c r="M23" s="62"/>
      <c r="N23" s="62"/>
      <c r="O23" s="18"/>
      <c r="P23" s="62"/>
      <c r="Q23" s="62"/>
      <c r="R23" s="18"/>
      <c r="S23" s="62"/>
      <c r="T23" s="62"/>
      <c r="U23" s="18"/>
    </row>
    <row r="24" spans="1:21" ht="26.25" x14ac:dyDescent="0.25">
      <c r="A24" s="12"/>
      <c r="B24" s="78" t="s">
        <v>971</v>
      </c>
      <c r="C24" s="26"/>
      <c r="D24" s="43" t="s">
        <v>283</v>
      </c>
      <c r="E24" s="34">
        <v>2249</v>
      </c>
      <c r="F24" s="26"/>
      <c r="G24" s="43" t="s">
        <v>283</v>
      </c>
      <c r="H24" s="35" t="s">
        <v>1042</v>
      </c>
      <c r="I24" s="43" t="s">
        <v>330</v>
      </c>
      <c r="J24" s="43" t="s">
        <v>283</v>
      </c>
      <c r="K24" s="34">
        <v>2166</v>
      </c>
      <c r="L24" s="26"/>
      <c r="M24" s="43" t="s">
        <v>283</v>
      </c>
      <c r="N24" s="35" t="s">
        <v>1043</v>
      </c>
      <c r="O24" s="43" t="s">
        <v>330</v>
      </c>
      <c r="P24" s="43" t="s">
        <v>283</v>
      </c>
      <c r="Q24" s="35" t="s">
        <v>284</v>
      </c>
      <c r="R24" s="26"/>
      <c r="S24" s="43" t="s">
        <v>283</v>
      </c>
      <c r="T24" s="34">
        <v>1132</v>
      </c>
      <c r="U24" s="26"/>
    </row>
    <row r="25" spans="1:21" ht="27" thickBot="1" x14ac:dyDescent="0.3">
      <c r="A25" s="12"/>
      <c r="B25" s="77" t="s">
        <v>975</v>
      </c>
      <c r="C25" s="18"/>
      <c r="D25" s="103">
        <v>1920</v>
      </c>
      <c r="E25" s="103"/>
      <c r="F25" s="18"/>
      <c r="G25" s="70" t="s">
        <v>1044</v>
      </c>
      <c r="H25" s="70"/>
      <c r="I25" s="14" t="s">
        <v>330</v>
      </c>
      <c r="J25" s="70">
        <v>466</v>
      </c>
      <c r="K25" s="70"/>
      <c r="L25" s="18"/>
      <c r="M25" s="70" t="s">
        <v>284</v>
      </c>
      <c r="N25" s="70"/>
      <c r="O25" s="18"/>
      <c r="P25" s="70" t="s">
        <v>284</v>
      </c>
      <c r="Q25" s="70"/>
      <c r="R25" s="18"/>
      <c r="S25" s="70">
        <v>466</v>
      </c>
      <c r="T25" s="70"/>
      <c r="U25" s="18"/>
    </row>
    <row r="26" spans="1:21" ht="15.75" thickBot="1" x14ac:dyDescent="0.3">
      <c r="A26" s="12"/>
      <c r="B26" s="30" t="s">
        <v>1037</v>
      </c>
      <c r="C26" s="26"/>
      <c r="D26" s="46" t="s">
        <v>283</v>
      </c>
      <c r="E26" s="47">
        <v>4169</v>
      </c>
      <c r="F26" s="26"/>
      <c r="G26" s="46" t="s">
        <v>283</v>
      </c>
      <c r="H26" s="50" t="s">
        <v>1045</v>
      </c>
      <c r="I26" s="43" t="s">
        <v>330</v>
      </c>
      <c r="J26" s="46" t="s">
        <v>283</v>
      </c>
      <c r="K26" s="47">
        <v>2632</v>
      </c>
      <c r="L26" s="26"/>
      <c r="M26" s="46" t="s">
        <v>283</v>
      </c>
      <c r="N26" s="50" t="s">
        <v>1043</v>
      </c>
      <c r="O26" s="43" t="s">
        <v>330</v>
      </c>
      <c r="P26" s="46" t="s">
        <v>283</v>
      </c>
      <c r="Q26" s="50" t="s">
        <v>284</v>
      </c>
      <c r="R26" s="26"/>
      <c r="S26" s="46" t="s">
        <v>283</v>
      </c>
      <c r="T26" s="47">
        <v>1598</v>
      </c>
      <c r="U26" s="26"/>
    </row>
    <row r="27" spans="1:21" ht="15.75" thickTop="1" x14ac:dyDescent="0.25">
      <c r="A27" s="12"/>
      <c r="B27" s="48"/>
      <c r="C27" s="18"/>
      <c r="D27" s="71"/>
      <c r="E27" s="71"/>
      <c r="F27" s="18"/>
      <c r="G27" s="71"/>
      <c r="H27" s="71"/>
      <c r="I27" s="18"/>
      <c r="J27" s="71"/>
      <c r="K27" s="71"/>
      <c r="L27" s="18"/>
      <c r="M27" s="71"/>
      <c r="N27" s="71"/>
      <c r="O27" s="18"/>
      <c r="P27" s="71"/>
      <c r="Q27" s="71"/>
      <c r="R27" s="18"/>
      <c r="S27" s="71"/>
      <c r="T27" s="71"/>
      <c r="U27" s="18"/>
    </row>
    <row r="28" spans="1:21" x14ac:dyDescent="0.25">
      <c r="A28" s="12"/>
      <c r="B28" s="74" t="s">
        <v>1038</v>
      </c>
      <c r="C28" s="26"/>
      <c r="D28" s="60"/>
      <c r="E28" s="60"/>
      <c r="F28" s="26"/>
      <c r="G28" s="60"/>
      <c r="H28" s="60"/>
      <c r="I28" s="26"/>
      <c r="J28" s="60"/>
      <c r="K28" s="60"/>
      <c r="L28" s="26"/>
      <c r="M28" s="60"/>
      <c r="N28" s="60"/>
      <c r="O28" s="26"/>
      <c r="P28" s="60"/>
      <c r="Q28" s="60"/>
      <c r="R28" s="26"/>
      <c r="S28" s="60"/>
      <c r="T28" s="60"/>
      <c r="U28" s="26"/>
    </row>
    <row r="29" spans="1:21" ht="26.25" x14ac:dyDescent="0.25">
      <c r="A29" s="12"/>
      <c r="B29" s="77" t="s">
        <v>971</v>
      </c>
      <c r="C29" s="18"/>
      <c r="D29" s="14" t="s">
        <v>283</v>
      </c>
      <c r="E29" s="32">
        <v>83</v>
      </c>
      <c r="F29" s="18"/>
      <c r="G29" s="14" t="s">
        <v>283</v>
      </c>
      <c r="H29" s="32" t="s">
        <v>1042</v>
      </c>
      <c r="I29" s="14" t="s">
        <v>330</v>
      </c>
      <c r="J29" s="14" t="s">
        <v>283</v>
      </c>
      <c r="K29" s="32" t="s">
        <v>284</v>
      </c>
      <c r="L29" s="18"/>
      <c r="M29" s="14" t="s">
        <v>283</v>
      </c>
      <c r="N29" s="32" t="s">
        <v>284</v>
      </c>
      <c r="O29" s="18"/>
      <c r="P29" s="14" t="s">
        <v>283</v>
      </c>
      <c r="Q29" s="32" t="s">
        <v>284</v>
      </c>
      <c r="R29" s="18"/>
      <c r="S29" s="14" t="s">
        <v>283</v>
      </c>
      <c r="T29" s="32" t="s">
        <v>284</v>
      </c>
      <c r="U29" s="18"/>
    </row>
    <row r="30" spans="1:21" ht="27" thickBot="1" x14ac:dyDescent="0.3">
      <c r="A30" s="12"/>
      <c r="B30" s="78" t="s">
        <v>975</v>
      </c>
      <c r="C30" s="26"/>
      <c r="D30" s="67">
        <v>65461</v>
      </c>
      <c r="E30" s="67"/>
      <c r="F30" s="26"/>
      <c r="G30" s="68" t="s">
        <v>1046</v>
      </c>
      <c r="H30" s="68"/>
      <c r="I30" s="43" t="s">
        <v>330</v>
      </c>
      <c r="J30" s="67">
        <v>64008</v>
      </c>
      <c r="K30" s="67"/>
      <c r="L30" s="26"/>
      <c r="M30" s="68" t="s">
        <v>1047</v>
      </c>
      <c r="N30" s="68"/>
      <c r="O30" s="43" t="s">
        <v>330</v>
      </c>
      <c r="P30" s="236" t="s">
        <v>284</v>
      </c>
      <c r="Q30" s="236"/>
      <c r="R30" s="26"/>
      <c r="S30" s="67">
        <v>15311</v>
      </c>
      <c r="T30" s="67"/>
      <c r="U30" s="26"/>
    </row>
    <row r="31" spans="1:21" ht="15.75" thickBot="1" x14ac:dyDescent="0.3">
      <c r="A31" s="12"/>
      <c r="B31" s="36" t="s">
        <v>1041</v>
      </c>
      <c r="C31" s="18"/>
      <c r="D31" s="40" t="s">
        <v>283</v>
      </c>
      <c r="E31" s="41">
        <v>65544</v>
      </c>
      <c r="F31" s="18"/>
      <c r="G31" s="40" t="s">
        <v>283</v>
      </c>
      <c r="H31" s="73" t="s">
        <v>1048</v>
      </c>
      <c r="I31" s="14" t="s">
        <v>330</v>
      </c>
      <c r="J31" s="40" t="s">
        <v>283</v>
      </c>
      <c r="K31" s="41">
        <v>64008</v>
      </c>
      <c r="L31" s="18"/>
      <c r="M31" s="40" t="s">
        <v>283</v>
      </c>
      <c r="N31" s="73" t="s">
        <v>1047</v>
      </c>
      <c r="O31" s="14" t="s">
        <v>330</v>
      </c>
      <c r="P31" s="40" t="s">
        <v>283</v>
      </c>
      <c r="Q31" s="73" t="s">
        <v>284</v>
      </c>
      <c r="R31" s="18"/>
      <c r="S31" s="40" t="s">
        <v>283</v>
      </c>
      <c r="T31" s="41">
        <v>15311</v>
      </c>
      <c r="U31" s="18"/>
    </row>
    <row r="32" spans="1:21" ht="15.75" thickTop="1" x14ac:dyDescent="0.25">
      <c r="A32" s="12"/>
      <c r="B32" s="96"/>
      <c r="C32" s="96"/>
      <c r="D32" s="96"/>
      <c r="E32" s="96"/>
      <c r="F32" s="96"/>
      <c r="G32" s="96"/>
      <c r="H32" s="96"/>
      <c r="I32" s="96"/>
      <c r="J32" s="96"/>
      <c r="K32" s="96"/>
      <c r="L32" s="96"/>
      <c r="M32" s="96"/>
      <c r="N32" s="96"/>
      <c r="O32" s="96"/>
      <c r="P32" s="96"/>
      <c r="Q32" s="96"/>
      <c r="R32" s="96"/>
      <c r="S32" s="96"/>
      <c r="T32" s="96"/>
      <c r="U32" s="96"/>
    </row>
    <row r="33" spans="1:21" x14ac:dyDescent="0.25">
      <c r="A33" s="12"/>
      <c r="B33" s="96"/>
      <c r="C33" s="96"/>
      <c r="D33" s="96"/>
      <c r="E33" s="96"/>
      <c r="F33" s="96"/>
      <c r="G33" s="96"/>
      <c r="H33" s="96"/>
      <c r="I33" s="96"/>
      <c r="J33" s="96"/>
      <c r="K33" s="96"/>
      <c r="L33" s="96"/>
      <c r="M33" s="96"/>
      <c r="N33" s="96"/>
      <c r="O33" s="96"/>
      <c r="P33" s="96"/>
      <c r="Q33" s="96"/>
      <c r="R33" s="96"/>
      <c r="S33" s="96"/>
      <c r="T33" s="96"/>
      <c r="U33" s="96"/>
    </row>
    <row r="34" spans="1:21" x14ac:dyDescent="0.25">
      <c r="A34" s="12"/>
      <c r="B34" s="94"/>
      <c r="C34" s="94"/>
      <c r="D34" s="94"/>
      <c r="E34" s="94"/>
      <c r="F34" s="94"/>
      <c r="G34" s="94"/>
      <c r="H34" s="94"/>
      <c r="I34" s="94"/>
      <c r="J34" s="94"/>
      <c r="K34" s="94"/>
      <c r="L34" s="94"/>
      <c r="M34" s="94"/>
      <c r="N34" s="94"/>
      <c r="O34" s="94"/>
      <c r="P34" s="94"/>
      <c r="Q34" s="94"/>
      <c r="R34" s="94"/>
      <c r="S34" s="94"/>
      <c r="T34" s="94"/>
      <c r="U34" s="94"/>
    </row>
  </sheetData>
  <mergeCells count="119">
    <mergeCell ref="B34:U34"/>
    <mergeCell ref="A1:A2"/>
    <mergeCell ref="B1:U1"/>
    <mergeCell ref="B2:U2"/>
    <mergeCell ref="B3:U3"/>
    <mergeCell ref="A4:A34"/>
    <mergeCell ref="B4:U4"/>
    <mergeCell ref="B5:U5"/>
    <mergeCell ref="B6:U6"/>
    <mergeCell ref="B32:U32"/>
    <mergeCell ref="B33:U33"/>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3:E13"/>
    <mergeCell ref="G13:H13"/>
    <mergeCell ref="J13:K13"/>
    <mergeCell ref="M13:N13"/>
    <mergeCell ref="P13:Q13"/>
    <mergeCell ref="S13:T13"/>
    <mergeCell ref="U10:U11"/>
    <mergeCell ref="D12:E12"/>
    <mergeCell ref="G12:H12"/>
    <mergeCell ref="J12:K12"/>
    <mergeCell ref="M12:N12"/>
    <mergeCell ref="P12:Q12"/>
    <mergeCell ref="S12:T12"/>
    <mergeCell ref="O10:O11"/>
    <mergeCell ref="P10:Q10"/>
    <mergeCell ref="P11:Q11"/>
    <mergeCell ref="R10:R11"/>
    <mergeCell ref="S10:T10"/>
    <mergeCell ref="S11:T11"/>
    <mergeCell ref="I10:I11"/>
    <mergeCell ref="J10:K10"/>
    <mergeCell ref="J11:K11"/>
    <mergeCell ref="L10:L11"/>
    <mergeCell ref="M10:N10"/>
    <mergeCell ref="M11:N11"/>
    <mergeCell ref="R7:R9"/>
    <mergeCell ref="S7:T9"/>
    <mergeCell ref="U7:U9"/>
    <mergeCell ref="B10:B11"/>
    <mergeCell ref="C10:C11"/>
    <mergeCell ref="D10:E10"/>
    <mergeCell ref="D11:E11"/>
    <mergeCell ref="F10:F11"/>
    <mergeCell ref="G10:H10"/>
    <mergeCell ref="G11:H11"/>
    <mergeCell ref="J7:K7"/>
    <mergeCell ref="J8:K8"/>
    <mergeCell ref="J9:K9"/>
    <mergeCell ref="L7:L9"/>
    <mergeCell ref="M7:Q7"/>
    <mergeCell ref="M8:Q8"/>
    <mergeCell ref="M9:Q9"/>
    <mergeCell ref="B7:B9"/>
    <mergeCell ref="C7:C9"/>
    <mergeCell ref="D7:E9"/>
    <mergeCell ref="F7:F9"/>
    <mergeCell ref="G7:H9"/>
    <mergeCell ref="I7: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28515625" customWidth="1"/>
    <col min="5" max="5" width="7.140625" customWidth="1"/>
    <col min="6" max="6" width="2" customWidth="1"/>
    <col min="7" max="7" width="2.28515625" customWidth="1"/>
    <col min="8" max="8" width="7.140625" customWidth="1"/>
    <col min="9" max="9" width="1.5703125" bestFit="1" customWidth="1"/>
  </cols>
  <sheetData>
    <row r="1" spans="1:9" ht="15" customHeight="1" x14ac:dyDescent="0.25">
      <c r="A1" s="7" t="s">
        <v>11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72</v>
      </c>
      <c r="B3" s="11" t="s">
        <v>4</v>
      </c>
      <c r="C3" s="11"/>
      <c r="D3" s="11"/>
      <c r="E3" s="11"/>
      <c r="F3" s="11"/>
      <c r="G3" s="11"/>
      <c r="H3" s="11"/>
      <c r="I3" s="11"/>
    </row>
    <row r="4" spans="1:9" ht="15" customHeight="1" x14ac:dyDescent="0.25">
      <c r="A4" s="12" t="s">
        <v>1176</v>
      </c>
      <c r="B4" s="11" t="s">
        <v>4</v>
      </c>
      <c r="C4" s="11"/>
      <c r="D4" s="11"/>
      <c r="E4" s="11"/>
      <c r="F4" s="11"/>
      <c r="G4" s="11"/>
      <c r="H4" s="11"/>
      <c r="I4" s="11"/>
    </row>
    <row r="5" spans="1:9" x14ac:dyDescent="0.25">
      <c r="A5" s="12"/>
      <c r="B5" s="94"/>
      <c r="C5" s="94"/>
      <c r="D5" s="94"/>
      <c r="E5" s="94"/>
      <c r="F5" s="94"/>
      <c r="G5" s="94"/>
      <c r="H5" s="94"/>
      <c r="I5" s="94"/>
    </row>
    <row r="6" spans="1:9" x14ac:dyDescent="0.25">
      <c r="A6" s="12"/>
      <c r="B6" s="94"/>
      <c r="C6" s="94"/>
      <c r="D6" s="94"/>
      <c r="E6" s="94"/>
      <c r="F6" s="94"/>
      <c r="G6" s="94"/>
      <c r="H6" s="94"/>
      <c r="I6" s="94"/>
    </row>
    <row r="7" spans="1:9" x14ac:dyDescent="0.25">
      <c r="A7" s="12"/>
      <c r="B7" s="79"/>
      <c r="C7" s="51"/>
      <c r="D7" s="55" t="s">
        <v>318</v>
      </c>
      <c r="E7" s="55"/>
      <c r="F7" s="55"/>
      <c r="G7" s="55"/>
      <c r="H7" s="55"/>
      <c r="I7" s="51"/>
    </row>
    <row r="8" spans="1:9" ht="15.75" thickBot="1" x14ac:dyDescent="0.3">
      <c r="A8" s="12"/>
      <c r="B8" s="79"/>
      <c r="C8" s="51"/>
      <c r="D8" s="52" t="s">
        <v>270</v>
      </c>
      <c r="E8" s="52"/>
      <c r="F8" s="52"/>
      <c r="G8" s="52"/>
      <c r="H8" s="52"/>
      <c r="I8" s="51"/>
    </row>
    <row r="9" spans="1:9" ht="15.75" thickBot="1" x14ac:dyDescent="0.3">
      <c r="A9" s="12"/>
      <c r="B9" s="86" t="s">
        <v>268</v>
      </c>
      <c r="C9" s="19"/>
      <c r="D9" s="88">
        <v>2013</v>
      </c>
      <c r="E9" s="88"/>
      <c r="F9" s="19"/>
      <c r="G9" s="88">
        <v>2012</v>
      </c>
      <c r="H9" s="88"/>
      <c r="I9" s="19"/>
    </row>
    <row r="10" spans="1:9" x14ac:dyDescent="0.25">
      <c r="A10" s="12"/>
      <c r="B10" s="74" t="s">
        <v>328</v>
      </c>
      <c r="C10" s="26"/>
      <c r="D10" s="43" t="s">
        <v>283</v>
      </c>
      <c r="E10" s="75">
        <v>41112</v>
      </c>
      <c r="F10" s="26"/>
      <c r="G10" s="43" t="s">
        <v>283</v>
      </c>
      <c r="H10" s="75">
        <v>44643</v>
      </c>
      <c r="I10" s="26"/>
    </row>
    <row r="11" spans="1:9" x14ac:dyDescent="0.25">
      <c r="A11" s="12"/>
      <c r="B11" s="72" t="s">
        <v>140</v>
      </c>
      <c r="C11" s="18"/>
      <c r="D11" s="65">
        <v>1657</v>
      </c>
      <c r="E11" s="65"/>
      <c r="F11" s="18"/>
      <c r="G11" s="65">
        <v>1024</v>
      </c>
      <c r="H11" s="65"/>
      <c r="I11" s="18"/>
    </row>
    <row r="12" spans="1:9" ht="26.25" x14ac:dyDescent="0.25">
      <c r="A12" s="12"/>
      <c r="B12" s="74" t="s">
        <v>1079</v>
      </c>
      <c r="C12" s="26"/>
      <c r="D12" s="64" t="s">
        <v>1080</v>
      </c>
      <c r="E12" s="64"/>
      <c r="F12" s="43" t="s">
        <v>330</v>
      </c>
      <c r="G12" s="64" t="s">
        <v>1081</v>
      </c>
      <c r="H12" s="64"/>
      <c r="I12" s="43" t="s">
        <v>330</v>
      </c>
    </row>
    <row r="13" spans="1:9" x14ac:dyDescent="0.25">
      <c r="A13" s="12"/>
      <c r="B13" s="72" t="s">
        <v>1082</v>
      </c>
      <c r="C13" s="18"/>
      <c r="D13" s="66" t="s">
        <v>1083</v>
      </c>
      <c r="E13" s="66"/>
      <c r="F13" s="14" t="s">
        <v>330</v>
      </c>
      <c r="G13" s="66" t="s">
        <v>1084</v>
      </c>
      <c r="H13" s="66"/>
      <c r="I13" s="14" t="s">
        <v>330</v>
      </c>
    </row>
    <row r="14" spans="1:9" ht="15.75" thickBot="1" x14ac:dyDescent="0.3">
      <c r="A14" s="12"/>
      <c r="B14" s="74" t="s">
        <v>1085</v>
      </c>
      <c r="C14" s="26"/>
      <c r="D14" s="68" t="s">
        <v>1086</v>
      </c>
      <c r="E14" s="68"/>
      <c r="F14" s="43" t="s">
        <v>330</v>
      </c>
      <c r="G14" s="68" t="s">
        <v>1087</v>
      </c>
      <c r="H14" s="68"/>
      <c r="I14" s="43" t="s">
        <v>330</v>
      </c>
    </row>
    <row r="15" spans="1:9" ht="15.75" thickBot="1" x14ac:dyDescent="0.3">
      <c r="A15" s="12"/>
      <c r="B15" s="72" t="s">
        <v>348</v>
      </c>
      <c r="C15" s="18"/>
      <c r="D15" s="40" t="s">
        <v>283</v>
      </c>
      <c r="E15" s="41">
        <v>39840</v>
      </c>
      <c r="F15" s="18"/>
      <c r="G15" s="40" t="s">
        <v>283</v>
      </c>
      <c r="H15" s="41">
        <v>41386</v>
      </c>
      <c r="I15" s="18"/>
    </row>
  </sheetData>
  <mergeCells count="23">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26.5703125" bestFit="1" customWidth="1"/>
    <col min="2" max="2" width="36.5703125" bestFit="1" customWidth="1"/>
    <col min="4" max="4" width="2.28515625" customWidth="1"/>
    <col min="5" max="5" width="11" customWidth="1"/>
    <col min="7" max="7" width="2.5703125" customWidth="1"/>
    <col min="8" max="8" width="7.85546875" customWidth="1"/>
    <col min="10" max="10" width="2" customWidth="1"/>
    <col min="11" max="11" width="6.42578125" customWidth="1"/>
    <col min="12" max="12" width="1.5703125" bestFit="1" customWidth="1"/>
    <col min="13" max="13" width="1.85546875" customWidth="1"/>
    <col min="14" max="14" width="8.7109375" customWidth="1"/>
  </cols>
  <sheetData>
    <row r="1" spans="1:15" ht="15" customHeight="1" x14ac:dyDescent="0.25">
      <c r="A1" s="7" t="s">
        <v>1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88</v>
      </c>
      <c r="B3" s="11" t="s">
        <v>4</v>
      </c>
      <c r="C3" s="11"/>
      <c r="D3" s="11"/>
      <c r="E3" s="11"/>
      <c r="F3" s="11"/>
      <c r="G3" s="11"/>
      <c r="H3" s="11"/>
      <c r="I3" s="11"/>
      <c r="J3" s="11"/>
      <c r="K3" s="11"/>
      <c r="L3" s="11"/>
      <c r="M3" s="11"/>
      <c r="N3" s="11"/>
      <c r="O3" s="11"/>
    </row>
    <row r="4" spans="1:15" ht="15" customHeight="1" x14ac:dyDescent="0.25">
      <c r="A4" s="12" t="s">
        <v>1178</v>
      </c>
      <c r="B4" s="11" t="s">
        <v>4</v>
      </c>
      <c r="C4" s="11"/>
      <c r="D4" s="11"/>
      <c r="E4" s="11"/>
      <c r="F4" s="11"/>
      <c r="G4" s="11"/>
      <c r="H4" s="11"/>
      <c r="I4" s="11"/>
      <c r="J4" s="11"/>
      <c r="K4" s="11"/>
      <c r="L4" s="11"/>
      <c r="M4" s="11"/>
      <c r="N4" s="11"/>
      <c r="O4" s="11"/>
    </row>
    <row r="5" spans="1:15" x14ac:dyDescent="0.25">
      <c r="A5" s="12"/>
      <c r="B5" s="94"/>
      <c r="C5" s="94"/>
      <c r="D5" s="94"/>
      <c r="E5" s="94"/>
      <c r="F5" s="94"/>
      <c r="G5" s="94"/>
      <c r="H5" s="94"/>
      <c r="I5" s="94"/>
      <c r="J5" s="94"/>
      <c r="K5" s="94"/>
      <c r="L5" s="94"/>
      <c r="M5" s="94"/>
      <c r="N5" s="94"/>
      <c r="O5" s="94"/>
    </row>
    <row r="6" spans="1:15" x14ac:dyDescent="0.25">
      <c r="A6" s="12"/>
      <c r="B6" s="94"/>
      <c r="C6" s="94"/>
      <c r="D6" s="94"/>
      <c r="E6" s="94"/>
      <c r="F6" s="94"/>
      <c r="G6" s="94"/>
      <c r="H6" s="94"/>
      <c r="I6" s="94"/>
      <c r="J6" s="94"/>
      <c r="K6" s="94"/>
      <c r="L6" s="94"/>
      <c r="M6" s="94"/>
      <c r="N6" s="94"/>
      <c r="O6" s="94"/>
    </row>
    <row r="7" spans="1:15" ht="15.75" thickBot="1" x14ac:dyDescent="0.3">
      <c r="A7" s="12"/>
      <c r="B7" s="18"/>
      <c r="C7" s="19"/>
      <c r="D7" s="52" t="s">
        <v>1099</v>
      </c>
      <c r="E7" s="52"/>
      <c r="F7" s="52"/>
      <c r="G7" s="52"/>
      <c r="H7" s="52"/>
      <c r="I7" s="52"/>
      <c r="J7" s="52"/>
      <c r="K7" s="52"/>
      <c r="L7" s="52"/>
      <c r="M7" s="52"/>
      <c r="N7" s="52"/>
      <c r="O7" s="19"/>
    </row>
    <row r="8" spans="1:15" x14ac:dyDescent="0.25">
      <c r="A8" s="12"/>
      <c r="B8" s="18"/>
      <c r="C8" s="19"/>
      <c r="D8" s="57" t="s">
        <v>1100</v>
      </c>
      <c r="E8" s="57"/>
      <c r="F8" s="19"/>
      <c r="G8" s="57" t="s">
        <v>1101</v>
      </c>
      <c r="H8" s="57"/>
      <c r="I8" s="19"/>
      <c r="J8" s="58"/>
      <c r="K8" s="58"/>
      <c r="L8" s="19"/>
      <c r="M8" s="57" t="s">
        <v>1102</v>
      </c>
      <c r="N8" s="57"/>
      <c r="O8" s="19"/>
    </row>
    <row r="9" spans="1:15" ht="15.75" thickBot="1" x14ac:dyDescent="0.3">
      <c r="A9" s="12"/>
      <c r="B9" s="86" t="s">
        <v>268</v>
      </c>
      <c r="C9" s="19"/>
      <c r="D9" s="52" t="s">
        <v>1103</v>
      </c>
      <c r="E9" s="52"/>
      <c r="F9" s="19"/>
      <c r="G9" s="52" t="s">
        <v>1104</v>
      </c>
      <c r="H9" s="52"/>
      <c r="I9" s="19"/>
      <c r="J9" s="52" t="s">
        <v>119</v>
      </c>
      <c r="K9" s="52"/>
      <c r="L9" s="19"/>
      <c r="M9" s="52" t="s">
        <v>1105</v>
      </c>
      <c r="N9" s="52"/>
      <c r="O9" s="19"/>
    </row>
    <row r="10" spans="1:15" x14ac:dyDescent="0.25">
      <c r="A10" s="12"/>
      <c r="B10" s="48"/>
      <c r="C10" s="18"/>
      <c r="D10" s="105"/>
      <c r="E10" s="105"/>
      <c r="F10" s="18"/>
      <c r="G10" s="105"/>
      <c r="H10" s="105"/>
      <c r="I10" s="18"/>
      <c r="J10" s="105"/>
      <c r="K10" s="105"/>
      <c r="L10" s="18"/>
      <c r="M10" s="105"/>
      <c r="N10" s="105"/>
      <c r="O10" s="18"/>
    </row>
    <row r="11" spans="1:15" x14ac:dyDescent="0.25">
      <c r="A11" s="12"/>
      <c r="B11" s="25" t="s">
        <v>1106</v>
      </c>
      <c r="C11" s="26"/>
      <c r="D11" s="60"/>
      <c r="E11" s="60"/>
      <c r="F11" s="26"/>
      <c r="G11" s="60"/>
      <c r="H11" s="60"/>
      <c r="I11" s="26"/>
      <c r="J11" s="60"/>
      <c r="K11" s="60"/>
      <c r="L11" s="26"/>
      <c r="M11" s="60"/>
      <c r="N11" s="60"/>
      <c r="O11" s="26"/>
    </row>
    <row r="12" spans="1:15" x14ac:dyDescent="0.25">
      <c r="A12" s="12"/>
      <c r="B12" s="72" t="s">
        <v>107</v>
      </c>
      <c r="C12" s="18"/>
      <c r="D12" s="14" t="s">
        <v>283</v>
      </c>
      <c r="E12" s="31">
        <v>194678</v>
      </c>
      <c r="F12" s="18"/>
      <c r="G12" s="14" t="s">
        <v>283</v>
      </c>
      <c r="H12" s="32">
        <v>243</v>
      </c>
      <c r="I12" s="18"/>
      <c r="J12" s="14" t="s">
        <v>283</v>
      </c>
      <c r="K12" s="31">
        <v>19350</v>
      </c>
      <c r="L12" s="18"/>
      <c r="M12" s="14" t="s">
        <v>283</v>
      </c>
      <c r="N12" s="31">
        <v>214271</v>
      </c>
      <c r="O12" s="18"/>
    </row>
    <row r="13" spans="1:15" x14ac:dyDescent="0.25">
      <c r="A13" s="12"/>
      <c r="B13" s="74" t="s">
        <v>109</v>
      </c>
      <c r="C13" s="26"/>
      <c r="D13" s="63">
        <v>2496</v>
      </c>
      <c r="E13" s="63"/>
      <c r="F13" s="26"/>
      <c r="G13" s="64" t="s">
        <v>284</v>
      </c>
      <c r="H13" s="64"/>
      <c r="I13" s="26"/>
      <c r="J13" s="64" t="s">
        <v>284</v>
      </c>
      <c r="K13" s="64"/>
      <c r="L13" s="26"/>
      <c r="M13" s="63">
        <v>2496</v>
      </c>
      <c r="N13" s="63"/>
      <c r="O13" s="26"/>
    </row>
    <row r="14" spans="1:15" x14ac:dyDescent="0.25">
      <c r="A14" s="12"/>
      <c r="B14" s="72" t="s">
        <v>111</v>
      </c>
      <c r="C14" s="18"/>
      <c r="D14" s="65">
        <v>38601</v>
      </c>
      <c r="E14" s="65"/>
      <c r="F14" s="18"/>
      <c r="G14" s="65">
        <v>57536</v>
      </c>
      <c r="H14" s="65"/>
      <c r="I14" s="18"/>
      <c r="J14" s="66" t="s">
        <v>1107</v>
      </c>
      <c r="K14" s="66"/>
      <c r="L14" s="14" t="s">
        <v>330</v>
      </c>
      <c r="M14" s="65">
        <v>88883</v>
      </c>
      <c r="N14" s="65"/>
      <c r="O14" s="18"/>
    </row>
    <row r="15" spans="1:15" x14ac:dyDescent="0.25">
      <c r="A15" s="12"/>
      <c r="B15" s="74" t="s">
        <v>130</v>
      </c>
      <c r="C15" s="26"/>
      <c r="D15" s="63">
        <v>3263</v>
      </c>
      <c r="E15" s="63"/>
      <c r="F15" s="26"/>
      <c r="G15" s="63">
        <v>1878</v>
      </c>
      <c r="H15" s="63"/>
      <c r="I15" s="26"/>
      <c r="J15" s="63">
        <v>4618</v>
      </c>
      <c r="K15" s="63"/>
      <c r="L15" s="26"/>
      <c r="M15" s="63">
        <v>9759</v>
      </c>
      <c r="N15" s="63"/>
      <c r="O15" s="26"/>
    </row>
    <row r="16" spans="1:15" ht="15.75" thickBot="1" x14ac:dyDescent="0.3">
      <c r="A16" s="12"/>
      <c r="B16" s="72" t="s">
        <v>125</v>
      </c>
      <c r="C16" s="18"/>
      <c r="D16" s="103">
        <v>170019</v>
      </c>
      <c r="E16" s="103"/>
      <c r="F16" s="18"/>
      <c r="G16" s="103">
        <v>48184</v>
      </c>
      <c r="H16" s="103"/>
      <c r="I16" s="18"/>
      <c r="J16" s="70" t="s">
        <v>1108</v>
      </c>
      <c r="K16" s="70"/>
      <c r="L16" s="14" t="s">
        <v>330</v>
      </c>
      <c r="M16" s="103">
        <v>199605</v>
      </c>
      <c r="N16" s="103"/>
      <c r="O16" s="18"/>
    </row>
    <row r="17" spans="1:15" x14ac:dyDescent="0.25">
      <c r="A17" s="12"/>
      <c r="B17" s="78" t="s">
        <v>138</v>
      </c>
      <c r="C17" s="26"/>
      <c r="D17" s="111">
        <v>57501</v>
      </c>
      <c r="E17" s="111"/>
      <c r="F17" s="26"/>
      <c r="G17" s="111">
        <v>7717</v>
      </c>
      <c r="H17" s="111"/>
      <c r="I17" s="26"/>
      <c r="J17" s="111">
        <v>26076</v>
      </c>
      <c r="K17" s="111"/>
      <c r="L17" s="26"/>
      <c r="M17" s="111">
        <v>91294</v>
      </c>
      <c r="N17" s="111"/>
      <c r="O17" s="26"/>
    </row>
    <row r="18" spans="1:15" ht="15.75" thickBot="1" x14ac:dyDescent="0.3">
      <c r="A18" s="12"/>
      <c r="B18" s="72" t="s">
        <v>1109</v>
      </c>
      <c r="C18" s="18"/>
      <c r="D18" s="103">
        <v>17153</v>
      </c>
      <c r="E18" s="103"/>
      <c r="F18" s="18"/>
      <c r="G18" s="103">
        <v>2120</v>
      </c>
      <c r="H18" s="103"/>
      <c r="I18" s="18"/>
      <c r="J18" s="103">
        <v>7779</v>
      </c>
      <c r="K18" s="103"/>
      <c r="L18" s="18"/>
      <c r="M18" s="103">
        <v>27052</v>
      </c>
      <c r="N18" s="103"/>
      <c r="O18" s="18"/>
    </row>
    <row r="19" spans="1:15" x14ac:dyDescent="0.25">
      <c r="A19" s="12"/>
      <c r="B19" s="78" t="s">
        <v>140</v>
      </c>
      <c r="C19" s="26"/>
      <c r="D19" s="111">
        <v>40348</v>
      </c>
      <c r="E19" s="111"/>
      <c r="F19" s="26"/>
      <c r="G19" s="111">
        <v>5597</v>
      </c>
      <c r="H19" s="111"/>
      <c r="I19" s="26"/>
      <c r="J19" s="111">
        <v>18297</v>
      </c>
      <c r="K19" s="111"/>
      <c r="L19" s="26"/>
      <c r="M19" s="111">
        <v>64242</v>
      </c>
      <c r="N19" s="111"/>
      <c r="O19" s="26"/>
    </row>
    <row r="20" spans="1:15" ht="26.25" thickBot="1" x14ac:dyDescent="0.3">
      <c r="A20" s="12"/>
      <c r="B20" s="235" t="s">
        <v>141</v>
      </c>
      <c r="C20" s="18"/>
      <c r="D20" s="70" t="s">
        <v>284</v>
      </c>
      <c r="E20" s="70"/>
      <c r="F20" s="18"/>
      <c r="G20" s="70">
        <v>609</v>
      </c>
      <c r="H20" s="70"/>
      <c r="I20" s="18"/>
      <c r="J20" s="70" t="s">
        <v>284</v>
      </c>
      <c r="K20" s="70"/>
      <c r="L20" s="18"/>
      <c r="M20" s="70">
        <v>609</v>
      </c>
      <c r="N20" s="70"/>
      <c r="O20" s="18"/>
    </row>
    <row r="21" spans="1:15" ht="26.25" thickBot="1" x14ac:dyDescent="0.3">
      <c r="A21" s="12"/>
      <c r="B21" s="80" t="s">
        <v>142</v>
      </c>
      <c r="C21" s="26"/>
      <c r="D21" s="46" t="s">
        <v>283</v>
      </c>
      <c r="E21" s="47">
        <v>40348</v>
      </c>
      <c r="F21" s="26"/>
      <c r="G21" s="46" t="s">
        <v>283</v>
      </c>
      <c r="H21" s="47">
        <v>4988</v>
      </c>
      <c r="I21" s="26"/>
      <c r="J21" s="46" t="s">
        <v>283</v>
      </c>
      <c r="K21" s="47">
        <v>18297</v>
      </c>
      <c r="L21" s="26"/>
      <c r="M21" s="46" t="s">
        <v>283</v>
      </c>
      <c r="N21" s="47">
        <v>63633</v>
      </c>
      <c r="O21" s="26"/>
    </row>
    <row r="22" spans="1:15" ht="15.75" thickTop="1" x14ac:dyDescent="0.25">
      <c r="A22" s="12"/>
      <c r="B22" s="48"/>
      <c r="C22" s="18"/>
      <c r="D22" s="71"/>
      <c r="E22" s="71"/>
      <c r="F22" s="18"/>
      <c r="G22" s="71"/>
      <c r="H22" s="71"/>
      <c r="I22" s="18"/>
      <c r="J22" s="71"/>
      <c r="K22" s="71"/>
      <c r="L22" s="18"/>
      <c r="M22" s="71"/>
      <c r="N22" s="71"/>
      <c r="O22" s="18"/>
    </row>
    <row r="23" spans="1:15" x14ac:dyDescent="0.25">
      <c r="A23" s="12"/>
      <c r="B23" s="25" t="s">
        <v>1110</v>
      </c>
      <c r="C23" s="26"/>
      <c r="D23" s="60"/>
      <c r="E23" s="60"/>
      <c r="F23" s="26"/>
      <c r="G23" s="60"/>
      <c r="H23" s="60"/>
      <c r="I23" s="26"/>
      <c r="J23" s="60"/>
      <c r="K23" s="60"/>
      <c r="L23" s="26"/>
      <c r="M23" s="60"/>
      <c r="N23" s="60"/>
      <c r="O23" s="26"/>
    </row>
    <row r="24" spans="1:15" x14ac:dyDescent="0.25">
      <c r="A24" s="12"/>
      <c r="B24" s="72" t="s">
        <v>37</v>
      </c>
      <c r="C24" s="18"/>
      <c r="D24" s="14" t="s">
        <v>283</v>
      </c>
      <c r="E24" s="31">
        <v>15989181</v>
      </c>
      <c r="F24" s="18"/>
      <c r="G24" s="14" t="s">
        <v>283</v>
      </c>
      <c r="H24" s="32" t="s">
        <v>284</v>
      </c>
      <c r="I24" s="18"/>
      <c r="J24" s="14" t="s">
        <v>283</v>
      </c>
      <c r="K24" s="31">
        <v>50572</v>
      </c>
      <c r="L24" s="18"/>
      <c r="M24" s="14" t="s">
        <v>283</v>
      </c>
      <c r="N24" s="31">
        <v>16039753</v>
      </c>
      <c r="O24" s="18"/>
    </row>
    <row r="25" spans="1:15" x14ac:dyDescent="0.25">
      <c r="A25" s="12"/>
      <c r="B25" s="74" t="s">
        <v>564</v>
      </c>
      <c r="C25" s="26"/>
      <c r="D25" s="63">
        <v>818928</v>
      </c>
      <c r="E25" s="63"/>
      <c r="F25" s="26"/>
      <c r="G25" s="64" t="s">
        <v>284</v>
      </c>
      <c r="H25" s="64"/>
      <c r="I25" s="26"/>
      <c r="J25" s="64" t="s">
        <v>284</v>
      </c>
      <c r="K25" s="64"/>
      <c r="L25" s="26"/>
      <c r="M25" s="63">
        <v>818928</v>
      </c>
      <c r="N25" s="63"/>
      <c r="O25" s="26"/>
    </row>
    <row r="26" spans="1:15" x14ac:dyDescent="0.25">
      <c r="A26" s="12"/>
      <c r="B26" s="72" t="s">
        <v>51</v>
      </c>
      <c r="C26" s="18"/>
      <c r="D26" s="65">
        <v>17014239</v>
      </c>
      <c r="E26" s="65"/>
      <c r="F26" s="18"/>
      <c r="G26" s="65">
        <v>644677</v>
      </c>
      <c r="H26" s="65"/>
      <c r="I26" s="18"/>
      <c r="J26" s="65">
        <v>10402218</v>
      </c>
      <c r="K26" s="65"/>
      <c r="L26" s="18"/>
      <c r="M26" s="65">
        <v>28061134</v>
      </c>
      <c r="N26" s="65"/>
      <c r="O26" s="18"/>
    </row>
    <row r="27" spans="1:15" x14ac:dyDescent="0.25">
      <c r="A27" s="12"/>
      <c r="B27" s="74" t="s">
        <v>101</v>
      </c>
      <c r="C27" s="26"/>
      <c r="D27" s="63">
        <v>23817083</v>
      </c>
      <c r="E27" s="63"/>
      <c r="F27" s="26"/>
      <c r="G27" s="63">
        <v>76052</v>
      </c>
      <c r="H27" s="63"/>
      <c r="I27" s="26"/>
      <c r="J27" s="63">
        <v>408512</v>
      </c>
      <c r="K27" s="63"/>
      <c r="L27" s="26"/>
      <c r="M27" s="63">
        <v>24301647</v>
      </c>
      <c r="N27" s="63"/>
      <c r="O27" s="26"/>
    </row>
    <row r="28" spans="1:15" x14ac:dyDescent="0.25">
      <c r="A28" s="12"/>
      <c r="B28" s="72" t="s">
        <v>44</v>
      </c>
      <c r="C28" s="18"/>
      <c r="D28" s="65">
        <v>393176</v>
      </c>
      <c r="E28" s="65"/>
      <c r="F28" s="18"/>
      <c r="G28" s="65">
        <v>249446</v>
      </c>
      <c r="H28" s="65"/>
      <c r="I28" s="18"/>
      <c r="J28" s="66" t="s">
        <v>284</v>
      </c>
      <c r="K28" s="66"/>
      <c r="L28" s="18"/>
      <c r="M28" s="65">
        <v>642622</v>
      </c>
      <c r="N28" s="65"/>
      <c r="O28" s="18"/>
    </row>
    <row r="29" spans="1:15" x14ac:dyDescent="0.25">
      <c r="A29" s="12"/>
      <c r="B29" s="74" t="s">
        <v>45</v>
      </c>
      <c r="C29" s="26"/>
      <c r="D29" s="63">
        <v>4445</v>
      </c>
      <c r="E29" s="63"/>
      <c r="F29" s="26"/>
      <c r="G29" s="63">
        <v>39024</v>
      </c>
      <c r="H29" s="63"/>
      <c r="I29" s="26"/>
      <c r="J29" s="64" t="s">
        <v>284</v>
      </c>
      <c r="K29" s="64"/>
      <c r="L29" s="26"/>
      <c r="M29" s="63">
        <v>43469</v>
      </c>
      <c r="N29" s="63"/>
      <c r="O29" s="26"/>
    </row>
    <row r="30" spans="1:15" x14ac:dyDescent="0.25">
      <c r="A30" s="12"/>
      <c r="B30" s="94"/>
      <c r="C30" s="94"/>
      <c r="D30" s="94"/>
      <c r="E30" s="94"/>
      <c r="F30" s="94"/>
      <c r="G30" s="94"/>
      <c r="H30" s="94"/>
      <c r="I30" s="94"/>
      <c r="J30" s="94"/>
      <c r="K30" s="94"/>
      <c r="L30" s="94"/>
      <c r="M30" s="94"/>
      <c r="N30" s="94"/>
      <c r="O30" s="94"/>
    </row>
    <row r="31" spans="1:15" ht="15.75" thickBot="1" x14ac:dyDescent="0.3">
      <c r="A31" s="12"/>
      <c r="B31" s="18"/>
      <c r="C31" s="19"/>
      <c r="D31" s="52" t="s">
        <v>1111</v>
      </c>
      <c r="E31" s="52"/>
      <c r="F31" s="52"/>
      <c r="G31" s="52"/>
      <c r="H31" s="52"/>
      <c r="I31" s="52"/>
      <c r="J31" s="52"/>
      <c r="K31" s="52"/>
      <c r="L31" s="52"/>
      <c r="M31" s="52"/>
      <c r="N31" s="52"/>
      <c r="O31" s="19"/>
    </row>
    <row r="32" spans="1:15" x14ac:dyDescent="0.25">
      <c r="A32" s="12"/>
      <c r="B32" s="18"/>
      <c r="C32" s="19"/>
      <c r="D32" s="57" t="s">
        <v>1100</v>
      </c>
      <c r="E32" s="57"/>
      <c r="F32" s="19"/>
      <c r="G32" s="57" t="s">
        <v>1101</v>
      </c>
      <c r="H32" s="57"/>
      <c r="I32" s="19"/>
      <c r="J32" s="58"/>
      <c r="K32" s="58"/>
      <c r="L32" s="19"/>
      <c r="M32" s="57" t="s">
        <v>1102</v>
      </c>
      <c r="N32" s="57"/>
      <c r="O32" s="19"/>
    </row>
    <row r="33" spans="1:15" ht="15.75" thickBot="1" x14ac:dyDescent="0.3">
      <c r="A33" s="12"/>
      <c r="B33" s="86" t="s">
        <v>268</v>
      </c>
      <c r="C33" s="19"/>
      <c r="D33" s="52" t="s">
        <v>1103</v>
      </c>
      <c r="E33" s="52"/>
      <c r="F33" s="19"/>
      <c r="G33" s="52" t="s">
        <v>1104</v>
      </c>
      <c r="H33" s="52"/>
      <c r="I33" s="19"/>
      <c r="J33" s="52" t="s">
        <v>119</v>
      </c>
      <c r="K33" s="52"/>
      <c r="L33" s="19"/>
      <c r="M33" s="52" t="s">
        <v>1105</v>
      </c>
      <c r="N33" s="52"/>
      <c r="O33" s="19"/>
    </row>
    <row r="34" spans="1:15" x14ac:dyDescent="0.25">
      <c r="A34" s="12"/>
      <c r="B34" s="48"/>
      <c r="C34" s="18"/>
      <c r="D34" s="105"/>
      <c r="E34" s="105"/>
      <c r="F34" s="18"/>
      <c r="G34" s="105"/>
      <c r="H34" s="105"/>
      <c r="I34" s="18"/>
      <c r="J34" s="105"/>
      <c r="K34" s="105"/>
      <c r="L34" s="18"/>
      <c r="M34" s="105"/>
      <c r="N34" s="105"/>
      <c r="O34" s="18"/>
    </row>
    <row r="35" spans="1:15" x14ac:dyDescent="0.25">
      <c r="A35" s="12"/>
      <c r="B35" s="25" t="s">
        <v>1106</v>
      </c>
      <c r="C35" s="26"/>
      <c r="D35" s="60"/>
      <c r="E35" s="60"/>
      <c r="F35" s="26"/>
      <c r="G35" s="60"/>
      <c r="H35" s="60"/>
      <c r="I35" s="26"/>
      <c r="J35" s="60"/>
      <c r="K35" s="60"/>
      <c r="L35" s="26"/>
      <c r="M35" s="60"/>
      <c r="N35" s="60"/>
      <c r="O35" s="26"/>
    </row>
    <row r="36" spans="1:15" x14ac:dyDescent="0.25">
      <c r="A36" s="12"/>
      <c r="B36" s="72" t="s">
        <v>107</v>
      </c>
      <c r="C36" s="18"/>
      <c r="D36" s="14" t="s">
        <v>283</v>
      </c>
      <c r="E36" s="31">
        <v>184552</v>
      </c>
      <c r="F36" s="18"/>
      <c r="G36" s="14" t="s">
        <v>283</v>
      </c>
      <c r="H36" s="31">
        <v>1133</v>
      </c>
      <c r="I36" s="18"/>
      <c r="J36" s="14" t="s">
        <v>283</v>
      </c>
      <c r="K36" s="31">
        <v>24237</v>
      </c>
      <c r="L36" s="18"/>
      <c r="M36" s="14" t="s">
        <v>283</v>
      </c>
      <c r="N36" s="31">
        <v>209922</v>
      </c>
      <c r="O36" s="18"/>
    </row>
    <row r="37" spans="1:15" ht="25.5" x14ac:dyDescent="0.25">
      <c r="A37" s="12"/>
      <c r="B37" s="80" t="s">
        <v>108</v>
      </c>
      <c r="C37" s="26"/>
      <c r="D37" s="63">
        <v>2000</v>
      </c>
      <c r="E37" s="63"/>
      <c r="F37" s="26"/>
      <c r="G37" s="64" t="s">
        <v>284</v>
      </c>
      <c r="H37" s="64"/>
      <c r="I37" s="26"/>
      <c r="J37" s="64" t="s">
        <v>284</v>
      </c>
      <c r="K37" s="64"/>
      <c r="L37" s="26"/>
      <c r="M37" s="63">
        <v>2000</v>
      </c>
      <c r="N37" s="63"/>
      <c r="O37" s="26"/>
    </row>
    <row r="38" spans="1:15" x14ac:dyDescent="0.25">
      <c r="A38" s="12"/>
      <c r="B38" s="72" t="s">
        <v>109</v>
      </c>
      <c r="C38" s="18"/>
      <c r="D38" s="65">
        <v>18089</v>
      </c>
      <c r="E38" s="65"/>
      <c r="F38" s="18"/>
      <c r="G38" s="66" t="s">
        <v>284</v>
      </c>
      <c r="H38" s="66"/>
      <c r="I38" s="18"/>
      <c r="J38" s="66" t="s">
        <v>284</v>
      </c>
      <c r="K38" s="66"/>
      <c r="L38" s="18"/>
      <c r="M38" s="65">
        <v>18089</v>
      </c>
      <c r="N38" s="65"/>
      <c r="O38" s="18"/>
    </row>
    <row r="39" spans="1:15" x14ac:dyDescent="0.25">
      <c r="A39" s="12"/>
      <c r="B39" s="74" t="s">
        <v>111</v>
      </c>
      <c r="C39" s="26"/>
      <c r="D39" s="63">
        <v>59911</v>
      </c>
      <c r="E39" s="63"/>
      <c r="F39" s="26"/>
      <c r="G39" s="63">
        <v>54405</v>
      </c>
      <c r="H39" s="63"/>
      <c r="I39" s="26"/>
      <c r="J39" s="64" t="s">
        <v>1112</v>
      </c>
      <c r="K39" s="64"/>
      <c r="L39" s="43" t="s">
        <v>330</v>
      </c>
      <c r="M39" s="63">
        <v>107257</v>
      </c>
      <c r="N39" s="63"/>
      <c r="O39" s="26"/>
    </row>
    <row r="40" spans="1:15" x14ac:dyDescent="0.25">
      <c r="A40" s="12"/>
      <c r="B40" s="72" t="s">
        <v>130</v>
      </c>
      <c r="C40" s="18"/>
      <c r="D40" s="65">
        <v>3569</v>
      </c>
      <c r="E40" s="65"/>
      <c r="F40" s="18"/>
      <c r="G40" s="65">
        <v>1996</v>
      </c>
      <c r="H40" s="65"/>
      <c r="I40" s="18"/>
      <c r="J40" s="65">
        <v>4691</v>
      </c>
      <c r="K40" s="65"/>
      <c r="L40" s="18"/>
      <c r="M40" s="65">
        <v>10256</v>
      </c>
      <c r="N40" s="65"/>
      <c r="O40" s="18"/>
    </row>
    <row r="41" spans="1:15" ht="15.75" thickBot="1" x14ac:dyDescent="0.3">
      <c r="A41" s="12"/>
      <c r="B41" s="74" t="s">
        <v>125</v>
      </c>
      <c r="C41" s="26"/>
      <c r="D41" s="67">
        <v>169652</v>
      </c>
      <c r="E41" s="67"/>
      <c r="F41" s="26"/>
      <c r="G41" s="67">
        <v>45387</v>
      </c>
      <c r="H41" s="67"/>
      <c r="I41" s="26"/>
      <c r="J41" s="68" t="s">
        <v>1113</v>
      </c>
      <c r="K41" s="68"/>
      <c r="L41" s="43" t="s">
        <v>330</v>
      </c>
      <c r="M41" s="67">
        <v>197630</v>
      </c>
      <c r="N41" s="67"/>
      <c r="O41" s="26"/>
    </row>
    <row r="42" spans="1:15" x14ac:dyDescent="0.25">
      <c r="A42" s="12"/>
      <c r="B42" s="77" t="s">
        <v>138</v>
      </c>
      <c r="C42" s="18"/>
      <c r="D42" s="101">
        <v>51153</v>
      </c>
      <c r="E42" s="101"/>
      <c r="F42" s="18"/>
      <c r="G42" s="101">
        <v>8155</v>
      </c>
      <c r="H42" s="101"/>
      <c r="I42" s="18"/>
      <c r="J42" s="101">
        <v>29896</v>
      </c>
      <c r="K42" s="101"/>
      <c r="L42" s="18"/>
      <c r="M42" s="101">
        <v>89204</v>
      </c>
      <c r="N42" s="101"/>
      <c r="O42" s="18"/>
    </row>
    <row r="43" spans="1:15" ht="15.75" thickBot="1" x14ac:dyDescent="0.3">
      <c r="A43" s="12"/>
      <c r="B43" s="74" t="s">
        <v>1109</v>
      </c>
      <c r="C43" s="26"/>
      <c r="D43" s="67">
        <v>16730</v>
      </c>
      <c r="E43" s="67"/>
      <c r="F43" s="26"/>
      <c r="G43" s="67">
        <v>2545</v>
      </c>
      <c r="H43" s="67"/>
      <c r="I43" s="26"/>
      <c r="J43" s="67">
        <v>9777</v>
      </c>
      <c r="K43" s="67"/>
      <c r="L43" s="26"/>
      <c r="M43" s="67">
        <v>29052</v>
      </c>
      <c r="N43" s="67"/>
      <c r="O43" s="26"/>
    </row>
    <row r="44" spans="1:15" x14ac:dyDescent="0.25">
      <c r="A44" s="12"/>
      <c r="B44" s="77" t="s">
        <v>140</v>
      </c>
      <c r="C44" s="18"/>
      <c r="D44" s="101">
        <v>34423</v>
      </c>
      <c r="E44" s="101"/>
      <c r="F44" s="18"/>
      <c r="G44" s="101">
        <v>5610</v>
      </c>
      <c r="H44" s="101"/>
      <c r="I44" s="18"/>
      <c r="J44" s="101">
        <v>20119</v>
      </c>
      <c r="K44" s="101"/>
      <c r="L44" s="18"/>
      <c r="M44" s="101">
        <v>60152</v>
      </c>
      <c r="N44" s="101"/>
      <c r="O44" s="18"/>
    </row>
    <row r="45" spans="1:15" ht="26.25" thickBot="1" x14ac:dyDescent="0.3">
      <c r="A45" s="12"/>
      <c r="B45" s="80" t="s">
        <v>141</v>
      </c>
      <c r="C45" s="26"/>
      <c r="D45" s="68" t="s">
        <v>284</v>
      </c>
      <c r="E45" s="68"/>
      <c r="F45" s="26"/>
      <c r="G45" s="68">
        <v>372</v>
      </c>
      <c r="H45" s="68"/>
      <c r="I45" s="26"/>
      <c r="J45" s="68" t="s">
        <v>284</v>
      </c>
      <c r="K45" s="68"/>
      <c r="L45" s="26"/>
      <c r="M45" s="68">
        <v>372</v>
      </c>
      <c r="N45" s="68"/>
      <c r="O45" s="26"/>
    </row>
    <row r="46" spans="1:15" ht="26.25" thickBot="1" x14ac:dyDescent="0.3">
      <c r="A46" s="12"/>
      <c r="B46" s="235" t="s">
        <v>142</v>
      </c>
      <c r="C46" s="18"/>
      <c r="D46" s="40" t="s">
        <v>283</v>
      </c>
      <c r="E46" s="41">
        <v>34423</v>
      </c>
      <c r="F46" s="18"/>
      <c r="G46" s="40" t="s">
        <v>283</v>
      </c>
      <c r="H46" s="41">
        <v>5238</v>
      </c>
      <c r="I46" s="18"/>
      <c r="J46" s="40" t="s">
        <v>283</v>
      </c>
      <c r="K46" s="41">
        <v>20119</v>
      </c>
      <c r="L46" s="18"/>
      <c r="M46" s="40" t="s">
        <v>283</v>
      </c>
      <c r="N46" s="41">
        <v>59780</v>
      </c>
      <c r="O46" s="18"/>
    </row>
    <row r="47" spans="1:15" ht="15.75" thickTop="1" x14ac:dyDescent="0.25">
      <c r="A47" s="12"/>
      <c r="B47" s="42"/>
      <c r="C47" s="26"/>
      <c r="D47" s="69"/>
      <c r="E47" s="69"/>
      <c r="F47" s="26"/>
      <c r="G47" s="69"/>
      <c r="H47" s="69"/>
      <c r="I47" s="26"/>
      <c r="J47" s="69"/>
      <c r="K47" s="69"/>
      <c r="L47" s="26"/>
      <c r="M47" s="69"/>
      <c r="N47" s="69"/>
      <c r="O47" s="26"/>
    </row>
    <row r="48" spans="1:15" x14ac:dyDescent="0.25">
      <c r="A48" s="12"/>
      <c r="B48" s="223" t="s">
        <v>1110</v>
      </c>
      <c r="C48" s="18"/>
      <c r="D48" s="62"/>
      <c r="E48" s="62"/>
      <c r="F48" s="18"/>
      <c r="G48" s="62"/>
      <c r="H48" s="62"/>
      <c r="I48" s="18"/>
      <c r="J48" s="62"/>
      <c r="K48" s="62"/>
      <c r="L48" s="18"/>
      <c r="M48" s="62"/>
      <c r="N48" s="62"/>
      <c r="O48" s="18"/>
    </row>
    <row r="49" spans="1:15" x14ac:dyDescent="0.25">
      <c r="A49" s="12"/>
      <c r="B49" s="74" t="s">
        <v>37</v>
      </c>
      <c r="C49" s="26"/>
      <c r="D49" s="43" t="s">
        <v>283</v>
      </c>
      <c r="E49" s="34">
        <v>13526284</v>
      </c>
      <c r="F49" s="26"/>
      <c r="G49" s="43" t="s">
        <v>283</v>
      </c>
      <c r="H49" s="35" t="s">
        <v>284</v>
      </c>
      <c r="I49" s="26"/>
      <c r="J49" s="43" t="s">
        <v>283</v>
      </c>
      <c r="K49" s="34">
        <v>61224</v>
      </c>
      <c r="L49" s="26"/>
      <c r="M49" s="43" t="s">
        <v>283</v>
      </c>
      <c r="N49" s="34">
        <v>13587508</v>
      </c>
      <c r="O49" s="26"/>
    </row>
    <row r="50" spans="1:15" x14ac:dyDescent="0.25">
      <c r="A50" s="12"/>
      <c r="B50" s="72" t="s">
        <v>564</v>
      </c>
      <c r="C50" s="18"/>
      <c r="D50" s="65">
        <v>1207031</v>
      </c>
      <c r="E50" s="65"/>
      <c r="F50" s="18"/>
      <c r="G50" s="66" t="s">
        <v>284</v>
      </c>
      <c r="H50" s="66"/>
      <c r="I50" s="18"/>
      <c r="J50" s="66" t="s">
        <v>284</v>
      </c>
      <c r="K50" s="66"/>
      <c r="L50" s="18"/>
      <c r="M50" s="65">
        <v>1207031</v>
      </c>
      <c r="N50" s="65"/>
      <c r="O50" s="18"/>
    </row>
    <row r="51" spans="1:15" x14ac:dyDescent="0.25">
      <c r="A51" s="12"/>
      <c r="B51" s="74" t="s">
        <v>51</v>
      </c>
      <c r="C51" s="26"/>
      <c r="D51" s="63">
        <v>15098090</v>
      </c>
      <c r="E51" s="63"/>
      <c r="F51" s="26"/>
      <c r="G51" s="63">
        <v>638445</v>
      </c>
      <c r="H51" s="63"/>
      <c r="I51" s="26"/>
      <c r="J51" s="63">
        <v>9918059</v>
      </c>
      <c r="K51" s="63"/>
      <c r="L51" s="26"/>
      <c r="M51" s="63">
        <v>25654594</v>
      </c>
      <c r="N51" s="63"/>
      <c r="O51" s="26"/>
    </row>
    <row r="52" spans="1:15" x14ac:dyDescent="0.25">
      <c r="A52" s="12"/>
      <c r="B52" s="72" t="s">
        <v>101</v>
      </c>
      <c r="C52" s="18"/>
      <c r="D52" s="65">
        <v>21298105</v>
      </c>
      <c r="E52" s="65"/>
      <c r="F52" s="18"/>
      <c r="G52" s="65">
        <v>104195</v>
      </c>
      <c r="H52" s="65"/>
      <c r="I52" s="18"/>
      <c r="J52" s="65">
        <v>538520</v>
      </c>
      <c r="K52" s="65"/>
      <c r="L52" s="18"/>
      <c r="M52" s="65">
        <v>21940820</v>
      </c>
      <c r="N52" s="65"/>
      <c r="O52" s="18"/>
    </row>
    <row r="53" spans="1:15" x14ac:dyDescent="0.25">
      <c r="A53" s="12"/>
      <c r="B53" s="74" t="s">
        <v>44</v>
      </c>
      <c r="C53" s="26"/>
      <c r="D53" s="63">
        <v>393176</v>
      </c>
      <c r="E53" s="63"/>
      <c r="F53" s="26"/>
      <c r="G53" s="63">
        <v>239297</v>
      </c>
      <c r="H53" s="63"/>
      <c r="I53" s="26"/>
      <c r="J53" s="64" t="s">
        <v>284</v>
      </c>
      <c r="K53" s="64"/>
      <c r="L53" s="26"/>
      <c r="M53" s="63">
        <v>632473</v>
      </c>
      <c r="N53" s="63"/>
      <c r="O53" s="26"/>
    </row>
    <row r="54" spans="1:15" x14ac:dyDescent="0.25">
      <c r="A54" s="12"/>
      <c r="B54" s="72" t="s">
        <v>45</v>
      </c>
      <c r="C54" s="18"/>
      <c r="D54" s="65">
        <v>7392</v>
      </c>
      <c r="E54" s="65"/>
      <c r="F54" s="18"/>
      <c r="G54" s="65">
        <v>47359</v>
      </c>
      <c r="H54" s="65"/>
      <c r="I54" s="18"/>
      <c r="J54" s="66" t="s">
        <v>284</v>
      </c>
      <c r="K54" s="66"/>
      <c r="L54" s="18"/>
      <c r="M54" s="65">
        <v>54751</v>
      </c>
      <c r="N54" s="65"/>
      <c r="O54" s="18"/>
    </row>
    <row r="55" spans="1:15" x14ac:dyDescent="0.25">
      <c r="A55" s="12"/>
      <c r="B55" s="94"/>
      <c r="C55" s="94"/>
      <c r="D55" s="94"/>
      <c r="E55" s="94"/>
      <c r="F55" s="94"/>
      <c r="G55" s="94"/>
      <c r="H55" s="94"/>
      <c r="I55" s="94"/>
      <c r="J55" s="94"/>
      <c r="K55" s="94"/>
      <c r="L55" s="94"/>
      <c r="M55" s="94"/>
      <c r="N55" s="94"/>
      <c r="O55" s="94"/>
    </row>
    <row r="56" spans="1:15" ht="15.75" thickBot="1" x14ac:dyDescent="0.3">
      <c r="A56" s="12"/>
      <c r="B56" s="18"/>
      <c r="C56" s="19"/>
      <c r="D56" s="52" t="s">
        <v>1114</v>
      </c>
      <c r="E56" s="52"/>
      <c r="F56" s="52"/>
      <c r="G56" s="52"/>
      <c r="H56" s="52"/>
      <c r="I56" s="52"/>
      <c r="J56" s="52"/>
      <c r="K56" s="52"/>
      <c r="L56" s="52"/>
      <c r="M56" s="52"/>
      <c r="N56" s="52"/>
      <c r="O56" s="19"/>
    </row>
    <row r="57" spans="1:15" x14ac:dyDescent="0.25">
      <c r="A57" s="12"/>
      <c r="B57" s="18"/>
      <c r="C57" s="19"/>
      <c r="D57" s="57" t="s">
        <v>1100</v>
      </c>
      <c r="E57" s="57"/>
      <c r="F57" s="19"/>
      <c r="G57" s="57" t="s">
        <v>1101</v>
      </c>
      <c r="H57" s="57"/>
      <c r="I57" s="19"/>
      <c r="J57" s="58"/>
      <c r="K57" s="58"/>
      <c r="L57" s="19"/>
      <c r="M57" s="57" t="s">
        <v>1102</v>
      </c>
      <c r="N57" s="57"/>
      <c r="O57" s="19"/>
    </row>
    <row r="58" spans="1:15" ht="15.75" thickBot="1" x14ac:dyDescent="0.3">
      <c r="A58" s="12"/>
      <c r="B58" s="86" t="s">
        <v>268</v>
      </c>
      <c r="C58" s="19"/>
      <c r="D58" s="52" t="s">
        <v>1103</v>
      </c>
      <c r="E58" s="52"/>
      <c r="F58" s="19"/>
      <c r="G58" s="52" t="s">
        <v>1104</v>
      </c>
      <c r="H58" s="52"/>
      <c r="I58" s="19"/>
      <c r="J58" s="52" t="s">
        <v>119</v>
      </c>
      <c r="K58" s="52"/>
      <c r="L58" s="19"/>
      <c r="M58" s="52" t="s">
        <v>1105</v>
      </c>
      <c r="N58" s="52"/>
      <c r="O58" s="19"/>
    </row>
    <row r="59" spans="1:15" x14ac:dyDescent="0.25">
      <c r="A59" s="12"/>
      <c r="B59" s="48"/>
      <c r="C59" s="18"/>
      <c r="D59" s="105"/>
      <c r="E59" s="105"/>
      <c r="F59" s="18"/>
      <c r="G59" s="105"/>
      <c r="H59" s="105"/>
      <c r="I59" s="18"/>
      <c r="J59" s="105"/>
      <c r="K59" s="105"/>
      <c r="L59" s="18"/>
      <c r="M59" s="105"/>
      <c r="N59" s="105"/>
      <c r="O59" s="18"/>
    </row>
    <row r="60" spans="1:15" x14ac:dyDescent="0.25">
      <c r="A60" s="12"/>
      <c r="B60" s="25" t="s">
        <v>1106</v>
      </c>
      <c r="C60" s="26"/>
      <c r="D60" s="60"/>
      <c r="E60" s="60"/>
      <c r="F60" s="26"/>
      <c r="G60" s="60"/>
      <c r="H60" s="60"/>
      <c r="I60" s="26"/>
      <c r="J60" s="60"/>
      <c r="K60" s="60"/>
      <c r="L60" s="26"/>
      <c r="M60" s="60"/>
      <c r="N60" s="60"/>
      <c r="O60" s="26"/>
    </row>
    <row r="61" spans="1:15" x14ac:dyDescent="0.25">
      <c r="A61" s="12"/>
      <c r="B61" s="72" t="s">
        <v>107</v>
      </c>
      <c r="C61" s="18"/>
      <c r="D61" s="14" t="s">
        <v>283</v>
      </c>
      <c r="E61" s="31">
        <v>563662</v>
      </c>
      <c r="F61" s="18"/>
      <c r="G61" s="14" t="s">
        <v>283</v>
      </c>
      <c r="H61" s="32">
        <v>805</v>
      </c>
      <c r="I61" s="18"/>
      <c r="J61" s="14" t="s">
        <v>283</v>
      </c>
      <c r="K61" s="31">
        <v>53796</v>
      </c>
      <c r="L61" s="18"/>
      <c r="M61" s="14" t="s">
        <v>283</v>
      </c>
      <c r="N61" s="31">
        <v>618263</v>
      </c>
      <c r="O61" s="18"/>
    </row>
    <row r="62" spans="1:15" x14ac:dyDescent="0.25">
      <c r="A62" s="12"/>
      <c r="B62" s="74" t="s">
        <v>109</v>
      </c>
      <c r="C62" s="26"/>
      <c r="D62" s="64">
        <v>461</v>
      </c>
      <c r="E62" s="64"/>
      <c r="F62" s="26"/>
      <c r="G62" s="64" t="s">
        <v>284</v>
      </c>
      <c r="H62" s="64"/>
      <c r="I62" s="26"/>
      <c r="J62" s="64" t="s">
        <v>284</v>
      </c>
      <c r="K62" s="64"/>
      <c r="L62" s="26"/>
      <c r="M62" s="64">
        <v>461</v>
      </c>
      <c r="N62" s="64"/>
      <c r="O62" s="26"/>
    </row>
    <row r="63" spans="1:15" x14ac:dyDescent="0.25">
      <c r="A63" s="12"/>
      <c r="B63" s="72" t="s">
        <v>111</v>
      </c>
      <c r="C63" s="18"/>
      <c r="D63" s="65">
        <v>119418</v>
      </c>
      <c r="E63" s="65"/>
      <c r="F63" s="18"/>
      <c r="G63" s="65">
        <v>171461</v>
      </c>
      <c r="H63" s="65"/>
      <c r="I63" s="18"/>
      <c r="J63" s="66" t="s">
        <v>1115</v>
      </c>
      <c r="K63" s="66"/>
      <c r="L63" s="14" t="s">
        <v>330</v>
      </c>
      <c r="M63" s="65">
        <v>264620</v>
      </c>
      <c r="N63" s="65"/>
      <c r="O63" s="18"/>
    </row>
    <row r="64" spans="1:15" x14ac:dyDescent="0.25">
      <c r="A64" s="12"/>
      <c r="B64" s="74" t="s">
        <v>130</v>
      </c>
      <c r="C64" s="26"/>
      <c r="D64" s="63">
        <v>10505</v>
      </c>
      <c r="E64" s="63"/>
      <c r="F64" s="26"/>
      <c r="G64" s="63">
        <v>5654</v>
      </c>
      <c r="H64" s="63"/>
      <c r="I64" s="26"/>
      <c r="J64" s="63">
        <v>13884</v>
      </c>
      <c r="K64" s="63"/>
      <c r="L64" s="26"/>
      <c r="M64" s="63">
        <v>30043</v>
      </c>
      <c r="N64" s="63"/>
      <c r="O64" s="26"/>
    </row>
    <row r="65" spans="1:15" ht="15.75" thickBot="1" x14ac:dyDescent="0.3">
      <c r="A65" s="12"/>
      <c r="B65" s="72" t="s">
        <v>125</v>
      </c>
      <c r="C65" s="18"/>
      <c r="D65" s="103">
        <v>512234</v>
      </c>
      <c r="E65" s="103"/>
      <c r="F65" s="18"/>
      <c r="G65" s="103">
        <v>143920</v>
      </c>
      <c r="H65" s="103"/>
      <c r="I65" s="18"/>
      <c r="J65" s="70" t="s">
        <v>1116</v>
      </c>
      <c r="K65" s="70"/>
      <c r="L65" s="14" t="s">
        <v>330</v>
      </c>
      <c r="M65" s="103">
        <v>602090</v>
      </c>
      <c r="N65" s="103"/>
      <c r="O65" s="18"/>
    </row>
    <row r="66" spans="1:15" x14ac:dyDescent="0.25">
      <c r="A66" s="12"/>
      <c r="B66" s="78" t="s">
        <v>138</v>
      </c>
      <c r="C66" s="26"/>
      <c r="D66" s="111">
        <v>159880</v>
      </c>
      <c r="E66" s="111"/>
      <c r="F66" s="26"/>
      <c r="G66" s="111">
        <v>22692</v>
      </c>
      <c r="H66" s="111"/>
      <c r="I66" s="26"/>
      <c r="J66" s="111">
        <v>67717</v>
      </c>
      <c r="K66" s="111"/>
      <c r="L66" s="26"/>
      <c r="M66" s="111">
        <v>250289</v>
      </c>
      <c r="N66" s="111"/>
      <c r="O66" s="26"/>
    </row>
    <row r="67" spans="1:15" ht="15.75" thickBot="1" x14ac:dyDescent="0.3">
      <c r="A67" s="12"/>
      <c r="B67" s="72" t="s">
        <v>1109</v>
      </c>
      <c r="C67" s="18"/>
      <c r="D67" s="103">
        <v>47414</v>
      </c>
      <c r="E67" s="103"/>
      <c r="F67" s="18"/>
      <c r="G67" s="103">
        <v>6238</v>
      </c>
      <c r="H67" s="103"/>
      <c r="I67" s="18"/>
      <c r="J67" s="103">
        <v>20083</v>
      </c>
      <c r="K67" s="103"/>
      <c r="L67" s="18"/>
      <c r="M67" s="103">
        <v>73735</v>
      </c>
      <c r="N67" s="103"/>
      <c r="O67" s="18"/>
    </row>
    <row r="68" spans="1:15" x14ac:dyDescent="0.25">
      <c r="A68" s="12"/>
      <c r="B68" s="78" t="s">
        <v>140</v>
      </c>
      <c r="C68" s="26"/>
      <c r="D68" s="111">
        <v>112466</v>
      </c>
      <c r="E68" s="111"/>
      <c r="F68" s="26"/>
      <c r="G68" s="111">
        <v>16454</v>
      </c>
      <c r="H68" s="111"/>
      <c r="I68" s="26"/>
      <c r="J68" s="111">
        <v>47634</v>
      </c>
      <c r="K68" s="111"/>
      <c r="L68" s="26"/>
      <c r="M68" s="111">
        <v>176554</v>
      </c>
      <c r="N68" s="111"/>
      <c r="O68" s="26"/>
    </row>
    <row r="69" spans="1:15" ht="26.25" thickBot="1" x14ac:dyDescent="0.3">
      <c r="A69" s="12"/>
      <c r="B69" s="235" t="s">
        <v>141</v>
      </c>
      <c r="C69" s="18"/>
      <c r="D69" s="70" t="s">
        <v>284</v>
      </c>
      <c r="E69" s="70"/>
      <c r="F69" s="18"/>
      <c r="G69" s="103">
        <v>1657</v>
      </c>
      <c r="H69" s="103"/>
      <c r="I69" s="18"/>
      <c r="J69" s="70" t="s">
        <v>284</v>
      </c>
      <c r="K69" s="70"/>
      <c r="L69" s="18"/>
      <c r="M69" s="103">
        <v>1657</v>
      </c>
      <c r="N69" s="103"/>
      <c r="O69" s="18"/>
    </row>
    <row r="70" spans="1:15" ht="26.25" thickBot="1" x14ac:dyDescent="0.3">
      <c r="A70" s="12"/>
      <c r="B70" s="80" t="s">
        <v>142</v>
      </c>
      <c r="C70" s="26"/>
      <c r="D70" s="46" t="s">
        <v>283</v>
      </c>
      <c r="E70" s="47">
        <v>112466</v>
      </c>
      <c r="F70" s="26"/>
      <c r="G70" s="46" t="s">
        <v>283</v>
      </c>
      <c r="H70" s="47">
        <v>14797</v>
      </c>
      <c r="I70" s="26"/>
      <c r="J70" s="46" t="s">
        <v>283</v>
      </c>
      <c r="K70" s="47">
        <v>47634</v>
      </c>
      <c r="L70" s="26"/>
      <c r="M70" s="46" t="s">
        <v>283</v>
      </c>
      <c r="N70" s="47">
        <v>174897</v>
      </c>
      <c r="O70" s="26"/>
    </row>
    <row r="71" spans="1:15" ht="15.75" thickTop="1" x14ac:dyDescent="0.25">
      <c r="A71" s="12"/>
      <c r="B71" s="48"/>
      <c r="C71" s="18"/>
      <c r="D71" s="71"/>
      <c r="E71" s="71"/>
      <c r="F71" s="18"/>
      <c r="G71" s="71"/>
      <c r="H71" s="71"/>
      <c r="I71" s="18"/>
      <c r="J71" s="71"/>
      <c r="K71" s="71"/>
      <c r="L71" s="18"/>
      <c r="M71" s="71"/>
      <c r="N71" s="71"/>
      <c r="O71" s="18"/>
    </row>
    <row r="72" spans="1:15" x14ac:dyDescent="0.25">
      <c r="A72" s="12"/>
      <c r="B72" s="25" t="s">
        <v>1110</v>
      </c>
      <c r="C72" s="26"/>
      <c r="D72" s="60"/>
      <c r="E72" s="60"/>
      <c r="F72" s="26"/>
      <c r="G72" s="60"/>
      <c r="H72" s="60"/>
      <c r="I72" s="26"/>
      <c r="J72" s="60"/>
      <c r="K72" s="60"/>
      <c r="L72" s="26"/>
      <c r="M72" s="60"/>
      <c r="N72" s="60"/>
      <c r="O72" s="26"/>
    </row>
    <row r="73" spans="1:15" x14ac:dyDescent="0.25">
      <c r="A73" s="12"/>
      <c r="B73" s="72" t="s">
        <v>37</v>
      </c>
      <c r="C73" s="18"/>
      <c r="D73" s="14" t="s">
        <v>283</v>
      </c>
      <c r="E73" s="31">
        <v>15378936</v>
      </c>
      <c r="F73" s="18"/>
      <c r="G73" s="14" t="s">
        <v>283</v>
      </c>
      <c r="H73" s="32" t="s">
        <v>284</v>
      </c>
      <c r="I73" s="18"/>
      <c r="J73" s="14" t="s">
        <v>283</v>
      </c>
      <c r="K73" s="31">
        <v>53303</v>
      </c>
      <c r="L73" s="18"/>
      <c r="M73" s="14" t="s">
        <v>283</v>
      </c>
      <c r="N73" s="31">
        <v>15432239</v>
      </c>
      <c r="O73" s="18"/>
    </row>
    <row r="74" spans="1:15" x14ac:dyDescent="0.25">
      <c r="A74" s="12"/>
      <c r="B74" s="74" t="s">
        <v>564</v>
      </c>
      <c r="C74" s="26"/>
      <c r="D74" s="63">
        <v>905411</v>
      </c>
      <c r="E74" s="63"/>
      <c r="F74" s="26"/>
      <c r="G74" s="64" t="s">
        <v>284</v>
      </c>
      <c r="H74" s="64"/>
      <c r="I74" s="26"/>
      <c r="J74" s="64" t="s">
        <v>284</v>
      </c>
      <c r="K74" s="64"/>
      <c r="L74" s="26"/>
      <c r="M74" s="63">
        <v>905411</v>
      </c>
      <c r="N74" s="63"/>
      <c r="O74" s="26"/>
    </row>
    <row r="75" spans="1:15" x14ac:dyDescent="0.25">
      <c r="A75" s="12"/>
      <c r="B75" s="72" t="s">
        <v>51</v>
      </c>
      <c r="C75" s="18"/>
      <c r="D75" s="65">
        <v>16505794</v>
      </c>
      <c r="E75" s="65"/>
      <c r="F75" s="18"/>
      <c r="G75" s="65">
        <v>647273</v>
      </c>
      <c r="H75" s="65"/>
      <c r="I75" s="18"/>
      <c r="J75" s="65">
        <v>10594847</v>
      </c>
      <c r="K75" s="65"/>
      <c r="L75" s="18"/>
      <c r="M75" s="65">
        <v>27747914</v>
      </c>
      <c r="N75" s="65"/>
      <c r="O75" s="18"/>
    </row>
    <row r="76" spans="1:15" x14ac:dyDescent="0.25">
      <c r="A76" s="12"/>
      <c r="B76" s="74" t="s">
        <v>101</v>
      </c>
      <c r="C76" s="26"/>
      <c r="D76" s="63">
        <v>22696050</v>
      </c>
      <c r="E76" s="63"/>
      <c r="F76" s="26"/>
      <c r="G76" s="63">
        <v>100922</v>
      </c>
      <c r="H76" s="63"/>
      <c r="I76" s="26"/>
      <c r="J76" s="63">
        <v>487093</v>
      </c>
      <c r="K76" s="63"/>
      <c r="L76" s="26"/>
      <c r="M76" s="63">
        <v>23284065</v>
      </c>
      <c r="N76" s="63"/>
      <c r="O76" s="26"/>
    </row>
    <row r="77" spans="1:15" x14ac:dyDescent="0.25">
      <c r="A77" s="12"/>
      <c r="B77" s="72" t="s">
        <v>44</v>
      </c>
      <c r="C77" s="18"/>
      <c r="D77" s="65">
        <v>393176</v>
      </c>
      <c r="E77" s="65"/>
      <c r="F77" s="18"/>
      <c r="G77" s="65">
        <v>249446</v>
      </c>
      <c r="H77" s="65"/>
      <c r="I77" s="18"/>
      <c r="J77" s="66" t="s">
        <v>284</v>
      </c>
      <c r="K77" s="66"/>
      <c r="L77" s="18"/>
      <c r="M77" s="65">
        <v>642622</v>
      </c>
      <c r="N77" s="65"/>
      <c r="O77" s="18"/>
    </row>
    <row r="78" spans="1:15" x14ac:dyDescent="0.25">
      <c r="A78" s="12"/>
      <c r="B78" s="74" t="s">
        <v>45</v>
      </c>
      <c r="C78" s="26"/>
      <c r="D78" s="63">
        <v>5174</v>
      </c>
      <c r="E78" s="63"/>
      <c r="F78" s="26"/>
      <c r="G78" s="63">
        <v>40197</v>
      </c>
      <c r="H78" s="63"/>
      <c r="I78" s="26"/>
      <c r="J78" s="64" t="s">
        <v>284</v>
      </c>
      <c r="K78" s="64"/>
      <c r="L78" s="26"/>
      <c r="M78" s="63">
        <v>45371</v>
      </c>
      <c r="N78" s="63"/>
      <c r="O78" s="26"/>
    </row>
    <row r="79" spans="1:15" x14ac:dyDescent="0.25">
      <c r="A79" s="12"/>
      <c r="B79" s="94"/>
      <c r="C79" s="94"/>
      <c r="D79" s="94"/>
      <c r="E79" s="94"/>
      <c r="F79" s="94"/>
      <c r="G79" s="94"/>
      <c r="H79" s="94"/>
      <c r="I79" s="94"/>
      <c r="J79" s="94"/>
      <c r="K79" s="94"/>
      <c r="L79" s="94"/>
      <c r="M79" s="94"/>
      <c r="N79" s="94"/>
      <c r="O79" s="94"/>
    </row>
    <row r="80" spans="1:15" ht="15.75" thickBot="1" x14ac:dyDescent="0.3">
      <c r="A80" s="12"/>
      <c r="B80" s="18"/>
      <c r="C80" s="19"/>
      <c r="D80" s="52" t="s">
        <v>1117</v>
      </c>
      <c r="E80" s="52"/>
      <c r="F80" s="52"/>
      <c r="G80" s="52"/>
      <c r="H80" s="52"/>
      <c r="I80" s="52"/>
      <c r="J80" s="52"/>
      <c r="K80" s="52"/>
      <c r="L80" s="52"/>
      <c r="M80" s="52"/>
      <c r="N80" s="52"/>
      <c r="O80" s="19"/>
    </row>
    <row r="81" spans="1:15" x14ac:dyDescent="0.25">
      <c r="A81" s="12"/>
      <c r="B81" s="18"/>
      <c r="C81" s="19"/>
      <c r="D81" s="57" t="s">
        <v>1100</v>
      </c>
      <c r="E81" s="57"/>
      <c r="F81" s="19"/>
      <c r="G81" s="57" t="s">
        <v>1101</v>
      </c>
      <c r="H81" s="57"/>
      <c r="I81" s="19"/>
      <c r="J81" s="58"/>
      <c r="K81" s="58"/>
      <c r="L81" s="19"/>
      <c r="M81" s="57" t="s">
        <v>1102</v>
      </c>
      <c r="N81" s="57"/>
      <c r="O81" s="19"/>
    </row>
    <row r="82" spans="1:15" ht="15.75" thickBot="1" x14ac:dyDescent="0.3">
      <c r="A82" s="12"/>
      <c r="B82" s="86" t="s">
        <v>268</v>
      </c>
      <c r="C82" s="19"/>
      <c r="D82" s="52" t="s">
        <v>1103</v>
      </c>
      <c r="E82" s="52"/>
      <c r="F82" s="19"/>
      <c r="G82" s="52" t="s">
        <v>1104</v>
      </c>
      <c r="H82" s="52"/>
      <c r="I82" s="19"/>
      <c r="J82" s="52" t="s">
        <v>119</v>
      </c>
      <c r="K82" s="52"/>
      <c r="L82" s="19"/>
      <c r="M82" s="52" t="s">
        <v>1105</v>
      </c>
      <c r="N82" s="52"/>
      <c r="O82" s="19"/>
    </row>
    <row r="83" spans="1:15" x14ac:dyDescent="0.25">
      <c r="A83" s="12"/>
      <c r="B83" s="48"/>
      <c r="C83" s="18"/>
      <c r="D83" s="105"/>
      <c r="E83" s="105"/>
      <c r="F83" s="18"/>
      <c r="G83" s="105"/>
      <c r="H83" s="105"/>
      <c r="I83" s="18"/>
      <c r="J83" s="105"/>
      <c r="K83" s="105"/>
      <c r="L83" s="18"/>
      <c r="M83" s="105"/>
      <c r="N83" s="105"/>
      <c r="O83" s="18"/>
    </row>
    <row r="84" spans="1:15" x14ac:dyDescent="0.25">
      <c r="A84" s="12"/>
      <c r="B84" s="25" t="s">
        <v>1106</v>
      </c>
      <c r="C84" s="26"/>
      <c r="D84" s="60"/>
      <c r="E84" s="60"/>
      <c r="F84" s="26"/>
      <c r="G84" s="60"/>
      <c r="H84" s="60"/>
      <c r="I84" s="26"/>
      <c r="J84" s="60"/>
      <c r="K84" s="60"/>
      <c r="L84" s="26"/>
      <c r="M84" s="60"/>
      <c r="N84" s="60"/>
      <c r="O84" s="26"/>
    </row>
    <row r="85" spans="1:15" x14ac:dyDescent="0.25">
      <c r="A85" s="12"/>
      <c r="B85" s="72" t="s">
        <v>107</v>
      </c>
      <c r="C85" s="18"/>
      <c r="D85" s="14" t="s">
        <v>283</v>
      </c>
      <c r="E85" s="31">
        <v>541125</v>
      </c>
      <c r="F85" s="18"/>
      <c r="G85" s="14" t="s">
        <v>283</v>
      </c>
      <c r="H85" s="31">
        <v>2396</v>
      </c>
      <c r="I85" s="18"/>
      <c r="J85" s="14" t="s">
        <v>283</v>
      </c>
      <c r="K85" s="31">
        <v>83593</v>
      </c>
      <c r="L85" s="18"/>
      <c r="M85" s="14" t="s">
        <v>283</v>
      </c>
      <c r="N85" s="31">
        <v>627114</v>
      </c>
      <c r="O85" s="18"/>
    </row>
    <row r="86" spans="1:15" ht="25.5" x14ac:dyDescent="0.25">
      <c r="A86" s="12"/>
      <c r="B86" s="80" t="s">
        <v>108</v>
      </c>
      <c r="C86" s="26"/>
      <c r="D86" s="63">
        <v>3000</v>
      </c>
      <c r="E86" s="63"/>
      <c r="F86" s="26"/>
      <c r="G86" s="64" t="s">
        <v>284</v>
      </c>
      <c r="H86" s="64"/>
      <c r="I86" s="26"/>
      <c r="J86" s="64" t="s">
        <v>284</v>
      </c>
      <c r="K86" s="64"/>
      <c r="L86" s="26"/>
      <c r="M86" s="63">
        <v>3000</v>
      </c>
      <c r="N86" s="63"/>
      <c r="O86" s="26"/>
    </row>
    <row r="87" spans="1:15" x14ac:dyDescent="0.25">
      <c r="A87" s="12"/>
      <c r="B87" s="72" t="s">
        <v>109</v>
      </c>
      <c r="C87" s="18"/>
      <c r="D87" s="65">
        <v>38848</v>
      </c>
      <c r="E87" s="65"/>
      <c r="F87" s="18"/>
      <c r="G87" s="66" t="s">
        <v>284</v>
      </c>
      <c r="H87" s="66"/>
      <c r="I87" s="18"/>
      <c r="J87" s="66" t="s">
        <v>284</v>
      </c>
      <c r="K87" s="66"/>
      <c r="L87" s="18"/>
      <c r="M87" s="65">
        <v>38848</v>
      </c>
      <c r="N87" s="65"/>
      <c r="O87" s="18"/>
    </row>
    <row r="88" spans="1:15" x14ac:dyDescent="0.25">
      <c r="A88" s="12"/>
      <c r="B88" s="74" t="s">
        <v>111</v>
      </c>
      <c r="C88" s="26"/>
      <c r="D88" s="63">
        <v>156884</v>
      </c>
      <c r="E88" s="63"/>
      <c r="F88" s="26"/>
      <c r="G88" s="63">
        <v>133743</v>
      </c>
      <c r="H88" s="63"/>
      <c r="I88" s="26"/>
      <c r="J88" s="64" t="s">
        <v>1118</v>
      </c>
      <c r="K88" s="64"/>
      <c r="L88" s="43" t="s">
        <v>330</v>
      </c>
      <c r="M88" s="63">
        <v>257725</v>
      </c>
      <c r="N88" s="63"/>
      <c r="O88" s="26"/>
    </row>
    <row r="89" spans="1:15" x14ac:dyDescent="0.25">
      <c r="A89" s="12"/>
      <c r="B89" s="72" t="s">
        <v>130</v>
      </c>
      <c r="C89" s="18"/>
      <c r="D89" s="65">
        <v>10565</v>
      </c>
      <c r="E89" s="65"/>
      <c r="F89" s="18"/>
      <c r="G89" s="65">
        <v>4980</v>
      </c>
      <c r="H89" s="65"/>
      <c r="I89" s="18"/>
      <c r="J89" s="65">
        <v>13556</v>
      </c>
      <c r="K89" s="65"/>
      <c r="L89" s="18"/>
      <c r="M89" s="65">
        <v>29101</v>
      </c>
      <c r="N89" s="65"/>
      <c r="O89" s="18"/>
    </row>
    <row r="90" spans="1:15" ht="15.75" thickBot="1" x14ac:dyDescent="0.3">
      <c r="A90" s="12"/>
      <c r="B90" s="74" t="s">
        <v>125</v>
      </c>
      <c r="C90" s="26"/>
      <c r="D90" s="67">
        <v>506437</v>
      </c>
      <c r="E90" s="67"/>
      <c r="F90" s="26"/>
      <c r="G90" s="67">
        <v>117650</v>
      </c>
      <c r="H90" s="67"/>
      <c r="I90" s="26"/>
      <c r="J90" s="68" t="s">
        <v>1119</v>
      </c>
      <c r="K90" s="68"/>
      <c r="L90" s="43" t="s">
        <v>330</v>
      </c>
      <c r="M90" s="67">
        <v>574021</v>
      </c>
      <c r="N90" s="67"/>
      <c r="O90" s="26"/>
    </row>
    <row r="91" spans="1:15" x14ac:dyDescent="0.25">
      <c r="A91" s="12"/>
      <c r="B91" s="77" t="s">
        <v>138</v>
      </c>
      <c r="C91" s="18"/>
      <c r="D91" s="101">
        <v>139159</v>
      </c>
      <c r="E91" s="101"/>
      <c r="F91" s="18"/>
      <c r="G91" s="101">
        <v>13509</v>
      </c>
      <c r="H91" s="101"/>
      <c r="I91" s="18"/>
      <c r="J91" s="101">
        <v>87201</v>
      </c>
      <c r="K91" s="101"/>
      <c r="L91" s="18"/>
      <c r="M91" s="101">
        <v>239869</v>
      </c>
      <c r="N91" s="101"/>
      <c r="O91" s="18"/>
    </row>
    <row r="92" spans="1:15" ht="15.75" thickBot="1" x14ac:dyDescent="0.3">
      <c r="A92" s="12"/>
      <c r="B92" s="74" t="s">
        <v>1109</v>
      </c>
      <c r="C92" s="26"/>
      <c r="D92" s="67">
        <v>45469</v>
      </c>
      <c r="E92" s="67"/>
      <c r="F92" s="26"/>
      <c r="G92" s="67">
        <v>4080</v>
      </c>
      <c r="H92" s="67"/>
      <c r="I92" s="26"/>
      <c r="J92" s="67">
        <v>28493</v>
      </c>
      <c r="K92" s="67"/>
      <c r="L92" s="26"/>
      <c r="M92" s="67">
        <v>78042</v>
      </c>
      <c r="N92" s="67"/>
      <c r="O92" s="26"/>
    </row>
    <row r="93" spans="1:15" x14ac:dyDescent="0.25">
      <c r="A93" s="12"/>
      <c r="B93" s="77" t="s">
        <v>140</v>
      </c>
      <c r="C93" s="18"/>
      <c r="D93" s="101">
        <v>93690</v>
      </c>
      <c r="E93" s="101"/>
      <c r="F93" s="18"/>
      <c r="G93" s="101">
        <v>9429</v>
      </c>
      <c r="H93" s="101"/>
      <c r="I93" s="18"/>
      <c r="J93" s="101">
        <v>58708</v>
      </c>
      <c r="K93" s="101"/>
      <c r="L93" s="18"/>
      <c r="M93" s="101">
        <v>161827</v>
      </c>
      <c r="N93" s="101"/>
      <c r="O93" s="18"/>
    </row>
    <row r="94" spans="1:15" ht="26.25" thickBot="1" x14ac:dyDescent="0.3">
      <c r="A94" s="12"/>
      <c r="B94" s="80" t="s">
        <v>141</v>
      </c>
      <c r="C94" s="26"/>
      <c r="D94" s="68" t="s">
        <v>284</v>
      </c>
      <c r="E94" s="68"/>
      <c r="F94" s="26"/>
      <c r="G94" s="67">
        <v>1024</v>
      </c>
      <c r="H94" s="67"/>
      <c r="I94" s="26"/>
      <c r="J94" s="68" t="s">
        <v>284</v>
      </c>
      <c r="K94" s="68"/>
      <c r="L94" s="26"/>
      <c r="M94" s="67">
        <v>1024</v>
      </c>
      <c r="N94" s="67"/>
      <c r="O94" s="26"/>
    </row>
    <row r="95" spans="1:15" ht="26.25" thickBot="1" x14ac:dyDescent="0.3">
      <c r="A95" s="12"/>
      <c r="B95" s="235" t="s">
        <v>142</v>
      </c>
      <c r="C95" s="18"/>
      <c r="D95" s="40" t="s">
        <v>283</v>
      </c>
      <c r="E95" s="41">
        <v>93690</v>
      </c>
      <c r="F95" s="18"/>
      <c r="G95" s="40" t="s">
        <v>283</v>
      </c>
      <c r="H95" s="41">
        <v>8405</v>
      </c>
      <c r="I95" s="18"/>
      <c r="J95" s="40" t="s">
        <v>283</v>
      </c>
      <c r="K95" s="41">
        <v>58708</v>
      </c>
      <c r="L95" s="18"/>
      <c r="M95" s="40" t="s">
        <v>283</v>
      </c>
      <c r="N95" s="41">
        <v>160803</v>
      </c>
      <c r="O95" s="18"/>
    </row>
    <row r="96" spans="1:15" ht="15.75" thickTop="1" x14ac:dyDescent="0.25">
      <c r="A96" s="12"/>
      <c r="B96" s="42"/>
      <c r="C96" s="26"/>
      <c r="D96" s="69"/>
      <c r="E96" s="69"/>
      <c r="F96" s="26"/>
      <c r="G96" s="69"/>
      <c r="H96" s="69"/>
      <c r="I96" s="26"/>
      <c r="J96" s="69"/>
      <c r="K96" s="69"/>
      <c r="L96" s="26"/>
      <c r="M96" s="69"/>
      <c r="N96" s="69"/>
      <c r="O96" s="26"/>
    </row>
    <row r="97" spans="1:15" x14ac:dyDescent="0.25">
      <c r="A97" s="12"/>
      <c r="B97" s="223" t="s">
        <v>1110</v>
      </c>
      <c r="C97" s="18"/>
      <c r="D97" s="62"/>
      <c r="E97" s="62"/>
      <c r="F97" s="18"/>
      <c r="G97" s="62"/>
      <c r="H97" s="62"/>
      <c r="I97" s="18"/>
      <c r="J97" s="62"/>
      <c r="K97" s="62"/>
      <c r="L97" s="18"/>
      <c r="M97" s="62"/>
      <c r="N97" s="62"/>
      <c r="O97" s="18"/>
    </row>
    <row r="98" spans="1:15" x14ac:dyDescent="0.25">
      <c r="A98" s="12"/>
      <c r="B98" s="74" t="s">
        <v>37</v>
      </c>
      <c r="C98" s="26"/>
      <c r="D98" s="43" t="s">
        <v>283</v>
      </c>
      <c r="E98" s="34">
        <v>12994726</v>
      </c>
      <c r="F98" s="26"/>
      <c r="G98" s="43" t="s">
        <v>283</v>
      </c>
      <c r="H98" s="35" t="s">
        <v>284</v>
      </c>
      <c r="I98" s="26"/>
      <c r="J98" s="43" t="s">
        <v>283</v>
      </c>
      <c r="K98" s="34">
        <v>55797</v>
      </c>
      <c r="L98" s="26"/>
      <c r="M98" s="43" t="s">
        <v>283</v>
      </c>
      <c r="N98" s="34">
        <v>13050523</v>
      </c>
      <c r="O98" s="26"/>
    </row>
    <row r="99" spans="1:15" x14ac:dyDescent="0.25">
      <c r="A99" s="12"/>
      <c r="B99" s="72" t="s">
        <v>564</v>
      </c>
      <c r="C99" s="18"/>
      <c r="D99" s="65">
        <v>1328484</v>
      </c>
      <c r="E99" s="65"/>
      <c r="F99" s="18"/>
      <c r="G99" s="66" t="s">
        <v>284</v>
      </c>
      <c r="H99" s="66"/>
      <c r="I99" s="18"/>
      <c r="J99" s="66" t="s">
        <v>284</v>
      </c>
      <c r="K99" s="66"/>
      <c r="L99" s="18"/>
      <c r="M99" s="65">
        <v>1328484</v>
      </c>
      <c r="N99" s="65"/>
      <c r="O99" s="18"/>
    </row>
    <row r="100" spans="1:15" x14ac:dyDescent="0.25">
      <c r="A100" s="12"/>
      <c r="B100" s="74" t="s">
        <v>51</v>
      </c>
      <c r="C100" s="26"/>
      <c r="D100" s="63">
        <v>14656439</v>
      </c>
      <c r="E100" s="63"/>
      <c r="F100" s="26"/>
      <c r="G100" s="63">
        <v>569047</v>
      </c>
      <c r="H100" s="63"/>
      <c r="I100" s="26"/>
      <c r="J100" s="63">
        <v>9332544</v>
      </c>
      <c r="K100" s="63"/>
      <c r="L100" s="26"/>
      <c r="M100" s="63">
        <v>24558030</v>
      </c>
      <c r="N100" s="63"/>
      <c r="O100" s="26"/>
    </row>
    <row r="101" spans="1:15" x14ac:dyDescent="0.25">
      <c r="A101" s="12"/>
      <c r="B101" s="72" t="s">
        <v>101</v>
      </c>
      <c r="C101" s="18"/>
      <c r="D101" s="65">
        <v>20469604</v>
      </c>
      <c r="E101" s="65"/>
      <c r="F101" s="18"/>
      <c r="G101" s="65">
        <v>100038</v>
      </c>
      <c r="H101" s="65"/>
      <c r="I101" s="18"/>
      <c r="J101" s="65">
        <v>469149</v>
      </c>
      <c r="K101" s="65"/>
      <c r="L101" s="18"/>
      <c r="M101" s="65">
        <v>21038791</v>
      </c>
      <c r="N101" s="65"/>
      <c r="O101" s="18"/>
    </row>
    <row r="102" spans="1:15" x14ac:dyDescent="0.25">
      <c r="A102" s="12"/>
      <c r="B102" s="74" t="s">
        <v>44</v>
      </c>
      <c r="C102" s="26"/>
      <c r="D102" s="63">
        <v>362868</v>
      </c>
      <c r="E102" s="63"/>
      <c r="F102" s="26"/>
      <c r="G102" s="63">
        <v>188197</v>
      </c>
      <c r="H102" s="63"/>
      <c r="I102" s="26"/>
      <c r="J102" s="64" t="s">
        <v>284</v>
      </c>
      <c r="K102" s="64"/>
      <c r="L102" s="26"/>
      <c r="M102" s="63">
        <v>551065</v>
      </c>
      <c r="N102" s="63"/>
      <c r="O102" s="26"/>
    </row>
    <row r="103" spans="1:15" x14ac:dyDescent="0.25">
      <c r="A103" s="12"/>
      <c r="B103" s="72" t="s">
        <v>45</v>
      </c>
      <c r="C103" s="18"/>
      <c r="D103" s="65">
        <v>8173</v>
      </c>
      <c r="E103" s="65"/>
      <c r="F103" s="18"/>
      <c r="G103" s="65">
        <v>33240</v>
      </c>
      <c r="H103" s="65"/>
      <c r="I103" s="18"/>
      <c r="J103" s="66" t="s">
        <v>284</v>
      </c>
      <c r="K103" s="66"/>
      <c r="L103" s="18"/>
      <c r="M103" s="65">
        <v>41413</v>
      </c>
      <c r="N103" s="65"/>
      <c r="O103" s="18"/>
    </row>
    <row r="104" spans="1:15" x14ac:dyDescent="0.25">
      <c r="A104" s="12"/>
      <c r="B104" s="94"/>
      <c r="C104" s="94"/>
      <c r="D104" s="94"/>
      <c r="E104" s="94"/>
      <c r="F104" s="94"/>
      <c r="G104" s="94"/>
      <c r="H104" s="94"/>
      <c r="I104" s="94"/>
      <c r="J104" s="94"/>
      <c r="K104" s="94"/>
      <c r="L104" s="94"/>
      <c r="M104" s="94"/>
      <c r="N104" s="94"/>
      <c r="O104" s="94"/>
    </row>
  </sheetData>
  <mergeCells count="328">
    <mergeCell ref="B79:O79"/>
    <mergeCell ref="B104:O104"/>
    <mergeCell ref="A1:A2"/>
    <mergeCell ref="B1:O1"/>
    <mergeCell ref="B2:O2"/>
    <mergeCell ref="B3:O3"/>
    <mergeCell ref="A4:A104"/>
    <mergeCell ref="B4:O4"/>
    <mergeCell ref="B5:O5"/>
    <mergeCell ref="B6:O6"/>
    <mergeCell ref="B30:O30"/>
    <mergeCell ref="B55:O5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7:E97"/>
    <mergeCell ref="G97:H97"/>
    <mergeCell ref="J97:K97"/>
    <mergeCell ref="M97:N97"/>
    <mergeCell ref="D99:E99"/>
    <mergeCell ref="G99:H99"/>
    <mergeCell ref="J99:K99"/>
    <mergeCell ref="M99:N99"/>
    <mergeCell ref="D94:E94"/>
    <mergeCell ref="G94:H94"/>
    <mergeCell ref="J94:K94"/>
    <mergeCell ref="M94:N94"/>
    <mergeCell ref="D96:E96"/>
    <mergeCell ref="G96:H96"/>
    <mergeCell ref="J96:K96"/>
    <mergeCell ref="M96:N96"/>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4:E84"/>
    <mergeCell ref="G84:H84"/>
    <mergeCell ref="J84:K84"/>
    <mergeCell ref="M84:N84"/>
    <mergeCell ref="D80:N80"/>
    <mergeCell ref="D81:E81"/>
    <mergeCell ref="G81:H81"/>
    <mergeCell ref="J81:K81"/>
    <mergeCell ref="M81:N81"/>
    <mergeCell ref="D82:E82"/>
    <mergeCell ref="G82:H82"/>
    <mergeCell ref="J82:K82"/>
    <mergeCell ref="M82:N82"/>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D69:E69"/>
    <mergeCell ref="G69:H69"/>
    <mergeCell ref="J69:K69"/>
    <mergeCell ref="M69:N69"/>
    <mergeCell ref="D71:E71"/>
    <mergeCell ref="G71:H71"/>
    <mergeCell ref="J71:K71"/>
    <mergeCell ref="M71:N71"/>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8:E58"/>
    <mergeCell ref="G58:H58"/>
    <mergeCell ref="J58:K58"/>
    <mergeCell ref="M58:N58"/>
    <mergeCell ref="D59:E59"/>
    <mergeCell ref="G59:H59"/>
    <mergeCell ref="J59:K59"/>
    <mergeCell ref="M59:N59"/>
    <mergeCell ref="D54:E54"/>
    <mergeCell ref="G54:H54"/>
    <mergeCell ref="J54:K54"/>
    <mergeCell ref="M54:N54"/>
    <mergeCell ref="D56:N56"/>
    <mergeCell ref="D57:E57"/>
    <mergeCell ref="G57:H57"/>
    <mergeCell ref="J57:K57"/>
    <mergeCell ref="M57:N57"/>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29:E29"/>
    <mergeCell ref="G29:H29"/>
    <mergeCell ref="J29:K29"/>
    <mergeCell ref="M29:N29"/>
    <mergeCell ref="D31:N31"/>
    <mergeCell ref="D32:E32"/>
    <mergeCell ref="G32:H32"/>
    <mergeCell ref="J32:K32"/>
    <mergeCell ref="M32:N3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79</v>
      </c>
      <c r="B1" s="1" t="s">
        <v>1</v>
      </c>
    </row>
    <row r="2" spans="1:2" x14ac:dyDescent="0.25">
      <c r="A2" s="7"/>
      <c r="B2" s="1" t="s">
        <v>2</v>
      </c>
    </row>
    <row r="3" spans="1:2" x14ac:dyDescent="0.25">
      <c r="A3" s="7"/>
      <c r="B3" s="1" t="s">
        <v>1180</v>
      </c>
    </row>
    <row r="4" spans="1:2" ht="30" x14ac:dyDescent="0.25">
      <c r="A4" s="3" t="s">
        <v>233</v>
      </c>
      <c r="B4" s="4" t="s">
        <v>4</v>
      </c>
    </row>
    <row r="5" spans="1:2" ht="30" x14ac:dyDescent="0.25">
      <c r="A5" s="2" t="s">
        <v>1181</v>
      </c>
      <c r="B5" s="4">
        <v>77</v>
      </c>
    </row>
    <row r="6" spans="1:2" ht="30" x14ac:dyDescent="0.25">
      <c r="A6" s="2" t="s">
        <v>1182</v>
      </c>
      <c r="B6" s="4">
        <v>5</v>
      </c>
    </row>
    <row r="7" spans="1:2" x14ac:dyDescent="0.25">
      <c r="A7" s="2" t="s">
        <v>1183</v>
      </c>
      <c r="B7" s="4">
        <v>1</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5703125" bestFit="1" customWidth="1"/>
    <col min="4" max="6" width="36.5703125" bestFit="1" customWidth="1"/>
    <col min="7" max="7" width="31.85546875" bestFit="1" customWidth="1"/>
  </cols>
  <sheetData>
    <row r="1" spans="1:7" x14ac:dyDescent="0.25">
      <c r="A1" s="7" t="s">
        <v>1184</v>
      </c>
      <c r="B1" s="7" t="s">
        <v>2</v>
      </c>
      <c r="C1" s="7" t="s">
        <v>27</v>
      </c>
      <c r="D1" s="1" t="s">
        <v>1185</v>
      </c>
      <c r="E1" s="1" t="s">
        <v>1187</v>
      </c>
      <c r="F1" s="1" t="s">
        <v>1187</v>
      </c>
      <c r="G1" s="1" t="s">
        <v>1189</v>
      </c>
    </row>
    <row r="2" spans="1:7" ht="30" x14ac:dyDescent="0.25">
      <c r="A2" s="7"/>
      <c r="B2" s="7"/>
      <c r="C2" s="7"/>
      <c r="D2" s="1" t="s">
        <v>1186</v>
      </c>
      <c r="E2" s="1" t="s">
        <v>1186</v>
      </c>
      <c r="F2" s="1" t="s">
        <v>1186</v>
      </c>
      <c r="G2" s="1" t="s">
        <v>261</v>
      </c>
    </row>
    <row r="3" spans="1:7" x14ac:dyDescent="0.25">
      <c r="A3" s="7"/>
      <c r="B3" s="7"/>
      <c r="C3" s="7"/>
      <c r="D3" s="1"/>
      <c r="E3" s="1"/>
      <c r="F3" s="1" t="s">
        <v>1188</v>
      </c>
      <c r="G3" s="1"/>
    </row>
    <row r="4" spans="1:7" x14ac:dyDescent="0.25">
      <c r="A4" s="3" t="s">
        <v>1190</v>
      </c>
      <c r="B4" s="4" t="s">
        <v>4</v>
      </c>
      <c r="C4" s="4" t="s">
        <v>4</v>
      </c>
      <c r="D4" s="4" t="s">
        <v>4</v>
      </c>
      <c r="E4" s="4" t="s">
        <v>4</v>
      </c>
      <c r="F4" s="4" t="s">
        <v>4</v>
      </c>
      <c r="G4" s="4" t="s">
        <v>4</v>
      </c>
    </row>
    <row r="5" spans="1:7" x14ac:dyDescent="0.25">
      <c r="A5" s="2" t="s">
        <v>1191</v>
      </c>
      <c r="B5" s="8">
        <v>642622000</v>
      </c>
      <c r="C5" s="8">
        <v>642622000</v>
      </c>
      <c r="D5" s="4" t="s">
        <v>4</v>
      </c>
      <c r="E5" s="8">
        <v>86500000</v>
      </c>
      <c r="F5" s="4" t="s">
        <v>4</v>
      </c>
      <c r="G5" s="8">
        <v>68400000</v>
      </c>
    </row>
    <row r="6" spans="1:7" x14ac:dyDescent="0.25">
      <c r="A6" s="2" t="s">
        <v>1192</v>
      </c>
      <c r="B6" s="4" t="s">
        <v>4</v>
      </c>
      <c r="C6" s="4" t="s">
        <v>4</v>
      </c>
      <c r="D6" s="4" t="s">
        <v>4</v>
      </c>
      <c r="E6" s="4" t="s">
        <v>4</v>
      </c>
      <c r="F6" s="6">
        <v>19000000</v>
      </c>
      <c r="G6" s="4" t="s">
        <v>4</v>
      </c>
    </row>
    <row r="7" spans="1:7" ht="30" x14ac:dyDescent="0.25">
      <c r="A7" s="2" t="s">
        <v>1193</v>
      </c>
      <c r="B7" s="4" t="s">
        <v>4</v>
      </c>
      <c r="C7" s="4" t="s">
        <v>4</v>
      </c>
      <c r="D7" s="4" t="s">
        <v>4</v>
      </c>
      <c r="E7" s="6">
        <v>46700000</v>
      </c>
      <c r="F7" s="4" t="s">
        <v>4</v>
      </c>
      <c r="G7" s="4" t="s">
        <v>4</v>
      </c>
    </row>
    <row r="8" spans="1:7" ht="30" x14ac:dyDescent="0.25">
      <c r="A8" s="2" t="s">
        <v>1194</v>
      </c>
      <c r="B8" s="4" t="s">
        <v>4</v>
      </c>
      <c r="C8" s="4" t="s">
        <v>4</v>
      </c>
      <c r="D8" s="4" t="s">
        <v>1195</v>
      </c>
      <c r="E8" s="4" t="s">
        <v>4</v>
      </c>
      <c r="F8" s="4" t="s">
        <v>4</v>
      </c>
      <c r="G8" s="4" t="s">
        <v>4</v>
      </c>
    </row>
    <row r="9" spans="1:7" ht="45" x14ac:dyDescent="0.25">
      <c r="A9" s="2" t="s">
        <v>1196</v>
      </c>
      <c r="B9" s="4" t="s">
        <v>4</v>
      </c>
      <c r="C9" s="4" t="s">
        <v>4</v>
      </c>
      <c r="D9" s="4" t="s">
        <v>4</v>
      </c>
      <c r="E9" s="6">
        <v>32000000</v>
      </c>
      <c r="F9" s="4" t="s">
        <v>4</v>
      </c>
      <c r="G9" s="4" t="s">
        <v>4</v>
      </c>
    </row>
    <row r="10" spans="1:7" ht="45" x14ac:dyDescent="0.25">
      <c r="A10" s="2" t="s">
        <v>1197</v>
      </c>
      <c r="B10" s="4" t="s">
        <v>4</v>
      </c>
      <c r="C10" s="4" t="s">
        <v>4</v>
      </c>
      <c r="D10" s="4" t="s">
        <v>4</v>
      </c>
      <c r="E10" s="6">
        <v>74000000</v>
      </c>
      <c r="F10" s="4" t="s">
        <v>4</v>
      </c>
      <c r="G10" s="4" t="s">
        <v>4</v>
      </c>
    </row>
    <row r="11" spans="1:7" x14ac:dyDescent="0.25">
      <c r="A11" s="2" t="s">
        <v>1198</v>
      </c>
      <c r="B11" s="4" t="s">
        <v>4</v>
      </c>
      <c r="C11" s="4" t="s">
        <v>4</v>
      </c>
      <c r="D11" s="4" t="s">
        <v>4</v>
      </c>
      <c r="E11" s="4" t="s">
        <v>4</v>
      </c>
      <c r="F11" s="4" t="s">
        <v>4</v>
      </c>
      <c r="G11" s="6">
        <v>343000000</v>
      </c>
    </row>
    <row r="12" spans="1:7" x14ac:dyDescent="0.25">
      <c r="A12" s="2" t="s">
        <v>1199</v>
      </c>
      <c r="B12" s="4" t="s">
        <v>4</v>
      </c>
      <c r="C12" s="4" t="s">
        <v>4</v>
      </c>
      <c r="D12" s="4" t="s">
        <v>4</v>
      </c>
      <c r="E12" s="4" t="s">
        <v>4</v>
      </c>
      <c r="F12" s="4" t="s">
        <v>4</v>
      </c>
      <c r="G12" s="6">
        <v>325000000</v>
      </c>
    </row>
    <row r="13" spans="1:7" x14ac:dyDescent="0.25">
      <c r="A13" s="2" t="s">
        <v>1200</v>
      </c>
      <c r="B13" s="4" t="s">
        <v>4</v>
      </c>
      <c r="C13" s="4" t="s">
        <v>4</v>
      </c>
      <c r="D13" s="4" t="s">
        <v>4</v>
      </c>
      <c r="E13" s="4" t="s">
        <v>4</v>
      </c>
      <c r="F13" s="4" t="s">
        <v>4</v>
      </c>
      <c r="G13" s="6">
        <v>318300000</v>
      </c>
    </row>
    <row r="14" spans="1:7" x14ac:dyDescent="0.25">
      <c r="A14" s="2" t="s">
        <v>1201</v>
      </c>
      <c r="B14" s="4" t="s">
        <v>4</v>
      </c>
      <c r="C14" s="4" t="s">
        <v>4</v>
      </c>
      <c r="D14" s="4" t="s">
        <v>4</v>
      </c>
      <c r="E14" s="4" t="s">
        <v>4</v>
      </c>
      <c r="F14" s="4" t="s">
        <v>4</v>
      </c>
      <c r="G14" s="8">
        <v>320900000</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x14ac:dyDescent="0.25">
      <c r="A1" s="7" t="s">
        <v>1202</v>
      </c>
      <c r="B1" s="7" t="s">
        <v>94</v>
      </c>
      <c r="C1" s="7"/>
      <c r="D1" s="7" t="s">
        <v>1</v>
      </c>
      <c r="E1" s="7"/>
      <c r="F1" s="1"/>
    </row>
    <row r="2" spans="1:6" x14ac:dyDescent="0.25">
      <c r="A2" s="7"/>
      <c r="B2" s="1" t="s">
        <v>2</v>
      </c>
      <c r="C2" s="1" t="s">
        <v>95</v>
      </c>
      <c r="D2" s="1" t="s">
        <v>2</v>
      </c>
      <c r="E2" s="1" t="s">
        <v>95</v>
      </c>
      <c r="F2" s="1" t="s">
        <v>27</v>
      </c>
    </row>
    <row r="3" spans="1:6" x14ac:dyDescent="0.25">
      <c r="A3" s="3" t="s">
        <v>264</v>
      </c>
      <c r="B3" s="4" t="s">
        <v>4</v>
      </c>
      <c r="C3" s="4" t="s">
        <v>4</v>
      </c>
      <c r="D3" s="4" t="s">
        <v>4</v>
      </c>
      <c r="E3" s="4" t="s">
        <v>4</v>
      </c>
      <c r="F3" s="4" t="s">
        <v>4</v>
      </c>
    </row>
    <row r="4" spans="1:6" ht="30" x14ac:dyDescent="0.25">
      <c r="A4" s="2" t="s">
        <v>1203</v>
      </c>
      <c r="B4" s="8">
        <v>0</v>
      </c>
      <c r="C4" s="4" t="s">
        <v>4</v>
      </c>
      <c r="D4" s="8">
        <v>0</v>
      </c>
      <c r="E4" s="4" t="s">
        <v>4</v>
      </c>
      <c r="F4" s="4" t="s">
        <v>4</v>
      </c>
    </row>
    <row r="5" spans="1:6" ht="30" x14ac:dyDescent="0.25">
      <c r="A5" s="2" t="s">
        <v>1204</v>
      </c>
      <c r="B5" s="4">
        <v>0</v>
      </c>
      <c r="C5" s="4" t="s">
        <v>4</v>
      </c>
      <c r="D5" s="4">
        <v>0</v>
      </c>
      <c r="E5" s="4" t="s">
        <v>4</v>
      </c>
      <c r="F5" s="4" t="s">
        <v>4</v>
      </c>
    </row>
    <row r="6" spans="1:6" ht="30" x14ac:dyDescent="0.25">
      <c r="A6" s="2" t="s">
        <v>1205</v>
      </c>
      <c r="B6" s="4">
        <v>0</v>
      </c>
      <c r="C6" s="4" t="s">
        <v>4</v>
      </c>
      <c r="D6" s="4">
        <v>0</v>
      </c>
      <c r="E6" s="4" t="s">
        <v>4</v>
      </c>
      <c r="F6" s="4" t="s">
        <v>4</v>
      </c>
    </row>
    <row r="7" spans="1:6" ht="30" x14ac:dyDescent="0.25">
      <c r="A7" s="2" t="s">
        <v>1206</v>
      </c>
      <c r="B7" s="4">
        <v>0</v>
      </c>
      <c r="C7" s="4" t="s">
        <v>4</v>
      </c>
      <c r="D7" s="4">
        <v>0</v>
      </c>
      <c r="E7" s="4" t="s">
        <v>4</v>
      </c>
      <c r="F7" s="4" t="s">
        <v>4</v>
      </c>
    </row>
    <row r="8" spans="1:6" x14ac:dyDescent="0.25">
      <c r="A8" s="3" t="s">
        <v>28</v>
      </c>
      <c r="B8" s="4" t="s">
        <v>4</v>
      </c>
      <c r="C8" s="4" t="s">
        <v>4</v>
      </c>
      <c r="D8" s="4" t="s">
        <v>4</v>
      </c>
      <c r="E8" s="4" t="s">
        <v>4</v>
      </c>
      <c r="F8" s="4" t="s">
        <v>4</v>
      </c>
    </row>
    <row r="9" spans="1:6" ht="30" x14ac:dyDescent="0.25">
      <c r="A9" s="2" t="s">
        <v>1207</v>
      </c>
      <c r="B9" s="4" t="s">
        <v>4</v>
      </c>
      <c r="C9" s="4" t="s">
        <v>4</v>
      </c>
      <c r="D9" s="4">
        <v>0</v>
      </c>
      <c r="E9" s="4">
        <v>0</v>
      </c>
      <c r="F9" s="4" t="s">
        <v>4</v>
      </c>
    </row>
    <row r="10" spans="1:6" ht="30" x14ac:dyDescent="0.25">
      <c r="A10" s="2" t="s">
        <v>1208</v>
      </c>
      <c r="B10" s="4" t="s">
        <v>4</v>
      </c>
      <c r="C10" s="4" t="s">
        <v>4</v>
      </c>
      <c r="D10" s="4">
        <v>0</v>
      </c>
      <c r="E10" s="4">
        <v>0</v>
      </c>
      <c r="F10" s="4" t="s">
        <v>4</v>
      </c>
    </row>
    <row r="11" spans="1:6" ht="30" x14ac:dyDescent="0.25">
      <c r="A11" s="2" t="s">
        <v>1209</v>
      </c>
      <c r="B11" s="4" t="s">
        <v>4</v>
      </c>
      <c r="C11" s="4" t="s">
        <v>4</v>
      </c>
      <c r="D11" s="4">
        <v>0</v>
      </c>
      <c r="E11" s="4">
        <v>0</v>
      </c>
      <c r="F11" s="4" t="s">
        <v>4</v>
      </c>
    </row>
    <row r="12" spans="1:6" x14ac:dyDescent="0.25">
      <c r="A12" s="3" t="s">
        <v>52</v>
      </c>
      <c r="B12" s="4" t="s">
        <v>4</v>
      </c>
      <c r="C12" s="4" t="s">
        <v>4</v>
      </c>
      <c r="D12" s="4" t="s">
        <v>4</v>
      </c>
      <c r="E12" s="4" t="s">
        <v>4</v>
      </c>
      <c r="F12" s="4" t="s">
        <v>4</v>
      </c>
    </row>
    <row r="13" spans="1:6" x14ac:dyDescent="0.25">
      <c r="A13" s="2" t="s">
        <v>66</v>
      </c>
      <c r="B13" s="6">
        <v>39840000</v>
      </c>
      <c r="C13" s="4" t="s">
        <v>4</v>
      </c>
      <c r="D13" s="6">
        <v>39840000</v>
      </c>
      <c r="E13" s="4" t="s">
        <v>4</v>
      </c>
      <c r="F13" s="6">
        <v>41112000</v>
      </c>
    </row>
    <row r="14" spans="1:6" ht="45" x14ac:dyDescent="0.25">
      <c r="A14" s="3" t="s">
        <v>1210</v>
      </c>
      <c r="B14" s="4" t="s">
        <v>4</v>
      </c>
      <c r="C14" s="4" t="s">
        <v>4</v>
      </c>
      <c r="D14" s="4" t="s">
        <v>4</v>
      </c>
      <c r="E14" s="4" t="s">
        <v>4</v>
      </c>
      <c r="F14" s="4" t="s">
        <v>4</v>
      </c>
    </row>
    <row r="15" spans="1:6" x14ac:dyDescent="0.25">
      <c r="A15" s="2" t="s">
        <v>406</v>
      </c>
      <c r="B15" s="6">
        <v>-1409000</v>
      </c>
      <c r="C15" s="6">
        <v>-6304000</v>
      </c>
      <c r="D15" s="6">
        <v>-6470000</v>
      </c>
      <c r="E15" s="6">
        <v>-29278000</v>
      </c>
      <c r="F15" s="4" t="s">
        <v>4</v>
      </c>
    </row>
    <row r="16" spans="1:6" ht="30" x14ac:dyDescent="0.25">
      <c r="A16" s="2" t="s">
        <v>1211</v>
      </c>
      <c r="B16" s="4" t="s">
        <v>4</v>
      </c>
      <c r="C16" s="4" t="s">
        <v>4</v>
      </c>
      <c r="D16" s="4" t="s">
        <v>4</v>
      </c>
      <c r="E16" s="4" t="s">
        <v>4</v>
      </c>
      <c r="F16" s="4" t="s">
        <v>4</v>
      </c>
    </row>
    <row r="17" spans="1:6" x14ac:dyDescent="0.25">
      <c r="A17" s="3" t="s">
        <v>28</v>
      </c>
      <c r="B17" s="4" t="s">
        <v>4</v>
      </c>
      <c r="C17" s="4" t="s">
        <v>4</v>
      </c>
      <c r="D17" s="4" t="s">
        <v>4</v>
      </c>
      <c r="E17" s="4" t="s">
        <v>4</v>
      </c>
      <c r="F17" s="4" t="s">
        <v>4</v>
      </c>
    </row>
    <row r="18" spans="1:6" x14ac:dyDescent="0.25">
      <c r="A18" s="2" t="s">
        <v>1212</v>
      </c>
      <c r="B18" s="237">
        <v>0.01</v>
      </c>
      <c r="C18" s="4" t="s">
        <v>4</v>
      </c>
      <c r="D18" s="237">
        <v>0.01</v>
      </c>
      <c r="E18" s="4" t="s">
        <v>4</v>
      </c>
      <c r="F18" s="237">
        <v>0.01</v>
      </c>
    </row>
    <row r="19" spans="1:6" ht="30" x14ac:dyDescent="0.25">
      <c r="A19" s="2" t="s">
        <v>1213</v>
      </c>
      <c r="B19" s="4" t="s">
        <v>4</v>
      </c>
      <c r="C19" s="4" t="s">
        <v>4</v>
      </c>
      <c r="D19" s="4" t="s">
        <v>4</v>
      </c>
      <c r="E19" s="4" t="s">
        <v>4</v>
      </c>
      <c r="F19" s="4" t="s">
        <v>4</v>
      </c>
    </row>
    <row r="20" spans="1:6" x14ac:dyDescent="0.25">
      <c r="A20" s="3" t="s">
        <v>28</v>
      </c>
      <c r="B20" s="4" t="s">
        <v>4</v>
      </c>
      <c r="C20" s="4" t="s">
        <v>4</v>
      </c>
      <c r="D20" s="4" t="s">
        <v>4</v>
      </c>
      <c r="E20" s="4" t="s">
        <v>4</v>
      </c>
      <c r="F20" s="4" t="s">
        <v>4</v>
      </c>
    </row>
    <row r="21" spans="1:6" x14ac:dyDescent="0.25">
      <c r="A21" s="2" t="s">
        <v>36</v>
      </c>
      <c r="B21" s="6">
        <v>51451000</v>
      </c>
      <c r="C21" s="4" t="s">
        <v>4</v>
      </c>
      <c r="D21" s="6">
        <v>51451000</v>
      </c>
      <c r="E21" s="4" t="s">
        <v>4</v>
      </c>
      <c r="F21" s="6">
        <v>115059000</v>
      </c>
    </row>
    <row r="22" spans="1:6" x14ac:dyDescent="0.25">
      <c r="A22" s="2" t="s">
        <v>1214</v>
      </c>
      <c r="B22" s="6">
        <v>44634000</v>
      </c>
      <c r="C22" s="4" t="s">
        <v>4</v>
      </c>
      <c r="D22" s="6">
        <v>44634000</v>
      </c>
      <c r="E22" s="4" t="s">
        <v>4</v>
      </c>
      <c r="F22" s="6">
        <v>67496000</v>
      </c>
    </row>
    <row r="23" spans="1:6" x14ac:dyDescent="0.25">
      <c r="A23" s="2" t="s">
        <v>293</v>
      </c>
      <c r="B23" s="6">
        <v>6991215000</v>
      </c>
      <c r="C23" s="4" t="s">
        <v>4</v>
      </c>
      <c r="D23" s="6">
        <v>6991215000</v>
      </c>
      <c r="E23" s="4" t="s">
        <v>4</v>
      </c>
      <c r="F23" s="6">
        <v>9388544000</v>
      </c>
    </row>
    <row r="24" spans="1:6" x14ac:dyDescent="0.25">
      <c r="A24" s="2" t="s">
        <v>1212</v>
      </c>
      <c r="B24" s="237">
        <v>0.24</v>
      </c>
      <c r="C24" s="4" t="s">
        <v>4</v>
      </c>
      <c r="D24" s="237">
        <v>0.24</v>
      </c>
      <c r="E24" s="4" t="s">
        <v>4</v>
      </c>
      <c r="F24" s="237">
        <v>0.33</v>
      </c>
    </row>
    <row r="25" spans="1:6" x14ac:dyDescent="0.25">
      <c r="A25" s="3" t="s">
        <v>52</v>
      </c>
      <c r="B25" s="4" t="s">
        <v>4</v>
      </c>
      <c r="C25" s="4" t="s">
        <v>4</v>
      </c>
      <c r="D25" s="4" t="s">
        <v>4</v>
      </c>
      <c r="E25" s="4" t="s">
        <v>4</v>
      </c>
      <c r="F25" s="4" t="s">
        <v>4</v>
      </c>
    </row>
    <row r="26" spans="1:6" x14ac:dyDescent="0.25">
      <c r="A26" s="2" t="s">
        <v>1215</v>
      </c>
      <c r="B26" s="6">
        <v>42584000</v>
      </c>
      <c r="C26" s="4" t="s">
        <v>4</v>
      </c>
      <c r="D26" s="6">
        <v>42584000</v>
      </c>
      <c r="E26" s="4" t="s">
        <v>4</v>
      </c>
      <c r="F26" s="6">
        <v>64432000</v>
      </c>
    </row>
    <row r="27" spans="1:6" x14ac:dyDescent="0.25">
      <c r="A27" s="2" t="s">
        <v>295</v>
      </c>
      <c r="B27" s="6">
        <v>49350000</v>
      </c>
      <c r="C27" s="4" t="s">
        <v>4</v>
      </c>
      <c r="D27" s="6">
        <v>49350000</v>
      </c>
      <c r="E27" s="4" t="s">
        <v>4</v>
      </c>
      <c r="F27" s="6">
        <v>47724000</v>
      </c>
    </row>
    <row r="28" spans="1:6" x14ac:dyDescent="0.25">
      <c r="A28" s="2" t="s">
        <v>296</v>
      </c>
      <c r="B28" s="6">
        <v>11279000</v>
      </c>
      <c r="C28" s="4" t="s">
        <v>4</v>
      </c>
      <c r="D28" s="6">
        <v>11279000</v>
      </c>
      <c r="E28" s="4" t="s">
        <v>4</v>
      </c>
      <c r="F28" s="6">
        <v>9970000</v>
      </c>
    </row>
    <row r="29" spans="1:6" x14ac:dyDescent="0.25">
      <c r="A29" s="2" t="s">
        <v>64</v>
      </c>
      <c r="B29" s="6">
        <v>919000</v>
      </c>
      <c r="C29" s="4" t="s">
        <v>4</v>
      </c>
      <c r="D29" s="6">
        <v>919000</v>
      </c>
      <c r="E29" s="4" t="s">
        <v>4</v>
      </c>
      <c r="F29" s="6">
        <v>368000</v>
      </c>
    </row>
    <row r="30" spans="1:6" x14ac:dyDescent="0.25">
      <c r="A30" s="2" t="s">
        <v>1216</v>
      </c>
      <c r="B30" s="6">
        <v>104132000</v>
      </c>
      <c r="C30" s="4" t="s">
        <v>4</v>
      </c>
      <c r="D30" s="6">
        <v>104132000</v>
      </c>
      <c r="E30" s="4" t="s">
        <v>4</v>
      </c>
      <c r="F30" s="6">
        <v>122494000</v>
      </c>
    </row>
    <row r="31" spans="1:6" x14ac:dyDescent="0.25">
      <c r="A31" s="2" t="s">
        <v>66</v>
      </c>
      <c r="B31" s="6">
        <v>39840000</v>
      </c>
      <c r="C31" s="4" t="s">
        <v>4</v>
      </c>
      <c r="D31" s="6">
        <v>39840000</v>
      </c>
      <c r="E31" s="4" t="s">
        <v>4</v>
      </c>
      <c r="F31" s="6">
        <v>41112000</v>
      </c>
    </row>
    <row r="32" spans="1:6" ht="30" x14ac:dyDescent="0.25">
      <c r="A32" s="2" t="s">
        <v>1217</v>
      </c>
      <c r="B32" s="4" t="s">
        <v>4</v>
      </c>
      <c r="C32" s="4" t="s">
        <v>4</v>
      </c>
      <c r="D32" s="4" t="s">
        <v>4</v>
      </c>
      <c r="E32" s="4" t="s">
        <v>4</v>
      </c>
      <c r="F32" s="4" t="s">
        <v>4</v>
      </c>
    </row>
    <row r="33" spans="1:6" x14ac:dyDescent="0.25">
      <c r="A33" s="3" t="s">
        <v>28</v>
      </c>
      <c r="B33" s="4" t="s">
        <v>4</v>
      </c>
      <c r="C33" s="4" t="s">
        <v>4</v>
      </c>
      <c r="D33" s="4" t="s">
        <v>4</v>
      </c>
      <c r="E33" s="4" t="s">
        <v>4</v>
      </c>
      <c r="F33" s="4" t="s">
        <v>4</v>
      </c>
    </row>
    <row r="34" spans="1:6" x14ac:dyDescent="0.25">
      <c r="A34" s="2" t="s">
        <v>1218</v>
      </c>
      <c r="B34" s="6">
        <v>35425000</v>
      </c>
      <c r="C34" s="4" t="s">
        <v>4</v>
      </c>
      <c r="D34" s="6">
        <v>35425000</v>
      </c>
      <c r="E34" s="4" t="s">
        <v>4</v>
      </c>
      <c r="F34" s="6">
        <v>20397000</v>
      </c>
    </row>
    <row r="35" spans="1:6" ht="30" x14ac:dyDescent="0.25">
      <c r="A35" s="2" t="s">
        <v>1219</v>
      </c>
      <c r="B35" s="4" t="s">
        <v>4</v>
      </c>
      <c r="C35" s="4" t="s">
        <v>4</v>
      </c>
      <c r="D35" s="4" t="s">
        <v>4</v>
      </c>
      <c r="E35" s="4" t="s">
        <v>4</v>
      </c>
      <c r="F35" s="4" t="s">
        <v>4</v>
      </c>
    </row>
    <row r="36" spans="1:6" x14ac:dyDescent="0.25">
      <c r="A36" s="3" t="s">
        <v>28</v>
      </c>
      <c r="B36" s="4" t="s">
        <v>4</v>
      </c>
      <c r="C36" s="4" t="s">
        <v>4</v>
      </c>
      <c r="D36" s="4" t="s">
        <v>4</v>
      </c>
      <c r="E36" s="4" t="s">
        <v>4</v>
      </c>
      <c r="F36" s="4" t="s">
        <v>4</v>
      </c>
    </row>
    <row r="37" spans="1:6" x14ac:dyDescent="0.25">
      <c r="A37" s="2" t="s">
        <v>1218</v>
      </c>
      <c r="B37" s="6">
        <v>1002447000</v>
      </c>
      <c r="C37" s="4" t="s">
        <v>4</v>
      </c>
      <c r="D37" s="6">
        <v>1002447000</v>
      </c>
      <c r="E37" s="4" t="s">
        <v>4</v>
      </c>
      <c r="F37" s="6">
        <v>2349202000</v>
      </c>
    </row>
    <row r="38" spans="1:6" ht="30" x14ac:dyDescent="0.25">
      <c r="A38" s="2" t="s">
        <v>1220</v>
      </c>
      <c r="B38" s="4" t="s">
        <v>4</v>
      </c>
      <c r="C38" s="4" t="s">
        <v>4</v>
      </c>
      <c r="D38" s="4" t="s">
        <v>4</v>
      </c>
      <c r="E38" s="4" t="s">
        <v>4</v>
      </c>
      <c r="F38" s="4" t="s">
        <v>4</v>
      </c>
    </row>
    <row r="39" spans="1:6" x14ac:dyDescent="0.25">
      <c r="A39" s="3" t="s">
        <v>28</v>
      </c>
      <c r="B39" s="4" t="s">
        <v>4</v>
      </c>
      <c r="C39" s="4" t="s">
        <v>4</v>
      </c>
      <c r="D39" s="4" t="s">
        <v>4</v>
      </c>
      <c r="E39" s="4" t="s">
        <v>4</v>
      </c>
      <c r="F39" s="4" t="s">
        <v>4</v>
      </c>
    </row>
    <row r="40" spans="1:6" x14ac:dyDescent="0.25">
      <c r="A40" s="2" t="s">
        <v>1218</v>
      </c>
      <c r="B40" s="6">
        <v>197173000</v>
      </c>
      <c r="C40" s="4" t="s">
        <v>4</v>
      </c>
      <c r="D40" s="6">
        <v>197173000</v>
      </c>
      <c r="E40" s="4" t="s">
        <v>4</v>
      </c>
      <c r="F40" s="6">
        <v>693032000</v>
      </c>
    </row>
    <row r="41" spans="1:6" ht="30" x14ac:dyDescent="0.25">
      <c r="A41" s="2" t="s">
        <v>1221</v>
      </c>
      <c r="B41" s="4" t="s">
        <v>4</v>
      </c>
      <c r="C41" s="4" t="s">
        <v>4</v>
      </c>
      <c r="D41" s="4" t="s">
        <v>4</v>
      </c>
      <c r="E41" s="4" t="s">
        <v>4</v>
      </c>
      <c r="F41" s="4" t="s">
        <v>4</v>
      </c>
    </row>
    <row r="42" spans="1:6" x14ac:dyDescent="0.25">
      <c r="A42" s="3" t="s">
        <v>28</v>
      </c>
      <c r="B42" s="4" t="s">
        <v>4</v>
      </c>
      <c r="C42" s="4" t="s">
        <v>4</v>
      </c>
      <c r="D42" s="4" t="s">
        <v>4</v>
      </c>
      <c r="E42" s="4" t="s">
        <v>4</v>
      </c>
      <c r="F42" s="4" t="s">
        <v>4</v>
      </c>
    </row>
    <row r="43" spans="1:6" x14ac:dyDescent="0.25">
      <c r="A43" s="2" t="s">
        <v>1218</v>
      </c>
      <c r="B43" s="6">
        <v>4742584000</v>
      </c>
      <c r="C43" s="4" t="s">
        <v>4</v>
      </c>
      <c r="D43" s="6">
        <v>4742584000</v>
      </c>
      <c r="E43" s="4" t="s">
        <v>4</v>
      </c>
      <c r="F43" s="6">
        <v>5318253000</v>
      </c>
    </row>
    <row r="44" spans="1:6" ht="30" x14ac:dyDescent="0.25">
      <c r="A44" s="2" t="s">
        <v>1222</v>
      </c>
      <c r="B44" s="4" t="s">
        <v>4</v>
      </c>
      <c r="C44" s="4" t="s">
        <v>4</v>
      </c>
      <c r="D44" s="4" t="s">
        <v>4</v>
      </c>
      <c r="E44" s="4" t="s">
        <v>4</v>
      </c>
      <c r="F44" s="4" t="s">
        <v>4</v>
      </c>
    </row>
    <row r="45" spans="1:6" x14ac:dyDescent="0.25">
      <c r="A45" s="3" t="s">
        <v>28</v>
      </c>
      <c r="B45" s="4" t="s">
        <v>4</v>
      </c>
      <c r="C45" s="4" t="s">
        <v>4</v>
      </c>
      <c r="D45" s="4" t="s">
        <v>4</v>
      </c>
      <c r="E45" s="4" t="s">
        <v>4</v>
      </c>
      <c r="F45" s="4" t="s">
        <v>4</v>
      </c>
    </row>
    <row r="46" spans="1:6" x14ac:dyDescent="0.25">
      <c r="A46" s="2" t="s">
        <v>1218</v>
      </c>
      <c r="B46" s="6">
        <v>43312000</v>
      </c>
      <c r="C46" s="4" t="s">
        <v>4</v>
      </c>
      <c r="D46" s="6">
        <v>43312000</v>
      </c>
      <c r="E46" s="4" t="s">
        <v>4</v>
      </c>
      <c r="F46" s="6">
        <v>61513000</v>
      </c>
    </row>
    <row r="47" spans="1:6" ht="30" x14ac:dyDescent="0.25">
      <c r="A47" s="2" t="s">
        <v>1223</v>
      </c>
      <c r="B47" s="4" t="s">
        <v>4</v>
      </c>
      <c r="C47" s="4" t="s">
        <v>4</v>
      </c>
      <c r="D47" s="4" t="s">
        <v>4</v>
      </c>
      <c r="E47" s="4" t="s">
        <v>4</v>
      </c>
      <c r="F47" s="4" t="s">
        <v>4</v>
      </c>
    </row>
    <row r="48" spans="1:6" x14ac:dyDescent="0.25">
      <c r="A48" s="3" t="s">
        <v>28</v>
      </c>
      <c r="B48" s="4" t="s">
        <v>4</v>
      </c>
      <c r="C48" s="4" t="s">
        <v>4</v>
      </c>
      <c r="D48" s="4" t="s">
        <v>4</v>
      </c>
      <c r="E48" s="4" t="s">
        <v>4</v>
      </c>
      <c r="F48" s="4" t="s">
        <v>4</v>
      </c>
    </row>
    <row r="49" spans="1:6" x14ac:dyDescent="0.25">
      <c r="A49" s="2" t="s">
        <v>1218</v>
      </c>
      <c r="B49" s="6">
        <v>475786000</v>
      </c>
      <c r="C49" s="4" t="s">
        <v>4</v>
      </c>
      <c r="D49" s="6">
        <v>475786000</v>
      </c>
      <c r="E49" s="4" t="s">
        <v>4</v>
      </c>
      <c r="F49" s="6">
        <v>454474000</v>
      </c>
    </row>
    <row r="50" spans="1:6" ht="30" x14ac:dyDescent="0.25">
      <c r="A50" s="2" t="s">
        <v>1224</v>
      </c>
      <c r="B50" s="4" t="s">
        <v>4</v>
      </c>
      <c r="C50" s="4" t="s">
        <v>4</v>
      </c>
      <c r="D50" s="4" t="s">
        <v>4</v>
      </c>
      <c r="E50" s="4" t="s">
        <v>4</v>
      </c>
      <c r="F50" s="4" t="s">
        <v>4</v>
      </c>
    </row>
    <row r="51" spans="1:6" x14ac:dyDescent="0.25">
      <c r="A51" s="3" t="s">
        <v>28</v>
      </c>
      <c r="B51" s="4" t="s">
        <v>4</v>
      </c>
      <c r="C51" s="4" t="s">
        <v>4</v>
      </c>
      <c r="D51" s="4" t="s">
        <v>4</v>
      </c>
      <c r="E51" s="4" t="s">
        <v>4</v>
      </c>
      <c r="F51" s="4" t="s">
        <v>4</v>
      </c>
    </row>
    <row r="52" spans="1:6" x14ac:dyDescent="0.25">
      <c r="A52" s="2" t="s">
        <v>1218</v>
      </c>
      <c r="B52" s="6">
        <v>392356000</v>
      </c>
      <c r="C52" s="4" t="s">
        <v>4</v>
      </c>
      <c r="D52" s="6">
        <v>392356000</v>
      </c>
      <c r="E52" s="4" t="s">
        <v>4</v>
      </c>
      <c r="F52" s="6">
        <v>307417000</v>
      </c>
    </row>
    <row r="53" spans="1:6" ht="45" x14ac:dyDescent="0.25">
      <c r="A53" s="2" t="s">
        <v>1225</v>
      </c>
      <c r="B53" s="4" t="s">
        <v>4</v>
      </c>
      <c r="C53" s="4" t="s">
        <v>4</v>
      </c>
      <c r="D53" s="4" t="s">
        <v>4</v>
      </c>
      <c r="E53" s="4" t="s">
        <v>4</v>
      </c>
      <c r="F53" s="4" t="s">
        <v>4</v>
      </c>
    </row>
    <row r="54" spans="1:6" x14ac:dyDescent="0.25">
      <c r="A54" s="3" t="s">
        <v>28</v>
      </c>
      <c r="B54" s="4" t="s">
        <v>4</v>
      </c>
      <c r="C54" s="4" t="s">
        <v>4</v>
      </c>
      <c r="D54" s="4" t="s">
        <v>4</v>
      </c>
      <c r="E54" s="4" t="s">
        <v>4</v>
      </c>
      <c r="F54" s="4" t="s">
        <v>4</v>
      </c>
    </row>
    <row r="55" spans="1:6" x14ac:dyDescent="0.25">
      <c r="A55" s="2" t="s">
        <v>1218</v>
      </c>
      <c r="B55" s="6">
        <v>6047000</v>
      </c>
      <c r="C55" s="4" t="s">
        <v>4</v>
      </c>
      <c r="D55" s="6">
        <v>6047000</v>
      </c>
      <c r="E55" s="4" t="s">
        <v>4</v>
      </c>
      <c r="F55" s="6">
        <v>1701000</v>
      </c>
    </row>
    <row r="56" spans="1:6" ht="30" x14ac:dyDescent="0.25">
      <c r="A56" s="2" t="s">
        <v>1226</v>
      </c>
      <c r="B56" s="4" t="s">
        <v>4</v>
      </c>
      <c r="C56" s="4" t="s">
        <v>4</v>
      </c>
      <c r="D56" s="4" t="s">
        <v>4</v>
      </c>
      <c r="E56" s="4" t="s">
        <v>4</v>
      </c>
      <c r="F56" s="4" t="s">
        <v>4</v>
      </c>
    </row>
    <row r="57" spans="1:6" x14ac:dyDescent="0.25">
      <c r="A57" s="3" t="s">
        <v>28</v>
      </c>
      <c r="B57" s="4" t="s">
        <v>4</v>
      </c>
      <c r="C57" s="4" t="s">
        <v>4</v>
      </c>
      <c r="D57" s="4" t="s">
        <v>4</v>
      </c>
      <c r="E57" s="4" t="s">
        <v>4</v>
      </c>
      <c r="F57" s="4" t="s">
        <v>4</v>
      </c>
    </row>
    <row r="58" spans="1:6" x14ac:dyDescent="0.25">
      <c r="A58" s="2" t="s">
        <v>36</v>
      </c>
      <c r="B58" s="6">
        <v>48744000</v>
      </c>
      <c r="C58" s="4" t="s">
        <v>4</v>
      </c>
      <c r="D58" s="6">
        <v>48744000</v>
      </c>
      <c r="E58" s="4" t="s">
        <v>4</v>
      </c>
      <c r="F58" s="6">
        <v>113010000</v>
      </c>
    </row>
    <row r="59" spans="1:6" x14ac:dyDescent="0.25">
      <c r="A59" s="2" t="s">
        <v>1214</v>
      </c>
      <c r="B59" s="6">
        <v>4213000</v>
      </c>
      <c r="C59" s="4" t="s">
        <v>4</v>
      </c>
      <c r="D59" s="6">
        <v>4213000</v>
      </c>
      <c r="E59" s="4" t="s">
        <v>4</v>
      </c>
      <c r="F59" s="6">
        <v>218000</v>
      </c>
    </row>
    <row r="60" spans="1:6" x14ac:dyDescent="0.25">
      <c r="A60" s="2" t="s">
        <v>293</v>
      </c>
      <c r="B60" s="6">
        <v>94429000</v>
      </c>
      <c r="C60" s="4" t="s">
        <v>4</v>
      </c>
      <c r="D60" s="6">
        <v>94429000</v>
      </c>
      <c r="E60" s="4" t="s">
        <v>4</v>
      </c>
      <c r="F60" s="6">
        <v>135326000</v>
      </c>
    </row>
    <row r="61" spans="1:6" x14ac:dyDescent="0.25">
      <c r="A61" s="3" t="s">
        <v>52</v>
      </c>
      <c r="B61" s="4" t="s">
        <v>4</v>
      </c>
      <c r="C61" s="4" t="s">
        <v>4</v>
      </c>
      <c r="D61" s="4" t="s">
        <v>4</v>
      </c>
      <c r="E61" s="4" t="s">
        <v>4</v>
      </c>
      <c r="F61" s="4" t="s">
        <v>4</v>
      </c>
    </row>
    <row r="62" spans="1:6" x14ac:dyDescent="0.25">
      <c r="A62" s="2" t="s">
        <v>1215</v>
      </c>
      <c r="B62" s="6">
        <v>3577000</v>
      </c>
      <c r="C62" s="4" t="s">
        <v>4</v>
      </c>
      <c r="D62" s="6">
        <v>3577000</v>
      </c>
      <c r="E62" s="4" t="s">
        <v>4</v>
      </c>
      <c r="F62" s="4" t="s">
        <v>4</v>
      </c>
    </row>
    <row r="63" spans="1:6" x14ac:dyDescent="0.25">
      <c r="A63" s="2" t="s">
        <v>1216</v>
      </c>
      <c r="B63" s="6">
        <v>3577000</v>
      </c>
      <c r="C63" s="4" t="s">
        <v>4</v>
      </c>
      <c r="D63" s="6">
        <v>3577000</v>
      </c>
      <c r="E63" s="4" t="s">
        <v>4</v>
      </c>
      <c r="F63" s="4" t="s">
        <v>4</v>
      </c>
    </row>
    <row r="64" spans="1:6" ht="45" x14ac:dyDescent="0.25">
      <c r="A64" s="2" t="s">
        <v>1227</v>
      </c>
      <c r="B64" s="4" t="s">
        <v>4</v>
      </c>
      <c r="C64" s="4" t="s">
        <v>4</v>
      </c>
      <c r="D64" s="4" t="s">
        <v>4</v>
      </c>
      <c r="E64" s="4" t="s">
        <v>4</v>
      </c>
      <c r="F64" s="4" t="s">
        <v>4</v>
      </c>
    </row>
    <row r="65" spans="1:6" x14ac:dyDescent="0.25">
      <c r="A65" s="3" t="s">
        <v>28</v>
      </c>
      <c r="B65" s="4" t="s">
        <v>4</v>
      </c>
      <c r="C65" s="4" t="s">
        <v>4</v>
      </c>
      <c r="D65" s="4" t="s">
        <v>4</v>
      </c>
      <c r="E65" s="4" t="s">
        <v>4</v>
      </c>
      <c r="F65" s="4" t="s">
        <v>4</v>
      </c>
    </row>
    <row r="66" spans="1:6" x14ac:dyDescent="0.25">
      <c r="A66" s="2" t="s">
        <v>1218</v>
      </c>
      <c r="B66" s="6">
        <v>35425000</v>
      </c>
      <c r="C66" s="4" t="s">
        <v>4</v>
      </c>
      <c r="D66" s="6">
        <v>35425000</v>
      </c>
      <c r="E66" s="4" t="s">
        <v>4</v>
      </c>
      <c r="F66" s="6">
        <v>20397000</v>
      </c>
    </row>
    <row r="67" spans="1:6" ht="45" x14ac:dyDescent="0.25">
      <c r="A67" s="2" t="s">
        <v>1228</v>
      </c>
      <c r="B67" s="4" t="s">
        <v>4</v>
      </c>
      <c r="C67" s="4" t="s">
        <v>4</v>
      </c>
      <c r="D67" s="4" t="s">
        <v>4</v>
      </c>
      <c r="E67" s="4" t="s">
        <v>4</v>
      </c>
      <c r="F67" s="4" t="s">
        <v>4</v>
      </c>
    </row>
    <row r="68" spans="1:6" x14ac:dyDescent="0.25">
      <c r="A68" s="3" t="s">
        <v>28</v>
      </c>
      <c r="B68" s="4" t="s">
        <v>4</v>
      </c>
      <c r="C68" s="4" t="s">
        <v>4</v>
      </c>
      <c r="D68" s="4" t="s">
        <v>4</v>
      </c>
      <c r="E68" s="4" t="s">
        <v>4</v>
      </c>
      <c r="F68" s="4" t="s">
        <v>4</v>
      </c>
    </row>
    <row r="69" spans="1:6" x14ac:dyDescent="0.25">
      <c r="A69" s="2" t="s">
        <v>1218</v>
      </c>
      <c r="B69" s="6">
        <v>6047000</v>
      </c>
      <c r="C69" s="4" t="s">
        <v>4</v>
      </c>
      <c r="D69" s="6">
        <v>6047000</v>
      </c>
      <c r="E69" s="4" t="s">
        <v>4</v>
      </c>
      <c r="F69" s="6">
        <v>1701000</v>
      </c>
    </row>
    <row r="70" spans="1:6" ht="45" x14ac:dyDescent="0.25">
      <c r="A70" s="2" t="s">
        <v>1229</v>
      </c>
      <c r="B70" s="4" t="s">
        <v>4</v>
      </c>
      <c r="C70" s="4" t="s">
        <v>4</v>
      </c>
      <c r="D70" s="4" t="s">
        <v>4</v>
      </c>
      <c r="E70" s="4" t="s">
        <v>4</v>
      </c>
      <c r="F70" s="4" t="s">
        <v>4</v>
      </c>
    </row>
    <row r="71" spans="1:6" x14ac:dyDescent="0.25">
      <c r="A71" s="3" t="s">
        <v>28</v>
      </c>
      <c r="B71" s="4" t="s">
        <v>4</v>
      </c>
      <c r="C71" s="4" t="s">
        <v>4</v>
      </c>
      <c r="D71" s="4" t="s">
        <v>4</v>
      </c>
      <c r="E71" s="4" t="s">
        <v>4</v>
      </c>
      <c r="F71" s="4" t="s">
        <v>4</v>
      </c>
    </row>
    <row r="72" spans="1:6" x14ac:dyDescent="0.25">
      <c r="A72" s="2" t="s">
        <v>36</v>
      </c>
      <c r="B72" s="6">
        <v>2707000</v>
      </c>
      <c r="C72" s="4" t="s">
        <v>4</v>
      </c>
      <c r="D72" s="6">
        <v>2707000</v>
      </c>
      <c r="E72" s="4" t="s">
        <v>4</v>
      </c>
      <c r="F72" s="6">
        <v>2049000</v>
      </c>
    </row>
    <row r="73" spans="1:6" x14ac:dyDescent="0.25">
      <c r="A73" s="2" t="s">
        <v>1214</v>
      </c>
      <c r="B73" s="6">
        <v>40421000</v>
      </c>
      <c r="C73" s="4" t="s">
        <v>4</v>
      </c>
      <c r="D73" s="6">
        <v>40421000</v>
      </c>
      <c r="E73" s="4" t="s">
        <v>4</v>
      </c>
      <c r="F73" s="6">
        <v>67278000</v>
      </c>
    </row>
    <row r="74" spans="1:6" x14ac:dyDescent="0.25">
      <c r="A74" s="2" t="s">
        <v>293</v>
      </c>
      <c r="B74" s="6">
        <v>6835198000</v>
      </c>
      <c r="C74" s="4" t="s">
        <v>4</v>
      </c>
      <c r="D74" s="6">
        <v>6835198000</v>
      </c>
      <c r="E74" s="4" t="s">
        <v>4</v>
      </c>
      <c r="F74" s="6">
        <v>9188031000</v>
      </c>
    </row>
    <row r="75" spans="1:6" x14ac:dyDescent="0.25">
      <c r="A75" s="3" t="s">
        <v>52</v>
      </c>
      <c r="B75" s="4" t="s">
        <v>4</v>
      </c>
      <c r="C75" s="4" t="s">
        <v>4</v>
      </c>
      <c r="D75" s="4" t="s">
        <v>4</v>
      </c>
      <c r="E75" s="4" t="s">
        <v>4</v>
      </c>
      <c r="F75" s="4" t="s">
        <v>4</v>
      </c>
    </row>
    <row r="76" spans="1:6" x14ac:dyDescent="0.25">
      <c r="A76" s="2" t="s">
        <v>1215</v>
      </c>
      <c r="B76" s="6">
        <v>39007000</v>
      </c>
      <c r="C76" s="4" t="s">
        <v>4</v>
      </c>
      <c r="D76" s="6">
        <v>39007000</v>
      </c>
      <c r="E76" s="4" t="s">
        <v>4</v>
      </c>
      <c r="F76" s="6">
        <v>64432000</v>
      </c>
    </row>
    <row r="77" spans="1:6" x14ac:dyDescent="0.25">
      <c r="A77" s="2" t="s">
        <v>64</v>
      </c>
      <c r="B77" s="6">
        <v>919000</v>
      </c>
      <c r="C77" s="4" t="s">
        <v>4</v>
      </c>
      <c r="D77" s="6">
        <v>919000</v>
      </c>
      <c r="E77" s="4" t="s">
        <v>4</v>
      </c>
      <c r="F77" s="6">
        <v>368000</v>
      </c>
    </row>
    <row r="78" spans="1:6" x14ac:dyDescent="0.25">
      <c r="A78" s="2" t="s">
        <v>1216</v>
      </c>
      <c r="B78" s="6">
        <v>39926000</v>
      </c>
      <c r="C78" s="4" t="s">
        <v>4</v>
      </c>
      <c r="D78" s="6">
        <v>39926000</v>
      </c>
      <c r="E78" s="4" t="s">
        <v>4</v>
      </c>
      <c r="F78" s="6">
        <v>64800000</v>
      </c>
    </row>
    <row r="79" spans="1:6" ht="45" x14ac:dyDescent="0.25">
      <c r="A79" s="2" t="s">
        <v>1230</v>
      </c>
      <c r="B79" s="4" t="s">
        <v>4</v>
      </c>
      <c r="C79" s="4" t="s">
        <v>4</v>
      </c>
      <c r="D79" s="4" t="s">
        <v>4</v>
      </c>
      <c r="E79" s="4" t="s">
        <v>4</v>
      </c>
      <c r="F79" s="4" t="s">
        <v>4</v>
      </c>
    </row>
    <row r="80" spans="1:6" x14ac:dyDescent="0.25">
      <c r="A80" s="3" t="s">
        <v>28</v>
      </c>
      <c r="B80" s="4" t="s">
        <v>4</v>
      </c>
      <c r="C80" s="4" t="s">
        <v>4</v>
      </c>
      <c r="D80" s="4" t="s">
        <v>4</v>
      </c>
      <c r="E80" s="4" t="s">
        <v>4</v>
      </c>
      <c r="F80" s="4" t="s">
        <v>4</v>
      </c>
    </row>
    <row r="81" spans="1:6" x14ac:dyDescent="0.25">
      <c r="A81" s="2" t="s">
        <v>1218</v>
      </c>
      <c r="B81" s="6">
        <v>1002447000</v>
      </c>
      <c r="C81" s="4" t="s">
        <v>4</v>
      </c>
      <c r="D81" s="6">
        <v>1002447000</v>
      </c>
      <c r="E81" s="4" t="s">
        <v>4</v>
      </c>
      <c r="F81" s="6">
        <v>2349202000</v>
      </c>
    </row>
    <row r="82" spans="1:6" ht="45" x14ac:dyDescent="0.25">
      <c r="A82" s="2" t="s">
        <v>1231</v>
      </c>
      <c r="B82" s="4" t="s">
        <v>4</v>
      </c>
      <c r="C82" s="4" t="s">
        <v>4</v>
      </c>
      <c r="D82" s="4" t="s">
        <v>4</v>
      </c>
      <c r="E82" s="4" t="s">
        <v>4</v>
      </c>
      <c r="F82" s="4" t="s">
        <v>4</v>
      </c>
    </row>
    <row r="83" spans="1:6" x14ac:dyDescent="0.25">
      <c r="A83" s="3" t="s">
        <v>28</v>
      </c>
      <c r="B83" s="4" t="s">
        <v>4</v>
      </c>
      <c r="C83" s="4" t="s">
        <v>4</v>
      </c>
      <c r="D83" s="4" t="s">
        <v>4</v>
      </c>
      <c r="E83" s="4" t="s">
        <v>4</v>
      </c>
      <c r="F83" s="4" t="s">
        <v>4</v>
      </c>
    </row>
    <row r="84" spans="1:6" x14ac:dyDescent="0.25">
      <c r="A84" s="2" t="s">
        <v>1218</v>
      </c>
      <c r="B84" s="6">
        <v>197173000</v>
      </c>
      <c r="C84" s="4" t="s">
        <v>4</v>
      </c>
      <c r="D84" s="6">
        <v>197173000</v>
      </c>
      <c r="E84" s="4" t="s">
        <v>4</v>
      </c>
      <c r="F84" s="6">
        <v>693032000</v>
      </c>
    </row>
    <row r="85" spans="1:6" ht="45" x14ac:dyDescent="0.25">
      <c r="A85" s="2" t="s">
        <v>1232</v>
      </c>
      <c r="B85" s="4" t="s">
        <v>4</v>
      </c>
      <c r="C85" s="4" t="s">
        <v>4</v>
      </c>
      <c r="D85" s="4" t="s">
        <v>4</v>
      </c>
      <c r="E85" s="4" t="s">
        <v>4</v>
      </c>
      <c r="F85" s="4" t="s">
        <v>4</v>
      </c>
    </row>
    <row r="86" spans="1:6" x14ac:dyDescent="0.25">
      <c r="A86" s="3" t="s">
        <v>28</v>
      </c>
      <c r="B86" s="4" t="s">
        <v>4</v>
      </c>
      <c r="C86" s="4" t="s">
        <v>4</v>
      </c>
      <c r="D86" s="4" t="s">
        <v>4</v>
      </c>
      <c r="E86" s="4" t="s">
        <v>4</v>
      </c>
      <c r="F86" s="4" t="s">
        <v>4</v>
      </c>
    </row>
    <row r="87" spans="1:6" x14ac:dyDescent="0.25">
      <c r="A87" s="2" t="s">
        <v>1218</v>
      </c>
      <c r="B87" s="6">
        <v>4742584000</v>
      </c>
      <c r="C87" s="4" t="s">
        <v>4</v>
      </c>
      <c r="D87" s="6">
        <v>4742584000</v>
      </c>
      <c r="E87" s="4" t="s">
        <v>4</v>
      </c>
      <c r="F87" s="6">
        <v>5318253000</v>
      </c>
    </row>
    <row r="88" spans="1:6" ht="45" x14ac:dyDescent="0.25">
      <c r="A88" s="2" t="s">
        <v>1233</v>
      </c>
      <c r="B88" s="4" t="s">
        <v>4</v>
      </c>
      <c r="C88" s="4" t="s">
        <v>4</v>
      </c>
      <c r="D88" s="4" t="s">
        <v>4</v>
      </c>
      <c r="E88" s="4" t="s">
        <v>4</v>
      </c>
      <c r="F88" s="4" t="s">
        <v>4</v>
      </c>
    </row>
    <row r="89" spans="1:6" x14ac:dyDescent="0.25">
      <c r="A89" s="3" t="s">
        <v>28</v>
      </c>
      <c r="B89" s="4" t="s">
        <v>4</v>
      </c>
      <c r="C89" s="4" t="s">
        <v>4</v>
      </c>
      <c r="D89" s="4" t="s">
        <v>4</v>
      </c>
      <c r="E89" s="4" t="s">
        <v>4</v>
      </c>
      <c r="F89" s="4" t="s">
        <v>4</v>
      </c>
    </row>
    <row r="90" spans="1:6" x14ac:dyDescent="0.25">
      <c r="A90" s="2" t="s">
        <v>1218</v>
      </c>
      <c r="B90" s="6">
        <v>43312000</v>
      </c>
      <c r="C90" s="4" t="s">
        <v>4</v>
      </c>
      <c r="D90" s="6">
        <v>43312000</v>
      </c>
      <c r="E90" s="4" t="s">
        <v>4</v>
      </c>
      <c r="F90" s="6">
        <v>61513000</v>
      </c>
    </row>
    <row r="91" spans="1:6" ht="45" x14ac:dyDescent="0.25">
      <c r="A91" s="2" t="s">
        <v>1234</v>
      </c>
      <c r="B91" s="4" t="s">
        <v>4</v>
      </c>
      <c r="C91" s="4" t="s">
        <v>4</v>
      </c>
      <c r="D91" s="4" t="s">
        <v>4</v>
      </c>
      <c r="E91" s="4" t="s">
        <v>4</v>
      </c>
      <c r="F91" s="4" t="s">
        <v>4</v>
      </c>
    </row>
    <row r="92" spans="1:6" x14ac:dyDescent="0.25">
      <c r="A92" s="3" t="s">
        <v>28</v>
      </c>
      <c r="B92" s="4" t="s">
        <v>4</v>
      </c>
      <c r="C92" s="4" t="s">
        <v>4</v>
      </c>
      <c r="D92" s="4" t="s">
        <v>4</v>
      </c>
      <c r="E92" s="4" t="s">
        <v>4</v>
      </c>
      <c r="F92" s="4" t="s">
        <v>4</v>
      </c>
    </row>
    <row r="93" spans="1:6" x14ac:dyDescent="0.25">
      <c r="A93" s="2" t="s">
        <v>1218</v>
      </c>
      <c r="B93" s="6">
        <v>429570000</v>
      </c>
      <c r="C93" s="4" t="s">
        <v>4</v>
      </c>
      <c r="D93" s="6">
        <v>429570000</v>
      </c>
      <c r="E93" s="4" t="s">
        <v>4</v>
      </c>
      <c r="F93" s="6">
        <v>407429000</v>
      </c>
    </row>
    <row r="94" spans="1:6" ht="45" x14ac:dyDescent="0.25">
      <c r="A94" s="2" t="s">
        <v>1235</v>
      </c>
      <c r="B94" s="4" t="s">
        <v>4</v>
      </c>
      <c r="C94" s="4" t="s">
        <v>4</v>
      </c>
      <c r="D94" s="4" t="s">
        <v>4</v>
      </c>
      <c r="E94" s="4" t="s">
        <v>4</v>
      </c>
      <c r="F94" s="4" t="s">
        <v>4</v>
      </c>
    </row>
    <row r="95" spans="1:6" x14ac:dyDescent="0.25">
      <c r="A95" s="3" t="s">
        <v>28</v>
      </c>
      <c r="B95" s="4" t="s">
        <v>4</v>
      </c>
      <c r="C95" s="4" t="s">
        <v>4</v>
      </c>
      <c r="D95" s="4" t="s">
        <v>4</v>
      </c>
      <c r="E95" s="4" t="s">
        <v>4</v>
      </c>
      <c r="F95" s="4" t="s">
        <v>4</v>
      </c>
    </row>
    <row r="96" spans="1:6" x14ac:dyDescent="0.25">
      <c r="A96" s="2" t="s">
        <v>1218</v>
      </c>
      <c r="B96" s="6">
        <v>376984000</v>
      </c>
      <c r="C96" s="4" t="s">
        <v>4</v>
      </c>
      <c r="D96" s="6">
        <v>376984000</v>
      </c>
      <c r="E96" s="4" t="s">
        <v>4</v>
      </c>
      <c r="F96" s="6">
        <v>289275000</v>
      </c>
    </row>
    <row r="97" spans="1:6" ht="30" x14ac:dyDescent="0.25">
      <c r="A97" s="2" t="s">
        <v>1236</v>
      </c>
      <c r="B97" s="4" t="s">
        <v>4</v>
      </c>
      <c r="C97" s="4" t="s">
        <v>4</v>
      </c>
      <c r="D97" s="4" t="s">
        <v>4</v>
      </c>
      <c r="E97" s="4" t="s">
        <v>4</v>
      </c>
      <c r="F97" s="4" t="s">
        <v>4</v>
      </c>
    </row>
    <row r="98" spans="1:6" x14ac:dyDescent="0.25">
      <c r="A98" s="3" t="s">
        <v>28</v>
      </c>
      <c r="B98" s="4" t="s">
        <v>4</v>
      </c>
      <c r="C98" s="4" t="s">
        <v>4</v>
      </c>
      <c r="D98" s="4" t="s">
        <v>4</v>
      </c>
      <c r="E98" s="4" t="s">
        <v>4</v>
      </c>
      <c r="F98" s="4" t="s">
        <v>4</v>
      </c>
    </row>
    <row r="99" spans="1:6" x14ac:dyDescent="0.25">
      <c r="A99" s="2" t="s">
        <v>293</v>
      </c>
      <c r="B99" s="6">
        <v>61588000</v>
      </c>
      <c r="C99" s="4" t="s">
        <v>4</v>
      </c>
      <c r="D99" s="6">
        <v>61588000</v>
      </c>
      <c r="E99" s="4" t="s">
        <v>4</v>
      </c>
      <c r="F99" s="6">
        <v>65187000</v>
      </c>
    </row>
    <row r="100" spans="1:6" x14ac:dyDescent="0.25">
      <c r="A100" s="2" t="s">
        <v>1237</v>
      </c>
      <c r="B100" s="4" t="s">
        <v>4</v>
      </c>
      <c r="C100" s="4" t="s">
        <v>4</v>
      </c>
      <c r="D100" s="237">
        <v>0.02</v>
      </c>
      <c r="E100" s="4" t="s">
        <v>4</v>
      </c>
      <c r="F100" s="4" t="s">
        <v>4</v>
      </c>
    </row>
    <row r="101" spans="1:6" ht="30" x14ac:dyDescent="0.25">
      <c r="A101" s="2" t="s">
        <v>1238</v>
      </c>
      <c r="B101" s="4" t="s">
        <v>4</v>
      </c>
      <c r="C101" s="4" t="s">
        <v>4</v>
      </c>
      <c r="D101" s="237">
        <v>7.4999999999999997E-3</v>
      </c>
      <c r="E101" s="4" t="s">
        <v>4</v>
      </c>
      <c r="F101" s="4" t="s">
        <v>4</v>
      </c>
    </row>
    <row r="102" spans="1:6" x14ac:dyDescent="0.25">
      <c r="A102" s="2" t="s">
        <v>1239</v>
      </c>
      <c r="B102" s="4" t="s">
        <v>4</v>
      </c>
      <c r="C102" s="4" t="s">
        <v>4</v>
      </c>
      <c r="D102" s="237">
        <v>0.15</v>
      </c>
      <c r="E102" s="4" t="s">
        <v>4</v>
      </c>
      <c r="F102" s="4" t="s">
        <v>4</v>
      </c>
    </row>
    <row r="103" spans="1:6" x14ac:dyDescent="0.25">
      <c r="A103" s="2" t="s">
        <v>1240</v>
      </c>
      <c r="B103" s="4" t="s">
        <v>4</v>
      </c>
      <c r="C103" s="4" t="s">
        <v>4</v>
      </c>
      <c r="D103" s="4" t="s">
        <v>1241</v>
      </c>
      <c r="E103" s="4" t="s">
        <v>4</v>
      </c>
      <c r="F103" s="4" t="s">
        <v>4</v>
      </c>
    </row>
    <row r="104" spans="1:6" x14ac:dyDescent="0.25">
      <c r="A104" s="3" t="s">
        <v>52</v>
      </c>
      <c r="B104" s="4" t="s">
        <v>4</v>
      </c>
      <c r="C104" s="4" t="s">
        <v>4</v>
      </c>
      <c r="D104" s="4" t="s">
        <v>4</v>
      </c>
      <c r="E104" s="4" t="s">
        <v>4</v>
      </c>
      <c r="F104" s="4" t="s">
        <v>4</v>
      </c>
    </row>
    <row r="105" spans="1:6" x14ac:dyDescent="0.25">
      <c r="A105" s="2" t="s">
        <v>295</v>
      </c>
      <c r="B105" s="6">
        <v>49350000</v>
      </c>
      <c r="C105" s="4" t="s">
        <v>4</v>
      </c>
      <c r="D105" s="6">
        <v>49350000</v>
      </c>
      <c r="E105" s="4" t="s">
        <v>4</v>
      </c>
      <c r="F105" s="6">
        <v>47724000</v>
      </c>
    </row>
    <row r="106" spans="1:6" x14ac:dyDescent="0.25">
      <c r="A106" s="2" t="s">
        <v>296</v>
      </c>
      <c r="B106" s="6">
        <v>11279000</v>
      </c>
      <c r="C106" s="4" t="s">
        <v>4</v>
      </c>
      <c r="D106" s="6">
        <v>11279000</v>
      </c>
      <c r="E106" s="4" t="s">
        <v>4</v>
      </c>
      <c r="F106" s="6">
        <v>9970000</v>
      </c>
    </row>
    <row r="107" spans="1:6" x14ac:dyDescent="0.25">
      <c r="A107" s="2" t="s">
        <v>1216</v>
      </c>
      <c r="B107" s="6">
        <v>60629000</v>
      </c>
      <c r="C107" s="4" t="s">
        <v>4</v>
      </c>
      <c r="D107" s="6">
        <v>60629000</v>
      </c>
      <c r="E107" s="4" t="s">
        <v>4</v>
      </c>
      <c r="F107" s="6">
        <v>57694000</v>
      </c>
    </row>
    <row r="108" spans="1:6" x14ac:dyDescent="0.25">
      <c r="A108" s="2" t="s">
        <v>66</v>
      </c>
      <c r="B108" s="6">
        <v>39840000</v>
      </c>
      <c r="C108" s="4" t="s">
        <v>4</v>
      </c>
      <c r="D108" s="6">
        <v>39840000</v>
      </c>
      <c r="E108" s="4" t="s">
        <v>4</v>
      </c>
      <c r="F108" s="6">
        <v>41112000</v>
      </c>
    </row>
    <row r="109" spans="1:6" ht="45" x14ac:dyDescent="0.25">
      <c r="A109" s="2" t="s">
        <v>1242</v>
      </c>
      <c r="B109" s="4" t="s">
        <v>4</v>
      </c>
      <c r="C109" s="4" t="s">
        <v>4</v>
      </c>
      <c r="D109" s="4" t="s">
        <v>4</v>
      </c>
      <c r="E109" s="4" t="s">
        <v>4</v>
      </c>
      <c r="F109" s="4" t="s">
        <v>4</v>
      </c>
    </row>
    <row r="110" spans="1:6" x14ac:dyDescent="0.25">
      <c r="A110" s="3" t="s">
        <v>28</v>
      </c>
      <c r="B110" s="4" t="s">
        <v>4</v>
      </c>
      <c r="C110" s="4" t="s">
        <v>4</v>
      </c>
      <c r="D110" s="4" t="s">
        <v>4</v>
      </c>
      <c r="E110" s="4" t="s">
        <v>4</v>
      </c>
      <c r="F110" s="4" t="s">
        <v>4</v>
      </c>
    </row>
    <row r="111" spans="1:6" x14ac:dyDescent="0.25">
      <c r="A111" s="2" t="s">
        <v>1218</v>
      </c>
      <c r="B111" s="6">
        <v>46216000</v>
      </c>
      <c r="C111" s="4" t="s">
        <v>4</v>
      </c>
      <c r="D111" s="6">
        <v>46216000</v>
      </c>
      <c r="E111" s="4" t="s">
        <v>4</v>
      </c>
      <c r="F111" s="6">
        <v>47045000</v>
      </c>
    </row>
    <row r="112" spans="1:6" ht="45" x14ac:dyDescent="0.25">
      <c r="A112" s="2" t="s">
        <v>1243</v>
      </c>
      <c r="B112" s="4" t="s">
        <v>4</v>
      </c>
      <c r="C112" s="4" t="s">
        <v>4</v>
      </c>
      <c r="D112" s="4" t="s">
        <v>4</v>
      </c>
      <c r="E112" s="4" t="s">
        <v>4</v>
      </c>
      <c r="F112" s="4" t="s">
        <v>4</v>
      </c>
    </row>
    <row r="113" spans="1:6" x14ac:dyDescent="0.25">
      <c r="A113" s="3" t="s">
        <v>28</v>
      </c>
      <c r="B113" s="4" t="s">
        <v>4</v>
      </c>
      <c r="C113" s="4" t="s">
        <v>4</v>
      </c>
      <c r="D113" s="4" t="s">
        <v>4</v>
      </c>
      <c r="E113" s="4" t="s">
        <v>4</v>
      </c>
      <c r="F113" s="4" t="s">
        <v>4</v>
      </c>
    </row>
    <row r="114" spans="1:6" x14ac:dyDescent="0.25">
      <c r="A114" s="2" t="s">
        <v>1218</v>
      </c>
      <c r="B114" s="6">
        <v>15372000</v>
      </c>
      <c r="C114" s="4" t="s">
        <v>4</v>
      </c>
      <c r="D114" s="6">
        <v>15372000</v>
      </c>
      <c r="E114" s="4" t="s">
        <v>4</v>
      </c>
      <c r="F114" s="6">
        <v>18142000</v>
      </c>
    </row>
    <row r="115" spans="1:6" ht="30" x14ac:dyDescent="0.25">
      <c r="A115" s="2" t="s">
        <v>1244</v>
      </c>
      <c r="B115" s="4" t="s">
        <v>4</v>
      </c>
      <c r="C115" s="4" t="s">
        <v>4</v>
      </c>
      <c r="D115" s="4" t="s">
        <v>4</v>
      </c>
      <c r="E115" s="4" t="s">
        <v>4</v>
      </c>
      <c r="F115" s="4" t="s">
        <v>4</v>
      </c>
    </row>
    <row r="116" spans="1:6" ht="45" x14ac:dyDescent="0.25">
      <c r="A116" s="3" t="s">
        <v>1210</v>
      </c>
      <c r="B116" s="4" t="s">
        <v>4</v>
      </c>
      <c r="C116" s="4" t="s">
        <v>4</v>
      </c>
      <c r="D116" s="4" t="s">
        <v>4</v>
      </c>
      <c r="E116" s="4" t="s">
        <v>4</v>
      </c>
      <c r="F116" s="4" t="s">
        <v>4</v>
      </c>
    </row>
    <row r="117" spans="1:6" x14ac:dyDescent="0.25">
      <c r="A117" s="2" t="s">
        <v>382</v>
      </c>
      <c r="B117" s="4" t="s">
        <v>4</v>
      </c>
      <c r="C117" s="4" t="s">
        <v>4</v>
      </c>
      <c r="D117" s="4" t="s">
        <v>4</v>
      </c>
      <c r="E117" s="6">
        <v>-368000</v>
      </c>
      <c r="F117" s="4" t="s">
        <v>4</v>
      </c>
    </row>
    <row r="118" spans="1:6" ht="30" x14ac:dyDescent="0.25">
      <c r="A118" s="2" t="s">
        <v>1245</v>
      </c>
      <c r="B118" s="4" t="s">
        <v>4</v>
      </c>
      <c r="C118" s="4" t="s">
        <v>4</v>
      </c>
      <c r="D118" s="4" t="s">
        <v>4</v>
      </c>
      <c r="E118" s="4" t="s">
        <v>4</v>
      </c>
      <c r="F118" s="4" t="s">
        <v>4</v>
      </c>
    </row>
    <row r="119" spans="1:6" ht="45" x14ac:dyDescent="0.25">
      <c r="A119" s="3" t="s">
        <v>1210</v>
      </c>
      <c r="B119" s="4" t="s">
        <v>4</v>
      </c>
      <c r="C119" s="4" t="s">
        <v>4</v>
      </c>
      <c r="D119" s="4" t="s">
        <v>4</v>
      </c>
      <c r="E119" s="4" t="s">
        <v>4</v>
      </c>
      <c r="F119" s="4" t="s">
        <v>4</v>
      </c>
    </row>
    <row r="120" spans="1:6" x14ac:dyDescent="0.25">
      <c r="A120" s="2" t="s">
        <v>382</v>
      </c>
      <c r="B120" s="6">
        <v>-934000</v>
      </c>
      <c r="C120" s="6">
        <v>306000</v>
      </c>
      <c r="D120" s="6">
        <v>-641000</v>
      </c>
      <c r="E120" s="6">
        <v>-1630000</v>
      </c>
      <c r="F120" s="4" t="s">
        <v>4</v>
      </c>
    </row>
    <row r="121" spans="1:6" ht="30" x14ac:dyDescent="0.25">
      <c r="A121" s="2" t="s">
        <v>1246</v>
      </c>
      <c r="B121" s="4" t="s">
        <v>4</v>
      </c>
      <c r="C121" s="4" t="s">
        <v>4</v>
      </c>
      <c r="D121" s="4" t="s">
        <v>4</v>
      </c>
      <c r="E121" s="4" t="s">
        <v>4</v>
      </c>
      <c r="F121" s="4" t="s">
        <v>4</v>
      </c>
    </row>
    <row r="122" spans="1:6" ht="45" x14ac:dyDescent="0.25">
      <c r="A122" s="3" t="s">
        <v>1210</v>
      </c>
      <c r="B122" s="4" t="s">
        <v>4</v>
      </c>
      <c r="C122" s="4" t="s">
        <v>4</v>
      </c>
      <c r="D122" s="4" t="s">
        <v>4</v>
      </c>
      <c r="E122" s="4" t="s">
        <v>4</v>
      </c>
      <c r="F122" s="4" t="s">
        <v>4</v>
      </c>
    </row>
    <row r="123" spans="1:6" x14ac:dyDescent="0.25">
      <c r="A123" s="2" t="s">
        <v>382</v>
      </c>
      <c r="B123" s="6">
        <v>-2000</v>
      </c>
      <c r="C123" s="6">
        <v>-31000</v>
      </c>
      <c r="D123" s="6">
        <v>-224000</v>
      </c>
      <c r="E123" s="6">
        <v>-1152000</v>
      </c>
      <c r="F123" s="4" t="s">
        <v>4</v>
      </c>
    </row>
    <row r="124" spans="1:6" ht="30" x14ac:dyDescent="0.25">
      <c r="A124" s="2" t="s">
        <v>1247</v>
      </c>
      <c r="B124" s="4" t="s">
        <v>4</v>
      </c>
      <c r="C124" s="4" t="s">
        <v>4</v>
      </c>
      <c r="D124" s="4" t="s">
        <v>4</v>
      </c>
      <c r="E124" s="4" t="s">
        <v>4</v>
      </c>
      <c r="F124" s="4" t="s">
        <v>4</v>
      </c>
    </row>
    <row r="125" spans="1:6" ht="45" x14ac:dyDescent="0.25">
      <c r="A125" s="3" t="s">
        <v>1210</v>
      </c>
      <c r="B125" s="4" t="s">
        <v>4</v>
      </c>
      <c r="C125" s="4" t="s">
        <v>4</v>
      </c>
      <c r="D125" s="4" t="s">
        <v>4</v>
      </c>
      <c r="E125" s="4" t="s">
        <v>4</v>
      </c>
      <c r="F125" s="4" t="s">
        <v>4</v>
      </c>
    </row>
    <row r="126" spans="1:6" x14ac:dyDescent="0.25">
      <c r="A126" s="2" t="s">
        <v>382</v>
      </c>
      <c r="B126" s="4" t="s">
        <v>4</v>
      </c>
      <c r="C126" s="6">
        <v>130000</v>
      </c>
      <c r="D126" s="4" t="s">
        <v>4</v>
      </c>
      <c r="E126" s="6">
        <v>-6623000</v>
      </c>
      <c r="F126" s="4" t="s">
        <v>4</v>
      </c>
    </row>
    <row r="127" spans="1:6" ht="30" x14ac:dyDescent="0.25">
      <c r="A127" s="2" t="s">
        <v>1248</v>
      </c>
      <c r="B127" s="4" t="s">
        <v>4</v>
      </c>
      <c r="C127" s="4" t="s">
        <v>4</v>
      </c>
      <c r="D127" s="4" t="s">
        <v>4</v>
      </c>
      <c r="E127" s="4" t="s">
        <v>4</v>
      </c>
      <c r="F127" s="4" t="s">
        <v>4</v>
      </c>
    </row>
    <row r="128" spans="1:6" ht="45" x14ac:dyDescent="0.25">
      <c r="A128" s="3" t="s">
        <v>1210</v>
      </c>
      <c r="B128" s="4" t="s">
        <v>4</v>
      </c>
      <c r="C128" s="4" t="s">
        <v>4</v>
      </c>
      <c r="D128" s="4" t="s">
        <v>4</v>
      </c>
      <c r="E128" s="4" t="s">
        <v>4</v>
      </c>
      <c r="F128" s="4" t="s">
        <v>4</v>
      </c>
    </row>
    <row r="129" spans="1:6" x14ac:dyDescent="0.25">
      <c r="A129" s="2" t="s">
        <v>382</v>
      </c>
      <c r="B129" s="4" t="s">
        <v>4</v>
      </c>
      <c r="C129" s="6">
        <v>16000</v>
      </c>
      <c r="D129" s="6">
        <v>116000</v>
      </c>
      <c r="E129" s="6">
        <v>-47000</v>
      </c>
      <c r="F129" s="4" t="s">
        <v>4</v>
      </c>
    </row>
    <row r="130" spans="1:6" ht="30" x14ac:dyDescent="0.25">
      <c r="A130" s="2" t="s">
        <v>1249</v>
      </c>
      <c r="B130" s="4" t="s">
        <v>4</v>
      </c>
      <c r="C130" s="4" t="s">
        <v>4</v>
      </c>
      <c r="D130" s="4" t="s">
        <v>4</v>
      </c>
      <c r="E130" s="4" t="s">
        <v>4</v>
      </c>
      <c r="F130" s="4" t="s">
        <v>4</v>
      </c>
    </row>
    <row r="131" spans="1:6" ht="45" x14ac:dyDescent="0.25">
      <c r="A131" s="3" t="s">
        <v>1210</v>
      </c>
      <c r="B131" s="4" t="s">
        <v>4</v>
      </c>
      <c r="C131" s="4" t="s">
        <v>4</v>
      </c>
      <c r="D131" s="4" t="s">
        <v>4</v>
      </c>
      <c r="E131" s="4" t="s">
        <v>4</v>
      </c>
      <c r="F131" s="4" t="s">
        <v>4</v>
      </c>
    </row>
    <row r="132" spans="1:6" x14ac:dyDescent="0.25">
      <c r="A132" s="2" t="s">
        <v>382</v>
      </c>
      <c r="B132" s="4" t="s">
        <v>4</v>
      </c>
      <c r="C132" s="6">
        <v>-101000</v>
      </c>
      <c r="D132" s="6">
        <v>-138000</v>
      </c>
      <c r="E132" s="6">
        <v>-208000</v>
      </c>
      <c r="F132" s="4" t="s">
        <v>4</v>
      </c>
    </row>
    <row r="133" spans="1:6" ht="30" x14ac:dyDescent="0.25">
      <c r="A133" s="2" t="s">
        <v>1250</v>
      </c>
      <c r="B133" s="4" t="s">
        <v>4</v>
      </c>
      <c r="C133" s="4" t="s">
        <v>4</v>
      </c>
      <c r="D133" s="4" t="s">
        <v>4</v>
      </c>
      <c r="E133" s="4" t="s">
        <v>4</v>
      </c>
      <c r="F133" s="4" t="s">
        <v>4</v>
      </c>
    </row>
    <row r="134" spans="1:6" ht="45" x14ac:dyDescent="0.25">
      <c r="A134" s="3" t="s">
        <v>1210</v>
      </c>
      <c r="B134" s="4" t="s">
        <v>4</v>
      </c>
      <c r="C134" s="4" t="s">
        <v>4</v>
      </c>
      <c r="D134" s="4" t="s">
        <v>4</v>
      </c>
      <c r="E134" s="4" t="s">
        <v>4</v>
      </c>
      <c r="F134" s="4" t="s">
        <v>4</v>
      </c>
    </row>
    <row r="135" spans="1:6" x14ac:dyDescent="0.25">
      <c r="A135" s="2" t="s">
        <v>406</v>
      </c>
      <c r="B135" s="6">
        <v>-364000</v>
      </c>
      <c r="C135" s="6">
        <v>-4147000</v>
      </c>
      <c r="D135" s="6">
        <v>-5075000</v>
      </c>
      <c r="E135" s="6">
        <v>-16312000</v>
      </c>
      <c r="F135" s="4" t="s">
        <v>4</v>
      </c>
    </row>
    <row r="136" spans="1:6" ht="30" x14ac:dyDescent="0.25">
      <c r="A136" s="2" t="s">
        <v>1251</v>
      </c>
      <c r="B136" s="6">
        <v>400000</v>
      </c>
      <c r="C136" s="6">
        <v>3600000</v>
      </c>
      <c r="D136" s="6">
        <v>5000000</v>
      </c>
      <c r="E136" s="6">
        <v>14700000</v>
      </c>
      <c r="F136" s="4" t="s">
        <v>4</v>
      </c>
    </row>
    <row r="137" spans="1:6" ht="45" x14ac:dyDescent="0.25">
      <c r="A137" s="2" t="s">
        <v>1252</v>
      </c>
      <c r="B137" s="4" t="s">
        <v>4</v>
      </c>
      <c r="C137" s="4" t="s">
        <v>4</v>
      </c>
      <c r="D137" s="4" t="s">
        <v>4</v>
      </c>
      <c r="E137" s="4" t="s">
        <v>4</v>
      </c>
      <c r="F137" s="4" t="s">
        <v>4</v>
      </c>
    </row>
    <row r="138" spans="1:6" ht="45" x14ac:dyDescent="0.25">
      <c r="A138" s="3" t="s">
        <v>1210</v>
      </c>
      <c r="B138" s="4" t="s">
        <v>4</v>
      </c>
      <c r="C138" s="4" t="s">
        <v>4</v>
      </c>
      <c r="D138" s="4" t="s">
        <v>4</v>
      </c>
      <c r="E138" s="4" t="s">
        <v>4</v>
      </c>
      <c r="F138" s="4" t="s">
        <v>4</v>
      </c>
    </row>
    <row r="139" spans="1:6" x14ac:dyDescent="0.25">
      <c r="A139" s="2" t="s">
        <v>406</v>
      </c>
      <c r="B139" s="6">
        <v>-109000</v>
      </c>
      <c r="C139" s="6">
        <v>-2477000</v>
      </c>
      <c r="D139" s="6">
        <v>-508000</v>
      </c>
      <c r="E139" s="6">
        <v>-2938000</v>
      </c>
      <c r="F139" s="4" t="s">
        <v>4</v>
      </c>
    </row>
    <row r="140" spans="1:6" ht="30" x14ac:dyDescent="0.25">
      <c r="A140" s="2" t="s">
        <v>1253</v>
      </c>
      <c r="B140" s="4" t="s">
        <v>4</v>
      </c>
      <c r="C140" s="4" t="s">
        <v>4</v>
      </c>
      <c r="D140" s="4" t="s">
        <v>4</v>
      </c>
      <c r="E140" s="4" t="s">
        <v>4</v>
      </c>
      <c r="F140" s="4" t="s">
        <v>4</v>
      </c>
    </row>
    <row r="141" spans="1:6" x14ac:dyDescent="0.25">
      <c r="A141" s="3" t="s">
        <v>28</v>
      </c>
      <c r="B141" s="4" t="s">
        <v>4</v>
      </c>
      <c r="C141" s="4" t="s">
        <v>4</v>
      </c>
      <c r="D141" s="4" t="s">
        <v>4</v>
      </c>
      <c r="E141" s="4" t="s">
        <v>4</v>
      </c>
      <c r="F141" s="4" t="s">
        <v>4</v>
      </c>
    </row>
    <row r="142" spans="1:6" x14ac:dyDescent="0.25">
      <c r="A142" s="2" t="s">
        <v>293</v>
      </c>
      <c r="B142" s="6">
        <v>19973000</v>
      </c>
      <c r="C142" s="4" t="s">
        <v>4</v>
      </c>
      <c r="D142" s="6">
        <v>19973000</v>
      </c>
      <c r="E142" s="4" t="s">
        <v>4</v>
      </c>
      <c r="F142" s="6">
        <v>75251000</v>
      </c>
    </row>
    <row r="143" spans="1:6" ht="30" x14ac:dyDescent="0.25">
      <c r="A143" s="2" t="s">
        <v>1254</v>
      </c>
      <c r="B143" s="4" t="s">
        <v>4</v>
      </c>
      <c r="C143" s="4" t="s">
        <v>4</v>
      </c>
      <c r="D143" s="4" t="s">
        <v>4</v>
      </c>
      <c r="E143" s="4" t="s">
        <v>4</v>
      </c>
      <c r="F143" s="4" t="s">
        <v>4</v>
      </c>
    </row>
    <row r="144" spans="1:6" x14ac:dyDescent="0.25">
      <c r="A144" s="3" t="s">
        <v>28</v>
      </c>
      <c r="B144" s="4" t="s">
        <v>4</v>
      </c>
      <c r="C144" s="4" t="s">
        <v>4</v>
      </c>
      <c r="D144" s="4" t="s">
        <v>4</v>
      </c>
      <c r="E144" s="4" t="s">
        <v>4</v>
      </c>
      <c r="F144" s="4" t="s">
        <v>4</v>
      </c>
    </row>
    <row r="145" spans="1:6" x14ac:dyDescent="0.25">
      <c r="A145" s="2" t="s">
        <v>1212</v>
      </c>
      <c r="B145" s="237">
        <v>0.01</v>
      </c>
      <c r="C145" s="4" t="s">
        <v>4</v>
      </c>
      <c r="D145" s="237">
        <v>0.01</v>
      </c>
      <c r="E145" s="4" t="s">
        <v>4</v>
      </c>
      <c r="F145" s="237">
        <v>0.01</v>
      </c>
    </row>
    <row r="146" spans="1:6" ht="30" x14ac:dyDescent="0.25">
      <c r="A146" s="2" t="s">
        <v>1255</v>
      </c>
      <c r="B146" s="4" t="s">
        <v>4</v>
      </c>
      <c r="C146" s="4" t="s">
        <v>4</v>
      </c>
      <c r="D146" s="4" t="s">
        <v>4</v>
      </c>
      <c r="E146" s="4" t="s">
        <v>4</v>
      </c>
      <c r="F146" s="4" t="s">
        <v>4</v>
      </c>
    </row>
    <row r="147" spans="1:6" x14ac:dyDescent="0.25">
      <c r="A147" s="3" t="s">
        <v>28</v>
      </c>
      <c r="B147" s="4" t="s">
        <v>4</v>
      </c>
      <c r="C147" s="4" t="s">
        <v>4</v>
      </c>
      <c r="D147" s="4" t="s">
        <v>4</v>
      </c>
      <c r="E147" s="4" t="s">
        <v>4</v>
      </c>
      <c r="F147" s="4" t="s">
        <v>4</v>
      </c>
    </row>
    <row r="148" spans="1:6" x14ac:dyDescent="0.25">
      <c r="A148" s="2" t="s">
        <v>366</v>
      </c>
      <c r="B148" s="6">
        <v>15000</v>
      </c>
      <c r="C148" s="4" t="s">
        <v>4</v>
      </c>
      <c r="D148" s="6">
        <v>15000</v>
      </c>
      <c r="E148" s="4" t="s">
        <v>4</v>
      </c>
      <c r="F148" s="6">
        <v>2655000</v>
      </c>
    </row>
    <row r="149" spans="1:6" ht="45" x14ac:dyDescent="0.25">
      <c r="A149" s="2" t="s">
        <v>1256</v>
      </c>
      <c r="B149" s="4" t="s">
        <v>4</v>
      </c>
      <c r="C149" s="4" t="s">
        <v>4</v>
      </c>
      <c r="D149" s="4" t="s">
        <v>4</v>
      </c>
      <c r="E149" s="4" t="s">
        <v>4</v>
      </c>
      <c r="F149" s="4" t="s">
        <v>4</v>
      </c>
    </row>
    <row r="150" spans="1:6" x14ac:dyDescent="0.25">
      <c r="A150" s="3" t="s">
        <v>28</v>
      </c>
      <c r="B150" s="4" t="s">
        <v>4</v>
      </c>
      <c r="C150" s="4" t="s">
        <v>4</v>
      </c>
      <c r="D150" s="4" t="s">
        <v>4</v>
      </c>
      <c r="E150" s="4" t="s">
        <v>4</v>
      </c>
      <c r="F150" s="4" t="s">
        <v>4</v>
      </c>
    </row>
    <row r="151" spans="1:6" x14ac:dyDescent="0.25">
      <c r="A151" s="2" t="s">
        <v>366</v>
      </c>
      <c r="B151" s="6">
        <v>1214000</v>
      </c>
      <c r="C151" s="4" t="s">
        <v>4</v>
      </c>
      <c r="D151" s="6">
        <v>1214000</v>
      </c>
      <c r="E151" s="4" t="s">
        <v>4</v>
      </c>
      <c r="F151" s="6">
        <v>10963000</v>
      </c>
    </row>
    <row r="152" spans="1:6" ht="30" x14ac:dyDescent="0.25">
      <c r="A152" s="2" t="s">
        <v>1257</v>
      </c>
      <c r="B152" s="4" t="s">
        <v>4</v>
      </c>
      <c r="C152" s="4" t="s">
        <v>4</v>
      </c>
      <c r="D152" s="4" t="s">
        <v>4</v>
      </c>
      <c r="E152" s="4" t="s">
        <v>4</v>
      </c>
      <c r="F152" s="4" t="s">
        <v>4</v>
      </c>
    </row>
    <row r="153" spans="1:6" x14ac:dyDescent="0.25">
      <c r="A153" s="3" t="s">
        <v>28</v>
      </c>
      <c r="B153" s="4" t="s">
        <v>4</v>
      </c>
      <c r="C153" s="4" t="s">
        <v>4</v>
      </c>
      <c r="D153" s="4" t="s">
        <v>4</v>
      </c>
      <c r="E153" s="4" t="s">
        <v>4</v>
      </c>
      <c r="F153" s="4" t="s">
        <v>4</v>
      </c>
    </row>
    <row r="154" spans="1:6" x14ac:dyDescent="0.25">
      <c r="A154" s="2" t="s">
        <v>366</v>
      </c>
      <c r="B154" s="6">
        <v>1442000</v>
      </c>
      <c r="C154" s="4" t="s">
        <v>4</v>
      </c>
      <c r="D154" s="6">
        <v>1442000</v>
      </c>
      <c r="E154" s="4" t="s">
        <v>4</v>
      </c>
      <c r="F154" s="6">
        <v>1811000</v>
      </c>
    </row>
    <row r="155" spans="1:6" ht="30" x14ac:dyDescent="0.25">
      <c r="A155" s="2" t="s">
        <v>1258</v>
      </c>
      <c r="B155" s="4" t="s">
        <v>4</v>
      </c>
      <c r="C155" s="4" t="s">
        <v>4</v>
      </c>
      <c r="D155" s="4" t="s">
        <v>4</v>
      </c>
      <c r="E155" s="4" t="s">
        <v>4</v>
      </c>
      <c r="F155" s="4" t="s">
        <v>4</v>
      </c>
    </row>
    <row r="156" spans="1:6" x14ac:dyDescent="0.25">
      <c r="A156" s="3" t="s">
        <v>28</v>
      </c>
      <c r="B156" s="4" t="s">
        <v>4</v>
      </c>
      <c r="C156" s="4" t="s">
        <v>4</v>
      </c>
      <c r="D156" s="4" t="s">
        <v>4</v>
      </c>
      <c r="E156" s="4" t="s">
        <v>4</v>
      </c>
      <c r="F156" s="4" t="s">
        <v>4</v>
      </c>
    </row>
    <row r="157" spans="1:6" x14ac:dyDescent="0.25">
      <c r="A157" s="2" t="s">
        <v>366</v>
      </c>
      <c r="B157" s="4" t="s">
        <v>4</v>
      </c>
      <c r="C157" s="4" t="s">
        <v>4</v>
      </c>
      <c r="D157" s="4" t="s">
        <v>4</v>
      </c>
      <c r="E157" s="4" t="s">
        <v>4</v>
      </c>
      <c r="F157" s="6">
        <v>7918000</v>
      </c>
    </row>
    <row r="158" spans="1:6" ht="45" x14ac:dyDescent="0.25">
      <c r="A158" s="2" t="s">
        <v>1259</v>
      </c>
      <c r="B158" s="4" t="s">
        <v>4</v>
      </c>
      <c r="C158" s="4" t="s">
        <v>4</v>
      </c>
      <c r="D158" s="4" t="s">
        <v>4</v>
      </c>
      <c r="E158" s="4" t="s">
        <v>4</v>
      </c>
      <c r="F158" s="4" t="s">
        <v>4</v>
      </c>
    </row>
    <row r="159" spans="1:6" x14ac:dyDescent="0.25">
      <c r="A159" s="3" t="s">
        <v>28</v>
      </c>
      <c r="B159" s="4" t="s">
        <v>4</v>
      </c>
      <c r="C159" s="4" t="s">
        <v>4</v>
      </c>
      <c r="D159" s="4" t="s">
        <v>4</v>
      </c>
      <c r="E159" s="4" t="s">
        <v>4</v>
      </c>
      <c r="F159" s="4" t="s">
        <v>4</v>
      </c>
    </row>
    <row r="160" spans="1:6" x14ac:dyDescent="0.25">
      <c r="A160" s="2" t="s">
        <v>366</v>
      </c>
      <c r="B160" s="4" t="s">
        <v>4</v>
      </c>
      <c r="C160" s="4" t="s">
        <v>4</v>
      </c>
      <c r="D160" s="4" t="s">
        <v>4</v>
      </c>
      <c r="E160" s="4" t="s">
        <v>4</v>
      </c>
      <c r="F160" s="6">
        <v>780000</v>
      </c>
    </row>
    <row r="161" spans="1:6" ht="30" x14ac:dyDescent="0.25">
      <c r="A161" s="2" t="s">
        <v>1260</v>
      </c>
      <c r="B161" s="4" t="s">
        <v>4</v>
      </c>
      <c r="C161" s="4" t="s">
        <v>4</v>
      </c>
      <c r="D161" s="4" t="s">
        <v>4</v>
      </c>
      <c r="E161" s="4" t="s">
        <v>4</v>
      </c>
      <c r="F161" s="4" t="s">
        <v>4</v>
      </c>
    </row>
    <row r="162" spans="1:6" x14ac:dyDescent="0.25">
      <c r="A162" s="3" t="s">
        <v>28</v>
      </c>
      <c r="B162" s="4" t="s">
        <v>4</v>
      </c>
      <c r="C162" s="4" t="s">
        <v>4</v>
      </c>
      <c r="D162" s="4" t="s">
        <v>4</v>
      </c>
      <c r="E162" s="4" t="s">
        <v>4</v>
      </c>
      <c r="F162" s="4" t="s">
        <v>4</v>
      </c>
    </row>
    <row r="163" spans="1:6" x14ac:dyDescent="0.25">
      <c r="A163" s="2" t="s">
        <v>366</v>
      </c>
      <c r="B163" s="4" t="s">
        <v>4</v>
      </c>
      <c r="C163" s="4" t="s">
        <v>4</v>
      </c>
      <c r="D163" s="4" t="s">
        <v>4</v>
      </c>
      <c r="E163" s="4" t="s">
        <v>4</v>
      </c>
      <c r="F163" s="6">
        <v>550000</v>
      </c>
    </row>
    <row r="164" spans="1:6" ht="30" x14ac:dyDescent="0.25">
      <c r="A164" s="2" t="s">
        <v>1261</v>
      </c>
      <c r="B164" s="4" t="s">
        <v>4</v>
      </c>
      <c r="C164" s="4" t="s">
        <v>4</v>
      </c>
      <c r="D164" s="4" t="s">
        <v>4</v>
      </c>
      <c r="E164" s="4" t="s">
        <v>4</v>
      </c>
      <c r="F164" s="4" t="s">
        <v>4</v>
      </c>
    </row>
    <row r="165" spans="1:6" x14ac:dyDescent="0.25">
      <c r="A165" s="3" t="s">
        <v>28</v>
      </c>
      <c r="B165" s="4" t="s">
        <v>4</v>
      </c>
      <c r="C165" s="4" t="s">
        <v>4</v>
      </c>
      <c r="D165" s="4" t="s">
        <v>4</v>
      </c>
      <c r="E165" s="4" t="s">
        <v>4</v>
      </c>
      <c r="F165" s="4" t="s">
        <v>4</v>
      </c>
    </row>
    <row r="166" spans="1:6" x14ac:dyDescent="0.25">
      <c r="A166" s="2" t="s">
        <v>293</v>
      </c>
      <c r="B166" s="6">
        <v>16383000</v>
      </c>
      <c r="C166" s="4" t="s">
        <v>4</v>
      </c>
      <c r="D166" s="6">
        <v>16383000</v>
      </c>
      <c r="E166" s="4" t="s">
        <v>4</v>
      </c>
      <c r="F166" s="6">
        <v>44396000</v>
      </c>
    </row>
    <row r="167" spans="1:6" ht="45" x14ac:dyDescent="0.25">
      <c r="A167" s="2" t="s">
        <v>1262</v>
      </c>
      <c r="B167" s="4" t="s">
        <v>4</v>
      </c>
      <c r="C167" s="4" t="s">
        <v>4</v>
      </c>
      <c r="D167" s="4" t="s">
        <v>4</v>
      </c>
      <c r="E167" s="4" t="s">
        <v>4</v>
      </c>
      <c r="F167" s="4" t="s">
        <v>4</v>
      </c>
    </row>
    <row r="168" spans="1:6" x14ac:dyDescent="0.25">
      <c r="A168" s="3" t="s">
        <v>28</v>
      </c>
      <c r="B168" s="4" t="s">
        <v>4</v>
      </c>
      <c r="C168" s="4" t="s">
        <v>4</v>
      </c>
      <c r="D168" s="4" t="s">
        <v>4</v>
      </c>
      <c r="E168" s="4" t="s">
        <v>4</v>
      </c>
      <c r="F168" s="4" t="s">
        <v>4</v>
      </c>
    </row>
    <row r="169" spans="1:6" x14ac:dyDescent="0.25">
      <c r="A169" s="2" t="s">
        <v>293</v>
      </c>
      <c r="B169" s="6">
        <v>919000</v>
      </c>
      <c r="C169" s="4" t="s">
        <v>4</v>
      </c>
      <c r="D169" s="6">
        <v>919000</v>
      </c>
      <c r="E169" s="4" t="s">
        <v>4</v>
      </c>
      <c r="F169" s="6">
        <v>6178000</v>
      </c>
    </row>
    <row r="170" spans="1:6" ht="30" x14ac:dyDescent="0.25">
      <c r="A170" s="2" t="s">
        <v>1263</v>
      </c>
      <c r="B170" s="4" t="s">
        <v>4</v>
      </c>
      <c r="C170" s="4" t="s">
        <v>4</v>
      </c>
      <c r="D170" s="4" t="s">
        <v>4</v>
      </c>
      <c r="E170" s="4" t="s">
        <v>4</v>
      </c>
      <c r="F170" s="4" t="s">
        <v>4</v>
      </c>
    </row>
    <row r="171" spans="1:6" x14ac:dyDescent="0.25">
      <c r="A171" s="3" t="s">
        <v>28</v>
      </c>
      <c r="B171" s="4" t="s">
        <v>4</v>
      </c>
      <c r="C171" s="4" t="s">
        <v>4</v>
      </c>
      <c r="D171" s="4" t="s">
        <v>4</v>
      </c>
      <c r="E171" s="4" t="s">
        <v>4</v>
      </c>
      <c r="F171" s="4" t="s">
        <v>4</v>
      </c>
    </row>
    <row r="172" spans="1:6" x14ac:dyDescent="0.25">
      <c r="A172" s="2" t="s">
        <v>293</v>
      </c>
      <c r="B172" s="6">
        <v>19973000</v>
      </c>
      <c r="C172" s="4" t="s">
        <v>4</v>
      </c>
      <c r="D172" s="6">
        <v>19973000</v>
      </c>
      <c r="E172" s="4" t="s">
        <v>4</v>
      </c>
      <c r="F172" s="6">
        <v>75251000</v>
      </c>
    </row>
    <row r="173" spans="1:6" ht="45" x14ac:dyDescent="0.25">
      <c r="A173" s="2" t="s">
        <v>1264</v>
      </c>
      <c r="B173" s="4" t="s">
        <v>4</v>
      </c>
      <c r="C173" s="4" t="s">
        <v>4</v>
      </c>
      <c r="D173" s="4" t="s">
        <v>4</v>
      </c>
      <c r="E173" s="4" t="s">
        <v>4</v>
      </c>
      <c r="F173" s="4" t="s">
        <v>4</v>
      </c>
    </row>
    <row r="174" spans="1:6" x14ac:dyDescent="0.25">
      <c r="A174" s="3" t="s">
        <v>28</v>
      </c>
      <c r="B174" s="4" t="s">
        <v>4</v>
      </c>
      <c r="C174" s="4" t="s">
        <v>4</v>
      </c>
      <c r="D174" s="4" t="s">
        <v>4</v>
      </c>
      <c r="E174" s="4" t="s">
        <v>4</v>
      </c>
      <c r="F174" s="4" t="s">
        <v>4</v>
      </c>
    </row>
    <row r="175" spans="1:6" x14ac:dyDescent="0.25">
      <c r="A175" s="2" t="s">
        <v>366</v>
      </c>
      <c r="B175" s="6">
        <v>15000</v>
      </c>
      <c r="C175" s="4" t="s">
        <v>4</v>
      </c>
      <c r="D175" s="6">
        <v>15000</v>
      </c>
      <c r="E175" s="4" t="s">
        <v>4</v>
      </c>
      <c r="F175" s="6">
        <v>2655000</v>
      </c>
    </row>
    <row r="176" spans="1:6" ht="45" x14ac:dyDescent="0.25">
      <c r="A176" s="2" t="s">
        <v>1265</v>
      </c>
      <c r="B176" s="4" t="s">
        <v>4</v>
      </c>
      <c r="C176" s="4" t="s">
        <v>4</v>
      </c>
      <c r="D176" s="4" t="s">
        <v>4</v>
      </c>
      <c r="E176" s="4" t="s">
        <v>4</v>
      </c>
      <c r="F176" s="4" t="s">
        <v>4</v>
      </c>
    </row>
    <row r="177" spans="1:6" x14ac:dyDescent="0.25">
      <c r="A177" s="3" t="s">
        <v>28</v>
      </c>
      <c r="B177" s="4" t="s">
        <v>4</v>
      </c>
      <c r="C177" s="4" t="s">
        <v>4</v>
      </c>
      <c r="D177" s="4" t="s">
        <v>4</v>
      </c>
      <c r="E177" s="4" t="s">
        <v>4</v>
      </c>
      <c r="F177" s="4" t="s">
        <v>4</v>
      </c>
    </row>
    <row r="178" spans="1:6" x14ac:dyDescent="0.25">
      <c r="A178" s="2" t="s">
        <v>366</v>
      </c>
      <c r="B178" s="6">
        <v>1214000</v>
      </c>
      <c r="C178" s="4" t="s">
        <v>4</v>
      </c>
      <c r="D178" s="6">
        <v>1214000</v>
      </c>
      <c r="E178" s="4" t="s">
        <v>4</v>
      </c>
      <c r="F178" s="6">
        <v>10963000</v>
      </c>
    </row>
    <row r="179" spans="1:6" ht="45" x14ac:dyDescent="0.25">
      <c r="A179" s="2" t="s">
        <v>1266</v>
      </c>
      <c r="B179" s="4" t="s">
        <v>4</v>
      </c>
      <c r="C179" s="4" t="s">
        <v>4</v>
      </c>
      <c r="D179" s="4" t="s">
        <v>4</v>
      </c>
      <c r="E179" s="4" t="s">
        <v>4</v>
      </c>
      <c r="F179" s="4" t="s">
        <v>4</v>
      </c>
    </row>
    <row r="180" spans="1:6" x14ac:dyDescent="0.25">
      <c r="A180" s="3" t="s">
        <v>28</v>
      </c>
      <c r="B180" s="4" t="s">
        <v>4</v>
      </c>
      <c r="C180" s="4" t="s">
        <v>4</v>
      </c>
      <c r="D180" s="4" t="s">
        <v>4</v>
      </c>
      <c r="E180" s="4" t="s">
        <v>4</v>
      </c>
      <c r="F180" s="4" t="s">
        <v>4</v>
      </c>
    </row>
    <row r="181" spans="1:6" x14ac:dyDescent="0.25">
      <c r="A181" s="2" t="s">
        <v>366</v>
      </c>
      <c r="B181" s="6">
        <v>1442000</v>
      </c>
      <c r="C181" s="4" t="s">
        <v>4</v>
      </c>
      <c r="D181" s="6">
        <v>1442000</v>
      </c>
      <c r="E181" s="4" t="s">
        <v>4</v>
      </c>
      <c r="F181" s="6">
        <v>1811000</v>
      </c>
    </row>
    <row r="182" spans="1:6" ht="45" x14ac:dyDescent="0.25">
      <c r="A182" s="2" t="s">
        <v>1267</v>
      </c>
      <c r="B182" s="4" t="s">
        <v>4</v>
      </c>
      <c r="C182" s="4" t="s">
        <v>4</v>
      </c>
      <c r="D182" s="4" t="s">
        <v>4</v>
      </c>
      <c r="E182" s="4" t="s">
        <v>4</v>
      </c>
      <c r="F182" s="4" t="s">
        <v>4</v>
      </c>
    </row>
    <row r="183" spans="1:6" x14ac:dyDescent="0.25">
      <c r="A183" s="3" t="s">
        <v>28</v>
      </c>
      <c r="B183" s="4" t="s">
        <v>4</v>
      </c>
      <c r="C183" s="4" t="s">
        <v>4</v>
      </c>
      <c r="D183" s="4" t="s">
        <v>4</v>
      </c>
      <c r="E183" s="4" t="s">
        <v>4</v>
      </c>
      <c r="F183" s="4" t="s">
        <v>4</v>
      </c>
    </row>
    <row r="184" spans="1:6" x14ac:dyDescent="0.25">
      <c r="A184" s="2" t="s">
        <v>366</v>
      </c>
      <c r="B184" s="4" t="s">
        <v>4</v>
      </c>
      <c r="C184" s="4" t="s">
        <v>4</v>
      </c>
      <c r="D184" s="4" t="s">
        <v>4</v>
      </c>
      <c r="E184" s="4" t="s">
        <v>4</v>
      </c>
      <c r="F184" s="6">
        <v>7918000</v>
      </c>
    </row>
    <row r="185" spans="1:6" ht="45" x14ac:dyDescent="0.25">
      <c r="A185" s="2" t="s">
        <v>1268</v>
      </c>
      <c r="B185" s="4" t="s">
        <v>4</v>
      </c>
      <c r="C185" s="4" t="s">
        <v>4</v>
      </c>
      <c r="D185" s="4" t="s">
        <v>4</v>
      </c>
      <c r="E185" s="4" t="s">
        <v>4</v>
      </c>
      <c r="F185" s="4" t="s">
        <v>4</v>
      </c>
    </row>
    <row r="186" spans="1:6" x14ac:dyDescent="0.25">
      <c r="A186" s="3" t="s">
        <v>28</v>
      </c>
      <c r="B186" s="4" t="s">
        <v>4</v>
      </c>
      <c r="C186" s="4" t="s">
        <v>4</v>
      </c>
      <c r="D186" s="4" t="s">
        <v>4</v>
      </c>
      <c r="E186" s="4" t="s">
        <v>4</v>
      </c>
      <c r="F186" s="4" t="s">
        <v>4</v>
      </c>
    </row>
    <row r="187" spans="1:6" x14ac:dyDescent="0.25">
      <c r="A187" s="2" t="s">
        <v>366</v>
      </c>
      <c r="B187" s="4" t="s">
        <v>4</v>
      </c>
      <c r="C187" s="4" t="s">
        <v>4</v>
      </c>
      <c r="D187" s="4" t="s">
        <v>4</v>
      </c>
      <c r="E187" s="4" t="s">
        <v>4</v>
      </c>
      <c r="F187" s="6">
        <v>780000</v>
      </c>
    </row>
    <row r="188" spans="1:6" ht="45" x14ac:dyDescent="0.25">
      <c r="A188" s="2" t="s">
        <v>1269</v>
      </c>
      <c r="B188" s="4" t="s">
        <v>4</v>
      </c>
      <c r="C188" s="4" t="s">
        <v>4</v>
      </c>
      <c r="D188" s="4" t="s">
        <v>4</v>
      </c>
      <c r="E188" s="4" t="s">
        <v>4</v>
      </c>
      <c r="F188" s="4" t="s">
        <v>4</v>
      </c>
    </row>
    <row r="189" spans="1:6" x14ac:dyDescent="0.25">
      <c r="A189" s="3" t="s">
        <v>28</v>
      </c>
      <c r="B189" s="4" t="s">
        <v>4</v>
      </c>
      <c r="C189" s="4" t="s">
        <v>4</v>
      </c>
      <c r="D189" s="4" t="s">
        <v>4</v>
      </c>
      <c r="E189" s="4" t="s">
        <v>4</v>
      </c>
      <c r="F189" s="4" t="s">
        <v>4</v>
      </c>
    </row>
    <row r="190" spans="1:6" x14ac:dyDescent="0.25">
      <c r="A190" s="2" t="s">
        <v>366</v>
      </c>
      <c r="B190" s="4" t="s">
        <v>4</v>
      </c>
      <c r="C190" s="4" t="s">
        <v>4</v>
      </c>
      <c r="D190" s="4" t="s">
        <v>4</v>
      </c>
      <c r="E190" s="4" t="s">
        <v>4</v>
      </c>
      <c r="F190" s="6">
        <v>550000</v>
      </c>
    </row>
    <row r="191" spans="1:6" ht="45" x14ac:dyDescent="0.25">
      <c r="A191" s="2" t="s">
        <v>1270</v>
      </c>
      <c r="B191" s="4" t="s">
        <v>4</v>
      </c>
      <c r="C191" s="4" t="s">
        <v>4</v>
      </c>
      <c r="D191" s="4" t="s">
        <v>4</v>
      </c>
      <c r="E191" s="4" t="s">
        <v>4</v>
      </c>
      <c r="F191" s="4" t="s">
        <v>4</v>
      </c>
    </row>
    <row r="192" spans="1:6" x14ac:dyDescent="0.25">
      <c r="A192" s="3" t="s">
        <v>28</v>
      </c>
      <c r="B192" s="4" t="s">
        <v>4</v>
      </c>
      <c r="C192" s="4" t="s">
        <v>4</v>
      </c>
      <c r="D192" s="4" t="s">
        <v>4</v>
      </c>
      <c r="E192" s="4" t="s">
        <v>4</v>
      </c>
      <c r="F192" s="4" t="s">
        <v>4</v>
      </c>
    </row>
    <row r="193" spans="1:6" x14ac:dyDescent="0.25">
      <c r="A193" s="2" t="s">
        <v>293</v>
      </c>
      <c r="B193" s="6">
        <v>16383000</v>
      </c>
      <c r="C193" s="4" t="s">
        <v>4</v>
      </c>
      <c r="D193" s="6">
        <v>16383000</v>
      </c>
      <c r="E193" s="4" t="s">
        <v>4</v>
      </c>
      <c r="F193" s="6">
        <v>44396000</v>
      </c>
    </row>
    <row r="194" spans="1:6" ht="60" x14ac:dyDescent="0.25">
      <c r="A194" s="2" t="s">
        <v>1271</v>
      </c>
      <c r="B194" s="4" t="s">
        <v>4</v>
      </c>
      <c r="C194" s="4" t="s">
        <v>4</v>
      </c>
      <c r="D194" s="4" t="s">
        <v>4</v>
      </c>
      <c r="E194" s="4" t="s">
        <v>4</v>
      </c>
      <c r="F194" s="4" t="s">
        <v>4</v>
      </c>
    </row>
    <row r="195" spans="1:6" x14ac:dyDescent="0.25">
      <c r="A195" s="3" t="s">
        <v>28</v>
      </c>
      <c r="B195" s="4" t="s">
        <v>4</v>
      </c>
      <c r="C195" s="4" t="s">
        <v>4</v>
      </c>
      <c r="D195" s="4" t="s">
        <v>4</v>
      </c>
      <c r="E195" s="4" t="s">
        <v>4</v>
      </c>
      <c r="F195" s="4" t="s">
        <v>4</v>
      </c>
    </row>
    <row r="196" spans="1:6" x14ac:dyDescent="0.25">
      <c r="A196" s="2" t="s">
        <v>293</v>
      </c>
      <c r="B196" s="8">
        <v>919000</v>
      </c>
      <c r="C196" s="4" t="s">
        <v>4</v>
      </c>
      <c r="D196" s="8">
        <v>919000</v>
      </c>
      <c r="E196" s="4" t="s">
        <v>4</v>
      </c>
      <c r="F196" s="8">
        <v>6178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2</v>
      </c>
      <c r="B1" s="7" t="s">
        <v>2</v>
      </c>
    </row>
    <row r="2" spans="1:2" ht="30" x14ac:dyDescent="0.25">
      <c r="A2" s="1" t="s">
        <v>26</v>
      </c>
      <c r="B2" s="7"/>
    </row>
    <row r="3" spans="1:2" x14ac:dyDescent="0.25">
      <c r="A3" s="2" t="s">
        <v>366</v>
      </c>
      <c r="B3" s="4" t="s">
        <v>4</v>
      </c>
    </row>
    <row r="4" spans="1:2" ht="60" x14ac:dyDescent="0.25">
      <c r="A4" s="3" t="s">
        <v>1273</v>
      </c>
      <c r="B4" s="4" t="s">
        <v>4</v>
      </c>
    </row>
    <row r="5" spans="1:2" x14ac:dyDescent="0.25">
      <c r="A5" s="2" t="s">
        <v>1274</v>
      </c>
      <c r="B5" s="8">
        <v>2671</v>
      </c>
    </row>
    <row r="6" spans="1:2" x14ac:dyDescent="0.25">
      <c r="A6" s="2" t="s">
        <v>134</v>
      </c>
      <c r="B6" s="4" t="s">
        <v>4</v>
      </c>
    </row>
    <row r="7" spans="1:2" ht="60" x14ac:dyDescent="0.25">
      <c r="A7" s="3" t="s">
        <v>1273</v>
      </c>
      <c r="B7" s="4" t="s">
        <v>4</v>
      </c>
    </row>
    <row r="8" spans="1:2" x14ac:dyDescent="0.25">
      <c r="A8" s="2" t="s">
        <v>1274</v>
      </c>
      <c r="B8" s="6">
        <v>16383</v>
      </c>
    </row>
    <row r="9" spans="1:2" ht="30" x14ac:dyDescent="0.25">
      <c r="A9" s="2" t="s">
        <v>304</v>
      </c>
      <c r="B9" s="4" t="s">
        <v>4</v>
      </c>
    </row>
    <row r="10" spans="1:2" ht="60" x14ac:dyDescent="0.25">
      <c r="A10" s="3" t="s">
        <v>1273</v>
      </c>
      <c r="B10" s="4" t="s">
        <v>4</v>
      </c>
    </row>
    <row r="11" spans="1:2" x14ac:dyDescent="0.25">
      <c r="A11" s="2" t="s">
        <v>1274</v>
      </c>
      <c r="B11" s="8">
        <v>91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75</v>
      </c>
      <c r="B1" s="7" t="s">
        <v>1</v>
      </c>
      <c r="C1" s="7"/>
    </row>
    <row r="2" spans="1:3" x14ac:dyDescent="0.25">
      <c r="A2" s="7"/>
      <c r="B2" s="1" t="s">
        <v>2</v>
      </c>
      <c r="C2" s="1" t="s">
        <v>95</v>
      </c>
    </row>
    <row r="3" spans="1:3" ht="30" x14ac:dyDescent="0.25">
      <c r="A3" s="3" t="s">
        <v>333</v>
      </c>
      <c r="B3" s="4" t="s">
        <v>4</v>
      </c>
      <c r="C3" s="4" t="s">
        <v>4</v>
      </c>
    </row>
    <row r="4" spans="1:3" ht="30" x14ac:dyDescent="0.25">
      <c r="A4" s="2" t="s">
        <v>1276</v>
      </c>
      <c r="B4" s="8">
        <v>3700000</v>
      </c>
      <c r="C4" s="8">
        <v>3200000</v>
      </c>
    </row>
    <row r="5" spans="1:3" x14ac:dyDescent="0.25">
      <c r="A5" s="2" t="s">
        <v>1277</v>
      </c>
      <c r="B5" s="4" t="s">
        <v>4</v>
      </c>
      <c r="C5" s="4" t="s">
        <v>4</v>
      </c>
    </row>
    <row r="6" spans="1:3" ht="30" x14ac:dyDescent="0.25">
      <c r="A6" s="3" t="s">
        <v>1278</v>
      </c>
      <c r="B6" s="4" t="s">
        <v>4</v>
      </c>
      <c r="C6" s="4" t="s">
        <v>4</v>
      </c>
    </row>
    <row r="7" spans="1:3" x14ac:dyDescent="0.25">
      <c r="A7" s="2" t="s">
        <v>328</v>
      </c>
      <c r="B7" s="6">
        <v>65187000</v>
      </c>
      <c r="C7" s="6">
        <v>19583000</v>
      </c>
    </row>
    <row r="8" spans="1:3" ht="30" x14ac:dyDescent="0.25">
      <c r="A8" s="3" t="s">
        <v>333</v>
      </c>
      <c r="B8" s="4" t="s">
        <v>4</v>
      </c>
      <c r="C8" s="4" t="s">
        <v>4</v>
      </c>
    </row>
    <row r="9" spans="1:3" ht="30" x14ac:dyDescent="0.25">
      <c r="A9" s="2" t="s">
        <v>337</v>
      </c>
      <c r="B9" s="6">
        <v>-35000</v>
      </c>
      <c r="C9" s="6">
        <v>1770000</v>
      </c>
    </row>
    <row r="10" spans="1:3" x14ac:dyDescent="0.25">
      <c r="A10" s="2" t="s">
        <v>341</v>
      </c>
      <c r="B10" s="6">
        <v>-3655000</v>
      </c>
      <c r="C10" s="6">
        <v>-3152000</v>
      </c>
    </row>
    <row r="11" spans="1:3" x14ac:dyDescent="0.25">
      <c r="A11" s="2" t="s">
        <v>1279</v>
      </c>
      <c r="B11" s="4" t="s">
        <v>4</v>
      </c>
      <c r="C11" s="6">
        <v>47165000</v>
      </c>
    </row>
    <row r="12" spans="1:3" x14ac:dyDescent="0.25">
      <c r="A12" s="2" t="s">
        <v>345</v>
      </c>
      <c r="B12" s="6">
        <v>91000</v>
      </c>
      <c r="C12" s="6">
        <v>73000</v>
      </c>
    </row>
    <row r="13" spans="1:3" x14ac:dyDescent="0.25">
      <c r="A13" s="2" t="s">
        <v>348</v>
      </c>
      <c r="B13" s="8">
        <v>61588000</v>
      </c>
      <c r="C13" s="8">
        <v>6543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0</v>
      </c>
      <c r="B1" s="7" t="s">
        <v>1</v>
      </c>
      <c r="C1" s="7"/>
    </row>
    <row r="2" spans="1:3" ht="30" x14ac:dyDescent="0.25">
      <c r="A2" s="1" t="s">
        <v>26</v>
      </c>
      <c r="B2" s="1" t="s">
        <v>2</v>
      </c>
      <c r="C2" s="1" t="s">
        <v>95</v>
      </c>
    </row>
    <row r="3" spans="1:3" x14ac:dyDescent="0.25">
      <c r="A3" s="2" t="s">
        <v>1281</v>
      </c>
      <c r="B3" s="4" t="s">
        <v>4</v>
      </c>
      <c r="C3" s="4" t="s">
        <v>4</v>
      </c>
    </row>
    <row r="4" spans="1:3" ht="30" x14ac:dyDescent="0.25">
      <c r="A4" s="3" t="s">
        <v>1282</v>
      </c>
      <c r="B4" s="4" t="s">
        <v>4</v>
      </c>
      <c r="C4" s="4" t="s">
        <v>4</v>
      </c>
    </row>
    <row r="5" spans="1:3" x14ac:dyDescent="0.25">
      <c r="A5" s="2" t="s">
        <v>328</v>
      </c>
      <c r="B5" s="8">
        <v>-47724</v>
      </c>
      <c r="C5" s="4" t="s">
        <v>4</v>
      </c>
    </row>
    <row r="6" spans="1:3" ht="30" x14ac:dyDescent="0.25">
      <c r="A6" s="3" t="s">
        <v>333</v>
      </c>
      <c r="B6" s="4" t="s">
        <v>4</v>
      </c>
      <c r="C6" s="4" t="s">
        <v>4</v>
      </c>
    </row>
    <row r="7" spans="1:3" x14ac:dyDescent="0.25">
      <c r="A7" s="2" t="s">
        <v>339</v>
      </c>
      <c r="B7" s="4" t="s">
        <v>4</v>
      </c>
      <c r="C7" s="6">
        <v>-45768</v>
      </c>
    </row>
    <row r="8" spans="1:3" x14ac:dyDescent="0.25">
      <c r="A8" s="2" t="s">
        <v>345</v>
      </c>
      <c r="B8" s="6">
        <v>-1626</v>
      </c>
      <c r="C8" s="4">
        <v>-515</v>
      </c>
    </row>
    <row r="9" spans="1:3" x14ac:dyDescent="0.25">
      <c r="A9" s="2" t="s">
        <v>348</v>
      </c>
      <c r="B9" s="6">
        <v>-49350</v>
      </c>
      <c r="C9" s="6">
        <v>-46283</v>
      </c>
    </row>
    <row r="10" spans="1:3" x14ac:dyDescent="0.25">
      <c r="A10" s="2" t="s">
        <v>1283</v>
      </c>
      <c r="B10" s="4" t="s">
        <v>4</v>
      </c>
      <c r="C10" s="4" t="s">
        <v>4</v>
      </c>
    </row>
    <row r="11" spans="1:3" ht="30" x14ac:dyDescent="0.25">
      <c r="A11" s="3" t="s">
        <v>1282</v>
      </c>
      <c r="B11" s="4" t="s">
        <v>4</v>
      </c>
      <c r="C11" s="4" t="s">
        <v>4</v>
      </c>
    </row>
    <row r="12" spans="1:3" x14ac:dyDescent="0.25">
      <c r="A12" s="2" t="s">
        <v>328</v>
      </c>
      <c r="B12" s="6">
        <v>-9970</v>
      </c>
      <c r="C12" s="6">
        <v>-8103</v>
      </c>
    </row>
    <row r="13" spans="1:3" ht="30" x14ac:dyDescent="0.25">
      <c r="A13" s="3" t="s">
        <v>333</v>
      </c>
      <c r="B13" s="4" t="s">
        <v>4</v>
      </c>
      <c r="C13" s="4" t="s">
        <v>4</v>
      </c>
    </row>
    <row r="14" spans="1:3" x14ac:dyDescent="0.25">
      <c r="A14" s="2" t="s">
        <v>334</v>
      </c>
      <c r="B14" s="6">
        <v>-1309</v>
      </c>
      <c r="C14" s="6">
        <v>-1811</v>
      </c>
    </row>
    <row r="15" spans="1:3" x14ac:dyDescent="0.25">
      <c r="A15" s="2" t="s">
        <v>348</v>
      </c>
      <c r="B15" s="8">
        <v>-11279</v>
      </c>
      <c r="C15" s="8">
        <v>-991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1284</v>
      </c>
      <c r="B1" s="1" t="s">
        <v>2</v>
      </c>
      <c r="C1" s="1" t="s">
        <v>27</v>
      </c>
    </row>
    <row r="2" spans="1:3" x14ac:dyDescent="0.25">
      <c r="A2" s="3" t="s">
        <v>421</v>
      </c>
      <c r="B2" s="4" t="s">
        <v>4</v>
      </c>
      <c r="C2" s="4" t="s">
        <v>4</v>
      </c>
    </row>
    <row r="3" spans="1:3" x14ac:dyDescent="0.25">
      <c r="A3" s="2" t="s">
        <v>29</v>
      </c>
      <c r="B3" s="8">
        <v>301106000</v>
      </c>
      <c r="C3" s="8">
        <v>151969000</v>
      </c>
    </row>
    <row r="4" spans="1:3" x14ac:dyDescent="0.25">
      <c r="A4" s="2" t="s">
        <v>30</v>
      </c>
      <c r="B4" s="6">
        <v>1045608000</v>
      </c>
      <c r="C4" s="6">
        <v>246336000</v>
      </c>
    </row>
    <row r="5" spans="1:3" ht="30" x14ac:dyDescent="0.25">
      <c r="A5" s="2" t="s">
        <v>423</v>
      </c>
      <c r="B5" s="6">
        <v>200000000</v>
      </c>
      <c r="C5" s="4" t="s">
        <v>4</v>
      </c>
    </row>
    <row r="6" spans="1:3" x14ac:dyDescent="0.25">
      <c r="A6" s="2" t="s">
        <v>425</v>
      </c>
      <c r="B6" s="6">
        <v>16270186000</v>
      </c>
      <c r="C6" s="6">
        <v>14540407000</v>
      </c>
    </row>
    <row r="7" spans="1:3" x14ac:dyDescent="0.25">
      <c r="A7" s="2" t="s">
        <v>426</v>
      </c>
      <c r="B7" s="6">
        <v>754190000</v>
      </c>
      <c r="C7" s="6">
        <v>986223000</v>
      </c>
    </row>
    <row r="8" spans="1:3" x14ac:dyDescent="0.25">
      <c r="A8" s="2" t="s">
        <v>49</v>
      </c>
      <c r="B8" s="6">
        <v>101124000</v>
      </c>
      <c r="C8" s="6">
        <v>150018000</v>
      </c>
    </row>
    <row r="9" spans="1:3" x14ac:dyDescent="0.25">
      <c r="A9" s="2" t="s">
        <v>427</v>
      </c>
      <c r="B9" s="6">
        <v>71800000</v>
      </c>
      <c r="C9" s="6">
        <v>90000000</v>
      </c>
    </row>
    <row r="10" spans="1:3" x14ac:dyDescent="0.25">
      <c r="A10" s="2" t="s">
        <v>1285</v>
      </c>
      <c r="B10" s="4" t="s">
        <v>4</v>
      </c>
      <c r="C10" s="4" t="s">
        <v>4</v>
      </c>
    </row>
    <row r="11" spans="1:3" x14ac:dyDescent="0.25">
      <c r="A11" s="3" t="s">
        <v>421</v>
      </c>
      <c r="B11" s="4" t="s">
        <v>4</v>
      </c>
      <c r="C11" s="4" t="s">
        <v>4</v>
      </c>
    </row>
    <row r="12" spans="1:3" x14ac:dyDescent="0.25">
      <c r="A12" s="2" t="s">
        <v>29</v>
      </c>
      <c r="B12" s="6">
        <v>301100000</v>
      </c>
      <c r="C12" s="6">
        <v>152000000</v>
      </c>
    </row>
    <row r="13" spans="1:3" x14ac:dyDescent="0.25">
      <c r="A13" s="2" t="s">
        <v>30</v>
      </c>
      <c r="B13" s="6">
        <v>1045600000</v>
      </c>
      <c r="C13" s="6">
        <v>246300000</v>
      </c>
    </row>
    <row r="14" spans="1:3" x14ac:dyDescent="0.25">
      <c r="A14" s="2" t="s">
        <v>430</v>
      </c>
      <c r="B14" s="4" t="s">
        <v>4</v>
      </c>
      <c r="C14" s="6">
        <v>17100000</v>
      </c>
    </row>
    <row r="15" spans="1:3" x14ac:dyDescent="0.25">
      <c r="A15" s="3" t="s">
        <v>428</v>
      </c>
      <c r="B15" s="4" t="s">
        <v>4</v>
      </c>
      <c r="C15" s="4" t="s">
        <v>4</v>
      </c>
    </row>
    <row r="16" spans="1:3" ht="30" x14ac:dyDescent="0.25">
      <c r="A16" s="2" t="s">
        <v>102</v>
      </c>
      <c r="B16" s="4" t="s">
        <v>4</v>
      </c>
      <c r="C16" s="6">
        <v>1214200000</v>
      </c>
    </row>
    <row r="17" spans="1:3" ht="30" x14ac:dyDescent="0.25">
      <c r="A17" s="2" t="s">
        <v>1286</v>
      </c>
      <c r="B17" s="4" t="s">
        <v>4</v>
      </c>
      <c r="C17" s="4" t="s">
        <v>4</v>
      </c>
    </row>
    <row r="18" spans="1:3" x14ac:dyDescent="0.25">
      <c r="A18" s="3" t="s">
        <v>421</v>
      </c>
      <c r="B18" s="4" t="s">
        <v>4</v>
      </c>
      <c r="C18" s="4" t="s">
        <v>4</v>
      </c>
    </row>
    <row r="19" spans="1:3" ht="30" x14ac:dyDescent="0.25">
      <c r="A19" s="2" t="s">
        <v>423</v>
      </c>
      <c r="B19" s="6">
        <v>197000000</v>
      </c>
      <c r="C19" s="4" t="s">
        <v>4</v>
      </c>
    </row>
    <row r="20" spans="1:3" x14ac:dyDescent="0.25">
      <c r="A20" s="2" t="s">
        <v>424</v>
      </c>
      <c r="B20" s="6">
        <v>1608100000</v>
      </c>
      <c r="C20" s="6">
        <v>1446600000</v>
      </c>
    </row>
    <row r="21" spans="1:3" x14ac:dyDescent="0.25">
      <c r="A21" s="2" t="s">
        <v>427</v>
      </c>
      <c r="B21" s="6">
        <v>71800000</v>
      </c>
      <c r="C21" s="6">
        <v>90000000</v>
      </c>
    </row>
    <row r="22" spans="1:3" x14ac:dyDescent="0.25">
      <c r="A22" s="3" t="s">
        <v>428</v>
      </c>
      <c r="B22" s="4" t="s">
        <v>4</v>
      </c>
      <c r="C22" s="4" t="s">
        <v>4</v>
      </c>
    </row>
    <row r="23" spans="1:3" x14ac:dyDescent="0.25">
      <c r="A23" s="2" t="s">
        <v>101</v>
      </c>
      <c r="B23" s="6">
        <v>24503000000</v>
      </c>
      <c r="C23" s="6">
        <v>22734500000</v>
      </c>
    </row>
    <row r="24" spans="1:3" x14ac:dyDescent="0.25">
      <c r="A24" s="2" t="s">
        <v>105</v>
      </c>
      <c r="B24" s="4" t="s">
        <v>4</v>
      </c>
      <c r="C24" s="6">
        <v>207600000</v>
      </c>
    </row>
    <row r="25" spans="1:3" x14ac:dyDescent="0.25">
      <c r="A25" s="2" t="s">
        <v>61</v>
      </c>
      <c r="B25" s="6">
        <v>693600000</v>
      </c>
      <c r="C25" s="6">
        <v>698900000</v>
      </c>
    </row>
    <row r="26" spans="1:3" x14ac:dyDescent="0.25">
      <c r="A26" s="2" t="s">
        <v>1287</v>
      </c>
      <c r="B26" s="4" t="s">
        <v>4</v>
      </c>
      <c r="C26" s="4" t="s">
        <v>4</v>
      </c>
    </row>
    <row r="27" spans="1:3" x14ac:dyDescent="0.25">
      <c r="A27" s="3" t="s">
        <v>421</v>
      </c>
      <c r="B27" s="4" t="s">
        <v>4</v>
      </c>
      <c r="C27" s="4" t="s">
        <v>4</v>
      </c>
    </row>
    <row r="28" spans="1:3" x14ac:dyDescent="0.25">
      <c r="A28" s="2" t="s">
        <v>425</v>
      </c>
      <c r="B28" s="6">
        <v>16719800000</v>
      </c>
      <c r="C28" s="6">
        <v>14988600000</v>
      </c>
    </row>
    <row r="29" spans="1:3" x14ac:dyDescent="0.25">
      <c r="A29" s="2" t="s">
        <v>426</v>
      </c>
      <c r="B29" s="6">
        <v>802500000</v>
      </c>
      <c r="C29" s="6">
        <v>1055000000</v>
      </c>
    </row>
    <row r="30" spans="1:3" x14ac:dyDescent="0.25">
      <c r="A30" s="2" t="s">
        <v>49</v>
      </c>
      <c r="B30" s="6">
        <v>84300000</v>
      </c>
      <c r="C30" s="6">
        <v>123900000</v>
      </c>
    </row>
    <row r="31" spans="1:3" x14ac:dyDescent="0.25">
      <c r="A31" s="3" t="s">
        <v>428</v>
      </c>
      <c r="B31" s="4" t="s">
        <v>4</v>
      </c>
      <c r="C31" s="4" t="s">
        <v>4</v>
      </c>
    </row>
    <row r="32" spans="1:3" x14ac:dyDescent="0.25">
      <c r="A32" s="2" t="s">
        <v>101</v>
      </c>
      <c r="B32" s="6">
        <v>737000000</v>
      </c>
      <c r="C32" s="6">
        <v>772400000</v>
      </c>
    </row>
    <row r="33" spans="1:3" x14ac:dyDescent="0.25">
      <c r="A33" s="2" t="s">
        <v>105</v>
      </c>
      <c r="B33" s="6">
        <v>2600000</v>
      </c>
      <c r="C33" s="6">
        <v>3100000</v>
      </c>
    </row>
    <row r="34" spans="1:3" x14ac:dyDescent="0.25">
      <c r="A34" s="2" t="s">
        <v>61</v>
      </c>
      <c r="B34" s="6">
        <v>84600000</v>
      </c>
      <c r="C34" s="6">
        <v>75900000</v>
      </c>
    </row>
    <row r="35" spans="1:3" x14ac:dyDescent="0.25">
      <c r="A35" s="2" t="s">
        <v>1288</v>
      </c>
      <c r="B35" s="4" t="s">
        <v>4</v>
      </c>
      <c r="C35" s="4" t="s">
        <v>4</v>
      </c>
    </row>
    <row r="36" spans="1:3" x14ac:dyDescent="0.25">
      <c r="A36" s="3" t="s">
        <v>421</v>
      </c>
      <c r="B36" s="4" t="s">
        <v>4</v>
      </c>
      <c r="C36" s="4" t="s">
        <v>4</v>
      </c>
    </row>
    <row r="37" spans="1:3" x14ac:dyDescent="0.25">
      <c r="A37" s="2" t="s">
        <v>29</v>
      </c>
      <c r="B37" s="6">
        <v>301100000</v>
      </c>
      <c r="C37" s="6">
        <v>152000000</v>
      </c>
    </row>
    <row r="38" spans="1:3" x14ac:dyDescent="0.25">
      <c r="A38" s="2" t="s">
        <v>30</v>
      </c>
      <c r="B38" s="6">
        <v>1045600000</v>
      </c>
      <c r="C38" s="6">
        <v>246300000</v>
      </c>
    </row>
    <row r="39" spans="1:3" ht="30" x14ac:dyDescent="0.25">
      <c r="A39" s="2" t="s">
        <v>423</v>
      </c>
      <c r="B39" s="6">
        <v>200000000</v>
      </c>
      <c r="C39" s="4" t="s">
        <v>4</v>
      </c>
    </row>
    <row r="40" spans="1:3" x14ac:dyDescent="0.25">
      <c r="A40" s="2" t="s">
        <v>430</v>
      </c>
      <c r="B40" s="4" t="s">
        <v>4</v>
      </c>
      <c r="C40" s="6">
        <v>17100000</v>
      </c>
    </row>
    <row r="41" spans="1:3" x14ac:dyDescent="0.25">
      <c r="A41" s="2" t="s">
        <v>424</v>
      </c>
      <c r="B41" s="6">
        <v>1649500000</v>
      </c>
      <c r="C41" s="6">
        <v>1398400000</v>
      </c>
    </row>
    <row r="42" spans="1:3" x14ac:dyDescent="0.25">
      <c r="A42" s="2" t="s">
        <v>425</v>
      </c>
      <c r="B42" s="6">
        <v>16270200000</v>
      </c>
      <c r="C42" s="6">
        <v>14540400000</v>
      </c>
    </row>
    <row r="43" spans="1:3" x14ac:dyDescent="0.25">
      <c r="A43" s="2" t="s">
        <v>426</v>
      </c>
      <c r="B43" s="6">
        <v>754200000</v>
      </c>
      <c r="C43" s="6">
        <v>986200000</v>
      </c>
    </row>
    <row r="44" spans="1:3" x14ac:dyDescent="0.25">
      <c r="A44" s="2" t="s">
        <v>49</v>
      </c>
      <c r="B44" s="6">
        <v>101100000</v>
      </c>
      <c r="C44" s="6">
        <v>150000000</v>
      </c>
    </row>
    <row r="45" spans="1:3" x14ac:dyDescent="0.25">
      <c r="A45" s="2" t="s">
        <v>427</v>
      </c>
      <c r="B45" s="6">
        <v>71800000</v>
      </c>
      <c r="C45" s="6">
        <v>90000000</v>
      </c>
    </row>
    <row r="46" spans="1:3" x14ac:dyDescent="0.25">
      <c r="A46" s="3" t="s">
        <v>428</v>
      </c>
      <c r="B46" s="4" t="s">
        <v>4</v>
      </c>
      <c r="C46" s="4" t="s">
        <v>4</v>
      </c>
    </row>
    <row r="47" spans="1:3" x14ac:dyDescent="0.25">
      <c r="A47" s="2" t="s">
        <v>101</v>
      </c>
      <c r="B47" s="6">
        <v>25236900000</v>
      </c>
      <c r="C47" s="6">
        <v>23502400000</v>
      </c>
    </row>
    <row r="48" spans="1:3" ht="30" x14ac:dyDescent="0.25">
      <c r="A48" s="2" t="s">
        <v>102</v>
      </c>
      <c r="B48" s="4" t="s">
        <v>4</v>
      </c>
      <c r="C48" s="6">
        <v>1214200000</v>
      </c>
    </row>
    <row r="49" spans="1:3" x14ac:dyDescent="0.25">
      <c r="A49" s="2" t="s">
        <v>105</v>
      </c>
      <c r="B49" s="6">
        <v>2600000</v>
      </c>
      <c r="C49" s="6">
        <v>209600000</v>
      </c>
    </row>
    <row r="50" spans="1:3" x14ac:dyDescent="0.25">
      <c r="A50" s="2" t="s">
        <v>61</v>
      </c>
      <c r="B50" s="6">
        <v>719300000</v>
      </c>
      <c r="C50" s="6">
        <v>706100000</v>
      </c>
    </row>
    <row r="51" spans="1:3" x14ac:dyDescent="0.25">
      <c r="A51" s="2" t="s">
        <v>1289</v>
      </c>
      <c r="B51" s="4" t="s">
        <v>4</v>
      </c>
      <c r="C51" s="4" t="s">
        <v>4</v>
      </c>
    </row>
    <row r="52" spans="1:3" x14ac:dyDescent="0.25">
      <c r="A52" s="3" t="s">
        <v>421</v>
      </c>
      <c r="B52" s="4" t="s">
        <v>4</v>
      </c>
      <c r="C52" s="4" t="s">
        <v>4</v>
      </c>
    </row>
    <row r="53" spans="1:3" x14ac:dyDescent="0.25">
      <c r="A53" s="2" t="s">
        <v>29</v>
      </c>
      <c r="B53" s="6">
        <v>301100000</v>
      </c>
      <c r="C53" s="6">
        <v>152000000</v>
      </c>
    </row>
    <row r="54" spans="1:3" x14ac:dyDescent="0.25">
      <c r="A54" s="2" t="s">
        <v>30</v>
      </c>
      <c r="B54" s="6">
        <v>1045600000</v>
      </c>
      <c r="C54" s="6">
        <v>246300000</v>
      </c>
    </row>
    <row r="55" spans="1:3" ht="30" x14ac:dyDescent="0.25">
      <c r="A55" s="2" t="s">
        <v>423</v>
      </c>
      <c r="B55" s="6">
        <v>197000000</v>
      </c>
      <c r="C55" s="4" t="s">
        <v>4</v>
      </c>
    </row>
    <row r="56" spans="1:3" x14ac:dyDescent="0.25">
      <c r="A56" s="2" t="s">
        <v>430</v>
      </c>
      <c r="B56" s="4" t="s">
        <v>4</v>
      </c>
      <c r="C56" s="6">
        <v>17100000</v>
      </c>
    </row>
    <row r="57" spans="1:3" x14ac:dyDescent="0.25">
      <c r="A57" s="2" t="s">
        <v>424</v>
      </c>
      <c r="B57" s="6">
        <v>1608100000</v>
      </c>
      <c r="C57" s="6">
        <v>1446600000</v>
      </c>
    </row>
    <row r="58" spans="1:3" x14ac:dyDescent="0.25">
      <c r="A58" s="2" t="s">
        <v>425</v>
      </c>
      <c r="B58" s="6">
        <v>16719800000</v>
      </c>
      <c r="C58" s="6">
        <v>14988600000</v>
      </c>
    </row>
    <row r="59" spans="1:3" x14ac:dyDescent="0.25">
      <c r="A59" s="2" t="s">
        <v>426</v>
      </c>
      <c r="B59" s="6">
        <v>802500000</v>
      </c>
      <c r="C59" s="6">
        <v>1055000000</v>
      </c>
    </row>
    <row r="60" spans="1:3" x14ac:dyDescent="0.25">
      <c r="A60" s="2" t="s">
        <v>49</v>
      </c>
      <c r="B60" s="6">
        <v>84300000</v>
      </c>
      <c r="C60" s="6">
        <v>123900000</v>
      </c>
    </row>
    <row r="61" spans="1:3" x14ac:dyDescent="0.25">
      <c r="A61" s="2" t="s">
        <v>427</v>
      </c>
      <c r="B61" s="6">
        <v>71800000</v>
      </c>
      <c r="C61" s="6">
        <v>90000000</v>
      </c>
    </row>
    <row r="62" spans="1:3" x14ac:dyDescent="0.25">
      <c r="A62" s="3" t="s">
        <v>428</v>
      </c>
      <c r="B62" s="4" t="s">
        <v>4</v>
      </c>
      <c r="C62" s="4" t="s">
        <v>4</v>
      </c>
    </row>
    <row r="63" spans="1:3" x14ac:dyDescent="0.25">
      <c r="A63" s="2" t="s">
        <v>101</v>
      </c>
      <c r="B63" s="6">
        <v>25240000000</v>
      </c>
      <c r="C63" s="6">
        <v>23506900000</v>
      </c>
    </row>
    <row r="64" spans="1:3" ht="30" x14ac:dyDescent="0.25">
      <c r="A64" s="2" t="s">
        <v>102</v>
      </c>
      <c r="B64" s="4" t="s">
        <v>4</v>
      </c>
      <c r="C64" s="6">
        <v>1214200000</v>
      </c>
    </row>
    <row r="65" spans="1:3" x14ac:dyDescent="0.25">
      <c r="A65" s="2" t="s">
        <v>105</v>
      </c>
      <c r="B65" s="6">
        <v>2600000</v>
      </c>
      <c r="C65" s="6">
        <v>210700000</v>
      </c>
    </row>
    <row r="66" spans="1:3" x14ac:dyDescent="0.25">
      <c r="A66" s="2" t="s">
        <v>61</v>
      </c>
      <c r="B66" s="8">
        <v>778200000</v>
      </c>
      <c r="C66" s="8">
        <v>7748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3.42578125" customWidth="1"/>
    <col min="3" max="3" width="17.42578125" customWidth="1"/>
    <col min="4" max="4" width="5.42578125" customWidth="1"/>
    <col min="5" max="5" width="17.85546875" customWidth="1"/>
    <col min="6" max="6" width="4.85546875" customWidth="1"/>
    <col min="7" max="7" width="17.85546875" customWidth="1"/>
    <col min="8" max="8" width="4.85546875" customWidth="1"/>
  </cols>
  <sheetData>
    <row r="1" spans="1:8" ht="15" customHeight="1" x14ac:dyDescent="0.25">
      <c r="A1" s="1" t="s">
        <v>152</v>
      </c>
      <c r="B1" s="7" t="s">
        <v>94</v>
      </c>
      <c r="C1" s="7"/>
      <c r="D1" s="7"/>
      <c r="E1" s="7" t="s">
        <v>1</v>
      </c>
      <c r="F1" s="7"/>
      <c r="G1" s="7"/>
      <c r="H1" s="7"/>
    </row>
    <row r="2" spans="1:8" ht="30" x14ac:dyDescent="0.25">
      <c r="A2" s="1" t="s">
        <v>26</v>
      </c>
      <c r="B2" s="1" t="s">
        <v>2</v>
      </c>
      <c r="C2" s="7" t="s">
        <v>95</v>
      </c>
      <c r="D2" s="7"/>
      <c r="E2" s="7" t="s">
        <v>2</v>
      </c>
      <c r="F2" s="7"/>
      <c r="G2" s="7" t="s">
        <v>95</v>
      </c>
      <c r="H2" s="7"/>
    </row>
    <row r="3" spans="1:8" ht="30" x14ac:dyDescent="0.25">
      <c r="A3" s="3" t="s">
        <v>153</v>
      </c>
      <c r="B3" s="4" t="s">
        <v>4</v>
      </c>
      <c r="C3" s="4" t="s">
        <v>4</v>
      </c>
      <c r="D3" s="4"/>
      <c r="E3" s="4" t="s">
        <v>4</v>
      </c>
      <c r="F3" s="4"/>
      <c r="G3" s="4" t="s">
        <v>4</v>
      </c>
      <c r="H3" s="4"/>
    </row>
    <row r="4" spans="1:8" x14ac:dyDescent="0.25">
      <c r="A4" s="2" t="s">
        <v>140</v>
      </c>
      <c r="B4" s="8">
        <v>64242</v>
      </c>
      <c r="C4" s="8">
        <v>60152</v>
      </c>
      <c r="D4" s="4"/>
      <c r="E4" s="8">
        <v>176554</v>
      </c>
      <c r="F4" s="4"/>
      <c r="G4" s="8">
        <v>161827</v>
      </c>
      <c r="H4" s="4"/>
    </row>
    <row r="5" spans="1:8" x14ac:dyDescent="0.25">
      <c r="A5" s="3" t="s">
        <v>154</v>
      </c>
      <c r="B5" s="4" t="s">
        <v>4</v>
      </c>
      <c r="C5" s="4" t="s">
        <v>4</v>
      </c>
      <c r="D5" s="4"/>
      <c r="E5" s="4" t="s">
        <v>4</v>
      </c>
      <c r="F5" s="4"/>
      <c r="G5" s="4" t="s">
        <v>4</v>
      </c>
      <c r="H5" s="4"/>
    </row>
    <row r="6" spans="1:8" ht="30" x14ac:dyDescent="0.25">
      <c r="A6" s="2" t="s">
        <v>155</v>
      </c>
      <c r="B6" s="6">
        <v>-13573</v>
      </c>
      <c r="C6" s="6">
        <v>12042</v>
      </c>
      <c r="D6" s="4"/>
      <c r="E6" s="6">
        <v>-90215</v>
      </c>
      <c r="F6" s="4"/>
      <c r="G6" s="6">
        <v>21715</v>
      </c>
      <c r="H6" s="4"/>
    </row>
    <row r="7" spans="1:8" ht="30" x14ac:dyDescent="0.25">
      <c r="A7" s="2" t="s">
        <v>156</v>
      </c>
      <c r="B7" s="6">
        <v>-3367</v>
      </c>
      <c r="C7" s="4">
        <v>-28</v>
      </c>
      <c r="D7" s="4"/>
      <c r="E7" s="6">
        <v>-6666</v>
      </c>
      <c r="F7" s="4"/>
      <c r="G7" s="4">
        <v>-267</v>
      </c>
      <c r="H7" s="4"/>
    </row>
    <row r="8" spans="1:8" x14ac:dyDescent="0.25">
      <c r="A8" s="2" t="s">
        <v>157</v>
      </c>
      <c r="B8" s="4" t="s">
        <v>4</v>
      </c>
      <c r="C8" s="4">
        <v>-856</v>
      </c>
      <c r="D8" s="4"/>
      <c r="E8" s="4" t="s">
        <v>4</v>
      </c>
      <c r="F8" s="4"/>
      <c r="G8" s="4">
        <v>-856</v>
      </c>
      <c r="H8" s="4"/>
    </row>
    <row r="9" spans="1:8" ht="17.25" x14ac:dyDescent="0.25">
      <c r="A9" s="2" t="s">
        <v>158</v>
      </c>
      <c r="B9" s="4" t="s">
        <v>4</v>
      </c>
      <c r="C9" s="4">
        <v>-42</v>
      </c>
      <c r="D9" s="9" t="s">
        <v>143</v>
      </c>
      <c r="E9" s="4">
        <v>-56</v>
      </c>
      <c r="F9" s="9" t="s">
        <v>143</v>
      </c>
      <c r="G9" s="4">
        <v>-125</v>
      </c>
      <c r="H9" s="9" t="s">
        <v>143</v>
      </c>
    </row>
    <row r="10" spans="1:8" x14ac:dyDescent="0.25">
      <c r="A10" s="2" t="s">
        <v>159</v>
      </c>
      <c r="B10" s="4" t="s">
        <v>4</v>
      </c>
      <c r="C10" s="4" t="s">
        <v>4</v>
      </c>
      <c r="D10" s="4"/>
      <c r="E10" s="4" t="s">
        <v>4</v>
      </c>
      <c r="F10" s="4"/>
      <c r="G10" s="6">
        <v>1085</v>
      </c>
      <c r="H10" s="4"/>
    </row>
    <row r="11" spans="1:8" ht="30" x14ac:dyDescent="0.25">
      <c r="A11" s="2" t="s">
        <v>160</v>
      </c>
      <c r="B11" s="6">
        <v>-16940</v>
      </c>
      <c r="C11" s="6">
        <v>11116</v>
      </c>
      <c r="D11" s="4"/>
      <c r="E11" s="6">
        <v>-96937</v>
      </c>
      <c r="F11" s="4"/>
      <c r="G11" s="6">
        <v>21552</v>
      </c>
      <c r="H11" s="4"/>
    </row>
    <row r="12" spans="1:8" x14ac:dyDescent="0.25">
      <c r="A12" s="2" t="s">
        <v>161</v>
      </c>
      <c r="B12" s="6">
        <v>47302</v>
      </c>
      <c r="C12" s="6">
        <v>71268</v>
      </c>
      <c r="D12" s="4"/>
      <c r="E12" s="6">
        <v>79617</v>
      </c>
      <c r="F12" s="4"/>
      <c r="G12" s="6">
        <v>183379</v>
      </c>
      <c r="H12" s="4"/>
    </row>
    <row r="13" spans="1:8" ht="30" x14ac:dyDescent="0.25">
      <c r="A13" s="2" t="s">
        <v>162</v>
      </c>
      <c r="B13" s="4">
        <v>609</v>
      </c>
      <c r="C13" s="4">
        <v>372</v>
      </c>
      <c r="D13" s="4"/>
      <c r="E13" s="6">
        <v>1657</v>
      </c>
      <c r="F13" s="4"/>
      <c r="G13" s="6">
        <v>1024</v>
      </c>
      <c r="H13" s="4"/>
    </row>
    <row r="14" spans="1:8" ht="30" x14ac:dyDescent="0.25">
      <c r="A14" s="2" t="s">
        <v>163</v>
      </c>
      <c r="B14" s="8">
        <v>46693</v>
      </c>
      <c r="C14" s="8">
        <v>70896</v>
      </c>
      <c r="D14" s="4"/>
      <c r="E14" s="8">
        <v>77960</v>
      </c>
      <c r="F14" s="4"/>
      <c r="G14" s="8">
        <v>182355</v>
      </c>
      <c r="H14" s="4"/>
    </row>
    <row r="15" spans="1:8" x14ac:dyDescent="0.25">
      <c r="A15" s="11"/>
      <c r="B15" s="11"/>
      <c r="C15" s="11"/>
      <c r="D15" s="11"/>
      <c r="E15" s="11"/>
      <c r="F15" s="11"/>
      <c r="G15" s="11"/>
      <c r="H15" s="11"/>
    </row>
    <row r="16" spans="1:8" ht="15" customHeight="1" x14ac:dyDescent="0.25">
      <c r="A16" s="2" t="s">
        <v>143</v>
      </c>
      <c r="B16" s="12" t="s">
        <v>164</v>
      </c>
      <c r="C16" s="12"/>
      <c r="D16" s="12"/>
      <c r="E16" s="12"/>
      <c r="F16" s="12"/>
      <c r="G16" s="12"/>
      <c r="H16" s="12"/>
    </row>
  </sheetData>
  <mergeCells count="7">
    <mergeCell ref="B16:H16"/>
    <mergeCell ref="B1:D1"/>
    <mergeCell ref="E1:H1"/>
    <mergeCell ref="C2:D2"/>
    <mergeCell ref="E2:F2"/>
    <mergeCell ref="G2:H2"/>
    <mergeCell ref="A15:H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5.28515625" bestFit="1" customWidth="1"/>
  </cols>
  <sheetData>
    <row r="1" spans="1:6" ht="15" customHeight="1" x14ac:dyDescent="0.25">
      <c r="A1" s="7" t="s">
        <v>1290</v>
      </c>
      <c r="B1" s="7" t="s">
        <v>94</v>
      </c>
      <c r="C1" s="7"/>
      <c r="D1" s="7" t="s">
        <v>1</v>
      </c>
      <c r="E1" s="7"/>
      <c r="F1" s="1"/>
    </row>
    <row r="2" spans="1:6" x14ac:dyDescent="0.25">
      <c r="A2" s="7"/>
      <c r="B2" s="1" t="s">
        <v>2</v>
      </c>
      <c r="C2" s="1" t="s">
        <v>95</v>
      </c>
      <c r="D2" s="1" t="s">
        <v>2</v>
      </c>
      <c r="E2" s="1" t="s">
        <v>95</v>
      </c>
      <c r="F2" s="1" t="s">
        <v>27</v>
      </c>
    </row>
    <row r="3" spans="1:6" x14ac:dyDescent="0.25">
      <c r="A3" s="3" t="s">
        <v>98</v>
      </c>
      <c r="B3" s="4" t="s">
        <v>4</v>
      </c>
      <c r="C3" s="4" t="s">
        <v>4</v>
      </c>
      <c r="D3" s="4" t="s">
        <v>4</v>
      </c>
      <c r="E3" s="4" t="s">
        <v>4</v>
      </c>
      <c r="F3" s="4" t="s">
        <v>4</v>
      </c>
    </row>
    <row r="4" spans="1:6" x14ac:dyDescent="0.25">
      <c r="A4" s="2" t="s">
        <v>1291</v>
      </c>
      <c r="B4" s="8">
        <v>8600000000</v>
      </c>
      <c r="C4" s="4" t="s">
        <v>4</v>
      </c>
      <c r="D4" s="8">
        <v>8600000000</v>
      </c>
      <c r="E4" s="4" t="s">
        <v>4</v>
      </c>
      <c r="F4" s="8">
        <v>10720000000</v>
      </c>
    </row>
    <row r="5" spans="1:6" x14ac:dyDescent="0.25">
      <c r="A5" s="2" t="s">
        <v>1292</v>
      </c>
      <c r="B5" s="6">
        <v>51451000</v>
      </c>
      <c r="C5" s="4" t="s">
        <v>4</v>
      </c>
      <c r="D5" s="6">
        <v>51451000</v>
      </c>
      <c r="E5" s="4" t="s">
        <v>4</v>
      </c>
      <c r="F5" s="6">
        <v>115059000</v>
      </c>
    </row>
    <row r="6" spans="1:6" x14ac:dyDescent="0.25">
      <c r="A6" s="3" t="s">
        <v>154</v>
      </c>
      <c r="B6" s="4" t="s">
        <v>4</v>
      </c>
      <c r="C6" s="4" t="s">
        <v>4</v>
      </c>
      <c r="D6" s="4" t="s">
        <v>4</v>
      </c>
      <c r="E6" s="4" t="s">
        <v>4</v>
      </c>
      <c r="F6" s="4" t="s">
        <v>4</v>
      </c>
    </row>
    <row r="7" spans="1:6" x14ac:dyDescent="0.25">
      <c r="A7" s="2" t="s">
        <v>1293</v>
      </c>
      <c r="B7" s="6">
        <v>6912931000</v>
      </c>
      <c r="C7" s="4" t="s">
        <v>4</v>
      </c>
      <c r="D7" s="6">
        <v>6912931000</v>
      </c>
      <c r="E7" s="4" t="s">
        <v>4</v>
      </c>
      <c r="F7" s="6">
        <v>9057238000</v>
      </c>
    </row>
    <row r="8" spans="1:6" x14ac:dyDescent="0.25">
      <c r="A8" s="2" t="s">
        <v>1294</v>
      </c>
      <c r="B8" s="6">
        <v>70608000</v>
      </c>
      <c r="C8" s="4" t="s">
        <v>4</v>
      </c>
      <c r="D8" s="6">
        <v>70608000</v>
      </c>
      <c r="E8" s="4" t="s">
        <v>4</v>
      </c>
      <c r="F8" s="6">
        <v>163295000</v>
      </c>
    </row>
    <row r="9" spans="1:6" x14ac:dyDescent="0.25">
      <c r="A9" s="2" t="s">
        <v>1295</v>
      </c>
      <c r="B9" s="6">
        <v>-88409000</v>
      </c>
      <c r="C9" s="4" t="s">
        <v>4</v>
      </c>
      <c r="D9" s="6">
        <v>-88409000</v>
      </c>
      <c r="E9" s="4" t="s">
        <v>4</v>
      </c>
      <c r="F9" s="6">
        <v>-14544000</v>
      </c>
    </row>
    <row r="10" spans="1:6" x14ac:dyDescent="0.25">
      <c r="A10" s="2" t="s">
        <v>1289</v>
      </c>
      <c r="B10" s="6">
        <v>6895130000</v>
      </c>
      <c r="C10" s="4" t="s">
        <v>4</v>
      </c>
      <c r="D10" s="6">
        <v>6895130000</v>
      </c>
      <c r="E10" s="4" t="s">
        <v>4</v>
      </c>
      <c r="F10" s="6">
        <v>9205989000</v>
      </c>
    </row>
    <row r="11" spans="1:6" x14ac:dyDescent="0.25">
      <c r="A11" s="2" t="s">
        <v>1296</v>
      </c>
      <c r="B11" s="6">
        <v>584700000</v>
      </c>
      <c r="C11" s="6">
        <v>1000000</v>
      </c>
      <c r="D11" s="6">
        <v>1835775000</v>
      </c>
      <c r="E11" s="6">
        <v>6216000</v>
      </c>
      <c r="F11" s="4" t="s">
        <v>4</v>
      </c>
    </row>
    <row r="12" spans="1:6" x14ac:dyDescent="0.25">
      <c r="A12" s="3" t="s">
        <v>503</v>
      </c>
      <c r="B12" s="4" t="s">
        <v>4</v>
      </c>
      <c r="C12" s="4" t="s">
        <v>4</v>
      </c>
      <c r="D12" s="4" t="s">
        <v>4</v>
      </c>
      <c r="E12" s="4" t="s">
        <v>4</v>
      </c>
      <c r="F12" s="4" t="s">
        <v>4</v>
      </c>
    </row>
    <row r="13" spans="1:6" x14ac:dyDescent="0.25">
      <c r="A13" s="2" t="s">
        <v>1293</v>
      </c>
      <c r="B13" s="6">
        <v>1649520000</v>
      </c>
      <c r="C13" s="4" t="s">
        <v>4</v>
      </c>
      <c r="D13" s="6">
        <v>1649520000</v>
      </c>
      <c r="E13" s="4" t="s">
        <v>4</v>
      </c>
      <c r="F13" s="6">
        <v>1398403000</v>
      </c>
    </row>
    <row r="14" spans="1:6" x14ac:dyDescent="0.25">
      <c r="A14" s="2" t="s">
        <v>1294</v>
      </c>
      <c r="B14" s="6">
        <v>5596000</v>
      </c>
      <c r="C14" s="4" t="s">
        <v>4</v>
      </c>
      <c r="D14" s="6">
        <v>5596000</v>
      </c>
      <c r="E14" s="4" t="s">
        <v>4</v>
      </c>
      <c r="F14" s="6">
        <v>49617000</v>
      </c>
    </row>
    <row r="15" spans="1:6" x14ac:dyDescent="0.25">
      <c r="A15" s="2" t="s">
        <v>1295</v>
      </c>
      <c r="B15" s="6">
        <v>-47042000</v>
      </c>
      <c r="C15" s="4" t="s">
        <v>4</v>
      </c>
      <c r="D15" s="6">
        <v>-47042000</v>
      </c>
      <c r="E15" s="4" t="s">
        <v>4</v>
      </c>
      <c r="F15" s="6">
        <v>-1421000</v>
      </c>
    </row>
    <row r="16" spans="1:6" x14ac:dyDescent="0.25">
      <c r="A16" s="2" t="s">
        <v>1289</v>
      </c>
      <c r="B16" s="6">
        <v>1608074000</v>
      </c>
      <c r="C16" s="4" t="s">
        <v>4</v>
      </c>
      <c r="D16" s="6">
        <v>1608074000</v>
      </c>
      <c r="E16" s="4" t="s">
        <v>4</v>
      </c>
      <c r="F16" s="6">
        <v>1446599000</v>
      </c>
    </row>
    <row r="17" spans="1:6" x14ac:dyDescent="0.25">
      <c r="A17" s="2" t="s">
        <v>1297</v>
      </c>
      <c r="B17" s="4">
        <v>0</v>
      </c>
      <c r="C17" s="4">
        <v>0</v>
      </c>
      <c r="D17" s="4">
        <v>0</v>
      </c>
      <c r="E17" s="4">
        <v>0</v>
      </c>
      <c r="F17" s="4" t="s">
        <v>4</v>
      </c>
    </row>
    <row r="18" spans="1:6" x14ac:dyDescent="0.25">
      <c r="A18" s="3" t="s">
        <v>1298</v>
      </c>
      <c r="B18" s="4" t="s">
        <v>4</v>
      </c>
      <c r="C18" s="4" t="s">
        <v>4</v>
      </c>
      <c r="D18" s="4" t="s">
        <v>4</v>
      </c>
      <c r="E18" s="4" t="s">
        <v>4</v>
      </c>
      <c r="F18" s="4" t="s">
        <v>4</v>
      </c>
    </row>
    <row r="19" spans="1:6" x14ac:dyDescent="0.25">
      <c r="A19" s="2" t="s">
        <v>484</v>
      </c>
      <c r="B19" s="6">
        <v>17533000</v>
      </c>
      <c r="C19" s="6">
        <v>1315000</v>
      </c>
      <c r="D19" s="6">
        <v>24369000</v>
      </c>
      <c r="E19" s="6">
        <v>1851000</v>
      </c>
      <c r="F19" s="4" t="s">
        <v>4</v>
      </c>
    </row>
    <row r="20" spans="1:6" x14ac:dyDescent="0.25">
      <c r="A20" s="2" t="s">
        <v>485</v>
      </c>
      <c r="B20" s="6">
        <v>-11745000</v>
      </c>
      <c r="C20" s="6">
        <v>-459000</v>
      </c>
      <c r="D20" s="6">
        <v>-11745000</v>
      </c>
      <c r="E20" s="6">
        <v>-825000</v>
      </c>
      <c r="F20" s="4" t="s">
        <v>4</v>
      </c>
    </row>
    <row r="21" spans="1:6" x14ac:dyDescent="0.25">
      <c r="A21" s="2" t="s">
        <v>489</v>
      </c>
      <c r="B21" s="6">
        <v>5788000</v>
      </c>
      <c r="C21" s="6">
        <v>856000</v>
      </c>
      <c r="D21" s="6">
        <v>12624000</v>
      </c>
      <c r="E21" s="6">
        <v>1026000</v>
      </c>
      <c r="F21" s="4" t="s">
        <v>4</v>
      </c>
    </row>
    <row r="22" spans="1:6" ht="30" x14ac:dyDescent="0.25">
      <c r="A22" s="3" t="s">
        <v>1299</v>
      </c>
      <c r="B22" s="4" t="s">
        <v>4</v>
      </c>
      <c r="C22" s="4" t="s">
        <v>4</v>
      </c>
      <c r="D22" s="4" t="s">
        <v>4</v>
      </c>
      <c r="E22" s="4" t="s">
        <v>4</v>
      </c>
      <c r="F22" s="4" t="s">
        <v>4</v>
      </c>
    </row>
    <row r="23" spans="1:6" x14ac:dyDescent="0.25">
      <c r="A23" s="2" t="s">
        <v>1300</v>
      </c>
      <c r="B23" s="6">
        <v>35500000</v>
      </c>
      <c r="C23" s="6">
        <v>40000000</v>
      </c>
      <c r="D23" s="6">
        <v>112100000</v>
      </c>
      <c r="E23" s="6">
        <v>120800000</v>
      </c>
      <c r="F23" s="4" t="s">
        <v>4</v>
      </c>
    </row>
    <row r="24" spans="1:6" x14ac:dyDescent="0.25">
      <c r="A24" s="2" t="s">
        <v>1301</v>
      </c>
      <c r="B24" s="6">
        <v>4500000</v>
      </c>
      <c r="C24" s="6">
        <v>4100000</v>
      </c>
      <c r="D24" s="6">
        <v>13300000</v>
      </c>
      <c r="E24" s="6">
        <v>12000000</v>
      </c>
      <c r="F24" s="4" t="s">
        <v>4</v>
      </c>
    </row>
    <row r="25" spans="1:6" x14ac:dyDescent="0.25">
      <c r="A25" s="2" t="s">
        <v>1302</v>
      </c>
      <c r="B25" s="6">
        <v>19000</v>
      </c>
      <c r="C25" s="6">
        <v>100000</v>
      </c>
      <c r="D25" s="6">
        <v>100000</v>
      </c>
      <c r="E25" s="6">
        <v>300000</v>
      </c>
      <c r="F25" s="4" t="s">
        <v>4</v>
      </c>
    </row>
    <row r="26" spans="1:6" x14ac:dyDescent="0.25">
      <c r="A26" s="2" t="s">
        <v>459</v>
      </c>
      <c r="B26" s="4" t="s">
        <v>4</v>
      </c>
      <c r="C26" s="4" t="s">
        <v>4</v>
      </c>
      <c r="D26" s="4" t="s">
        <v>4</v>
      </c>
      <c r="E26" s="4" t="s">
        <v>4</v>
      </c>
      <c r="F26" s="4" t="s">
        <v>4</v>
      </c>
    </row>
    <row r="27" spans="1:6" x14ac:dyDescent="0.25">
      <c r="A27" s="3" t="s">
        <v>154</v>
      </c>
      <c r="B27" s="4" t="s">
        <v>4</v>
      </c>
      <c r="C27" s="4" t="s">
        <v>4</v>
      </c>
      <c r="D27" s="4" t="s">
        <v>4</v>
      </c>
      <c r="E27" s="4" t="s">
        <v>4</v>
      </c>
      <c r="F27" s="4" t="s">
        <v>4</v>
      </c>
    </row>
    <row r="28" spans="1:6" x14ac:dyDescent="0.25">
      <c r="A28" s="2" t="s">
        <v>1293</v>
      </c>
      <c r="B28" s="6">
        <v>6912594000</v>
      </c>
      <c r="C28" s="4" t="s">
        <v>4</v>
      </c>
      <c r="D28" s="6">
        <v>6912594000</v>
      </c>
      <c r="E28" s="4" t="s">
        <v>4</v>
      </c>
      <c r="F28" s="6">
        <v>9056902000</v>
      </c>
    </row>
    <row r="29" spans="1:6" x14ac:dyDescent="0.25">
      <c r="A29" s="2" t="s">
        <v>1294</v>
      </c>
      <c r="B29" s="6">
        <v>64898000</v>
      </c>
      <c r="C29" s="4" t="s">
        <v>4</v>
      </c>
      <c r="D29" s="6">
        <v>64898000</v>
      </c>
      <c r="E29" s="4" t="s">
        <v>4</v>
      </c>
      <c r="F29" s="6">
        <v>161930000</v>
      </c>
    </row>
    <row r="30" spans="1:6" x14ac:dyDescent="0.25">
      <c r="A30" s="2" t="s">
        <v>1295</v>
      </c>
      <c r="B30" s="6">
        <v>-88409000</v>
      </c>
      <c r="C30" s="4" t="s">
        <v>4</v>
      </c>
      <c r="D30" s="6">
        <v>-88409000</v>
      </c>
      <c r="E30" s="4" t="s">
        <v>4</v>
      </c>
      <c r="F30" s="6">
        <v>-14544000</v>
      </c>
    </row>
    <row r="31" spans="1:6" x14ac:dyDescent="0.25">
      <c r="A31" s="2" t="s">
        <v>1289</v>
      </c>
      <c r="B31" s="6">
        <v>6889083000</v>
      </c>
      <c r="C31" s="4" t="s">
        <v>4</v>
      </c>
      <c r="D31" s="6">
        <v>6889083000</v>
      </c>
      <c r="E31" s="4" t="s">
        <v>4</v>
      </c>
      <c r="F31" s="6">
        <v>9204288000</v>
      </c>
    </row>
    <row r="32" spans="1:6" x14ac:dyDescent="0.25">
      <c r="A32" s="2" t="s">
        <v>282</v>
      </c>
      <c r="B32" s="4" t="s">
        <v>4</v>
      </c>
      <c r="C32" s="4" t="s">
        <v>4</v>
      </c>
      <c r="D32" s="4" t="s">
        <v>4</v>
      </c>
      <c r="E32" s="4" t="s">
        <v>4</v>
      </c>
      <c r="F32" s="4" t="s">
        <v>4</v>
      </c>
    </row>
    <row r="33" spans="1:6" x14ac:dyDescent="0.25">
      <c r="A33" s="3" t="s">
        <v>154</v>
      </c>
      <c r="B33" s="4" t="s">
        <v>4</v>
      </c>
      <c r="C33" s="4" t="s">
        <v>4</v>
      </c>
      <c r="D33" s="4" t="s">
        <v>4</v>
      </c>
      <c r="E33" s="4" t="s">
        <v>4</v>
      </c>
      <c r="F33" s="4" t="s">
        <v>4</v>
      </c>
    </row>
    <row r="34" spans="1:6" x14ac:dyDescent="0.25">
      <c r="A34" s="2" t="s">
        <v>1293</v>
      </c>
      <c r="B34" s="6">
        <v>35400000</v>
      </c>
      <c r="C34" s="4" t="s">
        <v>4</v>
      </c>
      <c r="D34" s="6">
        <v>35400000</v>
      </c>
      <c r="E34" s="4" t="s">
        <v>4</v>
      </c>
      <c r="F34" s="6">
        <v>20393000</v>
      </c>
    </row>
    <row r="35" spans="1:6" x14ac:dyDescent="0.25">
      <c r="A35" s="2" t="s">
        <v>1294</v>
      </c>
      <c r="B35" s="6">
        <v>25000</v>
      </c>
      <c r="C35" s="4" t="s">
        <v>4</v>
      </c>
      <c r="D35" s="6">
        <v>25000</v>
      </c>
      <c r="E35" s="4" t="s">
        <v>4</v>
      </c>
      <c r="F35" s="6">
        <v>7000</v>
      </c>
    </row>
    <row r="36" spans="1:6" x14ac:dyDescent="0.25">
      <c r="A36" s="2" t="s">
        <v>1295</v>
      </c>
      <c r="B36" s="4" t="s">
        <v>4</v>
      </c>
      <c r="C36" s="4" t="s">
        <v>4</v>
      </c>
      <c r="D36" s="4" t="s">
        <v>4</v>
      </c>
      <c r="E36" s="4" t="s">
        <v>4</v>
      </c>
      <c r="F36" s="6">
        <v>-3000</v>
      </c>
    </row>
    <row r="37" spans="1:6" x14ac:dyDescent="0.25">
      <c r="A37" s="2" t="s">
        <v>1289</v>
      </c>
      <c r="B37" s="6">
        <v>35425000</v>
      </c>
      <c r="C37" s="4" t="s">
        <v>4</v>
      </c>
      <c r="D37" s="6">
        <v>35425000</v>
      </c>
      <c r="E37" s="4" t="s">
        <v>4</v>
      </c>
      <c r="F37" s="6">
        <v>20397000</v>
      </c>
    </row>
    <row r="38" spans="1:6" x14ac:dyDescent="0.25">
      <c r="A38" s="2" t="s">
        <v>285</v>
      </c>
      <c r="B38" s="4" t="s">
        <v>4</v>
      </c>
      <c r="C38" s="4" t="s">
        <v>4</v>
      </c>
      <c r="D38" s="4" t="s">
        <v>4</v>
      </c>
      <c r="E38" s="4" t="s">
        <v>4</v>
      </c>
      <c r="F38" s="4" t="s">
        <v>4</v>
      </c>
    </row>
    <row r="39" spans="1:6" x14ac:dyDescent="0.25">
      <c r="A39" s="3" t="s">
        <v>154</v>
      </c>
      <c r="B39" s="4" t="s">
        <v>4</v>
      </c>
      <c r="C39" s="4" t="s">
        <v>4</v>
      </c>
      <c r="D39" s="4" t="s">
        <v>4</v>
      </c>
      <c r="E39" s="4" t="s">
        <v>4</v>
      </c>
      <c r="F39" s="4" t="s">
        <v>4</v>
      </c>
    </row>
    <row r="40" spans="1:6" x14ac:dyDescent="0.25">
      <c r="A40" s="2" t="s">
        <v>1293</v>
      </c>
      <c r="B40" s="6">
        <v>1007019000</v>
      </c>
      <c r="C40" s="4" t="s">
        <v>4</v>
      </c>
      <c r="D40" s="6">
        <v>1007019000</v>
      </c>
      <c r="E40" s="4" t="s">
        <v>4</v>
      </c>
      <c r="F40" s="6">
        <v>2344374000</v>
      </c>
    </row>
    <row r="41" spans="1:6" x14ac:dyDescent="0.25">
      <c r="A41" s="2" t="s">
        <v>1294</v>
      </c>
      <c r="B41" s="6">
        <v>1078000</v>
      </c>
      <c r="C41" s="4" t="s">
        <v>4</v>
      </c>
      <c r="D41" s="6">
        <v>1078000</v>
      </c>
      <c r="E41" s="4" t="s">
        <v>4</v>
      </c>
      <c r="F41" s="6">
        <v>5031000</v>
      </c>
    </row>
    <row r="42" spans="1:6" x14ac:dyDescent="0.25">
      <c r="A42" s="2" t="s">
        <v>1295</v>
      </c>
      <c r="B42" s="6">
        <v>-5650000</v>
      </c>
      <c r="C42" s="4" t="s">
        <v>4</v>
      </c>
      <c r="D42" s="6">
        <v>-5650000</v>
      </c>
      <c r="E42" s="4" t="s">
        <v>4</v>
      </c>
      <c r="F42" s="6">
        <v>-203000</v>
      </c>
    </row>
    <row r="43" spans="1:6" x14ac:dyDescent="0.25">
      <c r="A43" s="2" t="s">
        <v>1289</v>
      </c>
      <c r="B43" s="6">
        <v>1002447000</v>
      </c>
      <c r="C43" s="4" t="s">
        <v>4</v>
      </c>
      <c r="D43" s="6">
        <v>1002447000</v>
      </c>
      <c r="E43" s="4" t="s">
        <v>4</v>
      </c>
      <c r="F43" s="6">
        <v>2349202000</v>
      </c>
    </row>
    <row r="44" spans="1:6" x14ac:dyDescent="0.25">
      <c r="A44" s="3" t="s">
        <v>503</v>
      </c>
      <c r="B44" s="4" t="s">
        <v>4</v>
      </c>
      <c r="C44" s="4" t="s">
        <v>4</v>
      </c>
      <c r="D44" s="4" t="s">
        <v>4</v>
      </c>
      <c r="E44" s="4" t="s">
        <v>4</v>
      </c>
      <c r="F44" s="4" t="s">
        <v>4</v>
      </c>
    </row>
    <row r="45" spans="1:6" x14ac:dyDescent="0.25">
      <c r="A45" s="2" t="s">
        <v>1293</v>
      </c>
      <c r="B45" s="6">
        <v>140020000</v>
      </c>
      <c r="C45" s="4" t="s">
        <v>4</v>
      </c>
      <c r="D45" s="6">
        <v>140020000</v>
      </c>
      <c r="E45" s="4" t="s">
        <v>4</v>
      </c>
      <c r="F45" s="6">
        <v>97183000</v>
      </c>
    </row>
    <row r="46" spans="1:6" x14ac:dyDescent="0.25">
      <c r="A46" s="2" t="s">
        <v>1294</v>
      </c>
      <c r="B46" s="6">
        <v>182000</v>
      </c>
      <c r="C46" s="4" t="s">
        <v>4</v>
      </c>
      <c r="D46" s="6">
        <v>182000</v>
      </c>
      <c r="E46" s="4" t="s">
        <v>4</v>
      </c>
      <c r="F46" s="6">
        <v>4032000</v>
      </c>
    </row>
    <row r="47" spans="1:6" x14ac:dyDescent="0.25">
      <c r="A47" s="2" t="s">
        <v>1295</v>
      </c>
      <c r="B47" s="6">
        <v>-4305000</v>
      </c>
      <c r="C47" s="4" t="s">
        <v>4</v>
      </c>
      <c r="D47" s="6">
        <v>-4305000</v>
      </c>
      <c r="E47" s="4" t="s">
        <v>4</v>
      </c>
      <c r="F47" s="4" t="s">
        <v>4</v>
      </c>
    </row>
    <row r="48" spans="1:6" x14ac:dyDescent="0.25">
      <c r="A48" s="2" t="s">
        <v>1289</v>
      </c>
      <c r="B48" s="6">
        <v>135897000</v>
      </c>
      <c r="C48" s="4" t="s">
        <v>4</v>
      </c>
      <c r="D48" s="6">
        <v>135897000</v>
      </c>
      <c r="E48" s="4" t="s">
        <v>4</v>
      </c>
      <c r="F48" s="6">
        <v>101215000</v>
      </c>
    </row>
    <row r="49" spans="1:6" x14ac:dyDescent="0.25">
      <c r="A49" s="2" t="s">
        <v>286</v>
      </c>
      <c r="B49" s="4" t="s">
        <v>4</v>
      </c>
      <c r="C49" s="4" t="s">
        <v>4</v>
      </c>
      <c r="D49" s="4" t="s">
        <v>4</v>
      </c>
      <c r="E49" s="4" t="s">
        <v>4</v>
      </c>
      <c r="F49" s="4" t="s">
        <v>4</v>
      </c>
    </row>
    <row r="50" spans="1:6" x14ac:dyDescent="0.25">
      <c r="A50" s="3" t="s">
        <v>154</v>
      </c>
      <c r="B50" s="4" t="s">
        <v>4</v>
      </c>
      <c r="C50" s="4" t="s">
        <v>4</v>
      </c>
      <c r="D50" s="4" t="s">
        <v>4</v>
      </c>
      <c r="E50" s="4" t="s">
        <v>4</v>
      </c>
      <c r="F50" s="4" t="s">
        <v>4</v>
      </c>
    </row>
    <row r="51" spans="1:6" x14ac:dyDescent="0.25">
      <c r="A51" s="2" t="s">
        <v>1293</v>
      </c>
      <c r="B51" s="6">
        <v>192345000</v>
      </c>
      <c r="C51" s="4" t="s">
        <v>4</v>
      </c>
      <c r="D51" s="6">
        <v>192345000</v>
      </c>
      <c r="E51" s="4" t="s">
        <v>4</v>
      </c>
      <c r="F51" s="6">
        <v>653428000</v>
      </c>
    </row>
    <row r="52" spans="1:6" x14ac:dyDescent="0.25">
      <c r="A52" s="2" t="s">
        <v>1294</v>
      </c>
      <c r="B52" s="6">
        <v>7054000</v>
      </c>
      <c r="C52" s="4" t="s">
        <v>4</v>
      </c>
      <c r="D52" s="6">
        <v>7054000</v>
      </c>
      <c r="E52" s="4" t="s">
        <v>4</v>
      </c>
      <c r="F52" s="6">
        <v>39673000</v>
      </c>
    </row>
    <row r="53" spans="1:6" x14ac:dyDescent="0.25">
      <c r="A53" s="2" t="s">
        <v>1295</v>
      </c>
      <c r="B53" s="6">
        <v>-2226000</v>
      </c>
      <c r="C53" s="4" t="s">
        <v>4</v>
      </c>
      <c r="D53" s="6">
        <v>-2226000</v>
      </c>
      <c r="E53" s="4" t="s">
        <v>4</v>
      </c>
      <c r="F53" s="6">
        <v>-69000</v>
      </c>
    </row>
    <row r="54" spans="1:6" x14ac:dyDescent="0.25">
      <c r="A54" s="2" t="s">
        <v>1289</v>
      </c>
      <c r="B54" s="6">
        <v>197173000</v>
      </c>
      <c r="C54" s="4" t="s">
        <v>4</v>
      </c>
      <c r="D54" s="6">
        <v>197173000</v>
      </c>
      <c r="E54" s="4" t="s">
        <v>4</v>
      </c>
      <c r="F54" s="6">
        <v>693032000</v>
      </c>
    </row>
    <row r="55" spans="1:6" x14ac:dyDescent="0.25">
      <c r="A55" s="3" t="s">
        <v>503</v>
      </c>
      <c r="B55" s="4" t="s">
        <v>4</v>
      </c>
      <c r="C55" s="4" t="s">
        <v>4</v>
      </c>
      <c r="D55" s="4" t="s">
        <v>4</v>
      </c>
      <c r="E55" s="4" t="s">
        <v>4</v>
      </c>
      <c r="F55" s="4" t="s">
        <v>4</v>
      </c>
    </row>
    <row r="56" spans="1:6" x14ac:dyDescent="0.25">
      <c r="A56" s="2" t="s">
        <v>1293</v>
      </c>
      <c r="B56" s="6">
        <v>359952000</v>
      </c>
      <c r="C56" s="4" t="s">
        <v>4</v>
      </c>
      <c r="D56" s="6">
        <v>359952000</v>
      </c>
      <c r="E56" s="4" t="s">
        <v>4</v>
      </c>
      <c r="F56" s="6">
        <v>303642000</v>
      </c>
    </row>
    <row r="57" spans="1:6" x14ac:dyDescent="0.25">
      <c r="A57" s="2" t="s">
        <v>1294</v>
      </c>
      <c r="B57" s="6">
        <v>1187000</v>
      </c>
      <c r="C57" s="4" t="s">
        <v>4</v>
      </c>
      <c r="D57" s="6">
        <v>1187000</v>
      </c>
      <c r="E57" s="4" t="s">
        <v>4</v>
      </c>
      <c r="F57" s="6">
        <v>11490000</v>
      </c>
    </row>
    <row r="58" spans="1:6" x14ac:dyDescent="0.25">
      <c r="A58" s="2" t="s">
        <v>1295</v>
      </c>
      <c r="B58" s="6">
        <v>-9753000</v>
      </c>
      <c r="C58" s="4" t="s">
        <v>4</v>
      </c>
      <c r="D58" s="6">
        <v>-9753000</v>
      </c>
      <c r="E58" s="4" t="s">
        <v>4</v>
      </c>
      <c r="F58" s="6">
        <v>-182000</v>
      </c>
    </row>
    <row r="59" spans="1:6" x14ac:dyDescent="0.25">
      <c r="A59" s="2" t="s">
        <v>1289</v>
      </c>
      <c r="B59" s="6">
        <v>351386000</v>
      </c>
      <c r="C59" s="4" t="s">
        <v>4</v>
      </c>
      <c r="D59" s="6">
        <v>351386000</v>
      </c>
      <c r="E59" s="4" t="s">
        <v>4</v>
      </c>
      <c r="F59" s="6">
        <v>314950000</v>
      </c>
    </row>
    <row r="60" spans="1:6" x14ac:dyDescent="0.25">
      <c r="A60" s="2" t="s">
        <v>287</v>
      </c>
      <c r="B60" s="4" t="s">
        <v>4</v>
      </c>
      <c r="C60" s="4" t="s">
        <v>4</v>
      </c>
      <c r="D60" s="4" t="s">
        <v>4</v>
      </c>
      <c r="E60" s="4" t="s">
        <v>4</v>
      </c>
      <c r="F60" s="4" t="s">
        <v>4</v>
      </c>
    </row>
    <row r="61" spans="1:6" x14ac:dyDescent="0.25">
      <c r="A61" s="3" t="s">
        <v>154</v>
      </c>
      <c r="B61" s="4" t="s">
        <v>4</v>
      </c>
      <c r="C61" s="4" t="s">
        <v>4</v>
      </c>
      <c r="D61" s="4" t="s">
        <v>4</v>
      </c>
      <c r="E61" s="4" t="s">
        <v>4</v>
      </c>
      <c r="F61" s="4" t="s">
        <v>4</v>
      </c>
    </row>
    <row r="62" spans="1:6" x14ac:dyDescent="0.25">
      <c r="A62" s="2" t="s">
        <v>1293</v>
      </c>
      <c r="B62" s="6">
        <v>4773336000</v>
      </c>
      <c r="C62" s="4" t="s">
        <v>4</v>
      </c>
      <c r="D62" s="6">
        <v>4773336000</v>
      </c>
      <c r="E62" s="4" t="s">
        <v>4</v>
      </c>
      <c r="F62" s="6">
        <v>5233126000</v>
      </c>
    </row>
    <row r="63" spans="1:6" x14ac:dyDescent="0.25">
      <c r="A63" s="2" t="s">
        <v>1294</v>
      </c>
      <c r="B63" s="6">
        <v>40818000</v>
      </c>
      <c r="C63" s="4" t="s">
        <v>4</v>
      </c>
      <c r="D63" s="6">
        <v>40818000</v>
      </c>
      <c r="E63" s="4" t="s">
        <v>4</v>
      </c>
      <c r="F63" s="6">
        <v>91165000</v>
      </c>
    </row>
    <row r="64" spans="1:6" x14ac:dyDescent="0.25">
      <c r="A64" s="2" t="s">
        <v>1295</v>
      </c>
      <c r="B64" s="6">
        <v>-71570000</v>
      </c>
      <c r="C64" s="4" t="s">
        <v>4</v>
      </c>
      <c r="D64" s="6">
        <v>-71570000</v>
      </c>
      <c r="E64" s="4" t="s">
        <v>4</v>
      </c>
      <c r="F64" s="6">
        <v>-6038000</v>
      </c>
    </row>
    <row r="65" spans="1:6" x14ac:dyDescent="0.25">
      <c r="A65" s="2" t="s">
        <v>1289</v>
      </c>
      <c r="B65" s="6">
        <v>4742584000</v>
      </c>
      <c r="C65" s="4" t="s">
        <v>4</v>
      </c>
      <c r="D65" s="6">
        <v>4742584000</v>
      </c>
      <c r="E65" s="4" t="s">
        <v>4</v>
      </c>
      <c r="F65" s="6">
        <v>5318253000</v>
      </c>
    </row>
    <row r="66" spans="1:6" x14ac:dyDescent="0.25">
      <c r="A66" s="3" t="s">
        <v>503</v>
      </c>
      <c r="B66" s="4" t="s">
        <v>4</v>
      </c>
      <c r="C66" s="4" t="s">
        <v>4</v>
      </c>
      <c r="D66" s="4" t="s">
        <v>4</v>
      </c>
      <c r="E66" s="4" t="s">
        <v>4</v>
      </c>
      <c r="F66" s="4" t="s">
        <v>4</v>
      </c>
    </row>
    <row r="67" spans="1:6" x14ac:dyDescent="0.25">
      <c r="A67" s="2" t="s">
        <v>1293</v>
      </c>
      <c r="B67" s="6">
        <v>849600000</v>
      </c>
      <c r="C67" s="4" t="s">
        <v>4</v>
      </c>
      <c r="D67" s="6">
        <v>849600000</v>
      </c>
      <c r="E67" s="4" t="s">
        <v>4</v>
      </c>
      <c r="F67" s="6">
        <v>745980000</v>
      </c>
    </row>
    <row r="68" spans="1:6" x14ac:dyDescent="0.25">
      <c r="A68" s="2" t="s">
        <v>1294</v>
      </c>
      <c r="B68" s="6">
        <v>3567000</v>
      </c>
      <c r="C68" s="4" t="s">
        <v>4</v>
      </c>
      <c r="D68" s="6">
        <v>3567000</v>
      </c>
      <c r="E68" s="4" t="s">
        <v>4</v>
      </c>
      <c r="F68" s="6">
        <v>28973000</v>
      </c>
    </row>
    <row r="69" spans="1:6" x14ac:dyDescent="0.25">
      <c r="A69" s="2" t="s">
        <v>1295</v>
      </c>
      <c r="B69" s="6">
        <v>-18158000</v>
      </c>
      <c r="C69" s="4" t="s">
        <v>4</v>
      </c>
      <c r="D69" s="6">
        <v>-18158000</v>
      </c>
      <c r="E69" s="4" t="s">
        <v>4</v>
      </c>
      <c r="F69" s="6">
        <v>-382000</v>
      </c>
    </row>
    <row r="70" spans="1:6" x14ac:dyDescent="0.25">
      <c r="A70" s="2" t="s">
        <v>1289</v>
      </c>
      <c r="B70" s="6">
        <v>835009000</v>
      </c>
      <c r="C70" s="4" t="s">
        <v>4</v>
      </c>
      <c r="D70" s="6">
        <v>835009000</v>
      </c>
      <c r="E70" s="4" t="s">
        <v>4</v>
      </c>
      <c r="F70" s="6">
        <v>774571000</v>
      </c>
    </row>
    <row r="71" spans="1:6" x14ac:dyDescent="0.25">
      <c r="A71" s="2" t="s">
        <v>288</v>
      </c>
      <c r="B71" s="4" t="s">
        <v>4</v>
      </c>
      <c r="C71" s="4" t="s">
        <v>4</v>
      </c>
      <c r="D71" s="4" t="s">
        <v>4</v>
      </c>
      <c r="E71" s="4" t="s">
        <v>4</v>
      </c>
      <c r="F71" s="4" t="s">
        <v>4</v>
      </c>
    </row>
    <row r="72" spans="1:6" x14ac:dyDescent="0.25">
      <c r="A72" s="3" t="s">
        <v>154</v>
      </c>
      <c r="B72" s="4" t="s">
        <v>4</v>
      </c>
      <c r="C72" s="4" t="s">
        <v>4</v>
      </c>
      <c r="D72" s="4" t="s">
        <v>4</v>
      </c>
      <c r="E72" s="4" t="s">
        <v>4</v>
      </c>
      <c r="F72" s="4" t="s">
        <v>4</v>
      </c>
    </row>
    <row r="73" spans="1:6" x14ac:dyDescent="0.25">
      <c r="A73" s="2" t="s">
        <v>1293</v>
      </c>
      <c r="B73" s="6">
        <v>44484000</v>
      </c>
      <c r="C73" s="4" t="s">
        <v>4</v>
      </c>
      <c r="D73" s="6">
        <v>44484000</v>
      </c>
      <c r="E73" s="4" t="s">
        <v>4</v>
      </c>
      <c r="F73" s="6">
        <v>62975000</v>
      </c>
    </row>
    <row r="74" spans="1:6" x14ac:dyDescent="0.25">
      <c r="A74" s="2" t="s">
        <v>1294</v>
      </c>
      <c r="B74" s="6">
        <v>213000</v>
      </c>
      <c r="C74" s="4" t="s">
        <v>4</v>
      </c>
      <c r="D74" s="6">
        <v>213000</v>
      </c>
      <c r="E74" s="4" t="s">
        <v>4</v>
      </c>
      <c r="F74" s="6">
        <v>662000</v>
      </c>
    </row>
    <row r="75" spans="1:6" x14ac:dyDescent="0.25">
      <c r="A75" s="2" t="s">
        <v>1295</v>
      </c>
      <c r="B75" s="6">
        <v>-1385000</v>
      </c>
      <c r="C75" s="4" t="s">
        <v>4</v>
      </c>
      <c r="D75" s="6">
        <v>-1385000</v>
      </c>
      <c r="E75" s="4" t="s">
        <v>4</v>
      </c>
      <c r="F75" s="6">
        <v>-2124000</v>
      </c>
    </row>
    <row r="76" spans="1:6" x14ac:dyDescent="0.25">
      <c r="A76" s="2" t="s">
        <v>1289</v>
      </c>
      <c r="B76" s="6">
        <v>43312000</v>
      </c>
      <c r="C76" s="4" t="s">
        <v>4</v>
      </c>
      <c r="D76" s="6">
        <v>43312000</v>
      </c>
      <c r="E76" s="4" t="s">
        <v>4</v>
      </c>
      <c r="F76" s="6">
        <v>61513000</v>
      </c>
    </row>
    <row r="77" spans="1:6" x14ac:dyDescent="0.25">
      <c r="A77" s="2" t="s">
        <v>289</v>
      </c>
      <c r="B77" s="4" t="s">
        <v>4</v>
      </c>
      <c r="C77" s="4" t="s">
        <v>4</v>
      </c>
      <c r="D77" s="4" t="s">
        <v>4</v>
      </c>
      <c r="E77" s="4" t="s">
        <v>4</v>
      </c>
      <c r="F77" s="4" t="s">
        <v>4</v>
      </c>
    </row>
    <row r="78" spans="1:6" x14ac:dyDescent="0.25">
      <c r="A78" s="3" t="s">
        <v>154</v>
      </c>
      <c r="B78" s="4" t="s">
        <v>4</v>
      </c>
      <c r="C78" s="4" t="s">
        <v>4</v>
      </c>
      <c r="D78" s="4" t="s">
        <v>4</v>
      </c>
      <c r="E78" s="4" t="s">
        <v>4</v>
      </c>
      <c r="F78" s="4" t="s">
        <v>4</v>
      </c>
    </row>
    <row r="79" spans="1:6" x14ac:dyDescent="0.25">
      <c r="A79" s="2" t="s">
        <v>1293</v>
      </c>
      <c r="B79" s="6">
        <v>466633000</v>
      </c>
      <c r="C79" s="4" t="s">
        <v>4</v>
      </c>
      <c r="D79" s="6">
        <v>466633000</v>
      </c>
      <c r="E79" s="4" t="s">
        <v>4</v>
      </c>
      <c r="F79" s="6">
        <v>437266000</v>
      </c>
    </row>
    <row r="80" spans="1:6" x14ac:dyDescent="0.25">
      <c r="A80" s="2" t="s">
        <v>1294</v>
      </c>
      <c r="B80" s="6">
        <v>10490000</v>
      </c>
      <c r="C80" s="4" t="s">
        <v>4</v>
      </c>
      <c r="D80" s="6">
        <v>10490000</v>
      </c>
      <c r="E80" s="4" t="s">
        <v>4</v>
      </c>
      <c r="F80" s="6">
        <v>17447000</v>
      </c>
    </row>
    <row r="81" spans="1:6" x14ac:dyDescent="0.25">
      <c r="A81" s="2" t="s">
        <v>1295</v>
      </c>
      <c r="B81" s="6">
        <v>-1337000</v>
      </c>
      <c r="C81" s="4" t="s">
        <v>4</v>
      </c>
      <c r="D81" s="6">
        <v>-1337000</v>
      </c>
      <c r="E81" s="4" t="s">
        <v>4</v>
      </c>
      <c r="F81" s="6">
        <v>-239000</v>
      </c>
    </row>
    <row r="82" spans="1:6" x14ac:dyDescent="0.25">
      <c r="A82" s="2" t="s">
        <v>1289</v>
      </c>
      <c r="B82" s="6">
        <v>475786000</v>
      </c>
      <c r="C82" s="4" t="s">
        <v>4</v>
      </c>
      <c r="D82" s="6">
        <v>475786000</v>
      </c>
      <c r="E82" s="4" t="s">
        <v>4</v>
      </c>
      <c r="F82" s="6">
        <v>454474000</v>
      </c>
    </row>
    <row r="83" spans="1:6" x14ac:dyDescent="0.25">
      <c r="A83" s="3" t="s">
        <v>503</v>
      </c>
      <c r="B83" s="4" t="s">
        <v>4</v>
      </c>
      <c r="C83" s="4" t="s">
        <v>4</v>
      </c>
      <c r="D83" s="4" t="s">
        <v>4</v>
      </c>
      <c r="E83" s="4" t="s">
        <v>4</v>
      </c>
      <c r="F83" s="4" t="s">
        <v>4</v>
      </c>
    </row>
    <row r="84" spans="1:6" x14ac:dyDescent="0.25">
      <c r="A84" s="2" t="s">
        <v>1293</v>
      </c>
      <c r="B84" s="6">
        <v>299948000</v>
      </c>
      <c r="C84" s="4" t="s">
        <v>4</v>
      </c>
      <c r="D84" s="6">
        <v>299948000</v>
      </c>
      <c r="E84" s="4" t="s">
        <v>4</v>
      </c>
      <c r="F84" s="6">
        <v>251598000</v>
      </c>
    </row>
    <row r="85" spans="1:6" x14ac:dyDescent="0.25">
      <c r="A85" s="2" t="s">
        <v>1294</v>
      </c>
      <c r="B85" s="6">
        <v>660000</v>
      </c>
      <c r="C85" s="4" t="s">
        <v>4</v>
      </c>
      <c r="D85" s="6">
        <v>660000</v>
      </c>
      <c r="E85" s="4" t="s">
        <v>4</v>
      </c>
      <c r="F85" s="6">
        <v>5122000</v>
      </c>
    </row>
    <row r="86" spans="1:6" x14ac:dyDescent="0.25">
      <c r="A86" s="2" t="s">
        <v>1295</v>
      </c>
      <c r="B86" s="6">
        <v>-14826000</v>
      </c>
      <c r="C86" s="4" t="s">
        <v>4</v>
      </c>
      <c r="D86" s="6">
        <v>-14826000</v>
      </c>
      <c r="E86" s="4" t="s">
        <v>4</v>
      </c>
      <c r="F86" s="6">
        <v>-857000</v>
      </c>
    </row>
    <row r="87" spans="1:6" x14ac:dyDescent="0.25">
      <c r="A87" s="2" t="s">
        <v>1289</v>
      </c>
      <c r="B87" s="6">
        <v>285782000</v>
      </c>
      <c r="C87" s="4" t="s">
        <v>4</v>
      </c>
      <c r="D87" s="6">
        <v>285782000</v>
      </c>
      <c r="E87" s="4" t="s">
        <v>4</v>
      </c>
      <c r="F87" s="6">
        <v>255863000</v>
      </c>
    </row>
    <row r="88" spans="1:6" x14ac:dyDescent="0.25">
      <c r="A88" s="2" t="s">
        <v>290</v>
      </c>
      <c r="B88" s="4" t="s">
        <v>4</v>
      </c>
      <c r="C88" s="4" t="s">
        <v>4</v>
      </c>
      <c r="D88" s="4" t="s">
        <v>4</v>
      </c>
      <c r="E88" s="4" t="s">
        <v>4</v>
      </c>
      <c r="F88" s="4" t="s">
        <v>4</v>
      </c>
    </row>
    <row r="89" spans="1:6" x14ac:dyDescent="0.25">
      <c r="A89" s="3" t="s">
        <v>154</v>
      </c>
      <c r="B89" s="4" t="s">
        <v>4</v>
      </c>
      <c r="C89" s="4" t="s">
        <v>4</v>
      </c>
      <c r="D89" s="4" t="s">
        <v>4</v>
      </c>
      <c r="E89" s="4" t="s">
        <v>4</v>
      </c>
      <c r="F89" s="4" t="s">
        <v>4</v>
      </c>
    </row>
    <row r="90" spans="1:6" x14ac:dyDescent="0.25">
      <c r="A90" s="2" t="s">
        <v>1293</v>
      </c>
      <c r="B90" s="6">
        <v>393377000</v>
      </c>
      <c r="C90" s="4" t="s">
        <v>4</v>
      </c>
      <c r="D90" s="6">
        <v>393377000</v>
      </c>
      <c r="E90" s="4" t="s">
        <v>4</v>
      </c>
      <c r="F90" s="6">
        <v>305340000</v>
      </c>
    </row>
    <row r="91" spans="1:6" x14ac:dyDescent="0.25">
      <c r="A91" s="2" t="s">
        <v>1294</v>
      </c>
      <c r="B91" s="6">
        <v>5220000</v>
      </c>
      <c r="C91" s="4" t="s">
        <v>4</v>
      </c>
      <c r="D91" s="6">
        <v>5220000</v>
      </c>
      <c r="E91" s="4" t="s">
        <v>4</v>
      </c>
      <c r="F91" s="6">
        <v>7945000</v>
      </c>
    </row>
    <row r="92" spans="1:6" x14ac:dyDescent="0.25">
      <c r="A92" s="2" t="s">
        <v>1295</v>
      </c>
      <c r="B92" s="6">
        <v>-6241000</v>
      </c>
      <c r="C92" s="4" t="s">
        <v>4</v>
      </c>
      <c r="D92" s="6">
        <v>-6241000</v>
      </c>
      <c r="E92" s="4" t="s">
        <v>4</v>
      </c>
      <c r="F92" s="6">
        <v>-5868000</v>
      </c>
    </row>
    <row r="93" spans="1:6" x14ac:dyDescent="0.25">
      <c r="A93" s="2" t="s">
        <v>1289</v>
      </c>
      <c r="B93" s="6">
        <v>392356000</v>
      </c>
      <c r="C93" s="4" t="s">
        <v>4</v>
      </c>
      <c r="D93" s="6">
        <v>392356000</v>
      </c>
      <c r="E93" s="4" t="s">
        <v>4</v>
      </c>
      <c r="F93" s="6">
        <v>307417000</v>
      </c>
    </row>
    <row r="94" spans="1:6" x14ac:dyDescent="0.25">
      <c r="A94" s="2" t="s">
        <v>291</v>
      </c>
      <c r="B94" s="4" t="s">
        <v>4</v>
      </c>
      <c r="C94" s="4" t="s">
        <v>4</v>
      </c>
      <c r="D94" s="4" t="s">
        <v>4</v>
      </c>
      <c r="E94" s="4" t="s">
        <v>4</v>
      </c>
      <c r="F94" s="4" t="s">
        <v>4</v>
      </c>
    </row>
    <row r="95" spans="1:6" x14ac:dyDescent="0.25">
      <c r="A95" s="3" t="s">
        <v>154</v>
      </c>
      <c r="B95" s="4" t="s">
        <v>4</v>
      </c>
      <c r="C95" s="4" t="s">
        <v>4</v>
      </c>
      <c r="D95" s="4" t="s">
        <v>4</v>
      </c>
      <c r="E95" s="4" t="s">
        <v>4</v>
      </c>
      <c r="F95" s="4" t="s">
        <v>4</v>
      </c>
    </row>
    <row r="96" spans="1:6" x14ac:dyDescent="0.25">
      <c r="A96" s="2" t="s">
        <v>1293</v>
      </c>
      <c r="B96" s="6">
        <v>337000</v>
      </c>
      <c r="C96" s="4" t="s">
        <v>4</v>
      </c>
      <c r="D96" s="6">
        <v>337000</v>
      </c>
      <c r="E96" s="4" t="s">
        <v>4</v>
      </c>
      <c r="F96" s="6">
        <v>336000</v>
      </c>
    </row>
    <row r="97" spans="1:6" x14ac:dyDescent="0.25">
      <c r="A97" s="2" t="s">
        <v>1294</v>
      </c>
      <c r="B97" s="6">
        <v>5710000</v>
      </c>
      <c r="C97" s="4" t="s">
        <v>4</v>
      </c>
      <c r="D97" s="6">
        <v>5710000</v>
      </c>
      <c r="E97" s="4" t="s">
        <v>4</v>
      </c>
      <c r="F97" s="6">
        <v>1365000</v>
      </c>
    </row>
    <row r="98" spans="1:6" x14ac:dyDescent="0.25">
      <c r="A98" s="2" t="s">
        <v>1289</v>
      </c>
      <c r="B98" s="8">
        <v>6047000</v>
      </c>
      <c r="C98" s="4" t="s">
        <v>4</v>
      </c>
      <c r="D98" s="8">
        <v>6047000</v>
      </c>
      <c r="E98" s="4" t="s">
        <v>4</v>
      </c>
      <c r="F98" s="8">
        <v>1701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3</v>
      </c>
      <c r="B1" s="7" t="s">
        <v>2</v>
      </c>
      <c r="C1" s="7" t="s">
        <v>27</v>
      </c>
    </row>
    <row r="2" spans="1:3" ht="30" x14ac:dyDescent="0.25">
      <c r="A2" s="1" t="s">
        <v>26</v>
      </c>
      <c r="B2" s="7"/>
      <c r="C2" s="7"/>
    </row>
    <row r="3" spans="1:3" ht="30" x14ac:dyDescent="0.25">
      <c r="A3" s="3" t="s">
        <v>1304</v>
      </c>
      <c r="B3" s="4" t="s">
        <v>4</v>
      </c>
      <c r="C3" s="4" t="s">
        <v>4</v>
      </c>
    </row>
    <row r="4" spans="1:3" x14ac:dyDescent="0.25">
      <c r="A4" s="2" t="s">
        <v>1289</v>
      </c>
      <c r="B4" s="8">
        <v>6895130</v>
      </c>
      <c r="C4" s="8">
        <v>9205989</v>
      </c>
    </row>
    <row r="5" spans="1:3" x14ac:dyDescent="0.25">
      <c r="A5" s="2" t="s">
        <v>459</v>
      </c>
      <c r="B5" s="4" t="s">
        <v>4</v>
      </c>
      <c r="C5" s="4" t="s">
        <v>4</v>
      </c>
    </row>
    <row r="6" spans="1:3" ht="30" x14ac:dyDescent="0.25">
      <c r="A6" s="3" t="s">
        <v>1304</v>
      </c>
      <c r="B6" s="4" t="s">
        <v>4</v>
      </c>
      <c r="C6" s="4" t="s">
        <v>4</v>
      </c>
    </row>
    <row r="7" spans="1:3" ht="30" x14ac:dyDescent="0.25">
      <c r="A7" s="2" t="s">
        <v>1305</v>
      </c>
      <c r="B7" s="6">
        <v>510393</v>
      </c>
      <c r="C7" s="4" t="s">
        <v>4</v>
      </c>
    </row>
    <row r="8" spans="1:3" ht="30" x14ac:dyDescent="0.25">
      <c r="A8" s="2" t="s">
        <v>1306</v>
      </c>
      <c r="B8" s="6">
        <v>5081607</v>
      </c>
      <c r="C8" s="4" t="s">
        <v>4</v>
      </c>
    </row>
    <row r="9" spans="1:3" ht="30" x14ac:dyDescent="0.25">
      <c r="A9" s="2" t="s">
        <v>1307</v>
      </c>
      <c r="B9" s="6">
        <v>1289387</v>
      </c>
      <c r="C9" s="4" t="s">
        <v>4</v>
      </c>
    </row>
    <row r="10" spans="1:3" ht="30" x14ac:dyDescent="0.25">
      <c r="A10" s="2" t="s">
        <v>1308</v>
      </c>
      <c r="B10" s="6">
        <v>7696</v>
      </c>
      <c r="C10" s="4" t="s">
        <v>4</v>
      </c>
    </row>
    <row r="11" spans="1:3" x14ac:dyDescent="0.25">
      <c r="A11" s="2" t="s">
        <v>1289</v>
      </c>
      <c r="B11" s="6">
        <v>6889083</v>
      </c>
      <c r="C11" s="6">
        <v>9204288</v>
      </c>
    </row>
    <row r="12" spans="1:3" ht="45" x14ac:dyDescent="0.25">
      <c r="A12" s="3" t="s">
        <v>1309</v>
      </c>
      <c r="B12" s="4" t="s">
        <v>4</v>
      </c>
      <c r="C12" s="4" t="s">
        <v>4</v>
      </c>
    </row>
    <row r="13" spans="1:3" ht="30" x14ac:dyDescent="0.25">
      <c r="A13" s="2" t="s">
        <v>1310</v>
      </c>
      <c r="B13" s="6">
        <v>507840</v>
      </c>
      <c r="C13" s="4" t="s">
        <v>4</v>
      </c>
    </row>
    <row r="14" spans="1:3" ht="30" x14ac:dyDescent="0.25">
      <c r="A14" s="2" t="s">
        <v>1311</v>
      </c>
      <c r="B14" s="6">
        <v>5082693</v>
      </c>
      <c r="C14" s="4" t="s">
        <v>4</v>
      </c>
    </row>
    <row r="15" spans="1:3" ht="30" x14ac:dyDescent="0.25">
      <c r="A15" s="2" t="s">
        <v>1312</v>
      </c>
      <c r="B15" s="6">
        <v>1314292</v>
      </c>
      <c r="C15" s="4" t="s">
        <v>4</v>
      </c>
    </row>
    <row r="16" spans="1:3" ht="30" x14ac:dyDescent="0.25">
      <c r="A16" s="2" t="s">
        <v>1313</v>
      </c>
      <c r="B16" s="6">
        <v>7769</v>
      </c>
      <c r="C16" s="4" t="s">
        <v>4</v>
      </c>
    </row>
    <row r="17" spans="1:3" ht="30" x14ac:dyDescent="0.25">
      <c r="A17" s="2" t="s">
        <v>1314</v>
      </c>
      <c r="B17" s="6">
        <v>6912594</v>
      </c>
      <c r="C17" s="4" t="s">
        <v>4</v>
      </c>
    </row>
    <row r="18" spans="1:3" ht="45" x14ac:dyDescent="0.25">
      <c r="A18" s="3" t="s">
        <v>1315</v>
      </c>
      <c r="B18" s="4" t="s">
        <v>4</v>
      </c>
      <c r="C18" s="4" t="s">
        <v>4</v>
      </c>
    </row>
    <row r="19" spans="1:3" ht="30" x14ac:dyDescent="0.25">
      <c r="A19" s="2" t="s">
        <v>1316</v>
      </c>
      <c r="B19" s="4">
        <v>659</v>
      </c>
      <c r="C19" s="4" t="s">
        <v>4</v>
      </c>
    </row>
    <row r="20" spans="1:3" ht="30" x14ac:dyDescent="0.25">
      <c r="A20" s="2" t="s">
        <v>1317</v>
      </c>
      <c r="B20" s="6">
        <v>212118</v>
      </c>
      <c r="C20" s="4" t="s">
        <v>4</v>
      </c>
    </row>
    <row r="21" spans="1:3" ht="30" x14ac:dyDescent="0.25">
      <c r="A21" s="2" t="s">
        <v>1318</v>
      </c>
      <c r="B21" s="6">
        <v>1210746</v>
      </c>
      <c r="C21" s="4" t="s">
        <v>4</v>
      </c>
    </row>
    <row r="22" spans="1:3" ht="30" x14ac:dyDescent="0.25">
      <c r="A22" s="2" t="s">
        <v>1319</v>
      </c>
      <c r="B22" s="6">
        <v>225997</v>
      </c>
      <c r="C22" s="4" t="s">
        <v>4</v>
      </c>
    </row>
    <row r="23" spans="1:3" ht="30" x14ac:dyDescent="0.25">
      <c r="A23" s="2" t="s">
        <v>1320</v>
      </c>
      <c r="B23" s="6">
        <v>1649520</v>
      </c>
      <c r="C23" s="4" t="s">
        <v>4</v>
      </c>
    </row>
    <row r="24" spans="1:3" x14ac:dyDescent="0.25">
      <c r="A24" s="2" t="s">
        <v>282</v>
      </c>
      <c r="B24" s="4" t="s">
        <v>4</v>
      </c>
      <c r="C24" s="4" t="s">
        <v>4</v>
      </c>
    </row>
    <row r="25" spans="1:3" ht="30" x14ac:dyDescent="0.25">
      <c r="A25" s="3" t="s">
        <v>1304</v>
      </c>
      <c r="B25" s="4" t="s">
        <v>4</v>
      </c>
      <c r="C25" s="4" t="s">
        <v>4</v>
      </c>
    </row>
    <row r="26" spans="1:3" ht="30" x14ac:dyDescent="0.25">
      <c r="A26" s="2" t="s">
        <v>1305</v>
      </c>
      <c r="B26" s="6">
        <v>12078</v>
      </c>
      <c r="C26" s="4" t="s">
        <v>4</v>
      </c>
    </row>
    <row r="27" spans="1:3" ht="30" x14ac:dyDescent="0.25">
      <c r="A27" s="2" t="s">
        <v>1306</v>
      </c>
      <c r="B27" s="6">
        <v>23347</v>
      </c>
      <c r="C27" s="4" t="s">
        <v>4</v>
      </c>
    </row>
    <row r="28" spans="1:3" x14ac:dyDescent="0.25">
      <c r="A28" s="2" t="s">
        <v>1289</v>
      </c>
      <c r="B28" s="6">
        <v>35425</v>
      </c>
      <c r="C28" s="6">
        <v>20397</v>
      </c>
    </row>
    <row r="29" spans="1:3" x14ac:dyDescent="0.25">
      <c r="A29" s="2" t="s">
        <v>285</v>
      </c>
      <c r="B29" s="4" t="s">
        <v>4</v>
      </c>
      <c r="C29" s="4" t="s">
        <v>4</v>
      </c>
    </row>
    <row r="30" spans="1:3" ht="30" x14ac:dyDescent="0.25">
      <c r="A30" s="3" t="s">
        <v>1304</v>
      </c>
      <c r="B30" s="4" t="s">
        <v>4</v>
      </c>
      <c r="C30" s="4" t="s">
        <v>4</v>
      </c>
    </row>
    <row r="31" spans="1:3" ht="30" x14ac:dyDescent="0.25">
      <c r="A31" s="2" t="s">
        <v>1305</v>
      </c>
      <c r="B31" s="6">
        <v>317377</v>
      </c>
      <c r="C31" s="4" t="s">
        <v>4</v>
      </c>
    </row>
    <row r="32" spans="1:3" ht="30" x14ac:dyDescent="0.25">
      <c r="A32" s="2" t="s">
        <v>1306</v>
      </c>
      <c r="B32" s="6">
        <v>625652</v>
      </c>
      <c r="C32" s="4" t="s">
        <v>4</v>
      </c>
    </row>
    <row r="33" spans="1:3" ht="30" x14ac:dyDescent="0.25">
      <c r="A33" s="2" t="s">
        <v>1307</v>
      </c>
      <c r="B33" s="6">
        <v>59418</v>
      </c>
      <c r="C33" s="4" t="s">
        <v>4</v>
      </c>
    </row>
    <row r="34" spans="1:3" x14ac:dyDescent="0.25">
      <c r="A34" s="2" t="s">
        <v>1289</v>
      </c>
      <c r="B34" s="6">
        <v>1002447</v>
      </c>
      <c r="C34" s="6">
        <v>2349202</v>
      </c>
    </row>
    <row r="35" spans="1:3" ht="45" x14ac:dyDescent="0.25">
      <c r="A35" s="3" t="s">
        <v>1315</v>
      </c>
      <c r="B35" s="4" t="s">
        <v>4</v>
      </c>
      <c r="C35" s="4" t="s">
        <v>4</v>
      </c>
    </row>
    <row r="36" spans="1:3" ht="30" x14ac:dyDescent="0.25">
      <c r="A36" s="2" t="s">
        <v>1317</v>
      </c>
      <c r="B36" s="6">
        <v>7000</v>
      </c>
      <c r="C36" s="4" t="s">
        <v>4</v>
      </c>
    </row>
    <row r="37" spans="1:3" ht="30" x14ac:dyDescent="0.25">
      <c r="A37" s="2" t="s">
        <v>1318</v>
      </c>
      <c r="B37" s="6">
        <v>60022</v>
      </c>
      <c r="C37" s="4" t="s">
        <v>4</v>
      </c>
    </row>
    <row r="38" spans="1:3" ht="30" x14ac:dyDescent="0.25">
      <c r="A38" s="2" t="s">
        <v>1319</v>
      </c>
      <c r="B38" s="6">
        <v>72998</v>
      </c>
      <c r="C38" s="4" t="s">
        <v>4</v>
      </c>
    </row>
    <row r="39" spans="1:3" ht="30" x14ac:dyDescent="0.25">
      <c r="A39" s="2" t="s">
        <v>1320</v>
      </c>
      <c r="B39" s="6">
        <v>140020</v>
      </c>
      <c r="C39" s="4" t="s">
        <v>4</v>
      </c>
    </row>
    <row r="40" spans="1:3" x14ac:dyDescent="0.25">
      <c r="A40" s="2" t="s">
        <v>286</v>
      </c>
      <c r="B40" s="4" t="s">
        <v>4</v>
      </c>
      <c r="C40" s="4" t="s">
        <v>4</v>
      </c>
    </row>
    <row r="41" spans="1:3" ht="30" x14ac:dyDescent="0.25">
      <c r="A41" s="3" t="s">
        <v>1304</v>
      </c>
      <c r="B41" s="4" t="s">
        <v>4</v>
      </c>
      <c r="C41" s="4" t="s">
        <v>4</v>
      </c>
    </row>
    <row r="42" spans="1:3" ht="30" x14ac:dyDescent="0.25">
      <c r="A42" s="2" t="s">
        <v>1306</v>
      </c>
      <c r="B42" s="6">
        <v>68967</v>
      </c>
      <c r="C42" s="4" t="s">
        <v>4</v>
      </c>
    </row>
    <row r="43" spans="1:3" ht="30" x14ac:dyDescent="0.25">
      <c r="A43" s="2" t="s">
        <v>1307</v>
      </c>
      <c r="B43" s="6">
        <v>128206</v>
      </c>
      <c r="C43" s="4" t="s">
        <v>4</v>
      </c>
    </row>
    <row r="44" spans="1:3" x14ac:dyDescent="0.25">
      <c r="A44" s="2" t="s">
        <v>1289</v>
      </c>
      <c r="B44" s="6">
        <v>197173</v>
      </c>
      <c r="C44" s="6">
        <v>693032</v>
      </c>
    </row>
    <row r="45" spans="1:3" ht="45" x14ac:dyDescent="0.25">
      <c r="A45" s="3" t="s">
        <v>1315</v>
      </c>
      <c r="B45" s="4" t="s">
        <v>4</v>
      </c>
      <c r="C45" s="4" t="s">
        <v>4</v>
      </c>
    </row>
    <row r="46" spans="1:3" ht="30" x14ac:dyDescent="0.25">
      <c r="A46" s="2" t="s">
        <v>1317</v>
      </c>
      <c r="B46" s="6">
        <v>14646</v>
      </c>
      <c r="C46" s="4" t="s">
        <v>4</v>
      </c>
    </row>
    <row r="47" spans="1:3" ht="30" x14ac:dyDescent="0.25">
      <c r="A47" s="2" t="s">
        <v>1318</v>
      </c>
      <c r="B47" s="6">
        <v>340827</v>
      </c>
      <c r="C47" s="4" t="s">
        <v>4</v>
      </c>
    </row>
    <row r="48" spans="1:3" ht="30" x14ac:dyDescent="0.25">
      <c r="A48" s="2" t="s">
        <v>1319</v>
      </c>
      <c r="B48" s="6">
        <v>4479</v>
      </c>
      <c r="C48" s="4" t="s">
        <v>4</v>
      </c>
    </row>
    <row r="49" spans="1:3" ht="30" x14ac:dyDescent="0.25">
      <c r="A49" s="2" t="s">
        <v>1320</v>
      </c>
      <c r="B49" s="6">
        <v>359952</v>
      </c>
      <c r="C49" s="4" t="s">
        <v>4</v>
      </c>
    </row>
    <row r="50" spans="1:3" x14ac:dyDescent="0.25">
      <c r="A50" s="2" t="s">
        <v>287</v>
      </c>
      <c r="B50" s="4" t="s">
        <v>4</v>
      </c>
      <c r="C50" s="4" t="s">
        <v>4</v>
      </c>
    </row>
    <row r="51" spans="1:3" ht="30" x14ac:dyDescent="0.25">
      <c r="A51" s="3" t="s">
        <v>1304</v>
      </c>
      <c r="B51" s="4" t="s">
        <v>4</v>
      </c>
      <c r="C51" s="4" t="s">
        <v>4</v>
      </c>
    </row>
    <row r="52" spans="1:3" ht="30" x14ac:dyDescent="0.25">
      <c r="A52" s="2" t="s">
        <v>1305</v>
      </c>
      <c r="B52" s="6">
        <v>128236</v>
      </c>
      <c r="C52" s="4" t="s">
        <v>4</v>
      </c>
    </row>
    <row r="53" spans="1:3" ht="30" x14ac:dyDescent="0.25">
      <c r="A53" s="2" t="s">
        <v>1306</v>
      </c>
      <c r="B53" s="6">
        <v>3706036</v>
      </c>
      <c r="C53" s="4" t="s">
        <v>4</v>
      </c>
    </row>
    <row r="54" spans="1:3" ht="30" x14ac:dyDescent="0.25">
      <c r="A54" s="2" t="s">
        <v>1307</v>
      </c>
      <c r="B54" s="6">
        <v>908312</v>
      </c>
      <c r="C54" s="4" t="s">
        <v>4</v>
      </c>
    </row>
    <row r="55" spans="1:3" x14ac:dyDescent="0.25">
      <c r="A55" s="2" t="s">
        <v>1289</v>
      </c>
      <c r="B55" s="6">
        <v>4742584</v>
      </c>
      <c r="C55" s="6">
        <v>5318253</v>
      </c>
    </row>
    <row r="56" spans="1:3" ht="45" x14ac:dyDescent="0.25">
      <c r="A56" s="3" t="s">
        <v>1315</v>
      </c>
      <c r="B56" s="4" t="s">
        <v>4</v>
      </c>
      <c r="C56" s="4" t="s">
        <v>4</v>
      </c>
    </row>
    <row r="57" spans="1:3" ht="30" x14ac:dyDescent="0.25">
      <c r="A57" s="2" t="s">
        <v>1317</v>
      </c>
      <c r="B57" s="6">
        <v>181723</v>
      </c>
      <c r="C57" s="4" t="s">
        <v>4</v>
      </c>
    </row>
    <row r="58" spans="1:3" ht="30" x14ac:dyDescent="0.25">
      <c r="A58" s="2" t="s">
        <v>1318</v>
      </c>
      <c r="B58" s="6">
        <v>667877</v>
      </c>
      <c r="C58" s="4" t="s">
        <v>4</v>
      </c>
    </row>
    <row r="59" spans="1:3" ht="30" x14ac:dyDescent="0.25">
      <c r="A59" s="2" t="s">
        <v>1320</v>
      </c>
      <c r="B59" s="6">
        <v>849600</v>
      </c>
      <c r="C59" s="4" t="s">
        <v>4</v>
      </c>
    </row>
    <row r="60" spans="1:3" x14ac:dyDescent="0.25">
      <c r="A60" s="2" t="s">
        <v>288</v>
      </c>
      <c r="B60" s="4" t="s">
        <v>4</v>
      </c>
      <c r="C60" s="4" t="s">
        <v>4</v>
      </c>
    </row>
    <row r="61" spans="1:3" ht="30" x14ac:dyDescent="0.25">
      <c r="A61" s="3" t="s">
        <v>1304</v>
      </c>
      <c r="B61" s="4" t="s">
        <v>4</v>
      </c>
      <c r="C61" s="4" t="s">
        <v>4</v>
      </c>
    </row>
    <row r="62" spans="1:3" ht="30" x14ac:dyDescent="0.25">
      <c r="A62" s="2" t="s">
        <v>1305</v>
      </c>
      <c r="B62" s="4">
        <v>111</v>
      </c>
      <c r="C62" s="4" t="s">
        <v>4</v>
      </c>
    </row>
    <row r="63" spans="1:3" ht="30" x14ac:dyDescent="0.25">
      <c r="A63" s="2" t="s">
        <v>1306</v>
      </c>
      <c r="B63" s="6">
        <v>9218</v>
      </c>
      <c r="C63" s="4" t="s">
        <v>4</v>
      </c>
    </row>
    <row r="64" spans="1:3" ht="30" x14ac:dyDescent="0.25">
      <c r="A64" s="2" t="s">
        <v>1307</v>
      </c>
      <c r="B64" s="6">
        <v>33983</v>
      </c>
      <c r="C64" s="4" t="s">
        <v>4</v>
      </c>
    </row>
    <row r="65" spans="1:3" x14ac:dyDescent="0.25">
      <c r="A65" s="2" t="s">
        <v>1289</v>
      </c>
      <c r="B65" s="6">
        <v>43312</v>
      </c>
      <c r="C65" s="6">
        <v>61513</v>
      </c>
    </row>
    <row r="66" spans="1:3" x14ac:dyDescent="0.25">
      <c r="A66" s="2" t="s">
        <v>289</v>
      </c>
      <c r="B66" s="4" t="s">
        <v>4</v>
      </c>
      <c r="C66" s="4" t="s">
        <v>4</v>
      </c>
    </row>
    <row r="67" spans="1:3" ht="30" x14ac:dyDescent="0.25">
      <c r="A67" s="3" t="s">
        <v>1304</v>
      </c>
      <c r="B67" s="4" t="s">
        <v>4</v>
      </c>
      <c r="C67" s="4" t="s">
        <v>4</v>
      </c>
    </row>
    <row r="68" spans="1:3" ht="30" x14ac:dyDescent="0.25">
      <c r="A68" s="2" t="s">
        <v>1305</v>
      </c>
      <c r="B68" s="6">
        <v>39865</v>
      </c>
      <c r="C68" s="4" t="s">
        <v>4</v>
      </c>
    </row>
    <row r="69" spans="1:3" ht="30" x14ac:dyDescent="0.25">
      <c r="A69" s="2" t="s">
        <v>1306</v>
      </c>
      <c r="B69" s="6">
        <v>355575</v>
      </c>
      <c r="C69" s="4" t="s">
        <v>4</v>
      </c>
    </row>
    <row r="70" spans="1:3" ht="30" x14ac:dyDescent="0.25">
      <c r="A70" s="2" t="s">
        <v>1307</v>
      </c>
      <c r="B70" s="6">
        <v>72650</v>
      </c>
      <c r="C70" s="4" t="s">
        <v>4</v>
      </c>
    </row>
    <row r="71" spans="1:3" ht="30" x14ac:dyDescent="0.25">
      <c r="A71" s="2" t="s">
        <v>1308</v>
      </c>
      <c r="B71" s="6">
        <v>7696</v>
      </c>
      <c r="C71" s="4" t="s">
        <v>4</v>
      </c>
    </row>
    <row r="72" spans="1:3" x14ac:dyDescent="0.25">
      <c r="A72" s="2" t="s">
        <v>1289</v>
      </c>
      <c r="B72" s="6">
        <v>475786</v>
      </c>
      <c r="C72" s="6">
        <v>454474</v>
      </c>
    </row>
    <row r="73" spans="1:3" ht="45" x14ac:dyDescent="0.25">
      <c r="A73" s="3" t="s">
        <v>1315</v>
      </c>
      <c r="B73" s="4" t="s">
        <v>4</v>
      </c>
      <c r="C73" s="4" t="s">
        <v>4</v>
      </c>
    </row>
    <row r="74" spans="1:3" ht="30" x14ac:dyDescent="0.25">
      <c r="A74" s="2" t="s">
        <v>1316</v>
      </c>
      <c r="B74" s="4">
        <v>659</v>
      </c>
      <c r="C74" s="4" t="s">
        <v>4</v>
      </c>
    </row>
    <row r="75" spans="1:3" ht="30" x14ac:dyDescent="0.25">
      <c r="A75" s="2" t="s">
        <v>1317</v>
      </c>
      <c r="B75" s="6">
        <v>8749</v>
      </c>
      <c r="C75" s="4" t="s">
        <v>4</v>
      </c>
    </row>
    <row r="76" spans="1:3" ht="30" x14ac:dyDescent="0.25">
      <c r="A76" s="2" t="s">
        <v>1318</v>
      </c>
      <c r="B76" s="6">
        <v>142020</v>
      </c>
      <c r="C76" s="4" t="s">
        <v>4</v>
      </c>
    </row>
    <row r="77" spans="1:3" ht="30" x14ac:dyDescent="0.25">
      <c r="A77" s="2" t="s">
        <v>1319</v>
      </c>
      <c r="B77" s="6">
        <v>148520</v>
      </c>
      <c r="C77" s="4" t="s">
        <v>4</v>
      </c>
    </row>
    <row r="78" spans="1:3" ht="30" x14ac:dyDescent="0.25">
      <c r="A78" s="2" t="s">
        <v>1320</v>
      </c>
      <c r="B78" s="6">
        <v>299948</v>
      </c>
      <c r="C78" s="4" t="s">
        <v>4</v>
      </c>
    </row>
    <row r="79" spans="1:3" x14ac:dyDescent="0.25">
      <c r="A79" s="2" t="s">
        <v>290</v>
      </c>
      <c r="B79" s="4" t="s">
        <v>4</v>
      </c>
      <c r="C79" s="4" t="s">
        <v>4</v>
      </c>
    </row>
    <row r="80" spans="1:3" ht="30" x14ac:dyDescent="0.25">
      <c r="A80" s="3" t="s">
        <v>1304</v>
      </c>
      <c r="B80" s="4" t="s">
        <v>4</v>
      </c>
      <c r="C80" s="4" t="s">
        <v>4</v>
      </c>
    </row>
    <row r="81" spans="1:3" ht="30" x14ac:dyDescent="0.25">
      <c r="A81" s="2" t="s">
        <v>1305</v>
      </c>
      <c r="B81" s="6">
        <v>12726</v>
      </c>
      <c r="C81" s="4" t="s">
        <v>4</v>
      </c>
    </row>
    <row r="82" spans="1:3" ht="30" x14ac:dyDescent="0.25">
      <c r="A82" s="2" t="s">
        <v>1306</v>
      </c>
      <c r="B82" s="6">
        <v>292812</v>
      </c>
      <c r="C82" s="4" t="s">
        <v>4</v>
      </c>
    </row>
    <row r="83" spans="1:3" ht="30" x14ac:dyDescent="0.25">
      <c r="A83" s="2" t="s">
        <v>1307</v>
      </c>
      <c r="B83" s="6">
        <v>86818</v>
      </c>
      <c r="C83" s="4" t="s">
        <v>4</v>
      </c>
    </row>
    <row r="84" spans="1:3" x14ac:dyDescent="0.25">
      <c r="A84" s="2" t="s">
        <v>1289</v>
      </c>
      <c r="B84" s="8">
        <v>392356</v>
      </c>
      <c r="C84" s="8">
        <v>30741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x14ac:dyDescent="0.25">
      <c r="A1" s="7" t="s">
        <v>1321</v>
      </c>
      <c r="B1" s="7" t="s">
        <v>94</v>
      </c>
      <c r="C1" s="7"/>
      <c r="D1" s="7" t="s">
        <v>1</v>
      </c>
      <c r="E1" s="7"/>
      <c r="F1" s="1"/>
    </row>
    <row r="2" spans="1:6" x14ac:dyDescent="0.25">
      <c r="A2" s="7"/>
      <c r="B2" s="1" t="s">
        <v>2</v>
      </c>
      <c r="C2" s="1" t="s">
        <v>95</v>
      </c>
      <c r="D2" s="1" t="s">
        <v>2</v>
      </c>
      <c r="E2" s="1" t="s">
        <v>95</v>
      </c>
      <c r="F2" s="1" t="s">
        <v>27</v>
      </c>
    </row>
    <row r="3" spans="1:6" x14ac:dyDescent="0.25">
      <c r="A3" s="3" t="s">
        <v>1322</v>
      </c>
      <c r="B3" s="4" t="s">
        <v>4</v>
      </c>
      <c r="C3" s="4" t="s">
        <v>4</v>
      </c>
      <c r="D3" s="4" t="s">
        <v>4</v>
      </c>
      <c r="E3" s="4" t="s">
        <v>4</v>
      </c>
      <c r="F3" s="4" t="s">
        <v>4</v>
      </c>
    </row>
    <row r="4" spans="1:6" ht="45" x14ac:dyDescent="0.25">
      <c r="A4" s="2" t="s">
        <v>1323</v>
      </c>
      <c r="B4" s="8">
        <v>144000</v>
      </c>
      <c r="C4" s="8">
        <v>39000</v>
      </c>
      <c r="D4" s="8">
        <v>326000</v>
      </c>
      <c r="E4" s="8">
        <v>217000</v>
      </c>
      <c r="F4" s="4" t="s">
        <v>4</v>
      </c>
    </row>
    <row r="5" spans="1:6" ht="45" x14ac:dyDescent="0.25">
      <c r="A5" s="2" t="s">
        <v>1324</v>
      </c>
      <c r="B5" s="4">
        <v>0</v>
      </c>
      <c r="C5" s="6">
        <v>1471000</v>
      </c>
      <c r="D5" s="4">
        <v>0</v>
      </c>
      <c r="E5" s="6">
        <v>1471000</v>
      </c>
      <c r="F5" s="4" t="s">
        <v>4</v>
      </c>
    </row>
    <row r="6" spans="1:6" ht="30" x14ac:dyDescent="0.25">
      <c r="A6" s="3" t="s">
        <v>1325</v>
      </c>
      <c r="B6" s="4" t="s">
        <v>4</v>
      </c>
      <c r="C6" s="4" t="s">
        <v>4</v>
      </c>
      <c r="D6" s="4" t="s">
        <v>4</v>
      </c>
      <c r="E6" s="4" t="s">
        <v>4</v>
      </c>
      <c r="F6" s="4" t="s">
        <v>4</v>
      </c>
    </row>
    <row r="7" spans="1:6" ht="30" x14ac:dyDescent="0.25">
      <c r="A7" s="2" t="s">
        <v>1326</v>
      </c>
      <c r="B7" s="6">
        <v>6895130000</v>
      </c>
      <c r="C7" s="4" t="s">
        <v>4</v>
      </c>
      <c r="D7" s="6">
        <v>6895130000</v>
      </c>
      <c r="E7" s="4" t="s">
        <v>4</v>
      </c>
      <c r="F7" s="6">
        <v>9205989000</v>
      </c>
    </row>
    <row r="8" spans="1:6" x14ac:dyDescent="0.25">
      <c r="A8" s="2" t="s">
        <v>459</v>
      </c>
      <c r="B8" s="4" t="s">
        <v>4</v>
      </c>
      <c r="C8" s="4" t="s">
        <v>4</v>
      </c>
      <c r="D8" s="4" t="s">
        <v>4</v>
      </c>
      <c r="E8" s="4" t="s">
        <v>4</v>
      </c>
      <c r="F8" s="4" t="s">
        <v>4</v>
      </c>
    </row>
    <row r="9" spans="1:6" ht="30" x14ac:dyDescent="0.25">
      <c r="A9" s="3" t="s">
        <v>1325</v>
      </c>
      <c r="B9" s="4" t="s">
        <v>4</v>
      </c>
      <c r="C9" s="4" t="s">
        <v>4</v>
      </c>
      <c r="D9" s="4" t="s">
        <v>4</v>
      </c>
      <c r="E9" s="4" t="s">
        <v>4</v>
      </c>
      <c r="F9" s="4" t="s">
        <v>4</v>
      </c>
    </row>
    <row r="10" spans="1:6" x14ac:dyDescent="0.25">
      <c r="A10" s="2" t="s">
        <v>328</v>
      </c>
      <c r="B10" s="6">
        <v>3654000</v>
      </c>
      <c r="C10" s="6">
        <v>17366000</v>
      </c>
      <c r="D10" s="6">
        <v>16486000</v>
      </c>
      <c r="E10" s="6">
        <v>17531000</v>
      </c>
      <c r="F10" s="4" t="s">
        <v>4</v>
      </c>
    </row>
    <row r="11" spans="1:6" x14ac:dyDescent="0.25">
      <c r="A11" s="2" t="s">
        <v>511</v>
      </c>
      <c r="B11" s="6">
        <v>144000</v>
      </c>
      <c r="C11" s="6">
        <v>39000</v>
      </c>
      <c r="D11" s="6">
        <v>326000</v>
      </c>
      <c r="E11" s="6">
        <v>217000</v>
      </c>
      <c r="F11" s="4" t="s">
        <v>4</v>
      </c>
    </row>
    <row r="12" spans="1:6" ht="30" x14ac:dyDescent="0.25">
      <c r="A12" s="2" t="s">
        <v>512</v>
      </c>
      <c r="B12" s="4" t="s">
        <v>4</v>
      </c>
      <c r="C12" s="6">
        <v>-537000</v>
      </c>
      <c r="D12" s="6">
        <v>-12761000</v>
      </c>
      <c r="E12" s="6">
        <v>-537000</v>
      </c>
      <c r="F12" s="4" t="s">
        <v>4</v>
      </c>
    </row>
    <row r="13" spans="1:6" ht="45" x14ac:dyDescent="0.25">
      <c r="A13" s="2" t="s">
        <v>515</v>
      </c>
      <c r="B13" s="6">
        <v>-421000</v>
      </c>
      <c r="C13" s="6">
        <v>-267000</v>
      </c>
      <c r="D13" s="6">
        <v>-674000</v>
      </c>
      <c r="E13" s="6">
        <v>-610000</v>
      </c>
      <c r="F13" s="4" t="s">
        <v>4</v>
      </c>
    </row>
    <row r="14" spans="1:6" x14ac:dyDescent="0.25">
      <c r="A14" s="2" t="s">
        <v>348</v>
      </c>
      <c r="B14" s="6">
        <v>3377000</v>
      </c>
      <c r="C14" s="6">
        <v>16601000</v>
      </c>
      <c r="D14" s="6">
        <v>3377000</v>
      </c>
      <c r="E14" s="6">
        <v>16601000</v>
      </c>
      <c r="F14" s="4" t="s">
        <v>4</v>
      </c>
    </row>
    <row r="15" spans="1:6" ht="30" x14ac:dyDescent="0.25">
      <c r="A15" s="2" t="s">
        <v>1326</v>
      </c>
      <c r="B15" s="6">
        <v>6889083000</v>
      </c>
      <c r="C15" s="4" t="s">
        <v>4</v>
      </c>
      <c r="D15" s="6">
        <v>6889083000</v>
      </c>
      <c r="E15" s="4" t="s">
        <v>4</v>
      </c>
      <c r="F15" s="6">
        <v>9204288000</v>
      </c>
    </row>
    <row r="16" spans="1:6" x14ac:dyDescent="0.25">
      <c r="A16" s="2" t="s">
        <v>1327</v>
      </c>
      <c r="B16" s="4" t="s">
        <v>4</v>
      </c>
      <c r="C16" s="4" t="s">
        <v>4</v>
      </c>
      <c r="D16" s="4" t="s">
        <v>4</v>
      </c>
      <c r="E16" s="4" t="s">
        <v>4</v>
      </c>
      <c r="F16" s="4" t="s">
        <v>4</v>
      </c>
    </row>
    <row r="17" spans="1:6" ht="30" x14ac:dyDescent="0.25">
      <c r="A17" s="3" t="s">
        <v>1325</v>
      </c>
      <c r="B17" s="4" t="s">
        <v>4</v>
      </c>
      <c r="C17" s="4" t="s">
        <v>4</v>
      </c>
      <c r="D17" s="4" t="s">
        <v>4</v>
      </c>
      <c r="E17" s="4" t="s">
        <v>4</v>
      </c>
      <c r="F17" s="4" t="s">
        <v>4</v>
      </c>
    </row>
    <row r="18" spans="1:6" ht="30" x14ac:dyDescent="0.25">
      <c r="A18" s="2" t="s">
        <v>1326</v>
      </c>
      <c r="B18" s="6">
        <v>43312000</v>
      </c>
      <c r="C18" s="4" t="s">
        <v>4</v>
      </c>
      <c r="D18" s="6">
        <v>43312000</v>
      </c>
      <c r="E18" s="4" t="s">
        <v>4</v>
      </c>
      <c r="F18" s="6">
        <v>61513000</v>
      </c>
    </row>
    <row r="19" spans="1:6" x14ac:dyDescent="0.25">
      <c r="A19" s="2" t="s">
        <v>1328</v>
      </c>
      <c r="B19" s="4" t="s">
        <v>4</v>
      </c>
      <c r="C19" s="4" t="s">
        <v>4</v>
      </c>
      <c r="D19" s="4" t="s">
        <v>4</v>
      </c>
      <c r="E19" s="4" t="s">
        <v>4</v>
      </c>
      <c r="F19" s="4" t="s">
        <v>4</v>
      </c>
    </row>
    <row r="20" spans="1:6" ht="30" x14ac:dyDescent="0.25">
      <c r="A20" s="3" t="s">
        <v>1325</v>
      </c>
      <c r="B20" s="4" t="s">
        <v>4</v>
      </c>
      <c r="C20" s="4" t="s">
        <v>4</v>
      </c>
      <c r="D20" s="4" t="s">
        <v>4</v>
      </c>
      <c r="E20" s="4" t="s">
        <v>4</v>
      </c>
      <c r="F20" s="4" t="s">
        <v>4</v>
      </c>
    </row>
    <row r="21" spans="1:6" ht="30" x14ac:dyDescent="0.25">
      <c r="A21" s="2" t="s">
        <v>1326</v>
      </c>
      <c r="B21" s="6">
        <v>33800000</v>
      </c>
      <c r="C21" s="4" t="s">
        <v>4</v>
      </c>
      <c r="D21" s="6">
        <v>33800000</v>
      </c>
      <c r="E21" s="4" t="s">
        <v>4</v>
      </c>
      <c r="F21" s="4" t="s">
        <v>4</v>
      </c>
    </row>
    <row r="22" spans="1:6" ht="30" x14ac:dyDescent="0.25">
      <c r="A22" s="2" t="s">
        <v>1329</v>
      </c>
      <c r="B22" s="4">
        <v>1</v>
      </c>
      <c r="C22" s="4" t="s">
        <v>4</v>
      </c>
      <c r="D22" s="4">
        <v>1</v>
      </c>
      <c r="E22" s="4" t="s">
        <v>4</v>
      </c>
      <c r="F22" s="4" t="s">
        <v>4</v>
      </c>
    </row>
    <row r="23" spans="1:6" ht="30" x14ac:dyDescent="0.25">
      <c r="A23" s="2" t="s">
        <v>1330</v>
      </c>
      <c r="B23" s="6">
        <v>6000000</v>
      </c>
      <c r="C23" s="4" t="s">
        <v>4</v>
      </c>
      <c r="D23" s="6">
        <v>6000000</v>
      </c>
      <c r="E23" s="4" t="s">
        <v>4</v>
      </c>
      <c r="F23" s="4" t="s">
        <v>4</v>
      </c>
    </row>
    <row r="24" spans="1:6" ht="45" x14ac:dyDescent="0.25">
      <c r="A24" s="2" t="s">
        <v>1331</v>
      </c>
      <c r="B24" s="6">
        <v>100000</v>
      </c>
      <c r="C24" s="6">
        <v>39000</v>
      </c>
      <c r="D24" s="6">
        <v>300000</v>
      </c>
      <c r="E24" s="6">
        <v>200000</v>
      </c>
      <c r="F24" s="4" t="s">
        <v>4</v>
      </c>
    </row>
    <row r="25" spans="1:6" ht="30" x14ac:dyDescent="0.25">
      <c r="A25" s="2" t="s">
        <v>1332</v>
      </c>
      <c r="B25" s="4">
        <v>0</v>
      </c>
      <c r="C25" s="4" t="s">
        <v>4</v>
      </c>
      <c r="D25" s="4">
        <v>0</v>
      </c>
      <c r="E25" s="4" t="s">
        <v>4</v>
      </c>
      <c r="F25" s="4" t="s">
        <v>4</v>
      </c>
    </row>
    <row r="26" spans="1:6" x14ac:dyDescent="0.25">
      <c r="A26" s="2" t="s">
        <v>1333</v>
      </c>
      <c r="B26" s="4" t="s">
        <v>4</v>
      </c>
      <c r="C26" s="4" t="s">
        <v>4</v>
      </c>
      <c r="D26" s="4" t="s">
        <v>4</v>
      </c>
      <c r="E26" s="4" t="s">
        <v>4</v>
      </c>
      <c r="F26" s="4" t="s">
        <v>4</v>
      </c>
    </row>
    <row r="27" spans="1:6" ht="30" x14ac:dyDescent="0.25">
      <c r="A27" s="3" t="s">
        <v>1325</v>
      </c>
      <c r="B27" s="4" t="s">
        <v>4</v>
      </c>
      <c r="C27" s="4" t="s">
        <v>4</v>
      </c>
      <c r="D27" s="4" t="s">
        <v>4</v>
      </c>
      <c r="E27" s="4" t="s">
        <v>4</v>
      </c>
      <c r="F27" s="4" t="s">
        <v>4</v>
      </c>
    </row>
    <row r="28" spans="1:6" ht="30" x14ac:dyDescent="0.25">
      <c r="A28" s="2" t="s">
        <v>1326</v>
      </c>
      <c r="B28" s="6">
        <v>9500000</v>
      </c>
      <c r="C28" s="4" t="s">
        <v>4</v>
      </c>
      <c r="D28" s="6">
        <v>9500000</v>
      </c>
      <c r="E28" s="4" t="s">
        <v>4</v>
      </c>
      <c r="F28" s="4" t="s">
        <v>4</v>
      </c>
    </row>
    <row r="29" spans="1:6" ht="30" x14ac:dyDescent="0.25">
      <c r="A29" s="2" t="s">
        <v>1330</v>
      </c>
      <c r="B29" s="8">
        <v>0</v>
      </c>
      <c r="C29" s="4" t="s">
        <v>4</v>
      </c>
      <c r="D29" s="8">
        <v>0</v>
      </c>
      <c r="E29" s="4" t="s">
        <v>4</v>
      </c>
      <c r="F29" s="4" t="s">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334</v>
      </c>
      <c r="B1" s="1" t="s">
        <v>2</v>
      </c>
      <c r="C1" s="1" t="s">
        <v>27</v>
      </c>
    </row>
    <row r="2" spans="1:3" x14ac:dyDescent="0.25">
      <c r="A2" s="3" t="s">
        <v>154</v>
      </c>
      <c r="B2" s="4" t="s">
        <v>4</v>
      </c>
      <c r="C2" s="4" t="s">
        <v>4</v>
      </c>
    </row>
    <row r="3" spans="1:3" ht="30" x14ac:dyDescent="0.25">
      <c r="A3" s="2" t="s">
        <v>1335</v>
      </c>
      <c r="B3" s="8">
        <v>3655789000</v>
      </c>
      <c r="C3" s="8">
        <v>1940958000</v>
      </c>
    </row>
    <row r="4" spans="1:3" ht="30" x14ac:dyDescent="0.25">
      <c r="A4" s="2" t="s">
        <v>1336</v>
      </c>
      <c r="B4" s="6">
        <v>79709000</v>
      </c>
      <c r="C4" s="6">
        <v>6543000</v>
      </c>
    </row>
    <row r="5" spans="1:3" ht="30" x14ac:dyDescent="0.25">
      <c r="A5" s="2" t="s">
        <v>1337</v>
      </c>
      <c r="B5" s="6">
        <v>166609000</v>
      </c>
      <c r="C5" s="6">
        <v>55943000</v>
      </c>
    </row>
    <row r="6" spans="1:3" ht="30" x14ac:dyDescent="0.25">
      <c r="A6" s="2" t="s">
        <v>1338</v>
      </c>
      <c r="B6" s="6">
        <v>8700000</v>
      </c>
      <c r="C6" s="6">
        <v>8001000</v>
      </c>
    </row>
    <row r="7" spans="1:3" ht="30" x14ac:dyDescent="0.25">
      <c r="A7" s="2" t="s">
        <v>1339</v>
      </c>
      <c r="B7" s="6">
        <v>3822398000</v>
      </c>
      <c r="C7" s="6">
        <v>1996901000</v>
      </c>
    </row>
    <row r="8" spans="1:3" ht="30" x14ac:dyDescent="0.25">
      <c r="A8" s="2" t="s">
        <v>1340</v>
      </c>
      <c r="B8" s="6">
        <v>88409000</v>
      </c>
      <c r="C8" s="6">
        <v>14544000</v>
      </c>
    </row>
    <row r="9" spans="1:3" x14ac:dyDescent="0.25">
      <c r="A9" s="3" t="s">
        <v>424</v>
      </c>
      <c r="B9" s="4" t="s">
        <v>4</v>
      </c>
      <c r="C9" s="4" t="s">
        <v>4</v>
      </c>
    </row>
    <row r="10" spans="1:3" ht="30" x14ac:dyDescent="0.25">
      <c r="A10" s="2" t="s">
        <v>1341</v>
      </c>
      <c r="B10" s="6">
        <v>1173032000</v>
      </c>
      <c r="C10" s="6">
        <v>156856000</v>
      </c>
    </row>
    <row r="11" spans="1:3" ht="30" x14ac:dyDescent="0.25">
      <c r="A11" s="2" t="s">
        <v>1342</v>
      </c>
      <c r="B11" s="6">
        <v>47042000</v>
      </c>
      <c r="C11" s="6">
        <v>1421000</v>
      </c>
    </row>
    <row r="12" spans="1:3" ht="30" x14ac:dyDescent="0.25">
      <c r="A12" s="2" t="s">
        <v>1343</v>
      </c>
      <c r="B12" s="6">
        <v>1173032000</v>
      </c>
      <c r="C12" s="6">
        <v>156856000</v>
      </c>
    </row>
    <row r="13" spans="1:3" ht="30" x14ac:dyDescent="0.25">
      <c r="A13" s="2" t="s">
        <v>1344</v>
      </c>
      <c r="B13" s="6">
        <v>47042000</v>
      </c>
      <c r="C13" s="6">
        <v>1421000</v>
      </c>
    </row>
    <row r="14" spans="1:3" x14ac:dyDescent="0.25">
      <c r="A14" s="2" t="s">
        <v>1295</v>
      </c>
      <c r="B14" s="6">
        <v>47042000</v>
      </c>
      <c r="C14" s="6">
        <v>1421000</v>
      </c>
    </row>
    <row r="15" spans="1:3" x14ac:dyDescent="0.25">
      <c r="A15" s="3" t="s">
        <v>154</v>
      </c>
      <c r="B15" s="4" t="s">
        <v>4</v>
      </c>
      <c r="C15" s="4" t="s">
        <v>4</v>
      </c>
    </row>
    <row r="16" spans="1:3" x14ac:dyDescent="0.25">
      <c r="A16" s="2" t="s">
        <v>1295</v>
      </c>
      <c r="B16" s="6">
        <v>88409000</v>
      </c>
      <c r="C16" s="6">
        <v>14544000</v>
      </c>
    </row>
    <row r="17" spans="1:3" x14ac:dyDescent="0.25">
      <c r="A17" s="3" t="s">
        <v>1345</v>
      </c>
      <c r="B17" s="4" t="s">
        <v>4</v>
      </c>
      <c r="C17" s="4" t="s">
        <v>4</v>
      </c>
    </row>
    <row r="18" spans="1:3" ht="30" x14ac:dyDescent="0.25">
      <c r="A18" s="2" t="s">
        <v>1346</v>
      </c>
      <c r="B18" s="4" t="s">
        <v>4</v>
      </c>
      <c r="C18" s="6">
        <v>16200000</v>
      </c>
    </row>
    <row r="19" spans="1:3" x14ac:dyDescent="0.25">
      <c r="A19" s="2" t="s">
        <v>1347</v>
      </c>
      <c r="B19" s="4" t="s">
        <v>4</v>
      </c>
      <c r="C19" s="6">
        <v>1980000000</v>
      </c>
    </row>
    <row r="20" spans="1:3" x14ac:dyDescent="0.25">
      <c r="A20" s="2" t="s">
        <v>282</v>
      </c>
      <c r="B20" s="4" t="s">
        <v>4</v>
      </c>
      <c r="C20" s="4" t="s">
        <v>4</v>
      </c>
    </row>
    <row r="21" spans="1:3" x14ac:dyDescent="0.25">
      <c r="A21" s="3" t="s">
        <v>154</v>
      </c>
      <c r="B21" s="4" t="s">
        <v>4</v>
      </c>
      <c r="C21" s="4" t="s">
        <v>4</v>
      </c>
    </row>
    <row r="22" spans="1:3" ht="30" x14ac:dyDescent="0.25">
      <c r="A22" s="2" t="s">
        <v>1335</v>
      </c>
      <c r="B22" s="4" t="s">
        <v>4</v>
      </c>
      <c r="C22" s="6">
        <v>5096000</v>
      </c>
    </row>
    <row r="23" spans="1:3" ht="30" x14ac:dyDescent="0.25">
      <c r="A23" s="2" t="s">
        <v>1336</v>
      </c>
      <c r="B23" s="4" t="s">
        <v>4</v>
      </c>
      <c r="C23" s="6">
        <v>3000</v>
      </c>
    </row>
    <row r="24" spans="1:3" ht="30" x14ac:dyDescent="0.25">
      <c r="A24" s="2" t="s">
        <v>1339</v>
      </c>
      <c r="B24" s="4" t="s">
        <v>4</v>
      </c>
      <c r="C24" s="6">
        <v>5096000</v>
      </c>
    </row>
    <row r="25" spans="1:3" ht="30" x14ac:dyDescent="0.25">
      <c r="A25" s="2" t="s">
        <v>1340</v>
      </c>
      <c r="B25" s="4" t="s">
        <v>4</v>
      </c>
      <c r="C25" s="6">
        <v>3000</v>
      </c>
    </row>
    <row r="26" spans="1:3" x14ac:dyDescent="0.25">
      <c r="A26" s="3" t="s">
        <v>154</v>
      </c>
      <c r="B26" s="4" t="s">
        <v>4</v>
      </c>
      <c r="C26" s="4" t="s">
        <v>4</v>
      </c>
    </row>
    <row r="27" spans="1:3" x14ac:dyDescent="0.25">
      <c r="A27" s="2" t="s">
        <v>1295</v>
      </c>
      <c r="B27" s="4" t="s">
        <v>4</v>
      </c>
      <c r="C27" s="6">
        <v>3000</v>
      </c>
    </row>
    <row r="28" spans="1:3" x14ac:dyDescent="0.25">
      <c r="A28" s="3" t="s">
        <v>1345</v>
      </c>
      <c r="B28" s="4" t="s">
        <v>4</v>
      </c>
      <c r="C28" s="4" t="s">
        <v>4</v>
      </c>
    </row>
    <row r="29" spans="1:3" ht="45" x14ac:dyDescent="0.25">
      <c r="A29" s="2" t="s">
        <v>1348</v>
      </c>
      <c r="B29" s="4" t="s">
        <v>4</v>
      </c>
      <c r="C29" s="4">
        <v>2</v>
      </c>
    </row>
    <row r="30" spans="1:3" x14ac:dyDescent="0.25">
      <c r="A30" s="2" t="s">
        <v>285</v>
      </c>
      <c r="B30" s="4" t="s">
        <v>4</v>
      </c>
      <c r="C30" s="4" t="s">
        <v>4</v>
      </c>
    </row>
    <row r="31" spans="1:3" x14ac:dyDescent="0.25">
      <c r="A31" s="3" t="s">
        <v>154</v>
      </c>
      <c r="B31" s="4" t="s">
        <v>4</v>
      </c>
      <c r="C31" s="4" t="s">
        <v>4</v>
      </c>
    </row>
    <row r="32" spans="1:3" ht="30" x14ac:dyDescent="0.25">
      <c r="A32" s="2" t="s">
        <v>1335</v>
      </c>
      <c r="B32" s="6">
        <v>611954000</v>
      </c>
      <c r="C32" s="6">
        <v>346136000</v>
      </c>
    </row>
    <row r="33" spans="1:3" ht="30" x14ac:dyDescent="0.25">
      <c r="A33" s="2" t="s">
        <v>1336</v>
      </c>
      <c r="B33" s="6">
        <v>5650000</v>
      </c>
      <c r="C33" s="6">
        <v>203000</v>
      </c>
    </row>
    <row r="34" spans="1:3" ht="30" x14ac:dyDescent="0.25">
      <c r="A34" s="2" t="s">
        <v>1339</v>
      </c>
      <c r="B34" s="6">
        <v>611954000</v>
      </c>
      <c r="C34" s="6">
        <v>346136000</v>
      </c>
    </row>
    <row r="35" spans="1:3" ht="30" x14ac:dyDescent="0.25">
      <c r="A35" s="2" t="s">
        <v>1340</v>
      </c>
      <c r="B35" s="6">
        <v>5650000</v>
      </c>
      <c r="C35" s="6">
        <v>203000</v>
      </c>
    </row>
    <row r="36" spans="1:3" x14ac:dyDescent="0.25">
      <c r="A36" s="3" t="s">
        <v>424</v>
      </c>
      <c r="B36" s="4" t="s">
        <v>4</v>
      </c>
      <c r="C36" s="4" t="s">
        <v>4</v>
      </c>
    </row>
    <row r="37" spans="1:3" ht="30" x14ac:dyDescent="0.25">
      <c r="A37" s="2" t="s">
        <v>1341</v>
      </c>
      <c r="B37" s="6">
        <v>128715000</v>
      </c>
      <c r="C37" s="4" t="s">
        <v>4</v>
      </c>
    </row>
    <row r="38" spans="1:3" ht="30" x14ac:dyDescent="0.25">
      <c r="A38" s="2" t="s">
        <v>1342</v>
      </c>
      <c r="B38" s="6">
        <v>4305000</v>
      </c>
      <c r="C38" s="4" t="s">
        <v>4</v>
      </c>
    </row>
    <row r="39" spans="1:3" ht="30" x14ac:dyDescent="0.25">
      <c r="A39" s="2" t="s">
        <v>1343</v>
      </c>
      <c r="B39" s="6">
        <v>128715000</v>
      </c>
      <c r="C39" s="4" t="s">
        <v>4</v>
      </c>
    </row>
    <row r="40" spans="1:3" ht="30" x14ac:dyDescent="0.25">
      <c r="A40" s="2" t="s">
        <v>1344</v>
      </c>
      <c r="B40" s="6">
        <v>4305000</v>
      </c>
      <c r="C40" s="4" t="s">
        <v>4</v>
      </c>
    </row>
    <row r="41" spans="1:3" x14ac:dyDescent="0.25">
      <c r="A41" s="2" t="s">
        <v>1295</v>
      </c>
      <c r="B41" s="6">
        <v>4305000</v>
      </c>
      <c r="C41" s="4" t="s">
        <v>4</v>
      </c>
    </row>
    <row r="42" spans="1:3" x14ac:dyDescent="0.25">
      <c r="A42" s="3" t="s">
        <v>154</v>
      </c>
      <c r="B42" s="4" t="s">
        <v>4</v>
      </c>
      <c r="C42" s="4" t="s">
        <v>4</v>
      </c>
    </row>
    <row r="43" spans="1:3" x14ac:dyDescent="0.25">
      <c r="A43" s="2" t="s">
        <v>1295</v>
      </c>
      <c r="B43" s="6">
        <v>5650000</v>
      </c>
      <c r="C43" s="6">
        <v>203000</v>
      </c>
    </row>
    <row r="44" spans="1:3" x14ac:dyDescent="0.25">
      <c r="A44" s="3" t="s">
        <v>1345</v>
      </c>
      <c r="B44" s="4" t="s">
        <v>4</v>
      </c>
      <c r="C44" s="4" t="s">
        <v>4</v>
      </c>
    </row>
    <row r="45" spans="1:3" ht="45" x14ac:dyDescent="0.25">
      <c r="A45" s="2" t="s">
        <v>1348</v>
      </c>
      <c r="B45" s="4">
        <v>32</v>
      </c>
      <c r="C45" s="4">
        <v>8</v>
      </c>
    </row>
    <row r="46" spans="1:3" x14ac:dyDescent="0.25">
      <c r="A46" s="2" t="s">
        <v>286</v>
      </c>
      <c r="B46" s="4" t="s">
        <v>4</v>
      </c>
      <c r="C46" s="4" t="s">
        <v>4</v>
      </c>
    </row>
    <row r="47" spans="1:3" x14ac:dyDescent="0.25">
      <c r="A47" s="3" t="s">
        <v>154</v>
      </c>
      <c r="B47" s="4" t="s">
        <v>4</v>
      </c>
      <c r="C47" s="4" t="s">
        <v>4</v>
      </c>
    </row>
    <row r="48" spans="1:3" ht="30" x14ac:dyDescent="0.25">
      <c r="A48" s="2" t="s">
        <v>1335</v>
      </c>
      <c r="B48" s="6">
        <v>45176000</v>
      </c>
      <c r="C48" s="6">
        <v>50932000</v>
      </c>
    </row>
    <row r="49" spans="1:3" ht="30" x14ac:dyDescent="0.25">
      <c r="A49" s="2" t="s">
        <v>1336</v>
      </c>
      <c r="B49" s="6">
        <v>2226000</v>
      </c>
      <c r="C49" s="6">
        <v>69000</v>
      </c>
    </row>
    <row r="50" spans="1:3" ht="30" x14ac:dyDescent="0.25">
      <c r="A50" s="2" t="s">
        <v>1337</v>
      </c>
      <c r="B50" s="6">
        <v>45000</v>
      </c>
      <c r="C50" s="6">
        <v>46000</v>
      </c>
    </row>
    <row r="51" spans="1:3" ht="30" x14ac:dyDescent="0.25">
      <c r="A51" s="2" t="s">
        <v>1339</v>
      </c>
      <c r="B51" s="6">
        <v>45221000</v>
      </c>
      <c r="C51" s="6">
        <v>50978000</v>
      </c>
    </row>
    <row r="52" spans="1:3" ht="30" x14ac:dyDescent="0.25">
      <c r="A52" s="2" t="s">
        <v>1340</v>
      </c>
      <c r="B52" s="6">
        <v>2226000</v>
      </c>
      <c r="C52" s="6">
        <v>69000</v>
      </c>
    </row>
    <row r="53" spans="1:3" x14ac:dyDescent="0.25">
      <c r="A53" s="3" t="s">
        <v>424</v>
      </c>
      <c r="B53" s="4" t="s">
        <v>4</v>
      </c>
      <c r="C53" s="4" t="s">
        <v>4</v>
      </c>
    </row>
    <row r="54" spans="1:3" ht="30" x14ac:dyDescent="0.25">
      <c r="A54" s="2" t="s">
        <v>1341</v>
      </c>
      <c r="B54" s="6">
        <v>231160000</v>
      </c>
      <c r="C54" s="6">
        <v>31514000</v>
      </c>
    </row>
    <row r="55" spans="1:3" ht="30" x14ac:dyDescent="0.25">
      <c r="A55" s="2" t="s">
        <v>1342</v>
      </c>
      <c r="B55" s="6">
        <v>9753000</v>
      </c>
      <c r="C55" s="6">
        <v>182000</v>
      </c>
    </row>
    <row r="56" spans="1:3" ht="30" x14ac:dyDescent="0.25">
      <c r="A56" s="2" t="s">
        <v>1343</v>
      </c>
      <c r="B56" s="6">
        <v>231160000</v>
      </c>
      <c r="C56" s="6">
        <v>31514000</v>
      </c>
    </row>
    <row r="57" spans="1:3" ht="30" x14ac:dyDescent="0.25">
      <c r="A57" s="2" t="s">
        <v>1344</v>
      </c>
      <c r="B57" s="6">
        <v>9753000</v>
      </c>
      <c r="C57" s="6">
        <v>182000</v>
      </c>
    </row>
    <row r="58" spans="1:3" x14ac:dyDescent="0.25">
      <c r="A58" s="2" t="s">
        <v>1295</v>
      </c>
      <c r="B58" s="6">
        <v>9753000</v>
      </c>
      <c r="C58" s="6">
        <v>182000</v>
      </c>
    </row>
    <row r="59" spans="1:3" x14ac:dyDescent="0.25">
      <c r="A59" s="3" t="s">
        <v>154</v>
      </c>
      <c r="B59" s="4" t="s">
        <v>4</v>
      </c>
      <c r="C59" s="4" t="s">
        <v>4</v>
      </c>
    </row>
    <row r="60" spans="1:3" x14ac:dyDescent="0.25">
      <c r="A60" s="2" t="s">
        <v>1295</v>
      </c>
      <c r="B60" s="6">
        <v>2226000</v>
      </c>
      <c r="C60" s="6">
        <v>69000</v>
      </c>
    </row>
    <row r="61" spans="1:3" x14ac:dyDescent="0.25">
      <c r="A61" s="3" t="s">
        <v>1345</v>
      </c>
      <c r="B61" s="4" t="s">
        <v>4</v>
      </c>
      <c r="C61" s="4" t="s">
        <v>4</v>
      </c>
    </row>
    <row r="62" spans="1:3" ht="45" x14ac:dyDescent="0.25">
      <c r="A62" s="2" t="s">
        <v>1348</v>
      </c>
      <c r="B62" s="4">
        <v>26</v>
      </c>
      <c r="C62" s="4">
        <v>7</v>
      </c>
    </row>
    <row r="63" spans="1:3" x14ac:dyDescent="0.25">
      <c r="A63" s="2" t="s">
        <v>287</v>
      </c>
      <c r="B63" s="4" t="s">
        <v>4</v>
      </c>
      <c r="C63" s="4" t="s">
        <v>4</v>
      </c>
    </row>
    <row r="64" spans="1:3" x14ac:dyDescent="0.25">
      <c r="A64" s="3" t="s">
        <v>154</v>
      </c>
      <c r="B64" s="4" t="s">
        <v>4</v>
      </c>
      <c r="C64" s="4" t="s">
        <v>4</v>
      </c>
    </row>
    <row r="65" spans="1:3" ht="30" x14ac:dyDescent="0.25">
      <c r="A65" s="2" t="s">
        <v>1335</v>
      </c>
      <c r="B65" s="6">
        <v>2774796000</v>
      </c>
      <c r="C65" s="6">
        <v>1413367000</v>
      </c>
    </row>
    <row r="66" spans="1:3" ht="30" x14ac:dyDescent="0.25">
      <c r="A66" s="2" t="s">
        <v>1336</v>
      </c>
      <c r="B66" s="6">
        <v>69757000</v>
      </c>
      <c r="C66" s="6">
        <v>5994000</v>
      </c>
    </row>
    <row r="67" spans="1:3" ht="30" x14ac:dyDescent="0.25">
      <c r="A67" s="2" t="s">
        <v>1337</v>
      </c>
      <c r="B67" s="6">
        <v>96544000</v>
      </c>
      <c r="C67" s="6">
        <v>13565000</v>
      </c>
    </row>
    <row r="68" spans="1:3" ht="30" x14ac:dyDescent="0.25">
      <c r="A68" s="2" t="s">
        <v>1338</v>
      </c>
      <c r="B68" s="6">
        <v>1813000</v>
      </c>
      <c r="C68" s="6">
        <v>44000</v>
      </c>
    </row>
    <row r="69" spans="1:3" ht="30" x14ac:dyDescent="0.25">
      <c r="A69" s="2" t="s">
        <v>1339</v>
      </c>
      <c r="B69" s="6">
        <v>2871340000</v>
      </c>
      <c r="C69" s="6">
        <v>1426932000</v>
      </c>
    </row>
    <row r="70" spans="1:3" ht="30" x14ac:dyDescent="0.25">
      <c r="A70" s="2" t="s">
        <v>1340</v>
      </c>
      <c r="B70" s="6">
        <v>71570000</v>
      </c>
      <c r="C70" s="6">
        <v>6038000</v>
      </c>
    </row>
    <row r="71" spans="1:3" x14ac:dyDescent="0.25">
      <c r="A71" s="3" t="s">
        <v>424</v>
      </c>
      <c r="B71" s="4" t="s">
        <v>4</v>
      </c>
      <c r="C71" s="4" t="s">
        <v>4</v>
      </c>
    </row>
    <row r="72" spans="1:3" ht="30" x14ac:dyDescent="0.25">
      <c r="A72" s="2" t="s">
        <v>1341</v>
      </c>
      <c r="B72" s="6">
        <v>583595000</v>
      </c>
      <c r="C72" s="6">
        <v>60998000</v>
      </c>
    </row>
    <row r="73" spans="1:3" ht="30" x14ac:dyDescent="0.25">
      <c r="A73" s="2" t="s">
        <v>1342</v>
      </c>
      <c r="B73" s="6">
        <v>18158000</v>
      </c>
      <c r="C73" s="6">
        <v>382000</v>
      </c>
    </row>
    <row r="74" spans="1:3" ht="30" x14ac:dyDescent="0.25">
      <c r="A74" s="2" t="s">
        <v>1343</v>
      </c>
      <c r="B74" s="6">
        <v>583595000</v>
      </c>
      <c r="C74" s="6">
        <v>60998000</v>
      </c>
    </row>
    <row r="75" spans="1:3" ht="30" x14ac:dyDescent="0.25">
      <c r="A75" s="2" t="s">
        <v>1344</v>
      </c>
      <c r="B75" s="6">
        <v>18158000</v>
      </c>
      <c r="C75" s="6">
        <v>382000</v>
      </c>
    </row>
    <row r="76" spans="1:3" x14ac:dyDescent="0.25">
      <c r="A76" s="2" t="s">
        <v>1295</v>
      </c>
      <c r="B76" s="6">
        <v>18158000</v>
      </c>
      <c r="C76" s="6">
        <v>382000</v>
      </c>
    </row>
    <row r="77" spans="1:3" x14ac:dyDescent="0.25">
      <c r="A77" s="3" t="s">
        <v>154</v>
      </c>
      <c r="B77" s="4" t="s">
        <v>4</v>
      </c>
      <c r="C77" s="4" t="s">
        <v>4</v>
      </c>
    </row>
    <row r="78" spans="1:3" x14ac:dyDescent="0.25">
      <c r="A78" s="2" t="s">
        <v>1295</v>
      </c>
      <c r="B78" s="6">
        <v>71570000</v>
      </c>
      <c r="C78" s="6">
        <v>6038000</v>
      </c>
    </row>
    <row r="79" spans="1:3" x14ac:dyDescent="0.25">
      <c r="A79" s="3" t="s">
        <v>1345</v>
      </c>
      <c r="B79" s="4" t="s">
        <v>4</v>
      </c>
      <c r="C79" s="4" t="s">
        <v>4</v>
      </c>
    </row>
    <row r="80" spans="1:3" ht="45" x14ac:dyDescent="0.25">
      <c r="A80" s="2" t="s">
        <v>1348</v>
      </c>
      <c r="B80" s="4">
        <v>161</v>
      </c>
      <c r="C80" s="4">
        <v>53</v>
      </c>
    </row>
    <row r="81" spans="1:3" x14ac:dyDescent="0.25">
      <c r="A81" s="2" t="s">
        <v>288</v>
      </c>
      <c r="B81" s="4" t="s">
        <v>4</v>
      </c>
      <c r="C81" s="4" t="s">
        <v>4</v>
      </c>
    </row>
    <row r="82" spans="1:3" x14ac:dyDescent="0.25">
      <c r="A82" s="3" t="s">
        <v>154</v>
      </c>
      <c r="B82" s="4" t="s">
        <v>4</v>
      </c>
      <c r="C82" s="4" t="s">
        <v>4</v>
      </c>
    </row>
    <row r="83" spans="1:3" ht="30" x14ac:dyDescent="0.25">
      <c r="A83" s="2" t="s">
        <v>1335</v>
      </c>
      <c r="B83" s="6">
        <v>14620000</v>
      </c>
      <c r="C83" s="4" t="s">
        <v>4</v>
      </c>
    </row>
    <row r="84" spans="1:3" ht="30" x14ac:dyDescent="0.25">
      <c r="A84" s="2" t="s">
        <v>1336</v>
      </c>
      <c r="B84" s="6">
        <v>517000</v>
      </c>
      <c r="C84" s="4" t="s">
        <v>4</v>
      </c>
    </row>
    <row r="85" spans="1:3" ht="30" x14ac:dyDescent="0.25">
      <c r="A85" s="2" t="s">
        <v>1337</v>
      </c>
      <c r="B85" s="6">
        <v>8432000</v>
      </c>
      <c r="C85" s="6">
        <v>25484000</v>
      </c>
    </row>
    <row r="86" spans="1:3" ht="30" x14ac:dyDescent="0.25">
      <c r="A86" s="2" t="s">
        <v>1338</v>
      </c>
      <c r="B86" s="6">
        <v>868000</v>
      </c>
      <c r="C86" s="6">
        <v>2124000</v>
      </c>
    </row>
    <row r="87" spans="1:3" ht="30" x14ac:dyDescent="0.25">
      <c r="A87" s="2" t="s">
        <v>1339</v>
      </c>
      <c r="B87" s="6">
        <v>23052000</v>
      </c>
      <c r="C87" s="6">
        <v>25484000</v>
      </c>
    </row>
    <row r="88" spans="1:3" ht="30" x14ac:dyDescent="0.25">
      <c r="A88" s="2" t="s">
        <v>1340</v>
      </c>
      <c r="B88" s="6">
        <v>1385000</v>
      </c>
      <c r="C88" s="6">
        <v>2124000</v>
      </c>
    </row>
    <row r="89" spans="1:3" x14ac:dyDescent="0.25">
      <c r="A89" s="3" t="s">
        <v>154</v>
      </c>
      <c r="B89" s="4" t="s">
        <v>4</v>
      </c>
      <c r="C89" s="4" t="s">
        <v>4</v>
      </c>
    </row>
    <row r="90" spans="1:3" x14ac:dyDescent="0.25">
      <c r="A90" s="2" t="s">
        <v>1295</v>
      </c>
      <c r="B90" s="6">
        <v>1385000</v>
      </c>
      <c r="C90" s="6">
        <v>2124000</v>
      </c>
    </row>
    <row r="91" spans="1:3" x14ac:dyDescent="0.25">
      <c r="A91" s="3" t="s">
        <v>1345</v>
      </c>
      <c r="B91" s="4" t="s">
        <v>4</v>
      </c>
      <c r="C91" s="4" t="s">
        <v>4</v>
      </c>
    </row>
    <row r="92" spans="1:3" ht="45" x14ac:dyDescent="0.25">
      <c r="A92" s="2" t="s">
        <v>1348</v>
      </c>
      <c r="B92" s="4">
        <v>6</v>
      </c>
      <c r="C92" s="4">
        <v>4</v>
      </c>
    </row>
    <row r="93" spans="1:3" x14ac:dyDescent="0.25">
      <c r="A93" s="2" t="s">
        <v>289</v>
      </c>
      <c r="B93" s="4" t="s">
        <v>4</v>
      </c>
      <c r="C93" s="4" t="s">
        <v>4</v>
      </c>
    </row>
    <row r="94" spans="1:3" x14ac:dyDescent="0.25">
      <c r="A94" s="3" t="s">
        <v>154</v>
      </c>
      <c r="B94" s="4" t="s">
        <v>4</v>
      </c>
      <c r="C94" s="4" t="s">
        <v>4</v>
      </c>
    </row>
    <row r="95" spans="1:3" ht="30" x14ac:dyDescent="0.25">
      <c r="A95" s="2" t="s">
        <v>1335</v>
      </c>
      <c r="B95" s="6">
        <v>90545000</v>
      </c>
      <c r="C95" s="6">
        <v>85550000</v>
      </c>
    </row>
    <row r="96" spans="1:3" ht="30" x14ac:dyDescent="0.25">
      <c r="A96" s="2" t="s">
        <v>1336</v>
      </c>
      <c r="B96" s="6">
        <v>328000</v>
      </c>
      <c r="C96" s="6">
        <v>225000</v>
      </c>
    </row>
    <row r="97" spans="1:3" ht="30" x14ac:dyDescent="0.25">
      <c r="A97" s="2" t="s">
        <v>1337</v>
      </c>
      <c r="B97" s="6">
        <v>46216000</v>
      </c>
      <c r="C97" s="6">
        <v>810000</v>
      </c>
    </row>
    <row r="98" spans="1:3" ht="30" x14ac:dyDescent="0.25">
      <c r="A98" s="2" t="s">
        <v>1338</v>
      </c>
      <c r="B98" s="6">
        <v>1009000</v>
      </c>
      <c r="C98" s="6">
        <v>14000</v>
      </c>
    </row>
    <row r="99" spans="1:3" ht="30" x14ac:dyDescent="0.25">
      <c r="A99" s="2" t="s">
        <v>1339</v>
      </c>
      <c r="B99" s="6">
        <v>136761000</v>
      </c>
      <c r="C99" s="6">
        <v>86360000</v>
      </c>
    </row>
    <row r="100" spans="1:3" ht="30" x14ac:dyDescent="0.25">
      <c r="A100" s="2" t="s">
        <v>1340</v>
      </c>
      <c r="B100" s="6">
        <v>1337000</v>
      </c>
      <c r="C100" s="6">
        <v>239000</v>
      </c>
    </row>
    <row r="101" spans="1:3" x14ac:dyDescent="0.25">
      <c r="A101" s="3" t="s">
        <v>424</v>
      </c>
      <c r="B101" s="4" t="s">
        <v>4</v>
      </c>
      <c r="C101" s="4" t="s">
        <v>4</v>
      </c>
    </row>
    <row r="102" spans="1:3" ht="30" x14ac:dyDescent="0.25">
      <c r="A102" s="2" t="s">
        <v>1341</v>
      </c>
      <c r="B102" s="6">
        <v>229562000</v>
      </c>
      <c r="C102" s="6">
        <v>64344000</v>
      </c>
    </row>
    <row r="103" spans="1:3" ht="30" x14ac:dyDescent="0.25">
      <c r="A103" s="2" t="s">
        <v>1342</v>
      </c>
      <c r="B103" s="6">
        <v>14826000</v>
      </c>
      <c r="C103" s="6">
        <v>857000</v>
      </c>
    </row>
    <row r="104" spans="1:3" ht="30" x14ac:dyDescent="0.25">
      <c r="A104" s="2" t="s">
        <v>1343</v>
      </c>
      <c r="B104" s="6">
        <v>229562000</v>
      </c>
      <c r="C104" s="6">
        <v>64344000</v>
      </c>
    </row>
    <row r="105" spans="1:3" ht="30" x14ac:dyDescent="0.25">
      <c r="A105" s="2" t="s">
        <v>1344</v>
      </c>
      <c r="B105" s="6">
        <v>14826000</v>
      </c>
      <c r="C105" s="6">
        <v>857000</v>
      </c>
    </row>
    <row r="106" spans="1:3" x14ac:dyDescent="0.25">
      <c r="A106" s="2" t="s">
        <v>1295</v>
      </c>
      <c r="B106" s="6">
        <v>14826000</v>
      </c>
      <c r="C106" s="6">
        <v>857000</v>
      </c>
    </row>
    <row r="107" spans="1:3" x14ac:dyDescent="0.25">
      <c r="A107" s="3" t="s">
        <v>154</v>
      </c>
      <c r="B107" s="4" t="s">
        <v>4</v>
      </c>
      <c r="C107" s="4" t="s">
        <v>4</v>
      </c>
    </row>
    <row r="108" spans="1:3" x14ac:dyDescent="0.25">
      <c r="A108" s="2" t="s">
        <v>1295</v>
      </c>
      <c r="B108" s="6">
        <v>1337000</v>
      </c>
      <c r="C108" s="6">
        <v>239000</v>
      </c>
    </row>
    <row r="109" spans="1:3" x14ac:dyDescent="0.25">
      <c r="A109" s="3" t="s">
        <v>1345</v>
      </c>
      <c r="B109" s="4" t="s">
        <v>4</v>
      </c>
      <c r="C109" s="4" t="s">
        <v>4</v>
      </c>
    </row>
    <row r="110" spans="1:3" ht="45" x14ac:dyDescent="0.25">
      <c r="A110" s="2" t="s">
        <v>1348</v>
      </c>
      <c r="B110" s="4">
        <v>454</v>
      </c>
      <c r="C110" s="4">
        <v>152</v>
      </c>
    </row>
    <row r="111" spans="1:3" x14ac:dyDescent="0.25">
      <c r="A111" s="2" t="s">
        <v>290</v>
      </c>
      <c r="B111" s="4" t="s">
        <v>4</v>
      </c>
      <c r="C111" s="4" t="s">
        <v>4</v>
      </c>
    </row>
    <row r="112" spans="1:3" x14ac:dyDescent="0.25">
      <c r="A112" s="3" t="s">
        <v>154</v>
      </c>
      <c r="B112" s="4" t="s">
        <v>4</v>
      </c>
      <c r="C112" s="4" t="s">
        <v>4</v>
      </c>
    </row>
    <row r="113" spans="1:3" ht="30" x14ac:dyDescent="0.25">
      <c r="A113" s="2" t="s">
        <v>1335</v>
      </c>
      <c r="B113" s="6">
        <v>118698000</v>
      </c>
      <c r="C113" s="6">
        <v>39877000</v>
      </c>
    </row>
    <row r="114" spans="1:3" ht="30" x14ac:dyDescent="0.25">
      <c r="A114" s="2" t="s">
        <v>1336</v>
      </c>
      <c r="B114" s="6">
        <v>1231000</v>
      </c>
      <c r="C114" s="6">
        <v>49000</v>
      </c>
    </row>
    <row r="115" spans="1:3" ht="30" x14ac:dyDescent="0.25">
      <c r="A115" s="2" t="s">
        <v>1337</v>
      </c>
      <c r="B115" s="6">
        <v>15372000</v>
      </c>
      <c r="C115" s="6">
        <v>16038000</v>
      </c>
    </row>
    <row r="116" spans="1:3" ht="30" x14ac:dyDescent="0.25">
      <c r="A116" s="2" t="s">
        <v>1338</v>
      </c>
      <c r="B116" s="6">
        <v>5010000</v>
      </c>
      <c r="C116" s="6">
        <v>5819000</v>
      </c>
    </row>
    <row r="117" spans="1:3" ht="30" x14ac:dyDescent="0.25">
      <c r="A117" s="2" t="s">
        <v>1339</v>
      </c>
      <c r="B117" s="6">
        <v>134070000</v>
      </c>
      <c r="C117" s="6">
        <v>55915000</v>
      </c>
    </row>
    <row r="118" spans="1:3" ht="30" x14ac:dyDescent="0.25">
      <c r="A118" s="2" t="s">
        <v>1340</v>
      </c>
      <c r="B118" s="6">
        <v>6241000</v>
      </c>
      <c r="C118" s="6">
        <v>5868000</v>
      </c>
    </row>
    <row r="119" spans="1:3" x14ac:dyDescent="0.25">
      <c r="A119" s="3" t="s">
        <v>424</v>
      </c>
      <c r="B119" s="4" t="s">
        <v>4</v>
      </c>
      <c r="C119" s="4" t="s">
        <v>4</v>
      </c>
    </row>
    <row r="120" spans="1:3" ht="30" x14ac:dyDescent="0.25">
      <c r="A120" s="2" t="s">
        <v>1349</v>
      </c>
      <c r="B120" s="4">
        <v>1</v>
      </c>
      <c r="C120" s="4" t="s">
        <v>4</v>
      </c>
    </row>
    <row r="121" spans="1:3" x14ac:dyDescent="0.25">
      <c r="A121" s="3" t="s">
        <v>154</v>
      </c>
      <c r="B121" s="4" t="s">
        <v>4</v>
      </c>
      <c r="C121" s="4" t="s">
        <v>4</v>
      </c>
    </row>
    <row r="122" spans="1:3" x14ac:dyDescent="0.25">
      <c r="A122" s="2" t="s">
        <v>1295</v>
      </c>
      <c r="B122" s="6">
        <v>6241000</v>
      </c>
      <c r="C122" s="6">
        <v>5868000</v>
      </c>
    </row>
    <row r="123" spans="1:3" x14ac:dyDescent="0.25">
      <c r="A123" s="3" t="s">
        <v>1345</v>
      </c>
      <c r="B123" s="4" t="s">
        <v>4</v>
      </c>
      <c r="C123" s="4" t="s">
        <v>4</v>
      </c>
    </row>
    <row r="124" spans="1:3" ht="45" x14ac:dyDescent="0.25">
      <c r="A124" s="2" t="s">
        <v>1348</v>
      </c>
      <c r="B124" s="4">
        <v>9</v>
      </c>
      <c r="C124" s="4">
        <v>5</v>
      </c>
    </row>
    <row r="125" spans="1:3" x14ac:dyDescent="0.25">
      <c r="A125" s="2" t="s">
        <v>459</v>
      </c>
      <c r="B125" s="4" t="s">
        <v>4</v>
      </c>
      <c r="C125" s="4" t="s">
        <v>4</v>
      </c>
    </row>
    <row r="126" spans="1:3" x14ac:dyDescent="0.25">
      <c r="A126" s="3" t="s">
        <v>154</v>
      </c>
      <c r="B126" s="4" t="s">
        <v>4</v>
      </c>
      <c r="C126" s="4" t="s">
        <v>4</v>
      </c>
    </row>
    <row r="127" spans="1:3" x14ac:dyDescent="0.25">
      <c r="A127" s="2" t="s">
        <v>1295</v>
      </c>
      <c r="B127" s="6">
        <v>88409000</v>
      </c>
      <c r="C127" s="6">
        <v>14544000</v>
      </c>
    </row>
    <row r="128" spans="1:3" x14ac:dyDescent="0.25">
      <c r="A128" s="3" t="s">
        <v>1345</v>
      </c>
      <c r="B128" s="4" t="s">
        <v>4</v>
      </c>
      <c r="C128" s="4" t="s">
        <v>4</v>
      </c>
    </row>
    <row r="129" spans="1:3" ht="45" x14ac:dyDescent="0.25">
      <c r="A129" s="2" t="s">
        <v>1348</v>
      </c>
      <c r="B129" s="4">
        <v>688</v>
      </c>
      <c r="C129" s="4">
        <v>231</v>
      </c>
    </row>
    <row r="130" spans="1:3" x14ac:dyDescent="0.25">
      <c r="A130" s="2" t="s">
        <v>1350</v>
      </c>
      <c r="B130" s="4" t="s">
        <v>4</v>
      </c>
      <c r="C130" s="4" t="s">
        <v>4</v>
      </c>
    </row>
    <row r="131" spans="1:3" x14ac:dyDescent="0.25">
      <c r="A131" s="3" t="s">
        <v>154</v>
      </c>
      <c r="B131" s="4" t="s">
        <v>4</v>
      </c>
      <c r="C131" s="4" t="s">
        <v>4</v>
      </c>
    </row>
    <row r="132" spans="1:3" x14ac:dyDescent="0.25">
      <c r="A132" s="2" t="s">
        <v>1295</v>
      </c>
      <c r="B132" s="8">
        <v>5000000</v>
      </c>
      <c r="C132"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351</v>
      </c>
      <c r="B1" s="7" t="s">
        <v>94</v>
      </c>
      <c r="C1" s="7"/>
      <c r="D1" s="7" t="s">
        <v>1</v>
      </c>
      <c r="E1" s="7"/>
      <c r="F1" s="1"/>
    </row>
    <row r="2" spans="1:6" x14ac:dyDescent="0.25">
      <c r="A2" s="7"/>
      <c r="B2" s="1" t="s">
        <v>2</v>
      </c>
      <c r="C2" s="1" t="s">
        <v>95</v>
      </c>
      <c r="D2" s="1" t="s">
        <v>2</v>
      </c>
      <c r="E2" s="1" t="s">
        <v>95</v>
      </c>
      <c r="F2" s="1" t="s">
        <v>27</v>
      </c>
    </row>
    <row r="3" spans="1:6" x14ac:dyDescent="0.25">
      <c r="A3" s="3" t="s">
        <v>535</v>
      </c>
      <c r="B3" s="4" t="s">
        <v>4</v>
      </c>
      <c r="C3" s="4" t="s">
        <v>4</v>
      </c>
      <c r="D3" s="4" t="s">
        <v>4</v>
      </c>
      <c r="E3" s="4" t="s">
        <v>4</v>
      </c>
      <c r="F3" s="4" t="s">
        <v>4</v>
      </c>
    </row>
    <row r="4" spans="1:6" x14ac:dyDescent="0.25">
      <c r="A4" s="2" t="s">
        <v>1352</v>
      </c>
      <c r="B4" s="8">
        <v>71800000</v>
      </c>
      <c r="C4" s="4" t="s">
        <v>4</v>
      </c>
      <c r="D4" s="8">
        <v>71800000</v>
      </c>
      <c r="E4" s="4" t="s">
        <v>4</v>
      </c>
      <c r="F4" s="8">
        <v>90000000</v>
      </c>
    </row>
    <row r="5" spans="1:6" ht="30" x14ac:dyDescent="0.25">
      <c r="A5" s="3" t="s">
        <v>537</v>
      </c>
      <c r="B5" s="4" t="s">
        <v>4</v>
      </c>
      <c r="C5" s="4" t="s">
        <v>4</v>
      </c>
      <c r="D5" s="4" t="s">
        <v>4</v>
      </c>
      <c r="E5" s="4" t="s">
        <v>4</v>
      </c>
      <c r="F5" s="4" t="s">
        <v>4</v>
      </c>
    </row>
    <row r="6" spans="1:6" x14ac:dyDescent="0.25">
      <c r="A6" s="2" t="s">
        <v>1353</v>
      </c>
      <c r="B6" s="6">
        <v>36270000</v>
      </c>
      <c r="C6" s="4" t="s">
        <v>4</v>
      </c>
      <c r="D6" s="6">
        <v>36270000</v>
      </c>
      <c r="E6" s="4" t="s">
        <v>4</v>
      </c>
      <c r="F6" s="6">
        <v>36091000</v>
      </c>
    </row>
    <row r="7" spans="1:6" ht="30" x14ac:dyDescent="0.25">
      <c r="A7" s="2" t="s">
        <v>1354</v>
      </c>
      <c r="B7" s="6">
        <v>100000</v>
      </c>
      <c r="C7" s="6">
        <v>2500000</v>
      </c>
      <c r="D7" s="6">
        <v>500000</v>
      </c>
      <c r="E7" s="6">
        <v>2900000</v>
      </c>
      <c r="F7" s="4" t="s">
        <v>4</v>
      </c>
    </row>
    <row r="8" spans="1:6" x14ac:dyDescent="0.25">
      <c r="A8" s="2" t="s">
        <v>540</v>
      </c>
      <c r="B8" s="4" t="s">
        <v>4</v>
      </c>
      <c r="C8" s="4" t="s">
        <v>4</v>
      </c>
      <c r="D8" s="4" t="s">
        <v>4</v>
      </c>
      <c r="E8" s="4" t="s">
        <v>4</v>
      </c>
      <c r="F8" s="4" t="s">
        <v>4</v>
      </c>
    </row>
    <row r="9" spans="1:6" ht="30" x14ac:dyDescent="0.25">
      <c r="A9" s="3" t="s">
        <v>537</v>
      </c>
      <c r="B9" s="4" t="s">
        <v>4</v>
      </c>
      <c r="C9" s="4" t="s">
        <v>4</v>
      </c>
      <c r="D9" s="4" t="s">
        <v>4</v>
      </c>
      <c r="E9" s="4" t="s">
        <v>4</v>
      </c>
      <c r="F9" s="4" t="s">
        <v>4</v>
      </c>
    </row>
    <row r="10" spans="1:6" x14ac:dyDescent="0.25">
      <c r="A10" s="2" t="s">
        <v>1353</v>
      </c>
      <c r="B10" s="6">
        <v>20862000</v>
      </c>
      <c r="C10" s="4" t="s">
        <v>4</v>
      </c>
      <c r="D10" s="6">
        <v>20862000</v>
      </c>
      <c r="E10" s="4" t="s">
        <v>4</v>
      </c>
      <c r="F10" s="6">
        <v>20693000</v>
      </c>
    </row>
    <row r="11" spans="1:6" ht="30" x14ac:dyDescent="0.25">
      <c r="A11" s="2" t="s">
        <v>1355</v>
      </c>
      <c r="B11" s="4" t="s">
        <v>4</v>
      </c>
      <c r="C11" s="4" t="s">
        <v>4</v>
      </c>
      <c r="D11" s="4" t="s">
        <v>4</v>
      </c>
      <c r="E11" s="4" t="s">
        <v>4</v>
      </c>
      <c r="F11" s="4" t="s">
        <v>4</v>
      </c>
    </row>
    <row r="12" spans="1:6" ht="30" x14ac:dyDescent="0.25">
      <c r="A12" s="3" t="s">
        <v>1356</v>
      </c>
      <c r="B12" s="4" t="s">
        <v>4</v>
      </c>
      <c r="C12" s="4" t="s">
        <v>4</v>
      </c>
      <c r="D12" s="4" t="s">
        <v>4</v>
      </c>
      <c r="E12" s="4" t="s">
        <v>4</v>
      </c>
      <c r="F12" s="4" t="s">
        <v>4</v>
      </c>
    </row>
    <row r="13" spans="1:6" x14ac:dyDescent="0.25">
      <c r="A13" s="2" t="s">
        <v>1289</v>
      </c>
      <c r="B13" s="6">
        <v>919000</v>
      </c>
      <c r="C13" s="4" t="s">
        <v>4</v>
      </c>
      <c r="D13" s="6">
        <v>919000</v>
      </c>
      <c r="E13" s="4" t="s">
        <v>4</v>
      </c>
      <c r="F13" s="4" t="s">
        <v>4</v>
      </c>
    </row>
    <row r="14" spans="1:6" x14ac:dyDescent="0.25">
      <c r="A14" s="2" t="s">
        <v>1357</v>
      </c>
      <c r="B14" s="6">
        <v>179000</v>
      </c>
      <c r="C14" s="4" t="s">
        <v>4</v>
      </c>
      <c r="D14" s="6">
        <v>179000</v>
      </c>
      <c r="E14" s="4" t="s">
        <v>4</v>
      </c>
      <c r="F14" s="4" t="s">
        <v>4</v>
      </c>
    </row>
    <row r="15" spans="1:6" x14ac:dyDescent="0.25">
      <c r="A15" s="2" t="s">
        <v>541</v>
      </c>
      <c r="B15" s="4" t="s">
        <v>4</v>
      </c>
      <c r="C15" s="4" t="s">
        <v>4</v>
      </c>
      <c r="D15" s="4" t="s">
        <v>4</v>
      </c>
      <c r="E15" s="4" t="s">
        <v>4</v>
      </c>
      <c r="F15" s="4" t="s">
        <v>4</v>
      </c>
    </row>
    <row r="16" spans="1:6" ht="30" x14ac:dyDescent="0.25">
      <c r="A16" s="3" t="s">
        <v>537</v>
      </c>
      <c r="B16" s="4" t="s">
        <v>4</v>
      </c>
      <c r="C16" s="4" t="s">
        <v>4</v>
      </c>
      <c r="D16" s="4" t="s">
        <v>4</v>
      </c>
      <c r="E16" s="4" t="s">
        <v>4</v>
      </c>
      <c r="F16" s="4" t="s">
        <v>4</v>
      </c>
    </row>
    <row r="17" spans="1:6" x14ac:dyDescent="0.25">
      <c r="A17" s="2" t="s">
        <v>1353</v>
      </c>
      <c r="B17" s="6">
        <v>8108000</v>
      </c>
      <c r="C17" s="4" t="s">
        <v>4</v>
      </c>
      <c r="D17" s="6">
        <v>8108000</v>
      </c>
      <c r="E17" s="4" t="s">
        <v>4</v>
      </c>
      <c r="F17" s="6">
        <v>9223000</v>
      </c>
    </row>
    <row r="18" spans="1:6" x14ac:dyDescent="0.25">
      <c r="A18" s="2" t="s">
        <v>542</v>
      </c>
      <c r="B18" s="4" t="s">
        <v>4</v>
      </c>
      <c r="C18" s="4" t="s">
        <v>4</v>
      </c>
      <c r="D18" s="4" t="s">
        <v>4</v>
      </c>
      <c r="E18" s="4" t="s">
        <v>4</v>
      </c>
      <c r="F18" s="4" t="s">
        <v>4</v>
      </c>
    </row>
    <row r="19" spans="1:6" ht="30" x14ac:dyDescent="0.25">
      <c r="A19" s="3" t="s">
        <v>537</v>
      </c>
      <c r="B19" s="4" t="s">
        <v>4</v>
      </c>
      <c r="C19" s="4" t="s">
        <v>4</v>
      </c>
      <c r="D19" s="4" t="s">
        <v>4</v>
      </c>
      <c r="E19" s="4" t="s">
        <v>4</v>
      </c>
      <c r="F19" s="4" t="s">
        <v>4</v>
      </c>
    </row>
    <row r="20" spans="1:6" x14ac:dyDescent="0.25">
      <c r="A20" s="2" t="s">
        <v>1353</v>
      </c>
      <c r="B20" s="6">
        <v>2733000</v>
      </c>
      <c r="C20" s="4" t="s">
        <v>4</v>
      </c>
      <c r="D20" s="6">
        <v>2733000</v>
      </c>
      <c r="E20" s="4" t="s">
        <v>4</v>
      </c>
      <c r="F20" s="6">
        <v>2866000</v>
      </c>
    </row>
    <row r="21" spans="1:6" x14ac:dyDescent="0.25">
      <c r="A21" s="2" t="s">
        <v>119</v>
      </c>
      <c r="B21" s="4" t="s">
        <v>4</v>
      </c>
      <c r="C21" s="4" t="s">
        <v>4</v>
      </c>
      <c r="D21" s="4" t="s">
        <v>4</v>
      </c>
      <c r="E21" s="4" t="s">
        <v>4</v>
      </c>
      <c r="F21" s="4" t="s">
        <v>4</v>
      </c>
    </row>
    <row r="22" spans="1:6" ht="30" x14ac:dyDescent="0.25">
      <c r="A22" s="3" t="s">
        <v>537</v>
      </c>
      <c r="B22" s="4" t="s">
        <v>4</v>
      </c>
      <c r="C22" s="4" t="s">
        <v>4</v>
      </c>
      <c r="D22" s="4" t="s">
        <v>4</v>
      </c>
      <c r="E22" s="4" t="s">
        <v>4</v>
      </c>
      <c r="F22" s="4" t="s">
        <v>4</v>
      </c>
    </row>
    <row r="23" spans="1:6" x14ac:dyDescent="0.25">
      <c r="A23" s="2" t="s">
        <v>1353</v>
      </c>
      <c r="B23" s="8">
        <v>4567000</v>
      </c>
      <c r="C23" s="4" t="s">
        <v>4</v>
      </c>
      <c r="D23" s="8">
        <v>4567000</v>
      </c>
      <c r="E23" s="4" t="s">
        <v>4</v>
      </c>
      <c r="F23" s="8">
        <v>3309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5"/>
  <sheetViews>
    <sheetView showGridLines="0" workbookViewId="0"/>
  </sheetViews>
  <sheetFormatPr defaultRowHeight="15" x14ac:dyDescent="0.25"/>
  <cols>
    <col min="1" max="1" width="36.5703125" bestFit="1" customWidth="1"/>
    <col min="2" max="2" width="15.28515625" bestFit="1" customWidth="1"/>
    <col min="3" max="3" width="12" bestFit="1" customWidth="1"/>
    <col min="4" max="5" width="15.28515625" bestFit="1" customWidth="1"/>
    <col min="6" max="6" width="12" bestFit="1" customWidth="1"/>
    <col min="7" max="7" width="12.28515625" bestFit="1" customWidth="1"/>
    <col min="8" max="9" width="20" bestFit="1" customWidth="1"/>
    <col min="10" max="11" width="26.28515625" bestFit="1" customWidth="1"/>
    <col min="12" max="13" width="14.28515625" bestFit="1" customWidth="1"/>
    <col min="14" max="15" width="22.85546875" bestFit="1" customWidth="1"/>
    <col min="16" max="17" width="14.28515625" bestFit="1" customWidth="1"/>
    <col min="18" max="18" width="20" bestFit="1" customWidth="1"/>
    <col min="19" max="19" width="26.28515625" bestFit="1" customWidth="1"/>
    <col min="20" max="20" width="14.28515625" bestFit="1" customWidth="1"/>
    <col min="21" max="21" width="22.85546875" bestFit="1" customWidth="1"/>
    <col min="22" max="27" width="31.85546875" bestFit="1" customWidth="1"/>
    <col min="28" max="33" width="20.140625" bestFit="1" customWidth="1"/>
    <col min="34" max="39" width="22.7109375" bestFit="1" customWidth="1"/>
    <col min="40" max="45" width="34.7109375" bestFit="1" customWidth="1"/>
    <col min="46" max="51" width="15.5703125" bestFit="1" customWidth="1"/>
    <col min="52" max="53" width="14.7109375" bestFit="1" customWidth="1"/>
  </cols>
  <sheetData>
    <row r="1" spans="1:53" ht="30" customHeight="1" x14ac:dyDescent="0.25">
      <c r="A1" s="7" t="s">
        <v>1358</v>
      </c>
      <c r="B1" s="7" t="s">
        <v>2</v>
      </c>
      <c r="C1" s="7" t="s">
        <v>1359</v>
      </c>
      <c r="D1" s="7" t="s">
        <v>27</v>
      </c>
      <c r="E1" s="7" t="s">
        <v>95</v>
      </c>
      <c r="F1" s="7" t="s">
        <v>1360</v>
      </c>
      <c r="G1" s="7" t="s">
        <v>1361</v>
      </c>
      <c r="H1" s="1" t="s">
        <v>2</v>
      </c>
      <c r="I1" s="1" t="s">
        <v>27</v>
      </c>
      <c r="J1" s="1" t="s">
        <v>2</v>
      </c>
      <c r="K1" s="1" t="s">
        <v>27</v>
      </c>
      <c r="L1" s="1" t="s">
        <v>2</v>
      </c>
      <c r="M1" s="1" t="s">
        <v>27</v>
      </c>
      <c r="N1" s="1" t="s">
        <v>2</v>
      </c>
      <c r="O1" s="1" t="s">
        <v>27</v>
      </c>
      <c r="P1" s="1" t="s">
        <v>2</v>
      </c>
      <c r="Q1" s="1" t="s">
        <v>27</v>
      </c>
      <c r="R1" s="1" t="s">
        <v>2</v>
      </c>
      <c r="S1" s="1" t="s">
        <v>2</v>
      </c>
      <c r="T1" s="1" t="s">
        <v>2</v>
      </c>
      <c r="U1" s="1" t="s">
        <v>2</v>
      </c>
      <c r="V1" s="1" t="s">
        <v>2</v>
      </c>
      <c r="W1" s="1" t="s">
        <v>1359</v>
      </c>
      <c r="X1" s="1" t="s">
        <v>27</v>
      </c>
      <c r="Y1" s="1" t="s">
        <v>95</v>
      </c>
      <c r="Z1" s="1" t="s">
        <v>1360</v>
      </c>
      <c r="AA1" s="1" t="s">
        <v>1361</v>
      </c>
      <c r="AB1" s="1" t="s">
        <v>2</v>
      </c>
      <c r="AC1" s="1" t="s">
        <v>1359</v>
      </c>
      <c r="AD1" s="1" t="s">
        <v>27</v>
      </c>
      <c r="AE1" s="1" t="s">
        <v>95</v>
      </c>
      <c r="AF1" s="1" t="s">
        <v>1360</v>
      </c>
      <c r="AG1" s="1" t="s">
        <v>1361</v>
      </c>
      <c r="AH1" s="1" t="s">
        <v>2</v>
      </c>
      <c r="AI1" s="1" t="s">
        <v>1359</v>
      </c>
      <c r="AJ1" s="1" t="s">
        <v>27</v>
      </c>
      <c r="AK1" s="1" t="s">
        <v>95</v>
      </c>
      <c r="AL1" s="1" t="s">
        <v>1360</v>
      </c>
      <c r="AM1" s="1" t="s">
        <v>1361</v>
      </c>
      <c r="AN1" s="1" t="s">
        <v>2</v>
      </c>
      <c r="AO1" s="1" t="s">
        <v>1359</v>
      </c>
      <c r="AP1" s="1" t="s">
        <v>27</v>
      </c>
      <c r="AQ1" s="1" t="s">
        <v>95</v>
      </c>
      <c r="AR1" s="1" t="s">
        <v>1360</v>
      </c>
      <c r="AS1" s="1" t="s">
        <v>1361</v>
      </c>
      <c r="AT1" s="1" t="s">
        <v>2</v>
      </c>
      <c r="AU1" s="1" t="s">
        <v>1359</v>
      </c>
      <c r="AV1" s="1" t="s">
        <v>27</v>
      </c>
      <c r="AW1" s="1" t="s">
        <v>95</v>
      </c>
      <c r="AX1" s="1" t="s">
        <v>1360</v>
      </c>
      <c r="AY1" s="1" t="s">
        <v>1361</v>
      </c>
      <c r="AZ1" s="1" t="s">
        <v>2</v>
      </c>
      <c r="BA1" s="1" t="s">
        <v>27</v>
      </c>
    </row>
    <row r="2" spans="1:53" x14ac:dyDescent="0.25">
      <c r="A2" s="7"/>
      <c r="B2" s="7"/>
      <c r="C2" s="7"/>
      <c r="D2" s="7"/>
      <c r="E2" s="7"/>
      <c r="F2" s="7"/>
      <c r="G2" s="7"/>
      <c r="H2" s="1" t="s">
        <v>1362</v>
      </c>
      <c r="I2" s="1" t="s">
        <v>1362</v>
      </c>
      <c r="J2" s="1" t="s">
        <v>1363</v>
      </c>
      <c r="K2" s="1" t="s">
        <v>1363</v>
      </c>
      <c r="L2" s="1" t="s">
        <v>1364</v>
      </c>
      <c r="M2" s="1" t="s">
        <v>1364</v>
      </c>
      <c r="N2" s="1" t="s">
        <v>1365</v>
      </c>
      <c r="O2" s="1" t="s">
        <v>1365</v>
      </c>
      <c r="P2" s="1" t="s">
        <v>383</v>
      </c>
      <c r="Q2" s="1" t="s">
        <v>383</v>
      </c>
      <c r="R2" s="1" t="s">
        <v>383</v>
      </c>
      <c r="S2" s="1" t="s">
        <v>383</v>
      </c>
      <c r="T2" s="1" t="s">
        <v>383</v>
      </c>
      <c r="U2" s="1" t="s">
        <v>383</v>
      </c>
      <c r="V2" s="1" t="s">
        <v>301</v>
      </c>
      <c r="W2" s="1" t="s">
        <v>301</v>
      </c>
      <c r="X2" s="1" t="s">
        <v>301</v>
      </c>
      <c r="Y2" s="1" t="s">
        <v>301</v>
      </c>
      <c r="Z2" s="1" t="s">
        <v>301</v>
      </c>
      <c r="AA2" s="1" t="s">
        <v>301</v>
      </c>
      <c r="AB2" s="1" t="s">
        <v>1366</v>
      </c>
      <c r="AC2" s="1" t="s">
        <v>1366</v>
      </c>
      <c r="AD2" s="1" t="s">
        <v>1366</v>
      </c>
      <c r="AE2" s="1" t="s">
        <v>1366</v>
      </c>
      <c r="AF2" s="1" t="s">
        <v>1366</v>
      </c>
      <c r="AG2" s="1" t="s">
        <v>1366</v>
      </c>
      <c r="AH2" s="1" t="s">
        <v>311</v>
      </c>
      <c r="AI2" s="1" t="s">
        <v>311</v>
      </c>
      <c r="AJ2" s="1" t="s">
        <v>311</v>
      </c>
      <c r="AK2" s="1" t="s">
        <v>311</v>
      </c>
      <c r="AL2" s="1" t="s">
        <v>311</v>
      </c>
      <c r="AM2" s="1" t="s">
        <v>311</v>
      </c>
      <c r="AN2" s="1" t="s">
        <v>312</v>
      </c>
      <c r="AO2" s="1" t="s">
        <v>312</v>
      </c>
      <c r="AP2" s="1" t="s">
        <v>312</v>
      </c>
      <c r="AQ2" s="1" t="s">
        <v>312</v>
      </c>
      <c r="AR2" s="1" t="s">
        <v>312</v>
      </c>
      <c r="AS2" s="1" t="s">
        <v>312</v>
      </c>
      <c r="AT2" s="1" t="s">
        <v>1367</v>
      </c>
      <c r="AU2" s="1" t="s">
        <v>1367</v>
      </c>
      <c r="AV2" s="1" t="s">
        <v>1367</v>
      </c>
      <c r="AW2" s="1" t="s">
        <v>1367</v>
      </c>
      <c r="AX2" s="1" t="s">
        <v>1367</v>
      </c>
      <c r="AY2" s="1" t="s">
        <v>1367</v>
      </c>
      <c r="AZ2" s="1" t="s">
        <v>561</v>
      </c>
      <c r="BA2" s="1" t="s">
        <v>561</v>
      </c>
    </row>
    <row r="3" spans="1:53" x14ac:dyDescent="0.25">
      <c r="A3" s="7"/>
      <c r="B3" s="7"/>
      <c r="C3" s="7"/>
      <c r="D3" s="7"/>
      <c r="E3" s="7"/>
      <c r="F3" s="7"/>
      <c r="G3" s="7"/>
      <c r="H3" s="1"/>
      <c r="I3" s="1"/>
      <c r="J3" s="1"/>
      <c r="K3" s="1"/>
      <c r="L3" s="1"/>
      <c r="M3" s="1"/>
      <c r="N3" s="1"/>
      <c r="O3" s="1"/>
      <c r="P3" s="1"/>
      <c r="Q3" s="1"/>
      <c r="R3" s="1" t="s">
        <v>1362</v>
      </c>
      <c r="S3" s="1" t="s">
        <v>1363</v>
      </c>
      <c r="T3" s="1" t="s">
        <v>1364</v>
      </c>
      <c r="U3" s="1" t="s">
        <v>1365</v>
      </c>
      <c r="V3" s="1"/>
      <c r="W3" s="1"/>
      <c r="X3" s="1"/>
      <c r="Y3" s="1"/>
      <c r="Z3" s="1"/>
      <c r="AA3" s="1"/>
      <c r="AB3" s="1"/>
      <c r="AC3" s="1"/>
      <c r="AD3" s="1"/>
      <c r="AE3" s="1"/>
      <c r="AF3" s="1"/>
      <c r="AG3" s="1"/>
      <c r="AH3" s="1"/>
      <c r="AI3" s="1"/>
      <c r="AJ3" s="1"/>
      <c r="AK3" s="1"/>
      <c r="AL3" s="1"/>
      <c r="AM3" s="1"/>
      <c r="AN3" s="1"/>
      <c r="AO3" s="1"/>
      <c r="AP3" s="1"/>
      <c r="AQ3" s="1"/>
      <c r="AR3" s="1"/>
      <c r="AS3" s="1"/>
      <c r="AT3" s="1"/>
      <c r="AU3" s="1"/>
      <c r="AV3" s="1"/>
      <c r="AW3" s="1"/>
      <c r="AX3" s="1"/>
      <c r="AY3" s="1"/>
      <c r="AZ3" s="1"/>
      <c r="BA3" s="1"/>
    </row>
    <row r="4" spans="1:53" x14ac:dyDescent="0.25">
      <c r="A4" s="3" t="s">
        <v>136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row>
    <row r="5" spans="1:53" ht="30" x14ac:dyDescent="0.25">
      <c r="A5" s="2" t="s">
        <v>37</v>
      </c>
      <c r="B5" s="8">
        <v>16566133000</v>
      </c>
      <c r="C5" s="4" t="s">
        <v>4</v>
      </c>
      <c r="D5" s="8">
        <v>14818295000</v>
      </c>
      <c r="E5" s="8">
        <v>13724651000</v>
      </c>
      <c r="F5" s="4" t="s">
        <v>4</v>
      </c>
      <c r="G5" s="4" t="s">
        <v>4</v>
      </c>
      <c r="H5" s="4" t="s">
        <v>4</v>
      </c>
      <c r="I5" s="4" t="s">
        <v>4</v>
      </c>
      <c r="J5" s="4" t="s">
        <v>4</v>
      </c>
      <c r="K5" s="4" t="s">
        <v>4</v>
      </c>
      <c r="L5" s="4" t="s">
        <v>4</v>
      </c>
      <c r="M5" s="4" t="s">
        <v>4</v>
      </c>
      <c r="N5" s="4" t="s">
        <v>4</v>
      </c>
      <c r="O5" s="4" t="s">
        <v>4</v>
      </c>
      <c r="P5" s="8">
        <v>7126158000</v>
      </c>
      <c r="Q5" s="8">
        <v>6211353000</v>
      </c>
      <c r="R5" s="4" t="s">
        <v>4</v>
      </c>
      <c r="S5" s="4" t="s">
        <v>4</v>
      </c>
      <c r="T5" s="4" t="s">
        <v>4</v>
      </c>
      <c r="U5" s="4" t="s">
        <v>4</v>
      </c>
      <c r="V5" s="8">
        <v>3077183000</v>
      </c>
      <c r="W5" s="4" t="s">
        <v>4</v>
      </c>
      <c r="X5" s="8">
        <v>2739284000</v>
      </c>
      <c r="Y5" s="8">
        <v>2436218000</v>
      </c>
      <c r="Z5" s="4" t="s">
        <v>4</v>
      </c>
      <c r="AA5" s="4" t="s">
        <v>4</v>
      </c>
      <c r="AB5" s="8">
        <v>4418231000</v>
      </c>
      <c r="AC5" s="4" t="s">
        <v>4</v>
      </c>
      <c r="AD5" s="8">
        <v>3962205000</v>
      </c>
      <c r="AE5" s="8">
        <v>3897690000</v>
      </c>
      <c r="AF5" s="4" t="s">
        <v>4</v>
      </c>
      <c r="AG5" s="4" t="s">
        <v>4</v>
      </c>
      <c r="AH5" s="8">
        <v>380489000</v>
      </c>
      <c r="AI5" s="4" t="s">
        <v>4</v>
      </c>
      <c r="AJ5" s="8">
        <v>313190000</v>
      </c>
      <c r="AK5" s="8">
        <v>269583000</v>
      </c>
      <c r="AL5" s="4" t="s">
        <v>4</v>
      </c>
      <c r="AM5" s="4" t="s">
        <v>4</v>
      </c>
      <c r="AN5" s="8">
        <v>681879000</v>
      </c>
      <c r="AO5" s="4" t="s">
        <v>4</v>
      </c>
      <c r="AP5" s="8">
        <v>711750000</v>
      </c>
      <c r="AQ5" s="8">
        <v>718966000</v>
      </c>
      <c r="AR5" s="4" t="s">
        <v>4</v>
      </c>
      <c r="AS5" s="4" t="s">
        <v>4</v>
      </c>
      <c r="AT5" s="8">
        <v>152107000</v>
      </c>
      <c r="AU5" s="4" t="s">
        <v>4</v>
      </c>
      <c r="AV5" s="8">
        <v>142793000</v>
      </c>
      <c r="AW5" s="8">
        <v>137632000</v>
      </c>
      <c r="AX5" s="4" t="s">
        <v>4</v>
      </c>
      <c r="AY5" s="4" t="s">
        <v>4</v>
      </c>
      <c r="AZ5" s="8">
        <v>730086000</v>
      </c>
      <c r="BA5" s="8">
        <v>737720000</v>
      </c>
    </row>
    <row r="6" spans="1:53" ht="30" x14ac:dyDescent="0.25">
      <c r="A6" s="2" t="s">
        <v>38</v>
      </c>
      <c r="B6" s="6">
        <v>-295947000</v>
      </c>
      <c r="C6" s="6">
        <v>-289914000</v>
      </c>
      <c r="D6" s="6">
        <v>-277888000</v>
      </c>
      <c r="E6" s="6">
        <v>-268440000</v>
      </c>
      <c r="F6" s="6">
        <v>-269534000</v>
      </c>
      <c r="G6" s="6">
        <v>-262557000</v>
      </c>
      <c r="H6" s="4" t="s">
        <v>4</v>
      </c>
      <c r="I6" s="4" t="s">
        <v>4</v>
      </c>
      <c r="J6" s="4" t="s">
        <v>4</v>
      </c>
      <c r="K6" s="4" t="s">
        <v>4</v>
      </c>
      <c r="L6" s="4" t="s">
        <v>4</v>
      </c>
      <c r="M6" s="4" t="s">
        <v>4</v>
      </c>
      <c r="N6" s="4" t="s">
        <v>4</v>
      </c>
      <c r="O6" s="4" t="s">
        <v>4</v>
      </c>
      <c r="P6" s="4" t="s">
        <v>4</v>
      </c>
      <c r="Q6" s="4" t="s">
        <v>4</v>
      </c>
      <c r="R6" s="4" t="s">
        <v>4</v>
      </c>
      <c r="S6" s="4" t="s">
        <v>4</v>
      </c>
      <c r="T6" s="4" t="s">
        <v>4</v>
      </c>
      <c r="U6" s="4" t="s">
        <v>4</v>
      </c>
      <c r="V6" s="6">
        <v>-49926000</v>
      </c>
      <c r="W6" s="6">
        <v>-53339000</v>
      </c>
      <c r="X6" s="6">
        <v>-48901000</v>
      </c>
      <c r="Y6" s="6">
        <v>-48176000</v>
      </c>
      <c r="Z6" s="6">
        <v>-49715000</v>
      </c>
      <c r="AA6" s="6">
        <v>-48451000</v>
      </c>
      <c r="AB6" s="6">
        <v>-13114000</v>
      </c>
      <c r="AC6" s="6">
        <v>-8004000</v>
      </c>
      <c r="AD6" s="6">
        <v>-10558000</v>
      </c>
      <c r="AE6" s="6">
        <v>-13282000</v>
      </c>
      <c r="AF6" s="6">
        <v>-12490000</v>
      </c>
      <c r="AG6" s="6">
        <v>-14122000</v>
      </c>
      <c r="AH6" s="6">
        <v>-9691000</v>
      </c>
      <c r="AI6" s="6">
        <v>-8335000</v>
      </c>
      <c r="AJ6" s="6">
        <v>-11784000</v>
      </c>
      <c r="AK6" s="6">
        <v>-14017000</v>
      </c>
      <c r="AL6" s="6">
        <v>-14810000</v>
      </c>
      <c r="AM6" s="6">
        <v>-20155000</v>
      </c>
      <c r="AN6" s="6">
        <v>-8298000</v>
      </c>
      <c r="AO6" s="6">
        <v>-5400000</v>
      </c>
      <c r="AP6" s="6">
        <v>-7283000</v>
      </c>
      <c r="AQ6" s="6">
        <v>-7671000</v>
      </c>
      <c r="AR6" s="6">
        <v>-7656000</v>
      </c>
      <c r="AS6" s="6">
        <v>-8077000</v>
      </c>
      <c r="AT6" s="6">
        <v>-1872000</v>
      </c>
      <c r="AU6" s="6">
        <v>-1355000</v>
      </c>
      <c r="AV6" s="6">
        <v>-1858000</v>
      </c>
      <c r="AW6" s="6">
        <v>-1914000</v>
      </c>
      <c r="AX6" s="6">
        <v>-1774000</v>
      </c>
      <c r="AY6" s="6">
        <v>-1972000</v>
      </c>
      <c r="AZ6" s="4" t="s">
        <v>4</v>
      </c>
      <c r="BA6" s="4" t="s">
        <v>4</v>
      </c>
    </row>
    <row r="7" spans="1:53" ht="30" x14ac:dyDescent="0.25">
      <c r="A7" s="2" t="s">
        <v>39</v>
      </c>
      <c r="B7" s="6">
        <v>16270186000</v>
      </c>
      <c r="C7" s="4" t="s">
        <v>4</v>
      </c>
      <c r="D7" s="6">
        <v>14540407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row>
    <row r="8" spans="1:53" x14ac:dyDescent="0.25">
      <c r="A8" s="2" t="s">
        <v>564</v>
      </c>
      <c r="B8" s="6">
        <v>780072000</v>
      </c>
      <c r="C8" s="4" t="s">
        <v>4</v>
      </c>
      <c r="D8" s="6">
        <v>1031004000</v>
      </c>
      <c r="E8" s="4" t="s">
        <v>4</v>
      </c>
      <c r="F8" s="4" t="s">
        <v>4</v>
      </c>
      <c r="G8" s="4" t="s">
        <v>4</v>
      </c>
      <c r="H8" s="6">
        <v>680427000</v>
      </c>
      <c r="I8" s="6">
        <v>893031000</v>
      </c>
      <c r="J8" s="6">
        <v>45123000</v>
      </c>
      <c r="K8" s="6">
        <v>70240000</v>
      </c>
      <c r="L8" s="6">
        <v>25948000</v>
      </c>
      <c r="M8" s="6">
        <v>34803000</v>
      </c>
      <c r="N8" s="6">
        <v>28574000</v>
      </c>
      <c r="O8" s="6">
        <v>32930000</v>
      </c>
      <c r="P8" s="6">
        <v>10015000</v>
      </c>
      <c r="Q8" s="6">
        <v>10561000</v>
      </c>
      <c r="R8" s="4" t="s">
        <v>4</v>
      </c>
      <c r="S8" s="4" t="s">
        <v>4</v>
      </c>
      <c r="T8" s="4" t="s">
        <v>4</v>
      </c>
      <c r="U8" s="4" t="s">
        <v>4</v>
      </c>
      <c r="V8" s="6">
        <v>719207000</v>
      </c>
      <c r="W8" s="4" t="s">
        <v>4</v>
      </c>
      <c r="X8" s="6">
        <v>931758000</v>
      </c>
      <c r="Y8" s="4" t="s">
        <v>4</v>
      </c>
      <c r="Z8" s="4" t="s">
        <v>4</v>
      </c>
      <c r="AA8" s="4" t="s">
        <v>4</v>
      </c>
      <c r="AB8" s="6">
        <v>5030000</v>
      </c>
      <c r="AC8" s="4" t="s">
        <v>4</v>
      </c>
      <c r="AD8" s="6">
        <v>5652000</v>
      </c>
      <c r="AE8" s="4" t="s">
        <v>4</v>
      </c>
      <c r="AF8" s="4" t="s">
        <v>4</v>
      </c>
      <c r="AG8" s="4" t="s">
        <v>4</v>
      </c>
      <c r="AH8" s="6">
        <v>41625000</v>
      </c>
      <c r="AI8" s="4" t="s">
        <v>4</v>
      </c>
      <c r="AJ8" s="6">
        <v>78554000</v>
      </c>
      <c r="AK8" s="4" t="s">
        <v>4</v>
      </c>
      <c r="AL8" s="4" t="s">
        <v>4</v>
      </c>
      <c r="AM8" s="4" t="s">
        <v>4</v>
      </c>
      <c r="AN8" s="6">
        <v>3672000</v>
      </c>
      <c r="AO8" s="4" t="s">
        <v>4</v>
      </c>
      <c r="AP8" s="6">
        <v>3790000</v>
      </c>
      <c r="AQ8" s="4" t="s">
        <v>4</v>
      </c>
      <c r="AR8" s="4" t="s">
        <v>4</v>
      </c>
      <c r="AS8" s="4" t="s">
        <v>4</v>
      </c>
      <c r="AT8" s="6">
        <v>523000</v>
      </c>
      <c r="AU8" s="4" t="s">
        <v>4</v>
      </c>
      <c r="AV8" s="6">
        <v>689000</v>
      </c>
      <c r="AW8" s="4" t="s">
        <v>4</v>
      </c>
      <c r="AX8" s="4" t="s">
        <v>4</v>
      </c>
      <c r="AY8" s="4" t="s">
        <v>4</v>
      </c>
      <c r="AZ8" s="4" t="s">
        <v>4</v>
      </c>
      <c r="BA8" s="4" t="s">
        <v>4</v>
      </c>
    </row>
    <row r="9" spans="1:53" x14ac:dyDescent="0.25">
      <c r="A9" s="2" t="s">
        <v>565</v>
      </c>
      <c r="B9" s="6">
        <v>-25882000</v>
      </c>
      <c r="C9" s="6">
        <v>-24414000</v>
      </c>
      <c r="D9" s="6">
        <v>-44781000</v>
      </c>
      <c r="E9" s="6">
        <v>-44978000</v>
      </c>
      <c r="F9" s="6">
        <v>-43147000</v>
      </c>
      <c r="G9" s="6">
        <v>-64565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row>
    <row r="10" spans="1:53" x14ac:dyDescent="0.25">
      <c r="A10" s="2" t="s">
        <v>568</v>
      </c>
      <c r="B10" s="6">
        <v>754190000</v>
      </c>
      <c r="C10" s="4" t="s">
        <v>4</v>
      </c>
      <c r="D10" s="6">
        <v>986223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row>
    <row r="11" spans="1:53" x14ac:dyDescent="0.25">
      <c r="A11" s="2" t="s">
        <v>1369</v>
      </c>
      <c r="B11" s="6">
        <v>17346205000</v>
      </c>
      <c r="C11" s="4" t="s">
        <v>4</v>
      </c>
      <c r="D11" s="6">
        <v>15849299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row>
    <row r="12" spans="1:53" x14ac:dyDescent="0.25">
      <c r="A12" s="2" t="s">
        <v>41</v>
      </c>
      <c r="B12" s="6">
        <v>17024376000</v>
      </c>
      <c r="C12" s="4" t="s">
        <v>4</v>
      </c>
      <c r="D12" s="6">
        <v>1552663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row>
    <row r="13" spans="1:53" ht="30" x14ac:dyDescent="0.25">
      <c r="A13" s="2" t="s">
        <v>1370</v>
      </c>
      <c r="B13" s="8">
        <v>2400000</v>
      </c>
      <c r="C13" s="4" t="s">
        <v>4</v>
      </c>
      <c r="D13" s="8">
        <v>59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row>
    <row r="14" spans="1:53" ht="30" x14ac:dyDescent="0.25">
      <c r="A14" s="2" t="s">
        <v>137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237">
        <v>0.8</v>
      </c>
      <c r="S14" s="237">
        <v>0.8</v>
      </c>
      <c r="T14" s="237">
        <v>0.8</v>
      </c>
      <c r="U14" s="237">
        <v>0.8</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row>
    <row r="15" spans="1:53" ht="30" x14ac:dyDescent="0.25">
      <c r="A15" s="2" t="s">
        <v>137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237">
        <v>0.8</v>
      </c>
      <c r="S15" s="237">
        <v>0.8</v>
      </c>
      <c r="T15" s="237">
        <v>0.8</v>
      </c>
      <c r="U15" s="237">
        <v>0.8</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row>
  </sheetData>
  <mergeCells count="7">
    <mergeCell ref="G1:G3"/>
    <mergeCell ref="A1:A3"/>
    <mergeCell ref="B1:B3"/>
    <mergeCell ref="C1:C3"/>
    <mergeCell ref="D1:D3"/>
    <mergeCell ref="E1:E3"/>
    <mergeCell ref="F1: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373</v>
      </c>
      <c r="B1" s="1" t="s">
        <v>1</v>
      </c>
    </row>
    <row r="2" spans="1:2" x14ac:dyDescent="0.25">
      <c r="A2" s="7"/>
      <c r="B2" s="1" t="s">
        <v>2</v>
      </c>
    </row>
    <row r="3" spans="1:2" x14ac:dyDescent="0.25">
      <c r="A3" s="3" t="s">
        <v>1374</v>
      </c>
      <c r="B3" s="4" t="s">
        <v>4</v>
      </c>
    </row>
    <row r="4" spans="1:2" ht="30" x14ac:dyDescent="0.25">
      <c r="A4" s="2" t="s">
        <v>1375</v>
      </c>
      <c r="B4" s="4">
        <v>5</v>
      </c>
    </row>
    <row r="5" spans="1:2" ht="30" x14ac:dyDescent="0.25">
      <c r="A5" s="2" t="s">
        <v>1376</v>
      </c>
      <c r="B5" s="4" t="s">
        <v>4</v>
      </c>
    </row>
    <row r="6" spans="1:2" x14ac:dyDescent="0.25">
      <c r="A6" s="3" t="s">
        <v>1374</v>
      </c>
      <c r="B6" s="4" t="s">
        <v>4</v>
      </c>
    </row>
    <row r="7" spans="1:2" ht="30" x14ac:dyDescent="0.25">
      <c r="A7" s="2" t="s">
        <v>1377</v>
      </c>
      <c r="B7" s="237">
        <v>0.77</v>
      </c>
    </row>
    <row r="8" spans="1:2" ht="30" x14ac:dyDescent="0.25">
      <c r="A8" s="2" t="s">
        <v>1378</v>
      </c>
      <c r="B8" s="4" t="s">
        <v>4</v>
      </c>
    </row>
    <row r="9" spans="1:2" x14ac:dyDescent="0.25">
      <c r="A9" s="3" t="s">
        <v>1374</v>
      </c>
      <c r="B9" s="4" t="s">
        <v>4</v>
      </c>
    </row>
    <row r="10" spans="1:2" ht="30" x14ac:dyDescent="0.25">
      <c r="A10" s="2" t="s">
        <v>1377</v>
      </c>
      <c r="B10" s="237">
        <v>0.08</v>
      </c>
    </row>
    <row r="11" spans="1:2" ht="30" x14ac:dyDescent="0.25">
      <c r="A11" s="2" t="s">
        <v>1379</v>
      </c>
      <c r="B11" s="4" t="s">
        <v>4</v>
      </c>
    </row>
    <row r="12" spans="1:2" x14ac:dyDescent="0.25">
      <c r="A12" s="3" t="s">
        <v>1374</v>
      </c>
      <c r="B12" s="4" t="s">
        <v>4</v>
      </c>
    </row>
    <row r="13" spans="1:2" ht="30" x14ac:dyDescent="0.25">
      <c r="A13" s="2" t="s">
        <v>1377</v>
      </c>
      <c r="B13" s="237">
        <v>0.02</v>
      </c>
    </row>
    <row r="14" spans="1:2" ht="30" x14ac:dyDescent="0.25">
      <c r="A14" s="2" t="s">
        <v>1380</v>
      </c>
      <c r="B14" s="4" t="s">
        <v>4</v>
      </c>
    </row>
    <row r="15" spans="1:2" x14ac:dyDescent="0.25">
      <c r="A15" s="3" t="s">
        <v>1374</v>
      </c>
      <c r="B15" s="4" t="s">
        <v>4</v>
      </c>
    </row>
    <row r="16" spans="1:2" ht="30" x14ac:dyDescent="0.25">
      <c r="A16" s="2" t="s">
        <v>1377</v>
      </c>
      <c r="B16" s="237">
        <v>0.13</v>
      </c>
    </row>
    <row r="17" spans="1:2" ht="30" x14ac:dyDescent="0.25">
      <c r="A17" s="2" t="s">
        <v>1381</v>
      </c>
      <c r="B17" s="4" t="s">
        <v>4</v>
      </c>
    </row>
    <row r="18" spans="1:2" x14ac:dyDescent="0.25">
      <c r="A18" s="3" t="s">
        <v>1374</v>
      </c>
      <c r="B18" s="4" t="s">
        <v>4</v>
      </c>
    </row>
    <row r="19" spans="1:2" ht="30" x14ac:dyDescent="0.25">
      <c r="A19" s="2" t="s">
        <v>1377</v>
      </c>
      <c r="B19" s="237">
        <v>0.36</v>
      </c>
    </row>
    <row r="20" spans="1:2" ht="30" x14ac:dyDescent="0.25">
      <c r="A20" s="2" t="s">
        <v>1382</v>
      </c>
      <c r="B20" s="4" t="s">
        <v>4</v>
      </c>
    </row>
    <row r="21" spans="1:2" x14ac:dyDescent="0.25">
      <c r="A21" s="3" t="s">
        <v>1374</v>
      </c>
      <c r="B21" s="4" t="s">
        <v>4</v>
      </c>
    </row>
    <row r="22" spans="1:2" ht="30" x14ac:dyDescent="0.25">
      <c r="A22" s="2" t="s">
        <v>1377</v>
      </c>
      <c r="B22" s="237">
        <v>0.08</v>
      </c>
    </row>
    <row r="23" spans="1:2" ht="30" x14ac:dyDescent="0.25">
      <c r="A23" s="2" t="s">
        <v>1383</v>
      </c>
      <c r="B23" s="4" t="s">
        <v>4</v>
      </c>
    </row>
    <row r="24" spans="1:2" x14ac:dyDescent="0.25">
      <c r="A24" s="3" t="s">
        <v>1374</v>
      </c>
      <c r="B24" s="4" t="s">
        <v>4</v>
      </c>
    </row>
    <row r="25" spans="1:2" ht="30" x14ac:dyDescent="0.25">
      <c r="A25" s="2" t="s">
        <v>1377</v>
      </c>
      <c r="B25" s="237">
        <v>0.11</v>
      </c>
    </row>
    <row r="26" spans="1:2" ht="30" x14ac:dyDescent="0.25">
      <c r="A26" s="2" t="s">
        <v>1384</v>
      </c>
      <c r="B26" s="4" t="s">
        <v>4</v>
      </c>
    </row>
    <row r="27" spans="1:2" x14ac:dyDescent="0.25">
      <c r="A27" s="3" t="s">
        <v>1374</v>
      </c>
      <c r="B27" s="4" t="s">
        <v>4</v>
      </c>
    </row>
    <row r="28" spans="1:2" ht="30" x14ac:dyDescent="0.25">
      <c r="A28" s="2" t="s">
        <v>1377</v>
      </c>
      <c r="B28" s="237">
        <v>0.05</v>
      </c>
    </row>
    <row r="29" spans="1:2" ht="30" x14ac:dyDescent="0.25">
      <c r="A29" s="2" t="s">
        <v>1385</v>
      </c>
      <c r="B29" s="4" t="s">
        <v>4</v>
      </c>
    </row>
    <row r="30" spans="1:2" x14ac:dyDescent="0.25">
      <c r="A30" s="3" t="s">
        <v>1374</v>
      </c>
      <c r="B30" s="4" t="s">
        <v>4</v>
      </c>
    </row>
    <row r="31" spans="1:2" ht="30" x14ac:dyDescent="0.25">
      <c r="A31" s="2" t="s">
        <v>1377</v>
      </c>
      <c r="B31" s="237">
        <v>0.35</v>
      </c>
    </row>
    <row r="32" spans="1:2" ht="30" x14ac:dyDescent="0.25">
      <c r="A32" s="2" t="s">
        <v>1386</v>
      </c>
      <c r="B32" s="4" t="s">
        <v>4</v>
      </c>
    </row>
    <row r="33" spans="1:2" x14ac:dyDescent="0.25">
      <c r="A33" s="3" t="s">
        <v>1374</v>
      </c>
      <c r="B33" s="4" t="s">
        <v>4</v>
      </c>
    </row>
    <row r="34" spans="1:2" ht="30" x14ac:dyDescent="0.25">
      <c r="A34" s="2" t="s">
        <v>1377</v>
      </c>
      <c r="B34" s="237">
        <v>0.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7</v>
      </c>
      <c r="B1" s="7" t="s">
        <v>1</v>
      </c>
      <c r="C1" s="7"/>
      <c r="D1" s="1"/>
    </row>
    <row r="2" spans="1:4" ht="30" x14ac:dyDescent="0.25">
      <c r="A2" s="1" t="s">
        <v>26</v>
      </c>
      <c r="B2" s="1" t="s">
        <v>2</v>
      </c>
      <c r="C2" s="1" t="s">
        <v>95</v>
      </c>
      <c r="D2" s="1" t="s">
        <v>27</v>
      </c>
    </row>
    <row r="3" spans="1:4" x14ac:dyDescent="0.25">
      <c r="A3" s="3" t="s">
        <v>1388</v>
      </c>
      <c r="B3" s="4" t="s">
        <v>4</v>
      </c>
      <c r="C3" s="4" t="s">
        <v>4</v>
      </c>
      <c r="D3" s="4" t="s">
        <v>4</v>
      </c>
    </row>
    <row r="4" spans="1:4" x14ac:dyDescent="0.25">
      <c r="A4" s="2" t="s">
        <v>49</v>
      </c>
      <c r="B4" s="8">
        <v>101124</v>
      </c>
      <c r="C4" s="4" t="s">
        <v>4</v>
      </c>
      <c r="D4" s="8">
        <v>150018</v>
      </c>
    </row>
    <row r="5" spans="1:4" ht="30" x14ac:dyDescent="0.25">
      <c r="A5" s="3" t="s">
        <v>1389</v>
      </c>
      <c r="B5" s="4" t="s">
        <v>4</v>
      </c>
      <c r="C5" s="4" t="s">
        <v>4</v>
      </c>
      <c r="D5" s="4" t="s">
        <v>4</v>
      </c>
    </row>
    <row r="6" spans="1:4" x14ac:dyDescent="0.25">
      <c r="A6" s="2" t="s">
        <v>1390</v>
      </c>
      <c r="B6" s="6">
        <v>295813</v>
      </c>
      <c r="C6" s="6">
        <v>436374</v>
      </c>
      <c r="D6" s="4" t="s">
        <v>4</v>
      </c>
    </row>
    <row r="7" spans="1:4" x14ac:dyDescent="0.25">
      <c r="A7" s="2" t="s">
        <v>593</v>
      </c>
      <c r="B7" s="6">
        <v>-48424</v>
      </c>
      <c r="C7" s="6">
        <v>-62189</v>
      </c>
      <c r="D7" s="4" t="s">
        <v>4</v>
      </c>
    </row>
    <row r="8" spans="1:4" ht="30" x14ac:dyDescent="0.25">
      <c r="A8" s="2" t="s">
        <v>596</v>
      </c>
      <c r="B8" s="6">
        <v>26990</v>
      </c>
      <c r="C8" s="6">
        <v>-4042</v>
      </c>
      <c r="D8" s="4" t="s">
        <v>4</v>
      </c>
    </row>
    <row r="9" spans="1:4" x14ac:dyDescent="0.25">
      <c r="A9" s="2" t="s">
        <v>598</v>
      </c>
      <c r="B9" s="6">
        <v>-41930</v>
      </c>
      <c r="C9" s="6">
        <v>-51854</v>
      </c>
      <c r="D9" s="4" t="s">
        <v>4</v>
      </c>
    </row>
    <row r="10" spans="1:4" x14ac:dyDescent="0.25">
      <c r="A10" s="2" t="s">
        <v>1391</v>
      </c>
      <c r="B10" s="8">
        <v>232449</v>
      </c>
      <c r="C10" s="8">
        <v>318289</v>
      </c>
      <c r="D10" s="4"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6" width="13.85546875" bestFit="1" customWidth="1"/>
  </cols>
  <sheetData>
    <row r="1" spans="1:6" ht="45" customHeight="1" x14ac:dyDescent="0.25">
      <c r="A1" s="7" t="s">
        <v>1392</v>
      </c>
      <c r="B1" s="7" t="s">
        <v>94</v>
      </c>
      <c r="C1" s="7"/>
      <c r="D1" s="7" t="s">
        <v>1</v>
      </c>
      <c r="E1" s="7"/>
      <c r="F1" s="1"/>
    </row>
    <row r="2" spans="1:6" x14ac:dyDescent="0.25">
      <c r="A2" s="7"/>
      <c r="B2" s="1" t="s">
        <v>2</v>
      </c>
      <c r="C2" s="1" t="s">
        <v>95</v>
      </c>
      <c r="D2" s="1" t="s">
        <v>2</v>
      </c>
      <c r="E2" s="1" t="s">
        <v>95</v>
      </c>
      <c r="F2" s="1" t="s">
        <v>27</v>
      </c>
    </row>
    <row r="3" spans="1:6" x14ac:dyDescent="0.25">
      <c r="A3" s="3" t="s">
        <v>1393</v>
      </c>
      <c r="B3" s="4" t="s">
        <v>4</v>
      </c>
      <c r="C3" s="4" t="s">
        <v>4</v>
      </c>
      <c r="D3" s="4" t="s">
        <v>4</v>
      </c>
      <c r="E3" s="4" t="s">
        <v>4</v>
      </c>
      <c r="F3" s="4" t="s">
        <v>4</v>
      </c>
    </row>
    <row r="4" spans="1:6" x14ac:dyDescent="0.25">
      <c r="A4" s="2" t="s">
        <v>1394</v>
      </c>
      <c r="B4" s="8">
        <v>289914000</v>
      </c>
      <c r="C4" s="8">
        <v>269534000</v>
      </c>
      <c r="D4" s="8">
        <v>277888000</v>
      </c>
      <c r="E4" s="8">
        <v>262557000</v>
      </c>
      <c r="F4" s="4" t="s">
        <v>4</v>
      </c>
    </row>
    <row r="5" spans="1:6" ht="30" x14ac:dyDescent="0.25">
      <c r="A5" s="2" t="s">
        <v>1395</v>
      </c>
      <c r="B5" s="6">
        <v>-749000</v>
      </c>
      <c r="C5" s="6">
        <v>1091000</v>
      </c>
      <c r="D5" s="6">
        <v>-1036000</v>
      </c>
      <c r="E5" s="6">
        <v>837000</v>
      </c>
      <c r="F5" s="4" t="s">
        <v>4</v>
      </c>
    </row>
    <row r="6" spans="1:6" x14ac:dyDescent="0.25">
      <c r="A6" s="2" t="s">
        <v>626</v>
      </c>
      <c r="B6" s="6">
        <v>-2001000</v>
      </c>
      <c r="C6" s="6">
        <v>-14124000</v>
      </c>
      <c r="D6" s="6">
        <v>-7110000</v>
      </c>
      <c r="E6" s="6">
        <v>-37838000</v>
      </c>
      <c r="F6" s="4" t="s">
        <v>4</v>
      </c>
    </row>
    <row r="7" spans="1:6" x14ac:dyDescent="0.25">
      <c r="A7" s="2" t="s">
        <v>632</v>
      </c>
      <c r="B7" s="6">
        <v>8783000</v>
      </c>
      <c r="C7" s="6">
        <v>11939000</v>
      </c>
      <c r="D7" s="6">
        <v>26205000</v>
      </c>
      <c r="E7" s="6">
        <v>42884000</v>
      </c>
      <c r="F7" s="4" t="s">
        <v>4</v>
      </c>
    </row>
    <row r="8" spans="1:6" x14ac:dyDescent="0.25">
      <c r="A8" s="2" t="s">
        <v>633</v>
      </c>
      <c r="B8" s="6">
        <v>6782000</v>
      </c>
      <c r="C8" s="6">
        <v>-2185000</v>
      </c>
      <c r="D8" s="6">
        <v>19095000</v>
      </c>
      <c r="E8" s="6">
        <v>5046000</v>
      </c>
      <c r="F8" s="4" t="s">
        <v>4</v>
      </c>
    </row>
    <row r="9" spans="1:6" x14ac:dyDescent="0.25">
      <c r="A9" s="2" t="s">
        <v>1396</v>
      </c>
      <c r="B9" s="6">
        <v>295947000</v>
      </c>
      <c r="C9" s="6">
        <v>268440000</v>
      </c>
      <c r="D9" s="6">
        <v>295947000</v>
      </c>
      <c r="E9" s="6">
        <v>268440000</v>
      </c>
      <c r="F9" s="4" t="s">
        <v>4</v>
      </c>
    </row>
    <row r="10" spans="1:6" ht="30" x14ac:dyDescent="0.25">
      <c r="A10" s="2" t="s">
        <v>1397</v>
      </c>
      <c r="B10" s="6">
        <v>1178000</v>
      </c>
      <c r="C10" s="6">
        <v>4831000</v>
      </c>
      <c r="D10" s="6">
        <v>1178000</v>
      </c>
      <c r="E10" s="6">
        <v>4831000</v>
      </c>
      <c r="F10" s="4" t="s">
        <v>4</v>
      </c>
    </row>
    <row r="11" spans="1:6" ht="30" x14ac:dyDescent="0.25">
      <c r="A11" s="2" t="s">
        <v>1398</v>
      </c>
      <c r="B11" s="6">
        <v>294769000</v>
      </c>
      <c r="C11" s="6">
        <v>263609000</v>
      </c>
      <c r="D11" s="6">
        <v>294769000</v>
      </c>
      <c r="E11" s="6">
        <v>263609000</v>
      </c>
      <c r="F11" s="4" t="s">
        <v>4</v>
      </c>
    </row>
    <row r="12" spans="1:6" ht="30" x14ac:dyDescent="0.25">
      <c r="A12" s="2" t="s">
        <v>37</v>
      </c>
      <c r="B12" s="6">
        <v>16566133000</v>
      </c>
      <c r="C12" s="6">
        <v>13724651000</v>
      </c>
      <c r="D12" s="6">
        <v>16566133000</v>
      </c>
      <c r="E12" s="6">
        <v>13724651000</v>
      </c>
      <c r="F12" s="6">
        <v>14818295000</v>
      </c>
    </row>
    <row r="13" spans="1:6" ht="30" x14ac:dyDescent="0.25">
      <c r="A13" s="2" t="s">
        <v>1399</v>
      </c>
      <c r="B13" s="6">
        <v>110580000</v>
      </c>
      <c r="C13" s="6">
        <v>165817000</v>
      </c>
      <c r="D13" s="6">
        <v>110580000</v>
      </c>
      <c r="E13" s="6">
        <v>165817000</v>
      </c>
      <c r="F13" s="4" t="s">
        <v>4</v>
      </c>
    </row>
    <row r="14" spans="1:6" ht="30" x14ac:dyDescent="0.25">
      <c r="A14" s="2" t="s">
        <v>1400</v>
      </c>
      <c r="B14" s="6">
        <v>16455553000</v>
      </c>
      <c r="C14" s="6">
        <v>13558834000</v>
      </c>
      <c r="D14" s="6">
        <v>16455553000</v>
      </c>
      <c r="E14" s="6">
        <v>13558834000</v>
      </c>
      <c r="F14" s="4" t="s">
        <v>4</v>
      </c>
    </row>
    <row r="15" spans="1:6" ht="30" x14ac:dyDescent="0.25">
      <c r="A15" s="2" t="s">
        <v>1401</v>
      </c>
      <c r="B15" s="4">
        <v>0</v>
      </c>
      <c r="C15" s="6">
        <v>2000000</v>
      </c>
      <c r="D15" s="4">
        <v>0</v>
      </c>
      <c r="E15" s="6">
        <v>3000000</v>
      </c>
      <c r="F15" s="4" t="s">
        <v>4</v>
      </c>
    </row>
    <row r="16" spans="1:6" ht="30" x14ac:dyDescent="0.25">
      <c r="A16" s="2" t="s">
        <v>1402</v>
      </c>
      <c r="B16" s="6">
        <v>700000</v>
      </c>
      <c r="C16" s="6">
        <v>900000</v>
      </c>
      <c r="D16" s="6">
        <v>1000000</v>
      </c>
      <c r="E16" s="6">
        <v>2200000</v>
      </c>
      <c r="F16" s="4" t="s">
        <v>4</v>
      </c>
    </row>
    <row r="17" spans="1:6" ht="30" x14ac:dyDescent="0.25">
      <c r="A17" s="3" t="s">
        <v>1403</v>
      </c>
      <c r="B17" s="4" t="s">
        <v>4</v>
      </c>
      <c r="C17" s="4" t="s">
        <v>4</v>
      </c>
      <c r="D17" s="4" t="s">
        <v>4</v>
      </c>
      <c r="E17" s="4" t="s">
        <v>4</v>
      </c>
      <c r="F17" s="4" t="s">
        <v>4</v>
      </c>
    </row>
    <row r="18" spans="1:6" x14ac:dyDescent="0.25">
      <c r="A18" s="2" t="s">
        <v>328</v>
      </c>
      <c r="B18" s="6">
        <v>25124000</v>
      </c>
      <c r="C18" s="6">
        <v>24351000</v>
      </c>
      <c r="D18" s="6">
        <v>24837000</v>
      </c>
      <c r="E18" s="6">
        <v>23097000</v>
      </c>
      <c r="F18" s="4" t="s">
        <v>4</v>
      </c>
    </row>
    <row r="19" spans="1:6" ht="30" x14ac:dyDescent="0.25">
      <c r="A19" s="2" t="s">
        <v>688</v>
      </c>
      <c r="B19" s="6">
        <v>749000</v>
      </c>
      <c r="C19" s="6">
        <v>909000</v>
      </c>
      <c r="D19" s="6">
        <v>1036000</v>
      </c>
      <c r="E19" s="6">
        <v>2163000</v>
      </c>
      <c r="F19" s="4" t="s">
        <v>4</v>
      </c>
    </row>
    <row r="20" spans="1:6" x14ac:dyDescent="0.25">
      <c r="A20" s="2" t="s">
        <v>348</v>
      </c>
      <c r="B20" s="6">
        <v>25873000</v>
      </c>
      <c r="C20" s="6">
        <v>25260000</v>
      </c>
      <c r="D20" s="6">
        <v>25873000</v>
      </c>
      <c r="E20" s="6">
        <v>25260000</v>
      </c>
      <c r="F20" s="4" t="s">
        <v>4</v>
      </c>
    </row>
    <row r="21" spans="1:6" x14ac:dyDescent="0.25">
      <c r="A21" s="2" t="s">
        <v>1404</v>
      </c>
      <c r="B21" s="4" t="s">
        <v>4</v>
      </c>
      <c r="C21" s="4" t="s">
        <v>4</v>
      </c>
      <c r="D21" s="4" t="s">
        <v>4</v>
      </c>
      <c r="E21" s="4" t="s">
        <v>4</v>
      </c>
      <c r="F21" s="4" t="s">
        <v>4</v>
      </c>
    </row>
    <row r="22" spans="1:6" x14ac:dyDescent="0.25">
      <c r="A22" s="3" t="s">
        <v>1393</v>
      </c>
      <c r="B22" s="4" t="s">
        <v>4</v>
      </c>
      <c r="C22" s="4" t="s">
        <v>4</v>
      </c>
      <c r="D22" s="4" t="s">
        <v>4</v>
      </c>
      <c r="E22" s="4" t="s">
        <v>4</v>
      </c>
      <c r="F22" s="4" t="s">
        <v>4</v>
      </c>
    </row>
    <row r="23" spans="1:6" x14ac:dyDescent="0.25">
      <c r="A23" s="2" t="s">
        <v>1394</v>
      </c>
      <c r="B23" s="6">
        <v>116619000</v>
      </c>
      <c r="C23" s="6">
        <v>93981000</v>
      </c>
      <c r="D23" s="6">
        <v>104731000</v>
      </c>
      <c r="E23" s="6">
        <v>83514000</v>
      </c>
      <c r="F23" s="4" t="s">
        <v>4</v>
      </c>
    </row>
    <row r="24" spans="1:6" ht="30" x14ac:dyDescent="0.25">
      <c r="A24" s="2" t="s">
        <v>1395</v>
      </c>
      <c r="B24" s="6">
        <v>-14173000</v>
      </c>
      <c r="C24" s="6">
        <v>6333000</v>
      </c>
      <c r="D24" s="6">
        <v>-7313000</v>
      </c>
      <c r="E24" s="6">
        <v>3425000</v>
      </c>
      <c r="F24" s="4" t="s">
        <v>4</v>
      </c>
    </row>
    <row r="25" spans="1:6" x14ac:dyDescent="0.25">
      <c r="A25" s="2" t="s">
        <v>626</v>
      </c>
      <c r="B25" s="6">
        <v>-488000</v>
      </c>
      <c r="C25" s="6">
        <v>-12163000</v>
      </c>
      <c r="D25" s="6">
        <v>-4719000</v>
      </c>
      <c r="E25" s="6">
        <v>-22382000</v>
      </c>
      <c r="F25" s="4" t="s">
        <v>4</v>
      </c>
    </row>
    <row r="26" spans="1:6" x14ac:dyDescent="0.25">
      <c r="A26" s="2" t="s">
        <v>632</v>
      </c>
      <c r="B26" s="6">
        <v>4863000</v>
      </c>
      <c r="C26" s="6">
        <v>7227000</v>
      </c>
      <c r="D26" s="6">
        <v>14122000</v>
      </c>
      <c r="E26" s="6">
        <v>30821000</v>
      </c>
      <c r="F26" s="4" t="s">
        <v>4</v>
      </c>
    </row>
    <row r="27" spans="1:6" x14ac:dyDescent="0.25">
      <c r="A27" s="2" t="s">
        <v>633</v>
      </c>
      <c r="B27" s="6">
        <v>4375000</v>
      </c>
      <c r="C27" s="6">
        <v>-4936000</v>
      </c>
      <c r="D27" s="6">
        <v>9403000</v>
      </c>
      <c r="E27" s="6">
        <v>8439000</v>
      </c>
      <c r="F27" s="4" t="s">
        <v>4</v>
      </c>
    </row>
    <row r="28" spans="1:6" x14ac:dyDescent="0.25">
      <c r="A28" s="2" t="s">
        <v>1396</v>
      </c>
      <c r="B28" s="6">
        <v>106821000</v>
      </c>
      <c r="C28" s="6">
        <v>95378000</v>
      </c>
      <c r="D28" s="6">
        <v>106821000</v>
      </c>
      <c r="E28" s="6">
        <v>95378000</v>
      </c>
      <c r="F28" s="4" t="s">
        <v>4</v>
      </c>
    </row>
    <row r="29" spans="1:6" ht="30" x14ac:dyDescent="0.25">
      <c r="A29" s="2" t="s">
        <v>1397</v>
      </c>
      <c r="B29" s="6">
        <v>344000</v>
      </c>
      <c r="C29" s="6">
        <v>1167000</v>
      </c>
      <c r="D29" s="6">
        <v>344000</v>
      </c>
      <c r="E29" s="6">
        <v>1167000</v>
      </c>
      <c r="F29" s="4" t="s">
        <v>4</v>
      </c>
    </row>
    <row r="30" spans="1:6" ht="30" x14ac:dyDescent="0.25">
      <c r="A30" s="2" t="s">
        <v>1398</v>
      </c>
      <c r="B30" s="6">
        <v>106477000</v>
      </c>
      <c r="C30" s="6">
        <v>94211000</v>
      </c>
      <c r="D30" s="6">
        <v>106477000</v>
      </c>
      <c r="E30" s="6">
        <v>94211000</v>
      </c>
      <c r="F30" s="4" t="s">
        <v>4</v>
      </c>
    </row>
    <row r="31" spans="1:6" ht="30" x14ac:dyDescent="0.25">
      <c r="A31" s="2" t="s">
        <v>37</v>
      </c>
      <c r="B31" s="6">
        <v>7856244000</v>
      </c>
      <c r="C31" s="6">
        <v>6264562000</v>
      </c>
      <c r="D31" s="6">
        <v>7856244000</v>
      </c>
      <c r="E31" s="6">
        <v>6264562000</v>
      </c>
      <c r="F31" s="4" t="s">
        <v>4</v>
      </c>
    </row>
    <row r="32" spans="1:6" ht="30" x14ac:dyDescent="0.25">
      <c r="A32" s="2" t="s">
        <v>1399</v>
      </c>
      <c r="B32" s="6">
        <v>32727000</v>
      </c>
      <c r="C32" s="6">
        <v>34731000</v>
      </c>
      <c r="D32" s="6">
        <v>32727000</v>
      </c>
      <c r="E32" s="6">
        <v>34731000</v>
      </c>
      <c r="F32" s="4" t="s">
        <v>4</v>
      </c>
    </row>
    <row r="33" spans="1:6" ht="30" x14ac:dyDescent="0.25">
      <c r="A33" s="2" t="s">
        <v>1400</v>
      </c>
      <c r="B33" s="6">
        <v>7823517000</v>
      </c>
      <c r="C33" s="6">
        <v>6229831000</v>
      </c>
      <c r="D33" s="6">
        <v>7823517000</v>
      </c>
      <c r="E33" s="6">
        <v>6229831000</v>
      </c>
      <c r="F33" s="4" t="s">
        <v>4</v>
      </c>
    </row>
    <row r="34" spans="1:6" x14ac:dyDescent="0.25">
      <c r="A34" s="2" t="s">
        <v>301</v>
      </c>
      <c r="B34" s="4" t="s">
        <v>4</v>
      </c>
      <c r="C34" s="4" t="s">
        <v>4</v>
      </c>
      <c r="D34" s="4" t="s">
        <v>4</v>
      </c>
      <c r="E34" s="4" t="s">
        <v>4</v>
      </c>
      <c r="F34" s="4" t="s">
        <v>4</v>
      </c>
    </row>
    <row r="35" spans="1:6" x14ac:dyDescent="0.25">
      <c r="A35" s="3" t="s">
        <v>1393</v>
      </c>
      <c r="B35" s="4" t="s">
        <v>4</v>
      </c>
      <c r="C35" s="4" t="s">
        <v>4</v>
      </c>
      <c r="D35" s="4" t="s">
        <v>4</v>
      </c>
      <c r="E35" s="4" t="s">
        <v>4</v>
      </c>
      <c r="F35" s="4" t="s">
        <v>4</v>
      </c>
    </row>
    <row r="36" spans="1:6" x14ac:dyDescent="0.25">
      <c r="A36" s="2" t="s">
        <v>1394</v>
      </c>
      <c r="B36" s="6">
        <v>53339000</v>
      </c>
      <c r="C36" s="6">
        <v>49715000</v>
      </c>
      <c r="D36" s="6">
        <v>48901000</v>
      </c>
      <c r="E36" s="6">
        <v>48451000</v>
      </c>
      <c r="F36" s="4" t="s">
        <v>4</v>
      </c>
    </row>
    <row r="37" spans="1:6" ht="30" x14ac:dyDescent="0.25">
      <c r="A37" s="2" t="s">
        <v>1395</v>
      </c>
      <c r="B37" s="6">
        <v>-2829000</v>
      </c>
      <c r="C37" s="6">
        <v>-1298000</v>
      </c>
      <c r="D37" s="6">
        <v>572000</v>
      </c>
      <c r="E37" s="6">
        <v>-481000</v>
      </c>
      <c r="F37" s="4" t="s">
        <v>4</v>
      </c>
    </row>
    <row r="38" spans="1:6" x14ac:dyDescent="0.25">
      <c r="A38" s="2" t="s">
        <v>626</v>
      </c>
      <c r="B38" s="6">
        <v>-1270000</v>
      </c>
      <c r="C38" s="6">
        <v>-444000</v>
      </c>
      <c r="D38" s="6">
        <v>-1315000</v>
      </c>
      <c r="E38" s="6">
        <v>-1318000</v>
      </c>
      <c r="F38" s="4" t="s">
        <v>4</v>
      </c>
    </row>
    <row r="39" spans="1:6" x14ac:dyDescent="0.25">
      <c r="A39" s="2" t="s">
        <v>632</v>
      </c>
      <c r="B39" s="6">
        <v>686000</v>
      </c>
      <c r="C39" s="6">
        <v>203000</v>
      </c>
      <c r="D39" s="6">
        <v>1768000</v>
      </c>
      <c r="E39" s="6">
        <v>1524000</v>
      </c>
      <c r="F39" s="4" t="s">
        <v>4</v>
      </c>
    </row>
    <row r="40" spans="1:6" x14ac:dyDescent="0.25">
      <c r="A40" s="2" t="s">
        <v>633</v>
      </c>
      <c r="B40" s="6">
        <v>-584000</v>
      </c>
      <c r="C40" s="6">
        <v>-241000</v>
      </c>
      <c r="D40" s="6">
        <v>453000</v>
      </c>
      <c r="E40" s="6">
        <v>206000</v>
      </c>
      <c r="F40" s="4" t="s">
        <v>4</v>
      </c>
    </row>
    <row r="41" spans="1:6" x14ac:dyDescent="0.25">
      <c r="A41" s="2" t="s">
        <v>1396</v>
      </c>
      <c r="B41" s="6">
        <v>49926000</v>
      </c>
      <c r="C41" s="6">
        <v>48176000</v>
      </c>
      <c r="D41" s="6">
        <v>49926000</v>
      </c>
      <c r="E41" s="6">
        <v>48176000</v>
      </c>
      <c r="F41" s="4" t="s">
        <v>4</v>
      </c>
    </row>
    <row r="42" spans="1:6" ht="30" x14ac:dyDescent="0.25">
      <c r="A42" s="2" t="s">
        <v>1397</v>
      </c>
      <c r="B42" s="6">
        <v>602000</v>
      </c>
      <c r="C42" s="6">
        <v>1874000</v>
      </c>
      <c r="D42" s="6">
        <v>602000</v>
      </c>
      <c r="E42" s="6">
        <v>1874000</v>
      </c>
      <c r="F42" s="4" t="s">
        <v>4</v>
      </c>
    </row>
    <row r="43" spans="1:6" ht="30" x14ac:dyDescent="0.25">
      <c r="A43" s="2" t="s">
        <v>1398</v>
      </c>
      <c r="B43" s="6">
        <v>49324000</v>
      </c>
      <c r="C43" s="6">
        <v>46302000</v>
      </c>
      <c r="D43" s="6">
        <v>49324000</v>
      </c>
      <c r="E43" s="6">
        <v>46302000</v>
      </c>
      <c r="F43" s="4" t="s">
        <v>4</v>
      </c>
    </row>
    <row r="44" spans="1:6" ht="30" x14ac:dyDescent="0.25">
      <c r="A44" s="2" t="s">
        <v>37</v>
      </c>
      <c r="B44" s="6">
        <v>3077183000</v>
      </c>
      <c r="C44" s="6">
        <v>2436218000</v>
      </c>
      <c r="D44" s="6">
        <v>3077183000</v>
      </c>
      <c r="E44" s="6">
        <v>2436218000</v>
      </c>
      <c r="F44" s="6">
        <v>2739284000</v>
      </c>
    </row>
    <row r="45" spans="1:6" ht="30" x14ac:dyDescent="0.25">
      <c r="A45" s="2" t="s">
        <v>1399</v>
      </c>
      <c r="B45" s="6">
        <v>38546000</v>
      </c>
      <c r="C45" s="6">
        <v>58217000</v>
      </c>
      <c r="D45" s="6">
        <v>38546000</v>
      </c>
      <c r="E45" s="6">
        <v>58217000</v>
      </c>
      <c r="F45" s="4" t="s">
        <v>4</v>
      </c>
    </row>
    <row r="46" spans="1:6" ht="30" x14ac:dyDescent="0.25">
      <c r="A46" s="2" t="s">
        <v>1400</v>
      </c>
      <c r="B46" s="6">
        <v>3038637000</v>
      </c>
      <c r="C46" s="6">
        <v>2378001000</v>
      </c>
      <c r="D46" s="6">
        <v>3038637000</v>
      </c>
      <c r="E46" s="6">
        <v>2378001000</v>
      </c>
      <c r="F46" s="4" t="s">
        <v>4</v>
      </c>
    </row>
    <row r="47" spans="1:6" x14ac:dyDescent="0.25">
      <c r="A47" s="2" t="s">
        <v>1366</v>
      </c>
      <c r="B47" s="4" t="s">
        <v>4</v>
      </c>
      <c r="C47" s="4" t="s">
        <v>4</v>
      </c>
      <c r="D47" s="4" t="s">
        <v>4</v>
      </c>
      <c r="E47" s="4" t="s">
        <v>4</v>
      </c>
      <c r="F47" s="4" t="s">
        <v>4</v>
      </c>
    </row>
    <row r="48" spans="1:6" x14ac:dyDescent="0.25">
      <c r="A48" s="3" t="s">
        <v>1393</v>
      </c>
      <c r="B48" s="4" t="s">
        <v>4</v>
      </c>
      <c r="C48" s="4" t="s">
        <v>4</v>
      </c>
      <c r="D48" s="4" t="s">
        <v>4</v>
      </c>
      <c r="E48" s="4" t="s">
        <v>4</v>
      </c>
      <c r="F48" s="4" t="s">
        <v>4</v>
      </c>
    </row>
    <row r="49" spans="1:6" x14ac:dyDescent="0.25">
      <c r="A49" s="2" t="s">
        <v>1394</v>
      </c>
      <c r="B49" s="6">
        <v>8004000</v>
      </c>
      <c r="C49" s="6">
        <v>12490000</v>
      </c>
      <c r="D49" s="6">
        <v>10558000</v>
      </c>
      <c r="E49" s="6">
        <v>14122000</v>
      </c>
      <c r="F49" s="4" t="s">
        <v>4</v>
      </c>
    </row>
    <row r="50" spans="1:6" ht="30" x14ac:dyDescent="0.25">
      <c r="A50" s="2" t="s">
        <v>1395</v>
      </c>
      <c r="B50" s="6">
        <v>5070000</v>
      </c>
      <c r="C50" s="6">
        <v>1327000</v>
      </c>
      <c r="D50" s="6">
        <v>2547000</v>
      </c>
      <c r="E50" s="6">
        <v>732000</v>
      </c>
      <c r="F50" s="4" t="s">
        <v>4</v>
      </c>
    </row>
    <row r="51" spans="1:6" x14ac:dyDescent="0.25">
      <c r="A51" s="2" t="s">
        <v>626</v>
      </c>
      <c r="B51" s="4" t="s">
        <v>4</v>
      </c>
      <c r="C51" s="6">
        <v>-1030000</v>
      </c>
      <c r="D51" s="6">
        <v>-106000</v>
      </c>
      <c r="E51" s="6">
        <v>-2333000</v>
      </c>
      <c r="F51" s="4" t="s">
        <v>4</v>
      </c>
    </row>
    <row r="52" spans="1:6" x14ac:dyDescent="0.25">
      <c r="A52" s="2" t="s">
        <v>632</v>
      </c>
      <c r="B52" s="6">
        <v>40000</v>
      </c>
      <c r="C52" s="6">
        <v>495000</v>
      </c>
      <c r="D52" s="6">
        <v>115000</v>
      </c>
      <c r="E52" s="6">
        <v>761000</v>
      </c>
      <c r="F52" s="4" t="s">
        <v>4</v>
      </c>
    </row>
    <row r="53" spans="1:6" x14ac:dyDescent="0.25">
      <c r="A53" s="2" t="s">
        <v>633</v>
      </c>
      <c r="B53" s="6">
        <v>40000</v>
      </c>
      <c r="C53" s="6">
        <v>-535000</v>
      </c>
      <c r="D53" s="6">
        <v>9000</v>
      </c>
      <c r="E53" s="6">
        <v>-1572000</v>
      </c>
      <c r="F53" s="4" t="s">
        <v>4</v>
      </c>
    </row>
    <row r="54" spans="1:6" x14ac:dyDescent="0.25">
      <c r="A54" s="2" t="s">
        <v>1396</v>
      </c>
      <c r="B54" s="6">
        <v>13114000</v>
      </c>
      <c r="C54" s="6">
        <v>13282000</v>
      </c>
      <c r="D54" s="6">
        <v>13114000</v>
      </c>
      <c r="E54" s="6">
        <v>13282000</v>
      </c>
      <c r="F54" s="4" t="s">
        <v>4</v>
      </c>
    </row>
    <row r="55" spans="1:6" ht="30" x14ac:dyDescent="0.25">
      <c r="A55" s="2" t="s">
        <v>1397</v>
      </c>
      <c r="B55" s="6">
        <v>232000</v>
      </c>
      <c r="C55" s="6">
        <v>185000</v>
      </c>
      <c r="D55" s="6">
        <v>232000</v>
      </c>
      <c r="E55" s="6">
        <v>185000</v>
      </c>
      <c r="F55" s="4" t="s">
        <v>4</v>
      </c>
    </row>
    <row r="56" spans="1:6" ht="30" x14ac:dyDescent="0.25">
      <c r="A56" s="2" t="s">
        <v>1398</v>
      </c>
      <c r="B56" s="6">
        <v>12882000</v>
      </c>
      <c r="C56" s="6">
        <v>13097000</v>
      </c>
      <c r="D56" s="6">
        <v>12882000</v>
      </c>
      <c r="E56" s="6">
        <v>13097000</v>
      </c>
      <c r="F56" s="4" t="s">
        <v>4</v>
      </c>
    </row>
    <row r="57" spans="1:6" ht="30" x14ac:dyDescent="0.25">
      <c r="A57" s="2" t="s">
        <v>37</v>
      </c>
      <c r="B57" s="6">
        <v>4418231000</v>
      </c>
      <c r="C57" s="6">
        <v>3897690000</v>
      </c>
      <c r="D57" s="6">
        <v>4418231000</v>
      </c>
      <c r="E57" s="6">
        <v>3897690000</v>
      </c>
      <c r="F57" s="6">
        <v>3962205000</v>
      </c>
    </row>
    <row r="58" spans="1:6" ht="30" x14ac:dyDescent="0.25">
      <c r="A58" s="2" t="s">
        <v>1399</v>
      </c>
      <c r="B58" s="6">
        <v>6767000</v>
      </c>
      <c r="C58" s="6">
        <v>11342000</v>
      </c>
      <c r="D58" s="6">
        <v>6767000</v>
      </c>
      <c r="E58" s="6">
        <v>11342000</v>
      </c>
      <c r="F58" s="4" t="s">
        <v>4</v>
      </c>
    </row>
    <row r="59" spans="1:6" ht="30" x14ac:dyDescent="0.25">
      <c r="A59" s="2" t="s">
        <v>1400</v>
      </c>
      <c r="B59" s="6">
        <v>4411464000</v>
      </c>
      <c r="C59" s="6">
        <v>3886348000</v>
      </c>
      <c r="D59" s="6">
        <v>4411464000</v>
      </c>
      <c r="E59" s="6">
        <v>3886348000</v>
      </c>
      <c r="F59" s="4" t="s">
        <v>4</v>
      </c>
    </row>
    <row r="60" spans="1:6" x14ac:dyDescent="0.25">
      <c r="A60" s="2" t="s">
        <v>311</v>
      </c>
      <c r="B60" s="4" t="s">
        <v>4</v>
      </c>
      <c r="C60" s="4" t="s">
        <v>4</v>
      </c>
      <c r="D60" s="4" t="s">
        <v>4</v>
      </c>
      <c r="E60" s="4" t="s">
        <v>4</v>
      </c>
      <c r="F60" s="4" t="s">
        <v>4</v>
      </c>
    </row>
    <row r="61" spans="1:6" x14ac:dyDescent="0.25">
      <c r="A61" s="3" t="s">
        <v>1393</v>
      </c>
      <c r="B61" s="4" t="s">
        <v>4</v>
      </c>
      <c r="C61" s="4" t="s">
        <v>4</v>
      </c>
      <c r="D61" s="4" t="s">
        <v>4</v>
      </c>
      <c r="E61" s="4" t="s">
        <v>4</v>
      </c>
      <c r="F61" s="4" t="s">
        <v>4</v>
      </c>
    </row>
    <row r="62" spans="1:6" x14ac:dyDescent="0.25">
      <c r="A62" s="2" t="s">
        <v>1394</v>
      </c>
      <c r="B62" s="6">
        <v>8335000</v>
      </c>
      <c r="C62" s="6">
        <v>14810000</v>
      </c>
      <c r="D62" s="6">
        <v>11784000</v>
      </c>
      <c r="E62" s="6">
        <v>20155000</v>
      </c>
      <c r="F62" s="4" t="s">
        <v>4</v>
      </c>
    </row>
    <row r="63" spans="1:6" ht="30" x14ac:dyDescent="0.25">
      <c r="A63" s="2" t="s">
        <v>1395</v>
      </c>
      <c r="B63" s="6">
        <v>-1589000</v>
      </c>
      <c r="C63" s="6">
        <v>-3898000</v>
      </c>
      <c r="D63" s="6">
        <v>-10386000</v>
      </c>
      <c r="E63" s="6">
        <v>-4508000</v>
      </c>
      <c r="F63" s="4" t="s">
        <v>4</v>
      </c>
    </row>
    <row r="64" spans="1:6" x14ac:dyDescent="0.25">
      <c r="A64" s="2" t="s">
        <v>626</v>
      </c>
      <c r="B64" s="4" t="s">
        <v>4</v>
      </c>
      <c r="C64" s="6">
        <v>-310000</v>
      </c>
      <c r="D64" s="6">
        <v>-100000</v>
      </c>
      <c r="E64" s="6">
        <v>-9769000</v>
      </c>
      <c r="F64" s="4" t="s">
        <v>4</v>
      </c>
    </row>
    <row r="65" spans="1:6" x14ac:dyDescent="0.25">
      <c r="A65" s="2" t="s">
        <v>632</v>
      </c>
      <c r="B65" s="6">
        <v>2945000</v>
      </c>
      <c r="C65" s="6">
        <v>3415000</v>
      </c>
      <c r="D65" s="6">
        <v>8393000</v>
      </c>
      <c r="E65" s="6">
        <v>8139000</v>
      </c>
      <c r="F65" s="4" t="s">
        <v>4</v>
      </c>
    </row>
    <row r="66" spans="1:6" x14ac:dyDescent="0.25">
      <c r="A66" s="2" t="s">
        <v>633</v>
      </c>
      <c r="B66" s="6">
        <v>2945000</v>
      </c>
      <c r="C66" s="6">
        <v>3105000</v>
      </c>
      <c r="D66" s="6">
        <v>8293000</v>
      </c>
      <c r="E66" s="6">
        <v>-1630000</v>
      </c>
      <c r="F66" s="4" t="s">
        <v>4</v>
      </c>
    </row>
    <row r="67" spans="1:6" x14ac:dyDescent="0.25">
      <c r="A67" s="2" t="s">
        <v>1396</v>
      </c>
      <c r="B67" s="6">
        <v>9691000</v>
      </c>
      <c r="C67" s="6">
        <v>14017000</v>
      </c>
      <c r="D67" s="6">
        <v>9691000</v>
      </c>
      <c r="E67" s="6">
        <v>14017000</v>
      </c>
      <c r="F67" s="4" t="s">
        <v>4</v>
      </c>
    </row>
    <row r="68" spans="1:6" ht="30" x14ac:dyDescent="0.25">
      <c r="A68" s="2" t="s">
        <v>1397</v>
      </c>
      <c r="B68" s="4" t="s">
        <v>4</v>
      </c>
      <c r="C68" s="6">
        <v>1467000</v>
      </c>
      <c r="D68" s="4" t="s">
        <v>4</v>
      </c>
      <c r="E68" s="6">
        <v>1467000</v>
      </c>
      <c r="F68" s="4" t="s">
        <v>4</v>
      </c>
    </row>
    <row r="69" spans="1:6" ht="30" x14ac:dyDescent="0.25">
      <c r="A69" s="2" t="s">
        <v>1398</v>
      </c>
      <c r="B69" s="6">
        <v>9691000</v>
      </c>
      <c r="C69" s="6">
        <v>12550000</v>
      </c>
      <c r="D69" s="6">
        <v>9691000</v>
      </c>
      <c r="E69" s="6">
        <v>12550000</v>
      </c>
      <c r="F69" s="4" t="s">
        <v>4</v>
      </c>
    </row>
    <row r="70" spans="1:6" ht="30" x14ac:dyDescent="0.25">
      <c r="A70" s="2" t="s">
        <v>37</v>
      </c>
      <c r="B70" s="6">
        <v>380489000</v>
      </c>
      <c r="C70" s="6">
        <v>269583000</v>
      </c>
      <c r="D70" s="6">
        <v>380489000</v>
      </c>
      <c r="E70" s="6">
        <v>269583000</v>
      </c>
      <c r="F70" s="6">
        <v>313190000</v>
      </c>
    </row>
    <row r="71" spans="1:6" ht="30" x14ac:dyDescent="0.25">
      <c r="A71" s="2" t="s">
        <v>1399</v>
      </c>
      <c r="B71" s="6">
        <v>30190000</v>
      </c>
      <c r="C71" s="6">
        <v>56582000</v>
      </c>
      <c r="D71" s="6">
        <v>30190000</v>
      </c>
      <c r="E71" s="6">
        <v>56582000</v>
      </c>
      <c r="F71" s="4" t="s">
        <v>4</v>
      </c>
    </row>
    <row r="72" spans="1:6" ht="30" x14ac:dyDescent="0.25">
      <c r="A72" s="2" t="s">
        <v>1400</v>
      </c>
      <c r="B72" s="6">
        <v>350299000</v>
      </c>
      <c r="C72" s="6">
        <v>213001000</v>
      </c>
      <c r="D72" s="6">
        <v>350299000</v>
      </c>
      <c r="E72" s="6">
        <v>213001000</v>
      </c>
      <c r="F72" s="4" t="s">
        <v>4</v>
      </c>
    </row>
    <row r="73" spans="1:6" x14ac:dyDescent="0.25">
      <c r="A73" s="2" t="s">
        <v>1405</v>
      </c>
      <c r="B73" s="4" t="s">
        <v>4</v>
      </c>
      <c r="C73" s="4" t="s">
        <v>4</v>
      </c>
      <c r="D73" s="4" t="s">
        <v>4</v>
      </c>
      <c r="E73" s="4" t="s">
        <v>4</v>
      </c>
      <c r="F73" s="4" t="s">
        <v>4</v>
      </c>
    </row>
    <row r="74" spans="1:6" x14ac:dyDescent="0.25">
      <c r="A74" s="3" t="s">
        <v>1393</v>
      </c>
      <c r="B74" s="4" t="s">
        <v>4</v>
      </c>
      <c r="C74" s="4" t="s">
        <v>4</v>
      </c>
      <c r="D74" s="4" t="s">
        <v>4</v>
      </c>
      <c r="E74" s="4" t="s">
        <v>4</v>
      </c>
      <c r="F74" s="4" t="s">
        <v>4</v>
      </c>
    </row>
    <row r="75" spans="1:6" x14ac:dyDescent="0.25">
      <c r="A75" s="2" t="s">
        <v>1394</v>
      </c>
      <c r="B75" s="6">
        <v>5400000</v>
      </c>
      <c r="C75" s="6">
        <v>7656000</v>
      </c>
      <c r="D75" s="6">
        <v>7283000</v>
      </c>
      <c r="E75" s="6">
        <v>8077000</v>
      </c>
      <c r="F75" s="4" t="s">
        <v>4</v>
      </c>
    </row>
    <row r="76" spans="1:6" ht="30" x14ac:dyDescent="0.25">
      <c r="A76" s="2" t="s">
        <v>1395</v>
      </c>
      <c r="B76" s="6">
        <v>3092000</v>
      </c>
      <c r="C76" s="6">
        <v>47000</v>
      </c>
      <c r="D76" s="6">
        <v>946000</v>
      </c>
      <c r="E76" s="6">
        <v>588000</v>
      </c>
      <c r="F76" s="4" t="s">
        <v>4</v>
      </c>
    </row>
    <row r="77" spans="1:6" x14ac:dyDescent="0.25">
      <c r="A77" s="2" t="s">
        <v>626</v>
      </c>
      <c r="B77" s="6">
        <v>-225000</v>
      </c>
      <c r="C77" s="6">
        <v>-43000</v>
      </c>
      <c r="D77" s="6">
        <v>-500000</v>
      </c>
      <c r="E77" s="6">
        <v>-1077000</v>
      </c>
      <c r="F77" s="4" t="s">
        <v>4</v>
      </c>
    </row>
    <row r="78" spans="1:6" x14ac:dyDescent="0.25">
      <c r="A78" s="2" t="s">
        <v>632</v>
      </c>
      <c r="B78" s="6">
        <v>31000</v>
      </c>
      <c r="C78" s="6">
        <v>11000</v>
      </c>
      <c r="D78" s="6">
        <v>569000</v>
      </c>
      <c r="E78" s="6">
        <v>83000</v>
      </c>
      <c r="F78" s="4" t="s">
        <v>4</v>
      </c>
    </row>
    <row r="79" spans="1:6" x14ac:dyDescent="0.25">
      <c r="A79" s="2" t="s">
        <v>633</v>
      </c>
      <c r="B79" s="6">
        <v>-194000</v>
      </c>
      <c r="C79" s="6">
        <v>-32000</v>
      </c>
      <c r="D79" s="6">
        <v>69000</v>
      </c>
      <c r="E79" s="6">
        <v>-994000</v>
      </c>
      <c r="F79" s="4" t="s">
        <v>4</v>
      </c>
    </row>
    <row r="80" spans="1:6" x14ac:dyDescent="0.25">
      <c r="A80" s="2" t="s">
        <v>1396</v>
      </c>
      <c r="B80" s="6">
        <v>8298000</v>
      </c>
      <c r="C80" s="6">
        <v>7671000</v>
      </c>
      <c r="D80" s="6">
        <v>8298000</v>
      </c>
      <c r="E80" s="6">
        <v>7671000</v>
      </c>
      <c r="F80" s="4" t="s">
        <v>4</v>
      </c>
    </row>
    <row r="81" spans="1:6" ht="30" x14ac:dyDescent="0.25">
      <c r="A81" s="2" t="s">
        <v>1397</v>
      </c>
      <c r="B81" s="4" t="s">
        <v>4</v>
      </c>
      <c r="C81" s="6">
        <v>138000</v>
      </c>
      <c r="D81" s="4" t="s">
        <v>4</v>
      </c>
      <c r="E81" s="6">
        <v>138000</v>
      </c>
      <c r="F81" s="4" t="s">
        <v>4</v>
      </c>
    </row>
    <row r="82" spans="1:6" ht="30" x14ac:dyDescent="0.25">
      <c r="A82" s="2" t="s">
        <v>1398</v>
      </c>
      <c r="B82" s="6">
        <v>8298000</v>
      </c>
      <c r="C82" s="6">
        <v>7533000</v>
      </c>
      <c r="D82" s="6">
        <v>8298000</v>
      </c>
      <c r="E82" s="6">
        <v>7533000</v>
      </c>
      <c r="F82" s="4" t="s">
        <v>4</v>
      </c>
    </row>
    <row r="83" spans="1:6" ht="30" x14ac:dyDescent="0.25">
      <c r="A83" s="2" t="s">
        <v>37</v>
      </c>
      <c r="B83" s="6">
        <v>681879000</v>
      </c>
      <c r="C83" s="6">
        <v>718966000</v>
      </c>
      <c r="D83" s="6">
        <v>681879000</v>
      </c>
      <c r="E83" s="6">
        <v>718966000</v>
      </c>
      <c r="F83" s="6">
        <v>711750000</v>
      </c>
    </row>
    <row r="84" spans="1:6" ht="30" x14ac:dyDescent="0.25">
      <c r="A84" s="2" t="s">
        <v>1399</v>
      </c>
      <c r="B84" s="6">
        <v>2350000</v>
      </c>
      <c r="C84" s="6">
        <v>4496000</v>
      </c>
      <c r="D84" s="6">
        <v>2350000</v>
      </c>
      <c r="E84" s="6">
        <v>4496000</v>
      </c>
      <c r="F84" s="4" t="s">
        <v>4</v>
      </c>
    </row>
    <row r="85" spans="1:6" ht="30" x14ac:dyDescent="0.25">
      <c r="A85" s="2" t="s">
        <v>1400</v>
      </c>
      <c r="B85" s="6">
        <v>679529000</v>
      </c>
      <c r="C85" s="6">
        <v>714470000</v>
      </c>
      <c r="D85" s="6">
        <v>679529000</v>
      </c>
      <c r="E85" s="6">
        <v>714470000</v>
      </c>
      <c r="F85" s="4" t="s">
        <v>4</v>
      </c>
    </row>
    <row r="86" spans="1:6" x14ac:dyDescent="0.25">
      <c r="A86" s="2" t="s">
        <v>1367</v>
      </c>
      <c r="B86" s="4" t="s">
        <v>4</v>
      </c>
      <c r="C86" s="4" t="s">
        <v>4</v>
      </c>
      <c r="D86" s="4" t="s">
        <v>4</v>
      </c>
      <c r="E86" s="4" t="s">
        <v>4</v>
      </c>
      <c r="F86" s="4" t="s">
        <v>4</v>
      </c>
    </row>
    <row r="87" spans="1:6" x14ac:dyDescent="0.25">
      <c r="A87" s="3" t="s">
        <v>1393</v>
      </c>
      <c r="B87" s="4" t="s">
        <v>4</v>
      </c>
      <c r="C87" s="4" t="s">
        <v>4</v>
      </c>
      <c r="D87" s="4" t="s">
        <v>4</v>
      </c>
      <c r="E87" s="4" t="s">
        <v>4</v>
      </c>
      <c r="F87" s="4" t="s">
        <v>4</v>
      </c>
    </row>
    <row r="88" spans="1:6" x14ac:dyDescent="0.25">
      <c r="A88" s="2" t="s">
        <v>1394</v>
      </c>
      <c r="B88" s="6">
        <v>1355000</v>
      </c>
      <c r="C88" s="6">
        <v>1774000</v>
      </c>
      <c r="D88" s="6">
        <v>1858000</v>
      </c>
      <c r="E88" s="6">
        <v>1972000</v>
      </c>
      <c r="F88" s="4" t="s">
        <v>4</v>
      </c>
    </row>
    <row r="89" spans="1:6" ht="30" x14ac:dyDescent="0.25">
      <c r="A89" s="2" t="s">
        <v>1395</v>
      </c>
      <c r="B89" s="6">
        <v>317000</v>
      </c>
      <c r="C89" s="6">
        <v>-314000</v>
      </c>
      <c r="D89" s="6">
        <v>-854000</v>
      </c>
      <c r="E89" s="6">
        <v>-655000</v>
      </c>
      <c r="F89" s="4" t="s">
        <v>4</v>
      </c>
    </row>
    <row r="90" spans="1:6" x14ac:dyDescent="0.25">
      <c r="A90" s="2" t="s">
        <v>626</v>
      </c>
      <c r="B90" s="6">
        <v>-18000</v>
      </c>
      <c r="C90" s="6">
        <v>-134000</v>
      </c>
      <c r="D90" s="6">
        <v>-370000</v>
      </c>
      <c r="E90" s="6">
        <v>-959000</v>
      </c>
      <c r="F90" s="4" t="s">
        <v>4</v>
      </c>
    </row>
    <row r="91" spans="1:6" x14ac:dyDescent="0.25">
      <c r="A91" s="2" t="s">
        <v>632</v>
      </c>
      <c r="B91" s="6">
        <v>218000</v>
      </c>
      <c r="C91" s="6">
        <v>588000</v>
      </c>
      <c r="D91" s="6">
        <v>1238000</v>
      </c>
      <c r="E91" s="6">
        <v>1556000</v>
      </c>
      <c r="F91" s="4" t="s">
        <v>4</v>
      </c>
    </row>
    <row r="92" spans="1:6" x14ac:dyDescent="0.25">
      <c r="A92" s="2" t="s">
        <v>633</v>
      </c>
      <c r="B92" s="6">
        <v>200000</v>
      </c>
      <c r="C92" s="6">
        <v>454000</v>
      </c>
      <c r="D92" s="6">
        <v>868000</v>
      </c>
      <c r="E92" s="6">
        <v>597000</v>
      </c>
      <c r="F92" s="4" t="s">
        <v>4</v>
      </c>
    </row>
    <row r="93" spans="1:6" x14ac:dyDescent="0.25">
      <c r="A93" s="2" t="s">
        <v>1396</v>
      </c>
      <c r="B93" s="6">
        <v>1872000</v>
      </c>
      <c r="C93" s="6">
        <v>1914000</v>
      </c>
      <c r="D93" s="6">
        <v>1872000</v>
      </c>
      <c r="E93" s="6">
        <v>1914000</v>
      </c>
      <c r="F93" s="4" t="s">
        <v>4</v>
      </c>
    </row>
    <row r="94" spans="1:6" ht="30" x14ac:dyDescent="0.25">
      <c r="A94" s="2" t="s">
        <v>1398</v>
      </c>
      <c r="B94" s="6">
        <v>1872000</v>
      </c>
      <c r="C94" s="6">
        <v>1914000</v>
      </c>
      <c r="D94" s="6">
        <v>1872000</v>
      </c>
      <c r="E94" s="6">
        <v>1914000</v>
      </c>
      <c r="F94" s="4" t="s">
        <v>4</v>
      </c>
    </row>
    <row r="95" spans="1:6" ht="30" x14ac:dyDescent="0.25">
      <c r="A95" s="2" t="s">
        <v>37</v>
      </c>
      <c r="B95" s="6">
        <v>152107000</v>
      </c>
      <c r="C95" s="6">
        <v>137632000</v>
      </c>
      <c r="D95" s="6">
        <v>152107000</v>
      </c>
      <c r="E95" s="6">
        <v>137632000</v>
      </c>
      <c r="F95" s="6">
        <v>142793000</v>
      </c>
    </row>
    <row r="96" spans="1:6" ht="30" x14ac:dyDescent="0.25">
      <c r="A96" s="2" t="s">
        <v>1399</v>
      </c>
      <c r="B96" s="4" t="s">
        <v>4</v>
      </c>
      <c r="C96" s="6">
        <v>449000</v>
      </c>
      <c r="D96" s="4" t="s">
        <v>4</v>
      </c>
      <c r="E96" s="6">
        <v>449000</v>
      </c>
      <c r="F96" s="4" t="s">
        <v>4</v>
      </c>
    </row>
    <row r="97" spans="1:6" ht="30" x14ac:dyDescent="0.25">
      <c r="A97" s="2" t="s">
        <v>1400</v>
      </c>
      <c r="B97" s="6">
        <v>152107000</v>
      </c>
      <c r="C97" s="6">
        <v>137183000</v>
      </c>
      <c r="D97" s="6">
        <v>152107000</v>
      </c>
      <c r="E97" s="6">
        <v>137183000</v>
      </c>
      <c r="F97" s="4" t="s">
        <v>4</v>
      </c>
    </row>
    <row r="98" spans="1:6" x14ac:dyDescent="0.25">
      <c r="A98" s="2" t="s">
        <v>617</v>
      </c>
      <c r="B98" s="4" t="s">
        <v>4</v>
      </c>
      <c r="C98" s="4" t="s">
        <v>4</v>
      </c>
      <c r="D98" s="4" t="s">
        <v>4</v>
      </c>
      <c r="E98" s="4" t="s">
        <v>4</v>
      </c>
      <c r="F98" s="4" t="s">
        <v>4</v>
      </c>
    </row>
    <row r="99" spans="1:6" x14ac:dyDescent="0.25">
      <c r="A99" s="3" t="s">
        <v>1393</v>
      </c>
      <c r="B99" s="4" t="s">
        <v>4</v>
      </c>
      <c r="C99" s="4" t="s">
        <v>4</v>
      </c>
      <c r="D99" s="4" t="s">
        <v>4</v>
      </c>
      <c r="E99" s="4" t="s">
        <v>4</v>
      </c>
      <c r="F99" s="4" t="s">
        <v>4</v>
      </c>
    </row>
    <row r="100" spans="1:6" x14ac:dyDescent="0.25">
      <c r="A100" s="2" t="s">
        <v>1394</v>
      </c>
      <c r="B100" s="6">
        <v>96862000</v>
      </c>
      <c r="C100" s="6">
        <v>89108000</v>
      </c>
      <c r="D100" s="6">
        <v>92773000</v>
      </c>
      <c r="E100" s="6">
        <v>86266000</v>
      </c>
      <c r="F100" s="4" t="s">
        <v>4</v>
      </c>
    </row>
    <row r="101" spans="1:6" ht="30" x14ac:dyDescent="0.25">
      <c r="A101" s="2" t="s">
        <v>1395</v>
      </c>
      <c r="B101" s="6">
        <v>9363000</v>
      </c>
      <c r="C101" s="6">
        <v>-1106000</v>
      </c>
      <c r="D101" s="6">
        <v>13452000</v>
      </c>
      <c r="E101" s="6">
        <v>1736000</v>
      </c>
      <c r="F101" s="4" t="s">
        <v>4</v>
      </c>
    </row>
    <row r="102" spans="1:6" x14ac:dyDescent="0.25">
      <c r="A102" s="2" t="s">
        <v>1396</v>
      </c>
      <c r="B102" s="6">
        <v>106225000</v>
      </c>
      <c r="C102" s="6">
        <v>88002000</v>
      </c>
      <c r="D102" s="6">
        <v>106225000</v>
      </c>
      <c r="E102" s="6">
        <v>88002000</v>
      </c>
      <c r="F102" s="4" t="s">
        <v>4</v>
      </c>
    </row>
    <row r="103" spans="1:6" ht="30" x14ac:dyDescent="0.25">
      <c r="A103" s="2" t="s">
        <v>1398</v>
      </c>
      <c r="B103" s="8">
        <v>106225000</v>
      </c>
      <c r="C103" s="8">
        <v>88002000</v>
      </c>
      <c r="D103" s="8">
        <v>106225000</v>
      </c>
      <c r="E103" s="8">
        <v>88002000</v>
      </c>
      <c r="F103" s="4" t="s">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2.5703125" bestFit="1" customWidth="1"/>
    <col min="7" max="7" width="11.42578125" bestFit="1" customWidth="1"/>
    <col min="8" max="8" width="12" bestFit="1" customWidth="1"/>
  </cols>
  <sheetData>
    <row r="1" spans="1:8" ht="45" customHeight="1" x14ac:dyDescent="0.25">
      <c r="A1" s="7" t="s">
        <v>1406</v>
      </c>
      <c r="B1" s="7" t="s">
        <v>94</v>
      </c>
      <c r="C1" s="7"/>
      <c r="D1" s="7" t="s">
        <v>1</v>
      </c>
      <c r="E1" s="7"/>
      <c r="F1" s="1"/>
      <c r="G1" s="1"/>
      <c r="H1" s="1"/>
    </row>
    <row r="2" spans="1:8" x14ac:dyDescent="0.25">
      <c r="A2" s="7"/>
      <c r="B2" s="1" t="s">
        <v>2</v>
      </c>
      <c r="C2" s="1" t="s">
        <v>95</v>
      </c>
      <c r="D2" s="1" t="s">
        <v>2</v>
      </c>
      <c r="E2" s="1" t="s">
        <v>95</v>
      </c>
      <c r="F2" s="1" t="s">
        <v>27</v>
      </c>
      <c r="G2" s="1" t="s">
        <v>1187</v>
      </c>
      <c r="H2" s="1" t="s">
        <v>1360</v>
      </c>
    </row>
    <row r="3" spans="1:8" x14ac:dyDescent="0.25">
      <c r="A3" s="3" t="s">
        <v>1407</v>
      </c>
      <c r="B3" s="4" t="s">
        <v>4</v>
      </c>
      <c r="C3" s="4" t="s">
        <v>4</v>
      </c>
      <c r="D3" s="4" t="s">
        <v>4</v>
      </c>
      <c r="E3" s="4" t="s">
        <v>4</v>
      </c>
      <c r="F3" s="4" t="s">
        <v>4</v>
      </c>
      <c r="G3" s="4" t="s">
        <v>4</v>
      </c>
      <c r="H3" s="4" t="s">
        <v>4</v>
      </c>
    </row>
    <row r="4" spans="1:8" x14ac:dyDescent="0.25">
      <c r="A4" s="2" t="s">
        <v>1408</v>
      </c>
      <c r="B4" s="8">
        <v>95999000</v>
      </c>
      <c r="C4" s="8">
        <v>129357000</v>
      </c>
      <c r="D4" s="8">
        <v>95999000</v>
      </c>
      <c r="E4" s="8">
        <v>129357000</v>
      </c>
      <c r="F4" s="8">
        <v>119511000</v>
      </c>
      <c r="G4" s="4" t="s">
        <v>4</v>
      </c>
      <c r="H4" s="4" t="s">
        <v>4</v>
      </c>
    </row>
    <row r="5" spans="1:8" x14ac:dyDescent="0.25">
      <c r="A5" s="2" t="s">
        <v>1409</v>
      </c>
      <c r="B5" s="6">
        <v>14581000</v>
      </c>
      <c r="C5" s="6">
        <v>36460000</v>
      </c>
      <c r="D5" s="6">
        <v>14581000</v>
      </c>
      <c r="E5" s="6">
        <v>36460000</v>
      </c>
      <c r="F5" s="6">
        <v>19081000</v>
      </c>
      <c r="G5" s="4" t="s">
        <v>4</v>
      </c>
      <c r="H5" s="4" t="s">
        <v>4</v>
      </c>
    </row>
    <row r="6" spans="1:8" x14ac:dyDescent="0.25">
      <c r="A6" s="2" t="s">
        <v>717</v>
      </c>
      <c r="B6" s="6">
        <v>110580000</v>
      </c>
      <c r="C6" s="6">
        <v>165817000</v>
      </c>
      <c r="D6" s="6">
        <v>110580000</v>
      </c>
      <c r="E6" s="6">
        <v>165817000</v>
      </c>
      <c r="F6" s="6">
        <v>138592000</v>
      </c>
      <c r="G6" s="4" t="s">
        <v>4</v>
      </c>
      <c r="H6" s="4" t="s">
        <v>4</v>
      </c>
    </row>
    <row r="7" spans="1:8" x14ac:dyDescent="0.25">
      <c r="A7" s="3" t="s">
        <v>1410</v>
      </c>
      <c r="B7" s="4" t="s">
        <v>4</v>
      </c>
      <c r="C7" s="4" t="s">
        <v>4</v>
      </c>
      <c r="D7" s="4" t="s">
        <v>4</v>
      </c>
      <c r="E7" s="4" t="s">
        <v>4</v>
      </c>
      <c r="F7" s="4" t="s">
        <v>4</v>
      </c>
      <c r="G7" s="4" t="s">
        <v>4</v>
      </c>
      <c r="H7" s="4" t="s">
        <v>4</v>
      </c>
    </row>
    <row r="8" spans="1:8" x14ac:dyDescent="0.25">
      <c r="A8" s="2" t="s">
        <v>1408</v>
      </c>
      <c r="B8" s="6">
        <v>120346000</v>
      </c>
      <c r="C8" s="6">
        <v>166059000</v>
      </c>
      <c r="D8" s="6">
        <v>120346000</v>
      </c>
      <c r="E8" s="6">
        <v>166059000</v>
      </c>
      <c r="F8" s="6">
        <v>162309000</v>
      </c>
      <c r="G8" s="4" t="s">
        <v>4</v>
      </c>
      <c r="H8" s="4" t="s">
        <v>4</v>
      </c>
    </row>
    <row r="9" spans="1:8" x14ac:dyDescent="0.25">
      <c r="A9" s="2" t="s">
        <v>1409</v>
      </c>
      <c r="B9" s="6">
        <v>16666000</v>
      </c>
      <c r="C9" s="6">
        <v>49464000</v>
      </c>
      <c r="D9" s="6">
        <v>16666000</v>
      </c>
      <c r="E9" s="6">
        <v>49464000</v>
      </c>
      <c r="F9" s="6">
        <v>20293000</v>
      </c>
      <c r="G9" s="4" t="s">
        <v>4</v>
      </c>
      <c r="H9" s="4" t="s">
        <v>4</v>
      </c>
    </row>
    <row r="10" spans="1:8" x14ac:dyDescent="0.25">
      <c r="A10" s="2" t="s">
        <v>717</v>
      </c>
      <c r="B10" s="6">
        <v>137012000</v>
      </c>
      <c r="C10" s="6">
        <v>215523000</v>
      </c>
      <c r="D10" s="6">
        <v>137012000</v>
      </c>
      <c r="E10" s="6">
        <v>215523000</v>
      </c>
      <c r="F10" s="6">
        <v>182602000</v>
      </c>
      <c r="G10" s="4" t="s">
        <v>4</v>
      </c>
      <c r="H10" s="4" t="s">
        <v>4</v>
      </c>
    </row>
    <row r="11" spans="1:8" x14ac:dyDescent="0.25">
      <c r="A11" s="3" t="s">
        <v>1411</v>
      </c>
      <c r="B11" s="4" t="s">
        <v>4</v>
      </c>
      <c r="C11" s="4" t="s">
        <v>4</v>
      </c>
      <c r="D11" s="4" t="s">
        <v>4</v>
      </c>
      <c r="E11" s="4" t="s">
        <v>4</v>
      </c>
      <c r="F11" s="4" t="s">
        <v>4</v>
      </c>
      <c r="G11" s="4" t="s">
        <v>4</v>
      </c>
      <c r="H11" s="4" t="s">
        <v>4</v>
      </c>
    </row>
    <row r="12" spans="1:8" x14ac:dyDescent="0.25">
      <c r="A12" s="2" t="s">
        <v>717</v>
      </c>
      <c r="B12" s="6">
        <v>1178000</v>
      </c>
      <c r="C12" s="6">
        <v>4831000</v>
      </c>
      <c r="D12" s="6">
        <v>1178000</v>
      </c>
      <c r="E12" s="6">
        <v>4831000</v>
      </c>
      <c r="F12" s="6">
        <v>2403000</v>
      </c>
      <c r="G12" s="4" t="s">
        <v>4</v>
      </c>
      <c r="H12" s="4" t="s">
        <v>4</v>
      </c>
    </row>
    <row r="13" spans="1:8" x14ac:dyDescent="0.25">
      <c r="A13" s="3" t="s">
        <v>1412</v>
      </c>
      <c r="B13" s="4" t="s">
        <v>4</v>
      </c>
      <c r="C13" s="4" t="s">
        <v>4</v>
      </c>
      <c r="D13" s="4" t="s">
        <v>4</v>
      </c>
      <c r="E13" s="4" t="s">
        <v>4</v>
      </c>
      <c r="F13" s="4" t="s">
        <v>4</v>
      </c>
      <c r="G13" s="4" t="s">
        <v>4</v>
      </c>
      <c r="H13" s="4" t="s">
        <v>4</v>
      </c>
    </row>
    <row r="14" spans="1:8" x14ac:dyDescent="0.25">
      <c r="A14" s="2" t="s">
        <v>1408</v>
      </c>
      <c r="B14" s="6">
        <v>95042000</v>
      </c>
      <c r="C14" s="6">
        <v>129856000</v>
      </c>
      <c r="D14" s="6">
        <v>99915000</v>
      </c>
      <c r="E14" s="6">
        <v>115537000</v>
      </c>
      <c r="F14" s="4" t="s">
        <v>4</v>
      </c>
      <c r="G14" s="4" t="s">
        <v>4</v>
      </c>
      <c r="H14" s="4" t="s">
        <v>4</v>
      </c>
    </row>
    <row r="15" spans="1:8" x14ac:dyDescent="0.25">
      <c r="A15" s="2" t="s">
        <v>1409</v>
      </c>
      <c r="B15" s="6">
        <v>19513000</v>
      </c>
      <c r="C15" s="6">
        <v>39944000</v>
      </c>
      <c r="D15" s="6">
        <v>22970000</v>
      </c>
      <c r="E15" s="6">
        <v>44281000</v>
      </c>
      <c r="F15" s="4" t="s">
        <v>4</v>
      </c>
      <c r="G15" s="4" t="s">
        <v>4</v>
      </c>
      <c r="H15" s="4" t="s">
        <v>4</v>
      </c>
    </row>
    <row r="16" spans="1:8" x14ac:dyDescent="0.25">
      <c r="A16" s="2" t="s">
        <v>717</v>
      </c>
      <c r="B16" s="6">
        <v>114555000</v>
      </c>
      <c r="C16" s="6">
        <v>169800000</v>
      </c>
      <c r="D16" s="6">
        <v>122885000</v>
      </c>
      <c r="E16" s="6">
        <v>159818000</v>
      </c>
      <c r="F16" s="4" t="s">
        <v>4</v>
      </c>
      <c r="G16" s="4" t="s">
        <v>4</v>
      </c>
      <c r="H16" s="4" t="s">
        <v>4</v>
      </c>
    </row>
    <row r="17" spans="1:8" x14ac:dyDescent="0.25">
      <c r="A17" s="3" t="s">
        <v>1413</v>
      </c>
      <c r="B17" s="4" t="s">
        <v>4</v>
      </c>
      <c r="C17" s="4" t="s">
        <v>4</v>
      </c>
      <c r="D17" s="4" t="s">
        <v>4</v>
      </c>
      <c r="E17" s="4" t="s">
        <v>4</v>
      </c>
      <c r="F17" s="4" t="s">
        <v>4</v>
      </c>
      <c r="G17" s="4" t="s">
        <v>4</v>
      </c>
      <c r="H17" s="4" t="s">
        <v>4</v>
      </c>
    </row>
    <row r="18" spans="1:8" x14ac:dyDescent="0.25">
      <c r="A18" s="2" t="s">
        <v>1408</v>
      </c>
      <c r="B18" s="6">
        <v>1617000</v>
      </c>
      <c r="C18" s="6">
        <v>323000</v>
      </c>
      <c r="D18" s="6">
        <v>4116000</v>
      </c>
      <c r="E18" s="6">
        <v>728000</v>
      </c>
      <c r="F18" s="4" t="s">
        <v>4</v>
      </c>
      <c r="G18" s="4" t="s">
        <v>4</v>
      </c>
      <c r="H18" s="4" t="s">
        <v>4</v>
      </c>
    </row>
    <row r="19" spans="1:8" x14ac:dyDescent="0.25">
      <c r="A19" s="2" t="s">
        <v>1409</v>
      </c>
      <c r="B19" s="6">
        <v>215000</v>
      </c>
      <c r="C19" s="6">
        <v>4000</v>
      </c>
      <c r="D19" s="6">
        <v>1142000</v>
      </c>
      <c r="E19" s="6">
        <v>4000</v>
      </c>
      <c r="F19" s="4" t="s">
        <v>4</v>
      </c>
      <c r="G19" s="4" t="s">
        <v>4</v>
      </c>
      <c r="H19" s="4" t="s">
        <v>4</v>
      </c>
    </row>
    <row r="20" spans="1:8" x14ac:dyDescent="0.25">
      <c r="A20" s="2" t="s">
        <v>717</v>
      </c>
      <c r="B20" s="6">
        <v>1832000</v>
      </c>
      <c r="C20" s="6">
        <v>327000</v>
      </c>
      <c r="D20" s="6">
        <v>5258000</v>
      </c>
      <c r="E20" s="6">
        <v>732000</v>
      </c>
      <c r="F20" s="4" t="s">
        <v>4</v>
      </c>
      <c r="G20" s="4" t="s">
        <v>4</v>
      </c>
      <c r="H20" s="4" t="s">
        <v>4</v>
      </c>
    </row>
    <row r="21" spans="1:8" ht="45" x14ac:dyDescent="0.25">
      <c r="A21" s="2" t="s">
        <v>1414</v>
      </c>
      <c r="B21" s="4" t="s">
        <v>4</v>
      </c>
      <c r="C21" s="4" t="s">
        <v>4</v>
      </c>
      <c r="D21" s="4" t="s">
        <v>4</v>
      </c>
      <c r="E21" s="4" t="s">
        <v>4</v>
      </c>
      <c r="F21" s="4" t="s">
        <v>4</v>
      </c>
      <c r="G21" s="6">
        <v>1000000</v>
      </c>
      <c r="H21" s="6">
        <v>500000</v>
      </c>
    </row>
    <row r="22" spans="1:8" ht="60" x14ac:dyDescent="0.25">
      <c r="A22" s="2" t="s">
        <v>1415</v>
      </c>
      <c r="B22" s="4" t="s">
        <v>4</v>
      </c>
      <c r="C22" s="4" t="s">
        <v>4</v>
      </c>
      <c r="D22" s="4" t="s">
        <v>4</v>
      </c>
      <c r="E22" s="4" t="s">
        <v>4</v>
      </c>
      <c r="F22" s="4" t="s">
        <v>4</v>
      </c>
      <c r="G22" s="6">
        <v>1000000</v>
      </c>
      <c r="H22" s="4" t="s">
        <v>4</v>
      </c>
    </row>
    <row r="23" spans="1:8" ht="45" x14ac:dyDescent="0.25">
      <c r="A23" s="2" t="s">
        <v>1416</v>
      </c>
      <c r="B23" s="6">
        <v>6100000</v>
      </c>
      <c r="C23" s="4" t="s">
        <v>4</v>
      </c>
      <c r="D23" s="6">
        <v>6100000</v>
      </c>
      <c r="E23" s="4" t="s">
        <v>4</v>
      </c>
      <c r="F23" s="4" t="s">
        <v>4</v>
      </c>
      <c r="G23" s="4" t="s">
        <v>4</v>
      </c>
      <c r="H23" s="4" t="s">
        <v>4</v>
      </c>
    </row>
    <row r="24" spans="1:8" x14ac:dyDescent="0.25">
      <c r="A24" s="2" t="s">
        <v>383</v>
      </c>
      <c r="B24" s="4" t="s">
        <v>4</v>
      </c>
      <c r="C24" s="4" t="s">
        <v>4</v>
      </c>
      <c r="D24" s="4" t="s">
        <v>4</v>
      </c>
      <c r="E24" s="4" t="s">
        <v>4</v>
      </c>
      <c r="F24" s="4" t="s">
        <v>4</v>
      </c>
      <c r="G24" s="4" t="s">
        <v>4</v>
      </c>
      <c r="H24" s="4" t="s">
        <v>4</v>
      </c>
    </row>
    <row r="25" spans="1:8" x14ac:dyDescent="0.25">
      <c r="A25" s="3" t="s">
        <v>1407</v>
      </c>
      <c r="B25" s="4" t="s">
        <v>4</v>
      </c>
      <c r="C25" s="4" t="s">
        <v>4</v>
      </c>
      <c r="D25" s="4" t="s">
        <v>4</v>
      </c>
      <c r="E25" s="4" t="s">
        <v>4</v>
      </c>
      <c r="F25" s="4" t="s">
        <v>4</v>
      </c>
      <c r="G25" s="4" t="s">
        <v>4</v>
      </c>
      <c r="H25" s="4" t="s">
        <v>4</v>
      </c>
    </row>
    <row r="26" spans="1:8" x14ac:dyDescent="0.25">
      <c r="A26" s="2" t="s">
        <v>1408</v>
      </c>
      <c r="B26" s="6">
        <v>25233000</v>
      </c>
      <c r="C26" s="6">
        <v>28575000</v>
      </c>
      <c r="D26" s="6">
        <v>25233000</v>
      </c>
      <c r="E26" s="6">
        <v>28575000</v>
      </c>
      <c r="F26" s="6">
        <v>18761000</v>
      </c>
      <c r="G26" s="4" t="s">
        <v>4</v>
      </c>
      <c r="H26" s="4" t="s">
        <v>4</v>
      </c>
    </row>
    <row r="27" spans="1:8" x14ac:dyDescent="0.25">
      <c r="A27" s="2" t="s">
        <v>1409</v>
      </c>
      <c r="B27" s="6">
        <v>7494000</v>
      </c>
      <c r="C27" s="6">
        <v>6156000</v>
      </c>
      <c r="D27" s="6">
        <v>7494000</v>
      </c>
      <c r="E27" s="6">
        <v>6156000</v>
      </c>
      <c r="F27" s="6">
        <v>7516000</v>
      </c>
      <c r="G27" s="4" t="s">
        <v>4</v>
      </c>
      <c r="H27" s="4" t="s">
        <v>4</v>
      </c>
    </row>
    <row r="28" spans="1:8" x14ac:dyDescent="0.25">
      <c r="A28" s="2" t="s">
        <v>717</v>
      </c>
      <c r="B28" s="6">
        <v>32727000</v>
      </c>
      <c r="C28" s="6">
        <v>34731000</v>
      </c>
      <c r="D28" s="6">
        <v>32727000</v>
      </c>
      <c r="E28" s="6">
        <v>34731000</v>
      </c>
      <c r="F28" s="6">
        <v>26277000</v>
      </c>
      <c r="G28" s="4" t="s">
        <v>4</v>
      </c>
      <c r="H28" s="4" t="s">
        <v>4</v>
      </c>
    </row>
    <row r="29" spans="1:8" x14ac:dyDescent="0.25">
      <c r="A29" s="3" t="s">
        <v>1410</v>
      </c>
      <c r="B29" s="4" t="s">
        <v>4</v>
      </c>
      <c r="C29" s="4" t="s">
        <v>4</v>
      </c>
      <c r="D29" s="4" t="s">
        <v>4</v>
      </c>
      <c r="E29" s="4" t="s">
        <v>4</v>
      </c>
      <c r="F29" s="4" t="s">
        <v>4</v>
      </c>
      <c r="G29" s="4" t="s">
        <v>4</v>
      </c>
      <c r="H29" s="4" t="s">
        <v>4</v>
      </c>
    </row>
    <row r="30" spans="1:8" x14ac:dyDescent="0.25">
      <c r="A30" s="2" t="s">
        <v>1408</v>
      </c>
      <c r="B30" s="6">
        <v>25488000</v>
      </c>
      <c r="C30" s="6">
        <v>39624000</v>
      </c>
      <c r="D30" s="6">
        <v>25488000</v>
      </c>
      <c r="E30" s="6">
        <v>39624000</v>
      </c>
      <c r="F30" s="6">
        <v>24135000</v>
      </c>
      <c r="G30" s="4" t="s">
        <v>4</v>
      </c>
      <c r="H30" s="4" t="s">
        <v>4</v>
      </c>
    </row>
    <row r="31" spans="1:8" x14ac:dyDescent="0.25">
      <c r="A31" s="2" t="s">
        <v>1409</v>
      </c>
      <c r="B31" s="6">
        <v>9168000</v>
      </c>
      <c r="C31" s="6">
        <v>6922000</v>
      </c>
      <c r="D31" s="6">
        <v>9168000</v>
      </c>
      <c r="E31" s="6">
        <v>6922000</v>
      </c>
      <c r="F31" s="6">
        <v>8038000</v>
      </c>
      <c r="G31" s="4" t="s">
        <v>4</v>
      </c>
      <c r="H31" s="4" t="s">
        <v>4</v>
      </c>
    </row>
    <row r="32" spans="1:8" x14ac:dyDescent="0.25">
      <c r="A32" s="2" t="s">
        <v>717</v>
      </c>
      <c r="B32" s="6">
        <v>34656000</v>
      </c>
      <c r="C32" s="6">
        <v>46546000</v>
      </c>
      <c r="D32" s="6">
        <v>34656000</v>
      </c>
      <c r="E32" s="6">
        <v>46546000</v>
      </c>
      <c r="F32" s="6">
        <v>32173000</v>
      </c>
      <c r="G32" s="4" t="s">
        <v>4</v>
      </c>
      <c r="H32" s="4" t="s">
        <v>4</v>
      </c>
    </row>
    <row r="33" spans="1:8" x14ac:dyDescent="0.25">
      <c r="A33" s="3" t="s">
        <v>1411</v>
      </c>
      <c r="B33" s="4" t="s">
        <v>4</v>
      </c>
      <c r="C33" s="4" t="s">
        <v>4</v>
      </c>
      <c r="D33" s="4" t="s">
        <v>4</v>
      </c>
      <c r="E33" s="4" t="s">
        <v>4</v>
      </c>
      <c r="F33" s="4" t="s">
        <v>4</v>
      </c>
      <c r="G33" s="4" t="s">
        <v>4</v>
      </c>
      <c r="H33" s="4" t="s">
        <v>4</v>
      </c>
    </row>
    <row r="34" spans="1:8" x14ac:dyDescent="0.25">
      <c r="A34" s="2" t="s">
        <v>717</v>
      </c>
      <c r="B34" s="6">
        <v>344000</v>
      </c>
      <c r="C34" s="6">
        <v>1167000</v>
      </c>
      <c r="D34" s="6">
        <v>344000</v>
      </c>
      <c r="E34" s="6">
        <v>1167000</v>
      </c>
      <c r="F34" s="6">
        <v>952000</v>
      </c>
      <c r="G34" s="4" t="s">
        <v>4</v>
      </c>
      <c r="H34" s="4" t="s">
        <v>4</v>
      </c>
    </row>
    <row r="35" spans="1:8" x14ac:dyDescent="0.25">
      <c r="A35" s="3" t="s">
        <v>1412</v>
      </c>
      <c r="B35" s="4" t="s">
        <v>4</v>
      </c>
      <c r="C35" s="4" t="s">
        <v>4</v>
      </c>
      <c r="D35" s="4" t="s">
        <v>4</v>
      </c>
      <c r="E35" s="4" t="s">
        <v>4</v>
      </c>
      <c r="F35" s="4" t="s">
        <v>4</v>
      </c>
      <c r="G35" s="4" t="s">
        <v>4</v>
      </c>
      <c r="H35" s="4" t="s">
        <v>4</v>
      </c>
    </row>
    <row r="36" spans="1:8" x14ac:dyDescent="0.25">
      <c r="A36" s="2" t="s">
        <v>1408</v>
      </c>
      <c r="B36" s="6">
        <v>26255000</v>
      </c>
      <c r="C36" s="6">
        <v>30476000</v>
      </c>
      <c r="D36" s="6">
        <v>22584000</v>
      </c>
      <c r="E36" s="6">
        <v>24732000</v>
      </c>
      <c r="F36" s="4" t="s">
        <v>4</v>
      </c>
      <c r="G36" s="4" t="s">
        <v>4</v>
      </c>
      <c r="H36" s="4" t="s">
        <v>4</v>
      </c>
    </row>
    <row r="37" spans="1:8" x14ac:dyDescent="0.25">
      <c r="A37" s="2" t="s">
        <v>1409</v>
      </c>
      <c r="B37" s="6">
        <v>7567000</v>
      </c>
      <c r="C37" s="6">
        <v>8461000</v>
      </c>
      <c r="D37" s="6">
        <v>7556000</v>
      </c>
      <c r="E37" s="6">
        <v>11286000</v>
      </c>
      <c r="F37" s="4" t="s">
        <v>4</v>
      </c>
      <c r="G37" s="4" t="s">
        <v>4</v>
      </c>
      <c r="H37" s="4" t="s">
        <v>4</v>
      </c>
    </row>
    <row r="38" spans="1:8" x14ac:dyDescent="0.25">
      <c r="A38" s="2" t="s">
        <v>717</v>
      </c>
      <c r="B38" s="6">
        <v>33822000</v>
      </c>
      <c r="C38" s="6">
        <v>38937000</v>
      </c>
      <c r="D38" s="6">
        <v>30140000</v>
      </c>
      <c r="E38" s="6">
        <v>36018000</v>
      </c>
      <c r="F38" s="4" t="s">
        <v>4</v>
      </c>
      <c r="G38" s="4" t="s">
        <v>4</v>
      </c>
      <c r="H38" s="4" t="s">
        <v>4</v>
      </c>
    </row>
    <row r="39" spans="1:8" x14ac:dyDescent="0.25">
      <c r="A39" s="3" t="s">
        <v>1413</v>
      </c>
      <c r="B39" s="4" t="s">
        <v>4</v>
      </c>
      <c r="C39" s="4" t="s">
        <v>4</v>
      </c>
      <c r="D39" s="4" t="s">
        <v>4</v>
      </c>
      <c r="E39" s="4" t="s">
        <v>4</v>
      </c>
      <c r="F39" s="4" t="s">
        <v>4</v>
      </c>
      <c r="G39" s="4" t="s">
        <v>4</v>
      </c>
      <c r="H39" s="4" t="s">
        <v>4</v>
      </c>
    </row>
    <row r="40" spans="1:8" x14ac:dyDescent="0.25">
      <c r="A40" s="2" t="s">
        <v>1408</v>
      </c>
      <c r="B40" s="6">
        <v>593000</v>
      </c>
      <c r="C40" s="4" t="s">
        <v>4</v>
      </c>
      <c r="D40" s="6">
        <v>1440000</v>
      </c>
      <c r="E40" s="4" t="s">
        <v>4</v>
      </c>
      <c r="F40" s="4" t="s">
        <v>4</v>
      </c>
      <c r="G40" s="4" t="s">
        <v>4</v>
      </c>
      <c r="H40" s="4" t="s">
        <v>4</v>
      </c>
    </row>
    <row r="41" spans="1:8" x14ac:dyDescent="0.25">
      <c r="A41" s="2" t="s">
        <v>1409</v>
      </c>
      <c r="B41" s="6">
        <v>156000</v>
      </c>
      <c r="C41" s="4" t="s">
        <v>4</v>
      </c>
      <c r="D41" s="6">
        <v>513000</v>
      </c>
      <c r="E41" s="4" t="s">
        <v>4</v>
      </c>
      <c r="F41" s="4" t="s">
        <v>4</v>
      </c>
      <c r="G41" s="4" t="s">
        <v>4</v>
      </c>
      <c r="H41" s="4" t="s">
        <v>4</v>
      </c>
    </row>
    <row r="42" spans="1:8" x14ac:dyDescent="0.25">
      <c r="A42" s="2" t="s">
        <v>717</v>
      </c>
      <c r="B42" s="6">
        <v>749000</v>
      </c>
      <c r="C42" s="4" t="s">
        <v>4</v>
      </c>
      <c r="D42" s="6">
        <v>1953000</v>
      </c>
      <c r="E42" s="4" t="s">
        <v>4</v>
      </c>
      <c r="F42" s="4" t="s">
        <v>4</v>
      </c>
      <c r="G42" s="4" t="s">
        <v>4</v>
      </c>
      <c r="H42" s="4" t="s">
        <v>4</v>
      </c>
    </row>
    <row r="43" spans="1:8" x14ac:dyDescent="0.25">
      <c r="A43" s="2" t="s">
        <v>301</v>
      </c>
      <c r="B43" s="4" t="s">
        <v>4</v>
      </c>
      <c r="C43" s="4" t="s">
        <v>4</v>
      </c>
      <c r="D43" s="4" t="s">
        <v>4</v>
      </c>
      <c r="E43" s="4" t="s">
        <v>4</v>
      </c>
      <c r="F43" s="4" t="s">
        <v>4</v>
      </c>
      <c r="G43" s="4" t="s">
        <v>4</v>
      </c>
      <c r="H43" s="4" t="s">
        <v>4</v>
      </c>
    </row>
    <row r="44" spans="1:8" x14ac:dyDescent="0.25">
      <c r="A44" s="3" t="s">
        <v>1407</v>
      </c>
      <c r="B44" s="4" t="s">
        <v>4</v>
      </c>
      <c r="C44" s="4" t="s">
        <v>4</v>
      </c>
      <c r="D44" s="4" t="s">
        <v>4</v>
      </c>
      <c r="E44" s="4" t="s">
        <v>4</v>
      </c>
      <c r="F44" s="4" t="s">
        <v>4</v>
      </c>
      <c r="G44" s="4" t="s">
        <v>4</v>
      </c>
      <c r="H44" s="4" t="s">
        <v>4</v>
      </c>
    </row>
    <row r="45" spans="1:8" x14ac:dyDescent="0.25">
      <c r="A45" s="2" t="s">
        <v>1408</v>
      </c>
      <c r="B45" s="6">
        <v>33133000</v>
      </c>
      <c r="C45" s="6">
        <v>40825000</v>
      </c>
      <c r="D45" s="6">
        <v>33133000</v>
      </c>
      <c r="E45" s="6">
        <v>40825000</v>
      </c>
      <c r="F45" s="6">
        <v>42882000</v>
      </c>
      <c r="G45" s="4" t="s">
        <v>4</v>
      </c>
      <c r="H45" s="4" t="s">
        <v>4</v>
      </c>
    </row>
    <row r="46" spans="1:8" x14ac:dyDescent="0.25">
      <c r="A46" s="2" t="s">
        <v>1409</v>
      </c>
      <c r="B46" s="6">
        <v>5413000</v>
      </c>
      <c r="C46" s="6">
        <v>17392000</v>
      </c>
      <c r="D46" s="6">
        <v>5413000</v>
      </c>
      <c r="E46" s="6">
        <v>17392000</v>
      </c>
      <c r="F46" s="6">
        <v>10203000</v>
      </c>
      <c r="G46" s="4" t="s">
        <v>4</v>
      </c>
      <c r="H46" s="4" t="s">
        <v>4</v>
      </c>
    </row>
    <row r="47" spans="1:8" x14ac:dyDescent="0.25">
      <c r="A47" s="2" t="s">
        <v>717</v>
      </c>
      <c r="B47" s="6">
        <v>38546000</v>
      </c>
      <c r="C47" s="6">
        <v>58217000</v>
      </c>
      <c r="D47" s="6">
        <v>38546000</v>
      </c>
      <c r="E47" s="6">
        <v>58217000</v>
      </c>
      <c r="F47" s="6">
        <v>53085000</v>
      </c>
      <c r="G47" s="4" t="s">
        <v>4</v>
      </c>
      <c r="H47" s="4" t="s">
        <v>4</v>
      </c>
    </row>
    <row r="48" spans="1:8" x14ac:dyDescent="0.25">
      <c r="A48" s="3" t="s">
        <v>1410</v>
      </c>
      <c r="B48" s="4" t="s">
        <v>4</v>
      </c>
      <c r="C48" s="4" t="s">
        <v>4</v>
      </c>
      <c r="D48" s="4" t="s">
        <v>4</v>
      </c>
      <c r="E48" s="4" t="s">
        <v>4</v>
      </c>
      <c r="F48" s="4" t="s">
        <v>4</v>
      </c>
      <c r="G48" s="4" t="s">
        <v>4</v>
      </c>
      <c r="H48" s="4" t="s">
        <v>4</v>
      </c>
    </row>
    <row r="49" spans="1:8" x14ac:dyDescent="0.25">
      <c r="A49" s="2" t="s">
        <v>1408</v>
      </c>
      <c r="B49" s="6">
        <v>37754000</v>
      </c>
      <c r="C49" s="6">
        <v>46081000</v>
      </c>
      <c r="D49" s="6">
        <v>37754000</v>
      </c>
      <c r="E49" s="6">
        <v>46081000</v>
      </c>
      <c r="F49" s="6">
        <v>49110000</v>
      </c>
      <c r="G49" s="4" t="s">
        <v>4</v>
      </c>
      <c r="H49" s="4" t="s">
        <v>4</v>
      </c>
    </row>
    <row r="50" spans="1:8" x14ac:dyDescent="0.25">
      <c r="A50" s="2" t="s">
        <v>1409</v>
      </c>
      <c r="B50" s="6">
        <v>5810000</v>
      </c>
      <c r="C50" s="6">
        <v>18962000</v>
      </c>
      <c r="D50" s="6">
        <v>5810000</v>
      </c>
      <c r="E50" s="6">
        <v>18962000</v>
      </c>
      <c r="F50" s="6">
        <v>10783000</v>
      </c>
      <c r="G50" s="4" t="s">
        <v>4</v>
      </c>
      <c r="H50" s="4" t="s">
        <v>4</v>
      </c>
    </row>
    <row r="51" spans="1:8" x14ac:dyDescent="0.25">
      <c r="A51" s="2" t="s">
        <v>717</v>
      </c>
      <c r="B51" s="6">
        <v>43564000</v>
      </c>
      <c r="C51" s="6">
        <v>65043000</v>
      </c>
      <c r="D51" s="6">
        <v>43564000</v>
      </c>
      <c r="E51" s="6">
        <v>65043000</v>
      </c>
      <c r="F51" s="6">
        <v>59893000</v>
      </c>
      <c r="G51" s="4" t="s">
        <v>4</v>
      </c>
      <c r="H51" s="4" t="s">
        <v>4</v>
      </c>
    </row>
    <row r="52" spans="1:8" x14ac:dyDescent="0.25">
      <c r="A52" s="3" t="s">
        <v>1411</v>
      </c>
      <c r="B52" s="4" t="s">
        <v>4</v>
      </c>
      <c r="C52" s="4" t="s">
        <v>4</v>
      </c>
      <c r="D52" s="4" t="s">
        <v>4</v>
      </c>
      <c r="E52" s="4" t="s">
        <v>4</v>
      </c>
      <c r="F52" s="4" t="s">
        <v>4</v>
      </c>
      <c r="G52" s="4" t="s">
        <v>4</v>
      </c>
      <c r="H52" s="4" t="s">
        <v>4</v>
      </c>
    </row>
    <row r="53" spans="1:8" x14ac:dyDescent="0.25">
      <c r="A53" s="2" t="s">
        <v>717</v>
      </c>
      <c r="B53" s="6">
        <v>602000</v>
      </c>
      <c r="C53" s="6">
        <v>1874000</v>
      </c>
      <c r="D53" s="6">
        <v>602000</v>
      </c>
      <c r="E53" s="6">
        <v>1874000</v>
      </c>
      <c r="F53" s="6">
        <v>1326000</v>
      </c>
      <c r="G53" s="4" t="s">
        <v>4</v>
      </c>
      <c r="H53" s="4" t="s">
        <v>4</v>
      </c>
    </row>
    <row r="54" spans="1:8" x14ac:dyDescent="0.25">
      <c r="A54" s="3" t="s">
        <v>1412</v>
      </c>
      <c r="B54" s="4" t="s">
        <v>4</v>
      </c>
      <c r="C54" s="4" t="s">
        <v>4</v>
      </c>
      <c r="D54" s="4" t="s">
        <v>4</v>
      </c>
      <c r="E54" s="4" t="s">
        <v>4</v>
      </c>
      <c r="F54" s="4" t="s">
        <v>4</v>
      </c>
      <c r="G54" s="4" t="s">
        <v>4</v>
      </c>
      <c r="H54" s="4" t="s">
        <v>4</v>
      </c>
    </row>
    <row r="55" spans="1:8" x14ac:dyDescent="0.25">
      <c r="A55" s="2" t="s">
        <v>1408</v>
      </c>
      <c r="B55" s="6">
        <v>29977000</v>
      </c>
      <c r="C55" s="6">
        <v>34597000</v>
      </c>
      <c r="D55" s="6">
        <v>33060000</v>
      </c>
      <c r="E55" s="6">
        <v>25767000</v>
      </c>
      <c r="F55" s="4" t="s">
        <v>4</v>
      </c>
      <c r="G55" s="4" t="s">
        <v>4</v>
      </c>
      <c r="H55" s="4" t="s">
        <v>4</v>
      </c>
    </row>
    <row r="56" spans="1:8" x14ac:dyDescent="0.25">
      <c r="A56" s="2" t="s">
        <v>1409</v>
      </c>
      <c r="B56" s="6">
        <v>10262000</v>
      </c>
      <c r="C56" s="6">
        <v>17257000</v>
      </c>
      <c r="D56" s="6">
        <v>11018000</v>
      </c>
      <c r="E56" s="6">
        <v>13406000</v>
      </c>
      <c r="F56" s="4" t="s">
        <v>4</v>
      </c>
      <c r="G56" s="4" t="s">
        <v>4</v>
      </c>
      <c r="H56" s="4" t="s">
        <v>4</v>
      </c>
    </row>
    <row r="57" spans="1:8" x14ac:dyDescent="0.25">
      <c r="A57" s="2" t="s">
        <v>717</v>
      </c>
      <c r="B57" s="6">
        <v>40239000</v>
      </c>
      <c r="C57" s="6">
        <v>51854000</v>
      </c>
      <c r="D57" s="6">
        <v>44078000</v>
      </c>
      <c r="E57" s="6">
        <v>39173000</v>
      </c>
      <c r="F57" s="4" t="s">
        <v>4</v>
      </c>
      <c r="G57" s="4" t="s">
        <v>4</v>
      </c>
      <c r="H57" s="4" t="s">
        <v>4</v>
      </c>
    </row>
    <row r="58" spans="1:8" x14ac:dyDescent="0.25">
      <c r="A58" s="3" t="s">
        <v>1413</v>
      </c>
      <c r="B58" s="4" t="s">
        <v>4</v>
      </c>
      <c r="C58" s="4" t="s">
        <v>4</v>
      </c>
      <c r="D58" s="4" t="s">
        <v>4</v>
      </c>
      <c r="E58" s="4" t="s">
        <v>4</v>
      </c>
      <c r="F58" s="4" t="s">
        <v>4</v>
      </c>
      <c r="G58" s="4" t="s">
        <v>4</v>
      </c>
      <c r="H58" s="4" t="s">
        <v>4</v>
      </c>
    </row>
    <row r="59" spans="1:8" x14ac:dyDescent="0.25">
      <c r="A59" s="2" t="s">
        <v>1408</v>
      </c>
      <c r="B59" s="6">
        <v>440000</v>
      </c>
      <c r="C59" s="6">
        <v>34000</v>
      </c>
      <c r="D59" s="6">
        <v>1102000</v>
      </c>
      <c r="E59" s="6">
        <v>158000</v>
      </c>
      <c r="F59" s="4" t="s">
        <v>4</v>
      </c>
      <c r="G59" s="4" t="s">
        <v>4</v>
      </c>
      <c r="H59" s="4" t="s">
        <v>4</v>
      </c>
    </row>
    <row r="60" spans="1:8" x14ac:dyDescent="0.25">
      <c r="A60" s="2" t="s">
        <v>1409</v>
      </c>
      <c r="B60" s="6">
        <v>45000</v>
      </c>
      <c r="C60" s="4" t="s">
        <v>4</v>
      </c>
      <c r="D60" s="6">
        <v>361000</v>
      </c>
      <c r="E60" s="4" t="s">
        <v>4</v>
      </c>
      <c r="F60" s="4" t="s">
        <v>4</v>
      </c>
      <c r="G60" s="4" t="s">
        <v>4</v>
      </c>
      <c r="H60" s="4" t="s">
        <v>4</v>
      </c>
    </row>
    <row r="61" spans="1:8" x14ac:dyDescent="0.25">
      <c r="A61" s="2" t="s">
        <v>717</v>
      </c>
      <c r="B61" s="6">
        <v>485000</v>
      </c>
      <c r="C61" s="6">
        <v>34000</v>
      </c>
      <c r="D61" s="6">
        <v>1463000</v>
      </c>
      <c r="E61" s="6">
        <v>158000</v>
      </c>
      <c r="F61" s="4" t="s">
        <v>4</v>
      </c>
      <c r="G61" s="4" t="s">
        <v>4</v>
      </c>
      <c r="H61" s="4" t="s">
        <v>4</v>
      </c>
    </row>
    <row r="62" spans="1:8" x14ac:dyDescent="0.25">
      <c r="A62" s="2" t="s">
        <v>1366</v>
      </c>
      <c r="B62" s="4" t="s">
        <v>4</v>
      </c>
      <c r="C62" s="4" t="s">
        <v>4</v>
      </c>
      <c r="D62" s="4" t="s">
        <v>4</v>
      </c>
      <c r="E62" s="4" t="s">
        <v>4</v>
      </c>
      <c r="F62" s="4" t="s">
        <v>4</v>
      </c>
      <c r="G62" s="4" t="s">
        <v>4</v>
      </c>
      <c r="H62" s="4" t="s">
        <v>4</v>
      </c>
    </row>
    <row r="63" spans="1:8" x14ac:dyDescent="0.25">
      <c r="A63" s="3" t="s">
        <v>1407</v>
      </c>
      <c r="B63" s="4" t="s">
        <v>4</v>
      </c>
      <c r="C63" s="4" t="s">
        <v>4</v>
      </c>
      <c r="D63" s="4" t="s">
        <v>4</v>
      </c>
      <c r="E63" s="4" t="s">
        <v>4</v>
      </c>
      <c r="F63" s="4" t="s">
        <v>4</v>
      </c>
      <c r="G63" s="4" t="s">
        <v>4</v>
      </c>
      <c r="H63" s="4" t="s">
        <v>4</v>
      </c>
    </row>
    <row r="64" spans="1:8" x14ac:dyDescent="0.25">
      <c r="A64" s="2" t="s">
        <v>1408</v>
      </c>
      <c r="B64" s="6">
        <v>5093000</v>
      </c>
      <c r="C64" s="6">
        <v>7727000</v>
      </c>
      <c r="D64" s="6">
        <v>5093000</v>
      </c>
      <c r="E64" s="6">
        <v>7727000</v>
      </c>
      <c r="F64" s="6">
        <v>8347000</v>
      </c>
      <c r="G64" s="4" t="s">
        <v>4</v>
      </c>
      <c r="H64" s="4" t="s">
        <v>4</v>
      </c>
    </row>
    <row r="65" spans="1:8" x14ac:dyDescent="0.25">
      <c r="A65" s="2" t="s">
        <v>1409</v>
      </c>
      <c r="B65" s="6">
        <v>1674000</v>
      </c>
      <c r="C65" s="6">
        <v>3615000</v>
      </c>
      <c r="D65" s="6">
        <v>1674000</v>
      </c>
      <c r="E65" s="6">
        <v>3615000</v>
      </c>
      <c r="F65" s="6">
        <v>463000</v>
      </c>
      <c r="G65" s="4" t="s">
        <v>4</v>
      </c>
      <c r="H65" s="4" t="s">
        <v>4</v>
      </c>
    </row>
    <row r="66" spans="1:8" x14ac:dyDescent="0.25">
      <c r="A66" s="2" t="s">
        <v>717</v>
      </c>
      <c r="B66" s="6">
        <v>6767000</v>
      </c>
      <c r="C66" s="6">
        <v>11342000</v>
      </c>
      <c r="D66" s="6">
        <v>6767000</v>
      </c>
      <c r="E66" s="6">
        <v>11342000</v>
      </c>
      <c r="F66" s="6">
        <v>8810000</v>
      </c>
      <c r="G66" s="4" t="s">
        <v>4</v>
      </c>
      <c r="H66" s="4" t="s">
        <v>4</v>
      </c>
    </row>
    <row r="67" spans="1:8" x14ac:dyDescent="0.25">
      <c r="A67" s="3" t="s">
        <v>1410</v>
      </c>
      <c r="B67" s="4" t="s">
        <v>4</v>
      </c>
      <c r="C67" s="4" t="s">
        <v>4</v>
      </c>
      <c r="D67" s="4" t="s">
        <v>4</v>
      </c>
      <c r="E67" s="4" t="s">
        <v>4</v>
      </c>
      <c r="F67" s="4" t="s">
        <v>4</v>
      </c>
      <c r="G67" s="4" t="s">
        <v>4</v>
      </c>
      <c r="H67" s="4" t="s">
        <v>4</v>
      </c>
    </row>
    <row r="68" spans="1:8" x14ac:dyDescent="0.25">
      <c r="A68" s="2" t="s">
        <v>1408</v>
      </c>
      <c r="B68" s="6">
        <v>5573000</v>
      </c>
      <c r="C68" s="6">
        <v>8581000</v>
      </c>
      <c r="D68" s="6">
        <v>5573000</v>
      </c>
      <c r="E68" s="6">
        <v>8581000</v>
      </c>
      <c r="F68" s="6">
        <v>9194000</v>
      </c>
      <c r="G68" s="4" t="s">
        <v>4</v>
      </c>
      <c r="H68" s="4" t="s">
        <v>4</v>
      </c>
    </row>
    <row r="69" spans="1:8" x14ac:dyDescent="0.25">
      <c r="A69" s="2" t="s">
        <v>1409</v>
      </c>
      <c r="B69" s="6">
        <v>1688000</v>
      </c>
      <c r="C69" s="6">
        <v>3812000</v>
      </c>
      <c r="D69" s="6">
        <v>1688000</v>
      </c>
      <c r="E69" s="6">
        <v>3812000</v>
      </c>
      <c r="F69" s="6">
        <v>507000</v>
      </c>
      <c r="G69" s="4" t="s">
        <v>4</v>
      </c>
      <c r="H69" s="4" t="s">
        <v>4</v>
      </c>
    </row>
    <row r="70" spans="1:8" x14ac:dyDescent="0.25">
      <c r="A70" s="2" t="s">
        <v>717</v>
      </c>
      <c r="B70" s="6">
        <v>7261000</v>
      </c>
      <c r="C70" s="6">
        <v>12393000</v>
      </c>
      <c r="D70" s="6">
        <v>7261000</v>
      </c>
      <c r="E70" s="6">
        <v>12393000</v>
      </c>
      <c r="F70" s="6">
        <v>9701000</v>
      </c>
      <c r="G70" s="4" t="s">
        <v>4</v>
      </c>
      <c r="H70" s="4" t="s">
        <v>4</v>
      </c>
    </row>
    <row r="71" spans="1:8" x14ac:dyDescent="0.25">
      <c r="A71" s="3" t="s">
        <v>1411</v>
      </c>
      <c r="B71" s="4" t="s">
        <v>4</v>
      </c>
      <c r="C71" s="4" t="s">
        <v>4</v>
      </c>
      <c r="D71" s="4" t="s">
        <v>4</v>
      </c>
      <c r="E71" s="4" t="s">
        <v>4</v>
      </c>
      <c r="F71" s="4" t="s">
        <v>4</v>
      </c>
      <c r="G71" s="4" t="s">
        <v>4</v>
      </c>
      <c r="H71" s="4" t="s">
        <v>4</v>
      </c>
    </row>
    <row r="72" spans="1:8" x14ac:dyDescent="0.25">
      <c r="A72" s="2" t="s">
        <v>717</v>
      </c>
      <c r="B72" s="6">
        <v>232000</v>
      </c>
      <c r="C72" s="6">
        <v>185000</v>
      </c>
      <c r="D72" s="6">
        <v>232000</v>
      </c>
      <c r="E72" s="6">
        <v>185000</v>
      </c>
      <c r="F72" s="6">
        <v>9000</v>
      </c>
      <c r="G72" s="4" t="s">
        <v>4</v>
      </c>
      <c r="H72" s="4" t="s">
        <v>4</v>
      </c>
    </row>
    <row r="73" spans="1:8" x14ac:dyDescent="0.25">
      <c r="A73" s="3" t="s">
        <v>1412</v>
      </c>
      <c r="B73" s="4" t="s">
        <v>4</v>
      </c>
      <c r="C73" s="4" t="s">
        <v>4</v>
      </c>
      <c r="D73" s="4" t="s">
        <v>4</v>
      </c>
      <c r="E73" s="4" t="s">
        <v>4</v>
      </c>
      <c r="F73" s="4" t="s">
        <v>4</v>
      </c>
      <c r="G73" s="4" t="s">
        <v>4</v>
      </c>
      <c r="H73" s="4" t="s">
        <v>4</v>
      </c>
    </row>
    <row r="74" spans="1:8" x14ac:dyDescent="0.25">
      <c r="A74" s="2" t="s">
        <v>1408</v>
      </c>
      <c r="B74" s="6">
        <v>5689000</v>
      </c>
      <c r="C74" s="6">
        <v>7907000</v>
      </c>
      <c r="D74" s="6">
        <v>6922000</v>
      </c>
      <c r="E74" s="6">
        <v>8057000</v>
      </c>
      <c r="F74" s="4" t="s">
        <v>4</v>
      </c>
      <c r="G74" s="4" t="s">
        <v>4</v>
      </c>
      <c r="H74" s="4" t="s">
        <v>4</v>
      </c>
    </row>
    <row r="75" spans="1:8" x14ac:dyDescent="0.25">
      <c r="A75" s="2" t="s">
        <v>1409</v>
      </c>
      <c r="B75" s="6">
        <v>1684000</v>
      </c>
      <c r="C75" s="6">
        <v>4581000</v>
      </c>
      <c r="D75" s="6">
        <v>958000</v>
      </c>
      <c r="E75" s="6">
        <v>3723000</v>
      </c>
      <c r="F75" s="4" t="s">
        <v>4</v>
      </c>
      <c r="G75" s="4" t="s">
        <v>4</v>
      </c>
      <c r="H75" s="4" t="s">
        <v>4</v>
      </c>
    </row>
    <row r="76" spans="1:8" x14ac:dyDescent="0.25">
      <c r="A76" s="2" t="s">
        <v>717</v>
      </c>
      <c r="B76" s="6">
        <v>7373000</v>
      </c>
      <c r="C76" s="6">
        <v>12488000</v>
      </c>
      <c r="D76" s="6">
        <v>7880000</v>
      </c>
      <c r="E76" s="6">
        <v>11780000</v>
      </c>
      <c r="F76" s="4" t="s">
        <v>4</v>
      </c>
      <c r="G76" s="4" t="s">
        <v>4</v>
      </c>
      <c r="H76" s="4" t="s">
        <v>4</v>
      </c>
    </row>
    <row r="77" spans="1:8" x14ac:dyDescent="0.25">
      <c r="A77" s="3" t="s">
        <v>1413</v>
      </c>
      <c r="B77" s="4" t="s">
        <v>4</v>
      </c>
      <c r="C77" s="4" t="s">
        <v>4</v>
      </c>
      <c r="D77" s="4" t="s">
        <v>4</v>
      </c>
      <c r="E77" s="4" t="s">
        <v>4</v>
      </c>
      <c r="F77" s="4" t="s">
        <v>4</v>
      </c>
      <c r="G77" s="4" t="s">
        <v>4</v>
      </c>
      <c r="H77" s="4" t="s">
        <v>4</v>
      </c>
    </row>
    <row r="78" spans="1:8" x14ac:dyDescent="0.25">
      <c r="A78" s="2" t="s">
        <v>1408</v>
      </c>
      <c r="B78" s="6">
        <v>80000</v>
      </c>
      <c r="C78" s="6">
        <v>9000</v>
      </c>
      <c r="D78" s="6">
        <v>191000</v>
      </c>
      <c r="E78" s="6">
        <v>48000</v>
      </c>
      <c r="F78" s="4" t="s">
        <v>4</v>
      </c>
      <c r="G78" s="4" t="s">
        <v>4</v>
      </c>
      <c r="H78" s="4" t="s">
        <v>4</v>
      </c>
    </row>
    <row r="79" spans="1:8" x14ac:dyDescent="0.25">
      <c r="A79" s="2" t="s">
        <v>1409</v>
      </c>
      <c r="B79" s="6">
        <v>14000</v>
      </c>
      <c r="C79" s="6">
        <v>4000</v>
      </c>
      <c r="D79" s="6">
        <v>55000</v>
      </c>
      <c r="E79" s="6">
        <v>4000</v>
      </c>
      <c r="F79" s="4" t="s">
        <v>4</v>
      </c>
      <c r="G79" s="4" t="s">
        <v>4</v>
      </c>
      <c r="H79" s="4" t="s">
        <v>4</v>
      </c>
    </row>
    <row r="80" spans="1:8" x14ac:dyDescent="0.25">
      <c r="A80" s="2" t="s">
        <v>717</v>
      </c>
      <c r="B80" s="6">
        <v>94000</v>
      </c>
      <c r="C80" s="6">
        <v>13000</v>
      </c>
      <c r="D80" s="6">
        <v>246000</v>
      </c>
      <c r="E80" s="6">
        <v>52000</v>
      </c>
      <c r="F80" s="4" t="s">
        <v>4</v>
      </c>
      <c r="G80" s="4" t="s">
        <v>4</v>
      </c>
      <c r="H80" s="4" t="s">
        <v>4</v>
      </c>
    </row>
    <row r="81" spans="1:8" x14ac:dyDescent="0.25">
      <c r="A81" s="2" t="s">
        <v>704</v>
      </c>
      <c r="B81" s="4" t="s">
        <v>4</v>
      </c>
      <c r="C81" s="4" t="s">
        <v>4</v>
      </c>
      <c r="D81" s="4" t="s">
        <v>4</v>
      </c>
      <c r="E81" s="4" t="s">
        <v>4</v>
      </c>
      <c r="F81" s="4" t="s">
        <v>4</v>
      </c>
      <c r="G81" s="4" t="s">
        <v>4</v>
      </c>
      <c r="H81" s="4" t="s">
        <v>4</v>
      </c>
    </row>
    <row r="82" spans="1:8" x14ac:dyDescent="0.25">
      <c r="A82" s="3" t="s">
        <v>1407</v>
      </c>
      <c r="B82" s="4" t="s">
        <v>4</v>
      </c>
      <c r="C82" s="4" t="s">
        <v>4</v>
      </c>
      <c r="D82" s="4" t="s">
        <v>4</v>
      </c>
      <c r="E82" s="4" t="s">
        <v>4</v>
      </c>
      <c r="F82" s="4" t="s">
        <v>4</v>
      </c>
      <c r="G82" s="4" t="s">
        <v>4</v>
      </c>
      <c r="H82" s="4" t="s">
        <v>4</v>
      </c>
    </row>
    <row r="83" spans="1:8" x14ac:dyDescent="0.25">
      <c r="A83" s="2" t="s">
        <v>1408</v>
      </c>
      <c r="B83" s="6">
        <v>2031000</v>
      </c>
      <c r="C83" s="6">
        <v>4199000</v>
      </c>
      <c r="D83" s="6">
        <v>2031000</v>
      </c>
      <c r="E83" s="6">
        <v>4199000</v>
      </c>
      <c r="F83" s="6">
        <v>3482000</v>
      </c>
      <c r="G83" s="4" t="s">
        <v>4</v>
      </c>
      <c r="H83" s="4" t="s">
        <v>4</v>
      </c>
    </row>
    <row r="84" spans="1:8" x14ac:dyDescent="0.25">
      <c r="A84" s="2" t="s">
        <v>1409</v>
      </c>
      <c r="B84" s="4" t="s">
        <v>4</v>
      </c>
      <c r="C84" s="6">
        <v>2229000</v>
      </c>
      <c r="D84" s="4" t="s">
        <v>4</v>
      </c>
      <c r="E84" s="6">
        <v>2229000</v>
      </c>
      <c r="F84" s="6">
        <v>463000</v>
      </c>
      <c r="G84" s="4" t="s">
        <v>4</v>
      </c>
      <c r="H84" s="4" t="s">
        <v>4</v>
      </c>
    </row>
    <row r="85" spans="1:8" x14ac:dyDescent="0.25">
      <c r="A85" s="3" t="s">
        <v>1410</v>
      </c>
      <c r="B85" s="4" t="s">
        <v>4</v>
      </c>
      <c r="C85" s="4" t="s">
        <v>4</v>
      </c>
      <c r="D85" s="4" t="s">
        <v>4</v>
      </c>
      <c r="E85" s="4" t="s">
        <v>4</v>
      </c>
      <c r="F85" s="4" t="s">
        <v>4</v>
      </c>
      <c r="G85" s="4" t="s">
        <v>4</v>
      </c>
      <c r="H85" s="4" t="s">
        <v>4</v>
      </c>
    </row>
    <row r="86" spans="1:8" x14ac:dyDescent="0.25">
      <c r="A86" s="2" t="s">
        <v>1408</v>
      </c>
      <c r="B86" s="6">
        <v>2155000</v>
      </c>
      <c r="C86" s="6">
        <v>4613000</v>
      </c>
      <c r="D86" s="6">
        <v>2155000</v>
      </c>
      <c r="E86" s="6">
        <v>4613000</v>
      </c>
      <c r="F86" s="6">
        <v>3757000</v>
      </c>
      <c r="G86" s="4" t="s">
        <v>4</v>
      </c>
      <c r="H86" s="4" t="s">
        <v>4</v>
      </c>
    </row>
    <row r="87" spans="1:8" x14ac:dyDescent="0.25">
      <c r="A87" s="2" t="s">
        <v>1409</v>
      </c>
      <c r="B87" s="4" t="s">
        <v>4</v>
      </c>
      <c r="C87" s="6">
        <v>2336000</v>
      </c>
      <c r="D87" s="4" t="s">
        <v>4</v>
      </c>
      <c r="E87" s="6">
        <v>2336000</v>
      </c>
      <c r="F87" s="6">
        <v>507000</v>
      </c>
      <c r="G87" s="4" t="s">
        <v>4</v>
      </c>
      <c r="H87" s="4" t="s">
        <v>4</v>
      </c>
    </row>
    <row r="88" spans="1:8" x14ac:dyDescent="0.25">
      <c r="A88" s="3" t="s">
        <v>1411</v>
      </c>
      <c r="B88" s="4" t="s">
        <v>4</v>
      </c>
      <c r="C88" s="4" t="s">
        <v>4</v>
      </c>
      <c r="D88" s="4" t="s">
        <v>4</v>
      </c>
      <c r="E88" s="4" t="s">
        <v>4</v>
      </c>
      <c r="F88" s="4" t="s">
        <v>4</v>
      </c>
      <c r="G88" s="4" t="s">
        <v>4</v>
      </c>
      <c r="H88" s="4" t="s">
        <v>4</v>
      </c>
    </row>
    <row r="89" spans="1:8" x14ac:dyDescent="0.25">
      <c r="A89" s="2" t="s">
        <v>717</v>
      </c>
      <c r="B89" s="4" t="s">
        <v>4</v>
      </c>
      <c r="C89" s="6">
        <v>181000</v>
      </c>
      <c r="D89" s="4" t="s">
        <v>4</v>
      </c>
      <c r="E89" s="6">
        <v>181000</v>
      </c>
      <c r="F89" s="6">
        <v>9000</v>
      </c>
      <c r="G89" s="4" t="s">
        <v>4</v>
      </c>
      <c r="H89" s="4" t="s">
        <v>4</v>
      </c>
    </row>
    <row r="90" spans="1:8" x14ac:dyDescent="0.25">
      <c r="A90" s="3" t="s">
        <v>1412</v>
      </c>
      <c r="B90" s="4" t="s">
        <v>4</v>
      </c>
      <c r="C90" s="4" t="s">
        <v>4</v>
      </c>
      <c r="D90" s="4" t="s">
        <v>4</v>
      </c>
      <c r="E90" s="4" t="s">
        <v>4</v>
      </c>
      <c r="F90" s="4" t="s">
        <v>4</v>
      </c>
      <c r="G90" s="4" t="s">
        <v>4</v>
      </c>
      <c r="H90" s="4" t="s">
        <v>4</v>
      </c>
    </row>
    <row r="91" spans="1:8" x14ac:dyDescent="0.25">
      <c r="A91" s="2" t="s">
        <v>1408</v>
      </c>
      <c r="B91" s="6">
        <v>2019000</v>
      </c>
      <c r="C91" s="6">
        <v>3014000</v>
      </c>
      <c r="D91" s="6">
        <v>2860000</v>
      </c>
      <c r="E91" s="6">
        <v>3047000</v>
      </c>
      <c r="F91" s="4" t="s">
        <v>4</v>
      </c>
      <c r="G91" s="4" t="s">
        <v>4</v>
      </c>
      <c r="H91" s="4" t="s">
        <v>4</v>
      </c>
    </row>
    <row r="92" spans="1:8" x14ac:dyDescent="0.25">
      <c r="A92" s="2" t="s">
        <v>1409</v>
      </c>
      <c r="B92" s="4" t="s">
        <v>4</v>
      </c>
      <c r="C92" s="6">
        <v>2260000</v>
      </c>
      <c r="D92" s="6">
        <v>116000</v>
      </c>
      <c r="E92" s="6">
        <v>1844000</v>
      </c>
      <c r="F92" s="4" t="s">
        <v>4</v>
      </c>
      <c r="G92" s="4" t="s">
        <v>4</v>
      </c>
      <c r="H92" s="4" t="s">
        <v>4</v>
      </c>
    </row>
    <row r="93" spans="1:8" x14ac:dyDescent="0.25">
      <c r="A93" s="3" t="s">
        <v>1413</v>
      </c>
      <c r="B93" s="4" t="s">
        <v>4</v>
      </c>
      <c r="C93" s="4" t="s">
        <v>4</v>
      </c>
      <c r="D93" s="4" t="s">
        <v>4</v>
      </c>
      <c r="E93" s="4" t="s">
        <v>4</v>
      </c>
      <c r="F93" s="4" t="s">
        <v>4</v>
      </c>
      <c r="G93" s="4" t="s">
        <v>4</v>
      </c>
      <c r="H93" s="4" t="s">
        <v>4</v>
      </c>
    </row>
    <row r="94" spans="1:8" x14ac:dyDescent="0.25">
      <c r="A94" s="2" t="s">
        <v>1408</v>
      </c>
      <c r="B94" s="6">
        <v>33000</v>
      </c>
      <c r="C94" s="4" t="s">
        <v>4</v>
      </c>
      <c r="D94" s="6">
        <v>75000</v>
      </c>
      <c r="E94" s="4" t="s">
        <v>4</v>
      </c>
      <c r="F94" s="4" t="s">
        <v>4</v>
      </c>
      <c r="G94" s="4" t="s">
        <v>4</v>
      </c>
      <c r="H94" s="4" t="s">
        <v>4</v>
      </c>
    </row>
    <row r="95" spans="1:8" x14ac:dyDescent="0.25">
      <c r="A95" s="2" t="s">
        <v>705</v>
      </c>
      <c r="B95" s="4" t="s">
        <v>4</v>
      </c>
      <c r="C95" s="4" t="s">
        <v>4</v>
      </c>
      <c r="D95" s="4" t="s">
        <v>4</v>
      </c>
      <c r="E95" s="4" t="s">
        <v>4</v>
      </c>
      <c r="F95" s="4" t="s">
        <v>4</v>
      </c>
      <c r="G95" s="4" t="s">
        <v>4</v>
      </c>
      <c r="H95" s="4" t="s">
        <v>4</v>
      </c>
    </row>
    <row r="96" spans="1:8" x14ac:dyDescent="0.25">
      <c r="A96" s="3" t="s">
        <v>1407</v>
      </c>
      <c r="B96" s="4" t="s">
        <v>4</v>
      </c>
      <c r="C96" s="4" t="s">
        <v>4</v>
      </c>
      <c r="D96" s="4" t="s">
        <v>4</v>
      </c>
      <c r="E96" s="4" t="s">
        <v>4</v>
      </c>
      <c r="F96" s="4" t="s">
        <v>4</v>
      </c>
      <c r="G96" s="4" t="s">
        <v>4</v>
      </c>
      <c r="H96" s="4" t="s">
        <v>4</v>
      </c>
    </row>
    <row r="97" spans="1:8" x14ac:dyDescent="0.25">
      <c r="A97" s="2" t="s">
        <v>1408</v>
      </c>
      <c r="B97" s="6">
        <v>3062000</v>
      </c>
      <c r="C97" s="6">
        <v>3528000</v>
      </c>
      <c r="D97" s="6">
        <v>3062000</v>
      </c>
      <c r="E97" s="6">
        <v>3528000</v>
      </c>
      <c r="F97" s="6">
        <v>4865000</v>
      </c>
      <c r="G97" s="4" t="s">
        <v>4</v>
      </c>
      <c r="H97" s="4" t="s">
        <v>4</v>
      </c>
    </row>
    <row r="98" spans="1:8" x14ac:dyDescent="0.25">
      <c r="A98" s="2" t="s">
        <v>1409</v>
      </c>
      <c r="B98" s="6">
        <v>1674000</v>
      </c>
      <c r="C98" s="6">
        <v>1386000</v>
      </c>
      <c r="D98" s="6">
        <v>1674000</v>
      </c>
      <c r="E98" s="6">
        <v>1386000</v>
      </c>
      <c r="F98" s="4" t="s">
        <v>4</v>
      </c>
      <c r="G98" s="4" t="s">
        <v>4</v>
      </c>
      <c r="H98" s="4" t="s">
        <v>4</v>
      </c>
    </row>
    <row r="99" spans="1:8" x14ac:dyDescent="0.25">
      <c r="A99" s="3" t="s">
        <v>1410</v>
      </c>
      <c r="B99" s="4" t="s">
        <v>4</v>
      </c>
      <c r="C99" s="4" t="s">
        <v>4</v>
      </c>
      <c r="D99" s="4" t="s">
        <v>4</v>
      </c>
      <c r="E99" s="4" t="s">
        <v>4</v>
      </c>
      <c r="F99" s="4" t="s">
        <v>4</v>
      </c>
      <c r="G99" s="4" t="s">
        <v>4</v>
      </c>
      <c r="H99" s="4" t="s">
        <v>4</v>
      </c>
    </row>
    <row r="100" spans="1:8" x14ac:dyDescent="0.25">
      <c r="A100" s="2" t="s">
        <v>1408</v>
      </c>
      <c r="B100" s="6">
        <v>3418000</v>
      </c>
      <c r="C100" s="6">
        <v>3968000</v>
      </c>
      <c r="D100" s="6">
        <v>3418000</v>
      </c>
      <c r="E100" s="6">
        <v>3968000</v>
      </c>
      <c r="F100" s="6">
        <v>5437000</v>
      </c>
      <c r="G100" s="4" t="s">
        <v>4</v>
      </c>
      <c r="H100" s="4" t="s">
        <v>4</v>
      </c>
    </row>
    <row r="101" spans="1:8" x14ac:dyDescent="0.25">
      <c r="A101" s="2" t="s">
        <v>1409</v>
      </c>
      <c r="B101" s="6">
        <v>1688000</v>
      </c>
      <c r="C101" s="6">
        <v>1476000</v>
      </c>
      <c r="D101" s="6">
        <v>1688000</v>
      </c>
      <c r="E101" s="6">
        <v>1476000</v>
      </c>
      <c r="F101" s="4" t="s">
        <v>4</v>
      </c>
      <c r="G101" s="4" t="s">
        <v>4</v>
      </c>
      <c r="H101" s="4" t="s">
        <v>4</v>
      </c>
    </row>
    <row r="102" spans="1:8" x14ac:dyDescent="0.25">
      <c r="A102" s="3" t="s">
        <v>1411</v>
      </c>
      <c r="B102" s="4" t="s">
        <v>4</v>
      </c>
      <c r="C102" s="4" t="s">
        <v>4</v>
      </c>
      <c r="D102" s="4" t="s">
        <v>4</v>
      </c>
      <c r="E102" s="4" t="s">
        <v>4</v>
      </c>
      <c r="F102" s="4" t="s">
        <v>4</v>
      </c>
      <c r="G102" s="4" t="s">
        <v>4</v>
      </c>
      <c r="H102" s="4" t="s">
        <v>4</v>
      </c>
    </row>
    <row r="103" spans="1:8" x14ac:dyDescent="0.25">
      <c r="A103" s="2" t="s">
        <v>717</v>
      </c>
      <c r="B103" s="6">
        <v>232000</v>
      </c>
      <c r="C103" s="6">
        <v>4000</v>
      </c>
      <c r="D103" s="6">
        <v>232000</v>
      </c>
      <c r="E103" s="6">
        <v>4000</v>
      </c>
      <c r="F103" s="4" t="s">
        <v>4</v>
      </c>
      <c r="G103" s="4" t="s">
        <v>4</v>
      </c>
      <c r="H103" s="4" t="s">
        <v>4</v>
      </c>
    </row>
    <row r="104" spans="1:8" x14ac:dyDescent="0.25">
      <c r="A104" s="3" t="s">
        <v>1412</v>
      </c>
      <c r="B104" s="4" t="s">
        <v>4</v>
      </c>
      <c r="C104" s="4" t="s">
        <v>4</v>
      </c>
      <c r="D104" s="4" t="s">
        <v>4</v>
      </c>
      <c r="E104" s="4" t="s">
        <v>4</v>
      </c>
      <c r="F104" s="4" t="s">
        <v>4</v>
      </c>
      <c r="G104" s="4" t="s">
        <v>4</v>
      </c>
      <c r="H104" s="4" t="s">
        <v>4</v>
      </c>
    </row>
    <row r="105" spans="1:8" x14ac:dyDescent="0.25">
      <c r="A105" s="2" t="s">
        <v>1408</v>
      </c>
      <c r="B105" s="6">
        <v>3670000</v>
      </c>
      <c r="C105" s="6">
        <v>4893000</v>
      </c>
      <c r="D105" s="6">
        <v>4062000</v>
      </c>
      <c r="E105" s="6">
        <v>5010000</v>
      </c>
      <c r="F105" s="4" t="s">
        <v>4</v>
      </c>
      <c r="G105" s="4" t="s">
        <v>4</v>
      </c>
      <c r="H105" s="4" t="s">
        <v>4</v>
      </c>
    </row>
    <row r="106" spans="1:8" x14ac:dyDescent="0.25">
      <c r="A106" s="2" t="s">
        <v>1409</v>
      </c>
      <c r="B106" s="6">
        <v>1684000</v>
      </c>
      <c r="C106" s="6">
        <v>2321000</v>
      </c>
      <c r="D106" s="6">
        <v>842000</v>
      </c>
      <c r="E106" s="6">
        <v>1879000</v>
      </c>
      <c r="F106" s="4" t="s">
        <v>4</v>
      </c>
      <c r="G106" s="4" t="s">
        <v>4</v>
      </c>
      <c r="H106" s="4" t="s">
        <v>4</v>
      </c>
    </row>
    <row r="107" spans="1:8" x14ac:dyDescent="0.25">
      <c r="A107" s="3" t="s">
        <v>1413</v>
      </c>
      <c r="B107" s="4" t="s">
        <v>4</v>
      </c>
      <c r="C107" s="4" t="s">
        <v>4</v>
      </c>
      <c r="D107" s="4" t="s">
        <v>4</v>
      </c>
      <c r="E107" s="4" t="s">
        <v>4</v>
      </c>
      <c r="F107" s="4" t="s">
        <v>4</v>
      </c>
      <c r="G107" s="4" t="s">
        <v>4</v>
      </c>
      <c r="H107" s="4" t="s">
        <v>4</v>
      </c>
    </row>
    <row r="108" spans="1:8" x14ac:dyDescent="0.25">
      <c r="A108" s="2" t="s">
        <v>1408</v>
      </c>
      <c r="B108" s="6">
        <v>47000</v>
      </c>
      <c r="C108" s="6">
        <v>9000</v>
      </c>
      <c r="D108" s="6">
        <v>116000</v>
      </c>
      <c r="E108" s="6">
        <v>48000</v>
      </c>
      <c r="F108" s="4" t="s">
        <v>4</v>
      </c>
      <c r="G108" s="4" t="s">
        <v>4</v>
      </c>
      <c r="H108" s="4" t="s">
        <v>4</v>
      </c>
    </row>
    <row r="109" spans="1:8" x14ac:dyDescent="0.25">
      <c r="A109" s="2" t="s">
        <v>1409</v>
      </c>
      <c r="B109" s="6">
        <v>14000</v>
      </c>
      <c r="C109" s="6">
        <v>4000</v>
      </c>
      <c r="D109" s="6">
        <v>55000</v>
      </c>
      <c r="E109" s="6">
        <v>4000</v>
      </c>
      <c r="F109" s="4" t="s">
        <v>4</v>
      </c>
      <c r="G109" s="4" t="s">
        <v>4</v>
      </c>
      <c r="H109" s="4" t="s">
        <v>4</v>
      </c>
    </row>
    <row r="110" spans="1:8" x14ac:dyDescent="0.25">
      <c r="A110" s="2" t="s">
        <v>311</v>
      </c>
      <c r="B110" s="4" t="s">
        <v>4</v>
      </c>
      <c r="C110" s="4" t="s">
        <v>4</v>
      </c>
      <c r="D110" s="4" t="s">
        <v>4</v>
      </c>
      <c r="E110" s="4" t="s">
        <v>4</v>
      </c>
      <c r="F110" s="4" t="s">
        <v>4</v>
      </c>
      <c r="G110" s="4" t="s">
        <v>4</v>
      </c>
      <c r="H110" s="4" t="s">
        <v>4</v>
      </c>
    </row>
    <row r="111" spans="1:8" x14ac:dyDescent="0.25">
      <c r="A111" s="3" t="s">
        <v>1407</v>
      </c>
      <c r="B111" s="4" t="s">
        <v>4</v>
      </c>
      <c r="C111" s="4" t="s">
        <v>4</v>
      </c>
      <c r="D111" s="4" t="s">
        <v>4</v>
      </c>
      <c r="E111" s="4" t="s">
        <v>4</v>
      </c>
      <c r="F111" s="4" t="s">
        <v>4</v>
      </c>
      <c r="G111" s="4" t="s">
        <v>4</v>
      </c>
      <c r="H111" s="4" t="s">
        <v>4</v>
      </c>
    </row>
    <row r="112" spans="1:8" x14ac:dyDescent="0.25">
      <c r="A112" s="2" t="s">
        <v>1408</v>
      </c>
      <c r="B112" s="6">
        <v>30190000</v>
      </c>
      <c r="C112" s="6">
        <v>48484000</v>
      </c>
      <c r="D112" s="6">
        <v>30190000</v>
      </c>
      <c r="E112" s="6">
        <v>48484000</v>
      </c>
      <c r="F112" s="6">
        <v>45510000</v>
      </c>
      <c r="G112" s="4" t="s">
        <v>4</v>
      </c>
      <c r="H112" s="4" t="s">
        <v>4</v>
      </c>
    </row>
    <row r="113" spans="1:8" x14ac:dyDescent="0.25">
      <c r="A113" s="2" t="s">
        <v>1409</v>
      </c>
      <c r="B113" s="4" t="s">
        <v>4</v>
      </c>
      <c r="C113" s="6">
        <v>8098000</v>
      </c>
      <c r="D113" s="4" t="s">
        <v>4</v>
      </c>
      <c r="E113" s="6">
        <v>8098000</v>
      </c>
      <c r="F113" s="4" t="s">
        <v>4</v>
      </c>
      <c r="G113" s="4" t="s">
        <v>4</v>
      </c>
      <c r="H113" s="4" t="s">
        <v>4</v>
      </c>
    </row>
    <row r="114" spans="1:8" x14ac:dyDescent="0.25">
      <c r="A114" s="2" t="s">
        <v>717</v>
      </c>
      <c r="B114" s="6">
        <v>30190000</v>
      </c>
      <c r="C114" s="6">
        <v>56582000</v>
      </c>
      <c r="D114" s="6">
        <v>30190000</v>
      </c>
      <c r="E114" s="6">
        <v>56582000</v>
      </c>
      <c r="F114" s="6">
        <v>45510000</v>
      </c>
      <c r="G114" s="4" t="s">
        <v>4</v>
      </c>
      <c r="H114" s="4" t="s">
        <v>4</v>
      </c>
    </row>
    <row r="115" spans="1:8" x14ac:dyDescent="0.25">
      <c r="A115" s="3" t="s">
        <v>1410</v>
      </c>
      <c r="B115" s="4" t="s">
        <v>4</v>
      </c>
      <c r="C115" s="4" t="s">
        <v>4</v>
      </c>
      <c r="D115" s="4" t="s">
        <v>4</v>
      </c>
      <c r="E115" s="4" t="s">
        <v>4</v>
      </c>
      <c r="F115" s="4" t="s">
        <v>4</v>
      </c>
      <c r="G115" s="4" t="s">
        <v>4</v>
      </c>
      <c r="H115" s="4" t="s">
        <v>4</v>
      </c>
    </row>
    <row r="116" spans="1:8" x14ac:dyDescent="0.25">
      <c r="A116" s="2" t="s">
        <v>1408</v>
      </c>
      <c r="B116" s="6">
        <v>48156000</v>
      </c>
      <c r="C116" s="6">
        <v>66476000</v>
      </c>
      <c r="D116" s="6">
        <v>48156000</v>
      </c>
      <c r="E116" s="6">
        <v>66476000</v>
      </c>
      <c r="F116" s="6">
        <v>74283000</v>
      </c>
      <c r="G116" s="4" t="s">
        <v>4</v>
      </c>
      <c r="H116" s="4" t="s">
        <v>4</v>
      </c>
    </row>
    <row r="117" spans="1:8" x14ac:dyDescent="0.25">
      <c r="A117" s="2" t="s">
        <v>1409</v>
      </c>
      <c r="B117" s="4" t="s">
        <v>4</v>
      </c>
      <c r="C117" s="6">
        <v>18362000</v>
      </c>
      <c r="D117" s="4" t="s">
        <v>4</v>
      </c>
      <c r="E117" s="6">
        <v>18362000</v>
      </c>
      <c r="F117" s="4" t="s">
        <v>4</v>
      </c>
      <c r="G117" s="4" t="s">
        <v>4</v>
      </c>
      <c r="H117" s="4" t="s">
        <v>4</v>
      </c>
    </row>
    <row r="118" spans="1:8" x14ac:dyDescent="0.25">
      <c r="A118" s="2" t="s">
        <v>717</v>
      </c>
      <c r="B118" s="6">
        <v>48156000</v>
      </c>
      <c r="C118" s="6">
        <v>84838000</v>
      </c>
      <c r="D118" s="6">
        <v>48156000</v>
      </c>
      <c r="E118" s="6">
        <v>84838000</v>
      </c>
      <c r="F118" s="6">
        <v>74283000</v>
      </c>
      <c r="G118" s="4" t="s">
        <v>4</v>
      </c>
      <c r="H118" s="4" t="s">
        <v>4</v>
      </c>
    </row>
    <row r="119" spans="1:8" x14ac:dyDescent="0.25">
      <c r="A119" s="3" t="s">
        <v>1411</v>
      </c>
      <c r="B119" s="4" t="s">
        <v>4</v>
      </c>
      <c r="C119" s="4" t="s">
        <v>4</v>
      </c>
      <c r="D119" s="4" t="s">
        <v>4</v>
      </c>
      <c r="E119" s="4" t="s">
        <v>4</v>
      </c>
      <c r="F119" s="4" t="s">
        <v>4</v>
      </c>
      <c r="G119" s="4" t="s">
        <v>4</v>
      </c>
      <c r="H119" s="4" t="s">
        <v>4</v>
      </c>
    </row>
    <row r="120" spans="1:8" x14ac:dyDescent="0.25">
      <c r="A120" s="2" t="s">
        <v>717</v>
      </c>
      <c r="B120" s="4" t="s">
        <v>4</v>
      </c>
      <c r="C120" s="6">
        <v>1467000</v>
      </c>
      <c r="D120" s="4" t="s">
        <v>4</v>
      </c>
      <c r="E120" s="6">
        <v>1467000</v>
      </c>
      <c r="F120" s="4" t="s">
        <v>4</v>
      </c>
      <c r="G120" s="4" t="s">
        <v>4</v>
      </c>
      <c r="H120" s="4" t="s">
        <v>4</v>
      </c>
    </row>
    <row r="121" spans="1:8" x14ac:dyDescent="0.25">
      <c r="A121" s="3" t="s">
        <v>1412</v>
      </c>
      <c r="B121" s="4" t="s">
        <v>4</v>
      </c>
      <c r="C121" s="4" t="s">
        <v>4</v>
      </c>
      <c r="D121" s="4" t="s">
        <v>4</v>
      </c>
      <c r="E121" s="4" t="s">
        <v>4</v>
      </c>
      <c r="F121" s="4" t="s">
        <v>4</v>
      </c>
      <c r="G121" s="4" t="s">
        <v>4</v>
      </c>
      <c r="H121" s="4" t="s">
        <v>4</v>
      </c>
    </row>
    <row r="122" spans="1:8" x14ac:dyDescent="0.25">
      <c r="A122" s="2" t="s">
        <v>1408</v>
      </c>
      <c r="B122" s="6">
        <v>30318000</v>
      </c>
      <c r="C122" s="6">
        <v>53124000</v>
      </c>
      <c r="D122" s="6">
        <v>34410000</v>
      </c>
      <c r="E122" s="6">
        <v>51952000</v>
      </c>
      <c r="F122" s="4" t="s">
        <v>4</v>
      </c>
      <c r="G122" s="4" t="s">
        <v>4</v>
      </c>
      <c r="H122" s="4" t="s">
        <v>4</v>
      </c>
    </row>
    <row r="123" spans="1:8" x14ac:dyDescent="0.25">
      <c r="A123" s="2" t="s">
        <v>1409</v>
      </c>
      <c r="B123" s="4" t="s">
        <v>4</v>
      </c>
      <c r="C123" s="6">
        <v>8432000</v>
      </c>
      <c r="D123" s="6">
        <v>3213000</v>
      </c>
      <c r="E123" s="6">
        <v>14700000</v>
      </c>
      <c r="F123" s="4" t="s">
        <v>4</v>
      </c>
      <c r="G123" s="4" t="s">
        <v>4</v>
      </c>
      <c r="H123" s="4" t="s">
        <v>4</v>
      </c>
    </row>
    <row r="124" spans="1:8" x14ac:dyDescent="0.25">
      <c r="A124" s="2" t="s">
        <v>717</v>
      </c>
      <c r="B124" s="6">
        <v>30318000</v>
      </c>
      <c r="C124" s="6">
        <v>61556000</v>
      </c>
      <c r="D124" s="6">
        <v>37623000</v>
      </c>
      <c r="E124" s="6">
        <v>66652000</v>
      </c>
      <c r="F124" s="4" t="s">
        <v>4</v>
      </c>
      <c r="G124" s="4" t="s">
        <v>4</v>
      </c>
      <c r="H124" s="4" t="s">
        <v>4</v>
      </c>
    </row>
    <row r="125" spans="1:8" x14ac:dyDescent="0.25">
      <c r="A125" s="3" t="s">
        <v>1413</v>
      </c>
      <c r="B125" s="4" t="s">
        <v>4</v>
      </c>
      <c r="C125" s="4" t="s">
        <v>4</v>
      </c>
      <c r="D125" s="4" t="s">
        <v>4</v>
      </c>
      <c r="E125" s="4" t="s">
        <v>4</v>
      </c>
      <c r="F125" s="4" t="s">
        <v>4</v>
      </c>
      <c r="G125" s="4" t="s">
        <v>4</v>
      </c>
      <c r="H125" s="4" t="s">
        <v>4</v>
      </c>
    </row>
    <row r="126" spans="1:8" x14ac:dyDescent="0.25">
      <c r="A126" s="2" t="s">
        <v>1408</v>
      </c>
      <c r="B126" s="6">
        <v>457000</v>
      </c>
      <c r="C126" s="6">
        <v>280000</v>
      </c>
      <c r="D126" s="6">
        <v>1302000</v>
      </c>
      <c r="E126" s="6">
        <v>522000</v>
      </c>
      <c r="F126" s="4" t="s">
        <v>4</v>
      </c>
      <c r="G126" s="4" t="s">
        <v>4</v>
      </c>
      <c r="H126" s="4" t="s">
        <v>4</v>
      </c>
    </row>
    <row r="127" spans="1:8" x14ac:dyDescent="0.25">
      <c r="A127" s="2" t="s">
        <v>1409</v>
      </c>
      <c r="B127" s="4" t="s">
        <v>4</v>
      </c>
      <c r="C127" s="4" t="s">
        <v>4</v>
      </c>
      <c r="D127" s="6">
        <v>213000</v>
      </c>
      <c r="E127" s="4" t="s">
        <v>4</v>
      </c>
      <c r="F127" s="4" t="s">
        <v>4</v>
      </c>
      <c r="G127" s="4" t="s">
        <v>4</v>
      </c>
      <c r="H127" s="4" t="s">
        <v>4</v>
      </c>
    </row>
    <row r="128" spans="1:8" x14ac:dyDescent="0.25">
      <c r="A128" s="2" t="s">
        <v>717</v>
      </c>
      <c r="B128" s="6">
        <v>457000</v>
      </c>
      <c r="C128" s="6">
        <v>280000</v>
      </c>
      <c r="D128" s="6">
        <v>1515000</v>
      </c>
      <c r="E128" s="6">
        <v>522000</v>
      </c>
      <c r="F128" s="4" t="s">
        <v>4</v>
      </c>
      <c r="G128" s="4" t="s">
        <v>4</v>
      </c>
      <c r="H128" s="4" t="s">
        <v>4</v>
      </c>
    </row>
    <row r="129" spans="1:8" x14ac:dyDescent="0.25">
      <c r="A129" s="2" t="s">
        <v>613</v>
      </c>
      <c r="B129" s="4" t="s">
        <v>4</v>
      </c>
      <c r="C129" s="4" t="s">
        <v>4</v>
      </c>
      <c r="D129" s="4" t="s">
        <v>4</v>
      </c>
      <c r="E129" s="4" t="s">
        <v>4</v>
      </c>
      <c r="F129" s="4" t="s">
        <v>4</v>
      </c>
      <c r="G129" s="4" t="s">
        <v>4</v>
      </c>
      <c r="H129" s="4" t="s">
        <v>4</v>
      </c>
    </row>
    <row r="130" spans="1:8" x14ac:dyDescent="0.25">
      <c r="A130" s="3" t="s">
        <v>1407</v>
      </c>
      <c r="B130" s="4" t="s">
        <v>4</v>
      </c>
      <c r="C130" s="4" t="s">
        <v>4</v>
      </c>
      <c r="D130" s="4" t="s">
        <v>4</v>
      </c>
      <c r="E130" s="4" t="s">
        <v>4</v>
      </c>
      <c r="F130" s="4" t="s">
        <v>4</v>
      </c>
      <c r="G130" s="4" t="s">
        <v>4</v>
      </c>
      <c r="H130" s="4" t="s">
        <v>4</v>
      </c>
    </row>
    <row r="131" spans="1:8" x14ac:dyDescent="0.25">
      <c r="A131" s="2" t="s">
        <v>1408</v>
      </c>
      <c r="B131" s="6">
        <v>16259000</v>
      </c>
      <c r="C131" s="6">
        <v>29446000</v>
      </c>
      <c r="D131" s="6">
        <v>16259000</v>
      </c>
      <c r="E131" s="6">
        <v>29446000</v>
      </c>
      <c r="F131" s="6">
        <v>19762000</v>
      </c>
      <c r="G131" s="4" t="s">
        <v>4</v>
      </c>
      <c r="H131" s="4" t="s">
        <v>4</v>
      </c>
    </row>
    <row r="132" spans="1:8" x14ac:dyDescent="0.25">
      <c r="A132" s="3" t="s">
        <v>1410</v>
      </c>
      <c r="B132" s="4" t="s">
        <v>4</v>
      </c>
      <c r="C132" s="4" t="s">
        <v>4</v>
      </c>
      <c r="D132" s="4" t="s">
        <v>4</v>
      </c>
      <c r="E132" s="4" t="s">
        <v>4</v>
      </c>
      <c r="F132" s="4" t="s">
        <v>4</v>
      </c>
      <c r="G132" s="4" t="s">
        <v>4</v>
      </c>
      <c r="H132" s="4" t="s">
        <v>4</v>
      </c>
    </row>
    <row r="133" spans="1:8" x14ac:dyDescent="0.25">
      <c r="A133" s="2" t="s">
        <v>1408</v>
      </c>
      <c r="B133" s="6">
        <v>21064000</v>
      </c>
      <c r="C133" s="6">
        <v>42870000</v>
      </c>
      <c r="D133" s="6">
        <v>21064000</v>
      </c>
      <c r="E133" s="6">
        <v>42870000</v>
      </c>
      <c r="F133" s="6">
        <v>33267000</v>
      </c>
      <c r="G133" s="4" t="s">
        <v>4</v>
      </c>
      <c r="H133" s="4" t="s">
        <v>4</v>
      </c>
    </row>
    <row r="134" spans="1:8" x14ac:dyDescent="0.25">
      <c r="A134" s="3" t="s">
        <v>1412</v>
      </c>
      <c r="B134" s="4" t="s">
        <v>4</v>
      </c>
      <c r="C134" s="4" t="s">
        <v>4</v>
      </c>
      <c r="D134" s="4" t="s">
        <v>4</v>
      </c>
      <c r="E134" s="4" t="s">
        <v>4</v>
      </c>
      <c r="F134" s="4" t="s">
        <v>4</v>
      </c>
      <c r="G134" s="4" t="s">
        <v>4</v>
      </c>
      <c r="H134" s="4" t="s">
        <v>4</v>
      </c>
    </row>
    <row r="135" spans="1:8" x14ac:dyDescent="0.25">
      <c r="A135" s="2" t="s">
        <v>1408</v>
      </c>
      <c r="B135" s="6">
        <v>16262000</v>
      </c>
      <c r="C135" s="6">
        <v>34137000</v>
      </c>
      <c r="D135" s="6">
        <v>17904000</v>
      </c>
      <c r="E135" s="6">
        <v>29189000</v>
      </c>
      <c r="F135" s="4" t="s">
        <v>4</v>
      </c>
      <c r="G135" s="4" t="s">
        <v>4</v>
      </c>
      <c r="H135" s="4" t="s">
        <v>4</v>
      </c>
    </row>
    <row r="136" spans="1:8" x14ac:dyDescent="0.25">
      <c r="A136" s="3" t="s">
        <v>1413</v>
      </c>
      <c r="B136" s="4" t="s">
        <v>4</v>
      </c>
      <c r="C136" s="4" t="s">
        <v>4</v>
      </c>
      <c r="D136" s="4" t="s">
        <v>4</v>
      </c>
      <c r="E136" s="4" t="s">
        <v>4</v>
      </c>
      <c r="F136" s="4" t="s">
        <v>4</v>
      </c>
      <c r="G136" s="4" t="s">
        <v>4</v>
      </c>
      <c r="H136" s="4" t="s">
        <v>4</v>
      </c>
    </row>
    <row r="137" spans="1:8" x14ac:dyDescent="0.25">
      <c r="A137" s="2" t="s">
        <v>1408</v>
      </c>
      <c r="B137" s="6">
        <v>233000</v>
      </c>
      <c r="C137" s="6">
        <v>245000</v>
      </c>
      <c r="D137" s="6">
        <v>791000</v>
      </c>
      <c r="E137" s="6">
        <v>487000</v>
      </c>
      <c r="F137" s="4" t="s">
        <v>4</v>
      </c>
      <c r="G137" s="4" t="s">
        <v>4</v>
      </c>
      <c r="H137" s="4" t="s">
        <v>4</v>
      </c>
    </row>
    <row r="138" spans="1:8" x14ac:dyDescent="0.25">
      <c r="A138" s="2" t="s">
        <v>708</v>
      </c>
      <c r="B138" s="4" t="s">
        <v>4</v>
      </c>
      <c r="C138" s="4" t="s">
        <v>4</v>
      </c>
      <c r="D138" s="4" t="s">
        <v>4</v>
      </c>
      <c r="E138" s="4" t="s">
        <v>4</v>
      </c>
      <c r="F138" s="4" t="s">
        <v>4</v>
      </c>
      <c r="G138" s="4" t="s">
        <v>4</v>
      </c>
      <c r="H138" s="4" t="s">
        <v>4</v>
      </c>
    </row>
    <row r="139" spans="1:8" x14ac:dyDescent="0.25">
      <c r="A139" s="3" t="s">
        <v>1407</v>
      </c>
      <c r="B139" s="4" t="s">
        <v>4</v>
      </c>
      <c r="C139" s="4" t="s">
        <v>4</v>
      </c>
      <c r="D139" s="4" t="s">
        <v>4</v>
      </c>
      <c r="E139" s="4" t="s">
        <v>4</v>
      </c>
      <c r="F139" s="4" t="s">
        <v>4</v>
      </c>
      <c r="G139" s="4" t="s">
        <v>4</v>
      </c>
      <c r="H139" s="4" t="s">
        <v>4</v>
      </c>
    </row>
    <row r="140" spans="1:8" x14ac:dyDescent="0.25">
      <c r="A140" s="2" t="s">
        <v>1408</v>
      </c>
      <c r="B140" s="6">
        <v>13931000</v>
      </c>
      <c r="C140" s="6">
        <v>19038000</v>
      </c>
      <c r="D140" s="6">
        <v>13931000</v>
      </c>
      <c r="E140" s="6">
        <v>19038000</v>
      </c>
      <c r="F140" s="6">
        <v>25748000</v>
      </c>
      <c r="G140" s="4" t="s">
        <v>4</v>
      </c>
      <c r="H140" s="4" t="s">
        <v>4</v>
      </c>
    </row>
    <row r="141" spans="1:8" x14ac:dyDescent="0.25">
      <c r="A141" s="2" t="s">
        <v>1409</v>
      </c>
      <c r="B141" s="4" t="s">
        <v>4</v>
      </c>
      <c r="C141" s="6">
        <v>8098000</v>
      </c>
      <c r="D141" s="4" t="s">
        <v>4</v>
      </c>
      <c r="E141" s="6">
        <v>8098000</v>
      </c>
      <c r="F141" s="4" t="s">
        <v>4</v>
      </c>
      <c r="G141" s="4" t="s">
        <v>4</v>
      </c>
      <c r="H141" s="4" t="s">
        <v>4</v>
      </c>
    </row>
    <row r="142" spans="1:8" x14ac:dyDescent="0.25">
      <c r="A142" s="3" t="s">
        <v>1410</v>
      </c>
      <c r="B142" s="4" t="s">
        <v>4</v>
      </c>
      <c r="C142" s="4" t="s">
        <v>4</v>
      </c>
      <c r="D142" s="4" t="s">
        <v>4</v>
      </c>
      <c r="E142" s="4" t="s">
        <v>4</v>
      </c>
      <c r="F142" s="4" t="s">
        <v>4</v>
      </c>
      <c r="G142" s="4" t="s">
        <v>4</v>
      </c>
      <c r="H142" s="4" t="s">
        <v>4</v>
      </c>
    </row>
    <row r="143" spans="1:8" x14ac:dyDescent="0.25">
      <c r="A143" s="2" t="s">
        <v>1408</v>
      </c>
      <c r="B143" s="6">
        <v>27092000</v>
      </c>
      <c r="C143" s="6">
        <v>23606000</v>
      </c>
      <c r="D143" s="6">
        <v>27092000</v>
      </c>
      <c r="E143" s="6">
        <v>23606000</v>
      </c>
      <c r="F143" s="6">
        <v>41016000</v>
      </c>
      <c r="G143" s="4" t="s">
        <v>4</v>
      </c>
      <c r="H143" s="4" t="s">
        <v>4</v>
      </c>
    </row>
    <row r="144" spans="1:8" x14ac:dyDescent="0.25">
      <c r="A144" s="2" t="s">
        <v>1409</v>
      </c>
      <c r="B144" s="4" t="s">
        <v>4</v>
      </c>
      <c r="C144" s="6">
        <v>18362000</v>
      </c>
      <c r="D144" s="4" t="s">
        <v>4</v>
      </c>
      <c r="E144" s="6">
        <v>18362000</v>
      </c>
      <c r="F144" s="4" t="s">
        <v>4</v>
      </c>
      <c r="G144" s="4" t="s">
        <v>4</v>
      </c>
      <c r="H144" s="4" t="s">
        <v>4</v>
      </c>
    </row>
    <row r="145" spans="1:8" x14ac:dyDescent="0.25">
      <c r="A145" s="3" t="s">
        <v>1411</v>
      </c>
      <c r="B145" s="4" t="s">
        <v>4</v>
      </c>
      <c r="C145" s="4" t="s">
        <v>4</v>
      </c>
      <c r="D145" s="4" t="s">
        <v>4</v>
      </c>
      <c r="E145" s="4" t="s">
        <v>4</v>
      </c>
      <c r="F145" s="4" t="s">
        <v>4</v>
      </c>
      <c r="G145" s="4" t="s">
        <v>4</v>
      </c>
      <c r="H145" s="4" t="s">
        <v>4</v>
      </c>
    </row>
    <row r="146" spans="1:8" x14ac:dyDescent="0.25">
      <c r="A146" s="2" t="s">
        <v>717</v>
      </c>
      <c r="B146" s="4" t="s">
        <v>4</v>
      </c>
      <c r="C146" s="6">
        <v>1467000</v>
      </c>
      <c r="D146" s="4" t="s">
        <v>4</v>
      </c>
      <c r="E146" s="6">
        <v>1467000</v>
      </c>
      <c r="F146" s="4" t="s">
        <v>4</v>
      </c>
      <c r="G146" s="4" t="s">
        <v>4</v>
      </c>
      <c r="H146" s="4" t="s">
        <v>4</v>
      </c>
    </row>
    <row r="147" spans="1:8" x14ac:dyDescent="0.25">
      <c r="A147" s="3" t="s">
        <v>1412</v>
      </c>
      <c r="B147" s="4" t="s">
        <v>4</v>
      </c>
      <c r="C147" s="4" t="s">
        <v>4</v>
      </c>
      <c r="D147" s="4" t="s">
        <v>4</v>
      </c>
      <c r="E147" s="4" t="s">
        <v>4</v>
      </c>
      <c r="F147" s="4" t="s">
        <v>4</v>
      </c>
      <c r="G147" s="4" t="s">
        <v>4</v>
      </c>
      <c r="H147" s="4" t="s">
        <v>4</v>
      </c>
    </row>
    <row r="148" spans="1:8" x14ac:dyDescent="0.25">
      <c r="A148" s="2" t="s">
        <v>1408</v>
      </c>
      <c r="B148" s="6">
        <v>14056000</v>
      </c>
      <c r="C148" s="6">
        <v>18987000</v>
      </c>
      <c r="D148" s="6">
        <v>16506000</v>
      </c>
      <c r="E148" s="6">
        <v>22763000</v>
      </c>
      <c r="F148" s="4" t="s">
        <v>4</v>
      </c>
      <c r="G148" s="4" t="s">
        <v>4</v>
      </c>
      <c r="H148" s="4" t="s">
        <v>4</v>
      </c>
    </row>
    <row r="149" spans="1:8" x14ac:dyDescent="0.25">
      <c r="A149" s="2" t="s">
        <v>1409</v>
      </c>
      <c r="B149" s="4" t="s">
        <v>4</v>
      </c>
      <c r="C149" s="6">
        <v>8432000</v>
      </c>
      <c r="D149" s="6">
        <v>3213000</v>
      </c>
      <c r="E149" s="6">
        <v>14700000</v>
      </c>
      <c r="F149" s="4" t="s">
        <v>4</v>
      </c>
      <c r="G149" s="4" t="s">
        <v>4</v>
      </c>
      <c r="H149" s="4" t="s">
        <v>4</v>
      </c>
    </row>
    <row r="150" spans="1:8" x14ac:dyDescent="0.25">
      <c r="A150" s="3" t="s">
        <v>1413</v>
      </c>
      <c r="B150" s="4" t="s">
        <v>4</v>
      </c>
      <c r="C150" s="4" t="s">
        <v>4</v>
      </c>
      <c r="D150" s="4" t="s">
        <v>4</v>
      </c>
      <c r="E150" s="4" t="s">
        <v>4</v>
      </c>
      <c r="F150" s="4" t="s">
        <v>4</v>
      </c>
      <c r="G150" s="4" t="s">
        <v>4</v>
      </c>
      <c r="H150" s="4" t="s">
        <v>4</v>
      </c>
    </row>
    <row r="151" spans="1:8" x14ac:dyDescent="0.25">
      <c r="A151" s="2" t="s">
        <v>1408</v>
      </c>
      <c r="B151" s="6">
        <v>224000</v>
      </c>
      <c r="C151" s="6">
        <v>35000</v>
      </c>
      <c r="D151" s="6">
        <v>511000</v>
      </c>
      <c r="E151" s="6">
        <v>35000</v>
      </c>
      <c r="F151" s="4" t="s">
        <v>4</v>
      </c>
      <c r="G151" s="4" t="s">
        <v>4</v>
      </c>
      <c r="H151" s="4" t="s">
        <v>4</v>
      </c>
    </row>
    <row r="152" spans="1:8" x14ac:dyDescent="0.25">
      <c r="A152" s="2" t="s">
        <v>1409</v>
      </c>
      <c r="B152" s="4" t="s">
        <v>4</v>
      </c>
      <c r="C152" s="4" t="s">
        <v>4</v>
      </c>
      <c r="D152" s="6">
        <v>213000</v>
      </c>
      <c r="E152" s="4" t="s">
        <v>4</v>
      </c>
      <c r="F152" s="4" t="s">
        <v>4</v>
      </c>
      <c r="G152" s="4" t="s">
        <v>4</v>
      </c>
      <c r="H152" s="4" t="s">
        <v>4</v>
      </c>
    </row>
    <row r="153" spans="1:8" x14ac:dyDescent="0.25">
      <c r="A153" s="2" t="s">
        <v>312</v>
      </c>
      <c r="B153" s="4" t="s">
        <v>4</v>
      </c>
      <c r="C153" s="4" t="s">
        <v>4</v>
      </c>
      <c r="D153" s="4" t="s">
        <v>4</v>
      </c>
      <c r="E153" s="4" t="s">
        <v>4</v>
      </c>
      <c r="F153" s="4" t="s">
        <v>4</v>
      </c>
      <c r="G153" s="4" t="s">
        <v>4</v>
      </c>
      <c r="H153" s="4" t="s">
        <v>4</v>
      </c>
    </row>
    <row r="154" spans="1:8" x14ac:dyDescent="0.25">
      <c r="A154" s="3" t="s">
        <v>1407</v>
      </c>
      <c r="B154" s="4" t="s">
        <v>4</v>
      </c>
      <c r="C154" s="4" t="s">
        <v>4</v>
      </c>
      <c r="D154" s="4" t="s">
        <v>4</v>
      </c>
      <c r="E154" s="4" t="s">
        <v>4</v>
      </c>
      <c r="F154" s="4" t="s">
        <v>4</v>
      </c>
      <c r="G154" s="4" t="s">
        <v>4</v>
      </c>
      <c r="H154" s="4" t="s">
        <v>4</v>
      </c>
    </row>
    <row r="155" spans="1:8" x14ac:dyDescent="0.25">
      <c r="A155" s="2" t="s">
        <v>1408</v>
      </c>
      <c r="B155" s="6">
        <v>2350000</v>
      </c>
      <c r="C155" s="6">
        <v>3297000</v>
      </c>
      <c r="D155" s="6">
        <v>2350000</v>
      </c>
      <c r="E155" s="6">
        <v>3297000</v>
      </c>
      <c r="F155" s="6">
        <v>3562000</v>
      </c>
      <c r="G155" s="4" t="s">
        <v>4</v>
      </c>
      <c r="H155" s="4" t="s">
        <v>4</v>
      </c>
    </row>
    <row r="156" spans="1:8" x14ac:dyDescent="0.25">
      <c r="A156" s="2" t="s">
        <v>1409</v>
      </c>
      <c r="B156" s="4" t="s">
        <v>4</v>
      </c>
      <c r="C156" s="6">
        <v>1199000</v>
      </c>
      <c r="D156" s="4" t="s">
        <v>4</v>
      </c>
      <c r="E156" s="6">
        <v>1199000</v>
      </c>
      <c r="F156" s="6">
        <v>899000</v>
      </c>
      <c r="G156" s="4" t="s">
        <v>4</v>
      </c>
      <c r="H156" s="4" t="s">
        <v>4</v>
      </c>
    </row>
    <row r="157" spans="1:8" x14ac:dyDescent="0.25">
      <c r="A157" s="2" t="s">
        <v>717</v>
      </c>
      <c r="B157" s="6">
        <v>2350000</v>
      </c>
      <c r="C157" s="6">
        <v>4496000</v>
      </c>
      <c r="D157" s="6">
        <v>2350000</v>
      </c>
      <c r="E157" s="6">
        <v>4496000</v>
      </c>
      <c r="F157" s="6">
        <v>4461000</v>
      </c>
      <c r="G157" s="4" t="s">
        <v>4</v>
      </c>
      <c r="H157" s="4" t="s">
        <v>4</v>
      </c>
    </row>
    <row r="158" spans="1:8" x14ac:dyDescent="0.25">
      <c r="A158" s="3" t="s">
        <v>1410</v>
      </c>
      <c r="B158" s="4" t="s">
        <v>4</v>
      </c>
      <c r="C158" s="4" t="s">
        <v>4</v>
      </c>
      <c r="D158" s="4" t="s">
        <v>4</v>
      </c>
      <c r="E158" s="4" t="s">
        <v>4</v>
      </c>
      <c r="F158" s="4" t="s">
        <v>4</v>
      </c>
      <c r="G158" s="4" t="s">
        <v>4</v>
      </c>
      <c r="H158" s="4" t="s">
        <v>4</v>
      </c>
    </row>
    <row r="159" spans="1:8" x14ac:dyDescent="0.25">
      <c r="A159" s="2" t="s">
        <v>1408</v>
      </c>
      <c r="B159" s="6">
        <v>3375000</v>
      </c>
      <c r="C159" s="6">
        <v>4370000</v>
      </c>
      <c r="D159" s="6">
        <v>3375000</v>
      </c>
      <c r="E159" s="6">
        <v>4370000</v>
      </c>
      <c r="F159" s="6">
        <v>4660000</v>
      </c>
      <c r="G159" s="4" t="s">
        <v>4</v>
      </c>
      <c r="H159" s="4" t="s">
        <v>4</v>
      </c>
    </row>
    <row r="160" spans="1:8" x14ac:dyDescent="0.25">
      <c r="A160" s="2" t="s">
        <v>1409</v>
      </c>
      <c r="B160" s="4" t="s">
        <v>4</v>
      </c>
      <c r="C160" s="6">
        <v>1406000</v>
      </c>
      <c r="D160" s="4" t="s">
        <v>4</v>
      </c>
      <c r="E160" s="6">
        <v>1406000</v>
      </c>
      <c r="F160" s="6">
        <v>965000</v>
      </c>
      <c r="G160" s="4" t="s">
        <v>4</v>
      </c>
      <c r="H160" s="4" t="s">
        <v>4</v>
      </c>
    </row>
    <row r="161" spans="1:8" x14ac:dyDescent="0.25">
      <c r="A161" s="2" t="s">
        <v>717</v>
      </c>
      <c r="B161" s="6">
        <v>3375000</v>
      </c>
      <c r="C161" s="6">
        <v>5776000</v>
      </c>
      <c r="D161" s="6">
        <v>3375000</v>
      </c>
      <c r="E161" s="6">
        <v>5776000</v>
      </c>
      <c r="F161" s="6">
        <v>5625000</v>
      </c>
      <c r="G161" s="4" t="s">
        <v>4</v>
      </c>
      <c r="H161" s="4" t="s">
        <v>4</v>
      </c>
    </row>
    <row r="162" spans="1:8" x14ac:dyDescent="0.25">
      <c r="A162" s="3" t="s">
        <v>1411</v>
      </c>
      <c r="B162" s="4" t="s">
        <v>4</v>
      </c>
      <c r="C162" s="4" t="s">
        <v>4</v>
      </c>
      <c r="D162" s="4" t="s">
        <v>4</v>
      </c>
      <c r="E162" s="4" t="s">
        <v>4</v>
      </c>
      <c r="F162" s="4" t="s">
        <v>4</v>
      </c>
      <c r="G162" s="4" t="s">
        <v>4</v>
      </c>
      <c r="H162" s="4" t="s">
        <v>4</v>
      </c>
    </row>
    <row r="163" spans="1:8" x14ac:dyDescent="0.25">
      <c r="A163" s="2" t="s">
        <v>717</v>
      </c>
      <c r="B163" s="4" t="s">
        <v>4</v>
      </c>
      <c r="C163" s="6">
        <v>138000</v>
      </c>
      <c r="D163" s="4" t="s">
        <v>4</v>
      </c>
      <c r="E163" s="6">
        <v>138000</v>
      </c>
      <c r="F163" s="6">
        <v>116000</v>
      </c>
      <c r="G163" s="4" t="s">
        <v>4</v>
      </c>
      <c r="H163" s="4" t="s">
        <v>4</v>
      </c>
    </row>
    <row r="164" spans="1:8" x14ac:dyDescent="0.25">
      <c r="A164" s="3" t="s">
        <v>1412</v>
      </c>
      <c r="B164" s="4" t="s">
        <v>4</v>
      </c>
      <c r="C164" s="4" t="s">
        <v>4</v>
      </c>
      <c r="D164" s="4" t="s">
        <v>4</v>
      </c>
      <c r="E164" s="4" t="s">
        <v>4</v>
      </c>
      <c r="F164" s="4" t="s">
        <v>4</v>
      </c>
      <c r="G164" s="4" t="s">
        <v>4</v>
      </c>
      <c r="H164" s="4" t="s">
        <v>4</v>
      </c>
    </row>
    <row r="165" spans="1:8" x14ac:dyDescent="0.25">
      <c r="A165" s="2" t="s">
        <v>1408</v>
      </c>
      <c r="B165" s="6">
        <v>2803000</v>
      </c>
      <c r="C165" s="6">
        <v>3252000</v>
      </c>
      <c r="D165" s="6">
        <v>2827000</v>
      </c>
      <c r="E165" s="6">
        <v>4470000</v>
      </c>
      <c r="F165" s="4" t="s">
        <v>4</v>
      </c>
      <c r="G165" s="4" t="s">
        <v>4</v>
      </c>
      <c r="H165" s="4" t="s">
        <v>4</v>
      </c>
    </row>
    <row r="166" spans="1:8" x14ac:dyDescent="0.25">
      <c r="A166" s="2" t="s">
        <v>1409</v>
      </c>
      <c r="B166" s="4" t="s">
        <v>4</v>
      </c>
      <c r="C166" s="6">
        <v>1213000</v>
      </c>
      <c r="D166" s="6">
        <v>225000</v>
      </c>
      <c r="E166" s="6">
        <v>1166000</v>
      </c>
      <c r="F166" s="4" t="s">
        <v>4</v>
      </c>
      <c r="G166" s="4" t="s">
        <v>4</v>
      </c>
      <c r="H166" s="4" t="s">
        <v>4</v>
      </c>
    </row>
    <row r="167" spans="1:8" x14ac:dyDescent="0.25">
      <c r="A167" s="2" t="s">
        <v>717</v>
      </c>
      <c r="B167" s="6">
        <v>2803000</v>
      </c>
      <c r="C167" s="6">
        <v>4465000</v>
      </c>
      <c r="D167" s="6">
        <v>3052000</v>
      </c>
      <c r="E167" s="6">
        <v>5636000</v>
      </c>
      <c r="F167" s="4" t="s">
        <v>4</v>
      </c>
      <c r="G167" s="4" t="s">
        <v>4</v>
      </c>
      <c r="H167" s="4" t="s">
        <v>4</v>
      </c>
    </row>
    <row r="168" spans="1:8" x14ac:dyDescent="0.25">
      <c r="A168" s="3" t="s">
        <v>1413</v>
      </c>
      <c r="B168" s="4" t="s">
        <v>4</v>
      </c>
      <c r="C168" s="4" t="s">
        <v>4</v>
      </c>
      <c r="D168" s="4" t="s">
        <v>4</v>
      </c>
      <c r="E168" s="4" t="s">
        <v>4</v>
      </c>
      <c r="F168" s="4" t="s">
        <v>4</v>
      </c>
      <c r="G168" s="4" t="s">
        <v>4</v>
      </c>
      <c r="H168" s="4" t="s">
        <v>4</v>
      </c>
    </row>
    <row r="169" spans="1:8" x14ac:dyDescent="0.25">
      <c r="A169" s="2" t="s">
        <v>1408</v>
      </c>
      <c r="B169" s="6">
        <v>47000</v>
      </c>
      <c r="C169" s="4" t="s">
        <v>4</v>
      </c>
      <c r="D169" s="6">
        <v>81000</v>
      </c>
      <c r="E169" s="4" t="s">
        <v>4</v>
      </c>
      <c r="F169" s="4" t="s">
        <v>4</v>
      </c>
      <c r="G169" s="4" t="s">
        <v>4</v>
      </c>
      <c r="H169" s="4" t="s">
        <v>4</v>
      </c>
    </row>
    <row r="170" spans="1:8" x14ac:dyDescent="0.25">
      <c r="A170" s="2" t="s">
        <v>717</v>
      </c>
      <c r="B170" s="6">
        <v>47000</v>
      </c>
      <c r="C170" s="4" t="s">
        <v>4</v>
      </c>
      <c r="D170" s="6">
        <v>81000</v>
      </c>
      <c r="E170" s="4" t="s">
        <v>4</v>
      </c>
      <c r="F170" s="4" t="s">
        <v>4</v>
      </c>
      <c r="G170" s="4" t="s">
        <v>4</v>
      </c>
      <c r="H170" s="4" t="s">
        <v>4</v>
      </c>
    </row>
    <row r="171" spans="1:8" x14ac:dyDescent="0.25">
      <c r="A171" s="2" t="s">
        <v>1367</v>
      </c>
      <c r="B171" s="4" t="s">
        <v>4</v>
      </c>
      <c r="C171" s="4" t="s">
        <v>4</v>
      </c>
      <c r="D171" s="4" t="s">
        <v>4</v>
      </c>
      <c r="E171" s="4" t="s">
        <v>4</v>
      </c>
      <c r="F171" s="4" t="s">
        <v>4</v>
      </c>
      <c r="G171" s="4" t="s">
        <v>4</v>
      </c>
      <c r="H171" s="4" t="s">
        <v>4</v>
      </c>
    </row>
    <row r="172" spans="1:8" x14ac:dyDescent="0.25">
      <c r="A172" s="3" t="s">
        <v>1407</v>
      </c>
      <c r="B172" s="4" t="s">
        <v>4</v>
      </c>
      <c r="C172" s="4" t="s">
        <v>4</v>
      </c>
      <c r="D172" s="4" t="s">
        <v>4</v>
      </c>
      <c r="E172" s="4" t="s">
        <v>4</v>
      </c>
      <c r="F172" s="4" t="s">
        <v>4</v>
      </c>
      <c r="G172" s="4" t="s">
        <v>4</v>
      </c>
      <c r="H172" s="4" t="s">
        <v>4</v>
      </c>
    </row>
    <row r="173" spans="1:8" x14ac:dyDescent="0.25">
      <c r="A173" s="2" t="s">
        <v>1408</v>
      </c>
      <c r="B173" s="4" t="s">
        <v>4</v>
      </c>
      <c r="C173" s="6">
        <v>449000</v>
      </c>
      <c r="D173" s="4" t="s">
        <v>4</v>
      </c>
      <c r="E173" s="6">
        <v>449000</v>
      </c>
      <c r="F173" s="6">
        <v>449000</v>
      </c>
      <c r="G173" s="4" t="s">
        <v>4</v>
      </c>
      <c r="H173" s="4" t="s">
        <v>4</v>
      </c>
    </row>
    <row r="174" spans="1:8" x14ac:dyDescent="0.25">
      <c r="A174" s="2" t="s">
        <v>717</v>
      </c>
      <c r="B174" s="4" t="s">
        <v>4</v>
      </c>
      <c r="C174" s="6">
        <v>449000</v>
      </c>
      <c r="D174" s="4" t="s">
        <v>4</v>
      </c>
      <c r="E174" s="6">
        <v>449000</v>
      </c>
      <c r="F174" s="6">
        <v>449000</v>
      </c>
      <c r="G174" s="4" t="s">
        <v>4</v>
      </c>
      <c r="H174" s="4" t="s">
        <v>4</v>
      </c>
    </row>
    <row r="175" spans="1:8" x14ac:dyDescent="0.25">
      <c r="A175" s="3" t="s">
        <v>1410</v>
      </c>
      <c r="B175" s="4" t="s">
        <v>4</v>
      </c>
      <c r="C175" s="4" t="s">
        <v>4</v>
      </c>
      <c r="D175" s="4" t="s">
        <v>4</v>
      </c>
      <c r="E175" s="4" t="s">
        <v>4</v>
      </c>
      <c r="F175" s="4" t="s">
        <v>4</v>
      </c>
      <c r="G175" s="4" t="s">
        <v>4</v>
      </c>
      <c r="H175" s="4" t="s">
        <v>4</v>
      </c>
    </row>
    <row r="176" spans="1:8" x14ac:dyDescent="0.25">
      <c r="A176" s="2" t="s">
        <v>1408</v>
      </c>
      <c r="B176" s="4" t="s">
        <v>4</v>
      </c>
      <c r="C176" s="6">
        <v>927000</v>
      </c>
      <c r="D176" s="4" t="s">
        <v>4</v>
      </c>
      <c r="E176" s="6">
        <v>927000</v>
      </c>
      <c r="F176" s="6">
        <v>927000</v>
      </c>
      <c r="G176" s="4" t="s">
        <v>4</v>
      </c>
      <c r="H176" s="4" t="s">
        <v>4</v>
      </c>
    </row>
    <row r="177" spans="1:8" x14ac:dyDescent="0.25">
      <c r="A177" s="2" t="s">
        <v>717</v>
      </c>
      <c r="B177" s="4" t="s">
        <v>4</v>
      </c>
      <c r="C177" s="6">
        <v>927000</v>
      </c>
      <c r="D177" s="4" t="s">
        <v>4</v>
      </c>
      <c r="E177" s="6">
        <v>927000</v>
      </c>
      <c r="F177" s="6">
        <v>927000</v>
      </c>
      <c r="G177" s="4" t="s">
        <v>4</v>
      </c>
      <c r="H177" s="4" t="s">
        <v>4</v>
      </c>
    </row>
    <row r="178" spans="1:8" x14ac:dyDescent="0.25">
      <c r="A178" s="3" t="s">
        <v>1412</v>
      </c>
      <c r="B178" s="4" t="s">
        <v>4</v>
      </c>
      <c r="C178" s="4" t="s">
        <v>4</v>
      </c>
      <c r="D178" s="4" t="s">
        <v>4</v>
      </c>
      <c r="E178" s="4" t="s">
        <v>4</v>
      </c>
      <c r="F178" s="4" t="s">
        <v>4</v>
      </c>
      <c r="G178" s="4" t="s">
        <v>4</v>
      </c>
      <c r="H178" s="4" t="s">
        <v>4</v>
      </c>
    </row>
    <row r="179" spans="1:8" x14ac:dyDescent="0.25">
      <c r="A179" s="2" t="s">
        <v>1408</v>
      </c>
      <c r="B179" s="4" t="s">
        <v>4</v>
      </c>
      <c r="C179" s="6">
        <v>500000</v>
      </c>
      <c r="D179" s="6">
        <v>112000</v>
      </c>
      <c r="E179" s="6">
        <v>552000</v>
      </c>
      <c r="F179" s="4" t="s">
        <v>4</v>
      </c>
      <c r="G179" s="4" t="s">
        <v>4</v>
      </c>
      <c r="H179" s="4" t="s">
        <v>4</v>
      </c>
    </row>
    <row r="180" spans="1:8" x14ac:dyDescent="0.25">
      <c r="A180" s="2" t="s">
        <v>717</v>
      </c>
      <c r="B180" s="4" t="s">
        <v>4</v>
      </c>
      <c r="C180" s="6">
        <v>500000</v>
      </c>
      <c r="D180" s="6">
        <v>112000</v>
      </c>
      <c r="E180" s="6">
        <v>552000</v>
      </c>
      <c r="F180" s="4" t="s">
        <v>4</v>
      </c>
      <c r="G180" s="4" t="s">
        <v>4</v>
      </c>
      <c r="H180" s="4" t="s">
        <v>4</v>
      </c>
    </row>
    <row r="181" spans="1:8" x14ac:dyDescent="0.25">
      <c r="A181" s="2" t="s">
        <v>1417</v>
      </c>
      <c r="B181" s="4" t="s">
        <v>4</v>
      </c>
      <c r="C181" s="4" t="s">
        <v>4</v>
      </c>
      <c r="D181" s="4" t="s">
        <v>4</v>
      </c>
      <c r="E181" s="4" t="s">
        <v>4</v>
      </c>
      <c r="F181" s="4" t="s">
        <v>4</v>
      </c>
      <c r="G181" s="4" t="s">
        <v>4</v>
      </c>
      <c r="H181" s="4" t="s">
        <v>4</v>
      </c>
    </row>
    <row r="182" spans="1:8" x14ac:dyDescent="0.25">
      <c r="A182" s="3" t="s">
        <v>1407</v>
      </c>
      <c r="B182" s="4" t="s">
        <v>4</v>
      </c>
      <c r="C182" s="4" t="s">
        <v>4</v>
      </c>
      <c r="D182" s="4" t="s">
        <v>4</v>
      </c>
      <c r="E182" s="4" t="s">
        <v>4</v>
      </c>
      <c r="F182" s="4" t="s">
        <v>4</v>
      </c>
      <c r="G182" s="4" t="s">
        <v>4</v>
      </c>
      <c r="H182" s="4" t="s">
        <v>4</v>
      </c>
    </row>
    <row r="183" spans="1:8" x14ac:dyDescent="0.25">
      <c r="A183" s="2" t="s">
        <v>1408</v>
      </c>
      <c r="B183" s="4" t="s">
        <v>4</v>
      </c>
      <c r="C183" s="6">
        <v>449000</v>
      </c>
      <c r="D183" s="4" t="s">
        <v>4</v>
      </c>
      <c r="E183" s="6">
        <v>449000</v>
      </c>
      <c r="F183" s="6">
        <v>449000</v>
      </c>
      <c r="G183" s="4" t="s">
        <v>4</v>
      </c>
      <c r="H183" s="4" t="s">
        <v>4</v>
      </c>
    </row>
    <row r="184" spans="1:8" x14ac:dyDescent="0.25">
      <c r="A184" s="3" t="s">
        <v>1410</v>
      </c>
      <c r="B184" s="4" t="s">
        <v>4</v>
      </c>
      <c r="C184" s="4" t="s">
        <v>4</v>
      </c>
      <c r="D184" s="4" t="s">
        <v>4</v>
      </c>
      <c r="E184" s="4" t="s">
        <v>4</v>
      </c>
      <c r="F184" s="4" t="s">
        <v>4</v>
      </c>
      <c r="G184" s="4" t="s">
        <v>4</v>
      </c>
      <c r="H184" s="4" t="s">
        <v>4</v>
      </c>
    </row>
    <row r="185" spans="1:8" x14ac:dyDescent="0.25">
      <c r="A185" s="2" t="s">
        <v>1408</v>
      </c>
      <c r="B185" s="4" t="s">
        <v>4</v>
      </c>
      <c r="C185" s="6">
        <v>927000</v>
      </c>
      <c r="D185" s="4" t="s">
        <v>4</v>
      </c>
      <c r="E185" s="6">
        <v>927000</v>
      </c>
      <c r="F185" s="6">
        <v>927000</v>
      </c>
      <c r="G185" s="4" t="s">
        <v>4</v>
      </c>
      <c r="H185" s="4" t="s">
        <v>4</v>
      </c>
    </row>
    <row r="186" spans="1:8" x14ac:dyDescent="0.25">
      <c r="A186" s="3" t="s">
        <v>1412</v>
      </c>
      <c r="B186" s="4" t="s">
        <v>4</v>
      </c>
      <c r="C186" s="4" t="s">
        <v>4</v>
      </c>
      <c r="D186" s="4" t="s">
        <v>4</v>
      </c>
      <c r="E186" s="4" t="s">
        <v>4</v>
      </c>
      <c r="F186" s="4" t="s">
        <v>4</v>
      </c>
      <c r="G186" s="4" t="s">
        <v>4</v>
      </c>
      <c r="H186" s="4" t="s">
        <v>4</v>
      </c>
    </row>
    <row r="187" spans="1:8" x14ac:dyDescent="0.25">
      <c r="A187" s="2" t="s">
        <v>1408</v>
      </c>
      <c r="B187" s="4" t="s">
        <v>4</v>
      </c>
      <c r="C187" s="6">
        <v>500000</v>
      </c>
      <c r="D187" s="6">
        <v>112000</v>
      </c>
      <c r="E187" s="6">
        <v>552000</v>
      </c>
      <c r="F187" s="4" t="s">
        <v>4</v>
      </c>
      <c r="G187" s="4" t="s">
        <v>4</v>
      </c>
      <c r="H187" s="4" t="s">
        <v>4</v>
      </c>
    </row>
    <row r="188" spans="1:8" x14ac:dyDescent="0.25">
      <c r="A188" s="2" t="s">
        <v>561</v>
      </c>
      <c r="B188" s="4" t="s">
        <v>4</v>
      </c>
      <c r="C188" s="4" t="s">
        <v>4</v>
      </c>
      <c r="D188" s="4" t="s">
        <v>4</v>
      </c>
      <c r="E188" s="4" t="s">
        <v>4</v>
      </c>
      <c r="F188" s="4" t="s">
        <v>4</v>
      </c>
      <c r="G188" s="4" t="s">
        <v>4</v>
      </c>
      <c r="H188" s="4" t="s">
        <v>4</v>
      </c>
    </row>
    <row r="189" spans="1:8" x14ac:dyDescent="0.25">
      <c r="A189" s="3" t="s">
        <v>1412</v>
      </c>
      <c r="B189" s="4" t="s">
        <v>4</v>
      </c>
      <c r="C189" s="4" t="s">
        <v>4</v>
      </c>
      <c r="D189" s="4" t="s">
        <v>4</v>
      </c>
      <c r="E189" s="4" t="s">
        <v>4</v>
      </c>
      <c r="F189" s="4" t="s">
        <v>4</v>
      </c>
      <c r="G189" s="4" t="s">
        <v>4</v>
      </c>
      <c r="H189" s="4" t="s">
        <v>4</v>
      </c>
    </row>
    <row r="190" spans="1:8" x14ac:dyDescent="0.25">
      <c r="A190" s="2" t="s">
        <v>1408</v>
      </c>
      <c r="B190" s="4" t="s">
        <v>4</v>
      </c>
      <c r="C190" s="4" t="s">
        <v>4</v>
      </c>
      <c r="D190" s="4" t="s">
        <v>4</v>
      </c>
      <c r="E190" s="6">
        <v>7000</v>
      </c>
      <c r="F190" s="4" t="s">
        <v>4</v>
      </c>
      <c r="G190" s="4" t="s">
        <v>4</v>
      </c>
      <c r="H190" s="4" t="s">
        <v>4</v>
      </c>
    </row>
    <row r="191" spans="1:8" x14ac:dyDescent="0.25">
      <c r="A191" s="2" t="s">
        <v>717</v>
      </c>
      <c r="B191" s="4" t="s">
        <v>4</v>
      </c>
      <c r="C191" s="4" t="s">
        <v>4</v>
      </c>
      <c r="D191" s="4" t="s">
        <v>4</v>
      </c>
      <c r="E191" s="8">
        <v>7000</v>
      </c>
      <c r="F191" s="4" t="s">
        <v>4</v>
      </c>
      <c r="G191" s="4" t="s">
        <v>4</v>
      </c>
      <c r="H191" s="4" t="s">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65</v>
      </c>
      <c r="B1" s="1" t="s">
        <v>94</v>
      </c>
      <c r="C1" s="7" t="s">
        <v>1</v>
      </c>
      <c r="D1" s="7"/>
    </row>
    <row r="2" spans="1:4" ht="30" x14ac:dyDescent="0.25">
      <c r="A2" s="1" t="s">
        <v>26</v>
      </c>
      <c r="B2" s="1" t="s">
        <v>95</v>
      </c>
      <c r="C2" s="1" t="s">
        <v>2</v>
      </c>
      <c r="D2" s="1" t="s">
        <v>95</v>
      </c>
    </row>
    <row r="3" spans="1:4" x14ac:dyDescent="0.25">
      <c r="A3" s="3" t="s">
        <v>166</v>
      </c>
      <c r="B3" s="4" t="s">
        <v>4</v>
      </c>
      <c r="C3" s="4" t="s">
        <v>4</v>
      </c>
      <c r="D3" s="4" t="s">
        <v>4</v>
      </c>
    </row>
    <row r="4" spans="1:4" x14ac:dyDescent="0.25">
      <c r="A4" s="2" t="s">
        <v>140</v>
      </c>
      <c r="B4" s="8">
        <v>60152</v>
      </c>
      <c r="C4" s="8">
        <v>176554</v>
      </c>
      <c r="D4" s="8">
        <v>161827</v>
      </c>
    </row>
    <row r="5" spans="1:4" x14ac:dyDescent="0.25">
      <c r="A5" s="3" t="s">
        <v>167</v>
      </c>
      <c r="B5" s="4" t="s">
        <v>4</v>
      </c>
      <c r="C5" s="4" t="s">
        <v>4</v>
      </c>
      <c r="D5" s="4" t="s">
        <v>4</v>
      </c>
    </row>
    <row r="6" spans="1:4" ht="30" x14ac:dyDescent="0.25">
      <c r="A6" s="2" t="s">
        <v>108</v>
      </c>
      <c r="B6" s="6">
        <v>2000</v>
      </c>
      <c r="C6" s="4" t="s">
        <v>4</v>
      </c>
      <c r="D6" s="6">
        <v>3000</v>
      </c>
    </row>
    <row r="7" spans="1:4" x14ac:dyDescent="0.25">
      <c r="A7" s="2" t="s">
        <v>109</v>
      </c>
      <c r="B7" s="6">
        <v>18089</v>
      </c>
      <c r="C7" s="4">
        <v>461</v>
      </c>
      <c r="D7" s="6">
        <v>38848</v>
      </c>
    </row>
    <row r="8" spans="1:4" x14ac:dyDescent="0.25">
      <c r="A8" s="2" t="s">
        <v>131</v>
      </c>
      <c r="B8" s="6">
        <v>1932</v>
      </c>
      <c r="C8" s="6">
        <v>5795</v>
      </c>
      <c r="D8" s="6">
        <v>5336</v>
      </c>
    </row>
    <row r="9" spans="1:4" x14ac:dyDescent="0.25">
      <c r="A9" s="2" t="s">
        <v>130</v>
      </c>
      <c r="B9" s="6">
        <v>8324</v>
      </c>
      <c r="C9" s="6">
        <v>24248</v>
      </c>
      <c r="D9" s="6">
        <v>23765</v>
      </c>
    </row>
    <row r="10" spans="1:4" ht="30" x14ac:dyDescent="0.25">
      <c r="A10" s="2" t="s">
        <v>168</v>
      </c>
      <c r="B10" s="4" t="s">
        <v>4</v>
      </c>
      <c r="C10" s="6">
        <v>16283</v>
      </c>
      <c r="D10" s="6">
        <v>13694</v>
      </c>
    </row>
    <row r="11" spans="1:4" x14ac:dyDescent="0.25">
      <c r="A11" s="2" t="s">
        <v>169</v>
      </c>
      <c r="B11" s="4" t="s">
        <v>4</v>
      </c>
      <c r="C11" s="6">
        <v>-1888</v>
      </c>
      <c r="D11" s="4">
        <v>926</v>
      </c>
    </row>
    <row r="12" spans="1:4" x14ac:dyDescent="0.25">
      <c r="A12" s="2" t="s">
        <v>117</v>
      </c>
      <c r="B12" s="6">
        <v>-3199</v>
      </c>
      <c r="C12" s="6">
        <v>-5155</v>
      </c>
      <c r="D12" s="6">
        <v>-8401</v>
      </c>
    </row>
    <row r="13" spans="1:4" x14ac:dyDescent="0.25">
      <c r="A13" s="2" t="s">
        <v>118</v>
      </c>
      <c r="B13" s="4">
        <v>-856</v>
      </c>
      <c r="C13" s="6">
        <v>-12624</v>
      </c>
      <c r="D13" s="6">
        <v>-1026</v>
      </c>
    </row>
    <row r="14" spans="1:4" x14ac:dyDescent="0.25">
      <c r="A14" s="2" t="s">
        <v>170</v>
      </c>
      <c r="B14" s="4">
        <v>39</v>
      </c>
      <c r="C14" s="4">
        <v>326</v>
      </c>
      <c r="D14" s="4">
        <v>217</v>
      </c>
    </row>
    <row r="15" spans="1:4" x14ac:dyDescent="0.25">
      <c r="A15" s="2" t="s">
        <v>171</v>
      </c>
      <c r="B15" s="4" t="s">
        <v>4</v>
      </c>
      <c r="C15" s="6">
        <v>24759</v>
      </c>
      <c r="D15" s="6">
        <v>-29115</v>
      </c>
    </row>
    <row r="16" spans="1:4" x14ac:dyDescent="0.25">
      <c r="A16" s="3" t="s">
        <v>172</v>
      </c>
      <c r="B16" s="4" t="s">
        <v>4</v>
      </c>
      <c r="C16" s="4" t="s">
        <v>4</v>
      </c>
      <c r="D16" s="4" t="s">
        <v>4</v>
      </c>
    </row>
    <row r="17" spans="1:4" x14ac:dyDescent="0.25">
      <c r="A17" s="2" t="s">
        <v>36</v>
      </c>
      <c r="B17" s="4" t="s">
        <v>4</v>
      </c>
      <c r="C17" s="6">
        <v>64772</v>
      </c>
      <c r="D17" s="6">
        <v>-2187</v>
      </c>
    </row>
    <row r="18" spans="1:4" x14ac:dyDescent="0.25">
      <c r="A18" s="2" t="s">
        <v>173</v>
      </c>
      <c r="B18" s="4" t="s">
        <v>4</v>
      </c>
      <c r="C18" s="6">
        <v>81814</v>
      </c>
      <c r="D18" s="6">
        <v>75109</v>
      </c>
    </row>
    <row r="19" spans="1:4" ht="30" x14ac:dyDescent="0.25">
      <c r="A19" s="2" t="s">
        <v>174</v>
      </c>
      <c r="B19" s="4" t="s">
        <v>4</v>
      </c>
      <c r="C19" s="6">
        <v>375345</v>
      </c>
      <c r="D19" s="6">
        <v>281993</v>
      </c>
    </row>
    <row r="20" spans="1:4" x14ac:dyDescent="0.25">
      <c r="A20" s="3" t="s">
        <v>175</v>
      </c>
      <c r="B20" s="4" t="s">
        <v>4</v>
      </c>
      <c r="C20" s="4" t="s">
        <v>4</v>
      </c>
      <c r="D20" s="4" t="s">
        <v>4</v>
      </c>
    </row>
    <row r="21" spans="1:4" ht="30" x14ac:dyDescent="0.25">
      <c r="A21" s="2" t="s">
        <v>176</v>
      </c>
      <c r="B21" s="4" t="s">
        <v>4</v>
      </c>
      <c r="C21" s="6">
        <v>-1775702</v>
      </c>
      <c r="D21" s="6">
        <v>-2997503</v>
      </c>
    </row>
    <row r="22" spans="1:4" x14ac:dyDescent="0.25">
      <c r="A22" s="2" t="s">
        <v>177</v>
      </c>
      <c r="B22" s="6">
        <v>1000</v>
      </c>
      <c r="C22" s="6">
        <v>1835775</v>
      </c>
      <c r="D22" s="6">
        <v>6216</v>
      </c>
    </row>
    <row r="23" spans="1:4" ht="30" x14ac:dyDescent="0.25">
      <c r="A23" s="2" t="s">
        <v>178</v>
      </c>
      <c r="B23" s="4" t="s">
        <v>4</v>
      </c>
      <c r="C23" s="6">
        <v>2064288</v>
      </c>
      <c r="D23" s="6">
        <v>2699482</v>
      </c>
    </row>
    <row r="24" spans="1:4" x14ac:dyDescent="0.25">
      <c r="A24" s="2" t="s">
        <v>179</v>
      </c>
      <c r="B24" s="4" t="s">
        <v>4</v>
      </c>
      <c r="C24" s="6">
        <v>-277199</v>
      </c>
      <c r="D24" s="6">
        <v>-728064</v>
      </c>
    </row>
    <row r="25" spans="1:4" ht="30" x14ac:dyDescent="0.25">
      <c r="A25" s="2" t="s">
        <v>180</v>
      </c>
      <c r="B25" s="4" t="s">
        <v>4</v>
      </c>
      <c r="C25" s="6">
        <v>23826</v>
      </c>
      <c r="D25" s="6">
        <v>20124</v>
      </c>
    </row>
    <row r="26" spans="1:4" ht="30" x14ac:dyDescent="0.25">
      <c r="A26" s="2" t="s">
        <v>181</v>
      </c>
      <c r="B26" s="4" t="s">
        <v>4</v>
      </c>
      <c r="C26" s="6">
        <v>-1436714</v>
      </c>
      <c r="D26" s="6">
        <v>-779081</v>
      </c>
    </row>
    <row r="27" spans="1:4" ht="30" x14ac:dyDescent="0.25">
      <c r="A27" s="2" t="s">
        <v>182</v>
      </c>
      <c r="B27" s="4" t="s">
        <v>4</v>
      </c>
      <c r="C27" s="6">
        <v>-43415</v>
      </c>
      <c r="D27" s="6">
        <v>-23039</v>
      </c>
    </row>
    <row r="28" spans="1:4" x14ac:dyDescent="0.25">
      <c r="A28" s="2" t="s">
        <v>183</v>
      </c>
      <c r="B28" s="4" t="s">
        <v>4</v>
      </c>
      <c r="C28" s="4" t="s">
        <v>4</v>
      </c>
      <c r="D28" s="6">
        <v>-123746</v>
      </c>
    </row>
    <row r="29" spans="1:4" x14ac:dyDescent="0.25">
      <c r="A29" s="2" t="s">
        <v>184</v>
      </c>
      <c r="B29" s="4" t="s">
        <v>4</v>
      </c>
      <c r="C29" s="6">
        <v>48429</v>
      </c>
      <c r="D29" s="6">
        <v>23976</v>
      </c>
    </row>
    <row r="30" spans="1:4" ht="30" x14ac:dyDescent="0.25">
      <c r="A30" s="2" t="s">
        <v>185</v>
      </c>
      <c r="B30" s="4" t="s">
        <v>4</v>
      </c>
      <c r="C30" s="6">
        <v>439288</v>
      </c>
      <c r="D30" s="6">
        <v>-1901635</v>
      </c>
    </row>
    <row r="31" spans="1:4" x14ac:dyDescent="0.25">
      <c r="A31" s="3" t="s">
        <v>186</v>
      </c>
      <c r="B31" s="4" t="s">
        <v>4</v>
      </c>
      <c r="C31" s="4" t="s">
        <v>4</v>
      </c>
      <c r="D31" s="4" t="s">
        <v>4</v>
      </c>
    </row>
    <row r="32" spans="1:4" x14ac:dyDescent="0.25">
      <c r="A32" s="2" t="s">
        <v>187</v>
      </c>
      <c r="B32" s="4" t="s">
        <v>4</v>
      </c>
      <c r="C32" s="6">
        <v>1734514</v>
      </c>
      <c r="D32" s="6">
        <v>2124734</v>
      </c>
    </row>
    <row r="33" spans="1:4" ht="30" x14ac:dyDescent="0.25">
      <c r="A33" s="2" t="s">
        <v>188</v>
      </c>
      <c r="B33" s="4" t="s">
        <v>4</v>
      </c>
      <c r="C33" s="6">
        <v>-1214200</v>
      </c>
      <c r="D33" s="6">
        <v>-50000</v>
      </c>
    </row>
    <row r="34" spans="1:4" x14ac:dyDescent="0.25">
      <c r="A34" s="2" t="s">
        <v>189</v>
      </c>
      <c r="B34" s="4" t="s">
        <v>4</v>
      </c>
      <c r="C34" s="6">
        <v>35289</v>
      </c>
      <c r="D34" s="6">
        <v>159986</v>
      </c>
    </row>
    <row r="35" spans="1:4" x14ac:dyDescent="0.25">
      <c r="A35" s="2" t="s">
        <v>190</v>
      </c>
      <c r="B35" s="4" t="s">
        <v>4</v>
      </c>
      <c r="C35" s="6">
        <v>-231382</v>
      </c>
      <c r="D35" s="6">
        <v>-252221</v>
      </c>
    </row>
    <row r="36" spans="1:4" ht="30" x14ac:dyDescent="0.25">
      <c r="A36" s="2" t="s">
        <v>191</v>
      </c>
      <c r="B36" s="4" t="s">
        <v>4</v>
      </c>
      <c r="C36" s="6">
        <v>24963</v>
      </c>
      <c r="D36" s="6">
        <v>21653</v>
      </c>
    </row>
    <row r="37" spans="1:4" ht="30" x14ac:dyDescent="0.25">
      <c r="A37" s="2" t="s">
        <v>192</v>
      </c>
      <c r="B37" s="4" t="s">
        <v>4</v>
      </c>
      <c r="C37" s="6">
        <v>3749</v>
      </c>
      <c r="D37" s="6">
        <v>2959</v>
      </c>
    </row>
    <row r="38" spans="1:4" x14ac:dyDescent="0.25">
      <c r="A38" s="2" t="s">
        <v>193</v>
      </c>
      <c r="B38" s="4" t="s">
        <v>4</v>
      </c>
      <c r="C38" s="6">
        <v>-34355</v>
      </c>
      <c r="D38" s="6">
        <v>-40029</v>
      </c>
    </row>
    <row r="39" spans="1:4" x14ac:dyDescent="0.25">
      <c r="A39" s="2" t="s">
        <v>194</v>
      </c>
      <c r="B39" s="4" t="s">
        <v>4</v>
      </c>
      <c r="C39" s="6">
        <v>-1902</v>
      </c>
      <c r="D39" s="6">
        <v>-2416</v>
      </c>
    </row>
    <row r="40" spans="1:4" ht="30" x14ac:dyDescent="0.25">
      <c r="A40" s="2" t="s">
        <v>195</v>
      </c>
      <c r="B40" s="4" t="s">
        <v>4</v>
      </c>
      <c r="C40" s="6">
        <v>316676</v>
      </c>
      <c r="D40" s="6">
        <v>1964666</v>
      </c>
    </row>
    <row r="41" spans="1:4" ht="30" x14ac:dyDescent="0.25">
      <c r="A41" s="2" t="s">
        <v>196</v>
      </c>
      <c r="B41" s="4" t="s">
        <v>4</v>
      </c>
      <c r="C41" s="6">
        <v>1131309</v>
      </c>
      <c r="D41" s="6">
        <v>345024</v>
      </c>
    </row>
    <row r="42" spans="1:4" ht="30" x14ac:dyDescent="0.25">
      <c r="A42" s="2" t="s">
        <v>197</v>
      </c>
      <c r="B42" s="4" t="s">
        <v>4</v>
      </c>
      <c r="C42" s="6">
        <v>415405</v>
      </c>
      <c r="D42" s="6">
        <v>244814</v>
      </c>
    </row>
    <row r="43" spans="1:4" ht="30" x14ac:dyDescent="0.25">
      <c r="A43" s="2" t="s">
        <v>198</v>
      </c>
      <c r="B43" s="6">
        <v>589838</v>
      </c>
      <c r="C43" s="6">
        <v>1546714</v>
      </c>
      <c r="D43" s="6">
        <v>589838</v>
      </c>
    </row>
    <row r="44" spans="1:4" x14ac:dyDescent="0.25">
      <c r="A44" s="3" t="s">
        <v>199</v>
      </c>
      <c r="B44" s="4" t="s">
        <v>4</v>
      </c>
      <c r="C44" s="4" t="s">
        <v>4</v>
      </c>
      <c r="D44" s="4" t="s">
        <v>4</v>
      </c>
    </row>
    <row r="45" spans="1:4" x14ac:dyDescent="0.25">
      <c r="A45" s="2" t="s">
        <v>200</v>
      </c>
      <c r="B45" s="4" t="s">
        <v>4</v>
      </c>
      <c r="C45" s="6">
        <v>56100</v>
      </c>
      <c r="D45" s="6">
        <v>47903</v>
      </c>
    </row>
    <row r="46" spans="1:4" x14ac:dyDescent="0.25">
      <c r="A46" s="2" t="s">
        <v>139</v>
      </c>
      <c r="B46" s="4" t="s">
        <v>4</v>
      </c>
      <c r="C46" s="6">
        <v>11478</v>
      </c>
      <c r="D46" s="6">
        <v>53783</v>
      </c>
    </row>
    <row r="47" spans="1:4" x14ac:dyDescent="0.25">
      <c r="A47" s="3" t="s">
        <v>201</v>
      </c>
      <c r="B47" s="4" t="s">
        <v>4</v>
      </c>
      <c r="C47" s="4" t="s">
        <v>4</v>
      </c>
      <c r="D47" s="4" t="s">
        <v>4</v>
      </c>
    </row>
    <row r="48" spans="1:4" ht="30" x14ac:dyDescent="0.25">
      <c r="A48" s="2" t="s">
        <v>202</v>
      </c>
      <c r="B48" s="4" t="s">
        <v>4</v>
      </c>
      <c r="C48" s="6">
        <v>18637</v>
      </c>
      <c r="D48" s="6">
        <v>58202</v>
      </c>
    </row>
    <row r="49" spans="1:4" x14ac:dyDescent="0.25">
      <c r="A49" s="2" t="s">
        <v>203</v>
      </c>
      <c r="B49" s="4" t="s">
        <v>4</v>
      </c>
      <c r="C49" s="4" t="s">
        <v>4</v>
      </c>
      <c r="D49" s="6">
        <v>8348</v>
      </c>
    </row>
    <row r="50" spans="1:4" ht="30" x14ac:dyDescent="0.25">
      <c r="A50" s="3" t="s">
        <v>204</v>
      </c>
      <c r="B50" s="4" t="s">
        <v>4</v>
      </c>
      <c r="C50" s="4" t="s">
        <v>4</v>
      </c>
      <c r="D50" s="4" t="s">
        <v>4</v>
      </c>
    </row>
    <row r="51" spans="1:4" x14ac:dyDescent="0.25">
      <c r="A51" s="2" t="s">
        <v>97</v>
      </c>
      <c r="B51" s="6">
        <v>318301</v>
      </c>
      <c r="C51" s="4" t="s">
        <v>4</v>
      </c>
      <c r="D51" s="6">
        <v>318301</v>
      </c>
    </row>
    <row r="52" spans="1:4" x14ac:dyDescent="0.25">
      <c r="A52" s="2" t="s">
        <v>205</v>
      </c>
      <c r="B52" s="8">
        <v>-320856</v>
      </c>
      <c r="C52" s="4" t="s">
        <v>4</v>
      </c>
      <c r="D52" s="8">
        <v>-320856</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12.28515625" bestFit="1" customWidth="1"/>
    <col min="12" max="13" width="31.85546875" bestFit="1" customWidth="1"/>
    <col min="14" max="16" width="34.7109375" bestFit="1" customWidth="1"/>
    <col min="17" max="18" width="12.28515625" bestFit="1" customWidth="1"/>
    <col min="19" max="19" width="22.7109375" bestFit="1" customWidth="1"/>
    <col min="20" max="22" width="12.28515625" bestFit="1" customWidth="1"/>
  </cols>
  <sheetData>
    <row r="1" spans="1:22" ht="30" customHeight="1" x14ac:dyDescent="0.25">
      <c r="A1" s="7" t="s">
        <v>1418</v>
      </c>
      <c r="B1" s="7" t="s">
        <v>2</v>
      </c>
      <c r="C1" s="7" t="s">
        <v>27</v>
      </c>
      <c r="D1" s="1" t="s">
        <v>2</v>
      </c>
      <c r="E1" s="1" t="s">
        <v>95</v>
      </c>
      <c r="F1" s="1" t="s">
        <v>2</v>
      </c>
      <c r="G1" s="1" t="s">
        <v>95</v>
      </c>
      <c r="H1" s="1" t="s">
        <v>2</v>
      </c>
      <c r="I1" s="1" t="s">
        <v>95</v>
      </c>
      <c r="J1" s="1" t="s">
        <v>2</v>
      </c>
      <c r="K1" s="1" t="s">
        <v>95</v>
      </c>
      <c r="L1" s="1" t="s">
        <v>2</v>
      </c>
      <c r="M1" s="1" t="s">
        <v>95</v>
      </c>
      <c r="N1" s="1" t="s">
        <v>95</v>
      </c>
      <c r="O1" s="1" t="s">
        <v>2</v>
      </c>
      <c r="P1" s="1" t="s">
        <v>95</v>
      </c>
      <c r="Q1" s="1" t="s">
        <v>95</v>
      </c>
      <c r="R1" s="1" t="s">
        <v>95</v>
      </c>
      <c r="S1" s="1" t="s">
        <v>95</v>
      </c>
      <c r="T1" s="1" t="s">
        <v>95</v>
      </c>
      <c r="U1" s="1" t="s">
        <v>95</v>
      </c>
      <c r="V1" s="1" t="s">
        <v>95</v>
      </c>
    </row>
    <row r="2" spans="1:22" ht="30" x14ac:dyDescent="0.25">
      <c r="A2" s="7"/>
      <c r="B2" s="7"/>
      <c r="C2" s="7"/>
      <c r="D2" s="1" t="s">
        <v>1419</v>
      </c>
      <c r="E2" s="1" t="s">
        <v>1419</v>
      </c>
      <c r="F2" s="1" t="s">
        <v>1419</v>
      </c>
      <c r="G2" s="1" t="s">
        <v>1419</v>
      </c>
      <c r="H2" s="1" t="s">
        <v>383</v>
      </c>
      <c r="I2" s="1" t="s">
        <v>383</v>
      </c>
      <c r="J2" s="1" t="s">
        <v>383</v>
      </c>
      <c r="K2" s="1" t="s">
        <v>383</v>
      </c>
      <c r="L2" s="1" t="s">
        <v>301</v>
      </c>
      <c r="M2" s="1" t="s">
        <v>301</v>
      </c>
      <c r="N2" s="1" t="s">
        <v>312</v>
      </c>
      <c r="O2" s="1" t="s">
        <v>312</v>
      </c>
      <c r="P2" s="1" t="s">
        <v>312</v>
      </c>
      <c r="Q2" s="1" t="s">
        <v>704</v>
      </c>
      <c r="R2" s="1" t="s">
        <v>704</v>
      </c>
      <c r="S2" s="1" t="s">
        <v>311</v>
      </c>
      <c r="T2" s="1" t="s">
        <v>613</v>
      </c>
      <c r="U2" s="1" t="s">
        <v>708</v>
      </c>
      <c r="V2" s="1" t="s">
        <v>708</v>
      </c>
    </row>
    <row r="3" spans="1:22" x14ac:dyDescent="0.25">
      <c r="A3" s="7"/>
      <c r="B3" s="7"/>
      <c r="C3" s="7"/>
      <c r="D3" s="1" t="s">
        <v>1180</v>
      </c>
      <c r="E3" s="1" t="s">
        <v>1180</v>
      </c>
      <c r="F3" s="1" t="s">
        <v>1180</v>
      </c>
      <c r="G3" s="1" t="s">
        <v>1180</v>
      </c>
      <c r="H3" s="1" t="s">
        <v>1180</v>
      </c>
      <c r="I3" s="1" t="s">
        <v>1180</v>
      </c>
      <c r="J3" s="1" t="s">
        <v>1180</v>
      </c>
      <c r="K3" s="1" t="s">
        <v>1180</v>
      </c>
      <c r="L3" s="1" t="s">
        <v>1180</v>
      </c>
      <c r="M3" s="1" t="s">
        <v>1180</v>
      </c>
      <c r="N3" s="1" t="s">
        <v>1180</v>
      </c>
      <c r="O3" s="1" t="s">
        <v>1180</v>
      </c>
      <c r="P3" s="1" t="s">
        <v>1180</v>
      </c>
      <c r="Q3" s="1" t="s">
        <v>1180</v>
      </c>
      <c r="R3" s="1" t="s">
        <v>1180</v>
      </c>
      <c r="S3" s="1" t="s">
        <v>1180</v>
      </c>
      <c r="T3" s="1" t="s">
        <v>1180</v>
      </c>
      <c r="U3" s="1" t="s">
        <v>1180</v>
      </c>
      <c r="V3" s="1" t="s">
        <v>1180</v>
      </c>
    </row>
    <row r="4" spans="1:22" x14ac:dyDescent="0.25">
      <c r="A4" s="3" t="s">
        <v>142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ht="30" x14ac:dyDescent="0.25">
      <c r="A5" s="2" t="s">
        <v>1421</v>
      </c>
      <c r="B5" s="8">
        <v>52500000</v>
      </c>
      <c r="C5" s="8">
        <v>48800000</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1422</v>
      </c>
      <c r="B6" s="6">
        <v>69300000</v>
      </c>
      <c r="C6" s="6">
        <v>9490000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1423</v>
      </c>
      <c r="B7" s="6">
        <v>900000</v>
      </c>
      <c r="C7" s="6">
        <v>17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1424</v>
      </c>
      <c r="B8" s="4" t="s">
        <v>4</v>
      </c>
      <c r="C8" s="4" t="s">
        <v>4</v>
      </c>
      <c r="D8" s="4">
        <v>2</v>
      </c>
      <c r="E8" s="4">
        <v>11</v>
      </c>
      <c r="F8" s="4">
        <v>14</v>
      </c>
      <c r="G8" s="4">
        <v>26</v>
      </c>
      <c r="H8" s="4">
        <v>2</v>
      </c>
      <c r="I8" s="4">
        <v>6</v>
      </c>
      <c r="J8" s="4">
        <v>12</v>
      </c>
      <c r="K8" s="4">
        <v>15</v>
      </c>
      <c r="L8" s="4">
        <v>1</v>
      </c>
      <c r="M8" s="4">
        <v>2</v>
      </c>
      <c r="N8" s="4">
        <v>1</v>
      </c>
      <c r="O8" s="4">
        <v>1</v>
      </c>
      <c r="P8" s="4">
        <v>1</v>
      </c>
      <c r="Q8" s="4">
        <v>3</v>
      </c>
      <c r="R8" s="4">
        <v>4</v>
      </c>
      <c r="S8" s="4">
        <v>4</v>
      </c>
      <c r="T8" s="4">
        <v>3</v>
      </c>
      <c r="U8" s="4">
        <v>1</v>
      </c>
      <c r="V8" s="4">
        <v>1</v>
      </c>
    </row>
    <row r="9" spans="1:22" x14ac:dyDescent="0.25">
      <c r="A9" s="2" t="s">
        <v>1425</v>
      </c>
      <c r="B9" s="4" t="s">
        <v>4</v>
      </c>
      <c r="C9" s="4" t="s">
        <v>4</v>
      </c>
      <c r="D9" s="6">
        <v>7575000</v>
      </c>
      <c r="E9" s="6">
        <v>11879000</v>
      </c>
      <c r="F9" s="6">
        <v>17150000</v>
      </c>
      <c r="G9" s="6">
        <v>78384000</v>
      </c>
      <c r="H9" s="6">
        <v>7575000</v>
      </c>
      <c r="I9" s="6">
        <v>1624000</v>
      </c>
      <c r="J9" s="6">
        <v>16258000</v>
      </c>
      <c r="K9" s="6">
        <v>36785000</v>
      </c>
      <c r="L9" s="6">
        <v>547000</v>
      </c>
      <c r="M9" s="6">
        <v>15832000</v>
      </c>
      <c r="N9" s="6">
        <v>257000</v>
      </c>
      <c r="O9" s="6">
        <v>345000</v>
      </c>
      <c r="P9" s="6">
        <v>257000</v>
      </c>
      <c r="Q9" s="6">
        <v>1578000</v>
      </c>
      <c r="R9" s="6">
        <v>2233000</v>
      </c>
      <c r="S9" s="6">
        <v>23277000</v>
      </c>
      <c r="T9" s="6">
        <v>14857000</v>
      </c>
      <c r="U9" s="6">
        <v>8420000</v>
      </c>
      <c r="V9" s="6">
        <v>8420000</v>
      </c>
    </row>
    <row r="10" spans="1:22" x14ac:dyDescent="0.25">
      <c r="A10" s="2" t="s">
        <v>1426</v>
      </c>
      <c r="B10" s="4" t="s">
        <v>4</v>
      </c>
      <c r="C10" s="4" t="s">
        <v>4</v>
      </c>
      <c r="D10" s="6">
        <v>7486000</v>
      </c>
      <c r="E10" s="6">
        <v>10863000</v>
      </c>
      <c r="F10" s="6">
        <v>14157000</v>
      </c>
      <c r="G10" s="6">
        <v>63123000</v>
      </c>
      <c r="H10" s="6">
        <v>7486000</v>
      </c>
      <c r="I10" s="6">
        <v>1538000</v>
      </c>
      <c r="J10" s="6">
        <v>13624000</v>
      </c>
      <c r="K10" s="6">
        <v>23219000</v>
      </c>
      <c r="L10" s="6">
        <v>533000</v>
      </c>
      <c r="M10" s="6">
        <v>16353000</v>
      </c>
      <c r="N10" s="6">
        <v>149000</v>
      </c>
      <c r="O10" s="4" t="s">
        <v>4</v>
      </c>
      <c r="P10" s="6">
        <v>149000</v>
      </c>
      <c r="Q10" s="6">
        <v>1078000</v>
      </c>
      <c r="R10" s="6">
        <v>1078000</v>
      </c>
      <c r="S10" s="6">
        <v>22324000</v>
      </c>
      <c r="T10" s="6">
        <v>14226000</v>
      </c>
      <c r="U10" s="6">
        <v>8098000</v>
      </c>
      <c r="V10" s="6">
        <v>8098000</v>
      </c>
    </row>
    <row r="11" spans="1:22" x14ac:dyDescent="0.25">
      <c r="A11" s="2" t="s">
        <v>1427</v>
      </c>
      <c r="B11" s="4" t="s">
        <v>4</v>
      </c>
      <c r="C11" s="4" t="s">
        <v>4</v>
      </c>
      <c r="D11" s="8">
        <v>344000</v>
      </c>
      <c r="E11" s="8">
        <v>11277000</v>
      </c>
      <c r="F11" s="8">
        <v>344000</v>
      </c>
      <c r="G11" s="8">
        <v>11277000</v>
      </c>
      <c r="H11" s="8">
        <v>344000</v>
      </c>
      <c r="I11" s="8">
        <v>10528000</v>
      </c>
      <c r="J11" s="8">
        <v>344000</v>
      </c>
      <c r="K11" s="8">
        <v>10528000</v>
      </c>
      <c r="L11" s="4" t="s">
        <v>4</v>
      </c>
      <c r="M11" s="4" t="s">
        <v>4</v>
      </c>
      <c r="N11" s="4" t="s">
        <v>4</v>
      </c>
      <c r="O11" s="4" t="s">
        <v>4</v>
      </c>
      <c r="P11" s="4" t="s">
        <v>4</v>
      </c>
      <c r="Q11" s="8">
        <v>485000</v>
      </c>
      <c r="R11" s="8">
        <v>485000</v>
      </c>
      <c r="S11" s="8">
        <v>264000</v>
      </c>
      <c r="T11" s="4" t="s">
        <v>4</v>
      </c>
      <c r="U11" s="8">
        <v>264000</v>
      </c>
      <c r="V11" s="8">
        <v>264000</v>
      </c>
    </row>
  </sheetData>
  <mergeCells count="3">
    <mergeCell ref="A1:A3"/>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1428</v>
      </c>
      <c r="B1" s="1" t="s">
        <v>94</v>
      </c>
      <c r="C1" s="7" t="s">
        <v>1</v>
      </c>
      <c r="D1" s="7"/>
    </row>
    <row r="2" spans="1:4" x14ac:dyDescent="0.25">
      <c r="A2" s="7"/>
      <c r="B2" s="1" t="s">
        <v>95</v>
      </c>
      <c r="C2" s="1" t="s">
        <v>2</v>
      </c>
      <c r="D2" s="1" t="s">
        <v>95</v>
      </c>
    </row>
    <row r="3" spans="1:4" x14ac:dyDescent="0.25">
      <c r="A3" s="7"/>
      <c r="B3" s="1" t="s">
        <v>1180</v>
      </c>
      <c r="C3" s="1" t="s">
        <v>1180</v>
      </c>
      <c r="D3" s="1" t="s">
        <v>1180</v>
      </c>
    </row>
    <row r="4" spans="1:4" x14ac:dyDescent="0.25">
      <c r="A4" s="3" t="s">
        <v>1429</v>
      </c>
      <c r="B4" s="4" t="s">
        <v>4</v>
      </c>
      <c r="C4" s="4" t="s">
        <v>4</v>
      </c>
      <c r="D4" s="4" t="s">
        <v>4</v>
      </c>
    </row>
    <row r="5" spans="1:4" ht="30" x14ac:dyDescent="0.25">
      <c r="A5" s="2" t="s">
        <v>1430</v>
      </c>
      <c r="B5" s="4" t="s">
        <v>4</v>
      </c>
      <c r="C5" s="8">
        <v>15300000</v>
      </c>
      <c r="D5" s="4" t="s">
        <v>4</v>
      </c>
    </row>
    <row r="6" spans="1:4" x14ac:dyDescent="0.25">
      <c r="A6" s="2" t="s">
        <v>1431</v>
      </c>
      <c r="B6" s="4" t="s">
        <v>4</v>
      </c>
      <c r="C6" s="6">
        <v>17200000</v>
      </c>
      <c r="D6" s="4" t="s">
        <v>4</v>
      </c>
    </row>
    <row r="7" spans="1:4" ht="30" x14ac:dyDescent="0.25">
      <c r="A7" s="2" t="s">
        <v>1432</v>
      </c>
      <c r="B7" s="4" t="s">
        <v>4</v>
      </c>
      <c r="C7" s="4">
        <v>2</v>
      </c>
      <c r="D7" s="4" t="s">
        <v>4</v>
      </c>
    </row>
    <row r="8" spans="1:4" ht="30" x14ac:dyDescent="0.25">
      <c r="A8" s="2" t="s">
        <v>1433</v>
      </c>
      <c r="B8" s="4" t="s">
        <v>4</v>
      </c>
      <c r="C8" s="6">
        <v>1300000</v>
      </c>
      <c r="D8" s="4" t="s">
        <v>4</v>
      </c>
    </row>
    <row r="9" spans="1:4" ht="30" x14ac:dyDescent="0.25">
      <c r="A9" s="2" t="s">
        <v>1434</v>
      </c>
      <c r="B9" s="4" t="s">
        <v>4</v>
      </c>
      <c r="C9" s="4" t="s">
        <v>4</v>
      </c>
      <c r="D9" s="4" t="s">
        <v>4</v>
      </c>
    </row>
    <row r="10" spans="1:4" x14ac:dyDescent="0.25">
      <c r="A10" s="3" t="s">
        <v>1429</v>
      </c>
      <c r="B10" s="4" t="s">
        <v>4</v>
      </c>
      <c r="C10" s="4" t="s">
        <v>4</v>
      </c>
      <c r="D10" s="4" t="s">
        <v>4</v>
      </c>
    </row>
    <row r="11" spans="1:4" x14ac:dyDescent="0.25">
      <c r="A11" s="2" t="s">
        <v>1435</v>
      </c>
      <c r="B11" s="4">
        <v>1</v>
      </c>
      <c r="C11" s="4">
        <v>6</v>
      </c>
      <c r="D11" s="4">
        <v>7</v>
      </c>
    </row>
    <row r="12" spans="1:4" x14ac:dyDescent="0.25">
      <c r="A12" s="2" t="s">
        <v>1426</v>
      </c>
      <c r="B12" s="6">
        <v>688000</v>
      </c>
      <c r="C12" s="6">
        <v>8279000</v>
      </c>
      <c r="D12" s="6">
        <v>5953000</v>
      </c>
    </row>
    <row r="13" spans="1:4" x14ac:dyDescent="0.25">
      <c r="A13" s="2" t="s">
        <v>1436</v>
      </c>
      <c r="B13" s="4" t="s">
        <v>4</v>
      </c>
      <c r="C13" s="4" t="s">
        <v>4</v>
      </c>
      <c r="D13" s="6">
        <v>277000</v>
      </c>
    </row>
    <row r="14" spans="1:4" x14ac:dyDescent="0.25">
      <c r="A14" s="2" t="s">
        <v>383</v>
      </c>
      <c r="B14" s="4" t="s">
        <v>4</v>
      </c>
      <c r="C14" s="4" t="s">
        <v>4</v>
      </c>
      <c r="D14" s="4" t="s">
        <v>4</v>
      </c>
    </row>
    <row r="15" spans="1:4" x14ac:dyDescent="0.25">
      <c r="A15" s="3" t="s">
        <v>1429</v>
      </c>
      <c r="B15" s="4" t="s">
        <v>4</v>
      </c>
      <c r="C15" s="4" t="s">
        <v>4</v>
      </c>
      <c r="D15" s="4" t="s">
        <v>4</v>
      </c>
    </row>
    <row r="16" spans="1:4" x14ac:dyDescent="0.25">
      <c r="A16" s="2" t="s">
        <v>1435</v>
      </c>
      <c r="B16" s="4">
        <v>1</v>
      </c>
      <c r="C16" s="4">
        <v>4</v>
      </c>
      <c r="D16" s="4">
        <v>5</v>
      </c>
    </row>
    <row r="17" spans="1:4" x14ac:dyDescent="0.25">
      <c r="A17" s="2" t="s">
        <v>1426</v>
      </c>
      <c r="B17" s="6">
        <v>688000</v>
      </c>
      <c r="C17" s="6">
        <v>896000</v>
      </c>
      <c r="D17" s="6">
        <v>4581000</v>
      </c>
    </row>
    <row r="18" spans="1:4" x14ac:dyDescent="0.25">
      <c r="A18" s="2" t="s">
        <v>1436</v>
      </c>
      <c r="B18" s="4" t="s">
        <v>4</v>
      </c>
      <c r="C18" s="4" t="s">
        <v>4</v>
      </c>
      <c r="D18" s="6">
        <v>277000</v>
      </c>
    </row>
    <row r="19" spans="1:4" x14ac:dyDescent="0.25">
      <c r="A19" s="2" t="s">
        <v>708</v>
      </c>
      <c r="B19" s="4" t="s">
        <v>4</v>
      </c>
      <c r="C19" s="4" t="s">
        <v>4</v>
      </c>
      <c r="D19" s="4" t="s">
        <v>4</v>
      </c>
    </row>
    <row r="20" spans="1:4" x14ac:dyDescent="0.25">
      <c r="A20" s="3" t="s">
        <v>1429</v>
      </c>
      <c r="B20" s="4" t="s">
        <v>4</v>
      </c>
      <c r="C20" s="4" t="s">
        <v>4</v>
      </c>
      <c r="D20" s="4" t="s">
        <v>4</v>
      </c>
    </row>
    <row r="21" spans="1:4" x14ac:dyDescent="0.25">
      <c r="A21" s="2" t="s">
        <v>1435</v>
      </c>
      <c r="B21" s="4" t="s">
        <v>4</v>
      </c>
      <c r="C21" s="4">
        <v>1</v>
      </c>
      <c r="D21" s="4">
        <v>2</v>
      </c>
    </row>
    <row r="22" spans="1:4" x14ac:dyDescent="0.25">
      <c r="A22" s="2" t="s">
        <v>1426</v>
      </c>
      <c r="B22" s="4" t="s">
        <v>4</v>
      </c>
      <c r="C22" s="6">
        <v>7244000</v>
      </c>
      <c r="D22" s="6">
        <v>1372000</v>
      </c>
    </row>
    <row r="23" spans="1:4" x14ac:dyDescent="0.25">
      <c r="A23" s="2" t="s">
        <v>312</v>
      </c>
      <c r="B23" s="4" t="s">
        <v>4</v>
      </c>
      <c r="C23" s="4" t="s">
        <v>4</v>
      </c>
      <c r="D23" s="4" t="s">
        <v>4</v>
      </c>
    </row>
    <row r="24" spans="1:4" x14ac:dyDescent="0.25">
      <c r="A24" s="3" t="s">
        <v>1429</v>
      </c>
      <c r="B24" s="4" t="s">
        <v>4</v>
      </c>
      <c r="C24" s="4" t="s">
        <v>4</v>
      </c>
      <c r="D24" s="4" t="s">
        <v>4</v>
      </c>
    </row>
    <row r="25" spans="1:4" x14ac:dyDescent="0.25">
      <c r="A25" s="2" t="s">
        <v>1435</v>
      </c>
      <c r="B25" s="4" t="s">
        <v>4</v>
      </c>
      <c r="C25" s="4">
        <v>1</v>
      </c>
      <c r="D25" s="4" t="s">
        <v>4</v>
      </c>
    </row>
    <row r="26" spans="1:4" x14ac:dyDescent="0.25">
      <c r="A26" s="2" t="s">
        <v>1426</v>
      </c>
      <c r="B26" s="4" t="s">
        <v>4</v>
      </c>
      <c r="C26" s="8">
        <v>139000</v>
      </c>
      <c r="D26" s="4" t="s">
        <v>4</v>
      </c>
    </row>
  </sheetData>
  <mergeCells count="2">
    <mergeCell ref="A1:A3"/>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37</v>
      </c>
      <c r="B1" s="7" t="s">
        <v>2</v>
      </c>
      <c r="C1" s="7" t="s">
        <v>27</v>
      </c>
      <c r="D1" s="7" t="s">
        <v>95</v>
      </c>
    </row>
    <row r="2" spans="1:4" ht="30" x14ac:dyDescent="0.25">
      <c r="A2" s="1" t="s">
        <v>26</v>
      </c>
      <c r="B2" s="7"/>
      <c r="C2" s="7"/>
      <c r="D2" s="7"/>
    </row>
    <row r="3" spans="1:4" x14ac:dyDescent="0.25">
      <c r="A3" s="3" t="s">
        <v>1438</v>
      </c>
      <c r="B3" s="4" t="s">
        <v>4</v>
      </c>
      <c r="C3" s="4" t="s">
        <v>4</v>
      </c>
      <c r="D3" s="4" t="s">
        <v>4</v>
      </c>
    </row>
    <row r="4" spans="1:4" x14ac:dyDescent="0.25">
      <c r="A4" s="2" t="s">
        <v>1439</v>
      </c>
      <c r="B4" s="8">
        <v>10981</v>
      </c>
      <c r="C4" s="8">
        <v>29273</v>
      </c>
      <c r="D4" s="4" t="s">
        <v>4</v>
      </c>
    </row>
    <row r="5" spans="1:4" x14ac:dyDescent="0.25">
      <c r="A5" s="2" t="s">
        <v>1440</v>
      </c>
      <c r="B5" s="6">
        <v>4589</v>
      </c>
      <c r="C5" s="6">
        <v>10813</v>
      </c>
      <c r="D5" s="4" t="s">
        <v>4</v>
      </c>
    </row>
    <row r="6" spans="1:4" x14ac:dyDescent="0.25">
      <c r="A6" s="2" t="s">
        <v>1441</v>
      </c>
      <c r="B6" s="4">
        <v>383</v>
      </c>
      <c r="C6" s="4">
        <v>981</v>
      </c>
      <c r="D6" s="4" t="s">
        <v>4</v>
      </c>
    </row>
    <row r="7" spans="1:4" x14ac:dyDescent="0.25">
      <c r="A7" s="2" t="s">
        <v>755</v>
      </c>
      <c r="B7" s="6">
        <v>69602</v>
      </c>
      <c r="C7" s="6">
        <v>99787</v>
      </c>
      <c r="D7" s="4" t="s">
        <v>4</v>
      </c>
    </row>
    <row r="8" spans="1:4" x14ac:dyDescent="0.25">
      <c r="A8" s="2" t="s">
        <v>1442</v>
      </c>
      <c r="B8" s="6">
        <v>85555</v>
      </c>
      <c r="C8" s="6">
        <v>140854</v>
      </c>
      <c r="D8" s="4" t="s">
        <v>4</v>
      </c>
    </row>
    <row r="9" spans="1:4" x14ac:dyDescent="0.25">
      <c r="A9" s="2" t="s">
        <v>759</v>
      </c>
      <c r="B9" s="6">
        <v>16480578</v>
      </c>
      <c r="C9" s="6">
        <v>14677441</v>
      </c>
      <c r="D9" s="4" t="s">
        <v>4</v>
      </c>
    </row>
    <row r="10" spans="1:4" x14ac:dyDescent="0.25">
      <c r="A10" s="2" t="s">
        <v>1443</v>
      </c>
      <c r="B10" s="6">
        <v>16566133</v>
      </c>
      <c r="C10" s="6">
        <v>14818295</v>
      </c>
      <c r="D10" s="6">
        <v>13724651</v>
      </c>
    </row>
    <row r="11" spans="1:4" x14ac:dyDescent="0.25">
      <c r="A11" s="2" t="s">
        <v>383</v>
      </c>
      <c r="B11" s="4" t="s">
        <v>4</v>
      </c>
      <c r="C11" s="4" t="s">
        <v>4</v>
      </c>
      <c r="D11" s="4" t="s">
        <v>4</v>
      </c>
    </row>
    <row r="12" spans="1:4" x14ac:dyDescent="0.25">
      <c r="A12" s="3" t="s">
        <v>1438</v>
      </c>
      <c r="B12" s="4" t="s">
        <v>4</v>
      </c>
      <c r="C12" s="4" t="s">
        <v>4</v>
      </c>
      <c r="D12" s="4" t="s">
        <v>4</v>
      </c>
    </row>
    <row r="13" spans="1:4" x14ac:dyDescent="0.25">
      <c r="A13" s="2" t="s">
        <v>1439</v>
      </c>
      <c r="B13" s="6">
        <v>8052</v>
      </c>
      <c r="C13" s="6">
        <v>6207</v>
      </c>
      <c r="D13" s="4" t="s">
        <v>4</v>
      </c>
    </row>
    <row r="14" spans="1:4" x14ac:dyDescent="0.25">
      <c r="A14" s="2" t="s">
        <v>1440</v>
      </c>
      <c r="B14" s="4">
        <v>964</v>
      </c>
      <c r="C14" s="6">
        <v>4219</v>
      </c>
      <c r="D14" s="4" t="s">
        <v>4</v>
      </c>
    </row>
    <row r="15" spans="1:4" x14ac:dyDescent="0.25">
      <c r="A15" s="2" t="s">
        <v>1441</v>
      </c>
      <c r="B15" s="4">
        <v>3</v>
      </c>
      <c r="C15" s="4">
        <v>602</v>
      </c>
      <c r="D15" s="4" t="s">
        <v>4</v>
      </c>
    </row>
    <row r="16" spans="1:4" x14ac:dyDescent="0.25">
      <c r="A16" s="2" t="s">
        <v>755</v>
      </c>
      <c r="B16" s="6">
        <v>10073</v>
      </c>
      <c r="C16" s="6">
        <v>9087</v>
      </c>
      <c r="D16" s="4" t="s">
        <v>4</v>
      </c>
    </row>
    <row r="17" spans="1:4" x14ac:dyDescent="0.25">
      <c r="A17" s="2" t="s">
        <v>1442</v>
      </c>
      <c r="B17" s="6">
        <v>19092</v>
      </c>
      <c r="C17" s="6">
        <v>20115</v>
      </c>
      <c r="D17" s="4" t="s">
        <v>4</v>
      </c>
    </row>
    <row r="18" spans="1:4" x14ac:dyDescent="0.25">
      <c r="A18" s="2" t="s">
        <v>759</v>
      </c>
      <c r="B18" s="6">
        <v>7107066</v>
      </c>
      <c r="C18" s="6">
        <v>6191238</v>
      </c>
      <c r="D18" s="4" t="s">
        <v>4</v>
      </c>
    </row>
    <row r="19" spans="1:4" x14ac:dyDescent="0.25">
      <c r="A19" s="2" t="s">
        <v>1443</v>
      </c>
      <c r="B19" s="6">
        <v>7126158</v>
      </c>
      <c r="C19" s="6">
        <v>6211353</v>
      </c>
      <c r="D19" s="4" t="s">
        <v>4</v>
      </c>
    </row>
    <row r="20" spans="1:4" x14ac:dyDescent="0.25">
      <c r="A20" s="2" t="s">
        <v>301</v>
      </c>
      <c r="B20" s="4" t="s">
        <v>4</v>
      </c>
      <c r="C20" s="4" t="s">
        <v>4</v>
      </c>
      <c r="D20" s="4" t="s">
        <v>4</v>
      </c>
    </row>
    <row r="21" spans="1:4" x14ac:dyDescent="0.25">
      <c r="A21" s="3" t="s">
        <v>1438</v>
      </c>
      <c r="B21" s="4" t="s">
        <v>4</v>
      </c>
      <c r="C21" s="4" t="s">
        <v>4</v>
      </c>
      <c r="D21" s="4" t="s">
        <v>4</v>
      </c>
    </row>
    <row r="22" spans="1:4" x14ac:dyDescent="0.25">
      <c r="A22" s="2" t="s">
        <v>1439</v>
      </c>
      <c r="B22" s="6">
        <v>2631</v>
      </c>
      <c r="C22" s="6">
        <v>16968</v>
      </c>
      <c r="D22" s="4" t="s">
        <v>4</v>
      </c>
    </row>
    <row r="23" spans="1:4" x14ac:dyDescent="0.25">
      <c r="A23" s="2" t="s">
        <v>1440</v>
      </c>
      <c r="B23" s="4" t="s">
        <v>4</v>
      </c>
      <c r="C23" s="6">
        <v>3249</v>
      </c>
      <c r="D23" s="4" t="s">
        <v>4</v>
      </c>
    </row>
    <row r="24" spans="1:4" x14ac:dyDescent="0.25">
      <c r="A24" s="2" t="s">
        <v>755</v>
      </c>
      <c r="B24" s="6">
        <v>19020</v>
      </c>
      <c r="C24" s="6">
        <v>33198</v>
      </c>
      <c r="D24" s="4" t="s">
        <v>4</v>
      </c>
    </row>
    <row r="25" spans="1:4" x14ac:dyDescent="0.25">
      <c r="A25" s="2" t="s">
        <v>1442</v>
      </c>
      <c r="B25" s="6">
        <v>21651</v>
      </c>
      <c r="C25" s="6">
        <v>53415</v>
      </c>
      <c r="D25" s="4" t="s">
        <v>4</v>
      </c>
    </row>
    <row r="26" spans="1:4" x14ac:dyDescent="0.25">
      <c r="A26" s="2" t="s">
        <v>759</v>
      </c>
      <c r="B26" s="6">
        <v>3055532</v>
      </c>
      <c r="C26" s="6">
        <v>2685869</v>
      </c>
      <c r="D26" s="4" t="s">
        <v>4</v>
      </c>
    </row>
    <row r="27" spans="1:4" x14ac:dyDescent="0.25">
      <c r="A27" s="2" t="s">
        <v>1443</v>
      </c>
      <c r="B27" s="6">
        <v>3077183</v>
      </c>
      <c r="C27" s="6">
        <v>2739284</v>
      </c>
      <c r="D27" s="6">
        <v>2436218</v>
      </c>
    </row>
    <row r="28" spans="1:4" x14ac:dyDescent="0.25">
      <c r="A28" s="2" t="s">
        <v>1366</v>
      </c>
      <c r="B28" s="4" t="s">
        <v>4</v>
      </c>
      <c r="C28" s="4" t="s">
        <v>4</v>
      </c>
      <c r="D28" s="4" t="s">
        <v>4</v>
      </c>
    </row>
    <row r="29" spans="1:4" x14ac:dyDescent="0.25">
      <c r="A29" s="3" t="s">
        <v>1438</v>
      </c>
      <c r="B29" s="4" t="s">
        <v>4</v>
      </c>
      <c r="C29" s="4" t="s">
        <v>4</v>
      </c>
      <c r="D29" s="4" t="s">
        <v>4</v>
      </c>
    </row>
    <row r="30" spans="1:4" x14ac:dyDescent="0.25">
      <c r="A30" s="2" t="s">
        <v>1440</v>
      </c>
      <c r="B30" s="6">
        <v>3613</v>
      </c>
      <c r="C30" s="6">
        <v>1969</v>
      </c>
      <c r="D30" s="4" t="s">
        <v>4</v>
      </c>
    </row>
    <row r="31" spans="1:4" x14ac:dyDescent="0.25">
      <c r="A31" s="2" t="s">
        <v>1441</v>
      </c>
      <c r="B31" s="4">
        <v>379</v>
      </c>
      <c r="C31" s="4">
        <v>379</v>
      </c>
      <c r="D31" s="4" t="s">
        <v>4</v>
      </c>
    </row>
    <row r="32" spans="1:4" x14ac:dyDescent="0.25">
      <c r="A32" s="2" t="s">
        <v>755</v>
      </c>
      <c r="B32" s="6">
        <v>9674</v>
      </c>
      <c r="C32" s="6">
        <v>9603</v>
      </c>
      <c r="D32" s="4" t="s">
        <v>4</v>
      </c>
    </row>
    <row r="33" spans="1:4" x14ac:dyDescent="0.25">
      <c r="A33" s="2" t="s">
        <v>1442</v>
      </c>
      <c r="B33" s="6">
        <v>13666</v>
      </c>
      <c r="C33" s="6">
        <v>11951</v>
      </c>
      <c r="D33" s="4" t="s">
        <v>4</v>
      </c>
    </row>
    <row r="34" spans="1:4" x14ac:dyDescent="0.25">
      <c r="A34" s="2" t="s">
        <v>759</v>
      </c>
      <c r="B34" s="6">
        <v>4404565</v>
      </c>
      <c r="C34" s="6">
        <v>3950254</v>
      </c>
      <c r="D34" s="4" t="s">
        <v>4</v>
      </c>
    </row>
    <row r="35" spans="1:4" x14ac:dyDescent="0.25">
      <c r="A35" s="2" t="s">
        <v>1443</v>
      </c>
      <c r="B35" s="6">
        <v>4418231</v>
      </c>
      <c r="C35" s="6">
        <v>3962205</v>
      </c>
      <c r="D35" s="6">
        <v>3897690</v>
      </c>
    </row>
    <row r="36" spans="1:4" x14ac:dyDescent="0.25">
      <c r="A36" s="2" t="s">
        <v>704</v>
      </c>
      <c r="B36" s="4" t="s">
        <v>4</v>
      </c>
      <c r="C36" s="4" t="s">
        <v>4</v>
      </c>
      <c r="D36" s="4" t="s">
        <v>4</v>
      </c>
    </row>
    <row r="37" spans="1:4" x14ac:dyDescent="0.25">
      <c r="A37" s="3" t="s">
        <v>1438</v>
      </c>
      <c r="B37" s="4" t="s">
        <v>4</v>
      </c>
      <c r="C37" s="4" t="s">
        <v>4</v>
      </c>
      <c r="D37" s="4" t="s">
        <v>4</v>
      </c>
    </row>
    <row r="38" spans="1:4" x14ac:dyDescent="0.25">
      <c r="A38" s="2" t="s">
        <v>1440</v>
      </c>
      <c r="B38" s="6">
        <v>1238</v>
      </c>
      <c r="C38" s="6">
        <v>1969</v>
      </c>
      <c r="D38" s="4" t="s">
        <v>4</v>
      </c>
    </row>
    <row r="39" spans="1:4" x14ac:dyDescent="0.25">
      <c r="A39" s="2" t="s">
        <v>1441</v>
      </c>
      <c r="B39" s="4">
        <v>379</v>
      </c>
      <c r="C39" s="4">
        <v>379</v>
      </c>
      <c r="D39" s="4" t="s">
        <v>4</v>
      </c>
    </row>
    <row r="40" spans="1:4" x14ac:dyDescent="0.25">
      <c r="A40" s="2" t="s">
        <v>755</v>
      </c>
      <c r="B40" s="6">
        <v>3901</v>
      </c>
      <c r="C40" s="6">
        <v>4902</v>
      </c>
      <c r="D40" s="4" t="s">
        <v>4</v>
      </c>
    </row>
    <row r="41" spans="1:4" x14ac:dyDescent="0.25">
      <c r="A41" s="2" t="s">
        <v>1442</v>
      </c>
      <c r="B41" s="6">
        <v>5518</v>
      </c>
      <c r="C41" s="6">
        <v>7250</v>
      </c>
      <c r="D41" s="4" t="s">
        <v>4</v>
      </c>
    </row>
    <row r="42" spans="1:4" x14ac:dyDescent="0.25">
      <c r="A42" s="2" t="s">
        <v>759</v>
      </c>
      <c r="B42" s="6">
        <v>1457866</v>
      </c>
      <c r="C42" s="6">
        <v>1458224</v>
      </c>
      <c r="D42" s="4" t="s">
        <v>4</v>
      </c>
    </row>
    <row r="43" spans="1:4" x14ac:dyDescent="0.25">
      <c r="A43" s="2" t="s">
        <v>1443</v>
      </c>
      <c r="B43" s="6">
        <v>1463384</v>
      </c>
      <c r="C43" s="6">
        <v>1465474</v>
      </c>
      <c r="D43" s="4" t="s">
        <v>4</v>
      </c>
    </row>
    <row r="44" spans="1:4" x14ac:dyDescent="0.25">
      <c r="A44" s="2" t="s">
        <v>705</v>
      </c>
      <c r="B44" s="4" t="s">
        <v>4</v>
      </c>
      <c r="C44" s="4" t="s">
        <v>4</v>
      </c>
      <c r="D44" s="4" t="s">
        <v>4</v>
      </c>
    </row>
    <row r="45" spans="1:4" x14ac:dyDescent="0.25">
      <c r="A45" s="3" t="s">
        <v>1438</v>
      </c>
      <c r="B45" s="4" t="s">
        <v>4</v>
      </c>
      <c r="C45" s="4" t="s">
        <v>4</v>
      </c>
      <c r="D45" s="4" t="s">
        <v>4</v>
      </c>
    </row>
    <row r="46" spans="1:4" x14ac:dyDescent="0.25">
      <c r="A46" s="2" t="s">
        <v>1440</v>
      </c>
      <c r="B46" s="6">
        <v>2375</v>
      </c>
      <c r="C46" s="4" t="s">
        <v>4</v>
      </c>
      <c r="D46" s="4" t="s">
        <v>4</v>
      </c>
    </row>
    <row r="47" spans="1:4" x14ac:dyDescent="0.25">
      <c r="A47" s="2" t="s">
        <v>755</v>
      </c>
      <c r="B47" s="6">
        <v>5773</v>
      </c>
      <c r="C47" s="6">
        <v>4701</v>
      </c>
      <c r="D47" s="4" t="s">
        <v>4</v>
      </c>
    </row>
    <row r="48" spans="1:4" x14ac:dyDescent="0.25">
      <c r="A48" s="2" t="s">
        <v>1442</v>
      </c>
      <c r="B48" s="6">
        <v>8148</v>
      </c>
      <c r="C48" s="6">
        <v>4701</v>
      </c>
      <c r="D48" s="4" t="s">
        <v>4</v>
      </c>
    </row>
    <row r="49" spans="1:4" x14ac:dyDescent="0.25">
      <c r="A49" s="2" t="s">
        <v>759</v>
      </c>
      <c r="B49" s="6">
        <v>2946699</v>
      </c>
      <c r="C49" s="6">
        <v>2492030</v>
      </c>
      <c r="D49" s="4" t="s">
        <v>4</v>
      </c>
    </row>
    <row r="50" spans="1:4" x14ac:dyDescent="0.25">
      <c r="A50" s="2" t="s">
        <v>1443</v>
      </c>
      <c r="B50" s="6">
        <v>2954847</v>
      </c>
      <c r="C50" s="6">
        <v>2496731</v>
      </c>
      <c r="D50" s="4" t="s">
        <v>4</v>
      </c>
    </row>
    <row r="51" spans="1:4" x14ac:dyDescent="0.25">
      <c r="A51" s="2" t="s">
        <v>311</v>
      </c>
      <c r="B51" s="4" t="s">
        <v>4</v>
      </c>
      <c r="C51" s="4" t="s">
        <v>4</v>
      </c>
      <c r="D51" s="4" t="s">
        <v>4</v>
      </c>
    </row>
    <row r="52" spans="1:4" x14ac:dyDescent="0.25">
      <c r="A52" s="3" t="s">
        <v>1438</v>
      </c>
      <c r="B52" s="4" t="s">
        <v>4</v>
      </c>
      <c r="C52" s="4" t="s">
        <v>4</v>
      </c>
      <c r="D52" s="4" t="s">
        <v>4</v>
      </c>
    </row>
    <row r="53" spans="1:4" x14ac:dyDescent="0.25">
      <c r="A53" s="2" t="s">
        <v>1440</v>
      </c>
      <c r="B53" s="4" t="s">
        <v>4</v>
      </c>
      <c r="C53" s="4">
        <v>859</v>
      </c>
      <c r="D53" s="4" t="s">
        <v>4</v>
      </c>
    </row>
    <row r="54" spans="1:4" x14ac:dyDescent="0.25">
      <c r="A54" s="2" t="s">
        <v>755</v>
      </c>
      <c r="B54" s="6">
        <v>25471</v>
      </c>
      <c r="C54" s="6">
        <v>40882</v>
      </c>
      <c r="D54" s="4" t="s">
        <v>4</v>
      </c>
    </row>
    <row r="55" spans="1:4" x14ac:dyDescent="0.25">
      <c r="A55" s="2" t="s">
        <v>1442</v>
      </c>
      <c r="B55" s="6">
        <v>25471</v>
      </c>
      <c r="C55" s="6">
        <v>41741</v>
      </c>
      <c r="D55" s="4" t="s">
        <v>4</v>
      </c>
    </row>
    <row r="56" spans="1:4" x14ac:dyDescent="0.25">
      <c r="A56" s="2" t="s">
        <v>759</v>
      </c>
      <c r="B56" s="6">
        <v>355018</v>
      </c>
      <c r="C56" s="6">
        <v>271449</v>
      </c>
      <c r="D56" s="4" t="s">
        <v>4</v>
      </c>
    </row>
    <row r="57" spans="1:4" x14ac:dyDescent="0.25">
      <c r="A57" s="2" t="s">
        <v>1443</v>
      </c>
      <c r="B57" s="6">
        <v>380489</v>
      </c>
      <c r="C57" s="6">
        <v>313190</v>
      </c>
      <c r="D57" s="6">
        <v>269583</v>
      </c>
    </row>
    <row r="58" spans="1:4" x14ac:dyDescent="0.25">
      <c r="A58" s="2" t="s">
        <v>613</v>
      </c>
      <c r="B58" s="4" t="s">
        <v>4</v>
      </c>
      <c r="C58" s="4" t="s">
        <v>4</v>
      </c>
      <c r="D58" s="4" t="s">
        <v>4</v>
      </c>
    </row>
    <row r="59" spans="1:4" x14ac:dyDescent="0.25">
      <c r="A59" s="3" t="s">
        <v>1438</v>
      </c>
      <c r="B59" s="4" t="s">
        <v>4</v>
      </c>
      <c r="C59" s="4" t="s">
        <v>4</v>
      </c>
      <c r="D59" s="4" t="s">
        <v>4</v>
      </c>
    </row>
    <row r="60" spans="1:4" x14ac:dyDescent="0.25">
      <c r="A60" s="2" t="s">
        <v>755</v>
      </c>
      <c r="B60" s="6">
        <v>11553</v>
      </c>
      <c r="C60" s="6">
        <v>15067</v>
      </c>
      <c r="D60" s="4" t="s">
        <v>4</v>
      </c>
    </row>
    <row r="61" spans="1:4" x14ac:dyDescent="0.25">
      <c r="A61" s="2" t="s">
        <v>1442</v>
      </c>
      <c r="B61" s="6">
        <v>11553</v>
      </c>
      <c r="C61" s="6">
        <v>15067</v>
      </c>
      <c r="D61" s="4" t="s">
        <v>4</v>
      </c>
    </row>
    <row r="62" spans="1:4" x14ac:dyDescent="0.25">
      <c r="A62" s="2" t="s">
        <v>759</v>
      </c>
      <c r="B62" s="6">
        <v>339138</v>
      </c>
      <c r="C62" s="6">
        <v>239740</v>
      </c>
      <c r="D62" s="4" t="s">
        <v>4</v>
      </c>
    </row>
    <row r="63" spans="1:4" x14ac:dyDescent="0.25">
      <c r="A63" s="2" t="s">
        <v>1443</v>
      </c>
      <c r="B63" s="6">
        <v>350691</v>
      </c>
      <c r="C63" s="6">
        <v>254807</v>
      </c>
      <c r="D63" s="4" t="s">
        <v>4</v>
      </c>
    </row>
    <row r="64" spans="1:4" x14ac:dyDescent="0.25">
      <c r="A64" s="2" t="s">
        <v>708</v>
      </c>
      <c r="B64" s="4" t="s">
        <v>4</v>
      </c>
      <c r="C64" s="4" t="s">
        <v>4</v>
      </c>
      <c r="D64" s="4" t="s">
        <v>4</v>
      </c>
    </row>
    <row r="65" spans="1:4" x14ac:dyDescent="0.25">
      <c r="A65" s="3" t="s">
        <v>1438</v>
      </c>
      <c r="B65" s="4" t="s">
        <v>4</v>
      </c>
      <c r="C65" s="4" t="s">
        <v>4</v>
      </c>
      <c r="D65" s="4" t="s">
        <v>4</v>
      </c>
    </row>
    <row r="66" spans="1:4" x14ac:dyDescent="0.25">
      <c r="A66" s="2" t="s">
        <v>1440</v>
      </c>
      <c r="B66" s="4" t="s">
        <v>4</v>
      </c>
      <c r="C66" s="4">
        <v>859</v>
      </c>
      <c r="D66" s="4" t="s">
        <v>4</v>
      </c>
    </row>
    <row r="67" spans="1:4" x14ac:dyDescent="0.25">
      <c r="A67" s="2" t="s">
        <v>755</v>
      </c>
      <c r="B67" s="6">
        <v>13918</v>
      </c>
      <c r="C67" s="6">
        <v>25815</v>
      </c>
      <c r="D67" s="4" t="s">
        <v>4</v>
      </c>
    </row>
    <row r="68" spans="1:4" x14ac:dyDescent="0.25">
      <c r="A68" s="2" t="s">
        <v>1442</v>
      </c>
      <c r="B68" s="6">
        <v>13918</v>
      </c>
      <c r="C68" s="6">
        <v>26674</v>
      </c>
      <c r="D68" s="4" t="s">
        <v>4</v>
      </c>
    </row>
    <row r="69" spans="1:4" x14ac:dyDescent="0.25">
      <c r="A69" s="2" t="s">
        <v>759</v>
      </c>
      <c r="B69" s="6">
        <v>15880</v>
      </c>
      <c r="C69" s="6">
        <v>31709</v>
      </c>
      <c r="D69" s="4" t="s">
        <v>4</v>
      </c>
    </row>
    <row r="70" spans="1:4" x14ac:dyDescent="0.25">
      <c r="A70" s="2" t="s">
        <v>1443</v>
      </c>
      <c r="B70" s="6">
        <v>29798</v>
      </c>
      <c r="C70" s="6">
        <v>58383</v>
      </c>
      <c r="D70" s="4" t="s">
        <v>4</v>
      </c>
    </row>
    <row r="71" spans="1:4" x14ac:dyDescent="0.25">
      <c r="A71" s="2" t="s">
        <v>312</v>
      </c>
      <c r="B71" s="4" t="s">
        <v>4</v>
      </c>
      <c r="C71" s="4" t="s">
        <v>4</v>
      </c>
      <c r="D71" s="4" t="s">
        <v>4</v>
      </c>
    </row>
    <row r="72" spans="1:4" x14ac:dyDescent="0.25">
      <c r="A72" s="3" t="s">
        <v>1438</v>
      </c>
      <c r="B72" s="4" t="s">
        <v>4</v>
      </c>
      <c r="C72" s="4" t="s">
        <v>4</v>
      </c>
      <c r="D72" s="4" t="s">
        <v>4</v>
      </c>
    </row>
    <row r="73" spans="1:4" x14ac:dyDescent="0.25">
      <c r="A73" s="2" t="s">
        <v>1439</v>
      </c>
      <c r="B73" s="4">
        <v>274</v>
      </c>
      <c r="C73" s="6">
        <v>3407</v>
      </c>
      <c r="D73" s="4" t="s">
        <v>4</v>
      </c>
    </row>
    <row r="74" spans="1:4" x14ac:dyDescent="0.25">
      <c r="A74" s="2" t="s">
        <v>1440</v>
      </c>
      <c r="B74" s="4" t="s">
        <v>4</v>
      </c>
      <c r="C74" s="4">
        <v>480</v>
      </c>
      <c r="D74" s="4" t="s">
        <v>4</v>
      </c>
    </row>
    <row r="75" spans="1:4" x14ac:dyDescent="0.25">
      <c r="A75" s="2" t="s">
        <v>755</v>
      </c>
      <c r="B75" s="6">
        <v>5289</v>
      </c>
      <c r="C75" s="6">
        <v>6424</v>
      </c>
      <c r="D75" s="4" t="s">
        <v>4</v>
      </c>
    </row>
    <row r="76" spans="1:4" x14ac:dyDescent="0.25">
      <c r="A76" s="2" t="s">
        <v>1442</v>
      </c>
      <c r="B76" s="6">
        <v>5563</v>
      </c>
      <c r="C76" s="6">
        <v>10311</v>
      </c>
      <c r="D76" s="4" t="s">
        <v>4</v>
      </c>
    </row>
    <row r="77" spans="1:4" x14ac:dyDescent="0.25">
      <c r="A77" s="2" t="s">
        <v>759</v>
      </c>
      <c r="B77" s="6">
        <v>676316</v>
      </c>
      <c r="C77" s="6">
        <v>701439</v>
      </c>
      <c r="D77" s="4" t="s">
        <v>4</v>
      </c>
    </row>
    <row r="78" spans="1:4" x14ac:dyDescent="0.25">
      <c r="A78" s="2" t="s">
        <v>1443</v>
      </c>
      <c r="B78" s="6">
        <v>681879</v>
      </c>
      <c r="C78" s="6">
        <v>711750</v>
      </c>
      <c r="D78" s="6">
        <v>718966</v>
      </c>
    </row>
    <row r="79" spans="1:4" x14ac:dyDescent="0.25">
      <c r="A79" s="2" t="s">
        <v>1367</v>
      </c>
      <c r="B79" s="4" t="s">
        <v>4</v>
      </c>
      <c r="C79" s="4" t="s">
        <v>4</v>
      </c>
      <c r="D79" s="4" t="s">
        <v>4</v>
      </c>
    </row>
    <row r="80" spans="1:4" x14ac:dyDescent="0.25">
      <c r="A80" s="3" t="s">
        <v>1438</v>
      </c>
      <c r="B80" s="4" t="s">
        <v>4</v>
      </c>
      <c r="C80" s="4" t="s">
        <v>4</v>
      </c>
      <c r="D80" s="4" t="s">
        <v>4</v>
      </c>
    </row>
    <row r="81" spans="1:4" x14ac:dyDescent="0.25">
      <c r="A81" s="2" t="s">
        <v>1439</v>
      </c>
      <c r="B81" s="4">
        <v>24</v>
      </c>
      <c r="C81" s="4">
        <v>58</v>
      </c>
      <c r="D81" s="4" t="s">
        <v>4</v>
      </c>
    </row>
    <row r="82" spans="1:4" x14ac:dyDescent="0.25">
      <c r="A82" s="2" t="s">
        <v>1440</v>
      </c>
      <c r="B82" s="4" t="s">
        <v>4</v>
      </c>
      <c r="C82" s="4">
        <v>35</v>
      </c>
      <c r="D82" s="4" t="s">
        <v>4</v>
      </c>
    </row>
    <row r="83" spans="1:4" x14ac:dyDescent="0.25">
      <c r="A83" s="2" t="s">
        <v>755</v>
      </c>
      <c r="B83" s="4">
        <v>21</v>
      </c>
      <c r="C83" s="4">
        <v>473</v>
      </c>
      <c r="D83" s="4" t="s">
        <v>4</v>
      </c>
    </row>
    <row r="84" spans="1:4" x14ac:dyDescent="0.25">
      <c r="A84" s="2" t="s">
        <v>1442</v>
      </c>
      <c r="B84" s="4">
        <v>45</v>
      </c>
      <c r="C84" s="4">
        <v>566</v>
      </c>
      <c r="D84" s="4" t="s">
        <v>4</v>
      </c>
    </row>
    <row r="85" spans="1:4" x14ac:dyDescent="0.25">
      <c r="A85" s="2" t="s">
        <v>759</v>
      </c>
      <c r="B85" s="6">
        <v>152062</v>
      </c>
      <c r="C85" s="6">
        <v>142227</v>
      </c>
      <c r="D85" s="4" t="s">
        <v>4</v>
      </c>
    </row>
    <row r="86" spans="1:4" x14ac:dyDescent="0.25">
      <c r="A86" s="2" t="s">
        <v>1443</v>
      </c>
      <c r="B86" s="6">
        <v>152107</v>
      </c>
      <c r="C86" s="6">
        <v>142793</v>
      </c>
      <c r="D86" s="6">
        <v>137632</v>
      </c>
    </row>
    <row r="87" spans="1:4" x14ac:dyDescent="0.25">
      <c r="A87" s="2" t="s">
        <v>1444</v>
      </c>
      <c r="B87" s="4" t="s">
        <v>4</v>
      </c>
      <c r="C87" s="4" t="s">
        <v>4</v>
      </c>
      <c r="D87" s="4" t="s">
        <v>4</v>
      </c>
    </row>
    <row r="88" spans="1:4" x14ac:dyDescent="0.25">
      <c r="A88" s="3" t="s">
        <v>1438</v>
      </c>
      <c r="B88" s="4" t="s">
        <v>4</v>
      </c>
      <c r="C88" s="4" t="s">
        <v>4</v>
      </c>
      <c r="D88" s="4" t="s">
        <v>4</v>
      </c>
    </row>
    <row r="89" spans="1:4" x14ac:dyDescent="0.25">
      <c r="A89" s="2" t="s">
        <v>759</v>
      </c>
      <c r="B89" s="4">
        <v>379</v>
      </c>
      <c r="C89" s="4">
        <v>437</v>
      </c>
      <c r="D89" s="4" t="s">
        <v>4</v>
      </c>
    </row>
    <row r="90" spans="1:4" x14ac:dyDescent="0.25">
      <c r="A90" s="2" t="s">
        <v>1443</v>
      </c>
      <c r="B90" s="4">
        <v>379</v>
      </c>
      <c r="C90" s="4">
        <v>437</v>
      </c>
      <c r="D90" s="4" t="s">
        <v>4</v>
      </c>
    </row>
    <row r="91" spans="1:4" x14ac:dyDescent="0.25">
      <c r="A91" s="2" t="s">
        <v>1417</v>
      </c>
      <c r="B91" s="4" t="s">
        <v>4</v>
      </c>
      <c r="C91" s="4" t="s">
        <v>4</v>
      </c>
      <c r="D91" s="4" t="s">
        <v>4</v>
      </c>
    </row>
    <row r="92" spans="1:4" x14ac:dyDescent="0.25">
      <c r="A92" s="3" t="s">
        <v>1438</v>
      </c>
      <c r="B92" s="4" t="s">
        <v>4</v>
      </c>
      <c r="C92" s="4" t="s">
        <v>4</v>
      </c>
      <c r="D92" s="4" t="s">
        <v>4</v>
      </c>
    </row>
    <row r="93" spans="1:4" x14ac:dyDescent="0.25">
      <c r="A93" s="2" t="s">
        <v>1439</v>
      </c>
      <c r="B93" s="4">
        <v>24</v>
      </c>
      <c r="C93" s="4">
        <v>58</v>
      </c>
      <c r="D93" s="4" t="s">
        <v>4</v>
      </c>
    </row>
    <row r="94" spans="1:4" x14ac:dyDescent="0.25">
      <c r="A94" s="2" t="s">
        <v>1440</v>
      </c>
      <c r="B94" s="4" t="s">
        <v>4</v>
      </c>
      <c r="C94" s="4">
        <v>35</v>
      </c>
      <c r="D94" s="4" t="s">
        <v>4</v>
      </c>
    </row>
    <row r="95" spans="1:4" x14ac:dyDescent="0.25">
      <c r="A95" s="2" t="s">
        <v>755</v>
      </c>
      <c r="B95" s="4">
        <v>21</v>
      </c>
      <c r="C95" s="4">
        <v>473</v>
      </c>
      <c r="D95" s="4" t="s">
        <v>4</v>
      </c>
    </row>
    <row r="96" spans="1:4" x14ac:dyDescent="0.25">
      <c r="A96" s="2" t="s">
        <v>1442</v>
      </c>
      <c r="B96" s="4">
        <v>45</v>
      </c>
      <c r="C96" s="4">
        <v>566</v>
      </c>
      <c r="D96" s="4" t="s">
        <v>4</v>
      </c>
    </row>
    <row r="97" spans="1:4" x14ac:dyDescent="0.25">
      <c r="A97" s="2" t="s">
        <v>759</v>
      </c>
      <c r="B97" s="6">
        <v>151683</v>
      </c>
      <c r="C97" s="6">
        <v>141790</v>
      </c>
      <c r="D97" s="4" t="s">
        <v>4</v>
      </c>
    </row>
    <row r="98" spans="1:4" x14ac:dyDescent="0.25">
      <c r="A98" s="2" t="s">
        <v>1443</v>
      </c>
      <c r="B98" s="6">
        <v>151728</v>
      </c>
      <c r="C98" s="6">
        <v>142356</v>
      </c>
      <c r="D98" s="4" t="s">
        <v>4</v>
      </c>
    </row>
    <row r="99" spans="1:4" x14ac:dyDescent="0.25">
      <c r="A99" s="2" t="s">
        <v>561</v>
      </c>
      <c r="B99" s="4" t="s">
        <v>4</v>
      </c>
      <c r="C99" s="4" t="s">
        <v>4</v>
      </c>
      <c r="D99" s="4" t="s">
        <v>4</v>
      </c>
    </row>
    <row r="100" spans="1:4" x14ac:dyDescent="0.25">
      <c r="A100" s="3" t="s">
        <v>1438</v>
      </c>
      <c r="B100" s="4" t="s">
        <v>4</v>
      </c>
      <c r="C100" s="4" t="s">
        <v>4</v>
      </c>
      <c r="D100" s="4" t="s">
        <v>4</v>
      </c>
    </row>
    <row r="101" spans="1:4" x14ac:dyDescent="0.25">
      <c r="A101" s="2" t="s">
        <v>1439</v>
      </c>
      <c r="B101" s="4" t="s">
        <v>4</v>
      </c>
      <c r="C101" s="6">
        <v>2633</v>
      </c>
      <c r="D101" s="4" t="s">
        <v>4</v>
      </c>
    </row>
    <row r="102" spans="1:4" x14ac:dyDescent="0.25">
      <c r="A102" s="2" t="s">
        <v>1440</v>
      </c>
      <c r="B102" s="4">
        <v>12</v>
      </c>
      <c r="C102" s="4">
        <v>2</v>
      </c>
      <c r="D102" s="4" t="s">
        <v>4</v>
      </c>
    </row>
    <row r="103" spans="1:4" x14ac:dyDescent="0.25">
      <c r="A103" s="2" t="s">
        <v>1441</v>
      </c>
      <c r="B103" s="4">
        <v>1</v>
      </c>
      <c r="C103" s="4" t="s">
        <v>4</v>
      </c>
      <c r="D103" s="4" t="s">
        <v>4</v>
      </c>
    </row>
    <row r="104" spans="1:4" x14ac:dyDescent="0.25">
      <c r="A104" s="2" t="s">
        <v>755</v>
      </c>
      <c r="B104" s="4">
        <v>54</v>
      </c>
      <c r="C104" s="4">
        <v>120</v>
      </c>
      <c r="D104" s="4" t="s">
        <v>4</v>
      </c>
    </row>
    <row r="105" spans="1:4" x14ac:dyDescent="0.25">
      <c r="A105" s="2" t="s">
        <v>1442</v>
      </c>
      <c r="B105" s="4">
        <v>67</v>
      </c>
      <c r="C105" s="6">
        <v>2755</v>
      </c>
      <c r="D105" s="4" t="s">
        <v>4</v>
      </c>
    </row>
    <row r="106" spans="1:4" x14ac:dyDescent="0.25">
      <c r="A106" s="2" t="s">
        <v>759</v>
      </c>
      <c r="B106" s="6">
        <v>730019</v>
      </c>
      <c r="C106" s="6">
        <v>734965</v>
      </c>
      <c r="D106" s="4" t="s">
        <v>4</v>
      </c>
    </row>
    <row r="107" spans="1:4" x14ac:dyDescent="0.25">
      <c r="A107" s="2" t="s">
        <v>1443</v>
      </c>
      <c r="B107" s="8">
        <v>730086</v>
      </c>
      <c r="C107" s="8">
        <v>737720</v>
      </c>
      <c r="D107" s="4" t="s">
        <v>4</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4"/>
  <sheetViews>
    <sheetView showGridLines="0" workbookViewId="0"/>
  </sheetViews>
  <sheetFormatPr defaultRowHeight="15" x14ac:dyDescent="0.25"/>
  <cols>
    <col min="1" max="1" width="36.5703125" bestFit="1" customWidth="1"/>
    <col min="2" max="6" width="15.28515625" bestFit="1" customWidth="1"/>
  </cols>
  <sheetData>
    <row r="1" spans="1:6" ht="45" customHeight="1" x14ac:dyDescent="0.25">
      <c r="A1" s="7" t="s">
        <v>1445</v>
      </c>
      <c r="B1" s="7" t="s">
        <v>94</v>
      </c>
      <c r="C1" s="7"/>
      <c r="D1" s="7" t="s">
        <v>1</v>
      </c>
      <c r="E1" s="7"/>
      <c r="F1" s="1"/>
    </row>
    <row r="2" spans="1:6" x14ac:dyDescent="0.25">
      <c r="A2" s="7"/>
      <c r="B2" s="1" t="s">
        <v>2</v>
      </c>
      <c r="C2" s="1" t="s">
        <v>95</v>
      </c>
      <c r="D2" s="1" t="s">
        <v>2</v>
      </c>
      <c r="E2" s="1" t="s">
        <v>95</v>
      </c>
      <c r="F2" s="1" t="s">
        <v>27</v>
      </c>
    </row>
    <row r="3" spans="1:6" ht="30" x14ac:dyDescent="0.25">
      <c r="A3" s="3" t="s">
        <v>1446</v>
      </c>
      <c r="B3" s="4" t="s">
        <v>4</v>
      </c>
      <c r="C3" s="4" t="s">
        <v>4</v>
      </c>
      <c r="D3" s="4" t="s">
        <v>4</v>
      </c>
      <c r="E3" s="4" t="s">
        <v>4</v>
      </c>
      <c r="F3" s="4" t="s">
        <v>4</v>
      </c>
    </row>
    <row r="4" spans="1:6" ht="30" x14ac:dyDescent="0.25">
      <c r="A4" s="2" t="s">
        <v>37</v>
      </c>
      <c r="B4" s="8">
        <v>16566133000</v>
      </c>
      <c r="C4" s="8">
        <v>13724651000</v>
      </c>
      <c r="D4" s="8">
        <v>16566133000</v>
      </c>
      <c r="E4" s="8">
        <v>13724651000</v>
      </c>
      <c r="F4" s="8">
        <v>14818295000</v>
      </c>
    </row>
    <row r="5" spans="1:6" x14ac:dyDescent="0.25">
      <c r="A5" s="3" t="s">
        <v>1447</v>
      </c>
      <c r="B5" s="4" t="s">
        <v>4</v>
      </c>
      <c r="C5" s="4" t="s">
        <v>4</v>
      </c>
      <c r="D5" s="4" t="s">
        <v>4</v>
      </c>
      <c r="E5" s="4" t="s">
        <v>4</v>
      </c>
      <c r="F5" s="4" t="s">
        <v>4</v>
      </c>
    </row>
    <row r="6" spans="1:6" x14ac:dyDescent="0.25">
      <c r="A6" s="2" t="s">
        <v>328</v>
      </c>
      <c r="B6" s="6">
        <v>24414000</v>
      </c>
      <c r="C6" s="6">
        <v>43147000</v>
      </c>
      <c r="D6" s="6">
        <v>44781000</v>
      </c>
      <c r="E6" s="6">
        <v>64565000</v>
      </c>
      <c r="F6" s="4" t="s">
        <v>4</v>
      </c>
    </row>
    <row r="7" spans="1:6" x14ac:dyDescent="0.25">
      <c r="A7" s="2" t="s">
        <v>768</v>
      </c>
      <c r="B7" s="6">
        <v>2496000</v>
      </c>
      <c r="C7" s="6">
        <v>18089000</v>
      </c>
      <c r="D7" s="6">
        <v>461000</v>
      </c>
      <c r="E7" s="6">
        <v>38848000</v>
      </c>
      <c r="F7" s="4" t="s">
        <v>4</v>
      </c>
    </row>
    <row r="8" spans="1:6" ht="30" x14ac:dyDescent="0.25">
      <c r="A8" s="2" t="s">
        <v>769</v>
      </c>
      <c r="B8" s="6">
        <v>-1028000</v>
      </c>
      <c r="C8" s="6">
        <v>-16258000</v>
      </c>
      <c r="D8" s="6">
        <v>-19360000</v>
      </c>
      <c r="E8" s="6">
        <v>-58435000</v>
      </c>
      <c r="F8" s="4" t="s">
        <v>4</v>
      </c>
    </row>
    <row r="9" spans="1:6" x14ac:dyDescent="0.25">
      <c r="A9" s="2" t="s">
        <v>348</v>
      </c>
      <c r="B9" s="6">
        <v>25882000</v>
      </c>
      <c r="C9" s="6">
        <v>44978000</v>
      </c>
      <c r="D9" s="6">
        <v>25882000</v>
      </c>
      <c r="E9" s="6">
        <v>44978000</v>
      </c>
      <c r="F9" s="4" t="s">
        <v>4</v>
      </c>
    </row>
    <row r="10" spans="1:6" x14ac:dyDescent="0.25">
      <c r="A10" s="2" t="s">
        <v>1448</v>
      </c>
      <c r="B10" s="6">
        <v>69602000</v>
      </c>
      <c r="C10" s="4" t="s">
        <v>4</v>
      </c>
      <c r="D10" s="6">
        <v>69602000</v>
      </c>
      <c r="E10" s="4" t="s">
        <v>4</v>
      </c>
      <c r="F10" s="6">
        <v>99787000</v>
      </c>
    </row>
    <row r="11" spans="1:6" ht="30" x14ac:dyDescent="0.25">
      <c r="A11" s="2" t="s">
        <v>1449</v>
      </c>
      <c r="B11" s="6">
        <v>383000</v>
      </c>
      <c r="C11" s="4" t="s">
        <v>4</v>
      </c>
      <c r="D11" s="6">
        <v>383000</v>
      </c>
      <c r="E11" s="4" t="s">
        <v>4</v>
      </c>
      <c r="F11" s="6">
        <v>981000</v>
      </c>
    </row>
    <row r="12" spans="1:6" x14ac:dyDescent="0.25">
      <c r="A12" s="2" t="s">
        <v>564</v>
      </c>
      <c r="B12" s="4" t="s">
        <v>4</v>
      </c>
      <c r="C12" s="4" t="s">
        <v>4</v>
      </c>
      <c r="D12" s="4" t="s">
        <v>4</v>
      </c>
      <c r="E12" s="4" t="s">
        <v>4</v>
      </c>
      <c r="F12" s="4" t="s">
        <v>4</v>
      </c>
    </row>
    <row r="13" spans="1:6" x14ac:dyDescent="0.25">
      <c r="A13" s="3" t="s">
        <v>1447</v>
      </c>
      <c r="B13" s="4" t="s">
        <v>4</v>
      </c>
      <c r="C13" s="4" t="s">
        <v>4</v>
      </c>
      <c r="D13" s="4" t="s">
        <v>4</v>
      </c>
      <c r="E13" s="4" t="s">
        <v>4</v>
      </c>
      <c r="F13" s="4" t="s">
        <v>4</v>
      </c>
    </row>
    <row r="14" spans="1:6" x14ac:dyDescent="0.25">
      <c r="A14" s="2" t="s">
        <v>1448</v>
      </c>
      <c r="B14" s="4">
        <v>0</v>
      </c>
      <c r="C14" s="4" t="s">
        <v>4</v>
      </c>
      <c r="D14" s="4">
        <v>0</v>
      </c>
      <c r="E14" s="4" t="s">
        <v>4</v>
      </c>
      <c r="F14" s="4">
        <v>0</v>
      </c>
    </row>
    <row r="15" spans="1:6" x14ac:dyDescent="0.25">
      <c r="A15" s="2" t="s">
        <v>1450</v>
      </c>
      <c r="B15" s="6">
        <v>6400000</v>
      </c>
      <c r="C15" s="4" t="s">
        <v>4</v>
      </c>
      <c r="D15" s="6">
        <v>6400000</v>
      </c>
      <c r="E15" s="4" t="s">
        <v>4</v>
      </c>
      <c r="F15" s="6">
        <v>43400000</v>
      </c>
    </row>
    <row r="16" spans="1:6" ht="30" x14ac:dyDescent="0.25">
      <c r="A16" s="2" t="s">
        <v>1449</v>
      </c>
      <c r="B16" s="6">
        <v>63100000</v>
      </c>
      <c r="C16" s="4" t="s">
        <v>4</v>
      </c>
      <c r="D16" s="6">
        <v>63100000</v>
      </c>
      <c r="E16" s="4" t="s">
        <v>4</v>
      </c>
      <c r="F16" s="6">
        <v>112400000</v>
      </c>
    </row>
    <row r="17" spans="1:6" x14ac:dyDescent="0.25">
      <c r="A17" s="2" t="s">
        <v>383</v>
      </c>
      <c r="B17" s="4" t="s">
        <v>4</v>
      </c>
      <c r="C17" s="4" t="s">
        <v>4</v>
      </c>
      <c r="D17" s="4" t="s">
        <v>4</v>
      </c>
      <c r="E17" s="4" t="s">
        <v>4</v>
      </c>
      <c r="F17" s="4" t="s">
        <v>4</v>
      </c>
    </row>
    <row r="18" spans="1:6" ht="30" x14ac:dyDescent="0.25">
      <c r="A18" s="3" t="s">
        <v>1446</v>
      </c>
      <c r="B18" s="4" t="s">
        <v>4</v>
      </c>
      <c r="C18" s="4" t="s">
        <v>4</v>
      </c>
      <c r="D18" s="4" t="s">
        <v>4</v>
      </c>
      <c r="E18" s="4" t="s">
        <v>4</v>
      </c>
      <c r="F18" s="4" t="s">
        <v>4</v>
      </c>
    </row>
    <row r="19" spans="1:6" ht="30" x14ac:dyDescent="0.25">
      <c r="A19" s="2" t="s">
        <v>37</v>
      </c>
      <c r="B19" s="6">
        <v>7126158000</v>
      </c>
      <c r="C19" s="4" t="s">
        <v>4</v>
      </c>
      <c r="D19" s="6">
        <v>7126158000</v>
      </c>
      <c r="E19" s="4" t="s">
        <v>4</v>
      </c>
      <c r="F19" s="6">
        <v>6211353000</v>
      </c>
    </row>
    <row r="20" spans="1:6" x14ac:dyDescent="0.25">
      <c r="A20" s="3" t="s">
        <v>1447</v>
      </c>
      <c r="B20" s="4" t="s">
        <v>4</v>
      </c>
      <c r="C20" s="4" t="s">
        <v>4</v>
      </c>
      <c r="D20" s="4" t="s">
        <v>4</v>
      </c>
      <c r="E20" s="4" t="s">
        <v>4</v>
      </c>
      <c r="F20" s="4" t="s">
        <v>4</v>
      </c>
    </row>
    <row r="21" spans="1:6" x14ac:dyDescent="0.25">
      <c r="A21" s="2" t="s">
        <v>1448</v>
      </c>
      <c r="B21" s="6">
        <v>10073000</v>
      </c>
      <c r="C21" s="4" t="s">
        <v>4</v>
      </c>
      <c r="D21" s="6">
        <v>10073000</v>
      </c>
      <c r="E21" s="4" t="s">
        <v>4</v>
      </c>
      <c r="F21" s="6">
        <v>9087000</v>
      </c>
    </row>
    <row r="22" spans="1:6" ht="30" x14ac:dyDescent="0.25">
      <c r="A22" s="2" t="s">
        <v>1449</v>
      </c>
      <c r="B22" s="6">
        <v>3000</v>
      </c>
      <c r="C22" s="4" t="s">
        <v>4</v>
      </c>
      <c r="D22" s="6">
        <v>3000</v>
      </c>
      <c r="E22" s="4" t="s">
        <v>4</v>
      </c>
      <c r="F22" s="6">
        <v>602000</v>
      </c>
    </row>
    <row r="23" spans="1:6" x14ac:dyDescent="0.25">
      <c r="A23" s="2" t="s">
        <v>301</v>
      </c>
      <c r="B23" s="4" t="s">
        <v>4</v>
      </c>
      <c r="C23" s="4" t="s">
        <v>4</v>
      </c>
      <c r="D23" s="4" t="s">
        <v>4</v>
      </c>
      <c r="E23" s="4" t="s">
        <v>4</v>
      </c>
      <c r="F23" s="4" t="s">
        <v>4</v>
      </c>
    </row>
    <row r="24" spans="1:6" ht="30" x14ac:dyDescent="0.25">
      <c r="A24" s="3" t="s">
        <v>1446</v>
      </c>
      <c r="B24" s="4" t="s">
        <v>4</v>
      </c>
      <c r="C24" s="4" t="s">
        <v>4</v>
      </c>
      <c r="D24" s="4" t="s">
        <v>4</v>
      </c>
      <c r="E24" s="4" t="s">
        <v>4</v>
      </c>
      <c r="F24" s="4" t="s">
        <v>4</v>
      </c>
    </row>
    <row r="25" spans="1:6" ht="30" x14ac:dyDescent="0.25">
      <c r="A25" s="2" t="s">
        <v>37</v>
      </c>
      <c r="B25" s="6">
        <v>3077183000</v>
      </c>
      <c r="C25" s="6">
        <v>2436218000</v>
      </c>
      <c r="D25" s="6">
        <v>3077183000</v>
      </c>
      <c r="E25" s="6">
        <v>2436218000</v>
      </c>
      <c r="F25" s="6">
        <v>2739284000</v>
      </c>
    </row>
    <row r="26" spans="1:6" x14ac:dyDescent="0.25">
      <c r="A26" s="3" t="s">
        <v>1447</v>
      </c>
      <c r="B26" s="4" t="s">
        <v>4</v>
      </c>
      <c r="C26" s="4" t="s">
        <v>4</v>
      </c>
      <c r="D26" s="4" t="s">
        <v>4</v>
      </c>
      <c r="E26" s="4" t="s">
        <v>4</v>
      </c>
      <c r="F26" s="4" t="s">
        <v>4</v>
      </c>
    </row>
    <row r="27" spans="1:6" x14ac:dyDescent="0.25">
      <c r="A27" s="2" t="s">
        <v>1448</v>
      </c>
      <c r="B27" s="6">
        <v>19020000</v>
      </c>
      <c r="C27" s="4" t="s">
        <v>4</v>
      </c>
      <c r="D27" s="6">
        <v>19020000</v>
      </c>
      <c r="E27" s="4" t="s">
        <v>4</v>
      </c>
      <c r="F27" s="6">
        <v>33198000</v>
      </c>
    </row>
    <row r="28" spans="1:6" x14ac:dyDescent="0.25">
      <c r="A28" s="2" t="s">
        <v>1366</v>
      </c>
      <c r="B28" s="4" t="s">
        <v>4</v>
      </c>
      <c r="C28" s="4" t="s">
        <v>4</v>
      </c>
      <c r="D28" s="4" t="s">
        <v>4</v>
      </c>
      <c r="E28" s="4" t="s">
        <v>4</v>
      </c>
      <c r="F28" s="4" t="s">
        <v>4</v>
      </c>
    </row>
    <row r="29" spans="1:6" ht="30" x14ac:dyDescent="0.25">
      <c r="A29" s="3" t="s">
        <v>1446</v>
      </c>
      <c r="B29" s="4" t="s">
        <v>4</v>
      </c>
      <c r="C29" s="4" t="s">
        <v>4</v>
      </c>
      <c r="D29" s="4" t="s">
        <v>4</v>
      </c>
      <c r="E29" s="4" t="s">
        <v>4</v>
      </c>
      <c r="F29" s="4" t="s">
        <v>4</v>
      </c>
    </row>
    <row r="30" spans="1:6" ht="30" x14ac:dyDescent="0.25">
      <c r="A30" s="2" t="s">
        <v>37</v>
      </c>
      <c r="B30" s="6">
        <v>4418231000</v>
      </c>
      <c r="C30" s="6">
        <v>3897690000</v>
      </c>
      <c r="D30" s="6">
        <v>4418231000</v>
      </c>
      <c r="E30" s="6">
        <v>3897690000</v>
      </c>
      <c r="F30" s="6">
        <v>3962205000</v>
      </c>
    </row>
    <row r="31" spans="1:6" x14ac:dyDescent="0.25">
      <c r="A31" s="3" t="s">
        <v>1447</v>
      </c>
      <c r="B31" s="4" t="s">
        <v>4</v>
      </c>
      <c r="C31" s="4" t="s">
        <v>4</v>
      </c>
      <c r="D31" s="4" t="s">
        <v>4</v>
      </c>
      <c r="E31" s="4" t="s">
        <v>4</v>
      </c>
      <c r="F31" s="4" t="s">
        <v>4</v>
      </c>
    </row>
    <row r="32" spans="1:6" x14ac:dyDescent="0.25">
      <c r="A32" s="2" t="s">
        <v>1448</v>
      </c>
      <c r="B32" s="6">
        <v>9674000</v>
      </c>
      <c r="C32" s="4" t="s">
        <v>4</v>
      </c>
      <c r="D32" s="6">
        <v>9674000</v>
      </c>
      <c r="E32" s="4" t="s">
        <v>4</v>
      </c>
      <c r="F32" s="6">
        <v>9603000</v>
      </c>
    </row>
    <row r="33" spans="1:6" ht="30" x14ac:dyDescent="0.25">
      <c r="A33" s="2" t="s">
        <v>1449</v>
      </c>
      <c r="B33" s="6">
        <v>379000</v>
      </c>
      <c r="C33" s="4" t="s">
        <v>4</v>
      </c>
      <c r="D33" s="6">
        <v>379000</v>
      </c>
      <c r="E33" s="4" t="s">
        <v>4</v>
      </c>
      <c r="F33" s="6">
        <v>379000</v>
      </c>
    </row>
    <row r="34" spans="1:6" x14ac:dyDescent="0.25">
      <c r="A34" s="2" t="s">
        <v>704</v>
      </c>
      <c r="B34" s="4" t="s">
        <v>4</v>
      </c>
      <c r="C34" s="4" t="s">
        <v>4</v>
      </c>
      <c r="D34" s="4" t="s">
        <v>4</v>
      </c>
      <c r="E34" s="4" t="s">
        <v>4</v>
      </c>
      <c r="F34" s="4" t="s">
        <v>4</v>
      </c>
    </row>
    <row r="35" spans="1:6" ht="30" x14ac:dyDescent="0.25">
      <c r="A35" s="3" t="s">
        <v>1446</v>
      </c>
      <c r="B35" s="4" t="s">
        <v>4</v>
      </c>
      <c r="C35" s="4" t="s">
        <v>4</v>
      </c>
      <c r="D35" s="4" t="s">
        <v>4</v>
      </c>
      <c r="E35" s="4" t="s">
        <v>4</v>
      </c>
      <c r="F35" s="4" t="s">
        <v>4</v>
      </c>
    </row>
    <row r="36" spans="1:6" ht="30" x14ac:dyDescent="0.25">
      <c r="A36" s="2" t="s">
        <v>37</v>
      </c>
      <c r="B36" s="6">
        <v>1463384000</v>
      </c>
      <c r="C36" s="4" t="s">
        <v>4</v>
      </c>
      <c r="D36" s="6">
        <v>1463384000</v>
      </c>
      <c r="E36" s="4" t="s">
        <v>4</v>
      </c>
      <c r="F36" s="6">
        <v>1465474000</v>
      </c>
    </row>
    <row r="37" spans="1:6" x14ac:dyDescent="0.25">
      <c r="A37" s="3" t="s">
        <v>1447</v>
      </c>
      <c r="B37" s="4" t="s">
        <v>4</v>
      </c>
      <c r="C37" s="4" t="s">
        <v>4</v>
      </c>
      <c r="D37" s="4" t="s">
        <v>4</v>
      </c>
      <c r="E37" s="4" t="s">
        <v>4</v>
      </c>
      <c r="F37" s="4" t="s">
        <v>4</v>
      </c>
    </row>
    <row r="38" spans="1:6" x14ac:dyDescent="0.25">
      <c r="A38" s="2" t="s">
        <v>1448</v>
      </c>
      <c r="B38" s="6">
        <v>3901000</v>
      </c>
      <c r="C38" s="4" t="s">
        <v>4</v>
      </c>
      <c r="D38" s="6">
        <v>3901000</v>
      </c>
      <c r="E38" s="4" t="s">
        <v>4</v>
      </c>
      <c r="F38" s="6">
        <v>4902000</v>
      </c>
    </row>
    <row r="39" spans="1:6" ht="30" x14ac:dyDescent="0.25">
      <c r="A39" s="2" t="s">
        <v>1449</v>
      </c>
      <c r="B39" s="6">
        <v>379000</v>
      </c>
      <c r="C39" s="4" t="s">
        <v>4</v>
      </c>
      <c r="D39" s="6">
        <v>379000</v>
      </c>
      <c r="E39" s="4" t="s">
        <v>4</v>
      </c>
      <c r="F39" s="6">
        <v>379000</v>
      </c>
    </row>
    <row r="40" spans="1:6" x14ac:dyDescent="0.25">
      <c r="A40" s="2" t="s">
        <v>705</v>
      </c>
      <c r="B40" s="4" t="s">
        <v>4</v>
      </c>
      <c r="C40" s="4" t="s">
        <v>4</v>
      </c>
      <c r="D40" s="4" t="s">
        <v>4</v>
      </c>
      <c r="E40" s="4" t="s">
        <v>4</v>
      </c>
      <c r="F40" s="4" t="s">
        <v>4</v>
      </c>
    </row>
    <row r="41" spans="1:6" ht="30" x14ac:dyDescent="0.25">
      <c r="A41" s="3" t="s">
        <v>1446</v>
      </c>
      <c r="B41" s="4" t="s">
        <v>4</v>
      </c>
      <c r="C41" s="4" t="s">
        <v>4</v>
      </c>
      <c r="D41" s="4" t="s">
        <v>4</v>
      </c>
      <c r="E41" s="4" t="s">
        <v>4</v>
      </c>
      <c r="F41" s="4" t="s">
        <v>4</v>
      </c>
    </row>
    <row r="42" spans="1:6" ht="30" x14ac:dyDescent="0.25">
      <c r="A42" s="2" t="s">
        <v>37</v>
      </c>
      <c r="B42" s="6">
        <v>2954847000</v>
      </c>
      <c r="C42" s="4" t="s">
        <v>4</v>
      </c>
      <c r="D42" s="6">
        <v>2954847000</v>
      </c>
      <c r="E42" s="4" t="s">
        <v>4</v>
      </c>
      <c r="F42" s="6">
        <v>2496731000</v>
      </c>
    </row>
    <row r="43" spans="1:6" x14ac:dyDescent="0.25">
      <c r="A43" s="3" t="s">
        <v>1447</v>
      </c>
      <c r="B43" s="4" t="s">
        <v>4</v>
      </c>
      <c r="C43" s="4" t="s">
        <v>4</v>
      </c>
      <c r="D43" s="4" t="s">
        <v>4</v>
      </c>
      <c r="E43" s="4" t="s">
        <v>4</v>
      </c>
      <c r="F43" s="4" t="s">
        <v>4</v>
      </c>
    </row>
    <row r="44" spans="1:6" x14ac:dyDescent="0.25">
      <c r="A44" s="2" t="s">
        <v>1448</v>
      </c>
      <c r="B44" s="6">
        <v>5773000</v>
      </c>
      <c r="C44" s="4" t="s">
        <v>4</v>
      </c>
      <c r="D44" s="6">
        <v>5773000</v>
      </c>
      <c r="E44" s="4" t="s">
        <v>4</v>
      </c>
      <c r="F44" s="6">
        <v>4701000</v>
      </c>
    </row>
    <row r="45" spans="1:6" x14ac:dyDescent="0.25">
      <c r="A45" s="2" t="s">
        <v>311</v>
      </c>
      <c r="B45" s="4" t="s">
        <v>4</v>
      </c>
      <c r="C45" s="4" t="s">
        <v>4</v>
      </c>
      <c r="D45" s="4" t="s">
        <v>4</v>
      </c>
      <c r="E45" s="4" t="s">
        <v>4</v>
      </c>
      <c r="F45" s="4" t="s">
        <v>4</v>
      </c>
    </row>
    <row r="46" spans="1:6" ht="30" x14ac:dyDescent="0.25">
      <c r="A46" s="3" t="s">
        <v>1446</v>
      </c>
      <c r="B46" s="4" t="s">
        <v>4</v>
      </c>
      <c r="C46" s="4" t="s">
        <v>4</v>
      </c>
      <c r="D46" s="4" t="s">
        <v>4</v>
      </c>
      <c r="E46" s="4" t="s">
        <v>4</v>
      </c>
      <c r="F46" s="4" t="s">
        <v>4</v>
      </c>
    </row>
    <row r="47" spans="1:6" ht="30" x14ac:dyDescent="0.25">
      <c r="A47" s="2" t="s">
        <v>37</v>
      </c>
      <c r="B47" s="6">
        <v>380489000</v>
      </c>
      <c r="C47" s="6">
        <v>269583000</v>
      </c>
      <c r="D47" s="6">
        <v>380489000</v>
      </c>
      <c r="E47" s="6">
        <v>269583000</v>
      </c>
      <c r="F47" s="6">
        <v>313190000</v>
      </c>
    </row>
    <row r="48" spans="1:6" x14ac:dyDescent="0.25">
      <c r="A48" s="3" t="s">
        <v>1447</v>
      </c>
      <c r="B48" s="4" t="s">
        <v>4</v>
      </c>
      <c r="C48" s="4" t="s">
        <v>4</v>
      </c>
      <c r="D48" s="4" t="s">
        <v>4</v>
      </c>
      <c r="E48" s="4" t="s">
        <v>4</v>
      </c>
      <c r="F48" s="4" t="s">
        <v>4</v>
      </c>
    </row>
    <row r="49" spans="1:6" x14ac:dyDescent="0.25">
      <c r="A49" s="2" t="s">
        <v>1448</v>
      </c>
      <c r="B49" s="6">
        <v>25471000</v>
      </c>
      <c r="C49" s="4" t="s">
        <v>4</v>
      </c>
      <c r="D49" s="6">
        <v>25471000</v>
      </c>
      <c r="E49" s="4" t="s">
        <v>4</v>
      </c>
      <c r="F49" s="6">
        <v>40882000</v>
      </c>
    </row>
    <row r="50" spans="1:6" x14ac:dyDescent="0.25">
      <c r="A50" s="2" t="s">
        <v>613</v>
      </c>
      <c r="B50" s="4" t="s">
        <v>4</v>
      </c>
      <c r="C50" s="4" t="s">
        <v>4</v>
      </c>
      <c r="D50" s="4" t="s">
        <v>4</v>
      </c>
      <c r="E50" s="4" t="s">
        <v>4</v>
      </c>
      <c r="F50" s="4" t="s">
        <v>4</v>
      </c>
    </row>
    <row r="51" spans="1:6" ht="30" x14ac:dyDescent="0.25">
      <c r="A51" s="3" t="s">
        <v>1446</v>
      </c>
      <c r="B51" s="4" t="s">
        <v>4</v>
      </c>
      <c r="C51" s="4" t="s">
        <v>4</v>
      </c>
      <c r="D51" s="4" t="s">
        <v>4</v>
      </c>
      <c r="E51" s="4" t="s">
        <v>4</v>
      </c>
      <c r="F51" s="4" t="s">
        <v>4</v>
      </c>
    </row>
    <row r="52" spans="1:6" ht="30" x14ac:dyDescent="0.25">
      <c r="A52" s="2" t="s">
        <v>37</v>
      </c>
      <c r="B52" s="6">
        <v>350691000</v>
      </c>
      <c r="C52" s="4" t="s">
        <v>4</v>
      </c>
      <c r="D52" s="6">
        <v>350691000</v>
      </c>
      <c r="E52" s="4" t="s">
        <v>4</v>
      </c>
      <c r="F52" s="6">
        <v>254807000</v>
      </c>
    </row>
    <row r="53" spans="1:6" x14ac:dyDescent="0.25">
      <c r="A53" s="3" t="s">
        <v>1447</v>
      </c>
      <c r="B53" s="4" t="s">
        <v>4</v>
      </c>
      <c r="C53" s="4" t="s">
        <v>4</v>
      </c>
      <c r="D53" s="4" t="s">
        <v>4</v>
      </c>
      <c r="E53" s="4" t="s">
        <v>4</v>
      </c>
      <c r="F53" s="4" t="s">
        <v>4</v>
      </c>
    </row>
    <row r="54" spans="1:6" x14ac:dyDescent="0.25">
      <c r="A54" s="2" t="s">
        <v>1448</v>
      </c>
      <c r="B54" s="6">
        <v>11553000</v>
      </c>
      <c r="C54" s="4" t="s">
        <v>4</v>
      </c>
      <c r="D54" s="6">
        <v>11553000</v>
      </c>
      <c r="E54" s="4" t="s">
        <v>4</v>
      </c>
      <c r="F54" s="6">
        <v>15067000</v>
      </c>
    </row>
    <row r="55" spans="1:6" x14ac:dyDescent="0.25">
      <c r="A55" s="2" t="s">
        <v>708</v>
      </c>
      <c r="B55" s="4" t="s">
        <v>4</v>
      </c>
      <c r="C55" s="4" t="s">
        <v>4</v>
      </c>
      <c r="D55" s="4" t="s">
        <v>4</v>
      </c>
      <c r="E55" s="4" t="s">
        <v>4</v>
      </c>
      <c r="F55" s="4" t="s">
        <v>4</v>
      </c>
    </row>
    <row r="56" spans="1:6" ht="30" x14ac:dyDescent="0.25">
      <c r="A56" s="3" t="s">
        <v>1446</v>
      </c>
      <c r="B56" s="4" t="s">
        <v>4</v>
      </c>
      <c r="C56" s="4" t="s">
        <v>4</v>
      </c>
      <c r="D56" s="4" t="s">
        <v>4</v>
      </c>
      <c r="E56" s="4" t="s">
        <v>4</v>
      </c>
      <c r="F56" s="4" t="s">
        <v>4</v>
      </c>
    </row>
    <row r="57" spans="1:6" ht="30" x14ac:dyDescent="0.25">
      <c r="A57" s="2" t="s">
        <v>37</v>
      </c>
      <c r="B57" s="6">
        <v>29798000</v>
      </c>
      <c r="C57" s="4" t="s">
        <v>4</v>
      </c>
      <c r="D57" s="6">
        <v>29798000</v>
      </c>
      <c r="E57" s="4" t="s">
        <v>4</v>
      </c>
      <c r="F57" s="6">
        <v>58383000</v>
      </c>
    </row>
    <row r="58" spans="1:6" x14ac:dyDescent="0.25">
      <c r="A58" s="3" t="s">
        <v>1447</v>
      </c>
      <c r="B58" s="4" t="s">
        <v>4</v>
      </c>
      <c r="C58" s="4" t="s">
        <v>4</v>
      </c>
      <c r="D58" s="4" t="s">
        <v>4</v>
      </c>
      <c r="E58" s="4" t="s">
        <v>4</v>
      </c>
      <c r="F58" s="4" t="s">
        <v>4</v>
      </c>
    </row>
    <row r="59" spans="1:6" x14ac:dyDescent="0.25">
      <c r="A59" s="2" t="s">
        <v>1448</v>
      </c>
      <c r="B59" s="6">
        <v>13918000</v>
      </c>
      <c r="C59" s="4" t="s">
        <v>4</v>
      </c>
      <c r="D59" s="6">
        <v>13918000</v>
      </c>
      <c r="E59" s="4" t="s">
        <v>4</v>
      </c>
      <c r="F59" s="6">
        <v>25815000</v>
      </c>
    </row>
    <row r="60" spans="1:6" x14ac:dyDescent="0.25">
      <c r="A60" s="2" t="s">
        <v>312</v>
      </c>
      <c r="B60" s="4" t="s">
        <v>4</v>
      </c>
      <c r="C60" s="4" t="s">
        <v>4</v>
      </c>
      <c r="D60" s="4" t="s">
        <v>4</v>
      </c>
      <c r="E60" s="4" t="s">
        <v>4</v>
      </c>
      <c r="F60" s="4" t="s">
        <v>4</v>
      </c>
    </row>
    <row r="61" spans="1:6" ht="30" x14ac:dyDescent="0.25">
      <c r="A61" s="3" t="s">
        <v>1446</v>
      </c>
      <c r="B61" s="4" t="s">
        <v>4</v>
      </c>
      <c r="C61" s="4" t="s">
        <v>4</v>
      </c>
      <c r="D61" s="4" t="s">
        <v>4</v>
      </c>
      <c r="E61" s="4" t="s">
        <v>4</v>
      </c>
      <c r="F61" s="4" t="s">
        <v>4</v>
      </c>
    </row>
    <row r="62" spans="1:6" ht="30" x14ac:dyDescent="0.25">
      <c r="A62" s="2" t="s">
        <v>37</v>
      </c>
      <c r="B62" s="6">
        <v>681879000</v>
      </c>
      <c r="C62" s="6">
        <v>718966000</v>
      </c>
      <c r="D62" s="6">
        <v>681879000</v>
      </c>
      <c r="E62" s="6">
        <v>718966000</v>
      </c>
      <c r="F62" s="6">
        <v>711750000</v>
      </c>
    </row>
    <row r="63" spans="1:6" x14ac:dyDescent="0.25">
      <c r="A63" s="3" t="s">
        <v>1447</v>
      </c>
      <c r="B63" s="4" t="s">
        <v>4</v>
      </c>
      <c r="C63" s="4" t="s">
        <v>4</v>
      </c>
      <c r="D63" s="4" t="s">
        <v>4</v>
      </c>
      <c r="E63" s="4" t="s">
        <v>4</v>
      </c>
      <c r="F63" s="4" t="s">
        <v>4</v>
      </c>
    </row>
    <row r="64" spans="1:6" x14ac:dyDescent="0.25">
      <c r="A64" s="2" t="s">
        <v>1448</v>
      </c>
      <c r="B64" s="6">
        <v>5289000</v>
      </c>
      <c r="C64" s="4" t="s">
        <v>4</v>
      </c>
      <c r="D64" s="6">
        <v>5289000</v>
      </c>
      <c r="E64" s="4" t="s">
        <v>4</v>
      </c>
      <c r="F64" s="6">
        <v>6424000</v>
      </c>
    </row>
    <row r="65" spans="1:6" x14ac:dyDescent="0.25">
      <c r="A65" s="2" t="s">
        <v>1367</v>
      </c>
      <c r="B65" s="4" t="s">
        <v>4</v>
      </c>
      <c r="C65" s="4" t="s">
        <v>4</v>
      </c>
      <c r="D65" s="4" t="s">
        <v>4</v>
      </c>
      <c r="E65" s="4" t="s">
        <v>4</v>
      </c>
      <c r="F65" s="4" t="s">
        <v>4</v>
      </c>
    </row>
    <row r="66" spans="1:6" ht="30" x14ac:dyDescent="0.25">
      <c r="A66" s="3" t="s">
        <v>1446</v>
      </c>
      <c r="B66" s="4" t="s">
        <v>4</v>
      </c>
      <c r="C66" s="4" t="s">
        <v>4</v>
      </c>
      <c r="D66" s="4" t="s">
        <v>4</v>
      </c>
      <c r="E66" s="4" t="s">
        <v>4</v>
      </c>
      <c r="F66" s="4" t="s">
        <v>4</v>
      </c>
    </row>
    <row r="67" spans="1:6" ht="30" x14ac:dyDescent="0.25">
      <c r="A67" s="2" t="s">
        <v>37</v>
      </c>
      <c r="B67" s="6">
        <v>152107000</v>
      </c>
      <c r="C67" s="6">
        <v>137632000</v>
      </c>
      <c r="D67" s="6">
        <v>152107000</v>
      </c>
      <c r="E67" s="6">
        <v>137632000</v>
      </c>
      <c r="F67" s="6">
        <v>142793000</v>
      </c>
    </row>
    <row r="68" spans="1:6" x14ac:dyDescent="0.25">
      <c r="A68" s="3" t="s">
        <v>1447</v>
      </c>
      <c r="B68" s="4" t="s">
        <v>4</v>
      </c>
      <c r="C68" s="4" t="s">
        <v>4</v>
      </c>
      <c r="D68" s="4" t="s">
        <v>4</v>
      </c>
      <c r="E68" s="4" t="s">
        <v>4</v>
      </c>
      <c r="F68" s="4" t="s">
        <v>4</v>
      </c>
    </row>
    <row r="69" spans="1:6" x14ac:dyDescent="0.25">
      <c r="A69" s="2" t="s">
        <v>1448</v>
      </c>
      <c r="B69" s="6">
        <v>21000</v>
      </c>
      <c r="C69" s="4" t="s">
        <v>4</v>
      </c>
      <c r="D69" s="6">
        <v>21000</v>
      </c>
      <c r="E69" s="4" t="s">
        <v>4</v>
      </c>
      <c r="F69" s="6">
        <v>473000</v>
      </c>
    </row>
    <row r="70" spans="1:6" x14ac:dyDescent="0.25">
      <c r="A70" s="2" t="s">
        <v>1444</v>
      </c>
      <c r="B70" s="4" t="s">
        <v>4</v>
      </c>
      <c r="C70" s="4" t="s">
        <v>4</v>
      </c>
      <c r="D70" s="4" t="s">
        <v>4</v>
      </c>
      <c r="E70" s="4" t="s">
        <v>4</v>
      </c>
      <c r="F70" s="4" t="s">
        <v>4</v>
      </c>
    </row>
    <row r="71" spans="1:6" ht="30" x14ac:dyDescent="0.25">
      <c r="A71" s="3" t="s">
        <v>1446</v>
      </c>
      <c r="B71" s="4" t="s">
        <v>4</v>
      </c>
      <c r="C71" s="4" t="s">
        <v>4</v>
      </c>
      <c r="D71" s="4" t="s">
        <v>4</v>
      </c>
      <c r="E71" s="4" t="s">
        <v>4</v>
      </c>
      <c r="F71" s="4" t="s">
        <v>4</v>
      </c>
    </row>
    <row r="72" spans="1:6" ht="30" x14ac:dyDescent="0.25">
      <c r="A72" s="2" t="s">
        <v>37</v>
      </c>
      <c r="B72" s="6">
        <v>379000</v>
      </c>
      <c r="C72" s="4" t="s">
        <v>4</v>
      </c>
      <c r="D72" s="6">
        <v>379000</v>
      </c>
      <c r="E72" s="4" t="s">
        <v>4</v>
      </c>
      <c r="F72" s="6">
        <v>437000</v>
      </c>
    </row>
    <row r="73" spans="1:6" x14ac:dyDescent="0.25">
      <c r="A73" s="2" t="s">
        <v>1417</v>
      </c>
      <c r="B73" s="4" t="s">
        <v>4</v>
      </c>
      <c r="C73" s="4" t="s">
        <v>4</v>
      </c>
      <c r="D73" s="4" t="s">
        <v>4</v>
      </c>
      <c r="E73" s="4" t="s">
        <v>4</v>
      </c>
      <c r="F73" s="4" t="s">
        <v>4</v>
      </c>
    </row>
    <row r="74" spans="1:6" ht="30" x14ac:dyDescent="0.25">
      <c r="A74" s="3" t="s">
        <v>1446</v>
      </c>
      <c r="B74" s="4" t="s">
        <v>4</v>
      </c>
      <c r="C74" s="4" t="s">
        <v>4</v>
      </c>
      <c r="D74" s="4" t="s">
        <v>4</v>
      </c>
      <c r="E74" s="4" t="s">
        <v>4</v>
      </c>
      <c r="F74" s="4" t="s">
        <v>4</v>
      </c>
    </row>
    <row r="75" spans="1:6" ht="30" x14ac:dyDescent="0.25">
      <c r="A75" s="2" t="s">
        <v>37</v>
      </c>
      <c r="B75" s="6">
        <v>151728000</v>
      </c>
      <c r="C75" s="4" t="s">
        <v>4</v>
      </c>
      <c r="D75" s="6">
        <v>151728000</v>
      </c>
      <c r="E75" s="4" t="s">
        <v>4</v>
      </c>
      <c r="F75" s="6">
        <v>142356000</v>
      </c>
    </row>
    <row r="76" spans="1:6" x14ac:dyDescent="0.25">
      <c r="A76" s="3" t="s">
        <v>1447</v>
      </c>
      <c r="B76" s="4" t="s">
        <v>4</v>
      </c>
      <c r="C76" s="4" t="s">
        <v>4</v>
      </c>
      <c r="D76" s="4" t="s">
        <v>4</v>
      </c>
      <c r="E76" s="4" t="s">
        <v>4</v>
      </c>
      <c r="F76" s="4" t="s">
        <v>4</v>
      </c>
    </row>
    <row r="77" spans="1:6" x14ac:dyDescent="0.25">
      <c r="A77" s="2" t="s">
        <v>1448</v>
      </c>
      <c r="B77" s="6">
        <v>21000</v>
      </c>
      <c r="C77" s="4" t="s">
        <v>4</v>
      </c>
      <c r="D77" s="6">
        <v>21000</v>
      </c>
      <c r="E77" s="4" t="s">
        <v>4</v>
      </c>
      <c r="F77" s="6">
        <v>473000</v>
      </c>
    </row>
    <row r="78" spans="1:6" x14ac:dyDescent="0.25">
      <c r="A78" s="2" t="s">
        <v>561</v>
      </c>
      <c r="B78" s="4" t="s">
        <v>4</v>
      </c>
      <c r="C78" s="4" t="s">
        <v>4</v>
      </c>
      <c r="D78" s="4" t="s">
        <v>4</v>
      </c>
      <c r="E78" s="4" t="s">
        <v>4</v>
      </c>
      <c r="F78" s="4" t="s">
        <v>4</v>
      </c>
    </row>
    <row r="79" spans="1:6" ht="30" x14ac:dyDescent="0.25">
      <c r="A79" s="3" t="s">
        <v>1446</v>
      </c>
      <c r="B79" s="4" t="s">
        <v>4</v>
      </c>
      <c r="C79" s="4" t="s">
        <v>4</v>
      </c>
      <c r="D79" s="4" t="s">
        <v>4</v>
      </c>
      <c r="E79" s="4" t="s">
        <v>4</v>
      </c>
      <c r="F79" s="4" t="s">
        <v>4</v>
      </c>
    </row>
    <row r="80" spans="1:6" ht="30" x14ac:dyDescent="0.25">
      <c r="A80" s="2" t="s">
        <v>37</v>
      </c>
      <c r="B80" s="6">
        <v>730086000</v>
      </c>
      <c r="C80" s="4" t="s">
        <v>4</v>
      </c>
      <c r="D80" s="6">
        <v>730086000</v>
      </c>
      <c r="E80" s="4" t="s">
        <v>4</v>
      </c>
      <c r="F80" s="6">
        <v>737720000</v>
      </c>
    </row>
    <row r="81" spans="1:6" x14ac:dyDescent="0.25">
      <c r="A81" s="3" t="s">
        <v>1447</v>
      </c>
      <c r="B81" s="4" t="s">
        <v>4</v>
      </c>
      <c r="C81" s="4" t="s">
        <v>4</v>
      </c>
      <c r="D81" s="4" t="s">
        <v>4</v>
      </c>
      <c r="E81" s="4" t="s">
        <v>4</v>
      </c>
      <c r="F81" s="4" t="s">
        <v>4</v>
      </c>
    </row>
    <row r="82" spans="1:6" x14ac:dyDescent="0.25">
      <c r="A82" s="2" t="s">
        <v>1448</v>
      </c>
      <c r="B82" s="6">
        <v>54000</v>
      </c>
      <c r="C82" s="4" t="s">
        <v>4</v>
      </c>
      <c r="D82" s="6">
        <v>54000</v>
      </c>
      <c r="E82" s="4" t="s">
        <v>4</v>
      </c>
      <c r="F82" s="6">
        <v>120000</v>
      </c>
    </row>
    <row r="83" spans="1:6" ht="30" x14ac:dyDescent="0.25">
      <c r="A83" s="2" t="s">
        <v>1449</v>
      </c>
      <c r="B83" s="6">
        <v>1000</v>
      </c>
      <c r="C83" s="4" t="s">
        <v>4</v>
      </c>
      <c r="D83" s="6">
        <v>1000</v>
      </c>
      <c r="E83" s="4" t="s">
        <v>4</v>
      </c>
      <c r="F83" s="4" t="s">
        <v>4</v>
      </c>
    </row>
    <row r="84" spans="1:6" x14ac:dyDescent="0.25">
      <c r="A84" s="2" t="s">
        <v>764</v>
      </c>
      <c r="B84" s="4" t="s">
        <v>4</v>
      </c>
      <c r="C84" s="4" t="s">
        <v>4</v>
      </c>
      <c r="D84" s="4" t="s">
        <v>4</v>
      </c>
      <c r="E84" s="4" t="s">
        <v>4</v>
      </c>
      <c r="F84" s="4" t="s">
        <v>4</v>
      </c>
    </row>
    <row r="85" spans="1:6" ht="30" x14ac:dyDescent="0.25">
      <c r="A85" s="3" t="s">
        <v>1446</v>
      </c>
      <c r="B85" s="4" t="s">
        <v>4</v>
      </c>
      <c r="C85" s="4" t="s">
        <v>4</v>
      </c>
      <c r="D85" s="4" t="s">
        <v>4</v>
      </c>
      <c r="E85" s="4" t="s">
        <v>4</v>
      </c>
      <c r="F85" s="4" t="s">
        <v>4</v>
      </c>
    </row>
    <row r="86" spans="1:6" ht="30" x14ac:dyDescent="0.25">
      <c r="A86" s="2" t="s">
        <v>37</v>
      </c>
      <c r="B86" s="6">
        <v>16221212000</v>
      </c>
      <c r="C86" s="4" t="s">
        <v>4</v>
      </c>
      <c r="D86" s="6">
        <v>16221212000</v>
      </c>
      <c r="E86" s="4" t="s">
        <v>4</v>
      </c>
      <c r="F86" s="6">
        <v>14415241000</v>
      </c>
    </row>
    <row r="87" spans="1:6" x14ac:dyDescent="0.25">
      <c r="A87" s="2" t="s">
        <v>1451</v>
      </c>
      <c r="B87" s="4" t="s">
        <v>4</v>
      </c>
      <c r="C87" s="4" t="s">
        <v>4</v>
      </c>
      <c r="D87" s="4" t="s">
        <v>4</v>
      </c>
      <c r="E87" s="4" t="s">
        <v>4</v>
      </c>
      <c r="F87" s="4" t="s">
        <v>4</v>
      </c>
    </row>
    <row r="88" spans="1:6" ht="30" x14ac:dyDescent="0.25">
      <c r="A88" s="3" t="s">
        <v>1446</v>
      </c>
      <c r="B88" s="4" t="s">
        <v>4</v>
      </c>
      <c r="C88" s="4" t="s">
        <v>4</v>
      </c>
      <c r="D88" s="4" t="s">
        <v>4</v>
      </c>
      <c r="E88" s="4" t="s">
        <v>4</v>
      </c>
      <c r="F88" s="4" t="s">
        <v>4</v>
      </c>
    </row>
    <row r="89" spans="1:6" ht="30" x14ac:dyDescent="0.25">
      <c r="A89" s="2" t="s">
        <v>37</v>
      </c>
      <c r="B89" s="6">
        <v>7011906000</v>
      </c>
      <c r="C89" s="4" t="s">
        <v>4</v>
      </c>
      <c r="D89" s="6">
        <v>7011906000</v>
      </c>
      <c r="E89" s="4" t="s">
        <v>4</v>
      </c>
      <c r="F89" s="6">
        <v>6073459000</v>
      </c>
    </row>
    <row r="90" spans="1:6" ht="30" x14ac:dyDescent="0.25">
      <c r="A90" s="2" t="s">
        <v>1452</v>
      </c>
      <c r="B90" s="4" t="s">
        <v>4</v>
      </c>
      <c r="C90" s="4" t="s">
        <v>4</v>
      </c>
      <c r="D90" s="4" t="s">
        <v>4</v>
      </c>
      <c r="E90" s="4" t="s">
        <v>4</v>
      </c>
      <c r="F90" s="4" t="s">
        <v>4</v>
      </c>
    </row>
    <row r="91" spans="1:6" ht="30" x14ac:dyDescent="0.25">
      <c r="A91" s="3" t="s">
        <v>1446</v>
      </c>
      <c r="B91" s="4" t="s">
        <v>4</v>
      </c>
      <c r="C91" s="4" t="s">
        <v>4</v>
      </c>
      <c r="D91" s="4" t="s">
        <v>4</v>
      </c>
      <c r="E91" s="4" t="s">
        <v>4</v>
      </c>
      <c r="F91" s="4" t="s">
        <v>4</v>
      </c>
    </row>
    <row r="92" spans="1:6" ht="30" x14ac:dyDescent="0.25">
      <c r="A92" s="2" t="s">
        <v>37</v>
      </c>
      <c r="B92" s="6">
        <v>2961319000</v>
      </c>
      <c r="C92" s="4" t="s">
        <v>4</v>
      </c>
      <c r="D92" s="6">
        <v>2961319000</v>
      </c>
      <c r="E92" s="4" t="s">
        <v>4</v>
      </c>
      <c r="F92" s="6">
        <v>2597863000</v>
      </c>
    </row>
    <row r="93" spans="1:6" x14ac:dyDescent="0.25">
      <c r="A93" s="2" t="s">
        <v>1453</v>
      </c>
      <c r="B93" s="4" t="s">
        <v>4</v>
      </c>
      <c r="C93" s="4" t="s">
        <v>4</v>
      </c>
      <c r="D93" s="4" t="s">
        <v>4</v>
      </c>
      <c r="E93" s="4" t="s">
        <v>4</v>
      </c>
      <c r="F93" s="4" t="s">
        <v>4</v>
      </c>
    </row>
    <row r="94" spans="1:6" ht="30" x14ac:dyDescent="0.25">
      <c r="A94" s="3" t="s">
        <v>1446</v>
      </c>
      <c r="B94" s="4" t="s">
        <v>4</v>
      </c>
      <c r="C94" s="4" t="s">
        <v>4</v>
      </c>
      <c r="D94" s="4" t="s">
        <v>4</v>
      </c>
      <c r="E94" s="4" t="s">
        <v>4</v>
      </c>
      <c r="F94" s="4" t="s">
        <v>4</v>
      </c>
    </row>
    <row r="95" spans="1:6" ht="30" x14ac:dyDescent="0.25">
      <c r="A95" s="2" t="s">
        <v>37</v>
      </c>
      <c r="B95" s="6">
        <v>4374892000</v>
      </c>
      <c r="C95" s="4" t="s">
        <v>4</v>
      </c>
      <c r="D95" s="6">
        <v>4374892000</v>
      </c>
      <c r="E95" s="4" t="s">
        <v>4</v>
      </c>
      <c r="F95" s="6">
        <v>3928719000</v>
      </c>
    </row>
    <row r="96" spans="1:6" x14ac:dyDescent="0.25">
      <c r="A96" s="2" t="s">
        <v>1454</v>
      </c>
      <c r="B96" s="4" t="s">
        <v>4</v>
      </c>
      <c r="C96" s="4" t="s">
        <v>4</v>
      </c>
      <c r="D96" s="4" t="s">
        <v>4</v>
      </c>
      <c r="E96" s="4" t="s">
        <v>4</v>
      </c>
      <c r="F96" s="4" t="s">
        <v>4</v>
      </c>
    </row>
    <row r="97" spans="1:6" ht="30" x14ac:dyDescent="0.25">
      <c r="A97" s="3" t="s">
        <v>1446</v>
      </c>
      <c r="B97" s="4" t="s">
        <v>4</v>
      </c>
      <c r="C97" s="4" t="s">
        <v>4</v>
      </c>
      <c r="D97" s="4" t="s">
        <v>4</v>
      </c>
      <c r="E97" s="4" t="s">
        <v>4</v>
      </c>
      <c r="F97" s="4" t="s">
        <v>4</v>
      </c>
    </row>
    <row r="98" spans="1:6" ht="30" x14ac:dyDescent="0.25">
      <c r="A98" s="2" t="s">
        <v>37</v>
      </c>
      <c r="B98" s="6">
        <v>1443459000</v>
      </c>
      <c r="C98" s="4" t="s">
        <v>4</v>
      </c>
      <c r="D98" s="6">
        <v>1443459000</v>
      </c>
      <c r="E98" s="4" t="s">
        <v>4</v>
      </c>
      <c r="F98" s="6">
        <v>1449270000</v>
      </c>
    </row>
    <row r="99" spans="1:6" x14ac:dyDescent="0.25">
      <c r="A99" s="2" t="s">
        <v>1455</v>
      </c>
      <c r="B99" s="4" t="s">
        <v>4</v>
      </c>
      <c r="C99" s="4" t="s">
        <v>4</v>
      </c>
      <c r="D99" s="4" t="s">
        <v>4</v>
      </c>
      <c r="E99" s="4" t="s">
        <v>4</v>
      </c>
      <c r="F99" s="4" t="s">
        <v>4</v>
      </c>
    </row>
    <row r="100" spans="1:6" ht="30" x14ac:dyDescent="0.25">
      <c r="A100" s="3" t="s">
        <v>1446</v>
      </c>
      <c r="B100" s="4" t="s">
        <v>4</v>
      </c>
      <c r="C100" s="4" t="s">
        <v>4</v>
      </c>
      <c r="D100" s="4" t="s">
        <v>4</v>
      </c>
      <c r="E100" s="4" t="s">
        <v>4</v>
      </c>
      <c r="F100" s="4" t="s">
        <v>4</v>
      </c>
    </row>
    <row r="101" spans="1:6" ht="30" x14ac:dyDescent="0.25">
      <c r="A101" s="2" t="s">
        <v>37</v>
      </c>
      <c r="B101" s="6">
        <v>2931433000</v>
      </c>
      <c r="C101" s="4" t="s">
        <v>4</v>
      </c>
      <c r="D101" s="6">
        <v>2931433000</v>
      </c>
      <c r="E101" s="4" t="s">
        <v>4</v>
      </c>
      <c r="F101" s="6">
        <v>2479449000</v>
      </c>
    </row>
    <row r="102" spans="1:6" ht="30" x14ac:dyDescent="0.25">
      <c r="A102" s="2" t="s">
        <v>1456</v>
      </c>
      <c r="B102" s="4" t="s">
        <v>4</v>
      </c>
      <c r="C102" s="4" t="s">
        <v>4</v>
      </c>
      <c r="D102" s="4" t="s">
        <v>4</v>
      </c>
      <c r="E102" s="4" t="s">
        <v>4</v>
      </c>
      <c r="F102" s="4" t="s">
        <v>4</v>
      </c>
    </row>
    <row r="103" spans="1:6" ht="30" x14ac:dyDescent="0.25">
      <c r="A103" s="3" t="s">
        <v>1446</v>
      </c>
      <c r="B103" s="4" t="s">
        <v>4</v>
      </c>
      <c r="C103" s="4" t="s">
        <v>4</v>
      </c>
      <c r="D103" s="4" t="s">
        <v>4</v>
      </c>
      <c r="E103" s="4" t="s">
        <v>4</v>
      </c>
      <c r="F103" s="4" t="s">
        <v>4</v>
      </c>
    </row>
    <row r="104" spans="1:6" ht="30" x14ac:dyDescent="0.25">
      <c r="A104" s="2" t="s">
        <v>37</v>
      </c>
      <c r="B104" s="6">
        <v>340497000</v>
      </c>
      <c r="C104" s="4" t="s">
        <v>4</v>
      </c>
      <c r="D104" s="6">
        <v>340497000</v>
      </c>
      <c r="E104" s="4" t="s">
        <v>4</v>
      </c>
      <c r="F104" s="6">
        <v>254287000</v>
      </c>
    </row>
    <row r="105" spans="1:6" x14ac:dyDescent="0.25">
      <c r="A105" s="2" t="s">
        <v>1457</v>
      </c>
      <c r="B105" s="4" t="s">
        <v>4</v>
      </c>
      <c r="C105" s="4" t="s">
        <v>4</v>
      </c>
      <c r="D105" s="4" t="s">
        <v>4</v>
      </c>
      <c r="E105" s="4" t="s">
        <v>4</v>
      </c>
      <c r="F105" s="4" t="s">
        <v>4</v>
      </c>
    </row>
    <row r="106" spans="1:6" ht="30" x14ac:dyDescent="0.25">
      <c r="A106" s="3" t="s">
        <v>1446</v>
      </c>
      <c r="B106" s="4" t="s">
        <v>4</v>
      </c>
      <c r="C106" s="4" t="s">
        <v>4</v>
      </c>
      <c r="D106" s="4" t="s">
        <v>4</v>
      </c>
      <c r="E106" s="4" t="s">
        <v>4</v>
      </c>
      <c r="F106" s="4" t="s">
        <v>4</v>
      </c>
    </row>
    <row r="107" spans="1:6" ht="30" x14ac:dyDescent="0.25">
      <c r="A107" s="2" t="s">
        <v>37</v>
      </c>
      <c r="B107" s="6">
        <v>324908000</v>
      </c>
      <c r="C107" s="4" t="s">
        <v>4</v>
      </c>
      <c r="D107" s="6">
        <v>324908000</v>
      </c>
      <c r="E107" s="4" t="s">
        <v>4</v>
      </c>
      <c r="F107" s="6">
        <v>225577000</v>
      </c>
    </row>
    <row r="108" spans="1:6" x14ac:dyDescent="0.25">
      <c r="A108" s="2" t="s">
        <v>1458</v>
      </c>
      <c r="B108" s="4" t="s">
        <v>4</v>
      </c>
      <c r="C108" s="4" t="s">
        <v>4</v>
      </c>
      <c r="D108" s="4" t="s">
        <v>4</v>
      </c>
      <c r="E108" s="4" t="s">
        <v>4</v>
      </c>
      <c r="F108" s="4" t="s">
        <v>4</v>
      </c>
    </row>
    <row r="109" spans="1:6" ht="30" x14ac:dyDescent="0.25">
      <c r="A109" s="3" t="s">
        <v>1446</v>
      </c>
      <c r="B109" s="4" t="s">
        <v>4</v>
      </c>
      <c r="C109" s="4" t="s">
        <v>4</v>
      </c>
      <c r="D109" s="4" t="s">
        <v>4</v>
      </c>
      <c r="E109" s="4" t="s">
        <v>4</v>
      </c>
      <c r="F109" s="4" t="s">
        <v>4</v>
      </c>
    </row>
    <row r="110" spans="1:6" ht="30" x14ac:dyDescent="0.25">
      <c r="A110" s="2" t="s">
        <v>37</v>
      </c>
      <c r="B110" s="6">
        <v>15589000</v>
      </c>
      <c r="C110" s="4" t="s">
        <v>4</v>
      </c>
      <c r="D110" s="6">
        <v>15589000</v>
      </c>
      <c r="E110" s="4" t="s">
        <v>4</v>
      </c>
      <c r="F110" s="6">
        <v>28710000</v>
      </c>
    </row>
    <row r="111" spans="1:6" ht="30" x14ac:dyDescent="0.25">
      <c r="A111" s="2" t="s">
        <v>1459</v>
      </c>
      <c r="B111" s="4" t="s">
        <v>4</v>
      </c>
      <c r="C111" s="4" t="s">
        <v>4</v>
      </c>
      <c r="D111" s="4" t="s">
        <v>4</v>
      </c>
      <c r="E111" s="4" t="s">
        <v>4</v>
      </c>
      <c r="F111" s="4" t="s">
        <v>4</v>
      </c>
    </row>
    <row r="112" spans="1:6" ht="30" x14ac:dyDescent="0.25">
      <c r="A112" s="3" t="s">
        <v>1446</v>
      </c>
      <c r="B112" s="4" t="s">
        <v>4</v>
      </c>
      <c r="C112" s="4" t="s">
        <v>4</v>
      </c>
      <c r="D112" s="4" t="s">
        <v>4</v>
      </c>
      <c r="E112" s="4" t="s">
        <v>4</v>
      </c>
      <c r="F112" s="4" t="s">
        <v>4</v>
      </c>
    </row>
    <row r="113" spans="1:6" ht="30" x14ac:dyDescent="0.25">
      <c r="A113" s="2" t="s">
        <v>37</v>
      </c>
      <c r="B113" s="6">
        <v>653349000</v>
      </c>
      <c r="C113" s="4" t="s">
        <v>4</v>
      </c>
      <c r="D113" s="6">
        <v>653349000</v>
      </c>
      <c r="E113" s="4" t="s">
        <v>4</v>
      </c>
      <c r="F113" s="6">
        <v>685011000</v>
      </c>
    </row>
    <row r="114" spans="1:6" x14ac:dyDescent="0.25">
      <c r="A114" s="2" t="s">
        <v>1460</v>
      </c>
      <c r="B114" s="4" t="s">
        <v>4</v>
      </c>
      <c r="C114" s="4" t="s">
        <v>4</v>
      </c>
      <c r="D114" s="4" t="s">
        <v>4</v>
      </c>
      <c r="E114" s="4" t="s">
        <v>4</v>
      </c>
      <c r="F114" s="4" t="s">
        <v>4</v>
      </c>
    </row>
    <row r="115" spans="1:6" ht="30" x14ac:dyDescent="0.25">
      <c r="A115" s="3" t="s">
        <v>1446</v>
      </c>
      <c r="B115" s="4" t="s">
        <v>4</v>
      </c>
      <c r="C115" s="4" t="s">
        <v>4</v>
      </c>
      <c r="D115" s="4" t="s">
        <v>4</v>
      </c>
      <c r="E115" s="4" t="s">
        <v>4</v>
      </c>
      <c r="F115" s="4" t="s">
        <v>4</v>
      </c>
    </row>
    <row r="116" spans="1:6" ht="30" x14ac:dyDescent="0.25">
      <c r="A116" s="2" t="s">
        <v>37</v>
      </c>
      <c r="B116" s="6">
        <v>151749000</v>
      </c>
      <c r="C116" s="4" t="s">
        <v>4</v>
      </c>
      <c r="D116" s="6">
        <v>151749000</v>
      </c>
      <c r="E116" s="4" t="s">
        <v>4</v>
      </c>
      <c r="F116" s="6">
        <v>142099000</v>
      </c>
    </row>
    <row r="117" spans="1:6" ht="30" x14ac:dyDescent="0.25">
      <c r="A117" s="2" t="s">
        <v>1461</v>
      </c>
      <c r="B117" s="4" t="s">
        <v>4</v>
      </c>
      <c r="C117" s="4" t="s">
        <v>4</v>
      </c>
      <c r="D117" s="4" t="s">
        <v>4</v>
      </c>
      <c r="E117" s="4" t="s">
        <v>4</v>
      </c>
      <c r="F117" s="4" t="s">
        <v>4</v>
      </c>
    </row>
    <row r="118" spans="1:6" ht="30" x14ac:dyDescent="0.25">
      <c r="A118" s="3" t="s">
        <v>1446</v>
      </c>
      <c r="B118" s="4" t="s">
        <v>4</v>
      </c>
      <c r="C118" s="4" t="s">
        <v>4</v>
      </c>
      <c r="D118" s="4" t="s">
        <v>4</v>
      </c>
      <c r="E118" s="4" t="s">
        <v>4</v>
      </c>
      <c r="F118" s="4" t="s">
        <v>4</v>
      </c>
    </row>
    <row r="119" spans="1:6" ht="30" x14ac:dyDescent="0.25">
      <c r="A119" s="2" t="s">
        <v>37</v>
      </c>
      <c r="B119" s="6">
        <v>379000</v>
      </c>
      <c r="C119" s="4" t="s">
        <v>4</v>
      </c>
      <c r="D119" s="6">
        <v>379000</v>
      </c>
      <c r="E119" s="4" t="s">
        <v>4</v>
      </c>
      <c r="F119" s="6">
        <v>437000</v>
      </c>
    </row>
    <row r="120" spans="1:6" ht="30" x14ac:dyDescent="0.25">
      <c r="A120" s="2" t="s">
        <v>1462</v>
      </c>
      <c r="B120" s="4" t="s">
        <v>4</v>
      </c>
      <c r="C120" s="4" t="s">
        <v>4</v>
      </c>
      <c r="D120" s="4" t="s">
        <v>4</v>
      </c>
      <c r="E120" s="4" t="s">
        <v>4</v>
      </c>
      <c r="F120" s="4" t="s">
        <v>4</v>
      </c>
    </row>
    <row r="121" spans="1:6" ht="30" x14ac:dyDescent="0.25">
      <c r="A121" s="3" t="s">
        <v>1446</v>
      </c>
      <c r="B121" s="4" t="s">
        <v>4</v>
      </c>
      <c r="C121" s="4" t="s">
        <v>4</v>
      </c>
      <c r="D121" s="4" t="s">
        <v>4</v>
      </c>
      <c r="E121" s="4" t="s">
        <v>4</v>
      </c>
      <c r="F121" s="4" t="s">
        <v>4</v>
      </c>
    </row>
    <row r="122" spans="1:6" ht="30" x14ac:dyDescent="0.25">
      <c r="A122" s="2" t="s">
        <v>37</v>
      </c>
      <c r="B122" s="6">
        <v>151370000</v>
      </c>
      <c r="C122" s="4" t="s">
        <v>4</v>
      </c>
      <c r="D122" s="6">
        <v>151370000</v>
      </c>
      <c r="E122" s="4" t="s">
        <v>4</v>
      </c>
      <c r="F122" s="6">
        <v>141662000</v>
      </c>
    </row>
    <row r="123" spans="1:6" x14ac:dyDescent="0.25">
      <c r="A123" s="2" t="s">
        <v>1463</v>
      </c>
      <c r="B123" s="4" t="s">
        <v>4</v>
      </c>
      <c r="C123" s="4" t="s">
        <v>4</v>
      </c>
      <c r="D123" s="4" t="s">
        <v>4</v>
      </c>
      <c r="E123" s="4" t="s">
        <v>4</v>
      </c>
      <c r="F123" s="4" t="s">
        <v>4</v>
      </c>
    </row>
    <row r="124" spans="1:6" ht="30" x14ac:dyDescent="0.25">
      <c r="A124" s="3" t="s">
        <v>1446</v>
      </c>
      <c r="B124" s="4" t="s">
        <v>4</v>
      </c>
      <c r="C124" s="4" t="s">
        <v>4</v>
      </c>
      <c r="D124" s="4" t="s">
        <v>4</v>
      </c>
      <c r="E124" s="4" t="s">
        <v>4</v>
      </c>
      <c r="F124" s="4" t="s">
        <v>4</v>
      </c>
    </row>
    <row r="125" spans="1:6" ht="30" x14ac:dyDescent="0.25">
      <c r="A125" s="2" t="s">
        <v>37</v>
      </c>
      <c r="B125" s="6">
        <v>727500000</v>
      </c>
      <c r="C125" s="4" t="s">
        <v>4</v>
      </c>
      <c r="D125" s="6">
        <v>727500000</v>
      </c>
      <c r="E125" s="4" t="s">
        <v>4</v>
      </c>
      <c r="F125" s="6">
        <v>733803000</v>
      </c>
    </row>
    <row r="126" spans="1:6" x14ac:dyDescent="0.25">
      <c r="A126" s="2" t="s">
        <v>765</v>
      </c>
      <c r="B126" s="4" t="s">
        <v>4</v>
      </c>
      <c r="C126" s="4" t="s">
        <v>4</v>
      </c>
      <c r="D126" s="4" t="s">
        <v>4</v>
      </c>
      <c r="E126" s="4" t="s">
        <v>4</v>
      </c>
      <c r="F126" s="4" t="s">
        <v>4</v>
      </c>
    </row>
    <row r="127" spans="1:6" ht="30" x14ac:dyDescent="0.25">
      <c r="A127" s="3" t="s">
        <v>1446</v>
      </c>
      <c r="B127" s="4" t="s">
        <v>4</v>
      </c>
      <c r="C127" s="4" t="s">
        <v>4</v>
      </c>
      <c r="D127" s="4" t="s">
        <v>4</v>
      </c>
      <c r="E127" s="4" t="s">
        <v>4</v>
      </c>
      <c r="F127" s="4" t="s">
        <v>4</v>
      </c>
    </row>
    <row r="128" spans="1:6" ht="30" x14ac:dyDescent="0.25">
      <c r="A128" s="2" t="s">
        <v>37</v>
      </c>
      <c r="B128" s="6">
        <v>344921000</v>
      </c>
      <c r="C128" s="4" t="s">
        <v>4</v>
      </c>
      <c r="D128" s="6">
        <v>344921000</v>
      </c>
      <c r="E128" s="4" t="s">
        <v>4</v>
      </c>
      <c r="F128" s="6">
        <v>403054000</v>
      </c>
    </row>
    <row r="129" spans="1:6" x14ac:dyDescent="0.25">
      <c r="A129" s="2" t="s">
        <v>1464</v>
      </c>
      <c r="B129" s="4" t="s">
        <v>4</v>
      </c>
      <c r="C129" s="4" t="s">
        <v>4</v>
      </c>
      <c r="D129" s="4" t="s">
        <v>4</v>
      </c>
      <c r="E129" s="4" t="s">
        <v>4</v>
      </c>
      <c r="F129" s="4" t="s">
        <v>4</v>
      </c>
    </row>
    <row r="130" spans="1:6" ht="30" x14ac:dyDescent="0.25">
      <c r="A130" s="3" t="s">
        <v>1446</v>
      </c>
      <c r="B130" s="4" t="s">
        <v>4</v>
      </c>
      <c r="C130" s="4" t="s">
        <v>4</v>
      </c>
      <c r="D130" s="4" t="s">
        <v>4</v>
      </c>
      <c r="E130" s="4" t="s">
        <v>4</v>
      </c>
      <c r="F130" s="4" t="s">
        <v>4</v>
      </c>
    </row>
    <row r="131" spans="1:6" ht="30" x14ac:dyDescent="0.25">
      <c r="A131" s="2" t="s">
        <v>37</v>
      </c>
      <c r="B131" s="6">
        <v>114252000</v>
      </c>
      <c r="C131" s="4" t="s">
        <v>4</v>
      </c>
      <c r="D131" s="6">
        <v>114252000</v>
      </c>
      <c r="E131" s="4" t="s">
        <v>4</v>
      </c>
      <c r="F131" s="6">
        <v>137894000</v>
      </c>
    </row>
    <row r="132" spans="1:6" ht="30" x14ac:dyDescent="0.25">
      <c r="A132" s="2" t="s">
        <v>1465</v>
      </c>
      <c r="B132" s="4" t="s">
        <v>4</v>
      </c>
      <c r="C132" s="4" t="s">
        <v>4</v>
      </c>
      <c r="D132" s="4" t="s">
        <v>4</v>
      </c>
      <c r="E132" s="4" t="s">
        <v>4</v>
      </c>
      <c r="F132" s="4" t="s">
        <v>4</v>
      </c>
    </row>
    <row r="133" spans="1:6" ht="30" x14ac:dyDescent="0.25">
      <c r="A133" s="3" t="s">
        <v>1446</v>
      </c>
      <c r="B133" s="4" t="s">
        <v>4</v>
      </c>
      <c r="C133" s="4" t="s">
        <v>4</v>
      </c>
      <c r="D133" s="4" t="s">
        <v>4</v>
      </c>
      <c r="E133" s="4" t="s">
        <v>4</v>
      </c>
      <c r="F133" s="4" t="s">
        <v>4</v>
      </c>
    </row>
    <row r="134" spans="1:6" ht="30" x14ac:dyDescent="0.25">
      <c r="A134" s="2" t="s">
        <v>37</v>
      </c>
      <c r="B134" s="6">
        <v>115864000</v>
      </c>
      <c r="C134" s="4" t="s">
        <v>4</v>
      </c>
      <c r="D134" s="6">
        <v>115864000</v>
      </c>
      <c r="E134" s="4" t="s">
        <v>4</v>
      </c>
      <c r="F134" s="6">
        <v>141421000</v>
      </c>
    </row>
    <row r="135" spans="1:6" x14ac:dyDescent="0.25">
      <c r="A135" s="2" t="s">
        <v>1466</v>
      </c>
      <c r="B135" s="4" t="s">
        <v>4</v>
      </c>
      <c r="C135" s="4" t="s">
        <v>4</v>
      </c>
      <c r="D135" s="4" t="s">
        <v>4</v>
      </c>
      <c r="E135" s="4" t="s">
        <v>4</v>
      </c>
      <c r="F135" s="4" t="s">
        <v>4</v>
      </c>
    </row>
    <row r="136" spans="1:6" ht="30" x14ac:dyDescent="0.25">
      <c r="A136" s="3" t="s">
        <v>1446</v>
      </c>
      <c r="B136" s="4" t="s">
        <v>4</v>
      </c>
      <c r="C136" s="4" t="s">
        <v>4</v>
      </c>
      <c r="D136" s="4" t="s">
        <v>4</v>
      </c>
      <c r="E136" s="4" t="s">
        <v>4</v>
      </c>
      <c r="F136" s="4" t="s">
        <v>4</v>
      </c>
    </row>
    <row r="137" spans="1:6" ht="30" x14ac:dyDescent="0.25">
      <c r="A137" s="2" t="s">
        <v>37</v>
      </c>
      <c r="B137" s="6">
        <v>43339000</v>
      </c>
      <c r="C137" s="4" t="s">
        <v>4</v>
      </c>
      <c r="D137" s="6">
        <v>43339000</v>
      </c>
      <c r="E137" s="4" t="s">
        <v>4</v>
      </c>
      <c r="F137" s="6">
        <v>33486000</v>
      </c>
    </row>
    <row r="138" spans="1:6" x14ac:dyDescent="0.25">
      <c r="A138" s="2" t="s">
        <v>1467</v>
      </c>
      <c r="B138" s="4" t="s">
        <v>4</v>
      </c>
      <c r="C138" s="4" t="s">
        <v>4</v>
      </c>
      <c r="D138" s="4" t="s">
        <v>4</v>
      </c>
      <c r="E138" s="4" t="s">
        <v>4</v>
      </c>
      <c r="F138" s="4" t="s">
        <v>4</v>
      </c>
    </row>
    <row r="139" spans="1:6" ht="30" x14ac:dyDescent="0.25">
      <c r="A139" s="3" t="s">
        <v>1446</v>
      </c>
      <c r="B139" s="4" t="s">
        <v>4</v>
      </c>
      <c r="C139" s="4" t="s">
        <v>4</v>
      </c>
      <c r="D139" s="4" t="s">
        <v>4</v>
      </c>
      <c r="E139" s="4" t="s">
        <v>4</v>
      </c>
      <c r="F139" s="4" t="s">
        <v>4</v>
      </c>
    </row>
    <row r="140" spans="1:6" ht="30" x14ac:dyDescent="0.25">
      <c r="A140" s="2" t="s">
        <v>37</v>
      </c>
      <c r="B140" s="6">
        <v>19925000</v>
      </c>
      <c r="C140" s="4" t="s">
        <v>4</v>
      </c>
      <c r="D140" s="6">
        <v>19925000</v>
      </c>
      <c r="E140" s="4" t="s">
        <v>4</v>
      </c>
      <c r="F140" s="6">
        <v>16204000</v>
      </c>
    </row>
    <row r="141" spans="1:6" x14ac:dyDescent="0.25">
      <c r="A141" s="2" t="s">
        <v>1468</v>
      </c>
      <c r="B141" s="4" t="s">
        <v>4</v>
      </c>
      <c r="C141" s="4" t="s">
        <v>4</v>
      </c>
      <c r="D141" s="4" t="s">
        <v>4</v>
      </c>
      <c r="E141" s="4" t="s">
        <v>4</v>
      </c>
      <c r="F141" s="4" t="s">
        <v>4</v>
      </c>
    </row>
    <row r="142" spans="1:6" ht="30" x14ac:dyDescent="0.25">
      <c r="A142" s="3" t="s">
        <v>1446</v>
      </c>
      <c r="B142" s="4" t="s">
        <v>4</v>
      </c>
      <c r="C142" s="4" t="s">
        <v>4</v>
      </c>
      <c r="D142" s="4" t="s">
        <v>4</v>
      </c>
      <c r="E142" s="4" t="s">
        <v>4</v>
      </c>
      <c r="F142" s="4" t="s">
        <v>4</v>
      </c>
    </row>
    <row r="143" spans="1:6" ht="30" x14ac:dyDescent="0.25">
      <c r="A143" s="2" t="s">
        <v>37</v>
      </c>
      <c r="B143" s="6">
        <v>23414000</v>
      </c>
      <c r="C143" s="4" t="s">
        <v>4</v>
      </c>
      <c r="D143" s="6">
        <v>23414000</v>
      </c>
      <c r="E143" s="4" t="s">
        <v>4</v>
      </c>
      <c r="F143" s="6">
        <v>17282000</v>
      </c>
    </row>
    <row r="144" spans="1:6" x14ac:dyDescent="0.25">
      <c r="A144" s="2" t="s">
        <v>1469</v>
      </c>
      <c r="B144" s="4" t="s">
        <v>4</v>
      </c>
      <c r="C144" s="4" t="s">
        <v>4</v>
      </c>
      <c r="D144" s="4" t="s">
        <v>4</v>
      </c>
      <c r="E144" s="4" t="s">
        <v>4</v>
      </c>
      <c r="F144" s="4" t="s">
        <v>4</v>
      </c>
    </row>
    <row r="145" spans="1:6" ht="30" x14ac:dyDescent="0.25">
      <c r="A145" s="3" t="s">
        <v>1446</v>
      </c>
      <c r="B145" s="4" t="s">
        <v>4</v>
      </c>
      <c r="C145" s="4" t="s">
        <v>4</v>
      </c>
      <c r="D145" s="4" t="s">
        <v>4</v>
      </c>
      <c r="E145" s="4" t="s">
        <v>4</v>
      </c>
      <c r="F145" s="4" t="s">
        <v>4</v>
      </c>
    </row>
    <row r="146" spans="1:6" ht="30" x14ac:dyDescent="0.25">
      <c r="A146" s="2" t="s">
        <v>37</v>
      </c>
      <c r="B146" s="6">
        <v>39992000</v>
      </c>
      <c r="C146" s="4" t="s">
        <v>4</v>
      </c>
      <c r="D146" s="6">
        <v>39992000</v>
      </c>
      <c r="E146" s="4" t="s">
        <v>4</v>
      </c>
      <c r="F146" s="6">
        <v>58903000</v>
      </c>
    </row>
    <row r="147" spans="1:6" x14ac:dyDescent="0.25">
      <c r="A147" s="2" t="s">
        <v>1470</v>
      </c>
      <c r="B147" s="4" t="s">
        <v>4</v>
      </c>
      <c r="C147" s="4" t="s">
        <v>4</v>
      </c>
      <c r="D147" s="4" t="s">
        <v>4</v>
      </c>
      <c r="E147" s="4" t="s">
        <v>4</v>
      </c>
      <c r="F147" s="4" t="s">
        <v>4</v>
      </c>
    </row>
    <row r="148" spans="1:6" ht="30" x14ac:dyDescent="0.25">
      <c r="A148" s="3" t="s">
        <v>1446</v>
      </c>
      <c r="B148" s="4" t="s">
        <v>4</v>
      </c>
      <c r="C148" s="4" t="s">
        <v>4</v>
      </c>
      <c r="D148" s="4" t="s">
        <v>4</v>
      </c>
      <c r="E148" s="4" t="s">
        <v>4</v>
      </c>
      <c r="F148" s="4" t="s">
        <v>4</v>
      </c>
    </row>
    <row r="149" spans="1:6" ht="30" x14ac:dyDescent="0.25">
      <c r="A149" s="2" t="s">
        <v>37</v>
      </c>
      <c r="B149" s="6">
        <v>25783000</v>
      </c>
      <c r="C149" s="4" t="s">
        <v>4</v>
      </c>
      <c r="D149" s="6">
        <v>25783000</v>
      </c>
      <c r="E149" s="4" t="s">
        <v>4</v>
      </c>
      <c r="F149" s="6">
        <v>29230000</v>
      </c>
    </row>
    <row r="150" spans="1:6" x14ac:dyDescent="0.25">
      <c r="A150" s="2" t="s">
        <v>1471</v>
      </c>
      <c r="B150" s="4" t="s">
        <v>4</v>
      </c>
      <c r="C150" s="4" t="s">
        <v>4</v>
      </c>
      <c r="D150" s="4" t="s">
        <v>4</v>
      </c>
      <c r="E150" s="4" t="s">
        <v>4</v>
      </c>
      <c r="F150" s="4" t="s">
        <v>4</v>
      </c>
    </row>
    <row r="151" spans="1:6" ht="30" x14ac:dyDescent="0.25">
      <c r="A151" s="3" t="s">
        <v>1446</v>
      </c>
      <c r="B151" s="4" t="s">
        <v>4</v>
      </c>
      <c r="C151" s="4" t="s">
        <v>4</v>
      </c>
      <c r="D151" s="4" t="s">
        <v>4</v>
      </c>
      <c r="E151" s="4" t="s">
        <v>4</v>
      </c>
      <c r="F151" s="4" t="s">
        <v>4</v>
      </c>
    </row>
    <row r="152" spans="1:6" ht="30" x14ac:dyDescent="0.25">
      <c r="A152" s="2" t="s">
        <v>37</v>
      </c>
      <c r="B152" s="6">
        <v>14209000</v>
      </c>
      <c r="C152" s="4" t="s">
        <v>4</v>
      </c>
      <c r="D152" s="6">
        <v>14209000</v>
      </c>
      <c r="E152" s="4" t="s">
        <v>4</v>
      </c>
      <c r="F152" s="6">
        <v>29673000</v>
      </c>
    </row>
    <row r="153" spans="1:6" ht="30" x14ac:dyDescent="0.25">
      <c r="A153" s="2" t="s">
        <v>1472</v>
      </c>
      <c r="B153" s="4" t="s">
        <v>4</v>
      </c>
      <c r="C153" s="4" t="s">
        <v>4</v>
      </c>
      <c r="D153" s="4" t="s">
        <v>4</v>
      </c>
      <c r="E153" s="4" t="s">
        <v>4</v>
      </c>
      <c r="F153" s="4" t="s">
        <v>4</v>
      </c>
    </row>
    <row r="154" spans="1:6" ht="30" x14ac:dyDescent="0.25">
      <c r="A154" s="3" t="s">
        <v>1446</v>
      </c>
      <c r="B154" s="4" t="s">
        <v>4</v>
      </c>
      <c r="C154" s="4" t="s">
        <v>4</v>
      </c>
      <c r="D154" s="4" t="s">
        <v>4</v>
      </c>
      <c r="E154" s="4" t="s">
        <v>4</v>
      </c>
      <c r="F154" s="4" t="s">
        <v>4</v>
      </c>
    </row>
    <row r="155" spans="1:6" ht="30" x14ac:dyDescent="0.25">
      <c r="A155" s="2" t="s">
        <v>37</v>
      </c>
      <c r="B155" s="6">
        <v>28530000</v>
      </c>
      <c r="C155" s="4" t="s">
        <v>4</v>
      </c>
      <c r="D155" s="6">
        <v>28530000</v>
      </c>
      <c r="E155" s="4" t="s">
        <v>4</v>
      </c>
      <c r="F155" s="6">
        <v>26739000</v>
      </c>
    </row>
    <row r="156" spans="1:6" x14ac:dyDescent="0.25">
      <c r="A156" s="2" t="s">
        <v>1473</v>
      </c>
      <c r="B156" s="4" t="s">
        <v>4</v>
      </c>
      <c r="C156" s="4" t="s">
        <v>4</v>
      </c>
      <c r="D156" s="4" t="s">
        <v>4</v>
      </c>
      <c r="E156" s="4" t="s">
        <v>4</v>
      </c>
      <c r="F156" s="4" t="s">
        <v>4</v>
      </c>
    </row>
    <row r="157" spans="1:6" ht="30" x14ac:dyDescent="0.25">
      <c r="A157" s="3" t="s">
        <v>1446</v>
      </c>
      <c r="B157" s="4" t="s">
        <v>4</v>
      </c>
      <c r="C157" s="4" t="s">
        <v>4</v>
      </c>
      <c r="D157" s="4" t="s">
        <v>4</v>
      </c>
      <c r="E157" s="4" t="s">
        <v>4</v>
      </c>
      <c r="F157" s="4" t="s">
        <v>4</v>
      </c>
    </row>
    <row r="158" spans="1:6" ht="30" x14ac:dyDescent="0.25">
      <c r="A158" s="2" t="s">
        <v>37</v>
      </c>
      <c r="B158" s="6">
        <v>358000</v>
      </c>
      <c r="C158" s="4" t="s">
        <v>4</v>
      </c>
      <c r="D158" s="6">
        <v>358000</v>
      </c>
      <c r="E158" s="4" t="s">
        <v>4</v>
      </c>
      <c r="F158" s="6">
        <v>694000</v>
      </c>
    </row>
    <row r="159" spans="1:6" x14ac:dyDescent="0.25">
      <c r="A159" s="2" t="s">
        <v>1474</v>
      </c>
      <c r="B159" s="4" t="s">
        <v>4</v>
      </c>
      <c r="C159" s="4" t="s">
        <v>4</v>
      </c>
      <c r="D159" s="4" t="s">
        <v>4</v>
      </c>
      <c r="E159" s="4" t="s">
        <v>4</v>
      </c>
      <c r="F159" s="4" t="s">
        <v>4</v>
      </c>
    </row>
    <row r="160" spans="1:6" ht="30" x14ac:dyDescent="0.25">
      <c r="A160" s="3" t="s">
        <v>1446</v>
      </c>
      <c r="B160" s="4" t="s">
        <v>4</v>
      </c>
      <c r="C160" s="4" t="s">
        <v>4</v>
      </c>
      <c r="D160" s="4" t="s">
        <v>4</v>
      </c>
      <c r="E160" s="4" t="s">
        <v>4</v>
      </c>
      <c r="F160" s="4" t="s">
        <v>4</v>
      </c>
    </row>
    <row r="161" spans="1:6" ht="30" x14ac:dyDescent="0.25">
      <c r="A161" s="2" t="s">
        <v>37</v>
      </c>
      <c r="B161" s="6">
        <v>358000</v>
      </c>
      <c r="C161" s="4" t="s">
        <v>4</v>
      </c>
      <c r="D161" s="6">
        <v>358000</v>
      </c>
      <c r="E161" s="4" t="s">
        <v>4</v>
      </c>
      <c r="F161" s="6">
        <v>694000</v>
      </c>
    </row>
    <row r="162" spans="1:6" x14ac:dyDescent="0.25">
      <c r="A162" s="2" t="s">
        <v>1475</v>
      </c>
      <c r="B162" s="4" t="s">
        <v>4</v>
      </c>
      <c r="C162" s="4" t="s">
        <v>4</v>
      </c>
      <c r="D162" s="4" t="s">
        <v>4</v>
      </c>
      <c r="E162" s="4" t="s">
        <v>4</v>
      </c>
      <c r="F162" s="4" t="s">
        <v>4</v>
      </c>
    </row>
    <row r="163" spans="1:6" ht="30" x14ac:dyDescent="0.25">
      <c r="A163" s="3" t="s">
        <v>1446</v>
      </c>
      <c r="B163" s="4" t="s">
        <v>4</v>
      </c>
      <c r="C163" s="4" t="s">
        <v>4</v>
      </c>
      <c r="D163" s="4" t="s">
        <v>4</v>
      </c>
      <c r="E163" s="4" t="s">
        <v>4</v>
      </c>
      <c r="F163" s="4" t="s">
        <v>4</v>
      </c>
    </row>
    <row r="164" spans="1:6" ht="30" x14ac:dyDescent="0.25">
      <c r="A164" s="2" t="s">
        <v>37</v>
      </c>
      <c r="B164" s="8">
        <v>2586000</v>
      </c>
      <c r="C164" s="4" t="s">
        <v>4</v>
      </c>
      <c r="D164" s="8">
        <v>2586000</v>
      </c>
      <c r="E164" s="4" t="s">
        <v>4</v>
      </c>
      <c r="F164" s="8">
        <v>3917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s>
  <sheetData>
    <row r="1" spans="1:6" ht="15" customHeight="1" x14ac:dyDescent="0.25">
      <c r="A1" s="7" t="s">
        <v>1476</v>
      </c>
      <c r="B1" s="7" t="s">
        <v>94</v>
      </c>
      <c r="C1" s="7"/>
      <c r="D1" s="7" t="s">
        <v>1</v>
      </c>
      <c r="E1" s="7"/>
      <c r="F1" s="1"/>
    </row>
    <row r="2" spans="1:6" x14ac:dyDescent="0.25">
      <c r="A2" s="7"/>
      <c r="B2" s="1" t="s">
        <v>2</v>
      </c>
      <c r="C2" s="1" t="s">
        <v>95</v>
      </c>
      <c r="D2" s="1" t="s">
        <v>2</v>
      </c>
      <c r="E2" s="1" t="s">
        <v>95</v>
      </c>
      <c r="F2" s="1" t="s">
        <v>27</v>
      </c>
    </row>
    <row r="3" spans="1:6" x14ac:dyDescent="0.25">
      <c r="A3" s="3" t="s">
        <v>1477</v>
      </c>
      <c r="B3" s="4" t="s">
        <v>4</v>
      </c>
      <c r="C3" s="4" t="s">
        <v>4</v>
      </c>
      <c r="D3" s="4" t="s">
        <v>4</v>
      </c>
      <c r="E3" s="4" t="s">
        <v>4</v>
      </c>
      <c r="F3" s="4" t="s">
        <v>4</v>
      </c>
    </row>
    <row r="4" spans="1:6" x14ac:dyDescent="0.25">
      <c r="A4" s="2" t="s">
        <v>328</v>
      </c>
      <c r="B4" s="8">
        <v>61477000</v>
      </c>
      <c r="C4" s="8">
        <v>117501000</v>
      </c>
      <c r="D4" s="8">
        <v>79303000</v>
      </c>
      <c r="E4" s="8">
        <v>129340000</v>
      </c>
      <c r="F4" s="4" t="s">
        <v>4</v>
      </c>
    </row>
    <row r="5" spans="1:6" x14ac:dyDescent="0.25">
      <c r="A5" s="2" t="s">
        <v>339</v>
      </c>
      <c r="B5" s="6">
        <v>4008000</v>
      </c>
      <c r="C5" s="6">
        <v>16474000</v>
      </c>
      <c r="D5" s="6">
        <v>18637000</v>
      </c>
      <c r="E5" s="6">
        <v>58202000</v>
      </c>
      <c r="F5" s="4" t="s">
        <v>4</v>
      </c>
    </row>
    <row r="6" spans="1:6" x14ac:dyDescent="0.25">
      <c r="A6" s="2" t="s">
        <v>784</v>
      </c>
      <c r="B6" s="6">
        <v>-15206000</v>
      </c>
      <c r="C6" s="6">
        <v>-18302000</v>
      </c>
      <c r="D6" s="6">
        <v>-42149000</v>
      </c>
      <c r="E6" s="6">
        <v>-55413000</v>
      </c>
      <c r="F6" s="4" t="s">
        <v>4</v>
      </c>
    </row>
    <row r="7" spans="1:6" x14ac:dyDescent="0.25">
      <c r="A7" s="2" t="s">
        <v>791</v>
      </c>
      <c r="B7" s="6">
        <v>-1556000</v>
      </c>
      <c r="C7" s="6">
        <v>-5000000</v>
      </c>
      <c r="D7" s="6">
        <v>-7068000</v>
      </c>
      <c r="E7" s="6">
        <v>-21456000</v>
      </c>
      <c r="F7" s="4" t="s">
        <v>4</v>
      </c>
    </row>
    <row r="8" spans="1:6" x14ac:dyDescent="0.25">
      <c r="A8" s="2" t="s">
        <v>348</v>
      </c>
      <c r="B8" s="6">
        <v>48723000</v>
      </c>
      <c r="C8" s="6">
        <v>110673000</v>
      </c>
      <c r="D8" s="6">
        <v>48723000</v>
      </c>
      <c r="E8" s="6">
        <v>110673000</v>
      </c>
      <c r="F8" s="4" t="s">
        <v>4</v>
      </c>
    </row>
    <row r="9" spans="1:6" x14ac:dyDescent="0.25">
      <c r="A9" s="2" t="s">
        <v>1478</v>
      </c>
      <c r="B9" s="6">
        <v>20000000</v>
      </c>
      <c r="C9" s="4" t="s">
        <v>4</v>
      </c>
      <c r="D9" s="6">
        <v>20000000</v>
      </c>
      <c r="E9" s="4" t="s">
        <v>4</v>
      </c>
      <c r="F9" s="6">
        <v>33600000</v>
      </c>
    </row>
    <row r="10" spans="1:6" x14ac:dyDescent="0.25">
      <c r="A10" s="2" t="s">
        <v>1479</v>
      </c>
      <c r="B10" s="4" t="s">
        <v>4</v>
      </c>
      <c r="C10" s="4" t="s">
        <v>4</v>
      </c>
      <c r="D10" s="4" t="s">
        <v>4</v>
      </c>
      <c r="E10" s="4" t="s">
        <v>4</v>
      </c>
      <c r="F10" s="4" t="s">
        <v>4</v>
      </c>
    </row>
    <row r="11" spans="1:6" x14ac:dyDescent="0.25">
      <c r="A11" s="3" t="s">
        <v>1477</v>
      </c>
      <c r="B11" s="4" t="s">
        <v>4</v>
      </c>
      <c r="C11" s="4" t="s">
        <v>4</v>
      </c>
      <c r="D11" s="4" t="s">
        <v>4</v>
      </c>
      <c r="E11" s="4" t="s">
        <v>4</v>
      </c>
      <c r="F11" s="4" t="s">
        <v>4</v>
      </c>
    </row>
    <row r="12" spans="1:6" x14ac:dyDescent="0.25">
      <c r="A12" s="2" t="s">
        <v>328</v>
      </c>
      <c r="B12" s="6">
        <v>19676000</v>
      </c>
      <c r="C12" s="6">
        <v>34667000</v>
      </c>
      <c r="D12" s="6">
        <v>21027000</v>
      </c>
      <c r="E12" s="6">
        <v>30790000</v>
      </c>
      <c r="F12" s="4" t="s">
        <v>4</v>
      </c>
    </row>
    <row r="13" spans="1:6" x14ac:dyDescent="0.25">
      <c r="A13" s="2" t="s">
        <v>339</v>
      </c>
      <c r="B13" s="4" t="s">
        <v>4</v>
      </c>
      <c r="C13" s="6">
        <v>1485000</v>
      </c>
      <c r="D13" s="6">
        <v>723000</v>
      </c>
      <c r="E13" s="6">
        <v>14177000</v>
      </c>
      <c r="F13" s="4" t="s">
        <v>4</v>
      </c>
    </row>
    <row r="14" spans="1:6" x14ac:dyDescent="0.25">
      <c r="A14" s="2" t="s">
        <v>784</v>
      </c>
      <c r="B14" s="6">
        <v>-771000</v>
      </c>
      <c r="C14" s="6">
        <v>-8364000</v>
      </c>
      <c r="D14" s="6">
        <v>-2552000</v>
      </c>
      <c r="E14" s="6">
        <v>-12781000</v>
      </c>
      <c r="F14" s="4" t="s">
        <v>4</v>
      </c>
    </row>
    <row r="15" spans="1:6" x14ac:dyDescent="0.25">
      <c r="A15" s="2" t="s">
        <v>791</v>
      </c>
      <c r="B15" s="4" t="s">
        <v>4</v>
      </c>
      <c r="C15" s="6">
        <v>-733000</v>
      </c>
      <c r="D15" s="6">
        <v>-293000</v>
      </c>
      <c r="E15" s="6">
        <v>-5131000</v>
      </c>
      <c r="F15" s="4" t="s">
        <v>4</v>
      </c>
    </row>
    <row r="16" spans="1:6" x14ac:dyDescent="0.25">
      <c r="A16" s="2" t="s">
        <v>348</v>
      </c>
      <c r="B16" s="6">
        <v>18905000</v>
      </c>
      <c r="C16" s="6">
        <v>27055000</v>
      </c>
      <c r="D16" s="6">
        <v>18905000</v>
      </c>
      <c r="E16" s="6">
        <v>27055000</v>
      </c>
      <c r="F16" s="4" t="s">
        <v>4</v>
      </c>
    </row>
    <row r="17" spans="1:6" x14ac:dyDescent="0.25">
      <c r="A17" s="2" t="s">
        <v>1480</v>
      </c>
      <c r="B17" s="4" t="s">
        <v>4</v>
      </c>
      <c r="C17" s="4" t="s">
        <v>4</v>
      </c>
      <c r="D17" s="237">
        <v>0.8</v>
      </c>
      <c r="E17" s="4" t="s">
        <v>4</v>
      </c>
      <c r="F17" s="4" t="s">
        <v>4</v>
      </c>
    </row>
    <row r="18" spans="1:6" x14ac:dyDescent="0.25">
      <c r="A18" s="2" t="s">
        <v>1481</v>
      </c>
      <c r="B18" s="4" t="s">
        <v>4</v>
      </c>
      <c r="C18" s="4" t="s">
        <v>4</v>
      </c>
      <c r="D18" s="237">
        <v>0.8</v>
      </c>
      <c r="E18" s="4" t="s">
        <v>4</v>
      </c>
      <c r="F18" s="4" t="s">
        <v>4</v>
      </c>
    </row>
    <row r="19" spans="1:6" x14ac:dyDescent="0.25">
      <c r="A19" s="2" t="s">
        <v>1482</v>
      </c>
      <c r="B19" s="4" t="s">
        <v>4</v>
      </c>
      <c r="C19" s="4" t="s">
        <v>4</v>
      </c>
      <c r="D19" s="4" t="s">
        <v>4</v>
      </c>
      <c r="E19" s="4" t="s">
        <v>4</v>
      </c>
      <c r="F19" s="4" t="s">
        <v>4</v>
      </c>
    </row>
    <row r="20" spans="1:6" x14ac:dyDescent="0.25">
      <c r="A20" s="3" t="s">
        <v>1477</v>
      </c>
      <c r="B20" s="4" t="s">
        <v>4</v>
      </c>
      <c r="C20" s="4" t="s">
        <v>4</v>
      </c>
      <c r="D20" s="4" t="s">
        <v>4</v>
      </c>
      <c r="E20" s="4" t="s">
        <v>4</v>
      </c>
      <c r="F20" s="4" t="s">
        <v>4</v>
      </c>
    </row>
    <row r="21" spans="1:6" x14ac:dyDescent="0.25">
      <c r="A21" s="2" t="s">
        <v>328</v>
      </c>
      <c r="B21" s="6">
        <v>41801000</v>
      </c>
      <c r="C21" s="6">
        <v>82834000</v>
      </c>
      <c r="D21" s="6">
        <v>58276000</v>
      </c>
      <c r="E21" s="6">
        <v>98550000</v>
      </c>
      <c r="F21" s="4" t="s">
        <v>4</v>
      </c>
    </row>
    <row r="22" spans="1:6" x14ac:dyDescent="0.25">
      <c r="A22" s="2" t="s">
        <v>339</v>
      </c>
      <c r="B22" s="6">
        <v>4008000</v>
      </c>
      <c r="C22" s="6">
        <v>14989000</v>
      </c>
      <c r="D22" s="6">
        <v>17914000</v>
      </c>
      <c r="E22" s="6">
        <v>44025000</v>
      </c>
      <c r="F22" s="4" t="s">
        <v>4</v>
      </c>
    </row>
    <row r="23" spans="1:6" x14ac:dyDescent="0.25">
      <c r="A23" s="2" t="s">
        <v>784</v>
      </c>
      <c r="B23" s="6">
        <v>-14435000</v>
      </c>
      <c r="C23" s="6">
        <v>-9938000</v>
      </c>
      <c r="D23" s="6">
        <v>-39597000</v>
      </c>
      <c r="E23" s="6">
        <v>-42632000</v>
      </c>
      <c r="F23" s="4" t="s">
        <v>4</v>
      </c>
    </row>
    <row r="24" spans="1:6" x14ac:dyDescent="0.25">
      <c r="A24" s="2" t="s">
        <v>791</v>
      </c>
      <c r="B24" s="6">
        <v>-1556000</v>
      </c>
      <c r="C24" s="6">
        <v>-4267000</v>
      </c>
      <c r="D24" s="6">
        <v>-6775000</v>
      </c>
      <c r="E24" s="6">
        <v>-16325000</v>
      </c>
      <c r="F24" s="4" t="s">
        <v>4</v>
      </c>
    </row>
    <row r="25" spans="1:6" x14ac:dyDescent="0.25">
      <c r="A25" s="2" t="s">
        <v>348</v>
      </c>
      <c r="B25" s="8">
        <v>29818000</v>
      </c>
      <c r="C25" s="8">
        <v>83618000</v>
      </c>
      <c r="D25" s="8">
        <v>29818000</v>
      </c>
      <c r="E25" s="8">
        <v>83618000</v>
      </c>
      <c r="F25" s="4" t="s">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8.7109375" bestFit="1" customWidth="1"/>
    <col min="3" max="3" width="12.28515625" bestFit="1" customWidth="1"/>
  </cols>
  <sheetData>
    <row r="1" spans="1:3" x14ac:dyDescent="0.25">
      <c r="A1" s="1" t="s">
        <v>1483</v>
      </c>
      <c r="B1" s="1" t="s">
        <v>1</v>
      </c>
      <c r="C1" s="1"/>
    </row>
    <row r="2" spans="1:3" ht="30" x14ac:dyDescent="0.25">
      <c r="A2" s="1" t="s">
        <v>26</v>
      </c>
      <c r="B2" s="1" t="s">
        <v>2</v>
      </c>
      <c r="C2" s="1" t="s">
        <v>27</v>
      </c>
    </row>
    <row r="3" spans="1:3" x14ac:dyDescent="0.25">
      <c r="A3" s="3" t="s">
        <v>60</v>
      </c>
      <c r="B3" s="4" t="s">
        <v>4</v>
      </c>
      <c r="C3" s="4" t="s">
        <v>4</v>
      </c>
    </row>
    <row r="4" spans="1:3" x14ac:dyDescent="0.25">
      <c r="A4" s="2" t="s">
        <v>817</v>
      </c>
      <c r="B4" s="4" t="s">
        <v>4</v>
      </c>
      <c r="C4" s="8">
        <v>1214200</v>
      </c>
    </row>
    <row r="5" spans="1:3" x14ac:dyDescent="0.25">
      <c r="A5" s="2" t="s">
        <v>819</v>
      </c>
      <c r="B5" s="6">
        <v>2588</v>
      </c>
      <c r="C5" s="6">
        <v>1423798</v>
      </c>
    </row>
    <row r="6" spans="1:3" x14ac:dyDescent="0.25">
      <c r="A6" s="3" t="s">
        <v>61</v>
      </c>
      <c r="B6" s="4" t="s">
        <v>4</v>
      </c>
      <c r="C6" s="4" t="s">
        <v>4</v>
      </c>
    </row>
    <row r="7" spans="1:3" x14ac:dyDescent="0.25">
      <c r="A7" s="2" t="s">
        <v>61</v>
      </c>
      <c r="B7" s="6">
        <v>719326</v>
      </c>
      <c r="C7" s="6">
        <v>706051</v>
      </c>
    </row>
    <row r="8" spans="1:3" ht="30" x14ac:dyDescent="0.25">
      <c r="A8" s="2" t="s">
        <v>1484</v>
      </c>
      <c r="B8" s="4" t="s">
        <v>4</v>
      </c>
      <c r="C8" s="4" t="s">
        <v>4</v>
      </c>
    </row>
    <row r="9" spans="1:3" x14ac:dyDescent="0.25">
      <c r="A9" s="3" t="s">
        <v>60</v>
      </c>
      <c r="B9" s="4" t="s">
        <v>4</v>
      </c>
      <c r="C9" s="4" t="s">
        <v>4</v>
      </c>
    </row>
    <row r="10" spans="1:3" x14ac:dyDescent="0.25">
      <c r="A10" s="2" t="s">
        <v>1485</v>
      </c>
      <c r="B10" s="4" t="s">
        <v>4</v>
      </c>
      <c r="C10" s="6">
        <v>206581</v>
      </c>
    </row>
    <row r="11" spans="1:3" x14ac:dyDescent="0.25">
      <c r="A11" s="3" t="s">
        <v>61</v>
      </c>
      <c r="B11" s="4" t="s">
        <v>4</v>
      </c>
      <c r="C11" s="4" t="s">
        <v>4</v>
      </c>
    </row>
    <row r="12" spans="1:3" x14ac:dyDescent="0.25">
      <c r="A12" s="2" t="s">
        <v>1486</v>
      </c>
      <c r="B12" s="4" t="s">
        <v>4</v>
      </c>
      <c r="C12" s="237">
        <v>5.1299999999999998E-2</v>
      </c>
    </row>
    <row r="13" spans="1:3" ht="30" x14ac:dyDescent="0.25">
      <c r="A13" s="2" t="s">
        <v>1487</v>
      </c>
      <c r="B13" s="4" t="s">
        <v>4</v>
      </c>
      <c r="C13" s="4" t="s">
        <v>4</v>
      </c>
    </row>
    <row r="14" spans="1:3" x14ac:dyDescent="0.25">
      <c r="A14" s="3" t="s">
        <v>61</v>
      </c>
      <c r="B14" s="4" t="s">
        <v>4</v>
      </c>
      <c r="C14" s="4" t="s">
        <v>4</v>
      </c>
    </row>
    <row r="15" spans="1:3" x14ac:dyDescent="0.25">
      <c r="A15" s="2" t="s">
        <v>61</v>
      </c>
      <c r="B15" s="6">
        <v>299444</v>
      </c>
      <c r="C15" s="6">
        <v>297613</v>
      </c>
    </row>
    <row r="16" spans="1:3" x14ac:dyDescent="0.25">
      <c r="A16" s="2" t="s">
        <v>1486</v>
      </c>
      <c r="B16" s="237">
        <v>5.2499999999999998E-2</v>
      </c>
      <c r="C16" s="237">
        <v>5.2499999999999998E-2</v>
      </c>
    </row>
    <row r="17" spans="1:3" ht="30" x14ac:dyDescent="0.25">
      <c r="A17" s="2" t="s">
        <v>1488</v>
      </c>
      <c r="B17" s="4" t="s">
        <v>4</v>
      </c>
      <c r="C17" s="4" t="s">
        <v>4</v>
      </c>
    </row>
    <row r="18" spans="1:3" x14ac:dyDescent="0.25">
      <c r="A18" s="3" t="s">
        <v>61</v>
      </c>
      <c r="B18" s="4" t="s">
        <v>4</v>
      </c>
      <c r="C18" s="4" t="s">
        <v>4</v>
      </c>
    </row>
    <row r="19" spans="1:3" x14ac:dyDescent="0.25">
      <c r="A19" s="2" t="s">
        <v>61</v>
      </c>
      <c r="B19" s="6">
        <v>50000</v>
      </c>
      <c r="C19" s="6">
        <v>49755</v>
      </c>
    </row>
    <row r="20" spans="1:3" x14ac:dyDescent="0.25">
      <c r="A20" s="2" t="s">
        <v>1486</v>
      </c>
      <c r="B20" s="237">
        <v>0.09</v>
      </c>
      <c r="C20" s="237">
        <v>0.09</v>
      </c>
    </row>
    <row r="21" spans="1:3" ht="30" x14ac:dyDescent="0.25">
      <c r="A21" s="2" t="s">
        <v>1489</v>
      </c>
      <c r="B21" s="237">
        <v>0.09</v>
      </c>
      <c r="C21" s="4" t="s">
        <v>4</v>
      </c>
    </row>
    <row r="22" spans="1:3" x14ac:dyDescent="0.25">
      <c r="A22" s="2" t="s">
        <v>1490</v>
      </c>
      <c r="B22" s="4" t="s">
        <v>1491</v>
      </c>
      <c r="C22" s="4" t="s">
        <v>4</v>
      </c>
    </row>
    <row r="23" spans="1:3" ht="30" x14ac:dyDescent="0.25">
      <c r="A23" s="2" t="s">
        <v>1492</v>
      </c>
      <c r="B23" s="4" t="s">
        <v>4</v>
      </c>
      <c r="C23" s="4" t="s">
        <v>4</v>
      </c>
    </row>
    <row r="24" spans="1:3" x14ac:dyDescent="0.25">
      <c r="A24" s="3" t="s">
        <v>61</v>
      </c>
      <c r="B24" s="4" t="s">
        <v>4</v>
      </c>
      <c r="C24" s="4" t="s">
        <v>4</v>
      </c>
    </row>
    <row r="25" spans="1:3" x14ac:dyDescent="0.25">
      <c r="A25" s="2" t="s">
        <v>1493</v>
      </c>
      <c r="B25" s="4" t="s">
        <v>1494</v>
      </c>
      <c r="C25" s="4" t="s">
        <v>4</v>
      </c>
    </row>
    <row r="26" spans="1:3" ht="30" x14ac:dyDescent="0.25">
      <c r="A26" s="2" t="s">
        <v>1495</v>
      </c>
      <c r="B26" s="237">
        <v>0.06</v>
      </c>
      <c r="C26" s="4" t="s">
        <v>4</v>
      </c>
    </row>
    <row r="27" spans="1:3" ht="30" x14ac:dyDescent="0.25">
      <c r="A27" s="2" t="s">
        <v>1496</v>
      </c>
      <c r="B27" s="4" t="s">
        <v>4</v>
      </c>
      <c r="C27" s="4" t="s">
        <v>4</v>
      </c>
    </row>
    <row r="28" spans="1:3" x14ac:dyDescent="0.25">
      <c r="A28" s="3" t="s">
        <v>61</v>
      </c>
      <c r="B28" s="4" t="s">
        <v>4</v>
      </c>
      <c r="C28" s="4" t="s">
        <v>4</v>
      </c>
    </row>
    <row r="29" spans="1:3" x14ac:dyDescent="0.25">
      <c r="A29" s="2" t="s">
        <v>1493</v>
      </c>
      <c r="B29" s="4" t="s">
        <v>1497</v>
      </c>
      <c r="C29" s="4" t="s">
        <v>4</v>
      </c>
    </row>
    <row r="30" spans="1:3" ht="30" x14ac:dyDescent="0.25">
      <c r="A30" s="2" t="s">
        <v>1495</v>
      </c>
      <c r="B30" s="237">
        <v>0.05</v>
      </c>
      <c r="C30" s="4" t="s">
        <v>4</v>
      </c>
    </row>
    <row r="31" spans="1:3" ht="30" x14ac:dyDescent="0.25">
      <c r="A31" s="2" t="s">
        <v>1498</v>
      </c>
      <c r="B31" s="4" t="s">
        <v>4</v>
      </c>
      <c r="C31" s="4" t="s">
        <v>4</v>
      </c>
    </row>
    <row r="32" spans="1:3" x14ac:dyDescent="0.25">
      <c r="A32" s="3" t="s">
        <v>61</v>
      </c>
      <c r="B32" s="4" t="s">
        <v>4</v>
      </c>
      <c r="C32" s="4" t="s">
        <v>4</v>
      </c>
    </row>
    <row r="33" spans="1:3" x14ac:dyDescent="0.25">
      <c r="A33" s="2" t="s">
        <v>61</v>
      </c>
      <c r="B33" s="6">
        <v>75000</v>
      </c>
      <c r="C33" s="6">
        <v>74876</v>
      </c>
    </row>
    <row r="34" spans="1:3" x14ac:dyDescent="0.25">
      <c r="A34" s="2" t="s">
        <v>1486</v>
      </c>
      <c r="B34" s="237">
        <v>0.09</v>
      </c>
      <c r="C34" s="237">
        <v>0.09</v>
      </c>
    </row>
    <row r="35" spans="1:3" ht="30" x14ac:dyDescent="0.25">
      <c r="A35" s="2" t="s">
        <v>1499</v>
      </c>
      <c r="B35" s="4" t="s">
        <v>4</v>
      </c>
      <c r="C35" s="4" t="s">
        <v>4</v>
      </c>
    </row>
    <row r="36" spans="1:3" x14ac:dyDescent="0.25">
      <c r="A36" s="3" t="s">
        <v>61</v>
      </c>
      <c r="B36" s="4" t="s">
        <v>4</v>
      </c>
      <c r="C36" s="4" t="s">
        <v>4</v>
      </c>
    </row>
    <row r="37" spans="1:3" x14ac:dyDescent="0.25">
      <c r="A37" s="2" t="s">
        <v>61</v>
      </c>
      <c r="B37" s="6">
        <v>55000</v>
      </c>
      <c r="C37" s="6">
        <v>54909</v>
      </c>
    </row>
    <row r="38" spans="1:3" x14ac:dyDescent="0.25">
      <c r="A38" s="2" t="s">
        <v>1493</v>
      </c>
      <c r="B38" s="4" t="s">
        <v>1500</v>
      </c>
      <c r="C38" s="4" t="s">
        <v>4</v>
      </c>
    </row>
    <row r="39" spans="1:3" x14ac:dyDescent="0.25">
      <c r="A39" s="2" t="s">
        <v>1501</v>
      </c>
      <c r="B39" s="4" t="s">
        <v>1502</v>
      </c>
      <c r="C39" s="4" t="s">
        <v>4</v>
      </c>
    </row>
    <row r="40" spans="1:3" x14ac:dyDescent="0.25">
      <c r="A40" s="2" t="s">
        <v>1503</v>
      </c>
      <c r="B40" s="237">
        <v>0.1</v>
      </c>
      <c r="C40" s="4" t="s">
        <v>4</v>
      </c>
    </row>
    <row r="41" spans="1:3" ht="30" x14ac:dyDescent="0.25">
      <c r="A41" s="2" t="s">
        <v>1489</v>
      </c>
      <c r="B41" s="237">
        <v>0.09</v>
      </c>
      <c r="C41" s="4" t="s">
        <v>4</v>
      </c>
    </row>
    <row r="42" spans="1:3" x14ac:dyDescent="0.25">
      <c r="A42" s="2" t="s">
        <v>1490</v>
      </c>
      <c r="B42" s="4" t="s">
        <v>1491</v>
      </c>
      <c r="C42" s="4" t="s">
        <v>4</v>
      </c>
    </row>
    <row r="43" spans="1:3" ht="30" x14ac:dyDescent="0.25">
      <c r="A43" s="2" t="s">
        <v>1495</v>
      </c>
      <c r="B43" s="237">
        <v>0.06</v>
      </c>
      <c r="C43" s="4" t="s">
        <v>4</v>
      </c>
    </row>
    <row r="44" spans="1:3" ht="30" x14ac:dyDescent="0.25">
      <c r="A44" s="2" t="s">
        <v>1504</v>
      </c>
      <c r="B44" s="4" t="s">
        <v>4</v>
      </c>
      <c r="C44" s="4" t="s">
        <v>4</v>
      </c>
    </row>
    <row r="45" spans="1:3" x14ac:dyDescent="0.25">
      <c r="A45" s="3" t="s">
        <v>61</v>
      </c>
      <c r="B45" s="4" t="s">
        <v>4</v>
      </c>
      <c r="C45" s="4" t="s">
        <v>4</v>
      </c>
    </row>
    <row r="46" spans="1:3" x14ac:dyDescent="0.25">
      <c r="A46" s="2" t="s">
        <v>61</v>
      </c>
      <c r="B46" s="6">
        <v>149993</v>
      </c>
      <c r="C46" s="6">
        <v>148642</v>
      </c>
    </row>
    <row r="47" spans="1:3" x14ac:dyDescent="0.25">
      <c r="A47" s="2" t="s">
        <v>1486</v>
      </c>
      <c r="B47" s="237">
        <v>5.3800000000000001E-2</v>
      </c>
      <c r="C47" s="237">
        <v>5.3800000000000001E-2</v>
      </c>
    </row>
    <row r="48" spans="1:3" ht="30" x14ac:dyDescent="0.25">
      <c r="A48" s="2" t="s">
        <v>1505</v>
      </c>
      <c r="B48" s="4" t="s">
        <v>4</v>
      </c>
      <c r="C48" s="4" t="s">
        <v>4</v>
      </c>
    </row>
    <row r="49" spans="1:3" x14ac:dyDescent="0.25">
      <c r="A49" s="3" t="s">
        <v>61</v>
      </c>
      <c r="B49" s="4" t="s">
        <v>4</v>
      </c>
      <c r="C49" s="4" t="s">
        <v>4</v>
      </c>
    </row>
    <row r="50" spans="1:3" x14ac:dyDescent="0.25">
      <c r="A50" s="2" t="s">
        <v>61</v>
      </c>
      <c r="B50" s="6">
        <v>5155</v>
      </c>
      <c r="C50" s="6">
        <v>5152</v>
      </c>
    </row>
    <row r="51" spans="1:3" x14ac:dyDescent="0.25">
      <c r="A51" s="2" t="s">
        <v>1493</v>
      </c>
      <c r="B51" s="4" t="s">
        <v>1500</v>
      </c>
      <c r="C51" s="4" t="s">
        <v>4</v>
      </c>
    </row>
    <row r="52" spans="1:3" x14ac:dyDescent="0.25">
      <c r="A52" s="2" t="s">
        <v>1501</v>
      </c>
      <c r="B52" s="4" t="s">
        <v>1502</v>
      </c>
      <c r="C52" s="4" t="s">
        <v>4</v>
      </c>
    </row>
    <row r="53" spans="1:3" x14ac:dyDescent="0.25">
      <c r="A53" s="2" t="s">
        <v>1506</v>
      </c>
      <c r="B53" s="237">
        <v>1.9699999999999999E-2</v>
      </c>
      <c r="C53" s="4" t="s">
        <v>4</v>
      </c>
    </row>
    <row r="54" spans="1:3" ht="30" x14ac:dyDescent="0.25">
      <c r="A54" s="2" t="s">
        <v>1507</v>
      </c>
      <c r="B54" s="237">
        <v>2.23E-2</v>
      </c>
      <c r="C54" s="4" t="s">
        <v>4</v>
      </c>
    </row>
    <row r="55" spans="1:3" x14ac:dyDescent="0.25">
      <c r="A55" s="2" t="s">
        <v>1508</v>
      </c>
      <c r="B55" s="4" t="s">
        <v>4</v>
      </c>
      <c r="C55" s="4" t="s">
        <v>4</v>
      </c>
    </row>
    <row r="56" spans="1:3" x14ac:dyDescent="0.25">
      <c r="A56" s="3" t="s">
        <v>60</v>
      </c>
      <c r="B56" s="4" t="s">
        <v>4</v>
      </c>
      <c r="C56" s="4" t="s">
        <v>4</v>
      </c>
    </row>
    <row r="57" spans="1:3" x14ac:dyDescent="0.25">
      <c r="A57" s="2" t="s">
        <v>819</v>
      </c>
      <c r="B57" s="6">
        <v>2588</v>
      </c>
      <c r="C57" s="6">
        <v>3017</v>
      </c>
    </row>
    <row r="58" spans="1:3" x14ac:dyDescent="0.25">
      <c r="A58" s="3" t="s">
        <v>61</v>
      </c>
      <c r="B58" s="4" t="s">
        <v>4</v>
      </c>
      <c r="C58" s="4" t="s">
        <v>4</v>
      </c>
    </row>
    <row r="59" spans="1:3" x14ac:dyDescent="0.25">
      <c r="A59" s="2" t="s">
        <v>61</v>
      </c>
      <c r="B59" s="8">
        <v>84734</v>
      </c>
      <c r="C59" s="8">
        <v>75104</v>
      </c>
    </row>
    <row r="60" spans="1:3" x14ac:dyDescent="0.25">
      <c r="A60" s="2" t="s">
        <v>1509</v>
      </c>
      <c r="B60" s="237">
        <v>3.8800000000000001E-2</v>
      </c>
      <c r="C60"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1.42578125" bestFit="1" customWidth="1"/>
    <col min="6" max="6" width="12.5703125" bestFit="1" customWidth="1"/>
    <col min="7" max="7" width="10.140625" bestFit="1" customWidth="1"/>
    <col min="8" max="8" width="2.5703125" bestFit="1" customWidth="1"/>
    <col min="9" max="9" width="12.5703125" bestFit="1" customWidth="1"/>
    <col min="10" max="10" width="2.5703125" bestFit="1" customWidth="1"/>
    <col min="11" max="11" width="10.140625" bestFit="1" customWidth="1"/>
    <col min="12" max="12" width="2.5703125" bestFit="1" customWidth="1"/>
    <col min="13" max="13" width="12.28515625" bestFit="1" customWidth="1"/>
  </cols>
  <sheetData>
    <row r="1" spans="1:13" ht="15" customHeight="1" x14ac:dyDescent="0.25">
      <c r="A1" s="7" t="s">
        <v>1510</v>
      </c>
      <c r="B1" s="1" t="s">
        <v>1511</v>
      </c>
      <c r="C1" s="7" t="s">
        <v>1512</v>
      </c>
      <c r="D1" s="7"/>
      <c r="E1" s="7"/>
      <c r="F1" s="7" t="s">
        <v>94</v>
      </c>
      <c r="G1" s="7"/>
      <c r="H1" s="7"/>
      <c r="I1" s="7" t="s">
        <v>1</v>
      </c>
      <c r="J1" s="7"/>
      <c r="K1" s="7"/>
      <c r="L1" s="7"/>
      <c r="M1" s="1"/>
    </row>
    <row r="2" spans="1:13" ht="15" customHeight="1" x14ac:dyDescent="0.25">
      <c r="A2" s="7"/>
      <c r="B2" s="1" t="s">
        <v>1513</v>
      </c>
      <c r="C2" s="1" t="s">
        <v>2</v>
      </c>
      <c r="D2" s="1" t="s">
        <v>1514</v>
      </c>
      <c r="E2" s="1" t="s">
        <v>1515</v>
      </c>
      <c r="F2" s="1" t="s">
        <v>2</v>
      </c>
      <c r="G2" s="7" t="s">
        <v>95</v>
      </c>
      <c r="H2" s="7"/>
      <c r="I2" s="7" t="s">
        <v>2</v>
      </c>
      <c r="J2" s="7"/>
      <c r="K2" s="7" t="s">
        <v>95</v>
      </c>
      <c r="L2" s="7"/>
      <c r="M2" s="1" t="s">
        <v>27</v>
      </c>
    </row>
    <row r="3" spans="1:13" x14ac:dyDescent="0.25">
      <c r="A3" s="3" t="s">
        <v>837</v>
      </c>
      <c r="B3" s="4" t="s">
        <v>4</v>
      </c>
      <c r="C3" s="4" t="s">
        <v>4</v>
      </c>
      <c r="D3" s="4" t="s">
        <v>4</v>
      </c>
      <c r="E3" s="4" t="s">
        <v>4</v>
      </c>
      <c r="F3" s="4" t="s">
        <v>4</v>
      </c>
      <c r="G3" s="4" t="s">
        <v>4</v>
      </c>
      <c r="H3" s="4"/>
      <c r="I3" s="4" t="s">
        <v>4</v>
      </c>
      <c r="J3" s="4"/>
      <c r="K3" s="4" t="s">
        <v>4</v>
      </c>
      <c r="L3" s="4"/>
      <c r="M3" s="4" t="s">
        <v>4</v>
      </c>
    </row>
    <row r="4" spans="1:13" ht="30" x14ac:dyDescent="0.25">
      <c r="A4" s="2" t="s">
        <v>1516</v>
      </c>
      <c r="B4" s="237">
        <v>5.5E-2</v>
      </c>
      <c r="C4" s="4" t="s">
        <v>4</v>
      </c>
      <c r="D4" s="4" t="s">
        <v>4</v>
      </c>
      <c r="E4" s="4" t="s">
        <v>4</v>
      </c>
      <c r="F4" s="4" t="s">
        <v>4</v>
      </c>
      <c r="G4" s="4" t="s">
        <v>4</v>
      </c>
      <c r="H4" s="4"/>
      <c r="I4" s="4" t="s">
        <v>4</v>
      </c>
      <c r="J4" s="4"/>
      <c r="K4" s="4" t="s">
        <v>4</v>
      </c>
      <c r="L4" s="4"/>
      <c r="M4" s="4" t="s">
        <v>4</v>
      </c>
    </row>
    <row r="5" spans="1:13" ht="30" x14ac:dyDescent="0.25">
      <c r="A5" s="2" t="s">
        <v>1517</v>
      </c>
      <c r="B5" s="8">
        <v>1000</v>
      </c>
      <c r="C5" s="4" t="s">
        <v>4</v>
      </c>
      <c r="D5" s="4" t="s">
        <v>4</v>
      </c>
      <c r="E5" s="4" t="s">
        <v>4</v>
      </c>
      <c r="F5" s="4" t="s">
        <v>4</v>
      </c>
      <c r="G5" s="4" t="s">
        <v>4</v>
      </c>
      <c r="H5" s="4"/>
      <c r="I5" s="4" t="s">
        <v>4</v>
      </c>
      <c r="J5" s="4"/>
      <c r="K5" s="4" t="s">
        <v>4</v>
      </c>
      <c r="L5" s="4"/>
      <c r="M5" s="4" t="s">
        <v>4</v>
      </c>
    </row>
    <row r="6" spans="1:13" x14ac:dyDescent="0.25">
      <c r="A6" s="3" t="s">
        <v>1518</v>
      </c>
      <c r="B6" s="4" t="s">
        <v>4</v>
      </c>
      <c r="C6" s="4" t="s">
        <v>4</v>
      </c>
      <c r="D6" s="4" t="s">
        <v>4</v>
      </c>
      <c r="E6" s="4" t="s">
        <v>4</v>
      </c>
      <c r="F6" s="4" t="s">
        <v>4</v>
      </c>
      <c r="G6" s="4" t="s">
        <v>4</v>
      </c>
      <c r="H6" s="4"/>
      <c r="I6" s="4" t="s">
        <v>4</v>
      </c>
      <c r="J6" s="4"/>
      <c r="K6" s="4" t="s">
        <v>4</v>
      </c>
      <c r="L6" s="4"/>
      <c r="M6" s="4" t="s">
        <v>4</v>
      </c>
    </row>
    <row r="7" spans="1:13" ht="30" x14ac:dyDescent="0.25">
      <c r="A7" s="2" t="s">
        <v>841</v>
      </c>
      <c r="B7" s="4" t="s">
        <v>4</v>
      </c>
      <c r="C7" s="8">
        <v>-10355000</v>
      </c>
      <c r="D7" s="4" t="s">
        <v>4</v>
      </c>
      <c r="E7" s="4" t="s">
        <v>4</v>
      </c>
      <c r="F7" s="8">
        <v>-10355000</v>
      </c>
      <c r="G7" s="4" t="s">
        <v>4</v>
      </c>
      <c r="H7" s="4"/>
      <c r="I7" s="8">
        <v>-10355000</v>
      </c>
      <c r="J7" s="4"/>
      <c r="K7" s="4" t="s">
        <v>4</v>
      </c>
      <c r="L7" s="4"/>
      <c r="M7" s="8">
        <v>86526000</v>
      </c>
    </row>
    <row r="8" spans="1:13" ht="30" x14ac:dyDescent="0.25">
      <c r="A8" s="2" t="s">
        <v>843</v>
      </c>
      <c r="B8" s="4" t="s">
        <v>4</v>
      </c>
      <c r="C8" s="4" t="s">
        <v>4</v>
      </c>
      <c r="D8" s="4" t="s">
        <v>4</v>
      </c>
      <c r="E8" s="4" t="s">
        <v>4</v>
      </c>
      <c r="F8" s="4" t="s">
        <v>4</v>
      </c>
      <c r="G8" s="4" t="s">
        <v>4</v>
      </c>
      <c r="H8" s="4"/>
      <c r="I8" s="4" t="s">
        <v>4</v>
      </c>
      <c r="J8" s="4"/>
      <c r="K8" s="4" t="s">
        <v>4</v>
      </c>
      <c r="L8" s="4"/>
      <c r="M8" s="6">
        <v>56000</v>
      </c>
    </row>
    <row r="9" spans="1:13" ht="30" x14ac:dyDescent="0.25">
      <c r="A9" s="2" t="s">
        <v>844</v>
      </c>
      <c r="B9" s="4" t="s">
        <v>4</v>
      </c>
      <c r="C9" s="6">
        <v>-10355000</v>
      </c>
      <c r="D9" s="4" t="s">
        <v>4</v>
      </c>
      <c r="E9" s="4" t="s">
        <v>4</v>
      </c>
      <c r="F9" s="6">
        <v>-10355000</v>
      </c>
      <c r="G9" s="4" t="s">
        <v>4</v>
      </c>
      <c r="H9" s="4"/>
      <c r="I9" s="6">
        <v>-10355000</v>
      </c>
      <c r="J9" s="4"/>
      <c r="K9" s="4" t="s">
        <v>4</v>
      </c>
      <c r="L9" s="4"/>
      <c r="M9" s="6">
        <v>86582000</v>
      </c>
    </row>
    <row r="10" spans="1:13" x14ac:dyDescent="0.25">
      <c r="A10" s="3" t="s">
        <v>154</v>
      </c>
      <c r="B10" s="4" t="s">
        <v>4</v>
      </c>
      <c r="C10" s="4" t="s">
        <v>4</v>
      </c>
      <c r="D10" s="4" t="s">
        <v>4</v>
      </c>
      <c r="E10" s="4" t="s">
        <v>4</v>
      </c>
      <c r="F10" s="4" t="s">
        <v>4</v>
      </c>
      <c r="G10" s="4" t="s">
        <v>4</v>
      </c>
      <c r="H10" s="4"/>
      <c r="I10" s="4" t="s">
        <v>4</v>
      </c>
      <c r="J10" s="4"/>
      <c r="K10" s="4" t="s">
        <v>4</v>
      </c>
      <c r="L10" s="4"/>
      <c r="M10" s="4" t="s">
        <v>4</v>
      </c>
    </row>
    <row r="11" spans="1:13" ht="30" x14ac:dyDescent="0.25">
      <c r="A11" s="2" t="s">
        <v>155</v>
      </c>
      <c r="B11" s="4" t="s">
        <v>4</v>
      </c>
      <c r="C11" s="4" t="s">
        <v>4</v>
      </c>
      <c r="D11" s="4" t="s">
        <v>4</v>
      </c>
      <c r="E11" s="4" t="s">
        <v>4</v>
      </c>
      <c r="F11" s="6">
        <v>-23334000</v>
      </c>
      <c r="G11" s="6">
        <v>20701000</v>
      </c>
      <c r="H11" s="4"/>
      <c r="I11" s="6">
        <v>-155089000</v>
      </c>
      <c r="J11" s="4"/>
      <c r="K11" s="6">
        <v>37330000</v>
      </c>
      <c r="L11" s="4"/>
      <c r="M11" s="4" t="s">
        <v>4</v>
      </c>
    </row>
    <row r="12" spans="1:13" ht="30" x14ac:dyDescent="0.25">
      <c r="A12" s="2" t="s">
        <v>156</v>
      </c>
      <c r="B12" s="4" t="s">
        <v>4</v>
      </c>
      <c r="C12" s="4" t="s">
        <v>4</v>
      </c>
      <c r="D12" s="4" t="s">
        <v>4</v>
      </c>
      <c r="E12" s="4" t="s">
        <v>4</v>
      </c>
      <c r="F12" s="6">
        <v>-5788000</v>
      </c>
      <c r="G12" s="6">
        <v>-48000</v>
      </c>
      <c r="H12" s="4"/>
      <c r="I12" s="6">
        <v>-11460000</v>
      </c>
      <c r="J12" s="4"/>
      <c r="K12" s="6">
        <v>-459000</v>
      </c>
      <c r="L12" s="4"/>
      <c r="M12" s="4" t="s">
        <v>4</v>
      </c>
    </row>
    <row r="13" spans="1:13" x14ac:dyDescent="0.25">
      <c r="A13" s="2" t="s">
        <v>157</v>
      </c>
      <c r="B13" s="4" t="s">
        <v>4</v>
      </c>
      <c r="C13" s="4" t="s">
        <v>4</v>
      </c>
      <c r="D13" s="4" t="s">
        <v>4</v>
      </c>
      <c r="E13" s="4" t="s">
        <v>4</v>
      </c>
      <c r="F13" s="4" t="s">
        <v>4</v>
      </c>
      <c r="G13" s="6">
        <v>-1471000</v>
      </c>
      <c r="H13" s="4"/>
      <c r="I13" s="4" t="s">
        <v>4</v>
      </c>
      <c r="J13" s="4"/>
      <c r="K13" s="6">
        <v>-1471000</v>
      </c>
      <c r="L13" s="4"/>
      <c r="M13" s="4" t="s">
        <v>4</v>
      </c>
    </row>
    <row r="14" spans="1:13" x14ac:dyDescent="0.25">
      <c r="A14" s="2" t="s">
        <v>1519</v>
      </c>
      <c r="B14" s="4" t="s">
        <v>4</v>
      </c>
      <c r="C14" s="4" t="s">
        <v>4</v>
      </c>
      <c r="D14" s="4" t="s">
        <v>4</v>
      </c>
      <c r="E14" s="4" t="s">
        <v>4</v>
      </c>
      <c r="F14" s="6">
        <v>-29122000</v>
      </c>
      <c r="G14" s="6">
        <v>19182000</v>
      </c>
      <c r="H14" s="4"/>
      <c r="I14" s="6">
        <v>-166549000</v>
      </c>
      <c r="J14" s="4"/>
      <c r="K14" s="6">
        <v>35400000</v>
      </c>
      <c r="L14" s="4"/>
      <c r="M14" s="4" t="s">
        <v>4</v>
      </c>
    </row>
    <row r="15" spans="1:13" x14ac:dyDescent="0.25">
      <c r="A15" s="2" t="s">
        <v>158</v>
      </c>
      <c r="B15" s="4" t="s">
        <v>4</v>
      </c>
      <c r="C15" s="4" t="s">
        <v>4</v>
      </c>
      <c r="D15" s="4" t="s">
        <v>4</v>
      </c>
      <c r="E15" s="4" t="s">
        <v>4</v>
      </c>
      <c r="F15" s="4" t="s">
        <v>4</v>
      </c>
      <c r="G15" s="6">
        <v>-42000</v>
      </c>
      <c r="H15" s="4"/>
      <c r="I15" s="6">
        <v>-56000</v>
      </c>
      <c r="J15" s="4"/>
      <c r="K15" s="6">
        <v>-125000</v>
      </c>
      <c r="L15" s="4"/>
      <c r="M15" s="4" t="s">
        <v>4</v>
      </c>
    </row>
    <row r="16" spans="1:13" x14ac:dyDescent="0.25">
      <c r="A16" s="2" t="s">
        <v>159</v>
      </c>
      <c r="B16" s="4" t="s">
        <v>4</v>
      </c>
      <c r="C16" s="4" t="s">
        <v>4</v>
      </c>
      <c r="D16" s="4" t="s">
        <v>4</v>
      </c>
      <c r="E16" s="4" t="s">
        <v>4</v>
      </c>
      <c r="F16" s="4" t="s">
        <v>4</v>
      </c>
      <c r="G16" s="4" t="s">
        <v>4</v>
      </c>
      <c r="H16" s="4"/>
      <c r="I16" s="4" t="s">
        <v>4</v>
      </c>
      <c r="J16" s="4"/>
      <c r="K16" s="6">
        <v>1085000</v>
      </c>
      <c r="L16" s="4"/>
      <c r="M16" s="4" t="s">
        <v>4</v>
      </c>
    </row>
    <row r="17" spans="1:13" ht="30" x14ac:dyDescent="0.25">
      <c r="A17" s="2" t="s">
        <v>160</v>
      </c>
      <c r="B17" s="4" t="s">
        <v>4</v>
      </c>
      <c r="C17" s="4" t="s">
        <v>4</v>
      </c>
      <c r="D17" s="4" t="s">
        <v>4</v>
      </c>
      <c r="E17" s="4" t="s">
        <v>4</v>
      </c>
      <c r="F17" s="6">
        <v>-29122000</v>
      </c>
      <c r="G17" s="6">
        <v>19140000</v>
      </c>
      <c r="H17" s="4"/>
      <c r="I17" s="6">
        <v>-166605000</v>
      </c>
      <c r="J17" s="4"/>
      <c r="K17" s="6">
        <v>36360000</v>
      </c>
      <c r="L17" s="4"/>
      <c r="M17" s="4" t="s">
        <v>4</v>
      </c>
    </row>
    <row r="18" spans="1:13" ht="30" x14ac:dyDescent="0.25">
      <c r="A18" s="3" t="s">
        <v>1520</v>
      </c>
      <c r="B18" s="4" t="s">
        <v>4</v>
      </c>
      <c r="C18" s="4" t="s">
        <v>4</v>
      </c>
      <c r="D18" s="4" t="s">
        <v>4</v>
      </c>
      <c r="E18" s="4" t="s">
        <v>4</v>
      </c>
      <c r="F18" s="4" t="s">
        <v>4</v>
      </c>
      <c r="G18" s="4" t="s">
        <v>4</v>
      </c>
      <c r="H18" s="4"/>
      <c r="I18" s="4" t="s">
        <v>4</v>
      </c>
      <c r="J18" s="4"/>
      <c r="K18" s="4" t="s">
        <v>4</v>
      </c>
      <c r="L18" s="4"/>
      <c r="M18" s="4" t="s">
        <v>4</v>
      </c>
    </row>
    <row r="19" spans="1:13" ht="30" x14ac:dyDescent="0.25">
      <c r="A19" s="2" t="s">
        <v>155</v>
      </c>
      <c r="B19" s="4" t="s">
        <v>4</v>
      </c>
      <c r="C19" s="4" t="s">
        <v>4</v>
      </c>
      <c r="D19" s="4" t="s">
        <v>4</v>
      </c>
      <c r="E19" s="4" t="s">
        <v>4</v>
      </c>
      <c r="F19" s="6">
        <v>-9761000</v>
      </c>
      <c r="G19" s="6">
        <v>8659000</v>
      </c>
      <c r="H19" s="4"/>
      <c r="I19" s="6">
        <v>-64874000</v>
      </c>
      <c r="J19" s="4"/>
      <c r="K19" s="6">
        <v>15615000</v>
      </c>
      <c r="L19" s="4"/>
      <c r="M19" s="4" t="s">
        <v>4</v>
      </c>
    </row>
    <row r="20" spans="1:13" ht="30" x14ac:dyDescent="0.25">
      <c r="A20" s="2" t="s">
        <v>1521</v>
      </c>
      <c r="B20" s="4" t="s">
        <v>4</v>
      </c>
      <c r="C20" s="4" t="s">
        <v>4</v>
      </c>
      <c r="D20" s="4" t="s">
        <v>4</v>
      </c>
      <c r="E20" s="4" t="s">
        <v>4</v>
      </c>
      <c r="F20" s="6">
        <v>-2421000</v>
      </c>
      <c r="G20" s="6">
        <v>-20000</v>
      </c>
      <c r="H20" s="4"/>
      <c r="I20" s="6">
        <v>-4794000</v>
      </c>
      <c r="J20" s="4"/>
      <c r="K20" s="6">
        <v>-192000</v>
      </c>
      <c r="L20" s="4"/>
      <c r="M20" s="4" t="s">
        <v>4</v>
      </c>
    </row>
    <row r="21" spans="1:13" ht="30" x14ac:dyDescent="0.25">
      <c r="A21" s="2" t="s">
        <v>1522</v>
      </c>
      <c r="B21" s="4" t="s">
        <v>4</v>
      </c>
      <c r="C21" s="4" t="s">
        <v>4</v>
      </c>
      <c r="D21" s="4" t="s">
        <v>4</v>
      </c>
      <c r="E21" s="4" t="s">
        <v>4</v>
      </c>
      <c r="F21" s="4" t="s">
        <v>4</v>
      </c>
      <c r="G21" s="6">
        <v>-615000</v>
      </c>
      <c r="H21" s="4"/>
      <c r="I21" s="4" t="s">
        <v>4</v>
      </c>
      <c r="J21" s="4"/>
      <c r="K21" s="6">
        <v>-615000</v>
      </c>
      <c r="L21" s="4"/>
      <c r="M21" s="4" t="s">
        <v>4</v>
      </c>
    </row>
    <row r="22" spans="1:13" x14ac:dyDescent="0.25">
      <c r="A22" s="2" t="s">
        <v>1519</v>
      </c>
      <c r="B22" s="4" t="s">
        <v>4</v>
      </c>
      <c r="C22" s="4" t="s">
        <v>4</v>
      </c>
      <c r="D22" s="4" t="s">
        <v>4</v>
      </c>
      <c r="E22" s="4" t="s">
        <v>4</v>
      </c>
      <c r="F22" s="6">
        <v>-12182000</v>
      </c>
      <c r="G22" s="6">
        <v>8024000</v>
      </c>
      <c r="H22" s="4"/>
      <c r="I22" s="6">
        <v>-69668000</v>
      </c>
      <c r="J22" s="4"/>
      <c r="K22" s="6">
        <v>14808000</v>
      </c>
      <c r="L22" s="4"/>
      <c r="M22" s="4" t="s">
        <v>4</v>
      </c>
    </row>
    <row r="23" spans="1:13" ht="30" x14ac:dyDescent="0.25">
      <c r="A23" s="2" t="s">
        <v>160</v>
      </c>
      <c r="B23" s="4" t="s">
        <v>4</v>
      </c>
      <c r="C23" s="4" t="s">
        <v>4</v>
      </c>
      <c r="D23" s="4" t="s">
        <v>4</v>
      </c>
      <c r="E23" s="4" t="s">
        <v>4</v>
      </c>
      <c r="F23" s="6">
        <v>-12182000</v>
      </c>
      <c r="G23" s="6">
        <v>8024000</v>
      </c>
      <c r="H23" s="4"/>
      <c r="I23" s="6">
        <v>-69668000</v>
      </c>
      <c r="J23" s="4"/>
      <c r="K23" s="6">
        <v>14808000</v>
      </c>
      <c r="L23" s="4"/>
      <c r="M23" s="4" t="s">
        <v>4</v>
      </c>
    </row>
    <row r="24" spans="1:13" ht="30" x14ac:dyDescent="0.25">
      <c r="A24" s="3" t="s">
        <v>1520</v>
      </c>
      <c r="B24" s="4" t="s">
        <v>4</v>
      </c>
      <c r="C24" s="4" t="s">
        <v>4</v>
      </c>
      <c r="D24" s="4" t="s">
        <v>4</v>
      </c>
      <c r="E24" s="4" t="s">
        <v>4</v>
      </c>
      <c r="F24" s="4" t="s">
        <v>4</v>
      </c>
      <c r="G24" s="4" t="s">
        <v>4</v>
      </c>
      <c r="H24" s="4"/>
      <c r="I24" s="4" t="s">
        <v>4</v>
      </c>
      <c r="J24" s="4"/>
      <c r="K24" s="4" t="s">
        <v>4</v>
      </c>
      <c r="L24" s="4"/>
      <c r="M24" s="4" t="s">
        <v>4</v>
      </c>
    </row>
    <row r="25" spans="1:13" ht="30" x14ac:dyDescent="0.25">
      <c r="A25" s="2" t="s">
        <v>155</v>
      </c>
      <c r="B25" s="4" t="s">
        <v>4</v>
      </c>
      <c r="C25" s="4" t="s">
        <v>4</v>
      </c>
      <c r="D25" s="4" t="s">
        <v>4</v>
      </c>
      <c r="E25" s="4" t="s">
        <v>4</v>
      </c>
      <c r="F25" s="6">
        <v>-13573000</v>
      </c>
      <c r="G25" s="6">
        <v>12042000</v>
      </c>
      <c r="H25" s="4"/>
      <c r="I25" s="6">
        <v>-90215000</v>
      </c>
      <c r="J25" s="4"/>
      <c r="K25" s="6">
        <v>21715000</v>
      </c>
      <c r="L25" s="4"/>
      <c r="M25" s="4" t="s">
        <v>4</v>
      </c>
    </row>
    <row r="26" spans="1:13" ht="30" x14ac:dyDescent="0.25">
      <c r="A26" s="2" t="s">
        <v>1523</v>
      </c>
      <c r="B26" s="4" t="s">
        <v>4</v>
      </c>
      <c r="C26" s="4" t="s">
        <v>4</v>
      </c>
      <c r="D26" s="4" t="s">
        <v>4</v>
      </c>
      <c r="E26" s="4" t="s">
        <v>4</v>
      </c>
      <c r="F26" s="6">
        <v>-3367000</v>
      </c>
      <c r="G26" s="6">
        <v>-28000</v>
      </c>
      <c r="H26" s="4"/>
      <c r="I26" s="6">
        <v>-6666000</v>
      </c>
      <c r="J26" s="4"/>
      <c r="K26" s="6">
        <v>-267000</v>
      </c>
      <c r="L26" s="4"/>
      <c r="M26" s="4" t="s">
        <v>4</v>
      </c>
    </row>
    <row r="27" spans="1:13" x14ac:dyDescent="0.25">
      <c r="A27" s="2" t="s">
        <v>157</v>
      </c>
      <c r="B27" s="4" t="s">
        <v>4</v>
      </c>
      <c r="C27" s="4" t="s">
        <v>4</v>
      </c>
      <c r="D27" s="4" t="s">
        <v>4</v>
      </c>
      <c r="E27" s="4" t="s">
        <v>4</v>
      </c>
      <c r="F27" s="4" t="s">
        <v>4</v>
      </c>
      <c r="G27" s="6">
        <v>-856000</v>
      </c>
      <c r="H27" s="4"/>
      <c r="I27" s="4" t="s">
        <v>4</v>
      </c>
      <c r="J27" s="4"/>
      <c r="K27" s="6">
        <v>-856000</v>
      </c>
      <c r="L27" s="4"/>
      <c r="M27" s="4" t="s">
        <v>4</v>
      </c>
    </row>
    <row r="28" spans="1:13" x14ac:dyDescent="0.25">
      <c r="A28" s="2" t="s">
        <v>1519</v>
      </c>
      <c r="B28" s="4" t="s">
        <v>4</v>
      </c>
      <c r="C28" s="4" t="s">
        <v>4</v>
      </c>
      <c r="D28" s="4" t="s">
        <v>4</v>
      </c>
      <c r="E28" s="4" t="s">
        <v>4</v>
      </c>
      <c r="F28" s="6">
        <v>-16940000</v>
      </c>
      <c r="G28" s="6">
        <v>11158000</v>
      </c>
      <c r="H28" s="4"/>
      <c r="I28" s="6">
        <v>-96881000</v>
      </c>
      <c r="J28" s="4"/>
      <c r="K28" s="6">
        <v>20592000</v>
      </c>
      <c r="L28" s="4"/>
      <c r="M28" s="4" t="s">
        <v>4</v>
      </c>
    </row>
    <row r="29" spans="1:13" ht="17.25" x14ac:dyDescent="0.25">
      <c r="A29" s="2" t="s">
        <v>158</v>
      </c>
      <c r="B29" s="4" t="s">
        <v>4</v>
      </c>
      <c r="C29" s="4" t="s">
        <v>4</v>
      </c>
      <c r="D29" s="4" t="s">
        <v>4</v>
      </c>
      <c r="E29" s="4" t="s">
        <v>4</v>
      </c>
      <c r="F29" s="4" t="s">
        <v>4</v>
      </c>
      <c r="G29" s="6">
        <v>-42000</v>
      </c>
      <c r="H29" s="9" t="s">
        <v>143</v>
      </c>
      <c r="I29" s="6">
        <v>-56000</v>
      </c>
      <c r="J29" s="9" t="s">
        <v>143</v>
      </c>
      <c r="K29" s="6">
        <v>-125000</v>
      </c>
      <c r="L29" s="9" t="s">
        <v>143</v>
      </c>
      <c r="M29" s="4" t="s">
        <v>4</v>
      </c>
    </row>
    <row r="30" spans="1:13" x14ac:dyDescent="0.25">
      <c r="A30" s="2" t="s">
        <v>159</v>
      </c>
      <c r="B30" s="4" t="s">
        <v>4</v>
      </c>
      <c r="C30" s="4" t="s">
        <v>4</v>
      </c>
      <c r="D30" s="4" t="s">
        <v>4</v>
      </c>
      <c r="E30" s="4" t="s">
        <v>4</v>
      </c>
      <c r="F30" s="4" t="s">
        <v>4</v>
      </c>
      <c r="G30" s="4" t="s">
        <v>4</v>
      </c>
      <c r="H30" s="4"/>
      <c r="I30" s="4" t="s">
        <v>4</v>
      </c>
      <c r="J30" s="4"/>
      <c r="K30" s="6">
        <v>1085000</v>
      </c>
      <c r="L30" s="4"/>
      <c r="M30" s="4" t="s">
        <v>4</v>
      </c>
    </row>
    <row r="31" spans="1:13" ht="30" x14ac:dyDescent="0.25">
      <c r="A31" s="2" t="s">
        <v>160</v>
      </c>
      <c r="B31" s="4" t="s">
        <v>4</v>
      </c>
      <c r="C31" s="4" t="s">
        <v>4</v>
      </c>
      <c r="D31" s="4" t="s">
        <v>4</v>
      </c>
      <c r="E31" s="4" t="s">
        <v>4</v>
      </c>
      <c r="F31" s="6">
        <v>-16940000</v>
      </c>
      <c r="G31" s="6">
        <v>11116000</v>
      </c>
      <c r="H31" s="4"/>
      <c r="I31" s="6">
        <v>-96937000</v>
      </c>
      <c r="J31" s="4"/>
      <c r="K31" s="6">
        <v>21552000</v>
      </c>
      <c r="L31" s="4"/>
      <c r="M31" s="4" t="s">
        <v>4</v>
      </c>
    </row>
    <row r="32" spans="1:13" x14ac:dyDescent="0.25">
      <c r="A32" s="3" t="s">
        <v>1524</v>
      </c>
      <c r="B32" s="4" t="s">
        <v>4</v>
      </c>
      <c r="C32" s="4" t="s">
        <v>4</v>
      </c>
      <c r="D32" s="4" t="s">
        <v>4</v>
      </c>
      <c r="E32" s="4" t="s">
        <v>4</v>
      </c>
      <c r="F32" s="4" t="s">
        <v>4</v>
      </c>
      <c r="G32" s="4" t="s">
        <v>4</v>
      </c>
      <c r="H32" s="4"/>
      <c r="I32" s="4" t="s">
        <v>4</v>
      </c>
      <c r="J32" s="4"/>
      <c r="K32" s="4" t="s">
        <v>4</v>
      </c>
      <c r="L32" s="4"/>
      <c r="M32" s="4" t="s">
        <v>4</v>
      </c>
    </row>
    <row r="33" spans="1:13" ht="30" x14ac:dyDescent="0.25">
      <c r="A33" s="2" t="s">
        <v>1525</v>
      </c>
      <c r="B33" s="4" t="s">
        <v>4</v>
      </c>
      <c r="C33" s="6">
        <v>3022</v>
      </c>
      <c r="D33" s="4">
        <v>12</v>
      </c>
      <c r="E33" s="6">
        <v>1912</v>
      </c>
      <c r="F33" s="6">
        <v>4946</v>
      </c>
      <c r="G33" s="4" t="s">
        <v>4</v>
      </c>
      <c r="H33" s="4"/>
      <c r="I33" s="4" t="s">
        <v>4</v>
      </c>
      <c r="J33" s="4"/>
      <c r="K33" s="4" t="s">
        <v>4</v>
      </c>
      <c r="L33" s="4"/>
      <c r="M33" s="4" t="s">
        <v>4</v>
      </c>
    </row>
    <row r="34" spans="1:13" ht="30" x14ac:dyDescent="0.25">
      <c r="A34" s="2" t="s">
        <v>1526</v>
      </c>
      <c r="B34" s="4" t="s">
        <v>4</v>
      </c>
      <c r="C34" s="10">
        <v>65.7</v>
      </c>
      <c r="D34" s="10">
        <v>65.47</v>
      </c>
      <c r="E34" s="10">
        <v>68.13</v>
      </c>
      <c r="F34" s="10">
        <v>66.64</v>
      </c>
      <c r="G34" s="4" t="s">
        <v>4</v>
      </c>
      <c r="H34" s="4"/>
      <c r="I34" s="4" t="s">
        <v>4</v>
      </c>
      <c r="J34" s="4"/>
      <c r="K34" s="4" t="s">
        <v>4</v>
      </c>
      <c r="L34" s="4"/>
      <c r="M34" s="4" t="s">
        <v>4</v>
      </c>
    </row>
    <row r="35" spans="1:13" x14ac:dyDescent="0.25">
      <c r="A35" s="2" t="s">
        <v>1527</v>
      </c>
      <c r="B35" s="4" t="s">
        <v>4</v>
      </c>
      <c r="C35" s="4" t="s">
        <v>4</v>
      </c>
      <c r="D35" s="4" t="s">
        <v>4</v>
      </c>
      <c r="E35" s="4" t="s">
        <v>4</v>
      </c>
      <c r="F35" s="4" t="s">
        <v>4</v>
      </c>
      <c r="G35" s="4" t="s">
        <v>4</v>
      </c>
      <c r="H35" s="4"/>
      <c r="I35" s="4" t="s">
        <v>4</v>
      </c>
      <c r="J35" s="4"/>
      <c r="K35" s="4" t="s">
        <v>4</v>
      </c>
      <c r="L35" s="4"/>
      <c r="M35" s="4" t="s">
        <v>4</v>
      </c>
    </row>
    <row r="36" spans="1:13" x14ac:dyDescent="0.25">
      <c r="A36" s="3" t="s">
        <v>837</v>
      </c>
      <c r="B36" s="4" t="s">
        <v>4</v>
      </c>
      <c r="C36" s="4" t="s">
        <v>4</v>
      </c>
      <c r="D36" s="4" t="s">
        <v>4</v>
      </c>
      <c r="E36" s="4" t="s">
        <v>4</v>
      </c>
      <c r="F36" s="4" t="s">
        <v>4</v>
      </c>
      <c r="G36" s="4" t="s">
        <v>4</v>
      </c>
      <c r="H36" s="4"/>
      <c r="I36" s="4" t="s">
        <v>4</v>
      </c>
      <c r="J36" s="4"/>
      <c r="K36" s="4" t="s">
        <v>4</v>
      </c>
      <c r="L36" s="4"/>
      <c r="M36" s="4" t="s">
        <v>4</v>
      </c>
    </row>
    <row r="37" spans="1:13" ht="30" x14ac:dyDescent="0.25">
      <c r="A37" s="2" t="s">
        <v>1528</v>
      </c>
      <c r="B37" s="6">
        <v>7000000</v>
      </c>
      <c r="C37" s="4" t="s">
        <v>4</v>
      </c>
      <c r="D37" s="4" t="s">
        <v>4</v>
      </c>
      <c r="E37" s="4" t="s">
        <v>4</v>
      </c>
      <c r="F37" s="4" t="s">
        <v>4</v>
      </c>
      <c r="G37" s="4" t="s">
        <v>4</v>
      </c>
      <c r="H37" s="4"/>
      <c r="I37" s="4" t="s">
        <v>4</v>
      </c>
      <c r="J37" s="4"/>
      <c r="K37" s="4" t="s">
        <v>4</v>
      </c>
      <c r="L37" s="4"/>
      <c r="M37" s="4" t="s">
        <v>4</v>
      </c>
    </row>
    <row r="38" spans="1:13" ht="30" x14ac:dyDescent="0.25">
      <c r="A38" s="2" t="s">
        <v>1529</v>
      </c>
      <c r="B38" s="4">
        <v>2.5000000000000001E-2</v>
      </c>
      <c r="C38" s="4" t="s">
        <v>4</v>
      </c>
      <c r="D38" s="4" t="s">
        <v>4</v>
      </c>
      <c r="E38" s="4" t="s">
        <v>4</v>
      </c>
      <c r="F38" s="4" t="s">
        <v>4</v>
      </c>
      <c r="G38" s="4" t="s">
        <v>4</v>
      </c>
      <c r="H38" s="4"/>
      <c r="I38" s="4" t="s">
        <v>4</v>
      </c>
      <c r="J38" s="4"/>
      <c r="K38" s="4" t="s">
        <v>4</v>
      </c>
      <c r="L38" s="4"/>
      <c r="M38" s="4" t="s">
        <v>4</v>
      </c>
    </row>
    <row r="39" spans="1:13" x14ac:dyDescent="0.25">
      <c r="A39" s="2" t="s">
        <v>1530</v>
      </c>
      <c r="B39" s="8">
        <v>25</v>
      </c>
      <c r="C39" s="4" t="s">
        <v>4</v>
      </c>
      <c r="D39" s="4" t="s">
        <v>4</v>
      </c>
      <c r="E39" s="4" t="s">
        <v>4</v>
      </c>
      <c r="F39" s="4" t="s">
        <v>4</v>
      </c>
      <c r="G39" s="4" t="s">
        <v>4</v>
      </c>
      <c r="H39" s="4"/>
      <c r="I39" s="4" t="s">
        <v>4</v>
      </c>
      <c r="J39" s="4"/>
      <c r="K39" s="4" t="s">
        <v>4</v>
      </c>
      <c r="L39" s="4"/>
      <c r="M39" s="4" t="s">
        <v>4</v>
      </c>
    </row>
    <row r="40" spans="1:13" ht="30" x14ac:dyDescent="0.25">
      <c r="A40" s="2" t="s">
        <v>1531</v>
      </c>
      <c r="B40" s="8">
        <v>169900000</v>
      </c>
      <c r="C40" s="4" t="s">
        <v>4</v>
      </c>
      <c r="D40" s="4" t="s">
        <v>4</v>
      </c>
      <c r="E40" s="4" t="s">
        <v>4</v>
      </c>
      <c r="F40" s="4" t="s">
        <v>4</v>
      </c>
      <c r="G40" s="4" t="s">
        <v>4</v>
      </c>
      <c r="H40" s="4"/>
      <c r="I40" s="4" t="s">
        <v>4</v>
      </c>
      <c r="J40" s="4"/>
      <c r="K40" s="4" t="s">
        <v>4</v>
      </c>
      <c r="L40" s="4"/>
      <c r="M40" s="4" t="s">
        <v>4</v>
      </c>
    </row>
    <row r="41" spans="1:13" x14ac:dyDescent="0.25">
      <c r="A41" s="2" t="s">
        <v>1532</v>
      </c>
      <c r="B41" s="4" t="s">
        <v>1491</v>
      </c>
      <c r="C41" s="4" t="s">
        <v>4</v>
      </c>
      <c r="D41" s="4" t="s">
        <v>4</v>
      </c>
      <c r="E41" s="4" t="s">
        <v>4</v>
      </c>
      <c r="F41" s="4" t="s">
        <v>4</v>
      </c>
      <c r="G41" s="4" t="s">
        <v>4</v>
      </c>
      <c r="H41" s="4"/>
      <c r="I41" s="4" t="s">
        <v>4</v>
      </c>
      <c r="J41" s="4"/>
      <c r="K41" s="4" t="s">
        <v>4</v>
      </c>
      <c r="L41" s="4"/>
      <c r="M41" s="4" t="s">
        <v>4</v>
      </c>
    </row>
    <row r="42" spans="1:13" x14ac:dyDescent="0.25">
      <c r="A42" s="11"/>
      <c r="B42" s="11"/>
      <c r="C42" s="11"/>
      <c r="D42" s="11"/>
      <c r="E42" s="11"/>
      <c r="F42" s="11"/>
      <c r="G42" s="11"/>
      <c r="H42" s="11"/>
      <c r="I42" s="11"/>
      <c r="J42" s="11"/>
      <c r="K42" s="11"/>
      <c r="L42" s="11"/>
      <c r="M42" s="11"/>
    </row>
    <row r="43" spans="1:13" ht="15" customHeight="1" x14ac:dyDescent="0.25">
      <c r="A43" s="2" t="s">
        <v>143</v>
      </c>
      <c r="B43" s="12" t="s">
        <v>164</v>
      </c>
      <c r="C43" s="12"/>
      <c r="D43" s="12"/>
      <c r="E43" s="12"/>
      <c r="F43" s="12"/>
      <c r="G43" s="12"/>
      <c r="H43" s="12"/>
      <c r="I43" s="12"/>
      <c r="J43" s="12"/>
      <c r="K43" s="12"/>
      <c r="L43" s="12"/>
      <c r="M43" s="12"/>
    </row>
  </sheetData>
  <mergeCells count="9">
    <mergeCell ref="A42:M42"/>
    <mergeCell ref="B43:M43"/>
    <mergeCell ref="A1:A2"/>
    <mergeCell ref="C1:E1"/>
    <mergeCell ref="F1:H1"/>
    <mergeCell ref="I1:L1"/>
    <mergeCell ref="G2:H2"/>
    <mergeCell ref="I2:J2"/>
    <mergeCell ref="K2:L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36.5703125" customWidth="1"/>
    <col min="4" max="4" width="34.28515625" customWidth="1"/>
    <col min="5" max="5" width="8.5703125" customWidth="1"/>
    <col min="6" max="6" width="34.28515625" customWidth="1"/>
    <col min="7" max="7" width="8.5703125" customWidth="1"/>
  </cols>
  <sheetData>
    <row r="1" spans="1:7" ht="15" customHeight="1" x14ac:dyDescent="0.25">
      <c r="A1" s="1" t="s">
        <v>1533</v>
      </c>
      <c r="B1" s="7" t="s">
        <v>94</v>
      </c>
      <c r="C1" s="7"/>
      <c r="D1" s="7" t="s">
        <v>1</v>
      </c>
      <c r="E1" s="7"/>
      <c r="F1" s="7"/>
      <c r="G1" s="7"/>
    </row>
    <row r="2" spans="1:7" ht="30" x14ac:dyDescent="0.25">
      <c r="A2" s="1" t="s">
        <v>80</v>
      </c>
      <c r="B2" s="1" t="s">
        <v>2</v>
      </c>
      <c r="C2" s="1" t="s">
        <v>95</v>
      </c>
      <c r="D2" s="7" t="s">
        <v>2</v>
      </c>
      <c r="E2" s="7"/>
      <c r="F2" s="7" t="s">
        <v>95</v>
      </c>
      <c r="G2" s="7"/>
    </row>
    <row r="3" spans="1:7" x14ac:dyDescent="0.25">
      <c r="A3" s="3" t="s">
        <v>902</v>
      </c>
      <c r="B3" s="4" t="s">
        <v>4</v>
      </c>
      <c r="C3" s="4" t="s">
        <v>4</v>
      </c>
      <c r="D3" s="4" t="s">
        <v>4</v>
      </c>
      <c r="E3" s="4"/>
      <c r="F3" s="4" t="s">
        <v>4</v>
      </c>
      <c r="G3" s="4"/>
    </row>
    <row r="4" spans="1:7" ht="30" x14ac:dyDescent="0.25">
      <c r="A4" s="2" t="s">
        <v>142</v>
      </c>
      <c r="B4" s="8">
        <v>63633</v>
      </c>
      <c r="C4" s="8">
        <v>59780</v>
      </c>
      <c r="D4" s="8">
        <v>174897</v>
      </c>
      <c r="E4" s="9" t="s">
        <v>143</v>
      </c>
      <c r="F4" s="8">
        <v>160803</v>
      </c>
      <c r="G4" s="9" t="s">
        <v>143</v>
      </c>
    </row>
    <row r="5" spans="1:7" x14ac:dyDescent="0.25">
      <c r="A5" s="2" t="s">
        <v>144</v>
      </c>
      <c r="B5" s="6">
        <v>2407</v>
      </c>
      <c r="C5" s="4" t="s">
        <v>4</v>
      </c>
      <c r="D5" s="6">
        <v>7219</v>
      </c>
      <c r="E5" s="4"/>
      <c r="F5" s="4" t="s">
        <v>4</v>
      </c>
      <c r="G5" s="4"/>
    </row>
    <row r="6" spans="1:7" ht="30" x14ac:dyDescent="0.25">
      <c r="A6" s="2" t="s">
        <v>145</v>
      </c>
      <c r="B6" s="6">
        <v>61226</v>
      </c>
      <c r="C6" s="6">
        <v>59780</v>
      </c>
      <c r="D6" s="6">
        <v>167678</v>
      </c>
      <c r="E6" s="4"/>
      <c r="F6" s="6">
        <v>160803</v>
      </c>
      <c r="G6" s="4"/>
    </row>
    <row r="7" spans="1:7" ht="30" x14ac:dyDescent="0.25">
      <c r="A7" s="2" t="s">
        <v>903</v>
      </c>
      <c r="B7" s="4">
        <v>688</v>
      </c>
      <c r="C7" s="4">
        <v>842</v>
      </c>
      <c r="D7" s="6">
        <v>1975</v>
      </c>
      <c r="E7" s="4"/>
      <c r="F7" s="6">
        <v>2380</v>
      </c>
      <c r="G7" s="4"/>
    </row>
    <row r="8" spans="1:7" ht="30" x14ac:dyDescent="0.25">
      <c r="A8" s="2" t="s">
        <v>904</v>
      </c>
      <c r="B8" s="6">
        <v>60538</v>
      </c>
      <c r="C8" s="6">
        <v>58938</v>
      </c>
      <c r="D8" s="6">
        <v>165703</v>
      </c>
      <c r="E8" s="4"/>
      <c r="F8" s="6">
        <v>158423</v>
      </c>
      <c r="G8" s="4"/>
    </row>
    <row r="9" spans="1:7" ht="30" x14ac:dyDescent="0.25">
      <c r="A9" s="2" t="s">
        <v>905</v>
      </c>
      <c r="B9" s="6">
        <v>54274000</v>
      </c>
      <c r="C9" s="6">
        <v>53425000</v>
      </c>
      <c r="D9" s="6">
        <v>54039000</v>
      </c>
      <c r="E9" s="4"/>
      <c r="F9" s="6">
        <v>53092000</v>
      </c>
      <c r="G9" s="4"/>
    </row>
    <row r="10" spans="1:7" ht="30" x14ac:dyDescent="0.25">
      <c r="A10" s="2" t="s">
        <v>1534</v>
      </c>
      <c r="B10" s="10">
        <v>1.1200000000000001</v>
      </c>
      <c r="C10" s="10">
        <v>1.1000000000000001</v>
      </c>
      <c r="D10" s="10">
        <v>3.07</v>
      </c>
      <c r="E10" s="4"/>
      <c r="F10" s="10">
        <v>2.98</v>
      </c>
      <c r="G10" s="4"/>
    </row>
    <row r="11" spans="1:7" x14ac:dyDescent="0.25">
      <c r="A11" s="3" t="s">
        <v>907</v>
      </c>
      <c r="B11" s="4" t="s">
        <v>4</v>
      </c>
      <c r="C11" s="4" t="s">
        <v>4</v>
      </c>
      <c r="D11" s="4" t="s">
        <v>4</v>
      </c>
      <c r="E11" s="4"/>
      <c r="F11" s="4" t="s">
        <v>4</v>
      </c>
      <c r="G11" s="4"/>
    </row>
    <row r="12" spans="1:7" ht="30" x14ac:dyDescent="0.25">
      <c r="A12" s="2" t="s">
        <v>904</v>
      </c>
      <c r="B12" s="8">
        <v>60543</v>
      </c>
      <c r="C12" s="8">
        <v>58941</v>
      </c>
      <c r="D12" s="8">
        <v>165716</v>
      </c>
      <c r="E12" s="4"/>
      <c r="F12" s="8">
        <v>158432</v>
      </c>
      <c r="G12" s="4"/>
    </row>
    <row r="13" spans="1:7" ht="30" x14ac:dyDescent="0.25">
      <c r="A13" s="2" t="s">
        <v>905</v>
      </c>
      <c r="B13" s="6">
        <v>54274000</v>
      </c>
      <c r="C13" s="6">
        <v>53425000</v>
      </c>
      <c r="D13" s="6">
        <v>54039000</v>
      </c>
      <c r="E13" s="4"/>
      <c r="F13" s="6">
        <v>53092000</v>
      </c>
      <c r="G13" s="4"/>
    </row>
    <row r="14" spans="1:7" ht="30" x14ac:dyDescent="0.25">
      <c r="A14" s="2" t="s">
        <v>1535</v>
      </c>
      <c r="B14" s="6">
        <v>546000</v>
      </c>
      <c r="C14" s="6">
        <v>286000</v>
      </c>
      <c r="D14" s="6">
        <v>425000</v>
      </c>
      <c r="E14" s="4"/>
      <c r="F14" s="6">
        <v>284000</v>
      </c>
      <c r="G14" s="4"/>
    </row>
    <row r="15" spans="1:7" ht="30" x14ac:dyDescent="0.25">
      <c r="A15" s="2" t="s">
        <v>910</v>
      </c>
      <c r="B15" s="6">
        <v>54820000</v>
      </c>
      <c r="C15" s="6">
        <v>53711000</v>
      </c>
      <c r="D15" s="6">
        <v>54464000</v>
      </c>
      <c r="E15" s="4"/>
      <c r="F15" s="6">
        <v>53376000</v>
      </c>
      <c r="G15" s="4"/>
    </row>
    <row r="16" spans="1:7" ht="30" x14ac:dyDescent="0.25">
      <c r="A16" s="2" t="s">
        <v>1536</v>
      </c>
      <c r="B16" s="10">
        <v>1.1000000000000001</v>
      </c>
      <c r="C16" s="10">
        <v>1.1000000000000001</v>
      </c>
      <c r="D16" s="10">
        <v>3.04</v>
      </c>
      <c r="E16" s="4"/>
      <c r="F16" s="10">
        <v>2.97</v>
      </c>
      <c r="G16" s="4"/>
    </row>
    <row r="17" spans="1:7" x14ac:dyDescent="0.25">
      <c r="A17" s="2" t="s">
        <v>1537</v>
      </c>
      <c r="B17" s="4" t="s">
        <v>4</v>
      </c>
      <c r="C17" s="4" t="s">
        <v>4</v>
      </c>
      <c r="D17" s="4" t="s">
        <v>4</v>
      </c>
      <c r="E17" s="4"/>
      <c r="F17" s="4" t="s">
        <v>4</v>
      </c>
      <c r="G17" s="4"/>
    </row>
    <row r="18" spans="1:7" ht="30" x14ac:dyDescent="0.25">
      <c r="A18" s="3" t="s">
        <v>1538</v>
      </c>
      <c r="B18" s="4" t="s">
        <v>4</v>
      </c>
      <c r="C18" s="4" t="s">
        <v>4</v>
      </c>
      <c r="D18" s="4" t="s">
        <v>4</v>
      </c>
      <c r="E18" s="4"/>
      <c r="F18" s="4" t="s">
        <v>4</v>
      </c>
      <c r="G18" s="4"/>
    </row>
    <row r="19" spans="1:7" ht="30" x14ac:dyDescent="0.25">
      <c r="A19" s="2" t="s">
        <v>1539</v>
      </c>
      <c r="B19" s="6">
        <v>1000000</v>
      </c>
      <c r="C19" s="6">
        <v>2400000</v>
      </c>
      <c r="D19" s="6">
        <v>1900000</v>
      </c>
      <c r="E19" s="4"/>
      <c r="F19" s="6">
        <v>2700000</v>
      </c>
      <c r="G19" s="4"/>
    </row>
    <row r="20" spans="1:7" x14ac:dyDescent="0.25">
      <c r="A20" s="11"/>
      <c r="B20" s="11"/>
      <c r="C20" s="11"/>
      <c r="D20" s="11"/>
      <c r="E20" s="11"/>
      <c r="F20" s="11"/>
      <c r="G20" s="11"/>
    </row>
    <row r="21" spans="1:7" ht="45" customHeight="1" x14ac:dyDescent="0.25">
      <c r="A21" s="2" t="s">
        <v>143</v>
      </c>
      <c r="B21" s="12" t="s">
        <v>151</v>
      </c>
      <c r="C21" s="12"/>
      <c r="D21" s="12"/>
      <c r="E21" s="12"/>
      <c r="F21" s="12"/>
      <c r="G21" s="12"/>
    </row>
  </sheetData>
  <mergeCells count="6">
    <mergeCell ref="B1:C1"/>
    <mergeCell ref="D1:G1"/>
    <mergeCell ref="D2:E2"/>
    <mergeCell ref="F2:G2"/>
    <mergeCell ref="A20:G20"/>
    <mergeCell ref="B21:G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22.5703125" bestFit="1" customWidth="1"/>
  </cols>
  <sheetData>
    <row r="1" spans="1:5" ht="15" customHeight="1" x14ac:dyDescent="0.25">
      <c r="A1" s="7" t="s">
        <v>1540</v>
      </c>
      <c r="B1" s="7" t="s">
        <v>94</v>
      </c>
      <c r="C1" s="7"/>
      <c r="D1" s="7" t="s">
        <v>1</v>
      </c>
      <c r="E1" s="7"/>
    </row>
    <row r="2" spans="1:5" x14ac:dyDescent="0.25">
      <c r="A2" s="7"/>
      <c r="B2" s="1" t="s">
        <v>2</v>
      </c>
      <c r="C2" s="7" t="s">
        <v>95</v>
      </c>
      <c r="D2" s="1" t="s">
        <v>2</v>
      </c>
      <c r="E2" s="7" t="s">
        <v>95</v>
      </c>
    </row>
    <row r="3" spans="1:5" x14ac:dyDescent="0.25">
      <c r="A3" s="7"/>
      <c r="B3" s="1" t="s">
        <v>1541</v>
      </c>
      <c r="C3" s="7"/>
      <c r="D3" s="1" t="s">
        <v>1541</v>
      </c>
      <c r="E3" s="7"/>
    </row>
    <row r="4" spans="1:5" x14ac:dyDescent="0.25">
      <c r="A4" s="3" t="s">
        <v>914</v>
      </c>
      <c r="B4" s="4" t="s">
        <v>4</v>
      </c>
      <c r="C4" s="4" t="s">
        <v>4</v>
      </c>
      <c r="D4" s="4" t="s">
        <v>4</v>
      </c>
      <c r="E4" s="4" t="s">
        <v>4</v>
      </c>
    </row>
    <row r="5" spans="1:5" ht="30" x14ac:dyDescent="0.25">
      <c r="A5" s="2" t="s">
        <v>1542</v>
      </c>
      <c r="B5" s="4">
        <v>1</v>
      </c>
      <c r="C5" s="4" t="s">
        <v>4</v>
      </c>
      <c r="D5" s="4">
        <v>1</v>
      </c>
      <c r="E5" s="4" t="s">
        <v>4</v>
      </c>
    </row>
    <row r="6" spans="1:5" x14ac:dyDescent="0.25">
      <c r="A6" s="2" t="s">
        <v>1543</v>
      </c>
      <c r="B6" s="6">
        <v>3300000</v>
      </c>
      <c r="C6" s="4" t="s">
        <v>4</v>
      </c>
      <c r="D6" s="6">
        <v>3300000</v>
      </c>
      <c r="E6" s="4" t="s">
        <v>4</v>
      </c>
    </row>
    <row r="7" spans="1:5" ht="30" x14ac:dyDescent="0.25">
      <c r="A7" s="2" t="s">
        <v>1544</v>
      </c>
      <c r="B7" s="8">
        <v>5700000</v>
      </c>
      <c r="C7" s="8">
        <v>4700000</v>
      </c>
      <c r="D7" s="8">
        <v>16300000</v>
      </c>
      <c r="E7" s="8">
        <v>13700000</v>
      </c>
    </row>
    <row r="8" spans="1:5" ht="45" x14ac:dyDescent="0.25">
      <c r="A8" s="2" t="s">
        <v>1545</v>
      </c>
      <c r="B8" s="6">
        <v>2400000</v>
      </c>
      <c r="C8" s="6">
        <v>2000000</v>
      </c>
      <c r="D8" s="6">
        <v>6800000</v>
      </c>
      <c r="E8" s="6">
        <v>5700000</v>
      </c>
    </row>
    <row r="9" spans="1:5" ht="30" x14ac:dyDescent="0.25">
      <c r="A9" s="2" t="s">
        <v>1546</v>
      </c>
      <c r="B9" s="4" t="s">
        <v>4</v>
      </c>
      <c r="C9" s="4" t="s">
        <v>4</v>
      </c>
      <c r="D9" s="6">
        <v>24963000</v>
      </c>
      <c r="E9" s="6">
        <v>21653000</v>
      </c>
    </row>
    <row r="10" spans="1:5" ht="30" x14ac:dyDescent="0.25">
      <c r="A10" s="2" t="s">
        <v>1547</v>
      </c>
      <c r="B10" s="4" t="s">
        <v>4</v>
      </c>
      <c r="C10" s="4" t="s">
        <v>4</v>
      </c>
      <c r="D10" s="6">
        <v>4200000</v>
      </c>
      <c r="E10" s="6">
        <v>2000000</v>
      </c>
    </row>
    <row r="11" spans="1:5" ht="30" x14ac:dyDescent="0.25">
      <c r="A11" s="2" t="s">
        <v>1548</v>
      </c>
      <c r="B11" s="4" t="s">
        <v>4</v>
      </c>
      <c r="C11" s="4" t="s">
        <v>4</v>
      </c>
      <c r="D11" s="4" t="s">
        <v>4</v>
      </c>
      <c r="E11" s="4" t="s">
        <v>4</v>
      </c>
    </row>
    <row r="12" spans="1:5" x14ac:dyDescent="0.25">
      <c r="A12" s="3" t="s">
        <v>1166</v>
      </c>
      <c r="B12" s="4" t="s">
        <v>4</v>
      </c>
      <c r="C12" s="4" t="s">
        <v>4</v>
      </c>
      <c r="D12" s="4" t="s">
        <v>4</v>
      </c>
      <c r="E12" s="4" t="s">
        <v>4</v>
      </c>
    </row>
    <row r="13" spans="1:5" x14ac:dyDescent="0.25">
      <c r="A13" s="2" t="s">
        <v>1549</v>
      </c>
      <c r="B13" s="4" t="s">
        <v>4</v>
      </c>
      <c r="C13" s="4" t="s">
        <v>4</v>
      </c>
      <c r="D13" s="4">
        <v>0</v>
      </c>
      <c r="E13" s="4" t="s">
        <v>4</v>
      </c>
    </row>
    <row r="14" spans="1:5" x14ac:dyDescent="0.25">
      <c r="A14" s="2" t="s">
        <v>1550</v>
      </c>
      <c r="B14" s="4" t="s">
        <v>4</v>
      </c>
      <c r="C14" s="4" t="s">
        <v>4</v>
      </c>
      <c r="D14" s="4" t="s">
        <v>4</v>
      </c>
      <c r="E14" s="4" t="s">
        <v>4</v>
      </c>
    </row>
    <row r="15" spans="1:5" x14ac:dyDescent="0.25">
      <c r="A15" s="3" t="s">
        <v>1551</v>
      </c>
      <c r="B15" s="4" t="s">
        <v>4</v>
      </c>
      <c r="C15" s="4" t="s">
        <v>4</v>
      </c>
      <c r="D15" s="4" t="s">
        <v>4</v>
      </c>
      <c r="E15" s="4" t="s">
        <v>4</v>
      </c>
    </row>
    <row r="16" spans="1:5" ht="30" x14ac:dyDescent="0.25">
      <c r="A16" s="2" t="s">
        <v>1552</v>
      </c>
      <c r="B16" s="4" t="s">
        <v>4</v>
      </c>
      <c r="C16" s="4" t="s">
        <v>4</v>
      </c>
      <c r="D16" s="237">
        <v>0.28120000000000001</v>
      </c>
      <c r="E16" s="237">
        <v>0.30580000000000002</v>
      </c>
    </row>
    <row r="17" spans="1:5" x14ac:dyDescent="0.25">
      <c r="A17" s="2" t="s">
        <v>1553</v>
      </c>
      <c r="B17" s="4" t="s">
        <v>4</v>
      </c>
      <c r="C17" s="4" t="s">
        <v>4</v>
      </c>
      <c r="D17" s="237">
        <v>2.1499999999999998E-2</v>
      </c>
      <c r="E17" s="237">
        <v>2.1399999999999999E-2</v>
      </c>
    </row>
    <row r="18" spans="1:5" x14ac:dyDescent="0.25">
      <c r="A18" s="2" t="s">
        <v>1554</v>
      </c>
      <c r="B18" s="4" t="s">
        <v>4</v>
      </c>
      <c r="C18" s="4" t="s">
        <v>4</v>
      </c>
      <c r="D18" s="4" t="s">
        <v>1555</v>
      </c>
      <c r="E18" s="4" t="s">
        <v>1556</v>
      </c>
    </row>
    <row r="19" spans="1:5" x14ac:dyDescent="0.25">
      <c r="A19" s="2" t="s">
        <v>1557</v>
      </c>
      <c r="B19" s="4" t="s">
        <v>4</v>
      </c>
      <c r="C19" s="4" t="s">
        <v>4</v>
      </c>
      <c r="D19" s="237">
        <v>1.24E-2</v>
      </c>
      <c r="E19" s="237">
        <v>1.44E-2</v>
      </c>
    </row>
    <row r="20" spans="1:5" ht="45" x14ac:dyDescent="0.25">
      <c r="A20" s="2" t="s">
        <v>1558</v>
      </c>
      <c r="B20" s="4" t="s">
        <v>4</v>
      </c>
      <c r="C20" s="4" t="s">
        <v>4</v>
      </c>
      <c r="D20" s="10">
        <v>12.57</v>
      </c>
      <c r="E20" s="10">
        <v>11.64</v>
      </c>
    </row>
    <row r="21" spans="1:5" ht="30" x14ac:dyDescent="0.25">
      <c r="A21" s="2" t="s">
        <v>1559</v>
      </c>
      <c r="B21" s="4" t="s">
        <v>4</v>
      </c>
      <c r="C21" s="4" t="s">
        <v>4</v>
      </c>
      <c r="D21" s="8">
        <v>10200000</v>
      </c>
      <c r="E21" s="8">
        <v>7600000</v>
      </c>
    </row>
  </sheetData>
  <mergeCells count="5">
    <mergeCell ref="A1:A3"/>
    <mergeCell ref="B1:C1"/>
    <mergeCell ref="D1:E1"/>
    <mergeCell ref="C2:C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1560</v>
      </c>
      <c r="B1" s="7" t="s">
        <v>1</v>
      </c>
      <c r="C1" s="7"/>
    </row>
    <row r="2" spans="1:3" x14ac:dyDescent="0.25">
      <c r="A2" s="7"/>
      <c r="B2" s="1" t="s">
        <v>2</v>
      </c>
      <c r="C2" s="1" t="s">
        <v>95</v>
      </c>
    </row>
    <row r="3" spans="1:3" x14ac:dyDescent="0.25">
      <c r="A3" s="2" t="s">
        <v>1550</v>
      </c>
      <c r="B3" s="4" t="s">
        <v>4</v>
      </c>
      <c r="C3" s="4" t="s">
        <v>4</v>
      </c>
    </row>
    <row r="4" spans="1:3" ht="30" x14ac:dyDescent="0.25">
      <c r="A4" s="3" t="s">
        <v>1561</v>
      </c>
      <c r="B4" s="4" t="s">
        <v>4</v>
      </c>
      <c r="C4" s="4" t="s">
        <v>4</v>
      </c>
    </row>
    <row r="5" spans="1:3" ht="30" x14ac:dyDescent="0.25">
      <c r="A5" s="2" t="s">
        <v>1562</v>
      </c>
      <c r="B5" s="6">
        <v>4417000</v>
      </c>
      <c r="C5" s="4" t="s">
        <v>4</v>
      </c>
    </row>
    <row r="6" spans="1:3" x14ac:dyDescent="0.25">
      <c r="A6" s="2" t="s">
        <v>1563</v>
      </c>
      <c r="B6" s="6">
        <v>593000</v>
      </c>
      <c r="C6" s="4" t="s">
        <v>4</v>
      </c>
    </row>
    <row r="7" spans="1:3" ht="30" x14ac:dyDescent="0.25">
      <c r="A7" s="2" t="s">
        <v>1564</v>
      </c>
      <c r="B7" s="6">
        <v>-587000</v>
      </c>
      <c r="C7" s="4" t="s">
        <v>4</v>
      </c>
    </row>
    <row r="8" spans="1:3" ht="30" x14ac:dyDescent="0.25">
      <c r="A8" s="2" t="s">
        <v>1565</v>
      </c>
      <c r="B8" s="6">
        <v>-69000</v>
      </c>
      <c r="C8" s="4" t="s">
        <v>4</v>
      </c>
    </row>
    <row r="9" spans="1:3" ht="30" x14ac:dyDescent="0.25">
      <c r="A9" s="2" t="s">
        <v>1566</v>
      </c>
      <c r="B9" s="6">
        <v>4354000</v>
      </c>
      <c r="C9" s="4" t="s">
        <v>4</v>
      </c>
    </row>
    <row r="10" spans="1:3" ht="45" x14ac:dyDescent="0.25">
      <c r="A10" s="2" t="s">
        <v>1567</v>
      </c>
      <c r="B10" s="10">
        <v>53.91</v>
      </c>
      <c r="C10" s="4" t="s">
        <v>4</v>
      </c>
    </row>
    <row r="11" spans="1:3" ht="30" x14ac:dyDescent="0.25">
      <c r="A11" s="2" t="s">
        <v>1568</v>
      </c>
      <c r="B11" s="10">
        <v>55.73</v>
      </c>
      <c r="C11" s="4" t="s">
        <v>4</v>
      </c>
    </row>
    <row r="12" spans="1:3" ht="30" x14ac:dyDescent="0.25">
      <c r="A12" s="2" t="s">
        <v>1569</v>
      </c>
      <c r="B12" s="10">
        <v>42.53</v>
      </c>
      <c r="C12" s="4" t="s">
        <v>4</v>
      </c>
    </row>
    <row r="13" spans="1:3" ht="45" x14ac:dyDescent="0.25">
      <c r="A13" s="2" t="s">
        <v>1570</v>
      </c>
      <c r="B13" s="10">
        <v>55.98</v>
      </c>
      <c r="C13" s="4" t="s">
        <v>4</v>
      </c>
    </row>
    <row r="14" spans="1:3" ht="45" x14ac:dyDescent="0.25">
      <c r="A14" s="2" t="s">
        <v>1571</v>
      </c>
      <c r="B14" s="10">
        <v>55.66</v>
      </c>
      <c r="C14" s="4" t="s">
        <v>4</v>
      </c>
    </row>
    <row r="15" spans="1:3" ht="30" x14ac:dyDescent="0.25">
      <c r="A15" s="2" t="s">
        <v>1572</v>
      </c>
      <c r="B15" s="8">
        <v>54522000</v>
      </c>
      <c r="C15" s="4" t="s">
        <v>4</v>
      </c>
    </row>
    <row r="16" spans="1:3" ht="30" x14ac:dyDescent="0.25">
      <c r="A16" s="2" t="s">
        <v>1573</v>
      </c>
      <c r="B16" s="4" t="s">
        <v>1574</v>
      </c>
      <c r="C16" s="4" t="s">
        <v>4</v>
      </c>
    </row>
    <row r="17" spans="1:3" ht="30" x14ac:dyDescent="0.25">
      <c r="A17" s="2" t="s">
        <v>1575</v>
      </c>
      <c r="B17" s="6">
        <v>2937000</v>
      </c>
      <c r="C17" s="4" t="s">
        <v>4</v>
      </c>
    </row>
    <row r="18" spans="1:3" ht="45" x14ac:dyDescent="0.25">
      <c r="A18" s="2" t="s">
        <v>1576</v>
      </c>
      <c r="B18" s="10">
        <v>56.86</v>
      </c>
      <c r="C18" s="4" t="s">
        <v>4</v>
      </c>
    </row>
    <row r="19" spans="1:3" ht="30" x14ac:dyDescent="0.25">
      <c r="A19" s="2" t="s">
        <v>1577</v>
      </c>
      <c r="B19" s="6">
        <v>35391000</v>
      </c>
      <c r="C19" s="4" t="s">
        <v>4</v>
      </c>
    </row>
    <row r="20" spans="1:3" ht="30" x14ac:dyDescent="0.25">
      <c r="A20" s="2" t="s">
        <v>1578</v>
      </c>
      <c r="B20" s="4" t="s">
        <v>1579</v>
      </c>
      <c r="C20" s="4" t="s">
        <v>4</v>
      </c>
    </row>
    <row r="21" spans="1:3" ht="60" x14ac:dyDescent="0.25">
      <c r="A21" s="3" t="s">
        <v>1580</v>
      </c>
      <c r="B21" s="4" t="s">
        <v>4</v>
      </c>
      <c r="C21" s="4" t="s">
        <v>4</v>
      </c>
    </row>
    <row r="22" spans="1:3" ht="30" x14ac:dyDescent="0.25">
      <c r="A22" s="2" t="s">
        <v>1581</v>
      </c>
      <c r="B22" s="6">
        <v>1529000</v>
      </c>
      <c r="C22" s="4" t="s">
        <v>4</v>
      </c>
    </row>
    <row r="23" spans="1:3" x14ac:dyDescent="0.25">
      <c r="A23" s="2" t="s">
        <v>1549</v>
      </c>
      <c r="B23" s="6">
        <v>593000</v>
      </c>
      <c r="C23" s="4" t="s">
        <v>4</v>
      </c>
    </row>
    <row r="24" spans="1:3" x14ac:dyDescent="0.25">
      <c r="A24" s="2" t="s">
        <v>1582</v>
      </c>
      <c r="B24" s="6">
        <v>-681816</v>
      </c>
      <c r="C24" s="6">
        <v>-669241</v>
      </c>
    </row>
    <row r="25" spans="1:3" x14ac:dyDescent="0.25">
      <c r="A25" s="2" t="s">
        <v>1583</v>
      </c>
      <c r="B25" s="6">
        <v>-23000</v>
      </c>
      <c r="C25" s="4" t="s">
        <v>4</v>
      </c>
    </row>
    <row r="26" spans="1:3" ht="30" x14ac:dyDescent="0.25">
      <c r="A26" s="2" t="s">
        <v>1584</v>
      </c>
      <c r="B26" s="6">
        <v>1417000</v>
      </c>
      <c r="C26" s="4" t="s">
        <v>4</v>
      </c>
    </row>
    <row r="27" spans="1:3" ht="30" x14ac:dyDescent="0.25">
      <c r="A27" s="2" t="s">
        <v>1585</v>
      </c>
      <c r="B27" s="10">
        <v>13.36</v>
      </c>
      <c r="C27" s="4" t="s">
        <v>4</v>
      </c>
    </row>
    <row r="28" spans="1:3" x14ac:dyDescent="0.25">
      <c r="A28" s="2" t="s">
        <v>1586</v>
      </c>
      <c r="B28" s="10">
        <v>12.57</v>
      </c>
      <c r="C28" s="10">
        <v>11.64</v>
      </c>
    </row>
    <row r="29" spans="1:3" x14ac:dyDescent="0.25">
      <c r="A29" s="2" t="s">
        <v>1587</v>
      </c>
      <c r="B29" s="10">
        <v>12.25</v>
      </c>
      <c r="C29" s="4" t="s">
        <v>4</v>
      </c>
    </row>
    <row r="30" spans="1:3" x14ac:dyDescent="0.25">
      <c r="A30" s="2" t="s">
        <v>1588</v>
      </c>
      <c r="B30" s="10">
        <v>13.33</v>
      </c>
      <c r="C30" s="4" t="s">
        <v>4</v>
      </c>
    </row>
    <row r="31" spans="1:3" ht="30" x14ac:dyDescent="0.25">
      <c r="A31" s="2" t="s">
        <v>1589</v>
      </c>
      <c r="B31" s="10">
        <v>13.58</v>
      </c>
      <c r="C31" s="4" t="s">
        <v>4</v>
      </c>
    </row>
    <row r="32" spans="1:3" x14ac:dyDescent="0.25">
      <c r="A32" s="2" t="s">
        <v>1590</v>
      </c>
      <c r="B32" s="6">
        <v>8400000</v>
      </c>
      <c r="C32" s="6">
        <v>8200000</v>
      </c>
    </row>
    <row r="33" spans="1:3" ht="45" x14ac:dyDescent="0.25">
      <c r="A33" s="2" t="s">
        <v>1591</v>
      </c>
      <c r="B33" s="8">
        <v>14000000</v>
      </c>
      <c r="C33" s="4" t="s">
        <v>4</v>
      </c>
    </row>
    <row r="34" spans="1:3" ht="45" x14ac:dyDescent="0.25">
      <c r="A34" s="2" t="s">
        <v>1592</v>
      </c>
      <c r="B34" s="4" t="s">
        <v>1593</v>
      </c>
      <c r="C34"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85546875" customWidth="1"/>
    <col min="3" max="3" width="12" customWidth="1"/>
    <col min="4" max="4" width="16.7109375" customWidth="1"/>
    <col min="5" max="5" width="16" customWidth="1"/>
    <col min="6" max="6" width="27" customWidth="1"/>
    <col min="7" max="7" width="36.5703125" bestFit="1" customWidth="1"/>
    <col min="8" max="8" width="19.7109375" customWidth="1"/>
    <col min="9" max="9" width="14.85546875" bestFit="1" customWidth="1"/>
  </cols>
  <sheetData>
    <row r="1" spans="1:9" ht="30" customHeight="1" x14ac:dyDescent="0.25">
      <c r="A1" s="7" t="s">
        <v>206</v>
      </c>
      <c r="B1" s="7"/>
      <c r="C1" s="7" t="s">
        <v>207</v>
      </c>
      <c r="D1" s="7" t="s">
        <v>208</v>
      </c>
      <c r="E1" s="7" t="s">
        <v>209</v>
      </c>
      <c r="F1" s="7" t="s">
        <v>72</v>
      </c>
      <c r="G1" s="7" t="s">
        <v>210</v>
      </c>
      <c r="H1" s="7" t="s">
        <v>74</v>
      </c>
      <c r="I1" s="7" t="s">
        <v>91</v>
      </c>
    </row>
    <row r="2" spans="1:9" ht="30" customHeight="1" x14ac:dyDescent="0.25">
      <c r="A2" s="7" t="s">
        <v>80</v>
      </c>
      <c r="B2" s="7"/>
      <c r="C2" s="7"/>
      <c r="D2" s="7"/>
      <c r="E2" s="7"/>
      <c r="F2" s="7"/>
      <c r="G2" s="7"/>
      <c r="H2" s="7"/>
      <c r="I2" s="7"/>
    </row>
    <row r="3" spans="1:9" ht="17.25" x14ac:dyDescent="0.25">
      <c r="A3" s="2" t="s">
        <v>211</v>
      </c>
      <c r="B3" s="9"/>
      <c r="C3" s="8">
        <v>2144849</v>
      </c>
      <c r="D3" s="4" t="s">
        <v>4</v>
      </c>
      <c r="E3" s="8">
        <v>53886</v>
      </c>
      <c r="F3" s="8">
        <v>489200</v>
      </c>
      <c r="G3" s="8">
        <v>72372</v>
      </c>
      <c r="H3" s="8">
        <v>1611969</v>
      </c>
      <c r="I3" s="8">
        <v>-82578</v>
      </c>
    </row>
    <row r="4" spans="1:9" ht="17.25" x14ac:dyDescent="0.25">
      <c r="A4" s="2" t="s">
        <v>212</v>
      </c>
      <c r="B4" s="9"/>
      <c r="C4" s="4" t="s">
        <v>4</v>
      </c>
      <c r="D4" s="4" t="s">
        <v>4</v>
      </c>
      <c r="E4" s="6">
        <v>53885886</v>
      </c>
      <c r="F4" s="4" t="s">
        <v>4</v>
      </c>
      <c r="G4" s="4" t="s">
        <v>4</v>
      </c>
      <c r="H4" s="4" t="s">
        <v>4</v>
      </c>
      <c r="I4" s="4" t="s">
        <v>4</v>
      </c>
    </row>
    <row r="5" spans="1:9" ht="30" x14ac:dyDescent="0.25">
      <c r="A5" s="3" t="s">
        <v>213</v>
      </c>
      <c r="B5" s="9"/>
      <c r="C5" s="4" t="s">
        <v>4</v>
      </c>
      <c r="D5" s="4" t="s">
        <v>4</v>
      </c>
      <c r="E5" s="4" t="s">
        <v>4</v>
      </c>
      <c r="F5" s="4" t="s">
        <v>4</v>
      </c>
      <c r="G5" s="4" t="s">
        <v>4</v>
      </c>
      <c r="H5" s="4" t="s">
        <v>4</v>
      </c>
      <c r="I5" s="4" t="s">
        <v>4</v>
      </c>
    </row>
    <row r="6" spans="1:9" ht="17.25" x14ac:dyDescent="0.25">
      <c r="A6" s="2" t="s">
        <v>140</v>
      </c>
      <c r="B6" s="9" t="s">
        <v>143</v>
      </c>
      <c r="C6" s="6">
        <v>160803</v>
      </c>
      <c r="D6" s="4" t="s">
        <v>4</v>
      </c>
      <c r="E6" s="4" t="s">
        <v>4</v>
      </c>
      <c r="F6" s="4" t="s">
        <v>4</v>
      </c>
      <c r="G6" s="4" t="s">
        <v>4</v>
      </c>
      <c r="H6" s="6">
        <v>160803</v>
      </c>
      <c r="I6" s="4" t="s">
        <v>4</v>
      </c>
    </row>
    <row r="7" spans="1:9" ht="30" x14ac:dyDescent="0.25">
      <c r="A7" s="2" t="s">
        <v>214</v>
      </c>
      <c r="B7" s="9"/>
      <c r="C7" s="6">
        <v>21552</v>
      </c>
      <c r="D7" s="4" t="s">
        <v>4</v>
      </c>
      <c r="E7" s="4" t="s">
        <v>4</v>
      </c>
      <c r="F7" s="4" t="s">
        <v>4</v>
      </c>
      <c r="G7" s="6">
        <v>21552</v>
      </c>
      <c r="H7" s="4" t="s">
        <v>4</v>
      </c>
      <c r="I7" s="4" t="s">
        <v>4</v>
      </c>
    </row>
    <row r="8" spans="1:9" ht="30" x14ac:dyDescent="0.25">
      <c r="A8" s="2" t="s">
        <v>215</v>
      </c>
      <c r="B8" s="9"/>
      <c r="C8" s="6">
        <v>19527</v>
      </c>
      <c r="D8" s="4" t="s">
        <v>4</v>
      </c>
      <c r="E8" s="4" t="s">
        <v>4</v>
      </c>
      <c r="F8" s="6">
        <v>-27171</v>
      </c>
      <c r="G8" s="4" t="s">
        <v>4</v>
      </c>
      <c r="H8" s="4" t="s">
        <v>4</v>
      </c>
      <c r="I8" s="6">
        <v>46698</v>
      </c>
    </row>
    <row r="9" spans="1:9" ht="30" x14ac:dyDescent="0.25">
      <c r="A9" s="2" t="s">
        <v>168</v>
      </c>
      <c r="B9" s="9"/>
      <c r="C9" s="6">
        <v>12825</v>
      </c>
      <c r="D9" s="4" t="s">
        <v>4</v>
      </c>
      <c r="E9" s="4" t="s">
        <v>4</v>
      </c>
      <c r="F9" s="6">
        <v>12825</v>
      </c>
      <c r="G9" s="4" t="s">
        <v>4</v>
      </c>
      <c r="H9" s="4" t="s">
        <v>4</v>
      </c>
      <c r="I9" s="4" t="s">
        <v>4</v>
      </c>
    </row>
    <row r="10" spans="1:9" ht="30" x14ac:dyDescent="0.25">
      <c r="A10" s="2" t="s">
        <v>216</v>
      </c>
      <c r="B10" s="9"/>
      <c r="C10" s="4">
        <v>953</v>
      </c>
      <c r="D10" s="4" t="s">
        <v>4</v>
      </c>
      <c r="E10" s="4" t="s">
        <v>4</v>
      </c>
      <c r="F10" s="4">
        <v>953</v>
      </c>
      <c r="G10" s="4" t="s">
        <v>4</v>
      </c>
      <c r="H10" s="4" t="s">
        <v>4</v>
      </c>
      <c r="I10" s="4" t="s">
        <v>4</v>
      </c>
    </row>
    <row r="11" spans="1:9" ht="17.25" x14ac:dyDescent="0.25">
      <c r="A11" s="2" t="s">
        <v>217</v>
      </c>
      <c r="B11" s="9"/>
      <c r="C11" s="6">
        <v>-40355</v>
      </c>
      <c r="D11" s="4" t="s">
        <v>4</v>
      </c>
      <c r="E11" s="4" t="s">
        <v>4</v>
      </c>
      <c r="F11" s="4" t="s">
        <v>4</v>
      </c>
      <c r="G11" s="4" t="s">
        <v>4</v>
      </c>
      <c r="H11" s="6">
        <v>-40355</v>
      </c>
      <c r="I11" s="4" t="s">
        <v>4</v>
      </c>
    </row>
    <row r="12" spans="1:9" ht="30" x14ac:dyDescent="0.25">
      <c r="A12" s="2" t="s">
        <v>218</v>
      </c>
      <c r="B12" s="9"/>
      <c r="C12" s="4">
        <v>789</v>
      </c>
      <c r="D12" s="4" t="s">
        <v>4</v>
      </c>
      <c r="E12" s="4" t="s">
        <v>4</v>
      </c>
      <c r="F12" s="4">
        <v>787</v>
      </c>
      <c r="G12" s="4" t="s">
        <v>4</v>
      </c>
      <c r="H12" s="4" t="s">
        <v>4</v>
      </c>
      <c r="I12" s="4">
        <v>2</v>
      </c>
    </row>
    <row r="13" spans="1:9" ht="30" x14ac:dyDescent="0.25">
      <c r="A13" s="2" t="s">
        <v>219</v>
      </c>
      <c r="B13" s="9"/>
      <c r="C13" s="6">
        <v>1033</v>
      </c>
      <c r="D13" s="4" t="s">
        <v>4</v>
      </c>
      <c r="E13" s="4" t="s">
        <v>4</v>
      </c>
      <c r="F13" s="6">
        <v>1033</v>
      </c>
      <c r="G13" s="4" t="s">
        <v>4</v>
      </c>
      <c r="H13" s="4" t="s">
        <v>4</v>
      </c>
      <c r="I13" s="4" t="s">
        <v>4</v>
      </c>
    </row>
    <row r="14" spans="1:9" ht="17.25" x14ac:dyDescent="0.25">
      <c r="A14" s="2" t="s">
        <v>119</v>
      </c>
      <c r="B14" s="9" t="s">
        <v>220</v>
      </c>
      <c r="C14" s="6">
        <v>8348</v>
      </c>
      <c r="D14" s="4" t="s">
        <v>4</v>
      </c>
      <c r="E14" s="4" t="s">
        <v>4</v>
      </c>
      <c r="F14" s="6">
        <v>8348</v>
      </c>
      <c r="G14" s="4" t="s">
        <v>4</v>
      </c>
      <c r="H14" s="4" t="s">
        <v>4</v>
      </c>
      <c r="I14" s="4" t="s">
        <v>4</v>
      </c>
    </row>
    <row r="15" spans="1:9" ht="17.25" x14ac:dyDescent="0.25">
      <c r="A15" s="2" t="s">
        <v>221</v>
      </c>
      <c r="B15" s="9"/>
      <c r="C15" s="6">
        <v>2330324</v>
      </c>
      <c r="D15" s="4" t="s">
        <v>4</v>
      </c>
      <c r="E15" s="6">
        <v>53886</v>
      </c>
      <c r="F15" s="6">
        <v>485975</v>
      </c>
      <c r="G15" s="6">
        <v>93924</v>
      </c>
      <c r="H15" s="6">
        <v>1732417</v>
      </c>
      <c r="I15" s="6">
        <v>-35878</v>
      </c>
    </row>
    <row r="16" spans="1:9" ht="17.25" x14ac:dyDescent="0.25">
      <c r="A16" s="2" t="s">
        <v>222</v>
      </c>
      <c r="B16" s="9"/>
      <c r="C16" s="4" t="s">
        <v>4</v>
      </c>
      <c r="D16" s="4" t="s">
        <v>4</v>
      </c>
      <c r="E16" s="6">
        <v>53885886</v>
      </c>
      <c r="F16" s="4" t="s">
        <v>4</v>
      </c>
      <c r="G16" s="4" t="s">
        <v>4</v>
      </c>
      <c r="H16" s="4" t="s">
        <v>4</v>
      </c>
      <c r="I16" s="4" t="s">
        <v>4</v>
      </c>
    </row>
    <row r="17" spans="1:9" ht="17.25" x14ac:dyDescent="0.25">
      <c r="A17" s="2" t="s">
        <v>223</v>
      </c>
      <c r="B17" s="9"/>
      <c r="C17" s="6">
        <v>2505318</v>
      </c>
      <c r="D17" s="6">
        <v>169920</v>
      </c>
      <c r="E17" s="6">
        <v>53886</v>
      </c>
      <c r="F17" s="6">
        <v>490339</v>
      </c>
      <c r="G17" s="6">
        <v>86582</v>
      </c>
      <c r="H17" s="6">
        <v>1738957</v>
      </c>
      <c r="I17" s="6">
        <v>-34366</v>
      </c>
    </row>
    <row r="18" spans="1:9" ht="17.25" x14ac:dyDescent="0.25">
      <c r="A18" s="2" t="s">
        <v>224</v>
      </c>
      <c r="B18" s="9"/>
      <c r="C18" s="4" t="s">
        <v>4</v>
      </c>
      <c r="D18" s="4" t="s">
        <v>4</v>
      </c>
      <c r="E18" s="6">
        <v>53885886</v>
      </c>
      <c r="F18" s="4" t="s">
        <v>4</v>
      </c>
      <c r="G18" s="4" t="s">
        <v>4</v>
      </c>
      <c r="H18" s="4" t="s">
        <v>4</v>
      </c>
      <c r="I18" s="4" t="s">
        <v>4</v>
      </c>
    </row>
    <row r="19" spans="1:9" ht="30" x14ac:dyDescent="0.25">
      <c r="A19" s="3" t="s">
        <v>213</v>
      </c>
      <c r="B19" s="9"/>
      <c r="C19" s="4" t="s">
        <v>4</v>
      </c>
      <c r="D19" s="4" t="s">
        <v>4</v>
      </c>
      <c r="E19" s="4" t="s">
        <v>4</v>
      </c>
      <c r="F19" s="4" t="s">
        <v>4</v>
      </c>
      <c r="G19" s="4" t="s">
        <v>4</v>
      </c>
      <c r="H19" s="4" t="s">
        <v>4</v>
      </c>
      <c r="I19" s="4" t="s">
        <v>4</v>
      </c>
    </row>
    <row r="20" spans="1:9" ht="17.25" x14ac:dyDescent="0.25">
      <c r="A20" s="2" t="s">
        <v>140</v>
      </c>
      <c r="B20" s="9" t="s">
        <v>143</v>
      </c>
      <c r="C20" s="6">
        <v>174897</v>
      </c>
      <c r="D20" s="4" t="s">
        <v>4</v>
      </c>
      <c r="E20" s="4" t="s">
        <v>4</v>
      </c>
      <c r="F20" s="4" t="s">
        <v>4</v>
      </c>
      <c r="G20" s="4" t="s">
        <v>4</v>
      </c>
      <c r="H20" s="6">
        <v>174897</v>
      </c>
      <c r="I20" s="4" t="s">
        <v>4</v>
      </c>
    </row>
    <row r="21" spans="1:9" ht="30" x14ac:dyDescent="0.25">
      <c r="A21" s="2" t="s">
        <v>214</v>
      </c>
      <c r="B21" s="9"/>
      <c r="C21" s="6">
        <v>-96937</v>
      </c>
      <c r="D21" s="4" t="s">
        <v>4</v>
      </c>
      <c r="E21" s="4" t="s">
        <v>4</v>
      </c>
      <c r="F21" s="4" t="s">
        <v>4</v>
      </c>
      <c r="G21" s="6">
        <v>-96937</v>
      </c>
      <c r="H21" s="4" t="s">
        <v>4</v>
      </c>
      <c r="I21" s="4" t="s">
        <v>4</v>
      </c>
    </row>
    <row r="22" spans="1:9" ht="30" x14ac:dyDescent="0.25">
      <c r="A22" s="2" t="s">
        <v>215</v>
      </c>
      <c r="B22" s="9"/>
      <c r="C22" s="6">
        <v>21546</v>
      </c>
      <c r="D22" s="4" t="s">
        <v>4</v>
      </c>
      <c r="E22" s="4">
        <v>514</v>
      </c>
      <c r="F22" s="6">
        <v>11742</v>
      </c>
      <c r="G22" s="4" t="s">
        <v>4</v>
      </c>
      <c r="H22" s="4" t="s">
        <v>4</v>
      </c>
      <c r="I22" s="6">
        <v>9290</v>
      </c>
    </row>
    <row r="23" spans="1:9" ht="30" x14ac:dyDescent="0.25">
      <c r="A23" s="2" t="s">
        <v>225</v>
      </c>
      <c r="B23" s="9"/>
      <c r="C23" s="4" t="s">
        <v>4</v>
      </c>
      <c r="D23" s="4" t="s">
        <v>4</v>
      </c>
      <c r="E23" s="6">
        <v>514161</v>
      </c>
      <c r="F23" s="4" t="s">
        <v>4</v>
      </c>
      <c r="G23" s="4" t="s">
        <v>4</v>
      </c>
      <c r="H23" s="4" t="s">
        <v>4</v>
      </c>
      <c r="I23" s="4" t="s">
        <v>4</v>
      </c>
    </row>
    <row r="24" spans="1:9" ht="30" x14ac:dyDescent="0.25">
      <c r="A24" s="2" t="s">
        <v>168</v>
      </c>
      <c r="B24" s="9"/>
      <c r="C24" s="6">
        <v>13241</v>
      </c>
      <c r="D24" s="4" t="s">
        <v>4</v>
      </c>
      <c r="E24" s="4" t="s">
        <v>4</v>
      </c>
      <c r="F24" s="6">
        <v>13241</v>
      </c>
      <c r="G24" s="4" t="s">
        <v>4</v>
      </c>
      <c r="H24" s="4" t="s">
        <v>4</v>
      </c>
      <c r="I24" s="4" t="s">
        <v>4</v>
      </c>
    </row>
    <row r="25" spans="1:9" ht="30" x14ac:dyDescent="0.25">
      <c r="A25" s="2" t="s">
        <v>216</v>
      </c>
      <c r="B25" s="9"/>
      <c r="C25" s="6">
        <v>3646</v>
      </c>
      <c r="D25" s="4" t="s">
        <v>4</v>
      </c>
      <c r="E25" s="4" t="s">
        <v>4</v>
      </c>
      <c r="F25" s="6">
        <v>3646</v>
      </c>
      <c r="G25" s="4" t="s">
        <v>4</v>
      </c>
      <c r="H25" s="4" t="s">
        <v>4</v>
      </c>
      <c r="I25" s="4" t="s">
        <v>4</v>
      </c>
    </row>
    <row r="26" spans="1:9" ht="17.25" x14ac:dyDescent="0.25">
      <c r="A26" s="2" t="s">
        <v>226</v>
      </c>
      <c r="B26" s="9"/>
      <c r="C26" s="6">
        <v>-7219</v>
      </c>
      <c r="D26" s="4" t="s">
        <v>4</v>
      </c>
      <c r="E26" s="4" t="s">
        <v>4</v>
      </c>
      <c r="F26" s="4" t="s">
        <v>4</v>
      </c>
      <c r="G26" s="4" t="s">
        <v>4</v>
      </c>
      <c r="H26" s="6">
        <v>-7219</v>
      </c>
      <c r="I26" s="4" t="s">
        <v>4</v>
      </c>
    </row>
    <row r="27" spans="1:9" ht="17.25" x14ac:dyDescent="0.25">
      <c r="A27" s="2" t="s">
        <v>217</v>
      </c>
      <c r="B27" s="9"/>
      <c r="C27" s="6">
        <v>-27395</v>
      </c>
      <c r="D27" s="4" t="s">
        <v>4</v>
      </c>
      <c r="E27" s="4" t="s">
        <v>4</v>
      </c>
      <c r="F27" s="4" t="s">
        <v>4</v>
      </c>
      <c r="G27" s="4" t="s">
        <v>4</v>
      </c>
      <c r="H27" s="6">
        <v>-27395</v>
      </c>
      <c r="I27" s="4" t="s">
        <v>4</v>
      </c>
    </row>
    <row r="28" spans="1:9" ht="30" x14ac:dyDescent="0.25">
      <c r="A28" s="2" t="s">
        <v>218</v>
      </c>
      <c r="B28" s="9"/>
      <c r="C28" s="4">
        <v>772</v>
      </c>
      <c r="D28" s="4" t="s">
        <v>4</v>
      </c>
      <c r="E28" s="4" t="s">
        <v>4</v>
      </c>
      <c r="F28" s="4">
        <v>773</v>
      </c>
      <c r="G28" s="4" t="s">
        <v>4</v>
      </c>
      <c r="H28" s="4" t="s">
        <v>4</v>
      </c>
      <c r="I28" s="4">
        <v>-1</v>
      </c>
    </row>
    <row r="29" spans="1:9" ht="30" x14ac:dyDescent="0.25">
      <c r="A29" s="2" t="s">
        <v>219</v>
      </c>
      <c r="B29" s="9"/>
      <c r="C29" s="4">
        <v>19</v>
      </c>
      <c r="D29" s="4" t="s">
        <v>4</v>
      </c>
      <c r="E29" s="4" t="s">
        <v>4</v>
      </c>
      <c r="F29" s="4">
        <v>19</v>
      </c>
      <c r="G29" s="4" t="s">
        <v>4</v>
      </c>
      <c r="H29" s="4" t="s">
        <v>4</v>
      </c>
      <c r="I29" s="4" t="s">
        <v>4</v>
      </c>
    </row>
    <row r="30" spans="1:9" ht="17.25" x14ac:dyDescent="0.25">
      <c r="A30" s="2" t="s">
        <v>227</v>
      </c>
      <c r="B30" s="9"/>
      <c r="C30" s="8">
        <v>2587888</v>
      </c>
      <c r="D30" s="8">
        <v>169920</v>
      </c>
      <c r="E30" s="8">
        <v>54400</v>
      </c>
      <c r="F30" s="8">
        <v>519760</v>
      </c>
      <c r="G30" s="8">
        <v>-10355</v>
      </c>
      <c r="H30" s="8">
        <v>1879240</v>
      </c>
      <c r="I30" s="8">
        <v>-25077</v>
      </c>
    </row>
    <row r="31" spans="1:9" ht="17.25" x14ac:dyDescent="0.25">
      <c r="A31" s="2" t="s">
        <v>228</v>
      </c>
      <c r="B31" s="9"/>
      <c r="C31" s="4" t="s">
        <v>4</v>
      </c>
      <c r="D31" s="4" t="s">
        <v>4</v>
      </c>
      <c r="E31" s="6">
        <v>54400047</v>
      </c>
      <c r="F31" s="4" t="s">
        <v>4</v>
      </c>
      <c r="G31" s="4" t="s">
        <v>4</v>
      </c>
      <c r="H31" s="4" t="s">
        <v>4</v>
      </c>
      <c r="I31" s="4" t="s">
        <v>4</v>
      </c>
    </row>
    <row r="32" spans="1:9" x14ac:dyDescent="0.25">
      <c r="A32" s="11"/>
      <c r="B32" s="11"/>
      <c r="C32" s="11"/>
      <c r="D32" s="11"/>
      <c r="E32" s="11"/>
      <c r="F32" s="11"/>
      <c r="G32" s="11"/>
      <c r="H32" s="11"/>
    </row>
    <row r="33" spans="1:8" ht="45" customHeight="1" x14ac:dyDescent="0.25">
      <c r="A33" s="2" t="s">
        <v>143</v>
      </c>
      <c r="B33" s="12" t="s">
        <v>151</v>
      </c>
      <c r="C33" s="12"/>
      <c r="D33" s="12"/>
      <c r="E33" s="12"/>
      <c r="F33" s="12"/>
      <c r="G33" s="12"/>
      <c r="H33" s="12"/>
    </row>
    <row r="34" spans="1:8" ht="15" customHeight="1" x14ac:dyDescent="0.25">
      <c r="A34" s="2" t="s">
        <v>220</v>
      </c>
      <c r="B34" s="12" t="s">
        <v>229</v>
      </c>
      <c r="C34" s="12"/>
      <c r="D34" s="12"/>
      <c r="E34" s="12"/>
      <c r="F34" s="12"/>
      <c r="G34" s="12"/>
      <c r="H34" s="12"/>
    </row>
  </sheetData>
  <mergeCells count="12">
    <mergeCell ref="G1:G2"/>
    <mergeCell ref="H1:H2"/>
    <mergeCell ref="I1:I2"/>
    <mergeCell ref="A32:H32"/>
    <mergeCell ref="B33:H33"/>
    <mergeCell ref="B34:H34"/>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1594</v>
      </c>
      <c r="B1" s="7" t="s">
        <v>1</v>
      </c>
      <c r="C1" s="7"/>
    </row>
    <row r="2" spans="1:3" ht="30" x14ac:dyDescent="0.25">
      <c r="A2" s="1" t="s">
        <v>1595</v>
      </c>
      <c r="B2" s="1" t="s">
        <v>2</v>
      </c>
      <c r="C2" s="1" t="s">
        <v>95</v>
      </c>
    </row>
    <row r="3" spans="1:3" x14ac:dyDescent="0.25">
      <c r="A3" s="2" t="s">
        <v>1596</v>
      </c>
      <c r="B3" s="4" t="s">
        <v>4</v>
      </c>
      <c r="C3" s="4" t="s">
        <v>4</v>
      </c>
    </row>
    <row r="4" spans="1:3" ht="30" x14ac:dyDescent="0.25">
      <c r="A4" s="3" t="s">
        <v>1597</v>
      </c>
      <c r="B4" s="4" t="s">
        <v>4</v>
      </c>
      <c r="C4" s="4" t="s">
        <v>4</v>
      </c>
    </row>
    <row r="5" spans="1:3" ht="30" x14ac:dyDescent="0.25">
      <c r="A5" s="2" t="s">
        <v>1581</v>
      </c>
      <c r="B5" s="6">
        <v>747000</v>
      </c>
      <c r="C5" s="4" t="s">
        <v>4</v>
      </c>
    </row>
    <row r="6" spans="1:3" x14ac:dyDescent="0.25">
      <c r="A6" s="2" t="s">
        <v>1549</v>
      </c>
      <c r="B6" s="6">
        <v>70000</v>
      </c>
      <c r="C6" s="4" t="s">
        <v>4</v>
      </c>
    </row>
    <row r="7" spans="1:3" x14ac:dyDescent="0.25">
      <c r="A7" s="2" t="s">
        <v>1582</v>
      </c>
      <c r="B7" s="6">
        <v>-198268</v>
      </c>
      <c r="C7" s="6">
        <v>-187898</v>
      </c>
    </row>
    <row r="8" spans="1:3" x14ac:dyDescent="0.25">
      <c r="A8" s="2" t="s">
        <v>1583</v>
      </c>
      <c r="B8" s="6">
        <v>-8000</v>
      </c>
      <c r="C8" s="4" t="s">
        <v>4</v>
      </c>
    </row>
    <row r="9" spans="1:3" ht="30" x14ac:dyDescent="0.25">
      <c r="A9" s="2" t="s">
        <v>1584</v>
      </c>
      <c r="B9" s="6">
        <v>611000</v>
      </c>
      <c r="C9" s="4" t="s">
        <v>4</v>
      </c>
    </row>
    <row r="10" spans="1:3" ht="45" x14ac:dyDescent="0.25">
      <c r="A10" s="2" t="s">
        <v>1598</v>
      </c>
      <c r="B10" s="10">
        <v>50.73</v>
      </c>
      <c r="C10" s="4" t="s">
        <v>4</v>
      </c>
    </row>
    <row r="11" spans="1:3" ht="30" x14ac:dyDescent="0.25">
      <c r="A11" s="2" t="s">
        <v>1599</v>
      </c>
      <c r="B11" s="10">
        <v>56.01</v>
      </c>
      <c r="C11" s="10">
        <v>47.04</v>
      </c>
    </row>
    <row r="12" spans="1:3" ht="30" x14ac:dyDescent="0.25">
      <c r="A12" s="2" t="s">
        <v>1600</v>
      </c>
      <c r="B12" s="10">
        <v>45.91</v>
      </c>
      <c r="C12" s="4" t="s">
        <v>4</v>
      </c>
    </row>
    <row r="13" spans="1:3" ht="30" x14ac:dyDescent="0.25">
      <c r="A13" s="2" t="s">
        <v>1601</v>
      </c>
      <c r="B13" s="10">
        <v>49.82</v>
      </c>
      <c r="C13" s="4" t="s">
        <v>4</v>
      </c>
    </row>
    <row r="14" spans="1:3" ht="45" x14ac:dyDescent="0.25">
      <c r="A14" s="2" t="s">
        <v>1602</v>
      </c>
      <c r="B14" s="10">
        <v>52.91</v>
      </c>
      <c r="C14" s="4" t="s">
        <v>4</v>
      </c>
    </row>
    <row r="15" spans="1:3" ht="30" x14ac:dyDescent="0.25">
      <c r="A15" s="2" t="s">
        <v>1603</v>
      </c>
      <c r="B15" s="10">
        <v>9.1</v>
      </c>
      <c r="C15" s="10">
        <v>8.6999999999999993</v>
      </c>
    </row>
    <row r="16" spans="1:3" x14ac:dyDescent="0.25">
      <c r="A16" s="2" t="s">
        <v>1604</v>
      </c>
      <c r="B16" s="10">
        <v>18.600000000000001</v>
      </c>
      <c r="C16" s="4" t="s">
        <v>4</v>
      </c>
    </row>
    <row r="17" spans="1:3" ht="30" x14ac:dyDescent="0.25">
      <c r="A17" s="2" t="s">
        <v>1605</v>
      </c>
      <c r="B17" s="4" t="s">
        <v>1606</v>
      </c>
      <c r="C17" s="4" t="s">
        <v>4</v>
      </c>
    </row>
    <row r="18" spans="1:3" x14ac:dyDescent="0.25">
      <c r="A18" s="2" t="s">
        <v>1168</v>
      </c>
      <c r="B18" s="4" t="s">
        <v>4</v>
      </c>
      <c r="C18" s="4" t="s">
        <v>4</v>
      </c>
    </row>
    <row r="19" spans="1:3" ht="30" x14ac:dyDescent="0.25">
      <c r="A19" s="3" t="s">
        <v>1597</v>
      </c>
      <c r="B19" s="4" t="s">
        <v>4</v>
      </c>
      <c r="C19" s="4" t="s">
        <v>4</v>
      </c>
    </row>
    <row r="20" spans="1:3" ht="30" x14ac:dyDescent="0.25">
      <c r="A20" s="2" t="s">
        <v>1581</v>
      </c>
      <c r="B20" s="6">
        <v>101000</v>
      </c>
      <c r="C20" s="4" t="s">
        <v>4</v>
      </c>
    </row>
    <row r="21" spans="1:3" x14ac:dyDescent="0.25">
      <c r="A21" s="2" t="s">
        <v>1549</v>
      </c>
      <c r="B21" s="6">
        <v>90000</v>
      </c>
      <c r="C21" s="4" t="s">
        <v>4</v>
      </c>
    </row>
    <row r="22" spans="1:3" x14ac:dyDescent="0.25">
      <c r="A22" s="2" t="s">
        <v>1583</v>
      </c>
      <c r="B22" s="6">
        <v>-2000</v>
      </c>
      <c r="C22" s="4" t="s">
        <v>4</v>
      </c>
    </row>
    <row r="23" spans="1:3" ht="30" x14ac:dyDescent="0.25">
      <c r="A23" s="2" t="s">
        <v>1584</v>
      </c>
      <c r="B23" s="6">
        <v>189000</v>
      </c>
      <c r="C23" s="4" t="s">
        <v>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x14ac:dyDescent="0.25">
      <c r="A1" s="1" t="s">
        <v>1607</v>
      </c>
      <c r="B1" s="1" t="s">
        <v>2</v>
      </c>
      <c r="C1" s="1" t="s">
        <v>27</v>
      </c>
      <c r="D1" s="1" t="s">
        <v>95</v>
      </c>
    </row>
    <row r="2" spans="1:4" x14ac:dyDescent="0.25">
      <c r="A2" s="3" t="s">
        <v>970</v>
      </c>
      <c r="B2" s="4" t="s">
        <v>4</v>
      </c>
      <c r="C2" s="4" t="s">
        <v>4</v>
      </c>
      <c r="D2" s="4" t="s">
        <v>4</v>
      </c>
    </row>
    <row r="3" spans="1:4" x14ac:dyDescent="0.25">
      <c r="A3" s="2" t="s">
        <v>1608</v>
      </c>
      <c r="B3" s="4">
        <v>0</v>
      </c>
      <c r="C3" s="4" t="s">
        <v>4</v>
      </c>
      <c r="D3" s="4" t="s">
        <v>4</v>
      </c>
    </row>
    <row r="4" spans="1:4" x14ac:dyDescent="0.25">
      <c r="A4" s="2" t="s">
        <v>1609</v>
      </c>
      <c r="B4" s="4" t="s">
        <v>4</v>
      </c>
      <c r="C4" s="4" t="s">
        <v>4</v>
      </c>
      <c r="D4" s="4" t="s">
        <v>4</v>
      </c>
    </row>
    <row r="5" spans="1:4" x14ac:dyDescent="0.25">
      <c r="A5" s="3" t="s">
        <v>970</v>
      </c>
      <c r="B5" s="4" t="s">
        <v>4</v>
      </c>
      <c r="C5" s="4" t="s">
        <v>4</v>
      </c>
      <c r="D5" s="4" t="s">
        <v>4</v>
      </c>
    </row>
    <row r="6" spans="1:4" x14ac:dyDescent="0.25">
      <c r="A6" s="2" t="s">
        <v>1610</v>
      </c>
      <c r="B6" s="8">
        <v>0</v>
      </c>
      <c r="C6" s="8">
        <v>0</v>
      </c>
      <c r="D6" s="8">
        <v>0</v>
      </c>
    </row>
    <row r="7" spans="1:4" ht="30" x14ac:dyDescent="0.25">
      <c r="A7" s="2" t="s">
        <v>971</v>
      </c>
      <c r="B7" s="4" t="s">
        <v>4</v>
      </c>
      <c r="C7" s="4" t="s">
        <v>4</v>
      </c>
      <c r="D7" s="4" t="s">
        <v>4</v>
      </c>
    </row>
    <row r="8" spans="1:4" x14ac:dyDescent="0.25">
      <c r="A8" s="3" t="s">
        <v>970</v>
      </c>
      <c r="B8" s="4" t="s">
        <v>4</v>
      </c>
      <c r="C8" s="4" t="s">
        <v>4</v>
      </c>
      <c r="D8" s="4" t="s">
        <v>4</v>
      </c>
    </row>
    <row r="9" spans="1:4" x14ac:dyDescent="0.25">
      <c r="A9" s="2" t="s">
        <v>1610</v>
      </c>
      <c r="B9" s="4" t="s">
        <v>4</v>
      </c>
      <c r="C9" s="6">
        <v>205500000</v>
      </c>
      <c r="D9" s="4" t="s">
        <v>4</v>
      </c>
    </row>
    <row r="10" spans="1:4" x14ac:dyDescent="0.25">
      <c r="A10" s="2" t="s">
        <v>1611</v>
      </c>
      <c r="B10" s="4" t="s">
        <v>4</v>
      </c>
      <c r="C10" s="6">
        <v>2300000</v>
      </c>
      <c r="D10" s="4" t="s">
        <v>4</v>
      </c>
    </row>
    <row r="11" spans="1:4" x14ac:dyDescent="0.25">
      <c r="A11" s="2" t="s">
        <v>1612</v>
      </c>
      <c r="B11" s="4" t="s">
        <v>4</v>
      </c>
      <c r="C11" s="6">
        <v>100000</v>
      </c>
      <c r="D11" s="4" t="s">
        <v>4</v>
      </c>
    </row>
    <row r="12" spans="1:4" ht="30" x14ac:dyDescent="0.25">
      <c r="A12" s="2" t="s">
        <v>1613</v>
      </c>
      <c r="B12" s="4" t="s">
        <v>4</v>
      </c>
      <c r="C12" s="4" t="s">
        <v>4</v>
      </c>
      <c r="D12" s="4" t="s">
        <v>4</v>
      </c>
    </row>
    <row r="13" spans="1:4" x14ac:dyDescent="0.25">
      <c r="A13" s="3" t="s">
        <v>970</v>
      </c>
      <c r="B13" s="4" t="s">
        <v>4</v>
      </c>
      <c r="C13" s="4" t="s">
        <v>4</v>
      </c>
      <c r="D13" s="4" t="s">
        <v>4</v>
      </c>
    </row>
    <row r="14" spans="1:4" x14ac:dyDescent="0.25">
      <c r="A14" s="2" t="s">
        <v>1611</v>
      </c>
      <c r="B14" s="4" t="s">
        <v>4</v>
      </c>
      <c r="C14" s="6">
        <v>1100000</v>
      </c>
      <c r="D14" s="4" t="s">
        <v>4</v>
      </c>
    </row>
    <row r="15" spans="1:4" ht="30" x14ac:dyDescent="0.25">
      <c r="A15" s="2" t="s">
        <v>1614</v>
      </c>
      <c r="B15" s="4" t="s">
        <v>4</v>
      </c>
      <c r="C15" s="4" t="s">
        <v>4</v>
      </c>
      <c r="D15" s="4" t="s">
        <v>4</v>
      </c>
    </row>
    <row r="16" spans="1:4" x14ac:dyDescent="0.25">
      <c r="A16" s="3" t="s">
        <v>970</v>
      </c>
      <c r="B16" s="4" t="s">
        <v>4</v>
      </c>
      <c r="C16" s="4" t="s">
        <v>4</v>
      </c>
      <c r="D16" s="4" t="s">
        <v>4</v>
      </c>
    </row>
    <row r="17" spans="1:4" x14ac:dyDescent="0.25">
      <c r="A17" s="2" t="s">
        <v>1610</v>
      </c>
      <c r="B17" s="4">
        <v>0</v>
      </c>
      <c r="C17" s="4" t="s">
        <v>4</v>
      </c>
      <c r="D17" s="4" t="s">
        <v>4</v>
      </c>
    </row>
    <row r="18" spans="1:4" ht="45" x14ac:dyDescent="0.25">
      <c r="A18" s="2" t="s">
        <v>1615</v>
      </c>
      <c r="B18" s="4" t="s">
        <v>4</v>
      </c>
      <c r="C18" s="4" t="s">
        <v>4</v>
      </c>
      <c r="D18" s="4" t="s">
        <v>4</v>
      </c>
    </row>
    <row r="19" spans="1:4" x14ac:dyDescent="0.25">
      <c r="A19" s="3" t="s">
        <v>970</v>
      </c>
      <c r="B19" s="4" t="s">
        <v>4</v>
      </c>
      <c r="C19" s="4" t="s">
        <v>4</v>
      </c>
      <c r="D19" s="4" t="s">
        <v>4</v>
      </c>
    </row>
    <row r="20" spans="1:4" x14ac:dyDescent="0.25">
      <c r="A20" s="2" t="s">
        <v>1616</v>
      </c>
      <c r="B20" s="4" t="s">
        <v>4</v>
      </c>
      <c r="C20" s="6">
        <v>1100000</v>
      </c>
      <c r="D20" s="4" t="s">
        <v>4</v>
      </c>
    </row>
    <row r="21" spans="1:4" x14ac:dyDescent="0.25">
      <c r="A21" s="2" t="s">
        <v>1617</v>
      </c>
      <c r="B21" s="4" t="s">
        <v>4</v>
      </c>
      <c r="C21" s="6">
        <v>1200000</v>
      </c>
      <c r="D21" s="4" t="s">
        <v>4</v>
      </c>
    </row>
    <row r="22" spans="1:4" ht="60" x14ac:dyDescent="0.25">
      <c r="A22" s="2" t="s">
        <v>1618</v>
      </c>
      <c r="B22" s="4" t="s">
        <v>4</v>
      </c>
      <c r="C22" s="4" t="s">
        <v>4</v>
      </c>
      <c r="D22" s="4" t="s">
        <v>4</v>
      </c>
    </row>
    <row r="23" spans="1:4" x14ac:dyDescent="0.25">
      <c r="A23" s="3" t="s">
        <v>970</v>
      </c>
      <c r="B23" s="4" t="s">
        <v>4</v>
      </c>
      <c r="C23" s="4" t="s">
        <v>4</v>
      </c>
      <c r="D23" s="4" t="s">
        <v>4</v>
      </c>
    </row>
    <row r="24" spans="1:4" x14ac:dyDescent="0.25">
      <c r="A24" s="2" t="s">
        <v>1610</v>
      </c>
      <c r="B24" s="4" t="s">
        <v>4</v>
      </c>
      <c r="C24" s="6">
        <v>205500000</v>
      </c>
      <c r="D24" s="4" t="s">
        <v>4</v>
      </c>
    </row>
    <row r="25" spans="1:4" x14ac:dyDescent="0.25">
      <c r="A25" s="2" t="s">
        <v>1611</v>
      </c>
      <c r="B25" s="4" t="s">
        <v>4</v>
      </c>
      <c r="C25" s="6">
        <v>2300000</v>
      </c>
      <c r="D25" s="4" t="s">
        <v>4</v>
      </c>
    </row>
    <row r="26" spans="1:4" x14ac:dyDescent="0.25">
      <c r="A26" s="2" t="s">
        <v>1612</v>
      </c>
      <c r="B26" s="4" t="s">
        <v>4</v>
      </c>
      <c r="C26" s="6">
        <v>100000</v>
      </c>
      <c r="D26" s="4" t="s">
        <v>4</v>
      </c>
    </row>
    <row r="27" spans="1:4" ht="30" x14ac:dyDescent="0.25">
      <c r="A27" s="2" t="s">
        <v>975</v>
      </c>
      <c r="B27" s="4" t="s">
        <v>4</v>
      </c>
      <c r="C27" s="4" t="s">
        <v>4</v>
      </c>
      <c r="D27" s="4" t="s">
        <v>4</v>
      </c>
    </row>
    <row r="28" spans="1:4" x14ac:dyDescent="0.25">
      <c r="A28" s="3" t="s">
        <v>970</v>
      </c>
      <c r="B28" s="4" t="s">
        <v>4</v>
      </c>
      <c r="C28" s="4" t="s">
        <v>4</v>
      </c>
      <c r="D28" s="4" t="s">
        <v>4</v>
      </c>
    </row>
    <row r="29" spans="1:4" x14ac:dyDescent="0.25">
      <c r="A29" s="2" t="s">
        <v>1610</v>
      </c>
      <c r="B29" s="6">
        <v>3591300000</v>
      </c>
      <c r="C29" s="6">
        <v>2719100000</v>
      </c>
      <c r="D29" s="4" t="s">
        <v>4</v>
      </c>
    </row>
    <row r="30" spans="1:4" x14ac:dyDescent="0.25">
      <c r="A30" s="2" t="s">
        <v>1611</v>
      </c>
      <c r="B30" s="6">
        <v>53100000</v>
      </c>
      <c r="C30" s="6">
        <v>66800000</v>
      </c>
      <c r="D30" s="4" t="s">
        <v>4</v>
      </c>
    </row>
    <row r="31" spans="1:4" x14ac:dyDescent="0.25">
      <c r="A31" s="2" t="s">
        <v>1612</v>
      </c>
      <c r="B31" s="6">
        <v>51000000</v>
      </c>
      <c r="C31" s="6">
        <v>65900000</v>
      </c>
      <c r="D31" s="4" t="s">
        <v>4</v>
      </c>
    </row>
    <row r="32" spans="1:4" ht="30" x14ac:dyDescent="0.25">
      <c r="A32" s="2" t="s">
        <v>1619</v>
      </c>
      <c r="B32" s="4" t="s">
        <v>4</v>
      </c>
      <c r="C32" s="4" t="s">
        <v>4</v>
      </c>
      <c r="D32" s="4" t="s">
        <v>4</v>
      </c>
    </row>
    <row r="33" spans="1:4" x14ac:dyDescent="0.25">
      <c r="A33" s="3" t="s">
        <v>970</v>
      </c>
      <c r="B33" s="4" t="s">
        <v>4</v>
      </c>
      <c r="C33" s="4" t="s">
        <v>4</v>
      </c>
      <c r="D33" s="4" t="s">
        <v>4</v>
      </c>
    </row>
    <row r="34" spans="1:4" x14ac:dyDescent="0.25">
      <c r="A34" s="2" t="s">
        <v>1611</v>
      </c>
      <c r="B34" s="6">
        <v>500000</v>
      </c>
      <c r="C34" s="6">
        <v>700000</v>
      </c>
      <c r="D34" s="4" t="s">
        <v>4</v>
      </c>
    </row>
    <row r="35" spans="1:4" ht="30" x14ac:dyDescent="0.25">
      <c r="A35" s="2" t="s">
        <v>1620</v>
      </c>
      <c r="B35" s="4" t="s">
        <v>4</v>
      </c>
      <c r="C35" s="4" t="s">
        <v>4</v>
      </c>
      <c r="D35" s="4" t="s">
        <v>4</v>
      </c>
    </row>
    <row r="36" spans="1:4" x14ac:dyDescent="0.25">
      <c r="A36" s="3" t="s">
        <v>970</v>
      </c>
      <c r="B36" s="4" t="s">
        <v>4</v>
      </c>
      <c r="C36" s="4" t="s">
        <v>4</v>
      </c>
      <c r="D36" s="4" t="s">
        <v>4</v>
      </c>
    </row>
    <row r="37" spans="1:4" x14ac:dyDescent="0.25">
      <c r="A37" s="2" t="s">
        <v>1610</v>
      </c>
      <c r="B37" s="6">
        <v>3082900000</v>
      </c>
      <c r="C37" s="6">
        <v>2487700000</v>
      </c>
      <c r="D37" s="4" t="s">
        <v>4</v>
      </c>
    </row>
    <row r="38" spans="1:4" x14ac:dyDescent="0.25">
      <c r="A38" s="2" t="s">
        <v>1611</v>
      </c>
      <c r="B38" s="6">
        <v>48300000</v>
      </c>
      <c r="C38" s="6">
        <v>64600000</v>
      </c>
      <c r="D38" s="4" t="s">
        <v>4</v>
      </c>
    </row>
    <row r="39" spans="1:4" x14ac:dyDescent="0.25">
      <c r="A39" s="2" t="s">
        <v>1612</v>
      </c>
      <c r="B39" s="6">
        <v>47300000</v>
      </c>
      <c r="C39" s="6">
        <v>64600000</v>
      </c>
      <c r="D39" s="4" t="s">
        <v>4</v>
      </c>
    </row>
    <row r="40" spans="1:4" ht="45" x14ac:dyDescent="0.25">
      <c r="A40" s="2" t="s">
        <v>1621</v>
      </c>
      <c r="B40" s="4" t="s">
        <v>4</v>
      </c>
      <c r="C40" s="4" t="s">
        <v>4</v>
      </c>
      <c r="D40" s="4" t="s">
        <v>4</v>
      </c>
    </row>
    <row r="41" spans="1:4" x14ac:dyDescent="0.25">
      <c r="A41" s="3" t="s">
        <v>970</v>
      </c>
      <c r="B41" s="4" t="s">
        <v>4</v>
      </c>
      <c r="C41" s="4" t="s">
        <v>4</v>
      </c>
      <c r="D41" s="4" t="s">
        <v>4</v>
      </c>
    </row>
    <row r="42" spans="1:4" x14ac:dyDescent="0.25">
      <c r="A42" s="2" t="s">
        <v>1610</v>
      </c>
      <c r="B42" s="6">
        <v>2000000</v>
      </c>
      <c r="C42" s="6">
        <v>2000000</v>
      </c>
      <c r="D42" s="4" t="s">
        <v>4</v>
      </c>
    </row>
    <row r="43" spans="1:4" x14ac:dyDescent="0.25">
      <c r="A43" s="2" t="s">
        <v>1611</v>
      </c>
      <c r="B43" s="6">
        <v>500000</v>
      </c>
      <c r="C43" s="6">
        <v>200000</v>
      </c>
      <c r="D43" s="4" t="s">
        <v>4</v>
      </c>
    </row>
    <row r="44" spans="1:4" x14ac:dyDescent="0.25">
      <c r="A44" s="2" t="s">
        <v>1612</v>
      </c>
      <c r="B44" s="6">
        <v>500000</v>
      </c>
      <c r="C44" s="6">
        <v>200000</v>
      </c>
      <c r="D44" s="4" t="s">
        <v>4</v>
      </c>
    </row>
    <row r="45" spans="1:4" ht="45" x14ac:dyDescent="0.25">
      <c r="A45" s="2" t="s">
        <v>1622</v>
      </c>
      <c r="B45" s="4" t="s">
        <v>4</v>
      </c>
      <c r="C45" s="4" t="s">
        <v>4</v>
      </c>
      <c r="D45" s="4" t="s">
        <v>4</v>
      </c>
    </row>
    <row r="46" spans="1:4" x14ac:dyDescent="0.25">
      <c r="A46" s="3" t="s">
        <v>970</v>
      </c>
      <c r="B46" s="4" t="s">
        <v>4</v>
      </c>
      <c r="C46" s="4" t="s">
        <v>4</v>
      </c>
      <c r="D46" s="4" t="s">
        <v>4</v>
      </c>
    </row>
    <row r="47" spans="1:4" x14ac:dyDescent="0.25">
      <c r="A47" s="2" t="s">
        <v>1610</v>
      </c>
      <c r="B47" s="6">
        <v>2000000</v>
      </c>
      <c r="C47" s="6">
        <v>2000000</v>
      </c>
      <c r="D47" s="4" t="s">
        <v>4</v>
      </c>
    </row>
    <row r="48" spans="1:4" ht="30" x14ac:dyDescent="0.25">
      <c r="A48" s="2" t="s">
        <v>1623</v>
      </c>
      <c r="B48" s="4" t="s">
        <v>4</v>
      </c>
      <c r="C48" s="4" t="s">
        <v>4</v>
      </c>
      <c r="D48" s="4" t="s">
        <v>4</v>
      </c>
    </row>
    <row r="49" spans="1:4" x14ac:dyDescent="0.25">
      <c r="A49" s="3" t="s">
        <v>970</v>
      </c>
      <c r="B49" s="4" t="s">
        <v>4</v>
      </c>
      <c r="C49" s="4" t="s">
        <v>4</v>
      </c>
      <c r="D49" s="4" t="s">
        <v>4</v>
      </c>
    </row>
    <row r="50" spans="1:4" x14ac:dyDescent="0.25">
      <c r="A50" s="2" t="s">
        <v>1610</v>
      </c>
      <c r="B50" s="6">
        <v>2818400000</v>
      </c>
      <c r="C50" s="6">
        <v>2243600000</v>
      </c>
      <c r="D50" s="4" t="s">
        <v>4</v>
      </c>
    </row>
    <row r="51" spans="1:4" x14ac:dyDescent="0.25">
      <c r="A51" s="2" t="s">
        <v>1611</v>
      </c>
      <c r="B51" s="6">
        <v>46800000</v>
      </c>
      <c r="C51" s="6">
        <v>64200000</v>
      </c>
      <c r="D51" s="4" t="s">
        <v>4</v>
      </c>
    </row>
    <row r="52" spans="1:4" x14ac:dyDescent="0.25">
      <c r="A52" s="2" t="s">
        <v>1612</v>
      </c>
      <c r="B52" s="6">
        <v>45800000</v>
      </c>
      <c r="C52" s="6">
        <v>64200000</v>
      </c>
      <c r="D52" s="4" t="s">
        <v>4</v>
      </c>
    </row>
    <row r="53" spans="1:4" ht="45" x14ac:dyDescent="0.25">
      <c r="A53" s="2" t="s">
        <v>1624</v>
      </c>
      <c r="B53" s="4" t="s">
        <v>4</v>
      </c>
      <c r="C53" s="4" t="s">
        <v>4</v>
      </c>
      <c r="D53" s="4" t="s">
        <v>4</v>
      </c>
    </row>
    <row r="54" spans="1:4" x14ac:dyDescent="0.25">
      <c r="A54" s="3" t="s">
        <v>970</v>
      </c>
      <c r="B54" s="4" t="s">
        <v>4</v>
      </c>
      <c r="C54" s="4" t="s">
        <v>4</v>
      </c>
      <c r="D54" s="4" t="s">
        <v>4</v>
      </c>
    </row>
    <row r="55" spans="1:4" x14ac:dyDescent="0.25">
      <c r="A55" s="2" t="s">
        <v>1610</v>
      </c>
      <c r="B55" s="6">
        <v>260500000</v>
      </c>
      <c r="C55" s="6">
        <v>240100000</v>
      </c>
      <c r="D55" s="4" t="s">
        <v>4</v>
      </c>
    </row>
    <row r="56" spans="1:4" x14ac:dyDescent="0.25">
      <c r="A56" s="2" t="s">
        <v>1611</v>
      </c>
      <c r="B56" s="6">
        <v>1000000</v>
      </c>
      <c r="C56" s="6">
        <v>200000</v>
      </c>
      <c r="D56" s="4" t="s">
        <v>4</v>
      </c>
    </row>
    <row r="57" spans="1:4" x14ac:dyDescent="0.25">
      <c r="A57" s="2" t="s">
        <v>1612</v>
      </c>
      <c r="B57" s="6">
        <v>1000000</v>
      </c>
      <c r="C57" s="6">
        <v>200000</v>
      </c>
      <c r="D57" s="4" t="s">
        <v>4</v>
      </c>
    </row>
    <row r="58" spans="1:4" ht="45" x14ac:dyDescent="0.25">
      <c r="A58" s="2" t="s">
        <v>1625</v>
      </c>
      <c r="B58" s="4" t="s">
        <v>4</v>
      </c>
      <c r="C58" s="4" t="s">
        <v>4</v>
      </c>
      <c r="D58" s="4" t="s">
        <v>4</v>
      </c>
    </row>
    <row r="59" spans="1:4" x14ac:dyDescent="0.25">
      <c r="A59" s="3" t="s">
        <v>970</v>
      </c>
      <c r="B59" s="4" t="s">
        <v>4</v>
      </c>
      <c r="C59" s="4" t="s">
        <v>4</v>
      </c>
      <c r="D59" s="4" t="s">
        <v>4</v>
      </c>
    </row>
    <row r="60" spans="1:4" x14ac:dyDescent="0.25">
      <c r="A60" s="2" t="s">
        <v>1610</v>
      </c>
      <c r="B60" s="6">
        <v>492800000</v>
      </c>
      <c r="C60" s="6">
        <v>231400000</v>
      </c>
      <c r="D60" s="4" t="s">
        <v>4</v>
      </c>
    </row>
    <row r="61" spans="1:4" x14ac:dyDescent="0.25">
      <c r="A61" s="2" t="s">
        <v>1611</v>
      </c>
      <c r="B61" s="6">
        <v>4200000</v>
      </c>
      <c r="C61" s="6">
        <v>1500000</v>
      </c>
      <c r="D61" s="4" t="s">
        <v>4</v>
      </c>
    </row>
    <row r="62" spans="1:4" x14ac:dyDescent="0.25">
      <c r="A62" s="2" t="s">
        <v>1612</v>
      </c>
      <c r="B62" s="6">
        <v>3600000</v>
      </c>
      <c r="C62" s="6">
        <v>1300000</v>
      </c>
      <c r="D62" s="4" t="s">
        <v>4</v>
      </c>
    </row>
    <row r="63" spans="1:4" ht="45" x14ac:dyDescent="0.25">
      <c r="A63" s="2" t="s">
        <v>1626</v>
      </c>
      <c r="B63" s="4" t="s">
        <v>4</v>
      </c>
      <c r="C63" s="4" t="s">
        <v>4</v>
      </c>
      <c r="D63" s="4" t="s">
        <v>4</v>
      </c>
    </row>
    <row r="64" spans="1:4" x14ac:dyDescent="0.25">
      <c r="A64" s="3" t="s">
        <v>970</v>
      </c>
      <c r="B64" s="4" t="s">
        <v>4</v>
      </c>
      <c r="C64" s="4" t="s">
        <v>4</v>
      </c>
      <c r="D64" s="4" t="s">
        <v>4</v>
      </c>
    </row>
    <row r="65" spans="1:4" x14ac:dyDescent="0.25">
      <c r="A65" s="2" t="s">
        <v>1610</v>
      </c>
      <c r="B65" s="6">
        <v>508400000</v>
      </c>
      <c r="C65" s="6">
        <v>231400000</v>
      </c>
      <c r="D65" s="4" t="s">
        <v>4</v>
      </c>
    </row>
    <row r="66" spans="1:4" x14ac:dyDescent="0.25">
      <c r="A66" s="2" t="s">
        <v>1611</v>
      </c>
      <c r="B66" s="6">
        <v>4300000</v>
      </c>
      <c r="C66" s="6">
        <v>1500000</v>
      </c>
      <c r="D66" s="4" t="s">
        <v>4</v>
      </c>
    </row>
    <row r="67" spans="1:4" x14ac:dyDescent="0.25">
      <c r="A67" s="2" t="s">
        <v>1612</v>
      </c>
      <c r="B67" s="6">
        <v>3700000</v>
      </c>
      <c r="C67" s="6">
        <v>1300000</v>
      </c>
      <c r="D67" s="4" t="s">
        <v>4</v>
      </c>
    </row>
    <row r="68" spans="1:4" ht="45" x14ac:dyDescent="0.25">
      <c r="A68" s="2" t="s">
        <v>1627</v>
      </c>
      <c r="B68" s="4" t="s">
        <v>4</v>
      </c>
      <c r="C68" s="4" t="s">
        <v>4</v>
      </c>
      <c r="D68" s="4" t="s">
        <v>4</v>
      </c>
    </row>
    <row r="69" spans="1:4" x14ac:dyDescent="0.25">
      <c r="A69" s="3" t="s">
        <v>970</v>
      </c>
      <c r="B69" s="4" t="s">
        <v>4</v>
      </c>
      <c r="C69" s="4" t="s">
        <v>4</v>
      </c>
      <c r="D69" s="4" t="s">
        <v>4</v>
      </c>
    </row>
    <row r="70" spans="1:4" x14ac:dyDescent="0.25">
      <c r="A70" s="2" t="s">
        <v>1610</v>
      </c>
      <c r="B70" s="6">
        <v>7800000</v>
      </c>
      <c r="C70" s="4" t="s">
        <v>4</v>
      </c>
      <c r="D70" s="4" t="s">
        <v>4</v>
      </c>
    </row>
    <row r="71" spans="1:4" ht="45" x14ac:dyDescent="0.25">
      <c r="A71" s="2" t="s">
        <v>1628</v>
      </c>
      <c r="B71" s="4" t="s">
        <v>4</v>
      </c>
      <c r="C71" s="4" t="s">
        <v>4</v>
      </c>
      <c r="D71" s="4" t="s">
        <v>4</v>
      </c>
    </row>
    <row r="72" spans="1:4" x14ac:dyDescent="0.25">
      <c r="A72" s="3" t="s">
        <v>970</v>
      </c>
      <c r="B72" s="4" t="s">
        <v>4</v>
      </c>
      <c r="C72" s="4" t="s">
        <v>4</v>
      </c>
      <c r="D72" s="4" t="s">
        <v>4</v>
      </c>
    </row>
    <row r="73" spans="1:4" x14ac:dyDescent="0.25">
      <c r="A73" s="2" t="s">
        <v>1610</v>
      </c>
      <c r="B73" s="6">
        <v>7800000</v>
      </c>
      <c r="C73" s="4" t="s">
        <v>4</v>
      </c>
      <c r="D73" s="4" t="s">
        <v>4</v>
      </c>
    </row>
    <row r="74" spans="1:4" x14ac:dyDescent="0.25">
      <c r="A74" s="2" t="s">
        <v>1611</v>
      </c>
      <c r="B74" s="6">
        <v>100000</v>
      </c>
      <c r="C74" s="4" t="s">
        <v>4</v>
      </c>
      <c r="D74" s="4" t="s">
        <v>4</v>
      </c>
    </row>
    <row r="75" spans="1:4" x14ac:dyDescent="0.25">
      <c r="A75" s="2" t="s">
        <v>1612</v>
      </c>
      <c r="B75" s="8">
        <v>100000</v>
      </c>
      <c r="C75" s="4" t="s">
        <v>4</v>
      </c>
      <c r="D75"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30" width="36.5703125" bestFit="1" customWidth="1"/>
  </cols>
  <sheetData>
    <row r="1" spans="1:30" ht="15" customHeight="1" x14ac:dyDescent="0.25">
      <c r="A1" s="1" t="s">
        <v>1629</v>
      </c>
      <c r="B1" s="1" t="s">
        <v>94</v>
      </c>
      <c r="C1" s="7" t="s">
        <v>1</v>
      </c>
      <c r="D1" s="7"/>
      <c r="E1" s="1" t="s">
        <v>94</v>
      </c>
      <c r="F1" s="7" t="s">
        <v>1</v>
      </c>
      <c r="G1" s="7"/>
      <c r="H1" s="7"/>
      <c r="I1" s="7"/>
      <c r="J1" s="7"/>
      <c r="K1" s="7"/>
      <c r="L1" s="7" t="s">
        <v>94</v>
      </c>
      <c r="M1" s="7"/>
      <c r="N1" s="7" t="s">
        <v>1</v>
      </c>
      <c r="O1" s="7"/>
      <c r="P1" s="7" t="s">
        <v>94</v>
      </c>
      <c r="Q1" s="7"/>
      <c r="R1" s="7" t="s">
        <v>1</v>
      </c>
      <c r="S1" s="7"/>
      <c r="T1" s="7" t="s">
        <v>94</v>
      </c>
      <c r="U1" s="7"/>
      <c r="V1" s="7" t="s">
        <v>1</v>
      </c>
      <c r="W1" s="7"/>
      <c r="X1" s="7" t="s">
        <v>94</v>
      </c>
      <c r="Y1" s="7"/>
      <c r="Z1" s="7" t="s">
        <v>1</v>
      </c>
      <c r="AA1" s="7"/>
      <c r="AB1" s="7"/>
      <c r="AC1" s="7"/>
      <c r="AD1" s="1"/>
    </row>
    <row r="2" spans="1:30" x14ac:dyDescent="0.25">
      <c r="A2" s="1" t="s">
        <v>1630</v>
      </c>
      <c r="B2" s="1" t="s">
        <v>95</v>
      </c>
      <c r="C2" s="1" t="s">
        <v>2</v>
      </c>
      <c r="D2" s="1" t="s">
        <v>95</v>
      </c>
      <c r="E2" s="1" t="s">
        <v>95</v>
      </c>
      <c r="F2" s="1" t="s">
        <v>2</v>
      </c>
      <c r="G2" s="1" t="s">
        <v>95</v>
      </c>
      <c r="H2" s="1" t="s">
        <v>2</v>
      </c>
      <c r="I2" s="1" t="s">
        <v>95</v>
      </c>
      <c r="J2" s="1" t="s">
        <v>2</v>
      </c>
      <c r="K2" s="1" t="s">
        <v>95</v>
      </c>
      <c r="L2" s="1" t="s">
        <v>2</v>
      </c>
      <c r="M2" s="1" t="s">
        <v>95</v>
      </c>
      <c r="N2" s="1" t="s">
        <v>2</v>
      </c>
      <c r="O2" s="1" t="s">
        <v>95</v>
      </c>
      <c r="P2" s="1" t="s">
        <v>2</v>
      </c>
      <c r="Q2" s="1" t="s">
        <v>95</v>
      </c>
      <c r="R2" s="1" t="s">
        <v>2</v>
      </c>
      <c r="S2" s="1" t="s">
        <v>95</v>
      </c>
      <c r="T2" s="1" t="s">
        <v>2</v>
      </c>
      <c r="U2" s="1" t="s">
        <v>95</v>
      </c>
      <c r="V2" s="1" t="s">
        <v>2</v>
      </c>
      <c r="W2" s="1" t="s">
        <v>95</v>
      </c>
      <c r="X2" s="1" t="s">
        <v>2</v>
      </c>
      <c r="Y2" s="1" t="s">
        <v>95</v>
      </c>
      <c r="Z2" s="1" t="s">
        <v>2</v>
      </c>
      <c r="AA2" s="1" t="s">
        <v>95</v>
      </c>
      <c r="AB2" s="1" t="s">
        <v>2</v>
      </c>
      <c r="AC2" s="1" t="s">
        <v>2</v>
      </c>
      <c r="AD2" s="1" t="s">
        <v>27</v>
      </c>
    </row>
    <row r="3" spans="1:30" ht="30" x14ac:dyDescent="0.25">
      <c r="A3" s="1"/>
      <c r="B3" s="1" t="s">
        <v>971</v>
      </c>
      <c r="C3" s="1" t="s">
        <v>971</v>
      </c>
      <c r="D3" s="1" t="s">
        <v>971</v>
      </c>
      <c r="E3" s="1" t="s">
        <v>971</v>
      </c>
      <c r="F3" s="1" t="s">
        <v>971</v>
      </c>
      <c r="G3" s="1" t="s">
        <v>971</v>
      </c>
      <c r="H3" s="1" t="s">
        <v>971</v>
      </c>
      <c r="I3" s="1" t="s">
        <v>971</v>
      </c>
      <c r="J3" s="1" t="s">
        <v>971</v>
      </c>
      <c r="K3" s="1" t="s">
        <v>971</v>
      </c>
      <c r="L3" s="1" t="s">
        <v>975</v>
      </c>
      <c r="M3" s="1" t="s">
        <v>975</v>
      </c>
      <c r="N3" s="1" t="s">
        <v>975</v>
      </c>
      <c r="O3" s="1" t="s">
        <v>975</v>
      </c>
      <c r="P3" s="1" t="s">
        <v>975</v>
      </c>
      <c r="Q3" s="1" t="s">
        <v>975</v>
      </c>
      <c r="R3" s="1" t="s">
        <v>975</v>
      </c>
      <c r="S3" s="1" t="s">
        <v>975</v>
      </c>
      <c r="T3" s="1" t="s">
        <v>975</v>
      </c>
      <c r="U3" s="1" t="s">
        <v>975</v>
      </c>
      <c r="V3" s="1" t="s">
        <v>975</v>
      </c>
      <c r="W3" s="1" t="s">
        <v>975</v>
      </c>
      <c r="X3" s="1" t="s">
        <v>975</v>
      </c>
      <c r="Y3" s="1" t="s">
        <v>975</v>
      </c>
      <c r="Z3" s="1" t="s">
        <v>975</v>
      </c>
      <c r="AA3" s="1" t="s">
        <v>975</v>
      </c>
      <c r="AB3" s="1" t="s">
        <v>1635</v>
      </c>
      <c r="AC3" s="1" t="s">
        <v>1635</v>
      </c>
      <c r="AD3" s="1" t="s">
        <v>1635</v>
      </c>
    </row>
    <row r="4" spans="1:30" x14ac:dyDescent="0.25">
      <c r="A4" s="1"/>
      <c r="B4" s="1"/>
      <c r="C4" s="1"/>
      <c r="D4" s="1"/>
      <c r="E4" s="1" t="s">
        <v>1631</v>
      </c>
      <c r="F4" s="1" t="s">
        <v>1631</v>
      </c>
      <c r="G4" s="1" t="s">
        <v>1631</v>
      </c>
      <c r="H4" s="1" t="s">
        <v>1609</v>
      </c>
      <c r="I4" s="1" t="s">
        <v>1609</v>
      </c>
      <c r="J4" s="1" t="s">
        <v>1609</v>
      </c>
      <c r="K4" s="1" t="s">
        <v>1609</v>
      </c>
      <c r="L4" s="1"/>
      <c r="M4" s="1"/>
      <c r="N4" s="1"/>
      <c r="O4" s="1"/>
      <c r="P4" s="1" t="s">
        <v>1633</v>
      </c>
      <c r="Q4" s="1" t="s">
        <v>1633</v>
      </c>
      <c r="R4" s="1" t="s">
        <v>1633</v>
      </c>
      <c r="S4" s="1" t="s">
        <v>1633</v>
      </c>
      <c r="T4" s="1" t="s">
        <v>982</v>
      </c>
      <c r="U4" s="1" t="s">
        <v>982</v>
      </c>
      <c r="V4" s="1" t="s">
        <v>982</v>
      </c>
      <c r="W4" s="1" t="s">
        <v>982</v>
      </c>
      <c r="X4" s="1" t="s">
        <v>1634</v>
      </c>
      <c r="Y4" s="1" t="s">
        <v>1634</v>
      </c>
      <c r="Z4" s="1" t="s">
        <v>1634</v>
      </c>
      <c r="AA4" s="1" t="s">
        <v>1634</v>
      </c>
      <c r="AB4" s="1"/>
      <c r="AC4" s="1" t="s">
        <v>1632</v>
      </c>
      <c r="AD4" s="1" t="s">
        <v>1632</v>
      </c>
    </row>
    <row r="5" spans="1:30" x14ac:dyDescent="0.25">
      <c r="A5" s="1"/>
      <c r="B5" s="1"/>
      <c r="C5" s="1"/>
      <c r="D5" s="1"/>
      <c r="E5" s="1" t="s">
        <v>1632</v>
      </c>
      <c r="F5" s="1" t="s">
        <v>1632</v>
      </c>
      <c r="G5" s="1" t="s">
        <v>1632</v>
      </c>
      <c r="H5" s="1" t="s">
        <v>96</v>
      </c>
      <c r="I5" s="1" t="s">
        <v>96</v>
      </c>
      <c r="J5" s="1" t="s">
        <v>1632</v>
      </c>
      <c r="K5" s="1" t="s">
        <v>1632</v>
      </c>
      <c r="L5" s="1"/>
      <c r="M5" s="1"/>
      <c r="N5" s="1"/>
      <c r="O5" s="1"/>
      <c r="P5" s="1" t="s">
        <v>1007</v>
      </c>
      <c r="Q5" s="1" t="s">
        <v>1007</v>
      </c>
      <c r="R5" s="1" t="s">
        <v>1007</v>
      </c>
      <c r="S5" s="1" t="s">
        <v>1007</v>
      </c>
      <c r="T5" s="1" t="s">
        <v>1007</v>
      </c>
      <c r="U5" s="1" t="s">
        <v>1007</v>
      </c>
      <c r="V5" s="1" t="s">
        <v>1007</v>
      </c>
      <c r="W5" s="1" t="s">
        <v>1007</v>
      </c>
      <c r="X5" s="1" t="s">
        <v>1012</v>
      </c>
      <c r="Y5" s="1" t="s">
        <v>1012</v>
      </c>
      <c r="Z5" s="1" t="s">
        <v>1012</v>
      </c>
      <c r="AA5" s="1" t="s">
        <v>1012</v>
      </c>
      <c r="AB5" s="1"/>
      <c r="AC5" s="1"/>
      <c r="AD5" s="1"/>
    </row>
    <row r="6" spans="1:30" x14ac:dyDescent="0.25">
      <c r="A6" s="1"/>
      <c r="B6" s="1"/>
      <c r="C6" s="1"/>
      <c r="D6" s="1"/>
      <c r="E6" s="1" t="s">
        <v>100</v>
      </c>
      <c r="F6" s="1" t="s">
        <v>100</v>
      </c>
      <c r="G6" s="1" t="s">
        <v>100</v>
      </c>
      <c r="H6" s="1"/>
      <c r="I6" s="1"/>
      <c r="J6" s="1" t="s">
        <v>96</v>
      </c>
      <c r="K6" s="1" t="s">
        <v>96</v>
      </c>
      <c r="L6" s="1"/>
      <c r="M6" s="1"/>
      <c r="N6" s="1"/>
      <c r="O6" s="1"/>
      <c r="P6" s="1"/>
      <c r="Q6" s="1"/>
      <c r="R6" s="1"/>
      <c r="S6" s="1"/>
      <c r="T6" s="1"/>
      <c r="U6" s="1"/>
      <c r="V6" s="1"/>
      <c r="W6" s="1"/>
      <c r="X6" s="1"/>
      <c r="Y6" s="1"/>
      <c r="Z6" s="1"/>
      <c r="AA6" s="1"/>
      <c r="AB6" s="1"/>
      <c r="AC6" s="1"/>
      <c r="AD6" s="1"/>
    </row>
    <row r="7" spans="1:30" x14ac:dyDescent="0.25">
      <c r="A7" s="3" t="s">
        <v>163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1637</v>
      </c>
      <c r="B8" s="10">
        <v>2.1</v>
      </c>
      <c r="C8" s="10">
        <v>1.1000000000000001</v>
      </c>
      <c r="D8" s="10">
        <v>6.3</v>
      </c>
      <c r="E8" s="10">
        <v>-2.1</v>
      </c>
      <c r="F8" s="8">
        <v>-1</v>
      </c>
      <c r="G8" s="10">
        <v>-6.2</v>
      </c>
      <c r="H8" s="4" t="s">
        <v>4</v>
      </c>
      <c r="I8" s="4" t="s">
        <v>4</v>
      </c>
      <c r="J8" s="10">
        <v>0.1</v>
      </c>
      <c r="K8" s="10">
        <v>0.1</v>
      </c>
      <c r="L8" s="10">
        <v>6.8</v>
      </c>
      <c r="M8" s="10">
        <v>6.1</v>
      </c>
      <c r="N8" s="10">
        <v>21.6</v>
      </c>
      <c r="O8" s="10">
        <v>17.100000000000001</v>
      </c>
      <c r="P8" s="10">
        <v>-0.3</v>
      </c>
      <c r="Q8" s="10">
        <v>0.1</v>
      </c>
      <c r="R8" s="10">
        <v>0.9</v>
      </c>
      <c r="S8" s="10">
        <v>-0.5</v>
      </c>
      <c r="T8" s="10">
        <v>-0.1</v>
      </c>
      <c r="U8" s="10">
        <v>-0.3</v>
      </c>
      <c r="V8" s="10">
        <v>0.3</v>
      </c>
      <c r="W8" s="8">
        <v>-1</v>
      </c>
      <c r="X8" s="10">
        <v>7.2</v>
      </c>
      <c r="Y8" s="10">
        <v>6.3</v>
      </c>
      <c r="Z8" s="10">
        <v>20.399999999999999</v>
      </c>
      <c r="AA8" s="10">
        <v>18.600000000000001</v>
      </c>
      <c r="AB8" s="4" t="s">
        <v>4</v>
      </c>
      <c r="AC8" s="4" t="s">
        <v>4</v>
      </c>
      <c r="AD8" s="4" t="s">
        <v>4</v>
      </c>
    </row>
    <row r="9" spans="1:30" ht="30" x14ac:dyDescent="0.25">
      <c r="A9" s="2" t="s">
        <v>1638</v>
      </c>
      <c r="B9" s="4" t="s">
        <v>4</v>
      </c>
      <c r="C9" s="4" t="s">
        <v>4</v>
      </c>
      <c r="D9" s="4" t="s">
        <v>4</v>
      </c>
      <c r="E9" s="4" t="s">
        <v>4</v>
      </c>
      <c r="F9" s="4" t="s">
        <v>4</v>
      </c>
      <c r="G9" s="4" t="s">
        <v>4</v>
      </c>
      <c r="H9" s="4">
        <v>0.1</v>
      </c>
      <c r="I9" s="4">
        <v>0.1</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3" t="s">
        <v>101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45" x14ac:dyDescent="0.25">
      <c r="A11" s="2" t="s">
        <v>163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v>11.5</v>
      </c>
      <c r="AC11" s="4" t="s">
        <v>4</v>
      </c>
      <c r="AD11" s="4" t="s">
        <v>4</v>
      </c>
    </row>
    <row r="12" spans="1:30" ht="60" x14ac:dyDescent="0.25">
      <c r="A12" s="2" t="s">
        <v>164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v>1.2</v>
      </c>
      <c r="AC12" s="4" t="s">
        <v>4</v>
      </c>
      <c r="AD12" s="4" t="s">
        <v>4</v>
      </c>
    </row>
    <row r="13" spans="1:30" ht="45" x14ac:dyDescent="0.25">
      <c r="A13" s="2" t="s">
        <v>164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v>10.7</v>
      </c>
      <c r="AC13" s="4" t="s">
        <v>4</v>
      </c>
      <c r="AD13" s="4" t="s">
        <v>4</v>
      </c>
    </row>
    <row r="14" spans="1:30" x14ac:dyDescent="0.25">
      <c r="A14" s="2" t="s">
        <v>164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v>0.6</v>
      </c>
      <c r="AD14" s="4">
        <v>1.6</v>
      </c>
    </row>
    <row r="15" spans="1:30" ht="30" x14ac:dyDescent="0.25">
      <c r="A15" s="2" t="s">
        <v>164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v>0</v>
      </c>
      <c r="AD15" s="4">
        <v>1</v>
      </c>
    </row>
    <row r="16" spans="1:30" ht="45" x14ac:dyDescent="0.25">
      <c r="A16" s="2" t="s">
        <v>164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10">
        <v>12.4</v>
      </c>
      <c r="AD16" s="4" t="s">
        <v>4</v>
      </c>
    </row>
  </sheetData>
  <mergeCells count="11">
    <mergeCell ref="T1:U1"/>
    <mergeCell ref="V1:W1"/>
    <mergeCell ref="X1:Y1"/>
    <mergeCell ref="Z1:AA1"/>
    <mergeCell ref="AB1:AC1"/>
    <mergeCell ref="C1:D1"/>
    <mergeCell ref="F1:K1"/>
    <mergeCell ref="L1:M1"/>
    <mergeCell ref="N1:O1"/>
    <mergeCell ref="P1:Q1"/>
    <mergeCell ref="R1:S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5</v>
      </c>
      <c r="B1" s="7" t="s">
        <v>2</v>
      </c>
      <c r="C1" s="7" t="s">
        <v>27</v>
      </c>
    </row>
    <row r="2" spans="1:3" ht="30" x14ac:dyDescent="0.25">
      <c r="A2" s="1" t="s">
        <v>26</v>
      </c>
      <c r="B2" s="7"/>
      <c r="C2" s="7"/>
    </row>
    <row r="3" spans="1:3" x14ac:dyDescent="0.25">
      <c r="A3" s="3" t="s">
        <v>1035</v>
      </c>
      <c r="B3" s="4" t="s">
        <v>4</v>
      </c>
      <c r="C3" s="4" t="s">
        <v>4</v>
      </c>
    </row>
    <row r="4" spans="1:3" x14ac:dyDescent="0.25">
      <c r="A4" s="2" t="s">
        <v>1646</v>
      </c>
      <c r="B4" s="8">
        <v>200000</v>
      </c>
      <c r="C4" s="4" t="s">
        <v>4</v>
      </c>
    </row>
    <row r="5" spans="1:3" ht="30" x14ac:dyDescent="0.25">
      <c r="A5" s="2" t="s">
        <v>1647</v>
      </c>
      <c r="B5" s="6">
        <v>200000</v>
      </c>
      <c r="C5" s="4" t="s">
        <v>4</v>
      </c>
    </row>
    <row r="6" spans="1:3" ht="30" x14ac:dyDescent="0.25">
      <c r="A6" s="2" t="s">
        <v>1648</v>
      </c>
      <c r="B6" s="6">
        <v>-200000</v>
      </c>
      <c r="C6" s="4" t="s">
        <v>4</v>
      </c>
    </row>
    <row r="7" spans="1:3" ht="30" x14ac:dyDescent="0.25">
      <c r="A7" s="2" t="s">
        <v>971</v>
      </c>
      <c r="B7" s="4" t="s">
        <v>4</v>
      </c>
      <c r="C7" s="4" t="s">
        <v>4</v>
      </c>
    </row>
    <row r="8" spans="1:3" x14ac:dyDescent="0.25">
      <c r="A8" s="3" t="s">
        <v>1649</v>
      </c>
      <c r="B8" s="4" t="s">
        <v>4</v>
      </c>
      <c r="C8" s="4" t="s">
        <v>4</v>
      </c>
    </row>
    <row r="9" spans="1:3" x14ac:dyDescent="0.25">
      <c r="A9" s="2" t="s">
        <v>1646</v>
      </c>
      <c r="B9" s="4" t="s">
        <v>4</v>
      </c>
      <c r="C9" s="6">
        <v>2300</v>
      </c>
    </row>
    <row r="10" spans="1:3" x14ac:dyDescent="0.25">
      <c r="A10" s="3" t="s">
        <v>1650</v>
      </c>
      <c r="B10" s="4" t="s">
        <v>4</v>
      </c>
      <c r="C10" s="4" t="s">
        <v>4</v>
      </c>
    </row>
    <row r="11" spans="1:3" x14ac:dyDescent="0.25">
      <c r="A11" s="2" t="s">
        <v>1646</v>
      </c>
      <c r="B11" s="4" t="s">
        <v>4</v>
      </c>
      <c r="C11" s="4">
        <v>100</v>
      </c>
    </row>
    <row r="12" spans="1:3" ht="45" x14ac:dyDescent="0.25">
      <c r="A12" s="2" t="s">
        <v>1651</v>
      </c>
      <c r="B12" s="4" t="s">
        <v>4</v>
      </c>
      <c r="C12" s="4" t="s">
        <v>4</v>
      </c>
    </row>
    <row r="13" spans="1:3" x14ac:dyDescent="0.25">
      <c r="A13" s="3" t="s">
        <v>1649</v>
      </c>
      <c r="B13" s="4" t="s">
        <v>4</v>
      </c>
      <c r="C13" s="4" t="s">
        <v>4</v>
      </c>
    </row>
    <row r="14" spans="1:3" x14ac:dyDescent="0.25">
      <c r="A14" s="2" t="s">
        <v>1646</v>
      </c>
      <c r="B14" s="4" t="s">
        <v>4</v>
      </c>
      <c r="C14" s="6">
        <v>2249</v>
      </c>
    </row>
    <row r="15" spans="1:3" x14ac:dyDescent="0.25">
      <c r="A15" s="2" t="s">
        <v>1652</v>
      </c>
      <c r="B15" s="4" t="s">
        <v>4</v>
      </c>
      <c r="C15" s="4">
        <v>-83</v>
      </c>
    </row>
    <row r="16" spans="1:3" ht="30" x14ac:dyDescent="0.25">
      <c r="A16" s="2" t="s">
        <v>1647</v>
      </c>
      <c r="B16" s="4" t="s">
        <v>4</v>
      </c>
      <c r="C16" s="6">
        <v>2166</v>
      </c>
    </row>
    <row r="17" spans="1:3" ht="30" x14ac:dyDescent="0.25">
      <c r="A17" s="2" t="s">
        <v>1648</v>
      </c>
      <c r="B17" s="4" t="s">
        <v>4</v>
      </c>
      <c r="C17" s="6">
        <v>-1034</v>
      </c>
    </row>
    <row r="18" spans="1:3" x14ac:dyDescent="0.25">
      <c r="A18" s="2" t="s">
        <v>1653</v>
      </c>
      <c r="B18" s="4" t="s">
        <v>4</v>
      </c>
      <c r="C18" s="6">
        <v>1132</v>
      </c>
    </row>
    <row r="19" spans="1:3" x14ac:dyDescent="0.25">
      <c r="A19" s="3" t="s">
        <v>1650</v>
      </c>
      <c r="B19" s="4" t="s">
        <v>4</v>
      </c>
      <c r="C19" s="4" t="s">
        <v>4</v>
      </c>
    </row>
    <row r="20" spans="1:3" x14ac:dyDescent="0.25">
      <c r="A20" s="2" t="s">
        <v>1646</v>
      </c>
      <c r="B20" s="4" t="s">
        <v>4</v>
      </c>
      <c r="C20" s="4">
        <v>83</v>
      </c>
    </row>
    <row r="21" spans="1:3" x14ac:dyDescent="0.25">
      <c r="A21" s="2" t="s">
        <v>1652</v>
      </c>
      <c r="B21" s="4" t="s">
        <v>4</v>
      </c>
      <c r="C21" s="4">
        <v>-83</v>
      </c>
    </row>
    <row r="22" spans="1:3" ht="30" x14ac:dyDescent="0.25">
      <c r="A22" s="2" t="s">
        <v>975</v>
      </c>
      <c r="B22" s="4" t="s">
        <v>4</v>
      </c>
      <c r="C22" s="4" t="s">
        <v>4</v>
      </c>
    </row>
    <row r="23" spans="1:3" x14ac:dyDescent="0.25">
      <c r="A23" s="3" t="s">
        <v>1649</v>
      </c>
      <c r="B23" s="4" t="s">
        <v>4</v>
      </c>
      <c r="C23" s="4" t="s">
        <v>4</v>
      </c>
    </row>
    <row r="24" spans="1:3" x14ac:dyDescent="0.25">
      <c r="A24" s="2" t="s">
        <v>1646</v>
      </c>
      <c r="B24" s="6">
        <v>53100</v>
      </c>
      <c r="C24" s="6">
        <v>66800</v>
      </c>
    </row>
    <row r="25" spans="1:3" x14ac:dyDescent="0.25">
      <c r="A25" s="3" t="s">
        <v>1650</v>
      </c>
      <c r="B25" s="4" t="s">
        <v>4</v>
      </c>
      <c r="C25" s="4" t="s">
        <v>4</v>
      </c>
    </row>
    <row r="26" spans="1:3" x14ac:dyDescent="0.25">
      <c r="A26" s="2" t="s">
        <v>1646</v>
      </c>
      <c r="B26" s="6">
        <v>51000</v>
      </c>
      <c r="C26" s="6">
        <v>65900</v>
      </c>
    </row>
    <row r="27" spans="1:3" ht="45" x14ac:dyDescent="0.25">
      <c r="A27" s="2" t="s">
        <v>1654</v>
      </c>
      <c r="B27" s="4" t="s">
        <v>4</v>
      </c>
      <c r="C27" s="4" t="s">
        <v>4</v>
      </c>
    </row>
    <row r="28" spans="1:3" x14ac:dyDescent="0.25">
      <c r="A28" s="3" t="s">
        <v>1649</v>
      </c>
      <c r="B28" s="4" t="s">
        <v>4</v>
      </c>
      <c r="C28" s="4" t="s">
        <v>4</v>
      </c>
    </row>
    <row r="29" spans="1:3" x14ac:dyDescent="0.25">
      <c r="A29" s="2" t="s">
        <v>1646</v>
      </c>
      <c r="B29" s="6">
        <v>13196</v>
      </c>
      <c r="C29" s="6">
        <v>1920</v>
      </c>
    </row>
    <row r="30" spans="1:3" x14ac:dyDescent="0.25">
      <c r="A30" s="2" t="s">
        <v>1652</v>
      </c>
      <c r="B30" s="6">
        <v>-8463</v>
      </c>
      <c r="C30" s="6">
        <v>-1454</v>
      </c>
    </row>
    <row r="31" spans="1:3" ht="30" x14ac:dyDescent="0.25">
      <c r="A31" s="2" t="s">
        <v>1647</v>
      </c>
      <c r="B31" s="6">
        <v>4733</v>
      </c>
      <c r="C31" s="4">
        <v>466</v>
      </c>
    </row>
    <row r="32" spans="1:3" x14ac:dyDescent="0.25">
      <c r="A32" s="2" t="s">
        <v>1653</v>
      </c>
      <c r="B32" s="6">
        <v>4733</v>
      </c>
      <c r="C32" s="4">
        <v>466</v>
      </c>
    </row>
    <row r="33" spans="1:3" x14ac:dyDescent="0.25">
      <c r="A33" s="3" t="s">
        <v>1650</v>
      </c>
      <c r="B33" s="4" t="s">
        <v>4</v>
      </c>
      <c r="C33" s="4" t="s">
        <v>4</v>
      </c>
    </row>
    <row r="34" spans="1:3" x14ac:dyDescent="0.25">
      <c r="A34" s="2" t="s">
        <v>1646</v>
      </c>
      <c r="B34" s="6">
        <v>43332</v>
      </c>
      <c r="C34" s="6">
        <v>65461</v>
      </c>
    </row>
    <row r="35" spans="1:3" x14ac:dyDescent="0.25">
      <c r="A35" s="2" t="s">
        <v>1652</v>
      </c>
      <c r="B35" s="6">
        <v>-8463</v>
      </c>
      <c r="C35" s="6">
        <v>-1453</v>
      </c>
    </row>
    <row r="36" spans="1:3" ht="30" x14ac:dyDescent="0.25">
      <c r="A36" s="2" t="s">
        <v>1647</v>
      </c>
      <c r="B36" s="6">
        <v>34869</v>
      </c>
      <c r="C36" s="6">
        <v>64008</v>
      </c>
    </row>
    <row r="37" spans="1:3" ht="30" x14ac:dyDescent="0.25">
      <c r="A37" s="2" t="s">
        <v>1648</v>
      </c>
      <c r="B37" s="6">
        <v>-13638</v>
      </c>
      <c r="C37" s="6">
        <v>-48697</v>
      </c>
    </row>
    <row r="38" spans="1:3" ht="30" x14ac:dyDescent="0.25">
      <c r="A38" s="2" t="s">
        <v>1655</v>
      </c>
      <c r="B38" s="6">
        <v>-10718</v>
      </c>
      <c r="C38" s="4" t="s">
        <v>4</v>
      </c>
    </row>
    <row r="39" spans="1:3" x14ac:dyDescent="0.25">
      <c r="A39" s="2" t="s">
        <v>1653</v>
      </c>
      <c r="B39" s="6">
        <v>10513</v>
      </c>
      <c r="C39" s="6">
        <v>15311</v>
      </c>
    </row>
    <row r="40" spans="1:3" ht="45" x14ac:dyDescent="0.25">
      <c r="A40" s="2" t="s">
        <v>1656</v>
      </c>
      <c r="B40" s="4" t="s">
        <v>4</v>
      </c>
      <c r="C40" s="4" t="s">
        <v>4</v>
      </c>
    </row>
    <row r="41" spans="1:3" x14ac:dyDescent="0.25">
      <c r="A41" s="3" t="s">
        <v>1649</v>
      </c>
      <c r="B41" s="4" t="s">
        <v>4</v>
      </c>
      <c r="C41" s="4" t="s">
        <v>4</v>
      </c>
    </row>
    <row r="42" spans="1:3" x14ac:dyDescent="0.25">
      <c r="A42" s="2" t="s">
        <v>1646</v>
      </c>
      <c r="B42" s="6">
        <v>213196</v>
      </c>
      <c r="C42" s="6">
        <v>4169</v>
      </c>
    </row>
    <row r="43" spans="1:3" x14ac:dyDescent="0.25">
      <c r="A43" s="2" t="s">
        <v>1652</v>
      </c>
      <c r="B43" s="6">
        <v>-8463</v>
      </c>
      <c r="C43" s="6">
        <v>-1537</v>
      </c>
    </row>
    <row r="44" spans="1:3" ht="30" x14ac:dyDescent="0.25">
      <c r="A44" s="2" t="s">
        <v>1647</v>
      </c>
      <c r="B44" s="6">
        <v>204733</v>
      </c>
      <c r="C44" s="6">
        <v>2632</v>
      </c>
    </row>
    <row r="45" spans="1:3" ht="30" x14ac:dyDescent="0.25">
      <c r="A45" s="2" t="s">
        <v>1648</v>
      </c>
      <c r="B45" s="6">
        <v>-200000</v>
      </c>
      <c r="C45" s="6">
        <v>-1034</v>
      </c>
    </row>
    <row r="46" spans="1:3" x14ac:dyDescent="0.25">
      <c r="A46" s="2" t="s">
        <v>1653</v>
      </c>
      <c r="B46" s="6">
        <v>4733</v>
      </c>
      <c r="C46" s="6">
        <v>1598</v>
      </c>
    </row>
    <row r="47" spans="1:3" x14ac:dyDescent="0.25">
      <c r="A47" s="3" t="s">
        <v>1650</v>
      </c>
      <c r="B47" s="4" t="s">
        <v>4</v>
      </c>
      <c r="C47" s="4" t="s">
        <v>4</v>
      </c>
    </row>
    <row r="48" spans="1:3" x14ac:dyDescent="0.25">
      <c r="A48" s="2" t="s">
        <v>1646</v>
      </c>
      <c r="B48" s="6">
        <v>43332</v>
      </c>
      <c r="C48" s="6">
        <v>65544</v>
      </c>
    </row>
    <row r="49" spans="1:3" x14ac:dyDescent="0.25">
      <c r="A49" s="2" t="s">
        <v>1652</v>
      </c>
      <c r="B49" s="6">
        <v>-8463</v>
      </c>
      <c r="C49" s="6">
        <v>-1536</v>
      </c>
    </row>
    <row r="50" spans="1:3" ht="30" x14ac:dyDescent="0.25">
      <c r="A50" s="2" t="s">
        <v>1647</v>
      </c>
      <c r="B50" s="6">
        <v>34869</v>
      </c>
      <c r="C50" s="6">
        <v>64008</v>
      </c>
    </row>
    <row r="51" spans="1:3" ht="30" x14ac:dyDescent="0.25">
      <c r="A51" s="2" t="s">
        <v>1648</v>
      </c>
      <c r="B51" s="6">
        <v>-13638</v>
      </c>
      <c r="C51" s="6">
        <v>-48697</v>
      </c>
    </row>
    <row r="52" spans="1:3" ht="30" x14ac:dyDescent="0.25">
      <c r="A52" s="2" t="s">
        <v>1655</v>
      </c>
      <c r="B52" s="6">
        <v>-10718</v>
      </c>
      <c r="C52" s="4" t="s">
        <v>4</v>
      </c>
    </row>
    <row r="53" spans="1:3" x14ac:dyDescent="0.25">
      <c r="A53" s="2" t="s">
        <v>1653</v>
      </c>
      <c r="B53" s="8">
        <v>10513</v>
      </c>
      <c r="C53" s="8">
        <v>1531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657</v>
      </c>
      <c r="B1" s="7" t="s">
        <v>94</v>
      </c>
      <c r="C1" s="7"/>
      <c r="D1" s="7" t="s">
        <v>1</v>
      </c>
      <c r="E1" s="7"/>
      <c r="F1" s="1"/>
    </row>
    <row r="2" spans="1:6" x14ac:dyDescent="0.25">
      <c r="A2" s="7"/>
      <c r="B2" s="1" t="s">
        <v>2</v>
      </c>
      <c r="C2" s="1" t="s">
        <v>95</v>
      </c>
      <c r="D2" s="1" t="s">
        <v>2</v>
      </c>
      <c r="E2" s="1" t="s">
        <v>95</v>
      </c>
      <c r="F2" s="1" t="s">
        <v>27</v>
      </c>
    </row>
    <row r="3" spans="1:6" x14ac:dyDescent="0.25">
      <c r="A3" s="3" t="s">
        <v>1658</v>
      </c>
      <c r="B3" s="4" t="s">
        <v>4</v>
      </c>
      <c r="C3" s="4" t="s">
        <v>4</v>
      </c>
      <c r="D3" s="4" t="s">
        <v>4</v>
      </c>
      <c r="E3" s="4" t="s">
        <v>4</v>
      </c>
      <c r="F3" s="4" t="s">
        <v>4</v>
      </c>
    </row>
    <row r="4" spans="1:6" x14ac:dyDescent="0.25">
      <c r="A4" s="2" t="s">
        <v>1659</v>
      </c>
      <c r="B4" s="8">
        <v>27052000</v>
      </c>
      <c r="C4" s="8">
        <v>29052000</v>
      </c>
      <c r="D4" s="8">
        <v>73735000</v>
      </c>
      <c r="E4" s="8">
        <v>78042000</v>
      </c>
      <c r="F4" s="4" t="s">
        <v>4</v>
      </c>
    </row>
    <row r="5" spans="1:6" ht="45" x14ac:dyDescent="0.25">
      <c r="A5" s="2" t="s">
        <v>1660</v>
      </c>
      <c r="B5" s="4" t="s">
        <v>4</v>
      </c>
      <c r="C5" s="4" t="s">
        <v>4</v>
      </c>
      <c r="D5" s="6">
        <v>-400000</v>
      </c>
      <c r="E5" s="6">
        <v>200000</v>
      </c>
      <c r="F5" s="4" t="s">
        <v>4</v>
      </c>
    </row>
    <row r="6" spans="1:6" ht="30" x14ac:dyDescent="0.25">
      <c r="A6" s="2" t="s">
        <v>1661</v>
      </c>
      <c r="B6" s="8">
        <v>3000000</v>
      </c>
      <c r="C6" s="4" t="s">
        <v>4</v>
      </c>
      <c r="D6" s="8">
        <v>3000000</v>
      </c>
      <c r="E6" s="4" t="s">
        <v>4</v>
      </c>
      <c r="F6" s="8">
        <v>340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1" t="s">
        <v>1662</v>
      </c>
      <c r="B1" s="7" t="s">
        <v>94</v>
      </c>
      <c r="C1" s="7"/>
      <c r="D1" s="7" t="s">
        <v>1</v>
      </c>
      <c r="E1" s="7"/>
      <c r="F1" s="1" t="s">
        <v>94</v>
      </c>
      <c r="G1" s="7" t="s">
        <v>1</v>
      </c>
      <c r="H1" s="7"/>
      <c r="I1" s="1"/>
      <c r="J1" s="7" t="s">
        <v>1</v>
      </c>
      <c r="K1" s="7"/>
    </row>
    <row r="2" spans="1:11" ht="30" x14ac:dyDescent="0.25">
      <c r="A2" s="1" t="s">
        <v>1595</v>
      </c>
      <c r="B2" s="7" t="s">
        <v>2</v>
      </c>
      <c r="C2" s="7" t="s">
        <v>95</v>
      </c>
      <c r="D2" s="7" t="s">
        <v>2</v>
      </c>
      <c r="E2" s="7" t="s">
        <v>95</v>
      </c>
      <c r="F2" s="1" t="s">
        <v>1663</v>
      </c>
      <c r="G2" s="1" t="s">
        <v>2</v>
      </c>
      <c r="H2" s="1" t="s">
        <v>95</v>
      </c>
      <c r="I2" s="1" t="s">
        <v>1666</v>
      </c>
      <c r="J2" s="1" t="s">
        <v>2</v>
      </c>
      <c r="K2" s="1" t="s">
        <v>95</v>
      </c>
    </row>
    <row r="3" spans="1:11" ht="45" x14ac:dyDescent="0.25">
      <c r="A3" s="1"/>
      <c r="B3" s="7"/>
      <c r="C3" s="7"/>
      <c r="D3" s="7"/>
      <c r="E3" s="7"/>
      <c r="F3" s="1" t="s">
        <v>1664</v>
      </c>
      <c r="G3" s="1" t="s">
        <v>1664</v>
      </c>
      <c r="H3" s="1" t="s">
        <v>1664</v>
      </c>
      <c r="I3" s="1" t="s">
        <v>1664</v>
      </c>
      <c r="J3" s="1" t="s">
        <v>1667</v>
      </c>
      <c r="K3" s="1" t="s">
        <v>1667</v>
      </c>
    </row>
    <row r="4" spans="1:11" x14ac:dyDescent="0.25">
      <c r="A4" s="1"/>
      <c r="B4" s="7"/>
      <c r="C4" s="7"/>
      <c r="D4" s="7"/>
      <c r="E4" s="7"/>
      <c r="F4" s="1"/>
      <c r="G4" s="1" t="s">
        <v>1665</v>
      </c>
      <c r="H4" s="1"/>
      <c r="I4" s="1"/>
      <c r="J4" s="1" t="s">
        <v>1665</v>
      </c>
      <c r="K4" s="1"/>
    </row>
    <row r="5" spans="1:11" x14ac:dyDescent="0.25">
      <c r="A5" s="3" t="s">
        <v>1055</v>
      </c>
      <c r="B5" s="4" t="s">
        <v>4</v>
      </c>
      <c r="C5" s="4" t="s">
        <v>4</v>
      </c>
      <c r="D5" s="4" t="s">
        <v>4</v>
      </c>
      <c r="E5" s="4" t="s">
        <v>4</v>
      </c>
      <c r="F5" s="4" t="s">
        <v>4</v>
      </c>
      <c r="G5" s="4" t="s">
        <v>4</v>
      </c>
      <c r="H5" s="4" t="s">
        <v>4</v>
      </c>
      <c r="I5" s="4" t="s">
        <v>4</v>
      </c>
      <c r="J5" s="4" t="s">
        <v>4</v>
      </c>
      <c r="K5" s="4" t="s">
        <v>4</v>
      </c>
    </row>
    <row r="6" spans="1:11" ht="30" x14ac:dyDescent="0.25">
      <c r="A6" s="2" t="s">
        <v>1668</v>
      </c>
      <c r="B6" s="4" t="s">
        <v>4</v>
      </c>
      <c r="C6" s="4" t="s">
        <v>4</v>
      </c>
      <c r="D6" s="237">
        <v>0.5</v>
      </c>
      <c r="E6" s="4" t="s">
        <v>4</v>
      </c>
      <c r="F6" s="4" t="s">
        <v>4</v>
      </c>
      <c r="G6" s="4" t="s">
        <v>4</v>
      </c>
      <c r="H6" s="4" t="s">
        <v>4</v>
      </c>
      <c r="I6" s="4" t="s">
        <v>4</v>
      </c>
      <c r="J6" s="4" t="s">
        <v>4</v>
      </c>
      <c r="K6" s="4" t="s">
        <v>4</v>
      </c>
    </row>
    <row r="7" spans="1:11" ht="45" x14ac:dyDescent="0.25">
      <c r="A7" s="2" t="s">
        <v>1669</v>
      </c>
      <c r="B7" s="4" t="s">
        <v>4</v>
      </c>
      <c r="C7" s="4" t="s">
        <v>4</v>
      </c>
      <c r="D7" s="237">
        <v>0.5</v>
      </c>
      <c r="E7" s="4" t="s">
        <v>4</v>
      </c>
      <c r="F7" s="4" t="s">
        <v>4</v>
      </c>
      <c r="G7" s="4" t="s">
        <v>4</v>
      </c>
      <c r="H7" s="4" t="s">
        <v>4</v>
      </c>
      <c r="I7" s="4" t="s">
        <v>4</v>
      </c>
      <c r="J7" s="4" t="s">
        <v>4</v>
      </c>
      <c r="K7" s="4" t="s">
        <v>4</v>
      </c>
    </row>
    <row r="8" spans="1:11" ht="45" x14ac:dyDescent="0.25">
      <c r="A8" s="2" t="s">
        <v>1670</v>
      </c>
      <c r="B8" s="4" t="s">
        <v>4</v>
      </c>
      <c r="C8" s="4" t="s">
        <v>4</v>
      </c>
      <c r="D8" s="237">
        <v>0.06</v>
      </c>
      <c r="E8" s="4" t="s">
        <v>4</v>
      </c>
      <c r="F8" s="4" t="s">
        <v>4</v>
      </c>
      <c r="G8" s="4" t="s">
        <v>4</v>
      </c>
      <c r="H8" s="4" t="s">
        <v>4</v>
      </c>
      <c r="I8" s="4" t="s">
        <v>4</v>
      </c>
      <c r="J8" s="4" t="s">
        <v>4</v>
      </c>
      <c r="K8" s="4" t="s">
        <v>4</v>
      </c>
    </row>
    <row r="9" spans="1:11" ht="30" x14ac:dyDescent="0.25">
      <c r="A9" s="2" t="s">
        <v>1671</v>
      </c>
      <c r="B9" s="10">
        <v>5.5</v>
      </c>
      <c r="C9" s="10">
        <v>4.8</v>
      </c>
      <c r="D9" s="10">
        <v>15.5</v>
      </c>
      <c r="E9" s="10">
        <v>14.3</v>
      </c>
      <c r="F9" s="4" t="s">
        <v>4</v>
      </c>
      <c r="G9" s="4" t="s">
        <v>4</v>
      </c>
      <c r="H9" s="4" t="s">
        <v>4</v>
      </c>
      <c r="I9" s="4" t="s">
        <v>4</v>
      </c>
      <c r="J9" s="4" t="s">
        <v>4</v>
      </c>
      <c r="K9" s="4" t="s">
        <v>4</v>
      </c>
    </row>
    <row r="10" spans="1:11" x14ac:dyDescent="0.25">
      <c r="A10" s="2" t="s">
        <v>1672</v>
      </c>
      <c r="B10" s="237">
        <v>1</v>
      </c>
      <c r="C10" s="4" t="s">
        <v>4</v>
      </c>
      <c r="D10" s="237">
        <v>1</v>
      </c>
      <c r="E10" s="4" t="s">
        <v>4</v>
      </c>
      <c r="F10" s="4" t="s">
        <v>4</v>
      </c>
      <c r="G10" s="4" t="s">
        <v>4</v>
      </c>
      <c r="H10" s="4" t="s">
        <v>4</v>
      </c>
      <c r="I10" s="4" t="s">
        <v>4</v>
      </c>
      <c r="J10" s="4" t="s">
        <v>4</v>
      </c>
      <c r="K10" s="4" t="s">
        <v>4</v>
      </c>
    </row>
    <row r="11" spans="1:11" x14ac:dyDescent="0.25">
      <c r="A11" s="2" t="s">
        <v>1673</v>
      </c>
      <c r="B11" s="4">
        <v>0.2</v>
      </c>
      <c r="C11" s="4">
        <v>0.1</v>
      </c>
      <c r="D11" s="4">
        <v>0.7</v>
      </c>
      <c r="E11" s="4">
        <v>0.4</v>
      </c>
      <c r="F11" s="4" t="s">
        <v>4</v>
      </c>
      <c r="G11" s="4" t="s">
        <v>4</v>
      </c>
      <c r="H11" s="4" t="s">
        <v>4</v>
      </c>
      <c r="I11" s="4" t="s">
        <v>4</v>
      </c>
      <c r="J11" s="4" t="s">
        <v>4</v>
      </c>
      <c r="K11" s="4" t="s">
        <v>4</v>
      </c>
    </row>
    <row r="12" spans="1:11" ht="30" x14ac:dyDescent="0.25">
      <c r="A12" s="3" t="s">
        <v>1674</v>
      </c>
      <c r="B12" s="4" t="s">
        <v>4</v>
      </c>
      <c r="C12" s="4" t="s">
        <v>4</v>
      </c>
      <c r="D12" s="4" t="s">
        <v>4</v>
      </c>
      <c r="E12" s="4" t="s">
        <v>4</v>
      </c>
      <c r="F12" s="4" t="s">
        <v>4</v>
      </c>
      <c r="G12" s="4" t="s">
        <v>4</v>
      </c>
      <c r="H12" s="4" t="s">
        <v>4</v>
      </c>
      <c r="I12" s="4" t="s">
        <v>4</v>
      </c>
      <c r="J12" s="4" t="s">
        <v>4</v>
      </c>
      <c r="K12" s="4" t="s">
        <v>4</v>
      </c>
    </row>
    <row r="13" spans="1:11" x14ac:dyDescent="0.25">
      <c r="A13" s="2" t="s">
        <v>1675</v>
      </c>
      <c r="B13" s="4" t="s">
        <v>4</v>
      </c>
      <c r="C13" s="4" t="s">
        <v>4</v>
      </c>
      <c r="D13" s="4" t="s">
        <v>4</v>
      </c>
      <c r="E13" s="4" t="s">
        <v>4</v>
      </c>
      <c r="F13" s="4" t="s">
        <v>4</v>
      </c>
      <c r="G13" s="4">
        <v>1</v>
      </c>
      <c r="H13" s="4" t="s">
        <v>4</v>
      </c>
      <c r="I13" s="4" t="s">
        <v>4</v>
      </c>
      <c r="J13" s="4">
        <v>3</v>
      </c>
      <c r="K13" s="4" t="s">
        <v>4</v>
      </c>
    </row>
    <row r="14" spans="1:11" ht="30" x14ac:dyDescent="0.25">
      <c r="A14" s="2" t="s">
        <v>1676</v>
      </c>
      <c r="B14" s="4" t="s">
        <v>4</v>
      </c>
      <c r="C14" s="4" t="s">
        <v>4</v>
      </c>
      <c r="D14" s="4" t="s">
        <v>4</v>
      </c>
      <c r="E14" s="4" t="s">
        <v>4</v>
      </c>
      <c r="F14" s="4" t="s">
        <v>4</v>
      </c>
      <c r="G14" s="4" t="s">
        <v>4</v>
      </c>
      <c r="H14" s="4" t="s">
        <v>4</v>
      </c>
      <c r="I14" s="6">
        <v>167423</v>
      </c>
      <c r="J14" s="4" t="s">
        <v>4</v>
      </c>
      <c r="K14" s="4" t="s">
        <v>4</v>
      </c>
    </row>
    <row r="15" spans="1:11" ht="30" x14ac:dyDescent="0.25">
      <c r="A15" s="2" t="s">
        <v>1677</v>
      </c>
      <c r="B15" s="4" t="s">
        <v>4</v>
      </c>
      <c r="C15" s="4" t="s">
        <v>4</v>
      </c>
      <c r="D15" s="4" t="s">
        <v>4</v>
      </c>
      <c r="E15" s="4" t="s">
        <v>4</v>
      </c>
      <c r="F15" s="4" t="s">
        <v>4</v>
      </c>
      <c r="G15" s="4" t="s">
        <v>4</v>
      </c>
      <c r="H15" s="4" t="s">
        <v>4</v>
      </c>
      <c r="I15" s="4">
        <v>8.3000000000000007</v>
      </c>
      <c r="J15" s="4" t="s">
        <v>4</v>
      </c>
      <c r="K15" s="4" t="s">
        <v>4</v>
      </c>
    </row>
    <row r="16" spans="1:11" ht="45" x14ac:dyDescent="0.25">
      <c r="A16" s="2" t="s">
        <v>1678</v>
      </c>
      <c r="B16" s="4" t="s">
        <v>4</v>
      </c>
      <c r="C16" s="4" t="s">
        <v>4</v>
      </c>
      <c r="D16" s="4" t="s">
        <v>4</v>
      </c>
      <c r="E16" s="4" t="s">
        <v>4</v>
      </c>
      <c r="F16" s="4">
        <v>1.7</v>
      </c>
      <c r="G16" s="4" t="s">
        <v>4</v>
      </c>
      <c r="H16" s="4" t="s">
        <v>4</v>
      </c>
      <c r="I16" s="4" t="s">
        <v>4</v>
      </c>
      <c r="J16" s="4" t="s">
        <v>4</v>
      </c>
      <c r="K16" s="4" t="s">
        <v>4</v>
      </c>
    </row>
    <row r="17" spans="1:11" x14ac:dyDescent="0.25">
      <c r="A17" s="2" t="s">
        <v>1679</v>
      </c>
      <c r="B17" s="4" t="s">
        <v>4</v>
      </c>
      <c r="C17" s="4" t="s">
        <v>4</v>
      </c>
      <c r="D17" s="4" t="s">
        <v>4</v>
      </c>
      <c r="E17" s="4" t="s">
        <v>4</v>
      </c>
      <c r="F17" s="4" t="s">
        <v>4</v>
      </c>
      <c r="G17" s="4">
        <v>0</v>
      </c>
      <c r="H17" s="4">
        <v>1.9</v>
      </c>
      <c r="I17" s="4" t="s">
        <v>4</v>
      </c>
      <c r="J17" s="4">
        <v>0.2</v>
      </c>
      <c r="K17" s="4">
        <v>0.1</v>
      </c>
    </row>
    <row r="18" spans="1:11" x14ac:dyDescent="0.25">
      <c r="A18" s="2" t="s">
        <v>1680</v>
      </c>
      <c r="B18" s="4" t="s">
        <v>4</v>
      </c>
      <c r="C18" s="4" t="s">
        <v>4</v>
      </c>
      <c r="D18" s="4" t="s">
        <v>4</v>
      </c>
      <c r="E18" s="4" t="s">
        <v>4</v>
      </c>
      <c r="F18" s="4" t="s">
        <v>4</v>
      </c>
      <c r="G18" s="4" t="s">
        <v>4</v>
      </c>
      <c r="H18" s="4" t="s">
        <v>4</v>
      </c>
      <c r="I18" s="4" t="s">
        <v>4</v>
      </c>
      <c r="J18" s="10">
        <v>2.2999999999999998</v>
      </c>
      <c r="K18" s="4" t="s">
        <v>4</v>
      </c>
    </row>
  </sheetData>
  <mergeCells count="8">
    <mergeCell ref="B1:C1"/>
    <mergeCell ref="D1:E1"/>
    <mergeCell ref="G1:H1"/>
    <mergeCell ref="J1:K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81</v>
      </c>
      <c r="B1" s="7" t="s">
        <v>2</v>
      </c>
    </row>
    <row r="2" spans="1:2" x14ac:dyDescent="0.25">
      <c r="A2" s="1" t="s">
        <v>1630</v>
      </c>
      <c r="B2" s="7"/>
    </row>
    <row r="3" spans="1:2" x14ac:dyDescent="0.25">
      <c r="A3" s="3" t="s">
        <v>1064</v>
      </c>
      <c r="B3" s="4" t="s">
        <v>4</v>
      </c>
    </row>
    <row r="4" spans="1:2" ht="45" x14ac:dyDescent="0.25">
      <c r="A4" s="2" t="s">
        <v>1682</v>
      </c>
      <c r="B4" s="8">
        <v>2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83</v>
      </c>
      <c r="B1" s="1" t="s">
        <v>2</v>
      </c>
      <c r="C1" s="1" t="s">
        <v>27</v>
      </c>
    </row>
    <row r="2" spans="1:3" x14ac:dyDescent="0.25">
      <c r="A2" s="3" t="s">
        <v>1067</v>
      </c>
      <c r="B2" s="4" t="s">
        <v>4</v>
      </c>
      <c r="C2" s="4" t="s">
        <v>4</v>
      </c>
    </row>
    <row r="3" spans="1:3" x14ac:dyDescent="0.25">
      <c r="A3" s="2" t="s">
        <v>46</v>
      </c>
      <c r="B3" s="8">
        <v>182088000</v>
      </c>
      <c r="C3" s="8">
        <v>154011000</v>
      </c>
    </row>
    <row r="4" spans="1:3" ht="30" x14ac:dyDescent="0.25">
      <c r="A4" s="2" t="s">
        <v>1684</v>
      </c>
      <c r="B4" s="4" t="s">
        <v>4</v>
      </c>
      <c r="C4" s="4" t="s">
        <v>4</v>
      </c>
    </row>
    <row r="5" spans="1:3" x14ac:dyDescent="0.25">
      <c r="A5" s="3" t="s">
        <v>1067</v>
      </c>
      <c r="B5" s="4" t="s">
        <v>4</v>
      </c>
      <c r="C5" s="4" t="s">
        <v>4</v>
      </c>
    </row>
    <row r="6" spans="1:3" x14ac:dyDescent="0.25">
      <c r="A6" s="2" t="s">
        <v>46</v>
      </c>
      <c r="B6" s="6">
        <v>182100000</v>
      </c>
      <c r="C6" s="6">
        <v>154000000</v>
      </c>
    </row>
    <row r="7" spans="1:3" ht="30" x14ac:dyDescent="0.25">
      <c r="A7" s="2" t="s">
        <v>1685</v>
      </c>
      <c r="B7" s="6">
        <v>81000000</v>
      </c>
      <c r="C7" s="4" t="s">
        <v>4</v>
      </c>
    </row>
    <row r="8" spans="1:3" ht="45" x14ac:dyDescent="0.25">
      <c r="A8" s="2" t="s">
        <v>1686</v>
      </c>
      <c r="B8" s="4">
        <v>4</v>
      </c>
      <c r="C8" s="4" t="s">
        <v>4</v>
      </c>
    </row>
    <row r="9" spans="1:3" x14ac:dyDescent="0.25">
      <c r="A9" s="2" t="s">
        <v>1687</v>
      </c>
      <c r="B9" s="6">
        <v>1400000</v>
      </c>
      <c r="C9" s="4" t="s">
        <v>4</v>
      </c>
    </row>
    <row r="10" spans="1:3" ht="45" x14ac:dyDescent="0.25">
      <c r="A10" s="2" t="s">
        <v>1688</v>
      </c>
      <c r="B10" s="4">
        <v>0</v>
      </c>
      <c r="C10" s="4" t="s">
        <v>4</v>
      </c>
    </row>
    <row r="11" spans="1:3" ht="45" x14ac:dyDescent="0.25">
      <c r="A11" s="2" t="s">
        <v>1689</v>
      </c>
      <c r="B11" s="8">
        <v>36300000</v>
      </c>
      <c r="C11" s="8">
        <v>361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0</v>
      </c>
      <c r="B1" s="7" t="s">
        <v>1</v>
      </c>
      <c r="C1" s="7"/>
    </row>
    <row r="2" spans="1:3" ht="30" x14ac:dyDescent="0.25">
      <c r="A2" s="1" t="s">
        <v>26</v>
      </c>
      <c r="B2" s="1" t="s">
        <v>2</v>
      </c>
      <c r="C2" s="7" t="s">
        <v>95</v>
      </c>
    </row>
    <row r="3" spans="1:3" x14ac:dyDescent="0.25">
      <c r="A3" s="1"/>
      <c r="B3" s="1" t="s">
        <v>1180</v>
      </c>
      <c r="C3" s="7"/>
    </row>
    <row r="4" spans="1:3" x14ac:dyDescent="0.25">
      <c r="A4" s="3" t="s">
        <v>1691</v>
      </c>
      <c r="B4" s="4" t="s">
        <v>4</v>
      </c>
      <c r="C4" s="4" t="s">
        <v>4</v>
      </c>
    </row>
    <row r="5" spans="1:3" ht="30" x14ac:dyDescent="0.25">
      <c r="A5" s="2" t="s">
        <v>1692</v>
      </c>
      <c r="B5" s="4">
        <v>5</v>
      </c>
      <c r="C5" s="4" t="s">
        <v>4</v>
      </c>
    </row>
    <row r="6" spans="1:3" ht="30" x14ac:dyDescent="0.25">
      <c r="A6" s="2" t="s">
        <v>1693</v>
      </c>
      <c r="B6" s="8">
        <v>39840</v>
      </c>
      <c r="C6" s="4" t="s">
        <v>4</v>
      </c>
    </row>
    <row r="7" spans="1:3" x14ac:dyDescent="0.25">
      <c r="A7" s="3" t="s">
        <v>66</v>
      </c>
      <c r="B7" s="4" t="s">
        <v>4</v>
      </c>
      <c r="C7" s="4" t="s">
        <v>4</v>
      </c>
    </row>
    <row r="8" spans="1:3" x14ac:dyDescent="0.25">
      <c r="A8" s="2" t="s">
        <v>328</v>
      </c>
      <c r="B8" s="6">
        <v>41112</v>
      </c>
      <c r="C8" s="4" t="s">
        <v>4</v>
      </c>
    </row>
    <row r="9" spans="1:3" x14ac:dyDescent="0.25">
      <c r="A9" s="2" t="s">
        <v>140</v>
      </c>
      <c r="B9" s="6">
        <v>1657</v>
      </c>
      <c r="C9" s="6">
        <v>1024</v>
      </c>
    </row>
    <row r="10" spans="1:3" x14ac:dyDescent="0.25">
      <c r="A10" s="2" t="s">
        <v>348</v>
      </c>
      <c r="B10" s="6">
        <v>39840</v>
      </c>
      <c r="C10" s="4" t="s">
        <v>4</v>
      </c>
    </row>
    <row r="11" spans="1:3" x14ac:dyDescent="0.25">
      <c r="A11" s="2" t="s">
        <v>1691</v>
      </c>
      <c r="B11" s="4" t="s">
        <v>4</v>
      </c>
      <c r="C11" s="4" t="s">
        <v>4</v>
      </c>
    </row>
    <row r="12" spans="1:3" x14ac:dyDescent="0.25">
      <c r="A12" s="3" t="s">
        <v>1691</v>
      </c>
      <c r="B12" s="4" t="s">
        <v>4</v>
      </c>
      <c r="C12" s="4" t="s">
        <v>4</v>
      </c>
    </row>
    <row r="13" spans="1:3" ht="30" x14ac:dyDescent="0.25">
      <c r="A13" s="2" t="s">
        <v>1692</v>
      </c>
      <c r="B13" s="4">
        <v>5</v>
      </c>
      <c r="C13" s="4" t="s">
        <v>4</v>
      </c>
    </row>
    <row r="14" spans="1:3" ht="30" x14ac:dyDescent="0.25">
      <c r="A14" s="2" t="s">
        <v>1693</v>
      </c>
      <c r="B14" s="6">
        <v>39840</v>
      </c>
      <c r="C14" s="6">
        <v>41386</v>
      </c>
    </row>
    <row r="15" spans="1:3" x14ac:dyDescent="0.25">
      <c r="A15" s="3" t="s">
        <v>66</v>
      </c>
      <c r="B15" s="4" t="s">
        <v>4</v>
      </c>
      <c r="C15" s="4" t="s">
        <v>4</v>
      </c>
    </row>
    <row r="16" spans="1:3" x14ac:dyDescent="0.25">
      <c r="A16" s="2" t="s">
        <v>328</v>
      </c>
      <c r="B16" s="6">
        <v>41112</v>
      </c>
      <c r="C16" s="6">
        <v>44643</v>
      </c>
    </row>
    <row r="17" spans="1:3" x14ac:dyDescent="0.25">
      <c r="A17" s="2" t="s">
        <v>140</v>
      </c>
      <c r="B17" s="6">
        <v>1657</v>
      </c>
      <c r="C17" s="6">
        <v>1024</v>
      </c>
    </row>
    <row r="18" spans="1:3" ht="30" x14ac:dyDescent="0.25">
      <c r="A18" s="2" t="s">
        <v>1079</v>
      </c>
      <c r="B18" s="6">
        <v>-1285</v>
      </c>
      <c r="C18" s="6">
        <v>-1261</v>
      </c>
    </row>
    <row r="19" spans="1:3" x14ac:dyDescent="0.25">
      <c r="A19" s="2" t="s">
        <v>1082</v>
      </c>
      <c r="B19" s="6">
        <v>-1625</v>
      </c>
      <c r="C19" s="6">
        <v>-1987</v>
      </c>
    </row>
    <row r="20" spans="1:3" x14ac:dyDescent="0.25">
      <c r="A20" s="2" t="s">
        <v>1085</v>
      </c>
      <c r="B20" s="4">
        <v>-19</v>
      </c>
      <c r="C20" s="6">
        <v>-1033</v>
      </c>
    </row>
    <row r="21" spans="1:3" x14ac:dyDescent="0.25">
      <c r="A21" s="2" t="s">
        <v>348</v>
      </c>
      <c r="B21" s="8">
        <v>39840</v>
      </c>
      <c r="C21" s="8">
        <v>41386</v>
      </c>
    </row>
  </sheetData>
  <mergeCells count="2">
    <mergeCell ref="B1:C1"/>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3" width="36.5703125" customWidth="1"/>
    <col min="4" max="4" width="34.28515625" customWidth="1"/>
    <col min="5" max="5" width="8.5703125" customWidth="1"/>
    <col min="6" max="6" width="34.28515625" customWidth="1"/>
    <col min="7" max="7" width="8.5703125" customWidth="1"/>
  </cols>
  <sheetData>
    <row r="1" spans="1:7" ht="15" customHeight="1" x14ac:dyDescent="0.25">
      <c r="A1" s="1" t="s">
        <v>1694</v>
      </c>
      <c r="B1" s="7" t="s">
        <v>94</v>
      </c>
      <c r="C1" s="7"/>
      <c r="D1" s="7" t="s">
        <v>1</v>
      </c>
      <c r="E1" s="7"/>
      <c r="F1" s="7"/>
      <c r="G1" s="7"/>
    </row>
    <row r="2" spans="1:7" ht="30" x14ac:dyDescent="0.25">
      <c r="A2" s="1" t="s">
        <v>26</v>
      </c>
      <c r="B2" s="7" t="s">
        <v>2</v>
      </c>
      <c r="C2" s="7" t="s">
        <v>95</v>
      </c>
      <c r="D2" s="7" t="s">
        <v>2</v>
      </c>
      <c r="E2" s="7"/>
      <c r="F2" s="7" t="s">
        <v>95</v>
      </c>
      <c r="G2" s="7"/>
    </row>
    <row r="3" spans="1:7" ht="15" customHeight="1" x14ac:dyDescent="0.25">
      <c r="A3" s="1"/>
      <c r="B3" s="7"/>
      <c r="C3" s="7"/>
      <c r="D3" s="7" t="s">
        <v>1695</v>
      </c>
      <c r="E3" s="7"/>
      <c r="F3" s="7"/>
      <c r="G3" s="7"/>
    </row>
    <row r="4" spans="1:7" x14ac:dyDescent="0.25">
      <c r="A4" s="3" t="s">
        <v>1088</v>
      </c>
      <c r="B4" s="4" t="s">
        <v>4</v>
      </c>
      <c r="C4" s="4" t="s">
        <v>4</v>
      </c>
      <c r="D4" s="4" t="s">
        <v>4</v>
      </c>
      <c r="E4" s="4"/>
      <c r="F4" s="4" t="s">
        <v>4</v>
      </c>
      <c r="G4" s="4"/>
    </row>
    <row r="5" spans="1:7" x14ac:dyDescent="0.25">
      <c r="A5" s="2" t="s">
        <v>1696</v>
      </c>
      <c r="B5" s="4" t="s">
        <v>4</v>
      </c>
      <c r="C5" s="4" t="s">
        <v>4</v>
      </c>
      <c r="D5" s="4">
        <v>3</v>
      </c>
      <c r="E5" s="4"/>
      <c r="F5" s="4" t="s">
        <v>4</v>
      </c>
      <c r="G5" s="4"/>
    </row>
    <row r="6" spans="1:7" x14ac:dyDescent="0.25">
      <c r="A6" s="3" t="s">
        <v>1106</v>
      </c>
      <c r="B6" s="4" t="s">
        <v>4</v>
      </c>
      <c r="C6" s="4" t="s">
        <v>4</v>
      </c>
      <c r="D6" s="4" t="s">
        <v>4</v>
      </c>
      <c r="E6" s="4"/>
      <c r="F6" s="4" t="s">
        <v>4</v>
      </c>
      <c r="G6" s="4"/>
    </row>
    <row r="7" spans="1:7" x14ac:dyDescent="0.25">
      <c r="A7" s="2" t="s">
        <v>107</v>
      </c>
      <c r="B7" s="8">
        <v>214271</v>
      </c>
      <c r="C7" s="8">
        <v>209922</v>
      </c>
      <c r="D7" s="8">
        <v>618263</v>
      </c>
      <c r="E7" s="4"/>
      <c r="F7" s="8">
        <v>627114</v>
      </c>
      <c r="G7" s="4"/>
    </row>
    <row r="8" spans="1:7" ht="30" x14ac:dyDescent="0.25">
      <c r="A8" s="2" t="s">
        <v>108</v>
      </c>
      <c r="B8" s="4" t="s">
        <v>4</v>
      </c>
      <c r="C8" s="6">
        <v>2000</v>
      </c>
      <c r="D8" s="4" t="s">
        <v>4</v>
      </c>
      <c r="E8" s="4"/>
      <c r="F8" s="6">
        <v>3000</v>
      </c>
      <c r="G8" s="4"/>
    </row>
    <row r="9" spans="1:7" x14ac:dyDescent="0.25">
      <c r="A9" s="2" t="s">
        <v>109</v>
      </c>
      <c r="B9" s="6">
        <v>2496</v>
      </c>
      <c r="C9" s="6">
        <v>18089</v>
      </c>
      <c r="D9" s="4">
        <v>461</v>
      </c>
      <c r="E9" s="4"/>
      <c r="F9" s="6">
        <v>38848</v>
      </c>
      <c r="G9" s="4"/>
    </row>
    <row r="10" spans="1:7" x14ac:dyDescent="0.25">
      <c r="A10" s="2" t="s">
        <v>111</v>
      </c>
      <c r="B10" s="6">
        <v>88883</v>
      </c>
      <c r="C10" s="6">
        <v>107257</v>
      </c>
      <c r="D10" s="6">
        <v>264620</v>
      </c>
      <c r="E10" s="4"/>
      <c r="F10" s="6">
        <v>257725</v>
      </c>
      <c r="G10" s="4"/>
    </row>
    <row r="11" spans="1:7" x14ac:dyDescent="0.25">
      <c r="A11" s="2" t="s">
        <v>130</v>
      </c>
      <c r="B11" s="6">
        <v>9759</v>
      </c>
      <c r="C11" s="6">
        <v>10256</v>
      </c>
      <c r="D11" s="6">
        <v>30043</v>
      </c>
      <c r="E11" s="4"/>
      <c r="F11" s="6">
        <v>29101</v>
      </c>
      <c r="G11" s="4"/>
    </row>
    <row r="12" spans="1:7" x14ac:dyDescent="0.25">
      <c r="A12" s="2" t="s">
        <v>125</v>
      </c>
      <c r="B12" s="6">
        <v>199605</v>
      </c>
      <c r="C12" s="6">
        <v>197630</v>
      </c>
      <c r="D12" s="6">
        <v>602090</v>
      </c>
      <c r="E12" s="4"/>
      <c r="F12" s="6">
        <v>574021</v>
      </c>
      <c r="G12" s="4"/>
    </row>
    <row r="13" spans="1:7" x14ac:dyDescent="0.25">
      <c r="A13" s="2" t="s">
        <v>138</v>
      </c>
      <c r="B13" s="6">
        <v>91294</v>
      </c>
      <c r="C13" s="6">
        <v>89204</v>
      </c>
      <c r="D13" s="6">
        <v>250289</v>
      </c>
      <c r="E13" s="4"/>
      <c r="F13" s="6">
        <v>239869</v>
      </c>
      <c r="G13" s="4"/>
    </row>
    <row r="14" spans="1:7" x14ac:dyDescent="0.25">
      <c r="A14" s="2" t="s">
        <v>1109</v>
      </c>
      <c r="B14" s="6">
        <v>27052</v>
      </c>
      <c r="C14" s="6">
        <v>29052</v>
      </c>
      <c r="D14" s="6">
        <v>73735</v>
      </c>
      <c r="E14" s="4"/>
      <c r="F14" s="6">
        <v>78042</v>
      </c>
      <c r="G14" s="4"/>
    </row>
    <row r="15" spans="1:7" x14ac:dyDescent="0.25">
      <c r="A15" s="2" t="s">
        <v>140</v>
      </c>
      <c r="B15" s="6">
        <v>64242</v>
      </c>
      <c r="C15" s="6">
        <v>60152</v>
      </c>
      <c r="D15" s="6">
        <v>176554</v>
      </c>
      <c r="E15" s="4"/>
      <c r="F15" s="6">
        <v>161827</v>
      </c>
      <c r="G15" s="4"/>
    </row>
    <row r="16" spans="1:7" ht="30" x14ac:dyDescent="0.25">
      <c r="A16" s="2" t="s">
        <v>141</v>
      </c>
      <c r="B16" s="4">
        <v>609</v>
      </c>
      <c r="C16" s="4">
        <v>372</v>
      </c>
      <c r="D16" s="6">
        <v>1657</v>
      </c>
      <c r="E16" s="4"/>
      <c r="F16" s="6">
        <v>1024</v>
      </c>
      <c r="G16" s="4"/>
    </row>
    <row r="17" spans="1:7" ht="30" x14ac:dyDescent="0.25">
      <c r="A17" s="2" t="s">
        <v>142</v>
      </c>
      <c r="B17" s="6">
        <v>63633</v>
      </c>
      <c r="C17" s="6">
        <v>59780</v>
      </c>
      <c r="D17" s="6">
        <v>174897</v>
      </c>
      <c r="E17" s="9" t="s">
        <v>143</v>
      </c>
      <c r="F17" s="6">
        <v>160803</v>
      </c>
      <c r="G17" s="9" t="s">
        <v>143</v>
      </c>
    </row>
    <row r="18" spans="1:7" x14ac:dyDescent="0.25">
      <c r="A18" s="3" t="s">
        <v>1110</v>
      </c>
      <c r="B18" s="4" t="s">
        <v>4</v>
      </c>
      <c r="C18" s="4" t="s">
        <v>4</v>
      </c>
      <c r="D18" s="4" t="s">
        <v>4</v>
      </c>
      <c r="E18" s="4"/>
      <c r="F18" s="4" t="s">
        <v>4</v>
      </c>
      <c r="G18" s="4"/>
    </row>
    <row r="19" spans="1:7" ht="30" x14ac:dyDescent="0.25">
      <c r="A19" s="2" t="s">
        <v>37</v>
      </c>
      <c r="B19" s="6">
        <v>16039753</v>
      </c>
      <c r="C19" s="6">
        <v>13587508</v>
      </c>
      <c r="D19" s="6">
        <v>15432239</v>
      </c>
      <c r="E19" s="4"/>
      <c r="F19" s="6">
        <v>13050523</v>
      </c>
      <c r="G19" s="4"/>
    </row>
    <row r="20" spans="1:7" x14ac:dyDescent="0.25">
      <c r="A20" s="2" t="s">
        <v>564</v>
      </c>
      <c r="B20" s="6">
        <v>818928</v>
      </c>
      <c r="C20" s="6">
        <v>1207031</v>
      </c>
      <c r="D20" s="6">
        <v>905411</v>
      </c>
      <c r="E20" s="4"/>
      <c r="F20" s="6">
        <v>1328484</v>
      </c>
      <c r="G20" s="4"/>
    </row>
    <row r="21" spans="1:7" x14ac:dyDescent="0.25">
      <c r="A21" s="2" t="s">
        <v>51</v>
      </c>
      <c r="B21" s="6">
        <v>28061134</v>
      </c>
      <c r="C21" s="6">
        <v>25654594</v>
      </c>
      <c r="D21" s="6">
        <v>27747914</v>
      </c>
      <c r="E21" s="4"/>
      <c r="F21" s="6">
        <v>24558030</v>
      </c>
      <c r="G21" s="4"/>
    </row>
    <row r="22" spans="1:7" x14ac:dyDescent="0.25">
      <c r="A22" s="2" t="s">
        <v>101</v>
      </c>
      <c r="B22" s="6">
        <v>24301647</v>
      </c>
      <c r="C22" s="6">
        <v>21940820</v>
      </c>
      <c r="D22" s="6">
        <v>23284065</v>
      </c>
      <c r="E22" s="4"/>
      <c r="F22" s="6">
        <v>21038791</v>
      </c>
      <c r="G22" s="4"/>
    </row>
    <row r="23" spans="1:7" x14ac:dyDescent="0.25">
      <c r="A23" s="2" t="s">
        <v>44</v>
      </c>
      <c r="B23" s="6">
        <v>642622</v>
      </c>
      <c r="C23" s="6">
        <v>632473</v>
      </c>
      <c r="D23" s="6">
        <v>642622</v>
      </c>
      <c r="E23" s="4"/>
      <c r="F23" s="6">
        <v>551065</v>
      </c>
      <c r="G23" s="4"/>
    </row>
    <row r="24" spans="1:7" x14ac:dyDescent="0.25">
      <c r="A24" s="2" t="s">
        <v>45</v>
      </c>
      <c r="B24" s="6">
        <v>43469</v>
      </c>
      <c r="C24" s="6">
        <v>54751</v>
      </c>
      <c r="D24" s="6">
        <v>45371</v>
      </c>
      <c r="E24" s="4"/>
      <c r="F24" s="6">
        <v>41413</v>
      </c>
      <c r="G24" s="4"/>
    </row>
    <row r="25" spans="1:7" x14ac:dyDescent="0.25">
      <c r="A25" s="2" t="s">
        <v>1697</v>
      </c>
      <c r="B25" s="4" t="s">
        <v>4</v>
      </c>
      <c r="C25" s="4" t="s">
        <v>4</v>
      </c>
      <c r="D25" s="4" t="s">
        <v>4</v>
      </c>
      <c r="E25" s="4"/>
      <c r="F25" s="4" t="s">
        <v>4</v>
      </c>
      <c r="G25" s="4"/>
    </row>
    <row r="26" spans="1:7" x14ac:dyDescent="0.25">
      <c r="A26" s="3" t="s">
        <v>1106</v>
      </c>
      <c r="B26" s="4" t="s">
        <v>4</v>
      </c>
      <c r="C26" s="4" t="s">
        <v>4</v>
      </c>
      <c r="D26" s="4" t="s">
        <v>4</v>
      </c>
      <c r="E26" s="4"/>
      <c r="F26" s="4" t="s">
        <v>4</v>
      </c>
      <c r="G26" s="4"/>
    </row>
    <row r="27" spans="1:7" x14ac:dyDescent="0.25">
      <c r="A27" s="2" t="s">
        <v>107</v>
      </c>
      <c r="B27" s="6">
        <v>194678</v>
      </c>
      <c r="C27" s="6">
        <v>184552</v>
      </c>
      <c r="D27" s="6">
        <v>563662</v>
      </c>
      <c r="E27" s="4"/>
      <c r="F27" s="6">
        <v>541125</v>
      </c>
      <c r="G27" s="4"/>
    </row>
    <row r="28" spans="1:7" ht="30" x14ac:dyDescent="0.25">
      <c r="A28" s="2" t="s">
        <v>108</v>
      </c>
      <c r="B28" s="4" t="s">
        <v>4</v>
      </c>
      <c r="C28" s="6">
        <v>2000</v>
      </c>
      <c r="D28" s="4" t="s">
        <v>4</v>
      </c>
      <c r="E28" s="4"/>
      <c r="F28" s="6">
        <v>3000</v>
      </c>
      <c r="G28" s="4"/>
    </row>
    <row r="29" spans="1:7" x14ac:dyDescent="0.25">
      <c r="A29" s="2" t="s">
        <v>109</v>
      </c>
      <c r="B29" s="6">
        <v>2496</v>
      </c>
      <c r="C29" s="6">
        <v>18089</v>
      </c>
      <c r="D29" s="4">
        <v>461</v>
      </c>
      <c r="E29" s="4"/>
      <c r="F29" s="6">
        <v>38848</v>
      </c>
      <c r="G29" s="4"/>
    </row>
    <row r="30" spans="1:7" x14ac:dyDescent="0.25">
      <c r="A30" s="2" t="s">
        <v>111</v>
      </c>
      <c r="B30" s="6">
        <v>38601</v>
      </c>
      <c r="C30" s="6">
        <v>59911</v>
      </c>
      <c r="D30" s="6">
        <v>119418</v>
      </c>
      <c r="E30" s="4"/>
      <c r="F30" s="6">
        <v>156884</v>
      </c>
      <c r="G30" s="4"/>
    </row>
    <row r="31" spans="1:7" x14ac:dyDescent="0.25">
      <c r="A31" s="2" t="s">
        <v>130</v>
      </c>
      <c r="B31" s="6">
        <v>3263</v>
      </c>
      <c r="C31" s="6">
        <v>3569</v>
      </c>
      <c r="D31" s="6">
        <v>10505</v>
      </c>
      <c r="E31" s="4"/>
      <c r="F31" s="6">
        <v>10565</v>
      </c>
      <c r="G31" s="4"/>
    </row>
    <row r="32" spans="1:7" x14ac:dyDescent="0.25">
      <c r="A32" s="2" t="s">
        <v>125</v>
      </c>
      <c r="B32" s="6">
        <v>170019</v>
      </c>
      <c r="C32" s="6">
        <v>169652</v>
      </c>
      <c r="D32" s="6">
        <v>512234</v>
      </c>
      <c r="E32" s="4"/>
      <c r="F32" s="6">
        <v>506437</v>
      </c>
      <c r="G32" s="4"/>
    </row>
    <row r="33" spans="1:7" x14ac:dyDescent="0.25">
      <c r="A33" s="2" t="s">
        <v>138</v>
      </c>
      <c r="B33" s="6">
        <v>57501</v>
      </c>
      <c r="C33" s="6">
        <v>51153</v>
      </c>
      <c r="D33" s="6">
        <v>159880</v>
      </c>
      <c r="E33" s="4"/>
      <c r="F33" s="6">
        <v>139159</v>
      </c>
      <c r="G33" s="4"/>
    </row>
    <row r="34" spans="1:7" x14ac:dyDescent="0.25">
      <c r="A34" s="2" t="s">
        <v>1109</v>
      </c>
      <c r="B34" s="6">
        <v>17153</v>
      </c>
      <c r="C34" s="6">
        <v>16730</v>
      </c>
      <c r="D34" s="6">
        <v>47414</v>
      </c>
      <c r="E34" s="4"/>
      <c r="F34" s="6">
        <v>45469</v>
      </c>
      <c r="G34" s="4"/>
    </row>
    <row r="35" spans="1:7" x14ac:dyDescent="0.25">
      <c r="A35" s="2" t="s">
        <v>140</v>
      </c>
      <c r="B35" s="6">
        <v>40348</v>
      </c>
      <c r="C35" s="6">
        <v>34423</v>
      </c>
      <c r="D35" s="6">
        <v>112466</v>
      </c>
      <c r="E35" s="4"/>
      <c r="F35" s="6">
        <v>93690</v>
      </c>
      <c r="G35" s="4"/>
    </row>
    <row r="36" spans="1:7" ht="30" x14ac:dyDescent="0.25">
      <c r="A36" s="2" t="s">
        <v>142</v>
      </c>
      <c r="B36" s="6">
        <v>40348</v>
      </c>
      <c r="C36" s="6">
        <v>34423</v>
      </c>
      <c r="D36" s="6">
        <v>112466</v>
      </c>
      <c r="E36" s="4"/>
      <c r="F36" s="6">
        <v>93690</v>
      </c>
      <c r="G36" s="4"/>
    </row>
    <row r="37" spans="1:7" x14ac:dyDescent="0.25">
      <c r="A37" s="3" t="s">
        <v>1110</v>
      </c>
      <c r="B37" s="4" t="s">
        <v>4</v>
      </c>
      <c r="C37" s="4" t="s">
        <v>4</v>
      </c>
      <c r="D37" s="4" t="s">
        <v>4</v>
      </c>
      <c r="E37" s="4"/>
      <c r="F37" s="4" t="s">
        <v>4</v>
      </c>
      <c r="G37" s="4"/>
    </row>
    <row r="38" spans="1:7" ht="30" x14ac:dyDescent="0.25">
      <c r="A38" s="2" t="s">
        <v>37</v>
      </c>
      <c r="B38" s="6">
        <v>15989181</v>
      </c>
      <c r="C38" s="6">
        <v>13526284</v>
      </c>
      <c r="D38" s="6">
        <v>15378936</v>
      </c>
      <c r="E38" s="4"/>
      <c r="F38" s="6">
        <v>12994726</v>
      </c>
      <c r="G38" s="4"/>
    </row>
    <row r="39" spans="1:7" x14ac:dyDescent="0.25">
      <c r="A39" s="2" t="s">
        <v>564</v>
      </c>
      <c r="B39" s="6">
        <v>818928</v>
      </c>
      <c r="C39" s="6">
        <v>1207031</v>
      </c>
      <c r="D39" s="6">
        <v>905411</v>
      </c>
      <c r="E39" s="4"/>
      <c r="F39" s="6">
        <v>1328484</v>
      </c>
      <c r="G39" s="4"/>
    </row>
    <row r="40" spans="1:7" x14ac:dyDescent="0.25">
      <c r="A40" s="2" t="s">
        <v>51</v>
      </c>
      <c r="B40" s="6">
        <v>17014239</v>
      </c>
      <c r="C40" s="6">
        <v>15098090</v>
      </c>
      <c r="D40" s="6">
        <v>16505794</v>
      </c>
      <c r="E40" s="4"/>
      <c r="F40" s="6">
        <v>14656439</v>
      </c>
      <c r="G40" s="4"/>
    </row>
    <row r="41" spans="1:7" x14ac:dyDescent="0.25">
      <c r="A41" s="2" t="s">
        <v>101</v>
      </c>
      <c r="B41" s="6">
        <v>23817083</v>
      </c>
      <c r="C41" s="6">
        <v>21298105</v>
      </c>
      <c r="D41" s="6">
        <v>22696050</v>
      </c>
      <c r="E41" s="4"/>
      <c r="F41" s="6">
        <v>20469604</v>
      </c>
      <c r="G41" s="4"/>
    </row>
    <row r="42" spans="1:7" x14ac:dyDescent="0.25">
      <c r="A42" s="2" t="s">
        <v>44</v>
      </c>
      <c r="B42" s="6">
        <v>393176</v>
      </c>
      <c r="C42" s="6">
        <v>393176</v>
      </c>
      <c r="D42" s="6">
        <v>393176</v>
      </c>
      <c r="E42" s="4"/>
      <c r="F42" s="6">
        <v>362868</v>
      </c>
      <c r="G42" s="4"/>
    </row>
    <row r="43" spans="1:7" x14ac:dyDescent="0.25">
      <c r="A43" s="2" t="s">
        <v>45</v>
      </c>
      <c r="B43" s="6">
        <v>4445</v>
      </c>
      <c r="C43" s="6">
        <v>7392</v>
      </c>
      <c r="D43" s="6">
        <v>5174</v>
      </c>
      <c r="E43" s="4"/>
      <c r="F43" s="6">
        <v>8173</v>
      </c>
      <c r="G43" s="4"/>
    </row>
    <row r="44" spans="1:7" x14ac:dyDescent="0.25">
      <c r="A44" s="2" t="s">
        <v>1698</v>
      </c>
      <c r="B44" s="4" t="s">
        <v>4</v>
      </c>
      <c r="C44" s="4" t="s">
        <v>4</v>
      </c>
      <c r="D44" s="4" t="s">
        <v>4</v>
      </c>
      <c r="E44" s="4"/>
      <c r="F44" s="4" t="s">
        <v>4</v>
      </c>
      <c r="G44" s="4"/>
    </row>
    <row r="45" spans="1:7" x14ac:dyDescent="0.25">
      <c r="A45" s="3" t="s">
        <v>1106</v>
      </c>
      <c r="B45" s="4" t="s">
        <v>4</v>
      </c>
      <c r="C45" s="4" t="s">
        <v>4</v>
      </c>
      <c r="D45" s="4" t="s">
        <v>4</v>
      </c>
      <c r="E45" s="4"/>
      <c r="F45" s="4" t="s">
        <v>4</v>
      </c>
      <c r="G45" s="4"/>
    </row>
    <row r="46" spans="1:7" x14ac:dyDescent="0.25">
      <c r="A46" s="2" t="s">
        <v>107</v>
      </c>
      <c r="B46" s="4">
        <v>243</v>
      </c>
      <c r="C46" s="6">
        <v>1133</v>
      </c>
      <c r="D46" s="4">
        <v>805</v>
      </c>
      <c r="E46" s="4"/>
      <c r="F46" s="6">
        <v>2396</v>
      </c>
      <c r="G46" s="4"/>
    </row>
    <row r="47" spans="1:7" x14ac:dyDescent="0.25">
      <c r="A47" s="2" t="s">
        <v>111</v>
      </c>
      <c r="B47" s="6">
        <v>57536</v>
      </c>
      <c r="C47" s="6">
        <v>54405</v>
      </c>
      <c r="D47" s="6">
        <v>171461</v>
      </c>
      <c r="E47" s="4"/>
      <c r="F47" s="6">
        <v>133743</v>
      </c>
      <c r="G47" s="4"/>
    </row>
    <row r="48" spans="1:7" x14ac:dyDescent="0.25">
      <c r="A48" s="2" t="s">
        <v>130</v>
      </c>
      <c r="B48" s="6">
        <v>1878</v>
      </c>
      <c r="C48" s="6">
        <v>1996</v>
      </c>
      <c r="D48" s="6">
        <v>5654</v>
      </c>
      <c r="E48" s="4"/>
      <c r="F48" s="6">
        <v>4980</v>
      </c>
      <c r="G48" s="4"/>
    </row>
    <row r="49" spans="1:7" x14ac:dyDescent="0.25">
      <c r="A49" s="2" t="s">
        <v>125</v>
      </c>
      <c r="B49" s="6">
        <v>48184</v>
      </c>
      <c r="C49" s="6">
        <v>45387</v>
      </c>
      <c r="D49" s="6">
        <v>143920</v>
      </c>
      <c r="E49" s="4"/>
      <c r="F49" s="6">
        <v>117650</v>
      </c>
      <c r="G49" s="4"/>
    </row>
    <row r="50" spans="1:7" x14ac:dyDescent="0.25">
      <c r="A50" s="2" t="s">
        <v>138</v>
      </c>
      <c r="B50" s="6">
        <v>7717</v>
      </c>
      <c r="C50" s="6">
        <v>8155</v>
      </c>
      <c r="D50" s="6">
        <v>22692</v>
      </c>
      <c r="E50" s="4"/>
      <c r="F50" s="6">
        <v>13509</v>
      </c>
      <c r="G50" s="4"/>
    </row>
    <row r="51" spans="1:7" x14ac:dyDescent="0.25">
      <c r="A51" s="2" t="s">
        <v>1109</v>
      </c>
      <c r="B51" s="6">
        <v>2120</v>
      </c>
      <c r="C51" s="6">
        <v>2545</v>
      </c>
      <c r="D51" s="6">
        <v>6238</v>
      </c>
      <c r="E51" s="4"/>
      <c r="F51" s="6">
        <v>4080</v>
      </c>
      <c r="G51" s="4"/>
    </row>
    <row r="52" spans="1:7" x14ac:dyDescent="0.25">
      <c r="A52" s="2" t="s">
        <v>140</v>
      </c>
      <c r="B52" s="6">
        <v>5597</v>
      </c>
      <c r="C52" s="6">
        <v>5610</v>
      </c>
      <c r="D52" s="6">
        <v>16454</v>
      </c>
      <c r="E52" s="4"/>
      <c r="F52" s="6">
        <v>9429</v>
      </c>
      <c r="G52" s="4"/>
    </row>
    <row r="53" spans="1:7" ht="30" x14ac:dyDescent="0.25">
      <c r="A53" s="2" t="s">
        <v>141</v>
      </c>
      <c r="B53" s="4">
        <v>609</v>
      </c>
      <c r="C53" s="4">
        <v>372</v>
      </c>
      <c r="D53" s="6">
        <v>1657</v>
      </c>
      <c r="E53" s="4"/>
      <c r="F53" s="6">
        <v>1024</v>
      </c>
      <c r="G53" s="4"/>
    </row>
    <row r="54" spans="1:7" ht="30" x14ac:dyDescent="0.25">
      <c r="A54" s="2" t="s">
        <v>142</v>
      </c>
      <c r="B54" s="6">
        <v>4988</v>
      </c>
      <c r="C54" s="6">
        <v>5238</v>
      </c>
      <c r="D54" s="6">
        <v>14797</v>
      </c>
      <c r="E54" s="4"/>
      <c r="F54" s="6">
        <v>8405</v>
      </c>
      <c r="G54" s="4"/>
    </row>
    <row r="55" spans="1:7" x14ac:dyDescent="0.25">
      <c r="A55" s="3" t="s">
        <v>1110</v>
      </c>
      <c r="B55" s="4" t="s">
        <v>4</v>
      </c>
      <c r="C55" s="4" t="s">
        <v>4</v>
      </c>
      <c r="D55" s="4" t="s">
        <v>4</v>
      </c>
      <c r="E55" s="4"/>
      <c r="F55" s="4" t="s">
        <v>4</v>
      </c>
      <c r="G55" s="4"/>
    </row>
    <row r="56" spans="1:7" x14ac:dyDescent="0.25">
      <c r="A56" s="2" t="s">
        <v>51</v>
      </c>
      <c r="B56" s="6">
        <v>644677</v>
      </c>
      <c r="C56" s="6">
        <v>638445</v>
      </c>
      <c r="D56" s="6">
        <v>647273</v>
      </c>
      <c r="E56" s="4"/>
      <c r="F56" s="6">
        <v>569047</v>
      </c>
      <c r="G56" s="4"/>
    </row>
    <row r="57" spans="1:7" x14ac:dyDescent="0.25">
      <c r="A57" s="2" t="s">
        <v>101</v>
      </c>
      <c r="B57" s="6">
        <v>76052</v>
      </c>
      <c r="C57" s="6">
        <v>104195</v>
      </c>
      <c r="D57" s="6">
        <v>100922</v>
      </c>
      <c r="E57" s="4"/>
      <c r="F57" s="6">
        <v>100038</v>
      </c>
      <c r="G57" s="4"/>
    </row>
    <row r="58" spans="1:7" x14ac:dyDescent="0.25">
      <c r="A58" s="2" t="s">
        <v>44</v>
      </c>
      <c r="B58" s="6">
        <v>249446</v>
      </c>
      <c r="C58" s="6">
        <v>239297</v>
      </c>
      <c r="D58" s="6">
        <v>249446</v>
      </c>
      <c r="E58" s="4"/>
      <c r="F58" s="6">
        <v>188197</v>
      </c>
      <c r="G58" s="4"/>
    </row>
    <row r="59" spans="1:7" x14ac:dyDescent="0.25">
      <c r="A59" s="2" t="s">
        <v>45</v>
      </c>
      <c r="B59" s="6">
        <v>39024</v>
      </c>
      <c r="C59" s="6">
        <v>47359</v>
      </c>
      <c r="D59" s="6">
        <v>40197</v>
      </c>
      <c r="E59" s="4"/>
      <c r="F59" s="6">
        <v>33240</v>
      </c>
      <c r="G59" s="4"/>
    </row>
    <row r="60" spans="1:7" x14ac:dyDescent="0.25">
      <c r="A60" s="2" t="s">
        <v>119</v>
      </c>
      <c r="B60" s="4" t="s">
        <v>4</v>
      </c>
      <c r="C60" s="4" t="s">
        <v>4</v>
      </c>
      <c r="D60" s="4" t="s">
        <v>4</v>
      </c>
      <c r="E60" s="4"/>
      <c r="F60" s="4" t="s">
        <v>4</v>
      </c>
      <c r="G60" s="4"/>
    </row>
    <row r="61" spans="1:7" x14ac:dyDescent="0.25">
      <c r="A61" s="3" t="s">
        <v>1106</v>
      </c>
      <c r="B61" s="4" t="s">
        <v>4</v>
      </c>
      <c r="C61" s="4" t="s">
        <v>4</v>
      </c>
      <c r="D61" s="4" t="s">
        <v>4</v>
      </c>
      <c r="E61" s="4"/>
      <c r="F61" s="4" t="s">
        <v>4</v>
      </c>
      <c r="G61" s="4"/>
    </row>
    <row r="62" spans="1:7" x14ac:dyDescent="0.25">
      <c r="A62" s="2" t="s">
        <v>107</v>
      </c>
      <c r="B62" s="6">
        <v>19350</v>
      </c>
      <c r="C62" s="6">
        <v>24237</v>
      </c>
      <c r="D62" s="6">
        <v>53796</v>
      </c>
      <c r="E62" s="4"/>
      <c r="F62" s="6">
        <v>83593</v>
      </c>
      <c r="G62" s="4"/>
    </row>
    <row r="63" spans="1:7" x14ac:dyDescent="0.25">
      <c r="A63" s="2" t="s">
        <v>111</v>
      </c>
      <c r="B63" s="6">
        <v>-7254</v>
      </c>
      <c r="C63" s="6">
        <v>-7059</v>
      </c>
      <c r="D63" s="6">
        <v>-26259</v>
      </c>
      <c r="E63" s="4"/>
      <c r="F63" s="6">
        <v>-32902</v>
      </c>
      <c r="G63" s="4"/>
    </row>
    <row r="64" spans="1:7" x14ac:dyDescent="0.25">
      <c r="A64" s="2" t="s">
        <v>130</v>
      </c>
      <c r="B64" s="6">
        <v>4618</v>
      </c>
      <c r="C64" s="6">
        <v>4691</v>
      </c>
      <c r="D64" s="6">
        <v>13884</v>
      </c>
      <c r="E64" s="4"/>
      <c r="F64" s="6">
        <v>13556</v>
      </c>
      <c r="G64" s="4"/>
    </row>
    <row r="65" spans="1:7" x14ac:dyDescent="0.25">
      <c r="A65" s="2" t="s">
        <v>125</v>
      </c>
      <c r="B65" s="6">
        <v>-18598</v>
      </c>
      <c r="C65" s="6">
        <v>-17409</v>
      </c>
      <c r="D65" s="6">
        <v>-54064</v>
      </c>
      <c r="E65" s="4"/>
      <c r="F65" s="6">
        <v>-50066</v>
      </c>
      <c r="G65" s="4"/>
    </row>
    <row r="66" spans="1:7" x14ac:dyDescent="0.25">
      <c r="A66" s="2" t="s">
        <v>138</v>
      </c>
      <c r="B66" s="6">
        <v>26076</v>
      </c>
      <c r="C66" s="6">
        <v>29896</v>
      </c>
      <c r="D66" s="6">
        <v>67717</v>
      </c>
      <c r="E66" s="4"/>
      <c r="F66" s="6">
        <v>87201</v>
      </c>
      <c r="G66" s="4"/>
    </row>
    <row r="67" spans="1:7" x14ac:dyDescent="0.25">
      <c r="A67" s="2" t="s">
        <v>1109</v>
      </c>
      <c r="B67" s="6">
        <v>7779</v>
      </c>
      <c r="C67" s="6">
        <v>9777</v>
      </c>
      <c r="D67" s="6">
        <v>20083</v>
      </c>
      <c r="E67" s="4"/>
      <c r="F67" s="6">
        <v>28493</v>
      </c>
      <c r="G67" s="4"/>
    </row>
    <row r="68" spans="1:7" x14ac:dyDescent="0.25">
      <c r="A68" s="2" t="s">
        <v>140</v>
      </c>
      <c r="B68" s="6">
        <v>18297</v>
      </c>
      <c r="C68" s="6">
        <v>20119</v>
      </c>
      <c r="D68" s="6">
        <v>47634</v>
      </c>
      <c r="E68" s="4"/>
      <c r="F68" s="6">
        <v>58708</v>
      </c>
      <c r="G68" s="4"/>
    </row>
    <row r="69" spans="1:7" ht="30" x14ac:dyDescent="0.25">
      <c r="A69" s="2" t="s">
        <v>142</v>
      </c>
      <c r="B69" s="6">
        <v>18297</v>
      </c>
      <c r="C69" s="6">
        <v>20119</v>
      </c>
      <c r="D69" s="6">
        <v>47634</v>
      </c>
      <c r="E69" s="4"/>
      <c r="F69" s="6">
        <v>58708</v>
      </c>
      <c r="G69" s="4"/>
    </row>
    <row r="70" spans="1:7" x14ac:dyDescent="0.25">
      <c r="A70" s="3" t="s">
        <v>1110</v>
      </c>
      <c r="B70" s="4" t="s">
        <v>4</v>
      </c>
      <c r="C70" s="4" t="s">
        <v>4</v>
      </c>
      <c r="D70" s="4" t="s">
        <v>4</v>
      </c>
      <c r="E70" s="4"/>
      <c r="F70" s="4" t="s">
        <v>4</v>
      </c>
      <c r="G70" s="4"/>
    </row>
    <row r="71" spans="1:7" ht="30" x14ac:dyDescent="0.25">
      <c r="A71" s="2" t="s">
        <v>37</v>
      </c>
      <c r="B71" s="6">
        <v>50572</v>
      </c>
      <c r="C71" s="6">
        <v>61224</v>
      </c>
      <c r="D71" s="6">
        <v>53303</v>
      </c>
      <c r="E71" s="4"/>
      <c r="F71" s="6">
        <v>55797</v>
      </c>
      <c r="G71" s="4"/>
    </row>
    <row r="72" spans="1:7" x14ac:dyDescent="0.25">
      <c r="A72" s="2" t="s">
        <v>51</v>
      </c>
      <c r="B72" s="6">
        <v>10402218</v>
      </c>
      <c r="C72" s="6">
        <v>9918059</v>
      </c>
      <c r="D72" s="6">
        <v>10594847</v>
      </c>
      <c r="E72" s="4"/>
      <c r="F72" s="6">
        <v>9332544</v>
      </c>
      <c r="G72" s="4"/>
    </row>
    <row r="73" spans="1:7" x14ac:dyDescent="0.25">
      <c r="A73" s="2" t="s">
        <v>101</v>
      </c>
      <c r="B73" s="8">
        <v>408512</v>
      </c>
      <c r="C73" s="8">
        <v>538520</v>
      </c>
      <c r="D73" s="8">
        <v>487093</v>
      </c>
      <c r="E73" s="4"/>
      <c r="F73" s="8">
        <v>469149</v>
      </c>
      <c r="G73" s="4"/>
    </row>
    <row r="74" spans="1:7" x14ac:dyDescent="0.25">
      <c r="A74" s="11"/>
      <c r="B74" s="11"/>
      <c r="C74" s="11"/>
      <c r="D74" s="11"/>
      <c r="E74" s="11"/>
      <c r="F74" s="11"/>
      <c r="G74" s="11"/>
    </row>
    <row r="75" spans="1:7" ht="45" customHeight="1" x14ac:dyDescent="0.25">
      <c r="A75" s="2" t="s">
        <v>143</v>
      </c>
      <c r="B75" s="12" t="s">
        <v>151</v>
      </c>
      <c r="C75" s="12"/>
      <c r="D75" s="12"/>
      <c r="E75" s="12"/>
      <c r="F75" s="12"/>
      <c r="G75" s="12"/>
    </row>
  </sheetData>
  <mergeCells count="9">
    <mergeCell ref="A74:G74"/>
    <mergeCell ref="B75:G75"/>
    <mergeCell ref="B1:C1"/>
    <mergeCell ref="D1:G1"/>
    <mergeCell ref="B2:B3"/>
    <mergeCell ref="C2:C3"/>
    <mergeCell ref="D2:E2"/>
    <mergeCell ref="D3:E3"/>
    <mergeCell ref="F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0</v>
      </c>
      <c r="B1" s="7" t="s">
        <v>1</v>
      </c>
      <c r="C1" s="7"/>
    </row>
    <row r="2" spans="1:3" ht="30" x14ac:dyDescent="0.25">
      <c r="A2" s="1" t="s">
        <v>26</v>
      </c>
      <c r="B2" s="1" t="s">
        <v>2</v>
      </c>
      <c r="C2" s="1" t="s">
        <v>95</v>
      </c>
    </row>
    <row r="3" spans="1:3" ht="30" x14ac:dyDescent="0.25">
      <c r="A3" s="3" t="s">
        <v>231</v>
      </c>
      <c r="B3" s="4" t="s">
        <v>4</v>
      </c>
      <c r="C3" s="4" t="s">
        <v>4</v>
      </c>
    </row>
    <row r="4" spans="1:3" ht="30" x14ac:dyDescent="0.25">
      <c r="A4" s="2" t="s">
        <v>232</v>
      </c>
      <c r="B4" s="8">
        <v>1657</v>
      </c>
      <c r="C4" s="8">
        <v>102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6.85546875" bestFit="1" customWidth="1"/>
    <col min="4" max="4" width="18.140625" bestFit="1" customWidth="1"/>
    <col min="5" max="5" width="36.5703125" bestFit="1" customWidth="1"/>
    <col min="6" max="6" width="18.140625" bestFit="1" customWidth="1"/>
  </cols>
  <sheetData>
    <row r="1" spans="1:6" ht="15" customHeight="1" x14ac:dyDescent="0.25">
      <c r="A1" s="7" t="s">
        <v>1699</v>
      </c>
      <c r="B1" s="7" t="s">
        <v>1511</v>
      </c>
      <c r="C1" s="7"/>
      <c r="D1" s="1"/>
      <c r="E1" s="7" t="s">
        <v>1511</v>
      </c>
      <c r="F1" s="7"/>
    </row>
    <row r="2" spans="1:6" x14ac:dyDescent="0.25">
      <c r="A2" s="7"/>
      <c r="B2" s="7" t="s">
        <v>1513</v>
      </c>
      <c r="C2" s="1" t="s">
        <v>1513</v>
      </c>
      <c r="D2" s="1" t="s">
        <v>1700</v>
      </c>
      <c r="E2" s="1" t="s">
        <v>1701</v>
      </c>
      <c r="F2" s="1" t="s">
        <v>1701</v>
      </c>
    </row>
    <row r="3" spans="1:6" x14ac:dyDescent="0.25">
      <c r="A3" s="7"/>
      <c r="B3" s="7"/>
      <c r="C3" s="1" t="s">
        <v>1527</v>
      </c>
      <c r="D3" s="1" t="s">
        <v>1120</v>
      </c>
      <c r="E3" s="1" t="s">
        <v>1120</v>
      </c>
      <c r="F3" s="1" t="s">
        <v>1120</v>
      </c>
    </row>
    <row r="4" spans="1:6" ht="30" x14ac:dyDescent="0.25">
      <c r="A4" s="7"/>
      <c r="B4" s="7"/>
      <c r="C4" s="1"/>
      <c r="D4" s="1"/>
      <c r="E4" s="1" t="s">
        <v>1702</v>
      </c>
      <c r="F4" s="1" t="s">
        <v>1527</v>
      </c>
    </row>
    <row r="5" spans="1:6" x14ac:dyDescent="0.25">
      <c r="A5" s="3" t="s">
        <v>1703</v>
      </c>
      <c r="B5" s="4" t="s">
        <v>4</v>
      </c>
      <c r="C5" s="4" t="s">
        <v>4</v>
      </c>
      <c r="D5" s="4" t="s">
        <v>4</v>
      </c>
      <c r="E5" s="4" t="s">
        <v>4</v>
      </c>
      <c r="F5" s="4" t="s">
        <v>4</v>
      </c>
    </row>
    <row r="6" spans="1:6" ht="30" x14ac:dyDescent="0.25">
      <c r="A6" s="2" t="s">
        <v>1528</v>
      </c>
      <c r="B6" s="4" t="s">
        <v>4</v>
      </c>
      <c r="C6" s="6">
        <v>7000000</v>
      </c>
      <c r="D6" s="4" t="s">
        <v>4</v>
      </c>
      <c r="E6" s="4" t="s">
        <v>4</v>
      </c>
      <c r="F6" s="6">
        <v>4000000</v>
      </c>
    </row>
    <row r="7" spans="1:6" x14ac:dyDescent="0.25">
      <c r="A7" s="2" t="s">
        <v>1530</v>
      </c>
      <c r="B7" s="4" t="s">
        <v>4</v>
      </c>
      <c r="C7" s="8">
        <v>25</v>
      </c>
      <c r="D7" s="4" t="s">
        <v>4</v>
      </c>
      <c r="E7" s="4" t="s">
        <v>4</v>
      </c>
      <c r="F7" s="8">
        <v>25</v>
      </c>
    </row>
    <row r="8" spans="1:6" ht="30" x14ac:dyDescent="0.25">
      <c r="A8" s="2" t="s">
        <v>1529</v>
      </c>
      <c r="B8" s="4" t="s">
        <v>4</v>
      </c>
      <c r="C8" s="4">
        <v>2.5000000000000001E-2</v>
      </c>
      <c r="D8" s="4" t="s">
        <v>4</v>
      </c>
      <c r="E8" s="4" t="s">
        <v>4</v>
      </c>
      <c r="F8" s="4">
        <v>2.5000000000000001E-2</v>
      </c>
    </row>
    <row r="9" spans="1:6" ht="30" x14ac:dyDescent="0.25">
      <c r="A9" s="2" t="s">
        <v>1516</v>
      </c>
      <c r="B9" s="237">
        <v>5.5E-2</v>
      </c>
      <c r="C9" s="4" t="s">
        <v>4</v>
      </c>
      <c r="D9" s="4" t="s">
        <v>4</v>
      </c>
      <c r="E9" s="237">
        <v>6.7500000000000004E-2</v>
      </c>
      <c r="F9" s="4" t="s">
        <v>4</v>
      </c>
    </row>
    <row r="10" spans="1:6" ht="30" x14ac:dyDescent="0.25">
      <c r="A10" s="2" t="s">
        <v>1531</v>
      </c>
      <c r="B10" s="4" t="s">
        <v>4</v>
      </c>
      <c r="C10" s="8">
        <v>169900000</v>
      </c>
      <c r="D10" s="4" t="s">
        <v>4</v>
      </c>
      <c r="E10" s="4" t="s">
        <v>4</v>
      </c>
      <c r="F10" s="8">
        <v>97000000</v>
      </c>
    </row>
    <row r="11" spans="1:6" ht="30" x14ac:dyDescent="0.25">
      <c r="A11" s="2" t="s">
        <v>1704</v>
      </c>
      <c r="B11" s="4" t="s">
        <v>4</v>
      </c>
      <c r="C11" s="4" t="s">
        <v>4</v>
      </c>
      <c r="D11" s="8">
        <v>1000000000</v>
      </c>
      <c r="E11" s="4" t="s">
        <v>4</v>
      </c>
      <c r="F11" s="4" t="s">
        <v>4</v>
      </c>
    </row>
  </sheetData>
  <mergeCells count="4">
    <mergeCell ref="A1:A4"/>
    <mergeCell ref="B1:C1"/>
    <mergeCell ref="E1:F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ht="30" x14ac:dyDescent="0.25">
      <c r="A3" s="3" t="s">
        <v>233</v>
      </c>
      <c r="B3" s="4" t="s">
        <v>4</v>
      </c>
    </row>
    <row r="4" spans="1:2" x14ac:dyDescent="0.25">
      <c r="A4" s="12" t="s">
        <v>233</v>
      </c>
      <c r="B4" s="4" t="s">
        <v>4</v>
      </c>
    </row>
    <row r="5" spans="1:2" ht="26.25" x14ac:dyDescent="0.25">
      <c r="A5" s="12"/>
      <c r="B5" s="13" t="s">
        <v>234</v>
      </c>
    </row>
    <row r="6" spans="1:2" x14ac:dyDescent="0.25">
      <c r="A6" s="12"/>
      <c r="B6" s="14"/>
    </row>
    <row r="7" spans="1:2" x14ac:dyDescent="0.25">
      <c r="A7" s="12"/>
      <c r="B7" s="15" t="s">
        <v>235</v>
      </c>
    </row>
    <row r="8" spans="1:2" x14ac:dyDescent="0.25">
      <c r="A8" s="12"/>
      <c r="B8" s="14"/>
    </row>
    <row r="9" spans="1:2" ht="230.25" x14ac:dyDescent="0.25">
      <c r="A9" s="12"/>
      <c r="B9" s="14" t="s">
        <v>236</v>
      </c>
    </row>
    <row r="10" spans="1:2" x14ac:dyDescent="0.25">
      <c r="A10" s="12"/>
      <c r="B10" s="14"/>
    </row>
    <row r="11" spans="1:2" x14ac:dyDescent="0.25">
      <c r="A11" s="12"/>
      <c r="B11" s="15" t="s">
        <v>237</v>
      </c>
    </row>
    <row r="12" spans="1:2" x14ac:dyDescent="0.25">
      <c r="A12" s="12"/>
      <c r="B12" s="14"/>
    </row>
    <row r="13" spans="1:2" ht="294" x14ac:dyDescent="0.25">
      <c r="A13" s="12"/>
      <c r="B13" s="14" t="s">
        <v>238</v>
      </c>
    </row>
    <row r="14" spans="1:2" x14ac:dyDescent="0.25">
      <c r="A14" s="12"/>
      <c r="B14" s="14"/>
    </row>
    <row r="15" spans="1:2" ht="294" x14ac:dyDescent="0.25">
      <c r="A15" s="12"/>
      <c r="B15" s="14" t="s">
        <v>239</v>
      </c>
    </row>
    <row r="16" spans="1:2" x14ac:dyDescent="0.25">
      <c r="A16" s="12"/>
      <c r="B16" s="14"/>
    </row>
    <row r="17" spans="1:2" x14ac:dyDescent="0.25">
      <c r="A17" s="12"/>
      <c r="B17" s="15" t="s">
        <v>240</v>
      </c>
    </row>
    <row r="18" spans="1:2" x14ac:dyDescent="0.25">
      <c r="A18" s="12"/>
      <c r="B18" s="14"/>
    </row>
    <row r="19" spans="1:2" ht="409.6" x14ac:dyDescent="0.25">
      <c r="A19" s="12"/>
      <c r="B19" s="14" t="s">
        <v>241</v>
      </c>
    </row>
    <row r="20" spans="1:2" x14ac:dyDescent="0.25">
      <c r="A20" s="12"/>
      <c r="B20" s="14"/>
    </row>
    <row r="21" spans="1:2" ht="102.75" x14ac:dyDescent="0.25">
      <c r="A21" s="12"/>
      <c r="B21" s="14" t="s">
        <v>242</v>
      </c>
    </row>
    <row r="22" spans="1:2" x14ac:dyDescent="0.25">
      <c r="A22" s="12"/>
      <c r="B22" s="16"/>
    </row>
    <row r="23" spans="1:2" x14ac:dyDescent="0.25">
      <c r="A23" s="12"/>
      <c r="B23" s="15" t="s">
        <v>243</v>
      </c>
    </row>
    <row r="24" spans="1:2" x14ac:dyDescent="0.25">
      <c r="A24" s="12"/>
      <c r="B24" s="14"/>
    </row>
    <row r="25" spans="1:2" ht="230.25" x14ac:dyDescent="0.25">
      <c r="A25" s="12"/>
      <c r="B25" s="14" t="s">
        <v>244</v>
      </c>
    </row>
    <row r="26" spans="1:2" x14ac:dyDescent="0.25">
      <c r="A26" s="12"/>
      <c r="B26" s="14"/>
    </row>
    <row r="27" spans="1:2" ht="166.5" x14ac:dyDescent="0.25">
      <c r="A27" s="12"/>
      <c r="B27" s="14" t="s">
        <v>245</v>
      </c>
    </row>
    <row r="28" spans="1:2" x14ac:dyDescent="0.25">
      <c r="A28" s="12"/>
      <c r="B28" s="14"/>
    </row>
    <row r="29" spans="1:2" ht="39" x14ac:dyDescent="0.25">
      <c r="A29" s="12"/>
      <c r="B29" s="14" t="s">
        <v>246</v>
      </c>
    </row>
    <row r="30" spans="1:2" x14ac:dyDescent="0.25">
      <c r="A30" s="12"/>
      <c r="B30" s="14"/>
    </row>
    <row r="31" spans="1:2" x14ac:dyDescent="0.25">
      <c r="A31" s="12"/>
      <c r="B31" s="15" t="s">
        <v>247</v>
      </c>
    </row>
    <row r="32" spans="1:2" x14ac:dyDescent="0.25">
      <c r="A32" s="12"/>
      <c r="B32" s="14"/>
    </row>
    <row r="33" spans="1:2" ht="51.75" x14ac:dyDescent="0.25">
      <c r="A33" s="12"/>
      <c r="B33" s="14" t="s">
        <v>248</v>
      </c>
    </row>
    <row r="34" spans="1:2" x14ac:dyDescent="0.25">
      <c r="A34" s="12"/>
      <c r="B34" s="14"/>
    </row>
    <row r="35" spans="1:2" ht="409.6" x14ac:dyDescent="0.25">
      <c r="A35" s="12"/>
      <c r="B35" s="17" t="s">
        <v>249</v>
      </c>
    </row>
    <row r="36" spans="1:2" x14ac:dyDescent="0.25">
      <c r="A36" s="12"/>
      <c r="B36" s="17"/>
    </row>
    <row r="37" spans="1:2" ht="319.5" x14ac:dyDescent="0.25">
      <c r="A37" s="12"/>
      <c r="B37" s="17" t="s">
        <v>250</v>
      </c>
    </row>
    <row r="38" spans="1:2" x14ac:dyDescent="0.25">
      <c r="A38" s="12"/>
      <c r="B38" s="16"/>
    </row>
    <row r="39" spans="1:2" ht="357.75" x14ac:dyDescent="0.25">
      <c r="A39" s="12"/>
      <c r="B39" s="17" t="s">
        <v>251</v>
      </c>
    </row>
    <row r="40" spans="1:2" x14ac:dyDescent="0.25">
      <c r="A40" s="12"/>
      <c r="B40" s="17"/>
    </row>
    <row r="41" spans="1:2" ht="396" x14ac:dyDescent="0.25">
      <c r="A41" s="12"/>
      <c r="B41" s="17" t="s">
        <v>252</v>
      </c>
    </row>
    <row r="42" spans="1:2" x14ac:dyDescent="0.25">
      <c r="A42" s="12"/>
      <c r="B42" s="17"/>
    </row>
    <row r="43" spans="1:2" ht="26.25" x14ac:dyDescent="0.25">
      <c r="A43" s="12"/>
      <c r="B43" s="14" t="s">
        <v>253</v>
      </c>
    </row>
    <row r="44" spans="1:2" x14ac:dyDescent="0.25">
      <c r="A44" s="12"/>
      <c r="B44" s="14"/>
    </row>
    <row r="45" spans="1:2" ht="409.6" x14ac:dyDescent="0.25">
      <c r="A45" s="12"/>
      <c r="B45" s="17" t="s">
        <v>254</v>
      </c>
    </row>
    <row r="46" spans="1:2" x14ac:dyDescent="0.25">
      <c r="A46" s="12"/>
      <c r="B46" s="17"/>
    </row>
    <row r="47" spans="1:2" ht="409.6" x14ac:dyDescent="0.25">
      <c r="A47" s="12"/>
      <c r="B47" s="17" t="s">
        <v>255</v>
      </c>
    </row>
    <row r="48" spans="1:2" x14ac:dyDescent="0.25">
      <c r="A48" s="12"/>
      <c r="B48" s="14"/>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CONSOLIDATED_STATEMENTS_OF_CHA1</vt:lpstr>
      <vt:lpstr>Summary_of_Significant_Account</vt:lpstr>
      <vt:lpstr>Business_Combinations</vt:lpstr>
      <vt:lpstr>Fair_Value_Measurements</vt:lpstr>
      <vt:lpstr>Securities</vt:lpstr>
      <vt:lpstr>Other_Investments</vt:lpstr>
      <vt:lpstr>Loans_Allowance_for_Loan_and_L</vt:lpstr>
      <vt:lpstr>Other_Real_Estate_Owned</vt:lpstr>
      <vt:lpstr>Borrowed_Funds</vt:lpstr>
      <vt:lpstr>Shareholders_Equity</vt:lpstr>
      <vt:lpstr>Earnings_per_Common_Share</vt:lpstr>
      <vt:lpstr>ShareBased_Compensation</vt:lpstr>
      <vt:lpstr>Derivative_Instruments</vt:lpstr>
      <vt:lpstr>Balance_Sheet_Offsetting</vt:lpstr>
      <vt:lpstr>Income_Taxes</vt:lpstr>
      <vt:lpstr>Employee_Benefit_Plans</vt:lpstr>
      <vt:lpstr>Contingencies</vt:lpstr>
      <vt:lpstr>Variable_Interest_Entities</vt:lpstr>
      <vt:lpstr>Noncontrolling_Interest</vt:lpstr>
      <vt:lpstr>Segment_Results</vt:lpstr>
      <vt:lpstr>Subsequent_Events</vt:lpstr>
      <vt:lpstr>Summary_of_Significant_Account1</vt:lpstr>
      <vt:lpstr>Fair_Value_Measurements_Tables</vt:lpstr>
      <vt:lpstr>Securities_Tables</vt:lpstr>
      <vt:lpstr>Other_Investments_Tables</vt:lpstr>
      <vt:lpstr>Loans_Allowance_for_Loan_and_L1</vt:lpstr>
      <vt:lpstr>Other_Real_Estate_Owned_Tables</vt:lpstr>
      <vt:lpstr>Borrowed_Funds_Tables</vt:lpstr>
      <vt:lpstr>Shareholders_Equity_Tables</vt:lpstr>
      <vt:lpstr>Earnings_per_Common_Share_Tabl</vt:lpstr>
      <vt:lpstr>ShareBased_Compensation_Tables</vt:lpstr>
      <vt:lpstr>Derivative_Instruments_Tables</vt:lpstr>
      <vt:lpstr>Balance_Sheet_Offsetting_Table</vt:lpstr>
      <vt:lpstr>Noncontrolling_Interest_Tables</vt:lpstr>
      <vt:lpstr>Segment_Results_Tables</vt:lpstr>
      <vt:lpstr>Summary_of_Significant_Account2</vt:lpstr>
      <vt:lpstr>Business_Combinations_Details</vt:lpstr>
      <vt:lpstr>Fair_Value_Measurements_Detail</vt:lpstr>
      <vt:lpstr>Fair_Value_Measurements_Detail1</vt:lpstr>
      <vt:lpstr>Fair_Value_Measurements_Detail2</vt:lpstr>
      <vt:lpstr>Fair_Value_Measurements_Detail3</vt:lpstr>
      <vt:lpstr>Fair_Value_Measurements_Detail4</vt:lpstr>
      <vt:lpstr>Securities_Details</vt:lpstr>
      <vt:lpstr>Securities_Details_2</vt:lpstr>
      <vt:lpstr>Securities_Details_3</vt:lpstr>
      <vt:lpstr>Securities_Details_4</vt:lpstr>
      <vt:lpstr>Other_Investments_Details</vt:lpstr>
      <vt:lpstr>Loans_Allowance_for_Loan_and_L2</vt:lpstr>
      <vt:lpstr>Loans_Allowance_for_Loan_and_L3</vt:lpstr>
      <vt:lpstr>Loans_Allowance_for_Loan_and_L4</vt:lpstr>
      <vt:lpstr>Loans_Allowance_for_Loan_and_L5</vt:lpstr>
      <vt:lpstr>Loans_Allowance_for_Loan_and_L6</vt:lpstr>
      <vt:lpstr>Loans_Allowance_for_Loan_and_L7</vt:lpstr>
      <vt:lpstr>Loans_Allowance_for_Loan_and_L8</vt:lpstr>
      <vt:lpstr>Loans_Allowance_for_Loan_and_L9</vt:lpstr>
      <vt:lpstr>Recovered_Sheet1</vt:lpstr>
      <vt:lpstr>Other_Real_Estate_Owned_Detail</vt:lpstr>
      <vt:lpstr>Borrowed_Funds_Details</vt:lpstr>
      <vt:lpstr>Shareholders_Equity_Details</vt:lpstr>
      <vt:lpstr>Earnings_per_Common_Share_Deta</vt:lpstr>
      <vt:lpstr>ShareBased_Compensation_Detail</vt:lpstr>
      <vt:lpstr>ShareBased_Compensation_Detail1</vt:lpstr>
      <vt:lpstr>ShareBased_Compensation_Detail2</vt:lpstr>
      <vt:lpstr>Derivative_Instruments_Details</vt:lpstr>
      <vt:lpstr>Derivative_Instruments_Details1</vt:lpstr>
      <vt:lpstr>Balance_Sheet_Offsetting_Detai</vt:lpstr>
      <vt:lpstr>Income_Taxes_Details</vt:lpstr>
      <vt:lpstr>Employee_Benefit_Plans_Details</vt:lpstr>
      <vt:lpstr>Contingencies_Details</vt:lpstr>
      <vt:lpstr>Variable_Interest_Entities_Det</vt:lpstr>
      <vt:lpstr>Noncontrolling_Interest_Detail</vt:lpstr>
      <vt:lpstr>Segment_Resul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40:43Z</dcterms:created>
  <dcterms:modified xsi:type="dcterms:W3CDTF">2013-11-12T18:40:43Z</dcterms:modified>
</cp:coreProperties>
</file>